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S_OF_CHA" sheetId="145" r:id="rId6"/>
    <sheet name="CONSOLIDATED_STATEMENTS_OF_CHA1" sheetId="7" r:id="rId7"/>
    <sheet name="CONSOLIDATED_STATEMENTS_OF_CAS" sheetId="8" r:id="rId8"/>
    <sheet name="Statement_of_Accounting_Polici" sheetId="146" r:id="rId9"/>
    <sheet name="New_Accounting_Pronouncements" sheetId="147" r:id="rId10"/>
    <sheet name="Supplemental_Comprehensive_Inc" sheetId="148" r:id="rId11"/>
    <sheet name="Supplemental_Cash_Flow_Disclos" sheetId="149" r:id="rId12"/>
    <sheet name="Earnings_per_Share" sheetId="150" r:id="rId13"/>
    <sheet name="Cash_and_Due_from_Banks" sheetId="151" r:id="rId14"/>
    <sheet name="Derivatives" sheetId="152" r:id="rId15"/>
    <sheet name="Investment_Securities" sheetId="153" r:id="rId16"/>
    <sheet name="Impairment_of_Investment_Secur" sheetId="154" r:id="rId17"/>
    <sheet name="Loans_and_Allowance_for_Credit" sheetId="155" r:id="rId18"/>
    <sheet name="Variable_Interest_Entities" sheetId="156" r:id="rId19"/>
    <sheet name="Commitments_and_Letters_of_Cre" sheetId="157" r:id="rId20"/>
    <sheet name="Premises_and_Equipment" sheetId="158" r:id="rId21"/>
    <sheet name="Goodwill_and_Other_Amortizing_" sheetId="159" r:id="rId22"/>
    <sheet name="InterestBearing_Deposits" sheetId="160" r:id="rId23"/>
    <sheet name="Shortterm_Borrowings" sheetId="161" r:id="rId24"/>
    <sheet name="Subordinated_Debentures" sheetId="162" r:id="rId25"/>
    <sheet name="Other_Longterm_Debt" sheetId="163" r:id="rId26"/>
    <sheet name="Fair_Values_of_Assets_and_Liab" sheetId="164" r:id="rId27"/>
    <sheet name="Income_Taxes" sheetId="165" r:id="rId28"/>
    <sheet name="Retirement_Plans" sheetId="166" r:id="rId29"/>
    <sheet name="Unearned_ESOP_Shares" sheetId="167" r:id="rId30"/>
    <sheet name="Incentive_Compensation_Plan" sheetId="168" r:id="rId31"/>
    <sheet name="Contingent_Liabilities" sheetId="169" r:id="rId32"/>
    <sheet name="Related_Party_Transactions" sheetId="170" r:id="rId33"/>
    <sheet name="Regulatory_Restrictions_and_Ca" sheetId="171" r:id="rId34"/>
    <sheet name="Capital" sheetId="172" r:id="rId35"/>
    <sheet name="Condensed_Financial_Informatio" sheetId="173" r:id="rId36"/>
    <sheet name="Subsequent_Event" sheetId="174" r:id="rId37"/>
    <sheet name="Statement_of_Accounting_Polici1" sheetId="175" r:id="rId38"/>
    <sheet name="Supplemental_Comprehensive_Inc1" sheetId="176" r:id="rId39"/>
    <sheet name="Supplemental_Cash_Flow_Disclos1" sheetId="177" r:id="rId40"/>
    <sheet name="Earnings_per_Share_Tables" sheetId="178" r:id="rId41"/>
    <sheet name="Derivatives_Tables" sheetId="179" r:id="rId42"/>
    <sheet name="Investment_Securities_Tables" sheetId="180" r:id="rId43"/>
    <sheet name="Impairment_of_Investment_Secur1" sheetId="181" r:id="rId44"/>
    <sheet name="Loans_and_Allowance_for_Credit1" sheetId="182" r:id="rId45"/>
    <sheet name="Variable_Interest_Entities_Tab" sheetId="183" r:id="rId46"/>
    <sheet name="Commitments_and_Letters_of_Cre1" sheetId="184" r:id="rId47"/>
    <sheet name="Premises_and_Equipment_Tables" sheetId="185" r:id="rId48"/>
    <sheet name="Goodwill_and_Other_Amortizing_1" sheetId="186" r:id="rId49"/>
    <sheet name="InterestBearing_Deposits_Table" sheetId="187" r:id="rId50"/>
    <sheet name="Shortterm_Borrowings_Tables" sheetId="188" r:id="rId51"/>
    <sheet name="Subordinated_Debentures_Tables" sheetId="189" r:id="rId52"/>
    <sheet name="Other_Longterm_Debt_Tables" sheetId="190" r:id="rId53"/>
    <sheet name="Fair_Values_of_Assets_and_Liab1" sheetId="191" r:id="rId54"/>
    <sheet name="Income_Taxes_Tables" sheetId="192" r:id="rId55"/>
    <sheet name="Retirement_Plans_Tables" sheetId="193" r:id="rId56"/>
    <sheet name="Unearned_ESOP_Shares_Tables" sheetId="194" r:id="rId57"/>
    <sheet name="Incentive_Compensation_Plan_Ta" sheetId="195" r:id="rId58"/>
    <sheet name="Related_Party_Transactions_Tab" sheetId="196" r:id="rId59"/>
    <sheet name="Regulatory_Restrictions_and_Ca1" sheetId="197" r:id="rId60"/>
    <sheet name="Condensed_Financial_Informatio1" sheetId="198" r:id="rId61"/>
    <sheet name="Statement_of_Accounting_Polici2" sheetId="199" r:id="rId62"/>
    <sheet name="Supplemental_Comprehensive_Inc2" sheetId="63" r:id="rId63"/>
    <sheet name="Supplemental_Comprehensive_Inc3" sheetId="64" r:id="rId64"/>
    <sheet name="Supplemental_Cash_Flow_Disclos2" sheetId="65" r:id="rId65"/>
    <sheet name="Earnings_per_Share_Composition" sheetId="66" r:id="rId66"/>
    <sheet name="Earnings_per_Share_Common_Stoc" sheetId="67" r:id="rId67"/>
    <sheet name="Cash_and_Due_from_Banks_Additi" sheetId="200" r:id="rId68"/>
    <sheet name="Derivatives_Credit_Value_Adjus" sheetId="201" r:id="rId69"/>
    <sheet name="Derivatives_Schedule_of_Change" sheetId="70" r:id="rId70"/>
    <sheet name="Derivatives_Additional_Informa" sheetId="202" r:id="rId71"/>
    <sheet name="Investment_Securities_Analysis" sheetId="72" r:id="rId72"/>
    <sheet name="Investment_Securities_Addition" sheetId="73" r:id="rId73"/>
    <sheet name="Investment_Securities_Amortize" sheetId="203" r:id="rId74"/>
    <sheet name="Investment_Securities_Amortize1" sheetId="204" r:id="rId75"/>
    <sheet name="Investment_Securities_Proceeds" sheetId="76" r:id="rId76"/>
    <sheet name="Impairment_of_Investment_Secur2" sheetId="205" r:id="rId77"/>
    <sheet name="Impairment_of_Investment_Secur3" sheetId="78" r:id="rId78"/>
    <sheet name="Impairment_of_Investment_Secur4" sheetId="79" r:id="rId79"/>
    <sheet name="Impairment_of_Investment_Secur5" sheetId="80" r:id="rId80"/>
    <sheet name="Loans_and_Allowance_for_Credit2" sheetId="206" r:id="rId81"/>
    <sheet name="Loans_and_Allowance_for_Credit3" sheetId="207" r:id="rId82"/>
    <sheet name="Loans_and_Allowance_for_Credit4" sheetId="83" r:id="rId83"/>
    <sheet name="Loans_and_Allowance_for_Credit5" sheetId="208" r:id="rId84"/>
    <sheet name="Loans_and_Allowance_for_Credit6" sheetId="85" r:id="rId85"/>
    <sheet name="Loans_and_Allowance_for_Credit7" sheetId="209" r:id="rId86"/>
    <sheet name="Loans_and_Allowance_for_Credit8" sheetId="210" r:id="rId87"/>
    <sheet name="Loans_and_Allowance_for_Credit9" sheetId="88" r:id="rId88"/>
    <sheet name="Variable_Interest_Entities_Sch" sheetId="211" r:id="rId89"/>
    <sheet name="Commitments_and_Letters_of_Cre2" sheetId="212" r:id="rId90"/>
    <sheet name="Commitments_and_Letters_of_Cre3" sheetId="91" r:id="rId91"/>
    <sheet name="Premises_and_Equipment_Schedul" sheetId="92" r:id="rId92"/>
    <sheet name="Premises_and_Equipment_Additio" sheetId="93" r:id="rId93"/>
    <sheet name="Premises_and_Equipment_Schedul1" sheetId="213" r:id="rId94"/>
    <sheet name="Goodwill_and_Other_Amortizing_2" sheetId="95" r:id="rId95"/>
    <sheet name="Goodwill_and_Other_Amortizing_3" sheetId="214" r:id="rId96"/>
    <sheet name="Goodwill_and_Other_Amortizing_4" sheetId="215" r:id="rId97"/>
    <sheet name="InterestBearing_Deposits_Compo" sheetId="216" r:id="rId98"/>
    <sheet name="InterestBearing_Deposits_Addit" sheetId="99" r:id="rId99"/>
    <sheet name="InterestBearing_Deposits_Sched" sheetId="217" r:id="rId100"/>
    <sheet name="Shortterm_Borrowings_Summary_o" sheetId="101" r:id="rId101"/>
    <sheet name="Shortterm_Borrowings_Interest_" sheetId="102" r:id="rId102"/>
    <sheet name="Subordinated_Debentures_Subord" sheetId="103" r:id="rId103"/>
    <sheet name="Subordinated_Debentures_Additi" sheetId="104" r:id="rId104"/>
    <sheet name="Other_Longterm_Debt_Summary_of" sheetId="218" r:id="rId105"/>
    <sheet name="Other_Longterm_Debt_Summary_of1" sheetId="219" r:id="rId106"/>
    <sheet name="Fair_Values_of_Assets_and_Liab2" sheetId="107" r:id="rId107"/>
    <sheet name="Fair_Values_of_Assets_and_Liab3" sheetId="108" r:id="rId108"/>
    <sheet name="Fair_Values_of_Assets_and_Liab4" sheetId="220" r:id="rId109"/>
    <sheet name="Fair_Values_of_Assets_and_Liab5" sheetId="110" r:id="rId110"/>
    <sheet name="Fair_Values_of_Assets_and_Liab6" sheetId="221" r:id="rId111"/>
    <sheet name="Fair_Values_of_Assets_and_Liab7" sheetId="112" r:id="rId112"/>
    <sheet name="Income_Taxes_Schedule_of_Compo" sheetId="113" r:id="rId113"/>
    <sheet name="Income_Taxes_Schedule_of_Effec" sheetId="114" r:id="rId114"/>
    <sheet name="Income_Taxes_Additional_Inform" sheetId="115" r:id="rId115"/>
    <sheet name="Income_Taxes_Schedule_of_Defer" sheetId="222" r:id="rId116"/>
    <sheet name="Retirement_Plans_Additional_In" sheetId="117" r:id="rId117"/>
    <sheet name="Retirement_Plans_Schedule_of_C" sheetId="118" r:id="rId118"/>
    <sheet name="Retirement_Plans_Schedule_of_C1" sheetId="119" r:id="rId119"/>
    <sheet name="Retirement_Plans_Schedule_of_A" sheetId="223" r:id="rId120"/>
    <sheet name="Retirement_Plans_Schedule_of_A1" sheetId="224" r:id="rId121"/>
    <sheet name="Retirement_Plans_Schedule_of_W" sheetId="122" r:id="rId122"/>
    <sheet name="Retirement_Plans_Schedule_of_W1" sheetId="123" r:id="rId123"/>
    <sheet name="Retirement_Plans_Schedule_of_I" sheetId="124" r:id="rId124"/>
    <sheet name="Retirement_Plans_Schedule_of_P" sheetId="225" r:id="rId125"/>
    <sheet name="Unearned_ESOP_Shares_Additiona" sheetId="126" r:id="rId126"/>
    <sheet name="Unearned_ESOP_Shares_Analysis_" sheetId="127" r:id="rId127"/>
    <sheet name="Unearned_ESOP_Shares_Interest_" sheetId="128" r:id="rId128"/>
    <sheet name="Incentive_Compensation_Plan_Ad" sheetId="129" r:id="rId129"/>
    <sheet name="Incentive_Compensation_Plan_Un" sheetId="130" r:id="rId130"/>
    <sheet name="Incentive_Compensation_Plan_In" sheetId="131" r:id="rId131"/>
    <sheet name="Incentive_Compensation_Plan_Un1" sheetId="132" r:id="rId132"/>
    <sheet name="Incentive_Compensation_Plan_Ou" sheetId="133" r:id="rId133"/>
    <sheet name="Incentive_Compensation_Plan_Co" sheetId="134" r:id="rId134"/>
    <sheet name="Contingent_Liabilities_Additio" sheetId="226" r:id="rId135"/>
    <sheet name="Related_Party_Transactions_Loa" sheetId="136" r:id="rId136"/>
    <sheet name="Regulatory_Restrictions_and_Ca2" sheetId="137" r:id="rId137"/>
    <sheet name="Regulatory_Restrictions_and_Ca3" sheetId="227" r:id="rId138"/>
    <sheet name="Capital_Additional_Information" sheetId="139" r:id="rId139"/>
    <sheet name="Condensed_Financial_Informatio2" sheetId="228" r:id="rId140"/>
    <sheet name="Condensed_Financial_Informatio3" sheetId="141" r:id="rId141"/>
    <sheet name="Condensed_Financial_Informatio4" sheetId="142" r:id="rId142"/>
    <sheet name="Condensed_Financial_Informatio5" sheetId="143" r:id="rId143"/>
    <sheet name="Subsequent_Event_Additional_In" sheetId="144" r:id="rId1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620" uniqueCount="2203">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CF</t>
  </si>
  <si>
    <t>Entity Registrant Name</t>
  </si>
  <si>
    <t>FIRST COMMONWEALTH FINANCIAL CORP /PA/</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FINANCIAL CONDITION (USD $)</t>
  </si>
  <si>
    <t>Dec. 31, 2013</t>
  </si>
  <si>
    <t>Assets</t>
  </si>
  <si>
    <t>Cash and due from banks</t>
  </si>
  <si>
    <t>Interest-bearing bank deposits</t>
  </si>
  <si>
    <t>Securities available for sale, at fair value</t>
  </si>
  <si>
    <t>Other investments</t>
  </si>
  <si>
    <t>Loans held for sale</t>
  </si>
  <si>
    <t>Loans:</t>
  </si>
  <si>
    <t>Portfolio loans</t>
  </si>
  <si>
    <t>Allowance for credit losses</t>
  </si>
  <si>
    <t>Net loans</t>
  </si>
  <si>
    <t>Premises and equipment, net</t>
  </si>
  <si>
    <t>Other real estate owned</t>
  </si>
  <si>
    <t>Goodwill</t>
  </si>
  <si>
    <t>Amortizing intangibles, net</t>
  </si>
  <si>
    <t>Bank owned life insurance</t>
  </si>
  <si>
    <t>Other assets</t>
  </si>
  <si>
    <t>Total assets</t>
  </si>
  <si>
    <t>Deposits (all domestic):</t>
  </si>
  <si>
    <t>Noninterest-bearing</t>
  </si>
  <si>
    <t>Interest-bearing</t>
  </si>
  <si>
    <t>Total deposits</t>
  </si>
  <si>
    <t>Short-term borrowings</t>
  </si>
  <si>
    <t>Subordinated debentures</t>
  </si>
  <si>
    <t>Other long-term debt</t>
  </si>
  <si>
    <t>Total long-term debt</t>
  </si>
  <si>
    <t>Other liabilities</t>
  </si>
  <si>
    <t>Total liabilities</t>
  </si>
  <si>
    <t>Shareholdersâ€™ Equity</t>
  </si>
  <si>
    <t>Preferred stock, $1 par value per share, 3,000,000 shares authorized, none issued</t>
  </si>
  <si>
    <t>Common stock, $1 par value per share, 200,000,000 shares authorized; 105,563,455 shares issued as of December 31, 2014 and 2013; and 91,723,028 shares and 95,245,215 shares outstanding at December 31, 2014 and 2013, respectively</t>
  </si>
  <si>
    <t>Additional paid-in capital</t>
  </si>
  <si>
    <t>Retained earnings</t>
  </si>
  <si>
    <t>Accumulated other comprehensive (loss) income, net</t>
  </si>
  <si>
    <t>Treasury stock (13,840,427 and 10,318,240 shares at December 31, 2014 and 2013, respectively)</t>
  </si>
  <si>
    <t>Total shareholdersâ€™ equity</t>
  </si>
  <si>
    <t>Total liabilities and shareholdersâ€™ equity</t>
  </si>
  <si>
    <t>CONSOLIDATED STATEMENTS OF FINANCIAL CONDITION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SD $)</t>
  </si>
  <si>
    <t>In Thousands, except Share data, unless otherwise specified</t>
  </si>
  <si>
    <t>Dec. 31, 2012</t>
  </si>
  <si>
    <t>Interest Income</t>
  </si>
  <si>
    <t>Interest and fees on loans</t>
  </si>
  <si>
    <t>Interest and dividends on investments:</t>
  </si>
  <si>
    <t>Taxable interest</t>
  </si>
  <si>
    <t>Interest exempt from federal income taxes</t>
  </si>
  <si>
    <t>Dividends</t>
  </si>
  <si>
    <t>Interest on bank deposits</t>
  </si>
  <si>
    <t>Total interest income</t>
  </si>
  <si>
    <t>Interest Expense</t>
  </si>
  <si>
    <t>Interest on deposits</t>
  </si>
  <si>
    <t>Interest on short-term borrowings</t>
  </si>
  <si>
    <t>Interest on subordinated debentures</t>
  </si>
  <si>
    <t>Interest on other long-term debt</t>
  </si>
  <si>
    <t>Total interest expense</t>
  </si>
  <si>
    <t>Net Interest Income</t>
  </si>
  <si>
    <t>Provision for credit losses</t>
  </si>
  <si>
    <t>Net Interest Income after Provision for Credit Losses</t>
  </si>
  <si>
    <t>Noninterest Income</t>
  </si>
  <si>
    <t>Net securities gains (losses)</t>
  </si>
  <si>
    <t>Trust income</t>
  </si>
  <si>
    <t>Service charges on deposit accounts</t>
  </si>
  <si>
    <t>Insurance and retail brokerage commissions</t>
  </si>
  <si>
    <t>Bank Owned Life Insurance Income</t>
  </si>
  <si>
    <t>Gain on sale of assets</t>
  </si>
  <si>
    <t>Card related interchange income</t>
  </si>
  <si>
    <t>Other income</t>
  </si>
  <si>
    <t>Total noninterest income</t>
  </si>
  <si>
    <t>Noninterest Expense</t>
  </si>
  <si>
    <t>Salaries and employee benefits</t>
  </si>
  <si>
    <t>Net occupancy expense</t>
  </si>
  <si>
    <t>Furniture and equipment expense</t>
  </si>
  <si>
    <t>Data processing expense</t>
  </si>
  <si>
    <t>Marketing and Advertising Expense</t>
  </si>
  <si>
    <t>Contributions</t>
  </si>
  <si>
    <t>Pennsylvania shares tax expense</t>
  </si>
  <si>
    <t>Intangible amortization</t>
  </si>
  <si>
    <t>Collection and repossession expense</t>
  </si>
  <si>
    <t>Other professional fees and services</t>
  </si>
  <si>
    <t>FDIC insurance</t>
  </si>
  <si>
    <t>Loss on sale or write-down of assets</t>
  </si>
  <si>
    <t>Litigation and operational losses</t>
  </si>
  <si>
    <t>Loss on early redemption of subordinated debt</t>
  </si>
  <si>
    <t>Conversion related expenses</t>
  </si>
  <si>
    <t>Other operating expenses</t>
  </si>
  <si>
    <t>Total noninterest expense</t>
  </si>
  <si>
    <t>Income before income taxes</t>
  </si>
  <si>
    <t>Income tax provision</t>
  </si>
  <si>
    <t>Net Income</t>
  </si>
  <si>
    <t>Average Shares Outstanding (in shares)</t>
  </si>
  <si>
    <t>Average Shares Outstanding Assuming Dilution (in shares)</t>
  </si>
  <si>
    <t>Per Share Data:</t>
  </si>
  <si>
    <t>Basic Earnings Per Share (in dollars per share)</t>
  </si>
  <si>
    <t>Diluted Earnings Per Share (in dollars per share)</t>
  </si>
  <si>
    <t>Cash Dividends Declared per Common Share (in dollars per share)</t>
  </si>
  <si>
    <t>CONSOLIDATED STATEMENTS OF COMPREHENSIVE INCOME (USD $)</t>
  </si>
  <si>
    <t>In Thousands, unless otherwise specified</t>
  </si>
  <si>
    <t>Other comprehensive income (loss), before tax expense (benefit):</t>
  </si>
  <si>
    <t>Unrealized holding gains (losses) on securities arising during the period</t>
  </si>
  <si>
    <t>Less: reclassification adjustment for (gains) losses on securities included in net income</t>
  </si>
  <si>
    <t>Unrealized holding gains on derivatives arising during the period</t>
  </si>
  <si>
    <t>Reclassification adjustment for gains on derivatives included in net income</t>
  </si>
  <si>
    <t>Unrealized (losses) gains for postretirement obligations:</t>
  </si>
  <si>
    <t>Transition obligation</t>
  </si>
  <si>
    <t>Net (loss) gain</t>
  </si>
  <si>
    <t>Total other comprehensive income (loss), before tax expense (benefit)</t>
  </si>
  <si>
    <t>Income tax expense (benefit) related to items of other comprehensive income (loss)</t>
  </si>
  <si>
    <t>Comprehensive Income</t>
  </si>
  <si>
    <t>CONSOLIDATED STATEMENTS OF CHANGES IN SHAREHOLDERS' EQUITY (USD $)</t>
  </si>
  <si>
    <t>Total</t>
  </si>
  <si>
    <t>Common Stock [Member]</t>
  </si>
  <si>
    <t>Additional Paid-in-Capital [Member]</t>
  </si>
  <si>
    <t>Retained Earnings [Member]</t>
  </si>
  <si>
    <t>Accumulated Other Comprehensive Income (Loss), net [Member]</t>
  </si>
  <si>
    <t>Treasury Stock [Member]</t>
  </si>
  <si>
    <t>Unearned ESOP Shares [Member]</t>
  </si>
  <si>
    <t>Beginning balance at Dec. 31, 2011</t>
  </si>
  <si>
    <t>Beginning balance, Shares Outstanding at Dec. 31, 2011</t>
  </si>
  <si>
    <t>Increase (Decrease) in Stockholders' Equity [Roll Forward]</t>
  </si>
  <si>
    <t>Total other comprehensive (loss) Income</t>
  </si>
  <si>
    <t>Cash dividends declared</t>
  </si>
  <si>
    <t>Net decrease in unearned ESOP shares</t>
  </si>
  <si>
    <t>ESOP market value adjustment</t>
  </si>
  <si>
    <t>Discount on dividend reinvestment plan purchases</t>
  </si>
  <si>
    <t>  </t>
  </si>
  <si>
    <t>Tax benefit of stock options exercised</t>
  </si>
  <si>
    <t>Treasury stock acquired</t>
  </si>
  <si>
    <t>Treasury stock acquired, Shares Outstanding</t>
  </si>
  <si>
    <t>Treasury stock reissued</t>
  </si>
  <si>
    <t>Treasury stock reissued, Shares Outstanding</t>
  </si>
  <si>
    <t>Restricted stock</t>
  </si>
  <si>
    <t>Restricted stock, Shares Outstanding</t>
  </si>
  <si>
    <t>Ending balance at Dec. 31, 2012</t>
  </si>
  <si>
    <t>Ending balance, Shares Outstanding at Dec. 31, 2012</t>
  </si>
  <si>
    <t>Ending balance at Dec. 31, 2013</t>
  </si>
  <si>
    <t>Ending balance, Shares Outstanding at Dec. 31, 2013</t>
  </si>
  <si>
    <t>Ending balance at Dec. 31, 2014</t>
  </si>
  <si>
    <t>Ending balance, Shares Outstanding at Dec. 31, 2014</t>
  </si>
  <si>
    <t>CONSOLIDATED STATEMENTS OF CHANGES IN SHAREHOLDERS' EQUITY (Parenthetical) (USD $)</t>
  </si>
  <si>
    <t>In Thousands, except Per Share data, unless otherwise specified</t>
  </si>
  <si>
    <t>ESOP market value adjustment, tax benefit</t>
  </si>
  <si>
    <t>ESOP market value adjustment, gross</t>
  </si>
  <si>
    <t>CONSOLIDATED STATEMENTS OF CASH FLOWS (USD $)</t>
  </si>
  <si>
    <t>Operating Activities</t>
  </si>
  <si>
    <t>Adjustments to reconcile net income to net cash provided by operating activities:</t>
  </si>
  <si>
    <t>Deferred tax expense</t>
  </si>
  <si>
    <t>Depreciation and amortization</t>
  </si>
  <si>
    <t>Net losses on securities and other assets</t>
  </si>
  <si>
    <t>Net amortization of premiums and discounts on securities</t>
  </si>
  <si>
    <t>Net amortization of premiums and discounts on long-term debt</t>
  </si>
  <si>
    <t>Income from increase in cash surrender value of bank owned life insurance</t>
  </si>
  <si>
    <t>Payments for Origination of Mortgage Loans Held-for-sale</t>
  </si>
  <si>
    <t>Proceeds from Sale of Mortgage Loans Held-for-sale</t>
  </si>
  <si>
    <t>Decrease in interest receivable</t>
  </si>
  <si>
    <t>Decrease in interest payable</t>
  </si>
  <si>
    <t>Decrease in prepaid FDIC insurance</t>
  </si>
  <si>
    <t>Decrease (increase) in income taxes payable</t>
  </si>
  <si>
    <t>Otherb_x0014_net</t>
  </si>
  <si>
    <t>Net cash provided by operating activities</t>
  </si>
  <si>
    <t>Transactions with securities available for sale:</t>
  </si>
  <si>
    <t>Proceeds from sales</t>
  </si>
  <si>
    <t>Proceeds from maturities and redemptions</t>
  </si>
  <si>
    <t>Purchases</t>
  </si>
  <si>
    <t>Purchases of FHLB stock</t>
  </si>
  <si>
    <t>Proceeds from the redemption of FHLB stock</t>
  </si>
  <si>
    <t>Proceeds from bank owned life insurance</t>
  </si>
  <si>
    <t>Proceeds from the sale of loans</t>
  </si>
  <si>
    <t>Proceeds from sales of other assets</t>
  </si>
  <si>
    <t>Payments to Acquire Businesses, Net of Cash Acquired</t>
  </si>
  <si>
    <t>Net increase in loans</t>
  </si>
  <si>
    <t>Purchases of premises and equipment</t>
  </si>
  <si>
    <t>Net cash used in investing activities</t>
  </si>
  <si>
    <t>Financing Activities</t>
  </si>
  <si>
    <t>Net decrease in federal funds purchased</t>
  </si>
  <si>
    <t>Net increase in other short-term borrowings</t>
  </si>
  <si>
    <t>Net (decrease) increase in deposits</t>
  </si>
  <si>
    <t>Repayments of other long-term debt</t>
  </si>
  <si>
    <t>Proceeds from issuance of long-term debt</t>
  </si>
  <si>
    <t>Repayments of subordinated debentures</t>
  </si>
  <si>
    <t>Dividends paid</t>
  </si>
  <si>
    <t>Proceeds from reissuance of treasury stock</t>
  </si>
  <si>
    <t>Purchase of treasury stock</t>
  </si>
  <si>
    <t>Stock option tax benefit</t>
  </si>
  <si>
    <t>Net cash provided by financing activities</t>
  </si>
  <si>
    <t>Net (decrease) increase in cash and cash equivalents</t>
  </si>
  <si>
    <t>Cash and cash equivalents at January 1</t>
  </si>
  <si>
    <t>Cash and cash equivalents at December 31</t>
  </si>
  <si>
    <t>Statement of Accounting Policies</t>
  </si>
  <si>
    <t>Accounting Policies [Abstract]</t>
  </si>
  <si>
    <t>General</t>
  </si>
  <si>
    <t>The following summary of accounting and reporting policies is presented to aid the reader in obtaining a better understanding of the consolidated financial statements of First Commonwealth Financial Corporation and its subsidiaries (“First Commonwealth”) contained in this report.</t>
  </si>
  <si>
    <t>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t the date of the financial statements. In addition, these estimates and assumptions affect revenues and expenses in the financial statements and as such, actual results could differ from those estimates.</t>
  </si>
  <si>
    <r>
      <t xml:space="preserve">Through its subsidiaries, which include one commercial bank, an insurance agency and a financial advisor, First Commonwealth provides a full range of loan, deposit, trust, insurance and personal financial planning services primarily to individuals and small to middle market businesses in fifteen counties in central and western Pennsylvania. First Commonwealth has determined that it has </t>
    </r>
    <r>
      <rPr>
        <sz val="10"/>
        <color rgb="FF000000"/>
        <rFont val="Inherit"/>
      </rPr>
      <t>one</t>
    </r>
    <r>
      <rPr>
        <sz val="10"/>
        <color theme="1"/>
        <rFont val="Inherit"/>
      </rPr>
      <t xml:space="preserve"> business segment.</t>
    </r>
  </si>
  <si>
    <t>First Commonwealth is subject to regulations of certain state and federal agencies. These regulatory agencies periodically examine First Commonwealth for adherence to laws and regulations.</t>
  </si>
  <si>
    <t>Basis of Presentation</t>
  </si>
  <si>
    <t xml:space="preserve">The accompanying Consolidated Financial Statements include the accounts of First Commonwealth previously defined above. All material intercompany transactions have been eliminated in consolidation. </t>
  </si>
  <si>
    <r>
      <t xml:space="preserve">Equity investments of less than a majority but at least </t>
    </r>
    <r>
      <rPr>
        <sz val="10"/>
        <color rgb="FF000000"/>
        <rFont val="Inherit"/>
      </rPr>
      <t>20%</t>
    </r>
    <r>
      <rPr>
        <sz val="10"/>
        <color theme="1"/>
        <rFont val="Inherit"/>
      </rPr>
      <t xml:space="preserve"> ownership are accounted for by the equity method and classified as “Other assets.” Earnings on these investments are reflected in “Other income” on the Consolidated Statements of Income, as appropriate, in the period earned.</t>
    </r>
  </si>
  <si>
    <t>First Commonwealth’s variable interest entities (“VIEs”) are evaluated under the guidance included in ASU 2009-17. These VIEs include qualified affordable housing projects that First Commonwealth has invested in as part of its community reinvestment initiatives and vehicles that issue trust preferred securities. We periodically assess whether or not our variable interests in these VIEs, based on qualitative analysis, provide us with a controlling interest in the VIE. The analysis includes an assessment of the characteristics of the VIE. We do not have a controlling financial interest in the VIE, which would require consolidation of the VIE, as we do not have the following characteristics: (1) the power to direct the activities that most significantly impact the VIE’s economic performance; and (2) the obligation to absorb losses or the right to receive benefits from the VIE that could potentially be significant to the VIE.</t>
  </si>
  <si>
    <t>Securities</t>
  </si>
  <si>
    <t>Debt securities that First Commonwealth has the positive intent and ability to hold to maturity are classified as securities held to maturity and are reported at amortized cost adjusted for amortization of premium and accretion of discount on a level yield basis. Debt and equity securities that are bought and held principally for the purpose of selling them in the near term are to be classified as trading securities and reported at fair value, with unrealized gains and losses included in earnings. Debt and equity securities not classified as either held-to-maturity securities or trading securities are classified as securities available for sale and are reported at fair value, with unrealized gains and losses that are not related to impairment excluded from earnings and reported as a component of other comprehensive income, which is included in shareholders’ equity, net of deferred taxes.</t>
  </si>
  <si>
    <t>First Commonwealth has securities classified as available for sale and does not engage in trading activities. First Commonwealth utilizes the specific identification method to determine the net gain or loss on debt securities and the average cost method to determine the net gain or loss on the equity securities.</t>
  </si>
  <si>
    <t>First Commonwealth conducts a comprehensive review of the investment portfolio on a quarterly basis to determine whether other-than-temporary impairment has occurred. Issuer-specific securities whose market values have fallen below their book values are initially selected for more in-depth analysis based on the percentage decline in value and duration of the decline. Issuer-specific securities include obligations of U.S. Government agencies and sponsored enterprises, single issue trust preferred securities, corporate debentures and obligations of states and political subdivisions. Further analysis of these securities includes a review of research reports, analysts’ recommendations, credit rating changes, news stories, annual reports, impact of interest rate changes and any other relevant information pertaining to the affected security. Pooled trust preferred collateralized debt obligations are measured by evaluating all relevant credit and structural aspects, determining appropriate performance assumptions and performing a discounted cash flow analysis. This evaluation includes detailed credit, performance and structural evaluations for each piece of collateral. Other factors in the pooled trust preferred collateralized debt obligations valuation include terms of the structure, the cash flow waterfall (for both interest and principal), the over collateralization and interest coverage tests and events of default/liquidation. Based on this review, a determination is made on a case by case basis as to a potential impairment. Declines in the fair value of individual securities below their cost that are not expected to be recovered will result in write-downs of the individual securities to their fair value. The related write-downs are included in earnings as impairment losses.</t>
  </si>
  <si>
    <t>Loans</t>
  </si>
  <si>
    <t>Loans are carried at the principal amount outstanding. Interest is accrued as earned. Loans held for sale are carried at the lower of cost or fair value determined on an individual basis.</t>
  </si>
  <si>
    <r>
      <t xml:space="preserve">First Commonwealth considers a loan to be past due and still accruing interest when payment of interest or principal is contractually past due but the loan is both well secured and in the process of collection. For installment, mortgage, term and other loans with amortizing payments that are scheduled monthly, </t>
    </r>
    <r>
      <rPr>
        <sz val="10"/>
        <color rgb="FF000000"/>
        <rFont val="Inherit"/>
      </rPr>
      <t>90 days</t>
    </r>
    <r>
      <rPr>
        <sz val="10"/>
        <color theme="1"/>
        <rFont val="Inherit"/>
      </rPr>
      <t xml:space="preserve"> past due is reached when four monthly payments are due and unpaid. For demand, time and other multi-payment obligations with payments scheduled other than monthly, delinquency status is calculated using number of days instead of number of payments. Revolving credit loans, including personal credit lines and home equity lines, are considered to be </t>
    </r>
    <r>
      <rPr>
        <sz val="10"/>
        <color rgb="FF000000"/>
        <rFont val="Inherit"/>
      </rPr>
      <t>90 days</t>
    </r>
    <r>
      <rPr>
        <sz val="10"/>
        <color theme="1"/>
        <rFont val="Inherit"/>
      </rPr>
      <t xml:space="preserve"> past due when the borrower has not made the minimum payment for four monthly cycles.</t>
    </r>
  </si>
  <si>
    <t>A loan is placed in nonaccrual status when, based on current information and events, it is probable that First Commonwealth will be unable to fully collect principal or interest due according to the contractual terms of the loan. A loan is also placed in nonaccrual status when, based on regulatory definitions, the loan is maintained on a “cash basis” due to the weakened financial condition of the borrower. When a determination is made to place a loan in nonaccrual status, all accrued and unpaid interest is reversed. Nonaccrual loans are restored to accrual status when, based on a sustained period of repayment by the borrower in accordance with the contractual terms of the loan, First Commonwealth expects repayment of the remaining contractual principal and interest or when the loan otherwise becomes well-secured and in the process of collection.</t>
  </si>
  <si>
    <t>First Commonwealth considers a loan to be a troubled debt restructured loan when the loan terms have been renegotiated to provide a reduction or deferral of principal or interest as a result of the financial difficulties experienced by the borrower, who could not obtain comparable terms from alternate financing sources.</t>
  </si>
  <si>
    <t>A loan is considered to be impaired when, based on current information and events, it is probable that First Commonwealth will be unable to collect principal or interest that is due in accordance with contractual terms of the loan. Impaired loans include nonaccrual loans and troubled debt restructured loans. Loan impairment is measured based on the present value of expected cash flows discounted at the loan’s effective interest rate or, as a practical expedient, at the loan’s observable market price or the fair value of the collateral if the loan is collateral dependent.</t>
  </si>
  <si>
    <t>For loans other than those that First Commonwealth expects repayment through liquidation of the collateral, when the remaining recorded investment in the impaired loan is less than or equal to the present value of the expected cash flows, income is applied as a reduction to loan principal rather than interest income.</t>
  </si>
  <si>
    <t>Loans deemed uncollectible are charged off through the allowance for credit losses. Factors considered in assessing ultimate collectibility include past due status, financial condition of the borrower, collateral values and debt covenants including secondary sources of repayment by guarantors. Payments received on previously charged off loans are recorded as recoveries in the allowance for credit losses.</t>
  </si>
  <si>
    <t>Loan Fees</t>
  </si>
  <si>
    <t>Loan origination and commitment fees, net of associated direct costs, are deferred and the net amount is amortized as an adjustment to the related loan yield on the interest method, generally over the contractual life of the related loans or commitments.</t>
  </si>
  <si>
    <t>Other Real Estate Owned</t>
  </si>
  <si>
    <t xml:space="preserve">Real estate, other than bank premises, is recorded at fair value less estimated selling costs at the time of acquisition.   After that time, other real estate is carried at the lower of cost or fair value less estimated costs to sell. Fair value is determined based on an independent appraisal. Expenses related to holding the property and rental income earned on the property are generally reflected in earnings in the current period. Depreciation is not recorded on the other real estate owned properties. </t>
  </si>
  <si>
    <t>Allowance for Credit Losses</t>
  </si>
  <si>
    <t xml:space="preserve">First Commonwealth maintains an allowance for credit losses at a level deemed sufficient to absorb losses that are inherent in the loan portfolio. First Commonwealth’s management determines and reviews with the Board of Directors the adequacy of the allowance on a quarterly basis to ensure that the provision for credit losses has been charged against earnings in an amount necessary to maintain the allowance at a level that is appropriate based on management’s assessment of probable estimated losses. First Commonwealth’s methodology for assessing the appropriateness of the allowance for credit losses consists of several key elements. These elements include an assessment of individual problem loans, delinquency and loss experience trends, and other relevant factors, all of which may be susceptible to significant changes. </t>
  </si>
  <si>
    <t>The major loan classifications used in the allowance for credit losses calculation include pass, other assets especially mentioned (“OAEM”), substandard and doubtful. Additional information related to these credit quality categories is provided in Note 10, "Loans and Allowance for Credit Losses."</t>
  </si>
  <si>
    <t>First Commonwealth consistently applies the following comprehensive methodology and procedure for determining the allowance for credit losses.</t>
  </si>
  <si>
    <r>
      <t xml:space="preserve">All impaired credits in excess of </t>
    </r>
    <r>
      <rPr>
        <sz val="10"/>
        <color rgb="FF000000"/>
        <rFont val="Inherit"/>
      </rPr>
      <t>$100 thousand</t>
    </r>
    <r>
      <rPr>
        <sz val="10"/>
        <color theme="1"/>
        <rFont val="Inherit"/>
      </rPr>
      <t xml:space="preserve"> are individually reviewed quarterly. A specific reserve is established for impaired loans that is equal to the total amount of probable unconfirmed losses for the impaired loans that are reviewed. Based on this reserve as a percentage of reviewed loan balances, a reserve is also established for the impaired loan balances that are not individually reviewed.</t>
    </r>
  </si>
  <si>
    <t>The allowance calculation uses historical charge-off trends to estimate probable unconfirmed losses for each loan category. A multiplier known as the emergence factor is applied to the historical loss rates for non-criticized loans. The emergence factor is calculated by loan category and represents the average time period from when a loan was given a non-pass rating until the bank experiences a charge-off against the loan.. Before applying the adjusted historical loss experience percentages, loan balances are reduced by the portion of the loan balances which are subject to guarantee by a government agency.</t>
  </si>
  <si>
    <t>An additional component of the allowance is determined by management based on a qualitative analysis of certain factors related to portfolio risks and economic conditions. Factors considered by management include employment trends, macroeconomic trends, commercial real estate trends and the overall lending environment. Portfolio risks include unusual changes or recent trends in specific portfolios such as unexpected changes in the trends or levels of delinquency. No matter how detailed an analysis of potential credit losses is performed, these estimates are inherently not precise. Management must make estimates using assumptions and information that is often subjective and changes rapidly.</t>
  </si>
  <si>
    <t>Allowance for Off-Balance Sheet Credit Exposures</t>
  </si>
  <si>
    <t>First Commonwealth maintains an allowance for off-balance sheet credit exposure at a level deemed sufficient to absorb losses that are inherent to off-balance sheet credit risk. Management determines the adequacy of the allowance on a quarterly basis, charging the provision against earnings in an amount necessary to maintain the allowance at a level that is appropriate based on management’s assessment of probable estimated losses. The Company’s methodology for assessing the appropriateness of the allowance for off-balance sheet credit exposure consists of analysis of historical usage trends as well as loss history and probability of default rates related to the off-balance sheet category. The calculation begins with historical usage trends related to lines of credit as well as letters of credit and then utilizes those figures to determine the probable usage of available lines. These values are then adjusted by a determined probability of default as well as a loss given default. This amount is adjusted quarterly and reported as part of other operating expenses on the Consolidated Statements of Income.</t>
  </si>
  <si>
    <t>Bank Owned Life Insurance</t>
  </si>
  <si>
    <t>First Commonwealth and the banks that First Commonwealth has acquired have purchased insurance on the lives of certain groups of employees. The policies accumulate asset values to meet future liabilities, including the payment of employee benefits such as health care. Increases in the cash surrender value are recorded as non-interest income in the Consolidated Statements of Income. Under some of these policies, the beneficiaries receive a portion of the death benefit. The net present value of the future death benefits scheduled to be paid to the beneficiaries was $3.9 million and $3.6 million as of December 31, 2014 and 2013, respectively, and is reflected in "Other Liabilities" on the Consolidated Statements of Financial Condition.</t>
  </si>
  <si>
    <t>Premises and Equipment</t>
  </si>
  <si>
    <t>Premises and equipment are carried at cost less accumulated depreciation on First Commonwealth’s Consolidated Statements of Financial Condition. Depreciation is computed on the straight-line and accelerated methods over the estimated useful life of the asset. A straight-line depreciation method was used for substantially all furniture and equipment. The straight-line depreciation method was used for buildings and improvements. Charges for maintenance and repairs are expensed as incurred. Leasehold improvements are expensed over the term of the lease or the estimated useful life of the improvement, whichever is shorter.</t>
  </si>
  <si>
    <t>Software costs are amortized on a straight-line basis over a period not to exceed seven years.</t>
  </si>
  <si>
    <t>Intangible assets resulting from acquisitions under the purchase method of accounting consist of goodwill and other intangible assets (see “Other Intangible Assets” section below). Goodwill is not amortized and is subject to at least annual assessments for impairment by applying a fair value based test. First Commonwealth reviews goodwill annually and again at any quarter-end if a material event occurs during the quarter that may affect goodwill. If goodwill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our fair value has fallen below carrying value.</t>
  </si>
  <si>
    <t>Other Intangible Assets</t>
  </si>
  <si>
    <t>Other intangible assets consist of core deposits and customer lists obtained through acquisitions. Core deposit intangibles are amortized over their estimated lives using the present value of the benefit of the core deposits and straight-line methods of amortization. Customer list intangibles are amortized over the expected lives using expected cash flows based on retention of the customer base. These intangibles are evaluated for impairment on an annual basis and when events or changes in circumstances indicate that the carrying amount may not be recoverable.</t>
  </si>
  <si>
    <t>Accounting for the Impairment of Long-Lived Assets</t>
  </si>
  <si>
    <t>First Commonwealth reviews long-lived assets, such as premises and equipment and intangibles, for impairment whenever events or changes in circumstances indicate that the carrying amount of an asset may not be recoverable. These changes in circumstances may include a significant decrease in the market value of an asset or the extent or manner in which an asset is used. If there is an indication that the carrying amount of an asset may not be recoverable, future undiscounted cash flows expected to result from the use of the asset are estimated. If the sum of the expected cash flows is less than the carrying value of the asset, a loss is recognized for the difference between the carrying value and fair value of the asset. Long-lived assets classified as held for sale are measured at the lower of their carrying amount or fair value less cost to sell. Depreciation or amortization is discontinued on long-lived assets classified as held for sale.</t>
  </si>
  <si>
    <t>Income Taxes</t>
  </si>
  <si>
    <t xml:space="preserve">First Commonwealth records taxes in accordance with the asset and liability method of FASB ASC Topic 740, “Income Taxes,” whereby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more likely than not expected to be realized based upon available evidence. In accordance with FASB ASC Topic 740, interest or penalties incurred for taxes will be recorded as a component of noninterest expense. </t>
  </si>
  <si>
    <t>Comprehensive Income Disclosures</t>
  </si>
  <si>
    <t xml:space="preserve">“Other Comprehensive Income” (comprehensive income, excluding net income) includes the after-tax effect of changes in unrealized holding gains and losses on available-for-sale securities, changes in the funded status of defined benefit postretirement plans and changes in the fair value of the effective portion of cash flow hedges. Comprehensive income is reported in the accompanying Consolidated Statements of Comprehensive Income, net of tax. </t>
  </si>
  <si>
    <t>Cash and Cash Equivalents</t>
  </si>
  <si>
    <t>For purposes of reporting cash flows, cash and cash equivalents include cash on hand, amounts due from banks, federal funds sold and interest-bearing bank deposits. Generally, federal funds are sold for one-day periods.</t>
  </si>
  <si>
    <t>Employee Stock Ownership Plan</t>
  </si>
  <si>
    <t>Accounting treatment for First Commonwealth’s Employee Stock Ownership Plan (“ESOP”) described in Note 22 “Unearned ESOP Shares” follows FASB ASC Topic 718, “Compensation—Stock Compensation” for ESOP shares acquired after December 31, 1992 (“new shares”). First Commonwealth’s ESOP borrowed funds were guaranteed by First Commonwealth. The ESOP shares purchased subject to the debt guaranteed by First Commonwealth were recorded as a reduction of common shareholders’ equity by recording unearned ESOP shares. Shares were committed to be released to the ESOP Trust for allocation to plan participants through loan payments. As the shares were committed to be released, the unearned ESOP shares account was credited for the average cost of the shares collateralizing the ESOP borrowed funds. Compensation cost was recognized for these shares in accordance with the provisions of FASB ASC Topic 718 and was based upon the fair market value of the shares that were committed to be released. Additional paid-in capital was charged or credited for the difference between the fair value of the shares committed to be released and the cost of those shares to the ESOP. The borrowed funds related to the unearned ESOP shares were paid off in November 2012.</t>
  </si>
  <si>
    <t>Dividends on unallocated ESOP shares were used for debt service and are reported as a reduction of debt and accrued interest payable. Dividends on allocated ESOP shares were charged to retained earnings and allocated or paid to the plan participants. The average number of common shares outstanding used in calculating earnings per share excludes all unallocated ESOP shares.</t>
  </si>
  <si>
    <t>Derivatives and Hedging Activities</t>
  </si>
  <si>
    <t>First Commonwealth accounts for derivative instruments and hedging activities in accordance with FASB ASC Topic 815, “Derivatives and Hedging.” All derivatives are evaluated at inception as to whether or not they are hedging or non-hedging activities, and appropriate documentation is maintained to support the final determination. First Commonwealth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CI. When the cash flows associated with the hedged item are realized, the gain or loss included in OCI is recognized in the Consolidated Statement of Income.</t>
  </si>
  <si>
    <t>When First Commonwealth purchases a portion of a commercial loan that has an existing interest rate swap, it enters a Risk Participation Agreement with the counterparty and assumes the credit risk of the loan customer related to the swap. Any fee paid to First Commonwealth as a result of the risk participation agreement is offset by credit risk of the counterparties and is recognized in the income statement. Credit risk on the risk participation agreements is determined after considering the risk rating, probability of default and loss given default of the counterparties.</t>
  </si>
  <si>
    <t>Management periodically reviews contracts from various functional areas of First Commonwealth to identify potential derivatives embedded within selected contracts. As of December 31, 2014, First Commonwealth has interest derivative positions that are not designated as hedging instruments. See Note 7, “Derivatives,” for a description of these instruments.</t>
  </si>
  <si>
    <t>Earnings Per Common Share</t>
  </si>
  <si>
    <t>Basic earnings per share excludes dilution and is computed by dividing income available to common shareholders by the weighted-average number of common shares outstanding for the period less any unallocated ESOP shares.</t>
  </si>
  <si>
    <t>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compensatory stock options outstanding and unvested restricted stock grants.</t>
  </si>
  <si>
    <t>Fair Value Measurements</t>
  </si>
  <si>
    <t>In accordance with FASB ASC Topic 820, “Fair Value Measurements and Disclosures,” First Commonwealth groups financial assets and financial liabilities measured at fair value into three levels, based on the markets in which the assets and liabilities are traded and the reliability of the assumptions used to determine fair value. These levels are:</t>
  </si>
  <si>
    <t>•</t>
  </si>
  <si>
    <t>Level 1—Valuations for assets and liabilities traded in active exchange markets, such as the New York Stock Exchange. Valuations are obtained from readily available pricing sources for market transactions involving identical assets or liabilities. Level 1 securities include equity holdings comprised of publicly traded bank stocks which were priced using quoted market prices.</t>
  </si>
  <si>
    <t>Level 2—Valuations for assets and liabilities traded in less active dealer or broker markets. Valuations are obtained for identical or comparable assets or liabilities from alternative pricing sources with reasonable levels of price transparency. Level 2 securities include U.S. Government securities issued by Agencies and Sponsored Enterprises, Obligations of States and Political Subdivisions, certain corporate securities, FHLB stock, interest rate derivatives that include interest rate swaps, risk participation agreements and foreign currency contracts, certain other real estate owned and certain impaired loans.</t>
  </si>
  <si>
    <t>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e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select Obligations of States and Political Subdivisions, corporate securities, pooled trust preferred collateralized debt obligations, nonmarketable equity investments, certain other real estate owned, certain impaired loans and loans held for sale.</t>
  </si>
  <si>
    <t>In general, fair values of financial instruments are based upon quoted market prices, where available. If such quoted market prices are not available, fair value is based upon pricing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9 “Fair Values of Assets and Liabilities” for additional information.</t>
  </si>
  <si>
    <t>New Accounting Pronouncements</t>
  </si>
  <si>
    <t>New Accounting Pronouncements and Changes in Accounting Principles [Abstract]</t>
  </si>
  <si>
    <t>In January 2014, the FASB issued ASU 2014-01, "Investments - Equity Method and Joint Ventures (Topic 323)," which permits reporting entities to make an accounting policy election to account for their investments in qualified affordable housing projects using the proportional amortization method if certain conditions are met. The proportional amortization method allows an entity to amortize the initial cost of the investment in proportion to the tax credits and other tax benefits received and recognizes the net investment performance in the income statement as a component of income tax expense (benefit). This amendment is effective for interim and annual periods beginning after December 15, 2014. The adoption of this ASU is not expected to have a material impact on First Commonwealth’s financial condition or results of operations.</t>
  </si>
  <si>
    <t>In January 2014, the FASB issued ASU 2014-04, "Receivables - Troubled Debt Restructurings by Creditors (Subtopic 310-40)." This amendment clarifies that an in-substance repossession or foreclosure occurs and a creditor is considered to have received physical possession of property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re required. This amendment is effective for annual periods beginning after December 15, 2014 and for interim periods within annual periods beginning after December 15, 2015. The adoption of this ASU is not expected to have a material impact on First Commonwealth’s financial condition or results of operations.</t>
  </si>
  <si>
    <t>In April 2014, the FASB issued ASU 2014-08, “Presentation of Financial Statements (Topic 205) and Property, Plant, and Equipment (Topic 360)." This amendment changes the reporting requirements for discontinued operations. A disposal of a component of an entity or group of components of an entity is required to be reported in discontinued operations if the disposal represents a strategic shift resulting in a major effect on the entity's operations and financial results when any of the following occurs: (1) the component or group of components of an entity meets the criteria to be classified as held for sale, (2) the component or group of components of an entity is disposed of by sale, or (3) the component or group of components of an entity is disposed of other than by sale. If one of these criteria are met, the entity will present the assets and liabilities of a disposal group that includes a discontinued operation separately in the asset and liability sections of the statement of financial position for each comparative period along with additional footnote disclosure. This amendment is effective for annual periods beginning on or after December 15, 2014 and interim periods within annual periods beginning on or after December 15, 2015. The adoption of this ASU is not expected to have a material impact on First Commonwealth’s financial condition or results of operations.</t>
  </si>
  <si>
    <t>In May 2014, the FASB issued Update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is effective for annual reporting periods beginning after December 15, 2016, including interim periods within that reporting period, and early adoption is not permitted. First Commonwealth is evaluating the impact of the adoption of this ASU on financial condition and results of operation..</t>
  </si>
  <si>
    <t>In June 2014, the FASB issued ASU 2014-11, "Transfers and Servicing (Topic 860)," which requires two accounting changes. One changes the accounting for repurchase-to-maturity transactions to secured borrowing accounting and the other requires separate accounting for a transfer of a financial asset executed contemporaneously with a repurchase agreement with the same counterparty in regards to repurchase financing arrangements, which will result in secured borrowing accounting for the repurchase agreement. The ASU requires disclosure for certain transactions comprising a transfer of a financial asset accounted for as a sale and an agreement with the same transferee entered into in contemplation of the initial transfer that results in the transferor retaining substantially all of the exposure to economic return. The amendment also requires disclosure for repurchase agreements, securities lending transactions, and repurchase-to-maturity transactions that are accounted for as secured borrowings. This amendment will be effective for public entities for the first interim or annual period beginning after December 15, 2014. The adoption of this ASU is not expected to have a material impact on First Commonwealth’s financial condition or results of operations.</t>
  </si>
  <si>
    <t>In June 2014, the FASB issued ASU 2014-12, "Compensation - Stock Compensation (Topic 718)," which requires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amendment is effective for annual periods and interim periods within those annual periods beginning after December 15, 2015 with earlier adoption permitted. The adoption of this ASU is not expected to have a material impact on First Commonwealth’s financial condition or results of operations.</t>
  </si>
  <si>
    <t>In August 2014, the FASB issued ASU No. 2014-14, "Receivables – Troubled Debt Restructurings by Creditors (Subtopic 310-40): Classification of Certain Government-Guaranteed Mortgage Loans upon Foreclosure." These amendments address the diversity in practice regarding the classification and measurement of foreclosed loans which were part of a government-sponsored loan guarantee program (e.g., HUD, FHA, VA). The ASU outlines certain criteria that, if met, the loan (residential or commercial) should be derecognized and a separate other receivable should be recorded upon foreclosure at the amount of the loan balance (principal and interest) expected to be recovered from the guarantor. This ASU will be effective for annual reporting periods beginning after December 15, 2014, including interim periods within that reporting period. Early adoption is permitted, provided the entity has adopted ASU 2014-04. The ASU should be adopted either prospectively or on a modified retrospective basis. The adoption of this ASU is not expected to have a material impact on First Commonwealth’s financial condition or results of operations.</t>
  </si>
  <si>
    <t>In August 2014, the FASB issued ASU 2014-15, "Presentation of Financial Statements - Going Concern (Topic 205-40)," which requires management to evaluate, for each annual and interim period, whether conditions or events, considered in the aggregate, raise substantial doubt about the entity's ability to continue as a going concern within one year after the date that the financial statements are issued. When management identifies conditions or events that raise substantial doubt regarding an entity's ability to continue as a going concern, management should consider whether its plans that are intended to mitigate those relevant conditions or events will alleviate the substantial doubt. Certain footnote disclosures are required, the nature of which depends on if substantial doubt is alleviated as a result of consideration of management's plan. This amendment is effective for the annual period ending after December 15, 2016 and for annual and interim periods thereafter. The adoption of this ASU is not expected to have a material impact on First Commonwealth’s financial condition or results of operations.</t>
  </si>
  <si>
    <t>Supplemental Comprehensive Income Disclosures</t>
  </si>
  <si>
    <t>Supplemental Comprehensive Income Disclosures [Abstract]</t>
  </si>
  <si>
    <t>The following table identifies the related tax effects allocated to each component of other comprehensive income in the Consolidated Statements of Comprehensive Income as of December 31. Reclassification adjustments related to securities available for sale are included in the "Net securities gains" line in the Consolidated Statements of Income and reclassification adjustments related to losses on derivatives are included in the "Other operating expenses" line in the Condensed Consolidated Statements of Income.</t>
  </si>
  <si>
    <t>Pretax Amount</t>
  </si>
  <si>
    <t>Tax (Expense) Benefit</t>
  </si>
  <si>
    <t>Net of Tax Amount</t>
  </si>
  <si>
    <t>(dollars in thousands)</t>
  </si>
  <si>
    <t>Unrealized gains (losses) on securities:</t>
  </si>
  <si>
    <t>$</t>
  </si>
  <si>
    <t>(8,803</t>
  </si>
  <si>
    <t>)</t>
  </si>
  <si>
    <t>(34,975</t>
  </si>
  <si>
    <t>(22,742</t>
  </si>
  <si>
    <t>(661</t>
  </si>
  <si>
    <t>(423</t>
  </si>
  <si>
    <t>Reclassification adjustment for (gains) losses on securities included in net income</t>
  </si>
  <si>
    <t>(550</t>
  </si>
  <si>
    <t>(357</t>
  </si>
  <si>
    <t>(405</t>
  </si>
  <si>
    <t>(192</t>
  </si>
  <si>
    <t>(125</t>
  </si>
  <si>
    <t>Total unrealized gains (losses) on securities</t>
  </si>
  <si>
    <t>(8,610</t>
  </si>
  <si>
    <t>(33,817</t>
  </si>
  <si>
    <t>(21,989</t>
  </si>
  <si>
    <t>(853</t>
  </si>
  <si>
    <t>(548</t>
  </si>
  <si>
    <t>Unrealized gains (losses) on derivatives:</t>
  </si>
  <si>
    <t>(165</t>
  </si>
  <si>
    <t>—</t>
  </si>
  <si>
    <t>(10</t>
  </si>
  <si>
    <t>(7</t>
  </si>
  <si>
    <t>Total unrealized gains on derivatives</t>
  </si>
  <si>
    <t>(162</t>
  </si>
  <si>
    <t>(1</t>
  </si>
  <si>
    <t>(313</t>
  </si>
  <si>
    <t>(204</t>
  </si>
  <si>
    <t>(77</t>
  </si>
  <si>
    <t>(300</t>
  </si>
  <si>
    <t>(195</t>
  </si>
  <si>
    <t>Total unrealized (losses) gains for postretirement obligations</t>
  </si>
  <si>
    <t>(298</t>
  </si>
  <si>
    <t>(194</t>
  </si>
  <si>
    <t>Total other comprehensive income (loss)</t>
  </si>
  <si>
    <t>(8,663</t>
  </si>
  <si>
    <t>(33,598</t>
  </si>
  <si>
    <t>(21,847</t>
  </si>
  <si>
    <t>(1,151</t>
  </si>
  <si>
    <t>(742</t>
  </si>
  <si>
    <t>The following table details the change in components of OCI for the year-ended December 31:</t>
  </si>
  <si>
    <t>Securities Available for Sale</t>
  </si>
  <si>
    <t>Derivatives</t>
  </si>
  <si>
    <t>Post-Retirement Obligation</t>
  </si>
  <si>
    <t>Accumulated Other Comprehensive Income</t>
  </si>
  <si>
    <t>Balance at January 1</t>
  </si>
  <si>
    <t>(20,868</t>
  </si>
  <si>
    <t>(20,588</t>
  </si>
  <si>
    <t>Other comprehensive income before reclassification adjustment</t>
  </si>
  <si>
    <t>Amounts reclassified from accumulated other comprehensive income (loss)</t>
  </si>
  <si>
    <t>(364</t>
  </si>
  <si>
    <t>Net gain</t>
  </si>
  <si>
    <t>Net other comprehensive income during the period</t>
  </si>
  <si>
    <t>Balance at December 31</t>
  </si>
  <si>
    <t>(4,875</t>
  </si>
  <si>
    <t>(4,499</t>
  </si>
  <si>
    <t>Balance at December 31</t>
  </si>
  <si>
    <t>Supplemental Cash Flow Disclosures</t>
  </si>
  <si>
    <t>Supplemental Cash Flow Information [Abstract]</t>
  </si>
  <si>
    <t>The following table presents information related to cash paid during the year for interest and income taxes as well as detail on non-cash investing and financing activities for the years ended December 31:</t>
  </si>
  <si>
    <t>Cash paid during the period for:</t>
  </si>
  <si>
    <t>Interest</t>
  </si>
  <si>
    <t>Income taxes</t>
  </si>
  <si>
    <t>Non-cash investing and financing activities:</t>
  </si>
  <si>
    <t>ESOP loan reductions</t>
  </si>
  <si>
    <t>Loans transferred to other real estate owned and repossessed assets</t>
  </si>
  <si>
    <t>Other real estate owned sold and settled out of period</t>
  </si>
  <si>
    <t>Fair value of loans transferred from held to maturity to available for sale</t>
  </si>
  <si>
    <t>Gross increase (decrease) in market value adjustment to securities available for sale</t>
  </si>
  <si>
    <t>(33,792</t>
  </si>
  <si>
    <t>(874</t>
  </si>
  <si>
    <t>Unsettled treasury stock repurchases</t>
  </si>
  <si>
    <t>Contribution of premises</t>
  </si>
  <si>
    <t>Earnings per Share</t>
  </si>
  <si>
    <t>Earnings Per Share [Abstract]</t>
  </si>
  <si>
    <t>The following table summarizes the composition of the weighted-average common shares (denominator) used in the basic and diluted earnings per share computation for the years ending December 31:</t>
  </si>
  <si>
    <t>Weighted average common shares issued</t>
  </si>
  <si>
    <t>Average treasury shares</t>
  </si>
  <si>
    <t>(12,294,217</t>
  </si>
  <si>
    <t>(8,363,083</t>
  </si>
  <si>
    <t>(1,456,953</t>
  </si>
  <si>
    <t>Averaged unearned ESOP shares</t>
  </si>
  <si>
    <t>(38,393</t>
  </si>
  <si>
    <t>Average unearned nonvested shares</t>
  </si>
  <si>
    <t>(154,584</t>
  </si>
  <si>
    <t>(172,215</t>
  </si>
  <si>
    <t>(182,713</t>
  </si>
  <si>
    <t>Weighted 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 average common shares and common stock equivalents used to calculate diluted earnings per share</t>
  </si>
  <si>
    <t>The following table shows the number of shares and the price per share related to common stock equivalents that were not included in the computation of diluted earnings per share for the years ended December 31, because to do so would have been anti-dilutive.</t>
  </si>
  <si>
    <t>Price Range</t>
  </si>
  <si>
    <t>Shares</t>
  </si>
  <si>
    <t>From</t>
  </si>
  <si>
    <t>To</t>
  </si>
  <si>
    <t>Stock Options</t>
  </si>
  <si>
    <t>Restricted Stock</t>
  </si>
  <si>
    <t>Cash and Due from Banks</t>
  </si>
  <si>
    <t>Cash and Due from Banks [Abstract]</t>
  </si>
  <si>
    <t>Regulations of the Board of Governors of the Federal Reserve System impose uniform reserve requirements on all depository institutions with transaction accounts, such as checking accounts and NOW accounts. Reserves are maintained in the form of vault cash or balances held with the Federal Reserve Bank. First Commonwealth Bank maintained average balances of $4.9 million during 2014 and $2.9 million during 2013 with the Federal Reserve Bank.</t>
  </si>
  <si>
    <t>Derivative Instruments and Hedging Activities Disclosure [Abstract]</t>
  </si>
  <si>
    <t>Derivatives Not Designated as Hedging Instruments</t>
  </si>
  <si>
    <t>First Commonwealth is a party to interest rate derivatives that are not designated as hedging instruments. These derivatives relate to interest rate swaps that First Commonwealth enters into with customers to allow customers to convert variable rate loans to a fixed rate. First Commonwealth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First Commonwealth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given default for all counterparties.</t>
  </si>
  <si>
    <t>We have thirteen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We have three risk participation agreements with financial institution counterparties for interest rate swaps related to loans in which we are the lead bank. The risk participation agreement provides credit protection to us should the borrower fail to perform on its interest rate derivative contract with us.</t>
  </si>
  <si>
    <t xml:space="preserve">First Commonwealth is also party to interest rate caps that are not designated as hedging instruments. These derivatives relate to contracts that First Commonwealth enters into with loan customers providing a maximum interest rate on their variable rate loan. At the same time the interest rate cap is entered into with the customer, First Commonwealth enters into an offsetting interest rate cap with another financial institution. The notional amount and maximum interest rate on both interest cap contracts are identical. </t>
  </si>
  <si>
    <t>The fee received, less the estimate of the loss for the credit exposure, was recognized in earnings at the time of the transaction.</t>
  </si>
  <si>
    <t>Derivatives Designated as Hedging Instruments</t>
  </si>
  <si>
    <t>During the third quarter of 2014, the Company entered into two interest rate swap contracts which were designated as cash flow hedges. Both of the interest rate swaps have a notional amount of $50.0 million with a maturity of three years on one and four years on the other. The Company's risk management objective for these hedges is to reduce its exposure to variability in expected future cash flows related to interest payments on commercial loans benchmarked to the 1-month LIBOR rate. Therefore, the interest rate swaps convert the interest payments on the first $100.0 million of 1-month LIBOR based commercial loans into fixed rate payments.</t>
  </si>
  <si>
    <t xml:space="preserve">The periodic net settlement of interest rate swaps is recorded as an adjustment to "Interest and fees on loans" in the Condensed Consolidated Statement of Income. For the year ended December 31, 2014, interest income was increased by $0.3 million as a result of these interest rate swaps. Changes in the fair value of the effective portion of cash flow hedges are reported in OCI. When the cash flows associated with the hedged item are realized, the gain or loss included in OCI is recognized in Interest and fees on loans, the same line item in the Condensed Consolidated Statement of Income as the income on the hedged items. The cash flow hedges were highly effective at December 31, 2014, and changes in the fair value attributed to hedge ineffectiveness were not material. There were no cash flow hedges at December 31, 2013. </t>
  </si>
  <si>
    <t>The following table depicts the credit value adjustment recorded related to the notional amount of derivatives outstanding as well as the notional amount of risk participation agreements participated to other banks at December 31:</t>
  </si>
  <si>
    <t>Derivatives not Designated as Hedging Instruments</t>
  </si>
  <si>
    <t>Credit value adjustment</t>
  </si>
  <si>
    <t>(268</t>
  </si>
  <si>
    <t>Notional Amount:</t>
  </si>
  <si>
    <t>Interest rate derivatives</t>
  </si>
  <si>
    <t>Interest rate caps</t>
  </si>
  <si>
    <t>Risk participation agreements</t>
  </si>
  <si>
    <t>Sold credit protection on risk participation agreements</t>
  </si>
  <si>
    <t>(17,296</t>
  </si>
  <si>
    <t>(19,161</t>
  </si>
  <si>
    <t>Fair value adjustment</t>
  </si>
  <si>
    <t>Notional Amount - Interest rate derivatives</t>
  </si>
  <si>
    <t>The table below presents the amount representing the change in the fair value of derivative assets and derivative liabilities attributable to credit risk included in “Other income” on the Consolidated Statements of Income for the years ended December 31:</t>
  </si>
  <si>
    <t>Non-hedging interest rate derivatives:</t>
  </si>
  <si>
    <t>(Decrease) increase in other income</t>
  </si>
  <si>
    <t>(345</t>
  </si>
  <si>
    <t>Hedging interest rate derivatives:</t>
  </si>
  <si>
    <t>Increase in interest income</t>
  </si>
  <si>
    <t>Increase in other income</t>
  </si>
  <si>
    <t>The fair value of our derivatives is included in a table in Note 19, “Fair Values of Assets and Liabilities,” in the line items “Other assets” and “Other liabilities.”</t>
  </si>
  <si>
    <t>Investment Securities</t>
  </si>
  <si>
    <t>Investments, Debt and Equity Securities [Abstract]</t>
  </si>
  <si>
    <t>Below is an analysis of the amortized cost and fair values of securities available for sale at December 31:</t>
  </si>
  <si>
    <t>Amortized</t>
  </si>
  <si>
    <t>Cost</t>
  </si>
  <si>
    <t>Gross</t>
  </si>
  <si>
    <t>Unrealized</t>
  </si>
  <si>
    <t>Gains</t>
  </si>
  <si>
    <t>Losses</t>
  </si>
  <si>
    <t>Estimated</t>
  </si>
  <si>
    <t>Fair Value</t>
  </si>
  <si>
    <t>Obligations of U.S. Government Agencies:</t>
  </si>
  <si>
    <t>Mortgage-Backed Securities – Residential</t>
  </si>
  <si>
    <t>(3</t>
  </si>
  <si>
    <t>(59</t>
  </si>
  <si>
    <t>Obligations of U.S. Government-Sponsored Enterprises:</t>
  </si>
  <si>
    <t>(9,830</t>
  </si>
  <si>
    <t>(27,163</t>
  </si>
  <si>
    <t>Mortgage-Backed Securities – Commercial</t>
  </si>
  <si>
    <t>Other Government-Sponsored Enterprises</t>
  </si>
  <si>
    <t>(1,308</t>
  </si>
  <si>
    <t>(1,927</t>
  </si>
  <si>
    <t>Obligations of States and Political Subdivisions</t>
  </si>
  <si>
    <t>(43</t>
  </si>
  <si>
    <t>Corporate Securities</t>
  </si>
  <si>
    <t>Pooled Trust Preferred Collateralized Debt Obligations</t>
  </si>
  <si>
    <t>(13,236</t>
  </si>
  <si>
    <t>(18,517</t>
  </si>
  <si>
    <t>Total Debt Securities</t>
  </si>
  <si>
    <t>(24,420</t>
  </si>
  <si>
    <t>(47,666</t>
  </si>
  <si>
    <t>Equities</t>
  </si>
  <si>
    <t>Total Securities Available for Sale</t>
  </si>
  <si>
    <r>
      <t xml:space="preserve">Mortgage backed securities include mortgage backed obligations of U.S. Government agencies and obligations of U.S. Government-sponsored enterprises. These obligations have contractual maturities ranging from </t>
    </r>
    <r>
      <rPr>
        <sz val="10"/>
        <color rgb="FF000000"/>
        <rFont val="Inherit"/>
      </rPr>
      <t>less than one year</t>
    </r>
    <r>
      <rPr>
        <sz val="10"/>
        <color theme="1"/>
        <rFont val="Inherit"/>
      </rPr>
      <t xml:space="preserve"> to approximately </t>
    </r>
    <r>
      <rPr>
        <sz val="10"/>
        <color rgb="FF000000"/>
        <rFont val="Inherit"/>
      </rPr>
      <t>30 years</t>
    </r>
    <r>
      <rPr>
        <sz val="10"/>
        <color theme="1"/>
        <rFont val="Inherit"/>
      </rPr>
      <t xml:space="preserve"> with lower anticipated lives to maturity due to prepayments. All mortgage 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 backed securities under various interest rate scenarios to monitor the potential impact on earnings and interest rate risk positions.</t>
    </r>
  </si>
  <si>
    <t>Expected maturities will differ from contractual maturities because issuers may have the right to call or repay obligations with or without call or prepayment penalties. Other fixed income securities within the portfolio also contain prepayment risk.</t>
  </si>
  <si>
    <t xml:space="preserve">During 2014, a gain of $0.5 million was recognized as the result of a recovery on a trust preferred security for which a $1.3 million loss was recognized in 2013 due to the early redemption of a pooled trust preferred security with a book value of $6.6 million. Senior note holders elected to liquidate all assets of the trust, resulting in losses for the mezzanine notes owned by First Commonwealth. The gain recognized in 2014 was a result of additional proceeds distributed as part of the final liquidation of the trust. </t>
  </si>
  <si>
    <r>
      <t xml:space="preserve">In 2012, </t>
    </r>
    <r>
      <rPr>
        <sz val="10"/>
        <color rgb="FF000000"/>
        <rFont val="Inherit"/>
      </rPr>
      <t>$5.1 million</t>
    </r>
    <r>
      <rPr>
        <sz val="10"/>
        <color theme="1"/>
        <rFont val="Inherit"/>
      </rPr>
      <t xml:space="preserve"> in single issue trust preferred securities and </t>
    </r>
    <r>
      <rPr>
        <sz val="10"/>
        <color rgb="FF000000"/>
        <rFont val="Inherit"/>
      </rPr>
      <t>$0.2 million</t>
    </r>
    <r>
      <rPr>
        <sz val="10"/>
        <color theme="1"/>
        <rFont val="Inherit"/>
      </rPr>
      <t xml:space="preserve"> in pooled trust preferred securities were called by their issuers, providing security gains of </t>
    </r>
    <r>
      <rPr>
        <sz val="10"/>
        <color rgb="FF000000"/>
        <rFont val="Inherit"/>
      </rPr>
      <t>$0.2 million</t>
    </r>
    <r>
      <rPr>
        <sz val="10"/>
        <color theme="1"/>
        <rFont val="Inherit"/>
      </rPr>
      <t>.</t>
    </r>
  </si>
  <si>
    <t>The amortized cost and fair value of debt securities at December 31, 2014, by contractual maturity, are shown below:</t>
  </si>
  <si>
    <t>Due within 1 year</t>
  </si>
  <si>
    <t>Due after 1 but within 5 years</t>
  </si>
  <si>
    <t>Due after 5 but within 10 years</t>
  </si>
  <si>
    <t>Due after 10 years</t>
  </si>
  <si>
    <t>Mortgage-Backed Securities (a)</t>
  </si>
  <si>
    <t>(a)</t>
  </si>
  <si>
    <r>
      <t xml:space="preserve">Mortgage Backed Securities include an amortized cost of </t>
    </r>
    <r>
      <rPr>
        <sz val="10"/>
        <color rgb="FF000000"/>
        <rFont val="Inherit"/>
      </rPr>
      <t>$23.3 million</t>
    </r>
    <r>
      <rPr>
        <sz val="10"/>
        <color theme="1"/>
        <rFont val="Inherit"/>
      </rPr>
      <t xml:space="preserve"> and a fair value of </t>
    </r>
    <r>
      <rPr>
        <sz val="10"/>
        <color rgb="FF000000"/>
        <rFont val="Inherit"/>
      </rPr>
      <t>$25.9 million</t>
    </r>
    <r>
      <rPr>
        <sz val="10"/>
        <color theme="1"/>
        <rFont val="Inherit"/>
      </rPr>
      <t xml:space="preserve"> for Obligations of U.S. Government agencies issued by Ginnie Mae and Obligations of U.S. Government-sponsored enterprises issued by Fannie Mae and Freddie Mac, which had an amortized cost of </t>
    </r>
    <r>
      <rPr>
        <sz val="10"/>
        <color rgb="FF000000"/>
        <rFont val="Inherit"/>
      </rPr>
      <t>$947.7 million</t>
    </r>
    <r>
      <rPr>
        <sz val="10"/>
        <color theme="1"/>
        <rFont val="Inherit"/>
      </rPr>
      <t xml:space="preserve"> and a fair value of </t>
    </r>
    <r>
      <rPr>
        <sz val="10"/>
        <color rgb="FF000000"/>
        <rFont val="Inherit"/>
      </rPr>
      <t>$951.0 million</t>
    </r>
    <r>
      <rPr>
        <sz val="10"/>
        <color theme="1"/>
        <rFont val="Inherit"/>
      </rPr>
      <t>.</t>
    </r>
  </si>
  <si>
    <t>Proceeds from sales, gross gains (losses) realized on sales, maturities and other-than-temporary impairment charges related to securities available for sale were as follows for the years ended December 31:</t>
  </si>
  <si>
    <t>(dollars in thousands)</t>
  </si>
  <si>
    <t>Gross (losses) gains realized:</t>
  </si>
  <si>
    <t>Sales Transactions:</t>
  </si>
  <si>
    <t>Gross gains</t>
  </si>
  <si>
    <t>Gross losses</t>
  </si>
  <si>
    <t>(243</t>
  </si>
  <si>
    <t>Maturities and impairment</t>
  </si>
  <si>
    <t>(1,395</t>
  </si>
  <si>
    <t>Other-than-temporary impairment</t>
  </si>
  <si>
    <t>(1,391</t>
  </si>
  <si>
    <t>Net gains and impairment</t>
  </si>
  <si>
    <t>(1,158</t>
  </si>
  <si>
    <r>
      <t xml:space="preserve">Securities available for sale with an approximate fair value of </t>
    </r>
    <r>
      <rPr>
        <sz val="10"/>
        <color rgb="FF000000"/>
        <rFont val="Inherit"/>
      </rPr>
      <t>$563.2 million</t>
    </r>
    <r>
      <rPr>
        <sz val="10"/>
        <color theme="1"/>
        <rFont val="Inherit"/>
      </rPr>
      <t xml:space="preserve"> and </t>
    </r>
    <r>
      <rPr>
        <sz val="10"/>
        <color rgb="FF000000"/>
        <rFont val="Inherit"/>
      </rPr>
      <t>$594.9 million</t>
    </r>
    <r>
      <rPr>
        <sz val="10"/>
        <color theme="1"/>
        <rFont val="Inherit"/>
      </rPr>
      <t xml:space="preserve"> were pledged as of December 31, 2014 and 2013, respectively, to secure public deposits and for other purposes required or permitted by law.</t>
    </r>
  </si>
  <si>
    <t>Impairment of Investment Securities</t>
  </si>
  <si>
    <t>Impairment of Investment Securities Disclosure [Abstract]</t>
  </si>
  <si>
    <t>As required by FASB ASC Topic 320, “Investments—Debt and Equity Securities,” credit related other-than-temporary impairment on debt securities is recognized in earnings while non-credit related other-than-temporary impairment on debt securities not expected to be sold is recognized in other comprehensive income (“OCI”). During the years ended December 31, 2014, 2013 and 2012, no other-than-temporary impairment charges were recognized.</t>
  </si>
  <si>
    <t>First Commonwealth utilizes the specific identification method to determine the net gain or loss on debt securities and the average cost method to determine the net gain or loss on equity securities.</t>
  </si>
  <si>
    <t>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In addition, the risk of future other-than-temporary impairment may be influenced by additional bank failures, weakness in the U.S. economy, changes in real estate values and additional interest deferrals in our pooled trust preferred collateralized debt obligations. Our pooled trust preferred collateralized debt obligations are beneficial interests in securitized financial assets within the scope of FASB ASC Topic 325, “Investments—Other,” and are therefore evaluated for other-than-temporary impairment using management’s best estimate of future cash flows. If these estimated cash flows determine it is probable that an adverse change in cash flows has occurred, then other-than-temporary impairment would be recognized in accordance with FASB ASC Topic 320. There is a risk that First Commonwealth will record other-than-temporary impairment charges in the future. See Note 19, “Fair Values of Assets and Liabilities,” for additional information.</t>
  </si>
  <si>
    <t>The following table presents the gross unrealized losses and estimated fair values at December 31, 2014 by investment category and time frame for which the securities have been in a continuous unrealized loss position:</t>
  </si>
  <si>
    <t>Less Than 12 Months</t>
  </si>
  <si>
    <t>12 Months or More</t>
  </si>
  <si>
    <t>Fair Value</t>
  </si>
  <si>
    <t>(419</t>
  </si>
  <si>
    <t>(9,411</t>
  </si>
  <si>
    <t>(229</t>
  </si>
  <si>
    <t>(1,079</t>
  </si>
  <si>
    <t>(694</t>
  </si>
  <si>
    <t>(23,726</t>
  </si>
  <si>
    <r>
      <t xml:space="preserve">At December 31, 2014, pooled trust preferred collateralized debt obligations accounted for </t>
    </r>
    <r>
      <rPr>
        <sz val="10"/>
        <color rgb="FF000000"/>
        <rFont val="Inherit"/>
      </rPr>
      <t>54%</t>
    </r>
    <r>
      <rPr>
        <sz val="10"/>
        <color theme="1"/>
        <rFont val="Inherit"/>
      </rPr>
      <t xml:space="preserve"> of unrealized losses due to changes in interest rates and the illiquid market for this type of investment. Fixed income securities issued by U.S. Government-sponsored enterprises comprised </t>
    </r>
    <r>
      <rPr>
        <sz val="10"/>
        <color rgb="FF000000"/>
        <rFont val="Inherit"/>
      </rPr>
      <t>46%</t>
    </r>
    <r>
      <rPr>
        <sz val="10"/>
        <color theme="1"/>
        <rFont val="Inherit"/>
      </rPr>
      <t xml:space="preserve"> of total unrealized losses due to changes in market interest rates. There were no equity securities in an unrealized loss position at December 31, 2014.</t>
    </r>
  </si>
  <si>
    <r>
      <t>The following table presents the gross unrealized losses and estimated fair value at December 31, 2013 for available-for-sale and securities by investment category and time frame for which the securities had been in a continuous unrealized loss position:</t>
    </r>
    <r>
      <rPr>
        <sz val="9"/>
        <color theme="1"/>
        <rFont val="Inherit"/>
      </rPr>
      <t> </t>
    </r>
  </si>
  <si>
    <t>Mortgage-Backed Securities – Residential</t>
  </si>
  <si>
    <t>(22,844</t>
  </si>
  <si>
    <t>(4,319</t>
  </si>
  <si>
    <t>(1,448</t>
  </si>
  <si>
    <t>(479</t>
  </si>
  <si>
    <t>(237</t>
  </si>
  <si>
    <t>(18,280</t>
  </si>
  <si>
    <t>(24,588</t>
  </si>
  <si>
    <t>(23,078</t>
  </si>
  <si>
    <t>As of December 31, 2014, our corporate securities had an amortized cost and estimated fair value of $6.7 million and $7.3 million, respectively, and were comprised of single issue trust preferred securities issued primarily by money center and large regional banks. At December 31, 2013, these securities had an amortized cost of $6.7 million and estimated fair value of $7.0 million. There were no corporate securities in an unrealized loss position as of December 31, 2014 and 2013. When unrealized losses exist, management reviews each of the issuer’s asset quality, earnings trend and capital position, to determine whether issues in an unrealized loss position were other-than-temporarily impaired. All interest payments on the corporate securities are being made as contractually required.</t>
  </si>
  <si>
    <r>
      <t xml:space="preserve">As of December 31, 2014, the book value of our pooled trust preferred collateralized debt obligations totaled $41.9 million with an estimated fair value of $29.0 million, which includes securities comprised of 279 banks and other financial institutions. All of our pooled securities are mezzanine tranches, four of which have no senior class remaining in the issue. The credit ratings on all of the issues are below investment grade. At the time of initial issue, the subordinated tranches ranged in size from approximately </t>
    </r>
    <r>
      <rPr>
        <sz val="10"/>
        <color rgb="FF000000"/>
        <rFont val="Inherit"/>
      </rPr>
      <t>7%</t>
    </r>
    <r>
      <rPr>
        <sz val="10"/>
        <color theme="1"/>
        <rFont val="Inherit"/>
      </rPr>
      <t xml:space="preserve"> to </t>
    </r>
    <r>
      <rPr>
        <sz val="10"/>
        <color rgb="FF000000"/>
        <rFont val="Inherit"/>
      </rPr>
      <t>35%</t>
    </r>
    <r>
      <rPr>
        <sz val="10"/>
        <color theme="1"/>
        <rFont val="Inherit"/>
      </rPr>
      <t xml:space="preserve"> of the total principal amount of the respective securities and no more than </t>
    </r>
    <r>
      <rPr>
        <sz val="10"/>
        <color rgb="FF000000"/>
        <rFont val="Inherit"/>
      </rPr>
      <t>5%</t>
    </r>
    <r>
      <rPr>
        <sz val="10"/>
        <color theme="1"/>
        <rFont val="Inherit"/>
      </rPr>
      <t xml:space="preserve"> of any pooled security consisted of a security issued by any one institution. As of December 31, 2014, after taking into account management’s best estimates of future interest deferrals and defaults, five of our securities had no excess subordination in the tranches we own and five of our securities had excess subordination which ranged from </t>
    </r>
    <r>
      <rPr>
        <sz val="10"/>
        <color rgb="FF000000"/>
        <rFont val="Inherit"/>
      </rPr>
      <t>7%</t>
    </r>
    <r>
      <rPr>
        <sz val="10"/>
        <color theme="1"/>
        <rFont val="Inherit"/>
      </rPr>
      <t xml:space="preserve"> to </t>
    </r>
    <r>
      <rPr>
        <sz val="10"/>
        <color rgb="FF000000"/>
        <rFont val="Inherit"/>
      </rPr>
      <t>55%</t>
    </r>
    <r>
      <rPr>
        <sz val="10"/>
        <color theme="1"/>
        <rFont val="Inherit"/>
      </rPr>
      <t xml:space="preserve"> of the current performing collateral.</t>
    </r>
  </si>
  <si>
    <t>The following table provides additional information related to our pooled trust preferred collateralized debt obligations as of December 31, 2014:</t>
  </si>
  <si>
    <t>Deal</t>
  </si>
  <si>
    <t>Class</t>
  </si>
  <si>
    <t>Book</t>
  </si>
  <si>
    <t>Value</t>
  </si>
  <si>
    <t>Estimated Fair</t>
  </si>
  <si>
    <t>Gain</t>
  </si>
  <si>
    <t>(Loss)</t>
  </si>
  <si>
    <t>Moody’s/</t>
  </si>
  <si>
    <t>Fitch</t>
  </si>
  <si>
    <t>Ratings</t>
  </si>
  <si>
    <t>Number</t>
  </si>
  <si>
    <t>of</t>
  </si>
  <si>
    <t>Banks</t>
  </si>
  <si>
    <t>Deferrals</t>
  </si>
  <si>
    <t>and</t>
  </si>
  <si>
    <t>Defaults</t>
  </si>
  <si>
    <t>as a % of</t>
  </si>
  <si>
    <t>Current</t>
  </si>
  <si>
    <t>Collateral</t>
  </si>
  <si>
    <t>Excess</t>
  </si>
  <si>
    <t>Subordination</t>
  </si>
  <si>
    <t>Performing</t>
  </si>
  <si>
    <t>Pre TSL IV</t>
  </si>
  <si>
    <t>Mezzanine</t>
  </si>
  <si>
    <t>(504</t>
  </si>
  <si>
    <t>B1/BB</t>
  </si>
  <si>
    <t>%</t>
  </si>
  <si>
    <t>Pre TSL V</t>
  </si>
  <si>
    <t>C/-</t>
  </si>
  <si>
    <t>Pre TSL VII</t>
  </si>
  <si>
    <t>Ca/-</t>
  </si>
  <si>
    <t>Pre TSL VIII</t>
  </si>
  <si>
    <t>(665</t>
  </si>
  <si>
    <t>C/C</t>
  </si>
  <si>
    <t>Pre TSL IX</t>
  </si>
  <si>
    <t>(898</t>
  </si>
  <si>
    <t>B3/C</t>
  </si>
  <si>
    <t>Pre TSL X</t>
  </si>
  <si>
    <t>Caa1/C</t>
  </si>
  <si>
    <t>Pre TSL XII</t>
  </si>
  <si>
    <t>(2,162</t>
  </si>
  <si>
    <t>Pre TSL XIII</t>
  </si>
  <si>
    <t>(4,009</t>
  </si>
  <si>
    <t>Pre TSL XIV</t>
  </si>
  <si>
    <t>(4,954</t>
  </si>
  <si>
    <t>MMCap I</t>
  </si>
  <si>
    <t>(44</t>
  </si>
  <si>
    <t>Ca/C</t>
  </si>
  <si>
    <t>(12,927</t>
  </si>
  <si>
    <t>Lack of liquidity in the market for trust preferred collateralized debt obligations, credit rating downgrades and market uncertainties related to the financial industry are factors contributing to the impairment on these securities.</t>
  </si>
  <si>
    <t>All of the Company's pooled trust preferred securities are included in the non-exclusive list issued by the regulatory agencies and therefore are not considered covered funds under the Volcker Rule.</t>
  </si>
  <si>
    <t>On a quarterly basis we evaluate our debt securities for other-than-temporary impairment. For the year ended December 31, 2014, there were no credit related other-than-temporary impairment charges recognized on our pooled trust preferred collateralized debt obligations. When evaluating these investments we determine a credit related portion and a non-credit related portion of other-than-temporary impairment. The credit related portion is recognized in earnings and represents the difference between book value and the present value of future cash flows. The non-credit related portion is recognized in OCI and represents the difference between the fair value of the security and the amount of credit related impairment. A discounted cash flow analysis provides the best estimate of credit related other-than-temporary impairment for these securities.</t>
  </si>
  <si>
    <t>As of December 31, 2014, 2013 and 2012, none of the pooled trust preferred collateralized debt obligations were considered to be nonperforming securities.</t>
  </si>
  <si>
    <t>Additional information related to the discounted cash flow analysis follows:</t>
  </si>
  <si>
    <t>Our pooled trust preferred collateralized debt obligations are measured for other-than-temporary impairment within the scope of FASB ASC Topic 325 by determining whether it is probable that an adverse change in estimated cash flows has occurred. Determining whether there has been an adverse change in estimated cash flows from the cash flows previously projected involves comparing the present value of remaining cash flows previously projected against the present value of the cash flows estimated at December 31, 2014. We consider the discounted cash flow analysis to be our primary evidence when determining whether credit related other-than-temporary impairment exists.</t>
  </si>
  <si>
    <t>Results of a discounted cash flow test are significantly affected by other variables such as the estimate of future cash flows, credit worthiness of the underlying banks and determination of probability of default of the underlying collateral. The following provides additional information for each of these variables:</t>
  </si>
  <si>
    <r>
      <t xml:space="preserve">Estimate of Future Cash Flows—Cash flows are constructed in an INTEX cash flow model which includes each deal’s structural features. Projected cash flows include prepayment assumptions which are dependent on the issuers asset size and coupon rate. For collateral issued by financial institutions over </t>
    </r>
    <r>
      <rPr>
        <sz val="10"/>
        <color rgb="FF000000"/>
        <rFont val="Inherit"/>
      </rPr>
      <t>$15 billion</t>
    </r>
    <r>
      <rPr>
        <sz val="10"/>
        <color theme="1"/>
        <rFont val="Inherit"/>
      </rPr>
      <t xml:space="preserve"> in asset size with a coupon over </t>
    </r>
    <r>
      <rPr>
        <sz val="10"/>
        <color rgb="FF000000"/>
        <rFont val="Inherit"/>
      </rPr>
      <t>7%</t>
    </r>
    <r>
      <rPr>
        <sz val="10"/>
        <color theme="1"/>
        <rFont val="Inherit"/>
      </rPr>
      <t xml:space="preserve">, a </t>
    </r>
    <r>
      <rPr>
        <sz val="10"/>
        <color rgb="FF000000"/>
        <rFont val="Inherit"/>
      </rPr>
      <t>100%</t>
    </r>
    <r>
      <rPr>
        <sz val="10"/>
        <color theme="1"/>
        <rFont val="Inherit"/>
      </rPr>
      <t xml:space="preserve"> prepayment rate is assumed. Financial institutions over </t>
    </r>
    <r>
      <rPr>
        <sz val="10"/>
        <color rgb="FF000000"/>
        <rFont val="Inherit"/>
      </rPr>
      <t>$15 billion</t>
    </r>
    <r>
      <rPr>
        <sz val="10"/>
        <color theme="1"/>
        <rFont val="Inherit"/>
      </rPr>
      <t xml:space="preserve"> with a coupon of </t>
    </r>
    <r>
      <rPr>
        <sz val="10"/>
        <color rgb="FF000000"/>
        <rFont val="Inherit"/>
      </rPr>
      <t>7%</t>
    </r>
    <r>
      <rPr>
        <sz val="10"/>
        <color theme="1"/>
        <rFont val="Inherit"/>
      </rPr>
      <t xml:space="preserve"> or under are assigned a prepayment rate of </t>
    </r>
    <r>
      <rPr>
        <sz val="10"/>
        <color rgb="FF000000"/>
        <rFont val="Inherit"/>
      </rPr>
      <t>40%</t>
    </r>
    <r>
      <rPr>
        <sz val="10"/>
        <color theme="1"/>
        <rFont val="Inherit"/>
      </rPr>
      <t xml:space="preserve"> for two years and </t>
    </r>
    <r>
      <rPr>
        <sz val="10"/>
        <color rgb="FF000000"/>
        <rFont val="Inherit"/>
      </rPr>
      <t>2%</t>
    </r>
    <r>
      <rPr>
        <sz val="10"/>
        <color theme="1"/>
        <rFont val="Inherit"/>
      </rPr>
      <t xml:space="preserve"> thereafter. Financial institutions with assets between </t>
    </r>
    <r>
      <rPr>
        <sz val="10"/>
        <color rgb="FF000000"/>
        <rFont val="Inherit"/>
      </rPr>
      <t>$2 billion</t>
    </r>
    <r>
      <rPr>
        <sz val="10"/>
        <color theme="1"/>
        <rFont val="Inherit"/>
      </rPr>
      <t xml:space="preserve"> and </t>
    </r>
    <r>
      <rPr>
        <sz val="10"/>
        <color rgb="FF000000"/>
        <rFont val="Inherit"/>
      </rPr>
      <t>$15 billion</t>
    </r>
    <r>
      <rPr>
        <sz val="10"/>
        <color theme="1"/>
        <rFont val="Inherit"/>
      </rPr>
      <t xml:space="preserve"> with coupons over </t>
    </r>
    <r>
      <rPr>
        <sz val="10"/>
        <color rgb="FF000000"/>
        <rFont val="Inherit"/>
      </rPr>
      <t>7%</t>
    </r>
    <r>
      <rPr>
        <sz val="10"/>
        <color theme="1"/>
        <rFont val="Inherit"/>
      </rPr>
      <t xml:space="preserve"> are assigned a </t>
    </r>
    <r>
      <rPr>
        <sz val="10"/>
        <color rgb="FF000000"/>
        <rFont val="Inherit"/>
      </rPr>
      <t>5%</t>
    </r>
    <r>
      <rPr>
        <sz val="10"/>
        <color theme="1"/>
        <rFont val="Inherit"/>
      </rPr>
      <t xml:space="preserve"> prepayment rate. For financial institutions below </t>
    </r>
    <r>
      <rPr>
        <sz val="10"/>
        <color rgb="FF000000"/>
        <rFont val="Inherit"/>
      </rPr>
      <t>$2 billion</t>
    </r>
    <r>
      <rPr>
        <sz val="10"/>
        <color theme="1"/>
        <rFont val="Inherit"/>
      </rPr>
      <t xml:space="preserve">, if the coupon is over </t>
    </r>
    <r>
      <rPr>
        <sz val="10"/>
        <color rgb="FF000000"/>
        <rFont val="Inherit"/>
      </rPr>
      <t>10%</t>
    </r>
    <r>
      <rPr>
        <sz val="10"/>
        <color theme="1"/>
        <rFont val="Inherit"/>
      </rPr>
      <t xml:space="preserve">, a prepayment rate of </t>
    </r>
    <r>
      <rPr>
        <sz val="10"/>
        <color rgb="FF000000"/>
        <rFont val="Inherit"/>
      </rPr>
      <t>5%</t>
    </r>
    <r>
      <rPr>
        <sz val="10"/>
        <color theme="1"/>
        <rFont val="Inherit"/>
      </rPr>
      <t xml:space="preserve"> is assumed and for all other issuers, there is no prepayment assumption incorporated into the cash flows. The modeled cash flows are then used to estimate if all the scheduled principal and interest payments of our investments will be returned.</t>
    </r>
  </si>
  <si>
    <r>
      <t xml:space="preserve">Credit Analysis—A quarterly credit evaluation is performed for each of the </t>
    </r>
    <r>
      <rPr>
        <sz val="10"/>
        <color rgb="FF000000"/>
        <rFont val="Inherit"/>
      </rPr>
      <t>279</t>
    </r>
    <r>
      <rPr>
        <sz val="10"/>
        <color theme="1"/>
        <rFont val="Inherit"/>
      </rPr>
      <t xml:space="preserve"> banks comprising the collateral across the various pooled trust preferred securities. Our credit evaluation considers all evidence available to us and includes the nature of the issuer’s business, its years of operating history, corporate structure, loan composition, loan concentrations, deposit mix, asset growth rates, geographic footprint and local economic environment. Our analysis focuses on profitability, return on assets, shareholders’ equity, net interest margin, credit quality ratios, operating efficiency, capital adequacy and liquidity.</t>
    </r>
  </si>
  <si>
    <r>
      <t xml:space="preserve">Probability of Default—A probability of default is determined for each bank and is used to calculate the expected impact of future deferrals and defaults on our expected cash flows. Each bank in the collateral pool is assigned a probability of default for each year until maturity. Currently, any bank that is in default is assigned a </t>
    </r>
    <r>
      <rPr>
        <sz val="10"/>
        <color rgb="FF000000"/>
        <rFont val="Inherit"/>
      </rPr>
      <t>100%</t>
    </r>
    <r>
      <rPr>
        <sz val="10"/>
        <color theme="1"/>
        <rFont val="Inherit"/>
      </rPr>
      <t xml:space="preserve"> probability of default and a </t>
    </r>
    <r>
      <rPr>
        <sz val="10"/>
        <color rgb="FF000000"/>
        <rFont val="Inherit"/>
      </rPr>
      <t>0%</t>
    </r>
    <r>
      <rPr>
        <sz val="10"/>
        <color theme="1"/>
        <rFont val="Inherit"/>
      </rPr>
      <t xml:space="preserve"> projected recovery rate. All other banks in the pool are assigned a probability of default based on their unique credit characteristics and market indicators with a </t>
    </r>
    <r>
      <rPr>
        <sz val="10"/>
        <color rgb="FF000000"/>
        <rFont val="Inherit"/>
      </rPr>
      <t>10%</t>
    </r>
    <r>
      <rPr>
        <sz val="10"/>
        <color theme="1"/>
        <rFont val="Inherit"/>
      </rPr>
      <t xml:space="preserve"> projected recovery rate. For the majority of banks currently in deferral we assume the bank continues to defer and will eventually default and therefore a </t>
    </r>
    <r>
      <rPr>
        <sz val="10"/>
        <color rgb="FF000000"/>
        <rFont val="Inherit"/>
      </rPr>
      <t>100%</t>
    </r>
    <r>
      <rPr>
        <sz val="10"/>
        <color theme="1"/>
        <rFont val="Inherit"/>
      </rPr>
      <t xml:space="preserve"> probability of default is assigned. However, for some deferring collateral there is the possibility that they become current on interest or principal payments at some point in the future and in those cases a probability that the deferral will ultimately cure is assigned. The probability of default is updated quarterly. As of December 31, 2014, default probabilities for performing collateral ranged from </t>
    </r>
    <r>
      <rPr>
        <sz val="10"/>
        <color rgb="FF000000"/>
        <rFont val="Inherit"/>
      </rPr>
      <t>0.33%</t>
    </r>
    <r>
      <rPr>
        <sz val="10"/>
        <color theme="1"/>
        <rFont val="Inherit"/>
      </rPr>
      <t xml:space="preserve"> to </t>
    </r>
    <r>
      <rPr>
        <sz val="10"/>
        <color rgb="FF000000"/>
        <rFont val="Inherit"/>
      </rPr>
      <t>75%</t>
    </r>
    <r>
      <rPr>
        <sz val="10"/>
        <color theme="1"/>
        <rFont val="Inherit"/>
      </rPr>
      <t>.</t>
    </r>
  </si>
  <si>
    <t>Our credit evaluation provides a basis for determining deferral and default probabilities for each underlying piece of collateral. Using the results of the credit evaluation, the next step of the process is to look at pricing of senior debt or credit default swaps for the issuer (or where such information is unavailable, for companies having similar credit profiles as the issuer). The pricing of these market indicators provides the information necessary to determine appropriate default probabilities for each bank.</t>
  </si>
  <si>
    <t>In addition to the above factors, our evaluation of impairment also includes a stress test analysis which provides an estimate of excess subordination for each tranche. We stress the cash flows of each pool by increasing current default assumptions to the level of defaults which results in an adverse change in estimated cash flows. This stressed breakpoint is then used to calculate excess subordination levels for each pooled trust preferred security. The results of the stress test allows management to identify those pools that are at a greater risk for a future break in cash flows so that we can monitor banks in those pools more closely for potential deterioration of credit quality.</t>
  </si>
  <si>
    <r>
      <t xml:space="preserve">Our cash flow analysis as of December 31, 2014, indicates that no credit related other-than-temporary impairment has occurred on our pooled trust preferred securities during the year ended December 31, 2014. Based upon the analysis performed by management, it is probable that five of our pooled trust preferred securities are expected to experience contractual principal and interest shortfalls and therefore appropriate other-than-temporary impairment charges were recorded in prior periods. These securities are identified in the table on page 67 with </t>
    </r>
    <r>
      <rPr>
        <sz val="10"/>
        <color rgb="FF000000"/>
        <rFont val="Inherit"/>
      </rPr>
      <t>0%</t>
    </r>
    <r>
      <rPr>
        <sz val="10"/>
        <color theme="1"/>
        <rFont val="Inherit"/>
      </rPr>
      <t xml:space="preserve"> “Excess Subordination as a % of Current Performing Collateral.” For the remaining securities in the table, our analysis as of December 31, 2014 indicates that it is probable that we will collect all contractual principal and interest payments. For four of those securities, PreTSL IX, PreTSL XIII, PreTSL XIV and MMCap I, other-than-temporary impairment charges were recorded in prior periods; however, due to improvement in the expected cash flows of these securities, it is now probable that all contractual payments will be received.</t>
    </r>
  </si>
  <si>
    <r>
      <t xml:space="preserve">During 2008, 2009 and 2010, other-than-temporary impairment charges were recognized on all of our pooled trust preferred securities, except for PreTSL IV. Our cash flow analysis as of December 31, 2014, for all of these impaired securities indicates that it is now probable we will collect principal and interest in excess of what was estimated at the time other-than-temporary impairment charges were recorded. This change can be attributed to improvement in the underlying collateral for these securities and has resulted in the present value of estimated future principal and interest payments exceeding the securities' current book value. The excess for each bond of the present value of future cash flows over our current book value ranges from </t>
    </r>
    <r>
      <rPr>
        <sz val="10"/>
        <color rgb="FF000000"/>
        <rFont val="Inherit"/>
      </rPr>
      <t>22%</t>
    </r>
    <r>
      <rPr>
        <sz val="10"/>
        <color theme="1"/>
        <rFont val="Inherit"/>
      </rPr>
      <t xml:space="preserve"> to </t>
    </r>
    <r>
      <rPr>
        <sz val="10"/>
        <color rgb="FF000000"/>
        <rFont val="Inherit"/>
      </rPr>
      <t>141%</t>
    </r>
    <r>
      <rPr>
        <sz val="10"/>
        <color theme="1"/>
        <rFont val="Inherit"/>
      </rPr>
      <t xml:space="preserve"> and will be recognized as an adjustment to yield over the remaining life of these securities. The excess subordination recognized as an adjustment to yield is reflected in the following table as increases in cash flows expected to be collected.</t>
    </r>
  </si>
  <si>
    <t>The table below provides a cumulative roll forward of credit losses recognized in earnings for debt securities held and not intended to be sold for the years ended December 31:</t>
  </si>
  <si>
    <t>Balance, beginning (a)</t>
  </si>
  <si>
    <t>Credit losses on debt securities for which other-than-temporary impairment was not previously recognized</t>
  </si>
  <si>
    <t>Additional credit losses on debt securities for which other-than-temporary impairment was previously recognized</t>
  </si>
  <si>
    <t>Increases in cash flows expected to be collected, recognized over the remaining life of the security (b)</t>
  </si>
  <si>
    <t>(1,297</t>
  </si>
  <si>
    <t>(2,375</t>
  </si>
  <si>
    <t>(1,462</t>
  </si>
  <si>
    <t>Reduction for debt securities called during the period</t>
  </si>
  <si>
    <t>(13,356</t>
  </si>
  <si>
    <t>Balance, ending</t>
  </si>
  <si>
    <t>The beginning balance represents credit related losses included in other-than-temporary impairment charges recognized on debt securities in prior periods.</t>
  </si>
  <si>
    <t>(b)</t>
  </si>
  <si>
    <t>Represents the increase in cash flows recognized either as principal payments or interest income during the period.</t>
  </si>
  <si>
    <t>For the years ended December 31, 2014, 2013 and 2012, there was no impairment recognized on equity securities. On a quarterly basis, management evaluates equity securities for other-than-temporary impairment. As part of this evaluation we review the severity and duration of decline in estimated fair value, research reports, analysts’ recommendations, credit rating changes, news stories, annual reports, regulatory filings, impact of interest rate changes and other relevant information. There were no equity securities in an unrealized loss position as of December 31, 2014 and 2013.</t>
  </si>
  <si>
    <t xml:space="preserve">In the table above, the $13.4 million reduction in cumulative credit losses in 2013 related to debt securities being called is a result of the early redemption of MMComm IX. The Senior note holders of this bond elected to liquidate all assets of the trust, resulting in losses for the mezzanine notes owned by First Commonwealth. Our book value before redemption was $6.6 million and at the time of redemption a loss of $1.3 million was recognized. </t>
  </si>
  <si>
    <t>Other Investments</t>
  </si>
  <si>
    <r>
      <t xml:space="preserve">As a member of the FHLB, First Commonwealth is required to purchase and hold stock in the FHLB to satisfy membership and borrowing requirements. The level of stock required to be held is dependent on the amount of First Commonwealth's mortgage 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December 31, 2014 and 2013, our FHLB stock totaled </t>
    </r>
    <r>
      <rPr>
        <sz val="10"/>
        <color rgb="FF000000"/>
        <rFont val="Inherit"/>
      </rPr>
      <t>$44.5 million</t>
    </r>
    <r>
      <rPr>
        <sz val="10"/>
        <color theme="1"/>
        <rFont val="Inherit"/>
      </rPr>
      <t xml:space="preserve"> and </t>
    </r>
    <r>
      <rPr>
        <sz val="10"/>
        <color rgb="FF000000"/>
        <rFont val="Inherit"/>
      </rPr>
      <t>$35.4 million</t>
    </r>
    <r>
      <rPr>
        <sz val="10"/>
        <color theme="1"/>
        <rFont val="Inherit"/>
      </rPr>
      <t>, respectively and is included in “Other investments” on the Consolidated Statements of Financial Condition.</t>
    </r>
  </si>
  <si>
    <t>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for the year ended December 31, 2014.</t>
  </si>
  <si>
    <t>Loans and Allowance for Credit Losses</t>
  </si>
  <si>
    <t>Loans and Leases Receivable Disclosure [Abstract]</t>
  </si>
  <si>
    <t>The following table provides outstanding balances related to each of our loan types as of December 31:</t>
  </si>
  <si>
    <t>Commercial, financial, agricultural and other</t>
  </si>
  <si>
    <t>Real estate construction</t>
  </si>
  <si>
    <t>Residential real estate</t>
  </si>
  <si>
    <t>Commercial real estate</t>
  </si>
  <si>
    <t>Loans to individuals</t>
  </si>
  <si>
    <t>Total loans and leases net of unearned income</t>
  </si>
  <si>
    <t>Credit Quality Information</t>
  </si>
  <si>
    <t>As part of the on-going monitoring of credit quality within the loan portfolio, the following credit worthiness categories are used in grading our loans:</t>
  </si>
  <si>
    <t>Pass</t>
  </si>
  <si>
    <t>Acceptable levels of risk exist in the relationship. Includes all loans not adversely classified as OAEM, substandard or doubtful.</t>
  </si>
  <si>
    <t>Other Assets Especially Mentioned (OAEM)</t>
  </si>
  <si>
    <t>Potential weaknesses that deserve management’s close attention. The potential weaknesses may result in deterioration of the repayment prospects or weaken the Bank’s credit position at some future date. The credit risk may be relatively minor, yet constitute an undesirable risk in light of the circumstances surrounding the specific credit. No loss of principal or interest is expected.</t>
  </si>
  <si>
    <t>Substandard</t>
  </si>
  <si>
    <t>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t>
  </si>
  <si>
    <t>Doubtful</t>
  </si>
  <si>
    <t>Loans with the characteristics of substandard loans with the added characteristic that collection or liquidation in full, on the basis of presently existing facts and conditions, is highly improbable.</t>
  </si>
  <si>
    <t>The use of creditworthiness categories to grade loans permits management’s use of migration analysis to estimate a portion of credit risk. The Company’s internal creditworthiness grading system provides a measurement of credit risk based primarily on an evaluation of the borrower’s cash flow and collateral. Movements between these rating categories provide a predictive measure of credit losses and therefore assists in determining the appropriate level for the loan loss reserves. Category ratings are reviewed each quarter, at which time management analyzes the results, as well as other external statistics and factors related to loan performance. Loans that migrate towards higher risk rating levels generally have an increased risk of default, whereas loans that migrate toward lower risk ratings generally will result in a lower risk factor being applied to those related loan balances.</t>
  </si>
  <si>
    <t>The following tables represent our credit risk profile by creditworthiness category for the years ended December 31:</t>
  </si>
  <si>
    <t>Non-Pass</t>
  </si>
  <si>
    <t>OAEM</t>
  </si>
  <si>
    <t>Total Non-Pass</t>
  </si>
  <si>
    <t>Portfolio Risks</t>
  </si>
  <si>
    <t>The credit quality of our loan portfolio can potentially represent significant risk to our earnings, capital, regulatory agency relationships, investment community and shareholder returns. First Commonwealth devotes a substantial amount of resources managing this risk primarily through our credit administration department that develops and administers policies and procedures for underwriting, maintaining, monitoring and collecting activities. Credit administration is independent of lending departments and oversight is provided by the credit committee of the First Commonwealth Board of Directors.</t>
  </si>
  <si>
    <t xml:space="preserve">Total gross charge-offs for the years ended December 31, 2014 and 2013 were $17.5 million and $35.2 million, respectively. </t>
  </si>
  <si>
    <t xml:space="preserve">Criticized loans have been evaluated when determining the appropriateness of the allowance for credit losses, which we believe is adequate to absorb losses inherent to the portfolio as of December 31, 2014. However, changes in economic conditions, interest rates, borrower financial condition, delinquency trends or previously established fair values of collateral factors could significantly change those judgmental estimates. </t>
  </si>
  <si>
    <t>Age Analysis of Past Due Loans by Segment</t>
  </si>
  <si>
    <t>The following tables delineate the aging analysis of the recorded investments in past due loans as of December 31. Also included in these tables are loans that are 90 days or more past due and still accruing because they are well-secured and in the process of collection.</t>
  </si>
  <si>
    <t>30 - 59</t>
  </si>
  <si>
    <t>days</t>
  </si>
  <si>
    <t>past due</t>
  </si>
  <si>
    <t>60 - 89</t>
  </si>
  <si>
    <t>past</t>
  </si>
  <si>
    <t>due</t>
  </si>
  <si>
    <t>90 days</t>
  </si>
  <si>
    <t>greater</t>
  </si>
  <si>
    <t>and still</t>
  </si>
  <si>
    <t>accruing</t>
  </si>
  <si>
    <t>Nonaccrual</t>
  </si>
  <si>
    <t>Total past</t>
  </si>
  <si>
    <t>due and</t>
  </si>
  <si>
    <t>nonaccrual</t>
  </si>
  <si>
    <t>30 - 59</t>
  </si>
  <si>
    <t>60 - 89</t>
  </si>
  <si>
    <t>Nonaccrual Loans</t>
  </si>
  <si>
    <t xml:space="preserve">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in nonaccrual status at 150 days past due. </t>
  </si>
  <si>
    <t>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 current under the terms of the loan agreement or (b) the loan is both well-secured and in the process of collection and collectability is no longer doubtful.</t>
  </si>
  <si>
    <t>Impaired Loans</t>
  </si>
  <si>
    <t>Management considers loans to be impaired when, based on current information and events, it is determined that the Company will not be able to collect all amounts due according to the loan contract, including scheduled interest payments. Determination of impairment is treated the same across all loan categories. When management identifies a loan as impaired, the impairment is measured based on the present value of expected future cash flows, discounted at the loan’s effective interest rate, except when the sole source or repayment for the loan is the operation or liquidation of collateral. When the loan is collateral dependent, the appraised value less estimated cost to sell is utilized. If management determines the value of the impaired loan is less than the recorded investment in the loan, impairment is recognized through an allowance estimate or a charge-off to the allowance. Troubled debt restructured loans on accrual status are considered to be impaired loans.</t>
  </si>
  <si>
    <t>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t>
  </si>
  <si>
    <t>Nonperforming loans decreased $4.1 million to $55.3 million at December 31, 2014 compared to $59.4 million at December 31, 2013. Contributing to this decrease was the sale of four real estate construction loans totaling $3.0 million and the payoff of six loans totaling $12.5 million. The payoffs included a $4.7 million commercial relationship with a local developer, a $3.1 million commercial real estate loan with a non-profit organization in western Pennsylvania, a $2.9 million commercial real estate loan to a real estate investor in western Pennsylvania, a $0.9 million residential real estate loan in western Pennsylvania, a $0.6 million commercial relationship with a western Pennsylvania glass manufacturer and a $0.3 million commercial real estate loan with a western Pennsylvania real estate investor. Net charge-offs recognized during 2014 totaled $13.4 million, including $5.8 million for a commercial industrial loan relationship with a gas drilling business and $0.6 million for a commercial loan in western Pennsylvania.</t>
  </si>
  <si>
    <t>A total of $32.2 million of loans were moved into nonaccrual status during the year ended December 31, 2014. Three commercial loan relationships comprised $22.1 million of this total. These relationships include:</t>
  </si>
  <si>
    <t>A $9.9 million relationship of commercial industrial and real estate loans to a local water facility construction company.</t>
  </si>
  <si>
    <t>A $8.0 million relationship of commercial loans with a gas drilling business that operated in western Pennsylvania with headquarters in Louisiana, of which $5.8 million was subsequently charged-off.</t>
  </si>
  <si>
    <t>A $4.2 million in commercial industrial loans to an audio visual equipment distributor.</t>
  </si>
  <si>
    <r>
      <t xml:space="preserve">In addition to this, $3.8 million in consumer loans that were </t>
    </r>
    <r>
      <rPr>
        <sz val="10"/>
        <color rgb="FF000000"/>
        <rFont val="Inherit"/>
      </rPr>
      <t>150</t>
    </r>
    <r>
      <rPr>
        <sz val="10"/>
        <color theme="1"/>
        <rFont val="Inherit"/>
      </rPr>
      <t xml:space="preserve"> days or more past due were moved to nonaccrual status. </t>
    </r>
  </si>
  <si>
    <t>The specific allowance for nonperforming loans increased by $0.6 million at December 31, 2014 compared to December 31, 2013, primarily due to additions to nonaccrual loans. Unfunded commitments related to nonperforming loans were $46 thousand at December 31, 2014 and after consideration of available collateral related to these commitments, an off-balance sheet reserve of $14 thousand was established.</t>
  </si>
  <si>
    <t>There were no impaired loans held for sale at December 31, 2014 and December 31, 2013; sales of impaired loans during the years ended December 31, 2014 and 2013 resulted in gains of $77 thousand and $0.6 million, respectively.</t>
  </si>
  <si>
    <t>Significant nonaccrual loans as of December 31, 2014, included the following:</t>
  </si>
  <si>
    <t>A $10.0 million relationship of commercial industrial loans to a local energy company. These loans were originated from 2008 to 2011 and were placed in nonaccrual status during the third quarter of 2013. One of these loans, totaling $2.6 million, was modified, resulting in TDR classification in the second quarter of 2012. A second of these loans, totaling $0.3 million, was modified, resulting in TDR classification in the first quarter of 2013. The final piece of this relationship totaling $6.3 million, was modified in the fourth quarter of 2014, resulting in TDR classification. During the year ended December 31, 2014, chargeoffs of $0.5 million related to this relationship were recorded. A valuation of the collateral was completed during the third quarter of 2013, with updates to significant inputs completed in December 2014.</t>
  </si>
  <si>
    <t>A $9.9 million relationship of commercial industrial and real estate loans to a local water facility construction company. These loans were originated from 2009 to 2013 and were placed in nonaccrual status during the fourth quarter of 2014. A valuation of the collateral was completed during the third quarter of 2013. Updated appraisals have been ordered but were not received prior to year end.</t>
  </si>
  <si>
    <t>A $4.2 million in commercial industrial loans to an audio visual equipment distributor. These loans were originated in 2008 and refinanced by the Company in 2013. In the second quarter of 2014, the loans were placed on nonaccrual status. In the fourth quarter of 2014, this relationship was modified, resulting in a TDR classification. An updated valuation of the collateral was completed during the second quarter of 2014.</t>
  </si>
  <si>
    <t>The following tables include the recorded investment and unpaid principal balance for impaired loans with the associated allowance amount, if applicable, as of December 31, 2014 and 2013. Also presented are the average recorded investment in impaired loans and the related amount of interest recognized while the loan was considered impaired for the years ended December 31, 2014, 2013 and 2012. Average balances are calculated based on month-end balances of the loans for the period reported and are included in the table below based on its period end allowance position.</t>
  </si>
  <si>
    <t>Recorded</t>
  </si>
  <si>
    <t>investment</t>
  </si>
  <si>
    <t>Unpaid</t>
  </si>
  <si>
    <t>principal</t>
  </si>
  <si>
    <t>balance</t>
  </si>
  <si>
    <t>Related</t>
  </si>
  <si>
    <t>allowance</t>
  </si>
  <si>
    <t>Average</t>
  </si>
  <si>
    <t>recorded</t>
  </si>
  <si>
    <t>Income</t>
  </si>
  <si>
    <t>Recognized</t>
  </si>
  <si>
    <t>With no related allowance recorded:</t>
  </si>
  <si>
    <t>Subtotal</t>
  </si>
  <si>
    <t>With an allowance recorded:</t>
  </si>
  <si>
    <t>Troubled debt restructured loans are those loans whose terms have been renegotiated to provide a reduction or deferral of principal or interest as a result of the financial difficulties experienced by the borrower, who could not obtain comparable terms from alternate financing sources.</t>
  </si>
  <si>
    <t>As a result of adopting the amendments in ASU 2011-2, all restructurings that occurred on or after January 1, 2011 were assessed for identification as troubled debt restructurings considering the new guidance. No additional troubled debt restructurings were identified for loans for which the allowance for credit losses would have previously been measured under a general allowance for credit losses methodology.</t>
  </si>
  <si>
    <t>The following table provides detail as to the total troubled debt restructured loans and total commitments outstanding on troubled debt restructured loans as of December 31:</t>
  </si>
  <si>
    <t>Troubled debt restructured loans</t>
  </si>
  <si>
    <t>Accrual status</t>
  </si>
  <si>
    <t>Nonaccrual status</t>
  </si>
  <si>
    <t>Commitments</t>
  </si>
  <si>
    <t>Letters of credit</t>
  </si>
  <si>
    <t>Unused lines of credit</t>
  </si>
  <si>
    <t>At December 31, 2014, troubled debt restructured loans decreased $0.9 million compared to December 31, 2013 and commitments related to troubled debt restructured loans increased $3.7 million for the same period. This decrease in loans is primarily the result of a payoff of four commercial loans totaling $11.3 million, including a $4.7 million relationship related to a local real estate developer, a $3.1 million commercial real estate loan with a non-profit organization and a $2.9 million commercial real estate loan in western Pennsylvania. These payoffs were offset by the addition of two large commercial relationships totaling $10.5 million; a $6.3 million loan related to a local energy company and a $4.2 million relationship with an audio visual distributer. The increase in commitments is due to addition of a $3.0 million unfunded commitment related to a local lumber company for which there is no outstanding balance. This relationship was modified in the fourth quarter of 2014.</t>
  </si>
  <si>
    <t>During 2014 and 2013, all decreases in balances between the pre-modification and post-modification balance are due to customer payments.</t>
  </si>
  <si>
    <t>During 2012, a $2.8 million nonaccrual loan to a water treatment plant and a $3.7 million accruing loan to a gas well servicing operation were each restructured with a twelve month principal forbearance. At December 31, 2012, the nonaccrual loan was fully reserved for while the the loan that was on accruing status was secured by company assets. During 2013, the accruing loan was placed in nonaccrual status. These loans are part of a $17.0 million commercial loan relationship with a shallow gas well operator whose business has been impacted by the sharp decline in natural gas prices due in part to the success of Marcellus deep well drilling. In addition to these two loans, other loans in this relationship include loans to a related exploration and production company and loans to the principal, which are secured by real estate and investment securities. Also, in 2012 a $3.3 million commercial real estate loan was restructured with a six month maturity extension. This loan has remained on accruing status and the collateral shortfall is fully reserved. The remainder of changes in loan balances for 2012 between the pre-modification balance and the post-modification balance is due to customer payments.</t>
  </si>
  <si>
    <t>The following tables provide detail, including specific reserve and reasons for modification, related to loans identified as troubled debt restructurings during the years ending December 31:</t>
  </si>
  <si>
    <t>Type of Modification</t>
  </si>
  <si>
    <t>Contracts</t>
  </si>
  <si>
    <t>Extend</t>
  </si>
  <si>
    <t>Maturity</t>
  </si>
  <si>
    <t>Modify</t>
  </si>
  <si>
    <t>Rate</t>
  </si>
  <si>
    <t>Payments</t>
  </si>
  <si>
    <t>Pre-Modification</t>
  </si>
  <si>
    <t>Outstanding</t>
  </si>
  <si>
    <t>Investment</t>
  </si>
  <si>
    <t>Post-</t>
  </si>
  <si>
    <t>Modification</t>
  </si>
  <si>
    <t>Specific</t>
  </si>
  <si>
    <t>Reserve</t>
  </si>
  <si>
    <t>Other</t>
  </si>
  <si>
    <r>
      <t xml:space="preserve">The troubled debt restructurings included in the above tables are also included in the impaired loan tables provided earlier in this footnote. Loans defined as modified due to a change in rate include loans that were modified for a change in rate as well as a reamortization of the principal and an extension of the maturity. For the years ended December 31, 2014, 2013 and 2012, </t>
    </r>
    <r>
      <rPr>
        <sz val="10"/>
        <color rgb="FF000000"/>
        <rFont val="Inherit"/>
      </rPr>
      <t>$0.6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4.7 million</t>
    </r>
    <r>
      <rPr>
        <sz val="10"/>
        <color theme="1"/>
        <rFont val="Inherit"/>
      </rPr>
      <t>, respectively, of total rate modifications represent loans with modifications to the rate as well as payment due to reamortization.</t>
    </r>
  </si>
  <si>
    <r>
      <t xml:space="preserve">A troubled debt restructuring is considered to be in default when a restructured loan is </t>
    </r>
    <r>
      <rPr>
        <sz val="10"/>
        <color rgb="FF000000"/>
        <rFont val="Inherit"/>
      </rPr>
      <t>90 days</t>
    </r>
    <r>
      <rPr>
        <sz val="10"/>
        <color theme="1"/>
        <rFont val="Inherit"/>
      </rPr>
      <t xml:space="preserve"> or more past due. As of December 31, 2014, two residential real estate loans totaling $7 thousand and one commercial real estate loan totaling $6 thousand restructured during 2014 were considered to be in default. At December 31, 2013, there was one residential real estate loan totaling $19 thousand restructured within the preceding twelve months that was considered to be in default. As of December 31, 2012, no loans were considered to be in default.</t>
    </r>
  </si>
  <si>
    <t>The following tables provide detail related to the allowance for credit losses for the years ended December 31. During 2013, the negative $5.9 million provision for credit losses related to the unallocated portion of the allowance is a result of it no longer being treated as a separate component of the allowance but instead is now incorporated into the reserve provided for each loan category. This portion of the allowance for credit losses reflects the qualitative or environmental factors that are likely to cause estimated credit losses to differ from historical loss experience.</t>
  </si>
  <si>
    <t>Commercial,</t>
  </si>
  <si>
    <t>financial,</t>
  </si>
  <si>
    <t>agricultural</t>
  </si>
  <si>
    <t>and other</t>
  </si>
  <si>
    <t>Real estate</t>
  </si>
  <si>
    <t>construction</t>
  </si>
  <si>
    <t>Residential</t>
  </si>
  <si>
    <t>real estate</t>
  </si>
  <si>
    <t>Commercial</t>
  </si>
  <si>
    <t>Loans to</t>
  </si>
  <si>
    <t>individuals</t>
  </si>
  <si>
    <t>Allowance for credit losses:</t>
  </si>
  <si>
    <t>Beginning Balance</t>
  </si>
  <si>
    <t>Charge-offs</t>
  </si>
  <si>
    <t>(8,911</t>
  </si>
  <si>
    <t>(296</t>
  </si>
  <si>
    <t>(3,153</t>
  </si>
  <si>
    <t>(1,148</t>
  </si>
  <si>
    <t>(3,964</t>
  </si>
  <si>
    <t>(17,472</t>
  </si>
  <si>
    <t>Recoveries</t>
  </si>
  <si>
    <t>Provision (credit)</t>
  </si>
  <si>
    <t>(5,581</t>
  </si>
  <si>
    <t>(1,560</t>
  </si>
  <si>
    <t>Ending Balance</t>
  </si>
  <si>
    <t>Ending balance: individually evaluated for impairment</t>
  </si>
  <si>
    <t>Ending balance: collectively evaluated for impairment</t>
  </si>
  <si>
    <t>Ending balance</t>
  </si>
  <si>
    <t>Unallocated</t>
  </si>
  <si>
    <t>(18,399</t>
  </si>
  <si>
    <t>(773</t>
  </si>
  <si>
    <t>(1,814</t>
  </si>
  <si>
    <t>(10,513</t>
  </si>
  <si>
    <t>(3,679</t>
  </si>
  <si>
    <t>(35,178</t>
  </si>
  <si>
    <t>Provision</t>
  </si>
  <si>
    <t>(2,056</t>
  </si>
  <si>
    <t>(286</t>
  </si>
  <si>
    <t>(5,926</t>
  </si>
  <si>
    <t>(5,207</t>
  </si>
  <si>
    <t>(3,601</t>
  </si>
  <si>
    <t>(3,828</t>
  </si>
  <si>
    <t>(851</t>
  </si>
  <si>
    <t>(3,482</t>
  </si>
  <si>
    <t>(16,969</t>
  </si>
  <si>
    <t>Variable Interest Entities</t>
  </si>
  <si>
    <t>Variable Interest Entities [Abstract]</t>
  </si>
  <si>
    <t>Variable Interest Entity Disclosure</t>
  </si>
  <si>
    <t>As defined by FASB ASC 810-10, “Consolidation,” a Variable Interest Entity (“VIE”) is a corporation, partnership, trust or any other legal structure used for business purposes that either (a) does not have equity investors with voting rights or (b) has equity investors that do not provide sufficient financial resources for the entity to support its activities. Under ASC 810-10, an entity that holds a variable interest in a VIE is required to consolidate the VIE if the entity is deemed to be the primary beneficiary, which generally means it is subject to a majority of the risk of loss from the VIE’s activities, is entitled to receive a majority of the entity’s residual returns, or both.</t>
  </si>
  <si>
    <t>First Commonwealth’s VIEs are evaluated under the guidance included in ASU 2009-17. These VIEs include qualified affordable housing projects that First Commonwealth has invested in as part of its community reinvestment initiatives. We periodically assess whether or not our variable interests in these VIEs, based on qualitative analysis, provide us with a controlling interest in the VIE. The analysis includes an assessment of the characteristics of the VIE. We do not have a controlling financial interest in the VIE, which would require consolidation of the VIE, as we do not have the following characteristics: (1) the power to direct the activities that most significantly impact the VIE’s economic performance; and (2) the obligation to absorb losses or the right to receive benefits from the VIE that could potentially be significant to the VIE.</t>
  </si>
  <si>
    <t>First Commonwealth’s maximum potential exposure is equal to its carrying value and is summarized in the table below as of December 31:</t>
  </si>
  <si>
    <t>Low Income Housing Limited Partnership Investments</t>
  </si>
  <si>
    <t>Commitments and Letters of Credit</t>
  </si>
  <si>
    <t>Commitments and Contingencies Disclosure [Abstract]</t>
  </si>
  <si>
    <t>First Commonwealth is a party to financial instruments with off-balance sheet risk in the normal course of business to meet the financial needs of its customers. These financial instruments include commitments to extend credit, standby letters of credit and commercial letters of credit. Those instruments involve, to varying degrees, elements of credit and interest rate risk in excess of the amount recognized in the Consolidated Statements of Financial Condition. First Commonwealth’s exposure to credit loss in the event of nonperformance by the other party of the financial instrument for commitments to extend credit, standby letters of credit and commercial letters of credit is represented by the contract or notional amount of those instruments. First Commonwealth uses the same credit policies for underwriting all loans, including these commitments and conditional obligations.</t>
  </si>
  <si>
    <t>As of December 31, 2014 and 2013, First Commonwealth did not own or trade other financial instruments with significant off-balance sheet risk including derivatives such as futures, forwards, option contracts and the like, although such instruments may be appropriate to use in the future to manage interest rate risk. See Note 7, “Derivatives,” for a description of interest rate derivatives entered into by First Commonwealth.</t>
  </si>
  <si>
    <t>The following table identifies the notional amount of those instruments at December 31:</t>
  </si>
  <si>
    <t>Financial instruments whose contract amounts represent credit risk:</t>
  </si>
  <si>
    <t>Commitments to extend credit</t>
  </si>
  <si>
    <t>Financial standby letters of credit</t>
  </si>
  <si>
    <t>Performance standby letters of credit</t>
  </si>
  <si>
    <t>Commercial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First Commonwealth evaluates each customer’s creditworthiness on a case-by-case basis. The amount of collateral obtained, if deemed necessary by First Commonwealth upon extension of credit, is based on management’s credit evaluation of the counterparty. Collateral that is held varies but may include accounts receivable, inventory, property, plant and equipment, and residential and income-producing commercial properties.</t>
  </si>
  <si>
    <t xml:space="preserve">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for possible recoveries under recourse provisions or from collateral held or pledged. In addition, many of these commitments are expected to expire without being drawn upon; therefore, the total commitment amounts do not necessarily represent future cash requirements. </t>
  </si>
  <si>
    <r>
      <t xml:space="preserve">The notional amounts outstanding at December 31, 2014 include amounts issued in 2014 of </t>
    </r>
    <r>
      <rPr>
        <sz val="10"/>
        <color rgb="FF000000"/>
        <rFont val="Inherit"/>
      </rPr>
      <t>$0.3 million</t>
    </r>
    <r>
      <rPr>
        <sz val="10"/>
        <color theme="1"/>
        <rFont val="Inherit"/>
      </rPr>
      <t xml:space="preserve"> in financial standby letters of credit and </t>
    </r>
    <r>
      <rPr>
        <sz val="10"/>
        <color rgb="FF000000"/>
        <rFont val="Inherit"/>
      </rPr>
      <t>$1.9 million</t>
    </r>
    <r>
      <rPr>
        <sz val="10"/>
        <color theme="1"/>
        <rFont val="Inherit"/>
      </rPr>
      <t xml:space="preserve"> in performance standby letters of credit. There were </t>
    </r>
    <r>
      <rPr>
        <sz val="10"/>
        <color rgb="FF000000"/>
        <rFont val="Inherit"/>
      </rPr>
      <t>$0.2 million</t>
    </r>
    <r>
      <rPr>
        <sz val="10"/>
        <color theme="1"/>
        <rFont val="Inherit"/>
      </rPr>
      <t xml:space="preserve"> commercial letters of credit issued during 2014. A liability of </t>
    </r>
    <r>
      <rPr>
        <sz val="10"/>
        <color rgb="FF000000"/>
        <rFont val="Inherit"/>
      </rPr>
      <t>$0.2 million</t>
    </r>
    <r>
      <rPr>
        <sz val="10"/>
        <color theme="1"/>
        <rFont val="Inherit"/>
      </rPr>
      <t xml:space="preserve"> and $0.1 million has been recorded as of December 31, 2014 and 2013, respectively, which represents the estimated fair value of letters of credit issued. The fair value of letters of credit is estimated based on the unrecognized portion of fees received at the time the commitment was issued.</t>
    </r>
  </si>
  <si>
    <r>
      <t xml:space="preserve">Unused commitments and letters of credit provide exposure to future credit loss in the event of nonperformance by the borrower or guaranteed parties. Management’s evaluation of the credit risk in these commitments resulted in the recording of a liability of </t>
    </r>
    <r>
      <rPr>
        <sz val="10"/>
        <color rgb="FF000000"/>
        <rFont val="Inherit"/>
      </rPr>
      <t>$3.1 million</t>
    </r>
    <r>
      <rPr>
        <sz val="10"/>
        <color theme="1"/>
        <rFont val="Inherit"/>
      </rPr>
      <t xml:space="preserve"> and </t>
    </r>
    <r>
      <rPr>
        <sz val="10"/>
        <color rgb="FF000000"/>
        <rFont val="Inherit"/>
      </rPr>
      <t>$3.2 million</t>
    </r>
    <r>
      <rPr>
        <sz val="10"/>
        <color theme="1"/>
        <rFont val="Inherit"/>
      </rPr>
      <t xml:space="preserve"> as of December 31, 2014 and 2013, respectively. The credit risk evaluation incorporated probability of default, loss given default and estimated utilization for the next twelve months for each loan category and the letters of credit.</t>
    </r>
  </si>
  <si>
    <t>Property, Plant and Equipment [Abstract]</t>
  </si>
  <si>
    <t>Premises and equipment are described as follows:</t>
  </si>
  <si>
    <t>Estimated Useful Life</t>
  </si>
  <si>
    <t>Land</t>
  </si>
  <si>
    <t>Indefinite</t>
  </si>
  <si>
    <t>Buildings and improvements</t>
  </si>
  <si>
    <t>10-50 years</t>
  </si>
  <si>
    <t>Leasehold improvements</t>
  </si>
  <si>
    <t>5-40 years</t>
  </si>
  <si>
    <t>Furniture and equipment</t>
  </si>
  <si>
    <t>3-10 years</t>
  </si>
  <si>
    <t>Software</t>
  </si>
  <si>
    <t>3-7 years</t>
  </si>
  <si>
    <t>Less accumulated depreciation and amortization</t>
  </si>
  <si>
    <t>Total premises and equipment</t>
  </si>
  <si>
    <r>
      <t xml:space="preserve">Depreciation related to premises and equipment included in noninterest expense for the years ended December 31, 2014, 2013 and 2012 amounted to </t>
    </r>
    <r>
      <rPr>
        <sz val="10"/>
        <color rgb="FF000000"/>
        <rFont val="Inherit"/>
      </rPr>
      <t>$13.2 million</t>
    </r>
    <r>
      <rPr>
        <sz val="10"/>
        <color theme="1"/>
        <rFont val="Inherit"/>
      </rPr>
      <t xml:space="preserve">, </t>
    </r>
    <r>
      <rPr>
        <sz val="10"/>
        <color rgb="FF000000"/>
        <rFont val="Inherit"/>
      </rPr>
      <t>$10.4 million</t>
    </r>
    <r>
      <rPr>
        <sz val="10"/>
        <color theme="1"/>
        <rFont val="Inherit"/>
      </rPr>
      <t xml:space="preserve"> and </t>
    </r>
    <r>
      <rPr>
        <sz val="10"/>
        <color rgb="FF000000"/>
        <rFont val="Inherit"/>
      </rPr>
      <t>$7.9 million</t>
    </r>
    <r>
      <rPr>
        <sz val="10"/>
        <color theme="1"/>
        <rFont val="Inherit"/>
      </rPr>
      <t>, respectively.</t>
    </r>
  </si>
  <si>
    <t>As a result of the Company's core processing system conversion, which was completed in the third quarter of 2014, the estimated average useful life on $14.0 million in software included in the table above for 2013 was reduced from an average life of 6 years to 3 years and the average useful life on $0.7 million of equipment was reduced from an average life of 5 years to 4 years. These assets were considered obsolete after the system conversion, resulting in accelerated depreciation of $5.6 million and $2.0 million being recognized in 2014 and 2013, respectively.</t>
  </si>
  <si>
    <t>At December 31, 2013, $0.2 million in software had an estimated useful life of 10 years, with 5 years remaining. During 2014, the use of this software was discontinued and the remaining book value of $0.1 million was fully depreciated. The estimated useful life for all other software is 3 to 7 years.</t>
  </si>
  <si>
    <r>
      <t xml:space="preserve">First Commonwealth leases various premises and assorted equipment under non-cancellable agreements. Total future minimal rental commitments at </t>
    </r>
    <r>
      <rPr>
        <sz val="10"/>
        <color rgb="FF000000"/>
        <rFont val="Inherit"/>
      </rPr>
      <t>December 31, 2014</t>
    </r>
    <r>
      <rPr>
        <sz val="10"/>
        <color theme="1"/>
        <rFont val="Inherit"/>
      </rPr>
      <t>, were as follows:</t>
    </r>
  </si>
  <si>
    <t>Premises</t>
  </si>
  <si>
    <t>Equipment</t>
  </si>
  <si>
    <t>Thereafter</t>
  </si>
  <si>
    <r>
      <t xml:space="preserve">Included in the lease commitments above is </t>
    </r>
    <r>
      <rPr>
        <sz val="10"/>
        <color rgb="FF000000"/>
        <rFont val="Inherit"/>
      </rPr>
      <t>$321 thousand</t>
    </r>
    <r>
      <rPr>
        <sz val="10"/>
        <color theme="1"/>
        <rFont val="Inherit"/>
      </rPr>
      <t xml:space="preserve"> in lease payments to be paid under a sale-leaseback arrangement. The sale-leaseback transaction occurred in 2005 and resulted in a gain of </t>
    </r>
    <r>
      <rPr>
        <sz val="10"/>
        <color rgb="FF000000"/>
        <rFont val="Inherit"/>
      </rPr>
      <t>$297 thousand</t>
    </r>
    <r>
      <rPr>
        <sz val="10"/>
        <color theme="1"/>
        <rFont val="Inherit"/>
      </rPr>
      <t xml:space="preserve"> on the sale of a branch that is being recognized over the </t>
    </r>
    <r>
      <rPr>
        <sz val="10"/>
        <color rgb="FF000000"/>
        <rFont val="Inherit"/>
      </rPr>
      <t>15 year</t>
    </r>
    <r>
      <rPr>
        <sz val="10"/>
        <color theme="1"/>
        <rFont val="Inherit"/>
      </rPr>
      <t xml:space="preserve"> lease term through 2020.</t>
    </r>
  </si>
  <si>
    <r>
      <t xml:space="preserve">Increases in utilities and taxes that may be passed on to the lessee under the terms of various lease agreements are not reflected in the above table. However, certain lease agreements provide for increases in rental payments based upon historical increases in the consumer price index or the lessor’s cost of operating the facility, and are included in the minimum lease commitments. Additionally, the table above includes rent expense that is recognized for rent holidays and during construction periods. Total lease expense amounted to </t>
    </r>
    <r>
      <rPr>
        <sz val="10"/>
        <color rgb="FF000000"/>
        <rFont val="Inherit"/>
      </rPr>
      <t>$2.9 million</t>
    </r>
    <r>
      <rPr>
        <sz val="10"/>
        <color theme="1"/>
        <rFont val="Inherit"/>
      </rPr>
      <t xml:space="preserve">, </t>
    </r>
    <r>
      <rPr>
        <sz val="10"/>
        <color rgb="FF000000"/>
        <rFont val="Inherit"/>
      </rPr>
      <t>$4.2 million</t>
    </r>
    <r>
      <rPr>
        <sz val="10"/>
        <color theme="1"/>
        <rFont val="Inherit"/>
      </rPr>
      <t xml:space="preserve"> and $4.3 million in 2014, 2013 and 2012, respectively.</t>
    </r>
  </si>
  <si>
    <t>Goodwill and Other Amortizing Intangible Assets</t>
  </si>
  <si>
    <t>Goodwill Disclosure [Abstract]</t>
  </si>
  <si>
    <t>FASB ASC Topic 350-20, “Intangibles—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triggering events or circumstances indicate goodwill testing is required, an assessment of qualitative factors can be completed before performing the two step goodwill impairment test. ASU 2011-8 provides that if an assessment of qualitative factors determines it is more likely than not that the fair value of a reporting unit exceeds its carrying amount, then the two step goodwill impairment test is not required.</t>
  </si>
  <si>
    <r>
      <t xml:space="preserve">We consider First Commonwealth to be one reporting unit. The carrying amount of goodwill as of December 31, 2014 and 2013 was $161.4 million and $159.9 million, respectively. </t>
    </r>
    <r>
      <rPr>
        <sz val="10"/>
        <color rgb="FF000000"/>
        <rFont val="Inherit"/>
      </rPr>
      <t>No</t>
    </r>
    <r>
      <rPr>
        <sz val="10"/>
        <color theme="1"/>
        <rFont val="Inherit"/>
      </rPr>
      <t xml:space="preserve"> impairment charges on goodwill or other intangible assets were incurred in 2014, 2013 or 2012.</t>
    </r>
  </si>
  <si>
    <t>We test goodwill for impairment as of November 30th each year and again at any quarter-end if any material events occur during a quarter that may affect goodwill.</t>
  </si>
  <si>
    <t>An assessment of qualitative factors was completed as of November 30, 2014 and December 31, 2014 and indicated that it is more likely than not that the fair value of First Commonwealth's goodwill exceeds its carrying amount; therefore, the two step goodwill impairment test was not considered necessary. The assessment of qualitative factors considered the results of the Step 1 goodwill impairment test completed as of November 30, 2013 as well as macroeconomic factors, industry and market considerations, the company’s overall financial performance, and other company specific events occurring since the completion of the November 30, 2013 test.</t>
  </si>
  <si>
    <t>As of December 31, 2014, goodwill was not considered impaired; however, changing economic conditions that may adversely affect our performance, the fair value of our assets and liabilities, our stock price could result in impairment, which could adversely affect earnings in future periods. Management will continue to monitor events that could impact this conclusion in the future.</t>
  </si>
  <si>
    <t>FASB ASC Topic 350, “Intangibles—Other,” also requires that an acquired intangible asset be separately recognized if the benefit of the intangible asset is obtained through contractual or other legal rights, or if the asset can be sold, transferred, licensed, rented or exchanged, regardless of the acquirer’s intent to do so.</t>
  </si>
  <si>
    <t>The following table summarizes other intangible assets, which for each year includes only core deposit intangibles:</t>
  </si>
  <si>
    <t>Intangible</t>
  </si>
  <si>
    <t>Accumulated</t>
  </si>
  <si>
    <t>Amortization</t>
  </si>
  <si>
    <t>Net</t>
  </si>
  <si>
    <t>December 31, 2014</t>
  </si>
  <si>
    <t>Customer deposit intangibles</t>
  </si>
  <si>
    <t>(21,773</t>
  </si>
  <si>
    <t>Customer list intangible</t>
  </si>
  <si>
    <t>(16</t>
  </si>
  <si>
    <t>Total other intangible assets</t>
  </si>
  <si>
    <t>(21,789</t>
  </si>
  <si>
    <t>December 31, 2013</t>
  </si>
  <si>
    <t>(21,159</t>
  </si>
  <si>
    <r>
      <t xml:space="preserve">Core deposits are amortized over their expected lives using the present value of the benefit of the core deposits and straight-line methods of amortization. The core deposits have a remaining amortization period of </t>
    </r>
    <r>
      <rPr>
        <sz val="10"/>
        <color rgb="FF000000"/>
        <rFont val="Inherit"/>
      </rPr>
      <t>4.9</t>
    </r>
    <r>
      <rPr>
        <sz val="10"/>
        <color theme="1"/>
        <rFont val="Inherit"/>
      </rPr>
      <t xml:space="preserve"> years and a weighted average amortization period of approximately three years. The customer list intangible represents the estimated value of the customer base for an insurance agency acquired in 2014. These amounts are amortized over their expected lives using expected cash flows based on retention of the customer base. The customer list intangible has a remaining amortization period and a weighted average amortization period of 14.8 years. First Commonwealth recognized amortization expense on other intangible assets of </t>
    </r>
    <r>
      <rPr>
        <sz val="10"/>
        <color rgb="FF000000"/>
        <rFont val="Inherit"/>
      </rPr>
      <t>$0.6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5 million</t>
    </r>
    <r>
      <rPr>
        <sz val="10"/>
        <color theme="1"/>
        <rFont val="Inherit"/>
      </rPr>
      <t xml:space="preserve"> for the years ended December 31, 2014, 2013 and 2012, respectively.</t>
    </r>
  </si>
  <si>
    <t>The following presents the estimated amortization expense of core deposit intangibles and the customer intangible list:</t>
  </si>
  <si>
    <t>Core Deposit Intangibles</t>
  </si>
  <si>
    <t>Customer Intangible List</t>
  </si>
  <si>
    <t>(dollars in thousands)</t>
  </si>
  <si>
    <t>Interest-Bearing Deposits</t>
  </si>
  <si>
    <t>Deposits [Abstract]</t>
  </si>
  <si>
    <t>Components of interest-bearing deposits at December 31 were as follows:</t>
  </si>
  <si>
    <t>Interest-bearing demand deposits</t>
  </si>
  <si>
    <t>Savings deposits</t>
  </si>
  <si>
    <t>Time deposits</t>
  </si>
  <si>
    <t>Total interest-bearing deposits</t>
  </si>
  <si>
    <t>Interest-bearing deposits at December 31, 2014 and 2013, include allocations from interest-bearing demand deposit accounts of $427.7 million and $556.7 million, respectively, into savings which includes money market accounts. These reallocations are based on a formula and have been made to reduce First Commonwealth’s reserve requirement in compliance with regulatory guidelines.</t>
  </si>
  <si>
    <t>Included in time deposits at December 31, 2014 and 2013, were certificates of deposit in denominations of $100 thousand or more of $334.0 million and $464.7 million, respectively.</t>
  </si>
  <si>
    <t>Interest expense related to certificates of deposit in denominations of $100 thousand or greater amounted to $3.7 million in 2014, $4.7 million in 2013 and $5.3 million in 2012.</t>
  </si>
  <si>
    <t>Included in time deposits at December 31, 2014, were certificates of deposit with the following scheduled maturities (dollars in thousands):</t>
  </si>
  <si>
    <t>2019 and thereafter</t>
  </si>
  <si>
    <t>Short-term Borrowings</t>
  </si>
  <si>
    <t>Short-term Debt [Abstract]</t>
  </si>
  <si>
    <t>Short-term borrowings at December 31 were as follows:</t>
  </si>
  <si>
    <t>Ending</t>
  </si>
  <si>
    <t>Balance</t>
  </si>
  <si>
    <t>Federal funds purchased</t>
  </si>
  <si>
    <t>Borrowings from FHLB</t>
  </si>
  <si>
    <t>Securities sold under agreements to repurchase</t>
  </si>
  <si>
    <t>Maximum total at any month-end</t>
  </si>
  <si>
    <t>Weighted average rate at year-end</t>
  </si>
  <si>
    <t>Interest expense on short-term borrowings for the years ended December 31 is detailed below:</t>
  </si>
  <si>
    <t>Total interest on short-term borrowings</t>
  </si>
  <si>
    <t>Subordinated Debentures</t>
  </si>
  <si>
    <t>Disclosure Subordinated Debentures [Abstract]</t>
  </si>
  <si>
    <t>Subordinated Debentures outstanding at December 31 are as follows:</t>
  </si>
  <si>
    <t>Due</t>
  </si>
  <si>
    <t>Amount</t>
  </si>
  <si>
    <t>Owed to:</t>
  </si>
  <si>
    <t>First Commonwealth Capital Trust II</t>
  </si>
  <si>
    <t>LIBOR + 2.85</t>
  </si>
  <si>
    <t>LIBOR + 2.85</t>
  </si>
  <si>
    <t>First Commonwealth Capital Trust III</t>
  </si>
  <si>
    <r>
      <t xml:space="preserve">First Commonwealth has established three trusts, First Commonwealth Capital Trust I, First Commonwealth Capital Trust II, and First Commonwealth Capital Trust III, of which </t>
    </r>
    <r>
      <rPr>
        <sz val="10"/>
        <color rgb="FF000000"/>
        <rFont val="Inherit"/>
      </rPr>
      <t>100%</t>
    </r>
    <r>
      <rPr>
        <sz val="10"/>
        <color theme="1"/>
        <rFont val="Inherit"/>
      </rPr>
      <t xml:space="preserve">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t>
    </r>
  </si>
  <si>
    <r>
      <t xml:space="preserve">Interest on the debentures issued to First Commonwealth Capital Trust III is paid quarterly at a floating rate of LIBOR + 2.85% which is reset quarterly. Subject to regulatory approval, First Commonwealth may redeem the debentures, in whole or in part, at its option on any interest payment date at a redemption price equal to </t>
    </r>
    <r>
      <rPr>
        <sz val="10"/>
        <color rgb="FF000000"/>
        <rFont val="Inherit"/>
      </rPr>
      <t>100%</t>
    </r>
    <r>
      <rPr>
        <sz val="10"/>
        <color theme="1"/>
        <rFont val="Inherit"/>
      </rPr>
      <t xml:space="preserve"> of the principal amount of the debentures, plus accrued and unpaid interest to the date of the redemption. Deferred issuance costs of </t>
    </r>
    <r>
      <rPr>
        <sz val="10"/>
        <color rgb="FF000000"/>
        <rFont val="Inherit"/>
      </rPr>
      <t>$630 thousand</t>
    </r>
    <r>
      <rPr>
        <sz val="10"/>
        <color theme="1"/>
        <rFont val="Inherit"/>
      </rPr>
      <t xml:space="preserve"> are being amortized on a straight-line basis over the term of the securities.</t>
    </r>
  </si>
  <si>
    <r>
      <t xml:space="preserve">Interest on the debentures issued to First Commonwealth Capital Trust II is paid quarterly at a floating rate of LIBOR + 2.85%, which is reset quarterly. Subject to regulatory approval, First Commonwealth may redeem the debentures, in whole or in part, at its option at a redemption price equal to </t>
    </r>
    <r>
      <rPr>
        <sz val="10"/>
        <color rgb="FF000000"/>
        <rFont val="Inherit"/>
      </rPr>
      <t>100%</t>
    </r>
    <r>
      <rPr>
        <sz val="10"/>
        <color theme="1"/>
        <rFont val="Inherit"/>
      </rPr>
      <t xml:space="preserve"> of the principal amount of the debentures, plus accrued and unpaid interest to the date of the redemption. Deferred issuance costs of </t>
    </r>
    <r>
      <rPr>
        <sz val="10"/>
        <color rgb="FF000000"/>
        <rFont val="Inherit"/>
      </rPr>
      <t>$471 thousand</t>
    </r>
    <r>
      <rPr>
        <sz val="10"/>
        <color theme="1"/>
        <rFont val="Inherit"/>
      </rPr>
      <t xml:space="preserve"> are being amortized on a straight-line basis over the term of the securities.</t>
    </r>
  </si>
  <si>
    <r>
      <t xml:space="preserve">On January 29, 2013, the Company’s Board of Directors authorized the redemption of </t>
    </r>
    <r>
      <rPr>
        <sz val="10"/>
        <color rgb="FF000000"/>
        <rFont val="Inherit"/>
      </rPr>
      <t>100%</t>
    </r>
    <r>
      <rPr>
        <sz val="10"/>
        <color theme="1"/>
        <rFont val="Inherit"/>
      </rPr>
      <t xml:space="preserve"> of First Commonwealth Capital Trust I as of April 1, 2013, at a redemption price of </t>
    </r>
    <r>
      <rPr>
        <sz val="10"/>
        <color rgb="FF000000"/>
        <rFont val="Inherit"/>
      </rPr>
      <t>103.325%</t>
    </r>
    <r>
      <rPr>
        <sz val="10"/>
        <color theme="1"/>
        <rFont val="Inherit"/>
      </rPr>
      <t xml:space="preserve"> of the principal amount, plus accrued and unpaid interest. At the time of redemption, a $1.1 million redemption premium was paid and $0.5 million in unamortized deferred issuance costs were recognized. Interest on debentures issued to First Commonwealth Capital Trust I was paid semiannually at a fixed rate of 9.50% and deferred issuance costs of $996 thousand were being amortized on a straight line basis over the term of the securities.</t>
    </r>
  </si>
  <si>
    <t>Other Long-term Debt</t>
  </si>
  <si>
    <t>Debt Disclosure [Abstract]</t>
  </si>
  <si>
    <t>Other long-term debt at December 31 follows:</t>
  </si>
  <si>
    <t>Weighted</t>
  </si>
  <si>
    <t>Contractual</t>
  </si>
  <si>
    <t>Effective</t>
  </si>
  <si>
    <t>Borrowings from FHLB due:</t>
  </si>
  <si>
    <t>The weighted average contractual rate reflects the rate due to creditors. The weighted average effective rate of long-term debt in the schedule above includes the effect of purchase accounting valuation adjustments that were recorded in connection with prior business combinations.</t>
  </si>
  <si>
    <t>All of First Commonwealth’s Federal Home Loan Bank stock, along with an interest in mortgage loans and residential mortgage backed securities, has been pledged as collateral with the Federal Home Loan Bank of Pittsburgh.</t>
  </si>
  <si>
    <t>Capital securities included in total long-term debt on the Consolidated Statements of Financial Condition are excluded from the above, but are described in Note 17, “Subordinated Debentures.”</t>
  </si>
  <si>
    <t>Fair Values of Assets and Liabilities</t>
  </si>
  <si>
    <t>Fair Value Disclosures [Abstract]</t>
  </si>
  <si>
    <t>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Consolidated Statements of Financial Condition or in the “Other assets” category of the Consolidated Statements of Financial Condition. Currently, First Commonwealth does not have any non-financial liabilities to disclose.</t>
  </si>
  <si>
    <t>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t>
  </si>
  <si>
    <t>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t>
  </si>
  <si>
    <t>Level 1—Valuations for assets and liabilities traded in active exchange markets, such as the New York Stock Exchange (“NYSE”). Valuations are obtained from readily available pricing sources for market transactions involving identical assets or liabilities. Level 1 securities include equity holdings comprised of publicly traded bank stocks which were priced using quoted market prices.</t>
  </si>
  <si>
    <t>Level 2—Valuations for assets and liabilities traded in less active dealer or broker markets. Valuations are obtained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ertain corporate securities, FHLB stock, interest rate derivatives that include interest rate swaps, interest rate caps and risk participation agreements, certain other real estate owned and certain impaired loans.</t>
  </si>
  <si>
    <t>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t>
  </si>
  <si>
    <r>
      <t xml:space="preserve">Management validates the market values provided by the third party service by having another recognized pricing service price </t>
    </r>
    <r>
      <rPr>
        <sz val="10"/>
        <color rgb="FF000000"/>
        <rFont val="Inherit"/>
      </rPr>
      <t>100%</t>
    </r>
    <r>
      <rPr>
        <sz val="10"/>
        <color theme="1"/>
        <rFont val="Inherit"/>
      </rPr>
      <t xml:space="preserve"> of the securities on an annual basis and a random sample of securities each quarter, monthly monitoring of variances from prior period pricing and, on a monthly basis, evaluating pricing changes compared to expectations based on changes in the financial markets.</t>
    </r>
  </si>
  <si>
    <t>Other Investments are comprised of FHLB stock whose estimated fair value is based on its par value. Additional information on FHLB stock is provided in Note 9, “Impairment of Investment Securities.”</t>
  </si>
  <si>
    <t>Interest rate derivatives are reported at estimated fair value utilizing Level 2 inputs and are included in Other assets and Other liabilities. These consist of interest rate swaps where there is no significant deterioration in the counterparties' (loan customers) credit risk since origination of the interest rate swap, as well as interest rate cap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three months, Eurodollar futures contracts and swap rates from three years to thirty years. These yield curves determine the valuations of interest rate swaps. Interest rate derivatives are further described in Note 7, “Derivatives.”</t>
  </si>
  <si>
    <t>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t>
  </si>
  <si>
    <t>We also utilize this approach to estimate our own credit risk on derivative liability positions. In 2014, we have not realized any losses due to a counterparty's inability to pay any net uncollateralized position.</t>
  </si>
  <si>
    <t>The estimated fair value for other real estate owned included in Level 2 is determined by either an independent market based appraisal less estimated costs to sell or an executed sales agreement.</t>
  </si>
  <si>
    <t>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pooled trust preferred collateralized debt obligations, non-marketable equity investments, loans held for sale, certain interest rate derivatives, certain impaired loans and certain other real estate.</t>
  </si>
  <si>
    <t>Our pooled trust preferred collateralized debt obligations are collateralized by the trust preferred securities of individual banks, thrifts and bank holding companies in the U.S. There has been little or no active trading in these securities since 2009; therefore it was more appropriate to determine estimated fair value using a discounted cash flow analysis. Detail on the process for determining appropriate cash flows for this analysis is provided in Note 9 “Impairment of Investment Securities.” The discount rate applied to the cash flows is determined by evaluating the current market yields for comparable corporate and structured credit products along with an evaluation of the risks associated with the cash flows of the comparable security. Due to the fact that there is no active market for the pooled trust preferred collateralized debt obligations, one key reference point is the market yield for the single issue trust preferred securities issued by banks and thrifts for which there is more activity than for the pooled securities. Adjustments are then made to reflect the credit and structural differences between these two security types.</t>
  </si>
  <si>
    <t>Management validates the estimated fair value of the pooled trust preferred collateralized debt obligations by understanding the pricing methodology utilized by third party pricing services and monitoring the performance of the underlying collateral, discussing the discount rate, cash flow assumptions and general market trends with the specialized third party and by confirming changes in the underlying collateral to the trustee reports. Management’s monitoring of the underlying collateral includes deferrals of interest payments, payment defaults, cures of previously deferred interest payments, any regulatory filings or actions and general news related to the underlying collateral. Management also evaluates fair value changes compared to expectations based on changes in the interest rates used in determining the discount rate and general financial markets.</t>
  </si>
  <si>
    <t>The estimated fair value of the non-marketable equity investments included in level 3 is based on par value.</t>
  </si>
  <si>
    <t>Loans held for sale are carried at the lower of cost or fair value with the fair value being the expected sales price of the loan. If a sales agreement has been executed, the fair value is equal to the sales price.</t>
  </si>
  <si>
    <t>For interest rate derivatives included in Level 3, the fair value incorporates credit risk by considering such factors as likelihood of default and expected loss given default based on the credit quality of the underlying counterparties (loan customers).</t>
  </si>
  <si>
    <t>In 2013, we experienced a $0.9 million credit loss as a result of a counterparty's inability to pay the net uncollateralized position on an interest rate swap. The full amount of this credit loss was provided for in prior periods.</t>
  </si>
  <si>
    <t>In accordance with ASU 2011-4, the following table provides information related to quantitative inputs and assumptions used in Level 3 fair value measurements.</t>
  </si>
  <si>
    <t>(dollars in</t>
  </si>
  <si>
    <t>thousands)</t>
  </si>
  <si>
    <t>Valuation Technique</t>
  </si>
  <si>
    <t>Unobservable Inputs</t>
  </si>
  <si>
    <t>Range /  (weighted</t>
  </si>
  <si>
    <t>average)</t>
  </si>
  <si>
    <t>Pooled Trust Preferred Securities</t>
  </si>
  <si>
    <t>Discounted Cash Flow</t>
  </si>
  <si>
    <t>Probability of default</t>
  </si>
  <si>
    <t>0% - 100% (17.16%)</t>
  </si>
  <si>
    <t>Prepayment rates</t>
  </si>
  <si>
    <t>0% - 73.88% (6.13%)</t>
  </si>
  <si>
    <t>Discount rates</t>
  </si>
  <si>
    <t>5.25% - 14.00% (a)</t>
  </si>
  <si>
    <t>Par Value</t>
  </si>
  <si>
    <t>N/A</t>
  </si>
  <si>
    <t>Gas Reserve study</t>
  </si>
  <si>
    <t>Discount rate</t>
  </si>
  <si>
    <t>Gas per MCF</t>
  </si>
  <si>
    <t>$3.00 - $4.85 (c)</t>
  </si>
  <si>
    <t>Oil per BBL/d</t>
  </si>
  <si>
    <t>$53.91 - $71.01 (c)</t>
  </si>
  <si>
    <t>NGL per gallon</t>
  </si>
  <si>
    <t>$0.83 (c)</t>
  </si>
  <si>
    <t>Internal Valuation</t>
  </si>
  <si>
    <t>incorporates spread over the risk free rate related primarily to credit quality and illiquidity of securities.</t>
  </si>
  <si>
    <t>the remainder of impaired loans valued using Level 3 inputs are not included in this disclosure as the values of those loans are based on bankruptcy agreement documentation.</t>
  </si>
  <si>
    <t>(c)</t>
  </si>
  <si>
    <t>unobservable inputs are defined as follows: MCF—million cubic feet; BBL/d—barrels per day; NGL—natural gas liquid.</t>
  </si>
  <si>
    <t>The significant unobservable inputs used in the fair value measurement of pooled trust preferred securities are the probability of default, discount rates and prepayment rates. Significant increases in the probability of default or discount rate used would result in a decrease in the estimated fair value of these securities, while decreases in these variables would result in higher fair value measurements. In general, a change in the assumption of probability of default is accompanied by a directionally similar change in the discount rate. In most cases, increases in the prepayment rate assumptions would result in a higher estimated fair value for these securities while decreases would provide for a lower value. The direction of this change is somewhat dependent on the structure of the investment and the amount of the investment tranches senior to our position.</t>
  </si>
  <si>
    <t>The discount rate is the significant unobservable input used in the fair value measurement of impaired loans. Significant increases in this rate would result in a decrease in the estimated fair value of the loans, while a decrease in this rate would result in a higher fair value measurement. Other unobservable inputs in the fair value measurement of impaired loans relate to gas, oil and natural gas prices. Increases in these rates would result in an increase in the estimated fair value of the loans, while a decrease in these prices would result in a lower fair value measurement.</t>
  </si>
  <si>
    <t>The tables below present the balances of assets and liabilities measured at fair value on a recurring basis at December 31:</t>
  </si>
  <si>
    <t>Level 1</t>
  </si>
  <si>
    <t>Level 2</t>
  </si>
  <si>
    <t>Level 3</t>
  </si>
  <si>
    <t>Mortgage-Backed Securities—Residential</t>
  </si>
  <si>
    <t>Mortgage-Backed Securities—Commercial</t>
  </si>
  <si>
    <t>Loans Held for Sale</t>
  </si>
  <si>
    <t>Other Assets (a)</t>
  </si>
  <si>
    <t>Total Assets</t>
  </si>
  <si>
    <t>Other Liabilities (a)</t>
  </si>
  <si>
    <t>Total Liabilities</t>
  </si>
  <si>
    <t>Hedging and non-hedging interest rate derivatives</t>
  </si>
  <si>
    <t>Non-hedging interest rate derivatives</t>
  </si>
  <si>
    <t>The changes in Level 3 assets and liabilities measured at fair value on a recurring basis are summarized as follows for the year ended December 31, 2014:</t>
  </si>
  <si>
    <t>Pooled Trust</t>
  </si>
  <si>
    <t>Preferred</t>
  </si>
  <si>
    <t>Collateralized</t>
  </si>
  <si>
    <t>Debt</t>
  </si>
  <si>
    <t>Obligations</t>
  </si>
  <si>
    <t>Held for</t>
  </si>
  <si>
    <t>Sale</t>
  </si>
  <si>
    <t>Balance, beginning of year</t>
  </si>
  <si>
    <t>Total gains or losses</t>
  </si>
  <si>
    <t>Included in earnings</t>
  </si>
  <si>
    <t>Included in other comprehensive income</t>
  </si>
  <si>
    <t>Purchases, issuances, sales, and settlements</t>
  </si>
  <si>
    <t>Issuances</t>
  </si>
  <si>
    <t>Sales</t>
  </si>
  <si>
    <t>(3,112</t>
  </si>
  <si>
    <t>Settlements</t>
  </si>
  <si>
    <t>(1,686</t>
  </si>
  <si>
    <t>Transfers from Level 3</t>
  </si>
  <si>
    <t>Transfers into Level 3</t>
  </si>
  <si>
    <t>Balance, end of year</t>
  </si>
  <si>
    <t>There are no gains or losses included in earnings for the period that are attributable to the change in realized gains (losses) relating to assets held at December 31, 2014.</t>
  </si>
  <si>
    <t xml:space="preserve">During the year ended December 31, 2014, there were no transfers between fair value Levels 1 and 2. However, $3.0 million of loans were transferred into Level 3 from Level 2 due to the loans being transferred to a held for sale status. The loans transferred and subsequently sold related to two nonperforming relationships for which this was determined to be an appropriate exit strategy. Completion of the loan sales resulted in a $0.1 million gain for the period. </t>
  </si>
  <si>
    <t>The changes in Level 3 assets and liabilities measured at fair value on a recurring basis are summarized as follows for the year ended December 31, 2013:</t>
  </si>
  <si>
    <t>(770</t>
  </si>
  <si>
    <t>(20,760</t>
  </si>
  <si>
    <t>(10,793</t>
  </si>
  <si>
    <t>There are no gains or losses included in earnings for the period that are attributable to the change in realized gains (losses) relating to assets held at December 31, 2013.</t>
  </si>
  <si>
    <t xml:space="preserve">During 2013, there were no transfers between fair value Levels 1 and 2. However, $20.1 million of loans were transferred into Level 3 from Level 2 due to the loans being transferred to a held for sale status. The loans transferred and subsequently sold related to three nonperforming relationships for which this was determined to be an appropriate exit strategy. Completion of the loan sales resulted in a $0.6 million gain for the period. </t>
  </si>
  <si>
    <t>The tables below present the balances of assets measured at fair value on a nonrecurring basis at December 31 and total gains and losses realized on these assets during the year ended December 31:</t>
  </si>
  <si>
    <t>(Losses)</t>
  </si>
  <si>
    <t>Impaired loans</t>
  </si>
  <si>
    <t>(7,017</t>
  </si>
  <si>
    <t>(1,319</t>
  </si>
  <si>
    <t>(8,336</t>
  </si>
  <si>
    <t>(13,681</t>
  </si>
  <si>
    <t>(198</t>
  </si>
  <si>
    <t>(13,879</t>
  </si>
  <si>
    <r>
      <t xml:space="preserve">Impaired loans over </t>
    </r>
    <r>
      <rPr>
        <sz val="10"/>
        <color rgb="FF000000"/>
        <rFont val="Inherit"/>
      </rPr>
      <t>$100 thousand</t>
    </r>
    <r>
      <rPr>
        <sz val="10"/>
        <color theme="1"/>
        <rFont val="Inherit"/>
      </rPr>
      <t xml:space="preserve"> are individually reviewed to determine the amount of each loan considered to be at risk of noncollection. The fair value for impaired loans that are collateral based is determined by reviewing real property appraisals, equipment valuations, accounts receivable listings and other financial information. A discounted cash flow analysis is performed to determine fair value for impaired loans when an observable market price or a current appraisal is not available. For real estate secured loans, First Commonwealth’s loan policy requires updated appraisals be obtained at least every twelve months on all impaired loans with balances of </t>
    </r>
    <r>
      <rPr>
        <sz val="10"/>
        <color rgb="FF000000"/>
        <rFont val="Inherit"/>
      </rPr>
      <t>$250 thousand</t>
    </r>
    <r>
      <rPr>
        <sz val="10"/>
        <color theme="1"/>
        <rFont val="Inherit"/>
      </rPr>
      <t xml:space="preserve"> and over. For real estate secured loans with balances under $250 thousand, we rely on broker price opinions. For non-real estate secured assets, the Company normally relies on third party valuations specific to the collateral type.</t>
    </r>
  </si>
  <si>
    <t>The fair value for other real estate owned determined by either an independent market based appraisal less estimated costs to sell or an executed sales agreement is classified as Level 2. The fair value for other real estate owned determined using an internal valuation is classified as Level 3. Other real estate owned has a current carrying value of $7.2 million as of December 31, 2014 and consisted primarily of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s to sell, as determined by valuation techniques appropriate in the circumstances.</t>
  </si>
  <si>
    <t>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this measurement is provided in Note 14 “Goodwill and Other Amortizing Intangible Assets.” There were no other assets or liabilities measured at fair value on a nonrecurring basis during 2014.</t>
  </si>
  <si>
    <t>FASB ASC Topic 825-10, “Transition Related to FSP FAS 107-1” and APB 28-1, “Interim Disclosures about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t>
  </si>
  <si>
    <r>
      <t>Cash and due from banks and interest bearing bank deposits</t>
    </r>
    <r>
      <rPr>
        <sz val="10"/>
        <color theme="1"/>
        <rFont val="Inherit"/>
      </rPr>
      <t>: The carrying amounts for cash and due from banks and interest-bearing bank deposits approximate the estimated fair values of such assets.</t>
    </r>
  </si>
  <si>
    <r>
      <t>Securities</t>
    </r>
    <r>
      <rPr>
        <sz val="10"/>
        <color theme="1"/>
        <rFont val="Inherit"/>
      </rPr>
      <t>: Fair values for securities are based on quoted market prices, if available. If quoted market prices are not available, fair values are based on quoted market prices of comparable instruments. Pooled trust preferred collateralized debt obligation values are derived from other valuation methodologies, including option pricing models, discounted cash flow models and similar techniques, and are not based on market exchange, dealer or broker traded transactions. These valuations incorporate certain assumptions and projections in determining the fair value assigned to each instrument. The carrying value of other investments, which includes FHLB stock, is considered a reasonable estimate of fair value.</t>
    </r>
  </si>
  <si>
    <r>
      <t>Loans held for sale</t>
    </r>
    <r>
      <rPr>
        <sz val="10"/>
        <color theme="1"/>
        <rFont val="Inherit"/>
      </rPr>
      <t>: The fair value of loans held for sale are estimated utilizing a present value of future discounted cash flows of the loan utilizing a risk-based expected return to discount the value, unless a sales agreement has been executed, in which case the sales price would equal fair value.</t>
    </r>
  </si>
  <si>
    <r>
      <t>Loans:</t>
    </r>
    <r>
      <rPr>
        <sz val="10"/>
        <color theme="1"/>
        <rFont val="Inherit"/>
      </rPr>
      <t xml:space="preserve"> The fair values of all loans are estimated by discounting the estimated future cash flows using interest rates currently offered for loans with similar terms to borrowers of similar credit quality adjusted for past due and nonperforming loans, which is not an exit price under FASB ASC Topic 820, “Fair Value Measurements and Disclosures.” </t>
    </r>
  </si>
  <si>
    <r>
      <t>Off-balance sheet instruments</t>
    </r>
    <r>
      <rPr>
        <sz val="10"/>
        <color theme="1"/>
        <rFont val="Inherit"/>
      </rPr>
      <t>: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2 million and $0.1 million at December 31, 2014 and 2013, respectively. See Note 12, “Commitments and Letters of Credit,” for additional information.</t>
    </r>
  </si>
  <si>
    <r>
      <t>Deposit liabilities</t>
    </r>
    <r>
      <rPr>
        <sz val="10"/>
        <color theme="1"/>
        <rFont val="Inherit"/>
      </rPr>
      <t>: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 fair value at the report date. Also, fair values of fixed rate time deposits for both periods are estimated by discounting the future cash flows using interest rates currently being offered and a schedule of aggregated expected maturities.</t>
    </r>
  </si>
  <si>
    <r>
      <t>Short-term borrowings</t>
    </r>
    <r>
      <rPr>
        <sz val="10"/>
        <color theme="1"/>
        <rFont val="Inherit"/>
      </rPr>
      <t xml:space="preserve">: The fair values of borrowings from the FHLB were estimated based on the estimated incremental borrowing rate for similar types of borrowings. The carrying amounts of other short-term borrowings, such as federal funds purchased and securities sold under agreement to repurchase, were used to approximate fair value due to the short-term nature of the borrowings. </t>
    </r>
  </si>
  <si>
    <r>
      <t>Long-term debt and subordinated debt</t>
    </r>
    <r>
      <rPr>
        <sz val="10"/>
        <color theme="1"/>
        <rFont val="Inherit"/>
      </rPr>
      <t>: The fair value of long-term debt and subordinated debt is estimated by discounting the future cash flows using First Commonwealth’s estimated incremental borrowing rate for similar types of borrowing arrangements.</t>
    </r>
  </si>
  <si>
    <t>The following table presents carrying amounts and estimated fair values of First Commonwealth’s financial instruments at December 31:</t>
  </si>
  <si>
    <t>Fair Value Measurements Using:</t>
  </si>
  <si>
    <t>Carrying</t>
  </si>
  <si>
    <t>Level 1</t>
  </si>
  <si>
    <t>Financial assets</t>
  </si>
  <si>
    <t>Interest-bearing deposits</t>
  </si>
  <si>
    <t>Securities available for sale</t>
  </si>
  <si>
    <t>Financial liabilities</t>
  </si>
  <si>
    <t>Deposits</t>
  </si>
  <si>
    <t>Long-term debt</t>
  </si>
  <si>
    <t>Subordinated debt</t>
  </si>
  <si>
    <t>Income Tax Disclosure [Abstract]</t>
  </si>
  <si>
    <t>The income tax provision for the years ended December 31 is as follows:</t>
  </si>
  <si>
    <t>Current tax provision for income exclusive of securities transactions:</t>
  </si>
  <si>
    <t>Federal</t>
  </si>
  <si>
    <t>State</t>
  </si>
  <si>
    <t>Total current tax provision</t>
  </si>
  <si>
    <t>Deferred tax provision</t>
  </si>
  <si>
    <t>Total tax provision</t>
  </si>
  <si>
    <t>The statutory to effective tax rate reconciliation for the years ended December 31 is as follows:</t>
  </si>
  <si>
    <t>% of</t>
  </si>
  <si>
    <t>Pretax</t>
  </si>
  <si>
    <t>Tax at statutory rate</t>
  </si>
  <si>
    <t> %</t>
  </si>
  <si>
    <t>Increase (decrease) resulting from:</t>
  </si>
  <si>
    <t>Income from bank owned life insurance</t>
  </si>
  <si>
    <t>(1,926</t>
  </si>
  <si>
    <t>(1,939</t>
  </si>
  <si>
    <t>(2,048</t>
  </si>
  <si>
    <t>(4</t>
  </si>
  <si>
    <t>Tax-exempt interest income, net</t>
  </si>
  <si>
    <t>(2,133</t>
  </si>
  <si>
    <t>(2,600</t>
  </si>
  <si>
    <t>(5</t>
  </si>
  <si>
    <t>(2,789</t>
  </si>
  <si>
    <t>Tax credits</t>
  </si>
  <si>
    <t>(134</t>
  </si>
  <si>
    <t>(144</t>
  </si>
  <si>
    <t>(267</t>
  </si>
  <si>
    <t>(52</t>
  </si>
  <si>
    <r>
      <t xml:space="preserve">The total tax provision for financial reporting differs from the amount computed by applying the statutory federal income tax rate to income before taxes. First Commonwealth ordinarily generates an annual effective tax rate that is less than the statutory rate of </t>
    </r>
    <r>
      <rPr>
        <sz val="10"/>
        <color rgb="FF000000"/>
        <rFont val="Inherit"/>
      </rPr>
      <t>35%</t>
    </r>
    <r>
      <rPr>
        <sz val="10"/>
        <color theme="1"/>
        <rFont val="Inherit"/>
      </rPr>
      <t xml:space="preserve"> due to benefits resulting from tax-exempt interest, income from bank owned life insurance and tax benefits associated with low income housing tax credits. The consistent level of tax benefits that reduce First Commonwealth’s tax rate below the </t>
    </r>
    <r>
      <rPr>
        <sz val="10"/>
        <color rgb="FF000000"/>
        <rFont val="Inherit"/>
      </rPr>
      <t>35%</t>
    </r>
    <r>
      <rPr>
        <sz val="10"/>
        <color theme="1"/>
        <rFont val="Inherit"/>
      </rPr>
      <t xml:space="preserve"> statutory rate produced an annual effective tax rate of </t>
    </r>
    <r>
      <rPr>
        <sz val="10"/>
        <color rgb="FF000000"/>
        <rFont val="Inherit"/>
      </rPr>
      <t>28%</t>
    </r>
    <r>
      <rPr>
        <sz val="10"/>
        <color theme="1"/>
        <rFont val="Inherit"/>
      </rPr>
      <t xml:space="preserve">, 27% and 26% for the years ended December 31, 2014, 2013 and 2012, respectively. </t>
    </r>
  </si>
  <si>
    <t xml:space="preserve">The tax effects of temporary differences between the financial statement carrying amounts and the tax bases of assets and liabilities that represent significant portions of the deferred tax assets and liabilities at December 31 are presented below: </t>
  </si>
  <si>
    <t>Deferred tax assets:</t>
  </si>
  <si>
    <t>Postretirement benefits other than pensions</t>
  </si>
  <si>
    <t>Alternative minimum tax credit carryforward</t>
  </si>
  <si>
    <t>Litigation reserve</t>
  </si>
  <si>
    <t>Unrealized loss on securities available for sale</t>
  </si>
  <si>
    <t>Writedown of other real estate owned</t>
  </si>
  <si>
    <t>Deferred compensation</t>
  </si>
  <si>
    <t>Accrued interest on nonaccrual loans</t>
  </si>
  <si>
    <t>Other-than-temporary impairment of securities</t>
  </si>
  <si>
    <t>Depreciation of assets</t>
  </si>
  <si>
    <t>Accrued incentives</t>
  </si>
  <si>
    <t>Unfunded loan commitment allowance</t>
  </si>
  <si>
    <t>Deferred rent</t>
  </si>
  <si>
    <t>Total deferred tax assets</t>
  </si>
  <si>
    <t>Deferred tax liabilities:</t>
  </si>
  <si>
    <t>Basis difference in assets acquired</t>
  </si>
  <si>
    <t>(344</t>
  </si>
  <si>
    <t>(518</t>
  </si>
  <si>
    <t>Loan origination fees and costs</t>
  </si>
  <si>
    <t>(1,337</t>
  </si>
  <si>
    <t>(637</t>
  </si>
  <si>
    <t>Income from unconsolidated subsidiary</t>
  </si>
  <si>
    <t>(603</t>
  </si>
  <si>
    <t>(590</t>
  </si>
  <si>
    <t>(318</t>
  </si>
  <si>
    <t>(332</t>
  </si>
  <si>
    <t>Total deferred tax liabilities</t>
  </si>
  <si>
    <t>(2,602</t>
  </si>
  <si>
    <t>(2,077</t>
  </si>
  <si>
    <t>Net deferred tax asset</t>
  </si>
  <si>
    <r>
      <t xml:space="preserve">The net deferred tax asset of $49.7 million as of December 31, 2014 includes a </t>
    </r>
    <r>
      <rPr>
        <sz val="10"/>
        <color rgb="FF000000"/>
        <rFont val="Inherit"/>
      </rPr>
      <t>$8.6 million</t>
    </r>
    <r>
      <rPr>
        <sz val="10"/>
        <color theme="1"/>
        <rFont val="Inherit"/>
      </rPr>
      <t xml:space="preserve"> alternative minimum tax credit carryforward with an indefinite life. There is also a </t>
    </r>
    <r>
      <rPr>
        <sz val="10"/>
        <color rgb="FF000000"/>
        <rFont val="Inherit"/>
      </rPr>
      <t>$9.2 million</t>
    </r>
    <r>
      <rPr>
        <sz val="10"/>
        <color theme="1"/>
        <rFont val="Inherit"/>
      </rPr>
      <t xml:space="preserve"> deferred tax asset for other-than-temporary impairment of securities, of which </t>
    </r>
    <r>
      <rPr>
        <sz val="10"/>
        <color rgb="FF000000"/>
        <rFont val="Inherit"/>
      </rPr>
      <t>$0.4 million</t>
    </r>
    <r>
      <rPr>
        <sz val="10"/>
        <color theme="1"/>
        <rFont val="Inherit"/>
      </rPr>
      <t xml:space="preserve"> are potential capital losses that can only be utilized if capital gains are realized.</t>
    </r>
  </si>
  <si>
    <t>Management assesses all available positive and negative evidence to estimate if sufficient future taxable income will be generated to utilize the existing deferred tax assets. In evaluating deferred tax assets, future taxable income forecasted over the next three years was considered. The amount of future taxable income used in management’s valuation is based upon management approved forecasts, evaluation of historical earnings levels, proven ability to raise capital to support growth or during times of economic stress and consideration of prudent and feasible potential tax strategies. If future events differ from our current forecasts, a valuation allowance may be required, which could have a material impact on our financial condition and results of operations. Based on our evaluation, including the consideration of the weighting of positive and negative evidence, as of December 31, 2014, management has determined that no valuation allowance is necessary for the deferred tax assets because it is more likely than not that these assets will be realized through future reversals of existing temporary differences and through future taxable income.</t>
  </si>
  <si>
    <t>In accordance with FASB ASC Topic 740-10, “Accounting for Uncertainty in Income Taxes,” the Company has no material unrecognized tax benefits or accrued interest and penalties as of December 31, 2014. We do not expect the total amount of unrecognized tax benefits to significantly increase in the next twelve months and will record interest and penalties as a component of noninterest expense.</t>
  </si>
  <si>
    <t>First Commonwealth is subject to routine audits of our tax returns by the Internal Revenue Service as well as all states in which we conduct business. Federal and state income tax years 2011 through 2013 are open for examination as of December 31, 2014.</t>
  </si>
  <si>
    <t>Retirement Plans</t>
  </si>
  <si>
    <t>Compensation and Retirement Disclosure [Abstract]</t>
  </si>
  <si>
    <r>
      <t xml:space="preserve">First Commonwealth has a savings plan pursuant to the provisions of section 401(k) of the Internal Revenue code. Effective January 1, 2013, a participating employee can receive a maximum matching contribution of </t>
    </r>
    <r>
      <rPr>
        <sz val="10"/>
        <color rgb="FF000000"/>
        <rFont val="Inherit"/>
      </rPr>
      <t>6%</t>
    </r>
    <r>
      <rPr>
        <sz val="10"/>
        <color theme="1"/>
        <rFont val="Inherit"/>
      </rPr>
      <t xml:space="preserve"> of their compensation. In addition, each participating employee may contribute up to </t>
    </r>
    <r>
      <rPr>
        <sz val="10"/>
        <color rgb="FF000000"/>
        <rFont val="Inherit"/>
      </rPr>
      <t>80%</t>
    </r>
    <r>
      <rPr>
        <sz val="10"/>
        <color theme="1"/>
        <rFont val="Inherit"/>
      </rPr>
      <t xml:space="preserve"> of their eligible compensation to the plan. The 401(k) plan expense was </t>
    </r>
    <r>
      <rPr>
        <sz val="10"/>
        <color rgb="FF000000"/>
        <rFont val="Inherit"/>
      </rPr>
      <t>$2.6 million</t>
    </r>
    <r>
      <rPr>
        <sz val="10"/>
        <color theme="1"/>
        <rFont val="Inherit"/>
      </rPr>
      <t xml:space="preserve"> in 2014, </t>
    </r>
    <r>
      <rPr>
        <sz val="10"/>
        <color rgb="FF000000"/>
        <rFont val="Inherit"/>
      </rPr>
      <t>$2.6 million</t>
    </r>
    <r>
      <rPr>
        <sz val="10"/>
        <color theme="1"/>
        <rFont val="Inherit"/>
      </rPr>
      <t xml:space="preserve"> in 2013, and </t>
    </r>
    <r>
      <rPr>
        <sz val="10"/>
        <color rgb="FF000000"/>
        <rFont val="Inherit"/>
      </rPr>
      <t>$2.6 million</t>
    </r>
    <r>
      <rPr>
        <sz val="10"/>
        <color theme="1"/>
        <rFont val="Inherit"/>
      </rPr>
      <t xml:space="preserve"> in 2012.</t>
    </r>
  </si>
  <si>
    <t xml:space="preserve">First Commonwealth maintains a Non-Qualified Deferred Compensation Plan ("NQDC Plan") to provide deferred compensation for those employees whose total annual or annualized Plan compensation for a calendar year is at least $110,000. Prior to 2012, the NQDC Plan was called the Supplemental Executive Retirement Plan (“SERP”). The NQDC Plan provides participants whose maximum retirement contribution is limited by IRS rules to defer additional compensation. </t>
  </si>
  <si>
    <r>
      <t xml:space="preserve">Participants in the NQDC Plan are eligible to defer (on a pre-tax basis) from </t>
    </r>
    <r>
      <rPr>
        <sz val="10"/>
        <color rgb="FF000000"/>
        <rFont val="Inherit"/>
      </rPr>
      <t>1%</t>
    </r>
    <r>
      <rPr>
        <sz val="10"/>
        <color theme="1"/>
        <rFont val="Inherit"/>
      </rPr>
      <t xml:space="preserve"> to </t>
    </r>
    <r>
      <rPr>
        <sz val="10"/>
        <color rgb="FF000000"/>
        <rFont val="Inherit"/>
      </rPr>
      <t>25%</t>
    </r>
    <r>
      <rPr>
        <sz val="10"/>
        <color theme="1"/>
        <rFont val="Inherit"/>
      </rPr>
      <t xml:space="preserve"> of their eligible Plan compensation. There was </t>
    </r>
    <r>
      <rPr>
        <sz val="10"/>
        <color rgb="FF000000"/>
        <rFont val="Inherit"/>
      </rPr>
      <t>no</t>
    </r>
    <r>
      <rPr>
        <sz val="10"/>
        <color theme="1"/>
        <rFont val="Inherit"/>
      </rPr>
      <t xml:space="preserve"> NQDC Plan expense in 2014, 2013 and 2012.</t>
    </r>
  </si>
  <si>
    <t>Select employees from former acquisitions were covered by postretirement benefit plans which provide medical and life insurance coverage. The measurement date for these plans was December 31.</t>
  </si>
  <si>
    <t>Postretirement Benefits Other than Pensions from Prior Acquisitions</t>
  </si>
  <si>
    <t>Net periodic benefit cost of these plans for the years ended December 31, was as follows:</t>
  </si>
  <si>
    <t>Service cost</t>
  </si>
  <si>
    <t>Interest cost on projected benefit obligation</t>
  </si>
  <si>
    <t>Amortization of transition obligation</t>
  </si>
  <si>
    <t>Gain amortization</t>
  </si>
  <si>
    <t>(29</t>
  </si>
  <si>
    <t>(32</t>
  </si>
  <si>
    <t>Net periodic benefit cost</t>
  </si>
  <si>
    <t>The following table sets forth the change in the benefit obligation and plan assets as of December 31:</t>
  </si>
  <si>
    <t>Change in Benefit Obligation</t>
  </si>
  <si>
    <t>Benefit obligation at beginning of year</t>
  </si>
  <si>
    <t>Interest cost</t>
  </si>
  <si>
    <t>Amendments</t>
  </si>
  <si>
    <t>Actuarial loss (gain)</t>
  </si>
  <si>
    <t>(225</t>
  </si>
  <si>
    <t>Net benefits paid</t>
  </si>
  <si>
    <t>(168</t>
  </si>
  <si>
    <t>(179</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Unrecognized transition obligation</t>
  </si>
  <si>
    <t>Unrecognized net gain</t>
  </si>
  <si>
    <t>Amounts recognized in retained earnings</t>
  </si>
  <si>
    <t>As of December 31, the funded status of the plan is:</t>
  </si>
  <si>
    <t>Amounts Recognized in the Statement of Financial Condition as Other liabilities</t>
  </si>
  <si>
    <t>The following table sets forth the amounts recognized in accumulated other comprehensive income that have not yet been recognized as components of net periodic benefit costs as of December 31:</t>
  </si>
  <si>
    <t>Amounts recognized in accumulated other comprehensive income, net of tax:</t>
  </si>
  <si>
    <t>Net (gain) loss</t>
  </si>
  <si>
    <t>(76</t>
  </si>
  <si>
    <t>(280</t>
  </si>
  <si>
    <t>(138</t>
  </si>
  <si>
    <t>Weighted-average assumptions used to determine the benefit obligation as of December 31 are as follows:</t>
  </si>
  <si>
    <t>Weighted-average Assumptions</t>
  </si>
  <si>
    <t>Health care cost trend: Initial</t>
  </si>
  <si>
    <t>Health care cost trend: Ultimate</t>
  </si>
  <si>
    <t>Year ultimate reached</t>
  </si>
  <si>
    <r>
      <t>Weighted-average assumptions used to determine the net benefit costs as of December 31 are as follows:</t>
    </r>
    <r>
      <rPr>
        <sz val="9"/>
        <color theme="1"/>
        <rFont val="Inherit"/>
      </rPr>
      <t> </t>
    </r>
  </si>
  <si>
    <t>Weighted Average Assumptions for Net Periodic Cost</t>
  </si>
  <si>
    <t>Corridor</t>
  </si>
  <si>
    <t>Recognition period for gains and losses</t>
  </si>
  <si>
    <t>The Medicare Prescription Drug, Improvement and Modernization Act of 2003 (the “Act”) introduced a prescription drug benefit under Medicare Part D and a federal subsidy to sponsors of retiree health care benefit plans that provide a prescription drug benefit that is at least actuarially equivalent to Medicare Part D. The postretirement plans of First Commonwealth are provided through insurance coverage; therefore, First Commonwealth will not receive a direct federal subsidy. The preceding measures of the accumulated postretirement benefit cost assume that First Commonwealth will not receive the subsidy due to the relatively small number of retirees.</t>
  </si>
  <si>
    <t>The health care cost trend rate assumption can have a significant impact on the amounts reported for this plan. A one-percentage-point change in assumed health care cost trend rates would have the following effects:</t>
  </si>
  <si>
    <t>One-Percentage-</t>
  </si>
  <si>
    <t>Point Increase</t>
  </si>
  <si>
    <t>Point Decrease</t>
  </si>
  <si>
    <t>Effect on postretirement benefit obligation</t>
  </si>
  <si>
    <t>(67</t>
  </si>
  <si>
    <t>Effect on total of service and interest cost components</t>
  </si>
  <si>
    <t>(2</t>
  </si>
  <si>
    <t xml:space="preserve">As of December 31, 2014, the projected benefit payments for the next ten years are as follows: </t>
  </si>
  <si>
    <t>Projected Benefit</t>
  </si>
  <si>
    <t>        Payments         </t>
  </si>
  <si>
    <t>2020 - 2024</t>
  </si>
  <si>
    <t>The projected payments were calculated using the same assumptions as those used to calculate the benefit obligations included in this note.</t>
  </si>
  <si>
    <t>The estimated costs that will be amortized from accumulated other comprehensive income into net periodic cost for 2015 are as follows (dollars in thousands):</t>
  </si>
  <si>
    <t>Postretirement</t>
  </si>
  <si>
    <t>Benefits</t>
  </si>
  <si>
    <t>Unearned ESOP Shares</t>
  </si>
  <si>
    <t>Disclosure of Compensation Related Costs, Share-based Payments [Abstract]</t>
  </si>
  <si>
    <r>
      <t xml:space="preserve">During 2012, all employees with at least one year of service were eligible to participate in the ESOP. Contributions to the plan are determined by the Board of Directors and are based upon a prescribed percentage of the annual compensation of all participants. The ESOP acquired shares of First Commonwealth’s common stock in a transaction whereby the ESOP Trust borrowed funds that were guaranteed by First Commonwealth. The borrowed amounts represented leveraged and unallocated shares, and accordingly were recorded as long-term debt with the offset as a reduction of common shareholders’ equity. The borrowing had a balance of </t>
    </r>
    <r>
      <rPr>
        <sz val="10"/>
        <color rgb="FF000000"/>
        <rFont val="Inherit"/>
      </rPr>
      <t>$1.6 million</t>
    </r>
    <r>
      <rPr>
        <sz val="10"/>
        <color theme="1"/>
        <rFont val="Inherit"/>
      </rPr>
      <t xml:space="preserve"> at December 31, 2011 and matured in November of 2012. All the remaining shares held as collateral for the loan were released and allocated to participants when the borrowing was repaid. Compensation costs related to the plan were </t>
    </r>
    <r>
      <rPr>
        <sz val="10"/>
        <color rgb="FF000000"/>
        <rFont val="Inherit"/>
      </rPr>
      <t>$733 thousand</t>
    </r>
    <r>
      <rPr>
        <sz val="10"/>
        <color theme="1"/>
        <rFont val="Inherit"/>
      </rPr>
      <t xml:space="preserve"> in 2012.</t>
    </r>
  </si>
  <si>
    <t>On August 28, 2014, First Commonwealth received a determination letter from the IRS in relation to the termination of the ESOP stating that the termination of the plan does not adversely affect the Plan's federal tax status.</t>
  </si>
  <si>
    <t>The following is an analysis of ESOP shares held in suspense and the fair value of those shares as of December 31:</t>
  </si>
  <si>
    <t>Shares in suspense, beginning of the year</t>
  </si>
  <si>
    <t>Shares allocated</t>
  </si>
  <si>
    <t>(104,661</t>
  </si>
  <si>
    <t>Shares acquired</t>
  </si>
  <si>
    <t>Shares in suspense, end of the year</t>
  </si>
  <si>
    <t>Fair market value of shares in suspense</t>
  </si>
  <si>
    <t>Interest paid on the ESOP loan and dividends received on unallocated shares for the year ended December 31 were:</t>
  </si>
  <si>
    <t>Interest paid on ESOP loan</t>
  </si>
  <si>
    <t>Dividends on unallocated shares</t>
  </si>
  <si>
    <t>Dividends on unallocated shares were used for debt service while all dividends on allocated shares were allocated or paid to the participants.</t>
  </si>
  <si>
    <t>Incentive Compensation Plan</t>
  </si>
  <si>
    <r>
      <t xml:space="preserve">On January 20, 2009, the Board of Directors of the Company adopted, with shareholder approval, the First Commonwealth Financial Corporation Incentive Compensation Plan. This plan allows for shares of common stock to be issued to employees, directors, and consultants of the Company and its subsidiaries as an incentive to aid in the financial success of the Company. The shares can be issued as options, stock appreciation rights, performance share or unit awards, dividend or dividend equivalent rights, stock awards, restricted stock awards, or other annual incentive awards. Up to </t>
    </r>
    <r>
      <rPr>
        <sz val="10"/>
        <color rgb="FF000000"/>
        <rFont val="Inherit"/>
      </rPr>
      <t>5,000,000</t>
    </r>
    <r>
      <rPr>
        <sz val="10"/>
        <color theme="1"/>
        <rFont val="Inherit"/>
      </rPr>
      <t xml:space="preserve"> shares of stock can be awarded under this plan, of which 4,169,742 shares were still eligible for awards as of December 31, 2014.</t>
    </r>
  </si>
  <si>
    <t>The following provides detail on the restricted stock awards which were issued and outstanding in 2014, 2013 and 2012 in order to retain and attract key employees. The grant date fair value of the restricted stock awards is equal to the price of First Commonwealth’s common stock on grant date.</t>
  </si>
  <si>
    <t>Grant Date</t>
  </si>
  <si>
    <t>Shares issued</t>
  </si>
  <si>
    <t>Grant Price</t>
  </si>
  <si>
    <t>Vesting Date</t>
  </si>
  <si>
    <t>Number of Equal Vesting Periods</t>
  </si>
  <si>
    <t>November 17, 2014</t>
  </si>
  <si>
    <t>November 17, 2017</t>
  </si>
  <si>
    <t>April 8, 2014</t>
  </si>
  <si>
    <t>April 8, 2017</t>
  </si>
  <si>
    <t>March 24, 2014</t>
  </si>
  <si>
    <t>March 24, 2017</t>
  </si>
  <si>
    <t>March 4, 2014</t>
  </si>
  <si>
    <t>March 4, 2017</t>
  </si>
  <si>
    <t>January 1, 2014</t>
  </si>
  <si>
    <t>August 16, 2013</t>
  </si>
  <si>
    <t>August 16, 2016</t>
  </si>
  <si>
    <t>May 31, 2013</t>
  </si>
  <si>
    <t>May 31, 2016</t>
  </si>
  <si>
    <t>March 1, 2013</t>
  </si>
  <si>
    <t>March 1, 2016</t>
  </si>
  <si>
    <t>February 24, 2012</t>
  </si>
  <si>
    <t>February 24, 2015</t>
  </si>
  <si>
    <t>January 1, 2012</t>
  </si>
  <si>
    <t>January 1, 2016</t>
  </si>
  <si>
    <t>November 21, 2011</t>
  </si>
  <si>
    <t>November 21, 2014</t>
  </si>
  <si>
    <t>April 1, 2011</t>
  </si>
  <si>
    <t>April 1, 2016</t>
  </si>
  <si>
    <t>January 22, 2010</t>
  </si>
  <si>
    <t>January 22, 2012</t>
  </si>
  <si>
    <r>
      <t xml:space="preserve">Compensation expense related to restricted stock was </t>
    </r>
    <r>
      <rPr>
        <sz val="10"/>
        <color rgb="FF000000"/>
        <rFont val="Inherit"/>
      </rPr>
      <t>$1.0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in 2014, 2013 and 2012, respectively. As of December 31, 2014, there was </t>
    </r>
    <r>
      <rPr>
        <sz val="10"/>
        <color rgb="FF000000"/>
        <rFont val="Inherit"/>
      </rPr>
      <t>$2.3 million</t>
    </r>
    <r>
      <rPr>
        <sz val="10"/>
        <color theme="1"/>
        <rFont val="Inherit"/>
      </rPr>
      <t xml:space="preserve"> of unrecognized compensation cost related to unvested restricted stock awards granted.</t>
    </r>
  </si>
  <si>
    <t>A summary of the status of First Commonwealth’s unvested service-based restricted stock awards as of December 31 and changes for the years ended on those dates is presented below:</t>
  </si>
  <si>
    <t>Grant Date</t>
  </si>
  <si>
    <t>Outstanding, beginning of the year</t>
  </si>
  <si>
    <t>Granted</t>
  </si>
  <si>
    <t>Vested</t>
  </si>
  <si>
    <t>(98,487</t>
  </si>
  <si>
    <t>(35,000</t>
  </si>
  <si>
    <t>(17,060</t>
  </si>
  <si>
    <t>Forfeited</t>
  </si>
  <si>
    <t>(2,139</t>
  </si>
  <si>
    <t>(5,000</t>
  </si>
  <si>
    <t>(4,000</t>
  </si>
  <si>
    <t>Outstanding, end of the year</t>
  </si>
  <si>
    <t>The following provides detail on restricted stock awards estimated to be granted on a performance award basis during 2014, 2013 and 2012. These plans were previously approved by the Board of Directors.</t>
  </si>
  <si>
    <t>Target Share Award</t>
  </si>
  <si>
    <t>Performance Period (years)</t>
  </si>
  <si>
    <t>Award if threshold met</t>
  </si>
  <si>
    <t>Award if targets are met</t>
  </si>
  <si>
    <t>Award if targets exceeded</t>
  </si>
  <si>
    <t>Award if threshold not achieved</t>
  </si>
  <si>
    <t>Vesting After Performance Period (years)</t>
  </si>
  <si>
    <t>Final vesting</t>
  </si>
  <si>
    <t>January 17, 2011</t>
  </si>
  <si>
    <t>January 17, 2014</t>
  </si>
  <si>
    <t>December 31, 2015</t>
  </si>
  <si>
    <t>January 28, 2013</t>
  </si>
  <si>
    <t>December 31, 2016</t>
  </si>
  <si>
    <t>January 27, 2014</t>
  </si>
  <si>
    <t>The following table summarizes the estimated unvested target share awards for the Plans as of December 31:</t>
  </si>
  <si>
    <t>Issued</t>
  </si>
  <si>
    <t>(12,626</t>
  </si>
  <si>
    <t>(80,540</t>
  </si>
  <si>
    <t>(39,167</t>
  </si>
  <si>
    <t>(16,000</t>
  </si>
  <si>
    <t>The estimated unvested target awards for the Plans have an estimated fair value of $9.22 per share for each year based on the closing price of Company stock as of December 31, 2014.</t>
  </si>
  <si>
    <t>Stock Option Plan</t>
  </si>
  <si>
    <r>
      <t xml:space="preserve">First Commonwealth’s stock based compensation plan expired on October 15, 2005, and is described below. Although the plan currently has outstanding awards, it has expired. All of the exercise prices and related number of shares have been adjusted to reflect historical stock splits. The plan permitted the Executive Compensation Committee to grant options for up to </t>
    </r>
    <r>
      <rPr>
        <sz val="10"/>
        <color rgb="FF000000"/>
        <rFont val="Inherit"/>
      </rPr>
      <t>4.5 million</t>
    </r>
    <r>
      <rPr>
        <sz val="10"/>
        <color theme="1"/>
        <rFont val="Inherit"/>
      </rPr>
      <t xml:space="preserve"> shares of First Commonwealth’s common stock through October 15, 2005.</t>
    </r>
  </si>
  <si>
    <t>The vesting requirements and terms of options granted were at the discretion of the Executive Compensation Committee. Options granted in 2005 vested in the year granted. All options expire ten years from the grant date. All equity compensation plans were approved by security holders.</t>
  </si>
  <si>
    <t>A summary of the status of First Commonwealth’s outstanding stock options as of December 31 and changes for the years ended on those dates is presented below:</t>
  </si>
  <si>
    <t>Exercise</t>
  </si>
  <si>
    <t>Price</t>
  </si>
  <si>
    <t>Exercised</t>
  </si>
  <si>
    <t>(130,672</t>
  </si>
  <si>
    <t>(12,000</t>
  </si>
  <si>
    <t>(169,322</t>
  </si>
  <si>
    <t>(169,869</t>
  </si>
  <si>
    <t>Balance, end of the year</t>
  </si>
  <si>
    <t>Exercisable at the end of the year</t>
  </si>
  <si>
    <r>
      <t xml:space="preserve">The intrinsic value of stock options exercised during the years ended December 31, 2012 was </t>
    </r>
    <r>
      <rPr>
        <sz val="10"/>
        <color rgb="FF000000"/>
        <rFont val="Inherit"/>
      </rPr>
      <t>$1.41</t>
    </r>
    <r>
      <rPr>
        <sz val="10"/>
        <color theme="1"/>
        <rFont val="Inherit"/>
      </rPr>
      <t xml:space="preserve"> per share. There were no options exercised during the years ended December 31, 2014 and 2013.</t>
    </r>
  </si>
  <si>
    <t>The following table summarizes information about the stock options outstanding at December 31, 2014:</t>
  </si>
  <si>
    <t>Options Outstanding</t>
  </si>
  <si>
    <t>Options Exercisable</t>
  </si>
  <si>
    <t>Exercise Price</t>
  </si>
  <si>
    <t>Remaining</t>
  </si>
  <si>
    <t>Contract</t>
  </si>
  <si>
    <t>Life</t>
  </si>
  <si>
    <t>Exercisable</t>
  </si>
  <si>
    <t>Contingent Liabilities</t>
  </si>
  <si>
    <t>Legal proceedings</t>
  </si>
  <si>
    <t>Market Rate Savings IRA Litigation</t>
  </si>
  <si>
    <t>McGrogan v. First Commonwealth Bank was filed as a class action on January 12, 2009, in the Court of Common Pleas of Allegheny County, Pennsylvania. The action alleges that the Bank promised class members a minimum interest rate of 8% on its IRA Market Rate Savings Account for as long as the class members kept their money on deposit in the IRA account. The class asserted that the Bank committed fraud, breached its modified contract with the class members, and violated the Pennsylvania Unfair Trade Practice and Consumer Protection Law ("UTPCPL") when it resigned as custodian of the IRA Market Rate Savings Accounts in 2008 and offered the class members a roll-over IRA account with a 3.5% interest rate. Plaintiffs sought monetary damages for the alleged breach of contract, punitive damages for the alleged fraud and Unfair Trade Practice and Consumer Protection Law violations and attorney’s fees. The court granted class certification as to the breach of modified contract claim and denied class certification as to the fraud and Pennsylvania Unfair Trade Practice and Consumer Protection Law claims. The breach of contract claim was predicated upon a letter sent to customers in 1998 which reversed an earlier decision by the Bank to reduce the rate paid on the accounts. The letter stated, in relevant part, “This letter will serve as notification that a decision has been made to re-establish the rate on your account to eight percent (8)%. This rate will be retroactive to your most recent maturity date and will continue going forward on deposits presently in the account and on annual additions.” On August 30, 2012, the Court entered an order granting the Bank’s motion for summary judgment and dismissed the class action claims. The Court found that the Bank retained the right to resign as custodian of the accounts and that the act of resigning as custodian and closing the accounts did not breach the terms of the underlying IRA contract. On appeal, the Superior Court affirmed the denial of class certification to the claims of fraud in the execution and violation of the UTPCPL. The Superior Court found that none of the other issues were ripe for appeal. Jurisdiction was returned to the Court of Common Pleas where the individual fraud and UTPCPL claims of Mr. and Mrs. McGrogan were scheduled for trial.</t>
  </si>
  <si>
    <t>In December 2013, three new complaints were filed by 34 former members of the McGrogan class alleging fraud in the execution and violation of the UTPCPL based upon substantially similar facts to the claims of Mr. and Mrs. McGrogan.</t>
  </si>
  <si>
    <t>In January 2015, the Bank and the various plaintiffs reached a preliminary global settlement of this litigation. The settlement, which is subject to court approval and other conditions, would resolve the claims of the 36 individual plaintiffs and the claims of the other former members of the McGrogan class. First Commonwealth established a reserve in the amount of $8.6 million as of December 31, 2014 against the anticipated cost of the settlement. The contingent reserve is included in "Other liabilities" in the Consolidated Statements of Financial Condition.</t>
  </si>
  <si>
    <t>Other matters</t>
  </si>
  <si>
    <t>There are no other material legal proceedings to which First Commonwealth or its subsidiaries are a party, or of which their property is the subject, except proceedings which arise in the normal course of business and, in the opinion of management, will not have a material adverse effect on the consolidated operations or financial position of First Commonwealth or its subsidiaries.</t>
  </si>
  <si>
    <t>Related Party Transactions</t>
  </si>
  <si>
    <t>Related Party Transactions [Abstract]</t>
  </si>
  <si>
    <t>Some of First Commonwealth’s directors, executive officers, principal shareholders and their related interests had transactions with the subsidiary bank in the ordinary course of business. All deposit and loan transactions were made on substantially the same terms, such as collateral and interest rates, as those prevailing at the time for comparable transactions. In the opinion of management, these transactions do not involve more than the normal risk of collectibility nor do they present other unfavorable features. It is anticipated that similar transactions will be entered into in the future.</t>
  </si>
  <si>
    <t>The following is an analysis of loans to related parties (dollars in thousands):</t>
  </si>
  <si>
    <t>Advances</t>
  </si>
  <si>
    <t>Repayments</t>
  </si>
  <si>
    <t>(258</t>
  </si>
  <si>
    <t>The “Other” line primarily reflects decreases due to changes in the individuals designated as a “related party” during the year.</t>
  </si>
  <si>
    <t>Regulatory Restrictions and Capital Adequacy</t>
  </si>
  <si>
    <t>Regulatory Capital Requirements [Abstract]</t>
  </si>
  <si>
    <t>The amount of funds available to the parent from its subsidiary bank is limited by restrictions imposed on all depository institutions by banking regulation that restricts and limits the payment of dividends and the ability of depository institutions to engage in transactions, including lending transactions and asset purchases, with affiliates.</t>
  </si>
  <si>
    <t>First Commonwealth is subject to various regulatory capital requirements administered by the federal banking agencies. Failure to meet minimum capital requirements can initiate certain mandatory and possibly additional discretionary actions by regulators which, if undertaken, could have a direct material effect on First Commonwealth’s financial statements. Under capital adequacy guidelines and the regulatory framework for prompt corrective action, First Commonwealth and its banking subsidiary must meet specific capital guidelines that involve quantitative measures of First Commonwealth’s assets, liabilities and certain off-balance sheet items as calculated under regulatory accounting practices. First Commonwealth’s capital amounts and classification are also subject to qualitative judgments by the regulators about components, risk weighting and other factors.</t>
  </si>
  <si>
    <t>First Commonwealth maintains capital to absorb unexpected losses. In order to provide assurance that our capital levels are adequate for our risk exposure we test our capital position under several stress scenarios on a bi-annual basis. This analysis is reviewed with our Board of Directors. Our most recent capital stress test was completed in December 2013.</t>
  </si>
  <si>
    <t xml:space="preserve">On July 9, 2013, federal banking agencies approved changes to the regulatory capital framework, which are effective beginning on January 1, 2015, with some items phasing in over a period of time. The most significant of these changes include higher minimum capital requirements, as the minimum tier I capital ratio increased from 4.0% to 6.0% and the establishment of a new common equity tier I capital ratio was established with a minimum level of 4.5%. Additionally, the new rules improve the quality of capital by providing stricter eligibility criteria for regulatory capital instruments and provide for a phase-in, beginning January 1, 2016, of a capital conservation buffer of 2.5% of risk-weighted assets. This buffer provides a requirement to hold common equity tier 1 capital above the minimum risk-based capital requirements. Management currently expects that First Commonwealth will remain well-capitalized after the adoption of these changes. </t>
  </si>
  <si>
    <t>Under regulations in effect through December 31, 2014, quantitative measures established by regulation to ensure capital adequacy require First Commonwealth to maintain minimum amounts and ratios of Total and Tier I capital (common and certain other “core” equity capital) to risk weighted assets, and of Tier I capital to average assets. As of December 31, 2014, First Commonwealth and its banking subsidiary met all capital adequacy requirements to which they are subject.</t>
  </si>
  <si>
    <t>As of December 31, 2014, First Commonwealth Bank was considered well capitalized under the regulatory framework for prompt corrective action as in effect on that date. To be considered well capitalized under the rules in effect through December 31, 2014, the bank must maintain minimum Total risk-based capital, Tier I risk-based capital and Tier I leverage ratios as set forth in the table below:</t>
  </si>
  <si>
    <t>Actual</t>
  </si>
  <si>
    <t>Regulatory Minimum</t>
  </si>
  <si>
    <t>Well Capitalized Regulatory Guidelines</t>
  </si>
  <si>
    <t>Capital</t>
  </si>
  <si>
    <t>Ratio</t>
  </si>
  <si>
    <t>As of December 31, 2014</t>
  </si>
  <si>
    <t>Total Capital to Risk Weighted Assets</t>
  </si>
  <si>
    <t>First Commonwealth Financial Corporation</t>
  </si>
  <si>
    <t>First Commonwealth Bank</t>
  </si>
  <si>
    <t>Tier I Capital to Risk Weighted Assets</t>
  </si>
  <si>
    <t>Tier I Capital to Average Assets</t>
  </si>
  <si>
    <t>As of December 31, 2013</t>
  </si>
  <si>
    <t>Disclosure Capital Additional Information [Abstract]</t>
  </si>
  <si>
    <r>
      <t xml:space="preserve">On June 19, 2012 First Commonwealth announced a $50.0 million common stock repurchase program. On January 29, 2013, an additional share repurchase program was authorized for up to $25.0 million in shares of the Company’s common stock. On January 28, 2014, an additional share repurchase program was authorized for up to $25.0 million in shares of the Company's common stock. As of December 31, 2014, all three programs were completed resulting in a total of </t>
    </r>
    <r>
      <rPr>
        <sz val="10"/>
        <color rgb="FF000000"/>
        <rFont val="Inherit"/>
      </rPr>
      <t>13,734,185</t>
    </r>
    <r>
      <rPr>
        <sz val="10"/>
        <color theme="1"/>
        <rFont val="Inherit"/>
      </rPr>
      <t xml:space="preserve"> shares repurchased at an average price of </t>
    </r>
    <r>
      <rPr>
        <sz val="10"/>
        <color rgb="FF000000"/>
        <rFont val="Inherit"/>
      </rPr>
      <t>$7.31</t>
    </r>
    <r>
      <rPr>
        <sz val="10"/>
        <color theme="1"/>
        <rFont val="Inherit"/>
      </rPr>
      <t xml:space="preserve"> per share.</t>
    </r>
  </si>
  <si>
    <t>Condensed Financial Information of First Commonwealth Financial Corporation (parent company only)</t>
  </si>
  <si>
    <t>Condensed Financial Information of Parent Company Only Disclosure [Abstract]</t>
  </si>
  <si>
    <t>Statements of Financial Condition</t>
  </si>
  <si>
    <t>December 31,</t>
  </si>
  <si>
    <t>Cash</t>
  </si>
  <si>
    <t>Investment in subsidiaries</t>
  </si>
  <si>
    <t>Investment in unconsolidated subsidiary trusts</t>
  </si>
  <si>
    <t>Investment in jointly-owned company</t>
  </si>
  <si>
    <t>Receivable from subsidiaries</t>
  </si>
  <si>
    <t>Dividends receivable from subsidiaries</t>
  </si>
  <si>
    <t>Liabilities and Shareholders’ Equity</t>
  </si>
  <si>
    <t>Accrued expenses and other liabilities</t>
  </si>
  <si>
    <t>Subordinated debentures payable</t>
  </si>
  <si>
    <t>Shareholders’ equity</t>
  </si>
  <si>
    <t>Total liabilities and shareholders’ equity</t>
  </si>
  <si>
    <t>Statements of Income</t>
  </si>
  <si>
    <t>For the years ended December 31,</t>
  </si>
  <si>
    <t>Interest and dividends</t>
  </si>
  <si>
    <t>Dividends from subsidiaries</t>
  </si>
  <si>
    <t>Interest expense</t>
  </si>
  <si>
    <t>(2,335</t>
  </si>
  <si>
    <t>(3,128</t>
  </si>
  <si>
    <t>(5,711</t>
  </si>
  <si>
    <t>Operating expense</t>
  </si>
  <si>
    <t>(6,766</t>
  </si>
  <si>
    <t>(8,820</t>
  </si>
  <si>
    <t>(19,061</t>
  </si>
  <si>
    <t>Income (loss) before taxes and equity in undistributed (loss) earnings of subsidiaries</t>
  </si>
  <si>
    <t>Applicable income tax benefits</t>
  </si>
  <si>
    <t>Income before equity in undistributed (loss) earnings of subsidiaries</t>
  </si>
  <si>
    <t>Equity in undistributed earnings (loss) of subsidiaries</t>
  </si>
  <si>
    <t>(17,748</t>
  </si>
  <si>
    <t>(14,562</t>
  </si>
  <si>
    <t>Net income</t>
  </si>
  <si>
    <t>Statements of Cash Flow</t>
  </si>
  <si>
    <t>Net gain (loss) on sales of assets</t>
  </si>
  <si>
    <t>(107</t>
  </si>
  <si>
    <t>(Increase) decrease in prepaid income taxes</t>
  </si>
  <si>
    <t>(487</t>
  </si>
  <si>
    <t>(3,044</t>
  </si>
  <si>
    <t>Undistributed equity in subsidiaries</t>
  </si>
  <si>
    <t>(127</t>
  </si>
  <si>
    <t>Other net</t>
  </si>
  <si>
    <t>Investing Activities</t>
  </si>
  <si>
    <t>Net change in loans</t>
  </si>
  <si>
    <t>(47</t>
  </si>
  <si>
    <t>(123</t>
  </si>
  <si>
    <t>(3,005</t>
  </si>
  <si>
    <t>Proceeds from sale of other assets</t>
  </si>
  <si>
    <t>Net cash (used in) provided by investing activities</t>
  </si>
  <si>
    <t>(31</t>
  </si>
  <si>
    <t>Repayments of subordinated debenture</t>
  </si>
  <si>
    <t>(34,702</t>
  </si>
  <si>
    <t>(65</t>
  </si>
  <si>
    <t>(112</t>
  </si>
  <si>
    <t>(92</t>
  </si>
  <si>
    <t>(26,174</t>
  </si>
  <si>
    <t>(22,344</t>
  </si>
  <si>
    <t>(18,759</t>
  </si>
  <si>
    <t>(30,956</t>
  </si>
  <si>
    <t>(33,439</t>
  </si>
  <si>
    <t>(36,242</t>
  </si>
  <si>
    <t>Net cash used in financing activities</t>
  </si>
  <si>
    <t>(57,003</t>
  </si>
  <si>
    <t>(90,421</t>
  </si>
  <si>
    <t>(54,064</t>
  </si>
  <si>
    <t>Net increase (decrease) in cash</t>
  </si>
  <si>
    <t>(11,123</t>
  </si>
  <si>
    <t>Cash at beginning of year</t>
  </si>
  <si>
    <t>Cash at end of year</t>
  </si>
  <si>
    <t>Cash dividends declared per common share were $0.28 for 2014, $0.23 for 2013 and $0.18 for 2012.</t>
  </si>
  <si>
    <r>
      <t xml:space="preserve">First Commonwealth Financial Corporation has an unsecured </t>
    </r>
    <r>
      <rPr>
        <sz val="10"/>
        <color rgb="FF000000"/>
        <rFont val="Inherit"/>
      </rPr>
      <t>$15.0 million</t>
    </r>
    <r>
      <rPr>
        <sz val="10"/>
        <color theme="1"/>
        <rFont val="Inherit"/>
      </rPr>
      <t xml:space="preserve"> line of credit with another financial institution. As of December 31, 2014, there are no amounts outstanding on this line. We are currently not meeting a debt covenant related to Return on Average Assets; however, a waiver has been received from the lender for this covenant.</t>
    </r>
  </si>
  <si>
    <t>Subsequent Event</t>
  </si>
  <si>
    <t>Subsequent Events [Abstract]</t>
  </si>
  <si>
    <t>On January 27, 2015, an additional share repurchase program was authorized by the Board of Directors for up to $25.0 million in shares of the Company’s common stock. Under this program, management is authorized to repurchase shares through Rule 10b5-1 plans, open market purchases, privately negotiated transactions, block purchases or otherwise in accordance with applicable federal securities laws, including Rule 10b-18 of the Securities Exchange Act of 1934. Depending on market conditions and other factors, repurchases may be made at any time or from time to time, without prior notice. First Commonwealth may suspend or discontinue the program at any time.</t>
  </si>
  <si>
    <t>Statement of Accounting Policies (Policies)</t>
  </si>
  <si>
    <t>First Commonwealth and the banks that First Commonwealth has acquired have purchased insurance on the lives of certain groups of employees. The policies accumulate asset values to meet future liabilities, including the payment of employee benefits such as health care. Increases in the cash surrender value are recorded as non-interest income in the Consolidated Statements of Income. Under some of these policies, the beneficiaries receive a portion of the death benefit.</t>
  </si>
  <si>
    <t>Software costs are amortized on a straight-line basis over a period not to exceed seven years</t>
  </si>
  <si>
    <t>New Accounting Pronouncements, Policy</t>
  </si>
  <si>
    <t>Supplemental Comprehensive Income Disclosures (Tables)</t>
  </si>
  <si>
    <t>Schedule of Amounts Recognized in Accumulated Other Comprehensive Income</t>
  </si>
  <si>
    <t>Related Tax Effects Allocated to Each Component of Other Comprehensive Income</t>
  </si>
  <si>
    <t>Supplemental Cash Flow Disclosures (Tables)</t>
  </si>
  <si>
    <t>Non-cash Investing and Financing Activities</t>
  </si>
  <si>
    <t>Earnings per Share (Tables)</t>
  </si>
  <si>
    <t>Composition of Weighted-Average Common Shares (Denominator) Used in Basic and Diluted Earnings Per Share</t>
  </si>
  <si>
    <t>Common Stock Equivalents Not Included in Computation of Diluted Earnings Per Share</t>
  </si>
  <si>
    <t>Derivatives (Tables)</t>
  </si>
  <si>
    <t>Credit Value Adjustment Recorded Related to Notional Amount of Derivatives Outstanding</t>
  </si>
  <si>
    <t>Schedule of Change in Fair Value of Derivative Assets and Liabilities</t>
  </si>
  <si>
    <t>Investment Securities (Tables)</t>
  </si>
  <si>
    <t>Analysis of Amortized Cost and Estimated Fair Values of Securities Available for Sale</t>
  </si>
  <si>
    <t>Proceeds from Sale, Gross Gains (Losses) Realized on Sales, Maturities and Other-Than-Temporary Impairment Charges Related to Securities Available for Sale</t>
  </si>
  <si>
    <t>Impairment of Investment Securities (Tables)</t>
  </si>
  <si>
    <t>Schedule of Unrealized Losses and Estimated Fair Values</t>
  </si>
  <si>
    <t>Cumulative Roll Forward of Credit Losses Recognized in Earnings for Debt Securities Held and Not Intended to be Sold</t>
  </si>
  <si>
    <t>Loans and Allowance for Credit Losses (Tables)</t>
  </si>
  <si>
    <t>Outstanding Balances of Loan</t>
  </si>
  <si>
    <t>Credit Risk Profile by Creditworthiness</t>
  </si>
  <si>
    <t>Recorded Investment and Unpaid Principal Balance for Impaired Loans with Associated Allowance</t>
  </si>
  <si>
    <t>Troubled Debt Restructured Loans and Commitments</t>
  </si>
  <si>
    <t>Troubled Debt Restructurings is 90 Days or More Past Due</t>
  </si>
  <si>
    <t>he following tables provide detail, including specific reserve and reasons for modification, related to loans identified as troubled debt restructurings during the years ending December 31:</t>
  </si>
  <si>
    <t>Variable Interest Entities (Tables)</t>
  </si>
  <si>
    <t>Schedule of Maximum Potential Exposure</t>
  </si>
  <si>
    <t>Commitments and Letters of Credit (Tables)</t>
  </si>
  <si>
    <t>Notional Amount of Commitments and Letter of Credit Instruments</t>
  </si>
  <si>
    <t>Premises and Equipment (Tables)</t>
  </si>
  <si>
    <t>Schedule of Premises and Equipment</t>
  </si>
  <si>
    <t>Schedule of Future Minimum Rentals</t>
  </si>
  <si>
    <t>Goodwill and Other Amortizing Intangible Assets (Tables)</t>
  </si>
  <si>
    <t>Summarized Other Intangible Assets</t>
  </si>
  <si>
    <t>Estimated Amortization Expense of Core Deposit Intangibles</t>
  </si>
  <si>
    <t>Interest-Bearing Deposits (Tables)</t>
  </si>
  <si>
    <t>Components of Interest-Bearing Deposits</t>
  </si>
  <si>
    <t>Scheduled Maturities of Time Deposits</t>
  </si>
  <si>
    <t>Short-term Borrowings (Tables) (USD $)</t>
  </si>
  <si>
    <t>Summary of Short-Term Borrowings</t>
  </si>
  <si>
    <t>Interest Expense on Short-Term Borrowings</t>
  </si>
  <si>
    <t>Subordinated Debentures (Tables)</t>
  </si>
  <si>
    <t>Subordinated Debentures Outstanding</t>
  </si>
  <si>
    <t>Other Long-term Debt (Tables)</t>
  </si>
  <si>
    <t>Summary of Other Long-Term Debt</t>
  </si>
  <si>
    <t>Fair Values of Assets and Liabilities (Tables)</t>
  </si>
  <si>
    <t>Quantitative Inputs and Assumptions Used in Level 3 Fair Value Measurements</t>
  </si>
  <si>
    <t>Schedule of Assets and Liabilities Measured at Fair Value on Recurring Basis</t>
  </si>
  <si>
    <t>Schedule of Changes in Level 3 Assets and Liabilities Measured at Fair Value on Recurring Basis</t>
  </si>
  <si>
    <t>Schedule of Assets Measured on Nonrecurring Basis</t>
  </si>
  <si>
    <t>Carrying Amounts and Fair Values of Financial Instruments</t>
  </si>
  <si>
    <t>Income Taxes (Tables)</t>
  </si>
  <si>
    <t>Schedule of Components of Income Tax Provision (Benefit)</t>
  </si>
  <si>
    <t>Schedule of Effective Income Tax Rate Reconciliation</t>
  </si>
  <si>
    <t>Schedule of Deferred Tax Assets and Liabilities</t>
  </si>
  <si>
    <t>Retirement Plans (Tables)</t>
  </si>
  <si>
    <t>Schedule of Components of Net Periodic Benefit Cost</t>
  </si>
  <si>
    <t>Schedule of Changes in Benefit Obligations and Plan Assets</t>
  </si>
  <si>
    <t>Schedule of Amounts Recognized as Other Liabilities</t>
  </si>
  <si>
    <t>Schedule of Weighted-Average Assumptions Used to Determine Benefit Obligation</t>
  </si>
  <si>
    <t>Schedule of Weighted-Average Assumptions Used to Determine Net Periodic Cost</t>
  </si>
  <si>
    <t>Schedule of Impact of One-Percentage-Point Change in Assumed Health Care Cost Trend Rates</t>
  </si>
  <si>
    <t>Schedule of Projected Benefit Payments</t>
  </si>
  <si>
    <t>Unearned ESOP Shares (Tables)</t>
  </si>
  <si>
    <t>Analysis of ESOP Shares Held in Suspense and Its Fair Value</t>
  </si>
  <si>
    <t>Interest Paid on ESOP Loan and Dividends Received on Unallocated Shares</t>
  </si>
  <si>
    <t>Incentive Compensation Plan (Tables)</t>
  </si>
  <si>
    <t>Schedule of Share-based Compensation, Restricted Stock Units Award Activity [Table Text Block]</t>
  </si>
  <si>
    <t>Unvested Service-Based Restricted Stock Awards</t>
  </si>
  <si>
    <t>Schedule of Restricted Stock Units Granted Based on Performance [Table Text Block]</t>
  </si>
  <si>
    <t>Unvested Target Award</t>
  </si>
  <si>
    <t>Outstanding Stock Options</t>
  </si>
  <si>
    <t>Components of Stock Options Outstanding</t>
  </si>
  <si>
    <t>Related Party Transactions (Tables)</t>
  </si>
  <si>
    <t>Loans to Related Parties</t>
  </si>
  <si>
    <t>Regulatory Restrictions and Capital Adequacy (Tables)</t>
  </si>
  <si>
    <t>Schedule of Capital Amount and Ratio Considered to be Capitalized</t>
  </si>
  <si>
    <t>, First Commonwealth Bank was considered well capitalized under the regulatory framework for prompt corrective action as in effect on that date. To be considered well capitalized under the rules in effect through December 31, 2014, the bank must maintain minimum Total risk-based capital, Tier I risk-based capital and Tier I leverage ratios as set forth in the table below:</t>
  </si>
  <si>
    <t>Condensed Financial Information of First Commonwealth Financial Corporation (parent company only) (Tables)</t>
  </si>
  <si>
    <t>Statements of Operations</t>
  </si>
  <si>
    <t>Statement of Accounting Policies - Additional Information (Detail) (USD $)</t>
  </si>
  <si>
    <t>Segment</t>
  </si>
  <si>
    <t>Summary Of Significant Accounting Policies [Line Items]</t>
  </si>
  <si>
    <t>Business segments</t>
  </si>
  <si>
    <t>Equity investments</t>
  </si>
  <si>
    <t>Loans past due days</t>
  </si>
  <si>
    <t>Excess impaired credits</t>
  </si>
  <si>
    <t>Software purchases and developed are capitalized and amortized on straight-line basis</t>
  </si>
  <si>
    <t>7 years</t>
  </si>
  <si>
    <t>Future death benefit [Member]</t>
  </si>
  <si>
    <t>Supplemental Comprehensive Income Disclosures - Related Tax Effects Allocated to Each Component of Other Comprehensive Income (Detail) (USD $)</t>
  </si>
  <si>
    <t>Other Comprehensive Income [Line Items]</t>
  </si>
  <si>
    <t>Unrealized holding (losses) gains on securities arising during the period, Pretax Amount</t>
  </si>
  <si>
    <t>Less: reclassification adjustment for (gains) losses on securities included in net income, Pretax Amount</t>
  </si>
  <si>
    <t>Total Unrealized (Losses) Gains on Securities, before Tax</t>
  </si>
  <si>
    <t>Net (loss) gain, Pretax Amount</t>
  </si>
  <si>
    <t>Total Unrealized Gains (Losses) for Postretirement Obligations, Before Tax</t>
  </si>
  <si>
    <t>Total other comprehensive (loss) income, Pretax Amount</t>
  </si>
  <si>
    <t>Unrealized holding (losses) gains on securities arising during the period, Tax (Expense) Benefit</t>
  </si>
  <si>
    <t>Less: reclassification adjustment for (gains) losses on securities included in net income, Tax (Expense) Benefit</t>
  </si>
  <si>
    <t>Total Unrealized (Losses) Gains on Securities, Tax (Expense) Benefit</t>
  </si>
  <si>
    <t>Transition obligation, Tax (Expense) Benefit</t>
  </si>
  <si>
    <t>Net (loss) gain, Tax (Expense) Benefit</t>
  </si>
  <si>
    <t>Total Unrealized Gains (Losses) for Postretirement Obligations, Tax (Expense) Benefit</t>
  </si>
  <si>
    <t>Total other comprehensive (loss) income, Tax (Expense) Benefit</t>
  </si>
  <si>
    <t>Unrealized holding (losses) gains on securities arising during the period, Net of Tax Amount</t>
  </si>
  <si>
    <t>Less: reclassification adjustment for (gains) losses on securities included in net income, Net of Tax Amount</t>
  </si>
  <si>
    <t>Total Unrealized (Losses) Gains on Securities, Net of Tax</t>
  </si>
  <si>
    <t>Transition obligation, Net of Tax Amount</t>
  </si>
  <si>
    <t>Net (loss) gain, Net of Tax Amount</t>
  </si>
  <si>
    <t>Total Unrealized Gains (Losses) for Postretirement Obligations, Net of Tax</t>
  </si>
  <si>
    <t>Supplemental Comprehensive Income Disclosures Supplemental Comprehensive Income Disclosures (Details 2) (USD $)</t>
  </si>
  <si>
    <t>Dec. 31, 2011</t>
  </si>
  <si>
    <t>Accumulated Other Comprehensive Income [Line Items]</t>
  </si>
  <si>
    <t>Other Comprehensive Income (Loss), before Reclassifications, Net of Tax</t>
  </si>
  <si>
    <t>Reclassification from Accumulated Other Comprehensive Income, Current Period, Net of Tax</t>
  </si>
  <si>
    <t>Other Comprehensive Income (Loss), Reclassification, Pension and Other Postretirement Benefit Plans, Net Transition Asset (Obligation), Recognized in Net Periodic Benefit Cost, Net of Tax</t>
  </si>
  <si>
    <t>Total other comprehensive (loss) income, Net of Tax Amount</t>
  </si>
  <si>
    <t>Accumulated Net Unrealized Investment Gain (Loss) [Member]</t>
  </si>
  <si>
    <t>Other Postretirement Benefit Plans, Defined Benefit [Member]</t>
  </si>
  <si>
    <t>Supplemental Cash Flow Disclosures - Non-cash Investing and Financing Activities (Detail) (USD $)</t>
  </si>
  <si>
    <t>Cash paid during the year for:</t>
  </si>
  <si>
    <t>Other Real Estate Owned and Settled Out of Period</t>
  </si>
  <si>
    <t>Gross (decrease) increase in market value adjustment to securities available for sale</t>
  </si>
  <si>
    <t>Earnings per Share - Composition of Weighted-Average Common Shares (Denominator) Used in Basic and Diluted Earnings Per Share (Detail)</t>
  </si>
  <si>
    <t>Earnings per Share - Common Stock Equivalents Not Included in Computation of Diluted Earnings Per Share (Detail) (USD $)</t>
  </si>
  <si>
    <t>Antidilutive Securities Excluded from Computation of Earnings Per Share [Line Items]</t>
  </si>
  <si>
    <t>Stock Options [Member]</t>
  </si>
  <si>
    <t>Antidilutive securities excluded from computation of earnings per share, shares</t>
  </si>
  <si>
    <t>Restricted Stock [Member]</t>
  </si>
  <si>
    <t>Minimum [Member] | Stock Options [Member]</t>
  </si>
  <si>
    <t>Minimum [Member] | Restricted Stock [Member]</t>
  </si>
  <si>
    <t>Maximum [Member] | Stock Options [Member]</t>
  </si>
  <si>
    <t>Maximum [Member] | Restricted Stock [Member]</t>
  </si>
  <si>
    <t>Cash and Due from Banks - Additional Information (Detail) (USD $)</t>
  </si>
  <si>
    <t>In Millions, unless otherwise specified</t>
  </si>
  <si>
    <t>Cash or balances held with the Federal Reserve Bank</t>
  </si>
  <si>
    <t>Derivatives - Credit Value Adjustment Recorded Related to Notional Amount of Derivatives Outstanding (Detail) (USD $)</t>
  </si>
  <si>
    <t>Derivative [Line Items]</t>
  </si>
  <si>
    <t>Derivative, Fair Value, Net</t>
  </si>
  <si>
    <t>Interest rate swap [Member]</t>
  </si>
  <si>
    <t>Derivative, Notional Amount</t>
  </si>
  <si>
    <t>Interest Rate Cap [Member]</t>
  </si>
  <si>
    <t>Credit Default Swap, Buying Protection [Member]</t>
  </si>
  <si>
    <t>Credit Default Swap, Selling Protection [Member]</t>
  </si>
  <si>
    <t>Derivatives - Schedule of Change in Fair Value of Derivative Assets and Liabilities (Detail) (USD $)</t>
  </si>
  <si>
    <t>Non-hedging interest rate derivatives, increase (decrease) in other income</t>
  </si>
  <si>
    <t>Derivatives - Additional Information (Detail)</t>
  </si>
  <si>
    <t>Derivative</t>
  </si>
  <si>
    <t>Number of participation agreements for interest rate swaps, participant</t>
  </si>
  <si>
    <t>Number of participation agreements for interest rate swaps, lead bank</t>
  </si>
  <si>
    <t>Investment Securities - Analysis of Amortized Cost and Estimated Fair Values of Securities Available for Sale (Detail) (USD $)</t>
  </si>
  <si>
    <t>Investment Securities [Line Items]</t>
  </si>
  <si>
    <t>Amortized Cost</t>
  </si>
  <si>
    <t>Gross Unrealized Gains</t>
  </si>
  <si>
    <t>Gross Unrealized Losses</t>
  </si>
  <si>
    <t>Estimated Fair Value of Available for Sale</t>
  </si>
  <si>
    <t>US States and Political Subdivisions Debt Securities [Member]</t>
  </si>
  <si>
    <t>Corporate Securities [Member]</t>
  </si>
  <si>
    <t>Pooled Trust Preferred Collateralized Debt Obligations [Member]</t>
  </si>
  <si>
    <t>Debt Securities [Member]</t>
  </si>
  <si>
    <t>Mortgage - Backed Securities - Residential [Member] | US Government Agencies Debt Securities [Member]</t>
  </si>
  <si>
    <t>Mortgage - Backed Securities - Residential [Member] | Obligations of U.S. Government-Sponsored Enterprises [Member]</t>
  </si>
  <si>
    <t>Mortgage - Backed Securities - Commercial [Member] | Obligations of U.S. Government-Sponsored Enterprises [Member]</t>
  </si>
  <si>
    <t>Other Government - Sponsored Enterprises [Member] | Obligations of U.S. Government-Sponsored Enterprises [Member]</t>
  </si>
  <si>
    <t>Equities [Member]</t>
  </si>
  <si>
    <t>Investment Securities - Additional Information (Detail) (USD $)</t>
  </si>
  <si>
    <t>Schedule of Available-for-sale Securities [Line Items]</t>
  </si>
  <si>
    <t>Maturity of contract</t>
  </si>
  <si>
    <t>less than one year</t>
  </si>
  <si>
    <t>Approximate year of maturity</t>
  </si>
  <si>
    <t>30 years</t>
  </si>
  <si>
    <t>Available-for-sale securities pledged as collateral</t>
  </si>
  <si>
    <t>Pooled Trust Preferred Collateralized Debt Obligations [Member] | Non-bank subsidiaries [Member]</t>
  </si>
  <si>
    <t>Sale of available securities</t>
  </si>
  <si>
    <t>Single issuer trust preferred securities [Member] | Non-bank subsidiaries [Member]</t>
  </si>
  <si>
    <t>Investment Securities - Amortized Cost and Estimated Fair Value of Debt Securities Available for Sale (Detail) (USD $)</t>
  </si>
  <si>
    <t>Due within 1 year, Amortized Cost</t>
  </si>
  <si>
    <t>Due after 1 but within 5 years, Amortized Cost</t>
  </si>
  <si>
    <t>Due after 5 but within 10 years, Amortized Cost</t>
  </si>
  <si>
    <t>Due after 10 years, Amortized Cost</t>
  </si>
  <si>
    <t>Debt securities gross, Amortized Cost</t>
  </si>
  <si>
    <t>Total debt securities, Amortized Cost</t>
  </si>
  <si>
    <t>Due within 1 year, Estimated Fair Value</t>
  </si>
  <si>
    <t>Due after 1 but within 5 years, Estimated Fair Value</t>
  </si>
  <si>
    <t>Due after 5 but within 10 years, Estimated Fair Value</t>
  </si>
  <si>
    <t>Due after 10 years, Estimated Fair Value</t>
  </si>
  <si>
    <t>Debt securities gross, Estimated Fair Value</t>
  </si>
  <si>
    <t>Total debt securities, Estimated Fair Value</t>
  </si>
  <si>
    <t>Mortgage-Backed Securities [Member]</t>
  </si>
  <si>
    <t>[1]</t>
  </si>
  <si>
    <t>Mortgage Backed Securities include an amortized cost of $23.3 million and a fair value of $25.9 million for Obligations of U.S. Government agencies issued by Ginnie Mae and Obligations of U.S. Government-sponsored enterprises issued by Fannie Mae and Freddie Mac, which had an amortized cost of $947.7 million and a fair value of $951.0 million.</t>
  </si>
  <si>
    <t>Investment Securities - Amortized Cost and Estimated Fair Value of Debt Securities Available for Sale (Parenthetical) (Detail) (USD $)</t>
  </si>
  <si>
    <t>US Government Agencies Debt Securities [Member]</t>
  </si>
  <si>
    <t>Obligations of U.S. Government-Sponsored Enterprises [Member]</t>
  </si>
  <si>
    <t>Investment Securities - Proceeds from Sale, Gross Gains (Losses) Realized on Sales, Maturities and Other-Than-Temporary Impairment Charges Related to Securities Available for Sale (Detail) (USD $)</t>
  </si>
  <si>
    <t>Proceeds from sale</t>
  </si>
  <si>
    <t>Total gain (losses) from sales transactions</t>
  </si>
  <si>
    <t>Maturities, calls and impairment:</t>
  </si>
  <si>
    <t>Total gain (losses) maturities and impairment</t>
  </si>
  <si>
    <t>Net gains (losses) and impairment</t>
  </si>
  <si>
    <t>Impairment of Investment Securities - Additional Information (Detail) (USD $)</t>
  </si>
  <si>
    <t>Security</t>
  </si>
  <si>
    <t>Bank</t>
  </si>
  <si>
    <t>Schedule of Trading Securities and Other Trading Assets [Line Items]</t>
  </si>
  <si>
    <t>Corporate/Mortgage-Backed Securities, Amortized cost</t>
  </si>
  <si>
    <t>Number of banks and other financial institutions comprising the security</t>
  </si>
  <si>
    <t>Number Of Pooled Securities with No Senior Class</t>
  </si>
  <si>
    <t>Number of Securities with No Excess Subordination</t>
  </si>
  <si>
    <t>Number of Securities with Excess Subordination</t>
  </si>
  <si>
    <t>Collateral issued by financial institutions</t>
  </si>
  <si>
    <t>Fair Value Input Coupon Rates</t>
  </si>
  <si>
    <t>Coupon interest rate</t>
  </si>
  <si>
    <t>Estimate of future cash flows prepayment percentage in year three</t>
  </si>
  <si>
    <t>Estimate of future cash flows prepayment percentage thereafter</t>
  </si>
  <si>
    <t>Prepayment rate</t>
  </si>
  <si>
    <t>Probability percentage assigned to default bank subject to market indicators</t>
  </si>
  <si>
    <t>Probability of default</t>
  </si>
  <si>
    <t>Probability percentage assigned to default bank</t>
  </si>
  <si>
    <t>Projected recovery rate</t>
  </si>
  <si>
    <t>Excess recognized as an adjustment to yield</t>
  </si>
  <si>
    <t>Other than-temporary impairment charge</t>
  </si>
  <si>
    <t>Minimum [Member]</t>
  </si>
  <si>
    <t>Subordinated tranches range</t>
  </si>
  <si>
    <t>Total principal amount of the respective securities</t>
  </si>
  <si>
    <t>Excess subordination as a percentage of current performing collateral</t>
  </si>
  <si>
    <t>Probabilities for performing collateral range</t>
  </si>
  <si>
    <t>Excess percent value of future cash flows over current book value</t>
  </si>
  <si>
    <t>Maximum [Member]</t>
  </si>
  <si>
    <t>Over fifteen billion [Member]</t>
  </si>
  <si>
    <t>Total unrealized losses</t>
  </si>
  <si>
    <t>Mm Comm Ix [Member]</t>
  </si>
  <si>
    <t>Trust preferred collateralized debt obligations [Member]</t>
  </si>
  <si>
    <t>Percentage of Current Performing Collateral</t>
  </si>
  <si>
    <t>Impairment of Investment Securities - Schedule of Unrealized Losses and Estimated Fair Values (Detail) (USD $)</t>
  </si>
  <si>
    <t>Schedule Of Unrealized Losses On Securities [Line Items]</t>
  </si>
  <si>
    <t>Estimated Fair Value, Less Than 12 Months</t>
  </si>
  <si>
    <t>Available For Sale Securities Continuous Unrealized Income Loss Position Less Than Twelve Months Aggregate Gain Losses</t>
  </si>
  <si>
    <t>Estimated Fair Value, 12 Months or More</t>
  </si>
  <si>
    <t>Gross Unrealized Losses 12 Months or More</t>
  </si>
  <si>
    <t>Total Estimated Fair Value</t>
  </si>
  <si>
    <t>Total Gross Unrealized Losses</t>
  </si>
  <si>
    <t>Obligations of U.S. Government [Member] | Mortgage - Backed Securities - Residential [Member]</t>
  </si>
  <si>
    <t>Obligations of U.S. Government-Sponsored Enterprises [Member] | Mortgage - Backed Securities - Residential [Member]</t>
  </si>
  <si>
    <t>Obligations of U.S. Government-Sponsored Enterprises [Member] | Other Government - Sponsored Enterprises [Member]</t>
  </si>
  <si>
    <t>US States and Political Subdivisions Debt Securities [Member] | Other Government - Sponsored Enterprises [Member]</t>
  </si>
  <si>
    <t>{F|ahBzfndlYmZpbGluZ3MtaHJkcmoLEgZYTUxEb2MiXlhCUkxEb2NHZW5JbmZvOmI1NmI2MzAzMGM5NjRjMWU5ZGMxYzI2ZGEyMmQzYTEzfFRleHRTZWxlY3Rpb246NzVCMjZEOTJCQzY0RDlBNTY5MzhCOTgzMTM1RDIyOUEM}</t>
  </si>
  <si>
    <t>Impairment of Investment Securities - Pooled Trust Preferred Collateralized Debt Obligations (Detail) (USD $)</t>
  </si>
  <si>
    <t>Impairment Of Investment Securities [Line Items]</t>
  </si>
  <si>
    <t>Mezzanine [Member]</t>
  </si>
  <si>
    <t>Unrealized Gain (Loss)</t>
  </si>
  <si>
    <t>Mezzanine [Member] | Pre TSL IV [Member]</t>
  </si>
  <si>
    <t>Debt Instrument, Credit Rating</t>
  </si>
  <si>
    <t>Number of Banks</t>
  </si>
  <si>
    <t>Deferrals and Defaults as a % of Current Collateral</t>
  </si>
  <si>
    <t>Excess Subordination as a % of Current Performing Collateral</t>
  </si>
  <si>
    <t>Mezzanine [Member] | Pre TSL V [Member]</t>
  </si>
  <si>
    <t>Mezzanine [Member] | Pre TSL VII [Member]</t>
  </si>
  <si>
    <t>Mezzanine [Member] | Pre TSL VIII [Member]</t>
  </si>
  <si>
    <t>Mezzanine [Member] | Pre TSL IX [Member]</t>
  </si>
  <si>
    <t>Mezzanine [Member] | Pre TSL X [Member]</t>
  </si>
  <si>
    <t>Mezzanine [Member] | Pre TSL XII [Member]</t>
  </si>
  <si>
    <t>Mezzanine [Member] | Pre TSL XIII [Member]</t>
  </si>
  <si>
    <t>Mezzanine [Member] | Pre TSL XIV [Member]</t>
  </si>
  <si>
    <t>Mezzanine [Member] | MMCap I [Member]</t>
  </si>
  <si>
    <t>Impairment of Investment Securities - Cumulative Roll Forward of Credit Losses Recognized in Earnings for Debt Securities Held and Not Intended to be Sold (Detail) (USD $)</t>
  </si>
  <si>
    <t>Balance, beginning</t>
  </si>
  <si>
    <t>Additional credit losses on debt securities for which other-than- temporary impairment was previously recognized</t>
  </si>
  <si>
    <t>Increases in cash flows expected to be collected, recognized over the remaining life of the security</t>
  </si>
  <si>
    <t>[2]</t>
  </si>
  <si>
    <t>Loans and Allowance for Credit Losses - Outstanding Balances of Loan (Detail) (USD $)</t>
  </si>
  <si>
    <t>Accounts, Notes, Loans and Financing Receivable [Line Items]</t>
  </si>
  <si>
    <t>Commercial, financial, agricultural and other [Member]</t>
  </si>
  <si>
    <t>Real estate construction [Member]</t>
  </si>
  <si>
    <t>Residential real estate [Member]</t>
  </si>
  <si>
    <t>Commercial real estate [Member]</t>
  </si>
  <si>
    <t>Loans to individuals [Member]</t>
  </si>
  <si>
    <t>Loans and Allowance for Credit Losses - Credit Risk Profile by Creditworthiness (Detail) (USD $)</t>
  </si>
  <si>
    <t>Loans and Leases Receivable, Gross</t>
  </si>
  <si>
    <t>Pass [Member]</t>
  </si>
  <si>
    <t>Special Mention [Member]</t>
  </si>
  <si>
    <t>OAEM [Member]</t>
  </si>
  <si>
    <t>Substandard [Member]</t>
  </si>
  <si>
    <t>Doubtful [Member]</t>
  </si>
  <si>
    <t>Total Non-Pass [Member]</t>
  </si>
  <si>
    <t>Commercial, financial, agricultural and other [Member] | Pass [Member]</t>
  </si>
  <si>
    <t>Commercial, financial, agricultural and other [Member] | Special Mention [Member]</t>
  </si>
  <si>
    <t>Commercial, financial, agricultural and other [Member] | OAEM [Member]</t>
  </si>
  <si>
    <t>Commercial, financial, agricultural and other [Member] | Substandard [Member]</t>
  </si>
  <si>
    <t>Commercial, financial, agricultural and other [Member] | Doubtful [Member]</t>
  </si>
  <si>
    <t>Commercial, financial, agricultural and other [Member] | Total Non-Pass [Member]</t>
  </si>
  <si>
    <t>Real estate construction [Member] | Pass [Member]</t>
  </si>
  <si>
    <t>Real estate construction [Member] | Special Mention [Member]</t>
  </si>
  <si>
    <t>Real estate construction [Member] | OAEM [Member]</t>
  </si>
  <si>
    <t>Real estate construction [Member] | Substandard [Member]</t>
  </si>
  <si>
    <t>Real estate construction [Member] | Doubtful [Member]</t>
  </si>
  <si>
    <t>Real estate construction [Member] | Total Non-Pass [Member]</t>
  </si>
  <si>
    <t>Residential real estate [Member] | Pass [Member]</t>
  </si>
  <si>
    <t>Residential real estate [Member] | Special Mention [Member]</t>
  </si>
  <si>
    <t>Residential real estate [Member] | OAEM [Member]</t>
  </si>
  <si>
    <t>Residential real estate [Member] | Substandard [Member]</t>
  </si>
  <si>
    <t>Residential real estate [Member] | Doubtful [Member]</t>
  </si>
  <si>
    <t>Residential real estate [Member] | Total Non-Pass [Member]</t>
  </si>
  <si>
    <t>Commercial real estate [Member] | Pass [Member]</t>
  </si>
  <si>
    <t>Commercial real estate [Member] | Special Mention [Member]</t>
  </si>
  <si>
    <t>Commercial real estate [Member] | OAEM [Member]</t>
  </si>
  <si>
    <t>Commercial real estate [Member] | Substandard [Member]</t>
  </si>
  <si>
    <t>Commercial real estate [Member] | Doubtful [Member]</t>
  </si>
  <si>
    <t>Commercial real estate [Member] | Total Non-Pass [Member]</t>
  </si>
  <si>
    <t>Loans to individuals [Member] | Pass [Member]</t>
  </si>
  <si>
    <t>Loans to individuals [Member] | Special Mention [Member]</t>
  </si>
  <si>
    <t>Loans to individuals [Member] | OAEM [Member]</t>
  </si>
  <si>
    <t>Loans to individuals [Member] | Substandard [Member]</t>
  </si>
  <si>
    <t>Loans to individuals [Member] | Doubtful [Member]</t>
  </si>
  <si>
    <t>Loans to individuals [Member] | Total Non-Pass [Member]</t>
  </si>
  <si>
    <t>Loans and Allowance for Credit Losses - Additional Information (Detail) (USD $)</t>
  </si>
  <si>
    <t>Recorded Investment</t>
  </si>
  <si>
    <t>Total gains or losses included in earnings</t>
  </si>
  <si>
    <t>Loans with modification to rate and payment due to amortization</t>
  </si>
  <si>
    <t>Minimum days required for conversion of trouble debt to be in default</t>
  </si>
  <si>
    <t>Water Treatment Plant [Member]</t>
  </si>
  <si>
    <t>Nonaccrual loans</t>
  </si>
  <si>
    <t>Gas Well Servicing Operation [Member]</t>
  </si>
  <si>
    <t>Loan maturity extension</t>
  </si>
  <si>
    <t>6 months</t>
  </si>
  <si>
    <t>Commercial real estate [Member] | Gas Well Servicing Operation [Member]</t>
  </si>
  <si>
    <t>Impaired Loans [Member]</t>
  </si>
  <si>
    <t>Increase In Commitments Related To Troubled Debt Restructured Loans</t>
  </si>
  <si>
    <t>Troubled Debt Restructured Loans Decreased</t>
  </si>
  <si>
    <t>Decrease in nonperforming loans</t>
  </si>
  <si>
    <t>Decrease In Specific Allowance For Nonperforming Loans</t>
  </si>
  <si>
    <t>Unfunded commitments related to nonperforming loans</t>
  </si>
  <si>
    <t>Non Accrual Loans [Member]</t>
  </si>
  <si>
    <t>Unallocated [Member]</t>
  </si>
  <si>
    <t>Consumer Loan [Member]</t>
  </si>
  <si>
    <t>Non Accrual Status Of Loans After Number Of Days Past Due</t>
  </si>
  <si>
    <t>150 days</t>
  </si>
  <si>
    <t>Nonaccrual Commercial Loans [Member]</t>
  </si>
  <si>
    <t>Amount Of Non Accrual Status Loan</t>
  </si>
  <si>
    <t>Nonaccrual Consumer Loans [Member]</t>
  </si>
  <si>
    <t>Western Pennsylvania Specialty Metal Processor [Member] | Nonaccrual Commercial Loans [Member]</t>
  </si>
  <si>
    <t>Western Pennsylvania Reals Estate Manager [Member] | Nonaccrual Commercial Loans [Member]</t>
  </si>
  <si>
    <t>Local Energy Company [Member] | Nonaccrual Commercial Loans [Member]</t>
  </si>
  <si>
    <t>Reserve for Off-balance Sheet Activities [Member] | Impaired Loans [Member]</t>
  </si>
  <si>
    <t>Off balance sheet reserve to nonperforming loans</t>
  </si>
  <si>
    <t>Loans Held for Sale [Member]</t>
  </si>
  <si>
    <t>Financing Receivable, Modification, Subsequent Default, Number of Contracts</t>
  </si>
  <si>
    <t>Loans and Allowance for Credit Losses - Age Analysis of Past Due Loans by Segment (Detail) (USD $)</t>
  </si>
  <si>
    <t>30 - 59 days past due</t>
  </si>
  <si>
    <t>60 - 89 days past due</t>
  </si>
  <si>
    <t>90 days and greater and still accruing</t>
  </si>
  <si>
    <t>Total past due and nonaccrual</t>
  </si>
  <si>
    <t>Commercial Financial Agricultural And Other [Member]</t>
  </si>
  <si>
    <t>Real Estate Construction [Member]</t>
  </si>
  <si>
    <t>Loans and Allowance for Credit Losses - Recorded Investment and Unpaid Principal Balance for Impaired Loans with Associated Allowance (Detail) (USD $)</t>
  </si>
  <si>
    <t>Financing Receivable, Impaired [Line Items]</t>
  </si>
  <si>
    <t>Unpaid Principal Balance</t>
  </si>
  <si>
    <t>Related Allowance</t>
  </si>
  <si>
    <t>Average Recorded Investment</t>
  </si>
  <si>
    <t>Interest Income Recognized</t>
  </si>
  <si>
    <t>Commercial, financial, agricultural and other with no related allowance recorded [Member]</t>
  </si>
  <si>
    <t>Real estate construction with no related allowance recorded [Member]</t>
  </si>
  <si>
    <t>Residential real estate with no related allowance recorded [Member]</t>
  </si>
  <si>
    <t>Commercial real estate with no related allowance recorded [Member]</t>
  </si>
  <si>
    <t>Loans to individuals with no related allowance recorded [Member]</t>
  </si>
  <si>
    <t>Subtotal with no related allowance recorded [Member]</t>
  </si>
  <si>
    <t>Commercial, financial, agricultural and other With an allowance recorded [Member]</t>
  </si>
  <si>
    <t>Real estate construction with an allowance recorded [Member]</t>
  </si>
  <si>
    <t>Residential real estate With an allowance recorded [Member]</t>
  </si>
  <si>
    <t>Commercial real estate With an allowance recorded [Member]</t>
  </si>
  <si>
    <t>Loans to individuals With an allowance recorded [Member]</t>
  </si>
  <si>
    <t>Subtotal With an allowance recorded [Member]</t>
  </si>
  <si>
    <t>Loans and Allowance for Credit Losses - Troubled Debt Restructured Loans and Commitments (Detail) (USD $)</t>
  </si>
  <si>
    <t>Loans and Allowance for Credit Losses - Troubled Debt Restructurings Identified During Period (Detail) (USD $)</t>
  </si>
  <si>
    <t>Financing Receivable, Modifications [Line Items]</t>
  </si>
  <si>
    <t>Number of Contracts</t>
  </si>
  <si>
    <t>Extend Maturity</t>
  </si>
  <si>
    <t>Modify Rate</t>
  </si>
  <si>
    <t>Modify Payments</t>
  </si>
  <si>
    <t>Others</t>
  </si>
  <si>
    <t>Total Pre-Modification Outstanding Recorded Investment</t>
  </si>
  <si>
    <t>Post-Modification Outstanding Recorded Investment</t>
  </si>
  <si>
    <t>Specific Reserve</t>
  </si>
  <si>
    <t>Loans and Allowance for Credit Losses - Allowance for Credit Losses (Detail) (USD $)</t>
  </si>
  <si>
    <t>Financing Receivable, Allowance for Credit Losses [Roll Forward]</t>
  </si>
  <si>
    <t>Ending balance: individually evaluated for impaired</t>
  </si>
  <si>
    <t>Ending balance: collectively evaluated for impaired</t>
  </si>
  <si>
    <t>Variable Interest Entities - Schedule of Maximum Potential Exposure (Detail) (USD $)</t>
  </si>
  <si>
    <t>Commitments and Letters of Credit - Notional Amount of Commitments and Letter of Credit Instruments (Detail) (USD $)</t>
  </si>
  <si>
    <t>Commitments to extend credit [Member]</t>
  </si>
  <si>
    <t>Loss Contingencies [Line Items]</t>
  </si>
  <si>
    <t>Financial instrument of credit risk</t>
  </si>
  <si>
    <t>Financial standby letters of credit [Member]</t>
  </si>
  <si>
    <t>Performance standby letters of credit [Member]</t>
  </si>
  <si>
    <t>Commercial letters of credit [Member]</t>
  </si>
  <si>
    <t>Commitments and Letters of Credit - Additional Information (Detail) (USD $)</t>
  </si>
  <si>
    <t>Notional amount of financial standby letters of credit</t>
  </si>
  <si>
    <t>Notional amount of performance standby letters of credit</t>
  </si>
  <si>
    <t>Notional amount of commercial letters of credit</t>
  </si>
  <si>
    <t>Unused commitments and letters of credit [Member]</t>
  </si>
  <si>
    <t>Commitment liability</t>
  </si>
  <si>
    <t>Premises and Equipment - Schedule of Premises and Equipment (Detail) (USD $)</t>
  </si>
  <si>
    <t>Property, Plant and Equipment [Line Items]</t>
  </si>
  <si>
    <t>Property plant and equipment, gross</t>
  </si>
  <si>
    <t>Land [Member]</t>
  </si>
  <si>
    <t>Buildings and improvements [Member]</t>
  </si>
  <si>
    <t>Buildings and improvements [Member] | Minimum [Member]</t>
  </si>
  <si>
    <t>10 years</t>
  </si>
  <si>
    <t>Buildings and improvements [Member] | Maximum [Member]</t>
  </si>
  <si>
    <t>50 years</t>
  </si>
  <si>
    <t>Leasehold improvements [Member]</t>
  </si>
  <si>
    <t>Leasehold improvements [Member] | Minimum [Member]</t>
  </si>
  <si>
    <t>5 years</t>
  </si>
  <si>
    <t>Leasehold improvements [Member] | Maximum [Member]</t>
  </si>
  <si>
    <t>40 years</t>
  </si>
  <si>
    <t>Furniture and equipment [Member]</t>
  </si>
  <si>
    <t>Furniture and equipment [Member] | Minimum [Member]</t>
  </si>
  <si>
    <t>3 years</t>
  </si>
  <si>
    <t>Furniture and equipment [Member] | Maximum [Member]</t>
  </si>
  <si>
    <t>Software [Member]</t>
  </si>
  <si>
    <t>Software [Member] | Minimum [Member]</t>
  </si>
  <si>
    <t>Software [Member] | Maximum [Member]</t>
  </si>
  <si>
    <t>Premises and Equipment - Additional Information (Detail) (USD $)</t>
  </si>
  <si>
    <t>Amount paid under sale-leaseback arrangement</t>
  </si>
  <si>
    <t>Gain on sale of branch</t>
  </si>
  <si>
    <t>Sale-leaseback transaction</t>
  </si>
  <si>
    <t>15 year</t>
  </si>
  <si>
    <t>Total lease expense</t>
  </si>
  <si>
    <t>Premises and Equipment [Member]</t>
  </si>
  <si>
    <t>Depreciation included in noninterest expense</t>
  </si>
  <si>
    <t>Property Plant and Equipment, Gross, Amount Subject to Reduction in Estimated Useful Life</t>
  </si>
  <si>
    <t>Equipment [Member]</t>
  </si>
  <si>
    <t>Previously Reported [Member] | Software [Member]</t>
  </si>
  <si>
    <t>6 years</t>
  </si>
  <si>
    <t>Previously Reported [Member] | Equipment [Member]</t>
  </si>
  <si>
    <t>After System Conversion in 2014 [Member] | Software [Member]</t>
  </si>
  <si>
    <t>After System Conversion in 2014 [Member] | Equipment [Member]</t>
  </si>
  <si>
    <t>4 years</t>
  </si>
  <si>
    <t>Premises and Equipment - Schedule of Future Minimum Rentals (Detail) (USD $)</t>
  </si>
  <si>
    <t>Premises [Member]</t>
  </si>
  <si>
    <t>Operating Leased Assets [Line Items]</t>
  </si>
  <si>
    <t>Therafter</t>
  </si>
  <si>
    <t>Goodwill and Other Amortizing Intangible Assets - Additional Information (Detail) (USD $)</t>
  </si>
  <si>
    <t>Goodwill And Other Intangibles [Line Items]</t>
  </si>
  <si>
    <t>Impairment charges on goodwill</t>
  </si>
  <si>
    <t>Amortization of other intangible assets</t>
  </si>
  <si>
    <t>Core Deposits Intangibles [Member]</t>
  </si>
  <si>
    <t>Core deposits remaining amortization period</t>
  </si>
  <si>
    <t>4 years 10 months 24 days</t>
  </si>
  <si>
    <t>Core deposits weighted average amortization period</t>
  </si>
  <si>
    <t>Customer Lists [Member]</t>
  </si>
  <si>
    <t>14 years 9 months</t>
  </si>
  <si>
    <t>Goodwill and Other Amortizing Intangible Assets - Summarized Other Intangible Assets (Detail) (USD $)</t>
  </si>
  <si>
    <t>Finite-Lived Intangible Assets [Line Items]</t>
  </si>
  <si>
    <t>Gross Intangible Assets</t>
  </si>
  <si>
    <t>Accumulated Amortization</t>
  </si>
  <si>
    <t>Net Intangible Assets</t>
  </si>
  <si>
    <t>Customer Deposit Intangibles [Member]</t>
  </si>
  <si>
    <t>Goodwill and Other Amortizing Intangible Assets - Estimated Amortization Expense of Core Deposit Intangibles (Detail) (USD $)</t>
  </si>
  <si>
    <t>Interest-Bearing Deposits - Components of Interest-Bearing Deposits (Detail) (USD $)</t>
  </si>
  <si>
    <t>Interest-Bearing Deposits - Additional Information (Detail) (USD $)</t>
  </si>
  <si>
    <t>Interest-bearing demand deposit, money market</t>
  </si>
  <si>
    <t>Certificates of deposit in denominations of $100 thousand or more</t>
  </si>
  <si>
    <t>Interest expense related to certificates of deposit $100 thousand or greater</t>
  </si>
  <si>
    <t>Interest-Bearing Deposits - Scheduled Maturities of Time Deposits (Detail) (USD $)</t>
  </si>
  <si>
    <t>Interest Bearing Time Deposits In Banks And Securities [Line Items]</t>
  </si>
  <si>
    <t>Certificates of deposit [Member]</t>
  </si>
  <si>
    <t>Short-term Borrowings - Summary of Short-Term Borrowings (Detail) (USD $)</t>
  </si>
  <si>
    <t>Short-term Debt [Line Items]</t>
  </si>
  <si>
    <t>Short-term Debt</t>
  </si>
  <si>
    <t>Average Balance</t>
  </si>
  <si>
    <t>Average Rate</t>
  </si>
  <si>
    <t>Federal funds purchased [Member]</t>
  </si>
  <si>
    <t>Borrowings from FHLB [Member]</t>
  </si>
  <si>
    <t>Securities sold under agreements to repurchase [Member]</t>
  </si>
  <si>
    <t>Weighted Average [Member]</t>
  </si>
  <si>
    <t>Short-term Borrowings - Interest Expense on Short-Term Borrowings (Detail) (USD $)</t>
  </si>
  <si>
    <t>Interest On Short Term Borrowings [Line Items]</t>
  </si>
  <si>
    <t>Subordinated Debentures - Subordinated Debentures Outstanding (Detail) (USD $)</t>
  </si>
  <si>
    <t>0 Months Ended</t>
  </si>
  <si>
    <t>Apr. 02, 2013</t>
  </si>
  <si>
    <t>Subordinated Borrowing [Line Items]</t>
  </si>
  <si>
    <t>Subordinated Debentures outstanding, Amount</t>
  </si>
  <si>
    <t>First Commonwealth Capital Trust I [Member]</t>
  </si>
  <si>
    <t>Fixed interest rate</t>
  </si>
  <si>
    <t>First Commonwealth Capital Trust II [Member]</t>
  </si>
  <si>
    <t>Subordinated Debentures outstanding, Due</t>
  </si>
  <si>
    <t>First Commonwealth Capital Trust III [Member]</t>
  </si>
  <si>
    <t>Subordinated Debt [Member] | LIBOR [Member] | First Commonwealth Capital Trust II [Member]</t>
  </si>
  <si>
    <t>Variable interest rate</t>
  </si>
  <si>
    <t>Subordinated Debt [Member] | LIBOR [Member] | First Commonwealth Capital Trust III [Member]</t>
  </si>
  <si>
    <t>Subordinated Debentures - Additional Information (Detail) (USD $)</t>
  </si>
  <si>
    <t>First Commonwealth Capital Trust [Member]</t>
  </si>
  <si>
    <t>Percentage of common equity owned by First Commonwealth</t>
  </si>
  <si>
    <t>Redemption price as percentage of principal amount</t>
  </si>
  <si>
    <t>Deferred finance costs</t>
  </si>
  <si>
    <t>Deferred issuance costs</t>
  </si>
  <si>
    <t>Debentures authorized for redemption percentage</t>
  </si>
  <si>
    <t>Redemption Premium</t>
  </si>
  <si>
    <t>LIBOR [Member] | Subordinated Debt [Member] | First Commonwealth Capital Trust III [Member]</t>
  </si>
  <si>
    <t>LIBOR [Member] | Subordinated Debt [Member] | First Commonwealth Capital Trust II [Member]</t>
  </si>
  <si>
    <t>Other Long-term Debt - Summary of Other Long-Term Debt (Detail) (USD $)</t>
  </si>
  <si>
    <t>Debt Instrument [Line Items]</t>
  </si>
  <si>
    <t>2013, Weighted Average Contractual Rate</t>
  </si>
  <si>
    <t>2013, Weighted Average Effective Rate</t>
  </si>
  <si>
    <t>2013, Amount</t>
  </si>
  <si>
    <t>2014, Weighted Average Contractual Rate</t>
  </si>
  <si>
    <t>2015, Weighted Average Contractual Rate</t>
  </si>
  <si>
    <t>2016, Weighted Average Contractual Rate</t>
  </si>
  <si>
    <t>2017, Weighted Average Contractual Rate</t>
  </si>
  <si>
    <t>2018, Weighted Average Contractual Rate</t>
  </si>
  <si>
    <t>Thereafter, Weighted Average Contractual Rate</t>
  </si>
  <si>
    <t>2014, Weighted Average Effective Rate</t>
  </si>
  <si>
    <t>2015, Weighted Average Effective Rate</t>
  </si>
  <si>
    <t>2016, Weighted Average Effective Rate</t>
  </si>
  <si>
    <t>2017, Weighted Average Effective Rate</t>
  </si>
  <si>
    <t>2018, Weighted Average Effective Rate</t>
  </si>
  <si>
    <t>Thereafter, Weighted Average Effective Rate</t>
  </si>
  <si>
    <t>2014, Amount</t>
  </si>
  <si>
    <t>2015, Amount</t>
  </si>
  <si>
    <t>2016, Amount</t>
  </si>
  <si>
    <t>2017, Amount</t>
  </si>
  <si>
    <t>2018, Amount</t>
  </si>
  <si>
    <t>Thereafter, Amount</t>
  </si>
  <si>
    <t>Other Long-term Debt - Summary of Scheduled Loan Payments (Detail) (USD $)</t>
  </si>
  <si>
    <t>Long Term Debt Maturities Repayments Of Principal [Line Items]</t>
  </si>
  <si>
    <t>Total, Amount</t>
  </si>
  <si>
    <t>Fair Values of Assets and Liabilities - Additional Information (Detail) (USD $)</t>
  </si>
  <si>
    <t>Fair Value, Assets Measured on Recurring Basis, Unobservable Input Reconciliation [Line Items]</t>
  </si>
  <si>
    <t>Random sample percentage of securities for each quarter</t>
  </si>
  <si>
    <t>Credit loss recognized</t>
  </si>
  <si>
    <t>Interest rate swaps transferred into Level 3 from Level 2</t>
  </si>
  <si>
    <t>Corporate securities transferred from Level 3 to Level 2</t>
  </si>
  <si>
    <t>Impaired loans considered to be credit risk of non-collection</t>
  </si>
  <si>
    <t>Updated appraisal requirement floor</t>
  </si>
  <si>
    <t>Other Assets [Member]</t>
  </si>
  <si>
    <t>Fair Values of Assets and Liabilities - Quantitative Inputs and Assumptions Used in Level 3 Fair Value Measurements (Detail) (USD $)</t>
  </si>
  <si>
    <t>Fair Value, Assets and Liabilities Measured on Recurring and Nonrecurring Basis [Line Items]</t>
  </si>
  <si>
    <t>Other Assets</t>
  </si>
  <si>
    <t>Probability of default [Member] | Minimum [Member]</t>
  </si>
  <si>
    <t>Weighted average rate</t>
  </si>
  <si>
    <t>Probability of default [Member] | Maximum [Member]</t>
  </si>
  <si>
    <t>Probability of default [Member] | Weighted Average [Member]</t>
  </si>
  <si>
    <t>Prepayment rates [Member]</t>
  </si>
  <si>
    <t>Unobservable Inputs</t>
  </si>
  <si>
    <t>PrepaymentB rates</t>
  </si>
  <si>
    <t>Prepayment rates [Member] | Minimum [Member]</t>
  </si>
  <si>
    <t>Prepayment rates [Member] | Maximum [Member]</t>
  </si>
  <si>
    <t>Prepayment rates [Member] | Weighted Average [Member]</t>
  </si>
  <si>
    <t>Discount rates [Member]</t>
  </si>
  <si>
    <t>DiscountB rates</t>
  </si>
  <si>
    <t>Gas per MCF [Member]</t>
  </si>
  <si>
    <t>Gas per MCF [Member] | Minimum [Member]</t>
  </si>
  <si>
    <t>Weighted average</t>
  </si>
  <si>
    <t>Gas per MCF [Member] | Maximum [Member]</t>
  </si>
  <si>
    <t>Oil per BBL/d [Member]</t>
  </si>
  <si>
    <t>Oil per BBL/d [Member] | Minimum [Member]</t>
  </si>
  <si>
    <t>Oil per BBL/d [Member] | Maximum [Member]</t>
  </si>
  <si>
    <t>NGL per gallon [Member]</t>
  </si>
  <si>
    <t>NGL per gallon [Member] | Weighted Average [Member]</t>
  </si>
  <si>
    <t>Pooled Trust Preferred Collateralized Debt Obligations [Member] | Probability of default [Member]</t>
  </si>
  <si>
    <t>ProbabilityB ofB default</t>
  </si>
  <si>
    <t>Pooled Trust Preferred Collateralized Debt Obligations [Member] | Discount rates [Member] | Minimum [Member]</t>
  </si>
  <si>
    <t>Pooled Trust Preferred Collateralized Debt Obligations [Member] | Discount rates [Member] | Maximum [Member]</t>
  </si>
  <si>
    <t>Pooled Trust Preferred Collateralized Debt Obligations [Member] | Discounted Cash Flow [Member]</t>
  </si>
  <si>
    <t>Valuation Technique</t>
  </si>
  <si>
    <t>DiscountedB CashB Flow</t>
  </si>
  <si>
    <t>Other Investments [Member]</t>
  </si>
  <si>
    <t>Other Investments [Member] | Par Value [Member]</t>
  </si>
  <si>
    <t>[3]</t>
  </si>
  <si>
    <t>Impaired Loans [Member] | Weighted Average [Member]</t>
  </si>
  <si>
    <t>Impaired Loans [Member] | Discount rates [Member]</t>
  </si>
  <si>
    <t>Impaired Loans [Member] | Reserve study [Member]</t>
  </si>
  <si>
    <t>Other Real Estate Owned [Member] | Counterparty credit risk [Member]</t>
  </si>
  <si>
    <t>Other Real Estate Owned [Member] | Internal Valuation [Member]</t>
  </si>
  <si>
    <t>Fair Value, Inputs, Level 3 [Member]</t>
  </si>
  <si>
    <t>Fair Value, Inputs, Level 3 [Member] | Interest rate swap [Member]</t>
  </si>
  <si>
    <t>Equities [Member] | Fair Value, Inputs, Level 3 [Member]</t>
  </si>
  <si>
    <t>Equities [Member] | Fair Value, Inputs, Level 3 [Member] | Other Investments [Member]</t>
  </si>
  <si>
    <t>Fair Value, Measurements, Nonrecurring [Member]</t>
  </si>
  <si>
    <t>Fair Value, Measurements, Nonrecurring [Member] | Fair Value, Inputs, Level 3 [Member]</t>
  </si>
  <si>
    <t>unobservable inputs are defined as follows: MCFb_x0014_million cubic feet; BBL/db_x0014_barrels per day; NGLb_x0014_natural gas liquid.</t>
  </si>
  <si>
    <t>Fair Values of Assets and Liabilities - Schedule of Assets and Liabilities Measured at Fair Value on Recurring Basis (Detail) (USD $)</t>
  </si>
  <si>
    <t>Fair Value, Balance Sheet Grouping, Financial Statement Captions [Line Items]</t>
  </si>
  <si>
    <t>Other Liabilities</t>
  </si>
  <si>
    <t>US Government Agencies Debt Securities [Member] | Mortgage-Backed Securities-Residential [Member]</t>
  </si>
  <si>
    <t>Obligations of U.S. Government-Sponsored Enterprises [Member] | Mortgage-Backed Securities-Residential [Member]</t>
  </si>
  <si>
    <t>Obligations of U.S. Government-Sponsored Enterprises [Member] | Mortgage-Backed Securities-Commercial [Member]</t>
  </si>
  <si>
    <t>Obligations of States and Political Subdivisions [Member]</t>
  </si>
  <si>
    <t>Level 1 [Member]</t>
  </si>
  <si>
    <t>Level 1 [Member] | Equities [Member]</t>
  </si>
  <si>
    <t>Level 1 [Member] | US Government Agencies Debt Securities [Member] | Mortgage-Backed Securities-Residential [Member]</t>
  </si>
  <si>
    <t>Level 1 [Member] | Obligations of U.S. Government-Sponsored Enterprises [Member] | Mortgage-Backed Securities-Residential [Member]</t>
  </si>
  <si>
    <t>Level 1 [Member] | Obligations of U.S. Government-Sponsored Enterprises [Member] | Mortgage-Backed Securities-Commercial [Member]</t>
  </si>
  <si>
    <t>Level 1 [Member] | Obligations of U.S. Government-Sponsored Enterprises [Member] | Other Government - Sponsored Enterprises [Member]</t>
  </si>
  <si>
    <t>Level 1 [Member] | Obligations of States and Political Subdivisions [Member]</t>
  </si>
  <si>
    <t>Level 1 [Member] | Corporate Securities [Member]</t>
  </si>
  <si>
    <t>Level 1 [Member] | Pooled Trust Preferred Collateralized Debt Obligations [Member]</t>
  </si>
  <si>
    <t>Level 2 [Member]</t>
  </si>
  <si>
    <t>Level 2 [Member] | Equities [Member]</t>
  </si>
  <si>
    <t>Level 2 [Member] | US Government Agencies Debt Securities [Member] | Mortgage-Backed Securities-Residential [Member]</t>
  </si>
  <si>
    <t>Level 2 [Member] | Obligations of U.S. Government-Sponsored Enterprises [Member] | Mortgage-Backed Securities-Residential [Member]</t>
  </si>
  <si>
    <t>Level 2 [Member] | Obligations of U.S. Government-Sponsored Enterprises [Member] | Mortgage-Backed Securities-Commercial [Member]</t>
  </si>
  <si>
    <t>Level 2 [Member] | Obligations of U.S. Government-Sponsored Enterprises [Member] | Other Government - Sponsored Enterprises [Member]</t>
  </si>
  <si>
    <t>Level 2 [Member] | Obligations of States and Political Subdivisions [Member]</t>
  </si>
  <si>
    <t>Level 2 [Member] | Corporate Securities [Member]</t>
  </si>
  <si>
    <t>Level 2 [Member] | Pooled Trust Preferred Collateralized Debt Obligations [Member]</t>
  </si>
  <si>
    <t>Level 3 [Member]</t>
  </si>
  <si>
    <t>Level 3 [Member] | Equities [Member]</t>
  </si>
  <si>
    <t>Level 3 [Member] | US Government Agencies Debt Securities [Member] | Mortgage-Backed Securities-Residential [Member]</t>
  </si>
  <si>
    <t>Level 3 [Member] | Obligations of U.S. Government-Sponsored Enterprises [Member] | Mortgage-Backed Securities-Residential [Member]</t>
  </si>
  <si>
    <t>Level 3 [Member] | Obligations of U.S. Government-Sponsored Enterprises [Member] | Mortgage-Backed Securities-Commercial [Member]</t>
  </si>
  <si>
    <t>Level 3 [Member] | Obligations of U.S. Government-Sponsored Enterprises [Member] | Other Government - Sponsored Enterprises [Member]</t>
  </si>
  <si>
    <t>Level 3 [Member] | Obligations of States and Political Subdivisions [Member]</t>
  </si>
  <si>
    <t>Level 3 [Member] | Corporate Securities [Member]</t>
  </si>
  <si>
    <t>Level 3 [Member] | Pooled Trust Preferred Collateralized Debt Obligations [Member]</t>
  </si>
  <si>
    <t>Fair Values of Assets and Liabilities - Schedule of Changes in Level 3 Assets and Liabilities Measured at Fair Value on Recurring Basis (Detail) (USD $)</t>
  </si>
  <si>
    <t>Balance, beginning of period</t>
  </si>
  <si>
    <t>Total gains or losses included in other comprehensive income</t>
  </si>
  <si>
    <t>Balance, end of period</t>
  </si>
  <si>
    <t>Fair Values of Assets and Liabilities - Schedule of Assets Measured on Nonrecurring Basis (Detail) (USD $)</t>
  </si>
  <si>
    <t>Level 1 [Member] | Fair Value, Measurements, Nonrecurring [Member]</t>
  </si>
  <si>
    <t>Level 2 [Member] | Fair Value, Measurements, Nonrecurring [Member]</t>
  </si>
  <si>
    <t>Level 3 [Member] | Fair Value, Measurements, Nonrecurring [Member]</t>
  </si>
  <si>
    <t>Total Gains (Losses) [Member] | Fair Value, Measurements, Nonrecurring [Member]</t>
  </si>
  <si>
    <t>Fair Values of Assets and Liabilities - Carrying Amounts and Fair Values of Financial Instruments (Detail) (USD $)</t>
  </si>
  <si>
    <t>Fair Value Measurements Of Financial Instruments [Line Items]</t>
  </si>
  <si>
    <t>Carrying Amount [Member]</t>
  </si>
  <si>
    <t>Estimated Fair Value [Member]</t>
  </si>
  <si>
    <t>Estimated Fair Value [Member] | Level 1 [Member]</t>
  </si>
  <si>
    <t>Estimated Fair Value [Member] | Level 2 [Member]</t>
  </si>
  <si>
    <t>Estimated Fair Value [Member] | Level 3 [Member]</t>
  </si>
  <si>
    <t>Income Taxes - Schedule of Components of Income Tax Provision (Benefit) (Detail) (USD $)</t>
  </si>
  <si>
    <t>Deferred tax provision (benefit)</t>
  </si>
  <si>
    <t>Total tax provision (benefit), Amount</t>
  </si>
  <si>
    <t>Income Taxes - Schedule of Effective Income Tax Rate Reconciliation (Detail) (USD $)</t>
  </si>
  <si>
    <t>Income Tax Expense (Benefit), Continuing Operations, Income Tax Reconciliation [Abstract]</t>
  </si>
  <si>
    <t>Tax at statutory rate, Amount</t>
  </si>
  <si>
    <t>Income Tax Reconciliation, Bank Owned Life Insurance Income</t>
  </si>
  <si>
    <t>Tax-exempt interest income, net, Amount</t>
  </si>
  <si>
    <t>Tax credits, Amount</t>
  </si>
  <si>
    <t>Other, Amount</t>
  </si>
  <si>
    <t>Effective Income Tax Rate, Continuing Operations, Tax Rate Reconciliation [Abstract]</t>
  </si>
  <si>
    <t>Tax at statutory rate, Pretax Income</t>
  </si>
  <si>
    <t>Income from bank owned life insurance, Pretax Income</t>
  </si>
  <si>
    <t>Tax-exempt interest income, net, Pretax Income</t>
  </si>
  <si>
    <t>Tax credits, Pretax Income</t>
  </si>
  <si>
    <t>Other, Pretax Income</t>
  </si>
  <si>
    <t>Total tax provision (benefit), Pretax Income</t>
  </si>
  <si>
    <t>Income Taxes - Additional Information (Detail) (USD $)</t>
  </si>
  <si>
    <t>Federal statutory rate</t>
  </si>
  <si>
    <t>Annual effective income tax rate, percentage</t>
  </si>
  <si>
    <t>Deferred tax asset for other-than-temporary impairment of securities</t>
  </si>
  <si>
    <t>Capital losses</t>
  </si>
  <si>
    <t>Income Taxes - Schedule of Deferred Tax Assets and Liabilities (Detail) (USD $)</t>
  </si>
  <si>
    <t>Deferred Tax Assets, Gross [Abstract]</t>
  </si>
  <si>
    <t>Deferred Tax Assets, Litigation Reserve</t>
  </si>
  <si>
    <t>Retirement Plans - Additional Information (Detail) (USD $)</t>
  </si>
  <si>
    <t>Employer contribution</t>
  </si>
  <si>
    <t>Employee contribution</t>
  </si>
  <si>
    <t>Plan expense</t>
  </si>
  <si>
    <t>Retirement Plan expense</t>
  </si>
  <si>
    <t>Total annual compensation for a calendar year for non-qualified deferred compensation plan</t>
  </si>
  <si>
    <t>Eligibility of participants</t>
  </si>
  <si>
    <t>Retirement Plans - Schedule of Components of Net Periodic Benefit Cost (Detail) (USD $)</t>
  </si>
  <si>
    <t>Retirement Plans - Schedule of Changes in Benefit Obligations and Plan Assets (Detail) (USD $)</t>
  </si>
  <si>
    <t>Defined Benefit Plan, Change in Benefit Obligation [Roll Forward]</t>
  </si>
  <si>
    <t>Defined Benefit Plan, Change in Fair Value of Plan Assets [Roll Forward]</t>
  </si>
  <si>
    <t>Change in Benefit Obligation [Member]</t>
  </si>
  <si>
    <t>Actuarial gain</t>
  </si>
  <si>
    <t>Change in Plan Assets [Member]</t>
  </si>
  <si>
    <t>Retirement Plans - Schedule of Amounts Recognized as Other Liabilities (Detail) (USD $)</t>
  </si>
  <si>
    <t>Retirement Plans - Schedule of Amounts Recognized in Accumulated Other Comprehensive Income (Detail) (USD $)</t>
  </si>
  <si>
    <t>Accumulated Other Comprehensive Income (Loss) [Line Items]</t>
  </si>
  <si>
    <t>Postretirement Benefit Costs [Member]</t>
  </si>
  <si>
    <t>Retirement Plans - Schedule of Weighted-Average Assumptions Used to Determine Benefit Obligation (Detail) (Benefit obligation [Member])</t>
  </si>
  <si>
    <t>Benefit obligation [Member]</t>
  </si>
  <si>
    <t>Net Periodic Benefit Cost Assumptions [Line Items]</t>
  </si>
  <si>
    <t>Retirement Plans - Schedule of Weighted-Average Assumptions Used to Determine Net Periodic Cost (Detail) (Net Periodic Cost [Member])</t>
  </si>
  <si>
    <t>Net Periodic Cost [Member]</t>
  </si>
  <si>
    <t>11 years</t>
  </si>
  <si>
    <t>12 years</t>
  </si>
  <si>
    <t>Retirement Plans - Schedule of Impact of One-Percentage-Point Change in Assumed Health Care Cost Trend Rates (Detail) (USD $)</t>
  </si>
  <si>
    <t>Effect on total of service and interest cost components, One-Percentage-Point Increase</t>
  </si>
  <si>
    <t>Effect on postretirement benefit obligation, One-Percentage-Point Increase</t>
  </si>
  <si>
    <t>Effect on total of service and interest cost components, One-Percentage-Point Decrease</t>
  </si>
  <si>
    <t>Effect on postretirement benefit obligation, One-Percentage-Point Decrease</t>
  </si>
  <si>
    <t>Retirement Plans - Schedule of Projected Benefit Payments (Detail) (USD $)</t>
  </si>
  <si>
    <t>Defined Benefit Plan, Expected Future Benefit Payments, Fiscal Year Maturity [Abstract]</t>
  </si>
  <si>
    <t>2019 - 2023</t>
  </si>
  <si>
    <t>Unearned ESOP Shares - Additional Information (Detail) (USD $)</t>
  </si>
  <si>
    <t>Employee Stock Ownership Plan (ESOP) Disclosures [Line Items]</t>
  </si>
  <si>
    <t>Borrowed funds</t>
  </si>
  <si>
    <t>ESOP [Member]</t>
  </si>
  <si>
    <t>Compensation costs</t>
  </si>
  <si>
    <t>Unearned ESOP Shares - Analysis of ESOP Shares Held in Suspense and Its Fair Value (Detail) (USD $)</t>
  </si>
  <si>
    <t>Employee Stock Ownership Plan (ESOP), Shares in ESOP [Rollforward]</t>
  </si>
  <si>
    <t>Unearned ESOP Shares - Interest Paid on ESOP Loan and Dividends Received on Unallocated Shares (Detail) (USD $)</t>
  </si>
  <si>
    <t>Incentive Compensation Plan - Additional Information (Detail) (USD $)</t>
  </si>
  <si>
    <t>1 Months Ended</t>
  </si>
  <si>
    <t>Jan. 28, 2013</t>
  </si>
  <si>
    <t>Feb. 24, 2012</t>
  </si>
  <si>
    <t>Jan. 17, 2011</t>
  </si>
  <si>
    <t>Aug. 16, 2013</t>
  </si>
  <si>
    <t>Mar. 01, 2013</t>
  </si>
  <si>
    <t>Jan. 02, 2012</t>
  </si>
  <si>
    <t>Apr. 01, 2011</t>
  </si>
  <si>
    <t>Nov. 21, 2011</t>
  </si>
  <si>
    <t>Jan. 22, 2010</t>
  </si>
  <si>
    <t>Share-based Compensation Arrangement by Share-based Payment Award [Line Items]</t>
  </si>
  <si>
    <t>Maximum number of shares that are available to be awarded</t>
  </si>
  <si>
    <t>Fair value of restricted stock</t>
  </si>
  <si>
    <t>Options granted under plan</t>
  </si>
  <si>
    <t>Vesting period of restricted stock</t>
  </si>
  <si>
    <t>1 year</t>
  </si>
  <si>
    <t>Intrinsic value of stock options exercised</t>
  </si>
  <si>
    <t>Options exercised</t>
  </si>
  <si>
    <t>Granted, Shares</t>
  </si>
  <si>
    <t>Share-based Compensation Arrangement by Share-based Payment Award, Number of Shares Available for Grant</t>
  </si>
  <si>
    <t>Allocated Share-based Compensation Expense</t>
  </si>
  <si>
    <t>Compensation expense</t>
  </si>
  <si>
    <t>Unrecognized compensation cost related to unvested restricted stock</t>
  </si>
  <si>
    <t>Executive [Member] | Restricted Stock [Member]</t>
  </si>
  <si>
    <t>Common stock issued to executive</t>
  </si>
  <si>
    <t>Expiration of compensation plan</t>
  </si>
  <si>
    <t>Share-based Compensation Arrangement by Share-based Payment Award, Award Vesting Rights</t>
  </si>
  <si>
    <t>Executive [Member] | Restricted Stock [Member] | Annual Incentive Plan [Member]</t>
  </si>
  <si>
    <t>Executive [Member] | Restricted Stock [Member] | Long Term Incentive Plan [Member]</t>
  </si>
  <si>
    <t>Incentive Compensation Plan - Unvested Service-Based Restricted Stock Awards (Detail) (USD $)</t>
  </si>
  <si>
    <t>Share-based Compensation Arrangement by Share-based Payment Award, Equity Instruments Other than Options, Nonvested, Number of Shares [Roll Forward]</t>
  </si>
  <si>
    <t>Outstanding, beginning of the year, Shares</t>
  </si>
  <si>
    <t>Vested, Shares</t>
  </si>
  <si>
    <t>Forfeited, Shares</t>
  </si>
  <si>
    <t>Outstanding, end of the year, Shares</t>
  </si>
  <si>
    <t>Share-based Compensation Arrangement by Share-based Payment Award, Equity Instruments Other than Options, Nonvested, Weighted Average Grant Date Fair Value [Roll Forward]</t>
  </si>
  <si>
    <t>Outstanding, beginning of the year, Weighted Average Grant Date Fair Value</t>
  </si>
  <si>
    <t>Granted, Weighted Average Grant Date Fair Value</t>
  </si>
  <si>
    <t>Vested, Weighted Average Grant Date Fair Value</t>
  </si>
  <si>
    <t>Forfeited, Weighted Average Grant Date Fair Value</t>
  </si>
  <si>
    <t>Outstanding, end of the year, Weighted Average Grant Date Fair Value</t>
  </si>
  <si>
    <t>Incentive Compensation Plan Incentive Compensation Plan - Restricted Stock Awards Estimated to be Granted on a Performance Award (Details)</t>
  </si>
  <si>
    <t>Share Based Compensation Arrangement By Share Based Payment Award Percentage Of Target Award Participants Earn</t>
  </si>
  <si>
    <t>Performance Shares Awards As Percentage Of Target</t>
  </si>
  <si>
    <t>Percentage Of Target Award Opportunities Maximum In Certain Cases</t>
  </si>
  <si>
    <t>Performance Based Stock Awards Vesting Period</t>
  </si>
  <si>
    <t>Restricted Stock [Member] | Executive [Member]</t>
  </si>
  <si>
    <t>Restricted Stock [Member] | Executive [Member] | Long Term Incentive Plan [Member]</t>
  </si>
  <si>
    <t>Incentive Compensation Plan - Unvested Target Award (Detail)</t>
  </si>
  <si>
    <t>Incentive Compensation Plan - Outstanding Stock Options (Detail) (USD $)</t>
  </si>
  <si>
    <t>Share-based Compensation Arrangement by Share-based Payment Award, Options, Outstanding [Roll Forward]</t>
  </si>
  <si>
    <t>Exercised, Shares</t>
  </si>
  <si>
    <t>Balance, end of the year, Shares</t>
  </si>
  <si>
    <t>Exercisable at the end of the year, Shares</t>
  </si>
  <si>
    <t>Share-based Compensation Arrangement by Share-based Payment Award, Options, Outstanding, Weighted Average Exercise Price [Roll Forward]</t>
  </si>
  <si>
    <t>Outstanding, beginning of the year, Weighted Average Exercise Price</t>
  </si>
  <si>
    <t>Granted, Weighted Average Exercise Price</t>
  </si>
  <si>
    <t>Exercised, Weighted Average Exercise Price</t>
  </si>
  <si>
    <t>Forfeited, Weighted Average Exercise Price</t>
  </si>
  <si>
    <t>Balance, end of the year, Weighted Average Exercise Price</t>
  </si>
  <si>
    <t>Exercisable at the end of the year, Weighted Average Exercise Price</t>
  </si>
  <si>
    <t>Incentive Compensation Plan - Components of Stock Options Outstanding (Detail) ($14.41 - $14.55 [Member], USD $)</t>
  </si>
  <si>
    <t>$14.41 - $14.55 [Member]</t>
  </si>
  <si>
    <t>Share-based Compensation, Shares Authorized under Stock Option Plans, Exercise Price Range [Line Items]</t>
  </si>
  <si>
    <t>Number Outstanding</t>
  </si>
  <si>
    <t>Weighted Average Remaining Contract Life</t>
  </si>
  <si>
    <t>0 years</t>
  </si>
  <si>
    <t>Weighted Average Exercise Price</t>
  </si>
  <si>
    <t>Number Exercisable</t>
  </si>
  <si>
    <t>Contingent Liabilities - Additional Information (Detail) (Pending Litigation [Member])</t>
  </si>
  <si>
    <t>complaint</t>
  </si>
  <si>
    <t>Number of new complaints</t>
  </si>
  <si>
    <t>Number of former members of McGrogan class</t>
  </si>
  <si>
    <t>McGrogan Class Action [Member] | Ira Market Rate For Savings Account [Member]</t>
  </si>
  <si>
    <t>Interest rate on deposits</t>
  </si>
  <si>
    <t>McGrogan Class Action [Member] | Minimum [Member] | Ira Market Rate For Savings Account [Member]</t>
  </si>
  <si>
    <t>Related Party Transactions - Loans to Related Parties (Detail) (USD $)</t>
  </si>
  <si>
    <t>Loans and Leases Receivable, Related Parties [Roll Forward]</t>
  </si>
  <si>
    <t>Beginning balance</t>
  </si>
  <si>
    <t>Regulatory Restrictions and Capital Adequacy - Additional Information (Detail) (USD $)</t>
  </si>
  <si>
    <t>Regulatory Restrictions and Capital Adequacy - Schedule of Capital Amount and Ratio Considered to be Capitalized (Detail) (USD $)</t>
  </si>
  <si>
    <t>Well Capitalized Regulatory Guidelines [Member] | First Commonwealth Bank [Member]</t>
  </si>
  <si>
    <t>Compliance with Regulatory Capital Requirements under Banking Regulations [Line Items]</t>
  </si>
  <si>
    <t>Total Capital to Risk Weighted Assets, Well Capitalized Regulatory Guidelines</t>
  </si>
  <si>
    <t>Tier I Capital to Risk Weighted Assets, Well Capitalized Regulatory Guidelines, Capital Amount</t>
  </si>
  <si>
    <t>Tier I Capital to Average Assets, Well Capitalized Regulatory Guidelines, Capital Amount</t>
  </si>
  <si>
    <t>Tier I Capital to Risk Weighted Assets, Well Capitalized Regulatory Guidelines Ratio</t>
  </si>
  <si>
    <t>Tier I Capital to Average Assets, Well Capitalized Regulatory Guidelines Ratio</t>
  </si>
  <si>
    <t>Regulatory Minimum [Member] | First Commonwealth Bank [Member]</t>
  </si>
  <si>
    <t>Total Capital to Risk Weighted Assets, Regulatory Minimum Capital Amount</t>
  </si>
  <si>
    <t>Tier I Capital to Risk Weighted Assets, Regulatory Minimum Capital Amount</t>
  </si>
  <si>
    <t>Tier I Capital to Average Assets, Regulatory Minimum Capital Amount</t>
  </si>
  <si>
    <t>Total Capital to Risk Weighted Assets, Regulatory Minimum Ratio</t>
  </si>
  <si>
    <t>Tier I Capital to Risk Weighted Assets, Regulatory Minimum Ratio</t>
  </si>
  <si>
    <t>Tier I Capital to Average Assets, Regulatory Minimum Ratio</t>
  </si>
  <si>
    <t>Regulatory Minimum [Member] | First Commonwealth Financial Corporation [Member]</t>
  </si>
  <si>
    <t>Actual [Member] | First Commonwealth Bank [Member]</t>
  </si>
  <si>
    <t>Total Capital to Risk Weighted Assets, Ratio</t>
  </si>
  <si>
    <t>Tier I Capital to Risk Weighted Assets, Ratio</t>
  </si>
  <si>
    <t>Tier I Capital to Average Assets, Ratio</t>
  </si>
  <si>
    <t>Actual [Member] | First Commonwealth Financial Corporation [Member]</t>
  </si>
  <si>
    <t>Capital - Additional Information (Detail) (USD $)</t>
  </si>
  <si>
    <t>In Millions, except Share data, unless otherwise specified</t>
  </si>
  <si>
    <t>18 Months Ended</t>
  </si>
  <si>
    <t>Jan. 28, 2014</t>
  </si>
  <si>
    <t>Jan. 29, 2013</t>
  </si>
  <si>
    <t>Jun. 19, 2012</t>
  </si>
  <si>
    <t>Equity, Class of Treasury Stock [Line Items]</t>
  </si>
  <si>
    <t>Announcement of common stock repurchase program</t>
  </si>
  <si>
    <t>Number of shares authorized to be repurchased</t>
  </si>
  <si>
    <t>Stock repurchased (in shares)</t>
  </si>
  <si>
    <t>Average price per share</t>
  </si>
  <si>
    <t>Condensed Financial Information of First Commonwealth Financial Corporation (Parent Company Only) - Statements of Financial Condition (Detail) (USD $)</t>
  </si>
  <si>
    <t>Liabilities and Shareholders' Equity</t>
  </si>
  <si>
    <t>Shareholders' equity</t>
  </si>
  <si>
    <t>Total liabilities and shareholdersb_x0019_ equity</t>
  </si>
  <si>
    <t>Parent [Member]</t>
  </si>
  <si>
    <t>Investment in Jointly-Owned Company</t>
  </si>
  <si>
    <t>Recievable from subsidiaries</t>
  </si>
  <si>
    <t>Condensed Financial Information of First Commonwealth Financial Corporation (Parent Company Only) - Statements of Operations (Detail) (USD $)</t>
  </si>
  <si>
    <t>Condensed Financial Statements, Captions [Line Items]</t>
  </si>
  <si>
    <t>Applicable income tax (provision) benefits</t>
  </si>
  <si>
    <t>Income (loss) before taxes and equity in undistributed earnings of subsidiaries</t>
  </si>
  <si>
    <t>Income (loss) before equity in undistributed earnings of subsidiaries</t>
  </si>
  <si>
    <t>Equity in undistributed (loss) earnings of subsidiaries</t>
  </si>
  <si>
    <t>Condensed Financial Information of First Commonwealth Financial Corporation (parent company only) - Statements of Cash Flow (Detail) (USD $)</t>
  </si>
  <si>
    <t>Condensed Financial Information of First Commonwealth Financial Corporation (Parent Company Only) - Additional Information (Detail) (USD $)</t>
  </si>
  <si>
    <t>Line of credit</t>
  </si>
  <si>
    <t>Borrowings</t>
  </si>
  <si>
    <t>Subsequent Event - Additional Information (Detail) (Subsequent Event [Member], USD $)</t>
  </si>
  <si>
    <t>Subsequent Event [Member]</t>
  </si>
  <si>
    <t>Subsequent Event [Line Items]</t>
  </si>
  <si>
    <t>Additional shares authorized for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9"/>
      <color theme="1"/>
      <name val="Inherit"/>
    </font>
    <font>
      <b/>
      <sz val="9"/>
      <color theme="1"/>
      <name val="Inherit"/>
    </font>
    <font>
      <sz val="8"/>
      <color theme="1"/>
      <name val="Inherit"/>
    </font>
    <font>
      <u/>
      <sz val="10"/>
      <color theme="1"/>
      <name val="Inherit"/>
    </font>
    <font>
      <b/>
      <u/>
      <sz val="8"/>
      <color theme="1"/>
      <name val="Inherit"/>
    </font>
    <font>
      <i/>
      <u/>
      <sz val="10"/>
      <color theme="1"/>
      <name val="Inherit"/>
    </font>
    <font>
      <b/>
      <u/>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center" wrapText="1"/>
    </xf>
    <xf numFmtId="0" fontId="20" fillId="0" borderId="11" xfId="0" applyFont="1" applyBorder="1" applyAlignment="1">
      <alignment wrapText="1"/>
    </xf>
    <xf numFmtId="0" fontId="22" fillId="0" borderId="12" xfId="0" applyFont="1" applyBorder="1" applyAlignment="1">
      <alignment horizontal="center" wrapText="1"/>
    </xf>
    <xf numFmtId="0" fontId="23" fillId="33" borderId="0" xfId="0" applyFont="1" applyFill="1" applyAlignment="1">
      <alignment horizontal="left" vertical="top" wrapText="1"/>
    </xf>
    <xf numFmtId="0" fontId="20" fillId="33" borderId="0" xfId="0" applyFont="1" applyFill="1" applyAlignment="1">
      <alignment wrapText="1"/>
    </xf>
    <xf numFmtId="0" fontId="23" fillId="33" borderId="0" xfId="0" applyFont="1" applyFill="1" applyAlignment="1">
      <alignment horizontal="left" wrapText="1"/>
    </xf>
    <xf numFmtId="0" fontId="20" fillId="33" borderId="12" xfId="0" applyFont="1" applyFill="1" applyBorder="1" applyAlignment="1">
      <alignment wrapText="1"/>
    </xf>
    <xf numFmtId="0" fontId="20"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0" fillId="33" borderId="0" xfId="0" applyFont="1" applyFill="1" applyAlignment="1">
      <alignment wrapText="1"/>
    </xf>
    <xf numFmtId="0" fontId="23" fillId="0" borderId="0" xfId="0" applyFont="1" applyAlignment="1">
      <alignment horizontal="left" vertical="top" wrapText="1" inden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0" fillId="33" borderId="12" xfId="0" applyFont="1" applyFill="1" applyBorder="1" applyAlignment="1">
      <alignmen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0" borderId="0" xfId="0" applyFont="1" applyAlignment="1">
      <alignment horizontal="left" vertical="top" wrapText="1" indent="3"/>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3" fillId="0" borderId="0" xfId="0" applyFont="1" applyAlignment="1">
      <alignment horizontal="left" vertical="top" wrapText="1" indent="4"/>
    </xf>
    <xf numFmtId="0" fontId="23" fillId="0" borderId="12" xfId="0" applyFont="1" applyBorder="1" applyAlignment="1">
      <alignment horizontal="right" wrapText="1"/>
    </xf>
    <xf numFmtId="0" fontId="23" fillId="0" borderId="12" xfId="0" applyFont="1" applyBorder="1" applyAlignment="1">
      <alignment horizontal="left" wrapText="1"/>
    </xf>
    <xf numFmtId="0" fontId="20" fillId="0" borderId="12" xfId="0" applyFont="1" applyBorder="1" applyAlignment="1">
      <alignment wrapText="1"/>
    </xf>
    <xf numFmtId="0" fontId="23" fillId="33" borderId="0" xfId="0" applyFont="1" applyFill="1" applyAlignment="1">
      <alignment horizontal="left" vertical="top" wrapText="1" indent="5"/>
    </xf>
    <xf numFmtId="0" fontId="23" fillId="33" borderId="11" xfId="0" applyFont="1" applyFill="1" applyBorder="1" applyAlignment="1">
      <alignment horizontal="left" wrapText="1"/>
    </xf>
    <xf numFmtId="0" fontId="23" fillId="33" borderId="14"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0" fillId="33" borderId="11" xfId="0" applyFont="1" applyFill="1" applyBorder="1" applyAlignment="1">
      <alignment wrapText="1"/>
    </xf>
    <xf numFmtId="0" fontId="20" fillId="33" borderId="14" xfId="0" applyFont="1" applyFill="1" applyBorder="1" applyAlignment="1">
      <alignment wrapText="1"/>
    </xf>
    <xf numFmtId="0" fontId="23" fillId="33" borderId="11" xfId="0" applyFont="1" applyFill="1" applyBorder="1" applyAlignment="1">
      <alignment horizontal="right" wrapText="1"/>
    </xf>
    <xf numFmtId="0" fontId="23" fillId="33" borderId="14" xfId="0" applyFont="1" applyFill="1" applyBorder="1" applyAlignment="1">
      <alignment horizontal="right" wrapText="1"/>
    </xf>
    <xf numFmtId="0" fontId="25" fillId="0" borderId="0" xfId="0" applyFont="1" applyAlignment="1">
      <alignment horizontal="left" wrapText="1"/>
    </xf>
    <xf numFmtId="0" fontId="23" fillId="33" borderId="0" xfId="0" applyFont="1" applyFill="1" applyAlignment="1">
      <alignment horizontal="left" wrapText="1" indent="1"/>
    </xf>
    <xf numFmtId="0" fontId="23" fillId="33" borderId="12" xfId="0" applyFont="1" applyFill="1" applyBorder="1" applyAlignment="1">
      <alignment horizontal="left" wrapText="1"/>
    </xf>
    <xf numFmtId="0" fontId="24" fillId="0" borderId="10" xfId="0" applyFont="1" applyBorder="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wrapText="1" indent="1"/>
    </xf>
    <xf numFmtId="3" fontId="23" fillId="0" borderId="12" xfId="0" applyNumberFormat="1" applyFont="1" applyBorder="1" applyAlignment="1">
      <alignment horizontal="right" wrapText="1"/>
    </xf>
    <xf numFmtId="0" fontId="20" fillId="0" borderId="15" xfId="0" applyFont="1" applyBorder="1" applyAlignment="1">
      <alignment wrapText="1"/>
    </xf>
    <xf numFmtId="0" fontId="23" fillId="33" borderId="0" xfId="0" applyFont="1" applyFill="1" applyAlignment="1">
      <alignment horizontal="left" wrapText="1" indent="1"/>
    </xf>
    <xf numFmtId="0" fontId="22" fillId="0" borderId="11" xfId="0" applyFont="1" applyBorder="1" applyAlignment="1">
      <alignment horizontal="center" wrapText="1"/>
    </xf>
    <xf numFmtId="0" fontId="18"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2" fillId="33" borderId="12" xfId="0"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14" fontId="22" fillId="0" borderId="12" xfId="0" applyNumberFormat="1"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6" fillId="0" borderId="0" xfId="0" applyFont="1" applyAlignment="1">
      <alignment wrapText="1"/>
    </xf>
    <xf numFmtId="0" fontId="0" fillId="0" borderId="12" xfId="0" applyBorder="1" applyAlignment="1">
      <alignment wrapText="1"/>
    </xf>
    <xf numFmtId="0" fontId="20" fillId="0" borderId="0" xfId="0" applyFont="1" applyAlignment="1">
      <alignment horizontal="left" vertical="top" wrapText="1" indent="5"/>
    </xf>
    <xf numFmtId="0" fontId="25" fillId="0" borderId="0" xfId="0" applyFont="1" applyAlignment="1">
      <alignment horizontal="left" wrapText="1"/>
    </xf>
    <xf numFmtId="0" fontId="0" fillId="0" borderId="12" xfId="0"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vertical="top" wrapText="1" indent="5"/>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center" wrapText="1" indent="5"/>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2"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vertical="top" wrapText="1" indent="5"/>
    </xf>
    <xf numFmtId="0" fontId="20" fillId="33" borderId="14" xfId="0" applyFont="1" applyFill="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vertical="top" wrapText="1" indent="5"/>
    </xf>
    <xf numFmtId="0" fontId="20" fillId="0" borderId="12" xfId="0" applyFont="1" applyBorder="1" applyAlignment="1">
      <alignment horizontal="right" wrapText="1"/>
    </xf>
    <xf numFmtId="0" fontId="20" fillId="0" borderId="0" xfId="0" applyFont="1" applyAlignment="1">
      <alignment horizontal="left" vertical="top" wrapText="1" indent="9"/>
    </xf>
    <xf numFmtId="0" fontId="23" fillId="0" borderId="0" xfId="0" applyFont="1" applyAlignment="1">
      <alignment horizontal="left" vertical="top" wrapText="1"/>
    </xf>
    <xf numFmtId="0" fontId="23" fillId="33" borderId="0" xfId="0" applyFont="1" applyFill="1" applyAlignment="1">
      <alignment horizontal="left" vertical="top" wrapText="1" indent="3"/>
    </xf>
    <xf numFmtId="0" fontId="23" fillId="0" borderId="0" xfId="0" applyFont="1" applyAlignment="1">
      <alignment horizontal="left" vertical="top" wrapText="1"/>
    </xf>
    <xf numFmtId="0" fontId="20" fillId="0" borderId="12" xfId="0" applyFont="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right" wrapText="1"/>
    </xf>
    <xf numFmtId="0" fontId="27" fillId="0" borderId="0" xfId="0" applyFont="1" applyAlignment="1">
      <alignment horizontal="lef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33" borderId="11" xfId="0" applyFont="1" applyFill="1" applyBorder="1" applyAlignment="1">
      <alignment horizontal="left" wrapText="1"/>
    </xf>
    <xf numFmtId="0" fontId="25" fillId="33" borderId="14"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4" xfId="0" applyFont="1" applyFill="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8" fillId="0" borderId="0" xfId="0" applyFont="1" applyAlignment="1">
      <alignment wrapText="1"/>
    </xf>
    <xf numFmtId="0" fontId="29" fillId="0" borderId="0" xfId="0" applyFont="1" applyAlignment="1">
      <alignment horizontal="left" vertical="top" wrapText="1"/>
    </xf>
    <xf numFmtId="0" fontId="20" fillId="0" borderId="0" xfId="0" applyFont="1" applyAlignment="1">
      <alignment vertical="top" wrapText="1"/>
    </xf>
    <xf numFmtId="0" fontId="29" fillId="0" borderId="0" xfId="0" applyFont="1" applyAlignment="1">
      <alignment horizontal="left" vertical="top" wrapText="1"/>
    </xf>
    <xf numFmtId="0" fontId="23" fillId="0" borderId="0" xfId="0" applyFont="1" applyAlignment="1">
      <alignment horizontal="left" vertical="top" wrapText="1" indent="5"/>
    </xf>
    <xf numFmtId="0" fontId="20" fillId="33" borderId="16" xfId="0" applyFont="1" applyFill="1" applyBorder="1" applyAlignment="1">
      <alignment wrapText="1"/>
    </xf>
    <xf numFmtId="0" fontId="25" fillId="0" borderId="11" xfId="0" applyFont="1" applyBorder="1" applyAlignment="1">
      <alignment horizontal="left" wrapText="1"/>
    </xf>
    <xf numFmtId="0" fontId="20" fillId="0" borderId="10" xfId="0" applyFont="1" applyBorder="1" applyAlignment="1">
      <alignment wrapText="1"/>
    </xf>
    <xf numFmtId="0" fontId="25" fillId="33" borderId="0" xfId="0" applyFont="1" applyFill="1" applyAlignment="1">
      <alignment horizontal="left" vertical="top" wrapText="1" indent="4"/>
    </xf>
    <xf numFmtId="0" fontId="25" fillId="0" borderId="0" xfId="0" applyFont="1" applyAlignment="1">
      <alignment horizontal="left" vertical="top" wrapText="1" indent="2"/>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5" fillId="33" borderId="0" xfId="0" applyFont="1" applyFill="1" applyAlignment="1">
      <alignment horizontal="left" vertical="top" wrapText="1" indent="2"/>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horizontal="right" wrapText="1"/>
    </xf>
    <xf numFmtId="0" fontId="28" fillId="0" borderId="0" xfId="0" applyFont="1" applyAlignment="1">
      <alignment wrapText="1"/>
    </xf>
    <xf numFmtId="0" fontId="19" fillId="0" borderId="12"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0" borderId="12"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vertical="top" wrapText="1" indent="4"/>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4"/>
    </xf>
    <xf numFmtId="0" fontId="20" fillId="33" borderId="0" xfId="0" applyFont="1" applyFill="1" applyAlignment="1">
      <alignment horizontal="right" vertical="top" wrapText="1"/>
    </xf>
    <xf numFmtId="0" fontId="25" fillId="0" borderId="0" xfId="0" applyFont="1" applyAlignment="1">
      <alignment horizontal="left" vertical="top" wrapText="1" indent="3"/>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10" fontId="23" fillId="33" borderId="0" xfId="0" applyNumberFormat="1" applyFont="1" applyFill="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12" xfId="0" applyFont="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8" fontId="20" fillId="33" borderId="0" xfId="0" applyNumberFormat="1" applyFont="1" applyFill="1" applyAlignment="1">
      <alignment horizontal="left" vertical="top" wrapText="1"/>
    </xf>
    <xf numFmtId="0" fontId="30" fillId="0" borderId="0" xfId="0" applyFont="1" applyAlignment="1">
      <alignment horizontal="left" wrapText="1"/>
    </xf>
    <xf numFmtId="0" fontId="28" fillId="0" borderId="0" xfId="0" applyFont="1" applyAlignment="1">
      <alignment horizontal="left" wrapText="1"/>
    </xf>
    <xf numFmtId="15" fontId="20" fillId="33" borderId="0" xfId="0" applyNumberFormat="1" applyFont="1" applyFill="1" applyAlignment="1">
      <alignment horizontal="left" vertical="top" wrapText="1"/>
    </xf>
    <xf numFmtId="0" fontId="29"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6" fontId="0" fillId="0" borderId="0" xfId="0" applyNumberFormat="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t="s">
        <v>16</v>
      </c>
      <c r="C10" s="4"/>
      <c r="D10" s="4"/>
    </row>
    <row r="11" spans="1:4">
      <c r="A11" s="2" t="s">
        <v>17</v>
      </c>
      <c r="B11" s="4">
        <v>712537</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90523277</v>
      </c>
      <c r="D17" s="4"/>
    </row>
    <row r="18" spans="1:4">
      <c r="A18" s="2" t="s">
        <v>27</v>
      </c>
      <c r="B18" s="4"/>
      <c r="C18" s="4"/>
      <c r="D18" s="7">
        <v>851661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93</v>
      </c>
      <c r="B1" s="1" t="s">
        <v>1</v>
      </c>
    </row>
    <row r="2" spans="1:2">
      <c r="A2" s="8"/>
      <c r="B2" s="1" t="s">
        <v>2</v>
      </c>
    </row>
    <row r="3" spans="1:2" ht="45">
      <c r="A3" s="3" t="s">
        <v>294</v>
      </c>
      <c r="B3" s="4"/>
    </row>
    <row r="4" spans="1:2">
      <c r="A4" s="16" t="s">
        <v>293</v>
      </c>
      <c r="B4" s="10" t="s">
        <v>293</v>
      </c>
    </row>
    <row r="5" spans="1:2">
      <c r="A5" s="16"/>
      <c r="B5" s="4"/>
    </row>
    <row r="6" spans="1:2" ht="281.25">
      <c r="A6" s="16"/>
      <c r="B6" s="19" t="s">
        <v>295</v>
      </c>
    </row>
    <row r="7" spans="1:2" ht="396">
      <c r="A7" s="16"/>
      <c r="B7" s="19" t="s">
        <v>296</v>
      </c>
    </row>
    <row r="8" spans="1:2" ht="409.6">
      <c r="A8" s="16"/>
      <c r="B8" s="19" t="s">
        <v>297</v>
      </c>
    </row>
    <row r="9" spans="1:2" ht="332.25">
      <c r="A9" s="16"/>
      <c r="B9" s="19" t="s">
        <v>298</v>
      </c>
    </row>
    <row r="10" spans="1:2" ht="409.6">
      <c r="A10" s="16"/>
      <c r="B10" s="19" t="s">
        <v>299</v>
      </c>
    </row>
    <row r="11" spans="1:2" ht="383.25">
      <c r="A11" s="16"/>
      <c r="B11" s="19" t="s">
        <v>300</v>
      </c>
    </row>
    <row r="12" spans="1:2" ht="370.5">
      <c r="A12" s="16"/>
      <c r="B12" s="19" t="s">
        <v>301</v>
      </c>
    </row>
    <row r="13" spans="1:2" ht="370.5">
      <c r="A13" s="16"/>
      <c r="B13" s="19" t="s">
        <v>302</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835</v>
      </c>
      <c r="B1" s="8" t="s">
        <v>2</v>
      </c>
      <c r="C1" s="8" t="s">
        <v>29</v>
      </c>
    </row>
    <row r="2" spans="1:3" ht="30">
      <c r="A2" s="1" t="s">
        <v>133</v>
      </c>
      <c r="B2" s="8"/>
      <c r="C2" s="8"/>
    </row>
    <row r="3" spans="1:3" ht="30">
      <c r="A3" s="3" t="s">
        <v>1836</v>
      </c>
      <c r="B3" s="4"/>
      <c r="C3" s="4"/>
    </row>
    <row r="4" spans="1:3">
      <c r="A4" s="2" t="s">
        <v>146</v>
      </c>
      <c r="B4" s="7">
        <v>842345</v>
      </c>
      <c r="C4" s="7">
        <v>1095722</v>
      </c>
    </row>
    <row r="5" spans="1:3">
      <c r="A5" s="2" t="s">
        <v>1837</v>
      </c>
      <c r="B5" s="4"/>
      <c r="C5" s="4"/>
    </row>
    <row r="6" spans="1:3" ht="30">
      <c r="A6" s="3" t="s">
        <v>1836</v>
      </c>
      <c r="B6" s="4"/>
      <c r="C6" s="4"/>
    </row>
    <row r="7" spans="1:3">
      <c r="A7" s="2">
        <v>2014</v>
      </c>
      <c r="B7" s="6">
        <v>586928</v>
      </c>
      <c r="C7" s="4"/>
    </row>
    <row r="8" spans="1:3">
      <c r="A8" s="2">
        <v>2015</v>
      </c>
      <c r="B8" s="6">
        <v>130777</v>
      </c>
      <c r="C8" s="4"/>
    </row>
    <row r="9" spans="1:3">
      <c r="A9" s="2">
        <v>2016</v>
      </c>
      <c r="B9" s="6">
        <v>42772</v>
      </c>
      <c r="C9" s="4"/>
    </row>
    <row r="10" spans="1:3">
      <c r="A10" s="2">
        <v>2017</v>
      </c>
      <c r="B10" s="6">
        <v>25446</v>
      </c>
      <c r="C10" s="4"/>
    </row>
    <row r="11" spans="1:3">
      <c r="A11" s="2">
        <v>2018</v>
      </c>
      <c r="B11" s="6">
        <v>56422</v>
      </c>
      <c r="C11" s="4"/>
    </row>
    <row r="12" spans="1:3">
      <c r="A12" s="2" t="s">
        <v>146</v>
      </c>
      <c r="B12" s="7">
        <v>842345</v>
      </c>
      <c r="C12"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38</v>
      </c>
      <c r="B1" s="8" t="s">
        <v>1</v>
      </c>
      <c r="C1" s="8"/>
      <c r="D1" s="8"/>
    </row>
    <row r="2" spans="1:4" ht="30">
      <c r="A2" s="1" t="s">
        <v>133</v>
      </c>
      <c r="B2" s="1" t="s">
        <v>2</v>
      </c>
      <c r="C2" s="1" t="s">
        <v>29</v>
      </c>
      <c r="D2" s="1" t="s">
        <v>77</v>
      </c>
    </row>
    <row r="3" spans="1:4">
      <c r="A3" s="3" t="s">
        <v>1839</v>
      </c>
      <c r="B3" s="4"/>
      <c r="C3" s="4"/>
      <c r="D3" s="4"/>
    </row>
    <row r="4" spans="1:4">
      <c r="A4" s="2" t="s">
        <v>1840</v>
      </c>
      <c r="B4" s="7">
        <v>1105876</v>
      </c>
      <c r="C4" s="7">
        <v>626615</v>
      </c>
      <c r="D4" s="7">
        <v>356227</v>
      </c>
    </row>
    <row r="5" spans="1:4">
      <c r="A5" s="2" t="s">
        <v>1841</v>
      </c>
      <c r="B5" s="6">
        <v>815393</v>
      </c>
      <c r="C5" s="6">
        <v>478388</v>
      </c>
      <c r="D5" s="6">
        <v>402196</v>
      </c>
    </row>
    <row r="6" spans="1:4">
      <c r="A6" s="2" t="s">
        <v>1842</v>
      </c>
      <c r="B6" s="226">
        <v>3.0000000000000001E-3</v>
      </c>
      <c r="C6" s="226">
        <v>2.5999999999999999E-3</v>
      </c>
      <c r="D6" s="226">
        <v>2.7000000000000001E-3</v>
      </c>
    </row>
    <row r="7" spans="1:4">
      <c r="A7" s="2" t="s">
        <v>1843</v>
      </c>
      <c r="B7" s="4"/>
      <c r="C7" s="4"/>
      <c r="D7" s="4"/>
    </row>
    <row r="8" spans="1:4">
      <c r="A8" s="3" t="s">
        <v>1839</v>
      </c>
      <c r="B8" s="4"/>
      <c r="C8" s="4"/>
      <c r="D8" s="4"/>
    </row>
    <row r="9" spans="1:4">
      <c r="A9" s="2" t="s">
        <v>1840</v>
      </c>
      <c r="B9" s="6">
        <v>9000</v>
      </c>
      <c r="C9" s="6">
        <v>16000</v>
      </c>
      <c r="D9" s="6">
        <v>34000</v>
      </c>
    </row>
    <row r="10" spans="1:4">
      <c r="A10" s="2" t="s">
        <v>1841</v>
      </c>
      <c r="B10" s="6">
        <v>11691</v>
      </c>
      <c r="C10" s="6">
        <v>11982</v>
      </c>
      <c r="D10" s="6">
        <v>47727</v>
      </c>
    </row>
    <row r="11" spans="1:4">
      <c r="A11" s="2" t="s">
        <v>1842</v>
      </c>
      <c r="B11" s="226">
        <v>3.5999999999999999E-3</v>
      </c>
      <c r="C11" s="226">
        <v>3.5999999999999999E-3</v>
      </c>
      <c r="D11" s="226">
        <v>2.7000000000000001E-3</v>
      </c>
    </row>
    <row r="12" spans="1:4">
      <c r="A12" s="2" t="s">
        <v>1844</v>
      </c>
      <c r="B12" s="4"/>
      <c r="C12" s="4"/>
      <c r="D12" s="4"/>
    </row>
    <row r="13" spans="1:4">
      <c r="A13" s="3" t="s">
        <v>1839</v>
      </c>
      <c r="B13" s="4"/>
      <c r="C13" s="4"/>
      <c r="D13" s="4"/>
    </row>
    <row r="14" spans="1:4">
      <c r="A14" s="2" t="s">
        <v>1840</v>
      </c>
      <c r="B14" s="6">
        <v>945000</v>
      </c>
      <c r="C14" s="6">
        <v>478100</v>
      </c>
      <c r="D14" s="6">
        <v>178100</v>
      </c>
    </row>
    <row r="15" spans="1:4">
      <c r="A15" s="2" t="s">
        <v>1841</v>
      </c>
      <c r="B15" s="6">
        <v>644651</v>
      </c>
      <c r="C15" s="6">
        <v>335449</v>
      </c>
      <c r="D15" s="6">
        <v>214703</v>
      </c>
    </row>
    <row r="16" spans="1:4">
      <c r="A16" s="2" t="s">
        <v>1842</v>
      </c>
      <c r="B16" s="226">
        <v>3.0999999999999999E-3</v>
      </c>
      <c r="C16" s="226">
        <v>2.7000000000000001E-3</v>
      </c>
      <c r="D16" s="226">
        <v>2.5000000000000001E-3</v>
      </c>
    </row>
    <row r="17" spans="1:4" ht="30">
      <c r="A17" s="2" t="s">
        <v>1845</v>
      </c>
      <c r="B17" s="4"/>
      <c r="C17" s="4"/>
      <c r="D17" s="4"/>
    </row>
    <row r="18" spans="1:4">
      <c r="A18" s="3" t="s">
        <v>1839</v>
      </c>
      <c r="B18" s="4"/>
      <c r="C18" s="4"/>
      <c r="D18" s="4"/>
    </row>
    <row r="19" spans="1:4">
      <c r="A19" s="2" t="s">
        <v>1840</v>
      </c>
      <c r="B19" s="6">
        <v>151876</v>
      </c>
      <c r="C19" s="6">
        <v>132515</v>
      </c>
      <c r="D19" s="6">
        <v>144127</v>
      </c>
    </row>
    <row r="20" spans="1:4">
      <c r="A20" s="2" t="s">
        <v>1841</v>
      </c>
      <c r="B20" s="6">
        <v>159051</v>
      </c>
      <c r="C20" s="6">
        <v>130957</v>
      </c>
      <c r="D20" s="6">
        <v>139766</v>
      </c>
    </row>
    <row r="21" spans="1:4">
      <c r="A21" s="2" t="s">
        <v>1842</v>
      </c>
      <c r="B21" s="226">
        <v>2.3999999999999998E-3</v>
      </c>
      <c r="C21" s="226">
        <v>2.5000000000000001E-3</v>
      </c>
      <c r="D21" s="226">
        <v>2.8E-3</v>
      </c>
    </row>
    <row r="22" spans="1:4">
      <c r="A22" s="2" t="s">
        <v>1599</v>
      </c>
      <c r="B22" s="4"/>
      <c r="C22" s="4"/>
      <c r="D22" s="4"/>
    </row>
    <row r="23" spans="1:4">
      <c r="A23" s="3" t="s">
        <v>1839</v>
      </c>
      <c r="B23" s="4"/>
      <c r="C23" s="4"/>
      <c r="D23" s="4"/>
    </row>
    <row r="24" spans="1:4">
      <c r="A24" s="2" t="s">
        <v>1840</v>
      </c>
      <c r="B24" s="7">
        <v>1105876</v>
      </c>
      <c r="C24" s="7">
        <v>626615</v>
      </c>
      <c r="D24" s="7">
        <v>486144</v>
      </c>
    </row>
    <row r="25" spans="1:4">
      <c r="A25" s="2" t="s">
        <v>1846</v>
      </c>
      <c r="B25" s="4"/>
      <c r="C25" s="4"/>
      <c r="D25" s="4"/>
    </row>
    <row r="26" spans="1:4">
      <c r="A26" s="3" t="s">
        <v>1839</v>
      </c>
      <c r="B26" s="4"/>
      <c r="C26" s="4"/>
      <c r="D26" s="4"/>
    </row>
    <row r="27" spans="1:4">
      <c r="A27" s="2" t="s">
        <v>1842</v>
      </c>
      <c r="B27" s="226">
        <v>3.0000000000000001E-3</v>
      </c>
      <c r="C27" s="226">
        <v>2.7000000000000001E-3</v>
      </c>
      <c r="D27" s="226">
        <v>2.5000000000000001E-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47</v>
      </c>
      <c r="B1" s="8" t="s">
        <v>1</v>
      </c>
      <c r="C1" s="8"/>
      <c r="D1" s="8"/>
    </row>
    <row r="2" spans="1:4" ht="30">
      <c r="A2" s="1" t="s">
        <v>133</v>
      </c>
      <c r="B2" s="1" t="s">
        <v>2</v>
      </c>
      <c r="C2" s="1" t="s">
        <v>29</v>
      </c>
      <c r="D2" s="1" t="s">
        <v>77</v>
      </c>
    </row>
    <row r="3" spans="1:4" ht="30">
      <c r="A3" s="3" t="s">
        <v>1848</v>
      </c>
      <c r="B3" s="4"/>
      <c r="C3" s="4"/>
      <c r="D3" s="4"/>
    </row>
    <row r="4" spans="1:4" ht="30">
      <c r="A4" s="2" t="s">
        <v>863</v>
      </c>
      <c r="B4" s="7">
        <v>2449</v>
      </c>
      <c r="C4" s="7">
        <v>1262</v>
      </c>
      <c r="D4" s="7">
        <v>1070</v>
      </c>
    </row>
    <row r="5" spans="1:4">
      <c r="A5" s="2" t="s">
        <v>1843</v>
      </c>
      <c r="B5" s="4"/>
      <c r="C5" s="4"/>
      <c r="D5" s="4"/>
    </row>
    <row r="6" spans="1:4" ht="30">
      <c r="A6" s="3" t="s">
        <v>1848</v>
      </c>
      <c r="B6" s="4"/>
      <c r="C6" s="4"/>
      <c r="D6" s="4"/>
    </row>
    <row r="7" spans="1:4" ht="30">
      <c r="A7" s="2" t="s">
        <v>863</v>
      </c>
      <c r="B7" s="4">
        <v>42</v>
      </c>
      <c r="C7" s="4">
        <v>43</v>
      </c>
      <c r="D7" s="4">
        <v>128</v>
      </c>
    </row>
    <row r="8" spans="1:4">
      <c r="A8" s="2" t="s">
        <v>1844</v>
      </c>
      <c r="B8" s="4"/>
      <c r="C8" s="4"/>
      <c r="D8" s="4"/>
    </row>
    <row r="9" spans="1:4" ht="30">
      <c r="A9" s="3" t="s">
        <v>1848</v>
      </c>
      <c r="B9" s="4"/>
      <c r="C9" s="4"/>
      <c r="D9" s="4"/>
    </row>
    <row r="10" spans="1:4" ht="30">
      <c r="A10" s="2" t="s">
        <v>863</v>
      </c>
      <c r="B10" s="6">
        <v>2019</v>
      </c>
      <c r="C10" s="4">
        <v>893</v>
      </c>
      <c r="D10" s="4">
        <v>545</v>
      </c>
    </row>
    <row r="11" spans="1:4" ht="30">
      <c r="A11" s="2" t="s">
        <v>1845</v>
      </c>
      <c r="B11" s="4"/>
      <c r="C11" s="4"/>
      <c r="D11" s="4"/>
    </row>
    <row r="12" spans="1:4" ht="30">
      <c r="A12" s="3" t="s">
        <v>1848</v>
      </c>
      <c r="B12" s="4"/>
      <c r="C12" s="4"/>
      <c r="D12" s="4"/>
    </row>
    <row r="13" spans="1:4" ht="30">
      <c r="A13" s="2" t="s">
        <v>863</v>
      </c>
      <c r="B13" s="7">
        <v>388</v>
      </c>
      <c r="C13" s="7">
        <v>326</v>
      </c>
      <c r="D13" s="7">
        <v>39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849</v>
      </c>
      <c r="B1" s="1" t="s">
        <v>1850</v>
      </c>
      <c r="C1" s="8" t="s">
        <v>1</v>
      </c>
      <c r="D1" s="8"/>
    </row>
    <row r="2" spans="1:4" ht="30">
      <c r="A2" s="1" t="s">
        <v>133</v>
      </c>
      <c r="B2" s="1" t="s">
        <v>1851</v>
      </c>
      <c r="C2" s="1" t="s">
        <v>2</v>
      </c>
      <c r="D2" s="1" t="s">
        <v>29</v>
      </c>
    </row>
    <row r="3" spans="1:4">
      <c r="A3" s="3" t="s">
        <v>1852</v>
      </c>
      <c r="B3" s="4"/>
      <c r="C3" s="4"/>
      <c r="D3" s="4"/>
    </row>
    <row r="4" spans="1:4" ht="30">
      <c r="A4" s="2" t="s">
        <v>1853</v>
      </c>
      <c r="B4" s="4"/>
      <c r="C4" s="7">
        <v>72167</v>
      </c>
      <c r="D4" s="6">
        <v>72167</v>
      </c>
    </row>
    <row r="5" spans="1:4" ht="30">
      <c r="A5" s="2" t="s">
        <v>1854</v>
      </c>
      <c r="B5" s="4"/>
      <c r="C5" s="4"/>
      <c r="D5" s="4"/>
    </row>
    <row r="6" spans="1:4">
      <c r="A6" s="3" t="s">
        <v>1852</v>
      </c>
      <c r="B6" s="4"/>
      <c r="C6" s="4"/>
      <c r="D6" s="4"/>
    </row>
    <row r="7" spans="1:4">
      <c r="A7" s="2" t="s">
        <v>1855</v>
      </c>
      <c r="B7" s="226">
        <v>9.5000000000000001E-2</v>
      </c>
      <c r="C7" s="4"/>
      <c r="D7" s="4"/>
    </row>
    <row r="8" spans="1:4" ht="30">
      <c r="A8" s="2" t="s">
        <v>1856</v>
      </c>
      <c r="B8" s="4"/>
      <c r="C8" s="4"/>
      <c r="D8" s="4"/>
    </row>
    <row r="9" spans="1:4">
      <c r="A9" s="3" t="s">
        <v>1852</v>
      </c>
      <c r="B9" s="4"/>
      <c r="C9" s="4"/>
      <c r="D9" s="4"/>
    </row>
    <row r="10" spans="1:4" ht="30">
      <c r="A10" s="2" t="s">
        <v>1857</v>
      </c>
      <c r="B10" s="4"/>
      <c r="C10" s="5">
        <v>48945</v>
      </c>
      <c r="D10" s="4"/>
    </row>
    <row r="11" spans="1:4" ht="30">
      <c r="A11" s="2" t="s">
        <v>1853</v>
      </c>
      <c r="B11" s="4"/>
      <c r="C11" s="6">
        <v>30929</v>
      </c>
      <c r="D11" s="6">
        <v>30929</v>
      </c>
    </row>
    <row r="12" spans="1:4" ht="30">
      <c r="A12" s="2" t="s">
        <v>1858</v>
      </c>
      <c r="B12" s="4"/>
      <c r="C12" s="4"/>
      <c r="D12" s="4"/>
    </row>
    <row r="13" spans="1:4">
      <c r="A13" s="3" t="s">
        <v>1852</v>
      </c>
      <c r="B13" s="4"/>
      <c r="C13" s="4"/>
      <c r="D13" s="4"/>
    </row>
    <row r="14" spans="1:4" ht="30">
      <c r="A14" s="2" t="s">
        <v>1857</v>
      </c>
      <c r="B14" s="4"/>
      <c r="C14" s="5">
        <v>48945</v>
      </c>
      <c r="D14" s="4"/>
    </row>
    <row r="15" spans="1:4" ht="30">
      <c r="A15" s="2" t="s">
        <v>1853</v>
      </c>
      <c r="B15" s="4"/>
      <c r="C15" s="7">
        <v>41238</v>
      </c>
      <c r="D15" s="6">
        <v>41238</v>
      </c>
    </row>
    <row r="16" spans="1:4" ht="45">
      <c r="A16" s="2" t="s">
        <v>1859</v>
      </c>
      <c r="B16" s="4"/>
      <c r="C16" s="4"/>
      <c r="D16" s="4"/>
    </row>
    <row r="17" spans="1:4">
      <c r="A17" s="3" t="s">
        <v>1852</v>
      </c>
      <c r="B17" s="4"/>
      <c r="C17" s="4"/>
      <c r="D17" s="4"/>
    </row>
    <row r="18" spans="1:4">
      <c r="A18" s="2" t="s">
        <v>1860</v>
      </c>
      <c r="B18" s="4"/>
      <c r="C18" s="226">
        <v>2.8500000000000001E-2</v>
      </c>
      <c r="D18" s="226">
        <v>2.8500000000000001E-2</v>
      </c>
    </row>
    <row r="19" spans="1:4" ht="45">
      <c r="A19" s="2" t="s">
        <v>1861</v>
      </c>
      <c r="B19" s="4"/>
      <c r="C19" s="4"/>
      <c r="D19" s="4"/>
    </row>
    <row r="20" spans="1:4">
      <c r="A20" s="3" t="s">
        <v>1852</v>
      </c>
      <c r="B20" s="4"/>
      <c r="C20" s="4"/>
      <c r="D20" s="4"/>
    </row>
    <row r="21" spans="1:4">
      <c r="A21" s="2" t="s">
        <v>1860</v>
      </c>
      <c r="B21" s="4"/>
      <c r="C21" s="226">
        <v>2.8500000000000001E-2</v>
      </c>
      <c r="D21" s="226">
        <v>2.8500000000000001E-2</v>
      </c>
    </row>
  </sheetData>
  <mergeCells count="1">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15" customHeight="1">
      <c r="A1" s="8" t="s">
        <v>1862</v>
      </c>
      <c r="B1" s="1" t="s">
        <v>1</v>
      </c>
      <c r="C1" s="1" t="s">
        <v>1850</v>
      </c>
      <c r="D1" s="1" t="s">
        <v>1</v>
      </c>
    </row>
    <row r="2" spans="1:4">
      <c r="A2" s="8"/>
      <c r="B2" s="1" t="s">
        <v>2</v>
      </c>
      <c r="C2" s="1" t="s">
        <v>1851</v>
      </c>
      <c r="D2" s="1" t="s">
        <v>29</v>
      </c>
    </row>
    <row r="3" spans="1:4" ht="30">
      <c r="A3" s="2" t="s">
        <v>1863</v>
      </c>
      <c r="B3" s="4"/>
      <c r="C3" s="4"/>
      <c r="D3" s="4"/>
    </row>
    <row r="4" spans="1:4">
      <c r="A4" s="3" t="s">
        <v>1852</v>
      </c>
      <c r="B4" s="4"/>
      <c r="C4" s="4"/>
      <c r="D4" s="4"/>
    </row>
    <row r="5" spans="1:4" ht="30">
      <c r="A5" s="2" t="s">
        <v>1864</v>
      </c>
      <c r="B5" s="226">
        <v>1</v>
      </c>
      <c r="C5" s="4"/>
      <c r="D5" s="4"/>
    </row>
    <row r="6" spans="1:4" ht="30">
      <c r="A6" s="2" t="s">
        <v>1858</v>
      </c>
      <c r="B6" s="4"/>
      <c r="C6" s="4"/>
      <c r="D6" s="4"/>
    </row>
    <row r="7" spans="1:4">
      <c r="A7" s="3" t="s">
        <v>1852</v>
      </c>
      <c r="B7" s="4"/>
      <c r="C7" s="4"/>
      <c r="D7" s="4"/>
    </row>
    <row r="8" spans="1:4" ht="30">
      <c r="A8" s="2" t="s">
        <v>1865</v>
      </c>
      <c r="B8" s="226">
        <v>1</v>
      </c>
      <c r="C8" s="4"/>
      <c r="D8" s="4"/>
    </row>
    <row r="9" spans="1:4">
      <c r="A9" s="2" t="s">
        <v>1866</v>
      </c>
      <c r="B9" s="7">
        <v>630000</v>
      </c>
      <c r="C9" s="4"/>
      <c r="D9" s="4"/>
    </row>
    <row r="10" spans="1:4" ht="30">
      <c r="A10" s="2" t="s">
        <v>1856</v>
      </c>
      <c r="B10" s="4"/>
      <c r="C10" s="4"/>
      <c r="D10" s="4"/>
    </row>
    <row r="11" spans="1:4">
      <c r="A11" s="3" t="s">
        <v>1852</v>
      </c>
      <c r="B11" s="4"/>
      <c r="C11" s="4"/>
      <c r="D11" s="4"/>
    </row>
    <row r="12" spans="1:4" ht="30">
      <c r="A12" s="2" t="s">
        <v>1865</v>
      </c>
      <c r="B12" s="226">
        <v>1</v>
      </c>
      <c r="C12" s="4"/>
      <c r="D12" s="4"/>
    </row>
    <row r="13" spans="1:4">
      <c r="A13" s="2" t="s">
        <v>1866</v>
      </c>
      <c r="B13" s="6">
        <v>471000</v>
      </c>
      <c r="C13" s="4"/>
      <c r="D13" s="4"/>
    </row>
    <row r="14" spans="1:4" ht="30">
      <c r="A14" s="2" t="s">
        <v>1854</v>
      </c>
      <c r="B14" s="4"/>
      <c r="C14" s="4"/>
      <c r="D14" s="4"/>
    </row>
    <row r="15" spans="1:4">
      <c r="A15" s="3" t="s">
        <v>1852</v>
      </c>
      <c r="B15" s="4"/>
      <c r="C15" s="4"/>
      <c r="D15" s="4"/>
    </row>
    <row r="16" spans="1:4">
      <c r="A16" s="2" t="s">
        <v>1867</v>
      </c>
      <c r="B16" s="4"/>
      <c r="C16" s="6">
        <v>500000</v>
      </c>
      <c r="D16" s="4"/>
    </row>
    <row r="17" spans="1:4" ht="30">
      <c r="A17" s="2" t="s">
        <v>1868</v>
      </c>
      <c r="B17" s="4"/>
      <c r="C17" s="226">
        <v>1</v>
      </c>
      <c r="D17" s="4"/>
    </row>
    <row r="18" spans="1:4" ht="30">
      <c r="A18" s="2" t="s">
        <v>1865</v>
      </c>
      <c r="B18" s="4"/>
      <c r="C18" s="226">
        <v>1.0333000000000001</v>
      </c>
      <c r="D18" s="4"/>
    </row>
    <row r="19" spans="1:4">
      <c r="A19" s="2" t="s">
        <v>1866</v>
      </c>
      <c r="B19" s="6">
        <v>996000</v>
      </c>
      <c r="C19" s="4"/>
      <c r="D19" s="4"/>
    </row>
    <row r="20" spans="1:4">
      <c r="A20" s="2" t="s">
        <v>1869</v>
      </c>
      <c r="B20" s="4"/>
      <c r="C20" s="7">
        <v>1100000</v>
      </c>
      <c r="D20" s="4"/>
    </row>
    <row r="21" spans="1:4">
      <c r="A21" s="2" t="s">
        <v>1855</v>
      </c>
      <c r="B21" s="4"/>
      <c r="C21" s="226">
        <v>9.5000000000000001E-2</v>
      </c>
      <c r="D21" s="4"/>
    </row>
    <row r="22" spans="1:4" ht="45">
      <c r="A22" s="2" t="s">
        <v>1870</v>
      </c>
      <c r="B22" s="4"/>
      <c r="C22" s="4"/>
      <c r="D22" s="4"/>
    </row>
    <row r="23" spans="1:4">
      <c r="A23" s="3" t="s">
        <v>1852</v>
      </c>
      <c r="B23" s="4"/>
      <c r="C23" s="4"/>
      <c r="D23" s="4"/>
    </row>
    <row r="24" spans="1:4">
      <c r="A24" s="2" t="s">
        <v>1860</v>
      </c>
      <c r="B24" s="226">
        <v>2.8500000000000001E-2</v>
      </c>
      <c r="C24" s="4"/>
      <c r="D24" s="226">
        <v>2.8500000000000001E-2</v>
      </c>
    </row>
    <row r="25" spans="1:4" ht="45">
      <c r="A25" s="2" t="s">
        <v>1871</v>
      </c>
      <c r="B25" s="4"/>
      <c r="C25" s="4"/>
      <c r="D25" s="4"/>
    </row>
    <row r="26" spans="1:4">
      <c r="A26" s="3" t="s">
        <v>1852</v>
      </c>
      <c r="B26" s="4"/>
      <c r="C26" s="4"/>
      <c r="D26" s="4"/>
    </row>
    <row r="27" spans="1:4">
      <c r="A27" s="2" t="s">
        <v>1860</v>
      </c>
      <c r="B27" s="226">
        <v>2.8500000000000001E-2</v>
      </c>
      <c r="C27" s="4"/>
      <c r="D27" s="226">
        <v>2.8500000000000001E-2</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872</v>
      </c>
      <c r="B1" s="8" t="s">
        <v>2</v>
      </c>
      <c r="C1" s="8" t="s">
        <v>29</v>
      </c>
    </row>
    <row r="2" spans="1:3" ht="30">
      <c r="A2" s="1" t="s">
        <v>133</v>
      </c>
      <c r="B2" s="8"/>
      <c r="C2" s="8"/>
    </row>
    <row r="3" spans="1:3">
      <c r="A3" s="3" t="s">
        <v>1873</v>
      </c>
      <c r="B3" s="4"/>
      <c r="C3" s="4"/>
    </row>
    <row r="4" spans="1:3">
      <c r="A4" s="2" t="s">
        <v>1013</v>
      </c>
      <c r="B4" s="7">
        <v>89459</v>
      </c>
      <c r="C4" s="7">
        <v>144385</v>
      </c>
    </row>
    <row r="5" spans="1:3">
      <c r="A5" s="2" t="s">
        <v>1844</v>
      </c>
      <c r="B5" s="4"/>
      <c r="C5" s="4"/>
    </row>
    <row r="6" spans="1:3">
      <c r="A6" s="3" t="s">
        <v>1873</v>
      </c>
      <c r="B6" s="4"/>
      <c r="C6" s="4"/>
    </row>
    <row r="7" spans="1:3" ht="30">
      <c r="A7" s="2" t="s">
        <v>1874</v>
      </c>
      <c r="B7" s="4"/>
      <c r="C7" s="226">
        <v>1.1299999999999999E-2</v>
      </c>
    </row>
    <row r="8" spans="1:3">
      <c r="A8" s="2" t="s">
        <v>1875</v>
      </c>
      <c r="B8" s="4"/>
      <c r="C8" s="226">
        <v>1.1299999999999999E-2</v>
      </c>
    </row>
    <row r="9" spans="1:3">
      <c r="A9" s="2" t="s">
        <v>1876</v>
      </c>
      <c r="B9" s="4"/>
      <c r="C9" s="6">
        <v>57892</v>
      </c>
    </row>
    <row r="10" spans="1:3" ht="30">
      <c r="A10" s="2" t="s">
        <v>1877</v>
      </c>
      <c r="B10" s="226">
        <v>8.2000000000000007E-3</v>
      </c>
      <c r="C10" s="226">
        <v>8.2000000000000007E-3</v>
      </c>
    </row>
    <row r="11" spans="1:3" ht="30">
      <c r="A11" s="2" t="s">
        <v>1878</v>
      </c>
      <c r="B11" s="226">
        <v>3.8199999999999998E-2</v>
      </c>
      <c r="C11" s="226">
        <v>4.6399999999999997E-2</v>
      </c>
    </row>
    <row r="12" spans="1:3" ht="30">
      <c r="A12" s="2" t="s">
        <v>1879</v>
      </c>
      <c r="B12" s="226">
        <v>3.8300000000000001E-2</v>
      </c>
      <c r="C12" s="226">
        <v>4.6399999999999997E-2</v>
      </c>
    </row>
    <row r="13" spans="1:3" ht="30">
      <c r="A13" s="2" t="s">
        <v>1880</v>
      </c>
      <c r="B13" s="226">
        <v>3.8300000000000001E-2</v>
      </c>
      <c r="C13" s="226">
        <v>4.6399999999999997E-2</v>
      </c>
    </row>
    <row r="14" spans="1:3" ht="30">
      <c r="A14" s="2" t="s">
        <v>1881</v>
      </c>
      <c r="B14" s="226">
        <v>3.8399999999999997E-2</v>
      </c>
      <c r="C14" s="4"/>
    </row>
    <row r="15" spans="1:3" ht="30">
      <c r="A15" s="2" t="s">
        <v>1882</v>
      </c>
      <c r="B15" s="4"/>
      <c r="C15" s="226">
        <v>4.6600000000000003E-2</v>
      </c>
    </row>
    <row r="16" spans="1:3" ht="30">
      <c r="A16" s="2" t="s">
        <v>1882</v>
      </c>
      <c r="B16" s="226">
        <v>3.8100000000000002E-2</v>
      </c>
      <c r="C16" s="4"/>
    </row>
    <row r="17" spans="1:3">
      <c r="A17" s="2" t="s">
        <v>1883</v>
      </c>
      <c r="B17" s="226">
        <v>8.2000000000000007E-3</v>
      </c>
      <c r="C17" s="226">
        <v>8.2000000000000007E-3</v>
      </c>
    </row>
    <row r="18" spans="1:3">
      <c r="A18" s="2" t="s">
        <v>1884</v>
      </c>
      <c r="B18" s="226">
        <v>3.8199999999999998E-2</v>
      </c>
      <c r="C18" s="226">
        <v>4.6399999999999997E-2</v>
      </c>
    </row>
    <row r="19" spans="1:3">
      <c r="A19" s="2" t="s">
        <v>1885</v>
      </c>
      <c r="B19" s="226">
        <v>3.8300000000000001E-2</v>
      </c>
      <c r="C19" s="226">
        <v>4.6399999999999997E-2</v>
      </c>
    </row>
    <row r="20" spans="1:3">
      <c r="A20" s="2" t="s">
        <v>1886</v>
      </c>
      <c r="B20" s="226">
        <v>3.8300000000000001E-2</v>
      </c>
      <c r="C20" s="226">
        <v>4.6399999999999997E-2</v>
      </c>
    </row>
    <row r="21" spans="1:3">
      <c r="A21" s="2" t="s">
        <v>1887</v>
      </c>
      <c r="B21" s="226">
        <v>3.8399999999999997E-2</v>
      </c>
      <c r="C21" s="4"/>
    </row>
    <row r="22" spans="1:3" ht="30">
      <c r="A22" s="2" t="s">
        <v>1888</v>
      </c>
      <c r="B22" s="4"/>
      <c r="C22" s="226">
        <v>4.6600000000000003E-2</v>
      </c>
    </row>
    <row r="23" spans="1:3" ht="30">
      <c r="A23" s="2" t="s">
        <v>1888</v>
      </c>
      <c r="B23" s="226">
        <v>3.8100000000000002E-2</v>
      </c>
      <c r="C23" s="4"/>
    </row>
    <row r="24" spans="1:3">
      <c r="A24" s="2" t="s">
        <v>1889</v>
      </c>
      <c r="B24" s="6">
        <v>80142</v>
      </c>
      <c r="C24" s="6">
        <v>79971</v>
      </c>
    </row>
    <row r="25" spans="1:3">
      <c r="A25" s="2" t="s">
        <v>1890</v>
      </c>
      <c r="B25" s="4">
        <v>563</v>
      </c>
      <c r="C25" s="4">
        <v>389</v>
      </c>
    </row>
    <row r="26" spans="1:3">
      <c r="A26" s="2" t="s">
        <v>1891</v>
      </c>
      <c r="B26" s="4">
        <v>585</v>
      </c>
      <c r="C26" s="4">
        <v>407</v>
      </c>
    </row>
    <row r="27" spans="1:3">
      <c r="A27" s="2" t="s">
        <v>1892</v>
      </c>
      <c r="B27" s="4">
        <v>607</v>
      </c>
      <c r="C27" s="4">
        <v>426</v>
      </c>
    </row>
    <row r="28" spans="1:3">
      <c r="A28" s="2" t="s">
        <v>1893</v>
      </c>
      <c r="B28" s="4">
        <v>631</v>
      </c>
      <c r="C28" s="4"/>
    </row>
    <row r="29" spans="1:3">
      <c r="A29" s="2" t="s">
        <v>1894</v>
      </c>
      <c r="B29" s="4"/>
      <c r="C29" s="6">
        <v>5300</v>
      </c>
    </row>
    <row r="30" spans="1:3">
      <c r="A30" s="2" t="s">
        <v>1894</v>
      </c>
      <c r="B30" s="7">
        <v>6931</v>
      </c>
      <c r="C30" s="4"/>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895</v>
      </c>
      <c r="B1" s="8" t="s">
        <v>2</v>
      </c>
      <c r="C1" s="8" t="s">
        <v>29</v>
      </c>
    </row>
    <row r="2" spans="1:3" ht="30">
      <c r="A2" s="1" t="s">
        <v>133</v>
      </c>
      <c r="B2" s="8"/>
      <c r="C2" s="8"/>
    </row>
    <row r="3" spans="1:3" ht="30">
      <c r="A3" s="3" t="s">
        <v>1896</v>
      </c>
      <c r="B3" s="4"/>
      <c r="C3" s="4"/>
    </row>
    <row r="4" spans="1:3">
      <c r="A4" s="2" t="s">
        <v>1897</v>
      </c>
      <c r="B4" s="7">
        <v>89459</v>
      </c>
      <c r="C4" s="7">
        <v>14438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898</v>
      </c>
      <c r="B1" s="8" t="s">
        <v>1</v>
      </c>
      <c r="C1" s="8"/>
      <c r="D1" s="8"/>
    </row>
    <row r="2" spans="1:4">
      <c r="A2" s="8"/>
      <c r="B2" s="1" t="s">
        <v>2</v>
      </c>
      <c r="C2" s="1" t="s">
        <v>29</v>
      </c>
      <c r="D2" s="1" t="s">
        <v>77</v>
      </c>
    </row>
    <row r="3" spans="1:4" ht="45">
      <c r="A3" s="3" t="s">
        <v>1899</v>
      </c>
      <c r="B3" s="4"/>
      <c r="C3" s="4"/>
      <c r="D3" s="4"/>
    </row>
    <row r="4" spans="1:4" ht="30">
      <c r="A4" s="2" t="s">
        <v>1900</v>
      </c>
      <c r="B4" s="226">
        <v>1</v>
      </c>
      <c r="C4" s="4"/>
      <c r="D4" s="4"/>
    </row>
    <row r="5" spans="1:4">
      <c r="A5" s="2" t="s">
        <v>1901</v>
      </c>
      <c r="B5" s="7">
        <v>0</v>
      </c>
      <c r="C5" s="7">
        <v>0</v>
      </c>
      <c r="D5" s="7">
        <v>0</v>
      </c>
    </row>
    <row r="6" spans="1:4" ht="30">
      <c r="A6" s="2" t="s">
        <v>1688</v>
      </c>
      <c r="B6" s="6">
        <v>-77000</v>
      </c>
      <c r="C6" s="6">
        <v>770000</v>
      </c>
      <c r="D6" s="4"/>
    </row>
    <row r="7" spans="1:4" ht="30">
      <c r="A7" s="2" t="s">
        <v>1902</v>
      </c>
      <c r="B7" s="6">
        <v>3035000</v>
      </c>
      <c r="C7" s="6">
        <v>20135000</v>
      </c>
      <c r="D7" s="4"/>
    </row>
    <row r="8" spans="1:4" ht="30">
      <c r="A8" s="2" t="s">
        <v>1903</v>
      </c>
      <c r="B8" s="4">
        <v>0</v>
      </c>
      <c r="C8" s="4">
        <v>0</v>
      </c>
      <c r="D8" s="4"/>
    </row>
    <row r="9" spans="1:4" ht="30">
      <c r="A9" s="2" t="s">
        <v>1904</v>
      </c>
      <c r="B9" s="6">
        <v>100000</v>
      </c>
      <c r="C9" s="4"/>
      <c r="D9" s="4"/>
    </row>
    <row r="10" spans="1:4">
      <c r="A10" s="2" t="s">
        <v>1905</v>
      </c>
      <c r="B10" s="6">
        <v>250000</v>
      </c>
      <c r="C10" s="4"/>
      <c r="D10" s="4"/>
    </row>
    <row r="11" spans="1:4">
      <c r="A11" s="2" t="s">
        <v>41</v>
      </c>
      <c r="B11" s="6">
        <v>7197000</v>
      </c>
      <c r="C11" s="6">
        <v>11728000</v>
      </c>
      <c r="D11" s="4"/>
    </row>
    <row r="12" spans="1:4">
      <c r="A12" s="2" t="s">
        <v>1762</v>
      </c>
      <c r="B12" s="6">
        <v>200000</v>
      </c>
      <c r="C12" s="6">
        <v>100000</v>
      </c>
      <c r="D12" s="4"/>
    </row>
    <row r="13" spans="1:4">
      <c r="A13" s="2" t="s">
        <v>93</v>
      </c>
      <c r="B13" s="6">
        <v>11196000</v>
      </c>
      <c r="C13" s="6">
        <v>19227000</v>
      </c>
      <c r="D13" s="6">
        <v>20544000</v>
      </c>
    </row>
    <row r="14" spans="1:4">
      <c r="A14" s="2" t="s">
        <v>1511</v>
      </c>
      <c r="B14" s="4"/>
      <c r="C14" s="4"/>
      <c r="D14" s="4"/>
    </row>
    <row r="15" spans="1:4" ht="45">
      <c r="A15" s="3" t="s">
        <v>1899</v>
      </c>
      <c r="B15" s="4"/>
      <c r="C15" s="4"/>
      <c r="D15" s="4"/>
    </row>
    <row r="16" spans="1:4">
      <c r="A16" s="2" t="s">
        <v>93</v>
      </c>
      <c r="B16" s="6">
        <v>900000</v>
      </c>
      <c r="C16" s="4"/>
      <c r="D16" s="4"/>
    </row>
    <row r="17" spans="1:4">
      <c r="A17" s="2" t="s">
        <v>1716</v>
      </c>
      <c r="B17" s="4"/>
      <c r="C17" s="4"/>
      <c r="D17" s="4"/>
    </row>
    <row r="18" spans="1:4" ht="45">
      <c r="A18" s="3" t="s">
        <v>1899</v>
      </c>
      <c r="B18" s="4"/>
      <c r="C18" s="4"/>
      <c r="D18" s="4"/>
    </row>
    <row r="19" spans="1:4" ht="30">
      <c r="A19" s="2" t="s">
        <v>1688</v>
      </c>
      <c r="B19" s="6">
        <v>-77000</v>
      </c>
      <c r="C19" s="6">
        <v>-625000</v>
      </c>
      <c r="D19" s="4"/>
    </row>
    <row r="20" spans="1:4" ht="30">
      <c r="A20" s="2" t="s">
        <v>1902</v>
      </c>
      <c r="B20" s="6">
        <v>3035000</v>
      </c>
      <c r="C20" s="6">
        <v>20135000</v>
      </c>
      <c r="D20" s="4"/>
    </row>
    <row r="21" spans="1:4" ht="30">
      <c r="A21" s="2" t="s">
        <v>1903</v>
      </c>
      <c r="B21" s="4">
        <v>0</v>
      </c>
      <c r="C21" s="4">
        <v>0</v>
      </c>
      <c r="D21" s="4"/>
    </row>
    <row r="22" spans="1:4">
      <c r="A22" s="2" t="s">
        <v>1906</v>
      </c>
      <c r="B22" s="4"/>
      <c r="C22" s="4"/>
      <c r="D22" s="4"/>
    </row>
    <row r="23" spans="1:4" ht="45">
      <c r="A23" s="3" t="s">
        <v>1899</v>
      </c>
      <c r="B23" s="4"/>
      <c r="C23" s="4"/>
      <c r="D23" s="4"/>
    </row>
    <row r="24" spans="1:4" ht="30">
      <c r="A24" s="2" t="s">
        <v>1688</v>
      </c>
      <c r="B24" s="4">
        <v>0</v>
      </c>
      <c r="C24" s="4">
        <v>0</v>
      </c>
      <c r="D24" s="4"/>
    </row>
    <row r="25" spans="1:4" ht="30">
      <c r="A25" s="2" t="s">
        <v>1902</v>
      </c>
      <c r="B25" s="4">
        <v>0</v>
      </c>
      <c r="C25" s="4">
        <v>0</v>
      </c>
      <c r="D25" s="4"/>
    </row>
    <row r="26" spans="1:4" ht="30">
      <c r="A26" s="2" t="s">
        <v>1903</v>
      </c>
      <c r="B26" s="7">
        <v>0</v>
      </c>
      <c r="C26" s="7">
        <v>0</v>
      </c>
      <c r="D26"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36.5703125" customWidth="1"/>
    <col min="3" max="3" width="4.7109375" customWidth="1"/>
    <col min="4" max="4" width="23.7109375" customWidth="1"/>
  </cols>
  <sheetData>
    <row r="1" spans="1:4" ht="45" customHeight="1">
      <c r="A1" s="8" t="s">
        <v>1907</v>
      </c>
      <c r="B1" s="8" t="s">
        <v>1</v>
      </c>
      <c r="C1" s="8"/>
      <c r="D1" s="1"/>
    </row>
    <row r="2" spans="1:4" ht="15" customHeight="1">
      <c r="A2" s="8"/>
      <c r="B2" s="8" t="s">
        <v>2</v>
      </c>
      <c r="C2" s="8"/>
      <c r="D2" s="1" t="s">
        <v>29</v>
      </c>
    </row>
    <row r="3" spans="1:4" ht="45">
      <c r="A3" s="3" t="s">
        <v>1908</v>
      </c>
      <c r="B3" s="4"/>
      <c r="C3" s="4"/>
      <c r="D3" s="4"/>
    </row>
    <row r="4" spans="1:4">
      <c r="A4" s="2" t="s">
        <v>1909</v>
      </c>
      <c r="B4" s="6">
        <v>11186000</v>
      </c>
      <c r="C4" s="4"/>
      <c r="D4" s="7">
        <v>14358000</v>
      </c>
    </row>
    <row r="5" spans="1:4" ht="30">
      <c r="A5" s="2" t="s">
        <v>1527</v>
      </c>
      <c r="B5" s="6">
        <v>1309819000</v>
      </c>
      <c r="C5" s="4"/>
      <c r="D5" s="6">
        <v>1318365000</v>
      </c>
    </row>
    <row r="6" spans="1:4">
      <c r="A6" s="2" t="s">
        <v>471</v>
      </c>
      <c r="B6" s="6">
        <v>1308399000</v>
      </c>
      <c r="C6" s="4"/>
      <c r="D6" s="6">
        <v>1316945000</v>
      </c>
    </row>
    <row r="7" spans="1:4">
      <c r="A7" s="2" t="s">
        <v>453</v>
      </c>
      <c r="B7" s="6">
        <v>1368052000</v>
      </c>
      <c r="C7" s="4"/>
      <c r="D7" s="6">
        <v>1368167000</v>
      </c>
    </row>
    <row r="8" spans="1:4" ht="30">
      <c r="A8" s="2" t="s">
        <v>1910</v>
      </c>
      <c r="B8" s="4"/>
      <c r="C8" s="4"/>
      <c r="D8" s="4"/>
    </row>
    <row r="9" spans="1:4" ht="45">
      <c r="A9" s="3" t="s">
        <v>1908</v>
      </c>
      <c r="B9" s="4"/>
      <c r="C9" s="4"/>
      <c r="D9" s="4"/>
    </row>
    <row r="10" spans="1:4">
      <c r="A10" s="2" t="s">
        <v>1911</v>
      </c>
      <c r="B10" s="226">
        <v>0</v>
      </c>
      <c r="C10" s="4"/>
      <c r="D10" s="4"/>
    </row>
    <row r="11" spans="1:4" ht="30">
      <c r="A11" s="2" t="s">
        <v>1912</v>
      </c>
      <c r="B11" s="4"/>
      <c r="C11" s="4"/>
      <c r="D11" s="4"/>
    </row>
    <row r="12" spans="1:4" ht="45">
      <c r="A12" s="3" t="s">
        <v>1908</v>
      </c>
      <c r="B12" s="4"/>
      <c r="C12" s="4"/>
      <c r="D12" s="4"/>
    </row>
    <row r="13" spans="1:4">
      <c r="A13" s="2" t="s">
        <v>1911</v>
      </c>
      <c r="B13" s="226">
        <v>1</v>
      </c>
      <c r="C13" s="4"/>
      <c r="D13" s="4"/>
    </row>
    <row r="14" spans="1:4" ht="30">
      <c r="A14" s="2" t="s">
        <v>1913</v>
      </c>
      <c r="B14" s="4"/>
      <c r="C14" s="4"/>
      <c r="D14" s="4"/>
    </row>
    <row r="15" spans="1:4" ht="45">
      <c r="A15" s="3" t="s">
        <v>1908</v>
      </c>
      <c r="B15" s="4"/>
      <c r="C15" s="4"/>
      <c r="D15" s="4"/>
    </row>
    <row r="16" spans="1:4">
      <c r="A16" s="2" t="s">
        <v>1911</v>
      </c>
      <c r="B16" s="226">
        <v>0.1716</v>
      </c>
      <c r="C16" s="4"/>
      <c r="D16" s="4"/>
    </row>
    <row r="17" spans="1:4">
      <c r="A17" s="2" t="s">
        <v>1914</v>
      </c>
      <c r="B17" s="4"/>
      <c r="C17" s="4"/>
      <c r="D17" s="4"/>
    </row>
    <row r="18" spans="1:4" ht="45">
      <c r="A18" s="3" t="s">
        <v>1908</v>
      </c>
      <c r="B18" s="4"/>
      <c r="C18" s="4"/>
      <c r="D18" s="4"/>
    </row>
    <row r="19" spans="1:4">
      <c r="A19" s="2" t="s">
        <v>1915</v>
      </c>
      <c r="B19" s="4" t="s">
        <v>1916</v>
      </c>
      <c r="C19" s="4"/>
      <c r="D19" s="4"/>
    </row>
    <row r="20" spans="1:4" ht="30">
      <c r="A20" s="2" t="s">
        <v>1917</v>
      </c>
      <c r="B20" s="4"/>
      <c r="C20" s="4"/>
      <c r="D20" s="4"/>
    </row>
    <row r="21" spans="1:4" ht="45">
      <c r="A21" s="3" t="s">
        <v>1908</v>
      </c>
      <c r="B21" s="4"/>
      <c r="C21" s="4"/>
      <c r="D21" s="4"/>
    </row>
    <row r="22" spans="1:4">
      <c r="A22" s="2" t="s">
        <v>1911</v>
      </c>
      <c r="B22" s="226">
        <v>0</v>
      </c>
      <c r="C22" s="4"/>
      <c r="D22" s="4"/>
    </row>
    <row r="23" spans="1:4" ht="30">
      <c r="A23" s="2" t="s">
        <v>1918</v>
      </c>
      <c r="B23" s="4"/>
      <c r="C23" s="4"/>
      <c r="D23" s="4"/>
    </row>
    <row r="24" spans="1:4" ht="45">
      <c r="A24" s="3" t="s">
        <v>1908</v>
      </c>
      <c r="B24" s="4"/>
      <c r="C24" s="4"/>
      <c r="D24" s="4"/>
    </row>
    <row r="25" spans="1:4">
      <c r="A25" s="2" t="s">
        <v>1911</v>
      </c>
      <c r="B25" s="226">
        <v>0.73880000000000001</v>
      </c>
      <c r="C25" s="4"/>
      <c r="D25" s="4"/>
    </row>
    <row r="26" spans="1:4" ht="30">
      <c r="A26" s="2" t="s">
        <v>1919</v>
      </c>
      <c r="B26" s="4"/>
      <c r="C26" s="4"/>
      <c r="D26" s="4"/>
    </row>
    <row r="27" spans="1:4" ht="45">
      <c r="A27" s="3" t="s">
        <v>1908</v>
      </c>
      <c r="B27" s="4"/>
      <c r="C27" s="4"/>
      <c r="D27" s="4"/>
    </row>
    <row r="28" spans="1:4">
      <c r="A28" s="2" t="s">
        <v>1911</v>
      </c>
      <c r="B28" s="226">
        <v>6.13E-2</v>
      </c>
      <c r="C28" s="4"/>
      <c r="D28" s="4"/>
    </row>
    <row r="29" spans="1:4">
      <c r="A29" s="2" t="s">
        <v>1920</v>
      </c>
      <c r="B29" s="4"/>
      <c r="C29" s="4"/>
      <c r="D29" s="4"/>
    </row>
    <row r="30" spans="1:4" ht="45">
      <c r="A30" s="3" t="s">
        <v>1908</v>
      </c>
      <c r="B30" s="4"/>
      <c r="C30" s="4"/>
      <c r="D30" s="4"/>
    </row>
    <row r="31" spans="1:4">
      <c r="A31" s="2" t="s">
        <v>1915</v>
      </c>
      <c r="B31" s="4" t="s">
        <v>1921</v>
      </c>
      <c r="C31" s="4"/>
      <c r="D31" s="4"/>
    </row>
    <row r="32" spans="1:4">
      <c r="A32" s="2" t="s">
        <v>1922</v>
      </c>
      <c r="B32" s="4"/>
      <c r="C32" s="4"/>
      <c r="D32" s="4"/>
    </row>
    <row r="33" spans="1:4" ht="45">
      <c r="A33" s="3" t="s">
        <v>1908</v>
      </c>
      <c r="B33" s="4"/>
      <c r="C33" s="4"/>
      <c r="D33" s="4"/>
    </row>
    <row r="34" spans="1:4">
      <c r="A34" s="2" t="s">
        <v>1915</v>
      </c>
      <c r="B34" s="4" t="s">
        <v>928</v>
      </c>
      <c r="C34" s="4"/>
      <c r="D34" s="4"/>
    </row>
    <row r="35" spans="1:4" ht="30">
      <c r="A35" s="2" t="s">
        <v>1923</v>
      </c>
      <c r="B35" s="4"/>
      <c r="C35" s="4"/>
      <c r="D35" s="4"/>
    </row>
    <row r="36" spans="1:4" ht="45">
      <c r="A36" s="3" t="s">
        <v>1908</v>
      </c>
      <c r="B36" s="4"/>
      <c r="C36" s="4"/>
      <c r="D36" s="4"/>
    </row>
    <row r="37" spans="1:4" ht="17.25">
      <c r="A37" s="2" t="s">
        <v>1924</v>
      </c>
      <c r="B37" s="4">
        <v>3</v>
      </c>
      <c r="C37" s="227" t="s">
        <v>1561</v>
      </c>
      <c r="D37" s="4"/>
    </row>
    <row r="38" spans="1:4" ht="30">
      <c r="A38" s="2" t="s">
        <v>1925</v>
      </c>
      <c r="B38" s="4"/>
      <c r="C38" s="4"/>
      <c r="D38" s="4"/>
    </row>
    <row r="39" spans="1:4" ht="45">
      <c r="A39" s="3" t="s">
        <v>1908</v>
      </c>
      <c r="B39" s="4"/>
      <c r="C39" s="4"/>
      <c r="D39" s="4"/>
    </row>
    <row r="40" spans="1:4" ht="17.25">
      <c r="A40" s="2" t="s">
        <v>1924</v>
      </c>
      <c r="B40" s="4">
        <v>4.8499999999999996</v>
      </c>
      <c r="C40" s="227" t="s">
        <v>1561</v>
      </c>
      <c r="D40" s="4"/>
    </row>
    <row r="41" spans="1:4">
      <c r="A41" s="2" t="s">
        <v>1926</v>
      </c>
      <c r="B41" s="4"/>
      <c r="C41" s="4"/>
      <c r="D41" s="4"/>
    </row>
    <row r="42" spans="1:4" ht="45">
      <c r="A42" s="3" t="s">
        <v>1908</v>
      </c>
      <c r="B42" s="4"/>
      <c r="C42" s="4"/>
      <c r="D42" s="4"/>
    </row>
    <row r="43" spans="1:4">
      <c r="A43" s="2" t="s">
        <v>1915</v>
      </c>
      <c r="B43" s="4" t="s">
        <v>930</v>
      </c>
      <c r="C43" s="4"/>
      <c r="D43" s="4"/>
    </row>
    <row r="44" spans="1:4" ht="30">
      <c r="A44" s="2" t="s">
        <v>1927</v>
      </c>
      <c r="B44" s="4"/>
      <c r="C44" s="4"/>
      <c r="D44" s="4"/>
    </row>
    <row r="45" spans="1:4" ht="45">
      <c r="A45" s="3" t="s">
        <v>1908</v>
      </c>
      <c r="B45" s="4"/>
      <c r="C45" s="4"/>
      <c r="D45" s="4"/>
    </row>
    <row r="46" spans="1:4" ht="17.25">
      <c r="A46" s="2" t="s">
        <v>1924</v>
      </c>
      <c r="B46" s="4">
        <v>53.91</v>
      </c>
      <c r="C46" s="227" t="s">
        <v>1561</v>
      </c>
      <c r="D46" s="4"/>
    </row>
    <row r="47" spans="1:4" ht="30">
      <c r="A47" s="2" t="s">
        <v>1928</v>
      </c>
      <c r="B47" s="4"/>
      <c r="C47" s="4"/>
      <c r="D47" s="4"/>
    </row>
    <row r="48" spans="1:4" ht="45">
      <c r="A48" s="3" t="s">
        <v>1908</v>
      </c>
      <c r="B48" s="4"/>
      <c r="C48" s="4"/>
      <c r="D48" s="4"/>
    </row>
    <row r="49" spans="1:4" ht="17.25">
      <c r="A49" s="2" t="s">
        <v>1924</v>
      </c>
      <c r="B49" s="4">
        <v>71.010000000000005</v>
      </c>
      <c r="C49" s="227" t="s">
        <v>1561</v>
      </c>
      <c r="D49" s="4"/>
    </row>
    <row r="50" spans="1:4">
      <c r="A50" s="2" t="s">
        <v>1929</v>
      </c>
      <c r="B50" s="4"/>
      <c r="C50" s="4"/>
      <c r="D50" s="4"/>
    </row>
    <row r="51" spans="1:4" ht="45">
      <c r="A51" s="3" t="s">
        <v>1908</v>
      </c>
      <c r="B51" s="4"/>
      <c r="C51" s="4"/>
      <c r="D51" s="4"/>
    </row>
    <row r="52" spans="1:4">
      <c r="A52" s="2" t="s">
        <v>1915</v>
      </c>
      <c r="B52" s="4" t="s">
        <v>932</v>
      </c>
      <c r="C52" s="4"/>
      <c r="D52" s="4"/>
    </row>
    <row r="53" spans="1:4" ht="30">
      <c r="A53" s="2" t="s">
        <v>1930</v>
      </c>
      <c r="B53" s="4"/>
      <c r="C53" s="4"/>
      <c r="D53" s="4"/>
    </row>
    <row r="54" spans="1:4" ht="45">
      <c r="A54" s="3" t="s">
        <v>1908</v>
      </c>
      <c r="B54" s="4"/>
      <c r="C54" s="4"/>
      <c r="D54" s="4"/>
    </row>
    <row r="55" spans="1:4">
      <c r="A55" s="2" t="s">
        <v>1924</v>
      </c>
      <c r="B55" s="4">
        <v>0.83</v>
      </c>
      <c r="C55" s="4"/>
      <c r="D55" s="4"/>
    </row>
    <row r="56" spans="1:4" ht="45">
      <c r="A56" s="2" t="s">
        <v>1931</v>
      </c>
      <c r="B56" s="4"/>
      <c r="C56" s="4"/>
      <c r="D56" s="4"/>
    </row>
    <row r="57" spans="1:4" ht="45">
      <c r="A57" s="3" t="s">
        <v>1908</v>
      </c>
      <c r="B57" s="4"/>
      <c r="C57" s="4"/>
      <c r="D57" s="4"/>
    </row>
    <row r="58" spans="1:4">
      <c r="A58" s="2" t="s">
        <v>1915</v>
      </c>
      <c r="B58" s="4" t="s">
        <v>1932</v>
      </c>
      <c r="C58" s="4"/>
      <c r="D58" s="4"/>
    </row>
    <row r="59" spans="1:4" ht="45">
      <c r="A59" s="2" t="s">
        <v>1933</v>
      </c>
      <c r="B59" s="4"/>
      <c r="C59" s="4"/>
      <c r="D59" s="4"/>
    </row>
    <row r="60" spans="1:4" ht="45">
      <c r="A60" s="3" t="s">
        <v>1908</v>
      </c>
      <c r="B60" s="4"/>
      <c r="C60" s="4"/>
      <c r="D60" s="4"/>
    </row>
    <row r="61" spans="1:4" ht="17.25">
      <c r="A61" s="2" t="s">
        <v>1911</v>
      </c>
      <c r="B61" s="226">
        <v>5.2499999999999998E-2</v>
      </c>
      <c r="C61" s="227" t="s">
        <v>1640</v>
      </c>
      <c r="D61" s="4"/>
    </row>
    <row r="62" spans="1:4" ht="45">
      <c r="A62" s="2" t="s">
        <v>1934</v>
      </c>
      <c r="B62" s="4"/>
      <c r="C62" s="4"/>
      <c r="D62" s="4"/>
    </row>
    <row r="63" spans="1:4" ht="45">
      <c r="A63" s="3" t="s">
        <v>1908</v>
      </c>
      <c r="B63" s="4"/>
      <c r="C63" s="4"/>
      <c r="D63" s="4"/>
    </row>
    <row r="64" spans="1:4" ht="17.25">
      <c r="A64" s="2" t="s">
        <v>1911</v>
      </c>
      <c r="B64" s="226">
        <v>0.14000000000000001</v>
      </c>
      <c r="C64" s="227" t="s">
        <v>1640</v>
      </c>
      <c r="D64" s="4"/>
    </row>
    <row r="65" spans="1:4" ht="45">
      <c r="A65" s="2" t="s">
        <v>1935</v>
      </c>
      <c r="B65" s="4"/>
      <c r="C65" s="4"/>
      <c r="D65" s="4"/>
    </row>
    <row r="66" spans="1:4" ht="45">
      <c r="A66" s="3" t="s">
        <v>1908</v>
      </c>
      <c r="B66" s="4"/>
      <c r="C66" s="4"/>
      <c r="D66" s="4"/>
    </row>
    <row r="67" spans="1:4">
      <c r="A67" s="2" t="s">
        <v>1936</v>
      </c>
      <c r="B67" s="4" t="s">
        <v>1937</v>
      </c>
      <c r="C67" s="4"/>
      <c r="D67" s="4"/>
    </row>
    <row r="68" spans="1:4">
      <c r="A68" s="2" t="s">
        <v>1938</v>
      </c>
      <c r="B68" s="4"/>
      <c r="C68" s="4"/>
      <c r="D68" s="4"/>
    </row>
    <row r="69" spans="1:4" ht="45">
      <c r="A69" s="3" t="s">
        <v>1908</v>
      </c>
      <c r="B69" s="4"/>
      <c r="C69" s="4"/>
      <c r="D69" s="4"/>
    </row>
    <row r="70" spans="1:4">
      <c r="A70" s="2" t="s">
        <v>1915</v>
      </c>
      <c r="B70" s="4" t="s">
        <v>161</v>
      </c>
      <c r="C70" s="4"/>
      <c r="D70" s="4"/>
    </row>
    <row r="71" spans="1:4" ht="30">
      <c r="A71" s="2" t="s">
        <v>1939</v>
      </c>
      <c r="B71" s="4"/>
      <c r="C71" s="4"/>
      <c r="D71" s="4"/>
    </row>
    <row r="72" spans="1:4" ht="45">
      <c r="A72" s="3" t="s">
        <v>1908</v>
      </c>
      <c r="B72" s="4"/>
      <c r="C72" s="4"/>
      <c r="D72" s="4"/>
    </row>
    <row r="73" spans="1:4">
      <c r="A73" s="2" t="s">
        <v>1936</v>
      </c>
      <c r="B73" s="4" t="s">
        <v>924</v>
      </c>
      <c r="C73" s="4"/>
      <c r="D73" s="4"/>
    </row>
    <row r="74" spans="1:4">
      <c r="A74" s="2" t="s">
        <v>1697</v>
      </c>
      <c r="B74" s="4"/>
      <c r="C74" s="4"/>
      <c r="D74" s="4"/>
    </row>
    <row r="75" spans="1:4" ht="45">
      <c r="A75" s="3" t="s">
        <v>1908</v>
      </c>
      <c r="B75" s="4"/>
      <c r="C75" s="4"/>
      <c r="D75" s="4"/>
    </row>
    <row r="76" spans="1:4" ht="17.25">
      <c r="A76" s="2" t="s">
        <v>453</v>
      </c>
      <c r="B76" s="6">
        <v>4116000</v>
      </c>
      <c r="C76" s="227" t="s">
        <v>1940</v>
      </c>
      <c r="D76" s="4"/>
    </row>
    <row r="77" spans="1:4" ht="30">
      <c r="A77" s="2" t="s">
        <v>1941</v>
      </c>
      <c r="B77" s="4"/>
      <c r="C77" s="4"/>
      <c r="D77" s="4"/>
    </row>
    <row r="78" spans="1:4" ht="45">
      <c r="A78" s="3" t="s">
        <v>1908</v>
      </c>
      <c r="B78" s="4"/>
      <c r="C78" s="4"/>
      <c r="D78" s="4"/>
    </row>
    <row r="79" spans="1:4">
      <c r="A79" s="2" t="s">
        <v>1911</v>
      </c>
      <c r="B79" s="226">
        <v>0.1</v>
      </c>
      <c r="C79" s="4"/>
      <c r="D79" s="4"/>
    </row>
    <row r="80" spans="1:4" ht="30">
      <c r="A80" s="2" t="s">
        <v>1942</v>
      </c>
      <c r="B80" s="4"/>
      <c r="C80" s="4"/>
      <c r="D80" s="4"/>
    </row>
    <row r="81" spans="1:4" ht="45">
      <c r="A81" s="3" t="s">
        <v>1908</v>
      </c>
      <c r="B81" s="4"/>
      <c r="C81" s="4"/>
      <c r="D81" s="4"/>
    </row>
    <row r="82" spans="1:4">
      <c r="A82" s="2" t="s">
        <v>1915</v>
      </c>
      <c r="B82" s="4" t="s">
        <v>927</v>
      </c>
      <c r="C82" s="4"/>
      <c r="D82" s="4"/>
    </row>
    <row r="83" spans="1:4" ht="30">
      <c r="A83" s="2" t="s">
        <v>1943</v>
      </c>
      <c r="B83" s="4"/>
      <c r="C83" s="4"/>
      <c r="D83" s="4"/>
    </row>
    <row r="84" spans="1:4" ht="45">
      <c r="A84" s="3" t="s">
        <v>1908</v>
      </c>
      <c r="B84" s="4"/>
      <c r="C84" s="4"/>
      <c r="D84" s="4"/>
    </row>
    <row r="85" spans="1:4">
      <c r="A85" s="2" t="s">
        <v>1936</v>
      </c>
      <c r="B85" s="4" t="s">
        <v>926</v>
      </c>
      <c r="C85" s="4"/>
      <c r="D85" s="4"/>
    </row>
    <row r="86" spans="1:4" ht="30">
      <c r="A86" s="2" t="s">
        <v>1944</v>
      </c>
      <c r="B86" s="4"/>
      <c r="C86" s="4"/>
      <c r="D86" s="4"/>
    </row>
    <row r="87" spans="1:4" ht="45">
      <c r="A87" s="3" t="s">
        <v>1908</v>
      </c>
      <c r="B87" s="4"/>
      <c r="C87" s="4"/>
      <c r="D87" s="4"/>
    </row>
    <row r="88" spans="1:4">
      <c r="A88" s="2" t="s">
        <v>1915</v>
      </c>
      <c r="B88" s="4" t="s">
        <v>161</v>
      </c>
      <c r="C88" s="4"/>
      <c r="D88" s="4"/>
    </row>
    <row r="89" spans="1:4" ht="30">
      <c r="A89" s="2" t="s">
        <v>1945</v>
      </c>
      <c r="B89" s="4"/>
      <c r="C89" s="4"/>
      <c r="D89" s="4"/>
    </row>
    <row r="90" spans="1:4" ht="45">
      <c r="A90" s="3" t="s">
        <v>1908</v>
      </c>
      <c r="B90" s="4"/>
      <c r="C90" s="4"/>
      <c r="D90" s="4"/>
    </row>
    <row r="91" spans="1:4">
      <c r="A91" s="2" t="s">
        <v>1936</v>
      </c>
      <c r="B91" s="4" t="s">
        <v>934</v>
      </c>
      <c r="C91" s="4"/>
      <c r="D91" s="4"/>
    </row>
    <row r="92" spans="1:4">
      <c r="A92" s="2" t="s">
        <v>1946</v>
      </c>
      <c r="B92" s="4"/>
      <c r="C92" s="4"/>
      <c r="D92" s="4"/>
    </row>
    <row r="93" spans="1:4" ht="45">
      <c r="A93" s="3" t="s">
        <v>1908</v>
      </c>
      <c r="B93" s="4"/>
      <c r="C93" s="4"/>
      <c r="D93" s="4"/>
    </row>
    <row r="94" spans="1:4">
      <c r="A94" s="2" t="s">
        <v>1909</v>
      </c>
      <c r="B94" s="4"/>
      <c r="C94" s="4"/>
      <c r="D94" s="4">
        <v>0</v>
      </c>
    </row>
    <row r="95" spans="1:4" ht="30">
      <c r="A95" s="2" t="s">
        <v>1527</v>
      </c>
      <c r="B95" s="6">
        <v>30419000</v>
      </c>
      <c r="C95" s="4"/>
      <c r="D95" s="6">
        <v>24943000</v>
      </c>
    </row>
    <row r="96" spans="1:4">
      <c r="A96" s="2" t="s">
        <v>471</v>
      </c>
      <c r="B96" s="6">
        <v>28999000</v>
      </c>
      <c r="C96" s="4"/>
      <c r="D96" s="6">
        <v>23523000</v>
      </c>
    </row>
    <row r="97" spans="1:4">
      <c r="A97" s="2" t="s">
        <v>453</v>
      </c>
      <c r="B97" s="6">
        <v>30419000</v>
      </c>
      <c r="C97" s="4"/>
      <c r="D97" s="6">
        <v>24943000</v>
      </c>
    </row>
    <row r="98" spans="1:4" ht="30">
      <c r="A98" s="2" t="s">
        <v>1947</v>
      </c>
      <c r="B98" s="4"/>
      <c r="C98" s="4"/>
      <c r="D98" s="4"/>
    </row>
    <row r="99" spans="1:4" ht="45">
      <c r="A99" s="3" t="s">
        <v>1908</v>
      </c>
      <c r="B99" s="4"/>
      <c r="C99" s="4"/>
      <c r="D99" s="4"/>
    </row>
    <row r="100" spans="1:4">
      <c r="A100" s="2" t="s">
        <v>1909</v>
      </c>
      <c r="B100" s="4">
        <v>0</v>
      </c>
      <c r="C100" s="4"/>
      <c r="D100" s="4"/>
    </row>
    <row r="101" spans="1:4">
      <c r="A101" s="2" t="s">
        <v>1536</v>
      </c>
      <c r="B101" s="4"/>
      <c r="C101" s="4"/>
      <c r="D101" s="4"/>
    </row>
    <row r="102" spans="1:4" ht="45">
      <c r="A102" s="3" t="s">
        <v>1908</v>
      </c>
      <c r="B102" s="4"/>
      <c r="C102" s="4"/>
      <c r="D102" s="4"/>
    </row>
    <row r="103" spans="1:4" ht="30">
      <c r="A103" s="2" t="s">
        <v>1527</v>
      </c>
      <c r="B103" s="6">
        <v>1420000</v>
      </c>
      <c r="C103" s="4"/>
      <c r="D103" s="6">
        <v>1420000</v>
      </c>
    </row>
    <row r="104" spans="1:4" ht="30">
      <c r="A104" s="2" t="s">
        <v>1948</v>
      </c>
      <c r="B104" s="4"/>
      <c r="C104" s="4"/>
      <c r="D104" s="4"/>
    </row>
    <row r="105" spans="1:4" ht="45">
      <c r="A105" s="3" t="s">
        <v>1908</v>
      </c>
      <c r="B105" s="4"/>
      <c r="C105" s="4"/>
      <c r="D105" s="4"/>
    </row>
    <row r="106" spans="1:4" ht="30">
      <c r="A106" s="2" t="s">
        <v>1527</v>
      </c>
      <c r="B106" s="4"/>
      <c r="C106" s="4"/>
      <c r="D106" s="6">
        <v>1420000</v>
      </c>
    </row>
    <row r="107" spans="1:4" ht="45">
      <c r="A107" s="2" t="s">
        <v>1949</v>
      </c>
      <c r="B107" s="4"/>
      <c r="C107" s="4"/>
      <c r="D107" s="4"/>
    </row>
    <row r="108" spans="1:4" ht="45">
      <c r="A108" s="3" t="s">
        <v>1908</v>
      </c>
      <c r="B108" s="4"/>
      <c r="C108" s="4"/>
      <c r="D108" s="4"/>
    </row>
    <row r="109" spans="1:4" ht="30">
      <c r="A109" s="2" t="s">
        <v>1527</v>
      </c>
      <c r="B109" s="6">
        <v>1420000</v>
      </c>
      <c r="C109" s="4"/>
      <c r="D109" s="4"/>
    </row>
    <row r="110" spans="1:4" ht="30">
      <c r="A110" s="2" t="s">
        <v>1950</v>
      </c>
      <c r="B110" s="4"/>
      <c r="C110" s="4"/>
      <c r="D110" s="4"/>
    </row>
    <row r="111" spans="1:4" ht="45">
      <c r="A111" s="3" t="s">
        <v>1908</v>
      </c>
      <c r="B111" s="4"/>
      <c r="C111" s="4"/>
      <c r="D111" s="4"/>
    </row>
    <row r="112" spans="1:4">
      <c r="A112" s="2" t="s">
        <v>41</v>
      </c>
      <c r="B112" s="6">
        <v>7981000</v>
      </c>
      <c r="C112" s="4"/>
      <c r="D112" s="6">
        <v>12924000</v>
      </c>
    </row>
    <row r="113" spans="1:4">
      <c r="A113" s="2" t="s">
        <v>453</v>
      </c>
      <c r="B113" s="6">
        <v>53771000</v>
      </c>
      <c r="C113" s="4"/>
      <c r="D113" s="6">
        <v>63483000</v>
      </c>
    </row>
    <row r="114" spans="1:4" ht="45">
      <c r="A114" s="2" t="s">
        <v>1951</v>
      </c>
      <c r="B114" s="4"/>
      <c r="C114" s="4"/>
      <c r="D114" s="4"/>
    </row>
    <row r="115" spans="1:4" ht="45">
      <c r="A115" s="3" t="s">
        <v>1908</v>
      </c>
      <c r="B115" s="4"/>
      <c r="C115" s="4"/>
      <c r="D115" s="4"/>
    </row>
    <row r="116" spans="1:4">
      <c r="A116" s="2" t="s">
        <v>41</v>
      </c>
      <c r="B116" s="6">
        <v>153000</v>
      </c>
      <c r="C116" s="4"/>
      <c r="D116" s="6">
        <v>172000</v>
      </c>
    </row>
    <row r="117" spans="1:4">
      <c r="A117" s="2" t="s">
        <v>453</v>
      </c>
      <c r="B117" s="6">
        <v>11079000</v>
      </c>
      <c r="C117" s="4"/>
      <c r="D117" s="7">
        <v>13828000</v>
      </c>
    </row>
    <row r="118" spans="1:4">
      <c r="A118" s="15"/>
      <c r="B118" s="15"/>
      <c r="C118" s="15"/>
      <c r="D118" s="15"/>
    </row>
    <row r="119" spans="1:4" ht="30" customHeight="1">
      <c r="A119" s="2" t="s">
        <v>1561</v>
      </c>
      <c r="B119" s="16" t="s">
        <v>1952</v>
      </c>
      <c r="C119" s="16"/>
      <c r="D119" s="16"/>
    </row>
    <row r="120" spans="1:4" ht="30" customHeight="1">
      <c r="A120" s="2" t="s">
        <v>1640</v>
      </c>
      <c r="B120" s="16" t="s">
        <v>935</v>
      </c>
      <c r="C120" s="16"/>
      <c r="D120" s="16"/>
    </row>
    <row r="121" spans="1:4" ht="45" customHeight="1">
      <c r="A121" s="2" t="s">
        <v>1940</v>
      </c>
      <c r="B121" s="16" t="s">
        <v>936</v>
      </c>
      <c r="C121" s="16"/>
      <c r="D121" s="16"/>
    </row>
  </sheetData>
  <mergeCells count="7">
    <mergeCell ref="B121:D121"/>
    <mergeCell ref="A1:A2"/>
    <mergeCell ref="B1:C1"/>
    <mergeCell ref="B2:C2"/>
    <mergeCell ref="A118:D118"/>
    <mergeCell ref="B119:D119"/>
    <mergeCell ref="B120:D12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60">
      <c r="A1" s="1" t="s">
        <v>1953</v>
      </c>
      <c r="B1" s="8" t="s">
        <v>2</v>
      </c>
      <c r="C1" s="8" t="s">
        <v>29</v>
      </c>
    </row>
    <row r="2" spans="1:3" ht="30">
      <c r="A2" s="1" t="s">
        <v>133</v>
      </c>
      <c r="B2" s="8"/>
      <c r="C2" s="8"/>
    </row>
    <row r="3" spans="1:3" ht="45">
      <c r="A3" s="3" t="s">
        <v>1954</v>
      </c>
      <c r="B3" s="4"/>
      <c r="C3" s="4"/>
    </row>
    <row r="4" spans="1:3">
      <c r="A4" s="2" t="s">
        <v>471</v>
      </c>
      <c r="B4" s="7">
        <v>1308399</v>
      </c>
      <c r="C4" s="7">
        <v>1316945</v>
      </c>
    </row>
    <row r="5" spans="1:3" ht="30">
      <c r="A5" s="2" t="s">
        <v>1527</v>
      </c>
      <c r="B5" s="6">
        <v>1309819</v>
      </c>
      <c r="C5" s="6">
        <v>1318365</v>
      </c>
    </row>
    <row r="6" spans="1:3">
      <c r="A6" s="2" t="s">
        <v>34</v>
      </c>
      <c r="B6" s="6">
        <v>44545</v>
      </c>
      <c r="C6" s="6">
        <v>35444</v>
      </c>
    </row>
    <row r="7" spans="1:3">
      <c r="A7" s="2" t="s">
        <v>947</v>
      </c>
      <c r="B7" s="6">
        <v>2502</v>
      </c>
      <c r="C7" s="4">
        <v>0</v>
      </c>
    </row>
    <row r="8" spans="1:3">
      <c r="A8" s="2" t="s">
        <v>1909</v>
      </c>
      <c r="B8" s="6">
        <v>11186</v>
      </c>
      <c r="C8" s="6">
        <v>14358</v>
      </c>
    </row>
    <row r="9" spans="1:3">
      <c r="A9" s="2" t="s">
        <v>949</v>
      </c>
      <c r="B9" s="6">
        <v>1368052</v>
      </c>
      <c r="C9" s="6">
        <v>1368167</v>
      </c>
    </row>
    <row r="10" spans="1:3">
      <c r="A10" s="2" t="s">
        <v>1955</v>
      </c>
      <c r="B10" s="6">
        <v>10671</v>
      </c>
      <c r="C10" s="6">
        <v>14318</v>
      </c>
    </row>
    <row r="11" spans="1:3">
      <c r="A11" s="2" t="s">
        <v>951</v>
      </c>
      <c r="B11" s="6">
        <v>10671</v>
      </c>
      <c r="C11" s="6">
        <v>14318</v>
      </c>
    </row>
    <row r="12" spans="1:3">
      <c r="A12" s="2" t="s">
        <v>1536</v>
      </c>
      <c r="B12" s="4"/>
      <c r="C12" s="4"/>
    </row>
    <row r="13" spans="1:3" ht="45">
      <c r="A13" s="3" t="s">
        <v>1954</v>
      </c>
      <c r="B13" s="4"/>
      <c r="C13" s="4"/>
    </row>
    <row r="14" spans="1:3" ht="30">
      <c r="A14" s="2" t="s">
        <v>1527</v>
      </c>
      <c r="B14" s="6">
        <v>1420</v>
      </c>
      <c r="C14" s="6">
        <v>1420</v>
      </c>
    </row>
    <row r="15" spans="1:3" ht="60">
      <c r="A15" s="2" t="s">
        <v>1956</v>
      </c>
      <c r="B15" s="4"/>
      <c r="C15" s="4"/>
    </row>
    <row r="16" spans="1:3" ht="45">
      <c r="A16" s="3" t="s">
        <v>1954</v>
      </c>
      <c r="B16" s="4"/>
      <c r="C16" s="4"/>
    </row>
    <row r="17" spans="1:3">
      <c r="A17" s="2" t="s">
        <v>471</v>
      </c>
      <c r="B17" s="6">
        <v>25936</v>
      </c>
      <c r="C17" s="6">
        <v>25204</v>
      </c>
    </row>
    <row r="18" spans="1:3" ht="60">
      <c r="A18" s="2" t="s">
        <v>1957</v>
      </c>
      <c r="B18" s="4"/>
      <c r="C18" s="4"/>
    </row>
    <row r="19" spans="1:3" ht="45">
      <c r="A19" s="3" t="s">
        <v>1954</v>
      </c>
      <c r="B19" s="4"/>
      <c r="C19" s="4"/>
    </row>
    <row r="20" spans="1:3">
      <c r="A20" s="2" t="s">
        <v>471</v>
      </c>
      <c r="B20" s="6">
        <v>950881</v>
      </c>
      <c r="C20" s="6">
        <v>994887</v>
      </c>
    </row>
    <row r="21" spans="1:3" ht="60">
      <c r="A21" s="2" t="s">
        <v>1958</v>
      </c>
      <c r="B21" s="4"/>
      <c r="C21" s="4"/>
    </row>
    <row r="22" spans="1:3" ht="45">
      <c r="A22" s="3" t="s">
        <v>1954</v>
      </c>
      <c r="B22" s="4"/>
      <c r="C22" s="4"/>
    </row>
    <row r="23" spans="1:3">
      <c r="A23" s="2" t="s">
        <v>471</v>
      </c>
      <c r="B23" s="4">
        <v>74</v>
      </c>
      <c r="C23" s="4">
        <v>105</v>
      </c>
    </row>
    <row r="24" spans="1:3" ht="60">
      <c r="A24" s="2" t="s">
        <v>1615</v>
      </c>
      <c r="B24" s="4"/>
      <c r="C24" s="4"/>
    </row>
    <row r="25" spans="1:3" ht="45">
      <c r="A25" s="3" t="s">
        <v>1954</v>
      </c>
      <c r="B25" s="4"/>
      <c r="C25" s="4"/>
    </row>
    <row r="26" spans="1:3">
      <c r="A26" s="2" t="s">
        <v>471</v>
      </c>
      <c r="B26" s="6">
        <v>267877</v>
      </c>
      <c r="C26" s="6">
        <v>266125</v>
      </c>
    </row>
    <row r="27" spans="1:3" ht="30">
      <c r="A27" s="2" t="s">
        <v>1959</v>
      </c>
      <c r="B27" s="4"/>
      <c r="C27" s="4"/>
    </row>
    <row r="28" spans="1:3" ht="45">
      <c r="A28" s="3" t="s">
        <v>1954</v>
      </c>
      <c r="B28" s="4"/>
      <c r="C28" s="4"/>
    </row>
    <row r="29" spans="1:3">
      <c r="A29" s="2" t="s">
        <v>471</v>
      </c>
      <c r="B29" s="6">
        <v>27377</v>
      </c>
      <c r="C29" s="4">
        <v>80</v>
      </c>
    </row>
    <row r="30" spans="1:3">
      <c r="A30" s="2" t="s">
        <v>1529</v>
      </c>
      <c r="B30" s="4"/>
      <c r="C30" s="4"/>
    </row>
    <row r="31" spans="1:3" ht="45">
      <c r="A31" s="3" t="s">
        <v>1954</v>
      </c>
      <c r="B31" s="4"/>
      <c r="C31" s="4"/>
    </row>
    <row r="32" spans="1:3">
      <c r="A32" s="2" t="s">
        <v>471</v>
      </c>
      <c r="B32" s="6">
        <v>7255</v>
      </c>
      <c r="C32" s="6">
        <v>7021</v>
      </c>
    </row>
    <row r="33" spans="1:3" ht="30">
      <c r="A33" s="2" t="s">
        <v>1530</v>
      </c>
      <c r="B33" s="4"/>
      <c r="C33" s="4"/>
    </row>
    <row r="34" spans="1:3" ht="45">
      <c r="A34" s="3" t="s">
        <v>1954</v>
      </c>
      <c r="B34" s="4"/>
      <c r="C34" s="4"/>
    </row>
    <row r="35" spans="1:3">
      <c r="A35" s="2" t="s">
        <v>471</v>
      </c>
      <c r="B35" s="6">
        <v>28999</v>
      </c>
      <c r="C35" s="6">
        <v>23523</v>
      </c>
    </row>
    <row r="36" spans="1:3">
      <c r="A36" s="2" t="s">
        <v>1960</v>
      </c>
      <c r="B36" s="4"/>
      <c r="C36" s="4"/>
    </row>
    <row r="37" spans="1:3" ht="45">
      <c r="A37" s="3" t="s">
        <v>1954</v>
      </c>
      <c r="B37" s="4"/>
      <c r="C37" s="4"/>
    </row>
    <row r="38" spans="1:3">
      <c r="A38" s="2" t="s">
        <v>471</v>
      </c>
      <c r="B38" s="4">
        <v>0</v>
      </c>
      <c r="C38" s="4">
        <v>0</v>
      </c>
    </row>
    <row r="39" spans="1:3" ht="30">
      <c r="A39" s="2" t="s">
        <v>1527</v>
      </c>
      <c r="B39" s="4">
        <v>0</v>
      </c>
      <c r="C39" s="4">
        <v>0</v>
      </c>
    </row>
    <row r="40" spans="1:3">
      <c r="A40" s="2" t="s">
        <v>34</v>
      </c>
      <c r="B40" s="4">
        <v>0</v>
      </c>
      <c r="C40" s="4">
        <v>0</v>
      </c>
    </row>
    <row r="41" spans="1:3">
      <c r="A41" s="2" t="s">
        <v>947</v>
      </c>
      <c r="B41" s="4">
        <v>0</v>
      </c>
      <c r="C41" s="4">
        <v>0</v>
      </c>
    </row>
    <row r="42" spans="1:3">
      <c r="A42" s="2" t="s">
        <v>1909</v>
      </c>
      <c r="B42" s="4">
        <v>0</v>
      </c>
      <c r="C42" s="4">
        <v>0</v>
      </c>
    </row>
    <row r="43" spans="1:3">
      <c r="A43" s="2" t="s">
        <v>949</v>
      </c>
      <c r="B43" s="4">
        <v>0</v>
      </c>
      <c r="C43" s="4">
        <v>0</v>
      </c>
    </row>
    <row r="44" spans="1:3">
      <c r="A44" s="2" t="s">
        <v>1955</v>
      </c>
      <c r="B44" s="4">
        <v>0</v>
      </c>
      <c r="C44" s="4">
        <v>0</v>
      </c>
    </row>
    <row r="45" spans="1:3">
      <c r="A45" s="2" t="s">
        <v>951</v>
      </c>
      <c r="B45" s="4">
        <v>0</v>
      </c>
      <c r="C45" s="4">
        <v>0</v>
      </c>
    </row>
    <row r="46" spans="1:3">
      <c r="A46" s="2" t="s">
        <v>1961</v>
      </c>
      <c r="B46" s="4"/>
      <c r="C46" s="4"/>
    </row>
    <row r="47" spans="1:3" ht="45">
      <c r="A47" s="3" t="s">
        <v>1954</v>
      </c>
      <c r="B47" s="4"/>
      <c r="C47" s="4"/>
    </row>
    <row r="48" spans="1:3" ht="30">
      <c r="A48" s="2" t="s">
        <v>1527</v>
      </c>
      <c r="B48" s="4">
        <v>0</v>
      </c>
      <c r="C48" s="4">
        <v>0</v>
      </c>
    </row>
    <row r="49" spans="1:3" ht="60">
      <c r="A49" s="2" t="s">
        <v>1962</v>
      </c>
      <c r="B49" s="4"/>
      <c r="C49" s="4"/>
    </row>
    <row r="50" spans="1:3" ht="45">
      <c r="A50" s="3" t="s">
        <v>1954</v>
      </c>
      <c r="B50" s="4"/>
      <c r="C50" s="4"/>
    </row>
    <row r="51" spans="1:3">
      <c r="A51" s="2" t="s">
        <v>471</v>
      </c>
      <c r="B51" s="4">
        <v>0</v>
      </c>
      <c r="C51" s="4">
        <v>0</v>
      </c>
    </row>
    <row r="52" spans="1:3" ht="60">
      <c r="A52" s="2" t="s">
        <v>1963</v>
      </c>
      <c r="B52" s="4"/>
      <c r="C52" s="4"/>
    </row>
    <row r="53" spans="1:3" ht="45">
      <c r="A53" s="3" t="s">
        <v>1954</v>
      </c>
      <c r="B53" s="4"/>
      <c r="C53" s="4"/>
    </row>
    <row r="54" spans="1:3">
      <c r="A54" s="2" t="s">
        <v>471</v>
      </c>
      <c r="B54" s="4">
        <v>0</v>
      </c>
      <c r="C54" s="4">
        <v>0</v>
      </c>
    </row>
    <row r="55" spans="1:3" ht="60">
      <c r="A55" s="2" t="s">
        <v>1964</v>
      </c>
      <c r="B55" s="4"/>
      <c r="C55" s="4"/>
    </row>
    <row r="56" spans="1:3" ht="45">
      <c r="A56" s="3" t="s">
        <v>1954</v>
      </c>
      <c r="B56" s="4"/>
      <c r="C56" s="4"/>
    </row>
    <row r="57" spans="1:3">
      <c r="A57" s="2" t="s">
        <v>471</v>
      </c>
      <c r="B57" s="4">
        <v>0</v>
      </c>
      <c r="C57" s="4">
        <v>0</v>
      </c>
    </row>
    <row r="58" spans="1:3" ht="60">
      <c r="A58" s="2" t="s">
        <v>1965</v>
      </c>
      <c r="B58" s="4"/>
      <c r="C58" s="4"/>
    </row>
    <row r="59" spans="1:3" ht="45">
      <c r="A59" s="3" t="s">
        <v>1954</v>
      </c>
      <c r="B59" s="4"/>
      <c r="C59" s="4"/>
    </row>
    <row r="60" spans="1:3">
      <c r="A60" s="2" t="s">
        <v>471</v>
      </c>
      <c r="B60" s="4">
        <v>0</v>
      </c>
      <c r="C60" s="4">
        <v>0</v>
      </c>
    </row>
    <row r="61" spans="1:3" ht="45">
      <c r="A61" s="2" t="s">
        <v>1966</v>
      </c>
      <c r="B61" s="4"/>
      <c r="C61" s="4"/>
    </row>
    <row r="62" spans="1:3" ht="45">
      <c r="A62" s="3" t="s">
        <v>1954</v>
      </c>
      <c r="B62" s="4"/>
      <c r="C62" s="4"/>
    </row>
    <row r="63" spans="1:3">
      <c r="A63" s="2" t="s">
        <v>471</v>
      </c>
      <c r="B63" s="4">
        <v>0</v>
      </c>
      <c r="C63" s="4">
        <v>0</v>
      </c>
    </row>
    <row r="64" spans="1:3" ht="30">
      <c r="A64" s="2" t="s">
        <v>1967</v>
      </c>
      <c r="B64" s="4"/>
      <c r="C64" s="4"/>
    </row>
    <row r="65" spans="1:3" ht="45">
      <c r="A65" s="3" t="s">
        <v>1954</v>
      </c>
      <c r="B65" s="4"/>
      <c r="C65" s="4"/>
    </row>
    <row r="66" spans="1:3">
      <c r="A66" s="2" t="s">
        <v>471</v>
      </c>
      <c r="B66" s="4">
        <v>0</v>
      </c>
      <c r="C66" s="4">
        <v>0</v>
      </c>
    </row>
    <row r="67" spans="1:3" ht="45">
      <c r="A67" s="2" t="s">
        <v>1968</v>
      </c>
      <c r="B67" s="4"/>
      <c r="C67" s="4"/>
    </row>
    <row r="68" spans="1:3" ht="45">
      <c r="A68" s="3" t="s">
        <v>1954</v>
      </c>
      <c r="B68" s="4"/>
      <c r="C68" s="4"/>
    </row>
    <row r="69" spans="1:3">
      <c r="A69" s="2" t="s">
        <v>471</v>
      </c>
      <c r="B69" s="4">
        <v>0</v>
      </c>
      <c r="C69" s="4">
        <v>0</v>
      </c>
    </row>
    <row r="70" spans="1:3">
      <c r="A70" s="2" t="s">
        <v>1969</v>
      </c>
      <c r="B70" s="4"/>
      <c r="C70" s="4"/>
    </row>
    <row r="71" spans="1:3" ht="45">
      <c r="A71" s="3" t="s">
        <v>1954</v>
      </c>
      <c r="B71" s="4"/>
      <c r="C71" s="4"/>
    </row>
    <row r="72" spans="1:3">
      <c r="A72" s="2" t="s">
        <v>471</v>
      </c>
      <c r="B72" s="6">
        <v>1279400</v>
      </c>
      <c r="C72" s="6">
        <v>1293422</v>
      </c>
    </row>
    <row r="73" spans="1:3" ht="30">
      <c r="A73" s="2" t="s">
        <v>1527</v>
      </c>
      <c r="B73" s="6">
        <v>1279400</v>
      </c>
      <c r="C73" s="6">
        <v>1293422</v>
      </c>
    </row>
    <row r="74" spans="1:3">
      <c r="A74" s="2" t="s">
        <v>34</v>
      </c>
      <c r="B74" s="6">
        <v>44545</v>
      </c>
      <c r="C74" s="6">
        <v>35444</v>
      </c>
    </row>
    <row r="75" spans="1:3">
      <c r="A75" s="2" t="s">
        <v>947</v>
      </c>
      <c r="B75" s="6">
        <v>2502</v>
      </c>
      <c r="C75" s="4">
        <v>0</v>
      </c>
    </row>
    <row r="76" spans="1:3">
      <c r="A76" s="2" t="s">
        <v>1909</v>
      </c>
      <c r="B76" s="6">
        <v>11186</v>
      </c>
      <c r="C76" s="6">
        <v>14358</v>
      </c>
    </row>
    <row r="77" spans="1:3">
      <c r="A77" s="2" t="s">
        <v>949</v>
      </c>
      <c r="B77" s="6">
        <v>1337633</v>
      </c>
      <c r="C77" s="6">
        <v>1343224</v>
      </c>
    </row>
    <row r="78" spans="1:3">
      <c r="A78" s="2" t="s">
        <v>1955</v>
      </c>
      <c r="B78" s="6">
        <v>10671</v>
      </c>
      <c r="C78" s="6">
        <v>14318</v>
      </c>
    </row>
    <row r="79" spans="1:3">
      <c r="A79" s="2" t="s">
        <v>951</v>
      </c>
      <c r="B79" s="6">
        <v>10671</v>
      </c>
      <c r="C79" s="6">
        <v>14318</v>
      </c>
    </row>
    <row r="80" spans="1:3">
      <c r="A80" s="2" t="s">
        <v>1970</v>
      </c>
      <c r="B80" s="4"/>
      <c r="C80" s="4"/>
    </row>
    <row r="81" spans="1:3" ht="45">
      <c r="A81" s="3" t="s">
        <v>1954</v>
      </c>
      <c r="B81" s="4"/>
      <c r="C81" s="4"/>
    </row>
    <row r="82" spans="1:3" ht="30">
      <c r="A82" s="2" t="s">
        <v>1527</v>
      </c>
      <c r="B82" s="4">
        <v>0</v>
      </c>
      <c r="C82" s="4">
        <v>0</v>
      </c>
    </row>
    <row r="83" spans="1:3" ht="60">
      <c r="A83" s="2" t="s">
        <v>1971</v>
      </c>
      <c r="B83" s="4"/>
      <c r="C83" s="4"/>
    </row>
    <row r="84" spans="1:3" ht="45">
      <c r="A84" s="3" t="s">
        <v>1954</v>
      </c>
      <c r="B84" s="4"/>
      <c r="C84" s="4"/>
    </row>
    <row r="85" spans="1:3">
      <c r="A85" s="2" t="s">
        <v>471</v>
      </c>
      <c r="B85" s="6">
        <v>25936</v>
      </c>
      <c r="C85" s="6">
        <v>25204</v>
      </c>
    </row>
    <row r="86" spans="1:3" ht="60">
      <c r="A86" s="2" t="s">
        <v>1972</v>
      </c>
      <c r="B86" s="4"/>
      <c r="C86" s="4"/>
    </row>
    <row r="87" spans="1:3" ht="45">
      <c r="A87" s="3" t="s">
        <v>1954</v>
      </c>
      <c r="B87" s="4"/>
      <c r="C87" s="4"/>
    </row>
    <row r="88" spans="1:3">
      <c r="A88" s="2" t="s">
        <v>471</v>
      </c>
      <c r="B88" s="6">
        <v>950881</v>
      </c>
      <c r="C88" s="6">
        <v>994887</v>
      </c>
    </row>
    <row r="89" spans="1:3" ht="60">
      <c r="A89" s="2" t="s">
        <v>1973</v>
      </c>
      <c r="B89" s="4"/>
      <c r="C89" s="4"/>
    </row>
    <row r="90" spans="1:3" ht="45">
      <c r="A90" s="3" t="s">
        <v>1954</v>
      </c>
      <c r="B90" s="4"/>
      <c r="C90" s="4"/>
    </row>
    <row r="91" spans="1:3">
      <c r="A91" s="2" t="s">
        <v>471</v>
      </c>
      <c r="B91" s="4">
        <v>74</v>
      </c>
      <c r="C91" s="4">
        <v>105</v>
      </c>
    </row>
    <row r="92" spans="1:3" ht="60">
      <c r="A92" s="2" t="s">
        <v>1974</v>
      </c>
      <c r="B92" s="4"/>
      <c r="C92" s="4"/>
    </row>
    <row r="93" spans="1:3" ht="45">
      <c r="A93" s="3" t="s">
        <v>1954</v>
      </c>
      <c r="B93" s="4"/>
      <c r="C93" s="4"/>
    </row>
    <row r="94" spans="1:3">
      <c r="A94" s="2" t="s">
        <v>471</v>
      </c>
      <c r="B94" s="6">
        <v>267877</v>
      </c>
      <c r="C94" s="6">
        <v>266125</v>
      </c>
    </row>
    <row r="95" spans="1:3" ht="45">
      <c r="A95" s="2" t="s">
        <v>1975</v>
      </c>
      <c r="B95" s="4"/>
      <c r="C95" s="4"/>
    </row>
    <row r="96" spans="1:3" ht="45">
      <c r="A96" s="3" t="s">
        <v>1954</v>
      </c>
      <c r="B96" s="4"/>
      <c r="C96" s="4"/>
    </row>
    <row r="97" spans="1:3">
      <c r="A97" s="2" t="s">
        <v>471</v>
      </c>
      <c r="B97" s="6">
        <v>27377</v>
      </c>
      <c r="C97" s="4">
        <v>80</v>
      </c>
    </row>
    <row r="98" spans="1:3" ht="30">
      <c r="A98" s="2" t="s">
        <v>1976</v>
      </c>
      <c r="B98" s="4"/>
      <c r="C98" s="4"/>
    </row>
    <row r="99" spans="1:3" ht="45">
      <c r="A99" s="3" t="s">
        <v>1954</v>
      </c>
      <c r="B99" s="4"/>
      <c r="C99" s="4"/>
    </row>
    <row r="100" spans="1:3">
      <c r="A100" s="2" t="s">
        <v>471</v>
      </c>
      <c r="B100" s="6">
        <v>7255</v>
      </c>
      <c r="C100" s="6">
        <v>7021</v>
      </c>
    </row>
    <row r="101" spans="1:3" ht="45">
      <c r="A101" s="2" t="s">
        <v>1977</v>
      </c>
      <c r="B101" s="4"/>
      <c r="C101" s="4"/>
    </row>
    <row r="102" spans="1:3" ht="45">
      <c r="A102" s="3" t="s">
        <v>1954</v>
      </c>
      <c r="B102" s="4"/>
      <c r="C102" s="4"/>
    </row>
    <row r="103" spans="1:3">
      <c r="A103" s="2" t="s">
        <v>471</v>
      </c>
      <c r="B103" s="4">
        <v>0</v>
      </c>
      <c r="C103" s="4">
        <v>0</v>
      </c>
    </row>
    <row r="104" spans="1:3">
      <c r="A104" s="2" t="s">
        <v>1978</v>
      </c>
      <c r="B104" s="4"/>
      <c r="C104" s="4"/>
    </row>
    <row r="105" spans="1:3" ht="45">
      <c r="A105" s="3" t="s">
        <v>1954</v>
      </c>
      <c r="B105" s="4"/>
      <c r="C105" s="4"/>
    </row>
    <row r="106" spans="1:3">
      <c r="A106" s="2" t="s">
        <v>471</v>
      </c>
      <c r="B106" s="6">
        <v>28999</v>
      </c>
      <c r="C106" s="6">
        <v>23523</v>
      </c>
    </row>
    <row r="107" spans="1:3" ht="30">
      <c r="A107" s="2" t="s">
        <v>1527</v>
      </c>
      <c r="B107" s="6">
        <v>30419</v>
      </c>
      <c r="C107" s="6">
        <v>24943</v>
      </c>
    </row>
    <row r="108" spans="1:3">
      <c r="A108" s="2" t="s">
        <v>34</v>
      </c>
      <c r="B108" s="4">
        <v>0</v>
      </c>
      <c r="C108" s="4">
        <v>0</v>
      </c>
    </row>
    <row r="109" spans="1:3">
      <c r="A109" s="2" t="s">
        <v>947</v>
      </c>
      <c r="B109" s="4">
        <v>0</v>
      </c>
      <c r="C109" s="4">
        <v>0</v>
      </c>
    </row>
    <row r="110" spans="1:3">
      <c r="A110" s="2" t="s">
        <v>1909</v>
      </c>
      <c r="B110" s="4"/>
      <c r="C110" s="4">
        <v>0</v>
      </c>
    </row>
    <row r="111" spans="1:3">
      <c r="A111" s="2" t="s">
        <v>949</v>
      </c>
      <c r="B111" s="6">
        <v>30419</v>
      </c>
      <c r="C111" s="6">
        <v>24943</v>
      </c>
    </row>
    <row r="112" spans="1:3">
      <c r="A112" s="2" t="s">
        <v>1955</v>
      </c>
      <c r="B112" s="4">
        <v>0</v>
      </c>
      <c r="C112" s="4">
        <v>0</v>
      </c>
    </row>
    <row r="113" spans="1:3">
      <c r="A113" s="2" t="s">
        <v>951</v>
      </c>
      <c r="B113" s="4">
        <v>0</v>
      </c>
      <c r="C113" s="4">
        <v>0</v>
      </c>
    </row>
    <row r="114" spans="1:3">
      <c r="A114" s="2" t="s">
        <v>1979</v>
      </c>
      <c r="B114" s="4"/>
      <c r="C114" s="4"/>
    </row>
    <row r="115" spans="1:3" ht="45">
      <c r="A115" s="3" t="s">
        <v>1954</v>
      </c>
      <c r="B115" s="4"/>
      <c r="C115" s="4"/>
    </row>
    <row r="116" spans="1:3" ht="30">
      <c r="A116" s="2" t="s">
        <v>1527</v>
      </c>
      <c r="B116" s="4"/>
      <c r="C116" s="6">
        <v>1420</v>
      </c>
    </row>
    <row r="117" spans="1:3" ht="60">
      <c r="A117" s="2" t="s">
        <v>1980</v>
      </c>
      <c r="B117" s="4"/>
      <c r="C117" s="4"/>
    </row>
    <row r="118" spans="1:3" ht="45">
      <c r="A118" s="3" t="s">
        <v>1954</v>
      </c>
      <c r="B118" s="4"/>
      <c r="C118" s="4"/>
    </row>
    <row r="119" spans="1:3">
      <c r="A119" s="2" t="s">
        <v>471</v>
      </c>
      <c r="B119" s="4">
        <v>0</v>
      </c>
      <c r="C119" s="4">
        <v>0</v>
      </c>
    </row>
    <row r="120" spans="1:3" ht="60">
      <c r="A120" s="2" t="s">
        <v>1981</v>
      </c>
      <c r="B120" s="4"/>
      <c r="C120" s="4"/>
    </row>
    <row r="121" spans="1:3" ht="45">
      <c r="A121" s="3" t="s">
        <v>1954</v>
      </c>
      <c r="B121" s="4"/>
      <c r="C121" s="4"/>
    </row>
    <row r="122" spans="1:3">
      <c r="A122" s="2" t="s">
        <v>471</v>
      </c>
      <c r="B122" s="4">
        <v>0</v>
      </c>
      <c r="C122" s="4">
        <v>0</v>
      </c>
    </row>
    <row r="123" spans="1:3" ht="60">
      <c r="A123" s="2" t="s">
        <v>1982</v>
      </c>
      <c r="B123" s="4"/>
      <c r="C123" s="4"/>
    </row>
    <row r="124" spans="1:3" ht="45">
      <c r="A124" s="3" t="s">
        <v>1954</v>
      </c>
      <c r="B124" s="4"/>
      <c r="C124" s="4"/>
    </row>
    <row r="125" spans="1:3">
      <c r="A125" s="2" t="s">
        <v>471</v>
      </c>
      <c r="B125" s="4">
        <v>0</v>
      </c>
      <c r="C125" s="4">
        <v>0</v>
      </c>
    </row>
    <row r="126" spans="1:3" ht="60">
      <c r="A126" s="2" t="s">
        <v>1983</v>
      </c>
      <c r="B126" s="4"/>
      <c r="C126" s="4"/>
    </row>
    <row r="127" spans="1:3" ht="45">
      <c r="A127" s="3" t="s">
        <v>1954</v>
      </c>
      <c r="B127" s="4"/>
      <c r="C127" s="4"/>
    </row>
    <row r="128" spans="1:3">
      <c r="A128" s="2" t="s">
        <v>471</v>
      </c>
      <c r="B128" s="4">
        <v>0</v>
      </c>
      <c r="C128" s="4">
        <v>0</v>
      </c>
    </row>
    <row r="129" spans="1:3" ht="45">
      <c r="A129" s="2" t="s">
        <v>1984</v>
      </c>
      <c r="B129" s="4"/>
      <c r="C129" s="4"/>
    </row>
    <row r="130" spans="1:3" ht="45">
      <c r="A130" s="3" t="s">
        <v>1954</v>
      </c>
      <c r="B130" s="4"/>
      <c r="C130" s="4"/>
    </row>
    <row r="131" spans="1:3">
      <c r="A131" s="2" t="s">
        <v>471</v>
      </c>
      <c r="B131" s="4">
        <v>0</v>
      </c>
      <c r="C131" s="4">
        <v>0</v>
      </c>
    </row>
    <row r="132" spans="1:3" ht="30">
      <c r="A132" s="2" t="s">
        <v>1985</v>
      </c>
      <c r="B132" s="4"/>
      <c r="C132" s="4"/>
    </row>
    <row r="133" spans="1:3" ht="45">
      <c r="A133" s="3" t="s">
        <v>1954</v>
      </c>
      <c r="B133" s="4"/>
      <c r="C133" s="4"/>
    </row>
    <row r="134" spans="1:3">
      <c r="A134" s="2" t="s">
        <v>471</v>
      </c>
      <c r="B134" s="4">
        <v>0</v>
      </c>
      <c r="C134" s="4">
        <v>0</v>
      </c>
    </row>
    <row r="135" spans="1:3" ht="45">
      <c r="A135" s="2" t="s">
        <v>1986</v>
      </c>
      <c r="B135" s="4"/>
      <c r="C135" s="4"/>
    </row>
    <row r="136" spans="1:3" ht="45">
      <c r="A136" s="3" t="s">
        <v>1954</v>
      </c>
      <c r="B136" s="4"/>
      <c r="C136" s="4"/>
    </row>
    <row r="137" spans="1:3">
      <c r="A137" s="2" t="s">
        <v>471</v>
      </c>
      <c r="B137" s="7">
        <v>28999</v>
      </c>
      <c r="C137" s="7">
        <v>2352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9"/>
  <sheetViews>
    <sheetView showGridLines="0" workbookViewId="0"/>
  </sheetViews>
  <sheetFormatPr defaultRowHeight="15"/>
  <cols>
    <col min="1" max="2" width="36.5703125" bestFit="1" customWidth="1"/>
    <col min="3" max="3" width="4.42578125" customWidth="1"/>
    <col min="4" max="4" width="15.7109375" customWidth="1"/>
    <col min="5" max="5" width="3.42578125" customWidth="1"/>
    <col min="6" max="6" width="20.5703125" customWidth="1"/>
    <col min="7" max="7" width="4.42578125" customWidth="1"/>
    <col min="8" max="8" width="13.42578125" customWidth="1"/>
    <col min="9" max="9" width="3.42578125" customWidth="1"/>
    <col min="10" max="10" width="20.5703125" customWidth="1"/>
    <col min="11" max="11" width="4.42578125" customWidth="1"/>
    <col min="12" max="12" width="14.5703125" customWidth="1"/>
    <col min="13" max="13" width="3.42578125" customWidth="1"/>
    <col min="14" max="14" width="20.5703125" customWidth="1"/>
    <col min="15" max="15" width="6.7109375" customWidth="1"/>
    <col min="16" max="16" width="24.28515625" customWidth="1"/>
    <col min="17" max="17" width="5.140625" customWidth="1"/>
    <col min="18" max="18" width="20.5703125" customWidth="1"/>
    <col min="19" max="19" width="4.42578125" customWidth="1"/>
    <col min="20" max="20" width="14.42578125" customWidth="1"/>
    <col min="21" max="21" width="3.42578125" customWidth="1"/>
    <col min="22" max="22" width="20.5703125" customWidth="1"/>
    <col min="23" max="23" width="4.42578125" customWidth="1"/>
    <col min="24" max="24" width="15.7109375" customWidth="1"/>
    <col min="25" max="25" width="3.42578125" customWidth="1"/>
    <col min="26" max="26" width="20.5703125" customWidth="1"/>
    <col min="27" max="27" width="4.42578125" customWidth="1"/>
    <col min="28" max="28" width="13.42578125" customWidth="1"/>
    <col min="29" max="29" width="3.42578125" customWidth="1"/>
    <col min="30" max="30" width="20.5703125" customWidth="1"/>
    <col min="31" max="31" width="4.7109375" customWidth="1"/>
    <col min="32" max="32" width="9.5703125" customWidth="1"/>
    <col min="33" max="33" width="3.5703125" customWidth="1"/>
    <col min="34" max="34" width="20.5703125" customWidth="1"/>
    <col min="35" max="35" width="4.42578125" customWidth="1"/>
    <col min="36" max="36" width="10.28515625" customWidth="1"/>
    <col min="37" max="37" width="3.42578125" customWidth="1"/>
  </cols>
  <sheetData>
    <row r="1" spans="1:37" ht="15" customHeight="1">
      <c r="A1" s="8" t="s">
        <v>3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0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row>
    <row r="4" spans="1:37">
      <c r="A4" s="16" t="s">
        <v>303</v>
      </c>
      <c r="B4" s="17" t="s">
        <v>303</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ht="25.5" customHeight="1">
      <c r="A5" s="16"/>
      <c r="B5" s="18" t="s">
        <v>30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6"/>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ht="15.75" thickBot="1">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row>
    <row r="8" spans="1:37" ht="15.75" thickBot="1">
      <c r="A8" s="16"/>
      <c r="B8" s="11"/>
      <c r="C8" s="29">
        <v>2014</v>
      </c>
      <c r="D8" s="29"/>
      <c r="E8" s="29"/>
      <c r="F8" s="29"/>
      <c r="G8" s="29"/>
      <c r="H8" s="29"/>
      <c r="I8" s="29"/>
      <c r="J8" s="29"/>
      <c r="K8" s="29"/>
      <c r="L8" s="29"/>
      <c r="M8" s="29"/>
      <c r="N8" s="21"/>
      <c r="O8" s="29">
        <v>2013</v>
      </c>
      <c r="P8" s="29"/>
      <c r="Q8" s="29"/>
      <c r="R8" s="29"/>
      <c r="S8" s="29"/>
      <c r="T8" s="29"/>
      <c r="U8" s="29"/>
      <c r="V8" s="29"/>
      <c r="W8" s="29"/>
      <c r="X8" s="29"/>
      <c r="Y8" s="29"/>
      <c r="Z8" s="21"/>
      <c r="AA8" s="29">
        <v>2012</v>
      </c>
      <c r="AB8" s="29"/>
      <c r="AC8" s="29"/>
      <c r="AD8" s="29"/>
      <c r="AE8" s="29"/>
      <c r="AF8" s="29"/>
      <c r="AG8" s="29"/>
      <c r="AH8" s="29"/>
      <c r="AI8" s="29"/>
      <c r="AJ8" s="29"/>
      <c r="AK8" s="29"/>
    </row>
    <row r="9" spans="1:37" ht="15.75" thickBot="1">
      <c r="A9" s="16"/>
      <c r="B9" s="11"/>
      <c r="C9" s="29" t="s">
        <v>306</v>
      </c>
      <c r="D9" s="29"/>
      <c r="E9" s="29"/>
      <c r="F9" s="11"/>
      <c r="G9" s="29" t="s">
        <v>307</v>
      </c>
      <c r="H9" s="29"/>
      <c r="I9" s="29"/>
      <c r="J9" s="11"/>
      <c r="K9" s="29" t="s">
        <v>308</v>
      </c>
      <c r="L9" s="29"/>
      <c r="M9" s="29"/>
      <c r="N9" s="11"/>
      <c r="O9" s="29" t="s">
        <v>306</v>
      </c>
      <c r="P9" s="29"/>
      <c r="Q9" s="29"/>
      <c r="R9" s="11"/>
      <c r="S9" s="29" t="s">
        <v>307</v>
      </c>
      <c r="T9" s="29"/>
      <c r="U9" s="29"/>
      <c r="V9" s="11"/>
      <c r="W9" s="29" t="s">
        <v>308</v>
      </c>
      <c r="X9" s="29"/>
      <c r="Y9" s="29"/>
      <c r="Z9" s="11"/>
      <c r="AA9" s="29" t="s">
        <v>306</v>
      </c>
      <c r="AB9" s="29"/>
      <c r="AC9" s="29"/>
      <c r="AD9" s="11"/>
      <c r="AE9" s="29" t="s">
        <v>307</v>
      </c>
      <c r="AF9" s="29"/>
      <c r="AG9" s="29"/>
      <c r="AH9" s="11"/>
      <c r="AI9" s="29" t="s">
        <v>308</v>
      </c>
      <c r="AJ9" s="29"/>
      <c r="AK9" s="29"/>
    </row>
    <row r="10" spans="1:37">
      <c r="A10" s="16"/>
      <c r="B10" s="11"/>
      <c r="C10" s="31" t="s">
        <v>309</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row>
    <row r="11" spans="1:37">
      <c r="A11" s="16"/>
      <c r="B11" s="23" t="s">
        <v>310</v>
      </c>
      <c r="C11" s="32"/>
      <c r="D11" s="32"/>
      <c r="E11" s="32"/>
      <c r="F11" s="24"/>
      <c r="G11" s="32"/>
      <c r="H11" s="32"/>
      <c r="I11" s="32"/>
      <c r="J11" s="24"/>
      <c r="K11" s="32"/>
      <c r="L11" s="32"/>
      <c r="M11" s="32"/>
      <c r="N11" s="24"/>
      <c r="O11" s="32"/>
      <c r="P11" s="32"/>
      <c r="Q11" s="32"/>
      <c r="R11" s="24"/>
      <c r="S11" s="32"/>
      <c r="T11" s="32"/>
      <c r="U11" s="32"/>
      <c r="V11" s="24"/>
      <c r="W11" s="32"/>
      <c r="X11" s="32"/>
      <c r="Y11" s="32"/>
      <c r="Z11" s="24"/>
      <c r="AA11" s="32"/>
      <c r="AB11" s="32"/>
      <c r="AC11" s="32"/>
      <c r="AD11" s="24"/>
      <c r="AE11" s="32"/>
      <c r="AF11" s="32"/>
      <c r="AG11" s="32"/>
      <c r="AH11" s="24"/>
      <c r="AI11" s="32"/>
      <c r="AJ11" s="32"/>
      <c r="AK11" s="32"/>
    </row>
    <row r="12" spans="1:37">
      <c r="A12" s="16"/>
      <c r="B12" s="33" t="s">
        <v>135</v>
      </c>
      <c r="C12" s="34" t="s">
        <v>311</v>
      </c>
      <c r="D12" s="35">
        <v>25153</v>
      </c>
      <c r="E12" s="18"/>
      <c r="F12" s="18"/>
      <c r="G12" s="34" t="s">
        <v>311</v>
      </c>
      <c r="H12" s="36" t="s">
        <v>312</v>
      </c>
      <c r="I12" s="34" t="s">
        <v>313</v>
      </c>
      <c r="J12" s="18"/>
      <c r="K12" s="34" t="s">
        <v>311</v>
      </c>
      <c r="L12" s="35">
        <v>16350</v>
      </c>
      <c r="M12" s="18"/>
      <c r="N12" s="18"/>
      <c r="O12" s="34" t="s">
        <v>311</v>
      </c>
      <c r="P12" s="36" t="s">
        <v>314</v>
      </c>
      <c r="Q12" s="34" t="s">
        <v>313</v>
      </c>
      <c r="R12" s="18"/>
      <c r="S12" s="34" t="s">
        <v>311</v>
      </c>
      <c r="T12" s="35">
        <v>12233</v>
      </c>
      <c r="U12" s="18"/>
      <c r="V12" s="18"/>
      <c r="W12" s="34" t="s">
        <v>311</v>
      </c>
      <c r="X12" s="36" t="s">
        <v>315</v>
      </c>
      <c r="Y12" s="34" t="s">
        <v>313</v>
      </c>
      <c r="Z12" s="18"/>
      <c r="AA12" s="34" t="s">
        <v>311</v>
      </c>
      <c r="AB12" s="36" t="s">
        <v>316</v>
      </c>
      <c r="AC12" s="34" t="s">
        <v>313</v>
      </c>
      <c r="AD12" s="18"/>
      <c r="AE12" s="34" t="s">
        <v>311</v>
      </c>
      <c r="AF12" s="36">
        <v>238</v>
      </c>
      <c r="AG12" s="18"/>
      <c r="AH12" s="18"/>
      <c r="AI12" s="34" t="s">
        <v>311</v>
      </c>
      <c r="AJ12" s="36" t="s">
        <v>317</v>
      </c>
      <c r="AK12" s="34" t="s">
        <v>313</v>
      </c>
    </row>
    <row r="13" spans="1:37">
      <c r="A13" s="16"/>
      <c r="B13" s="33"/>
      <c r="C13" s="34"/>
      <c r="D13" s="35"/>
      <c r="E13" s="18"/>
      <c r="F13" s="18"/>
      <c r="G13" s="34"/>
      <c r="H13" s="36"/>
      <c r="I13" s="34"/>
      <c r="J13" s="18"/>
      <c r="K13" s="34"/>
      <c r="L13" s="35"/>
      <c r="M13" s="18"/>
      <c r="N13" s="18"/>
      <c r="O13" s="34"/>
      <c r="P13" s="36"/>
      <c r="Q13" s="34"/>
      <c r="R13" s="18"/>
      <c r="S13" s="34"/>
      <c r="T13" s="35"/>
      <c r="U13" s="18"/>
      <c r="V13" s="18"/>
      <c r="W13" s="34"/>
      <c r="X13" s="36"/>
      <c r="Y13" s="34"/>
      <c r="Z13" s="18"/>
      <c r="AA13" s="34"/>
      <c r="AB13" s="36"/>
      <c r="AC13" s="34"/>
      <c r="AD13" s="18"/>
      <c r="AE13" s="34"/>
      <c r="AF13" s="36"/>
      <c r="AG13" s="18"/>
      <c r="AH13" s="18"/>
      <c r="AI13" s="34"/>
      <c r="AJ13" s="36"/>
      <c r="AK13" s="34"/>
    </row>
    <row r="14" spans="1:37">
      <c r="A14" s="16"/>
      <c r="B14" s="37" t="s">
        <v>318</v>
      </c>
      <c r="C14" s="38" t="s">
        <v>319</v>
      </c>
      <c r="D14" s="38"/>
      <c r="E14" s="40" t="s">
        <v>313</v>
      </c>
      <c r="F14" s="32"/>
      <c r="G14" s="38">
        <v>193</v>
      </c>
      <c r="H14" s="38"/>
      <c r="I14" s="32"/>
      <c r="J14" s="32"/>
      <c r="K14" s="38" t="s">
        <v>320</v>
      </c>
      <c r="L14" s="38"/>
      <c r="M14" s="40" t="s">
        <v>313</v>
      </c>
      <c r="N14" s="32"/>
      <c r="O14" s="43">
        <v>1158</v>
      </c>
      <c r="P14" s="43"/>
      <c r="Q14" s="32"/>
      <c r="R14" s="32"/>
      <c r="S14" s="38" t="s">
        <v>321</v>
      </c>
      <c r="T14" s="38"/>
      <c r="U14" s="40" t="s">
        <v>313</v>
      </c>
      <c r="V14" s="32"/>
      <c r="W14" s="38">
        <v>753</v>
      </c>
      <c r="X14" s="38"/>
      <c r="Y14" s="32"/>
      <c r="Z14" s="32"/>
      <c r="AA14" s="38" t="s">
        <v>322</v>
      </c>
      <c r="AB14" s="38"/>
      <c r="AC14" s="40" t="s">
        <v>313</v>
      </c>
      <c r="AD14" s="32"/>
      <c r="AE14" s="38">
        <v>67</v>
      </c>
      <c r="AF14" s="38"/>
      <c r="AG14" s="32"/>
      <c r="AH14" s="32"/>
      <c r="AI14" s="38" t="s">
        <v>323</v>
      </c>
      <c r="AJ14" s="38"/>
      <c r="AK14" s="40" t="s">
        <v>313</v>
      </c>
    </row>
    <row r="15" spans="1:37" ht="15.75" thickBot="1">
      <c r="A15" s="16"/>
      <c r="B15" s="37"/>
      <c r="C15" s="39"/>
      <c r="D15" s="39"/>
      <c r="E15" s="41"/>
      <c r="F15" s="32"/>
      <c r="G15" s="39"/>
      <c r="H15" s="39"/>
      <c r="I15" s="42"/>
      <c r="J15" s="32"/>
      <c r="K15" s="39"/>
      <c r="L15" s="39"/>
      <c r="M15" s="41"/>
      <c r="N15" s="32"/>
      <c r="O15" s="44"/>
      <c r="P15" s="44"/>
      <c r="Q15" s="42"/>
      <c r="R15" s="32"/>
      <c r="S15" s="39"/>
      <c r="T15" s="39"/>
      <c r="U15" s="41"/>
      <c r="V15" s="32"/>
      <c r="W15" s="39"/>
      <c r="X15" s="39"/>
      <c r="Y15" s="42"/>
      <c r="Z15" s="32"/>
      <c r="AA15" s="39"/>
      <c r="AB15" s="39"/>
      <c r="AC15" s="41"/>
      <c r="AD15" s="32"/>
      <c r="AE15" s="39"/>
      <c r="AF15" s="39"/>
      <c r="AG15" s="42"/>
      <c r="AH15" s="32"/>
      <c r="AI15" s="39"/>
      <c r="AJ15" s="39"/>
      <c r="AK15" s="41"/>
    </row>
    <row r="16" spans="1:37">
      <c r="A16" s="16"/>
      <c r="B16" s="45" t="s">
        <v>324</v>
      </c>
      <c r="C16" s="46">
        <v>24603</v>
      </c>
      <c r="D16" s="46"/>
      <c r="E16" s="48"/>
      <c r="F16" s="18"/>
      <c r="G16" s="50" t="s">
        <v>325</v>
      </c>
      <c r="H16" s="50"/>
      <c r="I16" s="52" t="s">
        <v>313</v>
      </c>
      <c r="J16" s="18"/>
      <c r="K16" s="46">
        <v>15993</v>
      </c>
      <c r="L16" s="46"/>
      <c r="M16" s="48"/>
      <c r="N16" s="18"/>
      <c r="O16" s="50" t="s">
        <v>326</v>
      </c>
      <c r="P16" s="50"/>
      <c r="Q16" s="52" t="s">
        <v>313</v>
      </c>
      <c r="R16" s="18"/>
      <c r="S16" s="46">
        <v>11828</v>
      </c>
      <c r="T16" s="46"/>
      <c r="U16" s="48"/>
      <c r="V16" s="18"/>
      <c r="W16" s="50" t="s">
        <v>327</v>
      </c>
      <c r="X16" s="50"/>
      <c r="Y16" s="52" t="s">
        <v>313</v>
      </c>
      <c r="Z16" s="18"/>
      <c r="AA16" s="50" t="s">
        <v>328</v>
      </c>
      <c r="AB16" s="50"/>
      <c r="AC16" s="52" t="s">
        <v>313</v>
      </c>
      <c r="AD16" s="18"/>
      <c r="AE16" s="50">
        <v>305</v>
      </c>
      <c r="AF16" s="50"/>
      <c r="AG16" s="48"/>
      <c r="AH16" s="18"/>
      <c r="AI16" s="50" t="s">
        <v>329</v>
      </c>
      <c r="AJ16" s="50"/>
      <c r="AK16" s="52" t="s">
        <v>313</v>
      </c>
    </row>
    <row r="17" spans="1:37">
      <c r="A17" s="16"/>
      <c r="B17" s="45"/>
      <c r="C17" s="47"/>
      <c r="D17" s="47"/>
      <c r="E17" s="49"/>
      <c r="F17" s="18"/>
      <c r="G17" s="51"/>
      <c r="H17" s="51"/>
      <c r="I17" s="53"/>
      <c r="J17" s="18"/>
      <c r="K17" s="47"/>
      <c r="L17" s="47"/>
      <c r="M17" s="49"/>
      <c r="N17" s="18"/>
      <c r="O17" s="51"/>
      <c r="P17" s="51"/>
      <c r="Q17" s="53"/>
      <c r="R17" s="18"/>
      <c r="S17" s="47"/>
      <c r="T17" s="47"/>
      <c r="U17" s="49"/>
      <c r="V17" s="18"/>
      <c r="W17" s="51"/>
      <c r="X17" s="51"/>
      <c r="Y17" s="53"/>
      <c r="Z17" s="18"/>
      <c r="AA17" s="51"/>
      <c r="AB17" s="51"/>
      <c r="AC17" s="53"/>
      <c r="AD17" s="18"/>
      <c r="AE17" s="51"/>
      <c r="AF17" s="51"/>
      <c r="AG17" s="49"/>
      <c r="AH17" s="18"/>
      <c r="AI17" s="51"/>
      <c r="AJ17" s="51"/>
      <c r="AK17" s="53"/>
    </row>
    <row r="18" spans="1:37">
      <c r="A18" s="16"/>
      <c r="B18" s="23" t="s">
        <v>330</v>
      </c>
      <c r="C18" s="32"/>
      <c r="D18" s="32"/>
      <c r="E18" s="32"/>
      <c r="F18" s="24"/>
      <c r="G18" s="32"/>
      <c r="H18" s="32"/>
      <c r="I18" s="32"/>
      <c r="J18" s="24"/>
      <c r="K18" s="32"/>
      <c r="L18" s="32"/>
      <c r="M18" s="32"/>
      <c r="N18" s="24"/>
      <c r="O18" s="32"/>
      <c r="P18" s="32"/>
      <c r="Q18" s="32"/>
      <c r="R18" s="24"/>
      <c r="S18" s="32"/>
      <c r="T18" s="32"/>
      <c r="U18" s="32"/>
      <c r="V18" s="24"/>
      <c r="W18" s="32"/>
      <c r="X18" s="32"/>
      <c r="Y18" s="32"/>
      <c r="Z18" s="24"/>
      <c r="AA18" s="32"/>
      <c r="AB18" s="32"/>
      <c r="AC18" s="32"/>
      <c r="AD18" s="24"/>
      <c r="AE18" s="32"/>
      <c r="AF18" s="32"/>
      <c r="AG18" s="32"/>
      <c r="AH18" s="24"/>
      <c r="AI18" s="32"/>
      <c r="AJ18" s="32"/>
      <c r="AK18" s="32"/>
    </row>
    <row r="19" spans="1:37">
      <c r="A19" s="16"/>
      <c r="B19" s="33" t="s">
        <v>137</v>
      </c>
      <c r="C19" s="36">
        <v>472</v>
      </c>
      <c r="D19" s="36"/>
      <c r="E19" s="18"/>
      <c r="F19" s="18"/>
      <c r="G19" s="36" t="s">
        <v>331</v>
      </c>
      <c r="H19" s="36"/>
      <c r="I19" s="34" t="s">
        <v>313</v>
      </c>
      <c r="J19" s="18"/>
      <c r="K19" s="36">
        <v>307</v>
      </c>
      <c r="L19" s="36"/>
      <c r="M19" s="18"/>
      <c r="N19" s="18"/>
      <c r="O19" s="36" t="s">
        <v>332</v>
      </c>
      <c r="P19" s="36"/>
      <c r="Q19" s="18"/>
      <c r="R19" s="18"/>
      <c r="S19" s="36" t="s">
        <v>332</v>
      </c>
      <c r="T19" s="36"/>
      <c r="U19" s="18"/>
      <c r="V19" s="18"/>
      <c r="W19" s="36" t="s">
        <v>332</v>
      </c>
      <c r="X19" s="36"/>
      <c r="Y19" s="18"/>
      <c r="Z19" s="18"/>
      <c r="AA19" s="36" t="s">
        <v>332</v>
      </c>
      <c r="AB19" s="36"/>
      <c r="AC19" s="18"/>
      <c r="AD19" s="18"/>
      <c r="AE19" s="36" t="s">
        <v>332</v>
      </c>
      <c r="AF19" s="36"/>
      <c r="AG19" s="18"/>
      <c r="AH19" s="18"/>
      <c r="AI19" s="36" t="s">
        <v>332</v>
      </c>
      <c r="AJ19" s="36"/>
      <c r="AK19" s="18"/>
    </row>
    <row r="20" spans="1:37">
      <c r="A20" s="16"/>
      <c r="B20" s="33"/>
      <c r="C20" s="36"/>
      <c r="D20" s="36"/>
      <c r="E20" s="18"/>
      <c r="F20" s="18"/>
      <c r="G20" s="36"/>
      <c r="H20" s="36"/>
      <c r="I20" s="34"/>
      <c r="J20" s="18"/>
      <c r="K20" s="36"/>
      <c r="L20" s="36"/>
      <c r="M20" s="18"/>
      <c r="N20" s="18"/>
      <c r="O20" s="36"/>
      <c r="P20" s="36"/>
      <c r="Q20" s="18"/>
      <c r="R20" s="18"/>
      <c r="S20" s="36"/>
      <c r="T20" s="36"/>
      <c r="U20" s="18"/>
      <c r="V20" s="18"/>
      <c r="W20" s="36"/>
      <c r="X20" s="36"/>
      <c r="Y20" s="18"/>
      <c r="Z20" s="18"/>
      <c r="AA20" s="36"/>
      <c r="AB20" s="36"/>
      <c r="AC20" s="18"/>
      <c r="AD20" s="18"/>
      <c r="AE20" s="36"/>
      <c r="AF20" s="36"/>
      <c r="AG20" s="18"/>
      <c r="AH20" s="18"/>
      <c r="AI20" s="36"/>
      <c r="AJ20" s="36"/>
      <c r="AK20" s="18"/>
    </row>
    <row r="21" spans="1:37">
      <c r="A21" s="16"/>
      <c r="B21" s="37" t="s">
        <v>138</v>
      </c>
      <c r="C21" s="38" t="s">
        <v>333</v>
      </c>
      <c r="D21" s="38"/>
      <c r="E21" s="40" t="s">
        <v>313</v>
      </c>
      <c r="F21" s="32"/>
      <c r="G21" s="38">
        <v>3</v>
      </c>
      <c r="H21" s="38"/>
      <c r="I21" s="32"/>
      <c r="J21" s="32"/>
      <c r="K21" s="38" t="s">
        <v>334</v>
      </c>
      <c r="L21" s="38"/>
      <c r="M21" s="40" t="s">
        <v>313</v>
      </c>
      <c r="N21" s="32"/>
      <c r="O21" s="38" t="s">
        <v>332</v>
      </c>
      <c r="P21" s="38"/>
      <c r="Q21" s="32"/>
      <c r="R21" s="32"/>
      <c r="S21" s="38" t="s">
        <v>332</v>
      </c>
      <c r="T21" s="38"/>
      <c r="U21" s="32"/>
      <c r="V21" s="32"/>
      <c r="W21" s="38" t="s">
        <v>332</v>
      </c>
      <c r="X21" s="38"/>
      <c r="Y21" s="32"/>
      <c r="Z21" s="32"/>
      <c r="AA21" s="38" t="s">
        <v>332</v>
      </c>
      <c r="AB21" s="38"/>
      <c r="AC21" s="32"/>
      <c r="AD21" s="32"/>
      <c r="AE21" s="38" t="s">
        <v>332</v>
      </c>
      <c r="AF21" s="38"/>
      <c r="AG21" s="32"/>
      <c r="AH21" s="32"/>
      <c r="AI21" s="38" t="s">
        <v>332</v>
      </c>
      <c r="AJ21" s="38"/>
      <c r="AK21" s="32"/>
    </row>
    <row r="22" spans="1:37" ht="15.75" thickBot="1">
      <c r="A22" s="16"/>
      <c r="B22" s="37"/>
      <c r="C22" s="39"/>
      <c r="D22" s="39"/>
      <c r="E22" s="41"/>
      <c r="F22" s="32"/>
      <c r="G22" s="39"/>
      <c r="H22" s="39"/>
      <c r="I22" s="42"/>
      <c r="J22" s="32"/>
      <c r="K22" s="39"/>
      <c r="L22" s="39"/>
      <c r="M22" s="41"/>
      <c r="N22" s="32"/>
      <c r="O22" s="39"/>
      <c r="P22" s="39"/>
      <c r="Q22" s="42"/>
      <c r="R22" s="32"/>
      <c r="S22" s="39"/>
      <c r="T22" s="39"/>
      <c r="U22" s="42"/>
      <c r="V22" s="32"/>
      <c r="W22" s="39"/>
      <c r="X22" s="39"/>
      <c r="Y22" s="42"/>
      <c r="Z22" s="32"/>
      <c r="AA22" s="39"/>
      <c r="AB22" s="39"/>
      <c r="AC22" s="42"/>
      <c r="AD22" s="32"/>
      <c r="AE22" s="39"/>
      <c r="AF22" s="39"/>
      <c r="AG22" s="42"/>
      <c r="AH22" s="32"/>
      <c r="AI22" s="39"/>
      <c r="AJ22" s="39"/>
      <c r="AK22" s="42"/>
    </row>
    <row r="23" spans="1:37">
      <c r="A23" s="16"/>
      <c r="B23" s="45" t="s">
        <v>335</v>
      </c>
      <c r="C23" s="50">
        <v>462</v>
      </c>
      <c r="D23" s="50"/>
      <c r="E23" s="48"/>
      <c r="F23" s="18"/>
      <c r="G23" s="50" t="s">
        <v>336</v>
      </c>
      <c r="H23" s="50"/>
      <c r="I23" s="52" t="s">
        <v>313</v>
      </c>
      <c r="J23" s="18"/>
      <c r="K23" s="50">
        <v>300</v>
      </c>
      <c r="L23" s="50"/>
      <c r="M23" s="48"/>
      <c r="N23" s="18"/>
      <c r="O23" s="50" t="s">
        <v>332</v>
      </c>
      <c r="P23" s="50"/>
      <c r="Q23" s="48"/>
      <c r="R23" s="18"/>
      <c r="S23" s="50" t="s">
        <v>332</v>
      </c>
      <c r="T23" s="50"/>
      <c r="U23" s="48"/>
      <c r="V23" s="18"/>
      <c r="W23" s="50" t="s">
        <v>332</v>
      </c>
      <c r="X23" s="50"/>
      <c r="Y23" s="48"/>
      <c r="Z23" s="18"/>
      <c r="AA23" s="50" t="s">
        <v>332</v>
      </c>
      <c r="AB23" s="50"/>
      <c r="AC23" s="48"/>
      <c r="AD23" s="18"/>
      <c r="AE23" s="50" t="s">
        <v>332</v>
      </c>
      <c r="AF23" s="50"/>
      <c r="AG23" s="48"/>
      <c r="AH23" s="18"/>
      <c r="AI23" s="50" t="s">
        <v>332</v>
      </c>
      <c r="AJ23" s="50"/>
      <c r="AK23" s="48"/>
    </row>
    <row r="24" spans="1:37">
      <c r="A24" s="16"/>
      <c r="B24" s="45"/>
      <c r="C24" s="51"/>
      <c r="D24" s="51"/>
      <c r="E24" s="49"/>
      <c r="F24" s="18"/>
      <c r="G24" s="51"/>
      <c r="H24" s="51"/>
      <c r="I24" s="53"/>
      <c r="J24" s="18"/>
      <c r="K24" s="51"/>
      <c r="L24" s="51"/>
      <c r="M24" s="49"/>
      <c r="N24" s="18"/>
      <c r="O24" s="51"/>
      <c r="P24" s="51"/>
      <c r="Q24" s="49"/>
      <c r="R24" s="18"/>
      <c r="S24" s="51"/>
      <c r="T24" s="51"/>
      <c r="U24" s="49"/>
      <c r="V24" s="18"/>
      <c r="W24" s="51"/>
      <c r="X24" s="51"/>
      <c r="Y24" s="49"/>
      <c r="Z24" s="18"/>
      <c r="AA24" s="51"/>
      <c r="AB24" s="51"/>
      <c r="AC24" s="49"/>
      <c r="AD24" s="18"/>
      <c r="AE24" s="51"/>
      <c r="AF24" s="51"/>
      <c r="AG24" s="49"/>
      <c r="AH24" s="18"/>
      <c r="AI24" s="51"/>
      <c r="AJ24" s="51"/>
      <c r="AK24" s="49"/>
    </row>
    <row r="25" spans="1:37" ht="24">
      <c r="A25" s="16"/>
      <c r="B25" s="23" t="s">
        <v>139</v>
      </c>
      <c r="C25" s="32"/>
      <c r="D25" s="32"/>
      <c r="E25" s="32"/>
      <c r="F25" s="24"/>
      <c r="G25" s="32"/>
      <c r="H25" s="32"/>
      <c r="I25" s="32"/>
      <c r="J25" s="24"/>
      <c r="K25" s="32"/>
      <c r="L25" s="32"/>
      <c r="M25" s="32"/>
      <c r="N25" s="24"/>
      <c r="O25" s="32"/>
      <c r="P25" s="32"/>
      <c r="Q25" s="32"/>
      <c r="R25" s="24"/>
      <c r="S25" s="32"/>
      <c r="T25" s="32"/>
      <c r="U25" s="32"/>
      <c r="V25" s="24"/>
      <c r="W25" s="32"/>
      <c r="X25" s="32"/>
      <c r="Y25" s="32"/>
      <c r="Z25" s="24"/>
      <c r="AA25" s="32"/>
      <c r="AB25" s="32"/>
      <c r="AC25" s="32"/>
      <c r="AD25" s="24"/>
      <c r="AE25" s="32"/>
      <c r="AF25" s="32"/>
      <c r="AG25" s="32"/>
      <c r="AH25" s="24"/>
      <c r="AI25" s="32"/>
      <c r="AJ25" s="32"/>
      <c r="AK25" s="32"/>
    </row>
    <row r="26" spans="1:37">
      <c r="A26" s="16"/>
      <c r="B26" s="54" t="s">
        <v>140</v>
      </c>
      <c r="C26" s="36" t="s">
        <v>332</v>
      </c>
      <c r="D26" s="36"/>
      <c r="E26" s="18"/>
      <c r="F26" s="18"/>
      <c r="G26" s="36" t="s">
        <v>332</v>
      </c>
      <c r="H26" s="36"/>
      <c r="I26" s="18"/>
      <c r="J26" s="18"/>
      <c r="K26" s="36" t="s">
        <v>332</v>
      </c>
      <c r="L26" s="36"/>
      <c r="M26" s="18"/>
      <c r="N26" s="18"/>
      <c r="O26" s="36" t="s">
        <v>332</v>
      </c>
      <c r="P26" s="36"/>
      <c r="Q26" s="18"/>
      <c r="R26" s="18"/>
      <c r="S26" s="36" t="s">
        <v>332</v>
      </c>
      <c r="T26" s="36"/>
      <c r="U26" s="18"/>
      <c r="V26" s="18"/>
      <c r="W26" s="36" t="s">
        <v>332</v>
      </c>
      <c r="X26" s="36"/>
      <c r="Y26" s="18"/>
      <c r="Z26" s="18"/>
      <c r="AA26" s="36">
        <v>2</v>
      </c>
      <c r="AB26" s="36"/>
      <c r="AC26" s="18"/>
      <c r="AD26" s="18"/>
      <c r="AE26" s="36" t="s">
        <v>337</v>
      </c>
      <c r="AF26" s="36"/>
      <c r="AG26" s="34" t="s">
        <v>313</v>
      </c>
      <c r="AH26" s="18"/>
      <c r="AI26" s="36">
        <v>1</v>
      </c>
      <c r="AJ26" s="36"/>
      <c r="AK26" s="18"/>
    </row>
    <row r="27" spans="1:37">
      <c r="A27" s="16"/>
      <c r="B27" s="54"/>
      <c r="C27" s="36"/>
      <c r="D27" s="36"/>
      <c r="E27" s="18"/>
      <c r="F27" s="18"/>
      <c r="G27" s="36"/>
      <c r="H27" s="36"/>
      <c r="I27" s="18"/>
      <c r="J27" s="18"/>
      <c r="K27" s="36"/>
      <c r="L27" s="36"/>
      <c r="M27" s="18"/>
      <c r="N27" s="18"/>
      <c r="O27" s="36"/>
      <c r="P27" s="36"/>
      <c r="Q27" s="18"/>
      <c r="R27" s="18"/>
      <c r="S27" s="36"/>
      <c r="T27" s="36"/>
      <c r="U27" s="18"/>
      <c r="V27" s="18"/>
      <c r="W27" s="36"/>
      <c r="X27" s="36"/>
      <c r="Y27" s="18"/>
      <c r="Z27" s="18"/>
      <c r="AA27" s="36"/>
      <c r="AB27" s="36"/>
      <c r="AC27" s="18"/>
      <c r="AD27" s="18"/>
      <c r="AE27" s="36"/>
      <c r="AF27" s="36"/>
      <c r="AG27" s="34"/>
      <c r="AH27" s="18"/>
      <c r="AI27" s="36"/>
      <c r="AJ27" s="36"/>
      <c r="AK27" s="18"/>
    </row>
    <row r="28" spans="1:37">
      <c r="A28" s="16"/>
      <c r="B28" s="55" t="s">
        <v>141</v>
      </c>
      <c r="C28" s="38" t="s">
        <v>338</v>
      </c>
      <c r="D28" s="38"/>
      <c r="E28" s="40" t="s">
        <v>313</v>
      </c>
      <c r="F28" s="32"/>
      <c r="G28" s="38">
        <v>109</v>
      </c>
      <c r="H28" s="38"/>
      <c r="I28" s="32"/>
      <c r="J28" s="32"/>
      <c r="K28" s="38" t="s">
        <v>339</v>
      </c>
      <c r="L28" s="38"/>
      <c r="M28" s="40" t="s">
        <v>313</v>
      </c>
      <c r="N28" s="32"/>
      <c r="O28" s="38">
        <v>219</v>
      </c>
      <c r="P28" s="38"/>
      <c r="Q28" s="32"/>
      <c r="R28" s="32"/>
      <c r="S28" s="38" t="s">
        <v>340</v>
      </c>
      <c r="T28" s="38"/>
      <c r="U28" s="40" t="s">
        <v>313</v>
      </c>
      <c r="V28" s="32"/>
      <c r="W28" s="38">
        <v>142</v>
      </c>
      <c r="X28" s="38"/>
      <c r="Y28" s="32"/>
      <c r="Z28" s="32"/>
      <c r="AA28" s="38" t="s">
        <v>341</v>
      </c>
      <c r="AB28" s="38"/>
      <c r="AC28" s="40" t="s">
        <v>313</v>
      </c>
      <c r="AD28" s="32"/>
      <c r="AE28" s="38">
        <v>105</v>
      </c>
      <c r="AF28" s="38"/>
      <c r="AG28" s="32"/>
      <c r="AH28" s="32"/>
      <c r="AI28" s="38" t="s">
        <v>342</v>
      </c>
      <c r="AJ28" s="38"/>
      <c r="AK28" s="40" t="s">
        <v>313</v>
      </c>
    </row>
    <row r="29" spans="1:37" ht="15.75" thickBot="1">
      <c r="A29" s="16"/>
      <c r="B29" s="55"/>
      <c r="C29" s="39"/>
      <c r="D29" s="39"/>
      <c r="E29" s="41"/>
      <c r="F29" s="32"/>
      <c r="G29" s="39"/>
      <c r="H29" s="39"/>
      <c r="I29" s="42"/>
      <c r="J29" s="32"/>
      <c r="K29" s="39"/>
      <c r="L29" s="39"/>
      <c r="M29" s="41"/>
      <c r="N29" s="32"/>
      <c r="O29" s="39"/>
      <c r="P29" s="39"/>
      <c r="Q29" s="42"/>
      <c r="R29" s="32"/>
      <c r="S29" s="39"/>
      <c r="T29" s="39"/>
      <c r="U29" s="41"/>
      <c r="V29" s="32"/>
      <c r="W29" s="39"/>
      <c r="X29" s="39"/>
      <c r="Y29" s="42"/>
      <c r="Z29" s="32"/>
      <c r="AA29" s="39"/>
      <c r="AB29" s="39"/>
      <c r="AC29" s="41"/>
      <c r="AD29" s="32"/>
      <c r="AE29" s="39"/>
      <c r="AF29" s="39"/>
      <c r="AG29" s="42"/>
      <c r="AH29" s="32"/>
      <c r="AI29" s="39"/>
      <c r="AJ29" s="39"/>
      <c r="AK29" s="41"/>
    </row>
    <row r="30" spans="1:37">
      <c r="A30" s="16"/>
      <c r="B30" s="56" t="s">
        <v>343</v>
      </c>
      <c r="C30" s="50" t="s">
        <v>338</v>
      </c>
      <c r="D30" s="50"/>
      <c r="E30" s="52" t="s">
        <v>313</v>
      </c>
      <c r="F30" s="18"/>
      <c r="G30" s="50">
        <v>109</v>
      </c>
      <c r="H30" s="50"/>
      <c r="I30" s="48"/>
      <c r="J30" s="18"/>
      <c r="K30" s="50" t="s">
        <v>339</v>
      </c>
      <c r="L30" s="50"/>
      <c r="M30" s="52" t="s">
        <v>313</v>
      </c>
      <c r="N30" s="18"/>
      <c r="O30" s="50">
        <v>219</v>
      </c>
      <c r="P30" s="50"/>
      <c r="Q30" s="48"/>
      <c r="R30" s="18"/>
      <c r="S30" s="50" t="s">
        <v>340</v>
      </c>
      <c r="T30" s="50"/>
      <c r="U30" s="52" t="s">
        <v>313</v>
      </c>
      <c r="V30" s="18"/>
      <c r="W30" s="50">
        <v>142</v>
      </c>
      <c r="X30" s="50"/>
      <c r="Y30" s="48"/>
      <c r="Z30" s="18"/>
      <c r="AA30" s="50" t="s">
        <v>344</v>
      </c>
      <c r="AB30" s="50"/>
      <c r="AC30" s="52" t="s">
        <v>313</v>
      </c>
      <c r="AD30" s="18"/>
      <c r="AE30" s="50">
        <v>104</v>
      </c>
      <c r="AF30" s="50"/>
      <c r="AG30" s="48"/>
      <c r="AH30" s="18"/>
      <c r="AI30" s="50" t="s">
        <v>345</v>
      </c>
      <c r="AJ30" s="50"/>
      <c r="AK30" s="52" t="s">
        <v>313</v>
      </c>
    </row>
    <row r="31" spans="1:37" ht="15.75" thickBot="1">
      <c r="A31" s="16"/>
      <c r="B31" s="56"/>
      <c r="C31" s="57"/>
      <c r="D31" s="57"/>
      <c r="E31" s="58"/>
      <c r="F31" s="18"/>
      <c r="G31" s="57"/>
      <c r="H31" s="57"/>
      <c r="I31" s="59"/>
      <c r="J31" s="18"/>
      <c r="K31" s="57"/>
      <c r="L31" s="57"/>
      <c r="M31" s="58"/>
      <c r="N31" s="18"/>
      <c r="O31" s="57"/>
      <c r="P31" s="57"/>
      <c r="Q31" s="59"/>
      <c r="R31" s="18"/>
      <c r="S31" s="57"/>
      <c r="T31" s="57"/>
      <c r="U31" s="58"/>
      <c r="V31" s="18"/>
      <c r="W31" s="57"/>
      <c r="X31" s="57"/>
      <c r="Y31" s="59"/>
      <c r="Z31" s="18"/>
      <c r="AA31" s="57"/>
      <c r="AB31" s="57"/>
      <c r="AC31" s="58"/>
      <c r="AD31" s="18"/>
      <c r="AE31" s="57"/>
      <c r="AF31" s="57"/>
      <c r="AG31" s="59"/>
      <c r="AH31" s="18"/>
      <c r="AI31" s="57"/>
      <c r="AJ31" s="57"/>
      <c r="AK31" s="58"/>
    </row>
    <row r="32" spans="1:37">
      <c r="A32" s="16"/>
      <c r="B32" s="60" t="s">
        <v>346</v>
      </c>
      <c r="C32" s="61" t="s">
        <v>311</v>
      </c>
      <c r="D32" s="63">
        <v>24752</v>
      </c>
      <c r="E32" s="65"/>
      <c r="F32" s="32"/>
      <c r="G32" s="61" t="s">
        <v>311</v>
      </c>
      <c r="H32" s="67" t="s">
        <v>347</v>
      </c>
      <c r="I32" s="61" t="s">
        <v>313</v>
      </c>
      <c r="J32" s="32"/>
      <c r="K32" s="61" t="s">
        <v>311</v>
      </c>
      <c r="L32" s="63">
        <v>16089</v>
      </c>
      <c r="M32" s="65"/>
      <c r="N32" s="32"/>
      <c r="O32" s="61" t="s">
        <v>311</v>
      </c>
      <c r="P32" s="67" t="s">
        <v>348</v>
      </c>
      <c r="Q32" s="61" t="s">
        <v>313</v>
      </c>
      <c r="R32" s="32"/>
      <c r="S32" s="61" t="s">
        <v>311</v>
      </c>
      <c r="T32" s="63">
        <v>11751</v>
      </c>
      <c r="U32" s="65"/>
      <c r="V32" s="32"/>
      <c r="W32" s="61" t="s">
        <v>311</v>
      </c>
      <c r="X32" s="67" t="s">
        <v>349</v>
      </c>
      <c r="Y32" s="61" t="s">
        <v>313</v>
      </c>
      <c r="Z32" s="32"/>
      <c r="AA32" s="61" t="s">
        <v>311</v>
      </c>
      <c r="AB32" s="67" t="s">
        <v>350</v>
      </c>
      <c r="AC32" s="61" t="s">
        <v>313</v>
      </c>
      <c r="AD32" s="32"/>
      <c r="AE32" s="61" t="s">
        <v>311</v>
      </c>
      <c r="AF32" s="67">
        <v>409</v>
      </c>
      <c r="AG32" s="65"/>
      <c r="AH32" s="32"/>
      <c r="AI32" s="61" t="s">
        <v>311</v>
      </c>
      <c r="AJ32" s="67" t="s">
        <v>351</v>
      </c>
      <c r="AK32" s="61" t="s">
        <v>313</v>
      </c>
    </row>
    <row r="33" spans="1:37" ht="15.75" thickBot="1">
      <c r="A33" s="16"/>
      <c r="B33" s="60"/>
      <c r="C33" s="62"/>
      <c r="D33" s="64"/>
      <c r="E33" s="66"/>
      <c r="F33" s="32"/>
      <c r="G33" s="62"/>
      <c r="H33" s="68"/>
      <c r="I33" s="62"/>
      <c r="J33" s="32"/>
      <c r="K33" s="62"/>
      <c r="L33" s="64"/>
      <c r="M33" s="66"/>
      <c r="N33" s="32"/>
      <c r="O33" s="62"/>
      <c r="P33" s="68"/>
      <c r="Q33" s="62"/>
      <c r="R33" s="32"/>
      <c r="S33" s="62"/>
      <c r="T33" s="64"/>
      <c r="U33" s="66"/>
      <c r="V33" s="32"/>
      <c r="W33" s="62"/>
      <c r="X33" s="68"/>
      <c r="Y33" s="62"/>
      <c r="Z33" s="32"/>
      <c r="AA33" s="62"/>
      <c r="AB33" s="68"/>
      <c r="AC33" s="62"/>
      <c r="AD33" s="32"/>
      <c r="AE33" s="62"/>
      <c r="AF33" s="68"/>
      <c r="AG33" s="66"/>
      <c r="AH33" s="32"/>
      <c r="AI33" s="62"/>
      <c r="AJ33" s="68"/>
      <c r="AK33" s="62"/>
    </row>
    <row r="34" spans="1:37" ht="15.75" thickTop="1">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row>
    <row r="35" spans="1:37">
      <c r="A35" s="16"/>
      <c r="B35" s="18" t="s">
        <v>352</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row>
    <row r="36" spans="1:37">
      <c r="A36" s="16"/>
      <c r="B36" s="79"/>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c r="AE36" s="79"/>
      <c r="AF36" s="79"/>
      <c r="AG36" s="79"/>
      <c r="AH36" s="79"/>
      <c r="AI36" s="79"/>
      <c r="AJ36" s="79"/>
      <c r="AK36" s="79"/>
    </row>
    <row r="37" spans="1:37">
      <c r="A37" s="16"/>
      <c r="B37" s="28"/>
      <c r="C37" s="28"/>
      <c r="D37" s="28"/>
      <c r="E37" s="28"/>
      <c r="F37" s="28"/>
      <c r="G37" s="28"/>
      <c r="H37" s="28"/>
      <c r="I37" s="28"/>
      <c r="J37" s="28"/>
      <c r="K37" s="28"/>
      <c r="L37" s="28"/>
      <c r="M37" s="28"/>
      <c r="N37" s="28"/>
      <c r="O37" s="28"/>
      <c r="P37" s="28"/>
      <c r="Q37" s="28"/>
    </row>
    <row r="38" spans="1:37" ht="15.75" thickBot="1">
      <c r="A38" s="16"/>
      <c r="B38" s="12"/>
      <c r="C38" s="12"/>
      <c r="D38" s="12"/>
      <c r="E38" s="12"/>
      <c r="F38" s="12"/>
      <c r="G38" s="12"/>
      <c r="H38" s="12"/>
      <c r="I38" s="12"/>
      <c r="J38" s="12"/>
      <c r="K38" s="12"/>
      <c r="L38" s="12"/>
      <c r="M38" s="12"/>
      <c r="N38" s="12"/>
      <c r="O38" s="12"/>
      <c r="P38" s="12"/>
      <c r="Q38" s="12"/>
    </row>
    <row r="39" spans="1:37" ht="15.75" thickBot="1">
      <c r="A39" s="16"/>
      <c r="B39" s="11"/>
      <c r="C39" s="72">
        <v>2014</v>
      </c>
      <c r="D39" s="72"/>
      <c r="E39" s="72"/>
      <c r="F39" s="72"/>
      <c r="G39" s="72"/>
      <c r="H39" s="72"/>
      <c r="I39" s="72"/>
      <c r="J39" s="72"/>
      <c r="K39" s="72"/>
      <c r="L39" s="72"/>
      <c r="M39" s="72"/>
      <c r="N39" s="72"/>
      <c r="O39" s="72"/>
      <c r="P39" s="72"/>
      <c r="Q39" s="72"/>
    </row>
    <row r="40" spans="1:37" ht="15.75" thickBot="1">
      <c r="A40" s="16"/>
      <c r="B40" s="69"/>
      <c r="C40" s="29" t="s">
        <v>353</v>
      </c>
      <c r="D40" s="29"/>
      <c r="E40" s="29"/>
      <c r="F40" s="27"/>
      <c r="G40" s="29" t="s">
        <v>354</v>
      </c>
      <c r="H40" s="29"/>
      <c r="I40" s="29"/>
      <c r="J40" s="27"/>
      <c r="K40" s="29" t="s">
        <v>355</v>
      </c>
      <c r="L40" s="29"/>
      <c r="M40" s="29"/>
      <c r="N40" s="11"/>
      <c r="O40" s="29" t="s">
        <v>356</v>
      </c>
      <c r="P40" s="29"/>
      <c r="Q40" s="29"/>
    </row>
    <row r="41" spans="1:37">
      <c r="A41" s="16"/>
      <c r="B41" s="69"/>
      <c r="C41" s="31" t="s">
        <v>309</v>
      </c>
      <c r="D41" s="31"/>
      <c r="E41" s="31"/>
      <c r="F41" s="31"/>
      <c r="G41" s="31"/>
      <c r="H41" s="31"/>
      <c r="I41" s="31"/>
      <c r="J41" s="31"/>
      <c r="K41" s="31"/>
      <c r="L41" s="31"/>
      <c r="M41" s="31"/>
      <c r="N41" s="31"/>
      <c r="O41" s="31"/>
      <c r="P41" s="31"/>
      <c r="Q41" s="31"/>
    </row>
    <row r="42" spans="1:37">
      <c r="A42" s="16"/>
      <c r="B42" s="73" t="s">
        <v>357</v>
      </c>
      <c r="C42" s="40" t="s">
        <v>311</v>
      </c>
      <c r="D42" s="38" t="s">
        <v>358</v>
      </c>
      <c r="E42" s="40" t="s">
        <v>313</v>
      </c>
      <c r="F42" s="32"/>
      <c r="G42" s="40" t="s">
        <v>311</v>
      </c>
      <c r="H42" s="38" t="s">
        <v>332</v>
      </c>
      <c r="I42" s="32"/>
      <c r="J42" s="32"/>
      <c r="K42" s="40" t="s">
        <v>311</v>
      </c>
      <c r="L42" s="38">
        <v>280</v>
      </c>
      <c r="M42" s="32"/>
      <c r="N42" s="32"/>
      <c r="O42" s="40" t="s">
        <v>311</v>
      </c>
      <c r="P42" s="38" t="s">
        <v>359</v>
      </c>
      <c r="Q42" s="40" t="s">
        <v>313</v>
      </c>
    </row>
    <row r="43" spans="1:37">
      <c r="A43" s="16"/>
      <c r="B43" s="73"/>
      <c r="C43" s="40"/>
      <c r="D43" s="38"/>
      <c r="E43" s="40"/>
      <c r="F43" s="32"/>
      <c r="G43" s="40"/>
      <c r="H43" s="38"/>
      <c r="I43" s="32"/>
      <c r="J43" s="32"/>
      <c r="K43" s="40"/>
      <c r="L43" s="38"/>
      <c r="M43" s="32"/>
      <c r="N43" s="32"/>
      <c r="O43" s="40"/>
      <c r="P43" s="38"/>
      <c r="Q43" s="40"/>
    </row>
    <row r="44" spans="1:37">
      <c r="A44" s="16"/>
      <c r="B44" s="74" t="s">
        <v>360</v>
      </c>
      <c r="C44" s="35">
        <v>16350</v>
      </c>
      <c r="D44" s="35"/>
      <c r="E44" s="18"/>
      <c r="F44" s="18"/>
      <c r="G44" s="36">
        <v>307</v>
      </c>
      <c r="H44" s="36"/>
      <c r="I44" s="18"/>
      <c r="J44" s="18"/>
      <c r="K44" s="18"/>
      <c r="L44" s="18"/>
      <c r="M44" s="18"/>
      <c r="N44" s="18"/>
      <c r="O44" s="35">
        <v>16657</v>
      </c>
      <c r="P44" s="35"/>
      <c r="Q44" s="18"/>
    </row>
    <row r="45" spans="1:37">
      <c r="A45" s="16"/>
      <c r="B45" s="74"/>
      <c r="C45" s="35"/>
      <c r="D45" s="35"/>
      <c r="E45" s="18"/>
      <c r="F45" s="18"/>
      <c r="G45" s="36"/>
      <c r="H45" s="36"/>
      <c r="I45" s="18"/>
      <c r="J45" s="18"/>
      <c r="K45" s="18"/>
      <c r="L45" s="18"/>
      <c r="M45" s="18"/>
      <c r="N45" s="18"/>
      <c r="O45" s="35"/>
      <c r="P45" s="35"/>
      <c r="Q45" s="18"/>
    </row>
    <row r="46" spans="1:37" ht="24.75">
      <c r="A46" s="16"/>
      <c r="B46" s="70" t="s">
        <v>361</v>
      </c>
      <c r="C46" s="38" t="s">
        <v>320</v>
      </c>
      <c r="D46" s="38"/>
      <c r="E46" s="25" t="s">
        <v>313</v>
      </c>
      <c r="F46" s="24"/>
      <c r="G46" s="38" t="s">
        <v>334</v>
      </c>
      <c r="H46" s="38"/>
      <c r="I46" s="25" t="s">
        <v>313</v>
      </c>
      <c r="J46" s="24"/>
      <c r="K46" s="32"/>
      <c r="L46" s="32"/>
      <c r="M46" s="32"/>
      <c r="N46" s="24"/>
      <c r="O46" s="38" t="s">
        <v>362</v>
      </c>
      <c r="P46" s="38"/>
      <c r="Q46" s="25" t="s">
        <v>313</v>
      </c>
    </row>
    <row r="47" spans="1:37">
      <c r="A47" s="16"/>
      <c r="B47" s="74" t="s">
        <v>140</v>
      </c>
      <c r="C47" s="18"/>
      <c r="D47" s="18"/>
      <c r="E47" s="18"/>
      <c r="F47" s="18"/>
      <c r="G47" s="18"/>
      <c r="H47" s="18"/>
      <c r="I47" s="18"/>
      <c r="J47" s="18"/>
      <c r="K47" s="36" t="s">
        <v>332</v>
      </c>
      <c r="L47" s="36"/>
      <c r="M47" s="18"/>
      <c r="N47" s="18"/>
      <c r="O47" s="36" t="s">
        <v>332</v>
      </c>
      <c r="P47" s="36"/>
      <c r="Q47" s="18"/>
    </row>
    <row r="48" spans="1:37">
      <c r="A48" s="16"/>
      <c r="B48" s="74"/>
      <c r="C48" s="18"/>
      <c r="D48" s="18"/>
      <c r="E48" s="18"/>
      <c r="F48" s="18"/>
      <c r="G48" s="18"/>
      <c r="H48" s="18"/>
      <c r="I48" s="18"/>
      <c r="J48" s="18"/>
      <c r="K48" s="36"/>
      <c r="L48" s="36"/>
      <c r="M48" s="18"/>
      <c r="N48" s="18"/>
      <c r="O48" s="36"/>
      <c r="P48" s="36"/>
      <c r="Q48" s="18"/>
    </row>
    <row r="49" spans="1:17" ht="15.75" thickBot="1">
      <c r="A49" s="16"/>
      <c r="B49" s="70" t="s">
        <v>363</v>
      </c>
      <c r="C49" s="42"/>
      <c r="D49" s="42"/>
      <c r="E49" s="42"/>
      <c r="F49" s="24"/>
      <c r="G49" s="42"/>
      <c r="H49" s="42"/>
      <c r="I49" s="42"/>
      <c r="J49" s="24"/>
      <c r="K49" s="39" t="s">
        <v>339</v>
      </c>
      <c r="L49" s="39"/>
      <c r="M49" s="71" t="s">
        <v>313</v>
      </c>
      <c r="N49" s="24"/>
      <c r="O49" s="39" t="s">
        <v>339</v>
      </c>
      <c r="P49" s="39"/>
      <c r="Q49" s="71" t="s">
        <v>313</v>
      </c>
    </row>
    <row r="50" spans="1:17">
      <c r="A50" s="16"/>
      <c r="B50" s="74" t="s">
        <v>364</v>
      </c>
      <c r="C50" s="46">
        <v>15993</v>
      </c>
      <c r="D50" s="46"/>
      <c r="E50" s="48"/>
      <c r="F50" s="18"/>
      <c r="G50" s="50">
        <v>300</v>
      </c>
      <c r="H50" s="50"/>
      <c r="I50" s="48"/>
      <c r="J50" s="18"/>
      <c r="K50" s="50" t="s">
        <v>339</v>
      </c>
      <c r="L50" s="50"/>
      <c r="M50" s="52" t="s">
        <v>313</v>
      </c>
      <c r="N50" s="18"/>
      <c r="O50" s="46">
        <v>16089</v>
      </c>
      <c r="P50" s="46"/>
      <c r="Q50" s="48"/>
    </row>
    <row r="51" spans="1:17" ht="15.75" thickBot="1">
      <c r="A51" s="16"/>
      <c r="B51" s="74"/>
      <c r="C51" s="75"/>
      <c r="D51" s="75"/>
      <c r="E51" s="59"/>
      <c r="F51" s="18"/>
      <c r="G51" s="57"/>
      <c r="H51" s="57"/>
      <c r="I51" s="59"/>
      <c r="J51" s="18"/>
      <c r="K51" s="57"/>
      <c r="L51" s="57"/>
      <c r="M51" s="58"/>
      <c r="N51" s="18"/>
      <c r="O51" s="75"/>
      <c r="P51" s="75"/>
      <c r="Q51" s="59"/>
    </row>
    <row r="52" spans="1:17">
      <c r="A52" s="16"/>
      <c r="B52" s="73" t="s">
        <v>365</v>
      </c>
      <c r="C52" s="61" t="s">
        <v>311</v>
      </c>
      <c r="D52" s="67" t="s">
        <v>366</v>
      </c>
      <c r="E52" s="61" t="s">
        <v>313</v>
      </c>
      <c r="F52" s="32"/>
      <c r="G52" s="61" t="s">
        <v>311</v>
      </c>
      <c r="H52" s="67">
        <v>300</v>
      </c>
      <c r="I52" s="65"/>
      <c r="J52" s="32"/>
      <c r="K52" s="61" t="s">
        <v>311</v>
      </c>
      <c r="L52" s="67">
        <v>76</v>
      </c>
      <c r="M52" s="65"/>
      <c r="N52" s="32"/>
      <c r="O52" s="61" t="s">
        <v>311</v>
      </c>
      <c r="P52" s="67" t="s">
        <v>367</v>
      </c>
      <c r="Q52" s="61" t="s">
        <v>313</v>
      </c>
    </row>
    <row r="53" spans="1:17" ht="15.75" thickBot="1">
      <c r="A53" s="16"/>
      <c r="B53" s="73"/>
      <c r="C53" s="62"/>
      <c r="D53" s="68"/>
      <c r="E53" s="62"/>
      <c r="F53" s="32"/>
      <c r="G53" s="62"/>
      <c r="H53" s="68"/>
      <c r="I53" s="66"/>
      <c r="J53" s="32"/>
      <c r="K53" s="62"/>
      <c r="L53" s="68"/>
      <c r="M53" s="66"/>
      <c r="N53" s="32"/>
      <c r="O53" s="62"/>
      <c r="P53" s="68"/>
      <c r="Q53" s="62"/>
    </row>
    <row r="54" spans="1:17" ht="16.5" thickTop="1" thickBot="1">
      <c r="A54" s="16"/>
      <c r="B54" s="11"/>
      <c r="C54" s="76"/>
      <c r="D54" s="76"/>
      <c r="E54" s="76"/>
      <c r="F54" s="11"/>
      <c r="G54" s="76"/>
      <c r="H54" s="76"/>
      <c r="I54" s="76"/>
      <c r="J54" s="11"/>
      <c r="K54" s="76"/>
      <c r="L54" s="76"/>
      <c r="M54" s="76"/>
      <c r="N54" s="11"/>
      <c r="O54" s="76"/>
      <c r="P54" s="76"/>
      <c r="Q54" s="76"/>
    </row>
    <row r="55" spans="1:17" ht="15.75" thickBot="1">
      <c r="A55" s="16"/>
      <c r="B55" s="11"/>
      <c r="C55" s="72">
        <v>2013</v>
      </c>
      <c r="D55" s="72"/>
      <c r="E55" s="72"/>
      <c r="F55" s="72"/>
      <c r="G55" s="72"/>
      <c r="H55" s="72"/>
      <c r="I55" s="72"/>
      <c r="J55" s="72"/>
      <c r="K55" s="72"/>
      <c r="L55" s="72"/>
      <c r="M55" s="72"/>
      <c r="N55" s="72"/>
      <c r="O55" s="72"/>
      <c r="P55" s="72"/>
      <c r="Q55" s="72"/>
    </row>
    <row r="56" spans="1:17" ht="15.75" thickBot="1">
      <c r="A56" s="16"/>
      <c r="B56" s="11"/>
      <c r="C56" s="29" t="s">
        <v>353</v>
      </c>
      <c r="D56" s="29"/>
      <c r="E56" s="29"/>
      <c r="F56" s="21"/>
      <c r="G56" s="29" t="s">
        <v>354</v>
      </c>
      <c r="H56" s="29"/>
      <c r="I56" s="29"/>
      <c r="J56" s="21"/>
      <c r="K56" s="29" t="s">
        <v>355</v>
      </c>
      <c r="L56" s="29"/>
      <c r="M56" s="29"/>
      <c r="N56" s="21"/>
      <c r="O56" s="29" t="s">
        <v>356</v>
      </c>
      <c r="P56" s="29"/>
      <c r="Q56" s="29"/>
    </row>
    <row r="57" spans="1:17">
      <c r="A57" s="16"/>
      <c r="B57" s="11"/>
      <c r="C57" s="31" t="s">
        <v>309</v>
      </c>
      <c r="D57" s="31"/>
      <c r="E57" s="31"/>
      <c r="F57" s="31"/>
      <c r="G57" s="31"/>
      <c r="H57" s="31"/>
      <c r="I57" s="31"/>
      <c r="J57" s="31"/>
      <c r="K57" s="31"/>
      <c r="L57" s="31"/>
      <c r="M57" s="31"/>
      <c r="N57" s="31"/>
      <c r="O57" s="31"/>
      <c r="P57" s="31"/>
      <c r="Q57" s="31"/>
    </row>
    <row r="58" spans="1:17">
      <c r="A58" s="16"/>
      <c r="B58" s="73" t="s">
        <v>357</v>
      </c>
      <c r="C58" s="40" t="s">
        <v>311</v>
      </c>
      <c r="D58" s="43">
        <v>1121</v>
      </c>
      <c r="E58" s="32"/>
      <c r="F58" s="32"/>
      <c r="G58" s="40" t="s">
        <v>311</v>
      </c>
      <c r="H58" s="38" t="s">
        <v>332</v>
      </c>
      <c r="I58" s="32"/>
      <c r="J58" s="32"/>
      <c r="K58" s="40" t="s">
        <v>311</v>
      </c>
      <c r="L58" s="38">
        <v>138</v>
      </c>
      <c r="M58" s="32"/>
      <c r="N58" s="32"/>
      <c r="O58" s="40" t="s">
        <v>311</v>
      </c>
      <c r="P58" s="43">
        <v>1259</v>
      </c>
      <c r="Q58" s="32"/>
    </row>
    <row r="59" spans="1:17">
      <c r="A59" s="16"/>
      <c r="B59" s="73"/>
      <c r="C59" s="40"/>
      <c r="D59" s="43"/>
      <c r="E59" s="32"/>
      <c r="F59" s="32"/>
      <c r="G59" s="40"/>
      <c r="H59" s="38"/>
      <c r="I59" s="32"/>
      <c r="J59" s="32"/>
      <c r="K59" s="40"/>
      <c r="L59" s="38"/>
      <c r="M59" s="32"/>
      <c r="N59" s="32"/>
      <c r="O59" s="40"/>
      <c r="P59" s="43"/>
      <c r="Q59" s="32"/>
    </row>
    <row r="60" spans="1:17">
      <c r="A60" s="16"/>
      <c r="B60" s="74" t="s">
        <v>360</v>
      </c>
      <c r="C60" s="36" t="s">
        <v>315</v>
      </c>
      <c r="D60" s="36"/>
      <c r="E60" s="34" t="s">
        <v>313</v>
      </c>
      <c r="F60" s="18"/>
      <c r="G60" s="36" t="s">
        <v>332</v>
      </c>
      <c r="H60" s="36"/>
      <c r="I60" s="18"/>
      <c r="J60" s="18"/>
      <c r="K60" s="18"/>
      <c r="L60" s="18"/>
      <c r="M60" s="18"/>
      <c r="N60" s="18"/>
      <c r="O60" s="36" t="s">
        <v>315</v>
      </c>
      <c r="P60" s="36"/>
      <c r="Q60" s="34" t="s">
        <v>313</v>
      </c>
    </row>
    <row r="61" spans="1:17">
      <c r="A61" s="16"/>
      <c r="B61" s="74"/>
      <c r="C61" s="36"/>
      <c r="D61" s="36"/>
      <c r="E61" s="34"/>
      <c r="F61" s="18"/>
      <c r="G61" s="36"/>
      <c r="H61" s="36"/>
      <c r="I61" s="18"/>
      <c r="J61" s="18"/>
      <c r="K61" s="18"/>
      <c r="L61" s="18"/>
      <c r="M61" s="18"/>
      <c r="N61" s="18"/>
      <c r="O61" s="36"/>
      <c r="P61" s="36"/>
      <c r="Q61" s="34"/>
    </row>
    <row r="62" spans="1:17">
      <c r="A62" s="16"/>
      <c r="B62" s="77" t="s">
        <v>361</v>
      </c>
      <c r="C62" s="38">
        <v>753</v>
      </c>
      <c r="D62" s="38"/>
      <c r="E62" s="32"/>
      <c r="F62" s="32"/>
      <c r="G62" s="38" t="s">
        <v>332</v>
      </c>
      <c r="H62" s="38"/>
      <c r="I62" s="32"/>
      <c r="J62" s="32"/>
      <c r="K62" s="32"/>
      <c r="L62" s="32"/>
      <c r="M62" s="32"/>
      <c r="N62" s="32"/>
      <c r="O62" s="38">
        <v>753</v>
      </c>
      <c r="P62" s="38"/>
      <c r="Q62" s="32"/>
    </row>
    <row r="63" spans="1:17">
      <c r="A63" s="16"/>
      <c r="B63" s="77"/>
      <c r="C63" s="38"/>
      <c r="D63" s="38"/>
      <c r="E63" s="32"/>
      <c r="F63" s="32"/>
      <c r="G63" s="38"/>
      <c r="H63" s="38"/>
      <c r="I63" s="32"/>
      <c r="J63" s="32"/>
      <c r="K63" s="32"/>
      <c r="L63" s="32"/>
      <c r="M63" s="32"/>
      <c r="N63" s="32"/>
      <c r="O63" s="38"/>
      <c r="P63" s="38"/>
      <c r="Q63" s="32"/>
    </row>
    <row r="64" spans="1:17">
      <c r="A64" s="16"/>
      <c r="B64" s="74" t="s">
        <v>140</v>
      </c>
      <c r="C64" s="18"/>
      <c r="D64" s="18"/>
      <c r="E64" s="18"/>
      <c r="F64" s="18"/>
      <c r="G64" s="18"/>
      <c r="H64" s="18"/>
      <c r="I64" s="18"/>
      <c r="J64" s="18"/>
      <c r="K64" s="36" t="s">
        <v>332</v>
      </c>
      <c r="L64" s="36"/>
      <c r="M64" s="18"/>
      <c r="N64" s="18"/>
      <c r="O64" s="36" t="s">
        <v>332</v>
      </c>
      <c r="P64" s="36"/>
      <c r="Q64" s="18"/>
    </row>
    <row r="65" spans="1:17">
      <c r="A65" s="16"/>
      <c r="B65" s="74"/>
      <c r="C65" s="18"/>
      <c r="D65" s="18"/>
      <c r="E65" s="18"/>
      <c r="F65" s="18"/>
      <c r="G65" s="18"/>
      <c r="H65" s="18"/>
      <c r="I65" s="18"/>
      <c r="J65" s="18"/>
      <c r="K65" s="36"/>
      <c r="L65" s="36"/>
      <c r="M65" s="18"/>
      <c r="N65" s="18"/>
      <c r="O65" s="36"/>
      <c r="P65" s="36"/>
      <c r="Q65" s="18"/>
    </row>
    <row r="66" spans="1:17">
      <c r="A66" s="16"/>
      <c r="B66" s="77" t="s">
        <v>363</v>
      </c>
      <c r="C66" s="32"/>
      <c r="D66" s="32"/>
      <c r="E66" s="32"/>
      <c r="F66" s="32"/>
      <c r="G66" s="32"/>
      <c r="H66" s="32"/>
      <c r="I66" s="32"/>
      <c r="J66" s="32"/>
      <c r="K66" s="38">
        <v>142</v>
      </c>
      <c r="L66" s="38"/>
      <c r="M66" s="32"/>
      <c r="N66" s="32"/>
      <c r="O66" s="38">
        <v>142</v>
      </c>
      <c r="P66" s="38"/>
      <c r="Q66" s="32"/>
    </row>
    <row r="67" spans="1:17" ht="15.75" thickBot="1">
      <c r="A67" s="16"/>
      <c r="B67" s="77"/>
      <c r="C67" s="42"/>
      <c r="D67" s="42"/>
      <c r="E67" s="42"/>
      <c r="F67" s="32"/>
      <c r="G67" s="42"/>
      <c r="H67" s="42"/>
      <c r="I67" s="42"/>
      <c r="J67" s="32"/>
      <c r="K67" s="39"/>
      <c r="L67" s="39"/>
      <c r="M67" s="42"/>
      <c r="N67" s="32"/>
      <c r="O67" s="39"/>
      <c r="P67" s="39"/>
      <c r="Q67" s="42"/>
    </row>
    <row r="68" spans="1:17">
      <c r="A68" s="16"/>
      <c r="B68" s="74" t="s">
        <v>364</v>
      </c>
      <c r="C68" s="50" t="s">
        <v>327</v>
      </c>
      <c r="D68" s="50"/>
      <c r="E68" s="52" t="s">
        <v>313</v>
      </c>
      <c r="F68" s="18"/>
      <c r="G68" s="50" t="s">
        <v>332</v>
      </c>
      <c r="H68" s="50"/>
      <c r="I68" s="48"/>
      <c r="J68" s="18"/>
      <c r="K68" s="50">
        <v>142</v>
      </c>
      <c r="L68" s="50"/>
      <c r="M68" s="48"/>
      <c r="N68" s="18"/>
      <c r="O68" s="50" t="s">
        <v>349</v>
      </c>
      <c r="P68" s="50"/>
      <c r="Q68" s="52" t="s">
        <v>313</v>
      </c>
    </row>
    <row r="69" spans="1:17" ht="15.75" thickBot="1">
      <c r="A69" s="16"/>
      <c r="B69" s="74"/>
      <c r="C69" s="57"/>
      <c r="D69" s="57"/>
      <c r="E69" s="58"/>
      <c r="F69" s="18"/>
      <c r="G69" s="57"/>
      <c r="H69" s="57"/>
      <c r="I69" s="59"/>
      <c r="J69" s="18"/>
      <c r="K69" s="57"/>
      <c r="L69" s="57"/>
      <c r="M69" s="59"/>
      <c r="N69" s="18"/>
      <c r="O69" s="57"/>
      <c r="P69" s="57"/>
      <c r="Q69" s="58"/>
    </row>
    <row r="70" spans="1:17">
      <c r="A70" s="16"/>
      <c r="B70" s="73" t="s">
        <v>368</v>
      </c>
      <c r="C70" s="61" t="s">
        <v>311</v>
      </c>
      <c r="D70" s="67" t="s">
        <v>358</v>
      </c>
      <c r="E70" s="61" t="s">
        <v>313</v>
      </c>
      <c r="F70" s="32"/>
      <c r="G70" s="61" t="s">
        <v>311</v>
      </c>
      <c r="H70" s="67" t="s">
        <v>332</v>
      </c>
      <c r="I70" s="65"/>
      <c r="J70" s="32"/>
      <c r="K70" s="61" t="s">
        <v>311</v>
      </c>
      <c r="L70" s="67">
        <v>280</v>
      </c>
      <c r="M70" s="65"/>
      <c r="N70" s="32"/>
      <c r="O70" s="61" t="s">
        <v>311</v>
      </c>
      <c r="P70" s="67" t="s">
        <v>359</v>
      </c>
      <c r="Q70" s="61" t="s">
        <v>313</v>
      </c>
    </row>
    <row r="71" spans="1:17" ht="15.75" thickBot="1">
      <c r="A71" s="16"/>
      <c r="B71" s="73"/>
      <c r="C71" s="62"/>
      <c r="D71" s="68"/>
      <c r="E71" s="62"/>
      <c r="F71" s="32"/>
      <c r="G71" s="62"/>
      <c r="H71" s="68"/>
      <c r="I71" s="66"/>
      <c r="J71" s="32"/>
      <c r="K71" s="62"/>
      <c r="L71" s="68"/>
      <c r="M71" s="66"/>
      <c r="N71" s="32"/>
      <c r="O71" s="62"/>
      <c r="P71" s="68"/>
      <c r="Q71" s="62"/>
    </row>
    <row r="72" spans="1:17" ht="16.5" thickTop="1" thickBot="1">
      <c r="A72" s="16"/>
      <c r="B72" s="11"/>
      <c r="C72" s="76"/>
      <c r="D72" s="76"/>
      <c r="E72" s="76"/>
      <c r="F72" s="11"/>
      <c r="G72" s="76"/>
      <c r="H72" s="76"/>
      <c r="I72" s="76"/>
      <c r="J72" s="11"/>
      <c r="K72" s="76"/>
      <c r="L72" s="76"/>
      <c r="M72" s="76"/>
      <c r="N72" s="11"/>
      <c r="O72" s="76"/>
      <c r="P72" s="76"/>
      <c r="Q72" s="76"/>
    </row>
    <row r="73" spans="1:17" ht="15.75" thickBot="1">
      <c r="A73" s="16"/>
      <c r="B73" s="11"/>
      <c r="C73" s="72">
        <v>2012</v>
      </c>
      <c r="D73" s="72"/>
      <c r="E73" s="72"/>
      <c r="F73" s="72"/>
      <c r="G73" s="72"/>
      <c r="H73" s="72"/>
      <c r="I73" s="72"/>
      <c r="J73" s="72"/>
      <c r="K73" s="72"/>
      <c r="L73" s="72"/>
      <c r="M73" s="72"/>
      <c r="N73" s="72"/>
      <c r="O73" s="72"/>
      <c r="P73" s="72"/>
      <c r="Q73" s="72"/>
    </row>
    <row r="74" spans="1:17" ht="15.75" thickBot="1">
      <c r="A74" s="16"/>
      <c r="B74" s="11"/>
      <c r="C74" s="29" t="s">
        <v>353</v>
      </c>
      <c r="D74" s="29"/>
      <c r="E74" s="29"/>
      <c r="F74" s="21"/>
      <c r="G74" s="29" t="s">
        <v>354</v>
      </c>
      <c r="H74" s="29"/>
      <c r="I74" s="29"/>
      <c r="J74" s="21"/>
      <c r="K74" s="29" t="s">
        <v>355</v>
      </c>
      <c r="L74" s="29"/>
      <c r="M74" s="29"/>
      <c r="N74" s="21"/>
      <c r="O74" s="29" t="s">
        <v>356</v>
      </c>
      <c r="P74" s="29"/>
      <c r="Q74" s="29"/>
    </row>
    <row r="75" spans="1:17">
      <c r="A75" s="16"/>
      <c r="B75" s="11"/>
      <c r="C75" s="78" t="s">
        <v>309</v>
      </c>
      <c r="D75" s="78"/>
      <c r="E75" s="78"/>
      <c r="F75" s="78"/>
      <c r="G75" s="78"/>
      <c r="H75" s="78"/>
      <c r="I75" s="78"/>
      <c r="J75" s="78"/>
      <c r="K75" s="78"/>
      <c r="L75" s="78"/>
      <c r="M75" s="78"/>
      <c r="N75" s="78"/>
      <c r="O75" s="78"/>
      <c r="P75" s="78"/>
      <c r="Q75" s="78"/>
    </row>
    <row r="76" spans="1:17">
      <c r="A76" s="16"/>
      <c r="B76" s="73" t="s">
        <v>357</v>
      </c>
      <c r="C76" s="40" t="s">
        <v>311</v>
      </c>
      <c r="D76" s="43">
        <v>1669</v>
      </c>
      <c r="E76" s="32"/>
      <c r="F76" s="32"/>
      <c r="G76" s="40" t="s">
        <v>311</v>
      </c>
      <c r="H76" s="38" t="s">
        <v>332</v>
      </c>
      <c r="I76" s="32"/>
      <c r="J76" s="32"/>
      <c r="K76" s="40" t="s">
        <v>311</v>
      </c>
      <c r="L76" s="38">
        <v>332</v>
      </c>
      <c r="M76" s="32"/>
      <c r="N76" s="32"/>
      <c r="O76" s="40" t="s">
        <v>311</v>
      </c>
      <c r="P76" s="43">
        <v>2001</v>
      </c>
      <c r="Q76" s="32"/>
    </row>
    <row r="77" spans="1:17">
      <c r="A77" s="16"/>
      <c r="B77" s="73"/>
      <c r="C77" s="40"/>
      <c r="D77" s="43"/>
      <c r="E77" s="32"/>
      <c r="F77" s="32"/>
      <c r="G77" s="40"/>
      <c r="H77" s="38"/>
      <c r="I77" s="32"/>
      <c r="J77" s="32"/>
      <c r="K77" s="40"/>
      <c r="L77" s="38"/>
      <c r="M77" s="32"/>
      <c r="N77" s="32"/>
      <c r="O77" s="40"/>
      <c r="P77" s="43"/>
      <c r="Q77" s="32"/>
    </row>
    <row r="78" spans="1:17">
      <c r="A78" s="16"/>
      <c r="B78" s="74" t="s">
        <v>360</v>
      </c>
      <c r="C78" s="36" t="s">
        <v>317</v>
      </c>
      <c r="D78" s="36"/>
      <c r="E78" s="34" t="s">
        <v>313</v>
      </c>
      <c r="F78" s="18"/>
      <c r="G78" s="36" t="s">
        <v>332</v>
      </c>
      <c r="H78" s="36"/>
      <c r="I78" s="18"/>
      <c r="J78" s="18"/>
      <c r="K78" s="18"/>
      <c r="L78" s="18"/>
      <c r="M78" s="18"/>
      <c r="N78" s="18"/>
      <c r="O78" s="36" t="s">
        <v>317</v>
      </c>
      <c r="P78" s="36"/>
      <c r="Q78" s="34" t="s">
        <v>313</v>
      </c>
    </row>
    <row r="79" spans="1:17">
      <c r="A79" s="16"/>
      <c r="B79" s="74"/>
      <c r="C79" s="36"/>
      <c r="D79" s="36"/>
      <c r="E79" s="34"/>
      <c r="F79" s="18"/>
      <c r="G79" s="36"/>
      <c r="H79" s="36"/>
      <c r="I79" s="18"/>
      <c r="J79" s="18"/>
      <c r="K79" s="18"/>
      <c r="L79" s="18"/>
      <c r="M79" s="18"/>
      <c r="N79" s="18"/>
      <c r="O79" s="36"/>
      <c r="P79" s="36"/>
      <c r="Q79" s="34"/>
    </row>
    <row r="80" spans="1:17">
      <c r="A80" s="16"/>
      <c r="B80" s="77" t="s">
        <v>361</v>
      </c>
      <c r="C80" s="38" t="s">
        <v>323</v>
      </c>
      <c r="D80" s="38"/>
      <c r="E80" s="40" t="s">
        <v>313</v>
      </c>
      <c r="F80" s="32"/>
      <c r="G80" s="38" t="s">
        <v>332</v>
      </c>
      <c r="H80" s="38"/>
      <c r="I80" s="32"/>
      <c r="J80" s="32"/>
      <c r="K80" s="32"/>
      <c r="L80" s="32"/>
      <c r="M80" s="32"/>
      <c r="N80" s="32"/>
      <c r="O80" s="38" t="s">
        <v>323</v>
      </c>
      <c r="P80" s="38"/>
      <c r="Q80" s="40" t="s">
        <v>313</v>
      </c>
    </row>
    <row r="81" spans="1:17">
      <c r="A81" s="16"/>
      <c r="B81" s="77"/>
      <c r="C81" s="38"/>
      <c r="D81" s="38"/>
      <c r="E81" s="40"/>
      <c r="F81" s="32"/>
      <c r="G81" s="38"/>
      <c r="H81" s="38"/>
      <c r="I81" s="32"/>
      <c r="J81" s="32"/>
      <c r="K81" s="32"/>
      <c r="L81" s="32"/>
      <c r="M81" s="32"/>
      <c r="N81" s="32"/>
      <c r="O81" s="38"/>
      <c r="P81" s="38"/>
      <c r="Q81" s="40"/>
    </row>
    <row r="82" spans="1:17">
      <c r="A82" s="16"/>
      <c r="B82" s="74" t="s">
        <v>140</v>
      </c>
      <c r="C82" s="18"/>
      <c r="D82" s="18"/>
      <c r="E82" s="18"/>
      <c r="F82" s="18"/>
      <c r="G82" s="18"/>
      <c r="H82" s="18"/>
      <c r="I82" s="18"/>
      <c r="J82" s="18"/>
      <c r="K82" s="36">
        <v>1</v>
      </c>
      <c r="L82" s="36"/>
      <c r="M82" s="18"/>
      <c r="N82" s="18"/>
      <c r="O82" s="36">
        <v>1</v>
      </c>
      <c r="P82" s="36"/>
      <c r="Q82" s="18"/>
    </row>
    <row r="83" spans="1:17">
      <c r="A83" s="16"/>
      <c r="B83" s="74"/>
      <c r="C83" s="18"/>
      <c r="D83" s="18"/>
      <c r="E83" s="18"/>
      <c r="F83" s="18"/>
      <c r="G83" s="18"/>
      <c r="H83" s="18"/>
      <c r="I83" s="18"/>
      <c r="J83" s="18"/>
      <c r="K83" s="36"/>
      <c r="L83" s="36"/>
      <c r="M83" s="18"/>
      <c r="N83" s="18"/>
      <c r="O83" s="36"/>
      <c r="P83" s="36"/>
      <c r="Q83" s="18"/>
    </row>
    <row r="84" spans="1:17" ht="15.75" thickBot="1">
      <c r="A84" s="16"/>
      <c r="B84" s="70" t="s">
        <v>363</v>
      </c>
      <c r="C84" s="42"/>
      <c r="D84" s="42"/>
      <c r="E84" s="42"/>
      <c r="F84" s="24"/>
      <c r="G84" s="42"/>
      <c r="H84" s="42"/>
      <c r="I84" s="42"/>
      <c r="J84" s="24"/>
      <c r="K84" s="39" t="s">
        <v>342</v>
      </c>
      <c r="L84" s="39"/>
      <c r="M84" s="71" t="s">
        <v>313</v>
      </c>
      <c r="N84" s="24"/>
      <c r="O84" s="39" t="s">
        <v>342</v>
      </c>
      <c r="P84" s="39"/>
      <c r="Q84" s="71" t="s">
        <v>313</v>
      </c>
    </row>
    <row r="85" spans="1:17">
      <c r="A85" s="16"/>
      <c r="B85" s="74" t="s">
        <v>364</v>
      </c>
      <c r="C85" s="50" t="s">
        <v>329</v>
      </c>
      <c r="D85" s="50"/>
      <c r="E85" s="52" t="s">
        <v>313</v>
      </c>
      <c r="F85" s="18"/>
      <c r="G85" s="50" t="s">
        <v>332</v>
      </c>
      <c r="H85" s="50"/>
      <c r="I85" s="48"/>
      <c r="J85" s="18"/>
      <c r="K85" s="50" t="s">
        <v>345</v>
      </c>
      <c r="L85" s="50"/>
      <c r="M85" s="52" t="s">
        <v>313</v>
      </c>
      <c r="N85" s="18"/>
      <c r="O85" s="50" t="s">
        <v>351</v>
      </c>
      <c r="P85" s="50"/>
      <c r="Q85" s="52" t="s">
        <v>313</v>
      </c>
    </row>
    <row r="86" spans="1:17" ht="15.75" thickBot="1">
      <c r="A86" s="16"/>
      <c r="B86" s="74"/>
      <c r="C86" s="57"/>
      <c r="D86" s="57"/>
      <c r="E86" s="58"/>
      <c r="F86" s="18"/>
      <c r="G86" s="57"/>
      <c r="H86" s="57"/>
      <c r="I86" s="59"/>
      <c r="J86" s="18"/>
      <c r="K86" s="57"/>
      <c r="L86" s="57"/>
      <c r="M86" s="58"/>
      <c r="N86" s="18"/>
      <c r="O86" s="57"/>
      <c r="P86" s="57"/>
      <c r="Q86" s="58"/>
    </row>
    <row r="87" spans="1:17">
      <c r="A87" s="16"/>
      <c r="B87" s="73" t="s">
        <v>368</v>
      </c>
      <c r="C87" s="61" t="s">
        <v>311</v>
      </c>
      <c r="D87" s="63">
        <v>1121</v>
      </c>
      <c r="E87" s="65"/>
      <c r="F87" s="32"/>
      <c r="G87" s="61" t="s">
        <v>311</v>
      </c>
      <c r="H87" s="67" t="s">
        <v>332</v>
      </c>
      <c r="I87" s="65"/>
      <c r="J87" s="32"/>
      <c r="K87" s="61" t="s">
        <v>311</v>
      </c>
      <c r="L87" s="67">
        <v>138</v>
      </c>
      <c r="M87" s="65"/>
      <c r="N87" s="32"/>
      <c r="O87" s="61" t="s">
        <v>311</v>
      </c>
      <c r="P87" s="63">
        <v>1259</v>
      </c>
      <c r="Q87" s="65"/>
    </row>
    <row r="88" spans="1:17" ht="15.75" thickBot="1">
      <c r="A88" s="16"/>
      <c r="B88" s="73"/>
      <c r="C88" s="62"/>
      <c r="D88" s="64"/>
      <c r="E88" s="66"/>
      <c r="F88" s="32"/>
      <c r="G88" s="62"/>
      <c r="H88" s="68"/>
      <c r="I88" s="66"/>
      <c r="J88" s="32"/>
      <c r="K88" s="62"/>
      <c r="L88" s="68"/>
      <c r="M88" s="66"/>
      <c r="N88" s="32"/>
      <c r="O88" s="62"/>
      <c r="P88" s="64"/>
      <c r="Q88" s="66"/>
    </row>
    <row r="89" spans="1:17" ht="15.75" thickTop="1"/>
  </sheetData>
  <mergeCells count="605">
    <mergeCell ref="B5:AK5"/>
    <mergeCell ref="B34:AK34"/>
    <mergeCell ref="B35:AK35"/>
    <mergeCell ref="B36:AK36"/>
    <mergeCell ref="N87:N88"/>
    <mergeCell ref="O87:O88"/>
    <mergeCell ref="P87:P88"/>
    <mergeCell ref="Q87:Q88"/>
    <mergeCell ref="A1:A2"/>
    <mergeCell ref="B1:AK1"/>
    <mergeCell ref="B2:AK2"/>
    <mergeCell ref="B3:AK3"/>
    <mergeCell ref="A4:A88"/>
    <mergeCell ref="B4:AK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M82:M83"/>
    <mergeCell ref="N82:N83"/>
    <mergeCell ref="O82:P83"/>
    <mergeCell ref="Q82:Q83"/>
    <mergeCell ref="C84:E84"/>
    <mergeCell ref="G84:I84"/>
    <mergeCell ref="K84:L84"/>
    <mergeCell ref="O84:P84"/>
    <mergeCell ref="B82:B83"/>
    <mergeCell ref="C82:E83"/>
    <mergeCell ref="F82:F83"/>
    <mergeCell ref="G82:I83"/>
    <mergeCell ref="J82:J83"/>
    <mergeCell ref="K82:L83"/>
    <mergeCell ref="I80:I81"/>
    <mergeCell ref="J80:J81"/>
    <mergeCell ref="K80:M81"/>
    <mergeCell ref="N80:N81"/>
    <mergeCell ref="O80:P81"/>
    <mergeCell ref="Q80:Q81"/>
    <mergeCell ref="J78:J79"/>
    <mergeCell ref="K78:M79"/>
    <mergeCell ref="N78:N79"/>
    <mergeCell ref="O78:P79"/>
    <mergeCell ref="Q78:Q79"/>
    <mergeCell ref="B80:B81"/>
    <mergeCell ref="C80:D81"/>
    <mergeCell ref="E80:E81"/>
    <mergeCell ref="F80:F81"/>
    <mergeCell ref="G80:H81"/>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3:Q73"/>
    <mergeCell ref="C74:E74"/>
    <mergeCell ref="G74:I74"/>
    <mergeCell ref="K74:M74"/>
    <mergeCell ref="O74:Q74"/>
    <mergeCell ref="C75:Q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M66:M67"/>
    <mergeCell ref="N66:N67"/>
    <mergeCell ref="O66:P67"/>
    <mergeCell ref="Q66:Q67"/>
    <mergeCell ref="B68:B69"/>
    <mergeCell ref="C68:D69"/>
    <mergeCell ref="E68:E69"/>
    <mergeCell ref="F68:F69"/>
    <mergeCell ref="G68:H69"/>
    <mergeCell ref="I68:I69"/>
    <mergeCell ref="M64:M65"/>
    <mergeCell ref="N64:N65"/>
    <mergeCell ref="O64:P65"/>
    <mergeCell ref="Q64:Q65"/>
    <mergeCell ref="B66:B67"/>
    <mergeCell ref="C66:E67"/>
    <mergeCell ref="F66:F67"/>
    <mergeCell ref="G66:I67"/>
    <mergeCell ref="J66:J67"/>
    <mergeCell ref="K66:L67"/>
    <mergeCell ref="B64:B65"/>
    <mergeCell ref="C64:E65"/>
    <mergeCell ref="F64:F65"/>
    <mergeCell ref="G64:I65"/>
    <mergeCell ref="J64:J65"/>
    <mergeCell ref="K64:L65"/>
    <mergeCell ref="I62:I63"/>
    <mergeCell ref="J62:J63"/>
    <mergeCell ref="K62:M63"/>
    <mergeCell ref="N62:N63"/>
    <mergeCell ref="O62:P63"/>
    <mergeCell ref="Q62:Q63"/>
    <mergeCell ref="J60:J61"/>
    <mergeCell ref="K60:M61"/>
    <mergeCell ref="N60:N61"/>
    <mergeCell ref="O60:P61"/>
    <mergeCell ref="Q60:Q61"/>
    <mergeCell ref="B62:B63"/>
    <mergeCell ref="C62:D63"/>
    <mergeCell ref="E62:E63"/>
    <mergeCell ref="F62:F63"/>
    <mergeCell ref="G62:H63"/>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5:Q55"/>
    <mergeCell ref="C56:E56"/>
    <mergeCell ref="G56:I56"/>
    <mergeCell ref="K56:M56"/>
    <mergeCell ref="O56:Q56"/>
    <mergeCell ref="C57:Q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M47:M48"/>
    <mergeCell ref="N47:N48"/>
    <mergeCell ref="O47:P48"/>
    <mergeCell ref="Q47:Q48"/>
    <mergeCell ref="C49:E49"/>
    <mergeCell ref="G49:I49"/>
    <mergeCell ref="K49:L49"/>
    <mergeCell ref="O49:P49"/>
    <mergeCell ref="B47:B48"/>
    <mergeCell ref="C47:E48"/>
    <mergeCell ref="F47:F48"/>
    <mergeCell ref="G47:I48"/>
    <mergeCell ref="J47:J48"/>
    <mergeCell ref="K47:L48"/>
    <mergeCell ref="J44:J45"/>
    <mergeCell ref="K44:M45"/>
    <mergeCell ref="N44:N45"/>
    <mergeCell ref="O44:P45"/>
    <mergeCell ref="Q44:Q45"/>
    <mergeCell ref="C46:D46"/>
    <mergeCell ref="G46:H46"/>
    <mergeCell ref="K46:M46"/>
    <mergeCell ref="O46:P46"/>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Q39"/>
    <mergeCell ref="C40:E40"/>
    <mergeCell ref="G40:I40"/>
    <mergeCell ref="K40:M40"/>
    <mergeCell ref="O40:Q40"/>
    <mergeCell ref="C41:Q41"/>
    <mergeCell ref="AG32:AG33"/>
    <mergeCell ref="AH32:AH33"/>
    <mergeCell ref="AI32:AI33"/>
    <mergeCell ref="AJ32:AJ33"/>
    <mergeCell ref="AK32:AK33"/>
    <mergeCell ref="B37:Q37"/>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H30:AH31"/>
    <mergeCell ref="AI30:AJ31"/>
    <mergeCell ref="AK30:AK31"/>
    <mergeCell ref="B32:B33"/>
    <mergeCell ref="C32:C33"/>
    <mergeCell ref="D32:D33"/>
    <mergeCell ref="E32:E33"/>
    <mergeCell ref="F32:F33"/>
    <mergeCell ref="G32:G33"/>
    <mergeCell ref="H32:H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K26:AK27"/>
    <mergeCell ref="B28:B29"/>
    <mergeCell ref="C28:D29"/>
    <mergeCell ref="E28:E29"/>
    <mergeCell ref="F28:F29"/>
    <mergeCell ref="G28:H29"/>
    <mergeCell ref="I28:I29"/>
    <mergeCell ref="J28:J29"/>
    <mergeCell ref="K28:L29"/>
    <mergeCell ref="M28:M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E25:AG25"/>
    <mergeCell ref="AI25:AK25"/>
    <mergeCell ref="B26:B27"/>
    <mergeCell ref="C26:D27"/>
    <mergeCell ref="E26:E27"/>
    <mergeCell ref="F26:F27"/>
    <mergeCell ref="G26:H27"/>
    <mergeCell ref="I26:I27"/>
    <mergeCell ref="J26:J27"/>
    <mergeCell ref="K26:L27"/>
    <mergeCell ref="AH23:AH24"/>
    <mergeCell ref="AI23:AJ24"/>
    <mergeCell ref="AK23:AK24"/>
    <mergeCell ref="C25:E25"/>
    <mergeCell ref="G25:I25"/>
    <mergeCell ref="K25:M25"/>
    <mergeCell ref="O25:Q25"/>
    <mergeCell ref="S25:U25"/>
    <mergeCell ref="W25:Y25"/>
    <mergeCell ref="AA25:AC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E18:AG18"/>
    <mergeCell ref="AI18:AK18"/>
    <mergeCell ref="B19:B20"/>
    <mergeCell ref="C19:D20"/>
    <mergeCell ref="E19:E20"/>
    <mergeCell ref="F19:F20"/>
    <mergeCell ref="G19:H20"/>
    <mergeCell ref="I19:I20"/>
    <mergeCell ref="J19:J20"/>
    <mergeCell ref="K19:L20"/>
    <mergeCell ref="AH16:AH17"/>
    <mergeCell ref="AI16:AJ17"/>
    <mergeCell ref="AK16:AK17"/>
    <mergeCell ref="C18:E18"/>
    <mergeCell ref="G18:I18"/>
    <mergeCell ref="K18:M18"/>
    <mergeCell ref="O18:Q18"/>
    <mergeCell ref="S18:U18"/>
    <mergeCell ref="W18:Y18"/>
    <mergeCell ref="AA18:AC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G14:AG15"/>
    <mergeCell ref="AH14:AH15"/>
    <mergeCell ref="AI14:AJ15"/>
    <mergeCell ref="AK14:AK15"/>
    <mergeCell ref="B16:B17"/>
    <mergeCell ref="C16:D17"/>
    <mergeCell ref="E16:E17"/>
    <mergeCell ref="F16:F17"/>
    <mergeCell ref="G16:H17"/>
    <mergeCell ref="I16:I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G12:AG13"/>
    <mergeCell ref="AH12:AH13"/>
    <mergeCell ref="AI12:AI13"/>
    <mergeCell ref="AJ12:AJ13"/>
    <mergeCell ref="AK12:AK13"/>
    <mergeCell ref="B14:B15"/>
    <mergeCell ref="C14:D15"/>
    <mergeCell ref="E14:E15"/>
    <mergeCell ref="F14:F15"/>
    <mergeCell ref="G14:H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1:AC11"/>
    <mergeCell ref="AE11:AG11"/>
    <mergeCell ref="AI11:AK11"/>
    <mergeCell ref="B12:B13"/>
    <mergeCell ref="C12:C13"/>
    <mergeCell ref="D12:D13"/>
    <mergeCell ref="E12:E13"/>
    <mergeCell ref="F12:F13"/>
    <mergeCell ref="G12:G13"/>
    <mergeCell ref="H12:H13"/>
    <mergeCell ref="AA9:AC9"/>
    <mergeCell ref="AE9:AG9"/>
    <mergeCell ref="AI9:AK9"/>
    <mergeCell ref="C10:AK10"/>
    <mergeCell ref="C11:E11"/>
    <mergeCell ref="G11:I11"/>
    <mergeCell ref="K11:M11"/>
    <mergeCell ref="O11:Q11"/>
    <mergeCell ref="S11:U11"/>
    <mergeCell ref="W11:Y11"/>
    <mergeCell ref="B6:AK6"/>
    <mergeCell ref="C8:M8"/>
    <mergeCell ref="O8:Y8"/>
    <mergeCell ref="AA8:AK8"/>
    <mergeCell ref="C9:E9"/>
    <mergeCell ref="G9:I9"/>
    <mergeCell ref="K9:M9"/>
    <mergeCell ref="O9:Q9"/>
    <mergeCell ref="S9:U9"/>
    <mergeCell ref="W9:Y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987</v>
      </c>
      <c r="B1" s="8" t="s">
        <v>1</v>
      </c>
      <c r="C1" s="8"/>
    </row>
    <row r="2" spans="1:3" ht="30">
      <c r="A2" s="1" t="s">
        <v>133</v>
      </c>
      <c r="B2" s="1" t="s">
        <v>2</v>
      </c>
      <c r="C2" s="1" t="s">
        <v>29</v>
      </c>
    </row>
    <row r="3" spans="1:3" ht="45">
      <c r="A3" s="3" t="s">
        <v>1899</v>
      </c>
      <c r="B3" s="4"/>
      <c r="C3" s="4"/>
    </row>
    <row r="4" spans="1:3">
      <c r="A4" s="2" t="s">
        <v>1988</v>
      </c>
      <c r="B4" s="7">
        <v>24943</v>
      </c>
      <c r="C4" s="7">
        <v>24793</v>
      </c>
    </row>
    <row r="5" spans="1:3" ht="30">
      <c r="A5" s="2" t="s">
        <v>1688</v>
      </c>
      <c r="B5" s="4">
        <v>77</v>
      </c>
      <c r="C5" s="4">
        <v>-770</v>
      </c>
    </row>
    <row r="6" spans="1:3" ht="30">
      <c r="A6" s="2" t="s">
        <v>1989</v>
      </c>
      <c r="B6" s="6">
        <v>7162</v>
      </c>
      <c r="C6" s="6">
        <v>12338</v>
      </c>
    </row>
    <row r="7" spans="1:3">
      <c r="A7" s="2" t="s">
        <v>199</v>
      </c>
      <c r="B7" s="4">
        <v>0</v>
      </c>
      <c r="C7" s="4">
        <v>0</v>
      </c>
    </row>
    <row r="8" spans="1:3">
      <c r="A8" s="2" t="s">
        <v>967</v>
      </c>
      <c r="B8" s="4">
        <v>0</v>
      </c>
      <c r="C8" s="4">
        <v>0</v>
      </c>
    </row>
    <row r="9" spans="1:3">
      <c r="A9" s="2" t="s">
        <v>968</v>
      </c>
      <c r="B9" s="6">
        <v>-3112</v>
      </c>
      <c r="C9" s="6">
        <v>-20760</v>
      </c>
    </row>
    <row r="10" spans="1:3">
      <c r="A10" s="2" t="s">
        <v>970</v>
      </c>
      <c r="B10" s="6">
        <v>-1686</v>
      </c>
      <c r="C10" s="6">
        <v>-10793</v>
      </c>
    </row>
    <row r="11" spans="1:3">
      <c r="A11" s="2" t="s">
        <v>972</v>
      </c>
      <c r="B11" s="4">
        <v>0</v>
      </c>
      <c r="C11" s="4">
        <v>0</v>
      </c>
    </row>
    <row r="12" spans="1:3">
      <c r="A12" s="2" t="s">
        <v>973</v>
      </c>
      <c r="B12" s="6">
        <v>3035</v>
      </c>
      <c r="C12" s="6">
        <v>20135</v>
      </c>
    </row>
    <row r="13" spans="1:3">
      <c r="A13" s="2" t="s">
        <v>1990</v>
      </c>
      <c r="B13" s="6">
        <v>30419</v>
      </c>
      <c r="C13" s="6">
        <v>24943</v>
      </c>
    </row>
    <row r="14" spans="1:3" ht="30">
      <c r="A14" s="2" t="s">
        <v>1530</v>
      </c>
      <c r="B14" s="4"/>
      <c r="C14" s="4"/>
    </row>
    <row r="15" spans="1:3" ht="45">
      <c r="A15" s="3" t="s">
        <v>1899</v>
      </c>
      <c r="B15" s="4"/>
      <c r="C15" s="4"/>
    </row>
    <row r="16" spans="1:3">
      <c r="A16" s="2" t="s">
        <v>1988</v>
      </c>
      <c r="B16" s="6">
        <v>23523</v>
      </c>
      <c r="C16" s="6">
        <v>23373</v>
      </c>
    </row>
    <row r="17" spans="1:3" ht="30">
      <c r="A17" s="2" t="s">
        <v>1688</v>
      </c>
      <c r="B17" s="4">
        <v>0</v>
      </c>
      <c r="C17" s="6">
        <v>-1395</v>
      </c>
    </row>
    <row r="18" spans="1:3" ht="30">
      <c r="A18" s="2" t="s">
        <v>1989</v>
      </c>
      <c r="B18" s="6">
        <v>7162</v>
      </c>
      <c r="C18" s="6">
        <v>12338</v>
      </c>
    </row>
    <row r="19" spans="1:3">
      <c r="A19" s="2" t="s">
        <v>199</v>
      </c>
      <c r="B19" s="4">
        <v>0</v>
      </c>
      <c r="C19" s="4">
        <v>0</v>
      </c>
    </row>
    <row r="20" spans="1:3">
      <c r="A20" s="2" t="s">
        <v>967</v>
      </c>
      <c r="B20" s="4">
        <v>0</v>
      </c>
      <c r="C20" s="4">
        <v>0</v>
      </c>
    </row>
    <row r="21" spans="1:3">
      <c r="A21" s="2" t="s">
        <v>968</v>
      </c>
      <c r="B21" s="4">
        <v>0</v>
      </c>
      <c r="C21" s="4">
        <v>0</v>
      </c>
    </row>
    <row r="22" spans="1:3">
      <c r="A22" s="2" t="s">
        <v>970</v>
      </c>
      <c r="B22" s="6">
        <v>-1686</v>
      </c>
      <c r="C22" s="6">
        <v>-10793</v>
      </c>
    </row>
    <row r="23" spans="1:3">
      <c r="A23" s="2" t="s">
        <v>972</v>
      </c>
      <c r="B23" s="4">
        <v>0</v>
      </c>
      <c r="C23" s="4">
        <v>0</v>
      </c>
    </row>
    <row r="24" spans="1:3">
      <c r="A24" s="2" t="s">
        <v>973</v>
      </c>
      <c r="B24" s="4">
        <v>0</v>
      </c>
      <c r="C24" s="4">
        <v>0</v>
      </c>
    </row>
    <row r="25" spans="1:3">
      <c r="A25" s="2" t="s">
        <v>1990</v>
      </c>
      <c r="B25" s="6">
        <v>28999</v>
      </c>
      <c r="C25" s="6">
        <v>23523</v>
      </c>
    </row>
    <row r="26" spans="1:3">
      <c r="A26" s="2" t="s">
        <v>1536</v>
      </c>
      <c r="B26" s="4"/>
      <c r="C26" s="4"/>
    </row>
    <row r="27" spans="1:3" ht="45">
      <c r="A27" s="3" t="s">
        <v>1899</v>
      </c>
      <c r="B27" s="4"/>
      <c r="C27" s="4"/>
    </row>
    <row r="28" spans="1:3">
      <c r="A28" s="2" t="s">
        <v>1988</v>
      </c>
      <c r="B28" s="6">
        <v>1420</v>
      </c>
      <c r="C28" s="6">
        <v>1420</v>
      </c>
    </row>
    <row r="29" spans="1:3" ht="30">
      <c r="A29" s="2" t="s">
        <v>1688</v>
      </c>
      <c r="B29" s="4">
        <v>0</v>
      </c>
      <c r="C29" s="4">
        <v>0</v>
      </c>
    </row>
    <row r="30" spans="1:3" ht="30">
      <c r="A30" s="2" t="s">
        <v>1989</v>
      </c>
      <c r="B30" s="4">
        <v>0</v>
      </c>
      <c r="C30" s="4">
        <v>0</v>
      </c>
    </row>
    <row r="31" spans="1:3">
      <c r="A31" s="2" t="s">
        <v>199</v>
      </c>
      <c r="B31" s="4">
        <v>0</v>
      </c>
      <c r="C31" s="4">
        <v>0</v>
      </c>
    </row>
    <row r="32" spans="1:3">
      <c r="A32" s="2" t="s">
        <v>967</v>
      </c>
      <c r="B32" s="4">
        <v>0</v>
      </c>
      <c r="C32" s="4">
        <v>0</v>
      </c>
    </row>
    <row r="33" spans="1:3">
      <c r="A33" s="2" t="s">
        <v>968</v>
      </c>
      <c r="B33" s="4">
        <v>0</v>
      </c>
      <c r="C33" s="4">
        <v>0</v>
      </c>
    </row>
    <row r="34" spans="1:3">
      <c r="A34" s="2" t="s">
        <v>970</v>
      </c>
      <c r="B34" s="4">
        <v>0</v>
      </c>
      <c r="C34" s="4">
        <v>0</v>
      </c>
    </row>
    <row r="35" spans="1:3">
      <c r="A35" s="2" t="s">
        <v>972</v>
      </c>
      <c r="B35" s="4">
        <v>0</v>
      </c>
      <c r="C35" s="4">
        <v>0</v>
      </c>
    </row>
    <row r="36" spans="1:3">
      <c r="A36" s="2" t="s">
        <v>973</v>
      </c>
      <c r="B36" s="4">
        <v>0</v>
      </c>
      <c r="C36" s="4">
        <v>0</v>
      </c>
    </row>
    <row r="37" spans="1:3">
      <c r="A37" s="2" t="s">
        <v>1990</v>
      </c>
      <c r="B37" s="6">
        <v>1420</v>
      </c>
      <c r="C37" s="6">
        <v>1420</v>
      </c>
    </row>
    <row r="38" spans="1:3">
      <c r="A38" s="2" t="s">
        <v>1716</v>
      </c>
      <c r="B38" s="4"/>
      <c r="C38" s="4"/>
    </row>
    <row r="39" spans="1:3" ht="45">
      <c r="A39" s="3" t="s">
        <v>1899</v>
      </c>
      <c r="B39" s="4"/>
      <c r="C39" s="4"/>
    </row>
    <row r="40" spans="1:3">
      <c r="A40" s="2" t="s">
        <v>1988</v>
      </c>
      <c r="B40" s="4">
        <v>0</v>
      </c>
      <c r="C40" s="4">
        <v>0</v>
      </c>
    </row>
    <row r="41" spans="1:3" ht="30">
      <c r="A41" s="2" t="s">
        <v>1688</v>
      </c>
      <c r="B41" s="4">
        <v>77</v>
      </c>
      <c r="C41" s="4">
        <v>625</v>
      </c>
    </row>
    <row r="42" spans="1:3" ht="30">
      <c r="A42" s="2" t="s">
        <v>1989</v>
      </c>
      <c r="B42" s="4">
        <v>0</v>
      </c>
      <c r="C42" s="4">
        <v>0</v>
      </c>
    </row>
    <row r="43" spans="1:3">
      <c r="A43" s="2" t="s">
        <v>199</v>
      </c>
      <c r="B43" s="4">
        <v>0</v>
      </c>
      <c r="C43" s="4">
        <v>0</v>
      </c>
    </row>
    <row r="44" spans="1:3">
      <c r="A44" s="2" t="s">
        <v>967</v>
      </c>
      <c r="B44" s="4">
        <v>0</v>
      </c>
      <c r="C44" s="4">
        <v>0</v>
      </c>
    </row>
    <row r="45" spans="1:3">
      <c r="A45" s="2" t="s">
        <v>968</v>
      </c>
      <c r="B45" s="6">
        <v>-3112</v>
      </c>
      <c r="C45" s="6">
        <v>-20760</v>
      </c>
    </row>
    <row r="46" spans="1:3">
      <c r="A46" s="2" t="s">
        <v>970</v>
      </c>
      <c r="B46" s="4">
        <v>0</v>
      </c>
      <c r="C46" s="4">
        <v>0</v>
      </c>
    </row>
    <row r="47" spans="1:3">
      <c r="A47" s="2" t="s">
        <v>972</v>
      </c>
      <c r="B47" s="4">
        <v>0</v>
      </c>
      <c r="C47" s="4">
        <v>0</v>
      </c>
    </row>
    <row r="48" spans="1:3">
      <c r="A48" s="2" t="s">
        <v>973</v>
      </c>
      <c r="B48" s="6">
        <v>3035</v>
      </c>
      <c r="C48" s="6">
        <v>20135</v>
      </c>
    </row>
    <row r="49" spans="1:3">
      <c r="A49" s="2" t="s">
        <v>1990</v>
      </c>
      <c r="B49" s="4">
        <v>0</v>
      </c>
      <c r="C49" s="4">
        <v>0</v>
      </c>
    </row>
    <row r="50" spans="1:3">
      <c r="A50" s="2" t="s">
        <v>1906</v>
      </c>
      <c r="B50" s="4"/>
      <c r="C50" s="4"/>
    </row>
    <row r="51" spans="1:3" ht="45">
      <c r="A51" s="3" t="s">
        <v>1899</v>
      </c>
      <c r="B51" s="4"/>
      <c r="C51" s="4"/>
    </row>
    <row r="52" spans="1:3">
      <c r="A52" s="2" t="s">
        <v>1988</v>
      </c>
      <c r="B52" s="4">
        <v>0</v>
      </c>
      <c r="C52" s="4">
        <v>0</v>
      </c>
    </row>
    <row r="53" spans="1:3" ht="30">
      <c r="A53" s="2" t="s">
        <v>1688</v>
      </c>
      <c r="B53" s="4">
        <v>0</v>
      </c>
      <c r="C53" s="4">
        <v>0</v>
      </c>
    </row>
    <row r="54" spans="1:3" ht="30">
      <c r="A54" s="2" t="s">
        <v>1989</v>
      </c>
      <c r="B54" s="4">
        <v>0</v>
      </c>
      <c r="C54" s="4">
        <v>0</v>
      </c>
    </row>
    <row r="55" spans="1:3">
      <c r="A55" s="2" t="s">
        <v>199</v>
      </c>
      <c r="B55" s="4">
        <v>0</v>
      </c>
      <c r="C55" s="4">
        <v>0</v>
      </c>
    </row>
    <row r="56" spans="1:3">
      <c r="A56" s="2" t="s">
        <v>967</v>
      </c>
      <c r="B56" s="4">
        <v>0</v>
      </c>
      <c r="C56" s="4">
        <v>0</v>
      </c>
    </row>
    <row r="57" spans="1:3">
      <c r="A57" s="2" t="s">
        <v>968</v>
      </c>
      <c r="B57" s="4">
        <v>0</v>
      </c>
      <c r="C57" s="4">
        <v>0</v>
      </c>
    </row>
    <row r="58" spans="1:3">
      <c r="A58" s="2" t="s">
        <v>970</v>
      </c>
      <c r="B58" s="4">
        <v>0</v>
      </c>
      <c r="C58" s="4">
        <v>0</v>
      </c>
    </row>
    <row r="59" spans="1:3">
      <c r="A59" s="2" t="s">
        <v>972</v>
      </c>
      <c r="B59" s="4">
        <v>0</v>
      </c>
      <c r="C59" s="4">
        <v>0</v>
      </c>
    </row>
    <row r="60" spans="1:3">
      <c r="A60" s="2" t="s">
        <v>973</v>
      </c>
      <c r="B60" s="4">
        <v>0</v>
      </c>
      <c r="C60" s="4">
        <v>0</v>
      </c>
    </row>
    <row r="61" spans="1:3">
      <c r="A61" s="2" t="s">
        <v>1990</v>
      </c>
      <c r="B61" s="7">
        <v>0</v>
      </c>
      <c r="C61" s="7">
        <v>0</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991</v>
      </c>
      <c r="B1" s="8" t="s">
        <v>2</v>
      </c>
      <c r="C1" s="8" t="s">
        <v>29</v>
      </c>
    </row>
    <row r="2" spans="1:3" ht="30">
      <c r="A2" s="1" t="s">
        <v>133</v>
      </c>
      <c r="B2" s="8"/>
      <c r="C2" s="8"/>
    </row>
    <row r="3" spans="1:3" ht="45">
      <c r="A3" s="3" t="s">
        <v>1908</v>
      </c>
      <c r="B3" s="4"/>
      <c r="C3" s="4"/>
    </row>
    <row r="4" spans="1:3">
      <c r="A4" s="2" t="s">
        <v>949</v>
      </c>
      <c r="B4" s="7">
        <v>1368052</v>
      </c>
      <c r="C4" s="7">
        <v>1368167</v>
      </c>
    </row>
    <row r="5" spans="1:3" ht="30">
      <c r="A5" s="2" t="s">
        <v>1950</v>
      </c>
      <c r="B5" s="4"/>
      <c r="C5" s="4"/>
    </row>
    <row r="6" spans="1:3" ht="45">
      <c r="A6" s="3" t="s">
        <v>1908</v>
      </c>
      <c r="B6" s="4"/>
      <c r="C6" s="4"/>
    </row>
    <row r="7" spans="1:3">
      <c r="A7" s="2" t="s">
        <v>985</v>
      </c>
      <c r="B7" s="6">
        <v>45790</v>
      </c>
      <c r="C7" s="6">
        <v>50559</v>
      </c>
    </row>
    <row r="8" spans="1:3">
      <c r="A8" s="2" t="s">
        <v>41</v>
      </c>
      <c r="B8" s="6">
        <v>7981</v>
      </c>
      <c r="C8" s="6">
        <v>12924</v>
      </c>
    </row>
    <row r="9" spans="1:3">
      <c r="A9" s="2" t="s">
        <v>949</v>
      </c>
      <c r="B9" s="6">
        <v>53771</v>
      </c>
      <c r="C9" s="6">
        <v>63483</v>
      </c>
    </row>
    <row r="10" spans="1:3">
      <c r="A10" s="2" t="s">
        <v>1960</v>
      </c>
      <c r="B10" s="4"/>
      <c r="C10" s="4"/>
    </row>
    <row r="11" spans="1:3" ht="45">
      <c r="A11" s="3" t="s">
        <v>1908</v>
      </c>
      <c r="B11" s="4"/>
      <c r="C11" s="4"/>
    </row>
    <row r="12" spans="1:3">
      <c r="A12" s="2" t="s">
        <v>949</v>
      </c>
      <c r="B12" s="4">
        <v>0</v>
      </c>
      <c r="C12" s="4">
        <v>0</v>
      </c>
    </row>
    <row r="13" spans="1:3" ht="45">
      <c r="A13" s="2" t="s">
        <v>1992</v>
      </c>
      <c r="B13" s="4"/>
      <c r="C13" s="4"/>
    </row>
    <row r="14" spans="1:3" ht="45">
      <c r="A14" s="3" t="s">
        <v>1908</v>
      </c>
      <c r="B14" s="4"/>
      <c r="C14" s="4"/>
    </row>
    <row r="15" spans="1:3">
      <c r="A15" s="2" t="s">
        <v>985</v>
      </c>
      <c r="B15" s="4">
        <v>0</v>
      </c>
      <c r="C15" s="4">
        <v>0</v>
      </c>
    </row>
    <row r="16" spans="1:3">
      <c r="A16" s="2" t="s">
        <v>41</v>
      </c>
      <c r="B16" s="4">
        <v>0</v>
      </c>
      <c r="C16" s="4">
        <v>0</v>
      </c>
    </row>
    <row r="17" spans="1:3">
      <c r="A17" s="2" t="s">
        <v>949</v>
      </c>
      <c r="B17" s="4">
        <v>0</v>
      </c>
      <c r="C17" s="4">
        <v>0</v>
      </c>
    </row>
    <row r="18" spans="1:3">
      <c r="A18" s="2" t="s">
        <v>1969</v>
      </c>
      <c r="B18" s="4"/>
      <c r="C18" s="4"/>
    </row>
    <row r="19" spans="1:3" ht="45">
      <c r="A19" s="3" t="s">
        <v>1908</v>
      </c>
      <c r="B19" s="4"/>
      <c r="C19" s="4"/>
    </row>
    <row r="20" spans="1:3">
      <c r="A20" s="2" t="s">
        <v>949</v>
      </c>
      <c r="B20" s="6">
        <v>1337633</v>
      </c>
      <c r="C20" s="6">
        <v>1343224</v>
      </c>
    </row>
    <row r="21" spans="1:3" ht="45">
      <c r="A21" s="2" t="s">
        <v>1993</v>
      </c>
      <c r="B21" s="4"/>
      <c r="C21" s="4"/>
    </row>
    <row r="22" spans="1:3" ht="45">
      <c r="A22" s="3" t="s">
        <v>1908</v>
      </c>
      <c r="B22" s="4"/>
      <c r="C22" s="4"/>
    </row>
    <row r="23" spans="1:3">
      <c r="A23" s="2" t="s">
        <v>985</v>
      </c>
      <c r="B23" s="6">
        <v>34864</v>
      </c>
      <c r="C23" s="6">
        <v>36903</v>
      </c>
    </row>
    <row r="24" spans="1:3">
      <c r="A24" s="2" t="s">
        <v>41</v>
      </c>
      <c r="B24" s="6">
        <v>7828</v>
      </c>
      <c r="C24" s="6">
        <v>12752</v>
      </c>
    </row>
    <row r="25" spans="1:3">
      <c r="A25" s="2" t="s">
        <v>949</v>
      </c>
      <c r="B25" s="6">
        <v>42692</v>
      </c>
      <c r="C25" s="6">
        <v>49655</v>
      </c>
    </row>
    <row r="26" spans="1:3">
      <c r="A26" s="2" t="s">
        <v>1978</v>
      </c>
      <c r="B26" s="4"/>
      <c r="C26" s="4"/>
    </row>
    <row r="27" spans="1:3" ht="45">
      <c r="A27" s="3" t="s">
        <v>1908</v>
      </c>
      <c r="B27" s="4"/>
      <c r="C27" s="4"/>
    </row>
    <row r="28" spans="1:3">
      <c r="A28" s="2" t="s">
        <v>949</v>
      </c>
      <c r="B28" s="6">
        <v>30419</v>
      </c>
      <c r="C28" s="6">
        <v>24943</v>
      </c>
    </row>
    <row r="29" spans="1:3" ht="45">
      <c r="A29" s="2" t="s">
        <v>1994</v>
      </c>
      <c r="B29" s="4"/>
      <c r="C29" s="4"/>
    </row>
    <row r="30" spans="1:3" ht="45">
      <c r="A30" s="3" t="s">
        <v>1908</v>
      </c>
      <c r="B30" s="4"/>
      <c r="C30" s="4"/>
    </row>
    <row r="31" spans="1:3">
      <c r="A31" s="2" t="s">
        <v>985</v>
      </c>
      <c r="B31" s="6">
        <v>10926</v>
      </c>
      <c r="C31" s="6">
        <v>13656</v>
      </c>
    </row>
    <row r="32" spans="1:3">
      <c r="A32" s="2" t="s">
        <v>41</v>
      </c>
      <c r="B32" s="4">
        <v>153</v>
      </c>
      <c r="C32" s="4">
        <v>172</v>
      </c>
    </row>
    <row r="33" spans="1:3">
      <c r="A33" s="2" t="s">
        <v>949</v>
      </c>
      <c r="B33" s="6">
        <v>11079</v>
      </c>
      <c r="C33" s="6">
        <v>13828</v>
      </c>
    </row>
    <row r="34" spans="1:3" ht="45">
      <c r="A34" s="2" t="s">
        <v>1995</v>
      </c>
      <c r="B34" s="4"/>
      <c r="C34" s="4"/>
    </row>
    <row r="35" spans="1:3" ht="45">
      <c r="A35" s="3" t="s">
        <v>1908</v>
      </c>
      <c r="B35" s="4"/>
      <c r="C35" s="4"/>
    </row>
    <row r="36" spans="1:3">
      <c r="A36" s="2" t="s">
        <v>985</v>
      </c>
      <c r="B36" s="6">
        <v>-7017</v>
      </c>
      <c r="C36" s="6">
        <v>-13681</v>
      </c>
    </row>
    <row r="37" spans="1:3">
      <c r="A37" s="2" t="s">
        <v>41</v>
      </c>
      <c r="B37" s="6">
        <v>-1319</v>
      </c>
      <c r="C37" s="4">
        <v>-198</v>
      </c>
    </row>
    <row r="38" spans="1:3">
      <c r="A38" s="2" t="s">
        <v>949</v>
      </c>
      <c r="B38" s="7">
        <v>-8336</v>
      </c>
      <c r="C38" s="7">
        <v>-1387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7109375" bestFit="1" customWidth="1"/>
  </cols>
  <sheetData>
    <row r="1" spans="1:4" ht="45">
      <c r="A1" s="1" t="s">
        <v>1996</v>
      </c>
      <c r="B1" s="1" t="s">
        <v>2</v>
      </c>
      <c r="C1" s="1" t="s">
        <v>29</v>
      </c>
      <c r="D1" s="1" t="s">
        <v>77</v>
      </c>
    </row>
    <row r="2" spans="1:4" ht="30">
      <c r="A2" s="3" t="s">
        <v>1997</v>
      </c>
      <c r="B2" s="4"/>
      <c r="C2" s="4"/>
      <c r="D2" s="4"/>
    </row>
    <row r="3" spans="1:4">
      <c r="A3" s="2" t="s">
        <v>31</v>
      </c>
      <c r="B3" s="7">
        <v>72276000</v>
      </c>
      <c r="C3" s="7">
        <v>74427000</v>
      </c>
      <c r="D3" s="4"/>
    </row>
    <row r="4" spans="1:4">
      <c r="A4" s="2" t="s">
        <v>1009</v>
      </c>
      <c r="B4" s="6">
        <v>2262000</v>
      </c>
      <c r="C4" s="6">
        <v>3012000</v>
      </c>
      <c r="D4" s="4"/>
    </row>
    <row r="5" spans="1:4">
      <c r="A5" s="2" t="s">
        <v>1010</v>
      </c>
      <c r="B5" s="6">
        <v>1309819000</v>
      </c>
      <c r="C5" s="6">
        <v>1318365000</v>
      </c>
      <c r="D5" s="4"/>
    </row>
    <row r="6" spans="1:4">
      <c r="A6" s="2" t="s">
        <v>34</v>
      </c>
      <c r="B6" s="6">
        <v>44545000</v>
      </c>
      <c r="C6" s="6">
        <v>35444000</v>
      </c>
      <c r="D6" s="4"/>
    </row>
    <row r="7" spans="1:4">
      <c r="A7" s="2" t="s">
        <v>35</v>
      </c>
      <c r="B7" s="6">
        <v>2502000</v>
      </c>
      <c r="C7" s="4">
        <v>0</v>
      </c>
      <c r="D7" s="4"/>
    </row>
    <row r="8" spans="1:4">
      <c r="A8" s="2" t="s">
        <v>239</v>
      </c>
      <c r="B8" s="6">
        <v>4457308000</v>
      </c>
      <c r="C8" s="6">
        <v>4283833000</v>
      </c>
      <c r="D8" s="6">
        <v>4204704000</v>
      </c>
    </row>
    <row r="9" spans="1:4">
      <c r="A9" s="2" t="s">
        <v>1012</v>
      </c>
      <c r="B9" s="6">
        <v>4315511000</v>
      </c>
      <c r="C9" s="6">
        <v>4603863000</v>
      </c>
      <c r="D9" s="4"/>
    </row>
    <row r="10" spans="1:4">
      <c r="A10" s="2" t="s">
        <v>51</v>
      </c>
      <c r="B10" s="6">
        <v>1105876000</v>
      </c>
      <c r="C10" s="6">
        <v>626615000</v>
      </c>
      <c r="D10" s="6">
        <v>356227000</v>
      </c>
    </row>
    <row r="11" spans="1:4">
      <c r="A11" s="2" t="s">
        <v>1013</v>
      </c>
      <c r="B11" s="6">
        <v>89459000</v>
      </c>
      <c r="C11" s="6">
        <v>144385000</v>
      </c>
      <c r="D11" s="4"/>
    </row>
    <row r="12" spans="1:4">
      <c r="A12" s="2" t="s">
        <v>1014</v>
      </c>
      <c r="B12" s="6">
        <v>72167000</v>
      </c>
      <c r="C12" s="6">
        <v>72167000</v>
      </c>
      <c r="D12" s="4"/>
    </row>
    <row r="13" spans="1:4">
      <c r="A13" s="2" t="s">
        <v>1960</v>
      </c>
      <c r="B13" s="4"/>
      <c r="C13" s="4"/>
      <c r="D13" s="4"/>
    </row>
    <row r="14" spans="1:4" ht="30">
      <c r="A14" s="3" t="s">
        <v>1997</v>
      </c>
      <c r="B14" s="4"/>
      <c r="C14" s="4"/>
      <c r="D14" s="4"/>
    </row>
    <row r="15" spans="1:4">
      <c r="A15" s="2" t="s">
        <v>1010</v>
      </c>
      <c r="B15" s="4">
        <v>0</v>
      </c>
      <c r="C15" s="4">
        <v>0</v>
      </c>
      <c r="D15" s="4"/>
    </row>
    <row r="16" spans="1:4">
      <c r="A16" s="2" t="s">
        <v>34</v>
      </c>
      <c r="B16" s="4">
        <v>0</v>
      </c>
      <c r="C16" s="4">
        <v>0</v>
      </c>
      <c r="D16" s="4"/>
    </row>
    <row r="17" spans="1:4">
      <c r="A17" s="2" t="s">
        <v>1969</v>
      </c>
      <c r="B17" s="4"/>
      <c r="C17" s="4"/>
      <c r="D17" s="4"/>
    </row>
    <row r="18" spans="1:4" ht="30">
      <c r="A18" s="3" t="s">
        <v>1997</v>
      </c>
      <c r="B18" s="4"/>
      <c r="C18" s="4"/>
      <c r="D18" s="4"/>
    </row>
    <row r="19" spans="1:4">
      <c r="A19" s="2" t="s">
        <v>1010</v>
      </c>
      <c r="B19" s="6">
        <v>1279400000</v>
      </c>
      <c r="C19" s="6">
        <v>1293422000</v>
      </c>
      <c r="D19" s="4"/>
    </row>
    <row r="20" spans="1:4">
      <c r="A20" s="2" t="s">
        <v>34</v>
      </c>
      <c r="B20" s="6">
        <v>44545000</v>
      </c>
      <c r="C20" s="6">
        <v>35444000</v>
      </c>
      <c r="D20" s="4"/>
    </row>
    <row r="21" spans="1:4">
      <c r="A21" s="2" t="s">
        <v>1978</v>
      </c>
      <c r="B21" s="4"/>
      <c r="C21" s="4"/>
      <c r="D21" s="4"/>
    </row>
    <row r="22" spans="1:4" ht="30">
      <c r="A22" s="3" t="s">
        <v>1997</v>
      </c>
      <c r="B22" s="4"/>
      <c r="C22" s="4"/>
      <c r="D22" s="4"/>
    </row>
    <row r="23" spans="1:4">
      <c r="A23" s="2" t="s">
        <v>1010</v>
      </c>
      <c r="B23" s="6">
        <v>30419000</v>
      </c>
      <c r="C23" s="6">
        <v>24943000</v>
      </c>
      <c r="D23" s="4"/>
    </row>
    <row r="24" spans="1:4">
      <c r="A24" s="2" t="s">
        <v>34</v>
      </c>
      <c r="B24" s="4">
        <v>0</v>
      </c>
      <c r="C24" s="4">
        <v>0</v>
      </c>
      <c r="D24" s="4"/>
    </row>
    <row r="25" spans="1:4">
      <c r="A25" s="2" t="s">
        <v>1998</v>
      </c>
      <c r="B25" s="4"/>
      <c r="C25" s="4"/>
      <c r="D25" s="4"/>
    </row>
    <row r="26" spans="1:4" ht="30">
      <c r="A26" s="3" t="s">
        <v>1997</v>
      </c>
      <c r="B26" s="4"/>
      <c r="C26" s="4"/>
      <c r="D26" s="4"/>
    </row>
    <row r="27" spans="1:4">
      <c r="A27" s="2" t="s">
        <v>31</v>
      </c>
      <c r="B27" s="6">
        <v>72276000</v>
      </c>
      <c r="C27" s="6">
        <v>74427000</v>
      </c>
      <c r="D27" s="4"/>
    </row>
    <row r="28" spans="1:4">
      <c r="A28" s="2" t="s">
        <v>1009</v>
      </c>
      <c r="B28" s="6">
        <v>2262000</v>
      </c>
      <c r="C28" s="6">
        <v>3012000</v>
      </c>
      <c r="D28" s="4"/>
    </row>
    <row r="29" spans="1:4">
      <c r="A29" s="2" t="s">
        <v>1010</v>
      </c>
      <c r="B29" s="6">
        <v>1309819000</v>
      </c>
      <c r="C29" s="6">
        <v>1318365000</v>
      </c>
      <c r="D29" s="4"/>
    </row>
    <row r="30" spans="1:4">
      <c r="A30" s="2" t="s">
        <v>34</v>
      </c>
      <c r="B30" s="6">
        <v>44545000</v>
      </c>
      <c r="C30" s="6">
        <v>35444000</v>
      </c>
      <c r="D30" s="4"/>
    </row>
    <row r="31" spans="1:4">
      <c r="A31" s="2" t="s">
        <v>35</v>
      </c>
      <c r="B31" s="6">
        <v>2502000</v>
      </c>
      <c r="C31" s="4"/>
      <c r="D31" s="4"/>
    </row>
    <row r="32" spans="1:4">
      <c r="A32" s="2" t="s">
        <v>239</v>
      </c>
      <c r="B32" s="6">
        <v>4457308000</v>
      </c>
      <c r="C32" s="6">
        <v>4283833000</v>
      </c>
      <c r="D32" s="4"/>
    </row>
    <row r="33" spans="1:4">
      <c r="A33" s="2" t="s">
        <v>1012</v>
      </c>
      <c r="B33" s="6">
        <v>4315511000</v>
      </c>
      <c r="C33" s="6">
        <v>4603863000</v>
      </c>
      <c r="D33" s="4"/>
    </row>
    <row r="34" spans="1:4">
      <c r="A34" s="2" t="s">
        <v>51</v>
      </c>
      <c r="B34" s="6">
        <v>1105876000</v>
      </c>
      <c r="C34" s="6">
        <v>626615000</v>
      </c>
      <c r="D34" s="4"/>
    </row>
    <row r="35" spans="1:4">
      <c r="A35" s="2" t="s">
        <v>1013</v>
      </c>
      <c r="B35" s="6">
        <v>89459000</v>
      </c>
      <c r="C35" s="6">
        <v>144385000</v>
      </c>
      <c r="D35" s="4"/>
    </row>
    <row r="36" spans="1:4">
      <c r="A36" s="2" t="s">
        <v>1014</v>
      </c>
      <c r="B36" s="6">
        <v>72167000</v>
      </c>
      <c r="C36" s="6">
        <v>72167000</v>
      </c>
      <c r="D36" s="4"/>
    </row>
    <row r="37" spans="1:4">
      <c r="A37" s="2" t="s">
        <v>1999</v>
      </c>
      <c r="B37" s="4"/>
      <c r="C37" s="4"/>
      <c r="D37" s="4"/>
    </row>
    <row r="38" spans="1:4" ht="30">
      <c r="A38" s="3" t="s">
        <v>1997</v>
      </c>
      <c r="B38" s="4"/>
      <c r="C38" s="4"/>
      <c r="D38" s="4"/>
    </row>
    <row r="39" spans="1:4">
      <c r="A39" s="2" t="s">
        <v>31</v>
      </c>
      <c r="B39" s="6">
        <v>72276000</v>
      </c>
      <c r="C39" s="6">
        <v>74427000</v>
      </c>
      <c r="D39" s="4"/>
    </row>
    <row r="40" spans="1:4">
      <c r="A40" s="2" t="s">
        <v>1009</v>
      </c>
      <c r="B40" s="6">
        <v>2262000</v>
      </c>
      <c r="C40" s="6">
        <v>3012000</v>
      </c>
      <c r="D40" s="4"/>
    </row>
    <row r="41" spans="1:4">
      <c r="A41" s="2" t="s">
        <v>1010</v>
      </c>
      <c r="B41" s="6">
        <v>1309819000</v>
      </c>
      <c r="C41" s="6">
        <v>1318365000</v>
      </c>
      <c r="D41" s="4"/>
    </row>
    <row r="42" spans="1:4">
      <c r="A42" s="2" t="s">
        <v>34</v>
      </c>
      <c r="B42" s="6">
        <v>44545000</v>
      </c>
      <c r="C42" s="6">
        <v>35444000</v>
      </c>
      <c r="D42" s="4"/>
    </row>
    <row r="43" spans="1:4">
      <c r="A43" s="2" t="s">
        <v>35</v>
      </c>
      <c r="B43" s="6">
        <v>2502000</v>
      </c>
      <c r="C43" s="4"/>
      <c r="D43" s="4"/>
    </row>
    <row r="44" spans="1:4">
      <c r="A44" s="2" t="s">
        <v>239</v>
      </c>
      <c r="B44" s="6">
        <v>4439766000</v>
      </c>
      <c r="C44" s="6">
        <v>4321847000</v>
      </c>
      <c r="D44" s="4"/>
    </row>
    <row r="45" spans="1:4">
      <c r="A45" s="2" t="s">
        <v>1012</v>
      </c>
      <c r="B45" s="6">
        <v>4319997000</v>
      </c>
      <c r="C45" s="6">
        <v>4531685000</v>
      </c>
      <c r="D45" s="4"/>
    </row>
    <row r="46" spans="1:4">
      <c r="A46" s="2" t="s">
        <v>51</v>
      </c>
      <c r="B46" s="6">
        <v>1105867000</v>
      </c>
      <c r="C46" s="6">
        <v>626603000</v>
      </c>
      <c r="D46" s="4"/>
    </row>
    <row r="47" spans="1:4">
      <c r="A47" s="2" t="s">
        <v>1013</v>
      </c>
      <c r="B47" s="6">
        <v>90319000</v>
      </c>
      <c r="C47" s="6">
        <v>145477000</v>
      </c>
      <c r="D47" s="4"/>
    </row>
    <row r="48" spans="1:4">
      <c r="A48" s="2" t="s">
        <v>1014</v>
      </c>
      <c r="B48" s="6">
        <v>62815000</v>
      </c>
      <c r="C48" s="6">
        <v>51706000</v>
      </c>
      <c r="D48" s="4"/>
    </row>
    <row r="49" spans="1:4" ht="30">
      <c r="A49" s="2" t="s">
        <v>2000</v>
      </c>
      <c r="B49" s="4"/>
      <c r="C49" s="4"/>
      <c r="D49" s="4"/>
    </row>
    <row r="50" spans="1:4" ht="30">
      <c r="A50" s="3" t="s">
        <v>1997</v>
      </c>
      <c r="B50" s="4"/>
      <c r="C50" s="4"/>
      <c r="D50" s="4"/>
    </row>
    <row r="51" spans="1:4">
      <c r="A51" s="2" t="s">
        <v>31</v>
      </c>
      <c r="B51" s="6">
        <v>72276000</v>
      </c>
      <c r="C51" s="6">
        <v>74427000</v>
      </c>
      <c r="D51" s="4"/>
    </row>
    <row r="52" spans="1:4">
      <c r="A52" s="2" t="s">
        <v>1009</v>
      </c>
      <c r="B52" s="6">
        <v>2262000</v>
      </c>
      <c r="C52" s="6">
        <v>3012000</v>
      </c>
      <c r="D52" s="4"/>
    </row>
    <row r="53" spans="1:4">
      <c r="A53" s="2" t="s">
        <v>1010</v>
      </c>
      <c r="B53" s="4">
        <v>0</v>
      </c>
      <c r="C53" s="4">
        <v>0</v>
      </c>
      <c r="D53" s="4"/>
    </row>
    <row r="54" spans="1:4">
      <c r="A54" s="2" t="s">
        <v>34</v>
      </c>
      <c r="B54" s="4">
        <v>0</v>
      </c>
      <c r="C54" s="4">
        <v>0</v>
      </c>
      <c r="D54" s="4"/>
    </row>
    <row r="55" spans="1:4">
      <c r="A55" s="2" t="s">
        <v>35</v>
      </c>
      <c r="B55" s="4">
        <v>0</v>
      </c>
      <c r="C55" s="4"/>
      <c r="D55" s="4"/>
    </row>
    <row r="56" spans="1:4">
      <c r="A56" s="2" t="s">
        <v>239</v>
      </c>
      <c r="B56" s="4">
        <v>0</v>
      </c>
      <c r="C56" s="4">
        <v>0</v>
      </c>
      <c r="D56" s="4"/>
    </row>
    <row r="57" spans="1:4">
      <c r="A57" s="2" t="s">
        <v>1012</v>
      </c>
      <c r="B57" s="4">
        <v>0</v>
      </c>
      <c r="C57" s="4">
        <v>0</v>
      </c>
      <c r="D57" s="4"/>
    </row>
    <row r="58" spans="1:4">
      <c r="A58" s="2" t="s">
        <v>51</v>
      </c>
      <c r="B58" s="4">
        <v>0</v>
      </c>
      <c r="C58" s="4">
        <v>0</v>
      </c>
      <c r="D58" s="4"/>
    </row>
    <row r="59" spans="1:4">
      <c r="A59" s="2" t="s">
        <v>1013</v>
      </c>
      <c r="B59" s="4">
        <v>0</v>
      </c>
      <c r="C59" s="4">
        <v>0</v>
      </c>
      <c r="D59" s="4"/>
    </row>
    <row r="60" spans="1:4">
      <c r="A60" s="2" t="s">
        <v>1014</v>
      </c>
      <c r="B60" s="4">
        <v>0</v>
      </c>
      <c r="C60" s="4">
        <v>0</v>
      </c>
      <c r="D60" s="4"/>
    </row>
    <row r="61" spans="1:4" ht="30">
      <c r="A61" s="2" t="s">
        <v>2001</v>
      </c>
      <c r="B61" s="4"/>
      <c r="C61" s="4"/>
      <c r="D61" s="4"/>
    </row>
    <row r="62" spans="1:4" ht="30">
      <c r="A62" s="3" t="s">
        <v>1997</v>
      </c>
      <c r="B62" s="4"/>
      <c r="C62" s="4"/>
      <c r="D62" s="4"/>
    </row>
    <row r="63" spans="1:4">
      <c r="A63" s="2" t="s">
        <v>31</v>
      </c>
      <c r="B63" s="4">
        <v>0</v>
      </c>
      <c r="C63" s="4">
        <v>0</v>
      </c>
      <c r="D63" s="4"/>
    </row>
    <row r="64" spans="1:4">
      <c r="A64" s="2" t="s">
        <v>1009</v>
      </c>
      <c r="B64" s="4">
        <v>0</v>
      </c>
      <c r="C64" s="4">
        <v>0</v>
      </c>
      <c r="D64" s="4"/>
    </row>
    <row r="65" spans="1:4">
      <c r="A65" s="2" t="s">
        <v>1010</v>
      </c>
      <c r="B65" s="6">
        <v>1279400000</v>
      </c>
      <c r="C65" s="6">
        <v>1293422000</v>
      </c>
      <c r="D65" s="4"/>
    </row>
    <row r="66" spans="1:4">
      <c r="A66" s="2" t="s">
        <v>34</v>
      </c>
      <c r="B66" s="6">
        <v>44545000</v>
      </c>
      <c r="C66" s="6">
        <v>35444000</v>
      </c>
      <c r="D66" s="4"/>
    </row>
    <row r="67" spans="1:4">
      <c r="A67" s="2" t="s">
        <v>35</v>
      </c>
      <c r="B67" s="6">
        <v>2502000</v>
      </c>
      <c r="C67" s="4"/>
      <c r="D67" s="4"/>
    </row>
    <row r="68" spans="1:4">
      <c r="A68" s="2" t="s">
        <v>239</v>
      </c>
      <c r="B68" s="6">
        <v>34864000</v>
      </c>
      <c r="C68" s="6">
        <v>36903000</v>
      </c>
      <c r="D68" s="4"/>
    </row>
    <row r="69" spans="1:4">
      <c r="A69" s="2" t="s">
        <v>1012</v>
      </c>
      <c r="B69" s="6">
        <v>4319997000</v>
      </c>
      <c r="C69" s="6">
        <v>4531685000</v>
      </c>
      <c r="D69" s="4"/>
    </row>
    <row r="70" spans="1:4">
      <c r="A70" s="2" t="s">
        <v>51</v>
      </c>
      <c r="B70" s="6">
        <v>1105867000</v>
      </c>
      <c r="C70" s="6">
        <v>626603000</v>
      </c>
      <c r="D70" s="4"/>
    </row>
    <row r="71" spans="1:4">
      <c r="A71" s="2" t="s">
        <v>1013</v>
      </c>
      <c r="B71" s="6">
        <v>90319000</v>
      </c>
      <c r="C71" s="6">
        <v>145477000</v>
      </c>
      <c r="D71" s="4"/>
    </row>
    <row r="72" spans="1:4">
      <c r="A72" s="2" t="s">
        <v>1014</v>
      </c>
      <c r="B72" s="4">
        <v>0</v>
      </c>
      <c r="C72" s="4">
        <v>0</v>
      </c>
      <c r="D72" s="4"/>
    </row>
    <row r="73" spans="1:4" ht="30">
      <c r="A73" s="2" t="s">
        <v>2002</v>
      </c>
      <c r="B73" s="4"/>
      <c r="C73" s="4"/>
      <c r="D73" s="4"/>
    </row>
    <row r="74" spans="1:4" ht="30">
      <c r="A74" s="3" t="s">
        <v>1997</v>
      </c>
      <c r="B74" s="4"/>
      <c r="C74" s="4"/>
      <c r="D74" s="4"/>
    </row>
    <row r="75" spans="1:4">
      <c r="A75" s="2" t="s">
        <v>31</v>
      </c>
      <c r="B75" s="4">
        <v>0</v>
      </c>
      <c r="C75" s="4">
        <v>0</v>
      </c>
      <c r="D75" s="4"/>
    </row>
    <row r="76" spans="1:4">
      <c r="A76" s="2" t="s">
        <v>1009</v>
      </c>
      <c r="B76" s="4">
        <v>0</v>
      </c>
      <c r="C76" s="4">
        <v>0</v>
      </c>
      <c r="D76" s="4"/>
    </row>
    <row r="77" spans="1:4">
      <c r="A77" s="2" t="s">
        <v>1010</v>
      </c>
      <c r="B77" s="6">
        <v>30419000</v>
      </c>
      <c r="C77" s="6">
        <v>24943000</v>
      </c>
      <c r="D77" s="4"/>
    </row>
    <row r="78" spans="1:4">
      <c r="A78" s="2" t="s">
        <v>34</v>
      </c>
      <c r="B78" s="4">
        <v>0</v>
      </c>
      <c r="C78" s="4">
        <v>0</v>
      </c>
      <c r="D78" s="4"/>
    </row>
    <row r="79" spans="1:4">
      <c r="A79" s="2" t="s">
        <v>35</v>
      </c>
      <c r="B79" s="4">
        <v>0</v>
      </c>
      <c r="C79" s="4"/>
      <c r="D79" s="4"/>
    </row>
    <row r="80" spans="1:4">
      <c r="A80" s="2" t="s">
        <v>239</v>
      </c>
      <c r="B80" s="6">
        <v>4404902000</v>
      </c>
      <c r="C80" s="6">
        <v>4284944000</v>
      </c>
      <c r="D80" s="4"/>
    </row>
    <row r="81" spans="1:4">
      <c r="A81" s="2" t="s">
        <v>1012</v>
      </c>
      <c r="B81" s="4">
        <v>0</v>
      </c>
      <c r="C81" s="4">
        <v>0</v>
      </c>
      <c r="D81" s="4"/>
    </row>
    <row r="82" spans="1:4">
      <c r="A82" s="2" t="s">
        <v>51</v>
      </c>
      <c r="B82" s="4">
        <v>0</v>
      </c>
      <c r="C82" s="4">
        <v>0</v>
      </c>
      <c r="D82" s="4"/>
    </row>
    <row r="83" spans="1:4">
      <c r="A83" s="2" t="s">
        <v>1013</v>
      </c>
      <c r="B83" s="4">
        <v>0</v>
      </c>
      <c r="C83" s="4">
        <v>0</v>
      </c>
      <c r="D83" s="4"/>
    </row>
    <row r="84" spans="1:4">
      <c r="A84" s="2" t="s">
        <v>1014</v>
      </c>
      <c r="B84" s="7">
        <v>62815000</v>
      </c>
      <c r="C84" s="7">
        <v>51706000</v>
      </c>
      <c r="D84"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03</v>
      </c>
      <c r="B1" s="8" t="s">
        <v>1</v>
      </c>
      <c r="C1" s="8"/>
      <c r="D1" s="8"/>
    </row>
    <row r="2" spans="1:4" ht="30">
      <c r="A2" s="1" t="s">
        <v>133</v>
      </c>
      <c r="B2" s="1" t="s">
        <v>2</v>
      </c>
      <c r="C2" s="1" t="s">
        <v>29</v>
      </c>
      <c r="D2" s="1" t="s">
        <v>77</v>
      </c>
    </row>
    <row r="3" spans="1:4">
      <c r="A3" s="3" t="s">
        <v>1015</v>
      </c>
      <c r="B3" s="4"/>
      <c r="C3" s="4"/>
      <c r="D3" s="4"/>
    </row>
    <row r="4" spans="1:4">
      <c r="A4" s="2" t="s">
        <v>1018</v>
      </c>
      <c r="B4" s="7">
        <v>12661</v>
      </c>
      <c r="C4" s="7">
        <v>2509</v>
      </c>
      <c r="D4" s="7">
        <v>12035</v>
      </c>
    </row>
    <row r="5" spans="1:4">
      <c r="A5" s="2" t="s">
        <v>1019</v>
      </c>
      <c r="B5" s="4">
        <v>157</v>
      </c>
      <c r="C5" s="4">
        <v>68</v>
      </c>
      <c r="D5" s="4">
        <v>72</v>
      </c>
    </row>
    <row r="6" spans="1:4">
      <c r="A6" s="2" t="s">
        <v>1020</v>
      </c>
      <c r="B6" s="6">
        <v>12818</v>
      </c>
      <c r="C6" s="6">
        <v>2577</v>
      </c>
      <c r="D6" s="6">
        <v>12107</v>
      </c>
    </row>
    <row r="7" spans="1:4">
      <c r="A7" s="2" t="s">
        <v>2004</v>
      </c>
      <c r="B7" s="6">
        <v>4862</v>
      </c>
      <c r="C7" s="6">
        <v>12704</v>
      </c>
      <c r="D7" s="6">
        <v>2551</v>
      </c>
    </row>
    <row r="8" spans="1:4">
      <c r="A8" s="2" t="s">
        <v>2005</v>
      </c>
      <c r="B8" s="7">
        <v>17680</v>
      </c>
      <c r="C8" s="7">
        <v>15281</v>
      </c>
      <c r="D8" s="7">
        <v>1465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06</v>
      </c>
      <c r="B1" s="8" t="s">
        <v>1</v>
      </c>
      <c r="C1" s="8"/>
      <c r="D1" s="8"/>
    </row>
    <row r="2" spans="1:4" ht="30">
      <c r="A2" s="1" t="s">
        <v>133</v>
      </c>
      <c r="B2" s="1" t="s">
        <v>2</v>
      </c>
      <c r="C2" s="1" t="s">
        <v>29</v>
      </c>
      <c r="D2" s="1" t="s">
        <v>77</v>
      </c>
    </row>
    <row r="3" spans="1:4" ht="45">
      <c r="A3" s="3" t="s">
        <v>2007</v>
      </c>
      <c r="B3" s="4"/>
      <c r="C3" s="4"/>
      <c r="D3" s="4"/>
    </row>
    <row r="4" spans="1:4">
      <c r="A4" s="2" t="s">
        <v>2008</v>
      </c>
      <c r="B4" s="7">
        <v>21747</v>
      </c>
      <c r="C4" s="7">
        <v>19867</v>
      </c>
      <c r="D4" s="7">
        <v>19814</v>
      </c>
    </row>
    <row r="5" spans="1:4" ht="30">
      <c r="A5" s="2" t="s">
        <v>2009</v>
      </c>
      <c r="B5" s="6">
        <v>-1926</v>
      </c>
      <c r="C5" s="6">
        <v>-1939</v>
      </c>
      <c r="D5" s="6">
        <v>-2048</v>
      </c>
    </row>
    <row r="6" spans="1:4" ht="30">
      <c r="A6" s="2" t="s">
        <v>2010</v>
      </c>
      <c r="B6" s="6">
        <v>-2133</v>
      </c>
      <c r="C6" s="6">
        <v>-2600</v>
      </c>
      <c r="D6" s="6">
        <v>-2789</v>
      </c>
    </row>
    <row r="7" spans="1:4">
      <c r="A7" s="2" t="s">
        <v>2011</v>
      </c>
      <c r="B7" s="4">
        <v>-134</v>
      </c>
      <c r="C7" s="4">
        <v>-144</v>
      </c>
      <c r="D7" s="4">
        <v>-267</v>
      </c>
    </row>
    <row r="8" spans="1:4">
      <c r="A8" s="2" t="s">
        <v>2012</v>
      </c>
      <c r="B8" s="4">
        <v>126</v>
      </c>
      <c r="C8" s="4">
        <v>97</v>
      </c>
      <c r="D8" s="4">
        <v>-52</v>
      </c>
    </row>
    <row r="9" spans="1:4">
      <c r="A9" s="2" t="s">
        <v>2005</v>
      </c>
      <c r="B9" s="7">
        <v>17680</v>
      </c>
      <c r="C9" s="7">
        <v>15281</v>
      </c>
      <c r="D9" s="7">
        <v>14658</v>
      </c>
    </row>
    <row r="10" spans="1:4" ht="45">
      <c r="A10" s="3" t="s">
        <v>2013</v>
      </c>
      <c r="B10" s="4"/>
      <c r="C10" s="4"/>
      <c r="D10" s="4"/>
    </row>
    <row r="11" spans="1:4">
      <c r="A11" s="2" t="s">
        <v>2014</v>
      </c>
      <c r="B11" s="226">
        <v>0.35</v>
      </c>
      <c r="C11" s="226">
        <v>0.35</v>
      </c>
      <c r="D11" s="226">
        <v>0.35</v>
      </c>
    </row>
    <row r="12" spans="1:4" ht="30">
      <c r="A12" s="2" t="s">
        <v>2015</v>
      </c>
      <c r="B12" s="226">
        <v>-0.03</v>
      </c>
      <c r="C12" s="226">
        <v>-0.03</v>
      </c>
      <c r="D12" s="226">
        <v>-0.04</v>
      </c>
    </row>
    <row r="13" spans="1:4" ht="30">
      <c r="A13" s="2" t="s">
        <v>2016</v>
      </c>
      <c r="B13" s="226">
        <v>-0.04</v>
      </c>
      <c r="C13" s="226">
        <v>-0.05</v>
      </c>
      <c r="D13" s="226">
        <v>-0.05</v>
      </c>
    </row>
    <row r="14" spans="1:4">
      <c r="A14" s="2" t="s">
        <v>2017</v>
      </c>
      <c r="B14" s="226">
        <v>0</v>
      </c>
      <c r="C14" s="226">
        <v>0</v>
      </c>
      <c r="D14" s="226">
        <v>0</v>
      </c>
    </row>
    <row r="15" spans="1:4">
      <c r="A15" s="2" t="s">
        <v>2018</v>
      </c>
      <c r="B15" s="226">
        <v>0</v>
      </c>
      <c r="C15" s="226">
        <v>0</v>
      </c>
      <c r="D15" s="226">
        <v>0</v>
      </c>
    </row>
    <row r="16" spans="1:4" ht="30">
      <c r="A16" s="2" t="s">
        <v>2019</v>
      </c>
      <c r="B16" s="226">
        <v>0.28000000000000003</v>
      </c>
      <c r="C16" s="226">
        <v>0.27</v>
      </c>
      <c r="D16" s="226">
        <v>0.2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2020</v>
      </c>
      <c r="B1" s="8" t="s">
        <v>1</v>
      </c>
      <c r="C1" s="8"/>
      <c r="D1" s="8"/>
    </row>
    <row r="2" spans="1:4">
      <c r="A2" s="8"/>
      <c r="B2" s="1" t="s">
        <v>2</v>
      </c>
      <c r="C2" s="1" t="s">
        <v>29</v>
      </c>
      <c r="D2" s="1" t="s">
        <v>77</v>
      </c>
    </row>
    <row r="3" spans="1:4">
      <c r="A3" s="3" t="s">
        <v>1015</v>
      </c>
      <c r="B3" s="4"/>
      <c r="C3" s="4"/>
      <c r="D3" s="4"/>
    </row>
    <row r="4" spans="1:4">
      <c r="A4" s="2" t="s">
        <v>2021</v>
      </c>
      <c r="B4" s="226">
        <v>0.35</v>
      </c>
      <c r="C4" s="226">
        <v>0.35</v>
      </c>
      <c r="D4" s="226">
        <v>0.35</v>
      </c>
    </row>
    <row r="5" spans="1:4" ht="30">
      <c r="A5" s="2" t="s">
        <v>2022</v>
      </c>
      <c r="B5" s="226">
        <v>0.28000000000000003</v>
      </c>
      <c r="C5" s="226">
        <v>0.27</v>
      </c>
      <c r="D5" s="226">
        <v>0.26</v>
      </c>
    </row>
    <row r="6" spans="1:4">
      <c r="A6" s="2" t="s">
        <v>1075</v>
      </c>
      <c r="B6" s="7">
        <v>49654000</v>
      </c>
      <c r="C6" s="7">
        <v>63178000</v>
      </c>
      <c r="D6" s="4"/>
    </row>
    <row r="7" spans="1:4" ht="30">
      <c r="A7" s="2" t="s">
        <v>1048</v>
      </c>
      <c r="B7" s="6">
        <v>8627000</v>
      </c>
      <c r="C7" s="6">
        <v>13896000</v>
      </c>
      <c r="D7" s="4"/>
    </row>
    <row r="8" spans="1:4" ht="30">
      <c r="A8" s="2" t="s">
        <v>2023</v>
      </c>
      <c r="B8" s="6">
        <v>9239000</v>
      </c>
      <c r="C8" s="6">
        <v>9693000</v>
      </c>
      <c r="D8" s="4"/>
    </row>
    <row r="9" spans="1:4">
      <c r="A9" s="2" t="s">
        <v>2024</v>
      </c>
      <c r="B9" s="7">
        <v>400000</v>
      </c>
      <c r="C9" s="4"/>
      <c r="D9"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025</v>
      </c>
      <c r="B1" s="8" t="s">
        <v>2</v>
      </c>
      <c r="C1" s="8" t="s">
        <v>29</v>
      </c>
    </row>
    <row r="2" spans="1:3" ht="30">
      <c r="A2" s="1" t="s">
        <v>133</v>
      </c>
      <c r="B2" s="8"/>
      <c r="C2" s="8"/>
    </row>
    <row r="3" spans="1:3">
      <c r="A3" s="3" t="s">
        <v>2026</v>
      </c>
      <c r="B3" s="4"/>
      <c r="C3" s="4"/>
    </row>
    <row r="4" spans="1:3">
      <c r="A4" s="2" t="s">
        <v>38</v>
      </c>
      <c r="B4" s="7">
        <v>18218</v>
      </c>
      <c r="C4" s="7">
        <v>18979</v>
      </c>
    </row>
    <row r="5" spans="1:3" ht="30">
      <c r="A5" s="2" t="s">
        <v>1047</v>
      </c>
      <c r="B5" s="4">
        <v>679</v>
      </c>
      <c r="C5" s="4">
        <v>726</v>
      </c>
    </row>
    <row r="6" spans="1:3" ht="30">
      <c r="A6" s="2" t="s">
        <v>1048</v>
      </c>
      <c r="B6" s="6">
        <v>8627</v>
      </c>
      <c r="C6" s="6">
        <v>13896</v>
      </c>
    </row>
    <row r="7" spans="1:3">
      <c r="A7" s="2" t="s">
        <v>2027</v>
      </c>
      <c r="B7" s="6">
        <v>3000</v>
      </c>
      <c r="C7" s="4">
        <v>0</v>
      </c>
    </row>
    <row r="8" spans="1:3" ht="30">
      <c r="A8" s="2" t="s">
        <v>1050</v>
      </c>
      <c r="B8" s="6">
        <v>2463</v>
      </c>
      <c r="C8" s="6">
        <v>11235</v>
      </c>
    </row>
    <row r="9" spans="1:3">
      <c r="A9" s="2" t="s">
        <v>1051</v>
      </c>
      <c r="B9" s="4">
        <v>603</v>
      </c>
      <c r="C9" s="4">
        <v>207</v>
      </c>
    </row>
    <row r="10" spans="1:3">
      <c r="A10" s="2" t="s">
        <v>1052</v>
      </c>
      <c r="B10" s="6">
        <v>2246</v>
      </c>
      <c r="C10" s="6">
        <v>2118</v>
      </c>
    </row>
    <row r="11" spans="1:3">
      <c r="A11" s="2" t="s">
        <v>1053</v>
      </c>
      <c r="B11" s="6">
        <v>1059</v>
      </c>
      <c r="C11" s="6">
        <v>1481</v>
      </c>
    </row>
    <row r="12" spans="1:3" ht="30">
      <c r="A12" s="2" t="s">
        <v>1054</v>
      </c>
      <c r="B12" s="6">
        <v>9239</v>
      </c>
      <c r="C12" s="6">
        <v>9693</v>
      </c>
    </row>
    <row r="13" spans="1:3">
      <c r="A13" s="2" t="s">
        <v>1055</v>
      </c>
      <c r="B13" s="6">
        <v>1127</v>
      </c>
      <c r="C13" s="6">
        <v>1546</v>
      </c>
    </row>
    <row r="14" spans="1:3">
      <c r="A14" s="2" t="s">
        <v>1056</v>
      </c>
      <c r="B14" s="6">
        <v>1594</v>
      </c>
      <c r="C14" s="6">
        <v>1153</v>
      </c>
    </row>
    <row r="15" spans="1:3">
      <c r="A15" s="2" t="s">
        <v>1057</v>
      </c>
      <c r="B15" s="6">
        <v>1078</v>
      </c>
      <c r="C15" s="6">
        <v>1106</v>
      </c>
    </row>
    <row r="16" spans="1:3">
      <c r="A16" s="2" t="s">
        <v>1058</v>
      </c>
      <c r="B16" s="4">
        <v>969</v>
      </c>
      <c r="C16" s="4">
        <v>653</v>
      </c>
    </row>
    <row r="17" spans="1:3">
      <c r="A17" s="2" t="s">
        <v>719</v>
      </c>
      <c r="B17" s="6">
        <v>1354</v>
      </c>
      <c r="C17" s="6">
        <v>2462</v>
      </c>
    </row>
    <row r="18" spans="1:3">
      <c r="A18" s="2" t="s">
        <v>1059</v>
      </c>
      <c r="B18" s="6">
        <v>52256</v>
      </c>
      <c r="C18" s="6">
        <v>65255</v>
      </c>
    </row>
    <row r="19" spans="1:3">
      <c r="A19" s="3" t="s">
        <v>1060</v>
      </c>
      <c r="B19" s="4"/>
      <c r="C19" s="4"/>
    </row>
    <row r="20" spans="1:3">
      <c r="A20" s="2" t="s">
        <v>1061</v>
      </c>
      <c r="B20" s="4">
        <v>-344</v>
      </c>
      <c r="C20" s="4">
        <v>-518</v>
      </c>
    </row>
    <row r="21" spans="1:3">
      <c r="A21" s="2" t="s">
        <v>1064</v>
      </c>
      <c r="B21" s="6">
        <v>-1337</v>
      </c>
      <c r="C21" s="4">
        <v>-637</v>
      </c>
    </row>
    <row r="22" spans="1:3" ht="30">
      <c r="A22" s="2" t="s">
        <v>1067</v>
      </c>
      <c r="B22" s="4">
        <v>-603</v>
      </c>
      <c r="C22" s="4">
        <v>-590</v>
      </c>
    </row>
    <row r="23" spans="1:3">
      <c r="A23" s="2" t="s">
        <v>719</v>
      </c>
      <c r="B23" s="4">
        <v>-318</v>
      </c>
      <c r="C23" s="4">
        <v>-332</v>
      </c>
    </row>
    <row r="24" spans="1:3">
      <c r="A24" s="2" t="s">
        <v>1072</v>
      </c>
      <c r="B24" s="6">
        <v>-2602</v>
      </c>
      <c r="C24" s="6">
        <v>-2077</v>
      </c>
    </row>
    <row r="25" spans="1:3">
      <c r="A25" s="2" t="s">
        <v>1075</v>
      </c>
      <c r="B25" s="7">
        <v>49654</v>
      </c>
      <c r="C25" s="7">
        <v>6317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028</v>
      </c>
      <c r="B1" s="8" t="s">
        <v>1</v>
      </c>
      <c r="C1" s="8"/>
      <c r="D1" s="8"/>
    </row>
    <row r="2" spans="1:4">
      <c r="A2" s="8"/>
      <c r="B2" s="1" t="s">
        <v>2</v>
      </c>
      <c r="C2" s="1" t="s">
        <v>29</v>
      </c>
      <c r="D2" s="1" t="s">
        <v>77</v>
      </c>
    </row>
    <row r="3" spans="1:4">
      <c r="A3" s="2" t="s">
        <v>2029</v>
      </c>
      <c r="B3" s="226">
        <v>0.06</v>
      </c>
      <c r="C3" s="4"/>
      <c r="D3" s="4"/>
    </row>
    <row r="4" spans="1:4">
      <c r="A4" s="2" t="s">
        <v>2030</v>
      </c>
      <c r="B4" s="226">
        <v>0.8</v>
      </c>
      <c r="C4" s="4"/>
      <c r="D4" s="4"/>
    </row>
    <row r="5" spans="1:4">
      <c r="A5" s="2" t="s">
        <v>2031</v>
      </c>
      <c r="B5" s="7">
        <v>2600000</v>
      </c>
      <c r="C5" s="7">
        <v>2600000</v>
      </c>
      <c r="D5" s="7">
        <v>2600000</v>
      </c>
    </row>
    <row r="6" spans="1:4">
      <c r="A6" s="2" t="s">
        <v>2032</v>
      </c>
      <c r="B6" s="4">
        <v>0</v>
      </c>
      <c r="C6" s="4">
        <v>0</v>
      </c>
      <c r="D6" s="4"/>
    </row>
    <row r="7" spans="1:4">
      <c r="A7" s="2" t="s">
        <v>1593</v>
      </c>
      <c r="B7" s="4"/>
      <c r="C7" s="4"/>
      <c r="D7" s="4"/>
    </row>
    <row r="8" spans="1:4" ht="45">
      <c r="A8" s="2" t="s">
        <v>2033</v>
      </c>
      <c r="B8" s="7">
        <v>110000</v>
      </c>
      <c r="C8" s="4"/>
      <c r="D8" s="4"/>
    </row>
    <row r="9" spans="1:4">
      <c r="A9" s="2" t="s">
        <v>2034</v>
      </c>
      <c r="B9" s="226">
        <v>0.01</v>
      </c>
      <c r="C9" s="4"/>
      <c r="D9" s="4"/>
    </row>
    <row r="10" spans="1:4">
      <c r="A10" s="2" t="s">
        <v>1599</v>
      </c>
      <c r="B10" s="4"/>
      <c r="C10" s="4"/>
      <c r="D10" s="4"/>
    </row>
    <row r="11" spans="1:4">
      <c r="A11" s="2" t="s">
        <v>2034</v>
      </c>
      <c r="B11" s="226">
        <v>0.25</v>
      </c>
      <c r="C11" s="4"/>
      <c r="D11"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35</v>
      </c>
      <c r="B1" s="8" t="s">
        <v>1</v>
      </c>
      <c r="C1" s="8"/>
      <c r="D1" s="8"/>
    </row>
    <row r="2" spans="1:4" ht="30">
      <c r="A2" s="1" t="s">
        <v>133</v>
      </c>
      <c r="B2" s="1" t="s">
        <v>2</v>
      </c>
      <c r="C2" s="1" t="s">
        <v>29</v>
      </c>
      <c r="D2" s="1" t="s">
        <v>77</v>
      </c>
    </row>
    <row r="3" spans="1:4" ht="30">
      <c r="A3" s="3" t="s">
        <v>1081</v>
      </c>
      <c r="B3" s="4"/>
      <c r="C3" s="4"/>
      <c r="D3" s="4"/>
    </row>
    <row r="4" spans="1:4">
      <c r="A4" s="2" t="s">
        <v>1088</v>
      </c>
      <c r="B4" s="7">
        <v>0</v>
      </c>
      <c r="C4" s="7">
        <v>0</v>
      </c>
      <c r="D4" s="7">
        <v>0</v>
      </c>
    </row>
    <row r="5" spans="1:4" ht="30">
      <c r="A5" s="2" t="s">
        <v>1089</v>
      </c>
      <c r="B5" s="4">
        <v>62</v>
      </c>
      <c r="C5" s="4">
        <v>62</v>
      </c>
      <c r="D5" s="4">
        <v>75</v>
      </c>
    </row>
    <row r="6" spans="1:4">
      <c r="A6" s="2" t="s">
        <v>1090</v>
      </c>
      <c r="B6" s="4">
        <v>0</v>
      </c>
      <c r="C6" s="4">
        <v>0</v>
      </c>
      <c r="D6" s="4">
        <v>2</v>
      </c>
    </row>
    <row r="7" spans="1:4">
      <c r="A7" s="2" t="s">
        <v>1091</v>
      </c>
      <c r="B7" s="4">
        <v>-29</v>
      </c>
      <c r="C7" s="4">
        <v>-7</v>
      </c>
      <c r="D7" s="4">
        <v>-32</v>
      </c>
    </row>
    <row r="8" spans="1:4">
      <c r="A8" s="2" t="s">
        <v>1094</v>
      </c>
      <c r="B8" s="7">
        <v>33</v>
      </c>
      <c r="C8" s="7">
        <v>55</v>
      </c>
      <c r="D8" s="7">
        <v>4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036</v>
      </c>
      <c r="B1" s="8" t="s">
        <v>1</v>
      </c>
      <c r="C1" s="8"/>
      <c r="D1" s="8"/>
    </row>
    <row r="2" spans="1:4" ht="30">
      <c r="A2" s="1" t="s">
        <v>133</v>
      </c>
      <c r="B2" s="1" t="s">
        <v>2</v>
      </c>
      <c r="C2" s="1" t="s">
        <v>29</v>
      </c>
      <c r="D2" s="1" t="s">
        <v>77</v>
      </c>
    </row>
    <row r="3" spans="1:4" ht="30">
      <c r="A3" s="3" t="s">
        <v>2037</v>
      </c>
      <c r="B3" s="4"/>
      <c r="C3" s="4"/>
      <c r="D3" s="4"/>
    </row>
    <row r="4" spans="1:4">
      <c r="A4" s="2" t="s">
        <v>1088</v>
      </c>
      <c r="B4" s="7">
        <v>0</v>
      </c>
      <c r="C4" s="7">
        <v>0</v>
      </c>
      <c r="D4" s="7">
        <v>0</v>
      </c>
    </row>
    <row r="5" spans="1:4">
      <c r="A5" s="2" t="s">
        <v>1098</v>
      </c>
      <c r="B5" s="4">
        <v>62</v>
      </c>
      <c r="C5" s="4">
        <v>62</v>
      </c>
      <c r="D5" s="4">
        <v>75</v>
      </c>
    </row>
    <row r="6" spans="1:4" ht="30">
      <c r="A6" s="3" t="s">
        <v>2038</v>
      </c>
      <c r="B6" s="4"/>
      <c r="C6" s="4"/>
      <c r="D6" s="4"/>
    </row>
    <row r="7" spans="1:4">
      <c r="A7" s="2" t="s">
        <v>1111</v>
      </c>
      <c r="B7" s="6">
        <v>1822</v>
      </c>
      <c r="C7" s="6">
        <v>1644</v>
      </c>
      <c r="D7" s="4"/>
    </row>
    <row r="8" spans="1:4">
      <c r="A8" s="2" t="s">
        <v>1112</v>
      </c>
      <c r="B8" s="4">
        <v>0</v>
      </c>
      <c r="C8" s="4">
        <v>0</v>
      </c>
      <c r="D8" s="4"/>
    </row>
    <row r="9" spans="1:4">
      <c r="A9" s="2" t="s">
        <v>1113</v>
      </c>
      <c r="B9" s="4">
        <v>117</v>
      </c>
      <c r="C9" s="4">
        <v>430</v>
      </c>
      <c r="D9" s="4"/>
    </row>
    <row r="10" spans="1:4" ht="30">
      <c r="A10" s="2" t="s">
        <v>1114</v>
      </c>
      <c r="B10" s="6">
        <v>1939</v>
      </c>
      <c r="C10" s="6">
        <v>2074</v>
      </c>
      <c r="D10" s="4"/>
    </row>
    <row r="11" spans="1:4" ht="30">
      <c r="A11" s="2" t="s">
        <v>2039</v>
      </c>
      <c r="B11" s="4"/>
      <c r="C11" s="4"/>
      <c r="D11" s="4"/>
    </row>
    <row r="12" spans="1:4" ht="30">
      <c r="A12" s="3" t="s">
        <v>2037</v>
      </c>
      <c r="B12" s="4"/>
      <c r="C12" s="4"/>
      <c r="D12" s="4"/>
    </row>
    <row r="13" spans="1:4">
      <c r="A13" s="2" t="s">
        <v>1097</v>
      </c>
      <c r="B13" s="6">
        <v>1644</v>
      </c>
      <c r="C13" s="6">
        <v>1986</v>
      </c>
      <c r="D13" s="4"/>
    </row>
    <row r="14" spans="1:4">
      <c r="A14" s="2" t="s">
        <v>1088</v>
      </c>
      <c r="B14" s="4">
        <v>0</v>
      </c>
      <c r="C14" s="4">
        <v>0</v>
      </c>
      <c r="D14" s="4"/>
    </row>
    <row r="15" spans="1:4">
      <c r="A15" s="2" t="s">
        <v>1098</v>
      </c>
      <c r="B15" s="4">
        <v>62</v>
      </c>
      <c r="C15" s="4">
        <v>62</v>
      </c>
      <c r="D15" s="4"/>
    </row>
    <row r="16" spans="1:4">
      <c r="A16" s="2" t="s">
        <v>1099</v>
      </c>
      <c r="B16" s="4">
        <v>0</v>
      </c>
      <c r="C16" s="4">
        <v>0</v>
      </c>
      <c r="D16" s="4"/>
    </row>
    <row r="17" spans="1:4">
      <c r="A17" s="2" t="s">
        <v>2040</v>
      </c>
      <c r="B17" s="4">
        <v>284</v>
      </c>
      <c r="C17" s="4">
        <v>-225</v>
      </c>
      <c r="D17" s="4"/>
    </row>
    <row r="18" spans="1:4">
      <c r="A18" s="2" t="s">
        <v>1102</v>
      </c>
      <c r="B18" s="4">
        <v>-168</v>
      </c>
      <c r="C18" s="4">
        <v>-179</v>
      </c>
      <c r="D18" s="4"/>
    </row>
    <row r="19" spans="1:4">
      <c r="A19" s="2" t="s">
        <v>1105</v>
      </c>
      <c r="B19" s="6">
        <v>1822</v>
      </c>
      <c r="C19" s="6">
        <v>1644</v>
      </c>
      <c r="D19" s="4"/>
    </row>
    <row r="20" spans="1:4" ht="30">
      <c r="A20" s="3" t="s">
        <v>2038</v>
      </c>
      <c r="B20" s="4"/>
      <c r="C20" s="4"/>
      <c r="D20" s="4"/>
    </row>
    <row r="21" spans="1:4">
      <c r="A21" s="2" t="s">
        <v>1102</v>
      </c>
      <c r="B21" s="4">
        <v>-168</v>
      </c>
      <c r="C21" s="4">
        <v>-179</v>
      </c>
      <c r="D21" s="4"/>
    </row>
    <row r="22" spans="1:4">
      <c r="A22" s="2" t="s">
        <v>2041</v>
      </c>
      <c r="B22" s="4"/>
      <c r="C22" s="4"/>
      <c r="D22" s="4"/>
    </row>
    <row r="23" spans="1:4" ht="30">
      <c r="A23" s="3" t="s">
        <v>2037</v>
      </c>
      <c r="B23" s="4"/>
      <c r="C23" s="4"/>
      <c r="D23" s="4"/>
    </row>
    <row r="24" spans="1:4">
      <c r="A24" s="2" t="s">
        <v>1102</v>
      </c>
      <c r="B24" s="4">
        <v>-168</v>
      </c>
      <c r="C24" s="4">
        <v>-179</v>
      </c>
      <c r="D24" s="4"/>
    </row>
    <row r="25" spans="1:4" ht="30">
      <c r="A25" s="3" t="s">
        <v>2038</v>
      </c>
      <c r="B25" s="4"/>
      <c r="C25" s="4"/>
      <c r="D25" s="4"/>
    </row>
    <row r="26" spans="1:4" ht="30">
      <c r="A26" s="2" t="s">
        <v>1107</v>
      </c>
      <c r="B26" s="4">
        <v>0</v>
      </c>
      <c r="C26" s="4">
        <v>0</v>
      </c>
      <c r="D26" s="4"/>
    </row>
    <row r="27" spans="1:4">
      <c r="A27" s="2" t="s">
        <v>1108</v>
      </c>
      <c r="B27" s="4">
        <v>0</v>
      </c>
      <c r="C27" s="4">
        <v>0</v>
      </c>
      <c r="D27" s="4"/>
    </row>
    <row r="28" spans="1:4">
      <c r="A28" s="2" t="s">
        <v>1109</v>
      </c>
      <c r="B28" s="4">
        <v>168</v>
      </c>
      <c r="C28" s="4">
        <v>179</v>
      </c>
      <c r="D28" s="4"/>
    </row>
    <row r="29" spans="1:4">
      <c r="A29" s="2" t="s">
        <v>1102</v>
      </c>
      <c r="B29" s="4">
        <v>-168</v>
      </c>
      <c r="C29" s="4">
        <v>-179</v>
      </c>
      <c r="D29" s="4"/>
    </row>
    <row r="30" spans="1:4">
      <c r="A30" s="2" t="s">
        <v>1110</v>
      </c>
      <c r="B30" s="7">
        <v>0</v>
      </c>
      <c r="C30" s="7">
        <v>0</v>
      </c>
      <c r="D30"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7109375" customWidth="1"/>
    <col min="4" max="4" width="12.140625" customWidth="1"/>
    <col min="5" max="6" width="17" customWidth="1"/>
    <col min="7" max="7" width="3.7109375" customWidth="1"/>
    <col min="8" max="8" width="12.140625" customWidth="1"/>
    <col min="9" max="9" width="2.85546875" customWidth="1"/>
    <col min="10" max="10" width="17" customWidth="1"/>
    <col min="11" max="11" width="3.7109375" customWidth="1"/>
    <col min="12" max="12" width="12.140625" customWidth="1"/>
    <col min="13" max="13" width="2.85546875" customWidth="1"/>
  </cols>
  <sheetData>
    <row r="1" spans="1:13" ht="15" customHeight="1">
      <c r="A1" s="8" t="s">
        <v>3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0</v>
      </c>
      <c r="B3" s="15"/>
      <c r="C3" s="15"/>
      <c r="D3" s="15"/>
      <c r="E3" s="15"/>
      <c r="F3" s="15"/>
      <c r="G3" s="15"/>
      <c r="H3" s="15"/>
      <c r="I3" s="15"/>
      <c r="J3" s="15"/>
      <c r="K3" s="15"/>
      <c r="L3" s="15"/>
      <c r="M3" s="15"/>
    </row>
    <row r="4" spans="1:13">
      <c r="A4" s="16" t="s">
        <v>369</v>
      </c>
      <c r="B4" s="17" t="s">
        <v>369</v>
      </c>
      <c r="C4" s="17"/>
      <c r="D4" s="17"/>
      <c r="E4" s="17"/>
      <c r="F4" s="17"/>
      <c r="G4" s="17"/>
      <c r="H4" s="17"/>
      <c r="I4" s="17"/>
      <c r="J4" s="17"/>
      <c r="K4" s="17"/>
      <c r="L4" s="17"/>
      <c r="M4" s="17"/>
    </row>
    <row r="5" spans="1:13" ht="25.5" customHeight="1">
      <c r="A5" s="16"/>
      <c r="B5" s="18" t="s">
        <v>371</v>
      </c>
      <c r="C5" s="18"/>
      <c r="D5" s="18"/>
      <c r="E5" s="18"/>
      <c r="F5" s="18"/>
      <c r="G5" s="18"/>
      <c r="H5" s="18"/>
      <c r="I5" s="18"/>
      <c r="J5" s="18"/>
      <c r="K5" s="18"/>
      <c r="L5" s="18"/>
      <c r="M5" s="18"/>
    </row>
    <row r="6" spans="1:13">
      <c r="A6" s="16"/>
      <c r="B6" s="28"/>
      <c r="C6" s="28"/>
      <c r="D6" s="28"/>
      <c r="E6" s="28"/>
      <c r="F6" s="28"/>
      <c r="G6" s="28"/>
      <c r="H6" s="28"/>
      <c r="I6" s="28"/>
      <c r="J6" s="28"/>
      <c r="K6" s="28"/>
      <c r="L6" s="28"/>
      <c r="M6" s="28"/>
    </row>
    <row r="7" spans="1:13">
      <c r="A7" s="16"/>
      <c r="B7" s="12"/>
      <c r="C7" s="12"/>
      <c r="D7" s="12"/>
      <c r="E7" s="12"/>
      <c r="F7" s="12"/>
      <c r="G7" s="12"/>
      <c r="H7" s="12"/>
      <c r="I7" s="12"/>
      <c r="J7" s="12"/>
      <c r="K7" s="12"/>
      <c r="L7" s="12"/>
      <c r="M7" s="12"/>
    </row>
    <row r="8" spans="1:13" ht="15.75" thickBot="1">
      <c r="A8" s="16"/>
      <c r="B8" s="24"/>
      <c r="C8" s="83">
        <v>2014</v>
      </c>
      <c r="D8" s="83"/>
      <c r="E8" s="83"/>
      <c r="F8" s="24"/>
      <c r="G8" s="83">
        <v>2013</v>
      </c>
      <c r="H8" s="83"/>
      <c r="I8" s="83"/>
      <c r="J8" s="26"/>
      <c r="K8" s="83">
        <v>2012</v>
      </c>
      <c r="L8" s="83"/>
      <c r="M8" s="83"/>
    </row>
    <row r="9" spans="1:13">
      <c r="A9" s="16"/>
      <c r="B9" s="11"/>
      <c r="C9" s="84" t="s">
        <v>309</v>
      </c>
      <c r="D9" s="84"/>
      <c r="E9" s="84"/>
      <c r="F9" s="84"/>
      <c r="G9" s="84"/>
      <c r="H9" s="84"/>
      <c r="I9" s="84"/>
      <c r="J9" s="84"/>
      <c r="K9" s="84"/>
      <c r="L9" s="84"/>
      <c r="M9" s="84"/>
    </row>
    <row r="10" spans="1:13">
      <c r="A10" s="16"/>
      <c r="B10" s="80" t="s">
        <v>372</v>
      </c>
      <c r="C10" s="32"/>
      <c r="D10" s="32"/>
      <c r="E10" s="32"/>
      <c r="F10" s="24"/>
      <c r="G10" s="32"/>
      <c r="H10" s="32"/>
      <c r="I10" s="32"/>
      <c r="J10" s="24"/>
      <c r="K10" s="32"/>
      <c r="L10" s="32"/>
      <c r="M10" s="32"/>
    </row>
    <row r="11" spans="1:13">
      <c r="A11" s="16"/>
      <c r="B11" s="85" t="s">
        <v>373</v>
      </c>
      <c r="C11" s="86" t="s">
        <v>311</v>
      </c>
      <c r="D11" s="87">
        <v>18943</v>
      </c>
      <c r="E11" s="18"/>
      <c r="F11" s="18"/>
      <c r="G11" s="86" t="s">
        <v>311</v>
      </c>
      <c r="H11" s="87">
        <v>23022</v>
      </c>
      <c r="I11" s="18"/>
      <c r="J11" s="18"/>
      <c r="K11" s="86" t="s">
        <v>311</v>
      </c>
      <c r="L11" s="87">
        <v>31597</v>
      </c>
      <c r="M11" s="18"/>
    </row>
    <row r="12" spans="1:13">
      <c r="A12" s="16"/>
      <c r="B12" s="85"/>
      <c r="C12" s="86"/>
      <c r="D12" s="87"/>
      <c r="E12" s="18"/>
      <c r="F12" s="18"/>
      <c r="G12" s="86"/>
      <c r="H12" s="87"/>
      <c r="I12" s="18"/>
      <c r="J12" s="18"/>
      <c r="K12" s="86"/>
      <c r="L12" s="87"/>
      <c r="M12" s="18"/>
    </row>
    <row r="13" spans="1:13">
      <c r="A13" s="16"/>
      <c r="B13" s="88" t="s">
        <v>374</v>
      </c>
      <c r="C13" s="89">
        <v>10700</v>
      </c>
      <c r="D13" s="89"/>
      <c r="E13" s="32"/>
      <c r="F13" s="32"/>
      <c r="G13" s="89">
        <v>3080</v>
      </c>
      <c r="H13" s="89"/>
      <c r="I13" s="32"/>
      <c r="J13" s="32"/>
      <c r="K13" s="89">
        <v>11641</v>
      </c>
      <c r="L13" s="89"/>
      <c r="M13" s="32"/>
    </row>
    <row r="14" spans="1:13">
      <c r="A14" s="16"/>
      <c r="B14" s="88"/>
      <c r="C14" s="89"/>
      <c r="D14" s="89"/>
      <c r="E14" s="32"/>
      <c r="F14" s="32"/>
      <c r="G14" s="89"/>
      <c r="H14" s="89"/>
      <c r="I14" s="32"/>
      <c r="J14" s="32"/>
      <c r="K14" s="89"/>
      <c r="L14" s="89"/>
      <c r="M14" s="32"/>
    </row>
    <row r="15" spans="1:13" ht="26.25">
      <c r="A15" s="16"/>
      <c r="B15" s="19" t="s">
        <v>375</v>
      </c>
      <c r="C15" s="18"/>
      <c r="D15" s="18"/>
      <c r="E15" s="18"/>
      <c r="F15" s="11"/>
      <c r="G15" s="18"/>
      <c r="H15" s="18"/>
      <c r="I15" s="18"/>
      <c r="J15" s="11"/>
      <c r="K15" s="18"/>
      <c r="L15" s="18"/>
      <c r="M15" s="18"/>
    </row>
    <row r="16" spans="1:13">
      <c r="A16" s="16"/>
      <c r="B16" s="88" t="s">
        <v>376</v>
      </c>
      <c r="C16" s="90" t="s">
        <v>311</v>
      </c>
      <c r="D16" s="91" t="s">
        <v>332</v>
      </c>
      <c r="E16" s="32"/>
      <c r="F16" s="32"/>
      <c r="G16" s="90" t="s">
        <v>311</v>
      </c>
      <c r="H16" s="91" t="s">
        <v>332</v>
      </c>
      <c r="I16" s="32"/>
      <c r="J16" s="32"/>
      <c r="K16" s="90" t="s">
        <v>311</v>
      </c>
      <c r="L16" s="89">
        <v>1600</v>
      </c>
      <c r="M16" s="32"/>
    </row>
    <row r="17" spans="1:13">
      <c r="A17" s="16"/>
      <c r="B17" s="88"/>
      <c r="C17" s="90"/>
      <c r="D17" s="91"/>
      <c r="E17" s="32"/>
      <c r="F17" s="32"/>
      <c r="G17" s="90"/>
      <c r="H17" s="91"/>
      <c r="I17" s="32"/>
      <c r="J17" s="32"/>
      <c r="K17" s="90"/>
      <c r="L17" s="89"/>
      <c r="M17" s="32"/>
    </row>
    <row r="18" spans="1:13">
      <c r="A18" s="16"/>
      <c r="B18" s="85" t="s">
        <v>377</v>
      </c>
      <c r="C18" s="87">
        <v>5061</v>
      </c>
      <c r="D18" s="87"/>
      <c r="E18" s="18"/>
      <c r="F18" s="18"/>
      <c r="G18" s="87">
        <v>12326</v>
      </c>
      <c r="H18" s="87"/>
      <c r="I18" s="18"/>
      <c r="J18" s="18"/>
      <c r="K18" s="87">
        <v>4979</v>
      </c>
      <c r="L18" s="87"/>
      <c r="M18" s="18"/>
    </row>
    <row r="19" spans="1:13">
      <c r="A19" s="16"/>
      <c r="B19" s="85"/>
      <c r="C19" s="87"/>
      <c r="D19" s="87"/>
      <c r="E19" s="18"/>
      <c r="F19" s="18"/>
      <c r="G19" s="87"/>
      <c r="H19" s="87"/>
      <c r="I19" s="18"/>
      <c r="J19" s="18"/>
      <c r="K19" s="87"/>
      <c r="L19" s="87"/>
      <c r="M19" s="18"/>
    </row>
    <row r="20" spans="1:13">
      <c r="A20" s="16"/>
      <c r="B20" s="88" t="s">
        <v>378</v>
      </c>
      <c r="C20" s="91" t="s">
        <v>332</v>
      </c>
      <c r="D20" s="91"/>
      <c r="E20" s="32"/>
      <c r="F20" s="32"/>
      <c r="G20" s="91">
        <v>348</v>
      </c>
      <c r="H20" s="91"/>
      <c r="I20" s="32"/>
      <c r="J20" s="32"/>
      <c r="K20" s="91" t="s">
        <v>332</v>
      </c>
      <c r="L20" s="91"/>
      <c r="M20" s="32"/>
    </row>
    <row r="21" spans="1:13">
      <c r="A21" s="16"/>
      <c r="B21" s="88"/>
      <c r="C21" s="91"/>
      <c r="D21" s="91"/>
      <c r="E21" s="32"/>
      <c r="F21" s="32"/>
      <c r="G21" s="91"/>
      <c r="H21" s="91"/>
      <c r="I21" s="32"/>
      <c r="J21" s="32"/>
      <c r="K21" s="91"/>
      <c r="L21" s="91"/>
      <c r="M21" s="32"/>
    </row>
    <row r="22" spans="1:13">
      <c r="A22" s="16"/>
      <c r="B22" s="85" t="s">
        <v>379</v>
      </c>
      <c r="C22" s="87">
        <v>3035</v>
      </c>
      <c r="D22" s="87"/>
      <c r="E22" s="18"/>
      <c r="F22" s="18"/>
      <c r="G22" s="87">
        <v>20135</v>
      </c>
      <c r="H22" s="87"/>
      <c r="I22" s="18"/>
      <c r="J22" s="18"/>
      <c r="K22" s="92" t="s">
        <v>332</v>
      </c>
      <c r="L22" s="92"/>
      <c r="M22" s="18"/>
    </row>
    <row r="23" spans="1:13">
      <c r="A23" s="16"/>
      <c r="B23" s="85"/>
      <c r="C23" s="87"/>
      <c r="D23" s="87"/>
      <c r="E23" s="18"/>
      <c r="F23" s="18"/>
      <c r="G23" s="87"/>
      <c r="H23" s="87"/>
      <c r="I23" s="18"/>
      <c r="J23" s="18"/>
      <c r="K23" s="92"/>
      <c r="L23" s="92"/>
      <c r="M23" s="18"/>
    </row>
    <row r="24" spans="1:13">
      <c r="A24" s="16"/>
      <c r="B24" s="88" t="s">
        <v>380</v>
      </c>
      <c r="C24" s="89">
        <v>24601</v>
      </c>
      <c r="D24" s="89"/>
      <c r="E24" s="32"/>
      <c r="F24" s="32"/>
      <c r="G24" s="91" t="s">
        <v>381</v>
      </c>
      <c r="H24" s="91"/>
      <c r="I24" s="90" t="s">
        <v>313</v>
      </c>
      <c r="J24" s="32"/>
      <c r="K24" s="91" t="s">
        <v>382</v>
      </c>
      <c r="L24" s="91"/>
      <c r="M24" s="90" t="s">
        <v>313</v>
      </c>
    </row>
    <row r="25" spans="1:13">
      <c r="A25" s="16"/>
      <c r="B25" s="88"/>
      <c r="C25" s="89"/>
      <c r="D25" s="89"/>
      <c r="E25" s="32"/>
      <c r="F25" s="32"/>
      <c r="G25" s="91"/>
      <c r="H25" s="91"/>
      <c r="I25" s="90"/>
      <c r="J25" s="32"/>
      <c r="K25" s="91"/>
      <c r="L25" s="91"/>
      <c r="M25" s="90"/>
    </row>
    <row r="26" spans="1:13">
      <c r="A26" s="16"/>
      <c r="B26" s="85" t="s">
        <v>383</v>
      </c>
      <c r="C26" s="92" t="s">
        <v>332</v>
      </c>
      <c r="D26" s="92"/>
      <c r="E26" s="18"/>
      <c r="F26" s="18"/>
      <c r="G26" s="92" t="s">
        <v>332</v>
      </c>
      <c r="H26" s="92"/>
      <c r="I26" s="18"/>
      <c r="J26" s="18"/>
      <c r="K26" s="87">
        <v>1222</v>
      </c>
      <c r="L26" s="87"/>
      <c r="M26" s="18"/>
    </row>
    <row r="27" spans="1:13">
      <c r="A27" s="16"/>
      <c r="B27" s="85"/>
      <c r="C27" s="92"/>
      <c r="D27" s="92"/>
      <c r="E27" s="18"/>
      <c r="F27" s="18"/>
      <c r="G27" s="92"/>
      <c r="H27" s="92"/>
      <c r="I27" s="18"/>
      <c r="J27" s="18"/>
      <c r="K27" s="87"/>
      <c r="L27" s="87"/>
      <c r="M27" s="18"/>
    </row>
    <row r="28" spans="1:13">
      <c r="A28" s="16"/>
      <c r="B28" s="88" t="s">
        <v>384</v>
      </c>
      <c r="C28" s="91">
        <v>682</v>
      </c>
      <c r="D28" s="91"/>
      <c r="E28" s="32"/>
      <c r="F28" s="32"/>
      <c r="G28" s="91" t="s">
        <v>332</v>
      </c>
      <c r="H28" s="91"/>
      <c r="I28" s="32"/>
      <c r="J28" s="32"/>
      <c r="K28" s="91" t="s">
        <v>332</v>
      </c>
      <c r="L28" s="91"/>
      <c r="M28" s="32"/>
    </row>
    <row r="29" spans="1:13">
      <c r="A29" s="16"/>
      <c r="B29" s="88"/>
      <c r="C29" s="91"/>
      <c r="D29" s="91"/>
      <c r="E29" s="32"/>
      <c r="F29" s="32"/>
      <c r="G29" s="91"/>
      <c r="H29" s="91"/>
      <c r="I29" s="32"/>
      <c r="J29" s="32"/>
      <c r="K29" s="91"/>
      <c r="L29" s="91"/>
      <c r="M29" s="32"/>
    </row>
  </sheetData>
  <mergeCells count="105">
    <mergeCell ref="K28:L29"/>
    <mergeCell ref="M28:M29"/>
    <mergeCell ref="A1:A2"/>
    <mergeCell ref="B1:M1"/>
    <mergeCell ref="B2:M2"/>
    <mergeCell ref="B3:M3"/>
    <mergeCell ref="A4:A29"/>
    <mergeCell ref="B4:M4"/>
    <mergeCell ref="B5:M5"/>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042</v>
      </c>
      <c r="B1" s="8" t="s">
        <v>2</v>
      </c>
      <c r="C1" s="8" t="s">
        <v>29</v>
      </c>
    </row>
    <row r="2" spans="1:3" ht="30">
      <c r="A2" s="1" t="s">
        <v>133</v>
      </c>
      <c r="B2" s="8"/>
      <c r="C2" s="8"/>
    </row>
    <row r="3" spans="1:3" ht="30">
      <c r="A3" s="3" t="s">
        <v>1081</v>
      </c>
      <c r="B3" s="4"/>
      <c r="C3" s="4"/>
    </row>
    <row r="4" spans="1:3" ht="45">
      <c r="A4" s="2" t="s">
        <v>1116</v>
      </c>
      <c r="B4" s="7">
        <v>1822</v>
      </c>
      <c r="C4" s="7">
        <v>1644</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2043</v>
      </c>
      <c r="B1" s="8" t="s">
        <v>2</v>
      </c>
      <c r="C1" s="8" t="s">
        <v>29</v>
      </c>
      <c r="D1" s="8" t="s">
        <v>77</v>
      </c>
    </row>
    <row r="2" spans="1:4" ht="30">
      <c r="A2" s="1" t="s">
        <v>133</v>
      </c>
      <c r="B2" s="8"/>
      <c r="C2" s="8"/>
      <c r="D2" s="8"/>
    </row>
    <row r="3" spans="1:4" ht="30">
      <c r="A3" s="3" t="s">
        <v>2044</v>
      </c>
      <c r="B3" s="4"/>
      <c r="C3" s="4"/>
      <c r="D3" s="4"/>
    </row>
    <row r="4" spans="1:4">
      <c r="A4" s="2" t="s">
        <v>1119</v>
      </c>
      <c r="B4" s="7">
        <v>-76</v>
      </c>
      <c r="C4" s="7">
        <v>-280</v>
      </c>
      <c r="D4" s="7">
        <v>-138</v>
      </c>
    </row>
    <row r="5" spans="1:4">
      <c r="A5" s="2" t="s">
        <v>140</v>
      </c>
      <c r="B5" s="4">
        <v>0</v>
      </c>
      <c r="C5" s="4">
        <v>0</v>
      </c>
      <c r="D5" s="4">
        <v>0</v>
      </c>
    </row>
    <row r="6" spans="1:4">
      <c r="A6" s="2" t="s">
        <v>146</v>
      </c>
      <c r="B6" s="4">
        <v>-76</v>
      </c>
      <c r="C6" s="4">
        <v>-280</v>
      </c>
      <c r="D6" s="4">
        <v>-138</v>
      </c>
    </row>
    <row r="7" spans="1:4" ht="30">
      <c r="A7" s="2" t="s">
        <v>2045</v>
      </c>
      <c r="B7" s="4"/>
      <c r="C7" s="4"/>
      <c r="D7" s="4"/>
    </row>
    <row r="8" spans="1:4" ht="30">
      <c r="A8" s="3" t="s">
        <v>2044</v>
      </c>
      <c r="B8" s="4"/>
      <c r="C8" s="4"/>
      <c r="D8" s="4"/>
    </row>
    <row r="9" spans="1:4">
      <c r="A9" s="2" t="s">
        <v>1119</v>
      </c>
      <c r="B9" s="4">
        <v>-4</v>
      </c>
      <c r="C9" s="4"/>
      <c r="D9" s="4"/>
    </row>
    <row r="10" spans="1:4">
      <c r="A10" s="2" t="s">
        <v>140</v>
      </c>
      <c r="B10" s="4">
        <v>0</v>
      </c>
      <c r="C10" s="4"/>
      <c r="D10" s="4"/>
    </row>
    <row r="11" spans="1:4">
      <c r="A11" s="2" t="s">
        <v>146</v>
      </c>
      <c r="B11" s="7">
        <v>-4</v>
      </c>
      <c r="C11" s="4"/>
      <c r="D11" s="4"/>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2046</v>
      </c>
      <c r="B1" s="8" t="s">
        <v>1</v>
      </c>
      <c r="C1" s="8"/>
      <c r="D1" s="8"/>
    </row>
    <row r="2" spans="1:4">
      <c r="A2" s="8"/>
      <c r="B2" s="1" t="s">
        <v>2</v>
      </c>
      <c r="C2" s="1" t="s">
        <v>29</v>
      </c>
      <c r="D2" s="1" t="s">
        <v>77</v>
      </c>
    </row>
    <row r="3" spans="1:4">
      <c r="A3" s="2" t="s">
        <v>2047</v>
      </c>
      <c r="B3" s="4"/>
      <c r="C3" s="4"/>
      <c r="D3" s="4"/>
    </row>
    <row r="4" spans="1:4" ht="30">
      <c r="A4" s="3" t="s">
        <v>2048</v>
      </c>
      <c r="B4" s="4"/>
      <c r="C4" s="4"/>
      <c r="D4" s="4"/>
    </row>
    <row r="5" spans="1:4">
      <c r="A5" s="2" t="s">
        <v>927</v>
      </c>
      <c r="B5" s="226">
        <v>3.61E-2</v>
      </c>
      <c r="C5" s="226">
        <v>4.0099999999999997E-2</v>
      </c>
      <c r="D5" s="226">
        <v>3.3099999999999997E-2</v>
      </c>
    </row>
    <row r="6" spans="1:4">
      <c r="A6" s="2" t="s">
        <v>1125</v>
      </c>
      <c r="B6" s="226">
        <v>6.5000000000000002E-2</v>
      </c>
      <c r="C6" s="226">
        <v>6.7500000000000004E-2</v>
      </c>
      <c r="D6" s="226">
        <v>7.0000000000000007E-2</v>
      </c>
    </row>
    <row r="7" spans="1:4">
      <c r="A7" s="2" t="s">
        <v>1126</v>
      </c>
      <c r="B7" s="226">
        <v>4.7500000000000001E-2</v>
      </c>
      <c r="C7" s="226">
        <v>4.7500000000000001E-2</v>
      </c>
      <c r="D7" s="226">
        <v>4.7500000000000001E-2</v>
      </c>
    </row>
    <row r="8" spans="1:4">
      <c r="A8" s="2" t="s">
        <v>1127</v>
      </c>
      <c r="B8" s="4">
        <v>2022</v>
      </c>
      <c r="C8" s="4">
        <v>2022</v>
      </c>
      <c r="D8" s="4">
        <v>202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2049</v>
      </c>
      <c r="B1" s="8" t="s">
        <v>1</v>
      </c>
      <c r="C1" s="8"/>
      <c r="D1" s="8"/>
    </row>
    <row r="2" spans="1:4">
      <c r="A2" s="8"/>
      <c r="B2" s="1" t="s">
        <v>2</v>
      </c>
      <c r="C2" s="1" t="s">
        <v>29</v>
      </c>
      <c r="D2" s="1" t="s">
        <v>77</v>
      </c>
    </row>
    <row r="3" spans="1:4">
      <c r="A3" s="2" t="s">
        <v>2050</v>
      </c>
      <c r="B3" s="4"/>
      <c r="C3" s="4"/>
      <c r="D3" s="4"/>
    </row>
    <row r="4" spans="1:4" ht="30">
      <c r="A4" s="3" t="s">
        <v>2048</v>
      </c>
      <c r="B4" s="4"/>
      <c r="C4" s="4"/>
      <c r="D4" s="4"/>
    </row>
    <row r="5" spans="1:4">
      <c r="A5" s="2" t="s">
        <v>927</v>
      </c>
      <c r="B5" s="226">
        <v>4.0099999999999997E-2</v>
      </c>
      <c r="C5" s="226">
        <v>3.3099999999999997E-2</v>
      </c>
      <c r="D5" s="226">
        <v>4.2200000000000001E-2</v>
      </c>
    </row>
    <row r="6" spans="1:4">
      <c r="A6" s="2" t="s">
        <v>1125</v>
      </c>
      <c r="B6" s="226">
        <v>6.7500000000000004E-2</v>
      </c>
      <c r="C6" s="226">
        <v>7.0000000000000007E-2</v>
      </c>
      <c r="D6" s="226">
        <v>0.08</v>
      </c>
    </row>
    <row r="7" spans="1:4">
      <c r="A7" s="2" t="s">
        <v>1126</v>
      </c>
      <c r="B7" s="226">
        <v>4.7500000000000001E-2</v>
      </c>
      <c r="C7" s="226">
        <v>4.7500000000000001E-2</v>
      </c>
      <c r="D7" s="226">
        <v>4.7500000000000001E-2</v>
      </c>
    </row>
    <row r="8" spans="1:4">
      <c r="A8" s="2" t="s">
        <v>1127</v>
      </c>
      <c r="B8" s="4">
        <v>2022</v>
      </c>
      <c r="C8" s="4">
        <v>2022</v>
      </c>
      <c r="D8" s="4">
        <v>2016</v>
      </c>
    </row>
    <row r="9" spans="1:4">
      <c r="A9" s="2" t="s">
        <v>1130</v>
      </c>
      <c r="B9" s="226">
        <v>0.1</v>
      </c>
      <c r="C9" s="226">
        <v>0.1</v>
      </c>
      <c r="D9" s="226">
        <v>0.1</v>
      </c>
    </row>
    <row r="10" spans="1:4">
      <c r="A10" s="2" t="s">
        <v>1131</v>
      </c>
      <c r="B10" s="4" t="s">
        <v>1778</v>
      </c>
      <c r="C10" s="4" t="s">
        <v>2051</v>
      </c>
      <c r="D10" s="4" t="s">
        <v>205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053</v>
      </c>
      <c r="B1" s="1" t="s">
        <v>1</v>
      </c>
    </row>
    <row r="2" spans="1:2" ht="30">
      <c r="A2" s="1" t="s">
        <v>133</v>
      </c>
      <c r="B2" s="1" t="s">
        <v>2</v>
      </c>
    </row>
    <row r="3" spans="1:2" ht="30">
      <c r="A3" s="3" t="s">
        <v>1081</v>
      </c>
      <c r="B3" s="4"/>
    </row>
    <row r="4" spans="1:2" ht="45">
      <c r="A4" s="2" t="s">
        <v>2054</v>
      </c>
      <c r="B4" s="7">
        <v>74</v>
      </c>
    </row>
    <row r="5" spans="1:2" ht="45">
      <c r="A5" s="2" t="s">
        <v>2055</v>
      </c>
      <c r="B5" s="4">
        <v>2</v>
      </c>
    </row>
    <row r="6" spans="1:2" ht="45">
      <c r="A6" s="2" t="s">
        <v>2056</v>
      </c>
      <c r="B6" s="4">
        <v>-67</v>
      </c>
    </row>
    <row r="7" spans="1:2" ht="45">
      <c r="A7" s="2" t="s">
        <v>2057</v>
      </c>
      <c r="B7" s="7">
        <v>-2</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058</v>
      </c>
      <c r="B1" s="8" t="s">
        <v>2</v>
      </c>
    </row>
    <row r="2" spans="1:2" ht="30">
      <c r="A2" s="1" t="s">
        <v>133</v>
      </c>
      <c r="B2" s="8"/>
    </row>
    <row r="3" spans="1:2" ht="45">
      <c r="A3" s="3" t="s">
        <v>2059</v>
      </c>
      <c r="B3" s="4"/>
    </row>
    <row r="4" spans="1:2">
      <c r="A4" s="2">
        <v>2014</v>
      </c>
      <c r="B4" s="7">
        <v>197</v>
      </c>
    </row>
    <row r="5" spans="1:2">
      <c r="A5" s="2">
        <v>2015</v>
      </c>
      <c r="B5" s="4">
        <v>192</v>
      </c>
    </row>
    <row r="6" spans="1:2">
      <c r="A6" s="2">
        <v>2016</v>
      </c>
      <c r="B6" s="4">
        <v>187</v>
      </c>
    </row>
    <row r="7" spans="1:2">
      <c r="A7" s="2">
        <v>2017</v>
      </c>
      <c r="B7" s="4">
        <v>172</v>
      </c>
    </row>
    <row r="8" spans="1:2">
      <c r="A8" s="2">
        <v>2018</v>
      </c>
      <c r="B8" s="4">
        <v>145</v>
      </c>
    </row>
    <row r="9" spans="1:2">
      <c r="A9" s="2" t="s">
        <v>2060</v>
      </c>
      <c r="B9" s="7">
        <v>623</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061</v>
      </c>
      <c r="B1" s="1" t="s">
        <v>1</v>
      </c>
      <c r="C1" s="1"/>
    </row>
    <row r="2" spans="1:3">
      <c r="A2" s="8"/>
      <c r="B2" s="1" t="s">
        <v>77</v>
      </c>
      <c r="C2" s="1" t="s">
        <v>29</v>
      </c>
    </row>
    <row r="3" spans="1:3" ht="30">
      <c r="A3" s="3" t="s">
        <v>2062</v>
      </c>
      <c r="B3" s="4"/>
      <c r="C3" s="4"/>
    </row>
    <row r="4" spans="1:3">
      <c r="A4" s="2" t="s">
        <v>2063</v>
      </c>
      <c r="B4" s="4"/>
      <c r="C4" s="7">
        <v>1600000</v>
      </c>
    </row>
    <row r="5" spans="1:3">
      <c r="A5" s="2" t="s">
        <v>2064</v>
      </c>
      <c r="B5" s="4"/>
      <c r="C5" s="4"/>
    </row>
    <row r="6" spans="1:3" ht="30">
      <c r="A6" s="3" t="s">
        <v>2062</v>
      </c>
      <c r="B6" s="4"/>
      <c r="C6" s="4"/>
    </row>
    <row r="7" spans="1:3">
      <c r="A7" s="2" t="s">
        <v>2065</v>
      </c>
      <c r="B7" s="7">
        <v>733000</v>
      </c>
      <c r="C7" s="4"/>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2066</v>
      </c>
      <c r="B1" s="1" t="s">
        <v>1</v>
      </c>
    </row>
    <row r="2" spans="1:2" ht="30">
      <c r="A2" s="1" t="s">
        <v>76</v>
      </c>
      <c r="B2" s="1" t="s">
        <v>77</v>
      </c>
    </row>
    <row r="3" spans="1:2" ht="30">
      <c r="A3" s="3" t="s">
        <v>2067</v>
      </c>
      <c r="B3" s="4"/>
    </row>
    <row r="4" spans="1:2" ht="30">
      <c r="A4" s="2" t="s">
        <v>1154</v>
      </c>
      <c r="B4" s="6">
        <v>104661</v>
      </c>
    </row>
    <row r="5" spans="1:2">
      <c r="A5" s="2" t="s">
        <v>1155</v>
      </c>
      <c r="B5" s="6">
        <v>-104661</v>
      </c>
    </row>
    <row r="6" spans="1:2">
      <c r="A6" s="2" t="s">
        <v>1157</v>
      </c>
      <c r="B6" s="4">
        <v>0</v>
      </c>
    </row>
    <row r="7" spans="1:2">
      <c r="A7" s="2" t="s">
        <v>1158</v>
      </c>
      <c r="B7" s="4">
        <v>0</v>
      </c>
    </row>
    <row r="8" spans="1:2">
      <c r="A8" s="2" t="s">
        <v>1159</v>
      </c>
      <c r="B8" s="7">
        <v>0</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68</v>
      </c>
      <c r="B1" s="8" t="s">
        <v>1</v>
      </c>
      <c r="C1" s="8"/>
      <c r="D1" s="8"/>
    </row>
    <row r="2" spans="1:4" ht="30">
      <c r="A2" s="1" t="s">
        <v>133</v>
      </c>
      <c r="B2" s="1" t="s">
        <v>2</v>
      </c>
      <c r="C2" s="1" t="s">
        <v>29</v>
      </c>
      <c r="D2" s="1" t="s">
        <v>77</v>
      </c>
    </row>
    <row r="3" spans="1:4" ht="30">
      <c r="A3" s="3" t="s">
        <v>2062</v>
      </c>
      <c r="B3" s="4"/>
      <c r="C3" s="4"/>
      <c r="D3" s="4"/>
    </row>
    <row r="4" spans="1:4">
      <c r="A4" s="2" t="s">
        <v>1161</v>
      </c>
      <c r="B4" s="7">
        <v>18943</v>
      </c>
      <c r="C4" s="7">
        <v>23022</v>
      </c>
      <c r="D4" s="7">
        <v>31597</v>
      </c>
    </row>
    <row r="5" spans="1:4">
      <c r="A5" s="2" t="s">
        <v>1162</v>
      </c>
      <c r="B5" s="4"/>
      <c r="C5" s="4"/>
      <c r="D5" s="4">
        <v>19</v>
      </c>
    </row>
    <row r="6" spans="1:4">
      <c r="A6" s="2" t="s">
        <v>2064</v>
      </c>
      <c r="B6" s="4"/>
      <c r="C6" s="4"/>
      <c r="D6" s="4"/>
    </row>
    <row r="7" spans="1:4" ht="30">
      <c r="A7" s="3" t="s">
        <v>2062</v>
      </c>
      <c r="B7" s="4"/>
      <c r="C7" s="4"/>
      <c r="D7" s="4"/>
    </row>
    <row r="8" spans="1:4">
      <c r="A8" s="2" t="s">
        <v>1161</v>
      </c>
      <c r="B8" s="4"/>
      <c r="C8" s="4"/>
      <c r="D8" s="7">
        <v>13</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7" width="12.28515625" bestFit="1" customWidth="1"/>
    <col min="8" max="8" width="12.42578125" bestFit="1" customWidth="1"/>
    <col min="9" max="9" width="10.28515625" bestFit="1" customWidth="1"/>
    <col min="10" max="10" width="12.5703125" bestFit="1" customWidth="1"/>
    <col min="11" max="11" width="11.85546875" bestFit="1" customWidth="1"/>
    <col min="12" max="12" width="12.140625" bestFit="1" customWidth="1"/>
    <col min="13" max="13" width="12.5703125" bestFit="1" customWidth="1"/>
    <col min="14" max="14" width="11.85546875" bestFit="1" customWidth="1"/>
  </cols>
  <sheetData>
    <row r="1" spans="1:14" ht="15" customHeight="1">
      <c r="A1" s="8" t="s">
        <v>2069</v>
      </c>
      <c r="B1" s="1" t="s">
        <v>1850</v>
      </c>
      <c r="C1" s="8" t="s">
        <v>2070</v>
      </c>
      <c r="D1" s="8"/>
      <c r="E1" s="8" t="s">
        <v>1</v>
      </c>
      <c r="F1" s="8"/>
      <c r="G1" s="8"/>
      <c r="H1" s="8" t="s">
        <v>1850</v>
      </c>
      <c r="I1" s="8"/>
      <c r="J1" s="8"/>
      <c r="K1" s="8"/>
      <c r="L1" s="8"/>
      <c r="M1" s="8" t="s">
        <v>2070</v>
      </c>
      <c r="N1" s="8"/>
    </row>
    <row r="2" spans="1:14">
      <c r="A2" s="8"/>
      <c r="B2" s="1" t="s">
        <v>2071</v>
      </c>
      <c r="C2" s="1" t="s">
        <v>2072</v>
      </c>
      <c r="D2" s="1" t="s">
        <v>2073</v>
      </c>
      <c r="E2" s="1" t="s">
        <v>2</v>
      </c>
      <c r="F2" s="1" t="s">
        <v>29</v>
      </c>
      <c r="G2" s="1" t="s">
        <v>77</v>
      </c>
      <c r="H2" s="1" t="s">
        <v>2074</v>
      </c>
      <c r="I2" s="228">
        <v>41425</v>
      </c>
      <c r="J2" s="1" t="s">
        <v>2075</v>
      </c>
      <c r="K2" s="1" t="s">
        <v>2076</v>
      </c>
      <c r="L2" s="1" t="s">
        <v>2077</v>
      </c>
      <c r="M2" s="1" t="s">
        <v>2078</v>
      </c>
      <c r="N2" s="1" t="s">
        <v>2079</v>
      </c>
    </row>
    <row r="3" spans="1:14" ht="45">
      <c r="A3" s="3" t="s">
        <v>2080</v>
      </c>
      <c r="B3" s="4"/>
      <c r="C3" s="4"/>
      <c r="D3" s="4"/>
      <c r="E3" s="4"/>
      <c r="F3" s="4"/>
      <c r="G3" s="4"/>
      <c r="H3" s="4"/>
      <c r="I3" s="4"/>
      <c r="J3" s="4"/>
      <c r="K3" s="4"/>
      <c r="L3" s="4"/>
      <c r="M3" s="4"/>
      <c r="N3" s="4"/>
    </row>
    <row r="4" spans="1:14" ht="30">
      <c r="A4" s="2" t="s">
        <v>2081</v>
      </c>
      <c r="B4" s="4"/>
      <c r="C4" s="4"/>
      <c r="D4" s="4"/>
      <c r="E4" s="6">
        <v>5000000</v>
      </c>
      <c r="F4" s="4"/>
      <c r="G4" s="4"/>
      <c r="H4" s="4"/>
      <c r="I4" s="4"/>
      <c r="J4" s="4"/>
      <c r="K4" s="4"/>
      <c r="L4" s="4"/>
      <c r="M4" s="4"/>
      <c r="N4" s="4"/>
    </row>
    <row r="5" spans="1:14">
      <c r="A5" s="2" t="s">
        <v>2082</v>
      </c>
      <c r="B5" s="4"/>
      <c r="C5" s="4"/>
      <c r="D5" s="4"/>
      <c r="E5" s="9">
        <v>9.0299999999999994</v>
      </c>
      <c r="F5" s="9">
        <v>7.25</v>
      </c>
      <c r="G5" s="9">
        <v>5.65</v>
      </c>
      <c r="H5" s="4"/>
      <c r="I5" s="4"/>
      <c r="J5" s="4"/>
      <c r="K5" s="4"/>
      <c r="L5" s="4"/>
      <c r="M5" s="4"/>
      <c r="N5" s="4"/>
    </row>
    <row r="6" spans="1:14">
      <c r="A6" s="2" t="s">
        <v>2083</v>
      </c>
      <c r="B6" s="4"/>
      <c r="C6" s="4"/>
      <c r="D6" s="4"/>
      <c r="E6" s="7">
        <v>4500000</v>
      </c>
      <c r="F6" s="4"/>
      <c r="G6" s="4"/>
      <c r="H6" s="4"/>
      <c r="I6" s="4"/>
      <c r="J6" s="4"/>
      <c r="K6" s="4"/>
      <c r="L6" s="4"/>
      <c r="M6" s="4"/>
      <c r="N6" s="4"/>
    </row>
    <row r="7" spans="1:14">
      <c r="A7" s="2" t="s">
        <v>2084</v>
      </c>
      <c r="B7" s="4" t="s">
        <v>2085</v>
      </c>
      <c r="C7" s="4" t="s">
        <v>2085</v>
      </c>
      <c r="D7" s="4" t="s">
        <v>2085</v>
      </c>
      <c r="E7" s="4" t="s">
        <v>1778</v>
      </c>
      <c r="F7" s="4"/>
      <c r="G7" s="4"/>
      <c r="H7" s="4"/>
      <c r="I7" s="4"/>
      <c r="J7" s="4"/>
      <c r="K7" s="4"/>
      <c r="L7" s="4"/>
      <c r="M7" s="4"/>
      <c r="N7" s="4"/>
    </row>
    <row r="8" spans="1:14" ht="30">
      <c r="A8" s="2" t="s">
        <v>2086</v>
      </c>
      <c r="B8" s="4"/>
      <c r="C8" s="4"/>
      <c r="D8" s="4"/>
      <c r="E8" s="4"/>
      <c r="F8" s="4">
        <v>1.41</v>
      </c>
      <c r="G8" s="4"/>
      <c r="H8" s="4"/>
      <c r="I8" s="4"/>
      <c r="J8" s="4"/>
      <c r="K8" s="4"/>
      <c r="L8" s="4"/>
      <c r="M8" s="4"/>
      <c r="N8" s="4"/>
    </row>
    <row r="9" spans="1:14">
      <c r="A9" s="2" t="s">
        <v>2087</v>
      </c>
      <c r="B9" s="4"/>
      <c r="C9" s="4"/>
      <c r="D9" s="4"/>
      <c r="E9" s="4">
        <v>0</v>
      </c>
      <c r="F9" s="4">
        <v>0</v>
      </c>
      <c r="G9" s="6">
        <v>130672</v>
      </c>
      <c r="H9" s="4"/>
      <c r="I9" s="4"/>
      <c r="J9" s="4"/>
      <c r="K9" s="4"/>
      <c r="L9" s="4"/>
      <c r="M9" s="4"/>
      <c r="N9" s="4"/>
    </row>
    <row r="10" spans="1:14">
      <c r="A10" s="2" t="s">
        <v>2088</v>
      </c>
      <c r="B10" s="4"/>
      <c r="C10" s="4"/>
      <c r="D10" s="4"/>
      <c r="E10" s="4">
        <v>0</v>
      </c>
      <c r="F10" s="4">
        <v>0</v>
      </c>
      <c r="G10" s="4">
        <v>0</v>
      </c>
      <c r="H10" s="4"/>
      <c r="I10" s="4"/>
      <c r="J10" s="4"/>
      <c r="K10" s="4"/>
      <c r="L10" s="4"/>
      <c r="M10" s="4"/>
      <c r="N10" s="4"/>
    </row>
    <row r="11" spans="1:14" ht="60">
      <c r="A11" s="2" t="s">
        <v>2089</v>
      </c>
      <c r="B11" s="4"/>
      <c r="C11" s="4"/>
      <c r="D11" s="4"/>
      <c r="E11" s="6">
        <v>4169742</v>
      </c>
      <c r="F11" s="4"/>
      <c r="G11" s="4"/>
      <c r="H11" s="4"/>
      <c r="I11" s="4"/>
      <c r="J11" s="4"/>
      <c r="K11" s="4"/>
      <c r="L11" s="4"/>
      <c r="M11" s="4"/>
      <c r="N11" s="4"/>
    </row>
    <row r="12" spans="1:14">
      <c r="A12" s="2" t="s">
        <v>1500</v>
      </c>
      <c r="B12" s="4"/>
      <c r="C12" s="4"/>
      <c r="D12" s="4"/>
      <c r="E12" s="4"/>
      <c r="F12" s="4"/>
      <c r="G12" s="4"/>
      <c r="H12" s="4"/>
      <c r="I12" s="4"/>
      <c r="J12" s="4"/>
      <c r="K12" s="4"/>
      <c r="L12" s="4"/>
      <c r="M12" s="4"/>
      <c r="N12" s="4"/>
    </row>
    <row r="13" spans="1:14" ht="45">
      <c r="A13" s="3" t="s">
        <v>2080</v>
      </c>
      <c r="B13" s="4"/>
      <c r="C13" s="4"/>
      <c r="D13" s="4"/>
      <c r="E13" s="4"/>
      <c r="F13" s="4"/>
      <c r="G13" s="4"/>
      <c r="H13" s="4"/>
      <c r="I13" s="4"/>
      <c r="J13" s="4"/>
      <c r="K13" s="4"/>
      <c r="L13" s="4"/>
      <c r="M13" s="4"/>
      <c r="N13" s="4"/>
    </row>
    <row r="14" spans="1:14" ht="30">
      <c r="A14" s="2" t="s">
        <v>2090</v>
      </c>
      <c r="B14" s="4"/>
      <c r="C14" s="4"/>
      <c r="D14" s="4"/>
      <c r="E14" s="6">
        <v>1000000</v>
      </c>
      <c r="F14" s="4"/>
      <c r="G14" s="4"/>
      <c r="H14" s="4"/>
      <c r="I14" s="4"/>
      <c r="J14" s="4"/>
      <c r="K14" s="4"/>
      <c r="L14" s="4"/>
      <c r="M14" s="4"/>
      <c r="N14" s="4"/>
    </row>
    <row r="15" spans="1:14">
      <c r="A15" s="2" t="s">
        <v>2082</v>
      </c>
      <c r="B15" s="4"/>
      <c r="C15" s="4"/>
      <c r="D15" s="4"/>
      <c r="E15" s="9">
        <v>9.2200000000000006</v>
      </c>
      <c r="F15" s="4"/>
      <c r="G15" s="4"/>
      <c r="H15" s="4"/>
      <c r="I15" s="4"/>
      <c r="J15" s="4"/>
      <c r="K15" s="4"/>
      <c r="L15" s="4"/>
      <c r="M15" s="4"/>
      <c r="N15" s="4"/>
    </row>
    <row r="16" spans="1:14">
      <c r="A16" s="2" t="s">
        <v>2091</v>
      </c>
      <c r="B16" s="4"/>
      <c r="C16" s="4"/>
      <c r="D16" s="4"/>
      <c r="E16" s="4"/>
      <c r="F16" s="6">
        <v>500000</v>
      </c>
      <c r="G16" s="6">
        <v>400000</v>
      </c>
      <c r="H16" s="4"/>
      <c r="I16" s="4"/>
      <c r="J16" s="4"/>
      <c r="K16" s="4"/>
      <c r="L16" s="4"/>
      <c r="M16" s="4"/>
      <c r="N16" s="4"/>
    </row>
    <row r="17" spans="1:14" ht="30">
      <c r="A17" s="2" t="s">
        <v>2092</v>
      </c>
      <c r="B17" s="4"/>
      <c r="C17" s="4"/>
      <c r="D17" s="4"/>
      <c r="E17" s="7">
        <v>2300000</v>
      </c>
      <c r="F17" s="4"/>
      <c r="G17" s="4"/>
      <c r="H17" s="4"/>
      <c r="I17" s="4"/>
      <c r="J17" s="4"/>
      <c r="K17" s="4"/>
      <c r="L17" s="4"/>
      <c r="M17" s="4"/>
      <c r="N17" s="4"/>
    </row>
    <row r="18" spans="1:14" ht="30">
      <c r="A18" s="2" t="s">
        <v>2093</v>
      </c>
      <c r="B18" s="4"/>
      <c r="C18" s="4"/>
      <c r="D18" s="4"/>
      <c r="E18" s="4"/>
      <c r="F18" s="4"/>
      <c r="G18" s="4"/>
      <c r="H18" s="4"/>
      <c r="I18" s="4"/>
      <c r="J18" s="4"/>
      <c r="K18" s="4"/>
      <c r="L18" s="4"/>
      <c r="M18" s="4"/>
      <c r="N18" s="4"/>
    </row>
    <row r="19" spans="1:14" ht="45">
      <c r="A19" s="3" t="s">
        <v>2080</v>
      </c>
      <c r="B19" s="4"/>
      <c r="C19" s="4"/>
      <c r="D19" s="4"/>
      <c r="E19" s="4"/>
      <c r="F19" s="4"/>
      <c r="G19" s="4"/>
      <c r="H19" s="4"/>
      <c r="I19" s="4"/>
      <c r="J19" s="4"/>
      <c r="K19" s="4"/>
      <c r="L19" s="4"/>
      <c r="M19" s="4"/>
      <c r="N19" s="4"/>
    </row>
    <row r="20" spans="1:14">
      <c r="A20" s="2" t="s">
        <v>2094</v>
      </c>
      <c r="B20" s="6">
        <v>128611000</v>
      </c>
      <c r="C20" s="6">
        <v>68000000</v>
      </c>
      <c r="D20" s="6">
        <v>54166000</v>
      </c>
      <c r="E20" s="4"/>
      <c r="F20" s="4"/>
      <c r="G20" s="4"/>
      <c r="H20" s="6">
        <v>3000</v>
      </c>
      <c r="I20" s="6">
        <v>45000</v>
      </c>
      <c r="J20" s="6">
        <v>10000</v>
      </c>
      <c r="K20" s="6">
        <v>100000</v>
      </c>
      <c r="L20" s="6">
        <v>25000</v>
      </c>
      <c r="M20" s="6">
        <v>10000</v>
      </c>
      <c r="N20" s="6">
        <v>30120</v>
      </c>
    </row>
    <row r="21" spans="1:14">
      <c r="A21" s="2" t="s">
        <v>2082</v>
      </c>
      <c r="B21" s="4"/>
      <c r="C21" s="4"/>
      <c r="D21" s="4"/>
      <c r="E21" s="4"/>
      <c r="F21" s="4"/>
      <c r="G21" s="4"/>
      <c r="H21" s="9">
        <v>7.57</v>
      </c>
      <c r="I21" s="9">
        <v>7.21</v>
      </c>
      <c r="J21" s="9">
        <v>7.35</v>
      </c>
      <c r="K21" s="9">
        <v>5.26</v>
      </c>
      <c r="L21" s="9">
        <v>6.82</v>
      </c>
      <c r="M21" s="9">
        <v>4.41</v>
      </c>
      <c r="N21" s="9">
        <v>5.7</v>
      </c>
    </row>
    <row r="22" spans="1:14">
      <c r="A22" s="2" t="s">
        <v>2095</v>
      </c>
      <c r="B22" s="4"/>
      <c r="C22" s="4"/>
      <c r="D22" s="4"/>
      <c r="E22" s="4"/>
      <c r="F22" s="4"/>
      <c r="G22" s="4"/>
      <c r="H22" s="5">
        <v>42598</v>
      </c>
      <c r="I22" s="5">
        <v>42521</v>
      </c>
      <c r="J22" s="5">
        <v>42430</v>
      </c>
      <c r="K22" s="5">
        <v>42370</v>
      </c>
      <c r="L22" s="5">
        <v>42461</v>
      </c>
      <c r="M22" s="5">
        <v>41964</v>
      </c>
      <c r="N22" s="5">
        <v>40930</v>
      </c>
    </row>
    <row r="23" spans="1:14" ht="45">
      <c r="A23" s="2" t="s">
        <v>2096</v>
      </c>
      <c r="B23" s="4"/>
      <c r="C23" s="4"/>
      <c r="D23" s="4"/>
      <c r="E23" s="4"/>
      <c r="F23" s="4"/>
      <c r="G23" s="4"/>
      <c r="H23" s="4">
        <v>1</v>
      </c>
      <c r="I23" s="4">
        <v>3</v>
      </c>
      <c r="J23" s="4">
        <v>1</v>
      </c>
      <c r="K23" s="4">
        <v>4</v>
      </c>
      <c r="L23" s="4">
        <v>1</v>
      </c>
      <c r="M23" s="4">
        <v>1</v>
      </c>
      <c r="N23" s="4">
        <v>2</v>
      </c>
    </row>
    <row r="24" spans="1:14" ht="45">
      <c r="A24" s="2" t="s">
        <v>2097</v>
      </c>
      <c r="B24" s="4"/>
      <c r="C24" s="4"/>
      <c r="D24" s="4"/>
      <c r="E24" s="4"/>
      <c r="F24" s="4"/>
      <c r="G24" s="4"/>
      <c r="H24" s="4"/>
      <c r="I24" s="4"/>
      <c r="J24" s="4"/>
      <c r="K24" s="4"/>
      <c r="L24" s="4"/>
      <c r="M24" s="4"/>
      <c r="N24" s="4"/>
    </row>
    <row r="25" spans="1:14" ht="45">
      <c r="A25" s="3" t="s">
        <v>2080</v>
      </c>
      <c r="B25" s="4"/>
      <c r="C25" s="4"/>
      <c r="D25" s="4"/>
      <c r="E25" s="4"/>
      <c r="F25" s="4"/>
      <c r="G25" s="4"/>
      <c r="H25" s="4"/>
      <c r="I25" s="4"/>
      <c r="J25" s="4"/>
      <c r="K25" s="4"/>
      <c r="L25" s="4"/>
      <c r="M25" s="4"/>
      <c r="N25" s="4"/>
    </row>
    <row r="26" spans="1:14">
      <c r="A26" s="2" t="s">
        <v>2094</v>
      </c>
      <c r="B26" s="4"/>
      <c r="C26" s="6">
        <v>90000</v>
      </c>
      <c r="D26" s="4"/>
      <c r="E26" s="4"/>
      <c r="F26" s="4"/>
      <c r="G26" s="4"/>
      <c r="H26" s="4"/>
      <c r="I26" s="4"/>
      <c r="J26" s="4"/>
      <c r="K26" s="4"/>
      <c r="L26" s="4"/>
      <c r="M26" s="4"/>
      <c r="N26" s="4"/>
    </row>
    <row r="27" spans="1:14">
      <c r="A27" s="2" t="s">
        <v>2082</v>
      </c>
      <c r="B27" s="4"/>
      <c r="C27" s="4">
        <v>5.96</v>
      </c>
      <c r="D27" s="4"/>
      <c r="E27" s="4"/>
      <c r="F27" s="4"/>
      <c r="G27" s="4"/>
      <c r="H27" s="4"/>
      <c r="I27" s="4"/>
      <c r="J27" s="4"/>
      <c r="K27" s="4"/>
      <c r="L27" s="4"/>
      <c r="M27" s="4"/>
      <c r="N27" s="4"/>
    </row>
    <row r="28" spans="1:14">
      <c r="A28" s="2" t="s">
        <v>2095</v>
      </c>
      <c r="B28" s="4"/>
      <c r="C28" s="5">
        <v>42059</v>
      </c>
      <c r="D28" s="4"/>
      <c r="E28" s="4"/>
      <c r="F28" s="4"/>
      <c r="G28" s="4"/>
      <c r="H28" s="4"/>
      <c r="I28" s="4"/>
      <c r="J28" s="4"/>
      <c r="K28" s="4"/>
      <c r="L28" s="4"/>
      <c r="M28" s="4"/>
      <c r="N28" s="4"/>
    </row>
    <row r="29" spans="1:14" ht="45">
      <c r="A29" s="2" t="s">
        <v>2096</v>
      </c>
      <c r="B29" s="4"/>
      <c r="C29" s="4">
        <v>1</v>
      </c>
      <c r="D29" s="4"/>
      <c r="E29" s="4"/>
      <c r="F29" s="4"/>
      <c r="G29" s="4"/>
      <c r="H29" s="4"/>
      <c r="I29" s="4"/>
      <c r="J29" s="4"/>
      <c r="K29" s="4"/>
      <c r="L29" s="4"/>
      <c r="M29" s="4"/>
      <c r="N29" s="4"/>
    </row>
    <row r="30" spans="1:14" ht="45">
      <c r="A30" s="2" t="s">
        <v>2098</v>
      </c>
      <c r="B30" s="4"/>
      <c r="C30" s="4"/>
      <c r="D30" s="4"/>
      <c r="E30" s="4"/>
      <c r="F30" s="4"/>
      <c r="G30" s="4"/>
      <c r="H30" s="4"/>
      <c r="I30" s="4"/>
      <c r="J30" s="4"/>
      <c r="K30" s="4"/>
      <c r="L30" s="4"/>
      <c r="M30" s="4"/>
      <c r="N30" s="4"/>
    </row>
    <row r="31" spans="1:14" ht="45">
      <c r="A31" s="3" t="s">
        <v>2080</v>
      </c>
      <c r="B31" s="4"/>
      <c r="C31" s="4"/>
      <c r="D31" s="4"/>
      <c r="E31" s="4"/>
      <c r="F31" s="4"/>
      <c r="G31" s="4"/>
      <c r="H31" s="4"/>
      <c r="I31" s="4"/>
      <c r="J31" s="4"/>
      <c r="K31" s="4"/>
      <c r="L31" s="4"/>
      <c r="M31" s="4"/>
      <c r="N31" s="4"/>
    </row>
    <row r="32" spans="1:14">
      <c r="A32" s="2" t="s">
        <v>2094</v>
      </c>
      <c r="B32" s="4"/>
      <c r="C32" s="6">
        <v>34000</v>
      </c>
      <c r="D32" s="4"/>
      <c r="E32" s="4"/>
      <c r="F32" s="4"/>
      <c r="G32" s="4"/>
      <c r="H32" s="4"/>
      <c r="I32" s="4"/>
      <c r="J32" s="4"/>
      <c r="K32" s="4"/>
      <c r="L32" s="4"/>
      <c r="M32" s="4"/>
      <c r="N32" s="4"/>
    </row>
    <row r="33" spans="1:14">
      <c r="A33" s="2" t="s">
        <v>2082</v>
      </c>
      <c r="B33" s="4"/>
      <c r="C33" s="4">
        <v>5.96</v>
      </c>
      <c r="D33" s="4"/>
      <c r="E33" s="4"/>
      <c r="F33" s="4"/>
      <c r="G33" s="4"/>
      <c r="H33" s="4"/>
      <c r="I33" s="4"/>
      <c r="J33" s="4"/>
      <c r="K33" s="4"/>
      <c r="L33" s="4"/>
      <c r="M33" s="4"/>
      <c r="N33" s="4"/>
    </row>
    <row r="34" spans="1:14">
      <c r="A34" s="2" t="s">
        <v>2095</v>
      </c>
      <c r="B34" s="4"/>
      <c r="C34" s="5">
        <v>42004</v>
      </c>
      <c r="D34" s="4"/>
      <c r="E34" s="4"/>
      <c r="F34" s="4"/>
      <c r="G34" s="4"/>
      <c r="H34" s="4"/>
      <c r="I34" s="4"/>
      <c r="J34" s="4"/>
      <c r="K34" s="4"/>
      <c r="L34" s="4"/>
      <c r="M34" s="4"/>
      <c r="N34" s="4"/>
    </row>
    <row r="35" spans="1:14" ht="45">
      <c r="A35" s="2" t="s">
        <v>2096</v>
      </c>
      <c r="B35" s="4"/>
      <c r="C35" s="4">
        <v>1</v>
      </c>
      <c r="D35" s="4"/>
      <c r="E35" s="4"/>
      <c r="F35" s="4"/>
      <c r="G35" s="4"/>
      <c r="H35" s="4"/>
      <c r="I35" s="4"/>
      <c r="J35" s="4"/>
      <c r="K35" s="4"/>
      <c r="L35" s="4"/>
      <c r="M35" s="4"/>
      <c r="N35" s="4"/>
    </row>
  </sheetData>
  <mergeCells count="5">
    <mergeCell ref="A1:A2"/>
    <mergeCell ref="C1:D1"/>
    <mergeCell ref="E1:G1"/>
    <mergeCell ref="H1:L1"/>
    <mergeCell ref="M1:N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1" width="27" bestFit="1" customWidth="1"/>
    <col min="2" max="2" width="36.5703125" bestFit="1" customWidth="1"/>
    <col min="3" max="3" width="11.140625" bestFit="1" customWidth="1"/>
    <col min="4" max="4" width="1.5703125" bestFit="1" customWidth="1"/>
    <col min="6" max="6" width="11.140625" bestFit="1" customWidth="1"/>
    <col min="7" max="7" width="6" bestFit="1" customWidth="1"/>
    <col min="9" max="9" width="11.140625" bestFit="1" customWidth="1"/>
    <col min="10" max="10" width="2" bestFit="1" customWidth="1"/>
    <col min="11" max="11" width="6" bestFit="1" customWidth="1"/>
    <col min="14" max="14" width="6.5703125" bestFit="1" customWidth="1"/>
    <col min="17" max="17" width="2" bestFit="1" customWidth="1"/>
    <col min="18" max="18" width="6" bestFit="1" customWidth="1"/>
    <col min="21" max="21" width="2" bestFit="1" customWidth="1"/>
    <col min="22" max="22" width="6" bestFit="1" customWidth="1"/>
    <col min="25" max="25" width="7.5703125" bestFit="1" customWidth="1"/>
    <col min="28" max="28" width="2" bestFit="1" customWidth="1"/>
    <col min="29" max="29" width="4" bestFit="1" customWidth="1"/>
    <col min="32" max="32" width="2" bestFit="1" customWidth="1"/>
    <col min="33" max="33" width="6" bestFit="1" customWidth="1"/>
  </cols>
  <sheetData>
    <row r="1" spans="1:34" ht="15" customHeight="1">
      <c r="A1" s="8" t="s">
        <v>3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8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c r="A4" s="16" t="s">
        <v>385</v>
      </c>
      <c r="B4" s="17" t="s">
        <v>38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6"/>
      <c r="B5" s="18" t="s">
        <v>387</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6"/>
      <c r="B6" s="110"/>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c r="AH6" s="110"/>
    </row>
    <row r="7" spans="1:34">
      <c r="A7" s="16"/>
      <c r="B7" s="28"/>
      <c r="C7" s="28"/>
      <c r="D7" s="28"/>
      <c r="E7" s="28"/>
      <c r="F7" s="28"/>
      <c r="G7" s="28"/>
      <c r="H7" s="28"/>
      <c r="I7" s="28"/>
      <c r="J7" s="28"/>
    </row>
    <row r="8" spans="1:34">
      <c r="A8" s="16"/>
      <c r="B8" s="12"/>
      <c r="C8" s="12"/>
      <c r="D8" s="12"/>
      <c r="E8" s="12"/>
      <c r="F8" s="12"/>
      <c r="G8" s="12"/>
      <c r="H8" s="12"/>
      <c r="I8" s="12"/>
      <c r="J8" s="12"/>
    </row>
    <row r="9" spans="1:34" ht="15.75" thickBot="1">
      <c r="A9" s="16"/>
      <c r="B9" s="11"/>
      <c r="C9" s="30">
        <v>2014</v>
      </c>
      <c r="D9" s="30"/>
      <c r="E9" s="11"/>
      <c r="F9" s="30">
        <v>2013</v>
      </c>
      <c r="G9" s="30"/>
      <c r="H9" s="11"/>
      <c r="I9" s="30">
        <v>2012</v>
      </c>
      <c r="J9" s="30"/>
    </row>
    <row r="10" spans="1:34">
      <c r="A10" s="16"/>
      <c r="B10" s="98" t="s">
        <v>388</v>
      </c>
      <c r="C10" s="99">
        <v>105563455</v>
      </c>
      <c r="D10" s="65"/>
      <c r="E10" s="32"/>
      <c r="F10" s="99">
        <v>105563455</v>
      </c>
      <c r="G10" s="65"/>
      <c r="H10" s="32"/>
      <c r="I10" s="99">
        <v>105563455</v>
      </c>
      <c r="J10" s="65"/>
    </row>
    <row r="11" spans="1:34">
      <c r="A11" s="16"/>
      <c r="B11" s="98"/>
      <c r="C11" s="89"/>
      <c r="D11" s="32"/>
      <c r="E11" s="32"/>
      <c r="F11" s="89"/>
      <c r="G11" s="32"/>
      <c r="H11" s="32"/>
      <c r="I11" s="89"/>
      <c r="J11" s="32"/>
    </row>
    <row r="12" spans="1:34">
      <c r="A12" s="16"/>
      <c r="B12" s="14" t="s">
        <v>389</v>
      </c>
      <c r="C12" s="82" t="s">
        <v>390</v>
      </c>
      <c r="D12" s="19" t="s">
        <v>313</v>
      </c>
      <c r="E12" s="11"/>
      <c r="F12" s="82" t="s">
        <v>391</v>
      </c>
      <c r="G12" s="19" t="s">
        <v>313</v>
      </c>
      <c r="H12" s="11"/>
      <c r="I12" s="82" t="s">
        <v>392</v>
      </c>
      <c r="J12" s="19" t="s">
        <v>313</v>
      </c>
    </row>
    <row r="13" spans="1:34">
      <c r="A13" s="16"/>
      <c r="B13" s="98" t="s">
        <v>393</v>
      </c>
      <c r="C13" s="91" t="s">
        <v>332</v>
      </c>
      <c r="D13" s="32"/>
      <c r="E13" s="32"/>
      <c r="F13" s="91" t="s">
        <v>332</v>
      </c>
      <c r="G13" s="32"/>
      <c r="H13" s="32"/>
      <c r="I13" s="91" t="s">
        <v>394</v>
      </c>
      <c r="J13" s="90" t="s">
        <v>313</v>
      </c>
    </row>
    <row r="14" spans="1:34">
      <c r="A14" s="16"/>
      <c r="B14" s="98"/>
      <c r="C14" s="91"/>
      <c r="D14" s="32"/>
      <c r="E14" s="32"/>
      <c r="F14" s="91"/>
      <c r="G14" s="32"/>
      <c r="H14" s="32"/>
      <c r="I14" s="91"/>
      <c r="J14" s="90"/>
    </row>
    <row r="15" spans="1:34" ht="15.75" thickBot="1">
      <c r="A15" s="16"/>
      <c r="B15" s="14" t="s">
        <v>395</v>
      </c>
      <c r="C15" s="94" t="s">
        <v>396</v>
      </c>
      <c r="D15" s="95" t="s">
        <v>313</v>
      </c>
      <c r="E15" s="11"/>
      <c r="F15" s="94" t="s">
        <v>397</v>
      </c>
      <c r="G15" s="95" t="s">
        <v>313</v>
      </c>
      <c r="H15" s="11"/>
      <c r="I15" s="94" t="s">
        <v>398</v>
      </c>
      <c r="J15" s="95" t="s">
        <v>313</v>
      </c>
    </row>
    <row r="16" spans="1:34" ht="23.25" customHeight="1">
      <c r="A16" s="16"/>
      <c r="B16" s="100" t="s">
        <v>399</v>
      </c>
      <c r="C16" s="99">
        <v>93114654</v>
      </c>
      <c r="D16" s="65"/>
      <c r="E16" s="32"/>
      <c r="F16" s="99">
        <v>97028157</v>
      </c>
      <c r="G16" s="65"/>
      <c r="H16" s="32"/>
      <c r="I16" s="99">
        <v>103885396</v>
      </c>
      <c r="J16" s="65"/>
    </row>
    <row r="17" spans="1:34">
      <c r="A17" s="16"/>
      <c r="B17" s="100"/>
      <c r="C17" s="89"/>
      <c r="D17" s="32"/>
      <c r="E17" s="32"/>
      <c r="F17" s="89"/>
      <c r="G17" s="32"/>
      <c r="H17" s="32"/>
      <c r="I17" s="89"/>
      <c r="J17" s="32"/>
    </row>
    <row r="18" spans="1:34" ht="23.25" customHeight="1">
      <c r="A18" s="16"/>
      <c r="B18" s="101" t="s">
        <v>400</v>
      </c>
      <c r="C18" s="92" t="s">
        <v>332</v>
      </c>
      <c r="D18" s="18"/>
      <c r="E18" s="18"/>
      <c r="F18" s="87">
        <v>1675</v>
      </c>
      <c r="G18" s="18"/>
      <c r="H18" s="18"/>
      <c r="I18" s="92">
        <v>171</v>
      </c>
      <c r="J18" s="18"/>
    </row>
    <row r="19" spans="1:34">
      <c r="A19" s="16"/>
      <c r="B19" s="101"/>
      <c r="C19" s="92"/>
      <c r="D19" s="18"/>
      <c r="E19" s="18"/>
      <c r="F19" s="87"/>
      <c r="G19" s="18"/>
      <c r="H19" s="18"/>
      <c r="I19" s="92"/>
      <c r="J19" s="18"/>
    </row>
    <row r="20" spans="1:34" ht="22.5" customHeight="1">
      <c r="A20" s="16"/>
      <c r="B20" s="98" t="s">
        <v>401</v>
      </c>
      <c r="C20" s="91" t="s">
        <v>332</v>
      </c>
      <c r="D20" s="32"/>
      <c r="E20" s="32"/>
      <c r="F20" s="91" t="s">
        <v>332</v>
      </c>
      <c r="G20" s="32"/>
      <c r="H20" s="32"/>
      <c r="I20" s="91">
        <v>96</v>
      </c>
      <c r="J20" s="32"/>
    </row>
    <row r="21" spans="1:34" ht="15.75" thickBot="1">
      <c r="A21" s="16"/>
      <c r="B21" s="98"/>
      <c r="C21" s="102"/>
      <c r="D21" s="42"/>
      <c r="E21" s="32"/>
      <c r="F21" s="102"/>
      <c r="G21" s="42"/>
      <c r="H21" s="32"/>
      <c r="I21" s="102"/>
      <c r="J21" s="42"/>
    </row>
    <row r="22" spans="1:34" ht="22.5" customHeight="1">
      <c r="A22" s="16"/>
      <c r="B22" s="103" t="s">
        <v>402</v>
      </c>
      <c r="C22" s="104">
        <v>93114654</v>
      </c>
      <c r="D22" s="48"/>
      <c r="E22" s="18"/>
      <c r="F22" s="104">
        <v>97029832</v>
      </c>
      <c r="G22" s="48"/>
      <c r="H22" s="18"/>
      <c r="I22" s="104">
        <v>103885663</v>
      </c>
      <c r="J22" s="48"/>
    </row>
    <row r="23" spans="1:34" ht="15.75" thickBot="1">
      <c r="A23" s="16"/>
      <c r="B23" s="103"/>
      <c r="C23" s="105"/>
      <c r="D23" s="106"/>
      <c r="E23" s="18"/>
      <c r="F23" s="105"/>
      <c r="G23" s="106"/>
      <c r="H23" s="18"/>
      <c r="I23" s="105"/>
      <c r="J23" s="106"/>
    </row>
    <row r="24" spans="1:34" ht="15.75" thickTop="1">
      <c r="A24" s="16"/>
      <c r="B24" s="18" t="s">
        <v>403</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row>
    <row r="25" spans="1:34">
      <c r="A25" s="16"/>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c r="A26" s="16"/>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ht="15.75" thickBot="1">
      <c r="A27" s="16"/>
      <c r="B27" s="11"/>
      <c r="C27" s="107">
        <v>42004</v>
      </c>
      <c r="D27" s="107"/>
      <c r="E27" s="107"/>
      <c r="F27" s="107"/>
      <c r="G27" s="107"/>
      <c r="H27" s="107"/>
      <c r="I27" s="107"/>
      <c r="J27" s="107"/>
      <c r="K27" s="107"/>
      <c r="L27" s="107"/>
      <c r="M27" s="11"/>
      <c r="N27" s="107">
        <v>41639</v>
      </c>
      <c r="O27" s="107"/>
      <c r="P27" s="107"/>
      <c r="Q27" s="107"/>
      <c r="R27" s="107"/>
      <c r="S27" s="107"/>
      <c r="T27" s="107"/>
      <c r="U27" s="107"/>
      <c r="V27" s="107"/>
      <c r="W27" s="107"/>
      <c r="X27" s="11"/>
      <c r="Y27" s="107">
        <v>41274</v>
      </c>
      <c r="Z27" s="107"/>
      <c r="AA27" s="107"/>
      <c r="AB27" s="107"/>
      <c r="AC27" s="107"/>
      <c r="AD27" s="107"/>
      <c r="AE27" s="107"/>
      <c r="AF27" s="107"/>
      <c r="AG27" s="107"/>
      <c r="AH27" s="107"/>
    </row>
    <row r="28" spans="1:34" ht="15.75" thickBot="1">
      <c r="A28" s="16"/>
      <c r="B28" s="11"/>
      <c r="C28" s="48"/>
      <c r="D28" s="48"/>
      <c r="E28" s="11"/>
      <c r="F28" s="29" t="s">
        <v>404</v>
      </c>
      <c r="G28" s="29"/>
      <c r="H28" s="29"/>
      <c r="I28" s="29"/>
      <c r="J28" s="29"/>
      <c r="K28" s="29"/>
      <c r="L28" s="29"/>
      <c r="M28" s="11"/>
      <c r="N28" s="48"/>
      <c r="O28" s="48"/>
      <c r="P28" s="11"/>
      <c r="Q28" s="29" t="s">
        <v>404</v>
      </c>
      <c r="R28" s="29"/>
      <c r="S28" s="29"/>
      <c r="T28" s="29"/>
      <c r="U28" s="29"/>
      <c r="V28" s="29"/>
      <c r="W28" s="29"/>
      <c r="X28" s="11"/>
      <c r="Y28" s="48"/>
      <c r="Z28" s="48"/>
      <c r="AA28" s="11"/>
      <c r="AB28" s="29" t="s">
        <v>404</v>
      </c>
      <c r="AC28" s="29"/>
      <c r="AD28" s="29"/>
      <c r="AE28" s="29"/>
      <c r="AF28" s="29"/>
      <c r="AG28" s="29"/>
      <c r="AH28" s="29"/>
    </row>
    <row r="29" spans="1:34" ht="15.75" thickBot="1">
      <c r="A29" s="16"/>
      <c r="B29" s="11"/>
      <c r="C29" s="30" t="s">
        <v>405</v>
      </c>
      <c r="D29" s="30"/>
      <c r="E29" s="11"/>
      <c r="F29" s="29" t="s">
        <v>406</v>
      </c>
      <c r="G29" s="29"/>
      <c r="H29" s="29"/>
      <c r="I29" s="11"/>
      <c r="J29" s="29" t="s">
        <v>407</v>
      </c>
      <c r="K29" s="29"/>
      <c r="L29" s="29"/>
      <c r="M29" s="11"/>
      <c r="N29" s="30" t="s">
        <v>405</v>
      </c>
      <c r="O29" s="30"/>
      <c r="P29" s="11"/>
      <c r="Q29" s="29" t="s">
        <v>406</v>
      </c>
      <c r="R29" s="29"/>
      <c r="S29" s="29"/>
      <c r="T29" s="11"/>
      <c r="U29" s="29" t="s">
        <v>407</v>
      </c>
      <c r="V29" s="29"/>
      <c r="W29" s="29"/>
      <c r="X29" s="11"/>
      <c r="Y29" s="30" t="s">
        <v>405</v>
      </c>
      <c r="Z29" s="30"/>
      <c r="AA29" s="11"/>
      <c r="AB29" s="29" t="s">
        <v>406</v>
      </c>
      <c r="AC29" s="29"/>
      <c r="AD29" s="29"/>
      <c r="AE29" s="11"/>
      <c r="AF29" s="29" t="s">
        <v>407</v>
      </c>
      <c r="AG29" s="29"/>
      <c r="AH29" s="29"/>
    </row>
    <row r="30" spans="1:34">
      <c r="A30" s="16"/>
      <c r="B30" s="98" t="s">
        <v>408</v>
      </c>
      <c r="C30" s="99">
        <v>15000</v>
      </c>
      <c r="D30" s="65"/>
      <c r="E30" s="32"/>
      <c r="F30" s="108" t="s">
        <v>311</v>
      </c>
      <c r="G30" s="109">
        <v>14.55</v>
      </c>
      <c r="H30" s="65"/>
      <c r="I30" s="32"/>
      <c r="J30" s="108" t="s">
        <v>311</v>
      </c>
      <c r="K30" s="109">
        <v>14.55</v>
      </c>
      <c r="L30" s="65"/>
      <c r="M30" s="32"/>
      <c r="N30" s="99">
        <v>27000</v>
      </c>
      <c r="O30" s="65"/>
      <c r="P30" s="32"/>
      <c r="Q30" s="108" t="s">
        <v>311</v>
      </c>
      <c r="R30" s="109">
        <v>14.41</v>
      </c>
      <c r="S30" s="65"/>
      <c r="T30" s="32"/>
      <c r="U30" s="108" t="s">
        <v>311</v>
      </c>
      <c r="V30" s="109">
        <v>14.55</v>
      </c>
      <c r="W30" s="65"/>
      <c r="X30" s="32"/>
      <c r="Y30" s="99">
        <v>268630</v>
      </c>
      <c r="Z30" s="65"/>
      <c r="AA30" s="32"/>
      <c r="AB30" s="108" t="s">
        <v>311</v>
      </c>
      <c r="AC30" s="109">
        <v>6.9</v>
      </c>
      <c r="AD30" s="65"/>
      <c r="AE30" s="32"/>
      <c r="AF30" s="108" t="s">
        <v>311</v>
      </c>
      <c r="AG30" s="109">
        <v>14.55</v>
      </c>
      <c r="AH30" s="65"/>
    </row>
    <row r="31" spans="1:34">
      <c r="A31" s="16"/>
      <c r="B31" s="98"/>
      <c r="C31" s="89"/>
      <c r="D31" s="32"/>
      <c r="E31" s="32"/>
      <c r="F31" s="90"/>
      <c r="G31" s="91"/>
      <c r="H31" s="32"/>
      <c r="I31" s="32"/>
      <c r="J31" s="90"/>
      <c r="K31" s="91"/>
      <c r="L31" s="32"/>
      <c r="M31" s="32"/>
      <c r="N31" s="89"/>
      <c r="O31" s="32"/>
      <c r="P31" s="32"/>
      <c r="Q31" s="90"/>
      <c r="R31" s="91"/>
      <c r="S31" s="32"/>
      <c r="T31" s="32"/>
      <c r="U31" s="90"/>
      <c r="V31" s="91"/>
      <c r="W31" s="32"/>
      <c r="X31" s="32"/>
      <c r="Y31" s="89"/>
      <c r="Z31" s="32"/>
      <c r="AA31" s="32"/>
      <c r="AB31" s="90"/>
      <c r="AC31" s="91"/>
      <c r="AD31" s="32"/>
      <c r="AE31" s="32"/>
      <c r="AF31" s="90"/>
      <c r="AG31" s="91"/>
      <c r="AH31" s="32"/>
    </row>
    <row r="32" spans="1:34">
      <c r="A32" s="16"/>
      <c r="B32" s="101" t="s">
        <v>409</v>
      </c>
      <c r="C32" s="87">
        <v>106977</v>
      </c>
      <c r="D32" s="18"/>
      <c r="E32" s="18"/>
      <c r="F32" s="92">
        <v>5.26</v>
      </c>
      <c r="G32" s="92"/>
      <c r="H32" s="18"/>
      <c r="I32" s="18"/>
      <c r="J32" s="92">
        <v>9.26</v>
      </c>
      <c r="K32" s="92"/>
      <c r="L32" s="18"/>
      <c r="M32" s="18"/>
      <c r="N32" s="87">
        <v>81770</v>
      </c>
      <c r="O32" s="18"/>
      <c r="P32" s="18"/>
      <c r="Q32" s="92">
        <v>4.41</v>
      </c>
      <c r="R32" s="92"/>
      <c r="S32" s="18"/>
      <c r="T32" s="18"/>
      <c r="U32" s="92">
        <v>7.57</v>
      </c>
      <c r="V32" s="92"/>
      <c r="W32" s="18"/>
      <c r="X32" s="18"/>
      <c r="Y32" s="87">
        <v>163509</v>
      </c>
      <c r="Z32" s="18"/>
      <c r="AA32" s="18"/>
      <c r="AB32" s="92">
        <v>5.26</v>
      </c>
      <c r="AC32" s="92"/>
      <c r="AD32" s="18"/>
      <c r="AE32" s="18"/>
      <c r="AF32" s="92">
        <v>6.82</v>
      </c>
      <c r="AG32" s="92"/>
      <c r="AH32" s="18"/>
    </row>
    <row r="33" spans="1:34">
      <c r="A33" s="16"/>
      <c r="B33" s="101"/>
      <c r="C33" s="87"/>
      <c r="D33" s="18"/>
      <c r="E33" s="18"/>
      <c r="F33" s="92"/>
      <c r="G33" s="92"/>
      <c r="H33" s="18"/>
      <c r="I33" s="18"/>
      <c r="J33" s="92"/>
      <c r="K33" s="92"/>
      <c r="L33" s="18"/>
      <c r="M33" s="18"/>
      <c r="N33" s="87"/>
      <c r="O33" s="18"/>
      <c r="P33" s="18"/>
      <c r="Q33" s="92"/>
      <c r="R33" s="92"/>
      <c r="S33" s="18"/>
      <c r="T33" s="18"/>
      <c r="U33" s="92"/>
      <c r="V33" s="92"/>
      <c r="W33" s="18"/>
      <c r="X33" s="18"/>
      <c r="Y33" s="87"/>
      <c r="Z33" s="18"/>
      <c r="AA33" s="18"/>
      <c r="AB33" s="92"/>
      <c r="AC33" s="92"/>
      <c r="AD33" s="18"/>
      <c r="AE33" s="18"/>
      <c r="AF33" s="92"/>
      <c r="AG33" s="92"/>
      <c r="AH33" s="18"/>
    </row>
  </sheetData>
  <mergeCells count="146">
    <mergeCell ref="AH32:AH33"/>
    <mergeCell ref="A1:A2"/>
    <mergeCell ref="B1:AH1"/>
    <mergeCell ref="B2:AH2"/>
    <mergeCell ref="B3:AH3"/>
    <mergeCell ref="A4:A33"/>
    <mergeCell ref="B4:AH4"/>
    <mergeCell ref="B5:AH5"/>
    <mergeCell ref="B6:AH6"/>
    <mergeCell ref="B24:AH24"/>
    <mergeCell ref="Z32:Z33"/>
    <mergeCell ref="AA32:AA33"/>
    <mergeCell ref="AB32:AC33"/>
    <mergeCell ref="AD32:AD33"/>
    <mergeCell ref="AE32:AE33"/>
    <mergeCell ref="AF32:AG33"/>
    <mergeCell ref="S32:S33"/>
    <mergeCell ref="T32:T33"/>
    <mergeCell ref="U32:V33"/>
    <mergeCell ref="W32:W33"/>
    <mergeCell ref="X32:X33"/>
    <mergeCell ref="Y32:Y33"/>
    <mergeCell ref="L32:L33"/>
    <mergeCell ref="M32:M33"/>
    <mergeCell ref="N32:N33"/>
    <mergeCell ref="O32:O33"/>
    <mergeCell ref="P32:P33"/>
    <mergeCell ref="Q32:R33"/>
    <mergeCell ref="AG30:AG31"/>
    <mergeCell ref="AH30:AH31"/>
    <mergeCell ref="B32:B33"/>
    <mergeCell ref="C32:C33"/>
    <mergeCell ref="D32:D33"/>
    <mergeCell ref="E32:E33"/>
    <mergeCell ref="F32:G33"/>
    <mergeCell ref="H32:H33"/>
    <mergeCell ref="I32:I33"/>
    <mergeCell ref="J32:K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Y29:Z29"/>
    <mergeCell ref="AB29:AD29"/>
    <mergeCell ref="AF29:AH29"/>
    <mergeCell ref="B30:B31"/>
    <mergeCell ref="C30:C31"/>
    <mergeCell ref="D30:D31"/>
    <mergeCell ref="E30:E31"/>
    <mergeCell ref="F30:F31"/>
    <mergeCell ref="G30:G31"/>
    <mergeCell ref="H30:H31"/>
    <mergeCell ref="C29:D29"/>
    <mergeCell ref="F29:H29"/>
    <mergeCell ref="J29:L29"/>
    <mergeCell ref="N29:O29"/>
    <mergeCell ref="Q29:S29"/>
    <mergeCell ref="U29:W29"/>
    <mergeCell ref="C28:D28"/>
    <mergeCell ref="F28:L28"/>
    <mergeCell ref="N28:O28"/>
    <mergeCell ref="Q28:W28"/>
    <mergeCell ref="Y28:Z28"/>
    <mergeCell ref="AB28:AH28"/>
    <mergeCell ref="I22:I23"/>
    <mergeCell ref="J22:J23"/>
    <mergeCell ref="B25:AH25"/>
    <mergeCell ref="C27:L27"/>
    <mergeCell ref="N27:W27"/>
    <mergeCell ref="Y27:AH27"/>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3:I14"/>
    <mergeCell ref="J13:J14"/>
    <mergeCell ref="B16:B17"/>
    <mergeCell ref="C16:C17"/>
    <mergeCell ref="D16:D17"/>
    <mergeCell ref="E16:E17"/>
    <mergeCell ref="F16:F17"/>
    <mergeCell ref="G16:G17"/>
    <mergeCell ref="H16:H17"/>
    <mergeCell ref="I16:I17"/>
    <mergeCell ref="H10:H11"/>
    <mergeCell ref="I10:I11"/>
    <mergeCell ref="J10:J11"/>
    <mergeCell ref="B13:B14"/>
    <mergeCell ref="C13:C14"/>
    <mergeCell ref="D13:D14"/>
    <mergeCell ref="E13:E14"/>
    <mergeCell ref="F13:F14"/>
    <mergeCell ref="G13:G14"/>
    <mergeCell ref="H13:H14"/>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2099</v>
      </c>
      <c r="B1" s="8" t="s">
        <v>1</v>
      </c>
      <c r="C1" s="8"/>
      <c r="D1" s="8"/>
    </row>
    <row r="2" spans="1:4">
      <c r="A2" s="8"/>
      <c r="B2" s="1" t="s">
        <v>2</v>
      </c>
      <c r="C2" s="1" t="s">
        <v>29</v>
      </c>
      <c r="D2" s="1" t="s">
        <v>77</v>
      </c>
    </row>
    <row r="3" spans="1:4" ht="75">
      <c r="A3" s="3" t="s">
        <v>2100</v>
      </c>
      <c r="B3" s="4"/>
      <c r="C3" s="4"/>
      <c r="D3" s="4"/>
    </row>
    <row r="4" spans="1:4" ht="30">
      <c r="A4" s="2" t="s">
        <v>2101</v>
      </c>
      <c r="B4" s="6">
        <v>271000</v>
      </c>
      <c r="C4" s="6">
        <v>253000</v>
      </c>
      <c r="D4" s="6">
        <v>50060</v>
      </c>
    </row>
    <row r="5" spans="1:4">
      <c r="A5" s="2" t="s">
        <v>2088</v>
      </c>
      <c r="B5" s="6">
        <v>94626</v>
      </c>
      <c r="C5" s="6">
        <v>58000</v>
      </c>
      <c r="D5" s="6">
        <v>224000</v>
      </c>
    </row>
    <row r="6" spans="1:4">
      <c r="A6" s="2" t="s">
        <v>2102</v>
      </c>
      <c r="B6" s="6">
        <v>-98487</v>
      </c>
      <c r="C6" s="6">
        <v>-35000</v>
      </c>
      <c r="D6" s="6">
        <v>-17060</v>
      </c>
    </row>
    <row r="7" spans="1:4">
      <c r="A7" s="2" t="s">
        <v>2103</v>
      </c>
      <c r="B7" s="6">
        <v>-2139</v>
      </c>
      <c r="C7" s="6">
        <v>-5000</v>
      </c>
      <c r="D7" s="6">
        <v>-4000</v>
      </c>
    </row>
    <row r="8" spans="1:4">
      <c r="A8" s="2" t="s">
        <v>2104</v>
      </c>
      <c r="B8" s="6">
        <v>265000</v>
      </c>
      <c r="C8" s="6">
        <v>271000</v>
      </c>
      <c r="D8" s="6">
        <v>253000</v>
      </c>
    </row>
    <row r="9" spans="1:4" ht="90">
      <c r="A9" s="3" t="s">
        <v>2105</v>
      </c>
      <c r="B9" s="4"/>
      <c r="C9" s="4"/>
      <c r="D9" s="4"/>
    </row>
    <row r="10" spans="1:4" ht="45">
      <c r="A10" s="2" t="s">
        <v>2106</v>
      </c>
      <c r="B10" s="9">
        <v>6.07</v>
      </c>
      <c r="C10" s="9">
        <v>5.71</v>
      </c>
      <c r="D10" s="7">
        <v>6</v>
      </c>
    </row>
    <row r="11" spans="1:4" ht="30">
      <c r="A11" s="2" t="s">
        <v>2107</v>
      </c>
      <c r="B11" s="9">
        <v>9.0299999999999994</v>
      </c>
      <c r="C11" s="9">
        <v>7.25</v>
      </c>
      <c r="D11" s="9">
        <v>5.65</v>
      </c>
    </row>
    <row r="12" spans="1:4" ht="30">
      <c r="A12" s="2" t="s">
        <v>2108</v>
      </c>
      <c r="B12" s="9">
        <v>6.18</v>
      </c>
      <c r="C12" s="9">
        <v>5.46</v>
      </c>
      <c r="D12" s="9">
        <v>5.73</v>
      </c>
    </row>
    <row r="13" spans="1:4" ht="30">
      <c r="A13" s="2" t="s">
        <v>2109</v>
      </c>
      <c r="B13" s="9">
        <v>5.96</v>
      </c>
      <c r="C13" s="9">
        <v>5.96</v>
      </c>
      <c r="D13" s="9">
        <v>5.96</v>
      </c>
    </row>
    <row r="14" spans="1:4" ht="45">
      <c r="A14" s="2" t="s">
        <v>2110</v>
      </c>
      <c r="B14" s="9">
        <v>7.08</v>
      </c>
      <c r="C14" s="9">
        <v>6.07</v>
      </c>
      <c r="D14" s="9">
        <v>5.7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5" width="16.42578125" bestFit="1" customWidth="1"/>
    <col min="6" max="6" width="12.42578125" bestFit="1" customWidth="1"/>
    <col min="7" max="7" width="10.28515625" bestFit="1" customWidth="1"/>
    <col min="8" max="8" width="12.5703125" bestFit="1" customWidth="1"/>
    <col min="9" max="9" width="11.85546875" bestFit="1" customWidth="1"/>
    <col min="10" max="10" width="12.140625" bestFit="1" customWidth="1"/>
    <col min="11" max="11" width="12.5703125" bestFit="1" customWidth="1"/>
    <col min="12" max="12" width="11.85546875" bestFit="1" customWidth="1"/>
  </cols>
  <sheetData>
    <row r="1" spans="1:12" ht="45" customHeight="1">
      <c r="A1" s="8" t="s">
        <v>2111</v>
      </c>
      <c r="B1" s="1" t="s">
        <v>1850</v>
      </c>
      <c r="C1" s="8" t="s">
        <v>2070</v>
      </c>
      <c r="D1" s="8"/>
      <c r="E1" s="1" t="s">
        <v>1</v>
      </c>
      <c r="F1" s="8" t="s">
        <v>1850</v>
      </c>
      <c r="G1" s="8"/>
      <c r="H1" s="8"/>
      <c r="I1" s="8"/>
      <c r="J1" s="8"/>
      <c r="K1" s="8" t="s">
        <v>2070</v>
      </c>
      <c r="L1" s="8"/>
    </row>
    <row r="2" spans="1:12">
      <c r="A2" s="8"/>
      <c r="B2" s="1" t="s">
        <v>2071</v>
      </c>
      <c r="C2" s="1" t="s">
        <v>2072</v>
      </c>
      <c r="D2" s="1" t="s">
        <v>2073</v>
      </c>
      <c r="E2" s="1" t="s">
        <v>2</v>
      </c>
      <c r="F2" s="1" t="s">
        <v>2074</v>
      </c>
      <c r="G2" s="228">
        <v>41425</v>
      </c>
      <c r="H2" s="1" t="s">
        <v>2075</v>
      </c>
      <c r="I2" s="1" t="s">
        <v>2076</v>
      </c>
      <c r="J2" s="1" t="s">
        <v>2077</v>
      </c>
      <c r="K2" s="1" t="s">
        <v>2078</v>
      </c>
      <c r="L2" s="1" t="s">
        <v>2079</v>
      </c>
    </row>
    <row r="3" spans="1:12" ht="45">
      <c r="A3" s="3" t="s">
        <v>2080</v>
      </c>
      <c r="B3" s="4"/>
      <c r="C3" s="4"/>
      <c r="D3" s="4"/>
      <c r="E3" s="4"/>
      <c r="F3" s="4"/>
      <c r="G3" s="4"/>
      <c r="H3" s="4"/>
      <c r="I3" s="4"/>
      <c r="J3" s="4"/>
      <c r="K3" s="4"/>
      <c r="L3" s="4"/>
    </row>
    <row r="4" spans="1:12" ht="60">
      <c r="A4" s="2" t="s">
        <v>2112</v>
      </c>
      <c r="B4" s="226">
        <v>0.4</v>
      </c>
      <c r="C4" s="226">
        <v>0.4</v>
      </c>
      <c r="D4" s="226">
        <v>0.4</v>
      </c>
      <c r="E4" s="4"/>
      <c r="F4" s="4"/>
      <c r="G4" s="4"/>
      <c r="H4" s="4"/>
      <c r="I4" s="4"/>
      <c r="J4" s="4"/>
      <c r="K4" s="4"/>
      <c r="L4" s="4"/>
    </row>
    <row r="5" spans="1:12" ht="30">
      <c r="A5" s="2" t="s">
        <v>2113</v>
      </c>
      <c r="B5" s="226">
        <v>1</v>
      </c>
      <c r="C5" s="226">
        <v>1</v>
      </c>
      <c r="D5" s="226">
        <v>1</v>
      </c>
      <c r="E5" s="4"/>
      <c r="F5" s="4"/>
      <c r="G5" s="4"/>
      <c r="H5" s="4"/>
      <c r="I5" s="4"/>
      <c r="J5" s="4"/>
      <c r="K5" s="4"/>
      <c r="L5" s="4"/>
    </row>
    <row r="6" spans="1:12" ht="45">
      <c r="A6" s="2" t="s">
        <v>2114</v>
      </c>
      <c r="B6" s="226">
        <v>2</v>
      </c>
      <c r="C6" s="226">
        <v>2</v>
      </c>
      <c r="D6" s="226">
        <v>2</v>
      </c>
      <c r="E6" s="4"/>
      <c r="F6" s="4"/>
      <c r="G6" s="4"/>
      <c r="H6" s="4"/>
      <c r="I6" s="4"/>
      <c r="J6" s="4"/>
      <c r="K6" s="4"/>
      <c r="L6" s="4"/>
    </row>
    <row r="7" spans="1:12">
      <c r="A7" s="2" t="s">
        <v>2084</v>
      </c>
      <c r="B7" s="4" t="s">
        <v>2085</v>
      </c>
      <c r="C7" s="4" t="s">
        <v>2085</v>
      </c>
      <c r="D7" s="4" t="s">
        <v>2085</v>
      </c>
      <c r="E7" s="4" t="s">
        <v>1778</v>
      </c>
      <c r="F7" s="4"/>
      <c r="G7" s="4"/>
      <c r="H7" s="4"/>
      <c r="I7" s="4"/>
      <c r="J7" s="4"/>
      <c r="K7" s="4"/>
      <c r="L7" s="4"/>
    </row>
    <row r="8" spans="1:12" ht="30">
      <c r="A8" s="2" t="s">
        <v>2115</v>
      </c>
      <c r="B8" s="4" t="s">
        <v>1788</v>
      </c>
      <c r="C8" s="4" t="s">
        <v>1788</v>
      </c>
      <c r="D8" s="4" t="s">
        <v>1788</v>
      </c>
      <c r="E8" s="4"/>
      <c r="F8" s="4"/>
      <c r="G8" s="4"/>
      <c r="H8" s="4"/>
      <c r="I8" s="4"/>
      <c r="J8" s="4"/>
      <c r="K8" s="4"/>
      <c r="L8" s="4"/>
    </row>
    <row r="9" spans="1:12" ht="30">
      <c r="A9" s="2" t="s">
        <v>2116</v>
      </c>
      <c r="B9" s="4"/>
      <c r="C9" s="4"/>
      <c r="D9" s="4"/>
      <c r="E9" s="4"/>
      <c r="F9" s="4"/>
      <c r="G9" s="4"/>
      <c r="H9" s="4"/>
      <c r="I9" s="4"/>
      <c r="J9" s="4"/>
      <c r="K9" s="4"/>
      <c r="L9" s="4"/>
    </row>
    <row r="10" spans="1:12" ht="45">
      <c r="A10" s="3" t="s">
        <v>2080</v>
      </c>
      <c r="B10" s="4"/>
      <c r="C10" s="4"/>
      <c r="D10" s="4"/>
      <c r="E10" s="4"/>
      <c r="F10" s="4"/>
      <c r="G10" s="4"/>
      <c r="H10" s="4"/>
      <c r="I10" s="4"/>
      <c r="J10" s="4"/>
      <c r="K10" s="4"/>
      <c r="L10" s="4"/>
    </row>
    <row r="11" spans="1:12">
      <c r="A11" s="2" t="s">
        <v>2094</v>
      </c>
      <c r="B11" s="6">
        <v>128611000</v>
      </c>
      <c r="C11" s="6">
        <v>68000000</v>
      </c>
      <c r="D11" s="6">
        <v>54166000</v>
      </c>
      <c r="E11" s="4"/>
      <c r="F11" s="6">
        <v>3000</v>
      </c>
      <c r="G11" s="6">
        <v>45000</v>
      </c>
      <c r="H11" s="6">
        <v>10000</v>
      </c>
      <c r="I11" s="6">
        <v>100000</v>
      </c>
      <c r="J11" s="6">
        <v>25000</v>
      </c>
      <c r="K11" s="6">
        <v>10000</v>
      </c>
      <c r="L11" s="6">
        <v>30120</v>
      </c>
    </row>
    <row r="12" spans="1:12" ht="45">
      <c r="A12" s="2" t="s">
        <v>2117</v>
      </c>
      <c r="B12" s="4"/>
      <c r="C12" s="4"/>
      <c r="D12" s="4"/>
      <c r="E12" s="4"/>
      <c r="F12" s="4"/>
      <c r="G12" s="4"/>
      <c r="H12" s="4"/>
      <c r="I12" s="4"/>
      <c r="J12" s="4"/>
      <c r="K12" s="4"/>
      <c r="L12" s="4"/>
    </row>
    <row r="13" spans="1:12" ht="45">
      <c r="A13" s="3" t="s">
        <v>2080</v>
      </c>
      <c r="B13" s="4"/>
      <c r="C13" s="4"/>
      <c r="D13" s="4"/>
      <c r="E13" s="4"/>
      <c r="F13" s="4"/>
      <c r="G13" s="4"/>
      <c r="H13" s="4"/>
      <c r="I13" s="4"/>
      <c r="J13" s="4"/>
      <c r="K13" s="4"/>
      <c r="L13" s="4"/>
    </row>
    <row r="14" spans="1:12">
      <c r="A14" s="2" t="s">
        <v>2094</v>
      </c>
      <c r="B14" s="4"/>
      <c r="C14" s="6">
        <v>34000</v>
      </c>
      <c r="D14" s="4"/>
      <c r="E14" s="4"/>
      <c r="F14" s="4"/>
      <c r="G14" s="4"/>
      <c r="H14" s="4"/>
      <c r="I14" s="4"/>
      <c r="J14" s="4"/>
      <c r="K14" s="4"/>
      <c r="L14" s="4"/>
    </row>
  </sheetData>
  <mergeCells count="4">
    <mergeCell ref="A1:A2"/>
    <mergeCell ref="C1:D1"/>
    <mergeCell ref="F1:J1"/>
    <mergeCell ref="K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2118</v>
      </c>
      <c r="B1" s="8" t="s">
        <v>1</v>
      </c>
      <c r="C1" s="8"/>
      <c r="D1" s="8"/>
    </row>
    <row r="2" spans="1:4">
      <c r="A2" s="8"/>
      <c r="B2" s="1" t="s">
        <v>2</v>
      </c>
      <c r="C2" s="1" t="s">
        <v>29</v>
      </c>
      <c r="D2" s="1" t="s">
        <v>77</v>
      </c>
    </row>
    <row r="3" spans="1:4" ht="75">
      <c r="A3" s="3" t="s">
        <v>2100</v>
      </c>
      <c r="B3" s="4"/>
      <c r="C3" s="4"/>
      <c r="D3" s="4"/>
    </row>
    <row r="4" spans="1:4" ht="30">
      <c r="A4" s="2" t="s">
        <v>2101</v>
      </c>
      <c r="B4" s="6">
        <v>271000</v>
      </c>
      <c r="C4" s="6">
        <v>253000</v>
      </c>
      <c r="D4" s="6">
        <v>50060</v>
      </c>
    </row>
    <row r="5" spans="1:4">
      <c r="A5" s="2" t="s">
        <v>2088</v>
      </c>
      <c r="B5" s="6">
        <v>94626</v>
      </c>
      <c r="C5" s="6">
        <v>58000</v>
      </c>
      <c r="D5" s="6">
        <v>224000</v>
      </c>
    </row>
    <row r="6" spans="1:4">
      <c r="A6" s="2" t="s">
        <v>2102</v>
      </c>
      <c r="B6" s="6">
        <v>98487</v>
      </c>
      <c r="C6" s="6">
        <v>35000</v>
      </c>
      <c r="D6" s="6">
        <v>17060</v>
      </c>
    </row>
    <row r="7" spans="1:4">
      <c r="A7" s="2" t="s">
        <v>2103</v>
      </c>
      <c r="B7" s="6">
        <v>-2139</v>
      </c>
      <c r="C7" s="6">
        <v>-5000</v>
      </c>
      <c r="D7" s="6">
        <v>-4000</v>
      </c>
    </row>
    <row r="8" spans="1:4">
      <c r="A8" s="2" t="s">
        <v>2104</v>
      </c>
      <c r="B8" s="6">
        <v>265000</v>
      </c>
      <c r="C8" s="6">
        <v>271000</v>
      </c>
      <c r="D8" s="6">
        <v>253000</v>
      </c>
    </row>
    <row r="9" spans="1:4">
      <c r="A9" s="2" t="s">
        <v>1500</v>
      </c>
      <c r="B9" s="4"/>
      <c r="C9" s="4"/>
      <c r="D9" s="4"/>
    </row>
    <row r="10" spans="1:4" ht="75">
      <c r="A10" s="3" t="s">
        <v>2100</v>
      </c>
      <c r="B10" s="4"/>
      <c r="C10" s="4"/>
      <c r="D10" s="4"/>
    </row>
    <row r="11" spans="1:4" ht="30">
      <c r="A11" s="2" t="s">
        <v>2101</v>
      </c>
      <c r="B11" s="6">
        <v>250777</v>
      </c>
      <c r="C11" s="6">
        <v>151333</v>
      </c>
      <c r="D11" s="6">
        <v>93333</v>
      </c>
    </row>
    <row r="12" spans="1:4">
      <c r="A12" s="2" t="s">
        <v>2088</v>
      </c>
      <c r="B12" s="6">
        <v>126389</v>
      </c>
      <c r="C12" s="6">
        <v>138611</v>
      </c>
      <c r="D12" s="6">
        <v>74000</v>
      </c>
    </row>
    <row r="13" spans="1:4">
      <c r="A13" s="2" t="s">
        <v>2102</v>
      </c>
      <c r="B13" s="6">
        <v>-12626</v>
      </c>
      <c r="C13" s="4">
        <v>0</v>
      </c>
      <c r="D13" s="4">
        <v>0</v>
      </c>
    </row>
    <row r="14" spans="1:4">
      <c r="A14" s="2" t="s">
        <v>2103</v>
      </c>
      <c r="B14" s="6">
        <v>-80540</v>
      </c>
      <c r="C14" s="6">
        <v>-39167</v>
      </c>
      <c r="D14" s="6">
        <v>-16000</v>
      </c>
    </row>
    <row r="15" spans="1:4">
      <c r="A15" s="2" t="s">
        <v>2104</v>
      </c>
      <c r="B15" s="6">
        <v>284000</v>
      </c>
      <c r="C15" s="6">
        <v>250777</v>
      </c>
      <c r="D15" s="6">
        <v>15133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2119</v>
      </c>
      <c r="B1" s="8" t="s">
        <v>1</v>
      </c>
      <c r="C1" s="8"/>
      <c r="D1" s="8"/>
    </row>
    <row r="2" spans="1:4">
      <c r="A2" s="8"/>
      <c r="B2" s="1" t="s">
        <v>2</v>
      </c>
      <c r="C2" s="1" t="s">
        <v>29</v>
      </c>
      <c r="D2" s="1" t="s">
        <v>77</v>
      </c>
    </row>
    <row r="3" spans="1:4" ht="60">
      <c r="A3" s="3" t="s">
        <v>2120</v>
      </c>
      <c r="B3" s="4"/>
      <c r="C3" s="4"/>
      <c r="D3" s="4"/>
    </row>
    <row r="4" spans="1:4" ht="30">
      <c r="A4" s="2" t="s">
        <v>2101</v>
      </c>
      <c r="B4" s="6">
        <v>27000</v>
      </c>
      <c r="C4" s="6">
        <v>196322</v>
      </c>
      <c r="D4" s="6">
        <v>496863</v>
      </c>
    </row>
    <row r="5" spans="1:4">
      <c r="A5" s="2" t="s">
        <v>2088</v>
      </c>
      <c r="B5" s="4">
        <v>0</v>
      </c>
      <c r="C5" s="4">
        <v>0</v>
      </c>
      <c r="D5" s="4">
        <v>0</v>
      </c>
    </row>
    <row r="6" spans="1:4">
      <c r="A6" s="2" t="s">
        <v>2121</v>
      </c>
      <c r="B6" s="4">
        <v>0</v>
      </c>
      <c r="C6" s="4">
        <v>0</v>
      </c>
      <c r="D6" s="6">
        <v>-130672</v>
      </c>
    </row>
    <row r="7" spans="1:4">
      <c r="A7" s="2" t="s">
        <v>2103</v>
      </c>
      <c r="B7" s="6">
        <v>-12000</v>
      </c>
      <c r="C7" s="6">
        <v>-169322</v>
      </c>
      <c r="D7" s="6">
        <v>-169869</v>
      </c>
    </row>
    <row r="8" spans="1:4">
      <c r="A8" s="2" t="s">
        <v>2122</v>
      </c>
      <c r="B8" s="6">
        <v>15000</v>
      </c>
      <c r="C8" s="6">
        <v>27000</v>
      </c>
      <c r="D8" s="6">
        <v>196322</v>
      </c>
    </row>
    <row r="9" spans="1:4" ht="30">
      <c r="A9" s="2" t="s">
        <v>2123</v>
      </c>
      <c r="B9" s="6">
        <v>15000</v>
      </c>
      <c r="C9" s="6">
        <v>27000</v>
      </c>
      <c r="D9" s="6">
        <v>196322</v>
      </c>
    </row>
    <row r="10" spans="1:4" ht="75">
      <c r="A10" s="3" t="s">
        <v>2124</v>
      </c>
      <c r="B10" s="4"/>
      <c r="C10" s="4"/>
      <c r="D10" s="4"/>
    </row>
    <row r="11" spans="1:4" ht="30">
      <c r="A11" s="2" t="s">
        <v>2125</v>
      </c>
      <c r="B11" s="9">
        <v>14.49</v>
      </c>
      <c r="C11" s="9">
        <v>11.64</v>
      </c>
      <c r="D11" s="9">
        <v>10.029999999999999</v>
      </c>
    </row>
    <row r="12" spans="1:4" ht="30">
      <c r="A12" s="2" t="s">
        <v>2126</v>
      </c>
      <c r="B12" s="7">
        <v>0</v>
      </c>
      <c r="C12" s="7">
        <v>0</v>
      </c>
      <c r="D12" s="7">
        <v>0</v>
      </c>
    </row>
    <row r="13" spans="1:4" ht="30">
      <c r="A13" s="2" t="s">
        <v>2127</v>
      </c>
      <c r="B13" s="7">
        <v>0</v>
      </c>
      <c r="C13" s="7">
        <v>0</v>
      </c>
      <c r="D13" s="9">
        <v>6.76</v>
      </c>
    </row>
    <row r="14" spans="1:4" ht="30">
      <c r="A14" s="2" t="s">
        <v>2128</v>
      </c>
      <c r="B14" s="9">
        <v>14.41</v>
      </c>
      <c r="C14" s="9">
        <v>11.19</v>
      </c>
      <c r="D14" s="9">
        <v>10.68</v>
      </c>
    </row>
    <row r="15" spans="1:4" ht="30">
      <c r="A15" s="2" t="s">
        <v>2129</v>
      </c>
      <c r="B15" s="9">
        <v>14.55</v>
      </c>
      <c r="C15" s="9">
        <v>14.49</v>
      </c>
      <c r="D15" s="9">
        <v>11.64</v>
      </c>
    </row>
    <row r="16" spans="1:4" ht="30">
      <c r="A16" s="2" t="s">
        <v>2130</v>
      </c>
      <c r="B16" s="9">
        <v>14.55</v>
      </c>
      <c r="C16" s="9">
        <v>14.49</v>
      </c>
      <c r="D16" s="9">
        <v>11.6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8" t="s">
        <v>2131</v>
      </c>
      <c r="B1" s="1" t="s">
        <v>1</v>
      </c>
    </row>
    <row r="2" spans="1:2">
      <c r="A2" s="8"/>
      <c r="B2" s="1" t="s">
        <v>2</v>
      </c>
    </row>
    <row r="3" spans="1:2">
      <c r="A3" s="2" t="s">
        <v>2132</v>
      </c>
      <c r="B3" s="4"/>
    </row>
    <row r="4" spans="1:2" ht="45">
      <c r="A4" s="3" t="s">
        <v>2133</v>
      </c>
      <c r="B4" s="4"/>
    </row>
    <row r="5" spans="1:2">
      <c r="A5" s="2" t="s">
        <v>2134</v>
      </c>
      <c r="B5" s="6">
        <v>15000</v>
      </c>
    </row>
    <row r="6" spans="1:2" ht="30">
      <c r="A6" s="2" t="s">
        <v>2135</v>
      </c>
      <c r="B6" s="4" t="s">
        <v>2136</v>
      </c>
    </row>
    <row r="7" spans="1:2">
      <c r="A7" s="2" t="s">
        <v>2137</v>
      </c>
      <c r="B7" s="9">
        <v>14.55</v>
      </c>
    </row>
    <row r="8" spans="1:2">
      <c r="A8" s="2" t="s">
        <v>2138</v>
      </c>
      <c r="B8" s="6">
        <v>15000</v>
      </c>
    </row>
    <row r="9" spans="1:2">
      <c r="A9" s="2" t="s">
        <v>2137</v>
      </c>
      <c r="B9" s="9">
        <v>14.55</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2139</v>
      </c>
      <c r="B1" s="1" t="s">
        <v>2070</v>
      </c>
      <c r="C1" s="1" t="s">
        <v>1</v>
      </c>
    </row>
    <row r="2" spans="1:3">
      <c r="A2" s="8"/>
      <c r="B2" s="1" t="s">
        <v>29</v>
      </c>
      <c r="C2" s="8" t="s">
        <v>2</v>
      </c>
    </row>
    <row r="3" spans="1:3">
      <c r="A3" s="8"/>
      <c r="B3" s="1" t="s">
        <v>2140</v>
      </c>
      <c r="C3" s="8"/>
    </row>
    <row r="4" spans="1:3">
      <c r="A4" s="3" t="s">
        <v>1761</v>
      </c>
      <c r="B4" s="4"/>
      <c r="C4" s="4"/>
    </row>
    <row r="5" spans="1:3">
      <c r="A5" s="2" t="s">
        <v>2141</v>
      </c>
      <c r="B5" s="4">
        <v>3</v>
      </c>
      <c r="C5" s="4"/>
    </row>
    <row r="6" spans="1:3" ht="30">
      <c r="A6" s="2" t="s">
        <v>2142</v>
      </c>
      <c r="B6" s="4"/>
      <c r="C6" s="4">
        <v>34</v>
      </c>
    </row>
    <row r="7" spans="1:3" ht="45">
      <c r="A7" s="2" t="s">
        <v>2143</v>
      </c>
      <c r="B7" s="4"/>
      <c r="C7" s="4"/>
    </row>
    <row r="8" spans="1:3">
      <c r="A8" s="3" t="s">
        <v>1761</v>
      </c>
      <c r="B8" s="4"/>
      <c r="C8" s="4"/>
    </row>
    <row r="9" spans="1:3">
      <c r="A9" s="2" t="s">
        <v>2144</v>
      </c>
      <c r="B9" s="4"/>
      <c r="C9" s="226">
        <v>3.5000000000000003E-2</v>
      </c>
    </row>
    <row r="10" spans="1:3" ht="45">
      <c r="A10" s="2" t="s">
        <v>2145</v>
      </c>
      <c r="B10" s="4"/>
      <c r="C10" s="4"/>
    </row>
    <row r="11" spans="1:3">
      <c r="A11" s="3" t="s">
        <v>1761</v>
      </c>
      <c r="B11" s="4"/>
      <c r="C11" s="4"/>
    </row>
    <row r="12" spans="1:3">
      <c r="A12" s="2" t="s">
        <v>2144</v>
      </c>
      <c r="B12" s="4"/>
      <c r="C12" s="226">
        <v>0.08</v>
      </c>
    </row>
  </sheetData>
  <mergeCells count="2">
    <mergeCell ref="A1:A3"/>
    <mergeCell ref="C2:C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2146</v>
      </c>
      <c r="B1" s="1" t="s">
        <v>1</v>
      </c>
    </row>
    <row r="2" spans="1:2" ht="30">
      <c r="A2" s="1" t="s">
        <v>133</v>
      </c>
      <c r="B2" s="1" t="s">
        <v>2</v>
      </c>
    </row>
    <row r="3" spans="1:2" ht="30">
      <c r="A3" s="3" t="s">
        <v>2147</v>
      </c>
      <c r="B3" s="4"/>
    </row>
    <row r="4" spans="1:2">
      <c r="A4" s="2" t="s">
        <v>2148</v>
      </c>
      <c r="B4" s="7">
        <v>683</v>
      </c>
    </row>
    <row r="5" spans="1:2">
      <c r="A5" s="2" t="s">
        <v>1267</v>
      </c>
      <c r="B5" s="4">
        <v>297</v>
      </c>
    </row>
    <row r="6" spans="1:2">
      <c r="A6" s="2" t="s">
        <v>1268</v>
      </c>
      <c r="B6" s="4">
        <v>-258</v>
      </c>
    </row>
    <row r="7" spans="1:2">
      <c r="A7" s="2" t="s">
        <v>719</v>
      </c>
      <c r="B7" s="4">
        <v>0</v>
      </c>
    </row>
    <row r="8" spans="1:2">
      <c r="A8" s="2" t="s">
        <v>750</v>
      </c>
      <c r="B8" s="7">
        <v>722</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149</v>
      </c>
      <c r="B1" s="8" t="s">
        <v>1</v>
      </c>
      <c r="C1" s="8"/>
      <c r="D1" s="8"/>
    </row>
    <row r="2" spans="1:4">
      <c r="A2" s="8"/>
      <c r="B2" s="1" t="s">
        <v>2</v>
      </c>
      <c r="C2" s="1" t="s">
        <v>29</v>
      </c>
      <c r="D2" s="1" t="s">
        <v>77</v>
      </c>
    </row>
    <row r="3" spans="1:4" ht="30">
      <c r="A3" s="3" t="s">
        <v>1272</v>
      </c>
      <c r="B3" s="4"/>
      <c r="C3" s="4"/>
      <c r="D3" s="4"/>
    </row>
    <row r="4" spans="1:4" ht="30">
      <c r="A4" s="2" t="s">
        <v>131</v>
      </c>
      <c r="B4" s="9">
        <v>0.28000000000000003</v>
      </c>
      <c r="C4" s="9">
        <v>0.23</v>
      </c>
      <c r="D4" s="9">
        <v>0.1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2150</v>
      </c>
      <c r="B1" s="8" t="s">
        <v>2</v>
      </c>
      <c r="C1" s="8" t="s">
        <v>29</v>
      </c>
    </row>
    <row r="2" spans="1:3" ht="30">
      <c r="A2" s="1" t="s">
        <v>133</v>
      </c>
      <c r="B2" s="8"/>
      <c r="C2" s="8"/>
    </row>
    <row r="3" spans="1:3" ht="45">
      <c r="A3" s="2" t="s">
        <v>2151</v>
      </c>
      <c r="B3" s="4"/>
      <c r="C3" s="4"/>
    </row>
    <row r="4" spans="1:3" ht="45">
      <c r="A4" s="3" t="s">
        <v>2152</v>
      </c>
      <c r="B4" s="4"/>
      <c r="C4" s="4"/>
    </row>
    <row r="5" spans="1:3" ht="30">
      <c r="A5" s="2" t="s">
        <v>2153</v>
      </c>
      <c r="B5" s="7">
        <v>519021</v>
      </c>
      <c r="C5" s="7">
        <v>495344</v>
      </c>
    </row>
    <row r="6" spans="1:3" ht="45">
      <c r="A6" s="2" t="s">
        <v>2154</v>
      </c>
      <c r="B6" s="6">
        <v>311413</v>
      </c>
      <c r="C6" s="6">
        <v>297206</v>
      </c>
    </row>
    <row r="7" spans="1:3" ht="45">
      <c r="A7" s="2" t="s">
        <v>2155</v>
      </c>
      <c r="B7" s="6">
        <v>306595</v>
      </c>
      <c r="C7" s="6">
        <v>297491</v>
      </c>
    </row>
    <row r="8" spans="1:3" ht="30">
      <c r="A8" s="2" t="s">
        <v>2153</v>
      </c>
      <c r="B8" s="226">
        <v>0.1</v>
      </c>
      <c r="C8" s="226">
        <v>0.1</v>
      </c>
    </row>
    <row r="9" spans="1:3" ht="45">
      <c r="A9" s="2" t="s">
        <v>2156</v>
      </c>
      <c r="B9" s="226">
        <v>0.06</v>
      </c>
      <c r="C9" s="226">
        <v>0.06</v>
      </c>
    </row>
    <row r="10" spans="1:3" ht="45">
      <c r="A10" s="2" t="s">
        <v>2157</v>
      </c>
      <c r="B10" s="226">
        <v>0.05</v>
      </c>
      <c r="C10" s="226">
        <v>0.05</v>
      </c>
    </row>
    <row r="11" spans="1:3" ht="30">
      <c r="A11" s="2" t="s">
        <v>2158</v>
      </c>
      <c r="B11" s="4"/>
      <c r="C11" s="4"/>
    </row>
    <row r="12" spans="1:3" ht="45">
      <c r="A12" s="3" t="s">
        <v>2152</v>
      </c>
      <c r="B12" s="4"/>
      <c r="C12" s="4"/>
    </row>
    <row r="13" spans="1:3" ht="30">
      <c r="A13" s="2" t="s">
        <v>2159</v>
      </c>
      <c r="B13" s="6">
        <v>415217</v>
      </c>
      <c r="C13" s="6">
        <v>396275</v>
      </c>
    </row>
    <row r="14" spans="1:3" ht="30">
      <c r="A14" s="2" t="s">
        <v>2160</v>
      </c>
      <c r="B14" s="6">
        <v>207608</v>
      </c>
      <c r="C14" s="6">
        <v>198138</v>
      </c>
    </row>
    <row r="15" spans="1:3" ht="30">
      <c r="A15" s="2" t="s">
        <v>2161</v>
      </c>
      <c r="B15" s="6">
        <v>245276</v>
      </c>
      <c r="C15" s="6">
        <v>237993</v>
      </c>
    </row>
    <row r="16" spans="1:3" ht="30">
      <c r="A16" s="2" t="s">
        <v>2162</v>
      </c>
      <c r="B16" s="226">
        <v>0.08</v>
      </c>
      <c r="C16" s="226">
        <v>0.08</v>
      </c>
    </row>
    <row r="17" spans="1:3" ht="30">
      <c r="A17" s="2" t="s">
        <v>2163</v>
      </c>
      <c r="B17" s="226">
        <v>0.04</v>
      </c>
      <c r="C17" s="226">
        <v>0.04</v>
      </c>
    </row>
    <row r="18" spans="1:3" ht="30">
      <c r="A18" s="2" t="s">
        <v>2164</v>
      </c>
      <c r="B18" s="226">
        <v>0.04</v>
      </c>
      <c r="C18" s="226">
        <v>0.04</v>
      </c>
    </row>
    <row r="19" spans="1:3" ht="45">
      <c r="A19" s="2" t="s">
        <v>2165</v>
      </c>
      <c r="B19" s="4"/>
      <c r="C19" s="4"/>
    </row>
    <row r="20" spans="1:3" ht="45">
      <c r="A20" s="3" t="s">
        <v>2152</v>
      </c>
      <c r="B20" s="4"/>
      <c r="C20" s="4"/>
    </row>
    <row r="21" spans="1:3" ht="30">
      <c r="A21" s="2" t="s">
        <v>2159</v>
      </c>
      <c r="B21" s="6">
        <v>414460</v>
      </c>
      <c r="C21" s="6">
        <v>396009</v>
      </c>
    </row>
    <row r="22" spans="1:3" ht="30">
      <c r="A22" s="2" t="s">
        <v>2160</v>
      </c>
      <c r="B22" s="6">
        <v>207230</v>
      </c>
      <c r="C22" s="6">
        <v>198004</v>
      </c>
    </row>
    <row r="23" spans="1:3" ht="30">
      <c r="A23" s="2" t="s">
        <v>2161</v>
      </c>
      <c r="B23" s="6">
        <v>246738</v>
      </c>
      <c r="C23" s="6">
        <v>239430</v>
      </c>
    </row>
    <row r="24" spans="1:3" ht="30">
      <c r="A24" s="2" t="s">
        <v>2162</v>
      </c>
      <c r="B24" s="226">
        <v>0.08</v>
      </c>
      <c r="C24" s="226">
        <v>0.08</v>
      </c>
    </row>
    <row r="25" spans="1:3" ht="30">
      <c r="A25" s="2" t="s">
        <v>2163</v>
      </c>
      <c r="B25" s="226">
        <v>0.04</v>
      </c>
      <c r="C25" s="226">
        <v>0.04</v>
      </c>
    </row>
    <row r="26" spans="1:3" ht="30">
      <c r="A26" s="2" t="s">
        <v>2164</v>
      </c>
      <c r="B26" s="226">
        <v>0.04</v>
      </c>
      <c r="C26" s="226">
        <v>0.04</v>
      </c>
    </row>
    <row r="27" spans="1:3" ht="30">
      <c r="A27" s="2" t="s">
        <v>2166</v>
      </c>
      <c r="B27" s="4"/>
      <c r="C27" s="4"/>
    </row>
    <row r="28" spans="1:3" ht="45">
      <c r="A28" s="3" t="s">
        <v>2152</v>
      </c>
      <c r="B28" s="4"/>
      <c r="C28" s="4"/>
    </row>
    <row r="29" spans="1:3">
      <c r="A29" s="2" t="s">
        <v>1285</v>
      </c>
      <c r="B29" s="6">
        <v>647500</v>
      </c>
      <c r="C29" s="6">
        <v>637415</v>
      </c>
    </row>
    <row r="30" spans="1:3">
      <c r="A30" s="2" t="s">
        <v>1288</v>
      </c>
      <c r="B30" s="6">
        <v>592369</v>
      </c>
      <c r="C30" s="6">
        <v>580031</v>
      </c>
    </row>
    <row r="31" spans="1:3">
      <c r="A31" s="2" t="s">
        <v>1289</v>
      </c>
      <c r="B31" s="6">
        <v>592369</v>
      </c>
      <c r="C31" s="6">
        <v>580031</v>
      </c>
    </row>
    <row r="32" spans="1:3" ht="30">
      <c r="A32" s="2" t="s">
        <v>2167</v>
      </c>
      <c r="B32" s="226">
        <v>0.12479999999999999</v>
      </c>
      <c r="C32" s="226">
        <v>0.12870000000000001</v>
      </c>
    </row>
    <row r="33" spans="1:3" ht="30">
      <c r="A33" s="2" t="s">
        <v>2168</v>
      </c>
      <c r="B33" s="226">
        <v>0.11409999999999999</v>
      </c>
      <c r="C33" s="226">
        <v>0.1171</v>
      </c>
    </row>
    <row r="34" spans="1:3">
      <c r="A34" s="2" t="s">
        <v>2169</v>
      </c>
      <c r="B34" s="226">
        <v>9.6600000000000005E-2</v>
      </c>
      <c r="C34" s="226">
        <v>9.7500000000000003E-2</v>
      </c>
    </row>
    <row r="35" spans="1:3" ht="45">
      <c r="A35" s="2" t="s">
        <v>2170</v>
      </c>
      <c r="B35" s="4"/>
      <c r="C35" s="4"/>
    </row>
    <row r="36" spans="1:3" ht="45">
      <c r="A36" s="3" t="s">
        <v>2152</v>
      </c>
      <c r="B36" s="4"/>
      <c r="C36" s="4"/>
    </row>
    <row r="37" spans="1:3">
      <c r="A37" s="2" t="s">
        <v>1285</v>
      </c>
      <c r="B37" s="6">
        <v>662733</v>
      </c>
      <c r="C37" s="6">
        <v>656235</v>
      </c>
    </row>
    <row r="38" spans="1:3">
      <c r="A38" s="2" t="s">
        <v>1288</v>
      </c>
      <c r="B38" s="6">
        <v>607602</v>
      </c>
      <c r="C38" s="6">
        <v>598851</v>
      </c>
    </row>
    <row r="39" spans="1:3">
      <c r="A39" s="2" t="s">
        <v>1289</v>
      </c>
      <c r="B39" s="7">
        <v>607602</v>
      </c>
      <c r="C39" s="7">
        <v>598851</v>
      </c>
    </row>
    <row r="40" spans="1:3" ht="30">
      <c r="A40" s="2" t="s">
        <v>2167</v>
      </c>
      <c r="B40" s="226">
        <v>0.12790000000000001</v>
      </c>
      <c r="C40" s="226">
        <v>0.1326</v>
      </c>
    </row>
    <row r="41" spans="1:3" ht="30">
      <c r="A41" s="2" t="s">
        <v>2168</v>
      </c>
      <c r="B41" s="226">
        <v>0.1173</v>
      </c>
      <c r="C41" s="226">
        <v>0.121</v>
      </c>
    </row>
    <row r="42" spans="1:3">
      <c r="A42" s="2" t="s">
        <v>2169</v>
      </c>
      <c r="B42" s="226">
        <v>9.8500000000000004E-2</v>
      </c>
      <c r="C42" s="226">
        <v>0.1</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6.42578125" bestFit="1" customWidth="1"/>
    <col min="4" max="5" width="11.85546875" bestFit="1" customWidth="1"/>
    <col min="6" max="6" width="12" bestFit="1" customWidth="1"/>
  </cols>
  <sheetData>
    <row r="1" spans="1:6" ht="30">
      <c r="A1" s="1" t="s">
        <v>2171</v>
      </c>
      <c r="B1" s="1" t="s">
        <v>1</v>
      </c>
      <c r="C1" s="1" t="s">
        <v>2173</v>
      </c>
      <c r="D1" s="1"/>
      <c r="E1" s="1"/>
      <c r="F1" s="1"/>
    </row>
    <row r="2" spans="1:6" ht="30">
      <c r="A2" s="1" t="s">
        <v>2172</v>
      </c>
      <c r="B2" s="1" t="s">
        <v>2</v>
      </c>
      <c r="C2" s="1" t="s">
        <v>29</v>
      </c>
      <c r="D2" s="1" t="s">
        <v>2174</v>
      </c>
      <c r="E2" s="1" t="s">
        <v>2175</v>
      </c>
      <c r="F2" s="1" t="s">
        <v>2176</v>
      </c>
    </row>
    <row r="3" spans="1:6" ht="30">
      <c r="A3" s="3" t="s">
        <v>2177</v>
      </c>
      <c r="B3" s="4"/>
      <c r="C3" s="4"/>
      <c r="D3" s="4"/>
      <c r="E3" s="4"/>
      <c r="F3" s="4"/>
    </row>
    <row r="4" spans="1:6" ht="30">
      <c r="A4" s="2" t="s">
        <v>2178</v>
      </c>
      <c r="B4" s="4"/>
      <c r="C4" s="4"/>
      <c r="D4" s="7">
        <v>25</v>
      </c>
      <c r="E4" s="4"/>
      <c r="F4" s="7">
        <v>50</v>
      </c>
    </row>
    <row r="5" spans="1:6" ht="30">
      <c r="A5" s="2" t="s">
        <v>2179</v>
      </c>
      <c r="B5" s="4"/>
      <c r="C5" s="4"/>
      <c r="D5" s="4"/>
      <c r="E5" s="6">
        <v>25000000</v>
      </c>
      <c r="F5" s="4"/>
    </row>
    <row r="6" spans="1:6">
      <c r="A6" s="2" t="s">
        <v>2180</v>
      </c>
      <c r="B6" s="4"/>
      <c r="C6" s="6">
        <v>13734185</v>
      </c>
      <c r="D6" s="4"/>
      <c r="E6" s="4"/>
      <c r="F6" s="4"/>
    </row>
    <row r="7" spans="1:6">
      <c r="A7" s="2" t="s">
        <v>2181</v>
      </c>
      <c r="B7" s="9">
        <v>7.31</v>
      </c>
      <c r="C7" s="4"/>
      <c r="D7" s="4"/>
      <c r="E7" s="4"/>
      <c r="F7" s="4"/>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 bestFit="1" customWidth="1"/>
    <col min="2" max="2" width="36.5703125" bestFit="1" customWidth="1"/>
  </cols>
  <sheetData>
    <row r="1" spans="1:2">
      <c r="A1" s="8" t="s">
        <v>410</v>
      </c>
      <c r="B1" s="1" t="s">
        <v>1</v>
      </c>
    </row>
    <row r="2" spans="1:2">
      <c r="A2" s="8"/>
      <c r="B2" s="1" t="s">
        <v>2</v>
      </c>
    </row>
    <row r="3" spans="1:2">
      <c r="A3" s="3" t="s">
        <v>411</v>
      </c>
      <c r="B3" s="4"/>
    </row>
    <row r="4" spans="1:2">
      <c r="A4" s="16" t="s">
        <v>410</v>
      </c>
      <c r="B4" s="10" t="s">
        <v>410</v>
      </c>
    </row>
    <row r="5" spans="1:2" ht="153.75">
      <c r="A5" s="16"/>
      <c r="B5" s="11" t="s">
        <v>412</v>
      </c>
    </row>
  </sheetData>
  <mergeCells count="2">
    <mergeCell ref="A1:A2"/>
    <mergeCell ref="A4:A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75">
      <c r="A1" s="1" t="s">
        <v>2182</v>
      </c>
      <c r="B1" s="8" t="s">
        <v>2</v>
      </c>
      <c r="C1" s="8" t="s">
        <v>29</v>
      </c>
      <c r="D1" s="8" t="s">
        <v>77</v>
      </c>
      <c r="E1" s="8" t="s">
        <v>1483</v>
      </c>
    </row>
    <row r="2" spans="1:5" ht="30">
      <c r="A2" s="1" t="s">
        <v>133</v>
      </c>
      <c r="B2" s="8"/>
      <c r="C2" s="8"/>
      <c r="D2" s="8"/>
      <c r="E2" s="8"/>
    </row>
    <row r="3" spans="1:5">
      <c r="A3" s="3" t="s">
        <v>30</v>
      </c>
      <c r="B3" s="4"/>
      <c r="C3" s="4"/>
      <c r="D3" s="4"/>
      <c r="E3" s="4"/>
    </row>
    <row r="4" spans="1:5">
      <c r="A4" s="2" t="s">
        <v>239</v>
      </c>
      <c r="B4" s="7">
        <v>4405257</v>
      </c>
      <c r="C4" s="7">
        <v>4229608</v>
      </c>
      <c r="D4" s="4"/>
      <c r="E4" s="4"/>
    </row>
    <row r="5" spans="1:5">
      <c r="A5" s="2" t="s">
        <v>40</v>
      </c>
      <c r="B5" s="6">
        <v>64989</v>
      </c>
      <c r="C5" s="6">
        <v>67940</v>
      </c>
      <c r="D5" s="4"/>
      <c r="E5" s="4"/>
    </row>
    <row r="6" spans="1:5">
      <c r="A6" s="2" t="s">
        <v>45</v>
      </c>
      <c r="B6" s="6">
        <v>110777</v>
      </c>
      <c r="C6" s="6">
        <v>138698</v>
      </c>
      <c r="D6" s="4"/>
      <c r="E6" s="4"/>
    </row>
    <row r="7" spans="1:5">
      <c r="A7" s="2" t="s">
        <v>46</v>
      </c>
      <c r="B7" s="6">
        <v>6360285</v>
      </c>
      <c r="C7" s="6">
        <v>6214861</v>
      </c>
      <c r="D7" s="4"/>
      <c r="E7" s="4"/>
    </row>
    <row r="8" spans="1:5">
      <c r="A8" s="3" t="s">
        <v>2183</v>
      </c>
      <c r="B8" s="4"/>
      <c r="C8" s="4"/>
      <c r="D8" s="4"/>
      <c r="E8" s="4"/>
    </row>
    <row r="9" spans="1:5">
      <c r="A9" s="2" t="s">
        <v>1305</v>
      </c>
      <c r="B9" s="6">
        <v>72167</v>
      </c>
      <c r="C9" s="6">
        <v>72167</v>
      </c>
      <c r="D9" s="4"/>
      <c r="E9" s="4"/>
    </row>
    <row r="10" spans="1:5">
      <c r="A10" s="2" t="s">
        <v>2184</v>
      </c>
      <c r="B10" s="6">
        <v>716145</v>
      </c>
      <c r="C10" s="6">
        <v>711697</v>
      </c>
      <c r="D10" s="6">
        <v>746007</v>
      </c>
      <c r="E10" s="6">
        <v>758543</v>
      </c>
    </row>
    <row r="11" spans="1:5" ht="30">
      <c r="A11" s="2" t="s">
        <v>2185</v>
      </c>
      <c r="B11" s="6">
        <v>6360285</v>
      </c>
      <c r="C11" s="6">
        <v>6214861</v>
      </c>
      <c r="D11" s="4"/>
      <c r="E11" s="4"/>
    </row>
    <row r="12" spans="1:5">
      <c r="A12" s="2" t="s">
        <v>2186</v>
      </c>
      <c r="B12" s="4"/>
      <c r="C12" s="4"/>
      <c r="D12" s="4"/>
      <c r="E12" s="4"/>
    </row>
    <row r="13" spans="1:5">
      <c r="A13" s="3" t="s">
        <v>30</v>
      </c>
      <c r="B13" s="4"/>
      <c r="C13" s="4"/>
      <c r="D13" s="4"/>
      <c r="E13" s="4"/>
    </row>
    <row r="14" spans="1:5">
      <c r="A14" s="2" t="s">
        <v>1297</v>
      </c>
      <c r="B14" s="6">
        <v>10402</v>
      </c>
      <c r="C14" s="6">
        <v>8370</v>
      </c>
      <c r="D14" s="4"/>
      <c r="E14" s="4"/>
    </row>
    <row r="15" spans="1:5">
      <c r="A15" s="2" t="s">
        <v>239</v>
      </c>
      <c r="B15" s="4">
        <v>24</v>
      </c>
      <c r="C15" s="4">
        <v>27</v>
      </c>
      <c r="D15" s="4"/>
      <c r="E15" s="4"/>
    </row>
    <row r="16" spans="1:5">
      <c r="A16" s="2" t="s">
        <v>1298</v>
      </c>
      <c r="B16" s="6">
        <v>712610</v>
      </c>
      <c r="C16" s="6">
        <v>696438</v>
      </c>
      <c r="D16" s="4"/>
      <c r="E16" s="4"/>
    </row>
    <row r="17" spans="1:5" ht="30">
      <c r="A17" s="2" t="s">
        <v>1299</v>
      </c>
      <c r="B17" s="6">
        <v>2182</v>
      </c>
      <c r="C17" s="6">
        <v>2182</v>
      </c>
      <c r="D17" s="4"/>
      <c r="E17" s="4"/>
    </row>
    <row r="18" spans="1:5">
      <c r="A18" s="2" t="s">
        <v>2187</v>
      </c>
      <c r="B18" s="6">
        <v>8749</v>
      </c>
      <c r="C18" s="6">
        <v>8559</v>
      </c>
      <c r="D18" s="4"/>
      <c r="E18" s="4"/>
    </row>
    <row r="19" spans="1:5">
      <c r="A19" s="2" t="s">
        <v>40</v>
      </c>
      <c r="B19" s="6">
        <v>4287</v>
      </c>
      <c r="C19" s="6">
        <v>6376</v>
      </c>
      <c r="D19" s="4"/>
      <c r="E19" s="4"/>
    </row>
    <row r="20" spans="1:5">
      <c r="A20" s="2" t="s">
        <v>2188</v>
      </c>
      <c r="B20" s="4">
        <v>0</v>
      </c>
      <c r="C20" s="4">
        <v>267</v>
      </c>
      <c r="D20" s="4"/>
      <c r="E20" s="4"/>
    </row>
    <row r="21" spans="1:5">
      <c r="A21" s="2" t="s">
        <v>1302</v>
      </c>
      <c r="B21" s="4">
        <v>0</v>
      </c>
      <c r="C21" s="6">
        <v>1319</v>
      </c>
      <c r="D21" s="4"/>
      <c r="E21" s="4"/>
    </row>
    <row r="22" spans="1:5">
      <c r="A22" s="2" t="s">
        <v>45</v>
      </c>
      <c r="B22" s="6">
        <v>50988</v>
      </c>
      <c r="C22" s="6">
        <v>62633</v>
      </c>
      <c r="D22" s="4"/>
      <c r="E22" s="4"/>
    </row>
    <row r="23" spans="1:5">
      <c r="A23" s="2" t="s">
        <v>46</v>
      </c>
      <c r="B23" s="6">
        <v>789242</v>
      </c>
      <c r="C23" s="6">
        <v>786171</v>
      </c>
      <c r="D23" s="4"/>
      <c r="E23" s="4"/>
    </row>
    <row r="24" spans="1:5">
      <c r="A24" s="3" t="s">
        <v>2183</v>
      </c>
      <c r="B24" s="4"/>
      <c r="C24" s="4"/>
      <c r="D24" s="4"/>
      <c r="E24" s="4"/>
    </row>
    <row r="25" spans="1:5">
      <c r="A25" s="2" t="s">
        <v>1304</v>
      </c>
      <c r="B25" s="4">
        <v>930</v>
      </c>
      <c r="C25" s="6">
        <v>2307</v>
      </c>
      <c r="D25" s="4"/>
      <c r="E25" s="4"/>
    </row>
    <row r="26" spans="1:5">
      <c r="A26" s="2" t="s">
        <v>1305</v>
      </c>
      <c r="B26" s="6">
        <v>72167</v>
      </c>
      <c r="C26" s="6">
        <v>72167</v>
      </c>
      <c r="D26" s="4"/>
      <c r="E26" s="4"/>
    </row>
    <row r="27" spans="1:5">
      <c r="A27" s="2" t="s">
        <v>2184</v>
      </c>
      <c r="B27" s="6">
        <v>716145</v>
      </c>
      <c r="C27" s="6">
        <v>711697</v>
      </c>
      <c r="D27" s="4"/>
      <c r="E27" s="4"/>
    </row>
    <row r="28" spans="1:5" ht="30">
      <c r="A28" s="2" t="s">
        <v>2185</v>
      </c>
      <c r="B28" s="7">
        <v>789242</v>
      </c>
      <c r="C28" s="7">
        <v>786171</v>
      </c>
      <c r="D28" s="4"/>
      <c r="E28" s="4"/>
    </row>
  </sheetData>
  <mergeCells count="4">
    <mergeCell ref="B1:B2"/>
    <mergeCell ref="C1:C2"/>
    <mergeCell ref="D1:D2"/>
    <mergeCell ref="E1:E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89</v>
      </c>
      <c r="B1" s="8" t="s">
        <v>1</v>
      </c>
      <c r="C1" s="8"/>
      <c r="D1" s="8"/>
    </row>
    <row r="2" spans="1:4" ht="30">
      <c r="A2" s="1" t="s">
        <v>133</v>
      </c>
      <c r="B2" s="1" t="s">
        <v>2</v>
      </c>
      <c r="C2" s="1" t="s">
        <v>29</v>
      </c>
      <c r="D2" s="1" t="s">
        <v>77</v>
      </c>
    </row>
    <row r="3" spans="1:4" ht="30">
      <c r="A3" s="3" t="s">
        <v>2190</v>
      </c>
      <c r="B3" s="4"/>
      <c r="C3" s="4"/>
      <c r="D3" s="4"/>
    </row>
    <row r="4" spans="1:4">
      <c r="A4" s="2" t="s">
        <v>1310</v>
      </c>
      <c r="B4" s="7">
        <v>202181</v>
      </c>
      <c r="C4" s="7">
        <v>206358</v>
      </c>
      <c r="D4" s="7">
        <v>219075</v>
      </c>
    </row>
    <row r="5" spans="1:4">
      <c r="A5" s="2" t="s">
        <v>1312</v>
      </c>
      <c r="B5" s="6">
        <v>-18501</v>
      </c>
      <c r="C5" s="6">
        <v>-21707</v>
      </c>
      <c r="D5" s="6">
        <v>-30146</v>
      </c>
    </row>
    <row r="6" spans="1:4">
      <c r="A6" s="2" t="s">
        <v>103</v>
      </c>
      <c r="B6" s="6">
        <v>7445</v>
      </c>
      <c r="C6" s="6">
        <v>12060</v>
      </c>
      <c r="D6" s="6">
        <v>14365</v>
      </c>
    </row>
    <row r="7" spans="1:4" ht="30">
      <c r="A7" s="2" t="s">
        <v>2191</v>
      </c>
      <c r="B7" s="6">
        <v>-17680</v>
      </c>
      <c r="C7" s="6">
        <v>-15281</v>
      </c>
      <c r="D7" s="6">
        <v>-14658</v>
      </c>
    </row>
    <row r="8" spans="1:4">
      <c r="A8" s="2" t="s">
        <v>125</v>
      </c>
      <c r="B8" s="6">
        <v>44453</v>
      </c>
      <c r="C8" s="6">
        <v>41482</v>
      </c>
      <c r="D8" s="6">
        <v>41954</v>
      </c>
    </row>
    <row r="9" spans="1:4">
      <c r="A9" s="2" t="s">
        <v>2186</v>
      </c>
      <c r="B9" s="4"/>
      <c r="C9" s="4"/>
      <c r="D9" s="4"/>
    </row>
    <row r="10" spans="1:4" ht="30">
      <c r="A10" s="3" t="s">
        <v>2190</v>
      </c>
      <c r="B10" s="4"/>
      <c r="C10" s="4"/>
      <c r="D10" s="4"/>
    </row>
    <row r="11" spans="1:4">
      <c r="A11" s="2" t="s">
        <v>1310</v>
      </c>
      <c r="B11" s="4">
        <v>1</v>
      </c>
      <c r="C11" s="4">
        <v>1</v>
      </c>
      <c r="D11" s="4">
        <v>1</v>
      </c>
    </row>
    <row r="12" spans="1:4">
      <c r="A12" s="2" t="s">
        <v>1311</v>
      </c>
      <c r="B12" s="6">
        <v>49207</v>
      </c>
      <c r="C12" s="6">
        <v>65140</v>
      </c>
      <c r="D12" s="6">
        <v>64342</v>
      </c>
    </row>
    <row r="13" spans="1:4">
      <c r="A13" s="2" t="s">
        <v>1312</v>
      </c>
      <c r="B13" s="6">
        <v>-2335</v>
      </c>
      <c r="C13" s="6">
        <v>-3128</v>
      </c>
      <c r="D13" s="6">
        <v>-5711</v>
      </c>
    </row>
    <row r="14" spans="1:4">
      <c r="A14" s="2" t="s">
        <v>103</v>
      </c>
      <c r="B14" s="6">
        <v>1251</v>
      </c>
      <c r="C14" s="6">
        <v>2653</v>
      </c>
      <c r="D14" s="6">
        <v>12581</v>
      </c>
    </row>
    <row r="15" spans="1:4">
      <c r="A15" s="2" t="s">
        <v>1316</v>
      </c>
      <c r="B15" s="6">
        <v>-6766</v>
      </c>
      <c r="C15" s="6">
        <v>-8820</v>
      </c>
      <c r="D15" s="6">
        <v>-19061</v>
      </c>
    </row>
    <row r="16" spans="1:4" ht="45">
      <c r="A16" s="2" t="s">
        <v>2192</v>
      </c>
      <c r="B16" s="6">
        <v>41358</v>
      </c>
      <c r="C16" s="6">
        <v>55846</v>
      </c>
      <c r="D16" s="6">
        <v>52152</v>
      </c>
    </row>
    <row r="17" spans="1:4" ht="30">
      <c r="A17" s="2" t="s">
        <v>2191</v>
      </c>
      <c r="B17" s="6">
        <v>2968</v>
      </c>
      <c r="C17" s="6">
        <v>3384</v>
      </c>
      <c r="D17" s="6">
        <v>4364</v>
      </c>
    </row>
    <row r="18" spans="1:4" ht="30">
      <c r="A18" s="2" t="s">
        <v>2193</v>
      </c>
      <c r="B18" s="6">
        <v>44326</v>
      </c>
      <c r="C18" s="6">
        <v>59230</v>
      </c>
      <c r="D18" s="6">
        <v>56516</v>
      </c>
    </row>
    <row r="19" spans="1:4" ht="30">
      <c r="A19" s="2" t="s">
        <v>2194</v>
      </c>
      <c r="B19" s="4">
        <v>127</v>
      </c>
      <c r="C19" s="6">
        <v>-17748</v>
      </c>
      <c r="D19" s="6">
        <v>-14562</v>
      </c>
    </row>
    <row r="20" spans="1:4">
      <c r="A20" s="2" t="s">
        <v>125</v>
      </c>
      <c r="B20" s="7">
        <v>44453</v>
      </c>
      <c r="C20" s="7">
        <v>41482</v>
      </c>
      <c r="D20" s="7">
        <v>41954</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195</v>
      </c>
      <c r="B1" s="8" t="s">
        <v>1</v>
      </c>
      <c r="C1" s="8"/>
      <c r="D1" s="8"/>
    </row>
    <row r="2" spans="1:4" ht="30">
      <c r="A2" s="1" t="s">
        <v>133</v>
      </c>
      <c r="B2" s="1" t="s">
        <v>2</v>
      </c>
      <c r="C2" s="1" t="s">
        <v>29</v>
      </c>
      <c r="D2" s="1" t="s">
        <v>77</v>
      </c>
    </row>
    <row r="3" spans="1:4">
      <c r="A3" s="3" t="s">
        <v>180</v>
      </c>
      <c r="B3" s="4"/>
      <c r="C3" s="4"/>
      <c r="D3" s="4"/>
    </row>
    <row r="4" spans="1:4">
      <c r="A4" s="2" t="s">
        <v>125</v>
      </c>
      <c r="B4" s="7">
        <v>44453</v>
      </c>
      <c r="C4" s="7">
        <v>41482</v>
      </c>
      <c r="D4" s="7">
        <v>41954</v>
      </c>
    </row>
    <row r="5" spans="1:4" ht="45">
      <c r="A5" s="3" t="s">
        <v>181</v>
      </c>
      <c r="B5" s="4"/>
      <c r="C5" s="4"/>
      <c r="D5" s="4"/>
    </row>
    <row r="6" spans="1:4">
      <c r="A6" s="2" t="s">
        <v>183</v>
      </c>
      <c r="B6" s="6">
        <v>13721</v>
      </c>
      <c r="C6" s="6">
        <v>11090</v>
      </c>
      <c r="D6" s="6">
        <v>7912</v>
      </c>
    </row>
    <row r="7" spans="1:4">
      <c r="A7" s="2" t="s">
        <v>1335</v>
      </c>
      <c r="B7" s="6">
        <v>8253</v>
      </c>
      <c r="C7" s="6">
        <v>-2426</v>
      </c>
      <c r="D7" s="6">
        <v>-4079</v>
      </c>
    </row>
    <row r="8" spans="1:4" ht="30">
      <c r="A8" s="2" t="s">
        <v>195</v>
      </c>
      <c r="B8" s="6">
        <v>82137</v>
      </c>
      <c r="C8" s="6">
        <v>85734</v>
      </c>
      <c r="D8" s="6">
        <v>78724</v>
      </c>
    </row>
    <row r="9" spans="1:4">
      <c r="A9" s="3" t="s">
        <v>1336</v>
      </c>
      <c r="B9" s="4"/>
      <c r="C9" s="4"/>
      <c r="D9" s="4"/>
    </row>
    <row r="10" spans="1:4">
      <c r="A10" s="2" t="s">
        <v>207</v>
      </c>
      <c r="B10" s="6">
        <v>-10980</v>
      </c>
      <c r="C10" s="6">
        <v>-9635</v>
      </c>
      <c r="D10" s="6">
        <v>-10182</v>
      </c>
    </row>
    <row r="11" spans="1:4">
      <c r="A11" s="2" t="s">
        <v>1341</v>
      </c>
      <c r="B11" s="6">
        <v>12882</v>
      </c>
      <c r="C11" s="6">
        <v>12713</v>
      </c>
      <c r="D11" s="6">
        <v>17660</v>
      </c>
    </row>
    <row r="12" spans="1:4">
      <c r="A12" s="2" t="s">
        <v>208</v>
      </c>
      <c r="B12" s="6">
        <v>-164055</v>
      </c>
      <c r="C12" s="6">
        <v>-307280</v>
      </c>
      <c r="D12" s="6">
        <v>-171382</v>
      </c>
    </row>
    <row r="13" spans="1:4">
      <c r="A13" s="3" t="s">
        <v>209</v>
      </c>
      <c r="B13" s="4"/>
      <c r="C13" s="4"/>
      <c r="D13" s="4"/>
    </row>
    <row r="14" spans="1:4" ht="30">
      <c r="A14" s="2" t="s">
        <v>215</v>
      </c>
      <c r="B14" s="4">
        <v>0</v>
      </c>
      <c r="C14" s="6">
        <v>-34702</v>
      </c>
      <c r="D14" s="4">
        <v>0</v>
      </c>
    </row>
    <row r="15" spans="1:4" ht="30">
      <c r="A15" s="2" t="s">
        <v>160</v>
      </c>
      <c r="B15" s="4">
        <v>-65</v>
      </c>
      <c r="C15" s="4">
        <v>-112</v>
      </c>
      <c r="D15" s="4">
        <v>-92</v>
      </c>
    </row>
    <row r="16" spans="1:4">
      <c r="A16" s="2" t="s">
        <v>216</v>
      </c>
      <c r="B16" s="6">
        <v>-26174</v>
      </c>
      <c r="C16" s="6">
        <v>-22344</v>
      </c>
      <c r="D16" s="6">
        <v>-18759</v>
      </c>
    </row>
    <row r="17" spans="1:4" ht="30">
      <c r="A17" s="2" t="s">
        <v>217</v>
      </c>
      <c r="B17" s="4">
        <v>192</v>
      </c>
      <c r="C17" s="4">
        <v>176</v>
      </c>
      <c r="D17" s="6">
        <v>1028</v>
      </c>
    </row>
    <row r="18" spans="1:4">
      <c r="A18" s="2" t="s">
        <v>218</v>
      </c>
      <c r="B18" s="6">
        <v>-30956</v>
      </c>
      <c r="C18" s="6">
        <v>-33439</v>
      </c>
      <c r="D18" s="6">
        <v>-36242</v>
      </c>
    </row>
    <row r="19" spans="1:4">
      <c r="A19" s="2" t="s">
        <v>219</v>
      </c>
      <c r="B19" s="4">
        <v>0</v>
      </c>
      <c r="C19" s="4">
        <v>0</v>
      </c>
      <c r="D19" s="4">
        <v>1</v>
      </c>
    </row>
    <row r="20" spans="1:4" ht="30">
      <c r="A20" s="2" t="s">
        <v>220</v>
      </c>
      <c r="B20" s="6">
        <v>79017</v>
      </c>
      <c r="C20" s="6">
        <v>196003</v>
      </c>
      <c r="D20" s="6">
        <v>117162</v>
      </c>
    </row>
    <row r="21" spans="1:4" ht="30">
      <c r="A21" s="2" t="s">
        <v>221</v>
      </c>
      <c r="B21" s="6">
        <v>-2901</v>
      </c>
      <c r="C21" s="6">
        <v>-25543</v>
      </c>
      <c r="D21" s="6">
        <v>24504</v>
      </c>
    </row>
    <row r="22" spans="1:4">
      <c r="A22" s="2" t="s">
        <v>222</v>
      </c>
      <c r="B22" s="6">
        <v>77439</v>
      </c>
      <c r="C22" s="6">
        <v>102982</v>
      </c>
      <c r="D22" s="6">
        <v>78478</v>
      </c>
    </row>
    <row r="23" spans="1:4" ht="30">
      <c r="A23" s="2" t="s">
        <v>223</v>
      </c>
      <c r="B23" s="6">
        <v>74538</v>
      </c>
      <c r="C23" s="6">
        <v>77439</v>
      </c>
      <c r="D23" s="6">
        <v>102982</v>
      </c>
    </row>
    <row r="24" spans="1:4">
      <c r="A24" s="2" t="s">
        <v>2186</v>
      </c>
      <c r="B24" s="4"/>
      <c r="C24" s="4"/>
      <c r="D24" s="4"/>
    </row>
    <row r="25" spans="1:4">
      <c r="A25" s="3" t="s">
        <v>180</v>
      </c>
      <c r="B25" s="4"/>
      <c r="C25" s="4"/>
      <c r="D25" s="4"/>
    </row>
    <row r="26" spans="1:4">
      <c r="A26" s="2" t="s">
        <v>125</v>
      </c>
      <c r="B26" s="6">
        <v>44453</v>
      </c>
      <c r="C26" s="6">
        <v>41482</v>
      </c>
      <c r="D26" s="6">
        <v>41954</v>
      </c>
    </row>
    <row r="27" spans="1:4" ht="45">
      <c r="A27" s="3" t="s">
        <v>181</v>
      </c>
      <c r="B27" s="4"/>
      <c r="C27" s="4"/>
      <c r="D27" s="4"/>
    </row>
    <row r="28" spans="1:4">
      <c r="A28" s="2" t="s">
        <v>183</v>
      </c>
      <c r="B28" s="6">
        <v>2150</v>
      </c>
      <c r="C28" s="6">
        <v>3030</v>
      </c>
      <c r="D28" s="6">
        <v>3719</v>
      </c>
    </row>
    <row r="29" spans="1:4">
      <c r="A29" s="2" t="s">
        <v>1328</v>
      </c>
      <c r="B29" s="4">
        <v>0</v>
      </c>
      <c r="C29" s="4">
        <v>17</v>
      </c>
      <c r="D29" s="4">
        <v>-107</v>
      </c>
    </row>
    <row r="30" spans="1:4" ht="30">
      <c r="A30" s="2" t="s">
        <v>1330</v>
      </c>
      <c r="B30" s="4">
        <v>-487</v>
      </c>
      <c r="C30" s="6">
        <v>3044</v>
      </c>
      <c r="D30" s="6">
        <v>-3044</v>
      </c>
    </row>
    <row r="31" spans="1:4">
      <c r="A31" s="2" t="s">
        <v>1333</v>
      </c>
      <c r="B31" s="4">
        <v>-127</v>
      </c>
      <c r="C31" s="6">
        <v>17748</v>
      </c>
      <c r="D31" s="6">
        <v>14562</v>
      </c>
    </row>
    <row r="32" spans="1:4">
      <c r="A32" s="2" t="s">
        <v>1335</v>
      </c>
      <c r="B32" s="6">
        <v>13077</v>
      </c>
      <c r="C32" s="6">
        <v>12964</v>
      </c>
      <c r="D32" s="6">
        <v>8789</v>
      </c>
    </row>
    <row r="33" spans="1:4" ht="30">
      <c r="A33" s="2" t="s">
        <v>195</v>
      </c>
      <c r="B33" s="6">
        <v>59066</v>
      </c>
      <c r="C33" s="6">
        <v>78285</v>
      </c>
      <c r="D33" s="6">
        <v>65873</v>
      </c>
    </row>
    <row r="34" spans="1:4">
      <c r="A34" s="3" t="s">
        <v>1336</v>
      </c>
      <c r="B34" s="4"/>
      <c r="C34" s="4"/>
      <c r="D34" s="4"/>
    </row>
    <row r="35" spans="1:4">
      <c r="A35" s="2" t="s">
        <v>1337</v>
      </c>
      <c r="B35" s="4">
        <v>3</v>
      </c>
      <c r="C35" s="4">
        <v>4</v>
      </c>
      <c r="D35" s="4">
        <v>4</v>
      </c>
    </row>
    <row r="36" spans="1:4">
      <c r="A36" s="2" t="s">
        <v>207</v>
      </c>
      <c r="B36" s="4">
        <v>-47</v>
      </c>
      <c r="C36" s="4">
        <v>-123</v>
      </c>
      <c r="D36" s="6">
        <v>-3005</v>
      </c>
    </row>
    <row r="37" spans="1:4">
      <c r="A37" s="2" t="s">
        <v>1341</v>
      </c>
      <c r="B37" s="4">
        <v>13</v>
      </c>
      <c r="C37" s="6">
        <v>1132</v>
      </c>
      <c r="D37" s="6">
        <v>4309</v>
      </c>
    </row>
    <row r="38" spans="1:4">
      <c r="A38" s="2" t="s">
        <v>208</v>
      </c>
      <c r="B38" s="4">
        <v>-31</v>
      </c>
      <c r="C38" s="6">
        <v>1013</v>
      </c>
      <c r="D38" s="6">
        <v>1308</v>
      </c>
    </row>
    <row r="39" spans="1:4">
      <c r="A39" s="3" t="s">
        <v>209</v>
      </c>
      <c r="B39" s="4"/>
      <c r="C39" s="4"/>
      <c r="D39" s="4"/>
    </row>
    <row r="40" spans="1:4" ht="30">
      <c r="A40" s="2" t="s">
        <v>215</v>
      </c>
      <c r="B40" s="4">
        <v>0</v>
      </c>
      <c r="C40" s="6">
        <v>-34702</v>
      </c>
      <c r="D40" s="4">
        <v>0</v>
      </c>
    </row>
    <row r="41" spans="1:4" ht="30">
      <c r="A41" s="2" t="s">
        <v>160</v>
      </c>
      <c r="B41" s="4">
        <v>-65</v>
      </c>
      <c r="C41" s="4">
        <v>-112</v>
      </c>
      <c r="D41" s="4">
        <v>-92</v>
      </c>
    </row>
    <row r="42" spans="1:4">
      <c r="A42" s="2" t="s">
        <v>216</v>
      </c>
      <c r="B42" s="6">
        <v>-26174</v>
      </c>
      <c r="C42" s="6">
        <v>-22344</v>
      </c>
      <c r="D42" s="6">
        <v>-18759</v>
      </c>
    </row>
    <row r="43" spans="1:4" ht="30">
      <c r="A43" s="2" t="s">
        <v>217</v>
      </c>
      <c r="B43" s="4">
        <v>192</v>
      </c>
      <c r="C43" s="4">
        <v>176</v>
      </c>
      <c r="D43" s="6">
        <v>1028</v>
      </c>
    </row>
    <row r="44" spans="1:4">
      <c r="A44" s="2" t="s">
        <v>218</v>
      </c>
      <c r="B44" s="6">
        <v>-30956</v>
      </c>
      <c r="C44" s="6">
        <v>-33439</v>
      </c>
      <c r="D44" s="6">
        <v>-36242</v>
      </c>
    </row>
    <row r="45" spans="1:4">
      <c r="A45" s="2" t="s">
        <v>219</v>
      </c>
      <c r="B45" s="4">
        <v>0</v>
      </c>
      <c r="C45" s="4">
        <v>0</v>
      </c>
      <c r="D45" s="4">
        <v>1</v>
      </c>
    </row>
    <row r="46" spans="1:4" ht="30">
      <c r="A46" s="2" t="s">
        <v>220</v>
      </c>
      <c r="B46" s="6">
        <v>-57003</v>
      </c>
      <c r="C46" s="6">
        <v>-90421</v>
      </c>
      <c r="D46" s="6">
        <v>-54064</v>
      </c>
    </row>
    <row r="47" spans="1:4" ht="30">
      <c r="A47" s="2" t="s">
        <v>221</v>
      </c>
      <c r="B47" s="6">
        <v>2032</v>
      </c>
      <c r="C47" s="6">
        <v>-11123</v>
      </c>
      <c r="D47" s="6">
        <v>13117</v>
      </c>
    </row>
    <row r="48" spans="1:4">
      <c r="A48" s="2" t="s">
        <v>222</v>
      </c>
      <c r="B48" s="6">
        <v>8370</v>
      </c>
      <c r="C48" s="6">
        <v>19493</v>
      </c>
      <c r="D48" s="6">
        <v>6376</v>
      </c>
    </row>
    <row r="49" spans="1:4" ht="30">
      <c r="A49" s="2" t="s">
        <v>223</v>
      </c>
      <c r="B49" s="7">
        <v>10402</v>
      </c>
      <c r="C49" s="7">
        <v>8370</v>
      </c>
      <c r="D49" s="7">
        <v>19493</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2196</v>
      </c>
      <c r="B1" s="8" t="s">
        <v>1</v>
      </c>
      <c r="C1" s="8"/>
      <c r="D1" s="8"/>
    </row>
    <row r="2" spans="1:4">
      <c r="A2" s="8"/>
      <c r="B2" s="1" t="s">
        <v>2</v>
      </c>
      <c r="C2" s="1" t="s">
        <v>29</v>
      </c>
      <c r="D2" s="1" t="s">
        <v>77</v>
      </c>
    </row>
    <row r="3" spans="1:4" ht="45">
      <c r="A3" s="3" t="s">
        <v>1294</v>
      </c>
      <c r="B3" s="4"/>
      <c r="C3" s="4"/>
      <c r="D3" s="4"/>
    </row>
    <row r="4" spans="1:4" ht="30">
      <c r="A4" s="2" t="s">
        <v>131</v>
      </c>
      <c r="B4" s="9">
        <v>0.28000000000000003</v>
      </c>
      <c r="C4" s="9">
        <v>0.23</v>
      </c>
      <c r="D4" s="9">
        <v>0.18</v>
      </c>
    </row>
    <row r="5" spans="1:4">
      <c r="A5" s="2" t="s">
        <v>2197</v>
      </c>
      <c r="B5" s="7">
        <v>15000000</v>
      </c>
      <c r="C5" s="4"/>
      <c r="D5" s="4"/>
    </row>
    <row r="6" spans="1:4">
      <c r="A6" s="2" t="s">
        <v>2198</v>
      </c>
      <c r="B6" s="4"/>
      <c r="C6" s="7">
        <v>0</v>
      </c>
      <c r="D6" s="7">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45">
      <c r="A1" s="1" t="s">
        <v>2199</v>
      </c>
      <c r="B1" s="1" t="s">
        <v>2174</v>
      </c>
    </row>
    <row r="2" spans="1:2">
      <c r="A2" s="2" t="s">
        <v>2200</v>
      </c>
      <c r="B2" s="4"/>
    </row>
    <row r="3" spans="1:2">
      <c r="A3" s="3" t="s">
        <v>2201</v>
      </c>
      <c r="B3" s="4"/>
    </row>
    <row r="4" spans="1:2" ht="30">
      <c r="A4" s="2" t="s">
        <v>2202</v>
      </c>
      <c r="B4" s="7">
        <v>2500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8" customWidth="1"/>
    <col min="4" max="4" width="18.28515625" customWidth="1"/>
    <col min="5" max="5" width="6.28515625" customWidth="1"/>
    <col min="6" max="6" width="36.5703125" customWidth="1"/>
    <col min="7" max="7" width="8" customWidth="1"/>
    <col min="8" max="8" width="22.42578125" customWidth="1"/>
    <col min="9" max="9" width="6.28515625" customWidth="1"/>
    <col min="10" max="10" width="36.5703125" customWidth="1"/>
    <col min="11" max="11" width="8" customWidth="1"/>
    <col min="12" max="12" width="16" customWidth="1"/>
    <col min="13" max="13" width="36.5703125" customWidth="1"/>
  </cols>
  <sheetData>
    <row r="1" spans="1:13" ht="15" customHeight="1">
      <c r="A1" s="8" t="s">
        <v>3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3</v>
      </c>
      <c r="B3" s="15"/>
      <c r="C3" s="15"/>
      <c r="D3" s="15"/>
      <c r="E3" s="15"/>
      <c r="F3" s="15"/>
      <c r="G3" s="15"/>
      <c r="H3" s="15"/>
      <c r="I3" s="15"/>
      <c r="J3" s="15"/>
      <c r="K3" s="15"/>
      <c r="L3" s="15"/>
      <c r="M3" s="15"/>
    </row>
    <row r="4" spans="1:13">
      <c r="A4" s="16" t="s">
        <v>354</v>
      </c>
      <c r="B4" s="17" t="s">
        <v>354</v>
      </c>
      <c r="C4" s="17"/>
      <c r="D4" s="17"/>
      <c r="E4" s="17"/>
      <c r="F4" s="17"/>
      <c r="G4" s="17"/>
      <c r="H4" s="17"/>
      <c r="I4" s="17"/>
      <c r="J4" s="17"/>
      <c r="K4" s="17"/>
      <c r="L4" s="17"/>
      <c r="M4" s="17"/>
    </row>
    <row r="5" spans="1:13">
      <c r="A5" s="16"/>
      <c r="B5" s="113" t="s">
        <v>414</v>
      </c>
      <c r="C5" s="113"/>
      <c r="D5" s="113"/>
      <c r="E5" s="113"/>
      <c r="F5" s="113"/>
      <c r="G5" s="113"/>
      <c r="H5" s="113"/>
      <c r="I5" s="113"/>
      <c r="J5" s="113"/>
      <c r="K5" s="113"/>
      <c r="L5" s="113"/>
      <c r="M5" s="113"/>
    </row>
    <row r="6" spans="1:13" ht="51" customHeight="1">
      <c r="A6" s="16"/>
      <c r="B6" s="18" t="s">
        <v>415</v>
      </c>
      <c r="C6" s="18"/>
      <c r="D6" s="18"/>
      <c r="E6" s="18"/>
      <c r="F6" s="18"/>
      <c r="G6" s="18"/>
      <c r="H6" s="18"/>
      <c r="I6" s="18"/>
      <c r="J6" s="18"/>
      <c r="K6" s="18"/>
      <c r="L6" s="18"/>
      <c r="M6" s="18"/>
    </row>
    <row r="7" spans="1:13" ht="38.25" customHeight="1">
      <c r="A7" s="16"/>
      <c r="B7" s="18" t="s">
        <v>416</v>
      </c>
      <c r="C7" s="18"/>
      <c r="D7" s="18"/>
      <c r="E7" s="18"/>
      <c r="F7" s="18"/>
      <c r="G7" s="18"/>
      <c r="H7" s="18"/>
      <c r="I7" s="18"/>
      <c r="J7" s="18"/>
      <c r="K7" s="18"/>
      <c r="L7" s="18"/>
      <c r="M7" s="18"/>
    </row>
    <row r="8" spans="1:13" ht="25.5" customHeight="1">
      <c r="A8" s="16"/>
      <c r="B8" s="18" t="s">
        <v>417</v>
      </c>
      <c r="C8" s="18"/>
      <c r="D8" s="18"/>
      <c r="E8" s="18"/>
      <c r="F8" s="18"/>
      <c r="G8" s="18"/>
      <c r="H8" s="18"/>
      <c r="I8" s="18"/>
      <c r="J8" s="18"/>
      <c r="K8" s="18"/>
      <c r="L8" s="18"/>
      <c r="M8" s="18"/>
    </row>
    <row r="9" spans="1:13">
      <c r="A9" s="16"/>
      <c r="B9" s="18" t="s">
        <v>418</v>
      </c>
      <c r="C9" s="18"/>
      <c r="D9" s="18"/>
      <c r="E9" s="18"/>
      <c r="F9" s="18"/>
      <c r="G9" s="18"/>
      <c r="H9" s="18"/>
      <c r="I9" s="18"/>
      <c r="J9" s="18"/>
      <c r="K9" s="18"/>
      <c r="L9" s="18"/>
      <c r="M9" s="18"/>
    </row>
    <row r="10" spans="1:13">
      <c r="A10" s="16"/>
      <c r="B10" s="113" t="s">
        <v>419</v>
      </c>
      <c r="C10" s="113"/>
      <c r="D10" s="113"/>
      <c r="E10" s="113"/>
      <c r="F10" s="113"/>
      <c r="G10" s="113"/>
      <c r="H10" s="113"/>
      <c r="I10" s="113"/>
      <c r="J10" s="113"/>
      <c r="K10" s="113"/>
      <c r="L10" s="113"/>
      <c r="M10" s="113"/>
    </row>
    <row r="11" spans="1:13" ht="38.25" customHeight="1">
      <c r="A11" s="16"/>
      <c r="B11" s="18" t="s">
        <v>420</v>
      </c>
      <c r="C11" s="18"/>
      <c r="D11" s="18"/>
      <c r="E11" s="18"/>
      <c r="F11" s="18"/>
      <c r="G11" s="18"/>
      <c r="H11" s="18"/>
      <c r="I11" s="18"/>
      <c r="J11" s="18"/>
      <c r="K11" s="18"/>
      <c r="L11" s="18"/>
      <c r="M11" s="18"/>
    </row>
    <row r="12" spans="1:13" ht="38.25" customHeight="1">
      <c r="A12" s="16"/>
      <c r="B12" s="18" t="s">
        <v>421</v>
      </c>
      <c r="C12" s="18"/>
      <c r="D12" s="18"/>
      <c r="E12" s="18"/>
      <c r="F12" s="18"/>
      <c r="G12" s="18"/>
      <c r="H12" s="18"/>
      <c r="I12" s="18"/>
      <c r="J12" s="18"/>
      <c r="K12" s="18"/>
      <c r="L12" s="18"/>
      <c r="M12" s="18"/>
    </row>
    <row r="13" spans="1:13">
      <c r="A13" s="16"/>
      <c r="B13" s="15"/>
      <c r="C13" s="15"/>
      <c r="D13" s="15"/>
      <c r="E13" s="15"/>
      <c r="F13" s="15"/>
      <c r="G13" s="15"/>
      <c r="H13" s="15"/>
      <c r="I13" s="15"/>
      <c r="J13" s="15"/>
      <c r="K13" s="15"/>
      <c r="L13" s="15"/>
      <c r="M13" s="15"/>
    </row>
    <row r="14" spans="1:13">
      <c r="A14" s="16"/>
      <c r="B14" s="18" t="s">
        <v>422</v>
      </c>
      <c r="C14" s="18"/>
      <c r="D14" s="18"/>
      <c r="E14" s="18"/>
      <c r="F14" s="18"/>
      <c r="G14" s="18"/>
      <c r="H14" s="18"/>
      <c r="I14" s="18"/>
      <c r="J14" s="18"/>
      <c r="K14" s="18"/>
      <c r="L14" s="18"/>
      <c r="M14" s="18"/>
    </row>
    <row r="15" spans="1:13">
      <c r="A15" s="16"/>
      <c r="B15" s="28"/>
      <c r="C15" s="28"/>
      <c r="D15" s="28"/>
      <c r="E15" s="28"/>
      <c r="F15" s="28"/>
      <c r="G15" s="28"/>
      <c r="H15" s="28"/>
      <c r="I15" s="28"/>
    </row>
    <row r="16" spans="1:13">
      <c r="A16" s="16"/>
      <c r="B16" s="12"/>
      <c r="C16" s="12"/>
      <c r="D16" s="12"/>
      <c r="E16" s="12"/>
      <c r="F16" s="12"/>
      <c r="G16" s="12"/>
      <c r="H16" s="12"/>
      <c r="I16" s="12"/>
    </row>
    <row r="17" spans="1:9" ht="15.75" thickBot="1">
      <c r="A17" s="16"/>
      <c r="B17" s="11"/>
      <c r="C17" s="30">
        <v>2014</v>
      </c>
      <c r="D17" s="30"/>
      <c r="E17" s="30"/>
      <c r="F17" s="11"/>
      <c r="G17" s="30">
        <v>2013</v>
      </c>
      <c r="H17" s="30"/>
      <c r="I17" s="30"/>
    </row>
    <row r="18" spans="1:9">
      <c r="A18" s="16"/>
      <c r="B18" s="69"/>
      <c r="C18" s="31" t="s">
        <v>309</v>
      </c>
      <c r="D18" s="31"/>
      <c r="E18" s="31"/>
      <c r="F18" s="31"/>
      <c r="G18" s="31"/>
      <c r="H18" s="31"/>
      <c r="I18" s="31"/>
    </row>
    <row r="19" spans="1:9" ht="25.5">
      <c r="A19" s="16"/>
      <c r="B19" s="93" t="s">
        <v>423</v>
      </c>
      <c r="C19" s="32"/>
      <c r="D19" s="32"/>
      <c r="E19" s="32"/>
      <c r="F19" s="24"/>
      <c r="G19" s="32"/>
      <c r="H19" s="32"/>
      <c r="I19" s="32"/>
    </row>
    <row r="20" spans="1:9">
      <c r="A20" s="16"/>
      <c r="B20" s="101" t="s">
        <v>424</v>
      </c>
      <c r="C20" s="86" t="s">
        <v>311</v>
      </c>
      <c r="D20" s="92" t="s">
        <v>425</v>
      </c>
      <c r="E20" s="86" t="s">
        <v>313</v>
      </c>
      <c r="F20" s="18"/>
      <c r="G20" s="86" t="s">
        <v>311</v>
      </c>
      <c r="H20" s="92">
        <v>77</v>
      </c>
      <c r="I20" s="18"/>
    </row>
    <row r="21" spans="1:9">
      <c r="A21" s="16"/>
      <c r="B21" s="101"/>
      <c r="C21" s="86"/>
      <c r="D21" s="92"/>
      <c r="E21" s="86"/>
      <c r="F21" s="18"/>
      <c r="G21" s="86"/>
      <c r="H21" s="92"/>
      <c r="I21" s="18"/>
    </row>
    <row r="22" spans="1:9">
      <c r="A22" s="16"/>
      <c r="B22" s="93" t="s">
        <v>426</v>
      </c>
      <c r="C22" s="32"/>
      <c r="D22" s="32"/>
      <c r="E22" s="32"/>
      <c r="F22" s="24"/>
      <c r="G22" s="32"/>
      <c r="H22" s="32"/>
      <c r="I22" s="32"/>
    </row>
    <row r="23" spans="1:9">
      <c r="A23" s="16"/>
      <c r="B23" s="103" t="s">
        <v>427</v>
      </c>
      <c r="C23" s="87">
        <v>273388</v>
      </c>
      <c r="D23" s="87"/>
      <c r="E23" s="18"/>
      <c r="F23" s="18"/>
      <c r="G23" s="87">
        <v>274718</v>
      </c>
      <c r="H23" s="87"/>
      <c r="I23" s="18"/>
    </row>
    <row r="24" spans="1:9">
      <c r="A24" s="16"/>
      <c r="B24" s="103"/>
      <c r="C24" s="87"/>
      <c r="D24" s="87"/>
      <c r="E24" s="18"/>
      <c r="F24" s="18"/>
      <c r="G24" s="87"/>
      <c r="H24" s="87"/>
      <c r="I24" s="18"/>
    </row>
    <row r="25" spans="1:9">
      <c r="A25" s="16"/>
      <c r="B25" s="100" t="s">
        <v>428</v>
      </c>
      <c r="C25" s="89">
        <v>6656</v>
      </c>
      <c r="D25" s="89"/>
      <c r="E25" s="32"/>
      <c r="F25" s="32"/>
      <c r="G25" s="89">
        <v>7500</v>
      </c>
      <c r="H25" s="89"/>
      <c r="I25" s="32"/>
    </row>
    <row r="26" spans="1:9">
      <c r="A26" s="16"/>
      <c r="B26" s="100"/>
      <c r="C26" s="89"/>
      <c r="D26" s="89"/>
      <c r="E26" s="32"/>
      <c r="F26" s="32"/>
      <c r="G26" s="89"/>
      <c r="H26" s="89"/>
      <c r="I26" s="32"/>
    </row>
    <row r="27" spans="1:9">
      <c r="A27" s="16"/>
      <c r="B27" s="103" t="s">
        <v>429</v>
      </c>
      <c r="C27" s="87">
        <v>113624</v>
      </c>
      <c r="D27" s="87"/>
      <c r="E27" s="18"/>
      <c r="F27" s="18"/>
      <c r="G27" s="87">
        <v>82197</v>
      </c>
      <c r="H27" s="87"/>
      <c r="I27" s="18"/>
    </row>
    <row r="28" spans="1:9">
      <c r="A28" s="16"/>
      <c r="B28" s="103"/>
      <c r="C28" s="87"/>
      <c r="D28" s="87"/>
      <c r="E28" s="18"/>
      <c r="F28" s="18"/>
      <c r="G28" s="87"/>
      <c r="H28" s="87"/>
      <c r="I28" s="18"/>
    </row>
    <row r="29" spans="1:9" ht="25.5">
      <c r="A29" s="16"/>
      <c r="B29" s="96" t="s">
        <v>430</v>
      </c>
      <c r="C29" s="91" t="s">
        <v>431</v>
      </c>
      <c r="D29" s="91"/>
      <c r="E29" s="80" t="s">
        <v>313</v>
      </c>
      <c r="F29" s="24"/>
      <c r="G29" s="91" t="s">
        <v>432</v>
      </c>
      <c r="H29" s="91"/>
      <c r="I29" s="80" t="s">
        <v>313</v>
      </c>
    </row>
    <row r="30" spans="1:9" ht="26.25">
      <c r="A30" s="16"/>
      <c r="B30" s="19" t="s">
        <v>419</v>
      </c>
      <c r="C30" s="18"/>
      <c r="D30" s="18"/>
      <c r="E30" s="18"/>
      <c r="F30" s="11"/>
      <c r="G30" s="18"/>
      <c r="H30" s="18"/>
      <c r="I30" s="18"/>
    </row>
    <row r="31" spans="1:9">
      <c r="A31" s="16"/>
      <c r="B31" s="111" t="s">
        <v>433</v>
      </c>
      <c r="C31" s="91">
        <v>472</v>
      </c>
      <c r="D31" s="91"/>
      <c r="E31" s="32"/>
      <c r="F31" s="32"/>
      <c r="G31" s="91" t="s">
        <v>332</v>
      </c>
      <c r="H31" s="91"/>
      <c r="I31" s="32"/>
    </row>
    <row r="32" spans="1:9">
      <c r="A32" s="16"/>
      <c r="B32" s="111"/>
      <c r="C32" s="91"/>
      <c r="D32" s="91"/>
      <c r="E32" s="32"/>
      <c r="F32" s="32"/>
      <c r="G32" s="91"/>
      <c r="H32" s="91"/>
      <c r="I32" s="32"/>
    </row>
    <row r="33" spans="1:13">
      <c r="A33" s="16"/>
      <c r="B33" s="112" t="s">
        <v>434</v>
      </c>
      <c r="C33" s="87">
        <v>100000</v>
      </c>
      <c r="D33" s="87"/>
      <c r="E33" s="18"/>
      <c r="F33" s="18"/>
      <c r="G33" s="92" t="s">
        <v>332</v>
      </c>
      <c r="H33" s="92"/>
      <c r="I33" s="18"/>
    </row>
    <row r="34" spans="1:13">
      <c r="A34" s="16"/>
      <c r="B34" s="112"/>
      <c r="C34" s="87"/>
      <c r="D34" s="87"/>
      <c r="E34" s="18"/>
      <c r="F34" s="18"/>
      <c r="G34" s="92"/>
      <c r="H34" s="92"/>
      <c r="I34" s="18"/>
    </row>
    <row r="35" spans="1:13">
      <c r="A35" s="16"/>
      <c r="B35" s="18" t="s">
        <v>435</v>
      </c>
      <c r="C35" s="18"/>
      <c r="D35" s="18"/>
      <c r="E35" s="18"/>
      <c r="F35" s="18"/>
      <c r="G35" s="18"/>
      <c r="H35" s="18"/>
      <c r="I35" s="18"/>
      <c r="J35" s="18"/>
      <c r="K35" s="18"/>
      <c r="L35" s="18"/>
      <c r="M35" s="18"/>
    </row>
    <row r="36" spans="1:13">
      <c r="A36" s="16"/>
      <c r="B36" s="28"/>
      <c r="C36" s="28"/>
      <c r="D36" s="28"/>
      <c r="E36" s="28"/>
      <c r="F36" s="28"/>
      <c r="G36" s="28"/>
      <c r="H36" s="28"/>
      <c r="I36" s="28"/>
      <c r="J36" s="28"/>
      <c r="K36" s="28"/>
      <c r="L36" s="28"/>
      <c r="M36" s="28"/>
    </row>
    <row r="37" spans="1:13">
      <c r="A37" s="16"/>
      <c r="B37" s="12"/>
      <c r="C37" s="12"/>
      <c r="D37" s="12"/>
      <c r="E37" s="12"/>
      <c r="F37" s="12"/>
      <c r="G37" s="12"/>
      <c r="H37" s="12"/>
      <c r="I37" s="12"/>
      <c r="J37" s="12"/>
      <c r="K37" s="12"/>
      <c r="L37" s="12"/>
      <c r="M37" s="12"/>
    </row>
    <row r="38" spans="1:13" ht="15.75" thickBot="1">
      <c r="A38" s="16"/>
      <c r="B38" s="19"/>
      <c r="C38" s="30">
        <v>2014</v>
      </c>
      <c r="D38" s="30"/>
      <c r="E38" s="30"/>
      <c r="F38" s="11"/>
      <c r="G38" s="30">
        <v>2013</v>
      </c>
      <c r="H38" s="30"/>
      <c r="I38" s="30"/>
      <c r="J38" s="11"/>
      <c r="K38" s="30">
        <v>2012</v>
      </c>
      <c r="L38" s="30"/>
      <c r="M38" s="30"/>
    </row>
    <row r="39" spans="1:13">
      <c r="A39" s="16"/>
      <c r="B39" s="69"/>
      <c r="C39" s="31" t="s">
        <v>309</v>
      </c>
      <c r="D39" s="31"/>
      <c r="E39" s="31"/>
      <c r="F39" s="31"/>
      <c r="G39" s="31"/>
      <c r="H39" s="31"/>
      <c r="I39" s="31"/>
      <c r="J39" s="31"/>
      <c r="K39" s="31"/>
      <c r="L39" s="31"/>
      <c r="M39" s="31"/>
    </row>
    <row r="40" spans="1:13">
      <c r="A40" s="16"/>
      <c r="B40" s="93" t="s">
        <v>436</v>
      </c>
      <c r="C40" s="32"/>
      <c r="D40" s="32"/>
      <c r="E40" s="32"/>
      <c r="F40" s="24"/>
      <c r="G40" s="32"/>
      <c r="H40" s="32"/>
      <c r="I40" s="32"/>
      <c r="J40" s="24"/>
      <c r="K40" s="32"/>
      <c r="L40" s="32"/>
      <c r="M40" s="32"/>
    </row>
    <row r="41" spans="1:13">
      <c r="A41" s="16"/>
      <c r="B41" s="103" t="s">
        <v>437</v>
      </c>
      <c r="C41" s="86" t="s">
        <v>311</v>
      </c>
      <c r="D41" s="92" t="s">
        <v>438</v>
      </c>
      <c r="E41" s="86" t="s">
        <v>313</v>
      </c>
      <c r="F41" s="18"/>
      <c r="G41" s="86" t="s">
        <v>311</v>
      </c>
      <c r="H41" s="87">
        <v>1428</v>
      </c>
      <c r="I41" s="18"/>
      <c r="J41" s="18"/>
      <c r="K41" s="86" t="s">
        <v>311</v>
      </c>
      <c r="L41" s="92">
        <v>755</v>
      </c>
      <c r="M41" s="18"/>
    </row>
    <row r="42" spans="1:13">
      <c r="A42" s="16"/>
      <c r="B42" s="103"/>
      <c r="C42" s="86"/>
      <c r="D42" s="92"/>
      <c r="E42" s="86"/>
      <c r="F42" s="18"/>
      <c r="G42" s="86"/>
      <c r="H42" s="87"/>
      <c r="I42" s="18"/>
      <c r="J42" s="18"/>
      <c r="K42" s="86"/>
      <c r="L42" s="92"/>
      <c r="M42" s="18"/>
    </row>
    <row r="43" spans="1:13">
      <c r="A43" s="16"/>
      <c r="B43" s="80" t="s">
        <v>439</v>
      </c>
      <c r="C43" s="32"/>
      <c r="D43" s="32"/>
      <c r="E43" s="32"/>
      <c r="F43" s="24"/>
      <c r="G43" s="32"/>
      <c r="H43" s="32"/>
      <c r="I43" s="32"/>
      <c r="J43" s="24"/>
      <c r="K43" s="32"/>
      <c r="L43" s="32"/>
      <c r="M43" s="32"/>
    </row>
    <row r="44" spans="1:13">
      <c r="A44" s="16"/>
      <c r="B44" s="85" t="s">
        <v>440</v>
      </c>
      <c r="C44" s="92">
        <v>330</v>
      </c>
      <c r="D44" s="92"/>
      <c r="E44" s="18"/>
      <c r="F44" s="18"/>
      <c r="G44" s="92" t="s">
        <v>332</v>
      </c>
      <c r="H44" s="92"/>
      <c r="I44" s="18"/>
      <c r="J44" s="18"/>
      <c r="K44" s="92" t="s">
        <v>332</v>
      </c>
      <c r="L44" s="92"/>
      <c r="M44" s="18"/>
    </row>
    <row r="45" spans="1:13">
      <c r="A45" s="16"/>
      <c r="B45" s="85"/>
      <c r="C45" s="92"/>
      <c r="D45" s="92"/>
      <c r="E45" s="18"/>
      <c r="F45" s="18"/>
      <c r="G45" s="92"/>
      <c r="H45" s="92"/>
      <c r="I45" s="18"/>
      <c r="J45" s="18"/>
      <c r="K45" s="92"/>
      <c r="L45" s="92"/>
      <c r="M45" s="18"/>
    </row>
    <row r="46" spans="1:13">
      <c r="A46" s="16"/>
      <c r="B46" s="88" t="s">
        <v>441</v>
      </c>
      <c r="C46" s="91">
        <v>10</v>
      </c>
      <c r="D46" s="91"/>
      <c r="E46" s="32"/>
      <c r="F46" s="32"/>
      <c r="G46" s="91" t="s">
        <v>332</v>
      </c>
      <c r="H46" s="91"/>
      <c r="I46" s="32"/>
      <c r="J46" s="32"/>
      <c r="K46" s="91" t="s">
        <v>332</v>
      </c>
      <c r="L46" s="91"/>
      <c r="M46" s="32"/>
    </row>
    <row r="47" spans="1:13">
      <c r="A47" s="16"/>
      <c r="B47" s="88"/>
      <c r="C47" s="91"/>
      <c r="D47" s="91"/>
      <c r="E47" s="32"/>
      <c r="F47" s="32"/>
      <c r="G47" s="91"/>
      <c r="H47" s="91"/>
      <c r="I47" s="32"/>
      <c r="J47" s="32"/>
      <c r="K47" s="91"/>
      <c r="L47" s="91"/>
      <c r="M47" s="32"/>
    </row>
    <row r="48" spans="1:13">
      <c r="A48" s="16"/>
      <c r="B48" s="18" t="s">
        <v>442</v>
      </c>
      <c r="C48" s="18"/>
      <c r="D48" s="18"/>
      <c r="E48" s="18"/>
      <c r="F48" s="18"/>
      <c r="G48" s="18"/>
      <c r="H48" s="18"/>
      <c r="I48" s="18"/>
      <c r="J48" s="18"/>
      <c r="K48" s="18"/>
      <c r="L48" s="18"/>
      <c r="M48" s="18"/>
    </row>
  </sheetData>
  <mergeCells count="109">
    <mergeCell ref="B14:M14"/>
    <mergeCell ref="B35:M35"/>
    <mergeCell ref="B48:M48"/>
    <mergeCell ref="B8:M8"/>
    <mergeCell ref="B9:M9"/>
    <mergeCell ref="B10:M10"/>
    <mergeCell ref="B11:M11"/>
    <mergeCell ref="B12:M12"/>
    <mergeCell ref="B13:M13"/>
    <mergeCell ref="M46:M47"/>
    <mergeCell ref="A1:A2"/>
    <mergeCell ref="B1:M1"/>
    <mergeCell ref="B2:M2"/>
    <mergeCell ref="B3:M3"/>
    <mergeCell ref="A4:A48"/>
    <mergeCell ref="B4:M4"/>
    <mergeCell ref="B5:M5"/>
    <mergeCell ref="B6:M6"/>
    <mergeCell ref="B7:M7"/>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H41:H42"/>
    <mergeCell ref="I41:I42"/>
    <mergeCell ref="J41:J42"/>
    <mergeCell ref="K41:K42"/>
    <mergeCell ref="L41:L42"/>
    <mergeCell ref="M41:M42"/>
    <mergeCell ref="B41:B42"/>
    <mergeCell ref="C41:C42"/>
    <mergeCell ref="D41:D42"/>
    <mergeCell ref="E41:E42"/>
    <mergeCell ref="F41:F42"/>
    <mergeCell ref="G41:G42"/>
    <mergeCell ref="B36:M36"/>
    <mergeCell ref="C38:E38"/>
    <mergeCell ref="G38:I38"/>
    <mergeCell ref="K38:M38"/>
    <mergeCell ref="C39:M39"/>
    <mergeCell ref="C40:E40"/>
    <mergeCell ref="G40:I40"/>
    <mergeCell ref="K40:M40"/>
    <mergeCell ref="B33:B34"/>
    <mergeCell ref="C33:D34"/>
    <mergeCell ref="E33:E34"/>
    <mergeCell ref="F33:F34"/>
    <mergeCell ref="G33:H34"/>
    <mergeCell ref="I33:I34"/>
    <mergeCell ref="C29:D29"/>
    <mergeCell ref="G29:H29"/>
    <mergeCell ref="C30:E30"/>
    <mergeCell ref="G30:I30"/>
    <mergeCell ref="B31:B32"/>
    <mergeCell ref="C31:D32"/>
    <mergeCell ref="E31:E32"/>
    <mergeCell ref="F31:F32"/>
    <mergeCell ref="G31:H32"/>
    <mergeCell ref="I31:I32"/>
    <mergeCell ref="B27:B28"/>
    <mergeCell ref="C27:D28"/>
    <mergeCell ref="E27:E28"/>
    <mergeCell ref="F27:F28"/>
    <mergeCell ref="G27:H28"/>
    <mergeCell ref="I27:I28"/>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5:I15"/>
    <mergeCell ref="C17:E17"/>
    <mergeCell ref="G17:I17"/>
    <mergeCell ref="C18:I18"/>
    <mergeCell ref="C19:E19"/>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0"/>
  <sheetViews>
    <sheetView showGridLines="0" workbookViewId="0"/>
  </sheetViews>
  <sheetFormatPr defaultRowHeight="15"/>
  <cols>
    <col min="1" max="3" width="36.5703125" bestFit="1" customWidth="1"/>
    <col min="4" max="4" width="23.140625" customWidth="1"/>
    <col min="5" max="5" width="3.85546875" customWidth="1"/>
    <col min="6" max="6" width="23.140625" customWidth="1"/>
    <col min="7" max="7" width="5" customWidth="1"/>
    <col min="8" max="8" width="23.140625" customWidth="1"/>
    <col min="9" max="9" width="3.85546875" customWidth="1"/>
    <col min="10" max="10" width="23.140625" customWidth="1"/>
    <col min="11" max="11" width="5" customWidth="1"/>
    <col min="12" max="12" width="18.140625" customWidth="1"/>
    <col min="13" max="13" width="3.85546875" customWidth="1"/>
    <col min="14" max="14" width="23.140625" customWidth="1"/>
    <col min="15" max="15" width="5" customWidth="1"/>
    <col min="16" max="18" width="23.140625" customWidth="1"/>
    <col min="19" max="19" width="5" customWidth="1"/>
    <col min="20" max="22" width="23.140625" customWidth="1"/>
    <col min="23" max="23" width="5" customWidth="1"/>
    <col min="24" max="24" width="16.7109375" customWidth="1"/>
    <col min="25" max="26" width="23.140625" customWidth="1"/>
    <col min="27" max="27" width="5" customWidth="1"/>
    <col min="28" max="28" width="18.140625" customWidth="1"/>
    <col min="29" max="29" width="3.85546875" customWidth="1"/>
    <col min="30" max="30" width="23.140625" customWidth="1"/>
    <col min="31" max="31" width="5" customWidth="1"/>
    <col min="32" max="33" width="23.140625" customWidth="1"/>
  </cols>
  <sheetData>
    <row r="1" spans="1:33" ht="15" customHeight="1">
      <c r="A1" s="8" t="s">
        <v>4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4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c r="A4" s="16" t="s">
        <v>443</v>
      </c>
      <c r="B4" s="17" t="s">
        <v>443</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6"/>
      <c r="B5" s="18" t="s">
        <v>44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6"/>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16"/>
      <c r="B8" s="69"/>
      <c r="C8" s="30">
        <v>2014</v>
      </c>
      <c r="D8" s="30"/>
      <c r="E8" s="30"/>
      <c r="F8" s="30"/>
      <c r="G8" s="30"/>
      <c r="H8" s="30"/>
      <c r="I8" s="30"/>
      <c r="J8" s="30"/>
      <c r="K8" s="30"/>
      <c r="L8" s="30"/>
      <c r="M8" s="30"/>
      <c r="N8" s="30"/>
      <c r="O8" s="30"/>
      <c r="P8" s="30"/>
      <c r="Q8" s="30"/>
      <c r="R8" s="11"/>
      <c r="S8" s="30">
        <v>2013</v>
      </c>
      <c r="T8" s="30"/>
      <c r="U8" s="30"/>
      <c r="V8" s="30"/>
      <c r="W8" s="30"/>
      <c r="X8" s="30"/>
      <c r="Y8" s="30"/>
      <c r="Z8" s="30"/>
      <c r="AA8" s="30"/>
      <c r="AB8" s="30"/>
      <c r="AC8" s="30"/>
      <c r="AD8" s="30"/>
      <c r="AE8" s="30"/>
      <c r="AF8" s="30"/>
      <c r="AG8" s="30"/>
    </row>
    <row r="9" spans="1:33">
      <c r="A9" s="16"/>
      <c r="B9" s="116"/>
      <c r="C9" s="78" t="s">
        <v>446</v>
      </c>
      <c r="D9" s="78"/>
      <c r="E9" s="78"/>
      <c r="F9" s="48"/>
      <c r="G9" s="78" t="s">
        <v>448</v>
      </c>
      <c r="H9" s="78"/>
      <c r="I9" s="78"/>
      <c r="J9" s="48"/>
      <c r="K9" s="78" t="s">
        <v>448</v>
      </c>
      <c r="L9" s="78"/>
      <c r="M9" s="78"/>
      <c r="N9" s="48"/>
      <c r="O9" s="78" t="s">
        <v>452</v>
      </c>
      <c r="P9" s="78"/>
      <c r="Q9" s="78"/>
      <c r="R9" s="18"/>
      <c r="S9" s="78" t="s">
        <v>446</v>
      </c>
      <c r="T9" s="78"/>
      <c r="U9" s="78"/>
      <c r="V9" s="48"/>
      <c r="W9" s="78" t="s">
        <v>448</v>
      </c>
      <c r="X9" s="78"/>
      <c r="Y9" s="78"/>
      <c r="Z9" s="48"/>
      <c r="AA9" s="78" t="s">
        <v>448</v>
      </c>
      <c r="AB9" s="78"/>
      <c r="AC9" s="78"/>
      <c r="AD9" s="48"/>
      <c r="AE9" s="78" t="s">
        <v>452</v>
      </c>
      <c r="AF9" s="78"/>
      <c r="AG9" s="78"/>
    </row>
    <row r="10" spans="1:33">
      <c r="A10" s="16"/>
      <c r="B10" s="116"/>
      <c r="C10" s="31" t="s">
        <v>447</v>
      </c>
      <c r="D10" s="31"/>
      <c r="E10" s="31"/>
      <c r="F10" s="18"/>
      <c r="G10" s="31" t="s">
        <v>449</v>
      </c>
      <c r="H10" s="31"/>
      <c r="I10" s="31"/>
      <c r="J10" s="18"/>
      <c r="K10" s="31" t="s">
        <v>449</v>
      </c>
      <c r="L10" s="31"/>
      <c r="M10" s="31"/>
      <c r="N10" s="18"/>
      <c r="O10" s="31" t="s">
        <v>453</v>
      </c>
      <c r="P10" s="31"/>
      <c r="Q10" s="31"/>
      <c r="R10" s="18"/>
      <c r="S10" s="31" t="s">
        <v>447</v>
      </c>
      <c r="T10" s="31"/>
      <c r="U10" s="31"/>
      <c r="V10" s="18"/>
      <c r="W10" s="31" t="s">
        <v>449</v>
      </c>
      <c r="X10" s="31"/>
      <c r="Y10" s="31"/>
      <c r="Z10" s="18"/>
      <c r="AA10" s="31" t="s">
        <v>449</v>
      </c>
      <c r="AB10" s="31"/>
      <c r="AC10" s="31"/>
      <c r="AD10" s="18"/>
      <c r="AE10" s="31" t="s">
        <v>453</v>
      </c>
      <c r="AF10" s="31"/>
      <c r="AG10" s="31"/>
    </row>
    <row r="11" spans="1:33" ht="15.75" thickBot="1">
      <c r="A11" s="16"/>
      <c r="B11" s="116"/>
      <c r="C11" s="117"/>
      <c r="D11" s="117"/>
      <c r="E11" s="117"/>
      <c r="F11" s="18"/>
      <c r="G11" s="30" t="s">
        <v>450</v>
      </c>
      <c r="H11" s="30"/>
      <c r="I11" s="30"/>
      <c r="J11" s="18"/>
      <c r="K11" s="30" t="s">
        <v>451</v>
      </c>
      <c r="L11" s="30"/>
      <c r="M11" s="30"/>
      <c r="N11" s="18"/>
      <c r="O11" s="117"/>
      <c r="P11" s="117"/>
      <c r="Q11" s="117"/>
      <c r="R11" s="18"/>
      <c r="S11" s="117"/>
      <c r="T11" s="117"/>
      <c r="U11" s="117"/>
      <c r="V11" s="18"/>
      <c r="W11" s="30" t="s">
        <v>450</v>
      </c>
      <c r="X11" s="30"/>
      <c r="Y11" s="30"/>
      <c r="Z11" s="18"/>
      <c r="AA11" s="30" t="s">
        <v>451</v>
      </c>
      <c r="AB11" s="30"/>
      <c r="AC11" s="30"/>
      <c r="AD11" s="18"/>
      <c r="AE11" s="117"/>
      <c r="AF11" s="117"/>
      <c r="AG11" s="117"/>
    </row>
    <row r="12" spans="1:33">
      <c r="A12" s="16"/>
      <c r="B12" s="69"/>
      <c r="C12" s="31" t="s">
        <v>309</v>
      </c>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row>
    <row r="13" spans="1:33" ht="25.5">
      <c r="A13" s="16"/>
      <c r="B13" s="93" t="s">
        <v>454</v>
      </c>
      <c r="C13" s="32"/>
      <c r="D13" s="32"/>
      <c r="E13" s="32"/>
      <c r="F13" s="24"/>
      <c r="G13" s="32"/>
      <c r="H13" s="32"/>
      <c r="I13" s="32"/>
      <c r="J13" s="24"/>
      <c r="K13" s="32"/>
      <c r="L13" s="32"/>
      <c r="M13" s="32"/>
      <c r="N13" s="24"/>
      <c r="O13" s="32"/>
      <c r="P13" s="32"/>
      <c r="Q13" s="32"/>
      <c r="R13" s="24"/>
      <c r="S13" s="32"/>
      <c r="T13" s="32"/>
      <c r="U13" s="32"/>
      <c r="V13" s="24"/>
      <c r="W13" s="32"/>
      <c r="X13" s="32"/>
      <c r="Y13" s="32"/>
      <c r="Z13" s="24"/>
      <c r="AA13" s="32"/>
      <c r="AB13" s="32"/>
      <c r="AC13" s="32"/>
      <c r="AD13" s="24"/>
      <c r="AE13" s="32"/>
      <c r="AF13" s="32"/>
      <c r="AG13" s="32"/>
    </row>
    <row r="14" spans="1:33">
      <c r="A14" s="16"/>
      <c r="B14" s="103" t="s">
        <v>455</v>
      </c>
      <c r="C14" s="86" t="s">
        <v>311</v>
      </c>
      <c r="D14" s="87">
        <v>23344</v>
      </c>
      <c r="E14" s="18"/>
      <c r="F14" s="18"/>
      <c r="G14" s="86" t="s">
        <v>311</v>
      </c>
      <c r="H14" s="87">
        <v>2595</v>
      </c>
      <c r="I14" s="18"/>
      <c r="J14" s="18"/>
      <c r="K14" s="86" t="s">
        <v>311</v>
      </c>
      <c r="L14" s="92" t="s">
        <v>456</v>
      </c>
      <c r="M14" s="86" t="s">
        <v>313</v>
      </c>
      <c r="N14" s="18"/>
      <c r="O14" s="86" t="s">
        <v>311</v>
      </c>
      <c r="P14" s="87">
        <v>25936</v>
      </c>
      <c r="Q14" s="18"/>
      <c r="R14" s="18"/>
      <c r="S14" s="86" t="s">
        <v>311</v>
      </c>
      <c r="T14" s="87">
        <v>22639</v>
      </c>
      <c r="U14" s="18"/>
      <c r="V14" s="18"/>
      <c r="W14" s="86" t="s">
        <v>311</v>
      </c>
      <c r="X14" s="87">
        <v>2624</v>
      </c>
      <c r="Y14" s="18"/>
      <c r="Z14" s="18"/>
      <c r="AA14" s="86" t="s">
        <v>311</v>
      </c>
      <c r="AB14" s="92" t="s">
        <v>457</v>
      </c>
      <c r="AC14" s="86" t="s">
        <v>313</v>
      </c>
      <c r="AD14" s="18"/>
      <c r="AE14" s="86" t="s">
        <v>311</v>
      </c>
      <c r="AF14" s="87">
        <v>25204</v>
      </c>
      <c r="AG14" s="18"/>
    </row>
    <row r="15" spans="1:33">
      <c r="A15" s="16"/>
      <c r="B15" s="103"/>
      <c r="C15" s="86"/>
      <c r="D15" s="87"/>
      <c r="E15" s="18"/>
      <c r="F15" s="18"/>
      <c r="G15" s="86"/>
      <c r="H15" s="87"/>
      <c r="I15" s="18"/>
      <c r="J15" s="18"/>
      <c r="K15" s="86"/>
      <c r="L15" s="92"/>
      <c r="M15" s="86"/>
      <c r="N15" s="18"/>
      <c r="O15" s="86"/>
      <c r="P15" s="87"/>
      <c r="Q15" s="18"/>
      <c r="R15" s="18"/>
      <c r="S15" s="86"/>
      <c r="T15" s="87"/>
      <c r="U15" s="18"/>
      <c r="V15" s="18"/>
      <c r="W15" s="86"/>
      <c r="X15" s="87"/>
      <c r="Y15" s="18"/>
      <c r="Z15" s="18"/>
      <c r="AA15" s="86"/>
      <c r="AB15" s="92"/>
      <c r="AC15" s="86"/>
      <c r="AD15" s="18"/>
      <c r="AE15" s="86"/>
      <c r="AF15" s="87"/>
      <c r="AG15" s="18"/>
    </row>
    <row r="16" spans="1:33" ht="25.5">
      <c r="A16" s="16"/>
      <c r="B16" s="93" t="s">
        <v>458</v>
      </c>
      <c r="C16" s="32"/>
      <c r="D16" s="32"/>
      <c r="E16" s="32"/>
      <c r="F16" s="24"/>
      <c r="G16" s="32"/>
      <c r="H16" s="32"/>
      <c r="I16" s="32"/>
      <c r="J16" s="24"/>
      <c r="K16" s="32"/>
      <c r="L16" s="32"/>
      <c r="M16" s="32"/>
      <c r="N16" s="24"/>
      <c r="O16" s="32"/>
      <c r="P16" s="32"/>
      <c r="Q16" s="32"/>
      <c r="R16" s="24"/>
      <c r="S16" s="32"/>
      <c r="T16" s="32"/>
      <c r="U16" s="32"/>
      <c r="V16" s="24"/>
      <c r="W16" s="32"/>
      <c r="X16" s="32"/>
      <c r="Y16" s="32"/>
      <c r="Z16" s="24"/>
      <c r="AA16" s="32"/>
      <c r="AB16" s="32"/>
      <c r="AC16" s="32"/>
      <c r="AD16" s="24"/>
      <c r="AE16" s="32"/>
      <c r="AF16" s="32"/>
      <c r="AG16" s="32"/>
    </row>
    <row r="17" spans="1:33">
      <c r="A17" s="16"/>
      <c r="B17" s="103" t="s">
        <v>455</v>
      </c>
      <c r="C17" s="87">
        <v>947635</v>
      </c>
      <c r="D17" s="87"/>
      <c r="E17" s="18"/>
      <c r="F17" s="18"/>
      <c r="G17" s="87">
        <v>13076</v>
      </c>
      <c r="H17" s="87"/>
      <c r="I17" s="18"/>
      <c r="J17" s="18"/>
      <c r="K17" s="92" t="s">
        <v>459</v>
      </c>
      <c r="L17" s="92"/>
      <c r="M17" s="86" t="s">
        <v>313</v>
      </c>
      <c r="N17" s="18"/>
      <c r="O17" s="87">
        <v>950881</v>
      </c>
      <c r="P17" s="87"/>
      <c r="Q17" s="18"/>
      <c r="R17" s="18"/>
      <c r="S17" s="87">
        <v>1009519</v>
      </c>
      <c r="T17" s="87"/>
      <c r="U17" s="18"/>
      <c r="V17" s="18"/>
      <c r="W17" s="87">
        <v>12531</v>
      </c>
      <c r="X17" s="87"/>
      <c r="Y17" s="18"/>
      <c r="Z17" s="18"/>
      <c r="AA17" s="92" t="s">
        <v>460</v>
      </c>
      <c r="AB17" s="92"/>
      <c r="AC17" s="86" t="s">
        <v>313</v>
      </c>
      <c r="AD17" s="18"/>
      <c r="AE17" s="87">
        <v>994887</v>
      </c>
      <c r="AF17" s="87"/>
      <c r="AG17" s="18"/>
    </row>
    <row r="18" spans="1:33">
      <c r="A18" s="16"/>
      <c r="B18" s="103"/>
      <c r="C18" s="87"/>
      <c r="D18" s="87"/>
      <c r="E18" s="18"/>
      <c r="F18" s="18"/>
      <c r="G18" s="87"/>
      <c r="H18" s="87"/>
      <c r="I18" s="18"/>
      <c r="J18" s="18"/>
      <c r="K18" s="92"/>
      <c r="L18" s="92"/>
      <c r="M18" s="86"/>
      <c r="N18" s="18"/>
      <c r="O18" s="87"/>
      <c r="P18" s="87"/>
      <c r="Q18" s="18"/>
      <c r="R18" s="18"/>
      <c r="S18" s="87"/>
      <c r="T18" s="87"/>
      <c r="U18" s="18"/>
      <c r="V18" s="18"/>
      <c r="W18" s="87"/>
      <c r="X18" s="87"/>
      <c r="Y18" s="18"/>
      <c r="Z18" s="18"/>
      <c r="AA18" s="92"/>
      <c r="AB18" s="92"/>
      <c r="AC18" s="86"/>
      <c r="AD18" s="18"/>
      <c r="AE18" s="87"/>
      <c r="AF18" s="87"/>
      <c r="AG18" s="18"/>
    </row>
    <row r="19" spans="1:33">
      <c r="A19" s="16"/>
      <c r="B19" s="100" t="s">
        <v>461</v>
      </c>
      <c r="C19" s="91">
        <v>72</v>
      </c>
      <c r="D19" s="91"/>
      <c r="E19" s="32"/>
      <c r="F19" s="32"/>
      <c r="G19" s="91">
        <v>2</v>
      </c>
      <c r="H19" s="91"/>
      <c r="I19" s="32"/>
      <c r="J19" s="32"/>
      <c r="K19" s="91" t="s">
        <v>332</v>
      </c>
      <c r="L19" s="91"/>
      <c r="M19" s="32"/>
      <c r="N19" s="32"/>
      <c r="O19" s="91">
        <v>74</v>
      </c>
      <c r="P19" s="91"/>
      <c r="Q19" s="32"/>
      <c r="R19" s="32"/>
      <c r="S19" s="91">
        <v>104</v>
      </c>
      <c r="T19" s="91"/>
      <c r="U19" s="32"/>
      <c r="V19" s="32"/>
      <c r="W19" s="91">
        <v>1</v>
      </c>
      <c r="X19" s="91"/>
      <c r="Y19" s="32"/>
      <c r="Z19" s="32"/>
      <c r="AA19" s="91" t="s">
        <v>332</v>
      </c>
      <c r="AB19" s="91"/>
      <c r="AC19" s="32"/>
      <c r="AD19" s="32"/>
      <c r="AE19" s="91">
        <v>105</v>
      </c>
      <c r="AF19" s="91"/>
      <c r="AG19" s="32"/>
    </row>
    <row r="20" spans="1:33">
      <c r="A20" s="16"/>
      <c r="B20" s="100"/>
      <c r="C20" s="91"/>
      <c r="D20" s="91"/>
      <c r="E20" s="32"/>
      <c r="F20" s="32"/>
      <c r="G20" s="91"/>
      <c r="H20" s="91"/>
      <c r="I20" s="32"/>
      <c r="J20" s="32"/>
      <c r="K20" s="91"/>
      <c r="L20" s="91"/>
      <c r="M20" s="32"/>
      <c r="N20" s="32"/>
      <c r="O20" s="91"/>
      <c r="P20" s="91"/>
      <c r="Q20" s="32"/>
      <c r="R20" s="32"/>
      <c r="S20" s="91"/>
      <c r="T20" s="91"/>
      <c r="U20" s="32"/>
      <c r="V20" s="32"/>
      <c r="W20" s="91"/>
      <c r="X20" s="91"/>
      <c r="Y20" s="32"/>
      <c r="Z20" s="32"/>
      <c r="AA20" s="91"/>
      <c r="AB20" s="91"/>
      <c r="AC20" s="32"/>
      <c r="AD20" s="32"/>
      <c r="AE20" s="91"/>
      <c r="AF20" s="91"/>
      <c r="AG20" s="32"/>
    </row>
    <row r="21" spans="1:33">
      <c r="A21" s="16"/>
      <c r="B21" s="103" t="s">
        <v>462</v>
      </c>
      <c r="C21" s="87">
        <v>269181</v>
      </c>
      <c r="D21" s="87"/>
      <c r="E21" s="18"/>
      <c r="F21" s="18"/>
      <c r="G21" s="92">
        <v>4</v>
      </c>
      <c r="H21" s="92"/>
      <c r="I21" s="18"/>
      <c r="J21" s="18"/>
      <c r="K21" s="92" t="s">
        <v>463</v>
      </c>
      <c r="L21" s="92"/>
      <c r="M21" s="86" t="s">
        <v>313</v>
      </c>
      <c r="N21" s="18"/>
      <c r="O21" s="87">
        <v>267877</v>
      </c>
      <c r="P21" s="87"/>
      <c r="Q21" s="18"/>
      <c r="R21" s="18"/>
      <c r="S21" s="87">
        <v>267971</v>
      </c>
      <c r="T21" s="87"/>
      <c r="U21" s="18"/>
      <c r="V21" s="18"/>
      <c r="W21" s="92">
        <v>81</v>
      </c>
      <c r="X21" s="92"/>
      <c r="Y21" s="18"/>
      <c r="Z21" s="18"/>
      <c r="AA21" s="92" t="s">
        <v>464</v>
      </c>
      <c r="AB21" s="92"/>
      <c r="AC21" s="86" t="s">
        <v>313</v>
      </c>
      <c r="AD21" s="18"/>
      <c r="AE21" s="87">
        <v>266125</v>
      </c>
      <c r="AF21" s="87"/>
      <c r="AG21" s="18"/>
    </row>
    <row r="22" spans="1:33">
      <c r="A22" s="16"/>
      <c r="B22" s="103"/>
      <c r="C22" s="87"/>
      <c r="D22" s="87"/>
      <c r="E22" s="18"/>
      <c r="F22" s="18"/>
      <c r="G22" s="92"/>
      <c r="H22" s="92"/>
      <c r="I22" s="18"/>
      <c r="J22" s="18"/>
      <c r="K22" s="92"/>
      <c r="L22" s="92"/>
      <c r="M22" s="86"/>
      <c r="N22" s="18"/>
      <c r="O22" s="87"/>
      <c r="P22" s="87"/>
      <c r="Q22" s="18"/>
      <c r="R22" s="18"/>
      <c r="S22" s="87"/>
      <c r="T22" s="87"/>
      <c r="U22" s="18"/>
      <c r="V22" s="18"/>
      <c r="W22" s="92"/>
      <c r="X22" s="92"/>
      <c r="Y22" s="18"/>
      <c r="Z22" s="18"/>
      <c r="AA22" s="92"/>
      <c r="AB22" s="92"/>
      <c r="AC22" s="86"/>
      <c r="AD22" s="18"/>
      <c r="AE22" s="87"/>
      <c r="AF22" s="87"/>
      <c r="AG22" s="18"/>
    </row>
    <row r="23" spans="1:33">
      <c r="A23" s="16"/>
      <c r="B23" s="98" t="s">
        <v>465</v>
      </c>
      <c r="C23" s="89">
        <v>27058</v>
      </c>
      <c r="D23" s="89"/>
      <c r="E23" s="32"/>
      <c r="F23" s="32"/>
      <c r="G23" s="91">
        <v>362</v>
      </c>
      <c r="H23" s="91"/>
      <c r="I23" s="32"/>
      <c r="J23" s="32"/>
      <c r="K23" s="91" t="s">
        <v>466</v>
      </c>
      <c r="L23" s="91"/>
      <c r="M23" s="90" t="s">
        <v>313</v>
      </c>
      <c r="N23" s="32"/>
      <c r="O23" s="89">
        <v>27377</v>
      </c>
      <c r="P23" s="89"/>
      <c r="Q23" s="32"/>
      <c r="R23" s="32"/>
      <c r="S23" s="91">
        <v>80</v>
      </c>
      <c r="T23" s="91"/>
      <c r="U23" s="32"/>
      <c r="V23" s="32"/>
      <c r="W23" s="91" t="s">
        <v>332</v>
      </c>
      <c r="X23" s="91"/>
      <c r="Y23" s="32"/>
      <c r="Z23" s="32"/>
      <c r="AA23" s="91" t="s">
        <v>332</v>
      </c>
      <c r="AB23" s="91"/>
      <c r="AC23" s="32"/>
      <c r="AD23" s="32"/>
      <c r="AE23" s="91">
        <v>80</v>
      </c>
      <c r="AF23" s="91"/>
      <c r="AG23" s="32"/>
    </row>
    <row r="24" spans="1:33">
      <c r="A24" s="16"/>
      <c r="B24" s="98"/>
      <c r="C24" s="89"/>
      <c r="D24" s="89"/>
      <c r="E24" s="32"/>
      <c r="F24" s="32"/>
      <c r="G24" s="91"/>
      <c r="H24" s="91"/>
      <c r="I24" s="32"/>
      <c r="J24" s="32"/>
      <c r="K24" s="91"/>
      <c r="L24" s="91"/>
      <c r="M24" s="90"/>
      <c r="N24" s="32"/>
      <c r="O24" s="89"/>
      <c r="P24" s="89"/>
      <c r="Q24" s="32"/>
      <c r="R24" s="32"/>
      <c r="S24" s="91"/>
      <c r="T24" s="91"/>
      <c r="U24" s="32"/>
      <c r="V24" s="32"/>
      <c r="W24" s="91"/>
      <c r="X24" s="91"/>
      <c r="Y24" s="32"/>
      <c r="Z24" s="32"/>
      <c r="AA24" s="91"/>
      <c r="AB24" s="91"/>
      <c r="AC24" s="32"/>
      <c r="AD24" s="32"/>
      <c r="AE24" s="91"/>
      <c r="AF24" s="91"/>
      <c r="AG24" s="32"/>
    </row>
    <row r="25" spans="1:33">
      <c r="A25" s="16"/>
      <c r="B25" s="101" t="s">
        <v>467</v>
      </c>
      <c r="C25" s="87">
        <v>6682</v>
      </c>
      <c r="D25" s="87"/>
      <c r="E25" s="18"/>
      <c r="F25" s="18"/>
      <c r="G25" s="92">
        <v>573</v>
      </c>
      <c r="H25" s="92"/>
      <c r="I25" s="18"/>
      <c r="J25" s="18"/>
      <c r="K25" s="92" t="s">
        <v>332</v>
      </c>
      <c r="L25" s="92"/>
      <c r="M25" s="18"/>
      <c r="N25" s="18"/>
      <c r="O25" s="87">
        <v>7255</v>
      </c>
      <c r="P25" s="87"/>
      <c r="Q25" s="18"/>
      <c r="R25" s="18"/>
      <c r="S25" s="87">
        <v>6693</v>
      </c>
      <c r="T25" s="87"/>
      <c r="U25" s="18"/>
      <c r="V25" s="18"/>
      <c r="W25" s="92">
        <v>328</v>
      </c>
      <c r="X25" s="92"/>
      <c r="Y25" s="18"/>
      <c r="Z25" s="18"/>
      <c r="AA25" s="92" t="s">
        <v>332</v>
      </c>
      <c r="AB25" s="92"/>
      <c r="AC25" s="18"/>
      <c r="AD25" s="18"/>
      <c r="AE25" s="87">
        <v>7021</v>
      </c>
      <c r="AF25" s="87"/>
      <c r="AG25" s="18"/>
    </row>
    <row r="26" spans="1:33">
      <c r="A26" s="16"/>
      <c r="B26" s="101"/>
      <c r="C26" s="87"/>
      <c r="D26" s="87"/>
      <c r="E26" s="18"/>
      <c r="F26" s="18"/>
      <c r="G26" s="92"/>
      <c r="H26" s="92"/>
      <c r="I26" s="18"/>
      <c r="J26" s="18"/>
      <c r="K26" s="92"/>
      <c r="L26" s="92"/>
      <c r="M26" s="18"/>
      <c r="N26" s="18"/>
      <c r="O26" s="87"/>
      <c r="P26" s="87"/>
      <c r="Q26" s="18"/>
      <c r="R26" s="18"/>
      <c r="S26" s="87"/>
      <c r="T26" s="87"/>
      <c r="U26" s="18"/>
      <c r="V26" s="18"/>
      <c r="W26" s="92"/>
      <c r="X26" s="92"/>
      <c r="Y26" s="18"/>
      <c r="Z26" s="18"/>
      <c r="AA26" s="92"/>
      <c r="AB26" s="92"/>
      <c r="AC26" s="18"/>
      <c r="AD26" s="18"/>
      <c r="AE26" s="87"/>
      <c r="AF26" s="87"/>
      <c r="AG26" s="18"/>
    </row>
    <row r="27" spans="1:33">
      <c r="A27" s="16"/>
      <c r="B27" s="98" t="s">
        <v>468</v>
      </c>
      <c r="C27" s="89">
        <v>41926</v>
      </c>
      <c r="D27" s="89"/>
      <c r="E27" s="32"/>
      <c r="F27" s="32"/>
      <c r="G27" s="91">
        <v>309</v>
      </c>
      <c r="H27" s="91"/>
      <c r="I27" s="32"/>
      <c r="J27" s="32"/>
      <c r="K27" s="91" t="s">
        <v>469</v>
      </c>
      <c r="L27" s="91"/>
      <c r="M27" s="90" t="s">
        <v>313</v>
      </c>
      <c r="N27" s="32"/>
      <c r="O27" s="89">
        <v>28999</v>
      </c>
      <c r="P27" s="89"/>
      <c r="Q27" s="32"/>
      <c r="R27" s="32"/>
      <c r="S27" s="89">
        <v>42040</v>
      </c>
      <c r="T27" s="89"/>
      <c r="U27" s="32"/>
      <c r="V27" s="32"/>
      <c r="W27" s="91" t="s">
        <v>332</v>
      </c>
      <c r="X27" s="91"/>
      <c r="Y27" s="32"/>
      <c r="Z27" s="32"/>
      <c r="AA27" s="91" t="s">
        <v>470</v>
      </c>
      <c r="AB27" s="91"/>
      <c r="AC27" s="90" t="s">
        <v>313</v>
      </c>
      <c r="AD27" s="32"/>
      <c r="AE27" s="89">
        <v>23523</v>
      </c>
      <c r="AF27" s="89"/>
      <c r="AG27" s="32"/>
    </row>
    <row r="28" spans="1:33" ht="15.75" thickBot="1">
      <c r="A28" s="16"/>
      <c r="B28" s="98"/>
      <c r="C28" s="118"/>
      <c r="D28" s="118"/>
      <c r="E28" s="42"/>
      <c r="F28" s="32"/>
      <c r="G28" s="102"/>
      <c r="H28" s="102"/>
      <c r="I28" s="42"/>
      <c r="J28" s="32"/>
      <c r="K28" s="102"/>
      <c r="L28" s="102"/>
      <c r="M28" s="119"/>
      <c r="N28" s="32"/>
      <c r="O28" s="118"/>
      <c r="P28" s="118"/>
      <c r="Q28" s="42"/>
      <c r="R28" s="32"/>
      <c r="S28" s="118"/>
      <c r="T28" s="118"/>
      <c r="U28" s="42"/>
      <c r="V28" s="32"/>
      <c r="W28" s="102"/>
      <c r="X28" s="102"/>
      <c r="Y28" s="42"/>
      <c r="Z28" s="32"/>
      <c r="AA28" s="102"/>
      <c r="AB28" s="102"/>
      <c r="AC28" s="119"/>
      <c r="AD28" s="32"/>
      <c r="AE28" s="118"/>
      <c r="AF28" s="118"/>
      <c r="AG28" s="42"/>
    </row>
    <row r="29" spans="1:33">
      <c r="A29" s="16"/>
      <c r="B29" s="120" t="s">
        <v>471</v>
      </c>
      <c r="C29" s="104">
        <v>1315898</v>
      </c>
      <c r="D29" s="104"/>
      <c r="E29" s="48"/>
      <c r="F29" s="18"/>
      <c r="G29" s="104">
        <v>16921</v>
      </c>
      <c r="H29" s="104"/>
      <c r="I29" s="48"/>
      <c r="J29" s="18"/>
      <c r="K29" s="121" t="s">
        <v>472</v>
      </c>
      <c r="L29" s="121"/>
      <c r="M29" s="122" t="s">
        <v>313</v>
      </c>
      <c r="N29" s="18"/>
      <c r="O29" s="104">
        <v>1308399</v>
      </c>
      <c r="P29" s="104"/>
      <c r="Q29" s="48"/>
      <c r="R29" s="18"/>
      <c r="S29" s="104">
        <v>1349046</v>
      </c>
      <c r="T29" s="104"/>
      <c r="U29" s="48"/>
      <c r="V29" s="18"/>
      <c r="W29" s="104">
        <v>15565</v>
      </c>
      <c r="X29" s="104"/>
      <c r="Y29" s="48"/>
      <c r="Z29" s="18"/>
      <c r="AA29" s="121" t="s">
        <v>473</v>
      </c>
      <c r="AB29" s="121"/>
      <c r="AC29" s="122" t="s">
        <v>313</v>
      </c>
      <c r="AD29" s="18"/>
      <c r="AE29" s="104">
        <v>1316945</v>
      </c>
      <c r="AF29" s="104"/>
      <c r="AG29" s="48"/>
    </row>
    <row r="30" spans="1:33">
      <c r="A30" s="16"/>
      <c r="B30" s="120"/>
      <c r="C30" s="87"/>
      <c r="D30" s="87"/>
      <c r="E30" s="18"/>
      <c r="F30" s="18"/>
      <c r="G30" s="87"/>
      <c r="H30" s="87"/>
      <c r="I30" s="18"/>
      <c r="J30" s="18"/>
      <c r="K30" s="92"/>
      <c r="L30" s="92"/>
      <c r="M30" s="86"/>
      <c r="N30" s="18"/>
      <c r="O30" s="87"/>
      <c r="P30" s="87"/>
      <c r="Q30" s="18"/>
      <c r="R30" s="18"/>
      <c r="S30" s="87"/>
      <c r="T30" s="87"/>
      <c r="U30" s="18"/>
      <c r="V30" s="18"/>
      <c r="W30" s="87"/>
      <c r="X30" s="87"/>
      <c r="Y30" s="18"/>
      <c r="Z30" s="18"/>
      <c r="AA30" s="92"/>
      <c r="AB30" s="92"/>
      <c r="AC30" s="86"/>
      <c r="AD30" s="18"/>
      <c r="AE30" s="87"/>
      <c r="AF30" s="87"/>
      <c r="AG30" s="18"/>
    </row>
    <row r="31" spans="1:33">
      <c r="A31" s="16"/>
      <c r="B31" s="98" t="s">
        <v>474</v>
      </c>
      <c r="C31" s="89">
        <v>1420</v>
      </c>
      <c r="D31" s="89"/>
      <c r="E31" s="32"/>
      <c r="F31" s="32"/>
      <c r="G31" s="91" t="s">
        <v>332</v>
      </c>
      <c r="H31" s="91"/>
      <c r="I31" s="32"/>
      <c r="J31" s="32"/>
      <c r="K31" s="91" t="s">
        <v>332</v>
      </c>
      <c r="L31" s="91"/>
      <c r="M31" s="32"/>
      <c r="N31" s="32"/>
      <c r="O31" s="89">
        <v>1420</v>
      </c>
      <c r="P31" s="89"/>
      <c r="Q31" s="32"/>
      <c r="R31" s="32"/>
      <c r="S31" s="89">
        <v>1420</v>
      </c>
      <c r="T31" s="89"/>
      <c r="U31" s="32"/>
      <c r="V31" s="32"/>
      <c r="W31" s="91" t="s">
        <v>332</v>
      </c>
      <c r="X31" s="91"/>
      <c r="Y31" s="32"/>
      <c r="Z31" s="32"/>
      <c r="AA31" s="91" t="s">
        <v>332</v>
      </c>
      <c r="AB31" s="91"/>
      <c r="AC31" s="32"/>
      <c r="AD31" s="32"/>
      <c r="AE31" s="89">
        <v>1420</v>
      </c>
      <c r="AF31" s="89"/>
      <c r="AG31" s="32"/>
    </row>
    <row r="32" spans="1:33" ht="15.75" thickBot="1">
      <c r="A32" s="16"/>
      <c r="B32" s="98"/>
      <c r="C32" s="118"/>
      <c r="D32" s="118"/>
      <c r="E32" s="42"/>
      <c r="F32" s="32"/>
      <c r="G32" s="102"/>
      <c r="H32" s="102"/>
      <c r="I32" s="42"/>
      <c r="J32" s="32"/>
      <c r="K32" s="102"/>
      <c r="L32" s="102"/>
      <c r="M32" s="42"/>
      <c r="N32" s="32"/>
      <c r="O32" s="118"/>
      <c r="P32" s="118"/>
      <c r="Q32" s="42"/>
      <c r="R32" s="32"/>
      <c r="S32" s="118"/>
      <c r="T32" s="118"/>
      <c r="U32" s="42"/>
      <c r="V32" s="32"/>
      <c r="W32" s="102"/>
      <c r="X32" s="102"/>
      <c r="Y32" s="42"/>
      <c r="Z32" s="32"/>
      <c r="AA32" s="102"/>
      <c r="AB32" s="102"/>
      <c r="AC32" s="42"/>
      <c r="AD32" s="32"/>
      <c r="AE32" s="118"/>
      <c r="AF32" s="118"/>
      <c r="AG32" s="42"/>
    </row>
    <row r="33" spans="1:33">
      <c r="A33" s="16"/>
      <c r="B33" s="123" t="s">
        <v>475</v>
      </c>
      <c r="C33" s="122" t="s">
        <v>311</v>
      </c>
      <c r="D33" s="104">
        <v>1317318</v>
      </c>
      <c r="E33" s="48"/>
      <c r="F33" s="18"/>
      <c r="G33" s="122" t="s">
        <v>311</v>
      </c>
      <c r="H33" s="104">
        <v>16921</v>
      </c>
      <c r="I33" s="48"/>
      <c r="J33" s="18"/>
      <c r="K33" s="122" t="s">
        <v>311</v>
      </c>
      <c r="L33" s="121" t="s">
        <v>472</v>
      </c>
      <c r="M33" s="122" t="s">
        <v>313</v>
      </c>
      <c r="N33" s="18"/>
      <c r="O33" s="122" t="s">
        <v>311</v>
      </c>
      <c r="P33" s="104">
        <v>1309819</v>
      </c>
      <c r="Q33" s="48"/>
      <c r="R33" s="18"/>
      <c r="S33" s="122" t="s">
        <v>311</v>
      </c>
      <c r="T33" s="104">
        <v>1350466</v>
      </c>
      <c r="U33" s="48"/>
      <c r="V33" s="18"/>
      <c r="W33" s="122" t="s">
        <v>311</v>
      </c>
      <c r="X33" s="104">
        <v>15565</v>
      </c>
      <c r="Y33" s="48"/>
      <c r="Z33" s="18"/>
      <c r="AA33" s="122" t="s">
        <v>311</v>
      </c>
      <c r="AB33" s="121" t="s">
        <v>473</v>
      </c>
      <c r="AC33" s="122" t="s">
        <v>313</v>
      </c>
      <c r="AD33" s="18"/>
      <c r="AE33" s="122" t="s">
        <v>311</v>
      </c>
      <c r="AF33" s="104">
        <v>1318365</v>
      </c>
      <c r="AG33" s="48"/>
    </row>
    <row r="34" spans="1:33" ht="15.75" thickBot="1">
      <c r="A34" s="16"/>
      <c r="B34" s="123"/>
      <c r="C34" s="124"/>
      <c r="D34" s="105"/>
      <c r="E34" s="106"/>
      <c r="F34" s="18"/>
      <c r="G34" s="124"/>
      <c r="H34" s="105"/>
      <c r="I34" s="106"/>
      <c r="J34" s="18"/>
      <c r="K34" s="124"/>
      <c r="L34" s="125"/>
      <c r="M34" s="124"/>
      <c r="N34" s="18"/>
      <c r="O34" s="124"/>
      <c r="P34" s="105"/>
      <c r="Q34" s="106"/>
      <c r="R34" s="18"/>
      <c r="S34" s="124"/>
      <c r="T34" s="105"/>
      <c r="U34" s="106"/>
      <c r="V34" s="18"/>
      <c r="W34" s="124"/>
      <c r="X34" s="105"/>
      <c r="Y34" s="106"/>
      <c r="Z34" s="18"/>
      <c r="AA34" s="124"/>
      <c r="AB34" s="125"/>
      <c r="AC34" s="124"/>
      <c r="AD34" s="18"/>
      <c r="AE34" s="124"/>
      <c r="AF34" s="105"/>
      <c r="AG34" s="106"/>
    </row>
    <row r="35" spans="1:33" ht="15.75" thickTop="1">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row>
    <row r="36" spans="1:33" ht="25.5" customHeight="1">
      <c r="A36" s="16"/>
      <c r="B36" s="18" t="s">
        <v>476</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row>
    <row r="37" spans="1:33">
      <c r="A37" s="16"/>
      <c r="B37" s="18" t="s">
        <v>477</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row>
    <row r="38" spans="1:33">
      <c r="A38" s="16"/>
      <c r="B38" s="18" t="s">
        <v>478</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row>
    <row r="39" spans="1:33">
      <c r="A39" s="16"/>
      <c r="B39" s="18" t="s">
        <v>479</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row>
    <row r="40" spans="1:33">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row>
    <row r="41" spans="1:33">
      <c r="A41" s="16"/>
      <c r="B41" s="18" t="s">
        <v>480</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row>
    <row r="42" spans="1:33">
      <c r="A42" s="16"/>
      <c r="B42" s="28"/>
      <c r="C42" s="28"/>
      <c r="D42" s="28"/>
      <c r="E42" s="28"/>
      <c r="F42" s="28"/>
      <c r="G42" s="28"/>
      <c r="H42" s="28"/>
      <c r="I42" s="28"/>
    </row>
    <row r="43" spans="1:33">
      <c r="A43" s="16"/>
      <c r="B43" s="12"/>
      <c r="C43" s="12"/>
      <c r="D43" s="12"/>
      <c r="E43" s="12"/>
      <c r="F43" s="12"/>
      <c r="G43" s="12"/>
      <c r="H43" s="12"/>
      <c r="I43" s="12"/>
    </row>
    <row r="44" spans="1:33">
      <c r="A44" s="16"/>
      <c r="B44" s="18"/>
      <c r="C44" s="31" t="s">
        <v>446</v>
      </c>
      <c r="D44" s="31"/>
      <c r="E44" s="31"/>
      <c r="F44" s="18"/>
      <c r="G44" s="31" t="s">
        <v>452</v>
      </c>
      <c r="H44" s="31"/>
      <c r="I44" s="31"/>
    </row>
    <row r="45" spans="1:33" ht="15.75" thickBot="1">
      <c r="A45" s="16"/>
      <c r="B45" s="18"/>
      <c r="C45" s="30" t="s">
        <v>447</v>
      </c>
      <c r="D45" s="30"/>
      <c r="E45" s="30"/>
      <c r="F45" s="18"/>
      <c r="G45" s="30" t="s">
        <v>453</v>
      </c>
      <c r="H45" s="30"/>
      <c r="I45" s="30"/>
    </row>
    <row r="46" spans="1:33">
      <c r="A46" s="16"/>
      <c r="B46" s="69"/>
      <c r="C46" s="31" t="s">
        <v>309</v>
      </c>
      <c r="D46" s="31"/>
      <c r="E46" s="31"/>
      <c r="F46" s="31"/>
      <c r="G46" s="31"/>
      <c r="H46" s="31"/>
      <c r="I46" s="31"/>
    </row>
    <row r="47" spans="1:33">
      <c r="A47" s="16"/>
      <c r="B47" s="98" t="s">
        <v>481</v>
      </c>
      <c r="C47" s="90" t="s">
        <v>311</v>
      </c>
      <c r="D47" s="89">
        <v>3000</v>
      </c>
      <c r="E47" s="32"/>
      <c r="F47" s="32"/>
      <c r="G47" s="90" t="s">
        <v>311</v>
      </c>
      <c r="H47" s="89">
        <v>2998</v>
      </c>
      <c r="I47" s="32"/>
    </row>
    <row r="48" spans="1:33">
      <c r="A48" s="16"/>
      <c r="B48" s="98"/>
      <c r="C48" s="90"/>
      <c r="D48" s="89"/>
      <c r="E48" s="32"/>
      <c r="F48" s="32"/>
      <c r="G48" s="90"/>
      <c r="H48" s="89"/>
      <c r="I48" s="32"/>
    </row>
    <row r="49" spans="1:33">
      <c r="A49" s="16"/>
      <c r="B49" s="101" t="s">
        <v>482</v>
      </c>
      <c r="C49" s="87">
        <v>266181</v>
      </c>
      <c r="D49" s="87"/>
      <c r="E49" s="18"/>
      <c r="F49" s="18"/>
      <c r="G49" s="87">
        <v>264879</v>
      </c>
      <c r="H49" s="87"/>
      <c r="I49" s="18"/>
    </row>
    <row r="50" spans="1:33">
      <c r="A50" s="16"/>
      <c r="B50" s="101"/>
      <c r="C50" s="87"/>
      <c r="D50" s="87"/>
      <c r="E50" s="18"/>
      <c r="F50" s="18"/>
      <c r="G50" s="87"/>
      <c r="H50" s="87"/>
      <c r="I50" s="18"/>
    </row>
    <row r="51" spans="1:33">
      <c r="A51" s="16"/>
      <c r="B51" s="98" t="s">
        <v>483</v>
      </c>
      <c r="C51" s="89">
        <v>21849</v>
      </c>
      <c r="D51" s="89"/>
      <c r="E51" s="32"/>
      <c r="F51" s="32"/>
      <c r="G51" s="89">
        <v>22104</v>
      </c>
      <c r="H51" s="89"/>
      <c r="I51" s="32"/>
    </row>
    <row r="52" spans="1:33">
      <c r="A52" s="16"/>
      <c r="B52" s="98"/>
      <c r="C52" s="89"/>
      <c r="D52" s="89"/>
      <c r="E52" s="32"/>
      <c r="F52" s="32"/>
      <c r="G52" s="89"/>
      <c r="H52" s="89"/>
      <c r="I52" s="32"/>
    </row>
    <row r="53" spans="1:33">
      <c r="A53" s="16"/>
      <c r="B53" s="101" t="s">
        <v>484</v>
      </c>
      <c r="C53" s="87">
        <v>53817</v>
      </c>
      <c r="D53" s="87"/>
      <c r="E53" s="18"/>
      <c r="F53" s="18"/>
      <c r="G53" s="87">
        <v>41527</v>
      </c>
      <c r="H53" s="87"/>
      <c r="I53" s="18"/>
    </row>
    <row r="54" spans="1:33" ht="15.75" thickBot="1">
      <c r="A54" s="16"/>
      <c r="B54" s="101"/>
      <c r="C54" s="126"/>
      <c r="D54" s="126"/>
      <c r="E54" s="59"/>
      <c r="F54" s="18"/>
      <c r="G54" s="126"/>
      <c r="H54" s="126"/>
      <c r="I54" s="59"/>
    </row>
    <row r="55" spans="1:33">
      <c r="A55" s="16"/>
      <c r="B55" s="32"/>
      <c r="C55" s="99">
        <v>344847</v>
      </c>
      <c r="D55" s="99"/>
      <c r="E55" s="65"/>
      <c r="F55" s="32"/>
      <c r="G55" s="99">
        <v>331508</v>
      </c>
      <c r="H55" s="99"/>
      <c r="I55" s="65"/>
    </row>
    <row r="56" spans="1:33">
      <c r="A56" s="16"/>
      <c r="B56" s="32"/>
      <c r="C56" s="89"/>
      <c r="D56" s="89"/>
      <c r="E56" s="32"/>
      <c r="F56" s="32"/>
      <c r="G56" s="89"/>
      <c r="H56" s="89"/>
      <c r="I56" s="32"/>
    </row>
    <row r="57" spans="1:33">
      <c r="A57" s="16"/>
      <c r="B57" s="101" t="s">
        <v>485</v>
      </c>
      <c r="C57" s="87">
        <v>971051</v>
      </c>
      <c r="D57" s="87"/>
      <c r="E57" s="18"/>
      <c r="F57" s="18"/>
      <c r="G57" s="87">
        <v>976891</v>
      </c>
      <c r="H57" s="87"/>
      <c r="I57" s="18"/>
    </row>
    <row r="58" spans="1:33" ht="15.75" thickBot="1">
      <c r="A58" s="16"/>
      <c r="B58" s="101"/>
      <c r="C58" s="126"/>
      <c r="D58" s="126"/>
      <c r="E58" s="59"/>
      <c r="F58" s="18"/>
      <c r="G58" s="126"/>
      <c r="H58" s="126"/>
      <c r="I58" s="59"/>
    </row>
    <row r="59" spans="1:33">
      <c r="A59" s="16"/>
      <c r="B59" s="100" t="s">
        <v>471</v>
      </c>
      <c r="C59" s="108" t="s">
        <v>311</v>
      </c>
      <c r="D59" s="99">
        <v>1315898</v>
      </c>
      <c r="E59" s="65"/>
      <c r="F59" s="32"/>
      <c r="G59" s="108" t="s">
        <v>311</v>
      </c>
      <c r="H59" s="99">
        <v>1308399</v>
      </c>
      <c r="I59" s="65"/>
    </row>
    <row r="60" spans="1:33" ht="15.75" thickBot="1">
      <c r="A60" s="16"/>
      <c r="B60" s="100"/>
      <c r="C60" s="127"/>
      <c r="D60" s="128"/>
      <c r="E60" s="66"/>
      <c r="F60" s="32"/>
      <c r="G60" s="127"/>
      <c r="H60" s="128"/>
      <c r="I60" s="66"/>
    </row>
    <row r="61" spans="1:33" ht="15.75" thickTop="1">
      <c r="A61" s="16"/>
      <c r="B61" s="86"/>
      <c r="C61" s="86"/>
      <c r="D61" s="86"/>
      <c r="E61" s="86"/>
      <c r="F61" s="86"/>
      <c r="G61" s="86"/>
      <c r="H61" s="86"/>
      <c r="I61" s="86"/>
      <c r="J61" s="86"/>
      <c r="K61" s="86"/>
      <c r="L61" s="86"/>
      <c r="M61" s="86"/>
      <c r="N61" s="86"/>
      <c r="O61" s="86"/>
      <c r="P61" s="86"/>
      <c r="Q61" s="86"/>
      <c r="R61" s="86"/>
      <c r="S61" s="86"/>
      <c r="T61" s="86"/>
      <c r="U61" s="86"/>
      <c r="V61" s="86"/>
      <c r="W61" s="86"/>
      <c r="X61" s="86"/>
      <c r="Y61" s="86"/>
      <c r="Z61" s="86"/>
      <c r="AA61" s="86"/>
      <c r="AB61" s="86"/>
      <c r="AC61" s="86"/>
      <c r="AD61" s="86"/>
      <c r="AE61" s="86"/>
      <c r="AF61" s="86"/>
      <c r="AG61" s="86"/>
    </row>
    <row r="62" spans="1:33">
      <c r="A62" s="16"/>
      <c r="B62" s="12"/>
      <c r="C62" s="12"/>
    </row>
    <row r="63" spans="1:33" ht="114.75">
      <c r="A63" s="16"/>
      <c r="B63" s="13" t="s">
        <v>486</v>
      </c>
      <c r="C63" s="14" t="s">
        <v>487</v>
      </c>
    </row>
    <row r="64" spans="1:33">
      <c r="A64" s="16"/>
      <c r="B64" s="18" t="s">
        <v>488</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row>
    <row r="65" spans="1:13">
      <c r="A65" s="16"/>
      <c r="B65" s="28"/>
      <c r="C65" s="28"/>
      <c r="D65" s="28"/>
      <c r="E65" s="28"/>
      <c r="F65" s="28"/>
      <c r="G65" s="28"/>
      <c r="H65" s="28"/>
      <c r="I65" s="28"/>
      <c r="J65" s="28"/>
      <c r="K65" s="28"/>
      <c r="L65" s="28"/>
      <c r="M65" s="28"/>
    </row>
    <row r="66" spans="1:13">
      <c r="A66" s="16"/>
      <c r="B66" s="12"/>
      <c r="C66" s="12"/>
      <c r="D66" s="12"/>
      <c r="E66" s="12"/>
      <c r="F66" s="12"/>
      <c r="G66" s="12"/>
      <c r="H66" s="12"/>
      <c r="I66" s="12"/>
      <c r="J66" s="12"/>
      <c r="K66" s="12"/>
      <c r="L66" s="12"/>
      <c r="M66" s="12"/>
    </row>
    <row r="67" spans="1:13" ht="15.75" thickBot="1">
      <c r="A67" s="16"/>
      <c r="B67" s="11"/>
      <c r="C67" s="30">
        <v>2014</v>
      </c>
      <c r="D67" s="30"/>
      <c r="E67" s="30"/>
      <c r="F67" s="11"/>
      <c r="G67" s="30">
        <v>2013</v>
      </c>
      <c r="H67" s="30"/>
      <c r="I67" s="30"/>
      <c r="J67" s="11"/>
      <c r="K67" s="30">
        <v>2012</v>
      </c>
      <c r="L67" s="30"/>
      <c r="M67" s="30"/>
    </row>
    <row r="68" spans="1:13">
      <c r="A68" s="16"/>
      <c r="B68" s="69"/>
      <c r="C68" s="31" t="s">
        <v>489</v>
      </c>
      <c r="D68" s="31"/>
      <c r="E68" s="31"/>
      <c r="F68" s="31"/>
      <c r="G68" s="31"/>
      <c r="H68" s="31"/>
      <c r="I68" s="31"/>
      <c r="J68" s="31"/>
      <c r="K68" s="31"/>
      <c r="L68" s="31"/>
      <c r="M68" s="31"/>
    </row>
    <row r="69" spans="1:13">
      <c r="A69" s="16"/>
      <c r="B69" s="98" t="s">
        <v>197</v>
      </c>
      <c r="C69" s="90" t="s">
        <v>311</v>
      </c>
      <c r="D69" s="89">
        <v>132868</v>
      </c>
      <c r="E69" s="32"/>
      <c r="F69" s="32"/>
      <c r="G69" s="90" t="s">
        <v>311</v>
      </c>
      <c r="H69" s="91">
        <v>671</v>
      </c>
      <c r="I69" s="32"/>
      <c r="J69" s="32"/>
      <c r="K69" s="90" t="s">
        <v>311</v>
      </c>
      <c r="L69" s="91" t="s">
        <v>332</v>
      </c>
      <c r="M69" s="32"/>
    </row>
    <row r="70" spans="1:13" ht="15.75" thickBot="1">
      <c r="A70" s="16"/>
      <c r="B70" s="98"/>
      <c r="C70" s="127"/>
      <c r="D70" s="128"/>
      <c r="E70" s="66"/>
      <c r="F70" s="32"/>
      <c r="G70" s="127"/>
      <c r="H70" s="130"/>
      <c r="I70" s="66"/>
      <c r="J70" s="32"/>
      <c r="K70" s="127"/>
      <c r="L70" s="130"/>
      <c r="M70" s="66"/>
    </row>
    <row r="71" spans="1:13" ht="15.75" thickTop="1">
      <c r="A71" s="16"/>
      <c r="B71" s="14" t="s">
        <v>490</v>
      </c>
      <c r="C71" s="131"/>
      <c r="D71" s="131"/>
      <c r="E71" s="131"/>
      <c r="F71" s="11"/>
      <c r="G71" s="131"/>
      <c r="H71" s="131"/>
      <c r="I71" s="131"/>
      <c r="J71" s="11"/>
      <c r="K71" s="131"/>
      <c r="L71" s="131"/>
      <c r="M71" s="131"/>
    </row>
    <row r="72" spans="1:13">
      <c r="A72" s="16"/>
      <c r="B72" s="96" t="s">
        <v>491</v>
      </c>
      <c r="C72" s="32"/>
      <c r="D72" s="32"/>
      <c r="E72" s="32"/>
      <c r="F72" s="24"/>
      <c r="G72" s="32"/>
      <c r="H72" s="32"/>
      <c r="I72" s="32"/>
      <c r="J72" s="24"/>
      <c r="K72" s="32"/>
      <c r="L72" s="32"/>
      <c r="M72" s="32"/>
    </row>
    <row r="73" spans="1:13">
      <c r="A73" s="16"/>
      <c r="B73" s="120" t="s">
        <v>492</v>
      </c>
      <c r="C73" s="86" t="s">
        <v>311</v>
      </c>
      <c r="D73" s="92">
        <v>291</v>
      </c>
      <c r="E73" s="18"/>
      <c r="F73" s="18"/>
      <c r="G73" s="86" t="s">
        <v>311</v>
      </c>
      <c r="H73" s="92">
        <v>233</v>
      </c>
      <c r="I73" s="18"/>
      <c r="J73" s="18"/>
      <c r="K73" s="86" t="s">
        <v>311</v>
      </c>
      <c r="L73" s="92" t="s">
        <v>332</v>
      </c>
      <c r="M73" s="18"/>
    </row>
    <row r="74" spans="1:13">
      <c r="A74" s="16"/>
      <c r="B74" s="120"/>
      <c r="C74" s="86"/>
      <c r="D74" s="92"/>
      <c r="E74" s="18"/>
      <c r="F74" s="18"/>
      <c r="G74" s="86"/>
      <c r="H74" s="92"/>
      <c r="I74" s="18"/>
      <c r="J74" s="18"/>
      <c r="K74" s="86"/>
      <c r="L74" s="92"/>
      <c r="M74" s="18"/>
    </row>
    <row r="75" spans="1:13">
      <c r="A75" s="16"/>
      <c r="B75" s="132" t="s">
        <v>493</v>
      </c>
      <c r="C75" s="91" t="s">
        <v>494</v>
      </c>
      <c r="D75" s="91"/>
      <c r="E75" s="90" t="s">
        <v>313</v>
      </c>
      <c r="F75" s="32"/>
      <c r="G75" s="91" t="s">
        <v>332</v>
      </c>
      <c r="H75" s="91"/>
      <c r="I75" s="32"/>
      <c r="J75" s="32"/>
      <c r="K75" s="91" t="s">
        <v>332</v>
      </c>
      <c r="L75" s="91"/>
      <c r="M75" s="32"/>
    </row>
    <row r="76" spans="1:13" ht="15.75" thickBot="1">
      <c r="A76" s="16"/>
      <c r="B76" s="132"/>
      <c r="C76" s="102"/>
      <c r="D76" s="102"/>
      <c r="E76" s="119"/>
      <c r="F76" s="32"/>
      <c r="G76" s="102"/>
      <c r="H76" s="102"/>
      <c r="I76" s="42"/>
      <c r="J76" s="32"/>
      <c r="K76" s="102"/>
      <c r="L76" s="102"/>
      <c r="M76" s="42"/>
    </row>
    <row r="77" spans="1:13">
      <c r="A77" s="16"/>
      <c r="B77" s="18"/>
      <c r="C77" s="121">
        <v>48</v>
      </c>
      <c r="D77" s="121"/>
      <c r="E77" s="48"/>
      <c r="F77" s="18"/>
      <c r="G77" s="121">
        <v>233</v>
      </c>
      <c r="H77" s="121"/>
      <c r="I77" s="48"/>
      <c r="J77" s="18"/>
      <c r="K77" s="121" t="s">
        <v>332</v>
      </c>
      <c r="L77" s="121"/>
      <c r="M77" s="48"/>
    </row>
    <row r="78" spans="1:13">
      <c r="A78" s="16"/>
      <c r="B78" s="18"/>
      <c r="C78" s="92"/>
      <c r="D78" s="92"/>
      <c r="E78" s="18"/>
      <c r="F78" s="18"/>
      <c r="G78" s="92"/>
      <c r="H78" s="92"/>
      <c r="I78" s="18"/>
      <c r="J78" s="18"/>
      <c r="K78" s="92"/>
      <c r="L78" s="92"/>
      <c r="M78" s="18"/>
    </row>
    <row r="79" spans="1:13">
      <c r="A79" s="16"/>
      <c r="B79" s="96" t="s">
        <v>495</v>
      </c>
      <c r="C79" s="32"/>
      <c r="D79" s="32"/>
      <c r="E79" s="32"/>
      <c r="F79" s="24"/>
      <c r="G79" s="32"/>
      <c r="H79" s="32"/>
      <c r="I79" s="32"/>
      <c r="J79" s="24"/>
      <c r="K79" s="32"/>
      <c r="L79" s="32"/>
      <c r="M79" s="32"/>
    </row>
    <row r="80" spans="1:13">
      <c r="A80" s="16"/>
      <c r="B80" s="120" t="s">
        <v>492</v>
      </c>
      <c r="C80" s="92">
        <v>502</v>
      </c>
      <c r="D80" s="92"/>
      <c r="E80" s="18"/>
      <c r="F80" s="18"/>
      <c r="G80" s="92">
        <v>4</v>
      </c>
      <c r="H80" s="92"/>
      <c r="I80" s="18"/>
      <c r="J80" s="18"/>
      <c r="K80" s="92">
        <v>192</v>
      </c>
      <c r="L80" s="92"/>
      <c r="M80" s="18"/>
    </row>
    <row r="81" spans="1:33">
      <c r="A81" s="16"/>
      <c r="B81" s="120"/>
      <c r="C81" s="92"/>
      <c r="D81" s="92"/>
      <c r="E81" s="18"/>
      <c r="F81" s="18"/>
      <c r="G81" s="92"/>
      <c r="H81" s="92"/>
      <c r="I81" s="18"/>
      <c r="J81" s="18"/>
      <c r="K81" s="92"/>
      <c r="L81" s="92"/>
      <c r="M81" s="18"/>
    </row>
    <row r="82" spans="1:33">
      <c r="A82" s="16"/>
      <c r="B82" s="132" t="s">
        <v>493</v>
      </c>
      <c r="C82" s="91" t="s">
        <v>332</v>
      </c>
      <c r="D82" s="91"/>
      <c r="E82" s="32"/>
      <c r="F82" s="32"/>
      <c r="G82" s="91" t="s">
        <v>496</v>
      </c>
      <c r="H82" s="91"/>
      <c r="I82" s="90" t="s">
        <v>313</v>
      </c>
      <c r="J82" s="32"/>
      <c r="K82" s="91" t="s">
        <v>332</v>
      </c>
      <c r="L82" s="91"/>
      <c r="M82" s="32"/>
    </row>
    <row r="83" spans="1:33">
      <c r="A83" s="16"/>
      <c r="B83" s="132"/>
      <c r="C83" s="91"/>
      <c r="D83" s="91"/>
      <c r="E83" s="32"/>
      <c r="F83" s="32"/>
      <c r="G83" s="91"/>
      <c r="H83" s="91"/>
      <c r="I83" s="90"/>
      <c r="J83" s="32"/>
      <c r="K83" s="91"/>
      <c r="L83" s="91"/>
      <c r="M83" s="32"/>
    </row>
    <row r="84" spans="1:33">
      <c r="A84" s="16"/>
      <c r="B84" s="120" t="s">
        <v>497</v>
      </c>
      <c r="C84" s="92" t="s">
        <v>332</v>
      </c>
      <c r="D84" s="92"/>
      <c r="E84" s="18"/>
      <c r="F84" s="18"/>
      <c r="G84" s="92" t="s">
        <v>332</v>
      </c>
      <c r="H84" s="92"/>
      <c r="I84" s="18"/>
      <c r="J84" s="18"/>
      <c r="K84" s="92" t="s">
        <v>332</v>
      </c>
      <c r="L84" s="92"/>
      <c r="M84" s="18"/>
    </row>
    <row r="85" spans="1:33" ht="15.75" thickBot="1">
      <c r="A85" s="16"/>
      <c r="B85" s="120"/>
      <c r="C85" s="133"/>
      <c r="D85" s="133"/>
      <c r="E85" s="59"/>
      <c r="F85" s="18"/>
      <c r="G85" s="133"/>
      <c r="H85" s="133"/>
      <c r="I85" s="59"/>
      <c r="J85" s="18"/>
      <c r="K85" s="133"/>
      <c r="L85" s="133"/>
      <c r="M85" s="59"/>
    </row>
    <row r="86" spans="1:33">
      <c r="A86" s="16"/>
      <c r="B86" s="32"/>
      <c r="C86" s="109">
        <v>502</v>
      </c>
      <c r="D86" s="109"/>
      <c r="E86" s="65"/>
      <c r="F86" s="32"/>
      <c r="G86" s="109" t="s">
        <v>498</v>
      </c>
      <c r="H86" s="109"/>
      <c r="I86" s="108" t="s">
        <v>313</v>
      </c>
      <c r="J86" s="32"/>
      <c r="K86" s="109">
        <v>192</v>
      </c>
      <c r="L86" s="109"/>
      <c r="M86" s="65"/>
    </row>
    <row r="87" spans="1:33" ht="15.75" thickBot="1">
      <c r="A87" s="16"/>
      <c r="B87" s="32"/>
      <c r="C87" s="102"/>
      <c r="D87" s="102"/>
      <c r="E87" s="42"/>
      <c r="F87" s="32"/>
      <c r="G87" s="102"/>
      <c r="H87" s="102"/>
      <c r="I87" s="119"/>
      <c r="J87" s="32"/>
      <c r="K87" s="102"/>
      <c r="L87" s="102"/>
      <c r="M87" s="42"/>
    </row>
    <row r="88" spans="1:33">
      <c r="A88" s="16"/>
      <c r="B88" s="134" t="s">
        <v>499</v>
      </c>
      <c r="C88" s="122" t="s">
        <v>311</v>
      </c>
      <c r="D88" s="121">
        <v>550</v>
      </c>
      <c r="E88" s="48"/>
      <c r="F88" s="18"/>
      <c r="G88" s="122" t="s">
        <v>311</v>
      </c>
      <c r="H88" s="121" t="s">
        <v>500</v>
      </c>
      <c r="I88" s="122" t="s">
        <v>313</v>
      </c>
      <c r="J88" s="18"/>
      <c r="K88" s="122" t="s">
        <v>311</v>
      </c>
      <c r="L88" s="121">
        <v>192</v>
      </c>
      <c r="M88" s="48"/>
    </row>
    <row r="89" spans="1:33" ht="15.75" thickBot="1">
      <c r="A89" s="16"/>
      <c r="B89" s="134"/>
      <c r="C89" s="124"/>
      <c r="D89" s="125"/>
      <c r="E89" s="106"/>
      <c r="F89" s="18"/>
      <c r="G89" s="124"/>
      <c r="H89" s="125"/>
      <c r="I89" s="124"/>
      <c r="J89" s="18"/>
      <c r="K89" s="124"/>
      <c r="L89" s="125"/>
      <c r="M89" s="106"/>
    </row>
    <row r="90" spans="1:33" ht="15.75" thickTop="1">
      <c r="A90" s="16"/>
      <c r="B90" s="18" t="s">
        <v>501</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row>
  </sheetData>
  <mergeCells count="483">
    <mergeCell ref="B39:AG39"/>
    <mergeCell ref="B40:AG40"/>
    <mergeCell ref="B41:AG41"/>
    <mergeCell ref="B61:AG61"/>
    <mergeCell ref="B64:AG64"/>
    <mergeCell ref="B90:AG90"/>
    <mergeCell ref="A1:A2"/>
    <mergeCell ref="B1:AG1"/>
    <mergeCell ref="B2:AG2"/>
    <mergeCell ref="B3:AG3"/>
    <mergeCell ref="A4:A90"/>
    <mergeCell ref="B4:AG4"/>
    <mergeCell ref="B5:AG5"/>
    <mergeCell ref="B35:AG35"/>
    <mergeCell ref="B36:AG36"/>
    <mergeCell ref="B37:AG37"/>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E79"/>
    <mergeCell ref="G79:I79"/>
    <mergeCell ref="K79:M79"/>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K69:K70"/>
    <mergeCell ref="L69:L70"/>
    <mergeCell ref="M69:M70"/>
    <mergeCell ref="C71:E71"/>
    <mergeCell ref="G71:I71"/>
    <mergeCell ref="K71:M71"/>
    <mergeCell ref="C68:M68"/>
    <mergeCell ref="B69:B70"/>
    <mergeCell ref="C69:C70"/>
    <mergeCell ref="D69:D70"/>
    <mergeCell ref="E69:E70"/>
    <mergeCell ref="F69:F70"/>
    <mergeCell ref="G69:G70"/>
    <mergeCell ref="H69:H70"/>
    <mergeCell ref="I69:I70"/>
    <mergeCell ref="J69:J70"/>
    <mergeCell ref="H59:H60"/>
    <mergeCell ref="I59:I60"/>
    <mergeCell ref="B65:M65"/>
    <mergeCell ref="C67:E67"/>
    <mergeCell ref="G67:I67"/>
    <mergeCell ref="K67:M67"/>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AF33:AF34"/>
    <mergeCell ref="AG33:AG34"/>
    <mergeCell ref="B42:I42"/>
    <mergeCell ref="B44:B45"/>
    <mergeCell ref="C44:E44"/>
    <mergeCell ref="C45:E45"/>
    <mergeCell ref="F44:F45"/>
    <mergeCell ref="G44:I44"/>
    <mergeCell ref="G45:I45"/>
    <mergeCell ref="B38:AG38"/>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G14:AG15"/>
    <mergeCell ref="C16:E16"/>
    <mergeCell ref="G16:I16"/>
    <mergeCell ref="K16:M16"/>
    <mergeCell ref="O16:Q16"/>
    <mergeCell ref="S16:U16"/>
    <mergeCell ref="W16:Y16"/>
    <mergeCell ref="AA16:AC16"/>
    <mergeCell ref="AE16:AG16"/>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AD9:AD11"/>
    <mergeCell ref="AE9:AG9"/>
    <mergeCell ref="AE10:AG10"/>
    <mergeCell ref="AE11:AG11"/>
    <mergeCell ref="C12:AG12"/>
    <mergeCell ref="C13:E13"/>
    <mergeCell ref="G13:I13"/>
    <mergeCell ref="K13:M13"/>
    <mergeCell ref="O13:Q13"/>
    <mergeCell ref="S13:U13"/>
    <mergeCell ref="V9:V11"/>
    <mergeCell ref="W9:Y9"/>
    <mergeCell ref="W10:Y10"/>
    <mergeCell ref="W11:Y11"/>
    <mergeCell ref="Z9:Z11"/>
    <mergeCell ref="AA9:AC9"/>
    <mergeCell ref="AA10:AC10"/>
    <mergeCell ref="AA11:AC11"/>
    <mergeCell ref="O9:Q9"/>
    <mergeCell ref="O10:Q10"/>
    <mergeCell ref="O11:Q11"/>
    <mergeCell ref="R9:R11"/>
    <mergeCell ref="S9:U9"/>
    <mergeCell ref="S10:U10"/>
    <mergeCell ref="S11:U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3" width="36.5703125" bestFit="1" customWidth="1"/>
    <col min="4" max="4" width="31.5703125" customWidth="1"/>
    <col min="5" max="5" width="7.7109375" customWidth="1"/>
    <col min="6" max="6" width="23.7109375" customWidth="1"/>
    <col min="7" max="7" width="8.28515625" customWidth="1"/>
    <col min="8" max="8" width="29.85546875" customWidth="1"/>
    <col min="9" max="9" width="7.7109375" customWidth="1"/>
    <col min="10" max="10" width="23.7109375" customWidth="1"/>
    <col min="11" max="11" width="8.28515625" customWidth="1"/>
    <col min="12" max="12" width="31.5703125" customWidth="1"/>
    <col min="13" max="13" width="7.7109375" customWidth="1"/>
    <col min="14" max="14" width="26.140625" customWidth="1"/>
    <col min="15" max="15" width="8.28515625" customWidth="1"/>
    <col min="16" max="16" width="29.85546875" customWidth="1"/>
    <col min="17" max="17" width="34.140625" customWidth="1"/>
    <col min="18" max="18" width="8.85546875" customWidth="1"/>
    <col min="19" max="19" width="11.140625" customWidth="1"/>
    <col min="20" max="20" width="31.5703125" customWidth="1"/>
    <col min="21" max="21" width="36.5703125" customWidth="1"/>
    <col min="22" max="22" width="22" customWidth="1"/>
    <col min="23" max="23" width="10" customWidth="1"/>
    <col min="24" max="24" width="29.85546875" customWidth="1"/>
    <col min="25" max="25" width="22" customWidth="1"/>
    <col min="26" max="26" width="10" customWidth="1"/>
  </cols>
  <sheetData>
    <row r="1" spans="1:26" ht="15" customHeight="1">
      <c r="A1" s="8" t="s">
        <v>50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03</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502</v>
      </c>
      <c r="B4" s="17" t="s">
        <v>502</v>
      </c>
      <c r="C4" s="17"/>
      <c r="D4" s="17"/>
      <c r="E4" s="17"/>
      <c r="F4" s="17"/>
      <c r="G4" s="17"/>
      <c r="H4" s="17"/>
      <c r="I4" s="17"/>
      <c r="J4" s="17"/>
      <c r="K4" s="17"/>
      <c r="L4" s="17"/>
      <c r="M4" s="17"/>
      <c r="N4" s="17"/>
      <c r="O4" s="17"/>
      <c r="P4" s="17"/>
      <c r="Q4" s="17"/>
      <c r="R4" s="17"/>
      <c r="S4" s="17"/>
      <c r="T4" s="17"/>
      <c r="U4" s="17"/>
      <c r="V4" s="17"/>
      <c r="W4" s="17"/>
      <c r="X4" s="17"/>
      <c r="Y4" s="17"/>
      <c r="Z4" s="17"/>
    </row>
    <row r="5" spans="1:26">
      <c r="A5" s="16"/>
      <c r="B5" s="113" t="s">
        <v>353</v>
      </c>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c r="A6" s="16"/>
      <c r="B6" s="18" t="s">
        <v>504</v>
      </c>
      <c r="C6" s="18"/>
      <c r="D6" s="18"/>
      <c r="E6" s="18"/>
      <c r="F6" s="18"/>
      <c r="G6" s="18"/>
      <c r="H6" s="18"/>
      <c r="I6" s="18"/>
      <c r="J6" s="18"/>
      <c r="K6" s="18"/>
      <c r="L6" s="18"/>
      <c r="M6" s="18"/>
      <c r="N6" s="18"/>
      <c r="O6" s="18"/>
      <c r="P6" s="18"/>
      <c r="Q6" s="18"/>
      <c r="R6" s="18"/>
      <c r="S6" s="18"/>
      <c r="T6" s="18"/>
      <c r="U6" s="18"/>
      <c r="V6" s="18"/>
      <c r="W6" s="18"/>
      <c r="X6" s="18"/>
      <c r="Y6" s="18"/>
      <c r="Z6" s="18"/>
    </row>
    <row r="7" spans="1:26">
      <c r="A7" s="16"/>
      <c r="B7" s="18" t="s">
        <v>505</v>
      </c>
      <c r="C7" s="18"/>
      <c r="D7" s="18"/>
      <c r="E7" s="18"/>
      <c r="F7" s="18"/>
      <c r="G7" s="18"/>
      <c r="H7" s="18"/>
      <c r="I7" s="18"/>
      <c r="J7" s="18"/>
      <c r="K7" s="18"/>
      <c r="L7" s="18"/>
      <c r="M7" s="18"/>
      <c r="N7" s="18"/>
      <c r="O7" s="18"/>
      <c r="P7" s="18"/>
      <c r="Q7" s="18"/>
      <c r="R7" s="18"/>
      <c r="S7" s="18"/>
      <c r="T7" s="18"/>
      <c r="U7" s="18"/>
      <c r="V7" s="18"/>
      <c r="W7" s="18"/>
      <c r="X7" s="18"/>
      <c r="Y7" s="18"/>
      <c r="Z7" s="18"/>
    </row>
    <row r="8" spans="1:26" ht="38.25" customHeight="1">
      <c r="A8" s="16"/>
      <c r="B8" s="18" t="s">
        <v>506</v>
      </c>
      <c r="C8" s="18"/>
      <c r="D8" s="18"/>
      <c r="E8" s="18"/>
      <c r="F8" s="18"/>
      <c r="G8" s="18"/>
      <c r="H8" s="18"/>
      <c r="I8" s="18"/>
      <c r="J8" s="18"/>
      <c r="K8" s="18"/>
      <c r="L8" s="18"/>
      <c r="M8" s="18"/>
      <c r="N8" s="18"/>
      <c r="O8" s="18"/>
      <c r="P8" s="18"/>
      <c r="Q8" s="18"/>
      <c r="R8" s="18"/>
      <c r="S8" s="18"/>
      <c r="T8" s="18"/>
      <c r="U8" s="18"/>
      <c r="V8" s="18"/>
      <c r="W8" s="18"/>
      <c r="X8" s="18"/>
      <c r="Y8" s="18"/>
      <c r="Z8" s="18"/>
    </row>
    <row r="9" spans="1:26">
      <c r="A9" s="16"/>
      <c r="B9" s="18" t="s">
        <v>507</v>
      </c>
      <c r="C9" s="18"/>
      <c r="D9" s="18"/>
      <c r="E9" s="18"/>
      <c r="F9" s="18"/>
      <c r="G9" s="18"/>
      <c r="H9" s="18"/>
      <c r="I9" s="18"/>
      <c r="J9" s="18"/>
      <c r="K9" s="18"/>
      <c r="L9" s="18"/>
      <c r="M9" s="18"/>
      <c r="N9" s="18"/>
      <c r="O9" s="18"/>
      <c r="P9" s="18"/>
      <c r="Q9" s="18"/>
      <c r="R9" s="18"/>
      <c r="S9" s="18"/>
      <c r="T9" s="18"/>
      <c r="U9" s="18"/>
      <c r="V9" s="18"/>
      <c r="W9" s="18"/>
      <c r="X9" s="18"/>
      <c r="Y9" s="18"/>
      <c r="Z9" s="18"/>
    </row>
    <row r="10" spans="1:26">
      <c r="A10" s="16"/>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6">
      <c r="A11" s="16"/>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6" ht="15.75" thickBot="1">
      <c r="A12" s="16"/>
      <c r="B12" s="69"/>
      <c r="C12" s="30" t="s">
        <v>508</v>
      </c>
      <c r="D12" s="30"/>
      <c r="E12" s="30"/>
      <c r="F12" s="30"/>
      <c r="G12" s="30"/>
      <c r="H12" s="30"/>
      <c r="I12" s="30"/>
      <c r="J12" s="11"/>
      <c r="K12" s="30" t="s">
        <v>509</v>
      </c>
      <c r="L12" s="30"/>
      <c r="M12" s="30"/>
      <c r="N12" s="30"/>
      <c r="O12" s="30"/>
      <c r="P12" s="30"/>
      <c r="Q12" s="30"/>
      <c r="R12" s="11"/>
      <c r="S12" s="30" t="s">
        <v>146</v>
      </c>
      <c r="T12" s="30"/>
      <c r="U12" s="30"/>
      <c r="V12" s="30"/>
      <c r="W12" s="30"/>
      <c r="X12" s="30"/>
      <c r="Y12" s="30"/>
    </row>
    <row r="13" spans="1:26">
      <c r="A13" s="16"/>
      <c r="B13" s="116"/>
      <c r="C13" s="78" t="s">
        <v>452</v>
      </c>
      <c r="D13" s="78"/>
      <c r="E13" s="78"/>
      <c r="F13" s="48"/>
      <c r="G13" s="78" t="s">
        <v>448</v>
      </c>
      <c r="H13" s="78"/>
      <c r="I13" s="78"/>
      <c r="J13" s="18"/>
      <c r="K13" s="78" t="s">
        <v>452</v>
      </c>
      <c r="L13" s="78"/>
      <c r="M13" s="78"/>
      <c r="N13" s="48"/>
      <c r="O13" s="78" t="s">
        <v>448</v>
      </c>
      <c r="P13" s="78"/>
      <c r="Q13" s="78"/>
      <c r="R13" s="18"/>
      <c r="S13" s="78" t="s">
        <v>452</v>
      </c>
      <c r="T13" s="78"/>
      <c r="U13" s="78"/>
      <c r="V13" s="48"/>
      <c r="W13" s="78" t="s">
        <v>448</v>
      </c>
      <c r="X13" s="78"/>
      <c r="Y13" s="78"/>
    </row>
    <row r="14" spans="1:26">
      <c r="A14" s="16"/>
      <c r="B14" s="116"/>
      <c r="C14" s="31" t="s">
        <v>510</v>
      </c>
      <c r="D14" s="31"/>
      <c r="E14" s="31"/>
      <c r="F14" s="18"/>
      <c r="G14" s="31" t="s">
        <v>449</v>
      </c>
      <c r="H14" s="31"/>
      <c r="I14" s="31"/>
      <c r="J14" s="18"/>
      <c r="K14" s="31" t="s">
        <v>510</v>
      </c>
      <c r="L14" s="31"/>
      <c r="M14" s="31"/>
      <c r="N14" s="18"/>
      <c r="O14" s="31" t="s">
        <v>449</v>
      </c>
      <c r="P14" s="31"/>
      <c r="Q14" s="31"/>
      <c r="R14" s="18"/>
      <c r="S14" s="31" t="s">
        <v>510</v>
      </c>
      <c r="T14" s="31"/>
      <c r="U14" s="31"/>
      <c r="V14" s="18"/>
      <c r="W14" s="31" t="s">
        <v>449</v>
      </c>
      <c r="X14" s="31"/>
      <c r="Y14" s="31"/>
    </row>
    <row r="15" spans="1:26" ht="15.75" thickBot="1">
      <c r="A15" s="16"/>
      <c r="B15" s="116"/>
      <c r="C15" s="117"/>
      <c r="D15" s="117"/>
      <c r="E15" s="117"/>
      <c r="F15" s="18"/>
      <c r="G15" s="30" t="s">
        <v>451</v>
      </c>
      <c r="H15" s="30"/>
      <c r="I15" s="30"/>
      <c r="J15" s="18"/>
      <c r="K15" s="117"/>
      <c r="L15" s="117"/>
      <c r="M15" s="117"/>
      <c r="N15" s="18"/>
      <c r="O15" s="30" t="s">
        <v>451</v>
      </c>
      <c r="P15" s="30"/>
      <c r="Q15" s="30"/>
      <c r="R15" s="18"/>
      <c r="S15" s="117"/>
      <c r="T15" s="117"/>
      <c r="U15" s="117"/>
      <c r="V15" s="18"/>
      <c r="W15" s="30" t="s">
        <v>451</v>
      </c>
      <c r="X15" s="30"/>
      <c r="Y15" s="30"/>
    </row>
    <row r="16" spans="1:26">
      <c r="A16" s="16"/>
      <c r="B16" s="69"/>
      <c r="C16" s="31" t="s">
        <v>309</v>
      </c>
      <c r="D16" s="31"/>
      <c r="E16" s="31"/>
      <c r="F16" s="31"/>
      <c r="G16" s="31"/>
      <c r="H16" s="31"/>
      <c r="I16" s="31"/>
      <c r="J16" s="31"/>
      <c r="K16" s="31"/>
      <c r="L16" s="31"/>
      <c r="M16" s="31"/>
      <c r="N16" s="31"/>
      <c r="O16" s="31"/>
      <c r="P16" s="31"/>
      <c r="Q16" s="31"/>
      <c r="R16" s="31"/>
      <c r="S16" s="31"/>
      <c r="T16" s="31"/>
      <c r="U16" s="31"/>
      <c r="V16" s="31"/>
      <c r="W16" s="31"/>
      <c r="X16" s="31"/>
      <c r="Y16" s="31"/>
    </row>
    <row r="17" spans="1:26">
      <c r="A17" s="16"/>
      <c r="B17" s="23" t="s">
        <v>454</v>
      </c>
      <c r="C17" s="32"/>
      <c r="D17" s="32"/>
      <c r="E17" s="32"/>
      <c r="F17" s="24"/>
      <c r="G17" s="32"/>
      <c r="H17" s="32"/>
      <c r="I17" s="32"/>
      <c r="J17" s="24"/>
      <c r="K17" s="32"/>
      <c r="L17" s="32"/>
      <c r="M17" s="32"/>
      <c r="N17" s="24"/>
      <c r="O17" s="32"/>
      <c r="P17" s="32"/>
      <c r="Q17" s="32"/>
      <c r="R17" s="24"/>
      <c r="S17" s="32"/>
      <c r="T17" s="32"/>
      <c r="U17" s="32"/>
      <c r="V17" s="24"/>
      <c r="W17" s="32"/>
      <c r="X17" s="32"/>
      <c r="Y17" s="32"/>
    </row>
    <row r="18" spans="1:26">
      <c r="A18" s="16"/>
      <c r="B18" s="45" t="s">
        <v>455</v>
      </c>
      <c r="C18" s="86" t="s">
        <v>311</v>
      </c>
      <c r="D18" s="87">
        <v>2318</v>
      </c>
      <c r="E18" s="18"/>
      <c r="F18" s="18"/>
      <c r="G18" s="86" t="s">
        <v>311</v>
      </c>
      <c r="H18" s="92" t="s">
        <v>456</v>
      </c>
      <c r="I18" s="86" t="s">
        <v>313</v>
      </c>
      <c r="J18" s="18"/>
      <c r="K18" s="86" t="s">
        <v>311</v>
      </c>
      <c r="L18" s="92" t="s">
        <v>332</v>
      </c>
      <c r="M18" s="18"/>
      <c r="N18" s="18"/>
      <c r="O18" s="86" t="s">
        <v>311</v>
      </c>
      <c r="P18" s="92" t="s">
        <v>332</v>
      </c>
      <c r="Q18" s="18"/>
      <c r="R18" s="18"/>
      <c r="S18" s="86" t="s">
        <v>311</v>
      </c>
      <c r="T18" s="87">
        <v>2318</v>
      </c>
      <c r="U18" s="18"/>
      <c r="V18" s="18"/>
      <c r="W18" s="86" t="s">
        <v>311</v>
      </c>
      <c r="X18" s="92" t="s">
        <v>456</v>
      </c>
      <c r="Y18" s="86" t="s">
        <v>313</v>
      </c>
    </row>
    <row r="19" spans="1:26">
      <c r="A19" s="16"/>
      <c r="B19" s="45"/>
      <c r="C19" s="86"/>
      <c r="D19" s="87"/>
      <c r="E19" s="18"/>
      <c r="F19" s="18"/>
      <c r="G19" s="86"/>
      <c r="H19" s="92"/>
      <c r="I19" s="86"/>
      <c r="J19" s="18"/>
      <c r="K19" s="86"/>
      <c r="L19" s="92"/>
      <c r="M19" s="18"/>
      <c r="N19" s="18"/>
      <c r="O19" s="86"/>
      <c r="P19" s="92"/>
      <c r="Q19" s="18"/>
      <c r="R19" s="18"/>
      <c r="S19" s="86"/>
      <c r="T19" s="87"/>
      <c r="U19" s="18"/>
      <c r="V19" s="18"/>
      <c r="W19" s="86"/>
      <c r="X19" s="92"/>
      <c r="Y19" s="86"/>
    </row>
    <row r="20" spans="1:26" ht="24">
      <c r="A20" s="16"/>
      <c r="B20" s="23" t="s">
        <v>458</v>
      </c>
      <c r="C20" s="32"/>
      <c r="D20" s="32"/>
      <c r="E20" s="32"/>
      <c r="F20" s="24"/>
      <c r="G20" s="32"/>
      <c r="H20" s="32"/>
      <c r="I20" s="32"/>
      <c r="J20" s="24"/>
      <c r="K20" s="32"/>
      <c r="L20" s="32"/>
      <c r="M20" s="32"/>
      <c r="N20" s="24"/>
      <c r="O20" s="32"/>
      <c r="P20" s="32"/>
      <c r="Q20" s="32"/>
      <c r="R20" s="24"/>
      <c r="S20" s="32"/>
      <c r="T20" s="32"/>
      <c r="U20" s="32"/>
      <c r="V20" s="24"/>
      <c r="W20" s="32"/>
      <c r="X20" s="32"/>
      <c r="Y20" s="32"/>
    </row>
    <row r="21" spans="1:26">
      <c r="A21" s="16"/>
      <c r="B21" s="45" t="s">
        <v>455</v>
      </c>
      <c r="C21" s="87">
        <v>111646</v>
      </c>
      <c r="D21" s="87"/>
      <c r="E21" s="18"/>
      <c r="F21" s="18"/>
      <c r="G21" s="92" t="s">
        <v>511</v>
      </c>
      <c r="H21" s="92"/>
      <c r="I21" s="86" t="s">
        <v>313</v>
      </c>
      <c r="J21" s="18"/>
      <c r="K21" s="87">
        <v>368706</v>
      </c>
      <c r="L21" s="87"/>
      <c r="M21" s="18"/>
      <c r="N21" s="18"/>
      <c r="O21" s="92" t="s">
        <v>512</v>
      </c>
      <c r="P21" s="92"/>
      <c r="Q21" s="86" t="s">
        <v>313</v>
      </c>
      <c r="R21" s="18"/>
      <c r="S21" s="87">
        <v>480352</v>
      </c>
      <c r="T21" s="87"/>
      <c r="U21" s="18"/>
      <c r="V21" s="18"/>
      <c r="W21" s="92" t="s">
        <v>459</v>
      </c>
      <c r="X21" s="92"/>
      <c r="Y21" s="86" t="s">
        <v>313</v>
      </c>
    </row>
    <row r="22" spans="1:26">
      <c r="A22" s="16"/>
      <c r="B22" s="45"/>
      <c r="C22" s="87"/>
      <c r="D22" s="87"/>
      <c r="E22" s="18"/>
      <c r="F22" s="18"/>
      <c r="G22" s="92"/>
      <c r="H22" s="92"/>
      <c r="I22" s="86"/>
      <c r="J22" s="18"/>
      <c r="K22" s="87"/>
      <c r="L22" s="87"/>
      <c r="M22" s="18"/>
      <c r="N22" s="18"/>
      <c r="O22" s="92"/>
      <c r="P22" s="92"/>
      <c r="Q22" s="86"/>
      <c r="R22" s="18"/>
      <c r="S22" s="87"/>
      <c r="T22" s="87"/>
      <c r="U22" s="18"/>
      <c r="V22" s="18"/>
      <c r="W22" s="92"/>
      <c r="X22" s="92"/>
      <c r="Y22" s="86"/>
    </row>
    <row r="23" spans="1:26">
      <c r="A23" s="16"/>
      <c r="B23" s="136" t="s">
        <v>462</v>
      </c>
      <c r="C23" s="89">
        <v>112473</v>
      </c>
      <c r="D23" s="89"/>
      <c r="E23" s="32"/>
      <c r="F23" s="32"/>
      <c r="G23" s="91" t="s">
        <v>513</v>
      </c>
      <c r="H23" s="91"/>
      <c r="I23" s="90" t="s">
        <v>313</v>
      </c>
      <c r="J23" s="32"/>
      <c r="K23" s="89">
        <v>130401</v>
      </c>
      <c r="L23" s="89"/>
      <c r="M23" s="32"/>
      <c r="N23" s="32"/>
      <c r="O23" s="91" t="s">
        <v>514</v>
      </c>
      <c r="P23" s="91"/>
      <c r="Q23" s="90" t="s">
        <v>313</v>
      </c>
      <c r="R23" s="32"/>
      <c r="S23" s="89">
        <v>242874</v>
      </c>
      <c r="T23" s="89"/>
      <c r="U23" s="32"/>
      <c r="V23" s="32"/>
      <c r="W23" s="91" t="s">
        <v>463</v>
      </c>
      <c r="X23" s="91"/>
      <c r="Y23" s="90" t="s">
        <v>313</v>
      </c>
    </row>
    <row r="24" spans="1:26">
      <c r="A24" s="16"/>
      <c r="B24" s="136"/>
      <c r="C24" s="89"/>
      <c r="D24" s="89"/>
      <c r="E24" s="32"/>
      <c r="F24" s="32"/>
      <c r="G24" s="91"/>
      <c r="H24" s="91"/>
      <c r="I24" s="90"/>
      <c r="J24" s="32"/>
      <c r="K24" s="89"/>
      <c r="L24" s="89"/>
      <c r="M24" s="32"/>
      <c r="N24" s="32"/>
      <c r="O24" s="91"/>
      <c r="P24" s="91"/>
      <c r="Q24" s="90"/>
      <c r="R24" s="32"/>
      <c r="S24" s="89"/>
      <c r="T24" s="89"/>
      <c r="U24" s="32"/>
      <c r="V24" s="32"/>
      <c r="W24" s="91"/>
      <c r="X24" s="91"/>
      <c r="Y24" s="90"/>
    </row>
    <row r="25" spans="1:26">
      <c r="A25" s="16"/>
      <c r="B25" s="137" t="s">
        <v>465</v>
      </c>
      <c r="C25" s="87">
        <v>3146</v>
      </c>
      <c r="D25" s="87"/>
      <c r="E25" s="18"/>
      <c r="F25" s="18"/>
      <c r="G25" s="92" t="s">
        <v>466</v>
      </c>
      <c r="H25" s="92"/>
      <c r="I25" s="86" t="s">
        <v>313</v>
      </c>
      <c r="J25" s="18"/>
      <c r="K25" s="92" t="s">
        <v>332</v>
      </c>
      <c r="L25" s="92"/>
      <c r="M25" s="18"/>
      <c r="N25" s="18"/>
      <c r="O25" s="92" t="s">
        <v>332</v>
      </c>
      <c r="P25" s="92"/>
      <c r="Q25" s="18"/>
      <c r="R25" s="18"/>
      <c r="S25" s="87">
        <v>3146</v>
      </c>
      <c r="T25" s="87"/>
      <c r="U25" s="18"/>
      <c r="V25" s="18"/>
      <c r="W25" s="92" t="s">
        <v>466</v>
      </c>
      <c r="X25" s="92"/>
      <c r="Y25" s="86" t="s">
        <v>313</v>
      </c>
    </row>
    <row r="26" spans="1:26">
      <c r="A26" s="16"/>
      <c r="B26" s="137"/>
      <c r="C26" s="87"/>
      <c r="D26" s="87"/>
      <c r="E26" s="18"/>
      <c r="F26" s="18"/>
      <c r="G26" s="92"/>
      <c r="H26" s="92"/>
      <c r="I26" s="86"/>
      <c r="J26" s="18"/>
      <c r="K26" s="92"/>
      <c r="L26" s="92"/>
      <c r="M26" s="18"/>
      <c r="N26" s="18"/>
      <c r="O26" s="92"/>
      <c r="P26" s="92"/>
      <c r="Q26" s="18"/>
      <c r="R26" s="18"/>
      <c r="S26" s="87"/>
      <c r="T26" s="87"/>
      <c r="U26" s="18"/>
      <c r="V26" s="18"/>
      <c r="W26" s="92"/>
      <c r="X26" s="92"/>
      <c r="Y26" s="86"/>
    </row>
    <row r="27" spans="1:26">
      <c r="A27" s="16"/>
      <c r="B27" s="73" t="s">
        <v>468</v>
      </c>
      <c r="C27" s="91" t="s">
        <v>332</v>
      </c>
      <c r="D27" s="91"/>
      <c r="E27" s="32"/>
      <c r="F27" s="32"/>
      <c r="G27" s="91" t="s">
        <v>332</v>
      </c>
      <c r="H27" s="91"/>
      <c r="I27" s="32"/>
      <c r="J27" s="32"/>
      <c r="K27" s="89">
        <v>24356</v>
      </c>
      <c r="L27" s="89"/>
      <c r="M27" s="32"/>
      <c r="N27" s="32"/>
      <c r="O27" s="91" t="s">
        <v>469</v>
      </c>
      <c r="P27" s="91"/>
      <c r="Q27" s="90" t="s">
        <v>313</v>
      </c>
      <c r="R27" s="32"/>
      <c r="S27" s="89">
        <v>24356</v>
      </c>
      <c r="T27" s="89"/>
      <c r="U27" s="32"/>
      <c r="V27" s="32"/>
      <c r="W27" s="91" t="s">
        <v>469</v>
      </c>
      <c r="X27" s="91"/>
      <c r="Y27" s="90" t="s">
        <v>313</v>
      </c>
    </row>
    <row r="28" spans="1:26" ht="15.75" thickBot="1">
      <c r="A28" s="16"/>
      <c r="B28" s="73"/>
      <c r="C28" s="102"/>
      <c r="D28" s="102"/>
      <c r="E28" s="42"/>
      <c r="F28" s="32"/>
      <c r="G28" s="102"/>
      <c r="H28" s="102"/>
      <c r="I28" s="42"/>
      <c r="J28" s="32"/>
      <c r="K28" s="118"/>
      <c r="L28" s="118"/>
      <c r="M28" s="42"/>
      <c r="N28" s="32"/>
      <c r="O28" s="102"/>
      <c r="P28" s="102"/>
      <c r="Q28" s="119"/>
      <c r="R28" s="32"/>
      <c r="S28" s="118"/>
      <c r="T28" s="118"/>
      <c r="U28" s="42"/>
      <c r="V28" s="32"/>
      <c r="W28" s="102"/>
      <c r="X28" s="102"/>
      <c r="Y28" s="119"/>
    </row>
    <row r="29" spans="1:26">
      <c r="A29" s="16"/>
      <c r="B29" s="45" t="s">
        <v>475</v>
      </c>
      <c r="C29" s="122" t="s">
        <v>311</v>
      </c>
      <c r="D29" s="104">
        <v>229583</v>
      </c>
      <c r="E29" s="48"/>
      <c r="F29" s="18"/>
      <c r="G29" s="122" t="s">
        <v>311</v>
      </c>
      <c r="H29" s="121" t="s">
        <v>515</v>
      </c>
      <c r="I29" s="122" t="s">
        <v>313</v>
      </c>
      <c r="J29" s="18"/>
      <c r="K29" s="122" t="s">
        <v>311</v>
      </c>
      <c r="L29" s="104">
        <v>523463</v>
      </c>
      <c r="M29" s="48"/>
      <c r="N29" s="18"/>
      <c r="O29" s="122" t="s">
        <v>311</v>
      </c>
      <c r="P29" s="121" t="s">
        <v>516</v>
      </c>
      <c r="Q29" s="122" t="s">
        <v>313</v>
      </c>
      <c r="R29" s="18"/>
      <c r="S29" s="122" t="s">
        <v>311</v>
      </c>
      <c r="T29" s="104">
        <v>753046</v>
      </c>
      <c r="U29" s="48"/>
      <c r="V29" s="18"/>
      <c r="W29" s="122" t="s">
        <v>311</v>
      </c>
      <c r="X29" s="121" t="s">
        <v>472</v>
      </c>
      <c r="Y29" s="122" t="s">
        <v>313</v>
      </c>
    </row>
    <row r="30" spans="1:26" ht="15.75" thickBot="1">
      <c r="A30" s="16"/>
      <c r="B30" s="45"/>
      <c r="C30" s="124"/>
      <c r="D30" s="105"/>
      <c r="E30" s="106"/>
      <c r="F30" s="18"/>
      <c r="G30" s="124"/>
      <c r="H30" s="125"/>
      <c r="I30" s="124"/>
      <c r="J30" s="18"/>
      <c r="K30" s="124"/>
      <c r="L30" s="105"/>
      <c r="M30" s="106"/>
      <c r="N30" s="18"/>
      <c r="O30" s="124"/>
      <c r="P30" s="125"/>
      <c r="Q30" s="124"/>
      <c r="R30" s="18"/>
      <c r="S30" s="124"/>
      <c r="T30" s="105"/>
      <c r="U30" s="106"/>
      <c r="V30" s="18"/>
      <c r="W30" s="124"/>
      <c r="X30" s="125"/>
      <c r="Y30" s="124"/>
    </row>
    <row r="31" spans="1:26" ht="15.75" thickTop="1">
      <c r="A31" s="16"/>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6"/>
      <c r="B32" s="18" t="s">
        <v>517</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c r="A34" s="16"/>
      <c r="B34" s="18" t="s">
        <v>518</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c r="A35" s="16"/>
      <c r="B35" s="28"/>
      <c r="C35" s="28"/>
      <c r="D35" s="28"/>
      <c r="E35" s="28"/>
      <c r="F35" s="28"/>
      <c r="G35" s="28"/>
      <c r="H35" s="28"/>
      <c r="I35" s="28"/>
      <c r="J35" s="28"/>
      <c r="K35" s="28"/>
      <c r="L35" s="28"/>
      <c r="M35" s="28"/>
      <c r="N35" s="28"/>
      <c r="O35" s="28"/>
      <c r="P35" s="28"/>
      <c r="Q35" s="28"/>
      <c r="R35" s="28"/>
      <c r="S35" s="28"/>
      <c r="T35" s="28"/>
      <c r="U35" s="28"/>
      <c r="V35" s="28"/>
      <c r="W35" s="28"/>
      <c r="X35" s="28"/>
      <c r="Y35" s="28"/>
    </row>
    <row r="36" spans="1:26">
      <c r="A36" s="16"/>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6" ht="15.75" thickBot="1">
      <c r="A37" s="16"/>
      <c r="B37" s="69"/>
      <c r="C37" s="30" t="s">
        <v>508</v>
      </c>
      <c r="D37" s="30"/>
      <c r="E37" s="30"/>
      <c r="F37" s="30"/>
      <c r="G37" s="30"/>
      <c r="H37" s="30"/>
      <c r="I37" s="30"/>
      <c r="J37" s="69"/>
      <c r="K37" s="30" t="s">
        <v>509</v>
      </c>
      <c r="L37" s="30"/>
      <c r="M37" s="30"/>
      <c r="N37" s="30"/>
      <c r="O37" s="30"/>
      <c r="P37" s="30"/>
      <c r="Q37" s="30"/>
      <c r="R37" s="69"/>
      <c r="S37" s="30" t="s">
        <v>146</v>
      </c>
      <c r="T37" s="30"/>
      <c r="U37" s="30"/>
      <c r="V37" s="30"/>
      <c r="W37" s="30"/>
      <c r="X37" s="30"/>
      <c r="Y37" s="30"/>
    </row>
    <row r="38" spans="1:26">
      <c r="A38" s="16"/>
      <c r="B38" s="116"/>
      <c r="C38" s="78" t="s">
        <v>452</v>
      </c>
      <c r="D38" s="78"/>
      <c r="E38" s="78"/>
      <c r="F38" s="48"/>
      <c r="G38" s="78" t="s">
        <v>448</v>
      </c>
      <c r="H38" s="78"/>
      <c r="I38" s="78"/>
      <c r="J38" s="116"/>
      <c r="K38" s="78" t="s">
        <v>452</v>
      </c>
      <c r="L38" s="78"/>
      <c r="M38" s="78"/>
      <c r="N38" s="48"/>
      <c r="O38" s="78" t="s">
        <v>448</v>
      </c>
      <c r="P38" s="78"/>
      <c r="Q38" s="78"/>
      <c r="R38" s="116"/>
      <c r="S38" s="78" t="s">
        <v>452</v>
      </c>
      <c r="T38" s="78"/>
      <c r="U38" s="78"/>
      <c r="V38" s="48"/>
      <c r="W38" s="78" t="s">
        <v>448</v>
      </c>
      <c r="X38" s="78"/>
      <c r="Y38" s="78"/>
    </row>
    <row r="39" spans="1:26">
      <c r="A39" s="16"/>
      <c r="B39" s="116"/>
      <c r="C39" s="31" t="s">
        <v>510</v>
      </c>
      <c r="D39" s="31"/>
      <c r="E39" s="31"/>
      <c r="F39" s="18"/>
      <c r="G39" s="31" t="s">
        <v>449</v>
      </c>
      <c r="H39" s="31"/>
      <c r="I39" s="31"/>
      <c r="J39" s="116"/>
      <c r="K39" s="31" t="s">
        <v>510</v>
      </c>
      <c r="L39" s="31"/>
      <c r="M39" s="31"/>
      <c r="N39" s="18"/>
      <c r="O39" s="31" t="s">
        <v>449</v>
      </c>
      <c r="P39" s="31"/>
      <c r="Q39" s="31"/>
      <c r="R39" s="116"/>
      <c r="S39" s="31" t="s">
        <v>510</v>
      </c>
      <c r="T39" s="31"/>
      <c r="U39" s="31"/>
      <c r="V39" s="18"/>
      <c r="W39" s="31" t="s">
        <v>449</v>
      </c>
      <c r="X39" s="31"/>
      <c r="Y39" s="31"/>
    </row>
    <row r="40" spans="1:26" ht="15.75" thickBot="1">
      <c r="A40" s="16"/>
      <c r="B40" s="116"/>
      <c r="C40" s="117"/>
      <c r="D40" s="117"/>
      <c r="E40" s="117"/>
      <c r="F40" s="18"/>
      <c r="G40" s="30" t="s">
        <v>451</v>
      </c>
      <c r="H40" s="30"/>
      <c r="I40" s="30"/>
      <c r="J40" s="116"/>
      <c r="K40" s="117"/>
      <c r="L40" s="117"/>
      <c r="M40" s="117"/>
      <c r="N40" s="18"/>
      <c r="O40" s="30" t="s">
        <v>451</v>
      </c>
      <c r="P40" s="30"/>
      <c r="Q40" s="30"/>
      <c r="R40" s="116"/>
      <c r="S40" s="117"/>
      <c r="T40" s="117"/>
      <c r="U40" s="117"/>
      <c r="V40" s="18"/>
      <c r="W40" s="30" t="s">
        <v>451</v>
      </c>
      <c r="X40" s="30"/>
      <c r="Y40" s="30"/>
    </row>
    <row r="41" spans="1:26">
      <c r="A41" s="16"/>
      <c r="B41" s="69"/>
      <c r="C41" s="31" t="s">
        <v>309</v>
      </c>
      <c r="D41" s="31"/>
      <c r="E41" s="31"/>
      <c r="F41" s="31"/>
      <c r="G41" s="31"/>
      <c r="H41" s="31"/>
      <c r="I41" s="31"/>
      <c r="J41" s="31"/>
      <c r="K41" s="31"/>
      <c r="L41" s="31"/>
      <c r="M41" s="31"/>
      <c r="N41" s="31"/>
      <c r="O41" s="31"/>
      <c r="P41" s="31"/>
      <c r="Q41" s="31"/>
      <c r="R41" s="31"/>
      <c r="S41" s="31"/>
      <c r="T41" s="31"/>
      <c r="U41" s="31"/>
      <c r="V41" s="31"/>
      <c r="W41" s="31"/>
      <c r="X41" s="31"/>
      <c r="Y41" s="31"/>
    </row>
    <row r="42" spans="1:26">
      <c r="A42" s="16"/>
      <c r="B42" s="23" t="s">
        <v>454</v>
      </c>
      <c r="C42" s="32"/>
      <c r="D42" s="32"/>
      <c r="E42" s="32"/>
      <c r="F42" s="24"/>
      <c r="G42" s="32"/>
      <c r="H42" s="32"/>
      <c r="I42" s="32"/>
      <c r="J42" s="24"/>
      <c r="K42" s="32"/>
      <c r="L42" s="32"/>
      <c r="M42" s="32"/>
      <c r="N42" s="24"/>
      <c r="O42" s="32"/>
      <c r="P42" s="32"/>
      <c r="Q42" s="32"/>
      <c r="R42" s="24"/>
      <c r="S42" s="32"/>
      <c r="T42" s="32"/>
      <c r="U42" s="32"/>
      <c r="V42" s="24"/>
      <c r="W42" s="32"/>
      <c r="X42" s="32"/>
      <c r="Y42" s="32"/>
    </row>
    <row r="43" spans="1:26">
      <c r="A43" s="16"/>
      <c r="B43" s="33" t="s">
        <v>519</v>
      </c>
      <c r="C43" s="86" t="s">
        <v>311</v>
      </c>
      <c r="D43" s="87">
        <v>2035</v>
      </c>
      <c r="E43" s="18"/>
      <c r="F43" s="18"/>
      <c r="G43" s="86" t="s">
        <v>311</v>
      </c>
      <c r="H43" s="92" t="s">
        <v>457</v>
      </c>
      <c r="I43" s="86" t="s">
        <v>313</v>
      </c>
      <c r="J43" s="18"/>
      <c r="K43" s="86" t="s">
        <v>311</v>
      </c>
      <c r="L43" s="92" t="s">
        <v>332</v>
      </c>
      <c r="M43" s="18"/>
      <c r="N43" s="18"/>
      <c r="O43" s="86" t="s">
        <v>311</v>
      </c>
      <c r="P43" s="92" t="s">
        <v>332</v>
      </c>
      <c r="Q43" s="18"/>
      <c r="R43" s="18"/>
      <c r="S43" s="86" t="s">
        <v>311</v>
      </c>
      <c r="T43" s="87">
        <v>2035</v>
      </c>
      <c r="U43" s="18"/>
      <c r="V43" s="18"/>
      <c r="W43" s="86" t="s">
        <v>311</v>
      </c>
      <c r="X43" s="92" t="s">
        <v>457</v>
      </c>
      <c r="Y43" s="86" t="s">
        <v>313</v>
      </c>
    </row>
    <row r="44" spans="1:26">
      <c r="A44" s="16"/>
      <c r="B44" s="33"/>
      <c r="C44" s="86"/>
      <c r="D44" s="87"/>
      <c r="E44" s="18"/>
      <c r="F44" s="18"/>
      <c r="G44" s="86"/>
      <c r="H44" s="92"/>
      <c r="I44" s="86"/>
      <c r="J44" s="18"/>
      <c r="K44" s="86"/>
      <c r="L44" s="92"/>
      <c r="M44" s="18"/>
      <c r="N44" s="18"/>
      <c r="O44" s="86"/>
      <c r="P44" s="92"/>
      <c r="Q44" s="18"/>
      <c r="R44" s="18"/>
      <c r="S44" s="86"/>
      <c r="T44" s="87"/>
      <c r="U44" s="18"/>
      <c r="V44" s="18"/>
      <c r="W44" s="86"/>
      <c r="X44" s="92"/>
      <c r="Y44" s="86"/>
    </row>
    <row r="45" spans="1:26" ht="24">
      <c r="A45" s="16"/>
      <c r="B45" s="23" t="s">
        <v>458</v>
      </c>
      <c r="C45" s="32"/>
      <c r="D45" s="32"/>
      <c r="E45" s="32"/>
      <c r="F45" s="24"/>
      <c r="G45" s="32"/>
      <c r="H45" s="32"/>
      <c r="I45" s="32"/>
      <c r="J45" s="24"/>
      <c r="K45" s="32"/>
      <c r="L45" s="32"/>
      <c r="M45" s="32"/>
      <c r="N45" s="24"/>
      <c r="O45" s="32"/>
      <c r="P45" s="32"/>
      <c r="Q45" s="32"/>
      <c r="R45" s="24"/>
      <c r="S45" s="32"/>
      <c r="T45" s="32"/>
      <c r="U45" s="32"/>
      <c r="V45" s="24"/>
      <c r="W45" s="32"/>
      <c r="X45" s="32"/>
      <c r="Y45" s="32"/>
    </row>
    <row r="46" spans="1:26">
      <c r="A46" s="16"/>
      <c r="B46" s="33" t="s">
        <v>519</v>
      </c>
      <c r="C46" s="87">
        <v>632231</v>
      </c>
      <c r="D46" s="87"/>
      <c r="E46" s="18"/>
      <c r="F46" s="18"/>
      <c r="G46" s="92" t="s">
        <v>520</v>
      </c>
      <c r="H46" s="92"/>
      <c r="I46" s="86" t="s">
        <v>313</v>
      </c>
      <c r="J46" s="18"/>
      <c r="K46" s="87">
        <v>65324</v>
      </c>
      <c r="L46" s="87"/>
      <c r="M46" s="18"/>
      <c r="N46" s="18"/>
      <c r="O46" s="92" t="s">
        <v>521</v>
      </c>
      <c r="P46" s="92"/>
      <c r="Q46" s="86" t="s">
        <v>313</v>
      </c>
      <c r="R46" s="18"/>
      <c r="S46" s="87">
        <v>697555</v>
      </c>
      <c r="T46" s="87"/>
      <c r="U46" s="18"/>
      <c r="V46" s="18"/>
      <c r="W46" s="92" t="s">
        <v>460</v>
      </c>
      <c r="X46" s="92"/>
      <c r="Y46" s="86" t="s">
        <v>313</v>
      </c>
    </row>
    <row r="47" spans="1:26">
      <c r="A47" s="16"/>
      <c r="B47" s="33"/>
      <c r="C47" s="87"/>
      <c r="D47" s="87"/>
      <c r="E47" s="18"/>
      <c r="F47" s="18"/>
      <c r="G47" s="92"/>
      <c r="H47" s="92"/>
      <c r="I47" s="86"/>
      <c r="J47" s="18"/>
      <c r="K47" s="87"/>
      <c r="L47" s="87"/>
      <c r="M47" s="18"/>
      <c r="N47" s="18"/>
      <c r="O47" s="92"/>
      <c r="P47" s="92"/>
      <c r="Q47" s="86"/>
      <c r="R47" s="18"/>
      <c r="S47" s="87"/>
      <c r="T47" s="87"/>
      <c r="U47" s="18"/>
      <c r="V47" s="18"/>
      <c r="W47" s="92"/>
      <c r="X47" s="92"/>
      <c r="Y47" s="86"/>
    </row>
    <row r="48" spans="1:26">
      <c r="A48" s="16"/>
      <c r="B48" s="37" t="s">
        <v>462</v>
      </c>
      <c r="C48" s="89">
        <v>183542</v>
      </c>
      <c r="D48" s="89"/>
      <c r="E48" s="32"/>
      <c r="F48" s="32"/>
      <c r="G48" s="91" t="s">
        <v>522</v>
      </c>
      <c r="H48" s="91"/>
      <c r="I48" s="90" t="s">
        <v>313</v>
      </c>
      <c r="J48" s="32"/>
      <c r="K48" s="89">
        <v>24501</v>
      </c>
      <c r="L48" s="89"/>
      <c r="M48" s="32"/>
      <c r="N48" s="32"/>
      <c r="O48" s="91" t="s">
        <v>523</v>
      </c>
      <c r="P48" s="91"/>
      <c r="Q48" s="90" t="s">
        <v>313</v>
      </c>
      <c r="R48" s="90" t="s">
        <v>161</v>
      </c>
      <c r="S48" s="89">
        <v>208043</v>
      </c>
      <c r="T48" s="89"/>
      <c r="U48" s="32"/>
      <c r="V48" s="32"/>
      <c r="W48" s="91" t="s">
        <v>464</v>
      </c>
      <c r="X48" s="91"/>
      <c r="Y48" s="90" t="s">
        <v>313</v>
      </c>
    </row>
    <row r="49" spans="1:26">
      <c r="A49" s="16"/>
      <c r="B49" s="37"/>
      <c r="C49" s="89"/>
      <c r="D49" s="89"/>
      <c r="E49" s="32"/>
      <c r="F49" s="32"/>
      <c r="G49" s="91"/>
      <c r="H49" s="91"/>
      <c r="I49" s="90"/>
      <c r="J49" s="32"/>
      <c r="K49" s="89"/>
      <c r="L49" s="89"/>
      <c r="M49" s="32"/>
      <c r="N49" s="32"/>
      <c r="O49" s="91"/>
      <c r="P49" s="91"/>
      <c r="Q49" s="90"/>
      <c r="R49" s="90"/>
      <c r="S49" s="89"/>
      <c r="T49" s="89"/>
      <c r="U49" s="32"/>
      <c r="V49" s="32"/>
      <c r="W49" s="91"/>
      <c r="X49" s="91"/>
      <c r="Y49" s="90"/>
    </row>
    <row r="50" spans="1:26">
      <c r="A50" s="16"/>
      <c r="B50" s="137" t="s">
        <v>468</v>
      </c>
      <c r="C50" s="87">
        <v>2401</v>
      </c>
      <c r="D50" s="87"/>
      <c r="E50" s="18"/>
      <c r="F50" s="18"/>
      <c r="G50" s="92" t="s">
        <v>524</v>
      </c>
      <c r="H50" s="92"/>
      <c r="I50" s="86" t="s">
        <v>313</v>
      </c>
      <c r="J50" s="18"/>
      <c r="K50" s="87">
        <v>21122</v>
      </c>
      <c r="L50" s="87"/>
      <c r="M50" s="18"/>
      <c r="N50" s="18"/>
      <c r="O50" s="92" t="s">
        <v>525</v>
      </c>
      <c r="P50" s="92"/>
      <c r="Q50" s="86" t="s">
        <v>313</v>
      </c>
      <c r="R50" s="18"/>
      <c r="S50" s="87">
        <v>23523</v>
      </c>
      <c r="T50" s="87"/>
      <c r="U50" s="18"/>
      <c r="V50" s="18"/>
      <c r="W50" s="92" t="s">
        <v>470</v>
      </c>
      <c r="X50" s="92"/>
      <c r="Y50" s="86" t="s">
        <v>313</v>
      </c>
    </row>
    <row r="51" spans="1:26" ht="15.75" thickBot="1">
      <c r="A51" s="16"/>
      <c r="B51" s="137"/>
      <c r="C51" s="126"/>
      <c r="D51" s="126"/>
      <c r="E51" s="59"/>
      <c r="F51" s="18"/>
      <c r="G51" s="133"/>
      <c r="H51" s="133"/>
      <c r="I51" s="138"/>
      <c r="J51" s="18"/>
      <c r="K51" s="126"/>
      <c r="L51" s="126"/>
      <c r="M51" s="59"/>
      <c r="N51" s="18"/>
      <c r="O51" s="133"/>
      <c r="P51" s="133"/>
      <c r="Q51" s="138"/>
      <c r="R51" s="18"/>
      <c r="S51" s="126"/>
      <c r="T51" s="126"/>
      <c r="U51" s="59"/>
      <c r="V51" s="18"/>
      <c r="W51" s="133"/>
      <c r="X51" s="133"/>
      <c r="Y51" s="138"/>
    </row>
    <row r="52" spans="1:26">
      <c r="A52" s="16"/>
      <c r="B52" s="136" t="s">
        <v>475</v>
      </c>
      <c r="C52" s="108" t="s">
        <v>311</v>
      </c>
      <c r="D52" s="99">
        <v>820209</v>
      </c>
      <c r="E52" s="65"/>
      <c r="F52" s="32"/>
      <c r="G52" s="108" t="s">
        <v>311</v>
      </c>
      <c r="H52" s="109" t="s">
        <v>526</v>
      </c>
      <c r="I52" s="108" t="s">
        <v>313</v>
      </c>
      <c r="J52" s="32"/>
      <c r="K52" s="108" t="s">
        <v>311</v>
      </c>
      <c r="L52" s="99">
        <v>110947</v>
      </c>
      <c r="M52" s="65"/>
      <c r="N52" s="32"/>
      <c r="O52" s="108" t="s">
        <v>311</v>
      </c>
      <c r="P52" s="109" t="s">
        <v>527</v>
      </c>
      <c r="Q52" s="108" t="s">
        <v>313</v>
      </c>
      <c r="R52" s="32"/>
      <c r="S52" s="108" t="s">
        <v>311</v>
      </c>
      <c r="T52" s="99">
        <v>931156</v>
      </c>
      <c r="U52" s="65"/>
      <c r="V52" s="32"/>
      <c r="W52" s="108" t="s">
        <v>311</v>
      </c>
      <c r="X52" s="109" t="s">
        <v>473</v>
      </c>
      <c r="Y52" s="108" t="s">
        <v>313</v>
      </c>
    </row>
    <row r="53" spans="1:26" ht="15.75" thickBot="1">
      <c r="A53" s="16"/>
      <c r="B53" s="136"/>
      <c r="C53" s="127"/>
      <c r="D53" s="128"/>
      <c r="E53" s="66"/>
      <c r="F53" s="32"/>
      <c r="G53" s="127"/>
      <c r="H53" s="130"/>
      <c r="I53" s="127"/>
      <c r="J53" s="32"/>
      <c r="K53" s="127"/>
      <c r="L53" s="128"/>
      <c r="M53" s="66"/>
      <c r="N53" s="32"/>
      <c r="O53" s="127"/>
      <c r="P53" s="130"/>
      <c r="Q53" s="127"/>
      <c r="R53" s="32"/>
      <c r="S53" s="127"/>
      <c r="T53" s="128"/>
      <c r="U53" s="66"/>
      <c r="V53" s="32"/>
      <c r="W53" s="127"/>
      <c r="X53" s="130"/>
      <c r="Y53" s="127"/>
    </row>
    <row r="54" spans="1:26" ht="25.5" customHeight="1" thickTop="1">
      <c r="A54" s="16"/>
      <c r="B54" s="18" t="s">
        <v>528</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ht="25.5" customHeight="1">
      <c r="A55" s="16"/>
      <c r="B55" s="18" t="s">
        <v>529</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c r="A56" s="16"/>
      <c r="B56" s="18" t="s">
        <v>530</v>
      </c>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c r="A57" s="16"/>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c r="A58" s="16"/>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c r="A59" s="16"/>
      <c r="B59" s="142" t="s">
        <v>531</v>
      </c>
      <c r="C59" s="31" t="s">
        <v>532</v>
      </c>
      <c r="D59" s="18"/>
      <c r="E59" s="31" t="s">
        <v>533</v>
      </c>
      <c r="F59" s="31"/>
      <c r="G59" s="31"/>
      <c r="H59" s="18"/>
      <c r="I59" s="31" t="s">
        <v>535</v>
      </c>
      <c r="J59" s="31"/>
      <c r="K59" s="31"/>
      <c r="L59" s="18"/>
      <c r="M59" s="31" t="s">
        <v>449</v>
      </c>
      <c r="N59" s="31"/>
      <c r="O59" s="31"/>
      <c r="P59" s="18"/>
      <c r="Q59" s="20" t="s">
        <v>538</v>
      </c>
      <c r="R59" s="18"/>
      <c r="S59" s="31" t="s">
        <v>541</v>
      </c>
      <c r="T59" s="31"/>
      <c r="U59" s="18"/>
      <c r="V59" s="31" t="s">
        <v>544</v>
      </c>
      <c r="W59" s="31"/>
      <c r="X59" s="18"/>
      <c r="Y59" s="31" t="s">
        <v>550</v>
      </c>
      <c r="Z59" s="31"/>
    </row>
    <row r="60" spans="1:26">
      <c r="A60" s="16"/>
      <c r="B60" s="142"/>
      <c r="C60" s="31"/>
      <c r="D60" s="18"/>
      <c r="E60" s="31" t="s">
        <v>534</v>
      </c>
      <c r="F60" s="31"/>
      <c r="G60" s="31"/>
      <c r="H60" s="18"/>
      <c r="I60" s="31" t="s">
        <v>534</v>
      </c>
      <c r="J60" s="31"/>
      <c r="K60" s="31"/>
      <c r="L60" s="18"/>
      <c r="M60" s="31" t="s">
        <v>536</v>
      </c>
      <c r="N60" s="31"/>
      <c r="O60" s="31"/>
      <c r="P60" s="18"/>
      <c r="Q60" s="20" t="s">
        <v>539</v>
      </c>
      <c r="R60" s="18"/>
      <c r="S60" s="31" t="s">
        <v>542</v>
      </c>
      <c r="T60" s="31"/>
      <c r="U60" s="18"/>
      <c r="V60" s="31" t="s">
        <v>545</v>
      </c>
      <c r="W60" s="31"/>
      <c r="X60" s="18"/>
      <c r="Y60" s="31" t="s">
        <v>551</v>
      </c>
      <c r="Z60" s="31"/>
    </row>
    <row r="61" spans="1:26">
      <c r="A61" s="16"/>
      <c r="B61" s="142"/>
      <c r="C61" s="31"/>
      <c r="D61" s="18"/>
      <c r="E61" s="15"/>
      <c r="F61" s="15"/>
      <c r="G61" s="15"/>
      <c r="H61" s="18"/>
      <c r="I61" s="15"/>
      <c r="J61" s="15"/>
      <c r="K61" s="15"/>
      <c r="L61" s="18"/>
      <c r="M61" s="31" t="s">
        <v>537</v>
      </c>
      <c r="N61" s="31"/>
      <c r="O61" s="31"/>
      <c r="P61" s="18"/>
      <c r="Q61" s="20" t="s">
        <v>540</v>
      </c>
      <c r="R61" s="18"/>
      <c r="S61" s="31" t="s">
        <v>543</v>
      </c>
      <c r="T61" s="31"/>
      <c r="U61" s="18"/>
      <c r="V61" s="31" t="s">
        <v>546</v>
      </c>
      <c r="W61" s="31"/>
      <c r="X61" s="18"/>
      <c r="Y61" s="31" t="s">
        <v>547</v>
      </c>
      <c r="Z61" s="31"/>
    </row>
    <row r="62" spans="1:26">
      <c r="A62" s="16"/>
      <c r="B62" s="142"/>
      <c r="C62" s="31"/>
      <c r="D62" s="18"/>
      <c r="E62" s="15"/>
      <c r="F62" s="15"/>
      <c r="G62" s="15"/>
      <c r="H62" s="18"/>
      <c r="I62" s="15"/>
      <c r="J62" s="15"/>
      <c r="K62" s="15"/>
      <c r="L62" s="18"/>
      <c r="M62" s="15"/>
      <c r="N62" s="15"/>
      <c r="O62" s="15"/>
      <c r="P62" s="18"/>
      <c r="Q62" s="4"/>
      <c r="R62" s="18"/>
      <c r="S62" s="15"/>
      <c r="T62" s="15"/>
      <c r="U62" s="18"/>
      <c r="V62" s="31" t="s">
        <v>547</v>
      </c>
      <c r="W62" s="31"/>
      <c r="X62" s="18"/>
      <c r="Y62" s="31" t="s">
        <v>548</v>
      </c>
      <c r="Z62" s="31"/>
    </row>
    <row r="63" spans="1:26">
      <c r="A63" s="16"/>
      <c r="B63" s="142"/>
      <c r="C63" s="31"/>
      <c r="D63" s="18"/>
      <c r="E63" s="15"/>
      <c r="F63" s="15"/>
      <c r="G63" s="15"/>
      <c r="H63" s="18"/>
      <c r="I63" s="15"/>
      <c r="J63" s="15"/>
      <c r="K63" s="15"/>
      <c r="L63" s="18"/>
      <c r="M63" s="15"/>
      <c r="N63" s="15"/>
      <c r="O63" s="15"/>
      <c r="P63" s="18"/>
      <c r="Q63" s="4"/>
      <c r="R63" s="18"/>
      <c r="S63" s="15"/>
      <c r="T63" s="15"/>
      <c r="U63" s="18"/>
      <c r="V63" s="31" t="s">
        <v>548</v>
      </c>
      <c r="W63" s="31"/>
      <c r="X63" s="18"/>
      <c r="Y63" s="31" t="s">
        <v>552</v>
      </c>
      <c r="Z63" s="31"/>
    </row>
    <row r="64" spans="1:26" ht="15.75" thickBot="1">
      <c r="A64" s="16"/>
      <c r="B64" s="142"/>
      <c r="C64" s="30"/>
      <c r="D64" s="18"/>
      <c r="E64" s="117"/>
      <c r="F64" s="117"/>
      <c r="G64" s="117"/>
      <c r="H64" s="18"/>
      <c r="I64" s="117"/>
      <c r="J64" s="117"/>
      <c r="K64" s="117"/>
      <c r="L64" s="18"/>
      <c r="M64" s="117"/>
      <c r="N64" s="117"/>
      <c r="O64" s="117"/>
      <c r="P64" s="18"/>
      <c r="Q64" s="114"/>
      <c r="R64" s="18"/>
      <c r="S64" s="117"/>
      <c r="T64" s="117"/>
      <c r="U64" s="18"/>
      <c r="V64" s="30" t="s">
        <v>549</v>
      </c>
      <c r="W64" s="30"/>
      <c r="X64" s="18"/>
      <c r="Y64" s="30" t="s">
        <v>549</v>
      </c>
      <c r="Z64" s="30"/>
    </row>
    <row r="65" spans="1:26">
      <c r="A65" s="16"/>
      <c r="B65" s="31" t="s">
        <v>309</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c r="A66" s="16"/>
      <c r="B66" s="143" t="s">
        <v>553</v>
      </c>
      <c r="C66" s="144" t="s">
        <v>554</v>
      </c>
      <c r="D66" s="32"/>
      <c r="E66" s="144" t="s">
        <v>311</v>
      </c>
      <c r="F66" s="145">
        <v>1830</v>
      </c>
      <c r="G66" s="32"/>
      <c r="H66" s="32"/>
      <c r="I66" s="144" t="s">
        <v>311</v>
      </c>
      <c r="J66" s="145">
        <v>1326</v>
      </c>
      <c r="K66" s="32"/>
      <c r="L66" s="32"/>
      <c r="M66" s="144" t="s">
        <v>311</v>
      </c>
      <c r="N66" s="146" t="s">
        <v>555</v>
      </c>
      <c r="O66" s="144" t="s">
        <v>313</v>
      </c>
      <c r="P66" s="32"/>
      <c r="Q66" s="147" t="s">
        <v>556</v>
      </c>
      <c r="R66" s="32"/>
      <c r="S66" s="146">
        <v>6</v>
      </c>
      <c r="T66" s="32"/>
      <c r="U66" s="32"/>
      <c r="V66" s="146">
        <v>18.05</v>
      </c>
      <c r="W66" s="144" t="s">
        <v>557</v>
      </c>
      <c r="X66" s="32"/>
      <c r="Y66" s="146">
        <v>54.84</v>
      </c>
      <c r="Z66" s="144" t="s">
        <v>557</v>
      </c>
    </row>
    <row r="67" spans="1:26">
      <c r="A67" s="16"/>
      <c r="B67" s="143"/>
      <c r="C67" s="144"/>
      <c r="D67" s="32"/>
      <c r="E67" s="144"/>
      <c r="F67" s="145"/>
      <c r="G67" s="32"/>
      <c r="H67" s="32"/>
      <c r="I67" s="144"/>
      <c r="J67" s="145"/>
      <c r="K67" s="32"/>
      <c r="L67" s="32"/>
      <c r="M67" s="144"/>
      <c r="N67" s="146"/>
      <c r="O67" s="144"/>
      <c r="P67" s="32"/>
      <c r="Q67" s="147"/>
      <c r="R67" s="32"/>
      <c r="S67" s="146"/>
      <c r="T67" s="32"/>
      <c r="U67" s="32"/>
      <c r="V67" s="146"/>
      <c r="W67" s="144"/>
      <c r="X67" s="32"/>
      <c r="Y67" s="146"/>
      <c r="Z67" s="144"/>
    </row>
    <row r="68" spans="1:26">
      <c r="A68" s="16"/>
      <c r="B68" s="148" t="s">
        <v>558</v>
      </c>
      <c r="C68" s="116" t="s">
        <v>554</v>
      </c>
      <c r="D68" s="18"/>
      <c r="E68" s="149">
        <v>60</v>
      </c>
      <c r="F68" s="149"/>
      <c r="G68" s="18"/>
      <c r="H68" s="18"/>
      <c r="I68" s="149">
        <v>130</v>
      </c>
      <c r="J68" s="149"/>
      <c r="K68" s="18"/>
      <c r="L68" s="18"/>
      <c r="M68" s="149">
        <v>70</v>
      </c>
      <c r="N68" s="149"/>
      <c r="O68" s="18"/>
      <c r="P68" s="18"/>
      <c r="Q68" s="150" t="s">
        <v>559</v>
      </c>
      <c r="R68" s="18"/>
      <c r="S68" s="149">
        <v>3</v>
      </c>
      <c r="T68" s="18"/>
      <c r="U68" s="18"/>
      <c r="V68" s="149">
        <v>100</v>
      </c>
      <c r="W68" s="18"/>
      <c r="X68" s="18"/>
      <c r="Y68" s="149">
        <v>0</v>
      </c>
      <c r="Z68" s="18"/>
    </row>
    <row r="69" spans="1:26">
      <c r="A69" s="16"/>
      <c r="B69" s="148"/>
      <c r="C69" s="116"/>
      <c r="D69" s="18"/>
      <c r="E69" s="149"/>
      <c r="F69" s="149"/>
      <c r="G69" s="18"/>
      <c r="H69" s="18"/>
      <c r="I69" s="149"/>
      <c r="J69" s="149"/>
      <c r="K69" s="18"/>
      <c r="L69" s="18"/>
      <c r="M69" s="149"/>
      <c r="N69" s="149"/>
      <c r="O69" s="18"/>
      <c r="P69" s="18"/>
      <c r="Q69" s="150"/>
      <c r="R69" s="18"/>
      <c r="S69" s="149"/>
      <c r="T69" s="18"/>
      <c r="U69" s="18"/>
      <c r="V69" s="149"/>
      <c r="W69" s="18"/>
      <c r="X69" s="18"/>
      <c r="Y69" s="149"/>
      <c r="Z69" s="18"/>
    </row>
    <row r="70" spans="1:26">
      <c r="A70" s="16"/>
      <c r="B70" s="143" t="s">
        <v>560</v>
      </c>
      <c r="C70" s="144" t="s">
        <v>554</v>
      </c>
      <c r="D70" s="32"/>
      <c r="E70" s="145">
        <v>2779</v>
      </c>
      <c r="F70" s="145"/>
      <c r="G70" s="32"/>
      <c r="H70" s="32"/>
      <c r="I70" s="145">
        <v>2987</v>
      </c>
      <c r="J70" s="145"/>
      <c r="K70" s="32"/>
      <c r="L70" s="32"/>
      <c r="M70" s="146">
        <v>208</v>
      </c>
      <c r="N70" s="146"/>
      <c r="O70" s="32"/>
      <c r="P70" s="32"/>
      <c r="Q70" s="147" t="s">
        <v>561</v>
      </c>
      <c r="R70" s="32"/>
      <c r="S70" s="146">
        <v>14</v>
      </c>
      <c r="T70" s="32"/>
      <c r="U70" s="32"/>
      <c r="V70" s="146">
        <v>49.68</v>
      </c>
      <c r="W70" s="32"/>
      <c r="X70" s="32"/>
      <c r="Y70" s="146">
        <v>0</v>
      </c>
      <c r="Z70" s="32"/>
    </row>
    <row r="71" spans="1:26">
      <c r="A71" s="16"/>
      <c r="B71" s="143"/>
      <c r="C71" s="144"/>
      <c r="D71" s="32"/>
      <c r="E71" s="145"/>
      <c r="F71" s="145"/>
      <c r="G71" s="32"/>
      <c r="H71" s="32"/>
      <c r="I71" s="145"/>
      <c r="J71" s="145"/>
      <c r="K71" s="32"/>
      <c r="L71" s="32"/>
      <c r="M71" s="146"/>
      <c r="N71" s="146"/>
      <c r="O71" s="32"/>
      <c r="P71" s="32"/>
      <c r="Q71" s="147"/>
      <c r="R71" s="32"/>
      <c r="S71" s="146"/>
      <c r="T71" s="32"/>
      <c r="U71" s="32"/>
      <c r="V71" s="146"/>
      <c r="W71" s="32"/>
      <c r="X71" s="32"/>
      <c r="Y71" s="146"/>
      <c r="Z71" s="32"/>
    </row>
    <row r="72" spans="1:26">
      <c r="A72" s="16"/>
      <c r="B72" s="148" t="s">
        <v>562</v>
      </c>
      <c r="C72" s="116" t="s">
        <v>554</v>
      </c>
      <c r="D72" s="18"/>
      <c r="E72" s="151">
        <v>1970</v>
      </c>
      <c r="F72" s="151"/>
      <c r="G72" s="18"/>
      <c r="H72" s="18"/>
      <c r="I72" s="151">
        <v>1305</v>
      </c>
      <c r="J72" s="151"/>
      <c r="K72" s="18"/>
      <c r="L72" s="18"/>
      <c r="M72" s="149" t="s">
        <v>563</v>
      </c>
      <c r="N72" s="149"/>
      <c r="O72" s="116" t="s">
        <v>313</v>
      </c>
      <c r="P72" s="18"/>
      <c r="Q72" s="150" t="s">
        <v>564</v>
      </c>
      <c r="R72" s="18"/>
      <c r="S72" s="149">
        <v>29</v>
      </c>
      <c r="T72" s="18"/>
      <c r="U72" s="18"/>
      <c r="V72" s="149">
        <v>59.12</v>
      </c>
      <c r="W72" s="18"/>
      <c r="X72" s="18"/>
      <c r="Y72" s="149">
        <v>0</v>
      </c>
      <c r="Z72" s="18"/>
    </row>
    <row r="73" spans="1:26">
      <c r="A73" s="16"/>
      <c r="B73" s="148"/>
      <c r="C73" s="116"/>
      <c r="D73" s="18"/>
      <c r="E73" s="151"/>
      <c r="F73" s="151"/>
      <c r="G73" s="18"/>
      <c r="H73" s="18"/>
      <c r="I73" s="151"/>
      <c r="J73" s="151"/>
      <c r="K73" s="18"/>
      <c r="L73" s="18"/>
      <c r="M73" s="149"/>
      <c r="N73" s="149"/>
      <c r="O73" s="116"/>
      <c r="P73" s="18"/>
      <c r="Q73" s="150"/>
      <c r="R73" s="18"/>
      <c r="S73" s="149"/>
      <c r="T73" s="18"/>
      <c r="U73" s="18"/>
      <c r="V73" s="149"/>
      <c r="W73" s="18"/>
      <c r="X73" s="18"/>
      <c r="Y73" s="149"/>
      <c r="Z73" s="18"/>
    </row>
    <row r="74" spans="1:26">
      <c r="A74" s="16"/>
      <c r="B74" s="143" t="s">
        <v>565</v>
      </c>
      <c r="C74" s="144" t="s">
        <v>554</v>
      </c>
      <c r="D74" s="32"/>
      <c r="E74" s="145">
        <v>2340</v>
      </c>
      <c r="F74" s="145"/>
      <c r="G74" s="32"/>
      <c r="H74" s="32"/>
      <c r="I74" s="145">
        <v>1442</v>
      </c>
      <c r="J74" s="145"/>
      <c r="K74" s="32"/>
      <c r="L74" s="32"/>
      <c r="M74" s="146" t="s">
        <v>566</v>
      </c>
      <c r="N74" s="146"/>
      <c r="O74" s="144" t="s">
        <v>313</v>
      </c>
      <c r="P74" s="32"/>
      <c r="Q74" s="147" t="s">
        <v>567</v>
      </c>
      <c r="R74" s="32"/>
      <c r="S74" s="146">
        <v>39</v>
      </c>
      <c r="T74" s="32"/>
      <c r="U74" s="32"/>
      <c r="V74" s="146">
        <v>28.91</v>
      </c>
      <c r="W74" s="32"/>
      <c r="X74" s="32"/>
      <c r="Y74" s="146">
        <v>6.73</v>
      </c>
      <c r="Z74" s="32"/>
    </row>
    <row r="75" spans="1:26">
      <c r="A75" s="16"/>
      <c r="B75" s="143"/>
      <c r="C75" s="144"/>
      <c r="D75" s="32"/>
      <c r="E75" s="145"/>
      <c r="F75" s="145"/>
      <c r="G75" s="32"/>
      <c r="H75" s="32"/>
      <c r="I75" s="145"/>
      <c r="J75" s="145"/>
      <c r="K75" s="32"/>
      <c r="L75" s="32"/>
      <c r="M75" s="146"/>
      <c r="N75" s="146"/>
      <c r="O75" s="144"/>
      <c r="P75" s="32"/>
      <c r="Q75" s="147"/>
      <c r="R75" s="32"/>
      <c r="S75" s="146"/>
      <c r="T75" s="32"/>
      <c r="U75" s="32"/>
      <c r="V75" s="146"/>
      <c r="W75" s="32"/>
      <c r="X75" s="32"/>
      <c r="Y75" s="146"/>
      <c r="Z75" s="32"/>
    </row>
    <row r="76" spans="1:26">
      <c r="A76" s="16"/>
      <c r="B76" s="148" t="s">
        <v>568</v>
      </c>
      <c r="C76" s="116" t="s">
        <v>554</v>
      </c>
      <c r="D76" s="18"/>
      <c r="E76" s="151">
        <v>1495</v>
      </c>
      <c r="F76" s="151"/>
      <c r="G76" s="18"/>
      <c r="H76" s="18"/>
      <c r="I76" s="151">
        <v>1526</v>
      </c>
      <c r="J76" s="151"/>
      <c r="K76" s="18"/>
      <c r="L76" s="18"/>
      <c r="M76" s="149">
        <v>31</v>
      </c>
      <c r="N76" s="149"/>
      <c r="O76" s="18"/>
      <c r="P76" s="18"/>
      <c r="Q76" s="150" t="s">
        <v>569</v>
      </c>
      <c r="R76" s="18"/>
      <c r="S76" s="149">
        <v>44</v>
      </c>
      <c r="T76" s="18"/>
      <c r="U76" s="18"/>
      <c r="V76" s="149">
        <v>31.03</v>
      </c>
      <c r="W76" s="18"/>
      <c r="X76" s="18"/>
      <c r="Y76" s="149">
        <v>0</v>
      </c>
      <c r="Z76" s="18"/>
    </row>
    <row r="77" spans="1:26">
      <c r="A77" s="16"/>
      <c r="B77" s="148"/>
      <c r="C77" s="116"/>
      <c r="D77" s="18"/>
      <c r="E77" s="151"/>
      <c r="F77" s="151"/>
      <c r="G77" s="18"/>
      <c r="H77" s="18"/>
      <c r="I77" s="151"/>
      <c r="J77" s="151"/>
      <c r="K77" s="18"/>
      <c r="L77" s="18"/>
      <c r="M77" s="149"/>
      <c r="N77" s="149"/>
      <c r="O77" s="18"/>
      <c r="P77" s="18"/>
      <c r="Q77" s="150"/>
      <c r="R77" s="18"/>
      <c r="S77" s="149"/>
      <c r="T77" s="18"/>
      <c r="U77" s="18"/>
      <c r="V77" s="149"/>
      <c r="W77" s="18"/>
      <c r="X77" s="18"/>
      <c r="Y77" s="149"/>
      <c r="Z77" s="18"/>
    </row>
    <row r="78" spans="1:26">
      <c r="A78" s="16"/>
      <c r="B78" s="143" t="s">
        <v>570</v>
      </c>
      <c r="C78" s="144" t="s">
        <v>554</v>
      </c>
      <c r="D78" s="32"/>
      <c r="E78" s="145">
        <v>5523</v>
      </c>
      <c r="F78" s="145"/>
      <c r="G78" s="32"/>
      <c r="H78" s="32"/>
      <c r="I78" s="145">
        <v>3361</v>
      </c>
      <c r="J78" s="145"/>
      <c r="K78" s="32"/>
      <c r="L78" s="32"/>
      <c r="M78" s="146" t="s">
        <v>571</v>
      </c>
      <c r="N78" s="146"/>
      <c r="O78" s="144" t="s">
        <v>313</v>
      </c>
      <c r="P78" s="32"/>
      <c r="Q78" s="147" t="s">
        <v>567</v>
      </c>
      <c r="R78" s="32"/>
      <c r="S78" s="146">
        <v>66</v>
      </c>
      <c r="T78" s="32"/>
      <c r="U78" s="32"/>
      <c r="V78" s="146">
        <v>26.96</v>
      </c>
      <c r="W78" s="32"/>
      <c r="X78" s="32"/>
      <c r="Y78" s="146">
        <v>0</v>
      </c>
      <c r="Z78" s="32"/>
    </row>
    <row r="79" spans="1:26">
      <c r="A79" s="16"/>
      <c r="B79" s="143"/>
      <c r="C79" s="144"/>
      <c r="D79" s="32"/>
      <c r="E79" s="145"/>
      <c r="F79" s="145"/>
      <c r="G79" s="32"/>
      <c r="H79" s="32"/>
      <c r="I79" s="145"/>
      <c r="J79" s="145"/>
      <c r="K79" s="32"/>
      <c r="L79" s="32"/>
      <c r="M79" s="146"/>
      <c r="N79" s="146"/>
      <c r="O79" s="144"/>
      <c r="P79" s="32"/>
      <c r="Q79" s="147"/>
      <c r="R79" s="32"/>
      <c r="S79" s="146"/>
      <c r="T79" s="32"/>
      <c r="U79" s="32"/>
      <c r="V79" s="146"/>
      <c r="W79" s="32"/>
      <c r="X79" s="32"/>
      <c r="Y79" s="146"/>
      <c r="Z79" s="32"/>
    </row>
    <row r="80" spans="1:26">
      <c r="A80" s="16"/>
      <c r="B80" s="148" t="s">
        <v>572</v>
      </c>
      <c r="C80" s="116" t="s">
        <v>554</v>
      </c>
      <c r="D80" s="18"/>
      <c r="E80" s="151">
        <v>12464</v>
      </c>
      <c r="F80" s="151"/>
      <c r="G80" s="18"/>
      <c r="H80" s="18"/>
      <c r="I80" s="151">
        <v>8455</v>
      </c>
      <c r="J80" s="151"/>
      <c r="K80" s="18"/>
      <c r="L80" s="18"/>
      <c r="M80" s="149" t="s">
        <v>573</v>
      </c>
      <c r="N80" s="149"/>
      <c r="O80" s="116" t="s">
        <v>313</v>
      </c>
      <c r="P80" s="18"/>
      <c r="Q80" s="150" t="s">
        <v>569</v>
      </c>
      <c r="R80" s="18"/>
      <c r="S80" s="149">
        <v>57</v>
      </c>
      <c r="T80" s="18"/>
      <c r="U80" s="18"/>
      <c r="V80" s="149">
        <v>19.260000000000002</v>
      </c>
      <c r="W80" s="18"/>
      <c r="X80" s="18"/>
      <c r="Y80" s="149">
        <v>30.97</v>
      </c>
      <c r="Z80" s="18"/>
    </row>
    <row r="81" spans="1:26">
      <c r="A81" s="16"/>
      <c r="B81" s="148"/>
      <c r="C81" s="116"/>
      <c r="D81" s="18"/>
      <c r="E81" s="151"/>
      <c r="F81" s="151"/>
      <c r="G81" s="18"/>
      <c r="H81" s="18"/>
      <c r="I81" s="151"/>
      <c r="J81" s="151"/>
      <c r="K81" s="18"/>
      <c r="L81" s="18"/>
      <c r="M81" s="149"/>
      <c r="N81" s="149"/>
      <c r="O81" s="116"/>
      <c r="P81" s="18"/>
      <c r="Q81" s="150"/>
      <c r="R81" s="18"/>
      <c r="S81" s="149"/>
      <c r="T81" s="18"/>
      <c r="U81" s="18"/>
      <c r="V81" s="149"/>
      <c r="W81" s="18"/>
      <c r="X81" s="18"/>
      <c r="Y81" s="149"/>
      <c r="Z81" s="18"/>
    </row>
    <row r="82" spans="1:26">
      <c r="A82" s="16"/>
      <c r="B82" s="143" t="s">
        <v>574</v>
      </c>
      <c r="C82" s="144" t="s">
        <v>554</v>
      </c>
      <c r="D82" s="32"/>
      <c r="E82" s="145">
        <v>13035</v>
      </c>
      <c r="F82" s="145"/>
      <c r="G82" s="32"/>
      <c r="H82" s="32"/>
      <c r="I82" s="145">
        <v>8081</v>
      </c>
      <c r="J82" s="145"/>
      <c r="K82" s="32"/>
      <c r="L82" s="32"/>
      <c r="M82" s="146" t="s">
        <v>575</v>
      </c>
      <c r="N82" s="146"/>
      <c r="O82" s="144" t="s">
        <v>313</v>
      </c>
      <c r="P82" s="32"/>
      <c r="Q82" s="147" t="s">
        <v>569</v>
      </c>
      <c r="R82" s="32"/>
      <c r="S82" s="146">
        <v>56</v>
      </c>
      <c r="T82" s="32"/>
      <c r="U82" s="32"/>
      <c r="V82" s="146">
        <v>24.54</v>
      </c>
      <c r="W82" s="32"/>
      <c r="X82" s="32"/>
      <c r="Y82" s="146">
        <v>36.53</v>
      </c>
      <c r="Z82" s="32"/>
    </row>
    <row r="83" spans="1:26">
      <c r="A83" s="16"/>
      <c r="B83" s="143"/>
      <c r="C83" s="144"/>
      <c r="D83" s="32"/>
      <c r="E83" s="145"/>
      <c r="F83" s="145"/>
      <c r="G83" s="32"/>
      <c r="H83" s="32"/>
      <c r="I83" s="145"/>
      <c r="J83" s="145"/>
      <c r="K83" s="32"/>
      <c r="L83" s="32"/>
      <c r="M83" s="146"/>
      <c r="N83" s="146"/>
      <c r="O83" s="144"/>
      <c r="P83" s="32"/>
      <c r="Q83" s="147"/>
      <c r="R83" s="32"/>
      <c r="S83" s="146"/>
      <c r="T83" s="32"/>
      <c r="U83" s="32"/>
      <c r="V83" s="146"/>
      <c r="W83" s="32"/>
      <c r="X83" s="32"/>
      <c r="Y83" s="146"/>
      <c r="Z83" s="32"/>
    </row>
    <row r="84" spans="1:26">
      <c r="A84" s="16"/>
      <c r="B84" s="148" t="s">
        <v>576</v>
      </c>
      <c r="C84" s="116" t="s">
        <v>554</v>
      </c>
      <c r="D84" s="18"/>
      <c r="E84" s="149">
        <v>430</v>
      </c>
      <c r="F84" s="149"/>
      <c r="G84" s="18"/>
      <c r="H84" s="18"/>
      <c r="I84" s="149">
        <v>386</v>
      </c>
      <c r="J84" s="149"/>
      <c r="K84" s="18"/>
      <c r="L84" s="18"/>
      <c r="M84" s="149" t="s">
        <v>577</v>
      </c>
      <c r="N84" s="149"/>
      <c r="O84" s="116" t="s">
        <v>313</v>
      </c>
      <c r="P84" s="18"/>
      <c r="Q84" s="150" t="s">
        <v>578</v>
      </c>
      <c r="R84" s="18"/>
      <c r="S84" s="149">
        <v>11</v>
      </c>
      <c r="T84" s="18"/>
      <c r="U84" s="18"/>
      <c r="V84" s="149">
        <v>59.52</v>
      </c>
      <c r="W84" s="18"/>
      <c r="X84" s="18"/>
      <c r="Y84" s="149">
        <v>20.89</v>
      </c>
      <c r="Z84" s="18"/>
    </row>
    <row r="85" spans="1:26" ht="15.75" thickBot="1">
      <c r="A85" s="16"/>
      <c r="B85" s="148"/>
      <c r="C85" s="116"/>
      <c r="D85" s="18"/>
      <c r="E85" s="152"/>
      <c r="F85" s="152"/>
      <c r="G85" s="59"/>
      <c r="H85" s="18"/>
      <c r="I85" s="152"/>
      <c r="J85" s="152"/>
      <c r="K85" s="59"/>
      <c r="L85" s="18"/>
      <c r="M85" s="152"/>
      <c r="N85" s="152"/>
      <c r="O85" s="153"/>
      <c r="P85" s="18"/>
      <c r="Q85" s="150"/>
      <c r="R85" s="18"/>
      <c r="S85" s="149"/>
      <c r="T85" s="18"/>
      <c r="U85" s="18"/>
      <c r="V85" s="149"/>
      <c r="W85" s="18"/>
      <c r="X85" s="18"/>
      <c r="Y85" s="149"/>
      <c r="Z85" s="18"/>
    </row>
    <row r="86" spans="1:26">
      <c r="A86" s="16"/>
      <c r="B86" s="143" t="s">
        <v>146</v>
      </c>
      <c r="C86" s="32"/>
      <c r="D86" s="32"/>
      <c r="E86" s="154" t="s">
        <v>311</v>
      </c>
      <c r="F86" s="156">
        <v>41926</v>
      </c>
      <c r="G86" s="65"/>
      <c r="H86" s="32"/>
      <c r="I86" s="154" t="s">
        <v>311</v>
      </c>
      <c r="J86" s="156">
        <v>28999</v>
      </c>
      <c r="K86" s="65"/>
      <c r="L86" s="32"/>
      <c r="M86" s="154" t="s">
        <v>311</v>
      </c>
      <c r="N86" s="158" t="s">
        <v>579</v>
      </c>
      <c r="O86" s="154" t="s">
        <v>313</v>
      </c>
      <c r="P86" s="32"/>
      <c r="Q86" s="32"/>
      <c r="R86" s="32"/>
      <c r="S86" s="32"/>
      <c r="T86" s="32"/>
      <c r="U86" s="32"/>
      <c r="V86" s="32"/>
      <c r="W86" s="32"/>
      <c r="X86" s="32"/>
      <c r="Y86" s="32"/>
      <c r="Z86" s="32"/>
    </row>
    <row r="87" spans="1:26" ht="15.75" thickBot="1">
      <c r="A87" s="16"/>
      <c r="B87" s="143"/>
      <c r="C87" s="32"/>
      <c r="D87" s="32"/>
      <c r="E87" s="155"/>
      <c r="F87" s="157"/>
      <c r="G87" s="66"/>
      <c r="H87" s="32"/>
      <c r="I87" s="155"/>
      <c r="J87" s="157"/>
      <c r="K87" s="66"/>
      <c r="L87" s="32"/>
      <c r="M87" s="155"/>
      <c r="N87" s="159"/>
      <c r="O87" s="155"/>
      <c r="P87" s="32"/>
      <c r="Q87" s="32"/>
      <c r="R87" s="32"/>
      <c r="S87" s="32"/>
      <c r="T87" s="32"/>
      <c r="U87" s="32"/>
      <c r="V87" s="32"/>
      <c r="W87" s="32"/>
      <c r="X87" s="32"/>
      <c r="Y87" s="32"/>
      <c r="Z87" s="32"/>
    </row>
    <row r="88" spans="1:26" ht="15.75" thickTop="1">
      <c r="A88" s="16"/>
      <c r="B88" s="18" t="s">
        <v>580</v>
      </c>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c r="A89" s="16"/>
      <c r="B89" s="18" t="s">
        <v>581</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ht="25.5" customHeight="1">
      <c r="A90" s="16"/>
      <c r="B90" s="18" t="s">
        <v>582</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c r="A91" s="16"/>
      <c r="B91" s="18" t="s">
        <v>583</v>
      </c>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c r="A92" s="16"/>
      <c r="B92" s="18" t="s">
        <v>584</v>
      </c>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ht="25.5" customHeight="1">
      <c r="A93" s="16"/>
      <c r="B93" s="18" t="s">
        <v>585</v>
      </c>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c r="A94" s="16"/>
      <c r="B94" s="18" t="s">
        <v>586</v>
      </c>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c r="A95" s="16"/>
      <c r="B95" s="12"/>
      <c r="C95" s="12"/>
    </row>
    <row r="96" spans="1:26" ht="331.5">
      <c r="A96" s="16"/>
      <c r="B96" s="13" t="s">
        <v>288</v>
      </c>
      <c r="C96" s="14" t="s">
        <v>587</v>
      </c>
    </row>
    <row r="97" spans="1:26">
      <c r="A97" s="16"/>
      <c r="B97" s="12"/>
      <c r="C97" s="12"/>
    </row>
    <row r="98" spans="1:26" ht="204">
      <c r="A98" s="16"/>
      <c r="B98" s="13" t="s">
        <v>288</v>
      </c>
      <c r="C98" s="14" t="s">
        <v>588</v>
      </c>
    </row>
    <row r="99" spans="1:26">
      <c r="A99" s="16"/>
      <c r="B99" s="12"/>
      <c r="C99" s="12"/>
    </row>
    <row r="100" spans="1:26" ht="357">
      <c r="A100" s="16"/>
      <c r="B100" s="13" t="s">
        <v>288</v>
      </c>
      <c r="C100" s="14" t="s">
        <v>589</v>
      </c>
    </row>
    <row r="101" spans="1:26">
      <c r="A101" s="16"/>
      <c r="B101" s="18" t="s">
        <v>590</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ht="25.5" customHeight="1">
      <c r="A102" s="16"/>
      <c r="B102" s="18" t="s">
        <v>591</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ht="25.5" customHeight="1">
      <c r="A103" s="16"/>
      <c r="B103" s="18" t="s">
        <v>592</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ht="25.5" customHeight="1">
      <c r="A104" s="16"/>
      <c r="B104" s="18" t="s">
        <v>593</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c r="A105" s="16"/>
      <c r="B105" s="18" t="s">
        <v>594</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c r="A106" s="16"/>
      <c r="B106" s="28"/>
      <c r="C106" s="28"/>
      <c r="D106" s="28"/>
      <c r="E106" s="28"/>
      <c r="F106" s="28"/>
      <c r="G106" s="28"/>
      <c r="H106" s="28"/>
      <c r="I106" s="28"/>
      <c r="J106" s="28"/>
      <c r="K106" s="28"/>
      <c r="L106" s="28"/>
      <c r="M106" s="28"/>
    </row>
    <row r="107" spans="1:26">
      <c r="A107" s="16"/>
      <c r="B107" s="12"/>
      <c r="C107" s="12"/>
      <c r="D107" s="12"/>
      <c r="E107" s="12"/>
      <c r="F107" s="12"/>
      <c r="G107" s="12"/>
      <c r="H107" s="12"/>
      <c r="I107" s="12"/>
      <c r="J107" s="12"/>
      <c r="K107" s="12"/>
      <c r="L107" s="12"/>
      <c r="M107" s="12"/>
    </row>
    <row r="108" spans="1:26" ht="15.75" thickBot="1">
      <c r="A108" s="16"/>
      <c r="B108" s="19"/>
      <c r="C108" s="30">
        <v>2014</v>
      </c>
      <c r="D108" s="30"/>
      <c r="E108" s="30"/>
      <c r="F108" s="11"/>
      <c r="G108" s="30">
        <v>2013</v>
      </c>
      <c r="H108" s="30"/>
      <c r="I108" s="30"/>
      <c r="J108" s="11"/>
      <c r="K108" s="30">
        <v>2012</v>
      </c>
      <c r="L108" s="30"/>
      <c r="M108" s="30"/>
    </row>
    <row r="109" spans="1:26">
      <c r="A109" s="16"/>
      <c r="B109" s="69"/>
      <c r="C109" s="31" t="s">
        <v>309</v>
      </c>
      <c r="D109" s="31"/>
      <c r="E109" s="31"/>
      <c r="F109" s="31"/>
      <c r="G109" s="31"/>
      <c r="H109" s="31"/>
      <c r="I109" s="31"/>
      <c r="J109" s="31"/>
      <c r="K109" s="31"/>
      <c r="L109" s="31"/>
      <c r="M109" s="31"/>
    </row>
    <row r="110" spans="1:26">
      <c r="A110" s="16"/>
      <c r="B110" s="98" t="s">
        <v>595</v>
      </c>
      <c r="C110" s="90" t="s">
        <v>311</v>
      </c>
      <c r="D110" s="89">
        <v>27543</v>
      </c>
      <c r="E110" s="32"/>
      <c r="F110" s="32"/>
      <c r="G110" s="90" t="s">
        <v>311</v>
      </c>
      <c r="H110" s="89">
        <v>43274</v>
      </c>
      <c r="I110" s="32"/>
      <c r="J110" s="32"/>
      <c r="K110" s="90" t="s">
        <v>311</v>
      </c>
      <c r="L110" s="89">
        <v>44736</v>
      </c>
      <c r="M110" s="32"/>
    </row>
    <row r="111" spans="1:26">
      <c r="A111" s="16"/>
      <c r="B111" s="98"/>
      <c r="C111" s="90"/>
      <c r="D111" s="89"/>
      <c r="E111" s="32"/>
      <c r="F111" s="32"/>
      <c r="G111" s="90"/>
      <c r="H111" s="89"/>
      <c r="I111" s="32"/>
      <c r="J111" s="32"/>
      <c r="K111" s="90"/>
      <c r="L111" s="89"/>
      <c r="M111" s="32"/>
    </row>
    <row r="112" spans="1:26" ht="23.25" customHeight="1">
      <c r="A112" s="16"/>
      <c r="B112" s="101" t="s">
        <v>596</v>
      </c>
      <c r="C112" s="92" t="s">
        <v>332</v>
      </c>
      <c r="D112" s="92"/>
      <c r="E112" s="18"/>
      <c r="F112" s="18"/>
      <c r="G112" s="92" t="s">
        <v>332</v>
      </c>
      <c r="H112" s="92"/>
      <c r="I112" s="18"/>
      <c r="J112" s="18"/>
      <c r="K112" s="92" t="s">
        <v>332</v>
      </c>
      <c r="L112" s="92"/>
      <c r="M112" s="18"/>
    </row>
    <row r="113" spans="1:26">
      <c r="A113" s="16"/>
      <c r="B113" s="101"/>
      <c r="C113" s="92"/>
      <c r="D113" s="92"/>
      <c r="E113" s="18"/>
      <c r="F113" s="18"/>
      <c r="G113" s="92"/>
      <c r="H113" s="92"/>
      <c r="I113" s="18"/>
      <c r="J113" s="18"/>
      <c r="K113" s="92"/>
      <c r="L113" s="92"/>
      <c r="M113" s="18"/>
    </row>
    <row r="114" spans="1:26" ht="23.25" customHeight="1">
      <c r="A114" s="16"/>
      <c r="B114" s="98" t="s">
        <v>597</v>
      </c>
      <c r="C114" s="91" t="s">
        <v>332</v>
      </c>
      <c r="D114" s="91"/>
      <c r="E114" s="32"/>
      <c r="F114" s="32"/>
      <c r="G114" s="91" t="s">
        <v>332</v>
      </c>
      <c r="H114" s="91"/>
      <c r="I114" s="32"/>
      <c r="J114" s="32"/>
      <c r="K114" s="91" t="s">
        <v>332</v>
      </c>
      <c r="L114" s="91"/>
      <c r="M114" s="32"/>
    </row>
    <row r="115" spans="1:26">
      <c r="A115" s="16"/>
      <c r="B115" s="98"/>
      <c r="C115" s="91"/>
      <c r="D115" s="91"/>
      <c r="E115" s="32"/>
      <c r="F115" s="32"/>
      <c r="G115" s="91"/>
      <c r="H115" s="91"/>
      <c r="I115" s="32"/>
      <c r="J115" s="32"/>
      <c r="K115" s="91"/>
      <c r="L115" s="91"/>
      <c r="M115" s="32"/>
    </row>
    <row r="116" spans="1:26" ht="38.25">
      <c r="A116" s="16"/>
      <c r="B116" s="14" t="s">
        <v>598</v>
      </c>
      <c r="C116" s="92" t="s">
        <v>599</v>
      </c>
      <c r="D116" s="92"/>
      <c r="E116" s="19" t="s">
        <v>313</v>
      </c>
      <c r="F116" s="11"/>
      <c r="G116" s="92" t="s">
        <v>600</v>
      </c>
      <c r="H116" s="92"/>
      <c r="I116" s="19" t="s">
        <v>313</v>
      </c>
      <c r="J116" s="11"/>
      <c r="K116" s="92" t="s">
        <v>601</v>
      </c>
      <c r="L116" s="92"/>
      <c r="M116" s="19" t="s">
        <v>313</v>
      </c>
    </row>
    <row r="117" spans="1:26">
      <c r="A117" s="16"/>
      <c r="B117" s="98" t="s">
        <v>602</v>
      </c>
      <c r="C117" s="91" t="s">
        <v>332</v>
      </c>
      <c r="D117" s="91"/>
      <c r="E117" s="32"/>
      <c r="F117" s="32"/>
      <c r="G117" s="91" t="s">
        <v>603</v>
      </c>
      <c r="H117" s="91"/>
      <c r="I117" s="90" t="s">
        <v>313</v>
      </c>
      <c r="J117" s="32"/>
      <c r="K117" s="91" t="s">
        <v>332</v>
      </c>
      <c r="L117" s="91"/>
      <c r="M117" s="32"/>
    </row>
    <row r="118" spans="1:26" ht="15.75" thickBot="1">
      <c r="A118" s="16"/>
      <c r="B118" s="98"/>
      <c r="C118" s="130"/>
      <c r="D118" s="130"/>
      <c r="E118" s="66"/>
      <c r="F118" s="32"/>
      <c r="G118" s="130"/>
      <c r="H118" s="130"/>
      <c r="I118" s="127"/>
      <c r="J118" s="32"/>
      <c r="K118" s="130"/>
      <c r="L118" s="130"/>
      <c r="M118" s="66"/>
    </row>
    <row r="119" spans="1:26" ht="15.75" thickTop="1">
      <c r="A119" s="16"/>
      <c r="B119" s="101" t="s">
        <v>604</v>
      </c>
      <c r="C119" s="160" t="s">
        <v>311</v>
      </c>
      <c r="D119" s="161">
        <v>26246</v>
      </c>
      <c r="E119" s="131"/>
      <c r="F119" s="18"/>
      <c r="G119" s="160" t="s">
        <v>311</v>
      </c>
      <c r="H119" s="161">
        <v>27543</v>
      </c>
      <c r="I119" s="131"/>
      <c r="J119" s="18"/>
      <c r="K119" s="160" t="s">
        <v>311</v>
      </c>
      <c r="L119" s="161">
        <v>43274</v>
      </c>
      <c r="M119" s="131"/>
    </row>
    <row r="120" spans="1:26" ht="15.75" thickBot="1">
      <c r="A120" s="16"/>
      <c r="B120" s="101"/>
      <c r="C120" s="124"/>
      <c r="D120" s="105"/>
      <c r="E120" s="106"/>
      <c r="F120" s="18"/>
      <c r="G120" s="124"/>
      <c r="H120" s="105"/>
      <c r="I120" s="106"/>
      <c r="J120" s="18"/>
      <c r="K120" s="124"/>
      <c r="L120" s="105"/>
      <c r="M120" s="106"/>
    </row>
    <row r="121" spans="1:26" ht="15.75" thickTop="1">
      <c r="A121" s="16"/>
      <c r="B121" s="12"/>
      <c r="C121" s="12"/>
    </row>
    <row r="122" spans="1:26" ht="51">
      <c r="A122" s="16"/>
      <c r="B122" s="13" t="s">
        <v>486</v>
      </c>
      <c r="C122" s="14" t="s">
        <v>605</v>
      </c>
    </row>
    <row r="123" spans="1:26">
      <c r="A123" s="16"/>
      <c r="B123" s="12"/>
      <c r="C123" s="12"/>
    </row>
    <row r="124" spans="1:26" ht="38.25">
      <c r="A124" s="16"/>
      <c r="B124" s="13" t="s">
        <v>606</v>
      </c>
      <c r="C124" s="14" t="s">
        <v>607</v>
      </c>
    </row>
    <row r="125" spans="1:26">
      <c r="A125" s="16"/>
      <c r="B125" s="18" t="s">
        <v>608</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c r="A126" s="16"/>
      <c r="B126" s="18" t="s">
        <v>609</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c r="A127" s="16"/>
      <c r="B127" s="113" t="s">
        <v>610</v>
      </c>
      <c r="C127" s="113"/>
      <c r="D127" s="113"/>
      <c r="E127" s="113"/>
      <c r="F127" s="113"/>
      <c r="G127" s="113"/>
      <c r="H127" s="113"/>
      <c r="I127" s="113"/>
      <c r="J127" s="113"/>
      <c r="K127" s="113"/>
      <c r="L127" s="113"/>
      <c r="M127" s="113"/>
      <c r="N127" s="113"/>
      <c r="O127" s="113"/>
      <c r="P127" s="113"/>
      <c r="Q127" s="113"/>
      <c r="R127" s="113"/>
      <c r="S127" s="113"/>
      <c r="T127" s="113"/>
      <c r="U127" s="113"/>
      <c r="V127" s="113"/>
      <c r="W127" s="113"/>
      <c r="X127" s="113"/>
      <c r="Y127" s="113"/>
      <c r="Z127" s="113"/>
    </row>
    <row r="128" spans="1:26" ht="25.5" customHeight="1">
      <c r="A128" s="16"/>
      <c r="B128" s="18" t="s">
        <v>611</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row>
    <row r="129" spans="1:26">
      <c r="A129" s="16"/>
      <c r="B129" s="18" t="s">
        <v>612</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sheetData>
  <mergeCells count="690">
    <mergeCell ref="B126:Z126"/>
    <mergeCell ref="B127:Z127"/>
    <mergeCell ref="B128:Z128"/>
    <mergeCell ref="B129:Z129"/>
    <mergeCell ref="B101:Z101"/>
    <mergeCell ref="B102:Z102"/>
    <mergeCell ref="B103:Z103"/>
    <mergeCell ref="B104:Z104"/>
    <mergeCell ref="B105:Z105"/>
    <mergeCell ref="B125:Z125"/>
    <mergeCell ref="B56:Z56"/>
    <mergeCell ref="B88:Z88"/>
    <mergeCell ref="B89:Z89"/>
    <mergeCell ref="B90:Z90"/>
    <mergeCell ref="B91:Z91"/>
    <mergeCell ref="B92:Z92"/>
    <mergeCell ref="B31:Z31"/>
    <mergeCell ref="B32:Z32"/>
    <mergeCell ref="B33:Z33"/>
    <mergeCell ref="B34:Z34"/>
    <mergeCell ref="B54:Z54"/>
    <mergeCell ref="B55:Z55"/>
    <mergeCell ref="B4:Z4"/>
    <mergeCell ref="B5:Z5"/>
    <mergeCell ref="B6:Z6"/>
    <mergeCell ref="B7:Z7"/>
    <mergeCell ref="B8:Z8"/>
    <mergeCell ref="B9:Z9"/>
    <mergeCell ref="I119:I120"/>
    <mergeCell ref="J119:J120"/>
    <mergeCell ref="K119:K120"/>
    <mergeCell ref="L119:L120"/>
    <mergeCell ref="M119:M120"/>
    <mergeCell ref="A1:A2"/>
    <mergeCell ref="B1:Z1"/>
    <mergeCell ref="B2:Z2"/>
    <mergeCell ref="B3:Z3"/>
    <mergeCell ref="A4:A129"/>
    <mergeCell ref="J117:J118"/>
    <mergeCell ref="K117:L118"/>
    <mergeCell ref="M117:M118"/>
    <mergeCell ref="B119:B120"/>
    <mergeCell ref="C119:C120"/>
    <mergeCell ref="D119:D120"/>
    <mergeCell ref="E119:E120"/>
    <mergeCell ref="F119:F120"/>
    <mergeCell ref="G119:G120"/>
    <mergeCell ref="H119:H120"/>
    <mergeCell ref="M114:M115"/>
    <mergeCell ref="C116:D116"/>
    <mergeCell ref="G116:H116"/>
    <mergeCell ref="K116:L116"/>
    <mergeCell ref="B117:B118"/>
    <mergeCell ref="C117:D118"/>
    <mergeCell ref="E117:E118"/>
    <mergeCell ref="F117:F118"/>
    <mergeCell ref="G117:H118"/>
    <mergeCell ref="I117:I118"/>
    <mergeCell ref="K112:L113"/>
    <mergeCell ref="M112:M113"/>
    <mergeCell ref="B114:B115"/>
    <mergeCell ref="C114:D115"/>
    <mergeCell ref="E114:E115"/>
    <mergeCell ref="F114:F115"/>
    <mergeCell ref="G114:H115"/>
    <mergeCell ref="I114:I115"/>
    <mergeCell ref="J114:J115"/>
    <mergeCell ref="K114:L115"/>
    <mergeCell ref="K110:K111"/>
    <mergeCell ref="L110:L111"/>
    <mergeCell ref="M110:M111"/>
    <mergeCell ref="B112:B113"/>
    <mergeCell ref="C112:D113"/>
    <mergeCell ref="E112:E113"/>
    <mergeCell ref="F112:F113"/>
    <mergeCell ref="G112:H113"/>
    <mergeCell ref="I112:I113"/>
    <mergeCell ref="J112:J113"/>
    <mergeCell ref="C109:M109"/>
    <mergeCell ref="B110:B111"/>
    <mergeCell ref="C110:C111"/>
    <mergeCell ref="D110:D111"/>
    <mergeCell ref="E110:E111"/>
    <mergeCell ref="F110:F111"/>
    <mergeCell ref="G110:G111"/>
    <mergeCell ref="H110:H111"/>
    <mergeCell ref="I110:I111"/>
    <mergeCell ref="J110:J111"/>
    <mergeCell ref="U86:U87"/>
    <mergeCell ref="V86:W87"/>
    <mergeCell ref="X86:X87"/>
    <mergeCell ref="Y86:Z87"/>
    <mergeCell ref="B106:M106"/>
    <mergeCell ref="C108:E108"/>
    <mergeCell ref="G108:I108"/>
    <mergeCell ref="K108:M108"/>
    <mergeCell ref="B93:Z93"/>
    <mergeCell ref="B94:Z94"/>
    <mergeCell ref="N86:N87"/>
    <mergeCell ref="O86:O87"/>
    <mergeCell ref="P86:P87"/>
    <mergeCell ref="Q86:Q87"/>
    <mergeCell ref="R86:R87"/>
    <mergeCell ref="S86:T87"/>
    <mergeCell ref="H86:H87"/>
    <mergeCell ref="I86:I87"/>
    <mergeCell ref="J86:J87"/>
    <mergeCell ref="K86:K87"/>
    <mergeCell ref="L86:L87"/>
    <mergeCell ref="M86:M87"/>
    <mergeCell ref="W84:W85"/>
    <mergeCell ref="X84:X85"/>
    <mergeCell ref="Y84:Y85"/>
    <mergeCell ref="Z84:Z85"/>
    <mergeCell ref="B86:B87"/>
    <mergeCell ref="C86:C87"/>
    <mergeCell ref="D86:D87"/>
    <mergeCell ref="E86:E87"/>
    <mergeCell ref="F86:F87"/>
    <mergeCell ref="G86:G87"/>
    <mergeCell ref="Q84:Q85"/>
    <mergeCell ref="R84:R85"/>
    <mergeCell ref="S84:S85"/>
    <mergeCell ref="T84:T85"/>
    <mergeCell ref="U84:U85"/>
    <mergeCell ref="V84:V85"/>
    <mergeCell ref="I84:J85"/>
    <mergeCell ref="K84:K85"/>
    <mergeCell ref="L84:L85"/>
    <mergeCell ref="M84:N85"/>
    <mergeCell ref="O84:O85"/>
    <mergeCell ref="P84:P85"/>
    <mergeCell ref="W82:W83"/>
    <mergeCell ref="X82:X83"/>
    <mergeCell ref="Y82:Y83"/>
    <mergeCell ref="Z82:Z83"/>
    <mergeCell ref="B84:B85"/>
    <mergeCell ref="C84:C85"/>
    <mergeCell ref="D84:D85"/>
    <mergeCell ref="E84:F85"/>
    <mergeCell ref="G84:G85"/>
    <mergeCell ref="H84:H85"/>
    <mergeCell ref="Q82:Q83"/>
    <mergeCell ref="R82:R83"/>
    <mergeCell ref="S82:S83"/>
    <mergeCell ref="T82:T83"/>
    <mergeCell ref="U82:U83"/>
    <mergeCell ref="V82:V83"/>
    <mergeCell ref="I82:J83"/>
    <mergeCell ref="K82:K83"/>
    <mergeCell ref="L82:L83"/>
    <mergeCell ref="M82:N83"/>
    <mergeCell ref="O82:O83"/>
    <mergeCell ref="P82:P83"/>
    <mergeCell ref="W80:W81"/>
    <mergeCell ref="X80:X81"/>
    <mergeCell ref="Y80:Y81"/>
    <mergeCell ref="Z80:Z81"/>
    <mergeCell ref="B82:B83"/>
    <mergeCell ref="C82:C83"/>
    <mergeCell ref="D82:D83"/>
    <mergeCell ref="E82:F83"/>
    <mergeCell ref="G82:G83"/>
    <mergeCell ref="H82:H83"/>
    <mergeCell ref="Q80:Q81"/>
    <mergeCell ref="R80:R81"/>
    <mergeCell ref="S80:S81"/>
    <mergeCell ref="T80:T81"/>
    <mergeCell ref="U80:U81"/>
    <mergeCell ref="V80:V81"/>
    <mergeCell ref="I80:J81"/>
    <mergeCell ref="K80:K81"/>
    <mergeCell ref="L80:L81"/>
    <mergeCell ref="M80:N81"/>
    <mergeCell ref="O80:O81"/>
    <mergeCell ref="P80:P81"/>
    <mergeCell ref="W78:W79"/>
    <mergeCell ref="X78:X79"/>
    <mergeCell ref="Y78:Y79"/>
    <mergeCell ref="Z78:Z79"/>
    <mergeCell ref="B80:B81"/>
    <mergeCell ref="C80:C81"/>
    <mergeCell ref="D80:D81"/>
    <mergeCell ref="E80:F81"/>
    <mergeCell ref="G80:G81"/>
    <mergeCell ref="H80:H81"/>
    <mergeCell ref="Q78:Q79"/>
    <mergeCell ref="R78:R79"/>
    <mergeCell ref="S78:S79"/>
    <mergeCell ref="T78:T79"/>
    <mergeCell ref="U78:U79"/>
    <mergeCell ref="V78:V79"/>
    <mergeCell ref="I78:J79"/>
    <mergeCell ref="K78:K79"/>
    <mergeCell ref="L78:L79"/>
    <mergeCell ref="M78:N79"/>
    <mergeCell ref="O78:O79"/>
    <mergeCell ref="P78:P79"/>
    <mergeCell ref="W76:W77"/>
    <mergeCell ref="X76:X77"/>
    <mergeCell ref="Y76:Y77"/>
    <mergeCell ref="Z76:Z77"/>
    <mergeCell ref="B78:B79"/>
    <mergeCell ref="C78:C79"/>
    <mergeCell ref="D78:D79"/>
    <mergeCell ref="E78:F79"/>
    <mergeCell ref="G78:G79"/>
    <mergeCell ref="H78:H79"/>
    <mergeCell ref="Q76:Q77"/>
    <mergeCell ref="R76:R77"/>
    <mergeCell ref="S76:S77"/>
    <mergeCell ref="T76:T77"/>
    <mergeCell ref="U76:U77"/>
    <mergeCell ref="V76:V77"/>
    <mergeCell ref="I76:J77"/>
    <mergeCell ref="K76:K77"/>
    <mergeCell ref="L76:L77"/>
    <mergeCell ref="M76:N77"/>
    <mergeCell ref="O76:O77"/>
    <mergeCell ref="P76:P77"/>
    <mergeCell ref="W74:W75"/>
    <mergeCell ref="X74:X75"/>
    <mergeCell ref="Y74:Y75"/>
    <mergeCell ref="Z74:Z75"/>
    <mergeCell ref="B76:B77"/>
    <mergeCell ref="C76:C77"/>
    <mergeCell ref="D76:D77"/>
    <mergeCell ref="E76:F77"/>
    <mergeCell ref="G76:G77"/>
    <mergeCell ref="H76:H77"/>
    <mergeCell ref="Q74:Q75"/>
    <mergeCell ref="R74:R75"/>
    <mergeCell ref="S74:S75"/>
    <mergeCell ref="T74:T75"/>
    <mergeCell ref="U74:U75"/>
    <mergeCell ref="V74:V75"/>
    <mergeCell ref="I74:J75"/>
    <mergeCell ref="K74:K75"/>
    <mergeCell ref="L74:L75"/>
    <mergeCell ref="M74:N75"/>
    <mergeCell ref="O74:O75"/>
    <mergeCell ref="P74:P75"/>
    <mergeCell ref="W72:W73"/>
    <mergeCell ref="X72:X73"/>
    <mergeCell ref="Y72:Y73"/>
    <mergeCell ref="Z72:Z73"/>
    <mergeCell ref="B74:B75"/>
    <mergeCell ref="C74:C75"/>
    <mergeCell ref="D74:D75"/>
    <mergeCell ref="E74:F75"/>
    <mergeCell ref="G74:G75"/>
    <mergeCell ref="H74:H75"/>
    <mergeCell ref="Q72:Q73"/>
    <mergeCell ref="R72:R73"/>
    <mergeCell ref="S72:S73"/>
    <mergeCell ref="T72:T73"/>
    <mergeCell ref="U72:U73"/>
    <mergeCell ref="V72:V73"/>
    <mergeCell ref="I72:J73"/>
    <mergeCell ref="K72:K73"/>
    <mergeCell ref="L72:L73"/>
    <mergeCell ref="M72:N73"/>
    <mergeCell ref="O72:O73"/>
    <mergeCell ref="P72:P73"/>
    <mergeCell ref="W70:W71"/>
    <mergeCell ref="X70:X71"/>
    <mergeCell ref="Y70:Y71"/>
    <mergeCell ref="Z70:Z71"/>
    <mergeCell ref="B72:B73"/>
    <mergeCell ref="C72:C73"/>
    <mergeCell ref="D72:D73"/>
    <mergeCell ref="E72:F73"/>
    <mergeCell ref="G72:G73"/>
    <mergeCell ref="H72:H73"/>
    <mergeCell ref="Q70:Q71"/>
    <mergeCell ref="R70:R71"/>
    <mergeCell ref="S70:S71"/>
    <mergeCell ref="T70:T71"/>
    <mergeCell ref="U70:U71"/>
    <mergeCell ref="V70:V71"/>
    <mergeCell ref="I70:J71"/>
    <mergeCell ref="K70:K71"/>
    <mergeCell ref="L70:L71"/>
    <mergeCell ref="M70:N71"/>
    <mergeCell ref="O70:O71"/>
    <mergeCell ref="P70:P71"/>
    <mergeCell ref="W68:W69"/>
    <mergeCell ref="X68:X69"/>
    <mergeCell ref="Y68:Y69"/>
    <mergeCell ref="Z68:Z69"/>
    <mergeCell ref="B70:B71"/>
    <mergeCell ref="C70:C71"/>
    <mergeCell ref="D70:D71"/>
    <mergeCell ref="E70:F71"/>
    <mergeCell ref="G70:G71"/>
    <mergeCell ref="H70:H71"/>
    <mergeCell ref="Q68:Q69"/>
    <mergeCell ref="R68:R69"/>
    <mergeCell ref="S68:S69"/>
    <mergeCell ref="T68:T69"/>
    <mergeCell ref="U68:U69"/>
    <mergeCell ref="V68:V69"/>
    <mergeCell ref="I68:J69"/>
    <mergeCell ref="K68:K69"/>
    <mergeCell ref="L68:L69"/>
    <mergeCell ref="M68:N69"/>
    <mergeCell ref="O68:O69"/>
    <mergeCell ref="P68:P69"/>
    <mergeCell ref="W66:W67"/>
    <mergeCell ref="X66:X67"/>
    <mergeCell ref="Y66:Y67"/>
    <mergeCell ref="Z66:Z67"/>
    <mergeCell ref="B68:B69"/>
    <mergeCell ref="C68:C69"/>
    <mergeCell ref="D68:D69"/>
    <mergeCell ref="E68:F69"/>
    <mergeCell ref="G68:G69"/>
    <mergeCell ref="H68:H69"/>
    <mergeCell ref="Q66:Q67"/>
    <mergeCell ref="R66:R67"/>
    <mergeCell ref="S66:S67"/>
    <mergeCell ref="T66:T67"/>
    <mergeCell ref="U66:U67"/>
    <mergeCell ref="V66:V67"/>
    <mergeCell ref="K66:K67"/>
    <mergeCell ref="L66:L67"/>
    <mergeCell ref="M66:M67"/>
    <mergeCell ref="N66:N67"/>
    <mergeCell ref="O66:O67"/>
    <mergeCell ref="P66:P67"/>
    <mergeCell ref="B65:Z65"/>
    <mergeCell ref="B66:B67"/>
    <mergeCell ref="C66:C67"/>
    <mergeCell ref="D66:D67"/>
    <mergeCell ref="E66:E67"/>
    <mergeCell ref="F66:F67"/>
    <mergeCell ref="G66:G67"/>
    <mergeCell ref="H66:H67"/>
    <mergeCell ref="I66:I67"/>
    <mergeCell ref="J66:J67"/>
    <mergeCell ref="X59:X64"/>
    <mergeCell ref="Y59:Z59"/>
    <mergeCell ref="Y60:Z60"/>
    <mergeCell ref="Y61:Z61"/>
    <mergeCell ref="Y62:Z62"/>
    <mergeCell ref="Y63:Z63"/>
    <mergeCell ref="Y64:Z64"/>
    <mergeCell ref="U59:U64"/>
    <mergeCell ref="V59:W59"/>
    <mergeCell ref="V60:W60"/>
    <mergeCell ref="V61:W61"/>
    <mergeCell ref="V62:W62"/>
    <mergeCell ref="V63:W63"/>
    <mergeCell ref="V64:W64"/>
    <mergeCell ref="P59:P64"/>
    <mergeCell ref="R59:R64"/>
    <mergeCell ref="S59:T59"/>
    <mergeCell ref="S60:T60"/>
    <mergeCell ref="S61:T61"/>
    <mergeCell ref="S62:T62"/>
    <mergeCell ref="S63:T63"/>
    <mergeCell ref="S64:T64"/>
    <mergeCell ref="L59:L64"/>
    <mergeCell ref="M59:O59"/>
    <mergeCell ref="M60:O60"/>
    <mergeCell ref="M61:O61"/>
    <mergeCell ref="M62:O62"/>
    <mergeCell ref="M63:O63"/>
    <mergeCell ref="M64:O64"/>
    <mergeCell ref="H59:H64"/>
    <mergeCell ref="I59:K59"/>
    <mergeCell ref="I60:K60"/>
    <mergeCell ref="I61:K61"/>
    <mergeCell ref="I62:K62"/>
    <mergeCell ref="I63:K63"/>
    <mergeCell ref="I64:K64"/>
    <mergeCell ref="B57:Z57"/>
    <mergeCell ref="B59:B64"/>
    <mergeCell ref="C59:C64"/>
    <mergeCell ref="D59:D64"/>
    <mergeCell ref="E59:G59"/>
    <mergeCell ref="E60:G60"/>
    <mergeCell ref="E61:G61"/>
    <mergeCell ref="E62:G62"/>
    <mergeCell ref="E63:G63"/>
    <mergeCell ref="E64:G6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W43:W44"/>
    <mergeCell ref="X43:X44"/>
    <mergeCell ref="Y43:Y44"/>
    <mergeCell ref="C45:E45"/>
    <mergeCell ref="G45:I45"/>
    <mergeCell ref="K45:M45"/>
    <mergeCell ref="O45:Q45"/>
    <mergeCell ref="S45:U45"/>
    <mergeCell ref="W45:Y45"/>
    <mergeCell ref="Q43:Q44"/>
    <mergeCell ref="R43:R44"/>
    <mergeCell ref="S43:S44"/>
    <mergeCell ref="T43:T44"/>
    <mergeCell ref="U43:U44"/>
    <mergeCell ref="V43:V44"/>
    <mergeCell ref="K43:K44"/>
    <mergeCell ref="L43:L44"/>
    <mergeCell ref="M43:M44"/>
    <mergeCell ref="N43:N44"/>
    <mergeCell ref="O43:O44"/>
    <mergeCell ref="P43:P44"/>
    <mergeCell ref="W42:Y42"/>
    <mergeCell ref="B43:B44"/>
    <mergeCell ref="C43:C44"/>
    <mergeCell ref="D43:D44"/>
    <mergeCell ref="E43:E44"/>
    <mergeCell ref="F43:F44"/>
    <mergeCell ref="G43:G44"/>
    <mergeCell ref="H43:H44"/>
    <mergeCell ref="I43:I44"/>
    <mergeCell ref="J43:J44"/>
    <mergeCell ref="V38:V40"/>
    <mergeCell ref="W38:Y38"/>
    <mergeCell ref="W39:Y39"/>
    <mergeCell ref="W40:Y40"/>
    <mergeCell ref="C41:Y41"/>
    <mergeCell ref="C42:E42"/>
    <mergeCell ref="G42:I42"/>
    <mergeCell ref="K42:M42"/>
    <mergeCell ref="O42:Q42"/>
    <mergeCell ref="S42:U42"/>
    <mergeCell ref="N38:N40"/>
    <mergeCell ref="O38:Q38"/>
    <mergeCell ref="O39:Q39"/>
    <mergeCell ref="O40:Q40"/>
    <mergeCell ref="R38:R40"/>
    <mergeCell ref="S38:U38"/>
    <mergeCell ref="S39:U39"/>
    <mergeCell ref="S40:U40"/>
    <mergeCell ref="G39:I39"/>
    <mergeCell ref="G40:I40"/>
    <mergeCell ref="J38:J40"/>
    <mergeCell ref="K38:M38"/>
    <mergeCell ref="K39:M39"/>
    <mergeCell ref="K40:M40"/>
    <mergeCell ref="B35:Y35"/>
    <mergeCell ref="C37:I37"/>
    <mergeCell ref="K37:Q37"/>
    <mergeCell ref="S37:Y37"/>
    <mergeCell ref="B38:B40"/>
    <mergeCell ref="C38:E38"/>
    <mergeCell ref="C39:E39"/>
    <mergeCell ref="C40:E40"/>
    <mergeCell ref="F38:F40"/>
    <mergeCell ref="G38:I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W18:W19"/>
    <mergeCell ref="X18:X19"/>
    <mergeCell ref="Y18:Y19"/>
    <mergeCell ref="C20:E20"/>
    <mergeCell ref="G20:I20"/>
    <mergeCell ref="K20:M20"/>
    <mergeCell ref="O20:Q20"/>
    <mergeCell ref="S20:U20"/>
    <mergeCell ref="W20:Y20"/>
    <mergeCell ref="Q18:Q19"/>
    <mergeCell ref="R18:R19"/>
    <mergeCell ref="S18:S19"/>
    <mergeCell ref="T18:T19"/>
    <mergeCell ref="U18:U19"/>
    <mergeCell ref="V18:V19"/>
    <mergeCell ref="K18:K19"/>
    <mergeCell ref="L18:L19"/>
    <mergeCell ref="M18:M19"/>
    <mergeCell ref="N18:N19"/>
    <mergeCell ref="O18:O19"/>
    <mergeCell ref="P18:P19"/>
    <mergeCell ref="W17:Y17"/>
    <mergeCell ref="B18:B19"/>
    <mergeCell ref="C18:C19"/>
    <mergeCell ref="D18:D19"/>
    <mergeCell ref="E18:E19"/>
    <mergeCell ref="F18:F19"/>
    <mergeCell ref="G18:G19"/>
    <mergeCell ref="H18:H19"/>
    <mergeCell ref="I18:I19"/>
    <mergeCell ref="J18:J19"/>
    <mergeCell ref="V13:V15"/>
    <mergeCell ref="W13:Y13"/>
    <mergeCell ref="W14:Y14"/>
    <mergeCell ref="W15:Y15"/>
    <mergeCell ref="C16:Y16"/>
    <mergeCell ref="C17:E17"/>
    <mergeCell ref="G17:I17"/>
    <mergeCell ref="K17:M17"/>
    <mergeCell ref="O17:Q17"/>
    <mergeCell ref="S17:U17"/>
    <mergeCell ref="N13:N15"/>
    <mergeCell ref="O13:Q13"/>
    <mergeCell ref="O14:Q14"/>
    <mergeCell ref="O15:Q15"/>
    <mergeCell ref="R13:R15"/>
    <mergeCell ref="S13:U13"/>
    <mergeCell ref="S14:U14"/>
    <mergeCell ref="S15:U15"/>
    <mergeCell ref="G14:I14"/>
    <mergeCell ref="G15:I15"/>
    <mergeCell ref="J13:J15"/>
    <mergeCell ref="K13:M13"/>
    <mergeCell ref="K14:M14"/>
    <mergeCell ref="K15:M15"/>
    <mergeCell ref="B10:Y10"/>
    <mergeCell ref="C12:I12"/>
    <mergeCell ref="K12:Q12"/>
    <mergeCell ref="S12:Y12"/>
    <mergeCell ref="B13:B15"/>
    <mergeCell ref="C13:E13"/>
    <mergeCell ref="C14:E14"/>
    <mergeCell ref="C15:E15"/>
    <mergeCell ref="F13:F15"/>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3"/>
  <sheetViews>
    <sheetView showGridLines="0" workbookViewId="0"/>
  </sheetViews>
  <sheetFormatPr defaultRowHeight="15"/>
  <cols>
    <col min="1" max="4" width="36.5703125" bestFit="1" customWidth="1"/>
    <col min="5" max="5" width="6" customWidth="1"/>
    <col min="6" max="6" width="7.5703125" customWidth="1"/>
    <col min="7" max="7" width="21.42578125" customWidth="1"/>
    <col min="8" max="8" width="35.28515625" customWidth="1"/>
    <col min="9" max="9" width="6" customWidth="1"/>
    <col min="10" max="10" width="7.5703125" customWidth="1"/>
    <col min="11" max="11" width="21.42578125" customWidth="1"/>
    <col min="12" max="12" width="35.28515625" customWidth="1"/>
    <col min="13" max="13" width="6" customWidth="1"/>
    <col min="14" max="14" width="7.5703125" customWidth="1"/>
    <col min="15" max="15" width="25.140625" customWidth="1"/>
    <col min="16" max="16" width="35.28515625" customWidth="1"/>
    <col min="17" max="17" width="6" customWidth="1"/>
    <col min="18" max="18" width="7.5703125" customWidth="1"/>
    <col min="19" max="19" width="11.28515625" customWidth="1"/>
    <col min="20" max="20" width="29" customWidth="1"/>
    <col min="21" max="21" width="6" customWidth="1"/>
    <col min="22" max="22" width="7.5703125" customWidth="1"/>
    <col min="23" max="23" width="25.140625" customWidth="1"/>
    <col min="24" max="24" width="35.28515625" customWidth="1"/>
    <col min="25" max="25" width="6" customWidth="1"/>
    <col min="26" max="26" width="7.5703125" customWidth="1"/>
    <col min="27" max="27" width="25.140625" customWidth="1"/>
    <col min="28" max="28" width="35.28515625" customWidth="1"/>
    <col min="29" max="29" width="6" customWidth="1"/>
    <col min="30" max="30" width="7.5703125" customWidth="1"/>
    <col min="31" max="31" width="21.42578125" customWidth="1"/>
    <col min="32" max="32" width="35.28515625" customWidth="1"/>
  </cols>
  <sheetData>
    <row r="1" spans="1:32" ht="15" customHeight="1">
      <c r="A1" s="8" t="s">
        <v>6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61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c r="A4" s="16" t="s">
        <v>613</v>
      </c>
      <c r="B4" s="17" t="s">
        <v>613</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row>
    <row r="5" spans="1:32">
      <c r="A5" s="16"/>
      <c r="B5" s="18" t="s">
        <v>61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row>
    <row r="6" spans="1:32">
      <c r="A6" s="16"/>
      <c r="B6" s="28"/>
      <c r="C6" s="28"/>
      <c r="D6" s="28"/>
      <c r="E6" s="28"/>
      <c r="F6" s="28"/>
      <c r="G6" s="28"/>
      <c r="H6" s="28"/>
      <c r="I6" s="28"/>
    </row>
    <row r="7" spans="1:32">
      <c r="A7" s="16"/>
      <c r="B7" s="12"/>
      <c r="C7" s="12"/>
      <c r="D7" s="12"/>
      <c r="E7" s="12"/>
      <c r="F7" s="12"/>
      <c r="G7" s="12"/>
      <c r="H7" s="12"/>
      <c r="I7" s="12"/>
    </row>
    <row r="8" spans="1:32" ht="15.75" thickBot="1">
      <c r="A8" s="16"/>
      <c r="B8" s="11"/>
      <c r="C8" s="30">
        <v>2014</v>
      </c>
      <c r="D8" s="30"/>
      <c r="E8" s="30"/>
      <c r="F8" s="11"/>
      <c r="G8" s="30">
        <v>2013</v>
      </c>
      <c r="H8" s="30"/>
      <c r="I8" s="30"/>
    </row>
    <row r="9" spans="1:32">
      <c r="A9" s="16"/>
      <c r="B9" s="69"/>
      <c r="C9" s="31" t="s">
        <v>309</v>
      </c>
      <c r="D9" s="31"/>
      <c r="E9" s="31"/>
      <c r="F9" s="31"/>
      <c r="G9" s="31"/>
      <c r="H9" s="31"/>
      <c r="I9" s="31"/>
    </row>
    <row r="10" spans="1:32">
      <c r="A10" s="16"/>
      <c r="B10" s="98" t="s">
        <v>616</v>
      </c>
      <c r="C10" s="90" t="s">
        <v>311</v>
      </c>
      <c r="D10" s="89">
        <v>1052109</v>
      </c>
      <c r="E10" s="32"/>
      <c r="F10" s="32"/>
      <c r="G10" s="90" t="s">
        <v>311</v>
      </c>
      <c r="H10" s="89">
        <v>1021056</v>
      </c>
      <c r="I10" s="32"/>
    </row>
    <row r="11" spans="1:32">
      <c r="A11" s="16"/>
      <c r="B11" s="98"/>
      <c r="C11" s="90"/>
      <c r="D11" s="89"/>
      <c r="E11" s="32"/>
      <c r="F11" s="32"/>
      <c r="G11" s="90"/>
      <c r="H11" s="89"/>
      <c r="I11" s="32"/>
    </row>
    <row r="12" spans="1:32">
      <c r="A12" s="16"/>
      <c r="B12" s="101" t="s">
        <v>617</v>
      </c>
      <c r="C12" s="87">
        <v>120785</v>
      </c>
      <c r="D12" s="87"/>
      <c r="E12" s="18"/>
      <c r="F12" s="18"/>
      <c r="G12" s="87">
        <v>93289</v>
      </c>
      <c r="H12" s="87"/>
      <c r="I12" s="18"/>
    </row>
    <row r="13" spans="1:32">
      <c r="A13" s="16"/>
      <c r="B13" s="101"/>
      <c r="C13" s="87"/>
      <c r="D13" s="87"/>
      <c r="E13" s="18"/>
      <c r="F13" s="18"/>
      <c r="G13" s="87"/>
      <c r="H13" s="87"/>
      <c r="I13" s="18"/>
    </row>
    <row r="14" spans="1:32">
      <c r="A14" s="16"/>
      <c r="B14" s="98" t="s">
        <v>618</v>
      </c>
      <c r="C14" s="89">
        <v>1226344</v>
      </c>
      <c r="D14" s="89"/>
      <c r="E14" s="32"/>
      <c r="F14" s="32"/>
      <c r="G14" s="89">
        <v>1262718</v>
      </c>
      <c r="H14" s="89"/>
      <c r="I14" s="32"/>
    </row>
    <row r="15" spans="1:32">
      <c r="A15" s="16"/>
      <c r="B15" s="98"/>
      <c r="C15" s="89"/>
      <c r="D15" s="89"/>
      <c r="E15" s="32"/>
      <c r="F15" s="32"/>
      <c r="G15" s="89"/>
      <c r="H15" s="89"/>
      <c r="I15" s="32"/>
    </row>
    <row r="16" spans="1:32">
      <c r="A16" s="16"/>
      <c r="B16" s="101" t="s">
        <v>619</v>
      </c>
      <c r="C16" s="87">
        <v>1405256</v>
      </c>
      <c r="D16" s="87"/>
      <c r="E16" s="18"/>
      <c r="F16" s="18"/>
      <c r="G16" s="87">
        <v>1296472</v>
      </c>
      <c r="H16" s="87"/>
      <c r="I16" s="18"/>
    </row>
    <row r="17" spans="1:32">
      <c r="A17" s="16"/>
      <c r="B17" s="101"/>
      <c r="C17" s="87"/>
      <c r="D17" s="87"/>
      <c r="E17" s="18"/>
      <c r="F17" s="18"/>
      <c r="G17" s="87"/>
      <c r="H17" s="87"/>
      <c r="I17" s="18"/>
    </row>
    <row r="18" spans="1:32">
      <c r="A18" s="16"/>
      <c r="B18" s="98" t="s">
        <v>620</v>
      </c>
      <c r="C18" s="89">
        <v>652814</v>
      </c>
      <c r="D18" s="89"/>
      <c r="E18" s="32"/>
      <c r="F18" s="32"/>
      <c r="G18" s="89">
        <v>610298</v>
      </c>
      <c r="H18" s="89"/>
      <c r="I18" s="32"/>
    </row>
    <row r="19" spans="1:32" ht="15.75" thickBot="1">
      <c r="A19" s="16"/>
      <c r="B19" s="98"/>
      <c r="C19" s="118"/>
      <c r="D19" s="118"/>
      <c r="E19" s="42"/>
      <c r="F19" s="32"/>
      <c r="G19" s="118"/>
      <c r="H19" s="118"/>
      <c r="I19" s="42"/>
    </row>
    <row r="20" spans="1:32">
      <c r="A20" s="16"/>
      <c r="B20" s="103" t="s">
        <v>621</v>
      </c>
      <c r="C20" s="122" t="s">
        <v>311</v>
      </c>
      <c r="D20" s="104">
        <v>4457308</v>
      </c>
      <c r="E20" s="48"/>
      <c r="F20" s="18"/>
      <c r="G20" s="122" t="s">
        <v>311</v>
      </c>
      <c r="H20" s="104">
        <v>4283833</v>
      </c>
      <c r="I20" s="48"/>
    </row>
    <row r="21" spans="1:32" ht="15.75" thickBot="1">
      <c r="A21" s="16"/>
      <c r="B21" s="103"/>
      <c r="C21" s="124"/>
      <c r="D21" s="105"/>
      <c r="E21" s="106"/>
      <c r="F21" s="18"/>
      <c r="G21" s="124"/>
      <c r="H21" s="105"/>
      <c r="I21" s="106"/>
    </row>
    <row r="22" spans="1:32" ht="15.75" thickTop="1">
      <c r="A22" s="16"/>
      <c r="B22" s="178" t="s">
        <v>622</v>
      </c>
      <c r="C22" s="178"/>
      <c r="D22" s="178"/>
      <c r="E22" s="178"/>
      <c r="F22" s="178"/>
      <c r="G22" s="178"/>
      <c r="H22" s="178"/>
      <c r="I22" s="178"/>
      <c r="J22" s="178"/>
      <c r="K22" s="178"/>
      <c r="L22" s="178"/>
      <c r="M22" s="178"/>
      <c r="N22" s="178"/>
      <c r="O22" s="178"/>
      <c r="P22" s="178"/>
      <c r="Q22" s="178"/>
      <c r="R22" s="178"/>
      <c r="S22" s="178"/>
      <c r="T22" s="178"/>
      <c r="U22" s="178"/>
      <c r="V22" s="178"/>
      <c r="W22" s="178"/>
      <c r="X22" s="178"/>
      <c r="Y22" s="178"/>
      <c r="Z22" s="178"/>
      <c r="AA22" s="178"/>
      <c r="AB22" s="178"/>
      <c r="AC22" s="178"/>
      <c r="AD22" s="178"/>
      <c r="AE22" s="178"/>
      <c r="AF22" s="178"/>
    </row>
    <row r="23" spans="1:32">
      <c r="A23" s="16"/>
      <c r="B23" s="18" t="s">
        <v>623</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row>
    <row r="24" spans="1:32">
      <c r="A24" s="16"/>
      <c r="B24" s="28"/>
      <c r="C24" s="28"/>
      <c r="D24" s="28"/>
    </row>
    <row r="25" spans="1:32">
      <c r="A25" s="16"/>
      <c r="B25" s="12"/>
      <c r="C25" s="12"/>
      <c r="D25" s="12"/>
    </row>
    <row r="26" spans="1:32" ht="51">
      <c r="A26" s="16"/>
      <c r="B26" s="163" t="s">
        <v>624</v>
      </c>
      <c r="C26" s="11"/>
      <c r="D26" s="14" t="s">
        <v>625</v>
      </c>
    </row>
    <row r="27" spans="1:32">
      <c r="A27" s="16"/>
      <c r="B27" s="11"/>
      <c r="C27" s="11"/>
      <c r="D27" s="11"/>
    </row>
    <row r="28" spans="1:32" ht="125.25" customHeight="1">
      <c r="A28" s="16"/>
      <c r="B28" s="165" t="s">
        <v>626</v>
      </c>
      <c r="C28" s="18"/>
      <c r="D28" s="101" t="s">
        <v>627</v>
      </c>
    </row>
    <row r="29" spans="1:32">
      <c r="A29" s="16"/>
      <c r="B29" s="165"/>
      <c r="C29" s="18"/>
      <c r="D29" s="101"/>
    </row>
    <row r="30" spans="1:32">
      <c r="A30" s="16"/>
      <c r="B30" s="11"/>
      <c r="C30" s="11"/>
      <c r="D30" s="11"/>
    </row>
    <row r="31" spans="1:32" ht="127.5">
      <c r="A31" s="16"/>
      <c r="B31" s="163" t="s">
        <v>628</v>
      </c>
      <c r="C31" s="11"/>
      <c r="D31" s="14" t="s">
        <v>629</v>
      </c>
    </row>
    <row r="32" spans="1:32">
      <c r="A32" s="16"/>
      <c r="B32" s="11"/>
      <c r="C32" s="11"/>
      <c r="D32" s="11"/>
    </row>
    <row r="33" spans="1:32" ht="63.75">
      <c r="A33" s="16"/>
      <c r="B33" s="163" t="s">
        <v>630</v>
      </c>
      <c r="C33" s="11"/>
      <c r="D33" s="14" t="s">
        <v>631</v>
      </c>
    </row>
    <row r="34" spans="1:32" ht="25.5" customHeight="1">
      <c r="A34" s="16"/>
      <c r="B34" s="18" t="s">
        <v>632</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row>
    <row r="35" spans="1:32">
      <c r="A35" s="16"/>
      <c r="B35" s="18" t="s">
        <v>633</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row>
    <row r="36" spans="1:32">
      <c r="A36" s="16"/>
      <c r="B36" s="28"/>
      <c r="C36" s="28"/>
      <c r="D36" s="28"/>
      <c r="E36" s="28"/>
      <c r="F36" s="28"/>
      <c r="G36" s="28"/>
      <c r="H36" s="28"/>
      <c r="I36" s="28"/>
      <c r="J36" s="28"/>
      <c r="K36" s="28"/>
      <c r="L36" s="28"/>
      <c r="M36" s="28"/>
      <c r="N36" s="28"/>
      <c r="O36" s="28"/>
      <c r="P36" s="28"/>
      <c r="Q36" s="28"/>
      <c r="R36" s="28"/>
      <c r="S36" s="28"/>
      <c r="T36" s="28"/>
      <c r="U36" s="28"/>
      <c r="V36" s="28"/>
      <c r="W36" s="28"/>
      <c r="X36" s="28"/>
      <c r="Y36" s="28"/>
    </row>
    <row r="37" spans="1:32">
      <c r="A37" s="16"/>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32" ht="15.75" thickBot="1">
      <c r="A38" s="16"/>
      <c r="B38" s="69"/>
      <c r="C38" s="30">
        <v>2014</v>
      </c>
      <c r="D38" s="30"/>
      <c r="E38" s="30"/>
      <c r="F38" s="30"/>
      <c r="G38" s="30"/>
      <c r="H38" s="30"/>
      <c r="I38" s="30"/>
      <c r="J38" s="30"/>
      <c r="K38" s="30"/>
      <c r="L38" s="30"/>
      <c r="M38" s="30"/>
      <c r="N38" s="30"/>
      <c r="O38" s="30"/>
      <c r="P38" s="30"/>
      <c r="Q38" s="30"/>
      <c r="R38" s="30"/>
      <c r="S38" s="30"/>
      <c r="T38" s="30"/>
      <c r="U38" s="30"/>
      <c r="V38" s="30"/>
      <c r="W38" s="30"/>
      <c r="X38" s="30"/>
      <c r="Y38" s="30"/>
    </row>
    <row r="39" spans="1:32" ht="15.75" thickBot="1">
      <c r="A39" s="16"/>
      <c r="B39" s="69"/>
      <c r="C39" s="29" t="s">
        <v>616</v>
      </c>
      <c r="D39" s="29"/>
      <c r="E39" s="29"/>
      <c r="F39" s="11"/>
      <c r="G39" s="29" t="s">
        <v>617</v>
      </c>
      <c r="H39" s="29"/>
      <c r="I39" s="29"/>
      <c r="J39" s="11"/>
      <c r="K39" s="29" t="s">
        <v>618</v>
      </c>
      <c r="L39" s="29"/>
      <c r="M39" s="29"/>
      <c r="N39" s="11"/>
      <c r="O39" s="29" t="s">
        <v>619</v>
      </c>
      <c r="P39" s="29"/>
      <c r="Q39" s="29"/>
      <c r="R39" s="11"/>
      <c r="S39" s="29" t="s">
        <v>620</v>
      </c>
      <c r="T39" s="29"/>
      <c r="U39" s="29"/>
      <c r="V39" s="11"/>
      <c r="W39" s="29" t="s">
        <v>146</v>
      </c>
      <c r="X39" s="29"/>
      <c r="Y39" s="29"/>
    </row>
    <row r="40" spans="1:32">
      <c r="A40" s="16"/>
      <c r="B40" s="69"/>
      <c r="C40" s="31" t="s">
        <v>309</v>
      </c>
      <c r="D40" s="31"/>
      <c r="E40" s="31"/>
      <c r="F40" s="31"/>
      <c r="G40" s="31"/>
      <c r="H40" s="31"/>
      <c r="I40" s="31"/>
      <c r="J40" s="31"/>
      <c r="K40" s="31"/>
      <c r="L40" s="31"/>
      <c r="M40" s="31"/>
      <c r="N40" s="31"/>
      <c r="O40" s="31"/>
      <c r="P40" s="31"/>
      <c r="Q40" s="31"/>
      <c r="R40" s="31"/>
      <c r="S40" s="31"/>
      <c r="T40" s="31"/>
      <c r="U40" s="31"/>
      <c r="V40" s="31"/>
      <c r="W40" s="31"/>
      <c r="X40" s="31"/>
      <c r="Y40" s="31"/>
    </row>
    <row r="41" spans="1:32">
      <c r="A41" s="16"/>
      <c r="B41" s="98" t="s">
        <v>624</v>
      </c>
      <c r="C41" s="90" t="s">
        <v>311</v>
      </c>
      <c r="D41" s="89">
        <v>983357</v>
      </c>
      <c r="E41" s="32"/>
      <c r="F41" s="32"/>
      <c r="G41" s="90" t="s">
        <v>311</v>
      </c>
      <c r="H41" s="89">
        <v>112536</v>
      </c>
      <c r="I41" s="32"/>
      <c r="J41" s="32"/>
      <c r="K41" s="90" t="s">
        <v>311</v>
      </c>
      <c r="L41" s="89">
        <v>1214920</v>
      </c>
      <c r="M41" s="32"/>
      <c r="N41" s="32"/>
      <c r="O41" s="90" t="s">
        <v>311</v>
      </c>
      <c r="P41" s="89">
        <v>1353773</v>
      </c>
      <c r="Q41" s="32"/>
      <c r="R41" s="32"/>
      <c r="S41" s="90" t="s">
        <v>311</v>
      </c>
      <c r="T41" s="89">
        <v>652596</v>
      </c>
      <c r="U41" s="32"/>
      <c r="V41" s="32"/>
      <c r="W41" s="90" t="s">
        <v>311</v>
      </c>
      <c r="X41" s="89">
        <v>4317182</v>
      </c>
      <c r="Y41" s="32"/>
    </row>
    <row r="42" spans="1:32">
      <c r="A42" s="16"/>
      <c r="B42" s="98"/>
      <c r="C42" s="90"/>
      <c r="D42" s="89"/>
      <c r="E42" s="32"/>
      <c r="F42" s="32"/>
      <c r="G42" s="90"/>
      <c r="H42" s="89"/>
      <c r="I42" s="32"/>
      <c r="J42" s="32"/>
      <c r="K42" s="90"/>
      <c r="L42" s="89"/>
      <c r="M42" s="32"/>
      <c r="N42" s="32"/>
      <c r="O42" s="90"/>
      <c r="P42" s="89"/>
      <c r="Q42" s="32"/>
      <c r="R42" s="32"/>
      <c r="S42" s="90"/>
      <c r="T42" s="89"/>
      <c r="U42" s="32"/>
      <c r="V42" s="32"/>
      <c r="W42" s="90"/>
      <c r="X42" s="89"/>
      <c r="Y42" s="32"/>
    </row>
    <row r="43" spans="1:32">
      <c r="A43" s="16"/>
      <c r="B43" s="14" t="s">
        <v>634</v>
      </c>
      <c r="C43" s="18"/>
      <c r="D43" s="18"/>
      <c r="E43" s="18"/>
      <c r="F43" s="11"/>
      <c r="G43" s="18"/>
      <c r="H43" s="18"/>
      <c r="I43" s="18"/>
      <c r="J43" s="11"/>
      <c r="K43" s="18"/>
      <c r="L43" s="18"/>
      <c r="M43" s="18"/>
      <c r="N43" s="11"/>
      <c r="O43" s="18"/>
      <c r="P43" s="18"/>
      <c r="Q43" s="18"/>
      <c r="R43" s="11"/>
      <c r="S43" s="18"/>
      <c r="T43" s="18"/>
      <c r="U43" s="18"/>
      <c r="V43" s="11"/>
      <c r="W43" s="18"/>
      <c r="X43" s="18"/>
      <c r="Y43" s="18"/>
    </row>
    <row r="44" spans="1:32">
      <c r="A44" s="16"/>
      <c r="B44" s="100" t="s">
        <v>635</v>
      </c>
      <c r="C44" s="89">
        <v>32563</v>
      </c>
      <c r="D44" s="89"/>
      <c r="E44" s="32"/>
      <c r="F44" s="32"/>
      <c r="G44" s="89">
        <v>8013</v>
      </c>
      <c r="H44" s="89"/>
      <c r="I44" s="32"/>
      <c r="J44" s="32"/>
      <c r="K44" s="89">
        <v>2315</v>
      </c>
      <c r="L44" s="89"/>
      <c r="M44" s="32"/>
      <c r="N44" s="32"/>
      <c r="O44" s="89">
        <v>29479</v>
      </c>
      <c r="P44" s="89"/>
      <c r="Q44" s="32"/>
      <c r="R44" s="32"/>
      <c r="S44" s="91" t="s">
        <v>332</v>
      </c>
      <c r="T44" s="91"/>
      <c r="U44" s="32"/>
      <c r="V44" s="32"/>
      <c r="W44" s="89">
        <v>72370</v>
      </c>
      <c r="X44" s="89"/>
      <c r="Y44" s="32"/>
    </row>
    <row r="45" spans="1:32">
      <c r="A45" s="16"/>
      <c r="B45" s="100"/>
      <c r="C45" s="89"/>
      <c r="D45" s="89"/>
      <c r="E45" s="32"/>
      <c r="F45" s="32"/>
      <c r="G45" s="89"/>
      <c r="H45" s="89"/>
      <c r="I45" s="32"/>
      <c r="J45" s="32"/>
      <c r="K45" s="89"/>
      <c r="L45" s="89"/>
      <c r="M45" s="32"/>
      <c r="N45" s="32"/>
      <c r="O45" s="89"/>
      <c r="P45" s="89"/>
      <c r="Q45" s="32"/>
      <c r="R45" s="32"/>
      <c r="S45" s="91"/>
      <c r="T45" s="91"/>
      <c r="U45" s="32"/>
      <c r="V45" s="32"/>
      <c r="W45" s="89"/>
      <c r="X45" s="89"/>
      <c r="Y45" s="32"/>
    </row>
    <row r="46" spans="1:32">
      <c r="A46" s="16"/>
      <c r="B46" s="103" t="s">
        <v>628</v>
      </c>
      <c r="C46" s="87">
        <v>32028</v>
      </c>
      <c r="D46" s="87"/>
      <c r="E46" s="18"/>
      <c r="F46" s="18"/>
      <c r="G46" s="92">
        <v>236</v>
      </c>
      <c r="H46" s="92"/>
      <c r="I46" s="18"/>
      <c r="J46" s="18"/>
      <c r="K46" s="87">
        <v>9109</v>
      </c>
      <c r="L46" s="87"/>
      <c r="M46" s="18"/>
      <c r="N46" s="18"/>
      <c r="O46" s="87">
        <v>22004</v>
      </c>
      <c r="P46" s="87"/>
      <c r="Q46" s="18"/>
      <c r="R46" s="18"/>
      <c r="S46" s="92">
        <v>218</v>
      </c>
      <c r="T46" s="92"/>
      <c r="U46" s="18"/>
      <c r="V46" s="18"/>
      <c r="W46" s="87">
        <v>63595</v>
      </c>
      <c r="X46" s="87"/>
      <c r="Y46" s="18"/>
    </row>
    <row r="47" spans="1:32">
      <c r="A47" s="16"/>
      <c r="B47" s="103"/>
      <c r="C47" s="87"/>
      <c r="D47" s="87"/>
      <c r="E47" s="18"/>
      <c r="F47" s="18"/>
      <c r="G47" s="92"/>
      <c r="H47" s="92"/>
      <c r="I47" s="18"/>
      <c r="J47" s="18"/>
      <c r="K47" s="87"/>
      <c r="L47" s="87"/>
      <c r="M47" s="18"/>
      <c r="N47" s="18"/>
      <c r="O47" s="87"/>
      <c r="P47" s="87"/>
      <c r="Q47" s="18"/>
      <c r="R47" s="18"/>
      <c r="S47" s="92"/>
      <c r="T47" s="92"/>
      <c r="U47" s="18"/>
      <c r="V47" s="18"/>
      <c r="W47" s="87"/>
      <c r="X47" s="87"/>
      <c r="Y47" s="18"/>
    </row>
    <row r="48" spans="1:32">
      <c r="A48" s="16"/>
      <c r="B48" s="100" t="s">
        <v>630</v>
      </c>
      <c r="C48" s="89">
        <v>4161</v>
      </c>
      <c r="D48" s="89"/>
      <c r="E48" s="32"/>
      <c r="F48" s="32"/>
      <c r="G48" s="91" t="s">
        <v>332</v>
      </c>
      <c r="H48" s="91"/>
      <c r="I48" s="32"/>
      <c r="J48" s="32"/>
      <c r="K48" s="91" t="s">
        <v>332</v>
      </c>
      <c r="L48" s="91"/>
      <c r="M48" s="32"/>
      <c r="N48" s="32"/>
      <c r="O48" s="91" t="s">
        <v>332</v>
      </c>
      <c r="P48" s="91"/>
      <c r="Q48" s="32"/>
      <c r="R48" s="32"/>
      <c r="S48" s="91" t="s">
        <v>332</v>
      </c>
      <c r="T48" s="91"/>
      <c r="U48" s="32"/>
      <c r="V48" s="32"/>
      <c r="W48" s="89">
        <v>4161</v>
      </c>
      <c r="X48" s="89"/>
      <c r="Y48" s="32"/>
    </row>
    <row r="49" spans="1:25" ht="15.75" thickBot="1">
      <c r="A49" s="16"/>
      <c r="B49" s="100"/>
      <c r="C49" s="118"/>
      <c r="D49" s="118"/>
      <c r="E49" s="42"/>
      <c r="F49" s="32"/>
      <c r="G49" s="102"/>
      <c r="H49" s="102"/>
      <c r="I49" s="42"/>
      <c r="J49" s="32"/>
      <c r="K49" s="102"/>
      <c r="L49" s="102"/>
      <c r="M49" s="42"/>
      <c r="N49" s="32"/>
      <c r="O49" s="102"/>
      <c r="P49" s="102"/>
      <c r="Q49" s="42"/>
      <c r="R49" s="32"/>
      <c r="S49" s="102"/>
      <c r="T49" s="102"/>
      <c r="U49" s="42"/>
      <c r="V49" s="32"/>
      <c r="W49" s="118"/>
      <c r="X49" s="118"/>
      <c r="Y49" s="42"/>
    </row>
    <row r="50" spans="1:25">
      <c r="A50" s="16"/>
      <c r="B50" s="120" t="s">
        <v>636</v>
      </c>
      <c r="C50" s="104">
        <v>68752</v>
      </c>
      <c r="D50" s="104"/>
      <c r="E50" s="48"/>
      <c r="F50" s="18"/>
      <c r="G50" s="104">
        <v>8249</v>
      </c>
      <c r="H50" s="104"/>
      <c r="I50" s="48"/>
      <c r="J50" s="18"/>
      <c r="K50" s="104">
        <v>11424</v>
      </c>
      <c r="L50" s="104"/>
      <c r="M50" s="48"/>
      <c r="N50" s="18"/>
      <c r="O50" s="104">
        <v>51483</v>
      </c>
      <c r="P50" s="104"/>
      <c r="Q50" s="48"/>
      <c r="R50" s="18"/>
      <c r="S50" s="121">
        <v>218</v>
      </c>
      <c r="T50" s="121"/>
      <c r="U50" s="48"/>
      <c r="V50" s="18"/>
      <c r="W50" s="104">
        <v>140126</v>
      </c>
      <c r="X50" s="104"/>
      <c r="Y50" s="48"/>
    </row>
    <row r="51" spans="1:25" ht="15.75" thickBot="1">
      <c r="A51" s="16"/>
      <c r="B51" s="120"/>
      <c r="C51" s="126"/>
      <c r="D51" s="126"/>
      <c r="E51" s="59"/>
      <c r="F51" s="18"/>
      <c r="G51" s="126"/>
      <c r="H51" s="126"/>
      <c r="I51" s="59"/>
      <c r="J51" s="18"/>
      <c r="K51" s="126"/>
      <c r="L51" s="126"/>
      <c r="M51" s="59"/>
      <c r="N51" s="18"/>
      <c r="O51" s="126"/>
      <c r="P51" s="126"/>
      <c r="Q51" s="59"/>
      <c r="R51" s="18"/>
      <c r="S51" s="133"/>
      <c r="T51" s="133"/>
      <c r="U51" s="59"/>
      <c r="V51" s="18"/>
      <c r="W51" s="126"/>
      <c r="X51" s="126"/>
      <c r="Y51" s="59"/>
    </row>
    <row r="52" spans="1:25">
      <c r="A52" s="16"/>
      <c r="B52" s="98" t="s">
        <v>146</v>
      </c>
      <c r="C52" s="108" t="s">
        <v>311</v>
      </c>
      <c r="D52" s="99">
        <v>1052109</v>
      </c>
      <c r="E52" s="65"/>
      <c r="F52" s="32"/>
      <c r="G52" s="108" t="s">
        <v>311</v>
      </c>
      <c r="H52" s="99">
        <v>120785</v>
      </c>
      <c r="I52" s="65"/>
      <c r="J52" s="32"/>
      <c r="K52" s="108" t="s">
        <v>311</v>
      </c>
      <c r="L52" s="99">
        <v>1226344</v>
      </c>
      <c r="M52" s="65"/>
      <c r="N52" s="32"/>
      <c r="O52" s="108" t="s">
        <v>311</v>
      </c>
      <c r="P52" s="99">
        <v>1405256</v>
      </c>
      <c r="Q52" s="65"/>
      <c r="R52" s="32"/>
      <c r="S52" s="108" t="s">
        <v>311</v>
      </c>
      <c r="T52" s="99">
        <v>652814</v>
      </c>
      <c r="U52" s="65"/>
      <c r="V52" s="32"/>
      <c r="W52" s="108" t="s">
        <v>311</v>
      </c>
      <c r="X52" s="99">
        <v>4457308</v>
      </c>
      <c r="Y52" s="65"/>
    </row>
    <row r="53" spans="1:25" ht="15.75" thickBot="1">
      <c r="A53" s="16"/>
      <c r="B53" s="98"/>
      <c r="C53" s="127"/>
      <c r="D53" s="128"/>
      <c r="E53" s="66"/>
      <c r="F53" s="32"/>
      <c r="G53" s="127"/>
      <c r="H53" s="128"/>
      <c r="I53" s="66"/>
      <c r="J53" s="32"/>
      <c r="K53" s="127"/>
      <c r="L53" s="128"/>
      <c r="M53" s="66"/>
      <c r="N53" s="32"/>
      <c r="O53" s="127"/>
      <c r="P53" s="128"/>
      <c r="Q53" s="66"/>
      <c r="R53" s="32"/>
      <c r="S53" s="127"/>
      <c r="T53" s="128"/>
      <c r="U53" s="66"/>
      <c r="V53" s="32"/>
      <c r="W53" s="127"/>
      <c r="X53" s="128"/>
      <c r="Y53" s="66"/>
    </row>
    <row r="54" spans="1:25" ht="15.75" thickTop="1">
      <c r="A54" s="16"/>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6"/>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ht="15.75" thickBot="1">
      <c r="A56" s="16"/>
      <c r="B56" s="69"/>
      <c r="C56" s="30">
        <v>2013</v>
      </c>
      <c r="D56" s="30"/>
      <c r="E56" s="30"/>
      <c r="F56" s="30"/>
      <c r="G56" s="30"/>
      <c r="H56" s="30"/>
      <c r="I56" s="30"/>
      <c r="J56" s="30"/>
      <c r="K56" s="30"/>
      <c r="L56" s="30"/>
      <c r="M56" s="30"/>
      <c r="N56" s="30"/>
      <c r="O56" s="30"/>
      <c r="P56" s="30"/>
      <c r="Q56" s="30"/>
      <c r="R56" s="30"/>
      <c r="S56" s="30"/>
      <c r="T56" s="30"/>
      <c r="U56" s="30"/>
      <c r="V56" s="30"/>
      <c r="W56" s="30"/>
      <c r="X56" s="30"/>
      <c r="Y56" s="30"/>
    </row>
    <row r="57" spans="1:25" ht="15.75" thickBot="1">
      <c r="A57" s="16"/>
      <c r="B57" s="69"/>
      <c r="C57" s="29" t="s">
        <v>616</v>
      </c>
      <c r="D57" s="29"/>
      <c r="E57" s="29"/>
      <c r="F57" s="11"/>
      <c r="G57" s="29" t="s">
        <v>617</v>
      </c>
      <c r="H57" s="29"/>
      <c r="I57" s="29"/>
      <c r="J57" s="11"/>
      <c r="K57" s="29" t="s">
        <v>618</v>
      </c>
      <c r="L57" s="29"/>
      <c r="M57" s="29"/>
      <c r="N57" s="11"/>
      <c r="O57" s="29" t="s">
        <v>619</v>
      </c>
      <c r="P57" s="29"/>
      <c r="Q57" s="29"/>
      <c r="R57" s="11"/>
      <c r="S57" s="29" t="s">
        <v>620</v>
      </c>
      <c r="T57" s="29"/>
      <c r="U57" s="29"/>
      <c r="V57" s="11"/>
      <c r="W57" s="29" t="s">
        <v>146</v>
      </c>
      <c r="X57" s="29"/>
      <c r="Y57" s="29"/>
    </row>
    <row r="58" spans="1:25">
      <c r="A58" s="16"/>
      <c r="B58" s="69"/>
      <c r="C58" s="31" t="s">
        <v>309</v>
      </c>
      <c r="D58" s="31"/>
      <c r="E58" s="31"/>
      <c r="F58" s="31"/>
      <c r="G58" s="31"/>
      <c r="H58" s="31"/>
      <c r="I58" s="31"/>
      <c r="J58" s="31"/>
      <c r="K58" s="31"/>
      <c r="L58" s="31"/>
      <c r="M58" s="31"/>
      <c r="N58" s="31"/>
      <c r="O58" s="31"/>
      <c r="P58" s="31"/>
      <c r="Q58" s="31"/>
      <c r="R58" s="31"/>
      <c r="S58" s="31"/>
      <c r="T58" s="31"/>
      <c r="U58" s="31"/>
      <c r="V58" s="31"/>
      <c r="W58" s="31"/>
      <c r="X58" s="31"/>
      <c r="Y58" s="31"/>
    </row>
    <row r="59" spans="1:25">
      <c r="A59" s="16"/>
      <c r="B59" s="98" t="s">
        <v>624</v>
      </c>
      <c r="C59" s="90" t="s">
        <v>311</v>
      </c>
      <c r="D59" s="89">
        <v>943107</v>
      </c>
      <c r="E59" s="32"/>
      <c r="F59" s="32"/>
      <c r="G59" s="90" t="s">
        <v>311</v>
      </c>
      <c r="H59" s="89">
        <v>79679</v>
      </c>
      <c r="I59" s="32"/>
      <c r="J59" s="32"/>
      <c r="K59" s="90" t="s">
        <v>311</v>
      </c>
      <c r="L59" s="89">
        <v>1245422</v>
      </c>
      <c r="M59" s="32"/>
      <c r="N59" s="32"/>
      <c r="O59" s="90" t="s">
        <v>311</v>
      </c>
      <c r="P59" s="89">
        <v>1243170</v>
      </c>
      <c r="Q59" s="32"/>
      <c r="R59" s="32"/>
      <c r="S59" s="90" t="s">
        <v>311</v>
      </c>
      <c r="T59" s="89">
        <v>610094</v>
      </c>
      <c r="U59" s="32"/>
      <c r="V59" s="32"/>
      <c r="W59" s="90" t="s">
        <v>311</v>
      </c>
      <c r="X59" s="89">
        <v>4121472</v>
      </c>
      <c r="Y59" s="32"/>
    </row>
    <row r="60" spans="1:25">
      <c r="A60" s="16"/>
      <c r="B60" s="98"/>
      <c r="C60" s="90"/>
      <c r="D60" s="89"/>
      <c r="E60" s="32"/>
      <c r="F60" s="32"/>
      <c r="G60" s="90"/>
      <c r="H60" s="89"/>
      <c r="I60" s="32"/>
      <c r="J60" s="32"/>
      <c r="K60" s="90"/>
      <c r="L60" s="89"/>
      <c r="M60" s="32"/>
      <c r="N60" s="32"/>
      <c r="O60" s="90"/>
      <c r="P60" s="89"/>
      <c r="Q60" s="32"/>
      <c r="R60" s="32"/>
      <c r="S60" s="90"/>
      <c r="T60" s="89"/>
      <c r="U60" s="32"/>
      <c r="V60" s="32"/>
      <c r="W60" s="90"/>
      <c r="X60" s="89"/>
      <c r="Y60" s="32"/>
    </row>
    <row r="61" spans="1:25">
      <c r="A61" s="16"/>
      <c r="B61" s="14" t="s">
        <v>634</v>
      </c>
      <c r="C61" s="18"/>
      <c r="D61" s="18"/>
      <c r="E61" s="18"/>
      <c r="F61" s="11"/>
      <c r="G61" s="18"/>
      <c r="H61" s="18"/>
      <c r="I61" s="18"/>
      <c r="J61" s="11"/>
      <c r="K61" s="18"/>
      <c r="L61" s="18"/>
      <c r="M61" s="18"/>
      <c r="N61" s="11"/>
      <c r="O61" s="18"/>
      <c r="P61" s="18"/>
      <c r="Q61" s="18"/>
      <c r="R61" s="11"/>
      <c r="S61" s="18"/>
      <c r="T61" s="18"/>
      <c r="U61" s="18"/>
      <c r="V61" s="11"/>
      <c r="W61" s="18"/>
      <c r="X61" s="18"/>
      <c r="Y61" s="18"/>
    </row>
    <row r="62" spans="1:25">
      <c r="A62" s="16"/>
      <c r="B62" s="100" t="s">
        <v>635</v>
      </c>
      <c r="C62" s="89">
        <v>35429</v>
      </c>
      <c r="D62" s="89"/>
      <c r="E62" s="32"/>
      <c r="F62" s="32"/>
      <c r="G62" s="89">
        <v>9710</v>
      </c>
      <c r="H62" s="89"/>
      <c r="I62" s="32"/>
      <c r="J62" s="32"/>
      <c r="K62" s="89">
        <v>5161</v>
      </c>
      <c r="L62" s="89"/>
      <c r="M62" s="32"/>
      <c r="N62" s="32"/>
      <c r="O62" s="89">
        <v>28823</v>
      </c>
      <c r="P62" s="89"/>
      <c r="Q62" s="32"/>
      <c r="R62" s="32"/>
      <c r="S62" s="91">
        <v>1</v>
      </c>
      <c r="T62" s="91"/>
      <c r="U62" s="32"/>
      <c r="V62" s="32"/>
      <c r="W62" s="89">
        <v>79124</v>
      </c>
      <c r="X62" s="89"/>
      <c r="Y62" s="32"/>
    </row>
    <row r="63" spans="1:25">
      <c r="A63" s="16"/>
      <c r="B63" s="100"/>
      <c r="C63" s="89"/>
      <c r="D63" s="89"/>
      <c r="E63" s="32"/>
      <c r="F63" s="32"/>
      <c r="G63" s="89"/>
      <c r="H63" s="89"/>
      <c r="I63" s="32"/>
      <c r="J63" s="32"/>
      <c r="K63" s="89"/>
      <c r="L63" s="89"/>
      <c r="M63" s="32"/>
      <c r="N63" s="32"/>
      <c r="O63" s="89"/>
      <c r="P63" s="89"/>
      <c r="Q63" s="32"/>
      <c r="R63" s="32"/>
      <c r="S63" s="91"/>
      <c r="T63" s="91"/>
      <c r="U63" s="32"/>
      <c r="V63" s="32"/>
      <c r="W63" s="89"/>
      <c r="X63" s="89"/>
      <c r="Y63" s="32"/>
    </row>
    <row r="64" spans="1:25">
      <c r="A64" s="16"/>
      <c r="B64" s="103" t="s">
        <v>628</v>
      </c>
      <c r="C64" s="87">
        <v>42520</v>
      </c>
      <c r="D64" s="87"/>
      <c r="E64" s="18"/>
      <c r="F64" s="18"/>
      <c r="G64" s="87">
        <v>3900</v>
      </c>
      <c r="H64" s="87"/>
      <c r="I64" s="18"/>
      <c r="J64" s="18"/>
      <c r="K64" s="87">
        <v>12135</v>
      </c>
      <c r="L64" s="87"/>
      <c r="M64" s="18"/>
      <c r="N64" s="18"/>
      <c r="O64" s="87">
        <v>24479</v>
      </c>
      <c r="P64" s="87"/>
      <c r="Q64" s="18"/>
      <c r="R64" s="18"/>
      <c r="S64" s="92">
        <v>203</v>
      </c>
      <c r="T64" s="92"/>
      <c r="U64" s="18"/>
      <c r="V64" s="18"/>
      <c r="W64" s="87">
        <v>83237</v>
      </c>
      <c r="X64" s="87"/>
      <c r="Y64" s="18"/>
    </row>
    <row r="65" spans="1:32">
      <c r="A65" s="16"/>
      <c r="B65" s="103"/>
      <c r="C65" s="87"/>
      <c r="D65" s="87"/>
      <c r="E65" s="18"/>
      <c r="F65" s="18"/>
      <c r="G65" s="87"/>
      <c r="H65" s="87"/>
      <c r="I65" s="18"/>
      <c r="J65" s="18"/>
      <c r="K65" s="87"/>
      <c r="L65" s="87"/>
      <c r="M65" s="18"/>
      <c r="N65" s="18"/>
      <c r="O65" s="87"/>
      <c r="P65" s="87"/>
      <c r="Q65" s="18"/>
      <c r="R65" s="18"/>
      <c r="S65" s="92"/>
      <c r="T65" s="92"/>
      <c r="U65" s="18"/>
      <c r="V65" s="18"/>
      <c r="W65" s="87"/>
      <c r="X65" s="87"/>
      <c r="Y65" s="18"/>
    </row>
    <row r="66" spans="1:32">
      <c r="A66" s="16"/>
      <c r="B66" s="100" t="s">
        <v>630</v>
      </c>
      <c r="C66" s="91" t="s">
        <v>332</v>
      </c>
      <c r="D66" s="91"/>
      <c r="E66" s="32"/>
      <c r="F66" s="32"/>
      <c r="G66" s="91" t="s">
        <v>332</v>
      </c>
      <c r="H66" s="91"/>
      <c r="I66" s="32"/>
      <c r="J66" s="32"/>
      <c r="K66" s="91" t="s">
        <v>332</v>
      </c>
      <c r="L66" s="91"/>
      <c r="M66" s="32"/>
      <c r="N66" s="32"/>
      <c r="O66" s="91" t="s">
        <v>332</v>
      </c>
      <c r="P66" s="91"/>
      <c r="Q66" s="32"/>
      <c r="R66" s="32"/>
      <c r="S66" s="91" t="s">
        <v>332</v>
      </c>
      <c r="T66" s="91"/>
      <c r="U66" s="32"/>
      <c r="V66" s="32"/>
      <c r="W66" s="91" t="s">
        <v>332</v>
      </c>
      <c r="X66" s="91"/>
      <c r="Y66" s="32"/>
    </row>
    <row r="67" spans="1:32" ht="15.75" thickBot="1">
      <c r="A67" s="16"/>
      <c r="B67" s="100"/>
      <c r="C67" s="102"/>
      <c r="D67" s="102"/>
      <c r="E67" s="42"/>
      <c r="F67" s="32"/>
      <c r="G67" s="102"/>
      <c r="H67" s="102"/>
      <c r="I67" s="42"/>
      <c r="J67" s="32"/>
      <c r="K67" s="102"/>
      <c r="L67" s="102"/>
      <c r="M67" s="42"/>
      <c r="N67" s="32"/>
      <c r="O67" s="102"/>
      <c r="P67" s="102"/>
      <c r="Q67" s="42"/>
      <c r="R67" s="32"/>
      <c r="S67" s="102"/>
      <c r="T67" s="102"/>
      <c r="U67" s="42"/>
      <c r="V67" s="32"/>
      <c r="W67" s="102"/>
      <c r="X67" s="102"/>
      <c r="Y67" s="42"/>
    </row>
    <row r="68" spans="1:32">
      <c r="A68" s="16"/>
      <c r="B68" s="120" t="s">
        <v>636</v>
      </c>
      <c r="C68" s="104">
        <v>77949</v>
      </c>
      <c r="D68" s="104"/>
      <c r="E68" s="48"/>
      <c r="F68" s="18"/>
      <c r="G68" s="104">
        <v>13610</v>
      </c>
      <c r="H68" s="104"/>
      <c r="I68" s="48"/>
      <c r="J68" s="18"/>
      <c r="K68" s="104">
        <v>17296</v>
      </c>
      <c r="L68" s="104"/>
      <c r="M68" s="48"/>
      <c r="N68" s="18"/>
      <c r="O68" s="104">
        <v>53302</v>
      </c>
      <c r="P68" s="104"/>
      <c r="Q68" s="48"/>
      <c r="R68" s="18"/>
      <c r="S68" s="121">
        <v>204</v>
      </c>
      <c r="T68" s="121"/>
      <c r="U68" s="48"/>
      <c r="V68" s="18"/>
      <c r="W68" s="104">
        <v>162361</v>
      </c>
      <c r="X68" s="104"/>
      <c r="Y68" s="48"/>
    </row>
    <row r="69" spans="1:32" ht="15.75" thickBot="1">
      <c r="A69" s="16"/>
      <c r="B69" s="120"/>
      <c r="C69" s="126"/>
      <c r="D69" s="126"/>
      <c r="E69" s="59"/>
      <c r="F69" s="18"/>
      <c r="G69" s="126"/>
      <c r="H69" s="126"/>
      <c r="I69" s="59"/>
      <c r="J69" s="18"/>
      <c r="K69" s="126"/>
      <c r="L69" s="126"/>
      <c r="M69" s="59"/>
      <c r="N69" s="18"/>
      <c r="O69" s="126"/>
      <c r="P69" s="126"/>
      <c r="Q69" s="59"/>
      <c r="R69" s="18"/>
      <c r="S69" s="133"/>
      <c r="T69" s="133"/>
      <c r="U69" s="59"/>
      <c r="V69" s="18"/>
      <c r="W69" s="126"/>
      <c r="X69" s="126"/>
      <c r="Y69" s="59"/>
    </row>
    <row r="70" spans="1:32">
      <c r="A70" s="16"/>
      <c r="B70" s="98" t="s">
        <v>146</v>
      </c>
      <c r="C70" s="108" t="s">
        <v>311</v>
      </c>
      <c r="D70" s="99">
        <v>1021056</v>
      </c>
      <c r="E70" s="65"/>
      <c r="F70" s="32"/>
      <c r="G70" s="108" t="s">
        <v>311</v>
      </c>
      <c r="H70" s="99">
        <v>93289</v>
      </c>
      <c r="I70" s="65"/>
      <c r="J70" s="32"/>
      <c r="K70" s="108" t="s">
        <v>311</v>
      </c>
      <c r="L70" s="99">
        <v>1262718</v>
      </c>
      <c r="M70" s="65"/>
      <c r="N70" s="32"/>
      <c r="O70" s="108" t="s">
        <v>311</v>
      </c>
      <c r="P70" s="99">
        <v>1296472</v>
      </c>
      <c r="Q70" s="65"/>
      <c r="R70" s="32"/>
      <c r="S70" s="108" t="s">
        <v>311</v>
      </c>
      <c r="T70" s="99">
        <v>610298</v>
      </c>
      <c r="U70" s="65"/>
      <c r="V70" s="32"/>
      <c r="W70" s="108" t="s">
        <v>311</v>
      </c>
      <c r="X70" s="99">
        <v>4283833</v>
      </c>
      <c r="Y70" s="65"/>
    </row>
    <row r="71" spans="1:32" ht="15.75" thickBot="1">
      <c r="A71" s="16"/>
      <c r="B71" s="98"/>
      <c r="C71" s="127"/>
      <c r="D71" s="128"/>
      <c r="E71" s="66"/>
      <c r="F71" s="32"/>
      <c r="G71" s="127"/>
      <c r="H71" s="128"/>
      <c r="I71" s="66"/>
      <c r="J71" s="32"/>
      <c r="K71" s="127"/>
      <c r="L71" s="128"/>
      <c r="M71" s="66"/>
      <c r="N71" s="32"/>
      <c r="O71" s="127"/>
      <c r="P71" s="128"/>
      <c r="Q71" s="66"/>
      <c r="R71" s="32"/>
      <c r="S71" s="127"/>
      <c r="T71" s="128"/>
      <c r="U71" s="66"/>
      <c r="V71" s="32"/>
      <c r="W71" s="127"/>
      <c r="X71" s="128"/>
      <c r="Y71" s="66"/>
    </row>
    <row r="72" spans="1:32" ht="15.75" thickTop="1">
      <c r="A72" s="16"/>
      <c r="B72" s="178" t="s">
        <v>637</v>
      </c>
      <c r="C72" s="178"/>
      <c r="D72" s="178"/>
      <c r="E72" s="178"/>
      <c r="F72" s="178"/>
      <c r="G72" s="178"/>
      <c r="H72" s="178"/>
      <c r="I72" s="178"/>
      <c r="J72" s="178"/>
      <c r="K72" s="178"/>
      <c r="L72" s="178"/>
      <c r="M72" s="178"/>
      <c r="N72" s="178"/>
      <c r="O72" s="178"/>
      <c r="P72" s="178"/>
      <c r="Q72" s="178"/>
      <c r="R72" s="178"/>
      <c r="S72" s="178"/>
      <c r="T72" s="178"/>
      <c r="U72" s="178"/>
      <c r="V72" s="178"/>
      <c r="W72" s="178"/>
      <c r="X72" s="178"/>
      <c r="Y72" s="178"/>
      <c r="Z72" s="178"/>
      <c r="AA72" s="178"/>
      <c r="AB72" s="178"/>
      <c r="AC72" s="178"/>
      <c r="AD72" s="178"/>
      <c r="AE72" s="178"/>
      <c r="AF72" s="178"/>
    </row>
    <row r="73" spans="1:32">
      <c r="A73" s="16"/>
      <c r="B73" s="18" t="s">
        <v>638</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row>
    <row r="74" spans="1:32">
      <c r="A74" s="16"/>
      <c r="B74" s="18" t="s">
        <v>639</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row>
    <row r="75" spans="1:32">
      <c r="A75" s="16"/>
      <c r="B75" s="18" t="s">
        <v>640</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row>
    <row r="76" spans="1:32">
      <c r="A76" s="16"/>
      <c r="B76" s="178" t="s">
        <v>641</v>
      </c>
      <c r="C76" s="178"/>
      <c r="D76" s="178"/>
      <c r="E76" s="178"/>
      <c r="F76" s="178"/>
      <c r="G76" s="178"/>
      <c r="H76" s="178"/>
      <c r="I76" s="178"/>
      <c r="J76" s="178"/>
      <c r="K76" s="178"/>
      <c r="L76" s="178"/>
      <c r="M76" s="178"/>
      <c r="N76" s="178"/>
      <c r="O76" s="178"/>
      <c r="P76" s="178"/>
      <c r="Q76" s="178"/>
      <c r="R76" s="178"/>
      <c r="S76" s="178"/>
      <c r="T76" s="178"/>
      <c r="U76" s="178"/>
      <c r="V76" s="178"/>
      <c r="W76" s="178"/>
      <c r="X76" s="178"/>
      <c r="Y76" s="178"/>
      <c r="Z76" s="178"/>
      <c r="AA76" s="178"/>
      <c r="AB76" s="178"/>
      <c r="AC76" s="178"/>
      <c r="AD76" s="178"/>
      <c r="AE76" s="178"/>
      <c r="AF76" s="178"/>
    </row>
    <row r="77" spans="1:32">
      <c r="A77" s="16"/>
      <c r="B77" s="18" t="s">
        <v>642</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row>
    <row r="78" spans="1:32">
      <c r="A78" s="16"/>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row>
    <row r="79" spans="1:32">
      <c r="A79" s="16"/>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row>
    <row r="80" spans="1:32" ht="15.75" thickBot="1">
      <c r="A80" s="16"/>
      <c r="B80" s="69"/>
      <c r="C80" s="30">
        <v>2014</v>
      </c>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row>
    <row r="81" spans="1:29">
      <c r="A81" s="16"/>
      <c r="B81" s="116"/>
      <c r="C81" s="78" t="s">
        <v>643</v>
      </c>
      <c r="D81" s="78"/>
      <c r="E81" s="78"/>
      <c r="F81" s="48"/>
      <c r="G81" s="78" t="s">
        <v>646</v>
      </c>
      <c r="H81" s="78"/>
      <c r="I81" s="78"/>
      <c r="J81" s="48"/>
      <c r="K81" s="78" t="s">
        <v>649</v>
      </c>
      <c r="L81" s="78"/>
      <c r="M81" s="78"/>
      <c r="N81" s="48"/>
      <c r="O81" s="78" t="s">
        <v>653</v>
      </c>
      <c r="P81" s="78"/>
      <c r="Q81" s="78"/>
      <c r="R81" s="48"/>
      <c r="S81" s="78" t="s">
        <v>654</v>
      </c>
      <c r="T81" s="78"/>
      <c r="U81" s="78"/>
      <c r="V81" s="48"/>
      <c r="W81" s="78" t="s">
        <v>548</v>
      </c>
      <c r="X81" s="78"/>
      <c r="Y81" s="78"/>
      <c r="Z81" s="48"/>
      <c r="AA81" s="78" t="s">
        <v>146</v>
      </c>
      <c r="AB81" s="78"/>
      <c r="AC81" s="78"/>
    </row>
    <row r="82" spans="1:29">
      <c r="A82" s="16"/>
      <c r="B82" s="116"/>
      <c r="C82" s="31" t="s">
        <v>644</v>
      </c>
      <c r="D82" s="31"/>
      <c r="E82" s="31"/>
      <c r="F82" s="18"/>
      <c r="G82" s="31" t="s">
        <v>644</v>
      </c>
      <c r="H82" s="31"/>
      <c r="I82" s="31"/>
      <c r="J82" s="18"/>
      <c r="K82" s="31" t="s">
        <v>545</v>
      </c>
      <c r="L82" s="31"/>
      <c r="M82" s="31"/>
      <c r="N82" s="18"/>
      <c r="O82" s="31"/>
      <c r="P82" s="31"/>
      <c r="Q82" s="31"/>
      <c r="R82" s="18"/>
      <c r="S82" s="31" t="s">
        <v>655</v>
      </c>
      <c r="T82" s="31"/>
      <c r="U82" s="31"/>
      <c r="V82" s="18"/>
      <c r="W82" s="31"/>
      <c r="X82" s="31"/>
      <c r="Y82" s="31"/>
      <c r="Z82" s="18"/>
      <c r="AA82" s="31"/>
      <c r="AB82" s="31"/>
      <c r="AC82" s="31"/>
    </row>
    <row r="83" spans="1:29">
      <c r="A83" s="16"/>
      <c r="B83" s="116"/>
      <c r="C83" s="31" t="s">
        <v>645</v>
      </c>
      <c r="D83" s="31"/>
      <c r="E83" s="31"/>
      <c r="F83" s="18"/>
      <c r="G83" s="31" t="s">
        <v>647</v>
      </c>
      <c r="H83" s="31"/>
      <c r="I83" s="31"/>
      <c r="J83" s="18"/>
      <c r="K83" s="31" t="s">
        <v>650</v>
      </c>
      <c r="L83" s="31"/>
      <c r="M83" s="31"/>
      <c r="N83" s="18"/>
      <c r="O83" s="31"/>
      <c r="P83" s="31"/>
      <c r="Q83" s="31"/>
      <c r="R83" s="18"/>
      <c r="S83" s="31" t="s">
        <v>656</v>
      </c>
      <c r="T83" s="31"/>
      <c r="U83" s="31"/>
      <c r="V83" s="18"/>
      <c r="W83" s="31"/>
      <c r="X83" s="31"/>
      <c r="Y83" s="31"/>
      <c r="Z83" s="18"/>
      <c r="AA83" s="31"/>
      <c r="AB83" s="31"/>
      <c r="AC83" s="31"/>
    </row>
    <row r="84" spans="1:29">
      <c r="A84" s="16"/>
      <c r="B84" s="116"/>
      <c r="C84" s="15"/>
      <c r="D84" s="15"/>
      <c r="E84" s="15"/>
      <c r="F84" s="18"/>
      <c r="G84" s="31" t="s">
        <v>648</v>
      </c>
      <c r="H84" s="31"/>
      <c r="I84" s="31"/>
      <c r="J84" s="18"/>
      <c r="K84" s="31" t="s">
        <v>651</v>
      </c>
      <c r="L84" s="31"/>
      <c r="M84" s="31"/>
      <c r="N84" s="18"/>
      <c r="O84" s="31"/>
      <c r="P84" s="31"/>
      <c r="Q84" s="31"/>
      <c r="R84" s="18"/>
      <c r="S84" s="15"/>
      <c r="T84" s="15"/>
      <c r="U84" s="15"/>
      <c r="V84" s="18"/>
      <c r="W84" s="31"/>
      <c r="X84" s="31"/>
      <c r="Y84" s="31"/>
      <c r="Z84" s="18"/>
      <c r="AA84" s="31"/>
      <c r="AB84" s="31"/>
      <c r="AC84" s="31"/>
    </row>
    <row r="85" spans="1:29" ht="15.75" thickBot="1">
      <c r="A85" s="16"/>
      <c r="B85" s="116"/>
      <c r="C85" s="117"/>
      <c r="D85" s="117"/>
      <c r="E85" s="117"/>
      <c r="F85" s="18"/>
      <c r="G85" s="117"/>
      <c r="H85" s="117"/>
      <c r="I85" s="117"/>
      <c r="J85" s="18"/>
      <c r="K85" s="30" t="s">
        <v>652</v>
      </c>
      <c r="L85" s="30"/>
      <c r="M85" s="30"/>
      <c r="N85" s="18"/>
      <c r="O85" s="30"/>
      <c r="P85" s="30"/>
      <c r="Q85" s="30"/>
      <c r="R85" s="18"/>
      <c r="S85" s="117"/>
      <c r="T85" s="117"/>
      <c r="U85" s="117"/>
      <c r="V85" s="18"/>
      <c r="W85" s="30"/>
      <c r="X85" s="30"/>
      <c r="Y85" s="30"/>
      <c r="Z85" s="18"/>
      <c r="AA85" s="30"/>
      <c r="AB85" s="30"/>
      <c r="AC85" s="30"/>
    </row>
    <row r="86" spans="1:29">
      <c r="A86" s="16"/>
      <c r="B86" s="69"/>
      <c r="C86" s="31" t="s">
        <v>309</v>
      </c>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row>
    <row r="87" spans="1:29">
      <c r="A87" s="16"/>
      <c r="B87" s="98" t="s">
        <v>616</v>
      </c>
      <c r="C87" s="90" t="s">
        <v>311</v>
      </c>
      <c r="D87" s="89">
        <v>2816</v>
      </c>
      <c r="E87" s="32"/>
      <c r="F87" s="32"/>
      <c r="G87" s="90" t="s">
        <v>311</v>
      </c>
      <c r="H87" s="91">
        <v>213</v>
      </c>
      <c r="I87" s="32"/>
      <c r="J87" s="32"/>
      <c r="K87" s="90" t="s">
        <v>311</v>
      </c>
      <c r="L87" s="91">
        <v>264</v>
      </c>
      <c r="M87" s="32"/>
      <c r="N87" s="32"/>
      <c r="O87" s="90" t="s">
        <v>311</v>
      </c>
      <c r="P87" s="89">
        <v>27007</v>
      </c>
      <c r="Q87" s="32"/>
      <c r="R87" s="32"/>
      <c r="S87" s="90" t="s">
        <v>311</v>
      </c>
      <c r="T87" s="89">
        <v>30300</v>
      </c>
      <c r="U87" s="32"/>
      <c r="V87" s="32"/>
      <c r="W87" s="90" t="s">
        <v>311</v>
      </c>
      <c r="X87" s="89">
        <v>1021809</v>
      </c>
      <c r="Y87" s="32"/>
      <c r="Z87" s="32"/>
      <c r="AA87" s="90" t="s">
        <v>311</v>
      </c>
      <c r="AB87" s="89">
        <v>1052109</v>
      </c>
      <c r="AC87" s="32"/>
    </row>
    <row r="88" spans="1:29">
      <c r="A88" s="16"/>
      <c r="B88" s="98"/>
      <c r="C88" s="90"/>
      <c r="D88" s="89"/>
      <c r="E88" s="32"/>
      <c r="F88" s="32"/>
      <c r="G88" s="90"/>
      <c r="H88" s="91"/>
      <c r="I88" s="32"/>
      <c r="J88" s="32"/>
      <c r="K88" s="90"/>
      <c r="L88" s="91"/>
      <c r="M88" s="32"/>
      <c r="N88" s="32"/>
      <c r="O88" s="90"/>
      <c r="P88" s="89"/>
      <c r="Q88" s="32"/>
      <c r="R88" s="32"/>
      <c r="S88" s="90"/>
      <c r="T88" s="89"/>
      <c r="U88" s="32"/>
      <c r="V88" s="32"/>
      <c r="W88" s="90"/>
      <c r="X88" s="89"/>
      <c r="Y88" s="32"/>
      <c r="Z88" s="32"/>
      <c r="AA88" s="90"/>
      <c r="AB88" s="89"/>
      <c r="AC88" s="32"/>
    </row>
    <row r="89" spans="1:29">
      <c r="A89" s="16"/>
      <c r="B89" s="101" t="s">
        <v>617</v>
      </c>
      <c r="C89" s="92" t="s">
        <v>332</v>
      </c>
      <c r="D89" s="92"/>
      <c r="E89" s="18"/>
      <c r="F89" s="18"/>
      <c r="G89" s="92">
        <v>1</v>
      </c>
      <c r="H89" s="92"/>
      <c r="I89" s="18"/>
      <c r="J89" s="18"/>
      <c r="K89" s="92" t="s">
        <v>332</v>
      </c>
      <c r="L89" s="92"/>
      <c r="M89" s="18"/>
      <c r="N89" s="18"/>
      <c r="O89" s="92">
        <v>236</v>
      </c>
      <c r="P89" s="92"/>
      <c r="Q89" s="18"/>
      <c r="R89" s="18"/>
      <c r="S89" s="92">
        <v>237</v>
      </c>
      <c r="T89" s="92"/>
      <c r="U89" s="18"/>
      <c r="V89" s="18"/>
      <c r="W89" s="87">
        <v>120548</v>
      </c>
      <c r="X89" s="87"/>
      <c r="Y89" s="18"/>
      <c r="Z89" s="18"/>
      <c r="AA89" s="87">
        <v>120785</v>
      </c>
      <c r="AB89" s="87"/>
      <c r="AC89" s="18"/>
    </row>
    <row r="90" spans="1:29">
      <c r="A90" s="16"/>
      <c r="B90" s="101"/>
      <c r="C90" s="92"/>
      <c r="D90" s="92"/>
      <c r="E90" s="18"/>
      <c r="F90" s="18"/>
      <c r="G90" s="92"/>
      <c r="H90" s="92"/>
      <c r="I90" s="18"/>
      <c r="J90" s="18"/>
      <c r="K90" s="92"/>
      <c r="L90" s="92"/>
      <c r="M90" s="18"/>
      <c r="N90" s="18"/>
      <c r="O90" s="92"/>
      <c r="P90" s="92"/>
      <c r="Q90" s="18"/>
      <c r="R90" s="18"/>
      <c r="S90" s="92"/>
      <c r="T90" s="92"/>
      <c r="U90" s="18"/>
      <c r="V90" s="18"/>
      <c r="W90" s="87"/>
      <c r="X90" s="87"/>
      <c r="Y90" s="18"/>
      <c r="Z90" s="18"/>
      <c r="AA90" s="87"/>
      <c r="AB90" s="87"/>
      <c r="AC90" s="18"/>
    </row>
    <row r="91" spans="1:29">
      <c r="A91" s="16"/>
      <c r="B91" s="98" t="s">
        <v>618</v>
      </c>
      <c r="C91" s="89">
        <v>5162</v>
      </c>
      <c r="D91" s="89"/>
      <c r="E91" s="32"/>
      <c r="F91" s="32"/>
      <c r="G91" s="89">
        <v>1295</v>
      </c>
      <c r="H91" s="89"/>
      <c r="I91" s="32"/>
      <c r="J91" s="32"/>
      <c r="K91" s="89">
        <v>1077</v>
      </c>
      <c r="L91" s="89"/>
      <c r="M91" s="32"/>
      <c r="N91" s="32"/>
      <c r="O91" s="89">
        <v>7900</v>
      </c>
      <c r="P91" s="89"/>
      <c r="Q91" s="32"/>
      <c r="R91" s="32"/>
      <c r="S91" s="89">
        <v>15434</v>
      </c>
      <c r="T91" s="89"/>
      <c r="U91" s="32"/>
      <c r="V91" s="32"/>
      <c r="W91" s="89">
        <v>1210910</v>
      </c>
      <c r="X91" s="89"/>
      <c r="Y91" s="32"/>
      <c r="Z91" s="32"/>
      <c r="AA91" s="89">
        <v>1226344</v>
      </c>
      <c r="AB91" s="89"/>
      <c r="AC91" s="32"/>
    </row>
    <row r="92" spans="1:29">
      <c r="A92" s="16"/>
      <c r="B92" s="98"/>
      <c r="C92" s="89"/>
      <c r="D92" s="89"/>
      <c r="E92" s="32"/>
      <c r="F92" s="32"/>
      <c r="G92" s="89"/>
      <c r="H92" s="89"/>
      <c r="I92" s="32"/>
      <c r="J92" s="32"/>
      <c r="K92" s="89"/>
      <c r="L92" s="89"/>
      <c r="M92" s="32"/>
      <c r="N92" s="32"/>
      <c r="O92" s="89"/>
      <c r="P92" s="89"/>
      <c r="Q92" s="32"/>
      <c r="R92" s="32"/>
      <c r="S92" s="89"/>
      <c r="T92" s="89"/>
      <c r="U92" s="32"/>
      <c r="V92" s="32"/>
      <c r="W92" s="89"/>
      <c r="X92" s="89"/>
      <c r="Y92" s="32"/>
      <c r="Z92" s="32"/>
      <c r="AA92" s="89"/>
      <c r="AB92" s="89"/>
      <c r="AC92" s="32"/>
    </row>
    <row r="93" spans="1:29">
      <c r="A93" s="16"/>
      <c r="B93" s="101" t="s">
        <v>619</v>
      </c>
      <c r="C93" s="87">
        <v>1797</v>
      </c>
      <c r="D93" s="87"/>
      <c r="E93" s="18"/>
      <c r="F93" s="18"/>
      <c r="G93" s="92">
        <v>122</v>
      </c>
      <c r="H93" s="92"/>
      <c r="I93" s="18"/>
      <c r="J93" s="18"/>
      <c r="K93" s="92" t="s">
        <v>332</v>
      </c>
      <c r="L93" s="92"/>
      <c r="M93" s="18"/>
      <c r="N93" s="18"/>
      <c r="O93" s="87">
        <v>7306</v>
      </c>
      <c r="P93" s="87"/>
      <c r="Q93" s="18"/>
      <c r="R93" s="18"/>
      <c r="S93" s="87">
        <v>9225</v>
      </c>
      <c r="T93" s="87"/>
      <c r="U93" s="18"/>
      <c r="V93" s="18"/>
      <c r="W93" s="87">
        <v>1396031</v>
      </c>
      <c r="X93" s="87"/>
      <c r="Y93" s="18"/>
      <c r="Z93" s="18"/>
      <c r="AA93" s="87">
        <v>1405256</v>
      </c>
      <c r="AB93" s="87"/>
      <c r="AC93" s="18"/>
    </row>
    <row r="94" spans="1:29">
      <c r="A94" s="16"/>
      <c r="B94" s="101"/>
      <c r="C94" s="87"/>
      <c r="D94" s="87"/>
      <c r="E94" s="18"/>
      <c r="F94" s="18"/>
      <c r="G94" s="92"/>
      <c r="H94" s="92"/>
      <c r="I94" s="18"/>
      <c r="J94" s="18"/>
      <c r="K94" s="92"/>
      <c r="L94" s="92"/>
      <c r="M94" s="18"/>
      <c r="N94" s="18"/>
      <c r="O94" s="87"/>
      <c r="P94" s="87"/>
      <c r="Q94" s="18"/>
      <c r="R94" s="18"/>
      <c r="S94" s="87"/>
      <c r="T94" s="87"/>
      <c r="U94" s="18"/>
      <c r="V94" s="18"/>
      <c r="W94" s="87"/>
      <c r="X94" s="87"/>
      <c r="Y94" s="18"/>
      <c r="Z94" s="18"/>
      <c r="AA94" s="87"/>
      <c r="AB94" s="87"/>
      <c r="AC94" s="18"/>
    </row>
    <row r="95" spans="1:29">
      <c r="A95" s="16"/>
      <c r="B95" s="98" t="s">
        <v>620</v>
      </c>
      <c r="C95" s="89">
        <v>3698</v>
      </c>
      <c r="D95" s="89"/>
      <c r="E95" s="32"/>
      <c r="F95" s="32"/>
      <c r="G95" s="89">
        <v>1059</v>
      </c>
      <c r="H95" s="89"/>
      <c r="I95" s="32"/>
      <c r="J95" s="32"/>
      <c r="K95" s="89">
        <v>1278</v>
      </c>
      <c r="L95" s="89"/>
      <c r="M95" s="32"/>
      <c r="N95" s="32"/>
      <c r="O95" s="91">
        <v>218</v>
      </c>
      <c r="P95" s="91"/>
      <c r="Q95" s="32"/>
      <c r="R95" s="32"/>
      <c r="S95" s="89">
        <v>6253</v>
      </c>
      <c r="T95" s="89"/>
      <c r="U95" s="32"/>
      <c r="V95" s="32"/>
      <c r="W95" s="89">
        <v>646561</v>
      </c>
      <c r="X95" s="89"/>
      <c r="Y95" s="32"/>
      <c r="Z95" s="32"/>
      <c r="AA95" s="89">
        <v>652814</v>
      </c>
      <c r="AB95" s="89"/>
      <c r="AC95" s="32"/>
    </row>
    <row r="96" spans="1:29" ht="15.75" thickBot="1">
      <c r="A96" s="16"/>
      <c r="B96" s="98"/>
      <c r="C96" s="118"/>
      <c r="D96" s="118"/>
      <c r="E96" s="42"/>
      <c r="F96" s="32"/>
      <c r="G96" s="118"/>
      <c r="H96" s="118"/>
      <c r="I96" s="42"/>
      <c r="J96" s="32"/>
      <c r="K96" s="118"/>
      <c r="L96" s="118"/>
      <c r="M96" s="42"/>
      <c r="N96" s="32"/>
      <c r="O96" s="102"/>
      <c r="P96" s="102"/>
      <c r="Q96" s="42"/>
      <c r="R96" s="32"/>
      <c r="S96" s="118"/>
      <c r="T96" s="118"/>
      <c r="U96" s="42"/>
      <c r="V96" s="32"/>
      <c r="W96" s="118"/>
      <c r="X96" s="118"/>
      <c r="Y96" s="42"/>
      <c r="Z96" s="32"/>
      <c r="AA96" s="118"/>
      <c r="AB96" s="118"/>
      <c r="AC96" s="42"/>
    </row>
    <row r="97" spans="1:29">
      <c r="A97" s="16"/>
      <c r="B97" s="103" t="s">
        <v>146</v>
      </c>
      <c r="C97" s="122" t="s">
        <v>311</v>
      </c>
      <c r="D97" s="104">
        <v>13473</v>
      </c>
      <c r="E97" s="48"/>
      <c r="F97" s="18"/>
      <c r="G97" s="122" t="s">
        <v>311</v>
      </c>
      <c r="H97" s="104">
        <v>2690</v>
      </c>
      <c r="I97" s="48"/>
      <c r="J97" s="18"/>
      <c r="K97" s="122" t="s">
        <v>311</v>
      </c>
      <c r="L97" s="104">
        <v>2619</v>
      </c>
      <c r="M97" s="48"/>
      <c r="N97" s="18"/>
      <c r="O97" s="122" t="s">
        <v>311</v>
      </c>
      <c r="P97" s="104">
        <v>42667</v>
      </c>
      <c r="Q97" s="48"/>
      <c r="R97" s="18"/>
      <c r="S97" s="122" t="s">
        <v>311</v>
      </c>
      <c r="T97" s="104">
        <v>61449</v>
      </c>
      <c r="U97" s="48"/>
      <c r="V97" s="18"/>
      <c r="W97" s="122" t="s">
        <v>311</v>
      </c>
      <c r="X97" s="104">
        <v>4395859</v>
      </c>
      <c r="Y97" s="48"/>
      <c r="Z97" s="18"/>
      <c r="AA97" s="122" t="s">
        <v>311</v>
      </c>
      <c r="AB97" s="104">
        <v>4457308</v>
      </c>
      <c r="AC97" s="48"/>
    </row>
    <row r="98" spans="1:29" ht="15.75" thickBot="1">
      <c r="A98" s="16"/>
      <c r="B98" s="103"/>
      <c r="C98" s="124"/>
      <c r="D98" s="105"/>
      <c r="E98" s="106"/>
      <c r="F98" s="18"/>
      <c r="G98" s="124"/>
      <c r="H98" s="105"/>
      <c r="I98" s="106"/>
      <c r="J98" s="18"/>
      <c r="K98" s="124"/>
      <c r="L98" s="105"/>
      <c r="M98" s="106"/>
      <c r="N98" s="18"/>
      <c r="O98" s="124"/>
      <c r="P98" s="105"/>
      <c r="Q98" s="106"/>
      <c r="R98" s="18"/>
      <c r="S98" s="124"/>
      <c r="T98" s="105"/>
      <c r="U98" s="106"/>
      <c r="V98" s="18"/>
      <c r="W98" s="124"/>
      <c r="X98" s="105"/>
      <c r="Y98" s="106"/>
      <c r="Z98" s="18"/>
      <c r="AA98" s="124"/>
      <c r="AB98" s="105"/>
      <c r="AC98" s="106"/>
    </row>
    <row r="99" spans="1:29" ht="15.75" thickTop="1">
      <c r="A99" s="16"/>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row>
    <row r="100" spans="1:29">
      <c r="A100" s="16"/>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row>
    <row r="101" spans="1:29" ht="15.75" thickBot="1">
      <c r="A101" s="16"/>
      <c r="B101" s="69"/>
      <c r="C101" s="30">
        <v>2013</v>
      </c>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row>
    <row r="102" spans="1:29">
      <c r="A102" s="16"/>
      <c r="B102" s="116"/>
      <c r="C102" s="78" t="s">
        <v>657</v>
      </c>
      <c r="D102" s="78"/>
      <c r="E102" s="78"/>
      <c r="F102" s="48"/>
      <c r="G102" s="78" t="s">
        <v>658</v>
      </c>
      <c r="H102" s="78"/>
      <c r="I102" s="78"/>
      <c r="J102" s="48"/>
      <c r="K102" s="78" t="s">
        <v>649</v>
      </c>
      <c r="L102" s="78"/>
      <c r="M102" s="78"/>
      <c r="N102" s="48"/>
      <c r="O102" s="78" t="s">
        <v>653</v>
      </c>
      <c r="P102" s="78"/>
      <c r="Q102" s="78"/>
      <c r="R102" s="48"/>
      <c r="S102" s="78" t="s">
        <v>654</v>
      </c>
      <c r="T102" s="78"/>
      <c r="U102" s="78"/>
      <c r="V102" s="48"/>
      <c r="W102" s="78" t="s">
        <v>548</v>
      </c>
      <c r="X102" s="78"/>
      <c r="Y102" s="78"/>
      <c r="Z102" s="48"/>
      <c r="AA102" s="78" t="s">
        <v>146</v>
      </c>
      <c r="AB102" s="78"/>
      <c r="AC102" s="78"/>
    </row>
    <row r="103" spans="1:29">
      <c r="A103" s="16"/>
      <c r="B103" s="116"/>
      <c r="C103" s="31" t="s">
        <v>644</v>
      </c>
      <c r="D103" s="31"/>
      <c r="E103" s="31"/>
      <c r="F103" s="18"/>
      <c r="G103" s="31" t="s">
        <v>644</v>
      </c>
      <c r="H103" s="31"/>
      <c r="I103" s="31"/>
      <c r="J103" s="18"/>
      <c r="K103" s="31" t="s">
        <v>545</v>
      </c>
      <c r="L103" s="31"/>
      <c r="M103" s="31"/>
      <c r="N103" s="18"/>
      <c r="O103" s="31"/>
      <c r="P103" s="31"/>
      <c r="Q103" s="31"/>
      <c r="R103" s="18"/>
      <c r="S103" s="31" t="s">
        <v>655</v>
      </c>
      <c r="T103" s="31"/>
      <c r="U103" s="31"/>
      <c r="V103" s="18"/>
      <c r="W103" s="31"/>
      <c r="X103" s="31"/>
      <c r="Y103" s="31"/>
      <c r="Z103" s="18"/>
      <c r="AA103" s="31"/>
      <c r="AB103" s="31"/>
      <c r="AC103" s="31"/>
    </row>
    <row r="104" spans="1:29">
      <c r="A104" s="16"/>
      <c r="B104" s="116"/>
      <c r="C104" s="31" t="s">
        <v>645</v>
      </c>
      <c r="D104" s="31"/>
      <c r="E104" s="31"/>
      <c r="F104" s="18"/>
      <c r="G104" s="31" t="s">
        <v>647</v>
      </c>
      <c r="H104" s="31"/>
      <c r="I104" s="31"/>
      <c r="J104" s="18"/>
      <c r="K104" s="31" t="s">
        <v>650</v>
      </c>
      <c r="L104" s="31"/>
      <c r="M104" s="31"/>
      <c r="N104" s="18"/>
      <c r="O104" s="31"/>
      <c r="P104" s="31"/>
      <c r="Q104" s="31"/>
      <c r="R104" s="18"/>
      <c r="S104" s="31" t="s">
        <v>656</v>
      </c>
      <c r="T104" s="31"/>
      <c r="U104" s="31"/>
      <c r="V104" s="18"/>
      <c r="W104" s="31"/>
      <c r="X104" s="31"/>
      <c r="Y104" s="31"/>
      <c r="Z104" s="18"/>
      <c r="AA104" s="31"/>
      <c r="AB104" s="31"/>
      <c r="AC104" s="31"/>
    </row>
    <row r="105" spans="1:29">
      <c r="A105" s="16"/>
      <c r="B105" s="116"/>
      <c r="C105" s="15"/>
      <c r="D105" s="15"/>
      <c r="E105" s="15"/>
      <c r="F105" s="18"/>
      <c r="G105" s="31" t="s">
        <v>648</v>
      </c>
      <c r="H105" s="31"/>
      <c r="I105" s="31"/>
      <c r="J105" s="18"/>
      <c r="K105" s="31" t="s">
        <v>651</v>
      </c>
      <c r="L105" s="31"/>
      <c r="M105" s="31"/>
      <c r="N105" s="18"/>
      <c r="O105" s="31"/>
      <c r="P105" s="31"/>
      <c r="Q105" s="31"/>
      <c r="R105" s="18"/>
      <c r="S105" s="15"/>
      <c r="T105" s="15"/>
      <c r="U105" s="15"/>
      <c r="V105" s="18"/>
      <c r="W105" s="31"/>
      <c r="X105" s="31"/>
      <c r="Y105" s="31"/>
      <c r="Z105" s="18"/>
      <c r="AA105" s="31"/>
      <c r="AB105" s="31"/>
      <c r="AC105" s="31"/>
    </row>
    <row r="106" spans="1:29" ht="15.75" thickBot="1">
      <c r="A106" s="16"/>
      <c r="B106" s="116"/>
      <c r="C106" s="117"/>
      <c r="D106" s="117"/>
      <c r="E106" s="117"/>
      <c r="F106" s="18"/>
      <c r="G106" s="117"/>
      <c r="H106" s="117"/>
      <c r="I106" s="117"/>
      <c r="J106" s="18"/>
      <c r="K106" s="30" t="s">
        <v>652</v>
      </c>
      <c r="L106" s="30"/>
      <c r="M106" s="30"/>
      <c r="N106" s="18"/>
      <c r="O106" s="30"/>
      <c r="P106" s="30"/>
      <c r="Q106" s="30"/>
      <c r="R106" s="18"/>
      <c r="S106" s="117"/>
      <c r="T106" s="117"/>
      <c r="U106" s="117"/>
      <c r="V106" s="18"/>
      <c r="W106" s="30"/>
      <c r="X106" s="30"/>
      <c r="Y106" s="30"/>
      <c r="Z106" s="18"/>
      <c r="AA106" s="30"/>
      <c r="AB106" s="30"/>
      <c r="AC106" s="30"/>
    </row>
    <row r="107" spans="1:29">
      <c r="A107" s="16"/>
      <c r="B107" s="69"/>
      <c r="C107" s="31" t="s">
        <v>309</v>
      </c>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row>
    <row r="108" spans="1:29">
      <c r="A108" s="16"/>
      <c r="B108" s="98" t="s">
        <v>616</v>
      </c>
      <c r="C108" s="90" t="s">
        <v>311</v>
      </c>
      <c r="D108" s="91">
        <v>594</v>
      </c>
      <c r="E108" s="32"/>
      <c r="F108" s="32"/>
      <c r="G108" s="90" t="s">
        <v>311</v>
      </c>
      <c r="H108" s="91">
        <v>319</v>
      </c>
      <c r="I108" s="32"/>
      <c r="J108" s="32"/>
      <c r="K108" s="90" t="s">
        <v>311</v>
      </c>
      <c r="L108" s="91">
        <v>185</v>
      </c>
      <c r="M108" s="32"/>
      <c r="N108" s="32"/>
      <c r="O108" s="90" t="s">
        <v>311</v>
      </c>
      <c r="P108" s="89">
        <v>23631</v>
      </c>
      <c r="Q108" s="32"/>
      <c r="R108" s="32"/>
      <c r="S108" s="90" t="s">
        <v>311</v>
      </c>
      <c r="T108" s="89">
        <v>24729</v>
      </c>
      <c r="U108" s="32"/>
      <c r="V108" s="32"/>
      <c r="W108" s="90" t="s">
        <v>311</v>
      </c>
      <c r="X108" s="89">
        <v>996327</v>
      </c>
      <c r="Y108" s="32"/>
      <c r="Z108" s="32"/>
      <c r="AA108" s="90" t="s">
        <v>311</v>
      </c>
      <c r="AB108" s="89">
        <v>1021056</v>
      </c>
      <c r="AC108" s="32"/>
    </row>
    <row r="109" spans="1:29">
      <c r="A109" s="16"/>
      <c r="B109" s="98"/>
      <c r="C109" s="90"/>
      <c r="D109" s="91"/>
      <c r="E109" s="32"/>
      <c r="F109" s="32"/>
      <c r="G109" s="90"/>
      <c r="H109" s="91"/>
      <c r="I109" s="32"/>
      <c r="J109" s="32"/>
      <c r="K109" s="90"/>
      <c r="L109" s="91"/>
      <c r="M109" s="32"/>
      <c r="N109" s="32"/>
      <c r="O109" s="90"/>
      <c r="P109" s="89"/>
      <c r="Q109" s="32"/>
      <c r="R109" s="32"/>
      <c r="S109" s="90"/>
      <c r="T109" s="89"/>
      <c r="U109" s="32"/>
      <c r="V109" s="32"/>
      <c r="W109" s="90"/>
      <c r="X109" s="89"/>
      <c r="Y109" s="32"/>
      <c r="Z109" s="32"/>
      <c r="AA109" s="90"/>
      <c r="AB109" s="89"/>
      <c r="AC109" s="32"/>
    </row>
    <row r="110" spans="1:29">
      <c r="A110" s="16"/>
      <c r="B110" s="101" t="s">
        <v>617</v>
      </c>
      <c r="C110" s="92" t="s">
        <v>332</v>
      </c>
      <c r="D110" s="92"/>
      <c r="E110" s="18"/>
      <c r="F110" s="18"/>
      <c r="G110" s="92" t="s">
        <v>332</v>
      </c>
      <c r="H110" s="92"/>
      <c r="I110" s="18"/>
      <c r="J110" s="18"/>
      <c r="K110" s="92" t="s">
        <v>332</v>
      </c>
      <c r="L110" s="92"/>
      <c r="M110" s="18"/>
      <c r="N110" s="18"/>
      <c r="O110" s="87">
        <v>2567</v>
      </c>
      <c r="P110" s="87"/>
      <c r="Q110" s="18"/>
      <c r="R110" s="18"/>
      <c r="S110" s="87">
        <v>2567</v>
      </c>
      <c r="T110" s="87"/>
      <c r="U110" s="18"/>
      <c r="V110" s="18"/>
      <c r="W110" s="87">
        <v>90722</v>
      </c>
      <c r="X110" s="87"/>
      <c r="Y110" s="18"/>
      <c r="Z110" s="18"/>
      <c r="AA110" s="87">
        <v>93289</v>
      </c>
      <c r="AB110" s="87"/>
      <c r="AC110" s="18"/>
    </row>
    <row r="111" spans="1:29">
      <c r="A111" s="16"/>
      <c r="B111" s="101"/>
      <c r="C111" s="92"/>
      <c r="D111" s="92"/>
      <c r="E111" s="18"/>
      <c r="F111" s="18"/>
      <c r="G111" s="92"/>
      <c r="H111" s="92"/>
      <c r="I111" s="18"/>
      <c r="J111" s="18"/>
      <c r="K111" s="92"/>
      <c r="L111" s="92"/>
      <c r="M111" s="18"/>
      <c r="N111" s="18"/>
      <c r="O111" s="87"/>
      <c r="P111" s="87"/>
      <c r="Q111" s="18"/>
      <c r="R111" s="18"/>
      <c r="S111" s="87"/>
      <c r="T111" s="87"/>
      <c r="U111" s="18"/>
      <c r="V111" s="18"/>
      <c r="W111" s="87"/>
      <c r="X111" s="87"/>
      <c r="Y111" s="18"/>
      <c r="Z111" s="18"/>
      <c r="AA111" s="87"/>
      <c r="AB111" s="87"/>
      <c r="AC111" s="18"/>
    </row>
    <row r="112" spans="1:29">
      <c r="A112" s="16"/>
      <c r="B112" s="98" t="s">
        <v>618</v>
      </c>
      <c r="C112" s="89">
        <v>4002</v>
      </c>
      <c r="D112" s="89"/>
      <c r="E112" s="32"/>
      <c r="F112" s="32"/>
      <c r="G112" s="91">
        <v>524</v>
      </c>
      <c r="H112" s="91"/>
      <c r="I112" s="32"/>
      <c r="J112" s="32"/>
      <c r="K112" s="89">
        <v>1041</v>
      </c>
      <c r="L112" s="89"/>
      <c r="M112" s="32"/>
      <c r="N112" s="32"/>
      <c r="O112" s="89">
        <v>10520</v>
      </c>
      <c r="P112" s="89"/>
      <c r="Q112" s="32"/>
      <c r="R112" s="32"/>
      <c r="S112" s="89">
        <v>16087</v>
      </c>
      <c r="T112" s="89"/>
      <c r="U112" s="32"/>
      <c r="V112" s="32"/>
      <c r="W112" s="89">
        <v>1246631</v>
      </c>
      <c r="X112" s="89"/>
      <c r="Y112" s="32"/>
      <c r="Z112" s="32"/>
      <c r="AA112" s="89">
        <v>1262718</v>
      </c>
      <c r="AB112" s="89"/>
      <c r="AC112" s="32"/>
    </row>
    <row r="113" spans="1:32">
      <c r="A113" s="16"/>
      <c r="B113" s="98"/>
      <c r="C113" s="89"/>
      <c r="D113" s="89"/>
      <c r="E113" s="32"/>
      <c r="F113" s="32"/>
      <c r="G113" s="91"/>
      <c r="H113" s="91"/>
      <c r="I113" s="32"/>
      <c r="J113" s="32"/>
      <c r="K113" s="89"/>
      <c r="L113" s="89"/>
      <c r="M113" s="32"/>
      <c r="N113" s="32"/>
      <c r="O113" s="89"/>
      <c r="P113" s="89"/>
      <c r="Q113" s="32"/>
      <c r="R113" s="32"/>
      <c r="S113" s="89"/>
      <c r="T113" s="89"/>
      <c r="U113" s="32"/>
      <c r="V113" s="32"/>
      <c r="W113" s="89"/>
      <c r="X113" s="89"/>
      <c r="Y113" s="32"/>
      <c r="Z113" s="32"/>
      <c r="AA113" s="89"/>
      <c r="AB113" s="89"/>
      <c r="AC113" s="32"/>
    </row>
    <row r="114" spans="1:32">
      <c r="A114" s="16"/>
      <c r="B114" s="101" t="s">
        <v>619</v>
      </c>
      <c r="C114" s="87">
        <v>1199</v>
      </c>
      <c r="D114" s="87"/>
      <c r="E114" s="18"/>
      <c r="F114" s="18"/>
      <c r="G114" s="92">
        <v>23</v>
      </c>
      <c r="H114" s="92"/>
      <c r="I114" s="18"/>
      <c r="J114" s="18"/>
      <c r="K114" s="92">
        <v>13</v>
      </c>
      <c r="L114" s="92"/>
      <c r="M114" s="18"/>
      <c r="N114" s="18"/>
      <c r="O114" s="87">
        <v>8966</v>
      </c>
      <c r="P114" s="87"/>
      <c r="Q114" s="18"/>
      <c r="R114" s="18"/>
      <c r="S114" s="87">
        <v>10201</v>
      </c>
      <c r="T114" s="87"/>
      <c r="U114" s="18"/>
      <c r="V114" s="18"/>
      <c r="W114" s="87">
        <v>1286271</v>
      </c>
      <c r="X114" s="87"/>
      <c r="Y114" s="18"/>
      <c r="Z114" s="18"/>
      <c r="AA114" s="87">
        <v>1296472</v>
      </c>
      <c r="AB114" s="87"/>
      <c r="AC114" s="18"/>
    </row>
    <row r="115" spans="1:32">
      <c r="A115" s="16"/>
      <c r="B115" s="101"/>
      <c r="C115" s="87"/>
      <c r="D115" s="87"/>
      <c r="E115" s="18"/>
      <c r="F115" s="18"/>
      <c r="G115" s="92"/>
      <c r="H115" s="92"/>
      <c r="I115" s="18"/>
      <c r="J115" s="18"/>
      <c r="K115" s="92"/>
      <c r="L115" s="92"/>
      <c r="M115" s="18"/>
      <c r="N115" s="18"/>
      <c r="O115" s="87"/>
      <c r="P115" s="87"/>
      <c r="Q115" s="18"/>
      <c r="R115" s="18"/>
      <c r="S115" s="87"/>
      <c r="T115" s="87"/>
      <c r="U115" s="18"/>
      <c r="V115" s="18"/>
      <c r="W115" s="87"/>
      <c r="X115" s="87"/>
      <c r="Y115" s="18"/>
      <c r="Z115" s="18"/>
      <c r="AA115" s="87"/>
      <c r="AB115" s="87"/>
      <c r="AC115" s="18"/>
    </row>
    <row r="116" spans="1:32">
      <c r="A116" s="16"/>
      <c r="B116" s="98" t="s">
        <v>620</v>
      </c>
      <c r="C116" s="89">
        <v>2895</v>
      </c>
      <c r="D116" s="89"/>
      <c r="E116" s="32"/>
      <c r="F116" s="32"/>
      <c r="G116" s="91">
        <v>990</v>
      </c>
      <c r="H116" s="91"/>
      <c r="I116" s="32"/>
      <c r="J116" s="32"/>
      <c r="K116" s="89">
        <v>1266</v>
      </c>
      <c r="L116" s="89"/>
      <c r="M116" s="32"/>
      <c r="N116" s="32"/>
      <c r="O116" s="91">
        <v>204</v>
      </c>
      <c r="P116" s="91"/>
      <c r="Q116" s="32"/>
      <c r="R116" s="32"/>
      <c r="S116" s="89">
        <v>5355</v>
      </c>
      <c r="T116" s="89"/>
      <c r="U116" s="32"/>
      <c r="V116" s="32"/>
      <c r="W116" s="89">
        <v>604943</v>
      </c>
      <c r="X116" s="89"/>
      <c r="Y116" s="32"/>
      <c r="Z116" s="32"/>
      <c r="AA116" s="89">
        <v>610298</v>
      </c>
      <c r="AB116" s="89"/>
      <c r="AC116" s="32"/>
    </row>
    <row r="117" spans="1:32" ht="15.75" thickBot="1">
      <c r="A117" s="16"/>
      <c r="B117" s="98"/>
      <c r="C117" s="118"/>
      <c r="D117" s="118"/>
      <c r="E117" s="42"/>
      <c r="F117" s="32"/>
      <c r="G117" s="102"/>
      <c r="H117" s="102"/>
      <c r="I117" s="42"/>
      <c r="J117" s="32"/>
      <c r="K117" s="118"/>
      <c r="L117" s="118"/>
      <c r="M117" s="42"/>
      <c r="N117" s="32"/>
      <c r="O117" s="102"/>
      <c r="P117" s="102"/>
      <c r="Q117" s="42"/>
      <c r="R117" s="32"/>
      <c r="S117" s="118"/>
      <c r="T117" s="118"/>
      <c r="U117" s="42"/>
      <c r="V117" s="32"/>
      <c r="W117" s="118"/>
      <c r="X117" s="118"/>
      <c r="Y117" s="42"/>
      <c r="Z117" s="32"/>
      <c r="AA117" s="118"/>
      <c r="AB117" s="118"/>
      <c r="AC117" s="42"/>
    </row>
    <row r="118" spans="1:32">
      <c r="A118" s="16"/>
      <c r="B118" s="103" t="s">
        <v>146</v>
      </c>
      <c r="C118" s="122" t="s">
        <v>311</v>
      </c>
      <c r="D118" s="104">
        <v>8690</v>
      </c>
      <c r="E118" s="48"/>
      <c r="F118" s="18"/>
      <c r="G118" s="122" t="s">
        <v>311</v>
      </c>
      <c r="H118" s="104">
        <v>1856</v>
      </c>
      <c r="I118" s="48"/>
      <c r="J118" s="18"/>
      <c r="K118" s="122" t="s">
        <v>311</v>
      </c>
      <c r="L118" s="104">
        <v>2505</v>
      </c>
      <c r="M118" s="48"/>
      <c r="N118" s="18"/>
      <c r="O118" s="122" t="s">
        <v>311</v>
      </c>
      <c r="P118" s="104">
        <v>45888</v>
      </c>
      <c r="Q118" s="48"/>
      <c r="R118" s="18"/>
      <c r="S118" s="122" t="s">
        <v>311</v>
      </c>
      <c r="T118" s="104">
        <v>58939</v>
      </c>
      <c r="U118" s="48"/>
      <c r="V118" s="18"/>
      <c r="W118" s="122" t="s">
        <v>311</v>
      </c>
      <c r="X118" s="104">
        <v>4224894</v>
      </c>
      <c r="Y118" s="48"/>
      <c r="Z118" s="18"/>
      <c r="AA118" s="122" t="s">
        <v>311</v>
      </c>
      <c r="AB118" s="104">
        <v>4283833</v>
      </c>
      <c r="AC118" s="48"/>
    </row>
    <row r="119" spans="1:32" ht="15.75" thickBot="1">
      <c r="A119" s="16"/>
      <c r="B119" s="103"/>
      <c r="C119" s="124"/>
      <c r="D119" s="105"/>
      <c r="E119" s="106"/>
      <c r="F119" s="18"/>
      <c r="G119" s="124"/>
      <c r="H119" s="105"/>
      <c r="I119" s="106"/>
      <c r="J119" s="18"/>
      <c r="K119" s="124"/>
      <c r="L119" s="105"/>
      <c r="M119" s="106"/>
      <c r="N119" s="18"/>
      <c r="O119" s="124"/>
      <c r="P119" s="105"/>
      <c r="Q119" s="106"/>
      <c r="R119" s="18"/>
      <c r="S119" s="124"/>
      <c r="T119" s="105"/>
      <c r="U119" s="106"/>
      <c r="V119" s="18"/>
      <c r="W119" s="124"/>
      <c r="X119" s="105"/>
      <c r="Y119" s="106"/>
      <c r="Z119" s="18"/>
      <c r="AA119" s="124"/>
      <c r="AB119" s="105"/>
      <c r="AC119" s="106"/>
    </row>
    <row r="120" spans="1:32" ht="15.75" thickTop="1">
      <c r="A120" s="16"/>
      <c r="B120" s="178" t="s">
        <v>659</v>
      </c>
      <c r="C120" s="178"/>
      <c r="D120" s="178"/>
      <c r="E120" s="178"/>
      <c r="F120" s="178"/>
      <c r="G120" s="178"/>
      <c r="H120" s="178"/>
      <c r="I120" s="178"/>
      <c r="J120" s="178"/>
      <c r="K120" s="178"/>
      <c r="L120" s="178"/>
      <c r="M120" s="178"/>
      <c r="N120" s="178"/>
      <c r="O120" s="178"/>
      <c r="P120" s="178"/>
      <c r="Q120" s="178"/>
      <c r="R120" s="178"/>
      <c r="S120" s="178"/>
      <c r="T120" s="178"/>
      <c r="U120" s="178"/>
      <c r="V120" s="178"/>
      <c r="W120" s="178"/>
      <c r="X120" s="178"/>
      <c r="Y120" s="178"/>
      <c r="Z120" s="178"/>
      <c r="AA120" s="178"/>
      <c r="AB120" s="178"/>
      <c r="AC120" s="178"/>
      <c r="AD120" s="178"/>
      <c r="AE120" s="178"/>
      <c r="AF120" s="178"/>
    </row>
    <row r="121" spans="1:32">
      <c r="A121" s="16"/>
      <c r="B121" s="18" t="s">
        <v>660</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row>
    <row r="122" spans="1:32">
      <c r="A122" s="16"/>
      <c r="B122" s="18" t="s">
        <v>661</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row>
    <row r="123" spans="1:32">
      <c r="A123" s="16"/>
      <c r="B123" s="178" t="s">
        <v>662</v>
      </c>
      <c r="C123" s="178"/>
      <c r="D123" s="178"/>
      <c r="E123" s="178"/>
      <c r="F123" s="178"/>
      <c r="G123" s="178"/>
      <c r="H123" s="178"/>
      <c r="I123" s="178"/>
      <c r="J123" s="178"/>
      <c r="K123" s="178"/>
      <c r="L123" s="178"/>
      <c r="M123" s="178"/>
      <c r="N123" s="178"/>
      <c r="O123" s="178"/>
      <c r="P123" s="178"/>
      <c r="Q123" s="178"/>
      <c r="R123" s="178"/>
      <c r="S123" s="178"/>
      <c r="T123" s="178"/>
      <c r="U123" s="178"/>
      <c r="V123" s="178"/>
      <c r="W123" s="178"/>
      <c r="X123" s="178"/>
      <c r="Y123" s="178"/>
      <c r="Z123" s="178"/>
      <c r="AA123" s="178"/>
      <c r="AB123" s="178"/>
      <c r="AC123" s="178"/>
      <c r="AD123" s="178"/>
      <c r="AE123" s="178"/>
      <c r="AF123" s="178"/>
    </row>
    <row r="124" spans="1:32" ht="25.5" customHeight="1">
      <c r="A124" s="16"/>
      <c r="B124" s="18" t="s">
        <v>663</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row>
    <row r="125" spans="1:32">
      <c r="A125" s="16"/>
      <c r="B125" s="18" t="s">
        <v>664</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row>
    <row r="126" spans="1:32">
      <c r="A126" s="16"/>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row>
    <row r="127" spans="1:32" ht="25.5" customHeight="1">
      <c r="A127" s="16"/>
      <c r="B127" s="18" t="s">
        <v>665</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row>
    <row r="128" spans="1:32">
      <c r="A128" s="16"/>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row>
    <row r="129" spans="1:32">
      <c r="A129" s="16"/>
      <c r="B129" s="18" t="s">
        <v>666</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row>
    <row r="130" spans="1:32">
      <c r="A130" s="16"/>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row>
    <row r="131" spans="1:32">
      <c r="A131" s="16"/>
      <c r="B131" s="12"/>
      <c r="C131" s="12"/>
    </row>
    <row r="132" spans="1:32" ht="38.25">
      <c r="A132" s="16"/>
      <c r="B132" s="164" t="s">
        <v>288</v>
      </c>
      <c r="C132" s="164" t="s">
        <v>667</v>
      </c>
    </row>
    <row r="133" spans="1:32">
      <c r="A133" s="16"/>
      <c r="B133" s="12"/>
      <c r="C133" s="12"/>
    </row>
    <row r="134" spans="1:32" ht="63.75">
      <c r="A134" s="16"/>
      <c r="B134" s="164" t="s">
        <v>288</v>
      </c>
      <c r="C134" s="164" t="s">
        <v>668</v>
      </c>
    </row>
    <row r="135" spans="1:32">
      <c r="A135" s="16"/>
      <c r="B135" s="12"/>
      <c r="C135" s="12"/>
    </row>
    <row r="136" spans="1:32" ht="38.25">
      <c r="A136" s="16"/>
      <c r="B136" s="164" t="s">
        <v>288</v>
      </c>
      <c r="C136" s="164" t="s">
        <v>669</v>
      </c>
    </row>
    <row r="137" spans="1:32">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row>
    <row r="138" spans="1:32">
      <c r="A138" s="16"/>
      <c r="B138" s="18" t="s">
        <v>670</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row>
    <row r="139" spans="1:32">
      <c r="A139" s="16"/>
      <c r="B139" s="18" t="s">
        <v>671</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row>
    <row r="140" spans="1:32">
      <c r="A140" s="16"/>
      <c r="B140" s="18" t="s">
        <v>672</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row>
    <row r="141" spans="1:32">
      <c r="A141" s="16"/>
      <c r="B141" s="18" t="s">
        <v>673</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row>
    <row r="142" spans="1:32">
      <c r="A142" s="16"/>
      <c r="B142" s="12"/>
      <c r="C142" s="12"/>
    </row>
    <row r="143" spans="1:32" ht="267.75">
      <c r="A143" s="16"/>
      <c r="B143" s="164" t="s">
        <v>288</v>
      </c>
      <c r="C143" s="14" t="s">
        <v>674</v>
      </c>
    </row>
    <row r="144" spans="1:32">
      <c r="A144" s="16"/>
      <c r="B144" s="12"/>
      <c r="C144" s="12"/>
    </row>
    <row r="145" spans="1:32" ht="127.5">
      <c r="A145" s="16"/>
      <c r="B145" s="164" t="s">
        <v>288</v>
      </c>
      <c r="C145" s="14" t="s">
        <v>675</v>
      </c>
    </row>
    <row r="146" spans="1:32">
      <c r="A146" s="16"/>
      <c r="B146" s="12"/>
      <c r="C146" s="12"/>
    </row>
    <row r="147" spans="1:32" ht="140.25">
      <c r="A147" s="16"/>
      <c r="B147" s="164" t="s">
        <v>288</v>
      </c>
      <c r="C147" s="164" t="s">
        <v>676</v>
      </c>
    </row>
    <row r="148" spans="1:32">
      <c r="A148" s="16"/>
      <c r="B148" s="18" t="s">
        <v>677</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row>
    <row r="149" spans="1:32">
      <c r="A149" s="16"/>
      <c r="B149" s="28"/>
      <c r="C149" s="28"/>
      <c r="D149" s="28"/>
      <c r="E149" s="28"/>
      <c r="F149" s="28"/>
      <c r="G149" s="28"/>
      <c r="H149" s="28"/>
      <c r="I149" s="28"/>
      <c r="J149" s="28"/>
      <c r="K149" s="28"/>
      <c r="L149" s="28"/>
      <c r="M149" s="28"/>
      <c r="N149" s="28"/>
      <c r="O149" s="28"/>
      <c r="P149" s="28"/>
      <c r="Q149" s="28"/>
      <c r="R149" s="28"/>
      <c r="S149" s="28"/>
      <c r="T149" s="28"/>
      <c r="U149" s="28"/>
    </row>
    <row r="150" spans="1:32">
      <c r="A150" s="16"/>
      <c r="B150" s="12"/>
      <c r="C150" s="12"/>
      <c r="D150" s="12"/>
      <c r="E150" s="12"/>
      <c r="F150" s="12"/>
      <c r="G150" s="12"/>
      <c r="H150" s="12"/>
      <c r="I150" s="12"/>
      <c r="J150" s="12"/>
      <c r="K150" s="12"/>
      <c r="L150" s="12"/>
      <c r="M150" s="12"/>
      <c r="N150" s="12"/>
      <c r="O150" s="12"/>
      <c r="P150" s="12"/>
      <c r="Q150" s="12"/>
      <c r="R150" s="12"/>
      <c r="S150" s="12"/>
      <c r="T150" s="12"/>
      <c r="U150" s="12"/>
    </row>
    <row r="151" spans="1:32" ht="15.75" thickBot="1">
      <c r="A151" s="16"/>
      <c r="B151" s="69"/>
      <c r="C151" s="30">
        <v>2014</v>
      </c>
      <c r="D151" s="30"/>
      <c r="E151" s="30"/>
      <c r="F151" s="30"/>
      <c r="G151" s="30"/>
      <c r="H151" s="30"/>
      <c r="I151" s="30"/>
      <c r="J151" s="30"/>
      <c r="K151" s="30"/>
      <c r="L151" s="30"/>
      <c r="M151" s="30"/>
      <c r="N151" s="30"/>
      <c r="O151" s="30"/>
      <c r="P151" s="30"/>
      <c r="Q151" s="30"/>
      <c r="R151" s="30"/>
      <c r="S151" s="30"/>
      <c r="T151" s="30"/>
      <c r="U151" s="30"/>
    </row>
    <row r="152" spans="1:32">
      <c r="A152" s="16"/>
      <c r="B152" s="116"/>
      <c r="C152" s="78" t="s">
        <v>678</v>
      </c>
      <c r="D152" s="78"/>
      <c r="E152" s="78"/>
      <c r="F152" s="48"/>
      <c r="G152" s="78" t="s">
        <v>680</v>
      </c>
      <c r="H152" s="78"/>
      <c r="I152" s="78"/>
      <c r="J152" s="48"/>
      <c r="K152" s="78" t="s">
        <v>683</v>
      </c>
      <c r="L152" s="78"/>
      <c r="M152" s="78"/>
      <c r="N152" s="48"/>
      <c r="O152" s="78" t="s">
        <v>685</v>
      </c>
      <c r="P152" s="78"/>
      <c r="Q152" s="78"/>
      <c r="R152" s="48"/>
      <c r="S152" s="78" t="s">
        <v>373</v>
      </c>
      <c r="T152" s="78"/>
      <c r="U152" s="78"/>
    </row>
    <row r="153" spans="1:32">
      <c r="A153" s="16"/>
      <c r="B153" s="116"/>
      <c r="C153" s="31" t="s">
        <v>679</v>
      </c>
      <c r="D153" s="31"/>
      <c r="E153" s="31"/>
      <c r="F153" s="18"/>
      <c r="G153" s="31" t="s">
        <v>681</v>
      </c>
      <c r="H153" s="31"/>
      <c r="I153" s="31"/>
      <c r="J153" s="18"/>
      <c r="K153" s="31" t="s">
        <v>684</v>
      </c>
      <c r="L153" s="31"/>
      <c r="M153" s="31"/>
      <c r="N153" s="18"/>
      <c r="O153" s="31" t="s">
        <v>686</v>
      </c>
      <c r="P153" s="31"/>
      <c r="Q153" s="31"/>
      <c r="R153" s="18"/>
      <c r="S153" s="31" t="s">
        <v>687</v>
      </c>
      <c r="T153" s="31"/>
      <c r="U153" s="31"/>
    </row>
    <row r="154" spans="1:32" ht="15.75" thickBot="1">
      <c r="A154" s="16"/>
      <c r="B154" s="116"/>
      <c r="C154" s="117"/>
      <c r="D154" s="117"/>
      <c r="E154" s="117"/>
      <c r="F154" s="18"/>
      <c r="G154" s="30" t="s">
        <v>682</v>
      </c>
      <c r="H154" s="30"/>
      <c r="I154" s="30"/>
      <c r="J154" s="18"/>
      <c r="K154" s="117"/>
      <c r="L154" s="117"/>
      <c r="M154" s="117"/>
      <c r="N154" s="18"/>
      <c r="O154" s="30" t="s">
        <v>679</v>
      </c>
      <c r="P154" s="30"/>
      <c r="Q154" s="30"/>
      <c r="R154" s="18"/>
      <c r="S154" s="30" t="s">
        <v>688</v>
      </c>
      <c r="T154" s="30"/>
      <c r="U154" s="30"/>
    </row>
    <row r="155" spans="1:32">
      <c r="A155" s="16"/>
      <c r="B155" s="69"/>
      <c r="C155" s="31" t="s">
        <v>309</v>
      </c>
      <c r="D155" s="31"/>
      <c r="E155" s="31"/>
      <c r="F155" s="31"/>
      <c r="G155" s="31"/>
      <c r="H155" s="31"/>
      <c r="I155" s="31"/>
      <c r="J155" s="31"/>
      <c r="K155" s="31"/>
      <c r="L155" s="31"/>
      <c r="M155" s="31"/>
      <c r="N155" s="31"/>
      <c r="O155" s="31"/>
      <c r="P155" s="31"/>
      <c r="Q155" s="31"/>
      <c r="R155" s="31"/>
      <c r="S155" s="31"/>
      <c r="T155" s="31"/>
      <c r="U155" s="31"/>
    </row>
    <row r="156" spans="1:32">
      <c r="A156" s="16"/>
      <c r="B156" s="23" t="s">
        <v>689</v>
      </c>
      <c r="C156" s="32"/>
      <c r="D156" s="32"/>
      <c r="E156" s="32"/>
      <c r="F156" s="24"/>
      <c r="G156" s="32"/>
      <c r="H156" s="32"/>
      <c r="I156" s="32"/>
      <c r="J156" s="24"/>
      <c r="K156" s="32"/>
      <c r="L156" s="32"/>
      <c r="M156" s="32"/>
      <c r="N156" s="24"/>
      <c r="O156" s="32"/>
      <c r="P156" s="32"/>
      <c r="Q156" s="32"/>
      <c r="R156" s="24"/>
      <c r="S156" s="32"/>
      <c r="T156" s="32"/>
      <c r="U156" s="32"/>
    </row>
    <row r="157" spans="1:32">
      <c r="A157" s="16"/>
      <c r="B157" s="45" t="s">
        <v>616</v>
      </c>
      <c r="C157" s="86" t="s">
        <v>311</v>
      </c>
      <c r="D157" s="87">
        <v>9439</v>
      </c>
      <c r="E157" s="18"/>
      <c r="F157" s="18"/>
      <c r="G157" s="86" t="s">
        <v>311</v>
      </c>
      <c r="H157" s="87">
        <v>10937</v>
      </c>
      <c r="I157" s="18"/>
      <c r="J157" s="18"/>
      <c r="K157" s="18"/>
      <c r="L157" s="18"/>
      <c r="M157" s="18"/>
      <c r="N157" s="18"/>
      <c r="O157" s="86" t="s">
        <v>311</v>
      </c>
      <c r="P157" s="87">
        <v>11536</v>
      </c>
      <c r="Q157" s="18"/>
      <c r="R157" s="18"/>
      <c r="S157" s="86" t="s">
        <v>311</v>
      </c>
      <c r="T157" s="92">
        <v>133</v>
      </c>
      <c r="U157" s="18"/>
    </row>
    <row r="158" spans="1:32">
      <c r="A158" s="16"/>
      <c r="B158" s="45"/>
      <c r="C158" s="86"/>
      <c r="D158" s="87"/>
      <c r="E158" s="18"/>
      <c r="F158" s="18"/>
      <c r="G158" s="86"/>
      <c r="H158" s="87"/>
      <c r="I158" s="18"/>
      <c r="J158" s="18"/>
      <c r="K158" s="18"/>
      <c r="L158" s="18"/>
      <c r="M158" s="18"/>
      <c r="N158" s="18"/>
      <c r="O158" s="86"/>
      <c r="P158" s="87"/>
      <c r="Q158" s="18"/>
      <c r="R158" s="18"/>
      <c r="S158" s="86"/>
      <c r="T158" s="92"/>
      <c r="U158" s="18"/>
    </row>
    <row r="159" spans="1:32">
      <c r="A159" s="16"/>
      <c r="B159" s="136" t="s">
        <v>617</v>
      </c>
      <c r="C159" s="91">
        <v>236</v>
      </c>
      <c r="D159" s="91"/>
      <c r="E159" s="32"/>
      <c r="F159" s="32"/>
      <c r="G159" s="91">
        <v>476</v>
      </c>
      <c r="H159" s="91"/>
      <c r="I159" s="32"/>
      <c r="J159" s="32"/>
      <c r="K159" s="32"/>
      <c r="L159" s="32"/>
      <c r="M159" s="32"/>
      <c r="N159" s="32"/>
      <c r="O159" s="89">
        <v>1190</v>
      </c>
      <c r="P159" s="89"/>
      <c r="Q159" s="32"/>
      <c r="R159" s="32"/>
      <c r="S159" s="91">
        <v>19</v>
      </c>
      <c r="T159" s="91"/>
      <c r="U159" s="32"/>
    </row>
    <row r="160" spans="1:32">
      <c r="A160" s="16"/>
      <c r="B160" s="136"/>
      <c r="C160" s="91"/>
      <c r="D160" s="91"/>
      <c r="E160" s="32"/>
      <c r="F160" s="32"/>
      <c r="G160" s="91"/>
      <c r="H160" s="91"/>
      <c r="I160" s="32"/>
      <c r="J160" s="32"/>
      <c r="K160" s="32"/>
      <c r="L160" s="32"/>
      <c r="M160" s="32"/>
      <c r="N160" s="32"/>
      <c r="O160" s="89"/>
      <c r="P160" s="89"/>
      <c r="Q160" s="32"/>
      <c r="R160" s="32"/>
      <c r="S160" s="91"/>
      <c r="T160" s="91"/>
      <c r="U160" s="32"/>
    </row>
    <row r="161" spans="1:21">
      <c r="A161" s="16"/>
      <c r="B161" s="45" t="s">
        <v>618</v>
      </c>
      <c r="C161" s="87">
        <v>10773</v>
      </c>
      <c r="D161" s="87"/>
      <c r="E161" s="18"/>
      <c r="F161" s="18"/>
      <c r="G161" s="87">
        <v>12470</v>
      </c>
      <c r="H161" s="87"/>
      <c r="I161" s="18"/>
      <c r="J161" s="18"/>
      <c r="K161" s="18"/>
      <c r="L161" s="18"/>
      <c r="M161" s="18"/>
      <c r="N161" s="18"/>
      <c r="O161" s="87">
        <v>11592</v>
      </c>
      <c r="P161" s="87"/>
      <c r="Q161" s="18"/>
      <c r="R161" s="18"/>
      <c r="S161" s="92">
        <v>210</v>
      </c>
      <c r="T161" s="92"/>
      <c r="U161" s="18"/>
    </row>
    <row r="162" spans="1:21">
      <c r="A162" s="16"/>
      <c r="B162" s="45"/>
      <c r="C162" s="87"/>
      <c r="D162" s="87"/>
      <c r="E162" s="18"/>
      <c r="F162" s="18"/>
      <c r="G162" s="87"/>
      <c r="H162" s="87"/>
      <c r="I162" s="18"/>
      <c r="J162" s="18"/>
      <c r="K162" s="18"/>
      <c r="L162" s="18"/>
      <c r="M162" s="18"/>
      <c r="N162" s="18"/>
      <c r="O162" s="87"/>
      <c r="P162" s="87"/>
      <c r="Q162" s="18"/>
      <c r="R162" s="18"/>
      <c r="S162" s="92"/>
      <c r="T162" s="92"/>
      <c r="U162" s="18"/>
    </row>
    <row r="163" spans="1:21">
      <c r="A163" s="16"/>
      <c r="B163" s="136" t="s">
        <v>619</v>
      </c>
      <c r="C163" s="89">
        <v>8768</v>
      </c>
      <c r="D163" s="89"/>
      <c r="E163" s="32"/>
      <c r="F163" s="32"/>
      <c r="G163" s="89">
        <v>10178</v>
      </c>
      <c r="H163" s="89"/>
      <c r="I163" s="32"/>
      <c r="J163" s="32"/>
      <c r="K163" s="32"/>
      <c r="L163" s="32"/>
      <c r="M163" s="32"/>
      <c r="N163" s="32"/>
      <c r="O163" s="89">
        <v>8830</v>
      </c>
      <c r="P163" s="89"/>
      <c r="Q163" s="32"/>
      <c r="R163" s="32"/>
      <c r="S163" s="91">
        <v>98</v>
      </c>
      <c r="T163" s="91"/>
      <c r="U163" s="32"/>
    </row>
    <row r="164" spans="1:21">
      <c r="A164" s="16"/>
      <c r="B164" s="136"/>
      <c r="C164" s="89"/>
      <c r="D164" s="89"/>
      <c r="E164" s="32"/>
      <c r="F164" s="32"/>
      <c r="G164" s="89"/>
      <c r="H164" s="89"/>
      <c r="I164" s="32"/>
      <c r="J164" s="32"/>
      <c r="K164" s="32"/>
      <c r="L164" s="32"/>
      <c r="M164" s="32"/>
      <c r="N164" s="32"/>
      <c r="O164" s="89"/>
      <c r="P164" s="89"/>
      <c r="Q164" s="32"/>
      <c r="R164" s="32"/>
      <c r="S164" s="91"/>
      <c r="T164" s="91"/>
      <c r="U164" s="32"/>
    </row>
    <row r="165" spans="1:21">
      <c r="A165" s="16"/>
      <c r="B165" s="45" t="s">
        <v>620</v>
      </c>
      <c r="C165" s="92">
        <v>288</v>
      </c>
      <c r="D165" s="92"/>
      <c r="E165" s="18"/>
      <c r="F165" s="18"/>
      <c r="G165" s="92">
        <v>337</v>
      </c>
      <c r="H165" s="92"/>
      <c r="I165" s="18"/>
      <c r="J165" s="18"/>
      <c r="K165" s="18"/>
      <c r="L165" s="18"/>
      <c r="M165" s="18"/>
      <c r="N165" s="18"/>
      <c r="O165" s="92">
        <v>308</v>
      </c>
      <c r="P165" s="92"/>
      <c r="Q165" s="18"/>
      <c r="R165" s="18"/>
      <c r="S165" s="92">
        <v>4</v>
      </c>
      <c r="T165" s="92"/>
      <c r="U165" s="18"/>
    </row>
    <row r="166" spans="1:21" ht="15.75" thickBot="1">
      <c r="A166" s="16"/>
      <c r="B166" s="45"/>
      <c r="C166" s="133"/>
      <c r="D166" s="133"/>
      <c r="E166" s="59"/>
      <c r="F166" s="18"/>
      <c r="G166" s="133"/>
      <c r="H166" s="133"/>
      <c r="I166" s="59"/>
      <c r="J166" s="18"/>
      <c r="K166" s="18"/>
      <c r="L166" s="18"/>
      <c r="M166" s="18"/>
      <c r="N166" s="18"/>
      <c r="O166" s="133"/>
      <c r="P166" s="133"/>
      <c r="Q166" s="59"/>
      <c r="R166" s="18"/>
      <c r="S166" s="133"/>
      <c r="T166" s="133"/>
      <c r="U166" s="59"/>
    </row>
    <row r="167" spans="1:21">
      <c r="A167" s="16"/>
      <c r="B167" s="60" t="s">
        <v>690</v>
      </c>
      <c r="C167" s="99">
        <v>29504</v>
      </c>
      <c r="D167" s="99"/>
      <c r="E167" s="65"/>
      <c r="F167" s="32"/>
      <c r="G167" s="99">
        <v>34398</v>
      </c>
      <c r="H167" s="99"/>
      <c r="I167" s="65"/>
      <c r="J167" s="32"/>
      <c r="K167" s="32"/>
      <c r="L167" s="32"/>
      <c r="M167" s="32"/>
      <c r="N167" s="32"/>
      <c r="O167" s="99">
        <v>33456</v>
      </c>
      <c r="P167" s="99"/>
      <c r="Q167" s="65"/>
      <c r="R167" s="32"/>
      <c r="S167" s="109">
        <v>464</v>
      </c>
      <c r="T167" s="109"/>
      <c r="U167" s="65"/>
    </row>
    <row r="168" spans="1:21">
      <c r="A168" s="16"/>
      <c r="B168" s="60"/>
      <c r="C168" s="89"/>
      <c r="D168" s="89"/>
      <c r="E168" s="32"/>
      <c r="F168" s="32"/>
      <c r="G168" s="89"/>
      <c r="H168" s="89"/>
      <c r="I168" s="32"/>
      <c r="J168" s="32"/>
      <c r="K168" s="32"/>
      <c r="L168" s="32"/>
      <c r="M168" s="32"/>
      <c r="N168" s="32"/>
      <c r="O168" s="89"/>
      <c r="P168" s="89"/>
      <c r="Q168" s="32"/>
      <c r="R168" s="32"/>
      <c r="S168" s="91"/>
      <c r="T168" s="91"/>
      <c r="U168" s="32"/>
    </row>
    <row r="169" spans="1:21">
      <c r="A169" s="16"/>
      <c r="B169" s="135" t="s">
        <v>691</v>
      </c>
      <c r="C169" s="18"/>
      <c r="D169" s="18"/>
      <c r="E169" s="18"/>
      <c r="F169" s="11"/>
      <c r="G169" s="18"/>
      <c r="H169" s="18"/>
      <c r="I169" s="18"/>
      <c r="J169" s="11"/>
      <c r="K169" s="18"/>
      <c r="L169" s="18"/>
      <c r="M169" s="18"/>
      <c r="N169" s="11"/>
      <c r="O169" s="18"/>
      <c r="P169" s="18"/>
      <c r="Q169" s="18"/>
      <c r="R169" s="11"/>
      <c r="S169" s="18"/>
      <c r="T169" s="18"/>
      <c r="U169" s="18"/>
    </row>
    <row r="170" spans="1:21">
      <c r="A170" s="16"/>
      <c r="B170" s="136" t="s">
        <v>616</v>
      </c>
      <c r="C170" s="89">
        <v>24826</v>
      </c>
      <c r="D170" s="89"/>
      <c r="E170" s="32"/>
      <c r="F170" s="32"/>
      <c r="G170" s="89">
        <v>25583</v>
      </c>
      <c r="H170" s="89"/>
      <c r="I170" s="32"/>
      <c r="J170" s="32"/>
      <c r="K170" s="90" t="s">
        <v>311</v>
      </c>
      <c r="L170" s="89">
        <v>9304</v>
      </c>
      <c r="M170" s="32"/>
      <c r="N170" s="32"/>
      <c r="O170" s="89">
        <v>15797</v>
      </c>
      <c r="P170" s="89"/>
      <c r="Q170" s="32"/>
      <c r="R170" s="32"/>
      <c r="S170" s="91">
        <v>143</v>
      </c>
      <c r="T170" s="91"/>
      <c r="U170" s="32"/>
    </row>
    <row r="171" spans="1:21">
      <c r="A171" s="16"/>
      <c r="B171" s="136"/>
      <c r="C171" s="89"/>
      <c r="D171" s="89"/>
      <c r="E171" s="32"/>
      <c r="F171" s="32"/>
      <c r="G171" s="89"/>
      <c r="H171" s="89"/>
      <c r="I171" s="32"/>
      <c r="J171" s="32"/>
      <c r="K171" s="90"/>
      <c r="L171" s="89"/>
      <c r="M171" s="32"/>
      <c r="N171" s="32"/>
      <c r="O171" s="89"/>
      <c r="P171" s="89"/>
      <c r="Q171" s="32"/>
      <c r="R171" s="32"/>
      <c r="S171" s="91"/>
      <c r="T171" s="91"/>
      <c r="U171" s="32"/>
    </row>
    <row r="172" spans="1:21">
      <c r="A172" s="16"/>
      <c r="B172" s="45" t="s">
        <v>617</v>
      </c>
      <c r="C172" s="92" t="s">
        <v>332</v>
      </c>
      <c r="D172" s="92"/>
      <c r="E172" s="18"/>
      <c r="F172" s="18"/>
      <c r="G172" s="92" t="s">
        <v>332</v>
      </c>
      <c r="H172" s="92"/>
      <c r="I172" s="18"/>
      <c r="J172" s="18"/>
      <c r="K172" s="92" t="s">
        <v>332</v>
      </c>
      <c r="L172" s="92"/>
      <c r="M172" s="18"/>
      <c r="N172" s="18"/>
      <c r="O172" s="92" t="s">
        <v>332</v>
      </c>
      <c r="P172" s="92"/>
      <c r="Q172" s="18"/>
      <c r="R172" s="18"/>
      <c r="S172" s="92" t="s">
        <v>332</v>
      </c>
      <c r="T172" s="92"/>
      <c r="U172" s="18"/>
    </row>
    <row r="173" spans="1:21">
      <c r="A173" s="16"/>
      <c r="B173" s="45"/>
      <c r="C173" s="92"/>
      <c r="D173" s="92"/>
      <c r="E173" s="18"/>
      <c r="F173" s="18"/>
      <c r="G173" s="92"/>
      <c r="H173" s="92"/>
      <c r="I173" s="18"/>
      <c r="J173" s="18"/>
      <c r="K173" s="92"/>
      <c r="L173" s="92"/>
      <c r="M173" s="18"/>
      <c r="N173" s="18"/>
      <c r="O173" s="92"/>
      <c r="P173" s="92"/>
      <c r="Q173" s="18"/>
      <c r="R173" s="18"/>
      <c r="S173" s="92"/>
      <c r="T173" s="92"/>
      <c r="U173" s="18"/>
    </row>
    <row r="174" spans="1:21">
      <c r="A174" s="16"/>
      <c r="B174" s="136" t="s">
        <v>618</v>
      </c>
      <c r="C174" s="91">
        <v>367</v>
      </c>
      <c r="D174" s="91"/>
      <c r="E174" s="32"/>
      <c r="F174" s="32"/>
      <c r="G174" s="91">
        <v>380</v>
      </c>
      <c r="H174" s="91"/>
      <c r="I174" s="32"/>
      <c r="J174" s="32"/>
      <c r="K174" s="91">
        <v>56</v>
      </c>
      <c r="L174" s="91"/>
      <c r="M174" s="32"/>
      <c r="N174" s="32"/>
      <c r="O174" s="91">
        <v>357</v>
      </c>
      <c r="P174" s="91"/>
      <c r="Q174" s="32"/>
      <c r="R174" s="32"/>
      <c r="S174" s="91">
        <v>14</v>
      </c>
      <c r="T174" s="91"/>
      <c r="U174" s="32"/>
    </row>
    <row r="175" spans="1:21">
      <c r="A175" s="16"/>
      <c r="B175" s="136"/>
      <c r="C175" s="91"/>
      <c r="D175" s="91"/>
      <c r="E175" s="32"/>
      <c r="F175" s="32"/>
      <c r="G175" s="91"/>
      <c r="H175" s="91"/>
      <c r="I175" s="32"/>
      <c r="J175" s="32"/>
      <c r="K175" s="91"/>
      <c r="L175" s="91"/>
      <c r="M175" s="32"/>
      <c r="N175" s="32"/>
      <c r="O175" s="91"/>
      <c r="P175" s="91"/>
      <c r="Q175" s="32"/>
      <c r="R175" s="32"/>
      <c r="S175" s="91"/>
      <c r="T175" s="91"/>
      <c r="U175" s="32"/>
    </row>
    <row r="176" spans="1:21">
      <c r="A176" s="16"/>
      <c r="B176" s="45" t="s">
        <v>619</v>
      </c>
      <c r="C176" s="92">
        <v>554</v>
      </c>
      <c r="D176" s="92"/>
      <c r="E176" s="18"/>
      <c r="F176" s="18"/>
      <c r="G176" s="92">
        <v>554</v>
      </c>
      <c r="H176" s="92"/>
      <c r="I176" s="18"/>
      <c r="J176" s="18"/>
      <c r="K176" s="92">
        <v>101</v>
      </c>
      <c r="L176" s="92"/>
      <c r="M176" s="18"/>
      <c r="N176" s="18"/>
      <c r="O176" s="92">
        <v>184</v>
      </c>
      <c r="P176" s="92"/>
      <c r="Q176" s="18"/>
      <c r="R176" s="18"/>
      <c r="S176" s="92">
        <v>4</v>
      </c>
      <c r="T176" s="92"/>
      <c r="U176" s="18"/>
    </row>
    <row r="177" spans="1:21">
      <c r="A177" s="16"/>
      <c r="B177" s="45"/>
      <c r="C177" s="92"/>
      <c r="D177" s="92"/>
      <c r="E177" s="18"/>
      <c r="F177" s="18"/>
      <c r="G177" s="92"/>
      <c r="H177" s="92"/>
      <c r="I177" s="18"/>
      <c r="J177" s="18"/>
      <c r="K177" s="92"/>
      <c r="L177" s="92"/>
      <c r="M177" s="18"/>
      <c r="N177" s="18"/>
      <c r="O177" s="92"/>
      <c r="P177" s="92"/>
      <c r="Q177" s="18"/>
      <c r="R177" s="18"/>
      <c r="S177" s="92"/>
      <c r="T177" s="92"/>
      <c r="U177" s="18"/>
    </row>
    <row r="178" spans="1:21">
      <c r="A178" s="16"/>
      <c r="B178" s="136" t="s">
        <v>620</v>
      </c>
      <c r="C178" s="91" t="s">
        <v>332</v>
      </c>
      <c r="D178" s="91"/>
      <c r="E178" s="32"/>
      <c r="F178" s="32"/>
      <c r="G178" s="91" t="s">
        <v>332</v>
      </c>
      <c r="H178" s="91"/>
      <c r="I178" s="32"/>
      <c r="J178" s="32"/>
      <c r="K178" s="91" t="s">
        <v>332</v>
      </c>
      <c r="L178" s="91"/>
      <c r="M178" s="32"/>
      <c r="N178" s="32"/>
      <c r="O178" s="91" t="s">
        <v>332</v>
      </c>
      <c r="P178" s="91"/>
      <c r="Q178" s="32"/>
      <c r="R178" s="32"/>
      <c r="S178" s="91" t="s">
        <v>332</v>
      </c>
      <c r="T178" s="91"/>
      <c r="U178" s="32"/>
    </row>
    <row r="179" spans="1:21" ht="15.75" thickBot="1">
      <c r="A179" s="16"/>
      <c r="B179" s="136"/>
      <c r="C179" s="102"/>
      <c r="D179" s="102"/>
      <c r="E179" s="42"/>
      <c r="F179" s="32"/>
      <c r="G179" s="102"/>
      <c r="H179" s="102"/>
      <c r="I179" s="42"/>
      <c r="J179" s="32"/>
      <c r="K179" s="102"/>
      <c r="L179" s="102"/>
      <c r="M179" s="42"/>
      <c r="N179" s="32"/>
      <c r="O179" s="102"/>
      <c r="P179" s="102"/>
      <c r="Q179" s="42"/>
      <c r="R179" s="32"/>
      <c r="S179" s="102"/>
      <c r="T179" s="102"/>
      <c r="U179" s="42"/>
    </row>
    <row r="180" spans="1:21">
      <c r="A180" s="16"/>
      <c r="B180" s="166" t="s">
        <v>690</v>
      </c>
      <c r="C180" s="104">
        <v>25747</v>
      </c>
      <c r="D180" s="104"/>
      <c r="E180" s="48"/>
      <c r="F180" s="18"/>
      <c r="G180" s="104">
        <v>26517</v>
      </c>
      <c r="H180" s="104"/>
      <c r="I180" s="48"/>
      <c r="J180" s="18"/>
      <c r="K180" s="104">
        <v>9461</v>
      </c>
      <c r="L180" s="104"/>
      <c r="M180" s="48"/>
      <c r="N180" s="18"/>
      <c r="O180" s="104">
        <v>16338</v>
      </c>
      <c r="P180" s="104"/>
      <c r="Q180" s="48"/>
      <c r="R180" s="18"/>
      <c r="S180" s="121">
        <v>161</v>
      </c>
      <c r="T180" s="121"/>
      <c r="U180" s="48"/>
    </row>
    <row r="181" spans="1:21" ht="15.75" thickBot="1">
      <c r="A181" s="16"/>
      <c r="B181" s="166"/>
      <c r="C181" s="126"/>
      <c r="D181" s="126"/>
      <c r="E181" s="59"/>
      <c r="F181" s="18"/>
      <c r="G181" s="126"/>
      <c r="H181" s="126"/>
      <c r="I181" s="59"/>
      <c r="J181" s="18"/>
      <c r="K181" s="126"/>
      <c r="L181" s="126"/>
      <c r="M181" s="59"/>
      <c r="N181" s="18"/>
      <c r="O181" s="126"/>
      <c r="P181" s="126"/>
      <c r="Q181" s="59"/>
      <c r="R181" s="18"/>
      <c r="S181" s="133"/>
      <c r="T181" s="133"/>
      <c r="U181" s="59"/>
    </row>
    <row r="182" spans="1:21">
      <c r="A182" s="16"/>
      <c r="B182" s="60" t="s">
        <v>146</v>
      </c>
      <c r="C182" s="108" t="s">
        <v>311</v>
      </c>
      <c r="D182" s="99">
        <v>55251</v>
      </c>
      <c r="E182" s="65"/>
      <c r="F182" s="32"/>
      <c r="G182" s="108" t="s">
        <v>311</v>
      </c>
      <c r="H182" s="99">
        <v>60915</v>
      </c>
      <c r="I182" s="65"/>
      <c r="J182" s="32"/>
      <c r="K182" s="108" t="s">
        <v>311</v>
      </c>
      <c r="L182" s="99">
        <v>9461</v>
      </c>
      <c r="M182" s="65"/>
      <c r="N182" s="32"/>
      <c r="O182" s="108" t="s">
        <v>311</v>
      </c>
      <c r="P182" s="99">
        <v>49794</v>
      </c>
      <c r="Q182" s="65"/>
      <c r="R182" s="32"/>
      <c r="S182" s="108" t="s">
        <v>311</v>
      </c>
      <c r="T182" s="109">
        <v>625</v>
      </c>
      <c r="U182" s="65"/>
    </row>
    <row r="183" spans="1:21" ht="15.75" thickBot="1">
      <c r="A183" s="16"/>
      <c r="B183" s="60"/>
      <c r="C183" s="127"/>
      <c r="D183" s="128"/>
      <c r="E183" s="66"/>
      <c r="F183" s="32"/>
      <c r="G183" s="127"/>
      <c r="H183" s="128"/>
      <c r="I183" s="66"/>
      <c r="J183" s="32"/>
      <c r="K183" s="127"/>
      <c r="L183" s="128"/>
      <c r="M183" s="66"/>
      <c r="N183" s="32"/>
      <c r="O183" s="127"/>
      <c r="P183" s="128"/>
      <c r="Q183" s="66"/>
      <c r="R183" s="32"/>
      <c r="S183" s="127"/>
      <c r="T183" s="130"/>
      <c r="U183" s="66"/>
    </row>
    <row r="184" spans="1:21" ht="15.75" thickTop="1">
      <c r="A184" s="16"/>
      <c r="B184" s="28"/>
      <c r="C184" s="28"/>
      <c r="D184" s="28"/>
      <c r="E184" s="28"/>
      <c r="F184" s="28"/>
      <c r="G184" s="28"/>
      <c r="H184" s="28"/>
      <c r="I184" s="28"/>
      <c r="J184" s="28"/>
      <c r="K184" s="28"/>
      <c r="L184" s="28"/>
      <c r="M184" s="28"/>
      <c r="N184" s="28"/>
      <c r="O184" s="28"/>
      <c r="P184" s="28"/>
      <c r="Q184" s="28"/>
      <c r="R184" s="28"/>
      <c r="S184" s="28"/>
      <c r="T184" s="28"/>
      <c r="U184" s="28"/>
    </row>
    <row r="185" spans="1:21">
      <c r="A185" s="16"/>
      <c r="B185" s="12"/>
      <c r="C185" s="12"/>
      <c r="D185" s="12"/>
      <c r="E185" s="12"/>
      <c r="F185" s="12"/>
      <c r="G185" s="12"/>
      <c r="H185" s="12"/>
      <c r="I185" s="12"/>
      <c r="J185" s="12"/>
      <c r="K185" s="12"/>
      <c r="L185" s="12"/>
      <c r="M185" s="12"/>
      <c r="N185" s="12"/>
      <c r="O185" s="12"/>
      <c r="P185" s="12"/>
      <c r="Q185" s="12"/>
      <c r="R185" s="12"/>
      <c r="S185" s="12"/>
      <c r="T185" s="12"/>
      <c r="U185" s="12"/>
    </row>
    <row r="186" spans="1:21" ht="15.75" thickBot="1">
      <c r="A186" s="16"/>
      <c r="B186" s="69"/>
      <c r="C186" s="30">
        <v>2013</v>
      </c>
      <c r="D186" s="30"/>
      <c r="E186" s="30"/>
      <c r="F186" s="30"/>
      <c r="G186" s="30"/>
      <c r="H186" s="30"/>
      <c r="I186" s="30"/>
      <c r="J186" s="30"/>
      <c r="K186" s="30"/>
      <c r="L186" s="30"/>
      <c r="M186" s="30"/>
      <c r="N186" s="30"/>
      <c r="O186" s="30"/>
      <c r="P186" s="30"/>
      <c r="Q186" s="30"/>
      <c r="R186" s="30"/>
      <c r="S186" s="30"/>
      <c r="T186" s="30"/>
      <c r="U186" s="30"/>
    </row>
    <row r="187" spans="1:21">
      <c r="A187" s="16"/>
      <c r="B187" s="116"/>
      <c r="C187" s="78" t="s">
        <v>678</v>
      </c>
      <c r="D187" s="78"/>
      <c r="E187" s="78"/>
      <c r="F187" s="48"/>
      <c r="G187" s="78" t="s">
        <v>680</v>
      </c>
      <c r="H187" s="78"/>
      <c r="I187" s="78"/>
      <c r="J187" s="48"/>
      <c r="K187" s="78" t="s">
        <v>683</v>
      </c>
      <c r="L187" s="78"/>
      <c r="M187" s="78"/>
      <c r="N187" s="48"/>
      <c r="O187" s="78" t="s">
        <v>685</v>
      </c>
      <c r="P187" s="78"/>
      <c r="Q187" s="78"/>
      <c r="R187" s="48"/>
      <c r="S187" s="78" t="s">
        <v>373</v>
      </c>
      <c r="T187" s="78"/>
      <c r="U187" s="78"/>
    </row>
    <row r="188" spans="1:21">
      <c r="A188" s="16"/>
      <c r="B188" s="116"/>
      <c r="C188" s="31" t="s">
        <v>679</v>
      </c>
      <c r="D188" s="31"/>
      <c r="E188" s="31"/>
      <c r="F188" s="18"/>
      <c r="G188" s="31" t="s">
        <v>681</v>
      </c>
      <c r="H188" s="31"/>
      <c r="I188" s="31"/>
      <c r="J188" s="18"/>
      <c r="K188" s="31" t="s">
        <v>684</v>
      </c>
      <c r="L188" s="31"/>
      <c r="M188" s="31"/>
      <c r="N188" s="18"/>
      <c r="O188" s="31" t="s">
        <v>686</v>
      </c>
      <c r="P188" s="31"/>
      <c r="Q188" s="31"/>
      <c r="R188" s="18"/>
      <c r="S188" s="31" t="s">
        <v>687</v>
      </c>
      <c r="T188" s="31"/>
      <c r="U188" s="31"/>
    </row>
    <row r="189" spans="1:21" ht="15.75" thickBot="1">
      <c r="A189" s="16"/>
      <c r="B189" s="116"/>
      <c r="C189" s="117"/>
      <c r="D189" s="117"/>
      <c r="E189" s="117"/>
      <c r="F189" s="18"/>
      <c r="G189" s="30" t="s">
        <v>682</v>
      </c>
      <c r="H189" s="30"/>
      <c r="I189" s="30"/>
      <c r="J189" s="18"/>
      <c r="K189" s="117"/>
      <c r="L189" s="117"/>
      <c r="M189" s="117"/>
      <c r="N189" s="18"/>
      <c r="O189" s="30" t="s">
        <v>679</v>
      </c>
      <c r="P189" s="30"/>
      <c r="Q189" s="30"/>
      <c r="R189" s="18"/>
      <c r="S189" s="30" t="s">
        <v>688</v>
      </c>
      <c r="T189" s="30"/>
      <c r="U189" s="30"/>
    </row>
    <row r="190" spans="1:21">
      <c r="A190" s="16"/>
      <c r="B190" s="69"/>
      <c r="C190" s="48"/>
      <c r="D190" s="48"/>
      <c r="E190" s="48"/>
      <c r="F190" s="11"/>
      <c r="G190" s="48"/>
      <c r="H190" s="48"/>
      <c r="I190" s="48"/>
      <c r="J190" s="11"/>
      <c r="K190" s="48"/>
      <c r="L190" s="48"/>
      <c r="M190" s="48"/>
      <c r="N190" s="11"/>
      <c r="O190" s="48"/>
      <c r="P190" s="48"/>
      <c r="Q190" s="48"/>
      <c r="R190" s="11"/>
      <c r="S190" s="48"/>
      <c r="T190" s="48"/>
      <c r="U190" s="48"/>
    </row>
    <row r="191" spans="1:21">
      <c r="A191" s="16"/>
      <c r="B191" s="23" t="s">
        <v>689</v>
      </c>
      <c r="C191" s="32"/>
      <c r="D191" s="32"/>
      <c r="E191" s="32"/>
      <c r="F191" s="24"/>
      <c r="G191" s="32"/>
      <c r="H191" s="32"/>
      <c r="I191" s="32"/>
      <c r="J191" s="24"/>
      <c r="K191" s="32"/>
      <c r="L191" s="32"/>
      <c r="M191" s="32"/>
      <c r="N191" s="24"/>
      <c r="O191" s="32"/>
      <c r="P191" s="32"/>
      <c r="Q191" s="32"/>
      <c r="R191" s="24"/>
      <c r="S191" s="32"/>
      <c r="T191" s="32"/>
      <c r="U191" s="32"/>
    </row>
    <row r="192" spans="1:21">
      <c r="A192" s="16"/>
      <c r="B192" s="45" t="s">
        <v>616</v>
      </c>
      <c r="C192" s="86" t="s">
        <v>311</v>
      </c>
      <c r="D192" s="87">
        <v>6752</v>
      </c>
      <c r="E192" s="18"/>
      <c r="F192" s="18"/>
      <c r="G192" s="86" t="s">
        <v>311</v>
      </c>
      <c r="H192" s="87">
        <v>7649</v>
      </c>
      <c r="I192" s="18"/>
      <c r="J192" s="18"/>
      <c r="K192" s="18"/>
      <c r="L192" s="18"/>
      <c r="M192" s="18"/>
      <c r="N192" s="18"/>
      <c r="O192" s="86" t="s">
        <v>311</v>
      </c>
      <c r="P192" s="87">
        <v>14454</v>
      </c>
      <c r="Q192" s="18"/>
      <c r="R192" s="18"/>
      <c r="S192" s="86" t="s">
        <v>311</v>
      </c>
      <c r="T192" s="92">
        <v>73</v>
      </c>
      <c r="U192" s="18"/>
    </row>
    <row r="193" spans="1:21">
      <c r="A193" s="16"/>
      <c r="B193" s="45"/>
      <c r="C193" s="86"/>
      <c r="D193" s="87"/>
      <c r="E193" s="18"/>
      <c r="F193" s="18"/>
      <c r="G193" s="86"/>
      <c r="H193" s="87"/>
      <c r="I193" s="18"/>
      <c r="J193" s="18"/>
      <c r="K193" s="18"/>
      <c r="L193" s="18"/>
      <c r="M193" s="18"/>
      <c r="N193" s="18"/>
      <c r="O193" s="86"/>
      <c r="P193" s="87"/>
      <c r="Q193" s="18"/>
      <c r="R193" s="18"/>
      <c r="S193" s="86"/>
      <c r="T193" s="92"/>
      <c r="U193" s="18"/>
    </row>
    <row r="194" spans="1:21">
      <c r="A194" s="16"/>
      <c r="B194" s="136" t="s">
        <v>617</v>
      </c>
      <c r="C194" s="89">
        <v>3486</v>
      </c>
      <c r="D194" s="89"/>
      <c r="E194" s="32"/>
      <c r="F194" s="32"/>
      <c r="G194" s="89">
        <v>6664</v>
      </c>
      <c r="H194" s="89"/>
      <c r="I194" s="32"/>
      <c r="J194" s="32"/>
      <c r="K194" s="32"/>
      <c r="L194" s="32"/>
      <c r="M194" s="32"/>
      <c r="N194" s="32"/>
      <c r="O194" s="89">
        <v>5923</v>
      </c>
      <c r="P194" s="89"/>
      <c r="Q194" s="32"/>
      <c r="R194" s="32"/>
      <c r="S194" s="91">
        <v>47</v>
      </c>
      <c r="T194" s="91"/>
      <c r="U194" s="32"/>
    </row>
    <row r="195" spans="1:21">
      <c r="A195" s="16"/>
      <c r="B195" s="136"/>
      <c r="C195" s="89"/>
      <c r="D195" s="89"/>
      <c r="E195" s="32"/>
      <c r="F195" s="32"/>
      <c r="G195" s="89"/>
      <c r="H195" s="89"/>
      <c r="I195" s="32"/>
      <c r="J195" s="32"/>
      <c r="K195" s="32"/>
      <c r="L195" s="32"/>
      <c r="M195" s="32"/>
      <c r="N195" s="32"/>
      <c r="O195" s="89"/>
      <c r="P195" s="89"/>
      <c r="Q195" s="32"/>
      <c r="R195" s="32"/>
      <c r="S195" s="91"/>
      <c r="T195" s="91"/>
      <c r="U195" s="32"/>
    </row>
    <row r="196" spans="1:21">
      <c r="A196" s="16"/>
      <c r="B196" s="45" t="s">
        <v>618</v>
      </c>
      <c r="C196" s="87">
        <v>9333</v>
      </c>
      <c r="D196" s="87"/>
      <c r="E196" s="18"/>
      <c r="F196" s="18"/>
      <c r="G196" s="87">
        <v>9952</v>
      </c>
      <c r="H196" s="87"/>
      <c r="I196" s="18"/>
      <c r="J196" s="18"/>
      <c r="K196" s="18"/>
      <c r="L196" s="18"/>
      <c r="M196" s="18"/>
      <c r="N196" s="18"/>
      <c r="O196" s="87">
        <v>9280</v>
      </c>
      <c r="P196" s="87"/>
      <c r="Q196" s="18"/>
      <c r="R196" s="18"/>
      <c r="S196" s="92">
        <v>211</v>
      </c>
      <c r="T196" s="92"/>
      <c r="U196" s="18"/>
    </row>
    <row r="197" spans="1:21">
      <c r="A197" s="16"/>
      <c r="B197" s="45"/>
      <c r="C197" s="87"/>
      <c r="D197" s="87"/>
      <c r="E197" s="18"/>
      <c r="F197" s="18"/>
      <c r="G197" s="87"/>
      <c r="H197" s="87"/>
      <c r="I197" s="18"/>
      <c r="J197" s="18"/>
      <c r="K197" s="18"/>
      <c r="L197" s="18"/>
      <c r="M197" s="18"/>
      <c r="N197" s="18"/>
      <c r="O197" s="87"/>
      <c r="P197" s="87"/>
      <c r="Q197" s="18"/>
      <c r="R197" s="18"/>
      <c r="S197" s="92"/>
      <c r="T197" s="92"/>
      <c r="U197" s="18"/>
    </row>
    <row r="198" spans="1:21">
      <c r="A198" s="16"/>
      <c r="B198" s="136" t="s">
        <v>619</v>
      </c>
      <c r="C198" s="89">
        <v>13606</v>
      </c>
      <c r="D198" s="89"/>
      <c r="E198" s="32"/>
      <c r="F198" s="32"/>
      <c r="G198" s="89">
        <v>14719</v>
      </c>
      <c r="H198" s="89"/>
      <c r="I198" s="32"/>
      <c r="J198" s="32"/>
      <c r="K198" s="32"/>
      <c r="L198" s="32"/>
      <c r="M198" s="32"/>
      <c r="N198" s="32"/>
      <c r="O198" s="89">
        <v>27881</v>
      </c>
      <c r="P198" s="89"/>
      <c r="Q198" s="32"/>
      <c r="R198" s="32"/>
      <c r="S198" s="91">
        <v>250</v>
      </c>
      <c r="T198" s="91"/>
      <c r="U198" s="32"/>
    </row>
    <row r="199" spans="1:21">
      <c r="A199" s="16"/>
      <c r="B199" s="136"/>
      <c r="C199" s="89"/>
      <c r="D199" s="89"/>
      <c r="E199" s="32"/>
      <c r="F199" s="32"/>
      <c r="G199" s="89"/>
      <c r="H199" s="89"/>
      <c r="I199" s="32"/>
      <c r="J199" s="32"/>
      <c r="K199" s="32"/>
      <c r="L199" s="32"/>
      <c r="M199" s="32"/>
      <c r="N199" s="32"/>
      <c r="O199" s="89"/>
      <c r="P199" s="89"/>
      <c r="Q199" s="32"/>
      <c r="R199" s="32"/>
      <c r="S199" s="91"/>
      <c r="T199" s="91"/>
      <c r="U199" s="32"/>
    </row>
    <row r="200" spans="1:21">
      <c r="A200" s="16"/>
      <c r="B200" s="45" t="s">
        <v>620</v>
      </c>
      <c r="C200" s="92">
        <v>289</v>
      </c>
      <c r="D200" s="92"/>
      <c r="E200" s="18"/>
      <c r="F200" s="18"/>
      <c r="G200" s="92">
        <v>307</v>
      </c>
      <c r="H200" s="92"/>
      <c r="I200" s="18"/>
      <c r="J200" s="18"/>
      <c r="K200" s="18"/>
      <c r="L200" s="18"/>
      <c r="M200" s="18"/>
      <c r="N200" s="18"/>
      <c r="O200" s="92">
        <v>255</v>
      </c>
      <c r="P200" s="92"/>
      <c r="Q200" s="18"/>
      <c r="R200" s="18"/>
      <c r="S200" s="92">
        <v>3</v>
      </c>
      <c r="T200" s="92"/>
      <c r="U200" s="18"/>
    </row>
    <row r="201" spans="1:21" ht="15.75" thickBot="1">
      <c r="A201" s="16"/>
      <c r="B201" s="45"/>
      <c r="C201" s="133"/>
      <c r="D201" s="133"/>
      <c r="E201" s="59"/>
      <c r="F201" s="18"/>
      <c r="G201" s="133"/>
      <c r="H201" s="133"/>
      <c r="I201" s="59"/>
      <c r="J201" s="18"/>
      <c r="K201" s="18"/>
      <c r="L201" s="18"/>
      <c r="M201" s="18"/>
      <c r="N201" s="18"/>
      <c r="O201" s="133"/>
      <c r="P201" s="133"/>
      <c r="Q201" s="59"/>
      <c r="R201" s="18"/>
      <c r="S201" s="133"/>
      <c r="T201" s="133"/>
      <c r="U201" s="59"/>
    </row>
    <row r="202" spans="1:21">
      <c r="A202" s="16"/>
      <c r="B202" s="60" t="s">
        <v>690</v>
      </c>
      <c r="C202" s="99">
        <v>33466</v>
      </c>
      <c r="D202" s="99"/>
      <c r="E202" s="65"/>
      <c r="F202" s="32"/>
      <c r="G202" s="99">
        <v>39291</v>
      </c>
      <c r="H202" s="99"/>
      <c r="I202" s="65"/>
      <c r="J202" s="32"/>
      <c r="K202" s="32"/>
      <c r="L202" s="32"/>
      <c r="M202" s="32"/>
      <c r="N202" s="32"/>
      <c r="O202" s="99">
        <v>57793</v>
      </c>
      <c r="P202" s="99"/>
      <c r="Q202" s="65"/>
      <c r="R202" s="32"/>
      <c r="S202" s="109">
        <v>584</v>
      </c>
      <c r="T202" s="109"/>
      <c r="U202" s="65"/>
    </row>
    <row r="203" spans="1:21">
      <c r="A203" s="16"/>
      <c r="B203" s="60"/>
      <c r="C203" s="89"/>
      <c r="D203" s="89"/>
      <c r="E203" s="32"/>
      <c r="F203" s="32"/>
      <c r="G203" s="89"/>
      <c r="H203" s="89"/>
      <c r="I203" s="32"/>
      <c r="J203" s="32"/>
      <c r="K203" s="32"/>
      <c r="L203" s="32"/>
      <c r="M203" s="32"/>
      <c r="N203" s="32"/>
      <c r="O203" s="89"/>
      <c r="P203" s="89"/>
      <c r="Q203" s="32"/>
      <c r="R203" s="32"/>
      <c r="S203" s="91"/>
      <c r="T203" s="91"/>
      <c r="U203" s="32"/>
    </row>
    <row r="204" spans="1:21">
      <c r="A204" s="16"/>
      <c r="B204" s="135" t="s">
        <v>691</v>
      </c>
      <c r="C204" s="18"/>
      <c r="D204" s="18"/>
      <c r="E204" s="18"/>
      <c r="F204" s="11"/>
      <c r="G204" s="18"/>
      <c r="H204" s="18"/>
      <c r="I204" s="18"/>
      <c r="J204" s="11"/>
      <c r="K204" s="18"/>
      <c r="L204" s="18"/>
      <c r="M204" s="18"/>
      <c r="N204" s="11"/>
      <c r="O204" s="18"/>
      <c r="P204" s="18"/>
      <c r="Q204" s="18"/>
      <c r="R204" s="11"/>
      <c r="S204" s="18"/>
      <c r="T204" s="18"/>
      <c r="U204" s="18"/>
    </row>
    <row r="205" spans="1:21">
      <c r="A205" s="16"/>
      <c r="B205" s="136" t="s">
        <v>616</v>
      </c>
      <c r="C205" s="89">
        <v>21482</v>
      </c>
      <c r="D205" s="89"/>
      <c r="E205" s="32"/>
      <c r="F205" s="32"/>
      <c r="G205" s="89">
        <v>22082</v>
      </c>
      <c r="H205" s="89"/>
      <c r="I205" s="32"/>
      <c r="J205" s="32"/>
      <c r="K205" s="90" t="s">
        <v>311</v>
      </c>
      <c r="L205" s="89">
        <v>7364</v>
      </c>
      <c r="M205" s="32"/>
      <c r="N205" s="32"/>
      <c r="O205" s="89">
        <v>16479</v>
      </c>
      <c r="P205" s="89"/>
      <c r="Q205" s="32"/>
      <c r="R205" s="32"/>
      <c r="S205" s="91">
        <v>64</v>
      </c>
      <c r="T205" s="91"/>
      <c r="U205" s="32"/>
    </row>
    <row r="206" spans="1:21">
      <c r="A206" s="16"/>
      <c r="B206" s="136"/>
      <c r="C206" s="89"/>
      <c r="D206" s="89"/>
      <c r="E206" s="32"/>
      <c r="F206" s="32"/>
      <c r="G206" s="89"/>
      <c r="H206" s="89"/>
      <c r="I206" s="32"/>
      <c r="J206" s="32"/>
      <c r="K206" s="90"/>
      <c r="L206" s="89"/>
      <c r="M206" s="32"/>
      <c r="N206" s="32"/>
      <c r="O206" s="89"/>
      <c r="P206" s="89"/>
      <c r="Q206" s="32"/>
      <c r="R206" s="32"/>
      <c r="S206" s="91"/>
      <c r="T206" s="91"/>
      <c r="U206" s="32"/>
    </row>
    <row r="207" spans="1:21">
      <c r="A207" s="16"/>
      <c r="B207" s="45" t="s">
        <v>617</v>
      </c>
      <c r="C207" s="92">
        <v>414</v>
      </c>
      <c r="D207" s="92"/>
      <c r="E207" s="18"/>
      <c r="F207" s="18"/>
      <c r="G207" s="92">
        <v>737</v>
      </c>
      <c r="H207" s="92"/>
      <c r="I207" s="18"/>
      <c r="J207" s="18"/>
      <c r="K207" s="92">
        <v>94</v>
      </c>
      <c r="L207" s="92"/>
      <c r="M207" s="18"/>
      <c r="N207" s="18"/>
      <c r="O207" s="92">
        <v>515</v>
      </c>
      <c r="P207" s="92"/>
      <c r="Q207" s="18"/>
      <c r="R207" s="18"/>
      <c r="S207" s="92" t="s">
        <v>332</v>
      </c>
      <c r="T207" s="92"/>
      <c r="U207" s="18"/>
    </row>
    <row r="208" spans="1:21">
      <c r="A208" s="16"/>
      <c r="B208" s="45"/>
      <c r="C208" s="92"/>
      <c r="D208" s="92"/>
      <c r="E208" s="18"/>
      <c r="F208" s="18"/>
      <c r="G208" s="92"/>
      <c r="H208" s="92"/>
      <c r="I208" s="18"/>
      <c r="J208" s="18"/>
      <c r="K208" s="92"/>
      <c r="L208" s="92"/>
      <c r="M208" s="18"/>
      <c r="N208" s="18"/>
      <c r="O208" s="92"/>
      <c r="P208" s="92"/>
      <c r="Q208" s="18"/>
      <c r="R208" s="18"/>
      <c r="S208" s="92"/>
      <c r="T208" s="92"/>
      <c r="U208" s="18"/>
    </row>
    <row r="209" spans="1:21">
      <c r="A209" s="16"/>
      <c r="B209" s="136" t="s">
        <v>618</v>
      </c>
      <c r="C209" s="89">
        <v>3533</v>
      </c>
      <c r="D209" s="89"/>
      <c r="E209" s="32"/>
      <c r="F209" s="32"/>
      <c r="G209" s="89">
        <v>3585</v>
      </c>
      <c r="H209" s="89"/>
      <c r="I209" s="32"/>
      <c r="J209" s="32"/>
      <c r="K209" s="89">
        <v>1282</v>
      </c>
      <c r="L209" s="89"/>
      <c r="M209" s="32"/>
      <c r="N209" s="32"/>
      <c r="O209" s="89">
        <v>3200</v>
      </c>
      <c r="P209" s="89"/>
      <c r="Q209" s="32"/>
      <c r="R209" s="32"/>
      <c r="S209" s="91">
        <v>31</v>
      </c>
      <c r="T209" s="91"/>
      <c r="U209" s="32"/>
    </row>
    <row r="210" spans="1:21">
      <c r="A210" s="16"/>
      <c r="B210" s="136"/>
      <c r="C210" s="89"/>
      <c r="D210" s="89"/>
      <c r="E210" s="32"/>
      <c r="F210" s="32"/>
      <c r="G210" s="89"/>
      <c r="H210" s="89"/>
      <c r="I210" s="32"/>
      <c r="J210" s="32"/>
      <c r="K210" s="89"/>
      <c r="L210" s="89"/>
      <c r="M210" s="32"/>
      <c r="N210" s="32"/>
      <c r="O210" s="89"/>
      <c r="P210" s="89"/>
      <c r="Q210" s="32"/>
      <c r="R210" s="32"/>
      <c r="S210" s="91"/>
      <c r="T210" s="91"/>
      <c r="U210" s="32"/>
    </row>
    <row r="211" spans="1:21">
      <c r="A211" s="16"/>
      <c r="B211" s="45" t="s">
        <v>619</v>
      </c>
      <c r="C211" s="92">
        <v>488</v>
      </c>
      <c r="D211" s="92"/>
      <c r="E211" s="18"/>
      <c r="F211" s="18"/>
      <c r="G211" s="92">
        <v>612</v>
      </c>
      <c r="H211" s="92"/>
      <c r="I211" s="18"/>
      <c r="J211" s="18"/>
      <c r="K211" s="92">
        <v>84</v>
      </c>
      <c r="L211" s="92"/>
      <c r="M211" s="18"/>
      <c r="N211" s="18"/>
      <c r="O211" s="92">
        <v>188</v>
      </c>
      <c r="P211" s="92"/>
      <c r="Q211" s="18"/>
      <c r="R211" s="18"/>
      <c r="S211" s="92" t="s">
        <v>332</v>
      </c>
      <c r="T211" s="92"/>
      <c r="U211" s="18"/>
    </row>
    <row r="212" spans="1:21">
      <c r="A212" s="16"/>
      <c r="B212" s="45"/>
      <c r="C212" s="92"/>
      <c r="D212" s="92"/>
      <c r="E212" s="18"/>
      <c r="F212" s="18"/>
      <c r="G212" s="92"/>
      <c r="H212" s="92"/>
      <c r="I212" s="18"/>
      <c r="J212" s="18"/>
      <c r="K212" s="92"/>
      <c r="L212" s="92"/>
      <c r="M212" s="18"/>
      <c r="N212" s="18"/>
      <c r="O212" s="92"/>
      <c r="P212" s="92"/>
      <c r="Q212" s="18"/>
      <c r="R212" s="18"/>
      <c r="S212" s="92"/>
      <c r="T212" s="92"/>
      <c r="U212" s="18"/>
    </row>
    <row r="213" spans="1:21">
      <c r="A213" s="16"/>
      <c r="B213" s="136" t="s">
        <v>620</v>
      </c>
      <c r="C213" s="91" t="s">
        <v>332</v>
      </c>
      <c r="D213" s="91"/>
      <c r="E213" s="32"/>
      <c r="F213" s="32"/>
      <c r="G213" s="91" t="s">
        <v>332</v>
      </c>
      <c r="H213" s="91"/>
      <c r="I213" s="32"/>
      <c r="J213" s="32"/>
      <c r="K213" s="91" t="s">
        <v>332</v>
      </c>
      <c r="L213" s="91"/>
      <c r="M213" s="32"/>
      <c r="N213" s="32"/>
      <c r="O213" s="91" t="s">
        <v>332</v>
      </c>
      <c r="P213" s="91"/>
      <c r="Q213" s="32"/>
      <c r="R213" s="32"/>
      <c r="S213" s="91" t="s">
        <v>332</v>
      </c>
      <c r="T213" s="91"/>
      <c r="U213" s="32"/>
    </row>
    <row r="214" spans="1:21" ht="15.75" thickBot="1">
      <c r="A214" s="16"/>
      <c r="B214" s="136"/>
      <c r="C214" s="102"/>
      <c r="D214" s="102"/>
      <c r="E214" s="42"/>
      <c r="F214" s="32"/>
      <c r="G214" s="102"/>
      <c r="H214" s="102"/>
      <c r="I214" s="42"/>
      <c r="J214" s="32"/>
      <c r="K214" s="102"/>
      <c r="L214" s="102"/>
      <c r="M214" s="42"/>
      <c r="N214" s="32"/>
      <c r="O214" s="102"/>
      <c r="P214" s="102"/>
      <c r="Q214" s="42"/>
      <c r="R214" s="32"/>
      <c r="S214" s="102"/>
      <c r="T214" s="102"/>
      <c r="U214" s="42"/>
    </row>
    <row r="215" spans="1:21">
      <c r="A215" s="16"/>
      <c r="B215" s="166" t="s">
        <v>690</v>
      </c>
      <c r="C215" s="104">
        <v>25917</v>
      </c>
      <c r="D215" s="104"/>
      <c r="E215" s="48"/>
      <c r="F215" s="18"/>
      <c r="G215" s="104">
        <v>27016</v>
      </c>
      <c r="H215" s="104"/>
      <c r="I215" s="48"/>
      <c r="J215" s="18"/>
      <c r="K215" s="104">
        <v>8824</v>
      </c>
      <c r="L215" s="104"/>
      <c r="M215" s="48"/>
      <c r="N215" s="18"/>
      <c r="O215" s="104">
        <v>20382</v>
      </c>
      <c r="P215" s="104"/>
      <c r="Q215" s="48"/>
      <c r="R215" s="18"/>
      <c r="S215" s="121">
        <v>95</v>
      </c>
      <c r="T215" s="121"/>
      <c r="U215" s="48"/>
    </row>
    <row r="216" spans="1:21" ht="15.75" thickBot="1">
      <c r="A216" s="16"/>
      <c r="B216" s="166"/>
      <c r="C216" s="126"/>
      <c r="D216" s="126"/>
      <c r="E216" s="59"/>
      <c r="F216" s="18"/>
      <c r="G216" s="126"/>
      <c r="H216" s="126"/>
      <c r="I216" s="59"/>
      <c r="J216" s="18"/>
      <c r="K216" s="126"/>
      <c r="L216" s="126"/>
      <c r="M216" s="59"/>
      <c r="N216" s="18"/>
      <c r="O216" s="126"/>
      <c r="P216" s="126"/>
      <c r="Q216" s="59"/>
      <c r="R216" s="18"/>
      <c r="S216" s="133"/>
      <c r="T216" s="133"/>
      <c r="U216" s="59"/>
    </row>
    <row r="217" spans="1:21">
      <c r="A217" s="16"/>
      <c r="B217" s="60" t="s">
        <v>146</v>
      </c>
      <c r="C217" s="108" t="s">
        <v>311</v>
      </c>
      <c r="D217" s="99">
        <v>59383</v>
      </c>
      <c r="E217" s="65"/>
      <c r="F217" s="32"/>
      <c r="G217" s="108" t="s">
        <v>311</v>
      </c>
      <c r="H217" s="99">
        <v>66307</v>
      </c>
      <c r="I217" s="65"/>
      <c r="J217" s="32"/>
      <c r="K217" s="108" t="s">
        <v>311</v>
      </c>
      <c r="L217" s="99">
        <v>8824</v>
      </c>
      <c r="M217" s="65"/>
      <c r="N217" s="32"/>
      <c r="O217" s="108" t="s">
        <v>311</v>
      </c>
      <c r="P217" s="99">
        <v>78175</v>
      </c>
      <c r="Q217" s="65"/>
      <c r="R217" s="32"/>
      <c r="S217" s="108" t="s">
        <v>311</v>
      </c>
      <c r="T217" s="109">
        <v>679</v>
      </c>
      <c r="U217" s="65"/>
    </row>
    <row r="218" spans="1:21" ht="15.75" thickBot="1">
      <c r="A218" s="16"/>
      <c r="B218" s="60"/>
      <c r="C218" s="127"/>
      <c r="D218" s="128"/>
      <c r="E218" s="66"/>
      <c r="F218" s="32"/>
      <c r="G218" s="127"/>
      <c r="H218" s="128"/>
      <c r="I218" s="66"/>
      <c r="J218" s="32"/>
      <c r="K218" s="127"/>
      <c r="L218" s="128"/>
      <c r="M218" s="66"/>
      <c r="N218" s="32"/>
      <c r="O218" s="127"/>
      <c r="P218" s="128"/>
      <c r="Q218" s="66"/>
      <c r="R218" s="32"/>
      <c r="S218" s="127"/>
      <c r="T218" s="130"/>
      <c r="U218" s="66"/>
    </row>
    <row r="219" spans="1:21" ht="15.75" thickTop="1">
      <c r="A219" s="16"/>
      <c r="B219" s="28"/>
      <c r="C219" s="28"/>
      <c r="D219" s="28"/>
      <c r="E219" s="28"/>
      <c r="F219" s="28"/>
      <c r="G219" s="28"/>
      <c r="H219" s="28"/>
      <c r="I219" s="28"/>
    </row>
    <row r="220" spans="1:21">
      <c r="A220" s="16"/>
      <c r="B220" s="12"/>
      <c r="C220" s="12"/>
      <c r="D220" s="12"/>
      <c r="E220" s="12"/>
      <c r="F220" s="12"/>
      <c r="G220" s="12"/>
      <c r="H220" s="12"/>
      <c r="I220" s="12"/>
    </row>
    <row r="221" spans="1:21" ht="15.75" thickBot="1">
      <c r="A221" s="16"/>
      <c r="B221" s="69"/>
      <c r="C221" s="30">
        <v>2012</v>
      </c>
      <c r="D221" s="30"/>
      <c r="E221" s="30"/>
      <c r="F221" s="30"/>
      <c r="G221" s="30"/>
      <c r="H221" s="30"/>
      <c r="I221" s="30"/>
    </row>
    <row r="222" spans="1:21">
      <c r="A222" s="16"/>
      <c r="B222" s="116"/>
      <c r="C222" s="78" t="s">
        <v>685</v>
      </c>
      <c r="D222" s="78"/>
      <c r="E222" s="78"/>
      <c r="F222" s="48"/>
      <c r="G222" s="78" t="s">
        <v>373</v>
      </c>
      <c r="H222" s="78"/>
      <c r="I222" s="78"/>
    </row>
    <row r="223" spans="1:21">
      <c r="A223" s="16"/>
      <c r="B223" s="116"/>
      <c r="C223" s="31" t="s">
        <v>686</v>
      </c>
      <c r="D223" s="31"/>
      <c r="E223" s="31"/>
      <c r="F223" s="18"/>
      <c r="G223" s="31" t="s">
        <v>687</v>
      </c>
      <c r="H223" s="31"/>
      <c r="I223" s="31"/>
    </row>
    <row r="224" spans="1:21" ht="15.75" thickBot="1">
      <c r="A224" s="16"/>
      <c r="B224" s="116"/>
      <c r="C224" s="30" t="s">
        <v>679</v>
      </c>
      <c r="D224" s="30"/>
      <c r="E224" s="30"/>
      <c r="F224" s="18"/>
      <c r="G224" s="30" t="s">
        <v>688</v>
      </c>
      <c r="H224" s="30"/>
      <c r="I224" s="30"/>
    </row>
    <row r="225" spans="1:9">
      <c r="A225" s="16"/>
      <c r="B225" s="69"/>
      <c r="C225" s="31" t="s">
        <v>309</v>
      </c>
      <c r="D225" s="31"/>
      <c r="E225" s="31"/>
      <c r="F225" s="31"/>
      <c r="G225" s="31"/>
      <c r="H225" s="31"/>
      <c r="I225" s="31"/>
    </row>
    <row r="226" spans="1:9">
      <c r="A226" s="16"/>
      <c r="B226" s="93" t="s">
        <v>689</v>
      </c>
      <c r="C226" s="32"/>
      <c r="D226" s="32"/>
      <c r="E226" s="32"/>
      <c r="F226" s="24"/>
      <c r="G226" s="32"/>
      <c r="H226" s="32"/>
      <c r="I226" s="32"/>
    </row>
    <row r="227" spans="1:9">
      <c r="A227" s="16"/>
      <c r="B227" s="103" t="s">
        <v>616</v>
      </c>
      <c r="C227" s="86" t="s">
        <v>311</v>
      </c>
      <c r="D227" s="87">
        <v>9217</v>
      </c>
      <c r="E227" s="18"/>
      <c r="F227" s="18"/>
      <c r="G227" s="86" t="s">
        <v>311</v>
      </c>
      <c r="H227" s="92">
        <v>173</v>
      </c>
      <c r="I227" s="18"/>
    </row>
    <row r="228" spans="1:9">
      <c r="A228" s="16"/>
      <c r="B228" s="103"/>
      <c r="C228" s="86"/>
      <c r="D228" s="87"/>
      <c r="E228" s="18"/>
      <c r="F228" s="18"/>
      <c r="G228" s="86"/>
      <c r="H228" s="92"/>
      <c r="I228" s="18"/>
    </row>
    <row r="229" spans="1:9">
      <c r="A229" s="16"/>
      <c r="B229" s="100" t="s">
        <v>617</v>
      </c>
      <c r="C229" s="89">
        <v>11912</v>
      </c>
      <c r="D229" s="89"/>
      <c r="E229" s="32"/>
      <c r="F229" s="32"/>
      <c r="G229" s="91" t="s">
        <v>332</v>
      </c>
      <c r="H229" s="91"/>
      <c r="I229" s="32"/>
    </row>
    <row r="230" spans="1:9">
      <c r="A230" s="16"/>
      <c r="B230" s="100"/>
      <c r="C230" s="89"/>
      <c r="D230" s="89"/>
      <c r="E230" s="32"/>
      <c r="F230" s="32"/>
      <c r="G230" s="91"/>
      <c r="H230" s="91"/>
      <c r="I230" s="32"/>
    </row>
    <row r="231" spans="1:9">
      <c r="A231" s="16"/>
      <c r="B231" s="103" t="s">
        <v>618</v>
      </c>
      <c r="C231" s="87">
        <v>8114</v>
      </c>
      <c r="D231" s="87"/>
      <c r="E231" s="18"/>
      <c r="F231" s="18"/>
      <c r="G231" s="92">
        <v>72</v>
      </c>
      <c r="H231" s="92"/>
      <c r="I231" s="18"/>
    </row>
    <row r="232" spans="1:9">
      <c r="A232" s="16"/>
      <c r="B232" s="103"/>
      <c r="C232" s="87"/>
      <c r="D232" s="87"/>
      <c r="E232" s="18"/>
      <c r="F232" s="18"/>
      <c r="G232" s="92"/>
      <c r="H232" s="92"/>
      <c r="I232" s="18"/>
    </row>
    <row r="233" spans="1:9">
      <c r="A233" s="16"/>
      <c r="B233" s="100" t="s">
        <v>619</v>
      </c>
      <c r="C233" s="89">
        <v>28574</v>
      </c>
      <c r="D233" s="89"/>
      <c r="E233" s="32"/>
      <c r="F233" s="32"/>
      <c r="G233" s="91">
        <v>66</v>
      </c>
      <c r="H233" s="91"/>
      <c r="I233" s="32"/>
    </row>
    <row r="234" spans="1:9">
      <c r="A234" s="16"/>
      <c r="B234" s="100"/>
      <c r="C234" s="89"/>
      <c r="D234" s="89"/>
      <c r="E234" s="32"/>
      <c r="F234" s="32"/>
      <c r="G234" s="91"/>
      <c r="H234" s="91"/>
      <c r="I234" s="32"/>
    </row>
    <row r="235" spans="1:9">
      <c r="A235" s="16"/>
      <c r="B235" s="103" t="s">
        <v>620</v>
      </c>
      <c r="C235" s="92">
        <v>103</v>
      </c>
      <c r="D235" s="92"/>
      <c r="E235" s="18"/>
      <c r="F235" s="18"/>
      <c r="G235" s="92">
        <v>2</v>
      </c>
      <c r="H235" s="92"/>
      <c r="I235" s="18"/>
    </row>
    <row r="236" spans="1:9" ht="15.75" thickBot="1">
      <c r="A236" s="16"/>
      <c r="B236" s="103"/>
      <c r="C236" s="133"/>
      <c r="D236" s="133"/>
      <c r="E236" s="59"/>
      <c r="F236" s="18"/>
      <c r="G236" s="133"/>
      <c r="H236" s="133"/>
      <c r="I236" s="59"/>
    </row>
    <row r="237" spans="1:9">
      <c r="A237" s="16"/>
      <c r="B237" s="132" t="s">
        <v>690</v>
      </c>
      <c r="C237" s="99">
        <v>57920</v>
      </c>
      <c r="D237" s="99"/>
      <c r="E237" s="65"/>
      <c r="F237" s="32"/>
      <c r="G237" s="109">
        <v>313</v>
      </c>
      <c r="H237" s="109"/>
      <c r="I237" s="65"/>
    </row>
    <row r="238" spans="1:9">
      <c r="A238" s="16"/>
      <c r="B238" s="132"/>
      <c r="C238" s="89"/>
      <c r="D238" s="89"/>
      <c r="E238" s="32"/>
      <c r="F238" s="32"/>
      <c r="G238" s="91"/>
      <c r="H238" s="91"/>
      <c r="I238" s="32"/>
    </row>
    <row r="239" spans="1:9">
      <c r="A239" s="16"/>
      <c r="B239" s="14" t="s">
        <v>691</v>
      </c>
      <c r="C239" s="18"/>
      <c r="D239" s="18"/>
      <c r="E239" s="18"/>
      <c r="F239" s="11"/>
      <c r="G239" s="18"/>
      <c r="H239" s="18"/>
      <c r="I239" s="18"/>
    </row>
    <row r="240" spans="1:9">
      <c r="A240" s="16"/>
      <c r="B240" s="100" t="s">
        <v>616</v>
      </c>
      <c r="C240" s="89">
        <v>21979</v>
      </c>
      <c r="D240" s="89"/>
      <c r="E240" s="32"/>
      <c r="F240" s="32"/>
      <c r="G240" s="91">
        <v>9</v>
      </c>
      <c r="H240" s="91"/>
      <c r="I240" s="32"/>
    </row>
    <row r="241" spans="1:32">
      <c r="A241" s="16"/>
      <c r="B241" s="100"/>
      <c r="C241" s="89"/>
      <c r="D241" s="89"/>
      <c r="E241" s="32"/>
      <c r="F241" s="32"/>
      <c r="G241" s="91"/>
      <c r="H241" s="91"/>
      <c r="I241" s="32"/>
    </row>
    <row r="242" spans="1:32">
      <c r="A242" s="16"/>
      <c r="B242" s="103" t="s">
        <v>617</v>
      </c>
      <c r="C242" s="87">
        <v>1457</v>
      </c>
      <c r="D242" s="87"/>
      <c r="E242" s="18"/>
      <c r="F242" s="18"/>
      <c r="G242" s="92" t="s">
        <v>332</v>
      </c>
      <c r="H242" s="92"/>
      <c r="I242" s="18"/>
    </row>
    <row r="243" spans="1:32">
      <c r="A243" s="16"/>
      <c r="B243" s="103"/>
      <c r="C243" s="87"/>
      <c r="D243" s="87"/>
      <c r="E243" s="18"/>
      <c r="F243" s="18"/>
      <c r="G243" s="92"/>
      <c r="H243" s="92"/>
      <c r="I243" s="18"/>
    </row>
    <row r="244" spans="1:32">
      <c r="A244" s="16"/>
      <c r="B244" s="100" t="s">
        <v>618</v>
      </c>
      <c r="C244" s="89">
        <v>1599</v>
      </c>
      <c r="D244" s="89"/>
      <c r="E244" s="32"/>
      <c r="F244" s="32"/>
      <c r="G244" s="91">
        <v>15</v>
      </c>
      <c r="H244" s="91"/>
      <c r="I244" s="32"/>
    </row>
    <row r="245" spans="1:32">
      <c r="A245" s="16"/>
      <c r="B245" s="100"/>
      <c r="C245" s="89"/>
      <c r="D245" s="89"/>
      <c r="E245" s="32"/>
      <c r="F245" s="32"/>
      <c r="G245" s="91"/>
      <c r="H245" s="91"/>
      <c r="I245" s="32"/>
    </row>
    <row r="246" spans="1:32">
      <c r="A246" s="16"/>
      <c r="B246" s="103" t="s">
        <v>619</v>
      </c>
      <c r="C246" s="87">
        <v>5024</v>
      </c>
      <c r="D246" s="87"/>
      <c r="E246" s="18"/>
      <c r="F246" s="18"/>
      <c r="G246" s="92">
        <v>32</v>
      </c>
      <c r="H246" s="92"/>
      <c r="I246" s="18"/>
    </row>
    <row r="247" spans="1:32">
      <c r="A247" s="16"/>
      <c r="B247" s="103"/>
      <c r="C247" s="87"/>
      <c r="D247" s="87"/>
      <c r="E247" s="18"/>
      <c r="F247" s="18"/>
      <c r="G247" s="92"/>
      <c r="H247" s="92"/>
      <c r="I247" s="18"/>
    </row>
    <row r="248" spans="1:32">
      <c r="A248" s="16"/>
      <c r="B248" s="100" t="s">
        <v>620</v>
      </c>
      <c r="C248" s="91" t="s">
        <v>332</v>
      </c>
      <c r="D248" s="91"/>
      <c r="E248" s="32"/>
      <c r="F248" s="32"/>
      <c r="G248" s="91" t="s">
        <v>332</v>
      </c>
      <c r="H248" s="91"/>
      <c r="I248" s="32"/>
    </row>
    <row r="249" spans="1:32" ht="15.75" thickBot="1">
      <c r="A249" s="16"/>
      <c r="B249" s="100"/>
      <c r="C249" s="102"/>
      <c r="D249" s="102"/>
      <c r="E249" s="42"/>
      <c r="F249" s="32"/>
      <c r="G249" s="102"/>
      <c r="H249" s="102"/>
      <c r="I249" s="42"/>
    </row>
    <row r="250" spans="1:32">
      <c r="A250" s="16"/>
      <c r="B250" s="120" t="s">
        <v>690</v>
      </c>
      <c r="C250" s="104">
        <v>30059</v>
      </c>
      <c r="D250" s="104"/>
      <c r="E250" s="48"/>
      <c r="F250" s="18"/>
      <c r="G250" s="121">
        <v>56</v>
      </c>
      <c r="H250" s="121"/>
      <c r="I250" s="48"/>
    </row>
    <row r="251" spans="1:32" ht="15.75" thickBot="1">
      <c r="A251" s="16"/>
      <c r="B251" s="120"/>
      <c r="C251" s="126"/>
      <c r="D251" s="126"/>
      <c r="E251" s="59"/>
      <c r="F251" s="18"/>
      <c r="G251" s="133"/>
      <c r="H251" s="133"/>
      <c r="I251" s="59"/>
    </row>
    <row r="252" spans="1:32">
      <c r="A252" s="16"/>
      <c r="B252" s="132" t="s">
        <v>146</v>
      </c>
      <c r="C252" s="108" t="s">
        <v>311</v>
      </c>
      <c r="D252" s="99">
        <v>87979</v>
      </c>
      <c r="E252" s="65"/>
      <c r="F252" s="32"/>
      <c r="G252" s="108" t="s">
        <v>311</v>
      </c>
      <c r="H252" s="109">
        <v>369</v>
      </c>
      <c r="I252" s="65"/>
    </row>
    <row r="253" spans="1:32" ht="15.75" thickBot="1">
      <c r="A253" s="16"/>
      <c r="B253" s="132"/>
      <c r="C253" s="127"/>
      <c r="D253" s="128"/>
      <c r="E253" s="66"/>
      <c r="F253" s="32"/>
      <c r="G253" s="127"/>
      <c r="H253" s="130"/>
      <c r="I253" s="66"/>
    </row>
    <row r="254" spans="1:32" ht="15.75" thickTop="1">
      <c r="A254" s="16"/>
      <c r="B254" s="18" t="s">
        <v>692</v>
      </c>
      <c r="C254" s="18"/>
      <c r="D254" s="18"/>
      <c r="E254" s="18"/>
      <c r="F254" s="18"/>
      <c r="G254" s="18"/>
      <c r="H254" s="18"/>
      <c r="I254" s="18"/>
      <c r="J254" s="18"/>
      <c r="K254" s="18"/>
      <c r="L254" s="18"/>
      <c r="M254" s="18"/>
      <c r="N254" s="18"/>
      <c r="O254" s="18"/>
      <c r="P254" s="18"/>
      <c r="Q254" s="18"/>
      <c r="R254" s="18"/>
      <c r="S254" s="18"/>
      <c r="T254" s="18"/>
      <c r="U254" s="18"/>
      <c r="V254" s="18"/>
      <c r="W254" s="18"/>
      <c r="X254" s="18"/>
      <c r="Y254" s="18"/>
      <c r="Z254" s="18"/>
      <c r="AA254" s="18"/>
      <c r="AB254" s="18"/>
      <c r="AC254" s="18"/>
      <c r="AD254" s="18"/>
      <c r="AE254" s="18"/>
      <c r="AF254" s="18"/>
    </row>
    <row r="255" spans="1:32">
      <c r="A255" s="16"/>
      <c r="B255" s="18" t="s">
        <v>693</v>
      </c>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c r="AA255" s="18"/>
      <c r="AB255" s="18"/>
      <c r="AC255" s="18"/>
      <c r="AD255" s="18"/>
      <c r="AE255" s="18"/>
      <c r="AF255" s="18"/>
    </row>
    <row r="256" spans="1:32">
      <c r="A256" s="16"/>
      <c r="B256" s="18" t="s">
        <v>694</v>
      </c>
      <c r="C256" s="18"/>
      <c r="D256" s="18"/>
      <c r="E256" s="18"/>
      <c r="F256" s="18"/>
      <c r="G256" s="18"/>
      <c r="H256" s="18"/>
      <c r="I256" s="18"/>
      <c r="J256" s="18"/>
      <c r="K256" s="18"/>
      <c r="L256" s="18"/>
      <c r="M256" s="18"/>
      <c r="N256" s="18"/>
      <c r="O256" s="18"/>
      <c r="P256" s="18"/>
      <c r="Q256" s="18"/>
      <c r="R256" s="18"/>
      <c r="S256" s="18"/>
      <c r="T256" s="18"/>
      <c r="U256" s="18"/>
      <c r="V256" s="18"/>
      <c r="W256" s="18"/>
      <c r="X256" s="18"/>
      <c r="Y256" s="18"/>
      <c r="Z256" s="18"/>
      <c r="AA256" s="18"/>
      <c r="AB256" s="18"/>
      <c r="AC256" s="18"/>
      <c r="AD256" s="18"/>
      <c r="AE256" s="18"/>
      <c r="AF256" s="18"/>
    </row>
    <row r="257" spans="1:13">
      <c r="A257" s="16"/>
      <c r="B257" s="28"/>
      <c r="C257" s="28"/>
      <c r="D257" s="28"/>
      <c r="E257" s="28"/>
      <c r="F257" s="28"/>
      <c r="G257" s="28"/>
      <c r="H257" s="28"/>
      <c r="I257" s="28"/>
      <c r="J257" s="28"/>
      <c r="K257" s="28"/>
      <c r="L257" s="28"/>
      <c r="M257" s="28"/>
    </row>
    <row r="258" spans="1:13">
      <c r="A258" s="16"/>
      <c r="B258" s="12"/>
      <c r="C258" s="12"/>
      <c r="D258" s="12"/>
      <c r="E258" s="12"/>
      <c r="F258" s="12"/>
      <c r="G258" s="12"/>
      <c r="H258" s="12"/>
      <c r="I258" s="12"/>
      <c r="J258" s="12"/>
      <c r="K258" s="12"/>
      <c r="L258" s="12"/>
      <c r="M258" s="12"/>
    </row>
    <row r="259" spans="1:13" ht="15.75" thickBot="1">
      <c r="A259" s="16"/>
      <c r="B259" s="11"/>
      <c r="C259" s="30">
        <v>2014</v>
      </c>
      <c r="D259" s="30"/>
      <c r="E259" s="30"/>
      <c r="F259" s="11"/>
      <c r="G259" s="30">
        <v>2013</v>
      </c>
      <c r="H259" s="30"/>
      <c r="I259" s="30"/>
      <c r="J259" s="11"/>
      <c r="K259" s="30">
        <v>2012</v>
      </c>
      <c r="L259" s="30"/>
      <c r="M259" s="30"/>
    </row>
    <row r="260" spans="1:13">
      <c r="A260" s="16"/>
      <c r="B260" s="69"/>
      <c r="C260" s="31" t="s">
        <v>309</v>
      </c>
      <c r="D260" s="31"/>
      <c r="E260" s="31"/>
      <c r="F260" s="31"/>
      <c r="G260" s="31"/>
      <c r="H260" s="31"/>
      <c r="I260" s="31"/>
      <c r="J260" s="31"/>
      <c r="K260" s="31"/>
      <c r="L260" s="31"/>
      <c r="M260" s="31"/>
    </row>
    <row r="261" spans="1:13">
      <c r="A261" s="16"/>
      <c r="B261" s="93" t="s">
        <v>695</v>
      </c>
      <c r="C261" s="32"/>
      <c r="D261" s="32"/>
      <c r="E261" s="32"/>
      <c r="F261" s="24"/>
      <c r="G261" s="32"/>
      <c r="H261" s="32"/>
      <c r="I261" s="32"/>
      <c r="J261" s="24"/>
      <c r="K261" s="32"/>
      <c r="L261" s="32"/>
      <c r="M261" s="32"/>
    </row>
    <row r="262" spans="1:13">
      <c r="A262" s="16"/>
      <c r="B262" s="103" t="s">
        <v>696</v>
      </c>
      <c r="C262" s="86" t="s">
        <v>311</v>
      </c>
      <c r="D262" s="87">
        <v>12584</v>
      </c>
      <c r="E262" s="18"/>
      <c r="F262" s="18"/>
      <c r="G262" s="86" t="s">
        <v>311</v>
      </c>
      <c r="H262" s="87">
        <v>13495</v>
      </c>
      <c r="I262" s="18"/>
      <c r="J262" s="18"/>
      <c r="K262" s="86" t="s">
        <v>311</v>
      </c>
      <c r="L262" s="87">
        <v>13037</v>
      </c>
      <c r="M262" s="18"/>
    </row>
    <row r="263" spans="1:13">
      <c r="A263" s="16"/>
      <c r="B263" s="103"/>
      <c r="C263" s="86"/>
      <c r="D263" s="87"/>
      <c r="E263" s="18"/>
      <c r="F263" s="18"/>
      <c r="G263" s="86"/>
      <c r="H263" s="87"/>
      <c r="I263" s="18"/>
      <c r="J263" s="18"/>
      <c r="K263" s="86"/>
      <c r="L263" s="87"/>
      <c r="M263" s="18"/>
    </row>
    <row r="264" spans="1:13">
      <c r="A264" s="16"/>
      <c r="B264" s="100" t="s">
        <v>697</v>
      </c>
      <c r="C264" s="89">
        <v>16952</v>
      </c>
      <c r="D264" s="89"/>
      <c r="E264" s="32"/>
      <c r="F264" s="32"/>
      <c r="G264" s="89">
        <v>16980</v>
      </c>
      <c r="H264" s="89"/>
      <c r="I264" s="32"/>
      <c r="J264" s="32"/>
      <c r="K264" s="89">
        <v>50979</v>
      </c>
      <c r="L264" s="89"/>
      <c r="M264" s="32"/>
    </row>
    <row r="265" spans="1:13" ht="15.75" thickBot="1">
      <c r="A265" s="16"/>
      <c r="B265" s="100"/>
      <c r="C265" s="118"/>
      <c r="D265" s="118"/>
      <c r="E265" s="42"/>
      <c r="F265" s="32"/>
      <c r="G265" s="118"/>
      <c r="H265" s="118"/>
      <c r="I265" s="42"/>
      <c r="J265" s="32"/>
      <c r="K265" s="118"/>
      <c r="L265" s="118"/>
      <c r="M265" s="42"/>
    </row>
    <row r="266" spans="1:13">
      <c r="A266" s="16"/>
      <c r="B266" s="120" t="s">
        <v>146</v>
      </c>
      <c r="C266" s="122" t="s">
        <v>311</v>
      </c>
      <c r="D266" s="104">
        <v>29536</v>
      </c>
      <c r="E266" s="48"/>
      <c r="F266" s="18"/>
      <c r="G266" s="122" t="s">
        <v>311</v>
      </c>
      <c r="H266" s="104">
        <v>30475</v>
      </c>
      <c r="I266" s="48"/>
      <c r="J266" s="18"/>
      <c r="K266" s="122" t="s">
        <v>311</v>
      </c>
      <c r="L266" s="104">
        <v>64016</v>
      </c>
      <c r="M266" s="48"/>
    </row>
    <row r="267" spans="1:13" ht="15.75" thickBot="1">
      <c r="A267" s="16"/>
      <c r="B267" s="120"/>
      <c r="C267" s="124"/>
      <c r="D267" s="105"/>
      <c r="E267" s="106"/>
      <c r="F267" s="18"/>
      <c r="G267" s="124"/>
      <c r="H267" s="105"/>
      <c r="I267" s="106"/>
      <c r="J267" s="18"/>
      <c r="K267" s="124"/>
      <c r="L267" s="105"/>
      <c r="M267" s="106"/>
    </row>
    <row r="268" spans="1:13" ht="15.75" thickTop="1">
      <c r="A268" s="16"/>
      <c r="B268" s="93" t="s">
        <v>698</v>
      </c>
      <c r="C268" s="167"/>
      <c r="D268" s="167"/>
      <c r="E268" s="167"/>
      <c r="F268" s="24"/>
      <c r="G268" s="167"/>
      <c r="H268" s="167"/>
      <c r="I268" s="167"/>
      <c r="J268" s="24"/>
      <c r="K268" s="167"/>
      <c r="L268" s="167"/>
      <c r="M268" s="167"/>
    </row>
    <row r="269" spans="1:13">
      <c r="A269" s="16"/>
      <c r="B269" s="103" t="s">
        <v>699</v>
      </c>
      <c r="C269" s="86" t="s">
        <v>311</v>
      </c>
      <c r="D269" s="92" t="s">
        <v>332</v>
      </c>
      <c r="E269" s="18"/>
      <c r="F269" s="18"/>
      <c r="G269" s="86" t="s">
        <v>311</v>
      </c>
      <c r="H269" s="92" t="s">
        <v>332</v>
      </c>
      <c r="I269" s="18"/>
      <c r="J269" s="18"/>
      <c r="K269" s="86" t="s">
        <v>311</v>
      </c>
      <c r="L269" s="87">
        <v>1574</v>
      </c>
      <c r="M269" s="18"/>
    </row>
    <row r="270" spans="1:13">
      <c r="A270" s="16"/>
      <c r="B270" s="103"/>
      <c r="C270" s="86"/>
      <c r="D270" s="92"/>
      <c r="E270" s="18"/>
      <c r="F270" s="18"/>
      <c r="G270" s="86"/>
      <c r="H270" s="92"/>
      <c r="I270" s="18"/>
      <c r="J270" s="18"/>
      <c r="K270" s="86"/>
      <c r="L270" s="87"/>
      <c r="M270" s="18"/>
    </row>
    <row r="271" spans="1:13">
      <c r="A271" s="16"/>
      <c r="B271" s="100" t="s">
        <v>700</v>
      </c>
      <c r="C271" s="89">
        <v>4120</v>
      </c>
      <c r="D271" s="89"/>
      <c r="E271" s="32"/>
      <c r="F271" s="32"/>
      <c r="G271" s="91">
        <v>452</v>
      </c>
      <c r="H271" s="91"/>
      <c r="I271" s="32"/>
      <c r="J271" s="32"/>
      <c r="K271" s="91" t="s">
        <v>332</v>
      </c>
      <c r="L271" s="91"/>
      <c r="M271" s="32"/>
    </row>
    <row r="272" spans="1:13" ht="15.75" thickBot="1">
      <c r="A272" s="16"/>
      <c r="B272" s="100"/>
      <c r="C272" s="118"/>
      <c r="D272" s="118"/>
      <c r="E272" s="42"/>
      <c r="F272" s="32"/>
      <c r="G272" s="102"/>
      <c r="H272" s="102"/>
      <c r="I272" s="42"/>
      <c r="J272" s="32"/>
      <c r="K272" s="102"/>
      <c r="L272" s="102"/>
      <c r="M272" s="42"/>
    </row>
    <row r="273" spans="1:32">
      <c r="A273" s="16"/>
      <c r="B273" s="120" t="s">
        <v>146</v>
      </c>
      <c r="C273" s="122" t="s">
        <v>311</v>
      </c>
      <c r="D273" s="104">
        <v>4120</v>
      </c>
      <c r="E273" s="48"/>
      <c r="F273" s="18"/>
      <c r="G273" s="122" t="s">
        <v>311</v>
      </c>
      <c r="H273" s="121">
        <v>452</v>
      </c>
      <c r="I273" s="48"/>
      <c r="J273" s="18"/>
      <c r="K273" s="122" t="s">
        <v>311</v>
      </c>
      <c r="L273" s="104">
        <v>1574</v>
      </c>
      <c r="M273" s="48"/>
    </row>
    <row r="274" spans="1:32" ht="15.75" thickBot="1">
      <c r="A274" s="16"/>
      <c r="B274" s="120"/>
      <c r="C274" s="124"/>
      <c r="D274" s="105"/>
      <c r="E274" s="106"/>
      <c r="F274" s="18"/>
      <c r="G274" s="124"/>
      <c r="H274" s="125"/>
      <c r="I274" s="106"/>
      <c r="J274" s="18"/>
      <c r="K274" s="124"/>
      <c r="L274" s="105"/>
      <c r="M274" s="106"/>
    </row>
    <row r="275" spans="1:32" ht="25.5" customHeight="1" thickTop="1">
      <c r="A275" s="16"/>
      <c r="B275" s="18" t="s">
        <v>701</v>
      </c>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c r="AA275" s="18"/>
      <c r="AB275" s="18"/>
      <c r="AC275" s="18"/>
      <c r="AD275" s="18"/>
      <c r="AE275" s="18"/>
      <c r="AF275" s="18"/>
    </row>
    <row r="276" spans="1:32">
      <c r="A276" s="16"/>
      <c r="B276" s="18" t="s">
        <v>702</v>
      </c>
      <c r="C276" s="18"/>
      <c r="D276" s="18"/>
      <c r="E276" s="18"/>
      <c r="F276" s="18"/>
      <c r="G276" s="18"/>
      <c r="H276" s="18"/>
      <c r="I276" s="18"/>
      <c r="J276" s="18"/>
      <c r="K276" s="18"/>
      <c r="L276" s="18"/>
      <c r="M276" s="18"/>
      <c r="N276" s="18"/>
      <c r="O276" s="18"/>
      <c r="P276" s="18"/>
      <c r="Q276" s="18"/>
      <c r="R276" s="18"/>
      <c r="S276" s="18"/>
      <c r="T276" s="18"/>
      <c r="U276" s="18"/>
      <c r="V276" s="18"/>
      <c r="W276" s="18"/>
      <c r="X276" s="18"/>
      <c r="Y276" s="18"/>
      <c r="Z276" s="18"/>
      <c r="AA276" s="18"/>
      <c r="AB276" s="18"/>
      <c r="AC276" s="18"/>
      <c r="AD276" s="18"/>
      <c r="AE276" s="18"/>
      <c r="AF276" s="18"/>
    </row>
    <row r="277" spans="1:32" ht="25.5" customHeight="1">
      <c r="A277" s="16"/>
      <c r="B277" s="18" t="s">
        <v>703</v>
      </c>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c r="AA277" s="18"/>
      <c r="AB277" s="18"/>
      <c r="AC277" s="18"/>
      <c r="AD277" s="18"/>
      <c r="AE277" s="18"/>
      <c r="AF277" s="18"/>
    </row>
    <row r="278" spans="1:32">
      <c r="A278" s="16"/>
      <c r="B278" s="18" t="s">
        <v>704</v>
      </c>
      <c r="C278" s="18"/>
      <c r="D278" s="18"/>
      <c r="E278" s="18"/>
      <c r="F278" s="18"/>
      <c r="G278" s="18"/>
      <c r="H278" s="18"/>
      <c r="I278" s="18"/>
      <c r="J278" s="18"/>
      <c r="K278" s="18"/>
      <c r="L278" s="18"/>
      <c r="M278" s="18"/>
      <c r="N278" s="18"/>
      <c r="O278" s="18"/>
      <c r="P278" s="18"/>
      <c r="Q278" s="18"/>
      <c r="R278" s="18"/>
      <c r="S278" s="18"/>
      <c r="T278" s="18"/>
      <c r="U278" s="18"/>
      <c r="V278" s="18"/>
      <c r="W278" s="18"/>
      <c r="X278" s="18"/>
      <c r="Y278" s="18"/>
      <c r="Z278" s="18"/>
      <c r="AA278" s="18"/>
      <c r="AB278" s="18"/>
      <c r="AC278" s="18"/>
      <c r="AD278" s="18"/>
      <c r="AE278" s="18"/>
      <c r="AF278" s="18"/>
    </row>
    <row r="279" spans="1:32">
      <c r="A279" s="16"/>
      <c r="B279" s="28"/>
      <c r="C279" s="28"/>
      <c r="D279" s="28"/>
      <c r="E279" s="28"/>
      <c r="F279" s="28"/>
      <c r="G279" s="28"/>
      <c r="H279" s="28"/>
      <c r="I279" s="28"/>
      <c r="J279" s="28"/>
      <c r="K279" s="28"/>
      <c r="L279" s="28"/>
      <c r="M279" s="28"/>
      <c r="N279" s="28"/>
      <c r="O279" s="28"/>
      <c r="P279" s="28"/>
      <c r="Q279" s="28"/>
      <c r="R279" s="28"/>
      <c r="S279" s="28"/>
      <c r="T279" s="28"/>
      <c r="U279" s="28"/>
      <c r="V279" s="28"/>
      <c r="W279" s="28"/>
      <c r="X279" s="28"/>
      <c r="Y279" s="28"/>
      <c r="Z279" s="28"/>
      <c r="AA279" s="28"/>
      <c r="AB279" s="28"/>
      <c r="AC279" s="28"/>
    </row>
    <row r="280" spans="1:32">
      <c r="A280" s="16"/>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c r="AA280" s="12"/>
      <c r="AB280" s="12"/>
      <c r="AC280" s="12"/>
    </row>
    <row r="281" spans="1:32" ht="15.75" thickBot="1">
      <c r="A281" s="16"/>
      <c r="B281" s="69"/>
      <c r="C281" s="30">
        <v>2014</v>
      </c>
      <c r="D281" s="30"/>
      <c r="E281" s="30"/>
      <c r="F281" s="30"/>
      <c r="G281" s="30"/>
      <c r="H281" s="30"/>
      <c r="I281" s="30"/>
      <c r="J281" s="30"/>
      <c r="K281" s="30"/>
      <c r="L281" s="30"/>
      <c r="M281" s="30"/>
      <c r="N281" s="30"/>
      <c r="O281" s="30"/>
      <c r="P281" s="30"/>
      <c r="Q281" s="30"/>
      <c r="R281" s="30"/>
      <c r="S281" s="30"/>
      <c r="T281" s="30"/>
      <c r="U281" s="30"/>
      <c r="V281" s="30"/>
      <c r="W281" s="30"/>
      <c r="X281" s="30"/>
      <c r="Y281" s="30"/>
      <c r="Z281" s="30"/>
      <c r="AA281" s="30"/>
      <c r="AB281" s="30"/>
      <c r="AC281" s="30"/>
    </row>
    <row r="282" spans="1:32" ht="15.75" thickBot="1">
      <c r="A282" s="16"/>
      <c r="B282" s="69"/>
      <c r="C282" s="168"/>
      <c r="D282" s="168"/>
      <c r="E282" s="11"/>
      <c r="F282" s="29" t="s">
        <v>705</v>
      </c>
      <c r="G282" s="29"/>
      <c r="H282" s="29"/>
      <c r="I282" s="29"/>
      <c r="J282" s="29"/>
      <c r="K282" s="29"/>
      <c r="L282" s="29"/>
      <c r="M282" s="29"/>
      <c r="N282" s="29"/>
      <c r="O282" s="29"/>
      <c r="P282" s="29"/>
      <c r="Q282" s="27"/>
      <c r="R282" s="11"/>
      <c r="S282" s="168"/>
      <c r="T282" s="168"/>
      <c r="U282" s="168"/>
      <c r="V282" s="11"/>
      <c r="W282" s="168"/>
      <c r="X282" s="168"/>
      <c r="Y282" s="168"/>
      <c r="Z282" s="11"/>
      <c r="AA282" s="168"/>
      <c r="AB282" s="168"/>
      <c r="AC282" s="168"/>
    </row>
    <row r="283" spans="1:32">
      <c r="A283" s="16"/>
      <c r="B283" s="116"/>
      <c r="C283" s="31" t="s">
        <v>541</v>
      </c>
      <c r="D283" s="31"/>
      <c r="E283" s="18"/>
      <c r="F283" s="78" t="s">
        <v>707</v>
      </c>
      <c r="G283" s="78"/>
      <c r="H283" s="78"/>
      <c r="I283" s="48"/>
      <c r="J283" s="78" t="s">
        <v>709</v>
      </c>
      <c r="K283" s="78"/>
      <c r="L283" s="78"/>
      <c r="M283" s="48"/>
      <c r="N283" s="78" t="s">
        <v>709</v>
      </c>
      <c r="O283" s="78"/>
      <c r="P283" s="78"/>
      <c r="Q283" s="48"/>
      <c r="R283" s="18"/>
      <c r="S283" s="31" t="s">
        <v>146</v>
      </c>
      <c r="T283" s="31"/>
      <c r="U283" s="31"/>
      <c r="V283" s="18"/>
      <c r="W283" s="31" t="s">
        <v>715</v>
      </c>
      <c r="X283" s="31"/>
      <c r="Y283" s="31"/>
      <c r="Z283" s="18"/>
      <c r="AA283" s="31" t="s">
        <v>717</v>
      </c>
      <c r="AB283" s="31"/>
      <c r="AC283" s="31"/>
    </row>
    <row r="284" spans="1:32">
      <c r="A284" s="16"/>
      <c r="B284" s="116"/>
      <c r="C284" s="31" t="s">
        <v>542</v>
      </c>
      <c r="D284" s="31"/>
      <c r="E284" s="18"/>
      <c r="F284" s="31" t="s">
        <v>708</v>
      </c>
      <c r="G284" s="31"/>
      <c r="H284" s="31"/>
      <c r="I284" s="18"/>
      <c r="J284" s="31" t="s">
        <v>710</v>
      </c>
      <c r="K284" s="31"/>
      <c r="L284" s="31"/>
      <c r="M284" s="18"/>
      <c r="N284" s="31" t="s">
        <v>711</v>
      </c>
      <c r="O284" s="31"/>
      <c r="P284" s="31"/>
      <c r="Q284" s="18"/>
      <c r="R284" s="18"/>
      <c r="S284" s="31" t="s">
        <v>712</v>
      </c>
      <c r="T284" s="31"/>
      <c r="U284" s="31"/>
      <c r="V284" s="18"/>
      <c r="W284" s="31" t="s">
        <v>716</v>
      </c>
      <c r="X284" s="31"/>
      <c r="Y284" s="31"/>
      <c r="Z284" s="18"/>
      <c r="AA284" s="31" t="s">
        <v>718</v>
      </c>
      <c r="AB284" s="31"/>
      <c r="AC284" s="31"/>
    </row>
    <row r="285" spans="1:32">
      <c r="A285" s="16"/>
      <c r="B285" s="116"/>
      <c r="C285" s="31" t="s">
        <v>706</v>
      </c>
      <c r="D285" s="31"/>
      <c r="E285" s="18"/>
      <c r="F285" s="15"/>
      <c r="G285" s="15"/>
      <c r="H285" s="15"/>
      <c r="I285" s="18"/>
      <c r="J285" s="15"/>
      <c r="K285" s="15"/>
      <c r="L285" s="15"/>
      <c r="M285" s="18"/>
      <c r="N285" s="15"/>
      <c r="O285" s="15"/>
      <c r="P285" s="15"/>
      <c r="Q285" s="18"/>
      <c r="R285" s="18"/>
      <c r="S285" s="31" t="s">
        <v>713</v>
      </c>
      <c r="T285" s="31"/>
      <c r="U285" s="31"/>
      <c r="V285" s="18"/>
      <c r="W285" s="31" t="s">
        <v>713</v>
      </c>
      <c r="X285" s="31"/>
      <c r="Y285" s="31"/>
      <c r="Z285" s="18"/>
      <c r="AA285" s="15"/>
      <c r="AB285" s="15"/>
      <c r="AC285" s="15"/>
    </row>
    <row r="286" spans="1:32">
      <c r="A286" s="16"/>
      <c r="B286" s="116"/>
      <c r="C286" s="15"/>
      <c r="D286" s="15"/>
      <c r="E286" s="18"/>
      <c r="F286" s="15"/>
      <c r="G286" s="15"/>
      <c r="H286" s="15"/>
      <c r="I286" s="18"/>
      <c r="J286" s="15"/>
      <c r="K286" s="15"/>
      <c r="L286" s="15"/>
      <c r="M286" s="18"/>
      <c r="N286" s="15"/>
      <c r="O286" s="15"/>
      <c r="P286" s="15"/>
      <c r="Q286" s="18"/>
      <c r="R286" s="18"/>
      <c r="S286" s="31" t="s">
        <v>678</v>
      </c>
      <c r="T286" s="31"/>
      <c r="U286" s="31"/>
      <c r="V286" s="18"/>
      <c r="W286" s="31" t="s">
        <v>678</v>
      </c>
      <c r="X286" s="31"/>
      <c r="Y286" s="31"/>
      <c r="Z286" s="18"/>
      <c r="AA286" s="15"/>
      <c r="AB286" s="15"/>
      <c r="AC286" s="15"/>
    </row>
    <row r="287" spans="1:32" ht="15.75" thickBot="1">
      <c r="A287" s="16"/>
      <c r="B287" s="116"/>
      <c r="C287" s="117"/>
      <c r="D287" s="117"/>
      <c r="E287" s="18"/>
      <c r="F287" s="117"/>
      <c r="G287" s="117"/>
      <c r="H287" s="117"/>
      <c r="I287" s="18"/>
      <c r="J287" s="117"/>
      <c r="K287" s="117"/>
      <c r="L287" s="117"/>
      <c r="M287" s="18"/>
      <c r="N287" s="117"/>
      <c r="O287" s="117"/>
      <c r="P287" s="117"/>
      <c r="Q287" s="18"/>
      <c r="R287" s="18"/>
      <c r="S287" s="30" t="s">
        <v>714</v>
      </c>
      <c r="T287" s="30"/>
      <c r="U287" s="30"/>
      <c r="V287" s="18"/>
      <c r="W287" s="30" t="s">
        <v>714</v>
      </c>
      <c r="X287" s="30"/>
      <c r="Y287" s="30"/>
      <c r="Z287" s="18"/>
      <c r="AA287" s="117"/>
      <c r="AB287" s="117"/>
      <c r="AC287" s="117"/>
    </row>
    <row r="288" spans="1:32">
      <c r="A288" s="16"/>
      <c r="B288" s="69"/>
      <c r="C288" s="31" t="s">
        <v>309</v>
      </c>
      <c r="D288" s="31"/>
      <c r="E288" s="31"/>
      <c r="F288" s="31"/>
      <c r="G288" s="31"/>
      <c r="H288" s="31"/>
      <c r="I288" s="31"/>
      <c r="J288" s="31"/>
      <c r="K288" s="31"/>
      <c r="L288" s="31"/>
      <c r="M288" s="31"/>
      <c r="N288" s="31"/>
      <c r="O288" s="31"/>
      <c r="P288" s="31"/>
      <c r="Q288" s="31"/>
      <c r="R288" s="31"/>
      <c r="S288" s="31"/>
      <c r="T288" s="31"/>
      <c r="U288" s="31"/>
      <c r="V288" s="31"/>
      <c r="W288" s="31"/>
      <c r="X288" s="31"/>
      <c r="Y288" s="31"/>
      <c r="Z288" s="31"/>
      <c r="AA288" s="31"/>
      <c r="AB288" s="31"/>
      <c r="AC288" s="31"/>
    </row>
    <row r="289" spans="1:32">
      <c r="A289" s="16"/>
      <c r="B289" s="73" t="s">
        <v>616</v>
      </c>
      <c r="C289" s="91">
        <v>9</v>
      </c>
      <c r="D289" s="32"/>
      <c r="E289" s="32"/>
      <c r="F289" s="90" t="s">
        <v>311</v>
      </c>
      <c r="G289" s="89">
        <v>5487</v>
      </c>
      <c r="H289" s="32"/>
      <c r="I289" s="32"/>
      <c r="J289" s="90" t="s">
        <v>311</v>
      </c>
      <c r="K289" s="91" t="s">
        <v>332</v>
      </c>
      <c r="L289" s="32"/>
      <c r="M289" s="32"/>
      <c r="N289" s="90" t="s">
        <v>311</v>
      </c>
      <c r="O289" s="89">
        <v>14529</v>
      </c>
      <c r="P289" s="32"/>
      <c r="Q289" s="32"/>
      <c r="R289" s="32"/>
      <c r="S289" s="90" t="s">
        <v>311</v>
      </c>
      <c r="T289" s="89">
        <v>20016</v>
      </c>
      <c r="U289" s="32"/>
      <c r="V289" s="32"/>
      <c r="W289" s="90" t="s">
        <v>311</v>
      </c>
      <c r="X289" s="89">
        <v>13785</v>
      </c>
      <c r="Y289" s="32"/>
      <c r="Z289" s="32"/>
      <c r="AA289" s="90" t="s">
        <v>311</v>
      </c>
      <c r="AB289" s="89">
        <v>4665</v>
      </c>
      <c r="AC289" s="32"/>
    </row>
    <row r="290" spans="1:32">
      <c r="A290" s="16"/>
      <c r="B290" s="73"/>
      <c r="C290" s="91"/>
      <c r="D290" s="32"/>
      <c r="E290" s="32"/>
      <c r="F290" s="90"/>
      <c r="G290" s="89"/>
      <c r="H290" s="32"/>
      <c r="I290" s="32"/>
      <c r="J290" s="90"/>
      <c r="K290" s="91"/>
      <c r="L290" s="32"/>
      <c r="M290" s="32"/>
      <c r="N290" s="90"/>
      <c r="O290" s="89"/>
      <c r="P290" s="32"/>
      <c r="Q290" s="32"/>
      <c r="R290" s="32"/>
      <c r="S290" s="90"/>
      <c r="T290" s="89"/>
      <c r="U290" s="32"/>
      <c r="V290" s="32"/>
      <c r="W290" s="90"/>
      <c r="X290" s="89"/>
      <c r="Y290" s="32"/>
      <c r="Z290" s="32"/>
      <c r="AA290" s="90"/>
      <c r="AB290" s="89"/>
      <c r="AC290" s="32"/>
    </row>
    <row r="291" spans="1:32">
      <c r="A291" s="16"/>
      <c r="B291" s="137" t="s">
        <v>618</v>
      </c>
      <c r="C291" s="92">
        <v>52</v>
      </c>
      <c r="D291" s="18"/>
      <c r="E291" s="18"/>
      <c r="F291" s="92" t="s">
        <v>332</v>
      </c>
      <c r="G291" s="92"/>
      <c r="H291" s="18"/>
      <c r="I291" s="18"/>
      <c r="J291" s="92">
        <v>629</v>
      </c>
      <c r="K291" s="92"/>
      <c r="L291" s="18"/>
      <c r="M291" s="18"/>
      <c r="N291" s="87">
        <v>1797</v>
      </c>
      <c r="O291" s="87"/>
      <c r="P291" s="18"/>
      <c r="Q291" s="18"/>
      <c r="R291" s="18"/>
      <c r="S291" s="87">
        <v>2426</v>
      </c>
      <c r="T291" s="87"/>
      <c r="U291" s="18"/>
      <c r="V291" s="18"/>
      <c r="W291" s="87">
        <v>2062</v>
      </c>
      <c r="X291" s="87"/>
      <c r="Y291" s="18"/>
      <c r="Z291" s="18"/>
      <c r="AA291" s="92" t="s">
        <v>332</v>
      </c>
      <c r="AB291" s="92"/>
      <c r="AC291" s="18"/>
    </row>
    <row r="292" spans="1:32">
      <c r="A292" s="16"/>
      <c r="B292" s="137"/>
      <c r="C292" s="92"/>
      <c r="D292" s="18"/>
      <c r="E292" s="18"/>
      <c r="F292" s="92"/>
      <c r="G292" s="92"/>
      <c r="H292" s="18"/>
      <c r="I292" s="18"/>
      <c r="J292" s="92"/>
      <c r="K292" s="92"/>
      <c r="L292" s="18"/>
      <c r="M292" s="18"/>
      <c r="N292" s="87"/>
      <c r="O292" s="87"/>
      <c r="P292" s="18"/>
      <c r="Q292" s="18"/>
      <c r="R292" s="18"/>
      <c r="S292" s="87"/>
      <c r="T292" s="87"/>
      <c r="U292" s="18"/>
      <c r="V292" s="18"/>
      <c r="W292" s="87"/>
      <c r="X292" s="87"/>
      <c r="Y292" s="18"/>
      <c r="Z292" s="18"/>
      <c r="AA292" s="92"/>
      <c r="AB292" s="92"/>
      <c r="AC292" s="18"/>
    </row>
    <row r="293" spans="1:32">
      <c r="A293" s="16"/>
      <c r="B293" s="73" t="s">
        <v>619</v>
      </c>
      <c r="C293" s="91">
        <v>1</v>
      </c>
      <c r="D293" s="32"/>
      <c r="E293" s="32"/>
      <c r="F293" s="91" t="s">
        <v>332</v>
      </c>
      <c r="G293" s="91"/>
      <c r="H293" s="32"/>
      <c r="I293" s="32"/>
      <c r="J293" s="91" t="s">
        <v>332</v>
      </c>
      <c r="K293" s="91"/>
      <c r="L293" s="32"/>
      <c r="M293" s="32"/>
      <c r="N293" s="91">
        <v>8</v>
      </c>
      <c r="O293" s="91"/>
      <c r="P293" s="32"/>
      <c r="Q293" s="32"/>
      <c r="R293" s="32"/>
      <c r="S293" s="91">
        <v>8</v>
      </c>
      <c r="T293" s="91"/>
      <c r="U293" s="32"/>
      <c r="V293" s="32"/>
      <c r="W293" s="91">
        <v>6</v>
      </c>
      <c r="X293" s="91"/>
      <c r="Y293" s="32"/>
      <c r="Z293" s="32"/>
      <c r="AA293" s="91" t="s">
        <v>332</v>
      </c>
      <c r="AB293" s="91"/>
      <c r="AC293" s="32"/>
    </row>
    <row r="294" spans="1:32">
      <c r="A294" s="16"/>
      <c r="B294" s="73"/>
      <c r="C294" s="91"/>
      <c r="D294" s="32"/>
      <c r="E294" s="32"/>
      <c r="F294" s="91"/>
      <c r="G294" s="91"/>
      <c r="H294" s="32"/>
      <c r="I294" s="32"/>
      <c r="J294" s="91"/>
      <c r="K294" s="91"/>
      <c r="L294" s="32"/>
      <c r="M294" s="32"/>
      <c r="N294" s="91"/>
      <c r="O294" s="91"/>
      <c r="P294" s="32"/>
      <c r="Q294" s="32"/>
      <c r="R294" s="32"/>
      <c r="S294" s="91"/>
      <c r="T294" s="91"/>
      <c r="U294" s="32"/>
      <c r="V294" s="32"/>
      <c r="W294" s="91"/>
      <c r="X294" s="91"/>
      <c r="Y294" s="32"/>
      <c r="Z294" s="32"/>
      <c r="AA294" s="91"/>
      <c r="AB294" s="91"/>
      <c r="AC294" s="32"/>
    </row>
    <row r="295" spans="1:32">
      <c r="A295" s="16"/>
      <c r="B295" s="137" t="s">
        <v>620</v>
      </c>
      <c r="C295" s="92">
        <v>15</v>
      </c>
      <c r="D295" s="18"/>
      <c r="E295" s="18"/>
      <c r="F295" s="92" t="s">
        <v>332</v>
      </c>
      <c r="G295" s="92"/>
      <c r="H295" s="18"/>
      <c r="I295" s="18"/>
      <c r="J295" s="92">
        <v>103</v>
      </c>
      <c r="K295" s="92"/>
      <c r="L295" s="18"/>
      <c r="M295" s="18"/>
      <c r="N295" s="92">
        <v>47</v>
      </c>
      <c r="O295" s="92"/>
      <c r="P295" s="18"/>
      <c r="Q295" s="18"/>
      <c r="R295" s="18"/>
      <c r="S295" s="92">
        <v>150</v>
      </c>
      <c r="T295" s="92"/>
      <c r="U295" s="18"/>
      <c r="V295" s="18"/>
      <c r="W295" s="92">
        <v>114</v>
      </c>
      <c r="X295" s="92"/>
      <c r="Y295" s="18"/>
      <c r="Z295" s="18"/>
      <c r="AA295" s="92" t="s">
        <v>332</v>
      </c>
      <c r="AB295" s="92"/>
      <c r="AC295" s="18"/>
    </row>
    <row r="296" spans="1:32" ht="15.75" thickBot="1">
      <c r="A296" s="16"/>
      <c r="B296" s="137"/>
      <c r="C296" s="133"/>
      <c r="D296" s="59"/>
      <c r="E296" s="18"/>
      <c r="F296" s="133"/>
      <c r="G296" s="133"/>
      <c r="H296" s="59"/>
      <c r="I296" s="18"/>
      <c r="J296" s="133"/>
      <c r="K296" s="133"/>
      <c r="L296" s="59"/>
      <c r="M296" s="18"/>
      <c r="N296" s="133"/>
      <c r="O296" s="133"/>
      <c r="P296" s="59"/>
      <c r="Q296" s="18"/>
      <c r="R296" s="18"/>
      <c r="S296" s="133"/>
      <c r="T296" s="133"/>
      <c r="U296" s="59"/>
      <c r="V296" s="18"/>
      <c r="W296" s="133"/>
      <c r="X296" s="133"/>
      <c r="Y296" s="59"/>
      <c r="Z296" s="18"/>
      <c r="AA296" s="133"/>
      <c r="AB296" s="133"/>
      <c r="AC296" s="59"/>
    </row>
    <row r="297" spans="1:32">
      <c r="A297" s="16"/>
      <c r="B297" s="136" t="s">
        <v>146</v>
      </c>
      <c r="C297" s="109">
        <v>77</v>
      </c>
      <c r="D297" s="65"/>
      <c r="E297" s="32"/>
      <c r="F297" s="108" t="s">
        <v>311</v>
      </c>
      <c r="G297" s="99">
        <v>5487</v>
      </c>
      <c r="H297" s="65"/>
      <c r="I297" s="32"/>
      <c r="J297" s="108" t="s">
        <v>311</v>
      </c>
      <c r="K297" s="109">
        <v>732</v>
      </c>
      <c r="L297" s="65"/>
      <c r="M297" s="32"/>
      <c r="N297" s="108" t="s">
        <v>311</v>
      </c>
      <c r="O297" s="99">
        <v>16381</v>
      </c>
      <c r="P297" s="65"/>
      <c r="Q297" s="32"/>
      <c r="R297" s="32"/>
      <c r="S297" s="108" t="s">
        <v>311</v>
      </c>
      <c r="T297" s="99">
        <v>22600</v>
      </c>
      <c r="U297" s="65"/>
      <c r="V297" s="32"/>
      <c r="W297" s="108" t="s">
        <v>311</v>
      </c>
      <c r="X297" s="99">
        <v>15967</v>
      </c>
      <c r="Y297" s="65"/>
      <c r="Z297" s="32"/>
      <c r="AA297" s="108" t="s">
        <v>311</v>
      </c>
      <c r="AB297" s="99">
        <v>4665</v>
      </c>
      <c r="AC297" s="65"/>
    </row>
    <row r="298" spans="1:32" ht="15.75" thickBot="1">
      <c r="A298" s="16"/>
      <c r="B298" s="136"/>
      <c r="C298" s="130"/>
      <c r="D298" s="66"/>
      <c r="E298" s="32"/>
      <c r="F298" s="127"/>
      <c r="G298" s="128"/>
      <c r="H298" s="66"/>
      <c r="I298" s="32"/>
      <c r="J298" s="127"/>
      <c r="K298" s="130"/>
      <c r="L298" s="66"/>
      <c r="M298" s="32"/>
      <c r="N298" s="127"/>
      <c r="O298" s="128"/>
      <c r="P298" s="66"/>
      <c r="Q298" s="32"/>
      <c r="R298" s="32"/>
      <c r="S298" s="127"/>
      <c r="T298" s="128"/>
      <c r="U298" s="66"/>
      <c r="V298" s="32"/>
      <c r="W298" s="127"/>
      <c r="X298" s="128"/>
      <c r="Y298" s="66"/>
      <c r="Z298" s="32"/>
      <c r="AA298" s="127"/>
      <c r="AB298" s="128"/>
      <c r="AC298" s="66"/>
    </row>
    <row r="299" spans="1:32" ht="15.75" thickTop="1">
      <c r="A299" s="16"/>
      <c r="B299" s="110"/>
      <c r="C299" s="110"/>
      <c r="D299" s="110"/>
      <c r="E299" s="110"/>
      <c r="F299" s="110"/>
      <c r="G299" s="110"/>
      <c r="H299" s="110"/>
      <c r="I299" s="110"/>
      <c r="J299" s="110"/>
      <c r="K299" s="110"/>
      <c r="L299" s="110"/>
      <c r="M299" s="110"/>
      <c r="N299" s="110"/>
      <c r="O299" s="110"/>
      <c r="P299" s="110"/>
      <c r="Q299" s="110"/>
      <c r="R299" s="110"/>
      <c r="S299" s="110"/>
      <c r="T299" s="110"/>
      <c r="U299" s="110"/>
      <c r="V299" s="110"/>
      <c r="W299" s="110"/>
      <c r="X299" s="110"/>
      <c r="Y299" s="110"/>
      <c r="Z299" s="110"/>
      <c r="AA299" s="110"/>
      <c r="AB299" s="110"/>
      <c r="AC299" s="110"/>
      <c r="AD299" s="110"/>
      <c r="AE299" s="110"/>
      <c r="AF299" s="110"/>
    </row>
    <row r="300" spans="1:32">
      <c r="A300" s="16"/>
      <c r="B300" s="28"/>
      <c r="C300" s="28"/>
      <c r="D300" s="28"/>
      <c r="E300" s="28"/>
      <c r="F300" s="28"/>
      <c r="G300" s="28"/>
      <c r="H300" s="28"/>
      <c r="I300" s="28"/>
      <c r="J300" s="28"/>
      <c r="K300" s="28"/>
      <c r="L300" s="28"/>
      <c r="M300" s="28"/>
      <c r="N300" s="28"/>
      <c r="O300" s="28"/>
      <c r="P300" s="28"/>
      <c r="Q300" s="28"/>
      <c r="R300" s="28"/>
      <c r="S300" s="28"/>
      <c r="T300" s="28"/>
      <c r="U300" s="28"/>
      <c r="V300" s="28"/>
      <c r="W300" s="28"/>
      <c r="X300" s="28"/>
      <c r="Y300" s="28"/>
      <c r="Z300" s="28"/>
      <c r="AA300" s="28"/>
      <c r="AB300" s="28"/>
      <c r="AC300" s="28"/>
      <c r="AD300" s="28"/>
      <c r="AE300" s="28"/>
      <c r="AF300" s="28"/>
    </row>
    <row r="301" spans="1:32">
      <c r="A301" s="16"/>
      <c r="B301" s="12"/>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c r="AA301" s="12"/>
      <c r="AB301" s="12"/>
      <c r="AC301" s="12"/>
      <c r="AD301" s="12"/>
      <c r="AE301" s="12"/>
      <c r="AF301" s="12"/>
    </row>
    <row r="302" spans="1:32" ht="15.75" thickBot="1">
      <c r="A302" s="16"/>
      <c r="B302" s="69"/>
      <c r="C302" s="30">
        <v>2013</v>
      </c>
      <c r="D302" s="30"/>
      <c r="E302" s="30"/>
      <c r="F302" s="30"/>
      <c r="G302" s="30"/>
      <c r="H302" s="30"/>
      <c r="I302" s="30"/>
      <c r="J302" s="30"/>
      <c r="K302" s="30"/>
      <c r="L302" s="30"/>
      <c r="M302" s="30"/>
      <c r="N302" s="30"/>
      <c r="O302" s="30"/>
      <c r="P302" s="30"/>
      <c r="Q302" s="30"/>
      <c r="R302" s="30"/>
      <c r="S302" s="30"/>
      <c r="T302" s="30"/>
      <c r="U302" s="30"/>
      <c r="V302" s="30"/>
      <c r="W302" s="30"/>
      <c r="X302" s="30"/>
      <c r="Y302" s="30"/>
      <c r="Z302" s="30"/>
      <c r="AA302" s="30"/>
      <c r="AB302" s="30"/>
      <c r="AC302" s="30"/>
      <c r="AD302" s="30"/>
      <c r="AE302" s="30"/>
      <c r="AF302" s="30"/>
    </row>
    <row r="303" spans="1:32" ht="15.75" thickBot="1">
      <c r="A303" s="16"/>
      <c r="B303" s="69"/>
      <c r="C303" s="168"/>
      <c r="D303" s="168"/>
      <c r="E303" s="11"/>
      <c r="F303" s="29" t="s">
        <v>705</v>
      </c>
      <c r="G303" s="29"/>
      <c r="H303" s="29"/>
      <c r="I303" s="29"/>
      <c r="J303" s="29"/>
      <c r="K303" s="29"/>
      <c r="L303" s="29"/>
      <c r="M303" s="29"/>
      <c r="N303" s="29"/>
      <c r="O303" s="29"/>
      <c r="P303" s="29"/>
      <c r="Q303" s="27"/>
      <c r="R303" s="169"/>
      <c r="S303" s="169"/>
      <c r="T303" s="169"/>
      <c r="U303" s="11"/>
      <c r="V303" s="168"/>
      <c r="W303" s="168"/>
      <c r="X303" s="168"/>
      <c r="Y303" s="11"/>
      <c r="Z303" s="168"/>
      <c r="AA303" s="168"/>
      <c r="AB303" s="168"/>
      <c r="AC303" s="11"/>
      <c r="AD303" s="168"/>
      <c r="AE303" s="168"/>
      <c r="AF303" s="168"/>
    </row>
    <row r="304" spans="1:32">
      <c r="A304" s="16"/>
      <c r="B304" s="116"/>
      <c r="C304" s="31" t="s">
        <v>541</v>
      </c>
      <c r="D304" s="31"/>
      <c r="E304" s="18"/>
      <c r="F304" s="78" t="s">
        <v>707</v>
      </c>
      <c r="G304" s="78"/>
      <c r="H304" s="78"/>
      <c r="I304" s="48"/>
      <c r="J304" s="78" t="s">
        <v>709</v>
      </c>
      <c r="K304" s="78"/>
      <c r="L304" s="78"/>
      <c r="M304" s="48"/>
      <c r="N304" s="78" t="s">
        <v>709</v>
      </c>
      <c r="O304" s="78"/>
      <c r="P304" s="78"/>
      <c r="Q304" s="48"/>
      <c r="R304" s="78" t="s">
        <v>719</v>
      </c>
      <c r="S304" s="78"/>
      <c r="T304" s="78"/>
      <c r="U304" s="18"/>
      <c r="V304" s="31" t="s">
        <v>146</v>
      </c>
      <c r="W304" s="31"/>
      <c r="X304" s="31"/>
      <c r="Y304" s="18"/>
      <c r="Z304" s="31" t="s">
        <v>715</v>
      </c>
      <c r="AA304" s="31"/>
      <c r="AB304" s="31"/>
      <c r="AC304" s="18"/>
      <c r="AD304" s="31" t="s">
        <v>717</v>
      </c>
      <c r="AE304" s="31"/>
      <c r="AF304" s="31"/>
    </row>
    <row r="305" spans="1:32">
      <c r="A305" s="16"/>
      <c r="B305" s="116"/>
      <c r="C305" s="31" t="s">
        <v>542</v>
      </c>
      <c r="D305" s="31"/>
      <c r="E305" s="18"/>
      <c r="F305" s="31" t="s">
        <v>708</v>
      </c>
      <c r="G305" s="31"/>
      <c r="H305" s="31"/>
      <c r="I305" s="18"/>
      <c r="J305" s="31" t="s">
        <v>710</v>
      </c>
      <c r="K305" s="31"/>
      <c r="L305" s="31"/>
      <c r="M305" s="18"/>
      <c r="N305" s="31" t="s">
        <v>711</v>
      </c>
      <c r="O305" s="31"/>
      <c r="P305" s="31"/>
      <c r="Q305" s="18"/>
      <c r="R305" s="31"/>
      <c r="S305" s="31"/>
      <c r="T305" s="31"/>
      <c r="U305" s="18"/>
      <c r="V305" s="31" t="s">
        <v>712</v>
      </c>
      <c r="W305" s="31"/>
      <c r="X305" s="31"/>
      <c r="Y305" s="18"/>
      <c r="Z305" s="31" t="s">
        <v>716</v>
      </c>
      <c r="AA305" s="31"/>
      <c r="AB305" s="31"/>
      <c r="AC305" s="18"/>
      <c r="AD305" s="31" t="s">
        <v>718</v>
      </c>
      <c r="AE305" s="31"/>
      <c r="AF305" s="31"/>
    </row>
    <row r="306" spans="1:32">
      <c r="A306" s="16"/>
      <c r="B306" s="116"/>
      <c r="C306" s="31" t="s">
        <v>706</v>
      </c>
      <c r="D306" s="31"/>
      <c r="E306" s="18"/>
      <c r="F306" s="15"/>
      <c r="G306" s="15"/>
      <c r="H306" s="15"/>
      <c r="I306" s="18"/>
      <c r="J306" s="15"/>
      <c r="K306" s="15"/>
      <c r="L306" s="15"/>
      <c r="M306" s="18"/>
      <c r="N306" s="15"/>
      <c r="O306" s="15"/>
      <c r="P306" s="15"/>
      <c r="Q306" s="18"/>
      <c r="R306" s="31"/>
      <c r="S306" s="31"/>
      <c r="T306" s="31"/>
      <c r="U306" s="18"/>
      <c r="V306" s="31" t="s">
        <v>713</v>
      </c>
      <c r="W306" s="31"/>
      <c r="X306" s="31"/>
      <c r="Y306" s="18"/>
      <c r="Z306" s="31" t="s">
        <v>713</v>
      </c>
      <c r="AA306" s="31"/>
      <c r="AB306" s="31"/>
      <c r="AC306" s="18"/>
      <c r="AD306" s="15"/>
      <c r="AE306" s="15"/>
      <c r="AF306" s="15"/>
    </row>
    <row r="307" spans="1:32">
      <c r="A307" s="16"/>
      <c r="B307" s="116"/>
      <c r="C307" s="15"/>
      <c r="D307" s="15"/>
      <c r="E307" s="18"/>
      <c r="F307" s="15"/>
      <c r="G307" s="15"/>
      <c r="H307" s="15"/>
      <c r="I307" s="18"/>
      <c r="J307" s="15"/>
      <c r="K307" s="15"/>
      <c r="L307" s="15"/>
      <c r="M307" s="18"/>
      <c r="N307" s="15"/>
      <c r="O307" s="15"/>
      <c r="P307" s="15"/>
      <c r="Q307" s="18"/>
      <c r="R307" s="31"/>
      <c r="S307" s="31"/>
      <c r="T307" s="31"/>
      <c r="U307" s="18"/>
      <c r="V307" s="31" t="s">
        <v>678</v>
      </c>
      <c r="W307" s="31"/>
      <c r="X307" s="31"/>
      <c r="Y307" s="18"/>
      <c r="Z307" s="31" t="s">
        <v>678</v>
      </c>
      <c r="AA307" s="31"/>
      <c r="AB307" s="31"/>
      <c r="AC307" s="18"/>
      <c r="AD307" s="15"/>
      <c r="AE307" s="15"/>
      <c r="AF307" s="15"/>
    </row>
    <row r="308" spans="1:32" ht="15.75" thickBot="1">
      <c r="A308" s="16"/>
      <c r="B308" s="116"/>
      <c r="C308" s="117"/>
      <c r="D308" s="117"/>
      <c r="E308" s="18"/>
      <c r="F308" s="117"/>
      <c r="G308" s="117"/>
      <c r="H308" s="117"/>
      <c r="I308" s="18"/>
      <c r="J308" s="117"/>
      <c r="K308" s="117"/>
      <c r="L308" s="117"/>
      <c r="M308" s="18"/>
      <c r="N308" s="117"/>
      <c r="O308" s="117"/>
      <c r="P308" s="117"/>
      <c r="Q308" s="18"/>
      <c r="R308" s="30"/>
      <c r="S308" s="30"/>
      <c r="T308" s="30"/>
      <c r="U308" s="18"/>
      <c r="V308" s="30" t="s">
        <v>714</v>
      </c>
      <c r="W308" s="30"/>
      <c r="X308" s="30"/>
      <c r="Y308" s="18"/>
      <c r="Z308" s="30" t="s">
        <v>714</v>
      </c>
      <c r="AA308" s="30"/>
      <c r="AB308" s="30"/>
      <c r="AC308" s="18"/>
      <c r="AD308" s="117"/>
      <c r="AE308" s="117"/>
      <c r="AF308" s="117"/>
    </row>
    <row r="309" spans="1:32">
      <c r="A309" s="16"/>
      <c r="B309" s="69"/>
      <c r="C309" s="31" t="s">
        <v>309</v>
      </c>
      <c r="D309" s="31"/>
      <c r="E309" s="31"/>
      <c r="F309" s="31"/>
      <c r="G309" s="31"/>
      <c r="H309" s="31"/>
      <c r="I309" s="31"/>
      <c r="J309" s="31"/>
      <c r="K309" s="31"/>
      <c r="L309" s="31"/>
      <c r="M309" s="31"/>
      <c r="N309" s="31"/>
      <c r="O309" s="31"/>
      <c r="P309" s="31"/>
      <c r="Q309" s="31"/>
      <c r="R309" s="31"/>
      <c r="S309" s="31"/>
      <c r="T309" s="31"/>
      <c r="U309" s="31"/>
      <c r="V309" s="31"/>
      <c r="W309" s="31"/>
      <c r="X309" s="31"/>
      <c r="Y309" s="31"/>
      <c r="Z309" s="31"/>
      <c r="AA309" s="31"/>
      <c r="AB309" s="31"/>
      <c r="AC309" s="31"/>
      <c r="AD309" s="31"/>
      <c r="AE309" s="31"/>
      <c r="AF309" s="31"/>
    </row>
    <row r="310" spans="1:32">
      <c r="A310" s="16"/>
      <c r="B310" s="73" t="s">
        <v>616</v>
      </c>
      <c r="C310" s="91">
        <v>14</v>
      </c>
      <c r="D310" s="32"/>
      <c r="E310" s="32"/>
      <c r="F310" s="90" t="s">
        <v>311</v>
      </c>
      <c r="G310" s="89">
        <v>3462</v>
      </c>
      <c r="H310" s="32"/>
      <c r="I310" s="32"/>
      <c r="J310" s="90" t="s">
        <v>311</v>
      </c>
      <c r="K310" s="91" t="s">
        <v>332</v>
      </c>
      <c r="L310" s="32"/>
      <c r="M310" s="32"/>
      <c r="N310" s="90" t="s">
        <v>311</v>
      </c>
      <c r="O310" s="89">
        <v>1677</v>
      </c>
      <c r="P310" s="32"/>
      <c r="Q310" s="32"/>
      <c r="R310" s="90" t="s">
        <v>311</v>
      </c>
      <c r="S310" s="91" t="s">
        <v>332</v>
      </c>
      <c r="T310" s="32"/>
      <c r="U310" s="32"/>
      <c r="V310" s="90" t="s">
        <v>311</v>
      </c>
      <c r="W310" s="89">
        <v>5139</v>
      </c>
      <c r="X310" s="32"/>
      <c r="Y310" s="32"/>
      <c r="Z310" s="90" t="s">
        <v>311</v>
      </c>
      <c r="AA310" s="89">
        <v>3104</v>
      </c>
      <c r="AB310" s="32"/>
      <c r="AC310" s="32"/>
      <c r="AD310" s="90" t="s">
        <v>311</v>
      </c>
      <c r="AE310" s="91">
        <v>906</v>
      </c>
      <c r="AF310" s="32"/>
    </row>
    <row r="311" spans="1:32">
      <c r="A311" s="16"/>
      <c r="B311" s="73"/>
      <c r="C311" s="91"/>
      <c r="D311" s="32"/>
      <c r="E311" s="32"/>
      <c r="F311" s="90"/>
      <c r="G311" s="89"/>
      <c r="H311" s="32"/>
      <c r="I311" s="32"/>
      <c r="J311" s="90"/>
      <c r="K311" s="91"/>
      <c r="L311" s="32"/>
      <c r="M311" s="32"/>
      <c r="N311" s="90"/>
      <c r="O311" s="89"/>
      <c r="P311" s="32"/>
      <c r="Q311" s="32"/>
      <c r="R311" s="90"/>
      <c r="S311" s="91"/>
      <c r="T311" s="32"/>
      <c r="U311" s="32"/>
      <c r="V311" s="90"/>
      <c r="W311" s="89"/>
      <c r="X311" s="32"/>
      <c r="Y311" s="32"/>
      <c r="Z311" s="90"/>
      <c r="AA311" s="89"/>
      <c r="AB311" s="32"/>
      <c r="AC311" s="32"/>
      <c r="AD311" s="90"/>
      <c r="AE311" s="91"/>
      <c r="AF311" s="32"/>
    </row>
    <row r="312" spans="1:32">
      <c r="A312" s="16"/>
      <c r="B312" s="137" t="s">
        <v>618</v>
      </c>
      <c r="C312" s="92">
        <v>46</v>
      </c>
      <c r="D312" s="18"/>
      <c r="E312" s="18"/>
      <c r="F312" s="92">
        <v>347</v>
      </c>
      <c r="G312" s="92"/>
      <c r="H312" s="18"/>
      <c r="I312" s="18"/>
      <c r="J312" s="92">
        <v>418</v>
      </c>
      <c r="K312" s="92"/>
      <c r="L312" s="18"/>
      <c r="M312" s="18"/>
      <c r="N312" s="87">
        <v>2116</v>
      </c>
      <c r="O312" s="87"/>
      <c r="P312" s="18"/>
      <c r="Q312" s="18"/>
      <c r="R312" s="92" t="s">
        <v>332</v>
      </c>
      <c r="S312" s="92"/>
      <c r="T312" s="18"/>
      <c r="U312" s="18"/>
      <c r="V312" s="87">
        <v>2881</v>
      </c>
      <c r="W312" s="87"/>
      <c r="X312" s="18"/>
      <c r="Y312" s="18"/>
      <c r="Z312" s="87">
        <v>2316</v>
      </c>
      <c r="AA312" s="87"/>
      <c r="AB312" s="18"/>
      <c r="AC312" s="18"/>
      <c r="AD312" s="92">
        <v>161</v>
      </c>
      <c r="AE312" s="92"/>
      <c r="AF312" s="18"/>
    </row>
    <row r="313" spans="1:32">
      <c r="A313" s="16"/>
      <c r="B313" s="137"/>
      <c r="C313" s="92"/>
      <c r="D313" s="18"/>
      <c r="E313" s="18"/>
      <c r="F313" s="92"/>
      <c r="G313" s="92"/>
      <c r="H313" s="18"/>
      <c r="I313" s="18"/>
      <c r="J313" s="92"/>
      <c r="K313" s="92"/>
      <c r="L313" s="18"/>
      <c r="M313" s="18"/>
      <c r="N313" s="87"/>
      <c r="O313" s="87"/>
      <c r="P313" s="18"/>
      <c r="Q313" s="18"/>
      <c r="R313" s="92"/>
      <c r="S313" s="92"/>
      <c r="T313" s="18"/>
      <c r="U313" s="18"/>
      <c r="V313" s="87"/>
      <c r="W313" s="87"/>
      <c r="X313" s="18"/>
      <c r="Y313" s="18"/>
      <c r="Z313" s="87"/>
      <c r="AA313" s="87"/>
      <c r="AB313" s="18"/>
      <c r="AC313" s="18"/>
      <c r="AD313" s="92"/>
      <c r="AE313" s="92"/>
      <c r="AF313" s="18"/>
    </row>
    <row r="314" spans="1:32">
      <c r="A314" s="16"/>
      <c r="B314" s="73" t="s">
        <v>619</v>
      </c>
      <c r="C314" s="91">
        <v>5</v>
      </c>
      <c r="D314" s="32"/>
      <c r="E314" s="32"/>
      <c r="F314" s="91">
        <v>571</v>
      </c>
      <c r="G314" s="91"/>
      <c r="H314" s="32"/>
      <c r="I314" s="32"/>
      <c r="J314" s="89">
        <v>1499</v>
      </c>
      <c r="K314" s="89"/>
      <c r="L314" s="32"/>
      <c r="M314" s="32"/>
      <c r="N314" s="91">
        <v>145</v>
      </c>
      <c r="O314" s="91"/>
      <c r="P314" s="32"/>
      <c r="Q314" s="32"/>
      <c r="R314" s="91" t="s">
        <v>332</v>
      </c>
      <c r="S314" s="91"/>
      <c r="T314" s="32"/>
      <c r="U314" s="32"/>
      <c r="V314" s="89">
        <v>2215</v>
      </c>
      <c r="W314" s="89"/>
      <c r="X314" s="32"/>
      <c r="Y314" s="32"/>
      <c r="Z314" s="89">
        <v>2184</v>
      </c>
      <c r="AA314" s="89"/>
      <c r="AB314" s="32"/>
      <c r="AC314" s="32"/>
      <c r="AD314" s="91">
        <v>34</v>
      </c>
      <c r="AE314" s="91"/>
      <c r="AF314" s="32"/>
    </row>
    <row r="315" spans="1:32">
      <c r="A315" s="16"/>
      <c r="B315" s="73"/>
      <c r="C315" s="91"/>
      <c r="D315" s="32"/>
      <c r="E315" s="32"/>
      <c r="F315" s="91"/>
      <c r="G315" s="91"/>
      <c r="H315" s="32"/>
      <c r="I315" s="32"/>
      <c r="J315" s="89"/>
      <c r="K315" s="89"/>
      <c r="L315" s="32"/>
      <c r="M315" s="32"/>
      <c r="N315" s="91"/>
      <c r="O315" s="91"/>
      <c r="P315" s="32"/>
      <c r="Q315" s="32"/>
      <c r="R315" s="91"/>
      <c r="S315" s="91"/>
      <c r="T315" s="32"/>
      <c r="U315" s="32"/>
      <c r="V315" s="89"/>
      <c r="W315" s="89"/>
      <c r="X315" s="32"/>
      <c r="Y315" s="32"/>
      <c r="Z315" s="89"/>
      <c r="AA315" s="89"/>
      <c r="AB315" s="32"/>
      <c r="AC315" s="32"/>
      <c r="AD315" s="91"/>
      <c r="AE315" s="91"/>
      <c r="AF315" s="32"/>
    </row>
    <row r="316" spans="1:32">
      <c r="A316" s="16"/>
      <c r="B316" s="137" t="s">
        <v>620</v>
      </c>
      <c r="C316" s="92">
        <v>17</v>
      </c>
      <c r="D316" s="18"/>
      <c r="E316" s="18"/>
      <c r="F316" s="92">
        <v>10</v>
      </c>
      <c r="G316" s="92"/>
      <c r="H316" s="18"/>
      <c r="I316" s="18"/>
      <c r="J316" s="92">
        <v>101</v>
      </c>
      <c r="K316" s="92"/>
      <c r="L316" s="18"/>
      <c r="M316" s="18"/>
      <c r="N316" s="92">
        <v>33</v>
      </c>
      <c r="O316" s="92"/>
      <c r="P316" s="18"/>
      <c r="Q316" s="18"/>
      <c r="R316" s="92" t="s">
        <v>332</v>
      </c>
      <c r="S316" s="92"/>
      <c r="T316" s="18"/>
      <c r="U316" s="18"/>
      <c r="V316" s="92">
        <v>144</v>
      </c>
      <c r="W316" s="92"/>
      <c r="X316" s="18"/>
      <c r="Y316" s="18"/>
      <c r="Z316" s="92">
        <v>109</v>
      </c>
      <c r="AA316" s="92"/>
      <c r="AB316" s="18"/>
      <c r="AC316" s="18"/>
      <c r="AD316" s="92" t="s">
        <v>332</v>
      </c>
      <c r="AE316" s="92"/>
      <c r="AF316" s="18"/>
    </row>
    <row r="317" spans="1:32" ht="15.75" thickBot="1">
      <c r="A317" s="16"/>
      <c r="B317" s="137"/>
      <c r="C317" s="133"/>
      <c r="D317" s="59"/>
      <c r="E317" s="18"/>
      <c r="F317" s="133"/>
      <c r="G317" s="133"/>
      <c r="H317" s="59"/>
      <c r="I317" s="18"/>
      <c r="J317" s="133"/>
      <c r="K317" s="133"/>
      <c r="L317" s="59"/>
      <c r="M317" s="18"/>
      <c r="N317" s="133"/>
      <c r="O317" s="133"/>
      <c r="P317" s="59"/>
      <c r="Q317" s="18"/>
      <c r="R317" s="133"/>
      <c r="S317" s="133"/>
      <c r="T317" s="59"/>
      <c r="U317" s="18"/>
      <c r="V317" s="133"/>
      <c r="W317" s="133"/>
      <c r="X317" s="59"/>
      <c r="Y317" s="18"/>
      <c r="Z317" s="133"/>
      <c r="AA317" s="133"/>
      <c r="AB317" s="59"/>
      <c r="AC317" s="18"/>
      <c r="AD317" s="133"/>
      <c r="AE317" s="133"/>
      <c r="AF317" s="59"/>
    </row>
    <row r="318" spans="1:32">
      <c r="A318" s="16"/>
      <c r="B318" s="136" t="s">
        <v>146</v>
      </c>
      <c r="C318" s="109">
        <v>82</v>
      </c>
      <c r="D318" s="65"/>
      <c r="E318" s="32"/>
      <c r="F318" s="108" t="s">
        <v>311</v>
      </c>
      <c r="G318" s="99">
        <v>4390</v>
      </c>
      <c r="H318" s="65"/>
      <c r="I318" s="32"/>
      <c r="J318" s="108" t="s">
        <v>311</v>
      </c>
      <c r="K318" s="99">
        <v>2018</v>
      </c>
      <c r="L318" s="65"/>
      <c r="M318" s="32"/>
      <c r="N318" s="108" t="s">
        <v>311</v>
      </c>
      <c r="O318" s="99">
        <v>3971</v>
      </c>
      <c r="P318" s="65"/>
      <c r="Q318" s="32"/>
      <c r="R318" s="108" t="s">
        <v>311</v>
      </c>
      <c r="S318" s="109" t="s">
        <v>332</v>
      </c>
      <c r="T318" s="65"/>
      <c r="U318" s="32"/>
      <c r="V318" s="108" t="s">
        <v>311</v>
      </c>
      <c r="W318" s="99">
        <v>10379</v>
      </c>
      <c r="X318" s="65"/>
      <c r="Y318" s="32"/>
      <c r="Z318" s="108" t="s">
        <v>311</v>
      </c>
      <c r="AA318" s="99">
        <v>7713</v>
      </c>
      <c r="AB318" s="65"/>
      <c r="AC318" s="32"/>
      <c r="AD318" s="108" t="s">
        <v>311</v>
      </c>
      <c r="AE318" s="99">
        <v>1101</v>
      </c>
      <c r="AF318" s="65"/>
    </row>
    <row r="319" spans="1:32" ht="15.75" thickBot="1">
      <c r="A319" s="16"/>
      <c r="B319" s="136"/>
      <c r="C319" s="130"/>
      <c r="D319" s="66"/>
      <c r="E319" s="32"/>
      <c r="F319" s="127"/>
      <c r="G319" s="128"/>
      <c r="H319" s="66"/>
      <c r="I319" s="32"/>
      <c r="J319" s="127"/>
      <c r="K319" s="128"/>
      <c r="L319" s="66"/>
      <c r="M319" s="32"/>
      <c r="N319" s="127"/>
      <c r="O319" s="128"/>
      <c r="P319" s="66"/>
      <c r="Q319" s="32"/>
      <c r="R319" s="127"/>
      <c r="S319" s="130"/>
      <c r="T319" s="66"/>
      <c r="U319" s="32"/>
      <c r="V319" s="127"/>
      <c r="W319" s="128"/>
      <c r="X319" s="66"/>
      <c r="Y319" s="32"/>
      <c r="Z319" s="127"/>
      <c r="AA319" s="128"/>
      <c r="AB319" s="66"/>
      <c r="AC319" s="32"/>
      <c r="AD319" s="127"/>
      <c r="AE319" s="128"/>
      <c r="AF319" s="66"/>
    </row>
    <row r="320" spans="1:32" ht="15.75" thickTop="1">
      <c r="A320" s="16"/>
      <c r="B320" s="28"/>
      <c r="C320" s="28"/>
      <c r="D320" s="28"/>
      <c r="E320" s="28"/>
      <c r="F320" s="28"/>
      <c r="G320" s="28"/>
      <c r="H320" s="28"/>
      <c r="I320" s="28"/>
      <c r="J320" s="28"/>
      <c r="K320" s="28"/>
      <c r="L320" s="28"/>
      <c r="M320" s="28"/>
      <c r="N320" s="28"/>
      <c r="O320" s="28"/>
      <c r="P320" s="28"/>
      <c r="Q320" s="28"/>
      <c r="R320" s="28"/>
      <c r="S320" s="28"/>
      <c r="T320" s="28"/>
      <c r="U320" s="28"/>
      <c r="V320" s="28"/>
      <c r="W320" s="28"/>
      <c r="X320" s="28"/>
      <c r="Y320" s="28"/>
      <c r="Z320" s="28"/>
      <c r="AA320" s="28"/>
      <c r="AB320" s="28"/>
      <c r="AC320" s="28"/>
      <c r="AD320" s="28"/>
      <c r="AE320" s="28"/>
      <c r="AF320" s="28"/>
    </row>
    <row r="321" spans="1:32">
      <c r="A321" s="16"/>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c r="AD321" s="12"/>
      <c r="AE321" s="12"/>
      <c r="AF321" s="12"/>
    </row>
    <row r="322" spans="1:32" ht="15.75" thickBot="1">
      <c r="A322" s="16"/>
      <c r="B322" s="69"/>
      <c r="C322" s="30">
        <v>2012</v>
      </c>
      <c r="D322" s="30"/>
      <c r="E322" s="30"/>
      <c r="F322" s="30"/>
      <c r="G322" s="30"/>
      <c r="H322" s="30"/>
      <c r="I322" s="30"/>
      <c r="J322" s="30"/>
      <c r="K322" s="30"/>
      <c r="L322" s="30"/>
      <c r="M322" s="30"/>
      <c r="N322" s="30"/>
      <c r="O322" s="30"/>
      <c r="P322" s="30"/>
      <c r="Q322" s="30"/>
      <c r="R322" s="30"/>
      <c r="S322" s="30"/>
      <c r="T322" s="30"/>
      <c r="U322" s="30"/>
      <c r="V322" s="30"/>
      <c r="W322" s="30"/>
      <c r="X322" s="30"/>
      <c r="Y322" s="30"/>
      <c r="Z322" s="30"/>
      <c r="AA322" s="30"/>
      <c r="AB322" s="30"/>
      <c r="AC322" s="30"/>
      <c r="AD322" s="30"/>
      <c r="AE322" s="30"/>
      <c r="AF322" s="30"/>
    </row>
    <row r="323" spans="1:32" ht="15.75" thickBot="1">
      <c r="A323" s="16"/>
      <c r="B323" s="69"/>
      <c r="C323" s="168"/>
      <c r="D323" s="168"/>
      <c r="E323" s="11"/>
      <c r="F323" s="29" t="s">
        <v>705</v>
      </c>
      <c r="G323" s="29"/>
      <c r="H323" s="29"/>
      <c r="I323" s="29"/>
      <c r="J323" s="29"/>
      <c r="K323" s="29"/>
      <c r="L323" s="29"/>
      <c r="M323" s="29"/>
      <c r="N323" s="29"/>
      <c r="O323" s="29"/>
      <c r="P323" s="29"/>
      <c r="Q323" s="27"/>
      <c r="R323" s="169"/>
      <c r="S323" s="169"/>
      <c r="T323" s="169"/>
      <c r="U323" s="11"/>
      <c r="V323" s="168"/>
      <c r="W323" s="168"/>
      <c r="X323" s="168"/>
      <c r="Y323" s="11"/>
      <c r="Z323" s="168"/>
      <c r="AA323" s="168"/>
      <c r="AB323" s="168"/>
      <c r="AC323" s="11"/>
      <c r="AD323" s="168"/>
      <c r="AE323" s="168"/>
      <c r="AF323" s="168"/>
    </row>
    <row r="324" spans="1:32">
      <c r="A324" s="16"/>
      <c r="B324" s="116"/>
      <c r="C324" s="31" t="s">
        <v>541</v>
      </c>
      <c r="D324" s="31"/>
      <c r="E324" s="18"/>
      <c r="F324" s="78" t="s">
        <v>707</v>
      </c>
      <c r="G324" s="78"/>
      <c r="H324" s="78"/>
      <c r="I324" s="48"/>
      <c r="J324" s="78" t="s">
        <v>709</v>
      </c>
      <c r="K324" s="78"/>
      <c r="L324" s="78"/>
      <c r="M324" s="48"/>
      <c r="N324" s="78" t="s">
        <v>709</v>
      </c>
      <c r="O324" s="78"/>
      <c r="P324" s="78"/>
      <c r="Q324" s="48"/>
      <c r="R324" s="78" t="s">
        <v>719</v>
      </c>
      <c r="S324" s="78"/>
      <c r="T324" s="78"/>
      <c r="U324" s="18"/>
      <c r="V324" s="31" t="s">
        <v>146</v>
      </c>
      <c r="W324" s="31"/>
      <c r="X324" s="31"/>
      <c r="Y324" s="18"/>
      <c r="Z324" s="31" t="s">
        <v>715</v>
      </c>
      <c r="AA324" s="31"/>
      <c r="AB324" s="31"/>
      <c r="AC324" s="18"/>
      <c r="AD324" s="31" t="s">
        <v>717</v>
      </c>
      <c r="AE324" s="31"/>
      <c r="AF324" s="31"/>
    </row>
    <row r="325" spans="1:32">
      <c r="A325" s="16"/>
      <c r="B325" s="116"/>
      <c r="C325" s="31" t="s">
        <v>542</v>
      </c>
      <c r="D325" s="31"/>
      <c r="E325" s="18"/>
      <c r="F325" s="31" t="s">
        <v>708</v>
      </c>
      <c r="G325" s="31"/>
      <c r="H325" s="31"/>
      <c r="I325" s="18"/>
      <c r="J325" s="31" t="s">
        <v>710</v>
      </c>
      <c r="K325" s="31"/>
      <c r="L325" s="31"/>
      <c r="M325" s="18"/>
      <c r="N325" s="31" t="s">
        <v>711</v>
      </c>
      <c r="O325" s="31"/>
      <c r="P325" s="31"/>
      <c r="Q325" s="18"/>
      <c r="R325" s="31"/>
      <c r="S325" s="31"/>
      <c r="T325" s="31"/>
      <c r="U325" s="18"/>
      <c r="V325" s="31" t="s">
        <v>712</v>
      </c>
      <c r="W325" s="31"/>
      <c r="X325" s="31"/>
      <c r="Y325" s="18"/>
      <c r="Z325" s="31" t="s">
        <v>716</v>
      </c>
      <c r="AA325" s="31"/>
      <c r="AB325" s="31"/>
      <c r="AC325" s="18"/>
      <c r="AD325" s="31" t="s">
        <v>718</v>
      </c>
      <c r="AE325" s="31"/>
      <c r="AF325" s="31"/>
    </row>
    <row r="326" spans="1:32">
      <c r="A326" s="16"/>
      <c r="B326" s="116"/>
      <c r="C326" s="31" t="s">
        <v>706</v>
      </c>
      <c r="D326" s="31"/>
      <c r="E326" s="18"/>
      <c r="F326" s="15"/>
      <c r="G326" s="15"/>
      <c r="H326" s="15"/>
      <c r="I326" s="18"/>
      <c r="J326" s="15"/>
      <c r="K326" s="15"/>
      <c r="L326" s="15"/>
      <c r="M326" s="18"/>
      <c r="N326" s="15"/>
      <c r="O326" s="15"/>
      <c r="P326" s="15"/>
      <c r="Q326" s="18"/>
      <c r="R326" s="31"/>
      <c r="S326" s="31"/>
      <c r="T326" s="31"/>
      <c r="U326" s="18"/>
      <c r="V326" s="31" t="s">
        <v>713</v>
      </c>
      <c r="W326" s="31"/>
      <c r="X326" s="31"/>
      <c r="Y326" s="18"/>
      <c r="Z326" s="31" t="s">
        <v>713</v>
      </c>
      <c r="AA326" s="31"/>
      <c r="AB326" s="31"/>
      <c r="AC326" s="18"/>
      <c r="AD326" s="15"/>
      <c r="AE326" s="15"/>
      <c r="AF326" s="15"/>
    </row>
    <row r="327" spans="1:32">
      <c r="A327" s="16"/>
      <c r="B327" s="116"/>
      <c r="C327" s="15"/>
      <c r="D327" s="15"/>
      <c r="E327" s="18"/>
      <c r="F327" s="15"/>
      <c r="G327" s="15"/>
      <c r="H327" s="15"/>
      <c r="I327" s="18"/>
      <c r="J327" s="15"/>
      <c r="K327" s="15"/>
      <c r="L327" s="15"/>
      <c r="M327" s="18"/>
      <c r="N327" s="15"/>
      <c r="O327" s="15"/>
      <c r="P327" s="15"/>
      <c r="Q327" s="18"/>
      <c r="R327" s="31"/>
      <c r="S327" s="31"/>
      <c r="T327" s="31"/>
      <c r="U327" s="18"/>
      <c r="V327" s="31" t="s">
        <v>678</v>
      </c>
      <c r="W327" s="31"/>
      <c r="X327" s="31"/>
      <c r="Y327" s="18"/>
      <c r="Z327" s="31" t="s">
        <v>678</v>
      </c>
      <c r="AA327" s="31"/>
      <c r="AB327" s="31"/>
      <c r="AC327" s="18"/>
      <c r="AD327" s="15"/>
      <c r="AE327" s="15"/>
      <c r="AF327" s="15"/>
    </row>
    <row r="328" spans="1:32" ht="15.75" thickBot="1">
      <c r="A328" s="16"/>
      <c r="B328" s="116"/>
      <c r="C328" s="117"/>
      <c r="D328" s="117"/>
      <c r="E328" s="18"/>
      <c r="F328" s="117"/>
      <c r="G328" s="117"/>
      <c r="H328" s="117"/>
      <c r="I328" s="18"/>
      <c r="J328" s="117"/>
      <c r="K328" s="117"/>
      <c r="L328" s="117"/>
      <c r="M328" s="18"/>
      <c r="N328" s="117"/>
      <c r="O328" s="117"/>
      <c r="P328" s="117"/>
      <c r="Q328" s="18"/>
      <c r="R328" s="30"/>
      <c r="S328" s="30"/>
      <c r="T328" s="30"/>
      <c r="U328" s="18"/>
      <c r="V328" s="30" t="s">
        <v>714</v>
      </c>
      <c r="W328" s="30"/>
      <c r="X328" s="30"/>
      <c r="Y328" s="18"/>
      <c r="Z328" s="30" t="s">
        <v>714</v>
      </c>
      <c r="AA328" s="30"/>
      <c r="AB328" s="30"/>
      <c r="AC328" s="18"/>
      <c r="AD328" s="117"/>
      <c r="AE328" s="117"/>
      <c r="AF328" s="117"/>
    </row>
    <row r="329" spans="1:32">
      <c r="A329" s="16"/>
      <c r="B329" s="69"/>
      <c r="C329" s="31" t="s">
        <v>309</v>
      </c>
      <c r="D329" s="31"/>
      <c r="E329" s="31"/>
      <c r="F329" s="31"/>
      <c r="G329" s="31"/>
      <c r="H329" s="31"/>
      <c r="I329" s="31"/>
      <c r="J329" s="31"/>
      <c r="K329" s="31"/>
      <c r="L329" s="31"/>
      <c r="M329" s="31"/>
      <c r="N329" s="31"/>
      <c r="O329" s="31"/>
      <c r="P329" s="31"/>
      <c r="Q329" s="31"/>
      <c r="R329" s="31"/>
      <c r="S329" s="31"/>
      <c r="T329" s="31"/>
      <c r="U329" s="31"/>
      <c r="V329" s="31"/>
      <c r="W329" s="31"/>
      <c r="X329" s="31"/>
      <c r="Y329" s="31"/>
      <c r="Z329" s="31"/>
      <c r="AA329" s="31"/>
      <c r="AB329" s="31"/>
      <c r="AC329" s="31"/>
      <c r="AD329" s="31"/>
      <c r="AE329" s="31"/>
      <c r="AF329" s="31"/>
    </row>
    <row r="330" spans="1:32">
      <c r="A330" s="16"/>
      <c r="B330" s="73" t="s">
        <v>616</v>
      </c>
      <c r="C330" s="91">
        <v>12</v>
      </c>
      <c r="D330" s="32"/>
      <c r="E330" s="32"/>
      <c r="F330" s="90" t="s">
        <v>311</v>
      </c>
      <c r="G330" s="89">
        <v>1599</v>
      </c>
      <c r="H330" s="32"/>
      <c r="I330" s="32"/>
      <c r="J330" s="90" t="s">
        <v>311</v>
      </c>
      <c r="K330" s="91">
        <v>187</v>
      </c>
      <c r="L330" s="32"/>
      <c r="M330" s="32"/>
      <c r="N330" s="90" t="s">
        <v>311</v>
      </c>
      <c r="O330" s="89">
        <v>9476</v>
      </c>
      <c r="P330" s="32"/>
      <c r="Q330" s="32"/>
      <c r="R330" s="90" t="s">
        <v>311</v>
      </c>
      <c r="S330" s="91" t="s">
        <v>332</v>
      </c>
      <c r="T330" s="32"/>
      <c r="U330" s="32"/>
      <c r="V330" s="90" t="s">
        <v>311</v>
      </c>
      <c r="W330" s="89">
        <v>11262</v>
      </c>
      <c r="X330" s="32"/>
      <c r="Y330" s="32"/>
      <c r="Z330" s="90" t="s">
        <v>311</v>
      </c>
      <c r="AA330" s="89">
        <v>11335</v>
      </c>
      <c r="AB330" s="32"/>
      <c r="AC330" s="32"/>
      <c r="AD330" s="90" t="s">
        <v>311</v>
      </c>
      <c r="AE330" s="89">
        <v>4237</v>
      </c>
      <c r="AF330" s="32"/>
    </row>
    <row r="331" spans="1:32">
      <c r="A331" s="16"/>
      <c r="B331" s="73"/>
      <c r="C331" s="91"/>
      <c r="D331" s="32"/>
      <c r="E331" s="32"/>
      <c r="F331" s="90"/>
      <c r="G331" s="89"/>
      <c r="H331" s="32"/>
      <c r="I331" s="32"/>
      <c r="J331" s="90"/>
      <c r="K331" s="91"/>
      <c r="L331" s="32"/>
      <c r="M331" s="32"/>
      <c r="N331" s="90"/>
      <c r="O331" s="89"/>
      <c r="P331" s="32"/>
      <c r="Q331" s="32"/>
      <c r="R331" s="90"/>
      <c r="S331" s="91"/>
      <c r="T331" s="32"/>
      <c r="U331" s="32"/>
      <c r="V331" s="90"/>
      <c r="W331" s="89"/>
      <c r="X331" s="32"/>
      <c r="Y331" s="32"/>
      <c r="Z331" s="90"/>
      <c r="AA331" s="89"/>
      <c r="AB331" s="32"/>
      <c r="AC331" s="32"/>
      <c r="AD331" s="90"/>
      <c r="AE331" s="89"/>
      <c r="AF331" s="32"/>
    </row>
    <row r="332" spans="1:32">
      <c r="A332" s="16"/>
      <c r="B332" s="137" t="s">
        <v>617</v>
      </c>
      <c r="C332" s="92">
        <v>2</v>
      </c>
      <c r="D332" s="18"/>
      <c r="E332" s="18"/>
      <c r="F332" s="87">
        <v>1697</v>
      </c>
      <c r="G332" s="87"/>
      <c r="H332" s="18"/>
      <c r="I332" s="18"/>
      <c r="J332" s="92" t="s">
        <v>332</v>
      </c>
      <c r="K332" s="92"/>
      <c r="L332" s="18"/>
      <c r="M332" s="18"/>
      <c r="N332" s="92" t="s">
        <v>332</v>
      </c>
      <c r="O332" s="92"/>
      <c r="P332" s="18"/>
      <c r="Q332" s="18"/>
      <c r="R332" s="92" t="s">
        <v>332</v>
      </c>
      <c r="S332" s="92"/>
      <c r="T332" s="18"/>
      <c r="U332" s="18"/>
      <c r="V332" s="87">
        <v>1697</v>
      </c>
      <c r="W332" s="87"/>
      <c r="X332" s="18"/>
      <c r="Y332" s="18"/>
      <c r="Z332" s="87">
        <v>2133</v>
      </c>
      <c r="AA332" s="87"/>
      <c r="AB332" s="18"/>
      <c r="AC332" s="18"/>
      <c r="AD332" s="92">
        <v>200</v>
      </c>
      <c r="AE332" s="92"/>
      <c r="AF332" s="18"/>
    </row>
    <row r="333" spans="1:32">
      <c r="A333" s="16"/>
      <c r="B333" s="137"/>
      <c r="C333" s="92"/>
      <c r="D333" s="18"/>
      <c r="E333" s="18"/>
      <c r="F333" s="87"/>
      <c r="G333" s="87"/>
      <c r="H333" s="18"/>
      <c r="I333" s="18"/>
      <c r="J333" s="92"/>
      <c r="K333" s="92"/>
      <c r="L333" s="18"/>
      <c r="M333" s="18"/>
      <c r="N333" s="92"/>
      <c r="O333" s="92"/>
      <c r="P333" s="18"/>
      <c r="Q333" s="18"/>
      <c r="R333" s="92"/>
      <c r="S333" s="92"/>
      <c r="T333" s="18"/>
      <c r="U333" s="18"/>
      <c r="V333" s="87"/>
      <c r="W333" s="87"/>
      <c r="X333" s="18"/>
      <c r="Y333" s="18"/>
      <c r="Z333" s="87"/>
      <c r="AA333" s="87"/>
      <c r="AB333" s="18"/>
      <c r="AC333" s="18"/>
      <c r="AD333" s="92"/>
      <c r="AE333" s="92"/>
      <c r="AF333" s="18"/>
    </row>
    <row r="334" spans="1:32">
      <c r="A334" s="16"/>
      <c r="B334" s="73" t="s">
        <v>618</v>
      </c>
      <c r="C334" s="91">
        <v>25</v>
      </c>
      <c r="D334" s="32"/>
      <c r="E334" s="32"/>
      <c r="F334" s="91">
        <v>200</v>
      </c>
      <c r="G334" s="91"/>
      <c r="H334" s="32"/>
      <c r="I334" s="32"/>
      <c r="J334" s="91">
        <v>132</v>
      </c>
      <c r="K334" s="91"/>
      <c r="L334" s="32"/>
      <c r="M334" s="32"/>
      <c r="N334" s="91">
        <v>697</v>
      </c>
      <c r="O334" s="91"/>
      <c r="P334" s="32"/>
      <c r="Q334" s="32"/>
      <c r="R334" s="91">
        <v>48</v>
      </c>
      <c r="S334" s="91"/>
      <c r="T334" s="32"/>
      <c r="U334" s="32"/>
      <c r="V334" s="89">
        <v>1077</v>
      </c>
      <c r="W334" s="89"/>
      <c r="X334" s="32"/>
      <c r="Y334" s="32"/>
      <c r="Z334" s="91">
        <v>973</v>
      </c>
      <c r="AA334" s="91"/>
      <c r="AB334" s="32"/>
      <c r="AC334" s="32"/>
      <c r="AD334" s="91">
        <v>69</v>
      </c>
      <c r="AE334" s="91"/>
      <c r="AF334" s="32"/>
    </row>
    <row r="335" spans="1:32">
      <c r="A335" s="16"/>
      <c r="B335" s="73"/>
      <c r="C335" s="91"/>
      <c r="D335" s="32"/>
      <c r="E335" s="32"/>
      <c r="F335" s="91"/>
      <c r="G335" s="91"/>
      <c r="H335" s="32"/>
      <c r="I335" s="32"/>
      <c r="J335" s="91"/>
      <c r="K335" s="91"/>
      <c r="L335" s="32"/>
      <c r="M335" s="32"/>
      <c r="N335" s="91"/>
      <c r="O335" s="91"/>
      <c r="P335" s="32"/>
      <c r="Q335" s="32"/>
      <c r="R335" s="91"/>
      <c r="S335" s="91"/>
      <c r="T335" s="32"/>
      <c r="U335" s="32"/>
      <c r="V335" s="89"/>
      <c r="W335" s="89"/>
      <c r="X335" s="32"/>
      <c r="Y335" s="32"/>
      <c r="Z335" s="91"/>
      <c r="AA335" s="91"/>
      <c r="AB335" s="32"/>
      <c r="AC335" s="32"/>
      <c r="AD335" s="91"/>
      <c r="AE335" s="91"/>
      <c r="AF335" s="32"/>
    </row>
    <row r="336" spans="1:32">
      <c r="A336" s="16"/>
      <c r="B336" s="137" t="s">
        <v>619</v>
      </c>
      <c r="C336" s="92">
        <v>4</v>
      </c>
      <c r="D336" s="18"/>
      <c r="E336" s="18"/>
      <c r="F336" s="87">
        <v>3280</v>
      </c>
      <c r="G336" s="87"/>
      <c r="H336" s="18"/>
      <c r="I336" s="18"/>
      <c r="J336" s="87">
        <v>4308</v>
      </c>
      <c r="K336" s="87"/>
      <c r="L336" s="18"/>
      <c r="M336" s="18"/>
      <c r="N336" s="92">
        <v>71</v>
      </c>
      <c r="O336" s="92"/>
      <c r="P336" s="18"/>
      <c r="Q336" s="18"/>
      <c r="R336" s="92" t="s">
        <v>332</v>
      </c>
      <c r="S336" s="92"/>
      <c r="T336" s="18"/>
      <c r="U336" s="18"/>
      <c r="V336" s="87">
        <v>7659</v>
      </c>
      <c r="W336" s="87"/>
      <c r="X336" s="18"/>
      <c r="Y336" s="18"/>
      <c r="Z336" s="87">
        <v>7607</v>
      </c>
      <c r="AA336" s="87"/>
      <c r="AB336" s="18"/>
      <c r="AC336" s="18"/>
      <c r="AD336" s="92">
        <v>409</v>
      </c>
      <c r="AE336" s="92"/>
      <c r="AF336" s="18"/>
    </row>
    <row r="337" spans="1:32">
      <c r="A337" s="16"/>
      <c r="B337" s="137"/>
      <c r="C337" s="92"/>
      <c r="D337" s="18"/>
      <c r="E337" s="18"/>
      <c r="F337" s="87"/>
      <c r="G337" s="87"/>
      <c r="H337" s="18"/>
      <c r="I337" s="18"/>
      <c r="J337" s="87"/>
      <c r="K337" s="87"/>
      <c r="L337" s="18"/>
      <c r="M337" s="18"/>
      <c r="N337" s="92"/>
      <c r="O337" s="92"/>
      <c r="P337" s="18"/>
      <c r="Q337" s="18"/>
      <c r="R337" s="92"/>
      <c r="S337" s="92"/>
      <c r="T337" s="18"/>
      <c r="U337" s="18"/>
      <c r="V337" s="87"/>
      <c r="W337" s="87"/>
      <c r="X337" s="18"/>
      <c r="Y337" s="18"/>
      <c r="Z337" s="87"/>
      <c r="AA337" s="87"/>
      <c r="AB337" s="18"/>
      <c r="AC337" s="18"/>
      <c r="AD337" s="92"/>
      <c r="AE337" s="92"/>
      <c r="AF337" s="18"/>
    </row>
    <row r="338" spans="1:32">
      <c r="A338" s="16"/>
      <c r="B338" s="73" t="s">
        <v>620</v>
      </c>
      <c r="C338" s="91">
        <v>17</v>
      </c>
      <c r="D338" s="32"/>
      <c r="E338" s="32"/>
      <c r="F338" s="91" t="s">
        <v>332</v>
      </c>
      <c r="G338" s="91"/>
      <c r="H338" s="32"/>
      <c r="I338" s="32"/>
      <c r="J338" s="91">
        <v>97</v>
      </c>
      <c r="K338" s="91"/>
      <c r="L338" s="32"/>
      <c r="M338" s="32"/>
      <c r="N338" s="91">
        <v>88</v>
      </c>
      <c r="O338" s="91"/>
      <c r="P338" s="32"/>
      <c r="Q338" s="32"/>
      <c r="R338" s="91">
        <v>6</v>
      </c>
      <c r="S338" s="91"/>
      <c r="T338" s="32"/>
      <c r="U338" s="32"/>
      <c r="V338" s="91">
        <v>191</v>
      </c>
      <c r="W338" s="91"/>
      <c r="X338" s="32"/>
      <c r="Y338" s="32"/>
      <c r="Z338" s="91">
        <v>173</v>
      </c>
      <c r="AA338" s="91"/>
      <c r="AB338" s="32"/>
      <c r="AC338" s="32"/>
      <c r="AD338" s="91" t="s">
        <v>332</v>
      </c>
      <c r="AE338" s="91"/>
      <c r="AF338" s="32"/>
    </row>
    <row r="339" spans="1:32" ht="15.75" thickBot="1">
      <c r="A339" s="16"/>
      <c r="B339" s="73"/>
      <c r="C339" s="102"/>
      <c r="D339" s="42"/>
      <c r="E339" s="32"/>
      <c r="F339" s="102"/>
      <c r="G339" s="102"/>
      <c r="H339" s="42"/>
      <c r="I339" s="32"/>
      <c r="J339" s="102"/>
      <c r="K339" s="102"/>
      <c r="L339" s="42"/>
      <c r="M339" s="32"/>
      <c r="N339" s="102"/>
      <c r="O339" s="102"/>
      <c r="P339" s="42"/>
      <c r="Q339" s="32"/>
      <c r="R339" s="102"/>
      <c r="S339" s="102"/>
      <c r="T339" s="42"/>
      <c r="U339" s="32"/>
      <c r="V339" s="102"/>
      <c r="W339" s="102"/>
      <c r="X339" s="42"/>
      <c r="Y339" s="32"/>
      <c r="Z339" s="102"/>
      <c r="AA339" s="102"/>
      <c r="AB339" s="42"/>
      <c r="AC339" s="32"/>
      <c r="AD339" s="102"/>
      <c r="AE339" s="102"/>
      <c r="AF339" s="42"/>
    </row>
    <row r="340" spans="1:32">
      <c r="A340" s="16"/>
      <c r="B340" s="45" t="s">
        <v>146</v>
      </c>
      <c r="C340" s="121">
        <v>60</v>
      </c>
      <c r="D340" s="48"/>
      <c r="E340" s="18"/>
      <c r="F340" s="122" t="s">
        <v>311</v>
      </c>
      <c r="G340" s="104">
        <v>6776</v>
      </c>
      <c r="H340" s="48"/>
      <c r="I340" s="18"/>
      <c r="J340" s="122" t="s">
        <v>311</v>
      </c>
      <c r="K340" s="104">
        <v>4724</v>
      </c>
      <c r="L340" s="48"/>
      <c r="M340" s="18"/>
      <c r="N340" s="122" t="s">
        <v>311</v>
      </c>
      <c r="O340" s="104">
        <v>10332</v>
      </c>
      <c r="P340" s="48"/>
      <c r="Q340" s="18"/>
      <c r="R340" s="122" t="s">
        <v>311</v>
      </c>
      <c r="S340" s="121">
        <v>54</v>
      </c>
      <c r="T340" s="48"/>
      <c r="U340" s="18"/>
      <c r="V340" s="122" t="s">
        <v>311</v>
      </c>
      <c r="W340" s="104">
        <v>21886</v>
      </c>
      <c r="X340" s="48"/>
      <c r="Y340" s="18"/>
      <c r="Z340" s="122" t="s">
        <v>311</v>
      </c>
      <c r="AA340" s="104">
        <v>22221</v>
      </c>
      <c r="AB340" s="48"/>
      <c r="AC340" s="18"/>
      <c r="AD340" s="122" t="s">
        <v>311</v>
      </c>
      <c r="AE340" s="104">
        <v>4915</v>
      </c>
      <c r="AF340" s="48"/>
    </row>
    <row r="341" spans="1:32" ht="15.75" thickBot="1">
      <c r="A341" s="16"/>
      <c r="B341" s="45"/>
      <c r="C341" s="125"/>
      <c r="D341" s="106"/>
      <c r="E341" s="18"/>
      <c r="F341" s="124"/>
      <c r="G341" s="105"/>
      <c r="H341" s="106"/>
      <c r="I341" s="18"/>
      <c r="J341" s="124"/>
      <c r="K341" s="105"/>
      <c r="L341" s="106"/>
      <c r="M341" s="18"/>
      <c r="N341" s="124"/>
      <c r="O341" s="105"/>
      <c r="P341" s="106"/>
      <c r="Q341" s="18"/>
      <c r="R341" s="124"/>
      <c r="S341" s="125"/>
      <c r="T341" s="106"/>
      <c r="U341" s="18"/>
      <c r="V341" s="124"/>
      <c r="W341" s="105"/>
      <c r="X341" s="106"/>
      <c r="Y341" s="18"/>
      <c r="Z341" s="124"/>
      <c r="AA341" s="105"/>
      <c r="AB341" s="106"/>
      <c r="AC341" s="18"/>
      <c r="AD341" s="124"/>
      <c r="AE341" s="105"/>
      <c r="AF341" s="106"/>
    </row>
    <row r="342" spans="1:32" ht="15.75" thickTop="1">
      <c r="A342" s="16"/>
      <c r="B342" s="18" t="s">
        <v>720</v>
      </c>
      <c r="C342" s="18"/>
      <c r="D342" s="18"/>
      <c r="E342" s="18"/>
      <c r="F342" s="18"/>
      <c r="G342" s="18"/>
      <c r="H342" s="18"/>
      <c r="I342" s="18"/>
      <c r="J342" s="18"/>
      <c r="K342" s="18"/>
      <c r="L342" s="18"/>
      <c r="M342" s="18"/>
      <c r="N342" s="18"/>
      <c r="O342" s="18"/>
      <c r="P342" s="18"/>
      <c r="Q342" s="18"/>
      <c r="R342" s="18"/>
      <c r="S342" s="18"/>
      <c r="T342" s="18"/>
      <c r="U342" s="18"/>
      <c r="V342" s="18"/>
      <c r="W342" s="18"/>
      <c r="X342" s="18"/>
      <c r="Y342" s="18"/>
      <c r="Z342" s="18"/>
      <c r="AA342" s="18"/>
      <c r="AB342" s="18"/>
      <c r="AC342" s="18"/>
      <c r="AD342" s="18"/>
      <c r="AE342" s="18"/>
      <c r="AF342" s="18"/>
    </row>
    <row r="343" spans="1:32">
      <c r="A343" s="16"/>
      <c r="B343" s="18" t="s">
        <v>721</v>
      </c>
      <c r="C343" s="18"/>
      <c r="D343" s="18"/>
      <c r="E343" s="18"/>
      <c r="F343" s="18"/>
      <c r="G343" s="18"/>
      <c r="H343" s="18"/>
      <c r="I343" s="18"/>
      <c r="J343" s="18"/>
      <c r="K343" s="18"/>
      <c r="L343" s="18"/>
      <c r="M343" s="18"/>
      <c r="N343" s="18"/>
      <c r="O343" s="18"/>
      <c r="P343" s="18"/>
      <c r="Q343" s="18"/>
      <c r="R343" s="18"/>
      <c r="S343" s="18"/>
      <c r="T343" s="18"/>
      <c r="U343" s="18"/>
      <c r="V343" s="18"/>
      <c r="W343" s="18"/>
      <c r="X343" s="18"/>
      <c r="Y343" s="18"/>
      <c r="Z343" s="18"/>
      <c r="AA343" s="18"/>
      <c r="AB343" s="18"/>
      <c r="AC343" s="18"/>
      <c r="AD343" s="18"/>
      <c r="AE343" s="18"/>
      <c r="AF343" s="18"/>
    </row>
    <row r="344" spans="1:32">
      <c r="A344" s="16"/>
      <c r="B344" s="18" t="s">
        <v>722</v>
      </c>
      <c r="C344" s="18"/>
      <c r="D344" s="18"/>
      <c r="E344" s="18"/>
      <c r="F344" s="18"/>
      <c r="G344" s="18"/>
      <c r="H344" s="18"/>
      <c r="I344" s="18"/>
      <c r="J344" s="18"/>
      <c r="K344" s="18"/>
      <c r="L344" s="18"/>
      <c r="M344" s="18"/>
      <c r="N344" s="18"/>
      <c r="O344" s="18"/>
      <c r="P344" s="18"/>
      <c r="Q344" s="18"/>
      <c r="R344" s="18"/>
      <c r="S344" s="18"/>
      <c r="T344" s="18"/>
      <c r="U344" s="18"/>
      <c r="V344" s="18"/>
      <c r="W344" s="18"/>
      <c r="X344" s="18"/>
      <c r="Y344" s="18"/>
      <c r="Z344" s="18"/>
      <c r="AA344" s="18"/>
      <c r="AB344" s="18"/>
      <c r="AC344" s="18"/>
      <c r="AD344" s="18"/>
      <c r="AE344" s="18"/>
      <c r="AF344" s="18"/>
    </row>
    <row r="345" spans="1:32">
      <c r="A345" s="16"/>
      <c r="B345" s="28"/>
      <c r="C345" s="28"/>
      <c r="D345" s="28"/>
      <c r="E345" s="28"/>
      <c r="F345" s="28"/>
      <c r="G345" s="28"/>
      <c r="H345" s="28"/>
      <c r="I345" s="28"/>
      <c r="J345" s="28"/>
      <c r="K345" s="28"/>
      <c r="L345" s="28"/>
      <c r="M345" s="28"/>
      <c r="N345" s="28"/>
      <c r="O345" s="28"/>
      <c r="P345" s="28"/>
      <c r="Q345" s="28"/>
      <c r="R345" s="28"/>
      <c r="S345" s="28"/>
      <c r="T345" s="28"/>
      <c r="U345" s="28"/>
      <c r="V345" s="28"/>
      <c r="W345" s="28"/>
      <c r="X345" s="28"/>
      <c r="Y345" s="28"/>
    </row>
    <row r="346" spans="1:32">
      <c r="A346" s="16"/>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row>
    <row r="347" spans="1:32" ht="15.75" thickBot="1">
      <c r="A347" s="16"/>
      <c r="B347" s="69"/>
      <c r="C347" s="30">
        <v>2014</v>
      </c>
      <c r="D347" s="30"/>
      <c r="E347" s="30"/>
      <c r="F347" s="30"/>
      <c r="G347" s="30"/>
      <c r="H347" s="30"/>
      <c r="I347" s="30"/>
      <c r="J347" s="30"/>
      <c r="K347" s="30"/>
      <c r="L347" s="30"/>
      <c r="M347" s="30"/>
      <c r="N347" s="30"/>
      <c r="O347" s="30"/>
      <c r="P347" s="30"/>
      <c r="Q347" s="30"/>
      <c r="R347" s="30"/>
      <c r="S347" s="30"/>
      <c r="T347" s="30"/>
      <c r="U347" s="30"/>
      <c r="V347" s="30"/>
      <c r="W347" s="30"/>
      <c r="X347" s="30"/>
      <c r="Y347" s="30"/>
    </row>
    <row r="348" spans="1:32">
      <c r="A348" s="16"/>
      <c r="B348" s="116"/>
      <c r="C348" s="78" t="s">
        <v>723</v>
      </c>
      <c r="D348" s="78"/>
      <c r="E348" s="78"/>
      <c r="F348" s="48"/>
      <c r="G348" s="78" t="s">
        <v>727</v>
      </c>
      <c r="H348" s="78"/>
      <c r="I348" s="78"/>
      <c r="J348" s="48"/>
      <c r="K348" s="78" t="s">
        <v>729</v>
      </c>
      <c r="L348" s="78"/>
      <c r="M348" s="78"/>
      <c r="N348" s="48"/>
      <c r="O348" s="78" t="s">
        <v>731</v>
      </c>
      <c r="P348" s="78"/>
      <c r="Q348" s="78"/>
      <c r="R348" s="48"/>
      <c r="S348" s="78" t="s">
        <v>732</v>
      </c>
      <c r="T348" s="78"/>
      <c r="U348" s="78"/>
      <c r="V348" s="48"/>
      <c r="W348" s="78" t="s">
        <v>146</v>
      </c>
      <c r="X348" s="78"/>
      <c r="Y348" s="78"/>
    </row>
    <row r="349" spans="1:32">
      <c r="A349" s="16"/>
      <c r="B349" s="116"/>
      <c r="C349" s="31" t="s">
        <v>724</v>
      </c>
      <c r="D349" s="31"/>
      <c r="E349" s="31"/>
      <c r="F349" s="18"/>
      <c r="G349" s="31" t="s">
        <v>728</v>
      </c>
      <c r="H349" s="31"/>
      <c r="I349" s="31"/>
      <c r="J349" s="18"/>
      <c r="K349" s="31" t="s">
        <v>730</v>
      </c>
      <c r="L349" s="31"/>
      <c r="M349" s="31"/>
      <c r="N349" s="18"/>
      <c r="O349" s="31" t="s">
        <v>730</v>
      </c>
      <c r="P349" s="31"/>
      <c r="Q349" s="31"/>
      <c r="R349" s="18"/>
      <c r="S349" s="31" t="s">
        <v>733</v>
      </c>
      <c r="T349" s="31"/>
      <c r="U349" s="31"/>
      <c r="V349" s="18"/>
      <c r="W349" s="31"/>
      <c r="X349" s="31"/>
      <c r="Y349" s="31"/>
    </row>
    <row r="350" spans="1:32">
      <c r="A350" s="16"/>
      <c r="B350" s="116"/>
      <c r="C350" s="31" t="s">
        <v>725</v>
      </c>
      <c r="D350" s="31"/>
      <c r="E350" s="31"/>
      <c r="F350" s="18"/>
      <c r="G350" s="15"/>
      <c r="H350" s="15"/>
      <c r="I350" s="15"/>
      <c r="J350" s="18"/>
      <c r="K350" s="15"/>
      <c r="L350" s="15"/>
      <c r="M350" s="15"/>
      <c r="N350" s="18"/>
      <c r="O350" s="15"/>
      <c r="P350" s="15"/>
      <c r="Q350" s="15"/>
      <c r="R350" s="18"/>
      <c r="S350" s="15"/>
      <c r="T350" s="15"/>
      <c r="U350" s="15"/>
      <c r="V350" s="18"/>
      <c r="W350" s="31"/>
      <c r="X350" s="31"/>
      <c r="Y350" s="31"/>
    </row>
    <row r="351" spans="1:32" ht="15.75" thickBot="1">
      <c r="A351" s="16"/>
      <c r="B351" s="116"/>
      <c r="C351" s="30" t="s">
        <v>726</v>
      </c>
      <c r="D351" s="30"/>
      <c r="E351" s="30"/>
      <c r="F351" s="18"/>
      <c r="G351" s="117"/>
      <c r="H351" s="117"/>
      <c r="I351" s="117"/>
      <c r="J351" s="18"/>
      <c r="K351" s="117"/>
      <c r="L351" s="117"/>
      <c r="M351" s="117"/>
      <c r="N351" s="18"/>
      <c r="O351" s="117"/>
      <c r="P351" s="117"/>
      <c r="Q351" s="117"/>
      <c r="R351" s="18"/>
      <c r="S351" s="117"/>
      <c r="T351" s="117"/>
      <c r="U351" s="117"/>
      <c r="V351" s="18"/>
      <c r="W351" s="30"/>
      <c r="X351" s="30"/>
      <c r="Y351" s="30"/>
    </row>
    <row r="352" spans="1:32">
      <c r="A352" s="16"/>
      <c r="B352" s="69"/>
      <c r="C352" s="31" t="s">
        <v>309</v>
      </c>
      <c r="D352" s="31"/>
      <c r="E352" s="31"/>
      <c r="F352" s="31"/>
      <c r="G352" s="31"/>
      <c r="H352" s="31"/>
      <c r="I352" s="31"/>
      <c r="J352" s="31"/>
      <c r="K352" s="31"/>
      <c r="L352" s="31"/>
      <c r="M352" s="31"/>
      <c r="N352" s="31"/>
      <c r="O352" s="31"/>
      <c r="P352" s="31"/>
      <c r="Q352" s="31"/>
      <c r="R352" s="31"/>
      <c r="S352" s="31"/>
      <c r="T352" s="31"/>
      <c r="U352" s="31"/>
      <c r="V352" s="31"/>
      <c r="W352" s="31"/>
      <c r="X352" s="31"/>
      <c r="Y352" s="31"/>
    </row>
    <row r="353" spans="1:25">
      <c r="A353" s="16"/>
      <c r="B353" s="139" t="s">
        <v>734</v>
      </c>
      <c r="C353" s="32"/>
      <c r="D353" s="32"/>
      <c r="E353" s="32"/>
      <c r="F353" s="24"/>
      <c r="G353" s="32"/>
      <c r="H353" s="32"/>
      <c r="I353" s="32"/>
      <c r="J353" s="24"/>
      <c r="K353" s="32"/>
      <c r="L353" s="32"/>
      <c r="M353" s="32"/>
      <c r="N353" s="24"/>
      <c r="O353" s="32"/>
      <c r="P353" s="32"/>
      <c r="Q353" s="32"/>
      <c r="R353" s="24"/>
      <c r="S353" s="32"/>
      <c r="T353" s="32"/>
      <c r="U353" s="32"/>
      <c r="V353" s="24"/>
      <c r="W353" s="32"/>
      <c r="X353" s="32"/>
      <c r="Y353" s="32"/>
    </row>
    <row r="354" spans="1:25">
      <c r="A354" s="16"/>
      <c r="B354" s="171" t="s">
        <v>735</v>
      </c>
      <c r="C354" s="86" t="s">
        <v>311</v>
      </c>
      <c r="D354" s="87">
        <v>22663</v>
      </c>
      <c r="E354" s="18"/>
      <c r="F354" s="18"/>
      <c r="G354" s="86" t="s">
        <v>311</v>
      </c>
      <c r="H354" s="87">
        <v>6600</v>
      </c>
      <c r="I354" s="18"/>
      <c r="J354" s="18"/>
      <c r="K354" s="86" t="s">
        <v>311</v>
      </c>
      <c r="L354" s="87">
        <v>7727</v>
      </c>
      <c r="M354" s="18"/>
      <c r="N354" s="18"/>
      <c r="O354" s="86" t="s">
        <v>311</v>
      </c>
      <c r="P354" s="87">
        <v>11778</v>
      </c>
      <c r="Q354" s="18"/>
      <c r="R354" s="18"/>
      <c r="S354" s="86" t="s">
        <v>311</v>
      </c>
      <c r="T354" s="87">
        <v>5457</v>
      </c>
      <c r="U354" s="18"/>
      <c r="V354" s="18"/>
      <c r="W354" s="86" t="s">
        <v>311</v>
      </c>
      <c r="X354" s="87">
        <v>54225</v>
      </c>
      <c r="Y354" s="18"/>
    </row>
    <row r="355" spans="1:25">
      <c r="A355" s="16"/>
      <c r="B355" s="171"/>
      <c r="C355" s="86"/>
      <c r="D355" s="87"/>
      <c r="E355" s="18"/>
      <c r="F355" s="18"/>
      <c r="G355" s="86"/>
      <c r="H355" s="87"/>
      <c r="I355" s="18"/>
      <c r="J355" s="18"/>
      <c r="K355" s="86"/>
      <c r="L355" s="87"/>
      <c r="M355" s="18"/>
      <c r="N355" s="18"/>
      <c r="O355" s="86"/>
      <c r="P355" s="87"/>
      <c r="Q355" s="18"/>
      <c r="R355" s="18"/>
      <c r="S355" s="86"/>
      <c r="T355" s="87"/>
      <c r="U355" s="18"/>
      <c r="V355" s="18"/>
      <c r="W355" s="86"/>
      <c r="X355" s="87"/>
      <c r="Y355" s="18"/>
    </row>
    <row r="356" spans="1:25">
      <c r="A356" s="16"/>
      <c r="B356" s="170" t="s">
        <v>736</v>
      </c>
      <c r="C356" s="91" t="s">
        <v>737</v>
      </c>
      <c r="D356" s="91"/>
      <c r="E356" s="80" t="s">
        <v>313</v>
      </c>
      <c r="F356" s="24"/>
      <c r="G356" s="91" t="s">
        <v>738</v>
      </c>
      <c r="H356" s="91"/>
      <c r="I356" s="80" t="s">
        <v>313</v>
      </c>
      <c r="J356" s="24"/>
      <c r="K356" s="91" t="s">
        <v>739</v>
      </c>
      <c r="L356" s="91"/>
      <c r="M356" s="80" t="s">
        <v>313</v>
      </c>
      <c r="N356" s="24"/>
      <c r="O356" s="91" t="s">
        <v>740</v>
      </c>
      <c r="P356" s="91"/>
      <c r="Q356" s="80" t="s">
        <v>313</v>
      </c>
      <c r="R356" s="24"/>
      <c r="S356" s="91" t="s">
        <v>741</v>
      </c>
      <c r="T356" s="91"/>
      <c r="U356" s="80" t="s">
        <v>313</v>
      </c>
      <c r="V356" s="24"/>
      <c r="W356" s="91" t="s">
        <v>742</v>
      </c>
      <c r="X356" s="91"/>
      <c r="Y356" s="80" t="s">
        <v>313</v>
      </c>
    </row>
    <row r="357" spans="1:25">
      <c r="A357" s="16"/>
      <c r="B357" s="172" t="s">
        <v>743</v>
      </c>
      <c r="C357" s="92">
        <v>734</v>
      </c>
      <c r="D357" s="92"/>
      <c r="E357" s="18"/>
      <c r="F357" s="18"/>
      <c r="G357" s="87">
        <v>1340</v>
      </c>
      <c r="H357" s="87"/>
      <c r="I357" s="18"/>
      <c r="J357" s="18"/>
      <c r="K357" s="92">
        <v>650</v>
      </c>
      <c r="L357" s="92"/>
      <c r="M357" s="18"/>
      <c r="N357" s="18"/>
      <c r="O357" s="92">
        <v>612</v>
      </c>
      <c r="P357" s="92"/>
      <c r="Q357" s="18"/>
      <c r="R357" s="18"/>
      <c r="S357" s="92">
        <v>766</v>
      </c>
      <c r="T357" s="92"/>
      <c r="U357" s="18"/>
      <c r="V357" s="18"/>
      <c r="W357" s="87">
        <v>4102</v>
      </c>
      <c r="X357" s="87"/>
      <c r="Y357" s="18"/>
    </row>
    <row r="358" spans="1:25">
      <c r="A358" s="16"/>
      <c r="B358" s="172"/>
      <c r="C358" s="92"/>
      <c r="D358" s="92"/>
      <c r="E358" s="18"/>
      <c r="F358" s="18"/>
      <c r="G358" s="87"/>
      <c r="H358" s="87"/>
      <c r="I358" s="18"/>
      <c r="J358" s="18"/>
      <c r="K358" s="92"/>
      <c r="L358" s="92"/>
      <c r="M358" s="18"/>
      <c r="N358" s="18"/>
      <c r="O358" s="92"/>
      <c r="P358" s="92"/>
      <c r="Q358" s="18"/>
      <c r="R358" s="18"/>
      <c r="S358" s="92"/>
      <c r="T358" s="92"/>
      <c r="U358" s="18"/>
      <c r="V358" s="18"/>
      <c r="W358" s="87"/>
      <c r="X358" s="87"/>
      <c r="Y358" s="18"/>
    </row>
    <row r="359" spans="1:25">
      <c r="A359" s="16"/>
      <c r="B359" s="173" t="s">
        <v>744</v>
      </c>
      <c r="C359" s="89">
        <v>15141</v>
      </c>
      <c r="D359" s="89"/>
      <c r="E359" s="32"/>
      <c r="F359" s="32"/>
      <c r="G359" s="91" t="s">
        <v>745</v>
      </c>
      <c r="H359" s="91"/>
      <c r="I359" s="90" t="s">
        <v>313</v>
      </c>
      <c r="J359" s="32"/>
      <c r="K359" s="91" t="s">
        <v>746</v>
      </c>
      <c r="L359" s="91"/>
      <c r="M359" s="90" t="s">
        <v>313</v>
      </c>
      <c r="N359" s="32"/>
      <c r="O359" s="91">
        <v>639</v>
      </c>
      <c r="P359" s="91"/>
      <c r="Q359" s="32"/>
      <c r="R359" s="32"/>
      <c r="S359" s="89">
        <v>2557</v>
      </c>
      <c r="T359" s="89"/>
      <c r="U359" s="32"/>
      <c r="V359" s="32"/>
      <c r="W359" s="89">
        <v>11196</v>
      </c>
      <c r="X359" s="89"/>
      <c r="Y359" s="32"/>
    </row>
    <row r="360" spans="1:25" ht="15.75" thickBot="1">
      <c r="A360" s="16"/>
      <c r="B360" s="173"/>
      <c r="C360" s="118"/>
      <c r="D360" s="118"/>
      <c r="E360" s="42"/>
      <c r="F360" s="32"/>
      <c r="G360" s="102"/>
      <c r="H360" s="102"/>
      <c r="I360" s="119"/>
      <c r="J360" s="32"/>
      <c r="K360" s="102"/>
      <c r="L360" s="102"/>
      <c r="M360" s="119"/>
      <c r="N360" s="32"/>
      <c r="O360" s="102"/>
      <c r="P360" s="102"/>
      <c r="Q360" s="42"/>
      <c r="R360" s="32"/>
      <c r="S360" s="118"/>
      <c r="T360" s="118"/>
      <c r="U360" s="42"/>
      <c r="V360" s="32"/>
      <c r="W360" s="118"/>
      <c r="X360" s="118"/>
      <c r="Y360" s="42"/>
    </row>
    <row r="361" spans="1:25">
      <c r="A361" s="16"/>
      <c r="B361" s="171" t="s">
        <v>747</v>
      </c>
      <c r="C361" s="122" t="s">
        <v>311</v>
      </c>
      <c r="D361" s="104">
        <v>29627</v>
      </c>
      <c r="E361" s="48"/>
      <c r="F361" s="18"/>
      <c r="G361" s="122" t="s">
        <v>311</v>
      </c>
      <c r="H361" s="104">
        <v>2063</v>
      </c>
      <c r="I361" s="48"/>
      <c r="J361" s="18"/>
      <c r="K361" s="122" t="s">
        <v>311</v>
      </c>
      <c r="L361" s="104">
        <v>3664</v>
      </c>
      <c r="M361" s="48"/>
      <c r="N361" s="18"/>
      <c r="O361" s="122" t="s">
        <v>311</v>
      </c>
      <c r="P361" s="104">
        <v>11881</v>
      </c>
      <c r="Q361" s="48"/>
      <c r="R361" s="18"/>
      <c r="S361" s="122" t="s">
        <v>311</v>
      </c>
      <c r="T361" s="104">
        <v>4816</v>
      </c>
      <c r="U361" s="48"/>
      <c r="V361" s="18"/>
      <c r="W361" s="122" t="s">
        <v>311</v>
      </c>
      <c r="X361" s="104">
        <v>52051</v>
      </c>
      <c r="Y361" s="48"/>
    </row>
    <row r="362" spans="1:25" ht="15.75" thickBot="1">
      <c r="A362" s="16"/>
      <c r="B362" s="171"/>
      <c r="C362" s="124"/>
      <c r="D362" s="105"/>
      <c r="E362" s="106"/>
      <c r="F362" s="18"/>
      <c r="G362" s="124"/>
      <c r="H362" s="105"/>
      <c r="I362" s="106"/>
      <c r="J362" s="18"/>
      <c r="K362" s="124"/>
      <c r="L362" s="105"/>
      <c r="M362" s="106"/>
      <c r="N362" s="18"/>
      <c r="O362" s="124"/>
      <c r="P362" s="105"/>
      <c r="Q362" s="106"/>
      <c r="R362" s="18"/>
      <c r="S362" s="124"/>
      <c r="T362" s="105"/>
      <c r="U362" s="106"/>
      <c r="V362" s="18"/>
      <c r="W362" s="124"/>
      <c r="X362" s="105"/>
      <c r="Y362" s="106"/>
    </row>
    <row r="363" spans="1:25" ht="15.75" thickTop="1">
      <c r="A363" s="16"/>
      <c r="B363" s="174" t="s">
        <v>748</v>
      </c>
      <c r="C363" s="175" t="s">
        <v>311</v>
      </c>
      <c r="D363" s="176">
        <v>9304</v>
      </c>
      <c r="E363" s="167"/>
      <c r="F363" s="32"/>
      <c r="G363" s="175" t="s">
        <v>311</v>
      </c>
      <c r="H363" s="177" t="s">
        <v>332</v>
      </c>
      <c r="I363" s="167"/>
      <c r="J363" s="32"/>
      <c r="K363" s="175" t="s">
        <v>311</v>
      </c>
      <c r="L363" s="177">
        <v>56</v>
      </c>
      <c r="M363" s="167"/>
      <c r="N363" s="32"/>
      <c r="O363" s="175" t="s">
        <v>311</v>
      </c>
      <c r="P363" s="177">
        <v>101</v>
      </c>
      <c r="Q363" s="167"/>
      <c r="R363" s="32"/>
      <c r="S363" s="175" t="s">
        <v>311</v>
      </c>
      <c r="T363" s="177" t="s">
        <v>332</v>
      </c>
      <c r="U363" s="167"/>
      <c r="V363" s="32"/>
      <c r="W363" s="175" t="s">
        <v>311</v>
      </c>
      <c r="X363" s="176">
        <v>9461</v>
      </c>
      <c r="Y363" s="167"/>
    </row>
    <row r="364" spans="1:25">
      <c r="A364" s="16"/>
      <c r="B364" s="174"/>
      <c r="C364" s="90"/>
      <c r="D364" s="89"/>
      <c r="E364" s="32"/>
      <c r="F364" s="32"/>
      <c r="G364" s="90"/>
      <c r="H364" s="91"/>
      <c r="I364" s="32"/>
      <c r="J364" s="32"/>
      <c r="K364" s="90"/>
      <c r="L364" s="91"/>
      <c r="M364" s="32"/>
      <c r="N364" s="32"/>
      <c r="O364" s="90"/>
      <c r="P364" s="91"/>
      <c r="Q364" s="32"/>
      <c r="R364" s="32"/>
      <c r="S364" s="90"/>
      <c r="T364" s="91"/>
      <c r="U364" s="32"/>
      <c r="V364" s="32"/>
      <c r="W364" s="90"/>
      <c r="X364" s="89"/>
      <c r="Y364" s="32"/>
    </row>
    <row r="365" spans="1:25">
      <c r="A365" s="16"/>
      <c r="B365" s="171" t="s">
        <v>749</v>
      </c>
      <c r="C365" s="87">
        <v>20323</v>
      </c>
      <c r="D365" s="87"/>
      <c r="E365" s="18"/>
      <c r="F365" s="18"/>
      <c r="G365" s="87">
        <v>2063</v>
      </c>
      <c r="H365" s="87"/>
      <c r="I365" s="18"/>
      <c r="J365" s="18"/>
      <c r="K365" s="87">
        <v>3608</v>
      </c>
      <c r="L365" s="87"/>
      <c r="M365" s="18"/>
      <c r="N365" s="18"/>
      <c r="O365" s="87">
        <v>11780</v>
      </c>
      <c r="P365" s="87"/>
      <c r="Q365" s="18"/>
      <c r="R365" s="18"/>
      <c r="S365" s="87">
        <v>4816</v>
      </c>
      <c r="T365" s="87"/>
      <c r="U365" s="18"/>
      <c r="V365" s="18"/>
      <c r="W365" s="87">
        <v>42590</v>
      </c>
      <c r="X365" s="87"/>
      <c r="Y365" s="18"/>
    </row>
    <row r="366" spans="1:25">
      <c r="A366" s="16"/>
      <c r="B366" s="171"/>
      <c r="C366" s="87"/>
      <c r="D366" s="87"/>
      <c r="E366" s="18"/>
      <c r="F366" s="18"/>
      <c r="G366" s="87"/>
      <c r="H366" s="87"/>
      <c r="I366" s="18"/>
      <c r="J366" s="18"/>
      <c r="K366" s="87"/>
      <c r="L366" s="87"/>
      <c r="M366" s="18"/>
      <c r="N366" s="18"/>
      <c r="O366" s="87"/>
      <c r="P366" s="87"/>
      <c r="Q366" s="18"/>
      <c r="R366" s="18"/>
      <c r="S366" s="87"/>
      <c r="T366" s="87"/>
      <c r="U366" s="18"/>
      <c r="V366" s="18"/>
      <c r="W366" s="87"/>
      <c r="X366" s="87"/>
      <c r="Y366" s="18"/>
    </row>
    <row r="367" spans="1:25">
      <c r="A367" s="16"/>
      <c r="B367" s="139" t="s">
        <v>36</v>
      </c>
      <c r="C367" s="32"/>
      <c r="D367" s="32"/>
      <c r="E367" s="32"/>
      <c r="F367" s="24"/>
      <c r="G367" s="32"/>
      <c r="H367" s="32"/>
      <c r="I367" s="32"/>
      <c r="J367" s="24"/>
      <c r="K367" s="32"/>
      <c r="L367" s="32"/>
      <c r="M367" s="32"/>
      <c r="N367" s="24"/>
      <c r="O367" s="32"/>
      <c r="P367" s="32"/>
      <c r="Q367" s="32"/>
      <c r="R367" s="24"/>
      <c r="S367" s="32"/>
      <c r="T367" s="32"/>
      <c r="U367" s="32"/>
      <c r="V367" s="24"/>
      <c r="W367" s="32"/>
      <c r="X367" s="32"/>
      <c r="Y367" s="32"/>
    </row>
    <row r="368" spans="1:25">
      <c r="A368" s="16"/>
      <c r="B368" s="171" t="s">
        <v>750</v>
      </c>
      <c r="C368" s="87">
        <v>1052109</v>
      </c>
      <c r="D368" s="87"/>
      <c r="E368" s="18"/>
      <c r="F368" s="18"/>
      <c r="G368" s="87">
        <v>120785</v>
      </c>
      <c r="H368" s="87"/>
      <c r="I368" s="18"/>
      <c r="J368" s="18"/>
      <c r="K368" s="87">
        <v>1226344</v>
      </c>
      <c r="L368" s="87"/>
      <c r="M368" s="18"/>
      <c r="N368" s="18"/>
      <c r="O368" s="87">
        <v>1405256</v>
      </c>
      <c r="P368" s="87"/>
      <c r="Q368" s="18"/>
      <c r="R368" s="18"/>
      <c r="S368" s="87">
        <v>652814</v>
      </c>
      <c r="T368" s="87"/>
      <c r="U368" s="18"/>
      <c r="V368" s="18"/>
      <c r="W368" s="87">
        <v>4457308</v>
      </c>
      <c r="X368" s="87"/>
      <c r="Y368" s="18"/>
    </row>
    <row r="369" spans="1:29">
      <c r="A369" s="16"/>
      <c r="B369" s="171"/>
      <c r="C369" s="87"/>
      <c r="D369" s="87"/>
      <c r="E369" s="18"/>
      <c r="F369" s="18"/>
      <c r="G369" s="87"/>
      <c r="H369" s="87"/>
      <c r="I369" s="18"/>
      <c r="J369" s="18"/>
      <c r="K369" s="87"/>
      <c r="L369" s="87"/>
      <c r="M369" s="18"/>
      <c r="N369" s="18"/>
      <c r="O369" s="87"/>
      <c r="P369" s="87"/>
      <c r="Q369" s="18"/>
      <c r="R369" s="18"/>
      <c r="S369" s="87"/>
      <c r="T369" s="87"/>
      <c r="U369" s="18"/>
      <c r="V369" s="18"/>
      <c r="W369" s="87"/>
      <c r="X369" s="87"/>
      <c r="Y369" s="18"/>
    </row>
    <row r="370" spans="1:29">
      <c r="A370" s="16"/>
      <c r="B370" s="174" t="s">
        <v>748</v>
      </c>
      <c r="C370" s="89">
        <v>33332</v>
      </c>
      <c r="D370" s="89"/>
      <c r="E370" s="32"/>
      <c r="F370" s="32"/>
      <c r="G370" s="91">
        <v>193</v>
      </c>
      <c r="H370" s="91"/>
      <c r="I370" s="32"/>
      <c r="J370" s="32"/>
      <c r="K370" s="89">
        <v>7127</v>
      </c>
      <c r="L370" s="89"/>
      <c r="M370" s="32"/>
      <c r="N370" s="32"/>
      <c r="O370" s="89">
        <v>7790</v>
      </c>
      <c r="P370" s="89"/>
      <c r="Q370" s="32"/>
      <c r="R370" s="32"/>
      <c r="S370" s="91" t="s">
        <v>332</v>
      </c>
      <c r="T370" s="91"/>
      <c r="U370" s="32"/>
      <c r="V370" s="32"/>
      <c r="W370" s="89">
        <v>48442</v>
      </c>
      <c r="X370" s="89"/>
      <c r="Y370" s="32"/>
    </row>
    <row r="371" spans="1:29">
      <c r="A371" s="16"/>
      <c r="B371" s="174"/>
      <c r="C371" s="89"/>
      <c r="D371" s="89"/>
      <c r="E371" s="32"/>
      <c r="F371" s="32"/>
      <c r="G371" s="91"/>
      <c r="H371" s="91"/>
      <c r="I371" s="32"/>
      <c r="J371" s="32"/>
      <c r="K371" s="89"/>
      <c r="L371" s="89"/>
      <c r="M371" s="32"/>
      <c r="N371" s="32"/>
      <c r="O371" s="89"/>
      <c r="P371" s="89"/>
      <c r="Q371" s="32"/>
      <c r="R371" s="32"/>
      <c r="S371" s="91"/>
      <c r="T371" s="91"/>
      <c r="U371" s="32"/>
      <c r="V371" s="32"/>
      <c r="W371" s="89"/>
      <c r="X371" s="89"/>
      <c r="Y371" s="32"/>
    </row>
    <row r="372" spans="1:29">
      <c r="A372" s="16"/>
      <c r="B372" s="171" t="s">
        <v>749</v>
      </c>
      <c r="C372" s="87">
        <v>1018777</v>
      </c>
      <c r="D372" s="87"/>
      <c r="E372" s="18"/>
      <c r="F372" s="18"/>
      <c r="G372" s="87">
        <v>120592</v>
      </c>
      <c r="H372" s="87"/>
      <c r="I372" s="18"/>
      <c r="J372" s="18"/>
      <c r="K372" s="87">
        <v>1219217</v>
      </c>
      <c r="L372" s="87"/>
      <c r="M372" s="18"/>
      <c r="N372" s="18"/>
      <c r="O372" s="87">
        <v>1397466</v>
      </c>
      <c r="P372" s="87"/>
      <c r="Q372" s="18"/>
      <c r="R372" s="18"/>
      <c r="S372" s="87">
        <v>652814</v>
      </c>
      <c r="T372" s="87"/>
      <c r="U372" s="18"/>
      <c r="V372" s="18"/>
      <c r="W372" s="87">
        <v>4408866</v>
      </c>
      <c r="X372" s="87"/>
      <c r="Y372" s="18"/>
    </row>
    <row r="373" spans="1:29">
      <c r="A373" s="16"/>
      <c r="B373" s="171"/>
      <c r="C373" s="87"/>
      <c r="D373" s="87"/>
      <c r="E373" s="18"/>
      <c r="F373" s="18"/>
      <c r="G373" s="87"/>
      <c r="H373" s="87"/>
      <c r="I373" s="18"/>
      <c r="J373" s="18"/>
      <c r="K373" s="87"/>
      <c r="L373" s="87"/>
      <c r="M373" s="18"/>
      <c r="N373" s="18"/>
      <c r="O373" s="87"/>
      <c r="P373" s="87"/>
      <c r="Q373" s="18"/>
      <c r="R373" s="18"/>
      <c r="S373" s="87"/>
      <c r="T373" s="87"/>
      <c r="U373" s="18"/>
      <c r="V373" s="18"/>
      <c r="W373" s="87"/>
      <c r="X373" s="87"/>
      <c r="Y373" s="18"/>
    </row>
    <row r="374" spans="1:29">
      <c r="A374" s="16"/>
      <c r="B374" s="28"/>
      <c r="C374" s="28"/>
      <c r="D374" s="28"/>
      <c r="E374" s="28"/>
      <c r="F374" s="28"/>
      <c r="G374" s="28"/>
      <c r="H374" s="28"/>
      <c r="I374" s="28"/>
      <c r="J374" s="28"/>
      <c r="K374" s="28"/>
      <c r="L374" s="28"/>
      <c r="M374" s="28"/>
      <c r="N374" s="28"/>
      <c r="O374" s="28"/>
      <c r="P374" s="28"/>
      <c r="Q374" s="28"/>
      <c r="R374" s="28"/>
      <c r="S374" s="28"/>
      <c r="T374" s="28"/>
      <c r="U374" s="28"/>
      <c r="V374" s="28"/>
      <c r="W374" s="28"/>
      <c r="X374" s="28"/>
      <c r="Y374" s="28"/>
      <c r="Z374" s="28"/>
      <c r="AA374" s="28"/>
      <c r="AB374" s="28"/>
      <c r="AC374" s="28"/>
    </row>
    <row r="375" spans="1:29">
      <c r="A375" s="16"/>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c r="AA375" s="12"/>
      <c r="AB375" s="12"/>
      <c r="AC375" s="12"/>
    </row>
    <row r="376" spans="1:29" ht="15.75" thickBot="1">
      <c r="A376" s="16"/>
      <c r="B376" s="69"/>
      <c r="C376" s="30">
        <v>2013</v>
      </c>
      <c r="D376" s="30"/>
      <c r="E376" s="30"/>
      <c r="F376" s="30"/>
      <c r="G376" s="30"/>
      <c r="H376" s="30"/>
      <c r="I376" s="30"/>
      <c r="J376" s="30"/>
      <c r="K376" s="30"/>
      <c r="L376" s="30"/>
      <c r="M376" s="30"/>
      <c r="N376" s="30"/>
      <c r="O376" s="30"/>
      <c r="P376" s="30"/>
      <c r="Q376" s="30"/>
      <c r="R376" s="30"/>
      <c r="S376" s="30"/>
      <c r="T376" s="30"/>
      <c r="U376" s="30"/>
      <c r="V376" s="30"/>
      <c r="W376" s="30"/>
      <c r="X376" s="30"/>
      <c r="Y376" s="30"/>
      <c r="Z376" s="30"/>
      <c r="AA376" s="30"/>
      <c r="AB376" s="30"/>
      <c r="AC376" s="30"/>
    </row>
    <row r="377" spans="1:29">
      <c r="A377" s="16"/>
      <c r="B377" s="116"/>
      <c r="C377" s="78" t="s">
        <v>723</v>
      </c>
      <c r="D377" s="78"/>
      <c r="E377" s="78"/>
      <c r="F377" s="48"/>
      <c r="G377" s="78" t="s">
        <v>727</v>
      </c>
      <c r="H377" s="78"/>
      <c r="I377" s="78"/>
      <c r="J377" s="48"/>
      <c r="K377" s="78" t="s">
        <v>729</v>
      </c>
      <c r="L377" s="78"/>
      <c r="M377" s="78"/>
      <c r="N377" s="48"/>
      <c r="O377" s="78" t="s">
        <v>731</v>
      </c>
      <c r="P377" s="78"/>
      <c r="Q377" s="78"/>
      <c r="R377" s="48"/>
      <c r="S377" s="78" t="s">
        <v>732</v>
      </c>
      <c r="T377" s="78"/>
      <c r="U377" s="78"/>
      <c r="V377" s="48"/>
      <c r="W377" s="78" t="s">
        <v>751</v>
      </c>
      <c r="X377" s="78"/>
      <c r="Y377" s="78"/>
      <c r="Z377" s="48"/>
      <c r="AA377" s="78" t="s">
        <v>146</v>
      </c>
      <c r="AB377" s="78"/>
      <c r="AC377" s="78"/>
    </row>
    <row r="378" spans="1:29">
      <c r="A378" s="16"/>
      <c r="B378" s="116"/>
      <c r="C378" s="31" t="s">
        <v>724</v>
      </c>
      <c r="D378" s="31"/>
      <c r="E378" s="31"/>
      <c r="F378" s="18"/>
      <c r="G378" s="31" t="s">
        <v>728</v>
      </c>
      <c r="H378" s="31"/>
      <c r="I378" s="31"/>
      <c r="J378" s="18"/>
      <c r="K378" s="31" t="s">
        <v>730</v>
      </c>
      <c r="L378" s="31"/>
      <c r="M378" s="31"/>
      <c r="N378" s="18"/>
      <c r="O378" s="31" t="s">
        <v>730</v>
      </c>
      <c r="P378" s="31"/>
      <c r="Q378" s="31"/>
      <c r="R378" s="18"/>
      <c r="S378" s="31" t="s">
        <v>733</v>
      </c>
      <c r="T378" s="31"/>
      <c r="U378" s="31"/>
      <c r="V378" s="18"/>
      <c r="W378" s="31"/>
      <c r="X378" s="31"/>
      <c r="Y378" s="31"/>
      <c r="Z378" s="18"/>
      <c r="AA378" s="31"/>
      <c r="AB378" s="31"/>
      <c r="AC378" s="31"/>
    </row>
    <row r="379" spans="1:29">
      <c r="A379" s="16"/>
      <c r="B379" s="116"/>
      <c r="C379" s="31" t="s">
        <v>725</v>
      </c>
      <c r="D379" s="31"/>
      <c r="E379" s="31"/>
      <c r="F379" s="18"/>
      <c r="G379" s="15"/>
      <c r="H379" s="15"/>
      <c r="I379" s="15"/>
      <c r="J379" s="18"/>
      <c r="K379" s="15"/>
      <c r="L379" s="15"/>
      <c r="M379" s="15"/>
      <c r="N379" s="18"/>
      <c r="O379" s="15"/>
      <c r="P379" s="15"/>
      <c r="Q379" s="15"/>
      <c r="R379" s="18"/>
      <c r="S379" s="15"/>
      <c r="T379" s="15"/>
      <c r="U379" s="15"/>
      <c r="V379" s="18"/>
      <c r="W379" s="31"/>
      <c r="X379" s="31"/>
      <c r="Y379" s="31"/>
      <c r="Z379" s="18"/>
      <c r="AA379" s="31"/>
      <c r="AB379" s="31"/>
      <c r="AC379" s="31"/>
    </row>
    <row r="380" spans="1:29" ht="15.75" thickBot="1">
      <c r="A380" s="16"/>
      <c r="B380" s="116"/>
      <c r="C380" s="30" t="s">
        <v>726</v>
      </c>
      <c r="D380" s="30"/>
      <c r="E380" s="30"/>
      <c r="F380" s="18"/>
      <c r="G380" s="117"/>
      <c r="H380" s="117"/>
      <c r="I380" s="117"/>
      <c r="J380" s="18"/>
      <c r="K380" s="117"/>
      <c r="L380" s="117"/>
      <c r="M380" s="117"/>
      <c r="N380" s="18"/>
      <c r="O380" s="117"/>
      <c r="P380" s="117"/>
      <c r="Q380" s="117"/>
      <c r="R380" s="18"/>
      <c r="S380" s="117"/>
      <c r="T380" s="117"/>
      <c r="U380" s="117"/>
      <c r="V380" s="18"/>
      <c r="W380" s="30"/>
      <c r="X380" s="30"/>
      <c r="Y380" s="30"/>
      <c r="Z380" s="18"/>
      <c r="AA380" s="30"/>
      <c r="AB380" s="30"/>
      <c r="AC380" s="30"/>
    </row>
    <row r="381" spans="1:29">
      <c r="A381" s="16"/>
      <c r="B381" s="69"/>
      <c r="C381" s="31" t="s">
        <v>309</v>
      </c>
      <c r="D381" s="31"/>
      <c r="E381" s="31"/>
      <c r="F381" s="31"/>
      <c r="G381" s="31"/>
      <c r="H381" s="31"/>
      <c r="I381" s="31"/>
      <c r="J381" s="31"/>
      <c r="K381" s="31"/>
      <c r="L381" s="31"/>
      <c r="M381" s="31"/>
      <c r="N381" s="31"/>
      <c r="O381" s="31"/>
      <c r="P381" s="31"/>
      <c r="Q381" s="31"/>
      <c r="R381" s="31"/>
      <c r="S381" s="31"/>
      <c r="T381" s="31"/>
      <c r="U381" s="31"/>
      <c r="V381" s="31"/>
      <c r="W381" s="31"/>
      <c r="X381" s="31"/>
      <c r="Y381" s="31"/>
      <c r="Z381" s="31"/>
      <c r="AA381" s="31"/>
      <c r="AB381" s="31"/>
      <c r="AC381" s="31"/>
    </row>
    <row r="382" spans="1:29">
      <c r="A382" s="16"/>
      <c r="B382" s="139" t="s">
        <v>734</v>
      </c>
      <c r="C382" s="32"/>
      <c r="D382" s="32"/>
      <c r="E382" s="32"/>
      <c r="F382" s="24"/>
      <c r="G382" s="32"/>
      <c r="H382" s="32"/>
      <c r="I382" s="32"/>
      <c r="J382" s="24"/>
      <c r="K382" s="32"/>
      <c r="L382" s="32"/>
      <c r="M382" s="32"/>
      <c r="N382" s="24"/>
      <c r="O382" s="32"/>
      <c r="P382" s="32"/>
      <c r="Q382" s="32"/>
      <c r="R382" s="24"/>
      <c r="S382" s="32"/>
      <c r="T382" s="32"/>
      <c r="U382" s="32"/>
      <c r="V382" s="24"/>
      <c r="W382" s="32"/>
      <c r="X382" s="32"/>
      <c r="Y382" s="32"/>
      <c r="Z382" s="24"/>
      <c r="AA382" s="32"/>
      <c r="AB382" s="32"/>
      <c r="AC382" s="32"/>
    </row>
    <row r="383" spans="1:29">
      <c r="A383" s="16"/>
      <c r="B383" s="171" t="s">
        <v>735</v>
      </c>
      <c r="C383" s="86" t="s">
        <v>311</v>
      </c>
      <c r="D383" s="87">
        <v>19852</v>
      </c>
      <c r="E383" s="18"/>
      <c r="F383" s="18"/>
      <c r="G383" s="86" t="s">
        <v>311</v>
      </c>
      <c r="H383" s="87">
        <v>8928</v>
      </c>
      <c r="I383" s="18"/>
      <c r="J383" s="18"/>
      <c r="K383" s="86" t="s">
        <v>311</v>
      </c>
      <c r="L383" s="87">
        <v>5908</v>
      </c>
      <c r="M383" s="18"/>
      <c r="N383" s="18"/>
      <c r="O383" s="86" t="s">
        <v>311</v>
      </c>
      <c r="P383" s="87">
        <v>22441</v>
      </c>
      <c r="Q383" s="18"/>
      <c r="R383" s="18"/>
      <c r="S383" s="86" t="s">
        <v>311</v>
      </c>
      <c r="T383" s="87">
        <v>4132</v>
      </c>
      <c r="U383" s="18"/>
      <c r="V383" s="18"/>
      <c r="W383" s="86" t="s">
        <v>311</v>
      </c>
      <c r="X383" s="87">
        <v>5926</v>
      </c>
      <c r="Y383" s="18"/>
      <c r="Z383" s="18"/>
      <c r="AA383" s="86" t="s">
        <v>311</v>
      </c>
      <c r="AB383" s="87">
        <v>67187</v>
      </c>
      <c r="AC383" s="18"/>
    </row>
    <row r="384" spans="1:29">
      <c r="A384" s="16"/>
      <c r="B384" s="171"/>
      <c r="C384" s="86"/>
      <c r="D384" s="87"/>
      <c r="E384" s="18"/>
      <c r="F384" s="18"/>
      <c r="G384" s="86"/>
      <c r="H384" s="87"/>
      <c r="I384" s="18"/>
      <c r="J384" s="18"/>
      <c r="K384" s="86"/>
      <c r="L384" s="87"/>
      <c r="M384" s="18"/>
      <c r="N384" s="18"/>
      <c r="O384" s="86"/>
      <c r="P384" s="87"/>
      <c r="Q384" s="18"/>
      <c r="R384" s="18"/>
      <c r="S384" s="86"/>
      <c r="T384" s="87"/>
      <c r="U384" s="18"/>
      <c r="V384" s="18"/>
      <c r="W384" s="86"/>
      <c r="X384" s="87"/>
      <c r="Y384" s="18"/>
      <c r="Z384" s="18"/>
      <c r="AA384" s="86"/>
      <c r="AB384" s="87"/>
      <c r="AC384" s="18"/>
    </row>
    <row r="385" spans="1:29">
      <c r="A385" s="16"/>
      <c r="B385" s="173" t="s">
        <v>736</v>
      </c>
      <c r="C385" s="91" t="s">
        <v>752</v>
      </c>
      <c r="D385" s="91"/>
      <c r="E385" s="90" t="s">
        <v>313</v>
      </c>
      <c r="F385" s="32"/>
      <c r="G385" s="91" t="s">
        <v>753</v>
      </c>
      <c r="H385" s="91"/>
      <c r="I385" s="90" t="s">
        <v>313</v>
      </c>
      <c r="J385" s="32"/>
      <c r="K385" s="91" t="s">
        <v>754</v>
      </c>
      <c r="L385" s="91"/>
      <c r="M385" s="90" t="s">
        <v>313</v>
      </c>
      <c r="N385" s="32"/>
      <c r="O385" s="91" t="s">
        <v>755</v>
      </c>
      <c r="P385" s="91"/>
      <c r="Q385" s="90" t="s">
        <v>313</v>
      </c>
      <c r="R385" s="32"/>
      <c r="S385" s="91" t="s">
        <v>756</v>
      </c>
      <c r="T385" s="91"/>
      <c r="U385" s="90" t="s">
        <v>313</v>
      </c>
      <c r="V385" s="32"/>
      <c r="W385" s="91" t="s">
        <v>332</v>
      </c>
      <c r="X385" s="91"/>
      <c r="Y385" s="32"/>
      <c r="Z385" s="32"/>
      <c r="AA385" s="91" t="s">
        <v>757</v>
      </c>
      <c r="AB385" s="91"/>
      <c r="AC385" s="90" t="s">
        <v>313</v>
      </c>
    </row>
    <row r="386" spans="1:29">
      <c r="A386" s="16"/>
      <c r="B386" s="173"/>
      <c r="C386" s="91"/>
      <c r="D386" s="91"/>
      <c r="E386" s="90"/>
      <c r="F386" s="32"/>
      <c r="G386" s="91"/>
      <c r="H386" s="91"/>
      <c r="I386" s="90"/>
      <c r="J386" s="32"/>
      <c r="K386" s="91"/>
      <c r="L386" s="91"/>
      <c r="M386" s="90"/>
      <c r="N386" s="32"/>
      <c r="O386" s="91"/>
      <c r="P386" s="91"/>
      <c r="Q386" s="90"/>
      <c r="R386" s="32"/>
      <c r="S386" s="91"/>
      <c r="T386" s="91"/>
      <c r="U386" s="90"/>
      <c r="V386" s="32"/>
      <c r="W386" s="91"/>
      <c r="X386" s="91"/>
      <c r="Y386" s="32"/>
      <c r="Z386" s="32"/>
      <c r="AA386" s="91"/>
      <c r="AB386" s="91"/>
      <c r="AC386" s="90"/>
    </row>
    <row r="387" spans="1:29">
      <c r="A387" s="16"/>
      <c r="B387" s="172" t="s">
        <v>743</v>
      </c>
      <c r="C387" s="92">
        <v>455</v>
      </c>
      <c r="D387" s="92"/>
      <c r="E387" s="18"/>
      <c r="F387" s="18"/>
      <c r="G387" s="92">
        <v>501</v>
      </c>
      <c r="H387" s="92"/>
      <c r="I387" s="18"/>
      <c r="J387" s="18"/>
      <c r="K387" s="87">
        <v>1264</v>
      </c>
      <c r="L387" s="87"/>
      <c r="M387" s="18"/>
      <c r="N387" s="18"/>
      <c r="O387" s="92">
        <v>136</v>
      </c>
      <c r="P387" s="92"/>
      <c r="Q387" s="18"/>
      <c r="R387" s="18"/>
      <c r="S387" s="92">
        <v>633</v>
      </c>
      <c r="T387" s="92"/>
      <c r="U387" s="18"/>
      <c r="V387" s="18"/>
      <c r="W387" s="92" t="s">
        <v>332</v>
      </c>
      <c r="X387" s="92"/>
      <c r="Y387" s="18"/>
      <c r="Z387" s="18"/>
      <c r="AA387" s="87">
        <v>2989</v>
      </c>
      <c r="AB387" s="87"/>
      <c r="AC387" s="18"/>
    </row>
    <row r="388" spans="1:29">
      <c r="A388" s="16"/>
      <c r="B388" s="172"/>
      <c r="C388" s="92"/>
      <c r="D388" s="92"/>
      <c r="E388" s="18"/>
      <c r="F388" s="18"/>
      <c r="G388" s="92"/>
      <c r="H388" s="92"/>
      <c r="I388" s="18"/>
      <c r="J388" s="18"/>
      <c r="K388" s="87"/>
      <c r="L388" s="87"/>
      <c r="M388" s="18"/>
      <c r="N388" s="18"/>
      <c r="O388" s="92"/>
      <c r="P388" s="92"/>
      <c r="Q388" s="18"/>
      <c r="R388" s="18"/>
      <c r="S388" s="92"/>
      <c r="T388" s="92"/>
      <c r="U388" s="18"/>
      <c r="V388" s="18"/>
      <c r="W388" s="92"/>
      <c r="X388" s="92"/>
      <c r="Y388" s="18"/>
      <c r="Z388" s="18"/>
      <c r="AA388" s="87"/>
      <c r="AB388" s="87"/>
      <c r="AC388" s="18"/>
    </row>
    <row r="389" spans="1:29">
      <c r="A389" s="16"/>
      <c r="B389" s="173" t="s">
        <v>758</v>
      </c>
      <c r="C389" s="89">
        <v>20755</v>
      </c>
      <c r="D389" s="89"/>
      <c r="E389" s="32"/>
      <c r="F389" s="32"/>
      <c r="G389" s="91" t="s">
        <v>759</v>
      </c>
      <c r="H389" s="91"/>
      <c r="I389" s="90" t="s">
        <v>313</v>
      </c>
      <c r="J389" s="32"/>
      <c r="K389" s="89">
        <v>2369</v>
      </c>
      <c r="L389" s="89"/>
      <c r="M389" s="32"/>
      <c r="N389" s="32"/>
      <c r="O389" s="91" t="s">
        <v>760</v>
      </c>
      <c r="P389" s="91"/>
      <c r="Q389" s="90" t="s">
        <v>313</v>
      </c>
      <c r="R389" s="32"/>
      <c r="S389" s="89">
        <v>4371</v>
      </c>
      <c r="T389" s="89"/>
      <c r="U389" s="32"/>
      <c r="V389" s="32"/>
      <c r="W389" s="91" t="s">
        <v>761</v>
      </c>
      <c r="X389" s="91"/>
      <c r="Y389" s="90" t="s">
        <v>313</v>
      </c>
      <c r="Z389" s="32"/>
      <c r="AA389" s="89">
        <v>19227</v>
      </c>
      <c r="AB389" s="89"/>
      <c r="AC389" s="32"/>
    </row>
    <row r="390" spans="1:29" ht="15.75" thickBot="1">
      <c r="A390" s="16"/>
      <c r="B390" s="173"/>
      <c r="C390" s="118"/>
      <c r="D390" s="118"/>
      <c r="E390" s="42"/>
      <c r="F390" s="32"/>
      <c r="G390" s="102"/>
      <c r="H390" s="102"/>
      <c r="I390" s="119"/>
      <c r="J390" s="32"/>
      <c r="K390" s="118"/>
      <c r="L390" s="118"/>
      <c r="M390" s="42"/>
      <c r="N390" s="32"/>
      <c r="O390" s="102"/>
      <c r="P390" s="102"/>
      <c r="Q390" s="119"/>
      <c r="R390" s="32"/>
      <c r="S390" s="118"/>
      <c r="T390" s="118"/>
      <c r="U390" s="42"/>
      <c r="V390" s="32"/>
      <c r="W390" s="102"/>
      <c r="X390" s="102"/>
      <c r="Y390" s="119"/>
      <c r="Z390" s="32"/>
      <c r="AA390" s="118"/>
      <c r="AB390" s="118"/>
      <c r="AC390" s="42"/>
    </row>
    <row r="391" spans="1:29">
      <c r="A391" s="16"/>
      <c r="B391" s="171" t="s">
        <v>747</v>
      </c>
      <c r="C391" s="122" t="s">
        <v>311</v>
      </c>
      <c r="D391" s="104">
        <v>22663</v>
      </c>
      <c r="E391" s="48"/>
      <c r="F391" s="18"/>
      <c r="G391" s="122" t="s">
        <v>311</v>
      </c>
      <c r="H391" s="104">
        <v>6600</v>
      </c>
      <c r="I391" s="48"/>
      <c r="J391" s="18"/>
      <c r="K391" s="122" t="s">
        <v>311</v>
      </c>
      <c r="L391" s="104">
        <v>7727</v>
      </c>
      <c r="M391" s="48"/>
      <c r="N391" s="18"/>
      <c r="O391" s="122" t="s">
        <v>311</v>
      </c>
      <c r="P391" s="104">
        <v>11778</v>
      </c>
      <c r="Q391" s="48"/>
      <c r="R391" s="18"/>
      <c r="S391" s="122" t="s">
        <v>311</v>
      </c>
      <c r="T391" s="104">
        <v>5457</v>
      </c>
      <c r="U391" s="48"/>
      <c r="V391" s="18"/>
      <c r="W391" s="122" t="s">
        <v>311</v>
      </c>
      <c r="X391" s="121" t="s">
        <v>332</v>
      </c>
      <c r="Y391" s="48"/>
      <c r="Z391" s="18"/>
      <c r="AA391" s="122" t="s">
        <v>311</v>
      </c>
      <c r="AB391" s="104">
        <v>54225</v>
      </c>
      <c r="AC391" s="48"/>
    </row>
    <row r="392" spans="1:29" ht="15.75" thickBot="1">
      <c r="A392" s="16"/>
      <c r="B392" s="171"/>
      <c r="C392" s="124"/>
      <c r="D392" s="105"/>
      <c r="E392" s="106"/>
      <c r="F392" s="18"/>
      <c r="G392" s="124"/>
      <c r="H392" s="105"/>
      <c r="I392" s="106"/>
      <c r="J392" s="18"/>
      <c r="K392" s="124"/>
      <c r="L392" s="105"/>
      <c r="M392" s="106"/>
      <c r="N392" s="18"/>
      <c r="O392" s="124"/>
      <c r="P392" s="105"/>
      <c r="Q392" s="106"/>
      <c r="R392" s="18"/>
      <c r="S392" s="124"/>
      <c r="T392" s="105"/>
      <c r="U392" s="106"/>
      <c r="V392" s="18"/>
      <c r="W392" s="124"/>
      <c r="X392" s="125"/>
      <c r="Y392" s="106"/>
      <c r="Z392" s="18"/>
      <c r="AA392" s="124"/>
      <c r="AB392" s="105"/>
      <c r="AC392" s="106"/>
    </row>
    <row r="393" spans="1:29" ht="15.75" thickTop="1">
      <c r="A393" s="16"/>
      <c r="B393" s="174" t="s">
        <v>748</v>
      </c>
      <c r="C393" s="175" t="s">
        <v>311</v>
      </c>
      <c r="D393" s="176">
        <v>7364</v>
      </c>
      <c r="E393" s="167"/>
      <c r="F393" s="32"/>
      <c r="G393" s="175" t="s">
        <v>311</v>
      </c>
      <c r="H393" s="177">
        <v>94</v>
      </c>
      <c r="I393" s="167"/>
      <c r="J393" s="32"/>
      <c r="K393" s="175" t="s">
        <v>311</v>
      </c>
      <c r="L393" s="176">
        <v>1282</v>
      </c>
      <c r="M393" s="167"/>
      <c r="N393" s="32"/>
      <c r="O393" s="175" t="s">
        <v>311</v>
      </c>
      <c r="P393" s="177">
        <v>84</v>
      </c>
      <c r="Q393" s="167"/>
      <c r="R393" s="32"/>
      <c r="S393" s="175" t="s">
        <v>311</v>
      </c>
      <c r="T393" s="177" t="s">
        <v>332</v>
      </c>
      <c r="U393" s="167"/>
      <c r="V393" s="32"/>
      <c r="W393" s="175" t="s">
        <v>311</v>
      </c>
      <c r="X393" s="177" t="s">
        <v>332</v>
      </c>
      <c r="Y393" s="167"/>
      <c r="Z393" s="32"/>
      <c r="AA393" s="175" t="s">
        <v>311</v>
      </c>
      <c r="AB393" s="176">
        <v>8824</v>
      </c>
      <c r="AC393" s="167"/>
    </row>
    <row r="394" spans="1:29">
      <c r="A394" s="16"/>
      <c r="B394" s="174"/>
      <c r="C394" s="90"/>
      <c r="D394" s="89"/>
      <c r="E394" s="32"/>
      <c r="F394" s="32"/>
      <c r="G394" s="90"/>
      <c r="H394" s="91"/>
      <c r="I394" s="32"/>
      <c r="J394" s="32"/>
      <c r="K394" s="90"/>
      <c r="L394" s="89"/>
      <c r="M394" s="32"/>
      <c r="N394" s="32"/>
      <c r="O394" s="90"/>
      <c r="P394" s="91"/>
      <c r="Q394" s="32"/>
      <c r="R394" s="32"/>
      <c r="S394" s="90"/>
      <c r="T394" s="91"/>
      <c r="U394" s="32"/>
      <c r="V394" s="32"/>
      <c r="W394" s="90"/>
      <c r="X394" s="91"/>
      <c r="Y394" s="32"/>
      <c r="Z394" s="32"/>
      <c r="AA394" s="90"/>
      <c r="AB394" s="89"/>
      <c r="AC394" s="32"/>
    </row>
    <row r="395" spans="1:29">
      <c r="A395" s="16"/>
      <c r="B395" s="171" t="s">
        <v>749</v>
      </c>
      <c r="C395" s="87">
        <v>15299</v>
      </c>
      <c r="D395" s="87"/>
      <c r="E395" s="18"/>
      <c r="F395" s="18"/>
      <c r="G395" s="87">
        <v>6506</v>
      </c>
      <c r="H395" s="87"/>
      <c r="I395" s="18"/>
      <c r="J395" s="18"/>
      <c r="K395" s="87">
        <v>6445</v>
      </c>
      <c r="L395" s="87"/>
      <c r="M395" s="18"/>
      <c r="N395" s="18"/>
      <c r="O395" s="87">
        <v>11694</v>
      </c>
      <c r="P395" s="87"/>
      <c r="Q395" s="18"/>
      <c r="R395" s="18"/>
      <c r="S395" s="87">
        <v>5457</v>
      </c>
      <c r="T395" s="87"/>
      <c r="U395" s="18"/>
      <c r="V395" s="18"/>
      <c r="W395" s="92" t="s">
        <v>332</v>
      </c>
      <c r="X395" s="92"/>
      <c r="Y395" s="18"/>
      <c r="Z395" s="18"/>
      <c r="AA395" s="87">
        <v>45401</v>
      </c>
      <c r="AB395" s="87"/>
      <c r="AC395" s="18"/>
    </row>
    <row r="396" spans="1:29">
      <c r="A396" s="16"/>
      <c r="B396" s="171"/>
      <c r="C396" s="87"/>
      <c r="D396" s="87"/>
      <c r="E396" s="18"/>
      <c r="F396" s="18"/>
      <c r="G396" s="87"/>
      <c r="H396" s="87"/>
      <c r="I396" s="18"/>
      <c r="J396" s="18"/>
      <c r="K396" s="87"/>
      <c r="L396" s="87"/>
      <c r="M396" s="18"/>
      <c r="N396" s="18"/>
      <c r="O396" s="87"/>
      <c r="P396" s="87"/>
      <c r="Q396" s="18"/>
      <c r="R396" s="18"/>
      <c r="S396" s="87"/>
      <c r="T396" s="87"/>
      <c r="U396" s="18"/>
      <c r="V396" s="18"/>
      <c r="W396" s="92"/>
      <c r="X396" s="92"/>
      <c r="Y396" s="18"/>
      <c r="Z396" s="18"/>
      <c r="AA396" s="87"/>
      <c r="AB396" s="87"/>
      <c r="AC396" s="18"/>
    </row>
    <row r="397" spans="1:29">
      <c r="A397" s="16"/>
      <c r="B397" s="139" t="s">
        <v>36</v>
      </c>
      <c r="C397" s="32"/>
      <c r="D397" s="32"/>
      <c r="E397" s="32"/>
      <c r="F397" s="24"/>
      <c r="G397" s="32"/>
      <c r="H397" s="32"/>
      <c r="I397" s="32"/>
      <c r="J397" s="24"/>
      <c r="K397" s="32"/>
      <c r="L397" s="32"/>
      <c r="M397" s="32"/>
      <c r="N397" s="24"/>
      <c r="O397" s="32"/>
      <c r="P397" s="32"/>
      <c r="Q397" s="32"/>
      <c r="R397" s="24"/>
      <c r="S397" s="32"/>
      <c r="T397" s="32"/>
      <c r="U397" s="32"/>
      <c r="V397" s="24"/>
      <c r="W397" s="32"/>
      <c r="X397" s="32"/>
      <c r="Y397" s="32"/>
      <c r="Z397" s="24"/>
      <c r="AA397" s="32"/>
      <c r="AB397" s="32"/>
      <c r="AC397" s="32"/>
    </row>
    <row r="398" spans="1:29">
      <c r="A398" s="16"/>
      <c r="B398" s="171" t="s">
        <v>750</v>
      </c>
      <c r="C398" s="87">
        <v>1021056</v>
      </c>
      <c r="D398" s="87"/>
      <c r="E398" s="18"/>
      <c r="F398" s="18"/>
      <c r="G398" s="87">
        <v>93289</v>
      </c>
      <c r="H398" s="87"/>
      <c r="I398" s="18"/>
      <c r="J398" s="18"/>
      <c r="K398" s="87">
        <v>1262718</v>
      </c>
      <c r="L398" s="87"/>
      <c r="M398" s="18"/>
      <c r="N398" s="18"/>
      <c r="O398" s="87">
        <v>1296472</v>
      </c>
      <c r="P398" s="87"/>
      <c r="Q398" s="18"/>
      <c r="R398" s="18"/>
      <c r="S398" s="87">
        <v>610298</v>
      </c>
      <c r="T398" s="87"/>
      <c r="U398" s="18"/>
      <c r="V398" s="18"/>
      <c r="W398" s="18"/>
      <c r="X398" s="18"/>
      <c r="Y398" s="18"/>
      <c r="Z398" s="18"/>
      <c r="AA398" s="87">
        <v>4283833</v>
      </c>
      <c r="AB398" s="87"/>
      <c r="AC398" s="18"/>
    </row>
    <row r="399" spans="1:29">
      <c r="A399" s="16"/>
      <c r="B399" s="171"/>
      <c r="C399" s="87"/>
      <c r="D399" s="87"/>
      <c r="E399" s="18"/>
      <c r="F399" s="18"/>
      <c r="G399" s="87"/>
      <c r="H399" s="87"/>
      <c r="I399" s="18"/>
      <c r="J399" s="18"/>
      <c r="K399" s="87"/>
      <c r="L399" s="87"/>
      <c r="M399" s="18"/>
      <c r="N399" s="18"/>
      <c r="O399" s="87"/>
      <c r="P399" s="87"/>
      <c r="Q399" s="18"/>
      <c r="R399" s="18"/>
      <c r="S399" s="87"/>
      <c r="T399" s="87"/>
      <c r="U399" s="18"/>
      <c r="V399" s="18"/>
      <c r="W399" s="18"/>
      <c r="X399" s="18"/>
      <c r="Y399" s="18"/>
      <c r="Z399" s="18"/>
      <c r="AA399" s="87"/>
      <c r="AB399" s="87"/>
      <c r="AC399" s="18"/>
    </row>
    <row r="400" spans="1:29">
      <c r="A400" s="16"/>
      <c r="B400" s="174" t="s">
        <v>748</v>
      </c>
      <c r="C400" s="89">
        <v>27251</v>
      </c>
      <c r="D400" s="89"/>
      <c r="E400" s="32"/>
      <c r="F400" s="32"/>
      <c r="G400" s="89">
        <v>3844</v>
      </c>
      <c r="H400" s="89"/>
      <c r="I400" s="32"/>
      <c r="J400" s="32"/>
      <c r="K400" s="89">
        <v>9349</v>
      </c>
      <c r="L400" s="89"/>
      <c r="M400" s="32"/>
      <c r="N400" s="32"/>
      <c r="O400" s="89">
        <v>12151</v>
      </c>
      <c r="P400" s="89"/>
      <c r="Q400" s="32"/>
      <c r="R400" s="32"/>
      <c r="S400" s="91" t="s">
        <v>332</v>
      </c>
      <c r="T400" s="91"/>
      <c r="U400" s="32"/>
      <c r="V400" s="32"/>
      <c r="W400" s="32"/>
      <c r="X400" s="32"/>
      <c r="Y400" s="32"/>
      <c r="Z400" s="32"/>
      <c r="AA400" s="89">
        <v>52595</v>
      </c>
      <c r="AB400" s="89"/>
      <c r="AC400" s="32"/>
    </row>
    <row r="401" spans="1:29">
      <c r="A401" s="16"/>
      <c r="B401" s="174"/>
      <c r="C401" s="89"/>
      <c r="D401" s="89"/>
      <c r="E401" s="32"/>
      <c r="F401" s="32"/>
      <c r="G401" s="89"/>
      <c r="H401" s="89"/>
      <c r="I401" s="32"/>
      <c r="J401" s="32"/>
      <c r="K401" s="89"/>
      <c r="L401" s="89"/>
      <c r="M401" s="32"/>
      <c r="N401" s="32"/>
      <c r="O401" s="89"/>
      <c r="P401" s="89"/>
      <c r="Q401" s="32"/>
      <c r="R401" s="32"/>
      <c r="S401" s="91"/>
      <c r="T401" s="91"/>
      <c r="U401" s="32"/>
      <c r="V401" s="32"/>
      <c r="W401" s="32"/>
      <c r="X401" s="32"/>
      <c r="Y401" s="32"/>
      <c r="Z401" s="32"/>
      <c r="AA401" s="89"/>
      <c r="AB401" s="89"/>
      <c r="AC401" s="32"/>
    </row>
    <row r="402" spans="1:29">
      <c r="A402" s="16"/>
      <c r="B402" s="171" t="s">
        <v>749</v>
      </c>
      <c r="C402" s="87">
        <v>993805</v>
      </c>
      <c r="D402" s="87"/>
      <c r="E402" s="18"/>
      <c r="F402" s="18"/>
      <c r="G402" s="87">
        <v>89445</v>
      </c>
      <c r="H402" s="87"/>
      <c r="I402" s="18"/>
      <c r="J402" s="18"/>
      <c r="K402" s="87">
        <v>1253369</v>
      </c>
      <c r="L402" s="87"/>
      <c r="M402" s="18"/>
      <c r="N402" s="18"/>
      <c r="O402" s="87">
        <v>1284321</v>
      </c>
      <c r="P402" s="87"/>
      <c r="Q402" s="18"/>
      <c r="R402" s="18"/>
      <c r="S402" s="87">
        <v>610298</v>
      </c>
      <c r="T402" s="87"/>
      <c r="U402" s="18"/>
      <c r="V402" s="18"/>
      <c r="W402" s="18"/>
      <c r="X402" s="18"/>
      <c r="Y402" s="18"/>
      <c r="Z402" s="18"/>
      <c r="AA402" s="87">
        <v>4231238</v>
      </c>
      <c r="AB402" s="87"/>
      <c r="AC402" s="18"/>
    </row>
    <row r="403" spans="1:29">
      <c r="A403" s="16"/>
      <c r="B403" s="171"/>
      <c r="C403" s="87"/>
      <c r="D403" s="87"/>
      <c r="E403" s="18"/>
      <c r="F403" s="18"/>
      <c r="G403" s="87"/>
      <c r="H403" s="87"/>
      <c r="I403" s="18"/>
      <c r="J403" s="18"/>
      <c r="K403" s="87"/>
      <c r="L403" s="87"/>
      <c r="M403" s="18"/>
      <c r="N403" s="18"/>
      <c r="O403" s="87"/>
      <c r="P403" s="87"/>
      <c r="Q403" s="18"/>
      <c r="R403" s="18"/>
      <c r="S403" s="87"/>
      <c r="T403" s="87"/>
      <c r="U403" s="18"/>
      <c r="V403" s="18"/>
      <c r="W403" s="18"/>
      <c r="X403" s="18"/>
      <c r="Y403" s="18"/>
      <c r="Z403" s="18"/>
      <c r="AA403" s="87"/>
      <c r="AB403" s="87"/>
      <c r="AC403" s="18"/>
    </row>
    <row r="404" spans="1:29">
      <c r="A404" s="16"/>
      <c r="B404" s="28"/>
      <c r="C404" s="28"/>
      <c r="D404" s="28"/>
      <c r="E404" s="28"/>
      <c r="F404" s="28"/>
      <c r="G404" s="28"/>
      <c r="H404" s="28"/>
      <c r="I404" s="28"/>
      <c r="J404" s="28"/>
      <c r="K404" s="28"/>
      <c r="L404" s="28"/>
      <c r="M404" s="28"/>
      <c r="N404" s="28"/>
      <c r="O404" s="28"/>
      <c r="P404" s="28"/>
      <c r="Q404" s="28"/>
      <c r="R404" s="28"/>
      <c r="S404" s="28"/>
      <c r="T404" s="28"/>
      <c r="U404" s="28"/>
      <c r="V404" s="28"/>
      <c r="W404" s="28"/>
      <c r="X404" s="28"/>
      <c r="Y404" s="28"/>
      <c r="Z404" s="28"/>
      <c r="AA404" s="28"/>
      <c r="AB404" s="28"/>
      <c r="AC404" s="28"/>
    </row>
    <row r="405" spans="1:29">
      <c r="A405" s="16"/>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2"/>
      <c r="AA405" s="12"/>
      <c r="AB405" s="12"/>
      <c r="AC405" s="12"/>
    </row>
    <row r="406" spans="1:29" ht="15.75" thickBot="1">
      <c r="A406" s="16"/>
      <c r="B406" s="69"/>
      <c r="C406" s="30">
        <v>2012</v>
      </c>
      <c r="D406" s="30"/>
      <c r="E406" s="30"/>
      <c r="F406" s="30"/>
      <c r="G406" s="30"/>
      <c r="H406" s="30"/>
      <c r="I406" s="30"/>
      <c r="J406" s="30"/>
      <c r="K406" s="30"/>
      <c r="L406" s="30"/>
      <c r="M406" s="30"/>
      <c r="N406" s="30"/>
      <c r="O406" s="30"/>
      <c r="P406" s="30"/>
      <c r="Q406" s="30"/>
      <c r="R406" s="30"/>
      <c r="S406" s="30"/>
      <c r="T406" s="30"/>
      <c r="U406" s="30"/>
      <c r="V406" s="30"/>
      <c r="W406" s="30"/>
      <c r="X406" s="30"/>
      <c r="Y406" s="30"/>
      <c r="Z406" s="30"/>
      <c r="AA406" s="30"/>
      <c r="AB406" s="30"/>
      <c r="AC406" s="30"/>
    </row>
    <row r="407" spans="1:29">
      <c r="A407" s="16"/>
      <c r="B407" s="116"/>
      <c r="C407" s="78" t="s">
        <v>723</v>
      </c>
      <c r="D407" s="78"/>
      <c r="E407" s="78"/>
      <c r="F407" s="48"/>
      <c r="G407" s="78" t="s">
        <v>727</v>
      </c>
      <c r="H407" s="78"/>
      <c r="I407" s="78"/>
      <c r="J407" s="48"/>
      <c r="K407" s="78" t="s">
        <v>729</v>
      </c>
      <c r="L407" s="78"/>
      <c r="M407" s="78"/>
      <c r="N407" s="48"/>
      <c r="O407" s="78" t="s">
        <v>731</v>
      </c>
      <c r="P407" s="78"/>
      <c r="Q407" s="78"/>
      <c r="R407" s="48"/>
      <c r="S407" s="78" t="s">
        <v>732</v>
      </c>
      <c r="T407" s="78"/>
      <c r="U407" s="78"/>
      <c r="V407" s="48"/>
      <c r="W407" s="78" t="s">
        <v>751</v>
      </c>
      <c r="X407" s="78"/>
      <c r="Y407" s="78"/>
      <c r="Z407" s="48"/>
      <c r="AA407" s="78" t="s">
        <v>146</v>
      </c>
      <c r="AB407" s="78"/>
      <c r="AC407" s="78"/>
    </row>
    <row r="408" spans="1:29">
      <c r="A408" s="16"/>
      <c r="B408" s="116"/>
      <c r="C408" s="31" t="s">
        <v>724</v>
      </c>
      <c r="D408" s="31"/>
      <c r="E408" s="31"/>
      <c r="F408" s="18"/>
      <c r="G408" s="31" t="s">
        <v>728</v>
      </c>
      <c r="H408" s="31"/>
      <c r="I408" s="31"/>
      <c r="J408" s="18"/>
      <c r="K408" s="31" t="s">
        <v>730</v>
      </c>
      <c r="L408" s="31"/>
      <c r="M408" s="31"/>
      <c r="N408" s="18"/>
      <c r="O408" s="31" t="s">
        <v>730</v>
      </c>
      <c r="P408" s="31"/>
      <c r="Q408" s="31"/>
      <c r="R408" s="18"/>
      <c r="S408" s="31" t="s">
        <v>733</v>
      </c>
      <c r="T408" s="31"/>
      <c r="U408" s="31"/>
      <c r="V408" s="18"/>
      <c r="W408" s="31"/>
      <c r="X408" s="31"/>
      <c r="Y408" s="31"/>
      <c r="Z408" s="18"/>
      <c r="AA408" s="31"/>
      <c r="AB408" s="31"/>
      <c r="AC408" s="31"/>
    </row>
    <row r="409" spans="1:29">
      <c r="A409" s="16"/>
      <c r="B409" s="116"/>
      <c r="C409" s="31" t="s">
        <v>725</v>
      </c>
      <c r="D409" s="31"/>
      <c r="E409" s="31"/>
      <c r="F409" s="18"/>
      <c r="G409" s="15"/>
      <c r="H409" s="15"/>
      <c r="I409" s="15"/>
      <c r="J409" s="18"/>
      <c r="K409" s="15"/>
      <c r="L409" s="15"/>
      <c r="M409" s="15"/>
      <c r="N409" s="18"/>
      <c r="O409" s="15"/>
      <c r="P409" s="15"/>
      <c r="Q409" s="15"/>
      <c r="R409" s="18"/>
      <c r="S409" s="15"/>
      <c r="T409" s="15"/>
      <c r="U409" s="15"/>
      <c r="V409" s="18"/>
      <c r="W409" s="31"/>
      <c r="X409" s="31"/>
      <c r="Y409" s="31"/>
      <c r="Z409" s="18"/>
      <c r="AA409" s="31"/>
      <c r="AB409" s="31"/>
      <c r="AC409" s="31"/>
    </row>
    <row r="410" spans="1:29" ht="15.75" thickBot="1">
      <c r="A410" s="16"/>
      <c r="B410" s="116"/>
      <c r="C410" s="30" t="s">
        <v>726</v>
      </c>
      <c r="D410" s="30"/>
      <c r="E410" s="30"/>
      <c r="F410" s="18"/>
      <c r="G410" s="117"/>
      <c r="H410" s="117"/>
      <c r="I410" s="117"/>
      <c r="J410" s="18"/>
      <c r="K410" s="117"/>
      <c r="L410" s="117"/>
      <c r="M410" s="117"/>
      <c r="N410" s="18"/>
      <c r="O410" s="117"/>
      <c r="P410" s="117"/>
      <c r="Q410" s="117"/>
      <c r="R410" s="18"/>
      <c r="S410" s="117"/>
      <c r="T410" s="117"/>
      <c r="U410" s="117"/>
      <c r="V410" s="18"/>
      <c r="W410" s="30"/>
      <c r="X410" s="30"/>
      <c r="Y410" s="30"/>
      <c r="Z410" s="18"/>
      <c r="AA410" s="30"/>
      <c r="AB410" s="30"/>
      <c r="AC410" s="30"/>
    </row>
    <row r="411" spans="1:29">
      <c r="A411" s="16"/>
      <c r="B411" s="69"/>
      <c r="C411" s="31" t="s">
        <v>309</v>
      </c>
      <c r="D411" s="31"/>
      <c r="E411" s="31"/>
      <c r="F411" s="31"/>
      <c r="G411" s="31"/>
      <c r="H411" s="31"/>
      <c r="I411" s="31"/>
      <c r="J411" s="31"/>
      <c r="K411" s="31"/>
      <c r="L411" s="31"/>
      <c r="M411" s="31"/>
      <c r="N411" s="31"/>
      <c r="O411" s="31"/>
      <c r="P411" s="31"/>
      <c r="Q411" s="31"/>
      <c r="R411" s="31"/>
      <c r="S411" s="31"/>
      <c r="T411" s="31"/>
      <c r="U411" s="31"/>
      <c r="V411" s="31"/>
      <c r="W411" s="31"/>
      <c r="X411" s="31"/>
      <c r="Y411" s="31"/>
      <c r="Z411" s="31"/>
      <c r="AA411" s="31"/>
      <c r="AB411" s="31"/>
      <c r="AC411" s="31"/>
    </row>
    <row r="412" spans="1:29">
      <c r="A412" s="16"/>
      <c r="B412" s="139" t="s">
        <v>734</v>
      </c>
      <c r="C412" s="32"/>
      <c r="D412" s="32"/>
      <c r="E412" s="32"/>
      <c r="F412" s="24"/>
      <c r="G412" s="32"/>
      <c r="H412" s="32"/>
      <c r="I412" s="32"/>
      <c r="J412" s="24"/>
      <c r="K412" s="32"/>
      <c r="L412" s="32"/>
      <c r="M412" s="32"/>
      <c r="N412" s="24"/>
      <c r="O412" s="32"/>
      <c r="P412" s="32"/>
      <c r="Q412" s="32"/>
      <c r="R412" s="24"/>
      <c r="S412" s="32"/>
      <c r="T412" s="32"/>
      <c r="U412" s="32"/>
      <c r="V412" s="24"/>
      <c r="W412" s="32"/>
      <c r="X412" s="32"/>
      <c r="Y412" s="32"/>
      <c r="Z412" s="24"/>
      <c r="AA412" s="32"/>
      <c r="AB412" s="32"/>
      <c r="AC412" s="32"/>
    </row>
    <row r="413" spans="1:29">
      <c r="A413" s="16"/>
      <c r="B413" s="171" t="s">
        <v>735</v>
      </c>
      <c r="C413" s="86" t="s">
        <v>311</v>
      </c>
      <c r="D413" s="87">
        <v>18200</v>
      </c>
      <c r="E413" s="18"/>
      <c r="F413" s="18"/>
      <c r="G413" s="86" t="s">
        <v>311</v>
      </c>
      <c r="H413" s="87">
        <v>6756</v>
      </c>
      <c r="I413" s="18"/>
      <c r="J413" s="18"/>
      <c r="K413" s="86" t="s">
        <v>311</v>
      </c>
      <c r="L413" s="87">
        <v>8237</v>
      </c>
      <c r="M413" s="18"/>
      <c r="N413" s="18"/>
      <c r="O413" s="86" t="s">
        <v>311</v>
      </c>
      <c r="P413" s="87">
        <v>18961</v>
      </c>
      <c r="Q413" s="18"/>
      <c r="R413" s="18"/>
      <c r="S413" s="86" t="s">
        <v>311</v>
      </c>
      <c r="T413" s="87">
        <v>4244</v>
      </c>
      <c r="U413" s="18"/>
      <c r="V413" s="18"/>
      <c r="W413" s="86" t="s">
        <v>311</v>
      </c>
      <c r="X413" s="87">
        <v>4836</v>
      </c>
      <c r="Y413" s="18"/>
      <c r="Z413" s="18"/>
      <c r="AA413" s="86" t="s">
        <v>311</v>
      </c>
      <c r="AB413" s="87">
        <v>61234</v>
      </c>
      <c r="AC413" s="18"/>
    </row>
    <row r="414" spans="1:29">
      <c r="A414" s="16"/>
      <c r="B414" s="171"/>
      <c r="C414" s="86"/>
      <c r="D414" s="87"/>
      <c r="E414" s="18"/>
      <c r="F414" s="18"/>
      <c r="G414" s="86"/>
      <c r="H414" s="87"/>
      <c r="I414" s="18"/>
      <c r="J414" s="18"/>
      <c r="K414" s="86"/>
      <c r="L414" s="87"/>
      <c r="M414" s="18"/>
      <c r="N414" s="18"/>
      <c r="O414" s="86"/>
      <c r="P414" s="87"/>
      <c r="Q414" s="18"/>
      <c r="R414" s="18"/>
      <c r="S414" s="86"/>
      <c r="T414" s="87"/>
      <c r="U414" s="18"/>
      <c r="V414" s="18"/>
      <c r="W414" s="86"/>
      <c r="X414" s="87"/>
      <c r="Y414" s="18"/>
      <c r="Z414" s="18"/>
      <c r="AA414" s="86"/>
      <c r="AB414" s="87"/>
      <c r="AC414" s="18"/>
    </row>
    <row r="415" spans="1:29">
      <c r="A415" s="16"/>
      <c r="B415" s="173" t="s">
        <v>736</v>
      </c>
      <c r="C415" s="91" t="s">
        <v>762</v>
      </c>
      <c r="D415" s="91"/>
      <c r="E415" s="90" t="s">
        <v>313</v>
      </c>
      <c r="F415" s="32"/>
      <c r="G415" s="91" t="s">
        <v>763</v>
      </c>
      <c r="H415" s="91"/>
      <c r="I415" s="90" t="s">
        <v>313</v>
      </c>
      <c r="J415" s="32"/>
      <c r="K415" s="91" t="s">
        <v>764</v>
      </c>
      <c r="L415" s="91"/>
      <c r="M415" s="90" t="s">
        <v>313</v>
      </c>
      <c r="N415" s="32"/>
      <c r="O415" s="91" t="s">
        <v>765</v>
      </c>
      <c r="P415" s="91"/>
      <c r="Q415" s="90" t="s">
        <v>313</v>
      </c>
      <c r="R415" s="32"/>
      <c r="S415" s="91" t="s">
        <v>766</v>
      </c>
      <c r="T415" s="91"/>
      <c r="U415" s="90" t="s">
        <v>313</v>
      </c>
      <c r="V415" s="32"/>
      <c r="W415" s="91" t="s">
        <v>332</v>
      </c>
      <c r="X415" s="91"/>
      <c r="Y415" s="32"/>
      <c r="Z415" s="32"/>
      <c r="AA415" s="91" t="s">
        <v>767</v>
      </c>
      <c r="AB415" s="91"/>
      <c r="AC415" s="90" t="s">
        <v>313</v>
      </c>
    </row>
    <row r="416" spans="1:29">
      <c r="A416" s="16"/>
      <c r="B416" s="173"/>
      <c r="C416" s="91"/>
      <c r="D416" s="91"/>
      <c r="E416" s="90"/>
      <c r="F416" s="32"/>
      <c r="G416" s="91"/>
      <c r="H416" s="91"/>
      <c r="I416" s="90"/>
      <c r="J416" s="32"/>
      <c r="K416" s="91"/>
      <c r="L416" s="91"/>
      <c r="M416" s="90"/>
      <c r="N416" s="32"/>
      <c r="O416" s="91"/>
      <c r="P416" s="91"/>
      <c r="Q416" s="90"/>
      <c r="R416" s="32"/>
      <c r="S416" s="91"/>
      <c r="T416" s="91"/>
      <c r="U416" s="90"/>
      <c r="V416" s="32"/>
      <c r="W416" s="91"/>
      <c r="X416" s="91"/>
      <c r="Y416" s="32"/>
      <c r="Z416" s="32"/>
      <c r="AA416" s="91"/>
      <c r="AB416" s="91"/>
      <c r="AC416" s="90"/>
    </row>
    <row r="417" spans="1:29">
      <c r="A417" s="16"/>
      <c r="B417" s="172" t="s">
        <v>743</v>
      </c>
      <c r="C417" s="92">
        <v>443</v>
      </c>
      <c r="D417" s="92"/>
      <c r="E417" s="18"/>
      <c r="F417" s="18"/>
      <c r="G417" s="92">
        <v>582</v>
      </c>
      <c r="H417" s="92"/>
      <c r="I417" s="18"/>
      <c r="J417" s="18"/>
      <c r="K417" s="92">
        <v>422</v>
      </c>
      <c r="L417" s="92"/>
      <c r="M417" s="18"/>
      <c r="N417" s="18"/>
      <c r="O417" s="92">
        <v>410</v>
      </c>
      <c r="P417" s="92"/>
      <c r="Q417" s="18"/>
      <c r="R417" s="18"/>
      <c r="S417" s="92">
        <v>521</v>
      </c>
      <c r="T417" s="92"/>
      <c r="U417" s="18"/>
      <c r="V417" s="18"/>
      <c r="W417" s="92" t="s">
        <v>332</v>
      </c>
      <c r="X417" s="92"/>
      <c r="Y417" s="18"/>
      <c r="Z417" s="18"/>
      <c r="AA417" s="87">
        <v>2378</v>
      </c>
      <c r="AB417" s="87"/>
      <c r="AC417" s="18"/>
    </row>
    <row r="418" spans="1:29">
      <c r="A418" s="16"/>
      <c r="B418" s="172"/>
      <c r="C418" s="92"/>
      <c r="D418" s="92"/>
      <c r="E418" s="18"/>
      <c r="F418" s="18"/>
      <c r="G418" s="92"/>
      <c r="H418" s="92"/>
      <c r="I418" s="18"/>
      <c r="J418" s="18"/>
      <c r="K418" s="92"/>
      <c r="L418" s="92"/>
      <c r="M418" s="18"/>
      <c r="N418" s="18"/>
      <c r="O418" s="92"/>
      <c r="P418" s="92"/>
      <c r="Q418" s="18"/>
      <c r="R418" s="18"/>
      <c r="S418" s="92"/>
      <c r="T418" s="92"/>
      <c r="U418" s="18"/>
      <c r="V418" s="18"/>
      <c r="W418" s="92"/>
      <c r="X418" s="92"/>
      <c r="Y418" s="18"/>
      <c r="Z418" s="18"/>
      <c r="AA418" s="87"/>
      <c r="AB418" s="87"/>
      <c r="AC418" s="18"/>
    </row>
    <row r="419" spans="1:29">
      <c r="A419" s="16"/>
      <c r="B419" s="173" t="s">
        <v>744</v>
      </c>
      <c r="C419" s="89">
        <v>6416</v>
      </c>
      <c r="D419" s="89"/>
      <c r="E419" s="32"/>
      <c r="F419" s="32"/>
      <c r="G419" s="89">
        <v>5191</v>
      </c>
      <c r="H419" s="89"/>
      <c r="I419" s="32"/>
      <c r="J419" s="32"/>
      <c r="K419" s="89">
        <v>1077</v>
      </c>
      <c r="L419" s="89"/>
      <c r="M419" s="32"/>
      <c r="N419" s="32"/>
      <c r="O419" s="89">
        <v>3921</v>
      </c>
      <c r="P419" s="89"/>
      <c r="Q419" s="32"/>
      <c r="R419" s="32"/>
      <c r="S419" s="89">
        <v>2849</v>
      </c>
      <c r="T419" s="89"/>
      <c r="U419" s="32"/>
      <c r="V419" s="32"/>
      <c r="W419" s="89">
        <v>1090</v>
      </c>
      <c r="X419" s="89"/>
      <c r="Y419" s="32"/>
      <c r="Z419" s="32"/>
      <c r="AA419" s="89">
        <v>20544</v>
      </c>
      <c r="AB419" s="89"/>
      <c r="AC419" s="32"/>
    </row>
    <row r="420" spans="1:29" ht="15.75" thickBot="1">
      <c r="A420" s="16"/>
      <c r="B420" s="173"/>
      <c r="C420" s="118"/>
      <c r="D420" s="118"/>
      <c r="E420" s="42"/>
      <c r="F420" s="32"/>
      <c r="G420" s="118"/>
      <c r="H420" s="118"/>
      <c r="I420" s="42"/>
      <c r="J420" s="32"/>
      <c r="K420" s="118"/>
      <c r="L420" s="118"/>
      <c r="M420" s="42"/>
      <c r="N420" s="32"/>
      <c r="O420" s="118"/>
      <c r="P420" s="118"/>
      <c r="Q420" s="42"/>
      <c r="R420" s="32"/>
      <c r="S420" s="118"/>
      <c r="T420" s="118"/>
      <c r="U420" s="42"/>
      <c r="V420" s="32"/>
      <c r="W420" s="118"/>
      <c r="X420" s="118"/>
      <c r="Y420" s="42"/>
      <c r="Z420" s="32"/>
      <c r="AA420" s="118"/>
      <c r="AB420" s="118"/>
      <c r="AC420" s="42"/>
    </row>
    <row r="421" spans="1:29">
      <c r="A421" s="16"/>
      <c r="B421" s="171" t="s">
        <v>747</v>
      </c>
      <c r="C421" s="122" t="s">
        <v>311</v>
      </c>
      <c r="D421" s="104">
        <v>19852</v>
      </c>
      <c r="E421" s="48"/>
      <c r="F421" s="18"/>
      <c r="G421" s="122" t="s">
        <v>311</v>
      </c>
      <c r="H421" s="104">
        <v>8928</v>
      </c>
      <c r="I421" s="48"/>
      <c r="J421" s="18"/>
      <c r="K421" s="122" t="s">
        <v>311</v>
      </c>
      <c r="L421" s="104">
        <v>5908</v>
      </c>
      <c r="M421" s="48"/>
      <c r="N421" s="18"/>
      <c r="O421" s="122" t="s">
        <v>311</v>
      </c>
      <c r="P421" s="104">
        <v>22441</v>
      </c>
      <c r="Q421" s="48"/>
      <c r="R421" s="18"/>
      <c r="S421" s="122" t="s">
        <v>311</v>
      </c>
      <c r="T421" s="104">
        <v>4132</v>
      </c>
      <c r="U421" s="48"/>
      <c r="V421" s="18"/>
      <c r="W421" s="122" t="s">
        <v>311</v>
      </c>
      <c r="X421" s="104">
        <v>5926</v>
      </c>
      <c r="Y421" s="48"/>
      <c r="Z421" s="18"/>
      <c r="AA421" s="122" t="s">
        <v>311</v>
      </c>
      <c r="AB421" s="104">
        <v>67187</v>
      </c>
      <c r="AC421" s="48"/>
    </row>
    <row r="422" spans="1:29" ht="15.75" thickBot="1">
      <c r="A422" s="16"/>
      <c r="B422" s="171"/>
      <c r="C422" s="124"/>
      <c r="D422" s="105"/>
      <c r="E422" s="106"/>
      <c r="F422" s="18"/>
      <c r="G422" s="124"/>
      <c r="H422" s="105"/>
      <c r="I422" s="106"/>
      <c r="J422" s="18"/>
      <c r="K422" s="124"/>
      <c r="L422" s="105"/>
      <c r="M422" s="106"/>
      <c r="N422" s="18"/>
      <c r="O422" s="124"/>
      <c r="P422" s="105"/>
      <c r="Q422" s="106"/>
      <c r="R422" s="18"/>
      <c r="S422" s="124"/>
      <c r="T422" s="105"/>
      <c r="U422" s="106"/>
      <c r="V422" s="18"/>
      <c r="W422" s="124"/>
      <c r="X422" s="105"/>
      <c r="Y422" s="106"/>
      <c r="Z422" s="18"/>
      <c r="AA422" s="124"/>
      <c r="AB422" s="105"/>
      <c r="AC422" s="106"/>
    </row>
    <row r="423" spans="1:29" ht="15.75" thickTop="1">
      <c r="A423" s="16"/>
      <c r="B423" s="174" t="s">
        <v>748</v>
      </c>
      <c r="C423" s="175" t="s">
        <v>311</v>
      </c>
      <c r="D423" s="176">
        <v>10331</v>
      </c>
      <c r="E423" s="167"/>
      <c r="F423" s="32"/>
      <c r="G423" s="175" t="s">
        <v>311</v>
      </c>
      <c r="H423" s="177">
        <v>300</v>
      </c>
      <c r="I423" s="167"/>
      <c r="J423" s="32"/>
      <c r="K423" s="175" t="s">
        <v>311</v>
      </c>
      <c r="L423" s="177">
        <v>780</v>
      </c>
      <c r="M423" s="167"/>
      <c r="N423" s="32"/>
      <c r="O423" s="175" t="s">
        <v>311</v>
      </c>
      <c r="P423" s="176">
        <v>6367</v>
      </c>
      <c r="Q423" s="167"/>
      <c r="R423" s="32"/>
      <c r="S423" s="175" t="s">
        <v>311</v>
      </c>
      <c r="T423" s="177" t="s">
        <v>332</v>
      </c>
      <c r="U423" s="167"/>
      <c r="V423" s="32"/>
      <c r="W423" s="175" t="s">
        <v>311</v>
      </c>
      <c r="X423" s="177" t="s">
        <v>332</v>
      </c>
      <c r="Y423" s="167"/>
      <c r="Z423" s="32"/>
      <c r="AA423" s="175" t="s">
        <v>311</v>
      </c>
      <c r="AB423" s="176">
        <v>17778</v>
      </c>
      <c r="AC423" s="167"/>
    </row>
    <row r="424" spans="1:29">
      <c r="A424" s="16"/>
      <c r="B424" s="174"/>
      <c r="C424" s="90"/>
      <c r="D424" s="89"/>
      <c r="E424" s="32"/>
      <c r="F424" s="32"/>
      <c r="G424" s="90"/>
      <c r="H424" s="91"/>
      <c r="I424" s="32"/>
      <c r="J424" s="32"/>
      <c r="K424" s="90"/>
      <c r="L424" s="91"/>
      <c r="M424" s="32"/>
      <c r="N424" s="32"/>
      <c r="O424" s="90"/>
      <c r="P424" s="89"/>
      <c r="Q424" s="32"/>
      <c r="R424" s="32"/>
      <c r="S424" s="90"/>
      <c r="T424" s="91"/>
      <c r="U424" s="32"/>
      <c r="V424" s="32"/>
      <c r="W424" s="90"/>
      <c r="X424" s="91"/>
      <c r="Y424" s="32"/>
      <c r="Z424" s="32"/>
      <c r="AA424" s="90"/>
      <c r="AB424" s="89"/>
      <c r="AC424" s="32"/>
    </row>
    <row r="425" spans="1:29">
      <c r="A425" s="16"/>
      <c r="B425" s="171" t="s">
        <v>749</v>
      </c>
      <c r="C425" s="87">
        <v>9521</v>
      </c>
      <c r="D425" s="87"/>
      <c r="E425" s="18"/>
      <c r="F425" s="18"/>
      <c r="G425" s="87">
        <v>8628</v>
      </c>
      <c r="H425" s="87"/>
      <c r="I425" s="18"/>
      <c r="J425" s="18"/>
      <c r="K425" s="87">
        <v>5128</v>
      </c>
      <c r="L425" s="87"/>
      <c r="M425" s="18"/>
      <c r="N425" s="18"/>
      <c r="O425" s="87">
        <v>16074</v>
      </c>
      <c r="P425" s="87"/>
      <c r="Q425" s="18"/>
      <c r="R425" s="18"/>
      <c r="S425" s="87">
        <v>4132</v>
      </c>
      <c r="T425" s="87"/>
      <c r="U425" s="18"/>
      <c r="V425" s="18"/>
      <c r="W425" s="87">
        <v>5926</v>
      </c>
      <c r="X425" s="87"/>
      <c r="Y425" s="18"/>
      <c r="Z425" s="18"/>
      <c r="AA425" s="87">
        <v>49409</v>
      </c>
      <c r="AB425" s="87"/>
      <c r="AC425" s="18"/>
    </row>
    <row r="426" spans="1:29">
      <c r="A426" s="16"/>
      <c r="B426" s="171"/>
      <c r="C426" s="87"/>
      <c r="D426" s="87"/>
      <c r="E426" s="18"/>
      <c r="F426" s="18"/>
      <c r="G426" s="87"/>
      <c r="H426" s="87"/>
      <c r="I426" s="18"/>
      <c r="J426" s="18"/>
      <c r="K426" s="87"/>
      <c r="L426" s="87"/>
      <c r="M426" s="18"/>
      <c r="N426" s="18"/>
      <c r="O426" s="87"/>
      <c r="P426" s="87"/>
      <c r="Q426" s="18"/>
      <c r="R426" s="18"/>
      <c r="S426" s="87"/>
      <c r="T426" s="87"/>
      <c r="U426" s="18"/>
      <c r="V426" s="18"/>
      <c r="W426" s="87"/>
      <c r="X426" s="87"/>
      <c r="Y426" s="18"/>
      <c r="Z426" s="18"/>
      <c r="AA426" s="87"/>
      <c r="AB426" s="87"/>
      <c r="AC426" s="18"/>
    </row>
    <row r="427" spans="1:29">
      <c r="A427" s="16"/>
      <c r="B427" s="139" t="s">
        <v>36</v>
      </c>
      <c r="C427" s="32"/>
      <c r="D427" s="32"/>
      <c r="E427" s="32"/>
      <c r="F427" s="24"/>
      <c r="G427" s="32"/>
      <c r="H427" s="32"/>
      <c r="I427" s="32"/>
      <c r="J427" s="24"/>
      <c r="K427" s="32"/>
      <c r="L427" s="32"/>
      <c r="M427" s="32"/>
      <c r="N427" s="24"/>
      <c r="O427" s="32"/>
      <c r="P427" s="32"/>
      <c r="Q427" s="32"/>
      <c r="R427" s="24"/>
      <c r="S427" s="32"/>
      <c r="T427" s="32"/>
      <c r="U427" s="32"/>
      <c r="V427" s="24"/>
      <c r="W427" s="32"/>
      <c r="X427" s="32"/>
      <c r="Y427" s="32"/>
      <c r="Z427" s="24"/>
      <c r="AA427" s="32"/>
      <c r="AB427" s="32"/>
      <c r="AC427" s="32"/>
    </row>
    <row r="428" spans="1:29">
      <c r="A428" s="16"/>
      <c r="B428" s="171" t="s">
        <v>750</v>
      </c>
      <c r="C428" s="87">
        <v>1019822</v>
      </c>
      <c r="D428" s="87"/>
      <c r="E428" s="18"/>
      <c r="F428" s="18"/>
      <c r="G428" s="87">
        <v>87438</v>
      </c>
      <c r="H428" s="87"/>
      <c r="I428" s="18"/>
      <c r="J428" s="18"/>
      <c r="K428" s="87">
        <v>1241565</v>
      </c>
      <c r="L428" s="87"/>
      <c r="M428" s="18"/>
      <c r="N428" s="18"/>
      <c r="O428" s="87">
        <v>1273661</v>
      </c>
      <c r="P428" s="87"/>
      <c r="Q428" s="18"/>
      <c r="R428" s="18"/>
      <c r="S428" s="87">
        <v>582218</v>
      </c>
      <c r="T428" s="87"/>
      <c r="U428" s="18"/>
      <c r="V428" s="18"/>
      <c r="W428" s="18"/>
      <c r="X428" s="18"/>
      <c r="Y428" s="18"/>
      <c r="Z428" s="18"/>
      <c r="AA428" s="87">
        <v>4204704</v>
      </c>
      <c r="AB428" s="87"/>
      <c r="AC428" s="18"/>
    </row>
    <row r="429" spans="1:29">
      <c r="A429" s="16"/>
      <c r="B429" s="171"/>
      <c r="C429" s="87"/>
      <c r="D429" s="87"/>
      <c r="E429" s="18"/>
      <c r="F429" s="18"/>
      <c r="G429" s="87"/>
      <c r="H429" s="87"/>
      <c r="I429" s="18"/>
      <c r="J429" s="18"/>
      <c r="K429" s="87"/>
      <c r="L429" s="87"/>
      <c r="M429" s="18"/>
      <c r="N429" s="18"/>
      <c r="O429" s="87"/>
      <c r="P429" s="87"/>
      <c r="Q429" s="18"/>
      <c r="R429" s="18"/>
      <c r="S429" s="87"/>
      <c r="T429" s="87"/>
      <c r="U429" s="18"/>
      <c r="V429" s="18"/>
      <c r="W429" s="18"/>
      <c r="X429" s="18"/>
      <c r="Y429" s="18"/>
      <c r="Z429" s="18"/>
      <c r="AA429" s="87"/>
      <c r="AB429" s="87"/>
      <c r="AC429" s="18"/>
    </row>
    <row r="430" spans="1:29">
      <c r="A430" s="16"/>
      <c r="B430" s="174" t="s">
        <v>748</v>
      </c>
      <c r="C430" s="89">
        <v>33443</v>
      </c>
      <c r="D430" s="89"/>
      <c r="E430" s="32"/>
      <c r="F430" s="32"/>
      <c r="G430" s="89">
        <v>11177</v>
      </c>
      <c r="H430" s="89"/>
      <c r="I430" s="32"/>
      <c r="J430" s="32"/>
      <c r="K430" s="89">
        <v>6444</v>
      </c>
      <c r="L430" s="89"/>
      <c r="M430" s="32"/>
      <c r="N430" s="32"/>
      <c r="O430" s="89">
        <v>49123</v>
      </c>
      <c r="P430" s="89"/>
      <c r="Q430" s="32"/>
      <c r="R430" s="32"/>
      <c r="S430" s="91" t="s">
        <v>332</v>
      </c>
      <c r="T430" s="91"/>
      <c r="U430" s="32"/>
      <c r="V430" s="32"/>
      <c r="W430" s="32"/>
      <c r="X430" s="32"/>
      <c r="Y430" s="32"/>
      <c r="Z430" s="32"/>
      <c r="AA430" s="89">
        <v>100187</v>
      </c>
      <c r="AB430" s="89"/>
      <c r="AC430" s="32"/>
    </row>
    <row r="431" spans="1:29">
      <c r="A431" s="16"/>
      <c r="B431" s="174"/>
      <c r="C431" s="89"/>
      <c r="D431" s="89"/>
      <c r="E431" s="32"/>
      <c r="F431" s="32"/>
      <c r="G431" s="89"/>
      <c r="H431" s="89"/>
      <c r="I431" s="32"/>
      <c r="J431" s="32"/>
      <c r="K431" s="89"/>
      <c r="L431" s="89"/>
      <c r="M431" s="32"/>
      <c r="N431" s="32"/>
      <c r="O431" s="89"/>
      <c r="P431" s="89"/>
      <c r="Q431" s="32"/>
      <c r="R431" s="32"/>
      <c r="S431" s="91"/>
      <c r="T431" s="91"/>
      <c r="U431" s="32"/>
      <c r="V431" s="32"/>
      <c r="W431" s="32"/>
      <c r="X431" s="32"/>
      <c r="Y431" s="32"/>
      <c r="Z431" s="32"/>
      <c r="AA431" s="89"/>
      <c r="AB431" s="89"/>
      <c r="AC431" s="32"/>
    </row>
    <row r="432" spans="1:29">
      <c r="A432" s="16"/>
      <c r="B432" s="171" t="s">
        <v>749</v>
      </c>
      <c r="C432" s="87">
        <v>986379</v>
      </c>
      <c r="D432" s="87"/>
      <c r="E432" s="18"/>
      <c r="F432" s="18"/>
      <c r="G432" s="87">
        <v>76261</v>
      </c>
      <c r="H432" s="87"/>
      <c r="I432" s="18"/>
      <c r="J432" s="18"/>
      <c r="K432" s="87">
        <v>1235121</v>
      </c>
      <c r="L432" s="87"/>
      <c r="M432" s="18"/>
      <c r="N432" s="18"/>
      <c r="O432" s="87">
        <v>1224538</v>
      </c>
      <c r="P432" s="87"/>
      <c r="Q432" s="18"/>
      <c r="R432" s="18"/>
      <c r="S432" s="87">
        <v>582218</v>
      </c>
      <c r="T432" s="87"/>
      <c r="U432" s="18"/>
      <c r="V432" s="18"/>
      <c r="W432" s="18"/>
      <c r="X432" s="18"/>
      <c r="Y432" s="18"/>
      <c r="Z432" s="18"/>
      <c r="AA432" s="87">
        <v>4104517</v>
      </c>
      <c r="AB432" s="87"/>
      <c r="AC432" s="18"/>
    </row>
    <row r="433" spans="1:29">
      <c r="A433" s="16"/>
      <c r="B433" s="171"/>
      <c r="C433" s="87"/>
      <c r="D433" s="87"/>
      <c r="E433" s="18"/>
      <c r="F433" s="18"/>
      <c r="G433" s="87"/>
      <c r="H433" s="87"/>
      <c r="I433" s="18"/>
      <c r="J433" s="18"/>
      <c r="K433" s="87"/>
      <c r="L433" s="87"/>
      <c r="M433" s="18"/>
      <c r="N433" s="18"/>
      <c r="O433" s="87"/>
      <c r="P433" s="87"/>
      <c r="Q433" s="18"/>
      <c r="R433" s="18"/>
      <c r="S433" s="87"/>
      <c r="T433" s="87"/>
      <c r="U433" s="18"/>
      <c r="V433" s="18"/>
      <c r="W433" s="18"/>
      <c r="X433" s="18"/>
      <c r="Y433" s="18"/>
      <c r="Z433" s="18"/>
      <c r="AA433" s="87"/>
      <c r="AB433" s="87"/>
      <c r="AC433" s="18"/>
    </row>
  </sheetData>
  <mergeCells count="2698">
    <mergeCell ref="B342:AF342"/>
    <mergeCell ref="B343:AF343"/>
    <mergeCell ref="B344:AF344"/>
    <mergeCell ref="B148:AF148"/>
    <mergeCell ref="B254:AF254"/>
    <mergeCell ref="B255:AF255"/>
    <mergeCell ref="B256:AF256"/>
    <mergeCell ref="B275:AF275"/>
    <mergeCell ref="B276:AF276"/>
    <mergeCell ref="B130:AF130"/>
    <mergeCell ref="B137:AF137"/>
    <mergeCell ref="B138:AF138"/>
    <mergeCell ref="B139:AF139"/>
    <mergeCell ref="B140:AF140"/>
    <mergeCell ref="B141:AF141"/>
    <mergeCell ref="B124:AF124"/>
    <mergeCell ref="B125:AF125"/>
    <mergeCell ref="B126:AF126"/>
    <mergeCell ref="B127:AF127"/>
    <mergeCell ref="B128:AF128"/>
    <mergeCell ref="B129:AF129"/>
    <mergeCell ref="B76:AF76"/>
    <mergeCell ref="B77:AF77"/>
    <mergeCell ref="B120:AF120"/>
    <mergeCell ref="B121:AF121"/>
    <mergeCell ref="B122:AF122"/>
    <mergeCell ref="B123:AF123"/>
    <mergeCell ref="B34:AF34"/>
    <mergeCell ref="B35:AF35"/>
    <mergeCell ref="B72:AF72"/>
    <mergeCell ref="B73:AF73"/>
    <mergeCell ref="B74:AF74"/>
    <mergeCell ref="B75:AF75"/>
    <mergeCell ref="AC432:AC433"/>
    <mergeCell ref="A1:A2"/>
    <mergeCell ref="B1:AF1"/>
    <mergeCell ref="B2:AF2"/>
    <mergeCell ref="B3:AF3"/>
    <mergeCell ref="A4:A433"/>
    <mergeCell ref="B4:AF4"/>
    <mergeCell ref="B5:AF5"/>
    <mergeCell ref="B22:AF22"/>
    <mergeCell ref="B23:AF23"/>
    <mergeCell ref="S432:T433"/>
    <mergeCell ref="U432:U433"/>
    <mergeCell ref="V432:V433"/>
    <mergeCell ref="W432:Y433"/>
    <mergeCell ref="Z432:Z433"/>
    <mergeCell ref="AA432:AB433"/>
    <mergeCell ref="K432:L433"/>
    <mergeCell ref="M432:M433"/>
    <mergeCell ref="N432:N433"/>
    <mergeCell ref="O432:P433"/>
    <mergeCell ref="Q432:Q433"/>
    <mergeCell ref="R432:R433"/>
    <mergeCell ref="Z430:Z431"/>
    <mergeCell ref="AA430:AB431"/>
    <mergeCell ref="AC430:AC431"/>
    <mergeCell ref="B432:B433"/>
    <mergeCell ref="C432:D433"/>
    <mergeCell ref="E432:E433"/>
    <mergeCell ref="F432:F433"/>
    <mergeCell ref="G432:H433"/>
    <mergeCell ref="I432:I433"/>
    <mergeCell ref="J432:J433"/>
    <mergeCell ref="Q430:Q431"/>
    <mergeCell ref="R430:R431"/>
    <mergeCell ref="S430:T431"/>
    <mergeCell ref="U430:U431"/>
    <mergeCell ref="V430:V431"/>
    <mergeCell ref="W430:Y431"/>
    <mergeCell ref="I430:I431"/>
    <mergeCell ref="J430:J431"/>
    <mergeCell ref="K430:L431"/>
    <mergeCell ref="M430:M431"/>
    <mergeCell ref="N430:N431"/>
    <mergeCell ref="O430:P431"/>
    <mergeCell ref="V428:V429"/>
    <mergeCell ref="W428:Y429"/>
    <mergeCell ref="Z428:Z429"/>
    <mergeCell ref="AA428:AB429"/>
    <mergeCell ref="AC428:AC429"/>
    <mergeCell ref="B430:B431"/>
    <mergeCell ref="C430:D431"/>
    <mergeCell ref="E430:E431"/>
    <mergeCell ref="F430:F431"/>
    <mergeCell ref="G430:H431"/>
    <mergeCell ref="N428:N429"/>
    <mergeCell ref="O428:P429"/>
    <mergeCell ref="Q428:Q429"/>
    <mergeCell ref="R428:R429"/>
    <mergeCell ref="S428:T429"/>
    <mergeCell ref="U428:U429"/>
    <mergeCell ref="AA427:AC427"/>
    <mergeCell ref="B428:B429"/>
    <mergeCell ref="C428:D429"/>
    <mergeCell ref="E428:E429"/>
    <mergeCell ref="F428:F429"/>
    <mergeCell ref="G428:H429"/>
    <mergeCell ref="I428:I429"/>
    <mergeCell ref="J428:J429"/>
    <mergeCell ref="K428:L429"/>
    <mergeCell ref="M428:M429"/>
    <mergeCell ref="C427:E427"/>
    <mergeCell ref="G427:I427"/>
    <mergeCell ref="K427:M427"/>
    <mergeCell ref="O427:Q427"/>
    <mergeCell ref="S427:U427"/>
    <mergeCell ref="W427:Y427"/>
    <mergeCell ref="V425:V426"/>
    <mergeCell ref="W425:X426"/>
    <mergeCell ref="Y425:Y426"/>
    <mergeCell ref="Z425:Z426"/>
    <mergeCell ref="AA425:AB426"/>
    <mergeCell ref="AC425:AC426"/>
    <mergeCell ref="N425:N426"/>
    <mergeCell ref="O425:P426"/>
    <mergeCell ref="Q425:Q426"/>
    <mergeCell ref="R425:R426"/>
    <mergeCell ref="S425:T426"/>
    <mergeCell ref="U425:U426"/>
    <mergeCell ref="AC423:AC424"/>
    <mergeCell ref="B425:B426"/>
    <mergeCell ref="C425:D426"/>
    <mergeCell ref="E425:E426"/>
    <mergeCell ref="F425:F426"/>
    <mergeCell ref="G425:H426"/>
    <mergeCell ref="I425:I426"/>
    <mergeCell ref="J425:J426"/>
    <mergeCell ref="K425:L426"/>
    <mergeCell ref="M425:M426"/>
    <mergeCell ref="W423:W424"/>
    <mergeCell ref="X423:X424"/>
    <mergeCell ref="Y423:Y424"/>
    <mergeCell ref="Z423:Z424"/>
    <mergeCell ref="AA423:AA424"/>
    <mergeCell ref="AB423:AB424"/>
    <mergeCell ref="Q423:Q424"/>
    <mergeCell ref="R423:R424"/>
    <mergeCell ref="S423:S424"/>
    <mergeCell ref="T423:T424"/>
    <mergeCell ref="U423:U424"/>
    <mergeCell ref="V423:V424"/>
    <mergeCell ref="K423:K424"/>
    <mergeCell ref="L423:L424"/>
    <mergeCell ref="M423:M424"/>
    <mergeCell ref="N423:N424"/>
    <mergeCell ref="O423:O424"/>
    <mergeCell ref="P423:P424"/>
    <mergeCell ref="AC421:AC422"/>
    <mergeCell ref="B423:B424"/>
    <mergeCell ref="C423:C424"/>
    <mergeCell ref="D423:D424"/>
    <mergeCell ref="E423:E424"/>
    <mergeCell ref="F423:F424"/>
    <mergeCell ref="G423:G424"/>
    <mergeCell ref="H423:H424"/>
    <mergeCell ref="I423:I424"/>
    <mergeCell ref="J423:J424"/>
    <mergeCell ref="W421:W422"/>
    <mergeCell ref="X421:X422"/>
    <mergeCell ref="Y421:Y422"/>
    <mergeCell ref="Z421:Z422"/>
    <mergeCell ref="AA421:AA422"/>
    <mergeCell ref="AB421:AB422"/>
    <mergeCell ref="Q421:Q422"/>
    <mergeCell ref="R421:R422"/>
    <mergeCell ref="S421:S422"/>
    <mergeCell ref="T421:T422"/>
    <mergeCell ref="U421:U422"/>
    <mergeCell ref="V421:V422"/>
    <mergeCell ref="K421:K422"/>
    <mergeCell ref="L421:L422"/>
    <mergeCell ref="M421:M422"/>
    <mergeCell ref="N421:N422"/>
    <mergeCell ref="O421:O422"/>
    <mergeCell ref="P421:P422"/>
    <mergeCell ref="AC419:AC420"/>
    <mergeCell ref="B421:B422"/>
    <mergeCell ref="C421:C422"/>
    <mergeCell ref="D421:D422"/>
    <mergeCell ref="E421:E422"/>
    <mergeCell ref="F421:F422"/>
    <mergeCell ref="G421:G422"/>
    <mergeCell ref="H421:H422"/>
    <mergeCell ref="I421:I422"/>
    <mergeCell ref="J421:J422"/>
    <mergeCell ref="U419:U420"/>
    <mergeCell ref="V419:V420"/>
    <mergeCell ref="W419:X420"/>
    <mergeCell ref="Y419:Y420"/>
    <mergeCell ref="Z419:Z420"/>
    <mergeCell ref="AA419:AB420"/>
    <mergeCell ref="M419:M420"/>
    <mergeCell ref="N419:N420"/>
    <mergeCell ref="O419:P420"/>
    <mergeCell ref="Q419:Q420"/>
    <mergeCell ref="R419:R420"/>
    <mergeCell ref="S419:T420"/>
    <mergeCell ref="AA417:AB418"/>
    <mergeCell ref="AC417:AC418"/>
    <mergeCell ref="B419:B420"/>
    <mergeCell ref="C419:D420"/>
    <mergeCell ref="E419:E420"/>
    <mergeCell ref="F419:F420"/>
    <mergeCell ref="G419:H420"/>
    <mergeCell ref="I419:I420"/>
    <mergeCell ref="J419:J420"/>
    <mergeCell ref="K419:L420"/>
    <mergeCell ref="S417:T418"/>
    <mergeCell ref="U417:U418"/>
    <mergeCell ref="V417:V418"/>
    <mergeCell ref="W417:X418"/>
    <mergeCell ref="Y417:Y418"/>
    <mergeCell ref="Z417:Z418"/>
    <mergeCell ref="K417:L418"/>
    <mergeCell ref="M417:M418"/>
    <mergeCell ref="N417:N418"/>
    <mergeCell ref="O417:P418"/>
    <mergeCell ref="Q417:Q418"/>
    <mergeCell ref="R417:R418"/>
    <mergeCell ref="Z415:Z416"/>
    <mergeCell ref="AA415:AB416"/>
    <mergeCell ref="AC415:AC416"/>
    <mergeCell ref="B417:B418"/>
    <mergeCell ref="C417:D418"/>
    <mergeCell ref="E417:E418"/>
    <mergeCell ref="F417:F418"/>
    <mergeCell ref="G417:H418"/>
    <mergeCell ref="I417:I418"/>
    <mergeCell ref="J417:J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Z413:Z414"/>
    <mergeCell ref="AA413:AA414"/>
    <mergeCell ref="AB413:AB414"/>
    <mergeCell ref="AC413:AC414"/>
    <mergeCell ref="B415:B416"/>
    <mergeCell ref="C415:D416"/>
    <mergeCell ref="E415:E416"/>
    <mergeCell ref="F415:F416"/>
    <mergeCell ref="G415:H416"/>
    <mergeCell ref="I415:I416"/>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Z407:Z410"/>
    <mergeCell ref="AA407:AC410"/>
    <mergeCell ref="C411:AC411"/>
    <mergeCell ref="C412:E412"/>
    <mergeCell ref="G412:I412"/>
    <mergeCell ref="K412:M412"/>
    <mergeCell ref="O412:Q412"/>
    <mergeCell ref="S412:U412"/>
    <mergeCell ref="W412:Y412"/>
    <mergeCell ref="AA412:AC412"/>
    <mergeCell ref="S407:U407"/>
    <mergeCell ref="S408:U408"/>
    <mergeCell ref="S409:U409"/>
    <mergeCell ref="S410:U410"/>
    <mergeCell ref="V407:V410"/>
    <mergeCell ref="W407:Y410"/>
    <mergeCell ref="N407:N410"/>
    <mergeCell ref="O407:Q407"/>
    <mergeCell ref="O408:Q408"/>
    <mergeCell ref="O409:Q409"/>
    <mergeCell ref="O410:Q410"/>
    <mergeCell ref="R407:R410"/>
    <mergeCell ref="G408:I408"/>
    <mergeCell ref="G409:I409"/>
    <mergeCell ref="G410:I410"/>
    <mergeCell ref="J407:J410"/>
    <mergeCell ref="K407:M407"/>
    <mergeCell ref="K408:M408"/>
    <mergeCell ref="K409:M409"/>
    <mergeCell ref="K410:M410"/>
    <mergeCell ref="AC402:AC403"/>
    <mergeCell ref="B404:AC404"/>
    <mergeCell ref="C406:AC406"/>
    <mergeCell ref="B407:B410"/>
    <mergeCell ref="C407:E407"/>
    <mergeCell ref="C408:E408"/>
    <mergeCell ref="C409:E409"/>
    <mergeCell ref="C410:E410"/>
    <mergeCell ref="F407:F410"/>
    <mergeCell ref="G407:I407"/>
    <mergeCell ref="S402:T403"/>
    <mergeCell ref="U402:U403"/>
    <mergeCell ref="V402:V403"/>
    <mergeCell ref="W402:Y403"/>
    <mergeCell ref="Z402:Z403"/>
    <mergeCell ref="AA402:AB403"/>
    <mergeCell ref="K402:L403"/>
    <mergeCell ref="M402:M403"/>
    <mergeCell ref="N402:N403"/>
    <mergeCell ref="O402:P403"/>
    <mergeCell ref="Q402:Q403"/>
    <mergeCell ref="R402:R403"/>
    <mergeCell ref="Z400:Z401"/>
    <mergeCell ref="AA400:AB401"/>
    <mergeCell ref="AC400:AC401"/>
    <mergeCell ref="B402:B403"/>
    <mergeCell ref="C402:D403"/>
    <mergeCell ref="E402:E403"/>
    <mergeCell ref="F402:F403"/>
    <mergeCell ref="G402:H403"/>
    <mergeCell ref="I402:I403"/>
    <mergeCell ref="J402:J403"/>
    <mergeCell ref="Q400:Q401"/>
    <mergeCell ref="R400:R401"/>
    <mergeCell ref="S400:T401"/>
    <mergeCell ref="U400:U401"/>
    <mergeCell ref="V400:V401"/>
    <mergeCell ref="W400:Y401"/>
    <mergeCell ref="I400:I401"/>
    <mergeCell ref="J400:J401"/>
    <mergeCell ref="K400:L401"/>
    <mergeCell ref="M400:M401"/>
    <mergeCell ref="N400:N401"/>
    <mergeCell ref="O400:P401"/>
    <mergeCell ref="V398:V399"/>
    <mergeCell ref="W398:Y399"/>
    <mergeCell ref="Z398:Z399"/>
    <mergeCell ref="AA398:AB399"/>
    <mergeCell ref="AC398:AC399"/>
    <mergeCell ref="B400:B401"/>
    <mergeCell ref="C400:D401"/>
    <mergeCell ref="E400:E401"/>
    <mergeCell ref="F400:F401"/>
    <mergeCell ref="G400:H401"/>
    <mergeCell ref="N398:N399"/>
    <mergeCell ref="O398:P399"/>
    <mergeCell ref="Q398:Q399"/>
    <mergeCell ref="R398:R399"/>
    <mergeCell ref="S398:T399"/>
    <mergeCell ref="U398:U399"/>
    <mergeCell ref="AA397:AC397"/>
    <mergeCell ref="B398:B399"/>
    <mergeCell ref="C398:D399"/>
    <mergeCell ref="E398:E399"/>
    <mergeCell ref="F398:F399"/>
    <mergeCell ref="G398:H399"/>
    <mergeCell ref="I398:I399"/>
    <mergeCell ref="J398:J399"/>
    <mergeCell ref="K398:L399"/>
    <mergeCell ref="M398:M399"/>
    <mergeCell ref="C397:E397"/>
    <mergeCell ref="G397:I397"/>
    <mergeCell ref="K397:M397"/>
    <mergeCell ref="O397:Q397"/>
    <mergeCell ref="S397:U397"/>
    <mergeCell ref="W397:Y397"/>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C393:AC394"/>
    <mergeCell ref="B395:B396"/>
    <mergeCell ref="C395:D396"/>
    <mergeCell ref="E395:E396"/>
    <mergeCell ref="F395:F396"/>
    <mergeCell ref="G395:H396"/>
    <mergeCell ref="I395:I396"/>
    <mergeCell ref="J395:J396"/>
    <mergeCell ref="K395:L396"/>
    <mergeCell ref="M395:M396"/>
    <mergeCell ref="W393:W394"/>
    <mergeCell ref="X393:X394"/>
    <mergeCell ref="Y393:Y394"/>
    <mergeCell ref="Z393:Z394"/>
    <mergeCell ref="AA393:AA394"/>
    <mergeCell ref="AB393:AB394"/>
    <mergeCell ref="Q393:Q394"/>
    <mergeCell ref="R393:R394"/>
    <mergeCell ref="S393:S394"/>
    <mergeCell ref="T393:T394"/>
    <mergeCell ref="U393:U394"/>
    <mergeCell ref="V393:V394"/>
    <mergeCell ref="K393:K394"/>
    <mergeCell ref="L393:L394"/>
    <mergeCell ref="M393:M394"/>
    <mergeCell ref="N393:N394"/>
    <mergeCell ref="O393:O394"/>
    <mergeCell ref="P393:P394"/>
    <mergeCell ref="AC391:AC392"/>
    <mergeCell ref="B393:B394"/>
    <mergeCell ref="C393:C394"/>
    <mergeCell ref="D393:D394"/>
    <mergeCell ref="E393:E394"/>
    <mergeCell ref="F393:F394"/>
    <mergeCell ref="G393:G394"/>
    <mergeCell ref="H393:H394"/>
    <mergeCell ref="I393:I394"/>
    <mergeCell ref="J393:J394"/>
    <mergeCell ref="W391:W392"/>
    <mergeCell ref="X391:X392"/>
    <mergeCell ref="Y391:Y392"/>
    <mergeCell ref="Z391:Z392"/>
    <mergeCell ref="AA391:AA392"/>
    <mergeCell ref="AB391:AB392"/>
    <mergeCell ref="Q391:Q392"/>
    <mergeCell ref="R391:R392"/>
    <mergeCell ref="S391:S392"/>
    <mergeCell ref="T391:T392"/>
    <mergeCell ref="U391:U392"/>
    <mergeCell ref="V391:V392"/>
    <mergeCell ref="K391:K392"/>
    <mergeCell ref="L391:L392"/>
    <mergeCell ref="M391:M392"/>
    <mergeCell ref="N391:N392"/>
    <mergeCell ref="O391:O392"/>
    <mergeCell ref="P391:P392"/>
    <mergeCell ref="AC389:AC390"/>
    <mergeCell ref="B391:B392"/>
    <mergeCell ref="C391:C392"/>
    <mergeCell ref="D391:D392"/>
    <mergeCell ref="E391:E392"/>
    <mergeCell ref="F391:F392"/>
    <mergeCell ref="G391:G392"/>
    <mergeCell ref="H391:H392"/>
    <mergeCell ref="I391:I392"/>
    <mergeCell ref="J391:J392"/>
    <mergeCell ref="U389:U390"/>
    <mergeCell ref="V389:V390"/>
    <mergeCell ref="W389:X390"/>
    <mergeCell ref="Y389:Y390"/>
    <mergeCell ref="Z389:Z390"/>
    <mergeCell ref="AA389:AB390"/>
    <mergeCell ref="M389:M390"/>
    <mergeCell ref="N389:N390"/>
    <mergeCell ref="O389:P390"/>
    <mergeCell ref="Q389:Q390"/>
    <mergeCell ref="R389:R390"/>
    <mergeCell ref="S389:T390"/>
    <mergeCell ref="AA387:AB388"/>
    <mergeCell ref="AC387:AC388"/>
    <mergeCell ref="B389:B390"/>
    <mergeCell ref="C389:D390"/>
    <mergeCell ref="E389:E390"/>
    <mergeCell ref="F389:F390"/>
    <mergeCell ref="G389:H390"/>
    <mergeCell ref="I389:I390"/>
    <mergeCell ref="J389:J390"/>
    <mergeCell ref="K389:L390"/>
    <mergeCell ref="S387:T388"/>
    <mergeCell ref="U387:U388"/>
    <mergeCell ref="V387:V388"/>
    <mergeCell ref="W387:X388"/>
    <mergeCell ref="Y387:Y388"/>
    <mergeCell ref="Z387:Z388"/>
    <mergeCell ref="K387:L388"/>
    <mergeCell ref="M387:M388"/>
    <mergeCell ref="N387:N388"/>
    <mergeCell ref="O387:P388"/>
    <mergeCell ref="Q387:Q388"/>
    <mergeCell ref="R387:R388"/>
    <mergeCell ref="Z385:Z386"/>
    <mergeCell ref="AA385:AB386"/>
    <mergeCell ref="AC385:AC386"/>
    <mergeCell ref="B387:B388"/>
    <mergeCell ref="C387:D388"/>
    <mergeCell ref="E387:E388"/>
    <mergeCell ref="F387:F388"/>
    <mergeCell ref="G387:H388"/>
    <mergeCell ref="I387:I388"/>
    <mergeCell ref="J387:J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Z383:Z384"/>
    <mergeCell ref="AA383:AA384"/>
    <mergeCell ref="AB383:AB384"/>
    <mergeCell ref="AC383:AC384"/>
    <mergeCell ref="B385:B386"/>
    <mergeCell ref="C385:D386"/>
    <mergeCell ref="E385:E386"/>
    <mergeCell ref="F385:F386"/>
    <mergeCell ref="G385:H386"/>
    <mergeCell ref="I385:I38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Z377:Z380"/>
    <mergeCell ref="AA377:AC380"/>
    <mergeCell ref="C381:AC381"/>
    <mergeCell ref="C382:E382"/>
    <mergeCell ref="G382:I382"/>
    <mergeCell ref="K382:M382"/>
    <mergeCell ref="O382:Q382"/>
    <mergeCell ref="S382:U382"/>
    <mergeCell ref="W382:Y382"/>
    <mergeCell ref="AA382:AC382"/>
    <mergeCell ref="S377:U377"/>
    <mergeCell ref="S378:U378"/>
    <mergeCell ref="S379:U379"/>
    <mergeCell ref="S380:U380"/>
    <mergeCell ref="V377:V380"/>
    <mergeCell ref="W377:Y380"/>
    <mergeCell ref="N377:N380"/>
    <mergeCell ref="O377:Q377"/>
    <mergeCell ref="O378:Q378"/>
    <mergeCell ref="O379:Q379"/>
    <mergeCell ref="O380:Q380"/>
    <mergeCell ref="R377:R380"/>
    <mergeCell ref="G379:I379"/>
    <mergeCell ref="G380:I380"/>
    <mergeCell ref="J377:J380"/>
    <mergeCell ref="K377:M377"/>
    <mergeCell ref="K378:M378"/>
    <mergeCell ref="K379:M379"/>
    <mergeCell ref="K380:M380"/>
    <mergeCell ref="B374:AC374"/>
    <mergeCell ref="C376:AC376"/>
    <mergeCell ref="B377:B380"/>
    <mergeCell ref="C377:E377"/>
    <mergeCell ref="C378:E378"/>
    <mergeCell ref="C379:E379"/>
    <mergeCell ref="C380:E380"/>
    <mergeCell ref="F377:F380"/>
    <mergeCell ref="G377:I377"/>
    <mergeCell ref="G378:I378"/>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C367:E367"/>
    <mergeCell ref="G367:I367"/>
    <mergeCell ref="K367:M367"/>
    <mergeCell ref="O367:Q367"/>
    <mergeCell ref="S367:U367"/>
    <mergeCell ref="W367:Y367"/>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D356"/>
    <mergeCell ref="G356:H356"/>
    <mergeCell ref="K356:L356"/>
    <mergeCell ref="O356:P356"/>
    <mergeCell ref="S356:T356"/>
    <mergeCell ref="W356:X35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52:Y352"/>
    <mergeCell ref="C353:E353"/>
    <mergeCell ref="G353:I353"/>
    <mergeCell ref="K353:M353"/>
    <mergeCell ref="O353:Q353"/>
    <mergeCell ref="S353:U353"/>
    <mergeCell ref="W353:Y353"/>
    <mergeCell ref="S348:U348"/>
    <mergeCell ref="S349:U349"/>
    <mergeCell ref="S350:U350"/>
    <mergeCell ref="S351:U351"/>
    <mergeCell ref="V348:V351"/>
    <mergeCell ref="W348:Y351"/>
    <mergeCell ref="N348:N351"/>
    <mergeCell ref="O348:Q348"/>
    <mergeCell ref="O349:Q349"/>
    <mergeCell ref="O350:Q350"/>
    <mergeCell ref="O351:Q351"/>
    <mergeCell ref="R348:R351"/>
    <mergeCell ref="G349:I349"/>
    <mergeCell ref="G350:I350"/>
    <mergeCell ref="G351:I351"/>
    <mergeCell ref="J348:J351"/>
    <mergeCell ref="K348:M348"/>
    <mergeCell ref="K349:M349"/>
    <mergeCell ref="K350:M350"/>
    <mergeCell ref="K351:M351"/>
    <mergeCell ref="AF340:AF341"/>
    <mergeCell ref="B345:Y345"/>
    <mergeCell ref="C347:Y347"/>
    <mergeCell ref="B348:B351"/>
    <mergeCell ref="C348:E348"/>
    <mergeCell ref="C349:E349"/>
    <mergeCell ref="C350:E350"/>
    <mergeCell ref="C351:E351"/>
    <mergeCell ref="F348:F351"/>
    <mergeCell ref="G348:I348"/>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Y338:Y339"/>
    <mergeCell ref="Z338:AA339"/>
    <mergeCell ref="AB338:AB339"/>
    <mergeCell ref="AC338:AC339"/>
    <mergeCell ref="AD338:AE339"/>
    <mergeCell ref="AF338:AF339"/>
    <mergeCell ref="Q338:Q339"/>
    <mergeCell ref="R338:S339"/>
    <mergeCell ref="T338:T339"/>
    <mergeCell ref="U338:U339"/>
    <mergeCell ref="V338:W339"/>
    <mergeCell ref="X338:X339"/>
    <mergeCell ref="I338:I339"/>
    <mergeCell ref="J338:K339"/>
    <mergeCell ref="L338:L339"/>
    <mergeCell ref="M338:M339"/>
    <mergeCell ref="N338:O339"/>
    <mergeCell ref="P338:P339"/>
    <mergeCell ref="B338:B339"/>
    <mergeCell ref="C338:C339"/>
    <mergeCell ref="D338:D339"/>
    <mergeCell ref="E338:E339"/>
    <mergeCell ref="F338:G339"/>
    <mergeCell ref="H338:H339"/>
    <mergeCell ref="Y336:Y337"/>
    <mergeCell ref="Z336:AA337"/>
    <mergeCell ref="AB336:AB337"/>
    <mergeCell ref="AC336:AC337"/>
    <mergeCell ref="AD336:AE337"/>
    <mergeCell ref="AF336:AF337"/>
    <mergeCell ref="Q336:Q337"/>
    <mergeCell ref="R336:S337"/>
    <mergeCell ref="T336:T337"/>
    <mergeCell ref="U336:U337"/>
    <mergeCell ref="V336:W337"/>
    <mergeCell ref="X336:X337"/>
    <mergeCell ref="I336:I337"/>
    <mergeCell ref="J336:K337"/>
    <mergeCell ref="L336:L337"/>
    <mergeCell ref="M336:M337"/>
    <mergeCell ref="N336:O337"/>
    <mergeCell ref="P336:P337"/>
    <mergeCell ref="B336:B337"/>
    <mergeCell ref="C336:C337"/>
    <mergeCell ref="D336:D337"/>
    <mergeCell ref="E336:E337"/>
    <mergeCell ref="F336:G337"/>
    <mergeCell ref="H336:H337"/>
    <mergeCell ref="Y334:Y335"/>
    <mergeCell ref="Z334:AA335"/>
    <mergeCell ref="AB334:AB335"/>
    <mergeCell ref="AC334:AC335"/>
    <mergeCell ref="AD334:AE335"/>
    <mergeCell ref="AF334:AF335"/>
    <mergeCell ref="Q334:Q335"/>
    <mergeCell ref="R334:S335"/>
    <mergeCell ref="T334:T335"/>
    <mergeCell ref="U334:U335"/>
    <mergeCell ref="V334:W335"/>
    <mergeCell ref="X334:X335"/>
    <mergeCell ref="I334:I335"/>
    <mergeCell ref="J334:K335"/>
    <mergeCell ref="L334:L335"/>
    <mergeCell ref="M334:M335"/>
    <mergeCell ref="N334:O335"/>
    <mergeCell ref="P334:P335"/>
    <mergeCell ref="B334:B335"/>
    <mergeCell ref="C334:C335"/>
    <mergeCell ref="D334:D335"/>
    <mergeCell ref="E334:E335"/>
    <mergeCell ref="F334:G335"/>
    <mergeCell ref="H334:H335"/>
    <mergeCell ref="Y332:Y333"/>
    <mergeCell ref="Z332:AA333"/>
    <mergeCell ref="AB332:AB333"/>
    <mergeCell ref="AC332:AC333"/>
    <mergeCell ref="AD332:AE333"/>
    <mergeCell ref="AF332:AF333"/>
    <mergeCell ref="Q332:Q333"/>
    <mergeCell ref="R332:S333"/>
    <mergeCell ref="T332:T333"/>
    <mergeCell ref="U332:U333"/>
    <mergeCell ref="V332:W333"/>
    <mergeCell ref="X332:X333"/>
    <mergeCell ref="I332:I333"/>
    <mergeCell ref="J332:K333"/>
    <mergeCell ref="L332:L333"/>
    <mergeCell ref="M332:M333"/>
    <mergeCell ref="N332:O333"/>
    <mergeCell ref="P332:P333"/>
    <mergeCell ref="AC330:AC331"/>
    <mergeCell ref="AD330:AD331"/>
    <mergeCell ref="AE330:AE331"/>
    <mergeCell ref="AF330:AF331"/>
    <mergeCell ref="B332:B333"/>
    <mergeCell ref="C332:C333"/>
    <mergeCell ref="D332:D333"/>
    <mergeCell ref="E332:E333"/>
    <mergeCell ref="F332:G333"/>
    <mergeCell ref="H332:H333"/>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C329:AF329"/>
    <mergeCell ref="B330:B331"/>
    <mergeCell ref="C330:C331"/>
    <mergeCell ref="D330:D331"/>
    <mergeCell ref="E330:E331"/>
    <mergeCell ref="F330:F331"/>
    <mergeCell ref="G330:G331"/>
    <mergeCell ref="H330:H331"/>
    <mergeCell ref="I330:I331"/>
    <mergeCell ref="J330:J331"/>
    <mergeCell ref="AC324:AC328"/>
    <mergeCell ref="AD324:AF324"/>
    <mergeCell ref="AD325:AF325"/>
    <mergeCell ref="AD326:AF326"/>
    <mergeCell ref="AD327:AF327"/>
    <mergeCell ref="AD328:AF328"/>
    <mergeCell ref="Y324:Y328"/>
    <mergeCell ref="Z324:AB324"/>
    <mergeCell ref="Z325:AB325"/>
    <mergeCell ref="Z326:AB326"/>
    <mergeCell ref="Z327:AB327"/>
    <mergeCell ref="Z328:AB328"/>
    <mergeCell ref="Q324:Q328"/>
    <mergeCell ref="R324:T328"/>
    <mergeCell ref="U324:U328"/>
    <mergeCell ref="V324:X324"/>
    <mergeCell ref="V325:X325"/>
    <mergeCell ref="V326:X326"/>
    <mergeCell ref="V327:X327"/>
    <mergeCell ref="V328:X328"/>
    <mergeCell ref="M324:M328"/>
    <mergeCell ref="N324:P324"/>
    <mergeCell ref="N325:P325"/>
    <mergeCell ref="N326:P326"/>
    <mergeCell ref="N327:P327"/>
    <mergeCell ref="N328:P328"/>
    <mergeCell ref="I324:I328"/>
    <mergeCell ref="J324:L324"/>
    <mergeCell ref="J325:L325"/>
    <mergeCell ref="J326:L326"/>
    <mergeCell ref="J327:L327"/>
    <mergeCell ref="J328:L328"/>
    <mergeCell ref="E324:E328"/>
    <mergeCell ref="F324:H324"/>
    <mergeCell ref="F325:H325"/>
    <mergeCell ref="F326:H326"/>
    <mergeCell ref="F327:H327"/>
    <mergeCell ref="F328:H328"/>
    <mergeCell ref="B324:B328"/>
    <mergeCell ref="C324:D324"/>
    <mergeCell ref="C325:D325"/>
    <mergeCell ref="C326:D326"/>
    <mergeCell ref="C327:D327"/>
    <mergeCell ref="C328:D328"/>
    <mergeCell ref="AF318:AF319"/>
    <mergeCell ref="B320:AF320"/>
    <mergeCell ref="C322:AF322"/>
    <mergeCell ref="C323:D323"/>
    <mergeCell ref="F323:P323"/>
    <mergeCell ref="R323:T323"/>
    <mergeCell ref="V323:X323"/>
    <mergeCell ref="Z323:AB323"/>
    <mergeCell ref="AD323:AF323"/>
    <mergeCell ref="Z318:Z319"/>
    <mergeCell ref="AA318:AA319"/>
    <mergeCell ref="AB318:AB319"/>
    <mergeCell ref="AC318:AC319"/>
    <mergeCell ref="AD318:AD319"/>
    <mergeCell ref="AE318:AE31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Y316:Y317"/>
    <mergeCell ref="Z316:AA317"/>
    <mergeCell ref="AB316:AB317"/>
    <mergeCell ref="AC316:AC317"/>
    <mergeCell ref="AD316:AE317"/>
    <mergeCell ref="AF316:AF317"/>
    <mergeCell ref="Q316:Q317"/>
    <mergeCell ref="R316:S317"/>
    <mergeCell ref="T316:T317"/>
    <mergeCell ref="U316:U317"/>
    <mergeCell ref="V316:W317"/>
    <mergeCell ref="X316:X317"/>
    <mergeCell ref="I316:I317"/>
    <mergeCell ref="J316:K317"/>
    <mergeCell ref="L316:L317"/>
    <mergeCell ref="M316:M317"/>
    <mergeCell ref="N316:O317"/>
    <mergeCell ref="P316:P317"/>
    <mergeCell ref="B316:B317"/>
    <mergeCell ref="C316:C317"/>
    <mergeCell ref="D316:D317"/>
    <mergeCell ref="E316:E317"/>
    <mergeCell ref="F316:G317"/>
    <mergeCell ref="H316:H317"/>
    <mergeCell ref="Y314:Y315"/>
    <mergeCell ref="Z314:AA315"/>
    <mergeCell ref="AB314:AB315"/>
    <mergeCell ref="AC314:AC315"/>
    <mergeCell ref="AD314:AE315"/>
    <mergeCell ref="AF314:AF315"/>
    <mergeCell ref="Q314:Q315"/>
    <mergeCell ref="R314:S315"/>
    <mergeCell ref="T314:T315"/>
    <mergeCell ref="U314:U315"/>
    <mergeCell ref="V314:W315"/>
    <mergeCell ref="X314:X315"/>
    <mergeCell ref="I314:I315"/>
    <mergeCell ref="J314:K315"/>
    <mergeCell ref="L314:L315"/>
    <mergeCell ref="M314:M315"/>
    <mergeCell ref="N314:O315"/>
    <mergeCell ref="P314:P315"/>
    <mergeCell ref="B314:B315"/>
    <mergeCell ref="C314:C315"/>
    <mergeCell ref="D314:D315"/>
    <mergeCell ref="E314:E315"/>
    <mergeCell ref="F314:G315"/>
    <mergeCell ref="H314:H315"/>
    <mergeCell ref="Y312:Y313"/>
    <mergeCell ref="Z312:AA313"/>
    <mergeCell ref="AB312:AB313"/>
    <mergeCell ref="AC312:AC313"/>
    <mergeCell ref="AD312:AE313"/>
    <mergeCell ref="AF312:AF313"/>
    <mergeCell ref="Q312:Q313"/>
    <mergeCell ref="R312:S313"/>
    <mergeCell ref="T312:T313"/>
    <mergeCell ref="U312:U313"/>
    <mergeCell ref="V312:W313"/>
    <mergeCell ref="X312:X313"/>
    <mergeCell ref="I312:I313"/>
    <mergeCell ref="J312:K313"/>
    <mergeCell ref="L312:L313"/>
    <mergeCell ref="M312:M313"/>
    <mergeCell ref="N312:O313"/>
    <mergeCell ref="P312:P313"/>
    <mergeCell ref="AC310:AC311"/>
    <mergeCell ref="AD310:AD311"/>
    <mergeCell ref="AE310:AE311"/>
    <mergeCell ref="AF310:AF311"/>
    <mergeCell ref="B312:B313"/>
    <mergeCell ref="C312:C313"/>
    <mergeCell ref="D312:D313"/>
    <mergeCell ref="E312:E313"/>
    <mergeCell ref="F312:G313"/>
    <mergeCell ref="H312:H313"/>
    <mergeCell ref="W310:W311"/>
    <mergeCell ref="X310:X311"/>
    <mergeCell ref="Y310:Y311"/>
    <mergeCell ref="Z310:Z311"/>
    <mergeCell ref="AA310:AA311"/>
    <mergeCell ref="AB310:AB311"/>
    <mergeCell ref="Q310:Q311"/>
    <mergeCell ref="R310:R311"/>
    <mergeCell ref="S310:S311"/>
    <mergeCell ref="T310:T311"/>
    <mergeCell ref="U310:U311"/>
    <mergeCell ref="V310:V311"/>
    <mergeCell ref="K310:K311"/>
    <mergeCell ref="L310:L311"/>
    <mergeCell ref="M310:M311"/>
    <mergeCell ref="N310:N311"/>
    <mergeCell ref="O310:O311"/>
    <mergeCell ref="P310:P311"/>
    <mergeCell ref="C309:AF309"/>
    <mergeCell ref="B310:B311"/>
    <mergeCell ref="C310:C311"/>
    <mergeCell ref="D310:D311"/>
    <mergeCell ref="E310:E311"/>
    <mergeCell ref="F310:F311"/>
    <mergeCell ref="G310:G311"/>
    <mergeCell ref="H310:H311"/>
    <mergeCell ref="I310:I311"/>
    <mergeCell ref="J310:J311"/>
    <mergeCell ref="AC304:AC308"/>
    <mergeCell ref="AD304:AF304"/>
    <mergeCell ref="AD305:AF305"/>
    <mergeCell ref="AD306:AF306"/>
    <mergeCell ref="AD307:AF307"/>
    <mergeCell ref="AD308:AF308"/>
    <mergeCell ref="Y304:Y308"/>
    <mergeCell ref="Z304:AB304"/>
    <mergeCell ref="Z305:AB305"/>
    <mergeCell ref="Z306:AB306"/>
    <mergeCell ref="Z307:AB307"/>
    <mergeCell ref="Z308:AB308"/>
    <mergeCell ref="Q304:Q308"/>
    <mergeCell ref="R304:T308"/>
    <mergeCell ref="U304:U308"/>
    <mergeCell ref="V304:X304"/>
    <mergeCell ref="V305:X305"/>
    <mergeCell ref="V306:X306"/>
    <mergeCell ref="V307:X307"/>
    <mergeCell ref="V308:X308"/>
    <mergeCell ref="M304:M308"/>
    <mergeCell ref="N304:P304"/>
    <mergeCell ref="N305:P305"/>
    <mergeCell ref="N306:P306"/>
    <mergeCell ref="N307:P307"/>
    <mergeCell ref="N308:P308"/>
    <mergeCell ref="I304:I308"/>
    <mergeCell ref="J304:L304"/>
    <mergeCell ref="J305:L305"/>
    <mergeCell ref="J306:L306"/>
    <mergeCell ref="J307:L307"/>
    <mergeCell ref="J308:L308"/>
    <mergeCell ref="E304:E308"/>
    <mergeCell ref="F304:H304"/>
    <mergeCell ref="F305:H305"/>
    <mergeCell ref="F306:H306"/>
    <mergeCell ref="F307:H307"/>
    <mergeCell ref="F308:H308"/>
    <mergeCell ref="B304:B308"/>
    <mergeCell ref="C304:D304"/>
    <mergeCell ref="C305:D305"/>
    <mergeCell ref="C306:D306"/>
    <mergeCell ref="C307:D307"/>
    <mergeCell ref="C308:D308"/>
    <mergeCell ref="AC297:AC298"/>
    <mergeCell ref="B300:AF300"/>
    <mergeCell ref="C302:AF302"/>
    <mergeCell ref="C303:D303"/>
    <mergeCell ref="F303:P303"/>
    <mergeCell ref="R303:T303"/>
    <mergeCell ref="V303:X303"/>
    <mergeCell ref="Z303:AB303"/>
    <mergeCell ref="AD303:AF303"/>
    <mergeCell ref="B299:AF299"/>
    <mergeCell ref="W297:W298"/>
    <mergeCell ref="X297:X298"/>
    <mergeCell ref="Y297:Y298"/>
    <mergeCell ref="Z297:Z298"/>
    <mergeCell ref="AA297:AA298"/>
    <mergeCell ref="AB297:AB298"/>
    <mergeCell ref="Q297:Q298"/>
    <mergeCell ref="R297:R298"/>
    <mergeCell ref="S297:S298"/>
    <mergeCell ref="T297:T298"/>
    <mergeCell ref="U297:U298"/>
    <mergeCell ref="V297:V298"/>
    <mergeCell ref="K297:K298"/>
    <mergeCell ref="L297:L298"/>
    <mergeCell ref="M297:M298"/>
    <mergeCell ref="N297:N298"/>
    <mergeCell ref="O297:O298"/>
    <mergeCell ref="P297:P298"/>
    <mergeCell ref="AC295:AC296"/>
    <mergeCell ref="B297:B298"/>
    <mergeCell ref="C297:C298"/>
    <mergeCell ref="D297:D298"/>
    <mergeCell ref="E297:E298"/>
    <mergeCell ref="F297:F298"/>
    <mergeCell ref="G297:G298"/>
    <mergeCell ref="H297:H298"/>
    <mergeCell ref="I297:I298"/>
    <mergeCell ref="J297:J298"/>
    <mergeCell ref="U295:U296"/>
    <mergeCell ref="V295:V296"/>
    <mergeCell ref="W295:X296"/>
    <mergeCell ref="Y295:Y296"/>
    <mergeCell ref="Z295:Z296"/>
    <mergeCell ref="AA295:AB296"/>
    <mergeCell ref="M295:M296"/>
    <mergeCell ref="N295:O296"/>
    <mergeCell ref="P295:P296"/>
    <mergeCell ref="Q295:Q296"/>
    <mergeCell ref="R295:R296"/>
    <mergeCell ref="S295:T296"/>
    <mergeCell ref="AC293:AC294"/>
    <mergeCell ref="B295:B296"/>
    <mergeCell ref="C295:C296"/>
    <mergeCell ref="D295:D296"/>
    <mergeCell ref="E295:E296"/>
    <mergeCell ref="F295:G296"/>
    <mergeCell ref="H295:H296"/>
    <mergeCell ref="I295:I296"/>
    <mergeCell ref="J295:K296"/>
    <mergeCell ref="L295:L296"/>
    <mergeCell ref="U293:U294"/>
    <mergeCell ref="V293:V294"/>
    <mergeCell ref="W293:X294"/>
    <mergeCell ref="Y293:Y294"/>
    <mergeCell ref="Z293:Z294"/>
    <mergeCell ref="AA293:AB294"/>
    <mergeCell ref="M293:M294"/>
    <mergeCell ref="N293:O294"/>
    <mergeCell ref="P293:P294"/>
    <mergeCell ref="Q293:Q294"/>
    <mergeCell ref="R293:R294"/>
    <mergeCell ref="S293:T294"/>
    <mergeCell ref="AC291:AC292"/>
    <mergeCell ref="B293:B294"/>
    <mergeCell ref="C293:C294"/>
    <mergeCell ref="D293:D294"/>
    <mergeCell ref="E293:E294"/>
    <mergeCell ref="F293:G294"/>
    <mergeCell ref="H293:H294"/>
    <mergeCell ref="I293:I294"/>
    <mergeCell ref="J293:K294"/>
    <mergeCell ref="L293:L294"/>
    <mergeCell ref="U291:U292"/>
    <mergeCell ref="V291:V292"/>
    <mergeCell ref="W291:X292"/>
    <mergeCell ref="Y291:Y292"/>
    <mergeCell ref="Z291:Z292"/>
    <mergeCell ref="AA291:AB292"/>
    <mergeCell ref="M291:M292"/>
    <mergeCell ref="N291:O292"/>
    <mergeCell ref="P291:P292"/>
    <mergeCell ref="Q291:Q292"/>
    <mergeCell ref="R291:R292"/>
    <mergeCell ref="S291:T292"/>
    <mergeCell ref="AC289:AC290"/>
    <mergeCell ref="B291:B292"/>
    <mergeCell ref="C291:C292"/>
    <mergeCell ref="D291:D292"/>
    <mergeCell ref="E291:E292"/>
    <mergeCell ref="F291:G292"/>
    <mergeCell ref="H291:H292"/>
    <mergeCell ref="I291:I292"/>
    <mergeCell ref="J291:K292"/>
    <mergeCell ref="L291:L292"/>
    <mergeCell ref="W289:W290"/>
    <mergeCell ref="X289:X290"/>
    <mergeCell ref="Y289:Y290"/>
    <mergeCell ref="Z289:Z290"/>
    <mergeCell ref="AA289:AA290"/>
    <mergeCell ref="AB289:AB290"/>
    <mergeCell ref="Q289:Q290"/>
    <mergeCell ref="R289:R290"/>
    <mergeCell ref="S289:S290"/>
    <mergeCell ref="T289:T290"/>
    <mergeCell ref="U289:U290"/>
    <mergeCell ref="V289:V290"/>
    <mergeCell ref="K289:K290"/>
    <mergeCell ref="L289:L290"/>
    <mergeCell ref="M289:M290"/>
    <mergeCell ref="N289:N290"/>
    <mergeCell ref="O289:O290"/>
    <mergeCell ref="P289:P290"/>
    <mergeCell ref="C288:AC288"/>
    <mergeCell ref="B289:B290"/>
    <mergeCell ref="C289:C290"/>
    <mergeCell ref="D289:D290"/>
    <mergeCell ref="E289:E290"/>
    <mergeCell ref="F289:F290"/>
    <mergeCell ref="G289:G290"/>
    <mergeCell ref="H289:H290"/>
    <mergeCell ref="I289:I290"/>
    <mergeCell ref="J289:J290"/>
    <mergeCell ref="Z283:Z287"/>
    <mergeCell ref="AA283:AC283"/>
    <mergeCell ref="AA284:AC284"/>
    <mergeCell ref="AA285:AC285"/>
    <mergeCell ref="AA286:AC286"/>
    <mergeCell ref="AA287:AC287"/>
    <mergeCell ref="V283:V287"/>
    <mergeCell ref="W283:Y283"/>
    <mergeCell ref="W284:Y284"/>
    <mergeCell ref="W285:Y285"/>
    <mergeCell ref="W286:Y286"/>
    <mergeCell ref="W287:Y287"/>
    <mergeCell ref="Q283:Q287"/>
    <mergeCell ref="R283:R287"/>
    <mergeCell ref="S283:U283"/>
    <mergeCell ref="S284:U284"/>
    <mergeCell ref="S285:U285"/>
    <mergeCell ref="S286:U286"/>
    <mergeCell ref="S287:U287"/>
    <mergeCell ref="M283:M287"/>
    <mergeCell ref="N283:P283"/>
    <mergeCell ref="N284:P284"/>
    <mergeCell ref="N285:P285"/>
    <mergeCell ref="N286:P286"/>
    <mergeCell ref="N287:P287"/>
    <mergeCell ref="I283:I287"/>
    <mergeCell ref="J283:L283"/>
    <mergeCell ref="J284:L284"/>
    <mergeCell ref="J285:L285"/>
    <mergeCell ref="J286:L286"/>
    <mergeCell ref="J287:L287"/>
    <mergeCell ref="E283:E287"/>
    <mergeCell ref="F283:H283"/>
    <mergeCell ref="F284:H284"/>
    <mergeCell ref="F285:H285"/>
    <mergeCell ref="F286:H286"/>
    <mergeCell ref="F287:H287"/>
    <mergeCell ref="B283:B287"/>
    <mergeCell ref="C283:D283"/>
    <mergeCell ref="C284:D284"/>
    <mergeCell ref="C285:D285"/>
    <mergeCell ref="C286:D286"/>
    <mergeCell ref="C287:D287"/>
    <mergeCell ref="C281:AC281"/>
    <mergeCell ref="C282:D282"/>
    <mergeCell ref="F282:P282"/>
    <mergeCell ref="S282:U282"/>
    <mergeCell ref="W282:Y282"/>
    <mergeCell ref="AA282:AC282"/>
    <mergeCell ref="I273:I274"/>
    <mergeCell ref="J273:J274"/>
    <mergeCell ref="K273:K274"/>
    <mergeCell ref="L273:L274"/>
    <mergeCell ref="M273:M274"/>
    <mergeCell ref="B279:AC279"/>
    <mergeCell ref="B277:AF277"/>
    <mergeCell ref="B278:AF278"/>
    <mergeCell ref="J271:J272"/>
    <mergeCell ref="K271:L272"/>
    <mergeCell ref="M271:M272"/>
    <mergeCell ref="B273:B274"/>
    <mergeCell ref="C273:C274"/>
    <mergeCell ref="D273:D274"/>
    <mergeCell ref="E273:E274"/>
    <mergeCell ref="F273:F274"/>
    <mergeCell ref="G273:G274"/>
    <mergeCell ref="H273:H274"/>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I266:I267"/>
    <mergeCell ref="J266:J267"/>
    <mergeCell ref="K266:K267"/>
    <mergeCell ref="L266:L267"/>
    <mergeCell ref="M266:M267"/>
    <mergeCell ref="C268:E268"/>
    <mergeCell ref="G268:I268"/>
    <mergeCell ref="K268:M268"/>
    <mergeCell ref="J264:J265"/>
    <mergeCell ref="K264:L265"/>
    <mergeCell ref="M264:M265"/>
    <mergeCell ref="B266:B267"/>
    <mergeCell ref="C266:C267"/>
    <mergeCell ref="D266:D267"/>
    <mergeCell ref="E266:E267"/>
    <mergeCell ref="F266:F267"/>
    <mergeCell ref="G266:G267"/>
    <mergeCell ref="H266:H267"/>
    <mergeCell ref="B264:B265"/>
    <mergeCell ref="C264:D265"/>
    <mergeCell ref="E264:E265"/>
    <mergeCell ref="F264:F265"/>
    <mergeCell ref="G264:H265"/>
    <mergeCell ref="I264:I265"/>
    <mergeCell ref="H262:H263"/>
    <mergeCell ref="I262:I263"/>
    <mergeCell ref="J262:J263"/>
    <mergeCell ref="K262:K263"/>
    <mergeCell ref="L262:L263"/>
    <mergeCell ref="M262:M263"/>
    <mergeCell ref="C260:M260"/>
    <mergeCell ref="C261:E261"/>
    <mergeCell ref="G261:I261"/>
    <mergeCell ref="K261:M261"/>
    <mergeCell ref="B262:B263"/>
    <mergeCell ref="C262:C263"/>
    <mergeCell ref="D262:D263"/>
    <mergeCell ref="E262:E263"/>
    <mergeCell ref="F262:F263"/>
    <mergeCell ref="G262:G263"/>
    <mergeCell ref="H252:H253"/>
    <mergeCell ref="I252:I253"/>
    <mergeCell ref="B257:M257"/>
    <mergeCell ref="C259:E259"/>
    <mergeCell ref="G259:I259"/>
    <mergeCell ref="K259:M259"/>
    <mergeCell ref="B252:B253"/>
    <mergeCell ref="C252:C253"/>
    <mergeCell ref="D252:D253"/>
    <mergeCell ref="E252:E253"/>
    <mergeCell ref="F252:F253"/>
    <mergeCell ref="G252:G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C239:E239"/>
    <mergeCell ref="G239:I239"/>
    <mergeCell ref="B240:B241"/>
    <mergeCell ref="C240:D241"/>
    <mergeCell ref="E240:E241"/>
    <mergeCell ref="F240:F241"/>
    <mergeCell ref="G240:H241"/>
    <mergeCell ref="I240:I241"/>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H227:H228"/>
    <mergeCell ref="I227:I228"/>
    <mergeCell ref="B229:B230"/>
    <mergeCell ref="C229:D230"/>
    <mergeCell ref="E229:E230"/>
    <mergeCell ref="F229:F230"/>
    <mergeCell ref="G229:H230"/>
    <mergeCell ref="I229:I230"/>
    <mergeCell ref="G224:I224"/>
    <mergeCell ref="C225:I225"/>
    <mergeCell ref="C226:E226"/>
    <mergeCell ref="G226:I226"/>
    <mergeCell ref="B227:B228"/>
    <mergeCell ref="C227:C228"/>
    <mergeCell ref="D227:D228"/>
    <mergeCell ref="E227:E228"/>
    <mergeCell ref="F227:F228"/>
    <mergeCell ref="G227:G228"/>
    <mergeCell ref="U217:U218"/>
    <mergeCell ref="B219:I219"/>
    <mergeCell ref="C221:I221"/>
    <mergeCell ref="B222:B224"/>
    <mergeCell ref="C222:E222"/>
    <mergeCell ref="C223:E223"/>
    <mergeCell ref="C224:E224"/>
    <mergeCell ref="F222:F224"/>
    <mergeCell ref="G222:I222"/>
    <mergeCell ref="G223:I223"/>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J205:J206"/>
    <mergeCell ref="K205:K206"/>
    <mergeCell ref="L205:L206"/>
    <mergeCell ref="M205:M206"/>
    <mergeCell ref="N205:N206"/>
    <mergeCell ref="O205:P206"/>
    <mergeCell ref="B205:B206"/>
    <mergeCell ref="C205:D206"/>
    <mergeCell ref="E205:E206"/>
    <mergeCell ref="F205:F206"/>
    <mergeCell ref="G205:H206"/>
    <mergeCell ref="I205:I206"/>
    <mergeCell ref="S202:T203"/>
    <mergeCell ref="U202:U203"/>
    <mergeCell ref="C204:E204"/>
    <mergeCell ref="G204:I204"/>
    <mergeCell ref="K204:M204"/>
    <mergeCell ref="O204:Q204"/>
    <mergeCell ref="S204:U204"/>
    <mergeCell ref="J202:J203"/>
    <mergeCell ref="K202:M203"/>
    <mergeCell ref="N202:N203"/>
    <mergeCell ref="O202:P203"/>
    <mergeCell ref="Q202:Q203"/>
    <mergeCell ref="R202:R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S198:T199"/>
    <mergeCell ref="U198:U199"/>
    <mergeCell ref="B200:B201"/>
    <mergeCell ref="C200:D201"/>
    <mergeCell ref="E200:E201"/>
    <mergeCell ref="F200:F201"/>
    <mergeCell ref="G200:H201"/>
    <mergeCell ref="I200:I201"/>
    <mergeCell ref="J200:J201"/>
    <mergeCell ref="K200:M201"/>
    <mergeCell ref="J198:J199"/>
    <mergeCell ref="K198:M199"/>
    <mergeCell ref="N198:N199"/>
    <mergeCell ref="O198:P199"/>
    <mergeCell ref="Q198:Q199"/>
    <mergeCell ref="R198:R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S194:T195"/>
    <mergeCell ref="U194:U195"/>
    <mergeCell ref="B196:B197"/>
    <mergeCell ref="C196:D197"/>
    <mergeCell ref="E196:E197"/>
    <mergeCell ref="F196:F197"/>
    <mergeCell ref="G196:H197"/>
    <mergeCell ref="I196:I197"/>
    <mergeCell ref="J196:J197"/>
    <mergeCell ref="K196:M197"/>
    <mergeCell ref="J194:J195"/>
    <mergeCell ref="K194:M195"/>
    <mergeCell ref="N194:N195"/>
    <mergeCell ref="O194:P195"/>
    <mergeCell ref="Q194:Q195"/>
    <mergeCell ref="R194:R195"/>
    <mergeCell ref="B194:B195"/>
    <mergeCell ref="C194:D195"/>
    <mergeCell ref="E194:E195"/>
    <mergeCell ref="F194:F195"/>
    <mergeCell ref="G194:H195"/>
    <mergeCell ref="I194:I195"/>
    <mergeCell ref="P192:P193"/>
    <mergeCell ref="Q192:Q193"/>
    <mergeCell ref="R192:R193"/>
    <mergeCell ref="S192:S193"/>
    <mergeCell ref="T192:T193"/>
    <mergeCell ref="U192:U193"/>
    <mergeCell ref="H192:H193"/>
    <mergeCell ref="I192:I193"/>
    <mergeCell ref="J192:J193"/>
    <mergeCell ref="K192:M193"/>
    <mergeCell ref="N192:N193"/>
    <mergeCell ref="O192:O193"/>
    <mergeCell ref="B192:B193"/>
    <mergeCell ref="C192:C193"/>
    <mergeCell ref="D192:D193"/>
    <mergeCell ref="E192:E193"/>
    <mergeCell ref="F192:F193"/>
    <mergeCell ref="G192:G193"/>
    <mergeCell ref="C190:E190"/>
    <mergeCell ref="G190:I190"/>
    <mergeCell ref="K190:M190"/>
    <mergeCell ref="O190:Q190"/>
    <mergeCell ref="S190:U190"/>
    <mergeCell ref="C191:E191"/>
    <mergeCell ref="G191:I191"/>
    <mergeCell ref="K191:M191"/>
    <mergeCell ref="O191:Q191"/>
    <mergeCell ref="S191:U191"/>
    <mergeCell ref="O187:Q187"/>
    <mergeCell ref="O188:Q188"/>
    <mergeCell ref="O189:Q189"/>
    <mergeCell ref="R187:R189"/>
    <mergeCell ref="S187:U187"/>
    <mergeCell ref="S188:U188"/>
    <mergeCell ref="S189:U189"/>
    <mergeCell ref="G189:I189"/>
    <mergeCell ref="J187:J189"/>
    <mergeCell ref="K187:M187"/>
    <mergeCell ref="K188:M188"/>
    <mergeCell ref="K189:M189"/>
    <mergeCell ref="N187:N189"/>
    <mergeCell ref="U182:U183"/>
    <mergeCell ref="B184:U184"/>
    <mergeCell ref="C186:U186"/>
    <mergeCell ref="B187:B189"/>
    <mergeCell ref="C187:E187"/>
    <mergeCell ref="C188:E188"/>
    <mergeCell ref="C189:E189"/>
    <mergeCell ref="F187:F189"/>
    <mergeCell ref="G187:I187"/>
    <mergeCell ref="G188:I188"/>
    <mergeCell ref="O182:O183"/>
    <mergeCell ref="P182:P183"/>
    <mergeCell ref="Q182:Q183"/>
    <mergeCell ref="R182:R183"/>
    <mergeCell ref="S182:S183"/>
    <mergeCell ref="T182:T183"/>
    <mergeCell ref="I182:I183"/>
    <mergeCell ref="J182:J183"/>
    <mergeCell ref="K182:K183"/>
    <mergeCell ref="L182:L183"/>
    <mergeCell ref="M182:M183"/>
    <mergeCell ref="N182:N183"/>
    <mergeCell ref="R180:R181"/>
    <mergeCell ref="S180:T181"/>
    <mergeCell ref="U180:U181"/>
    <mergeCell ref="B182:B183"/>
    <mergeCell ref="C182:C183"/>
    <mergeCell ref="D182:D183"/>
    <mergeCell ref="E182:E183"/>
    <mergeCell ref="F182:F183"/>
    <mergeCell ref="G182:G183"/>
    <mergeCell ref="H182:H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J170:J171"/>
    <mergeCell ref="K170:K171"/>
    <mergeCell ref="L170:L171"/>
    <mergeCell ref="M170:M171"/>
    <mergeCell ref="N170:N171"/>
    <mergeCell ref="O170:P171"/>
    <mergeCell ref="B170:B171"/>
    <mergeCell ref="C170:D171"/>
    <mergeCell ref="E170:E171"/>
    <mergeCell ref="F170:F171"/>
    <mergeCell ref="G170:H171"/>
    <mergeCell ref="I170:I171"/>
    <mergeCell ref="S167:T168"/>
    <mergeCell ref="U167:U168"/>
    <mergeCell ref="C169:E169"/>
    <mergeCell ref="G169:I169"/>
    <mergeCell ref="K169:M169"/>
    <mergeCell ref="O169:Q169"/>
    <mergeCell ref="S169:U169"/>
    <mergeCell ref="J167:J168"/>
    <mergeCell ref="K167:M168"/>
    <mergeCell ref="N167:N168"/>
    <mergeCell ref="O167:P168"/>
    <mergeCell ref="Q167:Q168"/>
    <mergeCell ref="R167:R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S163:T164"/>
    <mergeCell ref="U163:U164"/>
    <mergeCell ref="B165:B166"/>
    <mergeCell ref="C165:D166"/>
    <mergeCell ref="E165:E166"/>
    <mergeCell ref="F165:F166"/>
    <mergeCell ref="G165:H166"/>
    <mergeCell ref="I165:I166"/>
    <mergeCell ref="J165:J166"/>
    <mergeCell ref="K165:M166"/>
    <mergeCell ref="J163:J164"/>
    <mergeCell ref="K163:M164"/>
    <mergeCell ref="N163:N164"/>
    <mergeCell ref="O163:P164"/>
    <mergeCell ref="Q163:Q164"/>
    <mergeCell ref="R163:R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S159:T160"/>
    <mergeCell ref="U159:U160"/>
    <mergeCell ref="B161:B162"/>
    <mergeCell ref="C161:D162"/>
    <mergeCell ref="E161:E162"/>
    <mergeCell ref="F161:F162"/>
    <mergeCell ref="G161:H162"/>
    <mergeCell ref="I161:I162"/>
    <mergeCell ref="J161:J162"/>
    <mergeCell ref="K161:M162"/>
    <mergeCell ref="J159:J160"/>
    <mergeCell ref="K159:M160"/>
    <mergeCell ref="N159:N160"/>
    <mergeCell ref="O159:P160"/>
    <mergeCell ref="Q159:Q160"/>
    <mergeCell ref="R159:R160"/>
    <mergeCell ref="B159:B160"/>
    <mergeCell ref="C159:D160"/>
    <mergeCell ref="E159:E160"/>
    <mergeCell ref="F159:F160"/>
    <mergeCell ref="G159:H160"/>
    <mergeCell ref="I159:I160"/>
    <mergeCell ref="P157:P158"/>
    <mergeCell ref="Q157:Q158"/>
    <mergeCell ref="R157:R158"/>
    <mergeCell ref="S157:S158"/>
    <mergeCell ref="T157:T158"/>
    <mergeCell ref="U157:U158"/>
    <mergeCell ref="H157:H158"/>
    <mergeCell ref="I157:I158"/>
    <mergeCell ref="J157:J158"/>
    <mergeCell ref="K157:M158"/>
    <mergeCell ref="N157:N158"/>
    <mergeCell ref="O157:O158"/>
    <mergeCell ref="B157:B158"/>
    <mergeCell ref="C157:C158"/>
    <mergeCell ref="D157:D158"/>
    <mergeCell ref="E157:E158"/>
    <mergeCell ref="F157:F158"/>
    <mergeCell ref="G157:G158"/>
    <mergeCell ref="C155:U155"/>
    <mergeCell ref="C156:E156"/>
    <mergeCell ref="G156:I156"/>
    <mergeCell ref="K156:M156"/>
    <mergeCell ref="O156:Q156"/>
    <mergeCell ref="S156:U156"/>
    <mergeCell ref="O152:Q152"/>
    <mergeCell ref="O153:Q153"/>
    <mergeCell ref="O154:Q154"/>
    <mergeCell ref="R152:R154"/>
    <mergeCell ref="S152:U152"/>
    <mergeCell ref="S153:U153"/>
    <mergeCell ref="S154:U154"/>
    <mergeCell ref="G154:I154"/>
    <mergeCell ref="J152:J154"/>
    <mergeCell ref="K152:M152"/>
    <mergeCell ref="K153:M153"/>
    <mergeCell ref="K154:M154"/>
    <mergeCell ref="N152:N154"/>
    <mergeCell ref="AC118:AC119"/>
    <mergeCell ref="B149:U149"/>
    <mergeCell ref="C151:U151"/>
    <mergeCell ref="B152:B154"/>
    <mergeCell ref="C152:E152"/>
    <mergeCell ref="C153:E153"/>
    <mergeCell ref="C154:E154"/>
    <mergeCell ref="F152:F154"/>
    <mergeCell ref="G152:I152"/>
    <mergeCell ref="G153:I153"/>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C116:AC117"/>
    <mergeCell ref="B118:B119"/>
    <mergeCell ref="C118:C119"/>
    <mergeCell ref="D118:D119"/>
    <mergeCell ref="E118:E119"/>
    <mergeCell ref="F118:F119"/>
    <mergeCell ref="G118:G119"/>
    <mergeCell ref="H118:H119"/>
    <mergeCell ref="I118:I119"/>
    <mergeCell ref="J118:J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4:AB115"/>
    <mergeCell ref="AC114:AC115"/>
    <mergeCell ref="B116:B117"/>
    <mergeCell ref="C116:D117"/>
    <mergeCell ref="E116:E117"/>
    <mergeCell ref="F116:F117"/>
    <mergeCell ref="G116:H117"/>
    <mergeCell ref="I116:I117"/>
    <mergeCell ref="J116:J117"/>
    <mergeCell ref="K116:L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Y110:Y111"/>
    <mergeCell ref="Z110:Z111"/>
    <mergeCell ref="AA110:AB111"/>
    <mergeCell ref="AC110:AC111"/>
    <mergeCell ref="B112:B113"/>
    <mergeCell ref="C112:D113"/>
    <mergeCell ref="E112:E113"/>
    <mergeCell ref="F112:F113"/>
    <mergeCell ref="G112:H113"/>
    <mergeCell ref="I112:I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Y108:Y109"/>
    <mergeCell ref="Z108:Z109"/>
    <mergeCell ref="AA108:AA109"/>
    <mergeCell ref="AB108:AB109"/>
    <mergeCell ref="AC108:AC109"/>
    <mergeCell ref="B110:B111"/>
    <mergeCell ref="C110:D111"/>
    <mergeCell ref="E110:E111"/>
    <mergeCell ref="F110:F111"/>
    <mergeCell ref="G110:H111"/>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V102:V106"/>
    <mergeCell ref="W102:Y106"/>
    <mergeCell ref="Z102:Z106"/>
    <mergeCell ref="AA102:AC106"/>
    <mergeCell ref="C107:AC107"/>
    <mergeCell ref="B108:B109"/>
    <mergeCell ref="C108:C109"/>
    <mergeCell ref="D108:D109"/>
    <mergeCell ref="E108:E109"/>
    <mergeCell ref="F108:F109"/>
    <mergeCell ref="O102:Q106"/>
    <mergeCell ref="R102:R106"/>
    <mergeCell ref="S102:U102"/>
    <mergeCell ref="S103:U103"/>
    <mergeCell ref="S104:U104"/>
    <mergeCell ref="S105:U105"/>
    <mergeCell ref="S106:U106"/>
    <mergeCell ref="K102:M102"/>
    <mergeCell ref="K103:M103"/>
    <mergeCell ref="K104:M104"/>
    <mergeCell ref="K105:M105"/>
    <mergeCell ref="K106:M106"/>
    <mergeCell ref="N102:N106"/>
    <mergeCell ref="G102:I102"/>
    <mergeCell ref="G103:I103"/>
    <mergeCell ref="G104:I104"/>
    <mergeCell ref="G105:I105"/>
    <mergeCell ref="G106:I106"/>
    <mergeCell ref="J102:J106"/>
    <mergeCell ref="AC97:AC98"/>
    <mergeCell ref="B99:AC99"/>
    <mergeCell ref="C101:AC101"/>
    <mergeCell ref="B102:B106"/>
    <mergeCell ref="C102:E102"/>
    <mergeCell ref="C103:E103"/>
    <mergeCell ref="C104:E104"/>
    <mergeCell ref="C105:E105"/>
    <mergeCell ref="C106:E106"/>
    <mergeCell ref="F102:F106"/>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C95:AC96"/>
    <mergeCell ref="B97:B98"/>
    <mergeCell ref="C97:C98"/>
    <mergeCell ref="D97:D98"/>
    <mergeCell ref="E97:E98"/>
    <mergeCell ref="F97:F98"/>
    <mergeCell ref="G97:G98"/>
    <mergeCell ref="H97:H98"/>
    <mergeCell ref="I97:I98"/>
    <mergeCell ref="J97:J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Y89:Y90"/>
    <mergeCell ref="Z89:Z90"/>
    <mergeCell ref="AA89:AB90"/>
    <mergeCell ref="AC89:AC90"/>
    <mergeCell ref="B91:B92"/>
    <mergeCell ref="C91:D92"/>
    <mergeCell ref="E91:E92"/>
    <mergeCell ref="F91:F92"/>
    <mergeCell ref="G91:H92"/>
    <mergeCell ref="I91:I92"/>
    <mergeCell ref="Q89:Q90"/>
    <mergeCell ref="R89:R90"/>
    <mergeCell ref="S89:T90"/>
    <mergeCell ref="U89:U90"/>
    <mergeCell ref="V89:V90"/>
    <mergeCell ref="W89:X90"/>
    <mergeCell ref="I89:I90"/>
    <mergeCell ref="J89:J90"/>
    <mergeCell ref="K89:L90"/>
    <mergeCell ref="M89:M90"/>
    <mergeCell ref="N89:N90"/>
    <mergeCell ref="O89:P90"/>
    <mergeCell ref="Y87:Y88"/>
    <mergeCell ref="Z87:Z88"/>
    <mergeCell ref="AA87:AA88"/>
    <mergeCell ref="AB87:AB88"/>
    <mergeCell ref="AC87:AC88"/>
    <mergeCell ref="B89:B90"/>
    <mergeCell ref="C89:D90"/>
    <mergeCell ref="E89:E90"/>
    <mergeCell ref="F89:F90"/>
    <mergeCell ref="G89:H9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V81:V85"/>
    <mergeCell ref="W81:Y85"/>
    <mergeCell ref="Z81:Z85"/>
    <mergeCell ref="AA81:AC85"/>
    <mergeCell ref="C86:AC86"/>
    <mergeCell ref="B87:B88"/>
    <mergeCell ref="C87:C88"/>
    <mergeCell ref="D87:D88"/>
    <mergeCell ref="E87:E88"/>
    <mergeCell ref="F87:F88"/>
    <mergeCell ref="N81:N85"/>
    <mergeCell ref="O81:Q85"/>
    <mergeCell ref="R81:R85"/>
    <mergeCell ref="S81:U81"/>
    <mergeCell ref="S82:U82"/>
    <mergeCell ref="S83:U83"/>
    <mergeCell ref="S84:U84"/>
    <mergeCell ref="S85:U85"/>
    <mergeCell ref="G82:I82"/>
    <mergeCell ref="G83:I83"/>
    <mergeCell ref="G84:I84"/>
    <mergeCell ref="G85:I85"/>
    <mergeCell ref="J81:J85"/>
    <mergeCell ref="K81:M81"/>
    <mergeCell ref="K82:M82"/>
    <mergeCell ref="K83:M83"/>
    <mergeCell ref="K84:M84"/>
    <mergeCell ref="K85:M85"/>
    <mergeCell ref="B78:AC78"/>
    <mergeCell ref="C80:AC80"/>
    <mergeCell ref="B81:B85"/>
    <mergeCell ref="C81:E81"/>
    <mergeCell ref="C82:E82"/>
    <mergeCell ref="C83:E83"/>
    <mergeCell ref="C84:E84"/>
    <mergeCell ref="C85:E85"/>
    <mergeCell ref="F81:F85"/>
    <mergeCell ref="G81:I8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W59:W60"/>
    <mergeCell ref="X59:X60"/>
    <mergeCell ref="Y59:Y60"/>
    <mergeCell ref="C61:E61"/>
    <mergeCell ref="G61:I61"/>
    <mergeCell ref="K61:M61"/>
    <mergeCell ref="O61:Q61"/>
    <mergeCell ref="S61:U61"/>
    <mergeCell ref="W61:Y61"/>
    <mergeCell ref="Q59:Q60"/>
    <mergeCell ref="R59:R60"/>
    <mergeCell ref="S59:S60"/>
    <mergeCell ref="T59:T60"/>
    <mergeCell ref="U59:U60"/>
    <mergeCell ref="V59:V60"/>
    <mergeCell ref="K59:K60"/>
    <mergeCell ref="L59:L60"/>
    <mergeCell ref="M59:M60"/>
    <mergeCell ref="N59:N60"/>
    <mergeCell ref="O59:O60"/>
    <mergeCell ref="P59:P60"/>
    <mergeCell ref="C58:Y58"/>
    <mergeCell ref="B59:B60"/>
    <mergeCell ref="C59:C60"/>
    <mergeCell ref="D59:D60"/>
    <mergeCell ref="E59:E60"/>
    <mergeCell ref="F59:F60"/>
    <mergeCell ref="G59:G60"/>
    <mergeCell ref="H59:H60"/>
    <mergeCell ref="I59:I60"/>
    <mergeCell ref="J59:J60"/>
    <mergeCell ref="B54:Y54"/>
    <mergeCell ref="C56:Y56"/>
    <mergeCell ref="C57:E57"/>
    <mergeCell ref="G57:I57"/>
    <mergeCell ref="K57:M57"/>
    <mergeCell ref="O57:Q57"/>
    <mergeCell ref="S57:U57"/>
    <mergeCell ref="W57:Y5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W41:W42"/>
    <mergeCell ref="X41:X42"/>
    <mergeCell ref="Y41:Y42"/>
    <mergeCell ref="C43:E43"/>
    <mergeCell ref="G43:I43"/>
    <mergeCell ref="K43:M43"/>
    <mergeCell ref="O43:Q43"/>
    <mergeCell ref="S43:U43"/>
    <mergeCell ref="W43:Y43"/>
    <mergeCell ref="Q41:Q42"/>
    <mergeCell ref="R41:R42"/>
    <mergeCell ref="S41:S42"/>
    <mergeCell ref="T41:T42"/>
    <mergeCell ref="U41:U42"/>
    <mergeCell ref="V41:V42"/>
    <mergeCell ref="K41:K42"/>
    <mergeCell ref="L41:L42"/>
    <mergeCell ref="M41:M42"/>
    <mergeCell ref="N41:N42"/>
    <mergeCell ref="O41:O42"/>
    <mergeCell ref="P41:P42"/>
    <mergeCell ref="C40:Y40"/>
    <mergeCell ref="B41:B42"/>
    <mergeCell ref="C41:C42"/>
    <mergeCell ref="D41:D42"/>
    <mergeCell ref="E41:E42"/>
    <mergeCell ref="F41:F42"/>
    <mergeCell ref="G41:G42"/>
    <mergeCell ref="H41:H42"/>
    <mergeCell ref="I41:I42"/>
    <mergeCell ref="J41:J42"/>
    <mergeCell ref="B36:Y36"/>
    <mergeCell ref="C38:Y38"/>
    <mergeCell ref="C39:E39"/>
    <mergeCell ref="G39:I39"/>
    <mergeCell ref="K39:M39"/>
    <mergeCell ref="O39:Q39"/>
    <mergeCell ref="S39:U39"/>
    <mergeCell ref="W39:Y39"/>
    <mergeCell ref="H20:H21"/>
    <mergeCell ref="I20:I21"/>
    <mergeCell ref="B24:D24"/>
    <mergeCell ref="B28:B29"/>
    <mergeCell ref="C28:C29"/>
    <mergeCell ref="D28:D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2.85546875" bestFit="1" customWidth="1"/>
    <col min="2" max="2" width="36.5703125" bestFit="1" customWidth="1"/>
    <col min="3" max="3" width="5.7109375" customWidth="1"/>
    <col min="4" max="4" width="8.5703125" customWidth="1"/>
    <col min="5" max="6" width="26.42578125" customWidth="1"/>
    <col min="7" max="7" width="5.7109375" customWidth="1"/>
    <col min="8" max="8" width="11.5703125" customWidth="1"/>
    <col min="9" max="9" width="26.42578125" customWidth="1"/>
  </cols>
  <sheetData>
    <row r="1" spans="1:9" ht="15" customHeight="1">
      <c r="A1" s="8" t="s">
        <v>768</v>
      </c>
      <c r="B1" s="8" t="s">
        <v>1</v>
      </c>
      <c r="C1" s="8"/>
      <c r="D1" s="8"/>
      <c r="E1" s="8"/>
      <c r="F1" s="8"/>
      <c r="G1" s="8"/>
      <c r="H1" s="8"/>
      <c r="I1" s="8"/>
    </row>
    <row r="2" spans="1:9" ht="15" customHeight="1">
      <c r="A2" s="8"/>
      <c r="B2" s="8" t="s">
        <v>2</v>
      </c>
      <c r="C2" s="8"/>
      <c r="D2" s="8"/>
      <c r="E2" s="8"/>
      <c r="F2" s="8"/>
      <c r="G2" s="8"/>
      <c r="H2" s="8"/>
      <c r="I2" s="8"/>
    </row>
    <row r="3" spans="1:9">
      <c r="A3" s="3" t="s">
        <v>769</v>
      </c>
      <c r="B3" s="15"/>
      <c r="C3" s="15"/>
      <c r="D3" s="15"/>
      <c r="E3" s="15"/>
      <c r="F3" s="15"/>
      <c r="G3" s="15"/>
      <c r="H3" s="15"/>
      <c r="I3" s="15"/>
    </row>
    <row r="4" spans="1:9">
      <c r="A4" s="16" t="s">
        <v>770</v>
      </c>
      <c r="B4" s="17" t="s">
        <v>768</v>
      </c>
      <c r="C4" s="17"/>
      <c r="D4" s="17"/>
      <c r="E4" s="17"/>
      <c r="F4" s="17"/>
      <c r="G4" s="17"/>
      <c r="H4" s="17"/>
      <c r="I4" s="17"/>
    </row>
    <row r="5" spans="1:9" ht="51" customHeight="1">
      <c r="A5" s="16"/>
      <c r="B5" s="18" t="s">
        <v>771</v>
      </c>
      <c r="C5" s="18"/>
      <c r="D5" s="18"/>
      <c r="E5" s="18"/>
      <c r="F5" s="18"/>
      <c r="G5" s="18"/>
      <c r="H5" s="18"/>
      <c r="I5" s="18"/>
    </row>
    <row r="6" spans="1:9" ht="63.75" customHeight="1">
      <c r="A6" s="16"/>
      <c r="B6" s="18" t="s">
        <v>772</v>
      </c>
      <c r="C6" s="18"/>
      <c r="D6" s="18"/>
      <c r="E6" s="18"/>
      <c r="F6" s="18"/>
      <c r="G6" s="18"/>
      <c r="H6" s="18"/>
      <c r="I6" s="18"/>
    </row>
    <row r="7" spans="1:9">
      <c r="A7" s="16"/>
      <c r="B7" s="18" t="s">
        <v>773</v>
      </c>
      <c r="C7" s="18"/>
      <c r="D7" s="18"/>
      <c r="E7" s="18"/>
      <c r="F7" s="18"/>
      <c r="G7" s="18"/>
      <c r="H7" s="18"/>
      <c r="I7" s="18"/>
    </row>
    <row r="8" spans="1:9">
      <c r="A8" s="16"/>
      <c r="B8" s="28"/>
      <c r="C8" s="28"/>
      <c r="D8" s="28"/>
      <c r="E8" s="28"/>
      <c r="F8" s="28"/>
      <c r="G8" s="28"/>
      <c r="H8" s="28"/>
      <c r="I8" s="28"/>
    </row>
    <row r="9" spans="1:9">
      <c r="A9" s="16"/>
      <c r="B9" s="12"/>
      <c r="C9" s="12"/>
      <c r="D9" s="12"/>
      <c r="E9" s="12"/>
      <c r="F9" s="12"/>
      <c r="G9" s="12"/>
      <c r="H9" s="12"/>
      <c r="I9" s="12"/>
    </row>
    <row r="10" spans="1:9" ht="15.75" thickBot="1">
      <c r="A10" s="16"/>
      <c r="B10" s="11"/>
      <c r="C10" s="30">
        <v>2014</v>
      </c>
      <c r="D10" s="30"/>
      <c r="E10" s="30"/>
      <c r="F10" s="11"/>
      <c r="G10" s="30">
        <v>2013</v>
      </c>
      <c r="H10" s="30"/>
      <c r="I10" s="30"/>
    </row>
    <row r="11" spans="1:9">
      <c r="A11" s="16"/>
      <c r="B11" s="19"/>
      <c r="C11" s="150" t="s">
        <v>309</v>
      </c>
      <c r="D11" s="150"/>
      <c r="E11" s="150"/>
      <c r="F11" s="150"/>
      <c r="G11" s="150"/>
      <c r="H11" s="150"/>
      <c r="I11" s="150"/>
    </row>
    <row r="12" spans="1:9">
      <c r="A12" s="16"/>
      <c r="B12" s="90" t="s">
        <v>774</v>
      </c>
      <c r="C12" s="90" t="s">
        <v>311</v>
      </c>
      <c r="D12" s="91">
        <v>61</v>
      </c>
      <c r="E12" s="32"/>
      <c r="F12" s="32"/>
      <c r="G12" s="90" t="s">
        <v>311</v>
      </c>
      <c r="H12" s="91">
        <v>207</v>
      </c>
      <c r="I12" s="32"/>
    </row>
    <row r="13" spans="1:9">
      <c r="A13" s="16"/>
      <c r="B13" s="90"/>
      <c r="C13" s="90"/>
      <c r="D13" s="91"/>
      <c r="E13" s="32"/>
      <c r="F13" s="32"/>
      <c r="G13" s="90"/>
      <c r="H13" s="91"/>
      <c r="I13" s="32"/>
    </row>
  </sheetData>
  <mergeCells count="21">
    <mergeCell ref="B7:I7"/>
    <mergeCell ref="H12:H13"/>
    <mergeCell ref="I12:I13"/>
    <mergeCell ref="A1:A2"/>
    <mergeCell ref="B1:I1"/>
    <mergeCell ref="B2:I2"/>
    <mergeCell ref="B3:I3"/>
    <mergeCell ref="A4:A13"/>
    <mergeCell ref="B4:I4"/>
    <mergeCell ref="B5:I5"/>
    <mergeCell ref="B6:I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4.28515625" bestFit="1" customWidth="1"/>
  </cols>
  <sheetData>
    <row r="1" spans="1:3" ht="30">
      <c r="A1" s="1" t="s">
        <v>28</v>
      </c>
      <c r="B1" s="1" t="s">
        <v>2</v>
      </c>
      <c r="C1" s="1" t="s">
        <v>29</v>
      </c>
    </row>
    <row r="2" spans="1:3">
      <c r="A2" s="3" t="s">
        <v>30</v>
      </c>
      <c r="B2" s="4"/>
      <c r="C2" s="4"/>
    </row>
    <row r="3" spans="1:3">
      <c r="A3" s="2" t="s">
        <v>31</v>
      </c>
      <c r="B3" s="7">
        <v>72276000</v>
      </c>
      <c r="C3" s="7">
        <v>74427000</v>
      </c>
    </row>
    <row r="4" spans="1:3">
      <c r="A4" s="2" t="s">
        <v>32</v>
      </c>
      <c r="B4" s="6">
        <v>2262000</v>
      </c>
      <c r="C4" s="6">
        <v>3012000</v>
      </c>
    </row>
    <row r="5" spans="1:3" ht="30">
      <c r="A5" s="2" t="s">
        <v>33</v>
      </c>
      <c r="B5" s="6">
        <v>-1309819000</v>
      </c>
      <c r="C5" s="6">
        <v>-1318365000</v>
      </c>
    </row>
    <row r="6" spans="1:3">
      <c r="A6" s="2" t="s">
        <v>34</v>
      </c>
      <c r="B6" s="6">
        <v>44545000</v>
      </c>
      <c r="C6" s="6">
        <v>35444000</v>
      </c>
    </row>
    <row r="7" spans="1:3">
      <c r="A7" s="2" t="s">
        <v>35</v>
      </c>
      <c r="B7" s="6">
        <v>2502000</v>
      </c>
      <c r="C7" s="4">
        <v>0</v>
      </c>
    </row>
    <row r="8" spans="1:3">
      <c r="A8" s="3" t="s">
        <v>36</v>
      </c>
      <c r="B8" s="4"/>
      <c r="C8" s="4"/>
    </row>
    <row r="9" spans="1:3">
      <c r="A9" s="2" t="s">
        <v>37</v>
      </c>
      <c r="B9" s="6">
        <v>4457308000</v>
      </c>
      <c r="C9" s="6">
        <v>4283833000</v>
      </c>
    </row>
    <row r="10" spans="1:3">
      <c r="A10" s="2" t="s">
        <v>38</v>
      </c>
      <c r="B10" s="6">
        <v>-52051000</v>
      </c>
      <c r="C10" s="6">
        <v>-54225000</v>
      </c>
    </row>
    <row r="11" spans="1:3">
      <c r="A11" s="2" t="s">
        <v>39</v>
      </c>
      <c r="B11" s="6">
        <v>4405257000</v>
      </c>
      <c r="C11" s="6">
        <v>4229608000</v>
      </c>
    </row>
    <row r="12" spans="1:3">
      <c r="A12" s="2" t="s">
        <v>40</v>
      </c>
      <c r="B12" s="6">
        <v>64989000</v>
      </c>
      <c r="C12" s="6">
        <v>67940000</v>
      </c>
    </row>
    <row r="13" spans="1:3">
      <c r="A13" s="2" t="s">
        <v>41</v>
      </c>
      <c r="B13" s="6">
        <v>7197000</v>
      </c>
      <c r="C13" s="6">
        <v>11728000</v>
      </c>
    </row>
    <row r="14" spans="1:3">
      <c r="A14" s="2" t="s">
        <v>42</v>
      </c>
      <c r="B14" s="6">
        <v>161429000</v>
      </c>
      <c r="C14" s="6">
        <v>159956000</v>
      </c>
    </row>
    <row r="15" spans="1:3">
      <c r="A15" s="2" t="s">
        <v>43</v>
      </c>
      <c r="B15" s="6">
        <v>1665000</v>
      </c>
      <c r="C15" s="6">
        <v>1311000</v>
      </c>
    </row>
    <row r="16" spans="1:3">
      <c r="A16" s="2" t="s">
        <v>44</v>
      </c>
      <c r="B16" s="6">
        <v>177567000</v>
      </c>
      <c r="C16" s="6">
        <v>174372000</v>
      </c>
    </row>
    <row r="17" spans="1:3">
      <c r="A17" s="2" t="s">
        <v>45</v>
      </c>
      <c r="B17" s="6">
        <v>110777000</v>
      </c>
      <c r="C17" s="6">
        <v>138698000</v>
      </c>
    </row>
    <row r="18" spans="1:3">
      <c r="A18" s="2" t="s">
        <v>46</v>
      </c>
      <c r="B18" s="6">
        <v>6360285000</v>
      </c>
      <c r="C18" s="6">
        <v>6214861000</v>
      </c>
    </row>
    <row r="19" spans="1:3">
      <c r="A19" s="3" t="s">
        <v>47</v>
      </c>
      <c r="B19" s="4"/>
      <c r="C19" s="4"/>
    </row>
    <row r="20" spans="1:3">
      <c r="A20" s="2" t="s">
        <v>48</v>
      </c>
      <c r="B20" s="6">
        <v>989027000</v>
      </c>
      <c r="C20" s="6">
        <v>912361000</v>
      </c>
    </row>
    <row r="21" spans="1:3">
      <c r="A21" s="2" t="s">
        <v>49</v>
      </c>
      <c r="B21" s="6">
        <v>3326484000</v>
      </c>
      <c r="C21" s="6">
        <v>3691502000</v>
      </c>
    </row>
    <row r="22" spans="1:3">
      <c r="A22" s="2" t="s">
        <v>50</v>
      </c>
      <c r="B22" s="6">
        <v>4315511000</v>
      </c>
      <c r="C22" s="6">
        <v>4603863000</v>
      </c>
    </row>
    <row r="23" spans="1:3">
      <c r="A23" s="2" t="s">
        <v>51</v>
      </c>
      <c r="B23" s="6">
        <v>1105876000</v>
      </c>
      <c r="C23" s="6">
        <v>626615000</v>
      </c>
    </row>
    <row r="24" spans="1:3">
      <c r="A24" s="2" t="s">
        <v>52</v>
      </c>
      <c r="B24" s="6">
        <v>72167000</v>
      </c>
      <c r="C24" s="6">
        <v>72167000</v>
      </c>
    </row>
    <row r="25" spans="1:3">
      <c r="A25" s="2" t="s">
        <v>53</v>
      </c>
      <c r="B25" s="6">
        <v>89459000</v>
      </c>
      <c r="C25" s="6">
        <v>144385000</v>
      </c>
    </row>
    <row r="26" spans="1:3">
      <c r="A26" s="2" t="s">
        <v>54</v>
      </c>
      <c r="B26" s="6">
        <v>161626000</v>
      </c>
      <c r="C26" s="6">
        <v>216552000</v>
      </c>
    </row>
    <row r="27" spans="1:3">
      <c r="A27" s="2" t="s">
        <v>55</v>
      </c>
      <c r="B27" s="6">
        <v>61127000</v>
      </c>
      <c r="C27" s="6">
        <v>56134000</v>
      </c>
    </row>
    <row r="28" spans="1:3">
      <c r="A28" s="2" t="s">
        <v>56</v>
      </c>
      <c r="B28" s="6">
        <v>5644140000</v>
      </c>
      <c r="C28" s="6">
        <v>5503164000</v>
      </c>
    </row>
    <row r="29" spans="1:3">
      <c r="A29" s="3" t="s">
        <v>57</v>
      </c>
      <c r="B29" s="4"/>
      <c r="C29" s="4"/>
    </row>
    <row r="30" spans="1:3" ht="45">
      <c r="A30" s="2" t="s">
        <v>58</v>
      </c>
      <c r="B30" s="4">
        <v>0</v>
      </c>
      <c r="C30" s="4">
        <v>0</v>
      </c>
    </row>
    <row r="31" spans="1:3" ht="105">
      <c r="A31" s="2" t="s">
        <v>59</v>
      </c>
      <c r="B31" s="6">
        <v>105563000</v>
      </c>
      <c r="C31" s="6">
        <v>105563000</v>
      </c>
    </row>
    <row r="32" spans="1:3">
      <c r="A32" s="2" t="s">
        <v>60</v>
      </c>
      <c r="B32" s="6">
        <v>365615000</v>
      </c>
      <c r="C32" s="6">
        <v>365333000</v>
      </c>
    </row>
    <row r="33" spans="1:3">
      <c r="A33" s="2" t="s">
        <v>61</v>
      </c>
      <c r="B33" s="6">
        <v>353027000</v>
      </c>
      <c r="C33" s="6">
        <v>334748000</v>
      </c>
    </row>
    <row r="34" spans="1:3" ht="30">
      <c r="A34" s="2" t="s">
        <v>62</v>
      </c>
      <c r="B34" s="6">
        <v>-4499000</v>
      </c>
      <c r="C34" s="6">
        <v>-20588000</v>
      </c>
    </row>
    <row r="35" spans="1:3" ht="45">
      <c r="A35" s="2" t="s">
        <v>63</v>
      </c>
      <c r="B35" s="6">
        <v>-103561000</v>
      </c>
      <c r="C35" s="6">
        <v>-73359000</v>
      </c>
    </row>
    <row r="36" spans="1:3">
      <c r="A36" s="2" t="s">
        <v>64</v>
      </c>
      <c r="B36" s="6">
        <v>716145000</v>
      </c>
      <c r="C36" s="6">
        <v>711697000</v>
      </c>
    </row>
    <row r="37" spans="1:3" ht="30">
      <c r="A37" s="2" t="s">
        <v>65</v>
      </c>
      <c r="B37" s="7">
        <v>6360285000</v>
      </c>
      <c r="C37" s="7">
        <v>621486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8" t="s">
        <v>775</v>
      </c>
      <c r="B1" s="8" t="s">
        <v>1</v>
      </c>
      <c r="C1" s="8"/>
      <c r="D1" s="8"/>
      <c r="E1" s="8"/>
      <c r="F1" s="8"/>
      <c r="G1" s="8"/>
      <c r="H1" s="8"/>
      <c r="I1" s="8"/>
    </row>
    <row r="2" spans="1:9" ht="15" customHeight="1">
      <c r="A2" s="8"/>
      <c r="B2" s="8" t="s">
        <v>2</v>
      </c>
      <c r="C2" s="8"/>
      <c r="D2" s="8"/>
      <c r="E2" s="8"/>
      <c r="F2" s="8"/>
      <c r="G2" s="8"/>
      <c r="H2" s="8"/>
      <c r="I2" s="8"/>
    </row>
    <row r="3" spans="1:9" ht="30">
      <c r="A3" s="3" t="s">
        <v>776</v>
      </c>
      <c r="B3" s="15"/>
      <c r="C3" s="15"/>
      <c r="D3" s="15"/>
      <c r="E3" s="15"/>
      <c r="F3" s="15"/>
      <c r="G3" s="15"/>
      <c r="H3" s="15"/>
      <c r="I3" s="15"/>
    </row>
    <row r="4" spans="1:9">
      <c r="A4" s="16" t="s">
        <v>775</v>
      </c>
      <c r="B4" s="17" t="s">
        <v>775</v>
      </c>
      <c r="C4" s="17"/>
      <c r="D4" s="17"/>
      <c r="E4" s="17"/>
      <c r="F4" s="17"/>
      <c r="G4" s="17"/>
      <c r="H4" s="17"/>
      <c r="I4" s="17"/>
    </row>
    <row r="5" spans="1:9" ht="63.75" customHeight="1">
      <c r="A5" s="16"/>
      <c r="B5" s="18" t="s">
        <v>777</v>
      </c>
      <c r="C5" s="18"/>
      <c r="D5" s="18"/>
      <c r="E5" s="18"/>
      <c r="F5" s="18"/>
      <c r="G5" s="18"/>
      <c r="H5" s="18"/>
      <c r="I5" s="18"/>
    </row>
    <row r="6" spans="1:9" ht="38.25" customHeight="1">
      <c r="A6" s="16"/>
      <c r="B6" s="18" t="s">
        <v>778</v>
      </c>
      <c r="C6" s="18"/>
      <c r="D6" s="18"/>
      <c r="E6" s="18"/>
      <c r="F6" s="18"/>
      <c r="G6" s="18"/>
      <c r="H6" s="18"/>
      <c r="I6" s="18"/>
    </row>
    <row r="7" spans="1:9">
      <c r="A7" s="16"/>
      <c r="B7" s="18" t="s">
        <v>779</v>
      </c>
      <c r="C7" s="18"/>
      <c r="D7" s="18"/>
      <c r="E7" s="18"/>
      <c r="F7" s="18"/>
      <c r="G7" s="18"/>
      <c r="H7" s="18"/>
      <c r="I7" s="18"/>
    </row>
    <row r="8" spans="1:9">
      <c r="A8" s="16"/>
      <c r="B8" s="28"/>
      <c r="C8" s="28"/>
      <c r="D8" s="28"/>
      <c r="E8" s="28"/>
      <c r="F8" s="28"/>
      <c r="G8" s="28"/>
      <c r="H8" s="28"/>
      <c r="I8" s="28"/>
    </row>
    <row r="9" spans="1:9">
      <c r="A9" s="16"/>
      <c r="B9" s="12"/>
      <c r="C9" s="12"/>
      <c r="D9" s="12"/>
      <c r="E9" s="12"/>
      <c r="F9" s="12"/>
      <c r="G9" s="12"/>
      <c r="H9" s="12"/>
      <c r="I9" s="12"/>
    </row>
    <row r="10" spans="1:9" ht="15.75" thickBot="1">
      <c r="A10" s="16"/>
      <c r="B10" s="11"/>
      <c r="C10" s="30">
        <v>2014</v>
      </c>
      <c r="D10" s="30"/>
      <c r="E10" s="30"/>
      <c r="F10" s="11"/>
      <c r="G10" s="30">
        <v>2013</v>
      </c>
      <c r="H10" s="30"/>
      <c r="I10" s="30"/>
    </row>
    <row r="11" spans="1:9">
      <c r="A11" s="16"/>
      <c r="B11" s="19"/>
      <c r="C11" s="150" t="s">
        <v>309</v>
      </c>
      <c r="D11" s="150"/>
      <c r="E11" s="150"/>
      <c r="F11" s="150"/>
      <c r="G11" s="150"/>
      <c r="H11" s="150"/>
      <c r="I11" s="150"/>
    </row>
    <row r="12" spans="1:9" ht="26.25">
      <c r="A12" s="16"/>
      <c r="B12" s="80" t="s">
        <v>780</v>
      </c>
      <c r="C12" s="32"/>
      <c r="D12" s="32"/>
      <c r="E12" s="32"/>
      <c r="F12" s="24"/>
      <c r="G12" s="32"/>
      <c r="H12" s="32"/>
      <c r="I12" s="32"/>
    </row>
    <row r="13" spans="1:9">
      <c r="A13" s="16"/>
      <c r="B13" s="86" t="s">
        <v>781</v>
      </c>
      <c r="C13" s="86" t="s">
        <v>311</v>
      </c>
      <c r="D13" s="87">
        <v>1635948</v>
      </c>
      <c r="E13" s="18"/>
      <c r="F13" s="18"/>
      <c r="G13" s="86" t="s">
        <v>311</v>
      </c>
      <c r="H13" s="87">
        <v>1571987</v>
      </c>
      <c r="I13" s="18"/>
    </row>
    <row r="14" spans="1:9">
      <c r="A14" s="16"/>
      <c r="B14" s="86"/>
      <c r="C14" s="86"/>
      <c r="D14" s="87"/>
      <c r="E14" s="18"/>
      <c r="F14" s="18"/>
      <c r="G14" s="86"/>
      <c r="H14" s="87"/>
      <c r="I14" s="18"/>
    </row>
    <row r="15" spans="1:9">
      <c r="A15" s="16"/>
      <c r="B15" s="90" t="s">
        <v>782</v>
      </c>
      <c r="C15" s="89">
        <v>36075</v>
      </c>
      <c r="D15" s="89"/>
      <c r="E15" s="32"/>
      <c r="F15" s="32"/>
      <c r="G15" s="89">
        <v>38121</v>
      </c>
      <c r="H15" s="89"/>
      <c r="I15" s="32"/>
    </row>
    <row r="16" spans="1:9">
      <c r="A16" s="16"/>
      <c r="B16" s="90"/>
      <c r="C16" s="89"/>
      <c r="D16" s="89"/>
      <c r="E16" s="32"/>
      <c r="F16" s="32"/>
      <c r="G16" s="89"/>
      <c r="H16" s="89"/>
      <c r="I16" s="32"/>
    </row>
    <row r="17" spans="1:9">
      <c r="A17" s="16"/>
      <c r="B17" s="86" t="s">
        <v>783</v>
      </c>
      <c r="C17" s="87">
        <v>25915</v>
      </c>
      <c r="D17" s="87"/>
      <c r="E17" s="18"/>
      <c r="F17" s="18"/>
      <c r="G17" s="87">
        <v>32441</v>
      </c>
      <c r="H17" s="87"/>
      <c r="I17" s="18"/>
    </row>
    <row r="18" spans="1:9">
      <c r="A18" s="16"/>
      <c r="B18" s="86"/>
      <c r="C18" s="87"/>
      <c r="D18" s="87"/>
      <c r="E18" s="18"/>
      <c r="F18" s="18"/>
      <c r="G18" s="87"/>
      <c r="H18" s="87"/>
      <c r="I18" s="18"/>
    </row>
    <row r="19" spans="1:9">
      <c r="A19" s="16"/>
      <c r="B19" s="90" t="s">
        <v>784</v>
      </c>
      <c r="C19" s="89">
        <v>2611</v>
      </c>
      <c r="D19" s="89"/>
      <c r="E19" s="32"/>
      <c r="F19" s="32"/>
      <c r="G19" s="91" t="s">
        <v>332</v>
      </c>
      <c r="H19" s="91"/>
      <c r="I19" s="32"/>
    </row>
    <row r="20" spans="1:9">
      <c r="A20" s="16"/>
      <c r="B20" s="90"/>
      <c r="C20" s="89"/>
      <c r="D20" s="89"/>
      <c r="E20" s="32"/>
      <c r="F20" s="32"/>
      <c r="G20" s="91"/>
      <c r="H20" s="91"/>
      <c r="I20" s="32"/>
    </row>
    <row r="21" spans="1:9" ht="63.75" customHeight="1">
      <c r="A21" s="16"/>
      <c r="B21" s="18" t="s">
        <v>785</v>
      </c>
      <c r="C21" s="18"/>
      <c r="D21" s="18"/>
      <c r="E21" s="18"/>
      <c r="F21" s="18"/>
      <c r="G21" s="18"/>
      <c r="H21" s="18"/>
      <c r="I21" s="18"/>
    </row>
    <row r="22" spans="1:9" ht="51" customHeight="1">
      <c r="A22" s="16"/>
      <c r="B22" s="18" t="s">
        <v>786</v>
      </c>
      <c r="C22" s="18"/>
      <c r="D22" s="18"/>
      <c r="E22" s="18"/>
      <c r="F22" s="18"/>
      <c r="G22" s="18"/>
      <c r="H22" s="18"/>
      <c r="I22" s="18"/>
    </row>
    <row r="23" spans="1:9" ht="51" customHeight="1">
      <c r="A23" s="16"/>
      <c r="B23" s="18" t="s">
        <v>787</v>
      </c>
      <c r="C23" s="18"/>
      <c r="D23" s="18"/>
      <c r="E23" s="18"/>
      <c r="F23" s="18"/>
      <c r="G23" s="18"/>
      <c r="H23" s="18"/>
      <c r="I23" s="18"/>
    </row>
    <row r="24" spans="1:9" ht="38.25" customHeight="1">
      <c r="A24" s="16"/>
      <c r="B24" s="18" t="s">
        <v>788</v>
      </c>
      <c r="C24" s="18"/>
      <c r="D24" s="18"/>
      <c r="E24" s="18"/>
      <c r="F24" s="18"/>
      <c r="G24" s="18"/>
      <c r="H24" s="18"/>
      <c r="I24" s="18"/>
    </row>
  </sheetData>
  <mergeCells count="45">
    <mergeCell ref="B22:I22"/>
    <mergeCell ref="B23:I23"/>
    <mergeCell ref="B24:I24"/>
    <mergeCell ref="A1:A2"/>
    <mergeCell ref="B1:I1"/>
    <mergeCell ref="B2:I2"/>
    <mergeCell ref="B3:I3"/>
    <mergeCell ref="A4:A24"/>
    <mergeCell ref="B4:I4"/>
    <mergeCell ref="B5:I5"/>
    <mergeCell ref="B6:I6"/>
    <mergeCell ref="B7:I7"/>
    <mergeCell ref="B21:I21"/>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36.5703125" customWidth="1"/>
    <col min="4" max="4" width="19" customWidth="1"/>
    <col min="5" max="5" width="5.7109375" customWidth="1"/>
    <col min="6" max="6" width="19" customWidth="1"/>
    <col min="7" max="7" width="5.7109375" customWidth="1"/>
    <col min="8" max="8" width="8.5703125" customWidth="1"/>
    <col min="9" max="9" width="5.7109375" customWidth="1"/>
    <col min="10" max="10" width="19" customWidth="1"/>
    <col min="11" max="11" width="26.5703125" customWidth="1"/>
  </cols>
  <sheetData>
    <row r="1" spans="1:11" ht="15" customHeight="1">
      <c r="A1" s="8" t="s">
        <v>26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89</v>
      </c>
      <c r="B3" s="15"/>
      <c r="C3" s="15"/>
      <c r="D3" s="15"/>
      <c r="E3" s="15"/>
      <c r="F3" s="15"/>
      <c r="G3" s="15"/>
      <c r="H3" s="15"/>
      <c r="I3" s="15"/>
      <c r="J3" s="15"/>
      <c r="K3" s="15"/>
    </row>
    <row r="4" spans="1:11">
      <c r="A4" s="16" t="s">
        <v>262</v>
      </c>
      <c r="B4" s="17" t="s">
        <v>262</v>
      </c>
      <c r="C4" s="17"/>
      <c r="D4" s="17"/>
      <c r="E4" s="17"/>
      <c r="F4" s="17"/>
      <c r="G4" s="17"/>
      <c r="H4" s="17"/>
      <c r="I4" s="17"/>
      <c r="J4" s="17"/>
      <c r="K4" s="17"/>
    </row>
    <row r="5" spans="1:11">
      <c r="A5" s="16"/>
      <c r="B5" s="18" t="s">
        <v>790</v>
      </c>
      <c r="C5" s="18"/>
      <c r="D5" s="18"/>
      <c r="E5" s="18"/>
      <c r="F5" s="18"/>
      <c r="G5" s="18"/>
      <c r="H5" s="18"/>
      <c r="I5" s="18"/>
      <c r="J5" s="18"/>
      <c r="K5" s="18"/>
    </row>
    <row r="6" spans="1:11">
      <c r="A6" s="16"/>
      <c r="B6" s="28"/>
      <c r="C6" s="28"/>
      <c r="D6" s="28"/>
      <c r="E6" s="28"/>
      <c r="F6" s="28"/>
      <c r="G6" s="28"/>
      <c r="H6" s="28"/>
      <c r="I6" s="28"/>
      <c r="J6" s="28"/>
      <c r="K6" s="28"/>
    </row>
    <row r="7" spans="1:11">
      <c r="A7" s="16"/>
      <c r="B7" s="12"/>
      <c r="C7" s="12"/>
      <c r="D7" s="12"/>
      <c r="E7" s="12"/>
      <c r="F7" s="12"/>
      <c r="G7" s="12"/>
      <c r="H7" s="12"/>
      <c r="I7" s="12"/>
      <c r="J7" s="12"/>
      <c r="K7" s="12"/>
    </row>
    <row r="8" spans="1:11" ht="15.75" thickBot="1">
      <c r="A8" s="16"/>
      <c r="B8" s="11"/>
      <c r="C8" s="179" t="s">
        <v>791</v>
      </c>
      <c r="D8" s="11"/>
      <c r="E8" s="182">
        <v>2014</v>
      </c>
      <c r="F8" s="182"/>
      <c r="G8" s="182"/>
      <c r="H8" s="11"/>
      <c r="I8" s="182">
        <v>2013</v>
      </c>
      <c r="J8" s="182"/>
      <c r="K8" s="182"/>
    </row>
    <row r="9" spans="1:11">
      <c r="A9" s="16"/>
      <c r="B9" s="11"/>
      <c r="C9" s="84" t="s">
        <v>309</v>
      </c>
      <c r="D9" s="84"/>
      <c r="E9" s="84"/>
      <c r="F9" s="84"/>
      <c r="G9" s="84"/>
      <c r="H9" s="84"/>
      <c r="I9" s="84"/>
      <c r="J9" s="84"/>
      <c r="K9" s="84"/>
    </row>
    <row r="10" spans="1:11">
      <c r="A10" s="16"/>
      <c r="B10" s="183" t="s">
        <v>792</v>
      </c>
      <c r="C10" s="91" t="s">
        <v>793</v>
      </c>
      <c r="D10" s="32"/>
      <c r="E10" s="90" t="s">
        <v>311</v>
      </c>
      <c r="F10" s="89">
        <v>12098</v>
      </c>
      <c r="G10" s="32"/>
      <c r="H10" s="32"/>
      <c r="I10" s="90" t="s">
        <v>311</v>
      </c>
      <c r="J10" s="89">
        <v>12431</v>
      </c>
      <c r="K10" s="32"/>
    </row>
    <row r="11" spans="1:11">
      <c r="A11" s="16"/>
      <c r="B11" s="183"/>
      <c r="C11" s="91"/>
      <c r="D11" s="32"/>
      <c r="E11" s="90"/>
      <c r="F11" s="89"/>
      <c r="G11" s="32"/>
      <c r="H11" s="32"/>
      <c r="I11" s="90"/>
      <c r="J11" s="89"/>
      <c r="K11" s="32"/>
    </row>
    <row r="12" spans="1:11">
      <c r="A12" s="16"/>
      <c r="B12" s="184" t="s">
        <v>794</v>
      </c>
      <c r="C12" s="92" t="s">
        <v>795</v>
      </c>
      <c r="D12" s="18"/>
      <c r="E12" s="87">
        <v>75873</v>
      </c>
      <c r="F12" s="87"/>
      <c r="G12" s="18"/>
      <c r="H12" s="18"/>
      <c r="I12" s="87">
        <v>81829</v>
      </c>
      <c r="J12" s="87"/>
      <c r="K12" s="18"/>
    </row>
    <row r="13" spans="1:11">
      <c r="A13" s="16"/>
      <c r="B13" s="184"/>
      <c r="C13" s="92"/>
      <c r="D13" s="18"/>
      <c r="E13" s="87"/>
      <c r="F13" s="87"/>
      <c r="G13" s="18"/>
      <c r="H13" s="18"/>
      <c r="I13" s="87"/>
      <c r="J13" s="87"/>
      <c r="K13" s="18"/>
    </row>
    <row r="14" spans="1:11">
      <c r="A14" s="16"/>
      <c r="B14" s="183" t="s">
        <v>796</v>
      </c>
      <c r="C14" s="91" t="s">
        <v>797</v>
      </c>
      <c r="D14" s="32"/>
      <c r="E14" s="89">
        <v>14229</v>
      </c>
      <c r="F14" s="89"/>
      <c r="G14" s="32"/>
      <c r="H14" s="32"/>
      <c r="I14" s="89">
        <v>14354</v>
      </c>
      <c r="J14" s="89"/>
      <c r="K14" s="32"/>
    </row>
    <row r="15" spans="1:11">
      <c r="A15" s="16"/>
      <c r="B15" s="183"/>
      <c r="C15" s="91"/>
      <c r="D15" s="32"/>
      <c r="E15" s="89"/>
      <c r="F15" s="89"/>
      <c r="G15" s="32"/>
      <c r="H15" s="32"/>
      <c r="I15" s="89"/>
      <c r="J15" s="89"/>
      <c r="K15" s="32"/>
    </row>
    <row r="16" spans="1:11">
      <c r="A16" s="16"/>
      <c r="B16" s="184" t="s">
        <v>798</v>
      </c>
      <c r="C16" s="92" t="s">
        <v>799</v>
      </c>
      <c r="D16" s="18"/>
      <c r="E16" s="87">
        <v>59034</v>
      </c>
      <c r="F16" s="87"/>
      <c r="G16" s="18"/>
      <c r="H16" s="18"/>
      <c r="I16" s="87">
        <v>80131</v>
      </c>
      <c r="J16" s="87"/>
      <c r="K16" s="18"/>
    </row>
    <row r="17" spans="1:11">
      <c r="A17" s="16"/>
      <c r="B17" s="184"/>
      <c r="C17" s="92"/>
      <c r="D17" s="18"/>
      <c r="E17" s="87"/>
      <c r="F17" s="87"/>
      <c r="G17" s="18"/>
      <c r="H17" s="18"/>
      <c r="I17" s="87"/>
      <c r="J17" s="87"/>
      <c r="K17" s="18"/>
    </row>
    <row r="18" spans="1:11">
      <c r="A18" s="16"/>
      <c r="B18" s="183" t="s">
        <v>800</v>
      </c>
      <c r="C18" s="91" t="s">
        <v>801</v>
      </c>
      <c r="D18" s="32"/>
      <c r="E18" s="89">
        <v>37007</v>
      </c>
      <c r="F18" s="89"/>
      <c r="G18" s="32"/>
      <c r="H18" s="32"/>
      <c r="I18" s="89">
        <v>46133</v>
      </c>
      <c r="J18" s="89"/>
      <c r="K18" s="32"/>
    </row>
    <row r="19" spans="1:11" ht="15.75" thickBot="1">
      <c r="A19" s="16"/>
      <c r="B19" s="183"/>
      <c r="C19" s="91"/>
      <c r="D19" s="32"/>
      <c r="E19" s="118"/>
      <c r="F19" s="118"/>
      <c r="G19" s="42"/>
      <c r="H19" s="32"/>
      <c r="I19" s="118"/>
      <c r="J19" s="118"/>
      <c r="K19" s="42"/>
    </row>
    <row r="20" spans="1:11">
      <c r="A20" s="16"/>
      <c r="B20" s="185" t="s">
        <v>690</v>
      </c>
      <c r="C20" s="18"/>
      <c r="D20" s="18"/>
      <c r="E20" s="104">
        <v>198241</v>
      </c>
      <c r="F20" s="104"/>
      <c r="G20" s="48"/>
      <c r="H20" s="18"/>
      <c r="I20" s="104">
        <v>234878</v>
      </c>
      <c r="J20" s="104"/>
      <c r="K20" s="48"/>
    </row>
    <row r="21" spans="1:11">
      <c r="A21" s="16"/>
      <c r="B21" s="185"/>
      <c r="C21" s="18"/>
      <c r="D21" s="18"/>
      <c r="E21" s="186"/>
      <c r="F21" s="186"/>
      <c r="G21" s="49"/>
      <c r="H21" s="18"/>
      <c r="I21" s="186"/>
      <c r="J21" s="186"/>
      <c r="K21" s="49"/>
    </row>
    <row r="22" spans="1:11">
      <c r="A22" s="16"/>
      <c r="B22" s="183" t="s">
        <v>802</v>
      </c>
      <c r="C22" s="32"/>
      <c r="D22" s="32"/>
      <c r="E22" s="89">
        <v>133252</v>
      </c>
      <c r="F22" s="89"/>
      <c r="G22" s="32"/>
      <c r="H22" s="32"/>
      <c r="I22" s="89">
        <v>166938</v>
      </c>
      <c r="J22" s="89"/>
      <c r="K22" s="32"/>
    </row>
    <row r="23" spans="1:11" ht="15.75" thickBot="1">
      <c r="A23" s="16"/>
      <c r="B23" s="183"/>
      <c r="C23" s="32"/>
      <c r="D23" s="32"/>
      <c r="E23" s="118"/>
      <c r="F23" s="118"/>
      <c r="G23" s="42"/>
      <c r="H23" s="32"/>
      <c r="I23" s="118"/>
      <c r="J23" s="118"/>
      <c r="K23" s="42"/>
    </row>
    <row r="24" spans="1:11">
      <c r="A24" s="16"/>
      <c r="B24" s="185" t="s">
        <v>803</v>
      </c>
      <c r="C24" s="18"/>
      <c r="D24" s="18"/>
      <c r="E24" s="122" t="s">
        <v>311</v>
      </c>
      <c r="F24" s="104">
        <v>64989</v>
      </c>
      <c r="G24" s="48"/>
      <c r="H24" s="18"/>
      <c r="I24" s="122" t="s">
        <v>311</v>
      </c>
      <c r="J24" s="104">
        <v>67940</v>
      </c>
      <c r="K24" s="48"/>
    </row>
    <row r="25" spans="1:11" ht="15.75" thickBot="1">
      <c r="A25" s="16"/>
      <c r="B25" s="185"/>
      <c r="C25" s="18"/>
      <c r="D25" s="18"/>
      <c r="E25" s="124"/>
      <c r="F25" s="105"/>
      <c r="G25" s="106"/>
      <c r="H25" s="18"/>
      <c r="I25" s="124"/>
      <c r="J25" s="105"/>
      <c r="K25" s="106"/>
    </row>
    <row r="26" spans="1:11" ht="15.75" thickTop="1">
      <c r="A26" s="16"/>
      <c r="B26" s="18" t="s">
        <v>804</v>
      </c>
      <c r="C26" s="18"/>
      <c r="D26" s="18"/>
      <c r="E26" s="18"/>
      <c r="F26" s="18"/>
      <c r="G26" s="18"/>
      <c r="H26" s="18"/>
      <c r="I26" s="18"/>
      <c r="J26" s="18"/>
      <c r="K26" s="18"/>
    </row>
    <row r="27" spans="1:11" ht="38.25" customHeight="1">
      <c r="A27" s="16"/>
      <c r="B27" s="18" t="s">
        <v>805</v>
      </c>
      <c r="C27" s="18"/>
      <c r="D27" s="18"/>
      <c r="E27" s="18"/>
      <c r="F27" s="18"/>
      <c r="G27" s="18"/>
      <c r="H27" s="18"/>
      <c r="I27" s="18"/>
      <c r="J27" s="18"/>
      <c r="K27" s="18"/>
    </row>
    <row r="28" spans="1:11" ht="25.5" customHeight="1">
      <c r="A28" s="16"/>
      <c r="B28" s="18" t="s">
        <v>806</v>
      </c>
      <c r="C28" s="18"/>
      <c r="D28" s="18"/>
      <c r="E28" s="18"/>
      <c r="F28" s="18"/>
      <c r="G28" s="18"/>
      <c r="H28" s="18"/>
      <c r="I28" s="18"/>
      <c r="J28" s="18"/>
      <c r="K28" s="18"/>
    </row>
    <row r="29" spans="1:11">
      <c r="A29" s="16"/>
      <c r="B29" s="18" t="s">
        <v>807</v>
      </c>
      <c r="C29" s="18"/>
      <c r="D29" s="18"/>
      <c r="E29" s="18"/>
      <c r="F29" s="18"/>
      <c r="G29" s="18"/>
      <c r="H29" s="18"/>
      <c r="I29" s="18"/>
      <c r="J29" s="18"/>
      <c r="K29" s="18"/>
    </row>
    <row r="30" spans="1:11">
      <c r="A30" s="16"/>
      <c r="B30" s="28"/>
      <c r="C30" s="28"/>
      <c r="D30" s="28"/>
      <c r="E30" s="28"/>
      <c r="F30" s="28"/>
      <c r="G30" s="28"/>
      <c r="H30" s="28"/>
      <c r="I30" s="28"/>
    </row>
    <row r="31" spans="1:11">
      <c r="A31" s="16"/>
      <c r="B31" s="12"/>
      <c r="C31" s="12"/>
      <c r="D31" s="12"/>
      <c r="E31" s="12"/>
      <c r="F31" s="12"/>
      <c r="G31" s="12"/>
      <c r="H31" s="12"/>
      <c r="I31" s="12"/>
    </row>
    <row r="32" spans="1:11" ht="15.75" thickBot="1">
      <c r="A32" s="16"/>
      <c r="B32" s="11"/>
      <c r="C32" s="30" t="s">
        <v>808</v>
      </c>
      <c r="D32" s="30"/>
      <c r="E32" s="30"/>
      <c r="F32" s="11"/>
      <c r="G32" s="30" t="s">
        <v>809</v>
      </c>
      <c r="H32" s="30"/>
      <c r="I32" s="30"/>
    </row>
    <row r="33" spans="1:11">
      <c r="A33" s="16"/>
      <c r="B33" s="11"/>
      <c r="C33" s="31" t="s">
        <v>309</v>
      </c>
      <c r="D33" s="31"/>
      <c r="E33" s="31"/>
      <c r="F33" s="31"/>
      <c r="G33" s="31"/>
      <c r="H33" s="31"/>
      <c r="I33" s="31"/>
    </row>
    <row r="34" spans="1:11">
      <c r="A34" s="16"/>
      <c r="B34" s="98">
        <v>2015</v>
      </c>
      <c r="C34" s="90" t="s">
        <v>311</v>
      </c>
      <c r="D34" s="89">
        <v>3257</v>
      </c>
      <c r="E34" s="32"/>
      <c r="F34" s="32"/>
      <c r="G34" s="90" t="s">
        <v>311</v>
      </c>
      <c r="H34" s="91">
        <v>56</v>
      </c>
      <c r="I34" s="32"/>
    </row>
    <row r="35" spans="1:11">
      <c r="A35" s="16"/>
      <c r="B35" s="98"/>
      <c r="C35" s="90"/>
      <c r="D35" s="89"/>
      <c r="E35" s="32"/>
      <c r="F35" s="32"/>
      <c r="G35" s="90"/>
      <c r="H35" s="91"/>
      <c r="I35" s="32"/>
    </row>
    <row r="36" spans="1:11">
      <c r="A36" s="16"/>
      <c r="B36" s="101">
        <v>2016</v>
      </c>
      <c r="C36" s="87">
        <v>2969</v>
      </c>
      <c r="D36" s="87"/>
      <c r="E36" s="18"/>
      <c r="F36" s="18"/>
      <c r="G36" s="92" t="s">
        <v>332</v>
      </c>
      <c r="H36" s="92"/>
      <c r="I36" s="18"/>
    </row>
    <row r="37" spans="1:11">
      <c r="A37" s="16"/>
      <c r="B37" s="101"/>
      <c r="C37" s="87"/>
      <c r="D37" s="87"/>
      <c r="E37" s="18"/>
      <c r="F37" s="18"/>
      <c r="G37" s="92"/>
      <c r="H37" s="92"/>
      <c r="I37" s="18"/>
    </row>
    <row r="38" spans="1:11">
      <c r="A38" s="16"/>
      <c r="B38" s="98">
        <v>2017</v>
      </c>
      <c r="C38" s="89">
        <v>2758</v>
      </c>
      <c r="D38" s="89"/>
      <c r="E38" s="32"/>
      <c r="F38" s="32"/>
      <c r="G38" s="91" t="s">
        <v>332</v>
      </c>
      <c r="H38" s="91"/>
      <c r="I38" s="32"/>
    </row>
    <row r="39" spans="1:11">
      <c r="A39" s="16"/>
      <c r="B39" s="98"/>
      <c r="C39" s="89"/>
      <c r="D39" s="89"/>
      <c r="E39" s="32"/>
      <c r="F39" s="32"/>
      <c r="G39" s="91"/>
      <c r="H39" s="91"/>
      <c r="I39" s="32"/>
    </row>
    <row r="40" spans="1:11">
      <c r="A40" s="16"/>
      <c r="B40" s="101">
        <v>2018</v>
      </c>
      <c r="C40" s="87">
        <v>2582</v>
      </c>
      <c r="D40" s="87"/>
      <c r="E40" s="18"/>
      <c r="F40" s="18"/>
      <c r="G40" s="92" t="s">
        <v>332</v>
      </c>
      <c r="H40" s="92"/>
      <c r="I40" s="18"/>
    </row>
    <row r="41" spans="1:11">
      <c r="A41" s="16"/>
      <c r="B41" s="101"/>
      <c r="C41" s="87"/>
      <c r="D41" s="87"/>
      <c r="E41" s="18"/>
      <c r="F41" s="18"/>
      <c r="G41" s="92"/>
      <c r="H41" s="92"/>
      <c r="I41" s="18"/>
    </row>
    <row r="42" spans="1:11">
      <c r="A42" s="16"/>
      <c r="B42" s="98">
        <v>2019</v>
      </c>
      <c r="C42" s="89">
        <v>2330</v>
      </c>
      <c r="D42" s="89"/>
      <c r="E42" s="32"/>
      <c r="F42" s="32"/>
      <c r="G42" s="91" t="s">
        <v>332</v>
      </c>
      <c r="H42" s="91"/>
      <c r="I42" s="32"/>
    </row>
    <row r="43" spans="1:11">
      <c r="A43" s="16"/>
      <c r="B43" s="98"/>
      <c r="C43" s="89"/>
      <c r="D43" s="89"/>
      <c r="E43" s="32"/>
      <c r="F43" s="32"/>
      <c r="G43" s="91"/>
      <c r="H43" s="91"/>
      <c r="I43" s="32"/>
    </row>
    <row r="44" spans="1:11">
      <c r="A44" s="16"/>
      <c r="B44" s="101" t="s">
        <v>810</v>
      </c>
      <c r="C44" s="87">
        <v>12276</v>
      </c>
      <c r="D44" s="87"/>
      <c r="E44" s="18"/>
      <c r="F44" s="18"/>
      <c r="G44" s="92" t="s">
        <v>332</v>
      </c>
      <c r="H44" s="92"/>
      <c r="I44" s="18"/>
    </row>
    <row r="45" spans="1:11" ht="15.75" thickBot="1">
      <c r="A45" s="16"/>
      <c r="B45" s="101"/>
      <c r="C45" s="126"/>
      <c r="D45" s="126"/>
      <c r="E45" s="59"/>
      <c r="F45" s="18"/>
      <c r="G45" s="133"/>
      <c r="H45" s="133"/>
      <c r="I45" s="59"/>
    </row>
    <row r="46" spans="1:11">
      <c r="A46" s="16"/>
      <c r="B46" s="100" t="s">
        <v>146</v>
      </c>
      <c r="C46" s="108" t="s">
        <v>311</v>
      </c>
      <c r="D46" s="99">
        <v>26172</v>
      </c>
      <c r="E46" s="65"/>
      <c r="F46" s="32"/>
      <c r="G46" s="108" t="s">
        <v>311</v>
      </c>
      <c r="H46" s="109">
        <v>56</v>
      </c>
      <c r="I46" s="65"/>
    </row>
    <row r="47" spans="1:11" ht="15.75" thickBot="1">
      <c r="A47" s="16"/>
      <c r="B47" s="100"/>
      <c r="C47" s="127"/>
      <c r="D47" s="128"/>
      <c r="E47" s="66"/>
      <c r="F47" s="32"/>
      <c r="G47" s="127"/>
      <c r="H47" s="130"/>
      <c r="I47" s="66"/>
    </row>
    <row r="48" spans="1:11" ht="25.5" customHeight="1" thickTop="1">
      <c r="A48" s="16"/>
      <c r="B48" s="18" t="s">
        <v>811</v>
      </c>
      <c r="C48" s="18"/>
      <c r="D48" s="18"/>
      <c r="E48" s="18"/>
      <c r="F48" s="18"/>
      <c r="G48" s="18"/>
      <c r="H48" s="18"/>
      <c r="I48" s="18"/>
      <c r="J48" s="18"/>
      <c r="K48" s="18"/>
    </row>
    <row r="49" spans="1:11" ht="38.25" customHeight="1">
      <c r="A49" s="16"/>
      <c r="B49" s="18" t="s">
        <v>812</v>
      </c>
      <c r="C49" s="18"/>
      <c r="D49" s="18"/>
      <c r="E49" s="18"/>
      <c r="F49" s="18"/>
      <c r="G49" s="18"/>
      <c r="H49" s="18"/>
      <c r="I49" s="18"/>
      <c r="J49" s="18"/>
      <c r="K49" s="18"/>
    </row>
  </sheetData>
  <mergeCells count="135">
    <mergeCell ref="B48:K48"/>
    <mergeCell ref="B49:K49"/>
    <mergeCell ref="H46:H47"/>
    <mergeCell ref="I46:I47"/>
    <mergeCell ref="A1:A2"/>
    <mergeCell ref="B1:K1"/>
    <mergeCell ref="B2:K2"/>
    <mergeCell ref="B3:K3"/>
    <mergeCell ref="A4:A49"/>
    <mergeCell ref="B4:K4"/>
    <mergeCell ref="B5:K5"/>
    <mergeCell ref="B26:K2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4:H25"/>
    <mergeCell ref="I24:I25"/>
    <mergeCell ref="J24:J25"/>
    <mergeCell ref="K24:K25"/>
    <mergeCell ref="B30:I30"/>
    <mergeCell ref="C32:E32"/>
    <mergeCell ref="G32:I32"/>
    <mergeCell ref="B27:K27"/>
    <mergeCell ref="B28:K28"/>
    <mergeCell ref="B29:K29"/>
    <mergeCell ref="B24:B25"/>
    <mergeCell ref="C24:C25"/>
    <mergeCell ref="D24:D25"/>
    <mergeCell ref="E24:E25"/>
    <mergeCell ref="F24:F25"/>
    <mergeCell ref="G24:G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G8"/>
    <mergeCell ref="I8:K8"/>
    <mergeCell ref="C9:K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8.28515625" customWidth="1"/>
    <col min="4" max="4" width="27.140625" customWidth="1"/>
    <col min="5" max="5" width="36.5703125" customWidth="1"/>
    <col min="6" max="6" width="8.28515625" customWidth="1"/>
    <col min="7" max="7" width="16.5703125" customWidth="1"/>
    <col min="8" max="8" width="29.5703125" customWidth="1"/>
    <col min="9" max="9" width="8.28515625" customWidth="1"/>
    <col min="10" max="10" width="23" customWidth="1"/>
    <col min="11" max="11" width="8.28515625" customWidth="1"/>
    <col min="12" max="12" width="23" customWidth="1"/>
    <col min="13" max="13" width="36.5703125" customWidth="1"/>
  </cols>
  <sheetData>
    <row r="1" spans="1:13" ht="15" customHeight="1">
      <c r="A1" s="8" t="s">
        <v>8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4</v>
      </c>
      <c r="B3" s="15"/>
      <c r="C3" s="15"/>
      <c r="D3" s="15"/>
      <c r="E3" s="15"/>
      <c r="F3" s="15"/>
      <c r="G3" s="15"/>
      <c r="H3" s="15"/>
      <c r="I3" s="15"/>
      <c r="J3" s="15"/>
      <c r="K3" s="15"/>
      <c r="L3" s="15"/>
      <c r="M3" s="15"/>
    </row>
    <row r="4" spans="1:13">
      <c r="A4" s="16" t="s">
        <v>813</v>
      </c>
      <c r="B4" s="17" t="s">
        <v>813</v>
      </c>
      <c r="C4" s="17"/>
      <c r="D4" s="17"/>
      <c r="E4" s="17"/>
      <c r="F4" s="17"/>
      <c r="G4" s="17"/>
      <c r="H4" s="17"/>
      <c r="I4" s="17"/>
      <c r="J4" s="17"/>
      <c r="K4" s="17"/>
      <c r="L4" s="17"/>
      <c r="M4" s="17"/>
    </row>
    <row r="5" spans="1:13" ht="38.25" customHeight="1">
      <c r="A5" s="16"/>
      <c r="B5" s="18" t="s">
        <v>815</v>
      </c>
      <c r="C5" s="18"/>
      <c r="D5" s="18"/>
      <c r="E5" s="18"/>
      <c r="F5" s="18"/>
      <c r="G5" s="18"/>
      <c r="H5" s="18"/>
      <c r="I5" s="18"/>
      <c r="J5" s="18"/>
      <c r="K5" s="18"/>
      <c r="L5" s="18"/>
      <c r="M5" s="18"/>
    </row>
    <row r="6" spans="1:13">
      <c r="A6" s="16"/>
      <c r="B6" s="18" t="s">
        <v>816</v>
      </c>
      <c r="C6" s="18"/>
      <c r="D6" s="18"/>
      <c r="E6" s="18"/>
      <c r="F6" s="18"/>
      <c r="G6" s="18"/>
      <c r="H6" s="18"/>
      <c r="I6" s="18"/>
      <c r="J6" s="18"/>
      <c r="K6" s="18"/>
      <c r="L6" s="18"/>
      <c r="M6" s="18"/>
    </row>
    <row r="7" spans="1:13">
      <c r="A7" s="16"/>
      <c r="B7" s="18" t="s">
        <v>817</v>
      </c>
      <c r="C7" s="18"/>
      <c r="D7" s="18"/>
      <c r="E7" s="18"/>
      <c r="F7" s="18"/>
      <c r="G7" s="18"/>
      <c r="H7" s="18"/>
      <c r="I7" s="18"/>
      <c r="J7" s="18"/>
      <c r="K7" s="18"/>
      <c r="L7" s="18"/>
      <c r="M7" s="18"/>
    </row>
    <row r="8" spans="1:13" ht="38.25" customHeight="1">
      <c r="A8" s="16"/>
      <c r="B8" s="18" t="s">
        <v>818</v>
      </c>
      <c r="C8" s="18"/>
      <c r="D8" s="18"/>
      <c r="E8" s="18"/>
      <c r="F8" s="18"/>
      <c r="G8" s="18"/>
      <c r="H8" s="18"/>
      <c r="I8" s="18"/>
      <c r="J8" s="18"/>
      <c r="K8" s="18"/>
      <c r="L8" s="18"/>
      <c r="M8" s="18"/>
    </row>
    <row r="9" spans="1:13" ht="25.5" customHeight="1">
      <c r="A9" s="16"/>
      <c r="B9" s="18" t="s">
        <v>819</v>
      </c>
      <c r="C9" s="18"/>
      <c r="D9" s="18"/>
      <c r="E9" s="18"/>
      <c r="F9" s="18"/>
      <c r="G9" s="18"/>
      <c r="H9" s="18"/>
      <c r="I9" s="18"/>
      <c r="J9" s="18"/>
      <c r="K9" s="18"/>
      <c r="L9" s="18"/>
      <c r="M9" s="18"/>
    </row>
    <row r="10" spans="1:13" ht="25.5" customHeight="1">
      <c r="A10" s="16"/>
      <c r="B10" s="18" t="s">
        <v>820</v>
      </c>
      <c r="C10" s="18"/>
      <c r="D10" s="18"/>
      <c r="E10" s="18"/>
      <c r="F10" s="18"/>
      <c r="G10" s="18"/>
      <c r="H10" s="18"/>
      <c r="I10" s="18"/>
      <c r="J10" s="18"/>
      <c r="K10" s="18"/>
      <c r="L10" s="18"/>
      <c r="M10" s="18"/>
    </row>
    <row r="11" spans="1:13">
      <c r="A11" s="16"/>
      <c r="B11" s="18" t="s">
        <v>821</v>
      </c>
      <c r="C11" s="18"/>
      <c r="D11" s="18"/>
      <c r="E11" s="18"/>
      <c r="F11" s="18"/>
      <c r="G11" s="18"/>
      <c r="H11" s="18"/>
      <c r="I11" s="18"/>
      <c r="J11" s="18"/>
      <c r="K11" s="18"/>
      <c r="L11" s="18"/>
      <c r="M11" s="18"/>
    </row>
    <row r="12" spans="1:13">
      <c r="A12" s="16"/>
      <c r="B12" s="28"/>
      <c r="C12" s="28"/>
      <c r="D12" s="28"/>
      <c r="E12" s="28"/>
      <c r="F12" s="28"/>
      <c r="G12" s="28"/>
      <c r="H12" s="28"/>
      <c r="I12" s="28"/>
      <c r="J12" s="28"/>
      <c r="K12" s="28"/>
      <c r="L12" s="28"/>
      <c r="M12" s="28"/>
    </row>
    <row r="13" spans="1:13">
      <c r="A13" s="16"/>
      <c r="B13" s="12"/>
      <c r="C13" s="12"/>
      <c r="D13" s="12"/>
      <c r="E13" s="12"/>
      <c r="F13" s="12"/>
      <c r="G13" s="12"/>
      <c r="H13" s="12"/>
      <c r="I13" s="12"/>
      <c r="J13" s="12"/>
      <c r="K13" s="12"/>
      <c r="L13" s="12"/>
      <c r="M13" s="12"/>
    </row>
    <row r="14" spans="1:13">
      <c r="A14" s="16"/>
      <c r="B14" s="18"/>
      <c r="C14" s="31" t="s">
        <v>448</v>
      </c>
      <c r="D14" s="31"/>
      <c r="E14" s="31"/>
      <c r="F14" s="18"/>
      <c r="G14" s="31" t="s">
        <v>823</v>
      </c>
      <c r="H14" s="31"/>
      <c r="I14" s="31"/>
      <c r="J14" s="18"/>
      <c r="K14" s="31" t="s">
        <v>825</v>
      </c>
      <c r="L14" s="31"/>
      <c r="M14" s="31"/>
    </row>
    <row r="15" spans="1:13">
      <c r="A15" s="16"/>
      <c r="B15" s="18"/>
      <c r="C15" s="31" t="s">
        <v>822</v>
      </c>
      <c r="D15" s="31"/>
      <c r="E15" s="31"/>
      <c r="F15" s="18"/>
      <c r="G15" s="31" t="s">
        <v>824</v>
      </c>
      <c r="H15" s="31"/>
      <c r="I15" s="31"/>
      <c r="J15" s="18"/>
      <c r="K15" s="31" t="s">
        <v>822</v>
      </c>
      <c r="L15" s="31"/>
      <c r="M15" s="31"/>
    </row>
    <row r="16" spans="1:13" ht="15.75" thickBot="1">
      <c r="A16" s="16"/>
      <c r="B16" s="18"/>
      <c r="C16" s="30" t="s">
        <v>30</v>
      </c>
      <c r="D16" s="30"/>
      <c r="E16" s="30"/>
      <c r="F16" s="18"/>
      <c r="G16" s="117"/>
      <c r="H16" s="117"/>
      <c r="I16" s="117"/>
      <c r="J16" s="18"/>
      <c r="K16" s="30" t="s">
        <v>30</v>
      </c>
      <c r="L16" s="30"/>
      <c r="M16" s="30"/>
    </row>
    <row r="17" spans="1:13">
      <c r="A17" s="16"/>
      <c r="B17" s="69"/>
      <c r="C17" s="31" t="s">
        <v>309</v>
      </c>
      <c r="D17" s="31"/>
      <c r="E17" s="31"/>
      <c r="F17" s="31"/>
      <c r="G17" s="31"/>
      <c r="H17" s="31"/>
      <c r="I17" s="31"/>
      <c r="J17" s="31"/>
      <c r="K17" s="31"/>
      <c r="L17" s="31"/>
      <c r="M17" s="31"/>
    </row>
    <row r="18" spans="1:13">
      <c r="A18" s="16"/>
      <c r="B18" s="93" t="s">
        <v>826</v>
      </c>
      <c r="C18" s="32"/>
      <c r="D18" s="32"/>
      <c r="E18" s="32"/>
      <c r="F18" s="24"/>
      <c r="G18" s="32"/>
      <c r="H18" s="32"/>
      <c r="I18" s="32"/>
      <c r="J18" s="24"/>
      <c r="K18" s="32"/>
      <c r="L18" s="32"/>
      <c r="M18" s="32"/>
    </row>
    <row r="19" spans="1:13">
      <c r="A19" s="16"/>
      <c r="B19" s="184" t="s">
        <v>827</v>
      </c>
      <c r="C19" s="86" t="s">
        <v>311</v>
      </c>
      <c r="D19" s="87">
        <v>22470</v>
      </c>
      <c r="E19" s="18"/>
      <c r="F19" s="18"/>
      <c r="G19" s="86" t="s">
        <v>311</v>
      </c>
      <c r="H19" s="92" t="s">
        <v>828</v>
      </c>
      <c r="I19" s="86" t="s">
        <v>313</v>
      </c>
      <c r="J19" s="18"/>
      <c r="K19" s="86" t="s">
        <v>311</v>
      </c>
      <c r="L19" s="92">
        <v>697</v>
      </c>
      <c r="M19" s="18"/>
    </row>
    <row r="20" spans="1:13">
      <c r="A20" s="16"/>
      <c r="B20" s="184"/>
      <c r="C20" s="86"/>
      <c r="D20" s="87"/>
      <c r="E20" s="18"/>
      <c r="F20" s="18"/>
      <c r="G20" s="86"/>
      <c r="H20" s="92"/>
      <c r="I20" s="86"/>
      <c r="J20" s="18"/>
      <c r="K20" s="86"/>
      <c r="L20" s="92"/>
      <c r="M20" s="18"/>
    </row>
    <row r="21" spans="1:13">
      <c r="A21" s="16"/>
      <c r="B21" s="183" t="s">
        <v>829</v>
      </c>
      <c r="C21" s="90" t="s">
        <v>311</v>
      </c>
      <c r="D21" s="91">
        <v>984</v>
      </c>
      <c r="E21" s="32"/>
      <c r="F21" s="32"/>
      <c r="G21" s="90" t="s">
        <v>311</v>
      </c>
      <c r="H21" s="91" t="s">
        <v>830</v>
      </c>
      <c r="I21" s="90" t="s">
        <v>313</v>
      </c>
      <c r="J21" s="32"/>
      <c r="K21" s="90" t="s">
        <v>311</v>
      </c>
      <c r="L21" s="91">
        <v>968</v>
      </c>
      <c r="M21" s="32"/>
    </row>
    <row r="22" spans="1:13" ht="15.75" thickBot="1">
      <c r="A22" s="16"/>
      <c r="B22" s="183"/>
      <c r="C22" s="119"/>
      <c r="D22" s="102"/>
      <c r="E22" s="42"/>
      <c r="F22" s="32"/>
      <c r="G22" s="119"/>
      <c r="H22" s="102"/>
      <c r="I22" s="119"/>
      <c r="J22" s="32"/>
      <c r="K22" s="119"/>
      <c r="L22" s="102"/>
      <c r="M22" s="42"/>
    </row>
    <row r="23" spans="1:13">
      <c r="A23" s="16"/>
      <c r="B23" s="185" t="s">
        <v>831</v>
      </c>
      <c r="C23" s="122" t="s">
        <v>311</v>
      </c>
      <c r="D23" s="104">
        <v>23454</v>
      </c>
      <c r="E23" s="48"/>
      <c r="F23" s="18"/>
      <c r="G23" s="122" t="s">
        <v>311</v>
      </c>
      <c r="H23" s="121" t="s">
        <v>832</v>
      </c>
      <c r="I23" s="122" t="s">
        <v>313</v>
      </c>
      <c r="J23" s="18"/>
      <c r="K23" s="122" t="s">
        <v>311</v>
      </c>
      <c r="L23" s="104">
        <v>1665</v>
      </c>
      <c r="M23" s="48"/>
    </row>
    <row r="24" spans="1:13" ht="15.75" thickBot="1">
      <c r="A24" s="16"/>
      <c r="B24" s="185"/>
      <c r="C24" s="124"/>
      <c r="D24" s="105"/>
      <c r="E24" s="106"/>
      <c r="F24" s="18"/>
      <c r="G24" s="124"/>
      <c r="H24" s="125"/>
      <c r="I24" s="124"/>
      <c r="J24" s="18"/>
      <c r="K24" s="124"/>
      <c r="L24" s="105"/>
      <c r="M24" s="106"/>
    </row>
    <row r="25" spans="1:13" ht="15.75" thickTop="1">
      <c r="A25" s="16"/>
      <c r="B25" s="24"/>
      <c r="C25" s="167"/>
      <c r="D25" s="167"/>
      <c r="E25" s="167"/>
      <c r="F25" s="24"/>
      <c r="G25" s="167"/>
      <c r="H25" s="167"/>
      <c r="I25" s="167"/>
      <c r="J25" s="24"/>
      <c r="K25" s="167"/>
      <c r="L25" s="167"/>
      <c r="M25" s="167"/>
    </row>
    <row r="26" spans="1:13">
      <c r="A26" s="16"/>
      <c r="B26" s="14" t="s">
        <v>833</v>
      </c>
      <c r="C26" s="18"/>
      <c r="D26" s="18"/>
      <c r="E26" s="18"/>
      <c r="F26" s="11"/>
      <c r="G26" s="18"/>
      <c r="H26" s="18"/>
      <c r="I26" s="18"/>
      <c r="J26" s="11"/>
      <c r="K26" s="18"/>
      <c r="L26" s="18"/>
      <c r="M26" s="18"/>
    </row>
    <row r="27" spans="1:13">
      <c r="A27" s="16"/>
      <c r="B27" s="183" t="s">
        <v>827</v>
      </c>
      <c r="C27" s="90" t="s">
        <v>311</v>
      </c>
      <c r="D27" s="89">
        <v>22470</v>
      </c>
      <c r="E27" s="32"/>
      <c r="F27" s="32"/>
      <c r="G27" s="90" t="s">
        <v>311</v>
      </c>
      <c r="H27" s="91" t="s">
        <v>834</v>
      </c>
      <c r="I27" s="90" t="s">
        <v>313</v>
      </c>
      <c r="J27" s="32"/>
      <c r="K27" s="90" t="s">
        <v>311</v>
      </c>
      <c r="L27" s="89">
        <v>1311</v>
      </c>
      <c r="M27" s="32"/>
    </row>
    <row r="28" spans="1:13">
      <c r="A28" s="16"/>
      <c r="B28" s="183"/>
      <c r="C28" s="90"/>
      <c r="D28" s="89"/>
      <c r="E28" s="32"/>
      <c r="F28" s="32"/>
      <c r="G28" s="90"/>
      <c r="H28" s="91"/>
      <c r="I28" s="90"/>
      <c r="J28" s="32"/>
      <c r="K28" s="90"/>
      <c r="L28" s="89"/>
      <c r="M28" s="32"/>
    </row>
    <row r="29" spans="1:13">
      <c r="A29" s="16"/>
      <c r="B29" s="184" t="s">
        <v>829</v>
      </c>
      <c r="C29" s="86" t="s">
        <v>311</v>
      </c>
      <c r="D29" s="92" t="s">
        <v>332</v>
      </c>
      <c r="E29" s="18"/>
      <c r="F29" s="18"/>
      <c r="G29" s="86" t="s">
        <v>311</v>
      </c>
      <c r="H29" s="92" t="s">
        <v>332</v>
      </c>
      <c r="I29" s="18"/>
      <c r="J29" s="18"/>
      <c r="K29" s="86" t="s">
        <v>311</v>
      </c>
      <c r="L29" s="92" t="s">
        <v>332</v>
      </c>
      <c r="M29" s="18"/>
    </row>
    <row r="30" spans="1:13" ht="15.75" thickBot="1">
      <c r="A30" s="16"/>
      <c r="B30" s="184"/>
      <c r="C30" s="138"/>
      <c r="D30" s="133"/>
      <c r="E30" s="59"/>
      <c r="F30" s="18"/>
      <c r="G30" s="138"/>
      <c r="H30" s="133"/>
      <c r="I30" s="59"/>
      <c r="J30" s="18"/>
      <c r="K30" s="138"/>
      <c r="L30" s="133"/>
      <c r="M30" s="59"/>
    </row>
    <row r="31" spans="1:13">
      <c r="A31" s="16"/>
      <c r="B31" s="187" t="s">
        <v>831</v>
      </c>
      <c r="C31" s="108" t="s">
        <v>311</v>
      </c>
      <c r="D31" s="99">
        <v>22470</v>
      </c>
      <c r="E31" s="65"/>
      <c r="F31" s="32"/>
      <c r="G31" s="108" t="s">
        <v>311</v>
      </c>
      <c r="H31" s="109" t="s">
        <v>834</v>
      </c>
      <c r="I31" s="108" t="s">
        <v>313</v>
      </c>
      <c r="J31" s="32"/>
      <c r="K31" s="108" t="s">
        <v>311</v>
      </c>
      <c r="L31" s="99">
        <v>1311</v>
      </c>
      <c r="M31" s="65"/>
    </row>
    <row r="32" spans="1:13" ht="15.75" thickBot="1">
      <c r="A32" s="16"/>
      <c r="B32" s="187"/>
      <c r="C32" s="127"/>
      <c r="D32" s="128"/>
      <c r="E32" s="66"/>
      <c r="F32" s="32"/>
      <c r="G32" s="127"/>
      <c r="H32" s="130"/>
      <c r="I32" s="127"/>
      <c r="J32" s="32"/>
      <c r="K32" s="127"/>
      <c r="L32" s="128"/>
      <c r="M32" s="66"/>
    </row>
    <row r="33" spans="1:13" ht="38.25" customHeight="1" thickTop="1">
      <c r="A33" s="16"/>
      <c r="B33" s="18" t="s">
        <v>835</v>
      </c>
      <c r="C33" s="18"/>
      <c r="D33" s="18"/>
      <c r="E33" s="18"/>
      <c r="F33" s="18"/>
      <c r="G33" s="18"/>
      <c r="H33" s="18"/>
      <c r="I33" s="18"/>
      <c r="J33" s="18"/>
      <c r="K33" s="18"/>
      <c r="L33" s="18"/>
      <c r="M33" s="18"/>
    </row>
    <row r="34" spans="1:13">
      <c r="A34" s="16"/>
      <c r="B34" s="18" t="s">
        <v>836</v>
      </c>
      <c r="C34" s="18"/>
      <c r="D34" s="18"/>
      <c r="E34" s="18"/>
      <c r="F34" s="18"/>
      <c r="G34" s="18"/>
      <c r="H34" s="18"/>
      <c r="I34" s="18"/>
      <c r="J34" s="18"/>
      <c r="K34" s="18"/>
      <c r="L34" s="18"/>
      <c r="M34" s="18"/>
    </row>
    <row r="35" spans="1:13">
      <c r="A35" s="16"/>
      <c r="B35" s="28"/>
      <c r="C35" s="28"/>
      <c r="D35" s="28"/>
      <c r="E35" s="28"/>
      <c r="F35" s="28"/>
      <c r="G35" s="28"/>
      <c r="H35" s="28"/>
      <c r="I35" s="28"/>
      <c r="J35" s="28"/>
      <c r="K35" s="28"/>
    </row>
    <row r="36" spans="1:13">
      <c r="A36" s="16"/>
      <c r="B36" s="12"/>
      <c r="C36" s="12"/>
      <c r="D36" s="12"/>
      <c r="E36" s="12"/>
      <c r="F36" s="12"/>
      <c r="G36" s="12"/>
      <c r="H36" s="12"/>
      <c r="I36" s="12"/>
      <c r="J36" s="12"/>
      <c r="K36" s="12"/>
    </row>
    <row r="37" spans="1:13" ht="15.75" thickBot="1">
      <c r="A37" s="16"/>
      <c r="B37" s="69"/>
      <c r="C37" s="30" t="s">
        <v>837</v>
      </c>
      <c r="D37" s="30"/>
      <c r="E37" s="30"/>
      <c r="F37" s="30" t="s">
        <v>838</v>
      </c>
      <c r="G37" s="30"/>
      <c r="H37" s="30"/>
      <c r="I37" s="30" t="s">
        <v>146</v>
      </c>
      <c r="J37" s="30"/>
      <c r="K37" s="30"/>
    </row>
    <row r="38" spans="1:13">
      <c r="A38" s="16"/>
      <c r="B38" s="69"/>
      <c r="C38" s="78" t="s">
        <v>839</v>
      </c>
      <c r="D38" s="78"/>
      <c r="E38" s="78"/>
      <c r="F38" s="78"/>
      <c r="G38" s="78"/>
      <c r="H38" s="78"/>
      <c r="I38" s="78"/>
      <c r="J38" s="78"/>
      <c r="K38" s="78"/>
    </row>
    <row r="39" spans="1:13">
      <c r="A39" s="16"/>
      <c r="B39" s="101">
        <v>2015</v>
      </c>
      <c r="C39" s="86" t="s">
        <v>311</v>
      </c>
      <c r="D39" s="92">
        <v>338</v>
      </c>
      <c r="E39" s="18"/>
      <c r="F39" s="86" t="s">
        <v>311</v>
      </c>
      <c r="G39" s="92">
        <v>260</v>
      </c>
      <c r="H39" s="18"/>
      <c r="I39" s="86" t="s">
        <v>311</v>
      </c>
      <c r="J39" s="92">
        <v>598</v>
      </c>
      <c r="K39" s="18"/>
    </row>
    <row r="40" spans="1:13">
      <c r="A40" s="16"/>
      <c r="B40" s="101"/>
      <c r="C40" s="86"/>
      <c r="D40" s="92"/>
      <c r="E40" s="18"/>
      <c r="F40" s="86"/>
      <c r="G40" s="92"/>
      <c r="H40" s="18"/>
      <c r="I40" s="86"/>
      <c r="J40" s="92"/>
      <c r="K40" s="18"/>
    </row>
    <row r="41" spans="1:13">
      <c r="A41" s="16"/>
      <c r="B41" s="98">
        <v>2016</v>
      </c>
      <c r="C41" s="91">
        <v>177</v>
      </c>
      <c r="D41" s="91"/>
      <c r="E41" s="32"/>
      <c r="F41" s="91">
        <v>168</v>
      </c>
      <c r="G41" s="91"/>
      <c r="H41" s="32"/>
      <c r="I41" s="91">
        <v>345</v>
      </c>
      <c r="J41" s="91"/>
      <c r="K41" s="32"/>
    </row>
    <row r="42" spans="1:13">
      <c r="A42" s="16"/>
      <c r="B42" s="98"/>
      <c r="C42" s="91"/>
      <c r="D42" s="91"/>
      <c r="E42" s="32"/>
      <c r="F42" s="91"/>
      <c r="G42" s="91"/>
      <c r="H42" s="32"/>
      <c r="I42" s="91"/>
      <c r="J42" s="91"/>
      <c r="K42" s="32"/>
    </row>
    <row r="43" spans="1:13">
      <c r="A43" s="16"/>
      <c r="B43" s="101">
        <v>2017</v>
      </c>
      <c r="C43" s="92">
        <v>63</v>
      </c>
      <c r="D43" s="92"/>
      <c r="E43" s="18"/>
      <c r="F43" s="92">
        <v>130</v>
      </c>
      <c r="G43" s="92"/>
      <c r="H43" s="18"/>
      <c r="I43" s="92">
        <v>193</v>
      </c>
      <c r="J43" s="92"/>
      <c r="K43" s="18"/>
    </row>
    <row r="44" spans="1:13">
      <c r="A44" s="16"/>
      <c r="B44" s="101"/>
      <c r="C44" s="92"/>
      <c r="D44" s="92"/>
      <c r="E44" s="18"/>
      <c r="F44" s="92"/>
      <c r="G44" s="92"/>
      <c r="H44" s="18"/>
      <c r="I44" s="92"/>
      <c r="J44" s="92"/>
      <c r="K44" s="18"/>
    </row>
    <row r="45" spans="1:13">
      <c r="A45" s="16"/>
      <c r="B45" s="98">
        <v>2018</v>
      </c>
      <c r="C45" s="91">
        <v>62</v>
      </c>
      <c r="D45" s="91"/>
      <c r="E45" s="32"/>
      <c r="F45" s="91">
        <v>99</v>
      </c>
      <c r="G45" s="91"/>
      <c r="H45" s="32"/>
      <c r="I45" s="91">
        <v>161</v>
      </c>
      <c r="J45" s="91"/>
      <c r="K45" s="32"/>
    </row>
    <row r="46" spans="1:13">
      <c r="A46" s="16"/>
      <c r="B46" s="98"/>
      <c r="C46" s="91"/>
      <c r="D46" s="91"/>
      <c r="E46" s="32"/>
      <c r="F46" s="91"/>
      <c r="G46" s="91"/>
      <c r="H46" s="32"/>
      <c r="I46" s="91"/>
      <c r="J46" s="91"/>
      <c r="K46" s="32"/>
    </row>
    <row r="47" spans="1:13">
      <c r="A47" s="16"/>
      <c r="B47" s="101">
        <v>2019</v>
      </c>
      <c r="C47" s="92">
        <v>57</v>
      </c>
      <c r="D47" s="92"/>
      <c r="E47" s="18"/>
      <c r="F47" s="92">
        <v>77</v>
      </c>
      <c r="G47" s="92"/>
      <c r="H47" s="18"/>
      <c r="I47" s="92">
        <v>134</v>
      </c>
      <c r="J47" s="92"/>
      <c r="K47" s="18"/>
    </row>
    <row r="48" spans="1:13">
      <c r="A48" s="16"/>
      <c r="B48" s="101"/>
      <c r="C48" s="92"/>
      <c r="D48" s="92"/>
      <c r="E48" s="18"/>
      <c r="F48" s="92"/>
      <c r="G48" s="92"/>
      <c r="H48" s="18"/>
      <c r="I48" s="92"/>
      <c r="J48" s="92"/>
      <c r="K48" s="18"/>
    </row>
    <row r="49" spans="1:11">
      <c r="A49" s="16"/>
      <c r="B49" s="98" t="s">
        <v>810</v>
      </c>
      <c r="C49" s="91" t="s">
        <v>332</v>
      </c>
      <c r="D49" s="91"/>
      <c r="E49" s="32"/>
      <c r="F49" s="91">
        <v>234</v>
      </c>
      <c r="G49" s="91"/>
      <c r="H49" s="32"/>
      <c r="I49" s="91">
        <v>234</v>
      </c>
      <c r="J49" s="91"/>
      <c r="K49" s="32"/>
    </row>
    <row r="50" spans="1:11" ht="15.75" thickBot="1">
      <c r="A50" s="16"/>
      <c r="B50" s="98"/>
      <c r="C50" s="102"/>
      <c r="D50" s="102"/>
      <c r="E50" s="42"/>
      <c r="F50" s="102"/>
      <c r="G50" s="102"/>
      <c r="H50" s="42"/>
      <c r="I50" s="102"/>
      <c r="J50" s="102"/>
      <c r="K50" s="42"/>
    </row>
    <row r="51" spans="1:11">
      <c r="A51" s="16"/>
      <c r="B51" s="103" t="s">
        <v>146</v>
      </c>
      <c r="C51" s="122" t="s">
        <v>311</v>
      </c>
      <c r="D51" s="121">
        <v>697</v>
      </c>
      <c r="E51" s="48"/>
      <c r="F51" s="122" t="s">
        <v>311</v>
      </c>
      <c r="G51" s="121">
        <v>968</v>
      </c>
      <c r="H51" s="48"/>
      <c r="I51" s="122" t="s">
        <v>311</v>
      </c>
      <c r="J51" s="104">
        <v>1665</v>
      </c>
      <c r="K51" s="48"/>
    </row>
    <row r="52" spans="1:11" ht="15.75" thickBot="1">
      <c r="A52" s="16"/>
      <c r="B52" s="103"/>
      <c r="C52" s="124"/>
      <c r="D52" s="125"/>
      <c r="E52" s="106"/>
      <c r="F52" s="124"/>
      <c r="G52" s="125"/>
      <c r="H52" s="106"/>
      <c r="I52" s="124"/>
      <c r="J52" s="105"/>
      <c r="K52" s="106"/>
    </row>
    <row r="53" spans="1:11" ht="15.75" thickTop="1"/>
  </sheetData>
  <mergeCells count="170">
    <mergeCell ref="B8:M8"/>
    <mergeCell ref="B9:M9"/>
    <mergeCell ref="B10:M10"/>
    <mergeCell ref="B11:M11"/>
    <mergeCell ref="B33:M33"/>
    <mergeCell ref="B34:M34"/>
    <mergeCell ref="K51:K52"/>
    <mergeCell ref="A1:A2"/>
    <mergeCell ref="B1:M1"/>
    <mergeCell ref="B2:M2"/>
    <mergeCell ref="B3:M3"/>
    <mergeCell ref="A4:A52"/>
    <mergeCell ref="B4:M4"/>
    <mergeCell ref="B5:M5"/>
    <mergeCell ref="B6:M6"/>
    <mergeCell ref="B7:M7"/>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I41:J42"/>
    <mergeCell ref="K41:K42"/>
    <mergeCell ref="B43:B44"/>
    <mergeCell ref="C43:D44"/>
    <mergeCell ref="E43:E44"/>
    <mergeCell ref="F43:G44"/>
    <mergeCell ref="H43:H44"/>
    <mergeCell ref="I43:J44"/>
    <mergeCell ref="K43:K44"/>
    <mergeCell ref="G39:G40"/>
    <mergeCell ref="H39:H40"/>
    <mergeCell ref="I39:I40"/>
    <mergeCell ref="J39:J40"/>
    <mergeCell ref="K39:K40"/>
    <mergeCell ref="B41:B42"/>
    <mergeCell ref="C41:D42"/>
    <mergeCell ref="E41:E42"/>
    <mergeCell ref="F41:G42"/>
    <mergeCell ref="H41:H42"/>
    <mergeCell ref="B35:K35"/>
    <mergeCell ref="C37:E37"/>
    <mergeCell ref="F37:H37"/>
    <mergeCell ref="I37:K37"/>
    <mergeCell ref="C38:K38"/>
    <mergeCell ref="B39:B40"/>
    <mergeCell ref="C39:C40"/>
    <mergeCell ref="D39:D40"/>
    <mergeCell ref="E39:E40"/>
    <mergeCell ref="F39:F40"/>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4:M14"/>
    <mergeCell ref="K15:M15"/>
    <mergeCell ref="K16:M16"/>
    <mergeCell ref="C17:M17"/>
    <mergeCell ref="C18:E18"/>
    <mergeCell ref="G18:I18"/>
    <mergeCell ref="K18:M18"/>
    <mergeCell ref="B12:M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 bestFit="1" customWidth="1"/>
    <col min="2" max="2" width="36.5703125" customWidth="1"/>
    <col min="3" max="3" width="5.28515625" customWidth="1"/>
    <col min="4" max="6" width="24.140625" customWidth="1"/>
    <col min="7" max="7" width="5.28515625" customWidth="1"/>
    <col min="8" max="9" width="24.140625" customWidth="1"/>
  </cols>
  <sheetData>
    <row r="1" spans="1:9" ht="15" customHeight="1">
      <c r="A1" s="8" t="s">
        <v>840</v>
      </c>
      <c r="B1" s="8" t="s">
        <v>1</v>
      </c>
      <c r="C1" s="8"/>
      <c r="D1" s="8"/>
      <c r="E1" s="8"/>
      <c r="F1" s="8"/>
      <c r="G1" s="8"/>
      <c r="H1" s="8"/>
      <c r="I1" s="8"/>
    </row>
    <row r="2" spans="1:9" ht="15" customHeight="1">
      <c r="A2" s="8"/>
      <c r="B2" s="8" t="s">
        <v>2</v>
      </c>
      <c r="C2" s="8"/>
      <c r="D2" s="8"/>
      <c r="E2" s="8"/>
      <c r="F2" s="8"/>
      <c r="G2" s="8"/>
      <c r="H2" s="8"/>
      <c r="I2" s="8"/>
    </row>
    <row r="3" spans="1:9">
      <c r="A3" s="3" t="s">
        <v>841</v>
      </c>
      <c r="B3" s="15"/>
      <c r="C3" s="15"/>
      <c r="D3" s="15"/>
      <c r="E3" s="15"/>
      <c r="F3" s="15"/>
      <c r="G3" s="15"/>
      <c r="H3" s="15"/>
      <c r="I3" s="15"/>
    </row>
    <row r="4" spans="1:9">
      <c r="A4" s="16" t="s">
        <v>840</v>
      </c>
      <c r="B4" s="17" t="s">
        <v>840</v>
      </c>
      <c r="C4" s="17"/>
      <c r="D4" s="17"/>
      <c r="E4" s="17"/>
      <c r="F4" s="17"/>
      <c r="G4" s="17"/>
      <c r="H4" s="17"/>
      <c r="I4" s="17"/>
    </row>
    <row r="5" spans="1:9">
      <c r="A5" s="16"/>
      <c r="B5" s="18" t="s">
        <v>842</v>
      </c>
      <c r="C5" s="18"/>
      <c r="D5" s="18"/>
      <c r="E5" s="18"/>
      <c r="F5" s="18"/>
      <c r="G5" s="18"/>
      <c r="H5" s="18"/>
      <c r="I5" s="18"/>
    </row>
    <row r="6" spans="1:9">
      <c r="A6" s="16"/>
      <c r="B6" s="28"/>
      <c r="C6" s="28"/>
      <c r="D6" s="28"/>
      <c r="E6" s="28"/>
      <c r="F6" s="28"/>
      <c r="G6" s="28"/>
      <c r="H6" s="28"/>
      <c r="I6" s="28"/>
    </row>
    <row r="7" spans="1:9">
      <c r="A7" s="16"/>
      <c r="B7" s="12"/>
      <c r="C7" s="12"/>
      <c r="D7" s="12"/>
      <c r="E7" s="12"/>
      <c r="F7" s="12"/>
      <c r="G7" s="12"/>
      <c r="H7" s="12"/>
      <c r="I7" s="12"/>
    </row>
    <row r="8" spans="1:9" ht="15.75" thickBot="1">
      <c r="A8" s="16"/>
      <c r="B8" s="11"/>
      <c r="C8" s="30">
        <v>2014</v>
      </c>
      <c r="D8" s="30"/>
      <c r="E8" s="30"/>
      <c r="F8" s="11"/>
      <c r="G8" s="30">
        <v>2013</v>
      </c>
      <c r="H8" s="30"/>
      <c r="I8" s="30"/>
    </row>
    <row r="9" spans="1:9">
      <c r="A9" s="16"/>
      <c r="B9" s="69"/>
      <c r="C9" s="31" t="s">
        <v>309</v>
      </c>
      <c r="D9" s="31"/>
      <c r="E9" s="31"/>
      <c r="F9" s="31"/>
      <c r="G9" s="31"/>
      <c r="H9" s="31"/>
      <c r="I9" s="31"/>
    </row>
    <row r="10" spans="1:9">
      <c r="A10" s="16"/>
      <c r="B10" s="98" t="s">
        <v>843</v>
      </c>
      <c r="C10" s="90" t="s">
        <v>311</v>
      </c>
      <c r="D10" s="89">
        <v>81851</v>
      </c>
      <c r="E10" s="32"/>
      <c r="F10" s="32"/>
      <c r="G10" s="90" t="s">
        <v>311</v>
      </c>
      <c r="H10" s="89">
        <v>89149</v>
      </c>
      <c r="I10" s="32"/>
    </row>
    <row r="11" spans="1:9">
      <c r="A11" s="16"/>
      <c r="B11" s="98"/>
      <c r="C11" s="90"/>
      <c r="D11" s="89"/>
      <c r="E11" s="32"/>
      <c r="F11" s="32"/>
      <c r="G11" s="90"/>
      <c r="H11" s="89"/>
      <c r="I11" s="32"/>
    </row>
    <row r="12" spans="1:9">
      <c r="A12" s="16"/>
      <c r="B12" s="101" t="s">
        <v>844</v>
      </c>
      <c r="C12" s="87">
        <v>2402288</v>
      </c>
      <c r="D12" s="87"/>
      <c r="E12" s="18"/>
      <c r="F12" s="18"/>
      <c r="G12" s="87">
        <v>2506631</v>
      </c>
      <c r="H12" s="87"/>
      <c r="I12" s="18"/>
    </row>
    <row r="13" spans="1:9">
      <c r="A13" s="16"/>
      <c r="B13" s="101"/>
      <c r="C13" s="87"/>
      <c r="D13" s="87"/>
      <c r="E13" s="18"/>
      <c r="F13" s="18"/>
      <c r="G13" s="87"/>
      <c r="H13" s="87"/>
      <c r="I13" s="18"/>
    </row>
    <row r="14" spans="1:9">
      <c r="A14" s="16"/>
      <c r="B14" s="98" t="s">
        <v>845</v>
      </c>
      <c r="C14" s="89">
        <v>842345</v>
      </c>
      <c r="D14" s="89"/>
      <c r="E14" s="32"/>
      <c r="F14" s="32"/>
      <c r="G14" s="89">
        <v>1095722</v>
      </c>
      <c r="H14" s="89"/>
      <c r="I14" s="32"/>
    </row>
    <row r="15" spans="1:9" ht="15.75" thickBot="1">
      <c r="A15" s="16"/>
      <c r="B15" s="98"/>
      <c r="C15" s="118"/>
      <c r="D15" s="118"/>
      <c r="E15" s="42"/>
      <c r="F15" s="32"/>
      <c r="G15" s="118"/>
      <c r="H15" s="118"/>
      <c r="I15" s="42"/>
    </row>
    <row r="16" spans="1:9">
      <c r="A16" s="16"/>
      <c r="B16" s="103" t="s">
        <v>846</v>
      </c>
      <c r="C16" s="122" t="s">
        <v>311</v>
      </c>
      <c r="D16" s="104">
        <v>3326484</v>
      </c>
      <c r="E16" s="48"/>
      <c r="F16" s="18"/>
      <c r="G16" s="122" t="s">
        <v>311</v>
      </c>
      <c r="H16" s="104">
        <v>3691502</v>
      </c>
      <c r="I16" s="48"/>
    </row>
    <row r="17" spans="1:9" ht="15.75" thickBot="1">
      <c r="A17" s="16"/>
      <c r="B17" s="103"/>
      <c r="C17" s="124"/>
      <c r="D17" s="105"/>
      <c r="E17" s="106"/>
      <c r="F17" s="18"/>
      <c r="G17" s="124"/>
      <c r="H17" s="105"/>
      <c r="I17" s="106"/>
    </row>
    <row r="18" spans="1:9" ht="25.5" customHeight="1" thickTop="1">
      <c r="A18" s="16"/>
      <c r="B18" s="18" t="s">
        <v>847</v>
      </c>
      <c r="C18" s="18"/>
      <c r="D18" s="18"/>
      <c r="E18" s="18"/>
      <c r="F18" s="18"/>
      <c r="G18" s="18"/>
      <c r="H18" s="18"/>
      <c r="I18" s="18"/>
    </row>
    <row r="19" spans="1:9">
      <c r="A19" s="16"/>
      <c r="B19" s="18" t="s">
        <v>848</v>
      </c>
      <c r="C19" s="18"/>
      <c r="D19" s="18"/>
      <c r="E19" s="18"/>
      <c r="F19" s="18"/>
      <c r="G19" s="18"/>
      <c r="H19" s="18"/>
      <c r="I19" s="18"/>
    </row>
    <row r="20" spans="1:9">
      <c r="A20" s="16"/>
      <c r="B20" s="18" t="s">
        <v>849</v>
      </c>
      <c r="C20" s="18"/>
      <c r="D20" s="18"/>
      <c r="E20" s="18"/>
      <c r="F20" s="18"/>
      <c r="G20" s="18"/>
      <c r="H20" s="18"/>
      <c r="I20" s="18"/>
    </row>
    <row r="21" spans="1:9">
      <c r="A21" s="16"/>
      <c r="B21" s="18" t="s">
        <v>850</v>
      </c>
      <c r="C21" s="18"/>
      <c r="D21" s="18"/>
      <c r="E21" s="18"/>
      <c r="F21" s="18"/>
      <c r="G21" s="18"/>
      <c r="H21" s="18"/>
      <c r="I21" s="18"/>
    </row>
    <row r="22" spans="1:9">
      <c r="A22" s="16"/>
      <c r="B22" s="28"/>
      <c r="C22" s="28"/>
      <c r="D22" s="28"/>
      <c r="E22" s="28"/>
    </row>
    <row r="23" spans="1:9">
      <c r="A23" s="16"/>
      <c r="B23" s="12"/>
      <c r="C23" s="12"/>
      <c r="D23" s="12"/>
      <c r="E23" s="12"/>
    </row>
    <row r="24" spans="1:9">
      <c r="A24" s="16"/>
      <c r="B24" s="98">
        <v>2015</v>
      </c>
      <c r="C24" s="90" t="s">
        <v>311</v>
      </c>
      <c r="D24" s="89">
        <v>586928</v>
      </c>
      <c r="E24" s="32"/>
    </row>
    <row r="25" spans="1:9">
      <c r="A25" s="16"/>
      <c r="B25" s="98"/>
      <c r="C25" s="90"/>
      <c r="D25" s="89"/>
      <c r="E25" s="32"/>
    </row>
    <row r="26" spans="1:9">
      <c r="A26" s="16"/>
      <c r="B26" s="101">
        <v>2016</v>
      </c>
      <c r="C26" s="87">
        <v>130777</v>
      </c>
      <c r="D26" s="87"/>
      <c r="E26" s="18"/>
    </row>
    <row r="27" spans="1:9">
      <c r="A27" s="16"/>
      <c r="B27" s="101"/>
      <c r="C27" s="87"/>
      <c r="D27" s="87"/>
      <c r="E27" s="18"/>
    </row>
    <row r="28" spans="1:9">
      <c r="A28" s="16"/>
      <c r="B28" s="98">
        <v>2017</v>
      </c>
      <c r="C28" s="89">
        <v>42772</v>
      </c>
      <c r="D28" s="89"/>
      <c r="E28" s="32"/>
    </row>
    <row r="29" spans="1:9">
      <c r="A29" s="16"/>
      <c r="B29" s="98"/>
      <c r="C29" s="89"/>
      <c r="D29" s="89"/>
      <c r="E29" s="32"/>
    </row>
    <row r="30" spans="1:9">
      <c r="A30" s="16"/>
      <c r="B30" s="101">
        <v>2018</v>
      </c>
      <c r="C30" s="87">
        <v>25446</v>
      </c>
      <c r="D30" s="87"/>
      <c r="E30" s="18"/>
    </row>
    <row r="31" spans="1:9">
      <c r="A31" s="16"/>
      <c r="B31" s="101"/>
      <c r="C31" s="87"/>
      <c r="D31" s="87"/>
      <c r="E31" s="18"/>
    </row>
    <row r="32" spans="1:9">
      <c r="A32" s="16"/>
      <c r="B32" s="188" t="s">
        <v>851</v>
      </c>
      <c r="C32" s="89">
        <v>56422</v>
      </c>
      <c r="D32" s="89"/>
      <c r="E32" s="32"/>
    </row>
    <row r="33" spans="1:5" ht="15.75" thickBot="1">
      <c r="A33" s="16"/>
      <c r="B33" s="188"/>
      <c r="C33" s="118"/>
      <c r="D33" s="118"/>
      <c r="E33" s="42"/>
    </row>
    <row r="34" spans="1:5">
      <c r="A34" s="16"/>
      <c r="B34" s="103" t="s">
        <v>146</v>
      </c>
      <c r="C34" s="122" t="s">
        <v>311</v>
      </c>
      <c r="D34" s="104">
        <v>842345</v>
      </c>
      <c r="E34" s="48"/>
    </row>
    <row r="35" spans="1:5" ht="15.75" thickBot="1">
      <c r="A35" s="16"/>
      <c r="B35" s="103"/>
      <c r="C35" s="124"/>
      <c r="D35" s="105"/>
      <c r="E35" s="106"/>
    </row>
    <row r="36" spans="1:5" ht="15.75" thickTop="1"/>
  </sheetData>
  <mergeCells count="64">
    <mergeCell ref="B5:I5"/>
    <mergeCell ref="B18:I18"/>
    <mergeCell ref="B19:I19"/>
    <mergeCell ref="B20:I20"/>
    <mergeCell ref="B21:I21"/>
    <mergeCell ref="B34:B35"/>
    <mergeCell ref="C34:C35"/>
    <mergeCell ref="D34:D35"/>
    <mergeCell ref="E34:E35"/>
    <mergeCell ref="A1:A2"/>
    <mergeCell ref="B1:I1"/>
    <mergeCell ref="B2:I2"/>
    <mergeCell ref="B3:I3"/>
    <mergeCell ref="A4:A35"/>
    <mergeCell ref="B4:I4"/>
    <mergeCell ref="B30:B31"/>
    <mergeCell ref="C30:D31"/>
    <mergeCell ref="E30:E31"/>
    <mergeCell ref="B32:B33"/>
    <mergeCell ref="C32:D33"/>
    <mergeCell ref="E32:E33"/>
    <mergeCell ref="B26:B27"/>
    <mergeCell ref="C26:D27"/>
    <mergeCell ref="E26:E27"/>
    <mergeCell ref="B28:B29"/>
    <mergeCell ref="C28:D29"/>
    <mergeCell ref="E28:E29"/>
    <mergeCell ref="H16:H17"/>
    <mergeCell ref="I16:I17"/>
    <mergeCell ref="B22:E22"/>
    <mergeCell ref="B24:B25"/>
    <mergeCell ref="C24:C25"/>
    <mergeCell ref="D24:D25"/>
    <mergeCell ref="E24:E2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1" width="25" bestFit="1" customWidth="1"/>
    <col min="2" max="2" width="36.5703125" bestFit="1" customWidth="1"/>
    <col min="3" max="3" width="2" customWidth="1"/>
    <col min="4" max="4" width="7.85546875" customWidth="1"/>
    <col min="7" max="7" width="2" customWidth="1"/>
    <col min="8" max="8" width="6.5703125" customWidth="1"/>
    <col min="11" max="11" width="4.42578125" customWidth="1"/>
    <col min="12" max="12" width="5.5703125" customWidth="1"/>
    <col min="14" max="14" width="1.85546875" customWidth="1"/>
    <col min="15" max="15" width="6.5703125" customWidth="1"/>
    <col min="18" max="18" width="1.85546875" customWidth="1"/>
    <col min="19" max="19" width="6.5703125" customWidth="1"/>
    <col min="22" max="22" width="4.7109375" customWidth="1"/>
    <col min="23" max="23" width="2.5703125" customWidth="1"/>
    <col min="25" max="25" width="1.85546875" customWidth="1"/>
    <col min="26" max="26" width="6.5703125" customWidth="1"/>
    <col min="29" max="29" width="1.85546875" customWidth="1"/>
    <col min="30" max="30" width="6.5703125" customWidth="1"/>
    <col min="33" max="33" width="4.7109375" customWidth="1"/>
    <col min="34" max="34" width="2.5703125" customWidth="1"/>
  </cols>
  <sheetData>
    <row r="1" spans="1:34" ht="15" customHeight="1">
      <c r="A1" s="8" t="s">
        <v>8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853</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c r="A4" s="16" t="s">
        <v>852</v>
      </c>
      <c r="B4" s="17" t="s">
        <v>852</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6"/>
      <c r="B5" s="18" t="s">
        <v>85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6"/>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6"/>
      <c r="B8" s="69"/>
      <c r="C8" s="30">
        <v>2014</v>
      </c>
      <c r="D8" s="30"/>
      <c r="E8" s="30"/>
      <c r="F8" s="30"/>
      <c r="G8" s="30"/>
      <c r="H8" s="30"/>
      <c r="I8" s="30"/>
      <c r="J8" s="30"/>
      <c r="K8" s="30"/>
      <c r="L8" s="30"/>
      <c r="M8" s="11"/>
      <c r="N8" s="30">
        <v>2013</v>
      </c>
      <c r="O8" s="30"/>
      <c r="P8" s="30"/>
      <c r="Q8" s="30"/>
      <c r="R8" s="30"/>
      <c r="S8" s="30"/>
      <c r="T8" s="30"/>
      <c r="U8" s="30"/>
      <c r="V8" s="30"/>
      <c r="W8" s="30"/>
      <c r="X8" s="11"/>
      <c r="Y8" s="30">
        <v>2012</v>
      </c>
      <c r="Z8" s="30"/>
      <c r="AA8" s="30"/>
      <c r="AB8" s="30"/>
      <c r="AC8" s="30"/>
      <c r="AD8" s="30"/>
      <c r="AE8" s="30"/>
      <c r="AF8" s="30"/>
      <c r="AG8" s="30"/>
      <c r="AH8" s="30"/>
    </row>
    <row r="9" spans="1:34">
      <c r="A9" s="16"/>
      <c r="B9" s="116"/>
      <c r="C9" s="78" t="s">
        <v>855</v>
      </c>
      <c r="D9" s="78"/>
      <c r="E9" s="78"/>
      <c r="F9" s="48"/>
      <c r="G9" s="78" t="s">
        <v>685</v>
      </c>
      <c r="H9" s="78"/>
      <c r="I9" s="78"/>
      <c r="J9" s="48"/>
      <c r="K9" s="78" t="s">
        <v>685</v>
      </c>
      <c r="L9" s="78"/>
      <c r="M9" s="18"/>
      <c r="N9" s="78" t="s">
        <v>855</v>
      </c>
      <c r="O9" s="78"/>
      <c r="P9" s="78"/>
      <c r="Q9" s="48"/>
      <c r="R9" s="78" t="s">
        <v>685</v>
      </c>
      <c r="S9" s="78"/>
      <c r="T9" s="78"/>
      <c r="U9" s="48"/>
      <c r="V9" s="78" t="s">
        <v>685</v>
      </c>
      <c r="W9" s="78"/>
      <c r="X9" s="18"/>
      <c r="Y9" s="78" t="s">
        <v>855</v>
      </c>
      <c r="Z9" s="78"/>
      <c r="AA9" s="78"/>
      <c r="AB9" s="48"/>
      <c r="AC9" s="78" t="s">
        <v>685</v>
      </c>
      <c r="AD9" s="78"/>
      <c r="AE9" s="78"/>
      <c r="AF9" s="48"/>
      <c r="AG9" s="78" t="s">
        <v>685</v>
      </c>
      <c r="AH9" s="78"/>
    </row>
    <row r="10" spans="1:34" ht="15.75" thickBot="1">
      <c r="A10" s="16"/>
      <c r="B10" s="116"/>
      <c r="C10" s="30" t="s">
        <v>856</v>
      </c>
      <c r="D10" s="30"/>
      <c r="E10" s="30"/>
      <c r="F10" s="18"/>
      <c r="G10" s="30" t="s">
        <v>856</v>
      </c>
      <c r="H10" s="30"/>
      <c r="I10" s="30"/>
      <c r="J10" s="18"/>
      <c r="K10" s="30" t="s">
        <v>710</v>
      </c>
      <c r="L10" s="30"/>
      <c r="M10" s="18"/>
      <c r="N10" s="30" t="s">
        <v>856</v>
      </c>
      <c r="O10" s="30"/>
      <c r="P10" s="30"/>
      <c r="Q10" s="18"/>
      <c r="R10" s="30" t="s">
        <v>856</v>
      </c>
      <c r="S10" s="30"/>
      <c r="T10" s="30"/>
      <c r="U10" s="18"/>
      <c r="V10" s="30" t="s">
        <v>710</v>
      </c>
      <c r="W10" s="30"/>
      <c r="X10" s="18"/>
      <c r="Y10" s="30" t="s">
        <v>856</v>
      </c>
      <c r="Z10" s="30"/>
      <c r="AA10" s="30"/>
      <c r="AB10" s="18"/>
      <c r="AC10" s="30" t="s">
        <v>856</v>
      </c>
      <c r="AD10" s="30"/>
      <c r="AE10" s="30"/>
      <c r="AF10" s="18"/>
      <c r="AG10" s="30" t="s">
        <v>710</v>
      </c>
      <c r="AH10" s="30"/>
    </row>
    <row r="11" spans="1:34">
      <c r="A11" s="16"/>
      <c r="B11" s="69"/>
      <c r="C11" s="31" t="s">
        <v>309</v>
      </c>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c r="A12" s="16"/>
      <c r="B12" s="143" t="s">
        <v>857</v>
      </c>
      <c r="C12" s="144" t="s">
        <v>311</v>
      </c>
      <c r="D12" s="145">
        <v>9000</v>
      </c>
      <c r="E12" s="32"/>
      <c r="F12" s="32"/>
      <c r="G12" s="144" t="s">
        <v>311</v>
      </c>
      <c r="H12" s="145">
        <v>11691</v>
      </c>
      <c r="I12" s="32"/>
      <c r="J12" s="32"/>
      <c r="K12" s="146">
        <v>0.36</v>
      </c>
      <c r="L12" s="144" t="s">
        <v>557</v>
      </c>
      <c r="M12" s="32"/>
      <c r="N12" s="144" t="s">
        <v>311</v>
      </c>
      <c r="O12" s="145">
        <v>16000</v>
      </c>
      <c r="P12" s="32"/>
      <c r="Q12" s="32"/>
      <c r="R12" s="144" t="s">
        <v>311</v>
      </c>
      <c r="S12" s="145">
        <v>11982</v>
      </c>
      <c r="T12" s="32"/>
      <c r="U12" s="32"/>
      <c r="V12" s="146">
        <v>0.36</v>
      </c>
      <c r="W12" s="144" t="s">
        <v>557</v>
      </c>
      <c r="X12" s="32"/>
      <c r="Y12" s="144" t="s">
        <v>311</v>
      </c>
      <c r="Z12" s="145">
        <v>34000</v>
      </c>
      <c r="AA12" s="32"/>
      <c r="AB12" s="32"/>
      <c r="AC12" s="144" t="s">
        <v>311</v>
      </c>
      <c r="AD12" s="145">
        <v>47727</v>
      </c>
      <c r="AE12" s="32"/>
      <c r="AF12" s="32"/>
      <c r="AG12" s="146">
        <v>0.27</v>
      </c>
      <c r="AH12" s="144" t="s">
        <v>557</v>
      </c>
    </row>
    <row r="13" spans="1:34">
      <c r="A13" s="16"/>
      <c r="B13" s="143"/>
      <c r="C13" s="144"/>
      <c r="D13" s="145"/>
      <c r="E13" s="32"/>
      <c r="F13" s="32"/>
      <c r="G13" s="144"/>
      <c r="H13" s="145"/>
      <c r="I13" s="32"/>
      <c r="J13" s="32"/>
      <c r="K13" s="146"/>
      <c r="L13" s="144"/>
      <c r="M13" s="32"/>
      <c r="N13" s="144"/>
      <c r="O13" s="145"/>
      <c r="P13" s="32"/>
      <c r="Q13" s="32"/>
      <c r="R13" s="144"/>
      <c r="S13" s="145"/>
      <c r="T13" s="32"/>
      <c r="U13" s="32"/>
      <c r="V13" s="146"/>
      <c r="W13" s="144"/>
      <c r="X13" s="32"/>
      <c r="Y13" s="144"/>
      <c r="Z13" s="145"/>
      <c r="AA13" s="32"/>
      <c r="AB13" s="32"/>
      <c r="AC13" s="144"/>
      <c r="AD13" s="145"/>
      <c r="AE13" s="32"/>
      <c r="AF13" s="32"/>
      <c r="AG13" s="146"/>
      <c r="AH13" s="144"/>
    </row>
    <row r="14" spans="1:34">
      <c r="A14" s="16"/>
      <c r="B14" s="148" t="s">
        <v>858</v>
      </c>
      <c r="C14" s="151">
        <v>945000</v>
      </c>
      <c r="D14" s="151"/>
      <c r="E14" s="18"/>
      <c r="F14" s="18"/>
      <c r="G14" s="151">
        <v>644651</v>
      </c>
      <c r="H14" s="151"/>
      <c r="I14" s="18"/>
      <c r="J14" s="18"/>
      <c r="K14" s="149">
        <v>0.31</v>
      </c>
      <c r="L14" s="18"/>
      <c r="M14" s="18"/>
      <c r="N14" s="151">
        <v>478100</v>
      </c>
      <c r="O14" s="151"/>
      <c r="P14" s="18"/>
      <c r="Q14" s="18"/>
      <c r="R14" s="151">
        <v>335449</v>
      </c>
      <c r="S14" s="151"/>
      <c r="T14" s="18"/>
      <c r="U14" s="18"/>
      <c r="V14" s="149">
        <v>0.27</v>
      </c>
      <c r="W14" s="18"/>
      <c r="X14" s="18"/>
      <c r="Y14" s="151">
        <v>178100</v>
      </c>
      <c r="Z14" s="151"/>
      <c r="AA14" s="18"/>
      <c r="AB14" s="18"/>
      <c r="AC14" s="151">
        <v>214703</v>
      </c>
      <c r="AD14" s="151"/>
      <c r="AE14" s="18"/>
      <c r="AF14" s="18"/>
      <c r="AG14" s="149">
        <v>0.25</v>
      </c>
      <c r="AH14" s="18"/>
    </row>
    <row r="15" spans="1:34">
      <c r="A15" s="16"/>
      <c r="B15" s="148"/>
      <c r="C15" s="151"/>
      <c r="D15" s="151"/>
      <c r="E15" s="18"/>
      <c r="F15" s="18"/>
      <c r="G15" s="151"/>
      <c r="H15" s="151"/>
      <c r="I15" s="18"/>
      <c r="J15" s="18"/>
      <c r="K15" s="149"/>
      <c r="L15" s="18"/>
      <c r="M15" s="18"/>
      <c r="N15" s="151"/>
      <c r="O15" s="151"/>
      <c r="P15" s="18"/>
      <c r="Q15" s="18"/>
      <c r="R15" s="151"/>
      <c r="S15" s="151"/>
      <c r="T15" s="18"/>
      <c r="U15" s="18"/>
      <c r="V15" s="149"/>
      <c r="W15" s="18"/>
      <c r="X15" s="18"/>
      <c r="Y15" s="151"/>
      <c r="Z15" s="151"/>
      <c r="AA15" s="18"/>
      <c r="AB15" s="18"/>
      <c r="AC15" s="151"/>
      <c r="AD15" s="151"/>
      <c r="AE15" s="18"/>
      <c r="AF15" s="18"/>
      <c r="AG15" s="149"/>
      <c r="AH15" s="18"/>
    </row>
    <row r="16" spans="1:34">
      <c r="A16" s="16"/>
      <c r="B16" s="143" t="s">
        <v>859</v>
      </c>
      <c r="C16" s="145">
        <v>151876</v>
      </c>
      <c r="D16" s="145"/>
      <c r="E16" s="32"/>
      <c r="F16" s="32"/>
      <c r="G16" s="145">
        <v>159051</v>
      </c>
      <c r="H16" s="145"/>
      <c r="I16" s="32"/>
      <c r="J16" s="32"/>
      <c r="K16" s="146">
        <v>0.24</v>
      </c>
      <c r="L16" s="32"/>
      <c r="M16" s="32"/>
      <c r="N16" s="145">
        <v>132515</v>
      </c>
      <c r="O16" s="145"/>
      <c r="P16" s="32"/>
      <c r="Q16" s="32"/>
      <c r="R16" s="145">
        <v>130957</v>
      </c>
      <c r="S16" s="145"/>
      <c r="T16" s="32"/>
      <c r="U16" s="32"/>
      <c r="V16" s="146">
        <v>0.25</v>
      </c>
      <c r="W16" s="32"/>
      <c r="X16" s="32"/>
      <c r="Y16" s="145">
        <v>144127</v>
      </c>
      <c r="Z16" s="145"/>
      <c r="AA16" s="32"/>
      <c r="AB16" s="32"/>
      <c r="AC16" s="145">
        <v>139766</v>
      </c>
      <c r="AD16" s="145"/>
      <c r="AE16" s="32"/>
      <c r="AF16" s="32"/>
      <c r="AG16" s="146">
        <v>0.28000000000000003</v>
      </c>
      <c r="AH16" s="32"/>
    </row>
    <row r="17" spans="1:34">
      <c r="A17" s="16"/>
      <c r="B17" s="143"/>
      <c r="C17" s="145"/>
      <c r="D17" s="145"/>
      <c r="E17" s="32"/>
      <c r="F17" s="32"/>
      <c r="G17" s="145"/>
      <c r="H17" s="145"/>
      <c r="I17" s="32"/>
      <c r="J17" s="32"/>
      <c r="K17" s="146"/>
      <c r="L17" s="32"/>
      <c r="M17" s="32"/>
      <c r="N17" s="145"/>
      <c r="O17" s="145"/>
      <c r="P17" s="32"/>
      <c r="Q17" s="32"/>
      <c r="R17" s="145"/>
      <c r="S17" s="145"/>
      <c r="T17" s="32"/>
      <c r="U17" s="32"/>
      <c r="V17" s="146"/>
      <c r="W17" s="32"/>
      <c r="X17" s="32"/>
      <c r="Y17" s="145"/>
      <c r="Z17" s="145"/>
      <c r="AA17" s="32"/>
      <c r="AB17" s="32"/>
      <c r="AC17" s="145"/>
      <c r="AD17" s="145"/>
      <c r="AE17" s="32"/>
      <c r="AF17" s="32"/>
      <c r="AG17" s="146"/>
      <c r="AH17" s="32"/>
    </row>
    <row r="18" spans="1:34">
      <c r="A18" s="16"/>
      <c r="B18" s="189" t="s">
        <v>146</v>
      </c>
      <c r="C18" s="116" t="s">
        <v>311</v>
      </c>
      <c r="D18" s="151">
        <v>1105876</v>
      </c>
      <c r="E18" s="18"/>
      <c r="F18" s="18"/>
      <c r="G18" s="116" t="s">
        <v>311</v>
      </c>
      <c r="H18" s="151">
        <v>815393</v>
      </c>
      <c r="I18" s="18"/>
      <c r="J18" s="18"/>
      <c r="K18" s="149">
        <v>0.3</v>
      </c>
      <c r="L18" s="18"/>
      <c r="M18" s="18"/>
      <c r="N18" s="116" t="s">
        <v>311</v>
      </c>
      <c r="O18" s="151">
        <v>626615</v>
      </c>
      <c r="P18" s="18"/>
      <c r="Q18" s="18"/>
      <c r="R18" s="116" t="s">
        <v>311</v>
      </c>
      <c r="S18" s="151">
        <v>478388</v>
      </c>
      <c r="T18" s="18"/>
      <c r="U18" s="18"/>
      <c r="V18" s="149">
        <v>0.26</v>
      </c>
      <c r="W18" s="18"/>
      <c r="X18" s="18"/>
      <c r="Y18" s="116" t="s">
        <v>311</v>
      </c>
      <c r="Z18" s="151">
        <v>356227</v>
      </c>
      <c r="AA18" s="18"/>
      <c r="AB18" s="18"/>
      <c r="AC18" s="116" t="s">
        <v>311</v>
      </c>
      <c r="AD18" s="151">
        <v>402196</v>
      </c>
      <c r="AE18" s="18"/>
      <c r="AF18" s="18"/>
      <c r="AG18" s="149">
        <v>0.27</v>
      </c>
      <c r="AH18" s="18"/>
    </row>
    <row r="19" spans="1:34" ht="15.75" thickBot="1">
      <c r="A19" s="16"/>
      <c r="B19" s="189"/>
      <c r="C19" s="190"/>
      <c r="D19" s="191"/>
      <c r="E19" s="106"/>
      <c r="F19" s="18"/>
      <c r="G19" s="190"/>
      <c r="H19" s="191"/>
      <c r="I19" s="106"/>
      <c r="J19" s="18"/>
      <c r="K19" s="149"/>
      <c r="L19" s="18"/>
      <c r="M19" s="18"/>
      <c r="N19" s="190"/>
      <c r="O19" s="191"/>
      <c r="P19" s="106"/>
      <c r="Q19" s="18"/>
      <c r="R19" s="190"/>
      <c r="S19" s="191"/>
      <c r="T19" s="106"/>
      <c r="U19" s="18"/>
      <c r="V19" s="149"/>
      <c r="W19" s="18"/>
      <c r="X19" s="18"/>
      <c r="Y19" s="190"/>
      <c r="Z19" s="191"/>
      <c r="AA19" s="106"/>
      <c r="AB19" s="18"/>
      <c r="AC19" s="190"/>
      <c r="AD19" s="191"/>
      <c r="AE19" s="106"/>
      <c r="AF19" s="18"/>
      <c r="AG19" s="149"/>
      <c r="AH19" s="18"/>
    </row>
    <row r="20" spans="1:34" ht="15.75" thickTop="1">
      <c r="A20" s="16"/>
      <c r="B20" s="143" t="s">
        <v>860</v>
      </c>
      <c r="C20" s="192" t="s">
        <v>311</v>
      </c>
      <c r="D20" s="193">
        <v>1105876</v>
      </c>
      <c r="E20" s="167"/>
      <c r="F20" s="32"/>
      <c r="G20" s="167"/>
      <c r="H20" s="167"/>
      <c r="I20" s="167"/>
      <c r="J20" s="32"/>
      <c r="K20" s="32"/>
      <c r="L20" s="32"/>
      <c r="M20" s="32"/>
      <c r="N20" s="192" t="s">
        <v>311</v>
      </c>
      <c r="O20" s="193">
        <v>626615</v>
      </c>
      <c r="P20" s="167"/>
      <c r="Q20" s="32"/>
      <c r="R20" s="167"/>
      <c r="S20" s="167"/>
      <c r="T20" s="167"/>
      <c r="U20" s="32"/>
      <c r="V20" s="32"/>
      <c r="W20" s="32"/>
      <c r="X20" s="32"/>
      <c r="Y20" s="192" t="s">
        <v>311</v>
      </c>
      <c r="Z20" s="193">
        <v>486144</v>
      </c>
      <c r="AA20" s="167"/>
      <c r="AB20" s="32"/>
      <c r="AC20" s="167"/>
      <c r="AD20" s="167"/>
      <c r="AE20" s="167"/>
      <c r="AF20" s="32"/>
      <c r="AG20" s="32"/>
      <c r="AH20" s="32"/>
    </row>
    <row r="21" spans="1:34" ht="15.75" thickBot="1">
      <c r="A21" s="16"/>
      <c r="B21" s="143"/>
      <c r="C21" s="155"/>
      <c r="D21" s="157"/>
      <c r="E21" s="66"/>
      <c r="F21" s="32"/>
      <c r="G21" s="32"/>
      <c r="H21" s="32"/>
      <c r="I21" s="32"/>
      <c r="J21" s="32"/>
      <c r="K21" s="32"/>
      <c r="L21" s="32"/>
      <c r="M21" s="32"/>
      <c r="N21" s="155"/>
      <c r="O21" s="157"/>
      <c r="P21" s="66"/>
      <c r="Q21" s="32"/>
      <c r="R21" s="32"/>
      <c r="S21" s="32"/>
      <c r="T21" s="32"/>
      <c r="U21" s="32"/>
      <c r="V21" s="32"/>
      <c r="W21" s="32"/>
      <c r="X21" s="32"/>
      <c r="Y21" s="155"/>
      <c r="Z21" s="157"/>
      <c r="AA21" s="66"/>
      <c r="AB21" s="32"/>
      <c r="AC21" s="32"/>
      <c r="AD21" s="32"/>
      <c r="AE21" s="32"/>
      <c r="AF21" s="32"/>
      <c r="AG21" s="32"/>
      <c r="AH21" s="32"/>
    </row>
    <row r="22" spans="1:34" ht="15.75" thickTop="1">
      <c r="A22" s="16"/>
      <c r="B22" s="140" t="s">
        <v>861</v>
      </c>
      <c r="C22" s="131"/>
      <c r="D22" s="131"/>
      <c r="E22" s="131"/>
      <c r="F22" s="11"/>
      <c r="G22" s="18"/>
      <c r="H22" s="18"/>
      <c r="I22" s="18"/>
      <c r="J22" s="11"/>
      <c r="K22" s="141">
        <v>0.3</v>
      </c>
      <c r="L22" s="69" t="s">
        <v>557</v>
      </c>
      <c r="M22" s="11"/>
      <c r="N22" s="131"/>
      <c r="O22" s="131"/>
      <c r="P22" s="131"/>
      <c r="Q22" s="11"/>
      <c r="R22" s="18"/>
      <c r="S22" s="18"/>
      <c r="T22" s="18"/>
      <c r="U22" s="11"/>
      <c r="V22" s="141">
        <v>0.27</v>
      </c>
      <c r="W22" s="69" t="s">
        <v>557</v>
      </c>
      <c r="X22" s="11"/>
      <c r="Y22" s="131"/>
      <c r="Z22" s="131"/>
      <c r="AA22" s="131"/>
      <c r="AB22" s="11"/>
      <c r="AC22" s="18"/>
      <c r="AD22" s="18"/>
      <c r="AE22" s="18"/>
      <c r="AF22" s="11"/>
      <c r="AG22" s="141">
        <v>0.25</v>
      </c>
      <c r="AH22" s="69" t="s">
        <v>557</v>
      </c>
    </row>
    <row r="23" spans="1:34">
      <c r="A23" s="16"/>
      <c r="B23" s="18" t="s">
        <v>862</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row>
    <row r="24" spans="1:34">
      <c r="A24" s="16"/>
      <c r="B24" s="28"/>
      <c r="C24" s="28"/>
      <c r="D24" s="28"/>
      <c r="E24" s="28"/>
      <c r="F24" s="28"/>
      <c r="G24" s="28"/>
      <c r="H24" s="28"/>
      <c r="I24" s="28"/>
      <c r="J24" s="28"/>
      <c r="K24" s="28"/>
      <c r="L24" s="28"/>
      <c r="M24" s="28"/>
    </row>
    <row r="25" spans="1:34">
      <c r="A25" s="16"/>
      <c r="B25" s="12"/>
      <c r="C25" s="12"/>
      <c r="D25" s="12"/>
      <c r="E25" s="12"/>
      <c r="F25" s="12"/>
      <c r="G25" s="12"/>
      <c r="H25" s="12"/>
      <c r="I25" s="12"/>
      <c r="J25" s="12"/>
      <c r="K25" s="12"/>
      <c r="L25" s="12"/>
      <c r="M25" s="12"/>
    </row>
    <row r="26" spans="1:34" ht="15.75" thickBot="1">
      <c r="A26" s="16"/>
      <c r="B26" s="11"/>
      <c r="C26" s="30">
        <v>2014</v>
      </c>
      <c r="D26" s="30"/>
      <c r="E26" s="30"/>
      <c r="F26" s="11"/>
      <c r="G26" s="30">
        <v>2013</v>
      </c>
      <c r="H26" s="30"/>
      <c r="I26" s="30"/>
      <c r="J26" s="11"/>
      <c r="K26" s="30">
        <v>2012</v>
      </c>
      <c r="L26" s="30"/>
      <c r="M26" s="30"/>
    </row>
    <row r="27" spans="1:34">
      <c r="A27" s="16"/>
      <c r="B27" s="69"/>
      <c r="C27" s="31" t="s">
        <v>309</v>
      </c>
      <c r="D27" s="31"/>
      <c r="E27" s="31"/>
      <c r="F27" s="31"/>
      <c r="G27" s="31"/>
      <c r="H27" s="31"/>
      <c r="I27" s="31"/>
      <c r="J27" s="31"/>
      <c r="K27" s="31"/>
      <c r="L27" s="31"/>
      <c r="M27" s="31"/>
    </row>
    <row r="28" spans="1:34">
      <c r="A28" s="16"/>
      <c r="B28" s="98" t="s">
        <v>857</v>
      </c>
      <c r="C28" s="90" t="s">
        <v>311</v>
      </c>
      <c r="D28" s="91">
        <v>42</v>
      </c>
      <c r="E28" s="32"/>
      <c r="F28" s="32"/>
      <c r="G28" s="90" t="s">
        <v>311</v>
      </c>
      <c r="H28" s="91">
        <v>43</v>
      </c>
      <c r="I28" s="32"/>
      <c r="J28" s="32"/>
      <c r="K28" s="90" t="s">
        <v>311</v>
      </c>
      <c r="L28" s="91">
        <v>128</v>
      </c>
      <c r="M28" s="32"/>
    </row>
    <row r="29" spans="1:34">
      <c r="A29" s="16"/>
      <c r="B29" s="98"/>
      <c r="C29" s="90"/>
      <c r="D29" s="91"/>
      <c r="E29" s="32"/>
      <c r="F29" s="32"/>
      <c r="G29" s="90"/>
      <c r="H29" s="91"/>
      <c r="I29" s="32"/>
      <c r="J29" s="32"/>
      <c r="K29" s="90"/>
      <c r="L29" s="91"/>
      <c r="M29" s="32"/>
    </row>
    <row r="30" spans="1:34">
      <c r="A30" s="16"/>
      <c r="B30" s="101" t="s">
        <v>858</v>
      </c>
      <c r="C30" s="87">
        <v>2019</v>
      </c>
      <c r="D30" s="87"/>
      <c r="E30" s="18"/>
      <c r="F30" s="18"/>
      <c r="G30" s="92">
        <v>893</v>
      </c>
      <c r="H30" s="92"/>
      <c r="I30" s="18"/>
      <c r="J30" s="18"/>
      <c r="K30" s="92">
        <v>545</v>
      </c>
      <c r="L30" s="92"/>
      <c r="M30" s="18"/>
    </row>
    <row r="31" spans="1:34">
      <c r="A31" s="16"/>
      <c r="B31" s="101"/>
      <c r="C31" s="87"/>
      <c r="D31" s="87"/>
      <c r="E31" s="18"/>
      <c r="F31" s="18"/>
      <c r="G31" s="92"/>
      <c r="H31" s="92"/>
      <c r="I31" s="18"/>
      <c r="J31" s="18"/>
      <c r="K31" s="92"/>
      <c r="L31" s="92"/>
      <c r="M31" s="18"/>
    </row>
    <row r="32" spans="1:34">
      <c r="A32" s="16"/>
      <c r="B32" s="98" t="s">
        <v>859</v>
      </c>
      <c r="C32" s="91">
        <v>388</v>
      </c>
      <c r="D32" s="91"/>
      <c r="E32" s="32"/>
      <c r="F32" s="32"/>
      <c r="G32" s="91">
        <v>326</v>
      </c>
      <c r="H32" s="91"/>
      <c r="I32" s="32"/>
      <c r="J32" s="32"/>
      <c r="K32" s="91">
        <v>397</v>
      </c>
      <c r="L32" s="91"/>
      <c r="M32" s="32"/>
    </row>
    <row r="33" spans="1:13" ht="15.75" thickBot="1">
      <c r="A33" s="16"/>
      <c r="B33" s="98"/>
      <c r="C33" s="102"/>
      <c r="D33" s="102"/>
      <c r="E33" s="42"/>
      <c r="F33" s="32"/>
      <c r="G33" s="102"/>
      <c r="H33" s="102"/>
      <c r="I33" s="42"/>
      <c r="J33" s="32"/>
      <c r="K33" s="102"/>
      <c r="L33" s="102"/>
      <c r="M33" s="42"/>
    </row>
    <row r="34" spans="1:13">
      <c r="A34" s="16"/>
      <c r="B34" s="103" t="s">
        <v>863</v>
      </c>
      <c r="C34" s="122" t="s">
        <v>311</v>
      </c>
      <c r="D34" s="104">
        <v>2449</v>
      </c>
      <c r="E34" s="48"/>
      <c r="F34" s="18"/>
      <c r="G34" s="122" t="s">
        <v>311</v>
      </c>
      <c r="H34" s="104">
        <v>1262</v>
      </c>
      <c r="I34" s="48"/>
      <c r="J34" s="18"/>
      <c r="K34" s="122" t="s">
        <v>311</v>
      </c>
      <c r="L34" s="104">
        <v>1070</v>
      </c>
      <c r="M34" s="48"/>
    </row>
    <row r="35" spans="1:13" ht="15.75" thickBot="1">
      <c r="A35" s="16"/>
      <c r="B35" s="103"/>
      <c r="C35" s="124"/>
      <c r="D35" s="105"/>
      <c r="E35" s="106"/>
      <c r="F35" s="18"/>
      <c r="G35" s="124"/>
      <c r="H35" s="105"/>
      <c r="I35" s="106"/>
      <c r="J35" s="18"/>
      <c r="K35" s="124"/>
      <c r="L35" s="105"/>
      <c r="M35" s="106"/>
    </row>
    <row r="36" spans="1:13" ht="15.75" thickTop="1"/>
  </sheetData>
  <mergeCells count="237">
    <mergeCell ref="B4:AH4"/>
    <mergeCell ref="B5:AH5"/>
    <mergeCell ref="B23:AH23"/>
    <mergeCell ref="I34:I35"/>
    <mergeCell ref="J34:J35"/>
    <mergeCell ref="K34:K35"/>
    <mergeCell ref="L34:L35"/>
    <mergeCell ref="M34:M35"/>
    <mergeCell ref="A1:A2"/>
    <mergeCell ref="B1:AH1"/>
    <mergeCell ref="B2:AH2"/>
    <mergeCell ref="B3:AH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E26"/>
    <mergeCell ref="G26:I26"/>
    <mergeCell ref="K26:M26"/>
    <mergeCell ref="C27:M27"/>
    <mergeCell ref="B28:B29"/>
    <mergeCell ref="C28:C29"/>
    <mergeCell ref="D28:D29"/>
    <mergeCell ref="E28:E29"/>
    <mergeCell ref="F28:F29"/>
    <mergeCell ref="C22:E22"/>
    <mergeCell ref="G22:I22"/>
    <mergeCell ref="N22:P22"/>
    <mergeCell ref="R22:T22"/>
    <mergeCell ref="Y22:AA22"/>
    <mergeCell ref="AC22:AE22"/>
    <mergeCell ref="Z20:Z21"/>
    <mergeCell ref="AA20:AA21"/>
    <mergeCell ref="AB20:AB21"/>
    <mergeCell ref="AC20:AE21"/>
    <mergeCell ref="AF20:AF21"/>
    <mergeCell ref="AG20:AH21"/>
    <mergeCell ref="Q20:Q21"/>
    <mergeCell ref="R20:T21"/>
    <mergeCell ref="U20:U21"/>
    <mergeCell ref="V20:W21"/>
    <mergeCell ref="X20:X21"/>
    <mergeCell ref="Y20:Y21"/>
    <mergeCell ref="J20:J21"/>
    <mergeCell ref="K20:L21"/>
    <mergeCell ref="M20:M21"/>
    <mergeCell ref="N20:N21"/>
    <mergeCell ref="O20:O21"/>
    <mergeCell ref="P20:P21"/>
    <mergeCell ref="B20:B21"/>
    <mergeCell ref="C20:C21"/>
    <mergeCell ref="D20:D21"/>
    <mergeCell ref="E20:E21"/>
    <mergeCell ref="F20:F21"/>
    <mergeCell ref="G20:I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H16:AH17"/>
    <mergeCell ref="B18:B19"/>
    <mergeCell ref="C18:C19"/>
    <mergeCell ref="D18:D19"/>
    <mergeCell ref="E18:E19"/>
    <mergeCell ref="F18:F19"/>
    <mergeCell ref="G18:G19"/>
    <mergeCell ref="H18:H19"/>
    <mergeCell ref="I18:I19"/>
    <mergeCell ref="J18:J19"/>
    <mergeCell ref="AA16:AA17"/>
    <mergeCell ref="AB16:AB17"/>
    <mergeCell ref="AC16:AD17"/>
    <mergeCell ref="AE16:AE17"/>
    <mergeCell ref="AF16:AF17"/>
    <mergeCell ref="AG16:AG17"/>
    <mergeCell ref="T16:T17"/>
    <mergeCell ref="U16:U17"/>
    <mergeCell ref="V16:V17"/>
    <mergeCell ref="W16:W17"/>
    <mergeCell ref="X16:X17"/>
    <mergeCell ref="Y16:Z17"/>
    <mergeCell ref="L16:L17"/>
    <mergeCell ref="M16:M17"/>
    <mergeCell ref="N16:O17"/>
    <mergeCell ref="P16:P17"/>
    <mergeCell ref="Q16:Q17"/>
    <mergeCell ref="R16:S17"/>
    <mergeCell ref="AG14:AG15"/>
    <mergeCell ref="AH14:AH15"/>
    <mergeCell ref="B16:B17"/>
    <mergeCell ref="C16:D17"/>
    <mergeCell ref="E16:E17"/>
    <mergeCell ref="F16:F17"/>
    <mergeCell ref="G16:H17"/>
    <mergeCell ref="I16:I17"/>
    <mergeCell ref="J16:J17"/>
    <mergeCell ref="K16:K17"/>
    <mergeCell ref="Y14:Z15"/>
    <mergeCell ref="AA14:AA15"/>
    <mergeCell ref="AB14:AB15"/>
    <mergeCell ref="AC14:AD15"/>
    <mergeCell ref="AE14:AE15"/>
    <mergeCell ref="AF14:AF15"/>
    <mergeCell ref="R14:S15"/>
    <mergeCell ref="T14:T15"/>
    <mergeCell ref="U14:U15"/>
    <mergeCell ref="V14:V15"/>
    <mergeCell ref="W14:W15"/>
    <mergeCell ref="X14:X15"/>
    <mergeCell ref="K14:K15"/>
    <mergeCell ref="L14:L15"/>
    <mergeCell ref="M14:M15"/>
    <mergeCell ref="N14:O15"/>
    <mergeCell ref="P14:P15"/>
    <mergeCell ref="Q14:Q15"/>
    <mergeCell ref="AF12:AF13"/>
    <mergeCell ref="AG12:AG13"/>
    <mergeCell ref="AH12:AH13"/>
    <mergeCell ref="B14:B15"/>
    <mergeCell ref="C14:D15"/>
    <mergeCell ref="E14:E15"/>
    <mergeCell ref="F14:F15"/>
    <mergeCell ref="G14:H15"/>
    <mergeCell ref="I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F9:AF10"/>
    <mergeCell ref="AG9:AH9"/>
    <mergeCell ref="AG10:AH10"/>
    <mergeCell ref="C11:AH11"/>
    <mergeCell ref="B12:B13"/>
    <mergeCell ref="C12:C13"/>
    <mergeCell ref="D12:D13"/>
    <mergeCell ref="E12:E13"/>
    <mergeCell ref="F12:F13"/>
    <mergeCell ref="G12:G13"/>
    <mergeCell ref="X9:X10"/>
    <mergeCell ref="Y9:AA9"/>
    <mergeCell ref="Y10:AA10"/>
    <mergeCell ref="AB9:AB10"/>
    <mergeCell ref="AC9:AE9"/>
    <mergeCell ref="AC10:AE10"/>
    <mergeCell ref="Q9:Q10"/>
    <mergeCell ref="R9:T9"/>
    <mergeCell ref="R10:T10"/>
    <mergeCell ref="U9:U10"/>
    <mergeCell ref="V9:W9"/>
    <mergeCell ref="V10:W10"/>
    <mergeCell ref="J9:J10"/>
    <mergeCell ref="K9:L9"/>
    <mergeCell ref="K10:L10"/>
    <mergeCell ref="M9:M10"/>
    <mergeCell ref="N9:P9"/>
    <mergeCell ref="N10:P10"/>
    <mergeCell ref="B6:AH6"/>
    <mergeCell ref="C8:L8"/>
    <mergeCell ref="N8:W8"/>
    <mergeCell ref="Y8:AH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6.5703125" customWidth="1"/>
    <col min="3" max="3" width="13.5703125" customWidth="1"/>
    <col min="4" max="4" width="24.85546875" customWidth="1"/>
    <col min="5" max="5" width="5.42578125" customWidth="1"/>
    <col min="6" max="6" width="17.85546875" customWidth="1"/>
    <col min="7" max="8" width="24.85546875" customWidth="1"/>
    <col min="9" max="9" width="33.5703125" customWidth="1"/>
    <col min="10" max="10" width="24.85546875" customWidth="1"/>
    <col min="11" max="11" width="5.42578125" customWidth="1"/>
    <col min="12" max="12" width="17.85546875" customWidth="1"/>
    <col min="13" max="14" width="24.85546875" customWidth="1"/>
    <col min="15" max="15" width="33.5703125" customWidth="1"/>
  </cols>
  <sheetData>
    <row r="1" spans="1:15" ht="15" customHeight="1">
      <c r="A1" s="8" t="s">
        <v>8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65</v>
      </c>
      <c r="B3" s="15"/>
      <c r="C3" s="15"/>
      <c r="D3" s="15"/>
      <c r="E3" s="15"/>
      <c r="F3" s="15"/>
      <c r="G3" s="15"/>
      <c r="H3" s="15"/>
      <c r="I3" s="15"/>
      <c r="J3" s="15"/>
      <c r="K3" s="15"/>
      <c r="L3" s="15"/>
      <c r="M3" s="15"/>
      <c r="N3" s="15"/>
      <c r="O3" s="15"/>
    </row>
    <row r="4" spans="1:15">
      <c r="A4" s="16" t="s">
        <v>864</v>
      </c>
      <c r="B4" s="17" t="s">
        <v>864</v>
      </c>
      <c r="C4" s="17"/>
      <c r="D4" s="17"/>
      <c r="E4" s="17"/>
      <c r="F4" s="17"/>
      <c r="G4" s="17"/>
      <c r="H4" s="17"/>
      <c r="I4" s="17"/>
      <c r="J4" s="17"/>
      <c r="K4" s="17"/>
      <c r="L4" s="17"/>
      <c r="M4" s="17"/>
      <c r="N4" s="17"/>
      <c r="O4" s="17"/>
    </row>
    <row r="5" spans="1:15">
      <c r="A5" s="16"/>
      <c r="B5" s="18" t="s">
        <v>866</v>
      </c>
      <c r="C5" s="18"/>
      <c r="D5" s="18"/>
      <c r="E5" s="18"/>
      <c r="F5" s="18"/>
      <c r="G5" s="18"/>
      <c r="H5" s="18"/>
      <c r="I5" s="18"/>
      <c r="J5" s="18"/>
      <c r="K5" s="18"/>
      <c r="L5" s="18"/>
      <c r="M5" s="18"/>
      <c r="N5" s="18"/>
      <c r="O5" s="18"/>
    </row>
    <row r="6" spans="1:15">
      <c r="A6" s="16"/>
      <c r="B6" s="28"/>
      <c r="C6" s="28"/>
      <c r="D6" s="28"/>
      <c r="E6" s="28"/>
      <c r="F6" s="28"/>
      <c r="G6" s="28"/>
      <c r="H6" s="28"/>
      <c r="I6" s="28"/>
      <c r="J6" s="28"/>
      <c r="K6" s="28"/>
      <c r="L6" s="28"/>
      <c r="M6" s="28"/>
      <c r="N6" s="28"/>
      <c r="O6" s="28"/>
    </row>
    <row r="7" spans="1:15">
      <c r="A7" s="16"/>
      <c r="B7" s="12"/>
      <c r="C7" s="12"/>
      <c r="D7" s="12"/>
      <c r="E7" s="12"/>
      <c r="F7" s="12"/>
      <c r="G7" s="12"/>
      <c r="H7" s="12"/>
      <c r="I7" s="12"/>
      <c r="J7" s="12"/>
      <c r="K7" s="12"/>
      <c r="L7" s="12"/>
      <c r="M7" s="12"/>
      <c r="N7" s="12"/>
      <c r="O7" s="12"/>
    </row>
    <row r="8" spans="1:15" ht="15.75" thickBot="1">
      <c r="A8" s="16"/>
      <c r="B8" s="69"/>
      <c r="C8" s="69"/>
      <c r="D8" s="11"/>
      <c r="E8" s="30">
        <v>2014</v>
      </c>
      <c r="F8" s="30"/>
      <c r="G8" s="30"/>
      <c r="H8" s="30"/>
      <c r="I8" s="30"/>
      <c r="J8" s="11"/>
      <c r="K8" s="30">
        <v>2013</v>
      </c>
      <c r="L8" s="30"/>
      <c r="M8" s="30"/>
      <c r="N8" s="30"/>
      <c r="O8" s="30"/>
    </row>
    <row r="9" spans="1:15" ht="15.75" thickBot="1">
      <c r="A9" s="16"/>
      <c r="B9" s="69"/>
      <c r="C9" s="22" t="s">
        <v>867</v>
      </c>
      <c r="D9" s="11"/>
      <c r="E9" s="29" t="s">
        <v>868</v>
      </c>
      <c r="F9" s="29"/>
      <c r="G9" s="29"/>
      <c r="H9" s="11"/>
      <c r="I9" s="22" t="s">
        <v>710</v>
      </c>
      <c r="J9" s="27"/>
      <c r="K9" s="29" t="s">
        <v>868</v>
      </c>
      <c r="L9" s="29"/>
      <c r="M9" s="29"/>
      <c r="N9" s="11"/>
      <c r="O9" s="22" t="s">
        <v>710</v>
      </c>
    </row>
    <row r="10" spans="1:15">
      <c r="A10" s="16"/>
      <c r="B10" s="69"/>
      <c r="C10" s="69"/>
      <c r="D10" s="11"/>
      <c r="E10" s="31" t="s">
        <v>309</v>
      </c>
      <c r="F10" s="31"/>
      <c r="G10" s="31"/>
      <c r="H10" s="31"/>
      <c r="I10" s="31"/>
      <c r="J10" s="31"/>
      <c r="K10" s="31"/>
      <c r="L10" s="31"/>
      <c r="M10" s="31"/>
      <c r="N10" s="31"/>
      <c r="O10" s="31"/>
    </row>
    <row r="11" spans="1:15">
      <c r="A11" s="16"/>
      <c r="B11" s="80" t="s">
        <v>869</v>
      </c>
      <c r="C11" s="24"/>
      <c r="D11" s="24"/>
      <c r="E11" s="32"/>
      <c r="F11" s="32"/>
      <c r="G11" s="32"/>
      <c r="H11" s="24"/>
      <c r="I11" s="24"/>
      <c r="J11" s="24"/>
      <c r="K11" s="32"/>
      <c r="L11" s="32"/>
      <c r="M11" s="32"/>
      <c r="N11" s="24"/>
      <c r="O11" s="24"/>
    </row>
    <row r="12" spans="1:15">
      <c r="A12" s="16"/>
      <c r="B12" s="112" t="s">
        <v>870</v>
      </c>
      <c r="C12" s="92">
        <v>2034</v>
      </c>
      <c r="D12" s="18"/>
      <c r="E12" s="86" t="s">
        <v>311</v>
      </c>
      <c r="F12" s="87">
        <v>30929</v>
      </c>
      <c r="G12" s="18"/>
      <c r="H12" s="18"/>
      <c r="I12" s="92" t="s">
        <v>871</v>
      </c>
      <c r="J12" s="18"/>
      <c r="K12" s="86" t="s">
        <v>311</v>
      </c>
      <c r="L12" s="87">
        <v>30929</v>
      </c>
      <c r="M12" s="18"/>
      <c r="N12" s="18"/>
      <c r="O12" s="92" t="s">
        <v>872</v>
      </c>
    </row>
    <row r="13" spans="1:15">
      <c r="A13" s="16"/>
      <c r="B13" s="112"/>
      <c r="C13" s="92"/>
      <c r="D13" s="18"/>
      <c r="E13" s="86"/>
      <c r="F13" s="87"/>
      <c r="G13" s="18"/>
      <c r="H13" s="18"/>
      <c r="I13" s="92"/>
      <c r="J13" s="18"/>
      <c r="K13" s="86"/>
      <c r="L13" s="87"/>
      <c r="M13" s="18"/>
      <c r="N13" s="18"/>
      <c r="O13" s="92"/>
    </row>
    <row r="14" spans="1:15">
      <c r="A14" s="16"/>
      <c r="B14" s="111" t="s">
        <v>873</v>
      </c>
      <c r="C14" s="91">
        <v>2034</v>
      </c>
      <c r="D14" s="32"/>
      <c r="E14" s="89">
        <v>41238</v>
      </c>
      <c r="F14" s="89"/>
      <c r="G14" s="32"/>
      <c r="H14" s="32"/>
      <c r="I14" s="91" t="s">
        <v>871</v>
      </c>
      <c r="J14" s="32"/>
      <c r="K14" s="89">
        <v>41238</v>
      </c>
      <c r="L14" s="89"/>
      <c r="M14" s="32"/>
      <c r="N14" s="32"/>
      <c r="O14" s="91" t="s">
        <v>872</v>
      </c>
    </row>
    <row r="15" spans="1:15" ht="15.75" thickBot="1">
      <c r="A15" s="16"/>
      <c r="B15" s="111"/>
      <c r="C15" s="91"/>
      <c r="D15" s="32"/>
      <c r="E15" s="118"/>
      <c r="F15" s="118"/>
      <c r="G15" s="42"/>
      <c r="H15" s="32"/>
      <c r="I15" s="91"/>
      <c r="J15" s="32"/>
      <c r="K15" s="118"/>
      <c r="L15" s="118"/>
      <c r="M15" s="42"/>
      <c r="N15" s="32"/>
      <c r="O15" s="91"/>
    </row>
    <row r="16" spans="1:15">
      <c r="A16" s="16"/>
      <c r="B16" s="194" t="s">
        <v>146</v>
      </c>
      <c r="C16" s="18"/>
      <c r="D16" s="18"/>
      <c r="E16" s="122" t="s">
        <v>311</v>
      </c>
      <c r="F16" s="104">
        <v>72167</v>
      </c>
      <c r="G16" s="48"/>
      <c r="H16" s="18"/>
      <c r="I16" s="18"/>
      <c r="J16" s="18"/>
      <c r="K16" s="122" t="s">
        <v>311</v>
      </c>
      <c r="L16" s="104">
        <v>72167</v>
      </c>
      <c r="M16" s="48"/>
      <c r="N16" s="18"/>
      <c r="O16" s="18"/>
    </row>
    <row r="17" spans="1:15" ht="15.75" thickBot="1">
      <c r="A17" s="16"/>
      <c r="B17" s="194"/>
      <c r="C17" s="18"/>
      <c r="D17" s="18"/>
      <c r="E17" s="124"/>
      <c r="F17" s="105"/>
      <c r="G17" s="106"/>
      <c r="H17" s="18"/>
      <c r="I17" s="18"/>
      <c r="J17" s="18"/>
      <c r="K17" s="124"/>
      <c r="L17" s="105"/>
      <c r="M17" s="106"/>
      <c r="N17" s="18"/>
      <c r="O17" s="18"/>
    </row>
    <row r="18" spans="1:15" ht="25.5" customHeight="1" thickTop="1">
      <c r="A18" s="16"/>
      <c r="B18" s="18" t="s">
        <v>874</v>
      </c>
      <c r="C18" s="18"/>
      <c r="D18" s="18"/>
      <c r="E18" s="18"/>
      <c r="F18" s="18"/>
      <c r="G18" s="18"/>
      <c r="H18" s="18"/>
      <c r="I18" s="18"/>
      <c r="J18" s="18"/>
      <c r="K18" s="18"/>
      <c r="L18" s="18"/>
      <c r="M18" s="18"/>
      <c r="N18" s="18"/>
      <c r="O18" s="18"/>
    </row>
    <row r="19" spans="1:15" ht="25.5" customHeight="1">
      <c r="A19" s="16"/>
      <c r="B19" s="18" t="s">
        <v>875</v>
      </c>
      <c r="C19" s="18"/>
      <c r="D19" s="18"/>
      <c r="E19" s="18"/>
      <c r="F19" s="18"/>
      <c r="G19" s="18"/>
      <c r="H19" s="18"/>
      <c r="I19" s="18"/>
      <c r="J19" s="18"/>
      <c r="K19" s="18"/>
      <c r="L19" s="18"/>
      <c r="M19" s="18"/>
      <c r="N19" s="18"/>
      <c r="O19" s="18"/>
    </row>
    <row r="20" spans="1:15" ht="25.5" customHeight="1">
      <c r="A20" s="16"/>
      <c r="B20" s="18" t="s">
        <v>876</v>
      </c>
      <c r="C20" s="18"/>
      <c r="D20" s="18"/>
      <c r="E20" s="18"/>
      <c r="F20" s="18"/>
      <c r="G20" s="18"/>
      <c r="H20" s="18"/>
      <c r="I20" s="18"/>
      <c r="J20" s="18"/>
      <c r="K20" s="18"/>
      <c r="L20" s="18"/>
      <c r="M20" s="18"/>
      <c r="N20" s="18"/>
      <c r="O20" s="18"/>
    </row>
    <row r="21" spans="1:15" ht="25.5" customHeight="1">
      <c r="A21" s="16"/>
      <c r="B21" s="18" t="s">
        <v>877</v>
      </c>
      <c r="C21" s="18"/>
      <c r="D21" s="18"/>
      <c r="E21" s="18"/>
      <c r="F21" s="18"/>
      <c r="G21" s="18"/>
      <c r="H21" s="18"/>
      <c r="I21" s="18"/>
      <c r="J21" s="18"/>
      <c r="K21" s="18"/>
      <c r="L21" s="18"/>
      <c r="M21" s="18"/>
      <c r="N21" s="18"/>
      <c r="O21" s="18"/>
    </row>
  </sheetData>
  <mergeCells count="59">
    <mergeCell ref="B19:O19"/>
    <mergeCell ref="B20:O20"/>
    <mergeCell ref="B21:O21"/>
    <mergeCell ref="N16:N17"/>
    <mergeCell ref="O16:O17"/>
    <mergeCell ref="A1:A2"/>
    <mergeCell ref="B1:O1"/>
    <mergeCell ref="B2:O2"/>
    <mergeCell ref="B3:O3"/>
    <mergeCell ref="A4:A21"/>
    <mergeCell ref="B4:O4"/>
    <mergeCell ref="B5:O5"/>
    <mergeCell ref="B18:O18"/>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L15"/>
    <mergeCell ref="M14:M15"/>
    <mergeCell ref="N14:N15"/>
    <mergeCell ref="O14:O15"/>
    <mergeCell ref="B14:B15"/>
    <mergeCell ref="C14:C15"/>
    <mergeCell ref="D14:D15"/>
    <mergeCell ref="E14:F15"/>
    <mergeCell ref="G14:G15"/>
    <mergeCell ref="H14:H15"/>
    <mergeCell ref="J12:J13"/>
    <mergeCell ref="K12:K13"/>
    <mergeCell ref="L12:L13"/>
    <mergeCell ref="M12:M13"/>
    <mergeCell ref="N12:N13"/>
    <mergeCell ref="O12:O13"/>
    <mergeCell ref="E11:G11"/>
    <mergeCell ref="K11:M11"/>
    <mergeCell ref="B12:B13"/>
    <mergeCell ref="C12:C13"/>
    <mergeCell ref="D12:D13"/>
    <mergeCell ref="E12:E13"/>
    <mergeCell ref="F12:F13"/>
    <mergeCell ref="G12:G13"/>
    <mergeCell ref="H12:H13"/>
    <mergeCell ref="I12:I13"/>
    <mergeCell ref="B6:O6"/>
    <mergeCell ref="E8:I8"/>
    <mergeCell ref="K8:O8"/>
    <mergeCell ref="E9:G9"/>
    <mergeCell ref="K9:M9"/>
    <mergeCell ref="E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24.42578125" bestFit="1" customWidth="1"/>
    <col min="2" max="2" width="36.5703125" customWidth="1"/>
    <col min="3" max="3" width="3.42578125" customWidth="1"/>
    <col min="4" max="4" width="11.42578125" customWidth="1"/>
    <col min="5" max="6" width="15.85546875" customWidth="1"/>
    <col min="7" max="7" width="8.5703125" customWidth="1"/>
    <col min="8" max="8" width="4.7109375" customWidth="1"/>
    <col min="9" max="9" width="15.85546875" customWidth="1"/>
    <col min="10" max="10" width="8.5703125" customWidth="1"/>
    <col min="11" max="11" width="4.7109375" customWidth="1"/>
    <col min="12" max="12" width="15.85546875" customWidth="1"/>
    <col min="13" max="13" width="3.42578125" customWidth="1"/>
    <col min="14" max="14" width="13.140625" customWidth="1"/>
    <col min="15" max="16" width="15.85546875" customWidth="1"/>
    <col min="17" max="17" width="8.5703125" customWidth="1"/>
    <col min="18" max="18" width="4.7109375" customWidth="1"/>
    <col min="19" max="19" width="15.85546875" customWidth="1"/>
    <col min="20" max="20" width="8.5703125" customWidth="1"/>
    <col min="21" max="21" width="4.7109375" customWidth="1"/>
  </cols>
  <sheetData>
    <row r="1" spans="1:21" ht="15" customHeight="1">
      <c r="A1" s="8" t="s">
        <v>8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79</v>
      </c>
      <c r="B3" s="15"/>
      <c r="C3" s="15"/>
      <c r="D3" s="15"/>
      <c r="E3" s="15"/>
      <c r="F3" s="15"/>
      <c r="G3" s="15"/>
      <c r="H3" s="15"/>
      <c r="I3" s="15"/>
      <c r="J3" s="15"/>
      <c r="K3" s="15"/>
      <c r="L3" s="15"/>
      <c r="M3" s="15"/>
      <c r="N3" s="15"/>
      <c r="O3" s="15"/>
      <c r="P3" s="15"/>
      <c r="Q3" s="15"/>
      <c r="R3" s="15"/>
      <c r="S3" s="15"/>
      <c r="T3" s="15"/>
      <c r="U3" s="15"/>
    </row>
    <row r="4" spans="1:21">
      <c r="A4" s="16" t="s">
        <v>878</v>
      </c>
      <c r="B4" s="17" t="s">
        <v>878</v>
      </c>
      <c r="C4" s="17"/>
      <c r="D4" s="17"/>
      <c r="E4" s="17"/>
      <c r="F4" s="17"/>
      <c r="G4" s="17"/>
      <c r="H4" s="17"/>
      <c r="I4" s="17"/>
      <c r="J4" s="17"/>
      <c r="K4" s="17"/>
      <c r="L4" s="17"/>
      <c r="M4" s="17"/>
      <c r="N4" s="17"/>
      <c r="O4" s="17"/>
      <c r="P4" s="17"/>
      <c r="Q4" s="17"/>
      <c r="R4" s="17"/>
      <c r="S4" s="17"/>
      <c r="T4" s="17"/>
      <c r="U4" s="17"/>
    </row>
    <row r="5" spans="1:21">
      <c r="A5" s="16"/>
      <c r="B5" s="18" t="s">
        <v>880</v>
      </c>
      <c r="C5" s="18"/>
      <c r="D5" s="18"/>
      <c r="E5" s="18"/>
      <c r="F5" s="18"/>
      <c r="G5" s="18"/>
      <c r="H5" s="18"/>
      <c r="I5" s="18"/>
      <c r="J5" s="18"/>
      <c r="K5" s="18"/>
      <c r="L5" s="18"/>
      <c r="M5" s="18"/>
      <c r="N5" s="18"/>
      <c r="O5" s="18"/>
      <c r="P5" s="18"/>
      <c r="Q5" s="18"/>
      <c r="R5" s="18"/>
      <c r="S5" s="18"/>
      <c r="T5" s="18"/>
      <c r="U5" s="18"/>
    </row>
    <row r="6" spans="1:21">
      <c r="A6" s="16"/>
      <c r="B6" s="28"/>
      <c r="C6" s="28"/>
      <c r="D6" s="28"/>
      <c r="E6" s="28"/>
      <c r="F6" s="28"/>
      <c r="G6" s="28"/>
      <c r="H6" s="28"/>
      <c r="I6" s="28"/>
      <c r="J6" s="28"/>
      <c r="K6" s="28"/>
      <c r="L6" s="28"/>
      <c r="M6" s="28"/>
      <c r="N6" s="28"/>
      <c r="O6" s="28"/>
      <c r="P6" s="28"/>
      <c r="Q6" s="28"/>
      <c r="R6" s="28"/>
      <c r="S6" s="28"/>
      <c r="T6" s="28"/>
      <c r="U6" s="28"/>
    </row>
    <row r="7" spans="1:21">
      <c r="A7" s="16"/>
      <c r="B7" s="12"/>
      <c r="C7" s="12"/>
      <c r="D7" s="12"/>
      <c r="E7" s="12"/>
      <c r="F7" s="12"/>
      <c r="G7" s="12"/>
      <c r="H7" s="12"/>
      <c r="I7" s="12"/>
      <c r="J7" s="12"/>
      <c r="K7" s="12"/>
      <c r="L7" s="12"/>
      <c r="M7" s="12"/>
      <c r="N7" s="12"/>
      <c r="O7" s="12"/>
      <c r="P7" s="12"/>
      <c r="Q7" s="12"/>
      <c r="R7" s="12"/>
      <c r="S7" s="12"/>
      <c r="T7" s="12"/>
      <c r="U7" s="12"/>
    </row>
    <row r="8" spans="1:21" ht="15.75" thickBot="1">
      <c r="A8" s="16"/>
      <c r="B8" s="11"/>
      <c r="C8" s="30">
        <v>2014</v>
      </c>
      <c r="D8" s="30"/>
      <c r="E8" s="30"/>
      <c r="F8" s="30"/>
      <c r="G8" s="30"/>
      <c r="H8" s="30"/>
      <c r="I8" s="30"/>
      <c r="J8" s="30"/>
      <c r="K8" s="30"/>
      <c r="L8" s="11"/>
      <c r="M8" s="30">
        <v>2013</v>
      </c>
      <c r="N8" s="30"/>
      <c r="O8" s="30"/>
      <c r="P8" s="30"/>
      <c r="Q8" s="30"/>
      <c r="R8" s="30"/>
      <c r="S8" s="30"/>
      <c r="T8" s="30"/>
      <c r="U8" s="30"/>
    </row>
    <row r="9" spans="1:21">
      <c r="A9" s="16"/>
      <c r="B9" s="18"/>
      <c r="C9" s="78" t="s">
        <v>868</v>
      </c>
      <c r="D9" s="78"/>
      <c r="E9" s="78"/>
      <c r="F9" s="48"/>
      <c r="G9" s="78" t="s">
        <v>881</v>
      </c>
      <c r="H9" s="78"/>
      <c r="I9" s="48"/>
      <c r="J9" s="78" t="s">
        <v>881</v>
      </c>
      <c r="K9" s="78"/>
      <c r="L9" s="18"/>
      <c r="M9" s="78" t="s">
        <v>868</v>
      </c>
      <c r="N9" s="78"/>
      <c r="O9" s="78"/>
      <c r="P9" s="48"/>
      <c r="Q9" s="78" t="s">
        <v>881</v>
      </c>
      <c r="R9" s="78"/>
      <c r="S9" s="48"/>
      <c r="T9" s="78" t="s">
        <v>881</v>
      </c>
      <c r="U9" s="78"/>
    </row>
    <row r="10" spans="1:21">
      <c r="A10" s="16"/>
      <c r="B10" s="18"/>
      <c r="C10" s="31"/>
      <c r="D10" s="31"/>
      <c r="E10" s="31"/>
      <c r="F10" s="18"/>
      <c r="G10" s="31" t="s">
        <v>685</v>
      </c>
      <c r="H10" s="31"/>
      <c r="I10" s="18"/>
      <c r="J10" s="31" t="s">
        <v>685</v>
      </c>
      <c r="K10" s="31"/>
      <c r="L10" s="18"/>
      <c r="M10" s="31"/>
      <c r="N10" s="31"/>
      <c r="O10" s="31"/>
      <c r="P10" s="18"/>
      <c r="Q10" s="31" t="s">
        <v>685</v>
      </c>
      <c r="R10" s="31"/>
      <c r="S10" s="18"/>
      <c r="T10" s="31" t="s">
        <v>685</v>
      </c>
      <c r="U10" s="31"/>
    </row>
    <row r="11" spans="1:21">
      <c r="A11" s="16"/>
      <c r="B11" s="18"/>
      <c r="C11" s="31"/>
      <c r="D11" s="31"/>
      <c r="E11" s="31"/>
      <c r="F11" s="18"/>
      <c r="G11" s="31" t="s">
        <v>882</v>
      </c>
      <c r="H11" s="31"/>
      <c r="I11" s="18"/>
      <c r="J11" s="31" t="s">
        <v>883</v>
      </c>
      <c r="K11" s="31"/>
      <c r="L11" s="18"/>
      <c r="M11" s="31"/>
      <c r="N11" s="31"/>
      <c r="O11" s="31"/>
      <c r="P11" s="18"/>
      <c r="Q11" s="31" t="s">
        <v>882</v>
      </c>
      <c r="R11" s="31"/>
      <c r="S11" s="18"/>
      <c r="T11" s="31" t="s">
        <v>883</v>
      </c>
      <c r="U11" s="31"/>
    </row>
    <row r="12" spans="1:21" ht="15.75" thickBot="1">
      <c r="A12" s="16"/>
      <c r="B12" s="18"/>
      <c r="C12" s="30"/>
      <c r="D12" s="30"/>
      <c r="E12" s="30"/>
      <c r="F12" s="18"/>
      <c r="G12" s="30" t="s">
        <v>710</v>
      </c>
      <c r="H12" s="30"/>
      <c r="I12" s="18"/>
      <c r="J12" s="30" t="s">
        <v>710</v>
      </c>
      <c r="K12" s="30"/>
      <c r="L12" s="18"/>
      <c r="M12" s="30"/>
      <c r="N12" s="30"/>
      <c r="O12" s="30"/>
      <c r="P12" s="18"/>
      <c r="Q12" s="30" t="s">
        <v>710</v>
      </c>
      <c r="R12" s="30"/>
      <c r="S12" s="18"/>
      <c r="T12" s="30" t="s">
        <v>710</v>
      </c>
      <c r="U12" s="30"/>
    </row>
    <row r="13" spans="1:21">
      <c r="A13" s="16"/>
      <c r="B13" s="11"/>
      <c r="C13" s="31" t="s">
        <v>309</v>
      </c>
      <c r="D13" s="31"/>
      <c r="E13" s="31"/>
      <c r="F13" s="31"/>
      <c r="G13" s="31"/>
      <c r="H13" s="31"/>
      <c r="I13" s="31"/>
      <c r="J13" s="31"/>
      <c r="K13" s="31"/>
      <c r="L13" s="31"/>
      <c r="M13" s="31"/>
      <c r="N13" s="31"/>
      <c r="O13" s="31"/>
      <c r="P13" s="31"/>
      <c r="Q13" s="31"/>
      <c r="R13" s="31"/>
      <c r="S13" s="31"/>
      <c r="T13" s="31"/>
      <c r="U13" s="31"/>
    </row>
    <row r="14" spans="1:21">
      <c r="A14" s="16"/>
      <c r="B14" s="80" t="s">
        <v>884</v>
      </c>
      <c r="C14" s="32"/>
      <c r="D14" s="32"/>
      <c r="E14" s="32"/>
      <c r="F14" s="24"/>
      <c r="G14" s="32"/>
      <c r="H14" s="32"/>
      <c r="I14" s="24"/>
      <c r="J14" s="32"/>
      <c r="K14" s="32"/>
      <c r="L14" s="24"/>
      <c r="M14" s="32"/>
      <c r="N14" s="32"/>
      <c r="O14" s="32"/>
      <c r="P14" s="24"/>
      <c r="Q14" s="32"/>
      <c r="R14" s="32"/>
      <c r="S14" s="24"/>
      <c r="T14" s="32"/>
      <c r="U14" s="32"/>
    </row>
    <row r="15" spans="1:21">
      <c r="A15" s="16"/>
      <c r="B15" s="112">
        <v>2014</v>
      </c>
      <c r="C15" s="18"/>
      <c r="D15" s="18"/>
      <c r="E15" s="18"/>
      <c r="F15" s="18"/>
      <c r="G15" s="18"/>
      <c r="H15" s="18"/>
      <c r="I15" s="18"/>
      <c r="J15" s="18"/>
      <c r="K15" s="18"/>
      <c r="L15" s="18"/>
      <c r="M15" s="86" t="s">
        <v>311</v>
      </c>
      <c r="N15" s="87">
        <v>57892</v>
      </c>
      <c r="O15" s="18"/>
      <c r="P15" s="18"/>
      <c r="Q15" s="92">
        <v>1.1299999999999999</v>
      </c>
      <c r="R15" s="86" t="s">
        <v>557</v>
      </c>
      <c r="S15" s="18"/>
      <c r="T15" s="92">
        <v>1.1299999999999999</v>
      </c>
      <c r="U15" s="86" t="s">
        <v>557</v>
      </c>
    </row>
    <row r="16" spans="1:21">
      <c r="A16" s="16"/>
      <c r="B16" s="112"/>
      <c r="C16" s="18"/>
      <c r="D16" s="18"/>
      <c r="E16" s="18"/>
      <c r="F16" s="18"/>
      <c r="G16" s="18"/>
      <c r="H16" s="18"/>
      <c r="I16" s="18"/>
      <c r="J16" s="18"/>
      <c r="K16" s="18"/>
      <c r="L16" s="18"/>
      <c r="M16" s="86"/>
      <c r="N16" s="87"/>
      <c r="O16" s="18"/>
      <c r="P16" s="18"/>
      <c r="Q16" s="92"/>
      <c r="R16" s="86"/>
      <c r="S16" s="18"/>
      <c r="T16" s="92"/>
      <c r="U16" s="86"/>
    </row>
    <row r="17" spans="1:21">
      <c r="A17" s="16"/>
      <c r="B17" s="111">
        <v>2015</v>
      </c>
      <c r="C17" s="90" t="s">
        <v>311</v>
      </c>
      <c r="D17" s="89">
        <v>80142</v>
      </c>
      <c r="E17" s="32"/>
      <c r="F17" s="32"/>
      <c r="G17" s="91">
        <v>0.82</v>
      </c>
      <c r="H17" s="90" t="s">
        <v>557</v>
      </c>
      <c r="I17" s="32"/>
      <c r="J17" s="91">
        <v>0.82</v>
      </c>
      <c r="K17" s="90" t="s">
        <v>557</v>
      </c>
      <c r="L17" s="32"/>
      <c r="M17" s="89">
        <v>79971</v>
      </c>
      <c r="N17" s="89"/>
      <c r="O17" s="32"/>
      <c r="P17" s="32"/>
      <c r="Q17" s="91">
        <v>0.82</v>
      </c>
      <c r="R17" s="32"/>
      <c r="S17" s="32"/>
      <c r="T17" s="91">
        <v>0.82</v>
      </c>
      <c r="U17" s="32"/>
    </row>
    <row r="18" spans="1:21">
      <c r="A18" s="16"/>
      <c r="B18" s="111"/>
      <c r="C18" s="90"/>
      <c r="D18" s="89"/>
      <c r="E18" s="32"/>
      <c r="F18" s="32"/>
      <c r="G18" s="91"/>
      <c r="H18" s="90"/>
      <c r="I18" s="32"/>
      <c r="J18" s="91"/>
      <c r="K18" s="90"/>
      <c r="L18" s="32"/>
      <c r="M18" s="89"/>
      <c r="N18" s="89"/>
      <c r="O18" s="32"/>
      <c r="P18" s="32"/>
      <c r="Q18" s="91"/>
      <c r="R18" s="32"/>
      <c r="S18" s="32"/>
      <c r="T18" s="91"/>
      <c r="U18" s="32"/>
    </row>
    <row r="19" spans="1:21">
      <c r="A19" s="16"/>
      <c r="B19" s="112">
        <v>2016</v>
      </c>
      <c r="C19" s="92">
        <v>563</v>
      </c>
      <c r="D19" s="92"/>
      <c r="E19" s="18"/>
      <c r="F19" s="18"/>
      <c r="G19" s="92">
        <v>3.82</v>
      </c>
      <c r="H19" s="18"/>
      <c r="I19" s="18"/>
      <c r="J19" s="92">
        <v>3.82</v>
      </c>
      <c r="K19" s="18"/>
      <c r="L19" s="18"/>
      <c r="M19" s="92">
        <v>389</v>
      </c>
      <c r="N19" s="92"/>
      <c r="O19" s="18"/>
      <c r="P19" s="18"/>
      <c r="Q19" s="92">
        <v>4.6399999999999997</v>
      </c>
      <c r="R19" s="18"/>
      <c r="S19" s="18"/>
      <c r="T19" s="92">
        <v>4.6399999999999997</v>
      </c>
      <c r="U19" s="18"/>
    </row>
    <row r="20" spans="1:21">
      <c r="A20" s="16"/>
      <c r="B20" s="112"/>
      <c r="C20" s="92"/>
      <c r="D20" s="92"/>
      <c r="E20" s="18"/>
      <c r="F20" s="18"/>
      <c r="G20" s="92"/>
      <c r="H20" s="18"/>
      <c r="I20" s="18"/>
      <c r="J20" s="92"/>
      <c r="K20" s="18"/>
      <c r="L20" s="18"/>
      <c r="M20" s="92"/>
      <c r="N20" s="92"/>
      <c r="O20" s="18"/>
      <c r="P20" s="18"/>
      <c r="Q20" s="92"/>
      <c r="R20" s="18"/>
      <c r="S20" s="18"/>
      <c r="T20" s="92"/>
      <c r="U20" s="18"/>
    </row>
    <row r="21" spans="1:21">
      <c r="A21" s="16"/>
      <c r="B21" s="111">
        <v>2017</v>
      </c>
      <c r="C21" s="91">
        <v>585</v>
      </c>
      <c r="D21" s="91"/>
      <c r="E21" s="32"/>
      <c r="F21" s="32"/>
      <c r="G21" s="91">
        <v>3.83</v>
      </c>
      <c r="H21" s="32"/>
      <c r="I21" s="32"/>
      <c r="J21" s="91">
        <v>3.83</v>
      </c>
      <c r="K21" s="32"/>
      <c r="L21" s="32"/>
      <c r="M21" s="91">
        <v>407</v>
      </c>
      <c r="N21" s="91"/>
      <c r="O21" s="32"/>
      <c r="P21" s="32"/>
      <c r="Q21" s="91">
        <v>4.6399999999999997</v>
      </c>
      <c r="R21" s="32"/>
      <c r="S21" s="32"/>
      <c r="T21" s="91">
        <v>4.6399999999999997</v>
      </c>
      <c r="U21" s="32"/>
    </row>
    <row r="22" spans="1:21">
      <c r="A22" s="16"/>
      <c r="B22" s="111"/>
      <c r="C22" s="91"/>
      <c r="D22" s="91"/>
      <c r="E22" s="32"/>
      <c r="F22" s="32"/>
      <c r="G22" s="91"/>
      <c r="H22" s="32"/>
      <c r="I22" s="32"/>
      <c r="J22" s="91"/>
      <c r="K22" s="32"/>
      <c r="L22" s="32"/>
      <c r="M22" s="91"/>
      <c r="N22" s="91"/>
      <c r="O22" s="32"/>
      <c r="P22" s="32"/>
      <c r="Q22" s="91"/>
      <c r="R22" s="32"/>
      <c r="S22" s="32"/>
      <c r="T22" s="91"/>
      <c r="U22" s="32"/>
    </row>
    <row r="23" spans="1:21">
      <c r="A23" s="16"/>
      <c r="B23" s="112">
        <v>2018</v>
      </c>
      <c r="C23" s="92">
        <v>607</v>
      </c>
      <c r="D23" s="92"/>
      <c r="E23" s="18"/>
      <c r="F23" s="18"/>
      <c r="G23" s="92">
        <v>3.83</v>
      </c>
      <c r="H23" s="18"/>
      <c r="I23" s="18"/>
      <c r="J23" s="92">
        <v>3.83</v>
      </c>
      <c r="K23" s="18"/>
      <c r="L23" s="18"/>
      <c r="M23" s="92">
        <v>426</v>
      </c>
      <c r="N23" s="92"/>
      <c r="O23" s="18"/>
      <c r="P23" s="18"/>
      <c r="Q23" s="92">
        <v>4.6399999999999997</v>
      </c>
      <c r="R23" s="18"/>
      <c r="S23" s="18"/>
      <c r="T23" s="92">
        <v>4.6399999999999997</v>
      </c>
      <c r="U23" s="18"/>
    </row>
    <row r="24" spans="1:21">
      <c r="A24" s="16"/>
      <c r="B24" s="112"/>
      <c r="C24" s="92"/>
      <c r="D24" s="92"/>
      <c r="E24" s="18"/>
      <c r="F24" s="18"/>
      <c r="G24" s="92"/>
      <c r="H24" s="18"/>
      <c r="I24" s="18"/>
      <c r="J24" s="92"/>
      <c r="K24" s="18"/>
      <c r="L24" s="18"/>
      <c r="M24" s="92"/>
      <c r="N24" s="92"/>
      <c r="O24" s="18"/>
      <c r="P24" s="18"/>
      <c r="Q24" s="92"/>
      <c r="R24" s="18"/>
      <c r="S24" s="18"/>
      <c r="T24" s="92"/>
      <c r="U24" s="18"/>
    </row>
    <row r="25" spans="1:21">
      <c r="A25" s="16"/>
      <c r="B25" s="111">
        <v>2019</v>
      </c>
      <c r="C25" s="91">
        <v>631</v>
      </c>
      <c r="D25" s="91"/>
      <c r="E25" s="32"/>
      <c r="F25" s="32"/>
      <c r="G25" s="91">
        <v>3.84</v>
      </c>
      <c r="H25" s="32"/>
      <c r="I25" s="32"/>
      <c r="J25" s="91">
        <v>3.84</v>
      </c>
      <c r="K25" s="32"/>
      <c r="L25" s="32"/>
      <c r="M25" s="32"/>
      <c r="N25" s="32"/>
      <c r="O25" s="32"/>
      <c r="P25" s="32"/>
      <c r="Q25" s="32"/>
      <c r="R25" s="32"/>
      <c r="S25" s="32"/>
      <c r="T25" s="32"/>
      <c r="U25" s="32"/>
    </row>
    <row r="26" spans="1:21">
      <c r="A26" s="16"/>
      <c r="B26" s="111"/>
      <c r="C26" s="91"/>
      <c r="D26" s="91"/>
      <c r="E26" s="32"/>
      <c r="F26" s="32"/>
      <c r="G26" s="91"/>
      <c r="H26" s="32"/>
      <c r="I26" s="32"/>
      <c r="J26" s="91"/>
      <c r="K26" s="32"/>
      <c r="L26" s="32"/>
      <c r="M26" s="32"/>
      <c r="N26" s="32"/>
      <c r="O26" s="32"/>
      <c r="P26" s="32"/>
      <c r="Q26" s="32"/>
      <c r="R26" s="32"/>
      <c r="S26" s="32"/>
      <c r="T26" s="32"/>
      <c r="U26" s="32"/>
    </row>
    <row r="27" spans="1:21">
      <c r="A27" s="16"/>
      <c r="B27" s="112" t="s">
        <v>810</v>
      </c>
      <c r="C27" s="87">
        <v>6931</v>
      </c>
      <c r="D27" s="87"/>
      <c r="E27" s="18"/>
      <c r="F27" s="18"/>
      <c r="G27" s="92">
        <v>3.81</v>
      </c>
      <c r="H27" s="18"/>
      <c r="I27" s="18"/>
      <c r="J27" s="92">
        <v>3.81</v>
      </c>
      <c r="K27" s="18"/>
      <c r="L27" s="18"/>
      <c r="M27" s="87">
        <v>5300</v>
      </c>
      <c r="N27" s="87"/>
      <c r="O27" s="18"/>
      <c r="P27" s="18"/>
      <c r="Q27" s="92">
        <v>4.66</v>
      </c>
      <c r="R27" s="18"/>
      <c r="S27" s="18"/>
      <c r="T27" s="92">
        <v>4.66</v>
      </c>
      <c r="U27" s="18"/>
    </row>
    <row r="28" spans="1:21" ht="15.75" thickBot="1">
      <c r="A28" s="16"/>
      <c r="B28" s="112"/>
      <c r="C28" s="126"/>
      <c r="D28" s="126"/>
      <c r="E28" s="59"/>
      <c r="F28" s="18"/>
      <c r="G28" s="92"/>
      <c r="H28" s="18"/>
      <c r="I28" s="18"/>
      <c r="J28" s="92"/>
      <c r="K28" s="18"/>
      <c r="L28" s="18"/>
      <c r="M28" s="126"/>
      <c r="N28" s="126"/>
      <c r="O28" s="59"/>
      <c r="P28" s="18"/>
      <c r="Q28" s="92"/>
      <c r="R28" s="18"/>
      <c r="S28" s="18"/>
      <c r="T28" s="92"/>
      <c r="U28" s="18"/>
    </row>
    <row r="29" spans="1:21">
      <c r="A29" s="16"/>
      <c r="B29" s="195" t="s">
        <v>146</v>
      </c>
      <c r="C29" s="108" t="s">
        <v>311</v>
      </c>
      <c r="D29" s="99">
        <v>89459</v>
      </c>
      <c r="E29" s="65"/>
      <c r="F29" s="32"/>
      <c r="G29" s="32"/>
      <c r="H29" s="32"/>
      <c r="I29" s="32"/>
      <c r="J29" s="32"/>
      <c r="K29" s="32"/>
      <c r="L29" s="32"/>
      <c r="M29" s="108" t="s">
        <v>311</v>
      </c>
      <c r="N29" s="99">
        <v>144385</v>
      </c>
      <c r="O29" s="65"/>
      <c r="P29" s="32"/>
      <c r="Q29" s="32"/>
      <c r="R29" s="32"/>
      <c r="S29" s="32"/>
      <c r="T29" s="32"/>
      <c r="U29" s="32"/>
    </row>
    <row r="30" spans="1:21" ht="15.75" thickBot="1">
      <c r="A30" s="16"/>
      <c r="B30" s="195"/>
      <c r="C30" s="127"/>
      <c r="D30" s="128"/>
      <c r="E30" s="66"/>
      <c r="F30" s="32"/>
      <c r="G30" s="32"/>
      <c r="H30" s="32"/>
      <c r="I30" s="32"/>
      <c r="J30" s="32"/>
      <c r="K30" s="32"/>
      <c r="L30" s="32"/>
      <c r="M30" s="127"/>
      <c r="N30" s="128"/>
      <c r="O30" s="66"/>
      <c r="P30" s="32"/>
      <c r="Q30" s="32"/>
      <c r="R30" s="32"/>
      <c r="S30" s="32"/>
      <c r="T30" s="32"/>
      <c r="U30" s="32"/>
    </row>
    <row r="31" spans="1:21" ht="15.75" thickTop="1">
      <c r="A31" s="16"/>
      <c r="B31" s="18" t="s">
        <v>885</v>
      </c>
      <c r="C31" s="18"/>
      <c r="D31" s="18"/>
      <c r="E31" s="18"/>
      <c r="F31" s="18"/>
      <c r="G31" s="18"/>
      <c r="H31" s="18"/>
      <c r="I31" s="18"/>
      <c r="J31" s="18"/>
      <c r="K31" s="18"/>
      <c r="L31" s="18"/>
      <c r="M31" s="18"/>
      <c r="N31" s="18"/>
      <c r="O31" s="18"/>
      <c r="P31" s="18"/>
      <c r="Q31" s="18"/>
      <c r="R31" s="18"/>
      <c r="S31" s="18"/>
      <c r="T31" s="18"/>
      <c r="U31" s="18"/>
    </row>
    <row r="32" spans="1:21">
      <c r="A32" s="16"/>
      <c r="B32" s="18" t="s">
        <v>886</v>
      </c>
      <c r="C32" s="18"/>
      <c r="D32" s="18"/>
      <c r="E32" s="18"/>
      <c r="F32" s="18"/>
      <c r="G32" s="18"/>
      <c r="H32" s="18"/>
      <c r="I32" s="18"/>
      <c r="J32" s="18"/>
      <c r="K32" s="18"/>
      <c r="L32" s="18"/>
      <c r="M32" s="18"/>
      <c r="N32" s="18"/>
      <c r="O32" s="18"/>
      <c r="P32" s="18"/>
      <c r="Q32" s="18"/>
      <c r="R32" s="18"/>
      <c r="S32" s="18"/>
      <c r="T32" s="18"/>
      <c r="U32" s="18"/>
    </row>
    <row r="33" spans="1:21">
      <c r="A33" s="16"/>
      <c r="B33" s="18" t="s">
        <v>887</v>
      </c>
      <c r="C33" s="18"/>
      <c r="D33" s="18"/>
      <c r="E33" s="18"/>
      <c r="F33" s="18"/>
      <c r="G33" s="18"/>
      <c r="H33" s="18"/>
      <c r="I33" s="18"/>
      <c r="J33" s="18"/>
      <c r="K33" s="18"/>
      <c r="L33" s="18"/>
      <c r="M33" s="18"/>
      <c r="N33" s="18"/>
      <c r="O33" s="18"/>
      <c r="P33" s="18"/>
      <c r="Q33" s="18"/>
      <c r="R33" s="18"/>
      <c r="S33" s="18"/>
      <c r="T33" s="18"/>
      <c r="U33" s="18"/>
    </row>
  </sheetData>
  <mergeCells count="182">
    <mergeCell ref="B5:U5"/>
    <mergeCell ref="B31:U31"/>
    <mergeCell ref="B32:U32"/>
    <mergeCell ref="B33:U33"/>
    <mergeCell ref="P29:P30"/>
    <mergeCell ref="Q29:R30"/>
    <mergeCell ref="S29:S30"/>
    <mergeCell ref="T29:U30"/>
    <mergeCell ref="A1:A2"/>
    <mergeCell ref="B1:U1"/>
    <mergeCell ref="B2:U2"/>
    <mergeCell ref="B3:U3"/>
    <mergeCell ref="A4:A33"/>
    <mergeCell ref="B4:U4"/>
    <mergeCell ref="I29:I30"/>
    <mergeCell ref="J29:K30"/>
    <mergeCell ref="L29:L30"/>
    <mergeCell ref="M29:M30"/>
    <mergeCell ref="N29:N30"/>
    <mergeCell ref="O29:O30"/>
    <mergeCell ref="B29:B30"/>
    <mergeCell ref="C29:C30"/>
    <mergeCell ref="D29:D30"/>
    <mergeCell ref="E29:E30"/>
    <mergeCell ref="F29:F30"/>
    <mergeCell ref="G29:H30"/>
    <mergeCell ref="P27:P28"/>
    <mergeCell ref="Q27:Q28"/>
    <mergeCell ref="R27:R28"/>
    <mergeCell ref="S27:S28"/>
    <mergeCell ref="T27:T28"/>
    <mergeCell ref="U27:U28"/>
    <mergeCell ref="I27:I28"/>
    <mergeCell ref="J27:J28"/>
    <mergeCell ref="K27:K28"/>
    <mergeCell ref="L27:L28"/>
    <mergeCell ref="M27:N28"/>
    <mergeCell ref="O27:O28"/>
    <mergeCell ref="B27:B28"/>
    <mergeCell ref="C27:D28"/>
    <mergeCell ref="E27:E28"/>
    <mergeCell ref="F27:F28"/>
    <mergeCell ref="G27:G28"/>
    <mergeCell ref="H27:H28"/>
    <mergeCell ref="L25:L26"/>
    <mergeCell ref="M25:O26"/>
    <mergeCell ref="P25:P26"/>
    <mergeCell ref="Q25:R26"/>
    <mergeCell ref="S25:S26"/>
    <mergeCell ref="T25:U26"/>
    <mergeCell ref="U23:U24"/>
    <mergeCell ref="B25:B26"/>
    <mergeCell ref="C25:D26"/>
    <mergeCell ref="E25:E26"/>
    <mergeCell ref="F25:F26"/>
    <mergeCell ref="G25:G26"/>
    <mergeCell ref="H25:H26"/>
    <mergeCell ref="I25:I26"/>
    <mergeCell ref="J25:J26"/>
    <mergeCell ref="K25:K26"/>
    <mergeCell ref="O23:O24"/>
    <mergeCell ref="P23:P24"/>
    <mergeCell ref="Q23:Q24"/>
    <mergeCell ref="R23:R24"/>
    <mergeCell ref="S23:S24"/>
    <mergeCell ref="T23:T24"/>
    <mergeCell ref="H23:H24"/>
    <mergeCell ref="I23:I24"/>
    <mergeCell ref="J23:J24"/>
    <mergeCell ref="K23:K24"/>
    <mergeCell ref="L23:L24"/>
    <mergeCell ref="M23:N24"/>
    <mergeCell ref="Q21:Q22"/>
    <mergeCell ref="R21:R22"/>
    <mergeCell ref="S21:S22"/>
    <mergeCell ref="T21:T22"/>
    <mergeCell ref="U21:U22"/>
    <mergeCell ref="B23:B24"/>
    <mergeCell ref="C23:D24"/>
    <mergeCell ref="E23:E24"/>
    <mergeCell ref="F23:F24"/>
    <mergeCell ref="G23:G24"/>
    <mergeCell ref="J21:J22"/>
    <mergeCell ref="K21:K22"/>
    <mergeCell ref="L21:L22"/>
    <mergeCell ref="M21:N22"/>
    <mergeCell ref="O21:O22"/>
    <mergeCell ref="P21:P22"/>
    <mergeCell ref="S19:S20"/>
    <mergeCell ref="T19:T20"/>
    <mergeCell ref="U19:U20"/>
    <mergeCell ref="B21:B22"/>
    <mergeCell ref="C21:D22"/>
    <mergeCell ref="E21:E22"/>
    <mergeCell ref="F21:F22"/>
    <mergeCell ref="G21:G22"/>
    <mergeCell ref="H21:H22"/>
    <mergeCell ref="I21:I22"/>
    <mergeCell ref="L19:L20"/>
    <mergeCell ref="M19:N20"/>
    <mergeCell ref="O19:O20"/>
    <mergeCell ref="P19:P20"/>
    <mergeCell ref="Q19:Q20"/>
    <mergeCell ref="R19:R20"/>
    <mergeCell ref="U17:U18"/>
    <mergeCell ref="B19:B20"/>
    <mergeCell ref="C19:D20"/>
    <mergeCell ref="E19:E20"/>
    <mergeCell ref="F19:F20"/>
    <mergeCell ref="G19:G20"/>
    <mergeCell ref="H19:H20"/>
    <mergeCell ref="I19:I20"/>
    <mergeCell ref="J19:J20"/>
    <mergeCell ref="K19:K20"/>
    <mergeCell ref="O17:O18"/>
    <mergeCell ref="P17:P18"/>
    <mergeCell ref="Q17:Q18"/>
    <mergeCell ref="R17:R18"/>
    <mergeCell ref="S17:S18"/>
    <mergeCell ref="T17:T18"/>
    <mergeCell ref="H17:H18"/>
    <mergeCell ref="I17:I18"/>
    <mergeCell ref="J17:J18"/>
    <mergeCell ref="K17:K18"/>
    <mergeCell ref="L17:L18"/>
    <mergeCell ref="M17:N18"/>
    <mergeCell ref="R15:R16"/>
    <mergeCell ref="S15:S16"/>
    <mergeCell ref="T15:T16"/>
    <mergeCell ref="U15:U16"/>
    <mergeCell ref="B17:B18"/>
    <mergeCell ref="C17:C18"/>
    <mergeCell ref="D17:D18"/>
    <mergeCell ref="E17:E18"/>
    <mergeCell ref="F17:F18"/>
    <mergeCell ref="G17:G18"/>
    <mergeCell ref="L15:L16"/>
    <mergeCell ref="M15:M16"/>
    <mergeCell ref="N15:N16"/>
    <mergeCell ref="O15:O16"/>
    <mergeCell ref="P15:P16"/>
    <mergeCell ref="Q15:Q16"/>
    <mergeCell ref="B15:B16"/>
    <mergeCell ref="C15:E16"/>
    <mergeCell ref="F15:F16"/>
    <mergeCell ref="G15:H16"/>
    <mergeCell ref="I15:I16"/>
    <mergeCell ref="J15:K16"/>
    <mergeCell ref="C14:E14"/>
    <mergeCell ref="G14:H14"/>
    <mergeCell ref="J14:K14"/>
    <mergeCell ref="M14:O14"/>
    <mergeCell ref="Q14:R14"/>
    <mergeCell ref="T14:U14"/>
    <mergeCell ref="S9:S12"/>
    <mergeCell ref="T9:U9"/>
    <mergeCell ref="T10:U10"/>
    <mergeCell ref="T11:U11"/>
    <mergeCell ref="T12:U12"/>
    <mergeCell ref="C13:U13"/>
    <mergeCell ref="M9:O12"/>
    <mergeCell ref="P9:P12"/>
    <mergeCell ref="Q9:R9"/>
    <mergeCell ref="Q10:R10"/>
    <mergeCell ref="Q11:R11"/>
    <mergeCell ref="Q12:R12"/>
    <mergeCell ref="I9:I12"/>
    <mergeCell ref="J9:K9"/>
    <mergeCell ref="J10:K10"/>
    <mergeCell ref="J11:K11"/>
    <mergeCell ref="J12:K12"/>
    <mergeCell ref="L9:L12"/>
    <mergeCell ref="B6:U6"/>
    <mergeCell ref="C8:K8"/>
    <mergeCell ref="M8:U8"/>
    <mergeCell ref="B9:B12"/>
    <mergeCell ref="C9:E12"/>
    <mergeCell ref="F9:F12"/>
    <mergeCell ref="G9:H9"/>
    <mergeCell ref="G10:H10"/>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3"/>
  <sheetViews>
    <sheetView showGridLines="0" workbookViewId="0"/>
  </sheetViews>
  <sheetFormatPr defaultRowHeight="15"/>
  <cols>
    <col min="1" max="1" width="32.5703125" bestFit="1" customWidth="1"/>
    <col min="2" max="3" width="36.5703125" bestFit="1" customWidth="1"/>
    <col min="4" max="5" width="15.28515625" customWidth="1"/>
    <col min="6" max="6" width="7.28515625" customWidth="1"/>
    <col min="7" max="7" width="36.5703125" customWidth="1"/>
    <col min="8" max="8" width="21.42578125" customWidth="1"/>
    <col min="9" max="9" width="36.5703125" customWidth="1"/>
    <col min="10" max="10" width="21.42578125" customWidth="1"/>
    <col min="11" max="11" width="36.5703125" customWidth="1"/>
    <col min="12" max="12" width="15.28515625" customWidth="1"/>
    <col min="13" max="13" width="6.7109375" customWidth="1"/>
    <col min="14" max="14" width="3.5703125" customWidth="1"/>
    <col min="15" max="15" width="4.5703125" customWidth="1"/>
    <col min="16" max="16" width="21.42578125" customWidth="1"/>
    <col min="17" max="17" width="6.7109375" customWidth="1"/>
    <col min="18" max="18" width="21.42578125" customWidth="1"/>
    <col min="19" max="19" width="4.5703125" customWidth="1"/>
    <col min="20" max="20" width="16.7109375" customWidth="1"/>
    <col min="21" max="21" width="15.28515625" customWidth="1"/>
    <col min="22" max="22" width="3.5703125" customWidth="1"/>
  </cols>
  <sheetData>
    <row r="1" spans="1:22" ht="15" customHeight="1">
      <c r="A1" s="8" t="s">
        <v>8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89</v>
      </c>
      <c r="B3" s="15"/>
      <c r="C3" s="15"/>
      <c r="D3" s="15"/>
      <c r="E3" s="15"/>
      <c r="F3" s="15"/>
      <c r="G3" s="15"/>
      <c r="H3" s="15"/>
      <c r="I3" s="15"/>
      <c r="J3" s="15"/>
      <c r="K3" s="15"/>
      <c r="L3" s="15"/>
      <c r="M3" s="15"/>
      <c r="N3" s="15"/>
      <c r="O3" s="15"/>
      <c r="P3" s="15"/>
      <c r="Q3" s="15"/>
      <c r="R3" s="15"/>
      <c r="S3" s="15"/>
      <c r="T3" s="15"/>
      <c r="U3" s="15"/>
      <c r="V3" s="15"/>
    </row>
    <row r="4" spans="1:22">
      <c r="A4" s="16" t="s">
        <v>888</v>
      </c>
      <c r="B4" s="17" t="s">
        <v>888</v>
      </c>
      <c r="C4" s="17"/>
      <c r="D4" s="17"/>
      <c r="E4" s="17"/>
      <c r="F4" s="17"/>
      <c r="G4" s="17"/>
      <c r="H4" s="17"/>
      <c r="I4" s="17"/>
      <c r="J4" s="17"/>
      <c r="K4" s="17"/>
      <c r="L4" s="17"/>
      <c r="M4" s="17"/>
      <c r="N4" s="17"/>
      <c r="O4" s="17"/>
      <c r="P4" s="17"/>
      <c r="Q4" s="17"/>
      <c r="R4" s="17"/>
      <c r="S4" s="17"/>
      <c r="T4" s="17"/>
      <c r="U4" s="17"/>
      <c r="V4" s="17"/>
    </row>
    <row r="5" spans="1:22" ht="25.5" customHeight="1">
      <c r="A5" s="16"/>
      <c r="B5" s="18" t="s">
        <v>890</v>
      </c>
      <c r="C5" s="18"/>
      <c r="D5" s="18"/>
      <c r="E5" s="18"/>
      <c r="F5" s="18"/>
      <c r="G5" s="18"/>
      <c r="H5" s="18"/>
      <c r="I5" s="18"/>
      <c r="J5" s="18"/>
      <c r="K5" s="18"/>
      <c r="L5" s="18"/>
      <c r="M5" s="18"/>
      <c r="N5" s="18"/>
      <c r="O5" s="18"/>
      <c r="P5" s="18"/>
      <c r="Q5" s="18"/>
      <c r="R5" s="18"/>
      <c r="S5" s="18"/>
      <c r="T5" s="18"/>
      <c r="U5" s="18"/>
      <c r="V5" s="18"/>
    </row>
    <row r="6" spans="1:22" ht="25.5" customHeight="1">
      <c r="A6" s="16"/>
      <c r="B6" s="18" t="s">
        <v>891</v>
      </c>
      <c r="C6" s="18"/>
      <c r="D6" s="18"/>
      <c r="E6" s="18"/>
      <c r="F6" s="18"/>
      <c r="G6" s="18"/>
      <c r="H6" s="18"/>
      <c r="I6" s="18"/>
      <c r="J6" s="18"/>
      <c r="K6" s="18"/>
      <c r="L6" s="18"/>
      <c r="M6" s="18"/>
      <c r="N6" s="18"/>
      <c r="O6" s="18"/>
      <c r="P6" s="18"/>
      <c r="Q6" s="18"/>
      <c r="R6" s="18"/>
      <c r="S6" s="18"/>
      <c r="T6" s="18"/>
      <c r="U6" s="18"/>
      <c r="V6" s="18"/>
    </row>
    <row r="7" spans="1:22">
      <c r="A7" s="16"/>
      <c r="B7" s="18" t="s">
        <v>892</v>
      </c>
      <c r="C7" s="18"/>
      <c r="D7" s="18"/>
      <c r="E7" s="18"/>
      <c r="F7" s="18"/>
      <c r="G7" s="18"/>
      <c r="H7" s="18"/>
      <c r="I7" s="18"/>
      <c r="J7" s="18"/>
      <c r="K7" s="18"/>
      <c r="L7" s="18"/>
      <c r="M7" s="18"/>
      <c r="N7" s="18"/>
      <c r="O7" s="18"/>
      <c r="P7" s="18"/>
      <c r="Q7" s="18"/>
      <c r="R7" s="18"/>
      <c r="S7" s="18"/>
      <c r="T7" s="18"/>
      <c r="U7" s="18"/>
      <c r="V7" s="18"/>
    </row>
    <row r="8" spans="1:22">
      <c r="A8" s="16"/>
      <c r="B8" s="12"/>
      <c r="C8" s="12"/>
    </row>
    <row r="9" spans="1:22" ht="140.25">
      <c r="A9" s="16"/>
      <c r="B9" s="13" t="s">
        <v>288</v>
      </c>
      <c r="C9" s="14" t="s">
        <v>893</v>
      </c>
    </row>
    <row r="10" spans="1:22">
      <c r="A10" s="16"/>
      <c r="B10" s="12"/>
      <c r="C10" s="12"/>
    </row>
    <row r="11" spans="1:22" ht="216.75">
      <c r="A11" s="16"/>
      <c r="B11" s="13" t="s">
        <v>288</v>
      </c>
      <c r="C11" s="14" t="s">
        <v>894</v>
      </c>
    </row>
    <row r="12" spans="1:22" ht="25.5" customHeight="1">
      <c r="A12" s="16"/>
      <c r="B12" s="18" t="s">
        <v>895</v>
      </c>
      <c r="C12" s="18"/>
      <c r="D12" s="18"/>
      <c r="E12" s="18"/>
      <c r="F12" s="18"/>
      <c r="G12" s="18"/>
      <c r="H12" s="18"/>
      <c r="I12" s="18"/>
      <c r="J12" s="18"/>
      <c r="K12" s="18"/>
      <c r="L12" s="18"/>
      <c r="M12" s="18"/>
      <c r="N12" s="18"/>
      <c r="O12" s="18"/>
      <c r="P12" s="18"/>
      <c r="Q12" s="18"/>
      <c r="R12" s="18"/>
      <c r="S12" s="18"/>
      <c r="T12" s="18"/>
      <c r="U12" s="18"/>
      <c r="V12" s="18"/>
    </row>
    <row r="13" spans="1:22">
      <c r="A13" s="16"/>
      <c r="B13" s="18" t="s">
        <v>896</v>
      </c>
      <c r="C13" s="18"/>
      <c r="D13" s="18"/>
      <c r="E13" s="18"/>
      <c r="F13" s="18"/>
      <c r="G13" s="18"/>
      <c r="H13" s="18"/>
      <c r="I13" s="18"/>
      <c r="J13" s="18"/>
      <c r="K13" s="18"/>
      <c r="L13" s="18"/>
      <c r="M13" s="18"/>
      <c r="N13" s="18"/>
      <c r="O13" s="18"/>
      <c r="P13" s="18"/>
      <c r="Q13" s="18"/>
      <c r="R13" s="18"/>
      <c r="S13" s="18"/>
      <c r="T13" s="18"/>
      <c r="U13" s="18"/>
      <c r="V13" s="18"/>
    </row>
    <row r="14" spans="1:22">
      <c r="A14" s="16"/>
      <c r="B14" s="18" t="s">
        <v>897</v>
      </c>
      <c r="C14" s="18"/>
      <c r="D14" s="18"/>
      <c r="E14" s="18"/>
      <c r="F14" s="18"/>
      <c r="G14" s="18"/>
      <c r="H14" s="18"/>
      <c r="I14" s="18"/>
      <c r="J14" s="18"/>
      <c r="K14" s="18"/>
      <c r="L14" s="18"/>
      <c r="M14" s="18"/>
      <c r="N14" s="18"/>
      <c r="O14" s="18"/>
      <c r="P14" s="18"/>
      <c r="Q14" s="18"/>
      <c r="R14" s="18"/>
      <c r="S14" s="18"/>
      <c r="T14" s="18"/>
      <c r="U14" s="18"/>
      <c r="V14" s="18"/>
    </row>
    <row r="15" spans="1:22" ht="25.5" customHeight="1">
      <c r="A15" s="16"/>
      <c r="B15" s="18" t="s">
        <v>898</v>
      </c>
      <c r="C15" s="18"/>
      <c r="D15" s="18"/>
      <c r="E15" s="18"/>
      <c r="F15" s="18"/>
      <c r="G15" s="18"/>
      <c r="H15" s="18"/>
      <c r="I15" s="18"/>
      <c r="J15" s="18"/>
      <c r="K15" s="18"/>
      <c r="L15" s="18"/>
      <c r="M15" s="18"/>
      <c r="N15" s="18"/>
      <c r="O15" s="18"/>
      <c r="P15" s="18"/>
      <c r="Q15" s="18"/>
      <c r="R15" s="18"/>
      <c r="S15" s="18"/>
      <c r="T15" s="18"/>
      <c r="U15" s="18"/>
      <c r="V15" s="18"/>
    </row>
    <row r="16" spans="1:22" ht="25.5" customHeight="1">
      <c r="A16" s="16"/>
      <c r="B16" s="18" t="s">
        <v>899</v>
      </c>
      <c r="C16" s="18"/>
      <c r="D16" s="18"/>
      <c r="E16" s="18"/>
      <c r="F16" s="18"/>
      <c r="G16" s="18"/>
      <c r="H16" s="18"/>
      <c r="I16" s="18"/>
      <c r="J16" s="18"/>
      <c r="K16" s="18"/>
      <c r="L16" s="18"/>
      <c r="M16" s="18"/>
      <c r="N16" s="18"/>
      <c r="O16" s="18"/>
      <c r="P16" s="18"/>
      <c r="Q16" s="18"/>
      <c r="R16" s="18"/>
      <c r="S16" s="18"/>
      <c r="T16" s="18"/>
      <c r="U16" s="18"/>
      <c r="V16" s="18"/>
    </row>
    <row r="17" spans="1:22">
      <c r="A17" s="16"/>
      <c r="B17" s="18" t="s">
        <v>900</v>
      </c>
      <c r="C17" s="18"/>
      <c r="D17" s="18"/>
      <c r="E17" s="18"/>
      <c r="F17" s="18"/>
      <c r="G17" s="18"/>
      <c r="H17" s="18"/>
      <c r="I17" s="18"/>
      <c r="J17" s="18"/>
      <c r="K17" s="18"/>
      <c r="L17" s="18"/>
      <c r="M17" s="18"/>
      <c r="N17" s="18"/>
      <c r="O17" s="18"/>
      <c r="P17" s="18"/>
      <c r="Q17" s="18"/>
      <c r="R17" s="18"/>
      <c r="S17" s="18"/>
      <c r="T17" s="18"/>
      <c r="U17" s="18"/>
      <c r="V17" s="18"/>
    </row>
    <row r="18" spans="1:22">
      <c r="A18" s="16"/>
      <c r="B18" s="18" t="s">
        <v>901</v>
      </c>
      <c r="C18" s="18"/>
      <c r="D18" s="18"/>
      <c r="E18" s="18"/>
      <c r="F18" s="18"/>
      <c r="G18" s="18"/>
      <c r="H18" s="18"/>
      <c r="I18" s="18"/>
      <c r="J18" s="18"/>
      <c r="K18" s="18"/>
      <c r="L18" s="18"/>
      <c r="M18" s="18"/>
      <c r="N18" s="18"/>
      <c r="O18" s="18"/>
      <c r="P18" s="18"/>
      <c r="Q18" s="18"/>
      <c r="R18" s="18"/>
      <c r="S18" s="18"/>
      <c r="T18" s="18"/>
      <c r="U18" s="18"/>
      <c r="V18" s="18"/>
    </row>
    <row r="19" spans="1:22">
      <c r="A19" s="16"/>
      <c r="B19" s="12"/>
      <c r="C19" s="12"/>
    </row>
    <row r="20" spans="1:22" ht="280.5">
      <c r="A20" s="16"/>
      <c r="B20" s="13" t="s">
        <v>288</v>
      </c>
      <c r="C20" s="14" t="s">
        <v>902</v>
      </c>
    </row>
    <row r="21" spans="1:22" ht="38.25" customHeight="1">
      <c r="A21" s="16"/>
      <c r="B21" s="18" t="s">
        <v>903</v>
      </c>
      <c r="C21" s="18"/>
      <c r="D21" s="18"/>
      <c r="E21" s="18"/>
      <c r="F21" s="18"/>
      <c r="G21" s="18"/>
      <c r="H21" s="18"/>
      <c r="I21" s="18"/>
      <c r="J21" s="18"/>
      <c r="K21" s="18"/>
      <c r="L21" s="18"/>
      <c r="M21" s="18"/>
      <c r="N21" s="18"/>
      <c r="O21" s="18"/>
      <c r="P21" s="18"/>
      <c r="Q21" s="18"/>
      <c r="R21" s="18"/>
      <c r="S21" s="18"/>
      <c r="T21" s="18"/>
      <c r="U21" s="18"/>
      <c r="V21" s="18"/>
    </row>
    <row r="22" spans="1:22" ht="25.5" customHeight="1">
      <c r="A22" s="16"/>
      <c r="B22" s="18" t="s">
        <v>904</v>
      </c>
      <c r="C22" s="18"/>
      <c r="D22" s="18"/>
      <c r="E22" s="18"/>
      <c r="F22" s="18"/>
      <c r="G22" s="18"/>
      <c r="H22" s="18"/>
      <c r="I22" s="18"/>
      <c r="J22" s="18"/>
      <c r="K22" s="18"/>
      <c r="L22" s="18"/>
      <c r="M22" s="18"/>
      <c r="N22" s="18"/>
      <c r="O22" s="18"/>
      <c r="P22" s="18"/>
      <c r="Q22" s="18"/>
      <c r="R22" s="18"/>
      <c r="S22" s="18"/>
      <c r="T22" s="18"/>
      <c r="U22" s="18"/>
      <c r="V22" s="18"/>
    </row>
    <row r="23" spans="1:22">
      <c r="A23" s="16"/>
      <c r="B23" s="18" t="s">
        <v>905</v>
      </c>
      <c r="C23" s="18"/>
      <c r="D23" s="18"/>
      <c r="E23" s="18"/>
      <c r="F23" s="18"/>
      <c r="G23" s="18"/>
      <c r="H23" s="18"/>
      <c r="I23" s="18"/>
      <c r="J23" s="18"/>
      <c r="K23" s="18"/>
      <c r="L23" s="18"/>
      <c r="M23" s="18"/>
      <c r="N23" s="18"/>
      <c r="O23" s="18"/>
      <c r="P23" s="18"/>
      <c r="Q23" s="18"/>
      <c r="R23" s="18"/>
      <c r="S23" s="18"/>
      <c r="T23" s="18"/>
      <c r="U23" s="18"/>
      <c r="V23" s="18"/>
    </row>
    <row r="24" spans="1:22">
      <c r="A24" s="16"/>
      <c r="B24" s="18" t="s">
        <v>906</v>
      </c>
      <c r="C24" s="18"/>
      <c r="D24" s="18"/>
      <c r="E24" s="18"/>
      <c r="F24" s="18"/>
      <c r="G24" s="18"/>
      <c r="H24" s="18"/>
      <c r="I24" s="18"/>
      <c r="J24" s="18"/>
      <c r="K24" s="18"/>
      <c r="L24" s="18"/>
      <c r="M24" s="18"/>
      <c r="N24" s="18"/>
      <c r="O24" s="18"/>
      <c r="P24" s="18"/>
      <c r="Q24" s="18"/>
      <c r="R24" s="18"/>
      <c r="S24" s="18"/>
      <c r="T24" s="18"/>
      <c r="U24" s="18"/>
      <c r="V24" s="18"/>
    </row>
    <row r="25" spans="1:22">
      <c r="A25" s="16"/>
      <c r="B25" s="18" t="s">
        <v>907</v>
      </c>
      <c r="C25" s="18"/>
      <c r="D25" s="18"/>
      <c r="E25" s="18"/>
      <c r="F25" s="18"/>
      <c r="G25" s="18"/>
      <c r="H25" s="18"/>
      <c r="I25" s="18"/>
      <c r="J25" s="18"/>
      <c r="K25" s="18"/>
      <c r="L25" s="18"/>
      <c r="M25" s="18"/>
      <c r="N25" s="18"/>
      <c r="O25" s="18"/>
      <c r="P25" s="18"/>
      <c r="Q25" s="18"/>
      <c r="R25" s="18"/>
      <c r="S25" s="18"/>
      <c r="T25" s="18"/>
      <c r="U25" s="18"/>
      <c r="V25" s="18"/>
    </row>
    <row r="26" spans="1:22">
      <c r="A26" s="16"/>
      <c r="B26" s="18" t="s">
        <v>908</v>
      </c>
      <c r="C26" s="18"/>
      <c r="D26" s="18"/>
      <c r="E26" s="18"/>
      <c r="F26" s="18"/>
      <c r="G26" s="18"/>
      <c r="H26" s="18"/>
      <c r="I26" s="18"/>
      <c r="J26" s="18"/>
      <c r="K26" s="18"/>
      <c r="L26" s="18"/>
      <c r="M26" s="18"/>
      <c r="N26" s="18"/>
      <c r="O26" s="18"/>
      <c r="P26" s="18"/>
      <c r="Q26" s="18"/>
      <c r="R26" s="18"/>
      <c r="S26" s="18"/>
      <c r="T26" s="18"/>
      <c r="U26" s="18"/>
      <c r="V26" s="18"/>
    </row>
    <row r="27" spans="1:22">
      <c r="A27" s="16"/>
      <c r="B27" s="18" t="s">
        <v>909</v>
      </c>
      <c r="C27" s="18"/>
      <c r="D27" s="18"/>
      <c r="E27" s="18"/>
      <c r="F27" s="18"/>
      <c r="G27" s="18"/>
      <c r="H27" s="18"/>
      <c r="I27" s="18"/>
      <c r="J27" s="18"/>
      <c r="K27" s="18"/>
      <c r="L27" s="18"/>
      <c r="M27" s="18"/>
      <c r="N27" s="18"/>
      <c r="O27" s="18"/>
      <c r="P27" s="18"/>
      <c r="Q27" s="18"/>
      <c r="R27" s="18"/>
      <c r="S27" s="18"/>
      <c r="T27" s="18"/>
      <c r="U27" s="18"/>
      <c r="V27" s="18"/>
    </row>
    <row r="28" spans="1:22">
      <c r="A28" s="16"/>
      <c r="B28" s="28"/>
      <c r="C28" s="28"/>
      <c r="D28" s="28"/>
      <c r="E28" s="28"/>
      <c r="F28" s="28"/>
      <c r="G28" s="28"/>
      <c r="H28" s="28"/>
      <c r="I28" s="28"/>
      <c r="J28" s="28"/>
      <c r="K28" s="28"/>
    </row>
    <row r="29" spans="1:22">
      <c r="A29" s="16"/>
      <c r="B29" s="12"/>
      <c r="C29" s="12"/>
      <c r="D29" s="12"/>
      <c r="E29" s="12"/>
      <c r="F29" s="12"/>
      <c r="G29" s="12"/>
      <c r="H29" s="12"/>
      <c r="I29" s="12"/>
      <c r="J29" s="12"/>
      <c r="K29" s="12"/>
    </row>
    <row r="30" spans="1:22">
      <c r="A30" s="16"/>
      <c r="B30" s="18"/>
      <c r="C30" s="31" t="s">
        <v>453</v>
      </c>
      <c r="D30" s="31"/>
      <c r="E30" s="31"/>
      <c r="F30" s="18"/>
      <c r="G30" s="31" t="s">
        <v>912</v>
      </c>
      <c r="H30" s="18"/>
      <c r="I30" s="31" t="s">
        <v>913</v>
      </c>
      <c r="J30" s="18"/>
      <c r="K30" s="20" t="s">
        <v>914</v>
      </c>
    </row>
    <row r="31" spans="1:22">
      <c r="A31" s="16"/>
      <c r="B31" s="18"/>
      <c r="C31" s="31" t="s">
        <v>910</v>
      </c>
      <c r="D31" s="31"/>
      <c r="E31" s="31"/>
      <c r="F31" s="18"/>
      <c r="G31" s="31"/>
      <c r="H31" s="18"/>
      <c r="I31" s="31"/>
      <c r="J31" s="18"/>
      <c r="K31" s="20" t="s">
        <v>915</v>
      </c>
    </row>
    <row r="32" spans="1:22" ht="15.75" thickBot="1">
      <c r="A32" s="16"/>
      <c r="B32" s="18"/>
      <c r="C32" s="30" t="s">
        <v>911</v>
      </c>
      <c r="D32" s="30"/>
      <c r="E32" s="30"/>
      <c r="F32" s="18"/>
      <c r="G32" s="30"/>
      <c r="H32" s="18"/>
      <c r="I32" s="30"/>
      <c r="J32" s="18"/>
      <c r="K32" s="114"/>
    </row>
    <row r="33" spans="1:22">
      <c r="A33" s="16"/>
      <c r="B33" s="11"/>
      <c r="C33" s="48"/>
      <c r="D33" s="48"/>
      <c r="E33" s="48"/>
      <c r="F33" s="11"/>
      <c r="G33" s="11"/>
      <c r="H33" s="11"/>
      <c r="I33" s="11"/>
      <c r="J33" s="11"/>
      <c r="K33" s="11"/>
    </row>
    <row r="34" spans="1:22">
      <c r="A34" s="16"/>
      <c r="B34" s="73" t="s">
        <v>916</v>
      </c>
      <c r="C34" s="40" t="s">
        <v>311</v>
      </c>
      <c r="D34" s="43">
        <v>28999</v>
      </c>
      <c r="E34" s="32"/>
      <c r="F34" s="32"/>
      <c r="G34" s="198" t="s">
        <v>917</v>
      </c>
      <c r="H34" s="32"/>
      <c r="I34" s="198" t="s">
        <v>918</v>
      </c>
      <c r="J34" s="32"/>
      <c r="K34" s="198" t="s">
        <v>919</v>
      </c>
    </row>
    <row r="35" spans="1:22">
      <c r="A35" s="16"/>
      <c r="B35" s="73"/>
      <c r="C35" s="40"/>
      <c r="D35" s="43"/>
      <c r="E35" s="32"/>
      <c r="F35" s="32"/>
      <c r="G35" s="198"/>
      <c r="H35" s="32"/>
      <c r="I35" s="198"/>
      <c r="J35" s="32"/>
      <c r="K35" s="198"/>
    </row>
    <row r="36" spans="1:22">
      <c r="A36" s="16"/>
      <c r="B36" s="11"/>
      <c r="C36" s="18"/>
      <c r="D36" s="18"/>
      <c r="E36" s="18"/>
      <c r="F36" s="11"/>
      <c r="G36" s="11"/>
      <c r="H36" s="11"/>
      <c r="I36" s="197" t="s">
        <v>920</v>
      </c>
      <c r="J36" s="11"/>
      <c r="K36" s="197" t="s">
        <v>921</v>
      </c>
    </row>
    <row r="37" spans="1:22">
      <c r="A37" s="16"/>
      <c r="B37" s="24"/>
      <c r="C37" s="32"/>
      <c r="D37" s="32"/>
      <c r="E37" s="32"/>
      <c r="F37" s="24"/>
      <c r="G37" s="24"/>
      <c r="H37" s="24"/>
      <c r="I37" s="196" t="s">
        <v>922</v>
      </c>
      <c r="J37" s="24"/>
      <c r="K37" s="196" t="s">
        <v>923</v>
      </c>
    </row>
    <row r="38" spans="1:22">
      <c r="A38" s="16"/>
      <c r="B38" s="137" t="s">
        <v>474</v>
      </c>
      <c r="C38" s="35">
        <v>1420</v>
      </c>
      <c r="D38" s="35"/>
      <c r="E38" s="18"/>
      <c r="F38" s="18"/>
      <c r="G38" s="199" t="s">
        <v>924</v>
      </c>
      <c r="H38" s="18"/>
      <c r="I38" s="199" t="s">
        <v>925</v>
      </c>
      <c r="J38" s="18"/>
      <c r="K38" s="199" t="s">
        <v>925</v>
      </c>
    </row>
    <row r="39" spans="1:22">
      <c r="A39" s="16"/>
      <c r="B39" s="137"/>
      <c r="C39" s="35"/>
      <c r="D39" s="35"/>
      <c r="E39" s="18"/>
      <c r="F39" s="18"/>
      <c r="G39" s="199"/>
      <c r="H39" s="18"/>
      <c r="I39" s="199"/>
      <c r="J39" s="18"/>
      <c r="K39" s="199"/>
    </row>
    <row r="40" spans="1:22">
      <c r="A40" s="16"/>
      <c r="B40" s="73" t="s">
        <v>662</v>
      </c>
      <c r="C40" s="43">
        <v>4116</v>
      </c>
      <c r="D40" s="43"/>
      <c r="E40" s="32"/>
      <c r="F40" s="40" t="s">
        <v>606</v>
      </c>
      <c r="G40" s="198" t="s">
        <v>926</v>
      </c>
      <c r="H40" s="32"/>
      <c r="I40" s="198" t="s">
        <v>927</v>
      </c>
      <c r="J40" s="32"/>
      <c r="K40" s="200">
        <v>0.1</v>
      </c>
    </row>
    <row r="41" spans="1:22">
      <c r="A41" s="16"/>
      <c r="B41" s="73"/>
      <c r="C41" s="43"/>
      <c r="D41" s="43"/>
      <c r="E41" s="32"/>
      <c r="F41" s="40"/>
      <c r="G41" s="198"/>
      <c r="H41" s="32"/>
      <c r="I41" s="198"/>
      <c r="J41" s="32"/>
      <c r="K41" s="200"/>
    </row>
    <row r="42" spans="1:22">
      <c r="A42" s="16"/>
      <c r="B42" s="11"/>
      <c r="C42" s="18"/>
      <c r="D42" s="18"/>
      <c r="E42" s="18"/>
      <c r="F42" s="11"/>
      <c r="G42" s="11"/>
      <c r="H42" s="11"/>
      <c r="I42" s="197" t="s">
        <v>928</v>
      </c>
      <c r="J42" s="11"/>
      <c r="K42" s="197" t="s">
        <v>929</v>
      </c>
    </row>
    <row r="43" spans="1:22">
      <c r="A43" s="16"/>
      <c r="B43" s="24"/>
      <c r="C43" s="32"/>
      <c r="D43" s="32"/>
      <c r="E43" s="32"/>
      <c r="F43" s="24"/>
      <c r="G43" s="24"/>
      <c r="H43" s="24"/>
      <c r="I43" s="196" t="s">
        <v>930</v>
      </c>
      <c r="J43" s="24"/>
      <c r="K43" s="196" t="s">
        <v>931</v>
      </c>
    </row>
    <row r="44" spans="1:22">
      <c r="A44" s="16"/>
      <c r="B44" s="11"/>
      <c r="C44" s="18"/>
      <c r="D44" s="18"/>
      <c r="E44" s="18"/>
      <c r="F44" s="11"/>
      <c r="G44" s="11"/>
      <c r="H44" s="11"/>
      <c r="I44" s="197" t="s">
        <v>932</v>
      </c>
      <c r="J44" s="11"/>
      <c r="K44" s="197" t="s">
        <v>933</v>
      </c>
    </row>
    <row r="45" spans="1:22">
      <c r="A45" s="16"/>
      <c r="B45" s="73" t="s">
        <v>249</v>
      </c>
      <c r="C45" s="38">
        <v>153</v>
      </c>
      <c r="D45" s="38"/>
      <c r="E45" s="32"/>
      <c r="F45" s="32"/>
      <c r="G45" s="198" t="s">
        <v>934</v>
      </c>
      <c r="H45" s="32"/>
      <c r="I45" s="198" t="s">
        <v>925</v>
      </c>
      <c r="J45" s="32"/>
      <c r="K45" s="198" t="s">
        <v>925</v>
      </c>
    </row>
    <row r="46" spans="1:22">
      <c r="A46" s="16"/>
      <c r="B46" s="73"/>
      <c r="C46" s="38"/>
      <c r="D46" s="38"/>
      <c r="E46" s="32"/>
      <c r="F46" s="32"/>
      <c r="G46" s="198"/>
      <c r="H46" s="32"/>
      <c r="I46" s="198"/>
      <c r="J46" s="32"/>
      <c r="K46" s="198"/>
    </row>
    <row r="47" spans="1:22">
      <c r="A47" s="16"/>
      <c r="B47" s="18"/>
      <c r="C47" s="18"/>
      <c r="D47" s="18"/>
      <c r="E47" s="18"/>
      <c r="F47" s="18"/>
      <c r="G47" s="18"/>
      <c r="H47" s="18"/>
      <c r="I47" s="18"/>
      <c r="J47" s="18"/>
      <c r="K47" s="18"/>
      <c r="L47" s="18"/>
      <c r="M47" s="18"/>
      <c r="N47" s="18"/>
      <c r="O47" s="18"/>
      <c r="P47" s="18"/>
      <c r="Q47" s="18"/>
      <c r="R47" s="18"/>
      <c r="S47" s="18"/>
      <c r="T47" s="18"/>
      <c r="U47" s="18"/>
      <c r="V47" s="18"/>
    </row>
    <row r="48" spans="1:22">
      <c r="A48" s="16"/>
      <c r="B48" s="12"/>
      <c r="C48" s="12"/>
    </row>
    <row r="49" spans="1:22" ht="38.25">
      <c r="A49" s="16"/>
      <c r="B49" s="13" t="s">
        <v>486</v>
      </c>
      <c r="C49" s="14" t="s">
        <v>935</v>
      </c>
    </row>
    <row r="50" spans="1:22">
      <c r="A50" s="16"/>
      <c r="B50" s="12"/>
      <c r="C50" s="12"/>
    </row>
    <row r="51" spans="1:22" ht="63.75">
      <c r="A51" s="16"/>
      <c r="B51" s="13" t="s">
        <v>606</v>
      </c>
      <c r="C51" s="14" t="s">
        <v>936</v>
      </c>
    </row>
    <row r="52" spans="1:22">
      <c r="A52" s="16"/>
      <c r="B52" s="12"/>
      <c r="C52" s="12"/>
    </row>
    <row r="53" spans="1:22" ht="51">
      <c r="A53" s="16"/>
      <c r="B53" s="13" t="s">
        <v>937</v>
      </c>
      <c r="C53" s="14" t="s">
        <v>938</v>
      </c>
    </row>
    <row r="54" spans="1:22" ht="25.5" customHeight="1">
      <c r="A54" s="16"/>
      <c r="B54" s="18" t="s">
        <v>939</v>
      </c>
      <c r="C54" s="18"/>
      <c r="D54" s="18"/>
      <c r="E54" s="18"/>
      <c r="F54" s="18"/>
      <c r="G54" s="18"/>
      <c r="H54" s="18"/>
      <c r="I54" s="18"/>
      <c r="J54" s="18"/>
      <c r="K54" s="18"/>
      <c r="L54" s="18"/>
      <c r="M54" s="18"/>
      <c r="N54" s="18"/>
      <c r="O54" s="18"/>
      <c r="P54" s="18"/>
      <c r="Q54" s="18"/>
      <c r="R54" s="18"/>
      <c r="S54" s="18"/>
      <c r="T54" s="18"/>
      <c r="U54" s="18"/>
      <c r="V54" s="18"/>
    </row>
    <row r="55" spans="1:22" ht="25.5" customHeight="1">
      <c r="A55" s="16"/>
      <c r="B55" s="18" t="s">
        <v>940</v>
      </c>
      <c r="C55" s="18"/>
      <c r="D55" s="18"/>
      <c r="E55" s="18"/>
      <c r="F55" s="18"/>
      <c r="G55" s="18"/>
      <c r="H55" s="18"/>
      <c r="I55" s="18"/>
      <c r="J55" s="18"/>
      <c r="K55" s="18"/>
      <c r="L55" s="18"/>
      <c r="M55" s="18"/>
      <c r="N55" s="18"/>
      <c r="O55" s="18"/>
      <c r="P55" s="18"/>
      <c r="Q55" s="18"/>
      <c r="R55" s="18"/>
      <c r="S55" s="18"/>
      <c r="T55" s="18"/>
      <c r="U55" s="18"/>
      <c r="V55" s="18"/>
    </row>
    <row r="56" spans="1:22">
      <c r="A56" s="16"/>
      <c r="B56" s="18" t="s">
        <v>941</v>
      </c>
      <c r="C56" s="18"/>
      <c r="D56" s="18"/>
      <c r="E56" s="18"/>
      <c r="F56" s="18"/>
      <c r="G56" s="18"/>
      <c r="H56" s="18"/>
      <c r="I56" s="18"/>
      <c r="J56" s="18"/>
      <c r="K56" s="18"/>
      <c r="L56" s="18"/>
      <c r="M56" s="18"/>
      <c r="N56" s="18"/>
      <c r="O56" s="18"/>
      <c r="P56" s="18"/>
      <c r="Q56" s="18"/>
      <c r="R56" s="18"/>
      <c r="S56" s="18"/>
      <c r="T56" s="18"/>
      <c r="U56" s="18"/>
      <c r="V56" s="18"/>
    </row>
    <row r="57" spans="1:22">
      <c r="A57" s="16"/>
      <c r="B57" s="28"/>
      <c r="C57" s="28"/>
      <c r="D57" s="28"/>
      <c r="E57" s="28"/>
      <c r="F57" s="28"/>
      <c r="G57" s="28"/>
      <c r="H57" s="28"/>
      <c r="I57" s="28"/>
      <c r="J57" s="28"/>
      <c r="K57" s="28"/>
      <c r="L57" s="28"/>
      <c r="M57" s="28"/>
      <c r="N57" s="28"/>
      <c r="O57" s="28"/>
      <c r="P57" s="28"/>
      <c r="Q57" s="28"/>
    </row>
    <row r="58" spans="1:22">
      <c r="A58" s="16"/>
      <c r="B58" s="12"/>
      <c r="C58" s="12"/>
      <c r="D58" s="12"/>
      <c r="E58" s="12"/>
      <c r="F58" s="12"/>
      <c r="G58" s="12"/>
      <c r="H58" s="12"/>
      <c r="I58" s="12"/>
      <c r="J58" s="12"/>
      <c r="K58" s="12"/>
      <c r="L58" s="12"/>
      <c r="M58" s="12"/>
      <c r="N58" s="12"/>
      <c r="O58" s="12"/>
      <c r="P58" s="12"/>
      <c r="Q58" s="12"/>
    </row>
    <row r="59" spans="1:22" ht="15.75" thickBot="1">
      <c r="A59" s="16"/>
      <c r="B59" s="69"/>
      <c r="C59" s="30">
        <v>2014</v>
      </c>
      <c r="D59" s="30"/>
      <c r="E59" s="30"/>
      <c r="F59" s="30"/>
      <c r="G59" s="30"/>
      <c r="H59" s="30"/>
      <c r="I59" s="30"/>
      <c r="J59" s="30"/>
      <c r="K59" s="30"/>
      <c r="L59" s="30"/>
      <c r="M59" s="30"/>
      <c r="N59" s="30"/>
      <c r="O59" s="30"/>
      <c r="P59" s="30"/>
      <c r="Q59" s="30"/>
    </row>
    <row r="60" spans="1:22" ht="15.75" thickBot="1">
      <c r="A60" s="16"/>
      <c r="B60" s="69"/>
      <c r="C60" s="29" t="s">
        <v>942</v>
      </c>
      <c r="D60" s="29"/>
      <c r="E60" s="29"/>
      <c r="F60" s="11"/>
      <c r="G60" s="29" t="s">
        <v>943</v>
      </c>
      <c r="H60" s="29"/>
      <c r="I60" s="29"/>
      <c r="J60" s="11"/>
      <c r="K60" s="29" t="s">
        <v>944</v>
      </c>
      <c r="L60" s="29"/>
      <c r="M60" s="29"/>
      <c r="N60" s="11"/>
      <c r="O60" s="29" t="s">
        <v>146</v>
      </c>
      <c r="P60" s="29"/>
      <c r="Q60" s="29"/>
    </row>
    <row r="61" spans="1:22">
      <c r="A61" s="16"/>
      <c r="B61" s="69"/>
      <c r="C61" s="31" t="s">
        <v>309</v>
      </c>
      <c r="D61" s="31"/>
      <c r="E61" s="31"/>
      <c r="F61" s="31"/>
      <c r="G61" s="31"/>
      <c r="H61" s="31"/>
      <c r="I61" s="31"/>
      <c r="J61" s="31"/>
      <c r="K61" s="31"/>
      <c r="L61" s="31"/>
      <c r="M61" s="31"/>
      <c r="N61" s="31"/>
      <c r="O61" s="31"/>
      <c r="P61" s="31"/>
      <c r="Q61" s="31"/>
    </row>
    <row r="62" spans="1:22" ht="25.5">
      <c r="A62" s="16"/>
      <c r="B62" s="93" t="s">
        <v>454</v>
      </c>
      <c r="C62" s="32"/>
      <c r="D62" s="32"/>
      <c r="E62" s="32"/>
      <c r="F62" s="24"/>
      <c r="G62" s="32"/>
      <c r="H62" s="32"/>
      <c r="I62" s="32"/>
      <c r="J62" s="24"/>
      <c r="K62" s="32"/>
      <c r="L62" s="32"/>
      <c r="M62" s="32"/>
      <c r="N62" s="24"/>
      <c r="O62" s="32"/>
      <c r="P62" s="32"/>
      <c r="Q62" s="32"/>
    </row>
    <row r="63" spans="1:22">
      <c r="A63" s="16"/>
      <c r="B63" s="103" t="s">
        <v>945</v>
      </c>
      <c r="C63" s="86" t="s">
        <v>311</v>
      </c>
      <c r="D63" s="92" t="s">
        <v>332</v>
      </c>
      <c r="E63" s="18"/>
      <c r="F63" s="18"/>
      <c r="G63" s="86" t="s">
        <v>311</v>
      </c>
      <c r="H63" s="87">
        <v>25936</v>
      </c>
      <c r="I63" s="18"/>
      <c r="J63" s="18"/>
      <c r="K63" s="86" t="s">
        <v>311</v>
      </c>
      <c r="L63" s="92" t="s">
        <v>332</v>
      </c>
      <c r="M63" s="18"/>
      <c r="N63" s="18"/>
      <c r="O63" s="86" t="s">
        <v>311</v>
      </c>
      <c r="P63" s="87">
        <v>25936</v>
      </c>
      <c r="Q63" s="18"/>
    </row>
    <row r="64" spans="1:22">
      <c r="A64" s="16"/>
      <c r="B64" s="103"/>
      <c r="C64" s="86"/>
      <c r="D64" s="92"/>
      <c r="E64" s="18"/>
      <c r="F64" s="18"/>
      <c r="G64" s="86"/>
      <c r="H64" s="87"/>
      <c r="I64" s="18"/>
      <c r="J64" s="18"/>
      <c r="K64" s="86"/>
      <c r="L64" s="92"/>
      <c r="M64" s="18"/>
      <c r="N64" s="18"/>
      <c r="O64" s="86"/>
      <c r="P64" s="87"/>
      <c r="Q64" s="18"/>
    </row>
    <row r="65" spans="1:17" ht="25.5">
      <c r="A65" s="16"/>
      <c r="B65" s="93" t="s">
        <v>458</v>
      </c>
      <c r="C65" s="32"/>
      <c r="D65" s="32"/>
      <c r="E65" s="32"/>
      <c r="F65" s="24"/>
      <c r="G65" s="32"/>
      <c r="H65" s="32"/>
      <c r="I65" s="32"/>
      <c r="J65" s="24"/>
      <c r="K65" s="32"/>
      <c r="L65" s="32"/>
      <c r="M65" s="32"/>
      <c r="N65" s="24"/>
      <c r="O65" s="32"/>
      <c r="P65" s="32"/>
      <c r="Q65" s="32"/>
    </row>
    <row r="66" spans="1:17">
      <c r="A66" s="16"/>
      <c r="B66" s="103" t="s">
        <v>945</v>
      </c>
      <c r="C66" s="92" t="s">
        <v>332</v>
      </c>
      <c r="D66" s="92"/>
      <c r="E66" s="18"/>
      <c r="F66" s="18"/>
      <c r="G66" s="87">
        <v>950881</v>
      </c>
      <c r="H66" s="87"/>
      <c r="I66" s="18"/>
      <c r="J66" s="18"/>
      <c r="K66" s="92" t="s">
        <v>332</v>
      </c>
      <c r="L66" s="92"/>
      <c r="M66" s="18"/>
      <c r="N66" s="18"/>
      <c r="O66" s="87">
        <v>950881</v>
      </c>
      <c r="P66" s="87"/>
      <c r="Q66" s="18"/>
    </row>
    <row r="67" spans="1:17">
      <c r="A67" s="16"/>
      <c r="B67" s="103"/>
      <c r="C67" s="92"/>
      <c r="D67" s="92"/>
      <c r="E67" s="18"/>
      <c r="F67" s="18"/>
      <c r="G67" s="87"/>
      <c r="H67" s="87"/>
      <c r="I67" s="18"/>
      <c r="J67" s="18"/>
      <c r="K67" s="92"/>
      <c r="L67" s="92"/>
      <c r="M67" s="18"/>
      <c r="N67" s="18"/>
      <c r="O67" s="87"/>
      <c r="P67" s="87"/>
      <c r="Q67" s="18"/>
    </row>
    <row r="68" spans="1:17">
      <c r="A68" s="16"/>
      <c r="B68" s="100" t="s">
        <v>946</v>
      </c>
      <c r="C68" s="91" t="s">
        <v>332</v>
      </c>
      <c r="D68" s="91"/>
      <c r="E68" s="32"/>
      <c r="F68" s="32"/>
      <c r="G68" s="91">
        <v>74</v>
      </c>
      <c r="H68" s="91"/>
      <c r="I68" s="32"/>
      <c r="J68" s="32"/>
      <c r="K68" s="91" t="s">
        <v>332</v>
      </c>
      <c r="L68" s="91"/>
      <c r="M68" s="32"/>
      <c r="N68" s="32"/>
      <c r="O68" s="91">
        <v>74</v>
      </c>
      <c r="P68" s="91"/>
      <c r="Q68" s="32"/>
    </row>
    <row r="69" spans="1:17">
      <c r="A69" s="16"/>
      <c r="B69" s="100"/>
      <c r="C69" s="91"/>
      <c r="D69" s="91"/>
      <c r="E69" s="32"/>
      <c r="F69" s="32"/>
      <c r="G69" s="91"/>
      <c r="H69" s="91"/>
      <c r="I69" s="32"/>
      <c r="J69" s="32"/>
      <c r="K69" s="91"/>
      <c r="L69" s="91"/>
      <c r="M69" s="32"/>
      <c r="N69" s="32"/>
      <c r="O69" s="91"/>
      <c r="P69" s="91"/>
      <c r="Q69" s="32"/>
    </row>
    <row r="70" spans="1:17">
      <c r="A70" s="16"/>
      <c r="B70" s="103" t="s">
        <v>462</v>
      </c>
      <c r="C70" s="92" t="s">
        <v>332</v>
      </c>
      <c r="D70" s="92"/>
      <c r="E70" s="18"/>
      <c r="F70" s="18"/>
      <c r="G70" s="87">
        <v>267877</v>
      </c>
      <c r="H70" s="87"/>
      <c r="I70" s="18"/>
      <c r="J70" s="18"/>
      <c r="K70" s="92" t="s">
        <v>332</v>
      </c>
      <c r="L70" s="92"/>
      <c r="M70" s="18"/>
      <c r="N70" s="18"/>
      <c r="O70" s="87">
        <v>267877</v>
      </c>
      <c r="P70" s="87"/>
      <c r="Q70" s="18"/>
    </row>
    <row r="71" spans="1:17">
      <c r="A71" s="16"/>
      <c r="B71" s="103"/>
      <c r="C71" s="92"/>
      <c r="D71" s="92"/>
      <c r="E71" s="18"/>
      <c r="F71" s="18"/>
      <c r="G71" s="87"/>
      <c r="H71" s="87"/>
      <c r="I71" s="18"/>
      <c r="J71" s="18"/>
      <c r="K71" s="92"/>
      <c r="L71" s="92"/>
      <c r="M71" s="18"/>
      <c r="N71" s="18"/>
      <c r="O71" s="87"/>
      <c r="P71" s="87"/>
      <c r="Q71" s="18"/>
    </row>
    <row r="72" spans="1:17">
      <c r="A72" s="16"/>
      <c r="B72" s="98" t="s">
        <v>465</v>
      </c>
      <c r="C72" s="91" t="s">
        <v>332</v>
      </c>
      <c r="D72" s="91"/>
      <c r="E72" s="32"/>
      <c r="F72" s="32"/>
      <c r="G72" s="89">
        <v>27377</v>
      </c>
      <c r="H72" s="89"/>
      <c r="I72" s="32"/>
      <c r="J72" s="32"/>
      <c r="K72" s="91" t="s">
        <v>332</v>
      </c>
      <c r="L72" s="91"/>
      <c r="M72" s="32"/>
      <c r="N72" s="32"/>
      <c r="O72" s="89">
        <v>27377</v>
      </c>
      <c r="P72" s="89"/>
      <c r="Q72" s="32"/>
    </row>
    <row r="73" spans="1:17">
      <c r="A73" s="16"/>
      <c r="B73" s="98"/>
      <c r="C73" s="91"/>
      <c r="D73" s="91"/>
      <c r="E73" s="32"/>
      <c r="F73" s="32"/>
      <c r="G73" s="89"/>
      <c r="H73" s="89"/>
      <c r="I73" s="32"/>
      <c r="J73" s="32"/>
      <c r="K73" s="91"/>
      <c r="L73" s="91"/>
      <c r="M73" s="32"/>
      <c r="N73" s="32"/>
      <c r="O73" s="89"/>
      <c r="P73" s="89"/>
      <c r="Q73" s="32"/>
    </row>
    <row r="74" spans="1:17">
      <c r="A74" s="16"/>
      <c r="B74" s="101" t="s">
        <v>467</v>
      </c>
      <c r="C74" s="92" t="s">
        <v>332</v>
      </c>
      <c r="D74" s="92"/>
      <c r="E74" s="18"/>
      <c r="F74" s="18"/>
      <c r="G74" s="87">
        <v>7255</v>
      </c>
      <c r="H74" s="87"/>
      <c r="I74" s="18"/>
      <c r="J74" s="18"/>
      <c r="K74" s="92" t="s">
        <v>332</v>
      </c>
      <c r="L74" s="92"/>
      <c r="M74" s="18"/>
      <c r="N74" s="18"/>
      <c r="O74" s="87">
        <v>7255</v>
      </c>
      <c r="P74" s="87"/>
      <c r="Q74" s="18"/>
    </row>
    <row r="75" spans="1:17">
      <c r="A75" s="16"/>
      <c r="B75" s="101"/>
      <c r="C75" s="92"/>
      <c r="D75" s="92"/>
      <c r="E75" s="18"/>
      <c r="F75" s="18"/>
      <c r="G75" s="87"/>
      <c r="H75" s="87"/>
      <c r="I75" s="18"/>
      <c r="J75" s="18"/>
      <c r="K75" s="92"/>
      <c r="L75" s="92"/>
      <c r="M75" s="18"/>
      <c r="N75" s="18"/>
      <c r="O75" s="87"/>
      <c r="P75" s="87"/>
      <c r="Q75" s="18"/>
    </row>
    <row r="76" spans="1:17">
      <c r="A76" s="16"/>
      <c r="B76" s="98" t="s">
        <v>468</v>
      </c>
      <c r="C76" s="91" t="s">
        <v>332</v>
      </c>
      <c r="D76" s="91"/>
      <c r="E76" s="32"/>
      <c r="F76" s="32"/>
      <c r="G76" s="91" t="s">
        <v>332</v>
      </c>
      <c r="H76" s="91"/>
      <c r="I76" s="32"/>
      <c r="J76" s="32"/>
      <c r="K76" s="89">
        <v>28999</v>
      </c>
      <c r="L76" s="89"/>
      <c r="M76" s="32"/>
      <c r="N76" s="32"/>
      <c r="O76" s="89">
        <v>28999</v>
      </c>
      <c r="P76" s="89"/>
      <c r="Q76" s="32"/>
    </row>
    <row r="77" spans="1:17" ht="15.75" thickBot="1">
      <c r="A77" s="16"/>
      <c r="B77" s="98"/>
      <c r="C77" s="102"/>
      <c r="D77" s="102"/>
      <c r="E77" s="42"/>
      <c r="F77" s="32"/>
      <c r="G77" s="102"/>
      <c r="H77" s="102"/>
      <c r="I77" s="42"/>
      <c r="J77" s="32"/>
      <c r="K77" s="118"/>
      <c r="L77" s="118"/>
      <c r="M77" s="42"/>
      <c r="N77" s="32"/>
      <c r="O77" s="118"/>
      <c r="P77" s="118"/>
      <c r="Q77" s="42"/>
    </row>
    <row r="78" spans="1:17">
      <c r="A78" s="16"/>
      <c r="B78" s="120" t="s">
        <v>471</v>
      </c>
      <c r="C78" s="121" t="s">
        <v>332</v>
      </c>
      <c r="D78" s="121"/>
      <c r="E78" s="48"/>
      <c r="F78" s="18"/>
      <c r="G78" s="104">
        <v>1279400</v>
      </c>
      <c r="H78" s="104"/>
      <c r="I78" s="48"/>
      <c r="J78" s="18"/>
      <c r="K78" s="104">
        <v>28999</v>
      </c>
      <c r="L78" s="104"/>
      <c r="M78" s="48"/>
      <c r="N78" s="18"/>
      <c r="O78" s="104">
        <v>1308399</v>
      </c>
      <c r="P78" s="104"/>
      <c r="Q78" s="48"/>
    </row>
    <row r="79" spans="1:17">
      <c r="A79" s="16"/>
      <c r="B79" s="120"/>
      <c r="C79" s="92"/>
      <c r="D79" s="92"/>
      <c r="E79" s="18"/>
      <c r="F79" s="18"/>
      <c r="G79" s="87"/>
      <c r="H79" s="87"/>
      <c r="I79" s="18"/>
      <c r="J79" s="18"/>
      <c r="K79" s="87"/>
      <c r="L79" s="87"/>
      <c r="M79" s="18"/>
      <c r="N79" s="18"/>
      <c r="O79" s="87"/>
      <c r="P79" s="87"/>
      <c r="Q79" s="18"/>
    </row>
    <row r="80" spans="1:17">
      <c r="A80" s="16"/>
      <c r="B80" s="98" t="s">
        <v>474</v>
      </c>
      <c r="C80" s="91" t="s">
        <v>332</v>
      </c>
      <c r="D80" s="91"/>
      <c r="E80" s="32"/>
      <c r="F80" s="32"/>
      <c r="G80" s="91" t="s">
        <v>332</v>
      </c>
      <c r="H80" s="91"/>
      <c r="I80" s="32"/>
      <c r="J80" s="32"/>
      <c r="K80" s="89">
        <v>1420</v>
      </c>
      <c r="L80" s="89"/>
      <c r="M80" s="32"/>
      <c r="N80" s="32"/>
      <c r="O80" s="89">
        <v>1420</v>
      </c>
      <c r="P80" s="89"/>
      <c r="Q80" s="32"/>
    </row>
    <row r="81" spans="1:22" ht="15.75" thickBot="1">
      <c r="A81" s="16"/>
      <c r="B81" s="98"/>
      <c r="C81" s="102"/>
      <c r="D81" s="102"/>
      <c r="E81" s="42"/>
      <c r="F81" s="32"/>
      <c r="G81" s="102"/>
      <c r="H81" s="102"/>
      <c r="I81" s="42"/>
      <c r="J81" s="32"/>
      <c r="K81" s="118"/>
      <c r="L81" s="118"/>
      <c r="M81" s="42"/>
      <c r="N81" s="32"/>
      <c r="O81" s="118"/>
      <c r="P81" s="118"/>
      <c r="Q81" s="42"/>
    </row>
    <row r="82" spans="1:22">
      <c r="A82" s="16"/>
      <c r="B82" s="120" t="s">
        <v>475</v>
      </c>
      <c r="C82" s="121" t="s">
        <v>332</v>
      </c>
      <c r="D82" s="121"/>
      <c r="E82" s="48"/>
      <c r="F82" s="18"/>
      <c r="G82" s="104">
        <v>1279400</v>
      </c>
      <c r="H82" s="104"/>
      <c r="I82" s="48"/>
      <c r="J82" s="18"/>
      <c r="K82" s="104">
        <v>30419</v>
      </c>
      <c r="L82" s="104"/>
      <c r="M82" s="48"/>
      <c r="N82" s="18"/>
      <c r="O82" s="104">
        <v>1309819</v>
      </c>
      <c r="P82" s="104"/>
      <c r="Q82" s="48"/>
    </row>
    <row r="83" spans="1:22">
      <c r="A83" s="16"/>
      <c r="B83" s="120"/>
      <c r="C83" s="92"/>
      <c r="D83" s="92"/>
      <c r="E83" s="18"/>
      <c r="F83" s="18"/>
      <c r="G83" s="87"/>
      <c r="H83" s="87"/>
      <c r="I83" s="18"/>
      <c r="J83" s="18"/>
      <c r="K83" s="87"/>
      <c r="L83" s="87"/>
      <c r="M83" s="18"/>
      <c r="N83" s="18"/>
      <c r="O83" s="87"/>
      <c r="P83" s="87"/>
      <c r="Q83" s="18"/>
    </row>
    <row r="84" spans="1:22">
      <c r="A84" s="16"/>
      <c r="B84" s="98" t="s">
        <v>610</v>
      </c>
      <c r="C84" s="91" t="s">
        <v>332</v>
      </c>
      <c r="D84" s="91"/>
      <c r="E84" s="32"/>
      <c r="F84" s="32"/>
      <c r="G84" s="89">
        <v>44545</v>
      </c>
      <c r="H84" s="89"/>
      <c r="I84" s="32"/>
      <c r="J84" s="32"/>
      <c r="K84" s="91" t="s">
        <v>332</v>
      </c>
      <c r="L84" s="91"/>
      <c r="M84" s="32"/>
      <c r="N84" s="32"/>
      <c r="O84" s="89">
        <v>44545</v>
      </c>
      <c r="P84" s="89"/>
      <c r="Q84" s="32"/>
    </row>
    <row r="85" spans="1:22">
      <c r="A85" s="16"/>
      <c r="B85" s="98"/>
      <c r="C85" s="91"/>
      <c r="D85" s="91"/>
      <c r="E85" s="32"/>
      <c r="F85" s="32"/>
      <c r="G85" s="89"/>
      <c r="H85" s="89"/>
      <c r="I85" s="32"/>
      <c r="J85" s="32"/>
      <c r="K85" s="91"/>
      <c r="L85" s="91"/>
      <c r="M85" s="32"/>
      <c r="N85" s="32"/>
      <c r="O85" s="89"/>
      <c r="P85" s="89"/>
      <c r="Q85" s="32"/>
    </row>
    <row r="86" spans="1:22">
      <c r="A86" s="16"/>
      <c r="B86" s="101" t="s">
        <v>947</v>
      </c>
      <c r="C86" s="92" t="s">
        <v>332</v>
      </c>
      <c r="D86" s="92"/>
      <c r="E86" s="18"/>
      <c r="F86" s="18"/>
      <c r="G86" s="87">
        <v>2502</v>
      </c>
      <c r="H86" s="87"/>
      <c r="I86" s="18"/>
      <c r="J86" s="18"/>
      <c r="K86" s="92" t="s">
        <v>332</v>
      </c>
      <c r="L86" s="92"/>
      <c r="M86" s="18"/>
      <c r="N86" s="18"/>
      <c r="O86" s="87">
        <v>2502</v>
      </c>
      <c r="P86" s="87"/>
      <c r="Q86" s="18"/>
    </row>
    <row r="87" spans="1:22">
      <c r="A87" s="16"/>
      <c r="B87" s="101"/>
      <c r="C87" s="92"/>
      <c r="D87" s="92"/>
      <c r="E87" s="18"/>
      <c r="F87" s="18"/>
      <c r="G87" s="87"/>
      <c r="H87" s="87"/>
      <c r="I87" s="18"/>
      <c r="J87" s="18"/>
      <c r="K87" s="92"/>
      <c r="L87" s="92"/>
      <c r="M87" s="18"/>
      <c r="N87" s="18"/>
      <c r="O87" s="87"/>
      <c r="P87" s="87"/>
      <c r="Q87" s="18"/>
    </row>
    <row r="88" spans="1:22">
      <c r="A88" s="16"/>
      <c r="B88" s="98" t="s">
        <v>948</v>
      </c>
      <c r="C88" s="91" t="s">
        <v>332</v>
      </c>
      <c r="D88" s="91"/>
      <c r="E88" s="32"/>
      <c r="F88" s="32"/>
      <c r="G88" s="89">
        <v>11186</v>
      </c>
      <c r="H88" s="89"/>
      <c r="I88" s="32"/>
      <c r="J88" s="32"/>
      <c r="K88" s="91" t="s">
        <v>332</v>
      </c>
      <c r="L88" s="91"/>
      <c r="M88" s="32"/>
      <c r="N88" s="32"/>
      <c r="O88" s="89">
        <v>11186</v>
      </c>
      <c r="P88" s="89"/>
      <c r="Q88" s="32"/>
    </row>
    <row r="89" spans="1:22" ht="15.75" thickBot="1">
      <c r="A89" s="16"/>
      <c r="B89" s="98"/>
      <c r="C89" s="102"/>
      <c r="D89" s="102"/>
      <c r="E89" s="42"/>
      <c r="F89" s="32"/>
      <c r="G89" s="118"/>
      <c r="H89" s="118"/>
      <c r="I89" s="42"/>
      <c r="J89" s="32"/>
      <c r="K89" s="102"/>
      <c r="L89" s="102"/>
      <c r="M89" s="42"/>
      <c r="N89" s="32"/>
      <c r="O89" s="118"/>
      <c r="P89" s="118"/>
      <c r="Q89" s="42"/>
    </row>
    <row r="90" spans="1:22">
      <c r="A90" s="16"/>
      <c r="B90" s="120" t="s">
        <v>949</v>
      </c>
      <c r="C90" s="122" t="s">
        <v>311</v>
      </c>
      <c r="D90" s="121" t="s">
        <v>332</v>
      </c>
      <c r="E90" s="48"/>
      <c r="F90" s="18"/>
      <c r="G90" s="122" t="s">
        <v>311</v>
      </c>
      <c r="H90" s="104">
        <v>1337633</v>
      </c>
      <c r="I90" s="48"/>
      <c r="J90" s="18"/>
      <c r="K90" s="122" t="s">
        <v>311</v>
      </c>
      <c r="L90" s="104">
        <v>30419</v>
      </c>
      <c r="M90" s="48"/>
      <c r="N90" s="18"/>
      <c r="O90" s="122" t="s">
        <v>311</v>
      </c>
      <c r="P90" s="104">
        <v>1368052</v>
      </c>
      <c r="Q90" s="48"/>
    </row>
    <row r="91" spans="1:22" ht="15.75" thickBot="1">
      <c r="A91" s="16"/>
      <c r="B91" s="120"/>
      <c r="C91" s="124"/>
      <c r="D91" s="125"/>
      <c r="E91" s="106"/>
      <c r="F91" s="18"/>
      <c r="G91" s="124"/>
      <c r="H91" s="105"/>
      <c r="I91" s="106"/>
      <c r="J91" s="18"/>
      <c r="K91" s="124"/>
      <c r="L91" s="105"/>
      <c r="M91" s="106"/>
      <c r="N91" s="18"/>
      <c r="O91" s="124"/>
      <c r="P91" s="105"/>
      <c r="Q91" s="106"/>
    </row>
    <row r="92" spans="1:22" ht="15.75" thickTop="1">
      <c r="A92" s="16"/>
      <c r="B92" s="98" t="s">
        <v>950</v>
      </c>
      <c r="C92" s="175" t="s">
        <v>311</v>
      </c>
      <c r="D92" s="177" t="s">
        <v>332</v>
      </c>
      <c r="E92" s="167"/>
      <c r="F92" s="32"/>
      <c r="G92" s="175" t="s">
        <v>311</v>
      </c>
      <c r="H92" s="176">
        <v>10671</v>
      </c>
      <c r="I92" s="167"/>
      <c r="J92" s="32"/>
      <c r="K92" s="175" t="s">
        <v>311</v>
      </c>
      <c r="L92" s="177" t="s">
        <v>332</v>
      </c>
      <c r="M92" s="167"/>
      <c r="N92" s="32"/>
      <c r="O92" s="175" t="s">
        <v>311</v>
      </c>
      <c r="P92" s="176">
        <v>10671</v>
      </c>
      <c r="Q92" s="167"/>
    </row>
    <row r="93" spans="1:22" ht="15.75" thickBot="1">
      <c r="A93" s="16"/>
      <c r="B93" s="98"/>
      <c r="C93" s="119"/>
      <c r="D93" s="102"/>
      <c r="E93" s="42"/>
      <c r="F93" s="32"/>
      <c r="G93" s="119"/>
      <c r="H93" s="118"/>
      <c r="I93" s="42"/>
      <c r="J93" s="32"/>
      <c r="K93" s="119"/>
      <c r="L93" s="102"/>
      <c r="M93" s="42"/>
      <c r="N93" s="32"/>
      <c r="O93" s="119"/>
      <c r="P93" s="118"/>
      <c r="Q93" s="42"/>
    </row>
    <row r="94" spans="1:22">
      <c r="A94" s="16"/>
      <c r="B94" s="120" t="s">
        <v>951</v>
      </c>
      <c r="C94" s="122" t="s">
        <v>311</v>
      </c>
      <c r="D94" s="121" t="s">
        <v>332</v>
      </c>
      <c r="E94" s="48"/>
      <c r="F94" s="18"/>
      <c r="G94" s="122" t="s">
        <v>311</v>
      </c>
      <c r="H94" s="104">
        <v>10671</v>
      </c>
      <c r="I94" s="48"/>
      <c r="J94" s="18"/>
      <c r="K94" s="122" t="s">
        <v>311</v>
      </c>
      <c r="L94" s="121" t="s">
        <v>332</v>
      </c>
      <c r="M94" s="48"/>
      <c r="N94" s="18"/>
      <c r="O94" s="122" t="s">
        <v>311</v>
      </c>
      <c r="P94" s="104">
        <v>10671</v>
      </c>
      <c r="Q94" s="48"/>
    </row>
    <row r="95" spans="1:22" ht="15.75" thickBot="1">
      <c r="A95" s="16"/>
      <c r="B95" s="120"/>
      <c r="C95" s="124"/>
      <c r="D95" s="125"/>
      <c r="E95" s="106"/>
      <c r="F95" s="18"/>
      <c r="G95" s="124"/>
      <c r="H95" s="105"/>
      <c r="I95" s="106"/>
      <c r="J95" s="18"/>
      <c r="K95" s="124"/>
      <c r="L95" s="125"/>
      <c r="M95" s="106"/>
      <c r="N95" s="18"/>
      <c r="O95" s="124"/>
      <c r="P95" s="105"/>
      <c r="Q95" s="106"/>
    </row>
    <row r="96" spans="1:22" ht="15.75" thickTop="1">
      <c r="A96" s="16"/>
      <c r="B96" s="18"/>
      <c r="C96" s="18"/>
      <c r="D96" s="18"/>
      <c r="E96" s="18"/>
      <c r="F96" s="18"/>
      <c r="G96" s="18"/>
      <c r="H96" s="18"/>
      <c r="I96" s="18"/>
      <c r="J96" s="18"/>
      <c r="K96" s="18"/>
      <c r="L96" s="18"/>
      <c r="M96" s="18"/>
      <c r="N96" s="18"/>
      <c r="O96" s="18"/>
      <c r="P96" s="18"/>
      <c r="Q96" s="18"/>
      <c r="R96" s="18"/>
      <c r="S96" s="18"/>
      <c r="T96" s="18"/>
      <c r="U96" s="18"/>
      <c r="V96" s="18"/>
    </row>
    <row r="97" spans="1:17">
      <c r="A97" s="16"/>
      <c r="B97" s="12"/>
      <c r="C97" s="12"/>
    </row>
    <row r="98" spans="1:17" ht="25.5">
      <c r="A98" s="16"/>
      <c r="B98" s="13" t="s">
        <v>486</v>
      </c>
      <c r="C98" s="14" t="s">
        <v>952</v>
      </c>
    </row>
    <row r="99" spans="1:17">
      <c r="A99" s="16"/>
      <c r="B99" s="28"/>
      <c r="C99" s="28"/>
      <c r="D99" s="28"/>
      <c r="E99" s="28"/>
      <c r="F99" s="28"/>
      <c r="G99" s="28"/>
      <c r="H99" s="28"/>
      <c r="I99" s="28"/>
      <c r="J99" s="28"/>
      <c r="K99" s="28"/>
      <c r="L99" s="28"/>
      <c r="M99" s="28"/>
      <c r="N99" s="28"/>
      <c r="O99" s="28"/>
      <c r="P99" s="28"/>
      <c r="Q99" s="28"/>
    </row>
    <row r="100" spans="1:17">
      <c r="A100" s="16"/>
      <c r="B100" s="12"/>
      <c r="C100" s="12"/>
      <c r="D100" s="12"/>
      <c r="E100" s="12"/>
      <c r="F100" s="12"/>
      <c r="G100" s="12"/>
      <c r="H100" s="12"/>
      <c r="I100" s="12"/>
      <c r="J100" s="12"/>
      <c r="K100" s="12"/>
      <c r="L100" s="12"/>
      <c r="M100" s="12"/>
      <c r="N100" s="12"/>
      <c r="O100" s="12"/>
      <c r="P100" s="12"/>
      <c r="Q100" s="12"/>
    </row>
    <row r="101" spans="1:17" ht="15.75" thickBot="1">
      <c r="A101" s="16"/>
      <c r="B101" s="69"/>
      <c r="C101" s="30">
        <v>2013</v>
      </c>
      <c r="D101" s="30"/>
      <c r="E101" s="30"/>
      <c r="F101" s="30"/>
      <c r="G101" s="30"/>
      <c r="H101" s="30"/>
      <c r="I101" s="30"/>
      <c r="J101" s="30"/>
      <c r="K101" s="30"/>
      <c r="L101" s="30"/>
      <c r="M101" s="30"/>
      <c r="N101" s="30"/>
      <c r="O101" s="30"/>
      <c r="P101" s="30"/>
      <c r="Q101" s="30"/>
    </row>
    <row r="102" spans="1:17" ht="15.75" thickBot="1">
      <c r="A102" s="16"/>
      <c r="B102" s="69"/>
      <c r="C102" s="29" t="s">
        <v>942</v>
      </c>
      <c r="D102" s="29"/>
      <c r="E102" s="29"/>
      <c r="F102" s="11"/>
      <c r="G102" s="29" t="s">
        <v>943</v>
      </c>
      <c r="H102" s="29"/>
      <c r="I102" s="29"/>
      <c r="J102" s="11"/>
      <c r="K102" s="29" t="s">
        <v>944</v>
      </c>
      <c r="L102" s="29"/>
      <c r="M102" s="29"/>
      <c r="N102" s="11"/>
      <c r="O102" s="29" t="s">
        <v>146</v>
      </c>
      <c r="P102" s="29"/>
      <c r="Q102" s="29"/>
    </row>
    <row r="103" spans="1:17">
      <c r="A103" s="16"/>
      <c r="B103" s="69"/>
      <c r="C103" s="31" t="s">
        <v>309</v>
      </c>
      <c r="D103" s="31"/>
      <c r="E103" s="31"/>
      <c r="F103" s="31"/>
      <c r="G103" s="31"/>
      <c r="H103" s="31"/>
      <c r="I103" s="31"/>
      <c r="J103" s="31"/>
      <c r="K103" s="31"/>
      <c r="L103" s="31"/>
      <c r="M103" s="31"/>
      <c r="N103" s="31"/>
      <c r="O103" s="31"/>
      <c r="P103" s="31"/>
      <c r="Q103" s="31"/>
    </row>
    <row r="104" spans="1:17" ht="25.5">
      <c r="A104" s="16"/>
      <c r="B104" s="93" t="s">
        <v>454</v>
      </c>
      <c r="C104" s="32"/>
      <c r="D104" s="32"/>
      <c r="E104" s="32"/>
      <c r="F104" s="24"/>
      <c r="G104" s="32"/>
      <c r="H104" s="32"/>
      <c r="I104" s="32"/>
      <c r="J104" s="24"/>
      <c r="K104" s="32"/>
      <c r="L104" s="32"/>
      <c r="M104" s="32"/>
      <c r="N104" s="24"/>
      <c r="O104" s="32"/>
      <c r="P104" s="32"/>
      <c r="Q104" s="32"/>
    </row>
    <row r="105" spans="1:17">
      <c r="A105" s="16"/>
      <c r="B105" s="103" t="s">
        <v>945</v>
      </c>
      <c r="C105" s="86" t="s">
        <v>311</v>
      </c>
      <c r="D105" s="92" t="s">
        <v>332</v>
      </c>
      <c r="E105" s="18"/>
      <c r="F105" s="18"/>
      <c r="G105" s="86" t="s">
        <v>311</v>
      </c>
      <c r="H105" s="87">
        <v>25204</v>
      </c>
      <c r="I105" s="18"/>
      <c r="J105" s="18"/>
      <c r="K105" s="86" t="s">
        <v>311</v>
      </c>
      <c r="L105" s="92" t="s">
        <v>332</v>
      </c>
      <c r="M105" s="18"/>
      <c r="N105" s="18"/>
      <c r="O105" s="86" t="s">
        <v>311</v>
      </c>
      <c r="P105" s="87">
        <v>25204</v>
      </c>
      <c r="Q105" s="18"/>
    </row>
    <row r="106" spans="1:17">
      <c r="A106" s="16"/>
      <c r="B106" s="103"/>
      <c r="C106" s="86"/>
      <c r="D106" s="92"/>
      <c r="E106" s="18"/>
      <c r="F106" s="18"/>
      <c r="G106" s="86"/>
      <c r="H106" s="87"/>
      <c r="I106" s="18"/>
      <c r="J106" s="18"/>
      <c r="K106" s="86"/>
      <c r="L106" s="92"/>
      <c r="M106" s="18"/>
      <c r="N106" s="18"/>
      <c r="O106" s="86"/>
      <c r="P106" s="87"/>
      <c r="Q106" s="18"/>
    </row>
    <row r="107" spans="1:17" ht="25.5">
      <c r="A107" s="16"/>
      <c r="B107" s="93" t="s">
        <v>458</v>
      </c>
      <c r="C107" s="32"/>
      <c r="D107" s="32"/>
      <c r="E107" s="32"/>
      <c r="F107" s="24"/>
      <c r="G107" s="32"/>
      <c r="H107" s="32"/>
      <c r="I107" s="32"/>
      <c r="J107" s="24"/>
      <c r="K107" s="32"/>
      <c r="L107" s="32"/>
      <c r="M107" s="32"/>
      <c r="N107" s="24"/>
      <c r="O107" s="32"/>
      <c r="P107" s="32"/>
      <c r="Q107" s="32"/>
    </row>
    <row r="108" spans="1:17">
      <c r="A108" s="16"/>
      <c r="B108" s="103" t="s">
        <v>945</v>
      </c>
      <c r="C108" s="92" t="s">
        <v>332</v>
      </c>
      <c r="D108" s="92"/>
      <c r="E108" s="18"/>
      <c r="F108" s="18"/>
      <c r="G108" s="87">
        <v>994887</v>
      </c>
      <c r="H108" s="87"/>
      <c r="I108" s="18"/>
      <c r="J108" s="18"/>
      <c r="K108" s="92" t="s">
        <v>332</v>
      </c>
      <c r="L108" s="92"/>
      <c r="M108" s="18"/>
      <c r="N108" s="18"/>
      <c r="O108" s="87">
        <v>994887</v>
      </c>
      <c r="P108" s="87"/>
      <c r="Q108" s="18"/>
    </row>
    <row r="109" spans="1:17">
      <c r="A109" s="16"/>
      <c r="B109" s="103"/>
      <c r="C109" s="92"/>
      <c r="D109" s="92"/>
      <c r="E109" s="18"/>
      <c r="F109" s="18"/>
      <c r="G109" s="87"/>
      <c r="H109" s="87"/>
      <c r="I109" s="18"/>
      <c r="J109" s="18"/>
      <c r="K109" s="92"/>
      <c r="L109" s="92"/>
      <c r="M109" s="18"/>
      <c r="N109" s="18"/>
      <c r="O109" s="87"/>
      <c r="P109" s="87"/>
      <c r="Q109" s="18"/>
    </row>
    <row r="110" spans="1:17">
      <c r="A110" s="16"/>
      <c r="B110" s="100" t="s">
        <v>946</v>
      </c>
      <c r="C110" s="91" t="s">
        <v>332</v>
      </c>
      <c r="D110" s="91"/>
      <c r="E110" s="32"/>
      <c r="F110" s="32"/>
      <c r="G110" s="91">
        <v>105</v>
      </c>
      <c r="H110" s="91"/>
      <c r="I110" s="32"/>
      <c r="J110" s="32"/>
      <c r="K110" s="91" t="s">
        <v>332</v>
      </c>
      <c r="L110" s="91"/>
      <c r="M110" s="32"/>
      <c r="N110" s="32"/>
      <c r="O110" s="91">
        <v>105</v>
      </c>
      <c r="P110" s="91"/>
      <c r="Q110" s="32"/>
    </row>
    <row r="111" spans="1:17">
      <c r="A111" s="16"/>
      <c r="B111" s="100"/>
      <c r="C111" s="91"/>
      <c r="D111" s="91"/>
      <c r="E111" s="32"/>
      <c r="F111" s="32"/>
      <c r="G111" s="91"/>
      <c r="H111" s="91"/>
      <c r="I111" s="32"/>
      <c r="J111" s="32"/>
      <c r="K111" s="91"/>
      <c r="L111" s="91"/>
      <c r="M111" s="32"/>
      <c r="N111" s="32"/>
      <c r="O111" s="91"/>
      <c r="P111" s="91"/>
      <c r="Q111" s="32"/>
    </row>
    <row r="112" spans="1:17">
      <c r="A112" s="16"/>
      <c r="B112" s="103" t="s">
        <v>462</v>
      </c>
      <c r="C112" s="92" t="s">
        <v>332</v>
      </c>
      <c r="D112" s="92"/>
      <c r="E112" s="18"/>
      <c r="F112" s="18"/>
      <c r="G112" s="87">
        <v>266125</v>
      </c>
      <c r="H112" s="87"/>
      <c r="I112" s="18"/>
      <c r="J112" s="18"/>
      <c r="K112" s="92" t="s">
        <v>332</v>
      </c>
      <c r="L112" s="92"/>
      <c r="M112" s="18"/>
      <c r="N112" s="18"/>
      <c r="O112" s="87">
        <v>266125</v>
      </c>
      <c r="P112" s="87"/>
      <c r="Q112" s="18"/>
    </row>
    <row r="113" spans="1:17">
      <c r="A113" s="16"/>
      <c r="B113" s="103"/>
      <c r="C113" s="92"/>
      <c r="D113" s="92"/>
      <c r="E113" s="18"/>
      <c r="F113" s="18"/>
      <c r="G113" s="87"/>
      <c r="H113" s="87"/>
      <c r="I113" s="18"/>
      <c r="J113" s="18"/>
      <c r="K113" s="92"/>
      <c r="L113" s="92"/>
      <c r="M113" s="18"/>
      <c r="N113" s="18"/>
      <c r="O113" s="87"/>
      <c r="P113" s="87"/>
      <c r="Q113" s="18"/>
    </row>
    <row r="114" spans="1:17">
      <c r="A114" s="16"/>
      <c r="B114" s="98" t="s">
        <v>465</v>
      </c>
      <c r="C114" s="91" t="s">
        <v>332</v>
      </c>
      <c r="D114" s="91"/>
      <c r="E114" s="32"/>
      <c r="F114" s="32"/>
      <c r="G114" s="91">
        <v>80</v>
      </c>
      <c r="H114" s="91"/>
      <c r="I114" s="32"/>
      <c r="J114" s="32"/>
      <c r="K114" s="91" t="s">
        <v>332</v>
      </c>
      <c r="L114" s="91"/>
      <c r="M114" s="32"/>
      <c r="N114" s="32"/>
      <c r="O114" s="91">
        <v>80</v>
      </c>
      <c r="P114" s="91"/>
      <c r="Q114" s="32"/>
    </row>
    <row r="115" spans="1:17">
      <c r="A115" s="16"/>
      <c r="B115" s="98"/>
      <c r="C115" s="91"/>
      <c r="D115" s="91"/>
      <c r="E115" s="32"/>
      <c r="F115" s="32"/>
      <c r="G115" s="91"/>
      <c r="H115" s="91"/>
      <c r="I115" s="32"/>
      <c r="J115" s="32"/>
      <c r="K115" s="91"/>
      <c r="L115" s="91"/>
      <c r="M115" s="32"/>
      <c r="N115" s="32"/>
      <c r="O115" s="91"/>
      <c r="P115" s="91"/>
      <c r="Q115" s="32"/>
    </row>
    <row r="116" spans="1:17">
      <c r="A116" s="16"/>
      <c r="B116" s="101" t="s">
        <v>467</v>
      </c>
      <c r="C116" s="92" t="s">
        <v>332</v>
      </c>
      <c r="D116" s="92"/>
      <c r="E116" s="18"/>
      <c r="F116" s="18"/>
      <c r="G116" s="87">
        <v>7021</v>
      </c>
      <c r="H116" s="87"/>
      <c r="I116" s="18"/>
      <c r="J116" s="18"/>
      <c r="K116" s="92" t="s">
        <v>332</v>
      </c>
      <c r="L116" s="92"/>
      <c r="M116" s="18"/>
      <c r="N116" s="18"/>
      <c r="O116" s="87">
        <v>7021</v>
      </c>
      <c r="P116" s="87"/>
      <c r="Q116" s="18"/>
    </row>
    <row r="117" spans="1:17">
      <c r="A117" s="16"/>
      <c r="B117" s="101"/>
      <c r="C117" s="92"/>
      <c r="D117" s="92"/>
      <c r="E117" s="18"/>
      <c r="F117" s="18"/>
      <c r="G117" s="87"/>
      <c r="H117" s="87"/>
      <c r="I117" s="18"/>
      <c r="J117" s="18"/>
      <c r="K117" s="92"/>
      <c r="L117" s="92"/>
      <c r="M117" s="18"/>
      <c r="N117" s="18"/>
      <c r="O117" s="87"/>
      <c r="P117" s="87"/>
      <c r="Q117" s="18"/>
    </row>
    <row r="118" spans="1:17">
      <c r="A118" s="16"/>
      <c r="B118" s="98" t="s">
        <v>468</v>
      </c>
      <c r="C118" s="91" t="s">
        <v>332</v>
      </c>
      <c r="D118" s="91"/>
      <c r="E118" s="32"/>
      <c r="F118" s="32"/>
      <c r="G118" s="91" t="s">
        <v>332</v>
      </c>
      <c r="H118" s="91"/>
      <c r="I118" s="32"/>
      <c r="J118" s="32"/>
      <c r="K118" s="89">
        <v>23523</v>
      </c>
      <c r="L118" s="89"/>
      <c r="M118" s="32"/>
      <c r="N118" s="32"/>
      <c r="O118" s="89">
        <v>23523</v>
      </c>
      <c r="P118" s="89"/>
      <c r="Q118" s="32"/>
    </row>
    <row r="119" spans="1:17" ht="15.75" thickBot="1">
      <c r="A119" s="16"/>
      <c r="B119" s="98"/>
      <c r="C119" s="102"/>
      <c r="D119" s="102"/>
      <c r="E119" s="42"/>
      <c r="F119" s="32"/>
      <c r="G119" s="102"/>
      <c r="H119" s="102"/>
      <c r="I119" s="42"/>
      <c r="J119" s="32"/>
      <c r="K119" s="118"/>
      <c r="L119" s="118"/>
      <c r="M119" s="42"/>
      <c r="N119" s="32"/>
      <c r="O119" s="118"/>
      <c r="P119" s="118"/>
      <c r="Q119" s="42"/>
    </row>
    <row r="120" spans="1:17">
      <c r="A120" s="16"/>
      <c r="B120" s="120" t="s">
        <v>471</v>
      </c>
      <c r="C120" s="121" t="s">
        <v>332</v>
      </c>
      <c r="D120" s="121"/>
      <c r="E120" s="48"/>
      <c r="F120" s="18"/>
      <c r="G120" s="104">
        <v>1293422</v>
      </c>
      <c r="H120" s="104"/>
      <c r="I120" s="48"/>
      <c r="J120" s="18"/>
      <c r="K120" s="104">
        <v>23523</v>
      </c>
      <c r="L120" s="104"/>
      <c r="M120" s="48"/>
      <c r="N120" s="18"/>
      <c r="O120" s="104">
        <v>1316945</v>
      </c>
      <c r="P120" s="104"/>
      <c r="Q120" s="48"/>
    </row>
    <row r="121" spans="1:17">
      <c r="A121" s="16"/>
      <c r="B121" s="120"/>
      <c r="C121" s="92"/>
      <c r="D121" s="92"/>
      <c r="E121" s="18"/>
      <c r="F121" s="18"/>
      <c r="G121" s="87"/>
      <c r="H121" s="87"/>
      <c r="I121" s="18"/>
      <c r="J121" s="18"/>
      <c r="K121" s="87"/>
      <c r="L121" s="87"/>
      <c r="M121" s="18"/>
      <c r="N121" s="18"/>
      <c r="O121" s="87"/>
      <c r="P121" s="87"/>
      <c r="Q121" s="18"/>
    </row>
    <row r="122" spans="1:17">
      <c r="A122" s="16"/>
      <c r="B122" s="98" t="s">
        <v>474</v>
      </c>
      <c r="C122" s="91" t="s">
        <v>332</v>
      </c>
      <c r="D122" s="91"/>
      <c r="E122" s="32"/>
      <c r="F122" s="32"/>
      <c r="G122" s="91" t="s">
        <v>332</v>
      </c>
      <c r="H122" s="91"/>
      <c r="I122" s="32"/>
      <c r="J122" s="32"/>
      <c r="K122" s="89">
        <v>1420</v>
      </c>
      <c r="L122" s="89"/>
      <c r="M122" s="32"/>
      <c r="N122" s="32"/>
      <c r="O122" s="89">
        <v>1420</v>
      </c>
      <c r="P122" s="89"/>
      <c r="Q122" s="32"/>
    </row>
    <row r="123" spans="1:17" ht="15.75" thickBot="1">
      <c r="A123" s="16"/>
      <c r="B123" s="98"/>
      <c r="C123" s="102"/>
      <c r="D123" s="102"/>
      <c r="E123" s="42"/>
      <c r="F123" s="32"/>
      <c r="G123" s="102"/>
      <c r="H123" s="102"/>
      <c r="I123" s="42"/>
      <c r="J123" s="32"/>
      <c r="K123" s="118"/>
      <c r="L123" s="118"/>
      <c r="M123" s="42"/>
      <c r="N123" s="32"/>
      <c r="O123" s="118"/>
      <c r="P123" s="118"/>
      <c r="Q123" s="42"/>
    </row>
    <row r="124" spans="1:17">
      <c r="A124" s="16"/>
      <c r="B124" s="120" t="s">
        <v>475</v>
      </c>
      <c r="C124" s="121" t="s">
        <v>332</v>
      </c>
      <c r="D124" s="121"/>
      <c r="E124" s="48"/>
      <c r="F124" s="18"/>
      <c r="G124" s="104">
        <v>1293422</v>
      </c>
      <c r="H124" s="104"/>
      <c r="I124" s="48"/>
      <c r="J124" s="18"/>
      <c r="K124" s="104">
        <v>24943</v>
      </c>
      <c r="L124" s="104"/>
      <c r="M124" s="48"/>
      <c r="N124" s="18"/>
      <c r="O124" s="104">
        <v>1318365</v>
      </c>
      <c r="P124" s="104"/>
      <c r="Q124" s="48"/>
    </row>
    <row r="125" spans="1:17">
      <c r="A125" s="16"/>
      <c r="B125" s="120"/>
      <c r="C125" s="92"/>
      <c r="D125" s="92"/>
      <c r="E125" s="18"/>
      <c r="F125" s="18"/>
      <c r="G125" s="87"/>
      <c r="H125" s="87"/>
      <c r="I125" s="18"/>
      <c r="J125" s="18"/>
      <c r="K125" s="87"/>
      <c r="L125" s="87"/>
      <c r="M125" s="18"/>
      <c r="N125" s="18"/>
      <c r="O125" s="87"/>
      <c r="P125" s="87"/>
      <c r="Q125" s="18"/>
    </row>
    <row r="126" spans="1:17">
      <c r="A126" s="16"/>
      <c r="B126" s="98" t="s">
        <v>610</v>
      </c>
      <c r="C126" s="91" t="s">
        <v>332</v>
      </c>
      <c r="D126" s="91"/>
      <c r="E126" s="32"/>
      <c r="F126" s="32"/>
      <c r="G126" s="89">
        <v>35444</v>
      </c>
      <c r="H126" s="89"/>
      <c r="I126" s="32"/>
      <c r="J126" s="32"/>
      <c r="K126" s="91" t="s">
        <v>332</v>
      </c>
      <c r="L126" s="91"/>
      <c r="M126" s="32"/>
      <c r="N126" s="32"/>
      <c r="O126" s="89">
        <v>35444</v>
      </c>
      <c r="P126" s="89"/>
      <c r="Q126" s="32"/>
    </row>
    <row r="127" spans="1:17">
      <c r="A127" s="16"/>
      <c r="B127" s="98"/>
      <c r="C127" s="91"/>
      <c r="D127" s="91"/>
      <c r="E127" s="32"/>
      <c r="F127" s="32"/>
      <c r="G127" s="89"/>
      <c r="H127" s="89"/>
      <c r="I127" s="32"/>
      <c r="J127" s="32"/>
      <c r="K127" s="91"/>
      <c r="L127" s="91"/>
      <c r="M127" s="32"/>
      <c r="N127" s="32"/>
      <c r="O127" s="89"/>
      <c r="P127" s="89"/>
      <c r="Q127" s="32"/>
    </row>
    <row r="128" spans="1:17">
      <c r="A128" s="16"/>
      <c r="B128" s="101" t="s">
        <v>947</v>
      </c>
      <c r="C128" s="92" t="s">
        <v>332</v>
      </c>
      <c r="D128" s="92"/>
      <c r="E128" s="18"/>
      <c r="F128" s="18"/>
      <c r="G128" s="92" t="s">
        <v>332</v>
      </c>
      <c r="H128" s="92"/>
      <c r="I128" s="18"/>
      <c r="J128" s="18"/>
      <c r="K128" s="92" t="s">
        <v>332</v>
      </c>
      <c r="L128" s="92"/>
      <c r="M128" s="18"/>
      <c r="N128" s="18"/>
      <c r="O128" s="92" t="s">
        <v>332</v>
      </c>
      <c r="P128" s="92"/>
      <c r="Q128" s="18"/>
    </row>
    <row r="129" spans="1:22">
      <c r="A129" s="16"/>
      <c r="B129" s="101"/>
      <c r="C129" s="92"/>
      <c r="D129" s="92"/>
      <c r="E129" s="18"/>
      <c r="F129" s="18"/>
      <c r="G129" s="92"/>
      <c r="H129" s="92"/>
      <c r="I129" s="18"/>
      <c r="J129" s="18"/>
      <c r="K129" s="92"/>
      <c r="L129" s="92"/>
      <c r="M129" s="18"/>
      <c r="N129" s="18"/>
      <c r="O129" s="92"/>
      <c r="P129" s="92"/>
      <c r="Q129" s="18"/>
    </row>
    <row r="130" spans="1:22">
      <c r="A130" s="16"/>
      <c r="B130" s="98" t="s">
        <v>948</v>
      </c>
      <c r="C130" s="91" t="s">
        <v>332</v>
      </c>
      <c r="D130" s="91"/>
      <c r="E130" s="32"/>
      <c r="F130" s="32"/>
      <c r="G130" s="89">
        <v>14358</v>
      </c>
      <c r="H130" s="89"/>
      <c r="I130" s="32"/>
      <c r="J130" s="32"/>
      <c r="K130" s="91" t="s">
        <v>332</v>
      </c>
      <c r="L130" s="91"/>
      <c r="M130" s="32"/>
      <c r="N130" s="32"/>
      <c r="O130" s="89">
        <v>14358</v>
      </c>
      <c r="P130" s="89"/>
      <c r="Q130" s="32"/>
    </row>
    <row r="131" spans="1:22" ht="15.75" thickBot="1">
      <c r="A131" s="16"/>
      <c r="B131" s="98"/>
      <c r="C131" s="102"/>
      <c r="D131" s="102"/>
      <c r="E131" s="42"/>
      <c r="F131" s="32"/>
      <c r="G131" s="118"/>
      <c r="H131" s="118"/>
      <c r="I131" s="42"/>
      <c r="J131" s="32"/>
      <c r="K131" s="102"/>
      <c r="L131" s="102"/>
      <c r="M131" s="42"/>
      <c r="N131" s="32"/>
      <c r="O131" s="118"/>
      <c r="P131" s="118"/>
      <c r="Q131" s="42"/>
    </row>
    <row r="132" spans="1:22">
      <c r="A132" s="16"/>
      <c r="B132" s="120" t="s">
        <v>949</v>
      </c>
      <c r="C132" s="122" t="s">
        <v>311</v>
      </c>
      <c r="D132" s="121" t="s">
        <v>332</v>
      </c>
      <c r="E132" s="48"/>
      <c r="F132" s="18"/>
      <c r="G132" s="122" t="s">
        <v>311</v>
      </c>
      <c r="H132" s="104">
        <v>1343224</v>
      </c>
      <c r="I132" s="48"/>
      <c r="J132" s="18"/>
      <c r="K132" s="122" t="s">
        <v>311</v>
      </c>
      <c r="L132" s="104">
        <v>24943</v>
      </c>
      <c r="M132" s="48"/>
      <c r="N132" s="18"/>
      <c r="O132" s="122" t="s">
        <v>311</v>
      </c>
      <c r="P132" s="104">
        <v>1368167</v>
      </c>
      <c r="Q132" s="48"/>
    </row>
    <row r="133" spans="1:22" ht="15.75" thickBot="1">
      <c r="A133" s="16"/>
      <c r="B133" s="120"/>
      <c r="C133" s="124"/>
      <c r="D133" s="125"/>
      <c r="E133" s="106"/>
      <c r="F133" s="18"/>
      <c r="G133" s="124"/>
      <c r="H133" s="105"/>
      <c r="I133" s="106"/>
      <c r="J133" s="18"/>
      <c r="K133" s="124"/>
      <c r="L133" s="105"/>
      <c r="M133" s="106"/>
      <c r="N133" s="18"/>
      <c r="O133" s="124"/>
      <c r="P133" s="105"/>
      <c r="Q133" s="106"/>
    </row>
    <row r="134" spans="1:22" ht="15.75" thickTop="1">
      <c r="A134" s="16"/>
      <c r="B134" s="98" t="s">
        <v>950</v>
      </c>
      <c r="C134" s="175" t="s">
        <v>311</v>
      </c>
      <c r="D134" s="177" t="s">
        <v>332</v>
      </c>
      <c r="E134" s="167"/>
      <c r="F134" s="32"/>
      <c r="G134" s="175" t="s">
        <v>311</v>
      </c>
      <c r="H134" s="176">
        <v>14318</v>
      </c>
      <c r="I134" s="167"/>
      <c r="J134" s="32"/>
      <c r="K134" s="175" t="s">
        <v>311</v>
      </c>
      <c r="L134" s="177" t="s">
        <v>332</v>
      </c>
      <c r="M134" s="167"/>
      <c r="N134" s="32"/>
      <c r="O134" s="175" t="s">
        <v>311</v>
      </c>
      <c r="P134" s="176">
        <v>14318</v>
      </c>
      <c r="Q134" s="167"/>
    </row>
    <row r="135" spans="1:22" ht="15.75" thickBot="1">
      <c r="A135" s="16"/>
      <c r="B135" s="98"/>
      <c r="C135" s="119"/>
      <c r="D135" s="102"/>
      <c r="E135" s="42"/>
      <c r="F135" s="32"/>
      <c r="G135" s="119"/>
      <c r="H135" s="118"/>
      <c r="I135" s="42"/>
      <c r="J135" s="32"/>
      <c r="K135" s="119"/>
      <c r="L135" s="102"/>
      <c r="M135" s="42"/>
      <c r="N135" s="32"/>
      <c r="O135" s="119"/>
      <c r="P135" s="118"/>
      <c r="Q135" s="42"/>
    </row>
    <row r="136" spans="1:22">
      <c r="A136" s="16"/>
      <c r="B136" s="120" t="s">
        <v>951</v>
      </c>
      <c r="C136" s="122" t="s">
        <v>311</v>
      </c>
      <c r="D136" s="121" t="s">
        <v>332</v>
      </c>
      <c r="E136" s="48"/>
      <c r="F136" s="18"/>
      <c r="G136" s="122" t="s">
        <v>311</v>
      </c>
      <c r="H136" s="104">
        <v>14318</v>
      </c>
      <c r="I136" s="48"/>
      <c r="J136" s="18"/>
      <c r="K136" s="122" t="s">
        <v>311</v>
      </c>
      <c r="L136" s="121" t="s">
        <v>332</v>
      </c>
      <c r="M136" s="48"/>
      <c r="N136" s="18"/>
      <c r="O136" s="122" t="s">
        <v>311</v>
      </c>
      <c r="P136" s="104">
        <v>14318</v>
      </c>
      <c r="Q136" s="48"/>
    </row>
    <row r="137" spans="1:22" ht="15.75" thickBot="1">
      <c r="A137" s="16"/>
      <c r="B137" s="120"/>
      <c r="C137" s="124"/>
      <c r="D137" s="125"/>
      <c r="E137" s="106"/>
      <c r="F137" s="18"/>
      <c r="G137" s="124"/>
      <c r="H137" s="105"/>
      <c r="I137" s="106"/>
      <c r="J137" s="18"/>
      <c r="K137" s="124"/>
      <c r="L137" s="125"/>
      <c r="M137" s="106"/>
      <c r="N137" s="18"/>
      <c r="O137" s="124"/>
      <c r="P137" s="105"/>
      <c r="Q137" s="106"/>
    </row>
    <row r="138" spans="1:22" ht="15.75" thickTop="1">
      <c r="A138" s="16"/>
      <c r="B138" s="86"/>
      <c r="C138" s="86"/>
      <c r="D138" s="86"/>
      <c r="E138" s="86"/>
      <c r="F138" s="86"/>
      <c r="G138" s="86"/>
      <c r="H138" s="86"/>
      <c r="I138" s="86"/>
      <c r="J138" s="86"/>
      <c r="K138" s="86"/>
      <c r="L138" s="86"/>
      <c r="M138" s="86"/>
      <c r="N138" s="86"/>
      <c r="O138" s="86"/>
      <c r="P138" s="86"/>
      <c r="Q138" s="86"/>
      <c r="R138" s="86"/>
      <c r="S138" s="86"/>
      <c r="T138" s="86"/>
      <c r="U138" s="86"/>
      <c r="V138" s="86"/>
    </row>
    <row r="139" spans="1:22">
      <c r="A139" s="16"/>
      <c r="B139" s="12"/>
      <c r="C139" s="12"/>
    </row>
    <row r="140" spans="1:22">
      <c r="A140" s="16"/>
      <c r="B140" s="13" t="s">
        <v>486</v>
      </c>
      <c r="C140" s="14" t="s">
        <v>953</v>
      </c>
    </row>
    <row r="141" spans="1:22">
      <c r="A141" s="16"/>
      <c r="B141" s="18" t="s">
        <v>954</v>
      </c>
      <c r="C141" s="18"/>
      <c r="D141" s="18"/>
      <c r="E141" s="18"/>
      <c r="F141" s="18"/>
      <c r="G141" s="18"/>
      <c r="H141" s="18"/>
      <c r="I141" s="18"/>
      <c r="J141" s="18"/>
      <c r="K141" s="18"/>
      <c r="L141" s="18"/>
      <c r="M141" s="18"/>
      <c r="N141" s="18"/>
      <c r="O141" s="18"/>
      <c r="P141" s="18"/>
      <c r="Q141" s="18"/>
      <c r="R141" s="18"/>
      <c r="S141" s="18"/>
      <c r="T141" s="18"/>
      <c r="U141" s="18"/>
      <c r="V141" s="18"/>
    </row>
    <row r="142" spans="1:22">
      <c r="A142" s="16"/>
      <c r="B142" s="110"/>
      <c r="C142" s="110"/>
      <c r="D142" s="110"/>
      <c r="E142" s="110"/>
      <c r="F142" s="110"/>
      <c r="G142" s="110"/>
      <c r="H142" s="110"/>
      <c r="I142" s="110"/>
      <c r="J142" s="110"/>
      <c r="K142" s="110"/>
      <c r="L142" s="110"/>
      <c r="M142" s="110"/>
      <c r="N142" s="110"/>
      <c r="O142" s="110"/>
      <c r="P142" s="110"/>
      <c r="Q142" s="110"/>
      <c r="R142" s="110"/>
      <c r="S142" s="110"/>
      <c r="T142" s="110"/>
      <c r="U142" s="110"/>
      <c r="V142" s="110"/>
    </row>
    <row r="143" spans="1:22">
      <c r="A143" s="16"/>
      <c r="B143" s="28"/>
      <c r="C143" s="28"/>
      <c r="D143" s="28"/>
      <c r="E143" s="28"/>
      <c r="F143" s="28"/>
      <c r="G143" s="28"/>
      <c r="H143" s="28"/>
      <c r="I143" s="28"/>
      <c r="J143" s="28"/>
      <c r="K143" s="28"/>
      <c r="L143" s="28"/>
      <c r="M143" s="28"/>
      <c r="N143" s="28"/>
      <c r="O143" s="28"/>
      <c r="P143" s="28"/>
      <c r="Q143" s="28"/>
      <c r="R143" s="28"/>
      <c r="S143" s="28"/>
      <c r="T143" s="28"/>
      <c r="U143" s="28"/>
    </row>
    <row r="144" spans="1:22">
      <c r="A144" s="16"/>
      <c r="B144" s="12"/>
      <c r="C144" s="12"/>
      <c r="D144" s="12"/>
      <c r="E144" s="12"/>
      <c r="F144" s="12"/>
      <c r="G144" s="12"/>
      <c r="H144" s="12"/>
      <c r="I144" s="12"/>
      <c r="J144" s="12"/>
      <c r="K144" s="12"/>
      <c r="L144" s="12"/>
      <c r="M144" s="12"/>
      <c r="N144" s="12"/>
      <c r="O144" s="12"/>
      <c r="P144" s="12"/>
      <c r="Q144" s="12"/>
      <c r="R144" s="12"/>
      <c r="S144" s="12"/>
      <c r="T144" s="12"/>
      <c r="U144" s="12"/>
    </row>
    <row r="145" spans="1:21">
      <c r="A145" s="16"/>
      <c r="B145" s="18"/>
      <c r="C145" s="31" t="s">
        <v>955</v>
      </c>
      <c r="D145" s="31"/>
      <c r="E145" s="31"/>
      <c r="F145" s="18"/>
      <c r="G145" s="31" t="s">
        <v>474</v>
      </c>
      <c r="H145" s="31"/>
      <c r="I145" s="31"/>
      <c r="J145" s="18"/>
      <c r="K145" s="31" t="s">
        <v>239</v>
      </c>
      <c r="L145" s="31"/>
      <c r="M145" s="31"/>
      <c r="N145" s="18"/>
      <c r="O145" s="31" t="s">
        <v>719</v>
      </c>
      <c r="P145" s="31"/>
      <c r="Q145" s="31"/>
      <c r="R145" s="18"/>
      <c r="S145" s="31" t="s">
        <v>146</v>
      </c>
      <c r="T145" s="31"/>
      <c r="U145" s="31"/>
    </row>
    <row r="146" spans="1:21">
      <c r="A146" s="16"/>
      <c r="B146" s="18"/>
      <c r="C146" s="31" t="s">
        <v>956</v>
      </c>
      <c r="D146" s="31"/>
      <c r="E146" s="31"/>
      <c r="F146" s="18"/>
      <c r="G146" s="31"/>
      <c r="H146" s="31"/>
      <c r="I146" s="31"/>
      <c r="J146" s="18"/>
      <c r="K146" s="31" t="s">
        <v>960</v>
      </c>
      <c r="L146" s="31"/>
      <c r="M146" s="31"/>
      <c r="N146" s="18"/>
      <c r="O146" s="31" t="s">
        <v>30</v>
      </c>
      <c r="P146" s="31"/>
      <c r="Q146" s="31"/>
      <c r="R146" s="18"/>
      <c r="S146" s="31"/>
      <c r="T146" s="31"/>
      <c r="U146" s="31"/>
    </row>
    <row r="147" spans="1:21">
      <c r="A147" s="16"/>
      <c r="B147" s="18"/>
      <c r="C147" s="31" t="s">
        <v>957</v>
      </c>
      <c r="D147" s="31"/>
      <c r="E147" s="31"/>
      <c r="F147" s="18"/>
      <c r="G147" s="31"/>
      <c r="H147" s="31"/>
      <c r="I147" s="31"/>
      <c r="J147" s="18"/>
      <c r="K147" s="31" t="s">
        <v>961</v>
      </c>
      <c r="L147" s="31"/>
      <c r="M147" s="31"/>
      <c r="N147" s="18"/>
      <c r="O147" s="15"/>
      <c r="P147" s="15"/>
      <c r="Q147" s="15"/>
      <c r="R147" s="18"/>
      <c r="S147" s="31"/>
      <c r="T147" s="31"/>
      <c r="U147" s="31"/>
    </row>
    <row r="148" spans="1:21">
      <c r="A148" s="16"/>
      <c r="B148" s="18"/>
      <c r="C148" s="31" t="s">
        <v>958</v>
      </c>
      <c r="D148" s="31"/>
      <c r="E148" s="31"/>
      <c r="F148" s="18"/>
      <c r="G148" s="31"/>
      <c r="H148" s="31"/>
      <c r="I148" s="31"/>
      <c r="J148" s="18"/>
      <c r="K148" s="15"/>
      <c r="L148" s="15"/>
      <c r="M148" s="15"/>
      <c r="N148" s="18"/>
      <c r="O148" s="15"/>
      <c r="P148" s="15"/>
      <c r="Q148" s="15"/>
      <c r="R148" s="18"/>
      <c r="S148" s="31"/>
      <c r="T148" s="31"/>
      <c r="U148" s="31"/>
    </row>
    <row r="149" spans="1:21" ht="15.75" thickBot="1">
      <c r="A149" s="16"/>
      <c r="B149" s="18"/>
      <c r="C149" s="30" t="s">
        <v>959</v>
      </c>
      <c r="D149" s="30"/>
      <c r="E149" s="30"/>
      <c r="F149" s="18"/>
      <c r="G149" s="30"/>
      <c r="H149" s="30"/>
      <c r="I149" s="30"/>
      <c r="J149" s="18"/>
      <c r="K149" s="117"/>
      <c r="L149" s="117"/>
      <c r="M149" s="117"/>
      <c r="N149" s="18"/>
      <c r="O149" s="117"/>
      <c r="P149" s="117"/>
      <c r="Q149" s="117"/>
      <c r="R149" s="18"/>
      <c r="S149" s="30"/>
      <c r="T149" s="30"/>
      <c r="U149" s="30"/>
    </row>
    <row r="150" spans="1:21">
      <c r="A150" s="16"/>
      <c r="B150" s="69"/>
      <c r="C150" s="31" t="s">
        <v>309</v>
      </c>
      <c r="D150" s="31"/>
      <c r="E150" s="31"/>
      <c r="F150" s="31"/>
      <c r="G150" s="31"/>
      <c r="H150" s="31"/>
      <c r="I150" s="31"/>
      <c r="J150" s="31"/>
      <c r="K150" s="31"/>
      <c r="L150" s="31"/>
      <c r="M150" s="31"/>
      <c r="N150" s="31"/>
      <c r="O150" s="31"/>
      <c r="P150" s="31"/>
      <c r="Q150" s="31"/>
      <c r="R150" s="31"/>
      <c r="S150" s="31"/>
      <c r="T150" s="31"/>
      <c r="U150" s="31"/>
    </row>
    <row r="151" spans="1:21">
      <c r="A151" s="16"/>
      <c r="B151" s="98" t="s">
        <v>962</v>
      </c>
      <c r="C151" s="90" t="s">
        <v>311</v>
      </c>
      <c r="D151" s="89">
        <v>23523</v>
      </c>
      <c r="E151" s="32"/>
      <c r="F151" s="32"/>
      <c r="G151" s="90" t="s">
        <v>311</v>
      </c>
      <c r="H151" s="89">
        <v>1420</v>
      </c>
      <c r="I151" s="32"/>
      <c r="J151" s="32"/>
      <c r="K151" s="90" t="s">
        <v>311</v>
      </c>
      <c r="L151" s="91" t="s">
        <v>332</v>
      </c>
      <c r="M151" s="32"/>
      <c r="N151" s="32"/>
      <c r="O151" s="90" t="s">
        <v>311</v>
      </c>
      <c r="P151" s="91" t="s">
        <v>332</v>
      </c>
      <c r="Q151" s="32"/>
      <c r="R151" s="32"/>
      <c r="S151" s="90" t="s">
        <v>311</v>
      </c>
      <c r="T151" s="89">
        <v>24943</v>
      </c>
      <c r="U151" s="32"/>
    </row>
    <row r="152" spans="1:21">
      <c r="A152" s="16"/>
      <c r="B152" s="98"/>
      <c r="C152" s="90"/>
      <c r="D152" s="89"/>
      <c r="E152" s="32"/>
      <c r="F152" s="32"/>
      <c r="G152" s="90"/>
      <c r="H152" s="89"/>
      <c r="I152" s="32"/>
      <c r="J152" s="32"/>
      <c r="K152" s="90"/>
      <c r="L152" s="91"/>
      <c r="M152" s="32"/>
      <c r="N152" s="32"/>
      <c r="O152" s="90"/>
      <c r="P152" s="91"/>
      <c r="Q152" s="32"/>
      <c r="R152" s="32"/>
      <c r="S152" s="90"/>
      <c r="T152" s="89"/>
      <c r="U152" s="32"/>
    </row>
    <row r="153" spans="1:21">
      <c r="A153" s="16"/>
      <c r="B153" s="14" t="s">
        <v>963</v>
      </c>
      <c r="C153" s="18"/>
      <c r="D153" s="18"/>
      <c r="E153" s="18"/>
      <c r="F153" s="11"/>
      <c r="G153" s="18"/>
      <c r="H153" s="18"/>
      <c r="I153" s="18"/>
      <c r="J153" s="11"/>
      <c r="K153" s="18"/>
      <c r="L153" s="18"/>
      <c r="M153" s="18"/>
      <c r="N153" s="11"/>
      <c r="O153" s="18"/>
      <c r="P153" s="18"/>
      <c r="Q153" s="18"/>
      <c r="R153" s="11"/>
      <c r="S153" s="18"/>
      <c r="T153" s="18"/>
      <c r="U153" s="18"/>
    </row>
    <row r="154" spans="1:21">
      <c r="A154" s="16"/>
      <c r="B154" s="100" t="s">
        <v>964</v>
      </c>
      <c r="C154" s="91" t="s">
        <v>332</v>
      </c>
      <c r="D154" s="91"/>
      <c r="E154" s="32"/>
      <c r="F154" s="32"/>
      <c r="G154" s="91" t="s">
        <v>332</v>
      </c>
      <c r="H154" s="91"/>
      <c r="I154" s="32"/>
      <c r="J154" s="32"/>
      <c r="K154" s="91">
        <v>77</v>
      </c>
      <c r="L154" s="91"/>
      <c r="M154" s="32"/>
      <c r="N154" s="32"/>
      <c r="O154" s="91" t="s">
        <v>332</v>
      </c>
      <c r="P154" s="91"/>
      <c r="Q154" s="32"/>
      <c r="R154" s="32"/>
      <c r="S154" s="91">
        <v>77</v>
      </c>
      <c r="T154" s="91"/>
      <c r="U154" s="32"/>
    </row>
    <row r="155" spans="1:21">
      <c r="A155" s="16"/>
      <c r="B155" s="100"/>
      <c r="C155" s="91"/>
      <c r="D155" s="91"/>
      <c r="E155" s="32"/>
      <c r="F155" s="32"/>
      <c r="G155" s="91"/>
      <c r="H155" s="91"/>
      <c r="I155" s="32"/>
      <c r="J155" s="32"/>
      <c r="K155" s="91"/>
      <c r="L155" s="91"/>
      <c r="M155" s="32"/>
      <c r="N155" s="32"/>
      <c r="O155" s="91"/>
      <c r="P155" s="91"/>
      <c r="Q155" s="32"/>
      <c r="R155" s="32"/>
      <c r="S155" s="91"/>
      <c r="T155" s="91"/>
      <c r="U155" s="32"/>
    </row>
    <row r="156" spans="1:21">
      <c r="A156" s="16"/>
      <c r="B156" s="103" t="s">
        <v>965</v>
      </c>
      <c r="C156" s="87">
        <v>7162</v>
      </c>
      <c r="D156" s="87"/>
      <c r="E156" s="18"/>
      <c r="F156" s="18"/>
      <c r="G156" s="92" t="s">
        <v>332</v>
      </c>
      <c r="H156" s="92"/>
      <c r="I156" s="18"/>
      <c r="J156" s="18"/>
      <c r="K156" s="92" t="s">
        <v>332</v>
      </c>
      <c r="L156" s="92"/>
      <c r="M156" s="18"/>
      <c r="N156" s="18"/>
      <c r="O156" s="92" t="s">
        <v>332</v>
      </c>
      <c r="P156" s="92"/>
      <c r="Q156" s="18"/>
      <c r="R156" s="18"/>
      <c r="S156" s="87">
        <v>7162</v>
      </c>
      <c r="T156" s="87"/>
      <c r="U156" s="18"/>
    </row>
    <row r="157" spans="1:21">
      <c r="A157" s="16"/>
      <c r="B157" s="103"/>
      <c r="C157" s="87"/>
      <c r="D157" s="87"/>
      <c r="E157" s="18"/>
      <c r="F157" s="18"/>
      <c r="G157" s="92"/>
      <c r="H157" s="92"/>
      <c r="I157" s="18"/>
      <c r="J157" s="18"/>
      <c r="K157" s="92"/>
      <c r="L157" s="92"/>
      <c r="M157" s="18"/>
      <c r="N157" s="18"/>
      <c r="O157" s="92"/>
      <c r="P157" s="92"/>
      <c r="Q157" s="18"/>
      <c r="R157" s="18"/>
      <c r="S157" s="87"/>
      <c r="T157" s="87"/>
      <c r="U157" s="18"/>
    </row>
    <row r="158" spans="1:21" ht="25.5">
      <c r="A158" s="16"/>
      <c r="B158" s="93" t="s">
        <v>966</v>
      </c>
      <c r="C158" s="32"/>
      <c r="D158" s="32"/>
      <c r="E158" s="32"/>
      <c r="F158" s="24"/>
      <c r="G158" s="32"/>
      <c r="H158" s="32"/>
      <c r="I158" s="32"/>
      <c r="J158" s="24"/>
      <c r="K158" s="32"/>
      <c r="L158" s="32"/>
      <c r="M158" s="32"/>
      <c r="N158" s="24"/>
      <c r="O158" s="32"/>
      <c r="P158" s="32"/>
      <c r="Q158" s="32"/>
      <c r="R158" s="24"/>
      <c r="S158" s="32"/>
      <c r="T158" s="32"/>
      <c r="U158" s="32"/>
    </row>
    <row r="159" spans="1:21">
      <c r="A159" s="16"/>
      <c r="B159" s="120" t="s">
        <v>199</v>
      </c>
      <c r="C159" s="92" t="s">
        <v>332</v>
      </c>
      <c r="D159" s="92"/>
      <c r="E159" s="18"/>
      <c r="F159" s="18"/>
      <c r="G159" s="92" t="s">
        <v>332</v>
      </c>
      <c r="H159" s="92"/>
      <c r="I159" s="18"/>
      <c r="J159" s="18"/>
      <c r="K159" s="92" t="s">
        <v>332</v>
      </c>
      <c r="L159" s="92"/>
      <c r="M159" s="18"/>
      <c r="N159" s="18"/>
      <c r="O159" s="92" t="s">
        <v>332</v>
      </c>
      <c r="P159" s="92"/>
      <c r="Q159" s="18"/>
      <c r="R159" s="18"/>
      <c r="S159" s="92" t="s">
        <v>332</v>
      </c>
      <c r="T159" s="92"/>
      <c r="U159" s="18"/>
    </row>
    <row r="160" spans="1:21">
      <c r="A160" s="16"/>
      <c r="B160" s="120"/>
      <c r="C160" s="92"/>
      <c r="D160" s="92"/>
      <c r="E160" s="18"/>
      <c r="F160" s="18"/>
      <c r="G160" s="92"/>
      <c r="H160" s="92"/>
      <c r="I160" s="18"/>
      <c r="J160" s="18"/>
      <c r="K160" s="92"/>
      <c r="L160" s="92"/>
      <c r="M160" s="18"/>
      <c r="N160" s="18"/>
      <c r="O160" s="92"/>
      <c r="P160" s="92"/>
      <c r="Q160" s="18"/>
      <c r="R160" s="18"/>
      <c r="S160" s="92"/>
      <c r="T160" s="92"/>
      <c r="U160" s="18"/>
    </row>
    <row r="161" spans="1:22">
      <c r="A161" s="16"/>
      <c r="B161" s="132" t="s">
        <v>967</v>
      </c>
      <c r="C161" s="91" t="s">
        <v>332</v>
      </c>
      <c r="D161" s="91"/>
      <c r="E161" s="32"/>
      <c r="F161" s="32"/>
      <c r="G161" s="91" t="s">
        <v>332</v>
      </c>
      <c r="H161" s="91"/>
      <c r="I161" s="32"/>
      <c r="J161" s="32"/>
      <c r="K161" s="91" t="s">
        <v>332</v>
      </c>
      <c r="L161" s="91"/>
      <c r="M161" s="32"/>
      <c r="N161" s="32"/>
      <c r="O161" s="91" t="s">
        <v>332</v>
      </c>
      <c r="P161" s="91"/>
      <c r="Q161" s="32"/>
      <c r="R161" s="32"/>
      <c r="S161" s="91" t="s">
        <v>332</v>
      </c>
      <c r="T161" s="91"/>
      <c r="U161" s="32"/>
    </row>
    <row r="162" spans="1:22">
      <c r="A162" s="16"/>
      <c r="B162" s="132"/>
      <c r="C162" s="91"/>
      <c r="D162" s="91"/>
      <c r="E162" s="32"/>
      <c r="F162" s="32"/>
      <c r="G162" s="91"/>
      <c r="H162" s="91"/>
      <c r="I162" s="32"/>
      <c r="J162" s="32"/>
      <c r="K162" s="91"/>
      <c r="L162" s="91"/>
      <c r="M162" s="32"/>
      <c r="N162" s="32"/>
      <c r="O162" s="91"/>
      <c r="P162" s="91"/>
      <c r="Q162" s="32"/>
      <c r="R162" s="32"/>
      <c r="S162" s="91"/>
      <c r="T162" s="91"/>
      <c r="U162" s="32"/>
    </row>
    <row r="163" spans="1:22">
      <c r="A163" s="16"/>
      <c r="B163" s="120" t="s">
        <v>968</v>
      </c>
      <c r="C163" s="92" t="s">
        <v>332</v>
      </c>
      <c r="D163" s="92"/>
      <c r="E163" s="18"/>
      <c r="F163" s="18"/>
      <c r="G163" s="92" t="s">
        <v>332</v>
      </c>
      <c r="H163" s="92"/>
      <c r="I163" s="18"/>
      <c r="J163" s="18"/>
      <c r="K163" s="92" t="s">
        <v>969</v>
      </c>
      <c r="L163" s="92"/>
      <c r="M163" s="86" t="s">
        <v>313</v>
      </c>
      <c r="N163" s="18"/>
      <c r="O163" s="92" t="s">
        <v>332</v>
      </c>
      <c r="P163" s="92"/>
      <c r="Q163" s="18"/>
      <c r="R163" s="18"/>
      <c r="S163" s="92" t="s">
        <v>969</v>
      </c>
      <c r="T163" s="92"/>
      <c r="U163" s="86" t="s">
        <v>313</v>
      </c>
    </row>
    <row r="164" spans="1:22">
      <c r="A164" s="16"/>
      <c r="B164" s="120"/>
      <c r="C164" s="92"/>
      <c r="D164" s="92"/>
      <c r="E164" s="18"/>
      <c r="F164" s="18"/>
      <c r="G164" s="92"/>
      <c r="H164" s="92"/>
      <c r="I164" s="18"/>
      <c r="J164" s="18"/>
      <c r="K164" s="92"/>
      <c r="L164" s="92"/>
      <c r="M164" s="86"/>
      <c r="N164" s="18"/>
      <c r="O164" s="92"/>
      <c r="P164" s="92"/>
      <c r="Q164" s="18"/>
      <c r="R164" s="18"/>
      <c r="S164" s="92"/>
      <c r="T164" s="92"/>
      <c r="U164" s="86"/>
    </row>
    <row r="165" spans="1:22">
      <c r="A165" s="16"/>
      <c r="B165" s="132" t="s">
        <v>970</v>
      </c>
      <c r="C165" s="91" t="s">
        <v>971</v>
      </c>
      <c r="D165" s="91"/>
      <c r="E165" s="90" t="s">
        <v>313</v>
      </c>
      <c r="F165" s="32"/>
      <c r="G165" s="91" t="s">
        <v>332</v>
      </c>
      <c r="H165" s="91"/>
      <c r="I165" s="32"/>
      <c r="J165" s="32"/>
      <c r="K165" s="91" t="s">
        <v>332</v>
      </c>
      <c r="L165" s="91"/>
      <c r="M165" s="32"/>
      <c r="N165" s="32"/>
      <c r="O165" s="91" t="s">
        <v>332</v>
      </c>
      <c r="P165" s="91"/>
      <c r="Q165" s="32"/>
      <c r="R165" s="32"/>
      <c r="S165" s="91" t="s">
        <v>971</v>
      </c>
      <c r="T165" s="91"/>
      <c r="U165" s="90" t="s">
        <v>313</v>
      </c>
    </row>
    <row r="166" spans="1:22">
      <c r="A166" s="16"/>
      <c r="B166" s="132"/>
      <c r="C166" s="91"/>
      <c r="D166" s="91"/>
      <c r="E166" s="90"/>
      <c r="F166" s="32"/>
      <c r="G166" s="91"/>
      <c r="H166" s="91"/>
      <c r="I166" s="32"/>
      <c r="J166" s="32"/>
      <c r="K166" s="91"/>
      <c r="L166" s="91"/>
      <c r="M166" s="32"/>
      <c r="N166" s="32"/>
      <c r="O166" s="91"/>
      <c r="P166" s="91"/>
      <c r="Q166" s="32"/>
      <c r="R166" s="32"/>
      <c r="S166" s="91"/>
      <c r="T166" s="91"/>
      <c r="U166" s="90"/>
    </row>
    <row r="167" spans="1:22">
      <c r="A167" s="16"/>
      <c r="B167" s="101" t="s">
        <v>972</v>
      </c>
      <c r="C167" s="92" t="s">
        <v>332</v>
      </c>
      <c r="D167" s="92"/>
      <c r="E167" s="18"/>
      <c r="F167" s="18"/>
      <c r="G167" s="92" t="s">
        <v>332</v>
      </c>
      <c r="H167" s="92"/>
      <c r="I167" s="18"/>
      <c r="J167" s="18"/>
      <c r="K167" s="92" t="s">
        <v>332</v>
      </c>
      <c r="L167" s="92"/>
      <c r="M167" s="18"/>
      <c r="N167" s="18"/>
      <c r="O167" s="92" t="s">
        <v>332</v>
      </c>
      <c r="P167" s="92"/>
      <c r="Q167" s="18"/>
      <c r="R167" s="18"/>
      <c r="S167" s="92" t="s">
        <v>332</v>
      </c>
      <c r="T167" s="92"/>
      <c r="U167" s="18"/>
    </row>
    <row r="168" spans="1:22">
      <c r="A168" s="16"/>
      <c r="B168" s="101"/>
      <c r="C168" s="92"/>
      <c r="D168" s="92"/>
      <c r="E168" s="18"/>
      <c r="F168" s="18"/>
      <c r="G168" s="92"/>
      <c r="H168" s="92"/>
      <c r="I168" s="18"/>
      <c r="J168" s="18"/>
      <c r="K168" s="92"/>
      <c r="L168" s="92"/>
      <c r="M168" s="18"/>
      <c r="N168" s="18"/>
      <c r="O168" s="92"/>
      <c r="P168" s="92"/>
      <c r="Q168" s="18"/>
      <c r="R168" s="18"/>
      <c r="S168" s="92"/>
      <c r="T168" s="92"/>
      <c r="U168" s="18"/>
    </row>
    <row r="169" spans="1:22">
      <c r="A169" s="16"/>
      <c r="B169" s="98" t="s">
        <v>973</v>
      </c>
      <c r="C169" s="91" t="s">
        <v>332</v>
      </c>
      <c r="D169" s="91"/>
      <c r="E169" s="32"/>
      <c r="F169" s="32"/>
      <c r="G169" s="91" t="s">
        <v>332</v>
      </c>
      <c r="H169" s="91"/>
      <c r="I169" s="32"/>
      <c r="J169" s="32"/>
      <c r="K169" s="89">
        <v>3035</v>
      </c>
      <c r="L169" s="89"/>
      <c r="M169" s="32"/>
      <c r="N169" s="32"/>
      <c r="O169" s="91" t="s">
        <v>332</v>
      </c>
      <c r="P169" s="91"/>
      <c r="Q169" s="32"/>
      <c r="R169" s="32"/>
      <c r="S169" s="89">
        <v>3035</v>
      </c>
      <c r="T169" s="89"/>
      <c r="U169" s="32"/>
    </row>
    <row r="170" spans="1:22" ht="15.75" thickBot="1">
      <c r="A170" s="16"/>
      <c r="B170" s="98"/>
      <c r="C170" s="102"/>
      <c r="D170" s="102"/>
      <c r="E170" s="42"/>
      <c r="F170" s="32"/>
      <c r="G170" s="102"/>
      <c r="H170" s="102"/>
      <c r="I170" s="42"/>
      <c r="J170" s="32"/>
      <c r="K170" s="118"/>
      <c r="L170" s="118"/>
      <c r="M170" s="42"/>
      <c r="N170" s="32"/>
      <c r="O170" s="102"/>
      <c r="P170" s="102"/>
      <c r="Q170" s="42"/>
      <c r="R170" s="32"/>
      <c r="S170" s="118"/>
      <c r="T170" s="118"/>
      <c r="U170" s="42"/>
    </row>
    <row r="171" spans="1:22">
      <c r="A171" s="16"/>
      <c r="B171" s="101" t="s">
        <v>974</v>
      </c>
      <c r="C171" s="122" t="s">
        <v>311</v>
      </c>
      <c r="D171" s="104">
        <v>28999</v>
      </c>
      <c r="E171" s="48"/>
      <c r="F171" s="18"/>
      <c r="G171" s="122" t="s">
        <v>311</v>
      </c>
      <c r="H171" s="104">
        <v>1420</v>
      </c>
      <c r="I171" s="48"/>
      <c r="J171" s="18"/>
      <c r="K171" s="122" t="s">
        <v>311</v>
      </c>
      <c r="L171" s="121" t="s">
        <v>332</v>
      </c>
      <c r="M171" s="48"/>
      <c r="N171" s="18"/>
      <c r="O171" s="122" t="s">
        <v>311</v>
      </c>
      <c r="P171" s="121" t="s">
        <v>332</v>
      </c>
      <c r="Q171" s="48"/>
      <c r="R171" s="18"/>
      <c r="S171" s="122" t="s">
        <v>311</v>
      </c>
      <c r="T171" s="104">
        <v>30419</v>
      </c>
      <c r="U171" s="48"/>
    </row>
    <row r="172" spans="1:22" ht="15.75" thickBot="1">
      <c r="A172" s="16"/>
      <c r="B172" s="101"/>
      <c r="C172" s="124"/>
      <c r="D172" s="105"/>
      <c r="E172" s="106"/>
      <c r="F172" s="18"/>
      <c r="G172" s="124"/>
      <c r="H172" s="105"/>
      <c r="I172" s="106"/>
      <c r="J172" s="18"/>
      <c r="K172" s="124"/>
      <c r="L172" s="125"/>
      <c r="M172" s="106"/>
      <c r="N172" s="18"/>
      <c r="O172" s="124"/>
      <c r="P172" s="125"/>
      <c r="Q172" s="106"/>
      <c r="R172" s="18"/>
      <c r="S172" s="124"/>
      <c r="T172" s="105"/>
      <c r="U172" s="106"/>
    </row>
    <row r="173" spans="1:22" ht="15.75" thickTop="1">
      <c r="A173" s="16"/>
      <c r="B173" s="18" t="s">
        <v>975</v>
      </c>
      <c r="C173" s="18"/>
      <c r="D173" s="18"/>
      <c r="E173" s="18"/>
      <c r="F173" s="18"/>
      <c r="G173" s="18"/>
      <c r="H173" s="18"/>
      <c r="I173" s="18"/>
      <c r="J173" s="18"/>
      <c r="K173" s="18"/>
      <c r="L173" s="18"/>
      <c r="M173" s="18"/>
      <c r="N173" s="18"/>
      <c r="O173" s="18"/>
      <c r="P173" s="18"/>
      <c r="Q173" s="18"/>
      <c r="R173" s="18"/>
      <c r="S173" s="18"/>
      <c r="T173" s="18"/>
      <c r="U173" s="18"/>
      <c r="V173" s="18"/>
    </row>
    <row r="174" spans="1:22">
      <c r="A174" s="16"/>
      <c r="B174" s="18" t="s">
        <v>976</v>
      </c>
      <c r="C174" s="18"/>
      <c r="D174" s="18"/>
      <c r="E174" s="18"/>
      <c r="F174" s="18"/>
      <c r="G174" s="18"/>
      <c r="H174" s="18"/>
      <c r="I174" s="18"/>
      <c r="J174" s="18"/>
      <c r="K174" s="18"/>
      <c r="L174" s="18"/>
      <c r="M174" s="18"/>
      <c r="N174" s="18"/>
      <c r="O174" s="18"/>
      <c r="P174" s="18"/>
      <c r="Q174" s="18"/>
      <c r="R174" s="18"/>
      <c r="S174" s="18"/>
      <c r="T174" s="18"/>
      <c r="U174" s="18"/>
      <c r="V174" s="18"/>
    </row>
    <row r="175" spans="1:22">
      <c r="A175" s="16"/>
      <c r="B175" s="18" t="s">
        <v>977</v>
      </c>
      <c r="C175" s="18"/>
      <c r="D175" s="18"/>
      <c r="E175" s="18"/>
      <c r="F175" s="18"/>
      <c r="G175" s="18"/>
      <c r="H175" s="18"/>
      <c r="I175" s="18"/>
      <c r="J175" s="18"/>
      <c r="K175" s="18"/>
      <c r="L175" s="18"/>
      <c r="M175" s="18"/>
      <c r="N175" s="18"/>
      <c r="O175" s="18"/>
      <c r="P175" s="18"/>
      <c r="Q175" s="18"/>
      <c r="R175" s="18"/>
      <c r="S175" s="18"/>
      <c r="T175" s="18"/>
      <c r="U175" s="18"/>
      <c r="V175" s="18"/>
    </row>
    <row r="176" spans="1:22">
      <c r="A176" s="16"/>
      <c r="B176" s="28"/>
      <c r="C176" s="28"/>
      <c r="D176" s="28"/>
      <c r="E176" s="28"/>
      <c r="F176" s="28"/>
      <c r="G176" s="28"/>
      <c r="H176" s="28"/>
      <c r="I176" s="28"/>
      <c r="J176" s="28"/>
      <c r="K176" s="28"/>
      <c r="L176" s="28"/>
      <c r="M176" s="28"/>
      <c r="N176" s="28"/>
      <c r="O176" s="28"/>
      <c r="P176" s="28"/>
      <c r="Q176" s="28"/>
      <c r="R176" s="28"/>
      <c r="S176" s="28"/>
      <c r="T176" s="28"/>
      <c r="U176" s="28"/>
      <c r="V176" s="28"/>
    </row>
    <row r="177" spans="1:22">
      <c r="A177" s="16"/>
      <c r="B177" s="12"/>
      <c r="C177" s="12"/>
      <c r="D177" s="12"/>
      <c r="E177" s="12"/>
      <c r="F177" s="12"/>
      <c r="G177" s="12"/>
      <c r="H177" s="12"/>
      <c r="I177" s="12"/>
      <c r="J177" s="12"/>
      <c r="K177" s="12"/>
      <c r="L177" s="12"/>
      <c r="M177" s="12"/>
      <c r="N177" s="12"/>
      <c r="O177" s="12"/>
      <c r="P177" s="12"/>
      <c r="Q177" s="12"/>
      <c r="R177" s="12"/>
      <c r="S177" s="12"/>
      <c r="T177" s="12"/>
      <c r="U177" s="12"/>
      <c r="V177" s="12"/>
    </row>
    <row r="178" spans="1:22">
      <c r="A178" s="16"/>
      <c r="B178" s="18"/>
      <c r="C178" s="18"/>
      <c r="D178" s="31" t="s">
        <v>955</v>
      </c>
      <c r="E178" s="31"/>
      <c r="F178" s="31"/>
      <c r="G178" s="18"/>
      <c r="H178" s="31" t="s">
        <v>474</v>
      </c>
      <c r="I178" s="31"/>
      <c r="J178" s="31"/>
      <c r="K178" s="18"/>
      <c r="L178" s="31" t="s">
        <v>239</v>
      </c>
      <c r="M178" s="31"/>
      <c r="N178" s="31"/>
      <c r="O178" s="18"/>
      <c r="P178" s="31" t="s">
        <v>719</v>
      </c>
      <c r="Q178" s="31"/>
      <c r="R178" s="31"/>
      <c r="S178" s="18"/>
      <c r="T178" s="31" t="s">
        <v>146</v>
      </c>
      <c r="U178" s="31"/>
      <c r="V178" s="31"/>
    </row>
    <row r="179" spans="1:22">
      <c r="A179" s="16"/>
      <c r="B179" s="18"/>
      <c r="C179" s="18"/>
      <c r="D179" s="31" t="s">
        <v>956</v>
      </c>
      <c r="E179" s="31"/>
      <c r="F179" s="31"/>
      <c r="G179" s="18"/>
      <c r="H179" s="31"/>
      <c r="I179" s="31"/>
      <c r="J179" s="31"/>
      <c r="K179" s="18"/>
      <c r="L179" s="31" t="s">
        <v>960</v>
      </c>
      <c r="M179" s="31"/>
      <c r="N179" s="31"/>
      <c r="O179" s="18"/>
      <c r="P179" s="31" t="s">
        <v>30</v>
      </c>
      <c r="Q179" s="31"/>
      <c r="R179" s="31"/>
      <c r="S179" s="18"/>
      <c r="T179" s="31"/>
      <c r="U179" s="31"/>
      <c r="V179" s="31"/>
    </row>
    <row r="180" spans="1:22">
      <c r="A180" s="16"/>
      <c r="B180" s="18"/>
      <c r="C180" s="18"/>
      <c r="D180" s="31" t="s">
        <v>957</v>
      </c>
      <c r="E180" s="31"/>
      <c r="F180" s="31"/>
      <c r="G180" s="18"/>
      <c r="H180" s="31"/>
      <c r="I180" s="31"/>
      <c r="J180" s="31"/>
      <c r="K180" s="18"/>
      <c r="L180" s="31" t="s">
        <v>961</v>
      </c>
      <c r="M180" s="31"/>
      <c r="N180" s="31"/>
      <c r="O180" s="18"/>
      <c r="P180" s="15"/>
      <c r="Q180" s="15"/>
      <c r="R180" s="15"/>
      <c r="S180" s="18"/>
      <c r="T180" s="31"/>
      <c r="U180" s="31"/>
      <c r="V180" s="31"/>
    </row>
    <row r="181" spans="1:22">
      <c r="A181" s="16"/>
      <c r="B181" s="18"/>
      <c r="C181" s="18"/>
      <c r="D181" s="31" t="s">
        <v>958</v>
      </c>
      <c r="E181" s="31"/>
      <c r="F181" s="31"/>
      <c r="G181" s="18"/>
      <c r="H181" s="31"/>
      <c r="I181" s="31"/>
      <c r="J181" s="31"/>
      <c r="K181" s="18"/>
      <c r="L181" s="15"/>
      <c r="M181" s="15"/>
      <c r="N181" s="15"/>
      <c r="O181" s="18"/>
      <c r="P181" s="15"/>
      <c r="Q181" s="15"/>
      <c r="R181" s="15"/>
      <c r="S181" s="18"/>
      <c r="T181" s="31"/>
      <c r="U181" s="31"/>
      <c r="V181" s="31"/>
    </row>
    <row r="182" spans="1:22" ht="15.75" thickBot="1">
      <c r="A182" s="16"/>
      <c r="B182" s="18"/>
      <c r="C182" s="18"/>
      <c r="D182" s="30" t="s">
        <v>959</v>
      </c>
      <c r="E182" s="30"/>
      <c r="F182" s="30"/>
      <c r="G182" s="18"/>
      <c r="H182" s="30"/>
      <c r="I182" s="30"/>
      <c r="J182" s="30"/>
      <c r="K182" s="18"/>
      <c r="L182" s="117"/>
      <c r="M182" s="117"/>
      <c r="N182" s="117"/>
      <c r="O182" s="18"/>
      <c r="P182" s="117"/>
      <c r="Q182" s="117"/>
      <c r="R182" s="117"/>
      <c r="S182" s="18"/>
      <c r="T182" s="30"/>
      <c r="U182" s="30"/>
      <c r="V182" s="30"/>
    </row>
    <row r="183" spans="1:22">
      <c r="A183" s="16"/>
      <c r="B183" s="69"/>
      <c r="C183" s="31" t="s">
        <v>309</v>
      </c>
      <c r="D183" s="31"/>
      <c r="E183" s="31"/>
      <c r="F183" s="31"/>
      <c r="G183" s="31"/>
      <c r="H183" s="31"/>
      <c r="I183" s="31"/>
      <c r="J183" s="31"/>
      <c r="K183" s="31"/>
      <c r="L183" s="31"/>
      <c r="M183" s="31"/>
      <c r="N183" s="31"/>
      <c r="O183" s="31"/>
      <c r="P183" s="31"/>
      <c r="Q183" s="31"/>
      <c r="R183" s="31"/>
      <c r="S183" s="31"/>
      <c r="T183" s="31"/>
      <c r="U183" s="31"/>
      <c r="V183" s="31"/>
    </row>
    <row r="184" spans="1:22">
      <c r="A184" s="16"/>
      <c r="B184" s="98" t="s">
        <v>962</v>
      </c>
      <c r="C184" s="32"/>
      <c r="D184" s="90" t="s">
        <v>311</v>
      </c>
      <c r="E184" s="89">
        <v>23373</v>
      </c>
      <c r="F184" s="32"/>
      <c r="G184" s="32"/>
      <c r="H184" s="90" t="s">
        <v>311</v>
      </c>
      <c r="I184" s="89">
        <v>1420</v>
      </c>
      <c r="J184" s="32"/>
      <c r="K184" s="32"/>
      <c r="L184" s="90" t="s">
        <v>311</v>
      </c>
      <c r="M184" s="91" t="s">
        <v>332</v>
      </c>
      <c r="N184" s="32"/>
      <c r="O184" s="32"/>
      <c r="P184" s="90" t="s">
        <v>311</v>
      </c>
      <c r="Q184" s="91" t="s">
        <v>332</v>
      </c>
      <c r="R184" s="32"/>
      <c r="S184" s="32"/>
      <c r="T184" s="90" t="s">
        <v>311</v>
      </c>
      <c r="U184" s="89">
        <v>24793</v>
      </c>
      <c r="V184" s="32"/>
    </row>
    <row r="185" spans="1:22">
      <c r="A185" s="16"/>
      <c r="B185" s="98"/>
      <c r="C185" s="32"/>
      <c r="D185" s="90"/>
      <c r="E185" s="89"/>
      <c r="F185" s="32"/>
      <c r="G185" s="32"/>
      <c r="H185" s="90"/>
      <c r="I185" s="89"/>
      <c r="J185" s="32"/>
      <c r="K185" s="32"/>
      <c r="L185" s="90"/>
      <c r="M185" s="91"/>
      <c r="N185" s="32"/>
      <c r="O185" s="32"/>
      <c r="P185" s="90"/>
      <c r="Q185" s="91"/>
      <c r="R185" s="32"/>
      <c r="S185" s="32"/>
      <c r="T185" s="90"/>
      <c r="U185" s="89"/>
      <c r="V185" s="32"/>
    </row>
    <row r="186" spans="1:22">
      <c r="A186" s="16"/>
      <c r="B186" s="14" t="s">
        <v>963</v>
      </c>
      <c r="C186" s="11"/>
      <c r="D186" s="18"/>
      <c r="E186" s="18"/>
      <c r="F186" s="18"/>
      <c r="G186" s="11"/>
      <c r="H186" s="18"/>
      <c r="I186" s="18"/>
      <c r="J186" s="18"/>
      <c r="K186" s="11"/>
      <c r="L186" s="18"/>
      <c r="M186" s="18"/>
      <c r="N186" s="18"/>
      <c r="O186" s="11"/>
      <c r="P186" s="18"/>
      <c r="Q186" s="18"/>
      <c r="R186" s="18"/>
      <c r="S186" s="11"/>
      <c r="T186" s="18"/>
      <c r="U186" s="18"/>
      <c r="V186" s="18"/>
    </row>
    <row r="187" spans="1:22">
      <c r="A187" s="16"/>
      <c r="B187" s="100" t="s">
        <v>964</v>
      </c>
      <c r="C187" s="32"/>
      <c r="D187" s="91" t="s">
        <v>496</v>
      </c>
      <c r="E187" s="91"/>
      <c r="F187" s="90" t="s">
        <v>313</v>
      </c>
      <c r="G187" s="32"/>
      <c r="H187" s="91" t="s">
        <v>332</v>
      </c>
      <c r="I187" s="91"/>
      <c r="J187" s="32"/>
      <c r="K187" s="32"/>
      <c r="L187" s="91">
        <v>625</v>
      </c>
      <c r="M187" s="91"/>
      <c r="N187" s="32"/>
      <c r="O187" s="32"/>
      <c r="P187" s="91" t="s">
        <v>332</v>
      </c>
      <c r="Q187" s="91"/>
      <c r="R187" s="32"/>
      <c r="S187" s="32"/>
      <c r="T187" s="91" t="s">
        <v>978</v>
      </c>
      <c r="U187" s="91"/>
      <c r="V187" s="90" t="s">
        <v>313</v>
      </c>
    </row>
    <row r="188" spans="1:22">
      <c r="A188" s="16"/>
      <c r="B188" s="100"/>
      <c r="C188" s="32"/>
      <c r="D188" s="91"/>
      <c r="E188" s="91"/>
      <c r="F188" s="90"/>
      <c r="G188" s="32"/>
      <c r="H188" s="91"/>
      <c r="I188" s="91"/>
      <c r="J188" s="32"/>
      <c r="K188" s="32"/>
      <c r="L188" s="91"/>
      <c r="M188" s="91"/>
      <c r="N188" s="32"/>
      <c r="O188" s="32"/>
      <c r="P188" s="91"/>
      <c r="Q188" s="91"/>
      <c r="R188" s="32"/>
      <c r="S188" s="32"/>
      <c r="T188" s="91"/>
      <c r="U188" s="91"/>
      <c r="V188" s="90"/>
    </row>
    <row r="189" spans="1:22">
      <c r="A189" s="16"/>
      <c r="B189" s="103" t="s">
        <v>965</v>
      </c>
      <c r="C189" s="18"/>
      <c r="D189" s="87">
        <v>12338</v>
      </c>
      <c r="E189" s="87"/>
      <c r="F189" s="18"/>
      <c r="G189" s="18"/>
      <c r="H189" s="92" t="s">
        <v>332</v>
      </c>
      <c r="I189" s="92"/>
      <c r="J189" s="18"/>
      <c r="K189" s="18"/>
      <c r="L189" s="92" t="s">
        <v>332</v>
      </c>
      <c r="M189" s="92"/>
      <c r="N189" s="18"/>
      <c r="O189" s="18"/>
      <c r="P189" s="92" t="s">
        <v>332</v>
      </c>
      <c r="Q189" s="92"/>
      <c r="R189" s="18"/>
      <c r="S189" s="18"/>
      <c r="T189" s="87">
        <v>12338</v>
      </c>
      <c r="U189" s="87"/>
      <c r="V189" s="18"/>
    </row>
    <row r="190" spans="1:22">
      <c r="A190" s="16"/>
      <c r="B190" s="103"/>
      <c r="C190" s="18"/>
      <c r="D190" s="87"/>
      <c r="E190" s="87"/>
      <c r="F190" s="18"/>
      <c r="G190" s="18"/>
      <c r="H190" s="92"/>
      <c r="I190" s="92"/>
      <c r="J190" s="18"/>
      <c r="K190" s="18"/>
      <c r="L190" s="92"/>
      <c r="M190" s="92"/>
      <c r="N190" s="18"/>
      <c r="O190" s="18"/>
      <c r="P190" s="92"/>
      <c r="Q190" s="92"/>
      <c r="R190" s="18"/>
      <c r="S190" s="18"/>
      <c r="T190" s="87"/>
      <c r="U190" s="87"/>
      <c r="V190" s="18"/>
    </row>
    <row r="191" spans="1:22" ht="25.5">
      <c r="A191" s="16"/>
      <c r="B191" s="93" t="s">
        <v>966</v>
      </c>
      <c r="C191" s="24"/>
      <c r="D191" s="32"/>
      <c r="E191" s="32"/>
      <c r="F191" s="32"/>
      <c r="G191" s="24"/>
      <c r="H191" s="32"/>
      <c r="I191" s="32"/>
      <c r="J191" s="32"/>
      <c r="K191" s="24"/>
      <c r="L191" s="32"/>
      <c r="M191" s="32"/>
      <c r="N191" s="32"/>
      <c r="O191" s="24"/>
      <c r="P191" s="32"/>
      <c r="Q191" s="32"/>
      <c r="R191" s="32"/>
      <c r="S191" s="24"/>
      <c r="T191" s="32"/>
      <c r="U191" s="32"/>
      <c r="V191" s="32"/>
    </row>
    <row r="192" spans="1:22">
      <c r="A192" s="16"/>
      <c r="B192" s="120" t="s">
        <v>199</v>
      </c>
      <c r="C192" s="18"/>
      <c r="D192" s="92" t="s">
        <v>332</v>
      </c>
      <c r="E192" s="92"/>
      <c r="F192" s="18"/>
      <c r="G192" s="18"/>
      <c r="H192" s="92" t="s">
        <v>332</v>
      </c>
      <c r="I192" s="92"/>
      <c r="J192" s="18"/>
      <c r="K192" s="18"/>
      <c r="L192" s="92" t="s">
        <v>332</v>
      </c>
      <c r="M192" s="92"/>
      <c r="N192" s="18"/>
      <c r="O192" s="18"/>
      <c r="P192" s="92" t="s">
        <v>332</v>
      </c>
      <c r="Q192" s="92"/>
      <c r="R192" s="18"/>
      <c r="S192" s="18"/>
      <c r="T192" s="92" t="s">
        <v>332</v>
      </c>
      <c r="U192" s="92"/>
      <c r="V192" s="18"/>
    </row>
    <row r="193" spans="1:22">
      <c r="A193" s="16"/>
      <c r="B193" s="120"/>
      <c r="C193" s="18"/>
      <c r="D193" s="92"/>
      <c r="E193" s="92"/>
      <c r="F193" s="18"/>
      <c r="G193" s="18"/>
      <c r="H193" s="92"/>
      <c r="I193" s="92"/>
      <c r="J193" s="18"/>
      <c r="K193" s="18"/>
      <c r="L193" s="92"/>
      <c r="M193" s="92"/>
      <c r="N193" s="18"/>
      <c r="O193" s="18"/>
      <c r="P193" s="92"/>
      <c r="Q193" s="92"/>
      <c r="R193" s="18"/>
      <c r="S193" s="18"/>
      <c r="T193" s="92"/>
      <c r="U193" s="92"/>
      <c r="V193" s="18"/>
    </row>
    <row r="194" spans="1:22">
      <c r="A194" s="16"/>
      <c r="B194" s="132" t="s">
        <v>967</v>
      </c>
      <c r="C194" s="32"/>
      <c r="D194" s="91" t="s">
        <v>332</v>
      </c>
      <c r="E194" s="91"/>
      <c r="F194" s="32"/>
      <c r="G194" s="32"/>
      <c r="H194" s="91" t="s">
        <v>332</v>
      </c>
      <c r="I194" s="91"/>
      <c r="J194" s="32"/>
      <c r="K194" s="32"/>
      <c r="L194" s="91" t="s">
        <v>332</v>
      </c>
      <c r="M194" s="91"/>
      <c r="N194" s="32"/>
      <c r="O194" s="32"/>
      <c r="P194" s="91" t="s">
        <v>332</v>
      </c>
      <c r="Q194" s="91"/>
      <c r="R194" s="32"/>
      <c r="S194" s="32"/>
      <c r="T194" s="91" t="s">
        <v>332</v>
      </c>
      <c r="U194" s="91"/>
      <c r="V194" s="32"/>
    </row>
    <row r="195" spans="1:22">
      <c r="A195" s="16"/>
      <c r="B195" s="132"/>
      <c r="C195" s="32"/>
      <c r="D195" s="91"/>
      <c r="E195" s="91"/>
      <c r="F195" s="32"/>
      <c r="G195" s="32"/>
      <c r="H195" s="91"/>
      <c r="I195" s="91"/>
      <c r="J195" s="32"/>
      <c r="K195" s="32"/>
      <c r="L195" s="91"/>
      <c r="M195" s="91"/>
      <c r="N195" s="32"/>
      <c r="O195" s="32"/>
      <c r="P195" s="91"/>
      <c r="Q195" s="91"/>
      <c r="R195" s="32"/>
      <c r="S195" s="32"/>
      <c r="T195" s="91"/>
      <c r="U195" s="91"/>
      <c r="V195" s="32"/>
    </row>
    <row r="196" spans="1:22">
      <c r="A196" s="16"/>
      <c r="B196" s="120" t="s">
        <v>968</v>
      </c>
      <c r="C196" s="18"/>
      <c r="D196" s="92" t="s">
        <v>332</v>
      </c>
      <c r="E196" s="92"/>
      <c r="F196" s="18"/>
      <c r="G196" s="18"/>
      <c r="H196" s="92" t="s">
        <v>332</v>
      </c>
      <c r="I196" s="92"/>
      <c r="J196" s="18"/>
      <c r="K196" s="18"/>
      <c r="L196" s="92" t="s">
        <v>979</v>
      </c>
      <c r="M196" s="92"/>
      <c r="N196" s="86" t="s">
        <v>313</v>
      </c>
      <c r="O196" s="18"/>
      <c r="P196" s="92" t="s">
        <v>332</v>
      </c>
      <c r="Q196" s="92"/>
      <c r="R196" s="18"/>
      <c r="S196" s="18"/>
      <c r="T196" s="92" t="s">
        <v>979</v>
      </c>
      <c r="U196" s="92"/>
      <c r="V196" s="86" t="s">
        <v>313</v>
      </c>
    </row>
    <row r="197" spans="1:22">
      <c r="A197" s="16"/>
      <c r="B197" s="120"/>
      <c r="C197" s="18"/>
      <c r="D197" s="92"/>
      <c r="E197" s="92"/>
      <c r="F197" s="18"/>
      <c r="G197" s="18"/>
      <c r="H197" s="92"/>
      <c r="I197" s="92"/>
      <c r="J197" s="18"/>
      <c r="K197" s="18"/>
      <c r="L197" s="92"/>
      <c r="M197" s="92"/>
      <c r="N197" s="86"/>
      <c r="O197" s="18"/>
      <c r="P197" s="92"/>
      <c r="Q197" s="92"/>
      <c r="R197" s="18"/>
      <c r="S197" s="18"/>
      <c r="T197" s="92"/>
      <c r="U197" s="92"/>
      <c r="V197" s="86"/>
    </row>
    <row r="198" spans="1:22">
      <c r="A198" s="16"/>
      <c r="B198" s="132" t="s">
        <v>970</v>
      </c>
      <c r="C198" s="32"/>
      <c r="D198" s="91" t="s">
        <v>980</v>
      </c>
      <c r="E198" s="91"/>
      <c r="F198" s="90" t="s">
        <v>313</v>
      </c>
      <c r="G198" s="32"/>
      <c r="H198" s="91" t="s">
        <v>332</v>
      </c>
      <c r="I198" s="91"/>
      <c r="J198" s="32"/>
      <c r="K198" s="32"/>
      <c r="L198" s="91" t="s">
        <v>332</v>
      </c>
      <c r="M198" s="91"/>
      <c r="N198" s="32"/>
      <c r="O198" s="32"/>
      <c r="P198" s="91" t="s">
        <v>332</v>
      </c>
      <c r="Q198" s="91"/>
      <c r="R198" s="32"/>
      <c r="S198" s="32"/>
      <c r="T198" s="91" t="s">
        <v>980</v>
      </c>
      <c r="U198" s="91"/>
      <c r="V198" s="90" t="s">
        <v>313</v>
      </c>
    </row>
    <row r="199" spans="1:22">
      <c r="A199" s="16"/>
      <c r="B199" s="132"/>
      <c r="C199" s="32"/>
      <c r="D199" s="91"/>
      <c r="E199" s="91"/>
      <c r="F199" s="90"/>
      <c r="G199" s="32"/>
      <c r="H199" s="91"/>
      <c r="I199" s="91"/>
      <c r="J199" s="32"/>
      <c r="K199" s="32"/>
      <c r="L199" s="91"/>
      <c r="M199" s="91"/>
      <c r="N199" s="32"/>
      <c r="O199" s="32"/>
      <c r="P199" s="91"/>
      <c r="Q199" s="91"/>
      <c r="R199" s="32"/>
      <c r="S199" s="32"/>
      <c r="T199" s="91"/>
      <c r="U199" s="91"/>
      <c r="V199" s="90"/>
    </row>
    <row r="200" spans="1:22">
      <c r="A200" s="16"/>
      <c r="B200" s="101" t="s">
        <v>972</v>
      </c>
      <c r="C200" s="18"/>
      <c r="D200" s="92" t="s">
        <v>332</v>
      </c>
      <c r="E200" s="92"/>
      <c r="F200" s="18"/>
      <c r="G200" s="18"/>
      <c r="H200" s="92" t="s">
        <v>332</v>
      </c>
      <c r="I200" s="92"/>
      <c r="J200" s="18"/>
      <c r="K200" s="18"/>
      <c r="L200" s="92" t="s">
        <v>332</v>
      </c>
      <c r="M200" s="92"/>
      <c r="N200" s="18"/>
      <c r="O200" s="18"/>
      <c r="P200" s="92" t="s">
        <v>332</v>
      </c>
      <c r="Q200" s="92"/>
      <c r="R200" s="18"/>
      <c r="S200" s="18"/>
      <c r="T200" s="92" t="s">
        <v>332</v>
      </c>
      <c r="U200" s="92"/>
      <c r="V200" s="18"/>
    </row>
    <row r="201" spans="1:22">
      <c r="A201" s="16"/>
      <c r="B201" s="101"/>
      <c r="C201" s="18"/>
      <c r="D201" s="92"/>
      <c r="E201" s="92"/>
      <c r="F201" s="18"/>
      <c r="G201" s="18"/>
      <c r="H201" s="92"/>
      <c r="I201" s="92"/>
      <c r="J201" s="18"/>
      <c r="K201" s="18"/>
      <c r="L201" s="92"/>
      <c r="M201" s="92"/>
      <c r="N201" s="18"/>
      <c r="O201" s="18"/>
      <c r="P201" s="92"/>
      <c r="Q201" s="92"/>
      <c r="R201" s="18"/>
      <c r="S201" s="18"/>
      <c r="T201" s="92"/>
      <c r="U201" s="92"/>
      <c r="V201" s="18"/>
    </row>
    <row r="202" spans="1:22">
      <c r="A202" s="16"/>
      <c r="B202" s="98" t="s">
        <v>973</v>
      </c>
      <c r="C202" s="32"/>
      <c r="D202" s="91" t="s">
        <v>332</v>
      </c>
      <c r="E202" s="91"/>
      <c r="F202" s="32"/>
      <c r="G202" s="32"/>
      <c r="H202" s="91" t="s">
        <v>332</v>
      </c>
      <c r="I202" s="91"/>
      <c r="J202" s="32"/>
      <c r="K202" s="32"/>
      <c r="L202" s="89">
        <v>20135</v>
      </c>
      <c r="M202" s="89"/>
      <c r="N202" s="32"/>
      <c r="O202" s="32"/>
      <c r="P202" s="91" t="s">
        <v>332</v>
      </c>
      <c r="Q202" s="91"/>
      <c r="R202" s="32"/>
      <c r="S202" s="32"/>
      <c r="T202" s="89">
        <v>20135</v>
      </c>
      <c r="U202" s="89"/>
      <c r="V202" s="32"/>
    </row>
    <row r="203" spans="1:22" ht="15.75" thickBot="1">
      <c r="A203" s="16"/>
      <c r="B203" s="98"/>
      <c r="C203" s="32"/>
      <c r="D203" s="102"/>
      <c r="E203" s="102"/>
      <c r="F203" s="42"/>
      <c r="G203" s="32"/>
      <c r="H203" s="102"/>
      <c r="I203" s="102"/>
      <c r="J203" s="42"/>
      <c r="K203" s="32"/>
      <c r="L203" s="118"/>
      <c r="M203" s="118"/>
      <c r="N203" s="42"/>
      <c r="O203" s="32"/>
      <c r="P203" s="102"/>
      <c r="Q203" s="102"/>
      <c r="R203" s="42"/>
      <c r="S203" s="32"/>
      <c r="T203" s="118"/>
      <c r="U203" s="118"/>
      <c r="V203" s="42"/>
    </row>
    <row r="204" spans="1:22">
      <c r="A204" s="16"/>
      <c r="B204" s="101" t="s">
        <v>974</v>
      </c>
      <c r="C204" s="18"/>
      <c r="D204" s="122" t="s">
        <v>311</v>
      </c>
      <c r="E204" s="104">
        <v>23523</v>
      </c>
      <c r="F204" s="48"/>
      <c r="G204" s="18"/>
      <c r="H204" s="122" t="s">
        <v>311</v>
      </c>
      <c r="I204" s="104">
        <v>1420</v>
      </c>
      <c r="J204" s="48"/>
      <c r="K204" s="18"/>
      <c r="L204" s="122" t="s">
        <v>311</v>
      </c>
      <c r="M204" s="121" t="s">
        <v>332</v>
      </c>
      <c r="N204" s="48"/>
      <c r="O204" s="18"/>
      <c r="P204" s="122" t="s">
        <v>311</v>
      </c>
      <c r="Q204" s="121" t="s">
        <v>332</v>
      </c>
      <c r="R204" s="48"/>
      <c r="S204" s="18"/>
      <c r="T204" s="122" t="s">
        <v>311</v>
      </c>
      <c r="U204" s="104">
        <v>24943</v>
      </c>
      <c r="V204" s="48"/>
    </row>
    <row r="205" spans="1:22" ht="15.75" thickBot="1">
      <c r="A205" s="16"/>
      <c r="B205" s="101"/>
      <c r="C205" s="18"/>
      <c r="D205" s="124"/>
      <c r="E205" s="105"/>
      <c r="F205" s="106"/>
      <c r="G205" s="18"/>
      <c r="H205" s="124"/>
      <c r="I205" s="105"/>
      <c r="J205" s="106"/>
      <c r="K205" s="18"/>
      <c r="L205" s="124"/>
      <c r="M205" s="125"/>
      <c r="N205" s="106"/>
      <c r="O205" s="18"/>
      <c r="P205" s="124"/>
      <c r="Q205" s="125"/>
      <c r="R205" s="106"/>
      <c r="S205" s="18"/>
      <c r="T205" s="124"/>
      <c r="U205" s="105"/>
      <c r="V205" s="106"/>
    </row>
    <row r="206" spans="1:22" ht="15.75" thickTop="1">
      <c r="A206" s="16"/>
      <c r="B206" s="18" t="s">
        <v>981</v>
      </c>
      <c r="C206" s="18"/>
      <c r="D206" s="18"/>
      <c r="E206" s="18"/>
      <c r="F206" s="18"/>
      <c r="G206" s="18"/>
      <c r="H206" s="18"/>
      <c r="I206" s="18"/>
      <c r="J206" s="18"/>
      <c r="K206" s="18"/>
      <c r="L206" s="18"/>
      <c r="M206" s="18"/>
      <c r="N206" s="18"/>
      <c r="O206" s="18"/>
      <c r="P206" s="18"/>
      <c r="Q206" s="18"/>
      <c r="R206" s="18"/>
      <c r="S206" s="18"/>
      <c r="T206" s="18"/>
      <c r="U206" s="18"/>
      <c r="V206" s="18"/>
    </row>
    <row r="207" spans="1:22">
      <c r="A207" s="16"/>
      <c r="B207" s="18" t="s">
        <v>982</v>
      </c>
      <c r="C207" s="18"/>
      <c r="D207" s="18"/>
      <c r="E207" s="18"/>
      <c r="F207" s="18"/>
      <c r="G207" s="18"/>
      <c r="H207" s="18"/>
      <c r="I207" s="18"/>
      <c r="J207" s="18"/>
      <c r="K207" s="18"/>
      <c r="L207" s="18"/>
      <c r="M207" s="18"/>
      <c r="N207" s="18"/>
      <c r="O207" s="18"/>
      <c r="P207" s="18"/>
      <c r="Q207" s="18"/>
      <c r="R207" s="18"/>
      <c r="S207" s="18"/>
      <c r="T207" s="18"/>
      <c r="U207" s="18"/>
      <c r="V207" s="18"/>
    </row>
    <row r="208" spans="1:22">
      <c r="A208" s="16"/>
      <c r="B208" s="18" t="s">
        <v>983</v>
      </c>
      <c r="C208" s="18"/>
      <c r="D208" s="18"/>
      <c r="E208" s="18"/>
      <c r="F208" s="18"/>
      <c r="G208" s="18"/>
      <c r="H208" s="18"/>
      <c r="I208" s="18"/>
      <c r="J208" s="18"/>
      <c r="K208" s="18"/>
      <c r="L208" s="18"/>
      <c r="M208" s="18"/>
      <c r="N208" s="18"/>
      <c r="O208" s="18"/>
      <c r="P208" s="18"/>
      <c r="Q208" s="18"/>
      <c r="R208" s="18"/>
      <c r="S208" s="18"/>
      <c r="T208" s="18"/>
      <c r="U208" s="18"/>
      <c r="V208" s="18"/>
    </row>
    <row r="209" spans="1:21">
      <c r="A209" s="16"/>
      <c r="B209" s="28"/>
      <c r="C209" s="28"/>
      <c r="D209" s="28"/>
      <c r="E209" s="28"/>
      <c r="F209" s="28"/>
      <c r="G209" s="28"/>
      <c r="H209" s="28"/>
      <c r="I209" s="28"/>
      <c r="J209" s="28"/>
      <c r="K209" s="28"/>
      <c r="L209" s="28"/>
      <c r="M209" s="28"/>
      <c r="N209" s="28"/>
      <c r="O209" s="28"/>
      <c r="P209" s="28"/>
      <c r="Q209" s="28"/>
      <c r="R209" s="28"/>
      <c r="S209" s="28"/>
      <c r="T209" s="28"/>
      <c r="U209" s="28"/>
    </row>
    <row r="210" spans="1:21">
      <c r="A210" s="16"/>
      <c r="B210" s="12"/>
      <c r="C210" s="12"/>
      <c r="D210" s="12"/>
      <c r="E210" s="12"/>
      <c r="F210" s="12"/>
      <c r="G210" s="12"/>
      <c r="H210" s="12"/>
      <c r="I210" s="12"/>
      <c r="J210" s="12"/>
      <c r="K210" s="12"/>
      <c r="L210" s="12"/>
      <c r="M210" s="12"/>
      <c r="N210" s="12"/>
      <c r="O210" s="12"/>
      <c r="P210" s="12"/>
      <c r="Q210" s="12"/>
      <c r="R210" s="12"/>
      <c r="S210" s="12"/>
      <c r="T210" s="12"/>
      <c r="U210" s="12"/>
    </row>
    <row r="211" spans="1:21" ht="15.75" thickBot="1">
      <c r="A211" s="16"/>
      <c r="B211" s="69"/>
      <c r="C211" s="30">
        <v>2014</v>
      </c>
      <c r="D211" s="30"/>
      <c r="E211" s="30"/>
      <c r="F211" s="30"/>
      <c r="G211" s="30"/>
      <c r="H211" s="30"/>
      <c r="I211" s="30"/>
      <c r="J211" s="30"/>
      <c r="K211" s="30"/>
      <c r="L211" s="30"/>
      <c r="M211" s="30"/>
      <c r="N211" s="30"/>
      <c r="O211" s="30"/>
      <c r="P211" s="30"/>
      <c r="Q211" s="30"/>
      <c r="R211" s="30"/>
      <c r="S211" s="30"/>
      <c r="T211" s="30"/>
      <c r="U211" s="30"/>
    </row>
    <row r="212" spans="1:21">
      <c r="A212" s="16"/>
      <c r="B212" s="18"/>
      <c r="C212" s="78" t="s">
        <v>942</v>
      </c>
      <c r="D212" s="78"/>
      <c r="E212" s="78"/>
      <c r="F212" s="48"/>
      <c r="G212" s="78" t="s">
        <v>943</v>
      </c>
      <c r="H212" s="78"/>
      <c r="I212" s="78"/>
      <c r="J212" s="48"/>
      <c r="K212" s="78" t="s">
        <v>944</v>
      </c>
      <c r="L212" s="78"/>
      <c r="M212" s="78"/>
      <c r="N212" s="48"/>
      <c r="O212" s="78" t="s">
        <v>146</v>
      </c>
      <c r="P212" s="78"/>
      <c r="Q212" s="78"/>
      <c r="R212" s="48"/>
      <c r="S212" s="78" t="s">
        <v>146</v>
      </c>
      <c r="T212" s="78"/>
      <c r="U212" s="78"/>
    </row>
    <row r="213" spans="1:21">
      <c r="A213" s="16"/>
      <c r="B213" s="18"/>
      <c r="C213" s="31"/>
      <c r="D213" s="31"/>
      <c r="E213" s="31"/>
      <c r="F213" s="18"/>
      <c r="G213" s="31"/>
      <c r="H213" s="31"/>
      <c r="I213" s="31"/>
      <c r="J213" s="18"/>
      <c r="K213" s="31"/>
      <c r="L213" s="31"/>
      <c r="M213" s="31"/>
      <c r="N213" s="18"/>
      <c r="O213" s="31"/>
      <c r="P213" s="31"/>
      <c r="Q213" s="31"/>
      <c r="R213" s="18"/>
      <c r="S213" s="31" t="s">
        <v>450</v>
      </c>
      <c r="T213" s="31"/>
      <c r="U213" s="31"/>
    </row>
    <row r="214" spans="1:21" ht="15.75" thickBot="1">
      <c r="A214" s="16"/>
      <c r="B214" s="18"/>
      <c r="C214" s="30"/>
      <c r="D214" s="30"/>
      <c r="E214" s="30"/>
      <c r="F214" s="18"/>
      <c r="G214" s="30"/>
      <c r="H214" s="30"/>
      <c r="I214" s="30"/>
      <c r="J214" s="18"/>
      <c r="K214" s="30"/>
      <c r="L214" s="30"/>
      <c r="M214" s="30"/>
      <c r="N214" s="18"/>
      <c r="O214" s="30"/>
      <c r="P214" s="30"/>
      <c r="Q214" s="30"/>
      <c r="R214" s="18"/>
      <c r="S214" s="30" t="s">
        <v>984</v>
      </c>
      <c r="T214" s="30"/>
      <c r="U214" s="30"/>
    </row>
    <row r="215" spans="1:21">
      <c r="A215" s="16"/>
      <c r="B215" s="69"/>
      <c r="C215" s="31" t="s">
        <v>309</v>
      </c>
      <c r="D215" s="31"/>
      <c r="E215" s="31"/>
      <c r="F215" s="31"/>
      <c r="G215" s="31"/>
      <c r="H215" s="31"/>
      <c r="I215" s="31"/>
      <c r="J215" s="31"/>
      <c r="K215" s="31"/>
      <c r="L215" s="31"/>
      <c r="M215" s="31"/>
      <c r="N215" s="31"/>
      <c r="O215" s="31"/>
      <c r="P215" s="31"/>
      <c r="Q215" s="31"/>
      <c r="R215" s="31"/>
      <c r="S215" s="31"/>
      <c r="T215" s="31"/>
      <c r="U215" s="31"/>
    </row>
    <row r="216" spans="1:21">
      <c r="A216" s="16"/>
      <c r="B216" s="98" t="s">
        <v>985</v>
      </c>
      <c r="C216" s="90" t="s">
        <v>311</v>
      </c>
      <c r="D216" s="91" t="s">
        <v>332</v>
      </c>
      <c r="E216" s="32"/>
      <c r="F216" s="32"/>
      <c r="G216" s="90" t="s">
        <v>311</v>
      </c>
      <c r="H216" s="89">
        <v>34864</v>
      </c>
      <c r="I216" s="32"/>
      <c r="J216" s="32"/>
      <c r="K216" s="90" t="s">
        <v>311</v>
      </c>
      <c r="L216" s="89">
        <v>10926</v>
      </c>
      <c r="M216" s="32"/>
      <c r="N216" s="32"/>
      <c r="O216" s="90" t="s">
        <v>311</v>
      </c>
      <c r="P216" s="89">
        <v>45790</v>
      </c>
      <c r="Q216" s="32"/>
      <c r="R216" s="32"/>
      <c r="S216" s="90" t="s">
        <v>311</v>
      </c>
      <c r="T216" s="91" t="s">
        <v>986</v>
      </c>
      <c r="U216" s="90" t="s">
        <v>313</v>
      </c>
    </row>
    <row r="217" spans="1:21">
      <c r="A217" s="16"/>
      <c r="B217" s="98"/>
      <c r="C217" s="90"/>
      <c r="D217" s="91"/>
      <c r="E217" s="32"/>
      <c r="F217" s="32"/>
      <c r="G217" s="90"/>
      <c r="H217" s="89"/>
      <c r="I217" s="32"/>
      <c r="J217" s="32"/>
      <c r="K217" s="90"/>
      <c r="L217" s="89"/>
      <c r="M217" s="32"/>
      <c r="N217" s="32"/>
      <c r="O217" s="90"/>
      <c r="P217" s="89"/>
      <c r="Q217" s="32"/>
      <c r="R217" s="32"/>
      <c r="S217" s="90"/>
      <c r="T217" s="91"/>
      <c r="U217" s="90"/>
    </row>
    <row r="218" spans="1:21">
      <c r="A218" s="16"/>
      <c r="B218" s="101" t="s">
        <v>41</v>
      </c>
      <c r="C218" s="92" t="s">
        <v>332</v>
      </c>
      <c r="D218" s="92"/>
      <c r="E218" s="18"/>
      <c r="F218" s="18"/>
      <c r="G218" s="87">
        <v>7828</v>
      </c>
      <c r="H218" s="87"/>
      <c r="I218" s="18"/>
      <c r="J218" s="18"/>
      <c r="K218" s="92">
        <v>153</v>
      </c>
      <c r="L218" s="92"/>
      <c r="M218" s="18"/>
      <c r="N218" s="18"/>
      <c r="O218" s="87">
        <v>7981</v>
      </c>
      <c r="P218" s="87"/>
      <c r="Q218" s="18"/>
      <c r="R218" s="18"/>
      <c r="S218" s="92" t="s">
        <v>987</v>
      </c>
      <c r="T218" s="92"/>
      <c r="U218" s="86" t="s">
        <v>313</v>
      </c>
    </row>
    <row r="219" spans="1:21" ht="15.75" thickBot="1">
      <c r="A219" s="16"/>
      <c r="B219" s="101"/>
      <c r="C219" s="133"/>
      <c r="D219" s="133"/>
      <c r="E219" s="59"/>
      <c r="F219" s="18"/>
      <c r="G219" s="126"/>
      <c r="H219" s="126"/>
      <c r="I219" s="59"/>
      <c r="J219" s="18"/>
      <c r="K219" s="133"/>
      <c r="L219" s="133"/>
      <c r="M219" s="59"/>
      <c r="N219" s="18"/>
      <c r="O219" s="126"/>
      <c r="P219" s="126"/>
      <c r="Q219" s="59"/>
      <c r="R219" s="18"/>
      <c r="S219" s="133"/>
      <c r="T219" s="133"/>
      <c r="U219" s="138"/>
    </row>
    <row r="220" spans="1:21">
      <c r="A220" s="16"/>
      <c r="B220" s="100" t="s">
        <v>949</v>
      </c>
      <c r="C220" s="108" t="s">
        <v>311</v>
      </c>
      <c r="D220" s="109" t="s">
        <v>332</v>
      </c>
      <c r="E220" s="65"/>
      <c r="F220" s="32"/>
      <c r="G220" s="108" t="s">
        <v>311</v>
      </c>
      <c r="H220" s="99">
        <v>42692</v>
      </c>
      <c r="I220" s="65"/>
      <c r="J220" s="32"/>
      <c r="K220" s="108" t="s">
        <v>311</v>
      </c>
      <c r="L220" s="99">
        <v>11079</v>
      </c>
      <c r="M220" s="65"/>
      <c r="N220" s="32"/>
      <c r="O220" s="108" t="s">
        <v>311</v>
      </c>
      <c r="P220" s="99">
        <v>53771</v>
      </c>
      <c r="Q220" s="65"/>
      <c r="R220" s="32"/>
      <c r="S220" s="108" t="s">
        <v>311</v>
      </c>
      <c r="T220" s="109" t="s">
        <v>988</v>
      </c>
      <c r="U220" s="108" t="s">
        <v>313</v>
      </c>
    </row>
    <row r="221" spans="1:21" ht="15.75" thickBot="1">
      <c r="A221" s="16"/>
      <c r="B221" s="100"/>
      <c r="C221" s="127"/>
      <c r="D221" s="130"/>
      <c r="E221" s="66"/>
      <c r="F221" s="32"/>
      <c r="G221" s="127"/>
      <c r="H221" s="128"/>
      <c r="I221" s="66"/>
      <c r="J221" s="32"/>
      <c r="K221" s="127"/>
      <c r="L221" s="128"/>
      <c r="M221" s="66"/>
      <c r="N221" s="32"/>
      <c r="O221" s="127"/>
      <c r="P221" s="128"/>
      <c r="Q221" s="66"/>
      <c r="R221" s="32"/>
      <c r="S221" s="127"/>
      <c r="T221" s="130"/>
      <c r="U221" s="127"/>
    </row>
    <row r="222" spans="1:21" ht="15.75" thickTop="1">
      <c r="A222" s="16"/>
      <c r="B222" s="28"/>
      <c r="C222" s="28"/>
      <c r="D222" s="28"/>
      <c r="E222" s="28"/>
      <c r="F222" s="28"/>
      <c r="G222" s="28"/>
      <c r="H222" s="28"/>
      <c r="I222" s="28"/>
      <c r="J222" s="28"/>
      <c r="K222" s="28"/>
      <c r="L222" s="28"/>
      <c r="M222" s="28"/>
      <c r="N222" s="28"/>
      <c r="O222" s="28"/>
      <c r="P222" s="28"/>
      <c r="Q222" s="28"/>
      <c r="R222" s="28"/>
      <c r="S222" s="28"/>
      <c r="T222" s="28"/>
      <c r="U222" s="28"/>
    </row>
    <row r="223" spans="1:21">
      <c r="A223" s="16"/>
      <c r="B223" s="12"/>
      <c r="C223" s="12"/>
      <c r="D223" s="12"/>
      <c r="E223" s="12"/>
      <c r="F223" s="12"/>
      <c r="G223" s="12"/>
      <c r="H223" s="12"/>
      <c r="I223" s="12"/>
      <c r="J223" s="12"/>
      <c r="K223" s="12"/>
      <c r="L223" s="12"/>
      <c r="M223" s="12"/>
      <c r="N223" s="12"/>
      <c r="O223" s="12"/>
      <c r="P223" s="12"/>
      <c r="Q223" s="12"/>
      <c r="R223" s="12"/>
      <c r="S223" s="12"/>
      <c r="T223" s="12"/>
      <c r="U223" s="12"/>
    </row>
    <row r="224" spans="1:21" ht="15.75" thickBot="1">
      <c r="A224" s="16"/>
      <c r="B224" s="69"/>
      <c r="C224" s="30">
        <v>2013</v>
      </c>
      <c r="D224" s="30"/>
      <c r="E224" s="30"/>
      <c r="F224" s="30"/>
      <c r="G224" s="30"/>
      <c r="H224" s="30"/>
      <c r="I224" s="30"/>
      <c r="J224" s="30"/>
      <c r="K224" s="30"/>
      <c r="L224" s="30"/>
      <c r="M224" s="30"/>
      <c r="N224" s="30"/>
      <c r="O224" s="30"/>
      <c r="P224" s="30"/>
      <c r="Q224" s="30"/>
      <c r="R224" s="30"/>
      <c r="S224" s="30"/>
      <c r="T224" s="30"/>
      <c r="U224" s="30"/>
    </row>
    <row r="225" spans="1:22">
      <c r="A225" s="16"/>
      <c r="B225" s="116"/>
      <c r="C225" s="78" t="s">
        <v>942</v>
      </c>
      <c r="D225" s="78"/>
      <c r="E225" s="78"/>
      <c r="F225" s="48"/>
      <c r="G225" s="78" t="s">
        <v>943</v>
      </c>
      <c r="H225" s="78"/>
      <c r="I225" s="78"/>
      <c r="J225" s="48"/>
      <c r="K225" s="78" t="s">
        <v>944</v>
      </c>
      <c r="L225" s="78"/>
      <c r="M225" s="78"/>
      <c r="N225" s="48"/>
      <c r="O225" s="78" t="s">
        <v>146</v>
      </c>
      <c r="P225" s="78"/>
      <c r="Q225" s="78"/>
      <c r="R225" s="48"/>
      <c r="S225" s="78" t="s">
        <v>146</v>
      </c>
      <c r="T225" s="78"/>
      <c r="U225" s="78"/>
    </row>
    <row r="226" spans="1:22">
      <c r="A226" s="16"/>
      <c r="B226" s="116"/>
      <c r="C226" s="31"/>
      <c r="D226" s="31"/>
      <c r="E226" s="31"/>
      <c r="F226" s="18"/>
      <c r="G226" s="31"/>
      <c r="H226" s="31"/>
      <c r="I226" s="31"/>
      <c r="J226" s="18"/>
      <c r="K226" s="31"/>
      <c r="L226" s="31"/>
      <c r="M226" s="31"/>
      <c r="N226" s="18"/>
      <c r="O226" s="31"/>
      <c r="P226" s="31"/>
      <c r="Q226" s="31"/>
      <c r="R226" s="18"/>
      <c r="S226" s="31" t="s">
        <v>450</v>
      </c>
      <c r="T226" s="31"/>
      <c r="U226" s="31"/>
    </row>
    <row r="227" spans="1:22" ht="15.75" thickBot="1">
      <c r="A227" s="16"/>
      <c r="B227" s="116"/>
      <c r="C227" s="30"/>
      <c r="D227" s="30"/>
      <c r="E227" s="30"/>
      <c r="F227" s="18"/>
      <c r="G227" s="30"/>
      <c r="H227" s="30"/>
      <c r="I227" s="30"/>
      <c r="J227" s="18"/>
      <c r="K227" s="30"/>
      <c r="L227" s="30"/>
      <c r="M227" s="30"/>
      <c r="N227" s="18"/>
      <c r="O227" s="30"/>
      <c r="P227" s="30"/>
      <c r="Q227" s="30"/>
      <c r="R227" s="18"/>
      <c r="S227" s="30" t="s">
        <v>984</v>
      </c>
      <c r="T227" s="30"/>
      <c r="U227" s="30"/>
    </row>
    <row r="228" spans="1:22">
      <c r="A228" s="16"/>
      <c r="B228" s="69"/>
      <c r="C228" s="31" t="s">
        <v>309</v>
      </c>
      <c r="D228" s="31"/>
      <c r="E228" s="31"/>
      <c r="F228" s="31"/>
      <c r="G228" s="31"/>
      <c r="H228" s="31"/>
      <c r="I228" s="31"/>
      <c r="J228" s="31"/>
      <c r="K228" s="31"/>
      <c r="L228" s="31"/>
      <c r="M228" s="31"/>
      <c r="N228" s="31"/>
      <c r="O228" s="31"/>
      <c r="P228" s="31"/>
      <c r="Q228" s="31"/>
      <c r="R228" s="31"/>
      <c r="S228" s="31"/>
      <c r="T228" s="31"/>
      <c r="U228" s="31"/>
    </row>
    <row r="229" spans="1:22">
      <c r="A229" s="16"/>
      <c r="B229" s="98" t="s">
        <v>985</v>
      </c>
      <c r="C229" s="90" t="s">
        <v>311</v>
      </c>
      <c r="D229" s="91" t="s">
        <v>332</v>
      </c>
      <c r="E229" s="32"/>
      <c r="F229" s="32"/>
      <c r="G229" s="90" t="s">
        <v>311</v>
      </c>
      <c r="H229" s="89">
        <v>36903</v>
      </c>
      <c r="I229" s="32"/>
      <c r="J229" s="32"/>
      <c r="K229" s="90" t="s">
        <v>311</v>
      </c>
      <c r="L229" s="89">
        <v>13656</v>
      </c>
      <c r="M229" s="32"/>
      <c r="N229" s="32"/>
      <c r="O229" s="90" t="s">
        <v>311</v>
      </c>
      <c r="P229" s="89">
        <v>50559</v>
      </c>
      <c r="Q229" s="32"/>
      <c r="R229" s="32"/>
      <c r="S229" s="90" t="s">
        <v>311</v>
      </c>
      <c r="T229" s="91" t="s">
        <v>989</v>
      </c>
      <c r="U229" s="90" t="s">
        <v>313</v>
      </c>
    </row>
    <row r="230" spans="1:22">
      <c r="A230" s="16"/>
      <c r="B230" s="98"/>
      <c r="C230" s="90"/>
      <c r="D230" s="91"/>
      <c r="E230" s="32"/>
      <c r="F230" s="32"/>
      <c r="G230" s="90"/>
      <c r="H230" s="89"/>
      <c r="I230" s="32"/>
      <c r="J230" s="32"/>
      <c r="K230" s="90"/>
      <c r="L230" s="89"/>
      <c r="M230" s="32"/>
      <c r="N230" s="32"/>
      <c r="O230" s="90"/>
      <c r="P230" s="89"/>
      <c r="Q230" s="32"/>
      <c r="R230" s="32"/>
      <c r="S230" s="90"/>
      <c r="T230" s="91"/>
      <c r="U230" s="90"/>
    </row>
    <row r="231" spans="1:22">
      <c r="A231" s="16"/>
      <c r="B231" s="101" t="s">
        <v>41</v>
      </c>
      <c r="C231" s="92" t="s">
        <v>332</v>
      </c>
      <c r="D231" s="92"/>
      <c r="E231" s="18"/>
      <c r="F231" s="18"/>
      <c r="G231" s="87">
        <v>12752</v>
      </c>
      <c r="H231" s="87"/>
      <c r="I231" s="18"/>
      <c r="J231" s="18"/>
      <c r="K231" s="92">
        <v>172</v>
      </c>
      <c r="L231" s="92"/>
      <c r="M231" s="18"/>
      <c r="N231" s="18"/>
      <c r="O231" s="87">
        <v>12924</v>
      </c>
      <c r="P231" s="87"/>
      <c r="Q231" s="18"/>
      <c r="R231" s="18"/>
      <c r="S231" s="92" t="s">
        <v>990</v>
      </c>
      <c r="T231" s="92"/>
      <c r="U231" s="86" t="s">
        <v>313</v>
      </c>
    </row>
    <row r="232" spans="1:22" ht="15.75" thickBot="1">
      <c r="A232" s="16"/>
      <c r="B232" s="101"/>
      <c r="C232" s="133"/>
      <c r="D232" s="133"/>
      <c r="E232" s="59"/>
      <c r="F232" s="18"/>
      <c r="G232" s="126"/>
      <c r="H232" s="126"/>
      <c r="I232" s="59"/>
      <c r="J232" s="18"/>
      <c r="K232" s="133"/>
      <c r="L232" s="133"/>
      <c r="M232" s="59"/>
      <c r="N232" s="18"/>
      <c r="O232" s="126"/>
      <c r="P232" s="126"/>
      <c r="Q232" s="59"/>
      <c r="R232" s="18"/>
      <c r="S232" s="133"/>
      <c r="T232" s="133"/>
      <c r="U232" s="138"/>
    </row>
    <row r="233" spans="1:22">
      <c r="A233" s="16"/>
      <c r="B233" s="100" t="s">
        <v>949</v>
      </c>
      <c r="C233" s="108" t="s">
        <v>311</v>
      </c>
      <c r="D233" s="109" t="s">
        <v>332</v>
      </c>
      <c r="E233" s="65"/>
      <c r="F233" s="32"/>
      <c r="G233" s="108" t="s">
        <v>311</v>
      </c>
      <c r="H233" s="99">
        <v>49655</v>
      </c>
      <c r="I233" s="65"/>
      <c r="J233" s="32"/>
      <c r="K233" s="108" t="s">
        <v>311</v>
      </c>
      <c r="L233" s="99">
        <v>13828</v>
      </c>
      <c r="M233" s="65"/>
      <c r="N233" s="32"/>
      <c r="O233" s="108" t="s">
        <v>311</v>
      </c>
      <c r="P233" s="99">
        <v>63483</v>
      </c>
      <c r="Q233" s="65"/>
      <c r="R233" s="32"/>
      <c r="S233" s="108" t="s">
        <v>311</v>
      </c>
      <c r="T233" s="109" t="s">
        <v>991</v>
      </c>
      <c r="U233" s="108" t="s">
        <v>313</v>
      </c>
    </row>
    <row r="234" spans="1:22" ht="15.75" thickBot="1">
      <c r="A234" s="16"/>
      <c r="B234" s="100"/>
      <c r="C234" s="127"/>
      <c r="D234" s="130"/>
      <c r="E234" s="66"/>
      <c r="F234" s="32"/>
      <c r="G234" s="127"/>
      <c r="H234" s="128"/>
      <c r="I234" s="66"/>
      <c r="J234" s="32"/>
      <c r="K234" s="127"/>
      <c r="L234" s="128"/>
      <c r="M234" s="66"/>
      <c r="N234" s="32"/>
      <c r="O234" s="127"/>
      <c r="P234" s="128"/>
      <c r="Q234" s="66"/>
      <c r="R234" s="32"/>
      <c r="S234" s="127"/>
      <c r="T234" s="130"/>
      <c r="U234" s="127"/>
    </row>
    <row r="235" spans="1:22" ht="25.5" customHeight="1" thickTop="1">
      <c r="A235" s="16"/>
      <c r="B235" s="18" t="s">
        <v>992</v>
      </c>
      <c r="C235" s="18"/>
      <c r="D235" s="18"/>
      <c r="E235" s="18"/>
      <c r="F235" s="18"/>
      <c r="G235" s="18"/>
      <c r="H235" s="18"/>
      <c r="I235" s="18"/>
      <c r="J235" s="18"/>
      <c r="K235" s="18"/>
      <c r="L235" s="18"/>
      <c r="M235" s="18"/>
      <c r="N235" s="18"/>
      <c r="O235" s="18"/>
      <c r="P235" s="18"/>
      <c r="Q235" s="18"/>
      <c r="R235" s="18"/>
      <c r="S235" s="18"/>
      <c r="T235" s="18"/>
      <c r="U235" s="18"/>
      <c r="V235" s="18"/>
    </row>
    <row r="236" spans="1:22" ht="25.5" customHeight="1">
      <c r="A236" s="16"/>
      <c r="B236" s="18" t="s">
        <v>993</v>
      </c>
      <c r="C236" s="18"/>
      <c r="D236" s="18"/>
      <c r="E236" s="18"/>
      <c r="F236" s="18"/>
      <c r="G236" s="18"/>
      <c r="H236" s="18"/>
      <c r="I236" s="18"/>
      <c r="J236" s="18"/>
      <c r="K236" s="18"/>
      <c r="L236" s="18"/>
      <c r="M236" s="18"/>
      <c r="N236" s="18"/>
      <c r="O236" s="18"/>
      <c r="P236" s="18"/>
      <c r="Q236" s="18"/>
      <c r="R236" s="18"/>
      <c r="S236" s="18"/>
      <c r="T236" s="18"/>
      <c r="U236" s="18"/>
      <c r="V236" s="18"/>
    </row>
    <row r="237" spans="1:22" ht="25.5" customHeight="1">
      <c r="A237" s="16"/>
      <c r="B237" s="18" t="s">
        <v>994</v>
      </c>
      <c r="C237" s="18"/>
      <c r="D237" s="18"/>
      <c r="E237" s="18"/>
      <c r="F237" s="18"/>
      <c r="G237" s="18"/>
      <c r="H237" s="18"/>
      <c r="I237" s="18"/>
      <c r="J237" s="18"/>
      <c r="K237" s="18"/>
      <c r="L237" s="18"/>
      <c r="M237" s="18"/>
      <c r="N237" s="18"/>
      <c r="O237" s="18"/>
      <c r="P237" s="18"/>
      <c r="Q237" s="18"/>
      <c r="R237" s="18"/>
      <c r="S237" s="18"/>
      <c r="T237" s="18"/>
      <c r="U237" s="18"/>
      <c r="V237" s="18"/>
    </row>
    <row r="238" spans="1:22" ht="25.5" customHeight="1">
      <c r="A238" s="16"/>
      <c r="B238" s="18" t="s">
        <v>995</v>
      </c>
      <c r="C238" s="18"/>
      <c r="D238" s="18"/>
      <c r="E238" s="18"/>
      <c r="F238" s="18"/>
      <c r="G238" s="18"/>
      <c r="H238" s="18"/>
      <c r="I238" s="18"/>
      <c r="J238" s="18"/>
      <c r="K238" s="18"/>
      <c r="L238" s="18"/>
      <c r="M238" s="18"/>
      <c r="N238" s="18"/>
      <c r="O238" s="18"/>
      <c r="P238" s="18"/>
      <c r="Q238" s="18"/>
      <c r="R238" s="18"/>
      <c r="S238" s="18"/>
      <c r="T238" s="18"/>
      <c r="U238" s="18"/>
      <c r="V238" s="18"/>
    </row>
    <row r="239" spans="1:22">
      <c r="A239" s="16"/>
      <c r="B239" s="113" t="s">
        <v>996</v>
      </c>
      <c r="C239" s="113"/>
      <c r="D239" s="113"/>
      <c r="E239" s="113"/>
      <c r="F239" s="113"/>
      <c r="G239" s="113"/>
      <c r="H239" s="113"/>
      <c r="I239" s="113"/>
      <c r="J239" s="113"/>
      <c r="K239" s="113"/>
      <c r="L239" s="113"/>
      <c r="M239" s="113"/>
      <c r="N239" s="113"/>
      <c r="O239" s="113"/>
      <c r="P239" s="113"/>
      <c r="Q239" s="113"/>
      <c r="R239" s="113"/>
      <c r="S239" s="113"/>
      <c r="T239" s="113"/>
      <c r="U239" s="113"/>
      <c r="V239" s="113"/>
    </row>
    <row r="240" spans="1:22" ht="25.5" customHeight="1">
      <c r="A240" s="16"/>
      <c r="B240" s="113" t="s">
        <v>997</v>
      </c>
      <c r="C240" s="113"/>
      <c r="D240" s="113"/>
      <c r="E240" s="113"/>
      <c r="F240" s="113"/>
      <c r="G240" s="113"/>
      <c r="H240" s="113"/>
      <c r="I240" s="113"/>
      <c r="J240" s="113"/>
      <c r="K240" s="113"/>
      <c r="L240" s="113"/>
      <c r="M240" s="113"/>
      <c r="N240" s="113"/>
      <c r="O240" s="113"/>
      <c r="P240" s="113"/>
      <c r="Q240" s="113"/>
      <c r="R240" s="113"/>
      <c r="S240" s="113"/>
      <c r="T240" s="113"/>
      <c r="U240" s="113"/>
      <c r="V240" s="113"/>
    </row>
    <row r="241" spans="1:22">
      <c r="A241" s="16"/>
      <c r="B241" s="113" t="s">
        <v>998</v>
      </c>
      <c r="C241" s="113"/>
      <c r="D241" s="113"/>
      <c r="E241" s="113"/>
      <c r="F241" s="113"/>
      <c r="G241" s="113"/>
      <c r="H241" s="113"/>
      <c r="I241" s="113"/>
      <c r="J241" s="113"/>
      <c r="K241" s="113"/>
      <c r="L241" s="113"/>
      <c r="M241" s="113"/>
      <c r="N241" s="113"/>
      <c r="O241" s="113"/>
      <c r="P241" s="113"/>
      <c r="Q241" s="113"/>
      <c r="R241" s="113"/>
      <c r="S241" s="113"/>
      <c r="T241" s="113"/>
      <c r="U241" s="113"/>
      <c r="V241" s="113"/>
    </row>
    <row r="242" spans="1:22">
      <c r="A242" s="16"/>
      <c r="B242" s="113" t="s">
        <v>999</v>
      </c>
      <c r="C242" s="113"/>
      <c r="D242" s="113"/>
      <c r="E242" s="113"/>
      <c r="F242" s="113"/>
      <c r="G242" s="113"/>
      <c r="H242" s="113"/>
      <c r="I242" s="113"/>
      <c r="J242" s="113"/>
      <c r="K242" s="113"/>
      <c r="L242" s="113"/>
      <c r="M242" s="113"/>
      <c r="N242" s="113"/>
      <c r="O242" s="113"/>
      <c r="P242" s="113"/>
      <c r="Q242" s="113"/>
      <c r="R242" s="113"/>
      <c r="S242" s="113"/>
      <c r="T242" s="113"/>
      <c r="U242" s="113"/>
      <c r="V242" s="113"/>
    </row>
    <row r="243" spans="1:22" ht="25.5" customHeight="1">
      <c r="A243" s="16"/>
      <c r="B243" s="113" t="s">
        <v>1000</v>
      </c>
      <c r="C243" s="113"/>
      <c r="D243" s="113"/>
      <c r="E243" s="113"/>
      <c r="F243" s="113"/>
      <c r="G243" s="113"/>
      <c r="H243" s="113"/>
      <c r="I243" s="113"/>
      <c r="J243" s="113"/>
      <c r="K243" s="113"/>
      <c r="L243" s="113"/>
      <c r="M243" s="113"/>
      <c r="N243" s="113"/>
      <c r="O243" s="113"/>
      <c r="P243" s="113"/>
      <c r="Q243" s="113"/>
      <c r="R243" s="113"/>
      <c r="S243" s="113"/>
      <c r="T243" s="113"/>
      <c r="U243" s="113"/>
      <c r="V243" s="113"/>
    </row>
    <row r="244" spans="1:22" ht="25.5" customHeight="1">
      <c r="A244" s="16"/>
      <c r="B244" s="113" t="s">
        <v>1001</v>
      </c>
      <c r="C244" s="113"/>
      <c r="D244" s="113"/>
      <c r="E244" s="113"/>
      <c r="F244" s="113"/>
      <c r="G244" s="113"/>
      <c r="H244" s="113"/>
      <c r="I244" s="113"/>
      <c r="J244" s="113"/>
      <c r="K244" s="113"/>
      <c r="L244" s="113"/>
      <c r="M244" s="113"/>
      <c r="N244" s="113"/>
      <c r="O244" s="113"/>
      <c r="P244" s="113"/>
      <c r="Q244" s="113"/>
      <c r="R244" s="113"/>
      <c r="S244" s="113"/>
      <c r="T244" s="113"/>
      <c r="U244" s="113"/>
      <c r="V244" s="113"/>
    </row>
    <row r="245" spans="1:22">
      <c r="A245" s="16"/>
      <c r="B245" s="113" t="s">
        <v>1002</v>
      </c>
      <c r="C245" s="113"/>
      <c r="D245" s="113"/>
      <c r="E245" s="113"/>
      <c r="F245" s="113"/>
      <c r="G245" s="113"/>
      <c r="H245" s="113"/>
      <c r="I245" s="113"/>
      <c r="J245" s="113"/>
      <c r="K245" s="113"/>
      <c r="L245" s="113"/>
      <c r="M245" s="113"/>
      <c r="N245" s="113"/>
      <c r="O245" s="113"/>
      <c r="P245" s="113"/>
      <c r="Q245" s="113"/>
      <c r="R245" s="113"/>
      <c r="S245" s="113"/>
      <c r="T245" s="113"/>
      <c r="U245" s="113"/>
      <c r="V245" s="113"/>
    </row>
    <row r="246" spans="1:22">
      <c r="A246" s="16"/>
      <c r="B246" s="113" t="s">
        <v>1003</v>
      </c>
      <c r="C246" s="113"/>
      <c r="D246" s="113"/>
      <c r="E246" s="113"/>
      <c r="F246" s="113"/>
      <c r="G246" s="113"/>
      <c r="H246" s="113"/>
      <c r="I246" s="113"/>
      <c r="J246" s="113"/>
      <c r="K246" s="113"/>
      <c r="L246" s="113"/>
      <c r="M246" s="113"/>
      <c r="N246" s="113"/>
      <c r="O246" s="113"/>
      <c r="P246" s="113"/>
      <c r="Q246" s="113"/>
      <c r="R246" s="113"/>
      <c r="S246" s="113"/>
      <c r="T246" s="113"/>
      <c r="U246" s="113"/>
      <c r="V246" s="113"/>
    </row>
    <row r="247" spans="1:22">
      <c r="A247" s="16"/>
      <c r="B247" s="18" t="s">
        <v>1004</v>
      </c>
      <c r="C247" s="18"/>
      <c r="D247" s="18"/>
      <c r="E247" s="18"/>
      <c r="F247" s="18"/>
      <c r="G247" s="18"/>
      <c r="H247" s="18"/>
      <c r="I247" s="18"/>
      <c r="J247" s="18"/>
      <c r="K247" s="18"/>
      <c r="L247" s="18"/>
      <c r="M247" s="18"/>
      <c r="N247" s="18"/>
      <c r="O247" s="18"/>
      <c r="P247" s="18"/>
      <c r="Q247" s="18"/>
      <c r="R247" s="18"/>
      <c r="S247" s="18"/>
      <c r="T247" s="18"/>
      <c r="U247" s="18"/>
      <c r="V247" s="18"/>
    </row>
    <row r="248" spans="1:22">
      <c r="A248" s="16"/>
      <c r="B248" s="28"/>
      <c r="C248" s="28"/>
      <c r="D248" s="28"/>
      <c r="E248" s="28"/>
      <c r="F248" s="28"/>
      <c r="G248" s="28"/>
      <c r="H248" s="28"/>
      <c r="I248" s="28"/>
      <c r="J248" s="28"/>
      <c r="K248" s="28"/>
      <c r="L248" s="28"/>
      <c r="M248" s="28"/>
      <c r="N248" s="28"/>
      <c r="O248" s="28"/>
      <c r="P248" s="28"/>
      <c r="Q248" s="28"/>
      <c r="R248" s="28"/>
      <c r="S248" s="28"/>
      <c r="T248" s="28"/>
      <c r="U248" s="28"/>
    </row>
    <row r="249" spans="1:22">
      <c r="A249" s="16"/>
      <c r="B249" s="12"/>
      <c r="C249" s="12"/>
      <c r="D249" s="12"/>
      <c r="E249" s="12"/>
      <c r="F249" s="12"/>
      <c r="G249" s="12"/>
      <c r="H249" s="12"/>
      <c r="I249" s="12"/>
      <c r="J249" s="12"/>
      <c r="K249" s="12"/>
      <c r="L249" s="12"/>
      <c r="M249" s="12"/>
      <c r="N249" s="12"/>
      <c r="O249" s="12"/>
      <c r="P249" s="12"/>
      <c r="Q249" s="12"/>
      <c r="R249" s="12"/>
      <c r="S249" s="12"/>
      <c r="T249" s="12"/>
      <c r="U249" s="12"/>
    </row>
    <row r="250" spans="1:22" ht="15.75" thickBot="1">
      <c r="A250" s="16"/>
      <c r="B250" s="69"/>
      <c r="C250" s="30">
        <v>2014</v>
      </c>
      <c r="D250" s="30"/>
      <c r="E250" s="30"/>
      <c r="F250" s="30"/>
      <c r="G250" s="30"/>
      <c r="H250" s="30"/>
      <c r="I250" s="30"/>
      <c r="J250" s="30"/>
      <c r="K250" s="30"/>
      <c r="L250" s="30"/>
      <c r="M250" s="30"/>
      <c r="N250" s="30"/>
      <c r="O250" s="30"/>
      <c r="P250" s="30"/>
      <c r="Q250" s="30"/>
      <c r="R250" s="30"/>
      <c r="S250" s="30"/>
      <c r="T250" s="30"/>
      <c r="U250" s="30"/>
    </row>
    <row r="251" spans="1:22" ht="15.75" thickBot="1">
      <c r="A251" s="16"/>
      <c r="B251" s="69"/>
      <c r="C251" s="168"/>
      <c r="D251" s="168"/>
      <c r="E251" s="168"/>
      <c r="F251" s="11"/>
      <c r="G251" s="29" t="s">
        <v>1005</v>
      </c>
      <c r="H251" s="29"/>
      <c r="I251" s="29"/>
      <c r="J251" s="29"/>
      <c r="K251" s="29"/>
      <c r="L251" s="29"/>
      <c r="M251" s="29"/>
      <c r="N251" s="29"/>
      <c r="O251" s="29"/>
      <c r="P251" s="29"/>
      <c r="Q251" s="29"/>
      <c r="R251" s="29"/>
      <c r="S251" s="29"/>
      <c r="T251" s="29"/>
      <c r="U251" s="29"/>
    </row>
    <row r="252" spans="1:22">
      <c r="A252" s="16"/>
      <c r="B252" s="116"/>
      <c r="C252" s="31" t="s">
        <v>1006</v>
      </c>
      <c r="D252" s="31"/>
      <c r="E252" s="31"/>
      <c r="F252" s="18"/>
      <c r="G252" s="78" t="s">
        <v>146</v>
      </c>
      <c r="H252" s="78"/>
      <c r="I252" s="78"/>
      <c r="J252" s="48"/>
      <c r="K252" s="78" t="s">
        <v>1007</v>
      </c>
      <c r="L252" s="78"/>
      <c r="M252" s="78"/>
      <c r="N252" s="48"/>
      <c r="O252" s="78" t="s">
        <v>943</v>
      </c>
      <c r="P252" s="78"/>
      <c r="Q252" s="78"/>
      <c r="R252" s="48"/>
      <c r="S252" s="78" t="s">
        <v>944</v>
      </c>
      <c r="T252" s="78"/>
      <c r="U252" s="78"/>
    </row>
    <row r="253" spans="1:22" ht="15.75" thickBot="1">
      <c r="A253" s="16"/>
      <c r="B253" s="116"/>
      <c r="C253" s="30" t="s">
        <v>868</v>
      </c>
      <c r="D253" s="30"/>
      <c r="E253" s="30"/>
      <c r="F253" s="18"/>
      <c r="G253" s="30"/>
      <c r="H253" s="30"/>
      <c r="I253" s="30"/>
      <c r="J253" s="18"/>
      <c r="K253" s="30"/>
      <c r="L253" s="30"/>
      <c r="M253" s="30"/>
      <c r="N253" s="18"/>
      <c r="O253" s="30"/>
      <c r="P253" s="30"/>
      <c r="Q253" s="30"/>
      <c r="R253" s="18"/>
      <c r="S253" s="30"/>
      <c r="T253" s="30"/>
      <c r="U253" s="30"/>
    </row>
    <row r="254" spans="1:22">
      <c r="A254" s="16"/>
      <c r="B254" s="69"/>
      <c r="C254" s="31" t="s">
        <v>309</v>
      </c>
      <c r="D254" s="31"/>
      <c r="E254" s="31"/>
      <c r="F254" s="31"/>
      <c r="G254" s="31"/>
      <c r="H254" s="31"/>
      <c r="I254" s="31"/>
      <c r="J254" s="31"/>
      <c r="K254" s="31"/>
      <c r="L254" s="31"/>
      <c r="M254" s="31"/>
      <c r="N254" s="31"/>
      <c r="O254" s="31"/>
      <c r="P254" s="31"/>
      <c r="Q254" s="31"/>
      <c r="R254" s="31"/>
      <c r="S254" s="31"/>
      <c r="T254" s="31"/>
      <c r="U254" s="31"/>
    </row>
    <row r="255" spans="1:22">
      <c r="A255" s="16"/>
      <c r="B255" s="93" t="s">
        <v>1008</v>
      </c>
      <c r="C255" s="32"/>
      <c r="D255" s="32"/>
      <c r="E255" s="32"/>
      <c r="F255" s="24"/>
      <c r="G255" s="32"/>
      <c r="H255" s="32"/>
      <c r="I255" s="32"/>
      <c r="J255" s="24"/>
      <c r="K255" s="32"/>
      <c r="L255" s="32"/>
      <c r="M255" s="32"/>
      <c r="N255" s="24"/>
      <c r="O255" s="32"/>
      <c r="P255" s="32"/>
      <c r="Q255" s="32"/>
      <c r="R255" s="24"/>
      <c r="S255" s="32"/>
      <c r="T255" s="32"/>
      <c r="U255" s="32"/>
    </row>
    <row r="256" spans="1:22">
      <c r="A256" s="16"/>
      <c r="B256" s="103" t="s">
        <v>31</v>
      </c>
      <c r="C256" s="86" t="s">
        <v>311</v>
      </c>
      <c r="D256" s="87">
        <v>72276</v>
      </c>
      <c r="E256" s="18"/>
      <c r="F256" s="18"/>
      <c r="G256" s="86" t="s">
        <v>311</v>
      </c>
      <c r="H256" s="87">
        <v>72276</v>
      </c>
      <c r="I256" s="18"/>
      <c r="J256" s="18"/>
      <c r="K256" s="86" t="s">
        <v>311</v>
      </c>
      <c r="L256" s="87">
        <v>72276</v>
      </c>
      <c r="M256" s="18"/>
      <c r="N256" s="18"/>
      <c r="O256" s="86" t="s">
        <v>311</v>
      </c>
      <c r="P256" s="92" t="s">
        <v>332</v>
      </c>
      <c r="Q256" s="18"/>
      <c r="R256" s="18"/>
      <c r="S256" s="86" t="s">
        <v>311</v>
      </c>
      <c r="T256" s="92" t="s">
        <v>332</v>
      </c>
      <c r="U256" s="18"/>
    </row>
    <row r="257" spans="1:21">
      <c r="A257" s="16"/>
      <c r="B257" s="103"/>
      <c r="C257" s="86"/>
      <c r="D257" s="87"/>
      <c r="E257" s="18"/>
      <c r="F257" s="18"/>
      <c r="G257" s="86"/>
      <c r="H257" s="87"/>
      <c r="I257" s="18"/>
      <c r="J257" s="18"/>
      <c r="K257" s="86"/>
      <c r="L257" s="87"/>
      <c r="M257" s="18"/>
      <c r="N257" s="18"/>
      <c r="O257" s="86"/>
      <c r="P257" s="92"/>
      <c r="Q257" s="18"/>
      <c r="R257" s="18"/>
      <c r="S257" s="86"/>
      <c r="T257" s="92"/>
      <c r="U257" s="18"/>
    </row>
    <row r="258" spans="1:21">
      <c r="A258" s="16"/>
      <c r="B258" s="100" t="s">
        <v>1009</v>
      </c>
      <c r="C258" s="89">
        <v>2262</v>
      </c>
      <c r="D258" s="89"/>
      <c r="E258" s="32"/>
      <c r="F258" s="32"/>
      <c r="G258" s="89">
        <v>2262</v>
      </c>
      <c r="H258" s="89"/>
      <c r="I258" s="32"/>
      <c r="J258" s="32"/>
      <c r="K258" s="89">
        <v>2262</v>
      </c>
      <c r="L258" s="89"/>
      <c r="M258" s="32"/>
      <c r="N258" s="32"/>
      <c r="O258" s="91" t="s">
        <v>332</v>
      </c>
      <c r="P258" s="91"/>
      <c r="Q258" s="32"/>
      <c r="R258" s="32"/>
      <c r="S258" s="91" t="s">
        <v>332</v>
      </c>
      <c r="T258" s="91"/>
      <c r="U258" s="32"/>
    </row>
    <row r="259" spans="1:21">
      <c r="A259" s="16"/>
      <c r="B259" s="100"/>
      <c r="C259" s="89"/>
      <c r="D259" s="89"/>
      <c r="E259" s="32"/>
      <c r="F259" s="32"/>
      <c r="G259" s="89"/>
      <c r="H259" s="89"/>
      <c r="I259" s="32"/>
      <c r="J259" s="32"/>
      <c r="K259" s="89"/>
      <c r="L259" s="89"/>
      <c r="M259" s="32"/>
      <c r="N259" s="32"/>
      <c r="O259" s="91"/>
      <c r="P259" s="91"/>
      <c r="Q259" s="32"/>
      <c r="R259" s="32"/>
      <c r="S259" s="91"/>
      <c r="T259" s="91"/>
      <c r="U259" s="32"/>
    </row>
    <row r="260" spans="1:21">
      <c r="A260" s="16"/>
      <c r="B260" s="103" t="s">
        <v>1010</v>
      </c>
      <c r="C260" s="87">
        <v>1309819</v>
      </c>
      <c r="D260" s="87"/>
      <c r="E260" s="18"/>
      <c r="F260" s="18"/>
      <c r="G260" s="87">
        <v>1309819</v>
      </c>
      <c r="H260" s="87"/>
      <c r="I260" s="18"/>
      <c r="J260" s="18"/>
      <c r="K260" s="92" t="s">
        <v>332</v>
      </c>
      <c r="L260" s="92"/>
      <c r="M260" s="18"/>
      <c r="N260" s="18"/>
      <c r="O260" s="87">
        <v>1279400</v>
      </c>
      <c r="P260" s="87"/>
      <c r="Q260" s="18"/>
      <c r="R260" s="18"/>
      <c r="S260" s="87">
        <v>30419</v>
      </c>
      <c r="T260" s="87"/>
      <c r="U260" s="18"/>
    </row>
    <row r="261" spans="1:21">
      <c r="A261" s="16"/>
      <c r="B261" s="103"/>
      <c r="C261" s="87"/>
      <c r="D261" s="87"/>
      <c r="E261" s="18"/>
      <c r="F261" s="18"/>
      <c r="G261" s="87"/>
      <c r="H261" s="87"/>
      <c r="I261" s="18"/>
      <c r="J261" s="18"/>
      <c r="K261" s="92"/>
      <c r="L261" s="92"/>
      <c r="M261" s="18"/>
      <c r="N261" s="18"/>
      <c r="O261" s="87"/>
      <c r="P261" s="87"/>
      <c r="Q261" s="18"/>
      <c r="R261" s="18"/>
      <c r="S261" s="87"/>
      <c r="T261" s="87"/>
      <c r="U261" s="18"/>
    </row>
    <row r="262" spans="1:21">
      <c r="A262" s="16"/>
      <c r="B262" s="100" t="s">
        <v>34</v>
      </c>
      <c r="C262" s="89">
        <v>44545</v>
      </c>
      <c r="D262" s="89"/>
      <c r="E262" s="32"/>
      <c r="F262" s="32"/>
      <c r="G262" s="89">
        <v>44545</v>
      </c>
      <c r="H262" s="89"/>
      <c r="I262" s="32"/>
      <c r="J262" s="32"/>
      <c r="K262" s="91" t="s">
        <v>332</v>
      </c>
      <c r="L262" s="91"/>
      <c r="M262" s="32"/>
      <c r="N262" s="32"/>
      <c r="O262" s="89">
        <v>44545</v>
      </c>
      <c r="P262" s="89"/>
      <c r="Q262" s="32"/>
      <c r="R262" s="32"/>
      <c r="S262" s="91" t="s">
        <v>332</v>
      </c>
      <c r="T262" s="91"/>
      <c r="U262" s="32"/>
    </row>
    <row r="263" spans="1:21">
      <c r="A263" s="16"/>
      <c r="B263" s="100"/>
      <c r="C263" s="89"/>
      <c r="D263" s="89"/>
      <c r="E263" s="32"/>
      <c r="F263" s="32"/>
      <c r="G263" s="89"/>
      <c r="H263" s="89"/>
      <c r="I263" s="32"/>
      <c r="J263" s="32"/>
      <c r="K263" s="91"/>
      <c r="L263" s="91"/>
      <c r="M263" s="32"/>
      <c r="N263" s="32"/>
      <c r="O263" s="89"/>
      <c r="P263" s="89"/>
      <c r="Q263" s="32"/>
      <c r="R263" s="32"/>
      <c r="S263" s="91"/>
      <c r="T263" s="91"/>
      <c r="U263" s="32"/>
    </row>
    <row r="264" spans="1:21">
      <c r="A264" s="16"/>
      <c r="B264" s="103" t="s">
        <v>35</v>
      </c>
      <c r="C264" s="87">
        <v>2502</v>
      </c>
      <c r="D264" s="87"/>
      <c r="E264" s="18"/>
      <c r="F264" s="18"/>
      <c r="G264" s="87">
        <v>2502</v>
      </c>
      <c r="H264" s="87"/>
      <c r="I264" s="18"/>
      <c r="J264" s="18"/>
      <c r="K264" s="92" t="s">
        <v>332</v>
      </c>
      <c r="L264" s="92"/>
      <c r="M264" s="18"/>
      <c r="N264" s="18"/>
      <c r="O264" s="87">
        <v>2502</v>
      </c>
      <c r="P264" s="87"/>
      <c r="Q264" s="18"/>
      <c r="R264" s="18"/>
      <c r="S264" s="92" t="s">
        <v>332</v>
      </c>
      <c r="T264" s="92"/>
      <c r="U264" s="18"/>
    </row>
    <row r="265" spans="1:21">
      <c r="A265" s="16"/>
      <c r="B265" s="103"/>
      <c r="C265" s="87"/>
      <c r="D265" s="87"/>
      <c r="E265" s="18"/>
      <c r="F265" s="18"/>
      <c r="G265" s="87"/>
      <c r="H265" s="87"/>
      <c r="I265" s="18"/>
      <c r="J265" s="18"/>
      <c r="K265" s="92"/>
      <c r="L265" s="92"/>
      <c r="M265" s="18"/>
      <c r="N265" s="18"/>
      <c r="O265" s="87"/>
      <c r="P265" s="87"/>
      <c r="Q265" s="18"/>
      <c r="R265" s="18"/>
      <c r="S265" s="92"/>
      <c r="T265" s="92"/>
      <c r="U265" s="18"/>
    </row>
    <row r="266" spans="1:21">
      <c r="A266" s="16"/>
      <c r="B266" s="100" t="s">
        <v>239</v>
      </c>
      <c r="C266" s="89">
        <v>4457308</v>
      </c>
      <c r="D266" s="89"/>
      <c r="E266" s="32"/>
      <c r="F266" s="32"/>
      <c r="G266" s="89">
        <v>4439766</v>
      </c>
      <c r="H266" s="89"/>
      <c r="I266" s="32"/>
      <c r="J266" s="32"/>
      <c r="K266" s="91" t="s">
        <v>332</v>
      </c>
      <c r="L266" s="91"/>
      <c r="M266" s="32"/>
      <c r="N266" s="32"/>
      <c r="O266" s="89">
        <v>34864</v>
      </c>
      <c r="P266" s="89"/>
      <c r="Q266" s="32"/>
      <c r="R266" s="32"/>
      <c r="S266" s="89">
        <v>4404902</v>
      </c>
      <c r="T266" s="89"/>
      <c r="U266" s="32"/>
    </row>
    <row r="267" spans="1:21">
      <c r="A267" s="16"/>
      <c r="B267" s="100"/>
      <c r="C267" s="89"/>
      <c r="D267" s="89"/>
      <c r="E267" s="32"/>
      <c r="F267" s="32"/>
      <c r="G267" s="89"/>
      <c r="H267" s="89"/>
      <c r="I267" s="32"/>
      <c r="J267" s="32"/>
      <c r="K267" s="91"/>
      <c r="L267" s="91"/>
      <c r="M267" s="32"/>
      <c r="N267" s="32"/>
      <c r="O267" s="89"/>
      <c r="P267" s="89"/>
      <c r="Q267" s="32"/>
      <c r="R267" s="32"/>
      <c r="S267" s="89"/>
      <c r="T267" s="89"/>
      <c r="U267" s="32"/>
    </row>
    <row r="268" spans="1:21">
      <c r="A268" s="16"/>
      <c r="B268" s="14" t="s">
        <v>1011</v>
      </c>
      <c r="C268" s="18"/>
      <c r="D268" s="18"/>
      <c r="E268" s="18"/>
      <c r="F268" s="11"/>
      <c r="G268" s="18"/>
      <c r="H268" s="18"/>
      <c r="I268" s="18"/>
      <c r="J268" s="11"/>
      <c r="K268" s="18"/>
      <c r="L268" s="18"/>
      <c r="M268" s="18"/>
      <c r="N268" s="11"/>
      <c r="O268" s="18"/>
      <c r="P268" s="18"/>
      <c r="Q268" s="18"/>
      <c r="R268" s="11"/>
      <c r="S268" s="18"/>
      <c r="T268" s="18"/>
      <c r="U268" s="18"/>
    </row>
    <row r="269" spans="1:21">
      <c r="A269" s="16"/>
      <c r="B269" s="100" t="s">
        <v>1012</v>
      </c>
      <c r="C269" s="89">
        <v>4315511</v>
      </c>
      <c r="D269" s="89"/>
      <c r="E269" s="32"/>
      <c r="F269" s="32"/>
      <c r="G269" s="89">
        <v>4319997</v>
      </c>
      <c r="H269" s="89"/>
      <c r="I269" s="32"/>
      <c r="J269" s="32"/>
      <c r="K269" s="91" t="s">
        <v>332</v>
      </c>
      <c r="L269" s="91"/>
      <c r="M269" s="32"/>
      <c r="N269" s="32"/>
      <c r="O269" s="89">
        <v>4319997</v>
      </c>
      <c r="P269" s="89"/>
      <c r="Q269" s="32"/>
      <c r="R269" s="32"/>
      <c r="S269" s="91" t="s">
        <v>332</v>
      </c>
      <c r="T269" s="91"/>
      <c r="U269" s="32"/>
    </row>
    <row r="270" spans="1:21">
      <c r="A270" s="16"/>
      <c r="B270" s="100"/>
      <c r="C270" s="89"/>
      <c r="D270" s="89"/>
      <c r="E270" s="32"/>
      <c r="F270" s="32"/>
      <c r="G270" s="89"/>
      <c r="H270" s="89"/>
      <c r="I270" s="32"/>
      <c r="J270" s="32"/>
      <c r="K270" s="91"/>
      <c r="L270" s="91"/>
      <c r="M270" s="32"/>
      <c r="N270" s="32"/>
      <c r="O270" s="89"/>
      <c r="P270" s="89"/>
      <c r="Q270" s="32"/>
      <c r="R270" s="32"/>
      <c r="S270" s="91"/>
      <c r="T270" s="91"/>
      <c r="U270" s="32"/>
    </row>
    <row r="271" spans="1:21">
      <c r="A271" s="16"/>
      <c r="B271" s="103" t="s">
        <v>51</v>
      </c>
      <c r="C271" s="87">
        <v>1105876</v>
      </c>
      <c r="D271" s="87"/>
      <c r="E271" s="18"/>
      <c r="F271" s="18"/>
      <c r="G271" s="87">
        <v>1105867</v>
      </c>
      <c r="H271" s="87"/>
      <c r="I271" s="18"/>
      <c r="J271" s="18"/>
      <c r="K271" s="92" t="s">
        <v>332</v>
      </c>
      <c r="L271" s="92"/>
      <c r="M271" s="18"/>
      <c r="N271" s="18"/>
      <c r="O271" s="87">
        <v>1105867</v>
      </c>
      <c r="P271" s="87"/>
      <c r="Q271" s="18"/>
      <c r="R271" s="18"/>
      <c r="S271" s="92" t="s">
        <v>332</v>
      </c>
      <c r="T271" s="92"/>
      <c r="U271" s="18"/>
    </row>
    <row r="272" spans="1:21">
      <c r="A272" s="16"/>
      <c r="B272" s="103"/>
      <c r="C272" s="87"/>
      <c r="D272" s="87"/>
      <c r="E272" s="18"/>
      <c r="F272" s="18"/>
      <c r="G272" s="87"/>
      <c r="H272" s="87"/>
      <c r="I272" s="18"/>
      <c r="J272" s="18"/>
      <c r="K272" s="92"/>
      <c r="L272" s="92"/>
      <c r="M272" s="18"/>
      <c r="N272" s="18"/>
      <c r="O272" s="87"/>
      <c r="P272" s="87"/>
      <c r="Q272" s="18"/>
      <c r="R272" s="18"/>
      <c r="S272" s="92"/>
      <c r="T272" s="92"/>
      <c r="U272" s="18"/>
    </row>
    <row r="273" spans="1:21">
      <c r="A273" s="16"/>
      <c r="B273" s="100" t="s">
        <v>1013</v>
      </c>
      <c r="C273" s="89">
        <v>89459</v>
      </c>
      <c r="D273" s="89"/>
      <c r="E273" s="32"/>
      <c r="F273" s="32"/>
      <c r="G273" s="89">
        <v>90319</v>
      </c>
      <c r="H273" s="89"/>
      <c r="I273" s="32"/>
      <c r="J273" s="32"/>
      <c r="K273" s="91" t="s">
        <v>332</v>
      </c>
      <c r="L273" s="91"/>
      <c r="M273" s="32"/>
      <c r="N273" s="32"/>
      <c r="O273" s="89">
        <v>90319</v>
      </c>
      <c r="P273" s="89"/>
      <c r="Q273" s="32"/>
      <c r="R273" s="32"/>
      <c r="S273" s="91" t="s">
        <v>332</v>
      </c>
      <c r="T273" s="91"/>
      <c r="U273" s="32"/>
    </row>
    <row r="274" spans="1:21">
      <c r="A274" s="16"/>
      <c r="B274" s="100"/>
      <c r="C274" s="89"/>
      <c r="D274" s="89"/>
      <c r="E274" s="32"/>
      <c r="F274" s="32"/>
      <c r="G274" s="89"/>
      <c r="H274" s="89"/>
      <c r="I274" s="32"/>
      <c r="J274" s="32"/>
      <c r="K274" s="91"/>
      <c r="L274" s="91"/>
      <c r="M274" s="32"/>
      <c r="N274" s="32"/>
      <c r="O274" s="89"/>
      <c r="P274" s="89"/>
      <c r="Q274" s="32"/>
      <c r="R274" s="32"/>
      <c r="S274" s="91"/>
      <c r="T274" s="91"/>
      <c r="U274" s="32"/>
    </row>
    <row r="275" spans="1:21">
      <c r="A275" s="16"/>
      <c r="B275" s="103" t="s">
        <v>1014</v>
      </c>
      <c r="C275" s="87">
        <v>72167</v>
      </c>
      <c r="D275" s="87"/>
      <c r="E275" s="18"/>
      <c r="F275" s="18"/>
      <c r="G275" s="87">
        <v>62815</v>
      </c>
      <c r="H275" s="87"/>
      <c r="I275" s="18"/>
      <c r="J275" s="18"/>
      <c r="K275" s="92" t="s">
        <v>332</v>
      </c>
      <c r="L275" s="92"/>
      <c r="M275" s="18"/>
      <c r="N275" s="18"/>
      <c r="O275" s="92" t="s">
        <v>332</v>
      </c>
      <c r="P275" s="92"/>
      <c r="Q275" s="18"/>
      <c r="R275" s="18"/>
      <c r="S275" s="87">
        <v>62815</v>
      </c>
      <c r="T275" s="87"/>
      <c r="U275" s="18"/>
    </row>
    <row r="276" spans="1:21">
      <c r="A276" s="16"/>
      <c r="B276" s="103"/>
      <c r="C276" s="87"/>
      <c r="D276" s="87"/>
      <c r="E276" s="18"/>
      <c r="F276" s="18"/>
      <c r="G276" s="87"/>
      <c r="H276" s="87"/>
      <c r="I276" s="18"/>
      <c r="J276" s="18"/>
      <c r="K276" s="92"/>
      <c r="L276" s="92"/>
      <c r="M276" s="18"/>
      <c r="N276" s="18"/>
      <c r="O276" s="92"/>
      <c r="P276" s="92"/>
      <c r="Q276" s="18"/>
      <c r="R276" s="18"/>
      <c r="S276" s="87"/>
      <c r="T276" s="87"/>
      <c r="U276" s="18"/>
    </row>
    <row r="277" spans="1:21">
      <c r="A277" s="16"/>
      <c r="B277" s="28"/>
      <c r="C277" s="28"/>
      <c r="D277" s="28"/>
      <c r="E277" s="28"/>
      <c r="F277" s="28"/>
      <c r="G277" s="28"/>
      <c r="H277" s="28"/>
      <c r="I277" s="28"/>
      <c r="J277" s="28"/>
      <c r="K277" s="28"/>
      <c r="L277" s="28"/>
      <c r="M277" s="28"/>
      <c r="N277" s="28"/>
      <c r="O277" s="28"/>
      <c r="P277" s="28"/>
      <c r="Q277" s="28"/>
      <c r="R277" s="28"/>
      <c r="S277" s="28"/>
      <c r="T277" s="28"/>
      <c r="U277" s="28"/>
    </row>
    <row r="278" spans="1:21">
      <c r="A278" s="16"/>
      <c r="B278" s="12"/>
      <c r="C278" s="12"/>
      <c r="D278" s="12"/>
      <c r="E278" s="12"/>
      <c r="F278" s="12"/>
      <c r="G278" s="12"/>
      <c r="H278" s="12"/>
      <c r="I278" s="12"/>
      <c r="J278" s="12"/>
      <c r="K278" s="12"/>
      <c r="L278" s="12"/>
      <c r="M278" s="12"/>
      <c r="N278" s="12"/>
      <c r="O278" s="12"/>
      <c r="P278" s="12"/>
      <c r="Q278" s="12"/>
      <c r="R278" s="12"/>
      <c r="S278" s="12"/>
      <c r="T278" s="12"/>
      <c r="U278" s="12"/>
    </row>
    <row r="279" spans="1:21" ht="15.75" thickBot="1">
      <c r="A279" s="16"/>
      <c r="B279" s="69"/>
      <c r="C279" s="30">
        <v>2013</v>
      </c>
      <c r="D279" s="30"/>
      <c r="E279" s="30"/>
      <c r="F279" s="30"/>
      <c r="G279" s="30"/>
      <c r="H279" s="30"/>
      <c r="I279" s="30"/>
      <c r="J279" s="30"/>
      <c r="K279" s="30"/>
      <c r="L279" s="30"/>
      <c r="M279" s="30"/>
      <c r="N279" s="30"/>
      <c r="O279" s="30"/>
      <c r="P279" s="30"/>
      <c r="Q279" s="30"/>
      <c r="R279" s="30"/>
      <c r="S279" s="30"/>
      <c r="T279" s="30"/>
      <c r="U279" s="30"/>
    </row>
    <row r="280" spans="1:21" ht="15.75" thickBot="1">
      <c r="A280" s="16"/>
      <c r="B280" s="69"/>
      <c r="C280" s="168"/>
      <c r="D280" s="168"/>
      <c r="E280" s="168"/>
      <c r="F280" s="11"/>
      <c r="G280" s="29" t="s">
        <v>1005</v>
      </c>
      <c r="H280" s="29"/>
      <c r="I280" s="29"/>
      <c r="J280" s="29"/>
      <c r="K280" s="29"/>
      <c r="L280" s="29"/>
      <c r="M280" s="29"/>
      <c r="N280" s="29"/>
      <c r="O280" s="29"/>
      <c r="P280" s="29"/>
      <c r="Q280" s="29"/>
      <c r="R280" s="29"/>
      <c r="S280" s="29"/>
      <c r="T280" s="29"/>
      <c r="U280" s="29"/>
    </row>
    <row r="281" spans="1:21">
      <c r="A281" s="16"/>
      <c r="B281" s="116"/>
      <c r="C281" s="31" t="s">
        <v>1006</v>
      </c>
      <c r="D281" s="31"/>
      <c r="E281" s="31"/>
      <c r="F281" s="18"/>
      <c r="G281" s="78" t="s">
        <v>146</v>
      </c>
      <c r="H281" s="78"/>
      <c r="I281" s="78"/>
      <c r="J281" s="48"/>
      <c r="K281" s="78" t="s">
        <v>1007</v>
      </c>
      <c r="L281" s="78"/>
      <c r="M281" s="78"/>
      <c r="N281" s="48"/>
      <c r="O281" s="78" t="s">
        <v>943</v>
      </c>
      <c r="P281" s="78"/>
      <c r="Q281" s="78"/>
      <c r="R281" s="48"/>
      <c r="S281" s="78" t="s">
        <v>944</v>
      </c>
      <c r="T281" s="78"/>
      <c r="U281" s="78"/>
    </row>
    <row r="282" spans="1:21" ht="15.75" thickBot="1">
      <c r="A282" s="16"/>
      <c r="B282" s="116"/>
      <c r="C282" s="30" t="s">
        <v>868</v>
      </c>
      <c r="D282" s="30"/>
      <c r="E282" s="30"/>
      <c r="F282" s="18"/>
      <c r="G282" s="30"/>
      <c r="H282" s="30"/>
      <c r="I282" s="30"/>
      <c r="J282" s="18"/>
      <c r="K282" s="30"/>
      <c r="L282" s="30"/>
      <c r="M282" s="30"/>
      <c r="N282" s="18"/>
      <c r="O282" s="30"/>
      <c r="P282" s="30"/>
      <c r="Q282" s="30"/>
      <c r="R282" s="18"/>
      <c r="S282" s="30"/>
      <c r="T282" s="30"/>
      <c r="U282" s="30"/>
    </row>
    <row r="283" spans="1:21">
      <c r="A283" s="16"/>
      <c r="B283" s="69"/>
      <c r="C283" s="31" t="s">
        <v>309</v>
      </c>
      <c r="D283" s="31"/>
      <c r="E283" s="31"/>
      <c r="F283" s="31"/>
      <c r="G283" s="31"/>
      <c r="H283" s="31"/>
      <c r="I283" s="31"/>
      <c r="J283" s="31"/>
      <c r="K283" s="31"/>
      <c r="L283" s="31"/>
      <c r="M283" s="31"/>
      <c r="N283" s="31"/>
      <c r="O283" s="31"/>
      <c r="P283" s="31"/>
      <c r="Q283" s="31"/>
      <c r="R283" s="31"/>
      <c r="S283" s="31"/>
      <c r="T283" s="31"/>
      <c r="U283" s="31"/>
    </row>
    <row r="284" spans="1:21">
      <c r="A284" s="16"/>
      <c r="B284" s="93" t="s">
        <v>1008</v>
      </c>
      <c r="C284" s="32"/>
      <c r="D284" s="32"/>
      <c r="E284" s="32"/>
      <c r="F284" s="24"/>
      <c r="G284" s="32"/>
      <c r="H284" s="32"/>
      <c r="I284" s="32"/>
      <c r="J284" s="24"/>
      <c r="K284" s="32"/>
      <c r="L284" s="32"/>
      <c r="M284" s="32"/>
      <c r="N284" s="24"/>
      <c r="O284" s="32"/>
      <c r="P284" s="32"/>
      <c r="Q284" s="32"/>
      <c r="R284" s="24"/>
      <c r="S284" s="32"/>
      <c r="T284" s="32"/>
      <c r="U284" s="32"/>
    </row>
    <row r="285" spans="1:21">
      <c r="A285" s="16"/>
      <c r="B285" s="103" t="s">
        <v>31</v>
      </c>
      <c r="C285" s="86" t="s">
        <v>311</v>
      </c>
      <c r="D285" s="87">
        <v>74427</v>
      </c>
      <c r="E285" s="18"/>
      <c r="F285" s="18"/>
      <c r="G285" s="86" t="s">
        <v>311</v>
      </c>
      <c r="H285" s="87">
        <v>74427</v>
      </c>
      <c r="I285" s="18"/>
      <c r="J285" s="18"/>
      <c r="K285" s="86" t="s">
        <v>311</v>
      </c>
      <c r="L285" s="87">
        <v>74427</v>
      </c>
      <c r="M285" s="18"/>
      <c r="N285" s="18"/>
      <c r="O285" s="86" t="s">
        <v>311</v>
      </c>
      <c r="P285" s="92" t="s">
        <v>332</v>
      </c>
      <c r="Q285" s="18"/>
      <c r="R285" s="18"/>
      <c r="S285" s="86" t="s">
        <v>311</v>
      </c>
      <c r="T285" s="92" t="s">
        <v>332</v>
      </c>
      <c r="U285" s="18"/>
    </row>
    <row r="286" spans="1:21">
      <c r="A286" s="16"/>
      <c r="B286" s="103"/>
      <c r="C286" s="86"/>
      <c r="D286" s="87"/>
      <c r="E286" s="18"/>
      <c r="F286" s="18"/>
      <c r="G286" s="86"/>
      <c r="H286" s="87"/>
      <c r="I286" s="18"/>
      <c r="J286" s="18"/>
      <c r="K286" s="86"/>
      <c r="L286" s="87"/>
      <c r="M286" s="18"/>
      <c r="N286" s="18"/>
      <c r="O286" s="86"/>
      <c r="P286" s="92"/>
      <c r="Q286" s="18"/>
      <c r="R286" s="18"/>
      <c r="S286" s="86"/>
      <c r="T286" s="92"/>
      <c r="U286" s="18"/>
    </row>
    <row r="287" spans="1:21">
      <c r="A287" s="16"/>
      <c r="B287" s="100" t="s">
        <v>1009</v>
      </c>
      <c r="C287" s="89">
        <v>3012</v>
      </c>
      <c r="D287" s="89"/>
      <c r="E287" s="32"/>
      <c r="F287" s="32"/>
      <c r="G287" s="89">
        <v>3012</v>
      </c>
      <c r="H287" s="89"/>
      <c r="I287" s="32"/>
      <c r="J287" s="32"/>
      <c r="K287" s="89">
        <v>3012</v>
      </c>
      <c r="L287" s="89"/>
      <c r="M287" s="32"/>
      <c r="N287" s="32"/>
      <c r="O287" s="91" t="s">
        <v>332</v>
      </c>
      <c r="P287" s="91"/>
      <c r="Q287" s="32"/>
      <c r="R287" s="32"/>
      <c r="S287" s="91" t="s">
        <v>332</v>
      </c>
      <c r="T287" s="91"/>
      <c r="U287" s="32"/>
    </row>
    <row r="288" spans="1:21">
      <c r="A288" s="16"/>
      <c r="B288" s="100"/>
      <c r="C288" s="89"/>
      <c r="D288" s="89"/>
      <c r="E288" s="32"/>
      <c r="F288" s="32"/>
      <c r="G288" s="89"/>
      <c r="H288" s="89"/>
      <c r="I288" s="32"/>
      <c r="J288" s="32"/>
      <c r="K288" s="89"/>
      <c r="L288" s="89"/>
      <c r="M288" s="32"/>
      <c r="N288" s="32"/>
      <c r="O288" s="91"/>
      <c r="P288" s="91"/>
      <c r="Q288" s="32"/>
      <c r="R288" s="32"/>
      <c r="S288" s="91"/>
      <c r="T288" s="91"/>
      <c r="U288" s="32"/>
    </row>
    <row r="289" spans="1:21">
      <c r="A289" s="16"/>
      <c r="B289" s="103" t="s">
        <v>1010</v>
      </c>
      <c r="C289" s="87">
        <v>1318365</v>
      </c>
      <c r="D289" s="87"/>
      <c r="E289" s="18"/>
      <c r="F289" s="18"/>
      <c r="G289" s="87">
        <v>1318365</v>
      </c>
      <c r="H289" s="87"/>
      <c r="I289" s="18"/>
      <c r="J289" s="18"/>
      <c r="K289" s="92" t="s">
        <v>332</v>
      </c>
      <c r="L289" s="92"/>
      <c r="M289" s="18"/>
      <c r="N289" s="18"/>
      <c r="O289" s="87">
        <v>1293422</v>
      </c>
      <c r="P289" s="87"/>
      <c r="Q289" s="18"/>
      <c r="R289" s="18"/>
      <c r="S289" s="87">
        <v>24943</v>
      </c>
      <c r="T289" s="87"/>
      <c r="U289" s="18"/>
    </row>
    <row r="290" spans="1:21">
      <c r="A290" s="16"/>
      <c r="B290" s="103"/>
      <c r="C290" s="87"/>
      <c r="D290" s="87"/>
      <c r="E290" s="18"/>
      <c r="F290" s="18"/>
      <c r="G290" s="87"/>
      <c r="H290" s="87"/>
      <c r="I290" s="18"/>
      <c r="J290" s="18"/>
      <c r="K290" s="92"/>
      <c r="L290" s="92"/>
      <c r="M290" s="18"/>
      <c r="N290" s="18"/>
      <c r="O290" s="87"/>
      <c r="P290" s="87"/>
      <c r="Q290" s="18"/>
      <c r="R290" s="18"/>
      <c r="S290" s="87"/>
      <c r="T290" s="87"/>
      <c r="U290" s="18"/>
    </row>
    <row r="291" spans="1:21">
      <c r="A291" s="16"/>
      <c r="B291" s="100" t="s">
        <v>34</v>
      </c>
      <c r="C291" s="89">
        <v>35444</v>
      </c>
      <c r="D291" s="89"/>
      <c r="E291" s="32"/>
      <c r="F291" s="32"/>
      <c r="G291" s="89">
        <v>35444</v>
      </c>
      <c r="H291" s="89"/>
      <c r="I291" s="32"/>
      <c r="J291" s="32"/>
      <c r="K291" s="91" t="s">
        <v>332</v>
      </c>
      <c r="L291" s="91"/>
      <c r="M291" s="32"/>
      <c r="N291" s="32"/>
      <c r="O291" s="89">
        <v>35444</v>
      </c>
      <c r="P291" s="89"/>
      <c r="Q291" s="32"/>
      <c r="R291" s="32"/>
      <c r="S291" s="91" t="s">
        <v>332</v>
      </c>
      <c r="T291" s="91"/>
      <c r="U291" s="32"/>
    </row>
    <row r="292" spans="1:21">
      <c r="A292" s="16"/>
      <c r="B292" s="100"/>
      <c r="C292" s="89"/>
      <c r="D292" s="89"/>
      <c r="E292" s="32"/>
      <c r="F292" s="32"/>
      <c r="G292" s="89"/>
      <c r="H292" s="89"/>
      <c r="I292" s="32"/>
      <c r="J292" s="32"/>
      <c r="K292" s="91"/>
      <c r="L292" s="91"/>
      <c r="M292" s="32"/>
      <c r="N292" s="32"/>
      <c r="O292" s="89"/>
      <c r="P292" s="89"/>
      <c r="Q292" s="32"/>
      <c r="R292" s="32"/>
      <c r="S292" s="91"/>
      <c r="T292" s="91"/>
      <c r="U292" s="32"/>
    </row>
    <row r="293" spans="1:21">
      <c r="A293" s="16"/>
      <c r="B293" s="103" t="s">
        <v>239</v>
      </c>
      <c r="C293" s="87">
        <v>4283833</v>
      </c>
      <c r="D293" s="87"/>
      <c r="E293" s="18"/>
      <c r="F293" s="18"/>
      <c r="G293" s="87">
        <v>4321847</v>
      </c>
      <c r="H293" s="87"/>
      <c r="I293" s="18"/>
      <c r="J293" s="18"/>
      <c r="K293" s="92" t="s">
        <v>332</v>
      </c>
      <c r="L293" s="92"/>
      <c r="M293" s="18"/>
      <c r="N293" s="18"/>
      <c r="O293" s="87">
        <v>36903</v>
      </c>
      <c r="P293" s="87"/>
      <c r="Q293" s="18"/>
      <c r="R293" s="18"/>
      <c r="S293" s="87">
        <v>4284944</v>
      </c>
      <c r="T293" s="87"/>
      <c r="U293" s="18"/>
    </row>
    <row r="294" spans="1:21">
      <c r="A294" s="16"/>
      <c r="B294" s="103"/>
      <c r="C294" s="87"/>
      <c r="D294" s="87"/>
      <c r="E294" s="18"/>
      <c r="F294" s="18"/>
      <c r="G294" s="87"/>
      <c r="H294" s="87"/>
      <c r="I294" s="18"/>
      <c r="J294" s="18"/>
      <c r="K294" s="92"/>
      <c r="L294" s="92"/>
      <c r="M294" s="18"/>
      <c r="N294" s="18"/>
      <c r="O294" s="87"/>
      <c r="P294" s="87"/>
      <c r="Q294" s="18"/>
      <c r="R294" s="18"/>
      <c r="S294" s="87"/>
      <c r="T294" s="87"/>
      <c r="U294" s="18"/>
    </row>
    <row r="295" spans="1:21">
      <c r="A295" s="16"/>
      <c r="B295" s="93" t="s">
        <v>1011</v>
      </c>
      <c r="C295" s="32"/>
      <c r="D295" s="32"/>
      <c r="E295" s="32"/>
      <c r="F295" s="24"/>
      <c r="G295" s="32"/>
      <c r="H295" s="32"/>
      <c r="I295" s="32"/>
      <c r="J295" s="24"/>
      <c r="K295" s="32"/>
      <c r="L295" s="32"/>
      <c r="M295" s="32"/>
      <c r="N295" s="24"/>
      <c r="O295" s="32"/>
      <c r="P295" s="32"/>
      <c r="Q295" s="32"/>
      <c r="R295" s="24"/>
      <c r="S295" s="32"/>
      <c r="T295" s="32"/>
      <c r="U295" s="32"/>
    </row>
    <row r="296" spans="1:21">
      <c r="A296" s="16"/>
      <c r="B296" s="103" t="s">
        <v>1012</v>
      </c>
      <c r="C296" s="87">
        <v>4603863</v>
      </c>
      <c r="D296" s="87"/>
      <c r="E296" s="18"/>
      <c r="F296" s="18"/>
      <c r="G296" s="87">
        <v>4531685</v>
      </c>
      <c r="H296" s="87"/>
      <c r="I296" s="18"/>
      <c r="J296" s="18"/>
      <c r="K296" s="92" t="s">
        <v>332</v>
      </c>
      <c r="L296" s="92"/>
      <c r="M296" s="18"/>
      <c r="N296" s="18"/>
      <c r="O296" s="87">
        <v>4531685</v>
      </c>
      <c r="P296" s="87"/>
      <c r="Q296" s="18"/>
      <c r="R296" s="18"/>
      <c r="S296" s="92" t="s">
        <v>332</v>
      </c>
      <c r="T296" s="92"/>
      <c r="U296" s="18"/>
    </row>
    <row r="297" spans="1:21">
      <c r="A297" s="16"/>
      <c r="B297" s="103"/>
      <c r="C297" s="87"/>
      <c r="D297" s="87"/>
      <c r="E297" s="18"/>
      <c r="F297" s="18"/>
      <c r="G297" s="87"/>
      <c r="H297" s="87"/>
      <c r="I297" s="18"/>
      <c r="J297" s="18"/>
      <c r="K297" s="92"/>
      <c r="L297" s="92"/>
      <c r="M297" s="18"/>
      <c r="N297" s="18"/>
      <c r="O297" s="87"/>
      <c r="P297" s="87"/>
      <c r="Q297" s="18"/>
      <c r="R297" s="18"/>
      <c r="S297" s="92"/>
      <c r="T297" s="92"/>
      <c r="U297" s="18"/>
    </row>
    <row r="298" spans="1:21">
      <c r="A298" s="16"/>
      <c r="B298" s="100" t="s">
        <v>51</v>
      </c>
      <c r="C298" s="89">
        <v>626615</v>
      </c>
      <c r="D298" s="89"/>
      <c r="E298" s="32"/>
      <c r="F298" s="32"/>
      <c r="G298" s="89">
        <v>626603</v>
      </c>
      <c r="H298" s="89"/>
      <c r="I298" s="32"/>
      <c r="J298" s="32"/>
      <c r="K298" s="91" t="s">
        <v>332</v>
      </c>
      <c r="L298" s="91"/>
      <c r="M298" s="32"/>
      <c r="N298" s="32"/>
      <c r="O298" s="89">
        <v>626603</v>
      </c>
      <c r="P298" s="89"/>
      <c r="Q298" s="32"/>
      <c r="R298" s="32"/>
      <c r="S298" s="91" t="s">
        <v>332</v>
      </c>
      <c r="T298" s="91"/>
      <c r="U298" s="32"/>
    </row>
    <row r="299" spans="1:21">
      <c r="A299" s="16"/>
      <c r="B299" s="100"/>
      <c r="C299" s="89"/>
      <c r="D299" s="89"/>
      <c r="E299" s="32"/>
      <c r="F299" s="32"/>
      <c r="G299" s="89"/>
      <c r="H299" s="89"/>
      <c r="I299" s="32"/>
      <c r="J299" s="32"/>
      <c r="K299" s="91"/>
      <c r="L299" s="91"/>
      <c r="M299" s="32"/>
      <c r="N299" s="32"/>
      <c r="O299" s="89"/>
      <c r="P299" s="89"/>
      <c r="Q299" s="32"/>
      <c r="R299" s="32"/>
      <c r="S299" s="91"/>
      <c r="T299" s="91"/>
      <c r="U299" s="32"/>
    </row>
    <row r="300" spans="1:21">
      <c r="A300" s="16"/>
      <c r="B300" s="103" t="s">
        <v>1013</v>
      </c>
      <c r="C300" s="87">
        <v>144385</v>
      </c>
      <c r="D300" s="87"/>
      <c r="E300" s="18"/>
      <c r="F300" s="18"/>
      <c r="G300" s="87">
        <v>145477</v>
      </c>
      <c r="H300" s="87"/>
      <c r="I300" s="18"/>
      <c r="J300" s="18"/>
      <c r="K300" s="92" t="s">
        <v>332</v>
      </c>
      <c r="L300" s="92"/>
      <c r="M300" s="18"/>
      <c r="N300" s="18"/>
      <c r="O300" s="87">
        <v>145477</v>
      </c>
      <c r="P300" s="87"/>
      <c r="Q300" s="18"/>
      <c r="R300" s="18"/>
      <c r="S300" s="92" t="s">
        <v>332</v>
      </c>
      <c r="T300" s="92"/>
      <c r="U300" s="18"/>
    </row>
    <row r="301" spans="1:21">
      <c r="A301" s="16"/>
      <c r="B301" s="103"/>
      <c r="C301" s="87"/>
      <c r="D301" s="87"/>
      <c r="E301" s="18"/>
      <c r="F301" s="18"/>
      <c r="G301" s="87"/>
      <c r="H301" s="87"/>
      <c r="I301" s="18"/>
      <c r="J301" s="18"/>
      <c r="K301" s="92"/>
      <c r="L301" s="92"/>
      <c r="M301" s="18"/>
      <c r="N301" s="18"/>
      <c r="O301" s="87"/>
      <c r="P301" s="87"/>
      <c r="Q301" s="18"/>
      <c r="R301" s="18"/>
      <c r="S301" s="92"/>
      <c r="T301" s="92"/>
      <c r="U301" s="18"/>
    </row>
    <row r="302" spans="1:21">
      <c r="A302" s="16"/>
      <c r="B302" s="100" t="s">
        <v>1014</v>
      </c>
      <c r="C302" s="89">
        <v>72167</v>
      </c>
      <c r="D302" s="89"/>
      <c r="E302" s="32"/>
      <c r="F302" s="32"/>
      <c r="G302" s="89">
        <v>51706</v>
      </c>
      <c r="H302" s="89"/>
      <c r="I302" s="32"/>
      <c r="J302" s="32"/>
      <c r="K302" s="91" t="s">
        <v>332</v>
      </c>
      <c r="L302" s="91"/>
      <c r="M302" s="32"/>
      <c r="N302" s="32"/>
      <c r="O302" s="91" t="s">
        <v>332</v>
      </c>
      <c r="P302" s="91"/>
      <c r="Q302" s="32"/>
      <c r="R302" s="32"/>
      <c r="S302" s="89">
        <v>51706</v>
      </c>
      <c r="T302" s="89"/>
      <c r="U302" s="32"/>
    </row>
    <row r="303" spans="1:21">
      <c r="A303" s="16"/>
      <c r="B303" s="100"/>
      <c r="C303" s="89"/>
      <c r="D303" s="89"/>
      <c r="E303" s="32"/>
      <c r="F303" s="32"/>
      <c r="G303" s="89"/>
      <c r="H303" s="89"/>
      <c r="I303" s="32"/>
      <c r="J303" s="32"/>
      <c r="K303" s="91"/>
      <c r="L303" s="91"/>
      <c r="M303" s="32"/>
      <c r="N303" s="32"/>
      <c r="O303" s="91"/>
      <c r="P303" s="91"/>
      <c r="Q303" s="32"/>
      <c r="R303" s="32"/>
      <c r="S303" s="89"/>
      <c r="T303" s="89"/>
      <c r="U303" s="32"/>
    </row>
  </sheetData>
  <mergeCells count="1435">
    <mergeCell ref="B242:V242"/>
    <mergeCell ref="B243:V243"/>
    <mergeCell ref="B244:V244"/>
    <mergeCell ref="B245:V245"/>
    <mergeCell ref="B246:V246"/>
    <mergeCell ref="B247:V247"/>
    <mergeCell ref="B206:V206"/>
    <mergeCell ref="B207:V207"/>
    <mergeCell ref="B208:V208"/>
    <mergeCell ref="B235:V235"/>
    <mergeCell ref="B236:V236"/>
    <mergeCell ref="B237:V237"/>
    <mergeCell ref="B138:V138"/>
    <mergeCell ref="B141:V141"/>
    <mergeCell ref="B142:V142"/>
    <mergeCell ref="B173:V173"/>
    <mergeCell ref="B174:V174"/>
    <mergeCell ref="B175:V175"/>
    <mergeCell ref="B27:V27"/>
    <mergeCell ref="B47:V47"/>
    <mergeCell ref="B54:V54"/>
    <mergeCell ref="B55:V55"/>
    <mergeCell ref="B56:V56"/>
    <mergeCell ref="B96:V96"/>
    <mergeCell ref="B21:V21"/>
    <mergeCell ref="B22:V22"/>
    <mergeCell ref="B23:V23"/>
    <mergeCell ref="B24:V24"/>
    <mergeCell ref="B25:V25"/>
    <mergeCell ref="B26:V26"/>
    <mergeCell ref="B13:V13"/>
    <mergeCell ref="B14:V14"/>
    <mergeCell ref="B15:V15"/>
    <mergeCell ref="B16:V16"/>
    <mergeCell ref="B17:V17"/>
    <mergeCell ref="B18:V18"/>
    <mergeCell ref="A1:A2"/>
    <mergeCell ref="B1:V1"/>
    <mergeCell ref="B2:V2"/>
    <mergeCell ref="B3:V3"/>
    <mergeCell ref="A4:A303"/>
    <mergeCell ref="B4:V4"/>
    <mergeCell ref="B5:V5"/>
    <mergeCell ref="B6:V6"/>
    <mergeCell ref="B7:V7"/>
    <mergeCell ref="B12:V12"/>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E295"/>
    <mergeCell ref="G295:I295"/>
    <mergeCell ref="K295:M295"/>
    <mergeCell ref="O295:Q295"/>
    <mergeCell ref="S295:U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S285:S286"/>
    <mergeCell ref="T285:T286"/>
    <mergeCell ref="U285:U286"/>
    <mergeCell ref="B287:B288"/>
    <mergeCell ref="C287:D288"/>
    <mergeCell ref="E287:E288"/>
    <mergeCell ref="F287:F288"/>
    <mergeCell ref="G287:H288"/>
    <mergeCell ref="I287:I288"/>
    <mergeCell ref="J287:J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C284:E284"/>
    <mergeCell ref="G284:I284"/>
    <mergeCell ref="K284:M284"/>
    <mergeCell ref="O284:Q284"/>
    <mergeCell ref="S284:U284"/>
    <mergeCell ref="B285:B286"/>
    <mergeCell ref="C285:C286"/>
    <mergeCell ref="D285:D286"/>
    <mergeCell ref="E285:E286"/>
    <mergeCell ref="F285:F286"/>
    <mergeCell ref="K281:M282"/>
    <mergeCell ref="N281:N282"/>
    <mergeCell ref="O281:Q282"/>
    <mergeCell ref="R281:R282"/>
    <mergeCell ref="S281:U282"/>
    <mergeCell ref="C283:U283"/>
    <mergeCell ref="B277:U277"/>
    <mergeCell ref="C279:U279"/>
    <mergeCell ref="C280:E280"/>
    <mergeCell ref="G280:U280"/>
    <mergeCell ref="B281:B282"/>
    <mergeCell ref="C281:E281"/>
    <mergeCell ref="C282:E282"/>
    <mergeCell ref="F281:F282"/>
    <mergeCell ref="G281:I282"/>
    <mergeCell ref="J281:J282"/>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S266:T267"/>
    <mergeCell ref="U266:U267"/>
    <mergeCell ref="C268:E268"/>
    <mergeCell ref="G268:I268"/>
    <mergeCell ref="K268:M268"/>
    <mergeCell ref="O268:Q268"/>
    <mergeCell ref="S268:U268"/>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S256:S257"/>
    <mergeCell ref="T256:T257"/>
    <mergeCell ref="U256:U257"/>
    <mergeCell ref="B258:B259"/>
    <mergeCell ref="C258:D259"/>
    <mergeCell ref="E258:E259"/>
    <mergeCell ref="F258:F259"/>
    <mergeCell ref="G258:H259"/>
    <mergeCell ref="I258:I259"/>
    <mergeCell ref="J258:J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C255:E255"/>
    <mergeCell ref="G255:I255"/>
    <mergeCell ref="K255:M255"/>
    <mergeCell ref="O255:Q255"/>
    <mergeCell ref="S255:U255"/>
    <mergeCell ref="B256:B257"/>
    <mergeCell ref="C256:C257"/>
    <mergeCell ref="D256:D257"/>
    <mergeCell ref="E256:E257"/>
    <mergeCell ref="F256:F257"/>
    <mergeCell ref="K252:M253"/>
    <mergeCell ref="N252:N253"/>
    <mergeCell ref="O252:Q253"/>
    <mergeCell ref="R252:R253"/>
    <mergeCell ref="S252:U253"/>
    <mergeCell ref="C254:U254"/>
    <mergeCell ref="B252:B253"/>
    <mergeCell ref="C252:E252"/>
    <mergeCell ref="C253:E253"/>
    <mergeCell ref="F252:F253"/>
    <mergeCell ref="G252:I253"/>
    <mergeCell ref="J252:J253"/>
    <mergeCell ref="T233:T234"/>
    <mergeCell ref="U233:U234"/>
    <mergeCell ref="B248:U248"/>
    <mergeCell ref="C250:U250"/>
    <mergeCell ref="C251:E251"/>
    <mergeCell ref="G251:U251"/>
    <mergeCell ref="B238:V238"/>
    <mergeCell ref="B239:V239"/>
    <mergeCell ref="B240:V240"/>
    <mergeCell ref="B241:V241"/>
    <mergeCell ref="N233:N234"/>
    <mergeCell ref="O233:O234"/>
    <mergeCell ref="P233:P234"/>
    <mergeCell ref="Q233:Q234"/>
    <mergeCell ref="R233:R234"/>
    <mergeCell ref="S233:S234"/>
    <mergeCell ref="H233:H234"/>
    <mergeCell ref="I233:I234"/>
    <mergeCell ref="J233:J234"/>
    <mergeCell ref="K233:K234"/>
    <mergeCell ref="L233:L234"/>
    <mergeCell ref="M233:M234"/>
    <mergeCell ref="Q231:Q232"/>
    <mergeCell ref="R231:R232"/>
    <mergeCell ref="S231:T232"/>
    <mergeCell ref="U231:U232"/>
    <mergeCell ref="B233:B234"/>
    <mergeCell ref="C233:C234"/>
    <mergeCell ref="D233:D234"/>
    <mergeCell ref="E233:E234"/>
    <mergeCell ref="F233:F234"/>
    <mergeCell ref="G233:G234"/>
    <mergeCell ref="I231:I232"/>
    <mergeCell ref="J231:J232"/>
    <mergeCell ref="K231:L232"/>
    <mergeCell ref="M231:M232"/>
    <mergeCell ref="N231:N232"/>
    <mergeCell ref="O231:P232"/>
    <mergeCell ref="Q229:Q230"/>
    <mergeCell ref="R229:R230"/>
    <mergeCell ref="S229:S230"/>
    <mergeCell ref="T229:T230"/>
    <mergeCell ref="U229:U230"/>
    <mergeCell ref="B231:B232"/>
    <mergeCell ref="C231:D232"/>
    <mergeCell ref="E231:E232"/>
    <mergeCell ref="F231:F232"/>
    <mergeCell ref="G231:H232"/>
    <mergeCell ref="K229:K230"/>
    <mergeCell ref="L229:L230"/>
    <mergeCell ref="M229:M230"/>
    <mergeCell ref="N229:N230"/>
    <mergeCell ref="O229:O230"/>
    <mergeCell ref="P229:P230"/>
    <mergeCell ref="C228:U228"/>
    <mergeCell ref="B229:B230"/>
    <mergeCell ref="C229:C230"/>
    <mergeCell ref="D229:D230"/>
    <mergeCell ref="E229:E230"/>
    <mergeCell ref="F229:F230"/>
    <mergeCell ref="G229:G230"/>
    <mergeCell ref="H229:H230"/>
    <mergeCell ref="I229:I230"/>
    <mergeCell ref="J229:J230"/>
    <mergeCell ref="N225:N227"/>
    <mergeCell ref="O225:Q227"/>
    <mergeCell ref="R225:R227"/>
    <mergeCell ref="S225:U225"/>
    <mergeCell ref="S226:U226"/>
    <mergeCell ref="S227:U227"/>
    <mergeCell ref="T220:T221"/>
    <mergeCell ref="U220:U221"/>
    <mergeCell ref="B222:U222"/>
    <mergeCell ref="C224:U224"/>
    <mergeCell ref="B225:B227"/>
    <mergeCell ref="C225:E227"/>
    <mergeCell ref="F225:F227"/>
    <mergeCell ref="G225:I227"/>
    <mergeCell ref="J225:J227"/>
    <mergeCell ref="K225:M227"/>
    <mergeCell ref="N220:N221"/>
    <mergeCell ref="O220:O221"/>
    <mergeCell ref="P220:P221"/>
    <mergeCell ref="Q220:Q221"/>
    <mergeCell ref="R220:R221"/>
    <mergeCell ref="S220:S221"/>
    <mergeCell ref="H220:H221"/>
    <mergeCell ref="I220:I221"/>
    <mergeCell ref="J220:J221"/>
    <mergeCell ref="K220:K221"/>
    <mergeCell ref="L220:L221"/>
    <mergeCell ref="M220:M221"/>
    <mergeCell ref="Q218:Q219"/>
    <mergeCell ref="R218:R219"/>
    <mergeCell ref="S218:T219"/>
    <mergeCell ref="U218:U219"/>
    <mergeCell ref="B220:B221"/>
    <mergeCell ref="C220:C221"/>
    <mergeCell ref="D220:D221"/>
    <mergeCell ref="E220:E221"/>
    <mergeCell ref="F220:F221"/>
    <mergeCell ref="G220:G221"/>
    <mergeCell ref="I218:I219"/>
    <mergeCell ref="J218:J219"/>
    <mergeCell ref="K218:L219"/>
    <mergeCell ref="M218:M219"/>
    <mergeCell ref="N218:N219"/>
    <mergeCell ref="O218:P219"/>
    <mergeCell ref="Q216:Q217"/>
    <mergeCell ref="R216:R217"/>
    <mergeCell ref="S216:S217"/>
    <mergeCell ref="T216:T217"/>
    <mergeCell ref="U216:U217"/>
    <mergeCell ref="B218:B219"/>
    <mergeCell ref="C218:D219"/>
    <mergeCell ref="E218:E219"/>
    <mergeCell ref="F218:F219"/>
    <mergeCell ref="G218:H219"/>
    <mergeCell ref="K216:K217"/>
    <mergeCell ref="L216:L217"/>
    <mergeCell ref="M216:M217"/>
    <mergeCell ref="N216:N217"/>
    <mergeCell ref="O216:O217"/>
    <mergeCell ref="P216:P217"/>
    <mergeCell ref="C215:U215"/>
    <mergeCell ref="B216:B217"/>
    <mergeCell ref="C216:C217"/>
    <mergeCell ref="D216:D217"/>
    <mergeCell ref="E216:E217"/>
    <mergeCell ref="F216:F217"/>
    <mergeCell ref="G216:G217"/>
    <mergeCell ref="H216:H217"/>
    <mergeCell ref="I216:I217"/>
    <mergeCell ref="J216:J217"/>
    <mergeCell ref="K212:M214"/>
    <mergeCell ref="N212:N214"/>
    <mergeCell ref="O212:Q214"/>
    <mergeCell ref="R212:R214"/>
    <mergeCell ref="S212:U212"/>
    <mergeCell ref="S213:U213"/>
    <mergeCell ref="S214:U214"/>
    <mergeCell ref="T204:T205"/>
    <mergeCell ref="U204:U205"/>
    <mergeCell ref="V204:V205"/>
    <mergeCell ref="B209:U209"/>
    <mergeCell ref="C211:U211"/>
    <mergeCell ref="B212:B214"/>
    <mergeCell ref="C212:E214"/>
    <mergeCell ref="F212:F214"/>
    <mergeCell ref="G212:I214"/>
    <mergeCell ref="J212:J214"/>
    <mergeCell ref="N204:N205"/>
    <mergeCell ref="O204:O205"/>
    <mergeCell ref="P204:P205"/>
    <mergeCell ref="Q204:Q205"/>
    <mergeCell ref="R204:R205"/>
    <mergeCell ref="S204:S205"/>
    <mergeCell ref="H204:H205"/>
    <mergeCell ref="I204:I205"/>
    <mergeCell ref="J204:J205"/>
    <mergeCell ref="K204:K205"/>
    <mergeCell ref="L204:L205"/>
    <mergeCell ref="M204:M205"/>
    <mergeCell ref="R202:R203"/>
    <mergeCell ref="S202:S203"/>
    <mergeCell ref="T202:U203"/>
    <mergeCell ref="V202:V203"/>
    <mergeCell ref="B204:B205"/>
    <mergeCell ref="C204:C205"/>
    <mergeCell ref="D204:D205"/>
    <mergeCell ref="E204:E205"/>
    <mergeCell ref="F204:F205"/>
    <mergeCell ref="G204:G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R189:R190"/>
    <mergeCell ref="S189:S190"/>
    <mergeCell ref="T189:U190"/>
    <mergeCell ref="V189:V190"/>
    <mergeCell ref="D191:F191"/>
    <mergeCell ref="H191:J191"/>
    <mergeCell ref="L191:N191"/>
    <mergeCell ref="P191:R191"/>
    <mergeCell ref="T191:V191"/>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U184:U185"/>
    <mergeCell ref="V184:V185"/>
    <mergeCell ref="D186:F186"/>
    <mergeCell ref="H186:J186"/>
    <mergeCell ref="L186:N186"/>
    <mergeCell ref="P186:R186"/>
    <mergeCell ref="T186:V186"/>
    <mergeCell ref="O184:O185"/>
    <mergeCell ref="P184:P185"/>
    <mergeCell ref="Q184:Q185"/>
    <mergeCell ref="R184:R185"/>
    <mergeCell ref="S184:S185"/>
    <mergeCell ref="T184:T185"/>
    <mergeCell ref="I184:I185"/>
    <mergeCell ref="J184:J185"/>
    <mergeCell ref="K184:K185"/>
    <mergeCell ref="L184:L185"/>
    <mergeCell ref="M184:M185"/>
    <mergeCell ref="N184:N185"/>
    <mergeCell ref="S178:S182"/>
    <mergeCell ref="T178:V182"/>
    <mergeCell ref="C183:V183"/>
    <mergeCell ref="B184:B185"/>
    <mergeCell ref="C184:C185"/>
    <mergeCell ref="D184:D185"/>
    <mergeCell ref="E184:E185"/>
    <mergeCell ref="F184:F185"/>
    <mergeCell ref="G184:G185"/>
    <mergeCell ref="H184:H185"/>
    <mergeCell ref="O178:O182"/>
    <mergeCell ref="P178:R178"/>
    <mergeCell ref="P179:R179"/>
    <mergeCell ref="P180:R180"/>
    <mergeCell ref="P181:R181"/>
    <mergeCell ref="P182:R182"/>
    <mergeCell ref="K178:K182"/>
    <mergeCell ref="L178:N178"/>
    <mergeCell ref="L179:N179"/>
    <mergeCell ref="L180:N180"/>
    <mergeCell ref="L181:N181"/>
    <mergeCell ref="L182:N182"/>
    <mergeCell ref="B176:V176"/>
    <mergeCell ref="B178:B182"/>
    <mergeCell ref="C178:C182"/>
    <mergeCell ref="D178:F178"/>
    <mergeCell ref="D179:F179"/>
    <mergeCell ref="D180:F180"/>
    <mergeCell ref="D181:F181"/>
    <mergeCell ref="D182:F182"/>
    <mergeCell ref="G178:G182"/>
    <mergeCell ref="H178:J182"/>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T157"/>
    <mergeCell ref="U156:U157"/>
    <mergeCell ref="C158:E158"/>
    <mergeCell ref="G158:I158"/>
    <mergeCell ref="K158:M158"/>
    <mergeCell ref="O158:Q158"/>
    <mergeCell ref="S158:U158"/>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U151:U152"/>
    <mergeCell ref="C153:E153"/>
    <mergeCell ref="G153:I153"/>
    <mergeCell ref="K153:M153"/>
    <mergeCell ref="O153:Q153"/>
    <mergeCell ref="S153:U153"/>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5:R149"/>
    <mergeCell ref="S145:U149"/>
    <mergeCell ref="C150:U150"/>
    <mergeCell ref="B151:B152"/>
    <mergeCell ref="C151:C152"/>
    <mergeCell ref="D151:D152"/>
    <mergeCell ref="E151:E152"/>
    <mergeCell ref="F151:F152"/>
    <mergeCell ref="G151:G152"/>
    <mergeCell ref="H151:H152"/>
    <mergeCell ref="N145:N149"/>
    <mergeCell ref="O145:Q145"/>
    <mergeCell ref="O146:Q146"/>
    <mergeCell ref="O147:Q147"/>
    <mergeCell ref="O148:Q148"/>
    <mergeCell ref="O149:Q149"/>
    <mergeCell ref="C149:E149"/>
    <mergeCell ref="F145:F149"/>
    <mergeCell ref="G145:I149"/>
    <mergeCell ref="J145:J149"/>
    <mergeCell ref="K145:M145"/>
    <mergeCell ref="K146:M146"/>
    <mergeCell ref="K147:M147"/>
    <mergeCell ref="K148:M148"/>
    <mergeCell ref="K149:M149"/>
    <mergeCell ref="N136:N137"/>
    <mergeCell ref="O136:O137"/>
    <mergeCell ref="P136:P137"/>
    <mergeCell ref="Q136:Q137"/>
    <mergeCell ref="B143:U143"/>
    <mergeCell ref="B145:B149"/>
    <mergeCell ref="C145:E145"/>
    <mergeCell ref="C146:E146"/>
    <mergeCell ref="C147:E147"/>
    <mergeCell ref="C148:E148"/>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E102"/>
    <mergeCell ref="G102:I102"/>
    <mergeCell ref="K102:M102"/>
    <mergeCell ref="O102:Q102"/>
    <mergeCell ref="C103:Q103"/>
    <mergeCell ref="C104:E104"/>
    <mergeCell ref="G104:I104"/>
    <mergeCell ref="K104:M104"/>
    <mergeCell ref="O104:Q104"/>
    <mergeCell ref="N94:N95"/>
    <mergeCell ref="O94:O95"/>
    <mergeCell ref="P94:P95"/>
    <mergeCell ref="Q94:Q95"/>
    <mergeCell ref="B99:Q99"/>
    <mergeCell ref="C101:Q101"/>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M63:M64"/>
    <mergeCell ref="N63:N64"/>
    <mergeCell ref="O63:O64"/>
    <mergeCell ref="P63:P64"/>
    <mergeCell ref="Q63:Q64"/>
    <mergeCell ref="C65:E65"/>
    <mergeCell ref="G65:I65"/>
    <mergeCell ref="K65:M65"/>
    <mergeCell ref="O65:Q65"/>
    <mergeCell ref="G63:G64"/>
    <mergeCell ref="H63:H64"/>
    <mergeCell ref="I63:I64"/>
    <mergeCell ref="J63:J64"/>
    <mergeCell ref="K63:K64"/>
    <mergeCell ref="L63:L64"/>
    <mergeCell ref="C61:Q61"/>
    <mergeCell ref="C62:E62"/>
    <mergeCell ref="G62:I62"/>
    <mergeCell ref="K62:M62"/>
    <mergeCell ref="O62:Q62"/>
    <mergeCell ref="B63:B64"/>
    <mergeCell ref="C63:C64"/>
    <mergeCell ref="D63:D64"/>
    <mergeCell ref="E63:E64"/>
    <mergeCell ref="F63:F64"/>
    <mergeCell ref="I45:I46"/>
    <mergeCell ref="J45:J46"/>
    <mergeCell ref="K45:K46"/>
    <mergeCell ref="B57:Q57"/>
    <mergeCell ref="C59:Q59"/>
    <mergeCell ref="C60:E60"/>
    <mergeCell ref="G60:I60"/>
    <mergeCell ref="K60:M60"/>
    <mergeCell ref="O60:Q60"/>
    <mergeCell ref="B45:B46"/>
    <mergeCell ref="C45:D46"/>
    <mergeCell ref="E45:E46"/>
    <mergeCell ref="F45:F46"/>
    <mergeCell ref="G45:G46"/>
    <mergeCell ref="H45:H46"/>
    <mergeCell ref="I40:I41"/>
    <mergeCell ref="J40:J41"/>
    <mergeCell ref="K40:K41"/>
    <mergeCell ref="C42:E42"/>
    <mergeCell ref="C43:E43"/>
    <mergeCell ref="C44:E44"/>
    <mergeCell ref="H38:H39"/>
    <mergeCell ref="I38:I39"/>
    <mergeCell ref="J38:J39"/>
    <mergeCell ref="K38:K39"/>
    <mergeCell ref="B40:B41"/>
    <mergeCell ref="C40:D41"/>
    <mergeCell ref="E40:E41"/>
    <mergeCell ref="F40:F41"/>
    <mergeCell ref="G40:G41"/>
    <mergeCell ref="H40:H41"/>
    <mergeCell ref="C37:E37"/>
    <mergeCell ref="B38:B39"/>
    <mergeCell ref="C38:D39"/>
    <mergeCell ref="E38:E39"/>
    <mergeCell ref="F38:F39"/>
    <mergeCell ref="G38:G39"/>
    <mergeCell ref="G34:G35"/>
    <mergeCell ref="H34:H35"/>
    <mergeCell ref="I34:I35"/>
    <mergeCell ref="J34:J35"/>
    <mergeCell ref="K34:K35"/>
    <mergeCell ref="C36:E36"/>
    <mergeCell ref="C33:E33"/>
    <mergeCell ref="B34:B35"/>
    <mergeCell ref="C34:C35"/>
    <mergeCell ref="D34:D35"/>
    <mergeCell ref="E34:E35"/>
    <mergeCell ref="F34:F35"/>
    <mergeCell ref="B28:K28"/>
    <mergeCell ref="B30:B32"/>
    <mergeCell ref="C30:E30"/>
    <mergeCell ref="C31:E31"/>
    <mergeCell ref="C32:E32"/>
    <mergeCell ref="F30:F32"/>
    <mergeCell ref="G30:G32"/>
    <mergeCell ref="H30:H32"/>
    <mergeCell ref="I30:I32"/>
    <mergeCell ref="J30:J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1" width="30.42578125" bestFit="1" customWidth="1"/>
    <col min="2" max="2" width="36.5703125" bestFit="1" customWidth="1"/>
    <col min="3" max="3" width="8.42578125" customWidth="1"/>
    <col min="4" max="4" width="27.7109375" customWidth="1"/>
    <col min="5" max="5" width="6.5703125" customWidth="1"/>
    <col min="6" max="6" width="36.5703125" customWidth="1"/>
    <col min="7" max="7" width="12.5703125" customWidth="1"/>
    <col min="8" max="8" width="27.7109375" customWidth="1"/>
    <col min="9" max="9" width="6.5703125" customWidth="1"/>
    <col min="10" max="10" width="8.42578125" customWidth="1"/>
    <col min="11" max="12" width="27.7109375" customWidth="1"/>
    <col min="13" max="13" width="36.5703125" customWidth="1"/>
    <col min="14" max="14" width="12.5703125" customWidth="1"/>
    <col min="15" max="15" width="13.85546875" customWidth="1"/>
    <col min="16" max="16" width="36.5703125" customWidth="1"/>
    <col min="17" max="17" width="8.42578125" customWidth="1"/>
    <col min="18" max="18" width="27.7109375" customWidth="1"/>
    <col min="19" max="19" width="6.5703125" customWidth="1"/>
    <col min="20" max="20" width="36.5703125" customWidth="1"/>
    <col min="21" max="21" width="12.5703125" customWidth="1"/>
    <col min="22" max="22" width="13.85546875" customWidth="1"/>
  </cols>
  <sheetData>
    <row r="1" spans="1:22" ht="15" customHeight="1">
      <c r="A1" s="8" t="s">
        <v>2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15</v>
      </c>
      <c r="B3" s="15"/>
      <c r="C3" s="15"/>
      <c r="D3" s="15"/>
      <c r="E3" s="15"/>
      <c r="F3" s="15"/>
      <c r="G3" s="15"/>
      <c r="H3" s="15"/>
      <c r="I3" s="15"/>
      <c r="J3" s="15"/>
      <c r="K3" s="15"/>
      <c r="L3" s="15"/>
      <c r="M3" s="15"/>
      <c r="N3" s="15"/>
      <c r="O3" s="15"/>
      <c r="P3" s="15"/>
      <c r="Q3" s="15"/>
      <c r="R3" s="15"/>
      <c r="S3" s="15"/>
      <c r="T3" s="15"/>
      <c r="U3" s="15"/>
      <c r="V3" s="15"/>
    </row>
    <row r="4" spans="1:22">
      <c r="A4" s="16" t="s">
        <v>270</v>
      </c>
      <c r="B4" s="17" t="s">
        <v>270</v>
      </c>
      <c r="C4" s="17"/>
      <c r="D4" s="17"/>
      <c r="E4" s="17"/>
      <c r="F4" s="17"/>
      <c r="G4" s="17"/>
      <c r="H4" s="17"/>
      <c r="I4" s="17"/>
      <c r="J4" s="17"/>
      <c r="K4" s="17"/>
      <c r="L4" s="17"/>
      <c r="M4" s="17"/>
      <c r="N4" s="17"/>
      <c r="O4" s="17"/>
      <c r="P4" s="17"/>
      <c r="Q4" s="17"/>
      <c r="R4" s="17"/>
      <c r="S4" s="17"/>
      <c r="T4" s="17"/>
      <c r="U4" s="17"/>
      <c r="V4" s="17"/>
    </row>
    <row r="5" spans="1:22">
      <c r="A5" s="16"/>
      <c r="B5" s="18" t="s">
        <v>1016</v>
      </c>
      <c r="C5" s="18"/>
      <c r="D5" s="18"/>
      <c r="E5" s="18"/>
      <c r="F5" s="18"/>
      <c r="G5" s="18"/>
      <c r="H5" s="18"/>
      <c r="I5" s="18"/>
      <c r="J5" s="18"/>
      <c r="K5" s="18"/>
      <c r="L5" s="18"/>
      <c r="M5" s="18"/>
      <c r="N5" s="18"/>
      <c r="O5" s="18"/>
      <c r="P5" s="18"/>
      <c r="Q5" s="18"/>
      <c r="R5" s="18"/>
      <c r="S5" s="18"/>
      <c r="T5" s="18"/>
      <c r="U5" s="18"/>
      <c r="V5" s="18"/>
    </row>
    <row r="6" spans="1:22">
      <c r="A6" s="16"/>
      <c r="B6" s="28"/>
      <c r="C6" s="28"/>
      <c r="D6" s="28"/>
      <c r="E6" s="28"/>
      <c r="F6" s="28"/>
      <c r="G6" s="28"/>
      <c r="H6" s="28"/>
      <c r="I6" s="28"/>
      <c r="J6" s="28"/>
      <c r="K6" s="28"/>
      <c r="L6" s="28"/>
      <c r="M6" s="28"/>
    </row>
    <row r="7" spans="1:22">
      <c r="A7" s="16"/>
      <c r="B7" s="12"/>
      <c r="C7" s="12"/>
      <c r="D7" s="12"/>
      <c r="E7" s="12"/>
      <c r="F7" s="12"/>
      <c r="G7" s="12"/>
      <c r="H7" s="12"/>
      <c r="I7" s="12"/>
      <c r="J7" s="12"/>
      <c r="K7" s="12"/>
      <c r="L7" s="12"/>
      <c r="M7" s="12"/>
    </row>
    <row r="8" spans="1:22" ht="15.75" thickBot="1">
      <c r="A8" s="16"/>
      <c r="B8" s="11"/>
      <c r="C8" s="30">
        <v>2014</v>
      </c>
      <c r="D8" s="30"/>
      <c r="E8" s="30"/>
      <c r="F8" s="11"/>
      <c r="G8" s="30">
        <v>2013</v>
      </c>
      <c r="H8" s="30"/>
      <c r="I8" s="30"/>
      <c r="J8" s="11"/>
      <c r="K8" s="30">
        <v>2012</v>
      </c>
      <c r="L8" s="30"/>
      <c r="M8" s="30"/>
    </row>
    <row r="9" spans="1:22">
      <c r="A9" s="16"/>
      <c r="B9" s="69"/>
      <c r="C9" s="31" t="s">
        <v>309</v>
      </c>
      <c r="D9" s="31"/>
      <c r="E9" s="31"/>
      <c r="F9" s="31"/>
      <c r="G9" s="31"/>
      <c r="H9" s="31"/>
      <c r="I9" s="31"/>
      <c r="J9" s="31"/>
      <c r="K9" s="31"/>
      <c r="L9" s="31"/>
      <c r="M9" s="31"/>
    </row>
    <row r="10" spans="1:22" ht="25.5">
      <c r="A10" s="16"/>
      <c r="B10" s="93" t="s">
        <v>1017</v>
      </c>
      <c r="C10" s="32"/>
      <c r="D10" s="32"/>
      <c r="E10" s="32"/>
      <c r="F10" s="24"/>
      <c r="G10" s="32"/>
      <c r="H10" s="32"/>
      <c r="I10" s="32"/>
      <c r="J10" s="24"/>
      <c r="K10" s="32"/>
      <c r="L10" s="32"/>
      <c r="M10" s="32"/>
    </row>
    <row r="11" spans="1:22">
      <c r="A11" s="16"/>
      <c r="B11" s="103" t="s">
        <v>1018</v>
      </c>
      <c r="C11" s="86" t="s">
        <v>311</v>
      </c>
      <c r="D11" s="87">
        <v>12661</v>
      </c>
      <c r="E11" s="18"/>
      <c r="F11" s="18"/>
      <c r="G11" s="86" t="s">
        <v>311</v>
      </c>
      <c r="H11" s="87">
        <v>2509</v>
      </c>
      <c r="I11" s="18"/>
      <c r="J11" s="18"/>
      <c r="K11" s="86" t="s">
        <v>311</v>
      </c>
      <c r="L11" s="87">
        <v>12035</v>
      </c>
      <c r="M11" s="18"/>
    </row>
    <row r="12" spans="1:22">
      <c r="A12" s="16"/>
      <c r="B12" s="103"/>
      <c r="C12" s="86"/>
      <c r="D12" s="87"/>
      <c r="E12" s="18"/>
      <c r="F12" s="18"/>
      <c r="G12" s="86"/>
      <c r="H12" s="87"/>
      <c r="I12" s="18"/>
      <c r="J12" s="18"/>
      <c r="K12" s="86"/>
      <c r="L12" s="87"/>
      <c r="M12" s="18"/>
    </row>
    <row r="13" spans="1:22">
      <c r="A13" s="16"/>
      <c r="B13" s="100" t="s">
        <v>1019</v>
      </c>
      <c r="C13" s="91">
        <v>157</v>
      </c>
      <c r="D13" s="91"/>
      <c r="E13" s="32"/>
      <c r="F13" s="32"/>
      <c r="G13" s="91">
        <v>68</v>
      </c>
      <c r="H13" s="91"/>
      <c r="I13" s="32"/>
      <c r="J13" s="32"/>
      <c r="K13" s="91">
        <v>72</v>
      </c>
      <c r="L13" s="91"/>
      <c r="M13" s="32"/>
    </row>
    <row r="14" spans="1:22" ht="15.75" thickBot="1">
      <c r="A14" s="16"/>
      <c r="B14" s="100"/>
      <c r="C14" s="102"/>
      <c r="D14" s="102"/>
      <c r="E14" s="42"/>
      <c r="F14" s="32"/>
      <c r="G14" s="102"/>
      <c r="H14" s="102"/>
      <c r="I14" s="42"/>
      <c r="J14" s="32"/>
      <c r="K14" s="102"/>
      <c r="L14" s="102"/>
      <c r="M14" s="42"/>
    </row>
    <row r="15" spans="1:22">
      <c r="A15" s="16"/>
      <c r="B15" s="120" t="s">
        <v>1020</v>
      </c>
      <c r="C15" s="104">
        <v>12818</v>
      </c>
      <c r="D15" s="104"/>
      <c r="E15" s="48"/>
      <c r="F15" s="18"/>
      <c r="G15" s="104">
        <v>2577</v>
      </c>
      <c r="H15" s="104"/>
      <c r="I15" s="48"/>
      <c r="J15" s="18"/>
      <c r="K15" s="104">
        <v>12107</v>
      </c>
      <c r="L15" s="104"/>
      <c r="M15" s="48"/>
    </row>
    <row r="16" spans="1:22">
      <c r="A16" s="16"/>
      <c r="B16" s="120"/>
      <c r="C16" s="87"/>
      <c r="D16" s="87"/>
      <c r="E16" s="18"/>
      <c r="F16" s="18"/>
      <c r="G16" s="87"/>
      <c r="H16" s="87"/>
      <c r="I16" s="18"/>
      <c r="J16" s="18"/>
      <c r="K16" s="87"/>
      <c r="L16" s="87"/>
      <c r="M16" s="18"/>
    </row>
    <row r="17" spans="1:22">
      <c r="A17" s="16"/>
      <c r="B17" s="98" t="s">
        <v>1021</v>
      </c>
      <c r="C17" s="89">
        <v>4862</v>
      </c>
      <c r="D17" s="89"/>
      <c r="E17" s="32"/>
      <c r="F17" s="32"/>
      <c r="G17" s="89">
        <v>12704</v>
      </c>
      <c r="H17" s="89"/>
      <c r="I17" s="32"/>
      <c r="J17" s="32"/>
      <c r="K17" s="89">
        <v>2551</v>
      </c>
      <c r="L17" s="89"/>
      <c r="M17" s="32"/>
    </row>
    <row r="18" spans="1:22" ht="15.75" thickBot="1">
      <c r="A18" s="16"/>
      <c r="B18" s="98"/>
      <c r="C18" s="118"/>
      <c r="D18" s="118"/>
      <c r="E18" s="42"/>
      <c r="F18" s="32"/>
      <c r="G18" s="118"/>
      <c r="H18" s="118"/>
      <c r="I18" s="42"/>
      <c r="J18" s="32"/>
      <c r="K18" s="118"/>
      <c r="L18" s="118"/>
      <c r="M18" s="42"/>
    </row>
    <row r="19" spans="1:22">
      <c r="A19" s="16"/>
      <c r="B19" s="120" t="s">
        <v>1022</v>
      </c>
      <c r="C19" s="122" t="s">
        <v>311</v>
      </c>
      <c r="D19" s="104">
        <v>17680</v>
      </c>
      <c r="E19" s="48"/>
      <c r="F19" s="18"/>
      <c r="G19" s="122" t="s">
        <v>311</v>
      </c>
      <c r="H19" s="104">
        <v>15281</v>
      </c>
      <c r="I19" s="48"/>
      <c r="J19" s="18"/>
      <c r="K19" s="122" t="s">
        <v>311</v>
      </c>
      <c r="L19" s="104">
        <v>14658</v>
      </c>
      <c r="M19" s="48"/>
    </row>
    <row r="20" spans="1:22" ht="15.75" thickBot="1">
      <c r="A20" s="16"/>
      <c r="B20" s="120"/>
      <c r="C20" s="124"/>
      <c r="D20" s="105"/>
      <c r="E20" s="106"/>
      <c r="F20" s="18"/>
      <c r="G20" s="124"/>
      <c r="H20" s="105"/>
      <c r="I20" s="106"/>
      <c r="J20" s="18"/>
      <c r="K20" s="124"/>
      <c r="L20" s="105"/>
      <c r="M20" s="106"/>
    </row>
    <row r="21" spans="1:22" ht="15.75" thickTop="1">
      <c r="A21" s="16"/>
      <c r="B21" s="18" t="s">
        <v>1023</v>
      </c>
      <c r="C21" s="18"/>
      <c r="D21" s="18"/>
      <c r="E21" s="18"/>
      <c r="F21" s="18"/>
      <c r="G21" s="18"/>
      <c r="H21" s="18"/>
      <c r="I21" s="18"/>
      <c r="J21" s="18"/>
      <c r="K21" s="18"/>
      <c r="L21" s="18"/>
      <c r="M21" s="18"/>
      <c r="N21" s="18"/>
      <c r="O21" s="18"/>
      <c r="P21" s="18"/>
      <c r="Q21" s="18"/>
      <c r="R21" s="18"/>
      <c r="S21" s="18"/>
      <c r="T21" s="18"/>
      <c r="U21" s="18"/>
      <c r="V21" s="18"/>
    </row>
    <row r="22" spans="1:22">
      <c r="A22" s="16"/>
      <c r="B22" s="28"/>
      <c r="C22" s="28"/>
      <c r="D22" s="28"/>
      <c r="E22" s="28"/>
      <c r="F22" s="28"/>
      <c r="G22" s="28"/>
      <c r="H22" s="28"/>
      <c r="I22" s="28"/>
      <c r="J22" s="28"/>
      <c r="K22" s="28"/>
      <c r="L22" s="28"/>
      <c r="M22" s="28"/>
      <c r="N22" s="28"/>
      <c r="O22" s="28"/>
      <c r="P22" s="28"/>
      <c r="Q22" s="28"/>
      <c r="R22" s="28"/>
      <c r="S22" s="28"/>
      <c r="T22" s="28"/>
      <c r="U22" s="28"/>
      <c r="V22" s="28"/>
    </row>
    <row r="23" spans="1:22">
      <c r="A23" s="16"/>
      <c r="B23" s="12"/>
      <c r="C23" s="12"/>
      <c r="D23" s="12"/>
      <c r="E23" s="12"/>
      <c r="F23" s="12"/>
      <c r="G23" s="12"/>
      <c r="H23" s="12"/>
      <c r="I23" s="12"/>
      <c r="J23" s="12"/>
      <c r="K23" s="12"/>
      <c r="L23" s="12"/>
      <c r="M23" s="12"/>
      <c r="N23" s="12"/>
      <c r="O23" s="12"/>
      <c r="P23" s="12"/>
      <c r="Q23" s="12"/>
      <c r="R23" s="12"/>
      <c r="S23" s="12"/>
      <c r="T23" s="12"/>
      <c r="U23" s="12"/>
      <c r="V23" s="12"/>
    </row>
    <row r="24" spans="1:22" ht="15.75" thickBot="1">
      <c r="A24" s="16"/>
      <c r="B24" s="69"/>
      <c r="C24" s="30">
        <v>2014</v>
      </c>
      <c r="D24" s="30"/>
      <c r="E24" s="30"/>
      <c r="F24" s="30"/>
      <c r="G24" s="30"/>
      <c r="H24" s="30"/>
      <c r="I24" s="11"/>
      <c r="J24" s="30">
        <v>2013</v>
      </c>
      <c r="K24" s="30"/>
      <c r="L24" s="30"/>
      <c r="M24" s="30"/>
      <c r="N24" s="30"/>
      <c r="O24" s="30"/>
      <c r="P24" s="11"/>
      <c r="Q24" s="30">
        <v>2012</v>
      </c>
      <c r="R24" s="30"/>
      <c r="S24" s="30"/>
      <c r="T24" s="30"/>
      <c r="U24" s="30"/>
      <c r="V24" s="30"/>
    </row>
    <row r="25" spans="1:22">
      <c r="A25" s="16"/>
      <c r="B25" s="116"/>
      <c r="C25" s="78" t="s">
        <v>868</v>
      </c>
      <c r="D25" s="78"/>
      <c r="E25" s="78"/>
      <c r="F25" s="48"/>
      <c r="G25" s="78" t="s">
        <v>1024</v>
      </c>
      <c r="H25" s="78"/>
      <c r="I25" s="18"/>
      <c r="J25" s="78" t="s">
        <v>868</v>
      </c>
      <c r="K25" s="78"/>
      <c r="L25" s="78"/>
      <c r="M25" s="48"/>
      <c r="N25" s="78" t="s">
        <v>1024</v>
      </c>
      <c r="O25" s="78"/>
      <c r="P25" s="18"/>
      <c r="Q25" s="78" t="s">
        <v>868</v>
      </c>
      <c r="R25" s="78"/>
      <c r="S25" s="78"/>
      <c r="T25" s="48"/>
      <c r="U25" s="78" t="s">
        <v>1024</v>
      </c>
      <c r="V25" s="78"/>
    </row>
    <row r="26" spans="1:22">
      <c r="A26" s="16"/>
      <c r="B26" s="116"/>
      <c r="C26" s="31"/>
      <c r="D26" s="31"/>
      <c r="E26" s="31"/>
      <c r="F26" s="18"/>
      <c r="G26" s="31" t="s">
        <v>1025</v>
      </c>
      <c r="H26" s="31"/>
      <c r="I26" s="18"/>
      <c r="J26" s="31"/>
      <c r="K26" s="31"/>
      <c r="L26" s="31"/>
      <c r="M26" s="18"/>
      <c r="N26" s="31" t="s">
        <v>1025</v>
      </c>
      <c r="O26" s="31"/>
      <c r="P26" s="18"/>
      <c r="Q26" s="31"/>
      <c r="R26" s="31"/>
      <c r="S26" s="31"/>
      <c r="T26" s="18"/>
      <c r="U26" s="31" t="s">
        <v>1025</v>
      </c>
      <c r="V26" s="31"/>
    </row>
    <row r="27" spans="1:22" ht="15.75" thickBot="1">
      <c r="A27" s="16"/>
      <c r="B27" s="116"/>
      <c r="C27" s="30"/>
      <c r="D27" s="30"/>
      <c r="E27" s="30"/>
      <c r="F27" s="18"/>
      <c r="G27" s="30" t="s">
        <v>687</v>
      </c>
      <c r="H27" s="30"/>
      <c r="I27" s="18"/>
      <c r="J27" s="30"/>
      <c r="K27" s="30"/>
      <c r="L27" s="30"/>
      <c r="M27" s="18"/>
      <c r="N27" s="30" t="s">
        <v>687</v>
      </c>
      <c r="O27" s="30"/>
      <c r="P27" s="18"/>
      <c r="Q27" s="30"/>
      <c r="R27" s="30"/>
      <c r="S27" s="30"/>
      <c r="T27" s="18"/>
      <c r="U27" s="30" t="s">
        <v>687</v>
      </c>
      <c r="V27" s="30"/>
    </row>
    <row r="28" spans="1:22">
      <c r="A28" s="16"/>
      <c r="B28" s="69"/>
      <c r="C28" s="31" t="s">
        <v>309</v>
      </c>
      <c r="D28" s="31"/>
      <c r="E28" s="31"/>
      <c r="F28" s="31"/>
      <c r="G28" s="31"/>
      <c r="H28" s="31"/>
      <c r="I28" s="31"/>
      <c r="J28" s="31"/>
      <c r="K28" s="31"/>
      <c r="L28" s="31"/>
      <c r="M28" s="31"/>
      <c r="N28" s="31"/>
      <c r="O28" s="31"/>
      <c r="P28" s="31"/>
      <c r="Q28" s="31"/>
      <c r="R28" s="31"/>
      <c r="S28" s="31"/>
      <c r="T28" s="31"/>
      <c r="U28" s="31"/>
      <c r="V28" s="31"/>
    </row>
    <row r="29" spans="1:22">
      <c r="A29" s="16"/>
      <c r="B29" s="98" t="s">
        <v>1026</v>
      </c>
      <c r="C29" s="90" t="s">
        <v>311</v>
      </c>
      <c r="D29" s="89">
        <v>21747</v>
      </c>
      <c r="E29" s="32"/>
      <c r="F29" s="32"/>
      <c r="G29" s="91">
        <v>35</v>
      </c>
      <c r="H29" s="90" t="s">
        <v>1027</v>
      </c>
      <c r="I29" s="32"/>
      <c r="J29" s="90" t="s">
        <v>311</v>
      </c>
      <c r="K29" s="89">
        <v>19867</v>
      </c>
      <c r="L29" s="32"/>
      <c r="M29" s="32"/>
      <c r="N29" s="91">
        <v>35</v>
      </c>
      <c r="O29" s="90" t="s">
        <v>1027</v>
      </c>
      <c r="P29" s="32"/>
      <c r="Q29" s="90" t="s">
        <v>311</v>
      </c>
      <c r="R29" s="89">
        <v>19814</v>
      </c>
      <c r="S29" s="32"/>
      <c r="T29" s="32"/>
      <c r="U29" s="91">
        <v>35</v>
      </c>
      <c r="V29" s="90" t="s">
        <v>1027</v>
      </c>
    </row>
    <row r="30" spans="1:22">
      <c r="A30" s="16"/>
      <c r="B30" s="98"/>
      <c r="C30" s="90"/>
      <c r="D30" s="89"/>
      <c r="E30" s="32"/>
      <c r="F30" s="32"/>
      <c r="G30" s="91"/>
      <c r="H30" s="90"/>
      <c r="I30" s="32"/>
      <c r="J30" s="90"/>
      <c r="K30" s="89"/>
      <c r="L30" s="32"/>
      <c r="M30" s="32"/>
      <c r="N30" s="91"/>
      <c r="O30" s="90"/>
      <c r="P30" s="32"/>
      <c r="Q30" s="90"/>
      <c r="R30" s="89"/>
      <c r="S30" s="32"/>
      <c r="T30" s="32"/>
      <c r="U30" s="91"/>
      <c r="V30" s="90"/>
    </row>
    <row r="31" spans="1:22">
      <c r="A31" s="16"/>
      <c r="B31" s="14" t="s">
        <v>1028</v>
      </c>
      <c r="C31" s="18"/>
      <c r="D31" s="18"/>
      <c r="E31" s="18"/>
      <c r="F31" s="11"/>
      <c r="G31" s="18"/>
      <c r="H31" s="18"/>
      <c r="I31" s="11"/>
      <c r="J31" s="18"/>
      <c r="K31" s="18"/>
      <c r="L31" s="18"/>
      <c r="M31" s="11"/>
      <c r="N31" s="18"/>
      <c r="O31" s="18"/>
      <c r="P31" s="11"/>
      <c r="Q31" s="18"/>
      <c r="R31" s="18"/>
      <c r="S31" s="18"/>
      <c r="T31" s="11"/>
      <c r="U31" s="18"/>
      <c r="V31" s="18"/>
    </row>
    <row r="32" spans="1:22" ht="25.5">
      <c r="A32" s="16"/>
      <c r="B32" s="96" t="s">
        <v>1029</v>
      </c>
      <c r="C32" s="91" t="s">
        <v>1030</v>
      </c>
      <c r="D32" s="91"/>
      <c r="E32" s="80" t="s">
        <v>313</v>
      </c>
      <c r="F32" s="24"/>
      <c r="G32" s="81" t="s">
        <v>456</v>
      </c>
      <c r="H32" s="80" t="s">
        <v>313</v>
      </c>
      <c r="I32" s="24"/>
      <c r="J32" s="91" t="s">
        <v>1031</v>
      </c>
      <c r="K32" s="91"/>
      <c r="L32" s="80" t="s">
        <v>313</v>
      </c>
      <c r="M32" s="24"/>
      <c r="N32" s="81" t="s">
        <v>456</v>
      </c>
      <c r="O32" s="80" t="s">
        <v>313</v>
      </c>
      <c r="P32" s="24"/>
      <c r="Q32" s="91" t="s">
        <v>1032</v>
      </c>
      <c r="R32" s="91"/>
      <c r="S32" s="80" t="s">
        <v>313</v>
      </c>
      <c r="T32" s="24"/>
      <c r="U32" s="81" t="s">
        <v>1033</v>
      </c>
      <c r="V32" s="80" t="s">
        <v>313</v>
      </c>
    </row>
    <row r="33" spans="1:22">
      <c r="A33" s="16"/>
      <c r="B33" s="97" t="s">
        <v>1034</v>
      </c>
      <c r="C33" s="92" t="s">
        <v>1035</v>
      </c>
      <c r="D33" s="92"/>
      <c r="E33" s="19" t="s">
        <v>313</v>
      </c>
      <c r="F33" s="11"/>
      <c r="G33" s="82" t="s">
        <v>1033</v>
      </c>
      <c r="H33" s="19" t="s">
        <v>313</v>
      </c>
      <c r="I33" s="11"/>
      <c r="J33" s="92" t="s">
        <v>1036</v>
      </c>
      <c r="K33" s="92"/>
      <c r="L33" s="19" t="s">
        <v>313</v>
      </c>
      <c r="M33" s="11"/>
      <c r="N33" s="82" t="s">
        <v>1037</v>
      </c>
      <c r="O33" s="19" t="s">
        <v>313</v>
      </c>
      <c r="P33" s="11"/>
      <c r="Q33" s="92" t="s">
        <v>1038</v>
      </c>
      <c r="R33" s="92"/>
      <c r="S33" s="19" t="s">
        <v>313</v>
      </c>
      <c r="T33" s="11"/>
      <c r="U33" s="82" t="s">
        <v>1037</v>
      </c>
      <c r="V33" s="19" t="s">
        <v>313</v>
      </c>
    </row>
    <row r="34" spans="1:22">
      <c r="A34" s="16"/>
      <c r="B34" s="100" t="s">
        <v>1039</v>
      </c>
      <c r="C34" s="91" t="s">
        <v>1040</v>
      </c>
      <c r="D34" s="91"/>
      <c r="E34" s="90" t="s">
        <v>313</v>
      </c>
      <c r="F34" s="32"/>
      <c r="G34" s="91" t="s">
        <v>332</v>
      </c>
      <c r="H34" s="32"/>
      <c r="I34" s="32"/>
      <c r="J34" s="91" t="s">
        <v>1041</v>
      </c>
      <c r="K34" s="91"/>
      <c r="L34" s="90" t="s">
        <v>313</v>
      </c>
      <c r="M34" s="32"/>
      <c r="N34" s="91" t="s">
        <v>332</v>
      </c>
      <c r="O34" s="32"/>
      <c r="P34" s="32"/>
      <c r="Q34" s="91" t="s">
        <v>1042</v>
      </c>
      <c r="R34" s="91"/>
      <c r="S34" s="90" t="s">
        <v>313</v>
      </c>
      <c r="T34" s="32"/>
      <c r="U34" s="91" t="s">
        <v>332</v>
      </c>
      <c r="V34" s="32"/>
    </row>
    <row r="35" spans="1:22">
      <c r="A35" s="16"/>
      <c r="B35" s="100"/>
      <c r="C35" s="91"/>
      <c r="D35" s="91"/>
      <c r="E35" s="90"/>
      <c r="F35" s="32"/>
      <c r="G35" s="91"/>
      <c r="H35" s="32"/>
      <c r="I35" s="32"/>
      <c r="J35" s="91"/>
      <c r="K35" s="91"/>
      <c r="L35" s="90"/>
      <c r="M35" s="32"/>
      <c r="N35" s="91"/>
      <c r="O35" s="32"/>
      <c r="P35" s="32"/>
      <c r="Q35" s="91"/>
      <c r="R35" s="91"/>
      <c r="S35" s="90"/>
      <c r="T35" s="32"/>
      <c r="U35" s="91"/>
      <c r="V35" s="32"/>
    </row>
    <row r="36" spans="1:22">
      <c r="A36" s="16"/>
      <c r="B36" s="103" t="s">
        <v>719</v>
      </c>
      <c r="C36" s="92">
        <v>126</v>
      </c>
      <c r="D36" s="92"/>
      <c r="E36" s="18"/>
      <c r="F36" s="18"/>
      <c r="G36" s="92" t="s">
        <v>332</v>
      </c>
      <c r="H36" s="18"/>
      <c r="I36" s="18"/>
      <c r="J36" s="92">
        <v>97</v>
      </c>
      <c r="K36" s="92"/>
      <c r="L36" s="18"/>
      <c r="M36" s="18"/>
      <c r="N36" s="92" t="s">
        <v>332</v>
      </c>
      <c r="O36" s="18"/>
      <c r="P36" s="18"/>
      <c r="Q36" s="92" t="s">
        <v>1043</v>
      </c>
      <c r="R36" s="92"/>
      <c r="S36" s="86" t="s">
        <v>313</v>
      </c>
      <c r="T36" s="18"/>
      <c r="U36" s="92" t="s">
        <v>332</v>
      </c>
      <c r="V36" s="18"/>
    </row>
    <row r="37" spans="1:22" ht="15.75" thickBot="1">
      <c r="A37" s="16"/>
      <c r="B37" s="103"/>
      <c r="C37" s="133"/>
      <c r="D37" s="133"/>
      <c r="E37" s="59"/>
      <c r="F37" s="18"/>
      <c r="G37" s="133"/>
      <c r="H37" s="59"/>
      <c r="I37" s="18"/>
      <c r="J37" s="133"/>
      <c r="K37" s="133"/>
      <c r="L37" s="59"/>
      <c r="M37" s="18"/>
      <c r="N37" s="133"/>
      <c r="O37" s="59"/>
      <c r="P37" s="18"/>
      <c r="Q37" s="133"/>
      <c r="R37" s="133"/>
      <c r="S37" s="138"/>
      <c r="T37" s="18"/>
      <c r="U37" s="133"/>
      <c r="V37" s="59"/>
    </row>
    <row r="38" spans="1:22">
      <c r="A38" s="16"/>
      <c r="B38" s="132" t="s">
        <v>1022</v>
      </c>
      <c r="C38" s="108" t="s">
        <v>311</v>
      </c>
      <c r="D38" s="99">
        <v>17680</v>
      </c>
      <c r="E38" s="65"/>
      <c r="F38" s="32"/>
      <c r="G38" s="109">
        <v>28</v>
      </c>
      <c r="H38" s="108" t="s">
        <v>1027</v>
      </c>
      <c r="I38" s="32"/>
      <c r="J38" s="108" t="s">
        <v>311</v>
      </c>
      <c r="K38" s="99">
        <v>15281</v>
      </c>
      <c r="L38" s="65"/>
      <c r="M38" s="32"/>
      <c r="N38" s="109">
        <v>27</v>
      </c>
      <c r="O38" s="108" t="s">
        <v>1027</v>
      </c>
      <c r="P38" s="32"/>
      <c r="Q38" s="108" t="s">
        <v>311</v>
      </c>
      <c r="R38" s="99">
        <v>14658</v>
      </c>
      <c r="S38" s="65"/>
      <c r="T38" s="32"/>
      <c r="U38" s="109">
        <v>26</v>
      </c>
      <c r="V38" s="108" t="s">
        <v>1027</v>
      </c>
    </row>
    <row r="39" spans="1:22" ht="15.75" thickBot="1">
      <c r="A39" s="16"/>
      <c r="B39" s="132"/>
      <c r="C39" s="127"/>
      <c r="D39" s="128"/>
      <c r="E39" s="66"/>
      <c r="F39" s="32"/>
      <c r="G39" s="130"/>
      <c r="H39" s="127"/>
      <c r="I39" s="32"/>
      <c r="J39" s="127"/>
      <c r="K39" s="128"/>
      <c r="L39" s="66"/>
      <c r="M39" s="32"/>
      <c r="N39" s="130"/>
      <c r="O39" s="127"/>
      <c r="P39" s="32"/>
      <c r="Q39" s="127"/>
      <c r="R39" s="128"/>
      <c r="S39" s="66"/>
      <c r="T39" s="32"/>
      <c r="U39" s="130"/>
      <c r="V39" s="127"/>
    </row>
    <row r="40" spans="1:22" ht="25.5" customHeight="1" thickTop="1">
      <c r="A40" s="16"/>
      <c r="B40" s="18" t="s">
        <v>1044</v>
      </c>
      <c r="C40" s="18"/>
      <c r="D40" s="18"/>
      <c r="E40" s="18"/>
      <c r="F40" s="18"/>
      <c r="G40" s="18"/>
      <c r="H40" s="18"/>
      <c r="I40" s="18"/>
      <c r="J40" s="18"/>
      <c r="K40" s="18"/>
      <c r="L40" s="18"/>
      <c r="M40" s="18"/>
      <c r="N40" s="18"/>
      <c r="O40" s="18"/>
      <c r="P40" s="18"/>
      <c r="Q40" s="18"/>
      <c r="R40" s="18"/>
      <c r="S40" s="18"/>
      <c r="T40" s="18"/>
      <c r="U40" s="18"/>
      <c r="V40" s="18"/>
    </row>
    <row r="41" spans="1:22">
      <c r="A41" s="16"/>
      <c r="B41" s="18" t="s">
        <v>1045</v>
      </c>
      <c r="C41" s="18"/>
      <c r="D41" s="18"/>
      <c r="E41" s="18"/>
      <c r="F41" s="18"/>
      <c r="G41" s="18"/>
      <c r="H41" s="18"/>
      <c r="I41" s="18"/>
      <c r="J41" s="18"/>
      <c r="K41" s="18"/>
      <c r="L41" s="18"/>
      <c r="M41" s="18"/>
      <c r="N41" s="18"/>
      <c r="O41" s="18"/>
      <c r="P41" s="18"/>
      <c r="Q41" s="18"/>
      <c r="R41" s="18"/>
      <c r="S41" s="18"/>
      <c r="T41" s="18"/>
      <c r="U41" s="18"/>
      <c r="V41" s="18"/>
    </row>
    <row r="42" spans="1:22">
      <c r="A42" s="16"/>
      <c r="B42" s="28"/>
      <c r="C42" s="28"/>
      <c r="D42" s="28"/>
      <c r="E42" s="28"/>
      <c r="F42" s="28"/>
      <c r="G42" s="28"/>
      <c r="H42" s="28"/>
      <c r="I42" s="28"/>
    </row>
    <row r="43" spans="1:22">
      <c r="A43" s="16"/>
      <c r="B43" s="12"/>
      <c r="C43" s="12"/>
      <c r="D43" s="12"/>
      <c r="E43" s="12"/>
      <c r="F43" s="12"/>
      <c r="G43" s="12"/>
      <c r="H43" s="12"/>
      <c r="I43" s="12"/>
    </row>
    <row r="44" spans="1:22" ht="15.75" thickBot="1">
      <c r="A44" s="16"/>
      <c r="B44" s="11"/>
      <c r="C44" s="30">
        <v>2014</v>
      </c>
      <c r="D44" s="30"/>
      <c r="E44" s="30"/>
      <c r="F44" s="11"/>
      <c r="G44" s="30">
        <v>2013</v>
      </c>
      <c r="H44" s="30"/>
      <c r="I44" s="30"/>
    </row>
    <row r="45" spans="1:22">
      <c r="A45" s="16"/>
      <c r="B45" s="69"/>
      <c r="C45" s="31" t="s">
        <v>309</v>
      </c>
      <c r="D45" s="31"/>
      <c r="E45" s="31"/>
      <c r="F45" s="31"/>
      <c r="G45" s="31"/>
      <c r="H45" s="31"/>
      <c r="I45" s="31"/>
    </row>
    <row r="46" spans="1:22">
      <c r="A46" s="16"/>
      <c r="B46" s="93" t="s">
        <v>1046</v>
      </c>
      <c r="C46" s="32"/>
      <c r="D46" s="32"/>
      <c r="E46" s="32"/>
      <c r="F46" s="24"/>
      <c r="G46" s="32"/>
      <c r="H46" s="32"/>
      <c r="I46" s="32"/>
    </row>
    <row r="47" spans="1:22">
      <c r="A47" s="16"/>
      <c r="B47" s="103" t="s">
        <v>38</v>
      </c>
      <c r="C47" s="86" t="s">
        <v>311</v>
      </c>
      <c r="D47" s="87">
        <v>18218</v>
      </c>
      <c r="E47" s="18"/>
      <c r="F47" s="18"/>
      <c r="G47" s="86" t="s">
        <v>311</v>
      </c>
      <c r="H47" s="87">
        <v>18979</v>
      </c>
      <c r="I47" s="18"/>
    </row>
    <row r="48" spans="1:22">
      <c r="A48" s="16"/>
      <c r="B48" s="103"/>
      <c r="C48" s="86"/>
      <c r="D48" s="87"/>
      <c r="E48" s="18"/>
      <c r="F48" s="18"/>
      <c r="G48" s="86"/>
      <c r="H48" s="87"/>
      <c r="I48" s="18"/>
    </row>
    <row r="49" spans="1:9">
      <c r="A49" s="16"/>
      <c r="B49" s="100" t="s">
        <v>1047</v>
      </c>
      <c r="C49" s="91">
        <v>679</v>
      </c>
      <c r="D49" s="91"/>
      <c r="E49" s="32"/>
      <c r="F49" s="32"/>
      <c r="G49" s="91">
        <v>726</v>
      </c>
      <c r="H49" s="91"/>
      <c r="I49" s="32"/>
    </row>
    <row r="50" spans="1:9">
      <c r="A50" s="16"/>
      <c r="B50" s="100"/>
      <c r="C50" s="91"/>
      <c r="D50" s="91"/>
      <c r="E50" s="32"/>
      <c r="F50" s="32"/>
      <c r="G50" s="91"/>
      <c r="H50" s="91"/>
      <c r="I50" s="32"/>
    </row>
    <row r="51" spans="1:9">
      <c r="A51" s="16"/>
      <c r="B51" s="103" t="s">
        <v>1048</v>
      </c>
      <c r="C51" s="87">
        <v>8627</v>
      </c>
      <c r="D51" s="87"/>
      <c r="E51" s="18"/>
      <c r="F51" s="18"/>
      <c r="G51" s="87">
        <v>13896</v>
      </c>
      <c r="H51" s="87"/>
      <c r="I51" s="18"/>
    </row>
    <row r="52" spans="1:9">
      <c r="A52" s="16"/>
      <c r="B52" s="103"/>
      <c r="C52" s="87"/>
      <c r="D52" s="87"/>
      <c r="E52" s="18"/>
      <c r="F52" s="18"/>
      <c r="G52" s="87"/>
      <c r="H52" s="87"/>
      <c r="I52" s="18"/>
    </row>
    <row r="53" spans="1:9">
      <c r="A53" s="16"/>
      <c r="B53" s="100" t="s">
        <v>1049</v>
      </c>
      <c r="C53" s="89">
        <v>3000</v>
      </c>
      <c r="D53" s="89"/>
      <c r="E53" s="32"/>
      <c r="F53" s="32"/>
      <c r="G53" s="91" t="s">
        <v>332</v>
      </c>
      <c r="H53" s="91"/>
      <c r="I53" s="32"/>
    </row>
    <row r="54" spans="1:9">
      <c r="A54" s="16"/>
      <c r="B54" s="100"/>
      <c r="C54" s="89"/>
      <c r="D54" s="89"/>
      <c r="E54" s="32"/>
      <c r="F54" s="32"/>
      <c r="G54" s="91"/>
      <c r="H54" s="91"/>
      <c r="I54" s="32"/>
    </row>
    <row r="55" spans="1:9">
      <c r="A55" s="16"/>
      <c r="B55" s="103" t="s">
        <v>1050</v>
      </c>
      <c r="C55" s="87">
        <v>2463</v>
      </c>
      <c r="D55" s="87"/>
      <c r="E55" s="18"/>
      <c r="F55" s="18"/>
      <c r="G55" s="87">
        <v>11235</v>
      </c>
      <c r="H55" s="87"/>
      <c r="I55" s="18"/>
    </row>
    <row r="56" spans="1:9">
      <c r="A56" s="16"/>
      <c r="B56" s="103"/>
      <c r="C56" s="87"/>
      <c r="D56" s="87"/>
      <c r="E56" s="18"/>
      <c r="F56" s="18"/>
      <c r="G56" s="87"/>
      <c r="H56" s="87"/>
      <c r="I56" s="18"/>
    </row>
    <row r="57" spans="1:9">
      <c r="A57" s="16"/>
      <c r="B57" s="100" t="s">
        <v>1051</v>
      </c>
      <c r="C57" s="91">
        <v>603</v>
      </c>
      <c r="D57" s="91"/>
      <c r="E57" s="32"/>
      <c r="F57" s="32"/>
      <c r="G57" s="91">
        <v>207</v>
      </c>
      <c r="H57" s="91"/>
      <c r="I57" s="32"/>
    </row>
    <row r="58" spans="1:9">
      <c r="A58" s="16"/>
      <c r="B58" s="100"/>
      <c r="C58" s="91"/>
      <c r="D58" s="91"/>
      <c r="E58" s="32"/>
      <c r="F58" s="32"/>
      <c r="G58" s="91"/>
      <c r="H58" s="91"/>
      <c r="I58" s="32"/>
    </row>
    <row r="59" spans="1:9">
      <c r="A59" s="16"/>
      <c r="B59" s="103" t="s">
        <v>1052</v>
      </c>
      <c r="C59" s="87">
        <v>2246</v>
      </c>
      <c r="D59" s="87"/>
      <c r="E59" s="18"/>
      <c r="F59" s="18"/>
      <c r="G59" s="87">
        <v>2118</v>
      </c>
      <c r="H59" s="87"/>
      <c r="I59" s="18"/>
    </row>
    <row r="60" spans="1:9">
      <c r="A60" s="16"/>
      <c r="B60" s="103"/>
      <c r="C60" s="87"/>
      <c r="D60" s="87"/>
      <c r="E60" s="18"/>
      <c r="F60" s="18"/>
      <c r="G60" s="87"/>
      <c r="H60" s="87"/>
      <c r="I60" s="18"/>
    </row>
    <row r="61" spans="1:9">
      <c r="A61" s="16"/>
      <c r="B61" s="100" t="s">
        <v>1053</v>
      </c>
      <c r="C61" s="89">
        <v>1059</v>
      </c>
      <c r="D61" s="89"/>
      <c r="E61" s="32"/>
      <c r="F61" s="32"/>
      <c r="G61" s="89">
        <v>1481</v>
      </c>
      <c r="H61" s="89"/>
      <c r="I61" s="32"/>
    </row>
    <row r="62" spans="1:9">
      <c r="A62" s="16"/>
      <c r="B62" s="100"/>
      <c r="C62" s="89"/>
      <c r="D62" s="89"/>
      <c r="E62" s="32"/>
      <c r="F62" s="32"/>
      <c r="G62" s="89"/>
      <c r="H62" s="89"/>
      <c r="I62" s="32"/>
    </row>
    <row r="63" spans="1:9">
      <c r="A63" s="16"/>
      <c r="B63" s="103" t="s">
        <v>1054</v>
      </c>
      <c r="C63" s="87">
        <v>9239</v>
      </c>
      <c r="D63" s="87"/>
      <c r="E63" s="18"/>
      <c r="F63" s="18"/>
      <c r="G63" s="87">
        <v>9693</v>
      </c>
      <c r="H63" s="87"/>
      <c r="I63" s="18"/>
    </row>
    <row r="64" spans="1:9">
      <c r="A64" s="16"/>
      <c r="B64" s="103"/>
      <c r="C64" s="87"/>
      <c r="D64" s="87"/>
      <c r="E64" s="18"/>
      <c r="F64" s="18"/>
      <c r="G64" s="87"/>
      <c r="H64" s="87"/>
      <c r="I64" s="18"/>
    </row>
    <row r="65" spans="1:9">
      <c r="A65" s="16"/>
      <c r="B65" s="100" t="s">
        <v>1055</v>
      </c>
      <c r="C65" s="89">
        <v>1127</v>
      </c>
      <c r="D65" s="89"/>
      <c r="E65" s="32"/>
      <c r="F65" s="32"/>
      <c r="G65" s="89">
        <v>1546</v>
      </c>
      <c r="H65" s="89"/>
      <c r="I65" s="32"/>
    </row>
    <row r="66" spans="1:9">
      <c r="A66" s="16"/>
      <c r="B66" s="100"/>
      <c r="C66" s="89"/>
      <c r="D66" s="89"/>
      <c r="E66" s="32"/>
      <c r="F66" s="32"/>
      <c r="G66" s="89"/>
      <c r="H66" s="89"/>
      <c r="I66" s="32"/>
    </row>
    <row r="67" spans="1:9">
      <c r="A67" s="16"/>
      <c r="B67" s="103" t="s">
        <v>1056</v>
      </c>
      <c r="C67" s="87">
        <v>1594</v>
      </c>
      <c r="D67" s="87"/>
      <c r="E67" s="18"/>
      <c r="F67" s="18"/>
      <c r="G67" s="87">
        <v>1153</v>
      </c>
      <c r="H67" s="87"/>
      <c r="I67" s="18"/>
    </row>
    <row r="68" spans="1:9">
      <c r="A68" s="16"/>
      <c r="B68" s="103"/>
      <c r="C68" s="87"/>
      <c r="D68" s="87"/>
      <c r="E68" s="18"/>
      <c r="F68" s="18"/>
      <c r="G68" s="87"/>
      <c r="H68" s="87"/>
      <c r="I68" s="18"/>
    </row>
    <row r="69" spans="1:9">
      <c r="A69" s="16"/>
      <c r="B69" s="100" t="s">
        <v>1057</v>
      </c>
      <c r="C69" s="89">
        <v>1078</v>
      </c>
      <c r="D69" s="89"/>
      <c r="E69" s="32"/>
      <c r="F69" s="32"/>
      <c r="G69" s="89">
        <v>1106</v>
      </c>
      <c r="H69" s="89"/>
      <c r="I69" s="32"/>
    </row>
    <row r="70" spans="1:9">
      <c r="A70" s="16"/>
      <c r="B70" s="100"/>
      <c r="C70" s="89"/>
      <c r="D70" s="89"/>
      <c r="E70" s="32"/>
      <c r="F70" s="32"/>
      <c r="G70" s="89"/>
      <c r="H70" s="89"/>
      <c r="I70" s="32"/>
    </row>
    <row r="71" spans="1:9">
      <c r="A71" s="16"/>
      <c r="B71" s="103" t="s">
        <v>1058</v>
      </c>
      <c r="C71" s="92">
        <v>969</v>
      </c>
      <c r="D71" s="92"/>
      <c r="E71" s="18"/>
      <c r="F71" s="18"/>
      <c r="G71" s="92">
        <v>653</v>
      </c>
      <c r="H71" s="92"/>
      <c r="I71" s="18"/>
    </row>
    <row r="72" spans="1:9">
      <c r="A72" s="16"/>
      <c r="B72" s="103"/>
      <c r="C72" s="92"/>
      <c r="D72" s="92"/>
      <c r="E72" s="18"/>
      <c r="F72" s="18"/>
      <c r="G72" s="92"/>
      <c r="H72" s="92"/>
      <c r="I72" s="18"/>
    </row>
    <row r="73" spans="1:9">
      <c r="A73" s="16"/>
      <c r="B73" s="100" t="s">
        <v>719</v>
      </c>
      <c r="C73" s="89">
        <v>1354</v>
      </c>
      <c r="D73" s="89"/>
      <c r="E73" s="32"/>
      <c r="F73" s="32"/>
      <c r="G73" s="89">
        <v>2462</v>
      </c>
      <c r="H73" s="89"/>
      <c r="I73" s="32"/>
    </row>
    <row r="74" spans="1:9" ht="15.75" thickBot="1">
      <c r="A74" s="16"/>
      <c r="B74" s="100"/>
      <c r="C74" s="118"/>
      <c r="D74" s="118"/>
      <c r="E74" s="42"/>
      <c r="F74" s="32"/>
      <c r="G74" s="118"/>
      <c r="H74" s="118"/>
      <c r="I74" s="42"/>
    </row>
    <row r="75" spans="1:9">
      <c r="A75" s="16"/>
      <c r="B75" s="120" t="s">
        <v>1059</v>
      </c>
      <c r="C75" s="104">
        <v>52256</v>
      </c>
      <c r="D75" s="104"/>
      <c r="E75" s="48"/>
      <c r="F75" s="18"/>
      <c r="G75" s="104">
        <v>65255</v>
      </c>
      <c r="H75" s="104"/>
      <c r="I75" s="48"/>
    </row>
    <row r="76" spans="1:9">
      <c r="A76" s="16"/>
      <c r="B76" s="120"/>
      <c r="C76" s="87"/>
      <c r="D76" s="87"/>
      <c r="E76" s="18"/>
      <c r="F76" s="18"/>
      <c r="G76" s="87"/>
      <c r="H76" s="87"/>
      <c r="I76" s="18"/>
    </row>
    <row r="77" spans="1:9">
      <c r="A77" s="16"/>
      <c r="B77" s="93" t="s">
        <v>1060</v>
      </c>
      <c r="C77" s="32"/>
      <c r="D77" s="32"/>
      <c r="E77" s="32"/>
      <c r="F77" s="24"/>
      <c r="G77" s="32"/>
      <c r="H77" s="32"/>
      <c r="I77" s="32"/>
    </row>
    <row r="78" spans="1:9">
      <c r="A78" s="16"/>
      <c r="B78" s="97" t="s">
        <v>1061</v>
      </c>
      <c r="C78" s="92" t="s">
        <v>1062</v>
      </c>
      <c r="D78" s="92"/>
      <c r="E78" s="19" t="s">
        <v>313</v>
      </c>
      <c r="F78" s="11"/>
      <c r="G78" s="92" t="s">
        <v>1063</v>
      </c>
      <c r="H78" s="92"/>
      <c r="I78" s="19" t="s">
        <v>313</v>
      </c>
    </row>
    <row r="79" spans="1:9">
      <c r="A79" s="16"/>
      <c r="B79" s="96" t="s">
        <v>1064</v>
      </c>
      <c r="C79" s="91" t="s">
        <v>1065</v>
      </c>
      <c r="D79" s="91"/>
      <c r="E79" s="80" t="s">
        <v>313</v>
      </c>
      <c r="F79" s="24"/>
      <c r="G79" s="91" t="s">
        <v>1066</v>
      </c>
      <c r="H79" s="91"/>
      <c r="I79" s="80" t="s">
        <v>313</v>
      </c>
    </row>
    <row r="80" spans="1:9" ht="25.5">
      <c r="A80" s="16"/>
      <c r="B80" s="97" t="s">
        <v>1067</v>
      </c>
      <c r="C80" s="92" t="s">
        <v>1068</v>
      </c>
      <c r="D80" s="92"/>
      <c r="E80" s="19" t="s">
        <v>313</v>
      </c>
      <c r="F80" s="11"/>
      <c r="G80" s="92" t="s">
        <v>1069</v>
      </c>
      <c r="H80" s="92"/>
      <c r="I80" s="19" t="s">
        <v>313</v>
      </c>
    </row>
    <row r="81" spans="1:22" ht="15.75" thickBot="1">
      <c r="A81" s="16"/>
      <c r="B81" s="96" t="s">
        <v>719</v>
      </c>
      <c r="C81" s="102" t="s">
        <v>1070</v>
      </c>
      <c r="D81" s="102"/>
      <c r="E81" s="202" t="s">
        <v>313</v>
      </c>
      <c r="F81" s="24"/>
      <c r="G81" s="102" t="s">
        <v>1071</v>
      </c>
      <c r="H81" s="102"/>
      <c r="I81" s="202" t="s">
        <v>313</v>
      </c>
    </row>
    <row r="82" spans="1:22" ht="15.75" thickBot="1">
      <c r="A82" s="16"/>
      <c r="B82" s="115" t="s">
        <v>1072</v>
      </c>
      <c r="C82" s="203" t="s">
        <v>1073</v>
      </c>
      <c r="D82" s="203"/>
      <c r="E82" s="95" t="s">
        <v>313</v>
      </c>
      <c r="F82" s="11"/>
      <c r="G82" s="203" t="s">
        <v>1074</v>
      </c>
      <c r="H82" s="203"/>
      <c r="I82" s="95" t="s">
        <v>313</v>
      </c>
    </row>
    <row r="83" spans="1:22">
      <c r="A83" s="16"/>
      <c r="B83" s="132" t="s">
        <v>1075</v>
      </c>
      <c r="C83" s="108" t="s">
        <v>311</v>
      </c>
      <c r="D83" s="99">
        <v>49654</v>
      </c>
      <c r="E83" s="65"/>
      <c r="F83" s="32"/>
      <c r="G83" s="108" t="s">
        <v>311</v>
      </c>
      <c r="H83" s="99">
        <v>63178</v>
      </c>
      <c r="I83" s="65"/>
    </row>
    <row r="84" spans="1:22" ht="15.75" thickBot="1">
      <c r="A84" s="16"/>
      <c r="B84" s="132"/>
      <c r="C84" s="127"/>
      <c r="D84" s="128"/>
      <c r="E84" s="66"/>
      <c r="F84" s="32"/>
      <c r="G84" s="127"/>
      <c r="H84" s="128"/>
      <c r="I84" s="66"/>
    </row>
    <row r="85" spans="1:22" ht="15.75" thickTop="1">
      <c r="A85" s="16"/>
      <c r="B85" s="18" t="s">
        <v>1076</v>
      </c>
      <c r="C85" s="18"/>
      <c r="D85" s="18"/>
      <c r="E85" s="18"/>
      <c r="F85" s="18"/>
      <c r="G85" s="18"/>
      <c r="H85" s="18"/>
      <c r="I85" s="18"/>
      <c r="J85" s="18"/>
      <c r="K85" s="18"/>
      <c r="L85" s="18"/>
      <c r="M85" s="18"/>
      <c r="N85" s="18"/>
      <c r="O85" s="18"/>
      <c r="P85" s="18"/>
      <c r="Q85" s="18"/>
      <c r="R85" s="18"/>
      <c r="S85" s="18"/>
      <c r="T85" s="18"/>
      <c r="U85" s="18"/>
      <c r="V85" s="18"/>
    </row>
    <row r="86" spans="1:22" ht="38.25" customHeight="1">
      <c r="A86" s="16"/>
      <c r="B86" s="18" t="s">
        <v>1077</v>
      </c>
      <c r="C86" s="18"/>
      <c r="D86" s="18"/>
      <c r="E86" s="18"/>
      <c r="F86" s="18"/>
      <c r="G86" s="18"/>
      <c r="H86" s="18"/>
      <c r="I86" s="18"/>
      <c r="J86" s="18"/>
      <c r="K86" s="18"/>
      <c r="L86" s="18"/>
      <c r="M86" s="18"/>
      <c r="N86" s="18"/>
      <c r="O86" s="18"/>
      <c r="P86" s="18"/>
      <c r="Q86" s="18"/>
      <c r="R86" s="18"/>
      <c r="S86" s="18"/>
      <c r="T86" s="18"/>
      <c r="U86" s="18"/>
      <c r="V86" s="18"/>
    </row>
    <row r="87" spans="1:22">
      <c r="A87" s="16"/>
      <c r="B87" s="18" t="s">
        <v>1078</v>
      </c>
      <c r="C87" s="18"/>
      <c r="D87" s="18"/>
      <c r="E87" s="18"/>
      <c r="F87" s="18"/>
      <c r="G87" s="18"/>
      <c r="H87" s="18"/>
      <c r="I87" s="18"/>
      <c r="J87" s="18"/>
      <c r="K87" s="18"/>
      <c r="L87" s="18"/>
      <c r="M87" s="18"/>
      <c r="N87" s="18"/>
      <c r="O87" s="18"/>
      <c r="P87" s="18"/>
      <c r="Q87" s="18"/>
      <c r="R87" s="18"/>
      <c r="S87" s="18"/>
      <c r="T87" s="18"/>
      <c r="U87" s="18"/>
      <c r="V87" s="18"/>
    </row>
    <row r="88" spans="1:22">
      <c r="A88" s="16"/>
      <c r="B88" s="18" t="s">
        <v>1079</v>
      </c>
      <c r="C88" s="18"/>
      <c r="D88" s="18"/>
      <c r="E88" s="18"/>
      <c r="F88" s="18"/>
      <c r="G88" s="18"/>
      <c r="H88" s="18"/>
      <c r="I88" s="18"/>
      <c r="J88" s="18"/>
      <c r="K88" s="18"/>
      <c r="L88" s="18"/>
      <c r="M88" s="18"/>
      <c r="N88" s="18"/>
      <c r="O88" s="18"/>
      <c r="P88" s="18"/>
      <c r="Q88" s="18"/>
      <c r="R88" s="18"/>
      <c r="S88" s="18"/>
      <c r="T88" s="18"/>
      <c r="U88" s="18"/>
      <c r="V88" s="18"/>
    </row>
  </sheetData>
  <mergeCells count="304">
    <mergeCell ref="B85:V85"/>
    <mergeCell ref="B86:V86"/>
    <mergeCell ref="B87:V87"/>
    <mergeCell ref="B88:V88"/>
    <mergeCell ref="H83:H84"/>
    <mergeCell ref="I83:I84"/>
    <mergeCell ref="A1:A2"/>
    <mergeCell ref="B1:V1"/>
    <mergeCell ref="B2:V2"/>
    <mergeCell ref="B3:V3"/>
    <mergeCell ref="A4:A88"/>
    <mergeCell ref="B4:V4"/>
    <mergeCell ref="B5:V5"/>
    <mergeCell ref="B21:V21"/>
    <mergeCell ref="B83:B84"/>
    <mergeCell ref="C83:C84"/>
    <mergeCell ref="D83:D84"/>
    <mergeCell ref="E83:E84"/>
    <mergeCell ref="F83:F84"/>
    <mergeCell ref="G83:G84"/>
    <mergeCell ref="C80:D80"/>
    <mergeCell ref="G80:H80"/>
    <mergeCell ref="C81:D81"/>
    <mergeCell ref="G81:H81"/>
    <mergeCell ref="C82:D82"/>
    <mergeCell ref="G82:H82"/>
    <mergeCell ref="C77:E77"/>
    <mergeCell ref="G77:I77"/>
    <mergeCell ref="C78:D78"/>
    <mergeCell ref="G78:H78"/>
    <mergeCell ref="C79:D79"/>
    <mergeCell ref="G79: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5:I45"/>
    <mergeCell ref="C46:E46"/>
    <mergeCell ref="G46:I46"/>
    <mergeCell ref="B47:B48"/>
    <mergeCell ref="C47:C48"/>
    <mergeCell ref="D47:D48"/>
    <mergeCell ref="E47:E48"/>
    <mergeCell ref="F47:F48"/>
    <mergeCell ref="G47:G48"/>
    <mergeCell ref="H47:H48"/>
    <mergeCell ref="T38:T39"/>
    <mergeCell ref="U38:U39"/>
    <mergeCell ref="V38:V39"/>
    <mergeCell ref="B42:I42"/>
    <mergeCell ref="C44:E44"/>
    <mergeCell ref="G44:I44"/>
    <mergeCell ref="B40:V40"/>
    <mergeCell ref="B41:V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P34:P35"/>
    <mergeCell ref="Q34:R35"/>
    <mergeCell ref="S34:S35"/>
    <mergeCell ref="T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C32:D32"/>
    <mergeCell ref="J32:K32"/>
    <mergeCell ref="Q32:R32"/>
    <mergeCell ref="C33:D33"/>
    <mergeCell ref="J33:K33"/>
    <mergeCell ref="Q33:R33"/>
    <mergeCell ref="C31:E31"/>
    <mergeCell ref="G31:H31"/>
    <mergeCell ref="J31:L31"/>
    <mergeCell ref="N31:O31"/>
    <mergeCell ref="Q31:S31"/>
    <mergeCell ref="U31:V31"/>
    <mergeCell ref="Q29:Q30"/>
    <mergeCell ref="R29:R30"/>
    <mergeCell ref="S29:S30"/>
    <mergeCell ref="T29:T30"/>
    <mergeCell ref="U29:U30"/>
    <mergeCell ref="V29:V30"/>
    <mergeCell ref="K29:K30"/>
    <mergeCell ref="L29:L30"/>
    <mergeCell ref="M29:M30"/>
    <mergeCell ref="N29:N30"/>
    <mergeCell ref="O29:O30"/>
    <mergeCell ref="P29:P30"/>
    <mergeCell ref="C28:V28"/>
    <mergeCell ref="B29:B30"/>
    <mergeCell ref="C29:C30"/>
    <mergeCell ref="D29:D30"/>
    <mergeCell ref="E29:E30"/>
    <mergeCell ref="F29:F30"/>
    <mergeCell ref="G29:G30"/>
    <mergeCell ref="H29:H30"/>
    <mergeCell ref="I29:I30"/>
    <mergeCell ref="J29:J30"/>
    <mergeCell ref="P25:P27"/>
    <mergeCell ref="Q25:S27"/>
    <mergeCell ref="T25:T27"/>
    <mergeCell ref="U25:V25"/>
    <mergeCell ref="U26:V26"/>
    <mergeCell ref="U27:V27"/>
    <mergeCell ref="I25:I27"/>
    <mergeCell ref="J25:L27"/>
    <mergeCell ref="M25:M27"/>
    <mergeCell ref="N25:O25"/>
    <mergeCell ref="N26:O26"/>
    <mergeCell ref="N27:O27"/>
    <mergeCell ref="B25:B27"/>
    <mergeCell ref="C25:E27"/>
    <mergeCell ref="F25:F27"/>
    <mergeCell ref="G25:H25"/>
    <mergeCell ref="G26:H26"/>
    <mergeCell ref="G27:H27"/>
    <mergeCell ref="K19:K20"/>
    <mergeCell ref="L19:L20"/>
    <mergeCell ref="M19:M20"/>
    <mergeCell ref="B22:V22"/>
    <mergeCell ref="C24:H24"/>
    <mergeCell ref="J24:O24"/>
    <mergeCell ref="Q24:V2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23.140625" customWidth="1"/>
    <col min="4" max="4" width="25.7109375" customWidth="1"/>
    <col min="5" max="5" width="7.28515625" customWidth="1"/>
    <col min="6" max="6" width="23.140625" customWidth="1"/>
    <col min="7" max="7" width="12.5703125" customWidth="1"/>
    <col min="8" max="8" width="25.7109375" customWidth="1"/>
    <col min="9" max="9" width="23.140625" customWidth="1"/>
    <col min="10" max="10" width="12.5703125" customWidth="1"/>
    <col min="11" max="11" width="9.140625" customWidth="1"/>
    <col min="12" max="12" width="21.140625" customWidth="1"/>
    <col min="13" max="13" width="7.28515625" customWidth="1"/>
  </cols>
  <sheetData>
    <row r="1" spans="1:13" ht="15" customHeight="1">
      <c r="A1" s="8" t="s">
        <v>10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81</v>
      </c>
      <c r="B3" s="15"/>
      <c r="C3" s="15"/>
      <c r="D3" s="15"/>
      <c r="E3" s="15"/>
      <c r="F3" s="15"/>
      <c r="G3" s="15"/>
      <c r="H3" s="15"/>
      <c r="I3" s="15"/>
      <c r="J3" s="15"/>
      <c r="K3" s="15"/>
      <c r="L3" s="15"/>
      <c r="M3" s="15"/>
    </row>
    <row r="4" spans="1:13">
      <c r="A4" s="16" t="s">
        <v>1080</v>
      </c>
      <c r="B4" s="17" t="s">
        <v>1080</v>
      </c>
      <c r="C4" s="17"/>
      <c r="D4" s="17"/>
      <c r="E4" s="17"/>
      <c r="F4" s="17"/>
      <c r="G4" s="17"/>
      <c r="H4" s="17"/>
      <c r="I4" s="17"/>
      <c r="J4" s="17"/>
      <c r="K4" s="17"/>
      <c r="L4" s="17"/>
      <c r="M4" s="17"/>
    </row>
    <row r="5" spans="1:13" ht="25.5" customHeight="1">
      <c r="A5" s="16"/>
      <c r="B5" s="18" t="s">
        <v>1082</v>
      </c>
      <c r="C5" s="18"/>
      <c r="D5" s="18"/>
      <c r="E5" s="18"/>
      <c r="F5" s="18"/>
      <c r="G5" s="18"/>
      <c r="H5" s="18"/>
      <c r="I5" s="18"/>
      <c r="J5" s="18"/>
      <c r="K5" s="18"/>
      <c r="L5" s="18"/>
      <c r="M5" s="18"/>
    </row>
    <row r="6" spans="1:13" ht="25.5" customHeight="1">
      <c r="A6" s="16"/>
      <c r="B6" s="18" t="s">
        <v>1083</v>
      </c>
      <c r="C6" s="18"/>
      <c r="D6" s="18"/>
      <c r="E6" s="18"/>
      <c r="F6" s="18"/>
      <c r="G6" s="18"/>
      <c r="H6" s="18"/>
      <c r="I6" s="18"/>
      <c r="J6" s="18"/>
      <c r="K6" s="18"/>
      <c r="L6" s="18"/>
      <c r="M6" s="18"/>
    </row>
    <row r="7" spans="1:13">
      <c r="A7" s="16"/>
      <c r="B7" s="18" t="s">
        <v>1084</v>
      </c>
      <c r="C7" s="18"/>
      <c r="D7" s="18"/>
      <c r="E7" s="18"/>
      <c r="F7" s="18"/>
      <c r="G7" s="18"/>
      <c r="H7" s="18"/>
      <c r="I7" s="18"/>
      <c r="J7" s="18"/>
      <c r="K7" s="18"/>
      <c r="L7" s="18"/>
      <c r="M7" s="18"/>
    </row>
    <row r="8" spans="1:13">
      <c r="A8" s="16"/>
      <c r="B8" s="18" t="s">
        <v>1085</v>
      </c>
      <c r="C8" s="18"/>
      <c r="D8" s="18"/>
      <c r="E8" s="18"/>
      <c r="F8" s="18"/>
      <c r="G8" s="18"/>
      <c r="H8" s="18"/>
      <c r="I8" s="18"/>
      <c r="J8" s="18"/>
      <c r="K8" s="18"/>
      <c r="L8" s="18"/>
      <c r="M8" s="18"/>
    </row>
    <row r="9" spans="1:13">
      <c r="A9" s="16"/>
      <c r="B9" s="17" t="s">
        <v>1086</v>
      </c>
      <c r="C9" s="17"/>
      <c r="D9" s="17"/>
      <c r="E9" s="17"/>
      <c r="F9" s="17"/>
      <c r="G9" s="17"/>
      <c r="H9" s="17"/>
      <c r="I9" s="17"/>
      <c r="J9" s="17"/>
      <c r="K9" s="17"/>
      <c r="L9" s="17"/>
      <c r="M9" s="17"/>
    </row>
    <row r="10" spans="1:13">
      <c r="A10" s="16"/>
      <c r="B10" s="18" t="s">
        <v>1087</v>
      </c>
      <c r="C10" s="18"/>
      <c r="D10" s="18"/>
      <c r="E10" s="18"/>
      <c r="F10" s="18"/>
      <c r="G10" s="18"/>
      <c r="H10" s="18"/>
      <c r="I10" s="18"/>
      <c r="J10" s="18"/>
      <c r="K10" s="18"/>
      <c r="L10" s="18"/>
      <c r="M10" s="18"/>
    </row>
    <row r="11" spans="1:13">
      <c r="A11" s="16"/>
      <c r="B11" s="28"/>
      <c r="C11" s="28"/>
      <c r="D11" s="28"/>
      <c r="E11" s="28"/>
      <c r="F11" s="28"/>
      <c r="G11" s="28"/>
      <c r="H11" s="28"/>
      <c r="I11" s="28"/>
      <c r="J11" s="28"/>
      <c r="K11" s="28"/>
      <c r="L11" s="28"/>
      <c r="M11" s="28"/>
    </row>
    <row r="12" spans="1:13">
      <c r="A12" s="16"/>
      <c r="B12" s="12"/>
      <c r="C12" s="12"/>
      <c r="D12" s="12"/>
      <c r="E12" s="12"/>
      <c r="F12" s="12"/>
      <c r="G12" s="12"/>
      <c r="H12" s="12"/>
      <c r="I12" s="12"/>
      <c r="J12" s="12"/>
      <c r="K12" s="12"/>
      <c r="L12" s="12"/>
      <c r="M12" s="12"/>
    </row>
    <row r="13" spans="1:13" ht="15.75" thickBot="1">
      <c r="A13" s="16"/>
      <c r="B13" s="11"/>
      <c r="C13" s="30">
        <v>2014</v>
      </c>
      <c r="D13" s="30"/>
      <c r="E13" s="30"/>
      <c r="F13" s="11"/>
      <c r="G13" s="30">
        <v>2013</v>
      </c>
      <c r="H13" s="30"/>
      <c r="I13" s="30"/>
      <c r="J13" s="11"/>
      <c r="K13" s="30">
        <v>2012</v>
      </c>
      <c r="L13" s="30"/>
      <c r="M13" s="30"/>
    </row>
    <row r="14" spans="1:13">
      <c r="A14" s="16"/>
      <c r="B14" s="69"/>
      <c r="C14" s="31" t="s">
        <v>309</v>
      </c>
      <c r="D14" s="31"/>
      <c r="E14" s="31"/>
      <c r="F14" s="31"/>
      <c r="G14" s="31"/>
      <c r="H14" s="31"/>
      <c r="I14" s="31"/>
      <c r="J14" s="31"/>
      <c r="K14" s="31"/>
      <c r="L14" s="31"/>
      <c r="M14" s="31"/>
    </row>
    <row r="15" spans="1:13">
      <c r="A15" s="16"/>
      <c r="B15" s="98" t="s">
        <v>1088</v>
      </c>
      <c r="C15" s="90" t="s">
        <v>311</v>
      </c>
      <c r="D15" s="91" t="s">
        <v>332</v>
      </c>
      <c r="E15" s="32"/>
      <c r="F15" s="32"/>
      <c r="G15" s="90" t="s">
        <v>311</v>
      </c>
      <c r="H15" s="91" t="s">
        <v>332</v>
      </c>
      <c r="I15" s="32"/>
      <c r="J15" s="32"/>
      <c r="K15" s="90" t="s">
        <v>311</v>
      </c>
      <c r="L15" s="91" t="s">
        <v>332</v>
      </c>
      <c r="M15" s="32"/>
    </row>
    <row r="16" spans="1:13">
      <c r="A16" s="16"/>
      <c r="B16" s="98"/>
      <c r="C16" s="90"/>
      <c r="D16" s="91"/>
      <c r="E16" s="32"/>
      <c r="F16" s="32"/>
      <c r="G16" s="90"/>
      <c r="H16" s="91"/>
      <c r="I16" s="32"/>
      <c r="J16" s="32"/>
      <c r="K16" s="90"/>
      <c r="L16" s="91"/>
      <c r="M16" s="32"/>
    </row>
    <row r="17" spans="1:13">
      <c r="A17" s="16"/>
      <c r="B17" s="101" t="s">
        <v>1089</v>
      </c>
      <c r="C17" s="92">
        <v>62</v>
      </c>
      <c r="D17" s="92"/>
      <c r="E17" s="18"/>
      <c r="F17" s="18"/>
      <c r="G17" s="92">
        <v>62</v>
      </c>
      <c r="H17" s="92"/>
      <c r="I17" s="18"/>
      <c r="J17" s="18"/>
      <c r="K17" s="92">
        <v>75</v>
      </c>
      <c r="L17" s="92"/>
      <c r="M17" s="18"/>
    </row>
    <row r="18" spans="1:13">
      <c r="A18" s="16"/>
      <c r="B18" s="101"/>
      <c r="C18" s="92"/>
      <c r="D18" s="92"/>
      <c r="E18" s="18"/>
      <c r="F18" s="18"/>
      <c r="G18" s="92"/>
      <c r="H18" s="92"/>
      <c r="I18" s="18"/>
      <c r="J18" s="18"/>
      <c r="K18" s="92"/>
      <c r="L18" s="92"/>
      <c r="M18" s="18"/>
    </row>
    <row r="19" spans="1:13">
      <c r="A19" s="16"/>
      <c r="B19" s="98" t="s">
        <v>1090</v>
      </c>
      <c r="C19" s="91" t="s">
        <v>332</v>
      </c>
      <c r="D19" s="91"/>
      <c r="E19" s="32"/>
      <c r="F19" s="32"/>
      <c r="G19" s="91" t="s">
        <v>332</v>
      </c>
      <c r="H19" s="91"/>
      <c r="I19" s="32"/>
      <c r="J19" s="32"/>
      <c r="K19" s="91">
        <v>2</v>
      </c>
      <c r="L19" s="91"/>
      <c r="M19" s="32"/>
    </row>
    <row r="20" spans="1:13">
      <c r="A20" s="16"/>
      <c r="B20" s="98"/>
      <c r="C20" s="91"/>
      <c r="D20" s="91"/>
      <c r="E20" s="32"/>
      <c r="F20" s="32"/>
      <c r="G20" s="91"/>
      <c r="H20" s="91"/>
      <c r="I20" s="32"/>
      <c r="J20" s="32"/>
      <c r="K20" s="91"/>
      <c r="L20" s="91"/>
      <c r="M20" s="32"/>
    </row>
    <row r="21" spans="1:13" ht="15.75" thickBot="1">
      <c r="A21" s="16"/>
      <c r="B21" s="14" t="s">
        <v>1091</v>
      </c>
      <c r="C21" s="133" t="s">
        <v>1092</v>
      </c>
      <c r="D21" s="133"/>
      <c r="E21" s="95" t="s">
        <v>313</v>
      </c>
      <c r="F21" s="11"/>
      <c r="G21" s="133" t="s">
        <v>334</v>
      </c>
      <c r="H21" s="133"/>
      <c r="I21" s="95" t="s">
        <v>313</v>
      </c>
      <c r="J21" s="11"/>
      <c r="K21" s="133" t="s">
        <v>1093</v>
      </c>
      <c r="L21" s="133"/>
      <c r="M21" s="95" t="s">
        <v>313</v>
      </c>
    </row>
    <row r="22" spans="1:13">
      <c r="A22" s="16"/>
      <c r="B22" s="100" t="s">
        <v>1094</v>
      </c>
      <c r="C22" s="108" t="s">
        <v>311</v>
      </c>
      <c r="D22" s="109">
        <v>33</v>
      </c>
      <c r="E22" s="65"/>
      <c r="F22" s="32"/>
      <c r="G22" s="108" t="s">
        <v>311</v>
      </c>
      <c r="H22" s="109">
        <v>55</v>
      </c>
      <c r="I22" s="65"/>
      <c r="J22" s="32"/>
      <c r="K22" s="108" t="s">
        <v>311</v>
      </c>
      <c r="L22" s="109">
        <v>45</v>
      </c>
      <c r="M22" s="65"/>
    </row>
    <row r="23" spans="1:13" ht="15.75" thickBot="1">
      <c r="A23" s="16"/>
      <c r="B23" s="100"/>
      <c r="C23" s="127"/>
      <c r="D23" s="130"/>
      <c r="E23" s="66"/>
      <c r="F23" s="32"/>
      <c r="G23" s="127"/>
      <c r="H23" s="130"/>
      <c r="I23" s="66"/>
      <c r="J23" s="32"/>
      <c r="K23" s="127"/>
      <c r="L23" s="130"/>
      <c r="M23" s="66"/>
    </row>
    <row r="24" spans="1:13" ht="15.75" thickTop="1">
      <c r="A24" s="16"/>
      <c r="B24" s="18" t="s">
        <v>1095</v>
      </c>
      <c r="C24" s="18"/>
      <c r="D24" s="18"/>
      <c r="E24" s="18"/>
      <c r="F24" s="18"/>
      <c r="G24" s="18"/>
      <c r="H24" s="18"/>
      <c r="I24" s="18"/>
      <c r="J24" s="18"/>
      <c r="K24" s="18"/>
      <c r="L24" s="18"/>
      <c r="M24" s="18"/>
    </row>
    <row r="25" spans="1:13">
      <c r="A25" s="16"/>
      <c r="B25" s="28"/>
      <c r="C25" s="28"/>
      <c r="D25" s="28"/>
      <c r="E25" s="28"/>
      <c r="F25" s="28"/>
      <c r="G25" s="28"/>
      <c r="H25" s="28"/>
      <c r="I25" s="28"/>
    </row>
    <row r="26" spans="1:13">
      <c r="A26" s="16"/>
      <c r="B26" s="12"/>
      <c r="C26" s="12"/>
      <c r="D26" s="12"/>
      <c r="E26" s="12"/>
      <c r="F26" s="12"/>
      <c r="G26" s="12"/>
      <c r="H26" s="12"/>
      <c r="I26" s="12"/>
    </row>
    <row r="27" spans="1:13" ht="15.75" thickBot="1">
      <c r="A27" s="16"/>
      <c r="B27" s="11"/>
      <c r="C27" s="30">
        <v>2014</v>
      </c>
      <c r="D27" s="30"/>
      <c r="E27" s="30"/>
      <c r="F27" s="11"/>
      <c r="G27" s="30">
        <v>2013</v>
      </c>
      <c r="H27" s="30"/>
      <c r="I27" s="30"/>
    </row>
    <row r="28" spans="1:13">
      <c r="A28" s="16"/>
      <c r="B28" s="69"/>
      <c r="C28" s="31" t="s">
        <v>309</v>
      </c>
      <c r="D28" s="31"/>
      <c r="E28" s="31"/>
      <c r="F28" s="31"/>
      <c r="G28" s="31"/>
      <c r="H28" s="31"/>
      <c r="I28" s="31"/>
    </row>
    <row r="29" spans="1:13">
      <c r="A29" s="16"/>
      <c r="B29" s="93" t="s">
        <v>1096</v>
      </c>
      <c r="C29" s="32"/>
      <c r="D29" s="32"/>
      <c r="E29" s="32"/>
      <c r="F29" s="24"/>
      <c r="G29" s="32"/>
      <c r="H29" s="32"/>
      <c r="I29" s="32"/>
    </row>
    <row r="30" spans="1:13">
      <c r="A30" s="16"/>
      <c r="B30" s="103" t="s">
        <v>1097</v>
      </c>
      <c r="C30" s="86" t="s">
        <v>311</v>
      </c>
      <c r="D30" s="87">
        <v>1644</v>
      </c>
      <c r="E30" s="18"/>
      <c r="F30" s="18"/>
      <c r="G30" s="86" t="s">
        <v>311</v>
      </c>
      <c r="H30" s="87">
        <v>1986</v>
      </c>
      <c r="I30" s="18"/>
    </row>
    <row r="31" spans="1:13">
      <c r="A31" s="16"/>
      <c r="B31" s="103"/>
      <c r="C31" s="86"/>
      <c r="D31" s="87"/>
      <c r="E31" s="18"/>
      <c r="F31" s="18"/>
      <c r="G31" s="86"/>
      <c r="H31" s="87"/>
      <c r="I31" s="18"/>
    </row>
    <row r="32" spans="1:13">
      <c r="A32" s="16"/>
      <c r="B32" s="100" t="s">
        <v>1088</v>
      </c>
      <c r="C32" s="91" t="s">
        <v>332</v>
      </c>
      <c r="D32" s="91"/>
      <c r="E32" s="32"/>
      <c r="F32" s="32"/>
      <c r="G32" s="91" t="s">
        <v>332</v>
      </c>
      <c r="H32" s="91"/>
      <c r="I32" s="32"/>
    </row>
    <row r="33" spans="1:9">
      <c r="A33" s="16"/>
      <c r="B33" s="100"/>
      <c r="C33" s="91"/>
      <c r="D33" s="91"/>
      <c r="E33" s="32"/>
      <c r="F33" s="32"/>
      <c r="G33" s="91"/>
      <c r="H33" s="91"/>
      <c r="I33" s="32"/>
    </row>
    <row r="34" spans="1:9">
      <c r="A34" s="16"/>
      <c r="B34" s="103" t="s">
        <v>1098</v>
      </c>
      <c r="C34" s="92">
        <v>62</v>
      </c>
      <c r="D34" s="92"/>
      <c r="E34" s="18"/>
      <c r="F34" s="18"/>
      <c r="G34" s="92">
        <v>62</v>
      </c>
      <c r="H34" s="92"/>
      <c r="I34" s="18"/>
    </row>
    <row r="35" spans="1:9">
      <c r="A35" s="16"/>
      <c r="B35" s="103"/>
      <c r="C35" s="92"/>
      <c r="D35" s="92"/>
      <c r="E35" s="18"/>
      <c r="F35" s="18"/>
      <c r="G35" s="92"/>
      <c r="H35" s="92"/>
      <c r="I35" s="18"/>
    </row>
    <row r="36" spans="1:9">
      <c r="A36" s="16"/>
      <c r="B36" s="100" t="s">
        <v>1099</v>
      </c>
      <c r="C36" s="91" t="s">
        <v>332</v>
      </c>
      <c r="D36" s="91"/>
      <c r="E36" s="32"/>
      <c r="F36" s="32"/>
      <c r="G36" s="91" t="s">
        <v>332</v>
      </c>
      <c r="H36" s="91"/>
      <c r="I36" s="32"/>
    </row>
    <row r="37" spans="1:9">
      <c r="A37" s="16"/>
      <c r="B37" s="100"/>
      <c r="C37" s="91"/>
      <c r="D37" s="91"/>
      <c r="E37" s="32"/>
      <c r="F37" s="32"/>
      <c r="G37" s="91"/>
      <c r="H37" s="91"/>
      <c r="I37" s="32"/>
    </row>
    <row r="38" spans="1:9">
      <c r="A38" s="16"/>
      <c r="B38" s="103" t="s">
        <v>1100</v>
      </c>
      <c r="C38" s="92">
        <v>284</v>
      </c>
      <c r="D38" s="92"/>
      <c r="E38" s="18"/>
      <c r="F38" s="18"/>
      <c r="G38" s="92" t="s">
        <v>1101</v>
      </c>
      <c r="H38" s="92"/>
      <c r="I38" s="86" t="s">
        <v>313</v>
      </c>
    </row>
    <row r="39" spans="1:9">
      <c r="A39" s="16"/>
      <c r="B39" s="103"/>
      <c r="C39" s="92"/>
      <c r="D39" s="92"/>
      <c r="E39" s="18"/>
      <c r="F39" s="18"/>
      <c r="G39" s="92"/>
      <c r="H39" s="92"/>
      <c r="I39" s="86"/>
    </row>
    <row r="40" spans="1:9" ht="15.75" thickBot="1">
      <c r="A40" s="16"/>
      <c r="B40" s="96" t="s">
        <v>1102</v>
      </c>
      <c r="C40" s="102" t="s">
        <v>1103</v>
      </c>
      <c r="D40" s="102"/>
      <c r="E40" s="202" t="s">
        <v>313</v>
      </c>
      <c r="F40" s="24"/>
      <c r="G40" s="102" t="s">
        <v>1104</v>
      </c>
      <c r="H40" s="102"/>
      <c r="I40" s="202" t="s">
        <v>313</v>
      </c>
    </row>
    <row r="41" spans="1:9">
      <c r="A41" s="16"/>
      <c r="B41" s="120" t="s">
        <v>1105</v>
      </c>
      <c r="C41" s="104">
        <v>1822</v>
      </c>
      <c r="D41" s="104"/>
      <c r="E41" s="48"/>
      <c r="F41" s="18"/>
      <c r="G41" s="104">
        <v>1644</v>
      </c>
      <c r="H41" s="104"/>
      <c r="I41" s="48"/>
    </row>
    <row r="42" spans="1:9">
      <c r="A42" s="16"/>
      <c r="B42" s="120"/>
      <c r="C42" s="87"/>
      <c r="D42" s="87"/>
      <c r="E42" s="18"/>
      <c r="F42" s="18"/>
      <c r="G42" s="87"/>
      <c r="H42" s="87"/>
      <c r="I42" s="18"/>
    </row>
    <row r="43" spans="1:9">
      <c r="A43" s="16"/>
      <c r="B43" s="93" t="s">
        <v>1106</v>
      </c>
      <c r="C43" s="32"/>
      <c r="D43" s="32"/>
      <c r="E43" s="32"/>
      <c r="F43" s="24"/>
      <c r="G43" s="32"/>
      <c r="H43" s="32"/>
      <c r="I43" s="32"/>
    </row>
    <row r="44" spans="1:9">
      <c r="A44" s="16"/>
      <c r="B44" s="103" t="s">
        <v>1107</v>
      </c>
      <c r="C44" s="92" t="s">
        <v>332</v>
      </c>
      <c r="D44" s="92"/>
      <c r="E44" s="18"/>
      <c r="F44" s="18"/>
      <c r="G44" s="92" t="s">
        <v>332</v>
      </c>
      <c r="H44" s="92"/>
      <c r="I44" s="18"/>
    </row>
    <row r="45" spans="1:9">
      <c r="A45" s="16"/>
      <c r="B45" s="103"/>
      <c r="C45" s="92"/>
      <c r="D45" s="92"/>
      <c r="E45" s="18"/>
      <c r="F45" s="18"/>
      <c r="G45" s="92"/>
      <c r="H45" s="92"/>
      <c r="I45" s="18"/>
    </row>
    <row r="46" spans="1:9">
      <c r="A46" s="16"/>
      <c r="B46" s="100" t="s">
        <v>1108</v>
      </c>
      <c r="C46" s="91" t="s">
        <v>332</v>
      </c>
      <c r="D46" s="91"/>
      <c r="E46" s="32"/>
      <c r="F46" s="32"/>
      <c r="G46" s="91" t="s">
        <v>332</v>
      </c>
      <c r="H46" s="91"/>
      <c r="I46" s="32"/>
    </row>
    <row r="47" spans="1:9">
      <c r="A47" s="16"/>
      <c r="B47" s="100"/>
      <c r="C47" s="91"/>
      <c r="D47" s="91"/>
      <c r="E47" s="32"/>
      <c r="F47" s="32"/>
      <c r="G47" s="91"/>
      <c r="H47" s="91"/>
      <c r="I47" s="32"/>
    </row>
    <row r="48" spans="1:9">
      <c r="A48" s="16"/>
      <c r="B48" s="103" t="s">
        <v>1109</v>
      </c>
      <c r="C48" s="92">
        <v>168</v>
      </c>
      <c r="D48" s="92"/>
      <c r="E48" s="18"/>
      <c r="F48" s="18"/>
      <c r="G48" s="92">
        <v>179</v>
      </c>
      <c r="H48" s="92"/>
      <c r="I48" s="18"/>
    </row>
    <row r="49" spans="1:13">
      <c r="A49" s="16"/>
      <c r="B49" s="103"/>
      <c r="C49" s="92"/>
      <c r="D49" s="92"/>
      <c r="E49" s="18"/>
      <c r="F49" s="18"/>
      <c r="G49" s="92"/>
      <c r="H49" s="92"/>
      <c r="I49" s="18"/>
    </row>
    <row r="50" spans="1:13" ht="15.75" thickBot="1">
      <c r="A50" s="16"/>
      <c r="B50" s="96" t="s">
        <v>1102</v>
      </c>
      <c r="C50" s="102" t="s">
        <v>1103</v>
      </c>
      <c r="D50" s="102"/>
      <c r="E50" s="202" t="s">
        <v>313</v>
      </c>
      <c r="F50" s="24"/>
      <c r="G50" s="102" t="s">
        <v>1104</v>
      </c>
      <c r="H50" s="102"/>
      <c r="I50" s="202" t="s">
        <v>313</v>
      </c>
    </row>
    <row r="51" spans="1:13">
      <c r="A51" s="16"/>
      <c r="B51" s="120" t="s">
        <v>1110</v>
      </c>
      <c r="C51" s="121" t="s">
        <v>332</v>
      </c>
      <c r="D51" s="121"/>
      <c r="E51" s="48"/>
      <c r="F51" s="18"/>
      <c r="G51" s="121" t="s">
        <v>332</v>
      </c>
      <c r="H51" s="121"/>
      <c r="I51" s="48"/>
    </row>
    <row r="52" spans="1:13">
      <c r="A52" s="16"/>
      <c r="B52" s="120"/>
      <c r="C52" s="92"/>
      <c r="D52" s="92"/>
      <c r="E52" s="18"/>
      <c r="F52" s="18"/>
      <c r="G52" s="92"/>
      <c r="H52" s="92"/>
      <c r="I52" s="18"/>
    </row>
    <row r="53" spans="1:13">
      <c r="A53" s="16"/>
      <c r="B53" s="98" t="s">
        <v>1111</v>
      </c>
      <c r="C53" s="89">
        <v>1822</v>
      </c>
      <c r="D53" s="89"/>
      <c r="E53" s="32"/>
      <c r="F53" s="32"/>
      <c r="G53" s="89">
        <v>1644</v>
      </c>
      <c r="H53" s="89"/>
      <c r="I53" s="32"/>
    </row>
    <row r="54" spans="1:13">
      <c r="A54" s="16"/>
      <c r="B54" s="98"/>
      <c r="C54" s="89"/>
      <c r="D54" s="89"/>
      <c r="E54" s="32"/>
      <c r="F54" s="32"/>
      <c r="G54" s="89"/>
      <c r="H54" s="89"/>
      <c r="I54" s="32"/>
    </row>
    <row r="55" spans="1:13">
      <c r="A55" s="16"/>
      <c r="B55" s="103" t="s">
        <v>1112</v>
      </c>
      <c r="C55" s="92" t="s">
        <v>332</v>
      </c>
      <c r="D55" s="92"/>
      <c r="E55" s="18"/>
      <c r="F55" s="18"/>
      <c r="G55" s="92" t="s">
        <v>332</v>
      </c>
      <c r="H55" s="92"/>
      <c r="I55" s="18"/>
    </row>
    <row r="56" spans="1:13">
      <c r="A56" s="16"/>
      <c r="B56" s="103"/>
      <c r="C56" s="92"/>
      <c r="D56" s="92"/>
      <c r="E56" s="18"/>
      <c r="F56" s="18"/>
      <c r="G56" s="92"/>
      <c r="H56" s="92"/>
      <c r="I56" s="18"/>
    </row>
    <row r="57" spans="1:13">
      <c r="A57" s="16"/>
      <c r="B57" s="100" t="s">
        <v>1113</v>
      </c>
      <c r="C57" s="91">
        <v>117</v>
      </c>
      <c r="D57" s="91"/>
      <c r="E57" s="32"/>
      <c r="F57" s="32"/>
      <c r="G57" s="91">
        <v>430</v>
      </c>
      <c r="H57" s="91"/>
      <c r="I57" s="32"/>
    </row>
    <row r="58" spans="1:13" ht="15.75" thickBot="1">
      <c r="A58" s="16"/>
      <c r="B58" s="100"/>
      <c r="C58" s="102"/>
      <c r="D58" s="102"/>
      <c r="E58" s="42"/>
      <c r="F58" s="32"/>
      <c r="G58" s="102"/>
      <c r="H58" s="102"/>
      <c r="I58" s="42"/>
    </row>
    <row r="59" spans="1:13">
      <c r="A59" s="16"/>
      <c r="B59" s="120" t="s">
        <v>1114</v>
      </c>
      <c r="C59" s="122" t="s">
        <v>311</v>
      </c>
      <c r="D59" s="104">
        <v>1939</v>
      </c>
      <c r="E59" s="48"/>
      <c r="F59" s="18"/>
      <c r="G59" s="122" t="s">
        <v>311</v>
      </c>
      <c r="H59" s="104">
        <v>2074</v>
      </c>
      <c r="I59" s="48"/>
    </row>
    <row r="60" spans="1:13" ht="15.75" thickBot="1">
      <c r="A60" s="16"/>
      <c r="B60" s="120"/>
      <c r="C60" s="124"/>
      <c r="D60" s="105"/>
      <c r="E60" s="106"/>
      <c r="F60" s="18"/>
      <c r="G60" s="124"/>
      <c r="H60" s="105"/>
      <c r="I60" s="106"/>
    </row>
    <row r="61" spans="1:13" ht="15.75" thickTop="1">
      <c r="A61" s="16"/>
      <c r="B61" s="18" t="s">
        <v>1115</v>
      </c>
      <c r="C61" s="18"/>
      <c r="D61" s="18"/>
      <c r="E61" s="18"/>
      <c r="F61" s="18"/>
      <c r="G61" s="18"/>
      <c r="H61" s="18"/>
      <c r="I61" s="18"/>
      <c r="J61" s="18"/>
      <c r="K61" s="18"/>
      <c r="L61" s="18"/>
      <c r="M61" s="18"/>
    </row>
    <row r="62" spans="1:13">
      <c r="A62" s="16"/>
      <c r="B62" s="28"/>
      <c r="C62" s="28"/>
      <c r="D62" s="28"/>
      <c r="E62" s="28"/>
      <c r="F62" s="28"/>
      <c r="G62" s="28"/>
      <c r="H62" s="28"/>
      <c r="I62" s="28"/>
    </row>
    <row r="63" spans="1:13">
      <c r="A63" s="16"/>
      <c r="B63" s="12"/>
      <c r="C63" s="12"/>
      <c r="D63" s="12"/>
      <c r="E63" s="12"/>
      <c r="F63" s="12"/>
      <c r="G63" s="12"/>
      <c r="H63" s="12"/>
      <c r="I63" s="12"/>
    </row>
    <row r="64" spans="1:13" ht="15.75" thickBot="1">
      <c r="A64" s="16"/>
      <c r="B64" s="11"/>
      <c r="C64" s="30">
        <v>2014</v>
      </c>
      <c r="D64" s="30"/>
      <c r="E64" s="30"/>
      <c r="F64" s="27"/>
      <c r="G64" s="30">
        <v>2013</v>
      </c>
      <c r="H64" s="30"/>
      <c r="I64" s="30"/>
    </row>
    <row r="65" spans="1:13">
      <c r="A65" s="16"/>
      <c r="B65" s="69"/>
      <c r="C65" s="78" t="s">
        <v>309</v>
      </c>
      <c r="D65" s="78"/>
      <c r="E65" s="78"/>
      <c r="F65" s="78"/>
      <c r="G65" s="78"/>
      <c r="H65" s="78"/>
      <c r="I65" s="78"/>
    </row>
    <row r="66" spans="1:13">
      <c r="A66" s="16"/>
      <c r="B66" s="98" t="s">
        <v>1116</v>
      </c>
      <c r="C66" s="90" t="s">
        <v>311</v>
      </c>
      <c r="D66" s="89">
        <v>1822</v>
      </c>
      <c r="E66" s="32"/>
      <c r="F66" s="32"/>
      <c r="G66" s="90" t="s">
        <v>311</v>
      </c>
      <c r="H66" s="89">
        <v>1644</v>
      </c>
      <c r="I66" s="32"/>
    </row>
    <row r="67" spans="1:13">
      <c r="A67" s="16"/>
      <c r="B67" s="98"/>
      <c r="C67" s="90"/>
      <c r="D67" s="89"/>
      <c r="E67" s="32"/>
      <c r="F67" s="32"/>
      <c r="G67" s="90"/>
      <c r="H67" s="89"/>
      <c r="I67" s="32"/>
    </row>
    <row r="68" spans="1:13">
      <c r="A68" s="16"/>
      <c r="B68" s="18" t="s">
        <v>1117</v>
      </c>
      <c r="C68" s="18"/>
      <c r="D68" s="18"/>
      <c r="E68" s="18"/>
      <c r="F68" s="18"/>
      <c r="G68" s="18"/>
      <c r="H68" s="18"/>
      <c r="I68" s="18"/>
      <c r="J68" s="18"/>
      <c r="K68" s="18"/>
      <c r="L68" s="18"/>
      <c r="M68" s="18"/>
    </row>
    <row r="69" spans="1:13">
      <c r="A69" s="16"/>
      <c r="B69" s="28"/>
      <c r="C69" s="28"/>
      <c r="D69" s="28"/>
      <c r="E69" s="28"/>
      <c r="F69" s="28"/>
      <c r="G69" s="28"/>
      <c r="H69" s="28"/>
      <c r="I69" s="28"/>
      <c r="J69" s="28"/>
      <c r="K69" s="28"/>
      <c r="L69" s="28"/>
      <c r="M69" s="28"/>
    </row>
    <row r="70" spans="1:13">
      <c r="A70" s="16"/>
      <c r="B70" s="12"/>
      <c r="C70" s="12"/>
      <c r="D70" s="12"/>
      <c r="E70" s="12"/>
      <c r="F70" s="12"/>
      <c r="G70" s="12"/>
      <c r="H70" s="12"/>
      <c r="I70" s="12"/>
      <c r="J70" s="12"/>
      <c r="K70" s="12"/>
      <c r="L70" s="12"/>
      <c r="M70" s="12"/>
    </row>
    <row r="71" spans="1:13" ht="15.75" thickBot="1">
      <c r="A71" s="16"/>
      <c r="B71" s="11"/>
      <c r="C71" s="30">
        <v>2014</v>
      </c>
      <c r="D71" s="30"/>
      <c r="E71" s="30"/>
      <c r="F71" s="11"/>
      <c r="G71" s="30">
        <v>2013</v>
      </c>
      <c r="H71" s="30"/>
      <c r="I71" s="30"/>
      <c r="J71" s="11"/>
      <c r="K71" s="30">
        <v>2012</v>
      </c>
      <c r="L71" s="30"/>
      <c r="M71" s="30"/>
    </row>
    <row r="72" spans="1:13">
      <c r="A72" s="16"/>
      <c r="B72" s="69"/>
      <c r="C72" s="31" t="s">
        <v>309</v>
      </c>
      <c r="D72" s="31"/>
      <c r="E72" s="31"/>
      <c r="F72" s="31"/>
      <c r="G72" s="31"/>
      <c r="H72" s="31"/>
      <c r="I72" s="31"/>
      <c r="J72" s="31"/>
      <c r="K72" s="31"/>
      <c r="L72" s="31"/>
      <c r="M72" s="31"/>
    </row>
    <row r="73" spans="1:13" ht="25.5">
      <c r="A73" s="16"/>
      <c r="B73" s="93" t="s">
        <v>1118</v>
      </c>
      <c r="C73" s="32"/>
      <c r="D73" s="32"/>
      <c r="E73" s="32"/>
      <c r="F73" s="24"/>
      <c r="G73" s="32"/>
      <c r="H73" s="32"/>
      <c r="I73" s="32"/>
      <c r="J73" s="24"/>
      <c r="K73" s="32"/>
      <c r="L73" s="32"/>
      <c r="M73" s="32"/>
    </row>
    <row r="74" spans="1:13">
      <c r="A74" s="16"/>
      <c r="B74" s="97" t="s">
        <v>1119</v>
      </c>
      <c r="C74" s="19" t="s">
        <v>311</v>
      </c>
      <c r="D74" s="82" t="s">
        <v>1120</v>
      </c>
      <c r="E74" s="19" t="s">
        <v>313</v>
      </c>
      <c r="F74" s="11"/>
      <c r="G74" s="19" t="s">
        <v>311</v>
      </c>
      <c r="H74" s="82" t="s">
        <v>1121</v>
      </c>
      <c r="I74" s="19" t="s">
        <v>313</v>
      </c>
      <c r="J74" s="11"/>
      <c r="K74" s="19" t="s">
        <v>311</v>
      </c>
      <c r="L74" s="82" t="s">
        <v>1122</v>
      </c>
      <c r="M74" s="19" t="s">
        <v>313</v>
      </c>
    </row>
    <row r="75" spans="1:13">
      <c r="A75" s="16"/>
      <c r="B75" s="100" t="s">
        <v>140</v>
      </c>
      <c r="C75" s="91" t="s">
        <v>332</v>
      </c>
      <c r="D75" s="91"/>
      <c r="E75" s="32"/>
      <c r="F75" s="32"/>
      <c r="G75" s="91" t="s">
        <v>332</v>
      </c>
      <c r="H75" s="91"/>
      <c r="I75" s="32"/>
      <c r="J75" s="32"/>
      <c r="K75" s="91" t="s">
        <v>332</v>
      </c>
      <c r="L75" s="91"/>
      <c r="M75" s="32"/>
    </row>
    <row r="76" spans="1:13" ht="15.75" thickBot="1">
      <c r="A76" s="16"/>
      <c r="B76" s="100"/>
      <c r="C76" s="102"/>
      <c r="D76" s="102"/>
      <c r="E76" s="42"/>
      <c r="F76" s="32"/>
      <c r="G76" s="102"/>
      <c r="H76" s="102"/>
      <c r="I76" s="42"/>
      <c r="J76" s="32"/>
      <c r="K76" s="102"/>
      <c r="L76" s="102"/>
      <c r="M76" s="42"/>
    </row>
    <row r="77" spans="1:13" ht="15.75" thickBot="1">
      <c r="A77" s="16"/>
      <c r="B77" s="115" t="s">
        <v>146</v>
      </c>
      <c r="C77" s="204" t="s">
        <v>311</v>
      </c>
      <c r="D77" s="205" t="s">
        <v>1120</v>
      </c>
      <c r="E77" s="204" t="s">
        <v>313</v>
      </c>
      <c r="F77" s="11"/>
      <c r="G77" s="204" t="s">
        <v>311</v>
      </c>
      <c r="H77" s="205" t="s">
        <v>1121</v>
      </c>
      <c r="I77" s="204" t="s">
        <v>313</v>
      </c>
      <c r="J77" s="11"/>
      <c r="K77" s="204" t="s">
        <v>311</v>
      </c>
      <c r="L77" s="205" t="s">
        <v>1122</v>
      </c>
      <c r="M77" s="204" t="s">
        <v>313</v>
      </c>
    </row>
    <row r="78" spans="1:13" ht="15.75" thickTop="1">
      <c r="A78" s="16"/>
      <c r="B78" s="18" t="s">
        <v>1123</v>
      </c>
      <c r="C78" s="18"/>
      <c r="D78" s="18"/>
      <c r="E78" s="18"/>
      <c r="F78" s="18"/>
      <c r="G78" s="18"/>
      <c r="H78" s="18"/>
      <c r="I78" s="18"/>
      <c r="J78" s="18"/>
      <c r="K78" s="18"/>
      <c r="L78" s="18"/>
      <c r="M78" s="18"/>
    </row>
    <row r="79" spans="1:13">
      <c r="A79" s="16"/>
      <c r="B79" s="28"/>
      <c r="C79" s="28"/>
      <c r="D79" s="28"/>
      <c r="E79" s="28"/>
      <c r="F79" s="28"/>
      <c r="G79" s="28"/>
      <c r="H79" s="28"/>
      <c r="I79" s="28"/>
      <c r="J79" s="28"/>
    </row>
    <row r="80" spans="1:13">
      <c r="A80" s="16"/>
      <c r="B80" s="12"/>
      <c r="C80" s="12"/>
      <c r="D80" s="12"/>
      <c r="E80" s="12"/>
      <c r="F80" s="12"/>
      <c r="G80" s="12"/>
      <c r="H80" s="12"/>
      <c r="I80" s="12"/>
      <c r="J80" s="12"/>
    </row>
    <row r="81" spans="1:13" ht="15.75" thickBot="1">
      <c r="A81" s="16"/>
      <c r="B81" s="11"/>
      <c r="C81" s="30">
        <v>2014</v>
      </c>
      <c r="D81" s="30"/>
      <c r="E81" s="11"/>
      <c r="F81" s="30">
        <v>2013</v>
      </c>
      <c r="G81" s="30"/>
      <c r="H81" s="11"/>
      <c r="I81" s="30">
        <v>2012</v>
      </c>
      <c r="J81" s="30"/>
    </row>
    <row r="82" spans="1:13">
      <c r="A82" s="16"/>
      <c r="B82" s="93" t="s">
        <v>1124</v>
      </c>
      <c r="C82" s="65"/>
      <c r="D82" s="65"/>
      <c r="E82" s="24"/>
      <c r="F82" s="65"/>
      <c r="G82" s="65"/>
      <c r="H82" s="24"/>
      <c r="I82" s="65"/>
      <c r="J82" s="65"/>
    </row>
    <row r="83" spans="1:13">
      <c r="A83" s="16"/>
      <c r="B83" s="97" t="s">
        <v>927</v>
      </c>
      <c r="C83" s="82">
        <v>3.61</v>
      </c>
      <c r="D83" s="19" t="s">
        <v>557</v>
      </c>
      <c r="E83" s="11"/>
      <c r="F83" s="82">
        <v>4.01</v>
      </c>
      <c r="G83" s="19" t="s">
        <v>557</v>
      </c>
      <c r="H83" s="11"/>
      <c r="I83" s="82">
        <v>3.31</v>
      </c>
      <c r="J83" s="19" t="s">
        <v>557</v>
      </c>
    </row>
    <row r="84" spans="1:13">
      <c r="A84" s="16"/>
      <c r="B84" s="96" t="s">
        <v>1125</v>
      </c>
      <c r="C84" s="81">
        <v>6.5</v>
      </c>
      <c r="D84" s="80" t="s">
        <v>557</v>
      </c>
      <c r="E84" s="24"/>
      <c r="F84" s="81">
        <v>6.75</v>
      </c>
      <c r="G84" s="80" t="s">
        <v>557</v>
      </c>
      <c r="H84" s="24"/>
      <c r="I84" s="81">
        <v>7</v>
      </c>
      <c r="J84" s="80" t="s">
        <v>557</v>
      </c>
    </row>
    <row r="85" spans="1:13">
      <c r="A85" s="16"/>
      <c r="B85" s="97" t="s">
        <v>1126</v>
      </c>
      <c r="C85" s="82">
        <v>4.75</v>
      </c>
      <c r="D85" s="19" t="s">
        <v>557</v>
      </c>
      <c r="E85" s="11"/>
      <c r="F85" s="82">
        <v>4.75</v>
      </c>
      <c r="G85" s="19" t="s">
        <v>557</v>
      </c>
      <c r="H85" s="11"/>
      <c r="I85" s="82">
        <v>4.75</v>
      </c>
      <c r="J85" s="19" t="s">
        <v>557</v>
      </c>
    </row>
    <row r="86" spans="1:13">
      <c r="A86" s="16"/>
      <c r="B86" s="100" t="s">
        <v>1127</v>
      </c>
      <c r="C86" s="91">
        <v>2022</v>
      </c>
      <c r="D86" s="32"/>
      <c r="E86" s="32"/>
      <c r="F86" s="91">
        <v>2022</v>
      </c>
      <c r="G86" s="32"/>
      <c r="H86" s="32"/>
      <c r="I86" s="91">
        <v>2022</v>
      </c>
      <c r="J86" s="32"/>
    </row>
    <row r="87" spans="1:13">
      <c r="A87" s="16"/>
      <c r="B87" s="100"/>
      <c r="C87" s="91"/>
      <c r="D87" s="32"/>
      <c r="E87" s="32"/>
      <c r="F87" s="91"/>
      <c r="G87" s="32"/>
      <c r="H87" s="32"/>
      <c r="I87" s="91"/>
      <c r="J87" s="32"/>
    </row>
    <row r="88" spans="1:13">
      <c r="A88" s="16"/>
      <c r="B88" s="18" t="s">
        <v>1128</v>
      </c>
      <c r="C88" s="18"/>
      <c r="D88" s="18"/>
      <c r="E88" s="18"/>
      <c r="F88" s="18"/>
      <c r="G88" s="18"/>
      <c r="H88" s="18"/>
      <c r="I88" s="18"/>
      <c r="J88" s="18"/>
      <c r="K88" s="18"/>
      <c r="L88" s="18"/>
      <c r="M88" s="18"/>
    </row>
    <row r="89" spans="1:13">
      <c r="A89" s="16"/>
      <c r="B89" s="28"/>
      <c r="C89" s="28"/>
      <c r="D89" s="28"/>
      <c r="E89" s="28"/>
      <c r="F89" s="28"/>
      <c r="G89" s="28"/>
      <c r="H89" s="28"/>
      <c r="I89" s="28"/>
      <c r="J89" s="28"/>
    </row>
    <row r="90" spans="1:13">
      <c r="A90" s="16"/>
      <c r="B90" s="12"/>
      <c r="C90" s="12"/>
      <c r="D90" s="12"/>
      <c r="E90" s="12"/>
      <c r="F90" s="12"/>
      <c r="G90" s="12"/>
      <c r="H90" s="12"/>
      <c r="I90" s="12"/>
      <c r="J90" s="12"/>
    </row>
    <row r="91" spans="1:13" ht="15.75" thickBot="1">
      <c r="A91" s="16"/>
      <c r="B91" s="11"/>
      <c r="C91" s="30">
        <v>2014</v>
      </c>
      <c r="D91" s="30"/>
      <c r="E91" s="11"/>
      <c r="F91" s="30">
        <v>2013</v>
      </c>
      <c r="G91" s="30"/>
      <c r="H91" s="11"/>
      <c r="I91" s="30">
        <v>2012</v>
      </c>
      <c r="J91" s="30"/>
    </row>
    <row r="92" spans="1:13" ht="25.5">
      <c r="A92" s="16"/>
      <c r="B92" s="93" t="s">
        <v>1129</v>
      </c>
      <c r="C92" s="65"/>
      <c r="D92" s="65"/>
      <c r="E92" s="24"/>
      <c r="F92" s="65"/>
      <c r="G92" s="65"/>
      <c r="H92" s="24"/>
      <c r="I92" s="65"/>
      <c r="J92" s="65"/>
    </row>
    <row r="93" spans="1:13">
      <c r="A93" s="16"/>
      <c r="B93" s="97" t="s">
        <v>927</v>
      </c>
      <c r="C93" s="82">
        <v>4.01</v>
      </c>
      <c r="D93" s="19" t="s">
        <v>557</v>
      </c>
      <c r="E93" s="11"/>
      <c r="F93" s="82">
        <v>3.31</v>
      </c>
      <c r="G93" s="19" t="s">
        <v>557</v>
      </c>
      <c r="H93" s="11"/>
      <c r="I93" s="82">
        <v>4.22</v>
      </c>
      <c r="J93" s="19" t="s">
        <v>557</v>
      </c>
    </row>
    <row r="94" spans="1:13">
      <c r="A94" s="16"/>
      <c r="B94" s="96" t="s">
        <v>1125</v>
      </c>
      <c r="C94" s="81">
        <v>6.75</v>
      </c>
      <c r="D94" s="80" t="s">
        <v>557</v>
      </c>
      <c r="E94" s="24"/>
      <c r="F94" s="81">
        <v>7</v>
      </c>
      <c r="G94" s="80" t="s">
        <v>557</v>
      </c>
      <c r="H94" s="24"/>
      <c r="I94" s="81">
        <v>8</v>
      </c>
      <c r="J94" s="80" t="s">
        <v>557</v>
      </c>
    </row>
    <row r="95" spans="1:13">
      <c r="A95" s="16"/>
      <c r="B95" s="97" t="s">
        <v>1126</v>
      </c>
      <c r="C95" s="82">
        <v>4.75</v>
      </c>
      <c r="D95" s="19" t="s">
        <v>557</v>
      </c>
      <c r="E95" s="11"/>
      <c r="F95" s="82">
        <v>4.75</v>
      </c>
      <c r="G95" s="19" t="s">
        <v>557</v>
      </c>
      <c r="H95" s="11"/>
      <c r="I95" s="82">
        <v>4.75</v>
      </c>
      <c r="J95" s="19" t="s">
        <v>557</v>
      </c>
    </row>
    <row r="96" spans="1:13">
      <c r="A96" s="16"/>
      <c r="B96" s="100" t="s">
        <v>1127</v>
      </c>
      <c r="C96" s="91">
        <v>2022</v>
      </c>
      <c r="D96" s="32"/>
      <c r="E96" s="32"/>
      <c r="F96" s="91">
        <v>2022</v>
      </c>
      <c r="G96" s="32"/>
      <c r="H96" s="32"/>
      <c r="I96" s="91">
        <v>2016</v>
      </c>
      <c r="J96" s="32"/>
    </row>
    <row r="97" spans="1:13">
      <c r="A97" s="16"/>
      <c r="B97" s="100"/>
      <c r="C97" s="91"/>
      <c r="D97" s="32"/>
      <c r="E97" s="32"/>
      <c r="F97" s="91"/>
      <c r="G97" s="32"/>
      <c r="H97" s="32"/>
      <c r="I97" s="91"/>
      <c r="J97" s="32"/>
    </row>
    <row r="98" spans="1:13">
      <c r="A98" s="16"/>
      <c r="B98" s="97" t="s">
        <v>1130</v>
      </c>
      <c r="C98" s="82">
        <v>10</v>
      </c>
      <c r="D98" s="19" t="s">
        <v>557</v>
      </c>
      <c r="E98" s="11"/>
      <c r="F98" s="82">
        <v>10</v>
      </c>
      <c r="G98" s="19" t="s">
        <v>557</v>
      </c>
      <c r="H98" s="11"/>
      <c r="I98" s="82">
        <v>10</v>
      </c>
      <c r="J98" s="19" t="s">
        <v>557</v>
      </c>
    </row>
    <row r="99" spans="1:13">
      <c r="A99" s="16"/>
      <c r="B99" s="100" t="s">
        <v>1131</v>
      </c>
      <c r="C99" s="91">
        <v>10</v>
      </c>
      <c r="D99" s="32"/>
      <c r="E99" s="32"/>
      <c r="F99" s="91">
        <v>11</v>
      </c>
      <c r="G99" s="32"/>
      <c r="H99" s="32"/>
      <c r="I99" s="91">
        <v>12</v>
      </c>
      <c r="J99" s="32"/>
    </row>
    <row r="100" spans="1:13">
      <c r="A100" s="16"/>
      <c r="B100" s="100"/>
      <c r="C100" s="91"/>
      <c r="D100" s="32"/>
      <c r="E100" s="32"/>
      <c r="F100" s="91"/>
      <c r="G100" s="32"/>
      <c r="H100" s="32"/>
      <c r="I100" s="91"/>
      <c r="J100" s="32"/>
    </row>
    <row r="101" spans="1:13" ht="38.25" customHeight="1">
      <c r="A101" s="16"/>
      <c r="B101" s="18" t="s">
        <v>1132</v>
      </c>
      <c r="C101" s="18"/>
      <c r="D101" s="18"/>
      <c r="E101" s="18"/>
      <c r="F101" s="18"/>
      <c r="G101" s="18"/>
      <c r="H101" s="18"/>
      <c r="I101" s="18"/>
      <c r="J101" s="18"/>
      <c r="K101" s="18"/>
      <c r="L101" s="18"/>
      <c r="M101" s="18"/>
    </row>
    <row r="102" spans="1:13">
      <c r="A102" s="16"/>
      <c r="B102" s="18" t="s">
        <v>1133</v>
      </c>
      <c r="C102" s="18"/>
      <c r="D102" s="18"/>
      <c r="E102" s="18"/>
      <c r="F102" s="18"/>
      <c r="G102" s="18"/>
      <c r="H102" s="18"/>
      <c r="I102" s="18"/>
      <c r="J102" s="18"/>
      <c r="K102" s="18"/>
      <c r="L102" s="18"/>
      <c r="M102" s="18"/>
    </row>
    <row r="103" spans="1:13">
      <c r="A103" s="16"/>
      <c r="B103" s="28"/>
      <c r="C103" s="28"/>
      <c r="D103" s="28"/>
      <c r="E103" s="28"/>
      <c r="F103" s="28"/>
      <c r="G103" s="28"/>
      <c r="H103" s="28"/>
      <c r="I103" s="28"/>
    </row>
    <row r="104" spans="1:13">
      <c r="A104" s="16"/>
      <c r="B104" s="12"/>
      <c r="C104" s="12"/>
      <c r="D104" s="12"/>
      <c r="E104" s="12"/>
      <c r="F104" s="12"/>
      <c r="G104" s="12"/>
      <c r="H104" s="12"/>
      <c r="I104" s="12"/>
    </row>
    <row r="105" spans="1:13">
      <c r="A105" s="16"/>
      <c r="B105" s="18"/>
      <c r="C105" s="31" t="s">
        <v>1134</v>
      </c>
      <c r="D105" s="31"/>
      <c r="E105" s="31"/>
      <c r="F105" s="18"/>
      <c r="G105" s="31" t="s">
        <v>1134</v>
      </c>
      <c r="H105" s="31"/>
      <c r="I105" s="31"/>
    </row>
    <row r="106" spans="1:13" ht="15.75" thickBot="1">
      <c r="A106" s="16"/>
      <c r="B106" s="18"/>
      <c r="C106" s="30" t="s">
        <v>1135</v>
      </c>
      <c r="D106" s="30"/>
      <c r="E106" s="30"/>
      <c r="F106" s="18"/>
      <c r="G106" s="30" t="s">
        <v>1136</v>
      </c>
      <c r="H106" s="30"/>
      <c r="I106" s="30"/>
    </row>
    <row r="107" spans="1:13">
      <c r="A107" s="16"/>
      <c r="B107" s="69"/>
      <c r="C107" s="31" t="s">
        <v>309</v>
      </c>
      <c r="D107" s="31"/>
      <c r="E107" s="31"/>
      <c r="F107" s="31"/>
      <c r="G107" s="31"/>
      <c r="H107" s="31"/>
      <c r="I107" s="31"/>
    </row>
    <row r="108" spans="1:13">
      <c r="A108" s="16"/>
      <c r="B108" s="98" t="s">
        <v>1137</v>
      </c>
      <c r="C108" s="90" t="s">
        <v>311</v>
      </c>
      <c r="D108" s="91">
        <v>74</v>
      </c>
      <c r="E108" s="32"/>
      <c r="F108" s="32"/>
      <c r="G108" s="90" t="s">
        <v>311</v>
      </c>
      <c r="H108" s="91" t="s">
        <v>1138</v>
      </c>
      <c r="I108" s="90" t="s">
        <v>313</v>
      </c>
    </row>
    <row r="109" spans="1:13">
      <c r="A109" s="16"/>
      <c r="B109" s="98"/>
      <c r="C109" s="90"/>
      <c r="D109" s="91"/>
      <c r="E109" s="32"/>
      <c r="F109" s="32"/>
      <c r="G109" s="90"/>
      <c r="H109" s="91"/>
      <c r="I109" s="90"/>
    </row>
    <row r="110" spans="1:13">
      <c r="A110" s="16"/>
      <c r="B110" s="101" t="s">
        <v>1139</v>
      </c>
      <c r="C110" s="92">
        <v>2</v>
      </c>
      <c r="D110" s="92"/>
      <c r="E110" s="18"/>
      <c r="F110" s="18"/>
      <c r="G110" s="92" t="s">
        <v>1140</v>
      </c>
      <c r="H110" s="92"/>
      <c r="I110" s="86" t="s">
        <v>313</v>
      </c>
    </row>
    <row r="111" spans="1:13">
      <c r="A111" s="16"/>
      <c r="B111" s="101"/>
      <c r="C111" s="92"/>
      <c r="D111" s="92"/>
      <c r="E111" s="18"/>
      <c r="F111" s="18"/>
      <c r="G111" s="92"/>
      <c r="H111" s="92"/>
      <c r="I111" s="86"/>
    </row>
    <row r="112" spans="1:13">
      <c r="A112" s="16"/>
      <c r="B112" s="18" t="s">
        <v>1141</v>
      </c>
      <c r="C112" s="18"/>
      <c r="D112" s="18"/>
      <c r="E112" s="18"/>
      <c r="F112" s="18"/>
      <c r="G112" s="18"/>
      <c r="H112" s="18"/>
      <c r="I112" s="18"/>
      <c r="J112" s="18"/>
      <c r="K112" s="18"/>
      <c r="L112" s="18"/>
      <c r="M112" s="18"/>
    </row>
    <row r="113" spans="1:5">
      <c r="A113" s="16"/>
      <c r="B113" s="28"/>
      <c r="C113" s="28"/>
      <c r="D113" s="28"/>
      <c r="E113" s="28"/>
    </row>
    <row r="114" spans="1:5">
      <c r="A114" s="16"/>
      <c r="B114" s="12"/>
      <c r="C114" s="12"/>
      <c r="D114" s="12"/>
      <c r="E114" s="12"/>
    </row>
    <row r="115" spans="1:5">
      <c r="A115" s="16"/>
      <c r="B115" s="18"/>
      <c r="C115" s="31" t="s">
        <v>1142</v>
      </c>
      <c r="D115" s="31"/>
      <c r="E115" s="31"/>
    </row>
    <row r="116" spans="1:5" ht="15.75" thickBot="1">
      <c r="A116" s="16"/>
      <c r="B116" s="18"/>
      <c r="C116" s="30" t="s">
        <v>1143</v>
      </c>
      <c r="D116" s="30"/>
      <c r="E116" s="30"/>
    </row>
    <row r="117" spans="1:5">
      <c r="A117" s="16"/>
      <c r="B117" s="69"/>
      <c r="C117" s="78" t="s">
        <v>489</v>
      </c>
      <c r="D117" s="78"/>
      <c r="E117" s="78"/>
    </row>
    <row r="118" spans="1:5">
      <c r="A118" s="16"/>
      <c r="B118" s="98">
        <v>2015</v>
      </c>
      <c r="C118" s="90" t="s">
        <v>311</v>
      </c>
      <c r="D118" s="91">
        <v>197</v>
      </c>
      <c r="E118" s="32"/>
    </row>
    <row r="119" spans="1:5">
      <c r="A119" s="16"/>
      <c r="B119" s="98"/>
      <c r="C119" s="90"/>
      <c r="D119" s="91"/>
      <c r="E119" s="32"/>
    </row>
    <row r="120" spans="1:5">
      <c r="A120" s="16"/>
      <c r="B120" s="101">
        <v>2016</v>
      </c>
      <c r="C120" s="92">
        <v>192</v>
      </c>
      <c r="D120" s="92"/>
      <c r="E120" s="18"/>
    </row>
    <row r="121" spans="1:5">
      <c r="A121" s="16"/>
      <c r="B121" s="101"/>
      <c r="C121" s="92"/>
      <c r="D121" s="92"/>
      <c r="E121" s="18"/>
    </row>
    <row r="122" spans="1:5">
      <c r="A122" s="16"/>
      <c r="B122" s="98">
        <v>2017</v>
      </c>
      <c r="C122" s="91">
        <v>187</v>
      </c>
      <c r="D122" s="91"/>
      <c r="E122" s="32"/>
    </row>
    <row r="123" spans="1:5">
      <c r="A123" s="16"/>
      <c r="B123" s="98"/>
      <c r="C123" s="91"/>
      <c r="D123" s="91"/>
      <c r="E123" s="32"/>
    </row>
    <row r="124" spans="1:5">
      <c r="A124" s="16"/>
      <c r="B124" s="101">
        <v>2018</v>
      </c>
      <c r="C124" s="92">
        <v>172</v>
      </c>
      <c r="D124" s="92"/>
      <c r="E124" s="18"/>
    </row>
    <row r="125" spans="1:5">
      <c r="A125" s="16"/>
      <c r="B125" s="101"/>
      <c r="C125" s="92"/>
      <c r="D125" s="92"/>
      <c r="E125" s="18"/>
    </row>
    <row r="126" spans="1:5">
      <c r="A126" s="16"/>
      <c r="B126" s="98">
        <v>2019</v>
      </c>
      <c r="C126" s="91">
        <v>145</v>
      </c>
      <c r="D126" s="91"/>
      <c r="E126" s="32"/>
    </row>
    <row r="127" spans="1:5">
      <c r="A127" s="16"/>
      <c r="B127" s="98"/>
      <c r="C127" s="91"/>
      <c r="D127" s="91"/>
      <c r="E127" s="32"/>
    </row>
    <row r="128" spans="1:5">
      <c r="A128" s="16"/>
      <c r="B128" s="101" t="s">
        <v>1144</v>
      </c>
      <c r="C128" s="92">
        <v>623</v>
      </c>
      <c r="D128" s="92"/>
      <c r="E128" s="18"/>
    </row>
    <row r="129" spans="1:13">
      <c r="A129" s="16"/>
      <c r="B129" s="101"/>
      <c r="C129" s="92"/>
      <c r="D129" s="92"/>
      <c r="E129" s="18"/>
    </row>
    <row r="130" spans="1:13">
      <c r="A130" s="16"/>
      <c r="B130" s="18" t="s">
        <v>1145</v>
      </c>
      <c r="C130" s="18"/>
      <c r="D130" s="18"/>
      <c r="E130" s="18"/>
      <c r="F130" s="18"/>
      <c r="G130" s="18"/>
      <c r="H130" s="18"/>
      <c r="I130" s="18"/>
      <c r="J130" s="18"/>
      <c r="K130" s="18"/>
      <c r="L130" s="18"/>
      <c r="M130" s="18"/>
    </row>
    <row r="131" spans="1:13">
      <c r="A131" s="16"/>
      <c r="B131" s="18" t="s">
        <v>1146</v>
      </c>
      <c r="C131" s="18"/>
      <c r="D131" s="18"/>
      <c r="E131" s="18"/>
      <c r="F131" s="18"/>
      <c r="G131" s="18"/>
      <c r="H131" s="18"/>
      <c r="I131" s="18"/>
      <c r="J131" s="18"/>
      <c r="K131" s="18"/>
      <c r="L131" s="18"/>
      <c r="M131" s="18"/>
    </row>
    <row r="132" spans="1:13">
      <c r="A132" s="16"/>
      <c r="B132" s="28"/>
      <c r="C132" s="28"/>
      <c r="D132" s="28"/>
      <c r="E132" s="28"/>
    </row>
    <row r="133" spans="1:13">
      <c r="A133" s="16"/>
      <c r="B133" s="12"/>
      <c r="C133" s="12"/>
      <c r="D133" s="12"/>
      <c r="E133" s="12"/>
    </row>
    <row r="134" spans="1:13">
      <c r="A134" s="16"/>
      <c r="B134" s="116"/>
      <c r="C134" s="31" t="s">
        <v>1147</v>
      </c>
      <c r="D134" s="31"/>
      <c r="E134" s="31"/>
    </row>
    <row r="135" spans="1:13" ht="15.75" thickBot="1">
      <c r="A135" s="16"/>
      <c r="B135" s="116"/>
      <c r="C135" s="30" t="s">
        <v>1148</v>
      </c>
      <c r="D135" s="30"/>
      <c r="E135" s="30"/>
    </row>
    <row r="136" spans="1:13">
      <c r="A136" s="16"/>
      <c r="B136" s="69"/>
      <c r="C136" s="78" t="s">
        <v>489</v>
      </c>
      <c r="D136" s="78"/>
      <c r="E136" s="78"/>
    </row>
    <row r="137" spans="1:13">
      <c r="A137" s="16"/>
      <c r="B137" s="93" t="s">
        <v>363</v>
      </c>
      <c r="C137" s="80" t="s">
        <v>311</v>
      </c>
      <c r="D137" s="81" t="s">
        <v>1033</v>
      </c>
      <c r="E137" s="80" t="s">
        <v>313</v>
      </c>
    </row>
    <row r="138" spans="1:13">
      <c r="A138" s="16"/>
      <c r="B138" s="101" t="s">
        <v>140</v>
      </c>
      <c r="C138" s="92" t="s">
        <v>332</v>
      </c>
      <c r="D138" s="92"/>
      <c r="E138" s="18"/>
    </row>
    <row r="139" spans="1:13" ht="15.75" thickBot="1">
      <c r="A139" s="16"/>
      <c r="B139" s="101"/>
      <c r="C139" s="133"/>
      <c r="D139" s="133"/>
      <c r="E139" s="59"/>
    </row>
    <row r="140" spans="1:13" ht="15.75" thickBot="1">
      <c r="A140" s="16"/>
      <c r="B140" s="96" t="s">
        <v>146</v>
      </c>
      <c r="C140" s="206" t="s">
        <v>311</v>
      </c>
      <c r="D140" s="207" t="s">
        <v>1033</v>
      </c>
      <c r="E140" s="206" t="s">
        <v>313</v>
      </c>
    </row>
  </sheetData>
  <mergeCells count="296">
    <mergeCell ref="B112:M112"/>
    <mergeCell ref="B130:M130"/>
    <mergeCell ref="B131:M131"/>
    <mergeCell ref="B24:M24"/>
    <mergeCell ref="B61:M61"/>
    <mergeCell ref="B68:M68"/>
    <mergeCell ref="B78:M78"/>
    <mergeCell ref="B88:M88"/>
    <mergeCell ref="B101:M101"/>
    <mergeCell ref="B5:M5"/>
    <mergeCell ref="B6:M6"/>
    <mergeCell ref="B7:M7"/>
    <mergeCell ref="B8:M8"/>
    <mergeCell ref="B9:M9"/>
    <mergeCell ref="B10:M10"/>
    <mergeCell ref="C136:E136"/>
    <mergeCell ref="B138:B139"/>
    <mergeCell ref="C138:D139"/>
    <mergeCell ref="E138:E139"/>
    <mergeCell ref="A1:A2"/>
    <mergeCell ref="B1:M1"/>
    <mergeCell ref="B2:M2"/>
    <mergeCell ref="B3:M3"/>
    <mergeCell ref="A4:A140"/>
    <mergeCell ref="B4:M4"/>
    <mergeCell ref="B128:B129"/>
    <mergeCell ref="C128:D129"/>
    <mergeCell ref="E128:E129"/>
    <mergeCell ref="B132:E132"/>
    <mergeCell ref="B134:B135"/>
    <mergeCell ref="C134:E134"/>
    <mergeCell ref="C135:E135"/>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3:E113"/>
    <mergeCell ref="B115:B116"/>
    <mergeCell ref="C115:E115"/>
    <mergeCell ref="C116:E116"/>
    <mergeCell ref="C117:E117"/>
    <mergeCell ref="B118:B119"/>
    <mergeCell ref="C118:C119"/>
    <mergeCell ref="D118:D119"/>
    <mergeCell ref="E118:E119"/>
    <mergeCell ref="B110:B111"/>
    <mergeCell ref="C110:D111"/>
    <mergeCell ref="E110:E111"/>
    <mergeCell ref="F110:F111"/>
    <mergeCell ref="G110:H111"/>
    <mergeCell ref="I110:I111"/>
    <mergeCell ref="C107:I107"/>
    <mergeCell ref="B108:B109"/>
    <mergeCell ref="C108:C109"/>
    <mergeCell ref="D108:D109"/>
    <mergeCell ref="E108:E109"/>
    <mergeCell ref="F108:F109"/>
    <mergeCell ref="G108:G109"/>
    <mergeCell ref="H108:H109"/>
    <mergeCell ref="I108:I109"/>
    <mergeCell ref="J99:J100"/>
    <mergeCell ref="B103:I103"/>
    <mergeCell ref="B105:B106"/>
    <mergeCell ref="C105:E105"/>
    <mergeCell ref="C106:E106"/>
    <mergeCell ref="F105:F106"/>
    <mergeCell ref="G105:I105"/>
    <mergeCell ref="G106:I106"/>
    <mergeCell ref="B102:M102"/>
    <mergeCell ref="I96:I97"/>
    <mergeCell ref="J96:J97"/>
    <mergeCell ref="B99:B100"/>
    <mergeCell ref="C99:C100"/>
    <mergeCell ref="D99:D100"/>
    <mergeCell ref="E99:E100"/>
    <mergeCell ref="F99:F100"/>
    <mergeCell ref="G99:G100"/>
    <mergeCell ref="H99:H100"/>
    <mergeCell ref="I99:I100"/>
    <mergeCell ref="C92:D92"/>
    <mergeCell ref="F92:G92"/>
    <mergeCell ref="I92:J92"/>
    <mergeCell ref="B96:B97"/>
    <mergeCell ref="C96:C97"/>
    <mergeCell ref="D96:D97"/>
    <mergeCell ref="E96:E97"/>
    <mergeCell ref="F96:F97"/>
    <mergeCell ref="G96:G97"/>
    <mergeCell ref="H96:H97"/>
    <mergeCell ref="I86:I87"/>
    <mergeCell ref="J86:J87"/>
    <mergeCell ref="B89:J89"/>
    <mergeCell ref="C91:D91"/>
    <mergeCell ref="F91:G91"/>
    <mergeCell ref="I91:J91"/>
    <mergeCell ref="C82:D82"/>
    <mergeCell ref="F82:G82"/>
    <mergeCell ref="I82:J82"/>
    <mergeCell ref="B86:B87"/>
    <mergeCell ref="C86:C87"/>
    <mergeCell ref="D86:D87"/>
    <mergeCell ref="E86:E87"/>
    <mergeCell ref="F86:F87"/>
    <mergeCell ref="G86:G87"/>
    <mergeCell ref="H86:H87"/>
    <mergeCell ref="J75:J76"/>
    <mergeCell ref="K75:L76"/>
    <mergeCell ref="M75:M76"/>
    <mergeCell ref="B79:J79"/>
    <mergeCell ref="C81:D81"/>
    <mergeCell ref="F81:G81"/>
    <mergeCell ref="I81:J81"/>
    <mergeCell ref="C72:M72"/>
    <mergeCell ref="C73:E73"/>
    <mergeCell ref="G73:I73"/>
    <mergeCell ref="K73:M73"/>
    <mergeCell ref="B75:B76"/>
    <mergeCell ref="C75:D76"/>
    <mergeCell ref="E75:E76"/>
    <mergeCell ref="F75:F76"/>
    <mergeCell ref="G75:H76"/>
    <mergeCell ref="I75:I76"/>
    <mergeCell ref="H66:H67"/>
    <mergeCell ref="I66:I67"/>
    <mergeCell ref="B69:M69"/>
    <mergeCell ref="C71:E71"/>
    <mergeCell ref="G71:I71"/>
    <mergeCell ref="K71:M71"/>
    <mergeCell ref="B66:B67"/>
    <mergeCell ref="C66:C67"/>
    <mergeCell ref="D66:D67"/>
    <mergeCell ref="E66:E67"/>
    <mergeCell ref="F66:F67"/>
    <mergeCell ref="G66:G67"/>
    <mergeCell ref="H59:H60"/>
    <mergeCell ref="I59:I60"/>
    <mergeCell ref="B62:I62"/>
    <mergeCell ref="C64:E64"/>
    <mergeCell ref="G64:I64"/>
    <mergeCell ref="C65:I65"/>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I41:I42"/>
    <mergeCell ref="C43:E43"/>
    <mergeCell ref="G43:I43"/>
    <mergeCell ref="B44:B45"/>
    <mergeCell ref="C44:D45"/>
    <mergeCell ref="E44:E45"/>
    <mergeCell ref="F44:F45"/>
    <mergeCell ref="G44:H45"/>
    <mergeCell ref="I44:I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E27"/>
    <mergeCell ref="G27:I27"/>
    <mergeCell ref="C28:I28"/>
    <mergeCell ref="C29:E29"/>
    <mergeCell ref="G29:I29"/>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E13"/>
    <mergeCell ref="G13:I13"/>
    <mergeCell ref="K13:M13"/>
    <mergeCell ref="C14:M14"/>
    <mergeCell ref="B15:B16"/>
    <mergeCell ref="C15:C16"/>
    <mergeCell ref="D15:D16"/>
    <mergeCell ref="E15:E16"/>
    <mergeCell ref="F15: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6</v>
      </c>
      <c r="B1" s="1" t="s">
        <v>2</v>
      </c>
      <c r="C1" s="1" t="s">
        <v>29</v>
      </c>
    </row>
    <row r="2" spans="1:3" ht="30">
      <c r="A2" s="2" t="s">
        <v>67</v>
      </c>
      <c r="B2" s="7">
        <v>1</v>
      </c>
      <c r="C2" s="7">
        <v>1</v>
      </c>
    </row>
    <row r="3" spans="1:3" ht="30">
      <c r="A3" s="2" t="s">
        <v>68</v>
      </c>
      <c r="B3" s="6">
        <v>3000000</v>
      </c>
      <c r="C3" s="6">
        <v>3000000</v>
      </c>
    </row>
    <row r="4" spans="1:3" ht="30">
      <c r="A4" s="2" t="s">
        <v>69</v>
      </c>
      <c r="B4" s="4">
        <v>0</v>
      </c>
      <c r="C4" s="4">
        <v>0</v>
      </c>
    </row>
    <row r="5" spans="1:3" ht="30">
      <c r="A5" s="2" t="s">
        <v>70</v>
      </c>
      <c r="B5" s="7">
        <v>1</v>
      </c>
      <c r="C5" s="7">
        <v>1</v>
      </c>
    </row>
    <row r="6" spans="1:3" ht="30">
      <c r="A6" s="2" t="s">
        <v>71</v>
      </c>
      <c r="B6" s="6">
        <v>200000000</v>
      </c>
      <c r="C6" s="6">
        <v>200000000</v>
      </c>
    </row>
    <row r="7" spans="1:3" ht="30">
      <c r="A7" s="2" t="s">
        <v>72</v>
      </c>
      <c r="B7" s="6">
        <v>105563455</v>
      </c>
      <c r="C7" s="6">
        <v>105563455</v>
      </c>
    </row>
    <row r="8" spans="1:3" ht="30">
      <c r="A8" s="2" t="s">
        <v>73</v>
      </c>
      <c r="B8" s="6">
        <v>91723028</v>
      </c>
      <c r="C8" s="6">
        <v>95245215</v>
      </c>
    </row>
    <row r="9" spans="1:3">
      <c r="A9" s="2" t="s">
        <v>74</v>
      </c>
      <c r="B9" s="6">
        <v>13840427</v>
      </c>
      <c r="C9" s="6">
        <v>103182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7.140625" customWidth="1"/>
    <col min="4" max="4" width="15.140625" customWidth="1"/>
    <col min="5" max="5" width="5.5703125" customWidth="1"/>
    <col min="6" max="6" width="17.140625" customWidth="1"/>
  </cols>
  <sheetData>
    <row r="1" spans="1:6" ht="15" customHeight="1">
      <c r="A1" s="8" t="s">
        <v>1149</v>
      </c>
      <c r="B1" s="8" t="s">
        <v>1</v>
      </c>
      <c r="C1" s="8"/>
      <c r="D1" s="8"/>
      <c r="E1" s="8"/>
      <c r="F1" s="8"/>
    </row>
    <row r="2" spans="1:6" ht="15" customHeight="1">
      <c r="A2" s="8"/>
      <c r="B2" s="8" t="s">
        <v>2</v>
      </c>
      <c r="C2" s="8"/>
      <c r="D2" s="8"/>
      <c r="E2" s="8"/>
      <c r="F2" s="8"/>
    </row>
    <row r="3" spans="1:6" ht="45">
      <c r="A3" s="3" t="s">
        <v>1150</v>
      </c>
      <c r="B3" s="15"/>
      <c r="C3" s="15"/>
      <c r="D3" s="15"/>
      <c r="E3" s="15"/>
      <c r="F3" s="15"/>
    </row>
    <row r="4" spans="1:6">
      <c r="A4" s="16" t="s">
        <v>1149</v>
      </c>
      <c r="B4" s="17" t="s">
        <v>1149</v>
      </c>
      <c r="C4" s="17"/>
      <c r="D4" s="17"/>
      <c r="E4" s="17"/>
      <c r="F4" s="17"/>
    </row>
    <row r="5" spans="1:6" ht="114.75" customHeight="1">
      <c r="A5" s="16"/>
      <c r="B5" s="18" t="s">
        <v>1151</v>
      </c>
      <c r="C5" s="18"/>
      <c r="D5" s="18"/>
      <c r="E5" s="18"/>
      <c r="F5" s="18"/>
    </row>
    <row r="6" spans="1:6" ht="38.25" customHeight="1">
      <c r="A6" s="16"/>
      <c r="B6" s="18" t="s">
        <v>1152</v>
      </c>
      <c r="C6" s="18"/>
      <c r="D6" s="18"/>
      <c r="E6" s="18"/>
      <c r="F6" s="18"/>
    </row>
    <row r="7" spans="1:6" ht="25.5" customHeight="1">
      <c r="A7" s="16"/>
      <c r="B7" s="18" t="s">
        <v>1153</v>
      </c>
      <c r="C7" s="18"/>
      <c r="D7" s="18"/>
      <c r="E7" s="18"/>
      <c r="F7" s="18"/>
    </row>
    <row r="8" spans="1:6">
      <c r="A8" s="16"/>
      <c r="B8" s="28"/>
      <c r="C8" s="28"/>
      <c r="D8" s="28"/>
      <c r="E8" s="28"/>
    </row>
    <row r="9" spans="1:6" ht="15.75" thickBot="1">
      <c r="A9" s="16"/>
      <c r="B9" s="12"/>
      <c r="C9" s="12"/>
      <c r="D9" s="12"/>
      <c r="E9" s="12"/>
    </row>
    <row r="10" spans="1:6" ht="15.75" thickBot="1">
      <c r="A10" s="16"/>
      <c r="B10" s="11"/>
      <c r="C10" s="11"/>
      <c r="D10" s="29">
        <v>2012</v>
      </c>
      <c r="E10" s="29"/>
    </row>
    <row r="11" spans="1:6">
      <c r="A11" s="16"/>
      <c r="B11" s="69"/>
      <c r="C11" s="31" t="s">
        <v>309</v>
      </c>
      <c r="D11" s="31"/>
      <c r="E11" s="31"/>
    </row>
    <row r="12" spans="1:6">
      <c r="A12" s="16"/>
      <c r="B12" s="98" t="s">
        <v>1154</v>
      </c>
      <c r="C12" s="32"/>
      <c r="D12" s="89">
        <v>104661</v>
      </c>
      <c r="E12" s="32"/>
    </row>
    <row r="13" spans="1:6">
      <c r="A13" s="16"/>
      <c r="B13" s="98"/>
      <c r="C13" s="32"/>
      <c r="D13" s="89"/>
      <c r="E13" s="32"/>
    </row>
    <row r="14" spans="1:6">
      <c r="A14" s="16"/>
      <c r="B14" s="14" t="s">
        <v>1155</v>
      </c>
      <c r="C14" s="11"/>
      <c r="D14" s="82" t="s">
        <v>1156</v>
      </c>
      <c r="E14" s="19" t="s">
        <v>313</v>
      </c>
    </row>
    <row r="15" spans="1:6">
      <c r="A15" s="16"/>
      <c r="B15" s="98" t="s">
        <v>1157</v>
      </c>
      <c r="C15" s="32"/>
      <c r="D15" s="91" t="s">
        <v>332</v>
      </c>
      <c r="E15" s="32"/>
    </row>
    <row r="16" spans="1:6" ht="15.75" thickBot="1">
      <c r="A16" s="16"/>
      <c r="B16" s="98"/>
      <c r="C16" s="32"/>
      <c r="D16" s="102"/>
      <c r="E16" s="42"/>
    </row>
    <row r="17" spans="1:6">
      <c r="A17" s="16"/>
      <c r="B17" s="101" t="s">
        <v>1158</v>
      </c>
      <c r="C17" s="18"/>
      <c r="D17" s="121" t="s">
        <v>332</v>
      </c>
      <c r="E17" s="48"/>
    </row>
    <row r="18" spans="1:6" ht="15.75" thickBot="1">
      <c r="A18" s="16"/>
      <c r="B18" s="101"/>
      <c r="C18" s="18"/>
      <c r="D18" s="125"/>
      <c r="E18" s="106"/>
    </row>
    <row r="19" spans="1:6" ht="15.75" thickTop="1">
      <c r="A19" s="16"/>
      <c r="B19" s="98" t="s">
        <v>1159</v>
      </c>
      <c r="C19" s="32"/>
      <c r="D19" s="177" t="s">
        <v>332</v>
      </c>
      <c r="E19" s="167"/>
    </row>
    <row r="20" spans="1:6" ht="15.75" thickBot="1">
      <c r="A20" s="16"/>
      <c r="B20" s="98"/>
      <c r="C20" s="32"/>
      <c r="D20" s="130"/>
      <c r="E20" s="66"/>
    </row>
    <row r="21" spans="1:6" ht="25.5" customHeight="1" thickTop="1">
      <c r="A21" s="16"/>
      <c r="B21" s="18" t="s">
        <v>1160</v>
      </c>
      <c r="C21" s="18"/>
      <c r="D21" s="18"/>
      <c r="E21" s="18"/>
      <c r="F21" s="18"/>
    </row>
    <row r="22" spans="1:6">
      <c r="A22" s="16"/>
      <c r="B22" s="28"/>
      <c r="C22" s="28"/>
      <c r="D22" s="28"/>
      <c r="E22" s="28"/>
      <c r="F22" s="28"/>
    </row>
    <row r="23" spans="1:6" ht="15.75" thickBot="1">
      <c r="A23" s="16"/>
      <c r="B23" s="12"/>
      <c r="C23" s="12"/>
      <c r="D23" s="12"/>
      <c r="E23" s="12"/>
      <c r="F23" s="12"/>
    </row>
    <row r="24" spans="1:6" ht="15.75" thickBot="1">
      <c r="A24" s="16"/>
      <c r="B24" s="11"/>
      <c r="C24" s="11"/>
      <c r="D24" s="29">
        <v>2012</v>
      </c>
      <c r="E24" s="29"/>
      <c r="F24" s="29"/>
    </row>
    <row r="25" spans="1:6">
      <c r="A25" s="16"/>
      <c r="B25" s="69"/>
      <c r="C25" s="31" t="s">
        <v>309</v>
      </c>
      <c r="D25" s="31"/>
      <c r="E25" s="31"/>
      <c r="F25" s="31"/>
    </row>
    <row r="26" spans="1:6">
      <c r="A26" s="16"/>
      <c r="B26" s="98" t="s">
        <v>1161</v>
      </c>
      <c r="C26" s="32"/>
      <c r="D26" s="90" t="s">
        <v>311</v>
      </c>
      <c r="E26" s="91">
        <v>13</v>
      </c>
      <c r="F26" s="32"/>
    </row>
    <row r="27" spans="1:6">
      <c r="A27" s="16"/>
      <c r="B27" s="98"/>
      <c r="C27" s="32"/>
      <c r="D27" s="90"/>
      <c r="E27" s="91"/>
      <c r="F27" s="32"/>
    </row>
    <row r="28" spans="1:6">
      <c r="A28" s="16"/>
      <c r="B28" s="101" t="s">
        <v>1162</v>
      </c>
      <c r="C28" s="18"/>
      <c r="D28" s="92">
        <v>19</v>
      </c>
      <c r="E28" s="92"/>
      <c r="F28" s="18"/>
    </row>
    <row r="29" spans="1:6">
      <c r="A29" s="16"/>
      <c r="B29" s="101"/>
      <c r="C29" s="18"/>
      <c r="D29" s="92"/>
      <c r="E29" s="92"/>
      <c r="F29" s="18"/>
    </row>
    <row r="30" spans="1:6" ht="25.5" customHeight="1">
      <c r="A30" s="16"/>
      <c r="B30" s="18" t="s">
        <v>1163</v>
      </c>
      <c r="C30" s="18"/>
      <c r="D30" s="18"/>
      <c r="E30" s="18"/>
      <c r="F30" s="18"/>
    </row>
  </sheetData>
  <mergeCells count="42">
    <mergeCell ref="B5:F5"/>
    <mergeCell ref="B6:F6"/>
    <mergeCell ref="B7:F7"/>
    <mergeCell ref="B21:F21"/>
    <mergeCell ref="B30:F30"/>
    <mergeCell ref="B28:B29"/>
    <mergeCell ref="C28:C29"/>
    <mergeCell ref="D28:E29"/>
    <mergeCell ref="F28:F29"/>
    <mergeCell ref="A1:A2"/>
    <mergeCell ref="B1:F1"/>
    <mergeCell ref="B2:F2"/>
    <mergeCell ref="B3:F3"/>
    <mergeCell ref="A4:A30"/>
    <mergeCell ref="B4:F4"/>
    <mergeCell ref="C25:F25"/>
    <mergeCell ref="B26:B27"/>
    <mergeCell ref="C26:C27"/>
    <mergeCell ref="D26:D27"/>
    <mergeCell ref="E26:E27"/>
    <mergeCell ref="F26:F27"/>
    <mergeCell ref="B19:B20"/>
    <mergeCell ref="C19:C20"/>
    <mergeCell ref="D19:D20"/>
    <mergeCell ref="E19:E20"/>
    <mergeCell ref="B22:F22"/>
    <mergeCell ref="D24:F24"/>
    <mergeCell ref="B15:B16"/>
    <mergeCell ref="C15:C16"/>
    <mergeCell ref="D15:D16"/>
    <mergeCell ref="E15:E16"/>
    <mergeCell ref="B17:B18"/>
    <mergeCell ref="C17:C18"/>
    <mergeCell ref="D17:D18"/>
    <mergeCell ref="E17:E18"/>
    <mergeCell ref="B8:E8"/>
    <mergeCell ref="D10:E10"/>
    <mergeCell ref="C11: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1" width="36.5703125" bestFit="1" customWidth="1"/>
    <col min="2" max="2" width="36.5703125" customWidth="1"/>
    <col min="3" max="3" width="17" customWidth="1"/>
    <col min="4" max="4" width="3.42578125" customWidth="1"/>
    <col min="5" max="5" width="36.5703125" customWidth="1"/>
    <col min="6" max="6" width="20.85546875" customWidth="1"/>
    <col min="7" max="7" width="13.42578125" customWidth="1"/>
    <col min="8" max="9" width="36.5703125" customWidth="1"/>
    <col min="10" max="10" width="18.28515625" customWidth="1"/>
    <col min="11" max="11" width="6" customWidth="1"/>
    <col min="12" max="12" width="18.85546875" customWidth="1"/>
    <col min="13" max="13" width="7.5703125" customWidth="1"/>
    <col min="14" max="15" width="36.5703125" customWidth="1"/>
    <col min="16" max="16" width="13.42578125" customWidth="1"/>
    <col min="17" max="17" width="18.28515625" customWidth="1"/>
    <col min="18" max="18" width="3.42578125" customWidth="1"/>
    <col min="19" max="19" width="20.5703125" customWidth="1"/>
    <col min="20" max="20" width="4.42578125" customWidth="1"/>
    <col min="21" max="21" width="13.42578125" customWidth="1"/>
    <col min="22" max="22" width="20.5703125" customWidth="1"/>
  </cols>
  <sheetData>
    <row r="1" spans="1:22" ht="15" customHeight="1">
      <c r="A1" s="8" t="s">
        <v>11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150</v>
      </c>
      <c r="B3" s="15"/>
      <c r="C3" s="15"/>
      <c r="D3" s="15"/>
      <c r="E3" s="15"/>
      <c r="F3" s="15"/>
      <c r="G3" s="15"/>
      <c r="H3" s="15"/>
      <c r="I3" s="15"/>
      <c r="J3" s="15"/>
      <c r="K3" s="15"/>
      <c r="L3" s="15"/>
      <c r="M3" s="15"/>
      <c r="N3" s="15"/>
      <c r="O3" s="15"/>
      <c r="P3" s="15"/>
      <c r="Q3" s="15"/>
      <c r="R3" s="15"/>
      <c r="S3" s="15"/>
      <c r="T3" s="15"/>
      <c r="U3" s="15"/>
      <c r="V3" s="15"/>
    </row>
    <row r="4" spans="1:22">
      <c r="A4" s="16" t="s">
        <v>1164</v>
      </c>
      <c r="B4" s="17" t="s">
        <v>1164</v>
      </c>
      <c r="C4" s="17"/>
      <c r="D4" s="17"/>
      <c r="E4" s="17"/>
      <c r="F4" s="17"/>
      <c r="G4" s="17"/>
      <c r="H4" s="17"/>
      <c r="I4" s="17"/>
      <c r="J4" s="17"/>
      <c r="K4" s="17"/>
      <c r="L4" s="17"/>
      <c r="M4" s="17"/>
      <c r="N4" s="17"/>
      <c r="O4" s="17"/>
      <c r="P4" s="17"/>
      <c r="Q4" s="17"/>
      <c r="R4" s="17"/>
      <c r="S4" s="17"/>
      <c r="T4" s="17"/>
      <c r="U4" s="17"/>
      <c r="V4" s="17"/>
    </row>
    <row r="5" spans="1:22" ht="25.5" customHeight="1">
      <c r="A5" s="16"/>
      <c r="B5" s="18" t="s">
        <v>1165</v>
      </c>
      <c r="C5" s="18"/>
      <c r="D5" s="18"/>
      <c r="E5" s="18"/>
      <c r="F5" s="18"/>
      <c r="G5" s="18"/>
      <c r="H5" s="18"/>
      <c r="I5" s="18"/>
      <c r="J5" s="18"/>
      <c r="K5" s="18"/>
      <c r="L5" s="18"/>
      <c r="M5" s="18"/>
      <c r="N5" s="18"/>
      <c r="O5" s="18"/>
      <c r="P5" s="18"/>
      <c r="Q5" s="18"/>
      <c r="R5" s="18"/>
      <c r="S5" s="18"/>
      <c r="T5" s="18"/>
      <c r="U5" s="18"/>
      <c r="V5" s="18"/>
    </row>
    <row r="6" spans="1:22">
      <c r="A6" s="16"/>
      <c r="B6" s="178" t="s">
        <v>409</v>
      </c>
      <c r="C6" s="178"/>
      <c r="D6" s="178"/>
      <c r="E6" s="178"/>
      <c r="F6" s="178"/>
      <c r="G6" s="178"/>
      <c r="H6" s="178"/>
      <c r="I6" s="178"/>
      <c r="J6" s="178"/>
      <c r="K6" s="178"/>
      <c r="L6" s="178"/>
      <c r="M6" s="178"/>
      <c r="N6" s="178"/>
      <c r="O6" s="178"/>
      <c r="P6" s="178"/>
      <c r="Q6" s="178"/>
      <c r="R6" s="178"/>
      <c r="S6" s="178"/>
      <c r="T6" s="178"/>
      <c r="U6" s="178"/>
      <c r="V6" s="178"/>
    </row>
    <row r="7" spans="1:22">
      <c r="A7" s="16"/>
      <c r="B7" s="18" t="s">
        <v>1166</v>
      </c>
      <c r="C7" s="18"/>
      <c r="D7" s="18"/>
      <c r="E7" s="18"/>
      <c r="F7" s="18"/>
      <c r="G7" s="18"/>
      <c r="H7" s="18"/>
      <c r="I7" s="18"/>
      <c r="J7" s="18"/>
      <c r="K7" s="18"/>
      <c r="L7" s="18"/>
      <c r="M7" s="18"/>
      <c r="N7" s="18"/>
      <c r="O7" s="18"/>
      <c r="P7" s="18"/>
      <c r="Q7" s="18"/>
      <c r="R7" s="18"/>
      <c r="S7" s="18"/>
      <c r="T7" s="18"/>
      <c r="U7" s="18"/>
      <c r="V7" s="18"/>
    </row>
    <row r="8" spans="1:22">
      <c r="A8" s="16"/>
      <c r="B8" s="28"/>
      <c r="C8" s="28"/>
      <c r="D8" s="28"/>
      <c r="E8" s="28"/>
      <c r="F8" s="28"/>
      <c r="G8" s="28"/>
      <c r="H8" s="28"/>
      <c r="I8" s="28"/>
    </row>
    <row r="9" spans="1:22">
      <c r="A9" s="16"/>
      <c r="B9" s="12"/>
      <c r="C9" s="12"/>
      <c r="D9" s="12"/>
      <c r="E9" s="12"/>
      <c r="F9" s="12"/>
      <c r="G9" s="12"/>
      <c r="H9" s="12"/>
      <c r="I9" s="12"/>
    </row>
    <row r="10" spans="1:22" ht="15.75" thickBot="1">
      <c r="A10" s="16"/>
      <c r="B10" s="208" t="s">
        <v>1167</v>
      </c>
      <c r="C10" s="30" t="s">
        <v>1168</v>
      </c>
      <c r="D10" s="30"/>
      <c r="E10" s="30" t="s">
        <v>1169</v>
      </c>
      <c r="F10" s="30"/>
      <c r="G10" s="30"/>
      <c r="H10" s="22" t="s">
        <v>1170</v>
      </c>
      <c r="I10" s="22" t="s">
        <v>1171</v>
      </c>
    </row>
    <row r="11" spans="1:22">
      <c r="A11" s="16"/>
      <c r="B11" s="11"/>
      <c r="C11" s="48"/>
      <c r="D11" s="48"/>
      <c r="E11" s="48"/>
      <c r="F11" s="48"/>
      <c r="G11" s="48"/>
      <c r="H11" s="11"/>
      <c r="I11" s="11"/>
    </row>
    <row r="12" spans="1:22">
      <c r="A12" s="16"/>
      <c r="B12" s="90" t="s">
        <v>1172</v>
      </c>
      <c r="C12" s="89">
        <v>3500</v>
      </c>
      <c r="D12" s="32"/>
      <c r="E12" s="90" t="s">
        <v>311</v>
      </c>
      <c r="F12" s="91">
        <v>9.26</v>
      </c>
      <c r="G12" s="32"/>
      <c r="H12" s="90" t="s">
        <v>1173</v>
      </c>
      <c r="I12" s="209">
        <v>1</v>
      </c>
    </row>
    <row r="13" spans="1:22">
      <c r="A13" s="16"/>
      <c r="B13" s="90"/>
      <c r="C13" s="89"/>
      <c r="D13" s="32"/>
      <c r="E13" s="90"/>
      <c r="F13" s="91"/>
      <c r="G13" s="32"/>
      <c r="H13" s="90"/>
      <c r="I13" s="209"/>
    </row>
    <row r="14" spans="1:22">
      <c r="A14" s="16"/>
      <c r="B14" s="86" t="s">
        <v>1174</v>
      </c>
      <c r="C14" s="87">
        <v>27500</v>
      </c>
      <c r="D14" s="18"/>
      <c r="E14" s="92">
        <v>8.89</v>
      </c>
      <c r="F14" s="92"/>
      <c r="G14" s="18"/>
      <c r="H14" s="86" t="s">
        <v>1175</v>
      </c>
      <c r="I14" s="84">
        <v>3</v>
      </c>
    </row>
    <row r="15" spans="1:22">
      <c r="A15" s="16"/>
      <c r="B15" s="86"/>
      <c r="C15" s="87"/>
      <c r="D15" s="18"/>
      <c r="E15" s="92"/>
      <c r="F15" s="92"/>
      <c r="G15" s="18"/>
      <c r="H15" s="86"/>
      <c r="I15" s="84"/>
    </row>
    <row r="16" spans="1:22">
      <c r="A16" s="16"/>
      <c r="B16" s="90" t="s">
        <v>1176</v>
      </c>
      <c r="C16" s="89">
        <v>46000</v>
      </c>
      <c r="D16" s="32"/>
      <c r="E16" s="91">
        <v>9.18</v>
      </c>
      <c r="F16" s="91"/>
      <c r="G16" s="32"/>
      <c r="H16" s="90" t="s">
        <v>1177</v>
      </c>
      <c r="I16" s="209">
        <v>1</v>
      </c>
    </row>
    <row r="17" spans="1:9">
      <c r="A17" s="16"/>
      <c r="B17" s="90"/>
      <c r="C17" s="89"/>
      <c r="D17" s="32"/>
      <c r="E17" s="91"/>
      <c r="F17" s="91"/>
      <c r="G17" s="32"/>
      <c r="H17" s="90"/>
      <c r="I17" s="209"/>
    </row>
    <row r="18" spans="1:9">
      <c r="A18" s="16"/>
      <c r="B18" s="86" t="s">
        <v>1178</v>
      </c>
      <c r="C18" s="87">
        <v>5000</v>
      </c>
      <c r="D18" s="18"/>
      <c r="E18" s="92">
        <v>8.75</v>
      </c>
      <c r="F18" s="92"/>
      <c r="G18" s="18"/>
      <c r="H18" s="86" t="s">
        <v>1179</v>
      </c>
      <c r="I18" s="84">
        <v>1</v>
      </c>
    </row>
    <row r="19" spans="1:9">
      <c r="A19" s="16"/>
      <c r="B19" s="86"/>
      <c r="C19" s="87"/>
      <c r="D19" s="18"/>
      <c r="E19" s="92"/>
      <c r="F19" s="92"/>
      <c r="G19" s="18"/>
      <c r="H19" s="86"/>
      <c r="I19" s="84"/>
    </row>
    <row r="20" spans="1:9">
      <c r="A20" s="16"/>
      <c r="B20" s="90" t="s">
        <v>1180</v>
      </c>
      <c r="C20" s="89">
        <v>12626</v>
      </c>
      <c r="D20" s="32"/>
      <c r="E20" s="91">
        <v>8.82</v>
      </c>
      <c r="F20" s="91"/>
      <c r="G20" s="32"/>
      <c r="H20" s="90" t="s">
        <v>826</v>
      </c>
      <c r="I20" s="209">
        <v>1</v>
      </c>
    </row>
    <row r="21" spans="1:9">
      <c r="A21" s="16"/>
      <c r="B21" s="90"/>
      <c r="C21" s="89"/>
      <c r="D21" s="32"/>
      <c r="E21" s="91"/>
      <c r="F21" s="91"/>
      <c r="G21" s="32"/>
      <c r="H21" s="90"/>
      <c r="I21" s="209"/>
    </row>
    <row r="22" spans="1:9">
      <c r="A22" s="16"/>
      <c r="B22" s="86" t="s">
        <v>1181</v>
      </c>
      <c r="C22" s="87">
        <v>3000</v>
      </c>
      <c r="D22" s="18"/>
      <c r="E22" s="92">
        <v>7.57</v>
      </c>
      <c r="F22" s="92"/>
      <c r="G22" s="18"/>
      <c r="H22" s="86" t="s">
        <v>1182</v>
      </c>
      <c r="I22" s="84">
        <v>1</v>
      </c>
    </row>
    <row r="23" spans="1:9">
      <c r="A23" s="16"/>
      <c r="B23" s="86"/>
      <c r="C23" s="87"/>
      <c r="D23" s="18"/>
      <c r="E23" s="92"/>
      <c r="F23" s="92"/>
      <c r="G23" s="18"/>
      <c r="H23" s="86"/>
      <c r="I23" s="84"/>
    </row>
    <row r="24" spans="1:9">
      <c r="A24" s="16"/>
      <c r="B24" s="90" t="s">
        <v>1183</v>
      </c>
      <c r="C24" s="89">
        <v>45000</v>
      </c>
      <c r="D24" s="32"/>
      <c r="E24" s="91">
        <v>7.21</v>
      </c>
      <c r="F24" s="91"/>
      <c r="G24" s="32"/>
      <c r="H24" s="90" t="s">
        <v>1184</v>
      </c>
      <c r="I24" s="209">
        <v>3</v>
      </c>
    </row>
    <row r="25" spans="1:9">
      <c r="A25" s="16"/>
      <c r="B25" s="90"/>
      <c r="C25" s="89"/>
      <c r="D25" s="32"/>
      <c r="E25" s="91"/>
      <c r="F25" s="91"/>
      <c r="G25" s="32"/>
      <c r="H25" s="90"/>
      <c r="I25" s="209"/>
    </row>
    <row r="26" spans="1:9">
      <c r="A26" s="16"/>
      <c r="B26" s="86" t="s">
        <v>1185</v>
      </c>
      <c r="C26" s="87">
        <v>10000</v>
      </c>
      <c r="D26" s="18"/>
      <c r="E26" s="92">
        <v>7.35</v>
      </c>
      <c r="F26" s="92"/>
      <c r="G26" s="18"/>
      <c r="H26" s="86" t="s">
        <v>1186</v>
      </c>
      <c r="I26" s="84">
        <v>1</v>
      </c>
    </row>
    <row r="27" spans="1:9">
      <c r="A27" s="16"/>
      <c r="B27" s="86"/>
      <c r="C27" s="87"/>
      <c r="D27" s="18"/>
      <c r="E27" s="92"/>
      <c r="F27" s="92"/>
      <c r="G27" s="18"/>
      <c r="H27" s="86"/>
      <c r="I27" s="84"/>
    </row>
    <row r="28" spans="1:9">
      <c r="A28" s="16"/>
      <c r="B28" s="90" t="s">
        <v>1187</v>
      </c>
      <c r="C28" s="89">
        <v>34000</v>
      </c>
      <c r="D28" s="32"/>
      <c r="E28" s="91">
        <v>5.96</v>
      </c>
      <c r="F28" s="91"/>
      <c r="G28" s="32"/>
      <c r="H28" s="90" t="s">
        <v>826</v>
      </c>
      <c r="I28" s="209">
        <v>1</v>
      </c>
    </row>
    <row r="29" spans="1:9">
      <c r="A29" s="16"/>
      <c r="B29" s="90"/>
      <c r="C29" s="89"/>
      <c r="D29" s="32"/>
      <c r="E29" s="91"/>
      <c r="F29" s="91"/>
      <c r="G29" s="32"/>
      <c r="H29" s="90"/>
      <c r="I29" s="209"/>
    </row>
    <row r="30" spans="1:9">
      <c r="A30" s="16"/>
      <c r="B30" s="86" t="s">
        <v>1187</v>
      </c>
      <c r="C30" s="87">
        <v>90000</v>
      </c>
      <c r="D30" s="18"/>
      <c r="E30" s="92">
        <v>5.96</v>
      </c>
      <c r="F30" s="92"/>
      <c r="G30" s="18"/>
      <c r="H30" s="86" t="s">
        <v>1188</v>
      </c>
      <c r="I30" s="84">
        <v>1</v>
      </c>
    </row>
    <row r="31" spans="1:9">
      <c r="A31" s="16"/>
      <c r="B31" s="86"/>
      <c r="C31" s="87"/>
      <c r="D31" s="18"/>
      <c r="E31" s="92"/>
      <c r="F31" s="92"/>
      <c r="G31" s="18"/>
      <c r="H31" s="86"/>
      <c r="I31" s="84"/>
    </row>
    <row r="32" spans="1:9">
      <c r="A32" s="16"/>
      <c r="B32" s="90" t="s">
        <v>1189</v>
      </c>
      <c r="C32" s="89">
        <v>100000</v>
      </c>
      <c r="D32" s="32"/>
      <c r="E32" s="91">
        <v>5.26</v>
      </c>
      <c r="F32" s="91"/>
      <c r="G32" s="32"/>
      <c r="H32" s="90" t="s">
        <v>1190</v>
      </c>
      <c r="I32" s="209">
        <v>4</v>
      </c>
    </row>
    <row r="33" spans="1:22">
      <c r="A33" s="16"/>
      <c r="B33" s="90"/>
      <c r="C33" s="89"/>
      <c r="D33" s="32"/>
      <c r="E33" s="91"/>
      <c r="F33" s="91"/>
      <c r="G33" s="32"/>
      <c r="H33" s="90"/>
      <c r="I33" s="209"/>
    </row>
    <row r="34" spans="1:22">
      <c r="A34" s="16"/>
      <c r="B34" s="86" t="s">
        <v>1191</v>
      </c>
      <c r="C34" s="87">
        <v>10000</v>
      </c>
      <c r="D34" s="18"/>
      <c r="E34" s="92">
        <v>4.41</v>
      </c>
      <c r="F34" s="92"/>
      <c r="G34" s="18"/>
      <c r="H34" s="86" t="s">
        <v>1192</v>
      </c>
      <c r="I34" s="84">
        <v>1</v>
      </c>
    </row>
    <row r="35" spans="1:22">
      <c r="A35" s="16"/>
      <c r="B35" s="86"/>
      <c r="C35" s="87"/>
      <c r="D35" s="18"/>
      <c r="E35" s="92"/>
      <c r="F35" s="92"/>
      <c r="G35" s="18"/>
      <c r="H35" s="86"/>
      <c r="I35" s="84"/>
    </row>
    <row r="36" spans="1:22">
      <c r="A36" s="16"/>
      <c r="B36" s="90" t="s">
        <v>1193</v>
      </c>
      <c r="C36" s="89">
        <v>25000</v>
      </c>
      <c r="D36" s="32"/>
      <c r="E36" s="91">
        <v>6.82</v>
      </c>
      <c r="F36" s="91"/>
      <c r="G36" s="32"/>
      <c r="H36" s="90" t="s">
        <v>1194</v>
      </c>
      <c r="I36" s="209">
        <v>1</v>
      </c>
    </row>
    <row r="37" spans="1:22">
      <c r="A37" s="16"/>
      <c r="B37" s="90"/>
      <c r="C37" s="89"/>
      <c r="D37" s="32"/>
      <c r="E37" s="91"/>
      <c r="F37" s="91"/>
      <c r="G37" s="32"/>
      <c r="H37" s="90"/>
      <c r="I37" s="209"/>
    </row>
    <row r="38" spans="1:22">
      <c r="A38" s="16"/>
      <c r="B38" s="86" t="s">
        <v>1195</v>
      </c>
      <c r="C38" s="87">
        <v>30120</v>
      </c>
      <c r="D38" s="18"/>
      <c r="E38" s="92">
        <v>5.7</v>
      </c>
      <c r="F38" s="92"/>
      <c r="G38" s="18"/>
      <c r="H38" s="86" t="s">
        <v>1196</v>
      </c>
      <c r="I38" s="84">
        <v>2</v>
      </c>
    </row>
    <row r="39" spans="1:22">
      <c r="A39" s="16"/>
      <c r="B39" s="86"/>
      <c r="C39" s="87"/>
      <c r="D39" s="18"/>
      <c r="E39" s="92"/>
      <c r="F39" s="92"/>
      <c r="G39" s="18"/>
      <c r="H39" s="86"/>
      <c r="I39" s="84"/>
    </row>
    <row r="40" spans="1:22">
      <c r="A40" s="16"/>
      <c r="B40" s="18" t="s">
        <v>1197</v>
      </c>
      <c r="C40" s="18"/>
      <c r="D40" s="18"/>
      <c r="E40" s="18"/>
      <c r="F40" s="18"/>
      <c r="G40" s="18"/>
      <c r="H40" s="18"/>
      <c r="I40" s="18"/>
      <c r="J40" s="18"/>
      <c r="K40" s="18"/>
      <c r="L40" s="18"/>
      <c r="M40" s="18"/>
      <c r="N40" s="18"/>
      <c r="O40" s="18"/>
      <c r="P40" s="18"/>
      <c r="Q40" s="18"/>
      <c r="R40" s="18"/>
      <c r="S40" s="18"/>
      <c r="T40" s="18"/>
      <c r="U40" s="18"/>
      <c r="V40" s="18"/>
    </row>
    <row r="41" spans="1:22">
      <c r="A41" s="16"/>
      <c r="B41" s="18" t="s">
        <v>1198</v>
      </c>
      <c r="C41" s="18"/>
      <c r="D41" s="18"/>
      <c r="E41" s="18"/>
      <c r="F41" s="18"/>
      <c r="G41" s="18"/>
      <c r="H41" s="18"/>
      <c r="I41" s="18"/>
      <c r="J41" s="18"/>
      <c r="K41" s="18"/>
      <c r="L41" s="18"/>
      <c r="M41" s="18"/>
      <c r="N41" s="18"/>
      <c r="O41" s="18"/>
      <c r="P41" s="18"/>
      <c r="Q41" s="18"/>
      <c r="R41" s="18"/>
      <c r="S41" s="18"/>
      <c r="T41" s="18"/>
      <c r="U41" s="18"/>
      <c r="V41" s="18"/>
    </row>
    <row r="42" spans="1:22">
      <c r="A42" s="16"/>
      <c r="B42" s="28"/>
      <c r="C42" s="28"/>
      <c r="D42" s="28"/>
      <c r="E42" s="28"/>
      <c r="F42" s="28"/>
      <c r="G42" s="28"/>
      <c r="H42" s="28"/>
      <c r="I42" s="28"/>
      <c r="J42" s="28"/>
      <c r="K42" s="28"/>
      <c r="L42" s="28"/>
      <c r="M42" s="28"/>
      <c r="N42" s="28"/>
      <c r="O42" s="28"/>
      <c r="P42" s="28"/>
      <c r="Q42" s="28"/>
      <c r="R42" s="28"/>
      <c r="S42" s="28"/>
      <c r="T42" s="28"/>
      <c r="U42" s="28"/>
      <c r="V42" s="28"/>
    </row>
    <row r="43" spans="1:22">
      <c r="A43" s="16"/>
      <c r="B43" s="12"/>
      <c r="C43" s="12"/>
      <c r="D43" s="12"/>
      <c r="E43" s="12"/>
      <c r="F43" s="12"/>
      <c r="G43" s="12"/>
      <c r="H43" s="12"/>
      <c r="I43" s="12"/>
      <c r="J43" s="12"/>
      <c r="K43" s="12"/>
      <c r="L43" s="12"/>
      <c r="M43" s="12"/>
      <c r="N43" s="12"/>
      <c r="O43" s="12"/>
      <c r="P43" s="12"/>
      <c r="Q43" s="12"/>
      <c r="R43" s="12"/>
      <c r="S43" s="12"/>
      <c r="T43" s="12"/>
      <c r="U43" s="12"/>
      <c r="V43" s="12"/>
    </row>
    <row r="44" spans="1:22" ht="15.75" thickBot="1">
      <c r="A44" s="16"/>
      <c r="B44" s="69"/>
      <c r="C44" s="30">
        <v>2014</v>
      </c>
      <c r="D44" s="30"/>
      <c r="E44" s="30"/>
      <c r="F44" s="30"/>
      <c r="G44" s="30"/>
      <c r="H44" s="30"/>
      <c r="I44" s="11"/>
      <c r="J44" s="30">
        <v>2013</v>
      </c>
      <c r="K44" s="30"/>
      <c r="L44" s="30"/>
      <c r="M44" s="30"/>
      <c r="N44" s="30"/>
      <c r="O44" s="30"/>
      <c r="P44" s="11"/>
      <c r="Q44" s="30">
        <v>2012</v>
      </c>
      <c r="R44" s="30"/>
      <c r="S44" s="30"/>
      <c r="T44" s="30"/>
      <c r="U44" s="30"/>
      <c r="V44" s="30"/>
    </row>
    <row r="45" spans="1:22">
      <c r="A45" s="16"/>
      <c r="B45" s="116"/>
      <c r="C45" s="78" t="s">
        <v>405</v>
      </c>
      <c r="D45" s="78"/>
      <c r="E45" s="48"/>
      <c r="F45" s="78" t="s">
        <v>881</v>
      </c>
      <c r="G45" s="78"/>
      <c r="H45" s="78"/>
      <c r="I45" s="18"/>
      <c r="J45" s="78" t="s">
        <v>405</v>
      </c>
      <c r="K45" s="78"/>
      <c r="L45" s="48"/>
      <c r="M45" s="78" t="s">
        <v>881</v>
      </c>
      <c r="N45" s="78"/>
      <c r="O45" s="78"/>
      <c r="P45" s="18"/>
      <c r="Q45" s="78" t="s">
        <v>405</v>
      </c>
      <c r="R45" s="78"/>
      <c r="S45" s="48"/>
      <c r="T45" s="78" t="s">
        <v>881</v>
      </c>
      <c r="U45" s="78"/>
      <c r="V45" s="78"/>
    </row>
    <row r="46" spans="1:22">
      <c r="A46" s="16"/>
      <c r="B46" s="116"/>
      <c r="C46" s="31"/>
      <c r="D46" s="31"/>
      <c r="E46" s="18"/>
      <c r="F46" s="31" t="s">
        <v>685</v>
      </c>
      <c r="G46" s="31"/>
      <c r="H46" s="31"/>
      <c r="I46" s="18"/>
      <c r="J46" s="31"/>
      <c r="K46" s="31"/>
      <c r="L46" s="18"/>
      <c r="M46" s="31" t="s">
        <v>685</v>
      </c>
      <c r="N46" s="31"/>
      <c r="O46" s="31"/>
      <c r="P46" s="18"/>
      <c r="Q46" s="31"/>
      <c r="R46" s="31"/>
      <c r="S46" s="18"/>
      <c r="T46" s="31" t="s">
        <v>685</v>
      </c>
      <c r="U46" s="31"/>
      <c r="V46" s="31"/>
    </row>
    <row r="47" spans="1:22">
      <c r="A47" s="16"/>
      <c r="B47" s="116"/>
      <c r="C47" s="31"/>
      <c r="D47" s="31"/>
      <c r="E47" s="18"/>
      <c r="F47" s="31" t="s">
        <v>1199</v>
      </c>
      <c r="G47" s="31"/>
      <c r="H47" s="31"/>
      <c r="I47" s="18"/>
      <c r="J47" s="31"/>
      <c r="K47" s="31"/>
      <c r="L47" s="18"/>
      <c r="M47" s="31" t="s">
        <v>1199</v>
      </c>
      <c r="N47" s="31"/>
      <c r="O47" s="31"/>
      <c r="P47" s="18"/>
      <c r="Q47" s="31"/>
      <c r="R47" s="31"/>
      <c r="S47" s="18"/>
      <c r="T47" s="31" t="s">
        <v>1199</v>
      </c>
      <c r="U47" s="31"/>
      <c r="V47" s="31"/>
    </row>
    <row r="48" spans="1:22" ht="15.75" thickBot="1">
      <c r="A48" s="16"/>
      <c r="B48" s="116"/>
      <c r="C48" s="30"/>
      <c r="D48" s="30"/>
      <c r="E48" s="18"/>
      <c r="F48" s="30" t="s">
        <v>453</v>
      </c>
      <c r="G48" s="30"/>
      <c r="H48" s="30"/>
      <c r="I48" s="18"/>
      <c r="J48" s="30"/>
      <c r="K48" s="30"/>
      <c r="L48" s="18"/>
      <c r="M48" s="30" t="s">
        <v>453</v>
      </c>
      <c r="N48" s="30"/>
      <c r="O48" s="30"/>
      <c r="P48" s="18"/>
      <c r="Q48" s="30"/>
      <c r="R48" s="30"/>
      <c r="S48" s="18"/>
      <c r="T48" s="30" t="s">
        <v>453</v>
      </c>
      <c r="U48" s="30"/>
      <c r="V48" s="30"/>
    </row>
    <row r="49" spans="1:22">
      <c r="A49" s="16"/>
      <c r="B49" s="98" t="s">
        <v>1200</v>
      </c>
      <c r="C49" s="99">
        <v>271000</v>
      </c>
      <c r="D49" s="65"/>
      <c r="E49" s="32"/>
      <c r="F49" s="108" t="s">
        <v>311</v>
      </c>
      <c r="G49" s="109">
        <v>6.07</v>
      </c>
      <c r="H49" s="65"/>
      <c r="I49" s="32"/>
      <c r="J49" s="99">
        <v>253000</v>
      </c>
      <c r="K49" s="65"/>
      <c r="L49" s="32"/>
      <c r="M49" s="108" t="s">
        <v>311</v>
      </c>
      <c r="N49" s="109">
        <v>5.71</v>
      </c>
      <c r="O49" s="65"/>
      <c r="P49" s="32"/>
      <c r="Q49" s="99">
        <v>50060</v>
      </c>
      <c r="R49" s="65"/>
      <c r="S49" s="32"/>
      <c r="T49" s="108" t="s">
        <v>311</v>
      </c>
      <c r="U49" s="109">
        <v>6</v>
      </c>
      <c r="V49" s="65"/>
    </row>
    <row r="50" spans="1:22">
      <c r="A50" s="16"/>
      <c r="B50" s="98"/>
      <c r="C50" s="89"/>
      <c r="D50" s="32"/>
      <c r="E50" s="32"/>
      <c r="F50" s="90"/>
      <c r="G50" s="91"/>
      <c r="H50" s="32"/>
      <c r="I50" s="32"/>
      <c r="J50" s="89"/>
      <c r="K50" s="32"/>
      <c r="L50" s="32"/>
      <c r="M50" s="90"/>
      <c r="N50" s="91"/>
      <c r="O50" s="32"/>
      <c r="P50" s="32"/>
      <c r="Q50" s="89"/>
      <c r="R50" s="32"/>
      <c r="S50" s="32"/>
      <c r="T50" s="90"/>
      <c r="U50" s="91"/>
      <c r="V50" s="32"/>
    </row>
    <row r="51" spans="1:22">
      <c r="A51" s="16"/>
      <c r="B51" s="101" t="s">
        <v>1201</v>
      </c>
      <c r="C51" s="87">
        <v>94626</v>
      </c>
      <c r="D51" s="18"/>
      <c r="E51" s="18"/>
      <c r="F51" s="92">
        <v>9.0299999999999994</v>
      </c>
      <c r="G51" s="92"/>
      <c r="H51" s="18"/>
      <c r="I51" s="18"/>
      <c r="J51" s="87">
        <v>58000</v>
      </c>
      <c r="K51" s="18"/>
      <c r="L51" s="18"/>
      <c r="M51" s="92">
        <v>7.25</v>
      </c>
      <c r="N51" s="92"/>
      <c r="O51" s="18"/>
      <c r="P51" s="18"/>
      <c r="Q51" s="87">
        <v>224000</v>
      </c>
      <c r="R51" s="18"/>
      <c r="S51" s="18"/>
      <c r="T51" s="92">
        <v>5.65</v>
      </c>
      <c r="U51" s="92"/>
      <c r="V51" s="18"/>
    </row>
    <row r="52" spans="1:22">
      <c r="A52" s="16"/>
      <c r="B52" s="101"/>
      <c r="C52" s="87"/>
      <c r="D52" s="18"/>
      <c r="E52" s="18"/>
      <c r="F52" s="92"/>
      <c r="G52" s="92"/>
      <c r="H52" s="18"/>
      <c r="I52" s="18"/>
      <c r="J52" s="87"/>
      <c r="K52" s="18"/>
      <c r="L52" s="18"/>
      <c r="M52" s="92"/>
      <c r="N52" s="92"/>
      <c r="O52" s="18"/>
      <c r="P52" s="18"/>
      <c r="Q52" s="87"/>
      <c r="R52" s="18"/>
      <c r="S52" s="18"/>
      <c r="T52" s="92"/>
      <c r="U52" s="92"/>
      <c r="V52" s="18"/>
    </row>
    <row r="53" spans="1:22">
      <c r="A53" s="16"/>
      <c r="B53" s="98" t="s">
        <v>1202</v>
      </c>
      <c r="C53" s="91" t="s">
        <v>1203</v>
      </c>
      <c r="D53" s="90" t="s">
        <v>313</v>
      </c>
      <c r="E53" s="32"/>
      <c r="F53" s="91">
        <v>6.18</v>
      </c>
      <c r="G53" s="91"/>
      <c r="H53" s="32"/>
      <c r="I53" s="32"/>
      <c r="J53" s="91" t="s">
        <v>1204</v>
      </c>
      <c r="K53" s="90" t="s">
        <v>313</v>
      </c>
      <c r="L53" s="32"/>
      <c r="M53" s="91">
        <v>5.46</v>
      </c>
      <c r="N53" s="91"/>
      <c r="O53" s="32"/>
      <c r="P53" s="32"/>
      <c r="Q53" s="91" t="s">
        <v>1205</v>
      </c>
      <c r="R53" s="90" t="s">
        <v>313</v>
      </c>
      <c r="S53" s="32"/>
      <c r="T53" s="91">
        <v>5.73</v>
      </c>
      <c r="U53" s="91"/>
      <c r="V53" s="32"/>
    </row>
    <row r="54" spans="1:22">
      <c r="A54" s="16"/>
      <c r="B54" s="98"/>
      <c r="C54" s="91"/>
      <c r="D54" s="90"/>
      <c r="E54" s="32"/>
      <c r="F54" s="91"/>
      <c r="G54" s="91"/>
      <c r="H54" s="32"/>
      <c r="I54" s="32"/>
      <c r="J54" s="91"/>
      <c r="K54" s="90"/>
      <c r="L54" s="32"/>
      <c r="M54" s="91"/>
      <c r="N54" s="91"/>
      <c r="O54" s="32"/>
      <c r="P54" s="32"/>
      <c r="Q54" s="91"/>
      <c r="R54" s="90"/>
      <c r="S54" s="32"/>
      <c r="T54" s="91"/>
      <c r="U54" s="91"/>
      <c r="V54" s="32"/>
    </row>
    <row r="55" spans="1:22">
      <c r="A55" s="16"/>
      <c r="B55" s="101" t="s">
        <v>1206</v>
      </c>
      <c r="C55" s="92" t="s">
        <v>1207</v>
      </c>
      <c r="D55" s="86" t="s">
        <v>313</v>
      </c>
      <c r="E55" s="18"/>
      <c r="F55" s="92">
        <v>5.96</v>
      </c>
      <c r="G55" s="92"/>
      <c r="H55" s="18"/>
      <c r="I55" s="18"/>
      <c r="J55" s="92" t="s">
        <v>1208</v>
      </c>
      <c r="K55" s="86" t="s">
        <v>313</v>
      </c>
      <c r="L55" s="18"/>
      <c r="M55" s="92">
        <v>5.96</v>
      </c>
      <c r="N55" s="92"/>
      <c r="O55" s="18"/>
      <c r="P55" s="18"/>
      <c r="Q55" s="92" t="s">
        <v>1209</v>
      </c>
      <c r="R55" s="86" t="s">
        <v>313</v>
      </c>
      <c r="S55" s="18"/>
      <c r="T55" s="92">
        <v>5.96</v>
      </c>
      <c r="U55" s="92"/>
      <c r="V55" s="18"/>
    </row>
    <row r="56" spans="1:22" ht="15.75" thickBot="1">
      <c r="A56" s="16"/>
      <c r="B56" s="101"/>
      <c r="C56" s="133"/>
      <c r="D56" s="138"/>
      <c r="E56" s="18"/>
      <c r="F56" s="92"/>
      <c r="G56" s="92"/>
      <c r="H56" s="18"/>
      <c r="I56" s="18"/>
      <c r="J56" s="133"/>
      <c r="K56" s="138"/>
      <c r="L56" s="18"/>
      <c r="M56" s="92"/>
      <c r="N56" s="92"/>
      <c r="O56" s="18"/>
      <c r="P56" s="18"/>
      <c r="Q56" s="133"/>
      <c r="R56" s="138"/>
      <c r="S56" s="18"/>
      <c r="T56" s="92"/>
      <c r="U56" s="92"/>
      <c r="V56" s="18"/>
    </row>
    <row r="57" spans="1:22">
      <c r="A57" s="16"/>
      <c r="B57" s="100" t="s">
        <v>1210</v>
      </c>
      <c r="C57" s="99">
        <v>265000</v>
      </c>
      <c r="D57" s="65"/>
      <c r="E57" s="32"/>
      <c r="F57" s="91">
        <v>7.08</v>
      </c>
      <c r="G57" s="91"/>
      <c r="H57" s="32"/>
      <c r="I57" s="32"/>
      <c r="J57" s="99">
        <v>271000</v>
      </c>
      <c r="K57" s="65"/>
      <c r="L57" s="32"/>
      <c r="M57" s="91">
        <v>6.07</v>
      </c>
      <c r="N57" s="91"/>
      <c r="O57" s="32"/>
      <c r="P57" s="32"/>
      <c r="Q57" s="99">
        <v>253000</v>
      </c>
      <c r="R57" s="65"/>
      <c r="S57" s="32"/>
      <c r="T57" s="91">
        <v>5.71</v>
      </c>
      <c r="U57" s="91"/>
      <c r="V57" s="32"/>
    </row>
    <row r="58" spans="1:22" ht="15.75" thickBot="1">
      <c r="A58" s="16"/>
      <c r="B58" s="100"/>
      <c r="C58" s="128"/>
      <c r="D58" s="66"/>
      <c r="E58" s="32"/>
      <c r="F58" s="91"/>
      <c r="G58" s="91"/>
      <c r="H58" s="32"/>
      <c r="I58" s="32"/>
      <c r="J58" s="128"/>
      <c r="K58" s="66"/>
      <c r="L58" s="32"/>
      <c r="M58" s="91"/>
      <c r="N58" s="91"/>
      <c r="O58" s="32"/>
      <c r="P58" s="32"/>
      <c r="Q58" s="128"/>
      <c r="R58" s="66"/>
      <c r="S58" s="32"/>
      <c r="T58" s="91"/>
      <c r="U58" s="91"/>
      <c r="V58" s="32"/>
    </row>
    <row r="59" spans="1:22" ht="15.75" thickTop="1">
      <c r="A59" s="16"/>
      <c r="B59" s="18" t="s">
        <v>1211</v>
      </c>
      <c r="C59" s="18"/>
      <c r="D59" s="18"/>
      <c r="E59" s="18"/>
      <c r="F59" s="18"/>
      <c r="G59" s="18"/>
      <c r="H59" s="18"/>
      <c r="I59" s="18"/>
      <c r="J59" s="18"/>
      <c r="K59" s="18"/>
      <c r="L59" s="18"/>
      <c r="M59" s="18"/>
      <c r="N59" s="18"/>
      <c r="O59" s="18"/>
      <c r="P59" s="18"/>
      <c r="Q59" s="18"/>
      <c r="R59" s="18"/>
      <c r="S59" s="18"/>
      <c r="T59" s="18"/>
      <c r="U59" s="18"/>
      <c r="V59" s="18"/>
    </row>
    <row r="60" spans="1:22">
      <c r="A60" s="16"/>
      <c r="B60" s="28"/>
      <c r="C60" s="28"/>
      <c r="D60" s="28"/>
      <c r="E60" s="28"/>
      <c r="F60" s="28"/>
      <c r="G60" s="28"/>
      <c r="H60" s="28"/>
      <c r="I60" s="28"/>
      <c r="J60" s="28"/>
      <c r="K60" s="28"/>
      <c r="L60" s="28"/>
      <c r="M60" s="28"/>
      <c r="N60" s="28"/>
      <c r="O60" s="28"/>
    </row>
    <row r="61" spans="1:22">
      <c r="A61" s="16"/>
      <c r="B61" s="12"/>
      <c r="C61" s="12"/>
      <c r="D61" s="12"/>
      <c r="E61" s="12"/>
      <c r="F61" s="12"/>
      <c r="G61" s="12"/>
      <c r="H61" s="12"/>
      <c r="I61" s="12"/>
      <c r="J61" s="12"/>
      <c r="K61" s="12"/>
      <c r="L61" s="12"/>
      <c r="M61" s="12"/>
      <c r="N61" s="12"/>
      <c r="O61" s="12"/>
    </row>
    <row r="62" spans="1:22" ht="15.75" thickBot="1">
      <c r="A62" s="16"/>
      <c r="B62" s="22" t="s">
        <v>1167</v>
      </c>
      <c r="C62" s="30" t="s">
        <v>1212</v>
      </c>
      <c r="D62" s="30"/>
      <c r="E62" s="22" t="s">
        <v>1213</v>
      </c>
      <c r="F62" s="30" t="s">
        <v>1214</v>
      </c>
      <c r="G62" s="30"/>
      <c r="H62" s="30" t="s">
        <v>1215</v>
      </c>
      <c r="I62" s="30"/>
      <c r="J62" s="30" t="s">
        <v>1216</v>
      </c>
      <c r="K62" s="30"/>
      <c r="L62" s="30" t="s">
        <v>1217</v>
      </c>
      <c r="M62" s="30"/>
      <c r="N62" s="22" t="s">
        <v>1218</v>
      </c>
      <c r="O62" s="22" t="s">
        <v>1219</v>
      </c>
    </row>
    <row r="63" spans="1:22">
      <c r="A63" s="16"/>
      <c r="B63" s="61" t="s">
        <v>1220</v>
      </c>
      <c r="C63" s="99">
        <v>54166</v>
      </c>
      <c r="D63" s="65"/>
      <c r="E63" s="210">
        <v>3</v>
      </c>
      <c r="F63" s="109">
        <v>40</v>
      </c>
      <c r="G63" s="108" t="s">
        <v>557</v>
      </c>
      <c r="H63" s="109">
        <v>100</v>
      </c>
      <c r="I63" s="108" t="s">
        <v>557</v>
      </c>
      <c r="J63" s="109">
        <v>200</v>
      </c>
      <c r="K63" s="108" t="s">
        <v>557</v>
      </c>
      <c r="L63" s="109" t="s">
        <v>332</v>
      </c>
      <c r="M63" s="108" t="s">
        <v>557</v>
      </c>
      <c r="N63" s="210">
        <v>1</v>
      </c>
      <c r="O63" s="61" t="s">
        <v>1221</v>
      </c>
    </row>
    <row r="64" spans="1:22">
      <c r="A64" s="16"/>
      <c r="B64" s="40"/>
      <c r="C64" s="89"/>
      <c r="D64" s="32"/>
      <c r="E64" s="209"/>
      <c r="F64" s="91"/>
      <c r="G64" s="90"/>
      <c r="H64" s="91"/>
      <c r="I64" s="90"/>
      <c r="J64" s="91"/>
      <c r="K64" s="90"/>
      <c r="L64" s="91"/>
      <c r="M64" s="90"/>
      <c r="N64" s="209"/>
      <c r="O64" s="40"/>
    </row>
    <row r="65" spans="1:22">
      <c r="A65" s="16"/>
      <c r="B65" s="34" t="s">
        <v>1187</v>
      </c>
      <c r="C65" s="87">
        <v>68000</v>
      </c>
      <c r="D65" s="18"/>
      <c r="E65" s="84">
        <v>3</v>
      </c>
      <c r="F65" s="92">
        <v>40</v>
      </c>
      <c r="G65" s="86" t="s">
        <v>557</v>
      </c>
      <c r="H65" s="92">
        <v>100</v>
      </c>
      <c r="I65" s="86" t="s">
        <v>557</v>
      </c>
      <c r="J65" s="92">
        <v>200</v>
      </c>
      <c r="K65" s="86" t="s">
        <v>557</v>
      </c>
      <c r="L65" s="92" t="s">
        <v>332</v>
      </c>
      <c r="M65" s="86" t="s">
        <v>557</v>
      </c>
      <c r="N65" s="84">
        <v>1</v>
      </c>
      <c r="O65" s="34" t="s">
        <v>1222</v>
      </c>
    </row>
    <row r="66" spans="1:22">
      <c r="A66" s="16"/>
      <c r="B66" s="34"/>
      <c r="C66" s="87"/>
      <c r="D66" s="18"/>
      <c r="E66" s="84"/>
      <c r="F66" s="92"/>
      <c r="G66" s="86"/>
      <c r="H66" s="92"/>
      <c r="I66" s="86"/>
      <c r="J66" s="92"/>
      <c r="K66" s="86"/>
      <c r="L66" s="92"/>
      <c r="M66" s="86"/>
      <c r="N66" s="84"/>
      <c r="O66" s="34"/>
    </row>
    <row r="67" spans="1:22">
      <c r="A67" s="16"/>
      <c r="B67" s="40" t="s">
        <v>1223</v>
      </c>
      <c r="C67" s="89">
        <v>128611</v>
      </c>
      <c r="D67" s="32"/>
      <c r="E67" s="209">
        <v>3</v>
      </c>
      <c r="F67" s="91">
        <v>40</v>
      </c>
      <c r="G67" s="90" t="s">
        <v>557</v>
      </c>
      <c r="H67" s="91">
        <v>100</v>
      </c>
      <c r="I67" s="90" t="s">
        <v>557</v>
      </c>
      <c r="J67" s="91">
        <v>200</v>
      </c>
      <c r="K67" s="90" t="s">
        <v>557</v>
      </c>
      <c r="L67" s="91" t="s">
        <v>332</v>
      </c>
      <c r="M67" s="90" t="s">
        <v>557</v>
      </c>
      <c r="N67" s="209">
        <v>1</v>
      </c>
      <c r="O67" s="40" t="s">
        <v>1224</v>
      </c>
    </row>
    <row r="68" spans="1:22">
      <c r="A68" s="16"/>
      <c r="B68" s="40"/>
      <c r="C68" s="89"/>
      <c r="D68" s="32"/>
      <c r="E68" s="209"/>
      <c r="F68" s="91"/>
      <c r="G68" s="90"/>
      <c r="H68" s="91"/>
      <c r="I68" s="90"/>
      <c r="J68" s="91"/>
      <c r="K68" s="90"/>
      <c r="L68" s="91"/>
      <c r="M68" s="90"/>
      <c r="N68" s="209"/>
      <c r="O68" s="40"/>
    </row>
    <row r="69" spans="1:22">
      <c r="A69" s="16"/>
      <c r="B69" s="34" t="s">
        <v>1225</v>
      </c>
      <c r="C69" s="87">
        <v>125000</v>
      </c>
      <c r="D69" s="18"/>
      <c r="E69" s="84">
        <v>3</v>
      </c>
      <c r="F69" s="92">
        <v>40</v>
      </c>
      <c r="G69" s="86" t="s">
        <v>557</v>
      </c>
      <c r="H69" s="92">
        <v>100</v>
      </c>
      <c r="I69" s="86" t="s">
        <v>557</v>
      </c>
      <c r="J69" s="92">
        <v>200</v>
      </c>
      <c r="K69" s="86" t="s">
        <v>557</v>
      </c>
      <c r="L69" s="92" t="s">
        <v>332</v>
      </c>
      <c r="M69" s="86" t="s">
        <v>557</v>
      </c>
      <c r="N69" s="84">
        <v>0</v>
      </c>
      <c r="O69" s="34" t="s">
        <v>1224</v>
      </c>
    </row>
    <row r="70" spans="1:22">
      <c r="A70" s="16"/>
      <c r="B70" s="34"/>
      <c r="C70" s="87"/>
      <c r="D70" s="18"/>
      <c r="E70" s="84"/>
      <c r="F70" s="92"/>
      <c r="G70" s="86"/>
      <c r="H70" s="92"/>
      <c r="I70" s="86"/>
      <c r="J70" s="92"/>
      <c r="K70" s="86"/>
      <c r="L70" s="92"/>
      <c r="M70" s="86"/>
      <c r="N70" s="84"/>
      <c r="O70" s="34"/>
    </row>
    <row r="71" spans="1:22">
      <c r="A71" s="16"/>
      <c r="B71" s="15"/>
      <c r="C71" s="15"/>
      <c r="D71" s="15"/>
      <c r="E71" s="15"/>
      <c r="F71" s="15"/>
      <c r="G71" s="15"/>
      <c r="H71" s="15"/>
      <c r="I71" s="15"/>
      <c r="J71" s="15"/>
      <c r="K71" s="15"/>
      <c r="L71" s="15"/>
      <c r="M71" s="15"/>
      <c r="N71" s="15"/>
      <c r="O71" s="15"/>
      <c r="P71" s="15"/>
      <c r="Q71" s="15"/>
      <c r="R71" s="15"/>
      <c r="S71" s="15"/>
      <c r="T71" s="15"/>
      <c r="U71" s="15"/>
      <c r="V71" s="15"/>
    </row>
    <row r="72" spans="1:22">
      <c r="A72" s="16"/>
      <c r="B72" s="18" t="s">
        <v>1226</v>
      </c>
      <c r="C72" s="18"/>
      <c r="D72" s="18"/>
      <c r="E72" s="18"/>
      <c r="F72" s="18"/>
      <c r="G72" s="18"/>
      <c r="H72" s="18"/>
      <c r="I72" s="18"/>
      <c r="J72" s="18"/>
      <c r="K72" s="18"/>
      <c r="L72" s="18"/>
      <c r="M72" s="18"/>
      <c r="N72" s="18"/>
      <c r="O72" s="18"/>
      <c r="P72" s="18"/>
      <c r="Q72" s="18"/>
      <c r="R72" s="18"/>
      <c r="S72" s="18"/>
      <c r="T72" s="18"/>
      <c r="U72" s="18"/>
      <c r="V72" s="18"/>
    </row>
    <row r="73" spans="1:22">
      <c r="A73" s="16"/>
      <c r="B73" s="28"/>
      <c r="C73" s="28"/>
      <c r="D73" s="28"/>
      <c r="E73" s="28"/>
      <c r="F73" s="28"/>
      <c r="G73" s="28"/>
      <c r="H73" s="28"/>
      <c r="I73" s="28"/>
      <c r="J73" s="28"/>
    </row>
    <row r="74" spans="1:22">
      <c r="A74" s="16"/>
      <c r="B74" s="12"/>
      <c r="C74" s="12"/>
      <c r="D74" s="12"/>
      <c r="E74" s="12"/>
      <c r="F74" s="12"/>
      <c r="G74" s="12"/>
      <c r="H74" s="12"/>
      <c r="I74" s="12"/>
      <c r="J74" s="12"/>
    </row>
    <row r="75" spans="1:22" ht="15.75" thickBot="1">
      <c r="A75" s="16"/>
      <c r="B75" s="69"/>
      <c r="C75" s="30">
        <v>2014</v>
      </c>
      <c r="D75" s="30"/>
      <c r="E75" s="11"/>
      <c r="F75" s="30">
        <v>2013</v>
      </c>
      <c r="G75" s="30"/>
      <c r="H75" s="11"/>
      <c r="I75" s="30">
        <v>2012</v>
      </c>
      <c r="J75" s="30"/>
    </row>
    <row r="76" spans="1:22">
      <c r="A76" s="16"/>
      <c r="B76" s="101" t="s">
        <v>1200</v>
      </c>
      <c r="C76" s="104">
        <v>250777</v>
      </c>
      <c r="D76" s="48"/>
      <c r="E76" s="18"/>
      <c r="F76" s="104">
        <v>151333</v>
      </c>
      <c r="G76" s="48"/>
      <c r="H76" s="18"/>
      <c r="I76" s="104">
        <v>93333</v>
      </c>
      <c r="J76" s="48"/>
    </row>
    <row r="77" spans="1:22">
      <c r="A77" s="16"/>
      <c r="B77" s="101"/>
      <c r="C77" s="87"/>
      <c r="D77" s="18"/>
      <c r="E77" s="18"/>
      <c r="F77" s="87"/>
      <c r="G77" s="18"/>
      <c r="H77" s="18"/>
      <c r="I77" s="87"/>
      <c r="J77" s="18"/>
    </row>
    <row r="78" spans="1:22">
      <c r="A78" s="16"/>
      <c r="B78" s="98" t="s">
        <v>1201</v>
      </c>
      <c r="C78" s="89">
        <v>126389</v>
      </c>
      <c r="D78" s="32"/>
      <c r="E78" s="32"/>
      <c r="F78" s="89">
        <v>138611</v>
      </c>
      <c r="G78" s="32"/>
      <c r="H78" s="32"/>
      <c r="I78" s="89">
        <v>74000</v>
      </c>
      <c r="J78" s="32"/>
    </row>
    <row r="79" spans="1:22">
      <c r="A79" s="16"/>
      <c r="B79" s="98"/>
      <c r="C79" s="89"/>
      <c r="D79" s="32"/>
      <c r="E79" s="32"/>
      <c r="F79" s="89"/>
      <c r="G79" s="32"/>
      <c r="H79" s="32"/>
      <c r="I79" s="89"/>
      <c r="J79" s="32"/>
    </row>
    <row r="80" spans="1:22">
      <c r="A80" s="16"/>
      <c r="B80" s="101" t="s">
        <v>1227</v>
      </c>
      <c r="C80" s="92" t="s">
        <v>1228</v>
      </c>
      <c r="D80" s="86" t="s">
        <v>313</v>
      </c>
      <c r="E80" s="18"/>
      <c r="F80" s="92" t="s">
        <v>332</v>
      </c>
      <c r="G80" s="18"/>
      <c r="H80" s="18"/>
      <c r="I80" s="92" t="s">
        <v>332</v>
      </c>
      <c r="J80" s="18"/>
    </row>
    <row r="81" spans="1:22">
      <c r="A81" s="16"/>
      <c r="B81" s="101"/>
      <c r="C81" s="92"/>
      <c r="D81" s="86"/>
      <c r="E81" s="18"/>
      <c r="F81" s="92"/>
      <c r="G81" s="18"/>
      <c r="H81" s="18"/>
      <c r="I81" s="92"/>
      <c r="J81" s="18"/>
    </row>
    <row r="82" spans="1:22" ht="15.75" thickBot="1">
      <c r="A82" s="16"/>
      <c r="B82" s="93" t="s">
        <v>1206</v>
      </c>
      <c r="C82" s="201" t="s">
        <v>1229</v>
      </c>
      <c r="D82" s="202" t="s">
        <v>313</v>
      </c>
      <c r="E82" s="24"/>
      <c r="F82" s="201" t="s">
        <v>1230</v>
      </c>
      <c r="G82" s="202" t="s">
        <v>313</v>
      </c>
      <c r="H82" s="24"/>
      <c r="I82" s="201" t="s">
        <v>1231</v>
      </c>
      <c r="J82" s="202" t="s">
        <v>313</v>
      </c>
    </row>
    <row r="83" spans="1:22">
      <c r="A83" s="16"/>
      <c r="B83" s="103" t="s">
        <v>1210</v>
      </c>
      <c r="C83" s="104">
        <v>284000</v>
      </c>
      <c r="D83" s="48"/>
      <c r="E83" s="18"/>
      <c r="F83" s="104">
        <v>250777</v>
      </c>
      <c r="G83" s="48"/>
      <c r="H83" s="18"/>
      <c r="I83" s="104">
        <v>151333</v>
      </c>
      <c r="J83" s="48"/>
    </row>
    <row r="84" spans="1:22" ht="15.75" thickBot="1">
      <c r="A84" s="16"/>
      <c r="B84" s="103"/>
      <c r="C84" s="105"/>
      <c r="D84" s="106"/>
      <c r="E84" s="18"/>
      <c r="F84" s="105"/>
      <c r="G84" s="106"/>
      <c r="H84" s="18"/>
      <c r="I84" s="105"/>
      <c r="J84" s="106"/>
    </row>
    <row r="85" spans="1:22" ht="15.75" thickTop="1">
      <c r="A85" s="16"/>
      <c r="B85" s="86" t="s">
        <v>1232</v>
      </c>
      <c r="C85" s="86"/>
      <c r="D85" s="86"/>
      <c r="E85" s="86"/>
      <c r="F85" s="86"/>
      <c r="G85" s="86"/>
      <c r="H85" s="86"/>
      <c r="I85" s="86"/>
      <c r="J85" s="86"/>
      <c r="K85" s="86"/>
      <c r="L85" s="86"/>
      <c r="M85" s="86"/>
      <c r="N85" s="86"/>
      <c r="O85" s="86"/>
      <c r="P85" s="86"/>
      <c r="Q85" s="86"/>
      <c r="R85" s="86"/>
      <c r="S85" s="86"/>
      <c r="T85" s="86"/>
      <c r="U85" s="86"/>
      <c r="V85" s="86"/>
    </row>
    <row r="86" spans="1:22">
      <c r="A86" s="16"/>
      <c r="B86" s="178" t="s">
        <v>1233</v>
      </c>
      <c r="C86" s="178"/>
      <c r="D86" s="178"/>
      <c r="E86" s="178"/>
      <c r="F86" s="178"/>
      <c r="G86" s="178"/>
      <c r="H86" s="178"/>
      <c r="I86" s="178"/>
      <c r="J86" s="178"/>
      <c r="K86" s="178"/>
      <c r="L86" s="178"/>
      <c r="M86" s="178"/>
      <c r="N86" s="178"/>
      <c r="O86" s="178"/>
      <c r="P86" s="178"/>
      <c r="Q86" s="178"/>
      <c r="R86" s="178"/>
      <c r="S86" s="178"/>
      <c r="T86" s="178"/>
      <c r="U86" s="178"/>
      <c r="V86" s="178"/>
    </row>
    <row r="87" spans="1:22">
      <c r="A87" s="16"/>
      <c r="B87" s="18" t="s">
        <v>1234</v>
      </c>
      <c r="C87" s="18"/>
      <c r="D87" s="18"/>
      <c r="E87" s="18"/>
      <c r="F87" s="18"/>
      <c r="G87" s="18"/>
      <c r="H87" s="18"/>
      <c r="I87" s="18"/>
      <c r="J87" s="18"/>
      <c r="K87" s="18"/>
      <c r="L87" s="18"/>
      <c r="M87" s="18"/>
      <c r="N87" s="18"/>
      <c r="O87" s="18"/>
      <c r="P87" s="18"/>
      <c r="Q87" s="18"/>
      <c r="R87" s="18"/>
      <c r="S87" s="18"/>
      <c r="T87" s="18"/>
      <c r="U87" s="18"/>
      <c r="V87" s="18"/>
    </row>
    <row r="88" spans="1:22">
      <c r="A88" s="16"/>
      <c r="B88" s="18" t="s">
        <v>1235</v>
      </c>
      <c r="C88" s="18"/>
      <c r="D88" s="18"/>
      <c r="E88" s="18"/>
      <c r="F88" s="18"/>
      <c r="G88" s="18"/>
      <c r="H88" s="18"/>
      <c r="I88" s="18"/>
      <c r="J88" s="18"/>
      <c r="K88" s="18"/>
      <c r="L88" s="18"/>
      <c r="M88" s="18"/>
      <c r="N88" s="18"/>
      <c r="O88" s="18"/>
      <c r="P88" s="18"/>
      <c r="Q88" s="18"/>
      <c r="R88" s="18"/>
      <c r="S88" s="18"/>
      <c r="T88" s="18"/>
      <c r="U88" s="18"/>
      <c r="V88" s="18"/>
    </row>
    <row r="89" spans="1:22">
      <c r="A89" s="16"/>
      <c r="B89" s="18" t="s">
        <v>1236</v>
      </c>
      <c r="C89" s="18"/>
      <c r="D89" s="18"/>
      <c r="E89" s="18"/>
      <c r="F89" s="18"/>
      <c r="G89" s="18"/>
      <c r="H89" s="18"/>
      <c r="I89" s="18"/>
      <c r="J89" s="18"/>
      <c r="K89" s="18"/>
      <c r="L89" s="18"/>
      <c r="M89" s="18"/>
      <c r="N89" s="18"/>
      <c r="O89" s="18"/>
      <c r="P89" s="18"/>
      <c r="Q89" s="18"/>
      <c r="R89" s="18"/>
      <c r="S89" s="18"/>
      <c r="T89" s="18"/>
      <c r="U89" s="18"/>
      <c r="V89" s="18"/>
    </row>
    <row r="90" spans="1:22">
      <c r="A90" s="16"/>
      <c r="B90" s="28"/>
      <c r="C90" s="28"/>
      <c r="D90" s="28"/>
      <c r="E90" s="28"/>
      <c r="F90" s="28"/>
      <c r="G90" s="28"/>
      <c r="H90" s="28"/>
      <c r="I90" s="28"/>
      <c r="J90" s="28"/>
      <c r="K90" s="28"/>
      <c r="L90" s="28"/>
      <c r="M90" s="28"/>
      <c r="N90" s="28"/>
      <c r="O90" s="28"/>
      <c r="P90" s="28"/>
      <c r="Q90" s="28"/>
      <c r="R90" s="28"/>
      <c r="S90" s="28"/>
      <c r="T90" s="28"/>
      <c r="U90" s="28"/>
      <c r="V90" s="28"/>
    </row>
    <row r="91" spans="1:22">
      <c r="A91" s="16"/>
      <c r="B91" s="12"/>
      <c r="C91" s="12"/>
      <c r="D91" s="12"/>
      <c r="E91" s="12"/>
      <c r="F91" s="12"/>
      <c r="G91" s="12"/>
      <c r="H91" s="12"/>
      <c r="I91" s="12"/>
      <c r="J91" s="12"/>
      <c r="K91" s="12"/>
      <c r="L91" s="12"/>
      <c r="M91" s="12"/>
      <c r="N91" s="12"/>
      <c r="O91" s="12"/>
      <c r="P91" s="12"/>
      <c r="Q91" s="12"/>
      <c r="R91" s="12"/>
      <c r="S91" s="12"/>
      <c r="T91" s="12"/>
      <c r="U91" s="12"/>
      <c r="V91" s="12"/>
    </row>
    <row r="92" spans="1:22" ht="15.75" thickBot="1">
      <c r="A92" s="16"/>
      <c r="B92" s="69"/>
      <c r="C92" s="107">
        <v>42004</v>
      </c>
      <c r="D92" s="107"/>
      <c r="E92" s="107"/>
      <c r="F92" s="107"/>
      <c r="G92" s="107"/>
      <c r="H92" s="107"/>
      <c r="I92" s="11"/>
      <c r="J92" s="107">
        <v>41639</v>
      </c>
      <c r="K92" s="107"/>
      <c r="L92" s="107"/>
      <c r="M92" s="107"/>
      <c r="N92" s="107"/>
      <c r="O92" s="107"/>
      <c r="P92" s="11"/>
      <c r="Q92" s="107">
        <v>41274</v>
      </c>
      <c r="R92" s="107"/>
      <c r="S92" s="107"/>
      <c r="T92" s="107"/>
      <c r="U92" s="107"/>
      <c r="V92" s="107"/>
    </row>
    <row r="93" spans="1:22">
      <c r="A93" s="16"/>
      <c r="B93" s="116"/>
      <c r="C93" s="78" t="s">
        <v>405</v>
      </c>
      <c r="D93" s="78"/>
      <c r="E93" s="48"/>
      <c r="F93" s="78" t="s">
        <v>881</v>
      </c>
      <c r="G93" s="78"/>
      <c r="H93" s="78"/>
      <c r="I93" s="18"/>
      <c r="J93" s="78" t="s">
        <v>405</v>
      </c>
      <c r="K93" s="78"/>
      <c r="L93" s="48"/>
      <c r="M93" s="78" t="s">
        <v>881</v>
      </c>
      <c r="N93" s="78"/>
      <c r="O93" s="78"/>
      <c r="P93" s="18"/>
      <c r="Q93" s="78" t="s">
        <v>405</v>
      </c>
      <c r="R93" s="78"/>
      <c r="S93" s="48"/>
      <c r="T93" s="78" t="s">
        <v>881</v>
      </c>
      <c r="U93" s="78"/>
      <c r="V93" s="78"/>
    </row>
    <row r="94" spans="1:22">
      <c r="A94" s="16"/>
      <c r="B94" s="116"/>
      <c r="C94" s="31"/>
      <c r="D94" s="31"/>
      <c r="E94" s="18"/>
      <c r="F94" s="31" t="s">
        <v>685</v>
      </c>
      <c r="G94" s="31"/>
      <c r="H94" s="31"/>
      <c r="I94" s="18"/>
      <c r="J94" s="31"/>
      <c r="K94" s="31"/>
      <c r="L94" s="18"/>
      <c r="M94" s="31" t="s">
        <v>685</v>
      </c>
      <c r="N94" s="31"/>
      <c r="O94" s="31"/>
      <c r="P94" s="18"/>
      <c r="Q94" s="31"/>
      <c r="R94" s="31"/>
      <c r="S94" s="18"/>
      <c r="T94" s="31" t="s">
        <v>685</v>
      </c>
      <c r="U94" s="31"/>
      <c r="V94" s="31"/>
    </row>
    <row r="95" spans="1:22">
      <c r="A95" s="16"/>
      <c r="B95" s="116"/>
      <c r="C95" s="31"/>
      <c r="D95" s="31"/>
      <c r="E95" s="18"/>
      <c r="F95" s="31" t="s">
        <v>1237</v>
      </c>
      <c r="G95" s="31"/>
      <c r="H95" s="31"/>
      <c r="I95" s="18"/>
      <c r="J95" s="31"/>
      <c r="K95" s="31"/>
      <c r="L95" s="18"/>
      <c r="M95" s="31" t="s">
        <v>1237</v>
      </c>
      <c r="N95" s="31"/>
      <c r="O95" s="31"/>
      <c r="P95" s="18"/>
      <c r="Q95" s="31"/>
      <c r="R95" s="31"/>
      <c r="S95" s="18"/>
      <c r="T95" s="31" t="s">
        <v>1237</v>
      </c>
      <c r="U95" s="31"/>
      <c r="V95" s="31"/>
    </row>
    <row r="96" spans="1:22" ht="15.75" thickBot="1">
      <c r="A96" s="16"/>
      <c r="B96" s="116"/>
      <c r="C96" s="30"/>
      <c r="D96" s="30"/>
      <c r="E96" s="18"/>
      <c r="F96" s="30" t="s">
        <v>1238</v>
      </c>
      <c r="G96" s="30"/>
      <c r="H96" s="30"/>
      <c r="I96" s="18"/>
      <c r="J96" s="30"/>
      <c r="K96" s="30"/>
      <c r="L96" s="18"/>
      <c r="M96" s="30" t="s">
        <v>1238</v>
      </c>
      <c r="N96" s="30"/>
      <c r="O96" s="30"/>
      <c r="P96" s="18"/>
      <c r="Q96" s="30"/>
      <c r="R96" s="30"/>
      <c r="S96" s="18"/>
      <c r="T96" s="30" t="s">
        <v>1238</v>
      </c>
      <c r="U96" s="30"/>
      <c r="V96" s="30"/>
    </row>
    <row r="97" spans="1:22">
      <c r="A97" s="16"/>
      <c r="B97" s="98" t="s">
        <v>1200</v>
      </c>
      <c r="C97" s="99">
        <v>27000</v>
      </c>
      <c r="D97" s="65"/>
      <c r="E97" s="32"/>
      <c r="F97" s="108" t="s">
        <v>311</v>
      </c>
      <c r="G97" s="109">
        <v>14.49</v>
      </c>
      <c r="H97" s="65"/>
      <c r="I97" s="32"/>
      <c r="J97" s="99">
        <v>196322</v>
      </c>
      <c r="K97" s="65"/>
      <c r="L97" s="32"/>
      <c r="M97" s="108" t="s">
        <v>311</v>
      </c>
      <c r="N97" s="109">
        <v>11.64</v>
      </c>
      <c r="O97" s="65"/>
      <c r="P97" s="32"/>
      <c r="Q97" s="99">
        <v>496863</v>
      </c>
      <c r="R97" s="65"/>
      <c r="S97" s="32"/>
      <c r="T97" s="108" t="s">
        <v>311</v>
      </c>
      <c r="U97" s="109">
        <v>10.029999999999999</v>
      </c>
      <c r="V97" s="65"/>
    </row>
    <row r="98" spans="1:22">
      <c r="A98" s="16"/>
      <c r="B98" s="98"/>
      <c r="C98" s="89"/>
      <c r="D98" s="32"/>
      <c r="E98" s="32"/>
      <c r="F98" s="90"/>
      <c r="G98" s="91"/>
      <c r="H98" s="32"/>
      <c r="I98" s="32"/>
      <c r="J98" s="89"/>
      <c r="K98" s="32"/>
      <c r="L98" s="32"/>
      <c r="M98" s="90"/>
      <c r="N98" s="91"/>
      <c r="O98" s="32"/>
      <c r="P98" s="32"/>
      <c r="Q98" s="89"/>
      <c r="R98" s="32"/>
      <c r="S98" s="32"/>
      <c r="T98" s="90"/>
      <c r="U98" s="91"/>
      <c r="V98" s="32"/>
    </row>
    <row r="99" spans="1:22">
      <c r="A99" s="16"/>
      <c r="B99" s="101" t="s">
        <v>1201</v>
      </c>
      <c r="C99" s="92" t="s">
        <v>332</v>
      </c>
      <c r="D99" s="18"/>
      <c r="E99" s="18"/>
      <c r="F99" s="92" t="s">
        <v>332</v>
      </c>
      <c r="G99" s="92"/>
      <c r="H99" s="18"/>
      <c r="I99" s="18"/>
      <c r="J99" s="92" t="s">
        <v>332</v>
      </c>
      <c r="K99" s="18"/>
      <c r="L99" s="18"/>
      <c r="M99" s="92" t="s">
        <v>332</v>
      </c>
      <c r="N99" s="92"/>
      <c r="O99" s="18"/>
      <c r="P99" s="18"/>
      <c r="Q99" s="92" t="s">
        <v>332</v>
      </c>
      <c r="R99" s="18"/>
      <c r="S99" s="18"/>
      <c r="T99" s="92" t="s">
        <v>332</v>
      </c>
      <c r="U99" s="92"/>
      <c r="V99" s="18"/>
    </row>
    <row r="100" spans="1:22">
      <c r="A100" s="16"/>
      <c r="B100" s="101"/>
      <c r="C100" s="92"/>
      <c r="D100" s="18"/>
      <c r="E100" s="18"/>
      <c r="F100" s="92"/>
      <c r="G100" s="92"/>
      <c r="H100" s="18"/>
      <c r="I100" s="18"/>
      <c r="J100" s="92"/>
      <c r="K100" s="18"/>
      <c r="L100" s="18"/>
      <c r="M100" s="92"/>
      <c r="N100" s="92"/>
      <c r="O100" s="18"/>
      <c r="P100" s="18"/>
      <c r="Q100" s="92"/>
      <c r="R100" s="18"/>
      <c r="S100" s="18"/>
      <c r="T100" s="92"/>
      <c r="U100" s="92"/>
      <c r="V100" s="18"/>
    </row>
    <row r="101" spans="1:22">
      <c r="A101" s="16"/>
      <c r="B101" s="98" t="s">
        <v>1239</v>
      </c>
      <c r="C101" s="91" t="s">
        <v>332</v>
      </c>
      <c r="D101" s="32"/>
      <c r="E101" s="32"/>
      <c r="F101" s="91" t="s">
        <v>332</v>
      </c>
      <c r="G101" s="91"/>
      <c r="H101" s="32"/>
      <c r="I101" s="32"/>
      <c r="J101" s="91" t="s">
        <v>332</v>
      </c>
      <c r="K101" s="32"/>
      <c r="L101" s="32"/>
      <c r="M101" s="91" t="s">
        <v>332</v>
      </c>
      <c r="N101" s="91"/>
      <c r="O101" s="32"/>
      <c r="P101" s="32"/>
      <c r="Q101" s="91" t="s">
        <v>1240</v>
      </c>
      <c r="R101" s="90" t="s">
        <v>313</v>
      </c>
      <c r="S101" s="32"/>
      <c r="T101" s="91">
        <v>6.76</v>
      </c>
      <c r="U101" s="91"/>
      <c r="V101" s="32"/>
    </row>
    <row r="102" spans="1:22">
      <c r="A102" s="16"/>
      <c r="B102" s="98"/>
      <c r="C102" s="91"/>
      <c r="D102" s="32"/>
      <c r="E102" s="32"/>
      <c r="F102" s="91"/>
      <c r="G102" s="91"/>
      <c r="H102" s="32"/>
      <c r="I102" s="32"/>
      <c r="J102" s="91"/>
      <c r="K102" s="32"/>
      <c r="L102" s="32"/>
      <c r="M102" s="91"/>
      <c r="N102" s="91"/>
      <c r="O102" s="32"/>
      <c r="P102" s="32"/>
      <c r="Q102" s="91"/>
      <c r="R102" s="90"/>
      <c r="S102" s="32"/>
      <c r="T102" s="91"/>
      <c r="U102" s="91"/>
      <c r="V102" s="32"/>
    </row>
    <row r="103" spans="1:22">
      <c r="A103" s="16"/>
      <c r="B103" s="101" t="s">
        <v>1206</v>
      </c>
      <c r="C103" s="92" t="s">
        <v>1241</v>
      </c>
      <c r="D103" s="86" t="s">
        <v>313</v>
      </c>
      <c r="E103" s="18"/>
      <c r="F103" s="92">
        <v>14.41</v>
      </c>
      <c r="G103" s="92"/>
      <c r="H103" s="18"/>
      <c r="I103" s="18"/>
      <c r="J103" s="92" t="s">
        <v>1242</v>
      </c>
      <c r="K103" s="86" t="s">
        <v>313</v>
      </c>
      <c r="L103" s="18"/>
      <c r="M103" s="92">
        <v>11.19</v>
      </c>
      <c r="N103" s="92"/>
      <c r="O103" s="18"/>
      <c r="P103" s="18"/>
      <c r="Q103" s="92" t="s">
        <v>1243</v>
      </c>
      <c r="R103" s="86" t="s">
        <v>313</v>
      </c>
      <c r="S103" s="18"/>
      <c r="T103" s="92">
        <v>10.68</v>
      </c>
      <c r="U103" s="92"/>
      <c r="V103" s="18"/>
    </row>
    <row r="104" spans="1:22" ht="15.75" thickBot="1">
      <c r="A104" s="16"/>
      <c r="B104" s="101"/>
      <c r="C104" s="133"/>
      <c r="D104" s="138"/>
      <c r="E104" s="18"/>
      <c r="F104" s="92"/>
      <c r="G104" s="92"/>
      <c r="H104" s="18"/>
      <c r="I104" s="18"/>
      <c r="J104" s="133"/>
      <c r="K104" s="138"/>
      <c r="L104" s="18"/>
      <c r="M104" s="92"/>
      <c r="N104" s="92"/>
      <c r="O104" s="18"/>
      <c r="P104" s="18"/>
      <c r="Q104" s="133"/>
      <c r="R104" s="138"/>
      <c r="S104" s="18"/>
      <c r="T104" s="92"/>
      <c r="U104" s="92"/>
      <c r="V104" s="18"/>
    </row>
    <row r="105" spans="1:22">
      <c r="A105" s="16"/>
      <c r="B105" s="100" t="s">
        <v>1244</v>
      </c>
      <c r="C105" s="99">
        <v>15000</v>
      </c>
      <c r="D105" s="65"/>
      <c r="E105" s="32"/>
      <c r="F105" s="91">
        <v>14.55</v>
      </c>
      <c r="G105" s="91"/>
      <c r="H105" s="32"/>
      <c r="I105" s="32"/>
      <c r="J105" s="99">
        <v>27000</v>
      </c>
      <c r="K105" s="65"/>
      <c r="L105" s="32"/>
      <c r="M105" s="91">
        <v>14.49</v>
      </c>
      <c r="N105" s="91"/>
      <c r="O105" s="32"/>
      <c r="P105" s="32"/>
      <c r="Q105" s="99">
        <v>196322</v>
      </c>
      <c r="R105" s="65"/>
      <c r="S105" s="32"/>
      <c r="T105" s="91">
        <v>11.64</v>
      </c>
      <c r="U105" s="91"/>
      <c r="V105" s="32"/>
    </row>
    <row r="106" spans="1:22" ht="15.75" thickBot="1">
      <c r="A106" s="16"/>
      <c r="B106" s="100"/>
      <c r="C106" s="128"/>
      <c r="D106" s="66"/>
      <c r="E106" s="32"/>
      <c r="F106" s="91"/>
      <c r="G106" s="91"/>
      <c r="H106" s="32"/>
      <c r="I106" s="32"/>
      <c r="J106" s="128"/>
      <c r="K106" s="66"/>
      <c r="L106" s="32"/>
      <c r="M106" s="91"/>
      <c r="N106" s="91"/>
      <c r="O106" s="32"/>
      <c r="P106" s="32"/>
      <c r="Q106" s="128"/>
      <c r="R106" s="66"/>
      <c r="S106" s="32"/>
      <c r="T106" s="91"/>
      <c r="U106" s="91"/>
      <c r="V106" s="32"/>
    </row>
    <row r="107" spans="1:22" ht="15.75" thickTop="1">
      <c r="A107" s="16"/>
      <c r="B107" s="101" t="s">
        <v>1245</v>
      </c>
      <c r="C107" s="161">
        <v>15000</v>
      </c>
      <c r="D107" s="131"/>
      <c r="E107" s="18"/>
      <c r="F107" s="92">
        <v>14.55</v>
      </c>
      <c r="G107" s="92"/>
      <c r="H107" s="18"/>
      <c r="I107" s="18"/>
      <c r="J107" s="161">
        <v>27000</v>
      </c>
      <c r="K107" s="131"/>
      <c r="L107" s="18"/>
      <c r="M107" s="92">
        <v>14.49</v>
      </c>
      <c r="N107" s="92"/>
      <c r="O107" s="18"/>
      <c r="P107" s="18"/>
      <c r="Q107" s="161">
        <v>196322</v>
      </c>
      <c r="R107" s="131"/>
      <c r="S107" s="18"/>
      <c r="T107" s="92">
        <v>11.64</v>
      </c>
      <c r="U107" s="92"/>
      <c r="V107" s="18"/>
    </row>
    <row r="108" spans="1:22" ht="15.75" thickBot="1">
      <c r="A108" s="16"/>
      <c r="B108" s="101"/>
      <c r="C108" s="105"/>
      <c r="D108" s="106"/>
      <c r="E108" s="18"/>
      <c r="F108" s="92"/>
      <c r="G108" s="92"/>
      <c r="H108" s="18"/>
      <c r="I108" s="18"/>
      <c r="J108" s="105"/>
      <c r="K108" s="106"/>
      <c r="L108" s="18"/>
      <c r="M108" s="92"/>
      <c r="N108" s="92"/>
      <c r="O108" s="18"/>
      <c r="P108" s="18"/>
      <c r="Q108" s="105"/>
      <c r="R108" s="106"/>
      <c r="S108" s="18"/>
      <c r="T108" s="92"/>
      <c r="U108" s="92"/>
      <c r="V108" s="18"/>
    </row>
    <row r="109" spans="1:22" ht="15.75" thickTop="1">
      <c r="A109" s="16"/>
      <c r="B109" s="18" t="s">
        <v>1246</v>
      </c>
      <c r="C109" s="18"/>
      <c r="D109" s="18"/>
      <c r="E109" s="18"/>
      <c r="F109" s="18"/>
      <c r="G109" s="18"/>
      <c r="H109" s="18"/>
      <c r="I109" s="18"/>
      <c r="J109" s="18"/>
      <c r="K109" s="18"/>
      <c r="L109" s="18"/>
      <c r="M109" s="18"/>
      <c r="N109" s="18"/>
      <c r="O109" s="18"/>
      <c r="P109" s="18"/>
      <c r="Q109" s="18"/>
      <c r="R109" s="18"/>
      <c r="S109" s="18"/>
      <c r="T109" s="18"/>
      <c r="U109" s="18"/>
      <c r="V109" s="18"/>
    </row>
    <row r="110" spans="1:22">
      <c r="A110" s="16"/>
      <c r="B110" s="18" t="s">
        <v>1247</v>
      </c>
      <c r="C110" s="18"/>
      <c r="D110" s="18"/>
      <c r="E110" s="18"/>
      <c r="F110" s="18"/>
      <c r="G110" s="18"/>
      <c r="H110" s="18"/>
      <c r="I110" s="18"/>
      <c r="J110" s="18"/>
      <c r="K110" s="18"/>
      <c r="L110" s="18"/>
      <c r="M110" s="18"/>
      <c r="N110" s="18"/>
      <c r="O110" s="18"/>
      <c r="P110" s="18"/>
      <c r="Q110" s="18"/>
      <c r="R110" s="18"/>
      <c r="S110" s="18"/>
      <c r="T110" s="18"/>
      <c r="U110" s="18"/>
      <c r="V110" s="18"/>
    </row>
    <row r="111" spans="1:22">
      <c r="A111" s="16"/>
      <c r="B111" s="28"/>
      <c r="C111" s="28"/>
      <c r="D111" s="28"/>
      <c r="E111" s="28"/>
      <c r="F111" s="28"/>
      <c r="G111" s="28"/>
      <c r="H111" s="28"/>
      <c r="I111" s="28"/>
      <c r="J111" s="28"/>
      <c r="K111" s="28"/>
      <c r="L111" s="28"/>
      <c r="M111" s="28"/>
      <c r="N111" s="28"/>
      <c r="O111" s="28"/>
      <c r="P111" s="28"/>
      <c r="Q111" s="28"/>
    </row>
    <row r="112" spans="1:22">
      <c r="A112" s="16"/>
      <c r="B112" s="12"/>
      <c r="C112" s="12"/>
      <c r="D112" s="12"/>
      <c r="E112" s="12"/>
      <c r="F112" s="12"/>
      <c r="G112" s="12"/>
      <c r="H112" s="12"/>
      <c r="I112" s="12"/>
      <c r="J112" s="12"/>
      <c r="K112" s="12"/>
      <c r="L112" s="12"/>
      <c r="M112" s="12"/>
      <c r="N112" s="12"/>
      <c r="O112" s="12"/>
      <c r="P112" s="12"/>
      <c r="Q112" s="12"/>
    </row>
    <row r="113" spans="1:17" ht="15.75" thickBot="1">
      <c r="A113" s="16"/>
      <c r="B113" s="69"/>
      <c r="C113" s="30" t="s">
        <v>1248</v>
      </c>
      <c r="D113" s="30"/>
      <c r="E113" s="30"/>
      <c r="F113" s="30"/>
      <c r="G113" s="30"/>
      <c r="H113" s="30"/>
      <c r="I113" s="30"/>
      <c r="J113" s="30"/>
      <c r="K113" s="11"/>
      <c r="L113" s="30" t="s">
        <v>1249</v>
      </c>
      <c r="M113" s="30"/>
      <c r="N113" s="30"/>
      <c r="O113" s="30"/>
      <c r="P113" s="30"/>
      <c r="Q113" s="30"/>
    </row>
    <row r="114" spans="1:17">
      <c r="A114" s="16"/>
      <c r="B114" s="142" t="s">
        <v>1250</v>
      </c>
      <c r="C114" s="78" t="s">
        <v>541</v>
      </c>
      <c r="D114" s="78"/>
      <c r="E114" s="48"/>
      <c r="F114" s="20" t="s">
        <v>881</v>
      </c>
      <c r="G114" s="48"/>
      <c r="H114" s="78" t="s">
        <v>881</v>
      </c>
      <c r="I114" s="78"/>
      <c r="J114" s="78"/>
      <c r="K114" s="18"/>
      <c r="L114" s="78" t="s">
        <v>541</v>
      </c>
      <c r="M114" s="78"/>
      <c r="N114" s="48"/>
      <c r="O114" s="78" t="s">
        <v>881</v>
      </c>
      <c r="P114" s="78"/>
      <c r="Q114" s="78"/>
    </row>
    <row r="115" spans="1:17">
      <c r="A115" s="16"/>
      <c r="B115" s="142"/>
      <c r="C115" s="31" t="s">
        <v>713</v>
      </c>
      <c r="D115" s="31"/>
      <c r="E115" s="18"/>
      <c r="F115" s="20" t="s">
        <v>685</v>
      </c>
      <c r="G115" s="18"/>
      <c r="H115" s="31" t="s">
        <v>685</v>
      </c>
      <c r="I115" s="31"/>
      <c r="J115" s="31"/>
      <c r="K115" s="18"/>
      <c r="L115" s="31" t="s">
        <v>1254</v>
      </c>
      <c r="M115" s="31"/>
      <c r="N115" s="18"/>
      <c r="O115" s="31" t="s">
        <v>685</v>
      </c>
      <c r="P115" s="31"/>
      <c r="Q115" s="31"/>
    </row>
    <row r="116" spans="1:17">
      <c r="A116" s="16"/>
      <c r="B116" s="142"/>
      <c r="C116" s="15"/>
      <c r="D116" s="15"/>
      <c r="E116" s="18"/>
      <c r="F116" s="20" t="s">
        <v>1251</v>
      </c>
      <c r="G116" s="18"/>
      <c r="H116" s="31" t="s">
        <v>1237</v>
      </c>
      <c r="I116" s="31"/>
      <c r="J116" s="31"/>
      <c r="K116" s="18"/>
      <c r="L116" s="15"/>
      <c r="M116" s="15"/>
      <c r="N116" s="18"/>
      <c r="O116" s="31" t="s">
        <v>1237</v>
      </c>
      <c r="P116" s="31"/>
      <c r="Q116" s="31"/>
    </row>
    <row r="117" spans="1:17">
      <c r="A117" s="16"/>
      <c r="B117" s="142"/>
      <c r="C117" s="15"/>
      <c r="D117" s="15"/>
      <c r="E117" s="18"/>
      <c r="F117" s="20" t="s">
        <v>1252</v>
      </c>
      <c r="G117" s="18"/>
      <c r="H117" s="31" t="s">
        <v>1238</v>
      </c>
      <c r="I117" s="31"/>
      <c r="J117" s="31"/>
      <c r="K117" s="18"/>
      <c r="L117" s="15"/>
      <c r="M117" s="15"/>
      <c r="N117" s="18"/>
      <c r="O117" s="31" t="s">
        <v>1238</v>
      </c>
      <c r="P117" s="31"/>
      <c r="Q117" s="31"/>
    </row>
    <row r="118" spans="1:17" ht="15.75" thickBot="1">
      <c r="A118" s="16"/>
      <c r="B118" s="142"/>
      <c r="C118" s="117"/>
      <c r="D118" s="117"/>
      <c r="E118" s="18"/>
      <c r="F118" s="22" t="s">
        <v>1253</v>
      </c>
      <c r="G118" s="18"/>
      <c r="H118" s="117"/>
      <c r="I118" s="117"/>
      <c r="J118" s="117"/>
      <c r="K118" s="18"/>
      <c r="L118" s="117"/>
      <c r="M118" s="117"/>
      <c r="N118" s="18"/>
      <c r="O118" s="117"/>
      <c r="P118" s="117"/>
      <c r="Q118" s="117"/>
    </row>
    <row r="119" spans="1:17">
      <c r="A119" s="16"/>
      <c r="B119" s="211">
        <v>14.55</v>
      </c>
      <c r="C119" s="99">
        <v>15000</v>
      </c>
      <c r="D119" s="65"/>
      <c r="E119" s="32"/>
      <c r="F119" s="109">
        <v>0</v>
      </c>
      <c r="G119" s="32"/>
      <c r="H119" s="108" t="s">
        <v>311</v>
      </c>
      <c r="I119" s="109">
        <v>14.55</v>
      </c>
      <c r="J119" s="65"/>
      <c r="K119" s="32"/>
      <c r="L119" s="99">
        <v>15000</v>
      </c>
      <c r="M119" s="65"/>
      <c r="N119" s="32"/>
      <c r="O119" s="108" t="s">
        <v>311</v>
      </c>
      <c r="P119" s="109">
        <v>14.55</v>
      </c>
      <c r="Q119" s="65"/>
    </row>
    <row r="120" spans="1:17">
      <c r="A120" s="16"/>
      <c r="B120" s="211"/>
      <c r="C120" s="89"/>
      <c r="D120" s="32"/>
      <c r="E120" s="32"/>
      <c r="F120" s="91"/>
      <c r="G120" s="32"/>
      <c r="H120" s="90"/>
      <c r="I120" s="91"/>
      <c r="J120" s="32"/>
      <c r="K120" s="32"/>
      <c r="L120" s="89"/>
      <c r="M120" s="32"/>
      <c r="N120" s="32"/>
      <c r="O120" s="90"/>
      <c r="P120" s="91"/>
      <c r="Q120" s="32"/>
    </row>
  </sheetData>
  <mergeCells count="525">
    <mergeCell ref="B110:V110"/>
    <mergeCell ref="B85:V85"/>
    <mergeCell ref="B86:V86"/>
    <mergeCell ref="B87:V87"/>
    <mergeCell ref="B88:V88"/>
    <mergeCell ref="B89:V89"/>
    <mergeCell ref="B109:V109"/>
    <mergeCell ref="B5:V5"/>
    <mergeCell ref="B6:V6"/>
    <mergeCell ref="B7:V7"/>
    <mergeCell ref="B40:V40"/>
    <mergeCell ref="B41:V41"/>
    <mergeCell ref="B59:V59"/>
    <mergeCell ref="N119:N120"/>
    <mergeCell ref="O119:O120"/>
    <mergeCell ref="P119:P120"/>
    <mergeCell ref="Q119:Q120"/>
    <mergeCell ref="A1:A2"/>
    <mergeCell ref="B1:V1"/>
    <mergeCell ref="B2:V2"/>
    <mergeCell ref="B3:V3"/>
    <mergeCell ref="A4:A120"/>
    <mergeCell ref="B4:V4"/>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4:N118"/>
    <mergeCell ref="O114:Q114"/>
    <mergeCell ref="O115:Q115"/>
    <mergeCell ref="O116:Q116"/>
    <mergeCell ref="O117:Q117"/>
    <mergeCell ref="O118:Q118"/>
    <mergeCell ref="K114:K118"/>
    <mergeCell ref="L114:M114"/>
    <mergeCell ref="L115:M115"/>
    <mergeCell ref="L116:M116"/>
    <mergeCell ref="L117:M117"/>
    <mergeCell ref="L118:M118"/>
    <mergeCell ref="E114:E118"/>
    <mergeCell ref="G114:G118"/>
    <mergeCell ref="H114:J114"/>
    <mergeCell ref="H115:J115"/>
    <mergeCell ref="H116:J116"/>
    <mergeCell ref="H117:J117"/>
    <mergeCell ref="H118:J118"/>
    <mergeCell ref="V107:V108"/>
    <mergeCell ref="B111:Q111"/>
    <mergeCell ref="C113:J113"/>
    <mergeCell ref="L113:Q113"/>
    <mergeCell ref="B114:B118"/>
    <mergeCell ref="C114:D114"/>
    <mergeCell ref="C115:D115"/>
    <mergeCell ref="C116:D116"/>
    <mergeCell ref="C117:D117"/>
    <mergeCell ref="C118:D118"/>
    <mergeCell ref="O107:O108"/>
    <mergeCell ref="P107:P108"/>
    <mergeCell ref="Q107:Q108"/>
    <mergeCell ref="R107:R108"/>
    <mergeCell ref="S107:S108"/>
    <mergeCell ref="T107:U108"/>
    <mergeCell ref="H107:H108"/>
    <mergeCell ref="I107:I108"/>
    <mergeCell ref="J107:J108"/>
    <mergeCell ref="K107:K108"/>
    <mergeCell ref="L107:L108"/>
    <mergeCell ref="M107:N108"/>
    <mergeCell ref="Q105:Q106"/>
    <mergeCell ref="R105:R106"/>
    <mergeCell ref="S105:S106"/>
    <mergeCell ref="T105:U106"/>
    <mergeCell ref="V105:V106"/>
    <mergeCell ref="B107:B108"/>
    <mergeCell ref="C107:C108"/>
    <mergeCell ref="D107:D108"/>
    <mergeCell ref="E107:E108"/>
    <mergeCell ref="F107:G108"/>
    <mergeCell ref="J105:J106"/>
    <mergeCell ref="K105:K106"/>
    <mergeCell ref="L105:L106"/>
    <mergeCell ref="M105:N106"/>
    <mergeCell ref="O105:O106"/>
    <mergeCell ref="P105:P106"/>
    <mergeCell ref="S103:S104"/>
    <mergeCell ref="T103:U104"/>
    <mergeCell ref="V103:V104"/>
    <mergeCell ref="B105:B106"/>
    <mergeCell ref="C105:C106"/>
    <mergeCell ref="D105:D106"/>
    <mergeCell ref="E105:E106"/>
    <mergeCell ref="F105:G106"/>
    <mergeCell ref="H105:H106"/>
    <mergeCell ref="I105:I106"/>
    <mergeCell ref="L103:L104"/>
    <mergeCell ref="M103:N104"/>
    <mergeCell ref="O103:O104"/>
    <mergeCell ref="P103:P104"/>
    <mergeCell ref="Q103:Q104"/>
    <mergeCell ref="R103:R104"/>
    <mergeCell ref="V101:V102"/>
    <mergeCell ref="B103:B104"/>
    <mergeCell ref="C103:C104"/>
    <mergeCell ref="D103:D104"/>
    <mergeCell ref="E103:E104"/>
    <mergeCell ref="F103:G104"/>
    <mergeCell ref="H103:H104"/>
    <mergeCell ref="I103:I104"/>
    <mergeCell ref="J103:J104"/>
    <mergeCell ref="K103:K104"/>
    <mergeCell ref="O101:O102"/>
    <mergeCell ref="P101:P102"/>
    <mergeCell ref="Q101:Q102"/>
    <mergeCell ref="R101:R102"/>
    <mergeCell ref="S101:S102"/>
    <mergeCell ref="T101:U102"/>
    <mergeCell ref="H101:H102"/>
    <mergeCell ref="I101:I102"/>
    <mergeCell ref="J101:J102"/>
    <mergeCell ref="K101:K102"/>
    <mergeCell ref="L101:L102"/>
    <mergeCell ref="M101:N102"/>
    <mergeCell ref="Q99:Q100"/>
    <mergeCell ref="R99:R100"/>
    <mergeCell ref="S99:S100"/>
    <mergeCell ref="T99:U100"/>
    <mergeCell ref="V99:V100"/>
    <mergeCell ref="B101:B102"/>
    <mergeCell ref="C101:C102"/>
    <mergeCell ref="D101:D102"/>
    <mergeCell ref="E101:E102"/>
    <mergeCell ref="F101:G102"/>
    <mergeCell ref="J99:J100"/>
    <mergeCell ref="K99:K100"/>
    <mergeCell ref="L99:L100"/>
    <mergeCell ref="M99:N100"/>
    <mergeCell ref="O99:O100"/>
    <mergeCell ref="P99:P100"/>
    <mergeCell ref="T97:T98"/>
    <mergeCell ref="U97:U98"/>
    <mergeCell ref="V97:V98"/>
    <mergeCell ref="B99:B100"/>
    <mergeCell ref="C99:C100"/>
    <mergeCell ref="D99:D100"/>
    <mergeCell ref="E99:E100"/>
    <mergeCell ref="F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3:P96"/>
    <mergeCell ref="Q93:R96"/>
    <mergeCell ref="S93:S96"/>
    <mergeCell ref="T93:V93"/>
    <mergeCell ref="T94:V94"/>
    <mergeCell ref="T95:V95"/>
    <mergeCell ref="T96:V96"/>
    <mergeCell ref="F96:H96"/>
    <mergeCell ref="I93:I96"/>
    <mergeCell ref="J93:K96"/>
    <mergeCell ref="L93:L96"/>
    <mergeCell ref="M93:O93"/>
    <mergeCell ref="M94:O94"/>
    <mergeCell ref="M95:O95"/>
    <mergeCell ref="M96:O96"/>
    <mergeCell ref="B90:V90"/>
    <mergeCell ref="C92:H92"/>
    <mergeCell ref="J92:O92"/>
    <mergeCell ref="Q92:V92"/>
    <mergeCell ref="B93:B96"/>
    <mergeCell ref="C93:D96"/>
    <mergeCell ref="E93:E96"/>
    <mergeCell ref="F93:H93"/>
    <mergeCell ref="F94:H94"/>
    <mergeCell ref="F95:H95"/>
    <mergeCell ref="J80:J81"/>
    <mergeCell ref="B83:B84"/>
    <mergeCell ref="C83:C84"/>
    <mergeCell ref="D83:D84"/>
    <mergeCell ref="E83:E84"/>
    <mergeCell ref="F83:F84"/>
    <mergeCell ref="G83:G84"/>
    <mergeCell ref="H83:H84"/>
    <mergeCell ref="I83:I84"/>
    <mergeCell ref="J83:J84"/>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M69:M70"/>
    <mergeCell ref="N69:N70"/>
    <mergeCell ref="O69:O70"/>
    <mergeCell ref="B73:J73"/>
    <mergeCell ref="C75:D75"/>
    <mergeCell ref="F75:G75"/>
    <mergeCell ref="I75:J75"/>
    <mergeCell ref="B71:V71"/>
    <mergeCell ref="B72:V72"/>
    <mergeCell ref="G69:G70"/>
    <mergeCell ref="H69:H70"/>
    <mergeCell ref="I69:I70"/>
    <mergeCell ref="J69:J70"/>
    <mergeCell ref="K69:K70"/>
    <mergeCell ref="L69:L70"/>
    <mergeCell ref="K67:K68"/>
    <mergeCell ref="L67:L68"/>
    <mergeCell ref="M67:M68"/>
    <mergeCell ref="N67:N68"/>
    <mergeCell ref="O67:O68"/>
    <mergeCell ref="B69:B70"/>
    <mergeCell ref="C69:C70"/>
    <mergeCell ref="D69:D70"/>
    <mergeCell ref="E69:E70"/>
    <mergeCell ref="F69:F70"/>
    <mergeCell ref="O65:O66"/>
    <mergeCell ref="B67:B68"/>
    <mergeCell ref="C67:C68"/>
    <mergeCell ref="D67:D68"/>
    <mergeCell ref="E67:E68"/>
    <mergeCell ref="F67:F68"/>
    <mergeCell ref="G67:G68"/>
    <mergeCell ref="H67:H68"/>
    <mergeCell ref="I67:I68"/>
    <mergeCell ref="J67:J68"/>
    <mergeCell ref="I65:I66"/>
    <mergeCell ref="J65:J66"/>
    <mergeCell ref="K65:K66"/>
    <mergeCell ref="L65:L66"/>
    <mergeCell ref="M65:M66"/>
    <mergeCell ref="N65:N66"/>
    <mergeCell ref="M63:M64"/>
    <mergeCell ref="N63:N64"/>
    <mergeCell ref="O63:O64"/>
    <mergeCell ref="B65:B66"/>
    <mergeCell ref="C65:C66"/>
    <mergeCell ref="D65:D66"/>
    <mergeCell ref="E65:E66"/>
    <mergeCell ref="F65:F66"/>
    <mergeCell ref="G65:G66"/>
    <mergeCell ref="H65:H66"/>
    <mergeCell ref="G63:G64"/>
    <mergeCell ref="H63:H64"/>
    <mergeCell ref="I63:I64"/>
    <mergeCell ref="J63:J64"/>
    <mergeCell ref="K63:K64"/>
    <mergeCell ref="L63:L64"/>
    <mergeCell ref="C62:D62"/>
    <mergeCell ref="F62:G62"/>
    <mergeCell ref="H62:I62"/>
    <mergeCell ref="J62:K62"/>
    <mergeCell ref="L62:M62"/>
    <mergeCell ref="B63:B64"/>
    <mergeCell ref="C63:C64"/>
    <mergeCell ref="D63:D64"/>
    <mergeCell ref="E63:E64"/>
    <mergeCell ref="F63:F64"/>
    <mergeCell ref="Q57:Q58"/>
    <mergeCell ref="R57:R58"/>
    <mergeCell ref="S57:S58"/>
    <mergeCell ref="T57:U58"/>
    <mergeCell ref="V57:V58"/>
    <mergeCell ref="B60:O60"/>
    <mergeCell ref="J57:J58"/>
    <mergeCell ref="K57:K58"/>
    <mergeCell ref="L57:L58"/>
    <mergeCell ref="M57:N58"/>
    <mergeCell ref="O57:O58"/>
    <mergeCell ref="P57:P58"/>
    <mergeCell ref="S55:S56"/>
    <mergeCell ref="T55:U56"/>
    <mergeCell ref="V55:V56"/>
    <mergeCell ref="B57:B58"/>
    <mergeCell ref="C57:C58"/>
    <mergeCell ref="D57:D58"/>
    <mergeCell ref="E57:E58"/>
    <mergeCell ref="F57:G58"/>
    <mergeCell ref="H57:H58"/>
    <mergeCell ref="I57:I58"/>
    <mergeCell ref="L55:L56"/>
    <mergeCell ref="M55:N56"/>
    <mergeCell ref="O55:O56"/>
    <mergeCell ref="P55:P56"/>
    <mergeCell ref="Q55:Q56"/>
    <mergeCell ref="R55:R56"/>
    <mergeCell ref="V53:V54"/>
    <mergeCell ref="B55:B56"/>
    <mergeCell ref="C55:C56"/>
    <mergeCell ref="D55:D56"/>
    <mergeCell ref="E55:E56"/>
    <mergeCell ref="F55:G56"/>
    <mergeCell ref="H55:H56"/>
    <mergeCell ref="I55:I56"/>
    <mergeCell ref="J55:J56"/>
    <mergeCell ref="K55:K56"/>
    <mergeCell ref="O53:O54"/>
    <mergeCell ref="P53:P54"/>
    <mergeCell ref="Q53:Q54"/>
    <mergeCell ref="R53:R54"/>
    <mergeCell ref="S53:S54"/>
    <mergeCell ref="T53:U54"/>
    <mergeCell ref="H53:H54"/>
    <mergeCell ref="I53:I54"/>
    <mergeCell ref="J53:J54"/>
    <mergeCell ref="K53:K54"/>
    <mergeCell ref="L53:L54"/>
    <mergeCell ref="M53:N54"/>
    <mergeCell ref="Q51:Q52"/>
    <mergeCell ref="R51:R52"/>
    <mergeCell ref="S51:S52"/>
    <mergeCell ref="T51:U52"/>
    <mergeCell ref="V51:V52"/>
    <mergeCell ref="B53:B54"/>
    <mergeCell ref="C53:C54"/>
    <mergeCell ref="D53:D54"/>
    <mergeCell ref="E53:E54"/>
    <mergeCell ref="F53:G54"/>
    <mergeCell ref="J51:J52"/>
    <mergeCell ref="K51:K52"/>
    <mergeCell ref="L51:L52"/>
    <mergeCell ref="M51:N52"/>
    <mergeCell ref="O51:O52"/>
    <mergeCell ref="P51:P52"/>
    <mergeCell ref="T49:T50"/>
    <mergeCell ref="U49:U50"/>
    <mergeCell ref="V49:V50"/>
    <mergeCell ref="B51:B52"/>
    <mergeCell ref="C51:C52"/>
    <mergeCell ref="D51:D52"/>
    <mergeCell ref="E51:E52"/>
    <mergeCell ref="F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5:P48"/>
    <mergeCell ref="Q45:R48"/>
    <mergeCell ref="S45:S48"/>
    <mergeCell ref="T45:V45"/>
    <mergeCell ref="T46:V46"/>
    <mergeCell ref="T47:V47"/>
    <mergeCell ref="T48:V48"/>
    <mergeCell ref="F48:H48"/>
    <mergeCell ref="I45:I48"/>
    <mergeCell ref="J45:K48"/>
    <mergeCell ref="L45:L48"/>
    <mergeCell ref="M45:O45"/>
    <mergeCell ref="M46:O46"/>
    <mergeCell ref="M47:O47"/>
    <mergeCell ref="M48:O48"/>
    <mergeCell ref="B42:V42"/>
    <mergeCell ref="C44:H44"/>
    <mergeCell ref="J44:O44"/>
    <mergeCell ref="Q44:V44"/>
    <mergeCell ref="B45:B48"/>
    <mergeCell ref="C45:D48"/>
    <mergeCell ref="E45:E48"/>
    <mergeCell ref="F45:H45"/>
    <mergeCell ref="F46:H46"/>
    <mergeCell ref="F47:H47"/>
    <mergeCell ref="I36:I37"/>
    <mergeCell ref="B38:B39"/>
    <mergeCell ref="C38:C39"/>
    <mergeCell ref="D38:D39"/>
    <mergeCell ref="E38:F39"/>
    <mergeCell ref="G38:G39"/>
    <mergeCell ref="H38:H39"/>
    <mergeCell ref="I38:I39"/>
    <mergeCell ref="B36:B37"/>
    <mergeCell ref="C36:C37"/>
    <mergeCell ref="D36:D37"/>
    <mergeCell ref="E36:F37"/>
    <mergeCell ref="G36:G37"/>
    <mergeCell ref="H36:H37"/>
    <mergeCell ref="I32:I33"/>
    <mergeCell ref="B34:B35"/>
    <mergeCell ref="C34:C35"/>
    <mergeCell ref="D34:D35"/>
    <mergeCell ref="E34:F35"/>
    <mergeCell ref="G34:G35"/>
    <mergeCell ref="H34:H35"/>
    <mergeCell ref="I34:I35"/>
    <mergeCell ref="B32:B33"/>
    <mergeCell ref="C32:C33"/>
    <mergeCell ref="D32:D33"/>
    <mergeCell ref="E32:F33"/>
    <mergeCell ref="G32:G33"/>
    <mergeCell ref="H32:H33"/>
    <mergeCell ref="I28:I29"/>
    <mergeCell ref="B30:B31"/>
    <mergeCell ref="C30:C31"/>
    <mergeCell ref="D30:D31"/>
    <mergeCell ref="E30:F31"/>
    <mergeCell ref="G30:G31"/>
    <mergeCell ref="H30:H31"/>
    <mergeCell ref="I30:I31"/>
    <mergeCell ref="B28:B29"/>
    <mergeCell ref="C28:C29"/>
    <mergeCell ref="D28:D29"/>
    <mergeCell ref="E28:F29"/>
    <mergeCell ref="G28:G29"/>
    <mergeCell ref="H28:H29"/>
    <mergeCell ref="I24:I25"/>
    <mergeCell ref="B26:B27"/>
    <mergeCell ref="C26:C27"/>
    <mergeCell ref="D26:D27"/>
    <mergeCell ref="E26:F27"/>
    <mergeCell ref="G26:G27"/>
    <mergeCell ref="H26:H27"/>
    <mergeCell ref="I26:I27"/>
    <mergeCell ref="B24:B25"/>
    <mergeCell ref="C24:C25"/>
    <mergeCell ref="D24:D25"/>
    <mergeCell ref="E24:F25"/>
    <mergeCell ref="G24:G25"/>
    <mergeCell ref="H24:H25"/>
    <mergeCell ref="I20:I21"/>
    <mergeCell ref="B22:B23"/>
    <mergeCell ref="C22:C23"/>
    <mergeCell ref="D22:D23"/>
    <mergeCell ref="E22:F23"/>
    <mergeCell ref="G22:G23"/>
    <mergeCell ref="H22:H23"/>
    <mergeCell ref="I22:I23"/>
    <mergeCell ref="B20:B21"/>
    <mergeCell ref="C20:C21"/>
    <mergeCell ref="D20:D21"/>
    <mergeCell ref="E20:F21"/>
    <mergeCell ref="G20:G21"/>
    <mergeCell ref="H20:H21"/>
    <mergeCell ref="I16:I17"/>
    <mergeCell ref="B18:B19"/>
    <mergeCell ref="C18:C19"/>
    <mergeCell ref="D18:D19"/>
    <mergeCell ref="E18:F19"/>
    <mergeCell ref="G18:G19"/>
    <mergeCell ref="H18:H19"/>
    <mergeCell ref="I18:I19"/>
    <mergeCell ref="B16:B17"/>
    <mergeCell ref="C16:C17"/>
    <mergeCell ref="D16:D17"/>
    <mergeCell ref="E16:F17"/>
    <mergeCell ref="G16:G17"/>
    <mergeCell ref="H16:H17"/>
    <mergeCell ref="G12:G13"/>
    <mergeCell ref="H12:H13"/>
    <mergeCell ref="I12:I13"/>
    <mergeCell ref="B14:B15"/>
    <mergeCell ref="C14:C15"/>
    <mergeCell ref="D14:D15"/>
    <mergeCell ref="E14:F15"/>
    <mergeCell ref="G14:G15"/>
    <mergeCell ref="H14:H15"/>
    <mergeCell ref="I14:I15"/>
    <mergeCell ref="B8:I8"/>
    <mergeCell ref="C10:D10"/>
    <mergeCell ref="E10:G10"/>
    <mergeCell ref="C11:D11"/>
    <mergeCell ref="E11:G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255</v>
      </c>
      <c r="B1" s="1" t="s">
        <v>1</v>
      </c>
    </row>
    <row r="2" spans="1:2">
      <c r="A2" s="8"/>
      <c r="B2" s="1" t="s">
        <v>2</v>
      </c>
    </row>
    <row r="3" spans="1:2" ht="30">
      <c r="A3" s="3" t="s">
        <v>776</v>
      </c>
      <c r="B3" s="4"/>
    </row>
    <row r="4" spans="1:2">
      <c r="A4" s="16" t="s">
        <v>1255</v>
      </c>
      <c r="B4" s="10" t="s">
        <v>1255</v>
      </c>
    </row>
    <row r="5" spans="1:2">
      <c r="A5" s="16"/>
      <c r="B5" s="162" t="s">
        <v>1256</v>
      </c>
    </row>
    <row r="6" spans="1:2">
      <c r="A6" s="16"/>
      <c r="B6" s="4"/>
    </row>
    <row r="7" spans="1:2">
      <c r="A7" s="16"/>
      <c r="B7" s="212" t="s">
        <v>1257</v>
      </c>
    </row>
    <row r="8" spans="1:2" ht="409.6">
      <c r="A8" s="16"/>
      <c r="B8" s="19" t="s">
        <v>1258</v>
      </c>
    </row>
    <row r="9" spans="1:2">
      <c r="A9" s="16"/>
      <c r="B9" s="4"/>
    </row>
    <row r="10" spans="1:2" ht="77.25">
      <c r="A10" s="16"/>
      <c r="B10" s="19" t="s">
        <v>1259</v>
      </c>
    </row>
    <row r="11" spans="1:2">
      <c r="A11" s="16"/>
      <c r="B11" s="4"/>
    </row>
    <row r="12" spans="1:2" ht="192">
      <c r="A12" s="16"/>
      <c r="B12" s="19" t="s">
        <v>1260</v>
      </c>
    </row>
    <row r="13" spans="1:2">
      <c r="A13" s="16"/>
      <c r="B13" s="4"/>
    </row>
    <row r="14" spans="1:2">
      <c r="A14" s="16"/>
      <c r="B14" s="213" t="s">
        <v>1261</v>
      </c>
    </row>
    <row r="15" spans="1:2" ht="141">
      <c r="A15" s="16"/>
      <c r="B15" s="19" t="s">
        <v>1262</v>
      </c>
    </row>
  </sheetData>
  <mergeCells count="2">
    <mergeCell ref="A1:A2"/>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28515625" bestFit="1" customWidth="1"/>
    <col min="2" max="2" width="36.5703125" customWidth="1"/>
    <col min="3" max="3" width="12.28515625" customWidth="1"/>
    <col min="4" max="4" width="25.28515625" customWidth="1"/>
    <col min="5" max="5" width="9.42578125" customWidth="1"/>
  </cols>
  <sheetData>
    <row r="1" spans="1:5" ht="15" customHeight="1">
      <c r="A1" s="8" t="s">
        <v>1263</v>
      </c>
      <c r="B1" s="8" t="s">
        <v>1</v>
      </c>
      <c r="C1" s="8"/>
      <c r="D1" s="8"/>
      <c r="E1" s="8"/>
    </row>
    <row r="2" spans="1:5" ht="15" customHeight="1">
      <c r="A2" s="8"/>
      <c r="B2" s="8" t="s">
        <v>2</v>
      </c>
      <c r="C2" s="8"/>
      <c r="D2" s="8"/>
      <c r="E2" s="8"/>
    </row>
    <row r="3" spans="1:5">
      <c r="A3" s="3" t="s">
        <v>1264</v>
      </c>
      <c r="B3" s="15"/>
      <c r="C3" s="15"/>
      <c r="D3" s="15"/>
      <c r="E3" s="15"/>
    </row>
    <row r="4" spans="1:5">
      <c r="A4" s="16" t="s">
        <v>1263</v>
      </c>
      <c r="B4" s="17" t="s">
        <v>1263</v>
      </c>
      <c r="C4" s="17"/>
      <c r="D4" s="17"/>
      <c r="E4" s="17"/>
    </row>
    <row r="5" spans="1:5" ht="76.5" customHeight="1">
      <c r="A5" s="16"/>
      <c r="B5" s="18" t="s">
        <v>1265</v>
      </c>
      <c r="C5" s="18"/>
      <c r="D5" s="18"/>
      <c r="E5" s="18"/>
    </row>
    <row r="6" spans="1:5">
      <c r="A6" s="16"/>
      <c r="B6" s="18" t="s">
        <v>1266</v>
      </c>
      <c r="C6" s="18"/>
      <c r="D6" s="18"/>
      <c r="E6" s="18"/>
    </row>
    <row r="7" spans="1:5">
      <c r="A7" s="16"/>
      <c r="B7" s="28"/>
      <c r="C7" s="28"/>
      <c r="D7" s="28"/>
      <c r="E7" s="28"/>
    </row>
    <row r="8" spans="1:5">
      <c r="A8" s="16"/>
      <c r="B8" s="12"/>
      <c r="C8" s="12"/>
      <c r="D8" s="12"/>
      <c r="E8" s="12"/>
    </row>
    <row r="9" spans="1:5">
      <c r="A9" s="16"/>
      <c r="B9" s="214">
        <v>41639</v>
      </c>
      <c r="C9" s="90" t="s">
        <v>311</v>
      </c>
      <c r="D9" s="91">
        <v>683</v>
      </c>
      <c r="E9" s="32"/>
    </row>
    <row r="10" spans="1:5">
      <c r="A10" s="16"/>
      <c r="B10" s="214"/>
      <c r="C10" s="90"/>
      <c r="D10" s="91"/>
      <c r="E10" s="32"/>
    </row>
    <row r="11" spans="1:5">
      <c r="A11" s="16"/>
      <c r="B11" s="101" t="s">
        <v>1267</v>
      </c>
      <c r="C11" s="92">
        <v>297</v>
      </c>
      <c r="D11" s="92"/>
      <c r="E11" s="18"/>
    </row>
    <row r="12" spans="1:5">
      <c r="A12" s="16"/>
      <c r="B12" s="101"/>
      <c r="C12" s="92"/>
      <c r="D12" s="92"/>
      <c r="E12" s="18"/>
    </row>
    <row r="13" spans="1:5">
      <c r="A13" s="16"/>
      <c r="B13" s="93" t="s">
        <v>1268</v>
      </c>
      <c r="C13" s="91" t="s">
        <v>1269</v>
      </c>
      <c r="D13" s="91"/>
      <c r="E13" s="80" t="s">
        <v>313</v>
      </c>
    </row>
    <row r="14" spans="1:5">
      <c r="A14" s="16"/>
      <c r="B14" s="101" t="s">
        <v>719</v>
      </c>
      <c r="C14" s="92" t="s">
        <v>332</v>
      </c>
      <c r="D14" s="92"/>
      <c r="E14" s="18"/>
    </row>
    <row r="15" spans="1:5" ht="15.75" thickBot="1">
      <c r="A15" s="16"/>
      <c r="B15" s="101"/>
      <c r="C15" s="133"/>
      <c r="D15" s="133"/>
      <c r="E15" s="59"/>
    </row>
    <row r="16" spans="1:5">
      <c r="A16" s="16"/>
      <c r="B16" s="214">
        <v>42004</v>
      </c>
      <c r="C16" s="108" t="s">
        <v>311</v>
      </c>
      <c r="D16" s="109">
        <v>722</v>
      </c>
      <c r="E16" s="65"/>
    </row>
    <row r="17" spans="1:5" ht="15.75" thickBot="1">
      <c r="A17" s="16"/>
      <c r="B17" s="214"/>
      <c r="C17" s="127"/>
      <c r="D17" s="130"/>
      <c r="E17" s="66"/>
    </row>
    <row r="18" spans="1:5" ht="25.5" customHeight="1" thickTop="1">
      <c r="A18" s="16"/>
      <c r="B18" s="18" t="s">
        <v>1270</v>
      </c>
      <c r="C18" s="18"/>
      <c r="D18" s="18"/>
      <c r="E18" s="18"/>
    </row>
  </sheetData>
  <mergeCells count="25">
    <mergeCell ref="A1:A2"/>
    <mergeCell ref="B1:E1"/>
    <mergeCell ref="B2:E2"/>
    <mergeCell ref="B3:E3"/>
    <mergeCell ref="A4:A18"/>
    <mergeCell ref="B4:E4"/>
    <mergeCell ref="B5:E5"/>
    <mergeCell ref="B6:E6"/>
    <mergeCell ref="B18:E18"/>
    <mergeCell ref="C13:D13"/>
    <mergeCell ref="B14:B15"/>
    <mergeCell ref="C14:D15"/>
    <mergeCell ref="E14:E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2" width="36.5703125" bestFit="1" customWidth="1"/>
    <col min="3" max="3" width="7.140625" customWidth="1"/>
    <col min="4" max="4" width="27.140625" customWidth="1"/>
    <col min="5" max="6" width="32.85546875" customWidth="1"/>
    <col min="7" max="7" width="21.42578125" customWidth="1"/>
    <col min="8" max="8" width="9.7109375" customWidth="1"/>
    <col min="9" max="9" width="32.85546875" customWidth="1"/>
    <col min="10" max="10" width="7.140625" customWidth="1"/>
    <col min="11" max="11" width="27.140625" customWidth="1"/>
    <col min="12" max="13" width="32.85546875" customWidth="1"/>
    <col min="14" max="14" width="7.140625" customWidth="1"/>
    <col min="15" max="15" width="9.7109375" customWidth="1"/>
    <col min="16" max="16" width="32.85546875" customWidth="1"/>
    <col min="17" max="17" width="7.140625" customWidth="1"/>
    <col min="18" max="18" width="27.140625" customWidth="1"/>
    <col min="19" max="20" width="32.85546875" customWidth="1"/>
    <col min="21" max="21" width="14.85546875" customWidth="1"/>
    <col min="22" max="22" width="9.7109375" customWidth="1"/>
  </cols>
  <sheetData>
    <row r="1" spans="1:22" ht="15" customHeight="1">
      <c r="A1" s="8" t="s">
        <v>12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72</v>
      </c>
      <c r="B3" s="15"/>
      <c r="C3" s="15"/>
      <c r="D3" s="15"/>
      <c r="E3" s="15"/>
      <c r="F3" s="15"/>
      <c r="G3" s="15"/>
      <c r="H3" s="15"/>
      <c r="I3" s="15"/>
      <c r="J3" s="15"/>
      <c r="K3" s="15"/>
      <c r="L3" s="15"/>
      <c r="M3" s="15"/>
      <c r="N3" s="15"/>
      <c r="O3" s="15"/>
      <c r="P3" s="15"/>
      <c r="Q3" s="15"/>
      <c r="R3" s="15"/>
      <c r="S3" s="15"/>
      <c r="T3" s="15"/>
      <c r="U3" s="15"/>
      <c r="V3" s="15"/>
    </row>
    <row r="4" spans="1:22">
      <c r="A4" s="16" t="s">
        <v>1271</v>
      </c>
      <c r="B4" s="17" t="s">
        <v>1271</v>
      </c>
      <c r="C4" s="17"/>
      <c r="D4" s="17"/>
      <c r="E4" s="17"/>
      <c r="F4" s="17"/>
      <c r="G4" s="17"/>
      <c r="H4" s="17"/>
      <c r="I4" s="17"/>
      <c r="J4" s="17"/>
      <c r="K4" s="17"/>
      <c r="L4" s="17"/>
      <c r="M4" s="17"/>
      <c r="N4" s="17"/>
      <c r="O4" s="17"/>
      <c r="P4" s="17"/>
      <c r="Q4" s="17"/>
      <c r="R4" s="17"/>
      <c r="S4" s="17"/>
      <c r="T4" s="17"/>
      <c r="U4" s="17"/>
      <c r="V4" s="17"/>
    </row>
    <row r="5" spans="1:22">
      <c r="A5" s="16"/>
      <c r="B5" s="18" t="s">
        <v>1273</v>
      </c>
      <c r="C5" s="18"/>
      <c r="D5" s="18"/>
      <c r="E5" s="18"/>
      <c r="F5" s="18"/>
      <c r="G5" s="18"/>
      <c r="H5" s="18"/>
      <c r="I5" s="18"/>
      <c r="J5" s="18"/>
      <c r="K5" s="18"/>
      <c r="L5" s="18"/>
      <c r="M5" s="18"/>
      <c r="N5" s="18"/>
      <c r="O5" s="18"/>
      <c r="P5" s="18"/>
      <c r="Q5" s="18"/>
      <c r="R5" s="18"/>
      <c r="S5" s="18"/>
      <c r="T5" s="18"/>
      <c r="U5" s="18"/>
      <c r="V5" s="18"/>
    </row>
    <row r="6" spans="1:22" ht="25.5" customHeight="1">
      <c r="A6" s="16"/>
      <c r="B6" s="18" t="s">
        <v>1274</v>
      </c>
      <c r="C6" s="18"/>
      <c r="D6" s="18"/>
      <c r="E6" s="18"/>
      <c r="F6" s="18"/>
      <c r="G6" s="18"/>
      <c r="H6" s="18"/>
      <c r="I6" s="18"/>
      <c r="J6" s="18"/>
      <c r="K6" s="18"/>
      <c r="L6" s="18"/>
      <c r="M6" s="18"/>
      <c r="N6" s="18"/>
      <c r="O6" s="18"/>
      <c r="P6" s="18"/>
      <c r="Q6" s="18"/>
      <c r="R6" s="18"/>
      <c r="S6" s="18"/>
      <c r="T6" s="18"/>
      <c r="U6" s="18"/>
      <c r="V6" s="18"/>
    </row>
    <row r="7" spans="1:22">
      <c r="A7" s="16"/>
      <c r="B7" s="15"/>
      <c r="C7" s="15"/>
      <c r="D7" s="15"/>
      <c r="E7" s="15"/>
      <c r="F7" s="15"/>
      <c r="G7" s="15"/>
      <c r="H7" s="15"/>
      <c r="I7" s="15"/>
      <c r="J7" s="15"/>
      <c r="K7" s="15"/>
      <c r="L7" s="15"/>
      <c r="M7" s="15"/>
      <c r="N7" s="15"/>
      <c r="O7" s="15"/>
      <c r="P7" s="15"/>
      <c r="Q7" s="15"/>
      <c r="R7" s="15"/>
      <c r="S7" s="15"/>
      <c r="T7" s="15"/>
      <c r="U7" s="15"/>
      <c r="V7" s="15"/>
    </row>
    <row r="8" spans="1:22">
      <c r="A8" s="16"/>
      <c r="B8" s="18" t="s">
        <v>1275</v>
      </c>
      <c r="C8" s="18"/>
      <c r="D8" s="18"/>
      <c r="E8" s="18"/>
      <c r="F8" s="18"/>
      <c r="G8" s="18"/>
      <c r="H8" s="18"/>
      <c r="I8" s="18"/>
      <c r="J8" s="18"/>
      <c r="K8" s="18"/>
      <c r="L8" s="18"/>
      <c r="M8" s="18"/>
      <c r="N8" s="18"/>
      <c r="O8" s="18"/>
      <c r="P8" s="18"/>
      <c r="Q8" s="18"/>
      <c r="R8" s="18"/>
      <c r="S8" s="18"/>
      <c r="T8" s="18"/>
      <c r="U8" s="18"/>
      <c r="V8" s="18"/>
    </row>
    <row r="9" spans="1:22" ht="25.5" customHeight="1">
      <c r="A9" s="16"/>
      <c r="B9" s="18" t="s">
        <v>1276</v>
      </c>
      <c r="C9" s="18"/>
      <c r="D9" s="18"/>
      <c r="E9" s="18"/>
      <c r="F9" s="18"/>
      <c r="G9" s="18"/>
      <c r="H9" s="18"/>
      <c r="I9" s="18"/>
      <c r="J9" s="18"/>
      <c r="K9" s="18"/>
      <c r="L9" s="18"/>
      <c r="M9" s="18"/>
      <c r="N9" s="18"/>
      <c r="O9" s="18"/>
      <c r="P9" s="18"/>
      <c r="Q9" s="18"/>
      <c r="R9" s="18"/>
      <c r="S9" s="18"/>
      <c r="T9" s="18"/>
      <c r="U9" s="18"/>
      <c r="V9" s="18"/>
    </row>
    <row r="10" spans="1:22">
      <c r="A10" s="16"/>
      <c r="B10" s="18" t="s">
        <v>1277</v>
      </c>
      <c r="C10" s="18"/>
      <c r="D10" s="18"/>
      <c r="E10" s="18"/>
      <c r="F10" s="18"/>
      <c r="G10" s="18"/>
      <c r="H10" s="18"/>
      <c r="I10" s="18"/>
      <c r="J10" s="18"/>
      <c r="K10" s="18"/>
      <c r="L10" s="18"/>
      <c r="M10" s="18"/>
      <c r="N10" s="18"/>
      <c r="O10" s="18"/>
      <c r="P10" s="18"/>
      <c r="Q10" s="18"/>
      <c r="R10" s="18"/>
      <c r="S10" s="18"/>
      <c r="T10" s="18"/>
      <c r="U10" s="18"/>
      <c r="V10" s="18"/>
    </row>
    <row r="11" spans="1:22">
      <c r="A11" s="16"/>
      <c r="B11" s="18" t="s">
        <v>1278</v>
      </c>
      <c r="C11" s="18"/>
      <c r="D11" s="18"/>
      <c r="E11" s="18"/>
      <c r="F11" s="18"/>
      <c r="G11" s="18"/>
      <c r="H11" s="18"/>
      <c r="I11" s="18"/>
      <c r="J11" s="18"/>
      <c r="K11" s="18"/>
      <c r="L11" s="18"/>
      <c r="M11" s="18"/>
      <c r="N11" s="18"/>
      <c r="O11" s="18"/>
      <c r="P11" s="18"/>
      <c r="Q11" s="18"/>
      <c r="R11" s="18"/>
      <c r="S11" s="18"/>
      <c r="T11" s="18"/>
      <c r="U11" s="18"/>
      <c r="V11" s="18"/>
    </row>
    <row r="12" spans="1:22">
      <c r="A12" s="16"/>
      <c r="B12" s="28"/>
      <c r="C12" s="28"/>
      <c r="D12" s="28"/>
      <c r="E12" s="28"/>
      <c r="F12" s="28"/>
      <c r="G12" s="28"/>
      <c r="H12" s="28"/>
      <c r="I12" s="28"/>
      <c r="J12" s="28"/>
      <c r="K12" s="28"/>
      <c r="L12" s="28"/>
      <c r="M12" s="28"/>
      <c r="N12" s="28"/>
      <c r="O12" s="28"/>
      <c r="P12" s="28"/>
      <c r="Q12" s="28"/>
      <c r="R12" s="28"/>
      <c r="S12" s="28"/>
      <c r="T12" s="28"/>
      <c r="U12" s="28"/>
      <c r="V12" s="28"/>
    </row>
    <row r="13" spans="1:22">
      <c r="A13" s="16"/>
      <c r="B13" s="12"/>
      <c r="C13" s="12"/>
      <c r="D13" s="12"/>
      <c r="E13" s="12"/>
      <c r="F13" s="12"/>
      <c r="G13" s="12"/>
      <c r="H13" s="12"/>
      <c r="I13" s="12"/>
      <c r="J13" s="12"/>
      <c r="K13" s="12"/>
      <c r="L13" s="12"/>
      <c r="M13" s="12"/>
      <c r="N13" s="12"/>
      <c r="O13" s="12"/>
      <c r="P13" s="12"/>
      <c r="Q13" s="12"/>
      <c r="R13" s="12"/>
      <c r="S13" s="12"/>
      <c r="T13" s="12"/>
      <c r="U13" s="12"/>
      <c r="V13" s="12"/>
    </row>
    <row r="14" spans="1:22" ht="15.75" thickBot="1">
      <c r="A14" s="16"/>
      <c r="B14" s="69"/>
      <c r="C14" s="30" t="s">
        <v>1279</v>
      </c>
      <c r="D14" s="30"/>
      <c r="E14" s="30"/>
      <c r="F14" s="30"/>
      <c r="G14" s="30"/>
      <c r="H14" s="30"/>
      <c r="I14" s="11"/>
      <c r="J14" s="30" t="s">
        <v>1280</v>
      </c>
      <c r="K14" s="30"/>
      <c r="L14" s="30"/>
      <c r="M14" s="30"/>
      <c r="N14" s="30"/>
      <c r="O14" s="30"/>
      <c r="P14" s="11"/>
      <c r="Q14" s="30" t="s">
        <v>1281</v>
      </c>
      <c r="R14" s="30"/>
      <c r="S14" s="30"/>
      <c r="T14" s="30"/>
      <c r="U14" s="30"/>
      <c r="V14" s="30"/>
    </row>
    <row r="15" spans="1:22">
      <c r="A15" s="16"/>
      <c r="B15" s="116"/>
      <c r="C15" s="78" t="s">
        <v>1282</v>
      </c>
      <c r="D15" s="78"/>
      <c r="E15" s="78"/>
      <c r="F15" s="48"/>
      <c r="G15" s="78" t="s">
        <v>1283</v>
      </c>
      <c r="H15" s="78"/>
      <c r="I15" s="18"/>
      <c r="J15" s="78" t="s">
        <v>1282</v>
      </c>
      <c r="K15" s="78"/>
      <c r="L15" s="78"/>
      <c r="M15" s="48"/>
      <c r="N15" s="78" t="s">
        <v>1283</v>
      </c>
      <c r="O15" s="78"/>
      <c r="P15" s="18"/>
      <c r="Q15" s="78" t="s">
        <v>1282</v>
      </c>
      <c r="R15" s="78"/>
      <c r="S15" s="78"/>
      <c r="T15" s="48"/>
      <c r="U15" s="78" t="s">
        <v>1283</v>
      </c>
      <c r="V15" s="78"/>
    </row>
    <row r="16" spans="1:22" ht="15.75" thickBot="1">
      <c r="A16" s="16"/>
      <c r="B16" s="116"/>
      <c r="C16" s="30" t="s">
        <v>868</v>
      </c>
      <c r="D16" s="30"/>
      <c r="E16" s="30"/>
      <c r="F16" s="49"/>
      <c r="G16" s="30"/>
      <c r="H16" s="30"/>
      <c r="I16" s="18"/>
      <c r="J16" s="30" t="s">
        <v>868</v>
      </c>
      <c r="K16" s="30"/>
      <c r="L16" s="30"/>
      <c r="M16" s="49"/>
      <c r="N16" s="30"/>
      <c r="O16" s="30"/>
      <c r="P16" s="18"/>
      <c r="Q16" s="30" t="s">
        <v>868</v>
      </c>
      <c r="R16" s="30"/>
      <c r="S16" s="30"/>
      <c r="T16" s="49"/>
      <c r="U16" s="30"/>
      <c r="V16" s="30"/>
    </row>
    <row r="17" spans="1:22">
      <c r="A17" s="16"/>
      <c r="B17" s="69"/>
      <c r="C17" s="31" t="s">
        <v>309</v>
      </c>
      <c r="D17" s="31"/>
      <c r="E17" s="31"/>
      <c r="F17" s="31"/>
      <c r="G17" s="31"/>
      <c r="H17" s="31"/>
      <c r="I17" s="31"/>
      <c r="J17" s="31"/>
      <c r="K17" s="31"/>
      <c r="L17" s="31"/>
      <c r="M17" s="31"/>
      <c r="N17" s="31"/>
      <c r="O17" s="31"/>
      <c r="P17" s="31"/>
      <c r="Q17" s="31"/>
      <c r="R17" s="31"/>
      <c r="S17" s="31"/>
      <c r="T17" s="31"/>
      <c r="U17" s="31"/>
      <c r="V17" s="31"/>
    </row>
    <row r="18" spans="1:22">
      <c r="A18" s="16"/>
      <c r="B18" s="93" t="s">
        <v>1284</v>
      </c>
      <c r="C18" s="32"/>
      <c r="D18" s="32"/>
      <c r="E18" s="32"/>
      <c r="F18" s="24"/>
      <c r="G18" s="32"/>
      <c r="H18" s="32"/>
      <c r="I18" s="24"/>
      <c r="J18" s="32"/>
      <c r="K18" s="32"/>
      <c r="L18" s="32"/>
      <c r="M18" s="24"/>
      <c r="N18" s="32"/>
      <c r="O18" s="32"/>
      <c r="P18" s="24"/>
      <c r="Q18" s="32"/>
      <c r="R18" s="32"/>
      <c r="S18" s="32"/>
      <c r="T18" s="24"/>
      <c r="U18" s="32"/>
      <c r="V18" s="32"/>
    </row>
    <row r="19" spans="1:22">
      <c r="A19" s="16"/>
      <c r="B19" s="181" t="s">
        <v>1285</v>
      </c>
      <c r="C19" s="18"/>
      <c r="D19" s="18"/>
      <c r="E19" s="18"/>
      <c r="F19" s="11"/>
      <c r="G19" s="18"/>
      <c r="H19" s="18"/>
      <c r="I19" s="11"/>
      <c r="J19" s="18"/>
      <c r="K19" s="18"/>
      <c r="L19" s="18"/>
      <c r="M19" s="11"/>
      <c r="N19" s="18"/>
      <c r="O19" s="18"/>
      <c r="P19" s="11"/>
      <c r="Q19" s="18"/>
      <c r="R19" s="18"/>
      <c r="S19" s="18"/>
      <c r="T19" s="11"/>
      <c r="U19" s="18"/>
      <c r="V19" s="18"/>
    </row>
    <row r="20" spans="1:22">
      <c r="A20" s="16"/>
      <c r="B20" s="187" t="s">
        <v>1286</v>
      </c>
      <c r="C20" s="90" t="s">
        <v>311</v>
      </c>
      <c r="D20" s="89">
        <v>662733</v>
      </c>
      <c r="E20" s="32"/>
      <c r="F20" s="32"/>
      <c r="G20" s="91">
        <v>12.79</v>
      </c>
      <c r="H20" s="90" t="s">
        <v>557</v>
      </c>
      <c r="I20" s="32"/>
      <c r="J20" s="90" t="s">
        <v>311</v>
      </c>
      <c r="K20" s="89">
        <v>414460</v>
      </c>
      <c r="L20" s="32"/>
      <c r="M20" s="32"/>
      <c r="N20" s="91">
        <v>8</v>
      </c>
      <c r="O20" s="90" t="s">
        <v>557</v>
      </c>
      <c r="P20" s="32"/>
      <c r="Q20" s="91" t="s">
        <v>925</v>
      </c>
      <c r="R20" s="91"/>
      <c r="S20" s="32"/>
      <c r="T20" s="32"/>
      <c r="U20" s="91" t="s">
        <v>925</v>
      </c>
      <c r="V20" s="32"/>
    </row>
    <row r="21" spans="1:22">
      <c r="A21" s="16"/>
      <c r="B21" s="187"/>
      <c r="C21" s="90"/>
      <c r="D21" s="89"/>
      <c r="E21" s="32"/>
      <c r="F21" s="32"/>
      <c r="G21" s="91"/>
      <c r="H21" s="90"/>
      <c r="I21" s="32"/>
      <c r="J21" s="90"/>
      <c r="K21" s="89"/>
      <c r="L21" s="32"/>
      <c r="M21" s="32"/>
      <c r="N21" s="91"/>
      <c r="O21" s="90"/>
      <c r="P21" s="32"/>
      <c r="Q21" s="91"/>
      <c r="R21" s="91"/>
      <c r="S21" s="32"/>
      <c r="T21" s="32"/>
      <c r="U21" s="91"/>
      <c r="V21" s="32"/>
    </row>
    <row r="22" spans="1:22">
      <c r="A22" s="16"/>
      <c r="B22" s="185" t="s">
        <v>1287</v>
      </c>
      <c r="C22" s="87">
        <v>647500</v>
      </c>
      <c r="D22" s="87"/>
      <c r="E22" s="18"/>
      <c r="F22" s="18"/>
      <c r="G22" s="92">
        <v>12.48</v>
      </c>
      <c r="H22" s="18"/>
      <c r="I22" s="18"/>
      <c r="J22" s="87">
        <v>415217</v>
      </c>
      <c r="K22" s="87"/>
      <c r="L22" s="18"/>
      <c r="M22" s="18"/>
      <c r="N22" s="92">
        <v>8</v>
      </c>
      <c r="O22" s="18"/>
      <c r="P22" s="18"/>
      <c r="Q22" s="86" t="s">
        <v>311</v>
      </c>
      <c r="R22" s="87">
        <v>519021</v>
      </c>
      <c r="S22" s="18"/>
      <c r="T22" s="18"/>
      <c r="U22" s="92">
        <v>10</v>
      </c>
      <c r="V22" s="86" t="s">
        <v>557</v>
      </c>
    </row>
    <row r="23" spans="1:22">
      <c r="A23" s="16"/>
      <c r="B23" s="185"/>
      <c r="C23" s="87"/>
      <c r="D23" s="87"/>
      <c r="E23" s="18"/>
      <c r="F23" s="18"/>
      <c r="G23" s="92"/>
      <c r="H23" s="18"/>
      <c r="I23" s="18"/>
      <c r="J23" s="87"/>
      <c r="K23" s="87"/>
      <c r="L23" s="18"/>
      <c r="M23" s="18"/>
      <c r="N23" s="92"/>
      <c r="O23" s="18"/>
      <c r="P23" s="18"/>
      <c r="Q23" s="86"/>
      <c r="R23" s="87"/>
      <c r="S23" s="18"/>
      <c r="T23" s="18"/>
      <c r="U23" s="92"/>
      <c r="V23" s="86"/>
    </row>
    <row r="24" spans="1:22">
      <c r="A24" s="16"/>
      <c r="B24" s="180" t="s">
        <v>1288</v>
      </c>
      <c r="C24" s="32"/>
      <c r="D24" s="32"/>
      <c r="E24" s="32"/>
      <c r="F24" s="24"/>
      <c r="G24" s="32"/>
      <c r="H24" s="32"/>
      <c r="I24" s="24"/>
      <c r="J24" s="32"/>
      <c r="K24" s="32"/>
      <c r="L24" s="32"/>
      <c r="M24" s="24"/>
      <c r="N24" s="32"/>
      <c r="O24" s="32"/>
      <c r="P24" s="24"/>
      <c r="Q24" s="32"/>
      <c r="R24" s="32"/>
      <c r="S24" s="32"/>
      <c r="T24" s="24"/>
      <c r="U24" s="32"/>
      <c r="V24" s="32"/>
    </row>
    <row r="25" spans="1:22">
      <c r="A25" s="16"/>
      <c r="B25" s="185" t="s">
        <v>1286</v>
      </c>
      <c r="C25" s="86" t="s">
        <v>311</v>
      </c>
      <c r="D25" s="87">
        <v>607602</v>
      </c>
      <c r="E25" s="18"/>
      <c r="F25" s="18"/>
      <c r="G25" s="92">
        <v>11.73</v>
      </c>
      <c r="H25" s="86" t="s">
        <v>557</v>
      </c>
      <c r="I25" s="18"/>
      <c r="J25" s="86" t="s">
        <v>311</v>
      </c>
      <c r="K25" s="87">
        <v>207230</v>
      </c>
      <c r="L25" s="18"/>
      <c r="M25" s="18"/>
      <c r="N25" s="92">
        <v>4</v>
      </c>
      <c r="O25" s="86" t="s">
        <v>557</v>
      </c>
      <c r="P25" s="18"/>
      <c r="Q25" s="92" t="s">
        <v>925</v>
      </c>
      <c r="R25" s="92"/>
      <c r="S25" s="18"/>
      <c r="T25" s="18"/>
      <c r="U25" s="92" t="s">
        <v>925</v>
      </c>
      <c r="V25" s="18"/>
    </row>
    <row r="26" spans="1:22">
      <c r="A26" s="16"/>
      <c r="B26" s="185"/>
      <c r="C26" s="86"/>
      <c r="D26" s="87"/>
      <c r="E26" s="18"/>
      <c r="F26" s="18"/>
      <c r="G26" s="92"/>
      <c r="H26" s="86"/>
      <c r="I26" s="18"/>
      <c r="J26" s="86"/>
      <c r="K26" s="87"/>
      <c r="L26" s="18"/>
      <c r="M26" s="18"/>
      <c r="N26" s="92"/>
      <c r="O26" s="86"/>
      <c r="P26" s="18"/>
      <c r="Q26" s="92"/>
      <c r="R26" s="92"/>
      <c r="S26" s="18"/>
      <c r="T26" s="18"/>
      <c r="U26" s="92"/>
      <c r="V26" s="18"/>
    </row>
    <row r="27" spans="1:22">
      <c r="A27" s="16"/>
      <c r="B27" s="187" t="s">
        <v>1287</v>
      </c>
      <c r="C27" s="89">
        <v>592369</v>
      </c>
      <c r="D27" s="89"/>
      <c r="E27" s="32"/>
      <c r="F27" s="32"/>
      <c r="G27" s="91">
        <v>11.41</v>
      </c>
      <c r="H27" s="32"/>
      <c r="I27" s="32"/>
      <c r="J27" s="89">
        <v>207608</v>
      </c>
      <c r="K27" s="89"/>
      <c r="L27" s="32"/>
      <c r="M27" s="32"/>
      <c r="N27" s="91">
        <v>4</v>
      </c>
      <c r="O27" s="32"/>
      <c r="P27" s="32"/>
      <c r="Q27" s="90" t="s">
        <v>311</v>
      </c>
      <c r="R27" s="89">
        <v>311413</v>
      </c>
      <c r="S27" s="32"/>
      <c r="T27" s="32"/>
      <c r="U27" s="91">
        <v>6</v>
      </c>
      <c r="V27" s="90" t="s">
        <v>557</v>
      </c>
    </row>
    <row r="28" spans="1:22">
      <c r="A28" s="16"/>
      <c r="B28" s="187"/>
      <c r="C28" s="89"/>
      <c r="D28" s="89"/>
      <c r="E28" s="32"/>
      <c r="F28" s="32"/>
      <c r="G28" s="91"/>
      <c r="H28" s="32"/>
      <c r="I28" s="32"/>
      <c r="J28" s="89"/>
      <c r="K28" s="89"/>
      <c r="L28" s="32"/>
      <c r="M28" s="32"/>
      <c r="N28" s="91"/>
      <c r="O28" s="32"/>
      <c r="P28" s="32"/>
      <c r="Q28" s="90"/>
      <c r="R28" s="89"/>
      <c r="S28" s="32"/>
      <c r="T28" s="32"/>
      <c r="U28" s="91"/>
      <c r="V28" s="90"/>
    </row>
    <row r="29" spans="1:22">
      <c r="A29" s="16"/>
      <c r="B29" s="181" t="s">
        <v>1289</v>
      </c>
      <c r="C29" s="18"/>
      <c r="D29" s="18"/>
      <c r="E29" s="18"/>
      <c r="F29" s="11"/>
      <c r="G29" s="18"/>
      <c r="H29" s="18"/>
      <c r="I29" s="11"/>
      <c r="J29" s="18"/>
      <c r="K29" s="18"/>
      <c r="L29" s="18"/>
      <c r="M29" s="11"/>
      <c r="N29" s="18"/>
      <c r="O29" s="18"/>
      <c r="P29" s="11"/>
      <c r="Q29" s="18"/>
      <c r="R29" s="18"/>
      <c r="S29" s="18"/>
      <c r="T29" s="11"/>
      <c r="U29" s="18"/>
      <c r="V29" s="18"/>
    </row>
    <row r="30" spans="1:22">
      <c r="A30" s="16"/>
      <c r="B30" s="187" t="s">
        <v>1286</v>
      </c>
      <c r="C30" s="90" t="s">
        <v>311</v>
      </c>
      <c r="D30" s="89">
        <v>607602</v>
      </c>
      <c r="E30" s="32"/>
      <c r="F30" s="32"/>
      <c r="G30" s="91">
        <v>9.85</v>
      </c>
      <c r="H30" s="90" t="s">
        <v>557</v>
      </c>
      <c r="I30" s="32"/>
      <c r="J30" s="90" t="s">
        <v>311</v>
      </c>
      <c r="K30" s="89">
        <v>246738</v>
      </c>
      <c r="L30" s="32"/>
      <c r="M30" s="32"/>
      <c r="N30" s="91">
        <v>4</v>
      </c>
      <c r="O30" s="90" t="s">
        <v>557</v>
      </c>
      <c r="P30" s="32"/>
      <c r="Q30" s="91" t="s">
        <v>925</v>
      </c>
      <c r="R30" s="91"/>
      <c r="S30" s="32"/>
      <c r="T30" s="32"/>
      <c r="U30" s="91" t="s">
        <v>925</v>
      </c>
      <c r="V30" s="32"/>
    </row>
    <row r="31" spans="1:22">
      <c r="A31" s="16"/>
      <c r="B31" s="187"/>
      <c r="C31" s="90"/>
      <c r="D31" s="89"/>
      <c r="E31" s="32"/>
      <c r="F31" s="32"/>
      <c r="G31" s="91"/>
      <c r="H31" s="90"/>
      <c r="I31" s="32"/>
      <c r="J31" s="90"/>
      <c r="K31" s="89"/>
      <c r="L31" s="32"/>
      <c r="M31" s="32"/>
      <c r="N31" s="91"/>
      <c r="O31" s="90"/>
      <c r="P31" s="32"/>
      <c r="Q31" s="91"/>
      <c r="R31" s="91"/>
      <c r="S31" s="32"/>
      <c r="T31" s="32"/>
      <c r="U31" s="91"/>
      <c r="V31" s="32"/>
    </row>
    <row r="32" spans="1:22">
      <c r="A32" s="16"/>
      <c r="B32" s="185" t="s">
        <v>1287</v>
      </c>
      <c r="C32" s="87">
        <v>592369</v>
      </c>
      <c r="D32" s="87"/>
      <c r="E32" s="18"/>
      <c r="F32" s="18"/>
      <c r="G32" s="92">
        <v>9.66</v>
      </c>
      <c r="H32" s="18"/>
      <c r="I32" s="18"/>
      <c r="J32" s="87">
        <v>245276</v>
      </c>
      <c r="K32" s="87"/>
      <c r="L32" s="18"/>
      <c r="M32" s="18"/>
      <c r="N32" s="92">
        <v>4</v>
      </c>
      <c r="O32" s="18"/>
      <c r="P32" s="18"/>
      <c r="Q32" s="86" t="s">
        <v>311</v>
      </c>
      <c r="R32" s="87">
        <v>306595</v>
      </c>
      <c r="S32" s="18"/>
      <c r="T32" s="18"/>
      <c r="U32" s="92">
        <v>5</v>
      </c>
      <c r="V32" s="86" t="s">
        <v>557</v>
      </c>
    </row>
    <row r="33" spans="1:22">
      <c r="A33" s="16"/>
      <c r="B33" s="185"/>
      <c r="C33" s="87"/>
      <c r="D33" s="87"/>
      <c r="E33" s="18"/>
      <c r="F33" s="18"/>
      <c r="G33" s="92"/>
      <c r="H33" s="18"/>
      <c r="I33" s="18"/>
      <c r="J33" s="87"/>
      <c r="K33" s="87"/>
      <c r="L33" s="18"/>
      <c r="M33" s="18"/>
      <c r="N33" s="92"/>
      <c r="O33" s="18"/>
      <c r="P33" s="18"/>
      <c r="Q33" s="86"/>
      <c r="R33" s="87"/>
      <c r="S33" s="18"/>
      <c r="T33" s="18"/>
      <c r="U33" s="92"/>
      <c r="V33" s="86"/>
    </row>
    <row r="34" spans="1:22">
      <c r="A34" s="16"/>
      <c r="B34" s="93" t="s">
        <v>1290</v>
      </c>
      <c r="C34" s="32"/>
      <c r="D34" s="32"/>
      <c r="E34" s="32"/>
      <c r="F34" s="24"/>
      <c r="G34" s="32"/>
      <c r="H34" s="32"/>
      <c r="I34" s="24"/>
      <c r="J34" s="32"/>
      <c r="K34" s="32"/>
      <c r="L34" s="32"/>
      <c r="M34" s="24"/>
      <c r="N34" s="32"/>
      <c r="O34" s="32"/>
      <c r="P34" s="24"/>
      <c r="Q34" s="32"/>
      <c r="R34" s="32"/>
      <c r="S34" s="32"/>
      <c r="T34" s="24"/>
      <c r="U34" s="32"/>
      <c r="V34" s="32"/>
    </row>
    <row r="35" spans="1:22">
      <c r="A35" s="16"/>
      <c r="B35" s="181" t="s">
        <v>1285</v>
      </c>
      <c r="C35" s="18"/>
      <c r="D35" s="18"/>
      <c r="E35" s="18"/>
      <c r="F35" s="11"/>
      <c r="G35" s="18"/>
      <c r="H35" s="18"/>
      <c r="I35" s="11"/>
      <c r="J35" s="18"/>
      <c r="K35" s="18"/>
      <c r="L35" s="18"/>
      <c r="M35" s="11"/>
      <c r="N35" s="18"/>
      <c r="O35" s="18"/>
      <c r="P35" s="11"/>
      <c r="Q35" s="18"/>
      <c r="R35" s="18"/>
      <c r="S35" s="18"/>
      <c r="T35" s="11"/>
      <c r="U35" s="18"/>
      <c r="V35" s="18"/>
    </row>
    <row r="36" spans="1:22">
      <c r="A36" s="16"/>
      <c r="B36" s="187" t="s">
        <v>1286</v>
      </c>
      <c r="C36" s="90" t="s">
        <v>311</v>
      </c>
      <c r="D36" s="89">
        <v>656235</v>
      </c>
      <c r="E36" s="32"/>
      <c r="F36" s="32"/>
      <c r="G36" s="91">
        <v>13.26</v>
      </c>
      <c r="H36" s="90" t="s">
        <v>557</v>
      </c>
      <c r="I36" s="32"/>
      <c r="J36" s="90" t="s">
        <v>311</v>
      </c>
      <c r="K36" s="89">
        <v>396009</v>
      </c>
      <c r="L36" s="32"/>
      <c r="M36" s="32"/>
      <c r="N36" s="91">
        <v>8</v>
      </c>
      <c r="O36" s="90" t="s">
        <v>557</v>
      </c>
      <c r="P36" s="32"/>
      <c r="Q36" s="91" t="s">
        <v>925</v>
      </c>
      <c r="R36" s="91"/>
      <c r="S36" s="32"/>
      <c r="T36" s="32"/>
      <c r="U36" s="91" t="s">
        <v>925</v>
      </c>
      <c r="V36" s="32"/>
    </row>
    <row r="37" spans="1:22">
      <c r="A37" s="16"/>
      <c r="B37" s="187"/>
      <c r="C37" s="90"/>
      <c r="D37" s="89"/>
      <c r="E37" s="32"/>
      <c r="F37" s="32"/>
      <c r="G37" s="91"/>
      <c r="H37" s="90"/>
      <c r="I37" s="32"/>
      <c r="J37" s="90"/>
      <c r="K37" s="89"/>
      <c r="L37" s="32"/>
      <c r="M37" s="32"/>
      <c r="N37" s="91"/>
      <c r="O37" s="90"/>
      <c r="P37" s="32"/>
      <c r="Q37" s="91"/>
      <c r="R37" s="91"/>
      <c r="S37" s="32"/>
      <c r="T37" s="32"/>
      <c r="U37" s="91"/>
      <c r="V37" s="32"/>
    </row>
    <row r="38" spans="1:22">
      <c r="A38" s="16"/>
      <c r="B38" s="185" t="s">
        <v>1287</v>
      </c>
      <c r="C38" s="87">
        <v>637415</v>
      </c>
      <c r="D38" s="87"/>
      <c r="E38" s="18"/>
      <c r="F38" s="18"/>
      <c r="G38" s="92">
        <v>12.87</v>
      </c>
      <c r="H38" s="18"/>
      <c r="I38" s="18"/>
      <c r="J38" s="87">
        <v>396275</v>
      </c>
      <c r="K38" s="87"/>
      <c r="L38" s="18"/>
      <c r="M38" s="18"/>
      <c r="N38" s="92">
        <v>8</v>
      </c>
      <c r="O38" s="18"/>
      <c r="P38" s="18"/>
      <c r="Q38" s="86" t="s">
        <v>311</v>
      </c>
      <c r="R38" s="87">
        <v>495344</v>
      </c>
      <c r="S38" s="18"/>
      <c r="T38" s="18"/>
      <c r="U38" s="92">
        <v>10</v>
      </c>
      <c r="V38" s="86" t="s">
        <v>557</v>
      </c>
    </row>
    <row r="39" spans="1:22">
      <c r="A39" s="16"/>
      <c r="B39" s="185"/>
      <c r="C39" s="87"/>
      <c r="D39" s="87"/>
      <c r="E39" s="18"/>
      <c r="F39" s="18"/>
      <c r="G39" s="92"/>
      <c r="H39" s="18"/>
      <c r="I39" s="18"/>
      <c r="J39" s="87"/>
      <c r="K39" s="87"/>
      <c r="L39" s="18"/>
      <c r="M39" s="18"/>
      <c r="N39" s="92"/>
      <c r="O39" s="18"/>
      <c r="P39" s="18"/>
      <c r="Q39" s="86"/>
      <c r="R39" s="87"/>
      <c r="S39" s="18"/>
      <c r="T39" s="18"/>
      <c r="U39" s="92"/>
      <c r="V39" s="86"/>
    </row>
    <row r="40" spans="1:22">
      <c r="A40" s="16"/>
      <c r="B40" s="180" t="s">
        <v>1288</v>
      </c>
      <c r="C40" s="32"/>
      <c r="D40" s="32"/>
      <c r="E40" s="32"/>
      <c r="F40" s="24"/>
      <c r="G40" s="32"/>
      <c r="H40" s="32"/>
      <c r="I40" s="24"/>
      <c r="J40" s="32"/>
      <c r="K40" s="32"/>
      <c r="L40" s="32"/>
      <c r="M40" s="24"/>
      <c r="N40" s="32"/>
      <c r="O40" s="32"/>
      <c r="P40" s="24"/>
      <c r="Q40" s="32"/>
      <c r="R40" s="32"/>
      <c r="S40" s="32"/>
      <c r="T40" s="24"/>
      <c r="U40" s="32"/>
      <c r="V40" s="32"/>
    </row>
    <row r="41" spans="1:22">
      <c r="A41" s="16"/>
      <c r="B41" s="185" t="s">
        <v>1286</v>
      </c>
      <c r="C41" s="86" t="s">
        <v>311</v>
      </c>
      <c r="D41" s="87">
        <v>598851</v>
      </c>
      <c r="E41" s="18"/>
      <c r="F41" s="18"/>
      <c r="G41" s="92">
        <v>12.1</v>
      </c>
      <c r="H41" s="86" t="s">
        <v>557</v>
      </c>
      <c r="I41" s="18"/>
      <c r="J41" s="86" t="s">
        <v>311</v>
      </c>
      <c r="K41" s="87">
        <v>198004</v>
      </c>
      <c r="L41" s="18"/>
      <c r="M41" s="18"/>
      <c r="N41" s="92">
        <v>4</v>
      </c>
      <c r="O41" s="86" t="s">
        <v>557</v>
      </c>
      <c r="P41" s="18"/>
      <c r="Q41" s="92" t="s">
        <v>925</v>
      </c>
      <c r="R41" s="92"/>
      <c r="S41" s="18"/>
      <c r="T41" s="18"/>
      <c r="U41" s="92" t="s">
        <v>925</v>
      </c>
      <c r="V41" s="18"/>
    </row>
    <row r="42" spans="1:22">
      <c r="A42" s="16"/>
      <c r="B42" s="185"/>
      <c r="C42" s="86"/>
      <c r="D42" s="87"/>
      <c r="E42" s="18"/>
      <c r="F42" s="18"/>
      <c r="G42" s="92"/>
      <c r="H42" s="86"/>
      <c r="I42" s="18"/>
      <c r="J42" s="86"/>
      <c r="K42" s="87"/>
      <c r="L42" s="18"/>
      <c r="M42" s="18"/>
      <c r="N42" s="92"/>
      <c r="O42" s="86"/>
      <c r="P42" s="18"/>
      <c r="Q42" s="92"/>
      <c r="R42" s="92"/>
      <c r="S42" s="18"/>
      <c r="T42" s="18"/>
      <c r="U42" s="92"/>
      <c r="V42" s="18"/>
    </row>
    <row r="43" spans="1:22">
      <c r="A43" s="16"/>
      <c r="B43" s="187" t="s">
        <v>1287</v>
      </c>
      <c r="C43" s="89">
        <v>580031</v>
      </c>
      <c r="D43" s="89"/>
      <c r="E43" s="32"/>
      <c r="F43" s="32"/>
      <c r="G43" s="91">
        <v>11.71</v>
      </c>
      <c r="H43" s="32"/>
      <c r="I43" s="32"/>
      <c r="J43" s="89">
        <v>198138</v>
      </c>
      <c r="K43" s="89"/>
      <c r="L43" s="32"/>
      <c r="M43" s="32"/>
      <c r="N43" s="91">
        <v>4</v>
      </c>
      <c r="O43" s="32"/>
      <c r="P43" s="32"/>
      <c r="Q43" s="90" t="s">
        <v>311</v>
      </c>
      <c r="R43" s="89">
        <v>297206</v>
      </c>
      <c r="S43" s="32"/>
      <c r="T43" s="32"/>
      <c r="U43" s="91">
        <v>6</v>
      </c>
      <c r="V43" s="90" t="s">
        <v>557</v>
      </c>
    </row>
    <row r="44" spans="1:22">
      <c r="A44" s="16"/>
      <c r="B44" s="187"/>
      <c r="C44" s="89"/>
      <c r="D44" s="89"/>
      <c r="E44" s="32"/>
      <c r="F44" s="32"/>
      <c r="G44" s="91"/>
      <c r="H44" s="32"/>
      <c r="I44" s="32"/>
      <c r="J44" s="89"/>
      <c r="K44" s="89"/>
      <c r="L44" s="32"/>
      <c r="M44" s="32"/>
      <c r="N44" s="91"/>
      <c r="O44" s="32"/>
      <c r="P44" s="32"/>
      <c r="Q44" s="90"/>
      <c r="R44" s="89"/>
      <c r="S44" s="32"/>
      <c r="T44" s="32"/>
      <c r="U44" s="91"/>
      <c r="V44" s="90"/>
    </row>
    <row r="45" spans="1:22">
      <c r="A45" s="16"/>
      <c r="B45" s="181" t="s">
        <v>1289</v>
      </c>
      <c r="C45" s="18"/>
      <c r="D45" s="18"/>
      <c r="E45" s="18"/>
      <c r="F45" s="11"/>
      <c r="G45" s="18"/>
      <c r="H45" s="18"/>
      <c r="I45" s="11"/>
      <c r="J45" s="18"/>
      <c r="K45" s="18"/>
      <c r="L45" s="18"/>
      <c r="M45" s="11"/>
      <c r="N45" s="18"/>
      <c r="O45" s="18"/>
      <c r="P45" s="11"/>
      <c r="Q45" s="18"/>
      <c r="R45" s="18"/>
      <c r="S45" s="18"/>
      <c r="T45" s="11"/>
      <c r="U45" s="18"/>
      <c r="V45" s="18"/>
    </row>
    <row r="46" spans="1:22">
      <c r="A46" s="16"/>
      <c r="B46" s="187" t="s">
        <v>1286</v>
      </c>
      <c r="C46" s="90" t="s">
        <v>311</v>
      </c>
      <c r="D46" s="89">
        <v>598851</v>
      </c>
      <c r="E46" s="32"/>
      <c r="F46" s="32"/>
      <c r="G46" s="91">
        <v>10</v>
      </c>
      <c r="H46" s="90" t="s">
        <v>557</v>
      </c>
      <c r="I46" s="32"/>
      <c r="J46" s="90" t="s">
        <v>311</v>
      </c>
      <c r="K46" s="89">
        <v>239430</v>
      </c>
      <c r="L46" s="32"/>
      <c r="M46" s="32"/>
      <c r="N46" s="91">
        <v>4</v>
      </c>
      <c r="O46" s="90" t="s">
        <v>557</v>
      </c>
      <c r="P46" s="32"/>
      <c r="Q46" s="91" t="s">
        <v>925</v>
      </c>
      <c r="R46" s="91"/>
      <c r="S46" s="32"/>
      <c r="T46" s="32"/>
      <c r="U46" s="91" t="s">
        <v>925</v>
      </c>
      <c r="V46" s="32"/>
    </row>
    <row r="47" spans="1:22">
      <c r="A47" s="16"/>
      <c r="B47" s="187"/>
      <c r="C47" s="90"/>
      <c r="D47" s="89"/>
      <c r="E47" s="32"/>
      <c r="F47" s="32"/>
      <c r="G47" s="91"/>
      <c r="H47" s="90"/>
      <c r="I47" s="32"/>
      <c r="J47" s="90"/>
      <c r="K47" s="89"/>
      <c r="L47" s="32"/>
      <c r="M47" s="32"/>
      <c r="N47" s="91"/>
      <c r="O47" s="90"/>
      <c r="P47" s="32"/>
      <c r="Q47" s="91"/>
      <c r="R47" s="91"/>
      <c r="S47" s="32"/>
      <c r="T47" s="32"/>
      <c r="U47" s="91"/>
      <c r="V47" s="32"/>
    </row>
    <row r="48" spans="1:22">
      <c r="A48" s="16"/>
      <c r="B48" s="185" t="s">
        <v>1287</v>
      </c>
      <c r="C48" s="87">
        <v>580031</v>
      </c>
      <c r="D48" s="87"/>
      <c r="E48" s="18"/>
      <c r="F48" s="18"/>
      <c r="G48" s="92">
        <v>9.75</v>
      </c>
      <c r="H48" s="18"/>
      <c r="I48" s="18"/>
      <c r="J48" s="87">
        <v>237993</v>
      </c>
      <c r="K48" s="87"/>
      <c r="L48" s="18"/>
      <c r="M48" s="18"/>
      <c r="N48" s="92">
        <v>4</v>
      </c>
      <c r="O48" s="18"/>
      <c r="P48" s="18"/>
      <c r="Q48" s="86" t="s">
        <v>311</v>
      </c>
      <c r="R48" s="87">
        <v>297491</v>
      </c>
      <c r="S48" s="18"/>
      <c r="T48" s="18"/>
      <c r="U48" s="92">
        <v>5</v>
      </c>
      <c r="V48" s="86" t="s">
        <v>557</v>
      </c>
    </row>
    <row r="49" spans="1:22">
      <c r="A49" s="16"/>
      <c r="B49" s="185"/>
      <c r="C49" s="87"/>
      <c r="D49" s="87"/>
      <c r="E49" s="18"/>
      <c r="F49" s="18"/>
      <c r="G49" s="92"/>
      <c r="H49" s="18"/>
      <c r="I49" s="18"/>
      <c r="J49" s="87"/>
      <c r="K49" s="87"/>
      <c r="L49" s="18"/>
      <c r="M49" s="18"/>
      <c r="N49" s="92"/>
      <c r="O49" s="18"/>
      <c r="P49" s="18"/>
      <c r="Q49" s="86"/>
      <c r="R49" s="87"/>
      <c r="S49" s="18"/>
      <c r="T49" s="18"/>
      <c r="U49" s="92"/>
      <c r="V49" s="86"/>
    </row>
  </sheetData>
  <mergeCells count="315">
    <mergeCell ref="B10:V10"/>
    <mergeCell ref="B11:V11"/>
    <mergeCell ref="B4:V4"/>
    <mergeCell ref="B5:V5"/>
    <mergeCell ref="B6:V6"/>
    <mergeCell ref="B7:V7"/>
    <mergeCell ref="B8:V8"/>
    <mergeCell ref="B9:V9"/>
    <mergeCell ref="R48:R49"/>
    <mergeCell ref="S48:S49"/>
    <mergeCell ref="T48:T49"/>
    <mergeCell ref="U48:U49"/>
    <mergeCell ref="V48:V49"/>
    <mergeCell ref="A1:A2"/>
    <mergeCell ref="B1:V1"/>
    <mergeCell ref="B2:V2"/>
    <mergeCell ref="B3:V3"/>
    <mergeCell ref="A4:A49"/>
    <mergeCell ref="L48:L49"/>
    <mergeCell ref="M48:M49"/>
    <mergeCell ref="N48:N49"/>
    <mergeCell ref="O48:O49"/>
    <mergeCell ref="P48:P49"/>
    <mergeCell ref="Q48:Q49"/>
    <mergeCell ref="U46:U47"/>
    <mergeCell ref="V46:V47"/>
    <mergeCell ref="B48:B49"/>
    <mergeCell ref="C48:D49"/>
    <mergeCell ref="E48:E49"/>
    <mergeCell ref="F48:F49"/>
    <mergeCell ref="G48:G49"/>
    <mergeCell ref="H48:H49"/>
    <mergeCell ref="I48:I49"/>
    <mergeCell ref="J48:K49"/>
    <mergeCell ref="N46:N47"/>
    <mergeCell ref="O46:O47"/>
    <mergeCell ref="P46:P47"/>
    <mergeCell ref="Q46:R47"/>
    <mergeCell ref="S46:S47"/>
    <mergeCell ref="T46:T47"/>
    <mergeCell ref="H46:H47"/>
    <mergeCell ref="I46:I47"/>
    <mergeCell ref="J46:J47"/>
    <mergeCell ref="K46:K47"/>
    <mergeCell ref="L46:L47"/>
    <mergeCell ref="M46:M47"/>
    <mergeCell ref="B46:B47"/>
    <mergeCell ref="C46:C47"/>
    <mergeCell ref="D46:D47"/>
    <mergeCell ref="E46:E47"/>
    <mergeCell ref="F46:F47"/>
    <mergeCell ref="G46:G47"/>
    <mergeCell ref="U43:U44"/>
    <mergeCell ref="V43:V44"/>
    <mergeCell ref="C45:E45"/>
    <mergeCell ref="G45:H45"/>
    <mergeCell ref="J45:L45"/>
    <mergeCell ref="N45:O45"/>
    <mergeCell ref="Q45:S45"/>
    <mergeCell ref="U45:V45"/>
    <mergeCell ref="O43:O44"/>
    <mergeCell ref="P43:P44"/>
    <mergeCell ref="Q43:Q44"/>
    <mergeCell ref="R43:R44"/>
    <mergeCell ref="S43:S44"/>
    <mergeCell ref="T43:T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K41:K42"/>
    <mergeCell ref="L41:L42"/>
    <mergeCell ref="M41:M42"/>
    <mergeCell ref="N41:N42"/>
    <mergeCell ref="O41:O42"/>
    <mergeCell ref="P41:P42"/>
    <mergeCell ref="U40:V40"/>
    <mergeCell ref="B41:B42"/>
    <mergeCell ref="C41:C42"/>
    <mergeCell ref="D41:D42"/>
    <mergeCell ref="E41:E42"/>
    <mergeCell ref="F41:F42"/>
    <mergeCell ref="G41:G42"/>
    <mergeCell ref="H41:H42"/>
    <mergeCell ref="I41:I42"/>
    <mergeCell ref="J41:J42"/>
    <mergeCell ref="R38:R39"/>
    <mergeCell ref="S38:S39"/>
    <mergeCell ref="T38:T39"/>
    <mergeCell ref="U38:U39"/>
    <mergeCell ref="V38:V39"/>
    <mergeCell ref="C40:E40"/>
    <mergeCell ref="G40:H40"/>
    <mergeCell ref="J40:L40"/>
    <mergeCell ref="N40:O40"/>
    <mergeCell ref="Q40:S40"/>
    <mergeCell ref="L38:L39"/>
    <mergeCell ref="M38:M39"/>
    <mergeCell ref="N38:N39"/>
    <mergeCell ref="O38:O39"/>
    <mergeCell ref="P38:P39"/>
    <mergeCell ref="Q38:Q39"/>
    <mergeCell ref="U36:U37"/>
    <mergeCell ref="V36:V37"/>
    <mergeCell ref="B38:B39"/>
    <mergeCell ref="C38:D39"/>
    <mergeCell ref="E38:E39"/>
    <mergeCell ref="F38:F39"/>
    <mergeCell ref="G38:G39"/>
    <mergeCell ref="H38:H39"/>
    <mergeCell ref="I38:I39"/>
    <mergeCell ref="J38:K39"/>
    <mergeCell ref="N36:N37"/>
    <mergeCell ref="O36:O37"/>
    <mergeCell ref="P36:P37"/>
    <mergeCell ref="Q36:R37"/>
    <mergeCell ref="S36:S37"/>
    <mergeCell ref="T36:T37"/>
    <mergeCell ref="H36:H37"/>
    <mergeCell ref="I36:I37"/>
    <mergeCell ref="J36:J37"/>
    <mergeCell ref="K36:K37"/>
    <mergeCell ref="L36:L37"/>
    <mergeCell ref="M36:M37"/>
    <mergeCell ref="B36:B37"/>
    <mergeCell ref="C36:C37"/>
    <mergeCell ref="D36:D37"/>
    <mergeCell ref="E36:E37"/>
    <mergeCell ref="F36:F37"/>
    <mergeCell ref="G36:G37"/>
    <mergeCell ref="U34:V34"/>
    <mergeCell ref="C35:E35"/>
    <mergeCell ref="G35:H35"/>
    <mergeCell ref="J35:L35"/>
    <mergeCell ref="N35:O35"/>
    <mergeCell ref="Q35:S35"/>
    <mergeCell ref="U35:V35"/>
    <mergeCell ref="R32:R33"/>
    <mergeCell ref="S32:S33"/>
    <mergeCell ref="T32:T33"/>
    <mergeCell ref="U32:U33"/>
    <mergeCell ref="V32:V33"/>
    <mergeCell ref="C34:E34"/>
    <mergeCell ref="G34:H34"/>
    <mergeCell ref="J34:L34"/>
    <mergeCell ref="N34:O34"/>
    <mergeCell ref="Q34:S34"/>
    <mergeCell ref="L32:L33"/>
    <mergeCell ref="M32:M33"/>
    <mergeCell ref="N32:N33"/>
    <mergeCell ref="O32:O33"/>
    <mergeCell ref="P32:P33"/>
    <mergeCell ref="Q32:Q33"/>
    <mergeCell ref="U30:U31"/>
    <mergeCell ref="V30:V31"/>
    <mergeCell ref="B32:B33"/>
    <mergeCell ref="C32:D33"/>
    <mergeCell ref="E32:E33"/>
    <mergeCell ref="F32:F33"/>
    <mergeCell ref="G32:G33"/>
    <mergeCell ref="H32:H33"/>
    <mergeCell ref="I32:I33"/>
    <mergeCell ref="J32:K33"/>
    <mergeCell ref="N30:N31"/>
    <mergeCell ref="O30:O31"/>
    <mergeCell ref="P30:P31"/>
    <mergeCell ref="Q30:R31"/>
    <mergeCell ref="S30:S31"/>
    <mergeCell ref="T30:T31"/>
    <mergeCell ref="H30:H31"/>
    <mergeCell ref="I30:I31"/>
    <mergeCell ref="J30:J31"/>
    <mergeCell ref="K30:K31"/>
    <mergeCell ref="L30:L31"/>
    <mergeCell ref="M30:M31"/>
    <mergeCell ref="B30:B31"/>
    <mergeCell ref="C30:C31"/>
    <mergeCell ref="D30:D31"/>
    <mergeCell ref="E30:E31"/>
    <mergeCell ref="F30:F31"/>
    <mergeCell ref="G30:G31"/>
    <mergeCell ref="U27:U28"/>
    <mergeCell ref="V27:V28"/>
    <mergeCell ref="C29:E29"/>
    <mergeCell ref="G29:H29"/>
    <mergeCell ref="J29:L29"/>
    <mergeCell ref="N29:O29"/>
    <mergeCell ref="Q29:S29"/>
    <mergeCell ref="U29:V29"/>
    <mergeCell ref="O27:O28"/>
    <mergeCell ref="P27:P28"/>
    <mergeCell ref="Q27:Q28"/>
    <mergeCell ref="R27:R28"/>
    <mergeCell ref="S27:S28"/>
    <mergeCell ref="T27:T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K25:K26"/>
    <mergeCell ref="L25:L26"/>
    <mergeCell ref="M25:M26"/>
    <mergeCell ref="N25:N26"/>
    <mergeCell ref="O25:O26"/>
    <mergeCell ref="P25:P26"/>
    <mergeCell ref="U24:V24"/>
    <mergeCell ref="B25:B26"/>
    <mergeCell ref="C25:C26"/>
    <mergeCell ref="D25:D26"/>
    <mergeCell ref="E25:E26"/>
    <mergeCell ref="F25:F26"/>
    <mergeCell ref="G25:G26"/>
    <mergeCell ref="H25:H26"/>
    <mergeCell ref="I25:I26"/>
    <mergeCell ref="J25:J26"/>
    <mergeCell ref="R22:R23"/>
    <mergeCell ref="S22:S23"/>
    <mergeCell ref="T22:T23"/>
    <mergeCell ref="U22:U23"/>
    <mergeCell ref="V22:V23"/>
    <mergeCell ref="C24:E24"/>
    <mergeCell ref="G24:H24"/>
    <mergeCell ref="J24:L24"/>
    <mergeCell ref="N24:O24"/>
    <mergeCell ref="Q24:S24"/>
    <mergeCell ref="L22:L23"/>
    <mergeCell ref="M22:M23"/>
    <mergeCell ref="N22:N23"/>
    <mergeCell ref="O22:O23"/>
    <mergeCell ref="P22:P23"/>
    <mergeCell ref="Q22:Q23"/>
    <mergeCell ref="U20:U21"/>
    <mergeCell ref="V20:V21"/>
    <mergeCell ref="B22:B23"/>
    <mergeCell ref="C22:D23"/>
    <mergeCell ref="E22:E23"/>
    <mergeCell ref="F22:F23"/>
    <mergeCell ref="G22:G23"/>
    <mergeCell ref="H22:H23"/>
    <mergeCell ref="I22:I23"/>
    <mergeCell ref="J22:K23"/>
    <mergeCell ref="N20:N21"/>
    <mergeCell ref="O20:O21"/>
    <mergeCell ref="P20:P21"/>
    <mergeCell ref="Q20:R21"/>
    <mergeCell ref="S20:S21"/>
    <mergeCell ref="T20:T21"/>
    <mergeCell ref="H20:H21"/>
    <mergeCell ref="I20:I21"/>
    <mergeCell ref="J20:J21"/>
    <mergeCell ref="K20:K21"/>
    <mergeCell ref="L20:L21"/>
    <mergeCell ref="M20:M21"/>
    <mergeCell ref="B20:B21"/>
    <mergeCell ref="C20:C21"/>
    <mergeCell ref="D20:D21"/>
    <mergeCell ref="E20:E21"/>
    <mergeCell ref="F20:F21"/>
    <mergeCell ref="G20:G21"/>
    <mergeCell ref="C19:E19"/>
    <mergeCell ref="G19:H19"/>
    <mergeCell ref="J19:L19"/>
    <mergeCell ref="N19:O19"/>
    <mergeCell ref="Q19:S19"/>
    <mergeCell ref="U19:V19"/>
    <mergeCell ref="T15:T16"/>
    <mergeCell ref="U15:V16"/>
    <mergeCell ref="C17:V17"/>
    <mergeCell ref="C18:E18"/>
    <mergeCell ref="G18:H18"/>
    <mergeCell ref="J18:L18"/>
    <mergeCell ref="N18:O18"/>
    <mergeCell ref="Q18:S18"/>
    <mergeCell ref="U18:V18"/>
    <mergeCell ref="J15:L15"/>
    <mergeCell ref="J16:L16"/>
    <mergeCell ref="M15:M16"/>
    <mergeCell ref="N15:O16"/>
    <mergeCell ref="P15:P16"/>
    <mergeCell ref="Q15:S15"/>
    <mergeCell ref="Q16:S16"/>
    <mergeCell ref="B12:V12"/>
    <mergeCell ref="C14:H14"/>
    <mergeCell ref="J14:O14"/>
    <mergeCell ref="Q14:V14"/>
    <mergeCell ref="B15:B16"/>
    <mergeCell ref="C15:E15"/>
    <mergeCell ref="C16:E16"/>
    <mergeCell ref="F15:F16"/>
    <mergeCell ref="G15:H16"/>
    <mergeCell ref="I15: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282</v>
      </c>
      <c r="B1" s="1" t="s">
        <v>1</v>
      </c>
    </row>
    <row r="2" spans="1:2">
      <c r="A2" s="8"/>
      <c r="B2" s="1" t="s">
        <v>2</v>
      </c>
    </row>
    <row r="3" spans="1:2" ht="30">
      <c r="A3" s="3" t="s">
        <v>1291</v>
      </c>
      <c r="B3" s="4"/>
    </row>
    <row r="4" spans="1:2">
      <c r="A4" s="16" t="s">
        <v>1282</v>
      </c>
      <c r="B4" s="10" t="s">
        <v>1282</v>
      </c>
    </row>
    <row r="5" spans="1:2" ht="179.25">
      <c r="A5" s="16"/>
      <c r="B5" s="11" t="s">
        <v>1292</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6.85546875" customWidth="1"/>
    <col min="4" max="4" width="26.7109375" customWidth="1"/>
    <col min="5" max="5" width="5.42578125" customWidth="1"/>
    <col min="6" max="6" width="32.28515625" customWidth="1"/>
    <col min="7" max="7" width="6.85546875" customWidth="1"/>
    <col min="8" max="8" width="26.7109375" customWidth="1"/>
    <col min="9" max="9" width="5.42578125" customWidth="1"/>
    <col min="10" max="10" width="32.28515625" customWidth="1"/>
    <col min="11" max="11" width="6.85546875" customWidth="1"/>
    <col min="12" max="12" width="23" customWidth="1"/>
    <col min="13" max="13" width="5.42578125" customWidth="1"/>
  </cols>
  <sheetData>
    <row r="1" spans="1:13" ht="30" customHeight="1">
      <c r="A1" s="8" t="s">
        <v>1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94</v>
      </c>
      <c r="B3" s="15"/>
      <c r="C3" s="15"/>
      <c r="D3" s="15"/>
      <c r="E3" s="15"/>
      <c r="F3" s="15"/>
      <c r="G3" s="15"/>
      <c r="H3" s="15"/>
      <c r="I3" s="15"/>
      <c r="J3" s="15"/>
      <c r="K3" s="15"/>
      <c r="L3" s="15"/>
      <c r="M3" s="15"/>
    </row>
    <row r="4" spans="1:13">
      <c r="A4" s="16" t="s">
        <v>1293</v>
      </c>
      <c r="B4" s="17" t="s">
        <v>1293</v>
      </c>
      <c r="C4" s="17"/>
      <c r="D4" s="17"/>
      <c r="E4" s="17"/>
      <c r="F4" s="17"/>
      <c r="G4" s="17"/>
      <c r="H4" s="17"/>
      <c r="I4" s="17"/>
      <c r="J4" s="17"/>
      <c r="K4" s="17"/>
      <c r="L4" s="17"/>
      <c r="M4" s="17"/>
    </row>
    <row r="5" spans="1:13">
      <c r="A5" s="16"/>
      <c r="B5" s="28"/>
      <c r="C5" s="28"/>
      <c r="D5" s="28"/>
      <c r="E5" s="28"/>
      <c r="F5" s="28"/>
      <c r="G5" s="28"/>
      <c r="H5" s="28"/>
      <c r="I5" s="28"/>
    </row>
    <row r="6" spans="1:13">
      <c r="A6" s="16"/>
      <c r="B6" s="12"/>
      <c r="C6" s="12"/>
      <c r="D6" s="12"/>
      <c r="E6" s="12"/>
      <c r="F6" s="12"/>
      <c r="G6" s="12"/>
      <c r="H6" s="12"/>
      <c r="I6" s="12"/>
    </row>
    <row r="7" spans="1:13" ht="15.75" thickBot="1">
      <c r="A7" s="16"/>
      <c r="B7" s="215" t="s">
        <v>1295</v>
      </c>
      <c r="C7" s="30" t="s">
        <v>1296</v>
      </c>
      <c r="D7" s="30"/>
      <c r="E7" s="30"/>
      <c r="F7" s="30"/>
      <c r="G7" s="30"/>
      <c r="H7" s="30"/>
      <c r="I7" s="30"/>
    </row>
    <row r="8" spans="1:13" ht="15.75" thickBot="1">
      <c r="A8" s="16"/>
      <c r="B8" s="69"/>
      <c r="C8" s="29">
        <v>2014</v>
      </c>
      <c r="D8" s="29"/>
      <c r="E8" s="29"/>
      <c r="F8" s="11"/>
      <c r="G8" s="29">
        <v>2013</v>
      </c>
      <c r="H8" s="29"/>
      <c r="I8" s="29"/>
    </row>
    <row r="9" spans="1:13">
      <c r="A9" s="16"/>
      <c r="B9" s="69"/>
      <c r="C9" s="31" t="s">
        <v>309</v>
      </c>
      <c r="D9" s="31"/>
      <c r="E9" s="31"/>
      <c r="F9" s="31"/>
      <c r="G9" s="31"/>
      <c r="H9" s="31"/>
      <c r="I9" s="31"/>
    </row>
    <row r="10" spans="1:13">
      <c r="A10" s="16"/>
      <c r="B10" s="216" t="s">
        <v>30</v>
      </c>
      <c r="C10" s="32"/>
      <c r="D10" s="32"/>
      <c r="E10" s="32"/>
      <c r="F10" s="24"/>
      <c r="G10" s="32"/>
      <c r="H10" s="32"/>
      <c r="I10" s="32"/>
    </row>
    <row r="11" spans="1:13">
      <c r="A11" s="16"/>
      <c r="B11" s="103" t="s">
        <v>1297</v>
      </c>
      <c r="C11" s="86" t="s">
        <v>311</v>
      </c>
      <c r="D11" s="87">
        <v>10402</v>
      </c>
      <c r="E11" s="18"/>
      <c r="F11" s="18"/>
      <c r="G11" s="86" t="s">
        <v>311</v>
      </c>
      <c r="H11" s="87">
        <v>8370</v>
      </c>
      <c r="I11" s="18"/>
    </row>
    <row r="12" spans="1:13">
      <c r="A12" s="16"/>
      <c r="B12" s="103"/>
      <c r="C12" s="86"/>
      <c r="D12" s="87"/>
      <c r="E12" s="18"/>
      <c r="F12" s="18"/>
      <c r="G12" s="86"/>
      <c r="H12" s="87"/>
      <c r="I12" s="18"/>
    </row>
    <row r="13" spans="1:13">
      <c r="A13" s="16"/>
      <c r="B13" s="100" t="s">
        <v>239</v>
      </c>
      <c r="C13" s="91">
        <v>24</v>
      </c>
      <c r="D13" s="91"/>
      <c r="E13" s="32"/>
      <c r="F13" s="32"/>
      <c r="G13" s="91">
        <v>27</v>
      </c>
      <c r="H13" s="91"/>
      <c r="I13" s="32"/>
    </row>
    <row r="14" spans="1:13">
      <c r="A14" s="16"/>
      <c r="B14" s="100"/>
      <c r="C14" s="91"/>
      <c r="D14" s="91"/>
      <c r="E14" s="32"/>
      <c r="F14" s="32"/>
      <c r="G14" s="91"/>
      <c r="H14" s="91"/>
      <c r="I14" s="32"/>
    </row>
    <row r="15" spans="1:13">
      <c r="A15" s="16"/>
      <c r="B15" s="103" t="s">
        <v>1298</v>
      </c>
      <c r="C15" s="87">
        <v>712610</v>
      </c>
      <c r="D15" s="87"/>
      <c r="E15" s="18"/>
      <c r="F15" s="18"/>
      <c r="G15" s="87">
        <v>696438</v>
      </c>
      <c r="H15" s="87"/>
      <c r="I15" s="18"/>
    </row>
    <row r="16" spans="1:13">
      <c r="A16" s="16"/>
      <c r="B16" s="103"/>
      <c r="C16" s="87"/>
      <c r="D16" s="87"/>
      <c r="E16" s="18"/>
      <c r="F16" s="18"/>
      <c r="G16" s="87"/>
      <c r="H16" s="87"/>
      <c r="I16" s="18"/>
    </row>
    <row r="17" spans="1:9">
      <c r="A17" s="16"/>
      <c r="B17" s="100" t="s">
        <v>1299</v>
      </c>
      <c r="C17" s="89">
        <v>2182</v>
      </c>
      <c r="D17" s="89"/>
      <c r="E17" s="32"/>
      <c r="F17" s="32"/>
      <c r="G17" s="89">
        <v>2182</v>
      </c>
      <c r="H17" s="89"/>
      <c r="I17" s="32"/>
    </row>
    <row r="18" spans="1:9">
      <c r="A18" s="16"/>
      <c r="B18" s="100"/>
      <c r="C18" s="89"/>
      <c r="D18" s="89"/>
      <c r="E18" s="32"/>
      <c r="F18" s="32"/>
      <c r="G18" s="89"/>
      <c r="H18" s="89"/>
      <c r="I18" s="32"/>
    </row>
    <row r="19" spans="1:9">
      <c r="A19" s="16"/>
      <c r="B19" s="103" t="s">
        <v>1300</v>
      </c>
      <c r="C19" s="87">
        <v>8749</v>
      </c>
      <c r="D19" s="87"/>
      <c r="E19" s="18"/>
      <c r="F19" s="18"/>
      <c r="G19" s="87">
        <v>8559</v>
      </c>
      <c r="H19" s="87"/>
      <c r="I19" s="18"/>
    </row>
    <row r="20" spans="1:9">
      <c r="A20" s="16"/>
      <c r="B20" s="103"/>
      <c r="C20" s="87"/>
      <c r="D20" s="87"/>
      <c r="E20" s="18"/>
      <c r="F20" s="18"/>
      <c r="G20" s="87"/>
      <c r="H20" s="87"/>
      <c r="I20" s="18"/>
    </row>
    <row r="21" spans="1:9">
      <c r="A21" s="16"/>
      <c r="B21" s="100" t="s">
        <v>40</v>
      </c>
      <c r="C21" s="89">
        <v>4287</v>
      </c>
      <c r="D21" s="89"/>
      <c r="E21" s="32"/>
      <c r="F21" s="32"/>
      <c r="G21" s="89">
        <v>6376</v>
      </c>
      <c r="H21" s="89"/>
      <c r="I21" s="32"/>
    </row>
    <row r="22" spans="1:9">
      <c r="A22" s="16"/>
      <c r="B22" s="100"/>
      <c r="C22" s="89"/>
      <c r="D22" s="89"/>
      <c r="E22" s="32"/>
      <c r="F22" s="32"/>
      <c r="G22" s="89"/>
      <c r="H22" s="89"/>
      <c r="I22" s="32"/>
    </row>
    <row r="23" spans="1:9">
      <c r="A23" s="16"/>
      <c r="B23" s="103" t="s">
        <v>1301</v>
      </c>
      <c r="C23" s="92" t="s">
        <v>332</v>
      </c>
      <c r="D23" s="92"/>
      <c r="E23" s="18"/>
      <c r="F23" s="18"/>
      <c r="G23" s="92">
        <v>267</v>
      </c>
      <c r="H23" s="92"/>
      <c r="I23" s="18"/>
    </row>
    <row r="24" spans="1:9">
      <c r="A24" s="16"/>
      <c r="B24" s="103"/>
      <c r="C24" s="92"/>
      <c r="D24" s="92"/>
      <c r="E24" s="18"/>
      <c r="F24" s="18"/>
      <c r="G24" s="92"/>
      <c r="H24" s="92"/>
      <c r="I24" s="18"/>
    </row>
    <row r="25" spans="1:9">
      <c r="A25" s="16"/>
      <c r="B25" s="100" t="s">
        <v>1302</v>
      </c>
      <c r="C25" s="91" t="s">
        <v>332</v>
      </c>
      <c r="D25" s="91"/>
      <c r="E25" s="32"/>
      <c r="F25" s="32"/>
      <c r="G25" s="89">
        <v>1319</v>
      </c>
      <c r="H25" s="89"/>
      <c r="I25" s="32"/>
    </row>
    <row r="26" spans="1:9">
      <c r="A26" s="16"/>
      <c r="B26" s="100"/>
      <c r="C26" s="91"/>
      <c r="D26" s="91"/>
      <c r="E26" s="32"/>
      <c r="F26" s="32"/>
      <c r="G26" s="89"/>
      <c r="H26" s="89"/>
      <c r="I26" s="32"/>
    </row>
    <row r="27" spans="1:9">
      <c r="A27" s="16"/>
      <c r="B27" s="103" t="s">
        <v>45</v>
      </c>
      <c r="C27" s="87">
        <v>50988</v>
      </c>
      <c r="D27" s="87"/>
      <c r="E27" s="18"/>
      <c r="F27" s="18"/>
      <c r="G27" s="87">
        <v>62633</v>
      </c>
      <c r="H27" s="87"/>
      <c r="I27" s="18"/>
    </row>
    <row r="28" spans="1:9" ht="15.75" thickBot="1">
      <c r="A28" s="16"/>
      <c r="B28" s="103"/>
      <c r="C28" s="126"/>
      <c r="D28" s="126"/>
      <c r="E28" s="59"/>
      <c r="F28" s="18"/>
      <c r="G28" s="126"/>
      <c r="H28" s="126"/>
      <c r="I28" s="59"/>
    </row>
    <row r="29" spans="1:9">
      <c r="A29" s="16"/>
      <c r="B29" s="218" t="s">
        <v>46</v>
      </c>
      <c r="C29" s="108" t="s">
        <v>311</v>
      </c>
      <c r="D29" s="99">
        <v>789242</v>
      </c>
      <c r="E29" s="65"/>
      <c r="F29" s="32"/>
      <c r="G29" s="108" t="s">
        <v>311</v>
      </c>
      <c r="H29" s="99">
        <v>786171</v>
      </c>
      <c r="I29" s="65"/>
    </row>
    <row r="30" spans="1:9" ht="15.75" thickBot="1">
      <c r="A30" s="16"/>
      <c r="B30" s="218"/>
      <c r="C30" s="127"/>
      <c r="D30" s="128"/>
      <c r="E30" s="66"/>
      <c r="F30" s="32"/>
      <c r="G30" s="127"/>
      <c r="H30" s="128"/>
      <c r="I30" s="66"/>
    </row>
    <row r="31" spans="1:9" ht="15.75" thickTop="1">
      <c r="A31" s="16"/>
      <c r="B31" s="217" t="s">
        <v>1303</v>
      </c>
      <c r="C31" s="131"/>
      <c r="D31" s="131"/>
      <c r="E31" s="131"/>
      <c r="F31" s="11"/>
      <c r="G31" s="131"/>
      <c r="H31" s="131"/>
      <c r="I31" s="131"/>
    </row>
    <row r="32" spans="1:9">
      <c r="A32" s="16"/>
      <c r="B32" s="100" t="s">
        <v>1304</v>
      </c>
      <c r="C32" s="90" t="s">
        <v>311</v>
      </c>
      <c r="D32" s="91">
        <v>930</v>
      </c>
      <c r="E32" s="32"/>
      <c r="F32" s="32"/>
      <c r="G32" s="90" t="s">
        <v>311</v>
      </c>
      <c r="H32" s="89">
        <v>2307</v>
      </c>
      <c r="I32" s="32"/>
    </row>
    <row r="33" spans="1:13">
      <c r="A33" s="16"/>
      <c r="B33" s="100"/>
      <c r="C33" s="90"/>
      <c r="D33" s="91"/>
      <c r="E33" s="32"/>
      <c r="F33" s="32"/>
      <c r="G33" s="90"/>
      <c r="H33" s="89"/>
      <c r="I33" s="32"/>
    </row>
    <row r="34" spans="1:13">
      <c r="A34" s="16"/>
      <c r="B34" s="103" t="s">
        <v>1305</v>
      </c>
      <c r="C34" s="87">
        <v>72167</v>
      </c>
      <c r="D34" s="87"/>
      <c r="E34" s="18"/>
      <c r="F34" s="18"/>
      <c r="G34" s="87">
        <v>72167</v>
      </c>
      <c r="H34" s="87"/>
      <c r="I34" s="18"/>
    </row>
    <row r="35" spans="1:13">
      <c r="A35" s="16"/>
      <c r="B35" s="103"/>
      <c r="C35" s="87"/>
      <c r="D35" s="87"/>
      <c r="E35" s="18"/>
      <c r="F35" s="18"/>
      <c r="G35" s="87"/>
      <c r="H35" s="87"/>
      <c r="I35" s="18"/>
    </row>
    <row r="36" spans="1:13">
      <c r="A36" s="16"/>
      <c r="B36" s="100" t="s">
        <v>1306</v>
      </c>
      <c r="C36" s="89">
        <v>716145</v>
      </c>
      <c r="D36" s="89"/>
      <c r="E36" s="32"/>
      <c r="F36" s="32"/>
      <c r="G36" s="89">
        <v>711697</v>
      </c>
      <c r="H36" s="89"/>
      <c r="I36" s="32"/>
    </row>
    <row r="37" spans="1:13" ht="15.75" thickBot="1">
      <c r="A37" s="16"/>
      <c r="B37" s="100"/>
      <c r="C37" s="118"/>
      <c r="D37" s="118"/>
      <c r="E37" s="42"/>
      <c r="F37" s="32"/>
      <c r="G37" s="118"/>
      <c r="H37" s="118"/>
      <c r="I37" s="42"/>
    </row>
    <row r="38" spans="1:13">
      <c r="A38" s="16"/>
      <c r="B38" s="219" t="s">
        <v>1307</v>
      </c>
      <c r="C38" s="122" t="s">
        <v>311</v>
      </c>
      <c r="D38" s="104">
        <v>789242</v>
      </c>
      <c r="E38" s="48"/>
      <c r="F38" s="18"/>
      <c r="G38" s="122" t="s">
        <v>311</v>
      </c>
      <c r="H38" s="104">
        <v>786171</v>
      </c>
      <c r="I38" s="48"/>
    </row>
    <row r="39" spans="1:13" ht="15.75" thickBot="1">
      <c r="A39" s="16"/>
      <c r="B39" s="219"/>
      <c r="C39" s="124"/>
      <c r="D39" s="105"/>
      <c r="E39" s="106"/>
      <c r="F39" s="18"/>
      <c r="G39" s="124"/>
      <c r="H39" s="105"/>
      <c r="I39" s="106"/>
    </row>
    <row r="40" spans="1:13" ht="15.75" thickTop="1">
      <c r="A40" s="16"/>
      <c r="B40" s="28"/>
      <c r="C40" s="28"/>
      <c r="D40" s="28"/>
      <c r="E40" s="28"/>
      <c r="F40" s="28"/>
      <c r="G40" s="28"/>
      <c r="H40" s="28"/>
      <c r="I40" s="28"/>
      <c r="J40" s="28"/>
      <c r="K40" s="28"/>
      <c r="L40" s="28"/>
      <c r="M40" s="28"/>
    </row>
    <row r="41" spans="1:13">
      <c r="A41" s="16"/>
      <c r="B41" s="12"/>
      <c r="C41" s="12"/>
      <c r="D41" s="12"/>
      <c r="E41" s="12"/>
      <c r="F41" s="12"/>
      <c r="G41" s="12"/>
      <c r="H41" s="12"/>
      <c r="I41" s="12"/>
      <c r="J41" s="12"/>
      <c r="K41" s="12"/>
      <c r="L41" s="12"/>
      <c r="M41" s="12"/>
    </row>
    <row r="42" spans="1:13" ht="15.75" thickBot="1">
      <c r="A42" s="16"/>
      <c r="B42" s="215" t="s">
        <v>1308</v>
      </c>
      <c r="C42" s="30" t="s">
        <v>1309</v>
      </c>
      <c r="D42" s="30"/>
      <c r="E42" s="30"/>
      <c r="F42" s="30"/>
      <c r="G42" s="30"/>
      <c r="H42" s="30"/>
      <c r="I42" s="30"/>
      <c r="J42" s="30"/>
      <c r="K42" s="30"/>
      <c r="L42" s="30"/>
      <c r="M42" s="30"/>
    </row>
    <row r="43" spans="1:13" ht="15.75" thickBot="1">
      <c r="A43" s="16"/>
      <c r="B43" s="11"/>
      <c r="C43" s="29">
        <v>2014</v>
      </c>
      <c r="D43" s="29"/>
      <c r="E43" s="29"/>
      <c r="F43" s="11"/>
      <c r="G43" s="29">
        <v>2013</v>
      </c>
      <c r="H43" s="29"/>
      <c r="I43" s="29"/>
      <c r="J43" s="11"/>
      <c r="K43" s="29">
        <v>2012</v>
      </c>
      <c r="L43" s="29"/>
      <c r="M43" s="29"/>
    </row>
    <row r="44" spans="1:13">
      <c r="A44" s="16"/>
      <c r="B44" s="69"/>
      <c r="C44" s="31" t="s">
        <v>309</v>
      </c>
      <c r="D44" s="31"/>
      <c r="E44" s="31"/>
      <c r="F44" s="31"/>
      <c r="G44" s="31"/>
      <c r="H44" s="31"/>
      <c r="I44" s="31"/>
      <c r="J44" s="31"/>
      <c r="K44" s="31"/>
      <c r="L44" s="31"/>
      <c r="M44" s="31"/>
    </row>
    <row r="45" spans="1:13">
      <c r="A45" s="16"/>
      <c r="B45" s="101" t="s">
        <v>1310</v>
      </c>
      <c r="C45" s="86" t="s">
        <v>311</v>
      </c>
      <c r="D45" s="92">
        <v>1</v>
      </c>
      <c r="E45" s="18"/>
      <c r="F45" s="18"/>
      <c r="G45" s="86" t="s">
        <v>311</v>
      </c>
      <c r="H45" s="92">
        <v>1</v>
      </c>
      <c r="I45" s="18"/>
      <c r="J45" s="18"/>
      <c r="K45" s="86" t="s">
        <v>311</v>
      </c>
      <c r="L45" s="92">
        <v>1</v>
      </c>
      <c r="M45" s="18"/>
    </row>
    <row r="46" spans="1:13">
      <c r="A46" s="16"/>
      <c r="B46" s="101"/>
      <c r="C46" s="86"/>
      <c r="D46" s="92"/>
      <c r="E46" s="18"/>
      <c r="F46" s="18"/>
      <c r="G46" s="86"/>
      <c r="H46" s="92"/>
      <c r="I46" s="18"/>
      <c r="J46" s="18"/>
      <c r="K46" s="86"/>
      <c r="L46" s="92"/>
      <c r="M46" s="18"/>
    </row>
    <row r="47" spans="1:13">
      <c r="A47" s="16"/>
      <c r="B47" s="98" t="s">
        <v>1311</v>
      </c>
      <c r="C47" s="89">
        <v>49207</v>
      </c>
      <c r="D47" s="89"/>
      <c r="E47" s="32"/>
      <c r="F47" s="32"/>
      <c r="G47" s="89">
        <v>65140</v>
      </c>
      <c r="H47" s="89"/>
      <c r="I47" s="32"/>
      <c r="J47" s="32"/>
      <c r="K47" s="89">
        <v>64342</v>
      </c>
      <c r="L47" s="89"/>
      <c r="M47" s="32"/>
    </row>
    <row r="48" spans="1:13">
      <c r="A48" s="16"/>
      <c r="B48" s="98"/>
      <c r="C48" s="89"/>
      <c r="D48" s="89"/>
      <c r="E48" s="32"/>
      <c r="F48" s="32"/>
      <c r="G48" s="89"/>
      <c r="H48" s="89"/>
      <c r="I48" s="32"/>
      <c r="J48" s="32"/>
      <c r="K48" s="89"/>
      <c r="L48" s="89"/>
      <c r="M48" s="32"/>
    </row>
    <row r="49" spans="1:13">
      <c r="A49" s="16"/>
      <c r="B49" s="14" t="s">
        <v>1312</v>
      </c>
      <c r="C49" s="92" t="s">
        <v>1313</v>
      </c>
      <c r="D49" s="92"/>
      <c r="E49" s="19" t="s">
        <v>313</v>
      </c>
      <c r="F49" s="11"/>
      <c r="G49" s="92" t="s">
        <v>1314</v>
      </c>
      <c r="H49" s="92"/>
      <c r="I49" s="19" t="s">
        <v>313</v>
      </c>
      <c r="J49" s="11"/>
      <c r="K49" s="92" t="s">
        <v>1315</v>
      </c>
      <c r="L49" s="92"/>
      <c r="M49" s="19" t="s">
        <v>313</v>
      </c>
    </row>
    <row r="50" spans="1:13">
      <c r="A50" s="16"/>
      <c r="B50" s="98" t="s">
        <v>103</v>
      </c>
      <c r="C50" s="89">
        <v>1251</v>
      </c>
      <c r="D50" s="89"/>
      <c r="E50" s="32"/>
      <c r="F50" s="32"/>
      <c r="G50" s="89">
        <v>2653</v>
      </c>
      <c r="H50" s="89"/>
      <c r="I50" s="32"/>
      <c r="J50" s="32"/>
      <c r="K50" s="89">
        <v>12581</v>
      </c>
      <c r="L50" s="89"/>
      <c r="M50" s="32"/>
    </row>
    <row r="51" spans="1:13">
      <c r="A51" s="16"/>
      <c r="B51" s="98"/>
      <c r="C51" s="89"/>
      <c r="D51" s="89"/>
      <c r="E51" s="32"/>
      <c r="F51" s="32"/>
      <c r="G51" s="89"/>
      <c r="H51" s="89"/>
      <c r="I51" s="32"/>
      <c r="J51" s="32"/>
      <c r="K51" s="89"/>
      <c r="L51" s="89"/>
      <c r="M51" s="32"/>
    </row>
    <row r="52" spans="1:13" ht="15.75" thickBot="1">
      <c r="A52" s="16"/>
      <c r="B52" s="14" t="s">
        <v>1316</v>
      </c>
      <c r="C52" s="133" t="s">
        <v>1317</v>
      </c>
      <c r="D52" s="133"/>
      <c r="E52" s="95" t="s">
        <v>313</v>
      </c>
      <c r="F52" s="11"/>
      <c r="G52" s="133" t="s">
        <v>1318</v>
      </c>
      <c r="H52" s="133"/>
      <c r="I52" s="95" t="s">
        <v>313</v>
      </c>
      <c r="J52" s="11"/>
      <c r="K52" s="133" t="s">
        <v>1319</v>
      </c>
      <c r="L52" s="133"/>
      <c r="M52" s="95" t="s">
        <v>313</v>
      </c>
    </row>
    <row r="53" spans="1:13">
      <c r="A53" s="16"/>
      <c r="B53" s="100" t="s">
        <v>1320</v>
      </c>
      <c r="C53" s="99">
        <v>41358</v>
      </c>
      <c r="D53" s="99"/>
      <c r="E53" s="65"/>
      <c r="F53" s="32"/>
      <c r="G53" s="99">
        <v>55846</v>
      </c>
      <c r="H53" s="99"/>
      <c r="I53" s="65"/>
      <c r="J53" s="32"/>
      <c r="K53" s="99">
        <v>52152</v>
      </c>
      <c r="L53" s="99"/>
      <c r="M53" s="65"/>
    </row>
    <row r="54" spans="1:13">
      <c r="A54" s="16"/>
      <c r="B54" s="100"/>
      <c r="C54" s="89"/>
      <c r="D54" s="89"/>
      <c r="E54" s="32"/>
      <c r="F54" s="32"/>
      <c r="G54" s="89"/>
      <c r="H54" s="89"/>
      <c r="I54" s="32"/>
      <c r="J54" s="32"/>
      <c r="K54" s="89"/>
      <c r="L54" s="89"/>
      <c r="M54" s="32"/>
    </row>
    <row r="55" spans="1:13">
      <c r="A55" s="16"/>
      <c r="B55" s="101" t="s">
        <v>1321</v>
      </c>
      <c r="C55" s="87">
        <v>2968</v>
      </c>
      <c r="D55" s="87"/>
      <c r="E55" s="18"/>
      <c r="F55" s="18"/>
      <c r="G55" s="87">
        <v>3384</v>
      </c>
      <c r="H55" s="87"/>
      <c r="I55" s="18"/>
      <c r="J55" s="18"/>
      <c r="K55" s="87">
        <v>4364</v>
      </c>
      <c r="L55" s="87"/>
      <c r="M55" s="18"/>
    </row>
    <row r="56" spans="1:13" ht="15.75" thickBot="1">
      <c r="A56" s="16"/>
      <c r="B56" s="101"/>
      <c r="C56" s="126"/>
      <c r="D56" s="126"/>
      <c r="E56" s="59"/>
      <c r="F56" s="18"/>
      <c r="G56" s="126"/>
      <c r="H56" s="126"/>
      <c r="I56" s="59"/>
      <c r="J56" s="18"/>
      <c r="K56" s="126"/>
      <c r="L56" s="126"/>
      <c r="M56" s="59"/>
    </row>
    <row r="57" spans="1:13">
      <c r="A57" s="16"/>
      <c r="B57" s="100" t="s">
        <v>1322</v>
      </c>
      <c r="C57" s="99">
        <v>44326</v>
      </c>
      <c r="D57" s="99"/>
      <c r="E57" s="65"/>
      <c r="F57" s="32"/>
      <c r="G57" s="99">
        <v>59230</v>
      </c>
      <c r="H57" s="99"/>
      <c r="I57" s="65"/>
      <c r="J57" s="32"/>
      <c r="K57" s="99">
        <v>56516</v>
      </c>
      <c r="L57" s="99"/>
      <c r="M57" s="65"/>
    </row>
    <row r="58" spans="1:13">
      <c r="A58" s="16"/>
      <c r="B58" s="100"/>
      <c r="C58" s="89"/>
      <c r="D58" s="89"/>
      <c r="E58" s="32"/>
      <c r="F58" s="32"/>
      <c r="G58" s="89"/>
      <c r="H58" s="89"/>
      <c r="I58" s="32"/>
      <c r="J58" s="32"/>
      <c r="K58" s="89"/>
      <c r="L58" s="89"/>
      <c r="M58" s="32"/>
    </row>
    <row r="59" spans="1:13">
      <c r="A59" s="16"/>
      <c r="B59" s="101" t="s">
        <v>1323</v>
      </c>
      <c r="C59" s="92">
        <v>127</v>
      </c>
      <c r="D59" s="92"/>
      <c r="E59" s="18"/>
      <c r="F59" s="18"/>
      <c r="G59" s="92" t="s">
        <v>1324</v>
      </c>
      <c r="H59" s="92"/>
      <c r="I59" s="86" t="s">
        <v>313</v>
      </c>
      <c r="J59" s="18"/>
      <c r="K59" s="92" t="s">
        <v>1325</v>
      </c>
      <c r="L59" s="92"/>
      <c r="M59" s="86" t="s">
        <v>313</v>
      </c>
    </row>
    <row r="60" spans="1:13" ht="15.75" thickBot="1">
      <c r="A60" s="16"/>
      <c r="B60" s="101"/>
      <c r="C60" s="133"/>
      <c r="D60" s="133"/>
      <c r="E60" s="59"/>
      <c r="F60" s="18"/>
      <c r="G60" s="133"/>
      <c r="H60" s="133"/>
      <c r="I60" s="138"/>
      <c r="J60" s="18"/>
      <c r="K60" s="133"/>
      <c r="L60" s="133"/>
      <c r="M60" s="138"/>
    </row>
    <row r="61" spans="1:13">
      <c r="A61" s="16"/>
      <c r="B61" s="100" t="s">
        <v>1326</v>
      </c>
      <c r="C61" s="108" t="s">
        <v>311</v>
      </c>
      <c r="D61" s="99">
        <v>44453</v>
      </c>
      <c r="E61" s="65"/>
      <c r="F61" s="32"/>
      <c r="G61" s="108" t="s">
        <v>311</v>
      </c>
      <c r="H61" s="99">
        <v>41482</v>
      </c>
      <c r="I61" s="65"/>
      <c r="J61" s="32"/>
      <c r="K61" s="108" t="s">
        <v>311</v>
      </c>
      <c r="L61" s="99">
        <v>41954</v>
      </c>
      <c r="M61" s="65"/>
    </row>
    <row r="62" spans="1:13" ht="15.75" thickBot="1">
      <c r="A62" s="16"/>
      <c r="B62" s="100"/>
      <c r="C62" s="127"/>
      <c r="D62" s="128"/>
      <c r="E62" s="66"/>
      <c r="F62" s="32"/>
      <c r="G62" s="127"/>
      <c r="H62" s="128"/>
      <c r="I62" s="66"/>
      <c r="J62" s="32"/>
      <c r="K62" s="127"/>
      <c r="L62" s="128"/>
      <c r="M62" s="66"/>
    </row>
    <row r="63" spans="1:13" ht="15.75" thickTop="1">
      <c r="A63" s="16"/>
      <c r="B63" s="28"/>
      <c r="C63" s="28"/>
      <c r="D63" s="28"/>
      <c r="E63" s="28"/>
      <c r="F63" s="28"/>
      <c r="G63" s="28"/>
      <c r="H63" s="28"/>
      <c r="I63" s="28"/>
      <c r="J63" s="28"/>
      <c r="K63" s="28"/>
      <c r="L63" s="28"/>
      <c r="M63" s="28"/>
    </row>
    <row r="64" spans="1:13">
      <c r="A64" s="16"/>
      <c r="B64" s="12"/>
      <c r="C64" s="12"/>
      <c r="D64" s="12"/>
      <c r="E64" s="12"/>
      <c r="F64" s="12"/>
      <c r="G64" s="12"/>
      <c r="H64" s="12"/>
      <c r="I64" s="12"/>
      <c r="J64" s="12"/>
      <c r="K64" s="12"/>
      <c r="L64" s="12"/>
      <c r="M64" s="12"/>
    </row>
    <row r="65" spans="1:13" ht="15.75" thickBot="1">
      <c r="A65" s="16"/>
      <c r="B65" s="11"/>
      <c r="C65" s="30" t="s">
        <v>1309</v>
      </c>
      <c r="D65" s="30"/>
      <c r="E65" s="30"/>
      <c r="F65" s="30"/>
      <c r="G65" s="30"/>
      <c r="H65" s="30"/>
      <c r="I65" s="30"/>
      <c r="J65" s="30"/>
      <c r="K65" s="30"/>
      <c r="L65" s="30"/>
      <c r="M65" s="30"/>
    </row>
    <row r="66" spans="1:13" ht="15.75" thickBot="1">
      <c r="A66" s="16"/>
      <c r="B66" s="215" t="s">
        <v>1327</v>
      </c>
      <c r="C66" s="29">
        <v>2014</v>
      </c>
      <c r="D66" s="29"/>
      <c r="E66" s="29"/>
      <c r="F66" s="11"/>
      <c r="G66" s="29">
        <v>2013</v>
      </c>
      <c r="H66" s="29"/>
      <c r="I66" s="29"/>
      <c r="J66" s="11"/>
      <c r="K66" s="29">
        <v>2012</v>
      </c>
      <c r="L66" s="29"/>
      <c r="M66" s="29"/>
    </row>
    <row r="67" spans="1:13">
      <c r="A67" s="16"/>
      <c r="B67" s="69"/>
      <c r="C67" s="31" t="s">
        <v>309</v>
      </c>
      <c r="D67" s="31"/>
      <c r="E67" s="31"/>
      <c r="F67" s="31"/>
      <c r="G67" s="31"/>
      <c r="H67" s="31"/>
      <c r="I67" s="31"/>
      <c r="J67" s="31"/>
      <c r="K67" s="31"/>
      <c r="L67" s="31"/>
      <c r="M67" s="31"/>
    </row>
    <row r="68" spans="1:13">
      <c r="A68" s="16"/>
      <c r="B68" s="217" t="s">
        <v>180</v>
      </c>
      <c r="C68" s="18"/>
      <c r="D68" s="18"/>
      <c r="E68" s="18"/>
      <c r="F68" s="11"/>
      <c r="G68" s="18"/>
      <c r="H68" s="18"/>
      <c r="I68" s="18"/>
      <c r="J68" s="11"/>
      <c r="K68" s="18"/>
      <c r="L68" s="18"/>
      <c r="M68" s="18"/>
    </row>
    <row r="69" spans="1:13">
      <c r="A69" s="16"/>
      <c r="B69" s="100" t="s">
        <v>1326</v>
      </c>
      <c r="C69" s="90" t="s">
        <v>311</v>
      </c>
      <c r="D69" s="89">
        <v>44453</v>
      </c>
      <c r="E69" s="32"/>
      <c r="F69" s="32"/>
      <c r="G69" s="90" t="s">
        <v>311</v>
      </c>
      <c r="H69" s="89">
        <v>41482</v>
      </c>
      <c r="I69" s="32"/>
      <c r="J69" s="32"/>
      <c r="K69" s="90" t="s">
        <v>311</v>
      </c>
      <c r="L69" s="89">
        <v>41954</v>
      </c>
      <c r="M69" s="32"/>
    </row>
    <row r="70" spans="1:13">
      <c r="A70" s="16"/>
      <c r="B70" s="100"/>
      <c r="C70" s="90"/>
      <c r="D70" s="89"/>
      <c r="E70" s="32"/>
      <c r="F70" s="32"/>
      <c r="G70" s="90"/>
      <c r="H70" s="89"/>
      <c r="I70" s="32"/>
      <c r="J70" s="32"/>
      <c r="K70" s="90"/>
      <c r="L70" s="89"/>
      <c r="M70" s="32"/>
    </row>
    <row r="71" spans="1:13" ht="38.25">
      <c r="A71" s="16"/>
      <c r="B71" s="97" t="s">
        <v>181</v>
      </c>
      <c r="C71" s="18"/>
      <c r="D71" s="18"/>
      <c r="E71" s="18"/>
      <c r="F71" s="11"/>
      <c r="G71" s="18"/>
      <c r="H71" s="18"/>
      <c r="I71" s="18"/>
      <c r="J71" s="11"/>
      <c r="K71" s="18"/>
      <c r="L71" s="18"/>
      <c r="M71" s="18"/>
    </row>
    <row r="72" spans="1:13">
      <c r="A72" s="16"/>
      <c r="B72" s="132" t="s">
        <v>183</v>
      </c>
      <c r="C72" s="89">
        <v>2150</v>
      </c>
      <c r="D72" s="89"/>
      <c r="E72" s="32"/>
      <c r="F72" s="32"/>
      <c r="G72" s="89">
        <v>3030</v>
      </c>
      <c r="H72" s="89"/>
      <c r="I72" s="32"/>
      <c r="J72" s="32"/>
      <c r="K72" s="89">
        <v>3719</v>
      </c>
      <c r="L72" s="89"/>
      <c r="M72" s="32"/>
    </row>
    <row r="73" spans="1:13">
      <c r="A73" s="16"/>
      <c r="B73" s="132"/>
      <c r="C73" s="89"/>
      <c r="D73" s="89"/>
      <c r="E73" s="32"/>
      <c r="F73" s="32"/>
      <c r="G73" s="89"/>
      <c r="H73" s="89"/>
      <c r="I73" s="32"/>
      <c r="J73" s="32"/>
      <c r="K73" s="89"/>
      <c r="L73" s="89"/>
      <c r="M73" s="32"/>
    </row>
    <row r="74" spans="1:13">
      <c r="A74" s="16"/>
      <c r="B74" s="120" t="s">
        <v>1328</v>
      </c>
      <c r="C74" s="92" t="s">
        <v>332</v>
      </c>
      <c r="D74" s="92"/>
      <c r="E74" s="18"/>
      <c r="F74" s="18"/>
      <c r="G74" s="92">
        <v>17</v>
      </c>
      <c r="H74" s="92"/>
      <c r="I74" s="18"/>
      <c r="J74" s="18"/>
      <c r="K74" s="92" t="s">
        <v>1329</v>
      </c>
      <c r="L74" s="92"/>
      <c r="M74" s="86" t="s">
        <v>313</v>
      </c>
    </row>
    <row r="75" spans="1:13">
      <c r="A75" s="16"/>
      <c r="B75" s="120"/>
      <c r="C75" s="92"/>
      <c r="D75" s="92"/>
      <c r="E75" s="18"/>
      <c r="F75" s="18"/>
      <c r="G75" s="92"/>
      <c r="H75" s="92"/>
      <c r="I75" s="18"/>
      <c r="J75" s="18"/>
      <c r="K75" s="92"/>
      <c r="L75" s="92"/>
      <c r="M75" s="86"/>
    </row>
    <row r="76" spans="1:13">
      <c r="A76" s="16"/>
      <c r="B76" s="132" t="s">
        <v>1330</v>
      </c>
      <c r="C76" s="91" t="s">
        <v>1331</v>
      </c>
      <c r="D76" s="91"/>
      <c r="E76" s="90" t="s">
        <v>313</v>
      </c>
      <c r="F76" s="32"/>
      <c r="G76" s="89">
        <v>3044</v>
      </c>
      <c r="H76" s="89"/>
      <c r="I76" s="32"/>
      <c r="J76" s="32"/>
      <c r="K76" s="91" t="s">
        <v>1332</v>
      </c>
      <c r="L76" s="91"/>
      <c r="M76" s="90" t="s">
        <v>313</v>
      </c>
    </row>
    <row r="77" spans="1:13">
      <c r="A77" s="16"/>
      <c r="B77" s="132"/>
      <c r="C77" s="91"/>
      <c r="D77" s="91"/>
      <c r="E77" s="90"/>
      <c r="F77" s="32"/>
      <c r="G77" s="89"/>
      <c r="H77" s="89"/>
      <c r="I77" s="32"/>
      <c r="J77" s="32"/>
      <c r="K77" s="91"/>
      <c r="L77" s="91"/>
      <c r="M77" s="90"/>
    </row>
    <row r="78" spans="1:13">
      <c r="A78" s="16"/>
      <c r="B78" s="120" t="s">
        <v>1333</v>
      </c>
      <c r="C78" s="92" t="s">
        <v>1334</v>
      </c>
      <c r="D78" s="92"/>
      <c r="E78" s="86" t="s">
        <v>313</v>
      </c>
      <c r="F78" s="18"/>
      <c r="G78" s="87">
        <v>17748</v>
      </c>
      <c r="H78" s="87"/>
      <c r="I78" s="18"/>
      <c r="J78" s="18"/>
      <c r="K78" s="87">
        <v>14562</v>
      </c>
      <c r="L78" s="87"/>
      <c r="M78" s="18"/>
    </row>
    <row r="79" spans="1:13">
      <c r="A79" s="16"/>
      <c r="B79" s="120"/>
      <c r="C79" s="92"/>
      <c r="D79" s="92"/>
      <c r="E79" s="86"/>
      <c r="F79" s="18"/>
      <c r="G79" s="87"/>
      <c r="H79" s="87"/>
      <c r="I79" s="18"/>
      <c r="J79" s="18"/>
      <c r="K79" s="87"/>
      <c r="L79" s="87"/>
      <c r="M79" s="18"/>
    </row>
    <row r="80" spans="1:13">
      <c r="A80" s="16"/>
      <c r="B80" s="132" t="s">
        <v>1335</v>
      </c>
      <c r="C80" s="89">
        <v>13077</v>
      </c>
      <c r="D80" s="89"/>
      <c r="E80" s="32"/>
      <c r="F80" s="32"/>
      <c r="G80" s="89">
        <v>12964</v>
      </c>
      <c r="H80" s="89"/>
      <c r="I80" s="32"/>
      <c r="J80" s="32"/>
      <c r="K80" s="89">
        <v>8789</v>
      </c>
      <c r="L80" s="89"/>
      <c r="M80" s="32"/>
    </row>
    <row r="81" spans="1:13" ht="15.75" thickBot="1">
      <c r="A81" s="16"/>
      <c r="B81" s="132"/>
      <c r="C81" s="118"/>
      <c r="D81" s="118"/>
      <c r="E81" s="42"/>
      <c r="F81" s="32"/>
      <c r="G81" s="118"/>
      <c r="H81" s="118"/>
      <c r="I81" s="42"/>
      <c r="J81" s="32"/>
      <c r="K81" s="118"/>
      <c r="L81" s="118"/>
      <c r="M81" s="42"/>
    </row>
    <row r="82" spans="1:13">
      <c r="A82" s="16"/>
      <c r="B82" s="134" t="s">
        <v>195</v>
      </c>
      <c r="C82" s="104">
        <v>59066</v>
      </c>
      <c r="D82" s="104"/>
      <c r="E82" s="48"/>
      <c r="F82" s="18"/>
      <c r="G82" s="104">
        <v>78285</v>
      </c>
      <c r="H82" s="104"/>
      <c r="I82" s="48"/>
      <c r="J82" s="18"/>
      <c r="K82" s="104">
        <v>65873</v>
      </c>
      <c r="L82" s="104"/>
      <c r="M82" s="48"/>
    </row>
    <row r="83" spans="1:13">
      <c r="A83" s="16"/>
      <c r="B83" s="134"/>
      <c r="C83" s="87"/>
      <c r="D83" s="87"/>
      <c r="E83" s="18"/>
      <c r="F83" s="18"/>
      <c r="G83" s="87"/>
      <c r="H83" s="87"/>
      <c r="I83" s="18"/>
      <c r="J83" s="18"/>
      <c r="K83" s="87"/>
      <c r="L83" s="87"/>
      <c r="M83" s="18"/>
    </row>
    <row r="84" spans="1:13">
      <c r="A84" s="16"/>
      <c r="B84" s="216" t="s">
        <v>1336</v>
      </c>
      <c r="C84" s="32"/>
      <c r="D84" s="32"/>
      <c r="E84" s="32"/>
      <c r="F84" s="24"/>
      <c r="G84" s="32"/>
      <c r="H84" s="32"/>
      <c r="I84" s="32"/>
      <c r="J84" s="24"/>
      <c r="K84" s="32"/>
      <c r="L84" s="32"/>
      <c r="M84" s="32"/>
    </row>
    <row r="85" spans="1:13">
      <c r="A85" s="16"/>
      <c r="B85" s="103" t="s">
        <v>1337</v>
      </c>
      <c r="C85" s="92">
        <v>3</v>
      </c>
      <c r="D85" s="92"/>
      <c r="E85" s="18"/>
      <c r="F85" s="18"/>
      <c r="G85" s="92">
        <v>4</v>
      </c>
      <c r="H85" s="92"/>
      <c r="I85" s="18"/>
      <c r="J85" s="18"/>
      <c r="K85" s="92">
        <v>4</v>
      </c>
      <c r="L85" s="92"/>
      <c r="M85" s="18"/>
    </row>
    <row r="86" spans="1:13">
      <c r="A86" s="16"/>
      <c r="B86" s="103"/>
      <c r="C86" s="92"/>
      <c r="D86" s="92"/>
      <c r="E86" s="18"/>
      <c r="F86" s="18"/>
      <c r="G86" s="92"/>
      <c r="H86" s="92"/>
      <c r="I86" s="18"/>
      <c r="J86" s="18"/>
      <c r="K86" s="92"/>
      <c r="L86" s="92"/>
      <c r="M86" s="18"/>
    </row>
    <row r="87" spans="1:13" ht="25.5">
      <c r="A87" s="16"/>
      <c r="B87" s="96" t="s">
        <v>207</v>
      </c>
      <c r="C87" s="91" t="s">
        <v>1338</v>
      </c>
      <c r="D87" s="91"/>
      <c r="E87" s="80" t="s">
        <v>313</v>
      </c>
      <c r="F87" s="24"/>
      <c r="G87" s="91" t="s">
        <v>1339</v>
      </c>
      <c r="H87" s="91"/>
      <c r="I87" s="80" t="s">
        <v>313</v>
      </c>
      <c r="J87" s="24"/>
      <c r="K87" s="91" t="s">
        <v>1340</v>
      </c>
      <c r="L87" s="91"/>
      <c r="M87" s="80" t="s">
        <v>313</v>
      </c>
    </row>
    <row r="88" spans="1:13">
      <c r="A88" s="16"/>
      <c r="B88" s="103" t="s">
        <v>1341</v>
      </c>
      <c r="C88" s="92">
        <v>13</v>
      </c>
      <c r="D88" s="92"/>
      <c r="E88" s="18"/>
      <c r="F88" s="18"/>
      <c r="G88" s="87">
        <v>1132</v>
      </c>
      <c r="H88" s="87"/>
      <c r="I88" s="18"/>
      <c r="J88" s="18"/>
      <c r="K88" s="87">
        <v>4309</v>
      </c>
      <c r="L88" s="87"/>
      <c r="M88" s="18"/>
    </row>
    <row r="89" spans="1:13" ht="15.75" thickBot="1">
      <c r="A89" s="16"/>
      <c r="B89" s="103"/>
      <c r="C89" s="133"/>
      <c r="D89" s="133"/>
      <c r="E89" s="59"/>
      <c r="F89" s="18"/>
      <c r="G89" s="126"/>
      <c r="H89" s="126"/>
      <c r="I89" s="59"/>
      <c r="J89" s="18"/>
      <c r="K89" s="126"/>
      <c r="L89" s="126"/>
      <c r="M89" s="59"/>
    </row>
    <row r="90" spans="1:13">
      <c r="A90" s="16"/>
      <c r="B90" s="132" t="s">
        <v>1342</v>
      </c>
      <c r="C90" s="109" t="s">
        <v>1343</v>
      </c>
      <c r="D90" s="109"/>
      <c r="E90" s="108" t="s">
        <v>313</v>
      </c>
      <c r="F90" s="32"/>
      <c r="G90" s="99">
        <v>1013</v>
      </c>
      <c r="H90" s="99"/>
      <c r="I90" s="65"/>
      <c r="J90" s="32"/>
      <c r="K90" s="99">
        <v>1308</v>
      </c>
      <c r="L90" s="99"/>
      <c r="M90" s="65"/>
    </row>
    <row r="91" spans="1:13">
      <c r="A91" s="16"/>
      <c r="B91" s="132"/>
      <c r="C91" s="220"/>
      <c r="D91" s="220"/>
      <c r="E91" s="221"/>
      <c r="F91" s="32"/>
      <c r="G91" s="222"/>
      <c r="H91" s="222"/>
      <c r="I91" s="223"/>
      <c r="J91" s="32"/>
      <c r="K91" s="222"/>
      <c r="L91" s="222"/>
      <c r="M91" s="223"/>
    </row>
    <row r="92" spans="1:13">
      <c r="A92" s="16"/>
      <c r="B92" s="217" t="s">
        <v>209</v>
      </c>
      <c r="C92" s="18"/>
      <c r="D92" s="18"/>
      <c r="E92" s="18"/>
      <c r="F92" s="11"/>
      <c r="G92" s="18"/>
      <c r="H92" s="18"/>
      <c r="I92" s="18"/>
      <c r="J92" s="11"/>
      <c r="K92" s="18"/>
      <c r="L92" s="18"/>
      <c r="M92" s="18"/>
    </row>
    <row r="93" spans="1:13">
      <c r="A93" s="16"/>
      <c r="B93" s="100" t="s">
        <v>1344</v>
      </c>
      <c r="C93" s="91" t="s">
        <v>332</v>
      </c>
      <c r="D93" s="91"/>
      <c r="E93" s="32"/>
      <c r="F93" s="32"/>
      <c r="G93" s="91" t="s">
        <v>1345</v>
      </c>
      <c r="H93" s="91"/>
      <c r="I93" s="90" t="s">
        <v>313</v>
      </c>
      <c r="J93" s="32"/>
      <c r="K93" s="91" t="s">
        <v>332</v>
      </c>
      <c r="L93" s="91"/>
      <c r="M93" s="32"/>
    </row>
    <row r="94" spans="1:13">
      <c r="A94" s="16"/>
      <c r="B94" s="100"/>
      <c r="C94" s="91"/>
      <c r="D94" s="91"/>
      <c r="E94" s="32"/>
      <c r="F94" s="32"/>
      <c r="G94" s="91"/>
      <c r="H94" s="91"/>
      <c r="I94" s="90"/>
      <c r="J94" s="32"/>
      <c r="K94" s="91"/>
      <c r="L94" s="91"/>
      <c r="M94" s="32"/>
    </row>
    <row r="95" spans="1:13" ht="25.5">
      <c r="A95" s="16"/>
      <c r="B95" s="97" t="s">
        <v>160</v>
      </c>
      <c r="C95" s="92" t="s">
        <v>1346</v>
      </c>
      <c r="D95" s="92"/>
      <c r="E95" s="19" t="s">
        <v>313</v>
      </c>
      <c r="F95" s="11"/>
      <c r="G95" s="92" t="s">
        <v>1347</v>
      </c>
      <c r="H95" s="92"/>
      <c r="I95" s="19" t="s">
        <v>313</v>
      </c>
      <c r="J95" s="11"/>
      <c r="K95" s="92" t="s">
        <v>1348</v>
      </c>
      <c r="L95" s="92"/>
      <c r="M95" s="19" t="s">
        <v>313</v>
      </c>
    </row>
    <row r="96" spans="1:13">
      <c r="A96" s="16"/>
      <c r="B96" s="96" t="s">
        <v>216</v>
      </c>
      <c r="C96" s="91" t="s">
        <v>1349</v>
      </c>
      <c r="D96" s="91"/>
      <c r="E96" s="80" t="s">
        <v>313</v>
      </c>
      <c r="F96" s="24"/>
      <c r="G96" s="91" t="s">
        <v>1350</v>
      </c>
      <c r="H96" s="91"/>
      <c r="I96" s="80" t="s">
        <v>313</v>
      </c>
      <c r="J96" s="24"/>
      <c r="K96" s="91" t="s">
        <v>1351</v>
      </c>
      <c r="L96" s="91"/>
      <c r="M96" s="80" t="s">
        <v>313</v>
      </c>
    </row>
    <row r="97" spans="1:13">
      <c r="A97" s="16"/>
      <c r="B97" s="103" t="s">
        <v>217</v>
      </c>
      <c r="C97" s="92">
        <v>192</v>
      </c>
      <c r="D97" s="92"/>
      <c r="E97" s="18"/>
      <c r="F97" s="18"/>
      <c r="G97" s="92">
        <v>176</v>
      </c>
      <c r="H97" s="92"/>
      <c r="I97" s="18"/>
      <c r="J97" s="18"/>
      <c r="K97" s="87">
        <v>1028</v>
      </c>
      <c r="L97" s="87"/>
      <c r="M97" s="18"/>
    </row>
    <row r="98" spans="1:13">
      <c r="A98" s="16"/>
      <c r="B98" s="103"/>
      <c r="C98" s="92"/>
      <c r="D98" s="92"/>
      <c r="E98" s="18"/>
      <c r="F98" s="18"/>
      <c r="G98" s="92"/>
      <c r="H98" s="92"/>
      <c r="I98" s="18"/>
      <c r="J98" s="18"/>
      <c r="K98" s="87"/>
      <c r="L98" s="87"/>
      <c r="M98" s="18"/>
    </row>
    <row r="99" spans="1:13">
      <c r="A99" s="16"/>
      <c r="B99" s="96" t="s">
        <v>218</v>
      </c>
      <c r="C99" s="91" t="s">
        <v>1352</v>
      </c>
      <c r="D99" s="91"/>
      <c r="E99" s="80" t="s">
        <v>313</v>
      </c>
      <c r="F99" s="24"/>
      <c r="G99" s="91" t="s">
        <v>1353</v>
      </c>
      <c r="H99" s="91"/>
      <c r="I99" s="80" t="s">
        <v>313</v>
      </c>
      <c r="J99" s="24"/>
      <c r="K99" s="91" t="s">
        <v>1354</v>
      </c>
      <c r="L99" s="91"/>
      <c r="M99" s="80" t="s">
        <v>313</v>
      </c>
    </row>
    <row r="100" spans="1:13">
      <c r="A100" s="16"/>
      <c r="B100" s="103" t="s">
        <v>219</v>
      </c>
      <c r="C100" s="92" t="s">
        <v>332</v>
      </c>
      <c r="D100" s="92"/>
      <c r="E100" s="18"/>
      <c r="F100" s="18"/>
      <c r="G100" s="92" t="s">
        <v>332</v>
      </c>
      <c r="H100" s="92"/>
      <c r="I100" s="18"/>
      <c r="J100" s="18"/>
      <c r="K100" s="92">
        <v>1</v>
      </c>
      <c r="L100" s="92"/>
      <c r="M100" s="18"/>
    </row>
    <row r="101" spans="1:13" ht="15.75" thickBot="1">
      <c r="A101" s="16"/>
      <c r="B101" s="103"/>
      <c r="C101" s="133"/>
      <c r="D101" s="133"/>
      <c r="E101" s="59"/>
      <c r="F101" s="18"/>
      <c r="G101" s="133"/>
      <c r="H101" s="133"/>
      <c r="I101" s="59"/>
      <c r="J101" s="18"/>
      <c r="K101" s="133"/>
      <c r="L101" s="133"/>
      <c r="M101" s="59"/>
    </row>
    <row r="102" spans="1:13" ht="27" thickBot="1">
      <c r="A102" s="16"/>
      <c r="B102" s="129" t="s">
        <v>1355</v>
      </c>
      <c r="C102" s="224" t="s">
        <v>1356</v>
      </c>
      <c r="D102" s="224"/>
      <c r="E102" s="202" t="s">
        <v>313</v>
      </c>
      <c r="F102" s="24"/>
      <c r="G102" s="224" t="s">
        <v>1357</v>
      </c>
      <c r="H102" s="224"/>
      <c r="I102" s="202" t="s">
        <v>313</v>
      </c>
      <c r="J102" s="24"/>
      <c r="K102" s="224" t="s">
        <v>1358</v>
      </c>
      <c r="L102" s="224"/>
      <c r="M102" s="202" t="s">
        <v>313</v>
      </c>
    </row>
    <row r="103" spans="1:13">
      <c r="A103" s="16"/>
      <c r="B103" s="120" t="s">
        <v>1359</v>
      </c>
      <c r="C103" s="104">
        <v>2032</v>
      </c>
      <c r="D103" s="104"/>
      <c r="E103" s="48"/>
      <c r="F103" s="18"/>
      <c r="G103" s="121" t="s">
        <v>1360</v>
      </c>
      <c r="H103" s="121"/>
      <c r="I103" s="122" t="s">
        <v>313</v>
      </c>
      <c r="J103" s="18"/>
      <c r="K103" s="104">
        <v>13117</v>
      </c>
      <c r="L103" s="104"/>
      <c r="M103" s="48"/>
    </row>
    <row r="104" spans="1:13">
      <c r="A104" s="16"/>
      <c r="B104" s="120"/>
      <c r="C104" s="87"/>
      <c r="D104" s="87"/>
      <c r="E104" s="18"/>
      <c r="F104" s="18"/>
      <c r="G104" s="92"/>
      <c r="H104" s="92"/>
      <c r="I104" s="86"/>
      <c r="J104" s="18"/>
      <c r="K104" s="87"/>
      <c r="L104" s="87"/>
      <c r="M104" s="18"/>
    </row>
    <row r="105" spans="1:13">
      <c r="A105" s="16"/>
      <c r="B105" s="132" t="s">
        <v>1361</v>
      </c>
      <c r="C105" s="89">
        <v>8370</v>
      </c>
      <c r="D105" s="89"/>
      <c r="E105" s="32"/>
      <c r="F105" s="32"/>
      <c r="G105" s="89">
        <v>19493</v>
      </c>
      <c r="H105" s="89"/>
      <c r="I105" s="32"/>
      <c r="J105" s="32"/>
      <c r="K105" s="89">
        <v>6376</v>
      </c>
      <c r="L105" s="89"/>
      <c r="M105" s="32"/>
    </row>
    <row r="106" spans="1:13" ht="15.75" thickBot="1">
      <c r="A106" s="16"/>
      <c r="B106" s="132"/>
      <c r="C106" s="118"/>
      <c r="D106" s="118"/>
      <c r="E106" s="42"/>
      <c r="F106" s="32"/>
      <c r="G106" s="118"/>
      <c r="H106" s="118"/>
      <c r="I106" s="42"/>
      <c r="J106" s="32"/>
      <c r="K106" s="118"/>
      <c r="L106" s="118"/>
      <c r="M106" s="42"/>
    </row>
    <row r="107" spans="1:13">
      <c r="A107" s="16"/>
      <c r="B107" s="120" t="s">
        <v>1362</v>
      </c>
      <c r="C107" s="122" t="s">
        <v>311</v>
      </c>
      <c r="D107" s="104">
        <v>10402</v>
      </c>
      <c r="E107" s="48"/>
      <c r="F107" s="18"/>
      <c r="G107" s="122" t="s">
        <v>311</v>
      </c>
      <c r="H107" s="104">
        <v>8370</v>
      </c>
      <c r="I107" s="48"/>
      <c r="J107" s="18"/>
      <c r="K107" s="122" t="s">
        <v>311</v>
      </c>
      <c r="L107" s="104">
        <v>19493</v>
      </c>
      <c r="M107" s="48"/>
    </row>
    <row r="108" spans="1:13" ht="15.75" thickBot="1">
      <c r="A108" s="16"/>
      <c r="B108" s="120"/>
      <c r="C108" s="124"/>
      <c r="D108" s="105"/>
      <c r="E108" s="106"/>
      <c r="F108" s="18"/>
      <c r="G108" s="124"/>
      <c r="H108" s="105"/>
      <c r="I108" s="106"/>
      <c r="J108" s="18"/>
      <c r="K108" s="124"/>
      <c r="L108" s="105"/>
      <c r="M108" s="106"/>
    </row>
    <row r="109" spans="1:13" ht="15.75" thickTop="1">
      <c r="A109" s="16"/>
      <c r="B109" s="18" t="s">
        <v>1363</v>
      </c>
      <c r="C109" s="18"/>
      <c r="D109" s="18"/>
      <c r="E109" s="18"/>
      <c r="F109" s="18"/>
      <c r="G109" s="18"/>
      <c r="H109" s="18"/>
      <c r="I109" s="18"/>
      <c r="J109" s="18"/>
      <c r="K109" s="18"/>
      <c r="L109" s="18"/>
      <c r="M109" s="18"/>
    </row>
    <row r="110" spans="1:13" ht="25.5" customHeight="1">
      <c r="A110" s="16"/>
      <c r="B110" s="18" t="s">
        <v>1364</v>
      </c>
      <c r="C110" s="18"/>
      <c r="D110" s="18"/>
      <c r="E110" s="18"/>
      <c r="F110" s="18"/>
      <c r="G110" s="18"/>
      <c r="H110" s="18"/>
      <c r="I110" s="18"/>
      <c r="J110" s="18"/>
      <c r="K110" s="18"/>
      <c r="L110" s="18"/>
      <c r="M110" s="18"/>
    </row>
  </sheetData>
  <mergeCells count="382">
    <mergeCell ref="B109:M109"/>
    <mergeCell ref="B110:M110"/>
    <mergeCell ref="J107:J108"/>
    <mergeCell ref="K107:K108"/>
    <mergeCell ref="L107:L108"/>
    <mergeCell ref="M107:M108"/>
    <mergeCell ref="A1:A2"/>
    <mergeCell ref="B1:M1"/>
    <mergeCell ref="B2:M2"/>
    <mergeCell ref="B3:M3"/>
    <mergeCell ref="A4:A110"/>
    <mergeCell ref="B4:M4"/>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I100:I101"/>
    <mergeCell ref="J100:J101"/>
    <mergeCell ref="K100:L101"/>
    <mergeCell ref="M100:M101"/>
    <mergeCell ref="C102:D102"/>
    <mergeCell ref="G102:H102"/>
    <mergeCell ref="K102:L102"/>
    <mergeCell ref="K97:L98"/>
    <mergeCell ref="M97:M98"/>
    <mergeCell ref="C99:D99"/>
    <mergeCell ref="G99:H99"/>
    <mergeCell ref="K99:L99"/>
    <mergeCell ref="B100:B101"/>
    <mergeCell ref="C100:D101"/>
    <mergeCell ref="E100:E101"/>
    <mergeCell ref="F100:F101"/>
    <mergeCell ref="G100:H101"/>
    <mergeCell ref="C96:D96"/>
    <mergeCell ref="G96:H96"/>
    <mergeCell ref="K96:L96"/>
    <mergeCell ref="B97:B98"/>
    <mergeCell ref="C97:D98"/>
    <mergeCell ref="E97:E98"/>
    <mergeCell ref="F97:F98"/>
    <mergeCell ref="G97:H98"/>
    <mergeCell ref="I97:I98"/>
    <mergeCell ref="J97:J98"/>
    <mergeCell ref="I93:I94"/>
    <mergeCell ref="J93:J94"/>
    <mergeCell ref="K93:L94"/>
    <mergeCell ref="M93:M94"/>
    <mergeCell ref="C95:D95"/>
    <mergeCell ref="G95:H95"/>
    <mergeCell ref="K95:L95"/>
    <mergeCell ref="K90:L91"/>
    <mergeCell ref="M90:M91"/>
    <mergeCell ref="C92:E92"/>
    <mergeCell ref="G92:I92"/>
    <mergeCell ref="K92:M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I85:I86"/>
    <mergeCell ref="J85:J86"/>
    <mergeCell ref="K85:L86"/>
    <mergeCell ref="M85:M86"/>
    <mergeCell ref="C87:D87"/>
    <mergeCell ref="G87:H87"/>
    <mergeCell ref="K87:L87"/>
    <mergeCell ref="K82:L83"/>
    <mergeCell ref="M82:M83"/>
    <mergeCell ref="C84:E84"/>
    <mergeCell ref="G84:I84"/>
    <mergeCell ref="K84:M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I69:I70"/>
    <mergeCell ref="J69:J70"/>
    <mergeCell ref="K69:K70"/>
    <mergeCell ref="L69:L70"/>
    <mergeCell ref="M69:M70"/>
    <mergeCell ref="C71:E71"/>
    <mergeCell ref="G71:I71"/>
    <mergeCell ref="K71:M71"/>
    <mergeCell ref="C68:E68"/>
    <mergeCell ref="G68:I68"/>
    <mergeCell ref="K68:M68"/>
    <mergeCell ref="B69:B70"/>
    <mergeCell ref="C69:C70"/>
    <mergeCell ref="D69:D70"/>
    <mergeCell ref="E69:E70"/>
    <mergeCell ref="F69:F70"/>
    <mergeCell ref="G69:G70"/>
    <mergeCell ref="H69:H70"/>
    <mergeCell ref="B63:M63"/>
    <mergeCell ref="C65:M65"/>
    <mergeCell ref="C66:E66"/>
    <mergeCell ref="G66:I66"/>
    <mergeCell ref="K66:M66"/>
    <mergeCell ref="C67:M67"/>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I50:I51"/>
    <mergeCell ref="J50:J51"/>
    <mergeCell ref="K50:L51"/>
    <mergeCell ref="M50:M51"/>
    <mergeCell ref="C52:D52"/>
    <mergeCell ref="G52:H52"/>
    <mergeCell ref="K52:L52"/>
    <mergeCell ref="K47:L48"/>
    <mergeCell ref="M47:M48"/>
    <mergeCell ref="C49:D49"/>
    <mergeCell ref="G49:H49"/>
    <mergeCell ref="K49:L49"/>
    <mergeCell ref="B50:B51"/>
    <mergeCell ref="C50:D51"/>
    <mergeCell ref="E50:E51"/>
    <mergeCell ref="F50:F51"/>
    <mergeCell ref="G50:H51"/>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H38:H39"/>
    <mergeCell ref="I38:I39"/>
    <mergeCell ref="B40:M40"/>
    <mergeCell ref="C42:M42"/>
    <mergeCell ref="C43:E43"/>
    <mergeCell ref="G43:I43"/>
    <mergeCell ref="K43:M43"/>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365</v>
      </c>
      <c r="B1" s="1" t="s">
        <v>1</v>
      </c>
    </row>
    <row r="2" spans="1:2">
      <c r="A2" s="8"/>
      <c r="B2" s="1" t="s">
        <v>2</v>
      </c>
    </row>
    <row r="3" spans="1:2">
      <c r="A3" s="3" t="s">
        <v>1366</v>
      </c>
      <c r="B3" s="4"/>
    </row>
    <row r="4" spans="1:2">
      <c r="A4" s="16" t="s">
        <v>1365</v>
      </c>
      <c r="B4" s="10" t="s">
        <v>1365</v>
      </c>
    </row>
    <row r="5" spans="1:2">
      <c r="A5" s="16"/>
      <c r="B5" s="4"/>
    </row>
    <row r="6" spans="1:2" ht="230.25">
      <c r="A6" s="16"/>
      <c r="B6" s="19" t="s">
        <v>1367</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368</v>
      </c>
      <c r="B1" s="8" t="s">
        <v>1</v>
      </c>
      <c r="C1" s="8"/>
    </row>
    <row r="2" spans="1:3" ht="15" customHeight="1">
      <c r="A2" s="8"/>
      <c r="B2" s="8" t="s">
        <v>2</v>
      </c>
      <c r="C2" s="8"/>
    </row>
    <row r="3" spans="1:3">
      <c r="A3" s="3" t="s">
        <v>225</v>
      </c>
      <c r="B3" s="15"/>
      <c r="C3" s="15"/>
    </row>
    <row r="4" spans="1:3">
      <c r="A4" s="16" t="s">
        <v>226</v>
      </c>
      <c r="B4" s="17" t="s">
        <v>226</v>
      </c>
      <c r="C4" s="17"/>
    </row>
    <row r="5" spans="1:3" ht="89.25" customHeight="1">
      <c r="A5" s="16"/>
      <c r="B5" s="18" t="s">
        <v>227</v>
      </c>
      <c r="C5" s="18"/>
    </row>
    <row r="6" spans="1:3" ht="178.5" customHeight="1">
      <c r="A6" s="16"/>
      <c r="B6" s="18" t="s">
        <v>228</v>
      </c>
      <c r="C6" s="18"/>
    </row>
    <row r="7" spans="1:3" ht="127.5" customHeight="1">
      <c r="A7" s="16"/>
      <c r="B7" s="18" t="s">
        <v>229</v>
      </c>
      <c r="C7" s="18"/>
    </row>
    <row r="8" spans="1:3" ht="63.75" customHeight="1">
      <c r="A8" s="16"/>
      <c r="B8" s="18" t="s">
        <v>230</v>
      </c>
      <c r="C8" s="18"/>
    </row>
    <row r="9" spans="1:3">
      <c r="A9" s="16" t="s">
        <v>231</v>
      </c>
      <c r="B9" s="17" t="s">
        <v>231</v>
      </c>
      <c r="C9" s="17"/>
    </row>
    <row r="10" spans="1:3" ht="63.75" customHeight="1">
      <c r="A10" s="16"/>
      <c r="B10" s="18" t="s">
        <v>232</v>
      </c>
      <c r="C10" s="18"/>
    </row>
    <row r="11" spans="1:3" ht="89.25" customHeight="1">
      <c r="A11" s="16"/>
      <c r="B11" s="18" t="s">
        <v>233</v>
      </c>
      <c r="C11" s="18"/>
    </row>
    <row r="12" spans="1:3" ht="280.5" customHeight="1">
      <c r="A12" s="16"/>
      <c r="B12" s="18" t="s">
        <v>234</v>
      </c>
      <c r="C12" s="18"/>
    </row>
    <row r="13" spans="1:3">
      <c r="A13" s="16" t="s">
        <v>235</v>
      </c>
      <c r="B13" s="17" t="s">
        <v>235</v>
      </c>
      <c r="C13" s="17"/>
    </row>
    <row r="14" spans="1:3" ht="255" customHeight="1">
      <c r="A14" s="16"/>
      <c r="B14" s="18" t="s">
        <v>236</v>
      </c>
      <c r="C14" s="18"/>
    </row>
    <row r="15" spans="1:3" ht="89.25" customHeight="1">
      <c r="A15" s="16"/>
      <c r="B15" s="18" t="s">
        <v>237</v>
      </c>
      <c r="C15" s="18"/>
    </row>
    <row r="16" spans="1:3" ht="409.6" customHeight="1">
      <c r="A16" s="16"/>
      <c r="B16" s="18" t="s">
        <v>238</v>
      </c>
      <c r="C16" s="18"/>
    </row>
    <row r="17" spans="1:3">
      <c r="A17" s="16" t="s">
        <v>239</v>
      </c>
      <c r="B17" s="17" t="s">
        <v>239</v>
      </c>
      <c r="C17" s="17"/>
    </row>
    <row r="18" spans="1:3" ht="63.75" customHeight="1">
      <c r="A18" s="16"/>
      <c r="B18" s="18" t="s">
        <v>240</v>
      </c>
      <c r="C18" s="18"/>
    </row>
    <row r="19" spans="1:3" ht="229.5" customHeight="1">
      <c r="A19" s="16"/>
      <c r="B19" s="18" t="s">
        <v>241</v>
      </c>
      <c r="C19" s="18"/>
    </row>
    <row r="20" spans="1:3" ht="242.25" customHeight="1">
      <c r="A20" s="16"/>
      <c r="B20" s="18" t="s">
        <v>242</v>
      </c>
      <c r="C20" s="18"/>
    </row>
    <row r="21" spans="1:3" ht="89.25" customHeight="1">
      <c r="A21" s="16"/>
      <c r="B21" s="18" t="s">
        <v>243</v>
      </c>
      <c r="C21" s="18"/>
    </row>
    <row r="22" spans="1:3" ht="165.75" customHeight="1">
      <c r="A22" s="16"/>
      <c r="B22" s="18" t="s">
        <v>244</v>
      </c>
      <c r="C22" s="18"/>
    </row>
    <row r="23" spans="1:3" ht="102" customHeight="1">
      <c r="A23" s="16"/>
      <c r="B23" s="18" t="s">
        <v>245</v>
      </c>
      <c r="C23" s="18"/>
    </row>
    <row r="24" spans="1:3" ht="114.75" customHeight="1">
      <c r="A24" s="16"/>
      <c r="B24" s="18" t="s">
        <v>246</v>
      </c>
      <c r="C24" s="18"/>
    </row>
    <row r="25" spans="1:3">
      <c r="A25" s="16" t="s">
        <v>247</v>
      </c>
      <c r="B25" s="17" t="s">
        <v>247</v>
      </c>
      <c r="C25" s="17"/>
    </row>
    <row r="26" spans="1:3" ht="76.5" customHeight="1">
      <c r="A26" s="16"/>
      <c r="B26" s="18" t="s">
        <v>248</v>
      </c>
      <c r="C26" s="18"/>
    </row>
    <row r="27" spans="1:3">
      <c r="A27" s="16" t="s">
        <v>249</v>
      </c>
      <c r="B27" s="17" t="s">
        <v>249</v>
      </c>
      <c r="C27" s="17"/>
    </row>
    <row r="28" spans="1:3" ht="153" customHeight="1">
      <c r="A28" s="16"/>
      <c r="B28" s="18" t="s">
        <v>250</v>
      </c>
      <c r="C28" s="18"/>
    </row>
    <row r="29" spans="1:3">
      <c r="A29" s="16" t="s">
        <v>251</v>
      </c>
      <c r="B29" s="17" t="s">
        <v>251</v>
      </c>
      <c r="C29" s="17"/>
    </row>
    <row r="30" spans="1:3" ht="255" customHeight="1">
      <c r="A30" s="16"/>
      <c r="B30" s="18" t="s">
        <v>252</v>
      </c>
      <c r="C30" s="18"/>
    </row>
    <row r="31" spans="1:3" ht="89.25" customHeight="1">
      <c r="A31" s="16"/>
      <c r="B31" s="18" t="s">
        <v>253</v>
      </c>
      <c r="C31" s="18"/>
    </row>
    <row r="32" spans="1:3" ht="51" customHeight="1">
      <c r="A32" s="16"/>
      <c r="B32" s="18" t="s">
        <v>254</v>
      </c>
      <c r="C32" s="18"/>
    </row>
    <row r="33" spans="1:3" ht="127.5" customHeight="1">
      <c r="A33" s="16"/>
      <c r="B33" s="18" t="s">
        <v>255</v>
      </c>
      <c r="C33" s="18"/>
    </row>
    <row r="34" spans="1:3">
      <c r="A34" s="16"/>
      <c r="B34" s="15"/>
      <c r="C34" s="15"/>
    </row>
    <row r="35" spans="1:3" ht="191.25" customHeight="1">
      <c r="A35" s="16"/>
      <c r="B35" s="18" t="s">
        <v>256</v>
      </c>
      <c r="C35" s="18"/>
    </row>
    <row r="36" spans="1:3" ht="204" customHeight="1">
      <c r="A36" s="16"/>
      <c r="B36" s="18" t="s">
        <v>257</v>
      </c>
      <c r="C36" s="18"/>
    </row>
    <row r="37" spans="1:3" ht="25.5" customHeight="1">
      <c r="A37" s="16" t="s">
        <v>258</v>
      </c>
      <c r="B37" s="17" t="s">
        <v>258</v>
      </c>
      <c r="C37" s="17"/>
    </row>
    <row r="38" spans="1:3" ht="331.5" customHeight="1">
      <c r="A38" s="16"/>
      <c r="B38" s="18" t="s">
        <v>259</v>
      </c>
      <c r="C38" s="18"/>
    </row>
    <row r="39" spans="1:3">
      <c r="A39" s="16" t="s">
        <v>260</v>
      </c>
      <c r="B39" s="17" t="s">
        <v>260</v>
      </c>
      <c r="C39" s="17"/>
    </row>
    <row r="40" spans="1:3" ht="140.25" customHeight="1">
      <c r="A40" s="16"/>
      <c r="B40" s="18" t="s">
        <v>1369</v>
      </c>
      <c r="C40" s="18"/>
    </row>
    <row r="41" spans="1:3">
      <c r="A41" s="16" t="s">
        <v>262</v>
      </c>
      <c r="B41" s="17" t="s">
        <v>262</v>
      </c>
      <c r="C41" s="17"/>
    </row>
    <row r="42" spans="1:3" ht="191.25" customHeight="1">
      <c r="A42" s="16"/>
      <c r="B42" s="18" t="s">
        <v>263</v>
      </c>
      <c r="C42" s="18"/>
    </row>
    <row r="43" spans="1:3" ht="25.5" customHeight="1">
      <c r="A43" s="16"/>
      <c r="B43" s="18" t="s">
        <v>1370</v>
      </c>
      <c r="C43" s="18"/>
    </row>
    <row r="44" spans="1:3">
      <c r="A44" s="16" t="s">
        <v>42</v>
      </c>
      <c r="B44" s="17" t="s">
        <v>42</v>
      </c>
      <c r="C44" s="17"/>
    </row>
    <row r="45" spans="1:3" ht="267.75" customHeight="1">
      <c r="A45" s="16"/>
      <c r="B45" s="18" t="s">
        <v>265</v>
      </c>
      <c r="C45" s="18"/>
    </row>
    <row r="46" spans="1:3">
      <c r="A46" s="16" t="s">
        <v>266</v>
      </c>
      <c r="B46" s="17" t="s">
        <v>266</v>
      </c>
      <c r="C46" s="17"/>
    </row>
    <row r="47" spans="1:3" ht="165.75" customHeight="1">
      <c r="A47" s="16"/>
      <c r="B47" s="18" t="s">
        <v>267</v>
      </c>
      <c r="C47" s="18"/>
    </row>
    <row r="48" spans="1:3" ht="25.5" customHeight="1">
      <c r="A48" s="16" t="s">
        <v>268</v>
      </c>
      <c r="B48" s="17" t="s">
        <v>268</v>
      </c>
      <c r="C48" s="17"/>
    </row>
    <row r="49" spans="1:3" ht="280.5" customHeight="1">
      <c r="A49" s="16"/>
      <c r="B49" s="18" t="s">
        <v>269</v>
      </c>
      <c r="C49" s="18"/>
    </row>
    <row r="50" spans="1:3">
      <c r="A50" s="16" t="s">
        <v>270</v>
      </c>
      <c r="B50" s="17" t="s">
        <v>270</v>
      </c>
      <c r="C50" s="17"/>
    </row>
    <row r="51" spans="1:3" ht="204" customHeight="1">
      <c r="A51" s="16"/>
      <c r="B51" s="18" t="s">
        <v>271</v>
      </c>
      <c r="C51" s="18"/>
    </row>
    <row r="52" spans="1:3">
      <c r="A52" s="16" t="s">
        <v>272</v>
      </c>
      <c r="B52" s="17" t="s">
        <v>272</v>
      </c>
      <c r="C52" s="17"/>
    </row>
    <row r="53" spans="1:3" ht="140.25" customHeight="1">
      <c r="A53" s="16"/>
      <c r="B53" s="18" t="s">
        <v>273</v>
      </c>
      <c r="C53" s="18"/>
    </row>
    <row r="54" spans="1:3">
      <c r="A54" s="16" t="s">
        <v>274</v>
      </c>
      <c r="B54" s="17" t="s">
        <v>274</v>
      </c>
      <c r="C54" s="17"/>
    </row>
    <row r="55" spans="1:3" ht="63.75" customHeight="1">
      <c r="A55" s="16"/>
      <c r="B55" s="18" t="s">
        <v>275</v>
      </c>
      <c r="C55" s="18"/>
    </row>
    <row r="56" spans="1:3">
      <c r="A56" s="16" t="s">
        <v>276</v>
      </c>
      <c r="B56" s="17" t="s">
        <v>276</v>
      </c>
      <c r="C56" s="17"/>
    </row>
    <row r="57" spans="1:3" ht="382.5" customHeight="1">
      <c r="A57" s="16"/>
      <c r="B57" s="18" t="s">
        <v>277</v>
      </c>
      <c r="C57" s="18"/>
    </row>
    <row r="58" spans="1:3" ht="114.75" customHeight="1">
      <c r="A58" s="16"/>
      <c r="B58" s="18" t="s">
        <v>278</v>
      </c>
      <c r="C58" s="18"/>
    </row>
    <row r="59" spans="1:3">
      <c r="A59" s="16" t="s">
        <v>279</v>
      </c>
      <c r="B59" s="17" t="s">
        <v>279</v>
      </c>
      <c r="C59" s="17"/>
    </row>
    <row r="60" spans="1:3" ht="318.75" customHeight="1">
      <c r="A60" s="16"/>
      <c r="B60" s="18" t="s">
        <v>280</v>
      </c>
      <c r="C60" s="18"/>
    </row>
    <row r="61" spans="1:3" ht="165.75" customHeight="1">
      <c r="A61" s="16"/>
      <c r="B61" s="18" t="s">
        <v>281</v>
      </c>
      <c r="C61" s="18"/>
    </row>
    <row r="62" spans="1:3" ht="114.75" customHeight="1">
      <c r="A62" s="16"/>
      <c r="B62" s="18" t="s">
        <v>282</v>
      </c>
      <c r="C62" s="18"/>
    </row>
    <row r="63" spans="1:3">
      <c r="A63" s="16" t="s">
        <v>283</v>
      </c>
      <c r="B63" s="17" t="s">
        <v>283</v>
      </c>
      <c r="C63" s="17"/>
    </row>
    <row r="64" spans="1:3" ht="63.75" customHeight="1">
      <c r="A64" s="16"/>
      <c r="B64" s="18" t="s">
        <v>284</v>
      </c>
      <c r="C64" s="18"/>
    </row>
    <row r="65" spans="1:3" ht="127.5" customHeight="1">
      <c r="A65" s="16"/>
      <c r="B65" s="18" t="s">
        <v>285</v>
      </c>
      <c r="C65" s="18"/>
    </row>
    <row r="66" spans="1:3">
      <c r="A66" s="16" t="s">
        <v>286</v>
      </c>
      <c r="B66" s="17" t="s">
        <v>286</v>
      </c>
      <c r="C66" s="17"/>
    </row>
    <row r="67" spans="1:3" ht="102" customHeight="1">
      <c r="A67" s="16"/>
      <c r="B67" s="18" t="s">
        <v>287</v>
      </c>
      <c r="C67" s="18"/>
    </row>
    <row r="68" spans="1:3">
      <c r="A68" s="16"/>
      <c r="B68" s="12"/>
      <c r="C68" s="12"/>
    </row>
    <row r="69" spans="1:3" ht="127.5">
      <c r="A69" s="16"/>
      <c r="B69" s="13" t="s">
        <v>288</v>
      </c>
      <c r="C69" s="14" t="s">
        <v>289</v>
      </c>
    </row>
    <row r="70" spans="1:3">
      <c r="A70" s="16"/>
      <c r="B70" s="12"/>
      <c r="C70" s="12"/>
    </row>
    <row r="71" spans="1:3" ht="204">
      <c r="A71" s="16"/>
      <c r="B71" s="13" t="s">
        <v>288</v>
      </c>
      <c r="C71" s="14" t="s">
        <v>290</v>
      </c>
    </row>
    <row r="72" spans="1:3">
      <c r="A72" s="16"/>
      <c r="B72" s="12"/>
      <c r="C72" s="12"/>
    </row>
    <row r="73" spans="1:3" ht="293.25">
      <c r="A73" s="16"/>
      <c r="B73" s="13" t="s">
        <v>288</v>
      </c>
      <c r="C73" s="14" t="s">
        <v>291</v>
      </c>
    </row>
    <row r="74" spans="1:3" ht="191.25" customHeight="1">
      <c r="A74" s="16"/>
      <c r="B74" s="18" t="s">
        <v>292</v>
      </c>
      <c r="C74" s="18"/>
    </row>
    <row r="75" spans="1:3">
      <c r="A75" s="16" t="s">
        <v>1371</v>
      </c>
      <c r="B75" s="17" t="s">
        <v>293</v>
      </c>
      <c r="C75" s="17"/>
    </row>
    <row r="76" spans="1:3">
      <c r="A76" s="16"/>
      <c r="B76" s="15"/>
      <c r="C76" s="15"/>
    </row>
    <row r="77" spans="1:3" ht="255" customHeight="1">
      <c r="A77" s="16"/>
      <c r="B77" s="86" t="s">
        <v>295</v>
      </c>
      <c r="C77" s="86"/>
    </row>
    <row r="78" spans="1:3" ht="369.75" customHeight="1">
      <c r="A78" s="16"/>
      <c r="B78" s="86" t="s">
        <v>296</v>
      </c>
      <c r="C78" s="86"/>
    </row>
    <row r="79" spans="1:3" ht="395.25" customHeight="1">
      <c r="A79" s="16"/>
      <c r="B79" s="86" t="s">
        <v>297</v>
      </c>
      <c r="C79" s="86"/>
    </row>
    <row r="80" spans="1:3" ht="306" customHeight="1">
      <c r="A80" s="16"/>
      <c r="B80" s="86" t="s">
        <v>298</v>
      </c>
      <c r="C80" s="86"/>
    </row>
    <row r="81" spans="1:3" ht="369.75" customHeight="1">
      <c r="A81" s="16"/>
      <c r="B81" s="86" t="s">
        <v>299</v>
      </c>
      <c r="C81" s="86"/>
    </row>
    <row r="82" spans="1:3" ht="344.25" customHeight="1">
      <c r="A82" s="16"/>
      <c r="B82" s="86" t="s">
        <v>300</v>
      </c>
      <c r="C82" s="86"/>
    </row>
    <row r="83" spans="1:3" ht="344.25" customHeight="1">
      <c r="A83" s="16"/>
      <c r="B83" s="86" t="s">
        <v>301</v>
      </c>
      <c r="C83" s="86"/>
    </row>
    <row r="84" spans="1:3" ht="318.75" customHeight="1">
      <c r="A84" s="16"/>
      <c r="B84" s="86" t="s">
        <v>302</v>
      </c>
      <c r="C84" s="86"/>
    </row>
  </sheetData>
  <mergeCells count="100">
    <mergeCell ref="B80:C80"/>
    <mergeCell ref="B81:C81"/>
    <mergeCell ref="B82:C82"/>
    <mergeCell ref="B83:C83"/>
    <mergeCell ref="B84:C84"/>
    <mergeCell ref="A66:A74"/>
    <mergeCell ref="B66:C66"/>
    <mergeCell ref="B67:C67"/>
    <mergeCell ref="B74:C74"/>
    <mergeCell ref="A75:A84"/>
    <mergeCell ref="B75:C75"/>
    <mergeCell ref="B76:C76"/>
    <mergeCell ref="B77:C77"/>
    <mergeCell ref="B78:C78"/>
    <mergeCell ref="B79:C79"/>
    <mergeCell ref="A59:A62"/>
    <mergeCell ref="B59:C59"/>
    <mergeCell ref="B60:C60"/>
    <mergeCell ref="B61:C61"/>
    <mergeCell ref="B62:C62"/>
    <mergeCell ref="A63:A65"/>
    <mergeCell ref="B63:C63"/>
    <mergeCell ref="B64:C64"/>
    <mergeCell ref="B65:C65"/>
    <mergeCell ref="A54:A55"/>
    <mergeCell ref="B54:C54"/>
    <mergeCell ref="B55:C55"/>
    <mergeCell ref="A56:A58"/>
    <mergeCell ref="B56:C56"/>
    <mergeCell ref="B57:C57"/>
    <mergeCell ref="B58:C58"/>
    <mergeCell ref="A50:A51"/>
    <mergeCell ref="B50:C50"/>
    <mergeCell ref="B51:C51"/>
    <mergeCell ref="A52:A53"/>
    <mergeCell ref="B52:C52"/>
    <mergeCell ref="B53:C53"/>
    <mergeCell ref="A46:A47"/>
    <mergeCell ref="B46:C46"/>
    <mergeCell ref="B47:C47"/>
    <mergeCell ref="A48:A49"/>
    <mergeCell ref="B48:C48"/>
    <mergeCell ref="B49:C49"/>
    <mergeCell ref="A41:A43"/>
    <mergeCell ref="B41:C41"/>
    <mergeCell ref="B42:C42"/>
    <mergeCell ref="B43:C43"/>
    <mergeCell ref="A44:A45"/>
    <mergeCell ref="B44:C44"/>
    <mergeCell ref="B45:C45"/>
    <mergeCell ref="A37:A38"/>
    <mergeCell ref="B37:C37"/>
    <mergeCell ref="B38:C38"/>
    <mergeCell ref="A39:A40"/>
    <mergeCell ref="B39:C39"/>
    <mergeCell ref="B40:C40"/>
    <mergeCell ref="A29:A36"/>
    <mergeCell ref="B29:C29"/>
    <mergeCell ref="B30:C30"/>
    <mergeCell ref="B31:C31"/>
    <mergeCell ref="B32:C32"/>
    <mergeCell ref="B33:C33"/>
    <mergeCell ref="B34:C34"/>
    <mergeCell ref="B35:C35"/>
    <mergeCell ref="B36:C36"/>
    <mergeCell ref="A25:A26"/>
    <mergeCell ref="B25:C25"/>
    <mergeCell ref="B26:C26"/>
    <mergeCell ref="A27:A28"/>
    <mergeCell ref="B27:C27"/>
    <mergeCell ref="B28:C28"/>
    <mergeCell ref="A17:A24"/>
    <mergeCell ref="B17:C17"/>
    <mergeCell ref="B18:C18"/>
    <mergeCell ref="B19:C19"/>
    <mergeCell ref="B20:C20"/>
    <mergeCell ref="B21:C21"/>
    <mergeCell ref="B22:C22"/>
    <mergeCell ref="B23:C23"/>
    <mergeCell ref="B24:C24"/>
    <mergeCell ref="A9:A12"/>
    <mergeCell ref="B9:C9"/>
    <mergeCell ref="B10:C10"/>
    <mergeCell ref="B11:C11"/>
    <mergeCell ref="B12:C12"/>
    <mergeCell ref="A13:A16"/>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7"/>
  <sheetViews>
    <sheetView showGridLines="0" workbookViewId="0"/>
  </sheetViews>
  <sheetFormatPr defaultRowHeight="15"/>
  <cols>
    <col min="1" max="2" width="36.5703125" bestFit="1" customWidth="1"/>
    <col min="3" max="3" width="4.42578125" customWidth="1"/>
    <col min="4" max="4" width="15.7109375" customWidth="1"/>
    <col min="5" max="5" width="3.42578125" customWidth="1"/>
    <col min="6" max="6" width="20.5703125" customWidth="1"/>
    <col min="7" max="7" width="4.42578125" customWidth="1"/>
    <col min="8" max="8" width="13.42578125" customWidth="1"/>
    <col min="9" max="9" width="3.42578125" customWidth="1"/>
    <col min="10" max="10" width="20.5703125" customWidth="1"/>
    <col min="11" max="11" width="4.42578125" customWidth="1"/>
    <col min="12" max="12" width="14.5703125" customWidth="1"/>
    <col min="13" max="13" width="3.42578125" customWidth="1"/>
    <col min="14" max="14" width="20.5703125" customWidth="1"/>
    <col min="15" max="15" width="6.7109375" customWidth="1"/>
    <col min="16" max="16" width="24.28515625" customWidth="1"/>
    <col min="17" max="17" width="5.140625" customWidth="1"/>
    <col min="18" max="18" width="20.5703125" customWidth="1"/>
    <col min="19" max="19" width="4.42578125" customWidth="1"/>
    <col min="20" max="20" width="14.42578125" customWidth="1"/>
    <col min="21" max="21" width="3.42578125" customWidth="1"/>
    <col min="22" max="22" width="20.5703125" customWidth="1"/>
    <col min="23" max="23" width="4.42578125" customWidth="1"/>
    <col min="24" max="24" width="15.7109375" customWidth="1"/>
    <col min="25" max="25" width="3.42578125" customWidth="1"/>
    <col min="26" max="26" width="20.5703125" customWidth="1"/>
    <col min="27" max="27" width="4.42578125" customWidth="1"/>
    <col min="28" max="28" width="13.42578125" customWidth="1"/>
    <col min="29" max="29" width="3.42578125" customWidth="1"/>
    <col min="30" max="30" width="20.5703125" customWidth="1"/>
    <col min="31" max="31" width="4.7109375" customWidth="1"/>
    <col min="32" max="32" width="9.5703125" customWidth="1"/>
    <col min="33" max="33" width="3.5703125" customWidth="1"/>
    <col min="34" max="34" width="20.5703125" customWidth="1"/>
    <col min="35" max="35" width="4.42578125" customWidth="1"/>
    <col min="36" max="36" width="10.28515625" customWidth="1"/>
    <col min="37" max="37" width="3.42578125" customWidth="1"/>
  </cols>
  <sheetData>
    <row r="1" spans="1:37" ht="15" customHeight="1">
      <c r="A1" s="8" t="s">
        <v>1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0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row>
    <row r="4" spans="1:37" ht="25.5" customHeight="1">
      <c r="A4" s="16" t="s">
        <v>1373</v>
      </c>
      <c r="B4" s="18" t="s">
        <v>30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6"/>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ht="15.75" thickBot="1">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row>
    <row r="7" spans="1:37" ht="15.75" thickBot="1">
      <c r="A7" s="16"/>
      <c r="B7" s="11"/>
      <c r="C7" s="29">
        <v>2014</v>
      </c>
      <c r="D7" s="29"/>
      <c r="E7" s="29"/>
      <c r="F7" s="29"/>
      <c r="G7" s="29"/>
      <c r="H7" s="29"/>
      <c r="I7" s="29"/>
      <c r="J7" s="29"/>
      <c r="K7" s="29"/>
      <c r="L7" s="29"/>
      <c r="M7" s="29"/>
      <c r="N7" s="21"/>
      <c r="O7" s="29">
        <v>2013</v>
      </c>
      <c r="P7" s="29"/>
      <c r="Q7" s="29"/>
      <c r="R7" s="29"/>
      <c r="S7" s="29"/>
      <c r="T7" s="29"/>
      <c r="U7" s="29"/>
      <c r="V7" s="29"/>
      <c r="W7" s="29"/>
      <c r="X7" s="29"/>
      <c r="Y7" s="29"/>
      <c r="Z7" s="21"/>
      <c r="AA7" s="29">
        <v>2012</v>
      </c>
      <c r="AB7" s="29"/>
      <c r="AC7" s="29"/>
      <c r="AD7" s="29"/>
      <c r="AE7" s="29"/>
      <c r="AF7" s="29"/>
      <c r="AG7" s="29"/>
      <c r="AH7" s="29"/>
      <c r="AI7" s="29"/>
      <c r="AJ7" s="29"/>
      <c r="AK7" s="29"/>
    </row>
    <row r="8" spans="1:37" ht="15.75" thickBot="1">
      <c r="A8" s="16"/>
      <c r="B8" s="11"/>
      <c r="C8" s="29" t="s">
        <v>306</v>
      </c>
      <c r="D8" s="29"/>
      <c r="E8" s="29"/>
      <c r="F8" s="11"/>
      <c r="G8" s="29" t="s">
        <v>307</v>
      </c>
      <c r="H8" s="29"/>
      <c r="I8" s="29"/>
      <c r="J8" s="11"/>
      <c r="K8" s="29" t="s">
        <v>308</v>
      </c>
      <c r="L8" s="29"/>
      <c r="M8" s="29"/>
      <c r="N8" s="11"/>
      <c r="O8" s="29" t="s">
        <v>306</v>
      </c>
      <c r="P8" s="29"/>
      <c r="Q8" s="29"/>
      <c r="R8" s="11"/>
      <c r="S8" s="29" t="s">
        <v>307</v>
      </c>
      <c r="T8" s="29"/>
      <c r="U8" s="29"/>
      <c r="V8" s="11"/>
      <c r="W8" s="29" t="s">
        <v>308</v>
      </c>
      <c r="X8" s="29"/>
      <c r="Y8" s="29"/>
      <c r="Z8" s="11"/>
      <c r="AA8" s="29" t="s">
        <v>306</v>
      </c>
      <c r="AB8" s="29"/>
      <c r="AC8" s="29"/>
      <c r="AD8" s="11"/>
      <c r="AE8" s="29" t="s">
        <v>307</v>
      </c>
      <c r="AF8" s="29"/>
      <c r="AG8" s="29"/>
      <c r="AH8" s="11"/>
      <c r="AI8" s="29" t="s">
        <v>308</v>
      </c>
      <c r="AJ8" s="29"/>
      <c r="AK8" s="29"/>
    </row>
    <row r="9" spans="1:37">
      <c r="A9" s="16"/>
      <c r="B9" s="11"/>
      <c r="C9" s="31" t="s">
        <v>309</v>
      </c>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row>
    <row r="10" spans="1:37">
      <c r="A10" s="16"/>
      <c r="B10" s="23" t="s">
        <v>310</v>
      </c>
      <c r="C10" s="32"/>
      <c r="D10" s="32"/>
      <c r="E10" s="32"/>
      <c r="F10" s="24"/>
      <c r="G10" s="32"/>
      <c r="H10" s="32"/>
      <c r="I10" s="32"/>
      <c r="J10" s="24"/>
      <c r="K10" s="32"/>
      <c r="L10" s="32"/>
      <c r="M10" s="32"/>
      <c r="N10" s="24"/>
      <c r="O10" s="32"/>
      <c r="P10" s="32"/>
      <c r="Q10" s="32"/>
      <c r="R10" s="24"/>
      <c r="S10" s="32"/>
      <c r="T10" s="32"/>
      <c r="U10" s="32"/>
      <c r="V10" s="24"/>
      <c r="W10" s="32"/>
      <c r="X10" s="32"/>
      <c r="Y10" s="32"/>
      <c r="Z10" s="24"/>
      <c r="AA10" s="32"/>
      <c r="AB10" s="32"/>
      <c r="AC10" s="32"/>
      <c r="AD10" s="24"/>
      <c r="AE10" s="32"/>
      <c r="AF10" s="32"/>
      <c r="AG10" s="32"/>
      <c r="AH10" s="24"/>
      <c r="AI10" s="32"/>
      <c r="AJ10" s="32"/>
      <c r="AK10" s="32"/>
    </row>
    <row r="11" spans="1:37">
      <c r="A11" s="16"/>
      <c r="B11" s="33" t="s">
        <v>135</v>
      </c>
      <c r="C11" s="34" t="s">
        <v>311</v>
      </c>
      <c r="D11" s="35">
        <v>25153</v>
      </c>
      <c r="E11" s="18"/>
      <c r="F11" s="18"/>
      <c r="G11" s="34" t="s">
        <v>311</v>
      </c>
      <c r="H11" s="36" t="s">
        <v>312</v>
      </c>
      <c r="I11" s="34" t="s">
        <v>313</v>
      </c>
      <c r="J11" s="18"/>
      <c r="K11" s="34" t="s">
        <v>311</v>
      </c>
      <c r="L11" s="35">
        <v>16350</v>
      </c>
      <c r="M11" s="18"/>
      <c r="N11" s="18"/>
      <c r="O11" s="34" t="s">
        <v>311</v>
      </c>
      <c r="P11" s="36" t="s">
        <v>314</v>
      </c>
      <c r="Q11" s="34" t="s">
        <v>313</v>
      </c>
      <c r="R11" s="18"/>
      <c r="S11" s="34" t="s">
        <v>311</v>
      </c>
      <c r="T11" s="35">
        <v>12233</v>
      </c>
      <c r="U11" s="18"/>
      <c r="V11" s="18"/>
      <c r="W11" s="34" t="s">
        <v>311</v>
      </c>
      <c r="X11" s="36" t="s">
        <v>315</v>
      </c>
      <c r="Y11" s="34" t="s">
        <v>313</v>
      </c>
      <c r="Z11" s="18"/>
      <c r="AA11" s="34" t="s">
        <v>311</v>
      </c>
      <c r="AB11" s="36" t="s">
        <v>316</v>
      </c>
      <c r="AC11" s="34" t="s">
        <v>313</v>
      </c>
      <c r="AD11" s="18"/>
      <c r="AE11" s="34" t="s">
        <v>311</v>
      </c>
      <c r="AF11" s="36">
        <v>238</v>
      </c>
      <c r="AG11" s="18"/>
      <c r="AH11" s="18"/>
      <c r="AI11" s="34" t="s">
        <v>311</v>
      </c>
      <c r="AJ11" s="36" t="s">
        <v>317</v>
      </c>
      <c r="AK11" s="34" t="s">
        <v>313</v>
      </c>
    </row>
    <row r="12" spans="1:37">
      <c r="A12" s="16"/>
      <c r="B12" s="33"/>
      <c r="C12" s="34"/>
      <c r="D12" s="35"/>
      <c r="E12" s="18"/>
      <c r="F12" s="18"/>
      <c r="G12" s="34"/>
      <c r="H12" s="36"/>
      <c r="I12" s="34"/>
      <c r="J12" s="18"/>
      <c r="K12" s="34"/>
      <c r="L12" s="35"/>
      <c r="M12" s="18"/>
      <c r="N12" s="18"/>
      <c r="O12" s="34"/>
      <c r="P12" s="36"/>
      <c r="Q12" s="34"/>
      <c r="R12" s="18"/>
      <c r="S12" s="34"/>
      <c r="T12" s="35"/>
      <c r="U12" s="18"/>
      <c r="V12" s="18"/>
      <c r="W12" s="34"/>
      <c r="X12" s="36"/>
      <c r="Y12" s="34"/>
      <c r="Z12" s="18"/>
      <c r="AA12" s="34"/>
      <c r="AB12" s="36"/>
      <c r="AC12" s="34"/>
      <c r="AD12" s="18"/>
      <c r="AE12" s="34"/>
      <c r="AF12" s="36"/>
      <c r="AG12" s="18"/>
      <c r="AH12" s="18"/>
      <c r="AI12" s="34"/>
      <c r="AJ12" s="36"/>
      <c r="AK12" s="34"/>
    </row>
    <row r="13" spans="1:37">
      <c r="A13" s="16"/>
      <c r="B13" s="37" t="s">
        <v>318</v>
      </c>
      <c r="C13" s="38" t="s">
        <v>319</v>
      </c>
      <c r="D13" s="38"/>
      <c r="E13" s="40" t="s">
        <v>313</v>
      </c>
      <c r="F13" s="32"/>
      <c r="G13" s="38">
        <v>193</v>
      </c>
      <c r="H13" s="38"/>
      <c r="I13" s="32"/>
      <c r="J13" s="32"/>
      <c r="K13" s="38" t="s">
        <v>320</v>
      </c>
      <c r="L13" s="38"/>
      <c r="M13" s="40" t="s">
        <v>313</v>
      </c>
      <c r="N13" s="32"/>
      <c r="O13" s="43">
        <v>1158</v>
      </c>
      <c r="P13" s="43"/>
      <c r="Q13" s="32"/>
      <c r="R13" s="32"/>
      <c r="S13" s="38" t="s">
        <v>321</v>
      </c>
      <c r="T13" s="38"/>
      <c r="U13" s="40" t="s">
        <v>313</v>
      </c>
      <c r="V13" s="32"/>
      <c r="W13" s="38">
        <v>753</v>
      </c>
      <c r="X13" s="38"/>
      <c r="Y13" s="32"/>
      <c r="Z13" s="32"/>
      <c r="AA13" s="38" t="s">
        <v>322</v>
      </c>
      <c r="AB13" s="38"/>
      <c r="AC13" s="40" t="s">
        <v>313</v>
      </c>
      <c r="AD13" s="32"/>
      <c r="AE13" s="38">
        <v>67</v>
      </c>
      <c r="AF13" s="38"/>
      <c r="AG13" s="32"/>
      <c r="AH13" s="32"/>
      <c r="AI13" s="38" t="s">
        <v>323</v>
      </c>
      <c r="AJ13" s="38"/>
      <c r="AK13" s="40" t="s">
        <v>313</v>
      </c>
    </row>
    <row r="14" spans="1:37" ht="15.75" thickBot="1">
      <c r="A14" s="16"/>
      <c r="B14" s="37"/>
      <c r="C14" s="39"/>
      <c r="D14" s="39"/>
      <c r="E14" s="41"/>
      <c r="F14" s="32"/>
      <c r="G14" s="39"/>
      <c r="H14" s="39"/>
      <c r="I14" s="42"/>
      <c r="J14" s="32"/>
      <c r="K14" s="39"/>
      <c r="L14" s="39"/>
      <c r="M14" s="41"/>
      <c r="N14" s="32"/>
      <c r="O14" s="44"/>
      <c r="P14" s="44"/>
      <c r="Q14" s="42"/>
      <c r="R14" s="32"/>
      <c r="S14" s="39"/>
      <c r="T14" s="39"/>
      <c r="U14" s="41"/>
      <c r="V14" s="32"/>
      <c r="W14" s="39"/>
      <c r="X14" s="39"/>
      <c r="Y14" s="42"/>
      <c r="Z14" s="32"/>
      <c r="AA14" s="39"/>
      <c r="AB14" s="39"/>
      <c r="AC14" s="41"/>
      <c r="AD14" s="32"/>
      <c r="AE14" s="39"/>
      <c r="AF14" s="39"/>
      <c r="AG14" s="42"/>
      <c r="AH14" s="32"/>
      <c r="AI14" s="39"/>
      <c r="AJ14" s="39"/>
      <c r="AK14" s="41"/>
    </row>
    <row r="15" spans="1:37">
      <c r="A15" s="16"/>
      <c r="B15" s="45" t="s">
        <v>324</v>
      </c>
      <c r="C15" s="46">
        <v>24603</v>
      </c>
      <c r="D15" s="46"/>
      <c r="E15" s="48"/>
      <c r="F15" s="18"/>
      <c r="G15" s="50" t="s">
        <v>325</v>
      </c>
      <c r="H15" s="50"/>
      <c r="I15" s="52" t="s">
        <v>313</v>
      </c>
      <c r="J15" s="18"/>
      <c r="K15" s="46">
        <v>15993</v>
      </c>
      <c r="L15" s="46"/>
      <c r="M15" s="48"/>
      <c r="N15" s="18"/>
      <c r="O15" s="50" t="s">
        <v>326</v>
      </c>
      <c r="P15" s="50"/>
      <c r="Q15" s="52" t="s">
        <v>313</v>
      </c>
      <c r="R15" s="18"/>
      <c r="S15" s="46">
        <v>11828</v>
      </c>
      <c r="T15" s="46"/>
      <c r="U15" s="48"/>
      <c r="V15" s="18"/>
      <c r="W15" s="50" t="s">
        <v>327</v>
      </c>
      <c r="X15" s="50"/>
      <c r="Y15" s="52" t="s">
        <v>313</v>
      </c>
      <c r="Z15" s="18"/>
      <c r="AA15" s="50" t="s">
        <v>328</v>
      </c>
      <c r="AB15" s="50"/>
      <c r="AC15" s="52" t="s">
        <v>313</v>
      </c>
      <c r="AD15" s="18"/>
      <c r="AE15" s="50">
        <v>305</v>
      </c>
      <c r="AF15" s="50"/>
      <c r="AG15" s="48"/>
      <c r="AH15" s="18"/>
      <c r="AI15" s="50" t="s">
        <v>329</v>
      </c>
      <c r="AJ15" s="50"/>
      <c r="AK15" s="52" t="s">
        <v>313</v>
      </c>
    </row>
    <row r="16" spans="1:37">
      <c r="A16" s="16"/>
      <c r="B16" s="45"/>
      <c r="C16" s="47"/>
      <c r="D16" s="47"/>
      <c r="E16" s="49"/>
      <c r="F16" s="18"/>
      <c r="G16" s="51"/>
      <c r="H16" s="51"/>
      <c r="I16" s="53"/>
      <c r="J16" s="18"/>
      <c r="K16" s="47"/>
      <c r="L16" s="47"/>
      <c r="M16" s="49"/>
      <c r="N16" s="18"/>
      <c r="O16" s="51"/>
      <c r="P16" s="51"/>
      <c r="Q16" s="53"/>
      <c r="R16" s="18"/>
      <c r="S16" s="47"/>
      <c r="T16" s="47"/>
      <c r="U16" s="49"/>
      <c r="V16" s="18"/>
      <c r="W16" s="51"/>
      <c r="X16" s="51"/>
      <c r="Y16" s="53"/>
      <c r="Z16" s="18"/>
      <c r="AA16" s="51"/>
      <c r="AB16" s="51"/>
      <c r="AC16" s="53"/>
      <c r="AD16" s="18"/>
      <c r="AE16" s="51"/>
      <c r="AF16" s="51"/>
      <c r="AG16" s="49"/>
      <c r="AH16" s="18"/>
      <c r="AI16" s="51"/>
      <c r="AJ16" s="51"/>
      <c r="AK16" s="53"/>
    </row>
    <row r="17" spans="1:37">
      <c r="A17" s="16"/>
      <c r="B17" s="23" t="s">
        <v>330</v>
      </c>
      <c r="C17" s="32"/>
      <c r="D17" s="32"/>
      <c r="E17" s="32"/>
      <c r="F17" s="24"/>
      <c r="G17" s="32"/>
      <c r="H17" s="32"/>
      <c r="I17" s="32"/>
      <c r="J17" s="24"/>
      <c r="K17" s="32"/>
      <c r="L17" s="32"/>
      <c r="M17" s="32"/>
      <c r="N17" s="24"/>
      <c r="O17" s="32"/>
      <c r="P17" s="32"/>
      <c r="Q17" s="32"/>
      <c r="R17" s="24"/>
      <c r="S17" s="32"/>
      <c r="T17" s="32"/>
      <c r="U17" s="32"/>
      <c r="V17" s="24"/>
      <c r="W17" s="32"/>
      <c r="X17" s="32"/>
      <c r="Y17" s="32"/>
      <c r="Z17" s="24"/>
      <c r="AA17" s="32"/>
      <c r="AB17" s="32"/>
      <c r="AC17" s="32"/>
      <c r="AD17" s="24"/>
      <c r="AE17" s="32"/>
      <c r="AF17" s="32"/>
      <c r="AG17" s="32"/>
      <c r="AH17" s="24"/>
      <c r="AI17" s="32"/>
      <c r="AJ17" s="32"/>
      <c r="AK17" s="32"/>
    </row>
    <row r="18" spans="1:37">
      <c r="A18" s="16"/>
      <c r="B18" s="33" t="s">
        <v>137</v>
      </c>
      <c r="C18" s="36">
        <v>472</v>
      </c>
      <c r="D18" s="36"/>
      <c r="E18" s="18"/>
      <c r="F18" s="18"/>
      <c r="G18" s="36" t="s">
        <v>331</v>
      </c>
      <c r="H18" s="36"/>
      <c r="I18" s="34" t="s">
        <v>313</v>
      </c>
      <c r="J18" s="18"/>
      <c r="K18" s="36">
        <v>307</v>
      </c>
      <c r="L18" s="36"/>
      <c r="M18" s="18"/>
      <c r="N18" s="18"/>
      <c r="O18" s="36" t="s">
        <v>332</v>
      </c>
      <c r="P18" s="36"/>
      <c r="Q18" s="18"/>
      <c r="R18" s="18"/>
      <c r="S18" s="36" t="s">
        <v>332</v>
      </c>
      <c r="T18" s="36"/>
      <c r="U18" s="18"/>
      <c r="V18" s="18"/>
      <c r="W18" s="36" t="s">
        <v>332</v>
      </c>
      <c r="X18" s="36"/>
      <c r="Y18" s="18"/>
      <c r="Z18" s="18"/>
      <c r="AA18" s="36" t="s">
        <v>332</v>
      </c>
      <c r="AB18" s="36"/>
      <c r="AC18" s="18"/>
      <c r="AD18" s="18"/>
      <c r="AE18" s="36" t="s">
        <v>332</v>
      </c>
      <c r="AF18" s="36"/>
      <c r="AG18" s="18"/>
      <c r="AH18" s="18"/>
      <c r="AI18" s="36" t="s">
        <v>332</v>
      </c>
      <c r="AJ18" s="36"/>
      <c r="AK18" s="18"/>
    </row>
    <row r="19" spans="1:37">
      <c r="A19" s="16"/>
      <c r="B19" s="33"/>
      <c r="C19" s="36"/>
      <c r="D19" s="36"/>
      <c r="E19" s="18"/>
      <c r="F19" s="18"/>
      <c r="G19" s="36"/>
      <c r="H19" s="36"/>
      <c r="I19" s="34"/>
      <c r="J19" s="18"/>
      <c r="K19" s="36"/>
      <c r="L19" s="36"/>
      <c r="M19" s="18"/>
      <c r="N19" s="18"/>
      <c r="O19" s="36"/>
      <c r="P19" s="36"/>
      <c r="Q19" s="18"/>
      <c r="R19" s="18"/>
      <c r="S19" s="36"/>
      <c r="T19" s="36"/>
      <c r="U19" s="18"/>
      <c r="V19" s="18"/>
      <c r="W19" s="36"/>
      <c r="X19" s="36"/>
      <c r="Y19" s="18"/>
      <c r="Z19" s="18"/>
      <c r="AA19" s="36"/>
      <c r="AB19" s="36"/>
      <c r="AC19" s="18"/>
      <c r="AD19" s="18"/>
      <c r="AE19" s="36"/>
      <c r="AF19" s="36"/>
      <c r="AG19" s="18"/>
      <c r="AH19" s="18"/>
      <c r="AI19" s="36"/>
      <c r="AJ19" s="36"/>
      <c r="AK19" s="18"/>
    </row>
    <row r="20" spans="1:37">
      <c r="A20" s="16"/>
      <c r="B20" s="37" t="s">
        <v>138</v>
      </c>
      <c r="C20" s="38" t="s">
        <v>333</v>
      </c>
      <c r="D20" s="38"/>
      <c r="E20" s="40" t="s">
        <v>313</v>
      </c>
      <c r="F20" s="32"/>
      <c r="G20" s="38">
        <v>3</v>
      </c>
      <c r="H20" s="38"/>
      <c r="I20" s="32"/>
      <c r="J20" s="32"/>
      <c r="K20" s="38" t="s">
        <v>334</v>
      </c>
      <c r="L20" s="38"/>
      <c r="M20" s="40" t="s">
        <v>313</v>
      </c>
      <c r="N20" s="32"/>
      <c r="O20" s="38" t="s">
        <v>332</v>
      </c>
      <c r="P20" s="38"/>
      <c r="Q20" s="32"/>
      <c r="R20" s="32"/>
      <c r="S20" s="38" t="s">
        <v>332</v>
      </c>
      <c r="T20" s="38"/>
      <c r="U20" s="32"/>
      <c r="V20" s="32"/>
      <c r="W20" s="38" t="s">
        <v>332</v>
      </c>
      <c r="X20" s="38"/>
      <c r="Y20" s="32"/>
      <c r="Z20" s="32"/>
      <c r="AA20" s="38" t="s">
        <v>332</v>
      </c>
      <c r="AB20" s="38"/>
      <c r="AC20" s="32"/>
      <c r="AD20" s="32"/>
      <c r="AE20" s="38" t="s">
        <v>332</v>
      </c>
      <c r="AF20" s="38"/>
      <c r="AG20" s="32"/>
      <c r="AH20" s="32"/>
      <c r="AI20" s="38" t="s">
        <v>332</v>
      </c>
      <c r="AJ20" s="38"/>
      <c r="AK20" s="32"/>
    </row>
    <row r="21" spans="1:37" ht="15.75" thickBot="1">
      <c r="A21" s="16"/>
      <c r="B21" s="37"/>
      <c r="C21" s="39"/>
      <c r="D21" s="39"/>
      <c r="E21" s="41"/>
      <c r="F21" s="32"/>
      <c r="G21" s="39"/>
      <c r="H21" s="39"/>
      <c r="I21" s="42"/>
      <c r="J21" s="32"/>
      <c r="K21" s="39"/>
      <c r="L21" s="39"/>
      <c r="M21" s="41"/>
      <c r="N21" s="32"/>
      <c r="O21" s="39"/>
      <c r="P21" s="39"/>
      <c r="Q21" s="42"/>
      <c r="R21" s="32"/>
      <c r="S21" s="39"/>
      <c r="T21" s="39"/>
      <c r="U21" s="42"/>
      <c r="V21" s="32"/>
      <c r="W21" s="39"/>
      <c r="X21" s="39"/>
      <c r="Y21" s="42"/>
      <c r="Z21" s="32"/>
      <c r="AA21" s="39"/>
      <c r="AB21" s="39"/>
      <c r="AC21" s="42"/>
      <c r="AD21" s="32"/>
      <c r="AE21" s="39"/>
      <c r="AF21" s="39"/>
      <c r="AG21" s="42"/>
      <c r="AH21" s="32"/>
      <c r="AI21" s="39"/>
      <c r="AJ21" s="39"/>
      <c r="AK21" s="42"/>
    </row>
    <row r="22" spans="1:37">
      <c r="A22" s="16"/>
      <c r="B22" s="45" t="s">
        <v>335</v>
      </c>
      <c r="C22" s="50">
        <v>462</v>
      </c>
      <c r="D22" s="50"/>
      <c r="E22" s="48"/>
      <c r="F22" s="18"/>
      <c r="G22" s="50" t="s">
        <v>336</v>
      </c>
      <c r="H22" s="50"/>
      <c r="I22" s="52" t="s">
        <v>313</v>
      </c>
      <c r="J22" s="18"/>
      <c r="K22" s="50">
        <v>300</v>
      </c>
      <c r="L22" s="50"/>
      <c r="M22" s="48"/>
      <c r="N22" s="18"/>
      <c r="O22" s="50" t="s">
        <v>332</v>
      </c>
      <c r="P22" s="50"/>
      <c r="Q22" s="48"/>
      <c r="R22" s="18"/>
      <c r="S22" s="50" t="s">
        <v>332</v>
      </c>
      <c r="T22" s="50"/>
      <c r="U22" s="48"/>
      <c r="V22" s="18"/>
      <c r="W22" s="50" t="s">
        <v>332</v>
      </c>
      <c r="X22" s="50"/>
      <c r="Y22" s="48"/>
      <c r="Z22" s="18"/>
      <c r="AA22" s="50" t="s">
        <v>332</v>
      </c>
      <c r="AB22" s="50"/>
      <c r="AC22" s="48"/>
      <c r="AD22" s="18"/>
      <c r="AE22" s="50" t="s">
        <v>332</v>
      </c>
      <c r="AF22" s="50"/>
      <c r="AG22" s="48"/>
      <c r="AH22" s="18"/>
      <c r="AI22" s="50" t="s">
        <v>332</v>
      </c>
      <c r="AJ22" s="50"/>
      <c r="AK22" s="48"/>
    </row>
    <row r="23" spans="1:37">
      <c r="A23" s="16"/>
      <c r="B23" s="45"/>
      <c r="C23" s="51"/>
      <c r="D23" s="51"/>
      <c r="E23" s="49"/>
      <c r="F23" s="18"/>
      <c r="G23" s="51"/>
      <c r="H23" s="51"/>
      <c r="I23" s="53"/>
      <c r="J23" s="18"/>
      <c r="K23" s="51"/>
      <c r="L23" s="51"/>
      <c r="M23" s="49"/>
      <c r="N23" s="18"/>
      <c r="O23" s="51"/>
      <c r="P23" s="51"/>
      <c r="Q23" s="49"/>
      <c r="R23" s="18"/>
      <c r="S23" s="51"/>
      <c r="T23" s="51"/>
      <c r="U23" s="49"/>
      <c r="V23" s="18"/>
      <c r="W23" s="51"/>
      <c r="X23" s="51"/>
      <c r="Y23" s="49"/>
      <c r="Z23" s="18"/>
      <c r="AA23" s="51"/>
      <c r="AB23" s="51"/>
      <c r="AC23" s="49"/>
      <c r="AD23" s="18"/>
      <c r="AE23" s="51"/>
      <c r="AF23" s="51"/>
      <c r="AG23" s="49"/>
      <c r="AH23" s="18"/>
      <c r="AI23" s="51"/>
      <c r="AJ23" s="51"/>
      <c r="AK23" s="49"/>
    </row>
    <row r="24" spans="1:37" ht="24">
      <c r="A24" s="16"/>
      <c r="B24" s="23" t="s">
        <v>139</v>
      </c>
      <c r="C24" s="32"/>
      <c r="D24" s="32"/>
      <c r="E24" s="32"/>
      <c r="F24" s="24"/>
      <c r="G24" s="32"/>
      <c r="H24" s="32"/>
      <c r="I24" s="32"/>
      <c r="J24" s="24"/>
      <c r="K24" s="32"/>
      <c r="L24" s="32"/>
      <c r="M24" s="32"/>
      <c r="N24" s="24"/>
      <c r="O24" s="32"/>
      <c r="P24" s="32"/>
      <c r="Q24" s="32"/>
      <c r="R24" s="24"/>
      <c r="S24" s="32"/>
      <c r="T24" s="32"/>
      <c r="U24" s="32"/>
      <c r="V24" s="24"/>
      <c r="W24" s="32"/>
      <c r="X24" s="32"/>
      <c r="Y24" s="32"/>
      <c r="Z24" s="24"/>
      <c r="AA24" s="32"/>
      <c r="AB24" s="32"/>
      <c r="AC24" s="32"/>
      <c r="AD24" s="24"/>
      <c r="AE24" s="32"/>
      <c r="AF24" s="32"/>
      <c r="AG24" s="32"/>
      <c r="AH24" s="24"/>
      <c r="AI24" s="32"/>
      <c r="AJ24" s="32"/>
      <c r="AK24" s="32"/>
    </row>
    <row r="25" spans="1:37">
      <c r="A25" s="16"/>
      <c r="B25" s="54" t="s">
        <v>140</v>
      </c>
      <c r="C25" s="36" t="s">
        <v>332</v>
      </c>
      <c r="D25" s="36"/>
      <c r="E25" s="18"/>
      <c r="F25" s="18"/>
      <c r="G25" s="36" t="s">
        <v>332</v>
      </c>
      <c r="H25" s="36"/>
      <c r="I25" s="18"/>
      <c r="J25" s="18"/>
      <c r="K25" s="36" t="s">
        <v>332</v>
      </c>
      <c r="L25" s="36"/>
      <c r="M25" s="18"/>
      <c r="N25" s="18"/>
      <c r="O25" s="36" t="s">
        <v>332</v>
      </c>
      <c r="P25" s="36"/>
      <c r="Q25" s="18"/>
      <c r="R25" s="18"/>
      <c r="S25" s="36" t="s">
        <v>332</v>
      </c>
      <c r="T25" s="36"/>
      <c r="U25" s="18"/>
      <c r="V25" s="18"/>
      <c r="W25" s="36" t="s">
        <v>332</v>
      </c>
      <c r="X25" s="36"/>
      <c r="Y25" s="18"/>
      <c r="Z25" s="18"/>
      <c r="AA25" s="36">
        <v>2</v>
      </c>
      <c r="AB25" s="36"/>
      <c r="AC25" s="18"/>
      <c r="AD25" s="18"/>
      <c r="AE25" s="36" t="s">
        <v>337</v>
      </c>
      <c r="AF25" s="36"/>
      <c r="AG25" s="34" t="s">
        <v>313</v>
      </c>
      <c r="AH25" s="18"/>
      <c r="AI25" s="36">
        <v>1</v>
      </c>
      <c r="AJ25" s="36"/>
      <c r="AK25" s="18"/>
    </row>
    <row r="26" spans="1:37">
      <c r="A26" s="16"/>
      <c r="B26" s="54"/>
      <c r="C26" s="36"/>
      <c r="D26" s="36"/>
      <c r="E26" s="18"/>
      <c r="F26" s="18"/>
      <c r="G26" s="36"/>
      <c r="H26" s="36"/>
      <c r="I26" s="18"/>
      <c r="J26" s="18"/>
      <c r="K26" s="36"/>
      <c r="L26" s="36"/>
      <c r="M26" s="18"/>
      <c r="N26" s="18"/>
      <c r="O26" s="36"/>
      <c r="P26" s="36"/>
      <c r="Q26" s="18"/>
      <c r="R26" s="18"/>
      <c r="S26" s="36"/>
      <c r="T26" s="36"/>
      <c r="U26" s="18"/>
      <c r="V26" s="18"/>
      <c r="W26" s="36"/>
      <c r="X26" s="36"/>
      <c r="Y26" s="18"/>
      <c r="Z26" s="18"/>
      <c r="AA26" s="36"/>
      <c r="AB26" s="36"/>
      <c r="AC26" s="18"/>
      <c r="AD26" s="18"/>
      <c r="AE26" s="36"/>
      <c r="AF26" s="36"/>
      <c r="AG26" s="34"/>
      <c r="AH26" s="18"/>
      <c r="AI26" s="36"/>
      <c r="AJ26" s="36"/>
      <c r="AK26" s="18"/>
    </row>
    <row r="27" spans="1:37">
      <c r="A27" s="16"/>
      <c r="B27" s="55" t="s">
        <v>141</v>
      </c>
      <c r="C27" s="38" t="s">
        <v>338</v>
      </c>
      <c r="D27" s="38"/>
      <c r="E27" s="40" t="s">
        <v>313</v>
      </c>
      <c r="F27" s="32"/>
      <c r="G27" s="38">
        <v>109</v>
      </c>
      <c r="H27" s="38"/>
      <c r="I27" s="32"/>
      <c r="J27" s="32"/>
      <c r="K27" s="38" t="s">
        <v>339</v>
      </c>
      <c r="L27" s="38"/>
      <c r="M27" s="40" t="s">
        <v>313</v>
      </c>
      <c r="N27" s="32"/>
      <c r="O27" s="38">
        <v>219</v>
      </c>
      <c r="P27" s="38"/>
      <c r="Q27" s="32"/>
      <c r="R27" s="32"/>
      <c r="S27" s="38" t="s">
        <v>340</v>
      </c>
      <c r="T27" s="38"/>
      <c r="U27" s="40" t="s">
        <v>313</v>
      </c>
      <c r="V27" s="32"/>
      <c r="W27" s="38">
        <v>142</v>
      </c>
      <c r="X27" s="38"/>
      <c r="Y27" s="32"/>
      <c r="Z27" s="32"/>
      <c r="AA27" s="38" t="s">
        <v>341</v>
      </c>
      <c r="AB27" s="38"/>
      <c r="AC27" s="40" t="s">
        <v>313</v>
      </c>
      <c r="AD27" s="32"/>
      <c r="AE27" s="38">
        <v>105</v>
      </c>
      <c r="AF27" s="38"/>
      <c r="AG27" s="32"/>
      <c r="AH27" s="32"/>
      <c r="AI27" s="38" t="s">
        <v>342</v>
      </c>
      <c r="AJ27" s="38"/>
      <c r="AK27" s="40" t="s">
        <v>313</v>
      </c>
    </row>
    <row r="28" spans="1:37" ht="15.75" thickBot="1">
      <c r="A28" s="16"/>
      <c r="B28" s="55"/>
      <c r="C28" s="39"/>
      <c r="D28" s="39"/>
      <c r="E28" s="41"/>
      <c r="F28" s="32"/>
      <c r="G28" s="39"/>
      <c r="H28" s="39"/>
      <c r="I28" s="42"/>
      <c r="J28" s="32"/>
      <c r="K28" s="39"/>
      <c r="L28" s="39"/>
      <c r="M28" s="41"/>
      <c r="N28" s="32"/>
      <c r="O28" s="39"/>
      <c r="P28" s="39"/>
      <c r="Q28" s="42"/>
      <c r="R28" s="32"/>
      <c r="S28" s="39"/>
      <c r="T28" s="39"/>
      <c r="U28" s="41"/>
      <c r="V28" s="32"/>
      <c r="W28" s="39"/>
      <c r="X28" s="39"/>
      <c r="Y28" s="42"/>
      <c r="Z28" s="32"/>
      <c r="AA28" s="39"/>
      <c r="AB28" s="39"/>
      <c r="AC28" s="41"/>
      <c r="AD28" s="32"/>
      <c r="AE28" s="39"/>
      <c r="AF28" s="39"/>
      <c r="AG28" s="42"/>
      <c r="AH28" s="32"/>
      <c r="AI28" s="39"/>
      <c r="AJ28" s="39"/>
      <c r="AK28" s="41"/>
    </row>
    <row r="29" spans="1:37">
      <c r="A29" s="16"/>
      <c r="B29" s="56" t="s">
        <v>343</v>
      </c>
      <c r="C29" s="50" t="s">
        <v>338</v>
      </c>
      <c r="D29" s="50"/>
      <c r="E29" s="52" t="s">
        <v>313</v>
      </c>
      <c r="F29" s="18"/>
      <c r="G29" s="50">
        <v>109</v>
      </c>
      <c r="H29" s="50"/>
      <c r="I29" s="48"/>
      <c r="J29" s="18"/>
      <c r="K29" s="50" t="s">
        <v>339</v>
      </c>
      <c r="L29" s="50"/>
      <c r="M29" s="52" t="s">
        <v>313</v>
      </c>
      <c r="N29" s="18"/>
      <c r="O29" s="50">
        <v>219</v>
      </c>
      <c r="P29" s="50"/>
      <c r="Q29" s="48"/>
      <c r="R29" s="18"/>
      <c r="S29" s="50" t="s">
        <v>340</v>
      </c>
      <c r="T29" s="50"/>
      <c r="U29" s="52" t="s">
        <v>313</v>
      </c>
      <c r="V29" s="18"/>
      <c r="W29" s="50">
        <v>142</v>
      </c>
      <c r="X29" s="50"/>
      <c r="Y29" s="48"/>
      <c r="Z29" s="18"/>
      <c r="AA29" s="50" t="s">
        <v>344</v>
      </c>
      <c r="AB29" s="50"/>
      <c r="AC29" s="52" t="s">
        <v>313</v>
      </c>
      <c r="AD29" s="18"/>
      <c r="AE29" s="50">
        <v>104</v>
      </c>
      <c r="AF29" s="50"/>
      <c r="AG29" s="48"/>
      <c r="AH29" s="18"/>
      <c r="AI29" s="50" t="s">
        <v>345</v>
      </c>
      <c r="AJ29" s="50"/>
      <c r="AK29" s="52" t="s">
        <v>313</v>
      </c>
    </row>
    <row r="30" spans="1:37" ht="15.75" thickBot="1">
      <c r="A30" s="16"/>
      <c r="B30" s="56"/>
      <c r="C30" s="57"/>
      <c r="D30" s="57"/>
      <c r="E30" s="58"/>
      <c r="F30" s="18"/>
      <c r="G30" s="57"/>
      <c r="H30" s="57"/>
      <c r="I30" s="59"/>
      <c r="J30" s="18"/>
      <c r="K30" s="57"/>
      <c r="L30" s="57"/>
      <c r="M30" s="58"/>
      <c r="N30" s="18"/>
      <c r="O30" s="57"/>
      <c r="P30" s="57"/>
      <c r="Q30" s="59"/>
      <c r="R30" s="18"/>
      <c r="S30" s="57"/>
      <c r="T30" s="57"/>
      <c r="U30" s="58"/>
      <c r="V30" s="18"/>
      <c r="W30" s="57"/>
      <c r="X30" s="57"/>
      <c r="Y30" s="59"/>
      <c r="Z30" s="18"/>
      <c r="AA30" s="57"/>
      <c r="AB30" s="57"/>
      <c r="AC30" s="58"/>
      <c r="AD30" s="18"/>
      <c r="AE30" s="57"/>
      <c r="AF30" s="57"/>
      <c r="AG30" s="59"/>
      <c r="AH30" s="18"/>
      <c r="AI30" s="57"/>
      <c r="AJ30" s="57"/>
      <c r="AK30" s="58"/>
    </row>
    <row r="31" spans="1:37">
      <c r="A31" s="16"/>
      <c r="B31" s="60" t="s">
        <v>346</v>
      </c>
      <c r="C31" s="61" t="s">
        <v>311</v>
      </c>
      <c r="D31" s="63">
        <v>24752</v>
      </c>
      <c r="E31" s="65"/>
      <c r="F31" s="32"/>
      <c r="G31" s="61" t="s">
        <v>311</v>
      </c>
      <c r="H31" s="67" t="s">
        <v>347</v>
      </c>
      <c r="I31" s="61" t="s">
        <v>313</v>
      </c>
      <c r="J31" s="32"/>
      <c r="K31" s="61" t="s">
        <v>311</v>
      </c>
      <c r="L31" s="63">
        <v>16089</v>
      </c>
      <c r="M31" s="65"/>
      <c r="N31" s="32"/>
      <c r="O31" s="61" t="s">
        <v>311</v>
      </c>
      <c r="P31" s="67" t="s">
        <v>348</v>
      </c>
      <c r="Q31" s="61" t="s">
        <v>313</v>
      </c>
      <c r="R31" s="32"/>
      <c r="S31" s="61" t="s">
        <v>311</v>
      </c>
      <c r="T31" s="63">
        <v>11751</v>
      </c>
      <c r="U31" s="65"/>
      <c r="V31" s="32"/>
      <c r="W31" s="61" t="s">
        <v>311</v>
      </c>
      <c r="X31" s="67" t="s">
        <v>349</v>
      </c>
      <c r="Y31" s="61" t="s">
        <v>313</v>
      </c>
      <c r="Z31" s="32"/>
      <c r="AA31" s="61" t="s">
        <v>311</v>
      </c>
      <c r="AB31" s="67" t="s">
        <v>350</v>
      </c>
      <c r="AC31" s="61" t="s">
        <v>313</v>
      </c>
      <c r="AD31" s="32"/>
      <c r="AE31" s="61" t="s">
        <v>311</v>
      </c>
      <c r="AF31" s="67">
        <v>409</v>
      </c>
      <c r="AG31" s="65"/>
      <c r="AH31" s="32"/>
      <c r="AI31" s="61" t="s">
        <v>311</v>
      </c>
      <c r="AJ31" s="67" t="s">
        <v>351</v>
      </c>
      <c r="AK31" s="61" t="s">
        <v>313</v>
      </c>
    </row>
    <row r="32" spans="1:37" ht="15.75" thickBot="1">
      <c r="A32" s="16"/>
      <c r="B32" s="60"/>
      <c r="C32" s="62"/>
      <c r="D32" s="64"/>
      <c r="E32" s="66"/>
      <c r="F32" s="32"/>
      <c r="G32" s="62"/>
      <c r="H32" s="68"/>
      <c r="I32" s="62"/>
      <c r="J32" s="32"/>
      <c r="K32" s="62"/>
      <c r="L32" s="64"/>
      <c r="M32" s="66"/>
      <c r="N32" s="32"/>
      <c r="O32" s="62"/>
      <c r="P32" s="68"/>
      <c r="Q32" s="62"/>
      <c r="R32" s="32"/>
      <c r="S32" s="62"/>
      <c r="T32" s="64"/>
      <c r="U32" s="66"/>
      <c r="V32" s="32"/>
      <c r="W32" s="62"/>
      <c r="X32" s="68"/>
      <c r="Y32" s="62"/>
      <c r="Z32" s="32"/>
      <c r="AA32" s="62"/>
      <c r="AB32" s="68"/>
      <c r="AC32" s="62"/>
      <c r="AD32" s="32"/>
      <c r="AE32" s="62"/>
      <c r="AF32" s="68"/>
      <c r="AG32" s="66"/>
      <c r="AH32" s="32"/>
      <c r="AI32" s="62"/>
      <c r="AJ32" s="68"/>
      <c r="AK32" s="62"/>
    </row>
    <row r="33" spans="1:37" ht="15.75" thickTop="1">
      <c r="A33" s="16"/>
      <c r="B33" s="18" t="s">
        <v>1117</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row>
    <row r="34" spans="1:37">
      <c r="A34" s="16"/>
      <c r="B34" s="28"/>
      <c r="C34" s="28"/>
      <c r="D34" s="28"/>
      <c r="E34" s="28"/>
      <c r="F34" s="28"/>
      <c r="G34" s="28"/>
      <c r="H34" s="28"/>
      <c r="I34" s="28"/>
      <c r="J34" s="28"/>
      <c r="K34" s="28"/>
      <c r="L34" s="28"/>
      <c r="M34" s="28"/>
    </row>
    <row r="35" spans="1:37">
      <c r="A35" s="16"/>
      <c r="B35" s="12"/>
      <c r="C35" s="12"/>
      <c r="D35" s="12"/>
      <c r="E35" s="12"/>
      <c r="F35" s="12"/>
      <c r="G35" s="12"/>
      <c r="H35" s="12"/>
      <c r="I35" s="12"/>
      <c r="J35" s="12"/>
      <c r="K35" s="12"/>
      <c r="L35" s="12"/>
      <c r="M35" s="12"/>
    </row>
    <row r="36" spans="1:37" ht="15.75" thickBot="1">
      <c r="A36" s="16"/>
      <c r="B36" s="11"/>
      <c r="C36" s="30">
        <v>2014</v>
      </c>
      <c r="D36" s="30"/>
      <c r="E36" s="30"/>
      <c r="F36" s="11"/>
      <c r="G36" s="30">
        <v>2013</v>
      </c>
      <c r="H36" s="30"/>
      <c r="I36" s="30"/>
      <c r="J36" s="11"/>
      <c r="K36" s="30">
        <v>2012</v>
      </c>
      <c r="L36" s="30"/>
      <c r="M36" s="30"/>
    </row>
    <row r="37" spans="1:37">
      <c r="A37" s="16"/>
      <c r="B37" s="69"/>
      <c r="C37" s="31" t="s">
        <v>309</v>
      </c>
      <c r="D37" s="31"/>
      <c r="E37" s="31"/>
      <c r="F37" s="31"/>
      <c r="G37" s="31"/>
      <c r="H37" s="31"/>
      <c r="I37" s="31"/>
      <c r="J37" s="31"/>
      <c r="K37" s="31"/>
      <c r="L37" s="31"/>
      <c r="M37" s="31"/>
    </row>
    <row r="38" spans="1:37" ht="25.5">
      <c r="A38" s="16"/>
      <c r="B38" s="93" t="s">
        <v>1118</v>
      </c>
      <c r="C38" s="32"/>
      <c r="D38" s="32"/>
      <c r="E38" s="32"/>
      <c r="F38" s="24"/>
      <c r="G38" s="32"/>
      <c r="H38" s="32"/>
      <c r="I38" s="32"/>
      <c r="J38" s="24"/>
      <c r="K38" s="32"/>
      <c r="L38" s="32"/>
      <c r="M38" s="32"/>
    </row>
    <row r="39" spans="1:37">
      <c r="A39" s="16"/>
      <c r="B39" s="97" t="s">
        <v>1119</v>
      </c>
      <c r="C39" s="19" t="s">
        <v>311</v>
      </c>
      <c r="D39" s="82" t="s">
        <v>1120</v>
      </c>
      <c r="E39" s="19" t="s">
        <v>313</v>
      </c>
      <c r="F39" s="11"/>
      <c r="G39" s="19" t="s">
        <v>311</v>
      </c>
      <c r="H39" s="82" t="s">
        <v>1121</v>
      </c>
      <c r="I39" s="19" t="s">
        <v>313</v>
      </c>
      <c r="J39" s="11"/>
      <c r="K39" s="19" t="s">
        <v>311</v>
      </c>
      <c r="L39" s="82" t="s">
        <v>1122</v>
      </c>
      <c r="M39" s="19" t="s">
        <v>313</v>
      </c>
    </row>
    <row r="40" spans="1:37">
      <c r="A40" s="16"/>
      <c r="B40" s="100" t="s">
        <v>140</v>
      </c>
      <c r="C40" s="91" t="s">
        <v>332</v>
      </c>
      <c r="D40" s="91"/>
      <c r="E40" s="32"/>
      <c r="F40" s="32"/>
      <c r="G40" s="91" t="s">
        <v>332</v>
      </c>
      <c r="H40" s="91"/>
      <c r="I40" s="32"/>
      <c r="J40" s="32"/>
      <c r="K40" s="91" t="s">
        <v>332</v>
      </c>
      <c r="L40" s="91"/>
      <c r="M40" s="32"/>
    </row>
    <row r="41" spans="1:37" ht="15.75" thickBot="1">
      <c r="A41" s="16"/>
      <c r="B41" s="100"/>
      <c r="C41" s="102"/>
      <c r="D41" s="102"/>
      <c r="E41" s="42"/>
      <c r="F41" s="32"/>
      <c r="G41" s="102"/>
      <c r="H41" s="102"/>
      <c r="I41" s="42"/>
      <c r="J41" s="32"/>
      <c r="K41" s="102"/>
      <c r="L41" s="102"/>
      <c r="M41" s="42"/>
    </row>
    <row r="42" spans="1:37" ht="15.75" thickBot="1">
      <c r="A42" s="16"/>
      <c r="B42" s="115" t="s">
        <v>146</v>
      </c>
      <c r="C42" s="204" t="s">
        <v>311</v>
      </c>
      <c r="D42" s="205" t="s">
        <v>1120</v>
      </c>
      <c r="E42" s="204" t="s">
        <v>313</v>
      </c>
      <c r="F42" s="11"/>
      <c r="G42" s="204" t="s">
        <v>311</v>
      </c>
      <c r="H42" s="205" t="s">
        <v>1121</v>
      </c>
      <c r="I42" s="204" t="s">
        <v>313</v>
      </c>
      <c r="J42" s="11"/>
      <c r="K42" s="204" t="s">
        <v>311</v>
      </c>
      <c r="L42" s="205" t="s">
        <v>1122</v>
      </c>
      <c r="M42" s="204" t="s">
        <v>313</v>
      </c>
    </row>
    <row r="43" spans="1:37" ht="15.75" thickTop="1">
      <c r="A43" s="16" t="s">
        <v>1374</v>
      </c>
      <c r="B43" s="18" t="s">
        <v>352</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row>
    <row r="44" spans="1:37">
      <c r="A44" s="16"/>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9"/>
      <c r="AE44" s="79"/>
      <c r="AF44" s="79"/>
      <c r="AG44" s="79"/>
      <c r="AH44" s="79"/>
      <c r="AI44" s="79"/>
      <c r="AJ44" s="79"/>
      <c r="AK44" s="79"/>
    </row>
    <row r="45" spans="1:37">
      <c r="A45" s="16"/>
      <c r="B45" s="28"/>
      <c r="C45" s="28"/>
      <c r="D45" s="28"/>
      <c r="E45" s="28"/>
      <c r="F45" s="28"/>
      <c r="G45" s="28"/>
      <c r="H45" s="28"/>
      <c r="I45" s="28"/>
      <c r="J45" s="28"/>
      <c r="K45" s="28"/>
      <c r="L45" s="28"/>
      <c r="M45" s="28"/>
      <c r="N45" s="28"/>
      <c r="O45" s="28"/>
      <c r="P45" s="28"/>
      <c r="Q45" s="28"/>
    </row>
    <row r="46" spans="1:37" ht="15.75" thickBot="1">
      <c r="A46" s="16"/>
      <c r="B46" s="12"/>
      <c r="C46" s="12"/>
      <c r="D46" s="12"/>
      <c r="E46" s="12"/>
      <c r="F46" s="12"/>
      <c r="G46" s="12"/>
      <c r="H46" s="12"/>
      <c r="I46" s="12"/>
      <c r="J46" s="12"/>
      <c r="K46" s="12"/>
      <c r="L46" s="12"/>
      <c r="M46" s="12"/>
      <c r="N46" s="12"/>
      <c r="O46" s="12"/>
      <c r="P46" s="12"/>
      <c r="Q46" s="12"/>
    </row>
    <row r="47" spans="1:37" ht="15.75" thickBot="1">
      <c r="A47" s="16"/>
      <c r="B47" s="11"/>
      <c r="C47" s="72">
        <v>2014</v>
      </c>
      <c r="D47" s="72"/>
      <c r="E47" s="72"/>
      <c r="F47" s="72"/>
      <c r="G47" s="72"/>
      <c r="H47" s="72"/>
      <c r="I47" s="72"/>
      <c r="J47" s="72"/>
      <c r="K47" s="72"/>
      <c r="L47" s="72"/>
      <c r="M47" s="72"/>
      <c r="N47" s="72"/>
      <c r="O47" s="72"/>
      <c r="P47" s="72"/>
      <c r="Q47" s="72"/>
    </row>
    <row r="48" spans="1:37" ht="15.75" thickBot="1">
      <c r="A48" s="16"/>
      <c r="B48" s="69"/>
      <c r="C48" s="29" t="s">
        <v>353</v>
      </c>
      <c r="D48" s="29"/>
      <c r="E48" s="29"/>
      <c r="F48" s="27"/>
      <c r="G48" s="29" t="s">
        <v>354</v>
      </c>
      <c r="H48" s="29"/>
      <c r="I48" s="29"/>
      <c r="J48" s="27"/>
      <c r="K48" s="29" t="s">
        <v>355</v>
      </c>
      <c r="L48" s="29"/>
      <c r="M48" s="29"/>
      <c r="N48" s="11"/>
      <c r="O48" s="29" t="s">
        <v>356</v>
      </c>
      <c r="P48" s="29"/>
      <c r="Q48" s="29"/>
    </row>
    <row r="49" spans="1:17">
      <c r="A49" s="16"/>
      <c r="B49" s="69"/>
      <c r="C49" s="31" t="s">
        <v>309</v>
      </c>
      <c r="D49" s="31"/>
      <c r="E49" s="31"/>
      <c r="F49" s="31"/>
      <c r="G49" s="31"/>
      <c r="H49" s="31"/>
      <c r="I49" s="31"/>
      <c r="J49" s="31"/>
      <c r="K49" s="31"/>
      <c r="L49" s="31"/>
      <c r="M49" s="31"/>
      <c r="N49" s="31"/>
      <c r="O49" s="31"/>
      <c r="P49" s="31"/>
      <c r="Q49" s="31"/>
    </row>
    <row r="50" spans="1:17">
      <c r="A50" s="16"/>
      <c r="B50" s="73" t="s">
        <v>357</v>
      </c>
      <c r="C50" s="40" t="s">
        <v>311</v>
      </c>
      <c r="D50" s="38" t="s">
        <v>358</v>
      </c>
      <c r="E50" s="40" t="s">
        <v>313</v>
      </c>
      <c r="F50" s="32"/>
      <c r="G50" s="40" t="s">
        <v>311</v>
      </c>
      <c r="H50" s="38" t="s">
        <v>332</v>
      </c>
      <c r="I50" s="32"/>
      <c r="J50" s="32"/>
      <c r="K50" s="40" t="s">
        <v>311</v>
      </c>
      <c r="L50" s="38">
        <v>280</v>
      </c>
      <c r="M50" s="32"/>
      <c r="N50" s="32"/>
      <c r="O50" s="40" t="s">
        <v>311</v>
      </c>
      <c r="P50" s="38" t="s">
        <v>359</v>
      </c>
      <c r="Q50" s="40" t="s">
        <v>313</v>
      </c>
    </row>
    <row r="51" spans="1:17">
      <c r="A51" s="16"/>
      <c r="B51" s="73"/>
      <c r="C51" s="40"/>
      <c r="D51" s="38"/>
      <c r="E51" s="40"/>
      <c r="F51" s="32"/>
      <c r="G51" s="40"/>
      <c r="H51" s="38"/>
      <c r="I51" s="32"/>
      <c r="J51" s="32"/>
      <c r="K51" s="40"/>
      <c r="L51" s="38"/>
      <c r="M51" s="32"/>
      <c r="N51" s="32"/>
      <c r="O51" s="40"/>
      <c r="P51" s="38"/>
      <c r="Q51" s="40"/>
    </row>
    <row r="52" spans="1:17">
      <c r="A52" s="16"/>
      <c r="B52" s="74" t="s">
        <v>360</v>
      </c>
      <c r="C52" s="35">
        <v>16350</v>
      </c>
      <c r="D52" s="35"/>
      <c r="E52" s="18"/>
      <c r="F52" s="18"/>
      <c r="G52" s="36">
        <v>307</v>
      </c>
      <c r="H52" s="36"/>
      <c r="I52" s="18"/>
      <c r="J52" s="18"/>
      <c r="K52" s="18"/>
      <c r="L52" s="18"/>
      <c r="M52" s="18"/>
      <c r="N52" s="18"/>
      <c r="O52" s="35">
        <v>16657</v>
      </c>
      <c r="P52" s="35"/>
      <c r="Q52" s="18"/>
    </row>
    <row r="53" spans="1:17">
      <c r="A53" s="16"/>
      <c r="B53" s="74"/>
      <c r="C53" s="35"/>
      <c r="D53" s="35"/>
      <c r="E53" s="18"/>
      <c r="F53" s="18"/>
      <c r="G53" s="36"/>
      <c r="H53" s="36"/>
      <c r="I53" s="18"/>
      <c r="J53" s="18"/>
      <c r="K53" s="18"/>
      <c r="L53" s="18"/>
      <c r="M53" s="18"/>
      <c r="N53" s="18"/>
      <c r="O53" s="35"/>
      <c r="P53" s="35"/>
      <c r="Q53" s="18"/>
    </row>
    <row r="54" spans="1:17" ht="24.75">
      <c r="A54" s="16"/>
      <c r="B54" s="70" t="s">
        <v>361</v>
      </c>
      <c r="C54" s="38" t="s">
        <v>320</v>
      </c>
      <c r="D54" s="38"/>
      <c r="E54" s="25" t="s">
        <v>313</v>
      </c>
      <c r="F54" s="24"/>
      <c r="G54" s="38" t="s">
        <v>334</v>
      </c>
      <c r="H54" s="38"/>
      <c r="I54" s="25" t="s">
        <v>313</v>
      </c>
      <c r="J54" s="24"/>
      <c r="K54" s="32"/>
      <c r="L54" s="32"/>
      <c r="M54" s="32"/>
      <c r="N54" s="24"/>
      <c r="O54" s="38" t="s">
        <v>362</v>
      </c>
      <c r="P54" s="38"/>
      <c r="Q54" s="25" t="s">
        <v>313</v>
      </c>
    </row>
    <row r="55" spans="1:17">
      <c r="A55" s="16"/>
      <c r="B55" s="74" t="s">
        <v>140</v>
      </c>
      <c r="C55" s="18"/>
      <c r="D55" s="18"/>
      <c r="E55" s="18"/>
      <c r="F55" s="18"/>
      <c r="G55" s="18"/>
      <c r="H55" s="18"/>
      <c r="I55" s="18"/>
      <c r="J55" s="18"/>
      <c r="K55" s="36" t="s">
        <v>332</v>
      </c>
      <c r="L55" s="36"/>
      <c r="M55" s="18"/>
      <c r="N55" s="18"/>
      <c r="O55" s="36" t="s">
        <v>332</v>
      </c>
      <c r="P55" s="36"/>
      <c r="Q55" s="18"/>
    </row>
    <row r="56" spans="1:17">
      <c r="A56" s="16"/>
      <c r="B56" s="74"/>
      <c r="C56" s="18"/>
      <c r="D56" s="18"/>
      <c r="E56" s="18"/>
      <c r="F56" s="18"/>
      <c r="G56" s="18"/>
      <c r="H56" s="18"/>
      <c r="I56" s="18"/>
      <c r="J56" s="18"/>
      <c r="K56" s="36"/>
      <c r="L56" s="36"/>
      <c r="M56" s="18"/>
      <c r="N56" s="18"/>
      <c r="O56" s="36"/>
      <c r="P56" s="36"/>
      <c r="Q56" s="18"/>
    </row>
    <row r="57" spans="1:17" ht="15.75" thickBot="1">
      <c r="A57" s="16"/>
      <c r="B57" s="70" t="s">
        <v>363</v>
      </c>
      <c r="C57" s="42"/>
      <c r="D57" s="42"/>
      <c r="E57" s="42"/>
      <c r="F57" s="24"/>
      <c r="G57" s="42"/>
      <c r="H57" s="42"/>
      <c r="I57" s="42"/>
      <c r="J57" s="24"/>
      <c r="K57" s="39" t="s">
        <v>339</v>
      </c>
      <c r="L57" s="39"/>
      <c r="M57" s="71" t="s">
        <v>313</v>
      </c>
      <c r="N57" s="24"/>
      <c r="O57" s="39" t="s">
        <v>339</v>
      </c>
      <c r="P57" s="39"/>
      <c r="Q57" s="71" t="s">
        <v>313</v>
      </c>
    </row>
    <row r="58" spans="1:17">
      <c r="A58" s="16"/>
      <c r="B58" s="74" t="s">
        <v>364</v>
      </c>
      <c r="C58" s="46">
        <v>15993</v>
      </c>
      <c r="D58" s="46"/>
      <c r="E58" s="48"/>
      <c r="F58" s="18"/>
      <c r="G58" s="50">
        <v>300</v>
      </c>
      <c r="H58" s="50"/>
      <c r="I58" s="48"/>
      <c r="J58" s="18"/>
      <c r="K58" s="50" t="s">
        <v>339</v>
      </c>
      <c r="L58" s="50"/>
      <c r="M58" s="52" t="s">
        <v>313</v>
      </c>
      <c r="N58" s="18"/>
      <c r="O58" s="46">
        <v>16089</v>
      </c>
      <c r="P58" s="46"/>
      <c r="Q58" s="48"/>
    </row>
    <row r="59" spans="1:17" ht="15.75" thickBot="1">
      <c r="A59" s="16"/>
      <c r="B59" s="74"/>
      <c r="C59" s="75"/>
      <c r="D59" s="75"/>
      <c r="E59" s="59"/>
      <c r="F59" s="18"/>
      <c r="G59" s="57"/>
      <c r="H59" s="57"/>
      <c r="I59" s="59"/>
      <c r="J59" s="18"/>
      <c r="K59" s="57"/>
      <c r="L59" s="57"/>
      <c r="M59" s="58"/>
      <c r="N59" s="18"/>
      <c r="O59" s="75"/>
      <c r="P59" s="75"/>
      <c r="Q59" s="59"/>
    </row>
    <row r="60" spans="1:17">
      <c r="A60" s="16"/>
      <c r="B60" s="73" t="s">
        <v>365</v>
      </c>
      <c r="C60" s="61" t="s">
        <v>311</v>
      </c>
      <c r="D60" s="67" t="s">
        <v>366</v>
      </c>
      <c r="E60" s="61" t="s">
        <v>313</v>
      </c>
      <c r="F60" s="32"/>
      <c r="G60" s="61" t="s">
        <v>311</v>
      </c>
      <c r="H60" s="67">
        <v>300</v>
      </c>
      <c r="I60" s="65"/>
      <c r="J60" s="32"/>
      <c r="K60" s="61" t="s">
        <v>311</v>
      </c>
      <c r="L60" s="67">
        <v>76</v>
      </c>
      <c r="M60" s="65"/>
      <c r="N60" s="32"/>
      <c r="O60" s="61" t="s">
        <v>311</v>
      </c>
      <c r="P60" s="67" t="s">
        <v>367</v>
      </c>
      <c r="Q60" s="61" t="s">
        <v>313</v>
      </c>
    </row>
    <row r="61" spans="1:17" ht="15.75" thickBot="1">
      <c r="A61" s="16"/>
      <c r="B61" s="73"/>
      <c r="C61" s="62"/>
      <c r="D61" s="68"/>
      <c r="E61" s="62"/>
      <c r="F61" s="32"/>
      <c r="G61" s="62"/>
      <c r="H61" s="68"/>
      <c r="I61" s="66"/>
      <c r="J61" s="32"/>
      <c r="K61" s="62"/>
      <c r="L61" s="68"/>
      <c r="M61" s="66"/>
      <c r="N61" s="32"/>
      <c r="O61" s="62"/>
      <c r="P61" s="68"/>
      <c r="Q61" s="62"/>
    </row>
    <row r="62" spans="1:17" ht="16.5" thickTop="1" thickBot="1">
      <c r="A62" s="16"/>
      <c r="B62" s="11"/>
      <c r="C62" s="76"/>
      <c r="D62" s="76"/>
      <c r="E62" s="76"/>
      <c r="F62" s="11"/>
      <c r="G62" s="76"/>
      <c r="H62" s="76"/>
      <c r="I62" s="76"/>
      <c r="J62" s="11"/>
      <c r="K62" s="76"/>
      <c r="L62" s="76"/>
      <c r="M62" s="76"/>
      <c r="N62" s="11"/>
      <c r="O62" s="76"/>
      <c r="P62" s="76"/>
      <c r="Q62" s="76"/>
    </row>
    <row r="63" spans="1:17" ht="15.75" thickBot="1">
      <c r="A63" s="16"/>
      <c r="B63" s="11"/>
      <c r="C63" s="72">
        <v>2013</v>
      </c>
      <c r="D63" s="72"/>
      <c r="E63" s="72"/>
      <c r="F63" s="72"/>
      <c r="G63" s="72"/>
      <c r="H63" s="72"/>
      <c r="I63" s="72"/>
      <c r="J63" s="72"/>
      <c r="K63" s="72"/>
      <c r="L63" s="72"/>
      <c r="M63" s="72"/>
      <c r="N63" s="72"/>
      <c r="O63" s="72"/>
      <c r="P63" s="72"/>
      <c r="Q63" s="72"/>
    </row>
    <row r="64" spans="1:17" ht="15.75" thickBot="1">
      <c r="A64" s="16"/>
      <c r="B64" s="11"/>
      <c r="C64" s="29" t="s">
        <v>353</v>
      </c>
      <c r="D64" s="29"/>
      <c r="E64" s="29"/>
      <c r="F64" s="21"/>
      <c r="G64" s="29" t="s">
        <v>354</v>
      </c>
      <c r="H64" s="29"/>
      <c r="I64" s="29"/>
      <c r="J64" s="21"/>
      <c r="K64" s="29" t="s">
        <v>355</v>
      </c>
      <c r="L64" s="29"/>
      <c r="M64" s="29"/>
      <c r="N64" s="21"/>
      <c r="O64" s="29" t="s">
        <v>356</v>
      </c>
      <c r="P64" s="29"/>
      <c r="Q64" s="29"/>
    </row>
    <row r="65" spans="1:17">
      <c r="A65" s="16"/>
      <c r="B65" s="11"/>
      <c r="C65" s="31" t="s">
        <v>309</v>
      </c>
      <c r="D65" s="31"/>
      <c r="E65" s="31"/>
      <c r="F65" s="31"/>
      <c r="G65" s="31"/>
      <c r="H65" s="31"/>
      <c r="I65" s="31"/>
      <c r="J65" s="31"/>
      <c r="K65" s="31"/>
      <c r="L65" s="31"/>
      <c r="M65" s="31"/>
      <c r="N65" s="31"/>
      <c r="O65" s="31"/>
      <c r="P65" s="31"/>
      <c r="Q65" s="31"/>
    </row>
    <row r="66" spans="1:17">
      <c r="A66" s="16"/>
      <c r="B66" s="73" t="s">
        <v>357</v>
      </c>
      <c r="C66" s="40" t="s">
        <v>311</v>
      </c>
      <c r="D66" s="43">
        <v>1121</v>
      </c>
      <c r="E66" s="32"/>
      <c r="F66" s="32"/>
      <c r="G66" s="40" t="s">
        <v>311</v>
      </c>
      <c r="H66" s="38" t="s">
        <v>332</v>
      </c>
      <c r="I66" s="32"/>
      <c r="J66" s="32"/>
      <c r="K66" s="40" t="s">
        <v>311</v>
      </c>
      <c r="L66" s="38">
        <v>138</v>
      </c>
      <c r="M66" s="32"/>
      <c r="N66" s="32"/>
      <c r="O66" s="40" t="s">
        <v>311</v>
      </c>
      <c r="P66" s="43">
        <v>1259</v>
      </c>
      <c r="Q66" s="32"/>
    </row>
    <row r="67" spans="1:17">
      <c r="A67" s="16"/>
      <c r="B67" s="73"/>
      <c r="C67" s="40"/>
      <c r="D67" s="43"/>
      <c r="E67" s="32"/>
      <c r="F67" s="32"/>
      <c r="G67" s="40"/>
      <c r="H67" s="38"/>
      <c r="I67" s="32"/>
      <c r="J67" s="32"/>
      <c r="K67" s="40"/>
      <c r="L67" s="38"/>
      <c r="M67" s="32"/>
      <c r="N67" s="32"/>
      <c r="O67" s="40"/>
      <c r="P67" s="43"/>
      <c r="Q67" s="32"/>
    </row>
    <row r="68" spans="1:17">
      <c r="A68" s="16"/>
      <c r="B68" s="74" t="s">
        <v>360</v>
      </c>
      <c r="C68" s="36" t="s">
        <v>315</v>
      </c>
      <c r="D68" s="36"/>
      <c r="E68" s="34" t="s">
        <v>313</v>
      </c>
      <c r="F68" s="18"/>
      <c r="G68" s="36" t="s">
        <v>332</v>
      </c>
      <c r="H68" s="36"/>
      <c r="I68" s="18"/>
      <c r="J68" s="18"/>
      <c r="K68" s="18"/>
      <c r="L68" s="18"/>
      <c r="M68" s="18"/>
      <c r="N68" s="18"/>
      <c r="O68" s="36" t="s">
        <v>315</v>
      </c>
      <c r="P68" s="36"/>
      <c r="Q68" s="34" t="s">
        <v>313</v>
      </c>
    </row>
    <row r="69" spans="1:17">
      <c r="A69" s="16"/>
      <c r="B69" s="74"/>
      <c r="C69" s="36"/>
      <c r="D69" s="36"/>
      <c r="E69" s="34"/>
      <c r="F69" s="18"/>
      <c r="G69" s="36"/>
      <c r="H69" s="36"/>
      <c r="I69" s="18"/>
      <c r="J69" s="18"/>
      <c r="K69" s="18"/>
      <c r="L69" s="18"/>
      <c r="M69" s="18"/>
      <c r="N69" s="18"/>
      <c r="O69" s="36"/>
      <c r="P69" s="36"/>
      <c r="Q69" s="34"/>
    </row>
    <row r="70" spans="1:17">
      <c r="A70" s="16"/>
      <c r="B70" s="77" t="s">
        <v>361</v>
      </c>
      <c r="C70" s="38">
        <v>753</v>
      </c>
      <c r="D70" s="38"/>
      <c r="E70" s="32"/>
      <c r="F70" s="32"/>
      <c r="G70" s="38" t="s">
        <v>332</v>
      </c>
      <c r="H70" s="38"/>
      <c r="I70" s="32"/>
      <c r="J70" s="32"/>
      <c r="K70" s="32"/>
      <c r="L70" s="32"/>
      <c r="M70" s="32"/>
      <c r="N70" s="32"/>
      <c r="O70" s="38">
        <v>753</v>
      </c>
      <c r="P70" s="38"/>
      <c r="Q70" s="32"/>
    </row>
    <row r="71" spans="1:17">
      <c r="A71" s="16"/>
      <c r="B71" s="77"/>
      <c r="C71" s="38"/>
      <c r="D71" s="38"/>
      <c r="E71" s="32"/>
      <c r="F71" s="32"/>
      <c r="G71" s="38"/>
      <c r="H71" s="38"/>
      <c r="I71" s="32"/>
      <c r="J71" s="32"/>
      <c r="K71" s="32"/>
      <c r="L71" s="32"/>
      <c r="M71" s="32"/>
      <c r="N71" s="32"/>
      <c r="O71" s="38"/>
      <c r="P71" s="38"/>
      <c r="Q71" s="32"/>
    </row>
    <row r="72" spans="1:17">
      <c r="A72" s="16"/>
      <c r="B72" s="74" t="s">
        <v>140</v>
      </c>
      <c r="C72" s="18"/>
      <c r="D72" s="18"/>
      <c r="E72" s="18"/>
      <c r="F72" s="18"/>
      <c r="G72" s="18"/>
      <c r="H72" s="18"/>
      <c r="I72" s="18"/>
      <c r="J72" s="18"/>
      <c r="K72" s="36" t="s">
        <v>332</v>
      </c>
      <c r="L72" s="36"/>
      <c r="M72" s="18"/>
      <c r="N72" s="18"/>
      <c r="O72" s="36" t="s">
        <v>332</v>
      </c>
      <c r="P72" s="36"/>
      <c r="Q72" s="18"/>
    </row>
    <row r="73" spans="1:17">
      <c r="A73" s="16"/>
      <c r="B73" s="74"/>
      <c r="C73" s="18"/>
      <c r="D73" s="18"/>
      <c r="E73" s="18"/>
      <c r="F73" s="18"/>
      <c r="G73" s="18"/>
      <c r="H73" s="18"/>
      <c r="I73" s="18"/>
      <c r="J73" s="18"/>
      <c r="K73" s="36"/>
      <c r="L73" s="36"/>
      <c r="M73" s="18"/>
      <c r="N73" s="18"/>
      <c r="O73" s="36"/>
      <c r="P73" s="36"/>
      <c r="Q73" s="18"/>
    </row>
    <row r="74" spans="1:17">
      <c r="A74" s="16"/>
      <c r="B74" s="77" t="s">
        <v>363</v>
      </c>
      <c r="C74" s="32"/>
      <c r="D74" s="32"/>
      <c r="E74" s="32"/>
      <c r="F74" s="32"/>
      <c r="G74" s="32"/>
      <c r="H74" s="32"/>
      <c r="I74" s="32"/>
      <c r="J74" s="32"/>
      <c r="K74" s="38">
        <v>142</v>
      </c>
      <c r="L74" s="38"/>
      <c r="M74" s="32"/>
      <c r="N74" s="32"/>
      <c r="O74" s="38">
        <v>142</v>
      </c>
      <c r="P74" s="38"/>
      <c r="Q74" s="32"/>
    </row>
    <row r="75" spans="1:17" ht="15.75" thickBot="1">
      <c r="A75" s="16"/>
      <c r="B75" s="77"/>
      <c r="C75" s="42"/>
      <c r="D75" s="42"/>
      <c r="E75" s="42"/>
      <c r="F75" s="32"/>
      <c r="G75" s="42"/>
      <c r="H75" s="42"/>
      <c r="I75" s="42"/>
      <c r="J75" s="32"/>
      <c r="K75" s="39"/>
      <c r="L75" s="39"/>
      <c r="M75" s="42"/>
      <c r="N75" s="32"/>
      <c r="O75" s="39"/>
      <c r="P75" s="39"/>
      <c r="Q75" s="42"/>
    </row>
    <row r="76" spans="1:17">
      <c r="A76" s="16"/>
      <c r="B76" s="74" t="s">
        <v>364</v>
      </c>
      <c r="C76" s="50" t="s">
        <v>327</v>
      </c>
      <c r="D76" s="50"/>
      <c r="E76" s="52" t="s">
        <v>313</v>
      </c>
      <c r="F76" s="18"/>
      <c r="G76" s="50" t="s">
        <v>332</v>
      </c>
      <c r="H76" s="50"/>
      <c r="I76" s="48"/>
      <c r="J76" s="18"/>
      <c r="K76" s="50">
        <v>142</v>
      </c>
      <c r="L76" s="50"/>
      <c r="M76" s="48"/>
      <c r="N76" s="18"/>
      <c r="O76" s="50" t="s">
        <v>349</v>
      </c>
      <c r="P76" s="50"/>
      <c r="Q76" s="52" t="s">
        <v>313</v>
      </c>
    </row>
    <row r="77" spans="1:17" ht="15.75" thickBot="1">
      <c r="A77" s="16"/>
      <c r="B77" s="74"/>
      <c r="C77" s="57"/>
      <c r="D77" s="57"/>
      <c r="E77" s="58"/>
      <c r="F77" s="18"/>
      <c r="G77" s="57"/>
      <c r="H77" s="57"/>
      <c r="I77" s="59"/>
      <c r="J77" s="18"/>
      <c r="K77" s="57"/>
      <c r="L77" s="57"/>
      <c r="M77" s="59"/>
      <c r="N77" s="18"/>
      <c r="O77" s="57"/>
      <c r="P77" s="57"/>
      <c r="Q77" s="58"/>
    </row>
    <row r="78" spans="1:17">
      <c r="A78" s="16"/>
      <c r="B78" s="73" t="s">
        <v>368</v>
      </c>
      <c r="C78" s="61" t="s">
        <v>311</v>
      </c>
      <c r="D78" s="67" t="s">
        <v>358</v>
      </c>
      <c r="E78" s="61" t="s">
        <v>313</v>
      </c>
      <c r="F78" s="32"/>
      <c r="G78" s="61" t="s">
        <v>311</v>
      </c>
      <c r="H78" s="67" t="s">
        <v>332</v>
      </c>
      <c r="I78" s="65"/>
      <c r="J78" s="32"/>
      <c r="K78" s="61" t="s">
        <v>311</v>
      </c>
      <c r="L78" s="67">
        <v>280</v>
      </c>
      <c r="M78" s="65"/>
      <c r="N78" s="32"/>
      <c r="O78" s="61" t="s">
        <v>311</v>
      </c>
      <c r="P78" s="67" t="s">
        <v>359</v>
      </c>
      <c r="Q78" s="61" t="s">
        <v>313</v>
      </c>
    </row>
    <row r="79" spans="1:17" ht="15.75" thickBot="1">
      <c r="A79" s="16"/>
      <c r="B79" s="73"/>
      <c r="C79" s="62"/>
      <c r="D79" s="68"/>
      <c r="E79" s="62"/>
      <c r="F79" s="32"/>
      <c r="G79" s="62"/>
      <c r="H79" s="68"/>
      <c r="I79" s="66"/>
      <c r="J79" s="32"/>
      <c r="K79" s="62"/>
      <c r="L79" s="68"/>
      <c r="M79" s="66"/>
      <c r="N79" s="32"/>
      <c r="O79" s="62"/>
      <c r="P79" s="68"/>
      <c r="Q79" s="62"/>
    </row>
    <row r="80" spans="1:17" ht="16.5" thickTop="1" thickBot="1">
      <c r="A80" s="16"/>
      <c r="B80" s="11"/>
      <c r="C80" s="76"/>
      <c r="D80" s="76"/>
      <c r="E80" s="76"/>
      <c r="F80" s="11"/>
      <c r="G80" s="76"/>
      <c r="H80" s="76"/>
      <c r="I80" s="76"/>
      <c r="J80" s="11"/>
      <c r="K80" s="76"/>
      <c r="L80" s="76"/>
      <c r="M80" s="76"/>
      <c r="N80" s="11"/>
      <c r="O80" s="76"/>
      <c r="P80" s="76"/>
      <c r="Q80" s="76"/>
    </row>
    <row r="81" spans="1:17" ht="15.75" thickBot="1">
      <c r="A81" s="16"/>
      <c r="B81" s="11"/>
      <c r="C81" s="72">
        <v>2012</v>
      </c>
      <c r="D81" s="72"/>
      <c r="E81" s="72"/>
      <c r="F81" s="72"/>
      <c r="G81" s="72"/>
      <c r="H81" s="72"/>
      <c r="I81" s="72"/>
      <c r="J81" s="72"/>
      <c r="K81" s="72"/>
      <c r="L81" s="72"/>
      <c r="M81" s="72"/>
      <c r="N81" s="72"/>
      <c r="O81" s="72"/>
      <c r="P81" s="72"/>
      <c r="Q81" s="72"/>
    </row>
    <row r="82" spans="1:17" ht="15.75" thickBot="1">
      <c r="A82" s="16"/>
      <c r="B82" s="11"/>
      <c r="C82" s="29" t="s">
        <v>353</v>
      </c>
      <c r="D82" s="29"/>
      <c r="E82" s="29"/>
      <c r="F82" s="21"/>
      <c r="G82" s="29" t="s">
        <v>354</v>
      </c>
      <c r="H82" s="29"/>
      <c r="I82" s="29"/>
      <c r="J82" s="21"/>
      <c r="K82" s="29" t="s">
        <v>355</v>
      </c>
      <c r="L82" s="29"/>
      <c r="M82" s="29"/>
      <c r="N82" s="21"/>
      <c r="O82" s="29" t="s">
        <v>356</v>
      </c>
      <c r="P82" s="29"/>
      <c r="Q82" s="29"/>
    </row>
    <row r="83" spans="1:17">
      <c r="A83" s="16"/>
      <c r="B83" s="11"/>
      <c r="C83" s="78" t="s">
        <v>309</v>
      </c>
      <c r="D83" s="78"/>
      <c r="E83" s="78"/>
      <c r="F83" s="78"/>
      <c r="G83" s="78"/>
      <c r="H83" s="78"/>
      <c r="I83" s="78"/>
      <c r="J83" s="78"/>
      <c r="K83" s="78"/>
      <c r="L83" s="78"/>
      <c r="M83" s="78"/>
      <c r="N83" s="78"/>
      <c r="O83" s="78"/>
      <c r="P83" s="78"/>
      <c r="Q83" s="78"/>
    </row>
    <row r="84" spans="1:17">
      <c r="A84" s="16"/>
      <c r="B84" s="73" t="s">
        <v>357</v>
      </c>
      <c r="C84" s="40" t="s">
        <v>311</v>
      </c>
      <c r="D84" s="43">
        <v>1669</v>
      </c>
      <c r="E84" s="32"/>
      <c r="F84" s="32"/>
      <c r="G84" s="40" t="s">
        <v>311</v>
      </c>
      <c r="H84" s="38" t="s">
        <v>332</v>
      </c>
      <c r="I84" s="32"/>
      <c r="J84" s="32"/>
      <c r="K84" s="40" t="s">
        <v>311</v>
      </c>
      <c r="L84" s="38">
        <v>332</v>
      </c>
      <c r="M84" s="32"/>
      <c r="N84" s="32"/>
      <c r="O84" s="40" t="s">
        <v>311</v>
      </c>
      <c r="P84" s="43">
        <v>2001</v>
      </c>
      <c r="Q84" s="32"/>
    </row>
    <row r="85" spans="1:17">
      <c r="A85" s="16"/>
      <c r="B85" s="73"/>
      <c r="C85" s="40"/>
      <c r="D85" s="43"/>
      <c r="E85" s="32"/>
      <c r="F85" s="32"/>
      <c r="G85" s="40"/>
      <c r="H85" s="38"/>
      <c r="I85" s="32"/>
      <c r="J85" s="32"/>
      <c r="K85" s="40"/>
      <c r="L85" s="38"/>
      <c r="M85" s="32"/>
      <c r="N85" s="32"/>
      <c r="O85" s="40"/>
      <c r="P85" s="43"/>
      <c r="Q85" s="32"/>
    </row>
    <row r="86" spans="1:17">
      <c r="A86" s="16"/>
      <c r="B86" s="74" t="s">
        <v>360</v>
      </c>
      <c r="C86" s="36" t="s">
        <v>317</v>
      </c>
      <c r="D86" s="36"/>
      <c r="E86" s="34" t="s">
        <v>313</v>
      </c>
      <c r="F86" s="18"/>
      <c r="G86" s="36" t="s">
        <v>332</v>
      </c>
      <c r="H86" s="36"/>
      <c r="I86" s="18"/>
      <c r="J86" s="18"/>
      <c r="K86" s="18"/>
      <c r="L86" s="18"/>
      <c r="M86" s="18"/>
      <c r="N86" s="18"/>
      <c r="O86" s="36" t="s">
        <v>317</v>
      </c>
      <c r="P86" s="36"/>
      <c r="Q86" s="34" t="s">
        <v>313</v>
      </c>
    </row>
    <row r="87" spans="1:17">
      <c r="A87" s="16"/>
      <c r="B87" s="74"/>
      <c r="C87" s="36"/>
      <c r="D87" s="36"/>
      <c r="E87" s="34"/>
      <c r="F87" s="18"/>
      <c r="G87" s="36"/>
      <c r="H87" s="36"/>
      <c r="I87" s="18"/>
      <c r="J87" s="18"/>
      <c r="K87" s="18"/>
      <c r="L87" s="18"/>
      <c r="M87" s="18"/>
      <c r="N87" s="18"/>
      <c r="O87" s="36"/>
      <c r="P87" s="36"/>
      <c r="Q87" s="34"/>
    </row>
    <row r="88" spans="1:17">
      <c r="A88" s="16"/>
      <c r="B88" s="77" t="s">
        <v>361</v>
      </c>
      <c r="C88" s="38" t="s">
        <v>323</v>
      </c>
      <c r="D88" s="38"/>
      <c r="E88" s="40" t="s">
        <v>313</v>
      </c>
      <c r="F88" s="32"/>
      <c r="G88" s="38" t="s">
        <v>332</v>
      </c>
      <c r="H88" s="38"/>
      <c r="I88" s="32"/>
      <c r="J88" s="32"/>
      <c r="K88" s="32"/>
      <c r="L88" s="32"/>
      <c r="M88" s="32"/>
      <c r="N88" s="32"/>
      <c r="O88" s="38" t="s">
        <v>323</v>
      </c>
      <c r="P88" s="38"/>
      <c r="Q88" s="40" t="s">
        <v>313</v>
      </c>
    </row>
    <row r="89" spans="1:17">
      <c r="A89" s="16"/>
      <c r="B89" s="77"/>
      <c r="C89" s="38"/>
      <c r="D89" s="38"/>
      <c r="E89" s="40"/>
      <c r="F89" s="32"/>
      <c r="G89" s="38"/>
      <c r="H89" s="38"/>
      <c r="I89" s="32"/>
      <c r="J89" s="32"/>
      <c r="K89" s="32"/>
      <c r="L89" s="32"/>
      <c r="M89" s="32"/>
      <c r="N89" s="32"/>
      <c r="O89" s="38"/>
      <c r="P89" s="38"/>
      <c r="Q89" s="40"/>
    </row>
    <row r="90" spans="1:17">
      <c r="A90" s="16"/>
      <c r="B90" s="74" t="s">
        <v>140</v>
      </c>
      <c r="C90" s="18"/>
      <c r="D90" s="18"/>
      <c r="E90" s="18"/>
      <c r="F90" s="18"/>
      <c r="G90" s="18"/>
      <c r="H90" s="18"/>
      <c r="I90" s="18"/>
      <c r="J90" s="18"/>
      <c r="K90" s="36">
        <v>1</v>
      </c>
      <c r="L90" s="36"/>
      <c r="M90" s="18"/>
      <c r="N90" s="18"/>
      <c r="O90" s="36">
        <v>1</v>
      </c>
      <c r="P90" s="36"/>
      <c r="Q90" s="18"/>
    </row>
    <row r="91" spans="1:17">
      <c r="A91" s="16"/>
      <c r="B91" s="74"/>
      <c r="C91" s="18"/>
      <c r="D91" s="18"/>
      <c r="E91" s="18"/>
      <c r="F91" s="18"/>
      <c r="G91" s="18"/>
      <c r="H91" s="18"/>
      <c r="I91" s="18"/>
      <c r="J91" s="18"/>
      <c r="K91" s="36"/>
      <c r="L91" s="36"/>
      <c r="M91" s="18"/>
      <c r="N91" s="18"/>
      <c r="O91" s="36"/>
      <c r="P91" s="36"/>
      <c r="Q91" s="18"/>
    </row>
    <row r="92" spans="1:17" ht="15.75" thickBot="1">
      <c r="A92" s="16"/>
      <c r="B92" s="70" t="s">
        <v>363</v>
      </c>
      <c r="C92" s="42"/>
      <c r="D92" s="42"/>
      <c r="E92" s="42"/>
      <c r="F92" s="24"/>
      <c r="G92" s="42"/>
      <c r="H92" s="42"/>
      <c r="I92" s="42"/>
      <c r="J92" s="24"/>
      <c r="K92" s="39" t="s">
        <v>342</v>
      </c>
      <c r="L92" s="39"/>
      <c r="M92" s="71" t="s">
        <v>313</v>
      </c>
      <c r="N92" s="24"/>
      <c r="O92" s="39" t="s">
        <v>342</v>
      </c>
      <c r="P92" s="39"/>
      <c r="Q92" s="71" t="s">
        <v>313</v>
      </c>
    </row>
    <row r="93" spans="1:17">
      <c r="A93" s="16"/>
      <c r="B93" s="74" t="s">
        <v>364</v>
      </c>
      <c r="C93" s="50" t="s">
        <v>329</v>
      </c>
      <c r="D93" s="50"/>
      <c r="E93" s="52" t="s">
        <v>313</v>
      </c>
      <c r="F93" s="18"/>
      <c r="G93" s="50" t="s">
        <v>332</v>
      </c>
      <c r="H93" s="50"/>
      <c r="I93" s="48"/>
      <c r="J93" s="18"/>
      <c r="K93" s="50" t="s">
        <v>345</v>
      </c>
      <c r="L93" s="50"/>
      <c r="M93" s="52" t="s">
        <v>313</v>
      </c>
      <c r="N93" s="18"/>
      <c r="O93" s="50" t="s">
        <v>351</v>
      </c>
      <c r="P93" s="50"/>
      <c r="Q93" s="52" t="s">
        <v>313</v>
      </c>
    </row>
    <row r="94" spans="1:17" ht="15.75" thickBot="1">
      <c r="A94" s="16"/>
      <c r="B94" s="74"/>
      <c r="C94" s="57"/>
      <c r="D94" s="57"/>
      <c r="E94" s="58"/>
      <c r="F94" s="18"/>
      <c r="G94" s="57"/>
      <c r="H94" s="57"/>
      <c r="I94" s="59"/>
      <c r="J94" s="18"/>
      <c r="K94" s="57"/>
      <c r="L94" s="57"/>
      <c r="M94" s="58"/>
      <c r="N94" s="18"/>
      <c r="O94" s="57"/>
      <c r="P94" s="57"/>
      <c r="Q94" s="58"/>
    </row>
    <row r="95" spans="1:17">
      <c r="A95" s="16"/>
      <c r="B95" s="73" t="s">
        <v>368</v>
      </c>
      <c r="C95" s="61" t="s">
        <v>311</v>
      </c>
      <c r="D95" s="63">
        <v>1121</v>
      </c>
      <c r="E95" s="65"/>
      <c r="F95" s="32"/>
      <c r="G95" s="61" t="s">
        <v>311</v>
      </c>
      <c r="H95" s="67" t="s">
        <v>332</v>
      </c>
      <c r="I95" s="65"/>
      <c r="J95" s="32"/>
      <c r="K95" s="61" t="s">
        <v>311</v>
      </c>
      <c r="L95" s="67">
        <v>138</v>
      </c>
      <c r="M95" s="65"/>
      <c r="N95" s="32"/>
      <c r="O95" s="61" t="s">
        <v>311</v>
      </c>
      <c r="P95" s="63">
        <v>1259</v>
      </c>
      <c r="Q95" s="65"/>
    </row>
    <row r="96" spans="1:17" ht="15.75" thickBot="1">
      <c r="A96" s="16"/>
      <c r="B96" s="73"/>
      <c r="C96" s="62"/>
      <c r="D96" s="64"/>
      <c r="E96" s="66"/>
      <c r="F96" s="32"/>
      <c r="G96" s="62"/>
      <c r="H96" s="68"/>
      <c r="I96" s="66"/>
      <c r="J96" s="32"/>
      <c r="K96" s="62"/>
      <c r="L96" s="68"/>
      <c r="M96" s="66"/>
      <c r="N96" s="32"/>
      <c r="O96" s="62"/>
      <c r="P96" s="64"/>
      <c r="Q96" s="66"/>
    </row>
    <row r="97" ht="15.75" thickTop="1"/>
  </sheetData>
  <mergeCells count="622">
    <mergeCell ref="A43:A96"/>
    <mergeCell ref="B43:AK43"/>
    <mergeCell ref="B44:AK44"/>
    <mergeCell ref="N95:N96"/>
    <mergeCell ref="O95:O96"/>
    <mergeCell ref="P95:P96"/>
    <mergeCell ref="Q95:Q96"/>
    <mergeCell ref="A1:A2"/>
    <mergeCell ref="B1:AK1"/>
    <mergeCell ref="B2:AK2"/>
    <mergeCell ref="B3:AK3"/>
    <mergeCell ref="A4:A42"/>
    <mergeCell ref="B4:AK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M90:M91"/>
    <mergeCell ref="N90:N91"/>
    <mergeCell ref="O90:P91"/>
    <mergeCell ref="Q90:Q91"/>
    <mergeCell ref="C92:E92"/>
    <mergeCell ref="G92:I92"/>
    <mergeCell ref="K92:L92"/>
    <mergeCell ref="O92:P92"/>
    <mergeCell ref="B90:B91"/>
    <mergeCell ref="C90:E91"/>
    <mergeCell ref="F90:F91"/>
    <mergeCell ref="G90:I91"/>
    <mergeCell ref="J90:J91"/>
    <mergeCell ref="K90:L91"/>
    <mergeCell ref="I88:I89"/>
    <mergeCell ref="J88:J89"/>
    <mergeCell ref="K88:M89"/>
    <mergeCell ref="N88:N89"/>
    <mergeCell ref="O88:P89"/>
    <mergeCell ref="Q88:Q89"/>
    <mergeCell ref="J86:J87"/>
    <mergeCell ref="K86:M87"/>
    <mergeCell ref="N86:N87"/>
    <mergeCell ref="O86:P87"/>
    <mergeCell ref="Q86:Q87"/>
    <mergeCell ref="B88:B89"/>
    <mergeCell ref="C88:D89"/>
    <mergeCell ref="E88:E89"/>
    <mergeCell ref="F88:F89"/>
    <mergeCell ref="G88:H89"/>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1:Q81"/>
    <mergeCell ref="C82:E82"/>
    <mergeCell ref="G82:I82"/>
    <mergeCell ref="K82:M82"/>
    <mergeCell ref="O82:Q82"/>
    <mergeCell ref="C83:Q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M74:M75"/>
    <mergeCell ref="N74:N75"/>
    <mergeCell ref="O74:P75"/>
    <mergeCell ref="Q74:Q75"/>
    <mergeCell ref="B76:B77"/>
    <mergeCell ref="C76:D77"/>
    <mergeCell ref="E76:E77"/>
    <mergeCell ref="F76:F77"/>
    <mergeCell ref="G76:H77"/>
    <mergeCell ref="I76:I77"/>
    <mergeCell ref="M72:M73"/>
    <mergeCell ref="N72:N73"/>
    <mergeCell ref="O72:P73"/>
    <mergeCell ref="Q72:Q73"/>
    <mergeCell ref="B74:B75"/>
    <mergeCell ref="C74:E75"/>
    <mergeCell ref="F74:F75"/>
    <mergeCell ref="G74:I75"/>
    <mergeCell ref="J74:J75"/>
    <mergeCell ref="K74:L75"/>
    <mergeCell ref="B72:B73"/>
    <mergeCell ref="C72:E73"/>
    <mergeCell ref="F72:F73"/>
    <mergeCell ref="G72:I73"/>
    <mergeCell ref="J72:J73"/>
    <mergeCell ref="K72:L73"/>
    <mergeCell ref="I70:I71"/>
    <mergeCell ref="J70:J71"/>
    <mergeCell ref="K70:M71"/>
    <mergeCell ref="N70:N71"/>
    <mergeCell ref="O70:P71"/>
    <mergeCell ref="Q70:Q71"/>
    <mergeCell ref="J68:J69"/>
    <mergeCell ref="K68:M69"/>
    <mergeCell ref="N68:N69"/>
    <mergeCell ref="O68:P69"/>
    <mergeCell ref="Q68:Q69"/>
    <mergeCell ref="B70:B71"/>
    <mergeCell ref="C70:D71"/>
    <mergeCell ref="E70:E71"/>
    <mergeCell ref="F70:F71"/>
    <mergeCell ref="G70:H71"/>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Q63"/>
    <mergeCell ref="C64:E64"/>
    <mergeCell ref="G64:I64"/>
    <mergeCell ref="K64:M64"/>
    <mergeCell ref="O64:Q64"/>
    <mergeCell ref="C65:Q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M55:M56"/>
    <mergeCell ref="N55:N56"/>
    <mergeCell ref="O55:P56"/>
    <mergeCell ref="Q55:Q56"/>
    <mergeCell ref="C57:E57"/>
    <mergeCell ref="G57:I57"/>
    <mergeCell ref="K57:L57"/>
    <mergeCell ref="O57:P57"/>
    <mergeCell ref="B55:B56"/>
    <mergeCell ref="C55:E56"/>
    <mergeCell ref="F55:F56"/>
    <mergeCell ref="G55:I56"/>
    <mergeCell ref="J55:J56"/>
    <mergeCell ref="K55:L56"/>
    <mergeCell ref="O52:P53"/>
    <mergeCell ref="Q52:Q53"/>
    <mergeCell ref="C54:D54"/>
    <mergeCell ref="G54:H54"/>
    <mergeCell ref="K54:M54"/>
    <mergeCell ref="O54:P54"/>
    <mergeCell ref="Q50:Q51"/>
    <mergeCell ref="B52:B53"/>
    <mergeCell ref="C52:D53"/>
    <mergeCell ref="E52:E53"/>
    <mergeCell ref="F52:F53"/>
    <mergeCell ref="G52:H53"/>
    <mergeCell ref="I52:I53"/>
    <mergeCell ref="J52:J53"/>
    <mergeCell ref="K52:M53"/>
    <mergeCell ref="N52:N53"/>
    <mergeCell ref="K50:K51"/>
    <mergeCell ref="L50:L51"/>
    <mergeCell ref="M50:M51"/>
    <mergeCell ref="N50:N51"/>
    <mergeCell ref="O50:O51"/>
    <mergeCell ref="P50:P51"/>
    <mergeCell ref="C49:Q49"/>
    <mergeCell ref="B50:B51"/>
    <mergeCell ref="C50:C51"/>
    <mergeCell ref="D50:D51"/>
    <mergeCell ref="E50:E51"/>
    <mergeCell ref="F50:F51"/>
    <mergeCell ref="G50:G51"/>
    <mergeCell ref="H50:H51"/>
    <mergeCell ref="I50:I51"/>
    <mergeCell ref="J50:J51"/>
    <mergeCell ref="J40:J41"/>
    <mergeCell ref="K40:L41"/>
    <mergeCell ref="M40:M41"/>
    <mergeCell ref="B45:Q45"/>
    <mergeCell ref="C47:Q47"/>
    <mergeCell ref="C48:E48"/>
    <mergeCell ref="G48:I48"/>
    <mergeCell ref="K48:M48"/>
    <mergeCell ref="O48:Q48"/>
    <mergeCell ref="B40:B41"/>
    <mergeCell ref="C40:D41"/>
    <mergeCell ref="E40:E41"/>
    <mergeCell ref="F40:F41"/>
    <mergeCell ref="G40:H41"/>
    <mergeCell ref="I40:I41"/>
    <mergeCell ref="C36:E36"/>
    <mergeCell ref="G36:I36"/>
    <mergeCell ref="K36:M36"/>
    <mergeCell ref="C37:M37"/>
    <mergeCell ref="C38:E38"/>
    <mergeCell ref="G38:I38"/>
    <mergeCell ref="K38:M38"/>
    <mergeCell ref="AG31:AG32"/>
    <mergeCell ref="AH31:AH32"/>
    <mergeCell ref="AI31:AI32"/>
    <mergeCell ref="AJ31:AJ32"/>
    <mergeCell ref="AK31:AK32"/>
    <mergeCell ref="B34:M34"/>
    <mergeCell ref="B33:AK33"/>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H29:AH30"/>
    <mergeCell ref="AI29:AJ30"/>
    <mergeCell ref="AK29:AK30"/>
    <mergeCell ref="B31:B32"/>
    <mergeCell ref="C31:C32"/>
    <mergeCell ref="D31:D32"/>
    <mergeCell ref="E31:E32"/>
    <mergeCell ref="F31:F32"/>
    <mergeCell ref="G31:G32"/>
    <mergeCell ref="H31:H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K25:AK26"/>
    <mergeCell ref="B27:B28"/>
    <mergeCell ref="C27:D28"/>
    <mergeCell ref="E27:E28"/>
    <mergeCell ref="F27:F28"/>
    <mergeCell ref="G27:H28"/>
    <mergeCell ref="I27:I28"/>
    <mergeCell ref="J27:J28"/>
    <mergeCell ref="K27:L28"/>
    <mergeCell ref="M27:M28"/>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E24:AG24"/>
    <mergeCell ref="AI24:AK24"/>
    <mergeCell ref="B25:B26"/>
    <mergeCell ref="C25:D26"/>
    <mergeCell ref="E25:E26"/>
    <mergeCell ref="F25:F26"/>
    <mergeCell ref="G25:H26"/>
    <mergeCell ref="I25:I26"/>
    <mergeCell ref="J25:J26"/>
    <mergeCell ref="K25:L26"/>
    <mergeCell ref="AH22:AH23"/>
    <mergeCell ref="AI22:AJ23"/>
    <mergeCell ref="AK22:AK23"/>
    <mergeCell ref="C24:E24"/>
    <mergeCell ref="G24:I24"/>
    <mergeCell ref="K24:M24"/>
    <mergeCell ref="O24:Q24"/>
    <mergeCell ref="S24:U24"/>
    <mergeCell ref="W24:Y24"/>
    <mergeCell ref="AA24:AC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K18:AK19"/>
    <mergeCell ref="B20:B21"/>
    <mergeCell ref="C20:D21"/>
    <mergeCell ref="E20:E21"/>
    <mergeCell ref="F20:F21"/>
    <mergeCell ref="G20:H21"/>
    <mergeCell ref="I20:I21"/>
    <mergeCell ref="J20:J21"/>
    <mergeCell ref="K20:L21"/>
    <mergeCell ref="M20:M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E17:AG17"/>
    <mergeCell ref="AI17:AK17"/>
    <mergeCell ref="B18:B19"/>
    <mergeCell ref="C18:D19"/>
    <mergeCell ref="E18:E19"/>
    <mergeCell ref="F18:F19"/>
    <mergeCell ref="G18:H19"/>
    <mergeCell ref="I18:I19"/>
    <mergeCell ref="J18:J19"/>
    <mergeCell ref="K18:L19"/>
    <mergeCell ref="AH15:AH16"/>
    <mergeCell ref="AI15:AJ16"/>
    <mergeCell ref="AK15:AK16"/>
    <mergeCell ref="C17:E17"/>
    <mergeCell ref="G17:I17"/>
    <mergeCell ref="K17:M17"/>
    <mergeCell ref="O17:Q17"/>
    <mergeCell ref="S17:U17"/>
    <mergeCell ref="W17:Y17"/>
    <mergeCell ref="AA17:AC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G13:AG14"/>
    <mergeCell ref="AH13:AH14"/>
    <mergeCell ref="AI13:AJ14"/>
    <mergeCell ref="AK13:AK14"/>
    <mergeCell ref="B15:B16"/>
    <mergeCell ref="C15:D16"/>
    <mergeCell ref="E15:E16"/>
    <mergeCell ref="F15:F16"/>
    <mergeCell ref="G15:H16"/>
    <mergeCell ref="I15:I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G11:AG12"/>
    <mergeCell ref="AH11:AH12"/>
    <mergeCell ref="AI11:AI12"/>
    <mergeCell ref="AJ11:AJ12"/>
    <mergeCell ref="AK11:AK12"/>
    <mergeCell ref="B13:B14"/>
    <mergeCell ref="C13:D14"/>
    <mergeCell ref="E13:E14"/>
    <mergeCell ref="F13:F14"/>
    <mergeCell ref="G13:H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10:AC10"/>
    <mergeCell ref="AE10:AG10"/>
    <mergeCell ref="AI10:AK10"/>
    <mergeCell ref="B11:B12"/>
    <mergeCell ref="C11:C12"/>
    <mergeCell ref="D11:D12"/>
    <mergeCell ref="E11:E12"/>
    <mergeCell ref="F11:F12"/>
    <mergeCell ref="G11:G12"/>
    <mergeCell ref="H11:H12"/>
    <mergeCell ref="AA8:AC8"/>
    <mergeCell ref="AE8:AG8"/>
    <mergeCell ref="AI8:AK8"/>
    <mergeCell ref="C9:AK9"/>
    <mergeCell ref="C10:E10"/>
    <mergeCell ref="G10:I10"/>
    <mergeCell ref="K10:M10"/>
    <mergeCell ref="O10:Q10"/>
    <mergeCell ref="S10:U10"/>
    <mergeCell ref="W10:Y10"/>
    <mergeCell ref="B5:AK5"/>
    <mergeCell ref="C7:M7"/>
    <mergeCell ref="O7:Y7"/>
    <mergeCell ref="AA7:AK7"/>
    <mergeCell ref="C8:E8"/>
    <mergeCell ref="G8:I8"/>
    <mergeCell ref="K8:M8"/>
    <mergeCell ref="O8:Q8"/>
    <mergeCell ref="S8:U8"/>
    <mergeCell ref="W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29</v>
      </c>
      <c r="D2" s="1" t="s">
        <v>77</v>
      </c>
    </row>
    <row r="3" spans="1:4">
      <c r="A3" s="3" t="s">
        <v>78</v>
      </c>
      <c r="B3" s="4"/>
      <c r="C3" s="4"/>
      <c r="D3" s="4"/>
    </row>
    <row r="4" spans="1:4">
      <c r="A4" s="2" t="s">
        <v>79</v>
      </c>
      <c r="B4" s="7">
        <v>171196</v>
      </c>
      <c r="C4" s="7">
        <v>176129</v>
      </c>
      <c r="D4" s="7">
        <v>187258</v>
      </c>
    </row>
    <row r="5" spans="1:4">
      <c r="A5" s="3" t="s">
        <v>80</v>
      </c>
      <c r="B5" s="4"/>
      <c r="C5" s="4"/>
      <c r="D5" s="4"/>
    </row>
    <row r="6" spans="1:4">
      <c r="A6" s="2" t="s">
        <v>81</v>
      </c>
      <c r="B6" s="6">
        <v>28767</v>
      </c>
      <c r="C6" s="6">
        <v>29916</v>
      </c>
      <c r="D6" s="6">
        <v>31695</v>
      </c>
    </row>
    <row r="7" spans="1:4" ht="30">
      <c r="A7" s="2" t="s">
        <v>82</v>
      </c>
      <c r="B7" s="4">
        <v>311</v>
      </c>
      <c r="C7" s="4">
        <v>4</v>
      </c>
      <c r="D7" s="4">
        <v>12</v>
      </c>
    </row>
    <row r="8" spans="1:4">
      <c r="A8" s="2" t="s">
        <v>83</v>
      </c>
      <c r="B8" s="6">
        <v>1895</v>
      </c>
      <c r="C8" s="4">
        <v>302</v>
      </c>
      <c r="D8" s="4">
        <v>104</v>
      </c>
    </row>
    <row r="9" spans="1:4">
      <c r="A9" s="2" t="s">
        <v>84</v>
      </c>
      <c r="B9" s="4">
        <v>12</v>
      </c>
      <c r="C9" s="4">
        <v>7</v>
      </c>
      <c r="D9" s="4">
        <v>6</v>
      </c>
    </row>
    <row r="10" spans="1:4">
      <c r="A10" s="2" t="s">
        <v>85</v>
      </c>
      <c r="B10" s="6">
        <v>202181</v>
      </c>
      <c r="C10" s="6">
        <v>206358</v>
      </c>
      <c r="D10" s="6">
        <v>219075</v>
      </c>
    </row>
    <row r="11" spans="1:4">
      <c r="A11" s="3" t="s">
        <v>86</v>
      </c>
      <c r="B11" s="4"/>
      <c r="C11" s="4"/>
      <c r="D11" s="4"/>
    </row>
    <row r="12" spans="1:4">
      <c r="A12" s="2" t="s">
        <v>87</v>
      </c>
      <c r="B12" s="6">
        <v>12453</v>
      </c>
      <c r="C12" s="6">
        <v>15596</v>
      </c>
      <c r="D12" s="6">
        <v>21454</v>
      </c>
    </row>
    <row r="13" spans="1:4">
      <c r="A13" s="2" t="s">
        <v>88</v>
      </c>
      <c r="B13" s="6">
        <v>2449</v>
      </c>
      <c r="C13" s="6">
        <v>1262</v>
      </c>
      <c r="D13" s="6">
        <v>1070</v>
      </c>
    </row>
    <row r="14" spans="1:4">
      <c r="A14" s="2" t="s">
        <v>89</v>
      </c>
      <c r="B14" s="6">
        <v>2292</v>
      </c>
      <c r="C14" s="6">
        <v>3128</v>
      </c>
      <c r="D14" s="6">
        <v>5684</v>
      </c>
    </row>
    <row r="15" spans="1:4">
      <c r="A15" s="2" t="s">
        <v>90</v>
      </c>
      <c r="B15" s="6">
        <v>1307</v>
      </c>
      <c r="C15" s="6">
        <v>1721</v>
      </c>
      <c r="D15" s="6">
        <v>1938</v>
      </c>
    </row>
    <row r="16" spans="1:4">
      <c r="A16" s="2" t="s">
        <v>91</v>
      </c>
      <c r="B16" s="6">
        <v>18501</v>
      </c>
      <c r="C16" s="6">
        <v>21707</v>
      </c>
      <c r="D16" s="6">
        <v>30146</v>
      </c>
    </row>
    <row r="17" spans="1:4">
      <c r="A17" s="2" t="s">
        <v>92</v>
      </c>
      <c r="B17" s="6">
        <v>183680</v>
      </c>
      <c r="C17" s="6">
        <v>184651</v>
      </c>
      <c r="D17" s="6">
        <v>188929</v>
      </c>
    </row>
    <row r="18" spans="1:4">
      <c r="A18" s="2" t="s">
        <v>93</v>
      </c>
      <c r="B18" s="6">
        <v>11196</v>
      </c>
      <c r="C18" s="6">
        <v>19227</v>
      </c>
      <c r="D18" s="6">
        <v>20544</v>
      </c>
    </row>
    <row r="19" spans="1:4" ht="30">
      <c r="A19" s="2" t="s">
        <v>94</v>
      </c>
      <c r="B19" s="6">
        <v>172484</v>
      </c>
      <c r="C19" s="6">
        <v>165424</v>
      </c>
      <c r="D19" s="6">
        <v>168385</v>
      </c>
    </row>
    <row r="20" spans="1:4">
      <c r="A20" s="3" t="s">
        <v>95</v>
      </c>
      <c r="B20" s="4"/>
      <c r="C20" s="4"/>
      <c r="D20" s="4"/>
    </row>
    <row r="21" spans="1:4">
      <c r="A21" s="2" t="s">
        <v>96</v>
      </c>
      <c r="B21" s="4">
        <v>550</v>
      </c>
      <c r="C21" s="6">
        <v>-1158</v>
      </c>
      <c r="D21" s="4">
        <v>192</v>
      </c>
    </row>
    <row r="22" spans="1:4">
      <c r="A22" s="2" t="s">
        <v>97</v>
      </c>
      <c r="B22" s="6">
        <v>6000</v>
      </c>
      <c r="C22" s="6">
        <v>6166</v>
      </c>
      <c r="D22" s="6">
        <v>6206</v>
      </c>
    </row>
    <row r="23" spans="1:4">
      <c r="A23" s="2" t="s">
        <v>98</v>
      </c>
      <c r="B23" s="6">
        <v>15661</v>
      </c>
      <c r="C23" s="6">
        <v>15652</v>
      </c>
      <c r="D23" s="6">
        <v>14743</v>
      </c>
    </row>
    <row r="24" spans="1:4" ht="30">
      <c r="A24" s="2" t="s">
        <v>99</v>
      </c>
      <c r="B24" s="6">
        <v>6483</v>
      </c>
      <c r="C24" s="6">
        <v>6005</v>
      </c>
      <c r="D24" s="6">
        <v>6272</v>
      </c>
    </row>
    <row r="25" spans="1:4">
      <c r="A25" s="2" t="s">
        <v>100</v>
      </c>
      <c r="B25" s="6">
        <v>5502</v>
      </c>
      <c r="C25" s="6">
        <v>5539</v>
      </c>
      <c r="D25" s="6">
        <v>5850</v>
      </c>
    </row>
    <row r="26" spans="1:4">
      <c r="A26" s="2" t="s">
        <v>101</v>
      </c>
      <c r="B26" s="6">
        <v>4996</v>
      </c>
      <c r="C26" s="6">
        <v>2153</v>
      </c>
      <c r="D26" s="6">
        <v>4607</v>
      </c>
    </row>
    <row r="27" spans="1:4">
      <c r="A27" s="2" t="s">
        <v>102</v>
      </c>
      <c r="B27" s="6">
        <v>14222</v>
      </c>
      <c r="C27" s="6">
        <v>13746</v>
      </c>
      <c r="D27" s="6">
        <v>13199</v>
      </c>
    </row>
    <row r="28" spans="1:4">
      <c r="A28" s="2" t="s">
        <v>103</v>
      </c>
      <c r="B28" s="6">
        <v>7445</v>
      </c>
      <c r="C28" s="6">
        <v>12060</v>
      </c>
      <c r="D28" s="6">
        <v>14365</v>
      </c>
    </row>
    <row r="29" spans="1:4">
      <c r="A29" s="2" t="s">
        <v>104</v>
      </c>
      <c r="B29" s="6">
        <v>60859</v>
      </c>
      <c r="C29" s="6">
        <v>60163</v>
      </c>
      <c r="D29" s="6">
        <v>65434</v>
      </c>
    </row>
    <row r="30" spans="1:4">
      <c r="A30" s="3" t="s">
        <v>105</v>
      </c>
      <c r="B30" s="4"/>
      <c r="C30" s="4"/>
      <c r="D30" s="4"/>
    </row>
    <row r="31" spans="1:4">
      <c r="A31" s="2" t="s">
        <v>106</v>
      </c>
      <c r="B31" s="6">
        <v>87223</v>
      </c>
      <c r="C31" s="6">
        <v>86012</v>
      </c>
      <c r="D31" s="6">
        <v>86069</v>
      </c>
    </row>
    <row r="32" spans="1:4">
      <c r="A32" s="2" t="s">
        <v>107</v>
      </c>
      <c r="B32" s="6">
        <v>13119</v>
      </c>
      <c r="C32" s="6">
        <v>13607</v>
      </c>
      <c r="D32" s="6">
        <v>13255</v>
      </c>
    </row>
    <row r="33" spans="1:4">
      <c r="A33" s="2" t="s">
        <v>108</v>
      </c>
      <c r="B33" s="6">
        <v>17812</v>
      </c>
      <c r="C33" s="6">
        <v>15118</v>
      </c>
      <c r="D33" s="6">
        <v>12460</v>
      </c>
    </row>
    <row r="34" spans="1:4">
      <c r="A34" s="2" t="s">
        <v>109</v>
      </c>
      <c r="B34" s="6">
        <v>6124</v>
      </c>
      <c r="C34" s="6">
        <v>6009</v>
      </c>
      <c r="D34" s="6">
        <v>7054</v>
      </c>
    </row>
    <row r="35" spans="1:4">
      <c r="A35" s="2" t="s">
        <v>110</v>
      </c>
      <c r="B35" s="6">
        <v>2953</v>
      </c>
      <c r="C35" s="6">
        <v>3129</v>
      </c>
      <c r="D35" s="6">
        <v>4157</v>
      </c>
    </row>
    <row r="36" spans="1:4">
      <c r="A36" s="2" t="s">
        <v>111</v>
      </c>
      <c r="B36" s="6">
        <v>1431</v>
      </c>
      <c r="C36" s="4">
        <v>784</v>
      </c>
      <c r="D36" s="6">
        <v>1195</v>
      </c>
    </row>
    <row r="37" spans="1:4">
      <c r="A37" s="2" t="s">
        <v>112</v>
      </c>
      <c r="B37" s="6">
        <v>3776</v>
      </c>
      <c r="C37" s="6">
        <v>5638</v>
      </c>
      <c r="D37" s="6">
        <v>5706</v>
      </c>
    </row>
    <row r="38" spans="1:4">
      <c r="A38" s="2" t="s">
        <v>113</v>
      </c>
      <c r="B38" s="4">
        <v>631</v>
      </c>
      <c r="C38" s="6">
        <v>1064</v>
      </c>
      <c r="D38" s="6">
        <v>1467</v>
      </c>
    </row>
    <row r="39" spans="1:4">
      <c r="A39" s="2" t="s">
        <v>114</v>
      </c>
      <c r="B39" s="6">
        <v>2754</v>
      </c>
      <c r="C39" s="6">
        <v>3836</v>
      </c>
      <c r="D39" s="6">
        <v>5756</v>
      </c>
    </row>
    <row r="40" spans="1:4">
      <c r="A40" s="2" t="s">
        <v>115</v>
      </c>
      <c r="B40" s="6">
        <v>3986</v>
      </c>
      <c r="C40" s="6">
        <v>3731</v>
      </c>
      <c r="D40" s="6">
        <v>4329</v>
      </c>
    </row>
    <row r="41" spans="1:4">
      <c r="A41" s="2" t="s">
        <v>116</v>
      </c>
      <c r="B41" s="6">
        <v>4054</v>
      </c>
      <c r="C41" s="6">
        <v>4366</v>
      </c>
      <c r="D41" s="6">
        <v>5032</v>
      </c>
    </row>
    <row r="42" spans="1:4">
      <c r="A42" s="2" t="s">
        <v>117</v>
      </c>
      <c r="B42" s="6">
        <v>1595</v>
      </c>
      <c r="C42" s="6">
        <v>1054</v>
      </c>
      <c r="D42" s="6">
        <v>7394</v>
      </c>
    </row>
    <row r="43" spans="1:4">
      <c r="A43" s="2" t="s">
        <v>118</v>
      </c>
      <c r="B43" s="6">
        <v>6786</v>
      </c>
      <c r="C43" s="6">
        <v>1115</v>
      </c>
      <c r="D43" s="6">
        <v>4367</v>
      </c>
    </row>
    <row r="44" spans="1:4" ht="30">
      <c r="A44" s="2" t="s">
        <v>119</v>
      </c>
      <c r="B44" s="4">
        <v>0</v>
      </c>
      <c r="C44" s="6">
        <v>1629</v>
      </c>
      <c r="D44" s="4">
        <v>0</v>
      </c>
    </row>
    <row r="45" spans="1:4">
      <c r="A45" s="2" t="s">
        <v>120</v>
      </c>
      <c r="B45" s="6">
        <v>1788</v>
      </c>
      <c r="C45" s="6">
        <v>2588</v>
      </c>
      <c r="D45" s="4">
        <v>0</v>
      </c>
    </row>
    <row r="46" spans="1:4">
      <c r="A46" s="2" t="s">
        <v>121</v>
      </c>
      <c r="B46" s="6">
        <v>17178</v>
      </c>
      <c r="C46" s="6">
        <v>19144</v>
      </c>
      <c r="D46" s="6">
        <v>18966</v>
      </c>
    </row>
    <row r="47" spans="1:4">
      <c r="A47" s="2" t="s">
        <v>122</v>
      </c>
      <c r="B47" s="6">
        <v>171210</v>
      </c>
      <c r="C47" s="6">
        <v>168824</v>
      </c>
      <c r="D47" s="6">
        <v>177207</v>
      </c>
    </row>
    <row r="48" spans="1:4">
      <c r="A48" s="2" t="s">
        <v>123</v>
      </c>
      <c r="B48" s="6">
        <v>62133</v>
      </c>
      <c r="C48" s="6">
        <v>56763</v>
      </c>
      <c r="D48" s="6">
        <v>56612</v>
      </c>
    </row>
    <row r="49" spans="1:4">
      <c r="A49" s="2" t="s">
        <v>124</v>
      </c>
      <c r="B49" s="6">
        <v>17680</v>
      </c>
      <c r="C49" s="6">
        <v>15281</v>
      </c>
      <c r="D49" s="6">
        <v>14658</v>
      </c>
    </row>
    <row r="50" spans="1:4">
      <c r="A50" s="2" t="s">
        <v>125</v>
      </c>
      <c r="B50" s="7">
        <v>44453</v>
      </c>
      <c r="C50" s="7">
        <v>41482</v>
      </c>
      <c r="D50" s="7">
        <v>41954</v>
      </c>
    </row>
    <row r="51" spans="1:4">
      <c r="A51" s="2" t="s">
        <v>126</v>
      </c>
      <c r="B51" s="6">
        <v>93114654</v>
      </c>
      <c r="C51" s="6">
        <v>97028157</v>
      </c>
      <c r="D51" s="6">
        <v>103885396</v>
      </c>
    </row>
    <row r="52" spans="1:4" ht="30">
      <c r="A52" s="2" t="s">
        <v>127</v>
      </c>
      <c r="B52" s="6">
        <v>93114654</v>
      </c>
      <c r="C52" s="6">
        <v>97029832</v>
      </c>
      <c r="D52" s="6">
        <v>103885663</v>
      </c>
    </row>
    <row r="53" spans="1:4">
      <c r="A53" s="3" t="s">
        <v>128</v>
      </c>
      <c r="B53" s="4"/>
      <c r="C53" s="4"/>
      <c r="D53" s="4"/>
    </row>
    <row r="54" spans="1:4" ht="30">
      <c r="A54" s="2" t="s">
        <v>129</v>
      </c>
      <c r="B54" s="9">
        <v>0.48</v>
      </c>
      <c r="C54" s="9">
        <v>0.43</v>
      </c>
      <c r="D54" s="9">
        <v>0.4</v>
      </c>
    </row>
    <row r="55" spans="1:4" ht="30">
      <c r="A55" s="2" t="s">
        <v>130</v>
      </c>
      <c r="B55" s="9">
        <v>0.48</v>
      </c>
      <c r="C55" s="9">
        <v>0.43</v>
      </c>
      <c r="D55" s="9">
        <v>0.4</v>
      </c>
    </row>
    <row r="56" spans="1:4" ht="30">
      <c r="A56" s="2" t="s">
        <v>131</v>
      </c>
      <c r="B56" s="9">
        <v>0.28000000000000003</v>
      </c>
      <c r="C56" s="9">
        <v>0.23</v>
      </c>
      <c r="D56" s="9">
        <v>0.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7109375" customWidth="1"/>
    <col min="4" max="4" width="12.140625" customWidth="1"/>
    <col min="5" max="6" width="17" customWidth="1"/>
    <col min="7" max="7" width="3.7109375" customWidth="1"/>
    <col min="8" max="8" width="12.140625" customWidth="1"/>
    <col min="9" max="9" width="2.85546875" customWidth="1"/>
    <col min="10" max="10" width="17" customWidth="1"/>
    <col min="11" max="11" width="3.7109375" customWidth="1"/>
    <col min="12" max="12" width="12.140625" customWidth="1"/>
    <col min="13" max="13" width="2.85546875" customWidth="1"/>
  </cols>
  <sheetData>
    <row r="1" spans="1:13" ht="15" customHeight="1">
      <c r="A1" s="8" t="s">
        <v>13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0</v>
      </c>
      <c r="B3" s="15"/>
      <c r="C3" s="15"/>
      <c r="D3" s="15"/>
      <c r="E3" s="15"/>
      <c r="F3" s="15"/>
      <c r="G3" s="15"/>
      <c r="H3" s="15"/>
      <c r="I3" s="15"/>
      <c r="J3" s="15"/>
      <c r="K3" s="15"/>
      <c r="L3" s="15"/>
      <c r="M3" s="15"/>
    </row>
    <row r="4" spans="1:13" ht="25.5" customHeight="1">
      <c r="A4" s="16" t="s">
        <v>1376</v>
      </c>
      <c r="B4" s="18" t="s">
        <v>371</v>
      </c>
      <c r="C4" s="18"/>
      <c r="D4" s="18"/>
      <c r="E4" s="18"/>
      <c r="F4" s="18"/>
      <c r="G4" s="18"/>
      <c r="H4" s="18"/>
      <c r="I4" s="18"/>
      <c r="J4" s="18"/>
      <c r="K4" s="18"/>
      <c r="L4" s="18"/>
      <c r="M4" s="18"/>
    </row>
    <row r="5" spans="1:13">
      <c r="A5" s="16"/>
      <c r="B5" s="28"/>
      <c r="C5" s="28"/>
      <c r="D5" s="28"/>
      <c r="E5" s="28"/>
      <c r="F5" s="28"/>
      <c r="G5" s="28"/>
      <c r="H5" s="28"/>
      <c r="I5" s="28"/>
      <c r="J5" s="28"/>
      <c r="K5" s="28"/>
      <c r="L5" s="28"/>
      <c r="M5" s="28"/>
    </row>
    <row r="6" spans="1:13">
      <c r="A6" s="16"/>
      <c r="B6" s="12"/>
      <c r="C6" s="12"/>
      <c r="D6" s="12"/>
      <c r="E6" s="12"/>
      <c r="F6" s="12"/>
      <c r="G6" s="12"/>
      <c r="H6" s="12"/>
      <c r="I6" s="12"/>
      <c r="J6" s="12"/>
      <c r="K6" s="12"/>
      <c r="L6" s="12"/>
      <c r="M6" s="12"/>
    </row>
    <row r="7" spans="1:13" ht="15.75" thickBot="1">
      <c r="A7" s="16"/>
      <c r="B7" s="24"/>
      <c r="C7" s="83">
        <v>2014</v>
      </c>
      <c r="D7" s="83"/>
      <c r="E7" s="83"/>
      <c r="F7" s="24"/>
      <c r="G7" s="83">
        <v>2013</v>
      </c>
      <c r="H7" s="83"/>
      <c r="I7" s="83"/>
      <c r="J7" s="26"/>
      <c r="K7" s="83">
        <v>2012</v>
      </c>
      <c r="L7" s="83"/>
      <c r="M7" s="83"/>
    </row>
    <row r="8" spans="1:13">
      <c r="A8" s="16"/>
      <c r="B8" s="11"/>
      <c r="C8" s="84" t="s">
        <v>309</v>
      </c>
      <c r="D8" s="84"/>
      <c r="E8" s="84"/>
      <c r="F8" s="84"/>
      <c r="G8" s="84"/>
      <c r="H8" s="84"/>
      <c r="I8" s="84"/>
      <c r="J8" s="84"/>
      <c r="K8" s="84"/>
      <c r="L8" s="84"/>
      <c r="M8" s="84"/>
    </row>
    <row r="9" spans="1:13">
      <c r="A9" s="16"/>
      <c r="B9" s="80" t="s">
        <v>372</v>
      </c>
      <c r="C9" s="32"/>
      <c r="D9" s="32"/>
      <c r="E9" s="32"/>
      <c r="F9" s="24"/>
      <c r="G9" s="32"/>
      <c r="H9" s="32"/>
      <c r="I9" s="32"/>
      <c r="J9" s="24"/>
      <c r="K9" s="32"/>
      <c r="L9" s="32"/>
      <c r="M9" s="32"/>
    </row>
    <row r="10" spans="1:13">
      <c r="A10" s="16"/>
      <c r="B10" s="85" t="s">
        <v>373</v>
      </c>
      <c r="C10" s="86" t="s">
        <v>311</v>
      </c>
      <c r="D10" s="87">
        <v>18943</v>
      </c>
      <c r="E10" s="18"/>
      <c r="F10" s="18"/>
      <c r="G10" s="86" t="s">
        <v>311</v>
      </c>
      <c r="H10" s="87">
        <v>23022</v>
      </c>
      <c r="I10" s="18"/>
      <c r="J10" s="18"/>
      <c r="K10" s="86" t="s">
        <v>311</v>
      </c>
      <c r="L10" s="87">
        <v>31597</v>
      </c>
      <c r="M10" s="18"/>
    </row>
    <row r="11" spans="1:13">
      <c r="A11" s="16"/>
      <c r="B11" s="85"/>
      <c r="C11" s="86"/>
      <c r="D11" s="87"/>
      <c r="E11" s="18"/>
      <c r="F11" s="18"/>
      <c r="G11" s="86"/>
      <c r="H11" s="87"/>
      <c r="I11" s="18"/>
      <c r="J11" s="18"/>
      <c r="K11" s="86"/>
      <c r="L11" s="87"/>
      <c r="M11" s="18"/>
    </row>
    <row r="12" spans="1:13">
      <c r="A12" s="16"/>
      <c r="B12" s="88" t="s">
        <v>374</v>
      </c>
      <c r="C12" s="89">
        <v>10700</v>
      </c>
      <c r="D12" s="89"/>
      <c r="E12" s="32"/>
      <c r="F12" s="32"/>
      <c r="G12" s="89">
        <v>3080</v>
      </c>
      <c r="H12" s="89"/>
      <c r="I12" s="32"/>
      <c r="J12" s="32"/>
      <c r="K12" s="89">
        <v>11641</v>
      </c>
      <c r="L12" s="89"/>
      <c r="M12" s="32"/>
    </row>
    <row r="13" spans="1:13">
      <c r="A13" s="16"/>
      <c r="B13" s="88"/>
      <c r="C13" s="89"/>
      <c r="D13" s="89"/>
      <c r="E13" s="32"/>
      <c r="F13" s="32"/>
      <c r="G13" s="89"/>
      <c r="H13" s="89"/>
      <c r="I13" s="32"/>
      <c r="J13" s="32"/>
      <c r="K13" s="89"/>
      <c r="L13" s="89"/>
      <c r="M13" s="32"/>
    </row>
    <row r="14" spans="1:13" ht="26.25">
      <c r="A14" s="16"/>
      <c r="B14" s="19" t="s">
        <v>375</v>
      </c>
      <c r="C14" s="18"/>
      <c r="D14" s="18"/>
      <c r="E14" s="18"/>
      <c r="F14" s="11"/>
      <c r="G14" s="18"/>
      <c r="H14" s="18"/>
      <c r="I14" s="18"/>
      <c r="J14" s="11"/>
      <c r="K14" s="18"/>
      <c r="L14" s="18"/>
      <c r="M14" s="18"/>
    </row>
    <row r="15" spans="1:13">
      <c r="A15" s="16"/>
      <c r="B15" s="88" t="s">
        <v>376</v>
      </c>
      <c r="C15" s="90" t="s">
        <v>311</v>
      </c>
      <c r="D15" s="91" t="s">
        <v>332</v>
      </c>
      <c r="E15" s="32"/>
      <c r="F15" s="32"/>
      <c r="G15" s="90" t="s">
        <v>311</v>
      </c>
      <c r="H15" s="91" t="s">
        <v>332</v>
      </c>
      <c r="I15" s="32"/>
      <c r="J15" s="32"/>
      <c r="K15" s="90" t="s">
        <v>311</v>
      </c>
      <c r="L15" s="89">
        <v>1600</v>
      </c>
      <c r="M15" s="32"/>
    </row>
    <row r="16" spans="1:13">
      <c r="A16" s="16"/>
      <c r="B16" s="88"/>
      <c r="C16" s="90"/>
      <c r="D16" s="91"/>
      <c r="E16" s="32"/>
      <c r="F16" s="32"/>
      <c r="G16" s="90"/>
      <c r="H16" s="91"/>
      <c r="I16" s="32"/>
      <c r="J16" s="32"/>
      <c r="K16" s="90"/>
      <c r="L16" s="89"/>
      <c r="M16" s="32"/>
    </row>
    <row r="17" spans="1:13">
      <c r="A17" s="16"/>
      <c r="B17" s="85" t="s">
        <v>377</v>
      </c>
      <c r="C17" s="87">
        <v>5061</v>
      </c>
      <c r="D17" s="87"/>
      <c r="E17" s="18"/>
      <c r="F17" s="18"/>
      <c r="G17" s="87">
        <v>12326</v>
      </c>
      <c r="H17" s="87"/>
      <c r="I17" s="18"/>
      <c r="J17" s="18"/>
      <c r="K17" s="87">
        <v>4979</v>
      </c>
      <c r="L17" s="87"/>
      <c r="M17" s="18"/>
    </row>
    <row r="18" spans="1:13">
      <c r="A18" s="16"/>
      <c r="B18" s="85"/>
      <c r="C18" s="87"/>
      <c r="D18" s="87"/>
      <c r="E18" s="18"/>
      <c r="F18" s="18"/>
      <c r="G18" s="87"/>
      <c r="H18" s="87"/>
      <c r="I18" s="18"/>
      <c r="J18" s="18"/>
      <c r="K18" s="87"/>
      <c r="L18" s="87"/>
      <c r="M18" s="18"/>
    </row>
    <row r="19" spans="1:13">
      <c r="A19" s="16"/>
      <c r="B19" s="88" t="s">
        <v>378</v>
      </c>
      <c r="C19" s="91" t="s">
        <v>332</v>
      </c>
      <c r="D19" s="91"/>
      <c r="E19" s="32"/>
      <c r="F19" s="32"/>
      <c r="G19" s="91">
        <v>348</v>
      </c>
      <c r="H19" s="91"/>
      <c r="I19" s="32"/>
      <c r="J19" s="32"/>
      <c r="K19" s="91" t="s">
        <v>332</v>
      </c>
      <c r="L19" s="91"/>
      <c r="M19" s="32"/>
    </row>
    <row r="20" spans="1:13">
      <c r="A20" s="16"/>
      <c r="B20" s="88"/>
      <c r="C20" s="91"/>
      <c r="D20" s="91"/>
      <c r="E20" s="32"/>
      <c r="F20" s="32"/>
      <c r="G20" s="91"/>
      <c r="H20" s="91"/>
      <c r="I20" s="32"/>
      <c r="J20" s="32"/>
      <c r="K20" s="91"/>
      <c r="L20" s="91"/>
      <c r="M20" s="32"/>
    </row>
    <row r="21" spans="1:13">
      <c r="A21" s="16"/>
      <c r="B21" s="85" t="s">
        <v>379</v>
      </c>
      <c r="C21" s="87">
        <v>3035</v>
      </c>
      <c r="D21" s="87"/>
      <c r="E21" s="18"/>
      <c r="F21" s="18"/>
      <c r="G21" s="87">
        <v>20135</v>
      </c>
      <c r="H21" s="87"/>
      <c r="I21" s="18"/>
      <c r="J21" s="18"/>
      <c r="K21" s="92" t="s">
        <v>332</v>
      </c>
      <c r="L21" s="92"/>
      <c r="M21" s="18"/>
    </row>
    <row r="22" spans="1:13">
      <c r="A22" s="16"/>
      <c r="B22" s="85"/>
      <c r="C22" s="87"/>
      <c r="D22" s="87"/>
      <c r="E22" s="18"/>
      <c r="F22" s="18"/>
      <c r="G22" s="87"/>
      <c r="H22" s="87"/>
      <c r="I22" s="18"/>
      <c r="J22" s="18"/>
      <c r="K22" s="92"/>
      <c r="L22" s="92"/>
      <c r="M22" s="18"/>
    </row>
    <row r="23" spans="1:13">
      <c r="A23" s="16"/>
      <c r="B23" s="88" t="s">
        <v>380</v>
      </c>
      <c r="C23" s="89">
        <v>24601</v>
      </c>
      <c r="D23" s="89"/>
      <c r="E23" s="32"/>
      <c r="F23" s="32"/>
      <c r="G23" s="91" t="s">
        <v>381</v>
      </c>
      <c r="H23" s="91"/>
      <c r="I23" s="90" t="s">
        <v>313</v>
      </c>
      <c r="J23" s="32"/>
      <c r="K23" s="91" t="s">
        <v>382</v>
      </c>
      <c r="L23" s="91"/>
      <c r="M23" s="90" t="s">
        <v>313</v>
      </c>
    </row>
    <row r="24" spans="1:13">
      <c r="A24" s="16"/>
      <c r="B24" s="88"/>
      <c r="C24" s="89"/>
      <c r="D24" s="89"/>
      <c r="E24" s="32"/>
      <c r="F24" s="32"/>
      <c r="G24" s="91"/>
      <c r="H24" s="91"/>
      <c r="I24" s="90"/>
      <c r="J24" s="32"/>
      <c r="K24" s="91"/>
      <c r="L24" s="91"/>
      <c r="M24" s="90"/>
    </row>
    <row r="25" spans="1:13">
      <c r="A25" s="16"/>
      <c r="B25" s="85" t="s">
        <v>383</v>
      </c>
      <c r="C25" s="92" t="s">
        <v>332</v>
      </c>
      <c r="D25" s="92"/>
      <c r="E25" s="18"/>
      <c r="F25" s="18"/>
      <c r="G25" s="92" t="s">
        <v>332</v>
      </c>
      <c r="H25" s="92"/>
      <c r="I25" s="18"/>
      <c r="J25" s="18"/>
      <c r="K25" s="87">
        <v>1222</v>
      </c>
      <c r="L25" s="87"/>
      <c r="M25" s="18"/>
    </row>
    <row r="26" spans="1:13">
      <c r="A26" s="16"/>
      <c r="B26" s="85"/>
      <c r="C26" s="92"/>
      <c r="D26" s="92"/>
      <c r="E26" s="18"/>
      <c r="F26" s="18"/>
      <c r="G26" s="92"/>
      <c r="H26" s="92"/>
      <c r="I26" s="18"/>
      <c r="J26" s="18"/>
      <c r="K26" s="87"/>
      <c r="L26" s="87"/>
      <c r="M26" s="18"/>
    </row>
    <row r="27" spans="1:13">
      <c r="A27" s="16"/>
      <c r="B27" s="88" t="s">
        <v>384</v>
      </c>
      <c r="C27" s="91">
        <v>682</v>
      </c>
      <c r="D27" s="91"/>
      <c r="E27" s="32"/>
      <c r="F27" s="32"/>
      <c r="G27" s="91" t="s">
        <v>332</v>
      </c>
      <c r="H27" s="91"/>
      <c r="I27" s="32"/>
      <c r="J27" s="32"/>
      <c r="K27" s="91" t="s">
        <v>332</v>
      </c>
      <c r="L27" s="91"/>
      <c r="M27" s="32"/>
    </row>
    <row r="28" spans="1:13">
      <c r="A28" s="16"/>
      <c r="B28" s="88"/>
      <c r="C28" s="91"/>
      <c r="D28" s="91"/>
      <c r="E28" s="32"/>
      <c r="F28" s="32"/>
      <c r="G28" s="91"/>
      <c r="H28" s="91"/>
      <c r="I28" s="32"/>
      <c r="J28" s="32"/>
      <c r="K28" s="91"/>
      <c r="L28" s="91"/>
      <c r="M28" s="32"/>
    </row>
  </sheetData>
  <mergeCells count="104">
    <mergeCell ref="K27:L28"/>
    <mergeCell ref="M27:M28"/>
    <mergeCell ref="A1:A2"/>
    <mergeCell ref="B1:M1"/>
    <mergeCell ref="B2:M2"/>
    <mergeCell ref="B3:M3"/>
    <mergeCell ref="A4:A28"/>
    <mergeCell ref="B4:M4"/>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2" width="36.5703125" bestFit="1" customWidth="1"/>
    <col min="3" max="3" width="11.140625" bestFit="1" customWidth="1"/>
    <col min="4" max="4" width="1.5703125" bestFit="1" customWidth="1"/>
    <col min="6" max="6" width="11.140625" bestFit="1" customWidth="1"/>
    <col min="7" max="7" width="6" bestFit="1" customWidth="1"/>
    <col min="9" max="9" width="11.140625" bestFit="1" customWidth="1"/>
    <col min="10" max="10" width="2" bestFit="1" customWidth="1"/>
    <col min="11" max="11" width="6" bestFit="1" customWidth="1"/>
    <col min="14" max="14" width="6.5703125" bestFit="1" customWidth="1"/>
    <col min="17" max="17" width="2" bestFit="1" customWidth="1"/>
    <col min="18" max="18" width="6" bestFit="1" customWidth="1"/>
    <col min="21" max="21" width="2" bestFit="1" customWidth="1"/>
    <col min="22" max="22" width="6" bestFit="1" customWidth="1"/>
    <col min="25" max="25" width="7.5703125" bestFit="1" customWidth="1"/>
    <col min="28" max="28" width="2" bestFit="1" customWidth="1"/>
    <col min="29" max="29" width="4" bestFit="1" customWidth="1"/>
    <col min="32" max="32" width="2" bestFit="1" customWidth="1"/>
    <col min="33" max="33" width="6" bestFit="1" customWidth="1"/>
  </cols>
  <sheetData>
    <row r="1" spans="1:34" ht="15" customHeight="1">
      <c r="A1" s="8" t="s">
        <v>13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8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c r="A4" s="16" t="s">
        <v>1378</v>
      </c>
      <c r="B4" s="18" t="s">
        <v>38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6"/>
      <c r="B5" s="110"/>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row>
    <row r="6" spans="1:34">
      <c r="A6" s="16"/>
      <c r="B6" s="28"/>
      <c r="C6" s="28"/>
      <c r="D6" s="28"/>
      <c r="E6" s="28"/>
      <c r="F6" s="28"/>
      <c r="G6" s="28"/>
      <c r="H6" s="28"/>
      <c r="I6" s="28"/>
      <c r="J6" s="28"/>
    </row>
    <row r="7" spans="1:34">
      <c r="A7" s="16"/>
      <c r="B7" s="12"/>
      <c r="C7" s="12"/>
      <c r="D7" s="12"/>
      <c r="E7" s="12"/>
      <c r="F7" s="12"/>
      <c r="G7" s="12"/>
      <c r="H7" s="12"/>
      <c r="I7" s="12"/>
      <c r="J7" s="12"/>
    </row>
    <row r="8" spans="1:34" ht="15.75" thickBot="1">
      <c r="A8" s="16"/>
      <c r="B8" s="11"/>
      <c r="C8" s="30">
        <v>2014</v>
      </c>
      <c r="D8" s="30"/>
      <c r="E8" s="11"/>
      <c r="F8" s="30">
        <v>2013</v>
      </c>
      <c r="G8" s="30"/>
      <c r="H8" s="11"/>
      <c r="I8" s="30">
        <v>2012</v>
      </c>
      <c r="J8" s="30"/>
    </row>
    <row r="9" spans="1:34">
      <c r="A9" s="16"/>
      <c r="B9" s="98" t="s">
        <v>388</v>
      </c>
      <c r="C9" s="99">
        <v>105563455</v>
      </c>
      <c r="D9" s="65"/>
      <c r="E9" s="32"/>
      <c r="F9" s="99">
        <v>105563455</v>
      </c>
      <c r="G9" s="65"/>
      <c r="H9" s="32"/>
      <c r="I9" s="99">
        <v>105563455</v>
      </c>
      <c r="J9" s="65"/>
    </row>
    <row r="10" spans="1:34">
      <c r="A10" s="16"/>
      <c r="B10" s="98"/>
      <c r="C10" s="89"/>
      <c r="D10" s="32"/>
      <c r="E10" s="32"/>
      <c r="F10" s="89"/>
      <c r="G10" s="32"/>
      <c r="H10" s="32"/>
      <c r="I10" s="89"/>
      <c r="J10" s="32"/>
    </row>
    <row r="11" spans="1:34">
      <c r="A11" s="16"/>
      <c r="B11" s="14" t="s">
        <v>389</v>
      </c>
      <c r="C11" s="82" t="s">
        <v>390</v>
      </c>
      <c r="D11" s="19" t="s">
        <v>313</v>
      </c>
      <c r="E11" s="11"/>
      <c r="F11" s="82" t="s">
        <v>391</v>
      </c>
      <c r="G11" s="19" t="s">
        <v>313</v>
      </c>
      <c r="H11" s="11"/>
      <c r="I11" s="82" t="s">
        <v>392</v>
      </c>
      <c r="J11" s="19" t="s">
        <v>313</v>
      </c>
    </row>
    <row r="12" spans="1:34">
      <c r="A12" s="16"/>
      <c r="B12" s="98" t="s">
        <v>393</v>
      </c>
      <c r="C12" s="91" t="s">
        <v>332</v>
      </c>
      <c r="D12" s="32"/>
      <c r="E12" s="32"/>
      <c r="F12" s="91" t="s">
        <v>332</v>
      </c>
      <c r="G12" s="32"/>
      <c r="H12" s="32"/>
      <c r="I12" s="91" t="s">
        <v>394</v>
      </c>
      <c r="J12" s="90" t="s">
        <v>313</v>
      </c>
    </row>
    <row r="13" spans="1:34">
      <c r="A13" s="16"/>
      <c r="B13" s="98"/>
      <c r="C13" s="91"/>
      <c r="D13" s="32"/>
      <c r="E13" s="32"/>
      <c r="F13" s="91"/>
      <c r="G13" s="32"/>
      <c r="H13" s="32"/>
      <c r="I13" s="91"/>
      <c r="J13" s="90"/>
    </row>
    <row r="14" spans="1:34" ht="15.75" thickBot="1">
      <c r="A14" s="16"/>
      <c r="B14" s="14" t="s">
        <v>395</v>
      </c>
      <c r="C14" s="94" t="s">
        <v>396</v>
      </c>
      <c r="D14" s="95" t="s">
        <v>313</v>
      </c>
      <c r="E14" s="11"/>
      <c r="F14" s="94" t="s">
        <v>397</v>
      </c>
      <c r="G14" s="95" t="s">
        <v>313</v>
      </c>
      <c r="H14" s="11"/>
      <c r="I14" s="94" t="s">
        <v>398</v>
      </c>
      <c r="J14" s="95" t="s">
        <v>313</v>
      </c>
    </row>
    <row r="15" spans="1:34" ht="23.25" customHeight="1">
      <c r="A15" s="16"/>
      <c r="B15" s="100" t="s">
        <v>399</v>
      </c>
      <c r="C15" s="99">
        <v>93114654</v>
      </c>
      <c r="D15" s="65"/>
      <c r="E15" s="32"/>
      <c r="F15" s="99">
        <v>97028157</v>
      </c>
      <c r="G15" s="65"/>
      <c r="H15" s="32"/>
      <c r="I15" s="99">
        <v>103885396</v>
      </c>
      <c r="J15" s="65"/>
    </row>
    <row r="16" spans="1:34">
      <c r="A16" s="16"/>
      <c r="B16" s="100"/>
      <c r="C16" s="89"/>
      <c r="D16" s="32"/>
      <c r="E16" s="32"/>
      <c r="F16" s="89"/>
      <c r="G16" s="32"/>
      <c r="H16" s="32"/>
      <c r="I16" s="89"/>
      <c r="J16" s="32"/>
    </row>
    <row r="17" spans="1:34" ht="23.25" customHeight="1">
      <c r="A17" s="16"/>
      <c r="B17" s="101" t="s">
        <v>400</v>
      </c>
      <c r="C17" s="92" t="s">
        <v>332</v>
      </c>
      <c r="D17" s="18"/>
      <c r="E17" s="18"/>
      <c r="F17" s="87">
        <v>1675</v>
      </c>
      <c r="G17" s="18"/>
      <c r="H17" s="18"/>
      <c r="I17" s="92">
        <v>171</v>
      </c>
      <c r="J17" s="18"/>
    </row>
    <row r="18" spans="1:34">
      <c r="A18" s="16"/>
      <c r="B18" s="101"/>
      <c r="C18" s="92"/>
      <c r="D18" s="18"/>
      <c r="E18" s="18"/>
      <c r="F18" s="87"/>
      <c r="G18" s="18"/>
      <c r="H18" s="18"/>
      <c r="I18" s="92"/>
      <c r="J18" s="18"/>
    </row>
    <row r="19" spans="1:34" ht="22.5" customHeight="1">
      <c r="A19" s="16"/>
      <c r="B19" s="98" t="s">
        <v>401</v>
      </c>
      <c r="C19" s="91" t="s">
        <v>332</v>
      </c>
      <c r="D19" s="32"/>
      <c r="E19" s="32"/>
      <c r="F19" s="91" t="s">
        <v>332</v>
      </c>
      <c r="G19" s="32"/>
      <c r="H19" s="32"/>
      <c r="I19" s="91">
        <v>96</v>
      </c>
      <c r="J19" s="32"/>
    </row>
    <row r="20" spans="1:34" ht="15.75" thickBot="1">
      <c r="A20" s="16"/>
      <c r="B20" s="98"/>
      <c r="C20" s="102"/>
      <c r="D20" s="42"/>
      <c r="E20" s="32"/>
      <c r="F20" s="102"/>
      <c r="G20" s="42"/>
      <c r="H20" s="32"/>
      <c r="I20" s="102"/>
      <c r="J20" s="42"/>
    </row>
    <row r="21" spans="1:34" ht="22.5" customHeight="1">
      <c r="A21" s="16"/>
      <c r="B21" s="103" t="s">
        <v>402</v>
      </c>
      <c r="C21" s="104">
        <v>93114654</v>
      </c>
      <c r="D21" s="48"/>
      <c r="E21" s="18"/>
      <c r="F21" s="104">
        <v>97029832</v>
      </c>
      <c r="G21" s="48"/>
      <c r="H21" s="18"/>
      <c r="I21" s="104">
        <v>103885663</v>
      </c>
      <c r="J21" s="48"/>
    </row>
    <row r="22" spans="1:34" ht="15.75" thickBot="1">
      <c r="A22" s="16"/>
      <c r="B22" s="103"/>
      <c r="C22" s="105"/>
      <c r="D22" s="106"/>
      <c r="E22" s="18"/>
      <c r="F22" s="105"/>
      <c r="G22" s="106"/>
      <c r="H22" s="18"/>
      <c r="I22" s="105"/>
      <c r="J22" s="106"/>
    </row>
    <row r="23" spans="1:34" ht="15.75" thickTop="1">
      <c r="A23" s="16" t="s">
        <v>1379</v>
      </c>
      <c r="B23" s="18" t="s">
        <v>403</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row>
    <row r="24" spans="1:34">
      <c r="A24" s="16"/>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row>
    <row r="25" spans="1:34">
      <c r="A25" s="16"/>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ht="15.75" thickBot="1">
      <c r="A26" s="16"/>
      <c r="B26" s="11"/>
      <c r="C26" s="107">
        <v>42004</v>
      </c>
      <c r="D26" s="107"/>
      <c r="E26" s="107"/>
      <c r="F26" s="107"/>
      <c r="G26" s="107"/>
      <c r="H26" s="107"/>
      <c r="I26" s="107"/>
      <c r="J26" s="107"/>
      <c r="K26" s="107"/>
      <c r="L26" s="107"/>
      <c r="M26" s="11"/>
      <c r="N26" s="107">
        <v>41639</v>
      </c>
      <c r="O26" s="107"/>
      <c r="P26" s="107"/>
      <c r="Q26" s="107"/>
      <c r="R26" s="107"/>
      <c r="S26" s="107"/>
      <c r="T26" s="107"/>
      <c r="U26" s="107"/>
      <c r="V26" s="107"/>
      <c r="W26" s="107"/>
      <c r="X26" s="11"/>
      <c r="Y26" s="107">
        <v>41274</v>
      </c>
      <c r="Z26" s="107"/>
      <c r="AA26" s="107"/>
      <c r="AB26" s="107"/>
      <c r="AC26" s="107"/>
      <c r="AD26" s="107"/>
      <c r="AE26" s="107"/>
      <c r="AF26" s="107"/>
      <c r="AG26" s="107"/>
      <c r="AH26" s="107"/>
    </row>
    <row r="27" spans="1:34" ht="15.75" thickBot="1">
      <c r="A27" s="16"/>
      <c r="B27" s="11"/>
      <c r="C27" s="48"/>
      <c r="D27" s="48"/>
      <c r="E27" s="11"/>
      <c r="F27" s="29" t="s">
        <v>404</v>
      </c>
      <c r="G27" s="29"/>
      <c r="H27" s="29"/>
      <c r="I27" s="29"/>
      <c r="J27" s="29"/>
      <c r="K27" s="29"/>
      <c r="L27" s="29"/>
      <c r="M27" s="11"/>
      <c r="N27" s="48"/>
      <c r="O27" s="48"/>
      <c r="P27" s="11"/>
      <c r="Q27" s="29" t="s">
        <v>404</v>
      </c>
      <c r="R27" s="29"/>
      <c r="S27" s="29"/>
      <c r="T27" s="29"/>
      <c r="U27" s="29"/>
      <c r="V27" s="29"/>
      <c r="W27" s="29"/>
      <c r="X27" s="11"/>
      <c r="Y27" s="48"/>
      <c r="Z27" s="48"/>
      <c r="AA27" s="11"/>
      <c r="AB27" s="29" t="s">
        <v>404</v>
      </c>
      <c r="AC27" s="29"/>
      <c r="AD27" s="29"/>
      <c r="AE27" s="29"/>
      <c r="AF27" s="29"/>
      <c r="AG27" s="29"/>
      <c r="AH27" s="29"/>
    </row>
    <row r="28" spans="1:34" ht="15.75" thickBot="1">
      <c r="A28" s="16"/>
      <c r="B28" s="11"/>
      <c r="C28" s="30" t="s">
        <v>405</v>
      </c>
      <c r="D28" s="30"/>
      <c r="E28" s="11"/>
      <c r="F28" s="29" t="s">
        <v>406</v>
      </c>
      <c r="G28" s="29"/>
      <c r="H28" s="29"/>
      <c r="I28" s="11"/>
      <c r="J28" s="29" t="s">
        <v>407</v>
      </c>
      <c r="K28" s="29"/>
      <c r="L28" s="29"/>
      <c r="M28" s="11"/>
      <c r="N28" s="30" t="s">
        <v>405</v>
      </c>
      <c r="O28" s="30"/>
      <c r="P28" s="11"/>
      <c r="Q28" s="29" t="s">
        <v>406</v>
      </c>
      <c r="R28" s="29"/>
      <c r="S28" s="29"/>
      <c r="T28" s="11"/>
      <c r="U28" s="29" t="s">
        <v>407</v>
      </c>
      <c r="V28" s="29"/>
      <c r="W28" s="29"/>
      <c r="X28" s="11"/>
      <c r="Y28" s="30" t="s">
        <v>405</v>
      </c>
      <c r="Z28" s="30"/>
      <c r="AA28" s="11"/>
      <c r="AB28" s="29" t="s">
        <v>406</v>
      </c>
      <c r="AC28" s="29"/>
      <c r="AD28" s="29"/>
      <c r="AE28" s="11"/>
      <c r="AF28" s="29" t="s">
        <v>407</v>
      </c>
      <c r="AG28" s="29"/>
      <c r="AH28" s="29"/>
    </row>
    <row r="29" spans="1:34">
      <c r="A29" s="16"/>
      <c r="B29" s="98" t="s">
        <v>408</v>
      </c>
      <c r="C29" s="99">
        <v>15000</v>
      </c>
      <c r="D29" s="65"/>
      <c r="E29" s="32"/>
      <c r="F29" s="108" t="s">
        <v>311</v>
      </c>
      <c r="G29" s="109">
        <v>14.55</v>
      </c>
      <c r="H29" s="65"/>
      <c r="I29" s="32"/>
      <c r="J29" s="108" t="s">
        <v>311</v>
      </c>
      <c r="K29" s="109">
        <v>14.55</v>
      </c>
      <c r="L29" s="65"/>
      <c r="M29" s="32"/>
      <c r="N29" s="99">
        <v>27000</v>
      </c>
      <c r="O29" s="65"/>
      <c r="P29" s="32"/>
      <c r="Q29" s="108" t="s">
        <v>311</v>
      </c>
      <c r="R29" s="109">
        <v>14.41</v>
      </c>
      <c r="S29" s="65"/>
      <c r="T29" s="32"/>
      <c r="U29" s="108" t="s">
        <v>311</v>
      </c>
      <c r="V29" s="109">
        <v>14.55</v>
      </c>
      <c r="W29" s="65"/>
      <c r="X29" s="32"/>
      <c r="Y29" s="99">
        <v>268630</v>
      </c>
      <c r="Z29" s="65"/>
      <c r="AA29" s="32"/>
      <c r="AB29" s="108" t="s">
        <v>311</v>
      </c>
      <c r="AC29" s="109">
        <v>6.9</v>
      </c>
      <c r="AD29" s="65"/>
      <c r="AE29" s="32"/>
      <c r="AF29" s="108" t="s">
        <v>311</v>
      </c>
      <c r="AG29" s="109">
        <v>14.55</v>
      </c>
      <c r="AH29" s="65"/>
    </row>
    <row r="30" spans="1:34">
      <c r="A30" s="16"/>
      <c r="B30" s="98"/>
      <c r="C30" s="89"/>
      <c r="D30" s="32"/>
      <c r="E30" s="32"/>
      <c r="F30" s="90"/>
      <c r="G30" s="91"/>
      <c r="H30" s="32"/>
      <c r="I30" s="32"/>
      <c r="J30" s="90"/>
      <c r="K30" s="91"/>
      <c r="L30" s="32"/>
      <c r="M30" s="32"/>
      <c r="N30" s="89"/>
      <c r="O30" s="32"/>
      <c r="P30" s="32"/>
      <c r="Q30" s="90"/>
      <c r="R30" s="91"/>
      <c r="S30" s="32"/>
      <c r="T30" s="32"/>
      <c r="U30" s="90"/>
      <c r="V30" s="91"/>
      <c r="W30" s="32"/>
      <c r="X30" s="32"/>
      <c r="Y30" s="89"/>
      <c r="Z30" s="32"/>
      <c r="AA30" s="32"/>
      <c r="AB30" s="90"/>
      <c r="AC30" s="91"/>
      <c r="AD30" s="32"/>
      <c r="AE30" s="32"/>
      <c r="AF30" s="90"/>
      <c r="AG30" s="91"/>
      <c r="AH30" s="32"/>
    </row>
    <row r="31" spans="1:34">
      <c r="A31" s="16"/>
      <c r="B31" s="101" t="s">
        <v>409</v>
      </c>
      <c r="C31" s="87">
        <v>106977</v>
      </c>
      <c r="D31" s="18"/>
      <c r="E31" s="18"/>
      <c r="F31" s="92">
        <v>5.26</v>
      </c>
      <c r="G31" s="92"/>
      <c r="H31" s="18"/>
      <c r="I31" s="18"/>
      <c r="J31" s="92">
        <v>9.26</v>
      </c>
      <c r="K31" s="92"/>
      <c r="L31" s="18"/>
      <c r="M31" s="18"/>
      <c r="N31" s="87">
        <v>81770</v>
      </c>
      <c r="O31" s="18"/>
      <c r="P31" s="18"/>
      <c r="Q31" s="92">
        <v>4.41</v>
      </c>
      <c r="R31" s="92"/>
      <c r="S31" s="18"/>
      <c r="T31" s="18"/>
      <c r="U31" s="92">
        <v>7.57</v>
      </c>
      <c r="V31" s="92"/>
      <c r="W31" s="18"/>
      <c r="X31" s="18"/>
      <c r="Y31" s="87">
        <v>163509</v>
      </c>
      <c r="Z31" s="18"/>
      <c r="AA31" s="18"/>
      <c r="AB31" s="92">
        <v>5.26</v>
      </c>
      <c r="AC31" s="92"/>
      <c r="AD31" s="18"/>
      <c r="AE31" s="18"/>
      <c r="AF31" s="92">
        <v>6.82</v>
      </c>
      <c r="AG31" s="92"/>
      <c r="AH31" s="18"/>
    </row>
    <row r="32" spans="1:34">
      <c r="A32" s="16"/>
      <c r="B32" s="101"/>
      <c r="C32" s="87"/>
      <c r="D32" s="18"/>
      <c r="E32" s="18"/>
      <c r="F32" s="92"/>
      <c r="G32" s="92"/>
      <c r="H32" s="18"/>
      <c r="I32" s="18"/>
      <c r="J32" s="92"/>
      <c r="K32" s="92"/>
      <c r="L32" s="18"/>
      <c r="M32" s="18"/>
      <c r="N32" s="87"/>
      <c r="O32" s="18"/>
      <c r="P32" s="18"/>
      <c r="Q32" s="92"/>
      <c r="R32" s="92"/>
      <c r="S32" s="18"/>
      <c r="T32" s="18"/>
      <c r="U32" s="92"/>
      <c r="V32" s="92"/>
      <c r="W32" s="18"/>
      <c r="X32" s="18"/>
      <c r="Y32" s="87"/>
      <c r="Z32" s="18"/>
      <c r="AA32" s="18"/>
      <c r="AB32" s="92"/>
      <c r="AC32" s="92"/>
      <c r="AD32" s="18"/>
      <c r="AE32" s="18"/>
      <c r="AF32" s="92"/>
      <c r="AG32" s="92"/>
      <c r="AH32" s="18"/>
    </row>
  </sheetData>
  <mergeCells count="146">
    <mergeCell ref="AH31:AH32"/>
    <mergeCell ref="A1:A2"/>
    <mergeCell ref="B1:AH1"/>
    <mergeCell ref="B2:AH2"/>
    <mergeCell ref="B3:AH3"/>
    <mergeCell ref="A4:A22"/>
    <mergeCell ref="B4:AH4"/>
    <mergeCell ref="B5:AH5"/>
    <mergeCell ref="A23:A32"/>
    <mergeCell ref="B23:AH23"/>
    <mergeCell ref="Z31:Z32"/>
    <mergeCell ref="AA31:AA32"/>
    <mergeCell ref="AB31:AC32"/>
    <mergeCell ref="AD31:AD32"/>
    <mergeCell ref="AE31:AE32"/>
    <mergeCell ref="AF31:AG32"/>
    <mergeCell ref="S31:S32"/>
    <mergeCell ref="T31:T32"/>
    <mergeCell ref="U31:V32"/>
    <mergeCell ref="W31:W32"/>
    <mergeCell ref="X31:X32"/>
    <mergeCell ref="Y31:Y32"/>
    <mergeCell ref="L31:L32"/>
    <mergeCell ref="M31:M32"/>
    <mergeCell ref="N31:N32"/>
    <mergeCell ref="O31:O32"/>
    <mergeCell ref="P31:P32"/>
    <mergeCell ref="Q31:R32"/>
    <mergeCell ref="AG29:AG30"/>
    <mergeCell ref="AH29:AH30"/>
    <mergeCell ref="B31:B32"/>
    <mergeCell ref="C31:C32"/>
    <mergeCell ref="D31:D32"/>
    <mergeCell ref="E31:E32"/>
    <mergeCell ref="F31:G32"/>
    <mergeCell ref="H31:H32"/>
    <mergeCell ref="I31:I32"/>
    <mergeCell ref="J31:K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Y28:Z28"/>
    <mergeCell ref="AB28:AD28"/>
    <mergeCell ref="AF28:AH28"/>
    <mergeCell ref="B29:B30"/>
    <mergeCell ref="C29:C30"/>
    <mergeCell ref="D29:D30"/>
    <mergeCell ref="E29:E30"/>
    <mergeCell ref="F29:F30"/>
    <mergeCell ref="G29:G30"/>
    <mergeCell ref="H29:H30"/>
    <mergeCell ref="C28:D28"/>
    <mergeCell ref="F28:H28"/>
    <mergeCell ref="J28:L28"/>
    <mergeCell ref="N28:O28"/>
    <mergeCell ref="Q28:S28"/>
    <mergeCell ref="U28:W28"/>
    <mergeCell ref="C27:D27"/>
    <mergeCell ref="F27:L27"/>
    <mergeCell ref="N27:O27"/>
    <mergeCell ref="Q27:W27"/>
    <mergeCell ref="Y27:Z27"/>
    <mergeCell ref="AB27:AH27"/>
    <mergeCell ref="I21:I22"/>
    <mergeCell ref="J21:J22"/>
    <mergeCell ref="B24:AH24"/>
    <mergeCell ref="C26:L26"/>
    <mergeCell ref="N26:W26"/>
    <mergeCell ref="Y26:AH26"/>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2:I13"/>
    <mergeCell ref="J12:J13"/>
    <mergeCell ref="B15:B16"/>
    <mergeCell ref="C15:C16"/>
    <mergeCell ref="D15:D16"/>
    <mergeCell ref="E15:E16"/>
    <mergeCell ref="F15:F16"/>
    <mergeCell ref="G15:G16"/>
    <mergeCell ref="H15:H16"/>
    <mergeCell ref="I15:I16"/>
    <mergeCell ref="H9:H10"/>
    <mergeCell ref="I9:I10"/>
    <mergeCell ref="J9:J10"/>
    <mergeCell ref="B12:B13"/>
    <mergeCell ref="C12:C13"/>
    <mergeCell ref="D12:D13"/>
    <mergeCell ref="E12:E13"/>
    <mergeCell ref="F12:F13"/>
    <mergeCell ref="G12:G13"/>
    <mergeCell ref="H12:H13"/>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28515625" customWidth="1"/>
    <col min="4" max="4" width="14.5703125" customWidth="1"/>
    <col min="5" max="5" width="4.85546875" customWidth="1"/>
    <col min="6" max="6" width="29.140625" customWidth="1"/>
    <col min="7" max="7" width="6.28515625" customWidth="1"/>
    <col min="8" max="8" width="17.5703125" customWidth="1"/>
    <col min="9" max="9" width="4.85546875" customWidth="1"/>
    <col min="10" max="10" width="29.140625" customWidth="1"/>
    <col min="11" max="11" width="6.28515625" customWidth="1"/>
    <col min="12" max="12" width="12.7109375" customWidth="1"/>
    <col min="13" max="13" width="29.140625" customWidth="1"/>
  </cols>
  <sheetData>
    <row r="1" spans="1:13" ht="15" customHeight="1">
      <c r="A1" s="8" t="s">
        <v>13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3</v>
      </c>
      <c r="B3" s="15"/>
      <c r="C3" s="15"/>
      <c r="D3" s="15"/>
      <c r="E3" s="15"/>
      <c r="F3" s="15"/>
      <c r="G3" s="15"/>
      <c r="H3" s="15"/>
      <c r="I3" s="15"/>
      <c r="J3" s="15"/>
      <c r="K3" s="15"/>
      <c r="L3" s="15"/>
      <c r="M3" s="15"/>
    </row>
    <row r="4" spans="1:13">
      <c r="A4" s="16" t="s">
        <v>1381</v>
      </c>
      <c r="B4" s="18" t="s">
        <v>422</v>
      </c>
      <c r="C4" s="18"/>
      <c r="D4" s="18"/>
      <c r="E4" s="18"/>
      <c r="F4" s="18"/>
      <c r="G4" s="18"/>
      <c r="H4" s="18"/>
      <c r="I4" s="18"/>
      <c r="J4" s="18"/>
      <c r="K4" s="18"/>
      <c r="L4" s="18"/>
      <c r="M4" s="18"/>
    </row>
    <row r="5" spans="1:13">
      <c r="A5" s="16"/>
      <c r="B5" s="28"/>
      <c r="C5" s="28"/>
      <c r="D5" s="28"/>
      <c r="E5" s="28"/>
      <c r="F5" s="28"/>
      <c r="G5" s="28"/>
      <c r="H5" s="28"/>
      <c r="I5" s="28"/>
    </row>
    <row r="6" spans="1:13">
      <c r="A6" s="16"/>
      <c r="B6" s="12"/>
      <c r="C6" s="12"/>
      <c r="D6" s="12"/>
      <c r="E6" s="12"/>
      <c r="F6" s="12"/>
      <c r="G6" s="12"/>
      <c r="H6" s="12"/>
      <c r="I6" s="12"/>
    </row>
    <row r="7" spans="1:13" ht="15.75" thickBot="1">
      <c r="A7" s="16"/>
      <c r="B7" s="11"/>
      <c r="C7" s="30">
        <v>2014</v>
      </c>
      <c r="D7" s="30"/>
      <c r="E7" s="30"/>
      <c r="F7" s="11"/>
      <c r="G7" s="30">
        <v>2013</v>
      </c>
      <c r="H7" s="30"/>
      <c r="I7" s="30"/>
    </row>
    <row r="8" spans="1:13">
      <c r="A8" s="16"/>
      <c r="B8" s="69"/>
      <c r="C8" s="31" t="s">
        <v>309</v>
      </c>
      <c r="D8" s="31"/>
      <c r="E8" s="31"/>
      <c r="F8" s="31"/>
      <c r="G8" s="31"/>
      <c r="H8" s="31"/>
      <c r="I8" s="31"/>
    </row>
    <row r="9" spans="1:13" ht="25.5">
      <c r="A9" s="16"/>
      <c r="B9" s="93" t="s">
        <v>423</v>
      </c>
      <c r="C9" s="32"/>
      <c r="D9" s="32"/>
      <c r="E9" s="32"/>
      <c r="F9" s="24"/>
      <c r="G9" s="32"/>
      <c r="H9" s="32"/>
      <c r="I9" s="32"/>
    </row>
    <row r="10" spans="1:13">
      <c r="A10" s="16"/>
      <c r="B10" s="101" t="s">
        <v>424</v>
      </c>
      <c r="C10" s="86" t="s">
        <v>311</v>
      </c>
      <c r="D10" s="92" t="s">
        <v>425</v>
      </c>
      <c r="E10" s="86" t="s">
        <v>313</v>
      </c>
      <c r="F10" s="18"/>
      <c r="G10" s="86" t="s">
        <v>311</v>
      </c>
      <c r="H10" s="92">
        <v>77</v>
      </c>
      <c r="I10" s="18"/>
    </row>
    <row r="11" spans="1:13">
      <c r="A11" s="16"/>
      <c r="B11" s="101"/>
      <c r="C11" s="86"/>
      <c r="D11" s="92"/>
      <c r="E11" s="86"/>
      <c r="F11" s="18"/>
      <c r="G11" s="86"/>
      <c r="H11" s="92"/>
      <c r="I11" s="18"/>
    </row>
    <row r="12" spans="1:13">
      <c r="A12" s="16"/>
      <c r="B12" s="93" t="s">
        <v>426</v>
      </c>
      <c r="C12" s="32"/>
      <c r="D12" s="32"/>
      <c r="E12" s="32"/>
      <c r="F12" s="24"/>
      <c r="G12" s="32"/>
      <c r="H12" s="32"/>
      <c r="I12" s="32"/>
    </row>
    <row r="13" spans="1:13">
      <c r="A13" s="16"/>
      <c r="B13" s="103" t="s">
        <v>427</v>
      </c>
      <c r="C13" s="87">
        <v>273388</v>
      </c>
      <c r="D13" s="87"/>
      <c r="E13" s="18"/>
      <c r="F13" s="18"/>
      <c r="G13" s="87">
        <v>274718</v>
      </c>
      <c r="H13" s="87"/>
      <c r="I13" s="18"/>
    </row>
    <row r="14" spans="1:13">
      <c r="A14" s="16"/>
      <c r="B14" s="103"/>
      <c r="C14" s="87"/>
      <c r="D14" s="87"/>
      <c r="E14" s="18"/>
      <c r="F14" s="18"/>
      <c r="G14" s="87"/>
      <c r="H14" s="87"/>
      <c r="I14" s="18"/>
    </row>
    <row r="15" spans="1:13">
      <c r="A15" s="16"/>
      <c r="B15" s="100" t="s">
        <v>428</v>
      </c>
      <c r="C15" s="89">
        <v>6656</v>
      </c>
      <c r="D15" s="89"/>
      <c r="E15" s="32"/>
      <c r="F15" s="32"/>
      <c r="G15" s="89">
        <v>7500</v>
      </c>
      <c r="H15" s="89"/>
      <c r="I15" s="32"/>
    </row>
    <row r="16" spans="1:13">
      <c r="A16" s="16"/>
      <c r="B16" s="100"/>
      <c r="C16" s="89"/>
      <c r="D16" s="89"/>
      <c r="E16" s="32"/>
      <c r="F16" s="32"/>
      <c r="G16" s="89"/>
      <c r="H16" s="89"/>
      <c r="I16" s="32"/>
    </row>
    <row r="17" spans="1:13">
      <c r="A17" s="16"/>
      <c r="B17" s="103" t="s">
        <v>429</v>
      </c>
      <c r="C17" s="87">
        <v>113624</v>
      </c>
      <c r="D17" s="87"/>
      <c r="E17" s="18"/>
      <c r="F17" s="18"/>
      <c r="G17" s="87">
        <v>82197</v>
      </c>
      <c r="H17" s="87"/>
      <c r="I17" s="18"/>
    </row>
    <row r="18" spans="1:13">
      <c r="A18" s="16"/>
      <c r="B18" s="103"/>
      <c r="C18" s="87"/>
      <c r="D18" s="87"/>
      <c r="E18" s="18"/>
      <c r="F18" s="18"/>
      <c r="G18" s="87"/>
      <c r="H18" s="87"/>
      <c r="I18" s="18"/>
    </row>
    <row r="19" spans="1:13" ht="26.25">
      <c r="A19" s="16"/>
      <c r="B19" s="96" t="s">
        <v>430</v>
      </c>
      <c r="C19" s="91" t="s">
        <v>431</v>
      </c>
      <c r="D19" s="91"/>
      <c r="E19" s="80" t="s">
        <v>313</v>
      </c>
      <c r="F19" s="24"/>
      <c r="G19" s="91" t="s">
        <v>432</v>
      </c>
      <c r="H19" s="91"/>
      <c r="I19" s="80" t="s">
        <v>313</v>
      </c>
    </row>
    <row r="20" spans="1:13" ht="26.25">
      <c r="A20" s="16"/>
      <c r="B20" s="19" t="s">
        <v>419</v>
      </c>
      <c r="C20" s="18"/>
      <c r="D20" s="18"/>
      <c r="E20" s="18"/>
      <c r="F20" s="11"/>
      <c r="G20" s="18"/>
      <c r="H20" s="18"/>
      <c r="I20" s="18"/>
    </row>
    <row r="21" spans="1:13">
      <c r="A21" s="16"/>
      <c r="B21" s="111" t="s">
        <v>433</v>
      </c>
      <c r="C21" s="91">
        <v>472</v>
      </c>
      <c r="D21" s="91"/>
      <c r="E21" s="32"/>
      <c r="F21" s="32"/>
      <c r="G21" s="91" t="s">
        <v>332</v>
      </c>
      <c r="H21" s="91"/>
      <c r="I21" s="32"/>
    </row>
    <row r="22" spans="1:13">
      <c r="A22" s="16"/>
      <c r="B22" s="111"/>
      <c r="C22" s="91"/>
      <c r="D22" s="91"/>
      <c r="E22" s="32"/>
      <c r="F22" s="32"/>
      <c r="G22" s="91"/>
      <c r="H22" s="91"/>
      <c r="I22" s="32"/>
    </row>
    <row r="23" spans="1:13">
      <c r="A23" s="16"/>
      <c r="B23" s="112" t="s">
        <v>434</v>
      </c>
      <c r="C23" s="87">
        <v>100000</v>
      </c>
      <c r="D23" s="87"/>
      <c r="E23" s="18"/>
      <c r="F23" s="18"/>
      <c r="G23" s="92" t="s">
        <v>332</v>
      </c>
      <c r="H23" s="92"/>
      <c r="I23" s="18"/>
    </row>
    <row r="24" spans="1:13">
      <c r="A24" s="16"/>
      <c r="B24" s="112"/>
      <c r="C24" s="87"/>
      <c r="D24" s="87"/>
      <c r="E24" s="18"/>
      <c r="F24" s="18"/>
      <c r="G24" s="92"/>
      <c r="H24" s="92"/>
      <c r="I24" s="18"/>
    </row>
    <row r="25" spans="1:13" ht="25.5" customHeight="1">
      <c r="A25" s="16" t="s">
        <v>1382</v>
      </c>
      <c r="B25" s="18" t="s">
        <v>435</v>
      </c>
      <c r="C25" s="18"/>
      <c r="D25" s="18"/>
      <c r="E25" s="18"/>
      <c r="F25" s="18"/>
      <c r="G25" s="18"/>
      <c r="H25" s="18"/>
      <c r="I25" s="18"/>
      <c r="J25" s="18"/>
      <c r="K25" s="18"/>
      <c r="L25" s="18"/>
      <c r="M25" s="18"/>
    </row>
    <row r="26" spans="1:13">
      <c r="A26" s="16"/>
      <c r="B26" s="28"/>
      <c r="C26" s="28"/>
      <c r="D26" s="28"/>
      <c r="E26" s="28"/>
      <c r="F26" s="28"/>
      <c r="G26" s="28"/>
      <c r="H26" s="28"/>
      <c r="I26" s="28"/>
      <c r="J26" s="28"/>
      <c r="K26" s="28"/>
      <c r="L26" s="28"/>
      <c r="M26" s="28"/>
    </row>
    <row r="27" spans="1:13">
      <c r="A27" s="16"/>
      <c r="B27" s="12"/>
      <c r="C27" s="12"/>
      <c r="D27" s="12"/>
      <c r="E27" s="12"/>
      <c r="F27" s="12"/>
      <c r="G27" s="12"/>
      <c r="H27" s="12"/>
      <c r="I27" s="12"/>
      <c r="J27" s="12"/>
      <c r="K27" s="12"/>
      <c r="L27" s="12"/>
      <c r="M27" s="12"/>
    </row>
    <row r="28" spans="1:13" ht="15.75" thickBot="1">
      <c r="A28" s="16"/>
      <c r="B28" s="19"/>
      <c r="C28" s="30">
        <v>2014</v>
      </c>
      <c r="D28" s="30"/>
      <c r="E28" s="30"/>
      <c r="F28" s="11"/>
      <c r="G28" s="30">
        <v>2013</v>
      </c>
      <c r="H28" s="30"/>
      <c r="I28" s="30"/>
      <c r="J28" s="11"/>
      <c r="K28" s="30">
        <v>2012</v>
      </c>
      <c r="L28" s="30"/>
      <c r="M28" s="30"/>
    </row>
    <row r="29" spans="1:13">
      <c r="A29" s="16"/>
      <c r="B29" s="69"/>
      <c r="C29" s="31" t="s">
        <v>309</v>
      </c>
      <c r="D29" s="31"/>
      <c r="E29" s="31"/>
      <c r="F29" s="31"/>
      <c r="G29" s="31"/>
      <c r="H29" s="31"/>
      <c r="I29" s="31"/>
      <c r="J29" s="31"/>
      <c r="K29" s="31"/>
      <c r="L29" s="31"/>
      <c r="M29" s="31"/>
    </row>
    <row r="30" spans="1:13">
      <c r="A30" s="16"/>
      <c r="B30" s="93" t="s">
        <v>436</v>
      </c>
      <c r="C30" s="32"/>
      <c r="D30" s="32"/>
      <c r="E30" s="32"/>
      <c r="F30" s="24"/>
      <c r="G30" s="32"/>
      <c r="H30" s="32"/>
      <c r="I30" s="32"/>
      <c r="J30" s="24"/>
      <c r="K30" s="32"/>
      <c r="L30" s="32"/>
      <c r="M30" s="32"/>
    </row>
    <row r="31" spans="1:13">
      <c r="A31" s="16"/>
      <c r="B31" s="103" t="s">
        <v>437</v>
      </c>
      <c r="C31" s="86" t="s">
        <v>311</v>
      </c>
      <c r="D31" s="92" t="s">
        <v>438</v>
      </c>
      <c r="E31" s="86" t="s">
        <v>313</v>
      </c>
      <c r="F31" s="18"/>
      <c r="G31" s="86" t="s">
        <v>311</v>
      </c>
      <c r="H31" s="87">
        <v>1428</v>
      </c>
      <c r="I31" s="18"/>
      <c r="J31" s="18"/>
      <c r="K31" s="86" t="s">
        <v>311</v>
      </c>
      <c r="L31" s="92">
        <v>755</v>
      </c>
      <c r="M31" s="18"/>
    </row>
    <row r="32" spans="1:13">
      <c r="A32" s="16"/>
      <c r="B32" s="103"/>
      <c r="C32" s="86"/>
      <c r="D32" s="92"/>
      <c r="E32" s="86"/>
      <c r="F32" s="18"/>
      <c r="G32" s="86"/>
      <c r="H32" s="87"/>
      <c r="I32" s="18"/>
      <c r="J32" s="18"/>
      <c r="K32" s="86"/>
      <c r="L32" s="92"/>
      <c r="M32" s="18"/>
    </row>
    <row r="33" spans="1:13">
      <c r="A33" s="16"/>
      <c r="B33" s="80" t="s">
        <v>439</v>
      </c>
      <c r="C33" s="32"/>
      <c r="D33" s="32"/>
      <c r="E33" s="32"/>
      <c r="F33" s="24"/>
      <c r="G33" s="32"/>
      <c r="H33" s="32"/>
      <c r="I33" s="32"/>
      <c r="J33" s="24"/>
      <c r="K33" s="32"/>
      <c r="L33" s="32"/>
      <c r="M33" s="32"/>
    </row>
    <row r="34" spans="1:13">
      <c r="A34" s="16"/>
      <c r="B34" s="85" t="s">
        <v>440</v>
      </c>
      <c r="C34" s="92">
        <v>330</v>
      </c>
      <c r="D34" s="92"/>
      <c r="E34" s="18"/>
      <c r="F34" s="18"/>
      <c r="G34" s="92" t="s">
        <v>332</v>
      </c>
      <c r="H34" s="92"/>
      <c r="I34" s="18"/>
      <c r="J34" s="18"/>
      <c r="K34" s="92" t="s">
        <v>332</v>
      </c>
      <c r="L34" s="92"/>
      <c r="M34" s="18"/>
    </row>
    <row r="35" spans="1:13">
      <c r="A35" s="16"/>
      <c r="B35" s="85"/>
      <c r="C35" s="92"/>
      <c r="D35" s="92"/>
      <c r="E35" s="18"/>
      <c r="F35" s="18"/>
      <c r="G35" s="92"/>
      <c r="H35" s="92"/>
      <c r="I35" s="18"/>
      <c r="J35" s="18"/>
      <c r="K35" s="92"/>
      <c r="L35" s="92"/>
      <c r="M35" s="18"/>
    </row>
    <row r="36" spans="1:13">
      <c r="A36" s="16"/>
      <c r="B36" s="88" t="s">
        <v>441</v>
      </c>
      <c r="C36" s="91">
        <v>10</v>
      </c>
      <c r="D36" s="91"/>
      <c r="E36" s="32"/>
      <c r="F36" s="32"/>
      <c r="G36" s="91" t="s">
        <v>332</v>
      </c>
      <c r="H36" s="91"/>
      <c r="I36" s="32"/>
      <c r="J36" s="32"/>
      <c r="K36" s="91" t="s">
        <v>332</v>
      </c>
      <c r="L36" s="91"/>
      <c r="M36" s="32"/>
    </row>
    <row r="37" spans="1:13">
      <c r="A37" s="16"/>
      <c r="B37" s="88"/>
      <c r="C37" s="91"/>
      <c r="D37" s="91"/>
      <c r="E37" s="32"/>
      <c r="F37" s="32"/>
      <c r="G37" s="91"/>
      <c r="H37" s="91"/>
      <c r="I37" s="32"/>
      <c r="J37" s="32"/>
      <c r="K37" s="91"/>
      <c r="L37" s="91"/>
      <c r="M37" s="32"/>
    </row>
  </sheetData>
  <mergeCells count="99">
    <mergeCell ref="M36:M37"/>
    <mergeCell ref="A1:A2"/>
    <mergeCell ref="B1:M1"/>
    <mergeCell ref="B2:M2"/>
    <mergeCell ref="B3:M3"/>
    <mergeCell ref="A4:A24"/>
    <mergeCell ref="B4:M4"/>
    <mergeCell ref="A25:A37"/>
    <mergeCell ref="B25:M25"/>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B26:M26"/>
    <mergeCell ref="C28:E28"/>
    <mergeCell ref="G28:I28"/>
    <mergeCell ref="K28:M28"/>
    <mergeCell ref="C29:M29"/>
    <mergeCell ref="C30:E30"/>
    <mergeCell ref="G30:I30"/>
    <mergeCell ref="K30:M30"/>
    <mergeCell ref="B23:B24"/>
    <mergeCell ref="C23:D24"/>
    <mergeCell ref="E23:E24"/>
    <mergeCell ref="F23:F24"/>
    <mergeCell ref="G23:H24"/>
    <mergeCell ref="I23:I24"/>
    <mergeCell ref="C19:D19"/>
    <mergeCell ref="G19:H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7.140625" customWidth="1"/>
    <col min="13" max="13" width="1.5703125" customWidth="1"/>
    <col min="15" max="15" width="2" customWidth="1"/>
    <col min="19" max="19" width="2" customWidth="1"/>
    <col min="23" max="23" width="2" customWidth="1"/>
    <col min="24" max="24" width="6.5703125" customWidth="1"/>
    <col min="27" max="27" width="2" customWidth="1"/>
    <col min="28" max="28" width="7.140625" customWidth="1"/>
    <col min="29" max="29" width="1.5703125" customWidth="1"/>
    <col min="31" max="31" width="2" customWidth="1"/>
  </cols>
  <sheetData>
    <row r="1" spans="1:33" ht="15" customHeight="1">
      <c r="A1" s="8" t="s">
        <v>13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4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c r="A4" s="16" t="s">
        <v>1384</v>
      </c>
      <c r="B4" s="18" t="s">
        <v>44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6"/>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6"/>
      <c r="B7" s="69"/>
      <c r="C7" s="30">
        <v>2014</v>
      </c>
      <c r="D7" s="30"/>
      <c r="E7" s="30"/>
      <c r="F7" s="30"/>
      <c r="G7" s="30"/>
      <c r="H7" s="30"/>
      <c r="I7" s="30"/>
      <c r="J7" s="30"/>
      <c r="K7" s="30"/>
      <c r="L7" s="30"/>
      <c r="M7" s="30"/>
      <c r="N7" s="30"/>
      <c r="O7" s="30"/>
      <c r="P7" s="30"/>
      <c r="Q7" s="30"/>
      <c r="R7" s="11"/>
      <c r="S7" s="30">
        <v>2013</v>
      </c>
      <c r="T7" s="30"/>
      <c r="U7" s="30"/>
      <c r="V7" s="30"/>
      <c r="W7" s="30"/>
      <c r="X7" s="30"/>
      <c r="Y7" s="30"/>
      <c r="Z7" s="30"/>
      <c r="AA7" s="30"/>
      <c r="AB7" s="30"/>
      <c r="AC7" s="30"/>
      <c r="AD7" s="30"/>
      <c r="AE7" s="30"/>
      <c r="AF7" s="30"/>
      <c r="AG7" s="30"/>
    </row>
    <row r="8" spans="1:33">
      <c r="A8" s="16"/>
      <c r="B8" s="116"/>
      <c r="C8" s="78" t="s">
        <v>446</v>
      </c>
      <c r="D8" s="78"/>
      <c r="E8" s="78"/>
      <c r="F8" s="48"/>
      <c r="G8" s="78" t="s">
        <v>448</v>
      </c>
      <c r="H8" s="78"/>
      <c r="I8" s="78"/>
      <c r="J8" s="48"/>
      <c r="K8" s="78" t="s">
        <v>448</v>
      </c>
      <c r="L8" s="78"/>
      <c r="M8" s="78"/>
      <c r="N8" s="48"/>
      <c r="O8" s="78" t="s">
        <v>452</v>
      </c>
      <c r="P8" s="78"/>
      <c r="Q8" s="78"/>
      <c r="R8" s="18"/>
      <c r="S8" s="78" t="s">
        <v>446</v>
      </c>
      <c r="T8" s="78"/>
      <c r="U8" s="78"/>
      <c r="V8" s="48"/>
      <c r="W8" s="78" t="s">
        <v>448</v>
      </c>
      <c r="X8" s="78"/>
      <c r="Y8" s="78"/>
      <c r="Z8" s="48"/>
      <c r="AA8" s="78" t="s">
        <v>448</v>
      </c>
      <c r="AB8" s="78"/>
      <c r="AC8" s="78"/>
      <c r="AD8" s="48"/>
      <c r="AE8" s="78" t="s">
        <v>452</v>
      </c>
      <c r="AF8" s="78"/>
      <c r="AG8" s="78"/>
    </row>
    <row r="9" spans="1:33">
      <c r="A9" s="16"/>
      <c r="B9" s="116"/>
      <c r="C9" s="31" t="s">
        <v>447</v>
      </c>
      <c r="D9" s="31"/>
      <c r="E9" s="31"/>
      <c r="F9" s="18"/>
      <c r="G9" s="31" t="s">
        <v>449</v>
      </c>
      <c r="H9" s="31"/>
      <c r="I9" s="31"/>
      <c r="J9" s="18"/>
      <c r="K9" s="31" t="s">
        <v>449</v>
      </c>
      <c r="L9" s="31"/>
      <c r="M9" s="31"/>
      <c r="N9" s="18"/>
      <c r="O9" s="31" t="s">
        <v>453</v>
      </c>
      <c r="P9" s="31"/>
      <c r="Q9" s="31"/>
      <c r="R9" s="18"/>
      <c r="S9" s="31" t="s">
        <v>447</v>
      </c>
      <c r="T9" s="31"/>
      <c r="U9" s="31"/>
      <c r="V9" s="18"/>
      <c r="W9" s="31" t="s">
        <v>449</v>
      </c>
      <c r="X9" s="31"/>
      <c r="Y9" s="31"/>
      <c r="Z9" s="18"/>
      <c r="AA9" s="31" t="s">
        <v>449</v>
      </c>
      <c r="AB9" s="31"/>
      <c r="AC9" s="31"/>
      <c r="AD9" s="18"/>
      <c r="AE9" s="31" t="s">
        <v>453</v>
      </c>
      <c r="AF9" s="31"/>
      <c r="AG9" s="31"/>
    </row>
    <row r="10" spans="1:33" ht="15.75" thickBot="1">
      <c r="A10" s="16"/>
      <c r="B10" s="116"/>
      <c r="C10" s="117"/>
      <c r="D10" s="117"/>
      <c r="E10" s="117"/>
      <c r="F10" s="18"/>
      <c r="G10" s="30" t="s">
        <v>450</v>
      </c>
      <c r="H10" s="30"/>
      <c r="I10" s="30"/>
      <c r="J10" s="18"/>
      <c r="K10" s="30" t="s">
        <v>451</v>
      </c>
      <c r="L10" s="30"/>
      <c r="M10" s="30"/>
      <c r="N10" s="18"/>
      <c r="O10" s="117"/>
      <c r="P10" s="117"/>
      <c r="Q10" s="117"/>
      <c r="R10" s="18"/>
      <c r="S10" s="117"/>
      <c r="T10" s="117"/>
      <c r="U10" s="117"/>
      <c r="V10" s="18"/>
      <c r="W10" s="30" t="s">
        <v>450</v>
      </c>
      <c r="X10" s="30"/>
      <c r="Y10" s="30"/>
      <c r="Z10" s="18"/>
      <c r="AA10" s="30" t="s">
        <v>451</v>
      </c>
      <c r="AB10" s="30"/>
      <c r="AC10" s="30"/>
      <c r="AD10" s="18"/>
      <c r="AE10" s="117"/>
      <c r="AF10" s="117"/>
      <c r="AG10" s="117"/>
    </row>
    <row r="11" spans="1:33">
      <c r="A11" s="16"/>
      <c r="B11" s="69"/>
      <c r="C11" s="31" t="s">
        <v>309</v>
      </c>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row>
    <row r="12" spans="1:33" ht="25.5">
      <c r="A12" s="16"/>
      <c r="B12" s="93" t="s">
        <v>454</v>
      </c>
      <c r="C12" s="32"/>
      <c r="D12" s="32"/>
      <c r="E12" s="32"/>
      <c r="F12" s="24"/>
      <c r="G12" s="32"/>
      <c r="H12" s="32"/>
      <c r="I12" s="32"/>
      <c r="J12" s="24"/>
      <c r="K12" s="32"/>
      <c r="L12" s="32"/>
      <c r="M12" s="32"/>
      <c r="N12" s="24"/>
      <c r="O12" s="32"/>
      <c r="P12" s="32"/>
      <c r="Q12" s="32"/>
      <c r="R12" s="24"/>
      <c r="S12" s="32"/>
      <c r="T12" s="32"/>
      <c r="U12" s="32"/>
      <c r="V12" s="24"/>
      <c r="W12" s="32"/>
      <c r="X12" s="32"/>
      <c r="Y12" s="32"/>
      <c r="Z12" s="24"/>
      <c r="AA12" s="32"/>
      <c r="AB12" s="32"/>
      <c r="AC12" s="32"/>
      <c r="AD12" s="24"/>
      <c r="AE12" s="32"/>
      <c r="AF12" s="32"/>
      <c r="AG12" s="32"/>
    </row>
    <row r="13" spans="1:33">
      <c r="A13" s="16"/>
      <c r="B13" s="103" t="s">
        <v>455</v>
      </c>
      <c r="C13" s="86" t="s">
        <v>311</v>
      </c>
      <c r="D13" s="87">
        <v>23344</v>
      </c>
      <c r="E13" s="18"/>
      <c r="F13" s="18"/>
      <c r="G13" s="86" t="s">
        <v>311</v>
      </c>
      <c r="H13" s="87">
        <v>2595</v>
      </c>
      <c r="I13" s="18"/>
      <c r="J13" s="18"/>
      <c r="K13" s="86" t="s">
        <v>311</v>
      </c>
      <c r="L13" s="92" t="s">
        <v>456</v>
      </c>
      <c r="M13" s="86" t="s">
        <v>313</v>
      </c>
      <c r="N13" s="18"/>
      <c r="O13" s="86" t="s">
        <v>311</v>
      </c>
      <c r="P13" s="87">
        <v>25936</v>
      </c>
      <c r="Q13" s="18"/>
      <c r="R13" s="18"/>
      <c r="S13" s="86" t="s">
        <v>311</v>
      </c>
      <c r="T13" s="87">
        <v>22639</v>
      </c>
      <c r="U13" s="18"/>
      <c r="V13" s="18"/>
      <c r="W13" s="86" t="s">
        <v>311</v>
      </c>
      <c r="X13" s="87">
        <v>2624</v>
      </c>
      <c r="Y13" s="18"/>
      <c r="Z13" s="18"/>
      <c r="AA13" s="86" t="s">
        <v>311</v>
      </c>
      <c r="AB13" s="92" t="s">
        <v>457</v>
      </c>
      <c r="AC13" s="86" t="s">
        <v>313</v>
      </c>
      <c r="AD13" s="18"/>
      <c r="AE13" s="86" t="s">
        <v>311</v>
      </c>
      <c r="AF13" s="87">
        <v>25204</v>
      </c>
      <c r="AG13" s="18"/>
    </row>
    <row r="14" spans="1:33">
      <c r="A14" s="16"/>
      <c r="B14" s="103"/>
      <c r="C14" s="86"/>
      <c r="D14" s="87"/>
      <c r="E14" s="18"/>
      <c r="F14" s="18"/>
      <c r="G14" s="86"/>
      <c r="H14" s="87"/>
      <c r="I14" s="18"/>
      <c r="J14" s="18"/>
      <c r="K14" s="86"/>
      <c r="L14" s="92"/>
      <c r="M14" s="86"/>
      <c r="N14" s="18"/>
      <c r="O14" s="86"/>
      <c r="P14" s="87"/>
      <c r="Q14" s="18"/>
      <c r="R14" s="18"/>
      <c r="S14" s="86"/>
      <c r="T14" s="87"/>
      <c r="U14" s="18"/>
      <c r="V14" s="18"/>
      <c r="W14" s="86"/>
      <c r="X14" s="87"/>
      <c r="Y14" s="18"/>
      <c r="Z14" s="18"/>
      <c r="AA14" s="86"/>
      <c r="AB14" s="92"/>
      <c r="AC14" s="86"/>
      <c r="AD14" s="18"/>
      <c r="AE14" s="86"/>
      <c r="AF14" s="87"/>
      <c r="AG14" s="18"/>
    </row>
    <row r="15" spans="1:33" ht="25.5">
      <c r="A15" s="16"/>
      <c r="B15" s="93" t="s">
        <v>458</v>
      </c>
      <c r="C15" s="32"/>
      <c r="D15" s="32"/>
      <c r="E15" s="32"/>
      <c r="F15" s="24"/>
      <c r="G15" s="32"/>
      <c r="H15" s="32"/>
      <c r="I15" s="32"/>
      <c r="J15" s="24"/>
      <c r="K15" s="32"/>
      <c r="L15" s="32"/>
      <c r="M15" s="32"/>
      <c r="N15" s="24"/>
      <c r="O15" s="32"/>
      <c r="P15" s="32"/>
      <c r="Q15" s="32"/>
      <c r="R15" s="24"/>
      <c r="S15" s="32"/>
      <c r="T15" s="32"/>
      <c r="U15" s="32"/>
      <c r="V15" s="24"/>
      <c r="W15" s="32"/>
      <c r="X15" s="32"/>
      <c r="Y15" s="32"/>
      <c r="Z15" s="24"/>
      <c r="AA15" s="32"/>
      <c r="AB15" s="32"/>
      <c r="AC15" s="32"/>
      <c r="AD15" s="24"/>
      <c r="AE15" s="32"/>
      <c r="AF15" s="32"/>
      <c r="AG15" s="32"/>
    </row>
    <row r="16" spans="1:33">
      <c r="A16" s="16"/>
      <c r="B16" s="103" t="s">
        <v>455</v>
      </c>
      <c r="C16" s="87">
        <v>947635</v>
      </c>
      <c r="D16" s="87"/>
      <c r="E16" s="18"/>
      <c r="F16" s="18"/>
      <c r="G16" s="87">
        <v>13076</v>
      </c>
      <c r="H16" s="87"/>
      <c r="I16" s="18"/>
      <c r="J16" s="18"/>
      <c r="K16" s="92" t="s">
        <v>459</v>
      </c>
      <c r="L16" s="92"/>
      <c r="M16" s="86" t="s">
        <v>313</v>
      </c>
      <c r="N16" s="18"/>
      <c r="O16" s="87">
        <v>950881</v>
      </c>
      <c r="P16" s="87"/>
      <c r="Q16" s="18"/>
      <c r="R16" s="18"/>
      <c r="S16" s="87">
        <v>1009519</v>
      </c>
      <c r="T16" s="87"/>
      <c r="U16" s="18"/>
      <c r="V16" s="18"/>
      <c r="W16" s="87">
        <v>12531</v>
      </c>
      <c r="X16" s="87"/>
      <c r="Y16" s="18"/>
      <c r="Z16" s="18"/>
      <c r="AA16" s="92" t="s">
        <v>460</v>
      </c>
      <c r="AB16" s="92"/>
      <c r="AC16" s="86" t="s">
        <v>313</v>
      </c>
      <c r="AD16" s="18"/>
      <c r="AE16" s="87">
        <v>994887</v>
      </c>
      <c r="AF16" s="87"/>
      <c r="AG16" s="18"/>
    </row>
    <row r="17" spans="1:33">
      <c r="A17" s="16"/>
      <c r="B17" s="103"/>
      <c r="C17" s="87"/>
      <c r="D17" s="87"/>
      <c r="E17" s="18"/>
      <c r="F17" s="18"/>
      <c r="G17" s="87"/>
      <c r="H17" s="87"/>
      <c r="I17" s="18"/>
      <c r="J17" s="18"/>
      <c r="K17" s="92"/>
      <c r="L17" s="92"/>
      <c r="M17" s="86"/>
      <c r="N17" s="18"/>
      <c r="O17" s="87"/>
      <c r="P17" s="87"/>
      <c r="Q17" s="18"/>
      <c r="R17" s="18"/>
      <c r="S17" s="87"/>
      <c r="T17" s="87"/>
      <c r="U17" s="18"/>
      <c r="V17" s="18"/>
      <c r="W17" s="87"/>
      <c r="X17" s="87"/>
      <c r="Y17" s="18"/>
      <c r="Z17" s="18"/>
      <c r="AA17" s="92"/>
      <c r="AB17" s="92"/>
      <c r="AC17" s="86"/>
      <c r="AD17" s="18"/>
      <c r="AE17" s="87"/>
      <c r="AF17" s="87"/>
      <c r="AG17" s="18"/>
    </row>
    <row r="18" spans="1:33">
      <c r="A18" s="16"/>
      <c r="B18" s="100" t="s">
        <v>461</v>
      </c>
      <c r="C18" s="91">
        <v>72</v>
      </c>
      <c r="D18" s="91"/>
      <c r="E18" s="32"/>
      <c r="F18" s="32"/>
      <c r="G18" s="91">
        <v>2</v>
      </c>
      <c r="H18" s="91"/>
      <c r="I18" s="32"/>
      <c r="J18" s="32"/>
      <c r="K18" s="91" t="s">
        <v>332</v>
      </c>
      <c r="L18" s="91"/>
      <c r="M18" s="32"/>
      <c r="N18" s="32"/>
      <c r="O18" s="91">
        <v>74</v>
      </c>
      <c r="P18" s="91"/>
      <c r="Q18" s="32"/>
      <c r="R18" s="32"/>
      <c r="S18" s="91">
        <v>104</v>
      </c>
      <c r="T18" s="91"/>
      <c r="U18" s="32"/>
      <c r="V18" s="32"/>
      <c r="W18" s="91">
        <v>1</v>
      </c>
      <c r="X18" s="91"/>
      <c r="Y18" s="32"/>
      <c r="Z18" s="32"/>
      <c r="AA18" s="91" t="s">
        <v>332</v>
      </c>
      <c r="AB18" s="91"/>
      <c r="AC18" s="32"/>
      <c r="AD18" s="32"/>
      <c r="AE18" s="91">
        <v>105</v>
      </c>
      <c r="AF18" s="91"/>
      <c r="AG18" s="32"/>
    </row>
    <row r="19" spans="1:33">
      <c r="A19" s="16"/>
      <c r="B19" s="100"/>
      <c r="C19" s="91"/>
      <c r="D19" s="91"/>
      <c r="E19" s="32"/>
      <c r="F19" s="32"/>
      <c r="G19" s="91"/>
      <c r="H19" s="91"/>
      <c r="I19" s="32"/>
      <c r="J19" s="32"/>
      <c r="K19" s="91"/>
      <c r="L19" s="91"/>
      <c r="M19" s="32"/>
      <c r="N19" s="32"/>
      <c r="O19" s="91"/>
      <c r="P19" s="91"/>
      <c r="Q19" s="32"/>
      <c r="R19" s="32"/>
      <c r="S19" s="91"/>
      <c r="T19" s="91"/>
      <c r="U19" s="32"/>
      <c r="V19" s="32"/>
      <c r="W19" s="91"/>
      <c r="X19" s="91"/>
      <c r="Y19" s="32"/>
      <c r="Z19" s="32"/>
      <c r="AA19" s="91"/>
      <c r="AB19" s="91"/>
      <c r="AC19" s="32"/>
      <c r="AD19" s="32"/>
      <c r="AE19" s="91"/>
      <c r="AF19" s="91"/>
      <c r="AG19" s="32"/>
    </row>
    <row r="20" spans="1:33">
      <c r="A20" s="16"/>
      <c r="B20" s="103" t="s">
        <v>462</v>
      </c>
      <c r="C20" s="87">
        <v>269181</v>
      </c>
      <c r="D20" s="87"/>
      <c r="E20" s="18"/>
      <c r="F20" s="18"/>
      <c r="G20" s="92">
        <v>4</v>
      </c>
      <c r="H20" s="92"/>
      <c r="I20" s="18"/>
      <c r="J20" s="18"/>
      <c r="K20" s="92" t="s">
        <v>463</v>
      </c>
      <c r="L20" s="92"/>
      <c r="M20" s="86" t="s">
        <v>313</v>
      </c>
      <c r="N20" s="18"/>
      <c r="O20" s="87">
        <v>267877</v>
      </c>
      <c r="P20" s="87"/>
      <c r="Q20" s="18"/>
      <c r="R20" s="18"/>
      <c r="S20" s="87">
        <v>267971</v>
      </c>
      <c r="T20" s="87"/>
      <c r="U20" s="18"/>
      <c r="V20" s="18"/>
      <c r="W20" s="92">
        <v>81</v>
      </c>
      <c r="X20" s="92"/>
      <c r="Y20" s="18"/>
      <c r="Z20" s="18"/>
      <c r="AA20" s="92" t="s">
        <v>464</v>
      </c>
      <c r="AB20" s="92"/>
      <c r="AC20" s="86" t="s">
        <v>313</v>
      </c>
      <c r="AD20" s="18"/>
      <c r="AE20" s="87">
        <v>266125</v>
      </c>
      <c r="AF20" s="87"/>
      <c r="AG20" s="18"/>
    </row>
    <row r="21" spans="1:33">
      <c r="A21" s="16"/>
      <c r="B21" s="103"/>
      <c r="C21" s="87"/>
      <c r="D21" s="87"/>
      <c r="E21" s="18"/>
      <c r="F21" s="18"/>
      <c r="G21" s="92"/>
      <c r="H21" s="92"/>
      <c r="I21" s="18"/>
      <c r="J21" s="18"/>
      <c r="K21" s="92"/>
      <c r="L21" s="92"/>
      <c r="M21" s="86"/>
      <c r="N21" s="18"/>
      <c r="O21" s="87"/>
      <c r="P21" s="87"/>
      <c r="Q21" s="18"/>
      <c r="R21" s="18"/>
      <c r="S21" s="87"/>
      <c r="T21" s="87"/>
      <c r="U21" s="18"/>
      <c r="V21" s="18"/>
      <c r="W21" s="92"/>
      <c r="X21" s="92"/>
      <c r="Y21" s="18"/>
      <c r="Z21" s="18"/>
      <c r="AA21" s="92"/>
      <c r="AB21" s="92"/>
      <c r="AC21" s="86"/>
      <c r="AD21" s="18"/>
      <c r="AE21" s="87"/>
      <c r="AF21" s="87"/>
      <c r="AG21" s="18"/>
    </row>
    <row r="22" spans="1:33">
      <c r="A22" s="16"/>
      <c r="B22" s="98" t="s">
        <v>465</v>
      </c>
      <c r="C22" s="89">
        <v>27058</v>
      </c>
      <c r="D22" s="89"/>
      <c r="E22" s="32"/>
      <c r="F22" s="32"/>
      <c r="G22" s="91">
        <v>362</v>
      </c>
      <c r="H22" s="91"/>
      <c r="I22" s="32"/>
      <c r="J22" s="32"/>
      <c r="K22" s="91" t="s">
        <v>466</v>
      </c>
      <c r="L22" s="91"/>
      <c r="M22" s="90" t="s">
        <v>313</v>
      </c>
      <c r="N22" s="32"/>
      <c r="O22" s="89">
        <v>27377</v>
      </c>
      <c r="P22" s="89"/>
      <c r="Q22" s="32"/>
      <c r="R22" s="32"/>
      <c r="S22" s="91">
        <v>80</v>
      </c>
      <c r="T22" s="91"/>
      <c r="U22" s="32"/>
      <c r="V22" s="32"/>
      <c r="W22" s="91" t="s">
        <v>332</v>
      </c>
      <c r="X22" s="91"/>
      <c r="Y22" s="32"/>
      <c r="Z22" s="32"/>
      <c r="AA22" s="91" t="s">
        <v>332</v>
      </c>
      <c r="AB22" s="91"/>
      <c r="AC22" s="32"/>
      <c r="AD22" s="32"/>
      <c r="AE22" s="91">
        <v>80</v>
      </c>
      <c r="AF22" s="91"/>
      <c r="AG22" s="32"/>
    </row>
    <row r="23" spans="1:33">
      <c r="A23" s="16"/>
      <c r="B23" s="98"/>
      <c r="C23" s="89"/>
      <c r="D23" s="89"/>
      <c r="E23" s="32"/>
      <c r="F23" s="32"/>
      <c r="G23" s="91"/>
      <c r="H23" s="91"/>
      <c r="I23" s="32"/>
      <c r="J23" s="32"/>
      <c r="K23" s="91"/>
      <c r="L23" s="91"/>
      <c r="M23" s="90"/>
      <c r="N23" s="32"/>
      <c r="O23" s="89"/>
      <c r="P23" s="89"/>
      <c r="Q23" s="32"/>
      <c r="R23" s="32"/>
      <c r="S23" s="91"/>
      <c r="T23" s="91"/>
      <c r="U23" s="32"/>
      <c r="V23" s="32"/>
      <c r="W23" s="91"/>
      <c r="X23" s="91"/>
      <c r="Y23" s="32"/>
      <c r="Z23" s="32"/>
      <c r="AA23" s="91"/>
      <c r="AB23" s="91"/>
      <c r="AC23" s="32"/>
      <c r="AD23" s="32"/>
      <c r="AE23" s="91"/>
      <c r="AF23" s="91"/>
      <c r="AG23" s="32"/>
    </row>
    <row r="24" spans="1:33">
      <c r="A24" s="16"/>
      <c r="B24" s="101" t="s">
        <v>467</v>
      </c>
      <c r="C24" s="87">
        <v>6682</v>
      </c>
      <c r="D24" s="87"/>
      <c r="E24" s="18"/>
      <c r="F24" s="18"/>
      <c r="G24" s="92">
        <v>573</v>
      </c>
      <c r="H24" s="92"/>
      <c r="I24" s="18"/>
      <c r="J24" s="18"/>
      <c r="K24" s="92" t="s">
        <v>332</v>
      </c>
      <c r="L24" s="92"/>
      <c r="M24" s="18"/>
      <c r="N24" s="18"/>
      <c r="O24" s="87">
        <v>7255</v>
      </c>
      <c r="P24" s="87"/>
      <c r="Q24" s="18"/>
      <c r="R24" s="18"/>
      <c r="S24" s="87">
        <v>6693</v>
      </c>
      <c r="T24" s="87"/>
      <c r="U24" s="18"/>
      <c r="V24" s="18"/>
      <c r="W24" s="92">
        <v>328</v>
      </c>
      <c r="X24" s="92"/>
      <c r="Y24" s="18"/>
      <c r="Z24" s="18"/>
      <c r="AA24" s="92" t="s">
        <v>332</v>
      </c>
      <c r="AB24" s="92"/>
      <c r="AC24" s="18"/>
      <c r="AD24" s="18"/>
      <c r="AE24" s="87">
        <v>7021</v>
      </c>
      <c r="AF24" s="87"/>
      <c r="AG24" s="18"/>
    </row>
    <row r="25" spans="1:33">
      <c r="A25" s="16"/>
      <c r="B25" s="101"/>
      <c r="C25" s="87"/>
      <c r="D25" s="87"/>
      <c r="E25" s="18"/>
      <c r="F25" s="18"/>
      <c r="G25" s="92"/>
      <c r="H25" s="92"/>
      <c r="I25" s="18"/>
      <c r="J25" s="18"/>
      <c r="K25" s="92"/>
      <c r="L25" s="92"/>
      <c r="M25" s="18"/>
      <c r="N25" s="18"/>
      <c r="O25" s="87"/>
      <c r="P25" s="87"/>
      <c r="Q25" s="18"/>
      <c r="R25" s="18"/>
      <c r="S25" s="87"/>
      <c r="T25" s="87"/>
      <c r="U25" s="18"/>
      <c r="V25" s="18"/>
      <c r="W25" s="92"/>
      <c r="X25" s="92"/>
      <c r="Y25" s="18"/>
      <c r="Z25" s="18"/>
      <c r="AA25" s="92"/>
      <c r="AB25" s="92"/>
      <c r="AC25" s="18"/>
      <c r="AD25" s="18"/>
      <c r="AE25" s="87"/>
      <c r="AF25" s="87"/>
      <c r="AG25" s="18"/>
    </row>
    <row r="26" spans="1:33">
      <c r="A26" s="16"/>
      <c r="B26" s="98" t="s">
        <v>468</v>
      </c>
      <c r="C26" s="89">
        <v>41926</v>
      </c>
      <c r="D26" s="89"/>
      <c r="E26" s="32"/>
      <c r="F26" s="32"/>
      <c r="G26" s="91">
        <v>309</v>
      </c>
      <c r="H26" s="91"/>
      <c r="I26" s="32"/>
      <c r="J26" s="32"/>
      <c r="K26" s="91" t="s">
        <v>469</v>
      </c>
      <c r="L26" s="91"/>
      <c r="M26" s="90" t="s">
        <v>313</v>
      </c>
      <c r="N26" s="32"/>
      <c r="O26" s="89">
        <v>28999</v>
      </c>
      <c r="P26" s="89"/>
      <c r="Q26" s="32"/>
      <c r="R26" s="32"/>
      <c r="S26" s="89">
        <v>42040</v>
      </c>
      <c r="T26" s="89"/>
      <c r="U26" s="32"/>
      <c r="V26" s="32"/>
      <c r="W26" s="91" t="s">
        <v>332</v>
      </c>
      <c r="X26" s="91"/>
      <c r="Y26" s="32"/>
      <c r="Z26" s="32"/>
      <c r="AA26" s="91" t="s">
        <v>470</v>
      </c>
      <c r="AB26" s="91"/>
      <c r="AC26" s="90" t="s">
        <v>313</v>
      </c>
      <c r="AD26" s="32"/>
      <c r="AE26" s="89">
        <v>23523</v>
      </c>
      <c r="AF26" s="89"/>
      <c r="AG26" s="32"/>
    </row>
    <row r="27" spans="1:33" ht="15.75" thickBot="1">
      <c r="A27" s="16"/>
      <c r="B27" s="98"/>
      <c r="C27" s="118"/>
      <c r="D27" s="118"/>
      <c r="E27" s="42"/>
      <c r="F27" s="32"/>
      <c r="G27" s="102"/>
      <c r="H27" s="102"/>
      <c r="I27" s="42"/>
      <c r="J27" s="32"/>
      <c r="K27" s="102"/>
      <c r="L27" s="102"/>
      <c r="M27" s="119"/>
      <c r="N27" s="32"/>
      <c r="O27" s="118"/>
      <c r="P27" s="118"/>
      <c r="Q27" s="42"/>
      <c r="R27" s="32"/>
      <c r="S27" s="118"/>
      <c r="T27" s="118"/>
      <c r="U27" s="42"/>
      <c r="V27" s="32"/>
      <c r="W27" s="102"/>
      <c r="X27" s="102"/>
      <c r="Y27" s="42"/>
      <c r="Z27" s="32"/>
      <c r="AA27" s="102"/>
      <c r="AB27" s="102"/>
      <c r="AC27" s="119"/>
      <c r="AD27" s="32"/>
      <c r="AE27" s="118"/>
      <c r="AF27" s="118"/>
      <c r="AG27" s="42"/>
    </row>
    <row r="28" spans="1:33">
      <c r="A28" s="16"/>
      <c r="B28" s="120" t="s">
        <v>471</v>
      </c>
      <c r="C28" s="104">
        <v>1315898</v>
      </c>
      <c r="D28" s="104"/>
      <c r="E28" s="48"/>
      <c r="F28" s="18"/>
      <c r="G28" s="104">
        <v>16921</v>
      </c>
      <c r="H28" s="104"/>
      <c r="I28" s="48"/>
      <c r="J28" s="18"/>
      <c r="K28" s="121" t="s">
        <v>472</v>
      </c>
      <c r="L28" s="121"/>
      <c r="M28" s="122" t="s">
        <v>313</v>
      </c>
      <c r="N28" s="18"/>
      <c r="O28" s="104">
        <v>1308399</v>
      </c>
      <c r="P28" s="104"/>
      <c r="Q28" s="48"/>
      <c r="R28" s="18"/>
      <c r="S28" s="104">
        <v>1349046</v>
      </c>
      <c r="T28" s="104"/>
      <c r="U28" s="48"/>
      <c r="V28" s="18"/>
      <c r="W28" s="104">
        <v>15565</v>
      </c>
      <c r="X28" s="104"/>
      <c r="Y28" s="48"/>
      <c r="Z28" s="18"/>
      <c r="AA28" s="121" t="s">
        <v>473</v>
      </c>
      <c r="AB28" s="121"/>
      <c r="AC28" s="122" t="s">
        <v>313</v>
      </c>
      <c r="AD28" s="18"/>
      <c r="AE28" s="104">
        <v>1316945</v>
      </c>
      <c r="AF28" s="104"/>
      <c r="AG28" s="48"/>
    </row>
    <row r="29" spans="1:33">
      <c r="A29" s="16"/>
      <c r="B29" s="120"/>
      <c r="C29" s="87"/>
      <c r="D29" s="87"/>
      <c r="E29" s="18"/>
      <c r="F29" s="18"/>
      <c r="G29" s="87"/>
      <c r="H29" s="87"/>
      <c r="I29" s="18"/>
      <c r="J29" s="18"/>
      <c r="K29" s="92"/>
      <c r="L29" s="92"/>
      <c r="M29" s="86"/>
      <c r="N29" s="18"/>
      <c r="O29" s="87"/>
      <c r="P29" s="87"/>
      <c r="Q29" s="18"/>
      <c r="R29" s="18"/>
      <c r="S29" s="87"/>
      <c r="T29" s="87"/>
      <c r="U29" s="18"/>
      <c r="V29" s="18"/>
      <c r="W29" s="87"/>
      <c r="X29" s="87"/>
      <c r="Y29" s="18"/>
      <c r="Z29" s="18"/>
      <c r="AA29" s="92"/>
      <c r="AB29" s="92"/>
      <c r="AC29" s="86"/>
      <c r="AD29" s="18"/>
      <c r="AE29" s="87"/>
      <c r="AF29" s="87"/>
      <c r="AG29" s="18"/>
    </row>
    <row r="30" spans="1:33">
      <c r="A30" s="16"/>
      <c r="B30" s="98" t="s">
        <v>474</v>
      </c>
      <c r="C30" s="89">
        <v>1420</v>
      </c>
      <c r="D30" s="89"/>
      <c r="E30" s="32"/>
      <c r="F30" s="32"/>
      <c r="G30" s="91" t="s">
        <v>332</v>
      </c>
      <c r="H30" s="91"/>
      <c r="I30" s="32"/>
      <c r="J30" s="32"/>
      <c r="K30" s="91" t="s">
        <v>332</v>
      </c>
      <c r="L30" s="91"/>
      <c r="M30" s="32"/>
      <c r="N30" s="32"/>
      <c r="O30" s="89">
        <v>1420</v>
      </c>
      <c r="P30" s="89"/>
      <c r="Q30" s="32"/>
      <c r="R30" s="32"/>
      <c r="S30" s="89">
        <v>1420</v>
      </c>
      <c r="T30" s="89"/>
      <c r="U30" s="32"/>
      <c r="V30" s="32"/>
      <c r="W30" s="91" t="s">
        <v>332</v>
      </c>
      <c r="X30" s="91"/>
      <c r="Y30" s="32"/>
      <c r="Z30" s="32"/>
      <c r="AA30" s="91" t="s">
        <v>332</v>
      </c>
      <c r="AB30" s="91"/>
      <c r="AC30" s="32"/>
      <c r="AD30" s="32"/>
      <c r="AE30" s="89">
        <v>1420</v>
      </c>
      <c r="AF30" s="89"/>
      <c r="AG30" s="32"/>
    </row>
    <row r="31" spans="1:33" ht="15.75" thickBot="1">
      <c r="A31" s="16"/>
      <c r="B31" s="98"/>
      <c r="C31" s="118"/>
      <c r="D31" s="118"/>
      <c r="E31" s="42"/>
      <c r="F31" s="32"/>
      <c r="G31" s="102"/>
      <c r="H31" s="102"/>
      <c r="I31" s="42"/>
      <c r="J31" s="32"/>
      <c r="K31" s="102"/>
      <c r="L31" s="102"/>
      <c r="M31" s="42"/>
      <c r="N31" s="32"/>
      <c r="O31" s="118"/>
      <c r="P31" s="118"/>
      <c r="Q31" s="42"/>
      <c r="R31" s="32"/>
      <c r="S31" s="118"/>
      <c r="T31" s="118"/>
      <c r="U31" s="42"/>
      <c r="V31" s="32"/>
      <c r="W31" s="102"/>
      <c r="X31" s="102"/>
      <c r="Y31" s="42"/>
      <c r="Z31" s="32"/>
      <c r="AA31" s="102"/>
      <c r="AB31" s="102"/>
      <c r="AC31" s="42"/>
      <c r="AD31" s="32"/>
      <c r="AE31" s="118"/>
      <c r="AF31" s="118"/>
      <c r="AG31" s="42"/>
    </row>
    <row r="32" spans="1:33">
      <c r="A32" s="16"/>
      <c r="B32" s="123" t="s">
        <v>475</v>
      </c>
      <c r="C32" s="122" t="s">
        <v>311</v>
      </c>
      <c r="D32" s="104">
        <v>1317318</v>
      </c>
      <c r="E32" s="48"/>
      <c r="F32" s="18"/>
      <c r="G32" s="122" t="s">
        <v>311</v>
      </c>
      <c r="H32" s="104">
        <v>16921</v>
      </c>
      <c r="I32" s="48"/>
      <c r="J32" s="18"/>
      <c r="K32" s="122" t="s">
        <v>311</v>
      </c>
      <c r="L32" s="121" t="s">
        <v>472</v>
      </c>
      <c r="M32" s="122" t="s">
        <v>313</v>
      </c>
      <c r="N32" s="18"/>
      <c r="O32" s="122" t="s">
        <v>311</v>
      </c>
      <c r="P32" s="104">
        <v>1309819</v>
      </c>
      <c r="Q32" s="48"/>
      <c r="R32" s="18"/>
      <c r="S32" s="122" t="s">
        <v>311</v>
      </c>
      <c r="T32" s="104">
        <v>1350466</v>
      </c>
      <c r="U32" s="48"/>
      <c r="V32" s="18"/>
      <c r="W32" s="122" t="s">
        <v>311</v>
      </c>
      <c r="X32" s="104">
        <v>15565</v>
      </c>
      <c r="Y32" s="48"/>
      <c r="Z32" s="18"/>
      <c r="AA32" s="122" t="s">
        <v>311</v>
      </c>
      <c r="AB32" s="121" t="s">
        <v>473</v>
      </c>
      <c r="AC32" s="122" t="s">
        <v>313</v>
      </c>
      <c r="AD32" s="18"/>
      <c r="AE32" s="122" t="s">
        <v>311</v>
      </c>
      <c r="AF32" s="104">
        <v>1318365</v>
      </c>
      <c r="AG32" s="48"/>
    </row>
    <row r="33" spans="1:33" ht="15.75" thickBot="1">
      <c r="A33" s="16"/>
      <c r="B33" s="123"/>
      <c r="C33" s="124"/>
      <c r="D33" s="105"/>
      <c r="E33" s="106"/>
      <c r="F33" s="18"/>
      <c r="G33" s="124"/>
      <c r="H33" s="105"/>
      <c r="I33" s="106"/>
      <c r="J33" s="18"/>
      <c r="K33" s="124"/>
      <c r="L33" s="125"/>
      <c r="M33" s="124"/>
      <c r="N33" s="18"/>
      <c r="O33" s="124"/>
      <c r="P33" s="105"/>
      <c r="Q33" s="106"/>
      <c r="R33" s="18"/>
      <c r="S33" s="124"/>
      <c r="T33" s="105"/>
      <c r="U33" s="106"/>
      <c r="V33" s="18"/>
      <c r="W33" s="124"/>
      <c r="X33" s="105"/>
      <c r="Y33" s="106"/>
      <c r="Z33" s="18"/>
      <c r="AA33" s="124"/>
      <c r="AB33" s="125"/>
      <c r="AC33" s="124"/>
      <c r="AD33" s="18"/>
      <c r="AE33" s="124"/>
      <c r="AF33" s="105"/>
      <c r="AG33" s="106"/>
    </row>
    <row r="34" spans="1:33" ht="15.75" thickTop="1">
      <c r="A34" s="16"/>
      <c r="B34" s="18" t="s">
        <v>480</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row>
    <row r="35" spans="1:33">
      <c r="A35" s="16"/>
      <c r="B35" s="28"/>
      <c r="C35" s="28"/>
      <c r="D35" s="28"/>
      <c r="E35" s="28"/>
      <c r="F35" s="28"/>
      <c r="G35" s="28"/>
      <c r="H35" s="28"/>
      <c r="I35" s="28"/>
    </row>
    <row r="36" spans="1:33">
      <c r="A36" s="16"/>
      <c r="B36" s="12"/>
      <c r="C36" s="12"/>
      <c r="D36" s="12"/>
      <c r="E36" s="12"/>
      <c r="F36" s="12"/>
      <c r="G36" s="12"/>
      <c r="H36" s="12"/>
      <c r="I36" s="12"/>
    </row>
    <row r="37" spans="1:33">
      <c r="A37" s="16"/>
      <c r="B37" s="18"/>
      <c r="C37" s="31" t="s">
        <v>446</v>
      </c>
      <c r="D37" s="31"/>
      <c r="E37" s="31"/>
      <c r="F37" s="18"/>
      <c r="G37" s="31" t="s">
        <v>452</v>
      </c>
      <c r="H37" s="31"/>
      <c r="I37" s="31"/>
    </row>
    <row r="38" spans="1:33" ht="15.75" thickBot="1">
      <c r="A38" s="16"/>
      <c r="B38" s="18"/>
      <c r="C38" s="30" t="s">
        <v>447</v>
      </c>
      <c r="D38" s="30"/>
      <c r="E38" s="30"/>
      <c r="F38" s="18"/>
      <c r="G38" s="30" t="s">
        <v>453</v>
      </c>
      <c r="H38" s="30"/>
      <c r="I38" s="30"/>
    </row>
    <row r="39" spans="1:33">
      <c r="A39" s="16"/>
      <c r="B39" s="69"/>
      <c r="C39" s="31" t="s">
        <v>309</v>
      </c>
      <c r="D39" s="31"/>
      <c r="E39" s="31"/>
      <c r="F39" s="31"/>
      <c r="G39" s="31"/>
      <c r="H39" s="31"/>
      <c r="I39" s="31"/>
    </row>
    <row r="40" spans="1:33">
      <c r="A40" s="16"/>
      <c r="B40" s="98" t="s">
        <v>481</v>
      </c>
      <c r="C40" s="90" t="s">
        <v>311</v>
      </c>
      <c r="D40" s="89">
        <v>3000</v>
      </c>
      <c r="E40" s="32"/>
      <c r="F40" s="32"/>
      <c r="G40" s="90" t="s">
        <v>311</v>
      </c>
      <c r="H40" s="89">
        <v>2998</v>
      </c>
      <c r="I40" s="32"/>
    </row>
    <row r="41" spans="1:33">
      <c r="A41" s="16"/>
      <c r="B41" s="98"/>
      <c r="C41" s="90"/>
      <c r="D41" s="89"/>
      <c r="E41" s="32"/>
      <c r="F41" s="32"/>
      <c r="G41" s="90"/>
      <c r="H41" s="89"/>
      <c r="I41" s="32"/>
    </row>
    <row r="42" spans="1:33">
      <c r="A42" s="16"/>
      <c r="B42" s="101" t="s">
        <v>482</v>
      </c>
      <c r="C42" s="87">
        <v>266181</v>
      </c>
      <c r="D42" s="87"/>
      <c r="E42" s="18"/>
      <c r="F42" s="18"/>
      <c r="G42" s="87">
        <v>264879</v>
      </c>
      <c r="H42" s="87"/>
      <c r="I42" s="18"/>
    </row>
    <row r="43" spans="1:33">
      <c r="A43" s="16"/>
      <c r="B43" s="101"/>
      <c r="C43" s="87"/>
      <c r="D43" s="87"/>
      <c r="E43" s="18"/>
      <c r="F43" s="18"/>
      <c r="G43" s="87"/>
      <c r="H43" s="87"/>
      <c r="I43" s="18"/>
    </row>
    <row r="44" spans="1:33">
      <c r="A44" s="16"/>
      <c r="B44" s="98" t="s">
        <v>483</v>
      </c>
      <c r="C44" s="89">
        <v>21849</v>
      </c>
      <c r="D44" s="89"/>
      <c r="E44" s="32"/>
      <c r="F44" s="32"/>
      <c r="G44" s="89">
        <v>22104</v>
      </c>
      <c r="H44" s="89"/>
      <c r="I44" s="32"/>
    </row>
    <row r="45" spans="1:33">
      <c r="A45" s="16"/>
      <c r="B45" s="98"/>
      <c r="C45" s="89"/>
      <c r="D45" s="89"/>
      <c r="E45" s="32"/>
      <c r="F45" s="32"/>
      <c r="G45" s="89"/>
      <c r="H45" s="89"/>
      <c r="I45" s="32"/>
    </row>
    <row r="46" spans="1:33">
      <c r="A46" s="16"/>
      <c r="B46" s="101" t="s">
        <v>484</v>
      </c>
      <c r="C46" s="87">
        <v>53817</v>
      </c>
      <c r="D46" s="87"/>
      <c r="E46" s="18"/>
      <c r="F46" s="18"/>
      <c r="G46" s="87">
        <v>41527</v>
      </c>
      <c r="H46" s="87"/>
      <c r="I46" s="18"/>
    </row>
    <row r="47" spans="1:33" ht="15.75" thickBot="1">
      <c r="A47" s="16"/>
      <c r="B47" s="101"/>
      <c r="C47" s="126"/>
      <c r="D47" s="126"/>
      <c r="E47" s="59"/>
      <c r="F47" s="18"/>
      <c r="G47" s="126"/>
      <c r="H47" s="126"/>
      <c r="I47" s="59"/>
    </row>
    <row r="48" spans="1:33">
      <c r="A48" s="16"/>
      <c r="B48" s="32"/>
      <c r="C48" s="99">
        <v>344847</v>
      </c>
      <c r="D48" s="99"/>
      <c r="E48" s="65"/>
      <c r="F48" s="32"/>
      <c r="G48" s="99">
        <v>331508</v>
      </c>
      <c r="H48" s="99"/>
      <c r="I48" s="65"/>
    </row>
    <row r="49" spans="1:33">
      <c r="A49" s="16"/>
      <c r="B49" s="32"/>
      <c r="C49" s="89"/>
      <c r="D49" s="89"/>
      <c r="E49" s="32"/>
      <c r="F49" s="32"/>
      <c r="G49" s="89"/>
      <c r="H49" s="89"/>
      <c r="I49" s="32"/>
    </row>
    <row r="50" spans="1:33">
      <c r="A50" s="16"/>
      <c r="B50" s="101" t="s">
        <v>485</v>
      </c>
      <c r="C50" s="87">
        <v>971051</v>
      </c>
      <c r="D50" s="87"/>
      <c r="E50" s="18"/>
      <c r="F50" s="18"/>
      <c r="G50" s="87">
        <v>976891</v>
      </c>
      <c r="H50" s="87"/>
      <c r="I50" s="18"/>
    </row>
    <row r="51" spans="1:33" ht="15.75" thickBot="1">
      <c r="A51" s="16"/>
      <c r="B51" s="101"/>
      <c r="C51" s="126"/>
      <c r="D51" s="126"/>
      <c r="E51" s="59"/>
      <c r="F51" s="18"/>
      <c r="G51" s="126"/>
      <c r="H51" s="126"/>
      <c r="I51" s="59"/>
    </row>
    <row r="52" spans="1:33">
      <c r="A52" s="16"/>
      <c r="B52" s="100" t="s">
        <v>471</v>
      </c>
      <c r="C52" s="108" t="s">
        <v>311</v>
      </c>
      <c r="D52" s="99">
        <v>1315898</v>
      </c>
      <c r="E52" s="65"/>
      <c r="F52" s="32"/>
      <c r="G52" s="108" t="s">
        <v>311</v>
      </c>
      <c r="H52" s="99">
        <v>1308399</v>
      </c>
      <c r="I52" s="65"/>
    </row>
    <row r="53" spans="1:33" ht="15.75" thickBot="1">
      <c r="A53" s="16"/>
      <c r="B53" s="100"/>
      <c r="C53" s="127"/>
      <c r="D53" s="128"/>
      <c r="E53" s="66"/>
      <c r="F53" s="32"/>
      <c r="G53" s="127"/>
      <c r="H53" s="128"/>
      <c r="I53" s="66"/>
    </row>
    <row r="54" spans="1:33" ht="15.75" thickTop="1">
      <c r="A54" s="16"/>
      <c r="B54" s="86"/>
      <c r="C54" s="86"/>
      <c r="D54" s="86"/>
      <c r="E54" s="86"/>
      <c r="F54" s="86"/>
      <c r="G54" s="86"/>
      <c r="H54" s="86"/>
      <c r="I54" s="86"/>
      <c r="J54" s="86"/>
      <c r="K54" s="86"/>
      <c r="L54" s="86"/>
      <c r="M54" s="86"/>
      <c r="N54" s="86"/>
      <c r="O54" s="86"/>
      <c r="P54" s="86"/>
      <c r="Q54" s="86"/>
      <c r="R54" s="86"/>
      <c r="S54" s="86"/>
      <c r="T54" s="86"/>
      <c r="U54" s="86"/>
      <c r="V54" s="86"/>
      <c r="W54" s="86"/>
      <c r="X54" s="86"/>
      <c r="Y54" s="86"/>
      <c r="Z54" s="86"/>
      <c r="AA54" s="86"/>
      <c r="AB54" s="86"/>
      <c r="AC54" s="86"/>
      <c r="AD54" s="86"/>
      <c r="AE54" s="86"/>
      <c r="AF54" s="86"/>
      <c r="AG54" s="86"/>
    </row>
    <row r="55" spans="1:33">
      <c r="A55" s="16"/>
      <c r="B55" s="12"/>
      <c r="C55" s="12"/>
    </row>
    <row r="56" spans="1:33" ht="114.75">
      <c r="A56" s="16"/>
      <c r="B56" s="13" t="s">
        <v>486</v>
      </c>
      <c r="C56" s="14" t="s">
        <v>487</v>
      </c>
    </row>
    <row r="57" spans="1:33">
      <c r="A57" s="16" t="s">
        <v>1385</v>
      </c>
      <c r="B57" s="18" t="s">
        <v>488</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row>
    <row r="58" spans="1:33">
      <c r="A58" s="16"/>
      <c r="B58" s="28"/>
      <c r="C58" s="28"/>
      <c r="D58" s="28"/>
      <c r="E58" s="28"/>
      <c r="F58" s="28"/>
      <c r="G58" s="28"/>
      <c r="H58" s="28"/>
      <c r="I58" s="28"/>
      <c r="J58" s="28"/>
      <c r="K58" s="28"/>
      <c r="L58" s="28"/>
      <c r="M58" s="28"/>
    </row>
    <row r="59" spans="1:33">
      <c r="A59" s="16"/>
      <c r="B59" s="12"/>
      <c r="C59" s="12"/>
      <c r="D59" s="12"/>
      <c r="E59" s="12"/>
      <c r="F59" s="12"/>
      <c r="G59" s="12"/>
      <c r="H59" s="12"/>
      <c r="I59" s="12"/>
      <c r="J59" s="12"/>
      <c r="K59" s="12"/>
      <c r="L59" s="12"/>
      <c r="M59" s="12"/>
    </row>
    <row r="60" spans="1:33" ht="15.75" thickBot="1">
      <c r="A60" s="16"/>
      <c r="B60" s="11"/>
      <c r="C60" s="30">
        <v>2014</v>
      </c>
      <c r="D60" s="30"/>
      <c r="E60" s="30"/>
      <c r="F60" s="11"/>
      <c r="G60" s="30">
        <v>2013</v>
      </c>
      <c r="H60" s="30"/>
      <c r="I60" s="30"/>
      <c r="J60" s="11"/>
      <c r="K60" s="30">
        <v>2012</v>
      </c>
      <c r="L60" s="30"/>
      <c r="M60" s="30"/>
    </row>
    <row r="61" spans="1:33">
      <c r="A61" s="16"/>
      <c r="B61" s="69"/>
      <c r="C61" s="31" t="s">
        <v>489</v>
      </c>
      <c r="D61" s="31"/>
      <c r="E61" s="31"/>
      <c r="F61" s="31"/>
      <c r="G61" s="31"/>
      <c r="H61" s="31"/>
      <c r="I61" s="31"/>
      <c r="J61" s="31"/>
      <c r="K61" s="31"/>
      <c r="L61" s="31"/>
      <c r="M61" s="31"/>
    </row>
    <row r="62" spans="1:33">
      <c r="A62" s="16"/>
      <c r="B62" s="98" t="s">
        <v>197</v>
      </c>
      <c r="C62" s="90" t="s">
        <v>311</v>
      </c>
      <c r="D62" s="89">
        <v>132868</v>
      </c>
      <c r="E62" s="32"/>
      <c r="F62" s="32"/>
      <c r="G62" s="90" t="s">
        <v>311</v>
      </c>
      <c r="H62" s="91">
        <v>671</v>
      </c>
      <c r="I62" s="32"/>
      <c r="J62" s="32"/>
      <c r="K62" s="90" t="s">
        <v>311</v>
      </c>
      <c r="L62" s="91" t="s">
        <v>332</v>
      </c>
      <c r="M62" s="32"/>
    </row>
    <row r="63" spans="1:33" ht="15.75" thickBot="1">
      <c r="A63" s="16"/>
      <c r="B63" s="98"/>
      <c r="C63" s="127"/>
      <c r="D63" s="128"/>
      <c r="E63" s="66"/>
      <c r="F63" s="32"/>
      <c r="G63" s="127"/>
      <c r="H63" s="130"/>
      <c r="I63" s="66"/>
      <c r="J63" s="32"/>
      <c r="K63" s="127"/>
      <c r="L63" s="130"/>
      <c r="M63" s="66"/>
    </row>
    <row r="64" spans="1:33" ht="15.75" thickTop="1">
      <c r="A64" s="16"/>
      <c r="B64" s="14" t="s">
        <v>490</v>
      </c>
      <c r="C64" s="131"/>
      <c r="D64" s="131"/>
      <c r="E64" s="131"/>
      <c r="F64" s="11"/>
      <c r="G64" s="131"/>
      <c r="H64" s="131"/>
      <c r="I64" s="131"/>
      <c r="J64" s="11"/>
      <c r="K64" s="131"/>
      <c r="L64" s="131"/>
      <c r="M64" s="131"/>
    </row>
    <row r="65" spans="1:13">
      <c r="A65" s="16"/>
      <c r="B65" s="96" t="s">
        <v>491</v>
      </c>
      <c r="C65" s="32"/>
      <c r="D65" s="32"/>
      <c r="E65" s="32"/>
      <c r="F65" s="24"/>
      <c r="G65" s="32"/>
      <c r="H65" s="32"/>
      <c r="I65" s="32"/>
      <c r="J65" s="24"/>
      <c r="K65" s="32"/>
      <c r="L65" s="32"/>
      <c r="M65" s="32"/>
    </row>
    <row r="66" spans="1:13">
      <c r="A66" s="16"/>
      <c r="B66" s="120" t="s">
        <v>492</v>
      </c>
      <c r="C66" s="86" t="s">
        <v>311</v>
      </c>
      <c r="D66" s="92">
        <v>291</v>
      </c>
      <c r="E66" s="18"/>
      <c r="F66" s="18"/>
      <c r="G66" s="86" t="s">
        <v>311</v>
      </c>
      <c r="H66" s="92">
        <v>233</v>
      </c>
      <c r="I66" s="18"/>
      <c r="J66" s="18"/>
      <c r="K66" s="86" t="s">
        <v>311</v>
      </c>
      <c r="L66" s="92" t="s">
        <v>332</v>
      </c>
      <c r="M66" s="18"/>
    </row>
    <row r="67" spans="1:13">
      <c r="A67" s="16"/>
      <c r="B67" s="120"/>
      <c r="C67" s="86"/>
      <c r="D67" s="92"/>
      <c r="E67" s="18"/>
      <c r="F67" s="18"/>
      <c r="G67" s="86"/>
      <c r="H67" s="92"/>
      <c r="I67" s="18"/>
      <c r="J67" s="18"/>
      <c r="K67" s="86"/>
      <c r="L67" s="92"/>
      <c r="M67" s="18"/>
    </row>
    <row r="68" spans="1:13">
      <c r="A68" s="16"/>
      <c r="B68" s="132" t="s">
        <v>493</v>
      </c>
      <c r="C68" s="91" t="s">
        <v>494</v>
      </c>
      <c r="D68" s="91"/>
      <c r="E68" s="90" t="s">
        <v>313</v>
      </c>
      <c r="F68" s="32"/>
      <c r="G68" s="91" t="s">
        <v>332</v>
      </c>
      <c r="H68" s="91"/>
      <c r="I68" s="32"/>
      <c r="J68" s="32"/>
      <c r="K68" s="91" t="s">
        <v>332</v>
      </c>
      <c r="L68" s="91"/>
      <c r="M68" s="32"/>
    </row>
    <row r="69" spans="1:13" ht="15.75" thickBot="1">
      <c r="A69" s="16"/>
      <c r="B69" s="132"/>
      <c r="C69" s="102"/>
      <c r="D69" s="102"/>
      <c r="E69" s="119"/>
      <c r="F69" s="32"/>
      <c r="G69" s="102"/>
      <c r="H69" s="102"/>
      <c r="I69" s="42"/>
      <c r="J69" s="32"/>
      <c r="K69" s="102"/>
      <c r="L69" s="102"/>
      <c r="M69" s="42"/>
    </row>
    <row r="70" spans="1:13">
      <c r="A70" s="16"/>
      <c r="B70" s="18"/>
      <c r="C70" s="121">
        <v>48</v>
      </c>
      <c r="D70" s="121"/>
      <c r="E70" s="48"/>
      <c r="F70" s="18"/>
      <c r="G70" s="121">
        <v>233</v>
      </c>
      <c r="H70" s="121"/>
      <c r="I70" s="48"/>
      <c r="J70" s="18"/>
      <c r="K70" s="121" t="s">
        <v>332</v>
      </c>
      <c r="L70" s="121"/>
      <c r="M70" s="48"/>
    </row>
    <row r="71" spans="1:13">
      <c r="A71" s="16"/>
      <c r="B71" s="18"/>
      <c r="C71" s="92"/>
      <c r="D71" s="92"/>
      <c r="E71" s="18"/>
      <c r="F71" s="18"/>
      <c r="G71" s="92"/>
      <c r="H71" s="92"/>
      <c r="I71" s="18"/>
      <c r="J71" s="18"/>
      <c r="K71" s="92"/>
      <c r="L71" s="92"/>
      <c r="M71" s="18"/>
    </row>
    <row r="72" spans="1:13">
      <c r="A72" s="16"/>
      <c r="B72" s="96" t="s">
        <v>495</v>
      </c>
      <c r="C72" s="32"/>
      <c r="D72" s="32"/>
      <c r="E72" s="32"/>
      <c r="F72" s="24"/>
      <c r="G72" s="32"/>
      <c r="H72" s="32"/>
      <c r="I72" s="32"/>
      <c r="J72" s="24"/>
      <c r="K72" s="32"/>
      <c r="L72" s="32"/>
      <c r="M72" s="32"/>
    </row>
    <row r="73" spans="1:13">
      <c r="A73" s="16"/>
      <c r="B73" s="120" t="s">
        <v>492</v>
      </c>
      <c r="C73" s="92">
        <v>502</v>
      </c>
      <c r="D73" s="92"/>
      <c r="E73" s="18"/>
      <c r="F73" s="18"/>
      <c r="G73" s="92">
        <v>4</v>
      </c>
      <c r="H73" s="92"/>
      <c r="I73" s="18"/>
      <c r="J73" s="18"/>
      <c r="K73" s="92">
        <v>192</v>
      </c>
      <c r="L73" s="92"/>
      <c r="M73" s="18"/>
    </row>
    <row r="74" spans="1:13">
      <c r="A74" s="16"/>
      <c r="B74" s="120"/>
      <c r="C74" s="92"/>
      <c r="D74" s="92"/>
      <c r="E74" s="18"/>
      <c r="F74" s="18"/>
      <c r="G74" s="92"/>
      <c r="H74" s="92"/>
      <c r="I74" s="18"/>
      <c r="J74" s="18"/>
      <c r="K74" s="92"/>
      <c r="L74" s="92"/>
      <c r="M74" s="18"/>
    </row>
    <row r="75" spans="1:13">
      <c r="A75" s="16"/>
      <c r="B75" s="132" t="s">
        <v>493</v>
      </c>
      <c r="C75" s="91" t="s">
        <v>332</v>
      </c>
      <c r="D75" s="91"/>
      <c r="E75" s="32"/>
      <c r="F75" s="32"/>
      <c r="G75" s="91" t="s">
        <v>496</v>
      </c>
      <c r="H75" s="91"/>
      <c r="I75" s="90" t="s">
        <v>313</v>
      </c>
      <c r="J75" s="32"/>
      <c r="K75" s="91" t="s">
        <v>332</v>
      </c>
      <c r="L75" s="91"/>
      <c r="M75" s="32"/>
    </row>
    <row r="76" spans="1:13">
      <c r="A76" s="16"/>
      <c r="B76" s="132"/>
      <c r="C76" s="91"/>
      <c r="D76" s="91"/>
      <c r="E76" s="32"/>
      <c r="F76" s="32"/>
      <c r="G76" s="91"/>
      <c r="H76" s="91"/>
      <c r="I76" s="90"/>
      <c r="J76" s="32"/>
      <c r="K76" s="91"/>
      <c r="L76" s="91"/>
      <c r="M76" s="32"/>
    </row>
    <row r="77" spans="1:13">
      <c r="A77" s="16"/>
      <c r="B77" s="120" t="s">
        <v>497</v>
      </c>
      <c r="C77" s="92" t="s">
        <v>332</v>
      </c>
      <c r="D77" s="92"/>
      <c r="E77" s="18"/>
      <c r="F77" s="18"/>
      <c r="G77" s="92" t="s">
        <v>332</v>
      </c>
      <c r="H77" s="92"/>
      <c r="I77" s="18"/>
      <c r="J77" s="18"/>
      <c r="K77" s="92" t="s">
        <v>332</v>
      </c>
      <c r="L77" s="92"/>
      <c r="M77" s="18"/>
    </row>
    <row r="78" spans="1:13" ht="15.75" thickBot="1">
      <c r="A78" s="16"/>
      <c r="B78" s="120"/>
      <c r="C78" s="133"/>
      <c r="D78" s="133"/>
      <c r="E78" s="59"/>
      <c r="F78" s="18"/>
      <c r="G78" s="133"/>
      <c r="H78" s="133"/>
      <c r="I78" s="59"/>
      <c r="J78" s="18"/>
      <c r="K78" s="133"/>
      <c r="L78" s="133"/>
      <c r="M78" s="59"/>
    </row>
    <row r="79" spans="1:13">
      <c r="A79" s="16"/>
      <c r="B79" s="32"/>
      <c r="C79" s="109">
        <v>502</v>
      </c>
      <c r="D79" s="109"/>
      <c r="E79" s="65"/>
      <c r="F79" s="32"/>
      <c r="G79" s="109" t="s">
        <v>498</v>
      </c>
      <c r="H79" s="109"/>
      <c r="I79" s="108" t="s">
        <v>313</v>
      </c>
      <c r="J79" s="32"/>
      <c r="K79" s="109">
        <v>192</v>
      </c>
      <c r="L79" s="109"/>
      <c r="M79" s="65"/>
    </row>
    <row r="80" spans="1:13" ht="15.75" thickBot="1">
      <c r="A80" s="16"/>
      <c r="B80" s="32"/>
      <c r="C80" s="102"/>
      <c r="D80" s="102"/>
      <c r="E80" s="42"/>
      <c r="F80" s="32"/>
      <c r="G80" s="102"/>
      <c r="H80" s="102"/>
      <c r="I80" s="119"/>
      <c r="J80" s="32"/>
      <c r="K80" s="102"/>
      <c r="L80" s="102"/>
      <c r="M80" s="42"/>
    </row>
    <row r="81" spans="1:13">
      <c r="A81" s="16"/>
      <c r="B81" s="134" t="s">
        <v>499</v>
      </c>
      <c r="C81" s="122" t="s">
        <v>311</v>
      </c>
      <c r="D81" s="121">
        <v>550</v>
      </c>
      <c r="E81" s="48"/>
      <c r="F81" s="18"/>
      <c r="G81" s="122" t="s">
        <v>311</v>
      </c>
      <c r="H81" s="121" t="s">
        <v>500</v>
      </c>
      <c r="I81" s="122" t="s">
        <v>313</v>
      </c>
      <c r="J81" s="18"/>
      <c r="K81" s="122" t="s">
        <v>311</v>
      </c>
      <c r="L81" s="121">
        <v>192</v>
      </c>
      <c r="M81" s="48"/>
    </row>
    <row r="82" spans="1:13" ht="15.75" thickBot="1">
      <c r="A82" s="16"/>
      <c r="B82" s="134"/>
      <c r="C82" s="124"/>
      <c r="D82" s="125"/>
      <c r="E82" s="106"/>
      <c r="F82" s="18"/>
      <c r="G82" s="124"/>
      <c r="H82" s="125"/>
      <c r="I82" s="124"/>
      <c r="J82" s="18"/>
      <c r="K82" s="124"/>
      <c r="L82" s="125"/>
      <c r="M82" s="106"/>
    </row>
    <row r="83" spans="1:13" ht="15.75" thickTop="1"/>
  </sheetData>
  <mergeCells count="476">
    <mergeCell ref="A57:A82"/>
    <mergeCell ref="B57:AG57"/>
    <mergeCell ref="A1:A2"/>
    <mergeCell ref="B1:AG1"/>
    <mergeCell ref="B2:AG2"/>
    <mergeCell ref="B3:AG3"/>
    <mergeCell ref="A4:A56"/>
    <mergeCell ref="B4:AG4"/>
    <mergeCell ref="B34:AG34"/>
    <mergeCell ref="B54:AG54"/>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E72"/>
    <mergeCell ref="G72:I72"/>
    <mergeCell ref="K72:M72"/>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K62:K63"/>
    <mergeCell ref="L62:L63"/>
    <mergeCell ref="M62:M63"/>
    <mergeCell ref="C64:E64"/>
    <mergeCell ref="G64:I64"/>
    <mergeCell ref="K64:M64"/>
    <mergeCell ref="C61:M61"/>
    <mergeCell ref="B62:B63"/>
    <mergeCell ref="C62:C63"/>
    <mergeCell ref="D62:D63"/>
    <mergeCell ref="E62:E63"/>
    <mergeCell ref="F62:F63"/>
    <mergeCell ref="G62:G63"/>
    <mergeCell ref="H62:H63"/>
    <mergeCell ref="I62:I63"/>
    <mergeCell ref="J62:J63"/>
    <mergeCell ref="H52:H53"/>
    <mergeCell ref="I52:I53"/>
    <mergeCell ref="B58:M58"/>
    <mergeCell ref="C60:E60"/>
    <mergeCell ref="G60:I60"/>
    <mergeCell ref="K60:M60"/>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AF32:AF33"/>
    <mergeCell ref="AG32:AG33"/>
    <mergeCell ref="B35:I35"/>
    <mergeCell ref="B37:B38"/>
    <mergeCell ref="C37:E37"/>
    <mergeCell ref="C38:E38"/>
    <mergeCell ref="F37:F38"/>
    <mergeCell ref="G37:I37"/>
    <mergeCell ref="G38:I38"/>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G13:AG14"/>
    <mergeCell ref="C15:E15"/>
    <mergeCell ref="G15:I15"/>
    <mergeCell ref="K15:M15"/>
    <mergeCell ref="O15:Q15"/>
    <mergeCell ref="S15:U15"/>
    <mergeCell ref="W15:Y15"/>
    <mergeCell ref="AA15:AC15"/>
    <mergeCell ref="AE15:AG15"/>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AD8:AD10"/>
    <mergeCell ref="AE8:AG8"/>
    <mergeCell ref="AE9:AG9"/>
    <mergeCell ref="AE10:AG10"/>
    <mergeCell ref="C11:AG11"/>
    <mergeCell ref="C12:E12"/>
    <mergeCell ref="G12:I12"/>
    <mergeCell ref="K12:M12"/>
    <mergeCell ref="O12:Q12"/>
    <mergeCell ref="S12:U12"/>
    <mergeCell ref="V8:V10"/>
    <mergeCell ref="W8:Y8"/>
    <mergeCell ref="W9:Y9"/>
    <mergeCell ref="W10:Y10"/>
    <mergeCell ref="Z8:Z10"/>
    <mergeCell ref="AA8:AC8"/>
    <mergeCell ref="AA9:AC9"/>
    <mergeCell ref="AA10:AC10"/>
    <mergeCell ref="O8:Q8"/>
    <mergeCell ref="O9:Q9"/>
    <mergeCell ref="O10:Q10"/>
    <mergeCell ref="R8:R10"/>
    <mergeCell ref="S8:U8"/>
    <mergeCell ref="S9:U9"/>
    <mergeCell ref="S10:U10"/>
    <mergeCell ref="G10:I10"/>
    <mergeCell ref="J8:J10"/>
    <mergeCell ref="K8:M8"/>
    <mergeCell ref="K9:M9"/>
    <mergeCell ref="K10:M10"/>
    <mergeCell ref="N8:N10"/>
    <mergeCell ref="B5:AG5"/>
    <mergeCell ref="C7:Q7"/>
    <mergeCell ref="S7:AG7"/>
    <mergeCell ref="B8:B10"/>
    <mergeCell ref="C8:E8"/>
    <mergeCell ref="C9:E9"/>
    <mergeCell ref="C10:E10"/>
    <mergeCell ref="F8:F10"/>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3" width="36.5703125" bestFit="1" customWidth="1"/>
    <col min="4" max="4" width="15.7109375" customWidth="1"/>
    <col min="5" max="5" width="3.7109375" customWidth="1"/>
    <col min="6" max="6" width="11.5703125" customWidth="1"/>
    <col min="7" max="7" width="4" customWidth="1"/>
    <col min="8" max="8" width="14.5703125" customWidth="1"/>
    <col min="9" max="9" width="3.7109375" customWidth="1"/>
    <col min="10" max="10" width="11.5703125" customWidth="1"/>
    <col min="11" max="11" width="4" customWidth="1"/>
    <col min="12" max="12" width="15.7109375" customWidth="1"/>
    <col min="13" max="13" width="3.7109375" customWidth="1"/>
    <col min="14" max="14" width="12.7109375" customWidth="1"/>
    <col min="15" max="15" width="4" customWidth="1"/>
    <col min="16" max="16" width="14.5703125" customWidth="1"/>
    <col min="17" max="17" width="16.85546875" customWidth="1"/>
    <col min="18" max="18" width="4.28515625" customWidth="1"/>
    <col min="19" max="19" width="5.42578125" customWidth="1"/>
    <col min="20" max="20" width="15.7109375" customWidth="1"/>
    <col min="21" max="21" width="18.85546875" customWidth="1"/>
    <col min="22" max="22" width="10.7109375" customWidth="1"/>
    <col min="23" max="23" width="4.85546875" customWidth="1"/>
    <col min="24" max="24" width="14.5703125" customWidth="1"/>
    <col min="25" max="25" width="10.7109375" customWidth="1"/>
    <col min="26" max="26" width="4.85546875" customWidth="1"/>
  </cols>
  <sheetData>
    <row r="1" spans="1:26" ht="15" customHeight="1">
      <c r="A1" s="8" t="s">
        <v>13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03</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1387</v>
      </c>
      <c r="B4" s="18" t="s">
        <v>507</v>
      </c>
      <c r="C4" s="18"/>
      <c r="D4" s="18"/>
      <c r="E4" s="18"/>
      <c r="F4" s="18"/>
      <c r="G4" s="18"/>
      <c r="H4" s="18"/>
      <c r="I4" s="18"/>
      <c r="J4" s="18"/>
      <c r="K4" s="18"/>
      <c r="L4" s="18"/>
      <c r="M4" s="18"/>
      <c r="N4" s="18"/>
      <c r="O4" s="18"/>
      <c r="P4" s="18"/>
      <c r="Q4" s="18"/>
      <c r="R4" s="18"/>
      <c r="S4" s="18"/>
      <c r="T4" s="18"/>
      <c r="U4" s="18"/>
      <c r="V4" s="18"/>
      <c r="W4" s="18"/>
      <c r="X4" s="18"/>
      <c r="Y4" s="18"/>
      <c r="Z4" s="18"/>
    </row>
    <row r="5" spans="1:26">
      <c r="A5" s="16"/>
      <c r="B5" s="28"/>
      <c r="C5" s="28"/>
      <c r="D5" s="28"/>
      <c r="E5" s="28"/>
      <c r="F5" s="28"/>
      <c r="G5" s="28"/>
      <c r="H5" s="28"/>
      <c r="I5" s="28"/>
      <c r="J5" s="28"/>
      <c r="K5" s="28"/>
      <c r="L5" s="28"/>
      <c r="M5" s="28"/>
      <c r="N5" s="28"/>
      <c r="O5" s="28"/>
      <c r="P5" s="28"/>
      <c r="Q5" s="28"/>
      <c r="R5" s="28"/>
      <c r="S5" s="28"/>
      <c r="T5" s="28"/>
      <c r="U5" s="28"/>
      <c r="V5" s="28"/>
      <c r="W5" s="28"/>
      <c r="X5" s="28"/>
      <c r="Y5" s="28"/>
    </row>
    <row r="6" spans="1:26">
      <c r="A6" s="16"/>
      <c r="B6" s="12"/>
      <c r="C6" s="12"/>
      <c r="D6" s="12"/>
      <c r="E6" s="12"/>
      <c r="F6" s="12"/>
      <c r="G6" s="12"/>
      <c r="H6" s="12"/>
      <c r="I6" s="12"/>
      <c r="J6" s="12"/>
      <c r="K6" s="12"/>
      <c r="L6" s="12"/>
      <c r="M6" s="12"/>
      <c r="N6" s="12"/>
      <c r="O6" s="12"/>
      <c r="P6" s="12"/>
      <c r="Q6" s="12"/>
      <c r="R6" s="12"/>
      <c r="S6" s="12"/>
      <c r="T6" s="12"/>
      <c r="U6" s="12"/>
      <c r="V6" s="12"/>
      <c r="W6" s="12"/>
      <c r="X6" s="12"/>
      <c r="Y6" s="12"/>
    </row>
    <row r="7" spans="1:26" ht="15.75" thickBot="1">
      <c r="A7" s="16"/>
      <c r="B7" s="69"/>
      <c r="C7" s="30" t="s">
        <v>508</v>
      </c>
      <c r="D7" s="30"/>
      <c r="E7" s="30"/>
      <c r="F7" s="30"/>
      <c r="G7" s="30"/>
      <c r="H7" s="30"/>
      <c r="I7" s="30"/>
      <c r="J7" s="11"/>
      <c r="K7" s="30" t="s">
        <v>509</v>
      </c>
      <c r="L7" s="30"/>
      <c r="M7" s="30"/>
      <c r="N7" s="30"/>
      <c r="O7" s="30"/>
      <c r="P7" s="30"/>
      <c r="Q7" s="30"/>
      <c r="R7" s="11"/>
      <c r="S7" s="30" t="s">
        <v>146</v>
      </c>
      <c r="T7" s="30"/>
      <c r="U7" s="30"/>
      <c r="V7" s="30"/>
      <c r="W7" s="30"/>
      <c r="X7" s="30"/>
      <c r="Y7" s="30"/>
    </row>
    <row r="8" spans="1:26">
      <c r="A8" s="16"/>
      <c r="B8" s="116"/>
      <c r="C8" s="78" t="s">
        <v>452</v>
      </c>
      <c r="D8" s="78"/>
      <c r="E8" s="78"/>
      <c r="F8" s="48"/>
      <c r="G8" s="78" t="s">
        <v>448</v>
      </c>
      <c r="H8" s="78"/>
      <c r="I8" s="78"/>
      <c r="J8" s="18"/>
      <c r="K8" s="78" t="s">
        <v>452</v>
      </c>
      <c r="L8" s="78"/>
      <c r="M8" s="78"/>
      <c r="N8" s="48"/>
      <c r="O8" s="78" t="s">
        <v>448</v>
      </c>
      <c r="P8" s="78"/>
      <c r="Q8" s="78"/>
      <c r="R8" s="18"/>
      <c r="S8" s="78" t="s">
        <v>452</v>
      </c>
      <c r="T8" s="78"/>
      <c r="U8" s="78"/>
      <c r="V8" s="48"/>
      <c r="W8" s="78" t="s">
        <v>448</v>
      </c>
      <c r="X8" s="78"/>
      <c r="Y8" s="78"/>
    </row>
    <row r="9" spans="1:26">
      <c r="A9" s="16"/>
      <c r="B9" s="116"/>
      <c r="C9" s="31" t="s">
        <v>510</v>
      </c>
      <c r="D9" s="31"/>
      <c r="E9" s="31"/>
      <c r="F9" s="18"/>
      <c r="G9" s="31" t="s">
        <v>449</v>
      </c>
      <c r="H9" s="31"/>
      <c r="I9" s="31"/>
      <c r="J9" s="18"/>
      <c r="K9" s="31" t="s">
        <v>510</v>
      </c>
      <c r="L9" s="31"/>
      <c r="M9" s="31"/>
      <c r="N9" s="18"/>
      <c r="O9" s="31" t="s">
        <v>449</v>
      </c>
      <c r="P9" s="31"/>
      <c r="Q9" s="31"/>
      <c r="R9" s="18"/>
      <c r="S9" s="31" t="s">
        <v>510</v>
      </c>
      <c r="T9" s="31"/>
      <c r="U9" s="31"/>
      <c r="V9" s="18"/>
      <c r="W9" s="31" t="s">
        <v>449</v>
      </c>
      <c r="X9" s="31"/>
      <c r="Y9" s="31"/>
    </row>
    <row r="10" spans="1:26" ht="15.75" thickBot="1">
      <c r="A10" s="16"/>
      <c r="B10" s="116"/>
      <c r="C10" s="117"/>
      <c r="D10" s="117"/>
      <c r="E10" s="117"/>
      <c r="F10" s="18"/>
      <c r="G10" s="30" t="s">
        <v>451</v>
      </c>
      <c r="H10" s="30"/>
      <c r="I10" s="30"/>
      <c r="J10" s="18"/>
      <c r="K10" s="117"/>
      <c r="L10" s="117"/>
      <c r="M10" s="117"/>
      <c r="N10" s="18"/>
      <c r="O10" s="30" t="s">
        <v>451</v>
      </c>
      <c r="P10" s="30"/>
      <c r="Q10" s="30"/>
      <c r="R10" s="18"/>
      <c r="S10" s="117"/>
      <c r="T10" s="117"/>
      <c r="U10" s="117"/>
      <c r="V10" s="18"/>
      <c r="W10" s="30" t="s">
        <v>451</v>
      </c>
      <c r="X10" s="30"/>
      <c r="Y10" s="30"/>
    </row>
    <row r="11" spans="1:26">
      <c r="A11" s="16"/>
      <c r="B11" s="69"/>
      <c r="C11" s="31" t="s">
        <v>309</v>
      </c>
      <c r="D11" s="31"/>
      <c r="E11" s="31"/>
      <c r="F11" s="31"/>
      <c r="G11" s="31"/>
      <c r="H11" s="31"/>
      <c r="I11" s="31"/>
      <c r="J11" s="31"/>
      <c r="K11" s="31"/>
      <c r="L11" s="31"/>
      <c r="M11" s="31"/>
      <c r="N11" s="31"/>
      <c r="O11" s="31"/>
      <c r="P11" s="31"/>
      <c r="Q11" s="31"/>
      <c r="R11" s="31"/>
      <c r="S11" s="31"/>
      <c r="T11" s="31"/>
      <c r="U11" s="31"/>
      <c r="V11" s="31"/>
      <c r="W11" s="31"/>
      <c r="X11" s="31"/>
      <c r="Y11" s="31"/>
    </row>
    <row r="12" spans="1:26">
      <c r="A12" s="16"/>
      <c r="B12" s="23" t="s">
        <v>454</v>
      </c>
      <c r="C12" s="32"/>
      <c r="D12" s="32"/>
      <c r="E12" s="32"/>
      <c r="F12" s="24"/>
      <c r="G12" s="32"/>
      <c r="H12" s="32"/>
      <c r="I12" s="32"/>
      <c r="J12" s="24"/>
      <c r="K12" s="32"/>
      <c r="L12" s="32"/>
      <c r="M12" s="32"/>
      <c r="N12" s="24"/>
      <c r="O12" s="32"/>
      <c r="P12" s="32"/>
      <c r="Q12" s="32"/>
      <c r="R12" s="24"/>
      <c r="S12" s="32"/>
      <c r="T12" s="32"/>
      <c r="U12" s="32"/>
      <c r="V12" s="24"/>
      <c r="W12" s="32"/>
      <c r="X12" s="32"/>
      <c r="Y12" s="32"/>
    </row>
    <row r="13" spans="1:26">
      <c r="A13" s="16"/>
      <c r="B13" s="45" t="s">
        <v>455</v>
      </c>
      <c r="C13" s="86" t="s">
        <v>311</v>
      </c>
      <c r="D13" s="87">
        <v>2318</v>
      </c>
      <c r="E13" s="18"/>
      <c r="F13" s="18"/>
      <c r="G13" s="86" t="s">
        <v>311</v>
      </c>
      <c r="H13" s="92" t="s">
        <v>456</v>
      </c>
      <c r="I13" s="86" t="s">
        <v>313</v>
      </c>
      <c r="J13" s="18"/>
      <c r="K13" s="86" t="s">
        <v>311</v>
      </c>
      <c r="L13" s="92" t="s">
        <v>332</v>
      </c>
      <c r="M13" s="18"/>
      <c r="N13" s="18"/>
      <c r="O13" s="86" t="s">
        <v>311</v>
      </c>
      <c r="P13" s="92" t="s">
        <v>332</v>
      </c>
      <c r="Q13" s="18"/>
      <c r="R13" s="18"/>
      <c r="S13" s="86" t="s">
        <v>311</v>
      </c>
      <c r="T13" s="87">
        <v>2318</v>
      </c>
      <c r="U13" s="18"/>
      <c r="V13" s="18"/>
      <c r="W13" s="86" t="s">
        <v>311</v>
      </c>
      <c r="X13" s="92" t="s">
        <v>456</v>
      </c>
      <c r="Y13" s="86" t="s">
        <v>313</v>
      </c>
    </row>
    <row r="14" spans="1:26">
      <c r="A14" s="16"/>
      <c r="B14" s="45"/>
      <c r="C14" s="86"/>
      <c r="D14" s="87"/>
      <c r="E14" s="18"/>
      <c r="F14" s="18"/>
      <c r="G14" s="86"/>
      <c r="H14" s="92"/>
      <c r="I14" s="86"/>
      <c r="J14" s="18"/>
      <c r="K14" s="86"/>
      <c r="L14" s="92"/>
      <c r="M14" s="18"/>
      <c r="N14" s="18"/>
      <c r="O14" s="86"/>
      <c r="P14" s="92"/>
      <c r="Q14" s="18"/>
      <c r="R14" s="18"/>
      <c r="S14" s="86"/>
      <c r="T14" s="87"/>
      <c r="U14" s="18"/>
      <c r="V14" s="18"/>
      <c r="W14" s="86"/>
      <c r="X14" s="92"/>
      <c r="Y14" s="86"/>
    </row>
    <row r="15" spans="1:26" ht="24">
      <c r="A15" s="16"/>
      <c r="B15" s="23" t="s">
        <v>458</v>
      </c>
      <c r="C15" s="32"/>
      <c r="D15" s="32"/>
      <c r="E15" s="32"/>
      <c r="F15" s="24"/>
      <c r="G15" s="32"/>
      <c r="H15" s="32"/>
      <c r="I15" s="32"/>
      <c r="J15" s="24"/>
      <c r="K15" s="32"/>
      <c r="L15" s="32"/>
      <c r="M15" s="32"/>
      <c r="N15" s="24"/>
      <c r="O15" s="32"/>
      <c r="P15" s="32"/>
      <c r="Q15" s="32"/>
      <c r="R15" s="24"/>
      <c r="S15" s="32"/>
      <c r="T15" s="32"/>
      <c r="U15" s="32"/>
      <c r="V15" s="24"/>
      <c r="W15" s="32"/>
      <c r="X15" s="32"/>
      <c r="Y15" s="32"/>
    </row>
    <row r="16" spans="1:26">
      <c r="A16" s="16"/>
      <c r="B16" s="45" t="s">
        <v>455</v>
      </c>
      <c r="C16" s="87">
        <v>111646</v>
      </c>
      <c r="D16" s="87"/>
      <c r="E16" s="18"/>
      <c r="F16" s="18"/>
      <c r="G16" s="92" t="s">
        <v>511</v>
      </c>
      <c r="H16" s="92"/>
      <c r="I16" s="86" t="s">
        <v>313</v>
      </c>
      <c r="J16" s="18"/>
      <c r="K16" s="87">
        <v>368706</v>
      </c>
      <c r="L16" s="87"/>
      <c r="M16" s="18"/>
      <c r="N16" s="18"/>
      <c r="O16" s="92" t="s">
        <v>512</v>
      </c>
      <c r="P16" s="92"/>
      <c r="Q16" s="86" t="s">
        <v>313</v>
      </c>
      <c r="R16" s="18"/>
      <c r="S16" s="87">
        <v>480352</v>
      </c>
      <c r="T16" s="87"/>
      <c r="U16" s="18"/>
      <c r="V16" s="18"/>
      <c r="W16" s="92" t="s">
        <v>459</v>
      </c>
      <c r="X16" s="92"/>
      <c r="Y16" s="86" t="s">
        <v>313</v>
      </c>
    </row>
    <row r="17" spans="1:26">
      <c r="A17" s="16"/>
      <c r="B17" s="45"/>
      <c r="C17" s="87"/>
      <c r="D17" s="87"/>
      <c r="E17" s="18"/>
      <c r="F17" s="18"/>
      <c r="G17" s="92"/>
      <c r="H17" s="92"/>
      <c r="I17" s="86"/>
      <c r="J17" s="18"/>
      <c r="K17" s="87"/>
      <c r="L17" s="87"/>
      <c r="M17" s="18"/>
      <c r="N17" s="18"/>
      <c r="O17" s="92"/>
      <c r="P17" s="92"/>
      <c r="Q17" s="86"/>
      <c r="R17" s="18"/>
      <c r="S17" s="87"/>
      <c r="T17" s="87"/>
      <c r="U17" s="18"/>
      <c r="V17" s="18"/>
      <c r="W17" s="92"/>
      <c r="X17" s="92"/>
      <c r="Y17" s="86"/>
    </row>
    <row r="18" spans="1:26">
      <c r="A18" s="16"/>
      <c r="B18" s="136" t="s">
        <v>462</v>
      </c>
      <c r="C18" s="89">
        <v>112473</v>
      </c>
      <c r="D18" s="89"/>
      <c r="E18" s="32"/>
      <c r="F18" s="32"/>
      <c r="G18" s="91" t="s">
        <v>513</v>
      </c>
      <c r="H18" s="91"/>
      <c r="I18" s="90" t="s">
        <v>313</v>
      </c>
      <c r="J18" s="32"/>
      <c r="K18" s="89">
        <v>130401</v>
      </c>
      <c r="L18" s="89"/>
      <c r="M18" s="32"/>
      <c r="N18" s="32"/>
      <c r="O18" s="91" t="s">
        <v>514</v>
      </c>
      <c r="P18" s="91"/>
      <c r="Q18" s="90" t="s">
        <v>313</v>
      </c>
      <c r="R18" s="32"/>
      <c r="S18" s="89">
        <v>242874</v>
      </c>
      <c r="T18" s="89"/>
      <c r="U18" s="32"/>
      <c r="V18" s="32"/>
      <c r="W18" s="91" t="s">
        <v>463</v>
      </c>
      <c r="X18" s="91"/>
      <c r="Y18" s="90" t="s">
        <v>313</v>
      </c>
    </row>
    <row r="19" spans="1:26">
      <c r="A19" s="16"/>
      <c r="B19" s="136"/>
      <c r="C19" s="89"/>
      <c r="D19" s="89"/>
      <c r="E19" s="32"/>
      <c r="F19" s="32"/>
      <c r="G19" s="91"/>
      <c r="H19" s="91"/>
      <c r="I19" s="90"/>
      <c r="J19" s="32"/>
      <c r="K19" s="89"/>
      <c r="L19" s="89"/>
      <c r="M19" s="32"/>
      <c r="N19" s="32"/>
      <c r="O19" s="91"/>
      <c r="P19" s="91"/>
      <c r="Q19" s="90"/>
      <c r="R19" s="32"/>
      <c r="S19" s="89"/>
      <c r="T19" s="89"/>
      <c r="U19" s="32"/>
      <c r="V19" s="32"/>
      <c r="W19" s="91"/>
      <c r="X19" s="91"/>
      <c r="Y19" s="90"/>
    </row>
    <row r="20" spans="1:26">
      <c r="A20" s="16"/>
      <c r="B20" s="137" t="s">
        <v>465</v>
      </c>
      <c r="C20" s="87">
        <v>3146</v>
      </c>
      <c r="D20" s="87"/>
      <c r="E20" s="18"/>
      <c r="F20" s="18"/>
      <c r="G20" s="92" t="s">
        <v>466</v>
      </c>
      <c r="H20" s="92"/>
      <c r="I20" s="86" t="s">
        <v>313</v>
      </c>
      <c r="J20" s="18"/>
      <c r="K20" s="92" t="s">
        <v>332</v>
      </c>
      <c r="L20" s="92"/>
      <c r="M20" s="18"/>
      <c r="N20" s="18"/>
      <c r="O20" s="92" t="s">
        <v>332</v>
      </c>
      <c r="P20" s="92"/>
      <c r="Q20" s="18"/>
      <c r="R20" s="18"/>
      <c r="S20" s="87">
        <v>3146</v>
      </c>
      <c r="T20" s="87"/>
      <c r="U20" s="18"/>
      <c r="V20" s="18"/>
      <c r="W20" s="92" t="s">
        <v>466</v>
      </c>
      <c r="X20" s="92"/>
      <c r="Y20" s="86" t="s">
        <v>313</v>
      </c>
    </row>
    <row r="21" spans="1:26">
      <c r="A21" s="16"/>
      <c r="B21" s="137"/>
      <c r="C21" s="87"/>
      <c r="D21" s="87"/>
      <c r="E21" s="18"/>
      <c r="F21" s="18"/>
      <c r="G21" s="92"/>
      <c r="H21" s="92"/>
      <c r="I21" s="86"/>
      <c r="J21" s="18"/>
      <c r="K21" s="92"/>
      <c r="L21" s="92"/>
      <c r="M21" s="18"/>
      <c r="N21" s="18"/>
      <c r="O21" s="92"/>
      <c r="P21" s="92"/>
      <c r="Q21" s="18"/>
      <c r="R21" s="18"/>
      <c r="S21" s="87"/>
      <c r="T21" s="87"/>
      <c r="U21" s="18"/>
      <c r="V21" s="18"/>
      <c r="W21" s="92"/>
      <c r="X21" s="92"/>
      <c r="Y21" s="86"/>
    </row>
    <row r="22" spans="1:26">
      <c r="A22" s="16"/>
      <c r="B22" s="73" t="s">
        <v>468</v>
      </c>
      <c r="C22" s="91" t="s">
        <v>332</v>
      </c>
      <c r="D22" s="91"/>
      <c r="E22" s="32"/>
      <c r="F22" s="32"/>
      <c r="G22" s="91" t="s">
        <v>332</v>
      </c>
      <c r="H22" s="91"/>
      <c r="I22" s="32"/>
      <c r="J22" s="32"/>
      <c r="K22" s="89">
        <v>24356</v>
      </c>
      <c r="L22" s="89"/>
      <c r="M22" s="32"/>
      <c r="N22" s="32"/>
      <c r="O22" s="91" t="s">
        <v>469</v>
      </c>
      <c r="P22" s="91"/>
      <c r="Q22" s="90" t="s">
        <v>313</v>
      </c>
      <c r="R22" s="32"/>
      <c r="S22" s="89">
        <v>24356</v>
      </c>
      <c r="T22" s="89"/>
      <c r="U22" s="32"/>
      <c r="V22" s="32"/>
      <c r="W22" s="91" t="s">
        <v>469</v>
      </c>
      <c r="X22" s="91"/>
      <c r="Y22" s="90" t="s">
        <v>313</v>
      </c>
    </row>
    <row r="23" spans="1:26" ht="15.75" thickBot="1">
      <c r="A23" s="16"/>
      <c r="B23" s="73"/>
      <c r="C23" s="102"/>
      <c r="D23" s="102"/>
      <c r="E23" s="42"/>
      <c r="F23" s="32"/>
      <c r="G23" s="102"/>
      <c r="H23" s="102"/>
      <c r="I23" s="42"/>
      <c r="J23" s="32"/>
      <c r="K23" s="118"/>
      <c r="L23" s="118"/>
      <c r="M23" s="42"/>
      <c r="N23" s="32"/>
      <c r="O23" s="102"/>
      <c r="P23" s="102"/>
      <c r="Q23" s="119"/>
      <c r="R23" s="32"/>
      <c r="S23" s="118"/>
      <c r="T23" s="118"/>
      <c r="U23" s="42"/>
      <c r="V23" s="32"/>
      <c r="W23" s="102"/>
      <c r="X23" s="102"/>
      <c r="Y23" s="119"/>
    </row>
    <row r="24" spans="1:26">
      <c r="A24" s="16"/>
      <c r="B24" s="45" t="s">
        <v>475</v>
      </c>
      <c r="C24" s="122" t="s">
        <v>311</v>
      </c>
      <c r="D24" s="104">
        <v>229583</v>
      </c>
      <c r="E24" s="48"/>
      <c r="F24" s="18"/>
      <c r="G24" s="122" t="s">
        <v>311</v>
      </c>
      <c r="H24" s="121" t="s">
        <v>515</v>
      </c>
      <c r="I24" s="122" t="s">
        <v>313</v>
      </c>
      <c r="J24" s="18"/>
      <c r="K24" s="122" t="s">
        <v>311</v>
      </c>
      <c r="L24" s="104">
        <v>523463</v>
      </c>
      <c r="M24" s="48"/>
      <c r="N24" s="18"/>
      <c r="O24" s="122" t="s">
        <v>311</v>
      </c>
      <c r="P24" s="121" t="s">
        <v>516</v>
      </c>
      <c r="Q24" s="122" t="s">
        <v>313</v>
      </c>
      <c r="R24" s="18"/>
      <c r="S24" s="122" t="s">
        <v>311</v>
      </c>
      <c r="T24" s="104">
        <v>753046</v>
      </c>
      <c r="U24" s="48"/>
      <c r="V24" s="18"/>
      <c r="W24" s="122" t="s">
        <v>311</v>
      </c>
      <c r="X24" s="121" t="s">
        <v>472</v>
      </c>
      <c r="Y24" s="122" t="s">
        <v>313</v>
      </c>
    </row>
    <row r="25" spans="1:26" ht="15.75" thickBot="1">
      <c r="A25" s="16"/>
      <c r="B25" s="45"/>
      <c r="C25" s="124"/>
      <c r="D25" s="105"/>
      <c r="E25" s="106"/>
      <c r="F25" s="18"/>
      <c r="G25" s="124"/>
      <c r="H25" s="125"/>
      <c r="I25" s="124"/>
      <c r="J25" s="18"/>
      <c r="K25" s="124"/>
      <c r="L25" s="105"/>
      <c r="M25" s="106"/>
      <c r="N25" s="18"/>
      <c r="O25" s="124"/>
      <c r="P25" s="125"/>
      <c r="Q25" s="124"/>
      <c r="R25" s="18"/>
      <c r="S25" s="124"/>
      <c r="T25" s="105"/>
      <c r="U25" s="106"/>
      <c r="V25" s="18"/>
      <c r="W25" s="124"/>
      <c r="X25" s="125"/>
      <c r="Y25" s="124"/>
    </row>
    <row r="26" spans="1:26" ht="15.75" thickTop="1">
      <c r="A26" s="16"/>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25.5" customHeight="1">
      <c r="A27" s="16"/>
      <c r="B27" s="18" t="s">
        <v>517</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c r="A29" s="16"/>
      <c r="B29" s="18" t="s">
        <v>518</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c r="A30" s="16"/>
      <c r="B30" s="28"/>
      <c r="C30" s="28"/>
      <c r="D30" s="28"/>
      <c r="E30" s="28"/>
      <c r="F30" s="28"/>
      <c r="G30" s="28"/>
      <c r="H30" s="28"/>
      <c r="I30" s="28"/>
      <c r="J30" s="28"/>
      <c r="K30" s="28"/>
      <c r="L30" s="28"/>
      <c r="M30" s="28"/>
      <c r="N30" s="28"/>
      <c r="O30" s="28"/>
      <c r="P30" s="28"/>
      <c r="Q30" s="28"/>
      <c r="R30" s="28"/>
      <c r="S30" s="28"/>
      <c r="T30" s="28"/>
      <c r="U30" s="28"/>
      <c r="V30" s="28"/>
      <c r="W30" s="28"/>
      <c r="X30" s="28"/>
      <c r="Y30" s="28"/>
    </row>
    <row r="31" spans="1:26">
      <c r="A31" s="16"/>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6" ht="15.75" thickBot="1">
      <c r="A32" s="16"/>
      <c r="B32" s="69"/>
      <c r="C32" s="30" t="s">
        <v>508</v>
      </c>
      <c r="D32" s="30"/>
      <c r="E32" s="30"/>
      <c r="F32" s="30"/>
      <c r="G32" s="30"/>
      <c r="H32" s="30"/>
      <c r="I32" s="30"/>
      <c r="J32" s="69"/>
      <c r="K32" s="30" t="s">
        <v>509</v>
      </c>
      <c r="L32" s="30"/>
      <c r="M32" s="30"/>
      <c r="N32" s="30"/>
      <c r="O32" s="30"/>
      <c r="P32" s="30"/>
      <c r="Q32" s="30"/>
      <c r="R32" s="69"/>
      <c r="S32" s="30" t="s">
        <v>146</v>
      </c>
      <c r="T32" s="30"/>
      <c r="U32" s="30"/>
      <c r="V32" s="30"/>
      <c r="W32" s="30"/>
      <c r="X32" s="30"/>
      <c r="Y32" s="30"/>
    </row>
    <row r="33" spans="1:25">
      <c r="A33" s="16"/>
      <c r="B33" s="116"/>
      <c r="C33" s="78" t="s">
        <v>452</v>
      </c>
      <c r="D33" s="78"/>
      <c r="E33" s="78"/>
      <c r="F33" s="48"/>
      <c r="G33" s="78" t="s">
        <v>448</v>
      </c>
      <c r="H33" s="78"/>
      <c r="I33" s="78"/>
      <c r="J33" s="116"/>
      <c r="K33" s="78" t="s">
        <v>452</v>
      </c>
      <c r="L33" s="78"/>
      <c r="M33" s="78"/>
      <c r="N33" s="48"/>
      <c r="O33" s="78" t="s">
        <v>448</v>
      </c>
      <c r="P33" s="78"/>
      <c r="Q33" s="78"/>
      <c r="R33" s="116"/>
      <c r="S33" s="78" t="s">
        <v>452</v>
      </c>
      <c r="T33" s="78"/>
      <c r="U33" s="78"/>
      <c r="V33" s="48"/>
      <c r="W33" s="78" t="s">
        <v>448</v>
      </c>
      <c r="X33" s="78"/>
      <c r="Y33" s="78"/>
    </row>
    <row r="34" spans="1:25">
      <c r="A34" s="16"/>
      <c r="B34" s="116"/>
      <c r="C34" s="31" t="s">
        <v>510</v>
      </c>
      <c r="D34" s="31"/>
      <c r="E34" s="31"/>
      <c r="F34" s="18"/>
      <c r="G34" s="31" t="s">
        <v>449</v>
      </c>
      <c r="H34" s="31"/>
      <c r="I34" s="31"/>
      <c r="J34" s="116"/>
      <c r="K34" s="31" t="s">
        <v>510</v>
      </c>
      <c r="L34" s="31"/>
      <c r="M34" s="31"/>
      <c r="N34" s="18"/>
      <c r="O34" s="31" t="s">
        <v>449</v>
      </c>
      <c r="P34" s="31"/>
      <c r="Q34" s="31"/>
      <c r="R34" s="116"/>
      <c r="S34" s="31" t="s">
        <v>510</v>
      </c>
      <c r="T34" s="31"/>
      <c r="U34" s="31"/>
      <c r="V34" s="18"/>
      <c r="W34" s="31" t="s">
        <v>449</v>
      </c>
      <c r="X34" s="31"/>
      <c r="Y34" s="31"/>
    </row>
    <row r="35" spans="1:25" ht="15.75" thickBot="1">
      <c r="A35" s="16"/>
      <c r="B35" s="116"/>
      <c r="C35" s="117"/>
      <c r="D35" s="117"/>
      <c r="E35" s="117"/>
      <c r="F35" s="18"/>
      <c r="G35" s="30" t="s">
        <v>451</v>
      </c>
      <c r="H35" s="30"/>
      <c r="I35" s="30"/>
      <c r="J35" s="116"/>
      <c r="K35" s="117"/>
      <c r="L35" s="117"/>
      <c r="M35" s="117"/>
      <c r="N35" s="18"/>
      <c r="O35" s="30" t="s">
        <v>451</v>
      </c>
      <c r="P35" s="30"/>
      <c r="Q35" s="30"/>
      <c r="R35" s="116"/>
      <c r="S35" s="117"/>
      <c r="T35" s="117"/>
      <c r="U35" s="117"/>
      <c r="V35" s="18"/>
      <c r="W35" s="30" t="s">
        <v>451</v>
      </c>
      <c r="X35" s="30"/>
      <c r="Y35" s="30"/>
    </row>
    <row r="36" spans="1:25">
      <c r="A36" s="16"/>
      <c r="B36" s="69"/>
      <c r="C36" s="31" t="s">
        <v>309</v>
      </c>
      <c r="D36" s="31"/>
      <c r="E36" s="31"/>
      <c r="F36" s="31"/>
      <c r="G36" s="31"/>
      <c r="H36" s="31"/>
      <c r="I36" s="31"/>
      <c r="J36" s="31"/>
      <c r="K36" s="31"/>
      <c r="L36" s="31"/>
      <c r="M36" s="31"/>
      <c r="N36" s="31"/>
      <c r="O36" s="31"/>
      <c r="P36" s="31"/>
      <c r="Q36" s="31"/>
      <c r="R36" s="31"/>
      <c r="S36" s="31"/>
      <c r="T36" s="31"/>
      <c r="U36" s="31"/>
      <c r="V36" s="31"/>
      <c r="W36" s="31"/>
      <c r="X36" s="31"/>
      <c r="Y36" s="31"/>
    </row>
    <row r="37" spans="1:25">
      <c r="A37" s="16"/>
      <c r="B37" s="23" t="s">
        <v>454</v>
      </c>
      <c r="C37" s="32"/>
      <c r="D37" s="32"/>
      <c r="E37" s="32"/>
      <c r="F37" s="24"/>
      <c r="G37" s="32"/>
      <c r="H37" s="32"/>
      <c r="I37" s="32"/>
      <c r="J37" s="24"/>
      <c r="K37" s="32"/>
      <c r="L37" s="32"/>
      <c r="M37" s="32"/>
      <c r="N37" s="24"/>
      <c r="O37" s="32"/>
      <c r="P37" s="32"/>
      <c r="Q37" s="32"/>
      <c r="R37" s="24"/>
      <c r="S37" s="32"/>
      <c r="T37" s="32"/>
      <c r="U37" s="32"/>
      <c r="V37" s="24"/>
      <c r="W37" s="32"/>
      <c r="X37" s="32"/>
      <c r="Y37" s="32"/>
    </row>
    <row r="38" spans="1:25">
      <c r="A38" s="16"/>
      <c r="B38" s="33" t="s">
        <v>519</v>
      </c>
      <c r="C38" s="86" t="s">
        <v>311</v>
      </c>
      <c r="D38" s="87">
        <v>2035</v>
      </c>
      <c r="E38" s="18"/>
      <c r="F38" s="18"/>
      <c r="G38" s="86" t="s">
        <v>311</v>
      </c>
      <c r="H38" s="92" t="s">
        <v>457</v>
      </c>
      <c r="I38" s="86" t="s">
        <v>313</v>
      </c>
      <c r="J38" s="18"/>
      <c r="K38" s="86" t="s">
        <v>311</v>
      </c>
      <c r="L38" s="92" t="s">
        <v>332</v>
      </c>
      <c r="M38" s="18"/>
      <c r="N38" s="18"/>
      <c r="O38" s="86" t="s">
        <v>311</v>
      </c>
      <c r="P38" s="92" t="s">
        <v>332</v>
      </c>
      <c r="Q38" s="18"/>
      <c r="R38" s="18"/>
      <c r="S38" s="86" t="s">
        <v>311</v>
      </c>
      <c r="T38" s="87">
        <v>2035</v>
      </c>
      <c r="U38" s="18"/>
      <c r="V38" s="18"/>
      <c r="W38" s="86" t="s">
        <v>311</v>
      </c>
      <c r="X38" s="92" t="s">
        <v>457</v>
      </c>
      <c r="Y38" s="86" t="s">
        <v>313</v>
      </c>
    </row>
    <row r="39" spans="1:25">
      <c r="A39" s="16"/>
      <c r="B39" s="33"/>
      <c r="C39" s="86"/>
      <c r="D39" s="87"/>
      <c r="E39" s="18"/>
      <c r="F39" s="18"/>
      <c r="G39" s="86"/>
      <c r="H39" s="92"/>
      <c r="I39" s="86"/>
      <c r="J39" s="18"/>
      <c r="K39" s="86"/>
      <c r="L39" s="92"/>
      <c r="M39" s="18"/>
      <c r="N39" s="18"/>
      <c r="O39" s="86"/>
      <c r="P39" s="92"/>
      <c r="Q39" s="18"/>
      <c r="R39" s="18"/>
      <c r="S39" s="86"/>
      <c r="T39" s="87"/>
      <c r="U39" s="18"/>
      <c r="V39" s="18"/>
      <c r="W39" s="86"/>
      <c r="X39" s="92"/>
      <c r="Y39" s="86"/>
    </row>
    <row r="40" spans="1:25" ht="24">
      <c r="A40" s="16"/>
      <c r="B40" s="23" t="s">
        <v>458</v>
      </c>
      <c r="C40" s="32"/>
      <c r="D40" s="32"/>
      <c r="E40" s="32"/>
      <c r="F40" s="24"/>
      <c r="G40" s="32"/>
      <c r="H40" s="32"/>
      <c r="I40" s="32"/>
      <c r="J40" s="24"/>
      <c r="K40" s="32"/>
      <c r="L40" s="32"/>
      <c r="M40" s="32"/>
      <c r="N40" s="24"/>
      <c r="O40" s="32"/>
      <c r="P40" s="32"/>
      <c r="Q40" s="32"/>
      <c r="R40" s="24"/>
      <c r="S40" s="32"/>
      <c r="T40" s="32"/>
      <c r="U40" s="32"/>
      <c r="V40" s="24"/>
      <c r="W40" s="32"/>
      <c r="X40" s="32"/>
      <c r="Y40" s="32"/>
    </row>
    <row r="41" spans="1:25">
      <c r="A41" s="16"/>
      <c r="B41" s="33" t="s">
        <v>519</v>
      </c>
      <c r="C41" s="87">
        <v>632231</v>
      </c>
      <c r="D41" s="87"/>
      <c r="E41" s="18"/>
      <c r="F41" s="18"/>
      <c r="G41" s="92" t="s">
        <v>520</v>
      </c>
      <c r="H41" s="92"/>
      <c r="I41" s="86" t="s">
        <v>313</v>
      </c>
      <c r="J41" s="18"/>
      <c r="K41" s="87">
        <v>65324</v>
      </c>
      <c r="L41" s="87"/>
      <c r="M41" s="18"/>
      <c r="N41" s="18"/>
      <c r="O41" s="92" t="s">
        <v>521</v>
      </c>
      <c r="P41" s="92"/>
      <c r="Q41" s="86" t="s">
        <v>313</v>
      </c>
      <c r="R41" s="18"/>
      <c r="S41" s="87">
        <v>697555</v>
      </c>
      <c r="T41" s="87"/>
      <c r="U41" s="18"/>
      <c r="V41" s="18"/>
      <c r="W41" s="92" t="s">
        <v>460</v>
      </c>
      <c r="X41" s="92"/>
      <c r="Y41" s="86" t="s">
        <v>313</v>
      </c>
    </row>
    <row r="42" spans="1:25">
      <c r="A42" s="16"/>
      <c r="B42" s="33"/>
      <c r="C42" s="87"/>
      <c r="D42" s="87"/>
      <c r="E42" s="18"/>
      <c r="F42" s="18"/>
      <c r="G42" s="92"/>
      <c r="H42" s="92"/>
      <c r="I42" s="86"/>
      <c r="J42" s="18"/>
      <c r="K42" s="87"/>
      <c r="L42" s="87"/>
      <c r="M42" s="18"/>
      <c r="N42" s="18"/>
      <c r="O42" s="92"/>
      <c r="P42" s="92"/>
      <c r="Q42" s="86"/>
      <c r="R42" s="18"/>
      <c r="S42" s="87"/>
      <c r="T42" s="87"/>
      <c r="U42" s="18"/>
      <c r="V42" s="18"/>
      <c r="W42" s="92"/>
      <c r="X42" s="92"/>
      <c r="Y42" s="86"/>
    </row>
    <row r="43" spans="1:25">
      <c r="A43" s="16"/>
      <c r="B43" s="37" t="s">
        <v>462</v>
      </c>
      <c r="C43" s="89">
        <v>183542</v>
      </c>
      <c r="D43" s="89"/>
      <c r="E43" s="32"/>
      <c r="F43" s="32"/>
      <c r="G43" s="91" t="s">
        <v>522</v>
      </c>
      <c r="H43" s="91"/>
      <c r="I43" s="90" t="s">
        <v>313</v>
      </c>
      <c r="J43" s="32"/>
      <c r="K43" s="89">
        <v>24501</v>
      </c>
      <c r="L43" s="89"/>
      <c r="M43" s="32"/>
      <c r="N43" s="32"/>
      <c r="O43" s="91" t="s">
        <v>523</v>
      </c>
      <c r="P43" s="91"/>
      <c r="Q43" s="90" t="s">
        <v>313</v>
      </c>
      <c r="R43" s="90" t="s">
        <v>161</v>
      </c>
      <c r="S43" s="89">
        <v>208043</v>
      </c>
      <c r="T43" s="89"/>
      <c r="U43" s="32"/>
      <c r="V43" s="32"/>
      <c r="W43" s="91" t="s">
        <v>464</v>
      </c>
      <c r="X43" s="91"/>
      <c r="Y43" s="90" t="s">
        <v>313</v>
      </c>
    </row>
    <row r="44" spans="1:25">
      <c r="A44" s="16"/>
      <c r="B44" s="37"/>
      <c r="C44" s="89"/>
      <c r="D44" s="89"/>
      <c r="E44" s="32"/>
      <c r="F44" s="32"/>
      <c r="G44" s="91"/>
      <c r="H44" s="91"/>
      <c r="I44" s="90"/>
      <c r="J44" s="32"/>
      <c r="K44" s="89"/>
      <c r="L44" s="89"/>
      <c r="M44" s="32"/>
      <c r="N44" s="32"/>
      <c r="O44" s="91"/>
      <c r="P44" s="91"/>
      <c r="Q44" s="90"/>
      <c r="R44" s="90"/>
      <c r="S44" s="89"/>
      <c r="T44" s="89"/>
      <c r="U44" s="32"/>
      <c r="V44" s="32"/>
      <c r="W44" s="91"/>
      <c r="X44" s="91"/>
      <c r="Y44" s="90"/>
    </row>
    <row r="45" spans="1:25">
      <c r="A45" s="16"/>
      <c r="B45" s="137" t="s">
        <v>468</v>
      </c>
      <c r="C45" s="87">
        <v>2401</v>
      </c>
      <c r="D45" s="87"/>
      <c r="E45" s="18"/>
      <c r="F45" s="18"/>
      <c r="G45" s="92" t="s">
        <v>524</v>
      </c>
      <c r="H45" s="92"/>
      <c r="I45" s="86" t="s">
        <v>313</v>
      </c>
      <c r="J45" s="18"/>
      <c r="K45" s="87">
        <v>21122</v>
      </c>
      <c r="L45" s="87"/>
      <c r="M45" s="18"/>
      <c r="N45" s="18"/>
      <c r="O45" s="92" t="s">
        <v>525</v>
      </c>
      <c r="P45" s="92"/>
      <c r="Q45" s="86" t="s">
        <v>313</v>
      </c>
      <c r="R45" s="18"/>
      <c r="S45" s="87">
        <v>23523</v>
      </c>
      <c r="T45" s="87"/>
      <c r="U45" s="18"/>
      <c r="V45" s="18"/>
      <c r="W45" s="92" t="s">
        <v>470</v>
      </c>
      <c r="X45" s="92"/>
      <c r="Y45" s="86" t="s">
        <v>313</v>
      </c>
    </row>
    <row r="46" spans="1:25" ht="15.75" thickBot="1">
      <c r="A46" s="16"/>
      <c r="B46" s="137"/>
      <c r="C46" s="126"/>
      <c r="D46" s="126"/>
      <c r="E46" s="59"/>
      <c r="F46" s="18"/>
      <c r="G46" s="133"/>
      <c r="H46" s="133"/>
      <c r="I46" s="138"/>
      <c r="J46" s="18"/>
      <c r="K46" s="126"/>
      <c r="L46" s="126"/>
      <c r="M46" s="59"/>
      <c r="N46" s="18"/>
      <c r="O46" s="133"/>
      <c r="P46" s="133"/>
      <c r="Q46" s="138"/>
      <c r="R46" s="18"/>
      <c r="S46" s="126"/>
      <c r="T46" s="126"/>
      <c r="U46" s="59"/>
      <c r="V46" s="18"/>
      <c r="W46" s="133"/>
      <c r="X46" s="133"/>
      <c r="Y46" s="138"/>
    </row>
    <row r="47" spans="1:25">
      <c r="A47" s="16"/>
      <c r="B47" s="136" t="s">
        <v>475</v>
      </c>
      <c r="C47" s="108" t="s">
        <v>311</v>
      </c>
      <c r="D47" s="99">
        <v>820209</v>
      </c>
      <c r="E47" s="65"/>
      <c r="F47" s="32"/>
      <c r="G47" s="108" t="s">
        <v>311</v>
      </c>
      <c r="H47" s="109" t="s">
        <v>526</v>
      </c>
      <c r="I47" s="108" t="s">
        <v>313</v>
      </c>
      <c r="J47" s="32"/>
      <c r="K47" s="108" t="s">
        <v>311</v>
      </c>
      <c r="L47" s="99">
        <v>110947</v>
      </c>
      <c r="M47" s="65"/>
      <c r="N47" s="32"/>
      <c r="O47" s="108" t="s">
        <v>311</v>
      </c>
      <c r="P47" s="109" t="s">
        <v>527</v>
      </c>
      <c r="Q47" s="108" t="s">
        <v>313</v>
      </c>
      <c r="R47" s="32"/>
      <c r="S47" s="108" t="s">
        <v>311</v>
      </c>
      <c r="T47" s="99">
        <v>931156</v>
      </c>
      <c r="U47" s="65"/>
      <c r="V47" s="32"/>
      <c r="W47" s="108" t="s">
        <v>311</v>
      </c>
      <c r="X47" s="109" t="s">
        <v>473</v>
      </c>
      <c r="Y47" s="108" t="s">
        <v>313</v>
      </c>
    </row>
    <row r="48" spans="1:25" ht="15.75" thickBot="1">
      <c r="A48" s="16"/>
      <c r="B48" s="136"/>
      <c r="C48" s="127"/>
      <c r="D48" s="128"/>
      <c r="E48" s="66"/>
      <c r="F48" s="32"/>
      <c r="G48" s="127"/>
      <c r="H48" s="130"/>
      <c r="I48" s="127"/>
      <c r="J48" s="32"/>
      <c r="K48" s="127"/>
      <c r="L48" s="128"/>
      <c r="M48" s="66"/>
      <c r="N48" s="32"/>
      <c r="O48" s="127"/>
      <c r="P48" s="130"/>
      <c r="Q48" s="127"/>
      <c r="R48" s="32"/>
      <c r="S48" s="127"/>
      <c r="T48" s="128"/>
      <c r="U48" s="66"/>
      <c r="V48" s="32"/>
      <c r="W48" s="127"/>
      <c r="X48" s="130"/>
      <c r="Y48" s="127"/>
    </row>
    <row r="49" spans="1:26" ht="15.75" thickTop="1">
      <c r="A49" s="16" t="s">
        <v>468</v>
      </c>
      <c r="B49" s="18" t="s">
        <v>530</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c r="A50" s="16"/>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c r="A51" s="16"/>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16"/>
      <c r="B52" s="142" t="s">
        <v>531</v>
      </c>
      <c r="C52" s="31" t="s">
        <v>532</v>
      </c>
      <c r="D52" s="18"/>
      <c r="E52" s="31" t="s">
        <v>533</v>
      </c>
      <c r="F52" s="31"/>
      <c r="G52" s="31"/>
      <c r="H52" s="18"/>
      <c r="I52" s="31" t="s">
        <v>535</v>
      </c>
      <c r="J52" s="31"/>
      <c r="K52" s="31"/>
      <c r="L52" s="18"/>
      <c r="M52" s="31" t="s">
        <v>449</v>
      </c>
      <c r="N52" s="31"/>
      <c r="O52" s="31"/>
      <c r="P52" s="18"/>
      <c r="Q52" s="20" t="s">
        <v>538</v>
      </c>
      <c r="R52" s="18"/>
      <c r="S52" s="31" t="s">
        <v>541</v>
      </c>
      <c r="T52" s="31"/>
      <c r="U52" s="18"/>
      <c r="V52" s="31" t="s">
        <v>544</v>
      </c>
      <c r="W52" s="31"/>
      <c r="X52" s="18"/>
      <c r="Y52" s="31" t="s">
        <v>550</v>
      </c>
      <c r="Z52" s="31"/>
    </row>
    <row r="53" spans="1:26">
      <c r="A53" s="16"/>
      <c r="B53" s="142"/>
      <c r="C53" s="31"/>
      <c r="D53" s="18"/>
      <c r="E53" s="31" t="s">
        <v>534</v>
      </c>
      <c r="F53" s="31"/>
      <c r="G53" s="31"/>
      <c r="H53" s="18"/>
      <c r="I53" s="31" t="s">
        <v>534</v>
      </c>
      <c r="J53" s="31"/>
      <c r="K53" s="31"/>
      <c r="L53" s="18"/>
      <c r="M53" s="31" t="s">
        <v>536</v>
      </c>
      <c r="N53" s="31"/>
      <c r="O53" s="31"/>
      <c r="P53" s="18"/>
      <c r="Q53" s="20" t="s">
        <v>539</v>
      </c>
      <c r="R53" s="18"/>
      <c r="S53" s="31" t="s">
        <v>542</v>
      </c>
      <c r="T53" s="31"/>
      <c r="U53" s="18"/>
      <c r="V53" s="31" t="s">
        <v>545</v>
      </c>
      <c r="W53" s="31"/>
      <c r="X53" s="18"/>
      <c r="Y53" s="31" t="s">
        <v>551</v>
      </c>
      <c r="Z53" s="31"/>
    </row>
    <row r="54" spans="1:26">
      <c r="A54" s="16"/>
      <c r="B54" s="142"/>
      <c r="C54" s="31"/>
      <c r="D54" s="18"/>
      <c r="E54" s="15"/>
      <c r="F54" s="15"/>
      <c r="G54" s="15"/>
      <c r="H54" s="18"/>
      <c r="I54" s="15"/>
      <c r="J54" s="15"/>
      <c r="K54" s="15"/>
      <c r="L54" s="18"/>
      <c r="M54" s="31" t="s">
        <v>537</v>
      </c>
      <c r="N54" s="31"/>
      <c r="O54" s="31"/>
      <c r="P54" s="18"/>
      <c r="Q54" s="20" t="s">
        <v>540</v>
      </c>
      <c r="R54" s="18"/>
      <c r="S54" s="31" t="s">
        <v>543</v>
      </c>
      <c r="T54" s="31"/>
      <c r="U54" s="18"/>
      <c r="V54" s="31" t="s">
        <v>546</v>
      </c>
      <c r="W54" s="31"/>
      <c r="X54" s="18"/>
      <c r="Y54" s="31" t="s">
        <v>547</v>
      </c>
      <c r="Z54" s="31"/>
    </row>
    <row r="55" spans="1:26">
      <c r="A55" s="16"/>
      <c r="B55" s="142"/>
      <c r="C55" s="31"/>
      <c r="D55" s="18"/>
      <c r="E55" s="15"/>
      <c r="F55" s="15"/>
      <c r="G55" s="15"/>
      <c r="H55" s="18"/>
      <c r="I55" s="15"/>
      <c r="J55" s="15"/>
      <c r="K55" s="15"/>
      <c r="L55" s="18"/>
      <c r="M55" s="15"/>
      <c r="N55" s="15"/>
      <c r="O55" s="15"/>
      <c r="P55" s="18"/>
      <c r="Q55" s="4"/>
      <c r="R55" s="18"/>
      <c r="S55" s="15"/>
      <c r="T55" s="15"/>
      <c r="U55" s="18"/>
      <c r="V55" s="31" t="s">
        <v>547</v>
      </c>
      <c r="W55" s="31"/>
      <c r="X55" s="18"/>
      <c r="Y55" s="31" t="s">
        <v>548</v>
      </c>
      <c r="Z55" s="31"/>
    </row>
    <row r="56" spans="1:26">
      <c r="A56" s="16"/>
      <c r="B56" s="142"/>
      <c r="C56" s="31"/>
      <c r="D56" s="18"/>
      <c r="E56" s="15"/>
      <c r="F56" s="15"/>
      <c r="G56" s="15"/>
      <c r="H56" s="18"/>
      <c r="I56" s="15"/>
      <c r="J56" s="15"/>
      <c r="K56" s="15"/>
      <c r="L56" s="18"/>
      <c r="M56" s="15"/>
      <c r="N56" s="15"/>
      <c r="O56" s="15"/>
      <c r="P56" s="18"/>
      <c r="Q56" s="4"/>
      <c r="R56" s="18"/>
      <c r="S56" s="15"/>
      <c r="T56" s="15"/>
      <c r="U56" s="18"/>
      <c r="V56" s="31" t="s">
        <v>548</v>
      </c>
      <c r="W56" s="31"/>
      <c r="X56" s="18"/>
      <c r="Y56" s="31" t="s">
        <v>552</v>
      </c>
      <c r="Z56" s="31"/>
    </row>
    <row r="57" spans="1:26" ht="15.75" thickBot="1">
      <c r="A57" s="16"/>
      <c r="B57" s="142"/>
      <c r="C57" s="30"/>
      <c r="D57" s="18"/>
      <c r="E57" s="117"/>
      <c r="F57" s="117"/>
      <c r="G57" s="117"/>
      <c r="H57" s="18"/>
      <c r="I57" s="117"/>
      <c r="J57" s="117"/>
      <c r="K57" s="117"/>
      <c r="L57" s="18"/>
      <c r="M57" s="117"/>
      <c r="N57" s="117"/>
      <c r="O57" s="117"/>
      <c r="P57" s="18"/>
      <c r="Q57" s="114"/>
      <c r="R57" s="18"/>
      <c r="S57" s="117"/>
      <c r="T57" s="117"/>
      <c r="U57" s="18"/>
      <c r="V57" s="30" t="s">
        <v>549</v>
      </c>
      <c r="W57" s="30"/>
      <c r="X57" s="18"/>
      <c r="Y57" s="30" t="s">
        <v>549</v>
      </c>
      <c r="Z57" s="30"/>
    </row>
    <row r="58" spans="1:26">
      <c r="A58" s="16"/>
      <c r="B58" s="31" t="s">
        <v>309</v>
      </c>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c r="A59" s="16"/>
      <c r="B59" s="143" t="s">
        <v>553</v>
      </c>
      <c r="C59" s="144" t="s">
        <v>554</v>
      </c>
      <c r="D59" s="32"/>
      <c r="E59" s="144" t="s">
        <v>311</v>
      </c>
      <c r="F59" s="145">
        <v>1830</v>
      </c>
      <c r="G59" s="32"/>
      <c r="H59" s="32"/>
      <c r="I59" s="144" t="s">
        <v>311</v>
      </c>
      <c r="J59" s="145">
        <v>1326</v>
      </c>
      <c r="K59" s="32"/>
      <c r="L59" s="32"/>
      <c r="M59" s="144" t="s">
        <v>311</v>
      </c>
      <c r="N59" s="146" t="s">
        <v>555</v>
      </c>
      <c r="O59" s="144" t="s">
        <v>313</v>
      </c>
      <c r="P59" s="32"/>
      <c r="Q59" s="147" t="s">
        <v>556</v>
      </c>
      <c r="R59" s="32"/>
      <c r="S59" s="146">
        <v>6</v>
      </c>
      <c r="T59" s="32"/>
      <c r="U59" s="32"/>
      <c r="V59" s="146">
        <v>18.05</v>
      </c>
      <c r="W59" s="144" t="s">
        <v>557</v>
      </c>
      <c r="X59" s="32"/>
      <c r="Y59" s="146">
        <v>54.84</v>
      </c>
      <c r="Z59" s="144" t="s">
        <v>557</v>
      </c>
    </row>
    <row r="60" spans="1:26">
      <c r="A60" s="16"/>
      <c r="B60" s="143"/>
      <c r="C60" s="144"/>
      <c r="D60" s="32"/>
      <c r="E60" s="144"/>
      <c r="F60" s="145"/>
      <c r="G60" s="32"/>
      <c r="H60" s="32"/>
      <c r="I60" s="144"/>
      <c r="J60" s="145"/>
      <c r="K60" s="32"/>
      <c r="L60" s="32"/>
      <c r="M60" s="144"/>
      <c r="N60" s="146"/>
      <c r="O60" s="144"/>
      <c r="P60" s="32"/>
      <c r="Q60" s="147"/>
      <c r="R60" s="32"/>
      <c r="S60" s="146"/>
      <c r="T60" s="32"/>
      <c r="U60" s="32"/>
      <c r="V60" s="146"/>
      <c r="W60" s="144"/>
      <c r="X60" s="32"/>
      <c r="Y60" s="146"/>
      <c r="Z60" s="144"/>
    </row>
    <row r="61" spans="1:26">
      <c r="A61" s="16"/>
      <c r="B61" s="148" t="s">
        <v>558</v>
      </c>
      <c r="C61" s="116" t="s">
        <v>554</v>
      </c>
      <c r="D61" s="18"/>
      <c r="E61" s="149">
        <v>60</v>
      </c>
      <c r="F61" s="149"/>
      <c r="G61" s="18"/>
      <c r="H61" s="18"/>
      <c r="I61" s="149">
        <v>130</v>
      </c>
      <c r="J61" s="149"/>
      <c r="K61" s="18"/>
      <c r="L61" s="18"/>
      <c r="M61" s="149">
        <v>70</v>
      </c>
      <c r="N61" s="149"/>
      <c r="O61" s="18"/>
      <c r="P61" s="18"/>
      <c r="Q61" s="150" t="s">
        <v>559</v>
      </c>
      <c r="R61" s="18"/>
      <c r="S61" s="149">
        <v>3</v>
      </c>
      <c r="T61" s="18"/>
      <c r="U61" s="18"/>
      <c r="V61" s="149">
        <v>100</v>
      </c>
      <c r="W61" s="18"/>
      <c r="X61" s="18"/>
      <c r="Y61" s="149">
        <v>0</v>
      </c>
      <c r="Z61" s="18"/>
    </row>
    <row r="62" spans="1:26">
      <c r="A62" s="16"/>
      <c r="B62" s="148"/>
      <c r="C62" s="116"/>
      <c r="D62" s="18"/>
      <c r="E62" s="149"/>
      <c r="F62" s="149"/>
      <c r="G62" s="18"/>
      <c r="H62" s="18"/>
      <c r="I62" s="149"/>
      <c r="J62" s="149"/>
      <c r="K62" s="18"/>
      <c r="L62" s="18"/>
      <c r="M62" s="149"/>
      <c r="N62" s="149"/>
      <c r="O62" s="18"/>
      <c r="P62" s="18"/>
      <c r="Q62" s="150"/>
      <c r="R62" s="18"/>
      <c r="S62" s="149"/>
      <c r="T62" s="18"/>
      <c r="U62" s="18"/>
      <c r="V62" s="149"/>
      <c r="W62" s="18"/>
      <c r="X62" s="18"/>
      <c r="Y62" s="149"/>
      <c r="Z62" s="18"/>
    </row>
    <row r="63" spans="1:26">
      <c r="A63" s="16"/>
      <c r="B63" s="143" t="s">
        <v>560</v>
      </c>
      <c r="C63" s="144" t="s">
        <v>554</v>
      </c>
      <c r="D63" s="32"/>
      <c r="E63" s="145">
        <v>2779</v>
      </c>
      <c r="F63" s="145"/>
      <c r="G63" s="32"/>
      <c r="H63" s="32"/>
      <c r="I63" s="145">
        <v>2987</v>
      </c>
      <c r="J63" s="145"/>
      <c r="K63" s="32"/>
      <c r="L63" s="32"/>
      <c r="M63" s="146">
        <v>208</v>
      </c>
      <c r="N63" s="146"/>
      <c r="O63" s="32"/>
      <c r="P63" s="32"/>
      <c r="Q63" s="147" t="s">
        <v>561</v>
      </c>
      <c r="R63" s="32"/>
      <c r="S63" s="146">
        <v>14</v>
      </c>
      <c r="T63" s="32"/>
      <c r="U63" s="32"/>
      <c r="V63" s="146">
        <v>49.68</v>
      </c>
      <c r="W63" s="32"/>
      <c r="X63" s="32"/>
      <c r="Y63" s="146">
        <v>0</v>
      </c>
      <c r="Z63" s="32"/>
    </row>
    <row r="64" spans="1:26">
      <c r="A64" s="16"/>
      <c r="B64" s="143"/>
      <c r="C64" s="144"/>
      <c r="D64" s="32"/>
      <c r="E64" s="145"/>
      <c r="F64" s="145"/>
      <c r="G64" s="32"/>
      <c r="H64" s="32"/>
      <c r="I64" s="145"/>
      <c r="J64" s="145"/>
      <c r="K64" s="32"/>
      <c r="L64" s="32"/>
      <c r="M64" s="146"/>
      <c r="N64" s="146"/>
      <c r="O64" s="32"/>
      <c r="P64" s="32"/>
      <c r="Q64" s="147"/>
      <c r="R64" s="32"/>
      <c r="S64" s="146"/>
      <c r="T64" s="32"/>
      <c r="U64" s="32"/>
      <c r="V64" s="146"/>
      <c r="W64" s="32"/>
      <c r="X64" s="32"/>
      <c r="Y64" s="146"/>
      <c r="Z64" s="32"/>
    </row>
    <row r="65" spans="1:26">
      <c r="A65" s="16"/>
      <c r="B65" s="148" t="s">
        <v>562</v>
      </c>
      <c r="C65" s="116" t="s">
        <v>554</v>
      </c>
      <c r="D65" s="18"/>
      <c r="E65" s="151">
        <v>1970</v>
      </c>
      <c r="F65" s="151"/>
      <c r="G65" s="18"/>
      <c r="H65" s="18"/>
      <c r="I65" s="151">
        <v>1305</v>
      </c>
      <c r="J65" s="151"/>
      <c r="K65" s="18"/>
      <c r="L65" s="18"/>
      <c r="M65" s="149" t="s">
        <v>563</v>
      </c>
      <c r="N65" s="149"/>
      <c r="O65" s="116" t="s">
        <v>313</v>
      </c>
      <c r="P65" s="18"/>
      <c r="Q65" s="150" t="s">
        <v>564</v>
      </c>
      <c r="R65" s="18"/>
      <c r="S65" s="149">
        <v>29</v>
      </c>
      <c r="T65" s="18"/>
      <c r="U65" s="18"/>
      <c r="V65" s="149">
        <v>59.12</v>
      </c>
      <c r="W65" s="18"/>
      <c r="X65" s="18"/>
      <c r="Y65" s="149">
        <v>0</v>
      </c>
      <c r="Z65" s="18"/>
    </row>
    <row r="66" spans="1:26">
      <c r="A66" s="16"/>
      <c r="B66" s="148"/>
      <c r="C66" s="116"/>
      <c r="D66" s="18"/>
      <c r="E66" s="151"/>
      <c r="F66" s="151"/>
      <c r="G66" s="18"/>
      <c r="H66" s="18"/>
      <c r="I66" s="151"/>
      <c r="J66" s="151"/>
      <c r="K66" s="18"/>
      <c r="L66" s="18"/>
      <c r="M66" s="149"/>
      <c r="N66" s="149"/>
      <c r="O66" s="116"/>
      <c r="P66" s="18"/>
      <c r="Q66" s="150"/>
      <c r="R66" s="18"/>
      <c r="S66" s="149"/>
      <c r="T66" s="18"/>
      <c r="U66" s="18"/>
      <c r="V66" s="149"/>
      <c r="W66" s="18"/>
      <c r="X66" s="18"/>
      <c r="Y66" s="149"/>
      <c r="Z66" s="18"/>
    </row>
    <row r="67" spans="1:26">
      <c r="A67" s="16"/>
      <c r="B67" s="143" t="s">
        <v>565</v>
      </c>
      <c r="C67" s="144" t="s">
        <v>554</v>
      </c>
      <c r="D67" s="32"/>
      <c r="E67" s="145">
        <v>2340</v>
      </c>
      <c r="F67" s="145"/>
      <c r="G67" s="32"/>
      <c r="H67" s="32"/>
      <c r="I67" s="145">
        <v>1442</v>
      </c>
      <c r="J67" s="145"/>
      <c r="K67" s="32"/>
      <c r="L67" s="32"/>
      <c r="M67" s="146" t="s">
        <v>566</v>
      </c>
      <c r="N67" s="146"/>
      <c r="O67" s="144" t="s">
        <v>313</v>
      </c>
      <c r="P67" s="32"/>
      <c r="Q67" s="147" t="s">
        <v>567</v>
      </c>
      <c r="R67" s="32"/>
      <c r="S67" s="146">
        <v>39</v>
      </c>
      <c r="T67" s="32"/>
      <c r="U67" s="32"/>
      <c r="V67" s="146">
        <v>28.91</v>
      </c>
      <c r="W67" s="32"/>
      <c r="X67" s="32"/>
      <c r="Y67" s="146">
        <v>6.73</v>
      </c>
      <c r="Z67" s="32"/>
    </row>
    <row r="68" spans="1:26">
      <c r="A68" s="16"/>
      <c r="B68" s="143"/>
      <c r="C68" s="144"/>
      <c r="D68" s="32"/>
      <c r="E68" s="145"/>
      <c r="F68" s="145"/>
      <c r="G68" s="32"/>
      <c r="H68" s="32"/>
      <c r="I68" s="145"/>
      <c r="J68" s="145"/>
      <c r="K68" s="32"/>
      <c r="L68" s="32"/>
      <c r="M68" s="146"/>
      <c r="N68" s="146"/>
      <c r="O68" s="144"/>
      <c r="P68" s="32"/>
      <c r="Q68" s="147"/>
      <c r="R68" s="32"/>
      <c r="S68" s="146"/>
      <c r="T68" s="32"/>
      <c r="U68" s="32"/>
      <c r="V68" s="146"/>
      <c r="W68" s="32"/>
      <c r="X68" s="32"/>
      <c r="Y68" s="146"/>
      <c r="Z68" s="32"/>
    </row>
    <row r="69" spans="1:26">
      <c r="A69" s="16"/>
      <c r="B69" s="148" t="s">
        <v>568</v>
      </c>
      <c r="C69" s="116" t="s">
        <v>554</v>
      </c>
      <c r="D69" s="18"/>
      <c r="E69" s="151">
        <v>1495</v>
      </c>
      <c r="F69" s="151"/>
      <c r="G69" s="18"/>
      <c r="H69" s="18"/>
      <c r="I69" s="151">
        <v>1526</v>
      </c>
      <c r="J69" s="151"/>
      <c r="K69" s="18"/>
      <c r="L69" s="18"/>
      <c r="M69" s="149">
        <v>31</v>
      </c>
      <c r="N69" s="149"/>
      <c r="O69" s="18"/>
      <c r="P69" s="18"/>
      <c r="Q69" s="150" t="s">
        <v>569</v>
      </c>
      <c r="R69" s="18"/>
      <c r="S69" s="149">
        <v>44</v>
      </c>
      <c r="T69" s="18"/>
      <c r="U69" s="18"/>
      <c r="V69" s="149">
        <v>31.03</v>
      </c>
      <c r="W69" s="18"/>
      <c r="X69" s="18"/>
      <c r="Y69" s="149">
        <v>0</v>
      </c>
      <c r="Z69" s="18"/>
    </row>
    <row r="70" spans="1:26">
      <c r="A70" s="16"/>
      <c r="B70" s="148"/>
      <c r="C70" s="116"/>
      <c r="D70" s="18"/>
      <c r="E70" s="151"/>
      <c r="F70" s="151"/>
      <c r="G70" s="18"/>
      <c r="H70" s="18"/>
      <c r="I70" s="151"/>
      <c r="J70" s="151"/>
      <c r="K70" s="18"/>
      <c r="L70" s="18"/>
      <c r="M70" s="149"/>
      <c r="N70" s="149"/>
      <c r="O70" s="18"/>
      <c r="P70" s="18"/>
      <c r="Q70" s="150"/>
      <c r="R70" s="18"/>
      <c r="S70" s="149"/>
      <c r="T70" s="18"/>
      <c r="U70" s="18"/>
      <c r="V70" s="149"/>
      <c r="W70" s="18"/>
      <c r="X70" s="18"/>
      <c r="Y70" s="149"/>
      <c r="Z70" s="18"/>
    </row>
    <row r="71" spans="1:26">
      <c r="A71" s="16"/>
      <c r="B71" s="143" t="s">
        <v>570</v>
      </c>
      <c r="C71" s="144" t="s">
        <v>554</v>
      </c>
      <c r="D71" s="32"/>
      <c r="E71" s="145">
        <v>5523</v>
      </c>
      <c r="F71" s="145"/>
      <c r="G71" s="32"/>
      <c r="H71" s="32"/>
      <c r="I71" s="145">
        <v>3361</v>
      </c>
      <c r="J71" s="145"/>
      <c r="K71" s="32"/>
      <c r="L71" s="32"/>
      <c r="M71" s="146" t="s">
        <v>571</v>
      </c>
      <c r="N71" s="146"/>
      <c r="O71" s="144" t="s">
        <v>313</v>
      </c>
      <c r="P71" s="32"/>
      <c r="Q71" s="147" t="s">
        <v>567</v>
      </c>
      <c r="R71" s="32"/>
      <c r="S71" s="146">
        <v>66</v>
      </c>
      <c r="T71" s="32"/>
      <c r="U71" s="32"/>
      <c r="V71" s="146">
        <v>26.96</v>
      </c>
      <c r="W71" s="32"/>
      <c r="X71" s="32"/>
      <c r="Y71" s="146">
        <v>0</v>
      </c>
      <c r="Z71" s="32"/>
    </row>
    <row r="72" spans="1:26">
      <c r="A72" s="16"/>
      <c r="B72" s="143"/>
      <c r="C72" s="144"/>
      <c r="D72" s="32"/>
      <c r="E72" s="145"/>
      <c r="F72" s="145"/>
      <c r="G72" s="32"/>
      <c r="H72" s="32"/>
      <c r="I72" s="145"/>
      <c r="J72" s="145"/>
      <c r="K72" s="32"/>
      <c r="L72" s="32"/>
      <c r="M72" s="146"/>
      <c r="N72" s="146"/>
      <c r="O72" s="144"/>
      <c r="P72" s="32"/>
      <c r="Q72" s="147"/>
      <c r="R72" s="32"/>
      <c r="S72" s="146"/>
      <c r="T72" s="32"/>
      <c r="U72" s="32"/>
      <c r="V72" s="146"/>
      <c r="W72" s="32"/>
      <c r="X72" s="32"/>
      <c r="Y72" s="146"/>
      <c r="Z72" s="32"/>
    </row>
    <row r="73" spans="1:26">
      <c r="A73" s="16"/>
      <c r="B73" s="148" t="s">
        <v>572</v>
      </c>
      <c r="C73" s="116" t="s">
        <v>554</v>
      </c>
      <c r="D73" s="18"/>
      <c r="E73" s="151">
        <v>12464</v>
      </c>
      <c r="F73" s="151"/>
      <c r="G73" s="18"/>
      <c r="H73" s="18"/>
      <c r="I73" s="151">
        <v>8455</v>
      </c>
      <c r="J73" s="151"/>
      <c r="K73" s="18"/>
      <c r="L73" s="18"/>
      <c r="M73" s="149" t="s">
        <v>573</v>
      </c>
      <c r="N73" s="149"/>
      <c r="O73" s="116" t="s">
        <v>313</v>
      </c>
      <c r="P73" s="18"/>
      <c r="Q73" s="150" t="s">
        <v>569</v>
      </c>
      <c r="R73" s="18"/>
      <c r="S73" s="149">
        <v>57</v>
      </c>
      <c r="T73" s="18"/>
      <c r="U73" s="18"/>
      <c r="V73" s="149">
        <v>19.260000000000002</v>
      </c>
      <c r="W73" s="18"/>
      <c r="X73" s="18"/>
      <c r="Y73" s="149">
        <v>30.97</v>
      </c>
      <c r="Z73" s="18"/>
    </row>
    <row r="74" spans="1:26">
      <c r="A74" s="16"/>
      <c r="B74" s="148"/>
      <c r="C74" s="116"/>
      <c r="D74" s="18"/>
      <c r="E74" s="151"/>
      <c r="F74" s="151"/>
      <c r="G74" s="18"/>
      <c r="H74" s="18"/>
      <c r="I74" s="151"/>
      <c r="J74" s="151"/>
      <c r="K74" s="18"/>
      <c r="L74" s="18"/>
      <c r="M74" s="149"/>
      <c r="N74" s="149"/>
      <c r="O74" s="116"/>
      <c r="P74" s="18"/>
      <c r="Q74" s="150"/>
      <c r="R74" s="18"/>
      <c r="S74" s="149"/>
      <c r="T74" s="18"/>
      <c r="U74" s="18"/>
      <c r="V74" s="149"/>
      <c r="W74" s="18"/>
      <c r="X74" s="18"/>
      <c r="Y74" s="149"/>
      <c r="Z74" s="18"/>
    </row>
    <row r="75" spans="1:26">
      <c r="A75" s="16"/>
      <c r="B75" s="143" t="s">
        <v>574</v>
      </c>
      <c r="C75" s="144" t="s">
        <v>554</v>
      </c>
      <c r="D75" s="32"/>
      <c r="E75" s="145">
        <v>13035</v>
      </c>
      <c r="F75" s="145"/>
      <c r="G75" s="32"/>
      <c r="H75" s="32"/>
      <c r="I75" s="145">
        <v>8081</v>
      </c>
      <c r="J75" s="145"/>
      <c r="K75" s="32"/>
      <c r="L75" s="32"/>
      <c r="M75" s="146" t="s">
        <v>575</v>
      </c>
      <c r="N75" s="146"/>
      <c r="O75" s="144" t="s">
        <v>313</v>
      </c>
      <c r="P75" s="32"/>
      <c r="Q75" s="147" t="s">
        <v>569</v>
      </c>
      <c r="R75" s="32"/>
      <c r="S75" s="146">
        <v>56</v>
      </c>
      <c r="T75" s="32"/>
      <c r="U75" s="32"/>
      <c r="V75" s="146">
        <v>24.54</v>
      </c>
      <c r="W75" s="32"/>
      <c r="X75" s="32"/>
      <c r="Y75" s="146">
        <v>36.53</v>
      </c>
      <c r="Z75" s="32"/>
    </row>
    <row r="76" spans="1:26">
      <c r="A76" s="16"/>
      <c r="B76" s="143"/>
      <c r="C76" s="144"/>
      <c r="D76" s="32"/>
      <c r="E76" s="145"/>
      <c r="F76" s="145"/>
      <c r="G76" s="32"/>
      <c r="H76" s="32"/>
      <c r="I76" s="145"/>
      <c r="J76" s="145"/>
      <c r="K76" s="32"/>
      <c r="L76" s="32"/>
      <c r="M76" s="146"/>
      <c r="N76" s="146"/>
      <c r="O76" s="144"/>
      <c r="P76" s="32"/>
      <c r="Q76" s="147"/>
      <c r="R76" s="32"/>
      <c r="S76" s="146"/>
      <c r="T76" s="32"/>
      <c r="U76" s="32"/>
      <c r="V76" s="146"/>
      <c r="W76" s="32"/>
      <c r="X76" s="32"/>
      <c r="Y76" s="146"/>
      <c r="Z76" s="32"/>
    </row>
    <row r="77" spans="1:26">
      <c r="A77" s="16"/>
      <c r="B77" s="148" t="s">
        <v>576</v>
      </c>
      <c r="C77" s="116" t="s">
        <v>554</v>
      </c>
      <c r="D77" s="18"/>
      <c r="E77" s="149">
        <v>430</v>
      </c>
      <c r="F77" s="149"/>
      <c r="G77" s="18"/>
      <c r="H77" s="18"/>
      <c r="I77" s="149">
        <v>386</v>
      </c>
      <c r="J77" s="149"/>
      <c r="K77" s="18"/>
      <c r="L77" s="18"/>
      <c r="M77" s="149" t="s">
        <v>577</v>
      </c>
      <c r="N77" s="149"/>
      <c r="O77" s="116" t="s">
        <v>313</v>
      </c>
      <c r="P77" s="18"/>
      <c r="Q77" s="150" t="s">
        <v>578</v>
      </c>
      <c r="R77" s="18"/>
      <c r="S77" s="149">
        <v>11</v>
      </c>
      <c r="T77" s="18"/>
      <c r="U77" s="18"/>
      <c r="V77" s="149">
        <v>59.52</v>
      </c>
      <c r="W77" s="18"/>
      <c r="X77" s="18"/>
      <c r="Y77" s="149">
        <v>20.89</v>
      </c>
      <c r="Z77" s="18"/>
    </row>
    <row r="78" spans="1:26" ht="15.75" thickBot="1">
      <c r="A78" s="16"/>
      <c r="B78" s="148"/>
      <c r="C78" s="116"/>
      <c r="D78" s="18"/>
      <c r="E78" s="152"/>
      <c r="F78" s="152"/>
      <c r="G78" s="59"/>
      <c r="H78" s="18"/>
      <c r="I78" s="152"/>
      <c r="J78" s="152"/>
      <c r="K78" s="59"/>
      <c r="L78" s="18"/>
      <c r="M78" s="152"/>
      <c r="N78" s="152"/>
      <c r="O78" s="153"/>
      <c r="P78" s="18"/>
      <c r="Q78" s="150"/>
      <c r="R78" s="18"/>
      <c r="S78" s="149"/>
      <c r="T78" s="18"/>
      <c r="U78" s="18"/>
      <c r="V78" s="149"/>
      <c r="W78" s="18"/>
      <c r="X78" s="18"/>
      <c r="Y78" s="149"/>
      <c r="Z78" s="18"/>
    </row>
    <row r="79" spans="1:26">
      <c r="A79" s="16"/>
      <c r="B79" s="143" t="s">
        <v>146</v>
      </c>
      <c r="C79" s="32"/>
      <c r="D79" s="32"/>
      <c r="E79" s="154" t="s">
        <v>311</v>
      </c>
      <c r="F79" s="156">
        <v>41926</v>
      </c>
      <c r="G79" s="65"/>
      <c r="H79" s="32"/>
      <c r="I79" s="154" t="s">
        <v>311</v>
      </c>
      <c r="J79" s="156">
        <v>28999</v>
      </c>
      <c r="K79" s="65"/>
      <c r="L79" s="32"/>
      <c r="M79" s="154" t="s">
        <v>311</v>
      </c>
      <c r="N79" s="158" t="s">
        <v>579</v>
      </c>
      <c r="O79" s="154" t="s">
        <v>313</v>
      </c>
      <c r="P79" s="32"/>
      <c r="Q79" s="32"/>
      <c r="R79" s="32"/>
      <c r="S79" s="32"/>
      <c r="T79" s="32"/>
      <c r="U79" s="32"/>
      <c r="V79" s="32"/>
      <c r="W79" s="32"/>
      <c r="X79" s="32"/>
      <c r="Y79" s="32"/>
      <c r="Z79" s="32"/>
    </row>
    <row r="80" spans="1:26" ht="15.75" thickBot="1">
      <c r="A80" s="16"/>
      <c r="B80" s="143"/>
      <c r="C80" s="32"/>
      <c r="D80" s="32"/>
      <c r="E80" s="155"/>
      <c r="F80" s="157"/>
      <c r="G80" s="66"/>
      <c r="H80" s="32"/>
      <c r="I80" s="155"/>
      <c r="J80" s="157"/>
      <c r="K80" s="66"/>
      <c r="L80" s="32"/>
      <c r="M80" s="155"/>
      <c r="N80" s="159"/>
      <c r="O80" s="155"/>
      <c r="P80" s="32"/>
      <c r="Q80" s="32"/>
      <c r="R80" s="32"/>
      <c r="S80" s="32"/>
      <c r="T80" s="32"/>
      <c r="U80" s="32"/>
      <c r="V80" s="32"/>
      <c r="W80" s="32"/>
      <c r="X80" s="32"/>
      <c r="Y80" s="32"/>
      <c r="Z80" s="32"/>
    </row>
    <row r="81" spans="1:26" ht="15.75" thickTop="1">
      <c r="A81" s="16" t="s">
        <v>1388</v>
      </c>
      <c r="B81" s="18" t="s">
        <v>594</v>
      </c>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c r="A82" s="16"/>
      <c r="B82" s="28"/>
      <c r="C82" s="28"/>
      <c r="D82" s="28"/>
      <c r="E82" s="28"/>
      <c r="F82" s="28"/>
      <c r="G82" s="28"/>
      <c r="H82" s="28"/>
      <c r="I82" s="28"/>
      <c r="J82" s="28"/>
      <c r="K82" s="28"/>
      <c r="L82" s="28"/>
      <c r="M82" s="28"/>
    </row>
    <row r="83" spans="1:26">
      <c r="A83" s="16"/>
      <c r="B83" s="12"/>
      <c r="C83" s="12"/>
      <c r="D83" s="12"/>
      <c r="E83" s="12"/>
      <c r="F83" s="12"/>
      <c r="G83" s="12"/>
      <c r="H83" s="12"/>
      <c r="I83" s="12"/>
      <c r="J83" s="12"/>
      <c r="K83" s="12"/>
      <c r="L83" s="12"/>
      <c r="M83" s="12"/>
    </row>
    <row r="84" spans="1:26" ht="15.75" thickBot="1">
      <c r="A84" s="16"/>
      <c r="B84" s="19"/>
      <c r="C84" s="30">
        <v>2014</v>
      </c>
      <c r="D84" s="30"/>
      <c r="E84" s="30"/>
      <c r="F84" s="11"/>
      <c r="G84" s="30">
        <v>2013</v>
      </c>
      <c r="H84" s="30"/>
      <c r="I84" s="30"/>
      <c r="J84" s="11"/>
      <c r="K84" s="30">
        <v>2012</v>
      </c>
      <c r="L84" s="30"/>
      <c r="M84" s="30"/>
    </row>
    <row r="85" spans="1:26">
      <c r="A85" s="16"/>
      <c r="B85" s="69"/>
      <c r="C85" s="31" t="s">
        <v>309</v>
      </c>
      <c r="D85" s="31"/>
      <c r="E85" s="31"/>
      <c r="F85" s="31"/>
      <c r="G85" s="31"/>
      <c r="H85" s="31"/>
      <c r="I85" s="31"/>
      <c r="J85" s="31"/>
      <c r="K85" s="31"/>
      <c r="L85" s="31"/>
      <c r="M85" s="31"/>
    </row>
    <row r="86" spans="1:26">
      <c r="A86" s="16"/>
      <c r="B86" s="98" t="s">
        <v>595</v>
      </c>
      <c r="C86" s="90" t="s">
        <v>311</v>
      </c>
      <c r="D86" s="89">
        <v>27543</v>
      </c>
      <c r="E86" s="32"/>
      <c r="F86" s="32"/>
      <c r="G86" s="90" t="s">
        <v>311</v>
      </c>
      <c r="H86" s="89">
        <v>43274</v>
      </c>
      <c r="I86" s="32"/>
      <c r="J86" s="32"/>
      <c r="K86" s="90" t="s">
        <v>311</v>
      </c>
      <c r="L86" s="89">
        <v>44736</v>
      </c>
      <c r="M86" s="32"/>
    </row>
    <row r="87" spans="1:26">
      <c r="A87" s="16"/>
      <c r="B87" s="98"/>
      <c r="C87" s="90"/>
      <c r="D87" s="89"/>
      <c r="E87" s="32"/>
      <c r="F87" s="32"/>
      <c r="G87" s="90"/>
      <c r="H87" s="89"/>
      <c r="I87" s="32"/>
      <c r="J87" s="32"/>
      <c r="K87" s="90"/>
      <c r="L87" s="89"/>
      <c r="M87" s="32"/>
    </row>
    <row r="88" spans="1:26" ht="23.25" customHeight="1">
      <c r="A88" s="16"/>
      <c r="B88" s="101" t="s">
        <v>596</v>
      </c>
      <c r="C88" s="92" t="s">
        <v>332</v>
      </c>
      <c r="D88" s="92"/>
      <c r="E88" s="18"/>
      <c r="F88" s="18"/>
      <c r="G88" s="92" t="s">
        <v>332</v>
      </c>
      <c r="H88" s="92"/>
      <c r="I88" s="18"/>
      <c r="J88" s="18"/>
      <c r="K88" s="92" t="s">
        <v>332</v>
      </c>
      <c r="L88" s="92"/>
      <c r="M88" s="18"/>
    </row>
    <row r="89" spans="1:26">
      <c r="A89" s="16"/>
      <c r="B89" s="101"/>
      <c r="C89" s="92"/>
      <c r="D89" s="92"/>
      <c r="E89" s="18"/>
      <c r="F89" s="18"/>
      <c r="G89" s="92"/>
      <c r="H89" s="92"/>
      <c r="I89" s="18"/>
      <c r="J89" s="18"/>
      <c r="K89" s="92"/>
      <c r="L89" s="92"/>
      <c r="M89" s="18"/>
    </row>
    <row r="90" spans="1:26" ht="23.25" customHeight="1">
      <c r="A90" s="16"/>
      <c r="B90" s="98" t="s">
        <v>597</v>
      </c>
      <c r="C90" s="91" t="s">
        <v>332</v>
      </c>
      <c r="D90" s="91"/>
      <c r="E90" s="32"/>
      <c r="F90" s="32"/>
      <c r="G90" s="91" t="s">
        <v>332</v>
      </c>
      <c r="H90" s="91"/>
      <c r="I90" s="32"/>
      <c r="J90" s="32"/>
      <c r="K90" s="91" t="s">
        <v>332</v>
      </c>
      <c r="L90" s="91"/>
      <c r="M90" s="32"/>
    </row>
    <row r="91" spans="1:26">
      <c r="A91" s="16"/>
      <c r="B91" s="98"/>
      <c r="C91" s="91"/>
      <c r="D91" s="91"/>
      <c r="E91" s="32"/>
      <c r="F91" s="32"/>
      <c r="G91" s="91"/>
      <c r="H91" s="91"/>
      <c r="I91" s="32"/>
      <c r="J91" s="32"/>
      <c r="K91" s="91"/>
      <c r="L91" s="91"/>
      <c r="M91" s="32"/>
    </row>
    <row r="92" spans="1:26" ht="38.25">
      <c r="A92" s="16"/>
      <c r="B92" s="14" t="s">
        <v>598</v>
      </c>
      <c r="C92" s="92" t="s">
        <v>599</v>
      </c>
      <c r="D92" s="92"/>
      <c r="E92" s="19" t="s">
        <v>313</v>
      </c>
      <c r="F92" s="11"/>
      <c r="G92" s="92" t="s">
        <v>600</v>
      </c>
      <c r="H92" s="92"/>
      <c r="I92" s="19" t="s">
        <v>313</v>
      </c>
      <c r="J92" s="11"/>
      <c r="K92" s="92" t="s">
        <v>601</v>
      </c>
      <c r="L92" s="92"/>
      <c r="M92" s="19" t="s">
        <v>313</v>
      </c>
    </row>
    <row r="93" spans="1:26">
      <c r="A93" s="16"/>
      <c r="B93" s="98" t="s">
        <v>602</v>
      </c>
      <c r="C93" s="91" t="s">
        <v>332</v>
      </c>
      <c r="D93" s="91"/>
      <c r="E93" s="32"/>
      <c r="F93" s="32"/>
      <c r="G93" s="91" t="s">
        <v>603</v>
      </c>
      <c r="H93" s="91"/>
      <c r="I93" s="90" t="s">
        <v>313</v>
      </c>
      <c r="J93" s="32"/>
      <c r="K93" s="91" t="s">
        <v>332</v>
      </c>
      <c r="L93" s="91"/>
      <c r="M93" s="32"/>
    </row>
    <row r="94" spans="1:26" ht="15.75" thickBot="1">
      <c r="A94" s="16"/>
      <c r="B94" s="98"/>
      <c r="C94" s="130"/>
      <c r="D94" s="130"/>
      <c r="E94" s="66"/>
      <c r="F94" s="32"/>
      <c r="G94" s="130"/>
      <c r="H94" s="130"/>
      <c r="I94" s="127"/>
      <c r="J94" s="32"/>
      <c r="K94" s="130"/>
      <c r="L94" s="130"/>
      <c r="M94" s="66"/>
    </row>
    <row r="95" spans="1:26" ht="15.75" thickTop="1">
      <c r="A95" s="16"/>
      <c r="B95" s="101" t="s">
        <v>604</v>
      </c>
      <c r="C95" s="160" t="s">
        <v>311</v>
      </c>
      <c r="D95" s="161">
        <v>26246</v>
      </c>
      <c r="E95" s="131"/>
      <c r="F95" s="18"/>
      <c r="G95" s="160" t="s">
        <v>311</v>
      </c>
      <c r="H95" s="161">
        <v>27543</v>
      </c>
      <c r="I95" s="131"/>
      <c r="J95" s="18"/>
      <c r="K95" s="160" t="s">
        <v>311</v>
      </c>
      <c r="L95" s="161">
        <v>43274</v>
      </c>
      <c r="M95" s="131"/>
    </row>
    <row r="96" spans="1:26" ht="15.75" thickBot="1">
      <c r="A96" s="16"/>
      <c r="B96" s="101"/>
      <c r="C96" s="124"/>
      <c r="D96" s="105"/>
      <c r="E96" s="106"/>
      <c r="F96" s="18"/>
      <c r="G96" s="124"/>
      <c r="H96" s="105"/>
      <c r="I96" s="106"/>
      <c r="J96" s="18"/>
      <c r="K96" s="124"/>
      <c r="L96" s="105"/>
      <c r="M96" s="106"/>
    </row>
    <row r="97" spans="1:3" ht="15.75" thickTop="1">
      <c r="A97" s="16"/>
      <c r="B97" s="12"/>
      <c r="C97" s="12"/>
    </row>
    <row r="98" spans="1:3" ht="51">
      <c r="A98" s="16"/>
      <c r="B98" s="13" t="s">
        <v>486</v>
      </c>
      <c r="C98" s="14" t="s">
        <v>605</v>
      </c>
    </row>
    <row r="99" spans="1:3">
      <c r="A99" s="16"/>
      <c r="B99" s="12"/>
      <c r="C99" s="12"/>
    </row>
    <row r="100" spans="1:3" ht="38.25">
      <c r="A100" s="16"/>
      <c r="B100" s="13" t="s">
        <v>606</v>
      </c>
      <c r="C100" s="14" t="s">
        <v>607</v>
      </c>
    </row>
  </sheetData>
  <mergeCells count="669">
    <mergeCell ref="A81:A100"/>
    <mergeCell ref="B81:Z81"/>
    <mergeCell ref="B4:Z4"/>
    <mergeCell ref="B26:Z26"/>
    <mergeCell ref="B27:Z27"/>
    <mergeCell ref="B28:Z28"/>
    <mergeCell ref="B29:Z29"/>
    <mergeCell ref="A49:A80"/>
    <mergeCell ref="B49:Z49"/>
    <mergeCell ref="I95:I96"/>
    <mergeCell ref="J95:J96"/>
    <mergeCell ref="K95:K96"/>
    <mergeCell ref="L95:L96"/>
    <mergeCell ref="M95:M96"/>
    <mergeCell ref="A1:A2"/>
    <mergeCell ref="B1:Z1"/>
    <mergeCell ref="B2:Z2"/>
    <mergeCell ref="B3:Z3"/>
    <mergeCell ref="A4:A48"/>
    <mergeCell ref="J93:J94"/>
    <mergeCell ref="K93:L94"/>
    <mergeCell ref="M93:M94"/>
    <mergeCell ref="B95:B96"/>
    <mergeCell ref="C95:C96"/>
    <mergeCell ref="D95:D96"/>
    <mergeCell ref="E95:E96"/>
    <mergeCell ref="F95:F96"/>
    <mergeCell ref="G95:G96"/>
    <mergeCell ref="H95:H96"/>
    <mergeCell ref="M90:M91"/>
    <mergeCell ref="C92:D92"/>
    <mergeCell ref="G92:H92"/>
    <mergeCell ref="K92:L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K86:K87"/>
    <mergeCell ref="L86:L87"/>
    <mergeCell ref="M86:M87"/>
    <mergeCell ref="B88:B89"/>
    <mergeCell ref="C88:D89"/>
    <mergeCell ref="E88:E89"/>
    <mergeCell ref="F88:F89"/>
    <mergeCell ref="G88:H89"/>
    <mergeCell ref="I88:I89"/>
    <mergeCell ref="J88:J89"/>
    <mergeCell ref="C85:M85"/>
    <mergeCell ref="B86:B87"/>
    <mergeCell ref="C86:C87"/>
    <mergeCell ref="D86:D87"/>
    <mergeCell ref="E86:E87"/>
    <mergeCell ref="F86:F87"/>
    <mergeCell ref="G86:G87"/>
    <mergeCell ref="H86:H87"/>
    <mergeCell ref="I86:I87"/>
    <mergeCell ref="J86:J87"/>
    <mergeCell ref="U79:U80"/>
    <mergeCell ref="V79:W80"/>
    <mergeCell ref="X79:X80"/>
    <mergeCell ref="Y79:Z80"/>
    <mergeCell ref="B82:M82"/>
    <mergeCell ref="C84:E84"/>
    <mergeCell ref="G84:I84"/>
    <mergeCell ref="K84:M84"/>
    <mergeCell ref="N79:N80"/>
    <mergeCell ref="O79:O80"/>
    <mergeCell ref="P79:P80"/>
    <mergeCell ref="Q79:Q80"/>
    <mergeCell ref="R79:R80"/>
    <mergeCell ref="S79:T80"/>
    <mergeCell ref="H79:H80"/>
    <mergeCell ref="I79:I80"/>
    <mergeCell ref="J79:J80"/>
    <mergeCell ref="K79:K80"/>
    <mergeCell ref="L79:L80"/>
    <mergeCell ref="M79:M80"/>
    <mergeCell ref="W77:W78"/>
    <mergeCell ref="X77:X78"/>
    <mergeCell ref="Y77:Y78"/>
    <mergeCell ref="Z77:Z78"/>
    <mergeCell ref="B79:B80"/>
    <mergeCell ref="C79:C80"/>
    <mergeCell ref="D79:D80"/>
    <mergeCell ref="E79:E80"/>
    <mergeCell ref="F79:F80"/>
    <mergeCell ref="G79:G80"/>
    <mergeCell ref="Q77:Q78"/>
    <mergeCell ref="R77:R78"/>
    <mergeCell ref="S77:S78"/>
    <mergeCell ref="T77:T78"/>
    <mergeCell ref="U77:U78"/>
    <mergeCell ref="V77:V78"/>
    <mergeCell ref="I77:J78"/>
    <mergeCell ref="K77:K78"/>
    <mergeCell ref="L77:L78"/>
    <mergeCell ref="M77:N78"/>
    <mergeCell ref="O77:O78"/>
    <mergeCell ref="P77:P78"/>
    <mergeCell ref="W75:W76"/>
    <mergeCell ref="X75:X76"/>
    <mergeCell ref="Y75:Y76"/>
    <mergeCell ref="Z75:Z76"/>
    <mergeCell ref="B77:B78"/>
    <mergeCell ref="C77:C78"/>
    <mergeCell ref="D77:D78"/>
    <mergeCell ref="E77:F78"/>
    <mergeCell ref="G77:G78"/>
    <mergeCell ref="H77:H78"/>
    <mergeCell ref="Q75:Q76"/>
    <mergeCell ref="R75:R76"/>
    <mergeCell ref="S75:S76"/>
    <mergeCell ref="T75:T76"/>
    <mergeCell ref="U75:U76"/>
    <mergeCell ref="V75:V76"/>
    <mergeCell ref="I75:J76"/>
    <mergeCell ref="K75:K76"/>
    <mergeCell ref="L75:L76"/>
    <mergeCell ref="M75:N76"/>
    <mergeCell ref="O75:O76"/>
    <mergeCell ref="P75:P76"/>
    <mergeCell ref="W73:W74"/>
    <mergeCell ref="X73:X74"/>
    <mergeCell ref="Y73:Y74"/>
    <mergeCell ref="Z73:Z74"/>
    <mergeCell ref="B75:B76"/>
    <mergeCell ref="C75:C76"/>
    <mergeCell ref="D75:D76"/>
    <mergeCell ref="E75:F76"/>
    <mergeCell ref="G75:G76"/>
    <mergeCell ref="H75:H76"/>
    <mergeCell ref="Q73:Q74"/>
    <mergeCell ref="R73:R74"/>
    <mergeCell ref="S73:S74"/>
    <mergeCell ref="T73:T74"/>
    <mergeCell ref="U73:U74"/>
    <mergeCell ref="V73:V74"/>
    <mergeCell ref="I73:J74"/>
    <mergeCell ref="K73:K74"/>
    <mergeCell ref="L73:L74"/>
    <mergeCell ref="M73:N74"/>
    <mergeCell ref="O73:O74"/>
    <mergeCell ref="P73:P74"/>
    <mergeCell ref="W71:W72"/>
    <mergeCell ref="X71:X72"/>
    <mergeCell ref="Y71:Y72"/>
    <mergeCell ref="Z71:Z72"/>
    <mergeCell ref="B73:B74"/>
    <mergeCell ref="C73:C74"/>
    <mergeCell ref="D73:D74"/>
    <mergeCell ref="E73:F74"/>
    <mergeCell ref="G73:G74"/>
    <mergeCell ref="H73:H74"/>
    <mergeCell ref="Q71:Q72"/>
    <mergeCell ref="R71:R72"/>
    <mergeCell ref="S71:S72"/>
    <mergeCell ref="T71:T72"/>
    <mergeCell ref="U71:U72"/>
    <mergeCell ref="V71:V72"/>
    <mergeCell ref="I71:J72"/>
    <mergeCell ref="K71:K72"/>
    <mergeCell ref="L71:L72"/>
    <mergeCell ref="M71:N72"/>
    <mergeCell ref="O71:O72"/>
    <mergeCell ref="P71:P72"/>
    <mergeCell ref="W69:W70"/>
    <mergeCell ref="X69:X70"/>
    <mergeCell ref="Y69:Y70"/>
    <mergeCell ref="Z69:Z70"/>
    <mergeCell ref="B71:B72"/>
    <mergeCell ref="C71:C72"/>
    <mergeCell ref="D71:D72"/>
    <mergeCell ref="E71:F72"/>
    <mergeCell ref="G71:G72"/>
    <mergeCell ref="H71:H72"/>
    <mergeCell ref="Q69:Q70"/>
    <mergeCell ref="R69:R70"/>
    <mergeCell ref="S69:S70"/>
    <mergeCell ref="T69:T70"/>
    <mergeCell ref="U69:U70"/>
    <mergeCell ref="V69:V70"/>
    <mergeCell ref="I69:J70"/>
    <mergeCell ref="K69:K70"/>
    <mergeCell ref="L69:L70"/>
    <mergeCell ref="M69:N70"/>
    <mergeCell ref="O69:O70"/>
    <mergeCell ref="P69:P70"/>
    <mergeCell ref="W67:W68"/>
    <mergeCell ref="X67:X68"/>
    <mergeCell ref="Y67:Y68"/>
    <mergeCell ref="Z67:Z68"/>
    <mergeCell ref="B69:B70"/>
    <mergeCell ref="C69:C70"/>
    <mergeCell ref="D69:D70"/>
    <mergeCell ref="E69:F70"/>
    <mergeCell ref="G69:G70"/>
    <mergeCell ref="H69:H70"/>
    <mergeCell ref="Q67:Q68"/>
    <mergeCell ref="R67:R68"/>
    <mergeCell ref="S67:S68"/>
    <mergeCell ref="T67:T68"/>
    <mergeCell ref="U67:U68"/>
    <mergeCell ref="V67:V68"/>
    <mergeCell ref="I67:J68"/>
    <mergeCell ref="K67:K68"/>
    <mergeCell ref="L67:L68"/>
    <mergeCell ref="M67:N68"/>
    <mergeCell ref="O67:O68"/>
    <mergeCell ref="P67:P68"/>
    <mergeCell ref="W65:W66"/>
    <mergeCell ref="X65:X66"/>
    <mergeCell ref="Y65:Y66"/>
    <mergeCell ref="Z65:Z66"/>
    <mergeCell ref="B67:B68"/>
    <mergeCell ref="C67:C68"/>
    <mergeCell ref="D67:D68"/>
    <mergeCell ref="E67:F68"/>
    <mergeCell ref="G67:G68"/>
    <mergeCell ref="H67:H68"/>
    <mergeCell ref="Q65:Q66"/>
    <mergeCell ref="R65:R66"/>
    <mergeCell ref="S65:S66"/>
    <mergeCell ref="T65:T66"/>
    <mergeCell ref="U65:U66"/>
    <mergeCell ref="V65:V66"/>
    <mergeCell ref="I65:J66"/>
    <mergeCell ref="K65:K66"/>
    <mergeCell ref="L65:L66"/>
    <mergeCell ref="M65:N66"/>
    <mergeCell ref="O65:O66"/>
    <mergeCell ref="P65:P66"/>
    <mergeCell ref="W63:W64"/>
    <mergeCell ref="X63:X64"/>
    <mergeCell ref="Y63:Y64"/>
    <mergeCell ref="Z63:Z64"/>
    <mergeCell ref="B65:B66"/>
    <mergeCell ref="C65:C66"/>
    <mergeCell ref="D65:D66"/>
    <mergeCell ref="E65:F66"/>
    <mergeCell ref="G65:G66"/>
    <mergeCell ref="H65:H66"/>
    <mergeCell ref="Q63:Q64"/>
    <mergeCell ref="R63:R64"/>
    <mergeCell ref="S63:S64"/>
    <mergeCell ref="T63:T64"/>
    <mergeCell ref="U63:U64"/>
    <mergeCell ref="V63:V64"/>
    <mergeCell ref="I63:J64"/>
    <mergeCell ref="K63:K64"/>
    <mergeCell ref="L63:L64"/>
    <mergeCell ref="M63:N64"/>
    <mergeCell ref="O63:O64"/>
    <mergeCell ref="P63:P64"/>
    <mergeCell ref="W61:W62"/>
    <mergeCell ref="X61:X62"/>
    <mergeCell ref="Y61:Y62"/>
    <mergeCell ref="Z61:Z62"/>
    <mergeCell ref="B63:B64"/>
    <mergeCell ref="C63:C64"/>
    <mergeCell ref="D63:D64"/>
    <mergeCell ref="E63:F64"/>
    <mergeCell ref="G63:G64"/>
    <mergeCell ref="H63:H64"/>
    <mergeCell ref="Q61:Q62"/>
    <mergeCell ref="R61:R62"/>
    <mergeCell ref="S61:S62"/>
    <mergeCell ref="T61:T62"/>
    <mergeCell ref="U61:U62"/>
    <mergeCell ref="V61:V62"/>
    <mergeCell ref="I61:J62"/>
    <mergeCell ref="K61:K62"/>
    <mergeCell ref="L61:L62"/>
    <mergeCell ref="M61:N62"/>
    <mergeCell ref="O61:O62"/>
    <mergeCell ref="P61:P62"/>
    <mergeCell ref="W59:W60"/>
    <mergeCell ref="X59:X60"/>
    <mergeCell ref="Y59:Y60"/>
    <mergeCell ref="Z59:Z60"/>
    <mergeCell ref="B61:B62"/>
    <mergeCell ref="C61:C62"/>
    <mergeCell ref="D61:D62"/>
    <mergeCell ref="E61:F62"/>
    <mergeCell ref="G61:G62"/>
    <mergeCell ref="H61:H62"/>
    <mergeCell ref="Q59:Q60"/>
    <mergeCell ref="R59:R60"/>
    <mergeCell ref="S59:S60"/>
    <mergeCell ref="T59:T60"/>
    <mergeCell ref="U59:U60"/>
    <mergeCell ref="V59:V60"/>
    <mergeCell ref="K59:K60"/>
    <mergeCell ref="L59:L60"/>
    <mergeCell ref="M59:M60"/>
    <mergeCell ref="N59:N60"/>
    <mergeCell ref="O59:O60"/>
    <mergeCell ref="P59:P60"/>
    <mergeCell ref="B58:Z58"/>
    <mergeCell ref="B59:B60"/>
    <mergeCell ref="C59:C60"/>
    <mergeCell ref="D59:D60"/>
    <mergeCell ref="E59:E60"/>
    <mergeCell ref="F59:F60"/>
    <mergeCell ref="G59:G60"/>
    <mergeCell ref="H59:H60"/>
    <mergeCell ref="I59:I60"/>
    <mergeCell ref="J59:J60"/>
    <mergeCell ref="X52:X57"/>
    <mergeCell ref="Y52:Z52"/>
    <mergeCell ref="Y53:Z53"/>
    <mergeCell ref="Y54:Z54"/>
    <mergeCell ref="Y55:Z55"/>
    <mergeCell ref="Y56:Z56"/>
    <mergeCell ref="Y57:Z57"/>
    <mergeCell ref="U52:U57"/>
    <mergeCell ref="V52:W52"/>
    <mergeCell ref="V53:W53"/>
    <mergeCell ref="V54:W54"/>
    <mergeCell ref="V55:W55"/>
    <mergeCell ref="V56:W56"/>
    <mergeCell ref="V57:W57"/>
    <mergeCell ref="P52:P57"/>
    <mergeCell ref="R52:R57"/>
    <mergeCell ref="S52:T52"/>
    <mergeCell ref="S53:T53"/>
    <mergeCell ref="S54:T54"/>
    <mergeCell ref="S55:T55"/>
    <mergeCell ref="S56:T56"/>
    <mergeCell ref="S57:T57"/>
    <mergeCell ref="L52:L57"/>
    <mergeCell ref="M52:O52"/>
    <mergeCell ref="M53:O53"/>
    <mergeCell ref="M54:O54"/>
    <mergeCell ref="M55:O55"/>
    <mergeCell ref="M56:O56"/>
    <mergeCell ref="M57:O57"/>
    <mergeCell ref="H52:H57"/>
    <mergeCell ref="I52:K52"/>
    <mergeCell ref="I53:K53"/>
    <mergeCell ref="I54:K54"/>
    <mergeCell ref="I55:K55"/>
    <mergeCell ref="I56:K56"/>
    <mergeCell ref="I57:K57"/>
    <mergeCell ref="B50:Z50"/>
    <mergeCell ref="B52:B57"/>
    <mergeCell ref="C52:C57"/>
    <mergeCell ref="D52:D57"/>
    <mergeCell ref="E52:G52"/>
    <mergeCell ref="E53:G53"/>
    <mergeCell ref="E54:G54"/>
    <mergeCell ref="E55:G55"/>
    <mergeCell ref="E56:G56"/>
    <mergeCell ref="E57:G5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W38:W39"/>
    <mergeCell ref="X38:X39"/>
    <mergeCell ref="Y38:Y39"/>
    <mergeCell ref="C40:E40"/>
    <mergeCell ref="G40:I40"/>
    <mergeCell ref="K40:M40"/>
    <mergeCell ref="O40:Q40"/>
    <mergeCell ref="S40:U40"/>
    <mergeCell ref="W40:Y40"/>
    <mergeCell ref="Q38:Q39"/>
    <mergeCell ref="R38:R39"/>
    <mergeCell ref="S38:S39"/>
    <mergeCell ref="T38:T39"/>
    <mergeCell ref="U38:U39"/>
    <mergeCell ref="V38:V39"/>
    <mergeCell ref="K38:K39"/>
    <mergeCell ref="L38:L39"/>
    <mergeCell ref="M38:M39"/>
    <mergeCell ref="N38:N39"/>
    <mergeCell ref="O38:O39"/>
    <mergeCell ref="P38:P39"/>
    <mergeCell ref="W37:Y37"/>
    <mergeCell ref="B38:B39"/>
    <mergeCell ref="C38:C39"/>
    <mergeCell ref="D38:D39"/>
    <mergeCell ref="E38:E39"/>
    <mergeCell ref="F38:F39"/>
    <mergeCell ref="G38:G39"/>
    <mergeCell ref="H38:H39"/>
    <mergeCell ref="I38:I39"/>
    <mergeCell ref="J38:J39"/>
    <mergeCell ref="V33:V35"/>
    <mergeCell ref="W33:Y33"/>
    <mergeCell ref="W34:Y34"/>
    <mergeCell ref="W35:Y35"/>
    <mergeCell ref="C36:Y36"/>
    <mergeCell ref="C37:E37"/>
    <mergeCell ref="G37:I37"/>
    <mergeCell ref="K37:M37"/>
    <mergeCell ref="O37:Q37"/>
    <mergeCell ref="S37:U37"/>
    <mergeCell ref="N33:N35"/>
    <mergeCell ref="O33:Q33"/>
    <mergeCell ref="O34:Q34"/>
    <mergeCell ref="O35:Q35"/>
    <mergeCell ref="R33:R35"/>
    <mergeCell ref="S33:U33"/>
    <mergeCell ref="S34:U34"/>
    <mergeCell ref="S35:U35"/>
    <mergeCell ref="G34:I34"/>
    <mergeCell ref="G35:I35"/>
    <mergeCell ref="J33:J35"/>
    <mergeCell ref="K33:M33"/>
    <mergeCell ref="K34:M34"/>
    <mergeCell ref="K35:M35"/>
    <mergeCell ref="B30:Y30"/>
    <mergeCell ref="C32:I32"/>
    <mergeCell ref="K32:Q32"/>
    <mergeCell ref="S32:Y32"/>
    <mergeCell ref="B33:B35"/>
    <mergeCell ref="C33:E33"/>
    <mergeCell ref="C34:E34"/>
    <mergeCell ref="C35:E35"/>
    <mergeCell ref="F33:F35"/>
    <mergeCell ref="G33:I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W13:W14"/>
    <mergeCell ref="X13:X14"/>
    <mergeCell ref="Y13:Y14"/>
    <mergeCell ref="C15:E15"/>
    <mergeCell ref="G15:I15"/>
    <mergeCell ref="K15:M15"/>
    <mergeCell ref="O15:Q15"/>
    <mergeCell ref="S15:U15"/>
    <mergeCell ref="W15:Y15"/>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V8:V10"/>
    <mergeCell ref="W8:Y8"/>
    <mergeCell ref="W9:Y9"/>
    <mergeCell ref="W10:Y10"/>
    <mergeCell ref="C11:Y11"/>
    <mergeCell ref="C12:E12"/>
    <mergeCell ref="G12:I12"/>
    <mergeCell ref="K12:M12"/>
    <mergeCell ref="O12:Q12"/>
    <mergeCell ref="S12:U12"/>
    <mergeCell ref="N8:N10"/>
    <mergeCell ref="O8:Q8"/>
    <mergeCell ref="O9:Q9"/>
    <mergeCell ref="O10:Q10"/>
    <mergeCell ref="R8:R10"/>
    <mergeCell ref="S8:U8"/>
    <mergeCell ref="S9:U9"/>
    <mergeCell ref="S10:U10"/>
    <mergeCell ref="G9:I9"/>
    <mergeCell ref="G10:I10"/>
    <mergeCell ref="J8:J10"/>
    <mergeCell ref="K8:M8"/>
    <mergeCell ref="K9:M9"/>
    <mergeCell ref="K10:M10"/>
    <mergeCell ref="B5:Y5"/>
    <mergeCell ref="C7:I7"/>
    <mergeCell ref="K7:Q7"/>
    <mergeCell ref="S7:Y7"/>
    <mergeCell ref="B8:B10"/>
    <mergeCell ref="C8:E8"/>
    <mergeCell ref="C9:E9"/>
    <mergeCell ref="C10:E10"/>
    <mergeCell ref="F8:F10"/>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9"/>
  <sheetViews>
    <sheetView showGridLines="0" workbookViewId="0"/>
  </sheetViews>
  <sheetFormatPr defaultRowHeight="15"/>
  <cols>
    <col min="1" max="2" width="36.5703125" bestFit="1" customWidth="1"/>
    <col min="3" max="3" width="9.42578125" customWidth="1"/>
    <col min="4" max="4" width="29.42578125" customWidth="1"/>
    <col min="5" max="5" width="4.7109375" customWidth="1"/>
    <col min="6" max="6" width="6.140625" customWidth="1"/>
    <col min="7" max="7" width="17.85546875" customWidth="1"/>
    <col min="8" max="8" width="29.42578125" customWidth="1"/>
    <col min="9" max="9" width="4.7109375" customWidth="1"/>
    <col min="10" max="10" width="6.140625" customWidth="1"/>
    <col min="11" max="11" width="17.85546875" customWidth="1"/>
    <col min="12" max="12" width="29.42578125" customWidth="1"/>
    <col min="13" max="13" width="4.7109375" customWidth="1"/>
    <col min="14" max="14" width="6.140625" customWidth="1"/>
    <col min="15" max="15" width="21" customWidth="1"/>
    <col min="16" max="16" width="29.42578125" customWidth="1"/>
    <col min="17" max="17" width="4.7109375" customWidth="1"/>
    <col min="18" max="18" width="6.140625" customWidth="1"/>
    <col min="19" max="19" width="9.42578125" customWidth="1"/>
    <col min="20" max="20" width="24" customWidth="1"/>
    <col min="21" max="21" width="4.7109375" customWidth="1"/>
    <col min="22" max="22" width="6.140625" customWidth="1"/>
    <col min="23" max="23" width="21" customWidth="1"/>
    <col min="24" max="24" width="29.42578125" customWidth="1"/>
    <col min="25" max="25" width="4.7109375" customWidth="1"/>
    <col min="26" max="26" width="6.140625" customWidth="1"/>
    <col min="27" max="27" width="21" customWidth="1"/>
    <col min="28" max="28" width="29.42578125" customWidth="1"/>
    <col min="29" max="29" width="4.7109375" customWidth="1"/>
    <col min="30" max="30" width="6.140625" customWidth="1"/>
    <col min="31" max="31" width="17.85546875" customWidth="1"/>
    <col min="32" max="32" width="29.42578125" customWidth="1"/>
  </cols>
  <sheetData>
    <row r="1" spans="1:32" ht="15" customHeight="1">
      <c r="A1" s="8" t="s">
        <v>13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61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c r="A4" s="16" t="s">
        <v>1390</v>
      </c>
      <c r="B4" s="18" t="s">
        <v>61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row>
    <row r="5" spans="1:32">
      <c r="A5" s="16"/>
      <c r="B5" s="28"/>
      <c r="C5" s="28"/>
      <c r="D5" s="28"/>
      <c r="E5" s="28"/>
      <c r="F5" s="28"/>
      <c r="G5" s="28"/>
      <c r="H5" s="28"/>
      <c r="I5" s="28"/>
    </row>
    <row r="6" spans="1:32">
      <c r="A6" s="16"/>
      <c r="B6" s="12"/>
      <c r="C6" s="12"/>
      <c r="D6" s="12"/>
      <c r="E6" s="12"/>
      <c r="F6" s="12"/>
      <c r="G6" s="12"/>
      <c r="H6" s="12"/>
      <c r="I6" s="12"/>
    </row>
    <row r="7" spans="1:32" ht="15.75" thickBot="1">
      <c r="A7" s="16"/>
      <c r="B7" s="11"/>
      <c r="C7" s="30">
        <v>2014</v>
      </c>
      <c r="D7" s="30"/>
      <c r="E7" s="30"/>
      <c r="F7" s="11"/>
      <c r="G7" s="30">
        <v>2013</v>
      </c>
      <c r="H7" s="30"/>
      <c r="I7" s="30"/>
    </row>
    <row r="8" spans="1:32">
      <c r="A8" s="16"/>
      <c r="B8" s="69"/>
      <c r="C8" s="31" t="s">
        <v>309</v>
      </c>
      <c r="D8" s="31"/>
      <c r="E8" s="31"/>
      <c r="F8" s="31"/>
      <c r="G8" s="31"/>
      <c r="H8" s="31"/>
      <c r="I8" s="31"/>
    </row>
    <row r="9" spans="1:32">
      <c r="A9" s="16"/>
      <c r="B9" s="98" t="s">
        <v>616</v>
      </c>
      <c r="C9" s="90" t="s">
        <v>311</v>
      </c>
      <c r="D9" s="89">
        <v>1052109</v>
      </c>
      <c r="E9" s="32"/>
      <c r="F9" s="32"/>
      <c r="G9" s="90" t="s">
        <v>311</v>
      </c>
      <c r="H9" s="89">
        <v>1021056</v>
      </c>
      <c r="I9" s="32"/>
    </row>
    <row r="10" spans="1:32">
      <c r="A10" s="16"/>
      <c r="B10" s="98"/>
      <c r="C10" s="90"/>
      <c r="D10" s="89"/>
      <c r="E10" s="32"/>
      <c r="F10" s="32"/>
      <c r="G10" s="90"/>
      <c r="H10" s="89"/>
      <c r="I10" s="32"/>
    </row>
    <row r="11" spans="1:32">
      <c r="A11" s="16"/>
      <c r="B11" s="101" t="s">
        <v>617</v>
      </c>
      <c r="C11" s="87">
        <v>120785</v>
      </c>
      <c r="D11" s="87"/>
      <c r="E11" s="18"/>
      <c r="F11" s="18"/>
      <c r="G11" s="87">
        <v>93289</v>
      </c>
      <c r="H11" s="87"/>
      <c r="I11" s="18"/>
    </row>
    <row r="12" spans="1:32">
      <c r="A12" s="16"/>
      <c r="B12" s="101"/>
      <c r="C12" s="87"/>
      <c r="D12" s="87"/>
      <c r="E12" s="18"/>
      <c r="F12" s="18"/>
      <c r="G12" s="87"/>
      <c r="H12" s="87"/>
      <c r="I12" s="18"/>
    </row>
    <row r="13" spans="1:32">
      <c r="A13" s="16"/>
      <c r="B13" s="98" t="s">
        <v>618</v>
      </c>
      <c r="C13" s="89">
        <v>1226344</v>
      </c>
      <c r="D13" s="89"/>
      <c r="E13" s="32"/>
      <c r="F13" s="32"/>
      <c r="G13" s="89">
        <v>1262718</v>
      </c>
      <c r="H13" s="89"/>
      <c r="I13" s="32"/>
    </row>
    <row r="14" spans="1:32">
      <c r="A14" s="16"/>
      <c r="B14" s="98"/>
      <c r="C14" s="89"/>
      <c r="D14" s="89"/>
      <c r="E14" s="32"/>
      <c r="F14" s="32"/>
      <c r="G14" s="89"/>
      <c r="H14" s="89"/>
      <c r="I14" s="32"/>
    </row>
    <row r="15" spans="1:32">
      <c r="A15" s="16"/>
      <c r="B15" s="101" t="s">
        <v>619</v>
      </c>
      <c r="C15" s="87">
        <v>1405256</v>
      </c>
      <c r="D15" s="87"/>
      <c r="E15" s="18"/>
      <c r="F15" s="18"/>
      <c r="G15" s="87">
        <v>1296472</v>
      </c>
      <c r="H15" s="87"/>
      <c r="I15" s="18"/>
    </row>
    <row r="16" spans="1:32">
      <c r="A16" s="16"/>
      <c r="B16" s="101"/>
      <c r="C16" s="87"/>
      <c r="D16" s="87"/>
      <c r="E16" s="18"/>
      <c r="F16" s="18"/>
      <c r="G16" s="87"/>
      <c r="H16" s="87"/>
      <c r="I16" s="18"/>
    </row>
    <row r="17" spans="1:32">
      <c r="A17" s="16"/>
      <c r="B17" s="98" t="s">
        <v>620</v>
      </c>
      <c r="C17" s="89">
        <v>652814</v>
      </c>
      <c r="D17" s="89"/>
      <c r="E17" s="32"/>
      <c r="F17" s="32"/>
      <c r="G17" s="89">
        <v>610298</v>
      </c>
      <c r="H17" s="89"/>
      <c r="I17" s="32"/>
    </row>
    <row r="18" spans="1:32" ht="15.75" thickBot="1">
      <c r="A18" s="16"/>
      <c r="B18" s="98"/>
      <c r="C18" s="118"/>
      <c r="D18" s="118"/>
      <c r="E18" s="42"/>
      <c r="F18" s="32"/>
      <c r="G18" s="118"/>
      <c r="H18" s="118"/>
      <c r="I18" s="42"/>
    </row>
    <row r="19" spans="1:32">
      <c r="A19" s="16"/>
      <c r="B19" s="103" t="s">
        <v>621</v>
      </c>
      <c r="C19" s="122" t="s">
        <v>311</v>
      </c>
      <c r="D19" s="104">
        <v>4457308</v>
      </c>
      <c r="E19" s="48"/>
      <c r="F19" s="18"/>
      <c r="G19" s="122" t="s">
        <v>311</v>
      </c>
      <c r="H19" s="104">
        <v>4283833</v>
      </c>
      <c r="I19" s="48"/>
    </row>
    <row r="20" spans="1:32" ht="15.75" thickBot="1">
      <c r="A20" s="16"/>
      <c r="B20" s="103"/>
      <c r="C20" s="124"/>
      <c r="D20" s="105"/>
      <c r="E20" s="106"/>
      <c r="F20" s="18"/>
      <c r="G20" s="124"/>
      <c r="H20" s="105"/>
      <c r="I20" s="106"/>
    </row>
    <row r="21" spans="1:32" ht="15.75" thickTop="1">
      <c r="A21" s="16" t="s">
        <v>1391</v>
      </c>
      <c r="B21" s="18" t="s">
        <v>633</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row>
    <row r="22" spans="1:32">
      <c r="A22" s="16"/>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32">
      <c r="A23" s="16"/>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32" ht="15.75" thickBot="1">
      <c r="A24" s="16"/>
      <c r="B24" s="69"/>
      <c r="C24" s="30">
        <v>2014</v>
      </c>
      <c r="D24" s="30"/>
      <c r="E24" s="30"/>
      <c r="F24" s="30"/>
      <c r="G24" s="30"/>
      <c r="H24" s="30"/>
      <c r="I24" s="30"/>
      <c r="J24" s="30"/>
      <c r="K24" s="30"/>
      <c r="L24" s="30"/>
      <c r="M24" s="30"/>
      <c r="N24" s="30"/>
      <c r="O24" s="30"/>
      <c r="P24" s="30"/>
      <c r="Q24" s="30"/>
      <c r="R24" s="30"/>
      <c r="S24" s="30"/>
      <c r="T24" s="30"/>
      <c r="U24" s="30"/>
      <c r="V24" s="30"/>
      <c r="W24" s="30"/>
      <c r="X24" s="30"/>
      <c r="Y24" s="30"/>
    </row>
    <row r="25" spans="1:32" ht="15.75" thickBot="1">
      <c r="A25" s="16"/>
      <c r="B25" s="69"/>
      <c r="C25" s="29" t="s">
        <v>616</v>
      </c>
      <c r="D25" s="29"/>
      <c r="E25" s="29"/>
      <c r="F25" s="11"/>
      <c r="G25" s="29" t="s">
        <v>617</v>
      </c>
      <c r="H25" s="29"/>
      <c r="I25" s="29"/>
      <c r="J25" s="11"/>
      <c r="K25" s="29" t="s">
        <v>618</v>
      </c>
      <c r="L25" s="29"/>
      <c r="M25" s="29"/>
      <c r="N25" s="11"/>
      <c r="O25" s="29" t="s">
        <v>619</v>
      </c>
      <c r="P25" s="29"/>
      <c r="Q25" s="29"/>
      <c r="R25" s="11"/>
      <c r="S25" s="29" t="s">
        <v>620</v>
      </c>
      <c r="T25" s="29"/>
      <c r="U25" s="29"/>
      <c r="V25" s="11"/>
      <c r="W25" s="29" t="s">
        <v>146</v>
      </c>
      <c r="X25" s="29"/>
      <c r="Y25" s="29"/>
    </row>
    <row r="26" spans="1:32">
      <c r="A26" s="16"/>
      <c r="B26" s="69"/>
      <c r="C26" s="31" t="s">
        <v>309</v>
      </c>
      <c r="D26" s="31"/>
      <c r="E26" s="31"/>
      <c r="F26" s="31"/>
      <c r="G26" s="31"/>
      <c r="H26" s="31"/>
      <c r="I26" s="31"/>
      <c r="J26" s="31"/>
      <c r="K26" s="31"/>
      <c r="L26" s="31"/>
      <c r="M26" s="31"/>
      <c r="N26" s="31"/>
      <c r="O26" s="31"/>
      <c r="P26" s="31"/>
      <c r="Q26" s="31"/>
      <c r="R26" s="31"/>
      <c r="S26" s="31"/>
      <c r="T26" s="31"/>
      <c r="U26" s="31"/>
      <c r="V26" s="31"/>
      <c r="W26" s="31"/>
      <c r="X26" s="31"/>
      <c r="Y26" s="31"/>
    </row>
    <row r="27" spans="1:32">
      <c r="A27" s="16"/>
      <c r="B27" s="98" t="s">
        <v>624</v>
      </c>
      <c r="C27" s="90" t="s">
        <v>311</v>
      </c>
      <c r="D27" s="89">
        <v>983357</v>
      </c>
      <c r="E27" s="32"/>
      <c r="F27" s="32"/>
      <c r="G27" s="90" t="s">
        <v>311</v>
      </c>
      <c r="H27" s="89">
        <v>112536</v>
      </c>
      <c r="I27" s="32"/>
      <c r="J27" s="32"/>
      <c r="K27" s="90" t="s">
        <v>311</v>
      </c>
      <c r="L27" s="89">
        <v>1214920</v>
      </c>
      <c r="M27" s="32"/>
      <c r="N27" s="32"/>
      <c r="O27" s="90" t="s">
        <v>311</v>
      </c>
      <c r="P27" s="89">
        <v>1353773</v>
      </c>
      <c r="Q27" s="32"/>
      <c r="R27" s="32"/>
      <c r="S27" s="90" t="s">
        <v>311</v>
      </c>
      <c r="T27" s="89">
        <v>652596</v>
      </c>
      <c r="U27" s="32"/>
      <c r="V27" s="32"/>
      <c r="W27" s="90" t="s">
        <v>311</v>
      </c>
      <c r="X27" s="89">
        <v>4317182</v>
      </c>
      <c r="Y27" s="32"/>
    </row>
    <row r="28" spans="1:32">
      <c r="A28" s="16"/>
      <c r="B28" s="98"/>
      <c r="C28" s="90"/>
      <c r="D28" s="89"/>
      <c r="E28" s="32"/>
      <c r="F28" s="32"/>
      <c r="G28" s="90"/>
      <c r="H28" s="89"/>
      <c r="I28" s="32"/>
      <c r="J28" s="32"/>
      <c r="K28" s="90"/>
      <c r="L28" s="89"/>
      <c r="M28" s="32"/>
      <c r="N28" s="32"/>
      <c r="O28" s="90"/>
      <c r="P28" s="89"/>
      <c r="Q28" s="32"/>
      <c r="R28" s="32"/>
      <c r="S28" s="90"/>
      <c r="T28" s="89"/>
      <c r="U28" s="32"/>
      <c r="V28" s="32"/>
      <c r="W28" s="90"/>
      <c r="X28" s="89"/>
      <c r="Y28" s="32"/>
    </row>
    <row r="29" spans="1:32">
      <c r="A29" s="16"/>
      <c r="B29" s="14" t="s">
        <v>634</v>
      </c>
      <c r="C29" s="18"/>
      <c r="D29" s="18"/>
      <c r="E29" s="18"/>
      <c r="F29" s="11"/>
      <c r="G29" s="18"/>
      <c r="H29" s="18"/>
      <c r="I29" s="18"/>
      <c r="J29" s="11"/>
      <c r="K29" s="18"/>
      <c r="L29" s="18"/>
      <c r="M29" s="18"/>
      <c r="N29" s="11"/>
      <c r="O29" s="18"/>
      <c r="P29" s="18"/>
      <c r="Q29" s="18"/>
      <c r="R29" s="11"/>
      <c r="S29" s="18"/>
      <c r="T29" s="18"/>
      <c r="U29" s="18"/>
      <c r="V29" s="11"/>
      <c r="W29" s="18"/>
      <c r="X29" s="18"/>
      <c r="Y29" s="18"/>
    </row>
    <row r="30" spans="1:32">
      <c r="A30" s="16"/>
      <c r="B30" s="100" t="s">
        <v>635</v>
      </c>
      <c r="C30" s="89">
        <v>32563</v>
      </c>
      <c r="D30" s="89"/>
      <c r="E30" s="32"/>
      <c r="F30" s="32"/>
      <c r="G30" s="89">
        <v>8013</v>
      </c>
      <c r="H30" s="89"/>
      <c r="I30" s="32"/>
      <c r="J30" s="32"/>
      <c r="K30" s="89">
        <v>2315</v>
      </c>
      <c r="L30" s="89"/>
      <c r="M30" s="32"/>
      <c r="N30" s="32"/>
      <c r="O30" s="89">
        <v>29479</v>
      </c>
      <c r="P30" s="89"/>
      <c r="Q30" s="32"/>
      <c r="R30" s="32"/>
      <c r="S30" s="91" t="s">
        <v>332</v>
      </c>
      <c r="T30" s="91"/>
      <c r="U30" s="32"/>
      <c r="V30" s="32"/>
      <c r="W30" s="89">
        <v>72370</v>
      </c>
      <c r="X30" s="89"/>
      <c r="Y30" s="32"/>
    </row>
    <row r="31" spans="1:32">
      <c r="A31" s="16"/>
      <c r="B31" s="100"/>
      <c r="C31" s="89"/>
      <c r="D31" s="89"/>
      <c r="E31" s="32"/>
      <c r="F31" s="32"/>
      <c r="G31" s="89"/>
      <c r="H31" s="89"/>
      <c r="I31" s="32"/>
      <c r="J31" s="32"/>
      <c r="K31" s="89"/>
      <c r="L31" s="89"/>
      <c r="M31" s="32"/>
      <c r="N31" s="32"/>
      <c r="O31" s="89"/>
      <c r="P31" s="89"/>
      <c r="Q31" s="32"/>
      <c r="R31" s="32"/>
      <c r="S31" s="91"/>
      <c r="T31" s="91"/>
      <c r="U31" s="32"/>
      <c r="V31" s="32"/>
      <c r="W31" s="89"/>
      <c r="X31" s="89"/>
      <c r="Y31" s="32"/>
    </row>
    <row r="32" spans="1:32">
      <c r="A32" s="16"/>
      <c r="B32" s="103" t="s">
        <v>628</v>
      </c>
      <c r="C32" s="87">
        <v>32028</v>
      </c>
      <c r="D32" s="87"/>
      <c r="E32" s="18"/>
      <c r="F32" s="18"/>
      <c r="G32" s="92">
        <v>236</v>
      </c>
      <c r="H32" s="92"/>
      <c r="I32" s="18"/>
      <c r="J32" s="18"/>
      <c r="K32" s="87">
        <v>9109</v>
      </c>
      <c r="L32" s="87"/>
      <c r="M32" s="18"/>
      <c r="N32" s="18"/>
      <c r="O32" s="87">
        <v>22004</v>
      </c>
      <c r="P32" s="87"/>
      <c r="Q32" s="18"/>
      <c r="R32" s="18"/>
      <c r="S32" s="92">
        <v>218</v>
      </c>
      <c r="T32" s="92"/>
      <c r="U32" s="18"/>
      <c r="V32" s="18"/>
      <c r="W32" s="87">
        <v>63595</v>
      </c>
      <c r="X32" s="87"/>
      <c r="Y32" s="18"/>
    </row>
    <row r="33" spans="1:25">
      <c r="A33" s="16"/>
      <c r="B33" s="103"/>
      <c r="C33" s="87"/>
      <c r="D33" s="87"/>
      <c r="E33" s="18"/>
      <c r="F33" s="18"/>
      <c r="G33" s="92"/>
      <c r="H33" s="92"/>
      <c r="I33" s="18"/>
      <c r="J33" s="18"/>
      <c r="K33" s="87"/>
      <c r="L33" s="87"/>
      <c r="M33" s="18"/>
      <c r="N33" s="18"/>
      <c r="O33" s="87"/>
      <c r="P33" s="87"/>
      <c r="Q33" s="18"/>
      <c r="R33" s="18"/>
      <c r="S33" s="92"/>
      <c r="T33" s="92"/>
      <c r="U33" s="18"/>
      <c r="V33" s="18"/>
      <c r="W33" s="87"/>
      <c r="X33" s="87"/>
      <c r="Y33" s="18"/>
    </row>
    <row r="34" spans="1:25">
      <c r="A34" s="16"/>
      <c r="B34" s="100" t="s">
        <v>630</v>
      </c>
      <c r="C34" s="89">
        <v>4161</v>
      </c>
      <c r="D34" s="89"/>
      <c r="E34" s="32"/>
      <c r="F34" s="32"/>
      <c r="G34" s="91" t="s">
        <v>332</v>
      </c>
      <c r="H34" s="91"/>
      <c r="I34" s="32"/>
      <c r="J34" s="32"/>
      <c r="K34" s="91" t="s">
        <v>332</v>
      </c>
      <c r="L34" s="91"/>
      <c r="M34" s="32"/>
      <c r="N34" s="32"/>
      <c r="O34" s="91" t="s">
        <v>332</v>
      </c>
      <c r="P34" s="91"/>
      <c r="Q34" s="32"/>
      <c r="R34" s="32"/>
      <c r="S34" s="91" t="s">
        <v>332</v>
      </c>
      <c r="T34" s="91"/>
      <c r="U34" s="32"/>
      <c r="V34" s="32"/>
      <c r="W34" s="89">
        <v>4161</v>
      </c>
      <c r="X34" s="89"/>
      <c r="Y34" s="32"/>
    </row>
    <row r="35" spans="1:25" ht="15.75" thickBot="1">
      <c r="A35" s="16"/>
      <c r="B35" s="100"/>
      <c r="C35" s="118"/>
      <c r="D35" s="118"/>
      <c r="E35" s="42"/>
      <c r="F35" s="32"/>
      <c r="G35" s="102"/>
      <c r="H35" s="102"/>
      <c r="I35" s="42"/>
      <c r="J35" s="32"/>
      <c r="K35" s="102"/>
      <c r="L35" s="102"/>
      <c r="M35" s="42"/>
      <c r="N35" s="32"/>
      <c r="O35" s="102"/>
      <c r="P35" s="102"/>
      <c r="Q35" s="42"/>
      <c r="R35" s="32"/>
      <c r="S35" s="102"/>
      <c r="T35" s="102"/>
      <c r="U35" s="42"/>
      <c r="V35" s="32"/>
      <c r="W35" s="118"/>
      <c r="X35" s="118"/>
      <c r="Y35" s="42"/>
    </row>
    <row r="36" spans="1:25">
      <c r="A36" s="16"/>
      <c r="B36" s="120" t="s">
        <v>636</v>
      </c>
      <c r="C36" s="104">
        <v>68752</v>
      </c>
      <c r="D36" s="104"/>
      <c r="E36" s="48"/>
      <c r="F36" s="18"/>
      <c r="G36" s="104">
        <v>8249</v>
      </c>
      <c r="H36" s="104"/>
      <c r="I36" s="48"/>
      <c r="J36" s="18"/>
      <c r="K36" s="104">
        <v>11424</v>
      </c>
      <c r="L36" s="104"/>
      <c r="M36" s="48"/>
      <c r="N36" s="18"/>
      <c r="O36" s="104">
        <v>51483</v>
      </c>
      <c r="P36" s="104"/>
      <c r="Q36" s="48"/>
      <c r="R36" s="18"/>
      <c r="S36" s="121">
        <v>218</v>
      </c>
      <c r="T36" s="121"/>
      <c r="U36" s="48"/>
      <c r="V36" s="18"/>
      <c r="W36" s="104">
        <v>140126</v>
      </c>
      <c r="X36" s="104"/>
      <c r="Y36" s="48"/>
    </row>
    <row r="37" spans="1:25" ht="15.75" thickBot="1">
      <c r="A37" s="16"/>
      <c r="B37" s="120"/>
      <c r="C37" s="126"/>
      <c r="D37" s="126"/>
      <c r="E37" s="59"/>
      <c r="F37" s="18"/>
      <c r="G37" s="126"/>
      <c r="H37" s="126"/>
      <c r="I37" s="59"/>
      <c r="J37" s="18"/>
      <c r="K37" s="126"/>
      <c r="L37" s="126"/>
      <c r="M37" s="59"/>
      <c r="N37" s="18"/>
      <c r="O37" s="126"/>
      <c r="P37" s="126"/>
      <c r="Q37" s="59"/>
      <c r="R37" s="18"/>
      <c r="S37" s="133"/>
      <c r="T37" s="133"/>
      <c r="U37" s="59"/>
      <c r="V37" s="18"/>
      <c r="W37" s="126"/>
      <c r="X37" s="126"/>
      <c r="Y37" s="59"/>
    </row>
    <row r="38" spans="1:25">
      <c r="A38" s="16"/>
      <c r="B38" s="98" t="s">
        <v>146</v>
      </c>
      <c r="C38" s="108" t="s">
        <v>311</v>
      </c>
      <c r="D38" s="99">
        <v>1052109</v>
      </c>
      <c r="E38" s="65"/>
      <c r="F38" s="32"/>
      <c r="G38" s="108" t="s">
        <v>311</v>
      </c>
      <c r="H38" s="99">
        <v>120785</v>
      </c>
      <c r="I38" s="65"/>
      <c r="J38" s="32"/>
      <c r="K38" s="108" t="s">
        <v>311</v>
      </c>
      <c r="L38" s="99">
        <v>1226344</v>
      </c>
      <c r="M38" s="65"/>
      <c r="N38" s="32"/>
      <c r="O38" s="108" t="s">
        <v>311</v>
      </c>
      <c r="P38" s="99">
        <v>1405256</v>
      </c>
      <c r="Q38" s="65"/>
      <c r="R38" s="32"/>
      <c r="S38" s="108" t="s">
        <v>311</v>
      </c>
      <c r="T38" s="99">
        <v>652814</v>
      </c>
      <c r="U38" s="65"/>
      <c r="V38" s="32"/>
      <c r="W38" s="108" t="s">
        <v>311</v>
      </c>
      <c r="X38" s="99">
        <v>4457308</v>
      </c>
      <c r="Y38" s="65"/>
    </row>
    <row r="39" spans="1:25" ht="15.75" thickBot="1">
      <c r="A39" s="16"/>
      <c r="B39" s="98"/>
      <c r="C39" s="127"/>
      <c r="D39" s="128"/>
      <c r="E39" s="66"/>
      <c r="F39" s="32"/>
      <c r="G39" s="127"/>
      <c r="H39" s="128"/>
      <c r="I39" s="66"/>
      <c r="J39" s="32"/>
      <c r="K39" s="127"/>
      <c r="L39" s="128"/>
      <c r="M39" s="66"/>
      <c r="N39" s="32"/>
      <c r="O39" s="127"/>
      <c r="P39" s="128"/>
      <c r="Q39" s="66"/>
      <c r="R39" s="32"/>
      <c r="S39" s="127"/>
      <c r="T39" s="128"/>
      <c r="U39" s="66"/>
      <c r="V39" s="32"/>
      <c r="W39" s="127"/>
      <c r="X39" s="128"/>
      <c r="Y39" s="66"/>
    </row>
    <row r="40" spans="1:25" ht="15.75" thickTop="1">
      <c r="A40" s="16"/>
      <c r="B40" s="28"/>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16"/>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ht="15.75" thickBot="1">
      <c r="A42" s="16"/>
      <c r="B42" s="69"/>
      <c r="C42" s="30">
        <v>2013</v>
      </c>
      <c r="D42" s="30"/>
      <c r="E42" s="30"/>
      <c r="F42" s="30"/>
      <c r="G42" s="30"/>
      <c r="H42" s="30"/>
      <c r="I42" s="30"/>
      <c r="J42" s="30"/>
      <c r="K42" s="30"/>
      <c r="L42" s="30"/>
      <c r="M42" s="30"/>
      <c r="N42" s="30"/>
      <c r="O42" s="30"/>
      <c r="P42" s="30"/>
      <c r="Q42" s="30"/>
      <c r="R42" s="30"/>
      <c r="S42" s="30"/>
      <c r="T42" s="30"/>
      <c r="U42" s="30"/>
      <c r="V42" s="30"/>
      <c r="W42" s="30"/>
      <c r="X42" s="30"/>
      <c r="Y42" s="30"/>
    </row>
    <row r="43" spans="1:25" ht="15.75" thickBot="1">
      <c r="A43" s="16"/>
      <c r="B43" s="69"/>
      <c r="C43" s="29" t="s">
        <v>616</v>
      </c>
      <c r="D43" s="29"/>
      <c r="E43" s="29"/>
      <c r="F43" s="11"/>
      <c r="G43" s="29" t="s">
        <v>617</v>
      </c>
      <c r="H43" s="29"/>
      <c r="I43" s="29"/>
      <c r="J43" s="11"/>
      <c r="K43" s="29" t="s">
        <v>618</v>
      </c>
      <c r="L43" s="29"/>
      <c r="M43" s="29"/>
      <c r="N43" s="11"/>
      <c r="O43" s="29" t="s">
        <v>619</v>
      </c>
      <c r="P43" s="29"/>
      <c r="Q43" s="29"/>
      <c r="R43" s="11"/>
      <c r="S43" s="29" t="s">
        <v>620</v>
      </c>
      <c r="T43" s="29"/>
      <c r="U43" s="29"/>
      <c r="V43" s="11"/>
      <c r="W43" s="29" t="s">
        <v>146</v>
      </c>
      <c r="X43" s="29"/>
      <c r="Y43" s="29"/>
    </row>
    <row r="44" spans="1:25">
      <c r="A44" s="16"/>
      <c r="B44" s="69"/>
      <c r="C44" s="31" t="s">
        <v>309</v>
      </c>
      <c r="D44" s="31"/>
      <c r="E44" s="31"/>
      <c r="F44" s="31"/>
      <c r="G44" s="31"/>
      <c r="H44" s="31"/>
      <c r="I44" s="31"/>
      <c r="J44" s="31"/>
      <c r="K44" s="31"/>
      <c r="L44" s="31"/>
      <c r="M44" s="31"/>
      <c r="N44" s="31"/>
      <c r="O44" s="31"/>
      <c r="P44" s="31"/>
      <c r="Q44" s="31"/>
      <c r="R44" s="31"/>
      <c r="S44" s="31"/>
      <c r="T44" s="31"/>
      <c r="U44" s="31"/>
      <c r="V44" s="31"/>
      <c r="W44" s="31"/>
      <c r="X44" s="31"/>
      <c r="Y44" s="31"/>
    </row>
    <row r="45" spans="1:25">
      <c r="A45" s="16"/>
      <c r="B45" s="98" t="s">
        <v>624</v>
      </c>
      <c r="C45" s="90" t="s">
        <v>311</v>
      </c>
      <c r="D45" s="89">
        <v>943107</v>
      </c>
      <c r="E45" s="32"/>
      <c r="F45" s="32"/>
      <c r="G45" s="90" t="s">
        <v>311</v>
      </c>
      <c r="H45" s="89">
        <v>79679</v>
      </c>
      <c r="I45" s="32"/>
      <c r="J45" s="32"/>
      <c r="K45" s="90" t="s">
        <v>311</v>
      </c>
      <c r="L45" s="89">
        <v>1245422</v>
      </c>
      <c r="M45" s="32"/>
      <c r="N45" s="32"/>
      <c r="O45" s="90" t="s">
        <v>311</v>
      </c>
      <c r="P45" s="89">
        <v>1243170</v>
      </c>
      <c r="Q45" s="32"/>
      <c r="R45" s="32"/>
      <c r="S45" s="90" t="s">
        <v>311</v>
      </c>
      <c r="T45" s="89">
        <v>610094</v>
      </c>
      <c r="U45" s="32"/>
      <c r="V45" s="32"/>
      <c r="W45" s="90" t="s">
        <v>311</v>
      </c>
      <c r="X45" s="89">
        <v>4121472</v>
      </c>
      <c r="Y45" s="32"/>
    </row>
    <row r="46" spans="1:25">
      <c r="A46" s="16"/>
      <c r="B46" s="98"/>
      <c r="C46" s="90"/>
      <c r="D46" s="89"/>
      <c r="E46" s="32"/>
      <c r="F46" s="32"/>
      <c r="G46" s="90"/>
      <c r="H46" s="89"/>
      <c r="I46" s="32"/>
      <c r="J46" s="32"/>
      <c r="K46" s="90"/>
      <c r="L46" s="89"/>
      <c r="M46" s="32"/>
      <c r="N46" s="32"/>
      <c r="O46" s="90"/>
      <c r="P46" s="89"/>
      <c r="Q46" s="32"/>
      <c r="R46" s="32"/>
      <c r="S46" s="90"/>
      <c r="T46" s="89"/>
      <c r="U46" s="32"/>
      <c r="V46" s="32"/>
      <c r="W46" s="90"/>
      <c r="X46" s="89"/>
      <c r="Y46" s="32"/>
    </row>
    <row r="47" spans="1:25">
      <c r="A47" s="16"/>
      <c r="B47" s="14" t="s">
        <v>634</v>
      </c>
      <c r="C47" s="18"/>
      <c r="D47" s="18"/>
      <c r="E47" s="18"/>
      <c r="F47" s="11"/>
      <c r="G47" s="18"/>
      <c r="H47" s="18"/>
      <c r="I47" s="18"/>
      <c r="J47" s="11"/>
      <c r="K47" s="18"/>
      <c r="L47" s="18"/>
      <c r="M47" s="18"/>
      <c r="N47" s="11"/>
      <c r="O47" s="18"/>
      <c r="P47" s="18"/>
      <c r="Q47" s="18"/>
      <c r="R47" s="11"/>
      <c r="S47" s="18"/>
      <c r="T47" s="18"/>
      <c r="U47" s="18"/>
      <c r="V47" s="11"/>
      <c r="W47" s="18"/>
      <c r="X47" s="18"/>
      <c r="Y47" s="18"/>
    </row>
    <row r="48" spans="1:25">
      <c r="A48" s="16"/>
      <c r="B48" s="100" t="s">
        <v>635</v>
      </c>
      <c r="C48" s="89">
        <v>35429</v>
      </c>
      <c r="D48" s="89"/>
      <c r="E48" s="32"/>
      <c r="F48" s="32"/>
      <c r="G48" s="89">
        <v>9710</v>
      </c>
      <c r="H48" s="89"/>
      <c r="I48" s="32"/>
      <c r="J48" s="32"/>
      <c r="K48" s="89">
        <v>5161</v>
      </c>
      <c r="L48" s="89"/>
      <c r="M48" s="32"/>
      <c r="N48" s="32"/>
      <c r="O48" s="89">
        <v>28823</v>
      </c>
      <c r="P48" s="89"/>
      <c r="Q48" s="32"/>
      <c r="R48" s="32"/>
      <c r="S48" s="91">
        <v>1</v>
      </c>
      <c r="T48" s="91"/>
      <c r="U48" s="32"/>
      <c r="V48" s="32"/>
      <c r="W48" s="89">
        <v>79124</v>
      </c>
      <c r="X48" s="89"/>
      <c r="Y48" s="32"/>
    </row>
    <row r="49" spans="1:32">
      <c r="A49" s="16"/>
      <c r="B49" s="100"/>
      <c r="C49" s="89"/>
      <c r="D49" s="89"/>
      <c r="E49" s="32"/>
      <c r="F49" s="32"/>
      <c r="G49" s="89"/>
      <c r="H49" s="89"/>
      <c r="I49" s="32"/>
      <c r="J49" s="32"/>
      <c r="K49" s="89"/>
      <c r="L49" s="89"/>
      <c r="M49" s="32"/>
      <c r="N49" s="32"/>
      <c r="O49" s="89"/>
      <c r="P49" s="89"/>
      <c r="Q49" s="32"/>
      <c r="R49" s="32"/>
      <c r="S49" s="91"/>
      <c r="T49" s="91"/>
      <c r="U49" s="32"/>
      <c r="V49" s="32"/>
      <c r="W49" s="89"/>
      <c r="X49" s="89"/>
      <c r="Y49" s="32"/>
    </row>
    <row r="50" spans="1:32">
      <c r="A50" s="16"/>
      <c r="B50" s="103" t="s">
        <v>628</v>
      </c>
      <c r="C50" s="87">
        <v>42520</v>
      </c>
      <c r="D50" s="87"/>
      <c r="E50" s="18"/>
      <c r="F50" s="18"/>
      <c r="G50" s="87">
        <v>3900</v>
      </c>
      <c r="H50" s="87"/>
      <c r="I50" s="18"/>
      <c r="J50" s="18"/>
      <c r="K50" s="87">
        <v>12135</v>
      </c>
      <c r="L50" s="87"/>
      <c r="M50" s="18"/>
      <c r="N50" s="18"/>
      <c r="O50" s="87">
        <v>24479</v>
      </c>
      <c r="P50" s="87"/>
      <c r="Q50" s="18"/>
      <c r="R50" s="18"/>
      <c r="S50" s="92">
        <v>203</v>
      </c>
      <c r="T50" s="92"/>
      <c r="U50" s="18"/>
      <c r="V50" s="18"/>
      <c r="W50" s="87">
        <v>83237</v>
      </c>
      <c r="X50" s="87"/>
      <c r="Y50" s="18"/>
    </row>
    <row r="51" spans="1:32">
      <c r="A51" s="16"/>
      <c r="B51" s="103"/>
      <c r="C51" s="87"/>
      <c r="D51" s="87"/>
      <c r="E51" s="18"/>
      <c r="F51" s="18"/>
      <c r="G51" s="87"/>
      <c r="H51" s="87"/>
      <c r="I51" s="18"/>
      <c r="J51" s="18"/>
      <c r="K51" s="87"/>
      <c r="L51" s="87"/>
      <c r="M51" s="18"/>
      <c r="N51" s="18"/>
      <c r="O51" s="87"/>
      <c r="P51" s="87"/>
      <c r="Q51" s="18"/>
      <c r="R51" s="18"/>
      <c r="S51" s="92"/>
      <c r="T51" s="92"/>
      <c r="U51" s="18"/>
      <c r="V51" s="18"/>
      <c r="W51" s="87"/>
      <c r="X51" s="87"/>
      <c r="Y51" s="18"/>
    </row>
    <row r="52" spans="1:32">
      <c r="A52" s="16"/>
      <c r="B52" s="100" t="s">
        <v>630</v>
      </c>
      <c r="C52" s="91" t="s">
        <v>332</v>
      </c>
      <c r="D52" s="91"/>
      <c r="E52" s="32"/>
      <c r="F52" s="32"/>
      <c r="G52" s="91" t="s">
        <v>332</v>
      </c>
      <c r="H52" s="91"/>
      <c r="I52" s="32"/>
      <c r="J52" s="32"/>
      <c r="K52" s="91" t="s">
        <v>332</v>
      </c>
      <c r="L52" s="91"/>
      <c r="M52" s="32"/>
      <c r="N52" s="32"/>
      <c r="O52" s="91" t="s">
        <v>332</v>
      </c>
      <c r="P52" s="91"/>
      <c r="Q52" s="32"/>
      <c r="R52" s="32"/>
      <c r="S52" s="91" t="s">
        <v>332</v>
      </c>
      <c r="T52" s="91"/>
      <c r="U52" s="32"/>
      <c r="V52" s="32"/>
      <c r="W52" s="91" t="s">
        <v>332</v>
      </c>
      <c r="X52" s="91"/>
      <c r="Y52" s="32"/>
    </row>
    <row r="53" spans="1:32" ht="15.75" thickBot="1">
      <c r="A53" s="16"/>
      <c r="B53" s="100"/>
      <c r="C53" s="102"/>
      <c r="D53" s="102"/>
      <c r="E53" s="42"/>
      <c r="F53" s="32"/>
      <c r="G53" s="102"/>
      <c r="H53" s="102"/>
      <c r="I53" s="42"/>
      <c r="J53" s="32"/>
      <c r="K53" s="102"/>
      <c r="L53" s="102"/>
      <c r="M53" s="42"/>
      <c r="N53" s="32"/>
      <c r="O53" s="102"/>
      <c r="P53" s="102"/>
      <c r="Q53" s="42"/>
      <c r="R53" s="32"/>
      <c r="S53" s="102"/>
      <c r="T53" s="102"/>
      <c r="U53" s="42"/>
      <c r="V53" s="32"/>
      <c r="W53" s="102"/>
      <c r="X53" s="102"/>
      <c r="Y53" s="42"/>
    </row>
    <row r="54" spans="1:32">
      <c r="A54" s="16"/>
      <c r="B54" s="120" t="s">
        <v>636</v>
      </c>
      <c r="C54" s="104">
        <v>77949</v>
      </c>
      <c r="D54" s="104"/>
      <c r="E54" s="48"/>
      <c r="F54" s="18"/>
      <c r="G54" s="104">
        <v>13610</v>
      </c>
      <c r="H54" s="104"/>
      <c r="I54" s="48"/>
      <c r="J54" s="18"/>
      <c r="K54" s="104">
        <v>17296</v>
      </c>
      <c r="L54" s="104"/>
      <c r="M54" s="48"/>
      <c r="N54" s="18"/>
      <c r="O54" s="104">
        <v>53302</v>
      </c>
      <c r="P54" s="104"/>
      <c r="Q54" s="48"/>
      <c r="R54" s="18"/>
      <c r="S54" s="121">
        <v>204</v>
      </c>
      <c r="T54" s="121"/>
      <c r="U54" s="48"/>
      <c r="V54" s="18"/>
      <c r="W54" s="104">
        <v>162361</v>
      </c>
      <c r="X54" s="104"/>
      <c r="Y54" s="48"/>
    </row>
    <row r="55" spans="1:32" ht="15.75" thickBot="1">
      <c r="A55" s="16"/>
      <c r="B55" s="120"/>
      <c r="C55" s="126"/>
      <c r="D55" s="126"/>
      <c r="E55" s="59"/>
      <c r="F55" s="18"/>
      <c r="G55" s="126"/>
      <c r="H55" s="126"/>
      <c r="I55" s="59"/>
      <c r="J55" s="18"/>
      <c r="K55" s="126"/>
      <c r="L55" s="126"/>
      <c r="M55" s="59"/>
      <c r="N55" s="18"/>
      <c r="O55" s="126"/>
      <c r="P55" s="126"/>
      <c r="Q55" s="59"/>
      <c r="R55" s="18"/>
      <c r="S55" s="133"/>
      <c r="T55" s="133"/>
      <c r="U55" s="59"/>
      <c r="V55" s="18"/>
      <c r="W55" s="126"/>
      <c r="X55" s="126"/>
      <c r="Y55" s="59"/>
    </row>
    <row r="56" spans="1:32">
      <c r="A56" s="16"/>
      <c r="B56" s="98" t="s">
        <v>146</v>
      </c>
      <c r="C56" s="108" t="s">
        <v>311</v>
      </c>
      <c r="D56" s="99">
        <v>1021056</v>
      </c>
      <c r="E56" s="65"/>
      <c r="F56" s="32"/>
      <c r="G56" s="108" t="s">
        <v>311</v>
      </c>
      <c r="H56" s="99">
        <v>93289</v>
      </c>
      <c r="I56" s="65"/>
      <c r="J56" s="32"/>
      <c r="K56" s="108" t="s">
        <v>311</v>
      </c>
      <c r="L56" s="99">
        <v>1262718</v>
      </c>
      <c r="M56" s="65"/>
      <c r="N56" s="32"/>
      <c r="O56" s="108" t="s">
        <v>311</v>
      </c>
      <c r="P56" s="99">
        <v>1296472</v>
      </c>
      <c r="Q56" s="65"/>
      <c r="R56" s="32"/>
      <c r="S56" s="108" t="s">
        <v>311</v>
      </c>
      <c r="T56" s="99">
        <v>610298</v>
      </c>
      <c r="U56" s="65"/>
      <c r="V56" s="32"/>
      <c r="W56" s="108" t="s">
        <v>311</v>
      </c>
      <c r="X56" s="99">
        <v>4283833</v>
      </c>
      <c r="Y56" s="65"/>
    </row>
    <row r="57" spans="1:32" ht="15.75" thickBot="1">
      <c r="A57" s="16"/>
      <c r="B57" s="98"/>
      <c r="C57" s="127"/>
      <c r="D57" s="128"/>
      <c r="E57" s="66"/>
      <c r="F57" s="32"/>
      <c r="G57" s="127"/>
      <c r="H57" s="128"/>
      <c r="I57" s="66"/>
      <c r="J57" s="32"/>
      <c r="K57" s="127"/>
      <c r="L57" s="128"/>
      <c r="M57" s="66"/>
      <c r="N57" s="32"/>
      <c r="O57" s="127"/>
      <c r="P57" s="128"/>
      <c r="Q57" s="66"/>
      <c r="R57" s="32"/>
      <c r="S57" s="127"/>
      <c r="T57" s="128"/>
      <c r="U57" s="66"/>
      <c r="V57" s="32"/>
      <c r="W57" s="127"/>
      <c r="X57" s="128"/>
      <c r="Y57" s="66"/>
    </row>
    <row r="58" spans="1:32" ht="15.75" thickTop="1">
      <c r="A58" s="16" t="s">
        <v>641</v>
      </c>
      <c r="B58" s="18" t="s">
        <v>642</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row>
    <row r="59" spans="1:32">
      <c r="A59" s="16"/>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row>
    <row r="60" spans="1:32">
      <c r="A60" s="16"/>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row>
    <row r="61" spans="1:32" ht="15.75" thickBot="1">
      <c r="A61" s="16"/>
      <c r="B61" s="69"/>
      <c r="C61" s="30">
        <v>2014</v>
      </c>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row>
    <row r="62" spans="1:32">
      <c r="A62" s="16"/>
      <c r="B62" s="116"/>
      <c r="C62" s="78" t="s">
        <v>643</v>
      </c>
      <c r="D62" s="78"/>
      <c r="E62" s="78"/>
      <c r="F62" s="48"/>
      <c r="G62" s="78" t="s">
        <v>646</v>
      </c>
      <c r="H62" s="78"/>
      <c r="I62" s="78"/>
      <c r="J62" s="48"/>
      <c r="K62" s="78" t="s">
        <v>649</v>
      </c>
      <c r="L62" s="78"/>
      <c r="M62" s="78"/>
      <c r="N62" s="48"/>
      <c r="O62" s="78" t="s">
        <v>653</v>
      </c>
      <c r="P62" s="78"/>
      <c r="Q62" s="78"/>
      <c r="R62" s="48"/>
      <c r="S62" s="78" t="s">
        <v>654</v>
      </c>
      <c r="T62" s="78"/>
      <c r="U62" s="78"/>
      <c r="V62" s="48"/>
      <c r="W62" s="78" t="s">
        <v>548</v>
      </c>
      <c r="X62" s="78"/>
      <c r="Y62" s="78"/>
      <c r="Z62" s="48"/>
      <c r="AA62" s="78" t="s">
        <v>146</v>
      </c>
      <c r="AB62" s="78"/>
      <c r="AC62" s="78"/>
    </row>
    <row r="63" spans="1:32">
      <c r="A63" s="16"/>
      <c r="B63" s="116"/>
      <c r="C63" s="31" t="s">
        <v>644</v>
      </c>
      <c r="D63" s="31"/>
      <c r="E63" s="31"/>
      <c r="F63" s="18"/>
      <c r="G63" s="31" t="s">
        <v>644</v>
      </c>
      <c r="H63" s="31"/>
      <c r="I63" s="31"/>
      <c r="J63" s="18"/>
      <c r="K63" s="31" t="s">
        <v>545</v>
      </c>
      <c r="L63" s="31"/>
      <c r="M63" s="31"/>
      <c r="N63" s="18"/>
      <c r="O63" s="31"/>
      <c r="P63" s="31"/>
      <c r="Q63" s="31"/>
      <c r="R63" s="18"/>
      <c r="S63" s="31" t="s">
        <v>655</v>
      </c>
      <c r="T63" s="31"/>
      <c r="U63" s="31"/>
      <c r="V63" s="18"/>
      <c r="W63" s="31"/>
      <c r="X63" s="31"/>
      <c r="Y63" s="31"/>
      <c r="Z63" s="18"/>
      <c r="AA63" s="31"/>
      <c r="AB63" s="31"/>
      <c r="AC63" s="31"/>
    </row>
    <row r="64" spans="1:32">
      <c r="A64" s="16"/>
      <c r="B64" s="116"/>
      <c r="C64" s="31" t="s">
        <v>645</v>
      </c>
      <c r="D64" s="31"/>
      <c r="E64" s="31"/>
      <c r="F64" s="18"/>
      <c r="G64" s="31" t="s">
        <v>647</v>
      </c>
      <c r="H64" s="31"/>
      <c r="I64" s="31"/>
      <c r="J64" s="18"/>
      <c r="K64" s="31" t="s">
        <v>650</v>
      </c>
      <c r="L64" s="31"/>
      <c r="M64" s="31"/>
      <c r="N64" s="18"/>
      <c r="O64" s="31"/>
      <c r="P64" s="31"/>
      <c r="Q64" s="31"/>
      <c r="R64" s="18"/>
      <c r="S64" s="31" t="s">
        <v>656</v>
      </c>
      <c r="T64" s="31"/>
      <c r="U64" s="31"/>
      <c r="V64" s="18"/>
      <c r="W64" s="31"/>
      <c r="X64" s="31"/>
      <c r="Y64" s="31"/>
      <c r="Z64" s="18"/>
      <c r="AA64" s="31"/>
      <c r="AB64" s="31"/>
      <c r="AC64" s="31"/>
    </row>
    <row r="65" spans="1:29">
      <c r="A65" s="16"/>
      <c r="B65" s="116"/>
      <c r="C65" s="15"/>
      <c r="D65" s="15"/>
      <c r="E65" s="15"/>
      <c r="F65" s="18"/>
      <c r="G65" s="31" t="s">
        <v>648</v>
      </c>
      <c r="H65" s="31"/>
      <c r="I65" s="31"/>
      <c r="J65" s="18"/>
      <c r="K65" s="31" t="s">
        <v>651</v>
      </c>
      <c r="L65" s="31"/>
      <c r="M65" s="31"/>
      <c r="N65" s="18"/>
      <c r="O65" s="31"/>
      <c r="P65" s="31"/>
      <c r="Q65" s="31"/>
      <c r="R65" s="18"/>
      <c r="S65" s="15"/>
      <c r="T65" s="15"/>
      <c r="U65" s="15"/>
      <c r="V65" s="18"/>
      <c r="W65" s="31"/>
      <c r="X65" s="31"/>
      <c r="Y65" s="31"/>
      <c r="Z65" s="18"/>
      <c r="AA65" s="31"/>
      <c r="AB65" s="31"/>
      <c r="AC65" s="31"/>
    </row>
    <row r="66" spans="1:29" ht="15.75" thickBot="1">
      <c r="A66" s="16"/>
      <c r="B66" s="116"/>
      <c r="C66" s="117"/>
      <c r="D66" s="117"/>
      <c r="E66" s="117"/>
      <c r="F66" s="18"/>
      <c r="G66" s="117"/>
      <c r="H66" s="117"/>
      <c r="I66" s="117"/>
      <c r="J66" s="18"/>
      <c r="K66" s="30" t="s">
        <v>652</v>
      </c>
      <c r="L66" s="30"/>
      <c r="M66" s="30"/>
      <c r="N66" s="18"/>
      <c r="O66" s="30"/>
      <c r="P66" s="30"/>
      <c r="Q66" s="30"/>
      <c r="R66" s="18"/>
      <c r="S66" s="117"/>
      <c r="T66" s="117"/>
      <c r="U66" s="117"/>
      <c r="V66" s="18"/>
      <c r="W66" s="30"/>
      <c r="X66" s="30"/>
      <c r="Y66" s="30"/>
      <c r="Z66" s="18"/>
      <c r="AA66" s="30"/>
      <c r="AB66" s="30"/>
      <c r="AC66" s="30"/>
    </row>
    <row r="67" spans="1:29">
      <c r="A67" s="16"/>
      <c r="B67" s="69"/>
      <c r="C67" s="31" t="s">
        <v>309</v>
      </c>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row>
    <row r="68" spans="1:29">
      <c r="A68" s="16"/>
      <c r="B68" s="98" t="s">
        <v>616</v>
      </c>
      <c r="C68" s="90" t="s">
        <v>311</v>
      </c>
      <c r="D68" s="89">
        <v>2816</v>
      </c>
      <c r="E68" s="32"/>
      <c r="F68" s="32"/>
      <c r="G68" s="90" t="s">
        <v>311</v>
      </c>
      <c r="H68" s="91">
        <v>213</v>
      </c>
      <c r="I68" s="32"/>
      <c r="J68" s="32"/>
      <c r="K68" s="90" t="s">
        <v>311</v>
      </c>
      <c r="L68" s="91">
        <v>264</v>
      </c>
      <c r="M68" s="32"/>
      <c r="N68" s="32"/>
      <c r="O68" s="90" t="s">
        <v>311</v>
      </c>
      <c r="P68" s="89">
        <v>27007</v>
      </c>
      <c r="Q68" s="32"/>
      <c r="R68" s="32"/>
      <c r="S68" s="90" t="s">
        <v>311</v>
      </c>
      <c r="T68" s="89">
        <v>30300</v>
      </c>
      <c r="U68" s="32"/>
      <c r="V68" s="32"/>
      <c r="W68" s="90" t="s">
        <v>311</v>
      </c>
      <c r="X68" s="89">
        <v>1021809</v>
      </c>
      <c r="Y68" s="32"/>
      <c r="Z68" s="32"/>
      <c r="AA68" s="90" t="s">
        <v>311</v>
      </c>
      <c r="AB68" s="89">
        <v>1052109</v>
      </c>
      <c r="AC68" s="32"/>
    </row>
    <row r="69" spans="1:29">
      <c r="A69" s="16"/>
      <c r="B69" s="98"/>
      <c r="C69" s="90"/>
      <c r="D69" s="89"/>
      <c r="E69" s="32"/>
      <c r="F69" s="32"/>
      <c r="G69" s="90"/>
      <c r="H69" s="91"/>
      <c r="I69" s="32"/>
      <c r="J69" s="32"/>
      <c r="K69" s="90"/>
      <c r="L69" s="91"/>
      <c r="M69" s="32"/>
      <c r="N69" s="32"/>
      <c r="O69" s="90"/>
      <c r="P69" s="89"/>
      <c r="Q69" s="32"/>
      <c r="R69" s="32"/>
      <c r="S69" s="90"/>
      <c r="T69" s="89"/>
      <c r="U69" s="32"/>
      <c r="V69" s="32"/>
      <c r="W69" s="90"/>
      <c r="X69" s="89"/>
      <c r="Y69" s="32"/>
      <c r="Z69" s="32"/>
      <c r="AA69" s="90"/>
      <c r="AB69" s="89"/>
      <c r="AC69" s="32"/>
    </row>
    <row r="70" spans="1:29">
      <c r="A70" s="16"/>
      <c r="B70" s="101" t="s">
        <v>617</v>
      </c>
      <c r="C70" s="92" t="s">
        <v>332</v>
      </c>
      <c r="D70" s="92"/>
      <c r="E70" s="18"/>
      <c r="F70" s="18"/>
      <c r="G70" s="92">
        <v>1</v>
      </c>
      <c r="H70" s="92"/>
      <c r="I70" s="18"/>
      <c r="J70" s="18"/>
      <c r="K70" s="92" t="s">
        <v>332</v>
      </c>
      <c r="L70" s="92"/>
      <c r="M70" s="18"/>
      <c r="N70" s="18"/>
      <c r="O70" s="92">
        <v>236</v>
      </c>
      <c r="P70" s="92"/>
      <c r="Q70" s="18"/>
      <c r="R70" s="18"/>
      <c r="S70" s="92">
        <v>237</v>
      </c>
      <c r="T70" s="92"/>
      <c r="U70" s="18"/>
      <c r="V70" s="18"/>
      <c r="W70" s="87">
        <v>120548</v>
      </c>
      <c r="X70" s="87"/>
      <c r="Y70" s="18"/>
      <c r="Z70" s="18"/>
      <c r="AA70" s="87">
        <v>120785</v>
      </c>
      <c r="AB70" s="87"/>
      <c r="AC70" s="18"/>
    </row>
    <row r="71" spans="1:29">
      <c r="A71" s="16"/>
      <c r="B71" s="101"/>
      <c r="C71" s="92"/>
      <c r="D71" s="92"/>
      <c r="E71" s="18"/>
      <c r="F71" s="18"/>
      <c r="G71" s="92"/>
      <c r="H71" s="92"/>
      <c r="I71" s="18"/>
      <c r="J71" s="18"/>
      <c r="K71" s="92"/>
      <c r="L71" s="92"/>
      <c r="M71" s="18"/>
      <c r="N71" s="18"/>
      <c r="O71" s="92"/>
      <c r="P71" s="92"/>
      <c r="Q71" s="18"/>
      <c r="R71" s="18"/>
      <c r="S71" s="92"/>
      <c r="T71" s="92"/>
      <c r="U71" s="18"/>
      <c r="V71" s="18"/>
      <c r="W71" s="87"/>
      <c r="X71" s="87"/>
      <c r="Y71" s="18"/>
      <c r="Z71" s="18"/>
      <c r="AA71" s="87"/>
      <c r="AB71" s="87"/>
      <c r="AC71" s="18"/>
    </row>
    <row r="72" spans="1:29">
      <c r="A72" s="16"/>
      <c r="B72" s="98" t="s">
        <v>618</v>
      </c>
      <c r="C72" s="89">
        <v>5162</v>
      </c>
      <c r="D72" s="89"/>
      <c r="E72" s="32"/>
      <c r="F72" s="32"/>
      <c r="G72" s="89">
        <v>1295</v>
      </c>
      <c r="H72" s="89"/>
      <c r="I72" s="32"/>
      <c r="J72" s="32"/>
      <c r="K72" s="89">
        <v>1077</v>
      </c>
      <c r="L72" s="89"/>
      <c r="M72" s="32"/>
      <c r="N72" s="32"/>
      <c r="O72" s="89">
        <v>7900</v>
      </c>
      <c r="P72" s="89"/>
      <c r="Q72" s="32"/>
      <c r="R72" s="32"/>
      <c r="S72" s="89">
        <v>15434</v>
      </c>
      <c r="T72" s="89"/>
      <c r="U72" s="32"/>
      <c r="V72" s="32"/>
      <c r="W72" s="89">
        <v>1210910</v>
      </c>
      <c r="X72" s="89"/>
      <c r="Y72" s="32"/>
      <c r="Z72" s="32"/>
      <c r="AA72" s="89">
        <v>1226344</v>
      </c>
      <c r="AB72" s="89"/>
      <c r="AC72" s="32"/>
    </row>
    <row r="73" spans="1:29">
      <c r="A73" s="16"/>
      <c r="B73" s="98"/>
      <c r="C73" s="89"/>
      <c r="D73" s="89"/>
      <c r="E73" s="32"/>
      <c r="F73" s="32"/>
      <c r="G73" s="89"/>
      <c r="H73" s="89"/>
      <c r="I73" s="32"/>
      <c r="J73" s="32"/>
      <c r="K73" s="89"/>
      <c r="L73" s="89"/>
      <c r="M73" s="32"/>
      <c r="N73" s="32"/>
      <c r="O73" s="89"/>
      <c r="P73" s="89"/>
      <c r="Q73" s="32"/>
      <c r="R73" s="32"/>
      <c r="S73" s="89"/>
      <c r="T73" s="89"/>
      <c r="U73" s="32"/>
      <c r="V73" s="32"/>
      <c r="W73" s="89"/>
      <c r="X73" s="89"/>
      <c r="Y73" s="32"/>
      <c r="Z73" s="32"/>
      <c r="AA73" s="89"/>
      <c r="AB73" s="89"/>
      <c r="AC73" s="32"/>
    </row>
    <row r="74" spans="1:29">
      <c r="A74" s="16"/>
      <c r="B74" s="101" t="s">
        <v>619</v>
      </c>
      <c r="C74" s="87">
        <v>1797</v>
      </c>
      <c r="D74" s="87"/>
      <c r="E74" s="18"/>
      <c r="F74" s="18"/>
      <c r="G74" s="92">
        <v>122</v>
      </c>
      <c r="H74" s="92"/>
      <c r="I74" s="18"/>
      <c r="J74" s="18"/>
      <c r="K74" s="92" t="s">
        <v>332</v>
      </c>
      <c r="L74" s="92"/>
      <c r="M74" s="18"/>
      <c r="N74" s="18"/>
      <c r="O74" s="87">
        <v>7306</v>
      </c>
      <c r="P74" s="87"/>
      <c r="Q74" s="18"/>
      <c r="R74" s="18"/>
      <c r="S74" s="87">
        <v>9225</v>
      </c>
      <c r="T74" s="87"/>
      <c r="U74" s="18"/>
      <c r="V74" s="18"/>
      <c r="W74" s="87">
        <v>1396031</v>
      </c>
      <c r="X74" s="87"/>
      <c r="Y74" s="18"/>
      <c r="Z74" s="18"/>
      <c r="AA74" s="87">
        <v>1405256</v>
      </c>
      <c r="AB74" s="87"/>
      <c r="AC74" s="18"/>
    </row>
    <row r="75" spans="1:29">
      <c r="A75" s="16"/>
      <c r="B75" s="101"/>
      <c r="C75" s="87"/>
      <c r="D75" s="87"/>
      <c r="E75" s="18"/>
      <c r="F75" s="18"/>
      <c r="G75" s="92"/>
      <c r="H75" s="92"/>
      <c r="I75" s="18"/>
      <c r="J75" s="18"/>
      <c r="K75" s="92"/>
      <c r="L75" s="92"/>
      <c r="M75" s="18"/>
      <c r="N75" s="18"/>
      <c r="O75" s="87"/>
      <c r="P75" s="87"/>
      <c r="Q75" s="18"/>
      <c r="R75" s="18"/>
      <c r="S75" s="87"/>
      <c r="T75" s="87"/>
      <c r="U75" s="18"/>
      <c r="V75" s="18"/>
      <c r="W75" s="87"/>
      <c r="X75" s="87"/>
      <c r="Y75" s="18"/>
      <c r="Z75" s="18"/>
      <c r="AA75" s="87"/>
      <c r="AB75" s="87"/>
      <c r="AC75" s="18"/>
    </row>
    <row r="76" spans="1:29">
      <c r="A76" s="16"/>
      <c r="B76" s="98" t="s">
        <v>620</v>
      </c>
      <c r="C76" s="89">
        <v>3698</v>
      </c>
      <c r="D76" s="89"/>
      <c r="E76" s="32"/>
      <c r="F76" s="32"/>
      <c r="G76" s="89">
        <v>1059</v>
      </c>
      <c r="H76" s="89"/>
      <c r="I76" s="32"/>
      <c r="J76" s="32"/>
      <c r="K76" s="89">
        <v>1278</v>
      </c>
      <c r="L76" s="89"/>
      <c r="M76" s="32"/>
      <c r="N76" s="32"/>
      <c r="O76" s="91">
        <v>218</v>
      </c>
      <c r="P76" s="91"/>
      <c r="Q76" s="32"/>
      <c r="R76" s="32"/>
      <c r="S76" s="89">
        <v>6253</v>
      </c>
      <c r="T76" s="89"/>
      <c r="U76" s="32"/>
      <c r="V76" s="32"/>
      <c r="W76" s="89">
        <v>646561</v>
      </c>
      <c r="X76" s="89"/>
      <c r="Y76" s="32"/>
      <c r="Z76" s="32"/>
      <c r="AA76" s="89">
        <v>652814</v>
      </c>
      <c r="AB76" s="89"/>
      <c r="AC76" s="32"/>
    </row>
    <row r="77" spans="1:29" ht="15.75" thickBot="1">
      <c r="A77" s="16"/>
      <c r="B77" s="98"/>
      <c r="C77" s="118"/>
      <c r="D77" s="118"/>
      <c r="E77" s="42"/>
      <c r="F77" s="32"/>
      <c r="G77" s="118"/>
      <c r="H77" s="118"/>
      <c r="I77" s="42"/>
      <c r="J77" s="32"/>
      <c r="K77" s="118"/>
      <c r="L77" s="118"/>
      <c r="M77" s="42"/>
      <c r="N77" s="32"/>
      <c r="O77" s="102"/>
      <c r="P77" s="102"/>
      <c r="Q77" s="42"/>
      <c r="R77" s="32"/>
      <c r="S77" s="118"/>
      <c r="T77" s="118"/>
      <c r="U77" s="42"/>
      <c r="V77" s="32"/>
      <c r="W77" s="118"/>
      <c r="X77" s="118"/>
      <c r="Y77" s="42"/>
      <c r="Z77" s="32"/>
      <c r="AA77" s="118"/>
      <c r="AB77" s="118"/>
      <c r="AC77" s="42"/>
    </row>
    <row r="78" spans="1:29">
      <c r="A78" s="16"/>
      <c r="B78" s="103" t="s">
        <v>146</v>
      </c>
      <c r="C78" s="122" t="s">
        <v>311</v>
      </c>
      <c r="D78" s="104">
        <v>13473</v>
      </c>
      <c r="E78" s="48"/>
      <c r="F78" s="18"/>
      <c r="G78" s="122" t="s">
        <v>311</v>
      </c>
      <c r="H78" s="104">
        <v>2690</v>
      </c>
      <c r="I78" s="48"/>
      <c r="J78" s="18"/>
      <c r="K78" s="122" t="s">
        <v>311</v>
      </c>
      <c r="L78" s="104">
        <v>2619</v>
      </c>
      <c r="M78" s="48"/>
      <c r="N78" s="18"/>
      <c r="O78" s="122" t="s">
        <v>311</v>
      </c>
      <c r="P78" s="104">
        <v>42667</v>
      </c>
      <c r="Q78" s="48"/>
      <c r="R78" s="18"/>
      <c r="S78" s="122" t="s">
        <v>311</v>
      </c>
      <c r="T78" s="104">
        <v>61449</v>
      </c>
      <c r="U78" s="48"/>
      <c r="V78" s="18"/>
      <c r="W78" s="122" t="s">
        <v>311</v>
      </c>
      <c r="X78" s="104">
        <v>4395859</v>
      </c>
      <c r="Y78" s="48"/>
      <c r="Z78" s="18"/>
      <c r="AA78" s="122" t="s">
        <v>311</v>
      </c>
      <c r="AB78" s="104">
        <v>4457308</v>
      </c>
      <c r="AC78" s="48"/>
    </row>
    <row r="79" spans="1:29" ht="15.75" thickBot="1">
      <c r="A79" s="16"/>
      <c r="B79" s="103"/>
      <c r="C79" s="124"/>
      <c r="D79" s="105"/>
      <c r="E79" s="106"/>
      <c r="F79" s="18"/>
      <c r="G79" s="124"/>
      <c r="H79" s="105"/>
      <c r="I79" s="106"/>
      <c r="J79" s="18"/>
      <c r="K79" s="124"/>
      <c r="L79" s="105"/>
      <c r="M79" s="106"/>
      <c r="N79" s="18"/>
      <c r="O79" s="124"/>
      <c r="P79" s="105"/>
      <c r="Q79" s="106"/>
      <c r="R79" s="18"/>
      <c r="S79" s="124"/>
      <c r="T79" s="105"/>
      <c r="U79" s="106"/>
      <c r="V79" s="18"/>
      <c r="W79" s="124"/>
      <c r="X79" s="105"/>
      <c r="Y79" s="106"/>
      <c r="Z79" s="18"/>
      <c r="AA79" s="124"/>
      <c r="AB79" s="105"/>
      <c r="AC79" s="106"/>
    </row>
    <row r="80" spans="1:29" ht="15.75" thickTop="1">
      <c r="A80" s="16"/>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row>
    <row r="81" spans="1:29">
      <c r="A81" s="16"/>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row>
    <row r="82" spans="1:29" ht="15.75" thickBot="1">
      <c r="A82" s="16"/>
      <c r="B82" s="69"/>
      <c r="C82" s="30">
        <v>2013</v>
      </c>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row>
    <row r="83" spans="1:29">
      <c r="A83" s="16"/>
      <c r="B83" s="116"/>
      <c r="C83" s="78" t="s">
        <v>657</v>
      </c>
      <c r="D83" s="78"/>
      <c r="E83" s="78"/>
      <c r="F83" s="48"/>
      <c r="G83" s="78" t="s">
        <v>658</v>
      </c>
      <c r="H83" s="78"/>
      <c r="I83" s="78"/>
      <c r="J83" s="48"/>
      <c r="K83" s="78" t="s">
        <v>649</v>
      </c>
      <c r="L83" s="78"/>
      <c r="M83" s="78"/>
      <c r="N83" s="48"/>
      <c r="O83" s="78" t="s">
        <v>653</v>
      </c>
      <c r="P83" s="78"/>
      <c r="Q83" s="78"/>
      <c r="R83" s="48"/>
      <c r="S83" s="78" t="s">
        <v>654</v>
      </c>
      <c r="T83" s="78"/>
      <c r="U83" s="78"/>
      <c r="V83" s="48"/>
      <c r="W83" s="78" t="s">
        <v>548</v>
      </c>
      <c r="X83" s="78"/>
      <c r="Y83" s="78"/>
      <c r="Z83" s="48"/>
      <c r="AA83" s="78" t="s">
        <v>146</v>
      </c>
      <c r="AB83" s="78"/>
      <c r="AC83" s="78"/>
    </row>
    <row r="84" spans="1:29">
      <c r="A84" s="16"/>
      <c r="B84" s="116"/>
      <c r="C84" s="31" t="s">
        <v>644</v>
      </c>
      <c r="D84" s="31"/>
      <c r="E84" s="31"/>
      <c r="F84" s="18"/>
      <c r="G84" s="31" t="s">
        <v>644</v>
      </c>
      <c r="H84" s="31"/>
      <c r="I84" s="31"/>
      <c r="J84" s="18"/>
      <c r="K84" s="31" t="s">
        <v>545</v>
      </c>
      <c r="L84" s="31"/>
      <c r="M84" s="31"/>
      <c r="N84" s="18"/>
      <c r="O84" s="31"/>
      <c r="P84" s="31"/>
      <c r="Q84" s="31"/>
      <c r="R84" s="18"/>
      <c r="S84" s="31" t="s">
        <v>655</v>
      </c>
      <c r="T84" s="31"/>
      <c r="U84" s="31"/>
      <c r="V84" s="18"/>
      <c r="W84" s="31"/>
      <c r="X84" s="31"/>
      <c r="Y84" s="31"/>
      <c r="Z84" s="18"/>
      <c r="AA84" s="31"/>
      <c r="AB84" s="31"/>
      <c r="AC84" s="31"/>
    </row>
    <row r="85" spans="1:29">
      <c r="A85" s="16"/>
      <c r="B85" s="116"/>
      <c r="C85" s="31" t="s">
        <v>645</v>
      </c>
      <c r="D85" s="31"/>
      <c r="E85" s="31"/>
      <c r="F85" s="18"/>
      <c r="G85" s="31" t="s">
        <v>647</v>
      </c>
      <c r="H85" s="31"/>
      <c r="I85" s="31"/>
      <c r="J85" s="18"/>
      <c r="K85" s="31" t="s">
        <v>650</v>
      </c>
      <c r="L85" s="31"/>
      <c r="M85" s="31"/>
      <c r="N85" s="18"/>
      <c r="O85" s="31"/>
      <c r="P85" s="31"/>
      <c r="Q85" s="31"/>
      <c r="R85" s="18"/>
      <c r="S85" s="31" t="s">
        <v>656</v>
      </c>
      <c r="T85" s="31"/>
      <c r="U85" s="31"/>
      <c r="V85" s="18"/>
      <c r="W85" s="31"/>
      <c r="X85" s="31"/>
      <c r="Y85" s="31"/>
      <c r="Z85" s="18"/>
      <c r="AA85" s="31"/>
      <c r="AB85" s="31"/>
      <c r="AC85" s="31"/>
    </row>
    <row r="86" spans="1:29">
      <c r="A86" s="16"/>
      <c r="B86" s="116"/>
      <c r="C86" s="15"/>
      <c r="D86" s="15"/>
      <c r="E86" s="15"/>
      <c r="F86" s="18"/>
      <c r="G86" s="31" t="s">
        <v>648</v>
      </c>
      <c r="H86" s="31"/>
      <c r="I86" s="31"/>
      <c r="J86" s="18"/>
      <c r="K86" s="31" t="s">
        <v>651</v>
      </c>
      <c r="L86" s="31"/>
      <c r="M86" s="31"/>
      <c r="N86" s="18"/>
      <c r="O86" s="31"/>
      <c r="P86" s="31"/>
      <c r="Q86" s="31"/>
      <c r="R86" s="18"/>
      <c r="S86" s="15"/>
      <c r="T86" s="15"/>
      <c r="U86" s="15"/>
      <c r="V86" s="18"/>
      <c r="W86" s="31"/>
      <c r="X86" s="31"/>
      <c r="Y86" s="31"/>
      <c r="Z86" s="18"/>
      <c r="AA86" s="31"/>
      <c r="AB86" s="31"/>
      <c r="AC86" s="31"/>
    </row>
    <row r="87" spans="1:29" ht="15.75" thickBot="1">
      <c r="A87" s="16"/>
      <c r="B87" s="116"/>
      <c r="C87" s="117"/>
      <c r="D87" s="117"/>
      <c r="E87" s="117"/>
      <c r="F87" s="18"/>
      <c r="G87" s="117"/>
      <c r="H87" s="117"/>
      <c r="I87" s="117"/>
      <c r="J87" s="18"/>
      <c r="K87" s="30" t="s">
        <v>652</v>
      </c>
      <c r="L87" s="30"/>
      <c r="M87" s="30"/>
      <c r="N87" s="18"/>
      <c r="O87" s="30"/>
      <c r="P87" s="30"/>
      <c r="Q87" s="30"/>
      <c r="R87" s="18"/>
      <c r="S87" s="117"/>
      <c r="T87" s="117"/>
      <c r="U87" s="117"/>
      <c r="V87" s="18"/>
      <c r="W87" s="30"/>
      <c r="X87" s="30"/>
      <c r="Y87" s="30"/>
      <c r="Z87" s="18"/>
      <c r="AA87" s="30"/>
      <c r="AB87" s="30"/>
      <c r="AC87" s="30"/>
    </row>
    <row r="88" spans="1:29">
      <c r="A88" s="16"/>
      <c r="B88" s="69"/>
      <c r="C88" s="31" t="s">
        <v>309</v>
      </c>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row>
    <row r="89" spans="1:29">
      <c r="A89" s="16"/>
      <c r="B89" s="98" t="s">
        <v>616</v>
      </c>
      <c r="C89" s="90" t="s">
        <v>311</v>
      </c>
      <c r="D89" s="91">
        <v>594</v>
      </c>
      <c r="E89" s="32"/>
      <c r="F89" s="32"/>
      <c r="G89" s="90" t="s">
        <v>311</v>
      </c>
      <c r="H89" s="91">
        <v>319</v>
      </c>
      <c r="I89" s="32"/>
      <c r="J89" s="32"/>
      <c r="K89" s="90" t="s">
        <v>311</v>
      </c>
      <c r="L89" s="91">
        <v>185</v>
      </c>
      <c r="M89" s="32"/>
      <c r="N89" s="32"/>
      <c r="O89" s="90" t="s">
        <v>311</v>
      </c>
      <c r="P89" s="89">
        <v>23631</v>
      </c>
      <c r="Q89" s="32"/>
      <c r="R89" s="32"/>
      <c r="S89" s="90" t="s">
        <v>311</v>
      </c>
      <c r="T89" s="89">
        <v>24729</v>
      </c>
      <c r="U89" s="32"/>
      <c r="V89" s="32"/>
      <c r="W89" s="90" t="s">
        <v>311</v>
      </c>
      <c r="X89" s="89">
        <v>996327</v>
      </c>
      <c r="Y89" s="32"/>
      <c r="Z89" s="32"/>
      <c r="AA89" s="90" t="s">
        <v>311</v>
      </c>
      <c r="AB89" s="89">
        <v>1021056</v>
      </c>
      <c r="AC89" s="32"/>
    </row>
    <row r="90" spans="1:29">
      <c r="A90" s="16"/>
      <c r="B90" s="98"/>
      <c r="C90" s="90"/>
      <c r="D90" s="91"/>
      <c r="E90" s="32"/>
      <c r="F90" s="32"/>
      <c r="G90" s="90"/>
      <c r="H90" s="91"/>
      <c r="I90" s="32"/>
      <c r="J90" s="32"/>
      <c r="K90" s="90"/>
      <c r="L90" s="91"/>
      <c r="M90" s="32"/>
      <c r="N90" s="32"/>
      <c r="O90" s="90"/>
      <c r="P90" s="89"/>
      <c r="Q90" s="32"/>
      <c r="R90" s="32"/>
      <c r="S90" s="90"/>
      <c r="T90" s="89"/>
      <c r="U90" s="32"/>
      <c r="V90" s="32"/>
      <c r="W90" s="90"/>
      <c r="X90" s="89"/>
      <c r="Y90" s="32"/>
      <c r="Z90" s="32"/>
      <c r="AA90" s="90"/>
      <c r="AB90" s="89"/>
      <c r="AC90" s="32"/>
    </row>
    <row r="91" spans="1:29">
      <c r="A91" s="16"/>
      <c r="B91" s="101" t="s">
        <v>617</v>
      </c>
      <c r="C91" s="92" t="s">
        <v>332</v>
      </c>
      <c r="D91" s="92"/>
      <c r="E91" s="18"/>
      <c r="F91" s="18"/>
      <c r="G91" s="92" t="s">
        <v>332</v>
      </c>
      <c r="H91" s="92"/>
      <c r="I91" s="18"/>
      <c r="J91" s="18"/>
      <c r="K91" s="92" t="s">
        <v>332</v>
      </c>
      <c r="L91" s="92"/>
      <c r="M91" s="18"/>
      <c r="N91" s="18"/>
      <c r="O91" s="87">
        <v>2567</v>
      </c>
      <c r="P91" s="87"/>
      <c r="Q91" s="18"/>
      <c r="R91" s="18"/>
      <c r="S91" s="87">
        <v>2567</v>
      </c>
      <c r="T91" s="87"/>
      <c r="U91" s="18"/>
      <c r="V91" s="18"/>
      <c r="W91" s="87">
        <v>90722</v>
      </c>
      <c r="X91" s="87"/>
      <c r="Y91" s="18"/>
      <c r="Z91" s="18"/>
      <c r="AA91" s="87">
        <v>93289</v>
      </c>
      <c r="AB91" s="87"/>
      <c r="AC91" s="18"/>
    </row>
    <row r="92" spans="1:29">
      <c r="A92" s="16"/>
      <c r="B92" s="101"/>
      <c r="C92" s="92"/>
      <c r="D92" s="92"/>
      <c r="E92" s="18"/>
      <c r="F92" s="18"/>
      <c r="G92" s="92"/>
      <c r="H92" s="92"/>
      <c r="I92" s="18"/>
      <c r="J92" s="18"/>
      <c r="K92" s="92"/>
      <c r="L92" s="92"/>
      <c r="M92" s="18"/>
      <c r="N92" s="18"/>
      <c r="O92" s="87"/>
      <c r="P92" s="87"/>
      <c r="Q92" s="18"/>
      <c r="R92" s="18"/>
      <c r="S92" s="87"/>
      <c r="T92" s="87"/>
      <c r="U92" s="18"/>
      <c r="V92" s="18"/>
      <c r="W92" s="87"/>
      <c r="X92" s="87"/>
      <c r="Y92" s="18"/>
      <c r="Z92" s="18"/>
      <c r="AA92" s="87"/>
      <c r="AB92" s="87"/>
      <c r="AC92" s="18"/>
    </row>
    <row r="93" spans="1:29">
      <c r="A93" s="16"/>
      <c r="B93" s="98" t="s">
        <v>618</v>
      </c>
      <c r="C93" s="89">
        <v>4002</v>
      </c>
      <c r="D93" s="89"/>
      <c r="E93" s="32"/>
      <c r="F93" s="32"/>
      <c r="G93" s="91">
        <v>524</v>
      </c>
      <c r="H93" s="91"/>
      <c r="I93" s="32"/>
      <c r="J93" s="32"/>
      <c r="K93" s="89">
        <v>1041</v>
      </c>
      <c r="L93" s="89"/>
      <c r="M93" s="32"/>
      <c r="N93" s="32"/>
      <c r="O93" s="89">
        <v>10520</v>
      </c>
      <c r="P93" s="89"/>
      <c r="Q93" s="32"/>
      <c r="R93" s="32"/>
      <c r="S93" s="89">
        <v>16087</v>
      </c>
      <c r="T93" s="89"/>
      <c r="U93" s="32"/>
      <c r="V93" s="32"/>
      <c r="W93" s="89">
        <v>1246631</v>
      </c>
      <c r="X93" s="89"/>
      <c r="Y93" s="32"/>
      <c r="Z93" s="32"/>
      <c r="AA93" s="89">
        <v>1262718</v>
      </c>
      <c r="AB93" s="89"/>
      <c r="AC93" s="32"/>
    </row>
    <row r="94" spans="1:29">
      <c r="A94" s="16"/>
      <c r="B94" s="98"/>
      <c r="C94" s="89"/>
      <c r="D94" s="89"/>
      <c r="E94" s="32"/>
      <c r="F94" s="32"/>
      <c r="G94" s="91"/>
      <c r="H94" s="91"/>
      <c r="I94" s="32"/>
      <c r="J94" s="32"/>
      <c r="K94" s="89"/>
      <c r="L94" s="89"/>
      <c r="M94" s="32"/>
      <c r="N94" s="32"/>
      <c r="O94" s="89"/>
      <c r="P94" s="89"/>
      <c r="Q94" s="32"/>
      <c r="R94" s="32"/>
      <c r="S94" s="89"/>
      <c r="T94" s="89"/>
      <c r="U94" s="32"/>
      <c r="V94" s="32"/>
      <c r="W94" s="89"/>
      <c r="X94" s="89"/>
      <c r="Y94" s="32"/>
      <c r="Z94" s="32"/>
      <c r="AA94" s="89"/>
      <c r="AB94" s="89"/>
      <c r="AC94" s="32"/>
    </row>
    <row r="95" spans="1:29">
      <c r="A95" s="16"/>
      <c r="B95" s="101" t="s">
        <v>619</v>
      </c>
      <c r="C95" s="87">
        <v>1199</v>
      </c>
      <c r="D95" s="87"/>
      <c r="E95" s="18"/>
      <c r="F95" s="18"/>
      <c r="G95" s="92">
        <v>23</v>
      </c>
      <c r="H95" s="92"/>
      <c r="I95" s="18"/>
      <c r="J95" s="18"/>
      <c r="K95" s="92">
        <v>13</v>
      </c>
      <c r="L95" s="92"/>
      <c r="M95" s="18"/>
      <c r="N95" s="18"/>
      <c r="O95" s="87">
        <v>8966</v>
      </c>
      <c r="P95" s="87"/>
      <c r="Q95" s="18"/>
      <c r="R95" s="18"/>
      <c r="S95" s="87">
        <v>10201</v>
      </c>
      <c r="T95" s="87"/>
      <c r="U95" s="18"/>
      <c r="V95" s="18"/>
      <c r="W95" s="87">
        <v>1286271</v>
      </c>
      <c r="X95" s="87"/>
      <c r="Y95" s="18"/>
      <c r="Z95" s="18"/>
      <c r="AA95" s="87">
        <v>1296472</v>
      </c>
      <c r="AB95" s="87"/>
      <c r="AC95" s="18"/>
    </row>
    <row r="96" spans="1:29">
      <c r="A96" s="16"/>
      <c r="B96" s="101"/>
      <c r="C96" s="87"/>
      <c r="D96" s="87"/>
      <c r="E96" s="18"/>
      <c r="F96" s="18"/>
      <c r="G96" s="92"/>
      <c r="H96" s="92"/>
      <c r="I96" s="18"/>
      <c r="J96" s="18"/>
      <c r="K96" s="92"/>
      <c r="L96" s="92"/>
      <c r="M96" s="18"/>
      <c r="N96" s="18"/>
      <c r="O96" s="87"/>
      <c r="P96" s="87"/>
      <c r="Q96" s="18"/>
      <c r="R96" s="18"/>
      <c r="S96" s="87"/>
      <c r="T96" s="87"/>
      <c r="U96" s="18"/>
      <c r="V96" s="18"/>
      <c r="W96" s="87"/>
      <c r="X96" s="87"/>
      <c r="Y96" s="18"/>
      <c r="Z96" s="18"/>
      <c r="AA96" s="87"/>
      <c r="AB96" s="87"/>
      <c r="AC96" s="18"/>
    </row>
    <row r="97" spans="1:32">
      <c r="A97" s="16"/>
      <c r="B97" s="98" t="s">
        <v>620</v>
      </c>
      <c r="C97" s="89">
        <v>2895</v>
      </c>
      <c r="D97" s="89"/>
      <c r="E97" s="32"/>
      <c r="F97" s="32"/>
      <c r="G97" s="91">
        <v>990</v>
      </c>
      <c r="H97" s="91"/>
      <c r="I97" s="32"/>
      <c r="J97" s="32"/>
      <c r="K97" s="89">
        <v>1266</v>
      </c>
      <c r="L97" s="89"/>
      <c r="M97" s="32"/>
      <c r="N97" s="32"/>
      <c r="O97" s="91">
        <v>204</v>
      </c>
      <c r="P97" s="91"/>
      <c r="Q97" s="32"/>
      <c r="R97" s="32"/>
      <c r="S97" s="89">
        <v>5355</v>
      </c>
      <c r="T97" s="89"/>
      <c r="U97" s="32"/>
      <c r="V97" s="32"/>
      <c r="W97" s="89">
        <v>604943</v>
      </c>
      <c r="X97" s="89"/>
      <c r="Y97" s="32"/>
      <c r="Z97" s="32"/>
      <c r="AA97" s="89">
        <v>610298</v>
      </c>
      <c r="AB97" s="89"/>
      <c r="AC97" s="32"/>
    </row>
    <row r="98" spans="1:32" ht="15.75" thickBot="1">
      <c r="A98" s="16"/>
      <c r="B98" s="98"/>
      <c r="C98" s="118"/>
      <c r="D98" s="118"/>
      <c r="E98" s="42"/>
      <c r="F98" s="32"/>
      <c r="G98" s="102"/>
      <c r="H98" s="102"/>
      <c r="I98" s="42"/>
      <c r="J98" s="32"/>
      <c r="K98" s="118"/>
      <c r="L98" s="118"/>
      <c r="M98" s="42"/>
      <c r="N98" s="32"/>
      <c r="O98" s="102"/>
      <c r="P98" s="102"/>
      <c r="Q98" s="42"/>
      <c r="R98" s="32"/>
      <c r="S98" s="118"/>
      <c r="T98" s="118"/>
      <c r="U98" s="42"/>
      <c r="V98" s="32"/>
      <c r="W98" s="118"/>
      <c r="X98" s="118"/>
      <c r="Y98" s="42"/>
      <c r="Z98" s="32"/>
      <c r="AA98" s="118"/>
      <c r="AB98" s="118"/>
      <c r="AC98" s="42"/>
    </row>
    <row r="99" spans="1:32">
      <c r="A99" s="16"/>
      <c r="B99" s="103" t="s">
        <v>146</v>
      </c>
      <c r="C99" s="122" t="s">
        <v>311</v>
      </c>
      <c r="D99" s="104">
        <v>8690</v>
      </c>
      <c r="E99" s="48"/>
      <c r="F99" s="18"/>
      <c r="G99" s="122" t="s">
        <v>311</v>
      </c>
      <c r="H99" s="104">
        <v>1856</v>
      </c>
      <c r="I99" s="48"/>
      <c r="J99" s="18"/>
      <c r="K99" s="122" t="s">
        <v>311</v>
      </c>
      <c r="L99" s="104">
        <v>2505</v>
      </c>
      <c r="M99" s="48"/>
      <c r="N99" s="18"/>
      <c r="O99" s="122" t="s">
        <v>311</v>
      </c>
      <c r="P99" s="104">
        <v>45888</v>
      </c>
      <c r="Q99" s="48"/>
      <c r="R99" s="18"/>
      <c r="S99" s="122" t="s">
        <v>311</v>
      </c>
      <c r="T99" s="104">
        <v>58939</v>
      </c>
      <c r="U99" s="48"/>
      <c r="V99" s="18"/>
      <c r="W99" s="122" t="s">
        <v>311</v>
      </c>
      <c r="X99" s="104">
        <v>4224894</v>
      </c>
      <c r="Y99" s="48"/>
      <c r="Z99" s="18"/>
      <c r="AA99" s="122" t="s">
        <v>311</v>
      </c>
      <c r="AB99" s="104">
        <v>4283833</v>
      </c>
      <c r="AC99" s="48"/>
    </row>
    <row r="100" spans="1:32" ht="15.75" thickBot="1">
      <c r="A100" s="16"/>
      <c r="B100" s="103"/>
      <c r="C100" s="124"/>
      <c r="D100" s="105"/>
      <c r="E100" s="106"/>
      <c r="F100" s="18"/>
      <c r="G100" s="124"/>
      <c r="H100" s="105"/>
      <c r="I100" s="106"/>
      <c r="J100" s="18"/>
      <c r="K100" s="124"/>
      <c r="L100" s="105"/>
      <c r="M100" s="106"/>
      <c r="N100" s="18"/>
      <c r="O100" s="124"/>
      <c r="P100" s="105"/>
      <c r="Q100" s="106"/>
      <c r="R100" s="18"/>
      <c r="S100" s="124"/>
      <c r="T100" s="105"/>
      <c r="U100" s="106"/>
      <c r="V100" s="18"/>
      <c r="W100" s="124"/>
      <c r="X100" s="105"/>
      <c r="Y100" s="106"/>
      <c r="Z100" s="18"/>
      <c r="AA100" s="124"/>
      <c r="AB100" s="105"/>
      <c r="AC100" s="106"/>
    </row>
    <row r="101" spans="1:32" ht="25.5" customHeight="1" thickTop="1">
      <c r="A101" s="16" t="s">
        <v>1392</v>
      </c>
      <c r="B101" s="18" t="s">
        <v>677</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row>
    <row r="102" spans="1:32">
      <c r="A102" s="16"/>
      <c r="B102" s="28"/>
      <c r="C102" s="28"/>
      <c r="D102" s="28"/>
      <c r="E102" s="28"/>
      <c r="F102" s="28"/>
      <c r="G102" s="28"/>
      <c r="H102" s="28"/>
      <c r="I102" s="28"/>
      <c r="J102" s="28"/>
      <c r="K102" s="28"/>
      <c r="L102" s="28"/>
      <c r="M102" s="28"/>
      <c r="N102" s="28"/>
      <c r="O102" s="28"/>
      <c r="P102" s="28"/>
      <c r="Q102" s="28"/>
      <c r="R102" s="28"/>
      <c r="S102" s="28"/>
      <c r="T102" s="28"/>
      <c r="U102" s="28"/>
    </row>
    <row r="103" spans="1:32">
      <c r="A103" s="16"/>
      <c r="B103" s="12"/>
      <c r="C103" s="12"/>
      <c r="D103" s="12"/>
      <c r="E103" s="12"/>
      <c r="F103" s="12"/>
      <c r="G103" s="12"/>
      <c r="H103" s="12"/>
      <c r="I103" s="12"/>
      <c r="J103" s="12"/>
      <c r="K103" s="12"/>
      <c r="L103" s="12"/>
      <c r="M103" s="12"/>
      <c r="N103" s="12"/>
      <c r="O103" s="12"/>
      <c r="P103" s="12"/>
      <c r="Q103" s="12"/>
      <c r="R103" s="12"/>
      <c r="S103" s="12"/>
      <c r="T103" s="12"/>
      <c r="U103" s="12"/>
    </row>
    <row r="104" spans="1:32" ht="15.75" thickBot="1">
      <c r="A104" s="16"/>
      <c r="B104" s="69"/>
      <c r="C104" s="30">
        <v>2014</v>
      </c>
      <c r="D104" s="30"/>
      <c r="E104" s="30"/>
      <c r="F104" s="30"/>
      <c r="G104" s="30"/>
      <c r="H104" s="30"/>
      <c r="I104" s="30"/>
      <c r="J104" s="30"/>
      <c r="K104" s="30"/>
      <c r="L104" s="30"/>
      <c r="M104" s="30"/>
      <c r="N104" s="30"/>
      <c r="O104" s="30"/>
      <c r="P104" s="30"/>
      <c r="Q104" s="30"/>
      <c r="R104" s="30"/>
      <c r="S104" s="30"/>
      <c r="T104" s="30"/>
      <c r="U104" s="30"/>
    </row>
    <row r="105" spans="1:32">
      <c r="A105" s="16"/>
      <c r="B105" s="116"/>
      <c r="C105" s="78" t="s">
        <v>678</v>
      </c>
      <c r="D105" s="78"/>
      <c r="E105" s="78"/>
      <c r="F105" s="48"/>
      <c r="G105" s="78" t="s">
        <v>680</v>
      </c>
      <c r="H105" s="78"/>
      <c r="I105" s="78"/>
      <c r="J105" s="48"/>
      <c r="K105" s="78" t="s">
        <v>683</v>
      </c>
      <c r="L105" s="78"/>
      <c r="M105" s="78"/>
      <c r="N105" s="48"/>
      <c r="O105" s="78" t="s">
        <v>685</v>
      </c>
      <c r="P105" s="78"/>
      <c r="Q105" s="78"/>
      <c r="R105" s="48"/>
      <c r="S105" s="78" t="s">
        <v>373</v>
      </c>
      <c r="T105" s="78"/>
      <c r="U105" s="78"/>
    </row>
    <row r="106" spans="1:32">
      <c r="A106" s="16"/>
      <c r="B106" s="116"/>
      <c r="C106" s="31" t="s">
        <v>679</v>
      </c>
      <c r="D106" s="31"/>
      <c r="E106" s="31"/>
      <c r="F106" s="18"/>
      <c r="G106" s="31" t="s">
        <v>681</v>
      </c>
      <c r="H106" s="31"/>
      <c r="I106" s="31"/>
      <c r="J106" s="18"/>
      <c r="K106" s="31" t="s">
        <v>684</v>
      </c>
      <c r="L106" s="31"/>
      <c r="M106" s="31"/>
      <c r="N106" s="18"/>
      <c r="O106" s="31" t="s">
        <v>686</v>
      </c>
      <c r="P106" s="31"/>
      <c r="Q106" s="31"/>
      <c r="R106" s="18"/>
      <c r="S106" s="31" t="s">
        <v>687</v>
      </c>
      <c r="T106" s="31"/>
      <c r="U106" s="31"/>
    </row>
    <row r="107" spans="1:32" ht="15.75" thickBot="1">
      <c r="A107" s="16"/>
      <c r="B107" s="116"/>
      <c r="C107" s="117"/>
      <c r="D107" s="117"/>
      <c r="E107" s="117"/>
      <c r="F107" s="18"/>
      <c r="G107" s="30" t="s">
        <v>682</v>
      </c>
      <c r="H107" s="30"/>
      <c r="I107" s="30"/>
      <c r="J107" s="18"/>
      <c r="K107" s="117"/>
      <c r="L107" s="117"/>
      <c r="M107" s="117"/>
      <c r="N107" s="18"/>
      <c r="O107" s="30" t="s">
        <v>679</v>
      </c>
      <c r="P107" s="30"/>
      <c r="Q107" s="30"/>
      <c r="R107" s="18"/>
      <c r="S107" s="30" t="s">
        <v>688</v>
      </c>
      <c r="T107" s="30"/>
      <c r="U107" s="30"/>
    </row>
    <row r="108" spans="1:32">
      <c r="A108" s="16"/>
      <c r="B108" s="69"/>
      <c r="C108" s="31" t="s">
        <v>309</v>
      </c>
      <c r="D108" s="31"/>
      <c r="E108" s="31"/>
      <c r="F108" s="31"/>
      <c r="G108" s="31"/>
      <c r="H108" s="31"/>
      <c r="I108" s="31"/>
      <c r="J108" s="31"/>
      <c r="K108" s="31"/>
      <c r="L108" s="31"/>
      <c r="M108" s="31"/>
      <c r="N108" s="31"/>
      <c r="O108" s="31"/>
      <c r="P108" s="31"/>
      <c r="Q108" s="31"/>
      <c r="R108" s="31"/>
      <c r="S108" s="31"/>
      <c r="T108" s="31"/>
      <c r="U108" s="31"/>
    </row>
    <row r="109" spans="1:32">
      <c r="A109" s="16"/>
      <c r="B109" s="23" t="s">
        <v>689</v>
      </c>
      <c r="C109" s="32"/>
      <c r="D109" s="32"/>
      <c r="E109" s="32"/>
      <c r="F109" s="24"/>
      <c r="G109" s="32"/>
      <c r="H109" s="32"/>
      <c r="I109" s="32"/>
      <c r="J109" s="24"/>
      <c r="K109" s="32"/>
      <c r="L109" s="32"/>
      <c r="M109" s="32"/>
      <c r="N109" s="24"/>
      <c r="O109" s="32"/>
      <c r="P109" s="32"/>
      <c r="Q109" s="32"/>
      <c r="R109" s="24"/>
      <c r="S109" s="32"/>
      <c r="T109" s="32"/>
      <c r="U109" s="32"/>
    </row>
    <row r="110" spans="1:32">
      <c r="A110" s="16"/>
      <c r="B110" s="45" t="s">
        <v>616</v>
      </c>
      <c r="C110" s="86" t="s">
        <v>311</v>
      </c>
      <c r="D110" s="87">
        <v>9439</v>
      </c>
      <c r="E110" s="18"/>
      <c r="F110" s="18"/>
      <c r="G110" s="86" t="s">
        <v>311</v>
      </c>
      <c r="H110" s="87">
        <v>10937</v>
      </c>
      <c r="I110" s="18"/>
      <c r="J110" s="18"/>
      <c r="K110" s="18"/>
      <c r="L110" s="18"/>
      <c r="M110" s="18"/>
      <c r="N110" s="18"/>
      <c r="O110" s="86" t="s">
        <v>311</v>
      </c>
      <c r="P110" s="87">
        <v>11536</v>
      </c>
      <c r="Q110" s="18"/>
      <c r="R110" s="18"/>
      <c r="S110" s="86" t="s">
        <v>311</v>
      </c>
      <c r="T110" s="92">
        <v>133</v>
      </c>
      <c r="U110" s="18"/>
    </row>
    <row r="111" spans="1:32">
      <c r="A111" s="16"/>
      <c r="B111" s="45"/>
      <c r="C111" s="86"/>
      <c r="D111" s="87"/>
      <c r="E111" s="18"/>
      <c r="F111" s="18"/>
      <c r="G111" s="86"/>
      <c r="H111" s="87"/>
      <c r="I111" s="18"/>
      <c r="J111" s="18"/>
      <c r="K111" s="18"/>
      <c r="L111" s="18"/>
      <c r="M111" s="18"/>
      <c r="N111" s="18"/>
      <c r="O111" s="86"/>
      <c r="P111" s="87"/>
      <c r="Q111" s="18"/>
      <c r="R111" s="18"/>
      <c r="S111" s="86"/>
      <c r="T111" s="92"/>
      <c r="U111" s="18"/>
    </row>
    <row r="112" spans="1:32">
      <c r="A112" s="16"/>
      <c r="B112" s="136" t="s">
        <v>617</v>
      </c>
      <c r="C112" s="91">
        <v>236</v>
      </c>
      <c r="D112" s="91"/>
      <c r="E112" s="32"/>
      <c r="F112" s="32"/>
      <c r="G112" s="91">
        <v>476</v>
      </c>
      <c r="H112" s="91"/>
      <c r="I112" s="32"/>
      <c r="J112" s="32"/>
      <c r="K112" s="32"/>
      <c r="L112" s="32"/>
      <c r="M112" s="32"/>
      <c r="N112" s="32"/>
      <c r="O112" s="89">
        <v>1190</v>
      </c>
      <c r="P112" s="89"/>
      <c r="Q112" s="32"/>
      <c r="R112" s="32"/>
      <c r="S112" s="91">
        <v>19</v>
      </c>
      <c r="T112" s="91"/>
      <c r="U112" s="32"/>
    </row>
    <row r="113" spans="1:21">
      <c r="A113" s="16"/>
      <c r="B113" s="136"/>
      <c r="C113" s="91"/>
      <c r="D113" s="91"/>
      <c r="E113" s="32"/>
      <c r="F113" s="32"/>
      <c r="G113" s="91"/>
      <c r="H113" s="91"/>
      <c r="I113" s="32"/>
      <c r="J113" s="32"/>
      <c r="K113" s="32"/>
      <c r="L113" s="32"/>
      <c r="M113" s="32"/>
      <c r="N113" s="32"/>
      <c r="O113" s="89"/>
      <c r="P113" s="89"/>
      <c r="Q113" s="32"/>
      <c r="R113" s="32"/>
      <c r="S113" s="91"/>
      <c r="T113" s="91"/>
      <c r="U113" s="32"/>
    </row>
    <row r="114" spans="1:21">
      <c r="A114" s="16"/>
      <c r="B114" s="45" t="s">
        <v>618</v>
      </c>
      <c r="C114" s="87">
        <v>10773</v>
      </c>
      <c r="D114" s="87"/>
      <c r="E114" s="18"/>
      <c r="F114" s="18"/>
      <c r="G114" s="87">
        <v>12470</v>
      </c>
      <c r="H114" s="87"/>
      <c r="I114" s="18"/>
      <c r="J114" s="18"/>
      <c r="K114" s="18"/>
      <c r="L114" s="18"/>
      <c r="M114" s="18"/>
      <c r="N114" s="18"/>
      <c r="O114" s="87">
        <v>11592</v>
      </c>
      <c r="P114" s="87"/>
      <c r="Q114" s="18"/>
      <c r="R114" s="18"/>
      <c r="S114" s="92">
        <v>210</v>
      </c>
      <c r="T114" s="92"/>
      <c r="U114" s="18"/>
    </row>
    <row r="115" spans="1:21">
      <c r="A115" s="16"/>
      <c r="B115" s="45"/>
      <c r="C115" s="87"/>
      <c r="D115" s="87"/>
      <c r="E115" s="18"/>
      <c r="F115" s="18"/>
      <c r="G115" s="87"/>
      <c r="H115" s="87"/>
      <c r="I115" s="18"/>
      <c r="J115" s="18"/>
      <c r="K115" s="18"/>
      <c r="L115" s="18"/>
      <c r="M115" s="18"/>
      <c r="N115" s="18"/>
      <c r="O115" s="87"/>
      <c r="P115" s="87"/>
      <c r="Q115" s="18"/>
      <c r="R115" s="18"/>
      <c r="S115" s="92"/>
      <c r="T115" s="92"/>
      <c r="U115" s="18"/>
    </row>
    <row r="116" spans="1:21">
      <c r="A116" s="16"/>
      <c r="B116" s="136" t="s">
        <v>619</v>
      </c>
      <c r="C116" s="89">
        <v>8768</v>
      </c>
      <c r="D116" s="89"/>
      <c r="E116" s="32"/>
      <c r="F116" s="32"/>
      <c r="G116" s="89">
        <v>10178</v>
      </c>
      <c r="H116" s="89"/>
      <c r="I116" s="32"/>
      <c r="J116" s="32"/>
      <c r="K116" s="32"/>
      <c r="L116" s="32"/>
      <c r="M116" s="32"/>
      <c r="N116" s="32"/>
      <c r="O116" s="89">
        <v>8830</v>
      </c>
      <c r="P116" s="89"/>
      <c r="Q116" s="32"/>
      <c r="R116" s="32"/>
      <c r="S116" s="91">
        <v>98</v>
      </c>
      <c r="T116" s="91"/>
      <c r="U116" s="32"/>
    </row>
    <row r="117" spans="1:21">
      <c r="A117" s="16"/>
      <c r="B117" s="136"/>
      <c r="C117" s="89"/>
      <c r="D117" s="89"/>
      <c r="E117" s="32"/>
      <c r="F117" s="32"/>
      <c r="G117" s="89"/>
      <c r="H117" s="89"/>
      <c r="I117" s="32"/>
      <c r="J117" s="32"/>
      <c r="K117" s="32"/>
      <c r="L117" s="32"/>
      <c r="M117" s="32"/>
      <c r="N117" s="32"/>
      <c r="O117" s="89"/>
      <c r="P117" s="89"/>
      <c r="Q117" s="32"/>
      <c r="R117" s="32"/>
      <c r="S117" s="91"/>
      <c r="T117" s="91"/>
      <c r="U117" s="32"/>
    </row>
    <row r="118" spans="1:21">
      <c r="A118" s="16"/>
      <c r="B118" s="45" t="s">
        <v>620</v>
      </c>
      <c r="C118" s="92">
        <v>288</v>
      </c>
      <c r="D118" s="92"/>
      <c r="E118" s="18"/>
      <c r="F118" s="18"/>
      <c r="G118" s="92">
        <v>337</v>
      </c>
      <c r="H118" s="92"/>
      <c r="I118" s="18"/>
      <c r="J118" s="18"/>
      <c r="K118" s="18"/>
      <c r="L118" s="18"/>
      <c r="M118" s="18"/>
      <c r="N118" s="18"/>
      <c r="O118" s="92">
        <v>308</v>
      </c>
      <c r="P118" s="92"/>
      <c r="Q118" s="18"/>
      <c r="R118" s="18"/>
      <c r="S118" s="92">
        <v>4</v>
      </c>
      <c r="T118" s="92"/>
      <c r="U118" s="18"/>
    </row>
    <row r="119" spans="1:21" ht="15.75" thickBot="1">
      <c r="A119" s="16"/>
      <c r="B119" s="45"/>
      <c r="C119" s="133"/>
      <c r="D119" s="133"/>
      <c r="E119" s="59"/>
      <c r="F119" s="18"/>
      <c r="G119" s="133"/>
      <c r="H119" s="133"/>
      <c r="I119" s="59"/>
      <c r="J119" s="18"/>
      <c r="K119" s="18"/>
      <c r="L119" s="18"/>
      <c r="M119" s="18"/>
      <c r="N119" s="18"/>
      <c r="O119" s="133"/>
      <c r="P119" s="133"/>
      <c r="Q119" s="59"/>
      <c r="R119" s="18"/>
      <c r="S119" s="133"/>
      <c r="T119" s="133"/>
      <c r="U119" s="59"/>
    </row>
    <row r="120" spans="1:21">
      <c r="A120" s="16"/>
      <c r="B120" s="60" t="s">
        <v>690</v>
      </c>
      <c r="C120" s="99">
        <v>29504</v>
      </c>
      <c r="D120" s="99"/>
      <c r="E120" s="65"/>
      <c r="F120" s="32"/>
      <c r="G120" s="99">
        <v>34398</v>
      </c>
      <c r="H120" s="99"/>
      <c r="I120" s="65"/>
      <c r="J120" s="32"/>
      <c r="K120" s="32"/>
      <c r="L120" s="32"/>
      <c r="M120" s="32"/>
      <c r="N120" s="32"/>
      <c r="O120" s="99">
        <v>33456</v>
      </c>
      <c r="P120" s="99"/>
      <c r="Q120" s="65"/>
      <c r="R120" s="32"/>
      <c r="S120" s="109">
        <v>464</v>
      </c>
      <c r="T120" s="109"/>
      <c r="U120" s="65"/>
    </row>
    <row r="121" spans="1:21">
      <c r="A121" s="16"/>
      <c r="B121" s="60"/>
      <c r="C121" s="89"/>
      <c r="D121" s="89"/>
      <c r="E121" s="32"/>
      <c r="F121" s="32"/>
      <c r="G121" s="89"/>
      <c r="H121" s="89"/>
      <c r="I121" s="32"/>
      <c r="J121" s="32"/>
      <c r="K121" s="32"/>
      <c r="L121" s="32"/>
      <c r="M121" s="32"/>
      <c r="N121" s="32"/>
      <c r="O121" s="89"/>
      <c r="P121" s="89"/>
      <c r="Q121" s="32"/>
      <c r="R121" s="32"/>
      <c r="S121" s="91"/>
      <c r="T121" s="91"/>
      <c r="U121" s="32"/>
    </row>
    <row r="122" spans="1:21">
      <c r="A122" s="16"/>
      <c r="B122" s="135" t="s">
        <v>691</v>
      </c>
      <c r="C122" s="18"/>
      <c r="D122" s="18"/>
      <c r="E122" s="18"/>
      <c r="F122" s="11"/>
      <c r="G122" s="18"/>
      <c r="H122" s="18"/>
      <c r="I122" s="18"/>
      <c r="J122" s="11"/>
      <c r="K122" s="18"/>
      <c r="L122" s="18"/>
      <c r="M122" s="18"/>
      <c r="N122" s="11"/>
      <c r="O122" s="18"/>
      <c r="P122" s="18"/>
      <c r="Q122" s="18"/>
      <c r="R122" s="11"/>
      <c r="S122" s="18"/>
      <c r="T122" s="18"/>
      <c r="U122" s="18"/>
    </row>
    <row r="123" spans="1:21">
      <c r="A123" s="16"/>
      <c r="B123" s="136" t="s">
        <v>616</v>
      </c>
      <c r="C123" s="89">
        <v>24826</v>
      </c>
      <c r="D123" s="89"/>
      <c r="E123" s="32"/>
      <c r="F123" s="32"/>
      <c r="G123" s="89">
        <v>25583</v>
      </c>
      <c r="H123" s="89"/>
      <c r="I123" s="32"/>
      <c r="J123" s="32"/>
      <c r="K123" s="90" t="s">
        <v>311</v>
      </c>
      <c r="L123" s="89">
        <v>9304</v>
      </c>
      <c r="M123" s="32"/>
      <c r="N123" s="32"/>
      <c r="O123" s="89">
        <v>15797</v>
      </c>
      <c r="P123" s="89"/>
      <c r="Q123" s="32"/>
      <c r="R123" s="32"/>
      <c r="S123" s="91">
        <v>143</v>
      </c>
      <c r="T123" s="91"/>
      <c r="U123" s="32"/>
    </row>
    <row r="124" spans="1:21">
      <c r="A124" s="16"/>
      <c r="B124" s="136"/>
      <c r="C124" s="89"/>
      <c r="D124" s="89"/>
      <c r="E124" s="32"/>
      <c r="F124" s="32"/>
      <c r="G124" s="89"/>
      <c r="H124" s="89"/>
      <c r="I124" s="32"/>
      <c r="J124" s="32"/>
      <c r="K124" s="90"/>
      <c r="L124" s="89"/>
      <c r="M124" s="32"/>
      <c r="N124" s="32"/>
      <c r="O124" s="89"/>
      <c r="P124" s="89"/>
      <c r="Q124" s="32"/>
      <c r="R124" s="32"/>
      <c r="S124" s="91"/>
      <c r="T124" s="91"/>
      <c r="U124" s="32"/>
    </row>
    <row r="125" spans="1:21">
      <c r="A125" s="16"/>
      <c r="B125" s="45" t="s">
        <v>617</v>
      </c>
      <c r="C125" s="92" t="s">
        <v>332</v>
      </c>
      <c r="D125" s="92"/>
      <c r="E125" s="18"/>
      <c r="F125" s="18"/>
      <c r="G125" s="92" t="s">
        <v>332</v>
      </c>
      <c r="H125" s="92"/>
      <c r="I125" s="18"/>
      <c r="J125" s="18"/>
      <c r="K125" s="92" t="s">
        <v>332</v>
      </c>
      <c r="L125" s="92"/>
      <c r="M125" s="18"/>
      <c r="N125" s="18"/>
      <c r="O125" s="92" t="s">
        <v>332</v>
      </c>
      <c r="P125" s="92"/>
      <c r="Q125" s="18"/>
      <c r="R125" s="18"/>
      <c r="S125" s="92" t="s">
        <v>332</v>
      </c>
      <c r="T125" s="92"/>
      <c r="U125" s="18"/>
    </row>
    <row r="126" spans="1:21">
      <c r="A126" s="16"/>
      <c r="B126" s="45"/>
      <c r="C126" s="92"/>
      <c r="D126" s="92"/>
      <c r="E126" s="18"/>
      <c r="F126" s="18"/>
      <c r="G126" s="92"/>
      <c r="H126" s="92"/>
      <c r="I126" s="18"/>
      <c r="J126" s="18"/>
      <c r="K126" s="92"/>
      <c r="L126" s="92"/>
      <c r="M126" s="18"/>
      <c r="N126" s="18"/>
      <c r="O126" s="92"/>
      <c r="P126" s="92"/>
      <c r="Q126" s="18"/>
      <c r="R126" s="18"/>
      <c r="S126" s="92"/>
      <c r="T126" s="92"/>
      <c r="U126" s="18"/>
    </row>
    <row r="127" spans="1:21">
      <c r="A127" s="16"/>
      <c r="B127" s="136" t="s">
        <v>618</v>
      </c>
      <c r="C127" s="91">
        <v>367</v>
      </c>
      <c r="D127" s="91"/>
      <c r="E127" s="32"/>
      <c r="F127" s="32"/>
      <c r="G127" s="91">
        <v>380</v>
      </c>
      <c r="H127" s="91"/>
      <c r="I127" s="32"/>
      <c r="J127" s="32"/>
      <c r="K127" s="91">
        <v>56</v>
      </c>
      <c r="L127" s="91"/>
      <c r="M127" s="32"/>
      <c r="N127" s="32"/>
      <c r="O127" s="91">
        <v>357</v>
      </c>
      <c r="P127" s="91"/>
      <c r="Q127" s="32"/>
      <c r="R127" s="32"/>
      <c r="S127" s="91">
        <v>14</v>
      </c>
      <c r="T127" s="91"/>
      <c r="U127" s="32"/>
    </row>
    <row r="128" spans="1:21">
      <c r="A128" s="16"/>
      <c r="B128" s="136"/>
      <c r="C128" s="91"/>
      <c r="D128" s="91"/>
      <c r="E128" s="32"/>
      <c r="F128" s="32"/>
      <c r="G128" s="91"/>
      <c r="H128" s="91"/>
      <c r="I128" s="32"/>
      <c r="J128" s="32"/>
      <c r="K128" s="91"/>
      <c r="L128" s="91"/>
      <c r="M128" s="32"/>
      <c r="N128" s="32"/>
      <c r="O128" s="91"/>
      <c r="P128" s="91"/>
      <c r="Q128" s="32"/>
      <c r="R128" s="32"/>
      <c r="S128" s="91"/>
      <c r="T128" s="91"/>
      <c r="U128" s="32"/>
    </row>
    <row r="129" spans="1:21">
      <c r="A129" s="16"/>
      <c r="B129" s="45" t="s">
        <v>619</v>
      </c>
      <c r="C129" s="92">
        <v>554</v>
      </c>
      <c r="D129" s="92"/>
      <c r="E129" s="18"/>
      <c r="F129" s="18"/>
      <c r="G129" s="92">
        <v>554</v>
      </c>
      <c r="H129" s="92"/>
      <c r="I129" s="18"/>
      <c r="J129" s="18"/>
      <c r="K129" s="92">
        <v>101</v>
      </c>
      <c r="L129" s="92"/>
      <c r="M129" s="18"/>
      <c r="N129" s="18"/>
      <c r="O129" s="92">
        <v>184</v>
      </c>
      <c r="P129" s="92"/>
      <c r="Q129" s="18"/>
      <c r="R129" s="18"/>
      <c r="S129" s="92">
        <v>4</v>
      </c>
      <c r="T129" s="92"/>
      <c r="U129" s="18"/>
    </row>
    <row r="130" spans="1:21">
      <c r="A130" s="16"/>
      <c r="B130" s="45"/>
      <c r="C130" s="92"/>
      <c r="D130" s="92"/>
      <c r="E130" s="18"/>
      <c r="F130" s="18"/>
      <c r="G130" s="92"/>
      <c r="H130" s="92"/>
      <c r="I130" s="18"/>
      <c r="J130" s="18"/>
      <c r="K130" s="92"/>
      <c r="L130" s="92"/>
      <c r="M130" s="18"/>
      <c r="N130" s="18"/>
      <c r="O130" s="92"/>
      <c r="P130" s="92"/>
      <c r="Q130" s="18"/>
      <c r="R130" s="18"/>
      <c r="S130" s="92"/>
      <c r="T130" s="92"/>
      <c r="U130" s="18"/>
    </row>
    <row r="131" spans="1:21">
      <c r="A131" s="16"/>
      <c r="B131" s="136" t="s">
        <v>620</v>
      </c>
      <c r="C131" s="91" t="s">
        <v>332</v>
      </c>
      <c r="D131" s="91"/>
      <c r="E131" s="32"/>
      <c r="F131" s="32"/>
      <c r="G131" s="91" t="s">
        <v>332</v>
      </c>
      <c r="H131" s="91"/>
      <c r="I131" s="32"/>
      <c r="J131" s="32"/>
      <c r="K131" s="91" t="s">
        <v>332</v>
      </c>
      <c r="L131" s="91"/>
      <c r="M131" s="32"/>
      <c r="N131" s="32"/>
      <c r="O131" s="91" t="s">
        <v>332</v>
      </c>
      <c r="P131" s="91"/>
      <c r="Q131" s="32"/>
      <c r="R131" s="32"/>
      <c r="S131" s="91" t="s">
        <v>332</v>
      </c>
      <c r="T131" s="91"/>
      <c r="U131" s="32"/>
    </row>
    <row r="132" spans="1:21" ht="15.75" thickBot="1">
      <c r="A132" s="16"/>
      <c r="B132" s="136"/>
      <c r="C132" s="102"/>
      <c r="D132" s="102"/>
      <c r="E132" s="42"/>
      <c r="F132" s="32"/>
      <c r="G132" s="102"/>
      <c r="H132" s="102"/>
      <c r="I132" s="42"/>
      <c r="J132" s="32"/>
      <c r="K132" s="102"/>
      <c r="L132" s="102"/>
      <c r="M132" s="42"/>
      <c r="N132" s="32"/>
      <c r="O132" s="102"/>
      <c r="P132" s="102"/>
      <c r="Q132" s="42"/>
      <c r="R132" s="32"/>
      <c r="S132" s="102"/>
      <c r="T132" s="102"/>
      <c r="U132" s="42"/>
    </row>
    <row r="133" spans="1:21">
      <c r="A133" s="16"/>
      <c r="B133" s="166" t="s">
        <v>690</v>
      </c>
      <c r="C133" s="104">
        <v>25747</v>
      </c>
      <c r="D133" s="104"/>
      <c r="E133" s="48"/>
      <c r="F133" s="18"/>
      <c r="G133" s="104">
        <v>26517</v>
      </c>
      <c r="H133" s="104"/>
      <c r="I133" s="48"/>
      <c r="J133" s="18"/>
      <c r="K133" s="104">
        <v>9461</v>
      </c>
      <c r="L133" s="104"/>
      <c r="M133" s="48"/>
      <c r="N133" s="18"/>
      <c r="O133" s="104">
        <v>16338</v>
      </c>
      <c r="P133" s="104"/>
      <c r="Q133" s="48"/>
      <c r="R133" s="18"/>
      <c r="S133" s="121">
        <v>161</v>
      </c>
      <c r="T133" s="121"/>
      <c r="U133" s="48"/>
    </row>
    <row r="134" spans="1:21" ht="15.75" thickBot="1">
      <c r="A134" s="16"/>
      <c r="B134" s="166"/>
      <c r="C134" s="126"/>
      <c r="D134" s="126"/>
      <c r="E134" s="59"/>
      <c r="F134" s="18"/>
      <c r="G134" s="126"/>
      <c r="H134" s="126"/>
      <c r="I134" s="59"/>
      <c r="J134" s="18"/>
      <c r="K134" s="126"/>
      <c r="L134" s="126"/>
      <c r="M134" s="59"/>
      <c r="N134" s="18"/>
      <c r="O134" s="126"/>
      <c r="P134" s="126"/>
      <c r="Q134" s="59"/>
      <c r="R134" s="18"/>
      <c r="S134" s="133"/>
      <c r="T134" s="133"/>
      <c r="U134" s="59"/>
    </row>
    <row r="135" spans="1:21">
      <c r="A135" s="16"/>
      <c r="B135" s="60" t="s">
        <v>146</v>
      </c>
      <c r="C135" s="108" t="s">
        <v>311</v>
      </c>
      <c r="D135" s="99">
        <v>55251</v>
      </c>
      <c r="E135" s="65"/>
      <c r="F135" s="32"/>
      <c r="G135" s="108" t="s">
        <v>311</v>
      </c>
      <c r="H135" s="99">
        <v>60915</v>
      </c>
      <c r="I135" s="65"/>
      <c r="J135" s="32"/>
      <c r="K135" s="108" t="s">
        <v>311</v>
      </c>
      <c r="L135" s="99">
        <v>9461</v>
      </c>
      <c r="M135" s="65"/>
      <c r="N135" s="32"/>
      <c r="O135" s="108" t="s">
        <v>311</v>
      </c>
      <c r="P135" s="99">
        <v>49794</v>
      </c>
      <c r="Q135" s="65"/>
      <c r="R135" s="32"/>
      <c r="S135" s="108" t="s">
        <v>311</v>
      </c>
      <c r="T135" s="109">
        <v>625</v>
      </c>
      <c r="U135" s="65"/>
    </row>
    <row r="136" spans="1:21" ht="15.75" thickBot="1">
      <c r="A136" s="16"/>
      <c r="B136" s="60"/>
      <c r="C136" s="127"/>
      <c r="D136" s="128"/>
      <c r="E136" s="66"/>
      <c r="F136" s="32"/>
      <c r="G136" s="127"/>
      <c r="H136" s="128"/>
      <c r="I136" s="66"/>
      <c r="J136" s="32"/>
      <c r="K136" s="127"/>
      <c r="L136" s="128"/>
      <c r="M136" s="66"/>
      <c r="N136" s="32"/>
      <c r="O136" s="127"/>
      <c r="P136" s="128"/>
      <c r="Q136" s="66"/>
      <c r="R136" s="32"/>
      <c r="S136" s="127"/>
      <c r="T136" s="130"/>
      <c r="U136" s="66"/>
    </row>
    <row r="137" spans="1:21" ht="15.75" thickTop="1">
      <c r="A137" s="16"/>
      <c r="B137" s="28"/>
      <c r="C137" s="28"/>
      <c r="D137" s="28"/>
      <c r="E137" s="28"/>
      <c r="F137" s="28"/>
      <c r="G137" s="28"/>
      <c r="H137" s="28"/>
      <c r="I137" s="28"/>
      <c r="J137" s="28"/>
      <c r="K137" s="28"/>
      <c r="L137" s="28"/>
      <c r="M137" s="28"/>
      <c r="N137" s="28"/>
      <c r="O137" s="28"/>
      <c r="P137" s="28"/>
      <c r="Q137" s="28"/>
      <c r="R137" s="28"/>
      <c r="S137" s="28"/>
      <c r="T137" s="28"/>
      <c r="U137" s="28"/>
    </row>
    <row r="138" spans="1:21">
      <c r="A138" s="16"/>
      <c r="B138" s="12"/>
      <c r="C138" s="12"/>
      <c r="D138" s="12"/>
      <c r="E138" s="12"/>
      <c r="F138" s="12"/>
      <c r="G138" s="12"/>
      <c r="H138" s="12"/>
      <c r="I138" s="12"/>
      <c r="J138" s="12"/>
      <c r="K138" s="12"/>
      <c r="L138" s="12"/>
      <c r="M138" s="12"/>
      <c r="N138" s="12"/>
      <c r="O138" s="12"/>
      <c r="P138" s="12"/>
      <c r="Q138" s="12"/>
      <c r="R138" s="12"/>
      <c r="S138" s="12"/>
      <c r="T138" s="12"/>
      <c r="U138" s="12"/>
    </row>
    <row r="139" spans="1:21" ht="15.75" thickBot="1">
      <c r="A139" s="16"/>
      <c r="B139" s="69"/>
      <c r="C139" s="30">
        <v>2013</v>
      </c>
      <c r="D139" s="30"/>
      <c r="E139" s="30"/>
      <c r="F139" s="30"/>
      <c r="G139" s="30"/>
      <c r="H139" s="30"/>
      <c r="I139" s="30"/>
      <c r="J139" s="30"/>
      <c r="K139" s="30"/>
      <c r="L139" s="30"/>
      <c r="M139" s="30"/>
      <c r="N139" s="30"/>
      <c r="O139" s="30"/>
      <c r="P139" s="30"/>
      <c r="Q139" s="30"/>
      <c r="R139" s="30"/>
      <c r="S139" s="30"/>
      <c r="T139" s="30"/>
      <c r="U139" s="30"/>
    </row>
    <row r="140" spans="1:21">
      <c r="A140" s="16"/>
      <c r="B140" s="116"/>
      <c r="C140" s="78" t="s">
        <v>678</v>
      </c>
      <c r="D140" s="78"/>
      <c r="E140" s="78"/>
      <c r="F140" s="48"/>
      <c r="G140" s="78" t="s">
        <v>680</v>
      </c>
      <c r="H140" s="78"/>
      <c r="I140" s="78"/>
      <c r="J140" s="48"/>
      <c r="K140" s="78" t="s">
        <v>683</v>
      </c>
      <c r="L140" s="78"/>
      <c r="M140" s="78"/>
      <c r="N140" s="48"/>
      <c r="O140" s="78" t="s">
        <v>685</v>
      </c>
      <c r="P140" s="78"/>
      <c r="Q140" s="78"/>
      <c r="R140" s="48"/>
      <c r="S140" s="78" t="s">
        <v>373</v>
      </c>
      <c r="T140" s="78"/>
      <c r="U140" s="78"/>
    </row>
    <row r="141" spans="1:21">
      <c r="A141" s="16"/>
      <c r="B141" s="116"/>
      <c r="C141" s="31" t="s">
        <v>679</v>
      </c>
      <c r="D141" s="31"/>
      <c r="E141" s="31"/>
      <c r="F141" s="18"/>
      <c r="G141" s="31" t="s">
        <v>681</v>
      </c>
      <c r="H141" s="31"/>
      <c r="I141" s="31"/>
      <c r="J141" s="18"/>
      <c r="K141" s="31" t="s">
        <v>684</v>
      </c>
      <c r="L141" s="31"/>
      <c r="M141" s="31"/>
      <c r="N141" s="18"/>
      <c r="O141" s="31" t="s">
        <v>686</v>
      </c>
      <c r="P141" s="31"/>
      <c r="Q141" s="31"/>
      <c r="R141" s="18"/>
      <c r="S141" s="31" t="s">
        <v>687</v>
      </c>
      <c r="T141" s="31"/>
      <c r="U141" s="31"/>
    </row>
    <row r="142" spans="1:21" ht="15.75" thickBot="1">
      <c r="A142" s="16"/>
      <c r="B142" s="116"/>
      <c r="C142" s="117"/>
      <c r="D142" s="117"/>
      <c r="E142" s="117"/>
      <c r="F142" s="18"/>
      <c r="G142" s="30" t="s">
        <v>682</v>
      </c>
      <c r="H142" s="30"/>
      <c r="I142" s="30"/>
      <c r="J142" s="18"/>
      <c r="K142" s="117"/>
      <c r="L142" s="117"/>
      <c r="M142" s="117"/>
      <c r="N142" s="18"/>
      <c r="O142" s="30" t="s">
        <v>679</v>
      </c>
      <c r="P142" s="30"/>
      <c r="Q142" s="30"/>
      <c r="R142" s="18"/>
      <c r="S142" s="30" t="s">
        <v>688</v>
      </c>
      <c r="T142" s="30"/>
      <c r="U142" s="30"/>
    </row>
    <row r="143" spans="1:21">
      <c r="A143" s="16"/>
      <c r="B143" s="69"/>
      <c r="C143" s="48"/>
      <c r="D143" s="48"/>
      <c r="E143" s="48"/>
      <c r="F143" s="11"/>
      <c r="G143" s="48"/>
      <c r="H143" s="48"/>
      <c r="I143" s="48"/>
      <c r="J143" s="11"/>
      <c r="K143" s="48"/>
      <c r="L143" s="48"/>
      <c r="M143" s="48"/>
      <c r="N143" s="11"/>
      <c r="O143" s="48"/>
      <c r="P143" s="48"/>
      <c r="Q143" s="48"/>
      <c r="R143" s="11"/>
      <c r="S143" s="48"/>
      <c r="T143" s="48"/>
      <c r="U143" s="48"/>
    </row>
    <row r="144" spans="1:21">
      <c r="A144" s="16"/>
      <c r="B144" s="23" t="s">
        <v>689</v>
      </c>
      <c r="C144" s="32"/>
      <c r="D144" s="32"/>
      <c r="E144" s="32"/>
      <c r="F144" s="24"/>
      <c r="G144" s="32"/>
      <c r="H144" s="32"/>
      <c r="I144" s="32"/>
      <c r="J144" s="24"/>
      <c r="K144" s="32"/>
      <c r="L144" s="32"/>
      <c r="M144" s="32"/>
      <c r="N144" s="24"/>
      <c r="O144" s="32"/>
      <c r="P144" s="32"/>
      <c r="Q144" s="32"/>
      <c r="R144" s="24"/>
      <c r="S144" s="32"/>
      <c r="T144" s="32"/>
      <c r="U144" s="32"/>
    </row>
    <row r="145" spans="1:21">
      <c r="A145" s="16"/>
      <c r="B145" s="45" t="s">
        <v>616</v>
      </c>
      <c r="C145" s="86" t="s">
        <v>311</v>
      </c>
      <c r="D145" s="87">
        <v>6752</v>
      </c>
      <c r="E145" s="18"/>
      <c r="F145" s="18"/>
      <c r="G145" s="86" t="s">
        <v>311</v>
      </c>
      <c r="H145" s="87">
        <v>7649</v>
      </c>
      <c r="I145" s="18"/>
      <c r="J145" s="18"/>
      <c r="K145" s="18"/>
      <c r="L145" s="18"/>
      <c r="M145" s="18"/>
      <c r="N145" s="18"/>
      <c r="O145" s="86" t="s">
        <v>311</v>
      </c>
      <c r="P145" s="87">
        <v>14454</v>
      </c>
      <c r="Q145" s="18"/>
      <c r="R145" s="18"/>
      <c r="S145" s="86" t="s">
        <v>311</v>
      </c>
      <c r="T145" s="92">
        <v>73</v>
      </c>
      <c r="U145" s="18"/>
    </row>
    <row r="146" spans="1:21">
      <c r="A146" s="16"/>
      <c r="B146" s="45"/>
      <c r="C146" s="86"/>
      <c r="D146" s="87"/>
      <c r="E146" s="18"/>
      <c r="F146" s="18"/>
      <c r="G146" s="86"/>
      <c r="H146" s="87"/>
      <c r="I146" s="18"/>
      <c r="J146" s="18"/>
      <c r="K146" s="18"/>
      <c r="L146" s="18"/>
      <c r="M146" s="18"/>
      <c r="N146" s="18"/>
      <c r="O146" s="86"/>
      <c r="P146" s="87"/>
      <c r="Q146" s="18"/>
      <c r="R146" s="18"/>
      <c r="S146" s="86"/>
      <c r="T146" s="92"/>
      <c r="U146" s="18"/>
    </row>
    <row r="147" spans="1:21">
      <c r="A147" s="16"/>
      <c r="B147" s="136" t="s">
        <v>617</v>
      </c>
      <c r="C147" s="89">
        <v>3486</v>
      </c>
      <c r="D147" s="89"/>
      <c r="E147" s="32"/>
      <c r="F147" s="32"/>
      <c r="G147" s="89">
        <v>6664</v>
      </c>
      <c r="H147" s="89"/>
      <c r="I147" s="32"/>
      <c r="J147" s="32"/>
      <c r="K147" s="32"/>
      <c r="L147" s="32"/>
      <c r="M147" s="32"/>
      <c r="N147" s="32"/>
      <c r="O147" s="89">
        <v>5923</v>
      </c>
      <c r="P147" s="89"/>
      <c r="Q147" s="32"/>
      <c r="R147" s="32"/>
      <c r="S147" s="91">
        <v>47</v>
      </c>
      <c r="T147" s="91"/>
      <c r="U147" s="32"/>
    </row>
    <row r="148" spans="1:21">
      <c r="A148" s="16"/>
      <c r="B148" s="136"/>
      <c r="C148" s="89"/>
      <c r="D148" s="89"/>
      <c r="E148" s="32"/>
      <c r="F148" s="32"/>
      <c r="G148" s="89"/>
      <c r="H148" s="89"/>
      <c r="I148" s="32"/>
      <c r="J148" s="32"/>
      <c r="K148" s="32"/>
      <c r="L148" s="32"/>
      <c r="M148" s="32"/>
      <c r="N148" s="32"/>
      <c r="O148" s="89"/>
      <c r="P148" s="89"/>
      <c r="Q148" s="32"/>
      <c r="R148" s="32"/>
      <c r="S148" s="91"/>
      <c r="T148" s="91"/>
      <c r="U148" s="32"/>
    </row>
    <row r="149" spans="1:21">
      <c r="A149" s="16"/>
      <c r="B149" s="45" t="s">
        <v>618</v>
      </c>
      <c r="C149" s="87">
        <v>9333</v>
      </c>
      <c r="D149" s="87"/>
      <c r="E149" s="18"/>
      <c r="F149" s="18"/>
      <c r="G149" s="87">
        <v>9952</v>
      </c>
      <c r="H149" s="87"/>
      <c r="I149" s="18"/>
      <c r="J149" s="18"/>
      <c r="K149" s="18"/>
      <c r="L149" s="18"/>
      <c r="M149" s="18"/>
      <c r="N149" s="18"/>
      <c r="O149" s="87">
        <v>9280</v>
      </c>
      <c r="P149" s="87"/>
      <c r="Q149" s="18"/>
      <c r="R149" s="18"/>
      <c r="S149" s="92">
        <v>211</v>
      </c>
      <c r="T149" s="92"/>
      <c r="U149" s="18"/>
    </row>
    <row r="150" spans="1:21">
      <c r="A150" s="16"/>
      <c r="B150" s="45"/>
      <c r="C150" s="87"/>
      <c r="D150" s="87"/>
      <c r="E150" s="18"/>
      <c r="F150" s="18"/>
      <c r="G150" s="87"/>
      <c r="H150" s="87"/>
      <c r="I150" s="18"/>
      <c r="J150" s="18"/>
      <c r="K150" s="18"/>
      <c r="L150" s="18"/>
      <c r="M150" s="18"/>
      <c r="N150" s="18"/>
      <c r="O150" s="87"/>
      <c r="P150" s="87"/>
      <c r="Q150" s="18"/>
      <c r="R150" s="18"/>
      <c r="S150" s="92"/>
      <c r="T150" s="92"/>
      <c r="U150" s="18"/>
    </row>
    <row r="151" spans="1:21">
      <c r="A151" s="16"/>
      <c r="B151" s="136" t="s">
        <v>619</v>
      </c>
      <c r="C151" s="89">
        <v>13606</v>
      </c>
      <c r="D151" s="89"/>
      <c r="E151" s="32"/>
      <c r="F151" s="32"/>
      <c r="G151" s="89">
        <v>14719</v>
      </c>
      <c r="H151" s="89"/>
      <c r="I151" s="32"/>
      <c r="J151" s="32"/>
      <c r="K151" s="32"/>
      <c r="L151" s="32"/>
      <c r="M151" s="32"/>
      <c r="N151" s="32"/>
      <c r="O151" s="89">
        <v>27881</v>
      </c>
      <c r="P151" s="89"/>
      <c r="Q151" s="32"/>
      <c r="R151" s="32"/>
      <c r="S151" s="91">
        <v>250</v>
      </c>
      <c r="T151" s="91"/>
      <c r="U151" s="32"/>
    </row>
    <row r="152" spans="1:21">
      <c r="A152" s="16"/>
      <c r="B152" s="136"/>
      <c r="C152" s="89"/>
      <c r="D152" s="89"/>
      <c r="E152" s="32"/>
      <c r="F152" s="32"/>
      <c r="G152" s="89"/>
      <c r="H152" s="89"/>
      <c r="I152" s="32"/>
      <c r="J152" s="32"/>
      <c r="K152" s="32"/>
      <c r="L152" s="32"/>
      <c r="M152" s="32"/>
      <c r="N152" s="32"/>
      <c r="O152" s="89"/>
      <c r="P152" s="89"/>
      <c r="Q152" s="32"/>
      <c r="R152" s="32"/>
      <c r="S152" s="91"/>
      <c r="T152" s="91"/>
      <c r="U152" s="32"/>
    </row>
    <row r="153" spans="1:21">
      <c r="A153" s="16"/>
      <c r="B153" s="45" t="s">
        <v>620</v>
      </c>
      <c r="C153" s="92">
        <v>289</v>
      </c>
      <c r="D153" s="92"/>
      <c r="E153" s="18"/>
      <c r="F153" s="18"/>
      <c r="G153" s="92">
        <v>307</v>
      </c>
      <c r="H153" s="92"/>
      <c r="I153" s="18"/>
      <c r="J153" s="18"/>
      <c r="K153" s="18"/>
      <c r="L153" s="18"/>
      <c r="M153" s="18"/>
      <c r="N153" s="18"/>
      <c r="O153" s="92">
        <v>255</v>
      </c>
      <c r="P153" s="92"/>
      <c r="Q153" s="18"/>
      <c r="R153" s="18"/>
      <c r="S153" s="92">
        <v>3</v>
      </c>
      <c r="T153" s="92"/>
      <c r="U153" s="18"/>
    </row>
    <row r="154" spans="1:21" ht="15.75" thickBot="1">
      <c r="A154" s="16"/>
      <c r="B154" s="45"/>
      <c r="C154" s="133"/>
      <c r="D154" s="133"/>
      <c r="E154" s="59"/>
      <c r="F154" s="18"/>
      <c r="G154" s="133"/>
      <c r="H154" s="133"/>
      <c r="I154" s="59"/>
      <c r="J154" s="18"/>
      <c r="K154" s="18"/>
      <c r="L154" s="18"/>
      <c r="M154" s="18"/>
      <c r="N154" s="18"/>
      <c r="O154" s="133"/>
      <c r="P154" s="133"/>
      <c r="Q154" s="59"/>
      <c r="R154" s="18"/>
      <c r="S154" s="133"/>
      <c r="T154" s="133"/>
      <c r="U154" s="59"/>
    </row>
    <row r="155" spans="1:21">
      <c r="A155" s="16"/>
      <c r="B155" s="60" t="s">
        <v>690</v>
      </c>
      <c r="C155" s="99">
        <v>33466</v>
      </c>
      <c r="D155" s="99"/>
      <c r="E155" s="65"/>
      <c r="F155" s="32"/>
      <c r="G155" s="99">
        <v>39291</v>
      </c>
      <c r="H155" s="99"/>
      <c r="I155" s="65"/>
      <c r="J155" s="32"/>
      <c r="K155" s="32"/>
      <c r="L155" s="32"/>
      <c r="M155" s="32"/>
      <c r="N155" s="32"/>
      <c r="O155" s="99">
        <v>57793</v>
      </c>
      <c r="P155" s="99"/>
      <c r="Q155" s="65"/>
      <c r="R155" s="32"/>
      <c r="S155" s="109">
        <v>584</v>
      </c>
      <c r="T155" s="109"/>
      <c r="U155" s="65"/>
    </row>
    <row r="156" spans="1:21">
      <c r="A156" s="16"/>
      <c r="B156" s="60"/>
      <c r="C156" s="89"/>
      <c r="D156" s="89"/>
      <c r="E156" s="32"/>
      <c r="F156" s="32"/>
      <c r="G156" s="89"/>
      <c r="H156" s="89"/>
      <c r="I156" s="32"/>
      <c r="J156" s="32"/>
      <c r="K156" s="32"/>
      <c r="L156" s="32"/>
      <c r="M156" s="32"/>
      <c r="N156" s="32"/>
      <c r="O156" s="89"/>
      <c r="P156" s="89"/>
      <c r="Q156" s="32"/>
      <c r="R156" s="32"/>
      <c r="S156" s="91"/>
      <c r="T156" s="91"/>
      <c r="U156" s="32"/>
    </row>
    <row r="157" spans="1:21">
      <c r="A157" s="16"/>
      <c r="B157" s="135" t="s">
        <v>691</v>
      </c>
      <c r="C157" s="18"/>
      <c r="D157" s="18"/>
      <c r="E157" s="18"/>
      <c r="F157" s="11"/>
      <c r="G157" s="18"/>
      <c r="H157" s="18"/>
      <c r="I157" s="18"/>
      <c r="J157" s="11"/>
      <c r="K157" s="18"/>
      <c r="L157" s="18"/>
      <c r="M157" s="18"/>
      <c r="N157" s="11"/>
      <c r="O157" s="18"/>
      <c r="P157" s="18"/>
      <c r="Q157" s="18"/>
      <c r="R157" s="11"/>
      <c r="S157" s="18"/>
      <c r="T157" s="18"/>
      <c r="U157" s="18"/>
    </row>
    <row r="158" spans="1:21">
      <c r="A158" s="16"/>
      <c r="B158" s="136" t="s">
        <v>616</v>
      </c>
      <c r="C158" s="89">
        <v>21482</v>
      </c>
      <c r="D158" s="89"/>
      <c r="E158" s="32"/>
      <c r="F158" s="32"/>
      <c r="G158" s="89">
        <v>22082</v>
      </c>
      <c r="H158" s="89"/>
      <c r="I158" s="32"/>
      <c r="J158" s="32"/>
      <c r="K158" s="90" t="s">
        <v>311</v>
      </c>
      <c r="L158" s="89">
        <v>7364</v>
      </c>
      <c r="M158" s="32"/>
      <c r="N158" s="32"/>
      <c r="O158" s="89">
        <v>16479</v>
      </c>
      <c r="P158" s="89"/>
      <c r="Q158" s="32"/>
      <c r="R158" s="32"/>
      <c r="S158" s="91">
        <v>64</v>
      </c>
      <c r="T158" s="91"/>
      <c r="U158" s="32"/>
    </row>
    <row r="159" spans="1:21">
      <c r="A159" s="16"/>
      <c r="B159" s="136"/>
      <c r="C159" s="89"/>
      <c r="D159" s="89"/>
      <c r="E159" s="32"/>
      <c r="F159" s="32"/>
      <c r="G159" s="89"/>
      <c r="H159" s="89"/>
      <c r="I159" s="32"/>
      <c r="J159" s="32"/>
      <c r="K159" s="90"/>
      <c r="L159" s="89"/>
      <c r="M159" s="32"/>
      <c r="N159" s="32"/>
      <c r="O159" s="89"/>
      <c r="P159" s="89"/>
      <c r="Q159" s="32"/>
      <c r="R159" s="32"/>
      <c r="S159" s="91"/>
      <c r="T159" s="91"/>
      <c r="U159" s="32"/>
    </row>
    <row r="160" spans="1:21">
      <c r="A160" s="16"/>
      <c r="B160" s="45" t="s">
        <v>617</v>
      </c>
      <c r="C160" s="92">
        <v>414</v>
      </c>
      <c r="D160" s="92"/>
      <c r="E160" s="18"/>
      <c r="F160" s="18"/>
      <c r="G160" s="92">
        <v>737</v>
      </c>
      <c r="H160" s="92"/>
      <c r="I160" s="18"/>
      <c r="J160" s="18"/>
      <c r="K160" s="92">
        <v>94</v>
      </c>
      <c r="L160" s="92"/>
      <c r="M160" s="18"/>
      <c r="N160" s="18"/>
      <c r="O160" s="92">
        <v>515</v>
      </c>
      <c r="P160" s="92"/>
      <c r="Q160" s="18"/>
      <c r="R160" s="18"/>
      <c r="S160" s="92" t="s">
        <v>332</v>
      </c>
      <c r="T160" s="92"/>
      <c r="U160" s="18"/>
    </row>
    <row r="161" spans="1:21">
      <c r="A161" s="16"/>
      <c r="B161" s="45"/>
      <c r="C161" s="92"/>
      <c r="D161" s="92"/>
      <c r="E161" s="18"/>
      <c r="F161" s="18"/>
      <c r="G161" s="92"/>
      <c r="H161" s="92"/>
      <c r="I161" s="18"/>
      <c r="J161" s="18"/>
      <c r="K161" s="92"/>
      <c r="L161" s="92"/>
      <c r="M161" s="18"/>
      <c r="N161" s="18"/>
      <c r="O161" s="92"/>
      <c r="P161" s="92"/>
      <c r="Q161" s="18"/>
      <c r="R161" s="18"/>
      <c r="S161" s="92"/>
      <c r="T161" s="92"/>
      <c r="U161" s="18"/>
    </row>
    <row r="162" spans="1:21">
      <c r="A162" s="16"/>
      <c r="B162" s="136" t="s">
        <v>618</v>
      </c>
      <c r="C162" s="89">
        <v>3533</v>
      </c>
      <c r="D162" s="89"/>
      <c r="E162" s="32"/>
      <c r="F162" s="32"/>
      <c r="G162" s="89">
        <v>3585</v>
      </c>
      <c r="H162" s="89"/>
      <c r="I162" s="32"/>
      <c r="J162" s="32"/>
      <c r="K162" s="89">
        <v>1282</v>
      </c>
      <c r="L162" s="89"/>
      <c r="M162" s="32"/>
      <c r="N162" s="32"/>
      <c r="O162" s="89">
        <v>3200</v>
      </c>
      <c r="P162" s="89"/>
      <c r="Q162" s="32"/>
      <c r="R162" s="32"/>
      <c r="S162" s="91">
        <v>31</v>
      </c>
      <c r="T162" s="91"/>
      <c r="U162" s="32"/>
    </row>
    <row r="163" spans="1:21">
      <c r="A163" s="16"/>
      <c r="B163" s="136"/>
      <c r="C163" s="89"/>
      <c r="D163" s="89"/>
      <c r="E163" s="32"/>
      <c r="F163" s="32"/>
      <c r="G163" s="89"/>
      <c r="H163" s="89"/>
      <c r="I163" s="32"/>
      <c r="J163" s="32"/>
      <c r="K163" s="89"/>
      <c r="L163" s="89"/>
      <c r="M163" s="32"/>
      <c r="N163" s="32"/>
      <c r="O163" s="89"/>
      <c r="P163" s="89"/>
      <c r="Q163" s="32"/>
      <c r="R163" s="32"/>
      <c r="S163" s="91"/>
      <c r="T163" s="91"/>
      <c r="U163" s="32"/>
    </row>
    <row r="164" spans="1:21">
      <c r="A164" s="16"/>
      <c r="B164" s="45" t="s">
        <v>619</v>
      </c>
      <c r="C164" s="92">
        <v>488</v>
      </c>
      <c r="D164" s="92"/>
      <c r="E164" s="18"/>
      <c r="F164" s="18"/>
      <c r="G164" s="92">
        <v>612</v>
      </c>
      <c r="H164" s="92"/>
      <c r="I164" s="18"/>
      <c r="J164" s="18"/>
      <c r="K164" s="92">
        <v>84</v>
      </c>
      <c r="L164" s="92"/>
      <c r="M164" s="18"/>
      <c r="N164" s="18"/>
      <c r="O164" s="92">
        <v>188</v>
      </c>
      <c r="P164" s="92"/>
      <c r="Q164" s="18"/>
      <c r="R164" s="18"/>
      <c r="S164" s="92" t="s">
        <v>332</v>
      </c>
      <c r="T164" s="92"/>
      <c r="U164" s="18"/>
    </row>
    <row r="165" spans="1:21">
      <c r="A165" s="16"/>
      <c r="B165" s="45"/>
      <c r="C165" s="92"/>
      <c r="D165" s="92"/>
      <c r="E165" s="18"/>
      <c r="F165" s="18"/>
      <c r="G165" s="92"/>
      <c r="H165" s="92"/>
      <c r="I165" s="18"/>
      <c r="J165" s="18"/>
      <c r="K165" s="92"/>
      <c r="L165" s="92"/>
      <c r="M165" s="18"/>
      <c r="N165" s="18"/>
      <c r="O165" s="92"/>
      <c r="P165" s="92"/>
      <c r="Q165" s="18"/>
      <c r="R165" s="18"/>
      <c r="S165" s="92"/>
      <c r="T165" s="92"/>
      <c r="U165" s="18"/>
    </row>
    <row r="166" spans="1:21">
      <c r="A166" s="16"/>
      <c r="B166" s="136" t="s">
        <v>620</v>
      </c>
      <c r="C166" s="91" t="s">
        <v>332</v>
      </c>
      <c r="D166" s="91"/>
      <c r="E166" s="32"/>
      <c r="F166" s="32"/>
      <c r="G166" s="91" t="s">
        <v>332</v>
      </c>
      <c r="H166" s="91"/>
      <c r="I166" s="32"/>
      <c r="J166" s="32"/>
      <c r="K166" s="91" t="s">
        <v>332</v>
      </c>
      <c r="L166" s="91"/>
      <c r="M166" s="32"/>
      <c r="N166" s="32"/>
      <c r="O166" s="91" t="s">
        <v>332</v>
      </c>
      <c r="P166" s="91"/>
      <c r="Q166" s="32"/>
      <c r="R166" s="32"/>
      <c r="S166" s="91" t="s">
        <v>332</v>
      </c>
      <c r="T166" s="91"/>
      <c r="U166" s="32"/>
    </row>
    <row r="167" spans="1:21" ht="15.75" thickBot="1">
      <c r="A167" s="16"/>
      <c r="B167" s="136"/>
      <c r="C167" s="102"/>
      <c r="D167" s="102"/>
      <c r="E167" s="42"/>
      <c r="F167" s="32"/>
      <c r="G167" s="102"/>
      <c r="H167" s="102"/>
      <c r="I167" s="42"/>
      <c r="J167" s="32"/>
      <c r="K167" s="102"/>
      <c r="L167" s="102"/>
      <c r="M167" s="42"/>
      <c r="N167" s="32"/>
      <c r="O167" s="102"/>
      <c r="P167" s="102"/>
      <c r="Q167" s="42"/>
      <c r="R167" s="32"/>
      <c r="S167" s="102"/>
      <c r="T167" s="102"/>
      <c r="U167" s="42"/>
    </row>
    <row r="168" spans="1:21">
      <c r="A168" s="16"/>
      <c r="B168" s="166" t="s">
        <v>690</v>
      </c>
      <c r="C168" s="104">
        <v>25917</v>
      </c>
      <c r="D168" s="104"/>
      <c r="E168" s="48"/>
      <c r="F168" s="18"/>
      <c r="G168" s="104">
        <v>27016</v>
      </c>
      <c r="H168" s="104"/>
      <c r="I168" s="48"/>
      <c r="J168" s="18"/>
      <c r="K168" s="104">
        <v>8824</v>
      </c>
      <c r="L168" s="104"/>
      <c r="M168" s="48"/>
      <c r="N168" s="18"/>
      <c r="O168" s="104">
        <v>20382</v>
      </c>
      <c r="P168" s="104"/>
      <c r="Q168" s="48"/>
      <c r="R168" s="18"/>
      <c r="S168" s="121">
        <v>95</v>
      </c>
      <c r="T168" s="121"/>
      <c r="U168" s="48"/>
    </row>
    <row r="169" spans="1:21" ht="15.75" thickBot="1">
      <c r="A169" s="16"/>
      <c r="B169" s="166"/>
      <c r="C169" s="126"/>
      <c r="D169" s="126"/>
      <c r="E169" s="59"/>
      <c r="F169" s="18"/>
      <c r="G169" s="126"/>
      <c r="H169" s="126"/>
      <c r="I169" s="59"/>
      <c r="J169" s="18"/>
      <c r="K169" s="126"/>
      <c r="L169" s="126"/>
      <c r="M169" s="59"/>
      <c r="N169" s="18"/>
      <c r="O169" s="126"/>
      <c r="P169" s="126"/>
      <c r="Q169" s="59"/>
      <c r="R169" s="18"/>
      <c r="S169" s="133"/>
      <c r="T169" s="133"/>
      <c r="U169" s="59"/>
    </row>
    <row r="170" spans="1:21">
      <c r="A170" s="16"/>
      <c r="B170" s="60" t="s">
        <v>146</v>
      </c>
      <c r="C170" s="108" t="s">
        <v>311</v>
      </c>
      <c r="D170" s="99">
        <v>59383</v>
      </c>
      <c r="E170" s="65"/>
      <c r="F170" s="32"/>
      <c r="G170" s="108" t="s">
        <v>311</v>
      </c>
      <c r="H170" s="99">
        <v>66307</v>
      </c>
      <c r="I170" s="65"/>
      <c r="J170" s="32"/>
      <c r="K170" s="108" t="s">
        <v>311</v>
      </c>
      <c r="L170" s="99">
        <v>8824</v>
      </c>
      <c r="M170" s="65"/>
      <c r="N170" s="32"/>
      <c r="O170" s="108" t="s">
        <v>311</v>
      </c>
      <c r="P170" s="99">
        <v>78175</v>
      </c>
      <c r="Q170" s="65"/>
      <c r="R170" s="32"/>
      <c r="S170" s="108" t="s">
        <v>311</v>
      </c>
      <c r="T170" s="109">
        <v>679</v>
      </c>
      <c r="U170" s="65"/>
    </row>
    <row r="171" spans="1:21" ht="15.75" thickBot="1">
      <c r="A171" s="16"/>
      <c r="B171" s="60"/>
      <c r="C171" s="127"/>
      <c r="D171" s="128"/>
      <c r="E171" s="66"/>
      <c r="F171" s="32"/>
      <c r="G171" s="127"/>
      <c r="H171" s="128"/>
      <c r="I171" s="66"/>
      <c r="J171" s="32"/>
      <c r="K171" s="127"/>
      <c r="L171" s="128"/>
      <c r="M171" s="66"/>
      <c r="N171" s="32"/>
      <c r="O171" s="127"/>
      <c r="P171" s="128"/>
      <c r="Q171" s="66"/>
      <c r="R171" s="32"/>
      <c r="S171" s="127"/>
      <c r="T171" s="130"/>
      <c r="U171" s="66"/>
    </row>
    <row r="172" spans="1:21" ht="15.75" thickTop="1">
      <c r="A172" s="16"/>
      <c r="B172" s="28"/>
      <c r="C172" s="28"/>
      <c r="D172" s="28"/>
      <c r="E172" s="28"/>
      <c r="F172" s="28"/>
      <c r="G172" s="28"/>
      <c r="H172" s="28"/>
      <c r="I172" s="28"/>
    </row>
    <row r="173" spans="1:21">
      <c r="A173" s="16"/>
      <c r="B173" s="12"/>
      <c r="C173" s="12"/>
      <c r="D173" s="12"/>
      <c r="E173" s="12"/>
      <c r="F173" s="12"/>
      <c r="G173" s="12"/>
      <c r="H173" s="12"/>
      <c r="I173" s="12"/>
    </row>
    <row r="174" spans="1:21" ht="15.75" thickBot="1">
      <c r="A174" s="16"/>
      <c r="B174" s="69"/>
      <c r="C174" s="30">
        <v>2012</v>
      </c>
      <c r="D174" s="30"/>
      <c r="E174" s="30"/>
      <c r="F174" s="30"/>
      <c r="G174" s="30"/>
      <c r="H174" s="30"/>
      <c r="I174" s="30"/>
    </row>
    <row r="175" spans="1:21">
      <c r="A175" s="16"/>
      <c r="B175" s="116"/>
      <c r="C175" s="78" t="s">
        <v>685</v>
      </c>
      <c r="D175" s="78"/>
      <c r="E175" s="78"/>
      <c r="F175" s="48"/>
      <c r="G175" s="78" t="s">
        <v>373</v>
      </c>
      <c r="H175" s="78"/>
      <c r="I175" s="78"/>
    </row>
    <row r="176" spans="1:21">
      <c r="A176" s="16"/>
      <c r="B176" s="116"/>
      <c r="C176" s="31" t="s">
        <v>686</v>
      </c>
      <c r="D176" s="31"/>
      <c r="E176" s="31"/>
      <c r="F176" s="18"/>
      <c r="G176" s="31" t="s">
        <v>687</v>
      </c>
      <c r="H176" s="31"/>
      <c r="I176" s="31"/>
    </row>
    <row r="177" spans="1:9" ht="15.75" thickBot="1">
      <c r="A177" s="16"/>
      <c r="B177" s="116"/>
      <c r="C177" s="30" t="s">
        <v>679</v>
      </c>
      <c r="D177" s="30"/>
      <c r="E177" s="30"/>
      <c r="F177" s="18"/>
      <c r="G177" s="30" t="s">
        <v>688</v>
      </c>
      <c r="H177" s="30"/>
      <c r="I177" s="30"/>
    </row>
    <row r="178" spans="1:9">
      <c r="A178" s="16"/>
      <c r="B178" s="69"/>
      <c r="C178" s="31" t="s">
        <v>309</v>
      </c>
      <c r="D178" s="31"/>
      <c r="E178" s="31"/>
      <c r="F178" s="31"/>
      <c r="G178" s="31"/>
      <c r="H178" s="31"/>
      <c r="I178" s="31"/>
    </row>
    <row r="179" spans="1:9">
      <c r="A179" s="16"/>
      <c r="B179" s="93" t="s">
        <v>689</v>
      </c>
      <c r="C179" s="32"/>
      <c r="D179" s="32"/>
      <c r="E179" s="32"/>
      <c r="F179" s="24"/>
      <c r="G179" s="32"/>
      <c r="H179" s="32"/>
      <c r="I179" s="32"/>
    </row>
    <row r="180" spans="1:9">
      <c r="A180" s="16"/>
      <c r="B180" s="103" t="s">
        <v>616</v>
      </c>
      <c r="C180" s="86" t="s">
        <v>311</v>
      </c>
      <c r="D180" s="87">
        <v>9217</v>
      </c>
      <c r="E180" s="18"/>
      <c r="F180" s="18"/>
      <c r="G180" s="86" t="s">
        <v>311</v>
      </c>
      <c r="H180" s="92">
        <v>173</v>
      </c>
      <c r="I180" s="18"/>
    </row>
    <row r="181" spans="1:9">
      <c r="A181" s="16"/>
      <c r="B181" s="103"/>
      <c r="C181" s="86"/>
      <c r="D181" s="87"/>
      <c r="E181" s="18"/>
      <c r="F181" s="18"/>
      <c r="G181" s="86"/>
      <c r="H181" s="92"/>
      <c r="I181" s="18"/>
    </row>
    <row r="182" spans="1:9">
      <c r="A182" s="16"/>
      <c r="B182" s="100" t="s">
        <v>617</v>
      </c>
      <c r="C182" s="89">
        <v>11912</v>
      </c>
      <c r="D182" s="89"/>
      <c r="E182" s="32"/>
      <c r="F182" s="32"/>
      <c r="G182" s="91" t="s">
        <v>332</v>
      </c>
      <c r="H182" s="91"/>
      <c r="I182" s="32"/>
    </row>
    <row r="183" spans="1:9">
      <c r="A183" s="16"/>
      <c r="B183" s="100"/>
      <c r="C183" s="89"/>
      <c r="D183" s="89"/>
      <c r="E183" s="32"/>
      <c r="F183" s="32"/>
      <c r="G183" s="91"/>
      <c r="H183" s="91"/>
      <c r="I183" s="32"/>
    </row>
    <row r="184" spans="1:9">
      <c r="A184" s="16"/>
      <c r="B184" s="103" t="s">
        <v>618</v>
      </c>
      <c r="C184" s="87">
        <v>8114</v>
      </c>
      <c r="D184" s="87"/>
      <c r="E184" s="18"/>
      <c r="F184" s="18"/>
      <c r="G184" s="92">
        <v>72</v>
      </c>
      <c r="H184" s="92"/>
      <c r="I184" s="18"/>
    </row>
    <row r="185" spans="1:9">
      <c r="A185" s="16"/>
      <c r="B185" s="103"/>
      <c r="C185" s="87"/>
      <c r="D185" s="87"/>
      <c r="E185" s="18"/>
      <c r="F185" s="18"/>
      <c r="G185" s="92"/>
      <c r="H185" s="92"/>
      <c r="I185" s="18"/>
    </row>
    <row r="186" spans="1:9">
      <c r="A186" s="16"/>
      <c r="B186" s="100" t="s">
        <v>619</v>
      </c>
      <c r="C186" s="89">
        <v>28574</v>
      </c>
      <c r="D186" s="89"/>
      <c r="E186" s="32"/>
      <c r="F186" s="32"/>
      <c r="G186" s="91">
        <v>66</v>
      </c>
      <c r="H186" s="91"/>
      <c r="I186" s="32"/>
    </row>
    <row r="187" spans="1:9">
      <c r="A187" s="16"/>
      <c r="B187" s="100"/>
      <c r="C187" s="89"/>
      <c r="D187" s="89"/>
      <c r="E187" s="32"/>
      <c r="F187" s="32"/>
      <c r="G187" s="91"/>
      <c r="H187" s="91"/>
      <c r="I187" s="32"/>
    </row>
    <row r="188" spans="1:9">
      <c r="A188" s="16"/>
      <c r="B188" s="103" t="s">
        <v>620</v>
      </c>
      <c r="C188" s="92">
        <v>103</v>
      </c>
      <c r="D188" s="92"/>
      <c r="E188" s="18"/>
      <c r="F188" s="18"/>
      <c r="G188" s="92">
        <v>2</v>
      </c>
      <c r="H188" s="92"/>
      <c r="I188" s="18"/>
    </row>
    <row r="189" spans="1:9" ht="15.75" thickBot="1">
      <c r="A189" s="16"/>
      <c r="B189" s="103"/>
      <c r="C189" s="133"/>
      <c r="D189" s="133"/>
      <c r="E189" s="59"/>
      <c r="F189" s="18"/>
      <c r="G189" s="133"/>
      <c r="H189" s="133"/>
      <c r="I189" s="59"/>
    </row>
    <row r="190" spans="1:9">
      <c r="A190" s="16"/>
      <c r="B190" s="132" t="s">
        <v>690</v>
      </c>
      <c r="C190" s="99">
        <v>57920</v>
      </c>
      <c r="D190" s="99"/>
      <c r="E190" s="65"/>
      <c r="F190" s="32"/>
      <c r="G190" s="109">
        <v>313</v>
      </c>
      <c r="H190" s="109"/>
      <c r="I190" s="65"/>
    </row>
    <row r="191" spans="1:9">
      <c r="A191" s="16"/>
      <c r="B191" s="132"/>
      <c r="C191" s="89"/>
      <c r="D191" s="89"/>
      <c r="E191" s="32"/>
      <c r="F191" s="32"/>
      <c r="G191" s="91"/>
      <c r="H191" s="91"/>
      <c r="I191" s="32"/>
    </row>
    <row r="192" spans="1:9">
      <c r="A192" s="16"/>
      <c r="B192" s="14" t="s">
        <v>691</v>
      </c>
      <c r="C192" s="18"/>
      <c r="D192" s="18"/>
      <c r="E192" s="18"/>
      <c r="F192" s="11"/>
      <c r="G192" s="18"/>
      <c r="H192" s="18"/>
      <c r="I192" s="18"/>
    </row>
    <row r="193" spans="1:32">
      <c r="A193" s="16"/>
      <c r="B193" s="100" t="s">
        <v>616</v>
      </c>
      <c r="C193" s="89">
        <v>21979</v>
      </c>
      <c r="D193" s="89"/>
      <c r="E193" s="32"/>
      <c r="F193" s="32"/>
      <c r="G193" s="91">
        <v>9</v>
      </c>
      <c r="H193" s="91"/>
      <c r="I193" s="32"/>
    </row>
    <row r="194" spans="1:32">
      <c r="A194" s="16"/>
      <c r="B194" s="100"/>
      <c r="C194" s="89"/>
      <c r="D194" s="89"/>
      <c r="E194" s="32"/>
      <c r="F194" s="32"/>
      <c r="G194" s="91"/>
      <c r="H194" s="91"/>
      <c r="I194" s="32"/>
    </row>
    <row r="195" spans="1:32">
      <c r="A195" s="16"/>
      <c r="B195" s="103" t="s">
        <v>617</v>
      </c>
      <c r="C195" s="87">
        <v>1457</v>
      </c>
      <c r="D195" s="87"/>
      <c r="E195" s="18"/>
      <c r="F195" s="18"/>
      <c r="G195" s="92" t="s">
        <v>332</v>
      </c>
      <c r="H195" s="92"/>
      <c r="I195" s="18"/>
    </row>
    <row r="196" spans="1:32">
      <c r="A196" s="16"/>
      <c r="B196" s="103"/>
      <c r="C196" s="87"/>
      <c r="D196" s="87"/>
      <c r="E196" s="18"/>
      <c r="F196" s="18"/>
      <c r="G196" s="92"/>
      <c r="H196" s="92"/>
      <c r="I196" s="18"/>
    </row>
    <row r="197" spans="1:32">
      <c r="A197" s="16"/>
      <c r="B197" s="100" t="s">
        <v>618</v>
      </c>
      <c r="C197" s="89">
        <v>1599</v>
      </c>
      <c r="D197" s="89"/>
      <c r="E197" s="32"/>
      <c r="F197" s="32"/>
      <c r="G197" s="91">
        <v>15</v>
      </c>
      <c r="H197" s="91"/>
      <c r="I197" s="32"/>
    </row>
    <row r="198" spans="1:32">
      <c r="A198" s="16"/>
      <c r="B198" s="100"/>
      <c r="C198" s="89"/>
      <c r="D198" s="89"/>
      <c r="E198" s="32"/>
      <c r="F198" s="32"/>
      <c r="G198" s="91"/>
      <c r="H198" s="91"/>
      <c r="I198" s="32"/>
    </row>
    <row r="199" spans="1:32">
      <c r="A199" s="16"/>
      <c r="B199" s="103" t="s">
        <v>619</v>
      </c>
      <c r="C199" s="87">
        <v>5024</v>
      </c>
      <c r="D199" s="87"/>
      <c r="E199" s="18"/>
      <c r="F199" s="18"/>
      <c r="G199" s="92">
        <v>32</v>
      </c>
      <c r="H199" s="92"/>
      <c r="I199" s="18"/>
    </row>
    <row r="200" spans="1:32">
      <c r="A200" s="16"/>
      <c r="B200" s="103"/>
      <c r="C200" s="87"/>
      <c r="D200" s="87"/>
      <c r="E200" s="18"/>
      <c r="F200" s="18"/>
      <c r="G200" s="92"/>
      <c r="H200" s="92"/>
      <c r="I200" s="18"/>
    </row>
    <row r="201" spans="1:32">
      <c r="A201" s="16"/>
      <c r="B201" s="100" t="s">
        <v>620</v>
      </c>
      <c r="C201" s="91" t="s">
        <v>332</v>
      </c>
      <c r="D201" s="91"/>
      <c r="E201" s="32"/>
      <c r="F201" s="32"/>
      <c r="G201" s="91" t="s">
        <v>332</v>
      </c>
      <c r="H201" s="91"/>
      <c r="I201" s="32"/>
    </row>
    <row r="202" spans="1:32" ht="15.75" thickBot="1">
      <c r="A202" s="16"/>
      <c r="B202" s="100"/>
      <c r="C202" s="102"/>
      <c r="D202" s="102"/>
      <c r="E202" s="42"/>
      <c r="F202" s="32"/>
      <c r="G202" s="102"/>
      <c r="H202" s="102"/>
      <c r="I202" s="42"/>
    </row>
    <row r="203" spans="1:32">
      <c r="A203" s="16"/>
      <c r="B203" s="120" t="s">
        <v>690</v>
      </c>
      <c r="C203" s="104">
        <v>30059</v>
      </c>
      <c r="D203" s="104"/>
      <c r="E203" s="48"/>
      <c r="F203" s="18"/>
      <c r="G203" s="121">
        <v>56</v>
      </c>
      <c r="H203" s="121"/>
      <c r="I203" s="48"/>
    </row>
    <row r="204" spans="1:32" ht="15.75" thickBot="1">
      <c r="A204" s="16"/>
      <c r="B204" s="120"/>
      <c r="C204" s="126"/>
      <c r="D204" s="126"/>
      <c r="E204" s="59"/>
      <c r="F204" s="18"/>
      <c r="G204" s="133"/>
      <c r="H204" s="133"/>
      <c r="I204" s="59"/>
    </row>
    <row r="205" spans="1:32">
      <c r="A205" s="16"/>
      <c r="B205" s="132" t="s">
        <v>146</v>
      </c>
      <c r="C205" s="108" t="s">
        <v>311</v>
      </c>
      <c r="D205" s="99">
        <v>87979</v>
      </c>
      <c r="E205" s="65"/>
      <c r="F205" s="32"/>
      <c r="G205" s="108" t="s">
        <v>311</v>
      </c>
      <c r="H205" s="109">
        <v>369</v>
      </c>
      <c r="I205" s="65"/>
    </row>
    <row r="206" spans="1:32" ht="15.75" thickBot="1">
      <c r="A206" s="16"/>
      <c r="B206" s="132"/>
      <c r="C206" s="127"/>
      <c r="D206" s="128"/>
      <c r="E206" s="66"/>
      <c r="F206" s="32"/>
      <c r="G206" s="127"/>
      <c r="H206" s="130"/>
      <c r="I206" s="66"/>
    </row>
    <row r="207" spans="1:32" ht="15.75" thickTop="1">
      <c r="A207" s="16" t="s">
        <v>1393</v>
      </c>
      <c r="B207" s="18" t="s">
        <v>694</v>
      </c>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row>
    <row r="208" spans="1:32">
      <c r="A208" s="16"/>
      <c r="B208" s="28"/>
      <c r="C208" s="28"/>
      <c r="D208" s="28"/>
      <c r="E208" s="28"/>
      <c r="F208" s="28"/>
      <c r="G208" s="28"/>
      <c r="H208" s="28"/>
      <c r="I208" s="28"/>
      <c r="J208" s="28"/>
      <c r="K208" s="28"/>
      <c r="L208" s="28"/>
      <c r="M208" s="28"/>
    </row>
    <row r="209" spans="1:13">
      <c r="A209" s="16"/>
      <c r="B209" s="12"/>
      <c r="C209" s="12"/>
      <c r="D209" s="12"/>
      <c r="E209" s="12"/>
      <c r="F209" s="12"/>
      <c r="G209" s="12"/>
      <c r="H209" s="12"/>
      <c r="I209" s="12"/>
      <c r="J209" s="12"/>
      <c r="K209" s="12"/>
      <c r="L209" s="12"/>
      <c r="M209" s="12"/>
    </row>
    <row r="210" spans="1:13" ht="15.75" thickBot="1">
      <c r="A210" s="16"/>
      <c r="B210" s="11"/>
      <c r="C210" s="30">
        <v>2014</v>
      </c>
      <c r="D210" s="30"/>
      <c r="E210" s="30"/>
      <c r="F210" s="11"/>
      <c r="G210" s="30">
        <v>2013</v>
      </c>
      <c r="H210" s="30"/>
      <c r="I210" s="30"/>
      <c r="J210" s="11"/>
      <c r="K210" s="30">
        <v>2012</v>
      </c>
      <c r="L210" s="30"/>
      <c r="M210" s="30"/>
    </row>
    <row r="211" spans="1:13">
      <c r="A211" s="16"/>
      <c r="B211" s="69"/>
      <c r="C211" s="31" t="s">
        <v>309</v>
      </c>
      <c r="D211" s="31"/>
      <c r="E211" s="31"/>
      <c r="F211" s="31"/>
      <c r="G211" s="31"/>
      <c r="H211" s="31"/>
      <c r="I211" s="31"/>
      <c r="J211" s="31"/>
      <c r="K211" s="31"/>
      <c r="L211" s="31"/>
      <c r="M211" s="31"/>
    </row>
    <row r="212" spans="1:13">
      <c r="A212" s="16"/>
      <c r="B212" s="93" t="s">
        <v>695</v>
      </c>
      <c r="C212" s="32"/>
      <c r="D212" s="32"/>
      <c r="E212" s="32"/>
      <c r="F212" s="24"/>
      <c r="G212" s="32"/>
      <c r="H212" s="32"/>
      <c r="I212" s="32"/>
      <c r="J212" s="24"/>
      <c r="K212" s="32"/>
      <c r="L212" s="32"/>
      <c r="M212" s="32"/>
    </row>
    <row r="213" spans="1:13">
      <c r="A213" s="16"/>
      <c r="B213" s="103" t="s">
        <v>696</v>
      </c>
      <c r="C213" s="86" t="s">
        <v>311</v>
      </c>
      <c r="D213" s="87">
        <v>12584</v>
      </c>
      <c r="E213" s="18"/>
      <c r="F213" s="18"/>
      <c r="G213" s="86" t="s">
        <v>311</v>
      </c>
      <c r="H213" s="87">
        <v>13495</v>
      </c>
      <c r="I213" s="18"/>
      <c r="J213" s="18"/>
      <c r="K213" s="86" t="s">
        <v>311</v>
      </c>
      <c r="L213" s="87">
        <v>13037</v>
      </c>
      <c r="M213" s="18"/>
    </row>
    <row r="214" spans="1:13">
      <c r="A214" s="16"/>
      <c r="B214" s="103"/>
      <c r="C214" s="86"/>
      <c r="D214" s="87"/>
      <c r="E214" s="18"/>
      <c r="F214" s="18"/>
      <c r="G214" s="86"/>
      <c r="H214" s="87"/>
      <c r="I214" s="18"/>
      <c r="J214" s="18"/>
      <c r="K214" s="86"/>
      <c r="L214" s="87"/>
      <c r="M214" s="18"/>
    </row>
    <row r="215" spans="1:13">
      <c r="A215" s="16"/>
      <c r="B215" s="100" t="s">
        <v>697</v>
      </c>
      <c r="C215" s="89">
        <v>16952</v>
      </c>
      <c r="D215" s="89"/>
      <c r="E215" s="32"/>
      <c r="F215" s="32"/>
      <c r="G215" s="89">
        <v>16980</v>
      </c>
      <c r="H215" s="89"/>
      <c r="I215" s="32"/>
      <c r="J215" s="32"/>
      <c r="K215" s="89">
        <v>50979</v>
      </c>
      <c r="L215" s="89"/>
      <c r="M215" s="32"/>
    </row>
    <row r="216" spans="1:13" ht="15.75" thickBot="1">
      <c r="A216" s="16"/>
      <c r="B216" s="100"/>
      <c r="C216" s="118"/>
      <c r="D216" s="118"/>
      <c r="E216" s="42"/>
      <c r="F216" s="32"/>
      <c r="G216" s="118"/>
      <c r="H216" s="118"/>
      <c r="I216" s="42"/>
      <c r="J216" s="32"/>
      <c r="K216" s="118"/>
      <c r="L216" s="118"/>
      <c r="M216" s="42"/>
    </row>
    <row r="217" spans="1:13">
      <c r="A217" s="16"/>
      <c r="B217" s="120" t="s">
        <v>146</v>
      </c>
      <c r="C217" s="122" t="s">
        <v>311</v>
      </c>
      <c r="D217" s="104">
        <v>29536</v>
      </c>
      <c r="E217" s="48"/>
      <c r="F217" s="18"/>
      <c r="G217" s="122" t="s">
        <v>311</v>
      </c>
      <c r="H217" s="104">
        <v>30475</v>
      </c>
      <c r="I217" s="48"/>
      <c r="J217" s="18"/>
      <c r="K217" s="122" t="s">
        <v>311</v>
      </c>
      <c r="L217" s="104">
        <v>64016</v>
      </c>
      <c r="M217" s="48"/>
    </row>
    <row r="218" spans="1:13" ht="15.75" thickBot="1">
      <c r="A218" s="16"/>
      <c r="B218" s="120"/>
      <c r="C218" s="124"/>
      <c r="D218" s="105"/>
      <c r="E218" s="106"/>
      <c r="F218" s="18"/>
      <c r="G218" s="124"/>
      <c r="H218" s="105"/>
      <c r="I218" s="106"/>
      <c r="J218" s="18"/>
      <c r="K218" s="124"/>
      <c r="L218" s="105"/>
      <c r="M218" s="106"/>
    </row>
    <row r="219" spans="1:13" ht="15.75" thickTop="1">
      <c r="A219" s="16"/>
      <c r="B219" s="93" t="s">
        <v>698</v>
      </c>
      <c r="C219" s="167"/>
      <c r="D219" s="167"/>
      <c r="E219" s="167"/>
      <c r="F219" s="24"/>
      <c r="G219" s="167"/>
      <c r="H219" s="167"/>
      <c r="I219" s="167"/>
      <c r="J219" s="24"/>
      <c r="K219" s="167"/>
      <c r="L219" s="167"/>
      <c r="M219" s="167"/>
    </row>
    <row r="220" spans="1:13">
      <c r="A220" s="16"/>
      <c r="B220" s="103" t="s">
        <v>699</v>
      </c>
      <c r="C220" s="86" t="s">
        <v>311</v>
      </c>
      <c r="D220" s="92" t="s">
        <v>332</v>
      </c>
      <c r="E220" s="18"/>
      <c r="F220" s="18"/>
      <c r="G220" s="86" t="s">
        <v>311</v>
      </c>
      <c r="H220" s="92" t="s">
        <v>332</v>
      </c>
      <c r="I220" s="18"/>
      <c r="J220" s="18"/>
      <c r="K220" s="86" t="s">
        <v>311</v>
      </c>
      <c r="L220" s="87">
        <v>1574</v>
      </c>
      <c r="M220" s="18"/>
    </row>
    <row r="221" spans="1:13">
      <c r="A221" s="16"/>
      <c r="B221" s="103"/>
      <c r="C221" s="86"/>
      <c r="D221" s="92"/>
      <c r="E221" s="18"/>
      <c r="F221" s="18"/>
      <c r="G221" s="86"/>
      <c r="H221" s="92"/>
      <c r="I221" s="18"/>
      <c r="J221" s="18"/>
      <c r="K221" s="86"/>
      <c r="L221" s="87"/>
      <c r="M221" s="18"/>
    </row>
    <row r="222" spans="1:13">
      <c r="A222" s="16"/>
      <c r="B222" s="100" t="s">
        <v>700</v>
      </c>
      <c r="C222" s="89">
        <v>4120</v>
      </c>
      <c r="D222" s="89"/>
      <c r="E222" s="32"/>
      <c r="F222" s="32"/>
      <c r="G222" s="91">
        <v>452</v>
      </c>
      <c r="H222" s="91"/>
      <c r="I222" s="32"/>
      <c r="J222" s="32"/>
      <c r="K222" s="91" t="s">
        <v>332</v>
      </c>
      <c r="L222" s="91"/>
      <c r="M222" s="32"/>
    </row>
    <row r="223" spans="1:13" ht="15.75" thickBot="1">
      <c r="A223" s="16"/>
      <c r="B223" s="100"/>
      <c r="C223" s="118"/>
      <c r="D223" s="118"/>
      <c r="E223" s="42"/>
      <c r="F223" s="32"/>
      <c r="G223" s="102"/>
      <c r="H223" s="102"/>
      <c r="I223" s="42"/>
      <c r="J223" s="32"/>
      <c r="K223" s="102"/>
      <c r="L223" s="102"/>
      <c r="M223" s="42"/>
    </row>
    <row r="224" spans="1:13">
      <c r="A224" s="16"/>
      <c r="B224" s="120" t="s">
        <v>146</v>
      </c>
      <c r="C224" s="122" t="s">
        <v>311</v>
      </c>
      <c r="D224" s="104">
        <v>4120</v>
      </c>
      <c r="E224" s="48"/>
      <c r="F224" s="18"/>
      <c r="G224" s="122" t="s">
        <v>311</v>
      </c>
      <c r="H224" s="121">
        <v>452</v>
      </c>
      <c r="I224" s="48"/>
      <c r="J224" s="18"/>
      <c r="K224" s="122" t="s">
        <v>311</v>
      </c>
      <c r="L224" s="104">
        <v>1574</v>
      </c>
      <c r="M224" s="48"/>
    </row>
    <row r="225" spans="1:32" ht="15.75" thickBot="1">
      <c r="A225" s="16"/>
      <c r="B225" s="120"/>
      <c r="C225" s="124"/>
      <c r="D225" s="105"/>
      <c r="E225" s="106"/>
      <c r="F225" s="18"/>
      <c r="G225" s="124"/>
      <c r="H225" s="125"/>
      <c r="I225" s="106"/>
      <c r="J225" s="18"/>
      <c r="K225" s="124"/>
      <c r="L225" s="105"/>
      <c r="M225" s="106"/>
    </row>
    <row r="226" spans="1:32" ht="15.75" thickTop="1">
      <c r="A226" s="16" t="s">
        <v>1394</v>
      </c>
      <c r="B226" s="18" t="s">
        <v>1395</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row>
    <row r="227" spans="1:32">
      <c r="A227" s="16"/>
      <c r="B227" s="28"/>
      <c r="C227" s="28"/>
      <c r="D227" s="28"/>
      <c r="E227" s="28"/>
      <c r="F227" s="28"/>
      <c r="G227" s="28"/>
      <c r="H227" s="28"/>
      <c r="I227" s="28"/>
      <c r="J227" s="28"/>
      <c r="K227" s="28"/>
      <c r="L227" s="28"/>
      <c r="M227" s="28"/>
      <c r="N227" s="28"/>
      <c r="O227" s="28"/>
      <c r="P227" s="28"/>
      <c r="Q227" s="28"/>
      <c r="R227" s="28"/>
      <c r="S227" s="28"/>
      <c r="T227" s="28"/>
      <c r="U227" s="28"/>
      <c r="V227" s="28"/>
      <c r="W227" s="28"/>
      <c r="X227" s="28"/>
      <c r="Y227" s="28"/>
      <c r="Z227" s="28"/>
      <c r="AA227" s="28"/>
      <c r="AB227" s="28"/>
      <c r="AC227" s="28"/>
    </row>
    <row r="228" spans="1:32">
      <c r="A228" s="16"/>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row>
    <row r="229" spans="1:32" ht="15.75" thickBot="1">
      <c r="A229" s="16"/>
      <c r="B229" s="69"/>
      <c r="C229" s="30">
        <v>2014</v>
      </c>
      <c r="D229" s="30"/>
      <c r="E229" s="30"/>
      <c r="F229" s="30"/>
      <c r="G229" s="30"/>
      <c r="H229" s="30"/>
      <c r="I229" s="30"/>
      <c r="J229" s="30"/>
      <c r="K229" s="30"/>
      <c r="L229" s="30"/>
      <c r="M229" s="30"/>
      <c r="N229" s="30"/>
      <c r="O229" s="30"/>
      <c r="P229" s="30"/>
      <c r="Q229" s="30"/>
      <c r="R229" s="30"/>
      <c r="S229" s="30"/>
      <c r="T229" s="30"/>
      <c r="U229" s="30"/>
      <c r="V229" s="30"/>
      <c r="W229" s="30"/>
      <c r="X229" s="30"/>
      <c r="Y229" s="30"/>
      <c r="Z229" s="30"/>
      <c r="AA229" s="30"/>
      <c r="AB229" s="30"/>
      <c r="AC229" s="30"/>
    </row>
    <row r="230" spans="1:32" ht="15.75" thickBot="1">
      <c r="A230" s="16"/>
      <c r="B230" s="69"/>
      <c r="C230" s="168"/>
      <c r="D230" s="168"/>
      <c r="E230" s="11"/>
      <c r="F230" s="29" t="s">
        <v>705</v>
      </c>
      <c r="G230" s="29"/>
      <c r="H230" s="29"/>
      <c r="I230" s="29"/>
      <c r="J230" s="29"/>
      <c r="K230" s="29"/>
      <c r="L230" s="29"/>
      <c r="M230" s="29"/>
      <c r="N230" s="29"/>
      <c r="O230" s="29"/>
      <c r="P230" s="29"/>
      <c r="Q230" s="27"/>
      <c r="R230" s="11"/>
      <c r="S230" s="168"/>
      <c r="T230" s="168"/>
      <c r="U230" s="168"/>
      <c r="V230" s="11"/>
      <c r="W230" s="168"/>
      <c r="X230" s="168"/>
      <c r="Y230" s="168"/>
      <c r="Z230" s="11"/>
      <c r="AA230" s="168"/>
      <c r="AB230" s="168"/>
      <c r="AC230" s="168"/>
    </row>
    <row r="231" spans="1:32">
      <c r="A231" s="16"/>
      <c r="B231" s="116"/>
      <c r="C231" s="31" t="s">
        <v>541</v>
      </c>
      <c r="D231" s="31"/>
      <c r="E231" s="18"/>
      <c r="F231" s="78" t="s">
        <v>707</v>
      </c>
      <c r="G231" s="78"/>
      <c r="H231" s="78"/>
      <c r="I231" s="48"/>
      <c r="J231" s="78" t="s">
        <v>709</v>
      </c>
      <c r="K231" s="78"/>
      <c r="L231" s="78"/>
      <c r="M231" s="48"/>
      <c r="N231" s="78" t="s">
        <v>709</v>
      </c>
      <c r="O231" s="78"/>
      <c r="P231" s="78"/>
      <c r="Q231" s="48"/>
      <c r="R231" s="18"/>
      <c r="S231" s="31" t="s">
        <v>146</v>
      </c>
      <c r="T231" s="31"/>
      <c r="U231" s="31"/>
      <c r="V231" s="18"/>
      <c r="W231" s="31" t="s">
        <v>715</v>
      </c>
      <c r="X231" s="31"/>
      <c r="Y231" s="31"/>
      <c r="Z231" s="18"/>
      <c r="AA231" s="31" t="s">
        <v>717</v>
      </c>
      <c r="AB231" s="31"/>
      <c r="AC231" s="31"/>
    </row>
    <row r="232" spans="1:32">
      <c r="A232" s="16"/>
      <c r="B232" s="116"/>
      <c r="C232" s="31" t="s">
        <v>542</v>
      </c>
      <c r="D232" s="31"/>
      <c r="E232" s="18"/>
      <c r="F232" s="31" t="s">
        <v>708</v>
      </c>
      <c r="G232" s="31"/>
      <c r="H232" s="31"/>
      <c r="I232" s="18"/>
      <c r="J232" s="31" t="s">
        <v>710</v>
      </c>
      <c r="K232" s="31"/>
      <c r="L232" s="31"/>
      <c r="M232" s="18"/>
      <c r="N232" s="31" t="s">
        <v>711</v>
      </c>
      <c r="O232" s="31"/>
      <c r="P232" s="31"/>
      <c r="Q232" s="18"/>
      <c r="R232" s="18"/>
      <c r="S232" s="31" t="s">
        <v>712</v>
      </c>
      <c r="T232" s="31"/>
      <c r="U232" s="31"/>
      <c r="V232" s="18"/>
      <c r="W232" s="31" t="s">
        <v>716</v>
      </c>
      <c r="X232" s="31"/>
      <c r="Y232" s="31"/>
      <c r="Z232" s="18"/>
      <c r="AA232" s="31" t="s">
        <v>718</v>
      </c>
      <c r="AB232" s="31"/>
      <c r="AC232" s="31"/>
    </row>
    <row r="233" spans="1:32">
      <c r="A233" s="16"/>
      <c r="B233" s="116"/>
      <c r="C233" s="31" t="s">
        <v>706</v>
      </c>
      <c r="D233" s="31"/>
      <c r="E233" s="18"/>
      <c r="F233" s="15"/>
      <c r="G233" s="15"/>
      <c r="H233" s="15"/>
      <c r="I233" s="18"/>
      <c r="J233" s="15"/>
      <c r="K233" s="15"/>
      <c r="L233" s="15"/>
      <c r="M233" s="18"/>
      <c r="N233" s="15"/>
      <c r="O233" s="15"/>
      <c r="P233" s="15"/>
      <c r="Q233" s="18"/>
      <c r="R233" s="18"/>
      <c r="S233" s="31" t="s">
        <v>713</v>
      </c>
      <c r="T233" s="31"/>
      <c r="U233" s="31"/>
      <c r="V233" s="18"/>
      <c r="W233" s="31" t="s">
        <v>713</v>
      </c>
      <c r="X233" s="31"/>
      <c r="Y233" s="31"/>
      <c r="Z233" s="18"/>
      <c r="AA233" s="15"/>
      <c r="AB233" s="15"/>
      <c r="AC233" s="15"/>
    </row>
    <row r="234" spans="1:32">
      <c r="A234" s="16"/>
      <c r="B234" s="116"/>
      <c r="C234" s="15"/>
      <c r="D234" s="15"/>
      <c r="E234" s="18"/>
      <c r="F234" s="15"/>
      <c r="G234" s="15"/>
      <c r="H234" s="15"/>
      <c r="I234" s="18"/>
      <c r="J234" s="15"/>
      <c r="K234" s="15"/>
      <c r="L234" s="15"/>
      <c r="M234" s="18"/>
      <c r="N234" s="15"/>
      <c r="O234" s="15"/>
      <c r="P234" s="15"/>
      <c r="Q234" s="18"/>
      <c r="R234" s="18"/>
      <c r="S234" s="31" t="s">
        <v>678</v>
      </c>
      <c r="T234" s="31"/>
      <c r="U234" s="31"/>
      <c r="V234" s="18"/>
      <c r="W234" s="31" t="s">
        <v>678</v>
      </c>
      <c r="X234" s="31"/>
      <c r="Y234" s="31"/>
      <c r="Z234" s="18"/>
      <c r="AA234" s="15"/>
      <c r="AB234" s="15"/>
      <c r="AC234" s="15"/>
    </row>
    <row r="235" spans="1:32" ht="15.75" thickBot="1">
      <c r="A235" s="16"/>
      <c r="B235" s="116"/>
      <c r="C235" s="117"/>
      <c r="D235" s="117"/>
      <c r="E235" s="18"/>
      <c r="F235" s="117"/>
      <c r="G235" s="117"/>
      <c r="H235" s="117"/>
      <c r="I235" s="18"/>
      <c r="J235" s="117"/>
      <c r="K235" s="117"/>
      <c r="L235" s="117"/>
      <c r="M235" s="18"/>
      <c r="N235" s="117"/>
      <c r="O235" s="117"/>
      <c r="P235" s="117"/>
      <c r="Q235" s="18"/>
      <c r="R235" s="18"/>
      <c r="S235" s="30" t="s">
        <v>714</v>
      </c>
      <c r="T235" s="30"/>
      <c r="U235" s="30"/>
      <c r="V235" s="18"/>
      <c r="W235" s="30" t="s">
        <v>714</v>
      </c>
      <c r="X235" s="30"/>
      <c r="Y235" s="30"/>
      <c r="Z235" s="18"/>
      <c r="AA235" s="117"/>
      <c r="AB235" s="117"/>
      <c r="AC235" s="117"/>
    </row>
    <row r="236" spans="1:32">
      <c r="A236" s="16"/>
      <c r="B236" s="69"/>
      <c r="C236" s="31" t="s">
        <v>309</v>
      </c>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row>
    <row r="237" spans="1:32">
      <c r="A237" s="16"/>
      <c r="B237" s="73" t="s">
        <v>616</v>
      </c>
      <c r="C237" s="91">
        <v>9</v>
      </c>
      <c r="D237" s="32"/>
      <c r="E237" s="32"/>
      <c r="F237" s="90" t="s">
        <v>311</v>
      </c>
      <c r="G237" s="89">
        <v>5487</v>
      </c>
      <c r="H237" s="32"/>
      <c r="I237" s="32"/>
      <c r="J237" s="90" t="s">
        <v>311</v>
      </c>
      <c r="K237" s="91" t="s">
        <v>332</v>
      </c>
      <c r="L237" s="32"/>
      <c r="M237" s="32"/>
      <c r="N237" s="90" t="s">
        <v>311</v>
      </c>
      <c r="O237" s="89">
        <v>14529</v>
      </c>
      <c r="P237" s="32"/>
      <c r="Q237" s="32"/>
      <c r="R237" s="32"/>
      <c r="S237" s="90" t="s">
        <v>311</v>
      </c>
      <c r="T237" s="89">
        <v>20016</v>
      </c>
      <c r="U237" s="32"/>
      <c r="V237" s="32"/>
      <c r="W237" s="90" t="s">
        <v>311</v>
      </c>
      <c r="X237" s="89">
        <v>13785</v>
      </c>
      <c r="Y237" s="32"/>
      <c r="Z237" s="32"/>
      <c r="AA237" s="90" t="s">
        <v>311</v>
      </c>
      <c r="AB237" s="89">
        <v>4665</v>
      </c>
      <c r="AC237" s="32"/>
    </row>
    <row r="238" spans="1:32">
      <c r="A238" s="16"/>
      <c r="B238" s="73"/>
      <c r="C238" s="91"/>
      <c r="D238" s="32"/>
      <c r="E238" s="32"/>
      <c r="F238" s="90"/>
      <c r="G238" s="89"/>
      <c r="H238" s="32"/>
      <c r="I238" s="32"/>
      <c r="J238" s="90"/>
      <c r="K238" s="91"/>
      <c r="L238" s="32"/>
      <c r="M238" s="32"/>
      <c r="N238" s="90"/>
      <c r="O238" s="89"/>
      <c r="P238" s="32"/>
      <c r="Q238" s="32"/>
      <c r="R238" s="32"/>
      <c r="S238" s="90"/>
      <c r="T238" s="89"/>
      <c r="U238" s="32"/>
      <c r="V238" s="32"/>
      <c r="W238" s="90"/>
      <c r="X238" s="89"/>
      <c r="Y238" s="32"/>
      <c r="Z238" s="32"/>
      <c r="AA238" s="90"/>
      <c r="AB238" s="89"/>
      <c r="AC238" s="32"/>
    </row>
    <row r="239" spans="1:32">
      <c r="A239" s="16"/>
      <c r="B239" s="137" t="s">
        <v>618</v>
      </c>
      <c r="C239" s="92">
        <v>52</v>
      </c>
      <c r="D239" s="18"/>
      <c r="E239" s="18"/>
      <c r="F239" s="92" t="s">
        <v>332</v>
      </c>
      <c r="G239" s="92"/>
      <c r="H239" s="18"/>
      <c r="I239" s="18"/>
      <c r="J239" s="92">
        <v>629</v>
      </c>
      <c r="K239" s="92"/>
      <c r="L239" s="18"/>
      <c r="M239" s="18"/>
      <c r="N239" s="87">
        <v>1797</v>
      </c>
      <c r="O239" s="87"/>
      <c r="P239" s="18"/>
      <c r="Q239" s="18"/>
      <c r="R239" s="18"/>
      <c r="S239" s="87">
        <v>2426</v>
      </c>
      <c r="T239" s="87"/>
      <c r="U239" s="18"/>
      <c r="V239" s="18"/>
      <c r="W239" s="87">
        <v>2062</v>
      </c>
      <c r="X239" s="87"/>
      <c r="Y239" s="18"/>
      <c r="Z239" s="18"/>
      <c r="AA239" s="92" t="s">
        <v>332</v>
      </c>
      <c r="AB239" s="92"/>
      <c r="AC239" s="18"/>
    </row>
    <row r="240" spans="1:32">
      <c r="A240" s="16"/>
      <c r="B240" s="137"/>
      <c r="C240" s="92"/>
      <c r="D240" s="18"/>
      <c r="E240" s="18"/>
      <c r="F240" s="92"/>
      <c r="G240" s="92"/>
      <c r="H240" s="18"/>
      <c r="I240" s="18"/>
      <c r="J240" s="92"/>
      <c r="K240" s="92"/>
      <c r="L240" s="18"/>
      <c r="M240" s="18"/>
      <c r="N240" s="87"/>
      <c r="O240" s="87"/>
      <c r="P240" s="18"/>
      <c r="Q240" s="18"/>
      <c r="R240" s="18"/>
      <c r="S240" s="87"/>
      <c r="T240" s="87"/>
      <c r="U240" s="18"/>
      <c r="V240" s="18"/>
      <c r="W240" s="87"/>
      <c r="X240" s="87"/>
      <c r="Y240" s="18"/>
      <c r="Z240" s="18"/>
      <c r="AA240" s="92"/>
      <c r="AB240" s="92"/>
      <c r="AC240" s="18"/>
    </row>
    <row r="241" spans="1:32">
      <c r="A241" s="16"/>
      <c r="B241" s="73" t="s">
        <v>619</v>
      </c>
      <c r="C241" s="91">
        <v>1</v>
      </c>
      <c r="D241" s="32"/>
      <c r="E241" s="32"/>
      <c r="F241" s="91" t="s">
        <v>332</v>
      </c>
      <c r="G241" s="91"/>
      <c r="H241" s="32"/>
      <c r="I241" s="32"/>
      <c r="J241" s="91" t="s">
        <v>332</v>
      </c>
      <c r="K241" s="91"/>
      <c r="L241" s="32"/>
      <c r="M241" s="32"/>
      <c r="N241" s="91">
        <v>8</v>
      </c>
      <c r="O241" s="91"/>
      <c r="P241" s="32"/>
      <c r="Q241" s="32"/>
      <c r="R241" s="32"/>
      <c r="S241" s="91">
        <v>8</v>
      </c>
      <c r="T241" s="91"/>
      <c r="U241" s="32"/>
      <c r="V241" s="32"/>
      <c r="W241" s="91">
        <v>6</v>
      </c>
      <c r="X241" s="91"/>
      <c r="Y241" s="32"/>
      <c r="Z241" s="32"/>
      <c r="AA241" s="91" t="s">
        <v>332</v>
      </c>
      <c r="AB241" s="91"/>
      <c r="AC241" s="32"/>
    </row>
    <row r="242" spans="1:32">
      <c r="A242" s="16"/>
      <c r="B242" s="73"/>
      <c r="C242" s="91"/>
      <c r="D242" s="32"/>
      <c r="E242" s="32"/>
      <c r="F242" s="91"/>
      <c r="G242" s="91"/>
      <c r="H242" s="32"/>
      <c r="I242" s="32"/>
      <c r="J242" s="91"/>
      <c r="K242" s="91"/>
      <c r="L242" s="32"/>
      <c r="M242" s="32"/>
      <c r="N242" s="91"/>
      <c r="O242" s="91"/>
      <c r="P242" s="32"/>
      <c r="Q242" s="32"/>
      <c r="R242" s="32"/>
      <c r="S242" s="91"/>
      <c r="T242" s="91"/>
      <c r="U242" s="32"/>
      <c r="V242" s="32"/>
      <c r="W242" s="91"/>
      <c r="X242" s="91"/>
      <c r="Y242" s="32"/>
      <c r="Z242" s="32"/>
      <c r="AA242" s="91"/>
      <c r="AB242" s="91"/>
      <c r="AC242" s="32"/>
    </row>
    <row r="243" spans="1:32">
      <c r="A243" s="16"/>
      <c r="B243" s="137" t="s">
        <v>620</v>
      </c>
      <c r="C243" s="92">
        <v>15</v>
      </c>
      <c r="D243" s="18"/>
      <c r="E243" s="18"/>
      <c r="F243" s="92" t="s">
        <v>332</v>
      </c>
      <c r="G243" s="92"/>
      <c r="H243" s="18"/>
      <c r="I243" s="18"/>
      <c r="J243" s="92">
        <v>103</v>
      </c>
      <c r="K243" s="92"/>
      <c r="L243" s="18"/>
      <c r="M243" s="18"/>
      <c r="N243" s="92">
        <v>47</v>
      </c>
      <c r="O243" s="92"/>
      <c r="P243" s="18"/>
      <c r="Q243" s="18"/>
      <c r="R243" s="18"/>
      <c r="S243" s="92">
        <v>150</v>
      </c>
      <c r="T243" s="92"/>
      <c r="U243" s="18"/>
      <c r="V243" s="18"/>
      <c r="W243" s="92">
        <v>114</v>
      </c>
      <c r="X243" s="92"/>
      <c r="Y243" s="18"/>
      <c r="Z243" s="18"/>
      <c r="AA243" s="92" t="s">
        <v>332</v>
      </c>
      <c r="AB243" s="92"/>
      <c r="AC243" s="18"/>
    </row>
    <row r="244" spans="1:32" ht="15.75" thickBot="1">
      <c r="A244" s="16"/>
      <c r="B244" s="137"/>
      <c r="C244" s="133"/>
      <c r="D244" s="59"/>
      <c r="E244" s="18"/>
      <c r="F244" s="133"/>
      <c r="G244" s="133"/>
      <c r="H244" s="59"/>
      <c r="I244" s="18"/>
      <c r="J244" s="133"/>
      <c r="K244" s="133"/>
      <c r="L244" s="59"/>
      <c r="M244" s="18"/>
      <c r="N244" s="133"/>
      <c r="O244" s="133"/>
      <c r="P244" s="59"/>
      <c r="Q244" s="18"/>
      <c r="R244" s="18"/>
      <c r="S244" s="133"/>
      <c r="T244" s="133"/>
      <c r="U244" s="59"/>
      <c r="V244" s="18"/>
      <c r="W244" s="133"/>
      <c r="X244" s="133"/>
      <c r="Y244" s="59"/>
      <c r="Z244" s="18"/>
      <c r="AA244" s="133"/>
      <c r="AB244" s="133"/>
      <c r="AC244" s="59"/>
    </row>
    <row r="245" spans="1:32">
      <c r="A245" s="16"/>
      <c r="B245" s="136" t="s">
        <v>146</v>
      </c>
      <c r="C245" s="109">
        <v>77</v>
      </c>
      <c r="D245" s="65"/>
      <c r="E245" s="32"/>
      <c r="F245" s="108" t="s">
        <v>311</v>
      </c>
      <c r="G245" s="99">
        <v>5487</v>
      </c>
      <c r="H245" s="65"/>
      <c r="I245" s="32"/>
      <c r="J245" s="108" t="s">
        <v>311</v>
      </c>
      <c r="K245" s="109">
        <v>732</v>
      </c>
      <c r="L245" s="65"/>
      <c r="M245" s="32"/>
      <c r="N245" s="108" t="s">
        <v>311</v>
      </c>
      <c r="O245" s="99">
        <v>16381</v>
      </c>
      <c r="P245" s="65"/>
      <c r="Q245" s="32"/>
      <c r="R245" s="32"/>
      <c r="S245" s="108" t="s">
        <v>311</v>
      </c>
      <c r="T245" s="99">
        <v>22600</v>
      </c>
      <c r="U245" s="65"/>
      <c r="V245" s="32"/>
      <c r="W245" s="108" t="s">
        <v>311</v>
      </c>
      <c r="X245" s="99">
        <v>15967</v>
      </c>
      <c r="Y245" s="65"/>
      <c r="Z245" s="32"/>
      <c r="AA245" s="108" t="s">
        <v>311</v>
      </c>
      <c r="AB245" s="99">
        <v>4665</v>
      </c>
      <c r="AC245" s="65"/>
    </row>
    <row r="246" spans="1:32" ht="15.75" thickBot="1">
      <c r="A246" s="16"/>
      <c r="B246" s="136"/>
      <c r="C246" s="130"/>
      <c r="D246" s="66"/>
      <c r="E246" s="32"/>
      <c r="F246" s="127"/>
      <c r="G246" s="128"/>
      <c r="H246" s="66"/>
      <c r="I246" s="32"/>
      <c r="J246" s="127"/>
      <c r="K246" s="130"/>
      <c r="L246" s="66"/>
      <c r="M246" s="32"/>
      <c r="N246" s="127"/>
      <c r="O246" s="128"/>
      <c r="P246" s="66"/>
      <c r="Q246" s="32"/>
      <c r="R246" s="32"/>
      <c r="S246" s="127"/>
      <c r="T246" s="128"/>
      <c r="U246" s="66"/>
      <c r="V246" s="32"/>
      <c r="W246" s="127"/>
      <c r="X246" s="128"/>
      <c r="Y246" s="66"/>
      <c r="Z246" s="32"/>
      <c r="AA246" s="127"/>
      <c r="AB246" s="128"/>
      <c r="AC246" s="66"/>
    </row>
    <row r="247" spans="1:32" ht="15.75" thickTop="1">
      <c r="A247" s="16"/>
      <c r="B247" s="110"/>
      <c r="C247" s="110"/>
      <c r="D247" s="110"/>
      <c r="E247" s="110"/>
      <c r="F247" s="110"/>
      <c r="G247" s="110"/>
      <c r="H247" s="110"/>
      <c r="I247" s="110"/>
      <c r="J247" s="110"/>
      <c r="K247" s="110"/>
      <c r="L247" s="110"/>
      <c r="M247" s="110"/>
      <c r="N247" s="110"/>
      <c r="O247" s="110"/>
      <c r="P247" s="110"/>
      <c r="Q247" s="110"/>
      <c r="R247" s="110"/>
      <c r="S247" s="110"/>
      <c r="T247" s="110"/>
      <c r="U247" s="110"/>
      <c r="V247" s="110"/>
      <c r="W247" s="110"/>
      <c r="X247" s="110"/>
      <c r="Y247" s="110"/>
      <c r="Z247" s="110"/>
      <c r="AA247" s="110"/>
      <c r="AB247" s="110"/>
      <c r="AC247" s="110"/>
      <c r="AD247" s="110"/>
      <c r="AE247" s="110"/>
      <c r="AF247" s="110"/>
    </row>
    <row r="248" spans="1:32">
      <c r="A248" s="16"/>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c r="AC248" s="28"/>
      <c r="AD248" s="28"/>
      <c r="AE248" s="28"/>
      <c r="AF248" s="28"/>
    </row>
    <row r="249" spans="1:32">
      <c r="A249" s="16"/>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c r="AD249" s="12"/>
      <c r="AE249" s="12"/>
      <c r="AF249" s="12"/>
    </row>
    <row r="250" spans="1:32" ht="15.75" thickBot="1">
      <c r="A250" s="16"/>
      <c r="B250" s="69"/>
      <c r="C250" s="30">
        <v>2013</v>
      </c>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c r="AE250" s="30"/>
      <c r="AF250" s="30"/>
    </row>
    <row r="251" spans="1:32" ht="15.75" thickBot="1">
      <c r="A251" s="16"/>
      <c r="B251" s="69"/>
      <c r="C251" s="168"/>
      <c r="D251" s="168"/>
      <c r="E251" s="11"/>
      <c r="F251" s="29" t="s">
        <v>705</v>
      </c>
      <c r="G251" s="29"/>
      <c r="H251" s="29"/>
      <c r="I251" s="29"/>
      <c r="J251" s="29"/>
      <c r="K251" s="29"/>
      <c r="L251" s="29"/>
      <c r="M251" s="29"/>
      <c r="N251" s="29"/>
      <c r="O251" s="29"/>
      <c r="P251" s="29"/>
      <c r="Q251" s="27"/>
      <c r="R251" s="169"/>
      <c r="S251" s="169"/>
      <c r="T251" s="169"/>
      <c r="U251" s="11"/>
      <c r="V251" s="168"/>
      <c r="W251" s="168"/>
      <c r="X251" s="168"/>
      <c r="Y251" s="11"/>
      <c r="Z251" s="168"/>
      <c r="AA251" s="168"/>
      <c r="AB251" s="168"/>
      <c r="AC251" s="11"/>
      <c r="AD251" s="168"/>
      <c r="AE251" s="168"/>
      <c r="AF251" s="168"/>
    </row>
    <row r="252" spans="1:32">
      <c r="A252" s="16"/>
      <c r="B252" s="116"/>
      <c r="C252" s="31" t="s">
        <v>541</v>
      </c>
      <c r="D252" s="31"/>
      <c r="E252" s="18"/>
      <c r="F252" s="78" t="s">
        <v>707</v>
      </c>
      <c r="G252" s="78"/>
      <c r="H252" s="78"/>
      <c r="I252" s="48"/>
      <c r="J252" s="78" t="s">
        <v>709</v>
      </c>
      <c r="K252" s="78"/>
      <c r="L252" s="78"/>
      <c r="M252" s="48"/>
      <c r="N252" s="78" t="s">
        <v>709</v>
      </c>
      <c r="O252" s="78"/>
      <c r="P252" s="78"/>
      <c r="Q252" s="48"/>
      <c r="R252" s="78" t="s">
        <v>719</v>
      </c>
      <c r="S252" s="78"/>
      <c r="T252" s="78"/>
      <c r="U252" s="18"/>
      <c r="V252" s="31" t="s">
        <v>146</v>
      </c>
      <c r="W252" s="31"/>
      <c r="X252" s="31"/>
      <c r="Y252" s="18"/>
      <c r="Z252" s="31" t="s">
        <v>715</v>
      </c>
      <c r="AA252" s="31"/>
      <c r="AB252" s="31"/>
      <c r="AC252" s="18"/>
      <c r="AD252" s="31" t="s">
        <v>717</v>
      </c>
      <c r="AE252" s="31"/>
      <c r="AF252" s="31"/>
    </row>
    <row r="253" spans="1:32">
      <c r="A253" s="16"/>
      <c r="B253" s="116"/>
      <c r="C253" s="31" t="s">
        <v>542</v>
      </c>
      <c r="D253" s="31"/>
      <c r="E253" s="18"/>
      <c r="F253" s="31" t="s">
        <v>708</v>
      </c>
      <c r="G253" s="31"/>
      <c r="H253" s="31"/>
      <c r="I253" s="18"/>
      <c r="J253" s="31" t="s">
        <v>710</v>
      </c>
      <c r="K253" s="31"/>
      <c r="L253" s="31"/>
      <c r="M253" s="18"/>
      <c r="N253" s="31" t="s">
        <v>711</v>
      </c>
      <c r="O253" s="31"/>
      <c r="P253" s="31"/>
      <c r="Q253" s="18"/>
      <c r="R253" s="31"/>
      <c r="S253" s="31"/>
      <c r="T253" s="31"/>
      <c r="U253" s="18"/>
      <c r="V253" s="31" t="s">
        <v>712</v>
      </c>
      <c r="W253" s="31"/>
      <c r="X253" s="31"/>
      <c r="Y253" s="18"/>
      <c r="Z253" s="31" t="s">
        <v>716</v>
      </c>
      <c r="AA253" s="31"/>
      <c r="AB253" s="31"/>
      <c r="AC253" s="18"/>
      <c r="AD253" s="31" t="s">
        <v>718</v>
      </c>
      <c r="AE253" s="31"/>
      <c r="AF253" s="31"/>
    </row>
    <row r="254" spans="1:32">
      <c r="A254" s="16"/>
      <c r="B254" s="116"/>
      <c r="C254" s="31" t="s">
        <v>706</v>
      </c>
      <c r="D254" s="31"/>
      <c r="E254" s="18"/>
      <c r="F254" s="15"/>
      <c r="G254" s="15"/>
      <c r="H254" s="15"/>
      <c r="I254" s="18"/>
      <c r="J254" s="15"/>
      <c r="K254" s="15"/>
      <c r="L254" s="15"/>
      <c r="M254" s="18"/>
      <c r="N254" s="15"/>
      <c r="O254" s="15"/>
      <c r="P254" s="15"/>
      <c r="Q254" s="18"/>
      <c r="R254" s="31"/>
      <c r="S254" s="31"/>
      <c r="T254" s="31"/>
      <c r="U254" s="18"/>
      <c r="V254" s="31" t="s">
        <v>713</v>
      </c>
      <c r="W254" s="31"/>
      <c r="X254" s="31"/>
      <c r="Y254" s="18"/>
      <c r="Z254" s="31" t="s">
        <v>713</v>
      </c>
      <c r="AA254" s="31"/>
      <c r="AB254" s="31"/>
      <c r="AC254" s="18"/>
      <c r="AD254" s="15"/>
      <c r="AE254" s="15"/>
      <c r="AF254" s="15"/>
    </row>
    <row r="255" spans="1:32">
      <c r="A255" s="16"/>
      <c r="B255" s="116"/>
      <c r="C255" s="15"/>
      <c r="D255" s="15"/>
      <c r="E255" s="18"/>
      <c r="F255" s="15"/>
      <c r="G255" s="15"/>
      <c r="H255" s="15"/>
      <c r="I255" s="18"/>
      <c r="J255" s="15"/>
      <c r="K255" s="15"/>
      <c r="L255" s="15"/>
      <c r="M255" s="18"/>
      <c r="N255" s="15"/>
      <c r="O255" s="15"/>
      <c r="P255" s="15"/>
      <c r="Q255" s="18"/>
      <c r="R255" s="31"/>
      <c r="S255" s="31"/>
      <c r="T255" s="31"/>
      <c r="U255" s="18"/>
      <c r="V255" s="31" t="s">
        <v>678</v>
      </c>
      <c r="W255" s="31"/>
      <c r="X255" s="31"/>
      <c r="Y255" s="18"/>
      <c r="Z255" s="31" t="s">
        <v>678</v>
      </c>
      <c r="AA255" s="31"/>
      <c r="AB255" s="31"/>
      <c r="AC255" s="18"/>
      <c r="AD255" s="15"/>
      <c r="AE255" s="15"/>
      <c r="AF255" s="15"/>
    </row>
    <row r="256" spans="1:32" ht="15.75" thickBot="1">
      <c r="A256" s="16"/>
      <c r="B256" s="116"/>
      <c r="C256" s="117"/>
      <c r="D256" s="117"/>
      <c r="E256" s="18"/>
      <c r="F256" s="117"/>
      <c r="G256" s="117"/>
      <c r="H256" s="117"/>
      <c r="I256" s="18"/>
      <c r="J256" s="117"/>
      <c r="K256" s="117"/>
      <c r="L256" s="117"/>
      <c r="M256" s="18"/>
      <c r="N256" s="117"/>
      <c r="O256" s="117"/>
      <c r="P256" s="117"/>
      <c r="Q256" s="18"/>
      <c r="R256" s="30"/>
      <c r="S256" s="30"/>
      <c r="T256" s="30"/>
      <c r="U256" s="18"/>
      <c r="V256" s="30" t="s">
        <v>714</v>
      </c>
      <c r="W256" s="30"/>
      <c r="X256" s="30"/>
      <c r="Y256" s="18"/>
      <c r="Z256" s="30" t="s">
        <v>714</v>
      </c>
      <c r="AA256" s="30"/>
      <c r="AB256" s="30"/>
      <c r="AC256" s="18"/>
      <c r="AD256" s="117"/>
      <c r="AE256" s="117"/>
      <c r="AF256" s="117"/>
    </row>
    <row r="257" spans="1:32">
      <c r="A257" s="16"/>
      <c r="B257" s="69"/>
      <c r="C257" s="31" t="s">
        <v>309</v>
      </c>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c r="AC257" s="31"/>
      <c r="AD257" s="31"/>
      <c r="AE257" s="31"/>
      <c r="AF257" s="31"/>
    </row>
    <row r="258" spans="1:32">
      <c r="A258" s="16"/>
      <c r="B258" s="73" t="s">
        <v>616</v>
      </c>
      <c r="C258" s="91">
        <v>14</v>
      </c>
      <c r="D258" s="32"/>
      <c r="E258" s="32"/>
      <c r="F258" s="90" t="s">
        <v>311</v>
      </c>
      <c r="G258" s="89">
        <v>3462</v>
      </c>
      <c r="H258" s="32"/>
      <c r="I258" s="32"/>
      <c r="J258" s="90" t="s">
        <v>311</v>
      </c>
      <c r="K258" s="91" t="s">
        <v>332</v>
      </c>
      <c r="L258" s="32"/>
      <c r="M258" s="32"/>
      <c r="N258" s="90" t="s">
        <v>311</v>
      </c>
      <c r="O258" s="89">
        <v>1677</v>
      </c>
      <c r="P258" s="32"/>
      <c r="Q258" s="32"/>
      <c r="R258" s="90" t="s">
        <v>311</v>
      </c>
      <c r="S258" s="91" t="s">
        <v>332</v>
      </c>
      <c r="T258" s="32"/>
      <c r="U258" s="32"/>
      <c r="V258" s="90" t="s">
        <v>311</v>
      </c>
      <c r="W258" s="89">
        <v>5139</v>
      </c>
      <c r="X258" s="32"/>
      <c r="Y258" s="32"/>
      <c r="Z258" s="90" t="s">
        <v>311</v>
      </c>
      <c r="AA258" s="89">
        <v>3104</v>
      </c>
      <c r="AB258" s="32"/>
      <c r="AC258" s="32"/>
      <c r="AD258" s="90" t="s">
        <v>311</v>
      </c>
      <c r="AE258" s="91">
        <v>906</v>
      </c>
      <c r="AF258" s="32"/>
    </row>
    <row r="259" spans="1:32">
      <c r="A259" s="16"/>
      <c r="B259" s="73"/>
      <c r="C259" s="91"/>
      <c r="D259" s="32"/>
      <c r="E259" s="32"/>
      <c r="F259" s="90"/>
      <c r="G259" s="89"/>
      <c r="H259" s="32"/>
      <c r="I259" s="32"/>
      <c r="J259" s="90"/>
      <c r="K259" s="91"/>
      <c r="L259" s="32"/>
      <c r="M259" s="32"/>
      <c r="N259" s="90"/>
      <c r="O259" s="89"/>
      <c r="P259" s="32"/>
      <c r="Q259" s="32"/>
      <c r="R259" s="90"/>
      <c r="S259" s="91"/>
      <c r="T259" s="32"/>
      <c r="U259" s="32"/>
      <c r="V259" s="90"/>
      <c r="W259" s="89"/>
      <c r="X259" s="32"/>
      <c r="Y259" s="32"/>
      <c r="Z259" s="90"/>
      <c r="AA259" s="89"/>
      <c r="AB259" s="32"/>
      <c r="AC259" s="32"/>
      <c r="AD259" s="90"/>
      <c r="AE259" s="91"/>
      <c r="AF259" s="32"/>
    </row>
    <row r="260" spans="1:32">
      <c r="A260" s="16"/>
      <c r="B260" s="137" t="s">
        <v>618</v>
      </c>
      <c r="C260" s="92">
        <v>46</v>
      </c>
      <c r="D260" s="18"/>
      <c r="E260" s="18"/>
      <c r="F260" s="92">
        <v>347</v>
      </c>
      <c r="G260" s="92"/>
      <c r="H260" s="18"/>
      <c r="I260" s="18"/>
      <c r="J260" s="92">
        <v>418</v>
      </c>
      <c r="K260" s="92"/>
      <c r="L260" s="18"/>
      <c r="M260" s="18"/>
      <c r="N260" s="87">
        <v>2116</v>
      </c>
      <c r="O260" s="87"/>
      <c r="P260" s="18"/>
      <c r="Q260" s="18"/>
      <c r="R260" s="92" t="s">
        <v>332</v>
      </c>
      <c r="S260" s="92"/>
      <c r="T260" s="18"/>
      <c r="U260" s="18"/>
      <c r="V260" s="87">
        <v>2881</v>
      </c>
      <c r="W260" s="87"/>
      <c r="X260" s="18"/>
      <c r="Y260" s="18"/>
      <c r="Z260" s="87">
        <v>2316</v>
      </c>
      <c r="AA260" s="87"/>
      <c r="AB260" s="18"/>
      <c r="AC260" s="18"/>
      <c r="AD260" s="92">
        <v>161</v>
      </c>
      <c r="AE260" s="92"/>
      <c r="AF260" s="18"/>
    </row>
    <row r="261" spans="1:32">
      <c r="A261" s="16"/>
      <c r="B261" s="137"/>
      <c r="C261" s="92"/>
      <c r="D261" s="18"/>
      <c r="E261" s="18"/>
      <c r="F261" s="92"/>
      <c r="G261" s="92"/>
      <c r="H261" s="18"/>
      <c r="I261" s="18"/>
      <c r="J261" s="92"/>
      <c r="K261" s="92"/>
      <c r="L261" s="18"/>
      <c r="M261" s="18"/>
      <c r="N261" s="87"/>
      <c r="O261" s="87"/>
      <c r="P261" s="18"/>
      <c r="Q261" s="18"/>
      <c r="R261" s="92"/>
      <c r="S261" s="92"/>
      <c r="T261" s="18"/>
      <c r="U261" s="18"/>
      <c r="V261" s="87"/>
      <c r="W261" s="87"/>
      <c r="X261" s="18"/>
      <c r="Y261" s="18"/>
      <c r="Z261" s="87"/>
      <c r="AA261" s="87"/>
      <c r="AB261" s="18"/>
      <c r="AC261" s="18"/>
      <c r="AD261" s="92"/>
      <c r="AE261" s="92"/>
      <c r="AF261" s="18"/>
    </row>
    <row r="262" spans="1:32">
      <c r="A262" s="16"/>
      <c r="B262" s="73" t="s">
        <v>619</v>
      </c>
      <c r="C262" s="91">
        <v>5</v>
      </c>
      <c r="D262" s="32"/>
      <c r="E262" s="32"/>
      <c r="F262" s="91">
        <v>571</v>
      </c>
      <c r="G262" s="91"/>
      <c r="H262" s="32"/>
      <c r="I262" s="32"/>
      <c r="J262" s="89">
        <v>1499</v>
      </c>
      <c r="K262" s="89"/>
      <c r="L262" s="32"/>
      <c r="M262" s="32"/>
      <c r="N262" s="91">
        <v>145</v>
      </c>
      <c r="O262" s="91"/>
      <c r="P262" s="32"/>
      <c r="Q262" s="32"/>
      <c r="R262" s="91" t="s">
        <v>332</v>
      </c>
      <c r="S262" s="91"/>
      <c r="T262" s="32"/>
      <c r="U262" s="32"/>
      <c r="V262" s="89">
        <v>2215</v>
      </c>
      <c r="W262" s="89"/>
      <c r="X262" s="32"/>
      <c r="Y262" s="32"/>
      <c r="Z262" s="89">
        <v>2184</v>
      </c>
      <c r="AA262" s="89"/>
      <c r="AB262" s="32"/>
      <c r="AC262" s="32"/>
      <c r="AD262" s="91">
        <v>34</v>
      </c>
      <c r="AE262" s="91"/>
      <c r="AF262" s="32"/>
    </row>
    <row r="263" spans="1:32">
      <c r="A263" s="16"/>
      <c r="B263" s="73"/>
      <c r="C263" s="91"/>
      <c r="D263" s="32"/>
      <c r="E263" s="32"/>
      <c r="F263" s="91"/>
      <c r="G263" s="91"/>
      <c r="H263" s="32"/>
      <c r="I263" s="32"/>
      <c r="J263" s="89"/>
      <c r="K263" s="89"/>
      <c r="L263" s="32"/>
      <c r="M263" s="32"/>
      <c r="N263" s="91"/>
      <c r="O263" s="91"/>
      <c r="P263" s="32"/>
      <c r="Q263" s="32"/>
      <c r="R263" s="91"/>
      <c r="S263" s="91"/>
      <c r="T263" s="32"/>
      <c r="U263" s="32"/>
      <c r="V263" s="89"/>
      <c r="W263" s="89"/>
      <c r="X263" s="32"/>
      <c r="Y263" s="32"/>
      <c r="Z263" s="89"/>
      <c r="AA263" s="89"/>
      <c r="AB263" s="32"/>
      <c r="AC263" s="32"/>
      <c r="AD263" s="91"/>
      <c r="AE263" s="91"/>
      <c r="AF263" s="32"/>
    </row>
    <row r="264" spans="1:32">
      <c r="A264" s="16"/>
      <c r="B264" s="137" t="s">
        <v>620</v>
      </c>
      <c r="C264" s="92">
        <v>17</v>
      </c>
      <c r="D264" s="18"/>
      <c r="E264" s="18"/>
      <c r="F264" s="92">
        <v>10</v>
      </c>
      <c r="G264" s="92"/>
      <c r="H264" s="18"/>
      <c r="I264" s="18"/>
      <c r="J264" s="92">
        <v>101</v>
      </c>
      <c r="K264" s="92"/>
      <c r="L264" s="18"/>
      <c r="M264" s="18"/>
      <c r="N264" s="92">
        <v>33</v>
      </c>
      <c r="O264" s="92"/>
      <c r="P264" s="18"/>
      <c r="Q264" s="18"/>
      <c r="R264" s="92" t="s">
        <v>332</v>
      </c>
      <c r="S264" s="92"/>
      <c r="T264" s="18"/>
      <c r="U264" s="18"/>
      <c r="V264" s="92">
        <v>144</v>
      </c>
      <c r="W264" s="92"/>
      <c r="X264" s="18"/>
      <c r="Y264" s="18"/>
      <c r="Z264" s="92">
        <v>109</v>
      </c>
      <c r="AA264" s="92"/>
      <c r="AB264" s="18"/>
      <c r="AC264" s="18"/>
      <c r="AD264" s="92" t="s">
        <v>332</v>
      </c>
      <c r="AE264" s="92"/>
      <c r="AF264" s="18"/>
    </row>
    <row r="265" spans="1:32" ht="15.75" thickBot="1">
      <c r="A265" s="16"/>
      <c r="B265" s="137"/>
      <c r="C265" s="133"/>
      <c r="D265" s="59"/>
      <c r="E265" s="18"/>
      <c r="F265" s="133"/>
      <c r="G265" s="133"/>
      <c r="H265" s="59"/>
      <c r="I265" s="18"/>
      <c r="J265" s="133"/>
      <c r="K265" s="133"/>
      <c r="L265" s="59"/>
      <c r="M265" s="18"/>
      <c r="N265" s="133"/>
      <c r="O265" s="133"/>
      <c r="P265" s="59"/>
      <c r="Q265" s="18"/>
      <c r="R265" s="133"/>
      <c r="S265" s="133"/>
      <c r="T265" s="59"/>
      <c r="U265" s="18"/>
      <c r="V265" s="133"/>
      <c r="W265" s="133"/>
      <c r="X265" s="59"/>
      <c r="Y265" s="18"/>
      <c r="Z265" s="133"/>
      <c r="AA265" s="133"/>
      <c r="AB265" s="59"/>
      <c r="AC265" s="18"/>
      <c r="AD265" s="133"/>
      <c r="AE265" s="133"/>
      <c r="AF265" s="59"/>
    </row>
    <row r="266" spans="1:32">
      <c r="A266" s="16"/>
      <c r="B266" s="136" t="s">
        <v>146</v>
      </c>
      <c r="C266" s="109">
        <v>82</v>
      </c>
      <c r="D266" s="65"/>
      <c r="E266" s="32"/>
      <c r="F266" s="108" t="s">
        <v>311</v>
      </c>
      <c r="G266" s="99">
        <v>4390</v>
      </c>
      <c r="H266" s="65"/>
      <c r="I266" s="32"/>
      <c r="J266" s="108" t="s">
        <v>311</v>
      </c>
      <c r="K266" s="99">
        <v>2018</v>
      </c>
      <c r="L266" s="65"/>
      <c r="M266" s="32"/>
      <c r="N266" s="108" t="s">
        <v>311</v>
      </c>
      <c r="O266" s="99">
        <v>3971</v>
      </c>
      <c r="P266" s="65"/>
      <c r="Q266" s="32"/>
      <c r="R266" s="108" t="s">
        <v>311</v>
      </c>
      <c r="S266" s="109" t="s">
        <v>332</v>
      </c>
      <c r="T266" s="65"/>
      <c r="U266" s="32"/>
      <c r="V266" s="108" t="s">
        <v>311</v>
      </c>
      <c r="W266" s="99">
        <v>10379</v>
      </c>
      <c r="X266" s="65"/>
      <c r="Y266" s="32"/>
      <c r="Z266" s="108" t="s">
        <v>311</v>
      </c>
      <c r="AA266" s="99">
        <v>7713</v>
      </c>
      <c r="AB266" s="65"/>
      <c r="AC266" s="32"/>
      <c r="AD266" s="108" t="s">
        <v>311</v>
      </c>
      <c r="AE266" s="99">
        <v>1101</v>
      </c>
      <c r="AF266" s="65"/>
    </row>
    <row r="267" spans="1:32" ht="15.75" thickBot="1">
      <c r="A267" s="16"/>
      <c r="B267" s="136"/>
      <c r="C267" s="130"/>
      <c r="D267" s="66"/>
      <c r="E267" s="32"/>
      <c r="F267" s="127"/>
      <c r="G267" s="128"/>
      <c r="H267" s="66"/>
      <c r="I267" s="32"/>
      <c r="J267" s="127"/>
      <c r="K267" s="128"/>
      <c r="L267" s="66"/>
      <c r="M267" s="32"/>
      <c r="N267" s="127"/>
      <c r="O267" s="128"/>
      <c r="P267" s="66"/>
      <c r="Q267" s="32"/>
      <c r="R267" s="127"/>
      <c r="S267" s="130"/>
      <c r="T267" s="66"/>
      <c r="U267" s="32"/>
      <c r="V267" s="127"/>
      <c r="W267" s="128"/>
      <c r="X267" s="66"/>
      <c r="Y267" s="32"/>
      <c r="Z267" s="127"/>
      <c r="AA267" s="128"/>
      <c r="AB267" s="66"/>
      <c r="AC267" s="32"/>
      <c r="AD267" s="127"/>
      <c r="AE267" s="128"/>
      <c r="AF267" s="66"/>
    </row>
    <row r="268" spans="1:32" ht="15.75" thickTop="1">
      <c r="A268" s="16"/>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c r="AB268" s="28"/>
      <c r="AC268" s="28"/>
      <c r="AD268" s="28"/>
      <c r="AE268" s="28"/>
      <c r="AF268" s="28"/>
    </row>
    <row r="269" spans="1:32">
      <c r="A269" s="16"/>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c r="AB269" s="12"/>
      <c r="AC269" s="12"/>
      <c r="AD269" s="12"/>
      <c r="AE269" s="12"/>
      <c r="AF269" s="12"/>
    </row>
    <row r="270" spans="1:32" ht="15.75" thickBot="1">
      <c r="A270" s="16"/>
      <c r="B270" s="69"/>
      <c r="C270" s="30">
        <v>2012</v>
      </c>
      <c r="D270" s="30"/>
      <c r="E270" s="30"/>
      <c r="F270" s="30"/>
      <c r="G270" s="30"/>
      <c r="H270" s="30"/>
      <c r="I270" s="30"/>
      <c r="J270" s="30"/>
      <c r="K270" s="30"/>
      <c r="L270" s="30"/>
      <c r="M270" s="30"/>
      <c r="N270" s="30"/>
      <c r="O270" s="30"/>
      <c r="P270" s="30"/>
      <c r="Q270" s="30"/>
      <c r="R270" s="30"/>
      <c r="S270" s="30"/>
      <c r="T270" s="30"/>
      <c r="U270" s="30"/>
      <c r="V270" s="30"/>
      <c r="W270" s="30"/>
      <c r="X270" s="30"/>
      <c r="Y270" s="30"/>
      <c r="Z270" s="30"/>
      <c r="AA270" s="30"/>
      <c r="AB270" s="30"/>
      <c r="AC270" s="30"/>
      <c r="AD270" s="30"/>
      <c r="AE270" s="30"/>
      <c r="AF270" s="30"/>
    </row>
    <row r="271" spans="1:32" ht="15.75" thickBot="1">
      <c r="A271" s="16"/>
      <c r="B271" s="69"/>
      <c r="C271" s="168"/>
      <c r="D271" s="168"/>
      <c r="E271" s="11"/>
      <c r="F271" s="29" t="s">
        <v>705</v>
      </c>
      <c r="G271" s="29"/>
      <c r="H271" s="29"/>
      <c r="I271" s="29"/>
      <c r="J271" s="29"/>
      <c r="K271" s="29"/>
      <c r="L271" s="29"/>
      <c r="M271" s="29"/>
      <c r="N271" s="29"/>
      <c r="O271" s="29"/>
      <c r="P271" s="29"/>
      <c r="Q271" s="27"/>
      <c r="R271" s="169"/>
      <c r="S271" s="169"/>
      <c r="T271" s="169"/>
      <c r="U271" s="11"/>
      <c r="V271" s="168"/>
      <c r="W271" s="168"/>
      <c r="X271" s="168"/>
      <c r="Y271" s="11"/>
      <c r="Z271" s="168"/>
      <c r="AA271" s="168"/>
      <c r="AB271" s="168"/>
      <c r="AC271" s="11"/>
      <c r="AD271" s="168"/>
      <c r="AE271" s="168"/>
      <c r="AF271" s="168"/>
    </row>
    <row r="272" spans="1:32">
      <c r="A272" s="16"/>
      <c r="B272" s="116"/>
      <c r="C272" s="31" t="s">
        <v>541</v>
      </c>
      <c r="D272" s="31"/>
      <c r="E272" s="18"/>
      <c r="F272" s="78" t="s">
        <v>707</v>
      </c>
      <c r="G272" s="78"/>
      <c r="H272" s="78"/>
      <c r="I272" s="48"/>
      <c r="J272" s="78" t="s">
        <v>709</v>
      </c>
      <c r="K272" s="78"/>
      <c r="L272" s="78"/>
      <c r="M272" s="48"/>
      <c r="N272" s="78" t="s">
        <v>709</v>
      </c>
      <c r="O272" s="78"/>
      <c r="P272" s="78"/>
      <c r="Q272" s="48"/>
      <c r="R272" s="78" t="s">
        <v>719</v>
      </c>
      <c r="S272" s="78"/>
      <c r="T272" s="78"/>
      <c r="U272" s="18"/>
      <c r="V272" s="31" t="s">
        <v>146</v>
      </c>
      <c r="W272" s="31"/>
      <c r="X272" s="31"/>
      <c r="Y272" s="18"/>
      <c r="Z272" s="31" t="s">
        <v>715</v>
      </c>
      <c r="AA272" s="31"/>
      <c r="AB272" s="31"/>
      <c r="AC272" s="18"/>
      <c r="AD272" s="31" t="s">
        <v>717</v>
      </c>
      <c r="AE272" s="31"/>
      <c r="AF272" s="31"/>
    </row>
    <row r="273" spans="1:32">
      <c r="A273" s="16"/>
      <c r="B273" s="116"/>
      <c r="C273" s="31" t="s">
        <v>542</v>
      </c>
      <c r="D273" s="31"/>
      <c r="E273" s="18"/>
      <c r="F273" s="31" t="s">
        <v>708</v>
      </c>
      <c r="G273" s="31"/>
      <c r="H273" s="31"/>
      <c r="I273" s="18"/>
      <c r="J273" s="31" t="s">
        <v>710</v>
      </c>
      <c r="K273" s="31"/>
      <c r="L273" s="31"/>
      <c r="M273" s="18"/>
      <c r="N273" s="31" t="s">
        <v>711</v>
      </c>
      <c r="O273" s="31"/>
      <c r="P273" s="31"/>
      <c r="Q273" s="18"/>
      <c r="R273" s="31"/>
      <c r="S273" s="31"/>
      <c r="T273" s="31"/>
      <c r="U273" s="18"/>
      <c r="V273" s="31" t="s">
        <v>712</v>
      </c>
      <c r="W273" s="31"/>
      <c r="X273" s="31"/>
      <c r="Y273" s="18"/>
      <c r="Z273" s="31" t="s">
        <v>716</v>
      </c>
      <c r="AA273" s="31"/>
      <c r="AB273" s="31"/>
      <c r="AC273" s="18"/>
      <c r="AD273" s="31" t="s">
        <v>718</v>
      </c>
      <c r="AE273" s="31"/>
      <c r="AF273" s="31"/>
    </row>
    <row r="274" spans="1:32">
      <c r="A274" s="16"/>
      <c r="B274" s="116"/>
      <c r="C274" s="31" t="s">
        <v>706</v>
      </c>
      <c r="D274" s="31"/>
      <c r="E274" s="18"/>
      <c r="F274" s="15"/>
      <c r="G274" s="15"/>
      <c r="H274" s="15"/>
      <c r="I274" s="18"/>
      <c r="J274" s="15"/>
      <c r="K274" s="15"/>
      <c r="L274" s="15"/>
      <c r="M274" s="18"/>
      <c r="N274" s="15"/>
      <c r="O274" s="15"/>
      <c r="P274" s="15"/>
      <c r="Q274" s="18"/>
      <c r="R274" s="31"/>
      <c r="S274" s="31"/>
      <c r="T274" s="31"/>
      <c r="U274" s="18"/>
      <c r="V274" s="31" t="s">
        <v>713</v>
      </c>
      <c r="W274" s="31"/>
      <c r="X274" s="31"/>
      <c r="Y274" s="18"/>
      <c r="Z274" s="31" t="s">
        <v>713</v>
      </c>
      <c r="AA274" s="31"/>
      <c r="AB274" s="31"/>
      <c r="AC274" s="18"/>
      <c r="AD274" s="15"/>
      <c r="AE274" s="15"/>
      <c r="AF274" s="15"/>
    </row>
    <row r="275" spans="1:32">
      <c r="A275" s="16"/>
      <c r="B275" s="116"/>
      <c r="C275" s="15"/>
      <c r="D275" s="15"/>
      <c r="E275" s="18"/>
      <c r="F275" s="15"/>
      <c r="G275" s="15"/>
      <c r="H275" s="15"/>
      <c r="I275" s="18"/>
      <c r="J275" s="15"/>
      <c r="K275" s="15"/>
      <c r="L275" s="15"/>
      <c r="M275" s="18"/>
      <c r="N275" s="15"/>
      <c r="O275" s="15"/>
      <c r="P275" s="15"/>
      <c r="Q275" s="18"/>
      <c r="R275" s="31"/>
      <c r="S275" s="31"/>
      <c r="T275" s="31"/>
      <c r="U275" s="18"/>
      <c r="V275" s="31" t="s">
        <v>678</v>
      </c>
      <c r="W275" s="31"/>
      <c r="X275" s="31"/>
      <c r="Y275" s="18"/>
      <c r="Z275" s="31" t="s">
        <v>678</v>
      </c>
      <c r="AA275" s="31"/>
      <c r="AB275" s="31"/>
      <c r="AC275" s="18"/>
      <c r="AD275" s="15"/>
      <c r="AE275" s="15"/>
      <c r="AF275" s="15"/>
    </row>
    <row r="276" spans="1:32" ht="15.75" thickBot="1">
      <c r="A276" s="16"/>
      <c r="B276" s="116"/>
      <c r="C276" s="117"/>
      <c r="D276" s="117"/>
      <c r="E276" s="18"/>
      <c r="F276" s="117"/>
      <c r="G276" s="117"/>
      <c r="H276" s="117"/>
      <c r="I276" s="18"/>
      <c r="J276" s="117"/>
      <c r="K276" s="117"/>
      <c r="L276" s="117"/>
      <c r="M276" s="18"/>
      <c r="N276" s="117"/>
      <c r="O276" s="117"/>
      <c r="P276" s="117"/>
      <c r="Q276" s="18"/>
      <c r="R276" s="30"/>
      <c r="S276" s="30"/>
      <c r="T276" s="30"/>
      <c r="U276" s="18"/>
      <c r="V276" s="30" t="s">
        <v>714</v>
      </c>
      <c r="W276" s="30"/>
      <c r="X276" s="30"/>
      <c r="Y276" s="18"/>
      <c r="Z276" s="30" t="s">
        <v>714</v>
      </c>
      <c r="AA276" s="30"/>
      <c r="AB276" s="30"/>
      <c r="AC276" s="18"/>
      <c r="AD276" s="117"/>
      <c r="AE276" s="117"/>
      <c r="AF276" s="117"/>
    </row>
    <row r="277" spans="1:32">
      <c r="A277" s="16"/>
      <c r="B277" s="69"/>
      <c r="C277" s="31" t="s">
        <v>309</v>
      </c>
      <c r="D277" s="31"/>
      <c r="E277" s="31"/>
      <c r="F277" s="31"/>
      <c r="G277" s="31"/>
      <c r="H277" s="31"/>
      <c r="I277" s="31"/>
      <c r="J277" s="31"/>
      <c r="K277" s="31"/>
      <c r="L277" s="31"/>
      <c r="M277" s="31"/>
      <c r="N277" s="31"/>
      <c r="O277" s="31"/>
      <c r="P277" s="31"/>
      <c r="Q277" s="31"/>
      <c r="R277" s="31"/>
      <c r="S277" s="31"/>
      <c r="T277" s="31"/>
      <c r="U277" s="31"/>
      <c r="V277" s="31"/>
      <c r="W277" s="31"/>
      <c r="X277" s="31"/>
      <c r="Y277" s="31"/>
      <c r="Z277" s="31"/>
      <c r="AA277" s="31"/>
      <c r="AB277" s="31"/>
      <c r="AC277" s="31"/>
      <c r="AD277" s="31"/>
      <c r="AE277" s="31"/>
      <c r="AF277" s="31"/>
    </row>
    <row r="278" spans="1:32">
      <c r="A278" s="16"/>
      <c r="B278" s="73" t="s">
        <v>616</v>
      </c>
      <c r="C278" s="91">
        <v>12</v>
      </c>
      <c r="D278" s="32"/>
      <c r="E278" s="32"/>
      <c r="F278" s="90" t="s">
        <v>311</v>
      </c>
      <c r="G278" s="89">
        <v>1599</v>
      </c>
      <c r="H278" s="32"/>
      <c r="I278" s="32"/>
      <c r="J278" s="90" t="s">
        <v>311</v>
      </c>
      <c r="K278" s="91">
        <v>187</v>
      </c>
      <c r="L278" s="32"/>
      <c r="M278" s="32"/>
      <c r="N278" s="90" t="s">
        <v>311</v>
      </c>
      <c r="O278" s="89">
        <v>9476</v>
      </c>
      <c r="P278" s="32"/>
      <c r="Q278" s="32"/>
      <c r="R278" s="90" t="s">
        <v>311</v>
      </c>
      <c r="S278" s="91" t="s">
        <v>332</v>
      </c>
      <c r="T278" s="32"/>
      <c r="U278" s="32"/>
      <c r="V278" s="90" t="s">
        <v>311</v>
      </c>
      <c r="W278" s="89">
        <v>11262</v>
      </c>
      <c r="X278" s="32"/>
      <c r="Y278" s="32"/>
      <c r="Z278" s="90" t="s">
        <v>311</v>
      </c>
      <c r="AA278" s="89">
        <v>11335</v>
      </c>
      <c r="AB278" s="32"/>
      <c r="AC278" s="32"/>
      <c r="AD278" s="90" t="s">
        <v>311</v>
      </c>
      <c r="AE278" s="89">
        <v>4237</v>
      </c>
      <c r="AF278" s="32"/>
    </row>
    <row r="279" spans="1:32">
      <c r="A279" s="16"/>
      <c r="B279" s="73"/>
      <c r="C279" s="91"/>
      <c r="D279" s="32"/>
      <c r="E279" s="32"/>
      <c r="F279" s="90"/>
      <c r="G279" s="89"/>
      <c r="H279" s="32"/>
      <c r="I279" s="32"/>
      <c r="J279" s="90"/>
      <c r="K279" s="91"/>
      <c r="L279" s="32"/>
      <c r="M279" s="32"/>
      <c r="N279" s="90"/>
      <c r="O279" s="89"/>
      <c r="P279" s="32"/>
      <c r="Q279" s="32"/>
      <c r="R279" s="90"/>
      <c r="S279" s="91"/>
      <c r="T279" s="32"/>
      <c r="U279" s="32"/>
      <c r="V279" s="90"/>
      <c r="W279" s="89"/>
      <c r="X279" s="32"/>
      <c r="Y279" s="32"/>
      <c r="Z279" s="90"/>
      <c r="AA279" s="89"/>
      <c r="AB279" s="32"/>
      <c r="AC279" s="32"/>
      <c r="AD279" s="90"/>
      <c r="AE279" s="89"/>
      <c r="AF279" s="32"/>
    </row>
    <row r="280" spans="1:32">
      <c r="A280" s="16"/>
      <c r="B280" s="137" t="s">
        <v>617</v>
      </c>
      <c r="C280" s="92">
        <v>2</v>
      </c>
      <c r="D280" s="18"/>
      <c r="E280" s="18"/>
      <c r="F280" s="87">
        <v>1697</v>
      </c>
      <c r="G280" s="87"/>
      <c r="H280" s="18"/>
      <c r="I280" s="18"/>
      <c r="J280" s="92" t="s">
        <v>332</v>
      </c>
      <c r="K280" s="92"/>
      <c r="L280" s="18"/>
      <c r="M280" s="18"/>
      <c r="N280" s="92" t="s">
        <v>332</v>
      </c>
      <c r="O280" s="92"/>
      <c r="P280" s="18"/>
      <c r="Q280" s="18"/>
      <c r="R280" s="92" t="s">
        <v>332</v>
      </c>
      <c r="S280" s="92"/>
      <c r="T280" s="18"/>
      <c r="U280" s="18"/>
      <c r="V280" s="87">
        <v>1697</v>
      </c>
      <c r="W280" s="87"/>
      <c r="X280" s="18"/>
      <c r="Y280" s="18"/>
      <c r="Z280" s="87">
        <v>2133</v>
      </c>
      <c r="AA280" s="87"/>
      <c r="AB280" s="18"/>
      <c r="AC280" s="18"/>
      <c r="AD280" s="92">
        <v>200</v>
      </c>
      <c r="AE280" s="92"/>
      <c r="AF280" s="18"/>
    </row>
    <row r="281" spans="1:32">
      <c r="A281" s="16"/>
      <c r="B281" s="137"/>
      <c r="C281" s="92"/>
      <c r="D281" s="18"/>
      <c r="E281" s="18"/>
      <c r="F281" s="87"/>
      <c r="G281" s="87"/>
      <c r="H281" s="18"/>
      <c r="I281" s="18"/>
      <c r="J281" s="92"/>
      <c r="K281" s="92"/>
      <c r="L281" s="18"/>
      <c r="M281" s="18"/>
      <c r="N281" s="92"/>
      <c r="O281" s="92"/>
      <c r="P281" s="18"/>
      <c r="Q281" s="18"/>
      <c r="R281" s="92"/>
      <c r="S281" s="92"/>
      <c r="T281" s="18"/>
      <c r="U281" s="18"/>
      <c r="V281" s="87"/>
      <c r="W281" s="87"/>
      <c r="X281" s="18"/>
      <c r="Y281" s="18"/>
      <c r="Z281" s="87"/>
      <c r="AA281" s="87"/>
      <c r="AB281" s="18"/>
      <c r="AC281" s="18"/>
      <c r="AD281" s="92"/>
      <c r="AE281" s="92"/>
      <c r="AF281" s="18"/>
    </row>
    <row r="282" spans="1:32">
      <c r="A282" s="16"/>
      <c r="B282" s="73" t="s">
        <v>618</v>
      </c>
      <c r="C282" s="91">
        <v>25</v>
      </c>
      <c r="D282" s="32"/>
      <c r="E282" s="32"/>
      <c r="F282" s="91">
        <v>200</v>
      </c>
      <c r="G282" s="91"/>
      <c r="H282" s="32"/>
      <c r="I282" s="32"/>
      <c r="J282" s="91">
        <v>132</v>
      </c>
      <c r="K282" s="91"/>
      <c r="L282" s="32"/>
      <c r="M282" s="32"/>
      <c r="N282" s="91">
        <v>697</v>
      </c>
      <c r="O282" s="91"/>
      <c r="P282" s="32"/>
      <c r="Q282" s="32"/>
      <c r="R282" s="91">
        <v>48</v>
      </c>
      <c r="S282" s="91"/>
      <c r="T282" s="32"/>
      <c r="U282" s="32"/>
      <c r="V282" s="89">
        <v>1077</v>
      </c>
      <c r="W282" s="89"/>
      <c r="X282" s="32"/>
      <c r="Y282" s="32"/>
      <c r="Z282" s="91">
        <v>973</v>
      </c>
      <c r="AA282" s="91"/>
      <c r="AB282" s="32"/>
      <c r="AC282" s="32"/>
      <c r="AD282" s="91">
        <v>69</v>
      </c>
      <c r="AE282" s="91"/>
      <c r="AF282" s="32"/>
    </row>
    <row r="283" spans="1:32">
      <c r="A283" s="16"/>
      <c r="B283" s="73"/>
      <c r="C283" s="91"/>
      <c r="D283" s="32"/>
      <c r="E283" s="32"/>
      <c r="F283" s="91"/>
      <c r="G283" s="91"/>
      <c r="H283" s="32"/>
      <c r="I283" s="32"/>
      <c r="J283" s="91"/>
      <c r="K283" s="91"/>
      <c r="L283" s="32"/>
      <c r="M283" s="32"/>
      <c r="N283" s="91"/>
      <c r="O283" s="91"/>
      <c r="P283" s="32"/>
      <c r="Q283" s="32"/>
      <c r="R283" s="91"/>
      <c r="S283" s="91"/>
      <c r="T283" s="32"/>
      <c r="U283" s="32"/>
      <c r="V283" s="89"/>
      <c r="W283" s="89"/>
      <c r="X283" s="32"/>
      <c r="Y283" s="32"/>
      <c r="Z283" s="91"/>
      <c r="AA283" s="91"/>
      <c r="AB283" s="32"/>
      <c r="AC283" s="32"/>
      <c r="AD283" s="91"/>
      <c r="AE283" s="91"/>
      <c r="AF283" s="32"/>
    </row>
    <row r="284" spans="1:32">
      <c r="A284" s="16"/>
      <c r="B284" s="137" t="s">
        <v>619</v>
      </c>
      <c r="C284" s="92">
        <v>4</v>
      </c>
      <c r="D284" s="18"/>
      <c r="E284" s="18"/>
      <c r="F284" s="87">
        <v>3280</v>
      </c>
      <c r="G284" s="87"/>
      <c r="H284" s="18"/>
      <c r="I284" s="18"/>
      <c r="J284" s="87">
        <v>4308</v>
      </c>
      <c r="K284" s="87"/>
      <c r="L284" s="18"/>
      <c r="M284" s="18"/>
      <c r="N284" s="92">
        <v>71</v>
      </c>
      <c r="O284" s="92"/>
      <c r="P284" s="18"/>
      <c r="Q284" s="18"/>
      <c r="R284" s="92" t="s">
        <v>332</v>
      </c>
      <c r="S284" s="92"/>
      <c r="T284" s="18"/>
      <c r="U284" s="18"/>
      <c r="V284" s="87">
        <v>7659</v>
      </c>
      <c r="W284" s="87"/>
      <c r="X284" s="18"/>
      <c r="Y284" s="18"/>
      <c r="Z284" s="87">
        <v>7607</v>
      </c>
      <c r="AA284" s="87"/>
      <c r="AB284" s="18"/>
      <c r="AC284" s="18"/>
      <c r="AD284" s="92">
        <v>409</v>
      </c>
      <c r="AE284" s="92"/>
      <c r="AF284" s="18"/>
    </row>
    <row r="285" spans="1:32">
      <c r="A285" s="16"/>
      <c r="B285" s="137"/>
      <c r="C285" s="92"/>
      <c r="D285" s="18"/>
      <c r="E285" s="18"/>
      <c r="F285" s="87"/>
      <c r="G285" s="87"/>
      <c r="H285" s="18"/>
      <c r="I285" s="18"/>
      <c r="J285" s="87"/>
      <c r="K285" s="87"/>
      <c r="L285" s="18"/>
      <c r="M285" s="18"/>
      <c r="N285" s="92"/>
      <c r="O285" s="92"/>
      <c r="P285" s="18"/>
      <c r="Q285" s="18"/>
      <c r="R285" s="92"/>
      <c r="S285" s="92"/>
      <c r="T285" s="18"/>
      <c r="U285" s="18"/>
      <c r="V285" s="87"/>
      <c r="W285" s="87"/>
      <c r="X285" s="18"/>
      <c r="Y285" s="18"/>
      <c r="Z285" s="87"/>
      <c r="AA285" s="87"/>
      <c r="AB285" s="18"/>
      <c r="AC285" s="18"/>
      <c r="AD285" s="92"/>
      <c r="AE285" s="92"/>
      <c r="AF285" s="18"/>
    </row>
    <row r="286" spans="1:32">
      <c r="A286" s="16"/>
      <c r="B286" s="73" t="s">
        <v>620</v>
      </c>
      <c r="C286" s="91">
        <v>17</v>
      </c>
      <c r="D286" s="32"/>
      <c r="E286" s="32"/>
      <c r="F286" s="91" t="s">
        <v>332</v>
      </c>
      <c r="G286" s="91"/>
      <c r="H286" s="32"/>
      <c r="I286" s="32"/>
      <c r="J286" s="91">
        <v>97</v>
      </c>
      <c r="K286" s="91"/>
      <c r="L286" s="32"/>
      <c r="M286" s="32"/>
      <c r="N286" s="91">
        <v>88</v>
      </c>
      <c r="O286" s="91"/>
      <c r="P286" s="32"/>
      <c r="Q286" s="32"/>
      <c r="R286" s="91">
        <v>6</v>
      </c>
      <c r="S286" s="91"/>
      <c r="T286" s="32"/>
      <c r="U286" s="32"/>
      <c r="V286" s="91">
        <v>191</v>
      </c>
      <c r="W286" s="91"/>
      <c r="X286" s="32"/>
      <c r="Y286" s="32"/>
      <c r="Z286" s="91">
        <v>173</v>
      </c>
      <c r="AA286" s="91"/>
      <c r="AB286" s="32"/>
      <c r="AC286" s="32"/>
      <c r="AD286" s="91" t="s">
        <v>332</v>
      </c>
      <c r="AE286" s="91"/>
      <c r="AF286" s="32"/>
    </row>
    <row r="287" spans="1:32" ht="15.75" thickBot="1">
      <c r="A287" s="16"/>
      <c r="B287" s="73"/>
      <c r="C287" s="102"/>
      <c r="D287" s="42"/>
      <c r="E287" s="32"/>
      <c r="F287" s="102"/>
      <c r="G287" s="102"/>
      <c r="H287" s="42"/>
      <c r="I287" s="32"/>
      <c r="J287" s="102"/>
      <c r="K287" s="102"/>
      <c r="L287" s="42"/>
      <c r="M287" s="32"/>
      <c r="N287" s="102"/>
      <c r="O287" s="102"/>
      <c r="P287" s="42"/>
      <c r="Q287" s="32"/>
      <c r="R287" s="102"/>
      <c r="S287" s="102"/>
      <c r="T287" s="42"/>
      <c r="U287" s="32"/>
      <c r="V287" s="102"/>
      <c r="W287" s="102"/>
      <c r="X287" s="42"/>
      <c r="Y287" s="32"/>
      <c r="Z287" s="102"/>
      <c r="AA287" s="102"/>
      <c r="AB287" s="42"/>
      <c r="AC287" s="32"/>
      <c r="AD287" s="102"/>
      <c r="AE287" s="102"/>
      <c r="AF287" s="42"/>
    </row>
    <row r="288" spans="1:32">
      <c r="A288" s="16"/>
      <c r="B288" s="45" t="s">
        <v>146</v>
      </c>
      <c r="C288" s="121">
        <v>60</v>
      </c>
      <c r="D288" s="48"/>
      <c r="E288" s="18"/>
      <c r="F288" s="122" t="s">
        <v>311</v>
      </c>
      <c r="G288" s="104">
        <v>6776</v>
      </c>
      <c r="H288" s="48"/>
      <c r="I288" s="18"/>
      <c r="J288" s="122" t="s">
        <v>311</v>
      </c>
      <c r="K288" s="104">
        <v>4724</v>
      </c>
      <c r="L288" s="48"/>
      <c r="M288" s="18"/>
      <c r="N288" s="122" t="s">
        <v>311</v>
      </c>
      <c r="O288" s="104">
        <v>10332</v>
      </c>
      <c r="P288" s="48"/>
      <c r="Q288" s="18"/>
      <c r="R288" s="122" t="s">
        <v>311</v>
      </c>
      <c r="S288" s="121">
        <v>54</v>
      </c>
      <c r="T288" s="48"/>
      <c r="U288" s="18"/>
      <c r="V288" s="122" t="s">
        <v>311</v>
      </c>
      <c r="W288" s="104">
        <v>21886</v>
      </c>
      <c r="X288" s="48"/>
      <c r="Y288" s="18"/>
      <c r="Z288" s="122" t="s">
        <v>311</v>
      </c>
      <c r="AA288" s="104">
        <v>22221</v>
      </c>
      <c r="AB288" s="48"/>
      <c r="AC288" s="18"/>
      <c r="AD288" s="122" t="s">
        <v>311</v>
      </c>
      <c r="AE288" s="104">
        <v>4915</v>
      </c>
      <c r="AF288" s="48"/>
    </row>
    <row r="289" spans="1:32" ht="15.75" thickBot="1">
      <c r="A289" s="16"/>
      <c r="B289" s="45"/>
      <c r="C289" s="125"/>
      <c r="D289" s="106"/>
      <c r="E289" s="18"/>
      <c r="F289" s="124"/>
      <c r="G289" s="105"/>
      <c r="H289" s="106"/>
      <c r="I289" s="18"/>
      <c r="J289" s="124"/>
      <c r="K289" s="105"/>
      <c r="L289" s="106"/>
      <c r="M289" s="18"/>
      <c r="N289" s="124"/>
      <c r="O289" s="105"/>
      <c r="P289" s="106"/>
      <c r="Q289" s="18"/>
      <c r="R289" s="124"/>
      <c r="S289" s="125"/>
      <c r="T289" s="106"/>
      <c r="U289" s="18"/>
      <c r="V289" s="124"/>
      <c r="W289" s="105"/>
      <c r="X289" s="106"/>
      <c r="Y289" s="18"/>
      <c r="Z289" s="124"/>
      <c r="AA289" s="105"/>
      <c r="AB289" s="106"/>
      <c r="AC289" s="18"/>
      <c r="AD289" s="124"/>
      <c r="AE289" s="105"/>
      <c r="AF289" s="106"/>
    </row>
    <row r="290" spans="1:32" ht="15.75" thickTop="1">
      <c r="A290" s="16" t="s">
        <v>251</v>
      </c>
      <c r="B290" s="18" t="s">
        <v>722</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c r="AA290" s="18"/>
      <c r="AB290" s="18"/>
      <c r="AC290" s="18"/>
      <c r="AD290" s="18"/>
      <c r="AE290" s="18"/>
      <c r="AF290" s="18"/>
    </row>
    <row r="291" spans="1:32">
      <c r="A291" s="16"/>
      <c r="B291" s="28"/>
      <c r="C291" s="28"/>
      <c r="D291" s="28"/>
      <c r="E291" s="28"/>
      <c r="F291" s="28"/>
      <c r="G291" s="28"/>
      <c r="H291" s="28"/>
      <c r="I291" s="28"/>
      <c r="J291" s="28"/>
      <c r="K291" s="28"/>
      <c r="L291" s="28"/>
      <c r="M291" s="28"/>
      <c r="N291" s="28"/>
      <c r="O291" s="28"/>
      <c r="P291" s="28"/>
      <c r="Q291" s="28"/>
      <c r="R291" s="28"/>
      <c r="S291" s="28"/>
      <c r="T291" s="28"/>
      <c r="U291" s="28"/>
      <c r="V291" s="28"/>
      <c r="W291" s="28"/>
      <c r="X291" s="28"/>
      <c r="Y291" s="28"/>
    </row>
    <row r="292" spans="1:32">
      <c r="A292" s="16"/>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row>
    <row r="293" spans="1:32" ht="15.75" thickBot="1">
      <c r="A293" s="16"/>
      <c r="B293" s="69"/>
      <c r="C293" s="30">
        <v>2014</v>
      </c>
      <c r="D293" s="30"/>
      <c r="E293" s="30"/>
      <c r="F293" s="30"/>
      <c r="G293" s="30"/>
      <c r="H293" s="30"/>
      <c r="I293" s="30"/>
      <c r="J293" s="30"/>
      <c r="K293" s="30"/>
      <c r="L293" s="30"/>
      <c r="M293" s="30"/>
      <c r="N293" s="30"/>
      <c r="O293" s="30"/>
      <c r="P293" s="30"/>
      <c r="Q293" s="30"/>
      <c r="R293" s="30"/>
      <c r="S293" s="30"/>
      <c r="T293" s="30"/>
      <c r="U293" s="30"/>
      <c r="V293" s="30"/>
      <c r="W293" s="30"/>
      <c r="X293" s="30"/>
      <c r="Y293" s="30"/>
    </row>
    <row r="294" spans="1:32">
      <c r="A294" s="16"/>
      <c r="B294" s="116"/>
      <c r="C294" s="78" t="s">
        <v>723</v>
      </c>
      <c r="D294" s="78"/>
      <c r="E294" s="78"/>
      <c r="F294" s="48"/>
      <c r="G294" s="78" t="s">
        <v>727</v>
      </c>
      <c r="H294" s="78"/>
      <c r="I294" s="78"/>
      <c r="J294" s="48"/>
      <c r="K294" s="78" t="s">
        <v>729</v>
      </c>
      <c r="L294" s="78"/>
      <c r="M294" s="78"/>
      <c r="N294" s="48"/>
      <c r="O294" s="78" t="s">
        <v>731</v>
      </c>
      <c r="P294" s="78"/>
      <c r="Q294" s="78"/>
      <c r="R294" s="48"/>
      <c r="S294" s="78" t="s">
        <v>732</v>
      </c>
      <c r="T294" s="78"/>
      <c r="U294" s="78"/>
      <c r="V294" s="48"/>
      <c r="W294" s="78" t="s">
        <v>146</v>
      </c>
      <c r="X294" s="78"/>
      <c r="Y294" s="78"/>
    </row>
    <row r="295" spans="1:32">
      <c r="A295" s="16"/>
      <c r="B295" s="116"/>
      <c r="C295" s="31" t="s">
        <v>724</v>
      </c>
      <c r="D295" s="31"/>
      <c r="E295" s="31"/>
      <c r="F295" s="18"/>
      <c r="G295" s="31" t="s">
        <v>728</v>
      </c>
      <c r="H295" s="31"/>
      <c r="I295" s="31"/>
      <c r="J295" s="18"/>
      <c r="K295" s="31" t="s">
        <v>730</v>
      </c>
      <c r="L295" s="31"/>
      <c r="M295" s="31"/>
      <c r="N295" s="18"/>
      <c r="O295" s="31" t="s">
        <v>730</v>
      </c>
      <c r="P295" s="31"/>
      <c r="Q295" s="31"/>
      <c r="R295" s="18"/>
      <c r="S295" s="31" t="s">
        <v>733</v>
      </c>
      <c r="T295" s="31"/>
      <c r="U295" s="31"/>
      <c r="V295" s="18"/>
      <c r="W295" s="31"/>
      <c r="X295" s="31"/>
      <c r="Y295" s="31"/>
    </row>
    <row r="296" spans="1:32">
      <c r="A296" s="16"/>
      <c r="B296" s="116"/>
      <c r="C296" s="31" t="s">
        <v>725</v>
      </c>
      <c r="D296" s="31"/>
      <c r="E296" s="31"/>
      <c r="F296" s="18"/>
      <c r="G296" s="15"/>
      <c r="H296" s="15"/>
      <c r="I296" s="15"/>
      <c r="J296" s="18"/>
      <c r="K296" s="15"/>
      <c r="L296" s="15"/>
      <c r="M296" s="15"/>
      <c r="N296" s="18"/>
      <c r="O296" s="15"/>
      <c r="P296" s="15"/>
      <c r="Q296" s="15"/>
      <c r="R296" s="18"/>
      <c r="S296" s="15"/>
      <c r="T296" s="15"/>
      <c r="U296" s="15"/>
      <c r="V296" s="18"/>
      <c r="W296" s="31"/>
      <c r="X296" s="31"/>
      <c r="Y296" s="31"/>
    </row>
    <row r="297" spans="1:32" ht="15.75" thickBot="1">
      <c r="A297" s="16"/>
      <c r="B297" s="116"/>
      <c r="C297" s="30" t="s">
        <v>726</v>
      </c>
      <c r="D297" s="30"/>
      <c r="E297" s="30"/>
      <c r="F297" s="18"/>
      <c r="G297" s="117"/>
      <c r="H297" s="117"/>
      <c r="I297" s="117"/>
      <c r="J297" s="18"/>
      <c r="K297" s="117"/>
      <c r="L297" s="117"/>
      <c r="M297" s="117"/>
      <c r="N297" s="18"/>
      <c r="O297" s="117"/>
      <c r="P297" s="117"/>
      <c r="Q297" s="117"/>
      <c r="R297" s="18"/>
      <c r="S297" s="117"/>
      <c r="T297" s="117"/>
      <c r="U297" s="117"/>
      <c r="V297" s="18"/>
      <c r="W297" s="30"/>
      <c r="X297" s="30"/>
      <c r="Y297" s="30"/>
    </row>
    <row r="298" spans="1:32">
      <c r="A298" s="16"/>
      <c r="B298" s="69"/>
      <c r="C298" s="31" t="s">
        <v>309</v>
      </c>
      <c r="D298" s="31"/>
      <c r="E298" s="31"/>
      <c r="F298" s="31"/>
      <c r="G298" s="31"/>
      <c r="H298" s="31"/>
      <c r="I298" s="31"/>
      <c r="J298" s="31"/>
      <c r="K298" s="31"/>
      <c r="L298" s="31"/>
      <c r="M298" s="31"/>
      <c r="N298" s="31"/>
      <c r="O298" s="31"/>
      <c r="P298" s="31"/>
      <c r="Q298" s="31"/>
      <c r="R298" s="31"/>
      <c r="S298" s="31"/>
      <c r="T298" s="31"/>
      <c r="U298" s="31"/>
      <c r="V298" s="31"/>
      <c r="W298" s="31"/>
      <c r="X298" s="31"/>
      <c r="Y298" s="31"/>
    </row>
    <row r="299" spans="1:32">
      <c r="A299" s="16"/>
      <c r="B299" s="139" t="s">
        <v>734</v>
      </c>
      <c r="C299" s="32"/>
      <c r="D299" s="32"/>
      <c r="E299" s="32"/>
      <c r="F299" s="24"/>
      <c r="G299" s="32"/>
      <c r="H299" s="32"/>
      <c r="I299" s="32"/>
      <c r="J299" s="24"/>
      <c r="K299" s="32"/>
      <c r="L299" s="32"/>
      <c r="M299" s="32"/>
      <c r="N299" s="24"/>
      <c r="O299" s="32"/>
      <c r="P299" s="32"/>
      <c r="Q299" s="32"/>
      <c r="R299" s="24"/>
      <c r="S299" s="32"/>
      <c r="T299" s="32"/>
      <c r="U299" s="32"/>
      <c r="V299" s="24"/>
      <c r="W299" s="32"/>
      <c r="X299" s="32"/>
      <c r="Y299" s="32"/>
    </row>
    <row r="300" spans="1:32">
      <c r="A300" s="16"/>
      <c r="B300" s="171" t="s">
        <v>735</v>
      </c>
      <c r="C300" s="86" t="s">
        <v>311</v>
      </c>
      <c r="D300" s="87">
        <v>22663</v>
      </c>
      <c r="E300" s="18"/>
      <c r="F300" s="18"/>
      <c r="G300" s="86" t="s">
        <v>311</v>
      </c>
      <c r="H300" s="87">
        <v>6600</v>
      </c>
      <c r="I300" s="18"/>
      <c r="J300" s="18"/>
      <c r="K300" s="86" t="s">
        <v>311</v>
      </c>
      <c r="L300" s="87">
        <v>7727</v>
      </c>
      <c r="M300" s="18"/>
      <c r="N300" s="18"/>
      <c r="O300" s="86" t="s">
        <v>311</v>
      </c>
      <c r="P300" s="87">
        <v>11778</v>
      </c>
      <c r="Q300" s="18"/>
      <c r="R300" s="18"/>
      <c r="S300" s="86" t="s">
        <v>311</v>
      </c>
      <c r="T300" s="87">
        <v>5457</v>
      </c>
      <c r="U300" s="18"/>
      <c r="V300" s="18"/>
      <c r="W300" s="86" t="s">
        <v>311</v>
      </c>
      <c r="X300" s="87">
        <v>54225</v>
      </c>
      <c r="Y300" s="18"/>
    </row>
    <row r="301" spans="1:32">
      <c r="A301" s="16"/>
      <c r="B301" s="171"/>
      <c r="C301" s="86"/>
      <c r="D301" s="87"/>
      <c r="E301" s="18"/>
      <c r="F301" s="18"/>
      <c r="G301" s="86"/>
      <c r="H301" s="87"/>
      <c r="I301" s="18"/>
      <c r="J301" s="18"/>
      <c r="K301" s="86"/>
      <c r="L301" s="87"/>
      <c r="M301" s="18"/>
      <c r="N301" s="18"/>
      <c r="O301" s="86"/>
      <c r="P301" s="87"/>
      <c r="Q301" s="18"/>
      <c r="R301" s="18"/>
      <c r="S301" s="86"/>
      <c r="T301" s="87"/>
      <c r="U301" s="18"/>
      <c r="V301" s="18"/>
      <c r="W301" s="86"/>
      <c r="X301" s="87"/>
      <c r="Y301" s="18"/>
    </row>
    <row r="302" spans="1:32">
      <c r="A302" s="16"/>
      <c r="B302" s="170" t="s">
        <v>736</v>
      </c>
      <c r="C302" s="91" t="s">
        <v>737</v>
      </c>
      <c r="D302" s="91"/>
      <c r="E302" s="80" t="s">
        <v>313</v>
      </c>
      <c r="F302" s="24"/>
      <c r="G302" s="91" t="s">
        <v>738</v>
      </c>
      <c r="H302" s="91"/>
      <c r="I302" s="80" t="s">
        <v>313</v>
      </c>
      <c r="J302" s="24"/>
      <c r="K302" s="91" t="s">
        <v>739</v>
      </c>
      <c r="L302" s="91"/>
      <c r="M302" s="80" t="s">
        <v>313</v>
      </c>
      <c r="N302" s="24"/>
      <c r="O302" s="91" t="s">
        <v>740</v>
      </c>
      <c r="P302" s="91"/>
      <c r="Q302" s="80" t="s">
        <v>313</v>
      </c>
      <c r="R302" s="24"/>
      <c r="S302" s="91" t="s">
        <v>741</v>
      </c>
      <c r="T302" s="91"/>
      <c r="U302" s="80" t="s">
        <v>313</v>
      </c>
      <c r="V302" s="24"/>
      <c r="W302" s="91" t="s">
        <v>742</v>
      </c>
      <c r="X302" s="91"/>
      <c r="Y302" s="80" t="s">
        <v>313</v>
      </c>
    </row>
    <row r="303" spans="1:32">
      <c r="A303" s="16"/>
      <c r="B303" s="172" t="s">
        <v>743</v>
      </c>
      <c r="C303" s="92">
        <v>734</v>
      </c>
      <c r="D303" s="92"/>
      <c r="E303" s="18"/>
      <c r="F303" s="18"/>
      <c r="G303" s="87">
        <v>1340</v>
      </c>
      <c r="H303" s="87"/>
      <c r="I303" s="18"/>
      <c r="J303" s="18"/>
      <c r="K303" s="92">
        <v>650</v>
      </c>
      <c r="L303" s="92"/>
      <c r="M303" s="18"/>
      <c r="N303" s="18"/>
      <c r="O303" s="92">
        <v>612</v>
      </c>
      <c r="P303" s="92"/>
      <c r="Q303" s="18"/>
      <c r="R303" s="18"/>
      <c r="S303" s="92">
        <v>766</v>
      </c>
      <c r="T303" s="92"/>
      <c r="U303" s="18"/>
      <c r="V303" s="18"/>
      <c r="W303" s="87">
        <v>4102</v>
      </c>
      <c r="X303" s="87"/>
      <c r="Y303" s="18"/>
    </row>
    <row r="304" spans="1:32">
      <c r="A304" s="16"/>
      <c r="B304" s="172"/>
      <c r="C304" s="92"/>
      <c r="D304" s="92"/>
      <c r="E304" s="18"/>
      <c r="F304" s="18"/>
      <c r="G304" s="87"/>
      <c r="H304" s="87"/>
      <c r="I304" s="18"/>
      <c r="J304" s="18"/>
      <c r="K304" s="92"/>
      <c r="L304" s="92"/>
      <c r="M304" s="18"/>
      <c r="N304" s="18"/>
      <c r="O304" s="92"/>
      <c r="P304" s="92"/>
      <c r="Q304" s="18"/>
      <c r="R304" s="18"/>
      <c r="S304" s="92"/>
      <c r="T304" s="92"/>
      <c r="U304" s="18"/>
      <c r="V304" s="18"/>
      <c r="W304" s="87"/>
      <c r="X304" s="87"/>
      <c r="Y304" s="18"/>
    </row>
    <row r="305" spans="1:29">
      <c r="A305" s="16"/>
      <c r="B305" s="173" t="s">
        <v>744</v>
      </c>
      <c r="C305" s="89">
        <v>15141</v>
      </c>
      <c r="D305" s="89"/>
      <c r="E305" s="32"/>
      <c r="F305" s="32"/>
      <c r="G305" s="91" t="s">
        <v>745</v>
      </c>
      <c r="H305" s="91"/>
      <c r="I305" s="90" t="s">
        <v>313</v>
      </c>
      <c r="J305" s="32"/>
      <c r="K305" s="91" t="s">
        <v>746</v>
      </c>
      <c r="L305" s="91"/>
      <c r="M305" s="90" t="s">
        <v>313</v>
      </c>
      <c r="N305" s="32"/>
      <c r="O305" s="91">
        <v>639</v>
      </c>
      <c r="P305" s="91"/>
      <c r="Q305" s="32"/>
      <c r="R305" s="32"/>
      <c r="S305" s="89">
        <v>2557</v>
      </c>
      <c r="T305" s="89"/>
      <c r="U305" s="32"/>
      <c r="V305" s="32"/>
      <c r="W305" s="89">
        <v>11196</v>
      </c>
      <c r="X305" s="89"/>
      <c r="Y305" s="32"/>
    </row>
    <row r="306" spans="1:29" ht="15.75" thickBot="1">
      <c r="A306" s="16"/>
      <c r="B306" s="173"/>
      <c r="C306" s="118"/>
      <c r="D306" s="118"/>
      <c r="E306" s="42"/>
      <c r="F306" s="32"/>
      <c r="G306" s="102"/>
      <c r="H306" s="102"/>
      <c r="I306" s="119"/>
      <c r="J306" s="32"/>
      <c r="K306" s="102"/>
      <c r="L306" s="102"/>
      <c r="M306" s="119"/>
      <c r="N306" s="32"/>
      <c r="O306" s="102"/>
      <c r="P306" s="102"/>
      <c r="Q306" s="42"/>
      <c r="R306" s="32"/>
      <c r="S306" s="118"/>
      <c r="T306" s="118"/>
      <c r="U306" s="42"/>
      <c r="V306" s="32"/>
      <c r="W306" s="118"/>
      <c r="X306" s="118"/>
      <c r="Y306" s="42"/>
    </row>
    <row r="307" spans="1:29">
      <c r="A307" s="16"/>
      <c r="B307" s="171" t="s">
        <v>747</v>
      </c>
      <c r="C307" s="122" t="s">
        <v>311</v>
      </c>
      <c r="D307" s="104">
        <v>29627</v>
      </c>
      <c r="E307" s="48"/>
      <c r="F307" s="18"/>
      <c r="G307" s="122" t="s">
        <v>311</v>
      </c>
      <c r="H307" s="104">
        <v>2063</v>
      </c>
      <c r="I307" s="48"/>
      <c r="J307" s="18"/>
      <c r="K307" s="122" t="s">
        <v>311</v>
      </c>
      <c r="L307" s="104">
        <v>3664</v>
      </c>
      <c r="M307" s="48"/>
      <c r="N307" s="18"/>
      <c r="O307" s="122" t="s">
        <v>311</v>
      </c>
      <c r="P307" s="104">
        <v>11881</v>
      </c>
      <c r="Q307" s="48"/>
      <c r="R307" s="18"/>
      <c r="S307" s="122" t="s">
        <v>311</v>
      </c>
      <c r="T307" s="104">
        <v>4816</v>
      </c>
      <c r="U307" s="48"/>
      <c r="V307" s="18"/>
      <c r="W307" s="122" t="s">
        <v>311</v>
      </c>
      <c r="X307" s="104">
        <v>52051</v>
      </c>
      <c r="Y307" s="48"/>
    </row>
    <row r="308" spans="1:29" ht="15.75" thickBot="1">
      <c r="A308" s="16"/>
      <c r="B308" s="171"/>
      <c r="C308" s="124"/>
      <c r="D308" s="105"/>
      <c r="E308" s="106"/>
      <c r="F308" s="18"/>
      <c r="G308" s="124"/>
      <c r="H308" s="105"/>
      <c r="I308" s="106"/>
      <c r="J308" s="18"/>
      <c r="K308" s="124"/>
      <c r="L308" s="105"/>
      <c r="M308" s="106"/>
      <c r="N308" s="18"/>
      <c r="O308" s="124"/>
      <c r="P308" s="105"/>
      <c r="Q308" s="106"/>
      <c r="R308" s="18"/>
      <c r="S308" s="124"/>
      <c r="T308" s="105"/>
      <c r="U308" s="106"/>
      <c r="V308" s="18"/>
      <c r="W308" s="124"/>
      <c r="X308" s="105"/>
      <c r="Y308" s="106"/>
    </row>
    <row r="309" spans="1:29" ht="15.75" thickTop="1">
      <c r="A309" s="16"/>
      <c r="B309" s="174" t="s">
        <v>748</v>
      </c>
      <c r="C309" s="175" t="s">
        <v>311</v>
      </c>
      <c r="D309" s="176">
        <v>9304</v>
      </c>
      <c r="E309" s="167"/>
      <c r="F309" s="32"/>
      <c r="G309" s="175" t="s">
        <v>311</v>
      </c>
      <c r="H309" s="177" t="s">
        <v>332</v>
      </c>
      <c r="I309" s="167"/>
      <c r="J309" s="32"/>
      <c r="K309" s="175" t="s">
        <v>311</v>
      </c>
      <c r="L309" s="177">
        <v>56</v>
      </c>
      <c r="M309" s="167"/>
      <c r="N309" s="32"/>
      <c r="O309" s="175" t="s">
        <v>311</v>
      </c>
      <c r="P309" s="177">
        <v>101</v>
      </c>
      <c r="Q309" s="167"/>
      <c r="R309" s="32"/>
      <c r="S309" s="175" t="s">
        <v>311</v>
      </c>
      <c r="T309" s="177" t="s">
        <v>332</v>
      </c>
      <c r="U309" s="167"/>
      <c r="V309" s="32"/>
      <c r="W309" s="175" t="s">
        <v>311</v>
      </c>
      <c r="X309" s="176">
        <v>9461</v>
      </c>
      <c r="Y309" s="167"/>
    </row>
    <row r="310" spans="1:29">
      <c r="A310" s="16"/>
      <c r="B310" s="174"/>
      <c r="C310" s="90"/>
      <c r="D310" s="89"/>
      <c r="E310" s="32"/>
      <c r="F310" s="32"/>
      <c r="G310" s="90"/>
      <c r="H310" s="91"/>
      <c r="I310" s="32"/>
      <c r="J310" s="32"/>
      <c r="K310" s="90"/>
      <c r="L310" s="91"/>
      <c r="M310" s="32"/>
      <c r="N310" s="32"/>
      <c r="O310" s="90"/>
      <c r="P310" s="91"/>
      <c r="Q310" s="32"/>
      <c r="R310" s="32"/>
      <c r="S310" s="90"/>
      <c r="T310" s="91"/>
      <c r="U310" s="32"/>
      <c r="V310" s="32"/>
      <c r="W310" s="90"/>
      <c r="X310" s="89"/>
      <c r="Y310" s="32"/>
    </row>
    <row r="311" spans="1:29">
      <c r="A311" s="16"/>
      <c r="B311" s="171" t="s">
        <v>749</v>
      </c>
      <c r="C311" s="87">
        <v>20323</v>
      </c>
      <c r="D311" s="87"/>
      <c r="E311" s="18"/>
      <c r="F311" s="18"/>
      <c r="G311" s="87">
        <v>2063</v>
      </c>
      <c r="H311" s="87"/>
      <c r="I311" s="18"/>
      <c r="J311" s="18"/>
      <c r="K311" s="87">
        <v>3608</v>
      </c>
      <c r="L311" s="87"/>
      <c r="M311" s="18"/>
      <c r="N311" s="18"/>
      <c r="O311" s="87">
        <v>11780</v>
      </c>
      <c r="P311" s="87"/>
      <c r="Q311" s="18"/>
      <c r="R311" s="18"/>
      <c r="S311" s="87">
        <v>4816</v>
      </c>
      <c r="T311" s="87"/>
      <c r="U311" s="18"/>
      <c r="V311" s="18"/>
      <c r="W311" s="87">
        <v>42590</v>
      </c>
      <c r="X311" s="87"/>
      <c r="Y311" s="18"/>
    </row>
    <row r="312" spans="1:29">
      <c r="A312" s="16"/>
      <c r="B312" s="171"/>
      <c r="C312" s="87"/>
      <c r="D312" s="87"/>
      <c r="E312" s="18"/>
      <c r="F312" s="18"/>
      <c r="G312" s="87"/>
      <c r="H312" s="87"/>
      <c r="I312" s="18"/>
      <c r="J312" s="18"/>
      <c r="K312" s="87"/>
      <c r="L312" s="87"/>
      <c r="M312" s="18"/>
      <c r="N312" s="18"/>
      <c r="O312" s="87"/>
      <c r="P312" s="87"/>
      <c r="Q312" s="18"/>
      <c r="R312" s="18"/>
      <c r="S312" s="87"/>
      <c r="T312" s="87"/>
      <c r="U312" s="18"/>
      <c r="V312" s="18"/>
      <c r="W312" s="87"/>
      <c r="X312" s="87"/>
      <c r="Y312" s="18"/>
    </row>
    <row r="313" spans="1:29">
      <c r="A313" s="16"/>
      <c r="B313" s="139" t="s">
        <v>36</v>
      </c>
      <c r="C313" s="32"/>
      <c r="D313" s="32"/>
      <c r="E313" s="32"/>
      <c r="F313" s="24"/>
      <c r="G313" s="32"/>
      <c r="H313" s="32"/>
      <c r="I313" s="32"/>
      <c r="J313" s="24"/>
      <c r="K313" s="32"/>
      <c r="L313" s="32"/>
      <c r="M313" s="32"/>
      <c r="N313" s="24"/>
      <c r="O313" s="32"/>
      <c r="P313" s="32"/>
      <c r="Q313" s="32"/>
      <c r="R313" s="24"/>
      <c r="S313" s="32"/>
      <c r="T313" s="32"/>
      <c r="U313" s="32"/>
      <c r="V313" s="24"/>
      <c r="W313" s="32"/>
      <c r="X313" s="32"/>
      <c r="Y313" s="32"/>
    </row>
    <row r="314" spans="1:29">
      <c r="A314" s="16"/>
      <c r="B314" s="171" t="s">
        <v>750</v>
      </c>
      <c r="C314" s="87">
        <v>1052109</v>
      </c>
      <c r="D314" s="87"/>
      <c r="E314" s="18"/>
      <c r="F314" s="18"/>
      <c r="G314" s="87">
        <v>120785</v>
      </c>
      <c r="H314" s="87"/>
      <c r="I314" s="18"/>
      <c r="J314" s="18"/>
      <c r="K314" s="87">
        <v>1226344</v>
      </c>
      <c r="L314" s="87"/>
      <c r="M314" s="18"/>
      <c r="N314" s="18"/>
      <c r="O314" s="87">
        <v>1405256</v>
      </c>
      <c r="P314" s="87"/>
      <c r="Q314" s="18"/>
      <c r="R314" s="18"/>
      <c r="S314" s="87">
        <v>652814</v>
      </c>
      <c r="T314" s="87"/>
      <c r="U314" s="18"/>
      <c r="V314" s="18"/>
      <c r="W314" s="87">
        <v>4457308</v>
      </c>
      <c r="X314" s="87"/>
      <c r="Y314" s="18"/>
    </row>
    <row r="315" spans="1:29">
      <c r="A315" s="16"/>
      <c r="B315" s="171"/>
      <c r="C315" s="87"/>
      <c r="D315" s="87"/>
      <c r="E315" s="18"/>
      <c r="F315" s="18"/>
      <c r="G315" s="87"/>
      <c r="H315" s="87"/>
      <c r="I315" s="18"/>
      <c r="J315" s="18"/>
      <c r="K315" s="87"/>
      <c r="L315" s="87"/>
      <c r="M315" s="18"/>
      <c r="N315" s="18"/>
      <c r="O315" s="87"/>
      <c r="P315" s="87"/>
      <c r="Q315" s="18"/>
      <c r="R315" s="18"/>
      <c r="S315" s="87"/>
      <c r="T315" s="87"/>
      <c r="U315" s="18"/>
      <c r="V315" s="18"/>
      <c r="W315" s="87"/>
      <c r="X315" s="87"/>
      <c r="Y315" s="18"/>
    </row>
    <row r="316" spans="1:29">
      <c r="A316" s="16"/>
      <c r="B316" s="174" t="s">
        <v>748</v>
      </c>
      <c r="C316" s="89">
        <v>33332</v>
      </c>
      <c r="D316" s="89"/>
      <c r="E316" s="32"/>
      <c r="F316" s="32"/>
      <c r="G316" s="91">
        <v>193</v>
      </c>
      <c r="H316" s="91"/>
      <c r="I316" s="32"/>
      <c r="J316" s="32"/>
      <c r="K316" s="89">
        <v>7127</v>
      </c>
      <c r="L316" s="89"/>
      <c r="M316" s="32"/>
      <c r="N316" s="32"/>
      <c r="O316" s="89">
        <v>7790</v>
      </c>
      <c r="P316" s="89"/>
      <c r="Q316" s="32"/>
      <c r="R316" s="32"/>
      <c r="S316" s="91" t="s">
        <v>332</v>
      </c>
      <c r="T316" s="91"/>
      <c r="U316" s="32"/>
      <c r="V316" s="32"/>
      <c r="W316" s="89">
        <v>48442</v>
      </c>
      <c r="X316" s="89"/>
      <c r="Y316" s="32"/>
    </row>
    <row r="317" spans="1:29">
      <c r="A317" s="16"/>
      <c r="B317" s="174"/>
      <c r="C317" s="89"/>
      <c r="D317" s="89"/>
      <c r="E317" s="32"/>
      <c r="F317" s="32"/>
      <c r="G317" s="91"/>
      <c r="H317" s="91"/>
      <c r="I317" s="32"/>
      <c r="J317" s="32"/>
      <c r="K317" s="89"/>
      <c r="L317" s="89"/>
      <c r="M317" s="32"/>
      <c r="N317" s="32"/>
      <c r="O317" s="89"/>
      <c r="P317" s="89"/>
      <c r="Q317" s="32"/>
      <c r="R317" s="32"/>
      <c r="S317" s="91"/>
      <c r="T317" s="91"/>
      <c r="U317" s="32"/>
      <c r="V317" s="32"/>
      <c r="W317" s="89"/>
      <c r="X317" s="89"/>
      <c r="Y317" s="32"/>
    </row>
    <row r="318" spans="1:29">
      <c r="A318" s="16"/>
      <c r="B318" s="171" t="s">
        <v>749</v>
      </c>
      <c r="C318" s="87">
        <v>1018777</v>
      </c>
      <c r="D318" s="87"/>
      <c r="E318" s="18"/>
      <c r="F318" s="18"/>
      <c r="G318" s="87">
        <v>120592</v>
      </c>
      <c r="H318" s="87"/>
      <c r="I318" s="18"/>
      <c r="J318" s="18"/>
      <c r="K318" s="87">
        <v>1219217</v>
      </c>
      <c r="L318" s="87"/>
      <c r="M318" s="18"/>
      <c r="N318" s="18"/>
      <c r="O318" s="87">
        <v>1397466</v>
      </c>
      <c r="P318" s="87"/>
      <c r="Q318" s="18"/>
      <c r="R318" s="18"/>
      <c r="S318" s="87">
        <v>652814</v>
      </c>
      <c r="T318" s="87"/>
      <c r="U318" s="18"/>
      <c r="V318" s="18"/>
      <c r="W318" s="87">
        <v>4408866</v>
      </c>
      <c r="X318" s="87"/>
      <c r="Y318" s="18"/>
    </row>
    <row r="319" spans="1:29">
      <c r="A319" s="16"/>
      <c r="B319" s="171"/>
      <c r="C319" s="87"/>
      <c r="D319" s="87"/>
      <c r="E319" s="18"/>
      <c r="F319" s="18"/>
      <c r="G319" s="87"/>
      <c r="H319" s="87"/>
      <c r="I319" s="18"/>
      <c r="J319" s="18"/>
      <c r="K319" s="87"/>
      <c r="L319" s="87"/>
      <c r="M319" s="18"/>
      <c r="N319" s="18"/>
      <c r="O319" s="87"/>
      <c r="P319" s="87"/>
      <c r="Q319" s="18"/>
      <c r="R319" s="18"/>
      <c r="S319" s="87"/>
      <c r="T319" s="87"/>
      <c r="U319" s="18"/>
      <c r="V319" s="18"/>
      <c r="W319" s="87"/>
      <c r="X319" s="87"/>
      <c r="Y319" s="18"/>
    </row>
    <row r="320" spans="1:29">
      <c r="A320" s="16"/>
      <c r="B320" s="28"/>
      <c r="C320" s="28"/>
      <c r="D320" s="28"/>
      <c r="E320" s="28"/>
      <c r="F320" s="28"/>
      <c r="G320" s="28"/>
      <c r="H320" s="28"/>
      <c r="I320" s="28"/>
      <c r="J320" s="28"/>
      <c r="K320" s="28"/>
      <c r="L320" s="28"/>
      <c r="M320" s="28"/>
      <c r="N320" s="28"/>
      <c r="O320" s="28"/>
      <c r="P320" s="28"/>
      <c r="Q320" s="28"/>
      <c r="R320" s="28"/>
      <c r="S320" s="28"/>
      <c r="T320" s="28"/>
      <c r="U320" s="28"/>
      <c r="V320" s="28"/>
      <c r="W320" s="28"/>
      <c r="X320" s="28"/>
      <c r="Y320" s="28"/>
      <c r="Z320" s="28"/>
      <c r="AA320" s="28"/>
      <c r="AB320" s="28"/>
      <c r="AC320" s="28"/>
    </row>
    <row r="321" spans="1:29">
      <c r="A321" s="16"/>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row>
    <row r="322" spans="1:29" ht="15.75" thickBot="1">
      <c r="A322" s="16"/>
      <c r="B322" s="69"/>
      <c r="C322" s="30">
        <v>2013</v>
      </c>
      <c r="D322" s="30"/>
      <c r="E322" s="30"/>
      <c r="F322" s="30"/>
      <c r="G322" s="30"/>
      <c r="H322" s="30"/>
      <c r="I322" s="30"/>
      <c r="J322" s="30"/>
      <c r="K322" s="30"/>
      <c r="L322" s="30"/>
      <c r="M322" s="30"/>
      <c r="N322" s="30"/>
      <c r="O322" s="30"/>
      <c r="P322" s="30"/>
      <c r="Q322" s="30"/>
      <c r="R322" s="30"/>
      <c r="S322" s="30"/>
      <c r="T322" s="30"/>
      <c r="U322" s="30"/>
      <c r="V322" s="30"/>
      <c r="W322" s="30"/>
      <c r="X322" s="30"/>
      <c r="Y322" s="30"/>
      <c r="Z322" s="30"/>
      <c r="AA322" s="30"/>
      <c r="AB322" s="30"/>
      <c r="AC322" s="30"/>
    </row>
    <row r="323" spans="1:29">
      <c r="A323" s="16"/>
      <c r="B323" s="116"/>
      <c r="C323" s="78" t="s">
        <v>723</v>
      </c>
      <c r="D323" s="78"/>
      <c r="E323" s="78"/>
      <c r="F323" s="48"/>
      <c r="G323" s="78" t="s">
        <v>727</v>
      </c>
      <c r="H323" s="78"/>
      <c r="I323" s="78"/>
      <c r="J323" s="48"/>
      <c r="K323" s="78" t="s">
        <v>729</v>
      </c>
      <c r="L323" s="78"/>
      <c r="M323" s="78"/>
      <c r="N323" s="48"/>
      <c r="O323" s="78" t="s">
        <v>731</v>
      </c>
      <c r="P323" s="78"/>
      <c r="Q323" s="78"/>
      <c r="R323" s="48"/>
      <c r="S323" s="78" t="s">
        <v>732</v>
      </c>
      <c r="T323" s="78"/>
      <c r="U323" s="78"/>
      <c r="V323" s="48"/>
      <c r="W323" s="78" t="s">
        <v>751</v>
      </c>
      <c r="X323" s="78"/>
      <c r="Y323" s="78"/>
      <c r="Z323" s="48"/>
      <c r="AA323" s="78" t="s">
        <v>146</v>
      </c>
      <c r="AB323" s="78"/>
      <c r="AC323" s="78"/>
    </row>
    <row r="324" spans="1:29">
      <c r="A324" s="16"/>
      <c r="B324" s="116"/>
      <c r="C324" s="31" t="s">
        <v>724</v>
      </c>
      <c r="D324" s="31"/>
      <c r="E324" s="31"/>
      <c r="F324" s="18"/>
      <c r="G324" s="31" t="s">
        <v>728</v>
      </c>
      <c r="H324" s="31"/>
      <c r="I324" s="31"/>
      <c r="J324" s="18"/>
      <c r="K324" s="31" t="s">
        <v>730</v>
      </c>
      <c r="L324" s="31"/>
      <c r="M324" s="31"/>
      <c r="N324" s="18"/>
      <c r="O324" s="31" t="s">
        <v>730</v>
      </c>
      <c r="P324" s="31"/>
      <c r="Q324" s="31"/>
      <c r="R324" s="18"/>
      <c r="S324" s="31" t="s">
        <v>733</v>
      </c>
      <c r="T324" s="31"/>
      <c r="U324" s="31"/>
      <c r="V324" s="18"/>
      <c r="W324" s="31"/>
      <c r="X324" s="31"/>
      <c r="Y324" s="31"/>
      <c r="Z324" s="18"/>
      <c r="AA324" s="31"/>
      <c r="AB324" s="31"/>
      <c r="AC324" s="31"/>
    </row>
    <row r="325" spans="1:29">
      <c r="A325" s="16"/>
      <c r="B325" s="116"/>
      <c r="C325" s="31" t="s">
        <v>725</v>
      </c>
      <c r="D325" s="31"/>
      <c r="E325" s="31"/>
      <c r="F325" s="18"/>
      <c r="G325" s="15"/>
      <c r="H325" s="15"/>
      <c r="I325" s="15"/>
      <c r="J325" s="18"/>
      <c r="K325" s="15"/>
      <c r="L325" s="15"/>
      <c r="M325" s="15"/>
      <c r="N325" s="18"/>
      <c r="O325" s="15"/>
      <c r="P325" s="15"/>
      <c r="Q325" s="15"/>
      <c r="R325" s="18"/>
      <c r="S325" s="15"/>
      <c r="T325" s="15"/>
      <c r="U325" s="15"/>
      <c r="V325" s="18"/>
      <c r="W325" s="31"/>
      <c r="X325" s="31"/>
      <c r="Y325" s="31"/>
      <c r="Z325" s="18"/>
      <c r="AA325" s="31"/>
      <c r="AB325" s="31"/>
      <c r="AC325" s="31"/>
    </row>
    <row r="326" spans="1:29" ht="15.75" thickBot="1">
      <c r="A326" s="16"/>
      <c r="B326" s="116"/>
      <c r="C326" s="30" t="s">
        <v>726</v>
      </c>
      <c r="D326" s="30"/>
      <c r="E326" s="30"/>
      <c r="F326" s="18"/>
      <c r="G326" s="117"/>
      <c r="H326" s="117"/>
      <c r="I326" s="117"/>
      <c r="J326" s="18"/>
      <c r="K326" s="117"/>
      <c r="L326" s="117"/>
      <c r="M326" s="117"/>
      <c r="N326" s="18"/>
      <c r="O326" s="117"/>
      <c r="P326" s="117"/>
      <c r="Q326" s="117"/>
      <c r="R326" s="18"/>
      <c r="S326" s="117"/>
      <c r="T326" s="117"/>
      <c r="U326" s="117"/>
      <c r="V326" s="18"/>
      <c r="W326" s="30"/>
      <c r="X326" s="30"/>
      <c r="Y326" s="30"/>
      <c r="Z326" s="18"/>
      <c r="AA326" s="30"/>
      <c r="AB326" s="30"/>
      <c r="AC326" s="30"/>
    </row>
    <row r="327" spans="1:29">
      <c r="A327" s="16"/>
      <c r="B327" s="69"/>
      <c r="C327" s="31" t="s">
        <v>309</v>
      </c>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row>
    <row r="328" spans="1:29">
      <c r="A328" s="16"/>
      <c r="B328" s="139" t="s">
        <v>734</v>
      </c>
      <c r="C328" s="32"/>
      <c r="D328" s="32"/>
      <c r="E328" s="32"/>
      <c r="F328" s="24"/>
      <c r="G328" s="32"/>
      <c r="H328" s="32"/>
      <c r="I328" s="32"/>
      <c r="J328" s="24"/>
      <c r="K328" s="32"/>
      <c r="L328" s="32"/>
      <c r="M328" s="32"/>
      <c r="N328" s="24"/>
      <c r="O328" s="32"/>
      <c r="P328" s="32"/>
      <c r="Q328" s="32"/>
      <c r="R328" s="24"/>
      <c r="S328" s="32"/>
      <c r="T328" s="32"/>
      <c r="U328" s="32"/>
      <c r="V328" s="24"/>
      <c r="W328" s="32"/>
      <c r="X328" s="32"/>
      <c r="Y328" s="32"/>
      <c r="Z328" s="24"/>
      <c r="AA328" s="32"/>
      <c r="AB328" s="32"/>
      <c r="AC328" s="32"/>
    </row>
    <row r="329" spans="1:29">
      <c r="A329" s="16"/>
      <c r="B329" s="171" t="s">
        <v>735</v>
      </c>
      <c r="C329" s="86" t="s">
        <v>311</v>
      </c>
      <c r="D329" s="87">
        <v>19852</v>
      </c>
      <c r="E329" s="18"/>
      <c r="F329" s="18"/>
      <c r="G329" s="86" t="s">
        <v>311</v>
      </c>
      <c r="H329" s="87">
        <v>8928</v>
      </c>
      <c r="I329" s="18"/>
      <c r="J329" s="18"/>
      <c r="K329" s="86" t="s">
        <v>311</v>
      </c>
      <c r="L329" s="87">
        <v>5908</v>
      </c>
      <c r="M329" s="18"/>
      <c r="N329" s="18"/>
      <c r="O329" s="86" t="s">
        <v>311</v>
      </c>
      <c r="P329" s="87">
        <v>22441</v>
      </c>
      <c r="Q329" s="18"/>
      <c r="R329" s="18"/>
      <c r="S329" s="86" t="s">
        <v>311</v>
      </c>
      <c r="T329" s="87">
        <v>4132</v>
      </c>
      <c r="U329" s="18"/>
      <c r="V329" s="18"/>
      <c r="W329" s="86" t="s">
        <v>311</v>
      </c>
      <c r="X329" s="87">
        <v>5926</v>
      </c>
      <c r="Y329" s="18"/>
      <c r="Z329" s="18"/>
      <c r="AA329" s="86" t="s">
        <v>311</v>
      </c>
      <c r="AB329" s="87">
        <v>67187</v>
      </c>
      <c r="AC329" s="18"/>
    </row>
    <row r="330" spans="1:29">
      <c r="A330" s="16"/>
      <c r="B330" s="171"/>
      <c r="C330" s="86"/>
      <c r="D330" s="87"/>
      <c r="E330" s="18"/>
      <c r="F330" s="18"/>
      <c r="G330" s="86"/>
      <c r="H330" s="87"/>
      <c r="I330" s="18"/>
      <c r="J330" s="18"/>
      <c r="K330" s="86"/>
      <c r="L330" s="87"/>
      <c r="M330" s="18"/>
      <c r="N330" s="18"/>
      <c r="O330" s="86"/>
      <c r="P330" s="87"/>
      <c r="Q330" s="18"/>
      <c r="R330" s="18"/>
      <c r="S330" s="86"/>
      <c r="T330" s="87"/>
      <c r="U330" s="18"/>
      <c r="V330" s="18"/>
      <c r="W330" s="86"/>
      <c r="X330" s="87"/>
      <c r="Y330" s="18"/>
      <c r="Z330" s="18"/>
      <c r="AA330" s="86"/>
      <c r="AB330" s="87"/>
      <c r="AC330" s="18"/>
    </row>
    <row r="331" spans="1:29">
      <c r="A331" s="16"/>
      <c r="B331" s="173" t="s">
        <v>736</v>
      </c>
      <c r="C331" s="91" t="s">
        <v>752</v>
      </c>
      <c r="D331" s="91"/>
      <c r="E331" s="90" t="s">
        <v>313</v>
      </c>
      <c r="F331" s="32"/>
      <c r="G331" s="91" t="s">
        <v>753</v>
      </c>
      <c r="H331" s="91"/>
      <c r="I331" s="90" t="s">
        <v>313</v>
      </c>
      <c r="J331" s="32"/>
      <c r="K331" s="91" t="s">
        <v>754</v>
      </c>
      <c r="L331" s="91"/>
      <c r="M331" s="90" t="s">
        <v>313</v>
      </c>
      <c r="N331" s="32"/>
      <c r="O331" s="91" t="s">
        <v>755</v>
      </c>
      <c r="P331" s="91"/>
      <c r="Q331" s="90" t="s">
        <v>313</v>
      </c>
      <c r="R331" s="32"/>
      <c r="S331" s="91" t="s">
        <v>756</v>
      </c>
      <c r="T331" s="91"/>
      <c r="U331" s="90" t="s">
        <v>313</v>
      </c>
      <c r="V331" s="32"/>
      <c r="W331" s="91" t="s">
        <v>332</v>
      </c>
      <c r="X331" s="91"/>
      <c r="Y331" s="32"/>
      <c r="Z331" s="32"/>
      <c r="AA331" s="91" t="s">
        <v>757</v>
      </c>
      <c r="AB331" s="91"/>
      <c r="AC331" s="90" t="s">
        <v>313</v>
      </c>
    </row>
    <row r="332" spans="1:29">
      <c r="A332" s="16"/>
      <c r="B332" s="173"/>
      <c r="C332" s="91"/>
      <c r="D332" s="91"/>
      <c r="E332" s="90"/>
      <c r="F332" s="32"/>
      <c r="G332" s="91"/>
      <c r="H332" s="91"/>
      <c r="I332" s="90"/>
      <c r="J332" s="32"/>
      <c r="K332" s="91"/>
      <c r="L332" s="91"/>
      <c r="M332" s="90"/>
      <c r="N332" s="32"/>
      <c r="O332" s="91"/>
      <c r="P332" s="91"/>
      <c r="Q332" s="90"/>
      <c r="R332" s="32"/>
      <c r="S332" s="91"/>
      <c r="T332" s="91"/>
      <c r="U332" s="90"/>
      <c r="V332" s="32"/>
      <c r="W332" s="91"/>
      <c r="X332" s="91"/>
      <c r="Y332" s="32"/>
      <c r="Z332" s="32"/>
      <c r="AA332" s="91"/>
      <c r="AB332" s="91"/>
      <c r="AC332" s="90"/>
    </row>
    <row r="333" spans="1:29">
      <c r="A333" s="16"/>
      <c r="B333" s="172" t="s">
        <v>743</v>
      </c>
      <c r="C333" s="92">
        <v>455</v>
      </c>
      <c r="D333" s="92"/>
      <c r="E333" s="18"/>
      <c r="F333" s="18"/>
      <c r="G333" s="92">
        <v>501</v>
      </c>
      <c r="H333" s="92"/>
      <c r="I333" s="18"/>
      <c r="J333" s="18"/>
      <c r="K333" s="87">
        <v>1264</v>
      </c>
      <c r="L333" s="87"/>
      <c r="M333" s="18"/>
      <c r="N333" s="18"/>
      <c r="O333" s="92">
        <v>136</v>
      </c>
      <c r="P333" s="92"/>
      <c r="Q333" s="18"/>
      <c r="R333" s="18"/>
      <c r="S333" s="92">
        <v>633</v>
      </c>
      <c r="T333" s="92"/>
      <c r="U333" s="18"/>
      <c r="V333" s="18"/>
      <c r="W333" s="92" t="s">
        <v>332</v>
      </c>
      <c r="X333" s="92"/>
      <c r="Y333" s="18"/>
      <c r="Z333" s="18"/>
      <c r="AA333" s="87">
        <v>2989</v>
      </c>
      <c r="AB333" s="87"/>
      <c r="AC333" s="18"/>
    </row>
    <row r="334" spans="1:29">
      <c r="A334" s="16"/>
      <c r="B334" s="172"/>
      <c r="C334" s="92"/>
      <c r="D334" s="92"/>
      <c r="E334" s="18"/>
      <c r="F334" s="18"/>
      <c r="G334" s="92"/>
      <c r="H334" s="92"/>
      <c r="I334" s="18"/>
      <c r="J334" s="18"/>
      <c r="K334" s="87"/>
      <c r="L334" s="87"/>
      <c r="M334" s="18"/>
      <c r="N334" s="18"/>
      <c r="O334" s="92"/>
      <c r="P334" s="92"/>
      <c r="Q334" s="18"/>
      <c r="R334" s="18"/>
      <c r="S334" s="92"/>
      <c r="T334" s="92"/>
      <c r="U334" s="18"/>
      <c r="V334" s="18"/>
      <c r="W334" s="92"/>
      <c r="X334" s="92"/>
      <c r="Y334" s="18"/>
      <c r="Z334" s="18"/>
      <c r="AA334" s="87"/>
      <c r="AB334" s="87"/>
      <c r="AC334" s="18"/>
    </row>
    <row r="335" spans="1:29">
      <c r="A335" s="16"/>
      <c r="B335" s="173" t="s">
        <v>758</v>
      </c>
      <c r="C335" s="89">
        <v>20755</v>
      </c>
      <c r="D335" s="89"/>
      <c r="E335" s="32"/>
      <c r="F335" s="32"/>
      <c r="G335" s="91" t="s">
        <v>759</v>
      </c>
      <c r="H335" s="91"/>
      <c r="I335" s="90" t="s">
        <v>313</v>
      </c>
      <c r="J335" s="32"/>
      <c r="K335" s="89">
        <v>2369</v>
      </c>
      <c r="L335" s="89"/>
      <c r="M335" s="32"/>
      <c r="N335" s="32"/>
      <c r="O335" s="91" t="s">
        <v>760</v>
      </c>
      <c r="P335" s="91"/>
      <c r="Q335" s="90" t="s">
        <v>313</v>
      </c>
      <c r="R335" s="32"/>
      <c r="S335" s="89">
        <v>4371</v>
      </c>
      <c r="T335" s="89"/>
      <c r="U335" s="32"/>
      <c r="V335" s="32"/>
      <c r="W335" s="91" t="s">
        <v>761</v>
      </c>
      <c r="X335" s="91"/>
      <c r="Y335" s="90" t="s">
        <v>313</v>
      </c>
      <c r="Z335" s="32"/>
      <c r="AA335" s="89">
        <v>19227</v>
      </c>
      <c r="AB335" s="89"/>
      <c r="AC335" s="32"/>
    </row>
    <row r="336" spans="1:29" ht="15.75" thickBot="1">
      <c r="A336" s="16"/>
      <c r="B336" s="173"/>
      <c r="C336" s="118"/>
      <c r="D336" s="118"/>
      <c r="E336" s="42"/>
      <c r="F336" s="32"/>
      <c r="G336" s="102"/>
      <c r="H336" s="102"/>
      <c r="I336" s="119"/>
      <c r="J336" s="32"/>
      <c r="K336" s="118"/>
      <c r="L336" s="118"/>
      <c r="M336" s="42"/>
      <c r="N336" s="32"/>
      <c r="O336" s="102"/>
      <c r="P336" s="102"/>
      <c r="Q336" s="119"/>
      <c r="R336" s="32"/>
      <c r="S336" s="118"/>
      <c r="T336" s="118"/>
      <c r="U336" s="42"/>
      <c r="V336" s="32"/>
      <c r="W336" s="102"/>
      <c r="X336" s="102"/>
      <c r="Y336" s="119"/>
      <c r="Z336" s="32"/>
      <c r="AA336" s="118"/>
      <c r="AB336" s="118"/>
      <c r="AC336" s="42"/>
    </row>
    <row r="337" spans="1:29">
      <c r="A337" s="16"/>
      <c r="B337" s="171" t="s">
        <v>747</v>
      </c>
      <c r="C337" s="122" t="s">
        <v>311</v>
      </c>
      <c r="D337" s="104">
        <v>22663</v>
      </c>
      <c r="E337" s="48"/>
      <c r="F337" s="18"/>
      <c r="G337" s="122" t="s">
        <v>311</v>
      </c>
      <c r="H337" s="104">
        <v>6600</v>
      </c>
      <c r="I337" s="48"/>
      <c r="J337" s="18"/>
      <c r="K337" s="122" t="s">
        <v>311</v>
      </c>
      <c r="L337" s="104">
        <v>7727</v>
      </c>
      <c r="M337" s="48"/>
      <c r="N337" s="18"/>
      <c r="O337" s="122" t="s">
        <v>311</v>
      </c>
      <c r="P337" s="104">
        <v>11778</v>
      </c>
      <c r="Q337" s="48"/>
      <c r="R337" s="18"/>
      <c r="S337" s="122" t="s">
        <v>311</v>
      </c>
      <c r="T337" s="104">
        <v>5457</v>
      </c>
      <c r="U337" s="48"/>
      <c r="V337" s="18"/>
      <c r="W337" s="122" t="s">
        <v>311</v>
      </c>
      <c r="X337" s="121" t="s">
        <v>332</v>
      </c>
      <c r="Y337" s="48"/>
      <c r="Z337" s="18"/>
      <c r="AA337" s="122" t="s">
        <v>311</v>
      </c>
      <c r="AB337" s="104">
        <v>54225</v>
      </c>
      <c r="AC337" s="48"/>
    </row>
    <row r="338" spans="1:29" ht="15.75" thickBot="1">
      <c r="A338" s="16"/>
      <c r="B338" s="171"/>
      <c r="C338" s="124"/>
      <c r="D338" s="105"/>
      <c r="E338" s="106"/>
      <c r="F338" s="18"/>
      <c r="G338" s="124"/>
      <c r="H338" s="105"/>
      <c r="I338" s="106"/>
      <c r="J338" s="18"/>
      <c r="K338" s="124"/>
      <c r="L338" s="105"/>
      <c r="M338" s="106"/>
      <c r="N338" s="18"/>
      <c r="O338" s="124"/>
      <c r="P338" s="105"/>
      <c r="Q338" s="106"/>
      <c r="R338" s="18"/>
      <c r="S338" s="124"/>
      <c r="T338" s="105"/>
      <c r="U338" s="106"/>
      <c r="V338" s="18"/>
      <c r="W338" s="124"/>
      <c r="X338" s="125"/>
      <c r="Y338" s="106"/>
      <c r="Z338" s="18"/>
      <c r="AA338" s="124"/>
      <c r="AB338" s="105"/>
      <c r="AC338" s="106"/>
    </row>
    <row r="339" spans="1:29" ht="15.75" thickTop="1">
      <c r="A339" s="16"/>
      <c r="B339" s="174" t="s">
        <v>748</v>
      </c>
      <c r="C339" s="175" t="s">
        <v>311</v>
      </c>
      <c r="D339" s="176">
        <v>7364</v>
      </c>
      <c r="E339" s="167"/>
      <c r="F339" s="32"/>
      <c r="G339" s="175" t="s">
        <v>311</v>
      </c>
      <c r="H339" s="177">
        <v>94</v>
      </c>
      <c r="I339" s="167"/>
      <c r="J339" s="32"/>
      <c r="K339" s="175" t="s">
        <v>311</v>
      </c>
      <c r="L339" s="176">
        <v>1282</v>
      </c>
      <c r="M339" s="167"/>
      <c r="N339" s="32"/>
      <c r="O339" s="175" t="s">
        <v>311</v>
      </c>
      <c r="P339" s="177">
        <v>84</v>
      </c>
      <c r="Q339" s="167"/>
      <c r="R339" s="32"/>
      <c r="S339" s="175" t="s">
        <v>311</v>
      </c>
      <c r="T339" s="177" t="s">
        <v>332</v>
      </c>
      <c r="U339" s="167"/>
      <c r="V339" s="32"/>
      <c r="W339" s="175" t="s">
        <v>311</v>
      </c>
      <c r="X339" s="177" t="s">
        <v>332</v>
      </c>
      <c r="Y339" s="167"/>
      <c r="Z339" s="32"/>
      <c r="AA339" s="175" t="s">
        <v>311</v>
      </c>
      <c r="AB339" s="176">
        <v>8824</v>
      </c>
      <c r="AC339" s="167"/>
    </row>
    <row r="340" spans="1:29">
      <c r="A340" s="16"/>
      <c r="B340" s="174"/>
      <c r="C340" s="90"/>
      <c r="D340" s="89"/>
      <c r="E340" s="32"/>
      <c r="F340" s="32"/>
      <c r="G340" s="90"/>
      <c r="H340" s="91"/>
      <c r="I340" s="32"/>
      <c r="J340" s="32"/>
      <c r="K340" s="90"/>
      <c r="L340" s="89"/>
      <c r="M340" s="32"/>
      <c r="N340" s="32"/>
      <c r="O340" s="90"/>
      <c r="P340" s="91"/>
      <c r="Q340" s="32"/>
      <c r="R340" s="32"/>
      <c r="S340" s="90"/>
      <c r="T340" s="91"/>
      <c r="U340" s="32"/>
      <c r="V340" s="32"/>
      <c r="W340" s="90"/>
      <c r="X340" s="91"/>
      <c r="Y340" s="32"/>
      <c r="Z340" s="32"/>
      <c r="AA340" s="90"/>
      <c r="AB340" s="89"/>
      <c r="AC340" s="32"/>
    </row>
    <row r="341" spans="1:29">
      <c r="A341" s="16"/>
      <c r="B341" s="171" t="s">
        <v>749</v>
      </c>
      <c r="C341" s="87">
        <v>15299</v>
      </c>
      <c r="D341" s="87"/>
      <c r="E341" s="18"/>
      <c r="F341" s="18"/>
      <c r="G341" s="87">
        <v>6506</v>
      </c>
      <c r="H341" s="87"/>
      <c r="I341" s="18"/>
      <c r="J341" s="18"/>
      <c r="K341" s="87">
        <v>6445</v>
      </c>
      <c r="L341" s="87"/>
      <c r="M341" s="18"/>
      <c r="N341" s="18"/>
      <c r="O341" s="87">
        <v>11694</v>
      </c>
      <c r="P341" s="87"/>
      <c r="Q341" s="18"/>
      <c r="R341" s="18"/>
      <c r="S341" s="87">
        <v>5457</v>
      </c>
      <c r="T341" s="87"/>
      <c r="U341" s="18"/>
      <c r="V341" s="18"/>
      <c r="W341" s="92" t="s">
        <v>332</v>
      </c>
      <c r="X341" s="92"/>
      <c r="Y341" s="18"/>
      <c r="Z341" s="18"/>
      <c r="AA341" s="87">
        <v>45401</v>
      </c>
      <c r="AB341" s="87"/>
      <c r="AC341" s="18"/>
    </row>
    <row r="342" spans="1:29">
      <c r="A342" s="16"/>
      <c r="B342" s="171"/>
      <c r="C342" s="87"/>
      <c r="D342" s="87"/>
      <c r="E342" s="18"/>
      <c r="F342" s="18"/>
      <c r="G342" s="87"/>
      <c r="H342" s="87"/>
      <c r="I342" s="18"/>
      <c r="J342" s="18"/>
      <c r="K342" s="87"/>
      <c r="L342" s="87"/>
      <c r="M342" s="18"/>
      <c r="N342" s="18"/>
      <c r="O342" s="87"/>
      <c r="P342" s="87"/>
      <c r="Q342" s="18"/>
      <c r="R342" s="18"/>
      <c r="S342" s="87"/>
      <c r="T342" s="87"/>
      <c r="U342" s="18"/>
      <c r="V342" s="18"/>
      <c r="W342" s="92"/>
      <c r="X342" s="92"/>
      <c r="Y342" s="18"/>
      <c r="Z342" s="18"/>
      <c r="AA342" s="87"/>
      <c r="AB342" s="87"/>
      <c r="AC342" s="18"/>
    </row>
    <row r="343" spans="1:29">
      <c r="A343" s="16"/>
      <c r="B343" s="139" t="s">
        <v>36</v>
      </c>
      <c r="C343" s="32"/>
      <c r="D343" s="32"/>
      <c r="E343" s="32"/>
      <c r="F343" s="24"/>
      <c r="G343" s="32"/>
      <c r="H343" s="32"/>
      <c r="I343" s="32"/>
      <c r="J343" s="24"/>
      <c r="K343" s="32"/>
      <c r="L343" s="32"/>
      <c r="M343" s="32"/>
      <c r="N343" s="24"/>
      <c r="O343" s="32"/>
      <c r="P343" s="32"/>
      <c r="Q343" s="32"/>
      <c r="R343" s="24"/>
      <c r="S343" s="32"/>
      <c r="T343" s="32"/>
      <c r="U343" s="32"/>
      <c r="V343" s="24"/>
      <c r="W343" s="32"/>
      <c r="X343" s="32"/>
      <c r="Y343" s="32"/>
      <c r="Z343" s="24"/>
      <c r="AA343" s="32"/>
      <c r="AB343" s="32"/>
      <c r="AC343" s="32"/>
    </row>
    <row r="344" spans="1:29">
      <c r="A344" s="16"/>
      <c r="B344" s="171" t="s">
        <v>750</v>
      </c>
      <c r="C344" s="87">
        <v>1021056</v>
      </c>
      <c r="D344" s="87"/>
      <c r="E344" s="18"/>
      <c r="F344" s="18"/>
      <c r="G344" s="87">
        <v>93289</v>
      </c>
      <c r="H344" s="87"/>
      <c r="I344" s="18"/>
      <c r="J344" s="18"/>
      <c r="K344" s="87">
        <v>1262718</v>
      </c>
      <c r="L344" s="87"/>
      <c r="M344" s="18"/>
      <c r="N344" s="18"/>
      <c r="O344" s="87">
        <v>1296472</v>
      </c>
      <c r="P344" s="87"/>
      <c r="Q344" s="18"/>
      <c r="R344" s="18"/>
      <c r="S344" s="87">
        <v>610298</v>
      </c>
      <c r="T344" s="87"/>
      <c r="U344" s="18"/>
      <c r="V344" s="18"/>
      <c r="W344" s="18"/>
      <c r="X344" s="18"/>
      <c r="Y344" s="18"/>
      <c r="Z344" s="18"/>
      <c r="AA344" s="87">
        <v>4283833</v>
      </c>
      <c r="AB344" s="87"/>
      <c r="AC344" s="18"/>
    </row>
    <row r="345" spans="1:29">
      <c r="A345" s="16"/>
      <c r="B345" s="171"/>
      <c r="C345" s="87"/>
      <c r="D345" s="87"/>
      <c r="E345" s="18"/>
      <c r="F345" s="18"/>
      <c r="G345" s="87"/>
      <c r="H345" s="87"/>
      <c r="I345" s="18"/>
      <c r="J345" s="18"/>
      <c r="K345" s="87"/>
      <c r="L345" s="87"/>
      <c r="M345" s="18"/>
      <c r="N345" s="18"/>
      <c r="O345" s="87"/>
      <c r="P345" s="87"/>
      <c r="Q345" s="18"/>
      <c r="R345" s="18"/>
      <c r="S345" s="87"/>
      <c r="T345" s="87"/>
      <c r="U345" s="18"/>
      <c r="V345" s="18"/>
      <c r="W345" s="18"/>
      <c r="X345" s="18"/>
      <c r="Y345" s="18"/>
      <c r="Z345" s="18"/>
      <c r="AA345" s="87"/>
      <c r="AB345" s="87"/>
      <c r="AC345" s="18"/>
    </row>
    <row r="346" spans="1:29">
      <c r="A346" s="16"/>
      <c r="B346" s="174" t="s">
        <v>748</v>
      </c>
      <c r="C346" s="89">
        <v>27251</v>
      </c>
      <c r="D346" s="89"/>
      <c r="E346" s="32"/>
      <c r="F346" s="32"/>
      <c r="G346" s="89">
        <v>3844</v>
      </c>
      <c r="H346" s="89"/>
      <c r="I346" s="32"/>
      <c r="J346" s="32"/>
      <c r="K346" s="89">
        <v>9349</v>
      </c>
      <c r="L346" s="89"/>
      <c r="M346" s="32"/>
      <c r="N346" s="32"/>
      <c r="O346" s="89">
        <v>12151</v>
      </c>
      <c r="P346" s="89"/>
      <c r="Q346" s="32"/>
      <c r="R346" s="32"/>
      <c r="S346" s="91" t="s">
        <v>332</v>
      </c>
      <c r="T346" s="91"/>
      <c r="U346" s="32"/>
      <c r="V346" s="32"/>
      <c r="W346" s="32"/>
      <c r="X346" s="32"/>
      <c r="Y346" s="32"/>
      <c r="Z346" s="32"/>
      <c r="AA346" s="89">
        <v>52595</v>
      </c>
      <c r="AB346" s="89"/>
      <c r="AC346" s="32"/>
    </row>
    <row r="347" spans="1:29">
      <c r="A347" s="16"/>
      <c r="B347" s="174"/>
      <c r="C347" s="89"/>
      <c r="D347" s="89"/>
      <c r="E347" s="32"/>
      <c r="F347" s="32"/>
      <c r="G347" s="89"/>
      <c r="H347" s="89"/>
      <c r="I347" s="32"/>
      <c r="J347" s="32"/>
      <c r="K347" s="89"/>
      <c r="L347" s="89"/>
      <c r="M347" s="32"/>
      <c r="N347" s="32"/>
      <c r="O347" s="89"/>
      <c r="P347" s="89"/>
      <c r="Q347" s="32"/>
      <c r="R347" s="32"/>
      <c r="S347" s="91"/>
      <c r="T347" s="91"/>
      <c r="U347" s="32"/>
      <c r="V347" s="32"/>
      <c r="W347" s="32"/>
      <c r="X347" s="32"/>
      <c r="Y347" s="32"/>
      <c r="Z347" s="32"/>
      <c r="AA347" s="89"/>
      <c r="AB347" s="89"/>
      <c r="AC347" s="32"/>
    </row>
    <row r="348" spans="1:29">
      <c r="A348" s="16"/>
      <c r="B348" s="171" t="s">
        <v>749</v>
      </c>
      <c r="C348" s="87">
        <v>993805</v>
      </c>
      <c r="D348" s="87"/>
      <c r="E348" s="18"/>
      <c r="F348" s="18"/>
      <c r="G348" s="87">
        <v>89445</v>
      </c>
      <c r="H348" s="87"/>
      <c r="I348" s="18"/>
      <c r="J348" s="18"/>
      <c r="K348" s="87">
        <v>1253369</v>
      </c>
      <c r="L348" s="87"/>
      <c r="M348" s="18"/>
      <c r="N348" s="18"/>
      <c r="O348" s="87">
        <v>1284321</v>
      </c>
      <c r="P348" s="87"/>
      <c r="Q348" s="18"/>
      <c r="R348" s="18"/>
      <c r="S348" s="87">
        <v>610298</v>
      </c>
      <c r="T348" s="87"/>
      <c r="U348" s="18"/>
      <c r="V348" s="18"/>
      <c r="W348" s="18"/>
      <c r="X348" s="18"/>
      <c r="Y348" s="18"/>
      <c r="Z348" s="18"/>
      <c r="AA348" s="87">
        <v>4231238</v>
      </c>
      <c r="AB348" s="87"/>
      <c r="AC348" s="18"/>
    </row>
    <row r="349" spans="1:29">
      <c r="A349" s="16"/>
      <c r="B349" s="171"/>
      <c r="C349" s="87"/>
      <c r="D349" s="87"/>
      <c r="E349" s="18"/>
      <c r="F349" s="18"/>
      <c r="G349" s="87"/>
      <c r="H349" s="87"/>
      <c r="I349" s="18"/>
      <c r="J349" s="18"/>
      <c r="K349" s="87"/>
      <c r="L349" s="87"/>
      <c r="M349" s="18"/>
      <c r="N349" s="18"/>
      <c r="O349" s="87"/>
      <c r="P349" s="87"/>
      <c r="Q349" s="18"/>
      <c r="R349" s="18"/>
      <c r="S349" s="87"/>
      <c r="T349" s="87"/>
      <c r="U349" s="18"/>
      <c r="V349" s="18"/>
      <c r="W349" s="18"/>
      <c r="X349" s="18"/>
      <c r="Y349" s="18"/>
      <c r="Z349" s="18"/>
      <c r="AA349" s="87"/>
      <c r="AB349" s="87"/>
      <c r="AC349" s="18"/>
    </row>
    <row r="350" spans="1:29">
      <c r="A350" s="16"/>
      <c r="B350" s="28"/>
      <c r="C350" s="28"/>
      <c r="D350" s="28"/>
      <c r="E350" s="28"/>
      <c r="F350" s="28"/>
      <c r="G350" s="28"/>
      <c r="H350" s="28"/>
      <c r="I350" s="28"/>
      <c r="J350" s="28"/>
      <c r="K350" s="28"/>
      <c r="L350" s="28"/>
      <c r="M350" s="28"/>
      <c r="N350" s="28"/>
      <c r="O350" s="28"/>
      <c r="P350" s="28"/>
      <c r="Q350" s="28"/>
      <c r="R350" s="28"/>
      <c r="S350" s="28"/>
      <c r="T350" s="28"/>
      <c r="U350" s="28"/>
      <c r="V350" s="28"/>
      <c r="W350" s="28"/>
      <c r="X350" s="28"/>
      <c r="Y350" s="28"/>
      <c r="Z350" s="28"/>
      <c r="AA350" s="28"/>
      <c r="AB350" s="28"/>
      <c r="AC350" s="28"/>
    </row>
    <row r="351" spans="1:29">
      <c r="A351" s="16"/>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c r="AA351" s="12"/>
      <c r="AB351" s="12"/>
      <c r="AC351" s="12"/>
    </row>
    <row r="352" spans="1:29" ht="15.75" thickBot="1">
      <c r="A352" s="16"/>
      <c r="B352" s="69"/>
      <c r="C352" s="30">
        <v>2012</v>
      </c>
      <c r="D352" s="30"/>
      <c r="E352" s="30"/>
      <c r="F352" s="30"/>
      <c r="G352" s="30"/>
      <c r="H352" s="30"/>
      <c r="I352" s="30"/>
      <c r="J352" s="30"/>
      <c r="K352" s="30"/>
      <c r="L352" s="30"/>
      <c r="M352" s="30"/>
      <c r="N352" s="30"/>
      <c r="O352" s="30"/>
      <c r="P352" s="30"/>
      <c r="Q352" s="30"/>
      <c r="R352" s="30"/>
      <c r="S352" s="30"/>
      <c r="T352" s="30"/>
      <c r="U352" s="30"/>
      <c r="V352" s="30"/>
      <c r="W352" s="30"/>
      <c r="X352" s="30"/>
      <c r="Y352" s="30"/>
      <c r="Z352" s="30"/>
      <c r="AA352" s="30"/>
      <c r="AB352" s="30"/>
      <c r="AC352" s="30"/>
    </row>
    <row r="353" spans="1:29">
      <c r="A353" s="16"/>
      <c r="B353" s="116"/>
      <c r="C353" s="78" t="s">
        <v>723</v>
      </c>
      <c r="D353" s="78"/>
      <c r="E353" s="78"/>
      <c r="F353" s="48"/>
      <c r="G353" s="78" t="s">
        <v>727</v>
      </c>
      <c r="H353" s="78"/>
      <c r="I353" s="78"/>
      <c r="J353" s="48"/>
      <c r="K353" s="78" t="s">
        <v>729</v>
      </c>
      <c r="L353" s="78"/>
      <c r="M353" s="78"/>
      <c r="N353" s="48"/>
      <c r="O353" s="78" t="s">
        <v>731</v>
      </c>
      <c r="P353" s="78"/>
      <c r="Q353" s="78"/>
      <c r="R353" s="48"/>
      <c r="S353" s="78" t="s">
        <v>732</v>
      </c>
      <c r="T353" s="78"/>
      <c r="U353" s="78"/>
      <c r="V353" s="48"/>
      <c r="W353" s="78" t="s">
        <v>751</v>
      </c>
      <c r="X353" s="78"/>
      <c r="Y353" s="78"/>
      <c r="Z353" s="48"/>
      <c r="AA353" s="78" t="s">
        <v>146</v>
      </c>
      <c r="AB353" s="78"/>
      <c r="AC353" s="78"/>
    </row>
    <row r="354" spans="1:29">
      <c r="A354" s="16"/>
      <c r="B354" s="116"/>
      <c r="C354" s="31" t="s">
        <v>724</v>
      </c>
      <c r="D354" s="31"/>
      <c r="E354" s="31"/>
      <c r="F354" s="18"/>
      <c r="G354" s="31" t="s">
        <v>728</v>
      </c>
      <c r="H354" s="31"/>
      <c r="I354" s="31"/>
      <c r="J354" s="18"/>
      <c r="K354" s="31" t="s">
        <v>730</v>
      </c>
      <c r="L354" s="31"/>
      <c r="M354" s="31"/>
      <c r="N354" s="18"/>
      <c r="O354" s="31" t="s">
        <v>730</v>
      </c>
      <c r="P354" s="31"/>
      <c r="Q354" s="31"/>
      <c r="R354" s="18"/>
      <c r="S354" s="31" t="s">
        <v>733</v>
      </c>
      <c r="T354" s="31"/>
      <c r="U354" s="31"/>
      <c r="V354" s="18"/>
      <c r="W354" s="31"/>
      <c r="X354" s="31"/>
      <c r="Y354" s="31"/>
      <c r="Z354" s="18"/>
      <c r="AA354" s="31"/>
      <c r="AB354" s="31"/>
      <c r="AC354" s="31"/>
    </row>
    <row r="355" spans="1:29">
      <c r="A355" s="16"/>
      <c r="B355" s="116"/>
      <c r="C355" s="31" t="s">
        <v>725</v>
      </c>
      <c r="D355" s="31"/>
      <c r="E355" s="31"/>
      <c r="F355" s="18"/>
      <c r="G355" s="15"/>
      <c r="H355" s="15"/>
      <c r="I355" s="15"/>
      <c r="J355" s="18"/>
      <c r="K355" s="15"/>
      <c r="L355" s="15"/>
      <c r="M355" s="15"/>
      <c r="N355" s="18"/>
      <c r="O355" s="15"/>
      <c r="P355" s="15"/>
      <c r="Q355" s="15"/>
      <c r="R355" s="18"/>
      <c r="S355" s="15"/>
      <c r="T355" s="15"/>
      <c r="U355" s="15"/>
      <c r="V355" s="18"/>
      <c r="W355" s="31"/>
      <c r="X355" s="31"/>
      <c r="Y355" s="31"/>
      <c r="Z355" s="18"/>
      <c r="AA355" s="31"/>
      <c r="AB355" s="31"/>
      <c r="AC355" s="31"/>
    </row>
    <row r="356" spans="1:29" ht="15.75" thickBot="1">
      <c r="A356" s="16"/>
      <c r="B356" s="116"/>
      <c r="C356" s="30" t="s">
        <v>726</v>
      </c>
      <c r="D356" s="30"/>
      <c r="E356" s="30"/>
      <c r="F356" s="18"/>
      <c r="G356" s="117"/>
      <c r="H356" s="117"/>
      <c r="I356" s="117"/>
      <c r="J356" s="18"/>
      <c r="K356" s="117"/>
      <c r="L356" s="117"/>
      <c r="M356" s="117"/>
      <c r="N356" s="18"/>
      <c r="O356" s="117"/>
      <c r="P356" s="117"/>
      <c r="Q356" s="117"/>
      <c r="R356" s="18"/>
      <c r="S356" s="117"/>
      <c r="T356" s="117"/>
      <c r="U356" s="117"/>
      <c r="V356" s="18"/>
      <c r="W356" s="30"/>
      <c r="X356" s="30"/>
      <c r="Y356" s="30"/>
      <c r="Z356" s="18"/>
      <c r="AA356" s="30"/>
      <c r="AB356" s="30"/>
      <c r="AC356" s="30"/>
    </row>
    <row r="357" spans="1:29">
      <c r="A357" s="16"/>
      <c r="B357" s="69"/>
      <c r="C357" s="31" t="s">
        <v>309</v>
      </c>
      <c r="D357" s="31"/>
      <c r="E357" s="31"/>
      <c r="F357" s="31"/>
      <c r="G357" s="31"/>
      <c r="H357" s="31"/>
      <c r="I357" s="31"/>
      <c r="J357" s="31"/>
      <c r="K357" s="31"/>
      <c r="L357" s="31"/>
      <c r="M357" s="31"/>
      <c r="N357" s="31"/>
      <c r="O357" s="31"/>
      <c r="P357" s="31"/>
      <c r="Q357" s="31"/>
      <c r="R357" s="31"/>
      <c r="S357" s="31"/>
      <c r="T357" s="31"/>
      <c r="U357" s="31"/>
      <c r="V357" s="31"/>
      <c r="W357" s="31"/>
      <c r="X357" s="31"/>
      <c r="Y357" s="31"/>
      <c r="Z357" s="31"/>
      <c r="AA357" s="31"/>
      <c r="AB357" s="31"/>
      <c r="AC357" s="31"/>
    </row>
    <row r="358" spans="1:29">
      <c r="A358" s="16"/>
      <c r="B358" s="139" t="s">
        <v>734</v>
      </c>
      <c r="C358" s="32"/>
      <c r="D358" s="32"/>
      <c r="E358" s="32"/>
      <c r="F358" s="24"/>
      <c r="G358" s="32"/>
      <c r="H358" s="32"/>
      <c r="I358" s="32"/>
      <c r="J358" s="24"/>
      <c r="K358" s="32"/>
      <c r="L358" s="32"/>
      <c r="M358" s="32"/>
      <c r="N358" s="24"/>
      <c r="O358" s="32"/>
      <c r="P358" s="32"/>
      <c r="Q358" s="32"/>
      <c r="R358" s="24"/>
      <c r="S358" s="32"/>
      <c r="T358" s="32"/>
      <c r="U358" s="32"/>
      <c r="V358" s="24"/>
      <c r="W358" s="32"/>
      <c r="X358" s="32"/>
      <c r="Y358" s="32"/>
      <c r="Z358" s="24"/>
      <c r="AA358" s="32"/>
      <c r="AB358" s="32"/>
      <c r="AC358" s="32"/>
    </row>
    <row r="359" spans="1:29">
      <c r="A359" s="16"/>
      <c r="B359" s="171" t="s">
        <v>735</v>
      </c>
      <c r="C359" s="86" t="s">
        <v>311</v>
      </c>
      <c r="D359" s="87">
        <v>18200</v>
      </c>
      <c r="E359" s="18"/>
      <c r="F359" s="18"/>
      <c r="G359" s="86" t="s">
        <v>311</v>
      </c>
      <c r="H359" s="87">
        <v>6756</v>
      </c>
      <c r="I359" s="18"/>
      <c r="J359" s="18"/>
      <c r="K359" s="86" t="s">
        <v>311</v>
      </c>
      <c r="L359" s="87">
        <v>8237</v>
      </c>
      <c r="M359" s="18"/>
      <c r="N359" s="18"/>
      <c r="O359" s="86" t="s">
        <v>311</v>
      </c>
      <c r="P359" s="87">
        <v>18961</v>
      </c>
      <c r="Q359" s="18"/>
      <c r="R359" s="18"/>
      <c r="S359" s="86" t="s">
        <v>311</v>
      </c>
      <c r="T359" s="87">
        <v>4244</v>
      </c>
      <c r="U359" s="18"/>
      <c r="V359" s="18"/>
      <c r="W359" s="86" t="s">
        <v>311</v>
      </c>
      <c r="X359" s="87">
        <v>4836</v>
      </c>
      <c r="Y359" s="18"/>
      <c r="Z359" s="18"/>
      <c r="AA359" s="86" t="s">
        <v>311</v>
      </c>
      <c r="AB359" s="87">
        <v>61234</v>
      </c>
      <c r="AC359" s="18"/>
    </row>
    <row r="360" spans="1:29">
      <c r="A360" s="16"/>
      <c r="B360" s="171"/>
      <c r="C360" s="86"/>
      <c r="D360" s="87"/>
      <c r="E360" s="18"/>
      <c r="F360" s="18"/>
      <c r="G360" s="86"/>
      <c r="H360" s="87"/>
      <c r="I360" s="18"/>
      <c r="J360" s="18"/>
      <c r="K360" s="86"/>
      <c r="L360" s="87"/>
      <c r="M360" s="18"/>
      <c r="N360" s="18"/>
      <c r="O360" s="86"/>
      <c r="P360" s="87"/>
      <c r="Q360" s="18"/>
      <c r="R360" s="18"/>
      <c r="S360" s="86"/>
      <c r="T360" s="87"/>
      <c r="U360" s="18"/>
      <c r="V360" s="18"/>
      <c r="W360" s="86"/>
      <c r="X360" s="87"/>
      <c r="Y360" s="18"/>
      <c r="Z360" s="18"/>
      <c r="AA360" s="86"/>
      <c r="AB360" s="87"/>
      <c r="AC360" s="18"/>
    </row>
    <row r="361" spans="1:29">
      <c r="A361" s="16"/>
      <c r="B361" s="173" t="s">
        <v>736</v>
      </c>
      <c r="C361" s="91" t="s">
        <v>762</v>
      </c>
      <c r="D361" s="91"/>
      <c r="E361" s="90" t="s">
        <v>313</v>
      </c>
      <c r="F361" s="32"/>
      <c r="G361" s="91" t="s">
        <v>763</v>
      </c>
      <c r="H361" s="91"/>
      <c r="I361" s="90" t="s">
        <v>313</v>
      </c>
      <c r="J361" s="32"/>
      <c r="K361" s="91" t="s">
        <v>764</v>
      </c>
      <c r="L361" s="91"/>
      <c r="M361" s="90" t="s">
        <v>313</v>
      </c>
      <c r="N361" s="32"/>
      <c r="O361" s="91" t="s">
        <v>765</v>
      </c>
      <c r="P361" s="91"/>
      <c r="Q361" s="90" t="s">
        <v>313</v>
      </c>
      <c r="R361" s="32"/>
      <c r="S361" s="91" t="s">
        <v>766</v>
      </c>
      <c r="T361" s="91"/>
      <c r="U361" s="90" t="s">
        <v>313</v>
      </c>
      <c r="V361" s="32"/>
      <c r="W361" s="91" t="s">
        <v>332</v>
      </c>
      <c r="X361" s="91"/>
      <c r="Y361" s="32"/>
      <c r="Z361" s="32"/>
      <c r="AA361" s="91" t="s">
        <v>767</v>
      </c>
      <c r="AB361" s="91"/>
      <c r="AC361" s="90" t="s">
        <v>313</v>
      </c>
    </row>
    <row r="362" spans="1:29">
      <c r="A362" s="16"/>
      <c r="B362" s="173"/>
      <c r="C362" s="91"/>
      <c r="D362" s="91"/>
      <c r="E362" s="90"/>
      <c r="F362" s="32"/>
      <c r="G362" s="91"/>
      <c r="H362" s="91"/>
      <c r="I362" s="90"/>
      <c r="J362" s="32"/>
      <c r="K362" s="91"/>
      <c r="L362" s="91"/>
      <c r="M362" s="90"/>
      <c r="N362" s="32"/>
      <c r="O362" s="91"/>
      <c r="P362" s="91"/>
      <c r="Q362" s="90"/>
      <c r="R362" s="32"/>
      <c r="S362" s="91"/>
      <c r="T362" s="91"/>
      <c r="U362" s="90"/>
      <c r="V362" s="32"/>
      <c r="W362" s="91"/>
      <c r="X362" s="91"/>
      <c r="Y362" s="32"/>
      <c r="Z362" s="32"/>
      <c r="AA362" s="91"/>
      <c r="AB362" s="91"/>
      <c r="AC362" s="90"/>
    </row>
    <row r="363" spans="1:29">
      <c r="A363" s="16"/>
      <c r="B363" s="172" t="s">
        <v>743</v>
      </c>
      <c r="C363" s="92">
        <v>443</v>
      </c>
      <c r="D363" s="92"/>
      <c r="E363" s="18"/>
      <c r="F363" s="18"/>
      <c r="G363" s="92">
        <v>582</v>
      </c>
      <c r="H363" s="92"/>
      <c r="I363" s="18"/>
      <c r="J363" s="18"/>
      <c r="K363" s="92">
        <v>422</v>
      </c>
      <c r="L363" s="92"/>
      <c r="M363" s="18"/>
      <c r="N363" s="18"/>
      <c r="O363" s="92">
        <v>410</v>
      </c>
      <c r="P363" s="92"/>
      <c r="Q363" s="18"/>
      <c r="R363" s="18"/>
      <c r="S363" s="92">
        <v>521</v>
      </c>
      <c r="T363" s="92"/>
      <c r="U363" s="18"/>
      <c r="V363" s="18"/>
      <c r="W363" s="92" t="s">
        <v>332</v>
      </c>
      <c r="X363" s="92"/>
      <c r="Y363" s="18"/>
      <c r="Z363" s="18"/>
      <c r="AA363" s="87">
        <v>2378</v>
      </c>
      <c r="AB363" s="87"/>
      <c r="AC363" s="18"/>
    </row>
    <row r="364" spans="1:29">
      <c r="A364" s="16"/>
      <c r="B364" s="172"/>
      <c r="C364" s="92"/>
      <c r="D364" s="92"/>
      <c r="E364" s="18"/>
      <c r="F364" s="18"/>
      <c r="G364" s="92"/>
      <c r="H364" s="92"/>
      <c r="I364" s="18"/>
      <c r="J364" s="18"/>
      <c r="K364" s="92"/>
      <c r="L364" s="92"/>
      <c r="M364" s="18"/>
      <c r="N364" s="18"/>
      <c r="O364" s="92"/>
      <c r="P364" s="92"/>
      <c r="Q364" s="18"/>
      <c r="R364" s="18"/>
      <c r="S364" s="92"/>
      <c r="T364" s="92"/>
      <c r="U364" s="18"/>
      <c r="V364" s="18"/>
      <c r="W364" s="92"/>
      <c r="X364" s="92"/>
      <c r="Y364" s="18"/>
      <c r="Z364" s="18"/>
      <c r="AA364" s="87"/>
      <c r="AB364" s="87"/>
      <c r="AC364" s="18"/>
    </row>
    <row r="365" spans="1:29">
      <c r="A365" s="16"/>
      <c r="B365" s="173" t="s">
        <v>744</v>
      </c>
      <c r="C365" s="89">
        <v>6416</v>
      </c>
      <c r="D365" s="89"/>
      <c r="E365" s="32"/>
      <c r="F365" s="32"/>
      <c r="G365" s="89">
        <v>5191</v>
      </c>
      <c r="H365" s="89"/>
      <c r="I365" s="32"/>
      <c r="J365" s="32"/>
      <c r="K365" s="89">
        <v>1077</v>
      </c>
      <c r="L365" s="89"/>
      <c r="M365" s="32"/>
      <c r="N365" s="32"/>
      <c r="O365" s="89">
        <v>3921</v>
      </c>
      <c r="P365" s="89"/>
      <c r="Q365" s="32"/>
      <c r="R365" s="32"/>
      <c r="S365" s="89">
        <v>2849</v>
      </c>
      <c r="T365" s="89"/>
      <c r="U365" s="32"/>
      <c r="V365" s="32"/>
      <c r="W365" s="89">
        <v>1090</v>
      </c>
      <c r="X365" s="89"/>
      <c r="Y365" s="32"/>
      <c r="Z365" s="32"/>
      <c r="AA365" s="89">
        <v>20544</v>
      </c>
      <c r="AB365" s="89"/>
      <c r="AC365" s="32"/>
    </row>
    <row r="366" spans="1:29" ht="15.75" thickBot="1">
      <c r="A366" s="16"/>
      <c r="B366" s="173"/>
      <c r="C366" s="118"/>
      <c r="D366" s="118"/>
      <c r="E366" s="42"/>
      <c r="F366" s="32"/>
      <c r="G366" s="118"/>
      <c r="H366" s="118"/>
      <c r="I366" s="42"/>
      <c r="J366" s="32"/>
      <c r="K366" s="118"/>
      <c r="L366" s="118"/>
      <c r="M366" s="42"/>
      <c r="N366" s="32"/>
      <c r="O366" s="118"/>
      <c r="P366" s="118"/>
      <c r="Q366" s="42"/>
      <c r="R366" s="32"/>
      <c r="S366" s="118"/>
      <c r="T366" s="118"/>
      <c r="U366" s="42"/>
      <c r="V366" s="32"/>
      <c r="W366" s="118"/>
      <c r="X366" s="118"/>
      <c r="Y366" s="42"/>
      <c r="Z366" s="32"/>
      <c r="AA366" s="118"/>
      <c r="AB366" s="118"/>
      <c r="AC366" s="42"/>
    </row>
    <row r="367" spans="1:29">
      <c r="A367" s="16"/>
      <c r="B367" s="171" t="s">
        <v>747</v>
      </c>
      <c r="C367" s="122" t="s">
        <v>311</v>
      </c>
      <c r="D367" s="104">
        <v>19852</v>
      </c>
      <c r="E367" s="48"/>
      <c r="F367" s="18"/>
      <c r="G367" s="122" t="s">
        <v>311</v>
      </c>
      <c r="H367" s="104">
        <v>8928</v>
      </c>
      <c r="I367" s="48"/>
      <c r="J367" s="18"/>
      <c r="K367" s="122" t="s">
        <v>311</v>
      </c>
      <c r="L367" s="104">
        <v>5908</v>
      </c>
      <c r="M367" s="48"/>
      <c r="N367" s="18"/>
      <c r="O367" s="122" t="s">
        <v>311</v>
      </c>
      <c r="P367" s="104">
        <v>22441</v>
      </c>
      <c r="Q367" s="48"/>
      <c r="R367" s="18"/>
      <c r="S367" s="122" t="s">
        <v>311</v>
      </c>
      <c r="T367" s="104">
        <v>4132</v>
      </c>
      <c r="U367" s="48"/>
      <c r="V367" s="18"/>
      <c r="W367" s="122" t="s">
        <v>311</v>
      </c>
      <c r="X367" s="104">
        <v>5926</v>
      </c>
      <c r="Y367" s="48"/>
      <c r="Z367" s="18"/>
      <c r="AA367" s="122" t="s">
        <v>311</v>
      </c>
      <c r="AB367" s="104">
        <v>67187</v>
      </c>
      <c r="AC367" s="48"/>
    </row>
    <row r="368" spans="1:29" ht="15.75" thickBot="1">
      <c r="A368" s="16"/>
      <c r="B368" s="171"/>
      <c r="C368" s="124"/>
      <c r="D368" s="105"/>
      <c r="E368" s="106"/>
      <c r="F368" s="18"/>
      <c r="G368" s="124"/>
      <c r="H368" s="105"/>
      <c r="I368" s="106"/>
      <c r="J368" s="18"/>
      <c r="K368" s="124"/>
      <c r="L368" s="105"/>
      <c r="M368" s="106"/>
      <c r="N368" s="18"/>
      <c r="O368" s="124"/>
      <c r="P368" s="105"/>
      <c r="Q368" s="106"/>
      <c r="R368" s="18"/>
      <c r="S368" s="124"/>
      <c r="T368" s="105"/>
      <c r="U368" s="106"/>
      <c r="V368" s="18"/>
      <c r="W368" s="124"/>
      <c r="X368" s="105"/>
      <c r="Y368" s="106"/>
      <c r="Z368" s="18"/>
      <c r="AA368" s="124"/>
      <c r="AB368" s="105"/>
      <c r="AC368" s="106"/>
    </row>
    <row r="369" spans="1:29" ht="15.75" thickTop="1">
      <c r="A369" s="16"/>
      <c r="B369" s="174" t="s">
        <v>748</v>
      </c>
      <c r="C369" s="175" t="s">
        <v>311</v>
      </c>
      <c r="D369" s="176">
        <v>10331</v>
      </c>
      <c r="E369" s="167"/>
      <c r="F369" s="32"/>
      <c r="G369" s="175" t="s">
        <v>311</v>
      </c>
      <c r="H369" s="177">
        <v>300</v>
      </c>
      <c r="I369" s="167"/>
      <c r="J369" s="32"/>
      <c r="K369" s="175" t="s">
        <v>311</v>
      </c>
      <c r="L369" s="177">
        <v>780</v>
      </c>
      <c r="M369" s="167"/>
      <c r="N369" s="32"/>
      <c r="O369" s="175" t="s">
        <v>311</v>
      </c>
      <c r="P369" s="176">
        <v>6367</v>
      </c>
      <c r="Q369" s="167"/>
      <c r="R369" s="32"/>
      <c r="S369" s="175" t="s">
        <v>311</v>
      </c>
      <c r="T369" s="177" t="s">
        <v>332</v>
      </c>
      <c r="U369" s="167"/>
      <c r="V369" s="32"/>
      <c r="W369" s="175" t="s">
        <v>311</v>
      </c>
      <c r="X369" s="177" t="s">
        <v>332</v>
      </c>
      <c r="Y369" s="167"/>
      <c r="Z369" s="32"/>
      <c r="AA369" s="175" t="s">
        <v>311</v>
      </c>
      <c r="AB369" s="176">
        <v>17778</v>
      </c>
      <c r="AC369" s="167"/>
    </row>
    <row r="370" spans="1:29">
      <c r="A370" s="16"/>
      <c r="B370" s="174"/>
      <c r="C370" s="90"/>
      <c r="D370" s="89"/>
      <c r="E370" s="32"/>
      <c r="F370" s="32"/>
      <c r="G370" s="90"/>
      <c r="H370" s="91"/>
      <c r="I370" s="32"/>
      <c r="J370" s="32"/>
      <c r="K370" s="90"/>
      <c r="L370" s="91"/>
      <c r="M370" s="32"/>
      <c r="N370" s="32"/>
      <c r="O370" s="90"/>
      <c r="P370" s="89"/>
      <c r="Q370" s="32"/>
      <c r="R370" s="32"/>
      <c r="S370" s="90"/>
      <c r="T370" s="91"/>
      <c r="U370" s="32"/>
      <c r="V370" s="32"/>
      <c r="W370" s="90"/>
      <c r="X370" s="91"/>
      <c r="Y370" s="32"/>
      <c r="Z370" s="32"/>
      <c r="AA370" s="90"/>
      <c r="AB370" s="89"/>
      <c r="AC370" s="32"/>
    </row>
    <row r="371" spans="1:29">
      <c r="A371" s="16"/>
      <c r="B371" s="171" t="s">
        <v>749</v>
      </c>
      <c r="C371" s="87">
        <v>9521</v>
      </c>
      <c r="D371" s="87"/>
      <c r="E371" s="18"/>
      <c r="F371" s="18"/>
      <c r="G371" s="87">
        <v>8628</v>
      </c>
      <c r="H371" s="87"/>
      <c r="I371" s="18"/>
      <c r="J371" s="18"/>
      <c r="K371" s="87">
        <v>5128</v>
      </c>
      <c r="L371" s="87"/>
      <c r="M371" s="18"/>
      <c r="N371" s="18"/>
      <c r="O371" s="87">
        <v>16074</v>
      </c>
      <c r="P371" s="87"/>
      <c r="Q371" s="18"/>
      <c r="R371" s="18"/>
      <c r="S371" s="87">
        <v>4132</v>
      </c>
      <c r="T371" s="87"/>
      <c r="U371" s="18"/>
      <c r="V371" s="18"/>
      <c r="W371" s="87">
        <v>5926</v>
      </c>
      <c r="X371" s="87"/>
      <c r="Y371" s="18"/>
      <c r="Z371" s="18"/>
      <c r="AA371" s="87">
        <v>49409</v>
      </c>
      <c r="AB371" s="87"/>
      <c r="AC371" s="18"/>
    </row>
    <row r="372" spans="1:29">
      <c r="A372" s="16"/>
      <c r="B372" s="171"/>
      <c r="C372" s="87"/>
      <c r="D372" s="87"/>
      <c r="E372" s="18"/>
      <c r="F372" s="18"/>
      <c r="G372" s="87"/>
      <c r="H372" s="87"/>
      <c r="I372" s="18"/>
      <c r="J372" s="18"/>
      <c r="K372" s="87"/>
      <c r="L372" s="87"/>
      <c r="M372" s="18"/>
      <c r="N372" s="18"/>
      <c r="O372" s="87"/>
      <c r="P372" s="87"/>
      <c r="Q372" s="18"/>
      <c r="R372" s="18"/>
      <c r="S372" s="87"/>
      <c r="T372" s="87"/>
      <c r="U372" s="18"/>
      <c r="V372" s="18"/>
      <c r="W372" s="87"/>
      <c r="X372" s="87"/>
      <c r="Y372" s="18"/>
      <c r="Z372" s="18"/>
      <c r="AA372" s="87"/>
      <c r="AB372" s="87"/>
      <c r="AC372" s="18"/>
    </row>
    <row r="373" spans="1:29">
      <c r="A373" s="16"/>
      <c r="B373" s="139" t="s">
        <v>36</v>
      </c>
      <c r="C373" s="32"/>
      <c r="D373" s="32"/>
      <c r="E373" s="32"/>
      <c r="F373" s="24"/>
      <c r="G373" s="32"/>
      <c r="H373" s="32"/>
      <c r="I373" s="32"/>
      <c r="J373" s="24"/>
      <c r="K373" s="32"/>
      <c r="L373" s="32"/>
      <c r="M373" s="32"/>
      <c r="N373" s="24"/>
      <c r="O373" s="32"/>
      <c r="P373" s="32"/>
      <c r="Q373" s="32"/>
      <c r="R373" s="24"/>
      <c r="S373" s="32"/>
      <c r="T373" s="32"/>
      <c r="U373" s="32"/>
      <c r="V373" s="24"/>
      <c r="W373" s="32"/>
      <c r="X373" s="32"/>
      <c r="Y373" s="32"/>
      <c r="Z373" s="24"/>
      <c r="AA373" s="32"/>
      <c r="AB373" s="32"/>
      <c r="AC373" s="32"/>
    </row>
    <row r="374" spans="1:29">
      <c r="A374" s="16"/>
      <c r="B374" s="171" t="s">
        <v>750</v>
      </c>
      <c r="C374" s="87">
        <v>1019822</v>
      </c>
      <c r="D374" s="87"/>
      <c r="E374" s="18"/>
      <c r="F374" s="18"/>
      <c r="G374" s="87">
        <v>87438</v>
      </c>
      <c r="H374" s="87"/>
      <c r="I374" s="18"/>
      <c r="J374" s="18"/>
      <c r="K374" s="87">
        <v>1241565</v>
      </c>
      <c r="L374" s="87"/>
      <c r="M374" s="18"/>
      <c r="N374" s="18"/>
      <c r="O374" s="87">
        <v>1273661</v>
      </c>
      <c r="P374" s="87"/>
      <c r="Q374" s="18"/>
      <c r="R374" s="18"/>
      <c r="S374" s="87">
        <v>582218</v>
      </c>
      <c r="T374" s="87"/>
      <c r="U374" s="18"/>
      <c r="V374" s="18"/>
      <c r="W374" s="18"/>
      <c r="X374" s="18"/>
      <c r="Y374" s="18"/>
      <c r="Z374" s="18"/>
      <c r="AA374" s="87">
        <v>4204704</v>
      </c>
      <c r="AB374" s="87"/>
      <c r="AC374" s="18"/>
    </row>
    <row r="375" spans="1:29">
      <c r="A375" s="16"/>
      <c r="B375" s="171"/>
      <c r="C375" s="87"/>
      <c r="D375" s="87"/>
      <c r="E375" s="18"/>
      <c r="F375" s="18"/>
      <c r="G375" s="87"/>
      <c r="H375" s="87"/>
      <c r="I375" s="18"/>
      <c r="J375" s="18"/>
      <c r="K375" s="87"/>
      <c r="L375" s="87"/>
      <c r="M375" s="18"/>
      <c r="N375" s="18"/>
      <c r="O375" s="87"/>
      <c r="P375" s="87"/>
      <c r="Q375" s="18"/>
      <c r="R375" s="18"/>
      <c r="S375" s="87"/>
      <c r="T375" s="87"/>
      <c r="U375" s="18"/>
      <c r="V375" s="18"/>
      <c r="W375" s="18"/>
      <c r="X375" s="18"/>
      <c r="Y375" s="18"/>
      <c r="Z375" s="18"/>
      <c r="AA375" s="87"/>
      <c r="AB375" s="87"/>
      <c r="AC375" s="18"/>
    </row>
    <row r="376" spans="1:29">
      <c r="A376" s="16"/>
      <c r="B376" s="174" t="s">
        <v>748</v>
      </c>
      <c r="C376" s="89">
        <v>33443</v>
      </c>
      <c r="D376" s="89"/>
      <c r="E376" s="32"/>
      <c r="F376" s="32"/>
      <c r="G376" s="89">
        <v>11177</v>
      </c>
      <c r="H376" s="89"/>
      <c r="I376" s="32"/>
      <c r="J376" s="32"/>
      <c r="K376" s="89">
        <v>6444</v>
      </c>
      <c r="L376" s="89"/>
      <c r="M376" s="32"/>
      <c r="N376" s="32"/>
      <c r="O376" s="89">
        <v>49123</v>
      </c>
      <c r="P376" s="89"/>
      <c r="Q376" s="32"/>
      <c r="R376" s="32"/>
      <c r="S376" s="91" t="s">
        <v>332</v>
      </c>
      <c r="T376" s="91"/>
      <c r="U376" s="32"/>
      <c r="V376" s="32"/>
      <c r="W376" s="32"/>
      <c r="X376" s="32"/>
      <c r="Y376" s="32"/>
      <c r="Z376" s="32"/>
      <c r="AA376" s="89">
        <v>100187</v>
      </c>
      <c r="AB376" s="89"/>
      <c r="AC376" s="32"/>
    </row>
    <row r="377" spans="1:29">
      <c r="A377" s="16"/>
      <c r="B377" s="174"/>
      <c r="C377" s="89"/>
      <c r="D377" s="89"/>
      <c r="E377" s="32"/>
      <c r="F377" s="32"/>
      <c r="G377" s="89"/>
      <c r="H377" s="89"/>
      <c r="I377" s="32"/>
      <c r="J377" s="32"/>
      <c r="K377" s="89"/>
      <c r="L377" s="89"/>
      <c r="M377" s="32"/>
      <c r="N377" s="32"/>
      <c r="O377" s="89"/>
      <c r="P377" s="89"/>
      <c r="Q377" s="32"/>
      <c r="R377" s="32"/>
      <c r="S377" s="91"/>
      <c r="T377" s="91"/>
      <c r="U377" s="32"/>
      <c r="V377" s="32"/>
      <c r="W377" s="32"/>
      <c r="X377" s="32"/>
      <c r="Y377" s="32"/>
      <c r="Z377" s="32"/>
      <c r="AA377" s="89"/>
      <c r="AB377" s="89"/>
      <c r="AC377" s="32"/>
    </row>
    <row r="378" spans="1:29">
      <c r="A378" s="16"/>
      <c r="B378" s="171" t="s">
        <v>749</v>
      </c>
      <c r="C378" s="87">
        <v>986379</v>
      </c>
      <c r="D378" s="87"/>
      <c r="E378" s="18"/>
      <c r="F378" s="18"/>
      <c r="G378" s="87">
        <v>76261</v>
      </c>
      <c r="H378" s="87"/>
      <c r="I378" s="18"/>
      <c r="J378" s="18"/>
      <c r="K378" s="87">
        <v>1235121</v>
      </c>
      <c r="L378" s="87"/>
      <c r="M378" s="18"/>
      <c r="N378" s="18"/>
      <c r="O378" s="87">
        <v>1224538</v>
      </c>
      <c r="P378" s="87"/>
      <c r="Q378" s="18"/>
      <c r="R378" s="18"/>
      <c r="S378" s="87">
        <v>582218</v>
      </c>
      <c r="T378" s="87"/>
      <c r="U378" s="18"/>
      <c r="V378" s="18"/>
      <c r="W378" s="18"/>
      <c r="X378" s="18"/>
      <c r="Y378" s="18"/>
      <c r="Z378" s="18"/>
      <c r="AA378" s="87">
        <v>4104517</v>
      </c>
      <c r="AB378" s="87"/>
      <c r="AC378" s="18"/>
    </row>
    <row r="379" spans="1:29">
      <c r="A379" s="16"/>
      <c r="B379" s="171"/>
      <c r="C379" s="87"/>
      <c r="D379" s="87"/>
      <c r="E379" s="18"/>
      <c r="F379" s="18"/>
      <c r="G379" s="87"/>
      <c r="H379" s="87"/>
      <c r="I379" s="18"/>
      <c r="J379" s="18"/>
      <c r="K379" s="87"/>
      <c r="L379" s="87"/>
      <c r="M379" s="18"/>
      <c r="N379" s="18"/>
      <c r="O379" s="87"/>
      <c r="P379" s="87"/>
      <c r="Q379" s="18"/>
      <c r="R379" s="18"/>
      <c r="S379" s="87"/>
      <c r="T379" s="87"/>
      <c r="U379" s="18"/>
      <c r="V379" s="18"/>
      <c r="W379" s="18"/>
      <c r="X379" s="18"/>
      <c r="Y379" s="18"/>
      <c r="Z379" s="18"/>
      <c r="AA379" s="87"/>
      <c r="AB379" s="87"/>
      <c r="AC379" s="18"/>
    </row>
  </sheetData>
  <mergeCells count="2668">
    <mergeCell ref="A290:A379"/>
    <mergeCell ref="B290:AF290"/>
    <mergeCell ref="B58:AF58"/>
    <mergeCell ref="A101:A206"/>
    <mergeCell ref="B101:AF101"/>
    <mergeCell ref="A207:A225"/>
    <mergeCell ref="B207:AF207"/>
    <mergeCell ref="A226:A289"/>
    <mergeCell ref="B226:AF226"/>
    <mergeCell ref="B247:AF247"/>
    <mergeCell ref="AC378:AC379"/>
    <mergeCell ref="A1:A2"/>
    <mergeCell ref="B1:AF1"/>
    <mergeCell ref="B2:AF2"/>
    <mergeCell ref="B3:AF3"/>
    <mergeCell ref="A4:A20"/>
    <mergeCell ref="B4:AF4"/>
    <mergeCell ref="A21:A57"/>
    <mergeCell ref="B21:AF21"/>
    <mergeCell ref="A58:A100"/>
    <mergeCell ref="S378:T379"/>
    <mergeCell ref="U378:U379"/>
    <mergeCell ref="V378:V379"/>
    <mergeCell ref="W378:Y379"/>
    <mergeCell ref="Z378:Z379"/>
    <mergeCell ref="AA378:AB379"/>
    <mergeCell ref="K378:L379"/>
    <mergeCell ref="M378:M379"/>
    <mergeCell ref="N378:N379"/>
    <mergeCell ref="O378:P379"/>
    <mergeCell ref="Q378:Q379"/>
    <mergeCell ref="R378:R379"/>
    <mergeCell ref="Z376:Z377"/>
    <mergeCell ref="AA376:AB377"/>
    <mergeCell ref="AC376:AC377"/>
    <mergeCell ref="B378:B379"/>
    <mergeCell ref="C378:D379"/>
    <mergeCell ref="E378:E379"/>
    <mergeCell ref="F378:F379"/>
    <mergeCell ref="G378:H379"/>
    <mergeCell ref="I378:I379"/>
    <mergeCell ref="J378:J379"/>
    <mergeCell ref="Q376:Q377"/>
    <mergeCell ref="R376:R377"/>
    <mergeCell ref="S376:T377"/>
    <mergeCell ref="U376:U377"/>
    <mergeCell ref="V376:V377"/>
    <mergeCell ref="W376:Y377"/>
    <mergeCell ref="I376:I377"/>
    <mergeCell ref="J376:J377"/>
    <mergeCell ref="K376:L377"/>
    <mergeCell ref="M376:M377"/>
    <mergeCell ref="N376:N377"/>
    <mergeCell ref="O376:P377"/>
    <mergeCell ref="V374:V375"/>
    <mergeCell ref="W374:Y375"/>
    <mergeCell ref="Z374:Z375"/>
    <mergeCell ref="AA374:AB375"/>
    <mergeCell ref="AC374:AC375"/>
    <mergeCell ref="B376:B377"/>
    <mergeCell ref="C376:D377"/>
    <mergeCell ref="E376:E377"/>
    <mergeCell ref="F376:F377"/>
    <mergeCell ref="G376:H377"/>
    <mergeCell ref="N374:N375"/>
    <mergeCell ref="O374:P375"/>
    <mergeCell ref="Q374:Q375"/>
    <mergeCell ref="R374:R375"/>
    <mergeCell ref="S374:T375"/>
    <mergeCell ref="U374:U375"/>
    <mergeCell ref="AA373:AC373"/>
    <mergeCell ref="B374:B375"/>
    <mergeCell ref="C374:D375"/>
    <mergeCell ref="E374:E375"/>
    <mergeCell ref="F374:F375"/>
    <mergeCell ref="G374:H375"/>
    <mergeCell ref="I374:I375"/>
    <mergeCell ref="J374:J375"/>
    <mergeCell ref="K374:L375"/>
    <mergeCell ref="M374:M375"/>
    <mergeCell ref="C373:E373"/>
    <mergeCell ref="G373:I373"/>
    <mergeCell ref="K373:M373"/>
    <mergeCell ref="O373:Q373"/>
    <mergeCell ref="S373:U373"/>
    <mergeCell ref="W373:Y373"/>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C369:AC370"/>
    <mergeCell ref="B371:B372"/>
    <mergeCell ref="C371:D372"/>
    <mergeCell ref="E371:E372"/>
    <mergeCell ref="F371:F372"/>
    <mergeCell ref="G371:H372"/>
    <mergeCell ref="I371:I372"/>
    <mergeCell ref="J371:J372"/>
    <mergeCell ref="K371:L372"/>
    <mergeCell ref="M371:M372"/>
    <mergeCell ref="W369:W370"/>
    <mergeCell ref="X369:X370"/>
    <mergeCell ref="Y369:Y370"/>
    <mergeCell ref="Z369:Z370"/>
    <mergeCell ref="AA369:AA370"/>
    <mergeCell ref="AB369:AB370"/>
    <mergeCell ref="Q369:Q370"/>
    <mergeCell ref="R369:R370"/>
    <mergeCell ref="S369:S370"/>
    <mergeCell ref="T369:T370"/>
    <mergeCell ref="U369:U370"/>
    <mergeCell ref="V369:V370"/>
    <mergeCell ref="K369:K370"/>
    <mergeCell ref="L369:L370"/>
    <mergeCell ref="M369:M370"/>
    <mergeCell ref="N369:N370"/>
    <mergeCell ref="O369:O370"/>
    <mergeCell ref="P369:P370"/>
    <mergeCell ref="AC367:AC368"/>
    <mergeCell ref="B369:B370"/>
    <mergeCell ref="C369:C370"/>
    <mergeCell ref="D369:D370"/>
    <mergeCell ref="E369:E370"/>
    <mergeCell ref="F369:F370"/>
    <mergeCell ref="G369:G370"/>
    <mergeCell ref="H369:H370"/>
    <mergeCell ref="I369:I370"/>
    <mergeCell ref="J369:J370"/>
    <mergeCell ref="W367:W368"/>
    <mergeCell ref="X367:X368"/>
    <mergeCell ref="Y367:Y368"/>
    <mergeCell ref="Z367:Z368"/>
    <mergeCell ref="AA367:AA368"/>
    <mergeCell ref="AB367:AB368"/>
    <mergeCell ref="Q367:Q368"/>
    <mergeCell ref="R367:R368"/>
    <mergeCell ref="S367:S368"/>
    <mergeCell ref="T367:T368"/>
    <mergeCell ref="U367:U368"/>
    <mergeCell ref="V367:V368"/>
    <mergeCell ref="K367:K368"/>
    <mergeCell ref="L367:L368"/>
    <mergeCell ref="M367:M368"/>
    <mergeCell ref="N367:N368"/>
    <mergeCell ref="O367:O368"/>
    <mergeCell ref="P367:P368"/>
    <mergeCell ref="AC365:AC366"/>
    <mergeCell ref="B367:B368"/>
    <mergeCell ref="C367:C368"/>
    <mergeCell ref="D367:D368"/>
    <mergeCell ref="E367:E368"/>
    <mergeCell ref="F367:F368"/>
    <mergeCell ref="G367:G368"/>
    <mergeCell ref="H367:H368"/>
    <mergeCell ref="I367:I368"/>
    <mergeCell ref="J367:J368"/>
    <mergeCell ref="U365:U366"/>
    <mergeCell ref="V365:V366"/>
    <mergeCell ref="W365:X366"/>
    <mergeCell ref="Y365:Y366"/>
    <mergeCell ref="Z365:Z366"/>
    <mergeCell ref="AA365:AB366"/>
    <mergeCell ref="M365:M366"/>
    <mergeCell ref="N365:N366"/>
    <mergeCell ref="O365:P366"/>
    <mergeCell ref="Q365:Q366"/>
    <mergeCell ref="R365:R366"/>
    <mergeCell ref="S365:T366"/>
    <mergeCell ref="AA363:AB364"/>
    <mergeCell ref="AC363:AC364"/>
    <mergeCell ref="B365:B366"/>
    <mergeCell ref="C365:D366"/>
    <mergeCell ref="E365:E366"/>
    <mergeCell ref="F365:F366"/>
    <mergeCell ref="G365:H366"/>
    <mergeCell ref="I365:I366"/>
    <mergeCell ref="J365:J366"/>
    <mergeCell ref="K365:L366"/>
    <mergeCell ref="S363:T364"/>
    <mergeCell ref="U363:U364"/>
    <mergeCell ref="V363:V364"/>
    <mergeCell ref="W363:X364"/>
    <mergeCell ref="Y363:Y364"/>
    <mergeCell ref="Z363:Z364"/>
    <mergeCell ref="K363:L364"/>
    <mergeCell ref="M363:M364"/>
    <mergeCell ref="N363:N364"/>
    <mergeCell ref="O363:P364"/>
    <mergeCell ref="Q363:Q364"/>
    <mergeCell ref="R363:R364"/>
    <mergeCell ref="Z361:Z362"/>
    <mergeCell ref="AA361:AB362"/>
    <mergeCell ref="AC361:AC362"/>
    <mergeCell ref="B363:B364"/>
    <mergeCell ref="C363:D364"/>
    <mergeCell ref="E363:E364"/>
    <mergeCell ref="F363:F364"/>
    <mergeCell ref="G363:H364"/>
    <mergeCell ref="I363:I364"/>
    <mergeCell ref="J363:J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Z359:Z360"/>
    <mergeCell ref="AA359:AA360"/>
    <mergeCell ref="AB359:AB360"/>
    <mergeCell ref="AC359:AC360"/>
    <mergeCell ref="B361:B362"/>
    <mergeCell ref="C361:D362"/>
    <mergeCell ref="E361:E362"/>
    <mergeCell ref="F361:F362"/>
    <mergeCell ref="G361:H362"/>
    <mergeCell ref="I361:I362"/>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Z353:Z356"/>
    <mergeCell ref="AA353:AC356"/>
    <mergeCell ref="C357:AC357"/>
    <mergeCell ref="C358:E358"/>
    <mergeCell ref="G358:I358"/>
    <mergeCell ref="K358:M358"/>
    <mergeCell ref="O358:Q358"/>
    <mergeCell ref="S358:U358"/>
    <mergeCell ref="W358:Y358"/>
    <mergeCell ref="AA358:AC358"/>
    <mergeCell ref="S353:U353"/>
    <mergeCell ref="S354:U354"/>
    <mergeCell ref="S355:U355"/>
    <mergeCell ref="S356:U356"/>
    <mergeCell ref="V353:V356"/>
    <mergeCell ref="W353:Y356"/>
    <mergeCell ref="N353:N356"/>
    <mergeCell ref="O353:Q353"/>
    <mergeCell ref="O354:Q354"/>
    <mergeCell ref="O355:Q355"/>
    <mergeCell ref="O356:Q356"/>
    <mergeCell ref="R353:R356"/>
    <mergeCell ref="G354:I354"/>
    <mergeCell ref="G355:I355"/>
    <mergeCell ref="G356:I356"/>
    <mergeCell ref="J353:J356"/>
    <mergeCell ref="K353:M353"/>
    <mergeCell ref="K354:M354"/>
    <mergeCell ref="K355:M355"/>
    <mergeCell ref="K356:M356"/>
    <mergeCell ref="AC348:AC349"/>
    <mergeCell ref="B350:AC350"/>
    <mergeCell ref="C352:AC352"/>
    <mergeCell ref="B353:B356"/>
    <mergeCell ref="C353:E353"/>
    <mergeCell ref="C354:E354"/>
    <mergeCell ref="C355:E355"/>
    <mergeCell ref="C356:E356"/>
    <mergeCell ref="F353:F356"/>
    <mergeCell ref="G353:I353"/>
    <mergeCell ref="S348:T349"/>
    <mergeCell ref="U348:U349"/>
    <mergeCell ref="V348:V349"/>
    <mergeCell ref="W348:Y349"/>
    <mergeCell ref="Z348:Z349"/>
    <mergeCell ref="AA348:AB349"/>
    <mergeCell ref="K348:L349"/>
    <mergeCell ref="M348:M349"/>
    <mergeCell ref="N348:N349"/>
    <mergeCell ref="O348:P349"/>
    <mergeCell ref="Q348:Q349"/>
    <mergeCell ref="R348:R349"/>
    <mergeCell ref="Z346:Z347"/>
    <mergeCell ref="AA346:AB347"/>
    <mergeCell ref="AC346:AC347"/>
    <mergeCell ref="B348:B349"/>
    <mergeCell ref="C348:D349"/>
    <mergeCell ref="E348:E349"/>
    <mergeCell ref="F348:F349"/>
    <mergeCell ref="G348:H349"/>
    <mergeCell ref="I348:I349"/>
    <mergeCell ref="J348:J349"/>
    <mergeCell ref="Q346:Q347"/>
    <mergeCell ref="R346:R347"/>
    <mergeCell ref="S346:T347"/>
    <mergeCell ref="U346:U347"/>
    <mergeCell ref="V346:V347"/>
    <mergeCell ref="W346:Y347"/>
    <mergeCell ref="I346:I347"/>
    <mergeCell ref="J346:J347"/>
    <mergeCell ref="K346:L347"/>
    <mergeCell ref="M346:M347"/>
    <mergeCell ref="N346:N347"/>
    <mergeCell ref="O346:P347"/>
    <mergeCell ref="V344:V345"/>
    <mergeCell ref="W344:Y345"/>
    <mergeCell ref="Z344:Z345"/>
    <mergeCell ref="AA344:AB345"/>
    <mergeCell ref="AC344:AC345"/>
    <mergeCell ref="B346:B347"/>
    <mergeCell ref="C346:D347"/>
    <mergeCell ref="E346:E347"/>
    <mergeCell ref="F346:F347"/>
    <mergeCell ref="G346:H347"/>
    <mergeCell ref="N344:N345"/>
    <mergeCell ref="O344:P345"/>
    <mergeCell ref="Q344:Q345"/>
    <mergeCell ref="R344:R345"/>
    <mergeCell ref="S344:T345"/>
    <mergeCell ref="U344:U345"/>
    <mergeCell ref="AA343:AC343"/>
    <mergeCell ref="B344:B345"/>
    <mergeCell ref="C344:D345"/>
    <mergeCell ref="E344:E345"/>
    <mergeCell ref="F344:F345"/>
    <mergeCell ref="G344:H345"/>
    <mergeCell ref="I344:I345"/>
    <mergeCell ref="J344:J345"/>
    <mergeCell ref="K344:L345"/>
    <mergeCell ref="M344:M345"/>
    <mergeCell ref="C343:E343"/>
    <mergeCell ref="G343:I343"/>
    <mergeCell ref="K343:M343"/>
    <mergeCell ref="O343:Q343"/>
    <mergeCell ref="S343:U343"/>
    <mergeCell ref="W343:Y343"/>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C339:AC340"/>
    <mergeCell ref="B341:B342"/>
    <mergeCell ref="C341:D342"/>
    <mergeCell ref="E341:E342"/>
    <mergeCell ref="F341:F342"/>
    <mergeCell ref="G341:H342"/>
    <mergeCell ref="I341:I342"/>
    <mergeCell ref="J341:J342"/>
    <mergeCell ref="K341:L342"/>
    <mergeCell ref="M341:M342"/>
    <mergeCell ref="W339:W340"/>
    <mergeCell ref="X339:X340"/>
    <mergeCell ref="Y339:Y340"/>
    <mergeCell ref="Z339:Z340"/>
    <mergeCell ref="AA339:AA340"/>
    <mergeCell ref="AB339:AB340"/>
    <mergeCell ref="Q339:Q340"/>
    <mergeCell ref="R339:R340"/>
    <mergeCell ref="S339:S340"/>
    <mergeCell ref="T339:T340"/>
    <mergeCell ref="U339:U340"/>
    <mergeCell ref="V339:V340"/>
    <mergeCell ref="K339:K340"/>
    <mergeCell ref="L339:L340"/>
    <mergeCell ref="M339:M340"/>
    <mergeCell ref="N339:N340"/>
    <mergeCell ref="O339:O340"/>
    <mergeCell ref="P339:P340"/>
    <mergeCell ref="AC337:AC338"/>
    <mergeCell ref="B339:B340"/>
    <mergeCell ref="C339:C340"/>
    <mergeCell ref="D339:D340"/>
    <mergeCell ref="E339:E340"/>
    <mergeCell ref="F339:F340"/>
    <mergeCell ref="G339:G340"/>
    <mergeCell ref="H339:H340"/>
    <mergeCell ref="I339:I340"/>
    <mergeCell ref="J339:J340"/>
    <mergeCell ref="W337:W338"/>
    <mergeCell ref="X337:X338"/>
    <mergeCell ref="Y337:Y338"/>
    <mergeCell ref="Z337:Z338"/>
    <mergeCell ref="AA337:AA338"/>
    <mergeCell ref="AB337:AB338"/>
    <mergeCell ref="Q337:Q338"/>
    <mergeCell ref="R337:R338"/>
    <mergeCell ref="S337:S338"/>
    <mergeCell ref="T337:T338"/>
    <mergeCell ref="U337:U338"/>
    <mergeCell ref="V337:V338"/>
    <mergeCell ref="K337:K338"/>
    <mergeCell ref="L337:L338"/>
    <mergeCell ref="M337:M338"/>
    <mergeCell ref="N337:N338"/>
    <mergeCell ref="O337:O338"/>
    <mergeCell ref="P337:P338"/>
    <mergeCell ref="AC335:AC336"/>
    <mergeCell ref="B337:B338"/>
    <mergeCell ref="C337:C338"/>
    <mergeCell ref="D337:D338"/>
    <mergeCell ref="E337:E338"/>
    <mergeCell ref="F337:F338"/>
    <mergeCell ref="G337:G338"/>
    <mergeCell ref="H337:H338"/>
    <mergeCell ref="I337:I338"/>
    <mergeCell ref="J337:J338"/>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A333:AB334"/>
    <mergeCell ref="AC333:AC334"/>
    <mergeCell ref="B335:B336"/>
    <mergeCell ref="C335:D336"/>
    <mergeCell ref="E335:E336"/>
    <mergeCell ref="F335:F336"/>
    <mergeCell ref="G335:H336"/>
    <mergeCell ref="I335:I336"/>
    <mergeCell ref="J335:J336"/>
    <mergeCell ref="K335:L336"/>
    <mergeCell ref="S333:T334"/>
    <mergeCell ref="U333:U334"/>
    <mergeCell ref="V333:V334"/>
    <mergeCell ref="W333:X334"/>
    <mergeCell ref="Y333:Y334"/>
    <mergeCell ref="Z333:Z334"/>
    <mergeCell ref="K333:L334"/>
    <mergeCell ref="M333:M334"/>
    <mergeCell ref="N333:N334"/>
    <mergeCell ref="O333:P334"/>
    <mergeCell ref="Q333:Q334"/>
    <mergeCell ref="R333:R334"/>
    <mergeCell ref="Z331:Z332"/>
    <mergeCell ref="AA331:AB332"/>
    <mergeCell ref="AC331:AC332"/>
    <mergeCell ref="B333:B334"/>
    <mergeCell ref="C333:D334"/>
    <mergeCell ref="E333:E334"/>
    <mergeCell ref="F333:F334"/>
    <mergeCell ref="G333:H334"/>
    <mergeCell ref="I333:I334"/>
    <mergeCell ref="J333:J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Z329:Z330"/>
    <mergeCell ref="AA329:AA330"/>
    <mergeCell ref="AB329:AB330"/>
    <mergeCell ref="AC329:AC330"/>
    <mergeCell ref="B331:B332"/>
    <mergeCell ref="C331:D332"/>
    <mergeCell ref="E331:E332"/>
    <mergeCell ref="F331:F332"/>
    <mergeCell ref="G331:H332"/>
    <mergeCell ref="I331:I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Z323:Z326"/>
    <mergeCell ref="AA323:AC326"/>
    <mergeCell ref="C327:AC327"/>
    <mergeCell ref="C328:E328"/>
    <mergeCell ref="G328:I328"/>
    <mergeCell ref="K328:M328"/>
    <mergeCell ref="O328:Q328"/>
    <mergeCell ref="S328:U328"/>
    <mergeCell ref="W328:Y328"/>
    <mergeCell ref="AA328:AC328"/>
    <mergeCell ref="S323:U323"/>
    <mergeCell ref="S324:U324"/>
    <mergeCell ref="S325:U325"/>
    <mergeCell ref="S326:U326"/>
    <mergeCell ref="V323:V326"/>
    <mergeCell ref="W323:Y326"/>
    <mergeCell ref="N323:N326"/>
    <mergeCell ref="O323:Q323"/>
    <mergeCell ref="O324:Q324"/>
    <mergeCell ref="O325:Q325"/>
    <mergeCell ref="O326:Q326"/>
    <mergeCell ref="R323:R326"/>
    <mergeCell ref="G325:I325"/>
    <mergeCell ref="G326:I326"/>
    <mergeCell ref="J323:J326"/>
    <mergeCell ref="K323:M323"/>
    <mergeCell ref="K324:M324"/>
    <mergeCell ref="K325:M325"/>
    <mergeCell ref="K326:M326"/>
    <mergeCell ref="B320:AC320"/>
    <mergeCell ref="C322:AC322"/>
    <mergeCell ref="B323:B326"/>
    <mergeCell ref="C323:E323"/>
    <mergeCell ref="C324:E324"/>
    <mergeCell ref="C325:E325"/>
    <mergeCell ref="C326:E326"/>
    <mergeCell ref="F323:F326"/>
    <mergeCell ref="G323:I323"/>
    <mergeCell ref="G324:I324"/>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D302"/>
    <mergeCell ref="G302:H302"/>
    <mergeCell ref="K302:L302"/>
    <mergeCell ref="O302:P302"/>
    <mergeCell ref="S302:T302"/>
    <mergeCell ref="W302:X30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8:Y298"/>
    <mergeCell ref="C299:E299"/>
    <mergeCell ref="G299:I299"/>
    <mergeCell ref="K299:M299"/>
    <mergeCell ref="O299:Q299"/>
    <mergeCell ref="S299:U299"/>
    <mergeCell ref="W299:Y299"/>
    <mergeCell ref="S294:U294"/>
    <mergeCell ref="S295:U295"/>
    <mergeCell ref="S296:U296"/>
    <mergeCell ref="S297:U297"/>
    <mergeCell ref="V294:V297"/>
    <mergeCell ref="W294:Y297"/>
    <mergeCell ref="N294:N297"/>
    <mergeCell ref="O294:Q294"/>
    <mergeCell ref="O295:Q295"/>
    <mergeCell ref="O296:Q296"/>
    <mergeCell ref="O297:Q297"/>
    <mergeCell ref="R294:R297"/>
    <mergeCell ref="G295:I295"/>
    <mergeCell ref="G296:I296"/>
    <mergeCell ref="G297:I297"/>
    <mergeCell ref="J294:J297"/>
    <mergeCell ref="K294:M294"/>
    <mergeCell ref="K295:M295"/>
    <mergeCell ref="K296:M296"/>
    <mergeCell ref="K297:M297"/>
    <mergeCell ref="AF288:AF289"/>
    <mergeCell ref="B291:Y291"/>
    <mergeCell ref="C293:Y293"/>
    <mergeCell ref="B294:B297"/>
    <mergeCell ref="C294:E294"/>
    <mergeCell ref="C295:E295"/>
    <mergeCell ref="C296:E296"/>
    <mergeCell ref="C297:E297"/>
    <mergeCell ref="F294:F297"/>
    <mergeCell ref="G294:I294"/>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Y286:Y287"/>
    <mergeCell ref="Z286:AA287"/>
    <mergeCell ref="AB286:AB287"/>
    <mergeCell ref="AC286:AC287"/>
    <mergeCell ref="AD286:AE287"/>
    <mergeCell ref="AF286:AF287"/>
    <mergeCell ref="Q286:Q287"/>
    <mergeCell ref="R286:S287"/>
    <mergeCell ref="T286:T287"/>
    <mergeCell ref="U286:U287"/>
    <mergeCell ref="V286:W287"/>
    <mergeCell ref="X286:X287"/>
    <mergeCell ref="I286:I287"/>
    <mergeCell ref="J286:K287"/>
    <mergeCell ref="L286:L287"/>
    <mergeCell ref="M286:M287"/>
    <mergeCell ref="N286:O287"/>
    <mergeCell ref="P286:P287"/>
    <mergeCell ref="B286:B287"/>
    <mergeCell ref="C286:C287"/>
    <mergeCell ref="D286:D287"/>
    <mergeCell ref="E286:E287"/>
    <mergeCell ref="F286:G287"/>
    <mergeCell ref="H286:H287"/>
    <mergeCell ref="Y284:Y285"/>
    <mergeCell ref="Z284:AA285"/>
    <mergeCell ref="AB284:AB285"/>
    <mergeCell ref="AC284:AC285"/>
    <mergeCell ref="AD284:AE285"/>
    <mergeCell ref="AF284:AF285"/>
    <mergeCell ref="Q284:Q285"/>
    <mergeCell ref="R284:S285"/>
    <mergeCell ref="T284:T285"/>
    <mergeCell ref="U284:U285"/>
    <mergeCell ref="V284:W285"/>
    <mergeCell ref="X284:X285"/>
    <mergeCell ref="I284:I285"/>
    <mergeCell ref="J284:K285"/>
    <mergeCell ref="L284:L285"/>
    <mergeCell ref="M284:M285"/>
    <mergeCell ref="N284:O285"/>
    <mergeCell ref="P284:P285"/>
    <mergeCell ref="B284:B285"/>
    <mergeCell ref="C284:C285"/>
    <mergeCell ref="D284:D285"/>
    <mergeCell ref="E284:E285"/>
    <mergeCell ref="F284:G285"/>
    <mergeCell ref="H284:H285"/>
    <mergeCell ref="Y282:Y283"/>
    <mergeCell ref="Z282:AA283"/>
    <mergeCell ref="AB282:AB283"/>
    <mergeCell ref="AC282:AC283"/>
    <mergeCell ref="AD282:AE283"/>
    <mergeCell ref="AF282:AF283"/>
    <mergeCell ref="Q282:Q283"/>
    <mergeCell ref="R282:S283"/>
    <mergeCell ref="T282:T283"/>
    <mergeCell ref="U282:U283"/>
    <mergeCell ref="V282:W283"/>
    <mergeCell ref="X282:X283"/>
    <mergeCell ref="I282:I283"/>
    <mergeCell ref="J282:K283"/>
    <mergeCell ref="L282:L283"/>
    <mergeCell ref="M282:M283"/>
    <mergeCell ref="N282:O283"/>
    <mergeCell ref="P282:P283"/>
    <mergeCell ref="B282:B283"/>
    <mergeCell ref="C282:C283"/>
    <mergeCell ref="D282:D283"/>
    <mergeCell ref="E282:E283"/>
    <mergeCell ref="F282:G283"/>
    <mergeCell ref="H282:H283"/>
    <mergeCell ref="Y280:Y281"/>
    <mergeCell ref="Z280:AA281"/>
    <mergeCell ref="AB280:AB281"/>
    <mergeCell ref="AC280:AC281"/>
    <mergeCell ref="AD280:AE281"/>
    <mergeCell ref="AF280:AF281"/>
    <mergeCell ref="Q280:Q281"/>
    <mergeCell ref="R280:S281"/>
    <mergeCell ref="T280:T281"/>
    <mergeCell ref="U280:U281"/>
    <mergeCell ref="V280:W281"/>
    <mergeCell ref="X280:X281"/>
    <mergeCell ref="I280:I281"/>
    <mergeCell ref="J280:K281"/>
    <mergeCell ref="L280:L281"/>
    <mergeCell ref="M280:M281"/>
    <mergeCell ref="N280:O281"/>
    <mergeCell ref="P280:P281"/>
    <mergeCell ref="AC278:AC279"/>
    <mergeCell ref="AD278:AD279"/>
    <mergeCell ref="AE278:AE279"/>
    <mergeCell ref="AF278:AF279"/>
    <mergeCell ref="B280:B281"/>
    <mergeCell ref="C280:C281"/>
    <mergeCell ref="D280:D281"/>
    <mergeCell ref="E280:E281"/>
    <mergeCell ref="F280:G281"/>
    <mergeCell ref="H280:H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C277:AF277"/>
    <mergeCell ref="B278:B279"/>
    <mergeCell ref="C278:C279"/>
    <mergeCell ref="D278:D279"/>
    <mergeCell ref="E278:E279"/>
    <mergeCell ref="F278:F279"/>
    <mergeCell ref="G278:G279"/>
    <mergeCell ref="H278:H279"/>
    <mergeCell ref="I278:I279"/>
    <mergeCell ref="J278:J279"/>
    <mergeCell ref="AC272:AC276"/>
    <mergeCell ref="AD272:AF272"/>
    <mergeCell ref="AD273:AF273"/>
    <mergeCell ref="AD274:AF274"/>
    <mergeCell ref="AD275:AF275"/>
    <mergeCell ref="AD276:AF276"/>
    <mergeCell ref="Y272:Y276"/>
    <mergeCell ref="Z272:AB272"/>
    <mergeCell ref="Z273:AB273"/>
    <mergeCell ref="Z274:AB274"/>
    <mergeCell ref="Z275:AB275"/>
    <mergeCell ref="Z276:AB276"/>
    <mergeCell ref="Q272:Q276"/>
    <mergeCell ref="R272:T276"/>
    <mergeCell ref="U272:U276"/>
    <mergeCell ref="V272:X272"/>
    <mergeCell ref="V273:X273"/>
    <mergeCell ref="V274:X274"/>
    <mergeCell ref="V275:X275"/>
    <mergeCell ref="V276:X276"/>
    <mergeCell ref="M272:M276"/>
    <mergeCell ref="N272:P272"/>
    <mergeCell ref="N273:P273"/>
    <mergeCell ref="N274:P274"/>
    <mergeCell ref="N275:P275"/>
    <mergeCell ref="N276:P276"/>
    <mergeCell ref="I272:I276"/>
    <mergeCell ref="J272:L272"/>
    <mergeCell ref="J273:L273"/>
    <mergeCell ref="J274:L274"/>
    <mergeCell ref="J275:L275"/>
    <mergeCell ref="J276:L276"/>
    <mergeCell ref="E272:E276"/>
    <mergeCell ref="F272:H272"/>
    <mergeCell ref="F273:H273"/>
    <mergeCell ref="F274:H274"/>
    <mergeCell ref="F275:H275"/>
    <mergeCell ref="F276:H276"/>
    <mergeCell ref="B272:B276"/>
    <mergeCell ref="C272:D272"/>
    <mergeCell ref="C273:D273"/>
    <mergeCell ref="C274:D274"/>
    <mergeCell ref="C275:D275"/>
    <mergeCell ref="C276:D276"/>
    <mergeCell ref="AF266:AF267"/>
    <mergeCell ref="B268:AF268"/>
    <mergeCell ref="C270:AF270"/>
    <mergeCell ref="C271:D271"/>
    <mergeCell ref="F271:P271"/>
    <mergeCell ref="R271:T271"/>
    <mergeCell ref="V271:X271"/>
    <mergeCell ref="Z271:AB271"/>
    <mergeCell ref="AD271:AF271"/>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Y264:Y265"/>
    <mergeCell ref="Z264:AA265"/>
    <mergeCell ref="AB264:AB265"/>
    <mergeCell ref="AC264:AC265"/>
    <mergeCell ref="AD264:AE265"/>
    <mergeCell ref="AF264:AF265"/>
    <mergeCell ref="Q264:Q265"/>
    <mergeCell ref="R264:S265"/>
    <mergeCell ref="T264:T265"/>
    <mergeCell ref="U264:U265"/>
    <mergeCell ref="V264:W265"/>
    <mergeCell ref="X264:X265"/>
    <mergeCell ref="I264:I265"/>
    <mergeCell ref="J264:K265"/>
    <mergeCell ref="L264:L265"/>
    <mergeCell ref="M264:M265"/>
    <mergeCell ref="N264:O265"/>
    <mergeCell ref="P264:P265"/>
    <mergeCell ref="B264:B265"/>
    <mergeCell ref="C264:C265"/>
    <mergeCell ref="D264:D265"/>
    <mergeCell ref="E264:E265"/>
    <mergeCell ref="F264:G265"/>
    <mergeCell ref="H264:H265"/>
    <mergeCell ref="Y262:Y263"/>
    <mergeCell ref="Z262:AA263"/>
    <mergeCell ref="AB262:AB263"/>
    <mergeCell ref="AC262:AC263"/>
    <mergeCell ref="AD262:AE263"/>
    <mergeCell ref="AF262:AF263"/>
    <mergeCell ref="Q262:Q263"/>
    <mergeCell ref="R262:S263"/>
    <mergeCell ref="T262:T263"/>
    <mergeCell ref="U262:U263"/>
    <mergeCell ref="V262:W263"/>
    <mergeCell ref="X262:X263"/>
    <mergeCell ref="I262:I263"/>
    <mergeCell ref="J262:K263"/>
    <mergeCell ref="L262:L263"/>
    <mergeCell ref="M262:M263"/>
    <mergeCell ref="N262:O263"/>
    <mergeCell ref="P262:P263"/>
    <mergeCell ref="B262:B263"/>
    <mergeCell ref="C262:C263"/>
    <mergeCell ref="D262:D263"/>
    <mergeCell ref="E262:E263"/>
    <mergeCell ref="F262:G263"/>
    <mergeCell ref="H262:H263"/>
    <mergeCell ref="Y260:Y261"/>
    <mergeCell ref="Z260:AA261"/>
    <mergeCell ref="AB260:AB261"/>
    <mergeCell ref="AC260:AC261"/>
    <mergeCell ref="AD260:AE261"/>
    <mergeCell ref="AF260:AF261"/>
    <mergeCell ref="Q260:Q261"/>
    <mergeCell ref="R260:S261"/>
    <mergeCell ref="T260:T261"/>
    <mergeCell ref="U260:U261"/>
    <mergeCell ref="V260:W261"/>
    <mergeCell ref="X260:X261"/>
    <mergeCell ref="I260:I261"/>
    <mergeCell ref="J260:K261"/>
    <mergeCell ref="L260:L261"/>
    <mergeCell ref="M260:M261"/>
    <mergeCell ref="N260:O261"/>
    <mergeCell ref="P260:P261"/>
    <mergeCell ref="AC258:AC259"/>
    <mergeCell ref="AD258:AD259"/>
    <mergeCell ref="AE258:AE259"/>
    <mergeCell ref="AF258:AF259"/>
    <mergeCell ref="B260:B261"/>
    <mergeCell ref="C260:C261"/>
    <mergeCell ref="D260:D261"/>
    <mergeCell ref="E260:E261"/>
    <mergeCell ref="F260:G261"/>
    <mergeCell ref="H260:H261"/>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C257:AF257"/>
    <mergeCell ref="B258:B259"/>
    <mergeCell ref="C258:C259"/>
    <mergeCell ref="D258:D259"/>
    <mergeCell ref="E258:E259"/>
    <mergeCell ref="F258:F259"/>
    <mergeCell ref="G258:G259"/>
    <mergeCell ref="H258:H259"/>
    <mergeCell ref="I258:I259"/>
    <mergeCell ref="J258:J259"/>
    <mergeCell ref="AC252:AC256"/>
    <mergeCell ref="AD252:AF252"/>
    <mergeCell ref="AD253:AF253"/>
    <mergeCell ref="AD254:AF254"/>
    <mergeCell ref="AD255:AF255"/>
    <mergeCell ref="AD256:AF256"/>
    <mergeCell ref="Y252:Y256"/>
    <mergeCell ref="Z252:AB252"/>
    <mergeCell ref="Z253:AB253"/>
    <mergeCell ref="Z254:AB254"/>
    <mergeCell ref="Z255:AB255"/>
    <mergeCell ref="Z256:AB256"/>
    <mergeCell ref="Q252:Q256"/>
    <mergeCell ref="R252:T256"/>
    <mergeCell ref="U252:U256"/>
    <mergeCell ref="V252:X252"/>
    <mergeCell ref="V253:X253"/>
    <mergeCell ref="V254:X254"/>
    <mergeCell ref="V255:X255"/>
    <mergeCell ref="V256:X256"/>
    <mergeCell ref="M252:M256"/>
    <mergeCell ref="N252:P252"/>
    <mergeCell ref="N253:P253"/>
    <mergeCell ref="N254:P254"/>
    <mergeCell ref="N255:P255"/>
    <mergeCell ref="N256:P256"/>
    <mergeCell ref="I252:I256"/>
    <mergeCell ref="J252:L252"/>
    <mergeCell ref="J253:L253"/>
    <mergeCell ref="J254:L254"/>
    <mergeCell ref="J255:L255"/>
    <mergeCell ref="J256:L256"/>
    <mergeCell ref="E252:E256"/>
    <mergeCell ref="F252:H252"/>
    <mergeCell ref="F253:H253"/>
    <mergeCell ref="F254:H254"/>
    <mergeCell ref="F255:H255"/>
    <mergeCell ref="F256:H256"/>
    <mergeCell ref="B252:B256"/>
    <mergeCell ref="C252:D252"/>
    <mergeCell ref="C253:D253"/>
    <mergeCell ref="C254:D254"/>
    <mergeCell ref="C255:D255"/>
    <mergeCell ref="C256:D256"/>
    <mergeCell ref="AC245:AC246"/>
    <mergeCell ref="B248:AF248"/>
    <mergeCell ref="C250:AF250"/>
    <mergeCell ref="C251:D251"/>
    <mergeCell ref="F251:P251"/>
    <mergeCell ref="R251:T251"/>
    <mergeCell ref="V251:X251"/>
    <mergeCell ref="Z251:AB251"/>
    <mergeCell ref="AD251:AF251"/>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C243:AC244"/>
    <mergeCell ref="B245:B246"/>
    <mergeCell ref="C245:C246"/>
    <mergeCell ref="D245:D246"/>
    <mergeCell ref="E245:E246"/>
    <mergeCell ref="F245:F246"/>
    <mergeCell ref="G245:G246"/>
    <mergeCell ref="H245:H246"/>
    <mergeCell ref="I245:I246"/>
    <mergeCell ref="J245:J246"/>
    <mergeCell ref="U243:U244"/>
    <mergeCell ref="V243:V244"/>
    <mergeCell ref="W243:X244"/>
    <mergeCell ref="Y243:Y244"/>
    <mergeCell ref="Z243:Z244"/>
    <mergeCell ref="AA243:AB244"/>
    <mergeCell ref="M243:M244"/>
    <mergeCell ref="N243:O244"/>
    <mergeCell ref="P243:P244"/>
    <mergeCell ref="Q243:Q244"/>
    <mergeCell ref="R243:R244"/>
    <mergeCell ref="S243:T244"/>
    <mergeCell ref="AC241:AC242"/>
    <mergeCell ref="B243:B244"/>
    <mergeCell ref="C243:C244"/>
    <mergeCell ref="D243:D244"/>
    <mergeCell ref="E243:E244"/>
    <mergeCell ref="F243:G244"/>
    <mergeCell ref="H243:H244"/>
    <mergeCell ref="I243:I244"/>
    <mergeCell ref="J243:K244"/>
    <mergeCell ref="L243:L244"/>
    <mergeCell ref="U241:U242"/>
    <mergeCell ref="V241:V242"/>
    <mergeCell ref="W241:X242"/>
    <mergeCell ref="Y241:Y242"/>
    <mergeCell ref="Z241:Z242"/>
    <mergeCell ref="AA241:AB242"/>
    <mergeCell ref="M241:M242"/>
    <mergeCell ref="N241:O242"/>
    <mergeCell ref="P241:P242"/>
    <mergeCell ref="Q241:Q242"/>
    <mergeCell ref="R241:R242"/>
    <mergeCell ref="S241:T242"/>
    <mergeCell ref="AC239:AC240"/>
    <mergeCell ref="B241:B242"/>
    <mergeCell ref="C241:C242"/>
    <mergeCell ref="D241:D242"/>
    <mergeCell ref="E241:E242"/>
    <mergeCell ref="F241:G242"/>
    <mergeCell ref="H241:H242"/>
    <mergeCell ref="I241:I242"/>
    <mergeCell ref="J241:K242"/>
    <mergeCell ref="L241:L242"/>
    <mergeCell ref="U239:U240"/>
    <mergeCell ref="V239:V240"/>
    <mergeCell ref="W239:X240"/>
    <mergeCell ref="Y239:Y240"/>
    <mergeCell ref="Z239:Z240"/>
    <mergeCell ref="AA239:AB240"/>
    <mergeCell ref="M239:M240"/>
    <mergeCell ref="N239:O240"/>
    <mergeCell ref="P239:P240"/>
    <mergeCell ref="Q239:Q240"/>
    <mergeCell ref="R239:R240"/>
    <mergeCell ref="S239:T240"/>
    <mergeCell ref="AC237:AC238"/>
    <mergeCell ref="B239:B240"/>
    <mergeCell ref="C239:C240"/>
    <mergeCell ref="D239:D240"/>
    <mergeCell ref="E239:E240"/>
    <mergeCell ref="F239:G240"/>
    <mergeCell ref="H239:H240"/>
    <mergeCell ref="I239:I240"/>
    <mergeCell ref="J239:K240"/>
    <mergeCell ref="L239:L240"/>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C236:AC236"/>
    <mergeCell ref="B237:B238"/>
    <mergeCell ref="C237:C238"/>
    <mergeCell ref="D237:D238"/>
    <mergeCell ref="E237:E238"/>
    <mergeCell ref="F237:F238"/>
    <mergeCell ref="G237:G238"/>
    <mergeCell ref="H237:H238"/>
    <mergeCell ref="I237:I238"/>
    <mergeCell ref="J237:J238"/>
    <mergeCell ref="Z231:Z235"/>
    <mergeCell ref="AA231:AC231"/>
    <mergeCell ref="AA232:AC232"/>
    <mergeCell ref="AA233:AC233"/>
    <mergeCell ref="AA234:AC234"/>
    <mergeCell ref="AA235:AC235"/>
    <mergeCell ref="V231:V235"/>
    <mergeCell ref="W231:Y231"/>
    <mergeCell ref="W232:Y232"/>
    <mergeCell ref="W233:Y233"/>
    <mergeCell ref="W234:Y234"/>
    <mergeCell ref="W235:Y235"/>
    <mergeCell ref="Q231:Q235"/>
    <mergeCell ref="R231:R235"/>
    <mergeCell ref="S231:U231"/>
    <mergeCell ref="S232:U232"/>
    <mergeCell ref="S233:U233"/>
    <mergeCell ref="S234:U234"/>
    <mergeCell ref="S235:U235"/>
    <mergeCell ref="M231:M235"/>
    <mergeCell ref="N231:P231"/>
    <mergeCell ref="N232:P232"/>
    <mergeCell ref="N233:P233"/>
    <mergeCell ref="N234:P234"/>
    <mergeCell ref="N235:P235"/>
    <mergeCell ref="I231:I235"/>
    <mergeCell ref="J231:L231"/>
    <mergeCell ref="J232:L232"/>
    <mergeCell ref="J233:L233"/>
    <mergeCell ref="J234:L234"/>
    <mergeCell ref="J235:L235"/>
    <mergeCell ref="E231:E235"/>
    <mergeCell ref="F231:H231"/>
    <mergeCell ref="F232:H232"/>
    <mergeCell ref="F233:H233"/>
    <mergeCell ref="F234:H234"/>
    <mergeCell ref="F235:H235"/>
    <mergeCell ref="B231:B235"/>
    <mergeCell ref="C231:D231"/>
    <mergeCell ref="C232:D232"/>
    <mergeCell ref="C233:D233"/>
    <mergeCell ref="C234:D234"/>
    <mergeCell ref="C235:D235"/>
    <mergeCell ref="C229:AC229"/>
    <mergeCell ref="C230:D230"/>
    <mergeCell ref="F230:P230"/>
    <mergeCell ref="S230:U230"/>
    <mergeCell ref="W230:Y230"/>
    <mergeCell ref="AA230:AC230"/>
    <mergeCell ref="I224:I225"/>
    <mergeCell ref="J224:J225"/>
    <mergeCell ref="K224:K225"/>
    <mergeCell ref="L224:L225"/>
    <mergeCell ref="M224:M225"/>
    <mergeCell ref="B227:AC227"/>
    <mergeCell ref="J222:J223"/>
    <mergeCell ref="K222:L223"/>
    <mergeCell ref="M222:M223"/>
    <mergeCell ref="B224:B225"/>
    <mergeCell ref="C224:C225"/>
    <mergeCell ref="D224:D225"/>
    <mergeCell ref="E224:E225"/>
    <mergeCell ref="F224:F225"/>
    <mergeCell ref="G224:G225"/>
    <mergeCell ref="H224:H225"/>
    <mergeCell ref="B222:B223"/>
    <mergeCell ref="C222:D223"/>
    <mergeCell ref="E222:E223"/>
    <mergeCell ref="F222:F223"/>
    <mergeCell ref="G222:H223"/>
    <mergeCell ref="I222:I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I217:I218"/>
    <mergeCell ref="J217:J218"/>
    <mergeCell ref="K217:K218"/>
    <mergeCell ref="L217:L218"/>
    <mergeCell ref="M217:M218"/>
    <mergeCell ref="C219:E219"/>
    <mergeCell ref="G219:I219"/>
    <mergeCell ref="K219:M219"/>
    <mergeCell ref="J215:J216"/>
    <mergeCell ref="K215:L216"/>
    <mergeCell ref="M215:M216"/>
    <mergeCell ref="B217:B218"/>
    <mergeCell ref="C217:C218"/>
    <mergeCell ref="D217:D218"/>
    <mergeCell ref="E217:E218"/>
    <mergeCell ref="F217:F218"/>
    <mergeCell ref="G217:G218"/>
    <mergeCell ref="H217:H218"/>
    <mergeCell ref="B215:B216"/>
    <mergeCell ref="C215:D216"/>
    <mergeCell ref="E215:E216"/>
    <mergeCell ref="F215:F216"/>
    <mergeCell ref="G215:H216"/>
    <mergeCell ref="I215:I216"/>
    <mergeCell ref="H213:H214"/>
    <mergeCell ref="I213:I214"/>
    <mergeCell ref="J213:J214"/>
    <mergeCell ref="K213:K214"/>
    <mergeCell ref="L213:L214"/>
    <mergeCell ref="M213:M214"/>
    <mergeCell ref="C211:M211"/>
    <mergeCell ref="C212:E212"/>
    <mergeCell ref="G212:I212"/>
    <mergeCell ref="K212:M212"/>
    <mergeCell ref="B213:B214"/>
    <mergeCell ref="C213:C214"/>
    <mergeCell ref="D213:D214"/>
    <mergeCell ref="E213:E214"/>
    <mergeCell ref="F213:F214"/>
    <mergeCell ref="G213:G214"/>
    <mergeCell ref="H205:H206"/>
    <mergeCell ref="I205:I206"/>
    <mergeCell ref="B208:M208"/>
    <mergeCell ref="C210:E210"/>
    <mergeCell ref="G210:I210"/>
    <mergeCell ref="K210:M210"/>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C192:E192"/>
    <mergeCell ref="G192:I192"/>
    <mergeCell ref="B193:B194"/>
    <mergeCell ref="C193:D194"/>
    <mergeCell ref="E193:E194"/>
    <mergeCell ref="F193:F194"/>
    <mergeCell ref="G193:H194"/>
    <mergeCell ref="I193:I194"/>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H180:H181"/>
    <mergeCell ref="I180:I181"/>
    <mergeCell ref="B182:B183"/>
    <mergeCell ref="C182:D183"/>
    <mergeCell ref="E182:E183"/>
    <mergeCell ref="F182:F183"/>
    <mergeCell ref="G182:H183"/>
    <mergeCell ref="I182:I183"/>
    <mergeCell ref="G177:I177"/>
    <mergeCell ref="C178:I178"/>
    <mergeCell ref="C179:E179"/>
    <mergeCell ref="G179:I179"/>
    <mergeCell ref="B180:B181"/>
    <mergeCell ref="C180:C181"/>
    <mergeCell ref="D180:D181"/>
    <mergeCell ref="E180:E181"/>
    <mergeCell ref="F180:F181"/>
    <mergeCell ref="G180:G181"/>
    <mergeCell ref="U170:U171"/>
    <mergeCell ref="B172:I172"/>
    <mergeCell ref="C174:I174"/>
    <mergeCell ref="B175:B177"/>
    <mergeCell ref="C175:E175"/>
    <mergeCell ref="C176:E176"/>
    <mergeCell ref="C177:E177"/>
    <mergeCell ref="F175:F177"/>
    <mergeCell ref="G175:I175"/>
    <mergeCell ref="G176:I176"/>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8:R169"/>
    <mergeCell ref="S168:T169"/>
    <mergeCell ref="U168:U169"/>
    <mergeCell ref="B170:B171"/>
    <mergeCell ref="C170:C171"/>
    <mergeCell ref="D170:D171"/>
    <mergeCell ref="E170:E171"/>
    <mergeCell ref="F170:F171"/>
    <mergeCell ref="G170:G171"/>
    <mergeCell ref="H170:H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J158:J159"/>
    <mergeCell ref="K158:K159"/>
    <mergeCell ref="L158:L159"/>
    <mergeCell ref="M158:M159"/>
    <mergeCell ref="N158:N159"/>
    <mergeCell ref="O158:P159"/>
    <mergeCell ref="B158:B159"/>
    <mergeCell ref="C158:D159"/>
    <mergeCell ref="E158:E159"/>
    <mergeCell ref="F158:F159"/>
    <mergeCell ref="G158:H159"/>
    <mergeCell ref="I158:I159"/>
    <mergeCell ref="S155:T156"/>
    <mergeCell ref="U155:U156"/>
    <mergeCell ref="C157:E157"/>
    <mergeCell ref="G157:I157"/>
    <mergeCell ref="K157:M157"/>
    <mergeCell ref="O157:Q157"/>
    <mergeCell ref="S157:U157"/>
    <mergeCell ref="J155:J156"/>
    <mergeCell ref="K155:M156"/>
    <mergeCell ref="N155:N156"/>
    <mergeCell ref="O155:P156"/>
    <mergeCell ref="Q155:Q156"/>
    <mergeCell ref="R155:R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S151:T152"/>
    <mergeCell ref="U151:U152"/>
    <mergeCell ref="B153:B154"/>
    <mergeCell ref="C153:D154"/>
    <mergeCell ref="E153:E154"/>
    <mergeCell ref="F153:F154"/>
    <mergeCell ref="G153:H154"/>
    <mergeCell ref="I153:I154"/>
    <mergeCell ref="J153:J154"/>
    <mergeCell ref="K153:M154"/>
    <mergeCell ref="J151:J152"/>
    <mergeCell ref="K151:M152"/>
    <mergeCell ref="N151:N152"/>
    <mergeCell ref="O151:P152"/>
    <mergeCell ref="Q151:Q152"/>
    <mergeCell ref="R151:R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S147:T148"/>
    <mergeCell ref="U147:U148"/>
    <mergeCell ref="B149:B150"/>
    <mergeCell ref="C149:D150"/>
    <mergeCell ref="E149:E150"/>
    <mergeCell ref="F149:F150"/>
    <mergeCell ref="G149:H150"/>
    <mergeCell ref="I149:I150"/>
    <mergeCell ref="J149:J150"/>
    <mergeCell ref="K149:M150"/>
    <mergeCell ref="J147:J148"/>
    <mergeCell ref="K147:M148"/>
    <mergeCell ref="N147:N148"/>
    <mergeCell ref="O147:P148"/>
    <mergeCell ref="Q147:Q148"/>
    <mergeCell ref="R147:R148"/>
    <mergeCell ref="B147:B148"/>
    <mergeCell ref="C147:D148"/>
    <mergeCell ref="E147:E148"/>
    <mergeCell ref="F147:F148"/>
    <mergeCell ref="G147:H148"/>
    <mergeCell ref="I147:I148"/>
    <mergeCell ref="P145:P146"/>
    <mergeCell ref="Q145:Q146"/>
    <mergeCell ref="R145:R146"/>
    <mergeCell ref="S145:S146"/>
    <mergeCell ref="T145:T146"/>
    <mergeCell ref="U145:U146"/>
    <mergeCell ref="H145:H146"/>
    <mergeCell ref="I145:I146"/>
    <mergeCell ref="J145:J146"/>
    <mergeCell ref="K145:M146"/>
    <mergeCell ref="N145:N146"/>
    <mergeCell ref="O145:O146"/>
    <mergeCell ref="B145:B146"/>
    <mergeCell ref="C145:C146"/>
    <mergeCell ref="D145:D146"/>
    <mergeCell ref="E145:E146"/>
    <mergeCell ref="F145:F146"/>
    <mergeCell ref="G145:G146"/>
    <mergeCell ref="C143:E143"/>
    <mergeCell ref="G143:I143"/>
    <mergeCell ref="K143:M143"/>
    <mergeCell ref="O143:Q143"/>
    <mergeCell ref="S143:U143"/>
    <mergeCell ref="C144:E144"/>
    <mergeCell ref="G144:I144"/>
    <mergeCell ref="K144:M144"/>
    <mergeCell ref="O144:Q144"/>
    <mergeCell ref="S144:U144"/>
    <mergeCell ref="O140:Q140"/>
    <mergeCell ref="O141:Q141"/>
    <mergeCell ref="O142:Q142"/>
    <mergeCell ref="R140:R142"/>
    <mergeCell ref="S140:U140"/>
    <mergeCell ref="S141:U141"/>
    <mergeCell ref="S142:U142"/>
    <mergeCell ref="G142:I142"/>
    <mergeCell ref="J140:J142"/>
    <mergeCell ref="K140:M140"/>
    <mergeCell ref="K141:M141"/>
    <mergeCell ref="K142:M142"/>
    <mergeCell ref="N140:N142"/>
    <mergeCell ref="U135:U136"/>
    <mergeCell ref="B137:U137"/>
    <mergeCell ref="C139:U139"/>
    <mergeCell ref="B140:B142"/>
    <mergeCell ref="C140:E140"/>
    <mergeCell ref="C141:E141"/>
    <mergeCell ref="C142:E142"/>
    <mergeCell ref="F140:F142"/>
    <mergeCell ref="G140:I140"/>
    <mergeCell ref="G141:I141"/>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J123:J124"/>
    <mergeCell ref="K123:K124"/>
    <mergeCell ref="L123:L124"/>
    <mergeCell ref="M123:M124"/>
    <mergeCell ref="N123:N124"/>
    <mergeCell ref="O123:P124"/>
    <mergeCell ref="B123:B124"/>
    <mergeCell ref="C123:D124"/>
    <mergeCell ref="E123:E124"/>
    <mergeCell ref="F123:F124"/>
    <mergeCell ref="G123:H124"/>
    <mergeCell ref="I123:I124"/>
    <mergeCell ref="S120:T121"/>
    <mergeCell ref="U120:U121"/>
    <mergeCell ref="C122:E122"/>
    <mergeCell ref="G122:I122"/>
    <mergeCell ref="K122:M122"/>
    <mergeCell ref="O122:Q122"/>
    <mergeCell ref="S122:U122"/>
    <mergeCell ref="J120:J121"/>
    <mergeCell ref="K120:M121"/>
    <mergeCell ref="N120:N121"/>
    <mergeCell ref="O120:P121"/>
    <mergeCell ref="Q120:Q121"/>
    <mergeCell ref="R120:R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S116:T117"/>
    <mergeCell ref="U116:U117"/>
    <mergeCell ref="B118:B119"/>
    <mergeCell ref="C118:D119"/>
    <mergeCell ref="E118:E119"/>
    <mergeCell ref="F118:F119"/>
    <mergeCell ref="G118:H119"/>
    <mergeCell ref="I118:I119"/>
    <mergeCell ref="J118:J119"/>
    <mergeCell ref="K118:M119"/>
    <mergeCell ref="J116:J117"/>
    <mergeCell ref="K116:M117"/>
    <mergeCell ref="N116:N117"/>
    <mergeCell ref="O116:P117"/>
    <mergeCell ref="Q116:Q117"/>
    <mergeCell ref="R116:R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S112:T113"/>
    <mergeCell ref="U112:U113"/>
    <mergeCell ref="B114:B115"/>
    <mergeCell ref="C114:D115"/>
    <mergeCell ref="E114:E115"/>
    <mergeCell ref="F114:F115"/>
    <mergeCell ref="G114:H115"/>
    <mergeCell ref="I114:I115"/>
    <mergeCell ref="J114:J115"/>
    <mergeCell ref="K114:M115"/>
    <mergeCell ref="J112:J113"/>
    <mergeCell ref="K112:M113"/>
    <mergeCell ref="N112:N113"/>
    <mergeCell ref="O112:P113"/>
    <mergeCell ref="Q112:Q113"/>
    <mergeCell ref="R112:R113"/>
    <mergeCell ref="B112:B113"/>
    <mergeCell ref="C112:D113"/>
    <mergeCell ref="E112:E113"/>
    <mergeCell ref="F112:F113"/>
    <mergeCell ref="G112:H113"/>
    <mergeCell ref="I112:I113"/>
    <mergeCell ref="P110:P111"/>
    <mergeCell ref="Q110:Q111"/>
    <mergeCell ref="R110:R111"/>
    <mergeCell ref="S110:S111"/>
    <mergeCell ref="T110:T111"/>
    <mergeCell ref="U110:U111"/>
    <mergeCell ref="H110:H111"/>
    <mergeCell ref="I110:I111"/>
    <mergeCell ref="J110:J111"/>
    <mergeCell ref="K110:M111"/>
    <mergeCell ref="N110:N111"/>
    <mergeCell ref="O110:O111"/>
    <mergeCell ref="B110:B111"/>
    <mergeCell ref="C110:C111"/>
    <mergeCell ref="D110:D111"/>
    <mergeCell ref="E110:E111"/>
    <mergeCell ref="F110:F111"/>
    <mergeCell ref="G110:G111"/>
    <mergeCell ref="C108:U108"/>
    <mergeCell ref="C109:E109"/>
    <mergeCell ref="G109:I109"/>
    <mergeCell ref="K109:M109"/>
    <mergeCell ref="O109:Q109"/>
    <mergeCell ref="S109:U109"/>
    <mergeCell ref="O105:Q105"/>
    <mergeCell ref="O106:Q106"/>
    <mergeCell ref="O107:Q107"/>
    <mergeCell ref="R105:R107"/>
    <mergeCell ref="S105:U105"/>
    <mergeCell ref="S106:U106"/>
    <mergeCell ref="S107:U107"/>
    <mergeCell ref="G107:I107"/>
    <mergeCell ref="J105:J107"/>
    <mergeCell ref="K105:M105"/>
    <mergeCell ref="K106:M106"/>
    <mergeCell ref="K107:M107"/>
    <mergeCell ref="N105:N107"/>
    <mergeCell ref="AC99:AC100"/>
    <mergeCell ref="B102:U102"/>
    <mergeCell ref="C104:U104"/>
    <mergeCell ref="B105:B107"/>
    <mergeCell ref="C105:E105"/>
    <mergeCell ref="C106:E106"/>
    <mergeCell ref="C107:E107"/>
    <mergeCell ref="F105:F107"/>
    <mergeCell ref="G105:I105"/>
    <mergeCell ref="G106:I106"/>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C97:AC98"/>
    <mergeCell ref="B99:B100"/>
    <mergeCell ref="C99:C100"/>
    <mergeCell ref="D99:D100"/>
    <mergeCell ref="E99:E100"/>
    <mergeCell ref="F99:F100"/>
    <mergeCell ref="G99:G100"/>
    <mergeCell ref="H99:H100"/>
    <mergeCell ref="I99:I100"/>
    <mergeCell ref="J99:J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Y91:Y92"/>
    <mergeCell ref="Z91:Z92"/>
    <mergeCell ref="AA91:AB92"/>
    <mergeCell ref="AC91:AC92"/>
    <mergeCell ref="B93:B94"/>
    <mergeCell ref="C93:D94"/>
    <mergeCell ref="E93:E94"/>
    <mergeCell ref="F93:F94"/>
    <mergeCell ref="G93:H94"/>
    <mergeCell ref="I93:I94"/>
    <mergeCell ref="Q91:Q92"/>
    <mergeCell ref="R91:R92"/>
    <mergeCell ref="S91:T92"/>
    <mergeCell ref="U91:U92"/>
    <mergeCell ref="V91:V92"/>
    <mergeCell ref="W91:X92"/>
    <mergeCell ref="I91:I92"/>
    <mergeCell ref="J91:J92"/>
    <mergeCell ref="K91:L92"/>
    <mergeCell ref="M91:M92"/>
    <mergeCell ref="N91:N92"/>
    <mergeCell ref="O91:P92"/>
    <mergeCell ref="Y89:Y90"/>
    <mergeCell ref="Z89:Z90"/>
    <mergeCell ref="AA89:AA90"/>
    <mergeCell ref="AB89:AB90"/>
    <mergeCell ref="AC89:AC90"/>
    <mergeCell ref="B91:B92"/>
    <mergeCell ref="C91:D92"/>
    <mergeCell ref="E91:E92"/>
    <mergeCell ref="F91:F92"/>
    <mergeCell ref="G91:H92"/>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V83:V87"/>
    <mergeCell ref="W83:Y87"/>
    <mergeCell ref="Z83:Z87"/>
    <mergeCell ref="AA83:AC87"/>
    <mergeCell ref="C88:AC88"/>
    <mergeCell ref="B89:B90"/>
    <mergeCell ref="C89:C90"/>
    <mergeCell ref="D89:D90"/>
    <mergeCell ref="E89:E90"/>
    <mergeCell ref="F89:F90"/>
    <mergeCell ref="O83:Q87"/>
    <mergeCell ref="R83:R87"/>
    <mergeCell ref="S83:U83"/>
    <mergeCell ref="S84:U84"/>
    <mergeCell ref="S85:U85"/>
    <mergeCell ref="S86:U86"/>
    <mergeCell ref="S87:U87"/>
    <mergeCell ref="K83:M83"/>
    <mergeCell ref="K84:M84"/>
    <mergeCell ref="K85:M85"/>
    <mergeCell ref="K86:M86"/>
    <mergeCell ref="K87:M87"/>
    <mergeCell ref="N83:N87"/>
    <mergeCell ref="G83:I83"/>
    <mergeCell ref="G84:I84"/>
    <mergeCell ref="G85:I85"/>
    <mergeCell ref="G86:I86"/>
    <mergeCell ref="G87:I87"/>
    <mergeCell ref="J83:J87"/>
    <mergeCell ref="AC78:AC79"/>
    <mergeCell ref="B80:AC80"/>
    <mergeCell ref="C82:AC82"/>
    <mergeCell ref="B83:B87"/>
    <mergeCell ref="C83:E83"/>
    <mergeCell ref="C84:E84"/>
    <mergeCell ref="C85:E85"/>
    <mergeCell ref="C86:E86"/>
    <mergeCell ref="C87:E87"/>
    <mergeCell ref="F83:F87"/>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C76:AC77"/>
    <mergeCell ref="B78:B79"/>
    <mergeCell ref="C78:C79"/>
    <mergeCell ref="D78:D79"/>
    <mergeCell ref="E78:E79"/>
    <mergeCell ref="F78:F79"/>
    <mergeCell ref="G78:G79"/>
    <mergeCell ref="H78:H79"/>
    <mergeCell ref="I78:I79"/>
    <mergeCell ref="J78:J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Y70:Y71"/>
    <mergeCell ref="Z70:Z71"/>
    <mergeCell ref="AA70:AB71"/>
    <mergeCell ref="AC70:AC71"/>
    <mergeCell ref="B72:B73"/>
    <mergeCell ref="C72:D73"/>
    <mergeCell ref="E72:E73"/>
    <mergeCell ref="F72:F73"/>
    <mergeCell ref="G72:H73"/>
    <mergeCell ref="I72:I73"/>
    <mergeCell ref="Q70:Q71"/>
    <mergeCell ref="R70:R71"/>
    <mergeCell ref="S70:T71"/>
    <mergeCell ref="U70:U71"/>
    <mergeCell ref="V70:V71"/>
    <mergeCell ref="W70:X71"/>
    <mergeCell ref="I70:I71"/>
    <mergeCell ref="J70:J71"/>
    <mergeCell ref="K70:L71"/>
    <mergeCell ref="M70:M71"/>
    <mergeCell ref="N70:N71"/>
    <mergeCell ref="O70:P71"/>
    <mergeCell ref="Y68:Y69"/>
    <mergeCell ref="Z68:Z69"/>
    <mergeCell ref="AA68:AA69"/>
    <mergeCell ref="AB68:AB69"/>
    <mergeCell ref="AC68:AC69"/>
    <mergeCell ref="B70:B71"/>
    <mergeCell ref="C70:D71"/>
    <mergeCell ref="E70:E71"/>
    <mergeCell ref="F70:F71"/>
    <mergeCell ref="G70:H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V62:V66"/>
    <mergeCell ref="W62:Y66"/>
    <mergeCell ref="Z62:Z66"/>
    <mergeCell ref="AA62:AC66"/>
    <mergeCell ref="C67:AC67"/>
    <mergeCell ref="B68:B69"/>
    <mergeCell ref="C68:C69"/>
    <mergeCell ref="D68:D69"/>
    <mergeCell ref="E68:E69"/>
    <mergeCell ref="F68:F69"/>
    <mergeCell ref="N62:N66"/>
    <mergeCell ref="O62:Q66"/>
    <mergeCell ref="R62:R66"/>
    <mergeCell ref="S62:U62"/>
    <mergeCell ref="S63:U63"/>
    <mergeCell ref="S64:U64"/>
    <mergeCell ref="S65:U65"/>
    <mergeCell ref="S66:U66"/>
    <mergeCell ref="G63:I63"/>
    <mergeCell ref="G64:I64"/>
    <mergeCell ref="G65:I65"/>
    <mergeCell ref="G66:I66"/>
    <mergeCell ref="J62:J66"/>
    <mergeCell ref="K62:M62"/>
    <mergeCell ref="K63:M63"/>
    <mergeCell ref="K64:M64"/>
    <mergeCell ref="K65:M65"/>
    <mergeCell ref="K66:M66"/>
    <mergeCell ref="B59:AC59"/>
    <mergeCell ref="C61:AC61"/>
    <mergeCell ref="B62:B66"/>
    <mergeCell ref="C62:E62"/>
    <mergeCell ref="C63:E63"/>
    <mergeCell ref="C64:E64"/>
    <mergeCell ref="C65:E65"/>
    <mergeCell ref="C66:E66"/>
    <mergeCell ref="F62:F66"/>
    <mergeCell ref="G62:I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W45:W46"/>
    <mergeCell ref="X45:X46"/>
    <mergeCell ref="Y45:Y46"/>
    <mergeCell ref="C47:E47"/>
    <mergeCell ref="G47:I47"/>
    <mergeCell ref="K47:M47"/>
    <mergeCell ref="O47:Q47"/>
    <mergeCell ref="S47:U47"/>
    <mergeCell ref="W47:Y47"/>
    <mergeCell ref="Q45:Q46"/>
    <mergeCell ref="R45:R46"/>
    <mergeCell ref="S45:S46"/>
    <mergeCell ref="T45:T46"/>
    <mergeCell ref="U45:U46"/>
    <mergeCell ref="V45:V46"/>
    <mergeCell ref="K45:K46"/>
    <mergeCell ref="L45:L46"/>
    <mergeCell ref="M45:M46"/>
    <mergeCell ref="N45:N46"/>
    <mergeCell ref="O45:O46"/>
    <mergeCell ref="P45:P46"/>
    <mergeCell ref="C44:Y44"/>
    <mergeCell ref="B45:B46"/>
    <mergeCell ref="C45:C46"/>
    <mergeCell ref="D45:D46"/>
    <mergeCell ref="E45:E46"/>
    <mergeCell ref="F45:F46"/>
    <mergeCell ref="G45:G46"/>
    <mergeCell ref="H45:H46"/>
    <mergeCell ref="I45:I46"/>
    <mergeCell ref="J45:J46"/>
    <mergeCell ref="B40:Y40"/>
    <mergeCell ref="C42:Y42"/>
    <mergeCell ref="C43:E43"/>
    <mergeCell ref="G43:I43"/>
    <mergeCell ref="K43:M43"/>
    <mergeCell ref="O43:Q43"/>
    <mergeCell ref="S43:U43"/>
    <mergeCell ref="W43:Y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W27:W28"/>
    <mergeCell ref="X27:X28"/>
    <mergeCell ref="Y27:Y28"/>
    <mergeCell ref="C29:E29"/>
    <mergeCell ref="G29:I29"/>
    <mergeCell ref="K29:M29"/>
    <mergeCell ref="O29:Q29"/>
    <mergeCell ref="S29:U29"/>
    <mergeCell ref="W29:Y29"/>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H19:H20"/>
    <mergeCell ref="I19:I20"/>
    <mergeCell ref="B22:Y22"/>
    <mergeCell ref="C24:Y24"/>
    <mergeCell ref="C25:E25"/>
    <mergeCell ref="G25:I25"/>
    <mergeCell ref="K25:M25"/>
    <mergeCell ref="O25:Q25"/>
    <mergeCell ref="S25:U25"/>
    <mergeCell ref="W25:Y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2" width="36.5703125" bestFit="1" customWidth="1"/>
    <col min="3" max="3" width="3.140625" customWidth="1"/>
    <col min="4" max="4" width="4.7109375" customWidth="1"/>
    <col min="5" max="6" width="14.42578125" customWidth="1"/>
    <col min="7" max="7" width="3.140625" customWidth="1"/>
    <col min="8" max="8" width="6.28515625" customWidth="1"/>
    <col min="9" max="9" width="14.42578125" customWidth="1"/>
  </cols>
  <sheetData>
    <row r="1" spans="1:9" ht="15" customHeight="1">
      <c r="A1" s="8" t="s">
        <v>1396</v>
      </c>
      <c r="B1" s="8" t="s">
        <v>1</v>
      </c>
      <c r="C1" s="8"/>
      <c r="D1" s="8"/>
      <c r="E1" s="8"/>
      <c r="F1" s="8"/>
      <c r="G1" s="8"/>
      <c r="H1" s="8"/>
      <c r="I1" s="8"/>
    </row>
    <row r="2" spans="1:9" ht="15" customHeight="1">
      <c r="A2" s="8"/>
      <c r="B2" s="8" t="s">
        <v>2</v>
      </c>
      <c r="C2" s="8"/>
      <c r="D2" s="8"/>
      <c r="E2" s="8"/>
      <c r="F2" s="8"/>
      <c r="G2" s="8"/>
      <c r="H2" s="8"/>
      <c r="I2" s="8"/>
    </row>
    <row r="3" spans="1:9">
      <c r="A3" s="3" t="s">
        <v>769</v>
      </c>
      <c r="B3" s="15"/>
      <c r="C3" s="15"/>
      <c r="D3" s="15"/>
      <c r="E3" s="15"/>
      <c r="F3" s="15"/>
      <c r="G3" s="15"/>
      <c r="H3" s="15"/>
      <c r="I3" s="15"/>
    </row>
    <row r="4" spans="1:9" ht="25.5" customHeight="1">
      <c r="A4" s="16" t="s">
        <v>1397</v>
      </c>
      <c r="B4" s="18" t="s">
        <v>773</v>
      </c>
      <c r="C4" s="18"/>
      <c r="D4" s="18"/>
      <c r="E4" s="18"/>
      <c r="F4" s="18"/>
      <c r="G4" s="18"/>
      <c r="H4" s="18"/>
      <c r="I4" s="18"/>
    </row>
    <row r="5" spans="1:9">
      <c r="A5" s="16"/>
      <c r="B5" s="28"/>
      <c r="C5" s="28"/>
      <c r="D5" s="28"/>
      <c r="E5" s="28"/>
      <c r="F5" s="28"/>
      <c r="G5" s="28"/>
      <c r="H5" s="28"/>
      <c r="I5" s="28"/>
    </row>
    <row r="6" spans="1:9">
      <c r="A6" s="16"/>
      <c r="B6" s="12"/>
      <c r="C6" s="12"/>
      <c r="D6" s="12"/>
      <c r="E6" s="12"/>
      <c r="F6" s="12"/>
      <c r="G6" s="12"/>
      <c r="H6" s="12"/>
      <c r="I6" s="12"/>
    </row>
    <row r="7" spans="1:9" ht="15.75" thickBot="1">
      <c r="A7" s="16"/>
      <c r="B7" s="11"/>
      <c r="C7" s="30">
        <v>2014</v>
      </c>
      <c r="D7" s="30"/>
      <c r="E7" s="30"/>
      <c r="F7" s="11"/>
      <c r="G7" s="30">
        <v>2013</v>
      </c>
      <c r="H7" s="30"/>
      <c r="I7" s="30"/>
    </row>
    <row r="8" spans="1:9">
      <c r="A8" s="16"/>
      <c r="B8" s="19"/>
      <c r="C8" s="150" t="s">
        <v>309</v>
      </c>
      <c r="D8" s="150"/>
      <c r="E8" s="150"/>
      <c r="F8" s="150"/>
      <c r="G8" s="150"/>
      <c r="H8" s="150"/>
      <c r="I8" s="150"/>
    </row>
    <row r="9" spans="1:9">
      <c r="A9" s="16"/>
      <c r="B9" s="90" t="s">
        <v>774</v>
      </c>
      <c r="C9" s="90" t="s">
        <v>311</v>
      </c>
      <c r="D9" s="91">
        <v>61</v>
      </c>
      <c r="E9" s="32"/>
      <c r="F9" s="32"/>
      <c r="G9" s="90" t="s">
        <v>311</v>
      </c>
      <c r="H9" s="91">
        <v>207</v>
      </c>
      <c r="I9" s="32"/>
    </row>
    <row r="10" spans="1:9">
      <c r="A10" s="16"/>
      <c r="B10" s="90"/>
      <c r="C10" s="90"/>
      <c r="D10" s="91"/>
      <c r="E10" s="32"/>
      <c r="F10" s="32"/>
      <c r="G10" s="90"/>
      <c r="H10" s="91"/>
      <c r="I10" s="32"/>
    </row>
  </sheetData>
  <mergeCells count="18">
    <mergeCell ref="H9:H10"/>
    <mergeCell ref="I9:I10"/>
    <mergeCell ref="A1:A2"/>
    <mergeCell ref="B1:I1"/>
    <mergeCell ref="B2:I2"/>
    <mergeCell ref="B3:I3"/>
    <mergeCell ref="A4:A10"/>
    <mergeCell ref="B4:I4"/>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8" t="s">
        <v>1398</v>
      </c>
      <c r="B1" s="8" t="s">
        <v>1</v>
      </c>
      <c r="C1" s="8"/>
      <c r="D1" s="8"/>
      <c r="E1" s="8"/>
      <c r="F1" s="8"/>
      <c r="G1" s="8"/>
      <c r="H1" s="8"/>
      <c r="I1" s="8"/>
    </row>
    <row r="2" spans="1:9" ht="15" customHeight="1">
      <c r="A2" s="8"/>
      <c r="B2" s="8" t="s">
        <v>2</v>
      </c>
      <c r="C2" s="8"/>
      <c r="D2" s="8"/>
      <c r="E2" s="8"/>
      <c r="F2" s="8"/>
      <c r="G2" s="8"/>
      <c r="H2" s="8"/>
      <c r="I2" s="8"/>
    </row>
    <row r="3" spans="1:9" ht="30">
      <c r="A3" s="3" t="s">
        <v>776</v>
      </c>
      <c r="B3" s="15"/>
      <c r="C3" s="15"/>
      <c r="D3" s="15"/>
      <c r="E3" s="15"/>
      <c r="F3" s="15"/>
      <c r="G3" s="15"/>
      <c r="H3" s="15"/>
      <c r="I3" s="15"/>
    </row>
    <row r="4" spans="1:9">
      <c r="A4" s="16" t="s">
        <v>1399</v>
      </c>
      <c r="B4" s="18" t="s">
        <v>779</v>
      </c>
      <c r="C4" s="18"/>
      <c r="D4" s="18"/>
      <c r="E4" s="18"/>
      <c r="F4" s="18"/>
      <c r="G4" s="18"/>
      <c r="H4" s="18"/>
      <c r="I4" s="18"/>
    </row>
    <row r="5" spans="1:9">
      <c r="A5" s="16"/>
      <c r="B5" s="28"/>
      <c r="C5" s="28"/>
      <c r="D5" s="28"/>
      <c r="E5" s="28"/>
      <c r="F5" s="28"/>
      <c r="G5" s="28"/>
      <c r="H5" s="28"/>
      <c r="I5" s="28"/>
    </row>
    <row r="6" spans="1:9">
      <c r="A6" s="16"/>
      <c r="B6" s="12"/>
      <c r="C6" s="12"/>
      <c r="D6" s="12"/>
      <c r="E6" s="12"/>
      <c r="F6" s="12"/>
      <c r="G6" s="12"/>
      <c r="H6" s="12"/>
      <c r="I6" s="12"/>
    </row>
    <row r="7" spans="1:9" ht="15.75" thickBot="1">
      <c r="A7" s="16"/>
      <c r="B7" s="11"/>
      <c r="C7" s="30">
        <v>2014</v>
      </c>
      <c r="D7" s="30"/>
      <c r="E7" s="30"/>
      <c r="F7" s="11"/>
      <c r="G7" s="30">
        <v>2013</v>
      </c>
      <c r="H7" s="30"/>
      <c r="I7" s="30"/>
    </row>
    <row r="8" spans="1:9">
      <c r="A8" s="16"/>
      <c r="B8" s="19"/>
      <c r="C8" s="150" t="s">
        <v>309</v>
      </c>
      <c r="D8" s="150"/>
      <c r="E8" s="150"/>
      <c r="F8" s="150"/>
      <c r="G8" s="150"/>
      <c r="H8" s="150"/>
      <c r="I8" s="150"/>
    </row>
    <row r="9" spans="1:9" ht="26.25">
      <c r="A9" s="16"/>
      <c r="B9" s="80" t="s">
        <v>780</v>
      </c>
      <c r="C9" s="32"/>
      <c r="D9" s="32"/>
      <c r="E9" s="32"/>
      <c r="F9" s="24"/>
      <c r="G9" s="32"/>
      <c r="H9" s="32"/>
      <c r="I9" s="32"/>
    </row>
    <row r="10" spans="1:9">
      <c r="A10" s="16"/>
      <c r="B10" s="86" t="s">
        <v>781</v>
      </c>
      <c r="C10" s="86" t="s">
        <v>311</v>
      </c>
      <c r="D10" s="87">
        <v>1635948</v>
      </c>
      <c r="E10" s="18"/>
      <c r="F10" s="18"/>
      <c r="G10" s="86" t="s">
        <v>311</v>
      </c>
      <c r="H10" s="87">
        <v>1571987</v>
      </c>
      <c r="I10" s="18"/>
    </row>
    <row r="11" spans="1:9">
      <c r="A11" s="16"/>
      <c r="B11" s="86"/>
      <c r="C11" s="86"/>
      <c r="D11" s="87"/>
      <c r="E11" s="18"/>
      <c r="F11" s="18"/>
      <c r="G11" s="86"/>
      <c r="H11" s="87"/>
      <c r="I11" s="18"/>
    </row>
    <row r="12" spans="1:9">
      <c r="A12" s="16"/>
      <c r="B12" s="90" t="s">
        <v>782</v>
      </c>
      <c r="C12" s="89">
        <v>36075</v>
      </c>
      <c r="D12" s="89"/>
      <c r="E12" s="32"/>
      <c r="F12" s="32"/>
      <c r="G12" s="89">
        <v>38121</v>
      </c>
      <c r="H12" s="89"/>
      <c r="I12" s="32"/>
    </row>
    <row r="13" spans="1:9">
      <c r="A13" s="16"/>
      <c r="B13" s="90"/>
      <c r="C13" s="89"/>
      <c r="D13" s="89"/>
      <c r="E13" s="32"/>
      <c r="F13" s="32"/>
      <c r="G13" s="89"/>
      <c r="H13" s="89"/>
      <c r="I13" s="32"/>
    </row>
    <row r="14" spans="1:9">
      <c r="A14" s="16"/>
      <c r="B14" s="86" t="s">
        <v>783</v>
      </c>
      <c r="C14" s="87">
        <v>25915</v>
      </c>
      <c r="D14" s="87"/>
      <c r="E14" s="18"/>
      <c r="F14" s="18"/>
      <c r="G14" s="87">
        <v>32441</v>
      </c>
      <c r="H14" s="87"/>
      <c r="I14" s="18"/>
    </row>
    <row r="15" spans="1:9">
      <c r="A15" s="16"/>
      <c r="B15" s="86"/>
      <c r="C15" s="87"/>
      <c r="D15" s="87"/>
      <c r="E15" s="18"/>
      <c r="F15" s="18"/>
      <c r="G15" s="87"/>
      <c r="H15" s="87"/>
      <c r="I15" s="18"/>
    </row>
    <row r="16" spans="1:9">
      <c r="A16" s="16"/>
      <c r="B16" s="90" t="s">
        <v>784</v>
      </c>
      <c r="C16" s="89">
        <v>2611</v>
      </c>
      <c r="D16" s="89"/>
      <c r="E16" s="32"/>
      <c r="F16" s="32"/>
      <c r="G16" s="91" t="s">
        <v>332</v>
      </c>
      <c r="H16" s="91"/>
      <c r="I16" s="32"/>
    </row>
    <row r="17" spans="1:9">
      <c r="A17" s="16"/>
      <c r="B17" s="90"/>
      <c r="C17" s="89"/>
      <c r="D17" s="89"/>
      <c r="E17" s="32"/>
      <c r="F17" s="32"/>
      <c r="G17" s="91"/>
      <c r="H17" s="91"/>
      <c r="I17" s="32"/>
    </row>
  </sheetData>
  <mergeCells count="38">
    <mergeCell ref="A1:A2"/>
    <mergeCell ref="B1:I1"/>
    <mergeCell ref="B2:I2"/>
    <mergeCell ref="B3:I3"/>
    <mergeCell ref="A4:A17"/>
    <mergeCell ref="B4:I4"/>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34.28515625" customWidth="1"/>
    <col min="4" max="4" width="11" customWidth="1"/>
    <col min="5" max="5" width="3.28515625" customWidth="1"/>
    <col min="6" max="6" width="11" customWidth="1"/>
    <col min="7" max="7" width="3.28515625" customWidth="1"/>
    <col min="8" max="8" width="5" customWidth="1"/>
    <col min="9" max="9" width="3.28515625" customWidth="1"/>
    <col min="10" max="10" width="11" customWidth="1"/>
    <col min="11" max="11" width="15.42578125" customWidth="1"/>
  </cols>
  <sheetData>
    <row r="1" spans="1:11" ht="15" customHeight="1">
      <c r="A1" s="8" t="s">
        <v>140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89</v>
      </c>
      <c r="B3" s="15"/>
      <c r="C3" s="15"/>
      <c r="D3" s="15"/>
      <c r="E3" s="15"/>
      <c r="F3" s="15"/>
      <c r="G3" s="15"/>
      <c r="H3" s="15"/>
      <c r="I3" s="15"/>
      <c r="J3" s="15"/>
      <c r="K3" s="15"/>
    </row>
    <row r="4" spans="1:11">
      <c r="A4" s="16" t="s">
        <v>1401</v>
      </c>
      <c r="B4" s="18" t="s">
        <v>790</v>
      </c>
      <c r="C4" s="18"/>
      <c r="D4" s="18"/>
      <c r="E4" s="18"/>
      <c r="F4" s="18"/>
      <c r="G4" s="18"/>
      <c r="H4" s="18"/>
      <c r="I4" s="18"/>
      <c r="J4" s="18"/>
      <c r="K4" s="18"/>
    </row>
    <row r="5" spans="1:11">
      <c r="A5" s="16"/>
      <c r="B5" s="28"/>
      <c r="C5" s="28"/>
      <c r="D5" s="28"/>
      <c r="E5" s="28"/>
      <c r="F5" s="28"/>
      <c r="G5" s="28"/>
      <c r="H5" s="28"/>
      <c r="I5" s="28"/>
      <c r="J5" s="28"/>
      <c r="K5" s="28"/>
    </row>
    <row r="6" spans="1:11">
      <c r="A6" s="16"/>
      <c r="B6" s="12"/>
      <c r="C6" s="12"/>
      <c r="D6" s="12"/>
      <c r="E6" s="12"/>
      <c r="F6" s="12"/>
      <c r="G6" s="12"/>
      <c r="H6" s="12"/>
      <c r="I6" s="12"/>
      <c r="J6" s="12"/>
      <c r="K6" s="12"/>
    </row>
    <row r="7" spans="1:11" ht="15.75" thickBot="1">
      <c r="A7" s="16"/>
      <c r="B7" s="11"/>
      <c r="C7" s="179" t="s">
        <v>791</v>
      </c>
      <c r="D7" s="11"/>
      <c r="E7" s="182">
        <v>2014</v>
      </c>
      <c r="F7" s="182"/>
      <c r="G7" s="182"/>
      <c r="H7" s="11"/>
      <c r="I7" s="182">
        <v>2013</v>
      </c>
      <c r="J7" s="182"/>
      <c r="K7" s="182"/>
    </row>
    <row r="8" spans="1:11">
      <c r="A8" s="16"/>
      <c r="B8" s="11"/>
      <c r="C8" s="84" t="s">
        <v>309</v>
      </c>
      <c r="D8" s="84"/>
      <c r="E8" s="84"/>
      <c r="F8" s="84"/>
      <c r="G8" s="84"/>
      <c r="H8" s="84"/>
      <c r="I8" s="84"/>
      <c r="J8" s="84"/>
      <c r="K8" s="84"/>
    </row>
    <row r="9" spans="1:11">
      <c r="A9" s="16"/>
      <c r="B9" s="183" t="s">
        <v>792</v>
      </c>
      <c r="C9" s="91" t="s">
        <v>793</v>
      </c>
      <c r="D9" s="32"/>
      <c r="E9" s="90" t="s">
        <v>311</v>
      </c>
      <c r="F9" s="89">
        <v>12098</v>
      </c>
      <c r="G9" s="32"/>
      <c r="H9" s="32"/>
      <c r="I9" s="90" t="s">
        <v>311</v>
      </c>
      <c r="J9" s="89">
        <v>12431</v>
      </c>
      <c r="K9" s="32"/>
    </row>
    <row r="10" spans="1:11">
      <c r="A10" s="16"/>
      <c r="B10" s="183"/>
      <c r="C10" s="91"/>
      <c r="D10" s="32"/>
      <c r="E10" s="90"/>
      <c r="F10" s="89"/>
      <c r="G10" s="32"/>
      <c r="H10" s="32"/>
      <c r="I10" s="90"/>
      <c r="J10" s="89"/>
      <c r="K10" s="32"/>
    </row>
    <row r="11" spans="1:11">
      <c r="A11" s="16"/>
      <c r="B11" s="184" t="s">
        <v>794</v>
      </c>
      <c r="C11" s="92" t="s">
        <v>795</v>
      </c>
      <c r="D11" s="18"/>
      <c r="E11" s="87">
        <v>75873</v>
      </c>
      <c r="F11" s="87"/>
      <c r="G11" s="18"/>
      <c r="H11" s="18"/>
      <c r="I11" s="87">
        <v>81829</v>
      </c>
      <c r="J11" s="87"/>
      <c r="K11" s="18"/>
    </row>
    <row r="12" spans="1:11">
      <c r="A12" s="16"/>
      <c r="B12" s="184"/>
      <c r="C12" s="92"/>
      <c r="D12" s="18"/>
      <c r="E12" s="87"/>
      <c r="F12" s="87"/>
      <c r="G12" s="18"/>
      <c r="H12" s="18"/>
      <c r="I12" s="87"/>
      <c r="J12" s="87"/>
      <c r="K12" s="18"/>
    </row>
    <row r="13" spans="1:11">
      <c r="A13" s="16"/>
      <c r="B13" s="183" t="s">
        <v>796</v>
      </c>
      <c r="C13" s="91" t="s">
        <v>797</v>
      </c>
      <c r="D13" s="32"/>
      <c r="E13" s="89">
        <v>14229</v>
      </c>
      <c r="F13" s="89"/>
      <c r="G13" s="32"/>
      <c r="H13" s="32"/>
      <c r="I13" s="89">
        <v>14354</v>
      </c>
      <c r="J13" s="89"/>
      <c r="K13" s="32"/>
    </row>
    <row r="14" spans="1:11">
      <c r="A14" s="16"/>
      <c r="B14" s="183"/>
      <c r="C14" s="91"/>
      <c r="D14" s="32"/>
      <c r="E14" s="89"/>
      <c r="F14" s="89"/>
      <c r="G14" s="32"/>
      <c r="H14" s="32"/>
      <c r="I14" s="89"/>
      <c r="J14" s="89"/>
      <c r="K14" s="32"/>
    </row>
    <row r="15" spans="1:11">
      <c r="A15" s="16"/>
      <c r="B15" s="184" t="s">
        <v>798</v>
      </c>
      <c r="C15" s="92" t="s">
        <v>799</v>
      </c>
      <c r="D15" s="18"/>
      <c r="E15" s="87">
        <v>59034</v>
      </c>
      <c r="F15" s="87"/>
      <c r="G15" s="18"/>
      <c r="H15" s="18"/>
      <c r="I15" s="87">
        <v>80131</v>
      </c>
      <c r="J15" s="87"/>
      <c r="K15" s="18"/>
    </row>
    <row r="16" spans="1:11">
      <c r="A16" s="16"/>
      <c r="B16" s="184"/>
      <c r="C16" s="92"/>
      <c r="D16" s="18"/>
      <c r="E16" s="87"/>
      <c r="F16" s="87"/>
      <c r="G16" s="18"/>
      <c r="H16" s="18"/>
      <c r="I16" s="87"/>
      <c r="J16" s="87"/>
      <c r="K16" s="18"/>
    </row>
    <row r="17" spans="1:11">
      <c r="A17" s="16"/>
      <c r="B17" s="183" t="s">
        <v>800</v>
      </c>
      <c r="C17" s="91" t="s">
        <v>801</v>
      </c>
      <c r="D17" s="32"/>
      <c r="E17" s="89">
        <v>37007</v>
      </c>
      <c r="F17" s="89"/>
      <c r="G17" s="32"/>
      <c r="H17" s="32"/>
      <c r="I17" s="89">
        <v>46133</v>
      </c>
      <c r="J17" s="89"/>
      <c r="K17" s="32"/>
    </row>
    <row r="18" spans="1:11" ht="15.75" thickBot="1">
      <c r="A18" s="16"/>
      <c r="B18" s="183"/>
      <c r="C18" s="91"/>
      <c r="D18" s="32"/>
      <c r="E18" s="118"/>
      <c r="F18" s="118"/>
      <c r="G18" s="42"/>
      <c r="H18" s="32"/>
      <c r="I18" s="118"/>
      <c r="J18" s="118"/>
      <c r="K18" s="42"/>
    </row>
    <row r="19" spans="1:11">
      <c r="A19" s="16"/>
      <c r="B19" s="185" t="s">
        <v>690</v>
      </c>
      <c r="C19" s="18"/>
      <c r="D19" s="18"/>
      <c r="E19" s="104">
        <v>198241</v>
      </c>
      <c r="F19" s="104"/>
      <c r="G19" s="48"/>
      <c r="H19" s="18"/>
      <c r="I19" s="104">
        <v>234878</v>
      </c>
      <c r="J19" s="104"/>
      <c r="K19" s="48"/>
    </row>
    <row r="20" spans="1:11">
      <c r="A20" s="16"/>
      <c r="B20" s="185"/>
      <c r="C20" s="18"/>
      <c r="D20" s="18"/>
      <c r="E20" s="186"/>
      <c r="F20" s="186"/>
      <c r="G20" s="49"/>
      <c r="H20" s="18"/>
      <c r="I20" s="186"/>
      <c r="J20" s="186"/>
      <c r="K20" s="49"/>
    </row>
    <row r="21" spans="1:11">
      <c r="A21" s="16"/>
      <c r="B21" s="183" t="s">
        <v>802</v>
      </c>
      <c r="C21" s="32"/>
      <c r="D21" s="32"/>
      <c r="E21" s="89">
        <v>133252</v>
      </c>
      <c r="F21" s="89"/>
      <c r="G21" s="32"/>
      <c r="H21" s="32"/>
      <c r="I21" s="89">
        <v>166938</v>
      </c>
      <c r="J21" s="89"/>
      <c r="K21" s="32"/>
    </row>
    <row r="22" spans="1:11" ht="15.75" thickBot="1">
      <c r="A22" s="16"/>
      <c r="B22" s="183"/>
      <c r="C22" s="32"/>
      <c r="D22" s="32"/>
      <c r="E22" s="118"/>
      <c r="F22" s="118"/>
      <c r="G22" s="42"/>
      <c r="H22" s="32"/>
      <c r="I22" s="118"/>
      <c r="J22" s="118"/>
      <c r="K22" s="42"/>
    </row>
    <row r="23" spans="1:11">
      <c r="A23" s="16"/>
      <c r="B23" s="185" t="s">
        <v>803</v>
      </c>
      <c r="C23" s="18"/>
      <c r="D23" s="18"/>
      <c r="E23" s="122" t="s">
        <v>311</v>
      </c>
      <c r="F23" s="104">
        <v>64989</v>
      </c>
      <c r="G23" s="48"/>
      <c r="H23" s="18"/>
      <c r="I23" s="122" t="s">
        <v>311</v>
      </c>
      <c r="J23" s="104">
        <v>67940</v>
      </c>
      <c r="K23" s="48"/>
    </row>
    <row r="24" spans="1:11" ht="15.75" thickBot="1">
      <c r="A24" s="16"/>
      <c r="B24" s="185"/>
      <c r="C24" s="18"/>
      <c r="D24" s="18"/>
      <c r="E24" s="124"/>
      <c r="F24" s="105"/>
      <c r="G24" s="106"/>
      <c r="H24" s="18"/>
      <c r="I24" s="124"/>
      <c r="J24" s="105"/>
      <c r="K24" s="106"/>
    </row>
    <row r="25" spans="1:11" ht="25.5" customHeight="1" thickTop="1">
      <c r="A25" s="16" t="s">
        <v>1402</v>
      </c>
      <c r="B25" s="18" t="s">
        <v>807</v>
      </c>
      <c r="C25" s="18"/>
      <c r="D25" s="18"/>
      <c r="E25" s="18"/>
      <c r="F25" s="18"/>
      <c r="G25" s="18"/>
      <c r="H25" s="18"/>
      <c r="I25" s="18"/>
      <c r="J25" s="18"/>
      <c r="K25" s="18"/>
    </row>
    <row r="26" spans="1:11">
      <c r="A26" s="16"/>
      <c r="B26" s="28"/>
      <c r="C26" s="28"/>
      <c r="D26" s="28"/>
      <c r="E26" s="28"/>
      <c r="F26" s="28"/>
      <c r="G26" s="28"/>
      <c r="H26" s="28"/>
      <c r="I26" s="28"/>
    </row>
    <row r="27" spans="1:11">
      <c r="A27" s="16"/>
      <c r="B27" s="12"/>
      <c r="C27" s="12"/>
      <c r="D27" s="12"/>
      <c r="E27" s="12"/>
      <c r="F27" s="12"/>
      <c r="G27" s="12"/>
      <c r="H27" s="12"/>
      <c r="I27" s="12"/>
    </row>
    <row r="28" spans="1:11" ht="15.75" thickBot="1">
      <c r="A28" s="16"/>
      <c r="B28" s="11"/>
      <c r="C28" s="30" t="s">
        <v>808</v>
      </c>
      <c r="D28" s="30"/>
      <c r="E28" s="30"/>
      <c r="F28" s="11"/>
      <c r="G28" s="30" t="s">
        <v>809</v>
      </c>
      <c r="H28" s="30"/>
      <c r="I28" s="30"/>
    </row>
    <row r="29" spans="1:11">
      <c r="A29" s="16"/>
      <c r="B29" s="11"/>
      <c r="C29" s="31" t="s">
        <v>309</v>
      </c>
      <c r="D29" s="31"/>
      <c r="E29" s="31"/>
      <c r="F29" s="31"/>
      <c r="G29" s="31"/>
      <c r="H29" s="31"/>
      <c r="I29" s="31"/>
    </row>
    <row r="30" spans="1:11">
      <c r="A30" s="16"/>
      <c r="B30" s="98">
        <v>2015</v>
      </c>
      <c r="C30" s="90" t="s">
        <v>311</v>
      </c>
      <c r="D30" s="89">
        <v>3257</v>
      </c>
      <c r="E30" s="32"/>
      <c r="F30" s="32"/>
      <c r="G30" s="90" t="s">
        <v>311</v>
      </c>
      <c r="H30" s="91">
        <v>56</v>
      </c>
      <c r="I30" s="32"/>
    </row>
    <row r="31" spans="1:11">
      <c r="A31" s="16"/>
      <c r="B31" s="98"/>
      <c r="C31" s="90"/>
      <c r="D31" s="89"/>
      <c r="E31" s="32"/>
      <c r="F31" s="32"/>
      <c r="G31" s="90"/>
      <c r="H31" s="91"/>
      <c r="I31" s="32"/>
    </row>
    <row r="32" spans="1:11">
      <c r="A32" s="16"/>
      <c r="B32" s="101">
        <v>2016</v>
      </c>
      <c r="C32" s="87">
        <v>2969</v>
      </c>
      <c r="D32" s="87"/>
      <c r="E32" s="18"/>
      <c r="F32" s="18"/>
      <c r="G32" s="92" t="s">
        <v>332</v>
      </c>
      <c r="H32" s="92"/>
      <c r="I32" s="18"/>
    </row>
    <row r="33" spans="1:9">
      <c r="A33" s="16"/>
      <c r="B33" s="101"/>
      <c r="C33" s="87"/>
      <c r="D33" s="87"/>
      <c r="E33" s="18"/>
      <c r="F33" s="18"/>
      <c r="G33" s="92"/>
      <c r="H33" s="92"/>
      <c r="I33" s="18"/>
    </row>
    <row r="34" spans="1:9">
      <c r="A34" s="16"/>
      <c r="B34" s="98">
        <v>2017</v>
      </c>
      <c r="C34" s="89">
        <v>2758</v>
      </c>
      <c r="D34" s="89"/>
      <c r="E34" s="32"/>
      <c r="F34" s="32"/>
      <c r="G34" s="91" t="s">
        <v>332</v>
      </c>
      <c r="H34" s="91"/>
      <c r="I34" s="32"/>
    </row>
    <row r="35" spans="1:9">
      <c r="A35" s="16"/>
      <c r="B35" s="98"/>
      <c r="C35" s="89"/>
      <c r="D35" s="89"/>
      <c r="E35" s="32"/>
      <c r="F35" s="32"/>
      <c r="G35" s="91"/>
      <c r="H35" s="91"/>
      <c r="I35" s="32"/>
    </row>
    <row r="36" spans="1:9">
      <c r="A36" s="16"/>
      <c r="B36" s="101">
        <v>2018</v>
      </c>
      <c r="C36" s="87">
        <v>2582</v>
      </c>
      <c r="D36" s="87"/>
      <c r="E36" s="18"/>
      <c r="F36" s="18"/>
      <c r="G36" s="92" t="s">
        <v>332</v>
      </c>
      <c r="H36" s="92"/>
      <c r="I36" s="18"/>
    </row>
    <row r="37" spans="1:9">
      <c r="A37" s="16"/>
      <c r="B37" s="101"/>
      <c r="C37" s="87"/>
      <c r="D37" s="87"/>
      <c r="E37" s="18"/>
      <c r="F37" s="18"/>
      <c r="G37" s="92"/>
      <c r="H37" s="92"/>
      <c r="I37" s="18"/>
    </row>
    <row r="38" spans="1:9">
      <c r="A38" s="16"/>
      <c r="B38" s="98">
        <v>2019</v>
      </c>
      <c r="C38" s="89">
        <v>2330</v>
      </c>
      <c r="D38" s="89"/>
      <c r="E38" s="32"/>
      <c r="F38" s="32"/>
      <c r="G38" s="91" t="s">
        <v>332</v>
      </c>
      <c r="H38" s="91"/>
      <c r="I38" s="32"/>
    </row>
    <row r="39" spans="1:9">
      <c r="A39" s="16"/>
      <c r="B39" s="98"/>
      <c r="C39" s="89"/>
      <c r="D39" s="89"/>
      <c r="E39" s="32"/>
      <c r="F39" s="32"/>
      <c r="G39" s="91"/>
      <c r="H39" s="91"/>
      <c r="I39" s="32"/>
    </row>
    <row r="40" spans="1:9">
      <c r="A40" s="16"/>
      <c r="B40" s="101" t="s">
        <v>810</v>
      </c>
      <c r="C40" s="87">
        <v>12276</v>
      </c>
      <c r="D40" s="87"/>
      <c r="E40" s="18"/>
      <c r="F40" s="18"/>
      <c r="G40" s="92" t="s">
        <v>332</v>
      </c>
      <c r="H40" s="92"/>
      <c r="I40" s="18"/>
    </row>
    <row r="41" spans="1:9" ht="15.75" thickBot="1">
      <c r="A41" s="16"/>
      <c r="B41" s="101"/>
      <c r="C41" s="126"/>
      <c r="D41" s="126"/>
      <c r="E41" s="59"/>
      <c r="F41" s="18"/>
      <c r="G41" s="133"/>
      <c r="H41" s="133"/>
      <c r="I41" s="59"/>
    </row>
    <row r="42" spans="1:9">
      <c r="A42" s="16"/>
      <c r="B42" s="100" t="s">
        <v>146</v>
      </c>
      <c r="C42" s="108" t="s">
        <v>311</v>
      </c>
      <c r="D42" s="99">
        <v>26172</v>
      </c>
      <c r="E42" s="65"/>
      <c r="F42" s="32"/>
      <c r="G42" s="108" t="s">
        <v>311</v>
      </c>
      <c r="H42" s="109">
        <v>56</v>
      </c>
      <c r="I42" s="65"/>
    </row>
    <row r="43" spans="1:9" ht="15.75" thickBot="1">
      <c r="A43" s="16"/>
      <c r="B43" s="100"/>
      <c r="C43" s="127"/>
      <c r="D43" s="128"/>
      <c r="E43" s="66"/>
      <c r="F43" s="32"/>
      <c r="G43" s="127"/>
      <c r="H43" s="130"/>
      <c r="I43" s="66"/>
    </row>
    <row r="44" spans="1:9" ht="15.75" thickTop="1"/>
  </sheetData>
  <mergeCells count="130">
    <mergeCell ref="H42:H43"/>
    <mergeCell ref="I42:I43"/>
    <mergeCell ref="A1:A2"/>
    <mergeCell ref="B1:K1"/>
    <mergeCell ref="B2:K2"/>
    <mergeCell ref="B3:K3"/>
    <mergeCell ref="A4:A24"/>
    <mergeCell ref="B4:K4"/>
    <mergeCell ref="A25:A43"/>
    <mergeCell ref="B25:K2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3:H24"/>
    <mergeCell ref="I23:I24"/>
    <mergeCell ref="J23:J24"/>
    <mergeCell ref="K23:K24"/>
    <mergeCell ref="B26:I26"/>
    <mergeCell ref="C28:E28"/>
    <mergeCell ref="G28:I28"/>
    <mergeCell ref="B23:B24"/>
    <mergeCell ref="C23:C24"/>
    <mergeCell ref="D23:D24"/>
    <mergeCell ref="E23:E24"/>
    <mergeCell ref="F23:F24"/>
    <mergeCell ref="G23:G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5:K5"/>
    <mergeCell ref="E7:G7"/>
    <mergeCell ref="I7:K7"/>
    <mergeCell ref="C8:K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 customWidth="1"/>
    <col min="3" max="3" width="2.28515625" customWidth="1"/>
    <col min="4" max="4" width="7.85546875" customWidth="1"/>
    <col min="5" max="5" width="10.7109375" customWidth="1"/>
    <col min="6" max="6" width="3" customWidth="1"/>
    <col min="7" max="7" width="6.28515625" customWidth="1"/>
    <col min="8" max="8" width="11.28515625" customWidth="1"/>
    <col min="9" max="9" width="2.28515625" customWidth="1"/>
    <col min="10" max="10" width="6.42578125" customWidth="1"/>
    <col min="11" max="11" width="2.28515625" customWidth="1"/>
    <col min="12" max="12" width="6.42578125" customWidth="1"/>
    <col min="13" max="13" width="10.7109375" customWidth="1"/>
  </cols>
  <sheetData>
    <row r="1" spans="1:13" ht="15" customHeight="1">
      <c r="A1" s="8" t="s">
        <v>14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4</v>
      </c>
      <c r="B3" s="15"/>
      <c r="C3" s="15"/>
      <c r="D3" s="15"/>
      <c r="E3" s="15"/>
      <c r="F3" s="15"/>
      <c r="G3" s="15"/>
      <c r="H3" s="15"/>
      <c r="I3" s="15"/>
      <c r="J3" s="15"/>
      <c r="K3" s="15"/>
      <c r="L3" s="15"/>
      <c r="M3" s="15"/>
    </row>
    <row r="4" spans="1:13">
      <c r="A4" s="16" t="s">
        <v>1404</v>
      </c>
      <c r="B4" s="18" t="s">
        <v>821</v>
      </c>
      <c r="C4" s="18"/>
      <c r="D4" s="18"/>
      <c r="E4" s="18"/>
      <c r="F4" s="18"/>
      <c r="G4" s="18"/>
      <c r="H4" s="18"/>
      <c r="I4" s="18"/>
      <c r="J4" s="18"/>
      <c r="K4" s="18"/>
      <c r="L4" s="18"/>
      <c r="M4" s="18"/>
    </row>
    <row r="5" spans="1:13">
      <c r="A5" s="16"/>
      <c r="B5" s="28"/>
      <c r="C5" s="28"/>
      <c r="D5" s="28"/>
      <c r="E5" s="28"/>
      <c r="F5" s="28"/>
      <c r="G5" s="28"/>
      <c r="H5" s="28"/>
      <c r="I5" s="28"/>
      <c r="J5" s="28"/>
      <c r="K5" s="28"/>
      <c r="L5" s="28"/>
      <c r="M5" s="28"/>
    </row>
    <row r="6" spans="1:13">
      <c r="A6" s="16"/>
      <c r="B6" s="12"/>
      <c r="C6" s="12"/>
      <c r="D6" s="12"/>
      <c r="E6" s="12"/>
      <c r="F6" s="12"/>
      <c r="G6" s="12"/>
      <c r="H6" s="12"/>
      <c r="I6" s="12"/>
      <c r="J6" s="12"/>
      <c r="K6" s="12"/>
      <c r="L6" s="12"/>
      <c r="M6" s="12"/>
    </row>
    <row r="7" spans="1:13">
      <c r="A7" s="16"/>
      <c r="B7" s="18"/>
      <c r="C7" s="31" t="s">
        <v>448</v>
      </c>
      <c r="D7" s="31"/>
      <c r="E7" s="31"/>
      <c r="F7" s="18"/>
      <c r="G7" s="31" t="s">
        <v>823</v>
      </c>
      <c r="H7" s="31"/>
      <c r="I7" s="31"/>
      <c r="J7" s="18"/>
      <c r="K7" s="31" t="s">
        <v>825</v>
      </c>
      <c r="L7" s="31"/>
      <c r="M7" s="31"/>
    </row>
    <row r="8" spans="1:13">
      <c r="A8" s="16"/>
      <c r="B8" s="18"/>
      <c r="C8" s="31" t="s">
        <v>822</v>
      </c>
      <c r="D8" s="31"/>
      <c r="E8" s="31"/>
      <c r="F8" s="18"/>
      <c r="G8" s="31" t="s">
        <v>824</v>
      </c>
      <c r="H8" s="31"/>
      <c r="I8" s="31"/>
      <c r="J8" s="18"/>
      <c r="K8" s="31" t="s">
        <v>822</v>
      </c>
      <c r="L8" s="31"/>
      <c r="M8" s="31"/>
    </row>
    <row r="9" spans="1:13" ht="15.75" thickBot="1">
      <c r="A9" s="16"/>
      <c r="B9" s="18"/>
      <c r="C9" s="30" t="s">
        <v>30</v>
      </c>
      <c r="D9" s="30"/>
      <c r="E9" s="30"/>
      <c r="F9" s="18"/>
      <c r="G9" s="117"/>
      <c r="H9" s="117"/>
      <c r="I9" s="117"/>
      <c r="J9" s="18"/>
      <c r="K9" s="30" t="s">
        <v>30</v>
      </c>
      <c r="L9" s="30"/>
      <c r="M9" s="30"/>
    </row>
    <row r="10" spans="1:13">
      <c r="A10" s="16"/>
      <c r="B10" s="69"/>
      <c r="C10" s="31" t="s">
        <v>309</v>
      </c>
      <c r="D10" s="31"/>
      <c r="E10" s="31"/>
      <c r="F10" s="31"/>
      <c r="G10" s="31"/>
      <c r="H10" s="31"/>
      <c r="I10" s="31"/>
      <c r="J10" s="31"/>
      <c r="K10" s="31"/>
      <c r="L10" s="31"/>
      <c r="M10" s="31"/>
    </row>
    <row r="11" spans="1:13">
      <c r="A11" s="16"/>
      <c r="B11" s="93" t="s">
        <v>826</v>
      </c>
      <c r="C11" s="32"/>
      <c r="D11" s="32"/>
      <c r="E11" s="32"/>
      <c r="F11" s="24"/>
      <c r="G11" s="32"/>
      <c r="H11" s="32"/>
      <c r="I11" s="32"/>
      <c r="J11" s="24"/>
      <c r="K11" s="32"/>
      <c r="L11" s="32"/>
      <c r="M11" s="32"/>
    </row>
    <row r="12" spans="1:13">
      <c r="A12" s="16"/>
      <c r="B12" s="184" t="s">
        <v>827</v>
      </c>
      <c r="C12" s="86" t="s">
        <v>311</v>
      </c>
      <c r="D12" s="87">
        <v>22470</v>
      </c>
      <c r="E12" s="18"/>
      <c r="F12" s="18"/>
      <c r="G12" s="86" t="s">
        <v>311</v>
      </c>
      <c r="H12" s="92" t="s">
        <v>828</v>
      </c>
      <c r="I12" s="86" t="s">
        <v>313</v>
      </c>
      <c r="J12" s="18"/>
      <c r="K12" s="86" t="s">
        <v>311</v>
      </c>
      <c r="L12" s="92">
        <v>697</v>
      </c>
      <c r="M12" s="18"/>
    </row>
    <row r="13" spans="1:13">
      <c r="A13" s="16"/>
      <c r="B13" s="184"/>
      <c r="C13" s="86"/>
      <c r="D13" s="87"/>
      <c r="E13" s="18"/>
      <c r="F13" s="18"/>
      <c r="G13" s="86"/>
      <c r="H13" s="92"/>
      <c r="I13" s="86"/>
      <c r="J13" s="18"/>
      <c r="K13" s="86"/>
      <c r="L13" s="92"/>
      <c r="M13" s="18"/>
    </row>
    <row r="14" spans="1:13">
      <c r="A14" s="16"/>
      <c r="B14" s="183" t="s">
        <v>829</v>
      </c>
      <c r="C14" s="90" t="s">
        <v>311</v>
      </c>
      <c r="D14" s="91">
        <v>984</v>
      </c>
      <c r="E14" s="32"/>
      <c r="F14" s="32"/>
      <c r="G14" s="90" t="s">
        <v>311</v>
      </c>
      <c r="H14" s="91" t="s">
        <v>830</v>
      </c>
      <c r="I14" s="90" t="s">
        <v>313</v>
      </c>
      <c r="J14" s="32"/>
      <c r="K14" s="90" t="s">
        <v>311</v>
      </c>
      <c r="L14" s="91">
        <v>968</v>
      </c>
      <c r="M14" s="32"/>
    </row>
    <row r="15" spans="1:13" ht="15.75" thickBot="1">
      <c r="A15" s="16"/>
      <c r="B15" s="183"/>
      <c r="C15" s="119"/>
      <c r="D15" s="102"/>
      <c r="E15" s="42"/>
      <c r="F15" s="32"/>
      <c r="G15" s="119"/>
      <c r="H15" s="102"/>
      <c r="I15" s="119"/>
      <c r="J15" s="32"/>
      <c r="K15" s="119"/>
      <c r="L15" s="102"/>
      <c r="M15" s="42"/>
    </row>
    <row r="16" spans="1:13">
      <c r="A16" s="16"/>
      <c r="B16" s="185" t="s">
        <v>831</v>
      </c>
      <c r="C16" s="122" t="s">
        <v>311</v>
      </c>
      <c r="D16" s="104">
        <v>23454</v>
      </c>
      <c r="E16" s="48"/>
      <c r="F16" s="18"/>
      <c r="G16" s="122" t="s">
        <v>311</v>
      </c>
      <c r="H16" s="121" t="s">
        <v>832</v>
      </c>
      <c r="I16" s="122" t="s">
        <v>313</v>
      </c>
      <c r="J16" s="18"/>
      <c r="K16" s="122" t="s">
        <v>311</v>
      </c>
      <c r="L16" s="104">
        <v>1665</v>
      </c>
      <c r="M16" s="48"/>
    </row>
    <row r="17" spans="1:13" ht="15.75" thickBot="1">
      <c r="A17" s="16"/>
      <c r="B17" s="185"/>
      <c r="C17" s="124"/>
      <c r="D17" s="105"/>
      <c r="E17" s="106"/>
      <c r="F17" s="18"/>
      <c r="G17" s="124"/>
      <c r="H17" s="125"/>
      <c r="I17" s="124"/>
      <c r="J17" s="18"/>
      <c r="K17" s="124"/>
      <c r="L17" s="105"/>
      <c r="M17" s="106"/>
    </row>
    <row r="18" spans="1:13" ht="15.75" thickTop="1">
      <c r="A18" s="16"/>
      <c r="B18" s="24"/>
      <c r="C18" s="167"/>
      <c r="D18" s="167"/>
      <c r="E18" s="167"/>
      <c r="F18" s="24"/>
      <c r="G18" s="167"/>
      <c r="H18" s="167"/>
      <c r="I18" s="167"/>
      <c r="J18" s="24"/>
      <c r="K18" s="167"/>
      <c r="L18" s="167"/>
      <c r="M18" s="167"/>
    </row>
    <row r="19" spans="1:13">
      <c r="A19" s="16"/>
      <c r="B19" s="14" t="s">
        <v>833</v>
      </c>
      <c r="C19" s="18"/>
      <c r="D19" s="18"/>
      <c r="E19" s="18"/>
      <c r="F19" s="11"/>
      <c r="G19" s="18"/>
      <c r="H19" s="18"/>
      <c r="I19" s="18"/>
      <c r="J19" s="11"/>
      <c r="K19" s="18"/>
      <c r="L19" s="18"/>
      <c r="M19" s="18"/>
    </row>
    <row r="20" spans="1:13">
      <c r="A20" s="16"/>
      <c r="B20" s="183" t="s">
        <v>827</v>
      </c>
      <c r="C20" s="90" t="s">
        <v>311</v>
      </c>
      <c r="D20" s="89">
        <v>22470</v>
      </c>
      <c r="E20" s="32"/>
      <c r="F20" s="32"/>
      <c r="G20" s="90" t="s">
        <v>311</v>
      </c>
      <c r="H20" s="91" t="s">
        <v>834</v>
      </c>
      <c r="I20" s="90" t="s">
        <v>313</v>
      </c>
      <c r="J20" s="32"/>
      <c r="K20" s="90" t="s">
        <v>311</v>
      </c>
      <c r="L20" s="89">
        <v>1311</v>
      </c>
      <c r="M20" s="32"/>
    </row>
    <row r="21" spans="1:13">
      <c r="A21" s="16"/>
      <c r="B21" s="183"/>
      <c r="C21" s="90"/>
      <c r="D21" s="89"/>
      <c r="E21" s="32"/>
      <c r="F21" s="32"/>
      <c r="G21" s="90"/>
      <c r="H21" s="91"/>
      <c r="I21" s="90"/>
      <c r="J21" s="32"/>
      <c r="K21" s="90"/>
      <c r="L21" s="89"/>
      <c r="M21" s="32"/>
    </row>
    <row r="22" spans="1:13">
      <c r="A22" s="16"/>
      <c r="B22" s="184" t="s">
        <v>829</v>
      </c>
      <c r="C22" s="86" t="s">
        <v>311</v>
      </c>
      <c r="D22" s="92" t="s">
        <v>332</v>
      </c>
      <c r="E22" s="18"/>
      <c r="F22" s="18"/>
      <c r="G22" s="86" t="s">
        <v>311</v>
      </c>
      <c r="H22" s="92" t="s">
        <v>332</v>
      </c>
      <c r="I22" s="18"/>
      <c r="J22" s="18"/>
      <c r="K22" s="86" t="s">
        <v>311</v>
      </c>
      <c r="L22" s="92" t="s">
        <v>332</v>
      </c>
      <c r="M22" s="18"/>
    </row>
    <row r="23" spans="1:13" ht="15.75" thickBot="1">
      <c r="A23" s="16"/>
      <c r="B23" s="184"/>
      <c r="C23" s="138"/>
      <c r="D23" s="133"/>
      <c r="E23" s="59"/>
      <c r="F23" s="18"/>
      <c r="G23" s="138"/>
      <c r="H23" s="133"/>
      <c r="I23" s="59"/>
      <c r="J23" s="18"/>
      <c r="K23" s="138"/>
      <c r="L23" s="133"/>
      <c r="M23" s="59"/>
    </row>
    <row r="24" spans="1:13">
      <c r="A24" s="16"/>
      <c r="B24" s="187" t="s">
        <v>831</v>
      </c>
      <c r="C24" s="108" t="s">
        <v>311</v>
      </c>
      <c r="D24" s="99">
        <v>22470</v>
      </c>
      <c r="E24" s="65"/>
      <c r="F24" s="32"/>
      <c r="G24" s="108" t="s">
        <v>311</v>
      </c>
      <c r="H24" s="109" t="s">
        <v>834</v>
      </c>
      <c r="I24" s="108" t="s">
        <v>313</v>
      </c>
      <c r="J24" s="32"/>
      <c r="K24" s="108" t="s">
        <v>311</v>
      </c>
      <c r="L24" s="99">
        <v>1311</v>
      </c>
      <c r="M24" s="65"/>
    </row>
    <row r="25" spans="1:13" ht="15.75" thickBot="1">
      <c r="A25" s="16"/>
      <c r="B25" s="187"/>
      <c r="C25" s="127"/>
      <c r="D25" s="128"/>
      <c r="E25" s="66"/>
      <c r="F25" s="32"/>
      <c r="G25" s="127"/>
      <c r="H25" s="130"/>
      <c r="I25" s="127"/>
      <c r="J25" s="32"/>
      <c r="K25" s="127"/>
      <c r="L25" s="128"/>
      <c r="M25" s="66"/>
    </row>
    <row r="26" spans="1:13" ht="15.75" thickTop="1">
      <c r="A26" s="16" t="s">
        <v>1405</v>
      </c>
      <c r="B26" s="18" t="s">
        <v>836</v>
      </c>
      <c r="C26" s="18"/>
      <c r="D26" s="18"/>
      <c r="E26" s="18"/>
      <c r="F26" s="18"/>
      <c r="G26" s="18"/>
      <c r="H26" s="18"/>
      <c r="I26" s="18"/>
      <c r="J26" s="18"/>
      <c r="K26" s="18"/>
      <c r="L26" s="18"/>
      <c r="M26" s="18"/>
    </row>
    <row r="27" spans="1:13">
      <c r="A27" s="16"/>
      <c r="B27" s="28"/>
      <c r="C27" s="28"/>
      <c r="D27" s="28"/>
      <c r="E27" s="28"/>
      <c r="F27" s="28"/>
      <c r="G27" s="28"/>
      <c r="H27" s="28"/>
      <c r="I27" s="28"/>
      <c r="J27" s="28"/>
      <c r="K27" s="28"/>
    </row>
    <row r="28" spans="1:13">
      <c r="A28" s="16"/>
      <c r="B28" s="12"/>
      <c r="C28" s="12"/>
      <c r="D28" s="12"/>
      <c r="E28" s="12"/>
      <c r="F28" s="12"/>
      <c r="G28" s="12"/>
      <c r="H28" s="12"/>
      <c r="I28" s="12"/>
      <c r="J28" s="12"/>
      <c r="K28" s="12"/>
    </row>
    <row r="29" spans="1:13" ht="15.75" thickBot="1">
      <c r="A29" s="16"/>
      <c r="B29" s="69"/>
      <c r="C29" s="30" t="s">
        <v>837</v>
      </c>
      <c r="D29" s="30"/>
      <c r="E29" s="30"/>
      <c r="F29" s="30" t="s">
        <v>838</v>
      </c>
      <c r="G29" s="30"/>
      <c r="H29" s="30"/>
      <c r="I29" s="30" t="s">
        <v>146</v>
      </c>
      <c r="J29" s="30"/>
      <c r="K29" s="30"/>
    </row>
    <row r="30" spans="1:13">
      <c r="A30" s="16"/>
      <c r="B30" s="69"/>
      <c r="C30" s="78" t="s">
        <v>839</v>
      </c>
      <c r="D30" s="78"/>
      <c r="E30" s="78"/>
      <c r="F30" s="78"/>
      <c r="G30" s="78"/>
      <c r="H30" s="78"/>
      <c r="I30" s="78"/>
      <c r="J30" s="78"/>
      <c r="K30" s="78"/>
    </row>
    <row r="31" spans="1:13">
      <c r="A31" s="16"/>
      <c r="B31" s="101">
        <v>2015</v>
      </c>
      <c r="C31" s="86" t="s">
        <v>311</v>
      </c>
      <c r="D31" s="92">
        <v>338</v>
      </c>
      <c r="E31" s="18"/>
      <c r="F31" s="86" t="s">
        <v>311</v>
      </c>
      <c r="G31" s="92">
        <v>260</v>
      </c>
      <c r="H31" s="18"/>
      <c r="I31" s="86" t="s">
        <v>311</v>
      </c>
      <c r="J31" s="92">
        <v>598</v>
      </c>
      <c r="K31" s="18"/>
    </row>
    <row r="32" spans="1:13">
      <c r="A32" s="16"/>
      <c r="B32" s="101"/>
      <c r="C32" s="86"/>
      <c r="D32" s="92"/>
      <c r="E32" s="18"/>
      <c r="F32" s="86"/>
      <c r="G32" s="92"/>
      <c r="H32" s="18"/>
      <c r="I32" s="86"/>
      <c r="J32" s="92"/>
      <c r="K32" s="18"/>
    </row>
    <row r="33" spans="1:11">
      <c r="A33" s="16"/>
      <c r="B33" s="98">
        <v>2016</v>
      </c>
      <c r="C33" s="91">
        <v>177</v>
      </c>
      <c r="D33" s="91"/>
      <c r="E33" s="32"/>
      <c r="F33" s="91">
        <v>168</v>
      </c>
      <c r="G33" s="91"/>
      <c r="H33" s="32"/>
      <c r="I33" s="91">
        <v>345</v>
      </c>
      <c r="J33" s="91"/>
      <c r="K33" s="32"/>
    </row>
    <row r="34" spans="1:11">
      <c r="A34" s="16"/>
      <c r="B34" s="98"/>
      <c r="C34" s="91"/>
      <c r="D34" s="91"/>
      <c r="E34" s="32"/>
      <c r="F34" s="91"/>
      <c r="G34" s="91"/>
      <c r="H34" s="32"/>
      <c r="I34" s="91"/>
      <c r="J34" s="91"/>
      <c r="K34" s="32"/>
    </row>
    <row r="35" spans="1:11">
      <c r="A35" s="16"/>
      <c r="B35" s="101">
        <v>2017</v>
      </c>
      <c r="C35" s="92">
        <v>63</v>
      </c>
      <c r="D35" s="92"/>
      <c r="E35" s="18"/>
      <c r="F35" s="92">
        <v>130</v>
      </c>
      <c r="G35" s="92"/>
      <c r="H35" s="18"/>
      <c r="I35" s="92">
        <v>193</v>
      </c>
      <c r="J35" s="92"/>
      <c r="K35" s="18"/>
    </row>
    <row r="36" spans="1:11">
      <c r="A36" s="16"/>
      <c r="B36" s="101"/>
      <c r="C36" s="92"/>
      <c r="D36" s="92"/>
      <c r="E36" s="18"/>
      <c r="F36" s="92"/>
      <c r="G36" s="92"/>
      <c r="H36" s="18"/>
      <c r="I36" s="92"/>
      <c r="J36" s="92"/>
      <c r="K36" s="18"/>
    </row>
    <row r="37" spans="1:11">
      <c r="A37" s="16"/>
      <c r="B37" s="98">
        <v>2018</v>
      </c>
      <c r="C37" s="91">
        <v>62</v>
      </c>
      <c r="D37" s="91"/>
      <c r="E37" s="32"/>
      <c r="F37" s="91">
        <v>99</v>
      </c>
      <c r="G37" s="91"/>
      <c r="H37" s="32"/>
      <c r="I37" s="91">
        <v>161</v>
      </c>
      <c r="J37" s="91"/>
      <c r="K37" s="32"/>
    </row>
    <row r="38" spans="1:11">
      <c r="A38" s="16"/>
      <c r="B38" s="98"/>
      <c r="C38" s="91"/>
      <c r="D38" s="91"/>
      <c r="E38" s="32"/>
      <c r="F38" s="91"/>
      <c r="G38" s="91"/>
      <c r="H38" s="32"/>
      <c r="I38" s="91"/>
      <c r="J38" s="91"/>
      <c r="K38" s="32"/>
    </row>
    <row r="39" spans="1:11">
      <c r="A39" s="16"/>
      <c r="B39" s="101">
        <v>2019</v>
      </c>
      <c r="C39" s="92">
        <v>57</v>
      </c>
      <c r="D39" s="92"/>
      <c r="E39" s="18"/>
      <c r="F39" s="92">
        <v>77</v>
      </c>
      <c r="G39" s="92"/>
      <c r="H39" s="18"/>
      <c r="I39" s="92">
        <v>134</v>
      </c>
      <c r="J39" s="92"/>
      <c r="K39" s="18"/>
    </row>
    <row r="40" spans="1:11">
      <c r="A40" s="16"/>
      <c r="B40" s="101"/>
      <c r="C40" s="92"/>
      <c r="D40" s="92"/>
      <c r="E40" s="18"/>
      <c r="F40" s="92"/>
      <c r="G40" s="92"/>
      <c r="H40" s="18"/>
      <c r="I40" s="92"/>
      <c r="J40" s="92"/>
      <c r="K40" s="18"/>
    </row>
    <row r="41" spans="1:11">
      <c r="A41" s="16"/>
      <c r="B41" s="98" t="s">
        <v>810</v>
      </c>
      <c r="C41" s="91" t="s">
        <v>332</v>
      </c>
      <c r="D41" s="91"/>
      <c r="E41" s="32"/>
      <c r="F41" s="91">
        <v>234</v>
      </c>
      <c r="G41" s="91"/>
      <c r="H41" s="32"/>
      <c r="I41" s="91">
        <v>234</v>
      </c>
      <c r="J41" s="91"/>
      <c r="K41" s="32"/>
    </row>
    <row r="42" spans="1:11" ht="15.75" thickBot="1">
      <c r="A42" s="16"/>
      <c r="B42" s="98"/>
      <c r="C42" s="102"/>
      <c r="D42" s="102"/>
      <c r="E42" s="42"/>
      <c r="F42" s="102"/>
      <c r="G42" s="102"/>
      <c r="H42" s="42"/>
      <c r="I42" s="102"/>
      <c r="J42" s="102"/>
      <c r="K42" s="42"/>
    </row>
    <row r="43" spans="1:11">
      <c r="A43" s="16"/>
      <c r="B43" s="103" t="s">
        <v>146</v>
      </c>
      <c r="C43" s="122" t="s">
        <v>311</v>
      </c>
      <c r="D43" s="121">
        <v>697</v>
      </c>
      <c r="E43" s="48"/>
      <c r="F43" s="122" t="s">
        <v>311</v>
      </c>
      <c r="G43" s="121">
        <v>968</v>
      </c>
      <c r="H43" s="48"/>
      <c r="I43" s="122" t="s">
        <v>311</v>
      </c>
      <c r="J43" s="104">
        <v>1665</v>
      </c>
      <c r="K43" s="48"/>
    </row>
    <row r="44" spans="1:11" ht="15.75" thickBot="1">
      <c r="A44" s="16"/>
      <c r="B44" s="103"/>
      <c r="C44" s="124"/>
      <c r="D44" s="125"/>
      <c r="E44" s="106"/>
      <c r="F44" s="124"/>
      <c r="G44" s="125"/>
      <c r="H44" s="106"/>
      <c r="I44" s="124"/>
      <c r="J44" s="105"/>
      <c r="K44" s="106"/>
    </row>
    <row r="45" spans="1:11" ht="15.75" thickTop="1"/>
  </sheetData>
  <mergeCells count="163">
    <mergeCell ref="K43:K44"/>
    <mergeCell ref="A1:A2"/>
    <mergeCell ref="B1:M1"/>
    <mergeCell ref="B2:M2"/>
    <mergeCell ref="B3:M3"/>
    <mergeCell ref="A4:A25"/>
    <mergeCell ref="B4:M4"/>
    <mergeCell ref="A26:A44"/>
    <mergeCell ref="B26:M26"/>
    <mergeCell ref="K41:K42"/>
    <mergeCell ref="B43:B44"/>
    <mergeCell ref="C43:C44"/>
    <mergeCell ref="D43:D44"/>
    <mergeCell ref="E43:E44"/>
    <mergeCell ref="F43:F44"/>
    <mergeCell ref="G43:G44"/>
    <mergeCell ref="H43:H44"/>
    <mergeCell ref="I43:I44"/>
    <mergeCell ref="J43:J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I33:J34"/>
    <mergeCell ref="K33:K34"/>
    <mergeCell ref="B35:B36"/>
    <mergeCell ref="C35:D36"/>
    <mergeCell ref="E35:E36"/>
    <mergeCell ref="F35:G36"/>
    <mergeCell ref="H35:H36"/>
    <mergeCell ref="I35:J36"/>
    <mergeCell ref="K35:K36"/>
    <mergeCell ref="G31:G32"/>
    <mergeCell ref="H31:H32"/>
    <mergeCell ref="I31:I32"/>
    <mergeCell ref="J31:J32"/>
    <mergeCell ref="K31:K32"/>
    <mergeCell ref="B33:B34"/>
    <mergeCell ref="C33:D34"/>
    <mergeCell ref="E33:E34"/>
    <mergeCell ref="F33:G34"/>
    <mergeCell ref="H33:H34"/>
    <mergeCell ref="B27:K27"/>
    <mergeCell ref="C29:E29"/>
    <mergeCell ref="F29:H29"/>
    <mergeCell ref="I29:K29"/>
    <mergeCell ref="C30:K30"/>
    <mergeCell ref="B31:B32"/>
    <mergeCell ref="C31:C32"/>
    <mergeCell ref="D31:D32"/>
    <mergeCell ref="E31:E32"/>
    <mergeCell ref="F31:F32"/>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7:M7"/>
    <mergeCell ref="K8:M8"/>
    <mergeCell ref="K9:M9"/>
    <mergeCell ref="C10:M10"/>
    <mergeCell ref="C11:E11"/>
    <mergeCell ref="G11:I11"/>
    <mergeCell ref="K11:M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133</v>
      </c>
      <c r="B2" s="1" t="s">
        <v>2</v>
      </c>
      <c r="C2" s="1" t="s">
        <v>29</v>
      </c>
      <c r="D2" s="1" t="s">
        <v>77</v>
      </c>
    </row>
    <row r="3" spans="1:4">
      <c r="A3" s="2" t="s">
        <v>125</v>
      </c>
      <c r="B3" s="7">
        <v>44453</v>
      </c>
      <c r="C3" s="7">
        <v>41482</v>
      </c>
      <c r="D3" s="7">
        <v>41954</v>
      </c>
    </row>
    <row r="4" spans="1:4" ht="30">
      <c r="A4" s="3" t="s">
        <v>134</v>
      </c>
      <c r="B4" s="4"/>
      <c r="C4" s="4"/>
      <c r="D4" s="4"/>
    </row>
    <row r="5" spans="1:4" ht="30">
      <c r="A5" s="2" t="s">
        <v>135</v>
      </c>
      <c r="B5" s="6">
        <v>25153</v>
      </c>
      <c r="C5" s="6">
        <v>-34975</v>
      </c>
      <c r="D5" s="4">
        <v>-661</v>
      </c>
    </row>
    <row r="6" spans="1:4" ht="45">
      <c r="A6" s="2" t="s">
        <v>136</v>
      </c>
      <c r="B6" s="4">
        <v>-550</v>
      </c>
      <c r="C6" s="6">
        <v>1158</v>
      </c>
      <c r="D6" s="4">
        <v>-192</v>
      </c>
    </row>
    <row r="7" spans="1:4" ht="30">
      <c r="A7" s="2" t="s">
        <v>137</v>
      </c>
      <c r="B7" s="4">
        <v>472</v>
      </c>
      <c r="C7" s="4">
        <v>0</v>
      </c>
      <c r="D7" s="4">
        <v>0</v>
      </c>
    </row>
    <row r="8" spans="1:4" ht="30">
      <c r="A8" s="2" t="s">
        <v>138</v>
      </c>
      <c r="B8" s="4">
        <v>-10</v>
      </c>
      <c r="C8" s="4">
        <v>0</v>
      </c>
      <c r="D8" s="4">
        <v>0</v>
      </c>
    </row>
    <row r="9" spans="1:4" ht="30">
      <c r="A9" s="3" t="s">
        <v>139</v>
      </c>
      <c r="B9" s="4"/>
      <c r="C9" s="4"/>
      <c r="D9" s="4"/>
    </row>
    <row r="10" spans="1:4">
      <c r="A10" s="2" t="s">
        <v>140</v>
      </c>
      <c r="B10" s="4">
        <v>0</v>
      </c>
      <c r="C10" s="4">
        <v>0</v>
      </c>
      <c r="D10" s="4">
        <v>2</v>
      </c>
    </row>
    <row r="11" spans="1:4">
      <c r="A11" s="2" t="s">
        <v>141</v>
      </c>
      <c r="B11" s="4">
        <v>-313</v>
      </c>
      <c r="C11" s="4">
        <v>219</v>
      </c>
      <c r="D11" s="4">
        <v>-300</v>
      </c>
    </row>
    <row r="12" spans="1:4" ht="30">
      <c r="A12" s="2" t="s">
        <v>142</v>
      </c>
      <c r="B12" s="6">
        <v>24752</v>
      </c>
      <c r="C12" s="6">
        <v>-33598</v>
      </c>
      <c r="D12" s="6">
        <v>-1151</v>
      </c>
    </row>
    <row r="13" spans="1:4" ht="45">
      <c r="A13" s="2" t="s">
        <v>143</v>
      </c>
      <c r="B13" s="6">
        <v>8663</v>
      </c>
      <c r="C13" s="6">
        <v>-11751</v>
      </c>
      <c r="D13" s="4">
        <v>-409</v>
      </c>
    </row>
    <row r="14" spans="1:4">
      <c r="A14" s="2" t="s">
        <v>144</v>
      </c>
      <c r="B14" s="7">
        <v>60542</v>
      </c>
      <c r="C14" s="7">
        <v>19635</v>
      </c>
      <c r="D14" s="7">
        <v>412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85546875" customWidth="1"/>
    <col min="4" max="6" width="13.42578125" customWidth="1"/>
    <col min="7" max="7" width="2.85546875" customWidth="1"/>
    <col min="8" max="9" width="13.42578125" customWidth="1"/>
  </cols>
  <sheetData>
    <row r="1" spans="1:9" ht="15" customHeight="1">
      <c r="A1" s="8" t="s">
        <v>1406</v>
      </c>
      <c r="B1" s="8" t="s">
        <v>1</v>
      </c>
      <c r="C1" s="8"/>
      <c r="D1" s="8"/>
      <c r="E1" s="8"/>
      <c r="F1" s="8"/>
      <c r="G1" s="8"/>
      <c r="H1" s="8"/>
      <c r="I1" s="8"/>
    </row>
    <row r="2" spans="1:9" ht="15" customHeight="1">
      <c r="A2" s="8"/>
      <c r="B2" s="8" t="s">
        <v>2</v>
      </c>
      <c r="C2" s="8"/>
      <c r="D2" s="8"/>
      <c r="E2" s="8"/>
      <c r="F2" s="8"/>
      <c r="G2" s="8"/>
      <c r="H2" s="8"/>
      <c r="I2" s="8"/>
    </row>
    <row r="3" spans="1:9">
      <c r="A3" s="3" t="s">
        <v>841</v>
      </c>
      <c r="B3" s="15"/>
      <c r="C3" s="15"/>
      <c r="D3" s="15"/>
      <c r="E3" s="15"/>
      <c r="F3" s="15"/>
      <c r="G3" s="15"/>
      <c r="H3" s="15"/>
      <c r="I3" s="15"/>
    </row>
    <row r="4" spans="1:9">
      <c r="A4" s="16" t="s">
        <v>1407</v>
      </c>
      <c r="B4" s="18" t="s">
        <v>842</v>
      </c>
      <c r="C4" s="18"/>
      <c r="D4" s="18"/>
      <c r="E4" s="18"/>
      <c r="F4" s="18"/>
      <c r="G4" s="18"/>
      <c r="H4" s="18"/>
      <c r="I4" s="18"/>
    </row>
    <row r="5" spans="1:9">
      <c r="A5" s="16"/>
      <c r="B5" s="28"/>
      <c r="C5" s="28"/>
      <c r="D5" s="28"/>
      <c r="E5" s="28"/>
      <c r="F5" s="28"/>
      <c r="G5" s="28"/>
      <c r="H5" s="28"/>
      <c r="I5" s="28"/>
    </row>
    <row r="6" spans="1:9">
      <c r="A6" s="16"/>
      <c r="B6" s="12"/>
      <c r="C6" s="12"/>
      <c r="D6" s="12"/>
      <c r="E6" s="12"/>
      <c r="F6" s="12"/>
      <c r="G6" s="12"/>
      <c r="H6" s="12"/>
      <c r="I6" s="12"/>
    </row>
    <row r="7" spans="1:9" ht="15.75" thickBot="1">
      <c r="A7" s="16"/>
      <c r="B7" s="11"/>
      <c r="C7" s="30">
        <v>2014</v>
      </c>
      <c r="D7" s="30"/>
      <c r="E7" s="30"/>
      <c r="F7" s="11"/>
      <c r="G7" s="30">
        <v>2013</v>
      </c>
      <c r="H7" s="30"/>
      <c r="I7" s="30"/>
    </row>
    <row r="8" spans="1:9">
      <c r="A8" s="16"/>
      <c r="B8" s="69"/>
      <c r="C8" s="31" t="s">
        <v>309</v>
      </c>
      <c r="D8" s="31"/>
      <c r="E8" s="31"/>
      <c r="F8" s="31"/>
      <c r="G8" s="31"/>
      <c r="H8" s="31"/>
      <c r="I8" s="31"/>
    </row>
    <row r="9" spans="1:9">
      <c r="A9" s="16"/>
      <c r="B9" s="98" t="s">
        <v>843</v>
      </c>
      <c r="C9" s="90" t="s">
        <v>311</v>
      </c>
      <c r="D9" s="89">
        <v>81851</v>
      </c>
      <c r="E9" s="32"/>
      <c r="F9" s="32"/>
      <c r="G9" s="90" t="s">
        <v>311</v>
      </c>
      <c r="H9" s="89">
        <v>89149</v>
      </c>
      <c r="I9" s="32"/>
    </row>
    <row r="10" spans="1:9">
      <c r="A10" s="16"/>
      <c r="B10" s="98"/>
      <c r="C10" s="90"/>
      <c r="D10" s="89"/>
      <c r="E10" s="32"/>
      <c r="F10" s="32"/>
      <c r="G10" s="90"/>
      <c r="H10" s="89"/>
      <c r="I10" s="32"/>
    </row>
    <row r="11" spans="1:9">
      <c r="A11" s="16"/>
      <c r="B11" s="101" t="s">
        <v>844</v>
      </c>
      <c r="C11" s="87">
        <v>2402288</v>
      </c>
      <c r="D11" s="87"/>
      <c r="E11" s="18"/>
      <c r="F11" s="18"/>
      <c r="G11" s="87">
        <v>2506631</v>
      </c>
      <c r="H11" s="87"/>
      <c r="I11" s="18"/>
    </row>
    <row r="12" spans="1:9">
      <c r="A12" s="16"/>
      <c r="B12" s="101"/>
      <c r="C12" s="87"/>
      <c r="D12" s="87"/>
      <c r="E12" s="18"/>
      <c r="F12" s="18"/>
      <c r="G12" s="87"/>
      <c r="H12" s="87"/>
      <c r="I12" s="18"/>
    </row>
    <row r="13" spans="1:9">
      <c r="A13" s="16"/>
      <c r="B13" s="98" t="s">
        <v>845</v>
      </c>
      <c r="C13" s="89">
        <v>842345</v>
      </c>
      <c r="D13" s="89"/>
      <c r="E13" s="32"/>
      <c r="F13" s="32"/>
      <c r="G13" s="89">
        <v>1095722</v>
      </c>
      <c r="H13" s="89"/>
      <c r="I13" s="32"/>
    </row>
    <row r="14" spans="1:9" ht="15.75" thickBot="1">
      <c r="A14" s="16"/>
      <c r="B14" s="98"/>
      <c r="C14" s="118"/>
      <c r="D14" s="118"/>
      <c r="E14" s="42"/>
      <c r="F14" s="32"/>
      <c r="G14" s="118"/>
      <c r="H14" s="118"/>
      <c r="I14" s="42"/>
    </row>
    <row r="15" spans="1:9">
      <c r="A15" s="16"/>
      <c r="B15" s="103" t="s">
        <v>846</v>
      </c>
      <c r="C15" s="122" t="s">
        <v>311</v>
      </c>
      <c r="D15" s="104">
        <v>3326484</v>
      </c>
      <c r="E15" s="48"/>
      <c r="F15" s="18"/>
      <c r="G15" s="122" t="s">
        <v>311</v>
      </c>
      <c r="H15" s="104">
        <v>3691502</v>
      </c>
      <c r="I15" s="48"/>
    </row>
    <row r="16" spans="1:9" ht="15.75" thickBot="1">
      <c r="A16" s="16"/>
      <c r="B16" s="103"/>
      <c r="C16" s="124"/>
      <c r="D16" s="105"/>
      <c r="E16" s="106"/>
      <c r="F16" s="18"/>
      <c r="G16" s="124"/>
      <c r="H16" s="105"/>
      <c r="I16" s="106"/>
    </row>
    <row r="17" spans="1:9" ht="25.5" customHeight="1" thickTop="1">
      <c r="A17" s="16" t="s">
        <v>1408</v>
      </c>
      <c r="B17" s="18" t="s">
        <v>850</v>
      </c>
      <c r="C17" s="18"/>
      <c r="D17" s="18"/>
      <c r="E17" s="18"/>
      <c r="F17" s="18"/>
      <c r="G17" s="18"/>
      <c r="H17" s="18"/>
      <c r="I17" s="18"/>
    </row>
    <row r="18" spans="1:9">
      <c r="A18" s="16"/>
      <c r="B18" s="28"/>
      <c r="C18" s="28"/>
      <c r="D18" s="28"/>
      <c r="E18" s="28"/>
    </row>
    <row r="19" spans="1:9">
      <c r="A19" s="16"/>
      <c r="B19" s="12"/>
      <c r="C19" s="12"/>
      <c r="D19" s="12"/>
      <c r="E19" s="12"/>
    </row>
    <row r="20" spans="1:9">
      <c r="A20" s="16"/>
      <c r="B20" s="98">
        <v>2015</v>
      </c>
      <c r="C20" s="90" t="s">
        <v>311</v>
      </c>
      <c r="D20" s="89">
        <v>586928</v>
      </c>
      <c r="E20" s="32"/>
    </row>
    <row r="21" spans="1:9">
      <c r="A21" s="16"/>
      <c r="B21" s="98"/>
      <c r="C21" s="90"/>
      <c r="D21" s="89"/>
      <c r="E21" s="32"/>
    </row>
    <row r="22" spans="1:9">
      <c r="A22" s="16"/>
      <c r="B22" s="101">
        <v>2016</v>
      </c>
      <c r="C22" s="87">
        <v>130777</v>
      </c>
      <c r="D22" s="87"/>
      <c r="E22" s="18"/>
    </row>
    <row r="23" spans="1:9">
      <c r="A23" s="16"/>
      <c r="B23" s="101"/>
      <c r="C23" s="87"/>
      <c r="D23" s="87"/>
      <c r="E23" s="18"/>
    </row>
    <row r="24" spans="1:9">
      <c r="A24" s="16"/>
      <c r="B24" s="98">
        <v>2017</v>
      </c>
      <c r="C24" s="89">
        <v>42772</v>
      </c>
      <c r="D24" s="89"/>
      <c r="E24" s="32"/>
    </row>
    <row r="25" spans="1:9">
      <c r="A25" s="16"/>
      <c r="B25" s="98"/>
      <c r="C25" s="89"/>
      <c r="D25" s="89"/>
      <c r="E25" s="32"/>
    </row>
    <row r="26" spans="1:9">
      <c r="A26" s="16"/>
      <c r="B26" s="101">
        <v>2018</v>
      </c>
      <c r="C26" s="87">
        <v>25446</v>
      </c>
      <c r="D26" s="87"/>
      <c r="E26" s="18"/>
    </row>
    <row r="27" spans="1:9">
      <c r="A27" s="16"/>
      <c r="B27" s="101"/>
      <c r="C27" s="87"/>
      <c r="D27" s="87"/>
      <c r="E27" s="18"/>
    </row>
    <row r="28" spans="1:9">
      <c r="A28" s="16"/>
      <c r="B28" s="188" t="s">
        <v>851</v>
      </c>
      <c r="C28" s="89">
        <v>56422</v>
      </c>
      <c r="D28" s="89"/>
      <c r="E28" s="32"/>
    </row>
    <row r="29" spans="1:9" ht="15.75" thickBot="1">
      <c r="A29" s="16"/>
      <c r="B29" s="188"/>
      <c r="C29" s="118"/>
      <c r="D29" s="118"/>
      <c r="E29" s="42"/>
    </row>
    <row r="30" spans="1:9">
      <c r="A30" s="16"/>
      <c r="B30" s="103" t="s">
        <v>146</v>
      </c>
      <c r="C30" s="122" t="s">
        <v>311</v>
      </c>
      <c r="D30" s="104">
        <v>842345</v>
      </c>
      <c r="E30" s="48"/>
    </row>
    <row r="31" spans="1:9" ht="15.75" thickBot="1">
      <c r="A31" s="16"/>
      <c r="B31" s="103"/>
      <c r="C31" s="124"/>
      <c r="D31" s="105"/>
      <c r="E31" s="106"/>
    </row>
    <row r="32" spans="1:9" ht="15.75" thickTop="1"/>
  </sheetData>
  <mergeCells count="61">
    <mergeCell ref="A17:A31"/>
    <mergeCell ref="B17:I17"/>
    <mergeCell ref="B30:B31"/>
    <mergeCell ref="C30:C31"/>
    <mergeCell ref="D30:D31"/>
    <mergeCell ref="E30:E31"/>
    <mergeCell ref="A1:A2"/>
    <mergeCell ref="B1:I1"/>
    <mergeCell ref="B2:I2"/>
    <mergeCell ref="B3:I3"/>
    <mergeCell ref="A4:A16"/>
    <mergeCell ref="B4:I4"/>
    <mergeCell ref="B26:B27"/>
    <mergeCell ref="C26:D27"/>
    <mergeCell ref="E26:E27"/>
    <mergeCell ref="B28:B29"/>
    <mergeCell ref="C28:D29"/>
    <mergeCell ref="E28:E29"/>
    <mergeCell ref="B22:B23"/>
    <mergeCell ref="C22:D23"/>
    <mergeCell ref="E22:E23"/>
    <mergeCell ref="B24:B25"/>
    <mergeCell ref="C24:D25"/>
    <mergeCell ref="E24:E25"/>
    <mergeCell ref="H15:H16"/>
    <mergeCell ref="I15:I16"/>
    <mergeCell ref="B18:E18"/>
    <mergeCell ref="B20:B21"/>
    <mergeCell ref="C20:C21"/>
    <mergeCell ref="D20:D21"/>
    <mergeCell ref="E20:E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6.5703125" customWidth="1"/>
    <col min="11" max="11" width="4.42578125" customWidth="1"/>
    <col min="12" max="12" width="5.5703125" customWidth="1"/>
    <col min="14" max="14" width="1.85546875" customWidth="1"/>
    <col min="15" max="15" width="6.5703125" customWidth="1"/>
    <col min="18" max="18" width="1.85546875" customWidth="1"/>
    <col min="19" max="19" width="6.5703125" customWidth="1"/>
    <col min="22" max="22" width="4.7109375" customWidth="1"/>
    <col min="23" max="23" width="2.5703125" customWidth="1"/>
    <col min="25" max="25" width="1.85546875" customWidth="1"/>
    <col min="26" max="26" width="6.5703125" customWidth="1"/>
    <col min="29" max="29" width="1.85546875" customWidth="1"/>
    <col min="30" max="30" width="6.5703125" customWidth="1"/>
    <col min="33" max="33" width="4.7109375" customWidth="1"/>
    <col min="34" max="34" width="2.5703125" customWidth="1"/>
    <col min="35" max="36" width="12.28515625" bestFit="1" customWidth="1"/>
  </cols>
  <sheetData>
    <row r="1" spans="1:36" ht="15" customHeight="1">
      <c r="A1" s="1" t="s">
        <v>14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1"/>
      <c r="AJ1" s="1"/>
    </row>
    <row r="2" spans="1:36" ht="30">
      <c r="A2" s="1" t="s">
        <v>133</v>
      </c>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1" t="s">
        <v>29</v>
      </c>
      <c r="AJ2" s="1" t="s">
        <v>77</v>
      </c>
    </row>
    <row r="3" spans="1:36">
      <c r="A3" s="3" t="s">
        <v>853</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4"/>
      <c r="AJ3" s="4"/>
    </row>
    <row r="4" spans="1:36">
      <c r="A4" s="16" t="s">
        <v>1410</v>
      </c>
      <c r="B4" s="18" t="s">
        <v>85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5"/>
      <c r="AJ4" s="15"/>
    </row>
    <row r="5" spans="1:36">
      <c r="A5" s="16"/>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15"/>
      <c r="AJ5" s="15"/>
    </row>
    <row r="6" spans="1:36">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5"/>
      <c r="AJ6" s="15"/>
    </row>
    <row r="7" spans="1:36" ht="15.75" thickBot="1">
      <c r="A7" s="16"/>
      <c r="B7" s="69"/>
      <c r="C7" s="30">
        <v>2014</v>
      </c>
      <c r="D7" s="30"/>
      <c r="E7" s="30"/>
      <c r="F7" s="30"/>
      <c r="G7" s="30"/>
      <c r="H7" s="30"/>
      <c r="I7" s="30"/>
      <c r="J7" s="30"/>
      <c r="K7" s="30"/>
      <c r="L7" s="30"/>
      <c r="M7" s="11"/>
      <c r="N7" s="30">
        <v>2013</v>
      </c>
      <c r="O7" s="30"/>
      <c r="P7" s="30"/>
      <c r="Q7" s="30"/>
      <c r="R7" s="30"/>
      <c r="S7" s="30"/>
      <c r="T7" s="30"/>
      <c r="U7" s="30"/>
      <c r="V7" s="30"/>
      <c r="W7" s="30"/>
      <c r="X7" s="11"/>
      <c r="Y7" s="30">
        <v>2012</v>
      </c>
      <c r="Z7" s="30"/>
      <c r="AA7" s="30"/>
      <c r="AB7" s="30"/>
      <c r="AC7" s="30"/>
      <c r="AD7" s="30"/>
      <c r="AE7" s="30"/>
      <c r="AF7" s="30"/>
      <c r="AG7" s="30"/>
      <c r="AH7" s="30"/>
      <c r="AI7" s="15"/>
      <c r="AJ7" s="15"/>
    </row>
    <row r="8" spans="1:36">
      <c r="A8" s="16"/>
      <c r="B8" s="116"/>
      <c r="C8" s="78" t="s">
        <v>855</v>
      </c>
      <c r="D8" s="78"/>
      <c r="E8" s="78"/>
      <c r="F8" s="48"/>
      <c r="G8" s="78" t="s">
        <v>685</v>
      </c>
      <c r="H8" s="78"/>
      <c r="I8" s="78"/>
      <c r="J8" s="48"/>
      <c r="K8" s="78" t="s">
        <v>685</v>
      </c>
      <c r="L8" s="78"/>
      <c r="M8" s="18"/>
      <c r="N8" s="78" t="s">
        <v>855</v>
      </c>
      <c r="O8" s="78"/>
      <c r="P8" s="78"/>
      <c r="Q8" s="48"/>
      <c r="R8" s="78" t="s">
        <v>685</v>
      </c>
      <c r="S8" s="78"/>
      <c r="T8" s="78"/>
      <c r="U8" s="48"/>
      <c r="V8" s="78" t="s">
        <v>685</v>
      </c>
      <c r="W8" s="78"/>
      <c r="X8" s="18"/>
      <c r="Y8" s="78" t="s">
        <v>855</v>
      </c>
      <c r="Z8" s="78"/>
      <c r="AA8" s="78"/>
      <c r="AB8" s="48"/>
      <c r="AC8" s="78" t="s">
        <v>685</v>
      </c>
      <c r="AD8" s="78"/>
      <c r="AE8" s="78"/>
      <c r="AF8" s="48"/>
      <c r="AG8" s="78" t="s">
        <v>685</v>
      </c>
      <c r="AH8" s="78"/>
      <c r="AI8" s="15"/>
      <c r="AJ8" s="15"/>
    </row>
    <row r="9" spans="1:36" ht="15.75" thickBot="1">
      <c r="A9" s="16"/>
      <c r="B9" s="116"/>
      <c r="C9" s="30" t="s">
        <v>856</v>
      </c>
      <c r="D9" s="30"/>
      <c r="E9" s="30"/>
      <c r="F9" s="18"/>
      <c r="G9" s="30" t="s">
        <v>856</v>
      </c>
      <c r="H9" s="30"/>
      <c r="I9" s="30"/>
      <c r="J9" s="18"/>
      <c r="K9" s="30" t="s">
        <v>710</v>
      </c>
      <c r="L9" s="30"/>
      <c r="M9" s="18"/>
      <c r="N9" s="30" t="s">
        <v>856</v>
      </c>
      <c r="O9" s="30"/>
      <c r="P9" s="30"/>
      <c r="Q9" s="18"/>
      <c r="R9" s="30" t="s">
        <v>856</v>
      </c>
      <c r="S9" s="30"/>
      <c r="T9" s="30"/>
      <c r="U9" s="18"/>
      <c r="V9" s="30" t="s">
        <v>710</v>
      </c>
      <c r="W9" s="30"/>
      <c r="X9" s="18"/>
      <c r="Y9" s="30" t="s">
        <v>856</v>
      </c>
      <c r="Z9" s="30"/>
      <c r="AA9" s="30"/>
      <c r="AB9" s="18"/>
      <c r="AC9" s="30" t="s">
        <v>856</v>
      </c>
      <c r="AD9" s="30"/>
      <c r="AE9" s="30"/>
      <c r="AF9" s="18"/>
      <c r="AG9" s="30" t="s">
        <v>710</v>
      </c>
      <c r="AH9" s="30"/>
      <c r="AI9" s="15"/>
      <c r="AJ9" s="15"/>
    </row>
    <row r="10" spans="1:36">
      <c r="A10" s="16"/>
      <c r="B10" s="69"/>
      <c r="C10" s="31" t="s">
        <v>309</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15"/>
      <c r="AJ10" s="15"/>
    </row>
    <row r="11" spans="1:36">
      <c r="A11" s="16"/>
      <c r="B11" s="143" t="s">
        <v>857</v>
      </c>
      <c r="C11" s="144" t="s">
        <v>311</v>
      </c>
      <c r="D11" s="145">
        <v>9000</v>
      </c>
      <c r="E11" s="32"/>
      <c r="F11" s="32"/>
      <c r="G11" s="144" t="s">
        <v>311</v>
      </c>
      <c r="H11" s="145">
        <v>11691</v>
      </c>
      <c r="I11" s="32"/>
      <c r="J11" s="32"/>
      <c r="K11" s="146">
        <v>0.36</v>
      </c>
      <c r="L11" s="144" t="s">
        <v>557</v>
      </c>
      <c r="M11" s="32"/>
      <c r="N11" s="144" t="s">
        <v>311</v>
      </c>
      <c r="O11" s="145">
        <v>16000</v>
      </c>
      <c r="P11" s="32"/>
      <c r="Q11" s="32"/>
      <c r="R11" s="144" t="s">
        <v>311</v>
      </c>
      <c r="S11" s="145">
        <v>11982</v>
      </c>
      <c r="T11" s="32"/>
      <c r="U11" s="32"/>
      <c r="V11" s="146">
        <v>0.36</v>
      </c>
      <c r="W11" s="144" t="s">
        <v>557</v>
      </c>
      <c r="X11" s="32"/>
      <c r="Y11" s="144" t="s">
        <v>311</v>
      </c>
      <c r="Z11" s="145">
        <v>34000</v>
      </c>
      <c r="AA11" s="32"/>
      <c r="AB11" s="32"/>
      <c r="AC11" s="144" t="s">
        <v>311</v>
      </c>
      <c r="AD11" s="145">
        <v>47727</v>
      </c>
      <c r="AE11" s="32"/>
      <c r="AF11" s="32"/>
      <c r="AG11" s="146">
        <v>0.27</v>
      </c>
      <c r="AH11" s="144" t="s">
        <v>557</v>
      </c>
      <c r="AI11" s="15"/>
      <c r="AJ11" s="15"/>
    </row>
    <row r="12" spans="1:36">
      <c r="A12" s="16"/>
      <c r="B12" s="143"/>
      <c r="C12" s="144"/>
      <c r="D12" s="145"/>
      <c r="E12" s="32"/>
      <c r="F12" s="32"/>
      <c r="G12" s="144"/>
      <c r="H12" s="145"/>
      <c r="I12" s="32"/>
      <c r="J12" s="32"/>
      <c r="K12" s="146"/>
      <c r="L12" s="144"/>
      <c r="M12" s="32"/>
      <c r="N12" s="144"/>
      <c r="O12" s="145"/>
      <c r="P12" s="32"/>
      <c r="Q12" s="32"/>
      <c r="R12" s="144"/>
      <c r="S12" s="145"/>
      <c r="T12" s="32"/>
      <c r="U12" s="32"/>
      <c r="V12" s="146"/>
      <c r="W12" s="144"/>
      <c r="X12" s="32"/>
      <c r="Y12" s="144"/>
      <c r="Z12" s="145"/>
      <c r="AA12" s="32"/>
      <c r="AB12" s="32"/>
      <c r="AC12" s="144"/>
      <c r="AD12" s="145"/>
      <c r="AE12" s="32"/>
      <c r="AF12" s="32"/>
      <c r="AG12" s="146"/>
      <c r="AH12" s="144"/>
      <c r="AI12" s="15"/>
      <c r="AJ12" s="15"/>
    </row>
    <row r="13" spans="1:36">
      <c r="A13" s="16"/>
      <c r="B13" s="148" t="s">
        <v>858</v>
      </c>
      <c r="C13" s="151">
        <v>945000</v>
      </c>
      <c r="D13" s="151"/>
      <c r="E13" s="18"/>
      <c r="F13" s="18"/>
      <c r="G13" s="151">
        <v>644651</v>
      </c>
      <c r="H13" s="151"/>
      <c r="I13" s="18"/>
      <c r="J13" s="18"/>
      <c r="K13" s="149">
        <v>0.31</v>
      </c>
      <c r="L13" s="18"/>
      <c r="M13" s="18"/>
      <c r="N13" s="151">
        <v>478100</v>
      </c>
      <c r="O13" s="151"/>
      <c r="P13" s="18"/>
      <c r="Q13" s="18"/>
      <c r="R13" s="151">
        <v>335449</v>
      </c>
      <c r="S13" s="151"/>
      <c r="T13" s="18"/>
      <c r="U13" s="18"/>
      <c r="V13" s="149">
        <v>0.27</v>
      </c>
      <c r="W13" s="18"/>
      <c r="X13" s="18"/>
      <c r="Y13" s="151">
        <v>178100</v>
      </c>
      <c r="Z13" s="151"/>
      <c r="AA13" s="18"/>
      <c r="AB13" s="18"/>
      <c r="AC13" s="151">
        <v>214703</v>
      </c>
      <c r="AD13" s="151"/>
      <c r="AE13" s="18"/>
      <c r="AF13" s="18"/>
      <c r="AG13" s="149">
        <v>0.25</v>
      </c>
      <c r="AH13" s="18"/>
      <c r="AI13" s="15"/>
      <c r="AJ13" s="15"/>
    </row>
    <row r="14" spans="1:36">
      <c r="A14" s="16"/>
      <c r="B14" s="148"/>
      <c r="C14" s="151"/>
      <c r="D14" s="151"/>
      <c r="E14" s="18"/>
      <c r="F14" s="18"/>
      <c r="G14" s="151"/>
      <c r="H14" s="151"/>
      <c r="I14" s="18"/>
      <c r="J14" s="18"/>
      <c r="K14" s="149"/>
      <c r="L14" s="18"/>
      <c r="M14" s="18"/>
      <c r="N14" s="151"/>
      <c r="O14" s="151"/>
      <c r="P14" s="18"/>
      <c r="Q14" s="18"/>
      <c r="R14" s="151"/>
      <c r="S14" s="151"/>
      <c r="T14" s="18"/>
      <c r="U14" s="18"/>
      <c r="V14" s="149"/>
      <c r="W14" s="18"/>
      <c r="X14" s="18"/>
      <c r="Y14" s="151"/>
      <c r="Z14" s="151"/>
      <c r="AA14" s="18"/>
      <c r="AB14" s="18"/>
      <c r="AC14" s="151"/>
      <c r="AD14" s="151"/>
      <c r="AE14" s="18"/>
      <c r="AF14" s="18"/>
      <c r="AG14" s="149"/>
      <c r="AH14" s="18"/>
      <c r="AI14" s="15"/>
      <c r="AJ14" s="15"/>
    </row>
    <row r="15" spans="1:36">
      <c r="A15" s="16"/>
      <c r="B15" s="143" t="s">
        <v>859</v>
      </c>
      <c r="C15" s="145">
        <v>151876</v>
      </c>
      <c r="D15" s="145"/>
      <c r="E15" s="32"/>
      <c r="F15" s="32"/>
      <c r="G15" s="145">
        <v>159051</v>
      </c>
      <c r="H15" s="145"/>
      <c r="I15" s="32"/>
      <c r="J15" s="32"/>
      <c r="K15" s="146">
        <v>0.24</v>
      </c>
      <c r="L15" s="32"/>
      <c r="M15" s="32"/>
      <c r="N15" s="145">
        <v>132515</v>
      </c>
      <c r="O15" s="145"/>
      <c r="P15" s="32"/>
      <c r="Q15" s="32"/>
      <c r="R15" s="145">
        <v>130957</v>
      </c>
      <c r="S15" s="145"/>
      <c r="T15" s="32"/>
      <c r="U15" s="32"/>
      <c r="V15" s="146">
        <v>0.25</v>
      </c>
      <c r="W15" s="32"/>
      <c r="X15" s="32"/>
      <c r="Y15" s="145">
        <v>144127</v>
      </c>
      <c r="Z15" s="145"/>
      <c r="AA15" s="32"/>
      <c r="AB15" s="32"/>
      <c r="AC15" s="145">
        <v>139766</v>
      </c>
      <c r="AD15" s="145"/>
      <c r="AE15" s="32"/>
      <c r="AF15" s="32"/>
      <c r="AG15" s="146">
        <v>0.28000000000000003</v>
      </c>
      <c r="AH15" s="32"/>
      <c r="AI15" s="15"/>
      <c r="AJ15" s="15"/>
    </row>
    <row r="16" spans="1:36">
      <c r="A16" s="16"/>
      <c r="B16" s="143"/>
      <c r="C16" s="145"/>
      <c r="D16" s="145"/>
      <c r="E16" s="32"/>
      <c r="F16" s="32"/>
      <c r="G16" s="145"/>
      <c r="H16" s="145"/>
      <c r="I16" s="32"/>
      <c r="J16" s="32"/>
      <c r="K16" s="146"/>
      <c r="L16" s="32"/>
      <c r="M16" s="32"/>
      <c r="N16" s="145"/>
      <c r="O16" s="145"/>
      <c r="P16" s="32"/>
      <c r="Q16" s="32"/>
      <c r="R16" s="145"/>
      <c r="S16" s="145"/>
      <c r="T16" s="32"/>
      <c r="U16" s="32"/>
      <c r="V16" s="146"/>
      <c r="W16" s="32"/>
      <c r="X16" s="32"/>
      <c r="Y16" s="145"/>
      <c r="Z16" s="145"/>
      <c r="AA16" s="32"/>
      <c r="AB16" s="32"/>
      <c r="AC16" s="145"/>
      <c r="AD16" s="145"/>
      <c r="AE16" s="32"/>
      <c r="AF16" s="32"/>
      <c r="AG16" s="146"/>
      <c r="AH16" s="32"/>
      <c r="AI16" s="15"/>
      <c r="AJ16" s="15"/>
    </row>
    <row r="17" spans="1:36">
      <c r="A17" s="16"/>
      <c r="B17" s="189" t="s">
        <v>146</v>
      </c>
      <c r="C17" s="116" t="s">
        <v>311</v>
      </c>
      <c r="D17" s="151">
        <v>1105876</v>
      </c>
      <c r="E17" s="18"/>
      <c r="F17" s="18"/>
      <c r="G17" s="116" t="s">
        <v>311</v>
      </c>
      <c r="H17" s="151">
        <v>815393</v>
      </c>
      <c r="I17" s="18"/>
      <c r="J17" s="18"/>
      <c r="K17" s="149">
        <v>0.3</v>
      </c>
      <c r="L17" s="18"/>
      <c r="M17" s="18"/>
      <c r="N17" s="116" t="s">
        <v>311</v>
      </c>
      <c r="O17" s="151">
        <v>626615</v>
      </c>
      <c r="P17" s="18"/>
      <c r="Q17" s="18"/>
      <c r="R17" s="116" t="s">
        <v>311</v>
      </c>
      <c r="S17" s="151">
        <v>478388</v>
      </c>
      <c r="T17" s="18"/>
      <c r="U17" s="18"/>
      <c r="V17" s="149">
        <v>0.26</v>
      </c>
      <c r="W17" s="18"/>
      <c r="X17" s="18"/>
      <c r="Y17" s="116" t="s">
        <v>311</v>
      </c>
      <c r="Z17" s="151">
        <v>356227</v>
      </c>
      <c r="AA17" s="18"/>
      <c r="AB17" s="18"/>
      <c r="AC17" s="116" t="s">
        <v>311</v>
      </c>
      <c r="AD17" s="151">
        <v>402196</v>
      </c>
      <c r="AE17" s="18"/>
      <c r="AF17" s="18"/>
      <c r="AG17" s="149">
        <v>0.27</v>
      </c>
      <c r="AH17" s="18"/>
      <c r="AI17" s="15"/>
      <c r="AJ17" s="15"/>
    </row>
    <row r="18" spans="1:36" ht="15.75" thickBot="1">
      <c r="A18" s="16"/>
      <c r="B18" s="189"/>
      <c r="C18" s="190"/>
      <c r="D18" s="191"/>
      <c r="E18" s="106"/>
      <c r="F18" s="18"/>
      <c r="G18" s="190"/>
      <c r="H18" s="191"/>
      <c r="I18" s="106"/>
      <c r="J18" s="18"/>
      <c r="K18" s="149"/>
      <c r="L18" s="18"/>
      <c r="M18" s="18"/>
      <c r="N18" s="190"/>
      <c r="O18" s="191"/>
      <c r="P18" s="106"/>
      <c r="Q18" s="18"/>
      <c r="R18" s="190"/>
      <c r="S18" s="191"/>
      <c r="T18" s="106"/>
      <c r="U18" s="18"/>
      <c r="V18" s="149"/>
      <c r="W18" s="18"/>
      <c r="X18" s="18"/>
      <c r="Y18" s="190"/>
      <c r="Z18" s="191"/>
      <c r="AA18" s="106"/>
      <c r="AB18" s="18"/>
      <c r="AC18" s="190"/>
      <c r="AD18" s="191"/>
      <c r="AE18" s="106"/>
      <c r="AF18" s="18"/>
      <c r="AG18" s="149"/>
      <c r="AH18" s="18"/>
      <c r="AI18" s="15"/>
      <c r="AJ18" s="15"/>
    </row>
    <row r="19" spans="1:36" ht="15.75" thickTop="1">
      <c r="A19" s="16"/>
      <c r="B19" s="143" t="s">
        <v>860</v>
      </c>
      <c r="C19" s="192" t="s">
        <v>311</v>
      </c>
      <c r="D19" s="193">
        <v>1105876</v>
      </c>
      <c r="E19" s="167"/>
      <c r="F19" s="32"/>
      <c r="G19" s="167"/>
      <c r="H19" s="167"/>
      <c r="I19" s="167"/>
      <c r="J19" s="32"/>
      <c r="K19" s="32"/>
      <c r="L19" s="32"/>
      <c r="M19" s="32"/>
      <c r="N19" s="192" t="s">
        <v>311</v>
      </c>
      <c r="O19" s="193">
        <v>626615</v>
      </c>
      <c r="P19" s="167"/>
      <c r="Q19" s="32"/>
      <c r="R19" s="167"/>
      <c r="S19" s="167"/>
      <c r="T19" s="167"/>
      <c r="U19" s="32"/>
      <c r="V19" s="32"/>
      <c r="W19" s="32"/>
      <c r="X19" s="32"/>
      <c r="Y19" s="192" t="s">
        <v>311</v>
      </c>
      <c r="Z19" s="193">
        <v>486144</v>
      </c>
      <c r="AA19" s="167"/>
      <c r="AB19" s="32"/>
      <c r="AC19" s="167"/>
      <c r="AD19" s="167"/>
      <c r="AE19" s="167"/>
      <c r="AF19" s="32"/>
      <c r="AG19" s="32"/>
      <c r="AH19" s="32"/>
      <c r="AI19" s="15"/>
      <c r="AJ19" s="15"/>
    </row>
    <row r="20" spans="1:36" ht="15.75" thickBot="1">
      <c r="A20" s="16"/>
      <c r="B20" s="143"/>
      <c r="C20" s="155"/>
      <c r="D20" s="157"/>
      <c r="E20" s="66"/>
      <c r="F20" s="32"/>
      <c r="G20" s="32"/>
      <c r="H20" s="32"/>
      <c r="I20" s="32"/>
      <c r="J20" s="32"/>
      <c r="K20" s="32"/>
      <c r="L20" s="32"/>
      <c r="M20" s="32"/>
      <c r="N20" s="155"/>
      <c r="O20" s="157"/>
      <c r="P20" s="66"/>
      <c r="Q20" s="32"/>
      <c r="R20" s="32"/>
      <c r="S20" s="32"/>
      <c r="T20" s="32"/>
      <c r="U20" s="32"/>
      <c r="V20" s="32"/>
      <c r="W20" s="32"/>
      <c r="X20" s="32"/>
      <c r="Y20" s="155"/>
      <c r="Z20" s="157"/>
      <c r="AA20" s="66"/>
      <c r="AB20" s="32"/>
      <c r="AC20" s="32"/>
      <c r="AD20" s="32"/>
      <c r="AE20" s="32"/>
      <c r="AF20" s="32"/>
      <c r="AG20" s="32"/>
      <c r="AH20" s="32"/>
      <c r="AI20" s="15"/>
      <c r="AJ20" s="15"/>
    </row>
    <row r="21" spans="1:36" ht="15.75" thickTop="1">
      <c r="A21" s="16"/>
      <c r="B21" s="140" t="s">
        <v>861</v>
      </c>
      <c r="C21" s="131"/>
      <c r="D21" s="131"/>
      <c r="E21" s="131"/>
      <c r="F21" s="11"/>
      <c r="G21" s="18"/>
      <c r="H21" s="18"/>
      <c r="I21" s="18"/>
      <c r="J21" s="11"/>
      <c r="K21" s="141">
        <v>0.3</v>
      </c>
      <c r="L21" s="69" t="s">
        <v>557</v>
      </c>
      <c r="M21" s="11"/>
      <c r="N21" s="131"/>
      <c r="O21" s="131"/>
      <c r="P21" s="131"/>
      <c r="Q21" s="11"/>
      <c r="R21" s="18"/>
      <c r="S21" s="18"/>
      <c r="T21" s="18"/>
      <c r="U21" s="11"/>
      <c r="V21" s="141">
        <v>0.27</v>
      </c>
      <c r="W21" s="69" t="s">
        <v>557</v>
      </c>
      <c r="X21" s="11"/>
      <c r="Y21" s="131"/>
      <c r="Z21" s="131"/>
      <c r="AA21" s="131"/>
      <c r="AB21" s="11"/>
      <c r="AC21" s="18"/>
      <c r="AD21" s="18"/>
      <c r="AE21" s="18"/>
      <c r="AF21" s="11"/>
      <c r="AG21" s="141">
        <v>0.25</v>
      </c>
      <c r="AH21" s="69" t="s">
        <v>557</v>
      </c>
      <c r="AI21" s="15"/>
      <c r="AJ21" s="15"/>
    </row>
    <row r="22" spans="1:36" ht="15" customHeight="1">
      <c r="A22" s="2" t="s">
        <v>51</v>
      </c>
      <c r="B22" s="225">
        <v>1105876</v>
      </c>
      <c r="C22" s="225"/>
      <c r="D22" s="225"/>
      <c r="E22" s="225"/>
      <c r="F22" s="225"/>
      <c r="G22" s="225"/>
      <c r="H22" s="225"/>
      <c r="I22" s="225"/>
      <c r="J22" s="225"/>
      <c r="K22" s="225"/>
      <c r="L22" s="225"/>
      <c r="M22" s="225"/>
      <c r="N22" s="225"/>
      <c r="O22" s="225"/>
      <c r="P22" s="225"/>
      <c r="Q22" s="225"/>
      <c r="R22" s="225"/>
      <c r="S22" s="225"/>
      <c r="T22" s="225"/>
      <c r="U22" s="225"/>
      <c r="V22" s="225"/>
      <c r="W22" s="225"/>
      <c r="X22" s="225"/>
      <c r="Y22" s="225"/>
      <c r="Z22" s="225"/>
      <c r="AA22" s="225"/>
      <c r="AB22" s="225"/>
      <c r="AC22" s="225"/>
      <c r="AD22" s="225"/>
      <c r="AE22" s="225"/>
      <c r="AF22" s="225"/>
      <c r="AG22" s="225"/>
      <c r="AH22" s="225"/>
      <c r="AI22" s="7">
        <v>626615</v>
      </c>
      <c r="AJ22" s="7">
        <v>356227</v>
      </c>
    </row>
    <row r="23" spans="1:36">
      <c r="A23" s="16" t="s">
        <v>1411</v>
      </c>
      <c r="B23" s="18" t="s">
        <v>862</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5"/>
      <c r="AJ23" s="15"/>
    </row>
    <row r="24" spans="1:36">
      <c r="A24" s="16"/>
      <c r="B24" s="28"/>
      <c r="C24" s="28"/>
      <c r="D24" s="28"/>
      <c r="E24" s="28"/>
      <c r="F24" s="28"/>
      <c r="G24" s="28"/>
      <c r="H24" s="28"/>
      <c r="I24" s="28"/>
      <c r="J24" s="28"/>
      <c r="K24" s="28"/>
      <c r="L24" s="28"/>
      <c r="M24" s="28"/>
      <c r="AI24" s="15"/>
      <c r="AJ24" s="15"/>
    </row>
    <row r="25" spans="1:36">
      <c r="A25" s="16"/>
      <c r="B25" s="12"/>
      <c r="C25" s="12"/>
      <c r="D25" s="12"/>
      <c r="E25" s="12"/>
      <c r="F25" s="12"/>
      <c r="G25" s="12"/>
      <c r="H25" s="12"/>
      <c r="I25" s="12"/>
      <c r="J25" s="12"/>
      <c r="K25" s="12"/>
      <c r="L25" s="12"/>
      <c r="M25" s="12"/>
      <c r="AI25" s="15"/>
      <c r="AJ25" s="15"/>
    </row>
    <row r="26" spans="1:36" ht="15.75" thickBot="1">
      <c r="A26" s="16"/>
      <c r="B26" s="11"/>
      <c r="C26" s="30">
        <v>2014</v>
      </c>
      <c r="D26" s="30"/>
      <c r="E26" s="30"/>
      <c r="F26" s="11"/>
      <c r="G26" s="30">
        <v>2013</v>
      </c>
      <c r="H26" s="30"/>
      <c r="I26" s="30"/>
      <c r="J26" s="11"/>
      <c r="K26" s="30">
        <v>2012</v>
      </c>
      <c r="L26" s="30"/>
      <c r="M26" s="30"/>
      <c r="AI26" s="15"/>
      <c r="AJ26" s="15"/>
    </row>
    <row r="27" spans="1:36">
      <c r="A27" s="16"/>
      <c r="B27" s="69"/>
      <c r="C27" s="31" t="s">
        <v>309</v>
      </c>
      <c r="D27" s="31"/>
      <c r="E27" s="31"/>
      <c r="F27" s="31"/>
      <c r="G27" s="31"/>
      <c r="H27" s="31"/>
      <c r="I27" s="31"/>
      <c r="J27" s="31"/>
      <c r="K27" s="31"/>
      <c r="L27" s="31"/>
      <c r="M27" s="31"/>
      <c r="AI27" s="15"/>
      <c r="AJ27" s="15"/>
    </row>
    <row r="28" spans="1:36">
      <c r="A28" s="16"/>
      <c r="B28" s="98" t="s">
        <v>857</v>
      </c>
      <c r="C28" s="90" t="s">
        <v>311</v>
      </c>
      <c r="D28" s="91">
        <v>42</v>
      </c>
      <c r="E28" s="32"/>
      <c r="F28" s="32"/>
      <c r="G28" s="90" t="s">
        <v>311</v>
      </c>
      <c r="H28" s="91">
        <v>43</v>
      </c>
      <c r="I28" s="32"/>
      <c r="J28" s="32"/>
      <c r="K28" s="90" t="s">
        <v>311</v>
      </c>
      <c r="L28" s="91">
        <v>128</v>
      </c>
      <c r="M28" s="32"/>
      <c r="AI28" s="15"/>
      <c r="AJ28" s="15"/>
    </row>
    <row r="29" spans="1:36">
      <c r="A29" s="16"/>
      <c r="B29" s="98"/>
      <c r="C29" s="90"/>
      <c r="D29" s="91"/>
      <c r="E29" s="32"/>
      <c r="F29" s="32"/>
      <c r="G29" s="90"/>
      <c r="H29" s="91"/>
      <c r="I29" s="32"/>
      <c r="J29" s="32"/>
      <c r="K29" s="90"/>
      <c r="L29" s="91"/>
      <c r="M29" s="32"/>
      <c r="AI29" s="15"/>
      <c r="AJ29" s="15"/>
    </row>
    <row r="30" spans="1:36">
      <c r="A30" s="16"/>
      <c r="B30" s="101" t="s">
        <v>858</v>
      </c>
      <c r="C30" s="87">
        <v>2019</v>
      </c>
      <c r="D30" s="87"/>
      <c r="E30" s="18"/>
      <c r="F30" s="18"/>
      <c r="G30" s="92">
        <v>893</v>
      </c>
      <c r="H30" s="92"/>
      <c r="I30" s="18"/>
      <c r="J30" s="18"/>
      <c r="K30" s="92">
        <v>545</v>
      </c>
      <c r="L30" s="92"/>
      <c r="M30" s="18"/>
      <c r="AI30" s="15"/>
      <c r="AJ30" s="15"/>
    </row>
    <row r="31" spans="1:36">
      <c r="A31" s="16"/>
      <c r="B31" s="101"/>
      <c r="C31" s="87"/>
      <c r="D31" s="87"/>
      <c r="E31" s="18"/>
      <c r="F31" s="18"/>
      <c r="G31" s="92"/>
      <c r="H31" s="92"/>
      <c r="I31" s="18"/>
      <c r="J31" s="18"/>
      <c r="K31" s="92"/>
      <c r="L31" s="92"/>
      <c r="M31" s="18"/>
      <c r="AI31" s="15"/>
      <c r="AJ31" s="15"/>
    </row>
    <row r="32" spans="1:36">
      <c r="A32" s="16"/>
      <c r="B32" s="98" t="s">
        <v>859</v>
      </c>
      <c r="C32" s="91">
        <v>388</v>
      </c>
      <c r="D32" s="91"/>
      <c r="E32" s="32"/>
      <c r="F32" s="32"/>
      <c r="G32" s="91">
        <v>326</v>
      </c>
      <c r="H32" s="91"/>
      <c r="I32" s="32"/>
      <c r="J32" s="32"/>
      <c r="K32" s="91">
        <v>397</v>
      </c>
      <c r="L32" s="91"/>
      <c r="M32" s="32"/>
      <c r="AI32" s="15"/>
      <c r="AJ32" s="15"/>
    </row>
    <row r="33" spans="1:36" ht="15.75" thickBot="1">
      <c r="A33" s="16"/>
      <c r="B33" s="98"/>
      <c r="C33" s="102"/>
      <c r="D33" s="102"/>
      <c r="E33" s="42"/>
      <c r="F33" s="32"/>
      <c r="G33" s="102"/>
      <c r="H33" s="102"/>
      <c r="I33" s="42"/>
      <c r="J33" s="32"/>
      <c r="K33" s="102"/>
      <c r="L33" s="102"/>
      <c r="M33" s="42"/>
      <c r="AI33" s="15"/>
      <c r="AJ33" s="15"/>
    </row>
    <row r="34" spans="1:36">
      <c r="A34" s="16"/>
      <c r="B34" s="103" t="s">
        <v>863</v>
      </c>
      <c r="C34" s="122" t="s">
        <v>311</v>
      </c>
      <c r="D34" s="104">
        <v>2449</v>
      </c>
      <c r="E34" s="48"/>
      <c r="F34" s="18"/>
      <c r="G34" s="122" t="s">
        <v>311</v>
      </c>
      <c r="H34" s="104">
        <v>1262</v>
      </c>
      <c r="I34" s="48"/>
      <c r="J34" s="18"/>
      <c r="K34" s="122" t="s">
        <v>311</v>
      </c>
      <c r="L34" s="104">
        <v>1070</v>
      </c>
      <c r="M34" s="48"/>
      <c r="AI34" s="15"/>
      <c r="AJ34" s="15"/>
    </row>
    <row r="35" spans="1:36" ht="15.75" thickBot="1">
      <c r="A35" s="16"/>
      <c r="B35" s="103"/>
      <c r="C35" s="124"/>
      <c r="D35" s="105"/>
      <c r="E35" s="106"/>
      <c r="F35" s="18"/>
      <c r="G35" s="124"/>
      <c r="H35" s="105"/>
      <c r="I35" s="106"/>
      <c r="J35" s="18"/>
      <c r="K35" s="124"/>
      <c r="L35" s="105"/>
      <c r="M35" s="106"/>
      <c r="AI35" s="15"/>
      <c r="AJ35" s="15"/>
    </row>
    <row r="36" spans="1:36" ht="15.75" thickTop="1"/>
  </sheetData>
  <mergeCells count="241">
    <mergeCell ref="A4:A21"/>
    <mergeCell ref="B4:AH4"/>
    <mergeCell ref="AI4:AI21"/>
    <mergeCell ref="AJ4:AJ21"/>
    <mergeCell ref="B22:AH22"/>
    <mergeCell ref="A23:A35"/>
    <mergeCell ref="B23:AH23"/>
    <mergeCell ref="AI23:AI35"/>
    <mergeCell ref="AJ23:AJ35"/>
    <mergeCell ref="I34:I35"/>
    <mergeCell ref="J34:J35"/>
    <mergeCell ref="K34:K35"/>
    <mergeCell ref="L34:L35"/>
    <mergeCell ref="M34:M35"/>
    <mergeCell ref="B1:AH1"/>
    <mergeCell ref="B2:AH2"/>
    <mergeCell ref="B3:AH3"/>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E26"/>
    <mergeCell ref="G26:I26"/>
    <mergeCell ref="K26:M26"/>
    <mergeCell ref="C27:M27"/>
    <mergeCell ref="B28:B29"/>
    <mergeCell ref="C28:C29"/>
    <mergeCell ref="D28:D29"/>
    <mergeCell ref="E28:E29"/>
    <mergeCell ref="F28:F29"/>
    <mergeCell ref="C21:E21"/>
    <mergeCell ref="G21:I21"/>
    <mergeCell ref="N21:P21"/>
    <mergeCell ref="R21:T21"/>
    <mergeCell ref="Y21:AA21"/>
    <mergeCell ref="AC21:AE21"/>
    <mergeCell ref="Z19:Z20"/>
    <mergeCell ref="AA19:AA20"/>
    <mergeCell ref="AB19:AB20"/>
    <mergeCell ref="AC19:AE20"/>
    <mergeCell ref="AF19:AF20"/>
    <mergeCell ref="AG19:AH20"/>
    <mergeCell ref="Q19:Q20"/>
    <mergeCell ref="R19:T20"/>
    <mergeCell ref="U19:U20"/>
    <mergeCell ref="V19:W20"/>
    <mergeCell ref="X19:X20"/>
    <mergeCell ref="Y19:Y20"/>
    <mergeCell ref="J19:J20"/>
    <mergeCell ref="K19:L20"/>
    <mergeCell ref="M19:M20"/>
    <mergeCell ref="N19:N20"/>
    <mergeCell ref="O19:O20"/>
    <mergeCell ref="P19:P20"/>
    <mergeCell ref="B19:B20"/>
    <mergeCell ref="C19:C20"/>
    <mergeCell ref="D19:D20"/>
    <mergeCell ref="E19:E20"/>
    <mergeCell ref="F19:F20"/>
    <mergeCell ref="G19:I20"/>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H15:AH16"/>
    <mergeCell ref="B17:B18"/>
    <mergeCell ref="C17:C18"/>
    <mergeCell ref="D17:D18"/>
    <mergeCell ref="E17:E18"/>
    <mergeCell ref="F17:F18"/>
    <mergeCell ref="G17:G18"/>
    <mergeCell ref="H17:H18"/>
    <mergeCell ref="I17:I18"/>
    <mergeCell ref="J17:J18"/>
    <mergeCell ref="AA15:AA16"/>
    <mergeCell ref="AB15:AB16"/>
    <mergeCell ref="AC15:AD16"/>
    <mergeCell ref="AE15:AE16"/>
    <mergeCell ref="AF15:AF16"/>
    <mergeCell ref="AG15:AG16"/>
    <mergeCell ref="T15:T16"/>
    <mergeCell ref="U15:U16"/>
    <mergeCell ref="V15:V16"/>
    <mergeCell ref="W15:W16"/>
    <mergeCell ref="X15:X16"/>
    <mergeCell ref="Y15:Z16"/>
    <mergeCell ref="L15:L16"/>
    <mergeCell ref="M15:M16"/>
    <mergeCell ref="N15:O16"/>
    <mergeCell ref="P15:P16"/>
    <mergeCell ref="Q15:Q16"/>
    <mergeCell ref="R15:S16"/>
    <mergeCell ref="AG13:AG14"/>
    <mergeCell ref="AH13:AH14"/>
    <mergeCell ref="B15:B16"/>
    <mergeCell ref="C15:D16"/>
    <mergeCell ref="E15:E16"/>
    <mergeCell ref="F15:F16"/>
    <mergeCell ref="G15:H16"/>
    <mergeCell ref="I15:I16"/>
    <mergeCell ref="J15:J16"/>
    <mergeCell ref="K15:K16"/>
    <mergeCell ref="Y13:Z14"/>
    <mergeCell ref="AA13:AA14"/>
    <mergeCell ref="AB13:AB14"/>
    <mergeCell ref="AC13:AD14"/>
    <mergeCell ref="AE13:AE14"/>
    <mergeCell ref="AF13:AF14"/>
    <mergeCell ref="R13:S14"/>
    <mergeCell ref="T13:T14"/>
    <mergeCell ref="U13:U14"/>
    <mergeCell ref="V13:V14"/>
    <mergeCell ref="W13:W14"/>
    <mergeCell ref="X13:X14"/>
    <mergeCell ref="K13:K14"/>
    <mergeCell ref="L13:L14"/>
    <mergeCell ref="M13:M14"/>
    <mergeCell ref="N13:O14"/>
    <mergeCell ref="P13:P14"/>
    <mergeCell ref="Q13:Q14"/>
    <mergeCell ref="AF11:AF12"/>
    <mergeCell ref="AG11:AG12"/>
    <mergeCell ref="AH11:AH12"/>
    <mergeCell ref="B13:B14"/>
    <mergeCell ref="C13:D14"/>
    <mergeCell ref="E13:E14"/>
    <mergeCell ref="F13:F14"/>
    <mergeCell ref="G13:H14"/>
    <mergeCell ref="I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F8:AF9"/>
    <mergeCell ref="AG8:AH8"/>
    <mergeCell ref="AG9:AH9"/>
    <mergeCell ref="C10:AH10"/>
    <mergeCell ref="B11:B12"/>
    <mergeCell ref="C11:C12"/>
    <mergeCell ref="D11:D12"/>
    <mergeCell ref="E11:E12"/>
    <mergeCell ref="F11:F12"/>
    <mergeCell ref="G11:G12"/>
    <mergeCell ref="X8:X9"/>
    <mergeCell ref="Y8:AA8"/>
    <mergeCell ref="Y9:AA9"/>
    <mergeCell ref="AB8:AB9"/>
    <mergeCell ref="AC8:AE8"/>
    <mergeCell ref="AC9:AE9"/>
    <mergeCell ref="Q8:Q9"/>
    <mergeCell ref="R8:T8"/>
    <mergeCell ref="R9:T9"/>
    <mergeCell ref="U8:U9"/>
    <mergeCell ref="V8:W8"/>
    <mergeCell ref="V9:W9"/>
    <mergeCell ref="J8:J9"/>
    <mergeCell ref="K8:L8"/>
    <mergeCell ref="K9:L9"/>
    <mergeCell ref="M8:M9"/>
    <mergeCell ref="N8:P8"/>
    <mergeCell ref="N9:P9"/>
    <mergeCell ref="B5:AH5"/>
    <mergeCell ref="C7:L7"/>
    <mergeCell ref="N7:W7"/>
    <mergeCell ref="Y7:AH7"/>
    <mergeCell ref="B8:B9"/>
    <mergeCell ref="C8:E8"/>
    <mergeCell ref="C9:E9"/>
    <mergeCell ref="F8:F9"/>
    <mergeCell ref="G8:I8"/>
    <mergeCell ref="G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35.5703125" bestFit="1" customWidth="1"/>
    <col min="3" max="3" width="5" customWidth="1"/>
    <col min="5" max="5" width="2" customWidth="1"/>
    <col min="6" max="6" width="6.5703125" customWidth="1"/>
    <col min="9" max="9" width="12.28515625" bestFit="1" customWidth="1"/>
    <col min="11" max="11" width="2" customWidth="1"/>
    <col min="12" max="12" width="6.5703125" customWidth="1"/>
    <col min="15" max="15" width="12.28515625" bestFit="1" customWidth="1"/>
  </cols>
  <sheetData>
    <row r="1" spans="1:15" ht="15" customHeight="1">
      <c r="A1" s="8" t="s">
        <v>14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65</v>
      </c>
      <c r="B3" s="15"/>
      <c r="C3" s="15"/>
      <c r="D3" s="15"/>
      <c r="E3" s="15"/>
      <c r="F3" s="15"/>
      <c r="G3" s="15"/>
      <c r="H3" s="15"/>
      <c r="I3" s="15"/>
      <c r="J3" s="15"/>
      <c r="K3" s="15"/>
      <c r="L3" s="15"/>
      <c r="M3" s="15"/>
      <c r="N3" s="15"/>
      <c r="O3" s="15"/>
    </row>
    <row r="4" spans="1:15">
      <c r="A4" s="16" t="s">
        <v>1413</v>
      </c>
      <c r="B4" s="18" t="s">
        <v>866</v>
      </c>
      <c r="C4" s="18"/>
      <c r="D4" s="18"/>
      <c r="E4" s="18"/>
      <c r="F4" s="18"/>
      <c r="G4" s="18"/>
      <c r="H4" s="18"/>
      <c r="I4" s="18"/>
      <c r="J4" s="18"/>
      <c r="K4" s="18"/>
      <c r="L4" s="18"/>
      <c r="M4" s="18"/>
      <c r="N4" s="18"/>
      <c r="O4" s="18"/>
    </row>
    <row r="5" spans="1:15">
      <c r="A5" s="16"/>
      <c r="B5" s="28"/>
      <c r="C5" s="28"/>
      <c r="D5" s="28"/>
      <c r="E5" s="28"/>
      <c r="F5" s="28"/>
      <c r="G5" s="28"/>
      <c r="H5" s="28"/>
      <c r="I5" s="28"/>
      <c r="J5" s="28"/>
      <c r="K5" s="28"/>
      <c r="L5" s="28"/>
      <c r="M5" s="28"/>
      <c r="N5" s="28"/>
      <c r="O5" s="28"/>
    </row>
    <row r="6" spans="1:15">
      <c r="A6" s="16"/>
      <c r="B6" s="12"/>
      <c r="C6" s="12"/>
      <c r="D6" s="12"/>
      <c r="E6" s="12"/>
      <c r="F6" s="12"/>
      <c r="G6" s="12"/>
      <c r="H6" s="12"/>
      <c r="I6" s="12"/>
      <c r="J6" s="12"/>
      <c r="K6" s="12"/>
      <c r="L6" s="12"/>
      <c r="M6" s="12"/>
      <c r="N6" s="12"/>
      <c r="O6" s="12"/>
    </row>
    <row r="7" spans="1:15" ht="15.75" thickBot="1">
      <c r="A7" s="16"/>
      <c r="B7" s="69"/>
      <c r="C7" s="69"/>
      <c r="D7" s="11"/>
      <c r="E7" s="30">
        <v>2014</v>
      </c>
      <c r="F7" s="30"/>
      <c r="G7" s="30"/>
      <c r="H7" s="30"/>
      <c r="I7" s="30"/>
      <c r="J7" s="11"/>
      <c r="K7" s="30">
        <v>2013</v>
      </c>
      <c r="L7" s="30"/>
      <c r="M7" s="30"/>
      <c r="N7" s="30"/>
      <c r="O7" s="30"/>
    </row>
    <row r="8" spans="1:15" ht="15.75" thickBot="1">
      <c r="A8" s="16"/>
      <c r="B8" s="69"/>
      <c r="C8" s="22" t="s">
        <v>867</v>
      </c>
      <c r="D8" s="11"/>
      <c r="E8" s="29" t="s">
        <v>868</v>
      </c>
      <c r="F8" s="29"/>
      <c r="G8" s="29"/>
      <c r="H8" s="11"/>
      <c r="I8" s="22" t="s">
        <v>710</v>
      </c>
      <c r="J8" s="27"/>
      <c r="K8" s="29" t="s">
        <v>868</v>
      </c>
      <c r="L8" s="29"/>
      <c r="M8" s="29"/>
      <c r="N8" s="11"/>
      <c r="O8" s="22" t="s">
        <v>710</v>
      </c>
    </row>
    <row r="9" spans="1:15">
      <c r="A9" s="16"/>
      <c r="B9" s="69"/>
      <c r="C9" s="69"/>
      <c r="D9" s="11"/>
      <c r="E9" s="31" t="s">
        <v>309</v>
      </c>
      <c r="F9" s="31"/>
      <c r="G9" s="31"/>
      <c r="H9" s="31"/>
      <c r="I9" s="31"/>
      <c r="J9" s="31"/>
      <c r="K9" s="31"/>
      <c r="L9" s="31"/>
      <c r="M9" s="31"/>
      <c r="N9" s="31"/>
      <c r="O9" s="31"/>
    </row>
    <row r="10" spans="1:15">
      <c r="A10" s="16"/>
      <c r="B10" s="80" t="s">
        <v>869</v>
      </c>
      <c r="C10" s="24"/>
      <c r="D10" s="24"/>
      <c r="E10" s="32"/>
      <c r="F10" s="32"/>
      <c r="G10" s="32"/>
      <c r="H10" s="24"/>
      <c r="I10" s="24"/>
      <c r="J10" s="24"/>
      <c r="K10" s="32"/>
      <c r="L10" s="32"/>
      <c r="M10" s="32"/>
      <c r="N10" s="24"/>
      <c r="O10" s="24"/>
    </row>
    <row r="11" spans="1:15">
      <c r="A11" s="16"/>
      <c r="B11" s="112" t="s">
        <v>870</v>
      </c>
      <c r="C11" s="92">
        <v>2034</v>
      </c>
      <c r="D11" s="18"/>
      <c r="E11" s="86" t="s">
        <v>311</v>
      </c>
      <c r="F11" s="87">
        <v>30929</v>
      </c>
      <c r="G11" s="18"/>
      <c r="H11" s="18"/>
      <c r="I11" s="92" t="s">
        <v>871</v>
      </c>
      <c r="J11" s="18"/>
      <c r="K11" s="86" t="s">
        <v>311</v>
      </c>
      <c r="L11" s="87">
        <v>30929</v>
      </c>
      <c r="M11" s="18"/>
      <c r="N11" s="18"/>
      <c r="O11" s="92" t="s">
        <v>872</v>
      </c>
    </row>
    <row r="12" spans="1:15">
      <c r="A12" s="16"/>
      <c r="B12" s="112"/>
      <c r="C12" s="92"/>
      <c r="D12" s="18"/>
      <c r="E12" s="86"/>
      <c r="F12" s="87"/>
      <c r="G12" s="18"/>
      <c r="H12" s="18"/>
      <c r="I12" s="92"/>
      <c r="J12" s="18"/>
      <c r="K12" s="86"/>
      <c r="L12" s="87"/>
      <c r="M12" s="18"/>
      <c r="N12" s="18"/>
      <c r="O12" s="92"/>
    </row>
    <row r="13" spans="1:15">
      <c r="A13" s="16"/>
      <c r="B13" s="111" t="s">
        <v>873</v>
      </c>
      <c r="C13" s="91">
        <v>2034</v>
      </c>
      <c r="D13" s="32"/>
      <c r="E13" s="89">
        <v>41238</v>
      </c>
      <c r="F13" s="89"/>
      <c r="G13" s="32"/>
      <c r="H13" s="32"/>
      <c r="I13" s="91" t="s">
        <v>871</v>
      </c>
      <c r="J13" s="32"/>
      <c r="K13" s="89">
        <v>41238</v>
      </c>
      <c r="L13" s="89"/>
      <c r="M13" s="32"/>
      <c r="N13" s="32"/>
      <c r="O13" s="91" t="s">
        <v>872</v>
      </c>
    </row>
    <row r="14" spans="1:15" ht="15.75" thickBot="1">
      <c r="A14" s="16"/>
      <c r="B14" s="111"/>
      <c r="C14" s="91"/>
      <c r="D14" s="32"/>
      <c r="E14" s="118"/>
      <c r="F14" s="118"/>
      <c r="G14" s="42"/>
      <c r="H14" s="32"/>
      <c r="I14" s="91"/>
      <c r="J14" s="32"/>
      <c r="K14" s="118"/>
      <c r="L14" s="118"/>
      <c r="M14" s="42"/>
      <c r="N14" s="32"/>
      <c r="O14" s="91"/>
    </row>
    <row r="15" spans="1:15">
      <c r="A15" s="16"/>
      <c r="B15" s="194" t="s">
        <v>146</v>
      </c>
      <c r="C15" s="18"/>
      <c r="D15" s="18"/>
      <c r="E15" s="122" t="s">
        <v>311</v>
      </c>
      <c r="F15" s="104">
        <v>72167</v>
      </c>
      <c r="G15" s="48"/>
      <c r="H15" s="18"/>
      <c r="I15" s="18"/>
      <c r="J15" s="18"/>
      <c r="K15" s="122" t="s">
        <v>311</v>
      </c>
      <c r="L15" s="104">
        <v>72167</v>
      </c>
      <c r="M15" s="48"/>
      <c r="N15" s="18"/>
      <c r="O15" s="18"/>
    </row>
    <row r="16" spans="1:15" ht="15.75" thickBot="1">
      <c r="A16" s="16"/>
      <c r="B16" s="194"/>
      <c r="C16" s="18"/>
      <c r="D16" s="18"/>
      <c r="E16" s="124"/>
      <c r="F16" s="105"/>
      <c r="G16" s="106"/>
      <c r="H16" s="18"/>
      <c r="I16" s="18"/>
      <c r="J16" s="18"/>
      <c r="K16" s="124"/>
      <c r="L16" s="105"/>
      <c r="M16" s="106"/>
      <c r="N16" s="18"/>
      <c r="O16" s="18"/>
    </row>
    <row r="17" ht="15.75" thickTop="1"/>
  </sheetData>
  <mergeCells count="54">
    <mergeCell ref="N15:N16"/>
    <mergeCell ref="O15:O16"/>
    <mergeCell ref="A1:A2"/>
    <mergeCell ref="B1:O1"/>
    <mergeCell ref="B2:O2"/>
    <mergeCell ref="B3:O3"/>
    <mergeCell ref="A4:A16"/>
    <mergeCell ref="B4:O4"/>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L14"/>
    <mergeCell ref="M13:M14"/>
    <mergeCell ref="N13:N14"/>
    <mergeCell ref="O13:O14"/>
    <mergeCell ref="B13:B14"/>
    <mergeCell ref="C13:C14"/>
    <mergeCell ref="D13:D14"/>
    <mergeCell ref="E13:F14"/>
    <mergeCell ref="G13:G14"/>
    <mergeCell ref="H13:H14"/>
    <mergeCell ref="J11:J12"/>
    <mergeCell ref="K11:K12"/>
    <mergeCell ref="L11:L12"/>
    <mergeCell ref="M11:M12"/>
    <mergeCell ref="N11:N12"/>
    <mergeCell ref="O11:O12"/>
    <mergeCell ref="E10:G10"/>
    <mergeCell ref="K10:M10"/>
    <mergeCell ref="B11:B12"/>
    <mergeCell ref="C11:C12"/>
    <mergeCell ref="D11:D12"/>
    <mergeCell ref="E11:E12"/>
    <mergeCell ref="F11:F12"/>
    <mergeCell ref="G11:G12"/>
    <mergeCell ref="H11:H12"/>
    <mergeCell ref="I11:I12"/>
    <mergeCell ref="B5:O5"/>
    <mergeCell ref="E7:I7"/>
    <mergeCell ref="K7:O7"/>
    <mergeCell ref="E8:G8"/>
    <mergeCell ref="K8:M8"/>
    <mergeCell ref="E9:O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2.42578125" bestFit="1" customWidth="1"/>
    <col min="2" max="2" width="24.140625" bestFit="1" customWidth="1"/>
    <col min="3" max="3" width="2" customWidth="1"/>
    <col min="4" max="4" width="6.5703125" customWidth="1"/>
    <col min="7" max="7" width="6.28515625" customWidth="1"/>
    <col min="8" max="8" width="3.42578125" customWidth="1"/>
    <col min="10" max="10" width="5.28515625" customWidth="1"/>
    <col min="11" max="11" width="2.85546875" customWidth="1"/>
    <col min="13" max="13" width="2" customWidth="1"/>
    <col min="14" max="14" width="7.5703125" customWidth="1"/>
    <col min="17" max="17" width="6.28515625" customWidth="1"/>
    <col min="18" max="18" width="3.42578125" customWidth="1"/>
    <col min="20" max="20" width="5.28515625" customWidth="1"/>
    <col min="21" max="21" width="2.85546875" customWidth="1"/>
  </cols>
  <sheetData>
    <row r="1" spans="1:21" ht="15" customHeight="1">
      <c r="A1" s="8" t="s">
        <v>14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79</v>
      </c>
      <c r="B3" s="15"/>
      <c r="C3" s="15"/>
      <c r="D3" s="15"/>
      <c r="E3" s="15"/>
      <c r="F3" s="15"/>
      <c r="G3" s="15"/>
      <c r="H3" s="15"/>
      <c r="I3" s="15"/>
      <c r="J3" s="15"/>
      <c r="K3" s="15"/>
      <c r="L3" s="15"/>
      <c r="M3" s="15"/>
      <c r="N3" s="15"/>
      <c r="O3" s="15"/>
      <c r="P3" s="15"/>
      <c r="Q3" s="15"/>
      <c r="R3" s="15"/>
      <c r="S3" s="15"/>
      <c r="T3" s="15"/>
      <c r="U3" s="15"/>
    </row>
    <row r="4" spans="1:21">
      <c r="A4" s="16" t="s">
        <v>1415</v>
      </c>
      <c r="B4" s="18" t="s">
        <v>880</v>
      </c>
      <c r="C4" s="18"/>
      <c r="D4" s="18"/>
      <c r="E4" s="18"/>
      <c r="F4" s="18"/>
      <c r="G4" s="18"/>
      <c r="H4" s="18"/>
      <c r="I4" s="18"/>
      <c r="J4" s="18"/>
      <c r="K4" s="18"/>
      <c r="L4" s="18"/>
      <c r="M4" s="18"/>
      <c r="N4" s="18"/>
      <c r="O4" s="18"/>
      <c r="P4" s="18"/>
      <c r="Q4" s="18"/>
      <c r="R4" s="18"/>
      <c r="S4" s="18"/>
      <c r="T4" s="18"/>
      <c r="U4" s="18"/>
    </row>
    <row r="5" spans="1:21">
      <c r="A5" s="16"/>
      <c r="B5" s="28"/>
      <c r="C5" s="28"/>
      <c r="D5" s="28"/>
      <c r="E5" s="28"/>
      <c r="F5" s="28"/>
      <c r="G5" s="28"/>
      <c r="H5" s="28"/>
      <c r="I5" s="28"/>
      <c r="J5" s="28"/>
      <c r="K5" s="28"/>
      <c r="L5" s="28"/>
      <c r="M5" s="28"/>
      <c r="N5" s="28"/>
      <c r="O5" s="28"/>
      <c r="P5" s="28"/>
      <c r="Q5" s="28"/>
      <c r="R5" s="28"/>
      <c r="S5" s="28"/>
      <c r="T5" s="28"/>
      <c r="U5" s="28"/>
    </row>
    <row r="6" spans="1:21">
      <c r="A6" s="16"/>
      <c r="B6" s="12"/>
      <c r="C6" s="12"/>
      <c r="D6" s="12"/>
      <c r="E6" s="12"/>
      <c r="F6" s="12"/>
      <c r="G6" s="12"/>
      <c r="H6" s="12"/>
      <c r="I6" s="12"/>
      <c r="J6" s="12"/>
      <c r="K6" s="12"/>
      <c r="L6" s="12"/>
      <c r="M6" s="12"/>
      <c r="N6" s="12"/>
      <c r="O6" s="12"/>
      <c r="P6" s="12"/>
      <c r="Q6" s="12"/>
      <c r="R6" s="12"/>
      <c r="S6" s="12"/>
      <c r="T6" s="12"/>
      <c r="U6" s="12"/>
    </row>
    <row r="7" spans="1:21" ht="15.75" thickBot="1">
      <c r="A7" s="16"/>
      <c r="B7" s="11"/>
      <c r="C7" s="30">
        <v>2014</v>
      </c>
      <c r="D7" s="30"/>
      <c r="E7" s="30"/>
      <c r="F7" s="30"/>
      <c r="G7" s="30"/>
      <c r="H7" s="30"/>
      <c r="I7" s="30"/>
      <c r="J7" s="30"/>
      <c r="K7" s="30"/>
      <c r="L7" s="11"/>
      <c r="M7" s="30">
        <v>2013</v>
      </c>
      <c r="N7" s="30"/>
      <c r="O7" s="30"/>
      <c r="P7" s="30"/>
      <c r="Q7" s="30"/>
      <c r="R7" s="30"/>
      <c r="S7" s="30"/>
      <c r="T7" s="30"/>
      <c r="U7" s="30"/>
    </row>
    <row r="8" spans="1:21">
      <c r="A8" s="16"/>
      <c r="B8" s="18"/>
      <c r="C8" s="78" t="s">
        <v>868</v>
      </c>
      <c r="D8" s="78"/>
      <c r="E8" s="78"/>
      <c r="F8" s="48"/>
      <c r="G8" s="78" t="s">
        <v>881</v>
      </c>
      <c r="H8" s="78"/>
      <c r="I8" s="48"/>
      <c r="J8" s="78" t="s">
        <v>881</v>
      </c>
      <c r="K8" s="78"/>
      <c r="L8" s="18"/>
      <c r="M8" s="78" t="s">
        <v>868</v>
      </c>
      <c r="N8" s="78"/>
      <c r="O8" s="78"/>
      <c r="P8" s="48"/>
      <c r="Q8" s="78" t="s">
        <v>881</v>
      </c>
      <c r="R8" s="78"/>
      <c r="S8" s="48"/>
      <c r="T8" s="78" t="s">
        <v>881</v>
      </c>
      <c r="U8" s="78"/>
    </row>
    <row r="9" spans="1:21">
      <c r="A9" s="16"/>
      <c r="B9" s="18"/>
      <c r="C9" s="31"/>
      <c r="D9" s="31"/>
      <c r="E9" s="31"/>
      <c r="F9" s="18"/>
      <c r="G9" s="31" t="s">
        <v>685</v>
      </c>
      <c r="H9" s="31"/>
      <c r="I9" s="18"/>
      <c r="J9" s="31" t="s">
        <v>685</v>
      </c>
      <c r="K9" s="31"/>
      <c r="L9" s="18"/>
      <c r="M9" s="31"/>
      <c r="N9" s="31"/>
      <c r="O9" s="31"/>
      <c r="P9" s="18"/>
      <c r="Q9" s="31" t="s">
        <v>685</v>
      </c>
      <c r="R9" s="31"/>
      <c r="S9" s="18"/>
      <c r="T9" s="31" t="s">
        <v>685</v>
      </c>
      <c r="U9" s="31"/>
    </row>
    <row r="10" spans="1:21">
      <c r="A10" s="16"/>
      <c r="B10" s="18"/>
      <c r="C10" s="31"/>
      <c r="D10" s="31"/>
      <c r="E10" s="31"/>
      <c r="F10" s="18"/>
      <c r="G10" s="31" t="s">
        <v>882</v>
      </c>
      <c r="H10" s="31"/>
      <c r="I10" s="18"/>
      <c r="J10" s="31" t="s">
        <v>883</v>
      </c>
      <c r="K10" s="31"/>
      <c r="L10" s="18"/>
      <c r="M10" s="31"/>
      <c r="N10" s="31"/>
      <c r="O10" s="31"/>
      <c r="P10" s="18"/>
      <c r="Q10" s="31" t="s">
        <v>882</v>
      </c>
      <c r="R10" s="31"/>
      <c r="S10" s="18"/>
      <c r="T10" s="31" t="s">
        <v>883</v>
      </c>
      <c r="U10" s="31"/>
    </row>
    <row r="11" spans="1:21" ht="15.75" thickBot="1">
      <c r="A11" s="16"/>
      <c r="B11" s="18"/>
      <c r="C11" s="30"/>
      <c r="D11" s="30"/>
      <c r="E11" s="30"/>
      <c r="F11" s="18"/>
      <c r="G11" s="30" t="s">
        <v>710</v>
      </c>
      <c r="H11" s="30"/>
      <c r="I11" s="18"/>
      <c r="J11" s="30" t="s">
        <v>710</v>
      </c>
      <c r="K11" s="30"/>
      <c r="L11" s="18"/>
      <c r="M11" s="30"/>
      <c r="N11" s="30"/>
      <c r="O11" s="30"/>
      <c r="P11" s="18"/>
      <c r="Q11" s="30" t="s">
        <v>710</v>
      </c>
      <c r="R11" s="30"/>
      <c r="S11" s="18"/>
      <c r="T11" s="30" t="s">
        <v>710</v>
      </c>
      <c r="U11" s="30"/>
    </row>
    <row r="12" spans="1:21">
      <c r="A12" s="16"/>
      <c r="B12" s="11"/>
      <c r="C12" s="31" t="s">
        <v>309</v>
      </c>
      <c r="D12" s="31"/>
      <c r="E12" s="31"/>
      <c r="F12" s="31"/>
      <c r="G12" s="31"/>
      <c r="H12" s="31"/>
      <c r="I12" s="31"/>
      <c r="J12" s="31"/>
      <c r="K12" s="31"/>
      <c r="L12" s="31"/>
      <c r="M12" s="31"/>
      <c r="N12" s="31"/>
      <c r="O12" s="31"/>
      <c r="P12" s="31"/>
      <c r="Q12" s="31"/>
      <c r="R12" s="31"/>
      <c r="S12" s="31"/>
      <c r="T12" s="31"/>
      <c r="U12" s="31"/>
    </row>
    <row r="13" spans="1:21">
      <c r="A13" s="16"/>
      <c r="B13" s="80" t="s">
        <v>884</v>
      </c>
      <c r="C13" s="32"/>
      <c r="D13" s="32"/>
      <c r="E13" s="32"/>
      <c r="F13" s="24"/>
      <c r="G13" s="32"/>
      <c r="H13" s="32"/>
      <c r="I13" s="24"/>
      <c r="J13" s="32"/>
      <c r="K13" s="32"/>
      <c r="L13" s="24"/>
      <c r="M13" s="32"/>
      <c r="N13" s="32"/>
      <c r="O13" s="32"/>
      <c r="P13" s="24"/>
      <c r="Q13" s="32"/>
      <c r="R13" s="32"/>
      <c r="S13" s="24"/>
      <c r="T13" s="32"/>
      <c r="U13" s="32"/>
    </row>
    <row r="14" spans="1:21">
      <c r="A14" s="16"/>
      <c r="B14" s="112">
        <v>2014</v>
      </c>
      <c r="C14" s="18"/>
      <c r="D14" s="18"/>
      <c r="E14" s="18"/>
      <c r="F14" s="18"/>
      <c r="G14" s="18"/>
      <c r="H14" s="18"/>
      <c r="I14" s="18"/>
      <c r="J14" s="18"/>
      <c r="K14" s="18"/>
      <c r="L14" s="18"/>
      <c r="M14" s="86" t="s">
        <v>311</v>
      </c>
      <c r="N14" s="87">
        <v>57892</v>
      </c>
      <c r="O14" s="18"/>
      <c r="P14" s="18"/>
      <c r="Q14" s="92">
        <v>1.1299999999999999</v>
      </c>
      <c r="R14" s="86" t="s">
        <v>557</v>
      </c>
      <c r="S14" s="18"/>
      <c r="T14" s="92">
        <v>1.1299999999999999</v>
      </c>
      <c r="U14" s="86" t="s">
        <v>557</v>
      </c>
    </row>
    <row r="15" spans="1:21">
      <c r="A15" s="16"/>
      <c r="B15" s="112"/>
      <c r="C15" s="18"/>
      <c r="D15" s="18"/>
      <c r="E15" s="18"/>
      <c r="F15" s="18"/>
      <c r="G15" s="18"/>
      <c r="H15" s="18"/>
      <c r="I15" s="18"/>
      <c r="J15" s="18"/>
      <c r="K15" s="18"/>
      <c r="L15" s="18"/>
      <c r="M15" s="86"/>
      <c r="N15" s="87"/>
      <c r="O15" s="18"/>
      <c r="P15" s="18"/>
      <c r="Q15" s="92"/>
      <c r="R15" s="86"/>
      <c r="S15" s="18"/>
      <c r="T15" s="92"/>
      <c r="U15" s="86"/>
    </row>
    <row r="16" spans="1:21">
      <c r="A16" s="16"/>
      <c r="B16" s="111">
        <v>2015</v>
      </c>
      <c r="C16" s="90" t="s">
        <v>311</v>
      </c>
      <c r="D16" s="89">
        <v>80142</v>
      </c>
      <c r="E16" s="32"/>
      <c r="F16" s="32"/>
      <c r="G16" s="91">
        <v>0.82</v>
      </c>
      <c r="H16" s="90" t="s">
        <v>557</v>
      </c>
      <c r="I16" s="32"/>
      <c r="J16" s="91">
        <v>0.82</v>
      </c>
      <c r="K16" s="90" t="s">
        <v>557</v>
      </c>
      <c r="L16" s="32"/>
      <c r="M16" s="89">
        <v>79971</v>
      </c>
      <c r="N16" s="89"/>
      <c r="O16" s="32"/>
      <c r="P16" s="32"/>
      <c r="Q16" s="91">
        <v>0.82</v>
      </c>
      <c r="R16" s="32"/>
      <c r="S16" s="32"/>
      <c r="T16" s="91">
        <v>0.82</v>
      </c>
      <c r="U16" s="32"/>
    </row>
    <row r="17" spans="1:21">
      <c r="A17" s="16"/>
      <c r="B17" s="111"/>
      <c r="C17" s="90"/>
      <c r="D17" s="89"/>
      <c r="E17" s="32"/>
      <c r="F17" s="32"/>
      <c r="G17" s="91"/>
      <c r="H17" s="90"/>
      <c r="I17" s="32"/>
      <c r="J17" s="91"/>
      <c r="K17" s="90"/>
      <c r="L17" s="32"/>
      <c r="M17" s="89"/>
      <c r="N17" s="89"/>
      <c r="O17" s="32"/>
      <c r="P17" s="32"/>
      <c r="Q17" s="91"/>
      <c r="R17" s="32"/>
      <c r="S17" s="32"/>
      <c r="T17" s="91"/>
      <c r="U17" s="32"/>
    </row>
    <row r="18" spans="1:21">
      <c r="A18" s="16"/>
      <c r="B18" s="112">
        <v>2016</v>
      </c>
      <c r="C18" s="92">
        <v>563</v>
      </c>
      <c r="D18" s="92"/>
      <c r="E18" s="18"/>
      <c r="F18" s="18"/>
      <c r="G18" s="92">
        <v>3.82</v>
      </c>
      <c r="H18" s="18"/>
      <c r="I18" s="18"/>
      <c r="J18" s="92">
        <v>3.82</v>
      </c>
      <c r="K18" s="18"/>
      <c r="L18" s="18"/>
      <c r="M18" s="92">
        <v>389</v>
      </c>
      <c r="N18" s="92"/>
      <c r="O18" s="18"/>
      <c r="P18" s="18"/>
      <c r="Q18" s="92">
        <v>4.6399999999999997</v>
      </c>
      <c r="R18" s="18"/>
      <c r="S18" s="18"/>
      <c r="T18" s="92">
        <v>4.6399999999999997</v>
      </c>
      <c r="U18" s="18"/>
    </row>
    <row r="19" spans="1:21">
      <c r="A19" s="16"/>
      <c r="B19" s="112"/>
      <c r="C19" s="92"/>
      <c r="D19" s="92"/>
      <c r="E19" s="18"/>
      <c r="F19" s="18"/>
      <c r="G19" s="92"/>
      <c r="H19" s="18"/>
      <c r="I19" s="18"/>
      <c r="J19" s="92"/>
      <c r="K19" s="18"/>
      <c r="L19" s="18"/>
      <c r="M19" s="92"/>
      <c r="N19" s="92"/>
      <c r="O19" s="18"/>
      <c r="P19" s="18"/>
      <c r="Q19" s="92"/>
      <c r="R19" s="18"/>
      <c r="S19" s="18"/>
      <c r="T19" s="92"/>
      <c r="U19" s="18"/>
    </row>
    <row r="20" spans="1:21">
      <c r="A20" s="16"/>
      <c r="B20" s="111">
        <v>2017</v>
      </c>
      <c r="C20" s="91">
        <v>585</v>
      </c>
      <c r="D20" s="91"/>
      <c r="E20" s="32"/>
      <c r="F20" s="32"/>
      <c r="G20" s="91">
        <v>3.83</v>
      </c>
      <c r="H20" s="32"/>
      <c r="I20" s="32"/>
      <c r="J20" s="91">
        <v>3.83</v>
      </c>
      <c r="K20" s="32"/>
      <c r="L20" s="32"/>
      <c r="M20" s="91">
        <v>407</v>
      </c>
      <c r="N20" s="91"/>
      <c r="O20" s="32"/>
      <c r="P20" s="32"/>
      <c r="Q20" s="91">
        <v>4.6399999999999997</v>
      </c>
      <c r="R20" s="32"/>
      <c r="S20" s="32"/>
      <c r="T20" s="91">
        <v>4.6399999999999997</v>
      </c>
      <c r="U20" s="32"/>
    </row>
    <row r="21" spans="1:21">
      <c r="A21" s="16"/>
      <c r="B21" s="111"/>
      <c r="C21" s="91"/>
      <c r="D21" s="91"/>
      <c r="E21" s="32"/>
      <c r="F21" s="32"/>
      <c r="G21" s="91"/>
      <c r="H21" s="32"/>
      <c r="I21" s="32"/>
      <c r="J21" s="91"/>
      <c r="K21" s="32"/>
      <c r="L21" s="32"/>
      <c r="M21" s="91"/>
      <c r="N21" s="91"/>
      <c r="O21" s="32"/>
      <c r="P21" s="32"/>
      <c r="Q21" s="91"/>
      <c r="R21" s="32"/>
      <c r="S21" s="32"/>
      <c r="T21" s="91"/>
      <c r="U21" s="32"/>
    </row>
    <row r="22" spans="1:21">
      <c r="A22" s="16"/>
      <c r="B22" s="112">
        <v>2018</v>
      </c>
      <c r="C22" s="92">
        <v>607</v>
      </c>
      <c r="D22" s="92"/>
      <c r="E22" s="18"/>
      <c r="F22" s="18"/>
      <c r="G22" s="92">
        <v>3.83</v>
      </c>
      <c r="H22" s="18"/>
      <c r="I22" s="18"/>
      <c r="J22" s="92">
        <v>3.83</v>
      </c>
      <c r="K22" s="18"/>
      <c r="L22" s="18"/>
      <c r="M22" s="92">
        <v>426</v>
      </c>
      <c r="N22" s="92"/>
      <c r="O22" s="18"/>
      <c r="P22" s="18"/>
      <c r="Q22" s="92">
        <v>4.6399999999999997</v>
      </c>
      <c r="R22" s="18"/>
      <c r="S22" s="18"/>
      <c r="T22" s="92">
        <v>4.6399999999999997</v>
      </c>
      <c r="U22" s="18"/>
    </row>
    <row r="23" spans="1:21">
      <c r="A23" s="16"/>
      <c r="B23" s="112"/>
      <c r="C23" s="92"/>
      <c r="D23" s="92"/>
      <c r="E23" s="18"/>
      <c r="F23" s="18"/>
      <c r="G23" s="92"/>
      <c r="H23" s="18"/>
      <c r="I23" s="18"/>
      <c r="J23" s="92"/>
      <c r="K23" s="18"/>
      <c r="L23" s="18"/>
      <c r="M23" s="92"/>
      <c r="N23" s="92"/>
      <c r="O23" s="18"/>
      <c r="P23" s="18"/>
      <c r="Q23" s="92"/>
      <c r="R23" s="18"/>
      <c r="S23" s="18"/>
      <c r="T23" s="92"/>
      <c r="U23" s="18"/>
    </row>
    <row r="24" spans="1:21">
      <c r="A24" s="16"/>
      <c r="B24" s="111">
        <v>2019</v>
      </c>
      <c r="C24" s="91">
        <v>631</v>
      </c>
      <c r="D24" s="91"/>
      <c r="E24" s="32"/>
      <c r="F24" s="32"/>
      <c r="G24" s="91">
        <v>3.84</v>
      </c>
      <c r="H24" s="32"/>
      <c r="I24" s="32"/>
      <c r="J24" s="91">
        <v>3.84</v>
      </c>
      <c r="K24" s="32"/>
      <c r="L24" s="32"/>
      <c r="M24" s="32"/>
      <c r="N24" s="32"/>
      <c r="O24" s="32"/>
      <c r="P24" s="32"/>
      <c r="Q24" s="32"/>
      <c r="R24" s="32"/>
      <c r="S24" s="32"/>
      <c r="T24" s="32"/>
      <c r="U24" s="32"/>
    </row>
    <row r="25" spans="1:21">
      <c r="A25" s="16"/>
      <c r="B25" s="111"/>
      <c r="C25" s="91"/>
      <c r="D25" s="91"/>
      <c r="E25" s="32"/>
      <c r="F25" s="32"/>
      <c r="G25" s="91"/>
      <c r="H25" s="32"/>
      <c r="I25" s="32"/>
      <c r="J25" s="91"/>
      <c r="K25" s="32"/>
      <c r="L25" s="32"/>
      <c r="M25" s="32"/>
      <c r="N25" s="32"/>
      <c r="O25" s="32"/>
      <c r="P25" s="32"/>
      <c r="Q25" s="32"/>
      <c r="R25" s="32"/>
      <c r="S25" s="32"/>
      <c r="T25" s="32"/>
      <c r="U25" s="32"/>
    </row>
    <row r="26" spans="1:21">
      <c r="A26" s="16"/>
      <c r="B26" s="112" t="s">
        <v>810</v>
      </c>
      <c r="C26" s="87">
        <v>6931</v>
      </c>
      <c r="D26" s="87"/>
      <c r="E26" s="18"/>
      <c r="F26" s="18"/>
      <c r="G26" s="92">
        <v>3.81</v>
      </c>
      <c r="H26" s="18"/>
      <c r="I26" s="18"/>
      <c r="J26" s="92">
        <v>3.81</v>
      </c>
      <c r="K26" s="18"/>
      <c r="L26" s="18"/>
      <c r="M26" s="87">
        <v>5300</v>
      </c>
      <c r="N26" s="87"/>
      <c r="O26" s="18"/>
      <c r="P26" s="18"/>
      <c r="Q26" s="92">
        <v>4.66</v>
      </c>
      <c r="R26" s="18"/>
      <c r="S26" s="18"/>
      <c r="T26" s="92">
        <v>4.66</v>
      </c>
      <c r="U26" s="18"/>
    </row>
    <row r="27" spans="1:21" ht="15.75" thickBot="1">
      <c r="A27" s="16"/>
      <c r="B27" s="112"/>
      <c r="C27" s="126"/>
      <c r="D27" s="126"/>
      <c r="E27" s="59"/>
      <c r="F27" s="18"/>
      <c r="G27" s="92"/>
      <c r="H27" s="18"/>
      <c r="I27" s="18"/>
      <c r="J27" s="92"/>
      <c r="K27" s="18"/>
      <c r="L27" s="18"/>
      <c r="M27" s="126"/>
      <c r="N27" s="126"/>
      <c r="O27" s="59"/>
      <c r="P27" s="18"/>
      <c r="Q27" s="92"/>
      <c r="R27" s="18"/>
      <c r="S27" s="18"/>
      <c r="T27" s="92"/>
      <c r="U27" s="18"/>
    </row>
    <row r="28" spans="1:21">
      <c r="A28" s="16"/>
      <c r="B28" s="195" t="s">
        <v>146</v>
      </c>
      <c r="C28" s="108" t="s">
        <v>311</v>
      </c>
      <c r="D28" s="99">
        <v>89459</v>
      </c>
      <c r="E28" s="65"/>
      <c r="F28" s="32"/>
      <c r="G28" s="32"/>
      <c r="H28" s="32"/>
      <c r="I28" s="32"/>
      <c r="J28" s="32"/>
      <c r="K28" s="32"/>
      <c r="L28" s="32"/>
      <c r="M28" s="108" t="s">
        <v>311</v>
      </c>
      <c r="N28" s="99">
        <v>144385</v>
      </c>
      <c r="O28" s="65"/>
      <c r="P28" s="32"/>
      <c r="Q28" s="32"/>
      <c r="R28" s="32"/>
      <c r="S28" s="32"/>
      <c r="T28" s="32"/>
      <c r="U28" s="32"/>
    </row>
    <row r="29" spans="1:21" ht="15.75" thickBot="1">
      <c r="A29" s="16"/>
      <c r="B29" s="195"/>
      <c r="C29" s="127"/>
      <c r="D29" s="128"/>
      <c r="E29" s="66"/>
      <c r="F29" s="32"/>
      <c r="G29" s="32"/>
      <c r="H29" s="32"/>
      <c r="I29" s="32"/>
      <c r="J29" s="32"/>
      <c r="K29" s="32"/>
      <c r="L29" s="32"/>
      <c r="M29" s="127"/>
      <c r="N29" s="128"/>
      <c r="O29" s="66"/>
      <c r="P29" s="32"/>
      <c r="Q29" s="32"/>
      <c r="R29" s="32"/>
      <c r="S29" s="32"/>
      <c r="T29" s="32"/>
      <c r="U29" s="32"/>
    </row>
    <row r="30" spans="1:21" ht="15.75" thickTop="1"/>
  </sheetData>
  <mergeCells count="178">
    <mergeCell ref="P28:P29"/>
    <mergeCell ref="Q28:R29"/>
    <mergeCell ref="S28:S29"/>
    <mergeCell ref="T28:U29"/>
    <mergeCell ref="A1:A2"/>
    <mergeCell ref="B1:U1"/>
    <mergeCell ref="B2:U2"/>
    <mergeCell ref="B3:U3"/>
    <mergeCell ref="A4:A29"/>
    <mergeCell ref="B4:U4"/>
    <mergeCell ref="I28:I29"/>
    <mergeCell ref="J28:K29"/>
    <mergeCell ref="L28:L29"/>
    <mergeCell ref="M28:M29"/>
    <mergeCell ref="N28:N29"/>
    <mergeCell ref="O28:O29"/>
    <mergeCell ref="B28:B29"/>
    <mergeCell ref="C28:C29"/>
    <mergeCell ref="D28:D29"/>
    <mergeCell ref="E28:E29"/>
    <mergeCell ref="F28:F29"/>
    <mergeCell ref="G28:H29"/>
    <mergeCell ref="P26:P27"/>
    <mergeCell ref="Q26:Q27"/>
    <mergeCell ref="R26:R27"/>
    <mergeCell ref="S26:S27"/>
    <mergeCell ref="T26:T27"/>
    <mergeCell ref="U26:U27"/>
    <mergeCell ref="I26:I27"/>
    <mergeCell ref="J26:J27"/>
    <mergeCell ref="K26:K27"/>
    <mergeCell ref="L26:L27"/>
    <mergeCell ref="M26:N27"/>
    <mergeCell ref="O26:O27"/>
    <mergeCell ref="B26:B27"/>
    <mergeCell ref="C26:D27"/>
    <mergeCell ref="E26:E27"/>
    <mergeCell ref="F26:F27"/>
    <mergeCell ref="G26:G27"/>
    <mergeCell ref="H26:H27"/>
    <mergeCell ref="L24:L25"/>
    <mergeCell ref="M24:O25"/>
    <mergeCell ref="P24:P25"/>
    <mergeCell ref="Q24:R25"/>
    <mergeCell ref="S24:S25"/>
    <mergeCell ref="T24:U25"/>
    <mergeCell ref="U22:U23"/>
    <mergeCell ref="B24:B25"/>
    <mergeCell ref="C24:D25"/>
    <mergeCell ref="E24:E25"/>
    <mergeCell ref="F24:F25"/>
    <mergeCell ref="G24:G25"/>
    <mergeCell ref="H24:H25"/>
    <mergeCell ref="I24:I25"/>
    <mergeCell ref="J24:J25"/>
    <mergeCell ref="K24:K25"/>
    <mergeCell ref="O22:O23"/>
    <mergeCell ref="P22:P23"/>
    <mergeCell ref="Q22:Q23"/>
    <mergeCell ref="R22:R23"/>
    <mergeCell ref="S22:S23"/>
    <mergeCell ref="T22:T23"/>
    <mergeCell ref="H22:H23"/>
    <mergeCell ref="I22:I23"/>
    <mergeCell ref="J22:J23"/>
    <mergeCell ref="K22:K23"/>
    <mergeCell ref="L22:L23"/>
    <mergeCell ref="M22:N23"/>
    <mergeCell ref="Q20:Q21"/>
    <mergeCell ref="R20:R21"/>
    <mergeCell ref="S20:S21"/>
    <mergeCell ref="T20:T21"/>
    <mergeCell ref="U20:U21"/>
    <mergeCell ref="B22:B23"/>
    <mergeCell ref="C22:D23"/>
    <mergeCell ref="E22:E23"/>
    <mergeCell ref="F22:F23"/>
    <mergeCell ref="G22:G23"/>
    <mergeCell ref="J20:J21"/>
    <mergeCell ref="K20:K21"/>
    <mergeCell ref="L20:L21"/>
    <mergeCell ref="M20:N21"/>
    <mergeCell ref="O20:O21"/>
    <mergeCell ref="P20:P21"/>
    <mergeCell ref="S18:S19"/>
    <mergeCell ref="T18:T19"/>
    <mergeCell ref="U18:U19"/>
    <mergeCell ref="B20:B21"/>
    <mergeCell ref="C20:D21"/>
    <mergeCell ref="E20:E21"/>
    <mergeCell ref="F20:F21"/>
    <mergeCell ref="G20:G21"/>
    <mergeCell ref="H20:H21"/>
    <mergeCell ref="I20:I21"/>
    <mergeCell ref="L18:L19"/>
    <mergeCell ref="M18:N19"/>
    <mergeCell ref="O18:O19"/>
    <mergeCell ref="P18:P19"/>
    <mergeCell ref="Q18:Q19"/>
    <mergeCell ref="R18:R19"/>
    <mergeCell ref="U16:U17"/>
    <mergeCell ref="B18:B19"/>
    <mergeCell ref="C18:D19"/>
    <mergeCell ref="E18:E19"/>
    <mergeCell ref="F18:F19"/>
    <mergeCell ref="G18:G19"/>
    <mergeCell ref="H18:H19"/>
    <mergeCell ref="I18:I19"/>
    <mergeCell ref="J18:J19"/>
    <mergeCell ref="K18:K19"/>
    <mergeCell ref="O16:O17"/>
    <mergeCell ref="P16:P17"/>
    <mergeCell ref="Q16:Q17"/>
    <mergeCell ref="R16:R17"/>
    <mergeCell ref="S16:S17"/>
    <mergeCell ref="T16:T17"/>
    <mergeCell ref="H16:H17"/>
    <mergeCell ref="I16:I17"/>
    <mergeCell ref="J16:J17"/>
    <mergeCell ref="K16:K17"/>
    <mergeCell ref="L16:L17"/>
    <mergeCell ref="M16:N17"/>
    <mergeCell ref="R14:R15"/>
    <mergeCell ref="S14:S15"/>
    <mergeCell ref="T14:T15"/>
    <mergeCell ref="U14:U15"/>
    <mergeCell ref="B16:B17"/>
    <mergeCell ref="C16:C17"/>
    <mergeCell ref="D16:D17"/>
    <mergeCell ref="E16:E17"/>
    <mergeCell ref="F16:F17"/>
    <mergeCell ref="G16:G17"/>
    <mergeCell ref="L14:L15"/>
    <mergeCell ref="M14:M15"/>
    <mergeCell ref="N14:N15"/>
    <mergeCell ref="O14:O15"/>
    <mergeCell ref="P14:P15"/>
    <mergeCell ref="Q14:Q15"/>
    <mergeCell ref="B14:B15"/>
    <mergeCell ref="C14:E15"/>
    <mergeCell ref="F14:F15"/>
    <mergeCell ref="G14:H15"/>
    <mergeCell ref="I14:I15"/>
    <mergeCell ref="J14:K15"/>
    <mergeCell ref="C13:E13"/>
    <mergeCell ref="G13:H13"/>
    <mergeCell ref="J13:K13"/>
    <mergeCell ref="M13:O13"/>
    <mergeCell ref="Q13:R13"/>
    <mergeCell ref="T13:U13"/>
    <mergeCell ref="S8:S11"/>
    <mergeCell ref="T8:U8"/>
    <mergeCell ref="T9:U9"/>
    <mergeCell ref="T10:U10"/>
    <mergeCell ref="T11:U11"/>
    <mergeCell ref="C12:U12"/>
    <mergeCell ref="M8:O11"/>
    <mergeCell ref="P8:P11"/>
    <mergeCell ref="Q8:R8"/>
    <mergeCell ref="Q9:R9"/>
    <mergeCell ref="Q10:R10"/>
    <mergeCell ref="Q11:R11"/>
    <mergeCell ref="I8:I11"/>
    <mergeCell ref="J8:K8"/>
    <mergeCell ref="J9:K9"/>
    <mergeCell ref="J10:K10"/>
    <mergeCell ref="J11:K11"/>
    <mergeCell ref="L8:L11"/>
    <mergeCell ref="B5:U5"/>
    <mergeCell ref="C7:K7"/>
    <mergeCell ref="M7:U7"/>
    <mergeCell ref="B8:B11"/>
    <mergeCell ref="C8:E11"/>
    <mergeCell ref="F8:F11"/>
    <mergeCell ref="G8:H8"/>
    <mergeCell ref="G9:H9"/>
    <mergeCell ref="G10:H10"/>
    <mergeCell ref="G11:H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4"/>
  <sheetViews>
    <sheetView showGridLines="0" workbookViewId="0"/>
  </sheetViews>
  <sheetFormatPr defaultRowHeight="15"/>
  <cols>
    <col min="1" max="3" width="36.5703125" bestFit="1" customWidth="1"/>
    <col min="4" max="5" width="12" customWidth="1"/>
    <col min="6" max="6" width="5.7109375" customWidth="1"/>
    <col min="7" max="7" width="35" customWidth="1"/>
    <col min="8" max="8" width="16.7109375" customWidth="1"/>
    <col min="9" max="9" width="32.140625" customWidth="1"/>
    <col min="10" max="10" width="16.7109375" customWidth="1"/>
    <col min="11" max="11" width="32.5703125" customWidth="1"/>
    <col min="12" max="12" width="12" customWidth="1"/>
    <col min="13" max="13" width="5.140625" customWidth="1"/>
    <col min="14" max="14" width="2.85546875" customWidth="1"/>
    <col min="15" max="15" width="3.5703125" customWidth="1"/>
    <col min="16" max="16" width="16.7109375" customWidth="1"/>
    <col min="17" max="17" width="5.140625" customWidth="1"/>
    <col min="18" max="18" width="16.7109375" customWidth="1"/>
    <col min="19" max="19" width="3.5703125" customWidth="1"/>
    <col min="20" max="20" width="13" customWidth="1"/>
    <col min="21" max="21" width="12" customWidth="1"/>
    <col min="22" max="22" width="2.85546875" customWidth="1"/>
  </cols>
  <sheetData>
    <row r="1" spans="1:22" ht="15" customHeight="1">
      <c r="A1" s="8" t="s">
        <v>14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89</v>
      </c>
      <c r="B3" s="15"/>
      <c r="C3" s="15"/>
      <c r="D3" s="15"/>
      <c r="E3" s="15"/>
      <c r="F3" s="15"/>
      <c r="G3" s="15"/>
      <c r="H3" s="15"/>
      <c r="I3" s="15"/>
      <c r="J3" s="15"/>
      <c r="K3" s="15"/>
      <c r="L3" s="15"/>
      <c r="M3" s="15"/>
      <c r="N3" s="15"/>
      <c r="O3" s="15"/>
      <c r="P3" s="15"/>
      <c r="Q3" s="15"/>
      <c r="R3" s="15"/>
      <c r="S3" s="15"/>
      <c r="T3" s="15"/>
      <c r="U3" s="15"/>
      <c r="V3" s="15"/>
    </row>
    <row r="4" spans="1:22">
      <c r="A4" s="16" t="s">
        <v>1417</v>
      </c>
      <c r="B4" s="18" t="s">
        <v>909</v>
      </c>
      <c r="C4" s="18"/>
      <c r="D4" s="18"/>
      <c r="E4" s="18"/>
      <c r="F4" s="18"/>
      <c r="G4" s="18"/>
      <c r="H4" s="18"/>
      <c r="I4" s="18"/>
      <c r="J4" s="18"/>
      <c r="K4" s="18"/>
      <c r="L4" s="18"/>
      <c r="M4" s="18"/>
      <c r="N4" s="18"/>
      <c r="O4" s="18"/>
      <c r="P4" s="18"/>
      <c r="Q4" s="18"/>
      <c r="R4" s="18"/>
      <c r="S4" s="18"/>
      <c r="T4" s="18"/>
      <c r="U4" s="18"/>
      <c r="V4" s="18"/>
    </row>
    <row r="5" spans="1:22">
      <c r="A5" s="16"/>
      <c r="B5" s="28"/>
      <c r="C5" s="28"/>
      <c r="D5" s="28"/>
      <c r="E5" s="28"/>
      <c r="F5" s="28"/>
      <c r="G5" s="28"/>
      <c r="H5" s="28"/>
      <c r="I5" s="28"/>
      <c r="J5" s="28"/>
      <c r="K5" s="28"/>
    </row>
    <row r="6" spans="1:22">
      <c r="A6" s="16"/>
      <c r="B6" s="12"/>
      <c r="C6" s="12"/>
      <c r="D6" s="12"/>
      <c r="E6" s="12"/>
      <c r="F6" s="12"/>
      <c r="G6" s="12"/>
      <c r="H6" s="12"/>
      <c r="I6" s="12"/>
      <c r="J6" s="12"/>
      <c r="K6" s="12"/>
    </row>
    <row r="7" spans="1:22">
      <c r="A7" s="16"/>
      <c r="B7" s="18"/>
      <c r="C7" s="31" t="s">
        <v>453</v>
      </c>
      <c r="D7" s="31"/>
      <c r="E7" s="31"/>
      <c r="F7" s="18"/>
      <c r="G7" s="31" t="s">
        <v>912</v>
      </c>
      <c r="H7" s="18"/>
      <c r="I7" s="31" t="s">
        <v>913</v>
      </c>
      <c r="J7" s="18"/>
      <c r="K7" s="20" t="s">
        <v>914</v>
      </c>
    </row>
    <row r="8" spans="1:22">
      <c r="A8" s="16"/>
      <c r="B8" s="18"/>
      <c r="C8" s="31" t="s">
        <v>910</v>
      </c>
      <c r="D8" s="31"/>
      <c r="E8" s="31"/>
      <c r="F8" s="18"/>
      <c r="G8" s="31"/>
      <c r="H8" s="18"/>
      <c r="I8" s="31"/>
      <c r="J8" s="18"/>
      <c r="K8" s="20" t="s">
        <v>915</v>
      </c>
    </row>
    <row r="9" spans="1:22" ht="15.75" thickBot="1">
      <c r="A9" s="16"/>
      <c r="B9" s="18"/>
      <c r="C9" s="30" t="s">
        <v>911</v>
      </c>
      <c r="D9" s="30"/>
      <c r="E9" s="30"/>
      <c r="F9" s="18"/>
      <c r="G9" s="30"/>
      <c r="H9" s="18"/>
      <c r="I9" s="30"/>
      <c r="J9" s="18"/>
      <c r="K9" s="114"/>
    </row>
    <row r="10" spans="1:22">
      <c r="A10" s="16"/>
      <c r="B10" s="11"/>
      <c r="C10" s="48"/>
      <c r="D10" s="48"/>
      <c r="E10" s="48"/>
      <c r="F10" s="11"/>
      <c r="G10" s="11"/>
      <c r="H10" s="11"/>
      <c r="I10" s="11"/>
      <c r="J10" s="11"/>
      <c r="K10" s="11"/>
    </row>
    <row r="11" spans="1:22">
      <c r="A11" s="16"/>
      <c r="B11" s="73" t="s">
        <v>916</v>
      </c>
      <c r="C11" s="40" t="s">
        <v>311</v>
      </c>
      <c r="D11" s="43">
        <v>28999</v>
      </c>
      <c r="E11" s="32"/>
      <c r="F11" s="32"/>
      <c r="G11" s="198" t="s">
        <v>917</v>
      </c>
      <c r="H11" s="32"/>
      <c r="I11" s="198" t="s">
        <v>918</v>
      </c>
      <c r="J11" s="32"/>
      <c r="K11" s="198" t="s">
        <v>919</v>
      </c>
    </row>
    <row r="12" spans="1:22">
      <c r="A12" s="16"/>
      <c r="B12" s="73"/>
      <c r="C12" s="40"/>
      <c r="D12" s="43"/>
      <c r="E12" s="32"/>
      <c r="F12" s="32"/>
      <c r="G12" s="198"/>
      <c r="H12" s="32"/>
      <c r="I12" s="198"/>
      <c r="J12" s="32"/>
      <c r="K12" s="198"/>
    </row>
    <row r="13" spans="1:22">
      <c r="A13" s="16"/>
      <c r="B13" s="11"/>
      <c r="C13" s="18"/>
      <c r="D13" s="18"/>
      <c r="E13" s="18"/>
      <c r="F13" s="11"/>
      <c r="G13" s="11"/>
      <c r="H13" s="11"/>
      <c r="I13" s="197" t="s">
        <v>920</v>
      </c>
      <c r="J13" s="11"/>
      <c r="K13" s="197" t="s">
        <v>921</v>
      </c>
    </row>
    <row r="14" spans="1:22">
      <c r="A14" s="16"/>
      <c r="B14" s="24"/>
      <c r="C14" s="32"/>
      <c r="D14" s="32"/>
      <c r="E14" s="32"/>
      <c r="F14" s="24"/>
      <c r="G14" s="24"/>
      <c r="H14" s="24"/>
      <c r="I14" s="196" t="s">
        <v>922</v>
      </c>
      <c r="J14" s="24"/>
      <c r="K14" s="196" t="s">
        <v>923</v>
      </c>
    </row>
    <row r="15" spans="1:22">
      <c r="A15" s="16"/>
      <c r="B15" s="137" t="s">
        <v>474</v>
      </c>
      <c r="C15" s="35">
        <v>1420</v>
      </c>
      <c r="D15" s="35"/>
      <c r="E15" s="18"/>
      <c r="F15" s="18"/>
      <c r="G15" s="199" t="s">
        <v>924</v>
      </c>
      <c r="H15" s="18"/>
      <c r="I15" s="199" t="s">
        <v>925</v>
      </c>
      <c r="J15" s="18"/>
      <c r="K15" s="199" t="s">
        <v>925</v>
      </c>
    </row>
    <row r="16" spans="1:22">
      <c r="A16" s="16"/>
      <c r="B16" s="137"/>
      <c r="C16" s="35"/>
      <c r="D16" s="35"/>
      <c r="E16" s="18"/>
      <c r="F16" s="18"/>
      <c r="G16" s="199"/>
      <c r="H16" s="18"/>
      <c r="I16" s="199"/>
      <c r="J16" s="18"/>
      <c r="K16" s="199"/>
    </row>
    <row r="17" spans="1:22">
      <c r="A17" s="16"/>
      <c r="B17" s="73" t="s">
        <v>662</v>
      </c>
      <c r="C17" s="43">
        <v>4116</v>
      </c>
      <c r="D17" s="43"/>
      <c r="E17" s="32"/>
      <c r="F17" s="40" t="s">
        <v>606</v>
      </c>
      <c r="G17" s="198" t="s">
        <v>926</v>
      </c>
      <c r="H17" s="32"/>
      <c r="I17" s="198" t="s">
        <v>927</v>
      </c>
      <c r="J17" s="32"/>
      <c r="K17" s="200">
        <v>0.1</v>
      </c>
    </row>
    <row r="18" spans="1:22">
      <c r="A18" s="16"/>
      <c r="B18" s="73"/>
      <c r="C18" s="43"/>
      <c r="D18" s="43"/>
      <c r="E18" s="32"/>
      <c r="F18" s="40"/>
      <c r="G18" s="198"/>
      <c r="H18" s="32"/>
      <c r="I18" s="198"/>
      <c r="J18" s="32"/>
      <c r="K18" s="200"/>
    </row>
    <row r="19" spans="1:22">
      <c r="A19" s="16"/>
      <c r="B19" s="11"/>
      <c r="C19" s="18"/>
      <c r="D19" s="18"/>
      <c r="E19" s="18"/>
      <c r="F19" s="11"/>
      <c r="G19" s="11"/>
      <c r="H19" s="11"/>
      <c r="I19" s="197" t="s">
        <v>928</v>
      </c>
      <c r="J19" s="11"/>
      <c r="K19" s="197" t="s">
        <v>929</v>
      </c>
    </row>
    <row r="20" spans="1:22">
      <c r="A20" s="16"/>
      <c r="B20" s="24"/>
      <c r="C20" s="32"/>
      <c r="D20" s="32"/>
      <c r="E20" s="32"/>
      <c r="F20" s="24"/>
      <c r="G20" s="24"/>
      <c r="H20" s="24"/>
      <c r="I20" s="196" t="s">
        <v>930</v>
      </c>
      <c r="J20" s="24"/>
      <c r="K20" s="196" t="s">
        <v>931</v>
      </c>
    </row>
    <row r="21" spans="1:22">
      <c r="A21" s="16"/>
      <c r="B21" s="11"/>
      <c r="C21" s="18"/>
      <c r="D21" s="18"/>
      <c r="E21" s="18"/>
      <c r="F21" s="11"/>
      <c r="G21" s="11"/>
      <c r="H21" s="11"/>
      <c r="I21" s="197" t="s">
        <v>932</v>
      </c>
      <c r="J21" s="11"/>
      <c r="K21" s="197" t="s">
        <v>933</v>
      </c>
    </row>
    <row r="22" spans="1:22">
      <c r="A22" s="16"/>
      <c r="B22" s="73" t="s">
        <v>249</v>
      </c>
      <c r="C22" s="38">
        <v>153</v>
      </c>
      <c r="D22" s="38"/>
      <c r="E22" s="32"/>
      <c r="F22" s="32"/>
      <c r="G22" s="198" t="s">
        <v>934</v>
      </c>
      <c r="H22" s="32"/>
      <c r="I22" s="198" t="s">
        <v>925</v>
      </c>
      <c r="J22" s="32"/>
      <c r="K22" s="198" t="s">
        <v>925</v>
      </c>
    </row>
    <row r="23" spans="1:22">
      <c r="A23" s="16"/>
      <c r="B23" s="73"/>
      <c r="C23" s="38"/>
      <c r="D23" s="38"/>
      <c r="E23" s="32"/>
      <c r="F23" s="32"/>
      <c r="G23" s="198"/>
      <c r="H23" s="32"/>
      <c r="I23" s="198"/>
      <c r="J23" s="32"/>
      <c r="K23" s="198"/>
    </row>
    <row r="24" spans="1:22">
      <c r="A24" s="16"/>
      <c r="B24" s="18"/>
      <c r="C24" s="18"/>
      <c r="D24" s="18"/>
      <c r="E24" s="18"/>
      <c r="F24" s="18"/>
      <c r="G24" s="18"/>
      <c r="H24" s="18"/>
      <c r="I24" s="18"/>
      <c r="J24" s="18"/>
      <c r="K24" s="18"/>
      <c r="L24" s="18"/>
      <c r="M24" s="18"/>
      <c r="N24" s="18"/>
      <c r="O24" s="18"/>
      <c r="P24" s="18"/>
      <c r="Q24" s="18"/>
      <c r="R24" s="18"/>
      <c r="S24" s="18"/>
      <c r="T24" s="18"/>
      <c r="U24" s="18"/>
      <c r="V24" s="18"/>
    </row>
    <row r="25" spans="1:22">
      <c r="A25" s="16"/>
      <c r="B25" s="12"/>
      <c r="C25" s="12"/>
    </row>
    <row r="26" spans="1:22" ht="38.25">
      <c r="A26" s="16"/>
      <c r="B26" s="13" t="s">
        <v>486</v>
      </c>
      <c r="C26" s="14" t="s">
        <v>935</v>
      </c>
    </row>
    <row r="27" spans="1:22">
      <c r="A27" s="16"/>
      <c r="B27" s="12"/>
      <c r="C27" s="12"/>
    </row>
    <row r="28" spans="1:22" ht="63.75">
      <c r="A28" s="16"/>
      <c r="B28" s="13" t="s">
        <v>606</v>
      </c>
      <c r="C28" s="14" t="s">
        <v>936</v>
      </c>
    </row>
    <row r="29" spans="1:22">
      <c r="A29" s="16"/>
      <c r="B29" s="12"/>
      <c r="C29" s="12"/>
    </row>
    <row r="30" spans="1:22" ht="51">
      <c r="A30" s="16"/>
      <c r="B30" s="13" t="s">
        <v>937</v>
      </c>
      <c r="C30" s="14" t="s">
        <v>938</v>
      </c>
    </row>
    <row r="31" spans="1:22">
      <c r="A31" s="16" t="s">
        <v>1418</v>
      </c>
      <c r="B31" s="18" t="s">
        <v>941</v>
      </c>
      <c r="C31" s="18"/>
      <c r="D31" s="18"/>
      <c r="E31" s="18"/>
      <c r="F31" s="18"/>
      <c r="G31" s="18"/>
      <c r="H31" s="18"/>
      <c r="I31" s="18"/>
      <c r="J31" s="18"/>
      <c r="K31" s="18"/>
      <c r="L31" s="18"/>
      <c r="M31" s="18"/>
      <c r="N31" s="18"/>
      <c r="O31" s="18"/>
      <c r="P31" s="18"/>
      <c r="Q31" s="18"/>
      <c r="R31" s="18"/>
      <c r="S31" s="18"/>
      <c r="T31" s="18"/>
      <c r="U31" s="18"/>
      <c r="V31" s="18"/>
    </row>
    <row r="32" spans="1:22">
      <c r="A32" s="16"/>
      <c r="B32" s="28"/>
      <c r="C32" s="28"/>
      <c r="D32" s="28"/>
      <c r="E32" s="28"/>
      <c r="F32" s="28"/>
      <c r="G32" s="28"/>
      <c r="H32" s="28"/>
      <c r="I32" s="28"/>
      <c r="J32" s="28"/>
      <c r="K32" s="28"/>
      <c r="L32" s="28"/>
      <c r="M32" s="28"/>
      <c r="N32" s="28"/>
      <c r="O32" s="28"/>
      <c r="P32" s="28"/>
      <c r="Q32" s="28"/>
    </row>
    <row r="33" spans="1:17">
      <c r="A33" s="16"/>
      <c r="B33" s="12"/>
      <c r="C33" s="12"/>
      <c r="D33" s="12"/>
      <c r="E33" s="12"/>
      <c r="F33" s="12"/>
      <c r="G33" s="12"/>
      <c r="H33" s="12"/>
      <c r="I33" s="12"/>
      <c r="J33" s="12"/>
      <c r="K33" s="12"/>
      <c r="L33" s="12"/>
      <c r="M33" s="12"/>
      <c r="N33" s="12"/>
      <c r="O33" s="12"/>
      <c r="P33" s="12"/>
      <c r="Q33" s="12"/>
    </row>
    <row r="34" spans="1:17" ht="15.75" thickBot="1">
      <c r="A34" s="16"/>
      <c r="B34" s="69"/>
      <c r="C34" s="30">
        <v>2014</v>
      </c>
      <c r="D34" s="30"/>
      <c r="E34" s="30"/>
      <c r="F34" s="30"/>
      <c r="G34" s="30"/>
      <c r="H34" s="30"/>
      <c r="I34" s="30"/>
      <c r="J34" s="30"/>
      <c r="K34" s="30"/>
      <c r="L34" s="30"/>
      <c r="M34" s="30"/>
      <c r="N34" s="30"/>
      <c r="O34" s="30"/>
      <c r="P34" s="30"/>
      <c r="Q34" s="30"/>
    </row>
    <row r="35" spans="1:17" ht="15.75" thickBot="1">
      <c r="A35" s="16"/>
      <c r="B35" s="69"/>
      <c r="C35" s="29" t="s">
        <v>942</v>
      </c>
      <c r="D35" s="29"/>
      <c r="E35" s="29"/>
      <c r="F35" s="11"/>
      <c r="G35" s="29" t="s">
        <v>943</v>
      </c>
      <c r="H35" s="29"/>
      <c r="I35" s="29"/>
      <c r="J35" s="11"/>
      <c r="K35" s="29" t="s">
        <v>944</v>
      </c>
      <c r="L35" s="29"/>
      <c r="M35" s="29"/>
      <c r="N35" s="11"/>
      <c r="O35" s="29" t="s">
        <v>146</v>
      </c>
      <c r="P35" s="29"/>
      <c r="Q35" s="29"/>
    </row>
    <row r="36" spans="1:17">
      <c r="A36" s="16"/>
      <c r="B36" s="69"/>
      <c r="C36" s="31" t="s">
        <v>309</v>
      </c>
      <c r="D36" s="31"/>
      <c r="E36" s="31"/>
      <c r="F36" s="31"/>
      <c r="G36" s="31"/>
      <c r="H36" s="31"/>
      <c r="I36" s="31"/>
      <c r="J36" s="31"/>
      <c r="K36" s="31"/>
      <c r="L36" s="31"/>
      <c r="M36" s="31"/>
      <c r="N36" s="31"/>
      <c r="O36" s="31"/>
      <c r="P36" s="31"/>
      <c r="Q36" s="31"/>
    </row>
    <row r="37" spans="1:17" ht="25.5">
      <c r="A37" s="16"/>
      <c r="B37" s="93" t="s">
        <v>454</v>
      </c>
      <c r="C37" s="32"/>
      <c r="D37" s="32"/>
      <c r="E37" s="32"/>
      <c r="F37" s="24"/>
      <c r="G37" s="32"/>
      <c r="H37" s="32"/>
      <c r="I37" s="32"/>
      <c r="J37" s="24"/>
      <c r="K37" s="32"/>
      <c r="L37" s="32"/>
      <c r="M37" s="32"/>
      <c r="N37" s="24"/>
      <c r="O37" s="32"/>
      <c r="P37" s="32"/>
      <c r="Q37" s="32"/>
    </row>
    <row r="38" spans="1:17">
      <c r="A38" s="16"/>
      <c r="B38" s="103" t="s">
        <v>945</v>
      </c>
      <c r="C38" s="86" t="s">
        <v>311</v>
      </c>
      <c r="D38" s="92" t="s">
        <v>332</v>
      </c>
      <c r="E38" s="18"/>
      <c r="F38" s="18"/>
      <c r="G38" s="86" t="s">
        <v>311</v>
      </c>
      <c r="H38" s="87">
        <v>25936</v>
      </c>
      <c r="I38" s="18"/>
      <c r="J38" s="18"/>
      <c r="K38" s="86" t="s">
        <v>311</v>
      </c>
      <c r="L38" s="92" t="s">
        <v>332</v>
      </c>
      <c r="M38" s="18"/>
      <c r="N38" s="18"/>
      <c r="O38" s="86" t="s">
        <v>311</v>
      </c>
      <c r="P38" s="87">
        <v>25936</v>
      </c>
      <c r="Q38" s="18"/>
    </row>
    <row r="39" spans="1:17">
      <c r="A39" s="16"/>
      <c r="B39" s="103"/>
      <c r="C39" s="86"/>
      <c r="D39" s="92"/>
      <c r="E39" s="18"/>
      <c r="F39" s="18"/>
      <c r="G39" s="86"/>
      <c r="H39" s="87"/>
      <c r="I39" s="18"/>
      <c r="J39" s="18"/>
      <c r="K39" s="86"/>
      <c r="L39" s="92"/>
      <c r="M39" s="18"/>
      <c r="N39" s="18"/>
      <c r="O39" s="86"/>
      <c r="P39" s="87"/>
      <c r="Q39" s="18"/>
    </row>
    <row r="40" spans="1:17" ht="25.5">
      <c r="A40" s="16"/>
      <c r="B40" s="93" t="s">
        <v>458</v>
      </c>
      <c r="C40" s="32"/>
      <c r="D40" s="32"/>
      <c r="E40" s="32"/>
      <c r="F40" s="24"/>
      <c r="G40" s="32"/>
      <c r="H40" s="32"/>
      <c r="I40" s="32"/>
      <c r="J40" s="24"/>
      <c r="K40" s="32"/>
      <c r="L40" s="32"/>
      <c r="M40" s="32"/>
      <c r="N40" s="24"/>
      <c r="O40" s="32"/>
      <c r="P40" s="32"/>
      <c r="Q40" s="32"/>
    </row>
    <row r="41" spans="1:17">
      <c r="A41" s="16"/>
      <c r="B41" s="103" t="s">
        <v>945</v>
      </c>
      <c r="C41" s="92" t="s">
        <v>332</v>
      </c>
      <c r="D41" s="92"/>
      <c r="E41" s="18"/>
      <c r="F41" s="18"/>
      <c r="G41" s="87">
        <v>950881</v>
      </c>
      <c r="H41" s="87"/>
      <c r="I41" s="18"/>
      <c r="J41" s="18"/>
      <c r="K41" s="92" t="s">
        <v>332</v>
      </c>
      <c r="L41" s="92"/>
      <c r="M41" s="18"/>
      <c r="N41" s="18"/>
      <c r="O41" s="87">
        <v>950881</v>
      </c>
      <c r="P41" s="87"/>
      <c r="Q41" s="18"/>
    </row>
    <row r="42" spans="1:17">
      <c r="A42" s="16"/>
      <c r="B42" s="103"/>
      <c r="C42" s="92"/>
      <c r="D42" s="92"/>
      <c r="E42" s="18"/>
      <c r="F42" s="18"/>
      <c r="G42" s="87"/>
      <c r="H42" s="87"/>
      <c r="I42" s="18"/>
      <c r="J42" s="18"/>
      <c r="K42" s="92"/>
      <c r="L42" s="92"/>
      <c r="M42" s="18"/>
      <c r="N42" s="18"/>
      <c r="O42" s="87"/>
      <c r="P42" s="87"/>
      <c r="Q42" s="18"/>
    </row>
    <row r="43" spans="1:17">
      <c r="A43" s="16"/>
      <c r="B43" s="100" t="s">
        <v>946</v>
      </c>
      <c r="C43" s="91" t="s">
        <v>332</v>
      </c>
      <c r="D43" s="91"/>
      <c r="E43" s="32"/>
      <c r="F43" s="32"/>
      <c r="G43" s="91">
        <v>74</v>
      </c>
      <c r="H43" s="91"/>
      <c r="I43" s="32"/>
      <c r="J43" s="32"/>
      <c r="K43" s="91" t="s">
        <v>332</v>
      </c>
      <c r="L43" s="91"/>
      <c r="M43" s="32"/>
      <c r="N43" s="32"/>
      <c r="O43" s="91">
        <v>74</v>
      </c>
      <c r="P43" s="91"/>
      <c r="Q43" s="32"/>
    </row>
    <row r="44" spans="1:17">
      <c r="A44" s="16"/>
      <c r="B44" s="100"/>
      <c r="C44" s="91"/>
      <c r="D44" s="91"/>
      <c r="E44" s="32"/>
      <c r="F44" s="32"/>
      <c r="G44" s="91"/>
      <c r="H44" s="91"/>
      <c r="I44" s="32"/>
      <c r="J44" s="32"/>
      <c r="K44" s="91"/>
      <c r="L44" s="91"/>
      <c r="M44" s="32"/>
      <c r="N44" s="32"/>
      <c r="O44" s="91"/>
      <c r="P44" s="91"/>
      <c r="Q44" s="32"/>
    </row>
    <row r="45" spans="1:17">
      <c r="A45" s="16"/>
      <c r="B45" s="103" t="s">
        <v>462</v>
      </c>
      <c r="C45" s="92" t="s">
        <v>332</v>
      </c>
      <c r="D45" s="92"/>
      <c r="E45" s="18"/>
      <c r="F45" s="18"/>
      <c r="G45" s="87">
        <v>267877</v>
      </c>
      <c r="H45" s="87"/>
      <c r="I45" s="18"/>
      <c r="J45" s="18"/>
      <c r="K45" s="92" t="s">
        <v>332</v>
      </c>
      <c r="L45" s="92"/>
      <c r="M45" s="18"/>
      <c r="N45" s="18"/>
      <c r="O45" s="87">
        <v>267877</v>
      </c>
      <c r="P45" s="87"/>
      <c r="Q45" s="18"/>
    </row>
    <row r="46" spans="1:17">
      <c r="A46" s="16"/>
      <c r="B46" s="103"/>
      <c r="C46" s="92"/>
      <c r="D46" s="92"/>
      <c r="E46" s="18"/>
      <c r="F46" s="18"/>
      <c r="G46" s="87"/>
      <c r="H46" s="87"/>
      <c r="I46" s="18"/>
      <c r="J46" s="18"/>
      <c r="K46" s="92"/>
      <c r="L46" s="92"/>
      <c r="M46" s="18"/>
      <c r="N46" s="18"/>
      <c r="O46" s="87"/>
      <c r="P46" s="87"/>
      <c r="Q46" s="18"/>
    </row>
    <row r="47" spans="1:17">
      <c r="A47" s="16"/>
      <c r="B47" s="98" t="s">
        <v>465</v>
      </c>
      <c r="C47" s="91" t="s">
        <v>332</v>
      </c>
      <c r="D47" s="91"/>
      <c r="E47" s="32"/>
      <c r="F47" s="32"/>
      <c r="G47" s="89">
        <v>27377</v>
      </c>
      <c r="H47" s="89"/>
      <c r="I47" s="32"/>
      <c r="J47" s="32"/>
      <c r="K47" s="91" t="s">
        <v>332</v>
      </c>
      <c r="L47" s="91"/>
      <c r="M47" s="32"/>
      <c r="N47" s="32"/>
      <c r="O47" s="89">
        <v>27377</v>
      </c>
      <c r="P47" s="89"/>
      <c r="Q47" s="32"/>
    </row>
    <row r="48" spans="1:17">
      <c r="A48" s="16"/>
      <c r="B48" s="98"/>
      <c r="C48" s="91"/>
      <c r="D48" s="91"/>
      <c r="E48" s="32"/>
      <c r="F48" s="32"/>
      <c r="G48" s="89"/>
      <c r="H48" s="89"/>
      <c r="I48" s="32"/>
      <c r="J48" s="32"/>
      <c r="K48" s="91"/>
      <c r="L48" s="91"/>
      <c r="M48" s="32"/>
      <c r="N48" s="32"/>
      <c r="O48" s="89"/>
      <c r="P48" s="89"/>
      <c r="Q48" s="32"/>
    </row>
    <row r="49" spans="1:17">
      <c r="A49" s="16"/>
      <c r="B49" s="101" t="s">
        <v>467</v>
      </c>
      <c r="C49" s="92" t="s">
        <v>332</v>
      </c>
      <c r="D49" s="92"/>
      <c r="E49" s="18"/>
      <c r="F49" s="18"/>
      <c r="G49" s="87">
        <v>7255</v>
      </c>
      <c r="H49" s="87"/>
      <c r="I49" s="18"/>
      <c r="J49" s="18"/>
      <c r="K49" s="92" t="s">
        <v>332</v>
      </c>
      <c r="L49" s="92"/>
      <c r="M49" s="18"/>
      <c r="N49" s="18"/>
      <c r="O49" s="87">
        <v>7255</v>
      </c>
      <c r="P49" s="87"/>
      <c r="Q49" s="18"/>
    </row>
    <row r="50" spans="1:17">
      <c r="A50" s="16"/>
      <c r="B50" s="101"/>
      <c r="C50" s="92"/>
      <c r="D50" s="92"/>
      <c r="E50" s="18"/>
      <c r="F50" s="18"/>
      <c r="G50" s="87"/>
      <c r="H50" s="87"/>
      <c r="I50" s="18"/>
      <c r="J50" s="18"/>
      <c r="K50" s="92"/>
      <c r="L50" s="92"/>
      <c r="M50" s="18"/>
      <c r="N50" s="18"/>
      <c r="O50" s="87"/>
      <c r="P50" s="87"/>
      <c r="Q50" s="18"/>
    </row>
    <row r="51" spans="1:17">
      <c r="A51" s="16"/>
      <c r="B51" s="98" t="s">
        <v>468</v>
      </c>
      <c r="C51" s="91" t="s">
        <v>332</v>
      </c>
      <c r="D51" s="91"/>
      <c r="E51" s="32"/>
      <c r="F51" s="32"/>
      <c r="G51" s="91" t="s">
        <v>332</v>
      </c>
      <c r="H51" s="91"/>
      <c r="I51" s="32"/>
      <c r="J51" s="32"/>
      <c r="K51" s="89">
        <v>28999</v>
      </c>
      <c r="L51" s="89"/>
      <c r="M51" s="32"/>
      <c r="N51" s="32"/>
      <c r="O51" s="89">
        <v>28999</v>
      </c>
      <c r="P51" s="89"/>
      <c r="Q51" s="32"/>
    </row>
    <row r="52" spans="1:17" ht="15.75" thickBot="1">
      <c r="A52" s="16"/>
      <c r="B52" s="98"/>
      <c r="C52" s="102"/>
      <c r="D52" s="102"/>
      <c r="E52" s="42"/>
      <c r="F52" s="32"/>
      <c r="G52" s="102"/>
      <c r="H52" s="102"/>
      <c r="I52" s="42"/>
      <c r="J52" s="32"/>
      <c r="K52" s="118"/>
      <c r="L52" s="118"/>
      <c r="M52" s="42"/>
      <c r="N52" s="32"/>
      <c r="O52" s="118"/>
      <c r="P52" s="118"/>
      <c r="Q52" s="42"/>
    </row>
    <row r="53" spans="1:17">
      <c r="A53" s="16"/>
      <c r="B53" s="120" t="s">
        <v>471</v>
      </c>
      <c r="C53" s="121" t="s">
        <v>332</v>
      </c>
      <c r="D53" s="121"/>
      <c r="E53" s="48"/>
      <c r="F53" s="18"/>
      <c r="G53" s="104">
        <v>1279400</v>
      </c>
      <c r="H53" s="104"/>
      <c r="I53" s="48"/>
      <c r="J53" s="18"/>
      <c r="K53" s="104">
        <v>28999</v>
      </c>
      <c r="L53" s="104"/>
      <c r="M53" s="48"/>
      <c r="N53" s="18"/>
      <c r="O53" s="104">
        <v>1308399</v>
      </c>
      <c r="P53" s="104"/>
      <c r="Q53" s="48"/>
    </row>
    <row r="54" spans="1:17">
      <c r="A54" s="16"/>
      <c r="B54" s="120"/>
      <c r="C54" s="92"/>
      <c r="D54" s="92"/>
      <c r="E54" s="18"/>
      <c r="F54" s="18"/>
      <c r="G54" s="87"/>
      <c r="H54" s="87"/>
      <c r="I54" s="18"/>
      <c r="J54" s="18"/>
      <c r="K54" s="87"/>
      <c r="L54" s="87"/>
      <c r="M54" s="18"/>
      <c r="N54" s="18"/>
      <c r="O54" s="87"/>
      <c r="P54" s="87"/>
      <c r="Q54" s="18"/>
    </row>
    <row r="55" spans="1:17">
      <c r="A55" s="16"/>
      <c r="B55" s="98" t="s">
        <v>474</v>
      </c>
      <c r="C55" s="91" t="s">
        <v>332</v>
      </c>
      <c r="D55" s="91"/>
      <c r="E55" s="32"/>
      <c r="F55" s="32"/>
      <c r="G55" s="91" t="s">
        <v>332</v>
      </c>
      <c r="H55" s="91"/>
      <c r="I55" s="32"/>
      <c r="J55" s="32"/>
      <c r="K55" s="89">
        <v>1420</v>
      </c>
      <c r="L55" s="89"/>
      <c r="M55" s="32"/>
      <c r="N55" s="32"/>
      <c r="O55" s="89">
        <v>1420</v>
      </c>
      <c r="P55" s="89"/>
      <c r="Q55" s="32"/>
    </row>
    <row r="56" spans="1:17" ht="15.75" thickBot="1">
      <c r="A56" s="16"/>
      <c r="B56" s="98"/>
      <c r="C56" s="102"/>
      <c r="D56" s="102"/>
      <c r="E56" s="42"/>
      <c r="F56" s="32"/>
      <c r="G56" s="102"/>
      <c r="H56" s="102"/>
      <c r="I56" s="42"/>
      <c r="J56" s="32"/>
      <c r="K56" s="118"/>
      <c r="L56" s="118"/>
      <c r="M56" s="42"/>
      <c r="N56" s="32"/>
      <c r="O56" s="118"/>
      <c r="P56" s="118"/>
      <c r="Q56" s="42"/>
    </row>
    <row r="57" spans="1:17">
      <c r="A57" s="16"/>
      <c r="B57" s="120" t="s">
        <v>475</v>
      </c>
      <c r="C57" s="121" t="s">
        <v>332</v>
      </c>
      <c r="D57" s="121"/>
      <c r="E57" s="48"/>
      <c r="F57" s="18"/>
      <c r="G57" s="104">
        <v>1279400</v>
      </c>
      <c r="H57" s="104"/>
      <c r="I57" s="48"/>
      <c r="J57" s="18"/>
      <c r="K57" s="104">
        <v>30419</v>
      </c>
      <c r="L57" s="104"/>
      <c r="M57" s="48"/>
      <c r="N57" s="18"/>
      <c r="O57" s="104">
        <v>1309819</v>
      </c>
      <c r="P57" s="104"/>
      <c r="Q57" s="48"/>
    </row>
    <row r="58" spans="1:17">
      <c r="A58" s="16"/>
      <c r="B58" s="120"/>
      <c r="C58" s="92"/>
      <c r="D58" s="92"/>
      <c r="E58" s="18"/>
      <c r="F58" s="18"/>
      <c r="G58" s="87"/>
      <c r="H58" s="87"/>
      <c r="I58" s="18"/>
      <c r="J58" s="18"/>
      <c r="K58" s="87"/>
      <c r="L58" s="87"/>
      <c r="M58" s="18"/>
      <c r="N58" s="18"/>
      <c r="O58" s="87"/>
      <c r="P58" s="87"/>
      <c r="Q58" s="18"/>
    </row>
    <row r="59" spans="1:17">
      <c r="A59" s="16"/>
      <c r="B59" s="98" t="s">
        <v>610</v>
      </c>
      <c r="C59" s="91" t="s">
        <v>332</v>
      </c>
      <c r="D59" s="91"/>
      <c r="E59" s="32"/>
      <c r="F59" s="32"/>
      <c r="G59" s="89">
        <v>44545</v>
      </c>
      <c r="H59" s="89"/>
      <c r="I59" s="32"/>
      <c r="J59" s="32"/>
      <c r="K59" s="91" t="s">
        <v>332</v>
      </c>
      <c r="L59" s="91"/>
      <c r="M59" s="32"/>
      <c r="N59" s="32"/>
      <c r="O59" s="89">
        <v>44545</v>
      </c>
      <c r="P59" s="89"/>
      <c r="Q59" s="32"/>
    </row>
    <row r="60" spans="1:17">
      <c r="A60" s="16"/>
      <c r="B60" s="98"/>
      <c r="C60" s="91"/>
      <c r="D60" s="91"/>
      <c r="E60" s="32"/>
      <c r="F60" s="32"/>
      <c r="G60" s="89"/>
      <c r="H60" s="89"/>
      <c r="I60" s="32"/>
      <c r="J60" s="32"/>
      <c r="K60" s="91"/>
      <c r="L60" s="91"/>
      <c r="M60" s="32"/>
      <c r="N60" s="32"/>
      <c r="O60" s="89"/>
      <c r="P60" s="89"/>
      <c r="Q60" s="32"/>
    </row>
    <row r="61" spans="1:17">
      <c r="A61" s="16"/>
      <c r="B61" s="101" t="s">
        <v>947</v>
      </c>
      <c r="C61" s="92" t="s">
        <v>332</v>
      </c>
      <c r="D61" s="92"/>
      <c r="E61" s="18"/>
      <c r="F61" s="18"/>
      <c r="G61" s="87">
        <v>2502</v>
      </c>
      <c r="H61" s="87"/>
      <c r="I61" s="18"/>
      <c r="J61" s="18"/>
      <c r="K61" s="92" t="s">
        <v>332</v>
      </c>
      <c r="L61" s="92"/>
      <c r="M61" s="18"/>
      <c r="N61" s="18"/>
      <c r="O61" s="87">
        <v>2502</v>
      </c>
      <c r="P61" s="87"/>
      <c r="Q61" s="18"/>
    </row>
    <row r="62" spans="1:17">
      <c r="A62" s="16"/>
      <c r="B62" s="101"/>
      <c r="C62" s="92"/>
      <c r="D62" s="92"/>
      <c r="E62" s="18"/>
      <c r="F62" s="18"/>
      <c r="G62" s="87"/>
      <c r="H62" s="87"/>
      <c r="I62" s="18"/>
      <c r="J62" s="18"/>
      <c r="K62" s="92"/>
      <c r="L62" s="92"/>
      <c r="M62" s="18"/>
      <c r="N62" s="18"/>
      <c r="O62" s="87"/>
      <c r="P62" s="87"/>
      <c r="Q62" s="18"/>
    </row>
    <row r="63" spans="1:17">
      <c r="A63" s="16"/>
      <c r="B63" s="98" t="s">
        <v>948</v>
      </c>
      <c r="C63" s="91" t="s">
        <v>332</v>
      </c>
      <c r="D63" s="91"/>
      <c r="E63" s="32"/>
      <c r="F63" s="32"/>
      <c r="G63" s="89">
        <v>11186</v>
      </c>
      <c r="H63" s="89"/>
      <c r="I63" s="32"/>
      <c r="J63" s="32"/>
      <c r="K63" s="91" t="s">
        <v>332</v>
      </c>
      <c r="L63" s="91"/>
      <c r="M63" s="32"/>
      <c r="N63" s="32"/>
      <c r="O63" s="89">
        <v>11186</v>
      </c>
      <c r="P63" s="89"/>
      <c r="Q63" s="32"/>
    </row>
    <row r="64" spans="1:17" ht="15.75" thickBot="1">
      <c r="A64" s="16"/>
      <c r="B64" s="98"/>
      <c r="C64" s="102"/>
      <c r="D64" s="102"/>
      <c r="E64" s="42"/>
      <c r="F64" s="32"/>
      <c r="G64" s="118"/>
      <c r="H64" s="118"/>
      <c r="I64" s="42"/>
      <c r="J64" s="32"/>
      <c r="K64" s="102"/>
      <c r="L64" s="102"/>
      <c r="M64" s="42"/>
      <c r="N64" s="32"/>
      <c r="O64" s="118"/>
      <c r="P64" s="118"/>
      <c r="Q64" s="42"/>
    </row>
    <row r="65" spans="1:22">
      <c r="A65" s="16"/>
      <c r="B65" s="120" t="s">
        <v>949</v>
      </c>
      <c r="C65" s="122" t="s">
        <v>311</v>
      </c>
      <c r="D65" s="121" t="s">
        <v>332</v>
      </c>
      <c r="E65" s="48"/>
      <c r="F65" s="18"/>
      <c r="G65" s="122" t="s">
        <v>311</v>
      </c>
      <c r="H65" s="104">
        <v>1337633</v>
      </c>
      <c r="I65" s="48"/>
      <c r="J65" s="18"/>
      <c r="K65" s="122" t="s">
        <v>311</v>
      </c>
      <c r="L65" s="104">
        <v>30419</v>
      </c>
      <c r="M65" s="48"/>
      <c r="N65" s="18"/>
      <c r="O65" s="122" t="s">
        <v>311</v>
      </c>
      <c r="P65" s="104">
        <v>1368052</v>
      </c>
      <c r="Q65" s="48"/>
    </row>
    <row r="66" spans="1:22" ht="15.75" thickBot="1">
      <c r="A66" s="16"/>
      <c r="B66" s="120"/>
      <c r="C66" s="124"/>
      <c r="D66" s="125"/>
      <c r="E66" s="106"/>
      <c r="F66" s="18"/>
      <c r="G66" s="124"/>
      <c r="H66" s="105"/>
      <c r="I66" s="106"/>
      <c r="J66" s="18"/>
      <c r="K66" s="124"/>
      <c r="L66" s="105"/>
      <c r="M66" s="106"/>
      <c r="N66" s="18"/>
      <c r="O66" s="124"/>
      <c r="P66" s="105"/>
      <c r="Q66" s="106"/>
    </row>
    <row r="67" spans="1:22" ht="15.75" thickTop="1">
      <c r="A67" s="16"/>
      <c r="B67" s="98" t="s">
        <v>950</v>
      </c>
      <c r="C67" s="175" t="s">
        <v>311</v>
      </c>
      <c r="D67" s="177" t="s">
        <v>332</v>
      </c>
      <c r="E67" s="167"/>
      <c r="F67" s="32"/>
      <c r="G67" s="175" t="s">
        <v>311</v>
      </c>
      <c r="H67" s="176">
        <v>10671</v>
      </c>
      <c r="I67" s="167"/>
      <c r="J67" s="32"/>
      <c r="K67" s="175" t="s">
        <v>311</v>
      </c>
      <c r="L67" s="177" t="s">
        <v>332</v>
      </c>
      <c r="M67" s="167"/>
      <c r="N67" s="32"/>
      <c r="O67" s="175" t="s">
        <v>311</v>
      </c>
      <c r="P67" s="176">
        <v>10671</v>
      </c>
      <c r="Q67" s="167"/>
    </row>
    <row r="68" spans="1:22" ht="15.75" thickBot="1">
      <c r="A68" s="16"/>
      <c r="B68" s="98"/>
      <c r="C68" s="119"/>
      <c r="D68" s="102"/>
      <c r="E68" s="42"/>
      <c r="F68" s="32"/>
      <c r="G68" s="119"/>
      <c r="H68" s="118"/>
      <c r="I68" s="42"/>
      <c r="J68" s="32"/>
      <c r="K68" s="119"/>
      <c r="L68" s="102"/>
      <c r="M68" s="42"/>
      <c r="N68" s="32"/>
      <c r="O68" s="119"/>
      <c r="P68" s="118"/>
      <c r="Q68" s="42"/>
    </row>
    <row r="69" spans="1:22">
      <c r="A69" s="16"/>
      <c r="B69" s="120" t="s">
        <v>951</v>
      </c>
      <c r="C69" s="122" t="s">
        <v>311</v>
      </c>
      <c r="D69" s="121" t="s">
        <v>332</v>
      </c>
      <c r="E69" s="48"/>
      <c r="F69" s="18"/>
      <c r="G69" s="122" t="s">
        <v>311</v>
      </c>
      <c r="H69" s="104">
        <v>10671</v>
      </c>
      <c r="I69" s="48"/>
      <c r="J69" s="18"/>
      <c r="K69" s="122" t="s">
        <v>311</v>
      </c>
      <c r="L69" s="121" t="s">
        <v>332</v>
      </c>
      <c r="M69" s="48"/>
      <c r="N69" s="18"/>
      <c r="O69" s="122" t="s">
        <v>311</v>
      </c>
      <c r="P69" s="104">
        <v>10671</v>
      </c>
      <c r="Q69" s="48"/>
    </row>
    <row r="70" spans="1:22" ht="15.75" thickBot="1">
      <c r="A70" s="16"/>
      <c r="B70" s="120"/>
      <c r="C70" s="124"/>
      <c r="D70" s="125"/>
      <c r="E70" s="106"/>
      <c r="F70" s="18"/>
      <c r="G70" s="124"/>
      <c r="H70" s="105"/>
      <c r="I70" s="106"/>
      <c r="J70" s="18"/>
      <c r="K70" s="124"/>
      <c r="L70" s="125"/>
      <c r="M70" s="106"/>
      <c r="N70" s="18"/>
      <c r="O70" s="124"/>
      <c r="P70" s="105"/>
      <c r="Q70" s="106"/>
    </row>
    <row r="71" spans="1:22" ht="15.75" thickTop="1">
      <c r="A71" s="16"/>
      <c r="B71" s="18"/>
      <c r="C71" s="18"/>
      <c r="D71" s="18"/>
      <c r="E71" s="18"/>
      <c r="F71" s="18"/>
      <c r="G71" s="18"/>
      <c r="H71" s="18"/>
      <c r="I71" s="18"/>
      <c r="J71" s="18"/>
      <c r="K71" s="18"/>
      <c r="L71" s="18"/>
      <c r="M71" s="18"/>
      <c r="N71" s="18"/>
      <c r="O71" s="18"/>
      <c r="P71" s="18"/>
      <c r="Q71" s="18"/>
      <c r="R71" s="18"/>
      <c r="S71" s="18"/>
      <c r="T71" s="18"/>
      <c r="U71" s="18"/>
      <c r="V71" s="18"/>
    </row>
    <row r="72" spans="1:22">
      <c r="A72" s="16"/>
      <c r="B72" s="12"/>
      <c r="C72" s="12"/>
    </row>
    <row r="73" spans="1:22" ht="25.5">
      <c r="A73" s="16"/>
      <c r="B73" s="13" t="s">
        <v>486</v>
      </c>
      <c r="C73" s="14" t="s">
        <v>952</v>
      </c>
    </row>
    <row r="74" spans="1:22">
      <c r="A74" s="16"/>
      <c r="B74" s="28"/>
      <c r="C74" s="28"/>
      <c r="D74" s="28"/>
      <c r="E74" s="28"/>
      <c r="F74" s="28"/>
      <c r="G74" s="28"/>
      <c r="H74" s="28"/>
      <c r="I74" s="28"/>
      <c r="J74" s="28"/>
      <c r="K74" s="28"/>
      <c r="L74" s="28"/>
      <c r="M74" s="28"/>
      <c r="N74" s="28"/>
      <c r="O74" s="28"/>
      <c r="P74" s="28"/>
      <c r="Q74" s="28"/>
    </row>
    <row r="75" spans="1:22">
      <c r="A75" s="16"/>
      <c r="B75" s="12"/>
      <c r="C75" s="12"/>
      <c r="D75" s="12"/>
      <c r="E75" s="12"/>
      <c r="F75" s="12"/>
      <c r="G75" s="12"/>
      <c r="H75" s="12"/>
      <c r="I75" s="12"/>
      <c r="J75" s="12"/>
      <c r="K75" s="12"/>
      <c r="L75" s="12"/>
      <c r="M75" s="12"/>
      <c r="N75" s="12"/>
      <c r="O75" s="12"/>
      <c r="P75" s="12"/>
      <c r="Q75" s="12"/>
    </row>
    <row r="76" spans="1:22" ht="15.75" thickBot="1">
      <c r="A76" s="16"/>
      <c r="B76" s="69"/>
      <c r="C76" s="30">
        <v>2013</v>
      </c>
      <c r="D76" s="30"/>
      <c r="E76" s="30"/>
      <c r="F76" s="30"/>
      <c r="G76" s="30"/>
      <c r="H76" s="30"/>
      <c r="I76" s="30"/>
      <c r="J76" s="30"/>
      <c r="K76" s="30"/>
      <c r="L76" s="30"/>
      <c r="M76" s="30"/>
      <c r="N76" s="30"/>
      <c r="O76" s="30"/>
      <c r="P76" s="30"/>
      <c r="Q76" s="30"/>
    </row>
    <row r="77" spans="1:22" ht="15.75" thickBot="1">
      <c r="A77" s="16"/>
      <c r="B77" s="69"/>
      <c r="C77" s="29" t="s">
        <v>942</v>
      </c>
      <c r="D77" s="29"/>
      <c r="E77" s="29"/>
      <c r="F77" s="11"/>
      <c r="G77" s="29" t="s">
        <v>943</v>
      </c>
      <c r="H77" s="29"/>
      <c r="I77" s="29"/>
      <c r="J77" s="11"/>
      <c r="K77" s="29" t="s">
        <v>944</v>
      </c>
      <c r="L77" s="29"/>
      <c r="M77" s="29"/>
      <c r="N77" s="11"/>
      <c r="O77" s="29" t="s">
        <v>146</v>
      </c>
      <c r="P77" s="29"/>
      <c r="Q77" s="29"/>
    </row>
    <row r="78" spans="1:22">
      <c r="A78" s="16"/>
      <c r="B78" s="69"/>
      <c r="C78" s="31" t="s">
        <v>309</v>
      </c>
      <c r="D78" s="31"/>
      <c r="E78" s="31"/>
      <c r="F78" s="31"/>
      <c r="G78" s="31"/>
      <c r="H78" s="31"/>
      <c r="I78" s="31"/>
      <c r="J78" s="31"/>
      <c r="K78" s="31"/>
      <c r="L78" s="31"/>
      <c r="M78" s="31"/>
      <c r="N78" s="31"/>
      <c r="O78" s="31"/>
      <c r="P78" s="31"/>
      <c r="Q78" s="31"/>
    </row>
    <row r="79" spans="1:22" ht="25.5">
      <c r="A79" s="16"/>
      <c r="B79" s="93" t="s">
        <v>454</v>
      </c>
      <c r="C79" s="32"/>
      <c r="D79" s="32"/>
      <c r="E79" s="32"/>
      <c r="F79" s="24"/>
      <c r="G79" s="32"/>
      <c r="H79" s="32"/>
      <c r="I79" s="32"/>
      <c r="J79" s="24"/>
      <c r="K79" s="32"/>
      <c r="L79" s="32"/>
      <c r="M79" s="32"/>
      <c r="N79" s="24"/>
      <c r="O79" s="32"/>
      <c r="P79" s="32"/>
      <c r="Q79" s="32"/>
    </row>
    <row r="80" spans="1:22">
      <c r="A80" s="16"/>
      <c r="B80" s="103" t="s">
        <v>945</v>
      </c>
      <c r="C80" s="86" t="s">
        <v>311</v>
      </c>
      <c r="D80" s="92" t="s">
        <v>332</v>
      </c>
      <c r="E80" s="18"/>
      <c r="F80" s="18"/>
      <c r="G80" s="86" t="s">
        <v>311</v>
      </c>
      <c r="H80" s="87">
        <v>25204</v>
      </c>
      <c r="I80" s="18"/>
      <c r="J80" s="18"/>
      <c r="K80" s="86" t="s">
        <v>311</v>
      </c>
      <c r="L80" s="92" t="s">
        <v>332</v>
      </c>
      <c r="M80" s="18"/>
      <c r="N80" s="18"/>
      <c r="O80" s="86" t="s">
        <v>311</v>
      </c>
      <c r="P80" s="87">
        <v>25204</v>
      </c>
      <c r="Q80" s="18"/>
    </row>
    <row r="81" spans="1:17">
      <c r="A81" s="16"/>
      <c r="B81" s="103"/>
      <c r="C81" s="86"/>
      <c r="D81" s="92"/>
      <c r="E81" s="18"/>
      <c r="F81" s="18"/>
      <c r="G81" s="86"/>
      <c r="H81" s="87"/>
      <c r="I81" s="18"/>
      <c r="J81" s="18"/>
      <c r="K81" s="86"/>
      <c r="L81" s="92"/>
      <c r="M81" s="18"/>
      <c r="N81" s="18"/>
      <c r="O81" s="86"/>
      <c r="P81" s="87"/>
      <c r="Q81" s="18"/>
    </row>
    <row r="82" spans="1:17" ht="25.5">
      <c r="A82" s="16"/>
      <c r="B82" s="93" t="s">
        <v>458</v>
      </c>
      <c r="C82" s="32"/>
      <c r="D82" s="32"/>
      <c r="E82" s="32"/>
      <c r="F82" s="24"/>
      <c r="G82" s="32"/>
      <c r="H82" s="32"/>
      <c r="I82" s="32"/>
      <c r="J82" s="24"/>
      <c r="K82" s="32"/>
      <c r="L82" s="32"/>
      <c r="M82" s="32"/>
      <c r="N82" s="24"/>
      <c r="O82" s="32"/>
      <c r="P82" s="32"/>
      <c r="Q82" s="32"/>
    </row>
    <row r="83" spans="1:17">
      <c r="A83" s="16"/>
      <c r="B83" s="103" t="s">
        <v>945</v>
      </c>
      <c r="C83" s="92" t="s">
        <v>332</v>
      </c>
      <c r="D83" s="92"/>
      <c r="E83" s="18"/>
      <c r="F83" s="18"/>
      <c r="G83" s="87">
        <v>994887</v>
      </c>
      <c r="H83" s="87"/>
      <c r="I83" s="18"/>
      <c r="J83" s="18"/>
      <c r="K83" s="92" t="s">
        <v>332</v>
      </c>
      <c r="L83" s="92"/>
      <c r="M83" s="18"/>
      <c r="N83" s="18"/>
      <c r="O83" s="87">
        <v>994887</v>
      </c>
      <c r="P83" s="87"/>
      <c r="Q83" s="18"/>
    </row>
    <row r="84" spans="1:17">
      <c r="A84" s="16"/>
      <c r="B84" s="103"/>
      <c r="C84" s="92"/>
      <c r="D84" s="92"/>
      <c r="E84" s="18"/>
      <c r="F84" s="18"/>
      <c r="G84" s="87"/>
      <c r="H84" s="87"/>
      <c r="I84" s="18"/>
      <c r="J84" s="18"/>
      <c r="K84" s="92"/>
      <c r="L84" s="92"/>
      <c r="M84" s="18"/>
      <c r="N84" s="18"/>
      <c r="O84" s="87"/>
      <c r="P84" s="87"/>
      <c r="Q84" s="18"/>
    </row>
    <row r="85" spans="1:17">
      <c r="A85" s="16"/>
      <c r="B85" s="100" t="s">
        <v>946</v>
      </c>
      <c r="C85" s="91" t="s">
        <v>332</v>
      </c>
      <c r="D85" s="91"/>
      <c r="E85" s="32"/>
      <c r="F85" s="32"/>
      <c r="G85" s="91">
        <v>105</v>
      </c>
      <c r="H85" s="91"/>
      <c r="I85" s="32"/>
      <c r="J85" s="32"/>
      <c r="K85" s="91" t="s">
        <v>332</v>
      </c>
      <c r="L85" s="91"/>
      <c r="M85" s="32"/>
      <c r="N85" s="32"/>
      <c r="O85" s="91">
        <v>105</v>
      </c>
      <c r="P85" s="91"/>
      <c r="Q85" s="32"/>
    </row>
    <row r="86" spans="1:17">
      <c r="A86" s="16"/>
      <c r="B86" s="100"/>
      <c r="C86" s="91"/>
      <c r="D86" s="91"/>
      <c r="E86" s="32"/>
      <c r="F86" s="32"/>
      <c r="G86" s="91"/>
      <c r="H86" s="91"/>
      <c r="I86" s="32"/>
      <c r="J86" s="32"/>
      <c r="K86" s="91"/>
      <c r="L86" s="91"/>
      <c r="M86" s="32"/>
      <c r="N86" s="32"/>
      <c r="O86" s="91"/>
      <c r="P86" s="91"/>
      <c r="Q86" s="32"/>
    </row>
    <row r="87" spans="1:17">
      <c r="A87" s="16"/>
      <c r="B87" s="103" t="s">
        <v>462</v>
      </c>
      <c r="C87" s="92" t="s">
        <v>332</v>
      </c>
      <c r="D87" s="92"/>
      <c r="E87" s="18"/>
      <c r="F87" s="18"/>
      <c r="G87" s="87">
        <v>266125</v>
      </c>
      <c r="H87" s="87"/>
      <c r="I87" s="18"/>
      <c r="J87" s="18"/>
      <c r="K87" s="92" t="s">
        <v>332</v>
      </c>
      <c r="L87" s="92"/>
      <c r="M87" s="18"/>
      <c r="N87" s="18"/>
      <c r="O87" s="87">
        <v>266125</v>
      </c>
      <c r="P87" s="87"/>
      <c r="Q87" s="18"/>
    </row>
    <row r="88" spans="1:17">
      <c r="A88" s="16"/>
      <c r="B88" s="103"/>
      <c r="C88" s="92"/>
      <c r="D88" s="92"/>
      <c r="E88" s="18"/>
      <c r="F88" s="18"/>
      <c r="G88" s="87"/>
      <c r="H88" s="87"/>
      <c r="I88" s="18"/>
      <c r="J88" s="18"/>
      <c r="K88" s="92"/>
      <c r="L88" s="92"/>
      <c r="M88" s="18"/>
      <c r="N88" s="18"/>
      <c r="O88" s="87"/>
      <c r="P88" s="87"/>
      <c r="Q88" s="18"/>
    </row>
    <row r="89" spans="1:17">
      <c r="A89" s="16"/>
      <c r="B89" s="98" t="s">
        <v>465</v>
      </c>
      <c r="C89" s="91" t="s">
        <v>332</v>
      </c>
      <c r="D89" s="91"/>
      <c r="E89" s="32"/>
      <c r="F89" s="32"/>
      <c r="G89" s="91">
        <v>80</v>
      </c>
      <c r="H89" s="91"/>
      <c r="I89" s="32"/>
      <c r="J89" s="32"/>
      <c r="K89" s="91" t="s">
        <v>332</v>
      </c>
      <c r="L89" s="91"/>
      <c r="M89" s="32"/>
      <c r="N89" s="32"/>
      <c r="O89" s="91">
        <v>80</v>
      </c>
      <c r="P89" s="91"/>
      <c r="Q89" s="32"/>
    </row>
    <row r="90" spans="1:17">
      <c r="A90" s="16"/>
      <c r="B90" s="98"/>
      <c r="C90" s="91"/>
      <c r="D90" s="91"/>
      <c r="E90" s="32"/>
      <c r="F90" s="32"/>
      <c r="G90" s="91"/>
      <c r="H90" s="91"/>
      <c r="I90" s="32"/>
      <c r="J90" s="32"/>
      <c r="K90" s="91"/>
      <c r="L90" s="91"/>
      <c r="M90" s="32"/>
      <c r="N90" s="32"/>
      <c r="O90" s="91"/>
      <c r="P90" s="91"/>
      <c r="Q90" s="32"/>
    </row>
    <row r="91" spans="1:17">
      <c r="A91" s="16"/>
      <c r="B91" s="101" t="s">
        <v>467</v>
      </c>
      <c r="C91" s="92" t="s">
        <v>332</v>
      </c>
      <c r="D91" s="92"/>
      <c r="E91" s="18"/>
      <c r="F91" s="18"/>
      <c r="G91" s="87">
        <v>7021</v>
      </c>
      <c r="H91" s="87"/>
      <c r="I91" s="18"/>
      <c r="J91" s="18"/>
      <c r="K91" s="92" t="s">
        <v>332</v>
      </c>
      <c r="L91" s="92"/>
      <c r="M91" s="18"/>
      <c r="N91" s="18"/>
      <c r="O91" s="87">
        <v>7021</v>
      </c>
      <c r="P91" s="87"/>
      <c r="Q91" s="18"/>
    </row>
    <row r="92" spans="1:17">
      <c r="A92" s="16"/>
      <c r="B92" s="101"/>
      <c r="C92" s="92"/>
      <c r="D92" s="92"/>
      <c r="E92" s="18"/>
      <c r="F92" s="18"/>
      <c r="G92" s="87"/>
      <c r="H92" s="87"/>
      <c r="I92" s="18"/>
      <c r="J92" s="18"/>
      <c r="K92" s="92"/>
      <c r="L92" s="92"/>
      <c r="M92" s="18"/>
      <c r="N92" s="18"/>
      <c r="O92" s="87"/>
      <c r="P92" s="87"/>
      <c r="Q92" s="18"/>
    </row>
    <row r="93" spans="1:17">
      <c r="A93" s="16"/>
      <c r="B93" s="98" t="s">
        <v>468</v>
      </c>
      <c r="C93" s="91" t="s">
        <v>332</v>
      </c>
      <c r="D93" s="91"/>
      <c r="E93" s="32"/>
      <c r="F93" s="32"/>
      <c r="G93" s="91" t="s">
        <v>332</v>
      </c>
      <c r="H93" s="91"/>
      <c r="I93" s="32"/>
      <c r="J93" s="32"/>
      <c r="K93" s="89">
        <v>23523</v>
      </c>
      <c r="L93" s="89"/>
      <c r="M93" s="32"/>
      <c r="N93" s="32"/>
      <c r="O93" s="89">
        <v>23523</v>
      </c>
      <c r="P93" s="89"/>
      <c r="Q93" s="32"/>
    </row>
    <row r="94" spans="1:17" ht="15.75" thickBot="1">
      <c r="A94" s="16"/>
      <c r="B94" s="98"/>
      <c r="C94" s="102"/>
      <c r="D94" s="102"/>
      <c r="E94" s="42"/>
      <c r="F94" s="32"/>
      <c r="G94" s="102"/>
      <c r="H94" s="102"/>
      <c r="I94" s="42"/>
      <c r="J94" s="32"/>
      <c r="K94" s="118"/>
      <c r="L94" s="118"/>
      <c r="M94" s="42"/>
      <c r="N94" s="32"/>
      <c r="O94" s="118"/>
      <c r="P94" s="118"/>
      <c r="Q94" s="42"/>
    </row>
    <row r="95" spans="1:17">
      <c r="A95" s="16"/>
      <c r="B95" s="120" t="s">
        <v>471</v>
      </c>
      <c r="C95" s="121" t="s">
        <v>332</v>
      </c>
      <c r="D95" s="121"/>
      <c r="E95" s="48"/>
      <c r="F95" s="18"/>
      <c r="G95" s="104">
        <v>1293422</v>
      </c>
      <c r="H95" s="104"/>
      <c r="I95" s="48"/>
      <c r="J95" s="18"/>
      <c r="K95" s="104">
        <v>23523</v>
      </c>
      <c r="L95" s="104"/>
      <c r="M95" s="48"/>
      <c r="N95" s="18"/>
      <c r="O95" s="104">
        <v>1316945</v>
      </c>
      <c r="P95" s="104"/>
      <c r="Q95" s="48"/>
    </row>
    <row r="96" spans="1:17">
      <c r="A96" s="16"/>
      <c r="B96" s="120"/>
      <c r="C96" s="92"/>
      <c r="D96" s="92"/>
      <c r="E96" s="18"/>
      <c r="F96" s="18"/>
      <c r="G96" s="87"/>
      <c r="H96" s="87"/>
      <c r="I96" s="18"/>
      <c r="J96" s="18"/>
      <c r="K96" s="87"/>
      <c r="L96" s="87"/>
      <c r="M96" s="18"/>
      <c r="N96" s="18"/>
      <c r="O96" s="87"/>
      <c r="P96" s="87"/>
      <c r="Q96" s="18"/>
    </row>
    <row r="97" spans="1:17">
      <c r="A97" s="16"/>
      <c r="B97" s="98" t="s">
        <v>474</v>
      </c>
      <c r="C97" s="91" t="s">
        <v>332</v>
      </c>
      <c r="D97" s="91"/>
      <c r="E97" s="32"/>
      <c r="F97" s="32"/>
      <c r="G97" s="91" t="s">
        <v>332</v>
      </c>
      <c r="H97" s="91"/>
      <c r="I97" s="32"/>
      <c r="J97" s="32"/>
      <c r="K97" s="89">
        <v>1420</v>
      </c>
      <c r="L97" s="89"/>
      <c r="M97" s="32"/>
      <c r="N97" s="32"/>
      <c r="O97" s="89">
        <v>1420</v>
      </c>
      <c r="P97" s="89"/>
      <c r="Q97" s="32"/>
    </row>
    <row r="98" spans="1:17" ht="15.75" thickBot="1">
      <c r="A98" s="16"/>
      <c r="B98" s="98"/>
      <c r="C98" s="102"/>
      <c r="D98" s="102"/>
      <c r="E98" s="42"/>
      <c r="F98" s="32"/>
      <c r="G98" s="102"/>
      <c r="H98" s="102"/>
      <c r="I98" s="42"/>
      <c r="J98" s="32"/>
      <c r="K98" s="118"/>
      <c r="L98" s="118"/>
      <c r="M98" s="42"/>
      <c r="N98" s="32"/>
      <c r="O98" s="118"/>
      <c r="P98" s="118"/>
      <c r="Q98" s="42"/>
    </row>
    <row r="99" spans="1:17">
      <c r="A99" s="16"/>
      <c r="B99" s="120" t="s">
        <v>475</v>
      </c>
      <c r="C99" s="121" t="s">
        <v>332</v>
      </c>
      <c r="D99" s="121"/>
      <c r="E99" s="48"/>
      <c r="F99" s="18"/>
      <c r="G99" s="104">
        <v>1293422</v>
      </c>
      <c r="H99" s="104"/>
      <c r="I99" s="48"/>
      <c r="J99" s="18"/>
      <c r="K99" s="104">
        <v>24943</v>
      </c>
      <c r="L99" s="104"/>
      <c r="M99" s="48"/>
      <c r="N99" s="18"/>
      <c r="O99" s="104">
        <v>1318365</v>
      </c>
      <c r="P99" s="104"/>
      <c r="Q99" s="48"/>
    </row>
    <row r="100" spans="1:17">
      <c r="A100" s="16"/>
      <c r="B100" s="120"/>
      <c r="C100" s="92"/>
      <c r="D100" s="92"/>
      <c r="E100" s="18"/>
      <c r="F100" s="18"/>
      <c r="G100" s="87"/>
      <c r="H100" s="87"/>
      <c r="I100" s="18"/>
      <c r="J100" s="18"/>
      <c r="K100" s="87"/>
      <c r="L100" s="87"/>
      <c r="M100" s="18"/>
      <c r="N100" s="18"/>
      <c r="O100" s="87"/>
      <c r="P100" s="87"/>
      <c r="Q100" s="18"/>
    </row>
    <row r="101" spans="1:17">
      <c r="A101" s="16"/>
      <c r="B101" s="98" t="s">
        <v>610</v>
      </c>
      <c r="C101" s="91" t="s">
        <v>332</v>
      </c>
      <c r="D101" s="91"/>
      <c r="E101" s="32"/>
      <c r="F101" s="32"/>
      <c r="G101" s="89">
        <v>35444</v>
      </c>
      <c r="H101" s="89"/>
      <c r="I101" s="32"/>
      <c r="J101" s="32"/>
      <c r="K101" s="91" t="s">
        <v>332</v>
      </c>
      <c r="L101" s="91"/>
      <c r="M101" s="32"/>
      <c r="N101" s="32"/>
      <c r="O101" s="89">
        <v>35444</v>
      </c>
      <c r="P101" s="89"/>
      <c r="Q101" s="32"/>
    </row>
    <row r="102" spans="1:17">
      <c r="A102" s="16"/>
      <c r="B102" s="98"/>
      <c r="C102" s="91"/>
      <c r="D102" s="91"/>
      <c r="E102" s="32"/>
      <c r="F102" s="32"/>
      <c r="G102" s="89"/>
      <c r="H102" s="89"/>
      <c r="I102" s="32"/>
      <c r="J102" s="32"/>
      <c r="K102" s="91"/>
      <c r="L102" s="91"/>
      <c r="M102" s="32"/>
      <c r="N102" s="32"/>
      <c r="O102" s="89"/>
      <c r="P102" s="89"/>
      <c r="Q102" s="32"/>
    </row>
    <row r="103" spans="1:17">
      <c r="A103" s="16"/>
      <c r="B103" s="101" t="s">
        <v>947</v>
      </c>
      <c r="C103" s="92" t="s">
        <v>332</v>
      </c>
      <c r="D103" s="92"/>
      <c r="E103" s="18"/>
      <c r="F103" s="18"/>
      <c r="G103" s="92" t="s">
        <v>332</v>
      </c>
      <c r="H103" s="92"/>
      <c r="I103" s="18"/>
      <c r="J103" s="18"/>
      <c r="K103" s="92" t="s">
        <v>332</v>
      </c>
      <c r="L103" s="92"/>
      <c r="M103" s="18"/>
      <c r="N103" s="18"/>
      <c r="O103" s="92" t="s">
        <v>332</v>
      </c>
      <c r="P103" s="92"/>
      <c r="Q103" s="18"/>
    </row>
    <row r="104" spans="1:17">
      <c r="A104" s="16"/>
      <c r="B104" s="101"/>
      <c r="C104" s="92"/>
      <c r="D104" s="92"/>
      <c r="E104" s="18"/>
      <c r="F104" s="18"/>
      <c r="G104" s="92"/>
      <c r="H104" s="92"/>
      <c r="I104" s="18"/>
      <c r="J104" s="18"/>
      <c r="K104" s="92"/>
      <c r="L104" s="92"/>
      <c r="M104" s="18"/>
      <c r="N104" s="18"/>
      <c r="O104" s="92"/>
      <c r="P104" s="92"/>
      <c r="Q104" s="18"/>
    </row>
    <row r="105" spans="1:17">
      <c r="A105" s="16"/>
      <c r="B105" s="98" t="s">
        <v>948</v>
      </c>
      <c r="C105" s="91" t="s">
        <v>332</v>
      </c>
      <c r="D105" s="91"/>
      <c r="E105" s="32"/>
      <c r="F105" s="32"/>
      <c r="G105" s="89">
        <v>14358</v>
      </c>
      <c r="H105" s="89"/>
      <c r="I105" s="32"/>
      <c r="J105" s="32"/>
      <c r="K105" s="91" t="s">
        <v>332</v>
      </c>
      <c r="L105" s="91"/>
      <c r="M105" s="32"/>
      <c r="N105" s="32"/>
      <c r="O105" s="89">
        <v>14358</v>
      </c>
      <c r="P105" s="89"/>
      <c r="Q105" s="32"/>
    </row>
    <row r="106" spans="1:17" ht="15.75" thickBot="1">
      <c r="A106" s="16"/>
      <c r="B106" s="98"/>
      <c r="C106" s="102"/>
      <c r="D106" s="102"/>
      <c r="E106" s="42"/>
      <c r="F106" s="32"/>
      <c r="G106" s="118"/>
      <c r="H106" s="118"/>
      <c r="I106" s="42"/>
      <c r="J106" s="32"/>
      <c r="K106" s="102"/>
      <c r="L106" s="102"/>
      <c r="M106" s="42"/>
      <c r="N106" s="32"/>
      <c r="O106" s="118"/>
      <c r="P106" s="118"/>
      <c r="Q106" s="42"/>
    </row>
    <row r="107" spans="1:17">
      <c r="A107" s="16"/>
      <c r="B107" s="120" t="s">
        <v>949</v>
      </c>
      <c r="C107" s="122" t="s">
        <v>311</v>
      </c>
      <c r="D107" s="121" t="s">
        <v>332</v>
      </c>
      <c r="E107" s="48"/>
      <c r="F107" s="18"/>
      <c r="G107" s="122" t="s">
        <v>311</v>
      </c>
      <c r="H107" s="104">
        <v>1343224</v>
      </c>
      <c r="I107" s="48"/>
      <c r="J107" s="18"/>
      <c r="K107" s="122" t="s">
        <v>311</v>
      </c>
      <c r="L107" s="104">
        <v>24943</v>
      </c>
      <c r="M107" s="48"/>
      <c r="N107" s="18"/>
      <c r="O107" s="122" t="s">
        <v>311</v>
      </c>
      <c r="P107" s="104">
        <v>1368167</v>
      </c>
      <c r="Q107" s="48"/>
    </row>
    <row r="108" spans="1:17" ht="15.75" thickBot="1">
      <c r="A108" s="16"/>
      <c r="B108" s="120"/>
      <c r="C108" s="124"/>
      <c r="D108" s="125"/>
      <c r="E108" s="106"/>
      <c r="F108" s="18"/>
      <c r="G108" s="124"/>
      <c r="H108" s="105"/>
      <c r="I108" s="106"/>
      <c r="J108" s="18"/>
      <c r="K108" s="124"/>
      <c r="L108" s="105"/>
      <c r="M108" s="106"/>
      <c r="N108" s="18"/>
      <c r="O108" s="124"/>
      <c r="P108" s="105"/>
      <c r="Q108" s="106"/>
    </row>
    <row r="109" spans="1:17" ht="15.75" thickTop="1">
      <c r="A109" s="16"/>
      <c r="B109" s="98" t="s">
        <v>950</v>
      </c>
      <c r="C109" s="175" t="s">
        <v>311</v>
      </c>
      <c r="D109" s="177" t="s">
        <v>332</v>
      </c>
      <c r="E109" s="167"/>
      <c r="F109" s="32"/>
      <c r="G109" s="175" t="s">
        <v>311</v>
      </c>
      <c r="H109" s="176">
        <v>14318</v>
      </c>
      <c r="I109" s="167"/>
      <c r="J109" s="32"/>
      <c r="K109" s="175" t="s">
        <v>311</v>
      </c>
      <c r="L109" s="177" t="s">
        <v>332</v>
      </c>
      <c r="M109" s="167"/>
      <c r="N109" s="32"/>
      <c r="O109" s="175" t="s">
        <v>311</v>
      </c>
      <c r="P109" s="176">
        <v>14318</v>
      </c>
      <c r="Q109" s="167"/>
    </row>
    <row r="110" spans="1:17" ht="15.75" thickBot="1">
      <c r="A110" s="16"/>
      <c r="B110" s="98"/>
      <c r="C110" s="119"/>
      <c r="D110" s="102"/>
      <c r="E110" s="42"/>
      <c r="F110" s="32"/>
      <c r="G110" s="119"/>
      <c r="H110" s="118"/>
      <c r="I110" s="42"/>
      <c r="J110" s="32"/>
      <c r="K110" s="119"/>
      <c r="L110" s="102"/>
      <c r="M110" s="42"/>
      <c r="N110" s="32"/>
      <c r="O110" s="119"/>
      <c r="P110" s="118"/>
      <c r="Q110" s="42"/>
    </row>
    <row r="111" spans="1:17">
      <c r="A111" s="16"/>
      <c r="B111" s="120" t="s">
        <v>951</v>
      </c>
      <c r="C111" s="122" t="s">
        <v>311</v>
      </c>
      <c r="D111" s="121" t="s">
        <v>332</v>
      </c>
      <c r="E111" s="48"/>
      <c r="F111" s="18"/>
      <c r="G111" s="122" t="s">
        <v>311</v>
      </c>
      <c r="H111" s="104">
        <v>14318</v>
      </c>
      <c r="I111" s="48"/>
      <c r="J111" s="18"/>
      <c r="K111" s="122" t="s">
        <v>311</v>
      </c>
      <c r="L111" s="121" t="s">
        <v>332</v>
      </c>
      <c r="M111" s="48"/>
      <c r="N111" s="18"/>
      <c r="O111" s="122" t="s">
        <v>311</v>
      </c>
      <c r="P111" s="104">
        <v>14318</v>
      </c>
      <c r="Q111" s="48"/>
    </row>
    <row r="112" spans="1:17" ht="15.75" thickBot="1">
      <c r="A112" s="16"/>
      <c r="B112" s="120"/>
      <c r="C112" s="124"/>
      <c r="D112" s="125"/>
      <c r="E112" s="106"/>
      <c r="F112" s="18"/>
      <c r="G112" s="124"/>
      <c r="H112" s="105"/>
      <c r="I112" s="106"/>
      <c r="J112" s="18"/>
      <c r="K112" s="124"/>
      <c r="L112" s="125"/>
      <c r="M112" s="106"/>
      <c r="N112" s="18"/>
      <c r="O112" s="124"/>
      <c r="P112" s="105"/>
      <c r="Q112" s="106"/>
    </row>
    <row r="113" spans="1:22" ht="15.75" thickTop="1">
      <c r="A113" s="16"/>
      <c r="B113" s="86"/>
      <c r="C113" s="86"/>
      <c r="D113" s="86"/>
      <c r="E113" s="86"/>
      <c r="F113" s="86"/>
      <c r="G113" s="86"/>
      <c r="H113" s="86"/>
      <c r="I113" s="86"/>
      <c r="J113" s="86"/>
      <c r="K113" s="86"/>
      <c r="L113" s="86"/>
      <c r="M113" s="86"/>
      <c r="N113" s="86"/>
      <c r="O113" s="86"/>
      <c r="P113" s="86"/>
      <c r="Q113" s="86"/>
      <c r="R113" s="86"/>
      <c r="S113" s="86"/>
      <c r="T113" s="86"/>
      <c r="U113" s="86"/>
      <c r="V113" s="86"/>
    </row>
    <row r="114" spans="1:22">
      <c r="A114" s="16"/>
      <c r="B114" s="12"/>
      <c r="C114" s="12"/>
    </row>
    <row r="115" spans="1:22">
      <c r="A115" s="16"/>
      <c r="B115" s="13" t="s">
        <v>486</v>
      </c>
      <c r="C115" s="14" t="s">
        <v>953</v>
      </c>
    </row>
    <row r="116" spans="1:22">
      <c r="A116" s="16" t="s">
        <v>1419</v>
      </c>
      <c r="B116" s="18" t="s">
        <v>954</v>
      </c>
      <c r="C116" s="18"/>
      <c r="D116" s="18"/>
      <c r="E116" s="18"/>
      <c r="F116" s="18"/>
      <c r="G116" s="18"/>
      <c r="H116" s="18"/>
      <c r="I116" s="18"/>
      <c r="J116" s="18"/>
      <c r="K116" s="18"/>
      <c r="L116" s="18"/>
      <c r="M116" s="18"/>
      <c r="N116" s="18"/>
      <c r="O116" s="18"/>
      <c r="P116" s="18"/>
      <c r="Q116" s="18"/>
      <c r="R116" s="18"/>
      <c r="S116" s="18"/>
      <c r="T116" s="18"/>
      <c r="U116" s="18"/>
      <c r="V116" s="18"/>
    </row>
    <row r="117" spans="1:22">
      <c r="A117" s="16"/>
      <c r="B117" s="110"/>
      <c r="C117" s="110"/>
      <c r="D117" s="110"/>
      <c r="E117" s="110"/>
      <c r="F117" s="110"/>
      <c r="G117" s="110"/>
      <c r="H117" s="110"/>
      <c r="I117" s="110"/>
      <c r="J117" s="110"/>
      <c r="K117" s="110"/>
      <c r="L117" s="110"/>
      <c r="M117" s="110"/>
      <c r="N117" s="110"/>
      <c r="O117" s="110"/>
      <c r="P117" s="110"/>
      <c r="Q117" s="110"/>
      <c r="R117" s="110"/>
      <c r="S117" s="110"/>
      <c r="T117" s="110"/>
      <c r="U117" s="110"/>
      <c r="V117" s="110"/>
    </row>
    <row r="118" spans="1:22">
      <c r="A118" s="16"/>
      <c r="B118" s="28"/>
      <c r="C118" s="28"/>
      <c r="D118" s="28"/>
      <c r="E118" s="28"/>
      <c r="F118" s="28"/>
      <c r="G118" s="28"/>
      <c r="H118" s="28"/>
      <c r="I118" s="28"/>
      <c r="J118" s="28"/>
      <c r="K118" s="28"/>
      <c r="L118" s="28"/>
      <c r="M118" s="28"/>
      <c r="N118" s="28"/>
      <c r="O118" s="28"/>
      <c r="P118" s="28"/>
      <c r="Q118" s="28"/>
      <c r="R118" s="28"/>
      <c r="S118" s="28"/>
      <c r="T118" s="28"/>
      <c r="U118" s="28"/>
    </row>
    <row r="119" spans="1:22">
      <c r="A119" s="16"/>
      <c r="B119" s="12"/>
      <c r="C119" s="12"/>
      <c r="D119" s="12"/>
      <c r="E119" s="12"/>
      <c r="F119" s="12"/>
      <c r="G119" s="12"/>
      <c r="H119" s="12"/>
      <c r="I119" s="12"/>
      <c r="J119" s="12"/>
      <c r="K119" s="12"/>
      <c r="L119" s="12"/>
      <c r="M119" s="12"/>
      <c r="N119" s="12"/>
      <c r="O119" s="12"/>
      <c r="P119" s="12"/>
      <c r="Q119" s="12"/>
      <c r="R119" s="12"/>
      <c r="S119" s="12"/>
      <c r="T119" s="12"/>
      <c r="U119" s="12"/>
    </row>
    <row r="120" spans="1:22">
      <c r="A120" s="16"/>
      <c r="B120" s="18"/>
      <c r="C120" s="31" t="s">
        <v>955</v>
      </c>
      <c r="D120" s="31"/>
      <c r="E120" s="31"/>
      <c r="F120" s="18"/>
      <c r="G120" s="31" t="s">
        <v>474</v>
      </c>
      <c r="H120" s="31"/>
      <c r="I120" s="31"/>
      <c r="J120" s="18"/>
      <c r="K120" s="31" t="s">
        <v>239</v>
      </c>
      <c r="L120" s="31"/>
      <c r="M120" s="31"/>
      <c r="N120" s="18"/>
      <c r="O120" s="31" t="s">
        <v>719</v>
      </c>
      <c r="P120" s="31"/>
      <c r="Q120" s="31"/>
      <c r="R120" s="18"/>
      <c r="S120" s="31" t="s">
        <v>146</v>
      </c>
      <c r="T120" s="31"/>
      <c r="U120" s="31"/>
    </row>
    <row r="121" spans="1:22">
      <c r="A121" s="16"/>
      <c r="B121" s="18"/>
      <c r="C121" s="31" t="s">
        <v>956</v>
      </c>
      <c r="D121" s="31"/>
      <c r="E121" s="31"/>
      <c r="F121" s="18"/>
      <c r="G121" s="31"/>
      <c r="H121" s="31"/>
      <c r="I121" s="31"/>
      <c r="J121" s="18"/>
      <c r="K121" s="31" t="s">
        <v>960</v>
      </c>
      <c r="L121" s="31"/>
      <c r="M121" s="31"/>
      <c r="N121" s="18"/>
      <c r="O121" s="31" t="s">
        <v>30</v>
      </c>
      <c r="P121" s="31"/>
      <c r="Q121" s="31"/>
      <c r="R121" s="18"/>
      <c r="S121" s="31"/>
      <c r="T121" s="31"/>
      <c r="U121" s="31"/>
    </row>
    <row r="122" spans="1:22">
      <c r="A122" s="16"/>
      <c r="B122" s="18"/>
      <c r="C122" s="31" t="s">
        <v>957</v>
      </c>
      <c r="D122" s="31"/>
      <c r="E122" s="31"/>
      <c r="F122" s="18"/>
      <c r="G122" s="31"/>
      <c r="H122" s="31"/>
      <c r="I122" s="31"/>
      <c r="J122" s="18"/>
      <c r="K122" s="31" t="s">
        <v>961</v>
      </c>
      <c r="L122" s="31"/>
      <c r="M122" s="31"/>
      <c r="N122" s="18"/>
      <c r="O122" s="15"/>
      <c r="P122" s="15"/>
      <c r="Q122" s="15"/>
      <c r="R122" s="18"/>
      <c r="S122" s="31"/>
      <c r="T122" s="31"/>
      <c r="U122" s="31"/>
    </row>
    <row r="123" spans="1:22">
      <c r="A123" s="16"/>
      <c r="B123" s="18"/>
      <c r="C123" s="31" t="s">
        <v>958</v>
      </c>
      <c r="D123" s="31"/>
      <c r="E123" s="31"/>
      <c r="F123" s="18"/>
      <c r="G123" s="31"/>
      <c r="H123" s="31"/>
      <c r="I123" s="31"/>
      <c r="J123" s="18"/>
      <c r="K123" s="15"/>
      <c r="L123" s="15"/>
      <c r="M123" s="15"/>
      <c r="N123" s="18"/>
      <c r="O123" s="15"/>
      <c r="P123" s="15"/>
      <c r="Q123" s="15"/>
      <c r="R123" s="18"/>
      <c r="S123" s="31"/>
      <c r="T123" s="31"/>
      <c r="U123" s="31"/>
    </row>
    <row r="124" spans="1:22" ht="15.75" thickBot="1">
      <c r="A124" s="16"/>
      <c r="B124" s="18"/>
      <c r="C124" s="30" t="s">
        <v>959</v>
      </c>
      <c r="D124" s="30"/>
      <c r="E124" s="30"/>
      <c r="F124" s="18"/>
      <c r="G124" s="30"/>
      <c r="H124" s="30"/>
      <c r="I124" s="30"/>
      <c r="J124" s="18"/>
      <c r="K124" s="117"/>
      <c r="L124" s="117"/>
      <c r="M124" s="117"/>
      <c r="N124" s="18"/>
      <c r="O124" s="117"/>
      <c r="P124" s="117"/>
      <c r="Q124" s="117"/>
      <c r="R124" s="18"/>
      <c r="S124" s="30"/>
      <c r="T124" s="30"/>
      <c r="U124" s="30"/>
    </row>
    <row r="125" spans="1:22">
      <c r="A125" s="16"/>
      <c r="B125" s="69"/>
      <c r="C125" s="31" t="s">
        <v>309</v>
      </c>
      <c r="D125" s="31"/>
      <c r="E125" s="31"/>
      <c r="F125" s="31"/>
      <c r="G125" s="31"/>
      <c r="H125" s="31"/>
      <c r="I125" s="31"/>
      <c r="J125" s="31"/>
      <c r="K125" s="31"/>
      <c r="L125" s="31"/>
      <c r="M125" s="31"/>
      <c r="N125" s="31"/>
      <c r="O125" s="31"/>
      <c r="P125" s="31"/>
      <c r="Q125" s="31"/>
      <c r="R125" s="31"/>
      <c r="S125" s="31"/>
      <c r="T125" s="31"/>
      <c r="U125" s="31"/>
    </row>
    <row r="126" spans="1:22">
      <c r="A126" s="16"/>
      <c r="B126" s="98" t="s">
        <v>962</v>
      </c>
      <c r="C126" s="90" t="s">
        <v>311</v>
      </c>
      <c r="D126" s="89">
        <v>23523</v>
      </c>
      <c r="E126" s="32"/>
      <c r="F126" s="32"/>
      <c r="G126" s="90" t="s">
        <v>311</v>
      </c>
      <c r="H126" s="89">
        <v>1420</v>
      </c>
      <c r="I126" s="32"/>
      <c r="J126" s="32"/>
      <c r="K126" s="90" t="s">
        <v>311</v>
      </c>
      <c r="L126" s="91" t="s">
        <v>332</v>
      </c>
      <c r="M126" s="32"/>
      <c r="N126" s="32"/>
      <c r="O126" s="90" t="s">
        <v>311</v>
      </c>
      <c r="P126" s="91" t="s">
        <v>332</v>
      </c>
      <c r="Q126" s="32"/>
      <c r="R126" s="32"/>
      <c r="S126" s="90" t="s">
        <v>311</v>
      </c>
      <c r="T126" s="89">
        <v>24943</v>
      </c>
      <c r="U126" s="32"/>
    </row>
    <row r="127" spans="1:22">
      <c r="A127" s="16"/>
      <c r="B127" s="98"/>
      <c r="C127" s="90"/>
      <c r="D127" s="89"/>
      <c r="E127" s="32"/>
      <c r="F127" s="32"/>
      <c r="G127" s="90"/>
      <c r="H127" s="89"/>
      <c r="I127" s="32"/>
      <c r="J127" s="32"/>
      <c r="K127" s="90"/>
      <c r="L127" s="91"/>
      <c r="M127" s="32"/>
      <c r="N127" s="32"/>
      <c r="O127" s="90"/>
      <c r="P127" s="91"/>
      <c r="Q127" s="32"/>
      <c r="R127" s="32"/>
      <c r="S127" s="90"/>
      <c r="T127" s="89"/>
      <c r="U127" s="32"/>
    </row>
    <row r="128" spans="1:22">
      <c r="A128" s="16"/>
      <c r="B128" s="14" t="s">
        <v>963</v>
      </c>
      <c r="C128" s="18"/>
      <c r="D128" s="18"/>
      <c r="E128" s="18"/>
      <c r="F128" s="11"/>
      <c r="G128" s="18"/>
      <c r="H128" s="18"/>
      <c r="I128" s="18"/>
      <c r="J128" s="11"/>
      <c r="K128" s="18"/>
      <c r="L128" s="18"/>
      <c r="M128" s="18"/>
      <c r="N128" s="11"/>
      <c r="O128" s="18"/>
      <c r="P128" s="18"/>
      <c r="Q128" s="18"/>
      <c r="R128" s="11"/>
      <c r="S128" s="18"/>
      <c r="T128" s="18"/>
      <c r="U128" s="18"/>
    </row>
    <row r="129" spans="1:21">
      <c r="A129" s="16"/>
      <c r="B129" s="100" t="s">
        <v>964</v>
      </c>
      <c r="C129" s="91" t="s">
        <v>332</v>
      </c>
      <c r="D129" s="91"/>
      <c r="E129" s="32"/>
      <c r="F129" s="32"/>
      <c r="G129" s="91" t="s">
        <v>332</v>
      </c>
      <c r="H129" s="91"/>
      <c r="I129" s="32"/>
      <c r="J129" s="32"/>
      <c r="K129" s="91">
        <v>77</v>
      </c>
      <c r="L129" s="91"/>
      <c r="M129" s="32"/>
      <c r="N129" s="32"/>
      <c r="O129" s="91" t="s">
        <v>332</v>
      </c>
      <c r="P129" s="91"/>
      <c r="Q129" s="32"/>
      <c r="R129" s="32"/>
      <c r="S129" s="91">
        <v>77</v>
      </c>
      <c r="T129" s="91"/>
      <c r="U129" s="32"/>
    </row>
    <row r="130" spans="1:21">
      <c r="A130" s="16"/>
      <c r="B130" s="100"/>
      <c r="C130" s="91"/>
      <c r="D130" s="91"/>
      <c r="E130" s="32"/>
      <c r="F130" s="32"/>
      <c r="G130" s="91"/>
      <c r="H130" s="91"/>
      <c r="I130" s="32"/>
      <c r="J130" s="32"/>
      <c r="K130" s="91"/>
      <c r="L130" s="91"/>
      <c r="M130" s="32"/>
      <c r="N130" s="32"/>
      <c r="O130" s="91"/>
      <c r="P130" s="91"/>
      <c r="Q130" s="32"/>
      <c r="R130" s="32"/>
      <c r="S130" s="91"/>
      <c r="T130" s="91"/>
      <c r="U130" s="32"/>
    </row>
    <row r="131" spans="1:21">
      <c r="A131" s="16"/>
      <c r="B131" s="103" t="s">
        <v>965</v>
      </c>
      <c r="C131" s="87">
        <v>7162</v>
      </c>
      <c r="D131" s="87"/>
      <c r="E131" s="18"/>
      <c r="F131" s="18"/>
      <c r="G131" s="92" t="s">
        <v>332</v>
      </c>
      <c r="H131" s="92"/>
      <c r="I131" s="18"/>
      <c r="J131" s="18"/>
      <c r="K131" s="92" t="s">
        <v>332</v>
      </c>
      <c r="L131" s="92"/>
      <c r="M131" s="18"/>
      <c r="N131" s="18"/>
      <c r="O131" s="92" t="s">
        <v>332</v>
      </c>
      <c r="P131" s="92"/>
      <c r="Q131" s="18"/>
      <c r="R131" s="18"/>
      <c r="S131" s="87">
        <v>7162</v>
      </c>
      <c r="T131" s="87"/>
      <c r="U131" s="18"/>
    </row>
    <row r="132" spans="1:21">
      <c r="A132" s="16"/>
      <c r="B132" s="103"/>
      <c r="C132" s="87"/>
      <c r="D132" s="87"/>
      <c r="E132" s="18"/>
      <c r="F132" s="18"/>
      <c r="G132" s="92"/>
      <c r="H132" s="92"/>
      <c r="I132" s="18"/>
      <c r="J132" s="18"/>
      <c r="K132" s="92"/>
      <c r="L132" s="92"/>
      <c r="M132" s="18"/>
      <c r="N132" s="18"/>
      <c r="O132" s="92"/>
      <c r="P132" s="92"/>
      <c r="Q132" s="18"/>
      <c r="R132" s="18"/>
      <c r="S132" s="87"/>
      <c r="T132" s="87"/>
      <c r="U132" s="18"/>
    </row>
    <row r="133" spans="1:21" ht="25.5">
      <c r="A133" s="16"/>
      <c r="B133" s="93" t="s">
        <v>966</v>
      </c>
      <c r="C133" s="32"/>
      <c r="D133" s="32"/>
      <c r="E133" s="32"/>
      <c r="F133" s="24"/>
      <c r="G133" s="32"/>
      <c r="H133" s="32"/>
      <c r="I133" s="32"/>
      <c r="J133" s="24"/>
      <c r="K133" s="32"/>
      <c r="L133" s="32"/>
      <c r="M133" s="32"/>
      <c r="N133" s="24"/>
      <c r="O133" s="32"/>
      <c r="P133" s="32"/>
      <c r="Q133" s="32"/>
      <c r="R133" s="24"/>
      <c r="S133" s="32"/>
      <c r="T133" s="32"/>
      <c r="U133" s="32"/>
    </row>
    <row r="134" spans="1:21">
      <c r="A134" s="16"/>
      <c r="B134" s="120" t="s">
        <v>199</v>
      </c>
      <c r="C134" s="92" t="s">
        <v>332</v>
      </c>
      <c r="D134" s="92"/>
      <c r="E134" s="18"/>
      <c r="F134" s="18"/>
      <c r="G134" s="92" t="s">
        <v>332</v>
      </c>
      <c r="H134" s="92"/>
      <c r="I134" s="18"/>
      <c r="J134" s="18"/>
      <c r="K134" s="92" t="s">
        <v>332</v>
      </c>
      <c r="L134" s="92"/>
      <c r="M134" s="18"/>
      <c r="N134" s="18"/>
      <c r="O134" s="92" t="s">
        <v>332</v>
      </c>
      <c r="P134" s="92"/>
      <c r="Q134" s="18"/>
      <c r="R134" s="18"/>
      <c r="S134" s="92" t="s">
        <v>332</v>
      </c>
      <c r="T134" s="92"/>
      <c r="U134" s="18"/>
    </row>
    <row r="135" spans="1:21">
      <c r="A135" s="16"/>
      <c r="B135" s="120"/>
      <c r="C135" s="92"/>
      <c r="D135" s="92"/>
      <c r="E135" s="18"/>
      <c r="F135" s="18"/>
      <c r="G135" s="92"/>
      <c r="H135" s="92"/>
      <c r="I135" s="18"/>
      <c r="J135" s="18"/>
      <c r="K135" s="92"/>
      <c r="L135" s="92"/>
      <c r="M135" s="18"/>
      <c r="N135" s="18"/>
      <c r="O135" s="92"/>
      <c r="P135" s="92"/>
      <c r="Q135" s="18"/>
      <c r="R135" s="18"/>
      <c r="S135" s="92"/>
      <c r="T135" s="92"/>
      <c r="U135" s="18"/>
    </row>
    <row r="136" spans="1:21">
      <c r="A136" s="16"/>
      <c r="B136" s="132" t="s">
        <v>967</v>
      </c>
      <c r="C136" s="91" t="s">
        <v>332</v>
      </c>
      <c r="D136" s="91"/>
      <c r="E136" s="32"/>
      <c r="F136" s="32"/>
      <c r="G136" s="91" t="s">
        <v>332</v>
      </c>
      <c r="H136" s="91"/>
      <c r="I136" s="32"/>
      <c r="J136" s="32"/>
      <c r="K136" s="91" t="s">
        <v>332</v>
      </c>
      <c r="L136" s="91"/>
      <c r="M136" s="32"/>
      <c r="N136" s="32"/>
      <c r="O136" s="91" t="s">
        <v>332</v>
      </c>
      <c r="P136" s="91"/>
      <c r="Q136" s="32"/>
      <c r="R136" s="32"/>
      <c r="S136" s="91" t="s">
        <v>332</v>
      </c>
      <c r="T136" s="91"/>
      <c r="U136" s="32"/>
    </row>
    <row r="137" spans="1:21">
      <c r="A137" s="16"/>
      <c r="B137" s="132"/>
      <c r="C137" s="91"/>
      <c r="D137" s="91"/>
      <c r="E137" s="32"/>
      <c r="F137" s="32"/>
      <c r="G137" s="91"/>
      <c r="H137" s="91"/>
      <c r="I137" s="32"/>
      <c r="J137" s="32"/>
      <c r="K137" s="91"/>
      <c r="L137" s="91"/>
      <c r="M137" s="32"/>
      <c r="N137" s="32"/>
      <c r="O137" s="91"/>
      <c r="P137" s="91"/>
      <c r="Q137" s="32"/>
      <c r="R137" s="32"/>
      <c r="S137" s="91"/>
      <c r="T137" s="91"/>
      <c r="U137" s="32"/>
    </row>
    <row r="138" spans="1:21">
      <c r="A138" s="16"/>
      <c r="B138" s="120" t="s">
        <v>968</v>
      </c>
      <c r="C138" s="92" t="s">
        <v>332</v>
      </c>
      <c r="D138" s="92"/>
      <c r="E138" s="18"/>
      <c r="F138" s="18"/>
      <c r="G138" s="92" t="s">
        <v>332</v>
      </c>
      <c r="H138" s="92"/>
      <c r="I138" s="18"/>
      <c r="J138" s="18"/>
      <c r="K138" s="92" t="s">
        <v>969</v>
      </c>
      <c r="L138" s="92"/>
      <c r="M138" s="86" t="s">
        <v>313</v>
      </c>
      <c r="N138" s="18"/>
      <c r="O138" s="92" t="s">
        <v>332</v>
      </c>
      <c r="P138" s="92"/>
      <c r="Q138" s="18"/>
      <c r="R138" s="18"/>
      <c r="S138" s="92" t="s">
        <v>969</v>
      </c>
      <c r="T138" s="92"/>
      <c r="U138" s="86" t="s">
        <v>313</v>
      </c>
    </row>
    <row r="139" spans="1:21">
      <c r="A139" s="16"/>
      <c r="B139" s="120"/>
      <c r="C139" s="92"/>
      <c r="D139" s="92"/>
      <c r="E139" s="18"/>
      <c r="F139" s="18"/>
      <c r="G139" s="92"/>
      <c r="H139" s="92"/>
      <c r="I139" s="18"/>
      <c r="J139" s="18"/>
      <c r="K139" s="92"/>
      <c r="L139" s="92"/>
      <c r="M139" s="86"/>
      <c r="N139" s="18"/>
      <c r="O139" s="92"/>
      <c r="P139" s="92"/>
      <c r="Q139" s="18"/>
      <c r="R139" s="18"/>
      <c r="S139" s="92"/>
      <c r="T139" s="92"/>
      <c r="U139" s="86"/>
    </row>
    <row r="140" spans="1:21">
      <c r="A140" s="16"/>
      <c r="B140" s="132" t="s">
        <v>970</v>
      </c>
      <c r="C140" s="91" t="s">
        <v>971</v>
      </c>
      <c r="D140" s="91"/>
      <c r="E140" s="90" t="s">
        <v>313</v>
      </c>
      <c r="F140" s="32"/>
      <c r="G140" s="91" t="s">
        <v>332</v>
      </c>
      <c r="H140" s="91"/>
      <c r="I140" s="32"/>
      <c r="J140" s="32"/>
      <c r="K140" s="91" t="s">
        <v>332</v>
      </c>
      <c r="L140" s="91"/>
      <c r="M140" s="32"/>
      <c r="N140" s="32"/>
      <c r="O140" s="91" t="s">
        <v>332</v>
      </c>
      <c r="P140" s="91"/>
      <c r="Q140" s="32"/>
      <c r="R140" s="32"/>
      <c r="S140" s="91" t="s">
        <v>971</v>
      </c>
      <c r="T140" s="91"/>
      <c r="U140" s="90" t="s">
        <v>313</v>
      </c>
    </row>
    <row r="141" spans="1:21">
      <c r="A141" s="16"/>
      <c r="B141" s="132"/>
      <c r="C141" s="91"/>
      <c r="D141" s="91"/>
      <c r="E141" s="90"/>
      <c r="F141" s="32"/>
      <c r="G141" s="91"/>
      <c r="H141" s="91"/>
      <c r="I141" s="32"/>
      <c r="J141" s="32"/>
      <c r="K141" s="91"/>
      <c r="L141" s="91"/>
      <c r="M141" s="32"/>
      <c r="N141" s="32"/>
      <c r="O141" s="91"/>
      <c r="P141" s="91"/>
      <c r="Q141" s="32"/>
      <c r="R141" s="32"/>
      <c r="S141" s="91"/>
      <c r="T141" s="91"/>
      <c r="U141" s="90"/>
    </row>
    <row r="142" spans="1:21">
      <c r="A142" s="16"/>
      <c r="B142" s="101" t="s">
        <v>972</v>
      </c>
      <c r="C142" s="92" t="s">
        <v>332</v>
      </c>
      <c r="D142" s="92"/>
      <c r="E142" s="18"/>
      <c r="F142" s="18"/>
      <c r="G142" s="92" t="s">
        <v>332</v>
      </c>
      <c r="H142" s="92"/>
      <c r="I142" s="18"/>
      <c r="J142" s="18"/>
      <c r="K142" s="92" t="s">
        <v>332</v>
      </c>
      <c r="L142" s="92"/>
      <c r="M142" s="18"/>
      <c r="N142" s="18"/>
      <c r="O142" s="92" t="s">
        <v>332</v>
      </c>
      <c r="P142" s="92"/>
      <c r="Q142" s="18"/>
      <c r="R142" s="18"/>
      <c r="S142" s="92" t="s">
        <v>332</v>
      </c>
      <c r="T142" s="92"/>
      <c r="U142" s="18"/>
    </row>
    <row r="143" spans="1:21">
      <c r="A143" s="16"/>
      <c r="B143" s="101"/>
      <c r="C143" s="92"/>
      <c r="D143" s="92"/>
      <c r="E143" s="18"/>
      <c r="F143" s="18"/>
      <c r="G143" s="92"/>
      <c r="H143" s="92"/>
      <c r="I143" s="18"/>
      <c r="J143" s="18"/>
      <c r="K143" s="92"/>
      <c r="L143" s="92"/>
      <c r="M143" s="18"/>
      <c r="N143" s="18"/>
      <c r="O143" s="92"/>
      <c r="P143" s="92"/>
      <c r="Q143" s="18"/>
      <c r="R143" s="18"/>
      <c r="S143" s="92"/>
      <c r="T143" s="92"/>
      <c r="U143" s="18"/>
    </row>
    <row r="144" spans="1:21">
      <c r="A144" s="16"/>
      <c r="B144" s="98" t="s">
        <v>973</v>
      </c>
      <c r="C144" s="91" t="s">
        <v>332</v>
      </c>
      <c r="D144" s="91"/>
      <c r="E144" s="32"/>
      <c r="F144" s="32"/>
      <c r="G144" s="91" t="s">
        <v>332</v>
      </c>
      <c r="H144" s="91"/>
      <c r="I144" s="32"/>
      <c r="J144" s="32"/>
      <c r="K144" s="89">
        <v>3035</v>
      </c>
      <c r="L144" s="89"/>
      <c r="M144" s="32"/>
      <c r="N144" s="32"/>
      <c r="O144" s="91" t="s">
        <v>332</v>
      </c>
      <c r="P144" s="91"/>
      <c r="Q144" s="32"/>
      <c r="R144" s="32"/>
      <c r="S144" s="89">
        <v>3035</v>
      </c>
      <c r="T144" s="89"/>
      <c r="U144" s="32"/>
    </row>
    <row r="145" spans="1:22" ht="15.75" thickBot="1">
      <c r="A145" s="16"/>
      <c r="B145" s="98"/>
      <c r="C145" s="102"/>
      <c r="D145" s="102"/>
      <c r="E145" s="42"/>
      <c r="F145" s="32"/>
      <c r="G145" s="102"/>
      <c r="H145" s="102"/>
      <c r="I145" s="42"/>
      <c r="J145" s="32"/>
      <c r="K145" s="118"/>
      <c r="L145" s="118"/>
      <c r="M145" s="42"/>
      <c r="N145" s="32"/>
      <c r="O145" s="102"/>
      <c r="P145" s="102"/>
      <c r="Q145" s="42"/>
      <c r="R145" s="32"/>
      <c r="S145" s="118"/>
      <c r="T145" s="118"/>
      <c r="U145" s="42"/>
    </row>
    <row r="146" spans="1:22">
      <c r="A146" s="16"/>
      <c r="B146" s="101" t="s">
        <v>974</v>
      </c>
      <c r="C146" s="122" t="s">
        <v>311</v>
      </c>
      <c r="D146" s="104">
        <v>28999</v>
      </c>
      <c r="E146" s="48"/>
      <c r="F146" s="18"/>
      <c r="G146" s="122" t="s">
        <v>311</v>
      </c>
      <c r="H146" s="104">
        <v>1420</v>
      </c>
      <c r="I146" s="48"/>
      <c r="J146" s="18"/>
      <c r="K146" s="122" t="s">
        <v>311</v>
      </c>
      <c r="L146" s="121" t="s">
        <v>332</v>
      </c>
      <c r="M146" s="48"/>
      <c r="N146" s="18"/>
      <c r="O146" s="122" t="s">
        <v>311</v>
      </c>
      <c r="P146" s="121" t="s">
        <v>332</v>
      </c>
      <c r="Q146" s="48"/>
      <c r="R146" s="18"/>
      <c r="S146" s="122" t="s">
        <v>311</v>
      </c>
      <c r="T146" s="104">
        <v>30419</v>
      </c>
      <c r="U146" s="48"/>
    </row>
    <row r="147" spans="1:22" ht="15.75" thickBot="1">
      <c r="A147" s="16"/>
      <c r="B147" s="101"/>
      <c r="C147" s="124"/>
      <c r="D147" s="105"/>
      <c r="E147" s="106"/>
      <c r="F147" s="18"/>
      <c r="G147" s="124"/>
      <c r="H147" s="105"/>
      <c r="I147" s="106"/>
      <c r="J147" s="18"/>
      <c r="K147" s="124"/>
      <c r="L147" s="125"/>
      <c r="M147" s="106"/>
      <c r="N147" s="18"/>
      <c r="O147" s="124"/>
      <c r="P147" s="125"/>
      <c r="Q147" s="106"/>
      <c r="R147" s="18"/>
      <c r="S147" s="124"/>
      <c r="T147" s="105"/>
      <c r="U147" s="106"/>
    </row>
    <row r="148" spans="1:22" ht="15.75" thickTop="1">
      <c r="A148" s="16"/>
      <c r="B148" s="18" t="s">
        <v>975</v>
      </c>
      <c r="C148" s="18"/>
      <c r="D148" s="18"/>
      <c r="E148" s="18"/>
      <c r="F148" s="18"/>
      <c r="G148" s="18"/>
      <c r="H148" s="18"/>
      <c r="I148" s="18"/>
      <c r="J148" s="18"/>
      <c r="K148" s="18"/>
      <c r="L148" s="18"/>
      <c r="M148" s="18"/>
      <c r="N148" s="18"/>
      <c r="O148" s="18"/>
      <c r="P148" s="18"/>
      <c r="Q148" s="18"/>
      <c r="R148" s="18"/>
      <c r="S148" s="18"/>
      <c r="T148" s="18"/>
      <c r="U148" s="18"/>
      <c r="V148" s="18"/>
    </row>
    <row r="149" spans="1:22" ht="25.5" customHeight="1">
      <c r="A149" s="16"/>
      <c r="B149" s="18" t="s">
        <v>976</v>
      </c>
      <c r="C149" s="18"/>
      <c r="D149" s="18"/>
      <c r="E149" s="18"/>
      <c r="F149" s="18"/>
      <c r="G149" s="18"/>
      <c r="H149" s="18"/>
      <c r="I149" s="18"/>
      <c r="J149" s="18"/>
      <c r="K149" s="18"/>
      <c r="L149" s="18"/>
      <c r="M149" s="18"/>
      <c r="N149" s="18"/>
      <c r="O149" s="18"/>
      <c r="P149" s="18"/>
      <c r="Q149" s="18"/>
      <c r="R149" s="18"/>
      <c r="S149" s="18"/>
      <c r="T149" s="18"/>
      <c r="U149" s="18"/>
      <c r="V149" s="18"/>
    </row>
    <row r="150" spans="1:22">
      <c r="A150" s="16"/>
      <c r="B150" s="18" t="s">
        <v>977</v>
      </c>
      <c r="C150" s="18"/>
      <c r="D150" s="18"/>
      <c r="E150" s="18"/>
      <c r="F150" s="18"/>
      <c r="G150" s="18"/>
      <c r="H150" s="18"/>
      <c r="I150" s="18"/>
      <c r="J150" s="18"/>
      <c r="K150" s="18"/>
      <c r="L150" s="18"/>
      <c r="M150" s="18"/>
      <c r="N150" s="18"/>
      <c r="O150" s="18"/>
      <c r="P150" s="18"/>
      <c r="Q150" s="18"/>
      <c r="R150" s="18"/>
      <c r="S150" s="18"/>
      <c r="T150" s="18"/>
      <c r="U150" s="18"/>
      <c r="V150" s="18"/>
    </row>
    <row r="151" spans="1:22">
      <c r="A151" s="16"/>
      <c r="B151" s="28"/>
      <c r="C151" s="28"/>
      <c r="D151" s="28"/>
      <c r="E151" s="28"/>
      <c r="F151" s="28"/>
      <c r="G151" s="28"/>
      <c r="H151" s="28"/>
      <c r="I151" s="28"/>
      <c r="J151" s="28"/>
      <c r="K151" s="28"/>
      <c r="L151" s="28"/>
      <c r="M151" s="28"/>
      <c r="N151" s="28"/>
      <c r="O151" s="28"/>
      <c r="P151" s="28"/>
      <c r="Q151" s="28"/>
      <c r="R151" s="28"/>
      <c r="S151" s="28"/>
      <c r="T151" s="28"/>
      <c r="U151" s="28"/>
      <c r="V151" s="28"/>
    </row>
    <row r="152" spans="1:22">
      <c r="A152" s="16"/>
      <c r="B152" s="12"/>
      <c r="C152" s="12"/>
      <c r="D152" s="12"/>
      <c r="E152" s="12"/>
      <c r="F152" s="12"/>
      <c r="G152" s="12"/>
      <c r="H152" s="12"/>
      <c r="I152" s="12"/>
      <c r="J152" s="12"/>
      <c r="K152" s="12"/>
      <c r="L152" s="12"/>
      <c r="M152" s="12"/>
      <c r="N152" s="12"/>
      <c r="O152" s="12"/>
      <c r="P152" s="12"/>
      <c r="Q152" s="12"/>
      <c r="R152" s="12"/>
      <c r="S152" s="12"/>
      <c r="T152" s="12"/>
      <c r="U152" s="12"/>
      <c r="V152" s="12"/>
    </row>
    <row r="153" spans="1:22">
      <c r="A153" s="16"/>
      <c r="B153" s="18"/>
      <c r="C153" s="18"/>
      <c r="D153" s="31" t="s">
        <v>955</v>
      </c>
      <c r="E153" s="31"/>
      <c r="F153" s="31"/>
      <c r="G153" s="18"/>
      <c r="H153" s="31" t="s">
        <v>474</v>
      </c>
      <c r="I153" s="31"/>
      <c r="J153" s="31"/>
      <c r="K153" s="18"/>
      <c r="L153" s="31" t="s">
        <v>239</v>
      </c>
      <c r="M153" s="31"/>
      <c r="N153" s="31"/>
      <c r="O153" s="18"/>
      <c r="P153" s="31" t="s">
        <v>719</v>
      </c>
      <c r="Q153" s="31"/>
      <c r="R153" s="31"/>
      <c r="S153" s="18"/>
      <c r="T153" s="31" t="s">
        <v>146</v>
      </c>
      <c r="U153" s="31"/>
      <c r="V153" s="31"/>
    </row>
    <row r="154" spans="1:22">
      <c r="A154" s="16"/>
      <c r="B154" s="18"/>
      <c r="C154" s="18"/>
      <c r="D154" s="31" t="s">
        <v>956</v>
      </c>
      <c r="E154" s="31"/>
      <c r="F154" s="31"/>
      <c r="G154" s="18"/>
      <c r="H154" s="31"/>
      <c r="I154" s="31"/>
      <c r="J154" s="31"/>
      <c r="K154" s="18"/>
      <c r="L154" s="31" t="s">
        <v>960</v>
      </c>
      <c r="M154" s="31"/>
      <c r="N154" s="31"/>
      <c r="O154" s="18"/>
      <c r="P154" s="31" t="s">
        <v>30</v>
      </c>
      <c r="Q154" s="31"/>
      <c r="R154" s="31"/>
      <c r="S154" s="18"/>
      <c r="T154" s="31"/>
      <c r="U154" s="31"/>
      <c r="V154" s="31"/>
    </row>
    <row r="155" spans="1:22">
      <c r="A155" s="16"/>
      <c r="B155" s="18"/>
      <c r="C155" s="18"/>
      <c r="D155" s="31" t="s">
        <v>957</v>
      </c>
      <c r="E155" s="31"/>
      <c r="F155" s="31"/>
      <c r="G155" s="18"/>
      <c r="H155" s="31"/>
      <c r="I155" s="31"/>
      <c r="J155" s="31"/>
      <c r="K155" s="18"/>
      <c r="L155" s="31" t="s">
        <v>961</v>
      </c>
      <c r="M155" s="31"/>
      <c r="N155" s="31"/>
      <c r="O155" s="18"/>
      <c r="P155" s="15"/>
      <c r="Q155" s="15"/>
      <c r="R155" s="15"/>
      <c r="S155" s="18"/>
      <c r="T155" s="31"/>
      <c r="U155" s="31"/>
      <c r="V155" s="31"/>
    </row>
    <row r="156" spans="1:22">
      <c r="A156" s="16"/>
      <c r="B156" s="18"/>
      <c r="C156" s="18"/>
      <c r="D156" s="31" t="s">
        <v>958</v>
      </c>
      <c r="E156" s="31"/>
      <c r="F156" s="31"/>
      <c r="G156" s="18"/>
      <c r="H156" s="31"/>
      <c r="I156" s="31"/>
      <c r="J156" s="31"/>
      <c r="K156" s="18"/>
      <c r="L156" s="15"/>
      <c r="M156" s="15"/>
      <c r="N156" s="15"/>
      <c r="O156" s="18"/>
      <c r="P156" s="15"/>
      <c r="Q156" s="15"/>
      <c r="R156" s="15"/>
      <c r="S156" s="18"/>
      <c r="T156" s="31"/>
      <c r="U156" s="31"/>
      <c r="V156" s="31"/>
    </row>
    <row r="157" spans="1:22" ht="15.75" thickBot="1">
      <c r="A157" s="16"/>
      <c r="B157" s="18"/>
      <c r="C157" s="18"/>
      <c r="D157" s="30" t="s">
        <v>959</v>
      </c>
      <c r="E157" s="30"/>
      <c r="F157" s="30"/>
      <c r="G157" s="18"/>
      <c r="H157" s="30"/>
      <c r="I157" s="30"/>
      <c r="J157" s="30"/>
      <c r="K157" s="18"/>
      <c r="L157" s="117"/>
      <c r="M157" s="117"/>
      <c r="N157" s="117"/>
      <c r="O157" s="18"/>
      <c r="P157" s="117"/>
      <c r="Q157" s="117"/>
      <c r="R157" s="117"/>
      <c r="S157" s="18"/>
      <c r="T157" s="30"/>
      <c r="U157" s="30"/>
      <c r="V157" s="30"/>
    </row>
    <row r="158" spans="1:22">
      <c r="A158" s="16"/>
      <c r="B158" s="69"/>
      <c r="C158" s="31" t="s">
        <v>309</v>
      </c>
      <c r="D158" s="31"/>
      <c r="E158" s="31"/>
      <c r="F158" s="31"/>
      <c r="G158" s="31"/>
      <c r="H158" s="31"/>
      <c r="I158" s="31"/>
      <c r="J158" s="31"/>
      <c r="K158" s="31"/>
      <c r="L158" s="31"/>
      <c r="M158" s="31"/>
      <c r="N158" s="31"/>
      <c r="O158" s="31"/>
      <c r="P158" s="31"/>
      <c r="Q158" s="31"/>
      <c r="R158" s="31"/>
      <c r="S158" s="31"/>
      <c r="T158" s="31"/>
      <c r="U158" s="31"/>
      <c r="V158" s="31"/>
    </row>
    <row r="159" spans="1:22">
      <c r="A159" s="16"/>
      <c r="B159" s="98" t="s">
        <v>962</v>
      </c>
      <c r="C159" s="32"/>
      <c r="D159" s="90" t="s">
        <v>311</v>
      </c>
      <c r="E159" s="89">
        <v>23373</v>
      </c>
      <c r="F159" s="32"/>
      <c r="G159" s="32"/>
      <c r="H159" s="90" t="s">
        <v>311</v>
      </c>
      <c r="I159" s="89">
        <v>1420</v>
      </c>
      <c r="J159" s="32"/>
      <c r="K159" s="32"/>
      <c r="L159" s="90" t="s">
        <v>311</v>
      </c>
      <c r="M159" s="91" t="s">
        <v>332</v>
      </c>
      <c r="N159" s="32"/>
      <c r="O159" s="32"/>
      <c r="P159" s="90" t="s">
        <v>311</v>
      </c>
      <c r="Q159" s="91" t="s">
        <v>332</v>
      </c>
      <c r="R159" s="32"/>
      <c r="S159" s="32"/>
      <c r="T159" s="90" t="s">
        <v>311</v>
      </c>
      <c r="U159" s="89">
        <v>24793</v>
      </c>
      <c r="V159" s="32"/>
    </row>
    <row r="160" spans="1:22">
      <c r="A160" s="16"/>
      <c r="B160" s="98"/>
      <c r="C160" s="32"/>
      <c r="D160" s="90"/>
      <c r="E160" s="89"/>
      <c r="F160" s="32"/>
      <c r="G160" s="32"/>
      <c r="H160" s="90"/>
      <c r="I160" s="89"/>
      <c r="J160" s="32"/>
      <c r="K160" s="32"/>
      <c r="L160" s="90"/>
      <c r="M160" s="91"/>
      <c r="N160" s="32"/>
      <c r="O160" s="32"/>
      <c r="P160" s="90"/>
      <c r="Q160" s="91"/>
      <c r="R160" s="32"/>
      <c r="S160" s="32"/>
      <c r="T160" s="90"/>
      <c r="U160" s="89"/>
      <c r="V160" s="32"/>
    </row>
    <row r="161" spans="1:22">
      <c r="A161" s="16"/>
      <c r="B161" s="14" t="s">
        <v>963</v>
      </c>
      <c r="C161" s="11"/>
      <c r="D161" s="18"/>
      <c r="E161" s="18"/>
      <c r="F161" s="18"/>
      <c r="G161" s="11"/>
      <c r="H161" s="18"/>
      <c r="I161" s="18"/>
      <c r="J161" s="18"/>
      <c r="K161" s="11"/>
      <c r="L161" s="18"/>
      <c r="M161" s="18"/>
      <c r="N161" s="18"/>
      <c r="O161" s="11"/>
      <c r="P161" s="18"/>
      <c r="Q161" s="18"/>
      <c r="R161" s="18"/>
      <c r="S161" s="11"/>
      <c r="T161" s="18"/>
      <c r="U161" s="18"/>
      <c r="V161" s="18"/>
    </row>
    <row r="162" spans="1:22">
      <c r="A162" s="16"/>
      <c r="B162" s="100" t="s">
        <v>964</v>
      </c>
      <c r="C162" s="32"/>
      <c r="D162" s="91" t="s">
        <v>496</v>
      </c>
      <c r="E162" s="91"/>
      <c r="F162" s="90" t="s">
        <v>313</v>
      </c>
      <c r="G162" s="32"/>
      <c r="H162" s="91" t="s">
        <v>332</v>
      </c>
      <c r="I162" s="91"/>
      <c r="J162" s="32"/>
      <c r="K162" s="32"/>
      <c r="L162" s="91">
        <v>625</v>
      </c>
      <c r="M162" s="91"/>
      <c r="N162" s="32"/>
      <c r="O162" s="32"/>
      <c r="P162" s="91" t="s">
        <v>332</v>
      </c>
      <c r="Q162" s="91"/>
      <c r="R162" s="32"/>
      <c r="S162" s="32"/>
      <c r="T162" s="91" t="s">
        <v>978</v>
      </c>
      <c r="U162" s="91"/>
      <c r="V162" s="90" t="s">
        <v>313</v>
      </c>
    </row>
    <row r="163" spans="1:22">
      <c r="A163" s="16"/>
      <c r="B163" s="100"/>
      <c r="C163" s="32"/>
      <c r="D163" s="91"/>
      <c r="E163" s="91"/>
      <c r="F163" s="90"/>
      <c r="G163" s="32"/>
      <c r="H163" s="91"/>
      <c r="I163" s="91"/>
      <c r="J163" s="32"/>
      <c r="K163" s="32"/>
      <c r="L163" s="91"/>
      <c r="M163" s="91"/>
      <c r="N163" s="32"/>
      <c r="O163" s="32"/>
      <c r="P163" s="91"/>
      <c r="Q163" s="91"/>
      <c r="R163" s="32"/>
      <c r="S163" s="32"/>
      <c r="T163" s="91"/>
      <c r="U163" s="91"/>
      <c r="V163" s="90"/>
    </row>
    <row r="164" spans="1:22">
      <c r="A164" s="16"/>
      <c r="B164" s="103" t="s">
        <v>965</v>
      </c>
      <c r="C164" s="18"/>
      <c r="D164" s="87">
        <v>12338</v>
      </c>
      <c r="E164" s="87"/>
      <c r="F164" s="18"/>
      <c r="G164" s="18"/>
      <c r="H164" s="92" t="s">
        <v>332</v>
      </c>
      <c r="I164" s="92"/>
      <c r="J164" s="18"/>
      <c r="K164" s="18"/>
      <c r="L164" s="92" t="s">
        <v>332</v>
      </c>
      <c r="M164" s="92"/>
      <c r="N164" s="18"/>
      <c r="O164" s="18"/>
      <c r="P164" s="92" t="s">
        <v>332</v>
      </c>
      <c r="Q164" s="92"/>
      <c r="R164" s="18"/>
      <c r="S164" s="18"/>
      <c r="T164" s="87">
        <v>12338</v>
      </c>
      <c r="U164" s="87"/>
      <c r="V164" s="18"/>
    </row>
    <row r="165" spans="1:22">
      <c r="A165" s="16"/>
      <c r="B165" s="103"/>
      <c r="C165" s="18"/>
      <c r="D165" s="87"/>
      <c r="E165" s="87"/>
      <c r="F165" s="18"/>
      <c r="G165" s="18"/>
      <c r="H165" s="92"/>
      <c r="I165" s="92"/>
      <c r="J165" s="18"/>
      <c r="K165" s="18"/>
      <c r="L165" s="92"/>
      <c r="M165" s="92"/>
      <c r="N165" s="18"/>
      <c r="O165" s="18"/>
      <c r="P165" s="92"/>
      <c r="Q165" s="92"/>
      <c r="R165" s="18"/>
      <c r="S165" s="18"/>
      <c r="T165" s="87"/>
      <c r="U165" s="87"/>
      <c r="V165" s="18"/>
    </row>
    <row r="166" spans="1:22" ht="25.5">
      <c r="A166" s="16"/>
      <c r="B166" s="93" t="s">
        <v>966</v>
      </c>
      <c r="C166" s="24"/>
      <c r="D166" s="32"/>
      <c r="E166" s="32"/>
      <c r="F166" s="32"/>
      <c r="G166" s="24"/>
      <c r="H166" s="32"/>
      <c r="I166" s="32"/>
      <c r="J166" s="32"/>
      <c r="K166" s="24"/>
      <c r="L166" s="32"/>
      <c r="M166" s="32"/>
      <c r="N166" s="32"/>
      <c r="O166" s="24"/>
      <c r="P166" s="32"/>
      <c r="Q166" s="32"/>
      <c r="R166" s="32"/>
      <c r="S166" s="24"/>
      <c r="T166" s="32"/>
      <c r="U166" s="32"/>
      <c r="V166" s="32"/>
    </row>
    <row r="167" spans="1:22">
      <c r="A167" s="16"/>
      <c r="B167" s="120" t="s">
        <v>199</v>
      </c>
      <c r="C167" s="18"/>
      <c r="D167" s="92" t="s">
        <v>332</v>
      </c>
      <c r="E167" s="92"/>
      <c r="F167" s="18"/>
      <c r="G167" s="18"/>
      <c r="H167" s="92" t="s">
        <v>332</v>
      </c>
      <c r="I167" s="92"/>
      <c r="J167" s="18"/>
      <c r="K167" s="18"/>
      <c r="L167" s="92" t="s">
        <v>332</v>
      </c>
      <c r="M167" s="92"/>
      <c r="N167" s="18"/>
      <c r="O167" s="18"/>
      <c r="P167" s="92" t="s">
        <v>332</v>
      </c>
      <c r="Q167" s="92"/>
      <c r="R167" s="18"/>
      <c r="S167" s="18"/>
      <c r="T167" s="92" t="s">
        <v>332</v>
      </c>
      <c r="U167" s="92"/>
      <c r="V167" s="18"/>
    </row>
    <row r="168" spans="1:22">
      <c r="A168" s="16"/>
      <c r="B168" s="120"/>
      <c r="C168" s="18"/>
      <c r="D168" s="92"/>
      <c r="E168" s="92"/>
      <c r="F168" s="18"/>
      <c r="G168" s="18"/>
      <c r="H168" s="92"/>
      <c r="I168" s="92"/>
      <c r="J168" s="18"/>
      <c r="K168" s="18"/>
      <c r="L168" s="92"/>
      <c r="M168" s="92"/>
      <c r="N168" s="18"/>
      <c r="O168" s="18"/>
      <c r="P168" s="92"/>
      <c r="Q168" s="92"/>
      <c r="R168" s="18"/>
      <c r="S168" s="18"/>
      <c r="T168" s="92"/>
      <c r="U168" s="92"/>
      <c r="V168" s="18"/>
    </row>
    <row r="169" spans="1:22">
      <c r="A169" s="16"/>
      <c r="B169" s="132" t="s">
        <v>967</v>
      </c>
      <c r="C169" s="32"/>
      <c r="D169" s="91" t="s">
        <v>332</v>
      </c>
      <c r="E169" s="91"/>
      <c r="F169" s="32"/>
      <c r="G169" s="32"/>
      <c r="H169" s="91" t="s">
        <v>332</v>
      </c>
      <c r="I169" s="91"/>
      <c r="J169" s="32"/>
      <c r="K169" s="32"/>
      <c r="L169" s="91" t="s">
        <v>332</v>
      </c>
      <c r="M169" s="91"/>
      <c r="N169" s="32"/>
      <c r="O169" s="32"/>
      <c r="P169" s="91" t="s">
        <v>332</v>
      </c>
      <c r="Q169" s="91"/>
      <c r="R169" s="32"/>
      <c r="S169" s="32"/>
      <c r="T169" s="91" t="s">
        <v>332</v>
      </c>
      <c r="U169" s="91"/>
      <c r="V169" s="32"/>
    </row>
    <row r="170" spans="1:22">
      <c r="A170" s="16"/>
      <c r="B170" s="132"/>
      <c r="C170" s="32"/>
      <c r="D170" s="91"/>
      <c r="E170" s="91"/>
      <c r="F170" s="32"/>
      <c r="G170" s="32"/>
      <c r="H170" s="91"/>
      <c r="I170" s="91"/>
      <c r="J170" s="32"/>
      <c r="K170" s="32"/>
      <c r="L170" s="91"/>
      <c r="M170" s="91"/>
      <c r="N170" s="32"/>
      <c r="O170" s="32"/>
      <c r="P170" s="91"/>
      <c r="Q170" s="91"/>
      <c r="R170" s="32"/>
      <c r="S170" s="32"/>
      <c r="T170" s="91"/>
      <c r="U170" s="91"/>
      <c r="V170" s="32"/>
    </row>
    <row r="171" spans="1:22">
      <c r="A171" s="16"/>
      <c r="B171" s="120" t="s">
        <v>968</v>
      </c>
      <c r="C171" s="18"/>
      <c r="D171" s="92" t="s">
        <v>332</v>
      </c>
      <c r="E171" s="92"/>
      <c r="F171" s="18"/>
      <c r="G171" s="18"/>
      <c r="H171" s="92" t="s">
        <v>332</v>
      </c>
      <c r="I171" s="92"/>
      <c r="J171" s="18"/>
      <c r="K171" s="18"/>
      <c r="L171" s="92" t="s">
        <v>979</v>
      </c>
      <c r="M171" s="92"/>
      <c r="N171" s="86" t="s">
        <v>313</v>
      </c>
      <c r="O171" s="18"/>
      <c r="P171" s="92" t="s">
        <v>332</v>
      </c>
      <c r="Q171" s="92"/>
      <c r="R171" s="18"/>
      <c r="S171" s="18"/>
      <c r="T171" s="92" t="s">
        <v>979</v>
      </c>
      <c r="U171" s="92"/>
      <c r="V171" s="86" t="s">
        <v>313</v>
      </c>
    </row>
    <row r="172" spans="1:22">
      <c r="A172" s="16"/>
      <c r="B172" s="120"/>
      <c r="C172" s="18"/>
      <c r="D172" s="92"/>
      <c r="E172" s="92"/>
      <c r="F172" s="18"/>
      <c r="G172" s="18"/>
      <c r="H172" s="92"/>
      <c r="I172" s="92"/>
      <c r="J172" s="18"/>
      <c r="K172" s="18"/>
      <c r="L172" s="92"/>
      <c r="M172" s="92"/>
      <c r="N172" s="86"/>
      <c r="O172" s="18"/>
      <c r="P172" s="92"/>
      <c r="Q172" s="92"/>
      <c r="R172" s="18"/>
      <c r="S172" s="18"/>
      <c r="T172" s="92"/>
      <c r="U172" s="92"/>
      <c r="V172" s="86"/>
    </row>
    <row r="173" spans="1:22">
      <c r="A173" s="16"/>
      <c r="B173" s="132" t="s">
        <v>970</v>
      </c>
      <c r="C173" s="32"/>
      <c r="D173" s="91" t="s">
        <v>980</v>
      </c>
      <c r="E173" s="91"/>
      <c r="F173" s="90" t="s">
        <v>313</v>
      </c>
      <c r="G173" s="32"/>
      <c r="H173" s="91" t="s">
        <v>332</v>
      </c>
      <c r="I173" s="91"/>
      <c r="J173" s="32"/>
      <c r="K173" s="32"/>
      <c r="L173" s="91" t="s">
        <v>332</v>
      </c>
      <c r="M173" s="91"/>
      <c r="N173" s="32"/>
      <c r="O173" s="32"/>
      <c r="P173" s="91" t="s">
        <v>332</v>
      </c>
      <c r="Q173" s="91"/>
      <c r="R173" s="32"/>
      <c r="S173" s="32"/>
      <c r="T173" s="91" t="s">
        <v>980</v>
      </c>
      <c r="U173" s="91"/>
      <c r="V173" s="90" t="s">
        <v>313</v>
      </c>
    </row>
    <row r="174" spans="1:22">
      <c r="A174" s="16"/>
      <c r="B174" s="132"/>
      <c r="C174" s="32"/>
      <c r="D174" s="91"/>
      <c r="E174" s="91"/>
      <c r="F174" s="90"/>
      <c r="G174" s="32"/>
      <c r="H174" s="91"/>
      <c r="I174" s="91"/>
      <c r="J174" s="32"/>
      <c r="K174" s="32"/>
      <c r="L174" s="91"/>
      <c r="M174" s="91"/>
      <c r="N174" s="32"/>
      <c r="O174" s="32"/>
      <c r="P174" s="91"/>
      <c r="Q174" s="91"/>
      <c r="R174" s="32"/>
      <c r="S174" s="32"/>
      <c r="T174" s="91"/>
      <c r="U174" s="91"/>
      <c r="V174" s="90"/>
    </row>
    <row r="175" spans="1:22">
      <c r="A175" s="16"/>
      <c r="B175" s="101" t="s">
        <v>972</v>
      </c>
      <c r="C175" s="18"/>
      <c r="D175" s="92" t="s">
        <v>332</v>
      </c>
      <c r="E175" s="92"/>
      <c r="F175" s="18"/>
      <c r="G175" s="18"/>
      <c r="H175" s="92" t="s">
        <v>332</v>
      </c>
      <c r="I175" s="92"/>
      <c r="J175" s="18"/>
      <c r="K175" s="18"/>
      <c r="L175" s="92" t="s">
        <v>332</v>
      </c>
      <c r="M175" s="92"/>
      <c r="N175" s="18"/>
      <c r="O175" s="18"/>
      <c r="P175" s="92" t="s">
        <v>332</v>
      </c>
      <c r="Q175" s="92"/>
      <c r="R175" s="18"/>
      <c r="S175" s="18"/>
      <c r="T175" s="92" t="s">
        <v>332</v>
      </c>
      <c r="U175" s="92"/>
      <c r="V175" s="18"/>
    </row>
    <row r="176" spans="1:22">
      <c r="A176" s="16"/>
      <c r="B176" s="101"/>
      <c r="C176" s="18"/>
      <c r="D176" s="92"/>
      <c r="E176" s="92"/>
      <c r="F176" s="18"/>
      <c r="G176" s="18"/>
      <c r="H176" s="92"/>
      <c r="I176" s="92"/>
      <c r="J176" s="18"/>
      <c r="K176" s="18"/>
      <c r="L176" s="92"/>
      <c r="M176" s="92"/>
      <c r="N176" s="18"/>
      <c r="O176" s="18"/>
      <c r="P176" s="92"/>
      <c r="Q176" s="92"/>
      <c r="R176" s="18"/>
      <c r="S176" s="18"/>
      <c r="T176" s="92"/>
      <c r="U176" s="92"/>
      <c r="V176" s="18"/>
    </row>
    <row r="177" spans="1:22">
      <c r="A177" s="16"/>
      <c r="B177" s="98" t="s">
        <v>973</v>
      </c>
      <c r="C177" s="32"/>
      <c r="D177" s="91" t="s">
        <v>332</v>
      </c>
      <c r="E177" s="91"/>
      <c r="F177" s="32"/>
      <c r="G177" s="32"/>
      <c r="H177" s="91" t="s">
        <v>332</v>
      </c>
      <c r="I177" s="91"/>
      <c r="J177" s="32"/>
      <c r="K177" s="32"/>
      <c r="L177" s="89">
        <v>20135</v>
      </c>
      <c r="M177" s="89"/>
      <c r="N177" s="32"/>
      <c r="O177" s="32"/>
      <c r="P177" s="91" t="s">
        <v>332</v>
      </c>
      <c r="Q177" s="91"/>
      <c r="R177" s="32"/>
      <c r="S177" s="32"/>
      <c r="T177" s="89">
        <v>20135</v>
      </c>
      <c r="U177" s="89"/>
      <c r="V177" s="32"/>
    </row>
    <row r="178" spans="1:22" ht="15.75" thickBot="1">
      <c r="A178" s="16"/>
      <c r="B178" s="98"/>
      <c r="C178" s="32"/>
      <c r="D178" s="102"/>
      <c r="E178" s="102"/>
      <c r="F178" s="42"/>
      <c r="G178" s="32"/>
      <c r="H178" s="102"/>
      <c r="I178" s="102"/>
      <c r="J178" s="42"/>
      <c r="K178" s="32"/>
      <c r="L178" s="118"/>
      <c r="M178" s="118"/>
      <c r="N178" s="42"/>
      <c r="O178" s="32"/>
      <c r="P178" s="102"/>
      <c r="Q178" s="102"/>
      <c r="R178" s="42"/>
      <c r="S178" s="32"/>
      <c r="T178" s="118"/>
      <c r="U178" s="118"/>
      <c r="V178" s="42"/>
    </row>
    <row r="179" spans="1:22">
      <c r="A179" s="16"/>
      <c r="B179" s="101" t="s">
        <v>974</v>
      </c>
      <c r="C179" s="18"/>
      <c r="D179" s="122" t="s">
        <v>311</v>
      </c>
      <c r="E179" s="104">
        <v>23523</v>
      </c>
      <c r="F179" s="48"/>
      <c r="G179" s="18"/>
      <c r="H179" s="122" t="s">
        <v>311</v>
      </c>
      <c r="I179" s="104">
        <v>1420</v>
      </c>
      <c r="J179" s="48"/>
      <c r="K179" s="18"/>
      <c r="L179" s="122" t="s">
        <v>311</v>
      </c>
      <c r="M179" s="121" t="s">
        <v>332</v>
      </c>
      <c r="N179" s="48"/>
      <c r="O179" s="18"/>
      <c r="P179" s="122" t="s">
        <v>311</v>
      </c>
      <c r="Q179" s="121" t="s">
        <v>332</v>
      </c>
      <c r="R179" s="48"/>
      <c r="S179" s="18"/>
      <c r="T179" s="122" t="s">
        <v>311</v>
      </c>
      <c r="U179" s="104">
        <v>24943</v>
      </c>
      <c r="V179" s="48"/>
    </row>
    <row r="180" spans="1:22" ht="15.75" thickBot="1">
      <c r="A180" s="16"/>
      <c r="B180" s="101"/>
      <c r="C180" s="18"/>
      <c r="D180" s="124"/>
      <c r="E180" s="105"/>
      <c r="F180" s="106"/>
      <c r="G180" s="18"/>
      <c r="H180" s="124"/>
      <c r="I180" s="105"/>
      <c r="J180" s="106"/>
      <c r="K180" s="18"/>
      <c r="L180" s="124"/>
      <c r="M180" s="125"/>
      <c r="N180" s="106"/>
      <c r="O180" s="18"/>
      <c r="P180" s="124"/>
      <c r="Q180" s="125"/>
      <c r="R180" s="106"/>
      <c r="S180" s="18"/>
      <c r="T180" s="124"/>
      <c r="U180" s="105"/>
      <c r="V180" s="106"/>
    </row>
    <row r="181" spans="1:22" ht="15.75" thickTop="1">
      <c r="A181" s="16" t="s">
        <v>1420</v>
      </c>
      <c r="B181" s="18" t="s">
        <v>983</v>
      </c>
      <c r="C181" s="18"/>
      <c r="D181" s="18"/>
      <c r="E181" s="18"/>
      <c r="F181" s="18"/>
      <c r="G181" s="18"/>
      <c r="H181" s="18"/>
      <c r="I181" s="18"/>
      <c r="J181" s="18"/>
      <c r="K181" s="18"/>
      <c r="L181" s="18"/>
      <c r="M181" s="18"/>
      <c r="N181" s="18"/>
      <c r="O181" s="18"/>
      <c r="P181" s="18"/>
      <c r="Q181" s="18"/>
      <c r="R181" s="18"/>
      <c r="S181" s="18"/>
      <c r="T181" s="18"/>
      <c r="U181" s="18"/>
      <c r="V181" s="18"/>
    </row>
    <row r="182" spans="1:22">
      <c r="A182" s="16"/>
      <c r="B182" s="28"/>
      <c r="C182" s="28"/>
      <c r="D182" s="28"/>
      <c r="E182" s="28"/>
      <c r="F182" s="28"/>
      <c r="G182" s="28"/>
      <c r="H182" s="28"/>
      <c r="I182" s="28"/>
      <c r="J182" s="28"/>
      <c r="K182" s="28"/>
      <c r="L182" s="28"/>
      <c r="M182" s="28"/>
      <c r="N182" s="28"/>
      <c r="O182" s="28"/>
      <c r="P182" s="28"/>
      <c r="Q182" s="28"/>
      <c r="R182" s="28"/>
      <c r="S182" s="28"/>
      <c r="T182" s="28"/>
      <c r="U182" s="28"/>
    </row>
    <row r="183" spans="1:22">
      <c r="A183" s="16"/>
      <c r="B183" s="12"/>
      <c r="C183" s="12"/>
      <c r="D183" s="12"/>
      <c r="E183" s="12"/>
      <c r="F183" s="12"/>
      <c r="G183" s="12"/>
      <c r="H183" s="12"/>
      <c r="I183" s="12"/>
      <c r="J183" s="12"/>
      <c r="K183" s="12"/>
      <c r="L183" s="12"/>
      <c r="M183" s="12"/>
      <c r="N183" s="12"/>
      <c r="O183" s="12"/>
      <c r="P183" s="12"/>
      <c r="Q183" s="12"/>
      <c r="R183" s="12"/>
      <c r="S183" s="12"/>
      <c r="T183" s="12"/>
      <c r="U183" s="12"/>
    </row>
    <row r="184" spans="1:22" ht="15.75" thickBot="1">
      <c r="A184" s="16"/>
      <c r="B184" s="69"/>
      <c r="C184" s="30">
        <v>2014</v>
      </c>
      <c r="D184" s="30"/>
      <c r="E184" s="30"/>
      <c r="F184" s="30"/>
      <c r="G184" s="30"/>
      <c r="H184" s="30"/>
      <c r="I184" s="30"/>
      <c r="J184" s="30"/>
      <c r="K184" s="30"/>
      <c r="L184" s="30"/>
      <c r="M184" s="30"/>
      <c r="N184" s="30"/>
      <c r="O184" s="30"/>
      <c r="P184" s="30"/>
      <c r="Q184" s="30"/>
      <c r="R184" s="30"/>
      <c r="S184" s="30"/>
      <c r="T184" s="30"/>
      <c r="U184" s="30"/>
    </row>
    <row r="185" spans="1:22">
      <c r="A185" s="16"/>
      <c r="B185" s="18"/>
      <c r="C185" s="78" t="s">
        <v>942</v>
      </c>
      <c r="D185" s="78"/>
      <c r="E185" s="78"/>
      <c r="F185" s="48"/>
      <c r="G185" s="78" t="s">
        <v>943</v>
      </c>
      <c r="H185" s="78"/>
      <c r="I185" s="78"/>
      <c r="J185" s="48"/>
      <c r="K185" s="78" t="s">
        <v>944</v>
      </c>
      <c r="L185" s="78"/>
      <c r="M185" s="78"/>
      <c r="N185" s="48"/>
      <c r="O185" s="78" t="s">
        <v>146</v>
      </c>
      <c r="P185" s="78"/>
      <c r="Q185" s="78"/>
      <c r="R185" s="48"/>
      <c r="S185" s="78" t="s">
        <v>146</v>
      </c>
      <c r="T185" s="78"/>
      <c r="U185" s="78"/>
    </row>
    <row r="186" spans="1:22">
      <c r="A186" s="16"/>
      <c r="B186" s="18"/>
      <c r="C186" s="31"/>
      <c r="D186" s="31"/>
      <c r="E186" s="31"/>
      <c r="F186" s="18"/>
      <c r="G186" s="31"/>
      <c r="H186" s="31"/>
      <c r="I186" s="31"/>
      <c r="J186" s="18"/>
      <c r="K186" s="31"/>
      <c r="L186" s="31"/>
      <c r="M186" s="31"/>
      <c r="N186" s="18"/>
      <c r="O186" s="31"/>
      <c r="P186" s="31"/>
      <c r="Q186" s="31"/>
      <c r="R186" s="18"/>
      <c r="S186" s="31" t="s">
        <v>450</v>
      </c>
      <c r="T186" s="31"/>
      <c r="U186" s="31"/>
    </row>
    <row r="187" spans="1:22" ht="15.75" thickBot="1">
      <c r="A187" s="16"/>
      <c r="B187" s="18"/>
      <c r="C187" s="30"/>
      <c r="D187" s="30"/>
      <c r="E187" s="30"/>
      <c r="F187" s="18"/>
      <c r="G187" s="30"/>
      <c r="H187" s="30"/>
      <c r="I187" s="30"/>
      <c r="J187" s="18"/>
      <c r="K187" s="30"/>
      <c r="L187" s="30"/>
      <c r="M187" s="30"/>
      <c r="N187" s="18"/>
      <c r="O187" s="30"/>
      <c r="P187" s="30"/>
      <c r="Q187" s="30"/>
      <c r="R187" s="18"/>
      <c r="S187" s="30" t="s">
        <v>984</v>
      </c>
      <c r="T187" s="30"/>
      <c r="U187" s="30"/>
    </row>
    <row r="188" spans="1:22">
      <c r="A188" s="16"/>
      <c r="B188" s="69"/>
      <c r="C188" s="31" t="s">
        <v>309</v>
      </c>
      <c r="D188" s="31"/>
      <c r="E188" s="31"/>
      <c r="F188" s="31"/>
      <c r="G188" s="31"/>
      <c r="H188" s="31"/>
      <c r="I188" s="31"/>
      <c r="J188" s="31"/>
      <c r="K188" s="31"/>
      <c r="L188" s="31"/>
      <c r="M188" s="31"/>
      <c r="N188" s="31"/>
      <c r="O188" s="31"/>
      <c r="P188" s="31"/>
      <c r="Q188" s="31"/>
      <c r="R188" s="31"/>
      <c r="S188" s="31"/>
      <c r="T188" s="31"/>
      <c r="U188" s="31"/>
    </row>
    <row r="189" spans="1:22">
      <c r="A189" s="16"/>
      <c r="B189" s="98" t="s">
        <v>985</v>
      </c>
      <c r="C189" s="90" t="s">
        <v>311</v>
      </c>
      <c r="D189" s="91" t="s">
        <v>332</v>
      </c>
      <c r="E189" s="32"/>
      <c r="F189" s="32"/>
      <c r="G189" s="90" t="s">
        <v>311</v>
      </c>
      <c r="H189" s="89">
        <v>34864</v>
      </c>
      <c r="I189" s="32"/>
      <c r="J189" s="32"/>
      <c r="K189" s="90" t="s">
        <v>311</v>
      </c>
      <c r="L189" s="89">
        <v>10926</v>
      </c>
      <c r="M189" s="32"/>
      <c r="N189" s="32"/>
      <c r="O189" s="90" t="s">
        <v>311</v>
      </c>
      <c r="P189" s="89">
        <v>45790</v>
      </c>
      <c r="Q189" s="32"/>
      <c r="R189" s="32"/>
      <c r="S189" s="90" t="s">
        <v>311</v>
      </c>
      <c r="T189" s="91" t="s">
        <v>986</v>
      </c>
      <c r="U189" s="90" t="s">
        <v>313</v>
      </c>
    </row>
    <row r="190" spans="1:22">
      <c r="A190" s="16"/>
      <c r="B190" s="98"/>
      <c r="C190" s="90"/>
      <c r="D190" s="91"/>
      <c r="E190" s="32"/>
      <c r="F190" s="32"/>
      <c r="G190" s="90"/>
      <c r="H190" s="89"/>
      <c r="I190" s="32"/>
      <c r="J190" s="32"/>
      <c r="K190" s="90"/>
      <c r="L190" s="89"/>
      <c r="M190" s="32"/>
      <c r="N190" s="32"/>
      <c r="O190" s="90"/>
      <c r="P190" s="89"/>
      <c r="Q190" s="32"/>
      <c r="R190" s="32"/>
      <c r="S190" s="90"/>
      <c r="T190" s="91"/>
      <c r="U190" s="90"/>
    </row>
    <row r="191" spans="1:22">
      <c r="A191" s="16"/>
      <c r="B191" s="101" t="s">
        <v>41</v>
      </c>
      <c r="C191" s="92" t="s">
        <v>332</v>
      </c>
      <c r="D191" s="92"/>
      <c r="E191" s="18"/>
      <c r="F191" s="18"/>
      <c r="G191" s="87">
        <v>7828</v>
      </c>
      <c r="H191" s="87"/>
      <c r="I191" s="18"/>
      <c r="J191" s="18"/>
      <c r="K191" s="92">
        <v>153</v>
      </c>
      <c r="L191" s="92"/>
      <c r="M191" s="18"/>
      <c r="N191" s="18"/>
      <c r="O191" s="87">
        <v>7981</v>
      </c>
      <c r="P191" s="87"/>
      <c r="Q191" s="18"/>
      <c r="R191" s="18"/>
      <c r="S191" s="92" t="s">
        <v>987</v>
      </c>
      <c r="T191" s="92"/>
      <c r="U191" s="86" t="s">
        <v>313</v>
      </c>
    </row>
    <row r="192" spans="1:22" ht="15.75" thickBot="1">
      <c r="A192" s="16"/>
      <c r="B192" s="101"/>
      <c r="C192" s="133"/>
      <c r="D192" s="133"/>
      <c r="E192" s="59"/>
      <c r="F192" s="18"/>
      <c r="G192" s="126"/>
      <c r="H192" s="126"/>
      <c r="I192" s="59"/>
      <c r="J192" s="18"/>
      <c r="K192" s="133"/>
      <c r="L192" s="133"/>
      <c r="M192" s="59"/>
      <c r="N192" s="18"/>
      <c r="O192" s="126"/>
      <c r="P192" s="126"/>
      <c r="Q192" s="59"/>
      <c r="R192" s="18"/>
      <c r="S192" s="133"/>
      <c r="T192" s="133"/>
      <c r="U192" s="138"/>
    </row>
    <row r="193" spans="1:22">
      <c r="A193" s="16"/>
      <c r="B193" s="100" t="s">
        <v>949</v>
      </c>
      <c r="C193" s="108" t="s">
        <v>311</v>
      </c>
      <c r="D193" s="109" t="s">
        <v>332</v>
      </c>
      <c r="E193" s="65"/>
      <c r="F193" s="32"/>
      <c r="G193" s="108" t="s">
        <v>311</v>
      </c>
      <c r="H193" s="99">
        <v>42692</v>
      </c>
      <c r="I193" s="65"/>
      <c r="J193" s="32"/>
      <c r="K193" s="108" t="s">
        <v>311</v>
      </c>
      <c r="L193" s="99">
        <v>11079</v>
      </c>
      <c r="M193" s="65"/>
      <c r="N193" s="32"/>
      <c r="O193" s="108" t="s">
        <v>311</v>
      </c>
      <c r="P193" s="99">
        <v>53771</v>
      </c>
      <c r="Q193" s="65"/>
      <c r="R193" s="32"/>
      <c r="S193" s="108" t="s">
        <v>311</v>
      </c>
      <c r="T193" s="109" t="s">
        <v>988</v>
      </c>
      <c r="U193" s="108" t="s">
        <v>313</v>
      </c>
    </row>
    <row r="194" spans="1:22" ht="15.75" thickBot="1">
      <c r="A194" s="16"/>
      <c r="B194" s="100"/>
      <c r="C194" s="127"/>
      <c r="D194" s="130"/>
      <c r="E194" s="66"/>
      <c r="F194" s="32"/>
      <c r="G194" s="127"/>
      <c r="H194" s="128"/>
      <c r="I194" s="66"/>
      <c r="J194" s="32"/>
      <c r="K194" s="127"/>
      <c r="L194" s="128"/>
      <c r="M194" s="66"/>
      <c r="N194" s="32"/>
      <c r="O194" s="127"/>
      <c r="P194" s="128"/>
      <c r="Q194" s="66"/>
      <c r="R194" s="32"/>
      <c r="S194" s="127"/>
      <c r="T194" s="130"/>
      <c r="U194" s="127"/>
    </row>
    <row r="195" spans="1:22" ht="15.75" thickTop="1">
      <c r="A195" s="16"/>
      <c r="B195" s="28"/>
      <c r="C195" s="28"/>
      <c r="D195" s="28"/>
      <c r="E195" s="28"/>
      <c r="F195" s="28"/>
      <c r="G195" s="28"/>
      <c r="H195" s="28"/>
      <c r="I195" s="28"/>
      <c r="J195" s="28"/>
      <c r="K195" s="28"/>
      <c r="L195" s="28"/>
      <c r="M195" s="28"/>
      <c r="N195" s="28"/>
      <c r="O195" s="28"/>
      <c r="P195" s="28"/>
      <c r="Q195" s="28"/>
      <c r="R195" s="28"/>
      <c r="S195" s="28"/>
      <c r="T195" s="28"/>
      <c r="U195" s="28"/>
    </row>
    <row r="196" spans="1:22">
      <c r="A196" s="16"/>
      <c r="B196" s="12"/>
      <c r="C196" s="12"/>
      <c r="D196" s="12"/>
      <c r="E196" s="12"/>
      <c r="F196" s="12"/>
      <c r="G196" s="12"/>
      <c r="H196" s="12"/>
      <c r="I196" s="12"/>
      <c r="J196" s="12"/>
      <c r="K196" s="12"/>
      <c r="L196" s="12"/>
      <c r="M196" s="12"/>
      <c r="N196" s="12"/>
      <c r="O196" s="12"/>
      <c r="P196" s="12"/>
      <c r="Q196" s="12"/>
      <c r="R196" s="12"/>
      <c r="S196" s="12"/>
      <c r="T196" s="12"/>
      <c r="U196" s="12"/>
    </row>
    <row r="197" spans="1:22" ht="15.75" thickBot="1">
      <c r="A197" s="16"/>
      <c r="B197" s="69"/>
      <c r="C197" s="30">
        <v>2013</v>
      </c>
      <c r="D197" s="30"/>
      <c r="E197" s="30"/>
      <c r="F197" s="30"/>
      <c r="G197" s="30"/>
      <c r="H197" s="30"/>
      <c r="I197" s="30"/>
      <c r="J197" s="30"/>
      <c r="K197" s="30"/>
      <c r="L197" s="30"/>
      <c r="M197" s="30"/>
      <c r="N197" s="30"/>
      <c r="O197" s="30"/>
      <c r="P197" s="30"/>
      <c r="Q197" s="30"/>
      <c r="R197" s="30"/>
      <c r="S197" s="30"/>
      <c r="T197" s="30"/>
      <c r="U197" s="30"/>
    </row>
    <row r="198" spans="1:22">
      <c r="A198" s="16"/>
      <c r="B198" s="116"/>
      <c r="C198" s="78" t="s">
        <v>942</v>
      </c>
      <c r="D198" s="78"/>
      <c r="E198" s="78"/>
      <c r="F198" s="48"/>
      <c r="G198" s="78" t="s">
        <v>943</v>
      </c>
      <c r="H198" s="78"/>
      <c r="I198" s="78"/>
      <c r="J198" s="48"/>
      <c r="K198" s="78" t="s">
        <v>944</v>
      </c>
      <c r="L198" s="78"/>
      <c r="M198" s="78"/>
      <c r="N198" s="48"/>
      <c r="O198" s="78" t="s">
        <v>146</v>
      </c>
      <c r="P198" s="78"/>
      <c r="Q198" s="78"/>
      <c r="R198" s="48"/>
      <c r="S198" s="78" t="s">
        <v>146</v>
      </c>
      <c r="T198" s="78"/>
      <c r="U198" s="78"/>
    </row>
    <row r="199" spans="1:22">
      <c r="A199" s="16"/>
      <c r="B199" s="116"/>
      <c r="C199" s="31"/>
      <c r="D199" s="31"/>
      <c r="E199" s="31"/>
      <c r="F199" s="18"/>
      <c r="G199" s="31"/>
      <c r="H199" s="31"/>
      <c r="I199" s="31"/>
      <c r="J199" s="18"/>
      <c r="K199" s="31"/>
      <c r="L199" s="31"/>
      <c r="M199" s="31"/>
      <c r="N199" s="18"/>
      <c r="O199" s="31"/>
      <c r="P199" s="31"/>
      <c r="Q199" s="31"/>
      <c r="R199" s="18"/>
      <c r="S199" s="31" t="s">
        <v>450</v>
      </c>
      <c r="T199" s="31"/>
      <c r="U199" s="31"/>
    </row>
    <row r="200" spans="1:22" ht="15.75" thickBot="1">
      <c r="A200" s="16"/>
      <c r="B200" s="116"/>
      <c r="C200" s="30"/>
      <c r="D200" s="30"/>
      <c r="E200" s="30"/>
      <c r="F200" s="18"/>
      <c r="G200" s="30"/>
      <c r="H200" s="30"/>
      <c r="I200" s="30"/>
      <c r="J200" s="18"/>
      <c r="K200" s="30"/>
      <c r="L200" s="30"/>
      <c r="M200" s="30"/>
      <c r="N200" s="18"/>
      <c r="O200" s="30"/>
      <c r="P200" s="30"/>
      <c r="Q200" s="30"/>
      <c r="R200" s="18"/>
      <c r="S200" s="30" t="s">
        <v>984</v>
      </c>
      <c r="T200" s="30"/>
      <c r="U200" s="30"/>
    </row>
    <row r="201" spans="1:22">
      <c r="A201" s="16"/>
      <c r="B201" s="69"/>
      <c r="C201" s="31" t="s">
        <v>309</v>
      </c>
      <c r="D201" s="31"/>
      <c r="E201" s="31"/>
      <c r="F201" s="31"/>
      <c r="G201" s="31"/>
      <c r="H201" s="31"/>
      <c r="I201" s="31"/>
      <c r="J201" s="31"/>
      <c r="K201" s="31"/>
      <c r="L201" s="31"/>
      <c r="M201" s="31"/>
      <c r="N201" s="31"/>
      <c r="O201" s="31"/>
      <c r="P201" s="31"/>
      <c r="Q201" s="31"/>
      <c r="R201" s="31"/>
      <c r="S201" s="31"/>
      <c r="T201" s="31"/>
      <c r="U201" s="31"/>
    </row>
    <row r="202" spans="1:22">
      <c r="A202" s="16"/>
      <c r="B202" s="98" t="s">
        <v>985</v>
      </c>
      <c r="C202" s="90" t="s">
        <v>311</v>
      </c>
      <c r="D202" s="91" t="s">
        <v>332</v>
      </c>
      <c r="E202" s="32"/>
      <c r="F202" s="32"/>
      <c r="G202" s="90" t="s">
        <v>311</v>
      </c>
      <c r="H202" s="89">
        <v>36903</v>
      </c>
      <c r="I202" s="32"/>
      <c r="J202" s="32"/>
      <c r="K202" s="90" t="s">
        <v>311</v>
      </c>
      <c r="L202" s="89">
        <v>13656</v>
      </c>
      <c r="M202" s="32"/>
      <c r="N202" s="32"/>
      <c r="O202" s="90" t="s">
        <v>311</v>
      </c>
      <c r="P202" s="89">
        <v>50559</v>
      </c>
      <c r="Q202" s="32"/>
      <c r="R202" s="32"/>
      <c r="S202" s="90" t="s">
        <v>311</v>
      </c>
      <c r="T202" s="91" t="s">
        <v>989</v>
      </c>
      <c r="U202" s="90" t="s">
        <v>313</v>
      </c>
    </row>
    <row r="203" spans="1:22">
      <c r="A203" s="16"/>
      <c r="B203" s="98"/>
      <c r="C203" s="90"/>
      <c r="D203" s="91"/>
      <c r="E203" s="32"/>
      <c r="F203" s="32"/>
      <c r="G203" s="90"/>
      <c r="H203" s="89"/>
      <c r="I203" s="32"/>
      <c r="J203" s="32"/>
      <c r="K203" s="90"/>
      <c r="L203" s="89"/>
      <c r="M203" s="32"/>
      <c r="N203" s="32"/>
      <c r="O203" s="90"/>
      <c r="P203" s="89"/>
      <c r="Q203" s="32"/>
      <c r="R203" s="32"/>
      <c r="S203" s="90"/>
      <c r="T203" s="91"/>
      <c r="U203" s="90"/>
    </row>
    <row r="204" spans="1:22">
      <c r="A204" s="16"/>
      <c r="B204" s="101" t="s">
        <v>41</v>
      </c>
      <c r="C204" s="92" t="s">
        <v>332</v>
      </c>
      <c r="D204" s="92"/>
      <c r="E204" s="18"/>
      <c r="F204" s="18"/>
      <c r="G204" s="87">
        <v>12752</v>
      </c>
      <c r="H204" s="87"/>
      <c r="I204" s="18"/>
      <c r="J204" s="18"/>
      <c r="K204" s="92">
        <v>172</v>
      </c>
      <c r="L204" s="92"/>
      <c r="M204" s="18"/>
      <c r="N204" s="18"/>
      <c r="O204" s="87">
        <v>12924</v>
      </c>
      <c r="P204" s="87"/>
      <c r="Q204" s="18"/>
      <c r="R204" s="18"/>
      <c r="S204" s="92" t="s">
        <v>990</v>
      </c>
      <c r="T204" s="92"/>
      <c r="U204" s="86" t="s">
        <v>313</v>
      </c>
    </row>
    <row r="205" spans="1:22" ht="15.75" thickBot="1">
      <c r="A205" s="16"/>
      <c r="B205" s="101"/>
      <c r="C205" s="133"/>
      <c r="D205" s="133"/>
      <c r="E205" s="59"/>
      <c r="F205" s="18"/>
      <c r="G205" s="126"/>
      <c r="H205" s="126"/>
      <c r="I205" s="59"/>
      <c r="J205" s="18"/>
      <c r="K205" s="133"/>
      <c r="L205" s="133"/>
      <c r="M205" s="59"/>
      <c r="N205" s="18"/>
      <c r="O205" s="126"/>
      <c r="P205" s="126"/>
      <c r="Q205" s="59"/>
      <c r="R205" s="18"/>
      <c r="S205" s="133"/>
      <c r="T205" s="133"/>
      <c r="U205" s="138"/>
    </row>
    <row r="206" spans="1:22">
      <c r="A206" s="16"/>
      <c r="B206" s="100" t="s">
        <v>949</v>
      </c>
      <c r="C206" s="108" t="s">
        <v>311</v>
      </c>
      <c r="D206" s="109" t="s">
        <v>332</v>
      </c>
      <c r="E206" s="65"/>
      <c r="F206" s="32"/>
      <c r="G206" s="108" t="s">
        <v>311</v>
      </c>
      <c r="H206" s="99">
        <v>49655</v>
      </c>
      <c r="I206" s="65"/>
      <c r="J206" s="32"/>
      <c r="K206" s="108" t="s">
        <v>311</v>
      </c>
      <c r="L206" s="99">
        <v>13828</v>
      </c>
      <c r="M206" s="65"/>
      <c r="N206" s="32"/>
      <c r="O206" s="108" t="s">
        <v>311</v>
      </c>
      <c r="P206" s="99">
        <v>63483</v>
      </c>
      <c r="Q206" s="65"/>
      <c r="R206" s="32"/>
      <c r="S206" s="108" t="s">
        <v>311</v>
      </c>
      <c r="T206" s="109" t="s">
        <v>991</v>
      </c>
      <c r="U206" s="108" t="s">
        <v>313</v>
      </c>
    </row>
    <row r="207" spans="1:22" ht="15.75" thickBot="1">
      <c r="A207" s="16"/>
      <c r="B207" s="100"/>
      <c r="C207" s="127"/>
      <c r="D207" s="130"/>
      <c r="E207" s="66"/>
      <c r="F207" s="32"/>
      <c r="G207" s="127"/>
      <c r="H207" s="128"/>
      <c r="I207" s="66"/>
      <c r="J207" s="32"/>
      <c r="K207" s="127"/>
      <c r="L207" s="128"/>
      <c r="M207" s="66"/>
      <c r="N207" s="32"/>
      <c r="O207" s="127"/>
      <c r="P207" s="128"/>
      <c r="Q207" s="66"/>
      <c r="R207" s="32"/>
      <c r="S207" s="127"/>
      <c r="T207" s="130"/>
      <c r="U207" s="127"/>
    </row>
    <row r="208" spans="1:22" ht="15.75" thickTop="1">
      <c r="A208" s="16" t="s">
        <v>1421</v>
      </c>
      <c r="B208" s="18" t="s">
        <v>1004</v>
      </c>
      <c r="C208" s="18"/>
      <c r="D208" s="18"/>
      <c r="E208" s="18"/>
      <c r="F208" s="18"/>
      <c r="G208" s="18"/>
      <c r="H208" s="18"/>
      <c r="I208" s="18"/>
      <c r="J208" s="18"/>
      <c r="K208" s="18"/>
      <c r="L208" s="18"/>
      <c r="M208" s="18"/>
      <c r="N208" s="18"/>
      <c r="O208" s="18"/>
      <c r="P208" s="18"/>
      <c r="Q208" s="18"/>
      <c r="R208" s="18"/>
      <c r="S208" s="18"/>
      <c r="T208" s="18"/>
      <c r="U208" s="18"/>
      <c r="V208" s="18"/>
    </row>
    <row r="209" spans="1:21">
      <c r="A209" s="16"/>
      <c r="B209" s="28"/>
      <c r="C209" s="28"/>
      <c r="D209" s="28"/>
      <c r="E209" s="28"/>
      <c r="F209" s="28"/>
      <c r="G209" s="28"/>
      <c r="H209" s="28"/>
      <c r="I209" s="28"/>
      <c r="J209" s="28"/>
      <c r="K209" s="28"/>
      <c r="L209" s="28"/>
      <c r="M209" s="28"/>
      <c r="N209" s="28"/>
      <c r="O209" s="28"/>
      <c r="P209" s="28"/>
      <c r="Q209" s="28"/>
      <c r="R209" s="28"/>
      <c r="S209" s="28"/>
      <c r="T209" s="28"/>
      <c r="U209" s="28"/>
    </row>
    <row r="210" spans="1:21">
      <c r="A210" s="16"/>
      <c r="B210" s="12"/>
      <c r="C210" s="12"/>
      <c r="D210" s="12"/>
      <c r="E210" s="12"/>
      <c r="F210" s="12"/>
      <c r="G210" s="12"/>
      <c r="H210" s="12"/>
      <c r="I210" s="12"/>
      <c r="J210" s="12"/>
      <c r="K210" s="12"/>
      <c r="L210" s="12"/>
      <c r="M210" s="12"/>
      <c r="N210" s="12"/>
      <c r="O210" s="12"/>
      <c r="P210" s="12"/>
      <c r="Q210" s="12"/>
      <c r="R210" s="12"/>
      <c r="S210" s="12"/>
      <c r="T210" s="12"/>
      <c r="U210" s="12"/>
    </row>
    <row r="211" spans="1:21" ht="15.75" thickBot="1">
      <c r="A211" s="16"/>
      <c r="B211" s="69"/>
      <c r="C211" s="30">
        <v>2014</v>
      </c>
      <c r="D211" s="30"/>
      <c r="E211" s="30"/>
      <c r="F211" s="30"/>
      <c r="G211" s="30"/>
      <c r="H211" s="30"/>
      <c r="I211" s="30"/>
      <c r="J211" s="30"/>
      <c r="K211" s="30"/>
      <c r="L211" s="30"/>
      <c r="M211" s="30"/>
      <c r="N211" s="30"/>
      <c r="O211" s="30"/>
      <c r="P211" s="30"/>
      <c r="Q211" s="30"/>
      <c r="R211" s="30"/>
      <c r="S211" s="30"/>
      <c r="T211" s="30"/>
      <c r="U211" s="30"/>
    </row>
    <row r="212" spans="1:21" ht="15.75" thickBot="1">
      <c r="A212" s="16"/>
      <c r="B212" s="69"/>
      <c r="C212" s="168"/>
      <c r="D212" s="168"/>
      <c r="E212" s="168"/>
      <c r="F212" s="11"/>
      <c r="G212" s="29" t="s">
        <v>1005</v>
      </c>
      <c r="H212" s="29"/>
      <c r="I212" s="29"/>
      <c r="J212" s="29"/>
      <c r="K212" s="29"/>
      <c r="L212" s="29"/>
      <c r="M212" s="29"/>
      <c r="N212" s="29"/>
      <c r="O212" s="29"/>
      <c r="P212" s="29"/>
      <c r="Q212" s="29"/>
      <c r="R212" s="29"/>
      <c r="S212" s="29"/>
      <c r="T212" s="29"/>
      <c r="U212" s="29"/>
    </row>
    <row r="213" spans="1:21">
      <c r="A213" s="16"/>
      <c r="B213" s="116"/>
      <c r="C213" s="31" t="s">
        <v>1006</v>
      </c>
      <c r="D213" s="31"/>
      <c r="E213" s="31"/>
      <c r="F213" s="18"/>
      <c r="G213" s="78" t="s">
        <v>146</v>
      </c>
      <c r="H213" s="78"/>
      <c r="I213" s="78"/>
      <c r="J213" s="48"/>
      <c r="K213" s="78" t="s">
        <v>1007</v>
      </c>
      <c r="L213" s="78"/>
      <c r="M213" s="78"/>
      <c r="N213" s="48"/>
      <c r="O213" s="78" t="s">
        <v>943</v>
      </c>
      <c r="P213" s="78"/>
      <c r="Q213" s="78"/>
      <c r="R213" s="48"/>
      <c r="S213" s="78" t="s">
        <v>944</v>
      </c>
      <c r="T213" s="78"/>
      <c r="U213" s="78"/>
    </row>
    <row r="214" spans="1:21" ht="15.75" thickBot="1">
      <c r="A214" s="16"/>
      <c r="B214" s="116"/>
      <c r="C214" s="30" t="s">
        <v>868</v>
      </c>
      <c r="D214" s="30"/>
      <c r="E214" s="30"/>
      <c r="F214" s="18"/>
      <c r="G214" s="30"/>
      <c r="H214" s="30"/>
      <c r="I214" s="30"/>
      <c r="J214" s="18"/>
      <c r="K214" s="30"/>
      <c r="L214" s="30"/>
      <c r="M214" s="30"/>
      <c r="N214" s="18"/>
      <c r="O214" s="30"/>
      <c r="P214" s="30"/>
      <c r="Q214" s="30"/>
      <c r="R214" s="18"/>
      <c r="S214" s="30"/>
      <c r="T214" s="30"/>
      <c r="U214" s="30"/>
    </row>
    <row r="215" spans="1:21">
      <c r="A215" s="16"/>
      <c r="B215" s="69"/>
      <c r="C215" s="31" t="s">
        <v>309</v>
      </c>
      <c r="D215" s="31"/>
      <c r="E215" s="31"/>
      <c r="F215" s="31"/>
      <c r="G215" s="31"/>
      <c r="H215" s="31"/>
      <c r="I215" s="31"/>
      <c r="J215" s="31"/>
      <c r="K215" s="31"/>
      <c r="L215" s="31"/>
      <c r="M215" s="31"/>
      <c r="N215" s="31"/>
      <c r="O215" s="31"/>
      <c r="P215" s="31"/>
      <c r="Q215" s="31"/>
      <c r="R215" s="31"/>
      <c r="S215" s="31"/>
      <c r="T215" s="31"/>
      <c r="U215" s="31"/>
    </row>
    <row r="216" spans="1:21">
      <c r="A216" s="16"/>
      <c r="B216" s="93" t="s">
        <v>1008</v>
      </c>
      <c r="C216" s="32"/>
      <c r="D216" s="32"/>
      <c r="E216" s="32"/>
      <c r="F216" s="24"/>
      <c r="G216" s="32"/>
      <c r="H216" s="32"/>
      <c r="I216" s="32"/>
      <c r="J216" s="24"/>
      <c r="K216" s="32"/>
      <c r="L216" s="32"/>
      <c r="M216" s="32"/>
      <c r="N216" s="24"/>
      <c r="O216" s="32"/>
      <c r="P216" s="32"/>
      <c r="Q216" s="32"/>
      <c r="R216" s="24"/>
      <c r="S216" s="32"/>
      <c r="T216" s="32"/>
      <c r="U216" s="32"/>
    </row>
    <row r="217" spans="1:21">
      <c r="A217" s="16"/>
      <c r="B217" s="103" t="s">
        <v>31</v>
      </c>
      <c r="C217" s="86" t="s">
        <v>311</v>
      </c>
      <c r="D217" s="87">
        <v>72276</v>
      </c>
      <c r="E217" s="18"/>
      <c r="F217" s="18"/>
      <c r="G217" s="86" t="s">
        <v>311</v>
      </c>
      <c r="H217" s="87">
        <v>72276</v>
      </c>
      <c r="I217" s="18"/>
      <c r="J217" s="18"/>
      <c r="K217" s="86" t="s">
        <v>311</v>
      </c>
      <c r="L217" s="87">
        <v>72276</v>
      </c>
      <c r="M217" s="18"/>
      <c r="N217" s="18"/>
      <c r="O217" s="86" t="s">
        <v>311</v>
      </c>
      <c r="P217" s="92" t="s">
        <v>332</v>
      </c>
      <c r="Q217" s="18"/>
      <c r="R217" s="18"/>
      <c r="S217" s="86" t="s">
        <v>311</v>
      </c>
      <c r="T217" s="92" t="s">
        <v>332</v>
      </c>
      <c r="U217" s="18"/>
    </row>
    <row r="218" spans="1:21">
      <c r="A218" s="16"/>
      <c r="B218" s="103"/>
      <c r="C218" s="86"/>
      <c r="D218" s="87"/>
      <c r="E218" s="18"/>
      <c r="F218" s="18"/>
      <c r="G218" s="86"/>
      <c r="H218" s="87"/>
      <c r="I218" s="18"/>
      <c r="J218" s="18"/>
      <c r="K218" s="86"/>
      <c r="L218" s="87"/>
      <c r="M218" s="18"/>
      <c r="N218" s="18"/>
      <c r="O218" s="86"/>
      <c r="P218" s="92"/>
      <c r="Q218" s="18"/>
      <c r="R218" s="18"/>
      <c r="S218" s="86"/>
      <c r="T218" s="92"/>
      <c r="U218" s="18"/>
    </row>
    <row r="219" spans="1:21">
      <c r="A219" s="16"/>
      <c r="B219" s="100" t="s">
        <v>1009</v>
      </c>
      <c r="C219" s="89">
        <v>2262</v>
      </c>
      <c r="D219" s="89"/>
      <c r="E219" s="32"/>
      <c r="F219" s="32"/>
      <c r="G219" s="89">
        <v>2262</v>
      </c>
      <c r="H219" s="89"/>
      <c r="I219" s="32"/>
      <c r="J219" s="32"/>
      <c r="K219" s="89">
        <v>2262</v>
      </c>
      <c r="L219" s="89"/>
      <c r="M219" s="32"/>
      <c r="N219" s="32"/>
      <c r="O219" s="91" t="s">
        <v>332</v>
      </c>
      <c r="P219" s="91"/>
      <c r="Q219" s="32"/>
      <c r="R219" s="32"/>
      <c r="S219" s="91" t="s">
        <v>332</v>
      </c>
      <c r="T219" s="91"/>
      <c r="U219" s="32"/>
    </row>
    <row r="220" spans="1:21">
      <c r="A220" s="16"/>
      <c r="B220" s="100"/>
      <c r="C220" s="89"/>
      <c r="D220" s="89"/>
      <c r="E220" s="32"/>
      <c r="F220" s="32"/>
      <c r="G220" s="89"/>
      <c r="H220" s="89"/>
      <c r="I220" s="32"/>
      <c r="J220" s="32"/>
      <c r="K220" s="89"/>
      <c r="L220" s="89"/>
      <c r="M220" s="32"/>
      <c r="N220" s="32"/>
      <c r="O220" s="91"/>
      <c r="P220" s="91"/>
      <c r="Q220" s="32"/>
      <c r="R220" s="32"/>
      <c r="S220" s="91"/>
      <c r="T220" s="91"/>
      <c r="U220" s="32"/>
    </row>
    <row r="221" spans="1:21">
      <c r="A221" s="16"/>
      <c r="B221" s="103" t="s">
        <v>1010</v>
      </c>
      <c r="C221" s="87">
        <v>1309819</v>
      </c>
      <c r="D221" s="87"/>
      <c r="E221" s="18"/>
      <c r="F221" s="18"/>
      <c r="G221" s="87">
        <v>1309819</v>
      </c>
      <c r="H221" s="87"/>
      <c r="I221" s="18"/>
      <c r="J221" s="18"/>
      <c r="K221" s="92" t="s">
        <v>332</v>
      </c>
      <c r="L221" s="92"/>
      <c r="M221" s="18"/>
      <c r="N221" s="18"/>
      <c r="O221" s="87">
        <v>1279400</v>
      </c>
      <c r="P221" s="87"/>
      <c r="Q221" s="18"/>
      <c r="R221" s="18"/>
      <c r="S221" s="87">
        <v>30419</v>
      </c>
      <c r="T221" s="87"/>
      <c r="U221" s="18"/>
    </row>
    <row r="222" spans="1:21">
      <c r="A222" s="16"/>
      <c r="B222" s="103"/>
      <c r="C222" s="87"/>
      <c r="D222" s="87"/>
      <c r="E222" s="18"/>
      <c r="F222" s="18"/>
      <c r="G222" s="87"/>
      <c r="H222" s="87"/>
      <c r="I222" s="18"/>
      <c r="J222" s="18"/>
      <c r="K222" s="92"/>
      <c r="L222" s="92"/>
      <c r="M222" s="18"/>
      <c r="N222" s="18"/>
      <c r="O222" s="87"/>
      <c r="P222" s="87"/>
      <c r="Q222" s="18"/>
      <c r="R222" s="18"/>
      <c r="S222" s="87"/>
      <c r="T222" s="87"/>
      <c r="U222" s="18"/>
    </row>
    <row r="223" spans="1:21">
      <c r="A223" s="16"/>
      <c r="B223" s="100" t="s">
        <v>34</v>
      </c>
      <c r="C223" s="89">
        <v>44545</v>
      </c>
      <c r="D223" s="89"/>
      <c r="E223" s="32"/>
      <c r="F223" s="32"/>
      <c r="G223" s="89">
        <v>44545</v>
      </c>
      <c r="H223" s="89"/>
      <c r="I223" s="32"/>
      <c r="J223" s="32"/>
      <c r="K223" s="91" t="s">
        <v>332</v>
      </c>
      <c r="L223" s="91"/>
      <c r="M223" s="32"/>
      <c r="N223" s="32"/>
      <c r="O223" s="89">
        <v>44545</v>
      </c>
      <c r="P223" s="89"/>
      <c r="Q223" s="32"/>
      <c r="R223" s="32"/>
      <c r="S223" s="91" t="s">
        <v>332</v>
      </c>
      <c r="T223" s="91"/>
      <c r="U223" s="32"/>
    </row>
    <row r="224" spans="1:21">
      <c r="A224" s="16"/>
      <c r="B224" s="100"/>
      <c r="C224" s="89"/>
      <c r="D224" s="89"/>
      <c r="E224" s="32"/>
      <c r="F224" s="32"/>
      <c r="G224" s="89"/>
      <c r="H224" s="89"/>
      <c r="I224" s="32"/>
      <c r="J224" s="32"/>
      <c r="K224" s="91"/>
      <c r="L224" s="91"/>
      <c r="M224" s="32"/>
      <c r="N224" s="32"/>
      <c r="O224" s="89"/>
      <c r="P224" s="89"/>
      <c r="Q224" s="32"/>
      <c r="R224" s="32"/>
      <c r="S224" s="91"/>
      <c r="T224" s="91"/>
      <c r="U224" s="32"/>
    </row>
    <row r="225" spans="1:21">
      <c r="A225" s="16"/>
      <c r="B225" s="103" t="s">
        <v>35</v>
      </c>
      <c r="C225" s="87">
        <v>2502</v>
      </c>
      <c r="D225" s="87"/>
      <c r="E225" s="18"/>
      <c r="F225" s="18"/>
      <c r="G225" s="87">
        <v>2502</v>
      </c>
      <c r="H225" s="87"/>
      <c r="I225" s="18"/>
      <c r="J225" s="18"/>
      <c r="K225" s="92" t="s">
        <v>332</v>
      </c>
      <c r="L225" s="92"/>
      <c r="M225" s="18"/>
      <c r="N225" s="18"/>
      <c r="O225" s="87">
        <v>2502</v>
      </c>
      <c r="P225" s="87"/>
      <c r="Q225" s="18"/>
      <c r="R225" s="18"/>
      <c r="S225" s="92" t="s">
        <v>332</v>
      </c>
      <c r="T225" s="92"/>
      <c r="U225" s="18"/>
    </row>
    <row r="226" spans="1:21">
      <c r="A226" s="16"/>
      <c r="B226" s="103"/>
      <c r="C226" s="87"/>
      <c r="D226" s="87"/>
      <c r="E226" s="18"/>
      <c r="F226" s="18"/>
      <c r="G226" s="87"/>
      <c r="H226" s="87"/>
      <c r="I226" s="18"/>
      <c r="J226" s="18"/>
      <c r="K226" s="92"/>
      <c r="L226" s="92"/>
      <c r="M226" s="18"/>
      <c r="N226" s="18"/>
      <c r="O226" s="87"/>
      <c r="P226" s="87"/>
      <c r="Q226" s="18"/>
      <c r="R226" s="18"/>
      <c r="S226" s="92"/>
      <c r="T226" s="92"/>
      <c r="U226" s="18"/>
    </row>
    <row r="227" spans="1:21">
      <c r="A227" s="16"/>
      <c r="B227" s="100" t="s">
        <v>239</v>
      </c>
      <c r="C227" s="89">
        <v>4457308</v>
      </c>
      <c r="D227" s="89"/>
      <c r="E227" s="32"/>
      <c r="F227" s="32"/>
      <c r="G227" s="89">
        <v>4439766</v>
      </c>
      <c r="H227" s="89"/>
      <c r="I227" s="32"/>
      <c r="J227" s="32"/>
      <c r="K227" s="91" t="s">
        <v>332</v>
      </c>
      <c r="L227" s="91"/>
      <c r="M227" s="32"/>
      <c r="N227" s="32"/>
      <c r="O227" s="89">
        <v>34864</v>
      </c>
      <c r="P227" s="89"/>
      <c r="Q227" s="32"/>
      <c r="R227" s="32"/>
      <c r="S227" s="89">
        <v>4404902</v>
      </c>
      <c r="T227" s="89"/>
      <c r="U227" s="32"/>
    </row>
    <row r="228" spans="1:21">
      <c r="A228" s="16"/>
      <c r="B228" s="100"/>
      <c r="C228" s="89"/>
      <c r="D228" s="89"/>
      <c r="E228" s="32"/>
      <c r="F228" s="32"/>
      <c r="G228" s="89"/>
      <c r="H228" s="89"/>
      <c r="I228" s="32"/>
      <c r="J228" s="32"/>
      <c r="K228" s="91"/>
      <c r="L228" s="91"/>
      <c r="M228" s="32"/>
      <c r="N228" s="32"/>
      <c r="O228" s="89"/>
      <c r="P228" s="89"/>
      <c r="Q228" s="32"/>
      <c r="R228" s="32"/>
      <c r="S228" s="89"/>
      <c r="T228" s="89"/>
      <c r="U228" s="32"/>
    </row>
    <row r="229" spans="1:21">
      <c r="A229" s="16"/>
      <c r="B229" s="14" t="s">
        <v>1011</v>
      </c>
      <c r="C229" s="18"/>
      <c r="D229" s="18"/>
      <c r="E229" s="18"/>
      <c r="F229" s="11"/>
      <c r="G229" s="18"/>
      <c r="H229" s="18"/>
      <c r="I229" s="18"/>
      <c r="J229" s="11"/>
      <c r="K229" s="18"/>
      <c r="L229" s="18"/>
      <c r="M229" s="18"/>
      <c r="N229" s="11"/>
      <c r="O229" s="18"/>
      <c r="P229" s="18"/>
      <c r="Q229" s="18"/>
      <c r="R229" s="11"/>
      <c r="S229" s="18"/>
      <c r="T229" s="18"/>
      <c r="U229" s="18"/>
    </row>
    <row r="230" spans="1:21">
      <c r="A230" s="16"/>
      <c r="B230" s="100" t="s">
        <v>1012</v>
      </c>
      <c r="C230" s="89">
        <v>4315511</v>
      </c>
      <c r="D230" s="89"/>
      <c r="E230" s="32"/>
      <c r="F230" s="32"/>
      <c r="G230" s="89">
        <v>4319997</v>
      </c>
      <c r="H230" s="89"/>
      <c r="I230" s="32"/>
      <c r="J230" s="32"/>
      <c r="K230" s="91" t="s">
        <v>332</v>
      </c>
      <c r="L230" s="91"/>
      <c r="M230" s="32"/>
      <c r="N230" s="32"/>
      <c r="O230" s="89">
        <v>4319997</v>
      </c>
      <c r="P230" s="89"/>
      <c r="Q230" s="32"/>
      <c r="R230" s="32"/>
      <c r="S230" s="91" t="s">
        <v>332</v>
      </c>
      <c r="T230" s="91"/>
      <c r="U230" s="32"/>
    </row>
    <row r="231" spans="1:21">
      <c r="A231" s="16"/>
      <c r="B231" s="100"/>
      <c r="C231" s="89"/>
      <c r="D231" s="89"/>
      <c r="E231" s="32"/>
      <c r="F231" s="32"/>
      <c r="G231" s="89"/>
      <c r="H231" s="89"/>
      <c r="I231" s="32"/>
      <c r="J231" s="32"/>
      <c r="K231" s="91"/>
      <c r="L231" s="91"/>
      <c r="M231" s="32"/>
      <c r="N231" s="32"/>
      <c r="O231" s="89"/>
      <c r="P231" s="89"/>
      <c r="Q231" s="32"/>
      <c r="R231" s="32"/>
      <c r="S231" s="91"/>
      <c r="T231" s="91"/>
      <c r="U231" s="32"/>
    </row>
    <row r="232" spans="1:21">
      <c r="A232" s="16"/>
      <c r="B232" s="103" t="s">
        <v>51</v>
      </c>
      <c r="C232" s="87">
        <v>1105876</v>
      </c>
      <c r="D232" s="87"/>
      <c r="E232" s="18"/>
      <c r="F232" s="18"/>
      <c r="G232" s="87">
        <v>1105867</v>
      </c>
      <c r="H232" s="87"/>
      <c r="I232" s="18"/>
      <c r="J232" s="18"/>
      <c r="K232" s="92" t="s">
        <v>332</v>
      </c>
      <c r="L232" s="92"/>
      <c r="M232" s="18"/>
      <c r="N232" s="18"/>
      <c r="O232" s="87">
        <v>1105867</v>
      </c>
      <c r="P232" s="87"/>
      <c r="Q232" s="18"/>
      <c r="R232" s="18"/>
      <c r="S232" s="92" t="s">
        <v>332</v>
      </c>
      <c r="T232" s="92"/>
      <c r="U232" s="18"/>
    </row>
    <row r="233" spans="1:21">
      <c r="A233" s="16"/>
      <c r="B233" s="103"/>
      <c r="C233" s="87"/>
      <c r="D233" s="87"/>
      <c r="E233" s="18"/>
      <c r="F233" s="18"/>
      <c r="G233" s="87"/>
      <c r="H233" s="87"/>
      <c r="I233" s="18"/>
      <c r="J233" s="18"/>
      <c r="K233" s="92"/>
      <c r="L233" s="92"/>
      <c r="M233" s="18"/>
      <c r="N233" s="18"/>
      <c r="O233" s="87"/>
      <c r="P233" s="87"/>
      <c r="Q233" s="18"/>
      <c r="R233" s="18"/>
      <c r="S233" s="92"/>
      <c r="T233" s="92"/>
      <c r="U233" s="18"/>
    </row>
    <row r="234" spans="1:21">
      <c r="A234" s="16"/>
      <c r="B234" s="100" t="s">
        <v>1013</v>
      </c>
      <c r="C234" s="89">
        <v>89459</v>
      </c>
      <c r="D234" s="89"/>
      <c r="E234" s="32"/>
      <c r="F234" s="32"/>
      <c r="G234" s="89">
        <v>90319</v>
      </c>
      <c r="H234" s="89"/>
      <c r="I234" s="32"/>
      <c r="J234" s="32"/>
      <c r="K234" s="91" t="s">
        <v>332</v>
      </c>
      <c r="L234" s="91"/>
      <c r="M234" s="32"/>
      <c r="N234" s="32"/>
      <c r="O234" s="89">
        <v>90319</v>
      </c>
      <c r="P234" s="89"/>
      <c r="Q234" s="32"/>
      <c r="R234" s="32"/>
      <c r="S234" s="91" t="s">
        <v>332</v>
      </c>
      <c r="T234" s="91"/>
      <c r="U234" s="32"/>
    </row>
    <row r="235" spans="1:21">
      <c r="A235" s="16"/>
      <c r="B235" s="100"/>
      <c r="C235" s="89"/>
      <c r="D235" s="89"/>
      <c r="E235" s="32"/>
      <c r="F235" s="32"/>
      <c r="G235" s="89"/>
      <c r="H235" s="89"/>
      <c r="I235" s="32"/>
      <c r="J235" s="32"/>
      <c r="K235" s="91"/>
      <c r="L235" s="91"/>
      <c r="M235" s="32"/>
      <c r="N235" s="32"/>
      <c r="O235" s="89"/>
      <c r="P235" s="89"/>
      <c r="Q235" s="32"/>
      <c r="R235" s="32"/>
      <c r="S235" s="91"/>
      <c r="T235" s="91"/>
      <c r="U235" s="32"/>
    </row>
    <row r="236" spans="1:21">
      <c r="A236" s="16"/>
      <c r="B236" s="103" t="s">
        <v>1014</v>
      </c>
      <c r="C236" s="87">
        <v>72167</v>
      </c>
      <c r="D236" s="87"/>
      <c r="E236" s="18"/>
      <c r="F236" s="18"/>
      <c r="G236" s="87">
        <v>62815</v>
      </c>
      <c r="H236" s="87"/>
      <c r="I236" s="18"/>
      <c r="J236" s="18"/>
      <c r="K236" s="92" t="s">
        <v>332</v>
      </c>
      <c r="L236" s="92"/>
      <c r="M236" s="18"/>
      <c r="N236" s="18"/>
      <c r="O236" s="92" t="s">
        <v>332</v>
      </c>
      <c r="P236" s="92"/>
      <c r="Q236" s="18"/>
      <c r="R236" s="18"/>
      <c r="S236" s="87">
        <v>62815</v>
      </c>
      <c r="T236" s="87"/>
      <c r="U236" s="18"/>
    </row>
    <row r="237" spans="1:21">
      <c r="A237" s="16"/>
      <c r="B237" s="103"/>
      <c r="C237" s="87"/>
      <c r="D237" s="87"/>
      <c r="E237" s="18"/>
      <c r="F237" s="18"/>
      <c r="G237" s="87"/>
      <c r="H237" s="87"/>
      <c r="I237" s="18"/>
      <c r="J237" s="18"/>
      <c r="K237" s="92"/>
      <c r="L237" s="92"/>
      <c r="M237" s="18"/>
      <c r="N237" s="18"/>
      <c r="O237" s="92"/>
      <c r="P237" s="92"/>
      <c r="Q237" s="18"/>
      <c r="R237" s="18"/>
      <c r="S237" s="87"/>
      <c r="T237" s="87"/>
      <c r="U237" s="18"/>
    </row>
    <row r="238" spans="1:21">
      <c r="A238" s="16"/>
      <c r="B238" s="28"/>
      <c r="C238" s="28"/>
      <c r="D238" s="28"/>
      <c r="E238" s="28"/>
      <c r="F238" s="28"/>
      <c r="G238" s="28"/>
      <c r="H238" s="28"/>
      <c r="I238" s="28"/>
      <c r="J238" s="28"/>
      <c r="K238" s="28"/>
      <c r="L238" s="28"/>
      <c r="M238" s="28"/>
      <c r="N238" s="28"/>
      <c r="O238" s="28"/>
      <c r="P238" s="28"/>
      <c r="Q238" s="28"/>
      <c r="R238" s="28"/>
      <c r="S238" s="28"/>
      <c r="T238" s="28"/>
      <c r="U238" s="28"/>
    </row>
    <row r="239" spans="1:21">
      <c r="A239" s="16"/>
      <c r="B239" s="12"/>
      <c r="C239" s="12"/>
      <c r="D239" s="12"/>
      <c r="E239" s="12"/>
      <c r="F239" s="12"/>
      <c r="G239" s="12"/>
      <c r="H239" s="12"/>
      <c r="I239" s="12"/>
      <c r="J239" s="12"/>
      <c r="K239" s="12"/>
      <c r="L239" s="12"/>
      <c r="M239" s="12"/>
      <c r="N239" s="12"/>
      <c r="O239" s="12"/>
      <c r="P239" s="12"/>
      <c r="Q239" s="12"/>
      <c r="R239" s="12"/>
      <c r="S239" s="12"/>
      <c r="T239" s="12"/>
      <c r="U239" s="12"/>
    </row>
    <row r="240" spans="1:21" ht="15.75" thickBot="1">
      <c r="A240" s="16"/>
      <c r="B240" s="69"/>
      <c r="C240" s="30">
        <v>2013</v>
      </c>
      <c r="D240" s="30"/>
      <c r="E240" s="30"/>
      <c r="F240" s="30"/>
      <c r="G240" s="30"/>
      <c r="H240" s="30"/>
      <c r="I240" s="30"/>
      <c r="J240" s="30"/>
      <c r="K240" s="30"/>
      <c r="L240" s="30"/>
      <c r="M240" s="30"/>
      <c r="N240" s="30"/>
      <c r="O240" s="30"/>
      <c r="P240" s="30"/>
      <c r="Q240" s="30"/>
      <c r="R240" s="30"/>
      <c r="S240" s="30"/>
      <c r="T240" s="30"/>
      <c r="U240" s="30"/>
    </row>
    <row r="241" spans="1:21" ht="15.75" thickBot="1">
      <c r="A241" s="16"/>
      <c r="B241" s="69"/>
      <c r="C241" s="168"/>
      <c r="D241" s="168"/>
      <c r="E241" s="168"/>
      <c r="F241" s="11"/>
      <c r="G241" s="29" t="s">
        <v>1005</v>
      </c>
      <c r="H241" s="29"/>
      <c r="I241" s="29"/>
      <c r="J241" s="29"/>
      <c r="K241" s="29"/>
      <c r="L241" s="29"/>
      <c r="M241" s="29"/>
      <c r="N241" s="29"/>
      <c r="O241" s="29"/>
      <c r="P241" s="29"/>
      <c r="Q241" s="29"/>
      <c r="R241" s="29"/>
      <c r="S241" s="29"/>
      <c r="T241" s="29"/>
      <c r="U241" s="29"/>
    </row>
    <row r="242" spans="1:21">
      <c r="A242" s="16"/>
      <c r="B242" s="116"/>
      <c r="C242" s="31" t="s">
        <v>1006</v>
      </c>
      <c r="D242" s="31"/>
      <c r="E242" s="31"/>
      <c r="F242" s="18"/>
      <c r="G242" s="78" t="s">
        <v>146</v>
      </c>
      <c r="H242" s="78"/>
      <c r="I242" s="78"/>
      <c r="J242" s="48"/>
      <c r="K242" s="78" t="s">
        <v>1007</v>
      </c>
      <c r="L242" s="78"/>
      <c r="M242" s="78"/>
      <c r="N242" s="48"/>
      <c r="O242" s="78" t="s">
        <v>943</v>
      </c>
      <c r="P242" s="78"/>
      <c r="Q242" s="78"/>
      <c r="R242" s="48"/>
      <c r="S242" s="78" t="s">
        <v>944</v>
      </c>
      <c r="T242" s="78"/>
      <c r="U242" s="78"/>
    </row>
    <row r="243" spans="1:21" ht="15.75" thickBot="1">
      <c r="A243" s="16"/>
      <c r="B243" s="116"/>
      <c r="C243" s="30" t="s">
        <v>868</v>
      </c>
      <c r="D243" s="30"/>
      <c r="E243" s="30"/>
      <c r="F243" s="18"/>
      <c r="G243" s="30"/>
      <c r="H243" s="30"/>
      <c r="I243" s="30"/>
      <c r="J243" s="18"/>
      <c r="K243" s="30"/>
      <c r="L243" s="30"/>
      <c r="M243" s="30"/>
      <c r="N243" s="18"/>
      <c r="O243" s="30"/>
      <c r="P243" s="30"/>
      <c r="Q243" s="30"/>
      <c r="R243" s="18"/>
      <c r="S243" s="30"/>
      <c r="T243" s="30"/>
      <c r="U243" s="30"/>
    </row>
    <row r="244" spans="1:21">
      <c r="A244" s="16"/>
      <c r="B244" s="69"/>
      <c r="C244" s="31" t="s">
        <v>309</v>
      </c>
      <c r="D244" s="31"/>
      <c r="E244" s="31"/>
      <c r="F244" s="31"/>
      <c r="G244" s="31"/>
      <c r="H244" s="31"/>
      <c r="I244" s="31"/>
      <c r="J244" s="31"/>
      <c r="K244" s="31"/>
      <c r="L244" s="31"/>
      <c r="M244" s="31"/>
      <c r="N244" s="31"/>
      <c r="O244" s="31"/>
      <c r="P244" s="31"/>
      <c r="Q244" s="31"/>
      <c r="R244" s="31"/>
      <c r="S244" s="31"/>
      <c r="T244" s="31"/>
      <c r="U244" s="31"/>
    </row>
    <row r="245" spans="1:21">
      <c r="A245" s="16"/>
      <c r="B245" s="93" t="s">
        <v>1008</v>
      </c>
      <c r="C245" s="32"/>
      <c r="D245" s="32"/>
      <c r="E245" s="32"/>
      <c r="F245" s="24"/>
      <c r="G245" s="32"/>
      <c r="H245" s="32"/>
      <c r="I245" s="32"/>
      <c r="J245" s="24"/>
      <c r="K245" s="32"/>
      <c r="L245" s="32"/>
      <c r="M245" s="32"/>
      <c r="N245" s="24"/>
      <c r="O245" s="32"/>
      <c r="P245" s="32"/>
      <c r="Q245" s="32"/>
      <c r="R245" s="24"/>
      <c r="S245" s="32"/>
      <c r="T245" s="32"/>
      <c r="U245" s="32"/>
    </row>
    <row r="246" spans="1:21">
      <c r="A246" s="16"/>
      <c r="B246" s="103" t="s">
        <v>31</v>
      </c>
      <c r="C246" s="86" t="s">
        <v>311</v>
      </c>
      <c r="D246" s="87">
        <v>74427</v>
      </c>
      <c r="E246" s="18"/>
      <c r="F246" s="18"/>
      <c r="G246" s="86" t="s">
        <v>311</v>
      </c>
      <c r="H246" s="87">
        <v>74427</v>
      </c>
      <c r="I246" s="18"/>
      <c r="J246" s="18"/>
      <c r="K246" s="86" t="s">
        <v>311</v>
      </c>
      <c r="L246" s="87">
        <v>74427</v>
      </c>
      <c r="M246" s="18"/>
      <c r="N246" s="18"/>
      <c r="O246" s="86" t="s">
        <v>311</v>
      </c>
      <c r="P246" s="92" t="s">
        <v>332</v>
      </c>
      <c r="Q246" s="18"/>
      <c r="R246" s="18"/>
      <c r="S246" s="86" t="s">
        <v>311</v>
      </c>
      <c r="T246" s="92" t="s">
        <v>332</v>
      </c>
      <c r="U246" s="18"/>
    </row>
    <row r="247" spans="1:21">
      <c r="A247" s="16"/>
      <c r="B247" s="103"/>
      <c r="C247" s="86"/>
      <c r="D247" s="87"/>
      <c r="E247" s="18"/>
      <c r="F247" s="18"/>
      <c r="G247" s="86"/>
      <c r="H247" s="87"/>
      <c r="I247" s="18"/>
      <c r="J247" s="18"/>
      <c r="K247" s="86"/>
      <c r="L247" s="87"/>
      <c r="M247" s="18"/>
      <c r="N247" s="18"/>
      <c r="O247" s="86"/>
      <c r="P247" s="92"/>
      <c r="Q247" s="18"/>
      <c r="R247" s="18"/>
      <c r="S247" s="86"/>
      <c r="T247" s="92"/>
      <c r="U247" s="18"/>
    </row>
    <row r="248" spans="1:21">
      <c r="A248" s="16"/>
      <c r="B248" s="100" t="s">
        <v>1009</v>
      </c>
      <c r="C248" s="89">
        <v>3012</v>
      </c>
      <c r="D248" s="89"/>
      <c r="E248" s="32"/>
      <c r="F248" s="32"/>
      <c r="G248" s="89">
        <v>3012</v>
      </c>
      <c r="H248" s="89"/>
      <c r="I248" s="32"/>
      <c r="J248" s="32"/>
      <c r="K248" s="89">
        <v>3012</v>
      </c>
      <c r="L248" s="89"/>
      <c r="M248" s="32"/>
      <c r="N248" s="32"/>
      <c r="O248" s="91" t="s">
        <v>332</v>
      </c>
      <c r="P248" s="91"/>
      <c r="Q248" s="32"/>
      <c r="R248" s="32"/>
      <c r="S248" s="91" t="s">
        <v>332</v>
      </c>
      <c r="T248" s="91"/>
      <c r="U248" s="32"/>
    </row>
    <row r="249" spans="1:21">
      <c r="A249" s="16"/>
      <c r="B249" s="100"/>
      <c r="C249" s="89"/>
      <c r="D249" s="89"/>
      <c r="E249" s="32"/>
      <c r="F249" s="32"/>
      <c r="G249" s="89"/>
      <c r="H249" s="89"/>
      <c r="I249" s="32"/>
      <c r="J249" s="32"/>
      <c r="K249" s="89"/>
      <c r="L249" s="89"/>
      <c r="M249" s="32"/>
      <c r="N249" s="32"/>
      <c r="O249" s="91"/>
      <c r="P249" s="91"/>
      <c r="Q249" s="32"/>
      <c r="R249" s="32"/>
      <c r="S249" s="91"/>
      <c r="T249" s="91"/>
      <c r="U249" s="32"/>
    </row>
    <row r="250" spans="1:21">
      <c r="A250" s="16"/>
      <c r="B250" s="103" t="s">
        <v>1010</v>
      </c>
      <c r="C250" s="87">
        <v>1318365</v>
      </c>
      <c r="D250" s="87"/>
      <c r="E250" s="18"/>
      <c r="F250" s="18"/>
      <c r="G250" s="87">
        <v>1318365</v>
      </c>
      <c r="H250" s="87"/>
      <c r="I250" s="18"/>
      <c r="J250" s="18"/>
      <c r="K250" s="92" t="s">
        <v>332</v>
      </c>
      <c r="L250" s="92"/>
      <c r="M250" s="18"/>
      <c r="N250" s="18"/>
      <c r="O250" s="87">
        <v>1293422</v>
      </c>
      <c r="P250" s="87"/>
      <c r="Q250" s="18"/>
      <c r="R250" s="18"/>
      <c r="S250" s="87">
        <v>24943</v>
      </c>
      <c r="T250" s="87"/>
      <c r="U250" s="18"/>
    </row>
    <row r="251" spans="1:21">
      <c r="A251" s="16"/>
      <c r="B251" s="103"/>
      <c r="C251" s="87"/>
      <c r="D251" s="87"/>
      <c r="E251" s="18"/>
      <c r="F251" s="18"/>
      <c r="G251" s="87"/>
      <c r="H251" s="87"/>
      <c r="I251" s="18"/>
      <c r="J251" s="18"/>
      <c r="K251" s="92"/>
      <c r="L251" s="92"/>
      <c r="M251" s="18"/>
      <c r="N251" s="18"/>
      <c r="O251" s="87"/>
      <c r="P251" s="87"/>
      <c r="Q251" s="18"/>
      <c r="R251" s="18"/>
      <c r="S251" s="87"/>
      <c r="T251" s="87"/>
      <c r="U251" s="18"/>
    </row>
    <row r="252" spans="1:21">
      <c r="A252" s="16"/>
      <c r="B252" s="100" t="s">
        <v>34</v>
      </c>
      <c r="C252" s="89">
        <v>35444</v>
      </c>
      <c r="D252" s="89"/>
      <c r="E252" s="32"/>
      <c r="F252" s="32"/>
      <c r="G252" s="89">
        <v>35444</v>
      </c>
      <c r="H252" s="89"/>
      <c r="I252" s="32"/>
      <c r="J252" s="32"/>
      <c r="K252" s="91" t="s">
        <v>332</v>
      </c>
      <c r="L252" s="91"/>
      <c r="M252" s="32"/>
      <c r="N252" s="32"/>
      <c r="O252" s="89">
        <v>35444</v>
      </c>
      <c r="P252" s="89"/>
      <c r="Q252" s="32"/>
      <c r="R252" s="32"/>
      <c r="S252" s="91" t="s">
        <v>332</v>
      </c>
      <c r="T252" s="91"/>
      <c r="U252" s="32"/>
    </row>
    <row r="253" spans="1:21">
      <c r="A253" s="16"/>
      <c r="B253" s="100"/>
      <c r="C253" s="89"/>
      <c r="D253" s="89"/>
      <c r="E253" s="32"/>
      <c r="F253" s="32"/>
      <c r="G253" s="89"/>
      <c r="H253" s="89"/>
      <c r="I253" s="32"/>
      <c r="J253" s="32"/>
      <c r="K253" s="91"/>
      <c r="L253" s="91"/>
      <c r="M253" s="32"/>
      <c r="N253" s="32"/>
      <c r="O253" s="89"/>
      <c r="P253" s="89"/>
      <c r="Q253" s="32"/>
      <c r="R253" s="32"/>
      <c r="S253" s="91"/>
      <c r="T253" s="91"/>
      <c r="U253" s="32"/>
    </row>
    <row r="254" spans="1:21">
      <c r="A254" s="16"/>
      <c r="B254" s="103" t="s">
        <v>239</v>
      </c>
      <c r="C254" s="87">
        <v>4283833</v>
      </c>
      <c r="D254" s="87"/>
      <c r="E254" s="18"/>
      <c r="F254" s="18"/>
      <c r="G254" s="87">
        <v>4321847</v>
      </c>
      <c r="H254" s="87"/>
      <c r="I254" s="18"/>
      <c r="J254" s="18"/>
      <c r="K254" s="92" t="s">
        <v>332</v>
      </c>
      <c r="L254" s="92"/>
      <c r="M254" s="18"/>
      <c r="N254" s="18"/>
      <c r="O254" s="87">
        <v>36903</v>
      </c>
      <c r="P254" s="87"/>
      <c r="Q254" s="18"/>
      <c r="R254" s="18"/>
      <c r="S254" s="87">
        <v>4284944</v>
      </c>
      <c r="T254" s="87"/>
      <c r="U254" s="18"/>
    </row>
    <row r="255" spans="1:21">
      <c r="A255" s="16"/>
      <c r="B255" s="103"/>
      <c r="C255" s="87"/>
      <c r="D255" s="87"/>
      <c r="E255" s="18"/>
      <c r="F255" s="18"/>
      <c r="G255" s="87"/>
      <c r="H255" s="87"/>
      <c r="I255" s="18"/>
      <c r="J255" s="18"/>
      <c r="K255" s="92"/>
      <c r="L255" s="92"/>
      <c r="M255" s="18"/>
      <c r="N255" s="18"/>
      <c r="O255" s="87"/>
      <c r="P255" s="87"/>
      <c r="Q255" s="18"/>
      <c r="R255" s="18"/>
      <c r="S255" s="87"/>
      <c r="T255" s="87"/>
      <c r="U255" s="18"/>
    </row>
    <row r="256" spans="1:21">
      <c r="A256" s="16"/>
      <c r="B256" s="93" t="s">
        <v>1011</v>
      </c>
      <c r="C256" s="32"/>
      <c r="D256" s="32"/>
      <c r="E256" s="32"/>
      <c r="F256" s="24"/>
      <c r="G256" s="32"/>
      <c r="H256" s="32"/>
      <c r="I256" s="32"/>
      <c r="J256" s="24"/>
      <c r="K256" s="32"/>
      <c r="L256" s="32"/>
      <c r="M256" s="32"/>
      <c r="N256" s="24"/>
      <c r="O256" s="32"/>
      <c r="P256" s="32"/>
      <c r="Q256" s="32"/>
      <c r="R256" s="24"/>
      <c r="S256" s="32"/>
      <c r="T256" s="32"/>
      <c r="U256" s="32"/>
    </row>
    <row r="257" spans="1:21">
      <c r="A257" s="16"/>
      <c r="B257" s="103" t="s">
        <v>1012</v>
      </c>
      <c r="C257" s="87">
        <v>4603863</v>
      </c>
      <c r="D257" s="87"/>
      <c r="E257" s="18"/>
      <c r="F257" s="18"/>
      <c r="G257" s="87">
        <v>4531685</v>
      </c>
      <c r="H257" s="87"/>
      <c r="I257" s="18"/>
      <c r="J257" s="18"/>
      <c r="K257" s="92" t="s">
        <v>332</v>
      </c>
      <c r="L257" s="92"/>
      <c r="M257" s="18"/>
      <c r="N257" s="18"/>
      <c r="O257" s="87">
        <v>4531685</v>
      </c>
      <c r="P257" s="87"/>
      <c r="Q257" s="18"/>
      <c r="R257" s="18"/>
      <c r="S257" s="92" t="s">
        <v>332</v>
      </c>
      <c r="T257" s="92"/>
      <c r="U257" s="18"/>
    </row>
    <row r="258" spans="1:21">
      <c r="A258" s="16"/>
      <c r="B258" s="103"/>
      <c r="C258" s="87"/>
      <c r="D258" s="87"/>
      <c r="E258" s="18"/>
      <c r="F258" s="18"/>
      <c r="G258" s="87"/>
      <c r="H258" s="87"/>
      <c r="I258" s="18"/>
      <c r="J258" s="18"/>
      <c r="K258" s="92"/>
      <c r="L258" s="92"/>
      <c r="M258" s="18"/>
      <c r="N258" s="18"/>
      <c r="O258" s="87"/>
      <c r="P258" s="87"/>
      <c r="Q258" s="18"/>
      <c r="R258" s="18"/>
      <c r="S258" s="92"/>
      <c r="T258" s="92"/>
      <c r="U258" s="18"/>
    </row>
    <row r="259" spans="1:21">
      <c r="A259" s="16"/>
      <c r="B259" s="100" t="s">
        <v>51</v>
      </c>
      <c r="C259" s="89">
        <v>626615</v>
      </c>
      <c r="D259" s="89"/>
      <c r="E259" s="32"/>
      <c r="F259" s="32"/>
      <c r="G259" s="89">
        <v>626603</v>
      </c>
      <c r="H259" s="89"/>
      <c r="I259" s="32"/>
      <c r="J259" s="32"/>
      <c r="K259" s="91" t="s">
        <v>332</v>
      </c>
      <c r="L259" s="91"/>
      <c r="M259" s="32"/>
      <c r="N259" s="32"/>
      <c r="O259" s="89">
        <v>626603</v>
      </c>
      <c r="P259" s="89"/>
      <c r="Q259" s="32"/>
      <c r="R259" s="32"/>
      <c r="S259" s="91" t="s">
        <v>332</v>
      </c>
      <c r="T259" s="91"/>
      <c r="U259" s="32"/>
    </row>
    <row r="260" spans="1:21">
      <c r="A260" s="16"/>
      <c r="B260" s="100"/>
      <c r="C260" s="89"/>
      <c r="D260" s="89"/>
      <c r="E260" s="32"/>
      <c r="F260" s="32"/>
      <c r="G260" s="89"/>
      <c r="H260" s="89"/>
      <c r="I260" s="32"/>
      <c r="J260" s="32"/>
      <c r="K260" s="91"/>
      <c r="L260" s="91"/>
      <c r="M260" s="32"/>
      <c r="N260" s="32"/>
      <c r="O260" s="89"/>
      <c r="P260" s="89"/>
      <c r="Q260" s="32"/>
      <c r="R260" s="32"/>
      <c r="S260" s="91"/>
      <c r="T260" s="91"/>
      <c r="U260" s="32"/>
    </row>
    <row r="261" spans="1:21">
      <c r="A261" s="16"/>
      <c r="B261" s="103" t="s">
        <v>1013</v>
      </c>
      <c r="C261" s="87">
        <v>144385</v>
      </c>
      <c r="D261" s="87"/>
      <c r="E261" s="18"/>
      <c r="F261" s="18"/>
      <c r="G261" s="87">
        <v>145477</v>
      </c>
      <c r="H261" s="87"/>
      <c r="I261" s="18"/>
      <c r="J261" s="18"/>
      <c r="K261" s="92" t="s">
        <v>332</v>
      </c>
      <c r="L261" s="92"/>
      <c r="M261" s="18"/>
      <c r="N261" s="18"/>
      <c r="O261" s="87">
        <v>145477</v>
      </c>
      <c r="P261" s="87"/>
      <c r="Q261" s="18"/>
      <c r="R261" s="18"/>
      <c r="S261" s="92" t="s">
        <v>332</v>
      </c>
      <c r="T261" s="92"/>
      <c r="U261" s="18"/>
    </row>
    <row r="262" spans="1:21">
      <c r="A262" s="16"/>
      <c r="B262" s="103"/>
      <c r="C262" s="87"/>
      <c r="D262" s="87"/>
      <c r="E262" s="18"/>
      <c r="F262" s="18"/>
      <c r="G262" s="87"/>
      <c r="H262" s="87"/>
      <c r="I262" s="18"/>
      <c r="J262" s="18"/>
      <c r="K262" s="92"/>
      <c r="L262" s="92"/>
      <c r="M262" s="18"/>
      <c r="N262" s="18"/>
      <c r="O262" s="87"/>
      <c r="P262" s="87"/>
      <c r="Q262" s="18"/>
      <c r="R262" s="18"/>
      <c r="S262" s="92"/>
      <c r="T262" s="92"/>
      <c r="U262" s="18"/>
    </row>
    <row r="263" spans="1:21">
      <c r="A263" s="16"/>
      <c r="B263" s="100" t="s">
        <v>1014</v>
      </c>
      <c r="C263" s="89">
        <v>72167</v>
      </c>
      <c r="D263" s="89"/>
      <c r="E263" s="32"/>
      <c r="F263" s="32"/>
      <c r="G263" s="89">
        <v>51706</v>
      </c>
      <c r="H263" s="89"/>
      <c r="I263" s="32"/>
      <c r="J263" s="32"/>
      <c r="K263" s="91" t="s">
        <v>332</v>
      </c>
      <c r="L263" s="91"/>
      <c r="M263" s="32"/>
      <c r="N263" s="32"/>
      <c r="O263" s="91" t="s">
        <v>332</v>
      </c>
      <c r="P263" s="91"/>
      <c r="Q263" s="32"/>
      <c r="R263" s="32"/>
      <c r="S263" s="89">
        <v>51706</v>
      </c>
      <c r="T263" s="89"/>
      <c r="U263" s="32"/>
    </row>
    <row r="264" spans="1:21">
      <c r="A264" s="16"/>
      <c r="B264" s="100"/>
      <c r="C264" s="89"/>
      <c r="D264" s="89"/>
      <c r="E264" s="32"/>
      <c r="F264" s="32"/>
      <c r="G264" s="89"/>
      <c r="H264" s="89"/>
      <c r="I264" s="32"/>
      <c r="J264" s="32"/>
      <c r="K264" s="91"/>
      <c r="L264" s="91"/>
      <c r="M264" s="32"/>
      <c r="N264" s="32"/>
      <c r="O264" s="91"/>
      <c r="P264" s="91"/>
      <c r="Q264" s="32"/>
      <c r="R264" s="32"/>
      <c r="S264" s="89"/>
      <c r="T264" s="89"/>
      <c r="U264" s="32"/>
    </row>
  </sheetData>
  <mergeCells count="1406">
    <mergeCell ref="A181:A207"/>
    <mergeCell ref="B181:V181"/>
    <mergeCell ref="A208:A264"/>
    <mergeCell ref="B208:V208"/>
    <mergeCell ref="A31:A115"/>
    <mergeCell ref="B31:V31"/>
    <mergeCell ref="B71:V71"/>
    <mergeCell ref="B113:V113"/>
    <mergeCell ref="A116:A180"/>
    <mergeCell ref="B116:V116"/>
    <mergeCell ref="B117:V117"/>
    <mergeCell ref="B148:V148"/>
    <mergeCell ref="B149:V149"/>
    <mergeCell ref="B150:V150"/>
    <mergeCell ref="A1:A2"/>
    <mergeCell ref="B1:V1"/>
    <mergeCell ref="B2:V2"/>
    <mergeCell ref="B3:V3"/>
    <mergeCell ref="A4:A30"/>
    <mergeCell ref="B4:V4"/>
    <mergeCell ref="B24:V24"/>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4:R255"/>
    <mergeCell ref="S254:T255"/>
    <mergeCell ref="U254:U255"/>
    <mergeCell ref="C256:E256"/>
    <mergeCell ref="G256:I256"/>
    <mergeCell ref="K256:M256"/>
    <mergeCell ref="O256:Q256"/>
    <mergeCell ref="S256:U256"/>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S246:S247"/>
    <mergeCell ref="T246:T247"/>
    <mergeCell ref="U246:U247"/>
    <mergeCell ref="B248:B249"/>
    <mergeCell ref="C248:D249"/>
    <mergeCell ref="E248:E249"/>
    <mergeCell ref="F248:F249"/>
    <mergeCell ref="G248:H249"/>
    <mergeCell ref="I248:I249"/>
    <mergeCell ref="J248:J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C245:E245"/>
    <mergeCell ref="G245:I245"/>
    <mergeCell ref="K245:M245"/>
    <mergeCell ref="O245:Q245"/>
    <mergeCell ref="S245:U245"/>
    <mergeCell ref="B246:B247"/>
    <mergeCell ref="C246:C247"/>
    <mergeCell ref="D246:D247"/>
    <mergeCell ref="E246:E247"/>
    <mergeCell ref="F246:F247"/>
    <mergeCell ref="K242:M243"/>
    <mergeCell ref="N242:N243"/>
    <mergeCell ref="O242:Q243"/>
    <mergeCell ref="R242:R243"/>
    <mergeCell ref="S242:U243"/>
    <mergeCell ref="C244:U244"/>
    <mergeCell ref="B238:U238"/>
    <mergeCell ref="C240:U240"/>
    <mergeCell ref="C241:E241"/>
    <mergeCell ref="G241:U241"/>
    <mergeCell ref="B242:B243"/>
    <mergeCell ref="C242:E242"/>
    <mergeCell ref="C243:E243"/>
    <mergeCell ref="F242:F243"/>
    <mergeCell ref="G242:I243"/>
    <mergeCell ref="J242:J243"/>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S227:T228"/>
    <mergeCell ref="U227:U228"/>
    <mergeCell ref="C229:E229"/>
    <mergeCell ref="G229:I229"/>
    <mergeCell ref="K229:M229"/>
    <mergeCell ref="O229:Q229"/>
    <mergeCell ref="S229:U229"/>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K213:M214"/>
    <mergeCell ref="N213:N214"/>
    <mergeCell ref="O213:Q214"/>
    <mergeCell ref="R213:R214"/>
    <mergeCell ref="S213:U214"/>
    <mergeCell ref="C215:U215"/>
    <mergeCell ref="B213:B214"/>
    <mergeCell ref="C213:E213"/>
    <mergeCell ref="C214:E214"/>
    <mergeCell ref="F213:F214"/>
    <mergeCell ref="G213:I214"/>
    <mergeCell ref="J213:J214"/>
    <mergeCell ref="T206:T207"/>
    <mergeCell ref="U206:U207"/>
    <mergeCell ref="B209:U209"/>
    <mergeCell ref="C211:U211"/>
    <mergeCell ref="C212:E212"/>
    <mergeCell ref="G212:U212"/>
    <mergeCell ref="N206:N207"/>
    <mergeCell ref="O206:O207"/>
    <mergeCell ref="P206:P207"/>
    <mergeCell ref="Q206:Q207"/>
    <mergeCell ref="R206:R207"/>
    <mergeCell ref="S206:S207"/>
    <mergeCell ref="H206:H207"/>
    <mergeCell ref="I206:I207"/>
    <mergeCell ref="J206:J207"/>
    <mergeCell ref="K206:K207"/>
    <mergeCell ref="L206:L207"/>
    <mergeCell ref="M206:M207"/>
    <mergeCell ref="Q204:Q205"/>
    <mergeCell ref="R204:R205"/>
    <mergeCell ref="S204:T205"/>
    <mergeCell ref="U204:U205"/>
    <mergeCell ref="B206:B207"/>
    <mergeCell ref="C206:C207"/>
    <mergeCell ref="D206:D207"/>
    <mergeCell ref="E206:E207"/>
    <mergeCell ref="F206:F207"/>
    <mergeCell ref="G206:G207"/>
    <mergeCell ref="I204:I205"/>
    <mergeCell ref="J204:J205"/>
    <mergeCell ref="K204:L205"/>
    <mergeCell ref="M204:M205"/>
    <mergeCell ref="N204:N205"/>
    <mergeCell ref="O204:P205"/>
    <mergeCell ref="Q202:Q203"/>
    <mergeCell ref="R202:R203"/>
    <mergeCell ref="S202:S203"/>
    <mergeCell ref="T202:T203"/>
    <mergeCell ref="U202:U203"/>
    <mergeCell ref="B204:B205"/>
    <mergeCell ref="C204:D205"/>
    <mergeCell ref="E204:E205"/>
    <mergeCell ref="F204:F205"/>
    <mergeCell ref="G204:H205"/>
    <mergeCell ref="K202:K203"/>
    <mergeCell ref="L202:L203"/>
    <mergeCell ref="M202:M203"/>
    <mergeCell ref="N202:N203"/>
    <mergeCell ref="O202:O203"/>
    <mergeCell ref="P202:P203"/>
    <mergeCell ref="C201:U201"/>
    <mergeCell ref="B202:B203"/>
    <mergeCell ref="C202:C203"/>
    <mergeCell ref="D202:D203"/>
    <mergeCell ref="E202:E203"/>
    <mergeCell ref="F202:F203"/>
    <mergeCell ref="G202:G203"/>
    <mergeCell ref="H202:H203"/>
    <mergeCell ref="I202:I203"/>
    <mergeCell ref="J202:J203"/>
    <mergeCell ref="N198:N200"/>
    <mergeCell ref="O198:Q200"/>
    <mergeCell ref="R198:R200"/>
    <mergeCell ref="S198:U198"/>
    <mergeCell ref="S199:U199"/>
    <mergeCell ref="S200:U200"/>
    <mergeCell ref="T193:T194"/>
    <mergeCell ref="U193:U194"/>
    <mergeCell ref="B195:U195"/>
    <mergeCell ref="C197:U197"/>
    <mergeCell ref="B198:B200"/>
    <mergeCell ref="C198:E200"/>
    <mergeCell ref="F198:F200"/>
    <mergeCell ref="G198:I200"/>
    <mergeCell ref="J198:J200"/>
    <mergeCell ref="K198:M200"/>
    <mergeCell ref="N193:N194"/>
    <mergeCell ref="O193:O194"/>
    <mergeCell ref="P193:P194"/>
    <mergeCell ref="Q193:Q194"/>
    <mergeCell ref="R193:R194"/>
    <mergeCell ref="S193:S194"/>
    <mergeCell ref="H193:H194"/>
    <mergeCell ref="I193:I194"/>
    <mergeCell ref="J193:J194"/>
    <mergeCell ref="K193:K194"/>
    <mergeCell ref="L193:L194"/>
    <mergeCell ref="M193:M194"/>
    <mergeCell ref="Q191:Q192"/>
    <mergeCell ref="R191:R192"/>
    <mergeCell ref="S191:T192"/>
    <mergeCell ref="U191:U192"/>
    <mergeCell ref="B193:B194"/>
    <mergeCell ref="C193:C194"/>
    <mergeCell ref="D193:D194"/>
    <mergeCell ref="E193:E194"/>
    <mergeCell ref="F193:F194"/>
    <mergeCell ref="G193:G194"/>
    <mergeCell ref="I191:I192"/>
    <mergeCell ref="J191:J192"/>
    <mergeCell ref="K191:L192"/>
    <mergeCell ref="M191:M192"/>
    <mergeCell ref="N191:N192"/>
    <mergeCell ref="O191:P192"/>
    <mergeCell ref="Q189:Q190"/>
    <mergeCell ref="R189:R190"/>
    <mergeCell ref="S189:S190"/>
    <mergeCell ref="T189:T190"/>
    <mergeCell ref="U189:U190"/>
    <mergeCell ref="B191:B192"/>
    <mergeCell ref="C191:D192"/>
    <mergeCell ref="E191:E192"/>
    <mergeCell ref="F191:F192"/>
    <mergeCell ref="G191:H192"/>
    <mergeCell ref="K189:K190"/>
    <mergeCell ref="L189:L190"/>
    <mergeCell ref="M189:M190"/>
    <mergeCell ref="N189:N190"/>
    <mergeCell ref="O189:O190"/>
    <mergeCell ref="P189:P190"/>
    <mergeCell ref="C188:U188"/>
    <mergeCell ref="B189:B190"/>
    <mergeCell ref="C189:C190"/>
    <mergeCell ref="D189:D190"/>
    <mergeCell ref="E189:E190"/>
    <mergeCell ref="F189:F190"/>
    <mergeCell ref="G189:G190"/>
    <mergeCell ref="H189:H190"/>
    <mergeCell ref="I189:I190"/>
    <mergeCell ref="J189:J190"/>
    <mergeCell ref="K185:M187"/>
    <mergeCell ref="N185:N187"/>
    <mergeCell ref="O185:Q187"/>
    <mergeCell ref="R185:R187"/>
    <mergeCell ref="S185:U185"/>
    <mergeCell ref="S186:U186"/>
    <mergeCell ref="S187:U187"/>
    <mergeCell ref="T179:T180"/>
    <mergeCell ref="U179:U180"/>
    <mergeCell ref="V179:V180"/>
    <mergeCell ref="B182:U182"/>
    <mergeCell ref="C184:U184"/>
    <mergeCell ref="B185:B187"/>
    <mergeCell ref="C185:E187"/>
    <mergeCell ref="F185:F187"/>
    <mergeCell ref="G185:I187"/>
    <mergeCell ref="J185:J187"/>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R178"/>
    <mergeCell ref="S177:S178"/>
    <mergeCell ref="T177:U178"/>
    <mergeCell ref="V177:V178"/>
    <mergeCell ref="B179:B180"/>
    <mergeCell ref="C179:C180"/>
    <mergeCell ref="D179:D180"/>
    <mergeCell ref="E179:E180"/>
    <mergeCell ref="F179:F180"/>
    <mergeCell ref="G179:G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R164:R165"/>
    <mergeCell ref="S164:S165"/>
    <mergeCell ref="T164:U165"/>
    <mergeCell ref="V164:V165"/>
    <mergeCell ref="D166:F166"/>
    <mergeCell ref="H166:J166"/>
    <mergeCell ref="L166:N166"/>
    <mergeCell ref="P166:R166"/>
    <mergeCell ref="T166:V166"/>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U159:U160"/>
    <mergeCell ref="V159:V160"/>
    <mergeCell ref="D161:F161"/>
    <mergeCell ref="H161:J161"/>
    <mergeCell ref="L161:N161"/>
    <mergeCell ref="P161:R161"/>
    <mergeCell ref="T161:V161"/>
    <mergeCell ref="O159:O160"/>
    <mergeCell ref="P159:P160"/>
    <mergeCell ref="Q159:Q160"/>
    <mergeCell ref="R159:R160"/>
    <mergeCell ref="S159:S160"/>
    <mergeCell ref="T159:T160"/>
    <mergeCell ref="I159:I160"/>
    <mergeCell ref="J159:J160"/>
    <mergeCell ref="K159:K160"/>
    <mergeCell ref="L159:L160"/>
    <mergeCell ref="M159:M160"/>
    <mergeCell ref="N159:N160"/>
    <mergeCell ref="S153:S157"/>
    <mergeCell ref="T153:V157"/>
    <mergeCell ref="C158:V158"/>
    <mergeCell ref="B159:B160"/>
    <mergeCell ref="C159:C160"/>
    <mergeCell ref="D159:D160"/>
    <mergeCell ref="E159:E160"/>
    <mergeCell ref="F159:F160"/>
    <mergeCell ref="G159:G160"/>
    <mergeCell ref="H159:H160"/>
    <mergeCell ref="O153:O157"/>
    <mergeCell ref="P153:R153"/>
    <mergeCell ref="P154:R154"/>
    <mergeCell ref="P155:R155"/>
    <mergeCell ref="P156:R156"/>
    <mergeCell ref="P157:R157"/>
    <mergeCell ref="K153:K157"/>
    <mergeCell ref="L153:N153"/>
    <mergeCell ref="L154:N154"/>
    <mergeCell ref="L155:N155"/>
    <mergeCell ref="L156:N156"/>
    <mergeCell ref="L157:N157"/>
    <mergeCell ref="B151:V151"/>
    <mergeCell ref="B153:B157"/>
    <mergeCell ref="C153:C157"/>
    <mergeCell ref="D153:F153"/>
    <mergeCell ref="D154:F154"/>
    <mergeCell ref="D155:F155"/>
    <mergeCell ref="D156:F156"/>
    <mergeCell ref="D157:F157"/>
    <mergeCell ref="G153:G157"/>
    <mergeCell ref="H153:J157"/>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S131:T132"/>
    <mergeCell ref="U131:U132"/>
    <mergeCell ref="C133:E133"/>
    <mergeCell ref="G133:I133"/>
    <mergeCell ref="K133:M133"/>
    <mergeCell ref="O133:Q133"/>
    <mergeCell ref="S133:U133"/>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U126:U127"/>
    <mergeCell ref="C128:E128"/>
    <mergeCell ref="G128:I128"/>
    <mergeCell ref="K128:M128"/>
    <mergeCell ref="O128:Q128"/>
    <mergeCell ref="S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0:R124"/>
    <mergeCell ref="S120:U124"/>
    <mergeCell ref="C125:U125"/>
    <mergeCell ref="B126:B127"/>
    <mergeCell ref="C126:C127"/>
    <mergeCell ref="D126:D127"/>
    <mergeCell ref="E126:E127"/>
    <mergeCell ref="F126:F127"/>
    <mergeCell ref="G126:G127"/>
    <mergeCell ref="H126:H127"/>
    <mergeCell ref="N120:N124"/>
    <mergeCell ref="O120:Q120"/>
    <mergeCell ref="O121:Q121"/>
    <mergeCell ref="O122:Q122"/>
    <mergeCell ref="O123:Q123"/>
    <mergeCell ref="O124:Q124"/>
    <mergeCell ref="C124:E124"/>
    <mergeCell ref="F120:F124"/>
    <mergeCell ref="G120:I124"/>
    <mergeCell ref="J120:J124"/>
    <mergeCell ref="K120:M120"/>
    <mergeCell ref="K121:M121"/>
    <mergeCell ref="K122:M122"/>
    <mergeCell ref="K123:M123"/>
    <mergeCell ref="K124:M124"/>
    <mergeCell ref="N111:N112"/>
    <mergeCell ref="O111:O112"/>
    <mergeCell ref="P111:P112"/>
    <mergeCell ref="Q111:Q112"/>
    <mergeCell ref="B118:U118"/>
    <mergeCell ref="B120:B124"/>
    <mergeCell ref="C120:E120"/>
    <mergeCell ref="C121:E121"/>
    <mergeCell ref="C122:E122"/>
    <mergeCell ref="C123:E123"/>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C77:E77"/>
    <mergeCell ref="G77:I77"/>
    <mergeCell ref="K77:M77"/>
    <mergeCell ref="O77:Q77"/>
    <mergeCell ref="C78:Q78"/>
    <mergeCell ref="C79:E79"/>
    <mergeCell ref="G79:I79"/>
    <mergeCell ref="K79:M79"/>
    <mergeCell ref="O79:Q79"/>
    <mergeCell ref="N69:N70"/>
    <mergeCell ref="O69:O70"/>
    <mergeCell ref="P69:P70"/>
    <mergeCell ref="Q69:Q70"/>
    <mergeCell ref="B74:Q74"/>
    <mergeCell ref="C76:Q76"/>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M38:M39"/>
    <mergeCell ref="N38:N39"/>
    <mergeCell ref="O38:O39"/>
    <mergeCell ref="P38:P39"/>
    <mergeCell ref="Q38:Q39"/>
    <mergeCell ref="C40:E40"/>
    <mergeCell ref="G40:I40"/>
    <mergeCell ref="K40:M40"/>
    <mergeCell ref="O40:Q40"/>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I22:I23"/>
    <mergeCell ref="J22:J23"/>
    <mergeCell ref="K22:K23"/>
    <mergeCell ref="B32:Q32"/>
    <mergeCell ref="C34:Q34"/>
    <mergeCell ref="C35:E35"/>
    <mergeCell ref="G35:I35"/>
    <mergeCell ref="K35:M35"/>
    <mergeCell ref="O35:Q35"/>
    <mergeCell ref="B22:B23"/>
    <mergeCell ref="C22:D23"/>
    <mergeCell ref="E22:E23"/>
    <mergeCell ref="F22:F23"/>
    <mergeCell ref="G22:G23"/>
    <mergeCell ref="H22:H23"/>
    <mergeCell ref="I17:I18"/>
    <mergeCell ref="J17:J18"/>
    <mergeCell ref="K17:K18"/>
    <mergeCell ref="C19:E19"/>
    <mergeCell ref="C20:E20"/>
    <mergeCell ref="C21:E21"/>
    <mergeCell ref="H15:H16"/>
    <mergeCell ref="I15:I16"/>
    <mergeCell ref="J15:J16"/>
    <mergeCell ref="K15:K16"/>
    <mergeCell ref="B17:B18"/>
    <mergeCell ref="C17:D18"/>
    <mergeCell ref="E17:E18"/>
    <mergeCell ref="F17:F18"/>
    <mergeCell ref="G17:G18"/>
    <mergeCell ref="H17:H18"/>
    <mergeCell ref="C14:E14"/>
    <mergeCell ref="B15:B16"/>
    <mergeCell ref="C15:D16"/>
    <mergeCell ref="E15:E16"/>
    <mergeCell ref="F15:F16"/>
    <mergeCell ref="G15:G16"/>
    <mergeCell ref="G11:G12"/>
    <mergeCell ref="H11:H12"/>
    <mergeCell ref="I11:I12"/>
    <mergeCell ref="J11:J12"/>
    <mergeCell ref="K11:K12"/>
    <mergeCell ref="C13:E13"/>
    <mergeCell ref="C10:E10"/>
    <mergeCell ref="B11:B12"/>
    <mergeCell ref="C11:C12"/>
    <mergeCell ref="D11:D12"/>
    <mergeCell ref="E11:E12"/>
    <mergeCell ref="F11:F12"/>
    <mergeCell ref="B5:K5"/>
    <mergeCell ref="B7:B9"/>
    <mergeCell ref="C7:E7"/>
    <mergeCell ref="C8:E8"/>
    <mergeCell ref="C9:E9"/>
    <mergeCell ref="F7:F9"/>
    <mergeCell ref="G7:G9"/>
    <mergeCell ref="H7:H9"/>
    <mergeCell ref="I7:I9"/>
    <mergeCell ref="J7: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4.42578125" customWidth="1"/>
    <col min="7" max="7" width="4.7109375" customWidth="1"/>
    <col min="8" max="8" width="10.28515625" customWidth="1"/>
    <col min="9" max="9" width="2.42578125" customWidth="1"/>
    <col min="10" max="10" width="3.140625" customWidth="1"/>
    <col min="11" max="12" width="10.28515625" customWidth="1"/>
    <col min="13" max="13" width="14.42578125" customWidth="1"/>
    <col min="14" max="14" width="4.7109375" customWidth="1"/>
    <col min="15" max="15" width="5.140625" customWidth="1"/>
    <col min="16" max="16" width="14.42578125" customWidth="1"/>
    <col min="17" max="17" width="3.140625" customWidth="1"/>
    <col min="18" max="18" width="10.28515625" customWidth="1"/>
    <col min="19" max="19" width="2.42578125" customWidth="1"/>
    <col min="20" max="20" width="14.42578125" customWidth="1"/>
    <col min="21" max="21" width="4.7109375" customWidth="1"/>
    <col min="22" max="22" width="5.140625" customWidth="1"/>
  </cols>
  <sheetData>
    <row r="1" spans="1:22" ht="15" customHeight="1">
      <c r="A1" s="8" t="s">
        <v>14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15</v>
      </c>
      <c r="B3" s="15"/>
      <c r="C3" s="15"/>
      <c r="D3" s="15"/>
      <c r="E3" s="15"/>
      <c r="F3" s="15"/>
      <c r="G3" s="15"/>
      <c r="H3" s="15"/>
      <c r="I3" s="15"/>
      <c r="J3" s="15"/>
      <c r="K3" s="15"/>
      <c r="L3" s="15"/>
      <c r="M3" s="15"/>
      <c r="N3" s="15"/>
      <c r="O3" s="15"/>
      <c r="P3" s="15"/>
      <c r="Q3" s="15"/>
      <c r="R3" s="15"/>
      <c r="S3" s="15"/>
      <c r="T3" s="15"/>
      <c r="U3" s="15"/>
      <c r="V3" s="15"/>
    </row>
    <row r="4" spans="1:22">
      <c r="A4" s="16" t="s">
        <v>1423</v>
      </c>
      <c r="B4" s="18" t="s">
        <v>1016</v>
      </c>
      <c r="C4" s="18"/>
      <c r="D4" s="18"/>
      <c r="E4" s="18"/>
      <c r="F4" s="18"/>
      <c r="G4" s="18"/>
      <c r="H4" s="18"/>
      <c r="I4" s="18"/>
      <c r="J4" s="18"/>
      <c r="K4" s="18"/>
      <c r="L4" s="18"/>
      <c r="M4" s="18"/>
      <c r="N4" s="18"/>
      <c r="O4" s="18"/>
      <c r="P4" s="18"/>
      <c r="Q4" s="18"/>
      <c r="R4" s="18"/>
      <c r="S4" s="18"/>
      <c r="T4" s="18"/>
      <c r="U4" s="18"/>
      <c r="V4" s="18"/>
    </row>
    <row r="5" spans="1:22">
      <c r="A5" s="16"/>
      <c r="B5" s="28"/>
      <c r="C5" s="28"/>
      <c r="D5" s="28"/>
      <c r="E5" s="28"/>
      <c r="F5" s="28"/>
      <c r="G5" s="28"/>
      <c r="H5" s="28"/>
      <c r="I5" s="28"/>
      <c r="J5" s="28"/>
      <c r="K5" s="28"/>
      <c r="L5" s="28"/>
      <c r="M5" s="28"/>
    </row>
    <row r="6" spans="1:22">
      <c r="A6" s="16"/>
      <c r="B6" s="12"/>
      <c r="C6" s="12"/>
      <c r="D6" s="12"/>
      <c r="E6" s="12"/>
      <c r="F6" s="12"/>
      <c r="G6" s="12"/>
      <c r="H6" s="12"/>
      <c r="I6" s="12"/>
      <c r="J6" s="12"/>
      <c r="K6" s="12"/>
      <c r="L6" s="12"/>
      <c r="M6" s="12"/>
    </row>
    <row r="7" spans="1:22" ht="15.75" thickBot="1">
      <c r="A7" s="16"/>
      <c r="B7" s="11"/>
      <c r="C7" s="30">
        <v>2014</v>
      </c>
      <c r="D7" s="30"/>
      <c r="E7" s="30"/>
      <c r="F7" s="11"/>
      <c r="G7" s="30">
        <v>2013</v>
      </c>
      <c r="H7" s="30"/>
      <c r="I7" s="30"/>
      <c r="J7" s="11"/>
      <c r="K7" s="30">
        <v>2012</v>
      </c>
      <c r="L7" s="30"/>
      <c r="M7" s="30"/>
    </row>
    <row r="8" spans="1:22">
      <c r="A8" s="16"/>
      <c r="B8" s="69"/>
      <c r="C8" s="31" t="s">
        <v>309</v>
      </c>
      <c r="D8" s="31"/>
      <c r="E8" s="31"/>
      <c r="F8" s="31"/>
      <c r="G8" s="31"/>
      <c r="H8" s="31"/>
      <c r="I8" s="31"/>
      <c r="J8" s="31"/>
      <c r="K8" s="31"/>
      <c r="L8" s="31"/>
      <c r="M8" s="31"/>
    </row>
    <row r="9" spans="1:22" ht="25.5">
      <c r="A9" s="16"/>
      <c r="B9" s="93" t="s">
        <v>1017</v>
      </c>
      <c r="C9" s="32"/>
      <c r="D9" s="32"/>
      <c r="E9" s="32"/>
      <c r="F9" s="24"/>
      <c r="G9" s="32"/>
      <c r="H9" s="32"/>
      <c r="I9" s="32"/>
      <c r="J9" s="24"/>
      <c r="K9" s="32"/>
      <c r="L9" s="32"/>
      <c r="M9" s="32"/>
    </row>
    <row r="10" spans="1:22">
      <c r="A10" s="16"/>
      <c r="B10" s="103" t="s">
        <v>1018</v>
      </c>
      <c r="C10" s="86" t="s">
        <v>311</v>
      </c>
      <c r="D10" s="87">
        <v>12661</v>
      </c>
      <c r="E10" s="18"/>
      <c r="F10" s="18"/>
      <c r="G10" s="86" t="s">
        <v>311</v>
      </c>
      <c r="H10" s="87">
        <v>2509</v>
      </c>
      <c r="I10" s="18"/>
      <c r="J10" s="18"/>
      <c r="K10" s="86" t="s">
        <v>311</v>
      </c>
      <c r="L10" s="87">
        <v>12035</v>
      </c>
      <c r="M10" s="18"/>
    </row>
    <row r="11" spans="1:22">
      <c r="A11" s="16"/>
      <c r="B11" s="103"/>
      <c r="C11" s="86"/>
      <c r="D11" s="87"/>
      <c r="E11" s="18"/>
      <c r="F11" s="18"/>
      <c r="G11" s="86"/>
      <c r="H11" s="87"/>
      <c r="I11" s="18"/>
      <c r="J11" s="18"/>
      <c r="K11" s="86"/>
      <c r="L11" s="87"/>
      <c r="M11" s="18"/>
    </row>
    <row r="12" spans="1:22">
      <c r="A12" s="16"/>
      <c r="B12" s="100" t="s">
        <v>1019</v>
      </c>
      <c r="C12" s="91">
        <v>157</v>
      </c>
      <c r="D12" s="91"/>
      <c r="E12" s="32"/>
      <c r="F12" s="32"/>
      <c r="G12" s="91">
        <v>68</v>
      </c>
      <c r="H12" s="91"/>
      <c r="I12" s="32"/>
      <c r="J12" s="32"/>
      <c r="K12" s="91">
        <v>72</v>
      </c>
      <c r="L12" s="91"/>
      <c r="M12" s="32"/>
    </row>
    <row r="13" spans="1:22" ht="15.75" thickBot="1">
      <c r="A13" s="16"/>
      <c r="B13" s="100"/>
      <c r="C13" s="102"/>
      <c r="D13" s="102"/>
      <c r="E13" s="42"/>
      <c r="F13" s="32"/>
      <c r="G13" s="102"/>
      <c r="H13" s="102"/>
      <c r="I13" s="42"/>
      <c r="J13" s="32"/>
      <c r="K13" s="102"/>
      <c r="L13" s="102"/>
      <c r="M13" s="42"/>
    </row>
    <row r="14" spans="1:22">
      <c r="A14" s="16"/>
      <c r="B14" s="120" t="s">
        <v>1020</v>
      </c>
      <c r="C14" s="104">
        <v>12818</v>
      </c>
      <c r="D14" s="104"/>
      <c r="E14" s="48"/>
      <c r="F14" s="18"/>
      <c r="G14" s="104">
        <v>2577</v>
      </c>
      <c r="H14" s="104"/>
      <c r="I14" s="48"/>
      <c r="J14" s="18"/>
      <c r="K14" s="104">
        <v>12107</v>
      </c>
      <c r="L14" s="104"/>
      <c r="M14" s="48"/>
    </row>
    <row r="15" spans="1:22">
      <c r="A15" s="16"/>
      <c r="B15" s="120"/>
      <c r="C15" s="87"/>
      <c r="D15" s="87"/>
      <c r="E15" s="18"/>
      <c r="F15" s="18"/>
      <c r="G15" s="87"/>
      <c r="H15" s="87"/>
      <c r="I15" s="18"/>
      <c r="J15" s="18"/>
      <c r="K15" s="87"/>
      <c r="L15" s="87"/>
      <c r="M15" s="18"/>
    </row>
    <row r="16" spans="1:22">
      <c r="A16" s="16"/>
      <c r="B16" s="98" t="s">
        <v>1021</v>
      </c>
      <c r="C16" s="89">
        <v>4862</v>
      </c>
      <c r="D16" s="89"/>
      <c r="E16" s="32"/>
      <c r="F16" s="32"/>
      <c r="G16" s="89">
        <v>12704</v>
      </c>
      <c r="H16" s="89"/>
      <c r="I16" s="32"/>
      <c r="J16" s="32"/>
      <c r="K16" s="89">
        <v>2551</v>
      </c>
      <c r="L16" s="89"/>
      <c r="M16" s="32"/>
    </row>
    <row r="17" spans="1:22" ht="15.75" thickBot="1">
      <c r="A17" s="16"/>
      <c r="B17" s="98"/>
      <c r="C17" s="118"/>
      <c r="D17" s="118"/>
      <c r="E17" s="42"/>
      <c r="F17" s="32"/>
      <c r="G17" s="118"/>
      <c r="H17" s="118"/>
      <c r="I17" s="42"/>
      <c r="J17" s="32"/>
      <c r="K17" s="118"/>
      <c r="L17" s="118"/>
      <c r="M17" s="42"/>
    </row>
    <row r="18" spans="1:22">
      <c r="A18" s="16"/>
      <c r="B18" s="120" t="s">
        <v>1022</v>
      </c>
      <c r="C18" s="122" t="s">
        <v>311</v>
      </c>
      <c r="D18" s="104">
        <v>17680</v>
      </c>
      <c r="E18" s="48"/>
      <c r="F18" s="18"/>
      <c r="G18" s="122" t="s">
        <v>311</v>
      </c>
      <c r="H18" s="104">
        <v>15281</v>
      </c>
      <c r="I18" s="48"/>
      <c r="J18" s="18"/>
      <c r="K18" s="122" t="s">
        <v>311</v>
      </c>
      <c r="L18" s="104">
        <v>14658</v>
      </c>
      <c r="M18" s="48"/>
    </row>
    <row r="19" spans="1:22" ht="15.75" thickBot="1">
      <c r="A19" s="16"/>
      <c r="B19" s="120"/>
      <c r="C19" s="124"/>
      <c r="D19" s="105"/>
      <c r="E19" s="106"/>
      <c r="F19" s="18"/>
      <c r="G19" s="124"/>
      <c r="H19" s="105"/>
      <c r="I19" s="106"/>
      <c r="J19" s="18"/>
      <c r="K19" s="124"/>
      <c r="L19" s="105"/>
      <c r="M19" s="106"/>
    </row>
    <row r="20" spans="1:22" ht="15.75" thickTop="1">
      <c r="A20" s="16" t="s">
        <v>1424</v>
      </c>
      <c r="B20" s="18" t="s">
        <v>1023</v>
      </c>
      <c r="C20" s="18"/>
      <c r="D20" s="18"/>
      <c r="E20" s="18"/>
      <c r="F20" s="18"/>
      <c r="G20" s="18"/>
      <c r="H20" s="18"/>
      <c r="I20" s="18"/>
      <c r="J20" s="18"/>
      <c r="K20" s="18"/>
      <c r="L20" s="18"/>
      <c r="M20" s="18"/>
      <c r="N20" s="18"/>
      <c r="O20" s="18"/>
      <c r="P20" s="18"/>
      <c r="Q20" s="18"/>
      <c r="R20" s="18"/>
      <c r="S20" s="18"/>
      <c r="T20" s="18"/>
      <c r="U20" s="18"/>
      <c r="V20" s="18"/>
    </row>
    <row r="21" spans="1:22">
      <c r="A21" s="16"/>
      <c r="B21" s="28"/>
      <c r="C21" s="28"/>
      <c r="D21" s="28"/>
      <c r="E21" s="28"/>
      <c r="F21" s="28"/>
      <c r="G21" s="28"/>
      <c r="H21" s="28"/>
      <c r="I21" s="28"/>
      <c r="J21" s="28"/>
      <c r="K21" s="28"/>
      <c r="L21" s="28"/>
      <c r="M21" s="28"/>
      <c r="N21" s="28"/>
      <c r="O21" s="28"/>
      <c r="P21" s="28"/>
      <c r="Q21" s="28"/>
      <c r="R21" s="28"/>
      <c r="S21" s="28"/>
      <c r="T21" s="28"/>
      <c r="U21" s="28"/>
      <c r="V21" s="28"/>
    </row>
    <row r="22" spans="1:22">
      <c r="A22" s="16"/>
      <c r="B22" s="12"/>
      <c r="C22" s="12"/>
      <c r="D22" s="12"/>
      <c r="E22" s="12"/>
      <c r="F22" s="12"/>
      <c r="G22" s="12"/>
      <c r="H22" s="12"/>
      <c r="I22" s="12"/>
      <c r="J22" s="12"/>
      <c r="K22" s="12"/>
      <c r="L22" s="12"/>
      <c r="M22" s="12"/>
      <c r="N22" s="12"/>
      <c r="O22" s="12"/>
      <c r="P22" s="12"/>
      <c r="Q22" s="12"/>
      <c r="R22" s="12"/>
      <c r="S22" s="12"/>
      <c r="T22" s="12"/>
      <c r="U22" s="12"/>
      <c r="V22" s="12"/>
    </row>
    <row r="23" spans="1:22" ht="15.75" thickBot="1">
      <c r="A23" s="16"/>
      <c r="B23" s="69"/>
      <c r="C23" s="30">
        <v>2014</v>
      </c>
      <c r="D23" s="30"/>
      <c r="E23" s="30"/>
      <c r="F23" s="30"/>
      <c r="G23" s="30"/>
      <c r="H23" s="30"/>
      <c r="I23" s="11"/>
      <c r="J23" s="30">
        <v>2013</v>
      </c>
      <c r="K23" s="30"/>
      <c r="L23" s="30"/>
      <c r="M23" s="30"/>
      <c r="N23" s="30"/>
      <c r="O23" s="30"/>
      <c r="P23" s="11"/>
      <c r="Q23" s="30">
        <v>2012</v>
      </c>
      <c r="R23" s="30"/>
      <c r="S23" s="30"/>
      <c r="T23" s="30"/>
      <c r="U23" s="30"/>
      <c r="V23" s="30"/>
    </row>
    <row r="24" spans="1:22">
      <c r="A24" s="16"/>
      <c r="B24" s="116"/>
      <c r="C24" s="78" t="s">
        <v>868</v>
      </c>
      <c r="D24" s="78"/>
      <c r="E24" s="78"/>
      <c r="F24" s="48"/>
      <c r="G24" s="78" t="s">
        <v>1024</v>
      </c>
      <c r="H24" s="78"/>
      <c r="I24" s="18"/>
      <c r="J24" s="78" t="s">
        <v>868</v>
      </c>
      <c r="K24" s="78"/>
      <c r="L24" s="78"/>
      <c r="M24" s="48"/>
      <c r="N24" s="78" t="s">
        <v>1024</v>
      </c>
      <c r="O24" s="78"/>
      <c r="P24" s="18"/>
      <c r="Q24" s="78" t="s">
        <v>868</v>
      </c>
      <c r="R24" s="78"/>
      <c r="S24" s="78"/>
      <c r="T24" s="48"/>
      <c r="U24" s="78" t="s">
        <v>1024</v>
      </c>
      <c r="V24" s="78"/>
    </row>
    <row r="25" spans="1:22">
      <c r="A25" s="16"/>
      <c r="B25" s="116"/>
      <c r="C25" s="31"/>
      <c r="D25" s="31"/>
      <c r="E25" s="31"/>
      <c r="F25" s="18"/>
      <c r="G25" s="31" t="s">
        <v>1025</v>
      </c>
      <c r="H25" s="31"/>
      <c r="I25" s="18"/>
      <c r="J25" s="31"/>
      <c r="K25" s="31"/>
      <c r="L25" s="31"/>
      <c r="M25" s="18"/>
      <c r="N25" s="31" t="s">
        <v>1025</v>
      </c>
      <c r="O25" s="31"/>
      <c r="P25" s="18"/>
      <c r="Q25" s="31"/>
      <c r="R25" s="31"/>
      <c r="S25" s="31"/>
      <c r="T25" s="18"/>
      <c r="U25" s="31" t="s">
        <v>1025</v>
      </c>
      <c r="V25" s="31"/>
    </row>
    <row r="26" spans="1:22" ht="15.75" thickBot="1">
      <c r="A26" s="16"/>
      <c r="B26" s="116"/>
      <c r="C26" s="30"/>
      <c r="D26" s="30"/>
      <c r="E26" s="30"/>
      <c r="F26" s="18"/>
      <c r="G26" s="30" t="s">
        <v>687</v>
      </c>
      <c r="H26" s="30"/>
      <c r="I26" s="18"/>
      <c r="J26" s="30"/>
      <c r="K26" s="30"/>
      <c r="L26" s="30"/>
      <c r="M26" s="18"/>
      <c r="N26" s="30" t="s">
        <v>687</v>
      </c>
      <c r="O26" s="30"/>
      <c r="P26" s="18"/>
      <c r="Q26" s="30"/>
      <c r="R26" s="30"/>
      <c r="S26" s="30"/>
      <c r="T26" s="18"/>
      <c r="U26" s="30" t="s">
        <v>687</v>
      </c>
      <c r="V26" s="30"/>
    </row>
    <row r="27" spans="1:22">
      <c r="A27" s="16"/>
      <c r="B27" s="69"/>
      <c r="C27" s="31" t="s">
        <v>309</v>
      </c>
      <c r="D27" s="31"/>
      <c r="E27" s="31"/>
      <c r="F27" s="31"/>
      <c r="G27" s="31"/>
      <c r="H27" s="31"/>
      <c r="I27" s="31"/>
      <c r="J27" s="31"/>
      <c r="K27" s="31"/>
      <c r="L27" s="31"/>
      <c r="M27" s="31"/>
      <c r="N27" s="31"/>
      <c r="O27" s="31"/>
      <c r="P27" s="31"/>
      <c r="Q27" s="31"/>
      <c r="R27" s="31"/>
      <c r="S27" s="31"/>
      <c r="T27" s="31"/>
      <c r="U27" s="31"/>
      <c r="V27" s="31"/>
    </row>
    <row r="28" spans="1:22">
      <c r="A28" s="16"/>
      <c r="B28" s="98" t="s">
        <v>1026</v>
      </c>
      <c r="C28" s="90" t="s">
        <v>311</v>
      </c>
      <c r="D28" s="89">
        <v>21747</v>
      </c>
      <c r="E28" s="32"/>
      <c r="F28" s="32"/>
      <c r="G28" s="91">
        <v>35</v>
      </c>
      <c r="H28" s="90" t="s">
        <v>1027</v>
      </c>
      <c r="I28" s="32"/>
      <c r="J28" s="90" t="s">
        <v>311</v>
      </c>
      <c r="K28" s="89">
        <v>19867</v>
      </c>
      <c r="L28" s="32"/>
      <c r="M28" s="32"/>
      <c r="N28" s="91">
        <v>35</v>
      </c>
      <c r="O28" s="90" t="s">
        <v>1027</v>
      </c>
      <c r="P28" s="32"/>
      <c r="Q28" s="90" t="s">
        <v>311</v>
      </c>
      <c r="R28" s="89">
        <v>19814</v>
      </c>
      <c r="S28" s="32"/>
      <c r="T28" s="32"/>
      <c r="U28" s="91">
        <v>35</v>
      </c>
      <c r="V28" s="90" t="s">
        <v>1027</v>
      </c>
    </row>
    <row r="29" spans="1:22">
      <c r="A29" s="16"/>
      <c r="B29" s="98"/>
      <c r="C29" s="90"/>
      <c r="D29" s="89"/>
      <c r="E29" s="32"/>
      <c r="F29" s="32"/>
      <c r="G29" s="91"/>
      <c r="H29" s="90"/>
      <c r="I29" s="32"/>
      <c r="J29" s="90"/>
      <c r="K29" s="89"/>
      <c r="L29" s="32"/>
      <c r="M29" s="32"/>
      <c r="N29" s="91"/>
      <c r="O29" s="90"/>
      <c r="P29" s="32"/>
      <c r="Q29" s="90"/>
      <c r="R29" s="89"/>
      <c r="S29" s="32"/>
      <c r="T29" s="32"/>
      <c r="U29" s="91"/>
      <c r="V29" s="90"/>
    </row>
    <row r="30" spans="1:22">
      <c r="A30" s="16"/>
      <c r="B30" s="14" t="s">
        <v>1028</v>
      </c>
      <c r="C30" s="18"/>
      <c r="D30" s="18"/>
      <c r="E30" s="18"/>
      <c r="F30" s="11"/>
      <c r="G30" s="18"/>
      <c r="H30" s="18"/>
      <c r="I30" s="11"/>
      <c r="J30" s="18"/>
      <c r="K30" s="18"/>
      <c r="L30" s="18"/>
      <c r="M30" s="11"/>
      <c r="N30" s="18"/>
      <c r="O30" s="18"/>
      <c r="P30" s="11"/>
      <c r="Q30" s="18"/>
      <c r="R30" s="18"/>
      <c r="S30" s="18"/>
      <c r="T30" s="11"/>
      <c r="U30" s="18"/>
      <c r="V30" s="18"/>
    </row>
    <row r="31" spans="1:22" ht="26.25">
      <c r="A31" s="16"/>
      <c r="B31" s="96" t="s">
        <v>1029</v>
      </c>
      <c r="C31" s="91" t="s">
        <v>1030</v>
      </c>
      <c r="D31" s="91"/>
      <c r="E31" s="80" t="s">
        <v>313</v>
      </c>
      <c r="F31" s="24"/>
      <c r="G31" s="81" t="s">
        <v>456</v>
      </c>
      <c r="H31" s="80" t="s">
        <v>313</v>
      </c>
      <c r="I31" s="24"/>
      <c r="J31" s="91" t="s">
        <v>1031</v>
      </c>
      <c r="K31" s="91"/>
      <c r="L31" s="80" t="s">
        <v>313</v>
      </c>
      <c r="M31" s="24"/>
      <c r="N31" s="81" t="s">
        <v>456</v>
      </c>
      <c r="O31" s="80" t="s">
        <v>313</v>
      </c>
      <c r="P31" s="24"/>
      <c r="Q31" s="91" t="s">
        <v>1032</v>
      </c>
      <c r="R31" s="91"/>
      <c r="S31" s="80" t="s">
        <v>313</v>
      </c>
      <c r="T31" s="24"/>
      <c r="U31" s="81" t="s">
        <v>1033</v>
      </c>
      <c r="V31" s="80" t="s">
        <v>313</v>
      </c>
    </row>
    <row r="32" spans="1:22">
      <c r="A32" s="16"/>
      <c r="B32" s="97" t="s">
        <v>1034</v>
      </c>
      <c r="C32" s="92" t="s">
        <v>1035</v>
      </c>
      <c r="D32" s="92"/>
      <c r="E32" s="19" t="s">
        <v>313</v>
      </c>
      <c r="F32" s="11"/>
      <c r="G32" s="82" t="s">
        <v>1033</v>
      </c>
      <c r="H32" s="19" t="s">
        <v>313</v>
      </c>
      <c r="I32" s="11"/>
      <c r="J32" s="92" t="s">
        <v>1036</v>
      </c>
      <c r="K32" s="92"/>
      <c r="L32" s="19" t="s">
        <v>313</v>
      </c>
      <c r="M32" s="11"/>
      <c r="N32" s="82" t="s">
        <v>1037</v>
      </c>
      <c r="O32" s="19" t="s">
        <v>313</v>
      </c>
      <c r="P32" s="11"/>
      <c r="Q32" s="92" t="s">
        <v>1038</v>
      </c>
      <c r="R32" s="92"/>
      <c r="S32" s="19" t="s">
        <v>313</v>
      </c>
      <c r="T32" s="11"/>
      <c r="U32" s="82" t="s">
        <v>1037</v>
      </c>
      <c r="V32" s="19" t="s">
        <v>313</v>
      </c>
    </row>
    <row r="33" spans="1:22">
      <c r="A33" s="16"/>
      <c r="B33" s="100" t="s">
        <v>1039</v>
      </c>
      <c r="C33" s="91" t="s">
        <v>1040</v>
      </c>
      <c r="D33" s="91"/>
      <c r="E33" s="90" t="s">
        <v>313</v>
      </c>
      <c r="F33" s="32"/>
      <c r="G33" s="91" t="s">
        <v>332</v>
      </c>
      <c r="H33" s="32"/>
      <c r="I33" s="32"/>
      <c r="J33" s="91" t="s">
        <v>1041</v>
      </c>
      <c r="K33" s="91"/>
      <c r="L33" s="90" t="s">
        <v>313</v>
      </c>
      <c r="M33" s="32"/>
      <c r="N33" s="91" t="s">
        <v>332</v>
      </c>
      <c r="O33" s="32"/>
      <c r="P33" s="32"/>
      <c r="Q33" s="91" t="s">
        <v>1042</v>
      </c>
      <c r="R33" s="91"/>
      <c r="S33" s="90" t="s">
        <v>313</v>
      </c>
      <c r="T33" s="32"/>
      <c r="U33" s="91" t="s">
        <v>332</v>
      </c>
      <c r="V33" s="32"/>
    </row>
    <row r="34" spans="1:22">
      <c r="A34" s="16"/>
      <c r="B34" s="100"/>
      <c r="C34" s="91"/>
      <c r="D34" s="91"/>
      <c r="E34" s="90"/>
      <c r="F34" s="32"/>
      <c r="G34" s="91"/>
      <c r="H34" s="32"/>
      <c r="I34" s="32"/>
      <c r="J34" s="91"/>
      <c r="K34" s="91"/>
      <c r="L34" s="90"/>
      <c r="M34" s="32"/>
      <c r="N34" s="91"/>
      <c r="O34" s="32"/>
      <c r="P34" s="32"/>
      <c r="Q34" s="91"/>
      <c r="R34" s="91"/>
      <c r="S34" s="90"/>
      <c r="T34" s="32"/>
      <c r="U34" s="91"/>
      <c r="V34" s="32"/>
    </row>
    <row r="35" spans="1:22">
      <c r="A35" s="16"/>
      <c r="B35" s="103" t="s">
        <v>719</v>
      </c>
      <c r="C35" s="92">
        <v>126</v>
      </c>
      <c r="D35" s="92"/>
      <c r="E35" s="18"/>
      <c r="F35" s="18"/>
      <c r="G35" s="92" t="s">
        <v>332</v>
      </c>
      <c r="H35" s="18"/>
      <c r="I35" s="18"/>
      <c r="J35" s="92">
        <v>97</v>
      </c>
      <c r="K35" s="92"/>
      <c r="L35" s="18"/>
      <c r="M35" s="18"/>
      <c r="N35" s="92" t="s">
        <v>332</v>
      </c>
      <c r="O35" s="18"/>
      <c r="P35" s="18"/>
      <c r="Q35" s="92" t="s">
        <v>1043</v>
      </c>
      <c r="R35" s="92"/>
      <c r="S35" s="86" t="s">
        <v>313</v>
      </c>
      <c r="T35" s="18"/>
      <c r="U35" s="92" t="s">
        <v>332</v>
      </c>
      <c r="V35" s="18"/>
    </row>
    <row r="36" spans="1:22" ht="15.75" thickBot="1">
      <c r="A36" s="16"/>
      <c r="B36" s="103"/>
      <c r="C36" s="133"/>
      <c r="D36" s="133"/>
      <c r="E36" s="59"/>
      <c r="F36" s="18"/>
      <c r="G36" s="133"/>
      <c r="H36" s="59"/>
      <c r="I36" s="18"/>
      <c r="J36" s="133"/>
      <c r="K36" s="133"/>
      <c r="L36" s="59"/>
      <c r="M36" s="18"/>
      <c r="N36" s="133"/>
      <c r="O36" s="59"/>
      <c r="P36" s="18"/>
      <c r="Q36" s="133"/>
      <c r="R36" s="133"/>
      <c r="S36" s="138"/>
      <c r="T36" s="18"/>
      <c r="U36" s="133"/>
      <c r="V36" s="59"/>
    </row>
    <row r="37" spans="1:22">
      <c r="A37" s="16"/>
      <c r="B37" s="132" t="s">
        <v>1022</v>
      </c>
      <c r="C37" s="108" t="s">
        <v>311</v>
      </c>
      <c r="D37" s="99">
        <v>17680</v>
      </c>
      <c r="E37" s="65"/>
      <c r="F37" s="32"/>
      <c r="G37" s="109">
        <v>28</v>
      </c>
      <c r="H37" s="108" t="s">
        <v>1027</v>
      </c>
      <c r="I37" s="32"/>
      <c r="J37" s="108" t="s">
        <v>311</v>
      </c>
      <c r="K37" s="99">
        <v>15281</v>
      </c>
      <c r="L37" s="65"/>
      <c r="M37" s="32"/>
      <c r="N37" s="109">
        <v>27</v>
      </c>
      <c r="O37" s="108" t="s">
        <v>1027</v>
      </c>
      <c r="P37" s="32"/>
      <c r="Q37" s="108" t="s">
        <v>311</v>
      </c>
      <c r="R37" s="99">
        <v>14658</v>
      </c>
      <c r="S37" s="65"/>
      <c r="T37" s="32"/>
      <c r="U37" s="109">
        <v>26</v>
      </c>
      <c r="V37" s="108" t="s">
        <v>1027</v>
      </c>
    </row>
    <row r="38" spans="1:22" ht="15.75" thickBot="1">
      <c r="A38" s="16"/>
      <c r="B38" s="132"/>
      <c r="C38" s="127"/>
      <c r="D38" s="128"/>
      <c r="E38" s="66"/>
      <c r="F38" s="32"/>
      <c r="G38" s="130"/>
      <c r="H38" s="127"/>
      <c r="I38" s="32"/>
      <c r="J38" s="127"/>
      <c r="K38" s="128"/>
      <c r="L38" s="66"/>
      <c r="M38" s="32"/>
      <c r="N38" s="130"/>
      <c r="O38" s="127"/>
      <c r="P38" s="32"/>
      <c r="Q38" s="127"/>
      <c r="R38" s="128"/>
      <c r="S38" s="66"/>
      <c r="T38" s="32"/>
      <c r="U38" s="130"/>
      <c r="V38" s="127"/>
    </row>
    <row r="39" spans="1:22" ht="25.5" customHeight="1" thickTop="1">
      <c r="A39" s="16" t="s">
        <v>1425</v>
      </c>
      <c r="B39" s="18" t="s">
        <v>1045</v>
      </c>
      <c r="C39" s="18"/>
      <c r="D39" s="18"/>
      <c r="E39" s="18"/>
      <c r="F39" s="18"/>
      <c r="G39" s="18"/>
      <c r="H39" s="18"/>
      <c r="I39" s="18"/>
      <c r="J39" s="18"/>
      <c r="K39" s="18"/>
      <c r="L39" s="18"/>
      <c r="M39" s="18"/>
      <c r="N39" s="18"/>
      <c r="O39" s="18"/>
      <c r="P39" s="18"/>
      <c r="Q39" s="18"/>
      <c r="R39" s="18"/>
      <c r="S39" s="18"/>
      <c r="T39" s="18"/>
      <c r="U39" s="18"/>
      <c r="V39" s="18"/>
    </row>
    <row r="40" spans="1:22">
      <c r="A40" s="16"/>
      <c r="B40" s="28"/>
      <c r="C40" s="28"/>
      <c r="D40" s="28"/>
      <c r="E40" s="28"/>
      <c r="F40" s="28"/>
      <c r="G40" s="28"/>
      <c r="H40" s="28"/>
      <c r="I40" s="28"/>
    </row>
    <row r="41" spans="1:22">
      <c r="A41" s="16"/>
      <c r="B41" s="12"/>
      <c r="C41" s="12"/>
      <c r="D41" s="12"/>
      <c r="E41" s="12"/>
      <c r="F41" s="12"/>
      <c r="G41" s="12"/>
      <c r="H41" s="12"/>
      <c r="I41" s="12"/>
    </row>
    <row r="42" spans="1:22" ht="15.75" thickBot="1">
      <c r="A42" s="16"/>
      <c r="B42" s="11"/>
      <c r="C42" s="30">
        <v>2014</v>
      </c>
      <c r="D42" s="30"/>
      <c r="E42" s="30"/>
      <c r="F42" s="11"/>
      <c r="G42" s="30">
        <v>2013</v>
      </c>
      <c r="H42" s="30"/>
      <c r="I42" s="30"/>
    </row>
    <row r="43" spans="1:22">
      <c r="A43" s="16"/>
      <c r="B43" s="69"/>
      <c r="C43" s="31" t="s">
        <v>309</v>
      </c>
      <c r="D43" s="31"/>
      <c r="E43" s="31"/>
      <c r="F43" s="31"/>
      <c r="G43" s="31"/>
      <c r="H43" s="31"/>
      <c r="I43" s="31"/>
    </row>
    <row r="44" spans="1:22">
      <c r="A44" s="16"/>
      <c r="B44" s="93" t="s">
        <v>1046</v>
      </c>
      <c r="C44" s="32"/>
      <c r="D44" s="32"/>
      <c r="E44" s="32"/>
      <c r="F44" s="24"/>
      <c r="G44" s="32"/>
      <c r="H44" s="32"/>
      <c r="I44" s="32"/>
    </row>
    <row r="45" spans="1:22">
      <c r="A45" s="16"/>
      <c r="B45" s="103" t="s">
        <v>38</v>
      </c>
      <c r="C45" s="86" t="s">
        <v>311</v>
      </c>
      <c r="D45" s="87">
        <v>18218</v>
      </c>
      <c r="E45" s="18"/>
      <c r="F45" s="18"/>
      <c r="G45" s="86" t="s">
        <v>311</v>
      </c>
      <c r="H45" s="87">
        <v>18979</v>
      </c>
      <c r="I45" s="18"/>
    </row>
    <row r="46" spans="1:22">
      <c r="A46" s="16"/>
      <c r="B46" s="103"/>
      <c r="C46" s="86"/>
      <c r="D46" s="87"/>
      <c r="E46" s="18"/>
      <c r="F46" s="18"/>
      <c r="G46" s="86"/>
      <c r="H46" s="87"/>
      <c r="I46" s="18"/>
    </row>
    <row r="47" spans="1:22">
      <c r="A47" s="16"/>
      <c r="B47" s="100" t="s">
        <v>1047</v>
      </c>
      <c r="C47" s="91">
        <v>679</v>
      </c>
      <c r="D47" s="91"/>
      <c r="E47" s="32"/>
      <c r="F47" s="32"/>
      <c r="G47" s="91">
        <v>726</v>
      </c>
      <c r="H47" s="91"/>
      <c r="I47" s="32"/>
    </row>
    <row r="48" spans="1:22">
      <c r="A48" s="16"/>
      <c r="B48" s="100"/>
      <c r="C48" s="91"/>
      <c r="D48" s="91"/>
      <c r="E48" s="32"/>
      <c r="F48" s="32"/>
      <c r="G48" s="91"/>
      <c r="H48" s="91"/>
      <c r="I48" s="32"/>
    </row>
    <row r="49" spans="1:9">
      <c r="A49" s="16"/>
      <c r="B49" s="103" t="s">
        <v>1048</v>
      </c>
      <c r="C49" s="87">
        <v>8627</v>
      </c>
      <c r="D49" s="87"/>
      <c r="E49" s="18"/>
      <c r="F49" s="18"/>
      <c r="G49" s="87">
        <v>13896</v>
      </c>
      <c r="H49" s="87"/>
      <c r="I49" s="18"/>
    </row>
    <row r="50" spans="1:9">
      <c r="A50" s="16"/>
      <c r="B50" s="103"/>
      <c r="C50" s="87"/>
      <c r="D50" s="87"/>
      <c r="E50" s="18"/>
      <c r="F50" s="18"/>
      <c r="G50" s="87"/>
      <c r="H50" s="87"/>
      <c r="I50" s="18"/>
    </row>
    <row r="51" spans="1:9">
      <c r="A51" s="16"/>
      <c r="B51" s="100" t="s">
        <v>1049</v>
      </c>
      <c r="C51" s="89">
        <v>3000</v>
      </c>
      <c r="D51" s="89"/>
      <c r="E51" s="32"/>
      <c r="F51" s="32"/>
      <c r="G51" s="91" t="s">
        <v>332</v>
      </c>
      <c r="H51" s="91"/>
      <c r="I51" s="32"/>
    </row>
    <row r="52" spans="1:9">
      <c r="A52" s="16"/>
      <c r="B52" s="100"/>
      <c r="C52" s="89"/>
      <c r="D52" s="89"/>
      <c r="E52" s="32"/>
      <c r="F52" s="32"/>
      <c r="G52" s="91"/>
      <c r="H52" s="91"/>
      <c r="I52" s="32"/>
    </row>
    <row r="53" spans="1:9">
      <c r="A53" s="16"/>
      <c r="B53" s="103" t="s">
        <v>1050</v>
      </c>
      <c r="C53" s="87">
        <v>2463</v>
      </c>
      <c r="D53" s="87"/>
      <c r="E53" s="18"/>
      <c r="F53" s="18"/>
      <c r="G53" s="87">
        <v>11235</v>
      </c>
      <c r="H53" s="87"/>
      <c r="I53" s="18"/>
    </row>
    <row r="54" spans="1:9">
      <c r="A54" s="16"/>
      <c r="B54" s="103"/>
      <c r="C54" s="87"/>
      <c r="D54" s="87"/>
      <c r="E54" s="18"/>
      <c r="F54" s="18"/>
      <c r="G54" s="87"/>
      <c r="H54" s="87"/>
      <c r="I54" s="18"/>
    </row>
    <row r="55" spans="1:9">
      <c r="A55" s="16"/>
      <c r="B55" s="100" t="s">
        <v>1051</v>
      </c>
      <c r="C55" s="91">
        <v>603</v>
      </c>
      <c r="D55" s="91"/>
      <c r="E55" s="32"/>
      <c r="F55" s="32"/>
      <c r="G55" s="91">
        <v>207</v>
      </c>
      <c r="H55" s="91"/>
      <c r="I55" s="32"/>
    </row>
    <row r="56" spans="1:9">
      <c r="A56" s="16"/>
      <c r="B56" s="100"/>
      <c r="C56" s="91"/>
      <c r="D56" s="91"/>
      <c r="E56" s="32"/>
      <c r="F56" s="32"/>
      <c r="G56" s="91"/>
      <c r="H56" s="91"/>
      <c r="I56" s="32"/>
    </row>
    <row r="57" spans="1:9">
      <c r="A57" s="16"/>
      <c r="B57" s="103" t="s">
        <v>1052</v>
      </c>
      <c r="C57" s="87">
        <v>2246</v>
      </c>
      <c r="D57" s="87"/>
      <c r="E57" s="18"/>
      <c r="F57" s="18"/>
      <c r="G57" s="87">
        <v>2118</v>
      </c>
      <c r="H57" s="87"/>
      <c r="I57" s="18"/>
    </row>
    <row r="58" spans="1:9">
      <c r="A58" s="16"/>
      <c r="B58" s="103"/>
      <c r="C58" s="87"/>
      <c r="D58" s="87"/>
      <c r="E58" s="18"/>
      <c r="F58" s="18"/>
      <c r="G58" s="87"/>
      <c r="H58" s="87"/>
      <c r="I58" s="18"/>
    </row>
    <row r="59" spans="1:9">
      <c r="A59" s="16"/>
      <c r="B59" s="100" t="s">
        <v>1053</v>
      </c>
      <c r="C59" s="89">
        <v>1059</v>
      </c>
      <c r="D59" s="89"/>
      <c r="E59" s="32"/>
      <c r="F59" s="32"/>
      <c r="G59" s="89">
        <v>1481</v>
      </c>
      <c r="H59" s="89"/>
      <c r="I59" s="32"/>
    </row>
    <row r="60" spans="1:9">
      <c r="A60" s="16"/>
      <c r="B60" s="100"/>
      <c r="C60" s="89"/>
      <c r="D60" s="89"/>
      <c r="E60" s="32"/>
      <c r="F60" s="32"/>
      <c r="G60" s="89"/>
      <c r="H60" s="89"/>
      <c r="I60" s="32"/>
    </row>
    <row r="61" spans="1:9">
      <c r="A61" s="16"/>
      <c r="B61" s="103" t="s">
        <v>1054</v>
      </c>
      <c r="C61" s="87">
        <v>9239</v>
      </c>
      <c r="D61" s="87"/>
      <c r="E61" s="18"/>
      <c r="F61" s="18"/>
      <c r="G61" s="87">
        <v>9693</v>
      </c>
      <c r="H61" s="87"/>
      <c r="I61" s="18"/>
    </row>
    <row r="62" spans="1:9">
      <c r="A62" s="16"/>
      <c r="B62" s="103"/>
      <c r="C62" s="87"/>
      <c r="D62" s="87"/>
      <c r="E62" s="18"/>
      <c r="F62" s="18"/>
      <c r="G62" s="87"/>
      <c r="H62" s="87"/>
      <c r="I62" s="18"/>
    </row>
    <row r="63" spans="1:9">
      <c r="A63" s="16"/>
      <c r="B63" s="100" t="s">
        <v>1055</v>
      </c>
      <c r="C63" s="89">
        <v>1127</v>
      </c>
      <c r="D63" s="89"/>
      <c r="E63" s="32"/>
      <c r="F63" s="32"/>
      <c r="G63" s="89">
        <v>1546</v>
      </c>
      <c r="H63" s="89"/>
      <c r="I63" s="32"/>
    </row>
    <row r="64" spans="1:9">
      <c r="A64" s="16"/>
      <c r="B64" s="100"/>
      <c r="C64" s="89"/>
      <c r="D64" s="89"/>
      <c r="E64" s="32"/>
      <c r="F64" s="32"/>
      <c r="G64" s="89"/>
      <c r="H64" s="89"/>
      <c r="I64" s="32"/>
    </row>
    <row r="65" spans="1:9">
      <c r="A65" s="16"/>
      <c r="B65" s="103" t="s">
        <v>1056</v>
      </c>
      <c r="C65" s="87">
        <v>1594</v>
      </c>
      <c r="D65" s="87"/>
      <c r="E65" s="18"/>
      <c r="F65" s="18"/>
      <c r="G65" s="87">
        <v>1153</v>
      </c>
      <c r="H65" s="87"/>
      <c r="I65" s="18"/>
    </row>
    <row r="66" spans="1:9">
      <c r="A66" s="16"/>
      <c r="B66" s="103"/>
      <c r="C66" s="87"/>
      <c r="D66" s="87"/>
      <c r="E66" s="18"/>
      <c r="F66" s="18"/>
      <c r="G66" s="87"/>
      <c r="H66" s="87"/>
      <c r="I66" s="18"/>
    </row>
    <row r="67" spans="1:9">
      <c r="A67" s="16"/>
      <c r="B67" s="100" t="s">
        <v>1057</v>
      </c>
      <c r="C67" s="89">
        <v>1078</v>
      </c>
      <c r="D67" s="89"/>
      <c r="E67" s="32"/>
      <c r="F67" s="32"/>
      <c r="G67" s="89">
        <v>1106</v>
      </c>
      <c r="H67" s="89"/>
      <c r="I67" s="32"/>
    </row>
    <row r="68" spans="1:9">
      <c r="A68" s="16"/>
      <c r="B68" s="100"/>
      <c r="C68" s="89"/>
      <c r="D68" s="89"/>
      <c r="E68" s="32"/>
      <c r="F68" s="32"/>
      <c r="G68" s="89"/>
      <c r="H68" s="89"/>
      <c r="I68" s="32"/>
    </row>
    <row r="69" spans="1:9">
      <c r="A69" s="16"/>
      <c r="B69" s="103" t="s">
        <v>1058</v>
      </c>
      <c r="C69" s="92">
        <v>969</v>
      </c>
      <c r="D69" s="92"/>
      <c r="E69" s="18"/>
      <c r="F69" s="18"/>
      <c r="G69" s="92">
        <v>653</v>
      </c>
      <c r="H69" s="92"/>
      <c r="I69" s="18"/>
    </row>
    <row r="70" spans="1:9">
      <c r="A70" s="16"/>
      <c r="B70" s="103"/>
      <c r="C70" s="92"/>
      <c r="D70" s="92"/>
      <c r="E70" s="18"/>
      <c r="F70" s="18"/>
      <c r="G70" s="92"/>
      <c r="H70" s="92"/>
      <c r="I70" s="18"/>
    </row>
    <row r="71" spans="1:9">
      <c r="A71" s="16"/>
      <c r="B71" s="100" t="s">
        <v>719</v>
      </c>
      <c r="C71" s="89">
        <v>1354</v>
      </c>
      <c r="D71" s="89"/>
      <c r="E71" s="32"/>
      <c r="F71" s="32"/>
      <c r="G71" s="89">
        <v>2462</v>
      </c>
      <c r="H71" s="89"/>
      <c r="I71" s="32"/>
    </row>
    <row r="72" spans="1:9" ht="15.75" thickBot="1">
      <c r="A72" s="16"/>
      <c r="B72" s="100"/>
      <c r="C72" s="118"/>
      <c r="D72" s="118"/>
      <c r="E72" s="42"/>
      <c r="F72" s="32"/>
      <c r="G72" s="118"/>
      <c r="H72" s="118"/>
      <c r="I72" s="42"/>
    </row>
    <row r="73" spans="1:9">
      <c r="A73" s="16"/>
      <c r="B73" s="120" t="s">
        <v>1059</v>
      </c>
      <c r="C73" s="104">
        <v>52256</v>
      </c>
      <c r="D73" s="104"/>
      <c r="E73" s="48"/>
      <c r="F73" s="18"/>
      <c r="G73" s="104">
        <v>65255</v>
      </c>
      <c r="H73" s="104"/>
      <c r="I73" s="48"/>
    </row>
    <row r="74" spans="1:9">
      <c r="A74" s="16"/>
      <c r="B74" s="120"/>
      <c r="C74" s="87"/>
      <c r="D74" s="87"/>
      <c r="E74" s="18"/>
      <c r="F74" s="18"/>
      <c r="G74" s="87"/>
      <c r="H74" s="87"/>
      <c r="I74" s="18"/>
    </row>
    <row r="75" spans="1:9">
      <c r="A75" s="16"/>
      <c r="B75" s="93" t="s">
        <v>1060</v>
      </c>
      <c r="C75" s="32"/>
      <c r="D75" s="32"/>
      <c r="E75" s="32"/>
      <c r="F75" s="24"/>
      <c r="G75" s="32"/>
      <c r="H75" s="32"/>
      <c r="I75" s="32"/>
    </row>
    <row r="76" spans="1:9">
      <c r="A76" s="16"/>
      <c r="B76" s="97" t="s">
        <v>1061</v>
      </c>
      <c r="C76" s="92" t="s">
        <v>1062</v>
      </c>
      <c r="D76" s="92"/>
      <c r="E76" s="19" t="s">
        <v>313</v>
      </c>
      <c r="F76" s="11"/>
      <c r="G76" s="92" t="s">
        <v>1063</v>
      </c>
      <c r="H76" s="92"/>
      <c r="I76" s="19" t="s">
        <v>313</v>
      </c>
    </row>
    <row r="77" spans="1:9">
      <c r="A77" s="16"/>
      <c r="B77" s="96" t="s">
        <v>1064</v>
      </c>
      <c r="C77" s="91" t="s">
        <v>1065</v>
      </c>
      <c r="D77" s="91"/>
      <c r="E77" s="80" t="s">
        <v>313</v>
      </c>
      <c r="F77" s="24"/>
      <c r="G77" s="91" t="s">
        <v>1066</v>
      </c>
      <c r="H77" s="91"/>
      <c r="I77" s="80" t="s">
        <v>313</v>
      </c>
    </row>
    <row r="78" spans="1:9" ht="26.25">
      <c r="A78" s="16"/>
      <c r="B78" s="97" t="s">
        <v>1067</v>
      </c>
      <c r="C78" s="92" t="s">
        <v>1068</v>
      </c>
      <c r="D78" s="92"/>
      <c r="E78" s="19" t="s">
        <v>313</v>
      </c>
      <c r="F78" s="11"/>
      <c r="G78" s="92" t="s">
        <v>1069</v>
      </c>
      <c r="H78" s="92"/>
      <c r="I78" s="19" t="s">
        <v>313</v>
      </c>
    </row>
    <row r="79" spans="1:9" ht="15.75" thickBot="1">
      <c r="A79" s="16"/>
      <c r="B79" s="96" t="s">
        <v>719</v>
      </c>
      <c r="C79" s="102" t="s">
        <v>1070</v>
      </c>
      <c r="D79" s="102"/>
      <c r="E79" s="202" t="s">
        <v>313</v>
      </c>
      <c r="F79" s="24"/>
      <c r="G79" s="102" t="s">
        <v>1071</v>
      </c>
      <c r="H79" s="102"/>
      <c r="I79" s="202" t="s">
        <v>313</v>
      </c>
    </row>
    <row r="80" spans="1:9" ht="15.75" thickBot="1">
      <c r="A80" s="16"/>
      <c r="B80" s="115" t="s">
        <v>1072</v>
      </c>
      <c r="C80" s="203" t="s">
        <v>1073</v>
      </c>
      <c r="D80" s="203"/>
      <c r="E80" s="95" t="s">
        <v>313</v>
      </c>
      <c r="F80" s="11"/>
      <c r="G80" s="203" t="s">
        <v>1074</v>
      </c>
      <c r="H80" s="203"/>
      <c r="I80" s="95" t="s">
        <v>313</v>
      </c>
    </row>
    <row r="81" spans="1:9">
      <c r="A81" s="16"/>
      <c r="B81" s="132" t="s">
        <v>1075</v>
      </c>
      <c r="C81" s="108" t="s">
        <v>311</v>
      </c>
      <c r="D81" s="99">
        <v>49654</v>
      </c>
      <c r="E81" s="65"/>
      <c r="F81" s="32"/>
      <c r="G81" s="108" t="s">
        <v>311</v>
      </c>
      <c r="H81" s="99">
        <v>63178</v>
      </c>
      <c r="I81" s="65"/>
    </row>
    <row r="82" spans="1:9" ht="15.75" thickBot="1">
      <c r="A82" s="16"/>
      <c r="B82" s="132"/>
      <c r="C82" s="127"/>
      <c r="D82" s="128"/>
      <c r="E82" s="66"/>
      <c r="F82" s="32"/>
      <c r="G82" s="127"/>
      <c r="H82" s="128"/>
      <c r="I82" s="66"/>
    </row>
    <row r="83" spans="1:9" ht="15.75" thickTop="1"/>
  </sheetData>
  <mergeCells count="300">
    <mergeCell ref="A39:A82"/>
    <mergeCell ref="B39:V39"/>
    <mergeCell ref="H81:H82"/>
    <mergeCell ref="I81:I82"/>
    <mergeCell ref="A1:A2"/>
    <mergeCell ref="B1:V1"/>
    <mergeCell ref="B2:V2"/>
    <mergeCell ref="B3:V3"/>
    <mergeCell ref="A4:A19"/>
    <mergeCell ref="B4:V4"/>
    <mergeCell ref="A20:A38"/>
    <mergeCell ref="B20:V20"/>
    <mergeCell ref="B81:B82"/>
    <mergeCell ref="C81:C82"/>
    <mergeCell ref="D81:D82"/>
    <mergeCell ref="E81:E82"/>
    <mergeCell ref="F81:F82"/>
    <mergeCell ref="G81:G82"/>
    <mergeCell ref="C78:D78"/>
    <mergeCell ref="G78:H78"/>
    <mergeCell ref="C79:D79"/>
    <mergeCell ref="G79:H79"/>
    <mergeCell ref="C80:D80"/>
    <mergeCell ref="G80:H80"/>
    <mergeCell ref="C75:E75"/>
    <mergeCell ref="G75:I75"/>
    <mergeCell ref="C76:D76"/>
    <mergeCell ref="G76:H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C43:I43"/>
    <mergeCell ref="C44:E44"/>
    <mergeCell ref="G44:I44"/>
    <mergeCell ref="B45:B46"/>
    <mergeCell ref="C45:C46"/>
    <mergeCell ref="D45:D46"/>
    <mergeCell ref="E45:E46"/>
    <mergeCell ref="F45:F46"/>
    <mergeCell ref="G45:G46"/>
    <mergeCell ref="H45:H46"/>
    <mergeCell ref="T37:T38"/>
    <mergeCell ref="U37:U38"/>
    <mergeCell ref="V37:V38"/>
    <mergeCell ref="B40:I40"/>
    <mergeCell ref="C42:E42"/>
    <mergeCell ref="G42:I42"/>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C31:D31"/>
    <mergeCell ref="J31:K31"/>
    <mergeCell ref="Q31:R31"/>
    <mergeCell ref="C32:D32"/>
    <mergeCell ref="J32:K32"/>
    <mergeCell ref="Q32:R32"/>
    <mergeCell ref="C30:E30"/>
    <mergeCell ref="G30:H30"/>
    <mergeCell ref="J30:L30"/>
    <mergeCell ref="N30:O30"/>
    <mergeCell ref="Q30:S30"/>
    <mergeCell ref="U30:V30"/>
    <mergeCell ref="Q28:Q29"/>
    <mergeCell ref="R28:R29"/>
    <mergeCell ref="S28:S29"/>
    <mergeCell ref="T28:T29"/>
    <mergeCell ref="U28:U29"/>
    <mergeCell ref="V28:V29"/>
    <mergeCell ref="K28:K29"/>
    <mergeCell ref="L28:L29"/>
    <mergeCell ref="M28:M29"/>
    <mergeCell ref="N28:N29"/>
    <mergeCell ref="O28:O29"/>
    <mergeCell ref="P28:P29"/>
    <mergeCell ref="C27:V27"/>
    <mergeCell ref="B28:B29"/>
    <mergeCell ref="C28:C29"/>
    <mergeCell ref="D28:D29"/>
    <mergeCell ref="E28:E29"/>
    <mergeCell ref="F28:F29"/>
    <mergeCell ref="G28:G29"/>
    <mergeCell ref="H28:H29"/>
    <mergeCell ref="I28:I29"/>
    <mergeCell ref="J28:J29"/>
    <mergeCell ref="P24:P26"/>
    <mergeCell ref="Q24:S26"/>
    <mergeCell ref="T24:T26"/>
    <mergeCell ref="U24:V24"/>
    <mergeCell ref="U25:V25"/>
    <mergeCell ref="U26:V26"/>
    <mergeCell ref="I24:I26"/>
    <mergeCell ref="J24:L26"/>
    <mergeCell ref="M24:M26"/>
    <mergeCell ref="N24:O24"/>
    <mergeCell ref="N25:O25"/>
    <mergeCell ref="N26:O26"/>
    <mergeCell ref="B24:B26"/>
    <mergeCell ref="C24:E26"/>
    <mergeCell ref="F24:F26"/>
    <mergeCell ref="G24:H24"/>
    <mergeCell ref="G25:H25"/>
    <mergeCell ref="G26:H26"/>
    <mergeCell ref="K18:K19"/>
    <mergeCell ref="L18:L19"/>
    <mergeCell ref="M18:M19"/>
    <mergeCell ref="B21:V21"/>
    <mergeCell ref="C23:H23"/>
    <mergeCell ref="J23:O23"/>
    <mergeCell ref="Q23:V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1"/>
  <sheetViews>
    <sheetView showGridLines="0" workbookViewId="0"/>
  </sheetViews>
  <sheetFormatPr defaultRowHeight="15"/>
  <cols>
    <col min="1" max="2" width="36.5703125" bestFit="1" customWidth="1"/>
    <col min="3" max="3" width="11.42578125" customWidth="1"/>
    <col min="4" max="4" width="14.7109375" customWidth="1"/>
    <col min="5" max="5" width="3.5703125" customWidth="1"/>
    <col min="6" max="6" width="11.42578125" customWidth="1"/>
    <col min="7" max="7" width="6.140625" customWidth="1"/>
    <col min="8" max="8" width="13.7109375" customWidth="1"/>
    <col min="9" max="9" width="11.42578125" customWidth="1"/>
    <col min="10" max="10" width="6.140625" customWidth="1"/>
    <col min="11" max="11" width="4.5703125" customWidth="1"/>
    <col min="12" max="12" width="14.7109375" customWidth="1"/>
    <col min="13" max="13" width="3.5703125" customWidth="1"/>
    <col min="14" max="14" width="21" customWidth="1"/>
    <col min="15" max="15" width="4.5703125" customWidth="1"/>
    <col min="16" max="16" width="16" customWidth="1"/>
    <col min="17" max="17" width="3.5703125" customWidth="1"/>
    <col min="18" max="18" width="21" customWidth="1"/>
    <col min="19" max="19" width="4.5703125" customWidth="1"/>
    <col min="20" max="20" width="14.7109375" customWidth="1"/>
    <col min="21" max="21" width="3.5703125" customWidth="1"/>
    <col min="22" max="22" width="21" customWidth="1"/>
    <col min="23" max="23" width="4.5703125" customWidth="1"/>
    <col min="24" max="24" width="16" customWidth="1"/>
    <col min="25" max="25" width="3.5703125" customWidth="1"/>
    <col min="26" max="26" width="21" customWidth="1"/>
    <col min="27" max="27" width="4.5703125" customWidth="1"/>
    <col min="28" max="28" width="13.7109375" customWidth="1"/>
    <col min="29" max="29" width="3.5703125" customWidth="1"/>
    <col min="30" max="30" width="21" customWidth="1"/>
    <col min="31" max="31" width="4.7109375" customWidth="1"/>
    <col min="32" max="32" width="9.5703125" customWidth="1"/>
    <col min="33" max="33" width="3.7109375" customWidth="1"/>
    <col min="34" max="34" width="21" customWidth="1"/>
    <col min="35" max="35" width="4.5703125" customWidth="1"/>
    <col min="36" max="36" width="10.42578125" customWidth="1"/>
    <col min="37" max="37" width="3.5703125" customWidth="1"/>
  </cols>
  <sheetData>
    <row r="1" spans="1:37" ht="15" customHeight="1">
      <c r="A1" s="8" t="s">
        <v>14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8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row>
    <row r="4" spans="1:37">
      <c r="A4" s="16" t="s">
        <v>1427</v>
      </c>
      <c r="B4" s="18" t="s">
        <v>108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6"/>
      <c r="B5" s="28"/>
      <c r="C5" s="28"/>
      <c r="D5" s="28"/>
      <c r="E5" s="28"/>
      <c r="F5" s="28"/>
      <c r="G5" s="28"/>
      <c r="H5" s="28"/>
      <c r="I5" s="28"/>
      <c r="J5" s="28"/>
      <c r="K5" s="28"/>
      <c r="L5" s="28"/>
      <c r="M5" s="28"/>
    </row>
    <row r="6" spans="1:37">
      <c r="A6" s="16"/>
      <c r="B6" s="12"/>
      <c r="C6" s="12"/>
      <c r="D6" s="12"/>
      <c r="E6" s="12"/>
      <c r="F6" s="12"/>
      <c r="G6" s="12"/>
      <c r="H6" s="12"/>
      <c r="I6" s="12"/>
      <c r="J6" s="12"/>
      <c r="K6" s="12"/>
      <c r="L6" s="12"/>
      <c r="M6" s="12"/>
    </row>
    <row r="7" spans="1:37" ht="15.75" thickBot="1">
      <c r="A7" s="16"/>
      <c r="B7" s="11"/>
      <c r="C7" s="30">
        <v>2014</v>
      </c>
      <c r="D7" s="30"/>
      <c r="E7" s="30"/>
      <c r="F7" s="11"/>
      <c r="G7" s="30">
        <v>2013</v>
      </c>
      <c r="H7" s="30"/>
      <c r="I7" s="30"/>
      <c r="J7" s="11"/>
      <c r="K7" s="30">
        <v>2012</v>
      </c>
      <c r="L7" s="30"/>
      <c r="M7" s="30"/>
    </row>
    <row r="8" spans="1:37">
      <c r="A8" s="16"/>
      <c r="B8" s="69"/>
      <c r="C8" s="31" t="s">
        <v>309</v>
      </c>
      <c r="D8" s="31"/>
      <c r="E8" s="31"/>
      <c r="F8" s="31"/>
      <c r="G8" s="31"/>
      <c r="H8" s="31"/>
      <c r="I8" s="31"/>
      <c r="J8" s="31"/>
      <c r="K8" s="31"/>
      <c r="L8" s="31"/>
      <c r="M8" s="31"/>
    </row>
    <row r="9" spans="1:37">
      <c r="A9" s="16"/>
      <c r="B9" s="98" t="s">
        <v>1088</v>
      </c>
      <c r="C9" s="90" t="s">
        <v>311</v>
      </c>
      <c r="D9" s="91" t="s">
        <v>332</v>
      </c>
      <c r="E9" s="32"/>
      <c r="F9" s="32"/>
      <c r="G9" s="90" t="s">
        <v>311</v>
      </c>
      <c r="H9" s="91" t="s">
        <v>332</v>
      </c>
      <c r="I9" s="32"/>
      <c r="J9" s="32"/>
      <c r="K9" s="90" t="s">
        <v>311</v>
      </c>
      <c r="L9" s="91" t="s">
        <v>332</v>
      </c>
      <c r="M9" s="32"/>
    </row>
    <row r="10" spans="1:37">
      <c r="A10" s="16"/>
      <c r="B10" s="98"/>
      <c r="C10" s="90"/>
      <c r="D10" s="91"/>
      <c r="E10" s="32"/>
      <c r="F10" s="32"/>
      <c r="G10" s="90"/>
      <c r="H10" s="91"/>
      <c r="I10" s="32"/>
      <c r="J10" s="32"/>
      <c r="K10" s="90"/>
      <c r="L10" s="91"/>
      <c r="M10" s="32"/>
    </row>
    <row r="11" spans="1:37">
      <c r="A11" s="16"/>
      <c r="B11" s="101" t="s">
        <v>1089</v>
      </c>
      <c r="C11" s="92">
        <v>62</v>
      </c>
      <c r="D11" s="92"/>
      <c r="E11" s="18"/>
      <c r="F11" s="18"/>
      <c r="G11" s="92">
        <v>62</v>
      </c>
      <c r="H11" s="92"/>
      <c r="I11" s="18"/>
      <c r="J11" s="18"/>
      <c r="K11" s="92">
        <v>75</v>
      </c>
      <c r="L11" s="92"/>
      <c r="M11" s="18"/>
    </row>
    <row r="12" spans="1:37">
      <c r="A12" s="16"/>
      <c r="B12" s="101"/>
      <c r="C12" s="92"/>
      <c r="D12" s="92"/>
      <c r="E12" s="18"/>
      <c r="F12" s="18"/>
      <c r="G12" s="92"/>
      <c r="H12" s="92"/>
      <c r="I12" s="18"/>
      <c r="J12" s="18"/>
      <c r="K12" s="92"/>
      <c r="L12" s="92"/>
      <c r="M12" s="18"/>
    </row>
    <row r="13" spans="1:37">
      <c r="A13" s="16"/>
      <c r="B13" s="98" t="s">
        <v>1090</v>
      </c>
      <c r="C13" s="91" t="s">
        <v>332</v>
      </c>
      <c r="D13" s="91"/>
      <c r="E13" s="32"/>
      <c r="F13" s="32"/>
      <c r="G13" s="91" t="s">
        <v>332</v>
      </c>
      <c r="H13" s="91"/>
      <c r="I13" s="32"/>
      <c r="J13" s="32"/>
      <c r="K13" s="91">
        <v>2</v>
      </c>
      <c r="L13" s="91"/>
      <c r="M13" s="32"/>
    </row>
    <row r="14" spans="1:37">
      <c r="A14" s="16"/>
      <c r="B14" s="98"/>
      <c r="C14" s="91"/>
      <c r="D14" s="91"/>
      <c r="E14" s="32"/>
      <c r="F14" s="32"/>
      <c r="G14" s="91"/>
      <c r="H14" s="91"/>
      <c r="I14" s="32"/>
      <c r="J14" s="32"/>
      <c r="K14" s="91"/>
      <c r="L14" s="91"/>
      <c r="M14" s="32"/>
    </row>
    <row r="15" spans="1:37" ht="15.75" thickBot="1">
      <c r="A15" s="16"/>
      <c r="B15" s="14" t="s">
        <v>1091</v>
      </c>
      <c r="C15" s="133" t="s">
        <v>1092</v>
      </c>
      <c r="D15" s="133"/>
      <c r="E15" s="95" t="s">
        <v>313</v>
      </c>
      <c r="F15" s="11"/>
      <c r="G15" s="133" t="s">
        <v>334</v>
      </c>
      <c r="H15" s="133"/>
      <c r="I15" s="95" t="s">
        <v>313</v>
      </c>
      <c r="J15" s="11"/>
      <c r="K15" s="133" t="s">
        <v>1093</v>
      </c>
      <c r="L15" s="133"/>
      <c r="M15" s="95" t="s">
        <v>313</v>
      </c>
    </row>
    <row r="16" spans="1:37">
      <c r="A16" s="16"/>
      <c r="B16" s="100" t="s">
        <v>1094</v>
      </c>
      <c r="C16" s="108" t="s">
        <v>311</v>
      </c>
      <c r="D16" s="109">
        <v>33</v>
      </c>
      <c r="E16" s="65"/>
      <c r="F16" s="32"/>
      <c r="G16" s="108" t="s">
        <v>311</v>
      </c>
      <c r="H16" s="109">
        <v>55</v>
      </c>
      <c r="I16" s="65"/>
      <c r="J16" s="32"/>
      <c r="K16" s="108" t="s">
        <v>311</v>
      </c>
      <c r="L16" s="109">
        <v>45</v>
      </c>
      <c r="M16" s="65"/>
    </row>
    <row r="17" spans="1:37" ht="15.75" thickBot="1">
      <c r="A17" s="16"/>
      <c r="B17" s="100"/>
      <c r="C17" s="127"/>
      <c r="D17" s="130"/>
      <c r="E17" s="66"/>
      <c r="F17" s="32"/>
      <c r="G17" s="127"/>
      <c r="H17" s="130"/>
      <c r="I17" s="66"/>
      <c r="J17" s="32"/>
      <c r="K17" s="127"/>
      <c r="L17" s="130"/>
      <c r="M17" s="66"/>
    </row>
    <row r="18" spans="1:37" ht="15.75" thickTop="1">
      <c r="A18" s="16" t="s">
        <v>1428</v>
      </c>
      <c r="B18" s="18" t="s">
        <v>1095</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row>
    <row r="19" spans="1:37">
      <c r="A19" s="16"/>
      <c r="B19" s="28"/>
      <c r="C19" s="28"/>
      <c r="D19" s="28"/>
      <c r="E19" s="28"/>
      <c r="F19" s="28"/>
      <c r="G19" s="28"/>
      <c r="H19" s="28"/>
      <c r="I19" s="28"/>
    </row>
    <row r="20" spans="1:37">
      <c r="A20" s="16"/>
      <c r="B20" s="12"/>
      <c r="C20" s="12"/>
      <c r="D20" s="12"/>
      <c r="E20" s="12"/>
      <c r="F20" s="12"/>
      <c r="G20" s="12"/>
      <c r="H20" s="12"/>
      <c r="I20" s="12"/>
    </row>
    <row r="21" spans="1:37" ht="15.75" thickBot="1">
      <c r="A21" s="16"/>
      <c r="B21" s="11"/>
      <c r="C21" s="30">
        <v>2014</v>
      </c>
      <c r="D21" s="30"/>
      <c r="E21" s="30"/>
      <c r="F21" s="11"/>
      <c r="G21" s="30">
        <v>2013</v>
      </c>
      <c r="H21" s="30"/>
      <c r="I21" s="30"/>
    </row>
    <row r="22" spans="1:37">
      <c r="A22" s="16"/>
      <c r="B22" s="69"/>
      <c r="C22" s="31" t="s">
        <v>309</v>
      </c>
      <c r="D22" s="31"/>
      <c r="E22" s="31"/>
      <c r="F22" s="31"/>
      <c r="G22" s="31"/>
      <c r="H22" s="31"/>
      <c r="I22" s="31"/>
    </row>
    <row r="23" spans="1:37">
      <c r="A23" s="16"/>
      <c r="B23" s="93" t="s">
        <v>1096</v>
      </c>
      <c r="C23" s="32"/>
      <c r="D23" s="32"/>
      <c r="E23" s="32"/>
      <c r="F23" s="24"/>
      <c r="G23" s="32"/>
      <c r="H23" s="32"/>
      <c r="I23" s="32"/>
    </row>
    <row r="24" spans="1:37">
      <c r="A24" s="16"/>
      <c r="B24" s="103" t="s">
        <v>1097</v>
      </c>
      <c r="C24" s="86" t="s">
        <v>311</v>
      </c>
      <c r="D24" s="87">
        <v>1644</v>
      </c>
      <c r="E24" s="18"/>
      <c r="F24" s="18"/>
      <c r="G24" s="86" t="s">
        <v>311</v>
      </c>
      <c r="H24" s="87">
        <v>1986</v>
      </c>
      <c r="I24" s="18"/>
    </row>
    <row r="25" spans="1:37">
      <c r="A25" s="16"/>
      <c r="B25" s="103"/>
      <c r="C25" s="86"/>
      <c r="D25" s="87"/>
      <c r="E25" s="18"/>
      <c r="F25" s="18"/>
      <c r="G25" s="86"/>
      <c r="H25" s="87"/>
      <c r="I25" s="18"/>
    </row>
    <row r="26" spans="1:37">
      <c r="A26" s="16"/>
      <c r="B26" s="100" t="s">
        <v>1088</v>
      </c>
      <c r="C26" s="91" t="s">
        <v>332</v>
      </c>
      <c r="D26" s="91"/>
      <c r="E26" s="32"/>
      <c r="F26" s="32"/>
      <c r="G26" s="91" t="s">
        <v>332</v>
      </c>
      <c r="H26" s="91"/>
      <c r="I26" s="32"/>
    </row>
    <row r="27" spans="1:37">
      <c r="A27" s="16"/>
      <c r="B27" s="100"/>
      <c r="C27" s="91"/>
      <c r="D27" s="91"/>
      <c r="E27" s="32"/>
      <c r="F27" s="32"/>
      <c r="G27" s="91"/>
      <c r="H27" s="91"/>
      <c r="I27" s="32"/>
    </row>
    <row r="28" spans="1:37">
      <c r="A28" s="16"/>
      <c r="B28" s="103" t="s">
        <v>1098</v>
      </c>
      <c r="C28" s="92">
        <v>62</v>
      </c>
      <c r="D28" s="92"/>
      <c r="E28" s="18"/>
      <c r="F28" s="18"/>
      <c r="G28" s="92">
        <v>62</v>
      </c>
      <c r="H28" s="92"/>
      <c r="I28" s="18"/>
    </row>
    <row r="29" spans="1:37">
      <c r="A29" s="16"/>
      <c r="B29" s="103"/>
      <c r="C29" s="92"/>
      <c r="D29" s="92"/>
      <c r="E29" s="18"/>
      <c r="F29" s="18"/>
      <c r="G29" s="92"/>
      <c r="H29" s="92"/>
      <c r="I29" s="18"/>
    </row>
    <row r="30" spans="1:37">
      <c r="A30" s="16"/>
      <c r="B30" s="100" t="s">
        <v>1099</v>
      </c>
      <c r="C30" s="91" t="s">
        <v>332</v>
      </c>
      <c r="D30" s="91"/>
      <c r="E30" s="32"/>
      <c r="F30" s="32"/>
      <c r="G30" s="91" t="s">
        <v>332</v>
      </c>
      <c r="H30" s="91"/>
      <c r="I30" s="32"/>
    </row>
    <row r="31" spans="1:37">
      <c r="A31" s="16"/>
      <c r="B31" s="100"/>
      <c r="C31" s="91"/>
      <c r="D31" s="91"/>
      <c r="E31" s="32"/>
      <c r="F31" s="32"/>
      <c r="G31" s="91"/>
      <c r="H31" s="91"/>
      <c r="I31" s="32"/>
    </row>
    <row r="32" spans="1:37">
      <c r="A32" s="16"/>
      <c r="B32" s="103" t="s">
        <v>1100</v>
      </c>
      <c r="C32" s="92">
        <v>284</v>
      </c>
      <c r="D32" s="92"/>
      <c r="E32" s="18"/>
      <c r="F32" s="18"/>
      <c r="G32" s="92" t="s">
        <v>1101</v>
      </c>
      <c r="H32" s="92"/>
      <c r="I32" s="86" t="s">
        <v>313</v>
      </c>
    </row>
    <row r="33" spans="1:9">
      <c r="A33" s="16"/>
      <c r="B33" s="103"/>
      <c r="C33" s="92"/>
      <c r="D33" s="92"/>
      <c r="E33" s="18"/>
      <c r="F33" s="18"/>
      <c r="G33" s="92"/>
      <c r="H33" s="92"/>
      <c r="I33" s="86"/>
    </row>
    <row r="34" spans="1:9" ht="15.75" thickBot="1">
      <c r="A34" s="16"/>
      <c r="B34" s="96" t="s">
        <v>1102</v>
      </c>
      <c r="C34" s="102" t="s">
        <v>1103</v>
      </c>
      <c r="D34" s="102"/>
      <c r="E34" s="202" t="s">
        <v>313</v>
      </c>
      <c r="F34" s="24"/>
      <c r="G34" s="102" t="s">
        <v>1104</v>
      </c>
      <c r="H34" s="102"/>
      <c r="I34" s="202" t="s">
        <v>313</v>
      </c>
    </row>
    <row r="35" spans="1:9">
      <c r="A35" s="16"/>
      <c r="B35" s="120" t="s">
        <v>1105</v>
      </c>
      <c r="C35" s="104">
        <v>1822</v>
      </c>
      <c r="D35" s="104"/>
      <c r="E35" s="48"/>
      <c r="F35" s="18"/>
      <c r="G35" s="104">
        <v>1644</v>
      </c>
      <c r="H35" s="104"/>
      <c r="I35" s="48"/>
    </row>
    <row r="36" spans="1:9">
      <c r="A36" s="16"/>
      <c r="B36" s="120"/>
      <c r="C36" s="87"/>
      <c r="D36" s="87"/>
      <c r="E36" s="18"/>
      <c r="F36" s="18"/>
      <c r="G36" s="87"/>
      <c r="H36" s="87"/>
      <c r="I36" s="18"/>
    </row>
    <row r="37" spans="1:9">
      <c r="A37" s="16"/>
      <c r="B37" s="93" t="s">
        <v>1106</v>
      </c>
      <c r="C37" s="32"/>
      <c r="D37" s="32"/>
      <c r="E37" s="32"/>
      <c r="F37" s="24"/>
      <c r="G37" s="32"/>
      <c r="H37" s="32"/>
      <c r="I37" s="32"/>
    </row>
    <row r="38" spans="1:9">
      <c r="A38" s="16"/>
      <c r="B38" s="103" t="s">
        <v>1107</v>
      </c>
      <c r="C38" s="92" t="s">
        <v>332</v>
      </c>
      <c r="D38" s="92"/>
      <c r="E38" s="18"/>
      <c r="F38" s="18"/>
      <c r="G38" s="92" t="s">
        <v>332</v>
      </c>
      <c r="H38" s="92"/>
      <c r="I38" s="18"/>
    </row>
    <row r="39" spans="1:9">
      <c r="A39" s="16"/>
      <c r="B39" s="103"/>
      <c r="C39" s="92"/>
      <c r="D39" s="92"/>
      <c r="E39" s="18"/>
      <c r="F39" s="18"/>
      <c r="G39" s="92"/>
      <c r="H39" s="92"/>
      <c r="I39" s="18"/>
    </row>
    <row r="40" spans="1:9">
      <c r="A40" s="16"/>
      <c r="B40" s="100" t="s">
        <v>1108</v>
      </c>
      <c r="C40" s="91" t="s">
        <v>332</v>
      </c>
      <c r="D40" s="91"/>
      <c r="E40" s="32"/>
      <c r="F40" s="32"/>
      <c r="G40" s="91" t="s">
        <v>332</v>
      </c>
      <c r="H40" s="91"/>
      <c r="I40" s="32"/>
    </row>
    <row r="41" spans="1:9">
      <c r="A41" s="16"/>
      <c r="B41" s="100"/>
      <c r="C41" s="91"/>
      <c r="D41" s="91"/>
      <c r="E41" s="32"/>
      <c r="F41" s="32"/>
      <c r="G41" s="91"/>
      <c r="H41" s="91"/>
      <c r="I41" s="32"/>
    </row>
    <row r="42" spans="1:9">
      <c r="A42" s="16"/>
      <c r="B42" s="103" t="s">
        <v>1109</v>
      </c>
      <c r="C42" s="92">
        <v>168</v>
      </c>
      <c r="D42" s="92"/>
      <c r="E42" s="18"/>
      <c r="F42" s="18"/>
      <c r="G42" s="92">
        <v>179</v>
      </c>
      <c r="H42" s="92"/>
      <c r="I42" s="18"/>
    </row>
    <row r="43" spans="1:9">
      <c r="A43" s="16"/>
      <c r="B43" s="103"/>
      <c r="C43" s="92"/>
      <c r="D43" s="92"/>
      <c r="E43" s="18"/>
      <c r="F43" s="18"/>
      <c r="G43" s="92"/>
      <c r="H43" s="92"/>
      <c r="I43" s="18"/>
    </row>
    <row r="44" spans="1:9" ht="15.75" thickBot="1">
      <c r="A44" s="16"/>
      <c r="B44" s="96" t="s">
        <v>1102</v>
      </c>
      <c r="C44" s="102" t="s">
        <v>1103</v>
      </c>
      <c r="D44" s="102"/>
      <c r="E44" s="202" t="s">
        <v>313</v>
      </c>
      <c r="F44" s="24"/>
      <c r="G44" s="102" t="s">
        <v>1104</v>
      </c>
      <c r="H44" s="102"/>
      <c r="I44" s="202" t="s">
        <v>313</v>
      </c>
    </row>
    <row r="45" spans="1:9">
      <c r="A45" s="16"/>
      <c r="B45" s="120" t="s">
        <v>1110</v>
      </c>
      <c r="C45" s="121" t="s">
        <v>332</v>
      </c>
      <c r="D45" s="121"/>
      <c r="E45" s="48"/>
      <c r="F45" s="18"/>
      <c r="G45" s="121" t="s">
        <v>332</v>
      </c>
      <c r="H45" s="121"/>
      <c r="I45" s="48"/>
    </row>
    <row r="46" spans="1:9">
      <c r="A46" s="16"/>
      <c r="B46" s="120"/>
      <c r="C46" s="92"/>
      <c r="D46" s="92"/>
      <c r="E46" s="18"/>
      <c r="F46" s="18"/>
      <c r="G46" s="92"/>
      <c r="H46" s="92"/>
      <c r="I46" s="18"/>
    </row>
    <row r="47" spans="1:9">
      <c r="A47" s="16"/>
      <c r="B47" s="98" t="s">
        <v>1111</v>
      </c>
      <c r="C47" s="89">
        <v>1822</v>
      </c>
      <c r="D47" s="89"/>
      <c r="E47" s="32"/>
      <c r="F47" s="32"/>
      <c r="G47" s="89">
        <v>1644</v>
      </c>
      <c r="H47" s="89"/>
      <c r="I47" s="32"/>
    </row>
    <row r="48" spans="1:9">
      <c r="A48" s="16"/>
      <c r="B48" s="98"/>
      <c r="C48" s="89"/>
      <c r="D48" s="89"/>
      <c r="E48" s="32"/>
      <c r="F48" s="32"/>
      <c r="G48" s="89"/>
      <c r="H48" s="89"/>
      <c r="I48" s="32"/>
    </row>
    <row r="49" spans="1:37">
      <c r="A49" s="16"/>
      <c r="B49" s="103" t="s">
        <v>1112</v>
      </c>
      <c r="C49" s="92" t="s">
        <v>332</v>
      </c>
      <c r="D49" s="92"/>
      <c r="E49" s="18"/>
      <c r="F49" s="18"/>
      <c r="G49" s="92" t="s">
        <v>332</v>
      </c>
      <c r="H49" s="92"/>
      <c r="I49" s="18"/>
    </row>
    <row r="50" spans="1:37">
      <c r="A50" s="16"/>
      <c r="B50" s="103"/>
      <c r="C50" s="92"/>
      <c r="D50" s="92"/>
      <c r="E50" s="18"/>
      <c r="F50" s="18"/>
      <c r="G50" s="92"/>
      <c r="H50" s="92"/>
      <c r="I50" s="18"/>
    </row>
    <row r="51" spans="1:37">
      <c r="A51" s="16"/>
      <c r="B51" s="100" t="s">
        <v>1113</v>
      </c>
      <c r="C51" s="91">
        <v>117</v>
      </c>
      <c r="D51" s="91"/>
      <c r="E51" s="32"/>
      <c r="F51" s="32"/>
      <c r="G51" s="91">
        <v>430</v>
      </c>
      <c r="H51" s="91"/>
      <c r="I51" s="32"/>
    </row>
    <row r="52" spans="1:37" ht="15.75" thickBot="1">
      <c r="A52" s="16"/>
      <c r="B52" s="100"/>
      <c r="C52" s="102"/>
      <c r="D52" s="102"/>
      <c r="E52" s="42"/>
      <c r="F52" s="32"/>
      <c r="G52" s="102"/>
      <c r="H52" s="102"/>
      <c r="I52" s="42"/>
    </row>
    <row r="53" spans="1:37">
      <c r="A53" s="16"/>
      <c r="B53" s="120" t="s">
        <v>1114</v>
      </c>
      <c r="C53" s="122" t="s">
        <v>311</v>
      </c>
      <c r="D53" s="104">
        <v>1939</v>
      </c>
      <c r="E53" s="48"/>
      <c r="F53" s="18"/>
      <c r="G53" s="122" t="s">
        <v>311</v>
      </c>
      <c r="H53" s="104">
        <v>2074</v>
      </c>
      <c r="I53" s="48"/>
    </row>
    <row r="54" spans="1:37" ht="15.75" thickBot="1">
      <c r="A54" s="16"/>
      <c r="B54" s="120"/>
      <c r="C54" s="124"/>
      <c r="D54" s="105"/>
      <c r="E54" s="106"/>
      <c r="F54" s="18"/>
      <c r="G54" s="124"/>
      <c r="H54" s="105"/>
      <c r="I54" s="106"/>
    </row>
    <row r="55" spans="1:37" ht="15.75" thickTop="1">
      <c r="A55" s="16" t="s">
        <v>1429</v>
      </c>
      <c r="B55" s="18" t="s">
        <v>1115</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row>
    <row r="56" spans="1:37">
      <c r="A56" s="16"/>
      <c r="B56" s="28"/>
      <c r="C56" s="28"/>
      <c r="D56" s="28"/>
      <c r="E56" s="28"/>
      <c r="F56" s="28"/>
      <c r="G56" s="28"/>
      <c r="H56" s="28"/>
      <c r="I56" s="28"/>
    </row>
    <row r="57" spans="1:37">
      <c r="A57" s="16"/>
      <c r="B57" s="12"/>
      <c r="C57" s="12"/>
      <c r="D57" s="12"/>
      <c r="E57" s="12"/>
      <c r="F57" s="12"/>
      <c r="G57" s="12"/>
      <c r="H57" s="12"/>
      <c r="I57" s="12"/>
    </row>
    <row r="58" spans="1:37" ht="15.75" thickBot="1">
      <c r="A58" s="16"/>
      <c r="B58" s="11"/>
      <c r="C58" s="30">
        <v>2014</v>
      </c>
      <c r="D58" s="30"/>
      <c r="E58" s="30"/>
      <c r="F58" s="27"/>
      <c r="G58" s="30">
        <v>2013</v>
      </c>
      <c r="H58" s="30"/>
      <c r="I58" s="30"/>
    </row>
    <row r="59" spans="1:37">
      <c r="A59" s="16"/>
      <c r="B59" s="69"/>
      <c r="C59" s="78" t="s">
        <v>309</v>
      </c>
      <c r="D59" s="78"/>
      <c r="E59" s="78"/>
      <c r="F59" s="78"/>
      <c r="G59" s="78"/>
      <c r="H59" s="78"/>
      <c r="I59" s="78"/>
    </row>
    <row r="60" spans="1:37">
      <c r="A60" s="16"/>
      <c r="B60" s="98" t="s">
        <v>1116</v>
      </c>
      <c r="C60" s="90" t="s">
        <v>311</v>
      </c>
      <c r="D60" s="89">
        <v>1822</v>
      </c>
      <c r="E60" s="32"/>
      <c r="F60" s="32"/>
      <c r="G60" s="90" t="s">
        <v>311</v>
      </c>
      <c r="H60" s="89">
        <v>1644</v>
      </c>
      <c r="I60" s="32"/>
    </row>
    <row r="61" spans="1:37">
      <c r="A61" s="16"/>
      <c r="B61" s="98"/>
      <c r="C61" s="90"/>
      <c r="D61" s="89"/>
      <c r="E61" s="32"/>
      <c r="F61" s="32"/>
      <c r="G61" s="90"/>
      <c r="H61" s="89"/>
      <c r="I61" s="32"/>
    </row>
    <row r="62" spans="1:37" ht="25.5" customHeight="1">
      <c r="A62" s="16" t="s">
        <v>1373</v>
      </c>
      <c r="B62" s="18" t="s">
        <v>305</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row>
    <row r="63" spans="1:37">
      <c r="A63" s="16"/>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row>
    <row r="64" spans="1:37" ht="15.75" thickBot="1">
      <c r="A64" s="16"/>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row>
    <row r="65" spans="1:37" ht="15.75" thickBot="1">
      <c r="A65" s="16"/>
      <c r="B65" s="11"/>
      <c r="C65" s="29">
        <v>2014</v>
      </c>
      <c r="D65" s="29"/>
      <c r="E65" s="29"/>
      <c r="F65" s="29"/>
      <c r="G65" s="29"/>
      <c r="H65" s="29"/>
      <c r="I65" s="29"/>
      <c r="J65" s="29"/>
      <c r="K65" s="29"/>
      <c r="L65" s="29"/>
      <c r="M65" s="29"/>
      <c r="N65" s="21"/>
      <c r="O65" s="29">
        <v>2013</v>
      </c>
      <c r="P65" s="29"/>
      <c r="Q65" s="29"/>
      <c r="R65" s="29"/>
      <c r="S65" s="29"/>
      <c r="T65" s="29"/>
      <c r="U65" s="29"/>
      <c r="V65" s="29"/>
      <c r="W65" s="29"/>
      <c r="X65" s="29"/>
      <c r="Y65" s="29"/>
      <c r="Z65" s="21"/>
      <c r="AA65" s="29">
        <v>2012</v>
      </c>
      <c r="AB65" s="29"/>
      <c r="AC65" s="29"/>
      <c r="AD65" s="29"/>
      <c r="AE65" s="29"/>
      <c r="AF65" s="29"/>
      <c r="AG65" s="29"/>
      <c r="AH65" s="29"/>
      <c r="AI65" s="29"/>
      <c r="AJ65" s="29"/>
      <c r="AK65" s="29"/>
    </row>
    <row r="66" spans="1:37" ht="15.75" thickBot="1">
      <c r="A66" s="16"/>
      <c r="B66" s="11"/>
      <c r="C66" s="29" t="s">
        <v>306</v>
      </c>
      <c r="D66" s="29"/>
      <c r="E66" s="29"/>
      <c r="F66" s="11"/>
      <c r="G66" s="29" t="s">
        <v>307</v>
      </c>
      <c r="H66" s="29"/>
      <c r="I66" s="29"/>
      <c r="J66" s="11"/>
      <c r="K66" s="29" t="s">
        <v>308</v>
      </c>
      <c r="L66" s="29"/>
      <c r="M66" s="29"/>
      <c r="N66" s="11"/>
      <c r="O66" s="29" t="s">
        <v>306</v>
      </c>
      <c r="P66" s="29"/>
      <c r="Q66" s="29"/>
      <c r="R66" s="11"/>
      <c r="S66" s="29" t="s">
        <v>307</v>
      </c>
      <c r="T66" s="29"/>
      <c r="U66" s="29"/>
      <c r="V66" s="11"/>
      <c r="W66" s="29" t="s">
        <v>308</v>
      </c>
      <c r="X66" s="29"/>
      <c r="Y66" s="29"/>
      <c r="Z66" s="11"/>
      <c r="AA66" s="29" t="s">
        <v>306</v>
      </c>
      <c r="AB66" s="29"/>
      <c r="AC66" s="29"/>
      <c r="AD66" s="11"/>
      <c r="AE66" s="29" t="s">
        <v>307</v>
      </c>
      <c r="AF66" s="29"/>
      <c r="AG66" s="29"/>
      <c r="AH66" s="11"/>
      <c r="AI66" s="29" t="s">
        <v>308</v>
      </c>
      <c r="AJ66" s="29"/>
      <c r="AK66" s="29"/>
    </row>
    <row r="67" spans="1:37">
      <c r="A67" s="16"/>
      <c r="B67" s="11"/>
      <c r="C67" s="31" t="s">
        <v>309</v>
      </c>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1"/>
    </row>
    <row r="68" spans="1:37">
      <c r="A68" s="16"/>
      <c r="B68" s="23" t="s">
        <v>310</v>
      </c>
      <c r="C68" s="32"/>
      <c r="D68" s="32"/>
      <c r="E68" s="32"/>
      <c r="F68" s="24"/>
      <c r="G68" s="32"/>
      <c r="H68" s="32"/>
      <c r="I68" s="32"/>
      <c r="J68" s="24"/>
      <c r="K68" s="32"/>
      <c r="L68" s="32"/>
      <c r="M68" s="32"/>
      <c r="N68" s="24"/>
      <c r="O68" s="32"/>
      <c r="P68" s="32"/>
      <c r="Q68" s="32"/>
      <c r="R68" s="24"/>
      <c r="S68" s="32"/>
      <c r="T68" s="32"/>
      <c r="U68" s="32"/>
      <c r="V68" s="24"/>
      <c r="W68" s="32"/>
      <c r="X68" s="32"/>
      <c r="Y68" s="32"/>
      <c r="Z68" s="24"/>
      <c r="AA68" s="32"/>
      <c r="AB68" s="32"/>
      <c r="AC68" s="32"/>
      <c r="AD68" s="24"/>
      <c r="AE68" s="32"/>
      <c r="AF68" s="32"/>
      <c r="AG68" s="32"/>
      <c r="AH68" s="24"/>
      <c r="AI68" s="32"/>
      <c r="AJ68" s="32"/>
      <c r="AK68" s="32"/>
    </row>
    <row r="69" spans="1:37">
      <c r="A69" s="16"/>
      <c r="B69" s="33" t="s">
        <v>135</v>
      </c>
      <c r="C69" s="34" t="s">
        <v>311</v>
      </c>
      <c r="D69" s="35">
        <v>25153</v>
      </c>
      <c r="E69" s="18"/>
      <c r="F69" s="18"/>
      <c r="G69" s="34" t="s">
        <v>311</v>
      </c>
      <c r="H69" s="36" t="s">
        <v>312</v>
      </c>
      <c r="I69" s="34" t="s">
        <v>313</v>
      </c>
      <c r="J69" s="18"/>
      <c r="K69" s="34" t="s">
        <v>311</v>
      </c>
      <c r="L69" s="35">
        <v>16350</v>
      </c>
      <c r="M69" s="18"/>
      <c r="N69" s="18"/>
      <c r="O69" s="34" t="s">
        <v>311</v>
      </c>
      <c r="P69" s="36" t="s">
        <v>314</v>
      </c>
      <c r="Q69" s="34" t="s">
        <v>313</v>
      </c>
      <c r="R69" s="18"/>
      <c r="S69" s="34" t="s">
        <v>311</v>
      </c>
      <c r="T69" s="35">
        <v>12233</v>
      </c>
      <c r="U69" s="18"/>
      <c r="V69" s="18"/>
      <c r="W69" s="34" t="s">
        <v>311</v>
      </c>
      <c r="X69" s="36" t="s">
        <v>315</v>
      </c>
      <c r="Y69" s="34" t="s">
        <v>313</v>
      </c>
      <c r="Z69" s="18"/>
      <c r="AA69" s="34" t="s">
        <v>311</v>
      </c>
      <c r="AB69" s="36" t="s">
        <v>316</v>
      </c>
      <c r="AC69" s="34" t="s">
        <v>313</v>
      </c>
      <c r="AD69" s="18"/>
      <c r="AE69" s="34" t="s">
        <v>311</v>
      </c>
      <c r="AF69" s="36">
        <v>238</v>
      </c>
      <c r="AG69" s="18"/>
      <c r="AH69" s="18"/>
      <c r="AI69" s="34" t="s">
        <v>311</v>
      </c>
      <c r="AJ69" s="36" t="s">
        <v>317</v>
      </c>
      <c r="AK69" s="34" t="s">
        <v>313</v>
      </c>
    </row>
    <row r="70" spans="1:37">
      <c r="A70" s="16"/>
      <c r="B70" s="33"/>
      <c r="C70" s="34"/>
      <c r="D70" s="35"/>
      <c r="E70" s="18"/>
      <c r="F70" s="18"/>
      <c r="G70" s="34"/>
      <c r="H70" s="36"/>
      <c r="I70" s="34"/>
      <c r="J70" s="18"/>
      <c r="K70" s="34"/>
      <c r="L70" s="35"/>
      <c r="M70" s="18"/>
      <c r="N70" s="18"/>
      <c r="O70" s="34"/>
      <c r="P70" s="36"/>
      <c r="Q70" s="34"/>
      <c r="R70" s="18"/>
      <c r="S70" s="34"/>
      <c r="T70" s="35"/>
      <c r="U70" s="18"/>
      <c r="V70" s="18"/>
      <c r="W70" s="34"/>
      <c r="X70" s="36"/>
      <c r="Y70" s="34"/>
      <c r="Z70" s="18"/>
      <c r="AA70" s="34"/>
      <c r="AB70" s="36"/>
      <c r="AC70" s="34"/>
      <c r="AD70" s="18"/>
      <c r="AE70" s="34"/>
      <c r="AF70" s="36"/>
      <c r="AG70" s="18"/>
      <c r="AH70" s="18"/>
      <c r="AI70" s="34"/>
      <c r="AJ70" s="36"/>
      <c r="AK70" s="34"/>
    </row>
    <row r="71" spans="1:37">
      <c r="A71" s="16"/>
      <c r="B71" s="37" t="s">
        <v>318</v>
      </c>
      <c r="C71" s="38" t="s">
        <v>319</v>
      </c>
      <c r="D71" s="38"/>
      <c r="E71" s="40" t="s">
        <v>313</v>
      </c>
      <c r="F71" s="32"/>
      <c r="G71" s="38">
        <v>193</v>
      </c>
      <c r="H71" s="38"/>
      <c r="I71" s="32"/>
      <c r="J71" s="32"/>
      <c r="K71" s="38" t="s">
        <v>320</v>
      </c>
      <c r="L71" s="38"/>
      <c r="M71" s="40" t="s">
        <v>313</v>
      </c>
      <c r="N71" s="32"/>
      <c r="O71" s="43">
        <v>1158</v>
      </c>
      <c r="P71" s="43"/>
      <c r="Q71" s="32"/>
      <c r="R71" s="32"/>
      <c r="S71" s="38" t="s">
        <v>321</v>
      </c>
      <c r="T71" s="38"/>
      <c r="U71" s="40" t="s">
        <v>313</v>
      </c>
      <c r="V71" s="32"/>
      <c r="W71" s="38">
        <v>753</v>
      </c>
      <c r="X71" s="38"/>
      <c r="Y71" s="32"/>
      <c r="Z71" s="32"/>
      <c r="AA71" s="38" t="s">
        <v>322</v>
      </c>
      <c r="AB71" s="38"/>
      <c r="AC71" s="40" t="s">
        <v>313</v>
      </c>
      <c r="AD71" s="32"/>
      <c r="AE71" s="38">
        <v>67</v>
      </c>
      <c r="AF71" s="38"/>
      <c r="AG71" s="32"/>
      <c r="AH71" s="32"/>
      <c r="AI71" s="38" t="s">
        <v>323</v>
      </c>
      <c r="AJ71" s="38"/>
      <c r="AK71" s="40" t="s">
        <v>313</v>
      </c>
    </row>
    <row r="72" spans="1:37" ht="15.75" thickBot="1">
      <c r="A72" s="16"/>
      <c r="B72" s="37"/>
      <c r="C72" s="39"/>
      <c r="D72" s="39"/>
      <c r="E72" s="41"/>
      <c r="F72" s="32"/>
      <c r="G72" s="39"/>
      <c r="H72" s="39"/>
      <c r="I72" s="42"/>
      <c r="J72" s="32"/>
      <c r="K72" s="39"/>
      <c r="L72" s="39"/>
      <c r="M72" s="41"/>
      <c r="N72" s="32"/>
      <c r="O72" s="44"/>
      <c r="P72" s="44"/>
      <c r="Q72" s="42"/>
      <c r="R72" s="32"/>
      <c r="S72" s="39"/>
      <c r="T72" s="39"/>
      <c r="U72" s="41"/>
      <c r="V72" s="32"/>
      <c r="W72" s="39"/>
      <c r="X72" s="39"/>
      <c r="Y72" s="42"/>
      <c r="Z72" s="32"/>
      <c r="AA72" s="39"/>
      <c r="AB72" s="39"/>
      <c r="AC72" s="41"/>
      <c r="AD72" s="32"/>
      <c r="AE72" s="39"/>
      <c r="AF72" s="39"/>
      <c r="AG72" s="42"/>
      <c r="AH72" s="32"/>
      <c r="AI72" s="39"/>
      <c r="AJ72" s="39"/>
      <c r="AK72" s="41"/>
    </row>
    <row r="73" spans="1:37">
      <c r="A73" s="16"/>
      <c r="B73" s="45" t="s">
        <v>324</v>
      </c>
      <c r="C73" s="46">
        <v>24603</v>
      </c>
      <c r="D73" s="46"/>
      <c r="E73" s="48"/>
      <c r="F73" s="18"/>
      <c r="G73" s="50" t="s">
        <v>325</v>
      </c>
      <c r="H73" s="50"/>
      <c r="I73" s="52" t="s">
        <v>313</v>
      </c>
      <c r="J73" s="18"/>
      <c r="K73" s="46">
        <v>15993</v>
      </c>
      <c r="L73" s="46"/>
      <c r="M73" s="48"/>
      <c r="N73" s="18"/>
      <c r="O73" s="50" t="s">
        <v>326</v>
      </c>
      <c r="P73" s="50"/>
      <c r="Q73" s="52" t="s">
        <v>313</v>
      </c>
      <c r="R73" s="18"/>
      <c r="S73" s="46">
        <v>11828</v>
      </c>
      <c r="T73" s="46"/>
      <c r="U73" s="48"/>
      <c r="V73" s="18"/>
      <c r="W73" s="50" t="s">
        <v>327</v>
      </c>
      <c r="X73" s="50"/>
      <c r="Y73" s="52" t="s">
        <v>313</v>
      </c>
      <c r="Z73" s="18"/>
      <c r="AA73" s="50" t="s">
        <v>328</v>
      </c>
      <c r="AB73" s="50"/>
      <c r="AC73" s="52" t="s">
        <v>313</v>
      </c>
      <c r="AD73" s="18"/>
      <c r="AE73" s="50">
        <v>305</v>
      </c>
      <c r="AF73" s="50"/>
      <c r="AG73" s="48"/>
      <c r="AH73" s="18"/>
      <c r="AI73" s="50" t="s">
        <v>329</v>
      </c>
      <c r="AJ73" s="50"/>
      <c r="AK73" s="52" t="s">
        <v>313</v>
      </c>
    </row>
    <row r="74" spans="1:37">
      <c r="A74" s="16"/>
      <c r="B74" s="45"/>
      <c r="C74" s="47"/>
      <c r="D74" s="47"/>
      <c r="E74" s="49"/>
      <c r="F74" s="18"/>
      <c r="G74" s="51"/>
      <c r="H74" s="51"/>
      <c r="I74" s="53"/>
      <c r="J74" s="18"/>
      <c r="K74" s="47"/>
      <c r="L74" s="47"/>
      <c r="M74" s="49"/>
      <c r="N74" s="18"/>
      <c r="O74" s="51"/>
      <c r="P74" s="51"/>
      <c r="Q74" s="53"/>
      <c r="R74" s="18"/>
      <c r="S74" s="47"/>
      <c r="T74" s="47"/>
      <c r="U74" s="49"/>
      <c r="V74" s="18"/>
      <c r="W74" s="51"/>
      <c r="X74" s="51"/>
      <c r="Y74" s="53"/>
      <c r="Z74" s="18"/>
      <c r="AA74" s="51"/>
      <c r="AB74" s="51"/>
      <c r="AC74" s="53"/>
      <c r="AD74" s="18"/>
      <c r="AE74" s="51"/>
      <c r="AF74" s="51"/>
      <c r="AG74" s="49"/>
      <c r="AH74" s="18"/>
      <c r="AI74" s="51"/>
      <c r="AJ74" s="51"/>
      <c r="AK74" s="53"/>
    </row>
    <row r="75" spans="1:37">
      <c r="A75" s="16"/>
      <c r="B75" s="23" t="s">
        <v>330</v>
      </c>
      <c r="C75" s="32"/>
      <c r="D75" s="32"/>
      <c r="E75" s="32"/>
      <c r="F75" s="24"/>
      <c r="G75" s="32"/>
      <c r="H75" s="32"/>
      <c r="I75" s="32"/>
      <c r="J75" s="24"/>
      <c r="K75" s="32"/>
      <c r="L75" s="32"/>
      <c r="M75" s="32"/>
      <c r="N75" s="24"/>
      <c r="O75" s="32"/>
      <c r="P75" s="32"/>
      <c r="Q75" s="32"/>
      <c r="R75" s="24"/>
      <c r="S75" s="32"/>
      <c r="T75" s="32"/>
      <c r="U75" s="32"/>
      <c r="V75" s="24"/>
      <c r="W75" s="32"/>
      <c r="X75" s="32"/>
      <c r="Y75" s="32"/>
      <c r="Z75" s="24"/>
      <c r="AA75" s="32"/>
      <c r="AB75" s="32"/>
      <c r="AC75" s="32"/>
      <c r="AD75" s="24"/>
      <c r="AE75" s="32"/>
      <c r="AF75" s="32"/>
      <c r="AG75" s="32"/>
      <c r="AH75" s="24"/>
      <c r="AI75" s="32"/>
      <c r="AJ75" s="32"/>
      <c r="AK75" s="32"/>
    </row>
    <row r="76" spans="1:37">
      <c r="A76" s="16"/>
      <c r="B76" s="33" t="s">
        <v>137</v>
      </c>
      <c r="C76" s="36">
        <v>472</v>
      </c>
      <c r="D76" s="36"/>
      <c r="E76" s="18"/>
      <c r="F76" s="18"/>
      <c r="G76" s="36" t="s">
        <v>331</v>
      </c>
      <c r="H76" s="36"/>
      <c r="I76" s="34" t="s">
        <v>313</v>
      </c>
      <c r="J76" s="18"/>
      <c r="K76" s="36">
        <v>307</v>
      </c>
      <c r="L76" s="36"/>
      <c r="M76" s="18"/>
      <c r="N76" s="18"/>
      <c r="O76" s="36" t="s">
        <v>332</v>
      </c>
      <c r="P76" s="36"/>
      <c r="Q76" s="18"/>
      <c r="R76" s="18"/>
      <c r="S76" s="36" t="s">
        <v>332</v>
      </c>
      <c r="T76" s="36"/>
      <c r="U76" s="18"/>
      <c r="V76" s="18"/>
      <c r="W76" s="36" t="s">
        <v>332</v>
      </c>
      <c r="X76" s="36"/>
      <c r="Y76" s="18"/>
      <c r="Z76" s="18"/>
      <c r="AA76" s="36" t="s">
        <v>332</v>
      </c>
      <c r="AB76" s="36"/>
      <c r="AC76" s="18"/>
      <c r="AD76" s="18"/>
      <c r="AE76" s="36" t="s">
        <v>332</v>
      </c>
      <c r="AF76" s="36"/>
      <c r="AG76" s="18"/>
      <c r="AH76" s="18"/>
      <c r="AI76" s="36" t="s">
        <v>332</v>
      </c>
      <c r="AJ76" s="36"/>
      <c r="AK76" s="18"/>
    </row>
    <row r="77" spans="1:37">
      <c r="A77" s="16"/>
      <c r="B77" s="33"/>
      <c r="C77" s="36"/>
      <c r="D77" s="36"/>
      <c r="E77" s="18"/>
      <c r="F77" s="18"/>
      <c r="G77" s="36"/>
      <c r="H77" s="36"/>
      <c r="I77" s="34"/>
      <c r="J77" s="18"/>
      <c r="K77" s="36"/>
      <c r="L77" s="36"/>
      <c r="M77" s="18"/>
      <c r="N77" s="18"/>
      <c r="O77" s="36"/>
      <c r="P77" s="36"/>
      <c r="Q77" s="18"/>
      <c r="R77" s="18"/>
      <c r="S77" s="36"/>
      <c r="T77" s="36"/>
      <c r="U77" s="18"/>
      <c r="V77" s="18"/>
      <c r="W77" s="36"/>
      <c r="X77" s="36"/>
      <c r="Y77" s="18"/>
      <c r="Z77" s="18"/>
      <c r="AA77" s="36"/>
      <c r="AB77" s="36"/>
      <c r="AC77" s="18"/>
      <c r="AD77" s="18"/>
      <c r="AE77" s="36"/>
      <c r="AF77" s="36"/>
      <c r="AG77" s="18"/>
      <c r="AH77" s="18"/>
      <c r="AI77" s="36"/>
      <c r="AJ77" s="36"/>
      <c r="AK77" s="18"/>
    </row>
    <row r="78" spans="1:37">
      <c r="A78" s="16"/>
      <c r="B78" s="37" t="s">
        <v>138</v>
      </c>
      <c r="C78" s="38" t="s">
        <v>333</v>
      </c>
      <c r="D78" s="38"/>
      <c r="E78" s="40" t="s">
        <v>313</v>
      </c>
      <c r="F78" s="32"/>
      <c r="G78" s="38">
        <v>3</v>
      </c>
      <c r="H78" s="38"/>
      <c r="I78" s="32"/>
      <c r="J78" s="32"/>
      <c r="K78" s="38" t="s">
        <v>334</v>
      </c>
      <c r="L78" s="38"/>
      <c r="M78" s="40" t="s">
        <v>313</v>
      </c>
      <c r="N78" s="32"/>
      <c r="O78" s="38" t="s">
        <v>332</v>
      </c>
      <c r="P78" s="38"/>
      <c r="Q78" s="32"/>
      <c r="R78" s="32"/>
      <c r="S78" s="38" t="s">
        <v>332</v>
      </c>
      <c r="T78" s="38"/>
      <c r="U78" s="32"/>
      <c r="V78" s="32"/>
      <c r="W78" s="38" t="s">
        <v>332</v>
      </c>
      <c r="X78" s="38"/>
      <c r="Y78" s="32"/>
      <c r="Z78" s="32"/>
      <c r="AA78" s="38" t="s">
        <v>332</v>
      </c>
      <c r="AB78" s="38"/>
      <c r="AC78" s="32"/>
      <c r="AD78" s="32"/>
      <c r="AE78" s="38" t="s">
        <v>332</v>
      </c>
      <c r="AF78" s="38"/>
      <c r="AG78" s="32"/>
      <c r="AH78" s="32"/>
      <c r="AI78" s="38" t="s">
        <v>332</v>
      </c>
      <c r="AJ78" s="38"/>
      <c r="AK78" s="32"/>
    </row>
    <row r="79" spans="1:37" ht="15.75" thickBot="1">
      <c r="A79" s="16"/>
      <c r="B79" s="37"/>
      <c r="C79" s="39"/>
      <c r="D79" s="39"/>
      <c r="E79" s="41"/>
      <c r="F79" s="32"/>
      <c r="G79" s="39"/>
      <c r="H79" s="39"/>
      <c r="I79" s="42"/>
      <c r="J79" s="32"/>
      <c r="K79" s="39"/>
      <c r="L79" s="39"/>
      <c r="M79" s="41"/>
      <c r="N79" s="32"/>
      <c r="O79" s="39"/>
      <c r="P79" s="39"/>
      <c r="Q79" s="42"/>
      <c r="R79" s="32"/>
      <c r="S79" s="39"/>
      <c r="T79" s="39"/>
      <c r="U79" s="42"/>
      <c r="V79" s="32"/>
      <c r="W79" s="39"/>
      <c r="X79" s="39"/>
      <c r="Y79" s="42"/>
      <c r="Z79" s="32"/>
      <c r="AA79" s="39"/>
      <c r="AB79" s="39"/>
      <c r="AC79" s="42"/>
      <c r="AD79" s="32"/>
      <c r="AE79" s="39"/>
      <c r="AF79" s="39"/>
      <c r="AG79" s="42"/>
      <c r="AH79" s="32"/>
      <c r="AI79" s="39"/>
      <c r="AJ79" s="39"/>
      <c r="AK79" s="42"/>
    </row>
    <row r="80" spans="1:37">
      <c r="A80" s="16"/>
      <c r="B80" s="45" t="s">
        <v>335</v>
      </c>
      <c r="C80" s="50">
        <v>462</v>
      </c>
      <c r="D80" s="50"/>
      <c r="E80" s="48"/>
      <c r="F80" s="18"/>
      <c r="G80" s="50" t="s">
        <v>336</v>
      </c>
      <c r="H80" s="50"/>
      <c r="I80" s="52" t="s">
        <v>313</v>
      </c>
      <c r="J80" s="18"/>
      <c r="K80" s="50">
        <v>300</v>
      </c>
      <c r="L80" s="50"/>
      <c r="M80" s="48"/>
      <c r="N80" s="18"/>
      <c r="O80" s="50" t="s">
        <v>332</v>
      </c>
      <c r="P80" s="50"/>
      <c r="Q80" s="48"/>
      <c r="R80" s="18"/>
      <c r="S80" s="50" t="s">
        <v>332</v>
      </c>
      <c r="T80" s="50"/>
      <c r="U80" s="48"/>
      <c r="V80" s="18"/>
      <c r="W80" s="50" t="s">
        <v>332</v>
      </c>
      <c r="X80" s="50"/>
      <c r="Y80" s="48"/>
      <c r="Z80" s="18"/>
      <c r="AA80" s="50" t="s">
        <v>332</v>
      </c>
      <c r="AB80" s="50"/>
      <c r="AC80" s="48"/>
      <c r="AD80" s="18"/>
      <c r="AE80" s="50" t="s">
        <v>332</v>
      </c>
      <c r="AF80" s="50"/>
      <c r="AG80" s="48"/>
      <c r="AH80" s="18"/>
      <c r="AI80" s="50" t="s">
        <v>332</v>
      </c>
      <c r="AJ80" s="50"/>
      <c r="AK80" s="48"/>
    </row>
    <row r="81" spans="1:37">
      <c r="A81" s="16"/>
      <c r="B81" s="45"/>
      <c r="C81" s="51"/>
      <c r="D81" s="51"/>
      <c r="E81" s="49"/>
      <c r="F81" s="18"/>
      <c r="G81" s="51"/>
      <c r="H81" s="51"/>
      <c r="I81" s="53"/>
      <c r="J81" s="18"/>
      <c r="K81" s="51"/>
      <c r="L81" s="51"/>
      <c r="M81" s="49"/>
      <c r="N81" s="18"/>
      <c r="O81" s="51"/>
      <c r="P81" s="51"/>
      <c r="Q81" s="49"/>
      <c r="R81" s="18"/>
      <c r="S81" s="51"/>
      <c r="T81" s="51"/>
      <c r="U81" s="49"/>
      <c r="V81" s="18"/>
      <c r="W81" s="51"/>
      <c r="X81" s="51"/>
      <c r="Y81" s="49"/>
      <c r="Z81" s="18"/>
      <c r="AA81" s="51"/>
      <c r="AB81" s="51"/>
      <c r="AC81" s="49"/>
      <c r="AD81" s="18"/>
      <c r="AE81" s="51"/>
      <c r="AF81" s="51"/>
      <c r="AG81" s="49"/>
      <c r="AH81" s="18"/>
      <c r="AI81" s="51"/>
      <c r="AJ81" s="51"/>
      <c r="AK81" s="49"/>
    </row>
    <row r="82" spans="1:37" ht="24">
      <c r="A82" s="16"/>
      <c r="B82" s="23" t="s">
        <v>139</v>
      </c>
      <c r="C82" s="32"/>
      <c r="D82" s="32"/>
      <c r="E82" s="32"/>
      <c r="F82" s="24"/>
      <c r="G82" s="32"/>
      <c r="H82" s="32"/>
      <c r="I82" s="32"/>
      <c r="J82" s="24"/>
      <c r="K82" s="32"/>
      <c r="L82" s="32"/>
      <c r="M82" s="32"/>
      <c r="N82" s="24"/>
      <c r="O82" s="32"/>
      <c r="P82" s="32"/>
      <c r="Q82" s="32"/>
      <c r="R82" s="24"/>
      <c r="S82" s="32"/>
      <c r="T82" s="32"/>
      <c r="U82" s="32"/>
      <c r="V82" s="24"/>
      <c r="W82" s="32"/>
      <c r="X82" s="32"/>
      <c r="Y82" s="32"/>
      <c r="Z82" s="24"/>
      <c r="AA82" s="32"/>
      <c r="AB82" s="32"/>
      <c r="AC82" s="32"/>
      <c r="AD82" s="24"/>
      <c r="AE82" s="32"/>
      <c r="AF82" s="32"/>
      <c r="AG82" s="32"/>
      <c r="AH82" s="24"/>
      <c r="AI82" s="32"/>
      <c r="AJ82" s="32"/>
      <c r="AK82" s="32"/>
    </row>
    <row r="83" spans="1:37">
      <c r="A83" s="16"/>
      <c r="B83" s="54" t="s">
        <v>140</v>
      </c>
      <c r="C83" s="36" t="s">
        <v>332</v>
      </c>
      <c r="D83" s="36"/>
      <c r="E83" s="18"/>
      <c r="F83" s="18"/>
      <c r="G83" s="36" t="s">
        <v>332</v>
      </c>
      <c r="H83" s="36"/>
      <c r="I83" s="18"/>
      <c r="J83" s="18"/>
      <c r="K83" s="36" t="s">
        <v>332</v>
      </c>
      <c r="L83" s="36"/>
      <c r="M83" s="18"/>
      <c r="N83" s="18"/>
      <c r="O83" s="36" t="s">
        <v>332</v>
      </c>
      <c r="P83" s="36"/>
      <c r="Q83" s="18"/>
      <c r="R83" s="18"/>
      <c r="S83" s="36" t="s">
        <v>332</v>
      </c>
      <c r="T83" s="36"/>
      <c r="U83" s="18"/>
      <c r="V83" s="18"/>
      <c r="W83" s="36" t="s">
        <v>332</v>
      </c>
      <c r="X83" s="36"/>
      <c r="Y83" s="18"/>
      <c r="Z83" s="18"/>
      <c r="AA83" s="36">
        <v>2</v>
      </c>
      <c r="AB83" s="36"/>
      <c r="AC83" s="18"/>
      <c r="AD83" s="18"/>
      <c r="AE83" s="36" t="s">
        <v>337</v>
      </c>
      <c r="AF83" s="36"/>
      <c r="AG83" s="34" t="s">
        <v>313</v>
      </c>
      <c r="AH83" s="18"/>
      <c r="AI83" s="36">
        <v>1</v>
      </c>
      <c r="AJ83" s="36"/>
      <c r="AK83" s="18"/>
    </row>
    <row r="84" spans="1:37">
      <c r="A84" s="16"/>
      <c r="B84" s="54"/>
      <c r="C84" s="36"/>
      <c r="D84" s="36"/>
      <c r="E84" s="18"/>
      <c r="F84" s="18"/>
      <c r="G84" s="36"/>
      <c r="H84" s="36"/>
      <c r="I84" s="18"/>
      <c r="J84" s="18"/>
      <c r="K84" s="36"/>
      <c r="L84" s="36"/>
      <c r="M84" s="18"/>
      <c r="N84" s="18"/>
      <c r="O84" s="36"/>
      <c r="P84" s="36"/>
      <c r="Q84" s="18"/>
      <c r="R84" s="18"/>
      <c r="S84" s="36"/>
      <c r="T84" s="36"/>
      <c r="U84" s="18"/>
      <c r="V84" s="18"/>
      <c r="W84" s="36"/>
      <c r="X84" s="36"/>
      <c r="Y84" s="18"/>
      <c r="Z84" s="18"/>
      <c r="AA84" s="36"/>
      <c r="AB84" s="36"/>
      <c r="AC84" s="18"/>
      <c r="AD84" s="18"/>
      <c r="AE84" s="36"/>
      <c r="AF84" s="36"/>
      <c r="AG84" s="34"/>
      <c r="AH84" s="18"/>
      <c r="AI84" s="36"/>
      <c r="AJ84" s="36"/>
      <c r="AK84" s="18"/>
    </row>
    <row r="85" spans="1:37">
      <c r="A85" s="16"/>
      <c r="B85" s="55" t="s">
        <v>141</v>
      </c>
      <c r="C85" s="38" t="s">
        <v>338</v>
      </c>
      <c r="D85" s="38"/>
      <c r="E85" s="40" t="s">
        <v>313</v>
      </c>
      <c r="F85" s="32"/>
      <c r="G85" s="38">
        <v>109</v>
      </c>
      <c r="H85" s="38"/>
      <c r="I85" s="32"/>
      <c r="J85" s="32"/>
      <c r="K85" s="38" t="s">
        <v>339</v>
      </c>
      <c r="L85" s="38"/>
      <c r="M85" s="40" t="s">
        <v>313</v>
      </c>
      <c r="N85" s="32"/>
      <c r="O85" s="38">
        <v>219</v>
      </c>
      <c r="P85" s="38"/>
      <c r="Q85" s="32"/>
      <c r="R85" s="32"/>
      <c r="S85" s="38" t="s">
        <v>340</v>
      </c>
      <c r="T85" s="38"/>
      <c r="U85" s="40" t="s">
        <v>313</v>
      </c>
      <c r="V85" s="32"/>
      <c r="W85" s="38">
        <v>142</v>
      </c>
      <c r="X85" s="38"/>
      <c r="Y85" s="32"/>
      <c r="Z85" s="32"/>
      <c r="AA85" s="38" t="s">
        <v>341</v>
      </c>
      <c r="AB85" s="38"/>
      <c r="AC85" s="40" t="s">
        <v>313</v>
      </c>
      <c r="AD85" s="32"/>
      <c r="AE85" s="38">
        <v>105</v>
      </c>
      <c r="AF85" s="38"/>
      <c r="AG85" s="32"/>
      <c r="AH85" s="32"/>
      <c r="AI85" s="38" t="s">
        <v>342</v>
      </c>
      <c r="AJ85" s="38"/>
      <c r="AK85" s="40" t="s">
        <v>313</v>
      </c>
    </row>
    <row r="86" spans="1:37" ht="15.75" thickBot="1">
      <c r="A86" s="16"/>
      <c r="B86" s="55"/>
      <c r="C86" s="39"/>
      <c r="D86" s="39"/>
      <c r="E86" s="41"/>
      <c r="F86" s="32"/>
      <c r="G86" s="39"/>
      <c r="H86" s="39"/>
      <c r="I86" s="42"/>
      <c r="J86" s="32"/>
      <c r="K86" s="39"/>
      <c r="L86" s="39"/>
      <c r="M86" s="41"/>
      <c r="N86" s="32"/>
      <c r="O86" s="39"/>
      <c r="P86" s="39"/>
      <c r="Q86" s="42"/>
      <c r="R86" s="32"/>
      <c r="S86" s="39"/>
      <c r="T86" s="39"/>
      <c r="U86" s="41"/>
      <c r="V86" s="32"/>
      <c r="W86" s="39"/>
      <c r="X86" s="39"/>
      <c r="Y86" s="42"/>
      <c r="Z86" s="32"/>
      <c r="AA86" s="39"/>
      <c r="AB86" s="39"/>
      <c r="AC86" s="41"/>
      <c r="AD86" s="32"/>
      <c r="AE86" s="39"/>
      <c r="AF86" s="39"/>
      <c r="AG86" s="42"/>
      <c r="AH86" s="32"/>
      <c r="AI86" s="39"/>
      <c r="AJ86" s="39"/>
      <c r="AK86" s="41"/>
    </row>
    <row r="87" spans="1:37">
      <c r="A87" s="16"/>
      <c r="B87" s="56" t="s">
        <v>343</v>
      </c>
      <c r="C87" s="50" t="s">
        <v>338</v>
      </c>
      <c r="D87" s="50"/>
      <c r="E87" s="52" t="s">
        <v>313</v>
      </c>
      <c r="F87" s="18"/>
      <c r="G87" s="50">
        <v>109</v>
      </c>
      <c r="H87" s="50"/>
      <c r="I87" s="48"/>
      <c r="J87" s="18"/>
      <c r="K87" s="50" t="s">
        <v>339</v>
      </c>
      <c r="L87" s="50"/>
      <c r="M87" s="52" t="s">
        <v>313</v>
      </c>
      <c r="N87" s="18"/>
      <c r="O87" s="50">
        <v>219</v>
      </c>
      <c r="P87" s="50"/>
      <c r="Q87" s="48"/>
      <c r="R87" s="18"/>
      <c r="S87" s="50" t="s">
        <v>340</v>
      </c>
      <c r="T87" s="50"/>
      <c r="U87" s="52" t="s">
        <v>313</v>
      </c>
      <c r="V87" s="18"/>
      <c r="W87" s="50">
        <v>142</v>
      </c>
      <c r="X87" s="50"/>
      <c r="Y87" s="48"/>
      <c r="Z87" s="18"/>
      <c r="AA87" s="50" t="s">
        <v>344</v>
      </c>
      <c r="AB87" s="50"/>
      <c r="AC87" s="52" t="s">
        <v>313</v>
      </c>
      <c r="AD87" s="18"/>
      <c r="AE87" s="50">
        <v>104</v>
      </c>
      <c r="AF87" s="50"/>
      <c r="AG87" s="48"/>
      <c r="AH87" s="18"/>
      <c r="AI87" s="50" t="s">
        <v>345</v>
      </c>
      <c r="AJ87" s="50"/>
      <c r="AK87" s="52" t="s">
        <v>313</v>
      </c>
    </row>
    <row r="88" spans="1:37" ht="15.75" thickBot="1">
      <c r="A88" s="16"/>
      <c r="B88" s="56"/>
      <c r="C88" s="57"/>
      <c r="D88" s="57"/>
      <c r="E88" s="58"/>
      <c r="F88" s="18"/>
      <c r="G88" s="57"/>
      <c r="H88" s="57"/>
      <c r="I88" s="59"/>
      <c r="J88" s="18"/>
      <c r="K88" s="57"/>
      <c r="L88" s="57"/>
      <c r="M88" s="58"/>
      <c r="N88" s="18"/>
      <c r="O88" s="57"/>
      <c r="P88" s="57"/>
      <c r="Q88" s="59"/>
      <c r="R88" s="18"/>
      <c r="S88" s="57"/>
      <c r="T88" s="57"/>
      <c r="U88" s="58"/>
      <c r="V88" s="18"/>
      <c r="W88" s="57"/>
      <c r="X88" s="57"/>
      <c r="Y88" s="59"/>
      <c r="Z88" s="18"/>
      <c r="AA88" s="57"/>
      <c r="AB88" s="57"/>
      <c r="AC88" s="58"/>
      <c r="AD88" s="18"/>
      <c r="AE88" s="57"/>
      <c r="AF88" s="57"/>
      <c r="AG88" s="59"/>
      <c r="AH88" s="18"/>
      <c r="AI88" s="57"/>
      <c r="AJ88" s="57"/>
      <c r="AK88" s="58"/>
    </row>
    <row r="89" spans="1:37">
      <c r="A89" s="16"/>
      <c r="B89" s="60" t="s">
        <v>346</v>
      </c>
      <c r="C89" s="61" t="s">
        <v>311</v>
      </c>
      <c r="D89" s="63">
        <v>24752</v>
      </c>
      <c r="E89" s="65"/>
      <c r="F89" s="32"/>
      <c r="G89" s="61" t="s">
        <v>311</v>
      </c>
      <c r="H89" s="67" t="s">
        <v>347</v>
      </c>
      <c r="I89" s="61" t="s">
        <v>313</v>
      </c>
      <c r="J89" s="32"/>
      <c r="K89" s="61" t="s">
        <v>311</v>
      </c>
      <c r="L89" s="63">
        <v>16089</v>
      </c>
      <c r="M89" s="65"/>
      <c r="N89" s="32"/>
      <c r="O89" s="61" t="s">
        <v>311</v>
      </c>
      <c r="P89" s="67" t="s">
        <v>348</v>
      </c>
      <c r="Q89" s="61" t="s">
        <v>313</v>
      </c>
      <c r="R89" s="32"/>
      <c r="S89" s="61" t="s">
        <v>311</v>
      </c>
      <c r="T89" s="63">
        <v>11751</v>
      </c>
      <c r="U89" s="65"/>
      <c r="V89" s="32"/>
      <c r="W89" s="61" t="s">
        <v>311</v>
      </c>
      <c r="X89" s="67" t="s">
        <v>349</v>
      </c>
      <c r="Y89" s="61" t="s">
        <v>313</v>
      </c>
      <c r="Z89" s="32"/>
      <c r="AA89" s="61" t="s">
        <v>311</v>
      </c>
      <c r="AB89" s="67" t="s">
        <v>350</v>
      </c>
      <c r="AC89" s="61" t="s">
        <v>313</v>
      </c>
      <c r="AD89" s="32"/>
      <c r="AE89" s="61" t="s">
        <v>311</v>
      </c>
      <c r="AF89" s="67">
        <v>409</v>
      </c>
      <c r="AG89" s="65"/>
      <c r="AH89" s="32"/>
      <c r="AI89" s="61" t="s">
        <v>311</v>
      </c>
      <c r="AJ89" s="67" t="s">
        <v>351</v>
      </c>
      <c r="AK89" s="61" t="s">
        <v>313</v>
      </c>
    </row>
    <row r="90" spans="1:37" ht="15.75" thickBot="1">
      <c r="A90" s="16"/>
      <c r="B90" s="60"/>
      <c r="C90" s="62"/>
      <c r="D90" s="64"/>
      <c r="E90" s="66"/>
      <c r="F90" s="32"/>
      <c r="G90" s="62"/>
      <c r="H90" s="68"/>
      <c r="I90" s="62"/>
      <c r="J90" s="32"/>
      <c r="K90" s="62"/>
      <c r="L90" s="64"/>
      <c r="M90" s="66"/>
      <c r="N90" s="32"/>
      <c r="O90" s="62"/>
      <c r="P90" s="68"/>
      <c r="Q90" s="62"/>
      <c r="R90" s="32"/>
      <c r="S90" s="62"/>
      <c r="T90" s="64"/>
      <c r="U90" s="66"/>
      <c r="V90" s="32"/>
      <c r="W90" s="62"/>
      <c r="X90" s="68"/>
      <c r="Y90" s="62"/>
      <c r="Z90" s="32"/>
      <c r="AA90" s="62"/>
      <c r="AB90" s="68"/>
      <c r="AC90" s="62"/>
      <c r="AD90" s="32"/>
      <c r="AE90" s="62"/>
      <c r="AF90" s="68"/>
      <c r="AG90" s="66"/>
      <c r="AH90" s="32"/>
      <c r="AI90" s="62"/>
      <c r="AJ90" s="68"/>
      <c r="AK90" s="62"/>
    </row>
    <row r="91" spans="1:37" ht="15.75" thickTop="1">
      <c r="A91" s="16"/>
      <c r="B91" s="18" t="s">
        <v>1117</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row>
    <row r="92" spans="1:37">
      <c r="A92" s="16"/>
      <c r="B92" s="28"/>
      <c r="C92" s="28"/>
      <c r="D92" s="28"/>
      <c r="E92" s="28"/>
      <c r="F92" s="28"/>
      <c r="G92" s="28"/>
      <c r="H92" s="28"/>
      <c r="I92" s="28"/>
      <c r="J92" s="28"/>
      <c r="K92" s="28"/>
      <c r="L92" s="28"/>
      <c r="M92" s="28"/>
    </row>
    <row r="93" spans="1:37">
      <c r="A93" s="16"/>
      <c r="B93" s="12"/>
      <c r="C93" s="12"/>
      <c r="D93" s="12"/>
      <c r="E93" s="12"/>
      <c r="F93" s="12"/>
      <c r="G93" s="12"/>
      <c r="H93" s="12"/>
      <c r="I93" s="12"/>
      <c r="J93" s="12"/>
      <c r="K93" s="12"/>
      <c r="L93" s="12"/>
      <c r="M93" s="12"/>
    </row>
    <row r="94" spans="1:37" ht="15.75" thickBot="1">
      <c r="A94" s="16"/>
      <c r="B94" s="11"/>
      <c r="C94" s="30">
        <v>2014</v>
      </c>
      <c r="D94" s="30"/>
      <c r="E94" s="30"/>
      <c r="F94" s="11"/>
      <c r="G94" s="30">
        <v>2013</v>
      </c>
      <c r="H94" s="30"/>
      <c r="I94" s="30"/>
      <c r="J94" s="11"/>
      <c r="K94" s="30">
        <v>2012</v>
      </c>
      <c r="L94" s="30"/>
      <c r="M94" s="30"/>
    </row>
    <row r="95" spans="1:37">
      <c r="A95" s="16"/>
      <c r="B95" s="69"/>
      <c r="C95" s="31" t="s">
        <v>309</v>
      </c>
      <c r="D95" s="31"/>
      <c r="E95" s="31"/>
      <c r="F95" s="31"/>
      <c r="G95" s="31"/>
      <c r="H95" s="31"/>
      <c r="I95" s="31"/>
      <c r="J95" s="31"/>
      <c r="K95" s="31"/>
      <c r="L95" s="31"/>
      <c r="M95" s="31"/>
    </row>
    <row r="96" spans="1:37" ht="25.5">
      <c r="A96" s="16"/>
      <c r="B96" s="93" t="s">
        <v>1118</v>
      </c>
      <c r="C96" s="32"/>
      <c r="D96" s="32"/>
      <c r="E96" s="32"/>
      <c r="F96" s="24"/>
      <c r="G96" s="32"/>
      <c r="H96" s="32"/>
      <c r="I96" s="32"/>
      <c r="J96" s="24"/>
      <c r="K96" s="32"/>
      <c r="L96" s="32"/>
      <c r="M96" s="32"/>
    </row>
    <row r="97" spans="1:37">
      <c r="A97" s="16"/>
      <c r="B97" s="97" t="s">
        <v>1119</v>
      </c>
      <c r="C97" s="19" t="s">
        <v>311</v>
      </c>
      <c r="D97" s="82" t="s">
        <v>1120</v>
      </c>
      <c r="E97" s="19" t="s">
        <v>313</v>
      </c>
      <c r="F97" s="11"/>
      <c r="G97" s="19" t="s">
        <v>311</v>
      </c>
      <c r="H97" s="82" t="s">
        <v>1121</v>
      </c>
      <c r="I97" s="19" t="s">
        <v>313</v>
      </c>
      <c r="J97" s="11"/>
      <c r="K97" s="19" t="s">
        <v>311</v>
      </c>
      <c r="L97" s="82" t="s">
        <v>1122</v>
      </c>
      <c r="M97" s="19" t="s">
        <v>313</v>
      </c>
    </row>
    <row r="98" spans="1:37">
      <c r="A98" s="16"/>
      <c r="B98" s="100" t="s">
        <v>140</v>
      </c>
      <c r="C98" s="91" t="s">
        <v>332</v>
      </c>
      <c r="D98" s="91"/>
      <c r="E98" s="32"/>
      <c r="F98" s="32"/>
      <c r="G98" s="91" t="s">
        <v>332</v>
      </c>
      <c r="H98" s="91"/>
      <c r="I98" s="32"/>
      <c r="J98" s="32"/>
      <c r="K98" s="91" t="s">
        <v>332</v>
      </c>
      <c r="L98" s="91"/>
      <c r="M98" s="32"/>
    </row>
    <row r="99" spans="1:37" ht="15.75" thickBot="1">
      <c r="A99" s="16"/>
      <c r="B99" s="100"/>
      <c r="C99" s="102"/>
      <c r="D99" s="102"/>
      <c r="E99" s="42"/>
      <c r="F99" s="32"/>
      <c r="G99" s="102"/>
      <c r="H99" s="102"/>
      <c r="I99" s="42"/>
      <c r="J99" s="32"/>
      <c r="K99" s="102"/>
      <c r="L99" s="102"/>
      <c r="M99" s="42"/>
    </row>
    <row r="100" spans="1:37" ht="15.75" thickBot="1">
      <c r="A100" s="16"/>
      <c r="B100" s="115" t="s">
        <v>146</v>
      </c>
      <c r="C100" s="204" t="s">
        <v>311</v>
      </c>
      <c r="D100" s="205" t="s">
        <v>1120</v>
      </c>
      <c r="E100" s="204" t="s">
        <v>313</v>
      </c>
      <c r="F100" s="11"/>
      <c r="G100" s="204" t="s">
        <v>311</v>
      </c>
      <c r="H100" s="205" t="s">
        <v>1121</v>
      </c>
      <c r="I100" s="204" t="s">
        <v>313</v>
      </c>
      <c r="J100" s="11"/>
      <c r="K100" s="204" t="s">
        <v>311</v>
      </c>
      <c r="L100" s="205" t="s">
        <v>1122</v>
      </c>
      <c r="M100" s="204" t="s">
        <v>313</v>
      </c>
    </row>
    <row r="101" spans="1:37" ht="15.75" thickTop="1">
      <c r="A101" s="16" t="s">
        <v>1430</v>
      </c>
      <c r="B101" s="18" t="s">
        <v>1123</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c r="AK101" s="18"/>
    </row>
    <row r="102" spans="1:37">
      <c r="A102" s="16"/>
      <c r="B102" s="28"/>
      <c r="C102" s="28"/>
      <c r="D102" s="28"/>
      <c r="E102" s="28"/>
      <c r="F102" s="28"/>
      <c r="G102" s="28"/>
      <c r="H102" s="28"/>
      <c r="I102" s="28"/>
      <c r="J102" s="28"/>
    </row>
    <row r="103" spans="1:37">
      <c r="A103" s="16"/>
      <c r="B103" s="12"/>
      <c r="C103" s="12"/>
      <c r="D103" s="12"/>
      <c r="E103" s="12"/>
      <c r="F103" s="12"/>
      <c r="G103" s="12"/>
      <c r="H103" s="12"/>
      <c r="I103" s="12"/>
      <c r="J103" s="12"/>
    </row>
    <row r="104" spans="1:37" ht="15.75" thickBot="1">
      <c r="A104" s="16"/>
      <c r="B104" s="11"/>
      <c r="C104" s="30">
        <v>2014</v>
      </c>
      <c r="D104" s="30"/>
      <c r="E104" s="11"/>
      <c r="F104" s="30">
        <v>2013</v>
      </c>
      <c r="G104" s="30"/>
      <c r="H104" s="11"/>
      <c r="I104" s="30">
        <v>2012</v>
      </c>
      <c r="J104" s="30"/>
    </row>
    <row r="105" spans="1:37">
      <c r="A105" s="16"/>
      <c r="B105" s="93" t="s">
        <v>1124</v>
      </c>
      <c r="C105" s="65"/>
      <c r="D105" s="65"/>
      <c r="E105" s="24"/>
      <c r="F105" s="65"/>
      <c r="G105" s="65"/>
      <c r="H105" s="24"/>
      <c r="I105" s="65"/>
      <c r="J105" s="65"/>
    </row>
    <row r="106" spans="1:37">
      <c r="A106" s="16"/>
      <c r="B106" s="97" t="s">
        <v>927</v>
      </c>
      <c r="C106" s="82">
        <v>3.61</v>
      </c>
      <c r="D106" s="19" t="s">
        <v>557</v>
      </c>
      <c r="E106" s="11"/>
      <c r="F106" s="82">
        <v>4.01</v>
      </c>
      <c r="G106" s="19" t="s">
        <v>557</v>
      </c>
      <c r="H106" s="11"/>
      <c r="I106" s="82">
        <v>3.31</v>
      </c>
      <c r="J106" s="19" t="s">
        <v>557</v>
      </c>
    </row>
    <row r="107" spans="1:37">
      <c r="A107" s="16"/>
      <c r="B107" s="96" t="s">
        <v>1125</v>
      </c>
      <c r="C107" s="81">
        <v>6.5</v>
      </c>
      <c r="D107" s="80" t="s">
        <v>557</v>
      </c>
      <c r="E107" s="24"/>
      <c r="F107" s="81">
        <v>6.75</v>
      </c>
      <c r="G107" s="80" t="s">
        <v>557</v>
      </c>
      <c r="H107" s="24"/>
      <c r="I107" s="81">
        <v>7</v>
      </c>
      <c r="J107" s="80" t="s">
        <v>557</v>
      </c>
    </row>
    <row r="108" spans="1:37">
      <c r="A108" s="16"/>
      <c r="B108" s="97" t="s">
        <v>1126</v>
      </c>
      <c r="C108" s="82">
        <v>4.75</v>
      </c>
      <c r="D108" s="19" t="s">
        <v>557</v>
      </c>
      <c r="E108" s="11"/>
      <c r="F108" s="82">
        <v>4.75</v>
      </c>
      <c r="G108" s="19" t="s">
        <v>557</v>
      </c>
      <c r="H108" s="11"/>
      <c r="I108" s="82">
        <v>4.75</v>
      </c>
      <c r="J108" s="19" t="s">
        <v>557</v>
      </c>
    </row>
    <row r="109" spans="1:37">
      <c r="A109" s="16"/>
      <c r="B109" s="100" t="s">
        <v>1127</v>
      </c>
      <c r="C109" s="91">
        <v>2022</v>
      </c>
      <c r="D109" s="32"/>
      <c r="E109" s="32"/>
      <c r="F109" s="91">
        <v>2022</v>
      </c>
      <c r="G109" s="32"/>
      <c r="H109" s="32"/>
      <c r="I109" s="91">
        <v>2022</v>
      </c>
      <c r="J109" s="32"/>
    </row>
    <row r="110" spans="1:37">
      <c r="A110" s="16"/>
      <c r="B110" s="100"/>
      <c r="C110" s="91"/>
      <c r="D110" s="32"/>
      <c r="E110" s="32"/>
      <c r="F110" s="91"/>
      <c r="G110" s="32"/>
      <c r="H110" s="32"/>
      <c r="I110" s="91"/>
      <c r="J110" s="32"/>
    </row>
    <row r="111" spans="1:37">
      <c r="A111" s="16" t="s">
        <v>1431</v>
      </c>
      <c r="B111" s="18" t="s">
        <v>1123</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row>
    <row r="112" spans="1:37">
      <c r="A112" s="16"/>
      <c r="B112" s="28"/>
      <c r="C112" s="28"/>
      <c r="D112" s="28"/>
      <c r="E112" s="28"/>
      <c r="F112" s="28"/>
      <c r="G112" s="28"/>
      <c r="H112" s="28"/>
      <c r="I112" s="28"/>
      <c r="J112" s="28"/>
    </row>
    <row r="113" spans="1:37">
      <c r="A113" s="16"/>
      <c r="B113" s="12"/>
      <c r="C113" s="12"/>
      <c r="D113" s="12"/>
      <c r="E113" s="12"/>
      <c r="F113" s="12"/>
      <c r="G113" s="12"/>
      <c r="H113" s="12"/>
      <c r="I113" s="12"/>
      <c r="J113" s="12"/>
    </row>
    <row r="114" spans="1:37" ht="15.75" thickBot="1">
      <c r="A114" s="16"/>
      <c r="B114" s="11"/>
      <c r="C114" s="30">
        <v>2014</v>
      </c>
      <c r="D114" s="30"/>
      <c r="E114" s="11"/>
      <c r="F114" s="30">
        <v>2013</v>
      </c>
      <c r="G114" s="30"/>
      <c r="H114" s="11"/>
      <c r="I114" s="30">
        <v>2012</v>
      </c>
      <c r="J114" s="30"/>
    </row>
    <row r="115" spans="1:37">
      <c r="A115" s="16"/>
      <c r="B115" s="93" t="s">
        <v>1124</v>
      </c>
      <c r="C115" s="65"/>
      <c r="D115" s="65"/>
      <c r="E115" s="24"/>
      <c r="F115" s="65"/>
      <c r="G115" s="65"/>
      <c r="H115" s="24"/>
      <c r="I115" s="65"/>
      <c r="J115" s="65"/>
    </row>
    <row r="116" spans="1:37">
      <c r="A116" s="16"/>
      <c r="B116" s="97" t="s">
        <v>927</v>
      </c>
      <c r="C116" s="82">
        <v>3.61</v>
      </c>
      <c r="D116" s="19" t="s">
        <v>557</v>
      </c>
      <c r="E116" s="11"/>
      <c r="F116" s="82">
        <v>4.01</v>
      </c>
      <c r="G116" s="19" t="s">
        <v>557</v>
      </c>
      <c r="H116" s="11"/>
      <c r="I116" s="82">
        <v>3.31</v>
      </c>
      <c r="J116" s="19" t="s">
        <v>557</v>
      </c>
    </row>
    <row r="117" spans="1:37">
      <c r="A117" s="16"/>
      <c r="B117" s="96" t="s">
        <v>1125</v>
      </c>
      <c r="C117" s="81">
        <v>6.5</v>
      </c>
      <c r="D117" s="80" t="s">
        <v>557</v>
      </c>
      <c r="E117" s="24"/>
      <c r="F117" s="81">
        <v>6.75</v>
      </c>
      <c r="G117" s="80" t="s">
        <v>557</v>
      </c>
      <c r="H117" s="24"/>
      <c r="I117" s="81">
        <v>7</v>
      </c>
      <c r="J117" s="80" t="s">
        <v>557</v>
      </c>
    </row>
    <row r="118" spans="1:37">
      <c r="A118" s="16"/>
      <c r="B118" s="97" t="s">
        <v>1126</v>
      </c>
      <c r="C118" s="82">
        <v>4.75</v>
      </c>
      <c r="D118" s="19" t="s">
        <v>557</v>
      </c>
      <c r="E118" s="11"/>
      <c r="F118" s="82">
        <v>4.75</v>
      </c>
      <c r="G118" s="19" t="s">
        <v>557</v>
      </c>
      <c r="H118" s="11"/>
      <c r="I118" s="82">
        <v>4.75</v>
      </c>
      <c r="J118" s="19" t="s">
        <v>557</v>
      </c>
    </row>
    <row r="119" spans="1:37">
      <c r="A119" s="16"/>
      <c r="B119" s="100" t="s">
        <v>1127</v>
      </c>
      <c r="C119" s="91">
        <v>2022</v>
      </c>
      <c r="D119" s="32"/>
      <c r="E119" s="32"/>
      <c r="F119" s="91">
        <v>2022</v>
      </c>
      <c r="G119" s="32"/>
      <c r="H119" s="32"/>
      <c r="I119" s="91">
        <v>2022</v>
      </c>
      <c r="J119" s="32"/>
    </row>
    <row r="120" spans="1:37">
      <c r="A120" s="16"/>
      <c r="B120" s="100"/>
      <c r="C120" s="91"/>
      <c r="D120" s="32"/>
      <c r="E120" s="32"/>
      <c r="F120" s="91"/>
      <c r="G120" s="32"/>
      <c r="H120" s="32"/>
      <c r="I120" s="91"/>
      <c r="J120" s="32"/>
    </row>
    <row r="121" spans="1:37">
      <c r="A121" s="16"/>
      <c r="B121" s="18" t="s">
        <v>1128</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c r="AI121" s="18"/>
      <c r="AJ121" s="18"/>
      <c r="AK121" s="18"/>
    </row>
    <row r="122" spans="1:37">
      <c r="A122" s="16"/>
      <c r="B122" s="28"/>
      <c r="C122" s="28"/>
      <c r="D122" s="28"/>
      <c r="E122" s="28"/>
      <c r="F122" s="28"/>
      <c r="G122" s="28"/>
      <c r="H122" s="28"/>
      <c r="I122" s="28"/>
      <c r="J122" s="28"/>
    </row>
    <row r="123" spans="1:37">
      <c r="A123" s="16"/>
      <c r="B123" s="12"/>
      <c r="C123" s="12"/>
      <c r="D123" s="12"/>
      <c r="E123" s="12"/>
      <c r="F123" s="12"/>
      <c r="G123" s="12"/>
      <c r="H123" s="12"/>
      <c r="I123" s="12"/>
      <c r="J123" s="12"/>
    </row>
    <row r="124" spans="1:37" ht="15.75" thickBot="1">
      <c r="A124" s="16"/>
      <c r="B124" s="11"/>
      <c r="C124" s="30">
        <v>2014</v>
      </c>
      <c r="D124" s="30"/>
      <c r="E124" s="11"/>
      <c r="F124" s="30">
        <v>2013</v>
      </c>
      <c r="G124" s="30"/>
      <c r="H124" s="11"/>
      <c r="I124" s="30">
        <v>2012</v>
      </c>
      <c r="J124" s="30"/>
    </row>
    <row r="125" spans="1:37" ht="25.5">
      <c r="A125" s="16"/>
      <c r="B125" s="93" t="s">
        <v>1129</v>
      </c>
      <c r="C125" s="65"/>
      <c r="D125" s="65"/>
      <c r="E125" s="24"/>
      <c r="F125" s="65"/>
      <c r="G125" s="65"/>
      <c r="H125" s="24"/>
      <c r="I125" s="65"/>
      <c r="J125" s="65"/>
    </row>
    <row r="126" spans="1:37">
      <c r="A126" s="16"/>
      <c r="B126" s="97" t="s">
        <v>927</v>
      </c>
      <c r="C126" s="82">
        <v>4.01</v>
      </c>
      <c r="D126" s="19" t="s">
        <v>557</v>
      </c>
      <c r="E126" s="11"/>
      <c r="F126" s="82">
        <v>3.31</v>
      </c>
      <c r="G126" s="19" t="s">
        <v>557</v>
      </c>
      <c r="H126" s="11"/>
      <c r="I126" s="82">
        <v>4.22</v>
      </c>
      <c r="J126" s="19" t="s">
        <v>557</v>
      </c>
    </row>
    <row r="127" spans="1:37">
      <c r="A127" s="16"/>
      <c r="B127" s="96" t="s">
        <v>1125</v>
      </c>
      <c r="C127" s="81">
        <v>6.75</v>
      </c>
      <c r="D127" s="80" t="s">
        <v>557</v>
      </c>
      <c r="E127" s="24"/>
      <c r="F127" s="81">
        <v>7</v>
      </c>
      <c r="G127" s="80" t="s">
        <v>557</v>
      </c>
      <c r="H127" s="24"/>
      <c r="I127" s="81">
        <v>8</v>
      </c>
      <c r="J127" s="80" t="s">
        <v>557</v>
      </c>
    </row>
    <row r="128" spans="1:37">
      <c r="A128" s="16"/>
      <c r="B128" s="97" t="s">
        <v>1126</v>
      </c>
      <c r="C128" s="82">
        <v>4.75</v>
      </c>
      <c r="D128" s="19" t="s">
        <v>557</v>
      </c>
      <c r="E128" s="11"/>
      <c r="F128" s="82">
        <v>4.75</v>
      </c>
      <c r="G128" s="19" t="s">
        <v>557</v>
      </c>
      <c r="H128" s="11"/>
      <c r="I128" s="82">
        <v>4.75</v>
      </c>
      <c r="J128" s="19" t="s">
        <v>557</v>
      </c>
    </row>
    <row r="129" spans="1:37">
      <c r="A129" s="16"/>
      <c r="B129" s="100" t="s">
        <v>1127</v>
      </c>
      <c r="C129" s="91">
        <v>2022</v>
      </c>
      <c r="D129" s="32"/>
      <c r="E129" s="32"/>
      <c r="F129" s="91">
        <v>2022</v>
      </c>
      <c r="G129" s="32"/>
      <c r="H129" s="32"/>
      <c r="I129" s="91">
        <v>2016</v>
      </c>
      <c r="J129" s="32"/>
    </row>
    <row r="130" spans="1:37">
      <c r="A130" s="16"/>
      <c r="B130" s="100"/>
      <c r="C130" s="91"/>
      <c r="D130" s="32"/>
      <c r="E130" s="32"/>
      <c r="F130" s="91"/>
      <c r="G130" s="32"/>
      <c r="H130" s="32"/>
      <c r="I130" s="91"/>
      <c r="J130" s="32"/>
    </row>
    <row r="131" spans="1:37">
      <c r="A131" s="16"/>
      <c r="B131" s="97" t="s">
        <v>1130</v>
      </c>
      <c r="C131" s="82">
        <v>10</v>
      </c>
      <c r="D131" s="19" t="s">
        <v>557</v>
      </c>
      <c r="E131" s="11"/>
      <c r="F131" s="82">
        <v>10</v>
      </c>
      <c r="G131" s="19" t="s">
        <v>557</v>
      </c>
      <c r="H131" s="11"/>
      <c r="I131" s="82">
        <v>10</v>
      </c>
      <c r="J131" s="19" t="s">
        <v>557</v>
      </c>
    </row>
    <row r="132" spans="1:37">
      <c r="A132" s="16"/>
      <c r="B132" s="100" t="s">
        <v>1131</v>
      </c>
      <c r="C132" s="91">
        <v>10</v>
      </c>
      <c r="D132" s="32"/>
      <c r="E132" s="32"/>
      <c r="F132" s="91">
        <v>11</v>
      </c>
      <c r="G132" s="32"/>
      <c r="H132" s="32"/>
      <c r="I132" s="91">
        <v>12</v>
      </c>
      <c r="J132" s="32"/>
    </row>
    <row r="133" spans="1:37">
      <c r="A133" s="16"/>
      <c r="B133" s="100"/>
      <c r="C133" s="91"/>
      <c r="D133" s="32"/>
      <c r="E133" s="32"/>
      <c r="F133" s="91"/>
      <c r="G133" s="32"/>
      <c r="H133" s="32"/>
      <c r="I133" s="91"/>
      <c r="J133" s="32"/>
    </row>
    <row r="134" spans="1:37">
      <c r="A134" s="16" t="s">
        <v>1432</v>
      </c>
      <c r="B134" s="18" t="s">
        <v>1133</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c r="AE134" s="18"/>
      <c r="AF134" s="18"/>
      <c r="AG134" s="18"/>
      <c r="AH134" s="18"/>
      <c r="AI134" s="18"/>
      <c r="AJ134" s="18"/>
      <c r="AK134" s="18"/>
    </row>
    <row r="135" spans="1:37">
      <c r="A135" s="16"/>
      <c r="B135" s="28"/>
      <c r="C135" s="28"/>
      <c r="D135" s="28"/>
      <c r="E135" s="28"/>
      <c r="F135" s="28"/>
      <c r="G135" s="28"/>
      <c r="H135" s="28"/>
      <c r="I135" s="28"/>
    </row>
    <row r="136" spans="1:37">
      <c r="A136" s="16"/>
      <c r="B136" s="12"/>
      <c r="C136" s="12"/>
      <c r="D136" s="12"/>
      <c r="E136" s="12"/>
      <c r="F136" s="12"/>
      <c r="G136" s="12"/>
      <c r="H136" s="12"/>
      <c r="I136" s="12"/>
    </row>
    <row r="137" spans="1:37">
      <c r="A137" s="16"/>
      <c r="B137" s="18"/>
      <c r="C137" s="31" t="s">
        <v>1134</v>
      </c>
      <c r="D137" s="31"/>
      <c r="E137" s="31"/>
      <c r="F137" s="18"/>
      <c r="G137" s="31" t="s">
        <v>1134</v>
      </c>
      <c r="H137" s="31"/>
      <c r="I137" s="31"/>
    </row>
    <row r="138" spans="1:37" ht="15.75" thickBot="1">
      <c r="A138" s="16"/>
      <c r="B138" s="18"/>
      <c r="C138" s="30" t="s">
        <v>1135</v>
      </c>
      <c r="D138" s="30"/>
      <c r="E138" s="30"/>
      <c r="F138" s="18"/>
      <c r="G138" s="30" t="s">
        <v>1136</v>
      </c>
      <c r="H138" s="30"/>
      <c r="I138" s="30"/>
    </row>
    <row r="139" spans="1:37">
      <c r="A139" s="16"/>
      <c r="B139" s="69"/>
      <c r="C139" s="31" t="s">
        <v>309</v>
      </c>
      <c r="D139" s="31"/>
      <c r="E139" s="31"/>
      <c r="F139" s="31"/>
      <c r="G139" s="31"/>
      <c r="H139" s="31"/>
      <c r="I139" s="31"/>
    </row>
    <row r="140" spans="1:37">
      <c r="A140" s="16"/>
      <c r="B140" s="98" t="s">
        <v>1137</v>
      </c>
      <c r="C140" s="90" t="s">
        <v>311</v>
      </c>
      <c r="D140" s="91">
        <v>74</v>
      </c>
      <c r="E140" s="32"/>
      <c r="F140" s="32"/>
      <c r="G140" s="90" t="s">
        <v>311</v>
      </c>
      <c r="H140" s="91" t="s">
        <v>1138</v>
      </c>
      <c r="I140" s="90" t="s">
        <v>313</v>
      </c>
    </row>
    <row r="141" spans="1:37">
      <c r="A141" s="16"/>
      <c r="B141" s="98"/>
      <c r="C141" s="90"/>
      <c r="D141" s="91"/>
      <c r="E141" s="32"/>
      <c r="F141" s="32"/>
      <c r="G141" s="90"/>
      <c r="H141" s="91"/>
      <c r="I141" s="90"/>
    </row>
    <row r="142" spans="1:37">
      <c r="A142" s="16"/>
      <c r="B142" s="101" t="s">
        <v>1139</v>
      </c>
      <c r="C142" s="92">
        <v>2</v>
      </c>
      <c r="D142" s="92"/>
      <c r="E142" s="18"/>
      <c r="F142" s="18"/>
      <c r="G142" s="92" t="s">
        <v>1140</v>
      </c>
      <c r="H142" s="92"/>
      <c r="I142" s="86" t="s">
        <v>313</v>
      </c>
    </row>
    <row r="143" spans="1:37">
      <c r="A143" s="16"/>
      <c r="B143" s="101"/>
      <c r="C143" s="92"/>
      <c r="D143" s="92"/>
      <c r="E143" s="18"/>
      <c r="F143" s="18"/>
      <c r="G143" s="92"/>
      <c r="H143" s="92"/>
      <c r="I143" s="86"/>
    </row>
    <row r="144" spans="1:37">
      <c r="A144" s="16" t="s">
        <v>1433</v>
      </c>
      <c r="B144" s="18" t="s">
        <v>1141</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c r="AI144" s="18"/>
      <c r="AJ144" s="18"/>
      <c r="AK144" s="18"/>
    </row>
    <row r="145" spans="1:5">
      <c r="A145" s="16"/>
      <c r="B145" s="28"/>
      <c r="C145" s="28"/>
      <c r="D145" s="28"/>
      <c r="E145" s="28"/>
    </row>
    <row r="146" spans="1:5">
      <c r="A146" s="16"/>
      <c r="B146" s="12"/>
      <c r="C146" s="12"/>
      <c r="D146" s="12"/>
      <c r="E146" s="12"/>
    </row>
    <row r="147" spans="1:5">
      <c r="A147" s="16"/>
      <c r="B147" s="18"/>
      <c r="C147" s="31" t="s">
        <v>1142</v>
      </c>
      <c r="D147" s="31"/>
      <c r="E147" s="31"/>
    </row>
    <row r="148" spans="1:5" ht="15.75" thickBot="1">
      <c r="A148" s="16"/>
      <c r="B148" s="18"/>
      <c r="C148" s="30" t="s">
        <v>1143</v>
      </c>
      <c r="D148" s="30"/>
      <c r="E148" s="30"/>
    </row>
    <row r="149" spans="1:5">
      <c r="A149" s="16"/>
      <c r="B149" s="69"/>
      <c r="C149" s="78" t="s">
        <v>489</v>
      </c>
      <c r="D149" s="78"/>
      <c r="E149" s="78"/>
    </row>
    <row r="150" spans="1:5">
      <c r="A150" s="16"/>
      <c r="B150" s="98">
        <v>2015</v>
      </c>
      <c r="C150" s="90" t="s">
        <v>311</v>
      </c>
      <c r="D150" s="91">
        <v>197</v>
      </c>
      <c r="E150" s="32"/>
    </row>
    <row r="151" spans="1:5">
      <c r="A151" s="16"/>
      <c r="B151" s="98"/>
      <c r="C151" s="90"/>
      <c r="D151" s="91"/>
      <c r="E151" s="32"/>
    </row>
    <row r="152" spans="1:5">
      <c r="A152" s="16"/>
      <c r="B152" s="101">
        <v>2016</v>
      </c>
      <c r="C152" s="92">
        <v>192</v>
      </c>
      <c r="D152" s="92"/>
      <c r="E152" s="18"/>
    </row>
    <row r="153" spans="1:5">
      <c r="A153" s="16"/>
      <c r="B153" s="101"/>
      <c r="C153" s="92"/>
      <c r="D153" s="92"/>
      <c r="E153" s="18"/>
    </row>
    <row r="154" spans="1:5">
      <c r="A154" s="16"/>
      <c r="B154" s="98">
        <v>2017</v>
      </c>
      <c r="C154" s="91">
        <v>187</v>
      </c>
      <c r="D154" s="91"/>
      <c r="E154" s="32"/>
    </row>
    <row r="155" spans="1:5">
      <c r="A155" s="16"/>
      <c r="B155" s="98"/>
      <c r="C155" s="91"/>
      <c r="D155" s="91"/>
      <c r="E155" s="32"/>
    </row>
    <row r="156" spans="1:5">
      <c r="A156" s="16"/>
      <c r="B156" s="101">
        <v>2018</v>
      </c>
      <c r="C156" s="92">
        <v>172</v>
      </c>
      <c r="D156" s="92"/>
      <c r="E156" s="18"/>
    </row>
    <row r="157" spans="1:5">
      <c r="A157" s="16"/>
      <c r="B157" s="101"/>
      <c r="C157" s="92"/>
      <c r="D157" s="92"/>
      <c r="E157" s="18"/>
    </row>
    <row r="158" spans="1:5">
      <c r="A158" s="16"/>
      <c r="B158" s="98">
        <v>2019</v>
      </c>
      <c r="C158" s="91">
        <v>145</v>
      </c>
      <c r="D158" s="91"/>
      <c r="E158" s="32"/>
    </row>
    <row r="159" spans="1:5">
      <c r="A159" s="16"/>
      <c r="B159" s="98"/>
      <c r="C159" s="91"/>
      <c r="D159" s="91"/>
      <c r="E159" s="32"/>
    </row>
    <row r="160" spans="1:5">
      <c r="A160" s="16"/>
      <c r="B160" s="101" t="s">
        <v>1144</v>
      </c>
      <c r="C160" s="92">
        <v>623</v>
      </c>
      <c r="D160" s="92"/>
      <c r="E160" s="18"/>
    </row>
    <row r="161" spans="1:37">
      <c r="A161" s="16"/>
      <c r="B161" s="101"/>
      <c r="C161" s="92"/>
      <c r="D161" s="92"/>
      <c r="E161" s="18"/>
    </row>
    <row r="162" spans="1:37">
      <c r="A162" s="16" t="s">
        <v>1373</v>
      </c>
      <c r="B162" s="18" t="s">
        <v>1146</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c r="AI162" s="18"/>
      <c r="AJ162" s="18"/>
      <c r="AK162" s="18"/>
    </row>
    <row r="163" spans="1:37">
      <c r="A163" s="16"/>
      <c r="B163" s="28"/>
      <c r="C163" s="28"/>
      <c r="D163" s="28"/>
      <c r="E163" s="28"/>
    </row>
    <row r="164" spans="1:37">
      <c r="A164" s="16"/>
      <c r="B164" s="12"/>
      <c r="C164" s="12"/>
      <c r="D164" s="12"/>
      <c r="E164" s="12"/>
    </row>
    <row r="165" spans="1:37">
      <c r="A165" s="16"/>
      <c r="B165" s="116"/>
      <c r="C165" s="31" t="s">
        <v>1147</v>
      </c>
      <c r="D165" s="31"/>
      <c r="E165" s="31"/>
    </row>
    <row r="166" spans="1:37" ht="15.75" thickBot="1">
      <c r="A166" s="16"/>
      <c r="B166" s="116"/>
      <c r="C166" s="30" t="s">
        <v>1148</v>
      </c>
      <c r="D166" s="30"/>
      <c r="E166" s="30"/>
    </row>
    <row r="167" spans="1:37">
      <c r="A167" s="16"/>
      <c r="B167" s="69"/>
      <c r="C167" s="78" t="s">
        <v>489</v>
      </c>
      <c r="D167" s="78"/>
      <c r="E167" s="78"/>
    </row>
    <row r="168" spans="1:37">
      <c r="A168" s="16"/>
      <c r="B168" s="93" t="s">
        <v>363</v>
      </c>
      <c r="C168" s="80" t="s">
        <v>311</v>
      </c>
      <c r="D168" s="81" t="s">
        <v>1033</v>
      </c>
      <c r="E168" s="80" t="s">
        <v>313</v>
      </c>
    </row>
    <row r="169" spans="1:37">
      <c r="A169" s="16"/>
      <c r="B169" s="101" t="s">
        <v>140</v>
      </c>
      <c r="C169" s="92" t="s">
        <v>332</v>
      </c>
      <c r="D169" s="92"/>
      <c r="E169" s="18"/>
    </row>
    <row r="170" spans="1:37" ht="15.75" thickBot="1">
      <c r="A170" s="16"/>
      <c r="B170" s="101"/>
      <c r="C170" s="133"/>
      <c r="D170" s="133"/>
      <c r="E170" s="59"/>
    </row>
    <row r="171" spans="1:37" ht="15.75" thickBot="1">
      <c r="A171" s="16"/>
      <c r="B171" s="96" t="s">
        <v>146</v>
      </c>
      <c r="C171" s="206" t="s">
        <v>311</v>
      </c>
      <c r="D171" s="207" t="s">
        <v>1033</v>
      </c>
      <c r="E171" s="206" t="s">
        <v>313</v>
      </c>
    </row>
  </sheetData>
  <mergeCells count="643">
    <mergeCell ref="A144:A161"/>
    <mergeCell ref="B144:AK144"/>
    <mergeCell ref="A162:A171"/>
    <mergeCell ref="B162:AK162"/>
    <mergeCell ref="A101:A110"/>
    <mergeCell ref="B101:AK101"/>
    <mergeCell ref="A111:A133"/>
    <mergeCell ref="B111:AK111"/>
    <mergeCell ref="B121:AK121"/>
    <mergeCell ref="A134:A143"/>
    <mergeCell ref="B134:AK134"/>
    <mergeCell ref="A18:A54"/>
    <mergeCell ref="B18:AK18"/>
    <mergeCell ref="A55:A61"/>
    <mergeCell ref="B55:AK55"/>
    <mergeCell ref="A62:A100"/>
    <mergeCell ref="B62:AK62"/>
    <mergeCell ref="B91:AK91"/>
    <mergeCell ref="C167:E167"/>
    <mergeCell ref="B169:B170"/>
    <mergeCell ref="C169:D170"/>
    <mergeCell ref="E169:E170"/>
    <mergeCell ref="A1:A2"/>
    <mergeCell ref="B1:AK1"/>
    <mergeCell ref="B2:AK2"/>
    <mergeCell ref="B3:AK3"/>
    <mergeCell ref="A4:A17"/>
    <mergeCell ref="B4:AK4"/>
    <mergeCell ref="B160:B161"/>
    <mergeCell ref="C160:D161"/>
    <mergeCell ref="E160:E161"/>
    <mergeCell ref="B163:E163"/>
    <mergeCell ref="B165:B166"/>
    <mergeCell ref="C165:E165"/>
    <mergeCell ref="C166:E166"/>
    <mergeCell ref="B156:B157"/>
    <mergeCell ref="C156:D157"/>
    <mergeCell ref="E156:E157"/>
    <mergeCell ref="B158:B159"/>
    <mergeCell ref="C158:D159"/>
    <mergeCell ref="E158:E159"/>
    <mergeCell ref="B152:B153"/>
    <mergeCell ref="C152:D153"/>
    <mergeCell ref="E152:E153"/>
    <mergeCell ref="B154:B155"/>
    <mergeCell ref="C154:D155"/>
    <mergeCell ref="E154:E155"/>
    <mergeCell ref="B145:E145"/>
    <mergeCell ref="B147:B148"/>
    <mergeCell ref="C147:E147"/>
    <mergeCell ref="C148:E148"/>
    <mergeCell ref="C149:E149"/>
    <mergeCell ref="B150:B151"/>
    <mergeCell ref="C150:C151"/>
    <mergeCell ref="D150:D151"/>
    <mergeCell ref="E150:E151"/>
    <mergeCell ref="B142:B143"/>
    <mergeCell ref="C142:D143"/>
    <mergeCell ref="E142:E143"/>
    <mergeCell ref="F142:F143"/>
    <mergeCell ref="G142:H143"/>
    <mergeCell ref="I142:I143"/>
    <mergeCell ref="C139:I139"/>
    <mergeCell ref="B140:B141"/>
    <mergeCell ref="C140:C141"/>
    <mergeCell ref="D140:D141"/>
    <mergeCell ref="E140:E141"/>
    <mergeCell ref="F140:F141"/>
    <mergeCell ref="G140:G141"/>
    <mergeCell ref="H140:H141"/>
    <mergeCell ref="I140:I141"/>
    <mergeCell ref="J132:J133"/>
    <mergeCell ref="B135:I135"/>
    <mergeCell ref="B137:B138"/>
    <mergeCell ref="C137:E137"/>
    <mergeCell ref="C138:E138"/>
    <mergeCell ref="F137:F138"/>
    <mergeCell ref="G137:I137"/>
    <mergeCell ref="G138:I138"/>
    <mergeCell ref="I129:I130"/>
    <mergeCell ref="J129:J130"/>
    <mergeCell ref="B132:B133"/>
    <mergeCell ref="C132:C133"/>
    <mergeCell ref="D132:D133"/>
    <mergeCell ref="E132:E133"/>
    <mergeCell ref="F132:F133"/>
    <mergeCell ref="G132:G133"/>
    <mergeCell ref="H132:H133"/>
    <mergeCell ref="I132:I133"/>
    <mergeCell ref="C125:D125"/>
    <mergeCell ref="F125:G125"/>
    <mergeCell ref="I125:J125"/>
    <mergeCell ref="B129:B130"/>
    <mergeCell ref="C129:C130"/>
    <mergeCell ref="D129:D130"/>
    <mergeCell ref="E129:E130"/>
    <mergeCell ref="F129:F130"/>
    <mergeCell ref="G129:G130"/>
    <mergeCell ref="H129:H130"/>
    <mergeCell ref="I119:I120"/>
    <mergeCell ref="J119:J120"/>
    <mergeCell ref="B122:J122"/>
    <mergeCell ref="C124:D124"/>
    <mergeCell ref="F124:G124"/>
    <mergeCell ref="I124:J124"/>
    <mergeCell ref="C115:D115"/>
    <mergeCell ref="F115:G115"/>
    <mergeCell ref="I115:J115"/>
    <mergeCell ref="B119:B120"/>
    <mergeCell ref="C119:C120"/>
    <mergeCell ref="D119:D120"/>
    <mergeCell ref="E119:E120"/>
    <mergeCell ref="F119:F120"/>
    <mergeCell ref="G119:G120"/>
    <mergeCell ref="H119:H120"/>
    <mergeCell ref="I109:I110"/>
    <mergeCell ref="J109:J110"/>
    <mergeCell ref="B112:J112"/>
    <mergeCell ref="C114:D114"/>
    <mergeCell ref="F114:G114"/>
    <mergeCell ref="I114:J114"/>
    <mergeCell ref="C105:D105"/>
    <mergeCell ref="F105:G105"/>
    <mergeCell ref="I105:J105"/>
    <mergeCell ref="B109:B110"/>
    <mergeCell ref="C109:C110"/>
    <mergeCell ref="D109:D110"/>
    <mergeCell ref="E109:E110"/>
    <mergeCell ref="F109:F110"/>
    <mergeCell ref="G109:G110"/>
    <mergeCell ref="H109:H110"/>
    <mergeCell ref="J98:J99"/>
    <mergeCell ref="K98:L99"/>
    <mergeCell ref="M98:M99"/>
    <mergeCell ref="B102:J102"/>
    <mergeCell ref="C104:D104"/>
    <mergeCell ref="F104:G104"/>
    <mergeCell ref="I104:J104"/>
    <mergeCell ref="B98:B99"/>
    <mergeCell ref="C98:D99"/>
    <mergeCell ref="E98:E99"/>
    <mergeCell ref="F98:F99"/>
    <mergeCell ref="G98:H99"/>
    <mergeCell ref="I98:I99"/>
    <mergeCell ref="C94:E94"/>
    <mergeCell ref="G94:I94"/>
    <mergeCell ref="K94:M94"/>
    <mergeCell ref="C95:M95"/>
    <mergeCell ref="C96:E96"/>
    <mergeCell ref="G96:I96"/>
    <mergeCell ref="K96:M96"/>
    <mergeCell ref="AG89:AG90"/>
    <mergeCell ref="AH89:AH90"/>
    <mergeCell ref="AI89:AI90"/>
    <mergeCell ref="AJ89:AJ90"/>
    <mergeCell ref="AK89:AK90"/>
    <mergeCell ref="B92:M92"/>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H87:AH88"/>
    <mergeCell ref="AI87:AJ88"/>
    <mergeCell ref="AK87:AK88"/>
    <mergeCell ref="B89:B90"/>
    <mergeCell ref="C89:C90"/>
    <mergeCell ref="D89:D90"/>
    <mergeCell ref="E89:E90"/>
    <mergeCell ref="F89:F90"/>
    <mergeCell ref="G89:G90"/>
    <mergeCell ref="H89:H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D85:AD86"/>
    <mergeCell ref="AE85:AF86"/>
    <mergeCell ref="AG85:AG86"/>
    <mergeCell ref="AH85:AH86"/>
    <mergeCell ref="AI85:AJ86"/>
    <mergeCell ref="AK85:AK86"/>
    <mergeCell ref="V85:V86"/>
    <mergeCell ref="W85:X86"/>
    <mergeCell ref="Y85:Y86"/>
    <mergeCell ref="Z85:Z86"/>
    <mergeCell ref="AA85:AB86"/>
    <mergeCell ref="AC85:AC86"/>
    <mergeCell ref="N85:N86"/>
    <mergeCell ref="O85:P86"/>
    <mergeCell ref="Q85:Q86"/>
    <mergeCell ref="R85:R86"/>
    <mergeCell ref="S85:T86"/>
    <mergeCell ref="U85:U86"/>
    <mergeCell ref="AK83:AK84"/>
    <mergeCell ref="B85:B86"/>
    <mergeCell ref="C85:D86"/>
    <mergeCell ref="E85:E86"/>
    <mergeCell ref="F85:F86"/>
    <mergeCell ref="G85:H86"/>
    <mergeCell ref="I85:I86"/>
    <mergeCell ref="J85:J86"/>
    <mergeCell ref="K85:L86"/>
    <mergeCell ref="M85:M86"/>
    <mergeCell ref="AC83:AC84"/>
    <mergeCell ref="AD83:AD84"/>
    <mergeCell ref="AE83:AF84"/>
    <mergeCell ref="AG83:AG84"/>
    <mergeCell ref="AH83:AH84"/>
    <mergeCell ref="AI83:AJ84"/>
    <mergeCell ref="U83:U84"/>
    <mergeCell ref="V83:V84"/>
    <mergeCell ref="W83:X84"/>
    <mergeCell ref="Y83:Y84"/>
    <mergeCell ref="Z83:Z84"/>
    <mergeCell ref="AA83:AB84"/>
    <mergeCell ref="M83:M84"/>
    <mergeCell ref="N83:N84"/>
    <mergeCell ref="O83:P84"/>
    <mergeCell ref="Q83:Q84"/>
    <mergeCell ref="R83:R84"/>
    <mergeCell ref="S83:T84"/>
    <mergeCell ref="AE82:AG82"/>
    <mergeCell ref="AI82:AK82"/>
    <mergeCell ref="B83:B84"/>
    <mergeCell ref="C83:D84"/>
    <mergeCell ref="E83:E84"/>
    <mergeCell ref="F83:F84"/>
    <mergeCell ref="G83:H84"/>
    <mergeCell ref="I83:I84"/>
    <mergeCell ref="J83:J84"/>
    <mergeCell ref="K83:L84"/>
    <mergeCell ref="AH80:AH81"/>
    <mergeCell ref="AI80:AJ81"/>
    <mergeCell ref="AK80:AK81"/>
    <mergeCell ref="C82:E82"/>
    <mergeCell ref="G82:I82"/>
    <mergeCell ref="K82:M82"/>
    <mergeCell ref="O82:Q82"/>
    <mergeCell ref="S82:U82"/>
    <mergeCell ref="W82:Y82"/>
    <mergeCell ref="AA82:AC82"/>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AK76:AK77"/>
    <mergeCell ref="B78:B79"/>
    <mergeCell ref="C78:D79"/>
    <mergeCell ref="E78:E79"/>
    <mergeCell ref="F78:F79"/>
    <mergeCell ref="G78:H79"/>
    <mergeCell ref="I78:I79"/>
    <mergeCell ref="J78:J79"/>
    <mergeCell ref="K78:L79"/>
    <mergeCell ref="M78:M79"/>
    <mergeCell ref="AC76:AC77"/>
    <mergeCell ref="AD76:AD77"/>
    <mergeCell ref="AE76:AF77"/>
    <mergeCell ref="AG76:AG77"/>
    <mergeCell ref="AH76:AH77"/>
    <mergeCell ref="AI76:AJ77"/>
    <mergeCell ref="U76:U77"/>
    <mergeCell ref="V76:V77"/>
    <mergeCell ref="W76:X77"/>
    <mergeCell ref="Y76:Y77"/>
    <mergeCell ref="Z76:Z77"/>
    <mergeCell ref="AA76:AB77"/>
    <mergeCell ref="M76:M77"/>
    <mergeCell ref="N76:N77"/>
    <mergeCell ref="O76:P77"/>
    <mergeCell ref="Q76:Q77"/>
    <mergeCell ref="R76:R77"/>
    <mergeCell ref="S76:T77"/>
    <mergeCell ref="AE75:AG75"/>
    <mergeCell ref="AI75:AK75"/>
    <mergeCell ref="B76:B77"/>
    <mergeCell ref="C76:D77"/>
    <mergeCell ref="E76:E77"/>
    <mergeCell ref="F76:F77"/>
    <mergeCell ref="G76:H77"/>
    <mergeCell ref="I76:I77"/>
    <mergeCell ref="J76:J77"/>
    <mergeCell ref="K76:L77"/>
    <mergeCell ref="AH73:AH74"/>
    <mergeCell ref="AI73:AJ74"/>
    <mergeCell ref="AK73:AK74"/>
    <mergeCell ref="C75:E75"/>
    <mergeCell ref="G75:I75"/>
    <mergeCell ref="K75:M75"/>
    <mergeCell ref="O75:Q75"/>
    <mergeCell ref="S75:U75"/>
    <mergeCell ref="W75:Y75"/>
    <mergeCell ref="AA75:AC75"/>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G71:AG72"/>
    <mergeCell ref="AH71:AH72"/>
    <mergeCell ref="AI71:AJ72"/>
    <mergeCell ref="AK71:AK72"/>
    <mergeCell ref="B73:B74"/>
    <mergeCell ref="C73:D74"/>
    <mergeCell ref="E73:E74"/>
    <mergeCell ref="F73:F74"/>
    <mergeCell ref="G73:H74"/>
    <mergeCell ref="I73:I74"/>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G69:AG70"/>
    <mergeCell ref="AH69:AH70"/>
    <mergeCell ref="AI69:AI70"/>
    <mergeCell ref="AJ69:AJ70"/>
    <mergeCell ref="AK69:AK70"/>
    <mergeCell ref="B71:B72"/>
    <mergeCell ref="C71:D72"/>
    <mergeCell ref="E71:E72"/>
    <mergeCell ref="F71:F72"/>
    <mergeCell ref="G71:H72"/>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A68:AC68"/>
    <mergeCell ref="AE68:AG68"/>
    <mergeCell ref="AI68:AK68"/>
    <mergeCell ref="B69:B70"/>
    <mergeCell ref="C69:C70"/>
    <mergeCell ref="D69:D70"/>
    <mergeCell ref="E69:E70"/>
    <mergeCell ref="F69:F70"/>
    <mergeCell ref="G69:G70"/>
    <mergeCell ref="H69:H70"/>
    <mergeCell ref="AA66:AC66"/>
    <mergeCell ref="AE66:AG66"/>
    <mergeCell ref="AI66:AK66"/>
    <mergeCell ref="C67:AK67"/>
    <mergeCell ref="C68:E68"/>
    <mergeCell ref="G68:I68"/>
    <mergeCell ref="K68:M68"/>
    <mergeCell ref="O68:Q68"/>
    <mergeCell ref="S68:U68"/>
    <mergeCell ref="W68:Y68"/>
    <mergeCell ref="C66:E66"/>
    <mergeCell ref="G66:I66"/>
    <mergeCell ref="K66:M66"/>
    <mergeCell ref="O66:Q66"/>
    <mergeCell ref="S66:U66"/>
    <mergeCell ref="W66:Y66"/>
    <mergeCell ref="H60:H61"/>
    <mergeCell ref="I60:I61"/>
    <mergeCell ref="B63:AK63"/>
    <mergeCell ref="C65:M65"/>
    <mergeCell ref="O65:Y65"/>
    <mergeCell ref="AA65:AK65"/>
    <mergeCell ref="B60:B61"/>
    <mergeCell ref="C60:C61"/>
    <mergeCell ref="D60:D61"/>
    <mergeCell ref="E60:E61"/>
    <mergeCell ref="F60:F61"/>
    <mergeCell ref="G60:G61"/>
    <mergeCell ref="H53:H54"/>
    <mergeCell ref="I53:I54"/>
    <mergeCell ref="B56:I56"/>
    <mergeCell ref="C58:E58"/>
    <mergeCell ref="G58:I58"/>
    <mergeCell ref="C59:I59"/>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I35:I36"/>
    <mergeCell ref="C37:E37"/>
    <mergeCell ref="G37:I37"/>
    <mergeCell ref="B38:B39"/>
    <mergeCell ref="C38:D39"/>
    <mergeCell ref="E38:E39"/>
    <mergeCell ref="F38:F39"/>
    <mergeCell ref="G38:H39"/>
    <mergeCell ref="I38:I39"/>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E21"/>
    <mergeCell ref="G21:I21"/>
    <mergeCell ref="C22:I22"/>
    <mergeCell ref="C23:E23"/>
    <mergeCell ref="G23:I23"/>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16.85546875" customWidth="1"/>
    <col min="4" max="4" width="14.85546875" customWidth="1"/>
    <col min="5" max="5" width="5.42578125" customWidth="1"/>
    <col min="6" max="6" width="16.85546875" customWidth="1"/>
  </cols>
  <sheetData>
    <row r="1" spans="1:6" ht="15" customHeight="1">
      <c r="A1" s="8" t="s">
        <v>1434</v>
      </c>
      <c r="B1" s="8" t="s">
        <v>1</v>
      </c>
      <c r="C1" s="8"/>
      <c r="D1" s="8"/>
      <c r="E1" s="8"/>
      <c r="F1" s="8"/>
    </row>
    <row r="2" spans="1:6" ht="15" customHeight="1">
      <c r="A2" s="8"/>
      <c r="B2" s="8" t="s">
        <v>2</v>
      </c>
      <c r="C2" s="8"/>
      <c r="D2" s="8"/>
      <c r="E2" s="8"/>
      <c r="F2" s="8"/>
    </row>
    <row r="3" spans="1:6" ht="45">
      <c r="A3" s="3" t="s">
        <v>1150</v>
      </c>
      <c r="B3" s="15"/>
      <c r="C3" s="15"/>
      <c r="D3" s="15"/>
      <c r="E3" s="15"/>
      <c r="F3" s="15"/>
    </row>
    <row r="4" spans="1:6" ht="25.5" customHeight="1">
      <c r="A4" s="16" t="s">
        <v>1435</v>
      </c>
      <c r="B4" s="18" t="s">
        <v>1153</v>
      </c>
      <c r="C4" s="18"/>
      <c r="D4" s="18"/>
      <c r="E4" s="18"/>
      <c r="F4" s="18"/>
    </row>
    <row r="5" spans="1:6">
      <c r="A5" s="16"/>
      <c r="B5" s="28"/>
      <c r="C5" s="28"/>
      <c r="D5" s="28"/>
      <c r="E5" s="28"/>
    </row>
    <row r="6" spans="1:6" ht="15.75" thickBot="1">
      <c r="A6" s="16"/>
      <c r="B6" s="12"/>
      <c r="C6" s="12"/>
      <c r="D6" s="12"/>
      <c r="E6" s="12"/>
    </row>
    <row r="7" spans="1:6" ht="15.75" thickBot="1">
      <c r="A7" s="16"/>
      <c r="B7" s="11"/>
      <c r="C7" s="11"/>
      <c r="D7" s="29">
        <v>2012</v>
      </c>
      <c r="E7" s="29"/>
    </row>
    <row r="8" spans="1:6">
      <c r="A8" s="16"/>
      <c r="B8" s="69"/>
      <c r="C8" s="31" t="s">
        <v>309</v>
      </c>
      <c r="D8" s="31"/>
      <c r="E8" s="31"/>
    </row>
    <row r="9" spans="1:6">
      <c r="A9" s="16"/>
      <c r="B9" s="98" t="s">
        <v>1154</v>
      </c>
      <c r="C9" s="32"/>
      <c r="D9" s="89">
        <v>104661</v>
      </c>
      <c r="E9" s="32"/>
    </row>
    <row r="10" spans="1:6">
      <c r="A10" s="16"/>
      <c r="B10" s="98"/>
      <c r="C10" s="32"/>
      <c r="D10" s="89"/>
      <c r="E10" s="32"/>
    </row>
    <row r="11" spans="1:6">
      <c r="A11" s="16"/>
      <c r="B11" s="14" t="s">
        <v>1155</v>
      </c>
      <c r="C11" s="11"/>
      <c r="D11" s="82" t="s">
        <v>1156</v>
      </c>
      <c r="E11" s="19" t="s">
        <v>313</v>
      </c>
    </row>
    <row r="12" spans="1:6">
      <c r="A12" s="16"/>
      <c r="B12" s="98" t="s">
        <v>1157</v>
      </c>
      <c r="C12" s="32"/>
      <c r="D12" s="91" t="s">
        <v>332</v>
      </c>
      <c r="E12" s="32"/>
    </row>
    <row r="13" spans="1:6" ht="15.75" thickBot="1">
      <c r="A13" s="16"/>
      <c r="B13" s="98"/>
      <c r="C13" s="32"/>
      <c r="D13" s="102"/>
      <c r="E13" s="42"/>
    </row>
    <row r="14" spans="1:6">
      <c r="A14" s="16"/>
      <c r="B14" s="101" t="s">
        <v>1158</v>
      </c>
      <c r="C14" s="18"/>
      <c r="D14" s="121" t="s">
        <v>332</v>
      </c>
      <c r="E14" s="48"/>
    </row>
    <row r="15" spans="1:6" ht="15.75" thickBot="1">
      <c r="A15" s="16"/>
      <c r="B15" s="101"/>
      <c r="C15" s="18"/>
      <c r="D15" s="125"/>
      <c r="E15" s="106"/>
    </row>
    <row r="16" spans="1:6" ht="15.75" thickTop="1">
      <c r="A16" s="16"/>
      <c r="B16" s="98" t="s">
        <v>1159</v>
      </c>
      <c r="C16" s="32"/>
      <c r="D16" s="177" t="s">
        <v>332</v>
      </c>
      <c r="E16" s="167"/>
    </row>
    <row r="17" spans="1:6" ht="15.75" thickBot="1">
      <c r="A17" s="16"/>
      <c r="B17" s="98"/>
      <c r="C17" s="32"/>
      <c r="D17" s="130"/>
      <c r="E17" s="66"/>
    </row>
    <row r="18" spans="1:6" ht="25.5" customHeight="1" thickTop="1">
      <c r="A18" s="16" t="s">
        <v>1436</v>
      </c>
      <c r="B18" s="18" t="s">
        <v>1160</v>
      </c>
      <c r="C18" s="18"/>
      <c r="D18" s="18"/>
      <c r="E18" s="18"/>
      <c r="F18" s="18"/>
    </row>
    <row r="19" spans="1:6">
      <c r="A19" s="16"/>
      <c r="B19" s="28"/>
      <c r="C19" s="28"/>
      <c r="D19" s="28"/>
      <c r="E19" s="28"/>
      <c r="F19" s="28"/>
    </row>
    <row r="20" spans="1:6" ht="15.75" thickBot="1">
      <c r="A20" s="16"/>
      <c r="B20" s="12"/>
      <c r="C20" s="12"/>
      <c r="D20" s="12"/>
      <c r="E20" s="12"/>
      <c r="F20" s="12"/>
    </row>
    <row r="21" spans="1:6" ht="15.75" thickBot="1">
      <c r="A21" s="16"/>
      <c r="B21" s="11"/>
      <c r="C21" s="11"/>
      <c r="D21" s="29">
        <v>2012</v>
      </c>
      <c r="E21" s="29"/>
      <c r="F21" s="29"/>
    </row>
    <row r="22" spans="1:6">
      <c r="A22" s="16"/>
      <c r="B22" s="69"/>
      <c r="C22" s="31" t="s">
        <v>309</v>
      </c>
      <c r="D22" s="31"/>
      <c r="E22" s="31"/>
      <c r="F22" s="31"/>
    </row>
    <row r="23" spans="1:6">
      <c r="A23" s="16"/>
      <c r="B23" s="98" t="s">
        <v>1161</v>
      </c>
      <c r="C23" s="32"/>
      <c r="D23" s="90" t="s">
        <v>311</v>
      </c>
      <c r="E23" s="91">
        <v>13</v>
      </c>
      <c r="F23" s="32"/>
    </row>
    <row r="24" spans="1:6">
      <c r="A24" s="16"/>
      <c r="B24" s="98"/>
      <c r="C24" s="32"/>
      <c r="D24" s="90"/>
      <c r="E24" s="91"/>
      <c r="F24" s="32"/>
    </row>
    <row r="25" spans="1:6">
      <c r="A25" s="16"/>
      <c r="B25" s="101" t="s">
        <v>1162</v>
      </c>
      <c r="C25" s="18"/>
      <c r="D25" s="92">
        <v>19</v>
      </c>
      <c r="E25" s="92"/>
      <c r="F25" s="18"/>
    </row>
    <row r="26" spans="1:6">
      <c r="A26" s="16"/>
      <c r="B26" s="101"/>
      <c r="C26" s="18"/>
      <c r="D26" s="92"/>
      <c r="E26" s="92"/>
      <c r="F26" s="18"/>
    </row>
  </sheetData>
  <mergeCells count="39">
    <mergeCell ref="A18:A26"/>
    <mergeCell ref="B18:F18"/>
    <mergeCell ref="B25:B26"/>
    <mergeCell ref="C25:C26"/>
    <mergeCell ref="D25:E26"/>
    <mergeCell ref="F25:F26"/>
    <mergeCell ref="A1:A2"/>
    <mergeCell ref="B1:F1"/>
    <mergeCell ref="B2:F2"/>
    <mergeCell ref="B3:F3"/>
    <mergeCell ref="A4:A17"/>
    <mergeCell ref="B4:F4"/>
    <mergeCell ref="C22:F22"/>
    <mergeCell ref="B23:B24"/>
    <mergeCell ref="C23:C24"/>
    <mergeCell ref="D23:D24"/>
    <mergeCell ref="E23:E24"/>
    <mergeCell ref="F23:F24"/>
    <mergeCell ref="B16:B17"/>
    <mergeCell ref="C16:C17"/>
    <mergeCell ref="D16:D17"/>
    <mergeCell ref="E16:E17"/>
    <mergeCell ref="B19:F19"/>
    <mergeCell ref="D21:F21"/>
    <mergeCell ref="B12:B13"/>
    <mergeCell ref="C12:C13"/>
    <mergeCell ref="D12:D13"/>
    <mergeCell ref="E12:E13"/>
    <mergeCell ref="B14:B15"/>
    <mergeCell ref="C14:C15"/>
    <mergeCell ref="D14:D15"/>
    <mergeCell ref="E14:E15"/>
    <mergeCell ref="B5:E5"/>
    <mergeCell ref="D7:E7"/>
    <mergeCell ref="C8:E8"/>
    <mergeCell ref="B9:B10"/>
    <mergeCell ref="C9:C10"/>
    <mergeCell ref="D9:D10"/>
    <mergeCell ref="E9: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1" width="36.5703125" bestFit="1" customWidth="1"/>
    <col min="2" max="2" width="31.85546875" customWidth="1"/>
    <col min="3" max="3" width="13.85546875" customWidth="1"/>
    <col min="4" max="4" width="2.7109375" customWidth="1"/>
    <col min="5" max="5" width="24.7109375" customWidth="1"/>
    <col min="6" max="6" width="11.85546875" customWidth="1"/>
    <col min="7" max="7" width="7.42578125" customWidth="1"/>
    <col min="8" max="8" width="18.5703125" customWidth="1"/>
    <col min="9" max="9" width="29.28515625" customWidth="1"/>
    <col min="10" max="10" width="16.5703125" customWidth="1"/>
    <col min="11" max="11" width="5.42578125" customWidth="1"/>
    <col min="12" max="12" width="18.85546875" customWidth="1"/>
    <col min="13" max="13" width="7.5703125" customWidth="1"/>
    <col min="14" max="14" width="36.5703125" customWidth="1"/>
    <col min="15" max="15" width="17.7109375" customWidth="1"/>
    <col min="16" max="16" width="6.28515625" customWidth="1"/>
    <col min="17" max="17" width="8.5703125" customWidth="1"/>
    <col min="18" max="18" width="1.5703125" customWidth="1"/>
    <col min="19" max="19" width="9.7109375" customWidth="1"/>
    <col min="20" max="20" width="2" customWidth="1"/>
    <col min="21" max="21" width="6.28515625" customWidth="1"/>
    <col min="22" max="22" width="9.7109375" customWidth="1"/>
  </cols>
  <sheetData>
    <row r="1" spans="1:22" ht="15" customHeight="1">
      <c r="A1" s="8" t="s">
        <v>14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150</v>
      </c>
      <c r="B3" s="15"/>
      <c r="C3" s="15"/>
      <c r="D3" s="15"/>
      <c r="E3" s="15"/>
      <c r="F3" s="15"/>
      <c r="G3" s="15"/>
      <c r="H3" s="15"/>
      <c r="I3" s="15"/>
      <c r="J3" s="15"/>
      <c r="K3" s="15"/>
      <c r="L3" s="15"/>
      <c r="M3" s="15"/>
      <c r="N3" s="15"/>
      <c r="O3" s="15"/>
      <c r="P3" s="15"/>
      <c r="Q3" s="15"/>
      <c r="R3" s="15"/>
      <c r="S3" s="15"/>
      <c r="T3" s="15"/>
      <c r="U3" s="15"/>
      <c r="V3" s="15"/>
    </row>
    <row r="4" spans="1:22">
      <c r="A4" s="16" t="s">
        <v>1438</v>
      </c>
      <c r="B4" s="18" t="s">
        <v>1166</v>
      </c>
      <c r="C4" s="18"/>
      <c r="D4" s="18"/>
      <c r="E4" s="18"/>
      <c r="F4" s="18"/>
      <c r="G4" s="18"/>
      <c r="H4" s="18"/>
      <c r="I4" s="18"/>
      <c r="J4" s="18"/>
      <c r="K4" s="18"/>
      <c r="L4" s="18"/>
      <c r="M4" s="18"/>
      <c r="N4" s="18"/>
      <c r="O4" s="18"/>
      <c r="P4" s="18"/>
      <c r="Q4" s="18"/>
      <c r="R4" s="18"/>
      <c r="S4" s="18"/>
      <c r="T4" s="18"/>
      <c r="U4" s="18"/>
      <c r="V4" s="18"/>
    </row>
    <row r="5" spans="1:22">
      <c r="A5" s="16"/>
      <c r="B5" s="28"/>
      <c r="C5" s="28"/>
      <c r="D5" s="28"/>
      <c r="E5" s="28"/>
      <c r="F5" s="28"/>
      <c r="G5" s="28"/>
      <c r="H5" s="28"/>
      <c r="I5" s="28"/>
    </row>
    <row r="6" spans="1:22">
      <c r="A6" s="16"/>
      <c r="B6" s="12"/>
      <c r="C6" s="12"/>
      <c r="D6" s="12"/>
      <c r="E6" s="12"/>
      <c r="F6" s="12"/>
      <c r="G6" s="12"/>
      <c r="H6" s="12"/>
      <c r="I6" s="12"/>
    </row>
    <row r="7" spans="1:22" ht="15.75" thickBot="1">
      <c r="A7" s="16"/>
      <c r="B7" s="208" t="s">
        <v>1167</v>
      </c>
      <c r="C7" s="30" t="s">
        <v>1168</v>
      </c>
      <c r="D7" s="30"/>
      <c r="E7" s="30" t="s">
        <v>1169</v>
      </c>
      <c r="F7" s="30"/>
      <c r="G7" s="30"/>
      <c r="H7" s="22" t="s">
        <v>1170</v>
      </c>
      <c r="I7" s="22" t="s">
        <v>1171</v>
      </c>
    </row>
    <row r="8" spans="1:22">
      <c r="A8" s="16"/>
      <c r="B8" s="11"/>
      <c r="C8" s="48"/>
      <c r="D8" s="48"/>
      <c r="E8" s="48"/>
      <c r="F8" s="48"/>
      <c r="G8" s="48"/>
      <c r="H8" s="11"/>
      <c r="I8" s="11"/>
    </row>
    <row r="9" spans="1:22">
      <c r="A9" s="16"/>
      <c r="B9" s="90" t="s">
        <v>1172</v>
      </c>
      <c r="C9" s="89">
        <v>3500</v>
      </c>
      <c r="D9" s="32"/>
      <c r="E9" s="90" t="s">
        <v>311</v>
      </c>
      <c r="F9" s="91">
        <v>9.26</v>
      </c>
      <c r="G9" s="32"/>
      <c r="H9" s="90" t="s">
        <v>1173</v>
      </c>
      <c r="I9" s="209">
        <v>1</v>
      </c>
    </row>
    <row r="10" spans="1:22">
      <c r="A10" s="16"/>
      <c r="B10" s="90"/>
      <c r="C10" s="89"/>
      <c r="D10" s="32"/>
      <c r="E10" s="90"/>
      <c r="F10" s="91"/>
      <c r="G10" s="32"/>
      <c r="H10" s="90"/>
      <c r="I10" s="209"/>
    </row>
    <row r="11" spans="1:22">
      <c r="A11" s="16"/>
      <c r="B11" s="86" t="s">
        <v>1174</v>
      </c>
      <c r="C11" s="87">
        <v>27500</v>
      </c>
      <c r="D11" s="18"/>
      <c r="E11" s="92">
        <v>8.89</v>
      </c>
      <c r="F11" s="92"/>
      <c r="G11" s="18"/>
      <c r="H11" s="86" t="s">
        <v>1175</v>
      </c>
      <c r="I11" s="84">
        <v>3</v>
      </c>
    </row>
    <row r="12" spans="1:22">
      <c r="A12" s="16"/>
      <c r="B12" s="86"/>
      <c r="C12" s="87"/>
      <c r="D12" s="18"/>
      <c r="E12" s="92"/>
      <c r="F12" s="92"/>
      <c r="G12" s="18"/>
      <c r="H12" s="86"/>
      <c r="I12" s="84"/>
    </row>
    <row r="13" spans="1:22">
      <c r="A13" s="16"/>
      <c r="B13" s="90" t="s">
        <v>1176</v>
      </c>
      <c r="C13" s="89">
        <v>46000</v>
      </c>
      <c r="D13" s="32"/>
      <c r="E13" s="91">
        <v>9.18</v>
      </c>
      <c r="F13" s="91"/>
      <c r="G13" s="32"/>
      <c r="H13" s="90" t="s">
        <v>1177</v>
      </c>
      <c r="I13" s="209">
        <v>1</v>
      </c>
    </row>
    <row r="14" spans="1:22">
      <c r="A14" s="16"/>
      <c r="B14" s="90"/>
      <c r="C14" s="89"/>
      <c r="D14" s="32"/>
      <c r="E14" s="91"/>
      <c r="F14" s="91"/>
      <c r="G14" s="32"/>
      <c r="H14" s="90"/>
      <c r="I14" s="209"/>
    </row>
    <row r="15" spans="1:22">
      <c r="A15" s="16"/>
      <c r="B15" s="86" t="s">
        <v>1178</v>
      </c>
      <c r="C15" s="87">
        <v>5000</v>
      </c>
      <c r="D15" s="18"/>
      <c r="E15" s="92">
        <v>8.75</v>
      </c>
      <c r="F15" s="92"/>
      <c r="G15" s="18"/>
      <c r="H15" s="86" t="s">
        <v>1179</v>
      </c>
      <c r="I15" s="84">
        <v>1</v>
      </c>
    </row>
    <row r="16" spans="1:22">
      <c r="A16" s="16"/>
      <c r="B16" s="86"/>
      <c r="C16" s="87"/>
      <c r="D16" s="18"/>
      <c r="E16" s="92"/>
      <c r="F16" s="92"/>
      <c r="G16" s="18"/>
      <c r="H16" s="86"/>
      <c r="I16" s="84"/>
    </row>
    <row r="17" spans="1:9">
      <c r="A17" s="16"/>
      <c r="B17" s="90" t="s">
        <v>1180</v>
      </c>
      <c r="C17" s="89">
        <v>12626</v>
      </c>
      <c r="D17" s="32"/>
      <c r="E17" s="91">
        <v>8.82</v>
      </c>
      <c r="F17" s="91"/>
      <c r="G17" s="32"/>
      <c r="H17" s="90" t="s">
        <v>826</v>
      </c>
      <c r="I17" s="209">
        <v>1</v>
      </c>
    </row>
    <row r="18" spans="1:9">
      <c r="A18" s="16"/>
      <c r="B18" s="90"/>
      <c r="C18" s="89"/>
      <c r="D18" s="32"/>
      <c r="E18" s="91"/>
      <c r="F18" s="91"/>
      <c r="G18" s="32"/>
      <c r="H18" s="90"/>
      <c r="I18" s="209"/>
    </row>
    <row r="19" spans="1:9">
      <c r="A19" s="16"/>
      <c r="B19" s="86" t="s">
        <v>1181</v>
      </c>
      <c r="C19" s="87">
        <v>3000</v>
      </c>
      <c r="D19" s="18"/>
      <c r="E19" s="92">
        <v>7.57</v>
      </c>
      <c r="F19" s="92"/>
      <c r="G19" s="18"/>
      <c r="H19" s="86" t="s">
        <v>1182</v>
      </c>
      <c r="I19" s="84">
        <v>1</v>
      </c>
    </row>
    <row r="20" spans="1:9">
      <c r="A20" s="16"/>
      <c r="B20" s="86"/>
      <c r="C20" s="87"/>
      <c r="D20" s="18"/>
      <c r="E20" s="92"/>
      <c r="F20" s="92"/>
      <c r="G20" s="18"/>
      <c r="H20" s="86"/>
      <c r="I20" s="84"/>
    </row>
    <row r="21" spans="1:9">
      <c r="A21" s="16"/>
      <c r="B21" s="90" t="s">
        <v>1183</v>
      </c>
      <c r="C21" s="89">
        <v>45000</v>
      </c>
      <c r="D21" s="32"/>
      <c r="E21" s="91">
        <v>7.21</v>
      </c>
      <c r="F21" s="91"/>
      <c r="G21" s="32"/>
      <c r="H21" s="90" t="s">
        <v>1184</v>
      </c>
      <c r="I21" s="209">
        <v>3</v>
      </c>
    </row>
    <row r="22" spans="1:9">
      <c r="A22" s="16"/>
      <c r="B22" s="90"/>
      <c r="C22" s="89"/>
      <c r="D22" s="32"/>
      <c r="E22" s="91"/>
      <c r="F22" s="91"/>
      <c r="G22" s="32"/>
      <c r="H22" s="90"/>
      <c r="I22" s="209"/>
    </row>
    <row r="23" spans="1:9">
      <c r="A23" s="16"/>
      <c r="B23" s="86" t="s">
        <v>1185</v>
      </c>
      <c r="C23" s="87">
        <v>10000</v>
      </c>
      <c r="D23" s="18"/>
      <c r="E23" s="92">
        <v>7.35</v>
      </c>
      <c r="F23" s="92"/>
      <c r="G23" s="18"/>
      <c r="H23" s="86" t="s">
        <v>1186</v>
      </c>
      <c r="I23" s="84">
        <v>1</v>
      </c>
    </row>
    <row r="24" spans="1:9">
      <c r="A24" s="16"/>
      <c r="B24" s="86"/>
      <c r="C24" s="87"/>
      <c r="D24" s="18"/>
      <c r="E24" s="92"/>
      <c r="F24" s="92"/>
      <c r="G24" s="18"/>
      <c r="H24" s="86"/>
      <c r="I24" s="84"/>
    </row>
    <row r="25" spans="1:9">
      <c r="A25" s="16"/>
      <c r="B25" s="90" t="s">
        <v>1187</v>
      </c>
      <c r="C25" s="89">
        <v>34000</v>
      </c>
      <c r="D25" s="32"/>
      <c r="E25" s="91">
        <v>5.96</v>
      </c>
      <c r="F25" s="91"/>
      <c r="G25" s="32"/>
      <c r="H25" s="90" t="s">
        <v>826</v>
      </c>
      <c r="I25" s="209">
        <v>1</v>
      </c>
    </row>
    <row r="26" spans="1:9">
      <c r="A26" s="16"/>
      <c r="B26" s="90"/>
      <c r="C26" s="89"/>
      <c r="D26" s="32"/>
      <c r="E26" s="91"/>
      <c r="F26" s="91"/>
      <c r="G26" s="32"/>
      <c r="H26" s="90"/>
      <c r="I26" s="209"/>
    </row>
    <row r="27" spans="1:9">
      <c r="A27" s="16"/>
      <c r="B27" s="86" t="s">
        <v>1187</v>
      </c>
      <c r="C27" s="87">
        <v>90000</v>
      </c>
      <c r="D27" s="18"/>
      <c r="E27" s="92">
        <v>5.96</v>
      </c>
      <c r="F27" s="92"/>
      <c r="G27" s="18"/>
      <c r="H27" s="86" t="s">
        <v>1188</v>
      </c>
      <c r="I27" s="84">
        <v>1</v>
      </c>
    </row>
    <row r="28" spans="1:9">
      <c r="A28" s="16"/>
      <c r="B28" s="86"/>
      <c r="C28" s="87"/>
      <c r="D28" s="18"/>
      <c r="E28" s="92"/>
      <c r="F28" s="92"/>
      <c r="G28" s="18"/>
      <c r="H28" s="86"/>
      <c r="I28" s="84"/>
    </row>
    <row r="29" spans="1:9">
      <c r="A29" s="16"/>
      <c r="B29" s="90" t="s">
        <v>1189</v>
      </c>
      <c r="C29" s="89">
        <v>100000</v>
      </c>
      <c r="D29" s="32"/>
      <c r="E29" s="91">
        <v>5.26</v>
      </c>
      <c r="F29" s="91"/>
      <c r="G29" s="32"/>
      <c r="H29" s="90" t="s">
        <v>1190</v>
      </c>
      <c r="I29" s="209">
        <v>4</v>
      </c>
    </row>
    <row r="30" spans="1:9">
      <c r="A30" s="16"/>
      <c r="B30" s="90"/>
      <c r="C30" s="89"/>
      <c r="D30" s="32"/>
      <c r="E30" s="91"/>
      <c r="F30" s="91"/>
      <c r="G30" s="32"/>
      <c r="H30" s="90"/>
      <c r="I30" s="209"/>
    </row>
    <row r="31" spans="1:9">
      <c r="A31" s="16"/>
      <c r="B31" s="86" t="s">
        <v>1191</v>
      </c>
      <c r="C31" s="87">
        <v>10000</v>
      </c>
      <c r="D31" s="18"/>
      <c r="E31" s="92">
        <v>4.41</v>
      </c>
      <c r="F31" s="92"/>
      <c r="G31" s="18"/>
      <c r="H31" s="86" t="s">
        <v>1192</v>
      </c>
      <c r="I31" s="84">
        <v>1</v>
      </c>
    </row>
    <row r="32" spans="1:9">
      <c r="A32" s="16"/>
      <c r="B32" s="86"/>
      <c r="C32" s="87"/>
      <c r="D32" s="18"/>
      <c r="E32" s="92"/>
      <c r="F32" s="92"/>
      <c r="G32" s="18"/>
      <c r="H32" s="86"/>
      <c r="I32" s="84"/>
    </row>
    <row r="33" spans="1:22">
      <c r="A33" s="16"/>
      <c r="B33" s="90" t="s">
        <v>1193</v>
      </c>
      <c r="C33" s="89">
        <v>25000</v>
      </c>
      <c r="D33" s="32"/>
      <c r="E33" s="91">
        <v>6.82</v>
      </c>
      <c r="F33" s="91"/>
      <c r="G33" s="32"/>
      <c r="H33" s="90" t="s">
        <v>1194</v>
      </c>
      <c r="I33" s="209">
        <v>1</v>
      </c>
    </row>
    <row r="34" spans="1:22">
      <c r="A34" s="16"/>
      <c r="B34" s="90"/>
      <c r="C34" s="89"/>
      <c r="D34" s="32"/>
      <c r="E34" s="91"/>
      <c r="F34" s="91"/>
      <c r="G34" s="32"/>
      <c r="H34" s="90"/>
      <c r="I34" s="209"/>
    </row>
    <row r="35" spans="1:22">
      <c r="A35" s="16"/>
      <c r="B35" s="86" t="s">
        <v>1195</v>
      </c>
      <c r="C35" s="87">
        <v>30120</v>
      </c>
      <c r="D35" s="18"/>
      <c r="E35" s="92">
        <v>5.7</v>
      </c>
      <c r="F35" s="92"/>
      <c r="G35" s="18"/>
      <c r="H35" s="86" t="s">
        <v>1196</v>
      </c>
      <c r="I35" s="84">
        <v>2</v>
      </c>
    </row>
    <row r="36" spans="1:22">
      <c r="A36" s="16"/>
      <c r="B36" s="86"/>
      <c r="C36" s="87"/>
      <c r="D36" s="18"/>
      <c r="E36" s="92"/>
      <c r="F36" s="92"/>
      <c r="G36" s="18"/>
      <c r="H36" s="86"/>
      <c r="I36" s="84"/>
    </row>
    <row r="37" spans="1:22">
      <c r="A37" s="16" t="s">
        <v>1439</v>
      </c>
      <c r="B37" s="18" t="s">
        <v>1198</v>
      </c>
      <c r="C37" s="18"/>
      <c r="D37" s="18"/>
      <c r="E37" s="18"/>
      <c r="F37" s="18"/>
      <c r="G37" s="18"/>
      <c r="H37" s="18"/>
      <c r="I37" s="18"/>
      <c r="J37" s="18"/>
      <c r="K37" s="18"/>
      <c r="L37" s="18"/>
      <c r="M37" s="18"/>
      <c r="N37" s="18"/>
      <c r="O37" s="18"/>
      <c r="P37" s="18"/>
      <c r="Q37" s="18"/>
      <c r="R37" s="18"/>
      <c r="S37" s="18"/>
      <c r="T37" s="18"/>
      <c r="U37" s="18"/>
      <c r="V37" s="18"/>
    </row>
    <row r="38" spans="1:22">
      <c r="A38" s="16"/>
      <c r="B38" s="28"/>
      <c r="C38" s="28"/>
      <c r="D38" s="28"/>
      <c r="E38" s="28"/>
      <c r="F38" s="28"/>
      <c r="G38" s="28"/>
      <c r="H38" s="28"/>
      <c r="I38" s="28"/>
      <c r="J38" s="28"/>
      <c r="K38" s="28"/>
      <c r="L38" s="28"/>
      <c r="M38" s="28"/>
      <c r="N38" s="28"/>
      <c r="O38" s="28"/>
      <c r="P38" s="28"/>
      <c r="Q38" s="28"/>
      <c r="R38" s="28"/>
      <c r="S38" s="28"/>
      <c r="T38" s="28"/>
      <c r="U38" s="28"/>
      <c r="V38" s="28"/>
    </row>
    <row r="39" spans="1:22">
      <c r="A39" s="16"/>
      <c r="B39" s="12"/>
      <c r="C39" s="12"/>
      <c r="D39" s="12"/>
      <c r="E39" s="12"/>
      <c r="F39" s="12"/>
      <c r="G39" s="12"/>
      <c r="H39" s="12"/>
      <c r="I39" s="12"/>
      <c r="J39" s="12"/>
      <c r="K39" s="12"/>
      <c r="L39" s="12"/>
      <c r="M39" s="12"/>
      <c r="N39" s="12"/>
      <c r="O39" s="12"/>
      <c r="P39" s="12"/>
      <c r="Q39" s="12"/>
      <c r="R39" s="12"/>
      <c r="S39" s="12"/>
      <c r="T39" s="12"/>
      <c r="U39" s="12"/>
      <c r="V39" s="12"/>
    </row>
    <row r="40" spans="1:22" ht="15.75" thickBot="1">
      <c r="A40" s="16"/>
      <c r="B40" s="69"/>
      <c r="C40" s="30">
        <v>2014</v>
      </c>
      <c r="D40" s="30"/>
      <c r="E40" s="30"/>
      <c r="F40" s="30"/>
      <c r="G40" s="30"/>
      <c r="H40" s="30"/>
      <c r="I40" s="11"/>
      <c r="J40" s="30">
        <v>2013</v>
      </c>
      <c r="K40" s="30"/>
      <c r="L40" s="30"/>
      <c r="M40" s="30"/>
      <c r="N40" s="30"/>
      <c r="O40" s="30"/>
      <c r="P40" s="11"/>
      <c r="Q40" s="30">
        <v>2012</v>
      </c>
      <c r="R40" s="30"/>
      <c r="S40" s="30"/>
      <c r="T40" s="30"/>
      <c r="U40" s="30"/>
      <c r="V40" s="30"/>
    </row>
    <row r="41" spans="1:22">
      <c r="A41" s="16"/>
      <c r="B41" s="116"/>
      <c r="C41" s="78" t="s">
        <v>405</v>
      </c>
      <c r="D41" s="78"/>
      <c r="E41" s="48"/>
      <c r="F41" s="78" t="s">
        <v>881</v>
      </c>
      <c r="G41" s="78"/>
      <c r="H41" s="78"/>
      <c r="I41" s="18"/>
      <c r="J41" s="78" t="s">
        <v>405</v>
      </c>
      <c r="K41" s="78"/>
      <c r="L41" s="48"/>
      <c r="M41" s="78" t="s">
        <v>881</v>
      </c>
      <c r="N41" s="78"/>
      <c r="O41" s="78"/>
      <c r="P41" s="18"/>
      <c r="Q41" s="78" t="s">
        <v>405</v>
      </c>
      <c r="R41" s="78"/>
      <c r="S41" s="48"/>
      <c r="T41" s="78" t="s">
        <v>881</v>
      </c>
      <c r="U41" s="78"/>
      <c r="V41" s="78"/>
    </row>
    <row r="42" spans="1:22">
      <c r="A42" s="16"/>
      <c r="B42" s="116"/>
      <c r="C42" s="31"/>
      <c r="D42" s="31"/>
      <c r="E42" s="18"/>
      <c r="F42" s="31" t="s">
        <v>685</v>
      </c>
      <c r="G42" s="31"/>
      <c r="H42" s="31"/>
      <c r="I42" s="18"/>
      <c r="J42" s="31"/>
      <c r="K42" s="31"/>
      <c r="L42" s="18"/>
      <c r="M42" s="31" t="s">
        <v>685</v>
      </c>
      <c r="N42" s="31"/>
      <c r="O42" s="31"/>
      <c r="P42" s="18"/>
      <c r="Q42" s="31"/>
      <c r="R42" s="31"/>
      <c r="S42" s="18"/>
      <c r="T42" s="31" t="s">
        <v>685</v>
      </c>
      <c r="U42" s="31"/>
      <c r="V42" s="31"/>
    </row>
    <row r="43" spans="1:22">
      <c r="A43" s="16"/>
      <c r="B43" s="116"/>
      <c r="C43" s="31"/>
      <c r="D43" s="31"/>
      <c r="E43" s="18"/>
      <c r="F43" s="31" t="s">
        <v>1199</v>
      </c>
      <c r="G43" s="31"/>
      <c r="H43" s="31"/>
      <c r="I43" s="18"/>
      <c r="J43" s="31"/>
      <c r="K43" s="31"/>
      <c r="L43" s="18"/>
      <c r="M43" s="31" t="s">
        <v>1199</v>
      </c>
      <c r="N43" s="31"/>
      <c r="O43" s="31"/>
      <c r="P43" s="18"/>
      <c r="Q43" s="31"/>
      <c r="R43" s="31"/>
      <c r="S43" s="18"/>
      <c r="T43" s="31" t="s">
        <v>1199</v>
      </c>
      <c r="U43" s="31"/>
      <c r="V43" s="31"/>
    </row>
    <row r="44" spans="1:22" ht="15.75" thickBot="1">
      <c r="A44" s="16"/>
      <c r="B44" s="116"/>
      <c r="C44" s="30"/>
      <c r="D44" s="30"/>
      <c r="E44" s="18"/>
      <c r="F44" s="30" t="s">
        <v>453</v>
      </c>
      <c r="G44" s="30"/>
      <c r="H44" s="30"/>
      <c r="I44" s="18"/>
      <c r="J44" s="30"/>
      <c r="K44" s="30"/>
      <c r="L44" s="18"/>
      <c r="M44" s="30" t="s">
        <v>453</v>
      </c>
      <c r="N44" s="30"/>
      <c r="O44" s="30"/>
      <c r="P44" s="18"/>
      <c r="Q44" s="30"/>
      <c r="R44" s="30"/>
      <c r="S44" s="18"/>
      <c r="T44" s="30" t="s">
        <v>453</v>
      </c>
      <c r="U44" s="30"/>
      <c r="V44" s="30"/>
    </row>
    <row r="45" spans="1:22">
      <c r="A45" s="16"/>
      <c r="B45" s="98" t="s">
        <v>1200</v>
      </c>
      <c r="C45" s="99">
        <v>271000</v>
      </c>
      <c r="D45" s="65"/>
      <c r="E45" s="32"/>
      <c r="F45" s="108" t="s">
        <v>311</v>
      </c>
      <c r="G45" s="109">
        <v>6.07</v>
      </c>
      <c r="H45" s="65"/>
      <c r="I45" s="32"/>
      <c r="J45" s="99">
        <v>253000</v>
      </c>
      <c r="K45" s="65"/>
      <c r="L45" s="32"/>
      <c r="M45" s="108" t="s">
        <v>311</v>
      </c>
      <c r="N45" s="109">
        <v>5.71</v>
      </c>
      <c r="O45" s="65"/>
      <c r="P45" s="32"/>
      <c r="Q45" s="99">
        <v>50060</v>
      </c>
      <c r="R45" s="65"/>
      <c r="S45" s="32"/>
      <c r="T45" s="108" t="s">
        <v>311</v>
      </c>
      <c r="U45" s="109">
        <v>6</v>
      </c>
      <c r="V45" s="65"/>
    </row>
    <row r="46" spans="1:22">
      <c r="A46" s="16"/>
      <c r="B46" s="98"/>
      <c r="C46" s="89"/>
      <c r="D46" s="32"/>
      <c r="E46" s="32"/>
      <c r="F46" s="90"/>
      <c r="G46" s="91"/>
      <c r="H46" s="32"/>
      <c r="I46" s="32"/>
      <c r="J46" s="89"/>
      <c r="K46" s="32"/>
      <c r="L46" s="32"/>
      <c r="M46" s="90"/>
      <c r="N46" s="91"/>
      <c r="O46" s="32"/>
      <c r="P46" s="32"/>
      <c r="Q46" s="89"/>
      <c r="R46" s="32"/>
      <c r="S46" s="32"/>
      <c r="T46" s="90"/>
      <c r="U46" s="91"/>
      <c r="V46" s="32"/>
    </row>
    <row r="47" spans="1:22">
      <c r="A47" s="16"/>
      <c r="B47" s="101" t="s">
        <v>1201</v>
      </c>
      <c r="C47" s="87">
        <v>94626</v>
      </c>
      <c r="D47" s="18"/>
      <c r="E47" s="18"/>
      <c r="F47" s="92">
        <v>9.0299999999999994</v>
      </c>
      <c r="G47" s="92"/>
      <c r="H47" s="18"/>
      <c r="I47" s="18"/>
      <c r="J47" s="87">
        <v>58000</v>
      </c>
      <c r="K47" s="18"/>
      <c r="L47" s="18"/>
      <c r="M47" s="92">
        <v>7.25</v>
      </c>
      <c r="N47" s="92"/>
      <c r="O47" s="18"/>
      <c r="P47" s="18"/>
      <c r="Q47" s="87">
        <v>224000</v>
      </c>
      <c r="R47" s="18"/>
      <c r="S47" s="18"/>
      <c r="T47" s="92">
        <v>5.65</v>
      </c>
      <c r="U47" s="92"/>
      <c r="V47" s="18"/>
    </row>
    <row r="48" spans="1:22">
      <c r="A48" s="16"/>
      <c r="B48" s="101"/>
      <c r="C48" s="87"/>
      <c r="D48" s="18"/>
      <c r="E48" s="18"/>
      <c r="F48" s="92"/>
      <c r="G48" s="92"/>
      <c r="H48" s="18"/>
      <c r="I48" s="18"/>
      <c r="J48" s="87"/>
      <c r="K48" s="18"/>
      <c r="L48" s="18"/>
      <c r="M48" s="92"/>
      <c r="N48" s="92"/>
      <c r="O48" s="18"/>
      <c r="P48" s="18"/>
      <c r="Q48" s="87"/>
      <c r="R48" s="18"/>
      <c r="S48" s="18"/>
      <c r="T48" s="92"/>
      <c r="U48" s="92"/>
      <c r="V48" s="18"/>
    </row>
    <row r="49" spans="1:22">
      <c r="A49" s="16"/>
      <c r="B49" s="98" t="s">
        <v>1202</v>
      </c>
      <c r="C49" s="91" t="s">
        <v>1203</v>
      </c>
      <c r="D49" s="90" t="s">
        <v>313</v>
      </c>
      <c r="E49" s="32"/>
      <c r="F49" s="91">
        <v>6.18</v>
      </c>
      <c r="G49" s="91"/>
      <c r="H49" s="32"/>
      <c r="I49" s="32"/>
      <c r="J49" s="91" t="s">
        <v>1204</v>
      </c>
      <c r="K49" s="90" t="s">
        <v>313</v>
      </c>
      <c r="L49" s="32"/>
      <c r="M49" s="91">
        <v>5.46</v>
      </c>
      <c r="N49" s="91"/>
      <c r="O49" s="32"/>
      <c r="P49" s="32"/>
      <c r="Q49" s="91" t="s">
        <v>1205</v>
      </c>
      <c r="R49" s="90" t="s">
        <v>313</v>
      </c>
      <c r="S49" s="32"/>
      <c r="T49" s="91">
        <v>5.73</v>
      </c>
      <c r="U49" s="91"/>
      <c r="V49" s="32"/>
    </row>
    <row r="50" spans="1:22">
      <c r="A50" s="16"/>
      <c r="B50" s="98"/>
      <c r="C50" s="91"/>
      <c r="D50" s="90"/>
      <c r="E50" s="32"/>
      <c r="F50" s="91"/>
      <c r="G50" s="91"/>
      <c r="H50" s="32"/>
      <c r="I50" s="32"/>
      <c r="J50" s="91"/>
      <c r="K50" s="90"/>
      <c r="L50" s="32"/>
      <c r="M50" s="91"/>
      <c r="N50" s="91"/>
      <c r="O50" s="32"/>
      <c r="P50" s="32"/>
      <c r="Q50" s="91"/>
      <c r="R50" s="90"/>
      <c r="S50" s="32"/>
      <c r="T50" s="91"/>
      <c r="U50" s="91"/>
      <c r="V50" s="32"/>
    </row>
    <row r="51" spans="1:22">
      <c r="A51" s="16"/>
      <c r="B51" s="101" t="s">
        <v>1206</v>
      </c>
      <c r="C51" s="92" t="s">
        <v>1207</v>
      </c>
      <c r="D51" s="86" t="s">
        <v>313</v>
      </c>
      <c r="E51" s="18"/>
      <c r="F51" s="92">
        <v>5.96</v>
      </c>
      <c r="G51" s="92"/>
      <c r="H51" s="18"/>
      <c r="I51" s="18"/>
      <c r="J51" s="92" t="s">
        <v>1208</v>
      </c>
      <c r="K51" s="86" t="s">
        <v>313</v>
      </c>
      <c r="L51" s="18"/>
      <c r="M51" s="92">
        <v>5.96</v>
      </c>
      <c r="N51" s="92"/>
      <c r="O51" s="18"/>
      <c r="P51" s="18"/>
      <c r="Q51" s="92" t="s">
        <v>1209</v>
      </c>
      <c r="R51" s="86" t="s">
        <v>313</v>
      </c>
      <c r="S51" s="18"/>
      <c r="T51" s="92">
        <v>5.96</v>
      </c>
      <c r="U51" s="92"/>
      <c r="V51" s="18"/>
    </row>
    <row r="52" spans="1:22" ht="15.75" thickBot="1">
      <c r="A52" s="16"/>
      <c r="B52" s="101"/>
      <c r="C52" s="133"/>
      <c r="D52" s="138"/>
      <c r="E52" s="18"/>
      <c r="F52" s="92"/>
      <c r="G52" s="92"/>
      <c r="H52" s="18"/>
      <c r="I52" s="18"/>
      <c r="J52" s="133"/>
      <c r="K52" s="138"/>
      <c r="L52" s="18"/>
      <c r="M52" s="92"/>
      <c r="N52" s="92"/>
      <c r="O52" s="18"/>
      <c r="P52" s="18"/>
      <c r="Q52" s="133"/>
      <c r="R52" s="138"/>
      <c r="S52" s="18"/>
      <c r="T52" s="92"/>
      <c r="U52" s="92"/>
      <c r="V52" s="18"/>
    </row>
    <row r="53" spans="1:22">
      <c r="A53" s="16"/>
      <c r="B53" s="100" t="s">
        <v>1210</v>
      </c>
      <c r="C53" s="99">
        <v>265000</v>
      </c>
      <c r="D53" s="65"/>
      <c r="E53" s="32"/>
      <c r="F53" s="91">
        <v>7.08</v>
      </c>
      <c r="G53" s="91"/>
      <c r="H53" s="32"/>
      <c r="I53" s="32"/>
      <c r="J53" s="99">
        <v>271000</v>
      </c>
      <c r="K53" s="65"/>
      <c r="L53" s="32"/>
      <c r="M53" s="91">
        <v>6.07</v>
      </c>
      <c r="N53" s="91"/>
      <c r="O53" s="32"/>
      <c r="P53" s="32"/>
      <c r="Q53" s="99">
        <v>253000</v>
      </c>
      <c r="R53" s="65"/>
      <c r="S53" s="32"/>
      <c r="T53" s="91">
        <v>5.71</v>
      </c>
      <c r="U53" s="91"/>
      <c r="V53" s="32"/>
    </row>
    <row r="54" spans="1:22" ht="15.75" thickBot="1">
      <c r="A54" s="16"/>
      <c r="B54" s="100"/>
      <c r="C54" s="128"/>
      <c r="D54" s="66"/>
      <c r="E54" s="32"/>
      <c r="F54" s="91"/>
      <c r="G54" s="91"/>
      <c r="H54" s="32"/>
      <c r="I54" s="32"/>
      <c r="J54" s="128"/>
      <c r="K54" s="66"/>
      <c r="L54" s="32"/>
      <c r="M54" s="91"/>
      <c r="N54" s="91"/>
      <c r="O54" s="32"/>
      <c r="P54" s="32"/>
      <c r="Q54" s="128"/>
      <c r="R54" s="66"/>
      <c r="S54" s="32"/>
      <c r="T54" s="91"/>
      <c r="U54" s="91"/>
      <c r="V54" s="32"/>
    </row>
    <row r="55" spans="1:22" ht="15.75" thickTop="1">
      <c r="A55" s="16" t="s">
        <v>1440</v>
      </c>
      <c r="B55" s="18" t="s">
        <v>1211</v>
      </c>
      <c r="C55" s="18"/>
      <c r="D55" s="18"/>
      <c r="E55" s="18"/>
      <c r="F55" s="18"/>
      <c r="G55" s="18"/>
      <c r="H55" s="18"/>
      <c r="I55" s="18"/>
      <c r="J55" s="18"/>
      <c r="K55" s="18"/>
      <c r="L55" s="18"/>
      <c r="M55" s="18"/>
      <c r="N55" s="18"/>
      <c r="O55" s="18"/>
      <c r="P55" s="18"/>
      <c r="Q55" s="18"/>
      <c r="R55" s="18"/>
      <c r="S55" s="18"/>
      <c r="T55" s="18"/>
      <c r="U55" s="18"/>
      <c r="V55" s="18"/>
    </row>
    <row r="56" spans="1:22">
      <c r="A56" s="16"/>
      <c r="B56" s="28"/>
      <c r="C56" s="28"/>
      <c r="D56" s="28"/>
      <c r="E56" s="28"/>
      <c r="F56" s="28"/>
      <c r="G56" s="28"/>
      <c r="H56" s="28"/>
      <c r="I56" s="28"/>
      <c r="J56" s="28"/>
      <c r="K56" s="28"/>
      <c r="L56" s="28"/>
      <c r="M56" s="28"/>
      <c r="N56" s="28"/>
      <c r="O56" s="28"/>
    </row>
    <row r="57" spans="1:22">
      <c r="A57" s="16"/>
      <c r="B57" s="12"/>
      <c r="C57" s="12"/>
      <c r="D57" s="12"/>
      <c r="E57" s="12"/>
      <c r="F57" s="12"/>
      <c r="G57" s="12"/>
      <c r="H57" s="12"/>
      <c r="I57" s="12"/>
      <c r="J57" s="12"/>
      <c r="K57" s="12"/>
      <c r="L57" s="12"/>
      <c r="M57" s="12"/>
      <c r="N57" s="12"/>
      <c r="O57" s="12"/>
    </row>
    <row r="58" spans="1:22" ht="15.75" thickBot="1">
      <c r="A58" s="16"/>
      <c r="B58" s="22" t="s">
        <v>1167</v>
      </c>
      <c r="C58" s="30" t="s">
        <v>1212</v>
      </c>
      <c r="D58" s="30"/>
      <c r="E58" s="22" t="s">
        <v>1213</v>
      </c>
      <c r="F58" s="30" t="s">
        <v>1214</v>
      </c>
      <c r="G58" s="30"/>
      <c r="H58" s="30" t="s">
        <v>1215</v>
      </c>
      <c r="I58" s="30"/>
      <c r="J58" s="30" t="s">
        <v>1216</v>
      </c>
      <c r="K58" s="30"/>
      <c r="L58" s="30" t="s">
        <v>1217</v>
      </c>
      <c r="M58" s="30"/>
      <c r="N58" s="22" t="s">
        <v>1218</v>
      </c>
      <c r="O58" s="22" t="s">
        <v>1219</v>
      </c>
    </row>
    <row r="59" spans="1:22">
      <c r="A59" s="16"/>
      <c r="B59" s="61" t="s">
        <v>1220</v>
      </c>
      <c r="C59" s="99">
        <v>54166</v>
      </c>
      <c r="D59" s="65"/>
      <c r="E59" s="210">
        <v>3</v>
      </c>
      <c r="F59" s="109">
        <v>40</v>
      </c>
      <c r="G59" s="108" t="s">
        <v>557</v>
      </c>
      <c r="H59" s="109">
        <v>100</v>
      </c>
      <c r="I59" s="108" t="s">
        <v>557</v>
      </c>
      <c r="J59" s="109">
        <v>200</v>
      </c>
      <c r="K59" s="108" t="s">
        <v>557</v>
      </c>
      <c r="L59" s="109" t="s">
        <v>332</v>
      </c>
      <c r="M59" s="108" t="s">
        <v>557</v>
      </c>
      <c r="N59" s="210">
        <v>1</v>
      </c>
      <c r="O59" s="61" t="s">
        <v>1221</v>
      </c>
    </row>
    <row r="60" spans="1:22">
      <c r="A60" s="16"/>
      <c r="B60" s="40"/>
      <c r="C60" s="89"/>
      <c r="D60" s="32"/>
      <c r="E60" s="209"/>
      <c r="F60" s="91"/>
      <c r="G60" s="90"/>
      <c r="H60" s="91"/>
      <c r="I60" s="90"/>
      <c r="J60" s="91"/>
      <c r="K60" s="90"/>
      <c r="L60" s="91"/>
      <c r="M60" s="90"/>
      <c r="N60" s="209"/>
      <c r="O60" s="40"/>
    </row>
    <row r="61" spans="1:22">
      <c r="A61" s="16"/>
      <c r="B61" s="34" t="s">
        <v>1187</v>
      </c>
      <c r="C61" s="87">
        <v>68000</v>
      </c>
      <c r="D61" s="18"/>
      <c r="E61" s="84">
        <v>3</v>
      </c>
      <c r="F61" s="92">
        <v>40</v>
      </c>
      <c r="G61" s="86" t="s">
        <v>557</v>
      </c>
      <c r="H61" s="92">
        <v>100</v>
      </c>
      <c r="I61" s="86" t="s">
        <v>557</v>
      </c>
      <c r="J61" s="92">
        <v>200</v>
      </c>
      <c r="K61" s="86" t="s">
        <v>557</v>
      </c>
      <c r="L61" s="92" t="s">
        <v>332</v>
      </c>
      <c r="M61" s="86" t="s">
        <v>557</v>
      </c>
      <c r="N61" s="84">
        <v>1</v>
      </c>
      <c r="O61" s="34" t="s">
        <v>1222</v>
      </c>
    </row>
    <row r="62" spans="1:22">
      <c r="A62" s="16"/>
      <c r="B62" s="34"/>
      <c r="C62" s="87"/>
      <c r="D62" s="18"/>
      <c r="E62" s="84"/>
      <c r="F62" s="92"/>
      <c r="G62" s="86"/>
      <c r="H62" s="92"/>
      <c r="I62" s="86"/>
      <c r="J62" s="92"/>
      <c r="K62" s="86"/>
      <c r="L62" s="92"/>
      <c r="M62" s="86"/>
      <c r="N62" s="84"/>
      <c r="O62" s="34"/>
    </row>
    <row r="63" spans="1:22">
      <c r="A63" s="16"/>
      <c r="B63" s="40" t="s">
        <v>1223</v>
      </c>
      <c r="C63" s="89">
        <v>128611</v>
      </c>
      <c r="D63" s="32"/>
      <c r="E63" s="209">
        <v>3</v>
      </c>
      <c r="F63" s="91">
        <v>40</v>
      </c>
      <c r="G63" s="90" t="s">
        <v>557</v>
      </c>
      <c r="H63" s="91">
        <v>100</v>
      </c>
      <c r="I63" s="90" t="s">
        <v>557</v>
      </c>
      <c r="J63" s="91">
        <v>200</v>
      </c>
      <c r="K63" s="90" t="s">
        <v>557</v>
      </c>
      <c r="L63" s="91" t="s">
        <v>332</v>
      </c>
      <c r="M63" s="90" t="s">
        <v>557</v>
      </c>
      <c r="N63" s="209">
        <v>1</v>
      </c>
      <c r="O63" s="40" t="s">
        <v>1224</v>
      </c>
    </row>
    <row r="64" spans="1:22">
      <c r="A64" s="16"/>
      <c r="B64" s="40"/>
      <c r="C64" s="89"/>
      <c r="D64" s="32"/>
      <c r="E64" s="209"/>
      <c r="F64" s="91"/>
      <c r="G64" s="90"/>
      <c r="H64" s="91"/>
      <c r="I64" s="90"/>
      <c r="J64" s="91"/>
      <c r="K64" s="90"/>
      <c r="L64" s="91"/>
      <c r="M64" s="90"/>
      <c r="N64" s="209"/>
      <c r="O64" s="40"/>
    </row>
    <row r="65" spans="1:22">
      <c r="A65" s="16"/>
      <c r="B65" s="34" t="s">
        <v>1225</v>
      </c>
      <c r="C65" s="87">
        <v>125000</v>
      </c>
      <c r="D65" s="18"/>
      <c r="E65" s="84">
        <v>3</v>
      </c>
      <c r="F65" s="92">
        <v>40</v>
      </c>
      <c r="G65" s="86" t="s">
        <v>557</v>
      </c>
      <c r="H65" s="92">
        <v>100</v>
      </c>
      <c r="I65" s="86" t="s">
        <v>557</v>
      </c>
      <c r="J65" s="92">
        <v>200</v>
      </c>
      <c r="K65" s="86" t="s">
        <v>557</v>
      </c>
      <c r="L65" s="92" t="s">
        <v>332</v>
      </c>
      <c r="M65" s="86" t="s">
        <v>557</v>
      </c>
      <c r="N65" s="84">
        <v>0</v>
      </c>
      <c r="O65" s="34" t="s">
        <v>1224</v>
      </c>
    </row>
    <row r="66" spans="1:22">
      <c r="A66" s="16"/>
      <c r="B66" s="34"/>
      <c r="C66" s="87"/>
      <c r="D66" s="18"/>
      <c r="E66" s="84"/>
      <c r="F66" s="92"/>
      <c r="G66" s="86"/>
      <c r="H66" s="92"/>
      <c r="I66" s="86"/>
      <c r="J66" s="92"/>
      <c r="K66" s="86"/>
      <c r="L66" s="92"/>
      <c r="M66" s="86"/>
      <c r="N66" s="84"/>
      <c r="O66" s="34"/>
    </row>
    <row r="67" spans="1:22">
      <c r="A67" s="16" t="s">
        <v>1441</v>
      </c>
      <c r="B67" s="18" t="s">
        <v>1226</v>
      </c>
      <c r="C67" s="18"/>
      <c r="D67" s="18"/>
      <c r="E67" s="18"/>
      <c r="F67" s="18"/>
      <c r="G67" s="18"/>
      <c r="H67" s="18"/>
      <c r="I67" s="18"/>
      <c r="J67" s="18"/>
      <c r="K67" s="18"/>
      <c r="L67" s="18"/>
      <c r="M67" s="18"/>
      <c r="N67" s="18"/>
      <c r="O67" s="18"/>
      <c r="P67" s="18"/>
      <c r="Q67" s="18"/>
      <c r="R67" s="18"/>
      <c r="S67" s="18"/>
      <c r="T67" s="18"/>
      <c r="U67" s="18"/>
      <c r="V67" s="18"/>
    </row>
    <row r="68" spans="1:22">
      <c r="A68" s="16"/>
      <c r="B68" s="28"/>
      <c r="C68" s="28"/>
      <c r="D68" s="28"/>
      <c r="E68" s="28"/>
      <c r="F68" s="28"/>
      <c r="G68" s="28"/>
      <c r="H68" s="28"/>
      <c r="I68" s="28"/>
      <c r="J68" s="28"/>
    </row>
    <row r="69" spans="1:22">
      <c r="A69" s="16"/>
      <c r="B69" s="12"/>
      <c r="C69" s="12"/>
      <c r="D69" s="12"/>
      <c r="E69" s="12"/>
      <c r="F69" s="12"/>
      <c r="G69" s="12"/>
      <c r="H69" s="12"/>
      <c r="I69" s="12"/>
      <c r="J69" s="12"/>
    </row>
    <row r="70" spans="1:22" ht="15.75" thickBot="1">
      <c r="A70" s="16"/>
      <c r="B70" s="69"/>
      <c r="C70" s="30">
        <v>2014</v>
      </c>
      <c r="D70" s="30"/>
      <c r="E70" s="11"/>
      <c r="F70" s="30">
        <v>2013</v>
      </c>
      <c r="G70" s="30"/>
      <c r="H70" s="11"/>
      <c r="I70" s="30">
        <v>2012</v>
      </c>
      <c r="J70" s="30"/>
    </row>
    <row r="71" spans="1:22">
      <c r="A71" s="16"/>
      <c r="B71" s="101" t="s">
        <v>1200</v>
      </c>
      <c r="C71" s="104">
        <v>250777</v>
      </c>
      <c r="D71" s="48"/>
      <c r="E71" s="18"/>
      <c r="F71" s="104">
        <v>151333</v>
      </c>
      <c r="G71" s="48"/>
      <c r="H71" s="18"/>
      <c r="I71" s="104">
        <v>93333</v>
      </c>
      <c r="J71" s="48"/>
    </row>
    <row r="72" spans="1:22">
      <c r="A72" s="16"/>
      <c r="B72" s="101"/>
      <c r="C72" s="87"/>
      <c r="D72" s="18"/>
      <c r="E72" s="18"/>
      <c r="F72" s="87"/>
      <c r="G72" s="18"/>
      <c r="H72" s="18"/>
      <c r="I72" s="87"/>
      <c r="J72" s="18"/>
    </row>
    <row r="73" spans="1:22">
      <c r="A73" s="16"/>
      <c r="B73" s="98" t="s">
        <v>1201</v>
      </c>
      <c r="C73" s="89">
        <v>126389</v>
      </c>
      <c r="D73" s="32"/>
      <c r="E73" s="32"/>
      <c r="F73" s="89">
        <v>138611</v>
      </c>
      <c r="G73" s="32"/>
      <c r="H73" s="32"/>
      <c r="I73" s="89">
        <v>74000</v>
      </c>
      <c r="J73" s="32"/>
    </row>
    <row r="74" spans="1:22">
      <c r="A74" s="16"/>
      <c r="B74" s="98"/>
      <c r="C74" s="89"/>
      <c r="D74" s="32"/>
      <c r="E74" s="32"/>
      <c r="F74" s="89"/>
      <c r="G74" s="32"/>
      <c r="H74" s="32"/>
      <c r="I74" s="89"/>
      <c r="J74" s="32"/>
    </row>
    <row r="75" spans="1:22">
      <c r="A75" s="16"/>
      <c r="B75" s="101" t="s">
        <v>1227</v>
      </c>
      <c r="C75" s="92" t="s">
        <v>1228</v>
      </c>
      <c r="D75" s="86" t="s">
        <v>313</v>
      </c>
      <c r="E75" s="18"/>
      <c r="F75" s="92" t="s">
        <v>332</v>
      </c>
      <c r="G75" s="18"/>
      <c r="H75" s="18"/>
      <c r="I75" s="92" t="s">
        <v>332</v>
      </c>
      <c r="J75" s="18"/>
    </row>
    <row r="76" spans="1:22">
      <c r="A76" s="16"/>
      <c r="B76" s="101"/>
      <c r="C76" s="92"/>
      <c r="D76" s="86"/>
      <c r="E76" s="18"/>
      <c r="F76" s="92"/>
      <c r="G76" s="18"/>
      <c r="H76" s="18"/>
      <c r="I76" s="92"/>
      <c r="J76" s="18"/>
    </row>
    <row r="77" spans="1:22" ht="15.75" thickBot="1">
      <c r="A77" s="16"/>
      <c r="B77" s="93" t="s">
        <v>1206</v>
      </c>
      <c r="C77" s="201" t="s">
        <v>1229</v>
      </c>
      <c r="D77" s="202" t="s">
        <v>313</v>
      </c>
      <c r="E77" s="24"/>
      <c r="F77" s="201" t="s">
        <v>1230</v>
      </c>
      <c r="G77" s="202" t="s">
        <v>313</v>
      </c>
      <c r="H77" s="24"/>
      <c r="I77" s="201" t="s">
        <v>1231</v>
      </c>
      <c r="J77" s="202" t="s">
        <v>313</v>
      </c>
    </row>
    <row r="78" spans="1:22">
      <c r="A78" s="16"/>
      <c r="B78" s="103" t="s">
        <v>1210</v>
      </c>
      <c r="C78" s="104">
        <v>284000</v>
      </c>
      <c r="D78" s="48"/>
      <c r="E78" s="18"/>
      <c r="F78" s="104">
        <v>250777</v>
      </c>
      <c r="G78" s="48"/>
      <c r="H78" s="18"/>
      <c r="I78" s="104">
        <v>151333</v>
      </c>
      <c r="J78" s="48"/>
    </row>
    <row r="79" spans="1:22" ht="15.75" thickBot="1">
      <c r="A79" s="16"/>
      <c r="B79" s="103"/>
      <c r="C79" s="105"/>
      <c r="D79" s="106"/>
      <c r="E79" s="18"/>
      <c r="F79" s="105"/>
      <c r="G79" s="106"/>
      <c r="H79" s="18"/>
      <c r="I79" s="105"/>
      <c r="J79" s="106"/>
    </row>
    <row r="80" spans="1:22" ht="15.75" thickTop="1">
      <c r="A80" s="16" t="s">
        <v>1442</v>
      </c>
      <c r="B80" s="18" t="s">
        <v>1236</v>
      </c>
      <c r="C80" s="18"/>
      <c r="D80" s="18"/>
      <c r="E80" s="18"/>
      <c r="F80" s="18"/>
      <c r="G80" s="18"/>
      <c r="H80" s="18"/>
      <c r="I80" s="18"/>
      <c r="J80" s="18"/>
      <c r="K80" s="18"/>
      <c r="L80" s="18"/>
      <c r="M80" s="18"/>
      <c r="N80" s="18"/>
      <c r="O80" s="18"/>
      <c r="P80" s="18"/>
      <c r="Q80" s="18"/>
      <c r="R80" s="18"/>
      <c r="S80" s="18"/>
      <c r="T80" s="18"/>
      <c r="U80" s="18"/>
      <c r="V80" s="18"/>
    </row>
    <row r="81" spans="1:22">
      <c r="A81" s="16"/>
      <c r="B81" s="28"/>
      <c r="C81" s="28"/>
      <c r="D81" s="28"/>
      <c r="E81" s="28"/>
      <c r="F81" s="28"/>
      <c r="G81" s="28"/>
      <c r="H81" s="28"/>
      <c r="I81" s="28"/>
      <c r="J81" s="28"/>
      <c r="K81" s="28"/>
      <c r="L81" s="28"/>
      <c r="M81" s="28"/>
      <c r="N81" s="28"/>
      <c r="O81" s="28"/>
      <c r="P81" s="28"/>
      <c r="Q81" s="28"/>
      <c r="R81" s="28"/>
      <c r="S81" s="28"/>
      <c r="T81" s="28"/>
      <c r="U81" s="28"/>
      <c r="V81" s="28"/>
    </row>
    <row r="82" spans="1:22">
      <c r="A82" s="16"/>
      <c r="B82" s="12"/>
      <c r="C82" s="12"/>
      <c r="D82" s="12"/>
      <c r="E82" s="12"/>
      <c r="F82" s="12"/>
      <c r="G82" s="12"/>
      <c r="H82" s="12"/>
      <c r="I82" s="12"/>
      <c r="J82" s="12"/>
      <c r="K82" s="12"/>
      <c r="L82" s="12"/>
      <c r="M82" s="12"/>
      <c r="N82" s="12"/>
      <c r="O82" s="12"/>
      <c r="P82" s="12"/>
      <c r="Q82" s="12"/>
      <c r="R82" s="12"/>
      <c r="S82" s="12"/>
      <c r="T82" s="12"/>
      <c r="U82" s="12"/>
      <c r="V82" s="12"/>
    </row>
    <row r="83" spans="1:22" ht="15.75" thickBot="1">
      <c r="A83" s="16"/>
      <c r="B83" s="69"/>
      <c r="C83" s="107">
        <v>42004</v>
      </c>
      <c r="D83" s="107"/>
      <c r="E83" s="107"/>
      <c r="F83" s="107"/>
      <c r="G83" s="107"/>
      <c r="H83" s="107"/>
      <c r="I83" s="11"/>
      <c r="J83" s="107">
        <v>41639</v>
      </c>
      <c r="K83" s="107"/>
      <c r="L83" s="107"/>
      <c r="M83" s="107"/>
      <c r="N83" s="107"/>
      <c r="O83" s="107"/>
      <c r="P83" s="11"/>
      <c r="Q83" s="107">
        <v>41274</v>
      </c>
      <c r="R83" s="107"/>
      <c r="S83" s="107"/>
      <c r="T83" s="107"/>
      <c r="U83" s="107"/>
      <c r="V83" s="107"/>
    </row>
    <row r="84" spans="1:22">
      <c r="A84" s="16"/>
      <c r="B84" s="116"/>
      <c r="C84" s="78" t="s">
        <v>405</v>
      </c>
      <c r="D84" s="78"/>
      <c r="E84" s="48"/>
      <c r="F84" s="78" t="s">
        <v>881</v>
      </c>
      <c r="G84" s="78"/>
      <c r="H84" s="78"/>
      <c r="I84" s="18"/>
      <c r="J84" s="78" t="s">
        <v>405</v>
      </c>
      <c r="K84" s="78"/>
      <c r="L84" s="48"/>
      <c r="M84" s="78" t="s">
        <v>881</v>
      </c>
      <c r="N84" s="78"/>
      <c r="O84" s="78"/>
      <c r="P84" s="18"/>
      <c r="Q84" s="78" t="s">
        <v>405</v>
      </c>
      <c r="R84" s="78"/>
      <c r="S84" s="48"/>
      <c r="T84" s="78" t="s">
        <v>881</v>
      </c>
      <c r="U84" s="78"/>
      <c r="V84" s="78"/>
    </row>
    <row r="85" spans="1:22">
      <c r="A85" s="16"/>
      <c r="B85" s="116"/>
      <c r="C85" s="31"/>
      <c r="D85" s="31"/>
      <c r="E85" s="18"/>
      <c r="F85" s="31" t="s">
        <v>685</v>
      </c>
      <c r="G85" s="31"/>
      <c r="H85" s="31"/>
      <c r="I85" s="18"/>
      <c r="J85" s="31"/>
      <c r="K85" s="31"/>
      <c r="L85" s="18"/>
      <c r="M85" s="31" t="s">
        <v>685</v>
      </c>
      <c r="N85" s="31"/>
      <c r="O85" s="31"/>
      <c r="P85" s="18"/>
      <c r="Q85" s="31"/>
      <c r="R85" s="31"/>
      <c r="S85" s="18"/>
      <c r="T85" s="31" t="s">
        <v>685</v>
      </c>
      <c r="U85" s="31"/>
      <c r="V85" s="31"/>
    </row>
    <row r="86" spans="1:22">
      <c r="A86" s="16"/>
      <c r="B86" s="116"/>
      <c r="C86" s="31"/>
      <c r="D86" s="31"/>
      <c r="E86" s="18"/>
      <c r="F86" s="31" t="s">
        <v>1237</v>
      </c>
      <c r="G86" s="31"/>
      <c r="H86" s="31"/>
      <c r="I86" s="18"/>
      <c r="J86" s="31"/>
      <c r="K86" s="31"/>
      <c r="L86" s="18"/>
      <c r="M86" s="31" t="s">
        <v>1237</v>
      </c>
      <c r="N86" s="31"/>
      <c r="O86" s="31"/>
      <c r="P86" s="18"/>
      <c r="Q86" s="31"/>
      <c r="R86" s="31"/>
      <c r="S86" s="18"/>
      <c r="T86" s="31" t="s">
        <v>1237</v>
      </c>
      <c r="U86" s="31"/>
      <c r="V86" s="31"/>
    </row>
    <row r="87" spans="1:22" ht="15.75" thickBot="1">
      <c r="A87" s="16"/>
      <c r="B87" s="116"/>
      <c r="C87" s="30"/>
      <c r="D87" s="30"/>
      <c r="E87" s="18"/>
      <c r="F87" s="30" t="s">
        <v>1238</v>
      </c>
      <c r="G87" s="30"/>
      <c r="H87" s="30"/>
      <c r="I87" s="18"/>
      <c r="J87" s="30"/>
      <c r="K87" s="30"/>
      <c r="L87" s="18"/>
      <c r="M87" s="30" t="s">
        <v>1238</v>
      </c>
      <c r="N87" s="30"/>
      <c r="O87" s="30"/>
      <c r="P87" s="18"/>
      <c r="Q87" s="30"/>
      <c r="R87" s="30"/>
      <c r="S87" s="18"/>
      <c r="T87" s="30" t="s">
        <v>1238</v>
      </c>
      <c r="U87" s="30"/>
      <c r="V87" s="30"/>
    </row>
    <row r="88" spans="1:22">
      <c r="A88" s="16"/>
      <c r="B88" s="98" t="s">
        <v>1200</v>
      </c>
      <c r="C88" s="99">
        <v>27000</v>
      </c>
      <c r="D88" s="65"/>
      <c r="E88" s="32"/>
      <c r="F88" s="108" t="s">
        <v>311</v>
      </c>
      <c r="G88" s="109">
        <v>14.49</v>
      </c>
      <c r="H88" s="65"/>
      <c r="I88" s="32"/>
      <c r="J88" s="99">
        <v>196322</v>
      </c>
      <c r="K88" s="65"/>
      <c r="L88" s="32"/>
      <c r="M88" s="108" t="s">
        <v>311</v>
      </c>
      <c r="N88" s="109">
        <v>11.64</v>
      </c>
      <c r="O88" s="65"/>
      <c r="P88" s="32"/>
      <c r="Q88" s="99">
        <v>496863</v>
      </c>
      <c r="R88" s="65"/>
      <c r="S88" s="32"/>
      <c r="T88" s="108" t="s">
        <v>311</v>
      </c>
      <c r="U88" s="109">
        <v>10.029999999999999</v>
      </c>
      <c r="V88" s="65"/>
    </row>
    <row r="89" spans="1:22">
      <c r="A89" s="16"/>
      <c r="B89" s="98"/>
      <c r="C89" s="89"/>
      <c r="D89" s="32"/>
      <c r="E89" s="32"/>
      <c r="F89" s="90"/>
      <c r="G89" s="91"/>
      <c r="H89" s="32"/>
      <c r="I89" s="32"/>
      <c r="J89" s="89"/>
      <c r="K89" s="32"/>
      <c r="L89" s="32"/>
      <c r="M89" s="90"/>
      <c r="N89" s="91"/>
      <c r="O89" s="32"/>
      <c r="P89" s="32"/>
      <c r="Q89" s="89"/>
      <c r="R89" s="32"/>
      <c r="S89" s="32"/>
      <c r="T89" s="90"/>
      <c r="U89" s="91"/>
      <c r="V89" s="32"/>
    </row>
    <row r="90" spans="1:22">
      <c r="A90" s="16"/>
      <c r="B90" s="101" t="s">
        <v>1201</v>
      </c>
      <c r="C90" s="92" t="s">
        <v>332</v>
      </c>
      <c r="D90" s="18"/>
      <c r="E90" s="18"/>
      <c r="F90" s="92" t="s">
        <v>332</v>
      </c>
      <c r="G90" s="92"/>
      <c r="H90" s="18"/>
      <c r="I90" s="18"/>
      <c r="J90" s="92" t="s">
        <v>332</v>
      </c>
      <c r="K90" s="18"/>
      <c r="L90" s="18"/>
      <c r="M90" s="92" t="s">
        <v>332</v>
      </c>
      <c r="N90" s="92"/>
      <c r="O90" s="18"/>
      <c r="P90" s="18"/>
      <c r="Q90" s="92" t="s">
        <v>332</v>
      </c>
      <c r="R90" s="18"/>
      <c r="S90" s="18"/>
      <c r="T90" s="92" t="s">
        <v>332</v>
      </c>
      <c r="U90" s="92"/>
      <c r="V90" s="18"/>
    </row>
    <row r="91" spans="1:22">
      <c r="A91" s="16"/>
      <c r="B91" s="101"/>
      <c r="C91" s="92"/>
      <c r="D91" s="18"/>
      <c r="E91" s="18"/>
      <c r="F91" s="92"/>
      <c r="G91" s="92"/>
      <c r="H91" s="18"/>
      <c r="I91" s="18"/>
      <c r="J91" s="92"/>
      <c r="K91" s="18"/>
      <c r="L91" s="18"/>
      <c r="M91" s="92"/>
      <c r="N91" s="92"/>
      <c r="O91" s="18"/>
      <c r="P91" s="18"/>
      <c r="Q91" s="92"/>
      <c r="R91" s="18"/>
      <c r="S91" s="18"/>
      <c r="T91" s="92"/>
      <c r="U91" s="92"/>
      <c r="V91" s="18"/>
    </row>
    <row r="92" spans="1:22">
      <c r="A92" s="16"/>
      <c r="B92" s="98" t="s">
        <v>1239</v>
      </c>
      <c r="C92" s="91" t="s">
        <v>332</v>
      </c>
      <c r="D92" s="32"/>
      <c r="E92" s="32"/>
      <c r="F92" s="91" t="s">
        <v>332</v>
      </c>
      <c r="G92" s="91"/>
      <c r="H92" s="32"/>
      <c r="I92" s="32"/>
      <c r="J92" s="91" t="s">
        <v>332</v>
      </c>
      <c r="K92" s="32"/>
      <c r="L92" s="32"/>
      <c r="M92" s="91" t="s">
        <v>332</v>
      </c>
      <c r="N92" s="91"/>
      <c r="O92" s="32"/>
      <c r="P92" s="32"/>
      <c r="Q92" s="91" t="s">
        <v>1240</v>
      </c>
      <c r="R92" s="90" t="s">
        <v>313</v>
      </c>
      <c r="S92" s="32"/>
      <c r="T92" s="91">
        <v>6.76</v>
      </c>
      <c r="U92" s="91"/>
      <c r="V92" s="32"/>
    </row>
    <row r="93" spans="1:22">
      <c r="A93" s="16"/>
      <c r="B93" s="98"/>
      <c r="C93" s="91"/>
      <c r="D93" s="32"/>
      <c r="E93" s="32"/>
      <c r="F93" s="91"/>
      <c r="G93" s="91"/>
      <c r="H93" s="32"/>
      <c r="I93" s="32"/>
      <c r="J93" s="91"/>
      <c r="K93" s="32"/>
      <c r="L93" s="32"/>
      <c r="M93" s="91"/>
      <c r="N93" s="91"/>
      <c r="O93" s="32"/>
      <c r="P93" s="32"/>
      <c r="Q93" s="91"/>
      <c r="R93" s="90"/>
      <c r="S93" s="32"/>
      <c r="T93" s="91"/>
      <c r="U93" s="91"/>
      <c r="V93" s="32"/>
    </row>
    <row r="94" spans="1:22">
      <c r="A94" s="16"/>
      <c r="B94" s="101" t="s">
        <v>1206</v>
      </c>
      <c r="C94" s="92" t="s">
        <v>1241</v>
      </c>
      <c r="D94" s="86" t="s">
        <v>313</v>
      </c>
      <c r="E94" s="18"/>
      <c r="F94" s="92">
        <v>14.41</v>
      </c>
      <c r="G94" s="92"/>
      <c r="H94" s="18"/>
      <c r="I94" s="18"/>
      <c r="J94" s="92" t="s">
        <v>1242</v>
      </c>
      <c r="K94" s="86" t="s">
        <v>313</v>
      </c>
      <c r="L94" s="18"/>
      <c r="M94" s="92">
        <v>11.19</v>
      </c>
      <c r="N94" s="92"/>
      <c r="O94" s="18"/>
      <c r="P94" s="18"/>
      <c r="Q94" s="92" t="s">
        <v>1243</v>
      </c>
      <c r="R94" s="86" t="s">
        <v>313</v>
      </c>
      <c r="S94" s="18"/>
      <c r="T94" s="92">
        <v>10.68</v>
      </c>
      <c r="U94" s="92"/>
      <c r="V94" s="18"/>
    </row>
    <row r="95" spans="1:22" ht="15.75" thickBot="1">
      <c r="A95" s="16"/>
      <c r="B95" s="101"/>
      <c r="C95" s="133"/>
      <c r="D95" s="138"/>
      <c r="E95" s="18"/>
      <c r="F95" s="92"/>
      <c r="G95" s="92"/>
      <c r="H95" s="18"/>
      <c r="I95" s="18"/>
      <c r="J95" s="133"/>
      <c r="K95" s="138"/>
      <c r="L95" s="18"/>
      <c r="M95" s="92"/>
      <c r="N95" s="92"/>
      <c r="O95" s="18"/>
      <c r="P95" s="18"/>
      <c r="Q95" s="133"/>
      <c r="R95" s="138"/>
      <c r="S95" s="18"/>
      <c r="T95" s="92"/>
      <c r="U95" s="92"/>
      <c r="V95" s="18"/>
    </row>
    <row r="96" spans="1:22">
      <c r="A96" s="16"/>
      <c r="B96" s="100" t="s">
        <v>1244</v>
      </c>
      <c r="C96" s="99">
        <v>15000</v>
      </c>
      <c r="D96" s="65"/>
      <c r="E96" s="32"/>
      <c r="F96" s="91">
        <v>14.55</v>
      </c>
      <c r="G96" s="91"/>
      <c r="H96" s="32"/>
      <c r="I96" s="32"/>
      <c r="J96" s="99">
        <v>27000</v>
      </c>
      <c r="K96" s="65"/>
      <c r="L96" s="32"/>
      <c r="M96" s="91">
        <v>14.49</v>
      </c>
      <c r="N96" s="91"/>
      <c r="O96" s="32"/>
      <c r="P96" s="32"/>
      <c r="Q96" s="99">
        <v>196322</v>
      </c>
      <c r="R96" s="65"/>
      <c r="S96" s="32"/>
      <c r="T96" s="91">
        <v>11.64</v>
      </c>
      <c r="U96" s="91"/>
      <c r="V96" s="32"/>
    </row>
    <row r="97" spans="1:22" ht="15.75" thickBot="1">
      <c r="A97" s="16"/>
      <c r="B97" s="100"/>
      <c r="C97" s="128"/>
      <c r="D97" s="66"/>
      <c r="E97" s="32"/>
      <c r="F97" s="91"/>
      <c r="G97" s="91"/>
      <c r="H97" s="32"/>
      <c r="I97" s="32"/>
      <c r="J97" s="128"/>
      <c r="K97" s="66"/>
      <c r="L97" s="32"/>
      <c r="M97" s="91"/>
      <c r="N97" s="91"/>
      <c r="O97" s="32"/>
      <c r="P97" s="32"/>
      <c r="Q97" s="128"/>
      <c r="R97" s="66"/>
      <c r="S97" s="32"/>
      <c r="T97" s="91"/>
      <c r="U97" s="91"/>
      <c r="V97" s="32"/>
    </row>
    <row r="98" spans="1:22" ht="15.75" thickTop="1">
      <c r="A98" s="16"/>
      <c r="B98" s="101" t="s">
        <v>1245</v>
      </c>
      <c r="C98" s="161">
        <v>15000</v>
      </c>
      <c r="D98" s="131"/>
      <c r="E98" s="18"/>
      <c r="F98" s="92">
        <v>14.55</v>
      </c>
      <c r="G98" s="92"/>
      <c r="H98" s="18"/>
      <c r="I98" s="18"/>
      <c r="J98" s="161">
        <v>27000</v>
      </c>
      <c r="K98" s="131"/>
      <c r="L98" s="18"/>
      <c r="M98" s="92">
        <v>14.49</v>
      </c>
      <c r="N98" s="92"/>
      <c r="O98" s="18"/>
      <c r="P98" s="18"/>
      <c r="Q98" s="161">
        <v>196322</v>
      </c>
      <c r="R98" s="131"/>
      <c r="S98" s="18"/>
      <c r="T98" s="92">
        <v>11.64</v>
      </c>
      <c r="U98" s="92"/>
      <c r="V98" s="18"/>
    </row>
    <row r="99" spans="1:22" ht="15.75" thickBot="1">
      <c r="A99" s="16"/>
      <c r="B99" s="101"/>
      <c r="C99" s="105"/>
      <c r="D99" s="106"/>
      <c r="E99" s="18"/>
      <c r="F99" s="92"/>
      <c r="G99" s="92"/>
      <c r="H99" s="18"/>
      <c r="I99" s="18"/>
      <c r="J99" s="105"/>
      <c r="K99" s="106"/>
      <c r="L99" s="18"/>
      <c r="M99" s="92"/>
      <c r="N99" s="92"/>
      <c r="O99" s="18"/>
      <c r="P99" s="18"/>
      <c r="Q99" s="105"/>
      <c r="R99" s="106"/>
      <c r="S99" s="18"/>
      <c r="T99" s="92"/>
      <c r="U99" s="92"/>
      <c r="V99" s="18"/>
    </row>
    <row r="100" spans="1:22" ht="15.75" thickTop="1">
      <c r="A100" s="16" t="s">
        <v>1443</v>
      </c>
      <c r="B100" s="18" t="s">
        <v>1247</v>
      </c>
      <c r="C100" s="18"/>
      <c r="D100" s="18"/>
      <c r="E100" s="18"/>
      <c r="F100" s="18"/>
      <c r="G100" s="18"/>
      <c r="H100" s="18"/>
      <c r="I100" s="18"/>
      <c r="J100" s="18"/>
      <c r="K100" s="18"/>
      <c r="L100" s="18"/>
      <c r="M100" s="18"/>
      <c r="N100" s="18"/>
      <c r="O100" s="18"/>
      <c r="P100" s="18"/>
      <c r="Q100" s="18"/>
      <c r="R100" s="18"/>
      <c r="S100" s="18"/>
      <c r="T100" s="18"/>
      <c r="U100" s="18"/>
      <c r="V100" s="18"/>
    </row>
    <row r="101" spans="1:22">
      <c r="A101" s="16"/>
      <c r="B101" s="28"/>
      <c r="C101" s="28"/>
      <c r="D101" s="28"/>
      <c r="E101" s="28"/>
      <c r="F101" s="28"/>
      <c r="G101" s="28"/>
      <c r="H101" s="28"/>
      <c r="I101" s="28"/>
      <c r="J101" s="28"/>
      <c r="K101" s="28"/>
      <c r="L101" s="28"/>
      <c r="M101" s="28"/>
      <c r="N101" s="28"/>
      <c r="O101" s="28"/>
      <c r="P101" s="28"/>
      <c r="Q101" s="28"/>
    </row>
    <row r="102" spans="1:22">
      <c r="A102" s="16"/>
      <c r="B102" s="12"/>
      <c r="C102" s="12"/>
      <c r="D102" s="12"/>
      <c r="E102" s="12"/>
      <c r="F102" s="12"/>
      <c r="G102" s="12"/>
      <c r="H102" s="12"/>
      <c r="I102" s="12"/>
      <c r="J102" s="12"/>
      <c r="K102" s="12"/>
      <c r="L102" s="12"/>
      <c r="M102" s="12"/>
      <c r="N102" s="12"/>
      <c r="O102" s="12"/>
      <c r="P102" s="12"/>
      <c r="Q102" s="12"/>
    </row>
    <row r="103" spans="1:22" ht="15.75" thickBot="1">
      <c r="A103" s="16"/>
      <c r="B103" s="69"/>
      <c r="C103" s="30" t="s">
        <v>1248</v>
      </c>
      <c r="D103" s="30"/>
      <c r="E103" s="30"/>
      <c r="F103" s="30"/>
      <c r="G103" s="30"/>
      <c r="H103" s="30"/>
      <c r="I103" s="30"/>
      <c r="J103" s="30"/>
      <c r="K103" s="11"/>
      <c r="L103" s="30" t="s">
        <v>1249</v>
      </c>
      <c r="M103" s="30"/>
      <c r="N103" s="30"/>
      <c r="O103" s="30"/>
      <c r="P103" s="30"/>
      <c r="Q103" s="30"/>
    </row>
    <row r="104" spans="1:22">
      <c r="A104" s="16"/>
      <c r="B104" s="142" t="s">
        <v>1250</v>
      </c>
      <c r="C104" s="78" t="s">
        <v>541</v>
      </c>
      <c r="D104" s="78"/>
      <c r="E104" s="48"/>
      <c r="F104" s="20" t="s">
        <v>881</v>
      </c>
      <c r="G104" s="48"/>
      <c r="H104" s="78" t="s">
        <v>881</v>
      </c>
      <c r="I104" s="78"/>
      <c r="J104" s="78"/>
      <c r="K104" s="18"/>
      <c r="L104" s="78" t="s">
        <v>541</v>
      </c>
      <c r="M104" s="78"/>
      <c r="N104" s="48"/>
      <c r="O104" s="78" t="s">
        <v>881</v>
      </c>
      <c r="P104" s="78"/>
      <c r="Q104" s="78"/>
    </row>
    <row r="105" spans="1:22">
      <c r="A105" s="16"/>
      <c r="B105" s="142"/>
      <c r="C105" s="31" t="s">
        <v>713</v>
      </c>
      <c r="D105" s="31"/>
      <c r="E105" s="18"/>
      <c r="F105" s="20" t="s">
        <v>685</v>
      </c>
      <c r="G105" s="18"/>
      <c r="H105" s="31" t="s">
        <v>685</v>
      </c>
      <c r="I105" s="31"/>
      <c r="J105" s="31"/>
      <c r="K105" s="18"/>
      <c r="L105" s="31" t="s">
        <v>1254</v>
      </c>
      <c r="M105" s="31"/>
      <c r="N105" s="18"/>
      <c r="O105" s="31" t="s">
        <v>685</v>
      </c>
      <c r="P105" s="31"/>
      <c r="Q105" s="31"/>
    </row>
    <row r="106" spans="1:22">
      <c r="A106" s="16"/>
      <c r="B106" s="142"/>
      <c r="C106" s="15"/>
      <c r="D106" s="15"/>
      <c r="E106" s="18"/>
      <c r="F106" s="20" t="s">
        <v>1251</v>
      </c>
      <c r="G106" s="18"/>
      <c r="H106" s="31" t="s">
        <v>1237</v>
      </c>
      <c r="I106" s="31"/>
      <c r="J106" s="31"/>
      <c r="K106" s="18"/>
      <c r="L106" s="15"/>
      <c r="M106" s="15"/>
      <c r="N106" s="18"/>
      <c r="O106" s="31" t="s">
        <v>1237</v>
      </c>
      <c r="P106" s="31"/>
      <c r="Q106" s="31"/>
    </row>
    <row r="107" spans="1:22">
      <c r="A107" s="16"/>
      <c r="B107" s="142"/>
      <c r="C107" s="15"/>
      <c r="D107" s="15"/>
      <c r="E107" s="18"/>
      <c r="F107" s="20" t="s">
        <v>1252</v>
      </c>
      <c r="G107" s="18"/>
      <c r="H107" s="31" t="s">
        <v>1238</v>
      </c>
      <c r="I107" s="31"/>
      <c r="J107" s="31"/>
      <c r="K107" s="18"/>
      <c r="L107" s="15"/>
      <c r="M107" s="15"/>
      <c r="N107" s="18"/>
      <c r="O107" s="31" t="s">
        <v>1238</v>
      </c>
      <c r="P107" s="31"/>
      <c r="Q107" s="31"/>
    </row>
    <row r="108" spans="1:22" ht="15.75" thickBot="1">
      <c r="A108" s="16"/>
      <c r="B108" s="142"/>
      <c r="C108" s="117"/>
      <c r="D108" s="117"/>
      <c r="E108" s="18"/>
      <c r="F108" s="22" t="s">
        <v>1253</v>
      </c>
      <c r="G108" s="18"/>
      <c r="H108" s="117"/>
      <c r="I108" s="117"/>
      <c r="J108" s="117"/>
      <c r="K108" s="18"/>
      <c r="L108" s="117"/>
      <c r="M108" s="117"/>
      <c r="N108" s="18"/>
      <c r="O108" s="117"/>
      <c r="P108" s="117"/>
      <c r="Q108" s="117"/>
    </row>
    <row r="109" spans="1:22">
      <c r="A109" s="16"/>
      <c r="B109" s="211">
        <v>14.55</v>
      </c>
      <c r="C109" s="99">
        <v>15000</v>
      </c>
      <c r="D109" s="65"/>
      <c r="E109" s="32"/>
      <c r="F109" s="109">
        <v>0</v>
      </c>
      <c r="G109" s="32"/>
      <c r="H109" s="108" t="s">
        <v>311</v>
      </c>
      <c r="I109" s="109">
        <v>14.55</v>
      </c>
      <c r="J109" s="65"/>
      <c r="K109" s="32"/>
      <c r="L109" s="99">
        <v>15000</v>
      </c>
      <c r="M109" s="65"/>
      <c r="N109" s="32"/>
      <c r="O109" s="108" t="s">
        <v>311</v>
      </c>
      <c r="P109" s="109">
        <v>14.55</v>
      </c>
      <c r="Q109" s="65"/>
    </row>
    <row r="110" spans="1:22">
      <c r="A110" s="16"/>
      <c r="B110" s="211"/>
      <c r="C110" s="89"/>
      <c r="D110" s="32"/>
      <c r="E110" s="32"/>
      <c r="F110" s="91"/>
      <c r="G110" s="32"/>
      <c r="H110" s="90"/>
      <c r="I110" s="91"/>
      <c r="J110" s="32"/>
      <c r="K110" s="32"/>
      <c r="L110" s="89"/>
      <c r="M110" s="32"/>
      <c r="N110" s="32"/>
      <c r="O110" s="90"/>
      <c r="P110" s="91"/>
      <c r="Q110" s="32"/>
    </row>
  </sheetData>
  <mergeCells count="520">
    <mergeCell ref="A80:A99"/>
    <mergeCell ref="B80:V80"/>
    <mergeCell ref="A100:A110"/>
    <mergeCell ref="B100:V100"/>
    <mergeCell ref="A37:A54"/>
    <mergeCell ref="B37:V37"/>
    <mergeCell ref="A55:A66"/>
    <mergeCell ref="B55:V55"/>
    <mergeCell ref="A67:A79"/>
    <mergeCell ref="B67:V67"/>
    <mergeCell ref="N109:N110"/>
    <mergeCell ref="O109:O110"/>
    <mergeCell ref="P109:P110"/>
    <mergeCell ref="Q109:Q110"/>
    <mergeCell ref="A1:A2"/>
    <mergeCell ref="B1:V1"/>
    <mergeCell ref="B2:V2"/>
    <mergeCell ref="B3:V3"/>
    <mergeCell ref="A4:A36"/>
    <mergeCell ref="B4:V4"/>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4:N108"/>
    <mergeCell ref="O104:Q104"/>
    <mergeCell ref="O105:Q105"/>
    <mergeCell ref="O106:Q106"/>
    <mergeCell ref="O107:Q107"/>
    <mergeCell ref="O108:Q108"/>
    <mergeCell ref="K104:K108"/>
    <mergeCell ref="L104:M104"/>
    <mergeCell ref="L105:M105"/>
    <mergeCell ref="L106:M106"/>
    <mergeCell ref="L107:M107"/>
    <mergeCell ref="L108:M108"/>
    <mergeCell ref="E104:E108"/>
    <mergeCell ref="G104:G108"/>
    <mergeCell ref="H104:J104"/>
    <mergeCell ref="H105:J105"/>
    <mergeCell ref="H106:J106"/>
    <mergeCell ref="H107:J107"/>
    <mergeCell ref="H108:J108"/>
    <mergeCell ref="V98:V99"/>
    <mergeCell ref="B101:Q101"/>
    <mergeCell ref="C103:J103"/>
    <mergeCell ref="L103:Q103"/>
    <mergeCell ref="B104:B108"/>
    <mergeCell ref="C104:D104"/>
    <mergeCell ref="C105:D105"/>
    <mergeCell ref="C106:D106"/>
    <mergeCell ref="C107:D107"/>
    <mergeCell ref="C108:D108"/>
    <mergeCell ref="O98:O99"/>
    <mergeCell ref="P98:P99"/>
    <mergeCell ref="Q98:Q99"/>
    <mergeCell ref="R98:R99"/>
    <mergeCell ref="S98:S99"/>
    <mergeCell ref="T98:U99"/>
    <mergeCell ref="H98:H99"/>
    <mergeCell ref="I98:I99"/>
    <mergeCell ref="J98:J99"/>
    <mergeCell ref="K98:K99"/>
    <mergeCell ref="L98:L99"/>
    <mergeCell ref="M98:N99"/>
    <mergeCell ref="Q96:Q97"/>
    <mergeCell ref="R96:R97"/>
    <mergeCell ref="S96:S97"/>
    <mergeCell ref="T96:U97"/>
    <mergeCell ref="V96:V97"/>
    <mergeCell ref="B98:B99"/>
    <mergeCell ref="C98:C99"/>
    <mergeCell ref="D98:D99"/>
    <mergeCell ref="E98:E99"/>
    <mergeCell ref="F98:G99"/>
    <mergeCell ref="J96:J97"/>
    <mergeCell ref="K96:K97"/>
    <mergeCell ref="L96:L97"/>
    <mergeCell ref="M96:N97"/>
    <mergeCell ref="O96:O97"/>
    <mergeCell ref="P96:P97"/>
    <mergeCell ref="S94:S95"/>
    <mergeCell ref="T94:U95"/>
    <mergeCell ref="V94:V95"/>
    <mergeCell ref="B96:B97"/>
    <mergeCell ref="C96:C97"/>
    <mergeCell ref="D96:D97"/>
    <mergeCell ref="E96:E97"/>
    <mergeCell ref="F96:G97"/>
    <mergeCell ref="H96:H97"/>
    <mergeCell ref="I96:I97"/>
    <mergeCell ref="L94:L95"/>
    <mergeCell ref="M94:N95"/>
    <mergeCell ref="O94:O95"/>
    <mergeCell ref="P94:P95"/>
    <mergeCell ref="Q94:Q95"/>
    <mergeCell ref="R94:R95"/>
    <mergeCell ref="V92:V93"/>
    <mergeCell ref="B94:B95"/>
    <mergeCell ref="C94:C95"/>
    <mergeCell ref="D94:D95"/>
    <mergeCell ref="E94:E95"/>
    <mergeCell ref="F94:G95"/>
    <mergeCell ref="H94:H95"/>
    <mergeCell ref="I94:I95"/>
    <mergeCell ref="J94:J95"/>
    <mergeCell ref="K94:K95"/>
    <mergeCell ref="O92:O93"/>
    <mergeCell ref="P92:P93"/>
    <mergeCell ref="Q92:Q93"/>
    <mergeCell ref="R92:R93"/>
    <mergeCell ref="S92:S93"/>
    <mergeCell ref="T92:U93"/>
    <mergeCell ref="H92:H93"/>
    <mergeCell ref="I92:I93"/>
    <mergeCell ref="J92:J93"/>
    <mergeCell ref="K92:K93"/>
    <mergeCell ref="L92:L93"/>
    <mergeCell ref="M92:N93"/>
    <mergeCell ref="Q90:Q91"/>
    <mergeCell ref="R90:R91"/>
    <mergeCell ref="S90:S91"/>
    <mergeCell ref="T90:U91"/>
    <mergeCell ref="V90:V91"/>
    <mergeCell ref="B92:B93"/>
    <mergeCell ref="C92:C93"/>
    <mergeCell ref="D92:D93"/>
    <mergeCell ref="E92:E93"/>
    <mergeCell ref="F92:G93"/>
    <mergeCell ref="J90:J91"/>
    <mergeCell ref="K90:K91"/>
    <mergeCell ref="L90:L91"/>
    <mergeCell ref="M90:N91"/>
    <mergeCell ref="O90:O91"/>
    <mergeCell ref="P90:P91"/>
    <mergeCell ref="T88:T89"/>
    <mergeCell ref="U88:U89"/>
    <mergeCell ref="V88:V89"/>
    <mergeCell ref="B90:B91"/>
    <mergeCell ref="C90:C91"/>
    <mergeCell ref="D90:D91"/>
    <mergeCell ref="E90:E91"/>
    <mergeCell ref="F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4:P87"/>
    <mergeCell ref="Q84:R87"/>
    <mergeCell ref="S84:S87"/>
    <mergeCell ref="T84:V84"/>
    <mergeCell ref="T85:V85"/>
    <mergeCell ref="T86:V86"/>
    <mergeCell ref="T87:V87"/>
    <mergeCell ref="F87:H87"/>
    <mergeCell ref="I84:I87"/>
    <mergeCell ref="J84:K87"/>
    <mergeCell ref="L84:L87"/>
    <mergeCell ref="M84:O84"/>
    <mergeCell ref="M85:O85"/>
    <mergeCell ref="M86:O86"/>
    <mergeCell ref="M87:O87"/>
    <mergeCell ref="B81:V81"/>
    <mergeCell ref="C83:H83"/>
    <mergeCell ref="J83:O83"/>
    <mergeCell ref="Q83:V83"/>
    <mergeCell ref="B84:B87"/>
    <mergeCell ref="C84:D87"/>
    <mergeCell ref="E84:E87"/>
    <mergeCell ref="F84:H84"/>
    <mergeCell ref="F85:H85"/>
    <mergeCell ref="F86:H86"/>
    <mergeCell ref="J75:J76"/>
    <mergeCell ref="B78:B79"/>
    <mergeCell ref="C78:C79"/>
    <mergeCell ref="D78:D79"/>
    <mergeCell ref="E78:E79"/>
    <mergeCell ref="F78:F79"/>
    <mergeCell ref="G78:G79"/>
    <mergeCell ref="H78:H79"/>
    <mergeCell ref="I78:I79"/>
    <mergeCell ref="J78:J79"/>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M65:M66"/>
    <mergeCell ref="N65:N66"/>
    <mergeCell ref="O65:O66"/>
    <mergeCell ref="B68:J68"/>
    <mergeCell ref="C70:D70"/>
    <mergeCell ref="F70:G70"/>
    <mergeCell ref="I70:J70"/>
    <mergeCell ref="G65:G66"/>
    <mergeCell ref="H65:H66"/>
    <mergeCell ref="I65:I66"/>
    <mergeCell ref="J65:J66"/>
    <mergeCell ref="K65:K66"/>
    <mergeCell ref="L65:L66"/>
    <mergeCell ref="K63:K64"/>
    <mergeCell ref="L63:L64"/>
    <mergeCell ref="M63:M64"/>
    <mergeCell ref="N63:N64"/>
    <mergeCell ref="O63:O64"/>
    <mergeCell ref="B65:B66"/>
    <mergeCell ref="C65:C66"/>
    <mergeCell ref="D65:D66"/>
    <mergeCell ref="E65:E66"/>
    <mergeCell ref="F65:F66"/>
    <mergeCell ref="O61:O62"/>
    <mergeCell ref="B63:B64"/>
    <mergeCell ref="C63:C64"/>
    <mergeCell ref="D63:D64"/>
    <mergeCell ref="E63:E64"/>
    <mergeCell ref="F63:F64"/>
    <mergeCell ref="G63:G64"/>
    <mergeCell ref="H63:H64"/>
    <mergeCell ref="I63:I64"/>
    <mergeCell ref="J63:J64"/>
    <mergeCell ref="I61:I62"/>
    <mergeCell ref="J61:J62"/>
    <mergeCell ref="K61:K62"/>
    <mergeCell ref="L61:L62"/>
    <mergeCell ref="M61:M62"/>
    <mergeCell ref="N61:N62"/>
    <mergeCell ref="M59:M60"/>
    <mergeCell ref="N59:N60"/>
    <mergeCell ref="O59:O60"/>
    <mergeCell ref="B61:B62"/>
    <mergeCell ref="C61:C62"/>
    <mergeCell ref="D61:D62"/>
    <mergeCell ref="E61:E62"/>
    <mergeCell ref="F61:F62"/>
    <mergeCell ref="G61:G62"/>
    <mergeCell ref="H61:H62"/>
    <mergeCell ref="G59:G60"/>
    <mergeCell ref="H59:H60"/>
    <mergeCell ref="I59:I60"/>
    <mergeCell ref="J59:J60"/>
    <mergeCell ref="K59:K60"/>
    <mergeCell ref="L59:L60"/>
    <mergeCell ref="C58:D58"/>
    <mergeCell ref="F58:G58"/>
    <mergeCell ref="H58:I58"/>
    <mergeCell ref="J58:K58"/>
    <mergeCell ref="L58:M58"/>
    <mergeCell ref="B59:B60"/>
    <mergeCell ref="C59:C60"/>
    <mergeCell ref="D59:D60"/>
    <mergeCell ref="E59:E60"/>
    <mergeCell ref="F59:F60"/>
    <mergeCell ref="Q53:Q54"/>
    <mergeCell ref="R53:R54"/>
    <mergeCell ref="S53:S54"/>
    <mergeCell ref="T53:U54"/>
    <mergeCell ref="V53:V54"/>
    <mergeCell ref="B56:O56"/>
    <mergeCell ref="J53:J54"/>
    <mergeCell ref="K53:K54"/>
    <mergeCell ref="L53:L54"/>
    <mergeCell ref="M53:N54"/>
    <mergeCell ref="O53:O54"/>
    <mergeCell ref="P53:P54"/>
    <mergeCell ref="S51:S52"/>
    <mergeCell ref="T51:U52"/>
    <mergeCell ref="V51:V52"/>
    <mergeCell ref="B53:B54"/>
    <mergeCell ref="C53:C54"/>
    <mergeCell ref="D53:D54"/>
    <mergeCell ref="E53:E54"/>
    <mergeCell ref="F53:G54"/>
    <mergeCell ref="H53:H54"/>
    <mergeCell ref="I53:I54"/>
    <mergeCell ref="L51:L52"/>
    <mergeCell ref="M51:N52"/>
    <mergeCell ref="O51:O52"/>
    <mergeCell ref="P51:P52"/>
    <mergeCell ref="Q51:Q52"/>
    <mergeCell ref="R51:R52"/>
    <mergeCell ref="V49:V50"/>
    <mergeCell ref="B51:B52"/>
    <mergeCell ref="C51:C52"/>
    <mergeCell ref="D51:D52"/>
    <mergeCell ref="E51:E52"/>
    <mergeCell ref="F51:G52"/>
    <mergeCell ref="H51:H52"/>
    <mergeCell ref="I51:I52"/>
    <mergeCell ref="J51:J52"/>
    <mergeCell ref="K51:K52"/>
    <mergeCell ref="O49:O50"/>
    <mergeCell ref="P49:P50"/>
    <mergeCell ref="Q49:Q50"/>
    <mergeCell ref="R49:R50"/>
    <mergeCell ref="S49:S50"/>
    <mergeCell ref="T49:U50"/>
    <mergeCell ref="H49:H50"/>
    <mergeCell ref="I49:I50"/>
    <mergeCell ref="J49:J50"/>
    <mergeCell ref="K49:K50"/>
    <mergeCell ref="L49:L50"/>
    <mergeCell ref="M49:N50"/>
    <mergeCell ref="Q47:Q48"/>
    <mergeCell ref="R47:R48"/>
    <mergeCell ref="S47:S48"/>
    <mergeCell ref="T47:U48"/>
    <mergeCell ref="V47:V48"/>
    <mergeCell ref="B49:B50"/>
    <mergeCell ref="C49:C50"/>
    <mergeCell ref="D49:D50"/>
    <mergeCell ref="E49:E50"/>
    <mergeCell ref="F49:G50"/>
    <mergeCell ref="J47:J48"/>
    <mergeCell ref="K47:K48"/>
    <mergeCell ref="L47:L48"/>
    <mergeCell ref="M47:N48"/>
    <mergeCell ref="O47:O48"/>
    <mergeCell ref="P47:P48"/>
    <mergeCell ref="T45:T46"/>
    <mergeCell ref="U45:U46"/>
    <mergeCell ref="V45:V46"/>
    <mergeCell ref="B47:B48"/>
    <mergeCell ref="C47:C48"/>
    <mergeCell ref="D47:D48"/>
    <mergeCell ref="E47:E48"/>
    <mergeCell ref="F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1:P44"/>
    <mergeCell ref="Q41:R44"/>
    <mergeCell ref="S41:S44"/>
    <mergeCell ref="T41:V41"/>
    <mergeCell ref="T42:V42"/>
    <mergeCell ref="T43:V43"/>
    <mergeCell ref="T44:V44"/>
    <mergeCell ref="F44:H44"/>
    <mergeCell ref="I41:I44"/>
    <mergeCell ref="J41:K44"/>
    <mergeCell ref="L41:L44"/>
    <mergeCell ref="M41:O41"/>
    <mergeCell ref="M42:O42"/>
    <mergeCell ref="M43:O43"/>
    <mergeCell ref="M44:O44"/>
    <mergeCell ref="B38:V38"/>
    <mergeCell ref="C40:H40"/>
    <mergeCell ref="J40:O40"/>
    <mergeCell ref="Q40:V40"/>
    <mergeCell ref="B41:B44"/>
    <mergeCell ref="C41:D44"/>
    <mergeCell ref="E41:E44"/>
    <mergeCell ref="F41:H41"/>
    <mergeCell ref="F42:H42"/>
    <mergeCell ref="F43:H43"/>
    <mergeCell ref="I33:I34"/>
    <mergeCell ref="B35:B36"/>
    <mergeCell ref="C35:C36"/>
    <mergeCell ref="D35:D36"/>
    <mergeCell ref="E35:F36"/>
    <mergeCell ref="G35:G36"/>
    <mergeCell ref="H35:H36"/>
    <mergeCell ref="I35:I36"/>
    <mergeCell ref="B33:B34"/>
    <mergeCell ref="C33:C34"/>
    <mergeCell ref="D33:D34"/>
    <mergeCell ref="E33:F34"/>
    <mergeCell ref="G33:G34"/>
    <mergeCell ref="H33:H34"/>
    <mergeCell ref="I29:I30"/>
    <mergeCell ref="B31:B32"/>
    <mergeCell ref="C31:C32"/>
    <mergeCell ref="D31:D32"/>
    <mergeCell ref="E31:F32"/>
    <mergeCell ref="G31:G32"/>
    <mergeCell ref="H31:H32"/>
    <mergeCell ref="I31:I32"/>
    <mergeCell ref="B29:B30"/>
    <mergeCell ref="C29:C30"/>
    <mergeCell ref="D29:D30"/>
    <mergeCell ref="E29:F30"/>
    <mergeCell ref="G29:G30"/>
    <mergeCell ref="H29:H30"/>
    <mergeCell ref="I25:I26"/>
    <mergeCell ref="B27:B28"/>
    <mergeCell ref="C27:C28"/>
    <mergeCell ref="D27:D28"/>
    <mergeCell ref="E27:F28"/>
    <mergeCell ref="G27:G28"/>
    <mergeCell ref="H27:H28"/>
    <mergeCell ref="I27:I28"/>
    <mergeCell ref="B25:B26"/>
    <mergeCell ref="C25:C26"/>
    <mergeCell ref="D25:D26"/>
    <mergeCell ref="E25:F26"/>
    <mergeCell ref="G25:G26"/>
    <mergeCell ref="H25:H26"/>
    <mergeCell ref="I21:I22"/>
    <mergeCell ref="B23:B24"/>
    <mergeCell ref="C23:C24"/>
    <mergeCell ref="D23:D24"/>
    <mergeCell ref="E23:F24"/>
    <mergeCell ref="G23:G24"/>
    <mergeCell ref="H23:H24"/>
    <mergeCell ref="I23:I24"/>
    <mergeCell ref="B21:B22"/>
    <mergeCell ref="C21:C22"/>
    <mergeCell ref="D21:D22"/>
    <mergeCell ref="E21:F22"/>
    <mergeCell ref="G21:G22"/>
    <mergeCell ref="H21:H22"/>
    <mergeCell ref="I17:I18"/>
    <mergeCell ref="B19:B20"/>
    <mergeCell ref="C19:C20"/>
    <mergeCell ref="D19:D20"/>
    <mergeCell ref="E19:F20"/>
    <mergeCell ref="G19:G20"/>
    <mergeCell ref="H19:H20"/>
    <mergeCell ref="I19:I20"/>
    <mergeCell ref="B17:B18"/>
    <mergeCell ref="C17:C18"/>
    <mergeCell ref="D17:D18"/>
    <mergeCell ref="E17:F18"/>
    <mergeCell ref="G17:G18"/>
    <mergeCell ref="H17:H18"/>
    <mergeCell ref="I13:I14"/>
    <mergeCell ref="B15:B16"/>
    <mergeCell ref="C15:C16"/>
    <mergeCell ref="D15:D16"/>
    <mergeCell ref="E15:F16"/>
    <mergeCell ref="G15:G16"/>
    <mergeCell ref="H15:H16"/>
    <mergeCell ref="I15:I16"/>
    <mergeCell ref="B13:B14"/>
    <mergeCell ref="C13:C14"/>
    <mergeCell ref="D13:D14"/>
    <mergeCell ref="E13:F14"/>
    <mergeCell ref="G13:G14"/>
    <mergeCell ref="H13:H14"/>
    <mergeCell ref="G9:G10"/>
    <mergeCell ref="H9:H10"/>
    <mergeCell ref="I9:I10"/>
    <mergeCell ref="B11:B12"/>
    <mergeCell ref="C11:C12"/>
    <mergeCell ref="D11:D12"/>
    <mergeCell ref="E11:F12"/>
    <mergeCell ref="G11:G12"/>
    <mergeCell ref="H11:H12"/>
    <mergeCell ref="I11:I12"/>
    <mergeCell ref="B5:I5"/>
    <mergeCell ref="C7:D7"/>
    <mergeCell ref="E7:G7"/>
    <mergeCell ref="C8:D8"/>
    <mergeCell ref="E8:G8"/>
    <mergeCell ref="B9:B10"/>
    <mergeCell ref="C9:C10"/>
    <mergeCell ref="D9:D10"/>
    <mergeCell ref="E9:E10"/>
    <mergeCell ref="F9:F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4.28515625" bestFit="1" customWidth="1"/>
    <col min="2" max="2" width="36.5703125" customWidth="1"/>
    <col min="3" max="3" width="6.85546875" customWidth="1"/>
    <col min="4" max="4" width="13.7109375" customWidth="1"/>
    <col min="5" max="5" width="5.28515625" customWidth="1"/>
  </cols>
  <sheetData>
    <row r="1" spans="1:5" ht="15" customHeight="1">
      <c r="A1" s="8" t="s">
        <v>1444</v>
      </c>
      <c r="B1" s="8" t="s">
        <v>1</v>
      </c>
      <c r="C1" s="8"/>
      <c r="D1" s="8"/>
      <c r="E1" s="8"/>
    </row>
    <row r="2" spans="1:5" ht="15" customHeight="1">
      <c r="A2" s="8"/>
      <c r="B2" s="8" t="s">
        <v>2</v>
      </c>
      <c r="C2" s="8"/>
      <c r="D2" s="8"/>
      <c r="E2" s="8"/>
    </row>
    <row r="3" spans="1:5">
      <c r="A3" s="3" t="s">
        <v>1264</v>
      </c>
      <c r="B3" s="15"/>
      <c r="C3" s="15"/>
      <c r="D3" s="15"/>
      <c r="E3" s="15"/>
    </row>
    <row r="4" spans="1:5" ht="25.5" customHeight="1">
      <c r="A4" s="16" t="s">
        <v>1445</v>
      </c>
      <c r="B4" s="18" t="s">
        <v>1266</v>
      </c>
      <c r="C4" s="18"/>
      <c r="D4" s="18"/>
      <c r="E4" s="18"/>
    </row>
    <row r="5" spans="1:5">
      <c r="A5" s="16"/>
      <c r="B5" s="28"/>
      <c r="C5" s="28"/>
      <c r="D5" s="28"/>
      <c r="E5" s="28"/>
    </row>
    <row r="6" spans="1:5">
      <c r="A6" s="16"/>
      <c r="B6" s="12"/>
      <c r="C6" s="12"/>
      <c r="D6" s="12"/>
      <c r="E6" s="12"/>
    </row>
    <row r="7" spans="1:5">
      <c r="A7" s="16"/>
      <c r="B7" s="214">
        <v>41639</v>
      </c>
      <c r="C7" s="90" t="s">
        <v>311</v>
      </c>
      <c r="D7" s="91">
        <v>683</v>
      </c>
      <c r="E7" s="32"/>
    </row>
    <row r="8" spans="1:5">
      <c r="A8" s="16"/>
      <c r="B8" s="214"/>
      <c r="C8" s="90"/>
      <c r="D8" s="91"/>
      <c r="E8" s="32"/>
    </row>
    <row r="9" spans="1:5">
      <c r="A9" s="16"/>
      <c r="B9" s="101" t="s">
        <v>1267</v>
      </c>
      <c r="C9" s="92">
        <v>297</v>
      </c>
      <c r="D9" s="92"/>
      <c r="E9" s="18"/>
    </row>
    <row r="10" spans="1:5">
      <c r="A10" s="16"/>
      <c r="B10" s="101"/>
      <c r="C10" s="92"/>
      <c r="D10" s="92"/>
      <c r="E10" s="18"/>
    </row>
    <row r="11" spans="1:5">
      <c r="A11" s="16"/>
      <c r="B11" s="93" t="s">
        <v>1268</v>
      </c>
      <c r="C11" s="91" t="s">
        <v>1269</v>
      </c>
      <c r="D11" s="91"/>
      <c r="E11" s="80" t="s">
        <v>313</v>
      </c>
    </row>
    <row r="12" spans="1:5">
      <c r="A12" s="16"/>
      <c r="B12" s="101" t="s">
        <v>719</v>
      </c>
      <c r="C12" s="92" t="s">
        <v>332</v>
      </c>
      <c r="D12" s="92"/>
      <c r="E12" s="18"/>
    </row>
    <row r="13" spans="1:5" ht="15.75" thickBot="1">
      <c r="A13" s="16"/>
      <c r="B13" s="101"/>
      <c r="C13" s="133"/>
      <c r="D13" s="133"/>
      <c r="E13" s="59"/>
    </row>
    <row r="14" spans="1:5">
      <c r="A14" s="16"/>
      <c r="B14" s="214">
        <v>42004</v>
      </c>
      <c r="C14" s="108" t="s">
        <v>311</v>
      </c>
      <c r="D14" s="109">
        <v>722</v>
      </c>
      <c r="E14" s="65"/>
    </row>
    <row r="15" spans="1:5" ht="15.75" thickBot="1">
      <c r="A15" s="16"/>
      <c r="B15" s="214"/>
      <c r="C15" s="127"/>
      <c r="D15" s="130"/>
      <c r="E15" s="66"/>
    </row>
    <row r="16" spans="1:5" ht="15.75" thickTop="1"/>
  </sheetData>
  <mergeCells count="22">
    <mergeCell ref="A1:A2"/>
    <mergeCell ref="B1:E1"/>
    <mergeCell ref="B2:E2"/>
    <mergeCell ref="B3:E3"/>
    <mergeCell ref="A4:A15"/>
    <mergeCell ref="B4:E4"/>
    <mergeCell ref="C11:D11"/>
    <mergeCell ref="B12:B13"/>
    <mergeCell ref="C12:D13"/>
    <mergeCell ref="E12:E13"/>
    <mergeCell ref="B14:B15"/>
    <mergeCell ref="C14:C15"/>
    <mergeCell ref="D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0.140625" bestFit="1" customWidth="1"/>
    <col min="3" max="3" width="24.140625" bestFit="1" customWidth="1"/>
    <col min="4" max="4" width="34.28515625" bestFit="1" customWidth="1"/>
    <col min="5" max="5" width="27" bestFit="1" customWidth="1"/>
    <col min="6" max="6" width="36.5703125" bestFit="1" customWidth="1"/>
    <col min="7" max="7" width="23.7109375" bestFit="1" customWidth="1"/>
    <col min="8" max="8" width="31.42578125" bestFit="1" customWidth="1"/>
  </cols>
  <sheetData>
    <row r="1" spans="1:8" ht="15" customHeight="1">
      <c r="A1" s="1" t="s">
        <v>145</v>
      </c>
      <c r="B1" s="8" t="s">
        <v>146</v>
      </c>
      <c r="C1" s="8" t="s">
        <v>147</v>
      </c>
      <c r="D1" s="8" t="s">
        <v>148</v>
      </c>
      <c r="E1" s="8" t="s">
        <v>149</v>
      </c>
      <c r="F1" s="8" t="s">
        <v>150</v>
      </c>
      <c r="G1" s="8" t="s">
        <v>151</v>
      </c>
      <c r="H1" s="8" t="s">
        <v>152</v>
      </c>
    </row>
    <row r="2" spans="1:8" ht="30">
      <c r="A2" s="1" t="s">
        <v>76</v>
      </c>
      <c r="B2" s="8"/>
      <c r="C2" s="8"/>
      <c r="D2" s="8"/>
      <c r="E2" s="8"/>
      <c r="F2" s="8"/>
      <c r="G2" s="8"/>
      <c r="H2" s="8"/>
    </row>
    <row r="3" spans="1:8">
      <c r="A3" s="2" t="s">
        <v>153</v>
      </c>
      <c r="B3" s="7">
        <v>758543</v>
      </c>
      <c r="C3" s="7">
        <v>105563</v>
      </c>
      <c r="D3" s="7">
        <v>365868</v>
      </c>
      <c r="E3" s="7">
        <v>294056</v>
      </c>
      <c r="F3" s="7">
        <v>2001</v>
      </c>
      <c r="G3" s="7">
        <v>-7345</v>
      </c>
      <c r="H3" s="7">
        <v>-1600</v>
      </c>
    </row>
    <row r="4" spans="1:8" ht="30">
      <c r="A4" s="2" t="s">
        <v>154</v>
      </c>
      <c r="B4" s="4"/>
      <c r="C4" s="6">
        <v>104916994</v>
      </c>
      <c r="D4" s="4"/>
      <c r="E4" s="4"/>
      <c r="F4" s="4"/>
      <c r="G4" s="4"/>
      <c r="H4" s="4"/>
    </row>
    <row r="5" spans="1:8" ht="30">
      <c r="A5" s="3" t="s">
        <v>155</v>
      </c>
      <c r="B5" s="4"/>
      <c r="C5" s="4"/>
      <c r="D5" s="4"/>
      <c r="E5" s="4"/>
      <c r="F5" s="4"/>
      <c r="G5" s="4"/>
      <c r="H5" s="4"/>
    </row>
    <row r="6" spans="1:8">
      <c r="A6" s="2" t="s">
        <v>125</v>
      </c>
      <c r="B6" s="6">
        <v>41954</v>
      </c>
      <c r="C6" s="4"/>
      <c r="D6" s="4"/>
      <c r="E6" s="6">
        <v>41954</v>
      </c>
      <c r="F6" s="4"/>
      <c r="G6" s="4"/>
      <c r="H6" s="4"/>
    </row>
    <row r="7" spans="1:8" ht="30">
      <c r="A7" s="2" t="s">
        <v>156</v>
      </c>
      <c r="B7" s="4">
        <v>-742</v>
      </c>
      <c r="C7" s="4"/>
      <c r="D7" s="4"/>
      <c r="E7" s="4"/>
      <c r="F7" s="4">
        <v>-742</v>
      </c>
      <c r="G7" s="4"/>
      <c r="H7" s="4"/>
    </row>
    <row r="8" spans="1:8">
      <c r="A8" s="2" t="s">
        <v>157</v>
      </c>
      <c r="B8" s="6">
        <v>-18759</v>
      </c>
      <c r="C8" s="4"/>
      <c r="D8" s="4"/>
      <c r="E8" s="6">
        <v>-18759</v>
      </c>
      <c r="F8" s="4"/>
      <c r="G8" s="4"/>
      <c r="H8" s="4"/>
    </row>
    <row r="9" spans="1:8">
      <c r="A9" s="2" t="s">
        <v>158</v>
      </c>
      <c r="B9" s="6">
        <v>1600</v>
      </c>
      <c r="C9" s="4"/>
      <c r="D9" s="4"/>
      <c r="E9" s="4"/>
      <c r="F9" s="4"/>
      <c r="G9" s="4"/>
      <c r="H9" s="6">
        <v>1600</v>
      </c>
    </row>
    <row r="10" spans="1:8">
      <c r="A10" s="2" t="s">
        <v>159</v>
      </c>
      <c r="B10" s="4">
        <v>-474</v>
      </c>
      <c r="C10" s="4"/>
      <c r="D10" s="4">
        <v>-474</v>
      </c>
      <c r="E10" s="4"/>
      <c r="F10" s="4"/>
      <c r="G10" s="4"/>
      <c r="H10" s="4"/>
    </row>
    <row r="11" spans="1:8" ht="30">
      <c r="A11" s="2" t="s">
        <v>160</v>
      </c>
      <c r="B11" s="4">
        <v>-92</v>
      </c>
      <c r="C11" s="4"/>
      <c r="D11" s="4">
        <v>-92</v>
      </c>
      <c r="E11" s="4" t="s">
        <v>161</v>
      </c>
      <c r="F11" s="4"/>
      <c r="G11" s="4"/>
      <c r="H11" s="4"/>
    </row>
    <row r="12" spans="1:8">
      <c r="A12" s="2" t="s">
        <v>162</v>
      </c>
      <c r="B12" s="4">
        <v>1</v>
      </c>
      <c r="C12" s="4"/>
      <c r="D12" s="4">
        <v>1</v>
      </c>
      <c r="E12" s="4"/>
      <c r="F12" s="4"/>
      <c r="G12" s="4"/>
      <c r="H12" s="4"/>
    </row>
    <row r="13" spans="1:8">
      <c r="A13" s="2" t="s">
        <v>163</v>
      </c>
      <c r="B13" s="6">
        <v>-37464</v>
      </c>
      <c r="C13" s="4"/>
      <c r="D13" s="4"/>
      <c r="E13" s="4"/>
      <c r="F13" s="4"/>
      <c r="G13" s="6">
        <v>-37464</v>
      </c>
      <c r="H13" s="4"/>
    </row>
    <row r="14" spans="1:8" ht="30">
      <c r="A14" s="2" t="s">
        <v>164</v>
      </c>
      <c r="B14" s="4"/>
      <c r="C14" s="6">
        <v>-5662700</v>
      </c>
      <c r="D14" s="4"/>
      <c r="E14" s="4"/>
      <c r="F14" s="4"/>
      <c r="G14" s="4"/>
      <c r="H14" s="4"/>
    </row>
    <row r="15" spans="1:8">
      <c r="A15" s="2" t="s">
        <v>165</v>
      </c>
      <c r="B15" s="6">
        <v>1028</v>
      </c>
      <c r="C15" s="4"/>
      <c r="D15" s="4">
        <v>0</v>
      </c>
      <c r="E15" s="4">
        <v>-379</v>
      </c>
      <c r="F15" s="4"/>
      <c r="G15" s="6">
        <v>1407</v>
      </c>
      <c r="H15" s="4"/>
    </row>
    <row r="16" spans="1:8" ht="30">
      <c r="A16" s="2" t="s">
        <v>166</v>
      </c>
      <c r="B16" s="4"/>
      <c r="C16" s="6">
        <v>155200</v>
      </c>
      <c r="D16" s="4"/>
      <c r="E16" s="4"/>
      <c r="F16" s="4"/>
      <c r="G16" s="4"/>
      <c r="H16" s="4"/>
    </row>
    <row r="17" spans="1:8">
      <c r="A17" s="2" t="s">
        <v>167</v>
      </c>
      <c r="B17" s="4">
        <v>412</v>
      </c>
      <c r="C17" s="4">
        <v>0</v>
      </c>
      <c r="D17" s="4">
        <v>51</v>
      </c>
      <c r="E17" s="6">
        <v>-1264</v>
      </c>
      <c r="F17" s="4"/>
      <c r="G17" s="6">
        <v>1625</v>
      </c>
      <c r="H17" s="4"/>
    </row>
    <row r="18" spans="1:8">
      <c r="A18" s="2" t="s">
        <v>168</v>
      </c>
      <c r="B18" s="4"/>
      <c r="C18" s="6">
        <v>220000</v>
      </c>
      <c r="D18" s="4"/>
      <c r="E18" s="4"/>
      <c r="F18" s="4"/>
      <c r="G18" s="4"/>
      <c r="H18" s="4"/>
    </row>
    <row r="19" spans="1:8">
      <c r="A19" s="2" t="s">
        <v>169</v>
      </c>
      <c r="B19" s="6">
        <v>746007</v>
      </c>
      <c r="C19" s="6">
        <v>105563</v>
      </c>
      <c r="D19" s="6">
        <v>365354</v>
      </c>
      <c r="E19" s="6">
        <v>315608</v>
      </c>
      <c r="F19" s="6">
        <v>1259</v>
      </c>
      <c r="G19" s="6">
        <v>-41777</v>
      </c>
      <c r="H19" s="4">
        <v>0</v>
      </c>
    </row>
    <row r="20" spans="1:8" ht="30">
      <c r="A20" s="2" t="s">
        <v>170</v>
      </c>
      <c r="B20" s="4"/>
      <c r="C20" s="6">
        <v>99629494</v>
      </c>
      <c r="D20" s="4"/>
      <c r="E20" s="4"/>
      <c r="F20" s="4"/>
      <c r="G20" s="4"/>
      <c r="H20" s="4"/>
    </row>
    <row r="21" spans="1:8" ht="30">
      <c r="A21" s="3" t="s">
        <v>155</v>
      </c>
      <c r="B21" s="4"/>
      <c r="C21" s="4"/>
      <c r="D21" s="4"/>
      <c r="E21" s="4"/>
      <c r="F21" s="4"/>
      <c r="G21" s="4"/>
      <c r="H21" s="4"/>
    </row>
    <row r="22" spans="1:8">
      <c r="A22" s="2" t="s">
        <v>125</v>
      </c>
      <c r="B22" s="6">
        <v>41482</v>
      </c>
      <c r="C22" s="4"/>
      <c r="D22" s="4"/>
      <c r="E22" s="6">
        <v>41482</v>
      </c>
      <c r="F22" s="4"/>
      <c r="G22" s="4"/>
      <c r="H22" s="4"/>
    </row>
    <row r="23" spans="1:8" ht="30">
      <c r="A23" s="2" t="s">
        <v>156</v>
      </c>
      <c r="B23" s="6">
        <v>-21847</v>
      </c>
      <c r="C23" s="4"/>
      <c r="D23" s="4"/>
      <c r="E23" s="4"/>
      <c r="F23" s="6">
        <v>-21847</v>
      </c>
      <c r="G23" s="4"/>
      <c r="H23" s="4"/>
    </row>
    <row r="24" spans="1:8">
      <c r="A24" s="2" t="s">
        <v>157</v>
      </c>
      <c r="B24" s="6">
        <v>-22344</v>
      </c>
      <c r="C24" s="4"/>
      <c r="D24" s="4"/>
      <c r="E24" s="6">
        <v>-22344</v>
      </c>
      <c r="F24" s="4"/>
      <c r="G24" s="4"/>
      <c r="H24" s="4"/>
    </row>
    <row r="25" spans="1:8" ht="30">
      <c r="A25" s="2" t="s">
        <v>160</v>
      </c>
      <c r="B25" s="4">
        <v>-112</v>
      </c>
      <c r="C25" s="4"/>
      <c r="D25" s="4">
        <v>-112</v>
      </c>
      <c r="E25" s="4"/>
      <c r="F25" s="4"/>
      <c r="G25" s="4"/>
      <c r="H25" s="4"/>
    </row>
    <row r="26" spans="1:8">
      <c r="A26" s="2" t="s">
        <v>163</v>
      </c>
      <c r="B26" s="6">
        <v>-32217</v>
      </c>
      <c r="C26" s="4"/>
      <c r="D26" s="4"/>
      <c r="E26" s="4"/>
      <c r="F26" s="4"/>
      <c r="G26" s="6">
        <v>-32217</v>
      </c>
      <c r="H26" s="4"/>
    </row>
    <row r="27" spans="1:8" ht="30">
      <c r="A27" s="2" t="s">
        <v>164</v>
      </c>
      <c r="B27" s="4"/>
      <c r="C27" s="6">
        <v>-4462638</v>
      </c>
      <c r="D27" s="4"/>
      <c r="E27" s="4"/>
      <c r="F27" s="4"/>
      <c r="G27" s="4"/>
      <c r="H27" s="4"/>
    </row>
    <row r="28" spans="1:8">
      <c r="A28" s="2" t="s">
        <v>165</v>
      </c>
      <c r="B28" s="4">
        <v>176</v>
      </c>
      <c r="C28" s="4"/>
      <c r="D28" s="4">
        <v>0</v>
      </c>
      <c r="E28" s="4">
        <v>0</v>
      </c>
      <c r="F28" s="4"/>
      <c r="G28" s="4">
        <v>176</v>
      </c>
      <c r="H28" s="4"/>
    </row>
    <row r="29" spans="1:8" ht="30">
      <c r="A29" s="2" t="s">
        <v>166</v>
      </c>
      <c r="B29" s="4"/>
      <c r="C29" s="6">
        <v>25359</v>
      </c>
      <c r="D29" s="4"/>
      <c r="E29" s="4"/>
      <c r="F29" s="4"/>
      <c r="G29" s="4"/>
      <c r="H29" s="4"/>
    </row>
    <row r="30" spans="1:8">
      <c r="A30" s="2" t="s">
        <v>167</v>
      </c>
      <c r="B30" s="4">
        <v>552</v>
      </c>
      <c r="C30" s="4">
        <v>0</v>
      </c>
      <c r="D30" s="4">
        <v>91</v>
      </c>
      <c r="E30" s="4">
        <v>2</v>
      </c>
      <c r="F30" s="4"/>
      <c r="G30" s="4">
        <v>459</v>
      </c>
      <c r="H30" s="4"/>
    </row>
    <row r="31" spans="1:8">
      <c r="A31" s="2" t="s">
        <v>168</v>
      </c>
      <c r="B31" s="4"/>
      <c r="C31" s="6">
        <v>53000</v>
      </c>
      <c r="D31" s="4"/>
      <c r="E31" s="4"/>
      <c r="F31" s="4"/>
      <c r="G31" s="4"/>
      <c r="H31" s="4"/>
    </row>
    <row r="32" spans="1:8">
      <c r="A32" s="2" t="s">
        <v>171</v>
      </c>
      <c r="B32" s="6">
        <v>711697</v>
      </c>
      <c r="C32" s="6">
        <v>105563</v>
      </c>
      <c r="D32" s="6">
        <v>365333</v>
      </c>
      <c r="E32" s="6">
        <v>334748</v>
      </c>
      <c r="F32" s="6">
        <v>-20588</v>
      </c>
      <c r="G32" s="6">
        <v>-73359</v>
      </c>
      <c r="H32" s="4"/>
    </row>
    <row r="33" spans="1:8" ht="30">
      <c r="A33" s="2" t="s">
        <v>172</v>
      </c>
      <c r="B33" s="6">
        <v>95245215</v>
      </c>
      <c r="C33" s="6">
        <v>95245215</v>
      </c>
      <c r="D33" s="4"/>
      <c r="E33" s="4"/>
      <c r="F33" s="4"/>
      <c r="G33" s="4"/>
      <c r="H33" s="4"/>
    </row>
    <row r="34" spans="1:8" ht="30">
      <c r="A34" s="3" t="s">
        <v>155</v>
      </c>
      <c r="B34" s="4"/>
      <c r="C34" s="4"/>
      <c r="D34" s="4"/>
      <c r="E34" s="4"/>
      <c r="F34" s="4"/>
      <c r="G34" s="4"/>
      <c r="H34" s="4"/>
    </row>
    <row r="35" spans="1:8">
      <c r="A35" s="2" t="s">
        <v>125</v>
      </c>
      <c r="B35" s="6">
        <v>44453</v>
      </c>
      <c r="C35" s="4"/>
      <c r="D35" s="4"/>
      <c r="E35" s="6">
        <v>44453</v>
      </c>
      <c r="F35" s="4"/>
      <c r="G35" s="4"/>
      <c r="H35" s="4"/>
    </row>
    <row r="36" spans="1:8" ht="30">
      <c r="A36" s="2" t="s">
        <v>156</v>
      </c>
      <c r="B36" s="6">
        <v>16089</v>
      </c>
      <c r="C36" s="4"/>
      <c r="D36" s="4"/>
      <c r="E36" s="4"/>
      <c r="F36" s="6">
        <v>16089</v>
      </c>
      <c r="G36" s="4"/>
      <c r="H36" s="4"/>
    </row>
    <row r="37" spans="1:8">
      <c r="A37" s="2" t="s">
        <v>157</v>
      </c>
      <c r="B37" s="6">
        <v>-26174</v>
      </c>
      <c r="C37" s="4"/>
      <c r="D37" s="4"/>
      <c r="E37" s="6">
        <v>-26174</v>
      </c>
      <c r="F37" s="4"/>
      <c r="G37" s="4"/>
      <c r="H37" s="4"/>
    </row>
    <row r="38" spans="1:8" ht="30">
      <c r="A38" s="2" t="s">
        <v>160</v>
      </c>
      <c r="B38" s="4">
        <v>-65</v>
      </c>
      <c r="C38" s="4"/>
      <c r="D38" s="4">
        <v>-65</v>
      </c>
      <c r="E38" s="4"/>
      <c r="F38" s="4"/>
      <c r="G38" s="4"/>
      <c r="H38" s="4"/>
    </row>
    <row r="39" spans="1:8">
      <c r="A39" s="2" t="s">
        <v>163</v>
      </c>
      <c r="B39" s="6">
        <v>-30956</v>
      </c>
      <c r="C39" s="4"/>
      <c r="D39" s="4"/>
      <c r="E39" s="4"/>
      <c r="F39" s="4"/>
      <c r="G39" s="6">
        <v>-30956</v>
      </c>
      <c r="H39" s="4"/>
    </row>
    <row r="40" spans="1:8" ht="30">
      <c r="A40" s="2" t="s">
        <v>164</v>
      </c>
      <c r="B40" s="4"/>
      <c r="C40" s="6">
        <v>-3636634</v>
      </c>
      <c r="D40" s="4"/>
      <c r="E40" s="4"/>
      <c r="F40" s="4"/>
      <c r="G40" s="4"/>
      <c r="H40" s="4"/>
    </row>
    <row r="41" spans="1:8">
      <c r="A41" s="2" t="s">
        <v>165</v>
      </c>
      <c r="B41" s="4">
        <v>192</v>
      </c>
      <c r="C41" s="4"/>
      <c r="D41" s="4">
        <v>35</v>
      </c>
      <c r="E41" s="4">
        <v>0</v>
      </c>
      <c r="F41" s="4"/>
      <c r="G41" s="4">
        <v>157</v>
      </c>
      <c r="H41" s="4"/>
    </row>
    <row r="42" spans="1:8" ht="30">
      <c r="A42" s="2" t="s">
        <v>166</v>
      </c>
      <c r="B42" s="4"/>
      <c r="C42" s="6">
        <v>21960</v>
      </c>
      <c r="D42" s="4"/>
      <c r="E42" s="4"/>
      <c r="F42" s="4"/>
      <c r="G42" s="4"/>
      <c r="H42" s="4"/>
    </row>
    <row r="43" spans="1:8">
      <c r="A43" s="2" t="s">
        <v>167</v>
      </c>
      <c r="B43" s="4">
        <v>909</v>
      </c>
      <c r="C43" s="4">
        <v>0</v>
      </c>
      <c r="D43" s="4">
        <v>312</v>
      </c>
      <c r="E43" s="4">
        <v>0</v>
      </c>
      <c r="F43" s="4"/>
      <c r="G43" s="4">
        <v>597</v>
      </c>
      <c r="H43" s="4"/>
    </row>
    <row r="44" spans="1:8">
      <c r="A44" s="2" t="s">
        <v>168</v>
      </c>
      <c r="B44" s="4"/>
      <c r="C44" s="6">
        <v>92487</v>
      </c>
      <c r="D44" s="4"/>
      <c r="E44" s="4"/>
      <c r="F44" s="4"/>
      <c r="G44" s="4"/>
      <c r="H44" s="4"/>
    </row>
    <row r="45" spans="1:8">
      <c r="A45" s="2" t="s">
        <v>173</v>
      </c>
      <c r="B45" s="7">
        <v>716145</v>
      </c>
      <c r="C45" s="7">
        <v>105563</v>
      </c>
      <c r="D45" s="7">
        <v>365615</v>
      </c>
      <c r="E45" s="7">
        <v>353027</v>
      </c>
      <c r="F45" s="7">
        <v>-4499</v>
      </c>
      <c r="G45" s="7">
        <v>-103561</v>
      </c>
      <c r="H45" s="4"/>
    </row>
    <row r="46" spans="1:8" ht="30">
      <c r="A46" s="2" t="s">
        <v>174</v>
      </c>
      <c r="B46" s="6">
        <v>91723028</v>
      </c>
      <c r="C46" s="6">
        <v>91723028</v>
      </c>
      <c r="D46" s="4"/>
      <c r="E46" s="4"/>
      <c r="F46" s="4"/>
      <c r="G46" s="4"/>
      <c r="H4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2" width="36.5703125" bestFit="1" customWidth="1"/>
    <col min="3" max="3" width="3.85546875" customWidth="1"/>
    <col min="4" max="4" width="15" customWidth="1"/>
    <col min="5" max="6" width="18.140625" customWidth="1"/>
    <col min="7" max="7" width="11.85546875" customWidth="1"/>
    <col min="8" max="8" width="5.28515625" customWidth="1"/>
    <col min="9" max="9" width="18.140625" customWidth="1"/>
    <col min="10" max="10" width="3.85546875" customWidth="1"/>
    <col min="11" max="11" width="15" customWidth="1"/>
    <col min="12" max="13" width="18.140625" customWidth="1"/>
    <col min="14" max="14" width="3.85546875" customWidth="1"/>
    <col min="15" max="15" width="5.28515625" customWidth="1"/>
    <col min="16" max="16" width="18.140625" customWidth="1"/>
    <col min="17" max="17" width="3.85546875" customWidth="1"/>
    <col min="18" max="18" width="15" customWidth="1"/>
    <col min="19" max="20" width="18.140625" customWidth="1"/>
    <col min="21" max="21" width="8.140625" customWidth="1"/>
    <col min="22" max="22" width="5.28515625" customWidth="1"/>
  </cols>
  <sheetData>
    <row r="1" spans="1:22" ht="15" customHeight="1">
      <c r="A1" s="8" t="s">
        <v>14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72</v>
      </c>
      <c r="B3" s="15"/>
      <c r="C3" s="15"/>
      <c r="D3" s="15"/>
      <c r="E3" s="15"/>
      <c r="F3" s="15"/>
      <c r="G3" s="15"/>
      <c r="H3" s="15"/>
      <c r="I3" s="15"/>
      <c r="J3" s="15"/>
      <c r="K3" s="15"/>
      <c r="L3" s="15"/>
      <c r="M3" s="15"/>
      <c r="N3" s="15"/>
      <c r="O3" s="15"/>
      <c r="P3" s="15"/>
      <c r="Q3" s="15"/>
      <c r="R3" s="15"/>
      <c r="S3" s="15"/>
      <c r="T3" s="15"/>
      <c r="U3" s="15"/>
      <c r="V3" s="15"/>
    </row>
    <row r="4" spans="1:22" ht="25.5" customHeight="1">
      <c r="A4" s="16" t="s">
        <v>1447</v>
      </c>
      <c r="B4" s="18" t="s">
        <v>1448</v>
      </c>
      <c r="C4" s="18"/>
      <c r="D4" s="18"/>
      <c r="E4" s="18"/>
      <c r="F4" s="18"/>
      <c r="G4" s="18"/>
      <c r="H4" s="18"/>
      <c r="I4" s="18"/>
      <c r="J4" s="18"/>
      <c r="K4" s="18"/>
      <c r="L4" s="18"/>
      <c r="M4" s="18"/>
      <c r="N4" s="18"/>
      <c r="O4" s="18"/>
      <c r="P4" s="18"/>
      <c r="Q4" s="18"/>
      <c r="R4" s="18"/>
      <c r="S4" s="18"/>
      <c r="T4" s="18"/>
      <c r="U4" s="18"/>
      <c r="V4" s="18"/>
    </row>
    <row r="5" spans="1:22">
      <c r="A5" s="16"/>
      <c r="B5" s="28"/>
      <c r="C5" s="28"/>
      <c r="D5" s="28"/>
      <c r="E5" s="28"/>
      <c r="F5" s="28"/>
      <c r="G5" s="28"/>
      <c r="H5" s="28"/>
      <c r="I5" s="28"/>
      <c r="J5" s="28"/>
      <c r="K5" s="28"/>
      <c r="L5" s="28"/>
      <c r="M5" s="28"/>
      <c r="N5" s="28"/>
      <c r="O5" s="28"/>
      <c r="P5" s="28"/>
      <c r="Q5" s="28"/>
      <c r="R5" s="28"/>
      <c r="S5" s="28"/>
      <c r="T5" s="28"/>
      <c r="U5" s="28"/>
      <c r="V5" s="28"/>
    </row>
    <row r="6" spans="1:22">
      <c r="A6" s="16"/>
      <c r="B6" s="12"/>
      <c r="C6" s="12"/>
      <c r="D6" s="12"/>
      <c r="E6" s="12"/>
      <c r="F6" s="12"/>
      <c r="G6" s="12"/>
      <c r="H6" s="12"/>
      <c r="I6" s="12"/>
      <c r="J6" s="12"/>
      <c r="K6" s="12"/>
      <c r="L6" s="12"/>
      <c r="M6" s="12"/>
      <c r="N6" s="12"/>
      <c r="O6" s="12"/>
      <c r="P6" s="12"/>
      <c r="Q6" s="12"/>
      <c r="R6" s="12"/>
      <c r="S6" s="12"/>
      <c r="T6" s="12"/>
      <c r="U6" s="12"/>
      <c r="V6" s="12"/>
    </row>
    <row r="7" spans="1:22" ht="15.75" thickBot="1">
      <c r="A7" s="16"/>
      <c r="B7" s="69"/>
      <c r="C7" s="30" t="s">
        <v>1279</v>
      </c>
      <c r="D7" s="30"/>
      <c r="E7" s="30"/>
      <c r="F7" s="30"/>
      <c r="G7" s="30"/>
      <c r="H7" s="30"/>
      <c r="I7" s="11"/>
      <c r="J7" s="30" t="s">
        <v>1280</v>
      </c>
      <c r="K7" s="30"/>
      <c r="L7" s="30"/>
      <c r="M7" s="30"/>
      <c r="N7" s="30"/>
      <c r="O7" s="30"/>
      <c r="P7" s="11"/>
      <c r="Q7" s="30" t="s">
        <v>1281</v>
      </c>
      <c r="R7" s="30"/>
      <c r="S7" s="30"/>
      <c r="T7" s="30"/>
      <c r="U7" s="30"/>
      <c r="V7" s="30"/>
    </row>
    <row r="8" spans="1:22">
      <c r="A8" s="16"/>
      <c r="B8" s="116"/>
      <c r="C8" s="78" t="s">
        <v>1282</v>
      </c>
      <c r="D8" s="78"/>
      <c r="E8" s="78"/>
      <c r="F8" s="48"/>
      <c r="G8" s="78" t="s">
        <v>1283</v>
      </c>
      <c r="H8" s="78"/>
      <c r="I8" s="18"/>
      <c r="J8" s="78" t="s">
        <v>1282</v>
      </c>
      <c r="K8" s="78"/>
      <c r="L8" s="78"/>
      <c r="M8" s="48"/>
      <c r="N8" s="78" t="s">
        <v>1283</v>
      </c>
      <c r="O8" s="78"/>
      <c r="P8" s="18"/>
      <c r="Q8" s="78" t="s">
        <v>1282</v>
      </c>
      <c r="R8" s="78"/>
      <c r="S8" s="78"/>
      <c r="T8" s="48"/>
      <c r="U8" s="78" t="s">
        <v>1283</v>
      </c>
      <c r="V8" s="78"/>
    </row>
    <row r="9" spans="1:22" ht="15.75" thickBot="1">
      <c r="A9" s="16"/>
      <c r="B9" s="116"/>
      <c r="C9" s="30" t="s">
        <v>868</v>
      </c>
      <c r="D9" s="30"/>
      <c r="E9" s="30"/>
      <c r="F9" s="49"/>
      <c r="G9" s="30"/>
      <c r="H9" s="30"/>
      <c r="I9" s="18"/>
      <c r="J9" s="30" t="s">
        <v>868</v>
      </c>
      <c r="K9" s="30"/>
      <c r="L9" s="30"/>
      <c r="M9" s="49"/>
      <c r="N9" s="30"/>
      <c r="O9" s="30"/>
      <c r="P9" s="18"/>
      <c r="Q9" s="30" t="s">
        <v>868</v>
      </c>
      <c r="R9" s="30"/>
      <c r="S9" s="30"/>
      <c r="T9" s="49"/>
      <c r="U9" s="30"/>
      <c r="V9" s="30"/>
    </row>
    <row r="10" spans="1:22">
      <c r="A10" s="16"/>
      <c r="B10" s="69"/>
      <c r="C10" s="31" t="s">
        <v>309</v>
      </c>
      <c r="D10" s="31"/>
      <c r="E10" s="31"/>
      <c r="F10" s="31"/>
      <c r="G10" s="31"/>
      <c r="H10" s="31"/>
      <c r="I10" s="31"/>
      <c r="J10" s="31"/>
      <c r="K10" s="31"/>
      <c r="L10" s="31"/>
      <c r="M10" s="31"/>
      <c r="N10" s="31"/>
      <c r="O10" s="31"/>
      <c r="P10" s="31"/>
      <c r="Q10" s="31"/>
      <c r="R10" s="31"/>
      <c r="S10" s="31"/>
      <c r="T10" s="31"/>
      <c r="U10" s="31"/>
      <c r="V10" s="31"/>
    </row>
    <row r="11" spans="1:22">
      <c r="A11" s="16"/>
      <c r="B11" s="93" t="s">
        <v>1284</v>
      </c>
      <c r="C11" s="32"/>
      <c r="D11" s="32"/>
      <c r="E11" s="32"/>
      <c r="F11" s="24"/>
      <c r="G11" s="32"/>
      <c r="H11" s="32"/>
      <c r="I11" s="24"/>
      <c r="J11" s="32"/>
      <c r="K11" s="32"/>
      <c r="L11" s="32"/>
      <c r="M11" s="24"/>
      <c r="N11" s="32"/>
      <c r="O11" s="32"/>
      <c r="P11" s="24"/>
      <c r="Q11" s="32"/>
      <c r="R11" s="32"/>
      <c r="S11" s="32"/>
      <c r="T11" s="24"/>
      <c r="U11" s="32"/>
      <c r="V11" s="32"/>
    </row>
    <row r="12" spans="1:22">
      <c r="A12" s="16"/>
      <c r="B12" s="181" t="s">
        <v>1285</v>
      </c>
      <c r="C12" s="18"/>
      <c r="D12" s="18"/>
      <c r="E12" s="18"/>
      <c r="F12" s="11"/>
      <c r="G12" s="18"/>
      <c r="H12" s="18"/>
      <c r="I12" s="11"/>
      <c r="J12" s="18"/>
      <c r="K12" s="18"/>
      <c r="L12" s="18"/>
      <c r="M12" s="11"/>
      <c r="N12" s="18"/>
      <c r="O12" s="18"/>
      <c r="P12" s="11"/>
      <c r="Q12" s="18"/>
      <c r="R12" s="18"/>
      <c r="S12" s="18"/>
      <c r="T12" s="11"/>
      <c r="U12" s="18"/>
      <c r="V12" s="18"/>
    </row>
    <row r="13" spans="1:22">
      <c r="A13" s="16"/>
      <c r="B13" s="187" t="s">
        <v>1286</v>
      </c>
      <c r="C13" s="90" t="s">
        <v>311</v>
      </c>
      <c r="D13" s="89">
        <v>662733</v>
      </c>
      <c r="E13" s="32"/>
      <c r="F13" s="32"/>
      <c r="G13" s="91">
        <v>12.79</v>
      </c>
      <c r="H13" s="90" t="s">
        <v>557</v>
      </c>
      <c r="I13" s="32"/>
      <c r="J13" s="90" t="s">
        <v>311</v>
      </c>
      <c r="K13" s="89">
        <v>414460</v>
      </c>
      <c r="L13" s="32"/>
      <c r="M13" s="32"/>
      <c r="N13" s="91">
        <v>8</v>
      </c>
      <c r="O13" s="90" t="s">
        <v>557</v>
      </c>
      <c r="P13" s="32"/>
      <c r="Q13" s="91" t="s">
        <v>925</v>
      </c>
      <c r="R13" s="91"/>
      <c r="S13" s="32"/>
      <c r="T13" s="32"/>
      <c r="U13" s="91" t="s">
        <v>925</v>
      </c>
      <c r="V13" s="32"/>
    </row>
    <row r="14" spans="1:22">
      <c r="A14" s="16"/>
      <c r="B14" s="187"/>
      <c r="C14" s="90"/>
      <c r="D14" s="89"/>
      <c r="E14" s="32"/>
      <c r="F14" s="32"/>
      <c r="G14" s="91"/>
      <c r="H14" s="90"/>
      <c r="I14" s="32"/>
      <c r="J14" s="90"/>
      <c r="K14" s="89"/>
      <c r="L14" s="32"/>
      <c r="M14" s="32"/>
      <c r="N14" s="91"/>
      <c r="O14" s="90"/>
      <c r="P14" s="32"/>
      <c r="Q14" s="91"/>
      <c r="R14" s="91"/>
      <c r="S14" s="32"/>
      <c r="T14" s="32"/>
      <c r="U14" s="91"/>
      <c r="V14" s="32"/>
    </row>
    <row r="15" spans="1:22">
      <c r="A15" s="16"/>
      <c r="B15" s="185" t="s">
        <v>1287</v>
      </c>
      <c r="C15" s="87">
        <v>647500</v>
      </c>
      <c r="D15" s="87"/>
      <c r="E15" s="18"/>
      <c r="F15" s="18"/>
      <c r="G15" s="92">
        <v>12.48</v>
      </c>
      <c r="H15" s="18"/>
      <c r="I15" s="18"/>
      <c r="J15" s="87">
        <v>415217</v>
      </c>
      <c r="K15" s="87"/>
      <c r="L15" s="18"/>
      <c r="M15" s="18"/>
      <c r="N15" s="92">
        <v>8</v>
      </c>
      <c r="O15" s="18"/>
      <c r="P15" s="18"/>
      <c r="Q15" s="86" t="s">
        <v>311</v>
      </c>
      <c r="R15" s="87">
        <v>519021</v>
      </c>
      <c r="S15" s="18"/>
      <c r="T15" s="18"/>
      <c r="U15" s="92">
        <v>10</v>
      </c>
      <c r="V15" s="86" t="s">
        <v>557</v>
      </c>
    </row>
    <row r="16" spans="1:22">
      <c r="A16" s="16"/>
      <c r="B16" s="185"/>
      <c r="C16" s="87"/>
      <c r="D16" s="87"/>
      <c r="E16" s="18"/>
      <c r="F16" s="18"/>
      <c r="G16" s="92"/>
      <c r="H16" s="18"/>
      <c r="I16" s="18"/>
      <c r="J16" s="87"/>
      <c r="K16" s="87"/>
      <c r="L16" s="18"/>
      <c r="M16" s="18"/>
      <c r="N16" s="92"/>
      <c r="O16" s="18"/>
      <c r="P16" s="18"/>
      <c r="Q16" s="86"/>
      <c r="R16" s="87"/>
      <c r="S16" s="18"/>
      <c r="T16" s="18"/>
      <c r="U16" s="92"/>
      <c r="V16" s="86"/>
    </row>
    <row r="17" spans="1:22">
      <c r="A17" s="16"/>
      <c r="B17" s="180" t="s">
        <v>1288</v>
      </c>
      <c r="C17" s="32"/>
      <c r="D17" s="32"/>
      <c r="E17" s="32"/>
      <c r="F17" s="24"/>
      <c r="G17" s="32"/>
      <c r="H17" s="32"/>
      <c r="I17" s="24"/>
      <c r="J17" s="32"/>
      <c r="K17" s="32"/>
      <c r="L17" s="32"/>
      <c r="M17" s="24"/>
      <c r="N17" s="32"/>
      <c r="O17" s="32"/>
      <c r="P17" s="24"/>
      <c r="Q17" s="32"/>
      <c r="R17" s="32"/>
      <c r="S17" s="32"/>
      <c r="T17" s="24"/>
      <c r="U17" s="32"/>
      <c r="V17" s="32"/>
    </row>
    <row r="18" spans="1:22">
      <c r="A18" s="16"/>
      <c r="B18" s="185" t="s">
        <v>1286</v>
      </c>
      <c r="C18" s="86" t="s">
        <v>311</v>
      </c>
      <c r="D18" s="87">
        <v>607602</v>
      </c>
      <c r="E18" s="18"/>
      <c r="F18" s="18"/>
      <c r="G18" s="92">
        <v>11.73</v>
      </c>
      <c r="H18" s="86" t="s">
        <v>557</v>
      </c>
      <c r="I18" s="18"/>
      <c r="J18" s="86" t="s">
        <v>311</v>
      </c>
      <c r="K18" s="87">
        <v>207230</v>
      </c>
      <c r="L18" s="18"/>
      <c r="M18" s="18"/>
      <c r="N18" s="92">
        <v>4</v>
      </c>
      <c r="O18" s="86" t="s">
        <v>557</v>
      </c>
      <c r="P18" s="18"/>
      <c r="Q18" s="92" t="s">
        <v>925</v>
      </c>
      <c r="R18" s="92"/>
      <c r="S18" s="18"/>
      <c r="T18" s="18"/>
      <c r="U18" s="92" t="s">
        <v>925</v>
      </c>
      <c r="V18" s="18"/>
    </row>
    <row r="19" spans="1:22">
      <c r="A19" s="16"/>
      <c r="B19" s="185"/>
      <c r="C19" s="86"/>
      <c r="D19" s="87"/>
      <c r="E19" s="18"/>
      <c r="F19" s="18"/>
      <c r="G19" s="92"/>
      <c r="H19" s="86"/>
      <c r="I19" s="18"/>
      <c r="J19" s="86"/>
      <c r="K19" s="87"/>
      <c r="L19" s="18"/>
      <c r="M19" s="18"/>
      <c r="N19" s="92"/>
      <c r="O19" s="86"/>
      <c r="P19" s="18"/>
      <c r="Q19" s="92"/>
      <c r="R19" s="92"/>
      <c r="S19" s="18"/>
      <c r="T19" s="18"/>
      <c r="U19" s="92"/>
      <c r="V19" s="18"/>
    </row>
    <row r="20" spans="1:22">
      <c r="A20" s="16"/>
      <c r="B20" s="187" t="s">
        <v>1287</v>
      </c>
      <c r="C20" s="89">
        <v>592369</v>
      </c>
      <c r="D20" s="89"/>
      <c r="E20" s="32"/>
      <c r="F20" s="32"/>
      <c r="G20" s="91">
        <v>11.41</v>
      </c>
      <c r="H20" s="32"/>
      <c r="I20" s="32"/>
      <c r="J20" s="89">
        <v>207608</v>
      </c>
      <c r="K20" s="89"/>
      <c r="L20" s="32"/>
      <c r="M20" s="32"/>
      <c r="N20" s="91">
        <v>4</v>
      </c>
      <c r="O20" s="32"/>
      <c r="P20" s="32"/>
      <c r="Q20" s="90" t="s">
        <v>311</v>
      </c>
      <c r="R20" s="89">
        <v>311413</v>
      </c>
      <c r="S20" s="32"/>
      <c r="T20" s="32"/>
      <c r="U20" s="91">
        <v>6</v>
      </c>
      <c r="V20" s="90" t="s">
        <v>557</v>
      </c>
    </row>
    <row r="21" spans="1:22">
      <c r="A21" s="16"/>
      <c r="B21" s="187"/>
      <c r="C21" s="89"/>
      <c r="D21" s="89"/>
      <c r="E21" s="32"/>
      <c r="F21" s="32"/>
      <c r="G21" s="91"/>
      <c r="H21" s="32"/>
      <c r="I21" s="32"/>
      <c r="J21" s="89"/>
      <c r="K21" s="89"/>
      <c r="L21" s="32"/>
      <c r="M21" s="32"/>
      <c r="N21" s="91"/>
      <c r="O21" s="32"/>
      <c r="P21" s="32"/>
      <c r="Q21" s="90"/>
      <c r="R21" s="89"/>
      <c r="S21" s="32"/>
      <c r="T21" s="32"/>
      <c r="U21" s="91"/>
      <c r="V21" s="90"/>
    </row>
    <row r="22" spans="1:22">
      <c r="A22" s="16"/>
      <c r="B22" s="181" t="s">
        <v>1289</v>
      </c>
      <c r="C22" s="18"/>
      <c r="D22" s="18"/>
      <c r="E22" s="18"/>
      <c r="F22" s="11"/>
      <c r="G22" s="18"/>
      <c r="H22" s="18"/>
      <c r="I22" s="11"/>
      <c r="J22" s="18"/>
      <c r="K22" s="18"/>
      <c r="L22" s="18"/>
      <c r="M22" s="11"/>
      <c r="N22" s="18"/>
      <c r="O22" s="18"/>
      <c r="P22" s="11"/>
      <c r="Q22" s="18"/>
      <c r="R22" s="18"/>
      <c r="S22" s="18"/>
      <c r="T22" s="11"/>
      <c r="U22" s="18"/>
      <c r="V22" s="18"/>
    </row>
    <row r="23" spans="1:22">
      <c r="A23" s="16"/>
      <c r="B23" s="187" t="s">
        <v>1286</v>
      </c>
      <c r="C23" s="90" t="s">
        <v>311</v>
      </c>
      <c r="D23" s="89">
        <v>607602</v>
      </c>
      <c r="E23" s="32"/>
      <c r="F23" s="32"/>
      <c r="G23" s="91">
        <v>9.85</v>
      </c>
      <c r="H23" s="90" t="s">
        <v>557</v>
      </c>
      <c r="I23" s="32"/>
      <c r="J23" s="90" t="s">
        <v>311</v>
      </c>
      <c r="K23" s="89">
        <v>246738</v>
      </c>
      <c r="L23" s="32"/>
      <c r="M23" s="32"/>
      <c r="N23" s="91">
        <v>4</v>
      </c>
      <c r="O23" s="90" t="s">
        <v>557</v>
      </c>
      <c r="P23" s="32"/>
      <c r="Q23" s="91" t="s">
        <v>925</v>
      </c>
      <c r="R23" s="91"/>
      <c r="S23" s="32"/>
      <c r="T23" s="32"/>
      <c r="U23" s="91" t="s">
        <v>925</v>
      </c>
      <c r="V23" s="32"/>
    </row>
    <row r="24" spans="1:22">
      <c r="A24" s="16"/>
      <c r="B24" s="187"/>
      <c r="C24" s="90"/>
      <c r="D24" s="89"/>
      <c r="E24" s="32"/>
      <c r="F24" s="32"/>
      <c r="G24" s="91"/>
      <c r="H24" s="90"/>
      <c r="I24" s="32"/>
      <c r="J24" s="90"/>
      <c r="K24" s="89"/>
      <c r="L24" s="32"/>
      <c r="M24" s="32"/>
      <c r="N24" s="91"/>
      <c r="O24" s="90"/>
      <c r="P24" s="32"/>
      <c r="Q24" s="91"/>
      <c r="R24" s="91"/>
      <c r="S24" s="32"/>
      <c r="T24" s="32"/>
      <c r="U24" s="91"/>
      <c r="V24" s="32"/>
    </row>
    <row r="25" spans="1:22">
      <c r="A25" s="16"/>
      <c r="B25" s="185" t="s">
        <v>1287</v>
      </c>
      <c r="C25" s="87">
        <v>592369</v>
      </c>
      <c r="D25" s="87"/>
      <c r="E25" s="18"/>
      <c r="F25" s="18"/>
      <c r="G25" s="92">
        <v>9.66</v>
      </c>
      <c r="H25" s="18"/>
      <c r="I25" s="18"/>
      <c r="J25" s="87">
        <v>245276</v>
      </c>
      <c r="K25" s="87"/>
      <c r="L25" s="18"/>
      <c r="M25" s="18"/>
      <c r="N25" s="92">
        <v>4</v>
      </c>
      <c r="O25" s="18"/>
      <c r="P25" s="18"/>
      <c r="Q25" s="86" t="s">
        <v>311</v>
      </c>
      <c r="R25" s="87">
        <v>306595</v>
      </c>
      <c r="S25" s="18"/>
      <c r="T25" s="18"/>
      <c r="U25" s="92">
        <v>5</v>
      </c>
      <c r="V25" s="86" t="s">
        <v>557</v>
      </c>
    </row>
    <row r="26" spans="1:22">
      <c r="A26" s="16"/>
      <c r="B26" s="185"/>
      <c r="C26" s="87"/>
      <c r="D26" s="87"/>
      <c r="E26" s="18"/>
      <c r="F26" s="18"/>
      <c r="G26" s="92"/>
      <c r="H26" s="18"/>
      <c r="I26" s="18"/>
      <c r="J26" s="87"/>
      <c r="K26" s="87"/>
      <c r="L26" s="18"/>
      <c r="M26" s="18"/>
      <c r="N26" s="92"/>
      <c r="O26" s="18"/>
      <c r="P26" s="18"/>
      <c r="Q26" s="86"/>
      <c r="R26" s="87"/>
      <c r="S26" s="18"/>
      <c r="T26" s="18"/>
      <c r="U26" s="92"/>
      <c r="V26" s="86"/>
    </row>
    <row r="27" spans="1:22">
      <c r="A27" s="16"/>
      <c r="B27" s="93" t="s">
        <v>1290</v>
      </c>
      <c r="C27" s="32"/>
      <c r="D27" s="32"/>
      <c r="E27" s="32"/>
      <c r="F27" s="24"/>
      <c r="G27" s="32"/>
      <c r="H27" s="32"/>
      <c r="I27" s="24"/>
      <c r="J27" s="32"/>
      <c r="K27" s="32"/>
      <c r="L27" s="32"/>
      <c r="M27" s="24"/>
      <c r="N27" s="32"/>
      <c r="O27" s="32"/>
      <c r="P27" s="24"/>
      <c r="Q27" s="32"/>
      <c r="R27" s="32"/>
      <c r="S27" s="32"/>
      <c r="T27" s="24"/>
      <c r="U27" s="32"/>
      <c r="V27" s="32"/>
    </row>
    <row r="28" spans="1:22">
      <c r="A28" s="16"/>
      <c r="B28" s="181" t="s">
        <v>1285</v>
      </c>
      <c r="C28" s="18"/>
      <c r="D28" s="18"/>
      <c r="E28" s="18"/>
      <c r="F28" s="11"/>
      <c r="G28" s="18"/>
      <c r="H28" s="18"/>
      <c r="I28" s="11"/>
      <c r="J28" s="18"/>
      <c r="K28" s="18"/>
      <c r="L28" s="18"/>
      <c r="M28" s="11"/>
      <c r="N28" s="18"/>
      <c r="O28" s="18"/>
      <c r="P28" s="11"/>
      <c r="Q28" s="18"/>
      <c r="R28" s="18"/>
      <c r="S28" s="18"/>
      <c r="T28" s="11"/>
      <c r="U28" s="18"/>
      <c r="V28" s="18"/>
    </row>
    <row r="29" spans="1:22">
      <c r="A29" s="16"/>
      <c r="B29" s="187" t="s">
        <v>1286</v>
      </c>
      <c r="C29" s="90" t="s">
        <v>311</v>
      </c>
      <c r="D29" s="89">
        <v>656235</v>
      </c>
      <c r="E29" s="32"/>
      <c r="F29" s="32"/>
      <c r="G29" s="91">
        <v>13.26</v>
      </c>
      <c r="H29" s="90" t="s">
        <v>557</v>
      </c>
      <c r="I29" s="32"/>
      <c r="J29" s="90" t="s">
        <v>311</v>
      </c>
      <c r="K29" s="89">
        <v>396009</v>
      </c>
      <c r="L29" s="32"/>
      <c r="M29" s="32"/>
      <c r="N29" s="91">
        <v>8</v>
      </c>
      <c r="O29" s="90" t="s">
        <v>557</v>
      </c>
      <c r="P29" s="32"/>
      <c r="Q29" s="91" t="s">
        <v>925</v>
      </c>
      <c r="R29" s="91"/>
      <c r="S29" s="32"/>
      <c r="T29" s="32"/>
      <c r="U29" s="91" t="s">
        <v>925</v>
      </c>
      <c r="V29" s="32"/>
    </row>
    <row r="30" spans="1:22">
      <c r="A30" s="16"/>
      <c r="B30" s="187"/>
      <c r="C30" s="90"/>
      <c r="D30" s="89"/>
      <c r="E30" s="32"/>
      <c r="F30" s="32"/>
      <c r="G30" s="91"/>
      <c r="H30" s="90"/>
      <c r="I30" s="32"/>
      <c r="J30" s="90"/>
      <c r="K30" s="89"/>
      <c r="L30" s="32"/>
      <c r="M30" s="32"/>
      <c r="N30" s="91"/>
      <c r="O30" s="90"/>
      <c r="P30" s="32"/>
      <c r="Q30" s="91"/>
      <c r="R30" s="91"/>
      <c r="S30" s="32"/>
      <c r="T30" s="32"/>
      <c r="U30" s="91"/>
      <c r="V30" s="32"/>
    </row>
    <row r="31" spans="1:22">
      <c r="A31" s="16"/>
      <c r="B31" s="185" t="s">
        <v>1287</v>
      </c>
      <c r="C31" s="87">
        <v>637415</v>
      </c>
      <c r="D31" s="87"/>
      <c r="E31" s="18"/>
      <c r="F31" s="18"/>
      <c r="G31" s="92">
        <v>12.87</v>
      </c>
      <c r="H31" s="18"/>
      <c r="I31" s="18"/>
      <c r="J31" s="87">
        <v>396275</v>
      </c>
      <c r="K31" s="87"/>
      <c r="L31" s="18"/>
      <c r="M31" s="18"/>
      <c r="N31" s="92">
        <v>8</v>
      </c>
      <c r="O31" s="18"/>
      <c r="P31" s="18"/>
      <c r="Q31" s="86" t="s">
        <v>311</v>
      </c>
      <c r="R31" s="87">
        <v>495344</v>
      </c>
      <c r="S31" s="18"/>
      <c r="T31" s="18"/>
      <c r="U31" s="92">
        <v>10</v>
      </c>
      <c r="V31" s="86" t="s">
        <v>557</v>
      </c>
    </row>
    <row r="32" spans="1:22">
      <c r="A32" s="16"/>
      <c r="B32" s="185"/>
      <c r="C32" s="87"/>
      <c r="D32" s="87"/>
      <c r="E32" s="18"/>
      <c r="F32" s="18"/>
      <c r="G32" s="92"/>
      <c r="H32" s="18"/>
      <c r="I32" s="18"/>
      <c r="J32" s="87"/>
      <c r="K32" s="87"/>
      <c r="L32" s="18"/>
      <c r="M32" s="18"/>
      <c r="N32" s="92"/>
      <c r="O32" s="18"/>
      <c r="P32" s="18"/>
      <c r="Q32" s="86"/>
      <c r="R32" s="87"/>
      <c r="S32" s="18"/>
      <c r="T32" s="18"/>
      <c r="U32" s="92"/>
      <c r="V32" s="86"/>
    </row>
    <row r="33" spans="1:22">
      <c r="A33" s="16"/>
      <c r="B33" s="180" t="s">
        <v>1288</v>
      </c>
      <c r="C33" s="32"/>
      <c r="D33" s="32"/>
      <c r="E33" s="32"/>
      <c r="F33" s="24"/>
      <c r="G33" s="32"/>
      <c r="H33" s="32"/>
      <c r="I33" s="24"/>
      <c r="J33" s="32"/>
      <c r="K33" s="32"/>
      <c r="L33" s="32"/>
      <c r="M33" s="24"/>
      <c r="N33" s="32"/>
      <c r="O33" s="32"/>
      <c r="P33" s="24"/>
      <c r="Q33" s="32"/>
      <c r="R33" s="32"/>
      <c r="S33" s="32"/>
      <c r="T33" s="24"/>
      <c r="U33" s="32"/>
      <c r="V33" s="32"/>
    </row>
    <row r="34" spans="1:22">
      <c r="A34" s="16"/>
      <c r="B34" s="185" t="s">
        <v>1286</v>
      </c>
      <c r="C34" s="86" t="s">
        <v>311</v>
      </c>
      <c r="D34" s="87">
        <v>598851</v>
      </c>
      <c r="E34" s="18"/>
      <c r="F34" s="18"/>
      <c r="G34" s="92">
        <v>12.1</v>
      </c>
      <c r="H34" s="86" t="s">
        <v>557</v>
      </c>
      <c r="I34" s="18"/>
      <c r="J34" s="86" t="s">
        <v>311</v>
      </c>
      <c r="K34" s="87">
        <v>198004</v>
      </c>
      <c r="L34" s="18"/>
      <c r="M34" s="18"/>
      <c r="N34" s="92">
        <v>4</v>
      </c>
      <c r="O34" s="86" t="s">
        <v>557</v>
      </c>
      <c r="P34" s="18"/>
      <c r="Q34" s="92" t="s">
        <v>925</v>
      </c>
      <c r="R34" s="92"/>
      <c r="S34" s="18"/>
      <c r="T34" s="18"/>
      <c r="U34" s="92" t="s">
        <v>925</v>
      </c>
      <c r="V34" s="18"/>
    </row>
    <row r="35" spans="1:22">
      <c r="A35" s="16"/>
      <c r="B35" s="185"/>
      <c r="C35" s="86"/>
      <c r="D35" s="87"/>
      <c r="E35" s="18"/>
      <c r="F35" s="18"/>
      <c r="G35" s="92"/>
      <c r="H35" s="86"/>
      <c r="I35" s="18"/>
      <c r="J35" s="86"/>
      <c r="K35" s="87"/>
      <c r="L35" s="18"/>
      <c r="M35" s="18"/>
      <c r="N35" s="92"/>
      <c r="O35" s="86"/>
      <c r="P35" s="18"/>
      <c r="Q35" s="92"/>
      <c r="R35" s="92"/>
      <c r="S35" s="18"/>
      <c r="T35" s="18"/>
      <c r="U35" s="92"/>
      <c r="V35" s="18"/>
    </row>
    <row r="36" spans="1:22">
      <c r="A36" s="16"/>
      <c r="B36" s="187" t="s">
        <v>1287</v>
      </c>
      <c r="C36" s="89">
        <v>580031</v>
      </c>
      <c r="D36" s="89"/>
      <c r="E36" s="32"/>
      <c r="F36" s="32"/>
      <c r="G36" s="91">
        <v>11.71</v>
      </c>
      <c r="H36" s="32"/>
      <c r="I36" s="32"/>
      <c r="J36" s="89">
        <v>198138</v>
      </c>
      <c r="K36" s="89"/>
      <c r="L36" s="32"/>
      <c r="M36" s="32"/>
      <c r="N36" s="91">
        <v>4</v>
      </c>
      <c r="O36" s="32"/>
      <c r="P36" s="32"/>
      <c r="Q36" s="90" t="s">
        <v>311</v>
      </c>
      <c r="R36" s="89">
        <v>297206</v>
      </c>
      <c r="S36" s="32"/>
      <c r="T36" s="32"/>
      <c r="U36" s="91">
        <v>6</v>
      </c>
      <c r="V36" s="90" t="s">
        <v>557</v>
      </c>
    </row>
    <row r="37" spans="1:22">
      <c r="A37" s="16"/>
      <c r="B37" s="187"/>
      <c r="C37" s="89"/>
      <c r="D37" s="89"/>
      <c r="E37" s="32"/>
      <c r="F37" s="32"/>
      <c r="G37" s="91"/>
      <c r="H37" s="32"/>
      <c r="I37" s="32"/>
      <c r="J37" s="89"/>
      <c r="K37" s="89"/>
      <c r="L37" s="32"/>
      <c r="M37" s="32"/>
      <c r="N37" s="91"/>
      <c r="O37" s="32"/>
      <c r="P37" s="32"/>
      <c r="Q37" s="90"/>
      <c r="R37" s="89"/>
      <c r="S37" s="32"/>
      <c r="T37" s="32"/>
      <c r="U37" s="91"/>
      <c r="V37" s="90"/>
    </row>
    <row r="38" spans="1:22">
      <c r="A38" s="16"/>
      <c r="B38" s="181" t="s">
        <v>1289</v>
      </c>
      <c r="C38" s="18"/>
      <c r="D38" s="18"/>
      <c r="E38" s="18"/>
      <c r="F38" s="11"/>
      <c r="G38" s="18"/>
      <c r="H38" s="18"/>
      <c r="I38" s="11"/>
      <c r="J38" s="18"/>
      <c r="K38" s="18"/>
      <c r="L38" s="18"/>
      <c r="M38" s="11"/>
      <c r="N38" s="18"/>
      <c r="O38" s="18"/>
      <c r="P38" s="11"/>
      <c r="Q38" s="18"/>
      <c r="R38" s="18"/>
      <c r="S38" s="18"/>
      <c r="T38" s="11"/>
      <c r="U38" s="18"/>
      <c r="V38" s="18"/>
    </row>
    <row r="39" spans="1:22">
      <c r="A39" s="16"/>
      <c r="B39" s="187" t="s">
        <v>1286</v>
      </c>
      <c r="C39" s="90" t="s">
        <v>311</v>
      </c>
      <c r="D39" s="89">
        <v>598851</v>
      </c>
      <c r="E39" s="32"/>
      <c r="F39" s="32"/>
      <c r="G39" s="91">
        <v>10</v>
      </c>
      <c r="H39" s="90" t="s">
        <v>557</v>
      </c>
      <c r="I39" s="32"/>
      <c r="J39" s="90" t="s">
        <v>311</v>
      </c>
      <c r="K39" s="89">
        <v>239430</v>
      </c>
      <c r="L39" s="32"/>
      <c r="M39" s="32"/>
      <c r="N39" s="91">
        <v>4</v>
      </c>
      <c r="O39" s="90" t="s">
        <v>557</v>
      </c>
      <c r="P39" s="32"/>
      <c r="Q39" s="91" t="s">
        <v>925</v>
      </c>
      <c r="R39" s="91"/>
      <c r="S39" s="32"/>
      <c r="T39" s="32"/>
      <c r="U39" s="91" t="s">
        <v>925</v>
      </c>
      <c r="V39" s="32"/>
    </row>
    <row r="40" spans="1:22">
      <c r="A40" s="16"/>
      <c r="B40" s="187"/>
      <c r="C40" s="90"/>
      <c r="D40" s="89"/>
      <c r="E40" s="32"/>
      <c r="F40" s="32"/>
      <c r="G40" s="91"/>
      <c r="H40" s="90"/>
      <c r="I40" s="32"/>
      <c r="J40" s="90"/>
      <c r="K40" s="89"/>
      <c r="L40" s="32"/>
      <c r="M40" s="32"/>
      <c r="N40" s="91"/>
      <c r="O40" s="90"/>
      <c r="P40" s="32"/>
      <c r="Q40" s="91"/>
      <c r="R40" s="91"/>
      <c r="S40" s="32"/>
      <c r="T40" s="32"/>
      <c r="U40" s="91"/>
      <c r="V40" s="32"/>
    </row>
    <row r="41" spans="1:22">
      <c r="A41" s="16"/>
      <c r="B41" s="185" t="s">
        <v>1287</v>
      </c>
      <c r="C41" s="87">
        <v>580031</v>
      </c>
      <c r="D41" s="87"/>
      <c r="E41" s="18"/>
      <c r="F41" s="18"/>
      <c r="G41" s="92">
        <v>9.75</v>
      </c>
      <c r="H41" s="18"/>
      <c r="I41" s="18"/>
      <c r="J41" s="87">
        <v>237993</v>
      </c>
      <c r="K41" s="87"/>
      <c r="L41" s="18"/>
      <c r="M41" s="18"/>
      <c r="N41" s="92">
        <v>4</v>
      </c>
      <c r="O41" s="18"/>
      <c r="P41" s="18"/>
      <c r="Q41" s="86" t="s">
        <v>311</v>
      </c>
      <c r="R41" s="87">
        <v>297491</v>
      </c>
      <c r="S41" s="18"/>
      <c r="T41" s="18"/>
      <c r="U41" s="92">
        <v>5</v>
      </c>
      <c r="V41" s="86" t="s">
        <v>557</v>
      </c>
    </row>
    <row r="42" spans="1:22">
      <c r="A42" s="16"/>
      <c r="B42" s="185"/>
      <c r="C42" s="87"/>
      <c r="D42" s="87"/>
      <c r="E42" s="18"/>
      <c r="F42" s="18"/>
      <c r="G42" s="92"/>
      <c r="H42" s="18"/>
      <c r="I42" s="18"/>
      <c r="J42" s="87"/>
      <c r="K42" s="87"/>
      <c r="L42" s="18"/>
      <c r="M42" s="18"/>
      <c r="N42" s="92"/>
      <c r="O42" s="18"/>
      <c r="P42" s="18"/>
      <c r="Q42" s="86"/>
      <c r="R42" s="87"/>
      <c r="S42" s="18"/>
      <c r="T42" s="18"/>
      <c r="U42" s="92"/>
      <c r="V42" s="86"/>
    </row>
  </sheetData>
  <mergeCells count="308">
    <mergeCell ref="B4:V4"/>
    <mergeCell ref="R41:R42"/>
    <mergeCell ref="S41:S42"/>
    <mergeCell ref="T41:T42"/>
    <mergeCell ref="U41:U42"/>
    <mergeCell ref="V41:V42"/>
    <mergeCell ref="A1:A2"/>
    <mergeCell ref="B1:V1"/>
    <mergeCell ref="B2:V2"/>
    <mergeCell ref="B3:V3"/>
    <mergeCell ref="A4:A42"/>
    <mergeCell ref="L41:L42"/>
    <mergeCell ref="M41:M42"/>
    <mergeCell ref="N41:N42"/>
    <mergeCell ref="O41:O42"/>
    <mergeCell ref="P41:P42"/>
    <mergeCell ref="Q41:Q42"/>
    <mergeCell ref="U39:U40"/>
    <mergeCell ref="V39:V40"/>
    <mergeCell ref="B41:B42"/>
    <mergeCell ref="C41:D42"/>
    <mergeCell ref="E41:E42"/>
    <mergeCell ref="F41:F42"/>
    <mergeCell ref="G41:G42"/>
    <mergeCell ref="H41:H42"/>
    <mergeCell ref="I41:I42"/>
    <mergeCell ref="J41:K42"/>
    <mergeCell ref="N39:N40"/>
    <mergeCell ref="O39:O40"/>
    <mergeCell ref="P39:P40"/>
    <mergeCell ref="Q39:R40"/>
    <mergeCell ref="S39:S40"/>
    <mergeCell ref="T39:T40"/>
    <mergeCell ref="H39:H40"/>
    <mergeCell ref="I39:I40"/>
    <mergeCell ref="J39:J40"/>
    <mergeCell ref="K39:K40"/>
    <mergeCell ref="L39:L40"/>
    <mergeCell ref="M39:M40"/>
    <mergeCell ref="B39:B40"/>
    <mergeCell ref="C39:C40"/>
    <mergeCell ref="D39:D40"/>
    <mergeCell ref="E39:E40"/>
    <mergeCell ref="F39:F40"/>
    <mergeCell ref="G39:G40"/>
    <mergeCell ref="U36:U37"/>
    <mergeCell ref="V36:V37"/>
    <mergeCell ref="C38:E38"/>
    <mergeCell ref="G38:H38"/>
    <mergeCell ref="J38:L38"/>
    <mergeCell ref="N38:O38"/>
    <mergeCell ref="Q38:S38"/>
    <mergeCell ref="U38:V38"/>
    <mergeCell ref="O36:O37"/>
    <mergeCell ref="P36:P37"/>
    <mergeCell ref="Q36:Q37"/>
    <mergeCell ref="R36:R37"/>
    <mergeCell ref="S36:S37"/>
    <mergeCell ref="T36:T37"/>
    <mergeCell ref="H36:H37"/>
    <mergeCell ref="I36:I37"/>
    <mergeCell ref="J36:K37"/>
    <mergeCell ref="L36:L37"/>
    <mergeCell ref="M36:M37"/>
    <mergeCell ref="N36:N37"/>
    <mergeCell ref="Q34:R35"/>
    <mergeCell ref="S34:S35"/>
    <mergeCell ref="T34:T35"/>
    <mergeCell ref="U34:U35"/>
    <mergeCell ref="V34:V35"/>
    <mergeCell ref="B36:B37"/>
    <mergeCell ref="C36:D37"/>
    <mergeCell ref="E36:E37"/>
    <mergeCell ref="F36:F37"/>
    <mergeCell ref="G36:G37"/>
    <mergeCell ref="K34:K35"/>
    <mergeCell ref="L34:L35"/>
    <mergeCell ref="M34:M35"/>
    <mergeCell ref="N34:N35"/>
    <mergeCell ref="O34:O35"/>
    <mergeCell ref="P34:P35"/>
    <mergeCell ref="U33:V33"/>
    <mergeCell ref="B34:B35"/>
    <mergeCell ref="C34:C35"/>
    <mergeCell ref="D34:D35"/>
    <mergeCell ref="E34:E35"/>
    <mergeCell ref="F34:F35"/>
    <mergeCell ref="G34:G35"/>
    <mergeCell ref="H34:H35"/>
    <mergeCell ref="I34:I35"/>
    <mergeCell ref="J34:J35"/>
    <mergeCell ref="R31:R32"/>
    <mergeCell ref="S31:S32"/>
    <mergeCell ref="T31:T32"/>
    <mergeCell ref="U31:U32"/>
    <mergeCell ref="V31:V32"/>
    <mergeCell ref="C33:E33"/>
    <mergeCell ref="G33:H33"/>
    <mergeCell ref="J33:L33"/>
    <mergeCell ref="N33:O33"/>
    <mergeCell ref="Q33:S33"/>
    <mergeCell ref="L31:L32"/>
    <mergeCell ref="M31:M32"/>
    <mergeCell ref="N31:N32"/>
    <mergeCell ref="O31:O32"/>
    <mergeCell ref="P31:P32"/>
    <mergeCell ref="Q31:Q32"/>
    <mergeCell ref="U29:U30"/>
    <mergeCell ref="V29:V30"/>
    <mergeCell ref="B31:B32"/>
    <mergeCell ref="C31:D32"/>
    <mergeCell ref="E31:E32"/>
    <mergeCell ref="F31:F32"/>
    <mergeCell ref="G31:G32"/>
    <mergeCell ref="H31:H32"/>
    <mergeCell ref="I31:I32"/>
    <mergeCell ref="J31:K32"/>
    <mergeCell ref="N29:N30"/>
    <mergeCell ref="O29:O30"/>
    <mergeCell ref="P29:P30"/>
    <mergeCell ref="Q29:R30"/>
    <mergeCell ref="S29:S30"/>
    <mergeCell ref="T29:T30"/>
    <mergeCell ref="H29:H30"/>
    <mergeCell ref="I29:I30"/>
    <mergeCell ref="J29:J30"/>
    <mergeCell ref="K29:K30"/>
    <mergeCell ref="L29:L30"/>
    <mergeCell ref="M29:M30"/>
    <mergeCell ref="B29:B30"/>
    <mergeCell ref="C29:C30"/>
    <mergeCell ref="D29:D30"/>
    <mergeCell ref="E29:E30"/>
    <mergeCell ref="F29:F30"/>
    <mergeCell ref="G29:G30"/>
    <mergeCell ref="U27:V27"/>
    <mergeCell ref="C28:E28"/>
    <mergeCell ref="G28:H28"/>
    <mergeCell ref="J28:L28"/>
    <mergeCell ref="N28:O28"/>
    <mergeCell ref="Q28:S28"/>
    <mergeCell ref="U28:V28"/>
    <mergeCell ref="R25:R26"/>
    <mergeCell ref="S25:S26"/>
    <mergeCell ref="T25:T26"/>
    <mergeCell ref="U25:U26"/>
    <mergeCell ref="V25:V26"/>
    <mergeCell ref="C27:E27"/>
    <mergeCell ref="G27:H27"/>
    <mergeCell ref="J27:L27"/>
    <mergeCell ref="N27:O27"/>
    <mergeCell ref="Q27:S27"/>
    <mergeCell ref="L25:L26"/>
    <mergeCell ref="M25:M26"/>
    <mergeCell ref="N25:N26"/>
    <mergeCell ref="O25:O26"/>
    <mergeCell ref="P25:P26"/>
    <mergeCell ref="Q25:Q26"/>
    <mergeCell ref="U23:U24"/>
    <mergeCell ref="V23:V24"/>
    <mergeCell ref="B25:B26"/>
    <mergeCell ref="C25:D26"/>
    <mergeCell ref="E25:E26"/>
    <mergeCell ref="F25:F26"/>
    <mergeCell ref="G25:G26"/>
    <mergeCell ref="H25:H26"/>
    <mergeCell ref="I25:I26"/>
    <mergeCell ref="J25:K26"/>
    <mergeCell ref="N23:N24"/>
    <mergeCell ref="O23:O24"/>
    <mergeCell ref="P23:P24"/>
    <mergeCell ref="Q23:R24"/>
    <mergeCell ref="S23:S24"/>
    <mergeCell ref="T23:T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C22:E22"/>
    <mergeCell ref="G22:H22"/>
    <mergeCell ref="J22:L22"/>
    <mergeCell ref="N22:O22"/>
    <mergeCell ref="Q22:S22"/>
    <mergeCell ref="U22:V22"/>
    <mergeCell ref="O20:O21"/>
    <mergeCell ref="P20:P21"/>
    <mergeCell ref="Q20:Q21"/>
    <mergeCell ref="R20:R21"/>
    <mergeCell ref="S20:S21"/>
    <mergeCell ref="T20:T21"/>
    <mergeCell ref="H20:H21"/>
    <mergeCell ref="I20:I21"/>
    <mergeCell ref="J20:K21"/>
    <mergeCell ref="L20:L21"/>
    <mergeCell ref="M20:M21"/>
    <mergeCell ref="N20:N21"/>
    <mergeCell ref="Q18:R19"/>
    <mergeCell ref="S18:S19"/>
    <mergeCell ref="T18:T19"/>
    <mergeCell ref="U18:U19"/>
    <mergeCell ref="V18:V19"/>
    <mergeCell ref="B20:B21"/>
    <mergeCell ref="C20:D21"/>
    <mergeCell ref="E20:E21"/>
    <mergeCell ref="F20:F21"/>
    <mergeCell ref="G20:G21"/>
    <mergeCell ref="K18:K19"/>
    <mergeCell ref="L18:L19"/>
    <mergeCell ref="M18:M19"/>
    <mergeCell ref="N18:N19"/>
    <mergeCell ref="O18:O19"/>
    <mergeCell ref="P18:P19"/>
    <mergeCell ref="U17:V17"/>
    <mergeCell ref="B18:B19"/>
    <mergeCell ref="C18:C19"/>
    <mergeCell ref="D18:D19"/>
    <mergeCell ref="E18:E19"/>
    <mergeCell ref="F18:F19"/>
    <mergeCell ref="G18:G19"/>
    <mergeCell ref="H18:H19"/>
    <mergeCell ref="I18:I19"/>
    <mergeCell ref="J18:J19"/>
    <mergeCell ref="R15:R16"/>
    <mergeCell ref="S15:S16"/>
    <mergeCell ref="T15:T16"/>
    <mergeCell ref="U15:U16"/>
    <mergeCell ref="V15:V16"/>
    <mergeCell ref="C17:E17"/>
    <mergeCell ref="G17:H17"/>
    <mergeCell ref="J17:L17"/>
    <mergeCell ref="N17:O17"/>
    <mergeCell ref="Q17:S17"/>
    <mergeCell ref="L15:L16"/>
    <mergeCell ref="M15:M16"/>
    <mergeCell ref="N15:N16"/>
    <mergeCell ref="O15:O16"/>
    <mergeCell ref="P15:P16"/>
    <mergeCell ref="Q15:Q16"/>
    <mergeCell ref="U13:U14"/>
    <mergeCell ref="V13:V14"/>
    <mergeCell ref="B15:B16"/>
    <mergeCell ref="C15:D16"/>
    <mergeCell ref="E15:E16"/>
    <mergeCell ref="F15:F16"/>
    <mergeCell ref="G15:G16"/>
    <mergeCell ref="H15:H16"/>
    <mergeCell ref="I15:I16"/>
    <mergeCell ref="J15:K16"/>
    <mergeCell ref="N13:N14"/>
    <mergeCell ref="O13:O14"/>
    <mergeCell ref="P13:P14"/>
    <mergeCell ref="Q13:R14"/>
    <mergeCell ref="S13:S14"/>
    <mergeCell ref="T13:T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T8:T9"/>
    <mergeCell ref="U8:V9"/>
    <mergeCell ref="C10:V10"/>
    <mergeCell ref="C11:E11"/>
    <mergeCell ref="G11:H11"/>
    <mergeCell ref="J11:L11"/>
    <mergeCell ref="N11:O11"/>
    <mergeCell ref="Q11:S11"/>
    <mergeCell ref="U11:V11"/>
    <mergeCell ref="J8:L8"/>
    <mergeCell ref="J9:L9"/>
    <mergeCell ref="M8:M9"/>
    <mergeCell ref="N8:O9"/>
    <mergeCell ref="P8:P9"/>
    <mergeCell ref="Q8:S8"/>
    <mergeCell ref="Q9:S9"/>
    <mergeCell ref="B5:V5"/>
    <mergeCell ref="C7:H7"/>
    <mergeCell ref="J7:O7"/>
    <mergeCell ref="Q7:V7"/>
    <mergeCell ref="B8:B9"/>
    <mergeCell ref="C8:E8"/>
    <mergeCell ref="C9:E9"/>
    <mergeCell ref="F8:F9"/>
    <mergeCell ref="G8:H9"/>
    <mergeCell ref="I8:I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30" customHeight="1">
      <c r="A1" s="8" t="s">
        <v>14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94</v>
      </c>
      <c r="B3" s="15"/>
      <c r="C3" s="15"/>
      <c r="D3" s="15"/>
      <c r="E3" s="15"/>
      <c r="F3" s="15"/>
      <c r="G3" s="15"/>
      <c r="H3" s="15"/>
      <c r="I3" s="15"/>
      <c r="J3" s="15"/>
      <c r="K3" s="15"/>
      <c r="L3" s="15"/>
      <c r="M3" s="15"/>
    </row>
    <row r="4" spans="1:13">
      <c r="A4" s="16" t="s">
        <v>1295</v>
      </c>
      <c r="B4" s="28"/>
      <c r="C4" s="28"/>
      <c r="D4" s="28"/>
      <c r="E4" s="28"/>
      <c r="F4" s="28"/>
      <c r="G4" s="28"/>
      <c r="H4" s="28"/>
      <c r="I4" s="28"/>
    </row>
    <row r="5" spans="1:13">
      <c r="A5" s="16"/>
      <c r="B5" s="12"/>
      <c r="C5" s="12"/>
      <c r="D5" s="12"/>
      <c r="E5" s="12"/>
      <c r="F5" s="12"/>
      <c r="G5" s="12"/>
      <c r="H5" s="12"/>
      <c r="I5" s="12"/>
    </row>
    <row r="6" spans="1:13" ht="15.75" thickBot="1">
      <c r="A6" s="16"/>
      <c r="B6" s="215" t="s">
        <v>1295</v>
      </c>
      <c r="C6" s="30" t="s">
        <v>1296</v>
      </c>
      <c r="D6" s="30"/>
      <c r="E6" s="30"/>
      <c r="F6" s="30"/>
      <c r="G6" s="30"/>
      <c r="H6" s="30"/>
      <c r="I6" s="30"/>
    </row>
    <row r="7" spans="1:13" ht="15.75" thickBot="1">
      <c r="A7" s="16"/>
      <c r="B7" s="69"/>
      <c r="C7" s="29">
        <v>2014</v>
      </c>
      <c r="D7" s="29"/>
      <c r="E7" s="29"/>
      <c r="F7" s="11"/>
      <c r="G7" s="29">
        <v>2013</v>
      </c>
      <c r="H7" s="29"/>
      <c r="I7" s="29"/>
    </row>
    <row r="8" spans="1:13">
      <c r="A8" s="16"/>
      <c r="B8" s="69"/>
      <c r="C8" s="31" t="s">
        <v>309</v>
      </c>
      <c r="D8" s="31"/>
      <c r="E8" s="31"/>
      <c r="F8" s="31"/>
      <c r="G8" s="31"/>
      <c r="H8" s="31"/>
      <c r="I8" s="31"/>
    </row>
    <row r="9" spans="1:13">
      <c r="A9" s="16"/>
      <c r="B9" s="216" t="s">
        <v>30</v>
      </c>
      <c r="C9" s="32"/>
      <c r="D9" s="32"/>
      <c r="E9" s="32"/>
      <c r="F9" s="24"/>
      <c r="G9" s="32"/>
      <c r="H9" s="32"/>
      <c r="I9" s="32"/>
    </row>
    <row r="10" spans="1:13">
      <c r="A10" s="16"/>
      <c r="B10" s="103" t="s">
        <v>1297</v>
      </c>
      <c r="C10" s="86" t="s">
        <v>311</v>
      </c>
      <c r="D10" s="87">
        <v>10402</v>
      </c>
      <c r="E10" s="18"/>
      <c r="F10" s="18"/>
      <c r="G10" s="86" t="s">
        <v>311</v>
      </c>
      <c r="H10" s="87">
        <v>8370</v>
      </c>
      <c r="I10" s="18"/>
    </row>
    <row r="11" spans="1:13">
      <c r="A11" s="16"/>
      <c r="B11" s="103"/>
      <c r="C11" s="86"/>
      <c r="D11" s="87"/>
      <c r="E11" s="18"/>
      <c r="F11" s="18"/>
      <c r="G11" s="86"/>
      <c r="H11" s="87"/>
      <c r="I11" s="18"/>
    </row>
    <row r="12" spans="1:13">
      <c r="A12" s="16"/>
      <c r="B12" s="100" t="s">
        <v>239</v>
      </c>
      <c r="C12" s="91">
        <v>24</v>
      </c>
      <c r="D12" s="91"/>
      <c r="E12" s="32"/>
      <c r="F12" s="32"/>
      <c r="G12" s="91">
        <v>27</v>
      </c>
      <c r="H12" s="91"/>
      <c r="I12" s="32"/>
    </row>
    <row r="13" spans="1:13">
      <c r="A13" s="16"/>
      <c r="B13" s="100"/>
      <c r="C13" s="91"/>
      <c r="D13" s="91"/>
      <c r="E13" s="32"/>
      <c r="F13" s="32"/>
      <c r="G13" s="91"/>
      <c r="H13" s="91"/>
      <c r="I13" s="32"/>
    </row>
    <row r="14" spans="1:13">
      <c r="A14" s="16"/>
      <c r="B14" s="103" t="s">
        <v>1298</v>
      </c>
      <c r="C14" s="87">
        <v>712610</v>
      </c>
      <c r="D14" s="87"/>
      <c r="E14" s="18"/>
      <c r="F14" s="18"/>
      <c r="G14" s="87">
        <v>696438</v>
      </c>
      <c r="H14" s="87"/>
      <c r="I14" s="18"/>
    </row>
    <row r="15" spans="1:13">
      <c r="A15" s="16"/>
      <c r="B15" s="103"/>
      <c r="C15" s="87"/>
      <c r="D15" s="87"/>
      <c r="E15" s="18"/>
      <c r="F15" s="18"/>
      <c r="G15" s="87"/>
      <c r="H15" s="87"/>
      <c r="I15" s="18"/>
    </row>
    <row r="16" spans="1:13">
      <c r="A16" s="16"/>
      <c r="B16" s="100" t="s">
        <v>1299</v>
      </c>
      <c r="C16" s="89">
        <v>2182</v>
      </c>
      <c r="D16" s="89"/>
      <c r="E16" s="32"/>
      <c r="F16" s="32"/>
      <c r="G16" s="89">
        <v>2182</v>
      </c>
      <c r="H16" s="89"/>
      <c r="I16" s="32"/>
    </row>
    <row r="17" spans="1:9">
      <c r="A17" s="16"/>
      <c r="B17" s="100"/>
      <c r="C17" s="89"/>
      <c r="D17" s="89"/>
      <c r="E17" s="32"/>
      <c r="F17" s="32"/>
      <c r="G17" s="89"/>
      <c r="H17" s="89"/>
      <c r="I17" s="32"/>
    </row>
    <row r="18" spans="1:9">
      <c r="A18" s="16"/>
      <c r="B18" s="103" t="s">
        <v>1300</v>
      </c>
      <c r="C18" s="87">
        <v>8749</v>
      </c>
      <c r="D18" s="87"/>
      <c r="E18" s="18"/>
      <c r="F18" s="18"/>
      <c r="G18" s="87">
        <v>8559</v>
      </c>
      <c r="H18" s="87"/>
      <c r="I18" s="18"/>
    </row>
    <row r="19" spans="1:9">
      <c r="A19" s="16"/>
      <c r="B19" s="103"/>
      <c r="C19" s="87"/>
      <c r="D19" s="87"/>
      <c r="E19" s="18"/>
      <c r="F19" s="18"/>
      <c r="G19" s="87"/>
      <c r="H19" s="87"/>
      <c r="I19" s="18"/>
    </row>
    <row r="20" spans="1:9">
      <c r="A20" s="16"/>
      <c r="B20" s="100" t="s">
        <v>40</v>
      </c>
      <c r="C20" s="89">
        <v>4287</v>
      </c>
      <c r="D20" s="89"/>
      <c r="E20" s="32"/>
      <c r="F20" s="32"/>
      <c r="G20" s="89">
        <v>6376</v>
      </c>
      <c r="H20" s="89"/>
      <c r="I20" s="32"/>
    </row>
    <row r="21" spans="1:9">
      <c r="A21" s="16"/>
      <c r="B21" s="100"/>
      <c r="C21" s="89"/>
      <c r="D21" s="89"/>
      <c r="E21" s="32"/>
      <c r="F21" s="32"/>
      <c r="G21" s="89"/>
      <c r="H21" s="89"/>
      <c r="I21" s="32"/>
    </row>
    <row r="22" spans="1:9">
      <c r="A22" s="16"/>
      <c r="B22" s="103" t="s">
        <v>1301</v>
      </c>
      <c r="C22" s="92" t="s">
        <v>332</v>
      </c>
      <c r="D22" s="92"/>
      <c r="E22" s="18"/>
      <c r="F22" s="18"/>
      <c r="G22" s="92">
        <v>267</v>
      </c>
      <c r="H22" s="92"/>
      <c r="I22" s="18"/>
    </row>
    <row r="23" spans="1:9">
      <c r="A23" s="16"/>
      <c r="B23" s="103"/>
      <c r="C23" s="92"/>
      <c r="D23" s="92"/>
      <c r="E23" s="18"/>
      <c r="F23" s="18"/>
      <c r="G23" s="92"/>
      <c r="H23" s="92"/>
      <c r="I23" s="18"/>
    </row>
    <row r="24" spans="1:9">
      <c r="A24" s="16"/>
      <c r="B24" s="100" t="s">
        <v>1302</v>
      </c>
      <c r="C24" s="91" t="s">
        <v>332</v>
      </c>
      <c r="D24" s="91"/>
      <c r="E24" s="32"/>
      <c r="F24" s="32"/>
      <c r="G24" s="89">
        <v>1319</v>
      </c>
      <c r="H24" s="89"/>
      <c r="I24" s="32"/>
    </row>
    <row r="25" spans="1:9">
      <c r="A25" s="16"/>
      <c r="B25" s="100"/>
      <c r="C25" s="91"/>
      <c r="D25" s="91"/>
      <c r="E25" s="32"/>
      <c r="F25" s="32"/>
      <c r="G25" s="89"/>
      <c r="H25" s="89"/>
      <c r="I25" s="32"/>
    </row>
    <row r="26" spans="1:9">
      <c r="A26" s="16"/>
      <c r="B26" s="103" t="s">
        <v>45</v>
      </c>
      <c r="C26" s="87">
        <v>50988</v>
      </c>
      <c r="D26" s="87"/>
      <c r="E26" s="18"/>
      <c r="F26" s="18"/>
      <c r="G26" s="87">
        <v>62633</v>
      </c>
      <c r="H26" s="87"/>
      <c r="I26" s="18"/>
    </row>
    <row r="27" spans="1:9" ht="15.75" thickBot="1">
      <c r="A27" s="16"/>
      <c r="B27" s="103"/>
      <c r="C27" s="126"/>
      <c r="D27" s="126"/>
      <c r="E27" s="59"/>
      <c r="F27" s="18"/>
      <c r="G27" s="126"/>
      <c r="H27" s="126"/>
      <c r="I27" s="59"/>
    </row>
    <row r="28" spans="1:9">
      <c r="A28" s="16"/>
      <c r="B28" s="218" t="s">
        <v>46</v>
      </c>
      <c r="C28" s="108" t="s">
        <v>311</v>
      </c>
      <c r="D28" s="99">
        <v>789242</v>
      </c>
      <c r="E28" s="65"/>
      <c r="F28" s="32"/>
      <c r="G28" s="108" t="s">
        <v>311</v>
      </c>
      <c r="H28" s="99">
        <v>786171</v>
      </c>
      <c r="I28" s="65"/>
    </row>
    <row r="29" spans="1:9" ht="15.75" thickBot="1">
      <c r="A29" s="16"/>
      <c r="B29" s="218"/>
      <c r="C29" s="127"/>
      <c r="D29" s="128"/>
      <c r="E29" s="66"/>
      <c r="F29" s="32"/>
      <c r="G29" s="127"/>
      <c r="H29" s="128"/>
      <c r="I29" s="66"/>
    </row>
    <row r="30" spans="1:9" ht="15.75" thickTop="1">
      <c r="A30" s="16"/>
      <c r="B30" s="217" t="s">
        <v>1303</v>
      </c>
      <c r="C30" s="131"/>
      <c r="D30" s="131"/>
      <c r="E30" s="131"/>
      <c r="F30" s="11"/>
      <c r="G30" s="131"/>
      <c r="H30" s="131"/>
      <c r="I30" s="131"/>
    </row>
    <row r="31" spans="1:9">
      <c r="A31" s="16"/>
      <c r="B31" s="100" t="s">
        <v>1304</v>
      </c>
      <c r="C31" s="90" t="s">
        <v>311</v>
      </c>
      <c r="D31" s="91">
        <v>930</v>
      </c>
      <c r="E31" s="32"/>
      <c r="F31" s="32"/>
      <c r="G31" s="90" t="s">
        <v>311</v>
      </c>
      <c r="H31" s="89">
        <v>2307</v>
      </c>
      <c r="I31" s="32"/>
    </row>
    <row r="32" spans="1:9">
      <c r="A32" s="16"/>
      <c r="B32" s="100"/>
      <c r="C32" s="90"/>
      <c r="D32" s="91"/>
      <c r="E32" s="32"/>
      <c r="F32" s="32"/>
      <c r="G32" s="90"/>
      <c r="H32" s="89"/>
      <c r="I32" s="32"/>
    </row>
    <row r="33" spans="1:13">
      <c r="A33" s="16"/>
      <c r="B33" s="103" t="s">
        <v>1305</v>
      </c>
      <c r="C33" s="87">
        <v>72167</v>
      </c>
      <c r="D33" s="87"/>
      <c r="E33" s="18"/>
      <c r="F33" s="18"/>
      <c r="G33" s="87">
        <v>72167</v>
      </c>
      <c r="H33" s="87"/>
      <c r="I33" s="18"/>
    </row>
    <row r="34" spans="1:13">
      <c r="A34" s="16"/>
      <c r="B34" s="103"/>
      <c r="C34" s="87"/>
      <c r="D34" s="87"/>
      <c r="E34" s="18"/>
      <c r="F34" s="18"/>
      <c r="G34" s="87"/>
      <c r="H34" s="87"/>
      <c r="I34" s="18"/>
    </row>
    <row r="35" spans="1:13">
      <c r="A35" s="16"/>
      <c r="B35" s="100" t="s">
        <v>1306</v>
      </c>
      <c r="C35" s="89">
        <v>716145</v>
      </c>
      <c r="D35" s="89"/>
      <c r="E35" s="32"/>
      <c r="F35" s="32"/>
      <c r="G35" s="89">
        <v>711697</v>
      </c>
      <c r="H35" s="89"/>
      <c r="I35" s="32"/>
    </row>
    <row r="36" spans="1:13" ht="15.75" thickBot="1">
      <c r="A36" s="16"/>
      <c r="B36" s="100"/>
      <c r="C36" s="118"/>
      <c r="D36" s="118"/>
      <c r="E36" s="42"/>
      <c r="F36" s="32"/>
      <c r="G36" s="118"/>
      <c r="H36" s="118"/>
      <c r="I36" s="42"/>
    </row>
    <row r="37" spans="1:13">
      <c r="A37" s="16"/>
      <c r="B37" s="219" t="s">
        <v>1307</v>
      </c>
      <c r="C37" s="122" t="s">
        <v>311</v>
      </c>
      <c r="D37" s="104">
        <v>789242</v>
      </c>
      <c r="E37" s="48"/>
      <c r="F37" s="18"/>
      <c r="G37" s="122" t="s">
        <v>311</v>
      </c>
      <c r="H37" s="104">
        <v>786171</v>
      </c>
      <c r="I37" s="48"/>
    </row>
    <row r="38" spans="1:13" ht="15.75" thickBot="1">
      <c r="A38" s="16"/>
      <c r="B38" s="219"/>
      <c r="C38" s="124"/>
      <c r="D38" s="105"/>
      <c r="E38" s="106"/>
      <c r="F38" s="18"/>
      <c r="G38" s="124"/>
      <c r="H38" s="105"/>
      <c r="I38" s="106"/>
    </row>
    <row r="39" spans="1:13" ht="15.75" thickTop="1">
      <c r="A39" s="16" t="s">
        <v>1450</v>
      </c>
      <c r="B39" s="28"/>
      <c r="C39" s="28"/>
      <c r="D39" s="28"/>
      <c r="E39" s="28"/>
      <c r="F39" s="28"/>
      <c r="G39" s="28"/>
      <c r="H39" s="28"/>
      <c r="I39" s="28"/>
      <c r="J39" s="28"/>
      <c r="K39" s="28"/>
      <c r="L39" s="28"/>
      <c r="M39" s="28"/>
    </row>
    <row r="40" spans="1:13">
      <c r="A40" s="16"/>
      <c r="B40" s="12"/>
      <c r="C40" s="12"/>
      <c r="D40" s="12"/>
      <c r="E40" s="12"/>
      <c r="F40" s="12"/>
      <c r="G40" s="12"/>
      <c r="H40" s="12"/>
      <c r="I40" s="12"/>
      <c r="J40" s="12"/>
      <c r="K40" s="12"/>
      <c r="L40" s="12"/>
      <c r="M40" s="12"/>
    </row>
    <row r="41" spans="1:13" ht="15.75" thickBot="1">
      <c r="A41" s="16"/>
      <c r="B41" s="215" t="s">
        <v>1308</v>
      </c>
      <c r="C41" s="30" t="s">
        <v>1309</v>
      </c>
      <c r="D41" s="30"/>
      <c r="E41" s="30"/>
      <c r="F41" s="30"/>
      <c r="G41" s="30"/>
      <c r="H41" s="30"/>
      <c r="I41" s="30"/>
      <c r="J41" s="30"/>
      <c r="K41" s="30"/>
      <c r="L41" s="30"/>
      <c r="M41" s="30"/>
    </row>
    <row r="42" spans="1:13" ht="15.75" thickBot="1">
      <c r="A42" s="16"/>
      <c r="B42" s="11"/>
      <c r="C42" s="29">
        <v>2014</v>
      </c>
      <c r="D42" s="29"/>
      <c r="E42" s="29"/>
      <c r="F42" s="11"/>
      <c r="G42" s="29">
        <v>2013</v>
      </c>
      <c r="H42" s="29"/>
      <c r="I42" s="29"/>
      <c r="J42" s="11"/>
      <c r="K42" s="29">
        <v>2012</v>
      </c>
      <c r="L42" s="29"/>
      <c r="M42" s="29"/>
    </row>
    <row r="43" spans="1:13">
      <c r="A43" s="16"/>
      <c r="B43" s="69"/>
      <c r="C43" s="31" t="s">
        <v>309</v>
      </c>
      <c r="D43" s="31"/>
      <c r="E43" s="31"/>
      <c r="F43" s="31"/>
      <c r="G43" s="31"/>
      <c r="H43" s="31"/>
      <c r="I43" s="31"/>
      <c r="J43" s="31"/>
      <c r="K43" s="31"/>
      <c r="L43" s="31"/>
      <c r="M43" s="31"/>
    </row>
    <row r="44" spans="1:13">
      <c r="A44" s="16"/>
      <c r="B44" s="101" t="s">
        <v>1310</v>
      </c>
      <c r="C44" s="86" t="s">
        <v>311</v>
      </c>
      <c r="D44" s="92">
        <v>1</v>
      </c>
      <c r="E44" s="18"/>
      <c r="F44" s="18"/>
      <c r="G44" s="86" t="s">
        <v>311</v>
      </c>
      <c r="H44" s="92">
        <v>1</v>
      </c>
      <c r="I44" s="18"/>
      <c r="J44" s="18"/>
      <c r="K44" s="86" t="s">
        <v>311</v>
      </c>
      <c r="L44" s="92">
        <v>1</v>
      </c>
      <c r="M44" s="18"/>
    </row>
    <row r="45" spans="1:13">
      <c r="A45" s="16"/>
      <c r="B45" s="101"/>
      <c r="C45" s="86"/>
      <c r="D45" s="92"/>
      <c r="E45" s="18"/>
      <c r="F45" s="18"/>
      <c r="G45" s="86"/>
      <c r="H45" s="92"/>
      <c r="I45" s="18"/>
      <c r="J45" s="18"/>
      <c r="K45" s="86"/>
      <c r="L45" s="92"/>
      <c r="M45" s="18"/>
    </row>
    <row r="46" spans="1:13">
      <c r="A46" s="16"/>
      <c r="B46" s="98" t="s">
        <v>1311</v>
      </c>
      <c r="C46" s="89">
        <v>49207</v>
      </c>
      <c r="D46" s="89"/>
      <c r="E46" s="32"/>
      <c r="F46" s="32"/>
      <c r="G46" s="89">
        <v>65140</v>
      </c>
      <c r="H46" s="89"/>
      <c r="I46" s="32"/>
      <c r="J46" s="32"/>
      <c r="K46" s="89">
        <v>64342</v>
      </c>
      <c r="L46" s="89"/>
      <c r="M46" s="32"/>
    </row>
    <row r="47" spans="1:13">
      <c r="A47" s="16"/>
      <c r="B47" s="98"/>
      <c r="C47" s="89"/>
      <c r="D47" s="89"/>
      <c r="E47" s="32"/>
      <c r="F47" s="32"/>
      <c r="G47" s="89"/>
      <c r="H47" s="89"/>
      <c r="I47" s="32"/>
      <c r="J47" s="32"/>
      <c r="K47" s="89"/>
      <c r="L47" s="89"/>
      <c r="M47" s="32"/>
    </row>
    <row r="48" spans="1:13">
      <c r="A48" s="16"/>
      <c r="B48" s="14" t="s">
        <v>1312</v>
      </c>
      <c r="C48" s="92" t="s">
        <v>1313</v>
      </c>
      <c r="D48" s="92"/>
      <c r="E48" s="19" t="s">
        <v>313</v>
      </c>
      <c r="F48" s="11"/>
      <c r="G48" s="92" t="s">
        <v>1314</v>
      </c>
      <c r="H48" s="92"/>
      <c r="I48" s="19" t="s">
        <v>313</v>
      </c>
      <c r="J48" s="11"/>
      <c r="K48" s="92" t="s">
        <v>1315</v>
      </c>
      <c r="L48" s="92"/>
      <c r="M48" s="19" t="s">
        <v>313</v>
      </c>
    </row>
    <row r="49" spans="1:13">
      <c r="A49" s="16"/>
      <c r="B49" s="98" t="s">
        <v>103</v>
      </c>
      <c r="C49" s="89">
        <v>1251</v>
      </c>
      <c r="D49" s="89"/>
      <c r="E49" s="32"/>
      <c r="F49" s="32"/>
      <c r="G49" s="89">
        <v>2653</v>
      </c>
      <c r="H49" s="89"/>
      <c r="I49" s="32"/>
      <c r="J49" s="32"/>
      <c r="K49" s="89">
        <v>12581</v>
      </c>
      <c r="L49" s="89"/>
      <c r="M49" s="32"/>
    </row>
    <row r="50" spans="1:13">
      <c r="A50" s="16"/>
      <c r="B50" s="98"/>
      <c r="C50" s="89"/>
      <c r="D50" s="89"/>
      <c r="E50" s="32"/>
      <c r="F50" s="32"/>
      <c r="G50" s="89"/>
      <c r="H50" s="89"/>
      <c r="I50" s="32"/>
      <c r="J50" s="32"/>
      <c r="K50" s="89"/>
      <c r="L50" s="89"/>
      <c r="M50" s="32"/>
    </row>
    <row r="51" spans="1:13" ht="15.75" thickBot="1">
      <c r="A51" s="16"/>
      <c r="B51" s="14" t="s">
        <v>1316</v>
      </c>
      <c r="C51" s="133" t="s">
        <v>1317</v>
      </c>
      <c r="D51" s="133"/>
      <c r="E51" s="95" t="s">
        <v>313</v>
      </c>
      <c r="F51" s="11"/>
      <c r="G51" s="133" t="s">
        <v>1318</v>
      </c>
      <c r="H51" s="133"/>
      <c r="I51" s="95" t="s">
        <v>313</v>
      </c>
      <c r="J51" s="11"/>
      <c r="K51" s="133" t="s">
        <v>1319</v>
      </c>
      <c r="L51" s="133"/>
      <c r="M51" s="95" t="s">
        <v>313</v>
      </c>
    </row>
    <row r="52" spans="1:13">
      <c r="A52" s="16"/>
      <c r="B52" s="100" t="s">
        <v>1320</v>
      </c>
      <c r="C52" s="99">
        <v>41358</v>
      </c>
      <c r="D52" s="99"/>
      <c r="E52" s="65"/>
      <c r="F52" s="32"/>
      <c r="G52" s="99">
        <v>55846</v>
      </c>
      <c r="H52" s="99"/>
      <c r="I52" s="65"/>
      <c r="J52" s="32"/>
      <c r="K52" s="99">
        <v>52152</v>
      </c>
      <c r="L52" s="99"/>
      <c r="M52" s="65"/>
    </row>
    <row r="53" spans="1:13">
      <c r="A53" s="16"/>
      <c r="B53" s="100"/>
      <c r="C53" s="89"/>
      <c r="D53" s="89"/>
      <c r="E53" s="32"/>
      <c r="F53" s="32"/>
      <c r="G53" s="89"/>
      <c r="H53" s="89"/>
      <c r="I53" s="32"/>
      <c r="J53" s="32"/>
      <c r="K53" s="89"/>
      <c r="L53" s="89"/>
      <c r="M53" s="32"/>
    </row>
    <row r="54" spans="1:13">
      <c r="A54" s="16"/>
      <c r="B54" s="101" t="s">
        <v>1321</v>
      </c>
      <c r="C54" s="87">
        <v>2968</v>
      </c>
      <c r="D54" s="87"/>
      <c r="E54" s="18"/>
      <c r="F54" s="18"/>
      <c r="G54" s="87">
        <v>3384</v>
      </c>
      <c r="H54" s="87"/>
      <c r="I54" s="18"/>
      <c r="J54" s="18"/>
      <c r="K54" s="87">
        <v>4364</v>
      </c>
      <c r="L54" s="87"/>
      <c r="M54" s="18"/>
    </row>
    <row r="55" spans="1:13" ht="15.75" thickBot="1">
      <c r="A55" s="16"/>
      <c r="B55" s="101"/>
      <c r="C55" s="126"/>
      <c r="D55" s="126"/>
      <c r="E55" s="59"/>
      <c r="F55" s="18"/>
      <c r="G55" s="126"/>
      <c r="H55" s="126"/>
      <c r="I55" s="59"/>
      <c r="J55" s="18"/>
      <c r="K55" s="126"/>
      <c r="L55" s="126"/>
      <c r="M55" s="59"/>
    </row>
    <row r="56" spans="1:13">
      <c r="A56" s="16"/>
      <c r="B56" s="100" t="s">
        <v>1322</v>
      </c>
      <c r="C56" s="99">
        <v>44326</v>
      </c>
      <c r="D56" s="99"/>
      <c r="E56" s="65"/>
      <c r="F56" s="32"/>
      <c r="G56" s="99">
        <v>59230</v>
      </c>
      <c r="H56" s="99"/>
      <c r="I56" s="65"/>
      <c r="J56" s="32"/>
      <c r="K56" s="99">
        <v>56516</v>
      </c>
      <c r="L56" s="99"/>
      <c r="M56" s="65"/>
    </row>
    <row r="57" spans="1:13">
      <c r="A57" s="16"/>
      <c r="B57" s="100"/>
      <c r="C57" s="89"/>
      <c r="D57" s="89"/>
      <c r="E57" s="32"/>
      <c r="F57" s="32"/>
      <c r="G57" s="89"/>
      <c r="H57" s="89"/>
      <c r="I57" s="32"/>
      <c r="J57" s="32"/>
      <c r="K57" s="89"/>
      <c r="L57" s="89"/>
      <c r="M57" s="32"/>
    </row>
    <row r="58" spans="1:13">
      <c r="A58" s="16"/>
      <c r="B58" s="101" t="s">
        <v>1323</v>
      </c>
      <c r="C58" s="92">
        <v>127</v>
      </c>
      <c r="D58" s="92"/>
      <c r="E58" s="18"/>
      <c r="F58" s="18"/>
      <c r="G58" s="92" t="s">
        <v>1324</v>
      </c>
      <c r="H58" s="92"/>
      <c r="I58" s="86" t="s">
        <v>313</v>
      </c>
      <c r="J58" s="18"/>
      <c r="K58" s="92" t="s">
        <v>1325</v>
      </c>
      <c r="L58" s="92"/>
      <c r="M58" s="86" t="s">
        <v>313</v>
      </c>
    </row>
    <row r="59" spans="1:13" ht="15.75" thickBot="1">
      <c r="A59" s="16"/>
      <c r="B59" s="101"/>
      <c r="C59" s="133"/>
      <c r="D59" s="133"/>
      <c r="E59" s="59"/>
      <c r="F59" s="18"/>
      <c r="G59" s="133"/>
      <c r="H59" s="133"/>
      <c r="I59" s="138"/>
      <c r="J59" s="18"/>
      <c r="K59" s="133"/>
      <c r="L59" s="133"/>
      <c r="M59" s="138"/>
    </row>
    <row r="60" spans="1:13">
      <c r="A60" s="16"/>
      <c r="B60" s="100" t="s">
        <v>1326</v>
      </c>
      <c r="C60" s="108" t="s">
        <v>311</v>
      </c>
      <c r="D60" s="99">
        <v>44453</v>
      </c>
      <c r="E60" s="65"/>
      <c r="F60" s="32"/>
      <c r="G60" s="108" t="s">
        <v>311</v>
      </c>
      <c r="H60" s="99">
        <v>41482</v>
      </c>
      <c r="I60" s="65"/>
      <c r="J60" s="32"/>
      <c r="K60" s="108" t="s">
        <v>311</v>
      </c>
      <c r="L60" s="99">
        <v>41954</v>
      </c>
      <c r="M60" s="65"/>
    </row>
    <row r="61" spans="1:13" ht="15.75" thickBot="1">
      <c r="A61" s="16"/>
      <c r="B61" s="100"/>
      <c r="C61" s="127"/>
      <c r="D61" s="128"/>
      <c r="E61" s="66"/>
      <c r="F61" s="32"/>
      <c r="G61" s="127"/>
      <c r="H61" s="128"/>
      <c r="I61" s="66"/>
      <c r="J61" s="32"/>
      <c r="K61" s="127"/>
      <c r="L61" s="128"/>
      <c r="M61" s="66"/>
    </row>
    <row r="62" spans="1:13" ht="15.75" thickTop="1">
      <c r="A62" s="16" t="s">
        <v>1327</v>
      </c>
      <c r="B62" s="28"/>
      <c r="C62" s="28"/>
      <c r="D62" s="28"/>
      <c r="E62" s="28"/>
      <c r="F62" s="28"/>
      <c r="G62" s="28"/>
      <c r="H62" s="28"/>
      <c r="I62" s="28"/>
      <c r="J62" s="28"/>
      <c r="K62" s="28"/>
      <c r="L62" s="28"/>
      <c r="M62" s="28"/>
    </row>
    <row r="63" spans="1:13">
      <c r="A63" s="16"/>
      <c r="B63" s="12"/>
      <c r="C63" s="12"/>
      <c r="D63" s="12"/>
      <c r="E63" s="12"/>
      <c r="F63" s="12"/>
      <c r="G63" s="12"/>
      <c r="H63" s="12"/>
      <c r="I63" s="12"/>
      <c r="J63" s="12"/>
      <c r="K63" s="12"/>
      <c r="L63" s="12"/>
      <c r="M63" s="12"/>
    </row>
    <row r="64" spans="1:13" ht="15.75" thickBot="1">
      <c r="A64" s="16"/>
      <c r="B64" s="11"/>
      <c r="C64" s="30" t="s">
        <v>1309</v>
      </c>
      <c r="D64" s="30"/>
      <c r="E64" s="30"/>
      <c r="F64" s="30"/>
      <c r="G64" s="30"/>
      <c r="H64" s="30"/>
      <c r="I64" s="30"/>
      <c r="J64" s="30"/>
      <c r="K64" s="30"/>
      <c r="L64" s="30"/>
      <c r="M64" s="30"/>
    </row>
    <row r="65" spans="1:13" ht="15.75" thickBot="1">
      <c r="A65" s="16"/>
      <c r="B65" s="215" t="s">
        <v>1327</v>
      </c>
      <c r="C65" s="29">
        <v>2014</v>
      </c>
      <c r="D65" s="29"/>
      <c r="E65" s="29"/>
      <c r="F65" s="11"/>
      <c r="G65" s="29">
        <v>2013</v>
      </c>
      <c r="H65" s="29"/>
      <c r="I65" s="29"/>
      <c r="J65" s="11"/>
      <c r="K65" s="29">
        <v>2012</v>
      </c>
      <c r="L65" s="29"/>
      <c r="M65" s="29"/>
    </row>
    <row r="66" spans="1:13">
      <c r="A66" s="16"/>
      <c r="B66" s="69"/>
      <c r="C66" s="31" t="s">
        <v>309</v>
      </c>
      <c r="D66" s="31"/>
      <c r="E66" s="31"/>
      <c r="F66" s="31"/>
      <c r="G66" s="31"/>
      <c r="H66" s="31"/>
      <c r="I66" s="31"/>
      <c r="J66" s="31"/>
      <c r="K66" s="31"/>
      <c r="L66" s="31"/>
      <c r="M66" s="31"/>
    </row>
    <row r="67" spans="1:13">
      <c r="A67" s="16"/>
      <c r="B67" s="217" t="s">
        <v>180</v>
      </c>
      <c r="C67" s="18"/>
      <c r="D67" s="18"/>
      <c r="E67" s="18"/>
      <c r="F67" s="11"/>
      <c r="G67" s="18"/>
      <c r="H67" s="18"/>
      <c r="I67" s="18"/>
      <c r="J67" s="11"/>
      <c r="K67" s="18"/>
      <c r="L67" s="18"/>
      <c r="M67" s="18"/>
    </row>
    <row r="68" spans="1:13">
      <c r="A68" s="16"/>
      <c r="B68" s="100" t="s">
        <v>1326</v>
      </c>
      <c r="C68" s="90" t="s">
        <v>311</v>
      </c>
      <c r="D68" s="89">
        <v>44453</v>
      </c>
      <c r="E68" s="32"/>
      <c r="F68" s="32"/>
      <c r="G68" s="90" t="s">
        <v>311</v>
      </c>
      <c r="H68" s="89">
        <v>41482</v>
      </c>
      <c r="I68" s="32"/>
      <c r="J68" s="32"/>
      <c r="K68" s="90" t="s">
        <v>311</v>
      </c>
      <c r="L68" s="89">
        <v>41954</v>
      </c>
      <c r="M68" s="32"/>
    </row>
    <row r="69" spans="1:13">
      <c r="A69" s="16"/>
      <c r="B69" s="100"/>
      <c r="C69" s="90"/>
      <c r="D69" s="89"/>
      <c r="E69" s="32"/>
      <c r="F69" s="32"/>
      <c r="G69" s="90"/>
      <c r="H69" s="89"/>
      <c r="I69" s="32"/>
      <c r="J69" s="32"/>
      <c r="K69" s="90"/>
      <c r="L69" s="89"/>
      <c r="M69" s="32"/>
    </row>
    <row r="70" spans="1:13" ht="38.25">
      <c r="A70" s="16"/>
      <c r="B70" s="97" t="s">
        <v>181</v>
      </c>
      <c r="C70" s="18"/>
      <c r="D70" s="18"/>
      <c r="E70" s="18"/>
      <c r="F70" s="11"/>
      <c r="G70" s="18"/>
      <c r="H70" s="18"/>
      <c r="I70" s="18"/>
      <c r="J70" s="11"/>
      <c r="K70" s="18"/>
      <c r="L70" s="18"/>
      <c r="M70" s="18"/>
    </row>
    <row r="71" spans="1:13">
      <c r="A71" s="16"/>
      <c r="B71" s="132" t="s">
        <v>183</v>
      </c>
      <c r="C71" s="89">
        <v>2150</v>
      </c>
      <c r="D71" s="89"/>
      <c r="E71" s="32"/>
      <c r="F71" s="32"/>
      <c r="G71" s="89">
        <v>3030</v>
      </c>
      <c r="H71" s="89"/>
      <c r="I71" s="32"/>
      <c r="J71" s="32"/>
      <c r="K71" s="89">
        <v>3719</v>
      </c>
      <c r="L71" s="89"/>
      <c r="M71" s="32"/>
    </row>
    <row r="72" spans="1:13">
      <c r="A72" s="16"/>
      <c r="B72" s="132"/>
      <c r="C72" s="89"/>
      <c r="D72" s="89"/>
      <c r="E72" s="32"/>
      <c r="F72" s="32"/>
      <c r="G72" s="89"/>
      <c r="H72" s="89"/>
      <c r="I72" s="32"/>
      <c r="J72" s="32"/>
      <c r="K72" s="89"/>
      <c r="L72" s="89"/>
      <c r="M72" s="32"/>
    </row>
    <row r="73" spans="1:13">
      <c r="A73" s="16"/>
      <c r="B73" s="120" t="s">
        <v>1328</v>
      </c>
      <c r="C73" s="92" t="s">
        <v>332</v>
      </c>
      <c r="D73" s="92"/>
      <c r="E73" s="18"/>
      <c r="F73" s="18"/>
      <c r="G73" s="92">
        <v>17</v>
      </c>
      <c r="H73" s="92"/>
      <c r="I73" s="18"/>
      <c r="J73" s="18"/>
      <c r="K73" s="92" t="s">
        <v>1329</v>
      </c>
      <c r="L73" s="92"/>
      <c r="M73" s="86" t="s">
        <v>313</v>
      </c>
    </row>
    <row r="74" spans="1:13">
      <c r="A74" s="16"/>
      <c r="B74" s="120"/>
      <c r="C74" s="92"/>
      <c r="D74" s="92"/>
      <c r="E74" s="18"/>
      <c r="F74" s="18"/>
      <c r="G74" s="92"/>
      <c r="H74" s="92"/>
      <c r="I74" s="18"/>
      <c r="J74" s="18"/>
      <c r="K74" s="92"/>
      <c r="L74" s="92"/>
      <c r="M74" s="86"/>
    </row>
    <row r="75" spans="1:13">
      <c r="A75" s="16"/>
      <c r="B75" s="132" t="s">
        <v>1330</v>
      </c>
      <c r="C75" s="91" t="s">
        <v>1331</v>
      </c>
      <c r="D75" s="91"/>
      <c r="E75" s="90" t="s">
        <v>313</v>
      </c>
      <c r="F75" s="32"/>
      <c r="G75" s="89">
        <v>3044</v>
      </c>
      <c r="H75" s="89"/>
      <c r="I75" s="32"/>
      <c r="J75" s="32"/>
      <c r="K75" s="91" t="s">
        <v>1332</v>
      </c>
      <c r="L75" s="91"/>
      <c r="M75" s="90" t="s">
        <v>313</v>
      </c>
    </row>
    <row r="76" spans="1:13">
      <c r="A76" s="16"/>
      <c r="B76" s="132"/>
      <c r="C76" s="91"/>
      <c r="D76" s="91"/>
      <c r="E76" s="90"/>
      <c r="F76" s="32"/>
      <c r="G76" s="89"/>
      <c r="H76" s="89"/>
      <c r="I76" s="32"/>
      <c r="J76" s="32"/>
      <c r="K76" s="91"/>
      <c r="L76" s="91"/>
      <c r="M76" s="90"/>
    </row>
    <row r="77" spans="1:13">
      <c r="A77" s="16"/>
      <c r="B77" s="120" t="s">
        <v>1333</v>
      </c>
      <c r="C77" s="92" t="s">
        <v>1334</v>
      </c>
      <c r="D77" s="92"/>
      <c r="E77" s="86" t="s">
        <v>313</v>
      </c>
      <c r="F77" s="18"/>
      <c r="G77" s="87">
        <v>17748</v>
      </c>
      <c r="H77" s="87"/>
      <c r="I77" s="18"/>
      <c r="J77" s="18"/>
      <c r="K77" s="87">
        <v>14562</v>
      </c>
      <c r="L77" s="87"/>
      <c r="M77" s="18"/>
    </row>
    <row r="78" spans="1:13">
      <c r="A78" s="16"/>
      <c r="B78" s="120"/>
      <c r="C78" s="92"/>
      <c r="D78" s="92"/>
      <c r="E78" s="86"/>
      <c r="F78" s="18"/>
      <c r="G78" s="87"/>
      <c r="H78" s="87"/>
      <c r="I78" s="18"/>
      <c r="J78" s="18"/>
      <c r="K78" s="87"/>
      <c r="L78" s="87"/>
      <c r="M78" s="18"/>
    </row>
    <row r="79" spans="1:13">
      <c r="A79" s="16"/>
      <c r="B79" s="132" t="s">
        <v>1335</v>
      </c>
      <c r="C79" s="89">
        <v>13077</v>
      </c>
      <c r="D79" s="89"/>
      <c r="E79" s="32"/>
      <c r="F79" s="32"/>
      <c r="G79" s="89">
        <v>12964</v>
      </c>
      <c r="H79" s="89"/>
      <c r="I79" s="32"/>
      <c r="J79" s="32"/>
      <c r="K79" s="89">
        <v>8789</v>
      </c>
      <c r="L79" s="89"/>
      <c r="M79" s="32"/>
    </row>
    <row r="80" spans="1:13" ht="15.75" thickBot="1">
      <c r="A80" s="16"/>
      <c r="B80" s="132"/>
      <c r="C80" s="118"/>
      <c r="D80" s="118"/>
      <c r="E80" s="42"/>
      <c r="F80" s="32"/>
      <c r="G80" s="118"/>
      <c r="H80" s="118"/>
      <c r="I80" s="42"/>
      <c r="J80" s="32"/>
      <c r="K80" s="118"/>
      <c r="L80" s="118"/>
      <c r="M80" s="42"/>
    </row>
    <row r="81" spans="1:13">
      <c r="A81" s="16"/>
      <c r="B81" s="134" t="s">
        <v>195</v>
      </c>
      <c r="C81" s="104">
        <v>59066</v>
      </c>
      <c r="D81" s="104"/>
      <c r="E81" s="48"/>
      <c r="F81" s="18"/>
      <c r="G81" s="104">
        <v>78285</v>
      </c>
      <c r="H81" s="104"/>
      <c r="I81" s="48"/>
      <c r="J81" s="18"/>
      <c r="K81" s="104">
        <v>65873</v>
      </c>
      <c r="L81" s="104"/>
      <c r="M81" s="48"/>
    </row>
    <row r="82" spans="1:13">
      <c r="A82" s="16"/>
      <c r="B82" s="134"/>
      <c r="C82" s="87"/>
      <c r="D82" s="87"/>
      <c r="E82" s="18"/>
      <c r="F82" s="18"/>
      <c r="G82" s="87"/>
      <c r="H82" s="87"/>
      <c r="I82" s="18"/>
      <c r="J82" s="18"/>
      <c r="K82" s="87"/>
      <c r="L82" s="87"/>
      <c r="M82" s="18"/>
    </row>
    <row r="83" spans="1:13">
      <c r="A83" s="16"/>
      <c r="B83" s="216" t="s">
        <v>1336</v>
      </c>
      <c r="C83" s="32"/>
      <c r="D83" s="32"/>
      <c r="E83" s="32"/>
      <c r="F83" s="24"/>
      <c r="G83" s="32"/>
      <c r="H83" s="32"/>
      <c r="I83" s="32"/>
      <c r="J83" s="24"/>
      <c r="K83" s="32"/>
      <c r="L83" s="32"/>
      <c r="M83" s="32"/>
    </row>
    <row r="84" spans="1:13">
      <c r="A84" s="16"/>
      <c r="B84" s="103" t="s">
        <v>1337</v>
      </c>
      <c r="C84" s="92">
        <v>3</v>
      </c>
      <c r="D84" s="92"/>
      <c r="E84" s="18"/>
      <c r="F84" s="18"/>
      <c r="G84" s="92">
        <v>4</v>
      </c>
      <c r="H84" s="92"/>
      <c r="I84" s="18"/>
      <c r="J84" s="18"/>
      <c r="K84" s="92">
        <v>4</v>
      </c>
      <c r="L84" s="92"/>
      <c r="M84" s="18"/>
    </row>
    <row r="85" spans="1:13">
      <c r="A85" s="16"/>
      <c r="B85" s="103"/>
      <c r="C85" s="92"/>
      <c r="D85" s="92"/>
      <c r="E85" s="18"/>
      <c r="F85" s="18"/>
      <c r="G85" s="92"/>
      <c r="H85" s="92"/>
      <c r="I85" s="18"/>
      <c r="J85" s="18"/>
      <c r="K85" s="92"/>
      <c r="L85" s="92"/>
      <c r="M85" s="18"/>
    </row>
    <row r="86" spans="1:13" ht="26.25">
      <c r="A86" s="16"/>
      <c r="B86" s="96" t="s">
        <v>207</v>
      </c>
      <c r="C86" s="91" t="s">
        <v>1338</v>
      </c>
      <c r="D86" s="91"/>
      <c r="E86" s="80" t="s">
        <v>313</v>
      </c>
      <c r="F86" s="24"/>
      <c r="G86" s="91" t="s">
        <v>1339</v>
      </c>
      <c r="H86" s="91"/>
      <c r="I86" s="80" t="s">
        <v>313</v>
      </c>
      <c r="J86" s="24"/>
      <c r="K86" s="91" t="s">
        <v>1340</v>
      </c>
      <c r="L86" s="91"/>
      <c r="M86" s="80" t="s">
        <v>313</v>
      </c>
    </row>
    <row r="87" spans="1:13">
      <c r="A87" s="16"/>
      <c r="B87" s="103" t="s">
        <v>1341</v>
      </c>
      <c r="C87" s="92">
        <v>13</v>
      </c>
      <c r="D87" s="92"/>
      <c r="E87" s="18"/>
      <c r="F87" s="18"/>
      <c r="G87" s="87">
        <v>1132</v>
      </c>
      <c r="H87" s="87"/>
      <c r="I87" s="18"/>
      <c r="J87" s="18"/>
      <c r="K87" s="87">
        <v>4309</v>
      </c>
      <c r="L87" s="87"/>
      <c r="M87" s="18"/>
    </row>
    <row r="88" spans="1:13" ht="15.75" thickBot="1">
      <c r="A88" s="16"/>
      <c r="B88" s="103"/>
      <c r="C88" s="133"/>
      <c r="D88" s="133"/>
      <c r="E88" s="59"/>
      <c r="F88" s="18"/>
      <c r="G88" s="126"/>
      <c r="H88" s="126"/>
      <c r="I88" s="59"/>
      <c r="J88" s="18"/>
      <c r="K88" s="126"/>
      <c r="L88" s="126"/>
      <c r="M88" s="59"/>
    </row>
    <row r="89" spans="1:13">
      <c r="A89" s="16"/>
      <c r="B89" s="132" t="s">
        <v>1342</v>
      </c>
      <c r="C89" s="109" t="s">
        <v>1343</v>
      </c>
      <c r="D89" s="109"/>
      <c r="E89" s="108" t="s">
        <v>313</v>
      </c>
      <c r="F89" s="32"/>
      <c r="G89" s="99">
        <v>1013</v>
      </c>
      <c r="H89" s="99"/>
      <c r="I89" s="65"/>
      <c r="J89" s="32"/>
      <c r="K89" s="99">
        <v>1308</v>
      </c>
      <c r="L89" s="99"/>
      <c r="M89" s="65"/>
    </row>
    <row r="90" spans="1:13">
      <c r="A90" s="16"/>
      <c r="B90" s="132"/>
      <c r="C90" s="220"/>
      <c r="D90" s="220"/>
      <c r="E90" s="221"/>
      <c r="F90" s="32"/>
      <c r="G90" s="222"/>
      <c r="H90" s="222"/>
      <c r="I90" s="223"/>
      <c r="J90" s="32"/>
      <c r="K90" s="222"/>
      <c r="L90" s="222"/>
      <c r="M90" s="223"/>
    </row>
    <row r="91" spans="1:13">
      <c r="A91" s="16"/>
      <c r="B91" s="217" t="s">
        <v>209</v>
      </c>
      <c r="C91" s="18"/>
      <c r="D91" s="18"/>
      <c r="E91" s="18"/>
      <c r="F91" s="11"/>
      <c r="G91" s="18"/>
      <c r="H91" s="18"/>
      <c r="I91" s="18"/>
      <c r="J91" s="11"/>
      <c r="K91" s="18"/>
      <c r="L91" s="18"/>
      <c r="M91" s="18"/>
    </row>
    <row r="92" spans="1:13">
      <c r="A92" s="16"/>
      <c r="B92" s="100" t="s">
        <v>1344</v>
      </c>
      <c r="C92" s="91" t="s">
        <v>332</v>
      </c>
      <c r="D92" s="91"/>
      <c r="E92" s="32"/>
      <c r="F92" s="32"/>
      <c r="G92" s="91" t="s">
        <v>1345</v>
      </c>
      <c r="H92" s="91"/>
      <c r="I92" s="90" t="s">
        <v>313</v>
      </c>
      <c r="J92" s="32"/>
      <c r="K92" s="91" t="s">
        <v>332</v>
      </c>
      <c r="L92" s="91"/>
      <c r="M92" s="32"/>
    </row>
    <row r="93" spans="1:13">
      <c r="A93" s="16"/>
      <c r="B93" s="100"/>
      <c r="C93" s="91"/>
      <c r="D93" s="91"/>
      <c r="E93" s="32"/>
      <c r="F93" s="32"/>
      <c r="G93" s="91"/>
      <c r="H93" s="91"/>
      <c r="I93" s="90"/>
      <c r="J93" s="32"/>
      <c r="K93" s="91"/>
      <c r="L93" s="91"/>
      <c r="M93" s="32"/>
    </row>
    <row r="94" spans="1:13" ht="26.25">
      <c r="A94" s="16"/>
      <c r="B94" s="97" t="s">
        <v>160</v>
      </c>
      <c r="C94" s="92" t="s">
        <v>1346</v>
      </c>
      <c r="D94" s="92"/>
      <c r="E94" s="19" t="s">
        <v>313</v>
      </c>
      <c r="F94" s="11"/>
      <c r="G94" s="92" t="s">
        <v>1347</v>
      </c>
      <c r="H94" s="92"/>
      <c r="I94" s="19" t="s">
        <v>313</v>
      </c>
      <c r="J94" s="11"/>
      <c r="K94" s="92" t="s">
        <v>1348</v>
      </c>
      <c r="L94" s="92"/>
      <c r="M94" s="19" t="s">
        <v>313</v>
      </c>
    </row>
    <row r="95" spans="1:13">
      <c r="A95" s="16"/>
      <c r="B95" s="96" t="s">
        <v>216</v>
      </c>
      <c r="C95" s="91" t="s">
        <v>1349</v>
      </c>
      <c r="D95" s="91"/>
      <c r="E95" s="80" t="s">
        <v>313</v>
      </c>
      <c r="F95" s="24"/>
      <c r="G95" s="91" t="s">
        <v>1350</v>
      </c>
      <c r="H95" s="91"/>
      <c r="I95" s="80" t="s">
        <v>313</v>
      </c>
      <c r="J95" s="24"/>
      <c r="K95" s="91" t="s">
        <v>1351</v>
      </c>
      <c r="L95" s="91"/>
      <c r="M95" s="80" t="s">
        <v>313</v>
      </c>
    </row>
    <row r="96" spans="1:13">
      <c r="A96" s="16"/>
      <c r="B96" s="103" t="s">
        <v>217</v>
      </c>
      <c r="C96" s="92">
        <v>192</v>
      </c>
      <c r="D96" s="92"/>
      <c r="E96" s="18"/>
      <c r="F96" s="18"/>
      <c r="G96" s="92">
        <v>176</v>
      </c>
      <c r="H96" s="92"/>
      <c r="I96" s="18"/>
      <c r="J96" s="18"/>
      <c r="K96" s="87">
        <v>1028</v>
      </c>
      <c r="L96" s="87"/>
      <c r="M96" s="18"/>
    </row>
    <row r="97" spans="1:13">
      <c r="A97" s="16"/>
      <c r="B97" s="103"/>
      <c r="C97" s="92"/>
      <c r="D97" s="92"/>
      <c r="E97" s="18"/>
      <c r="F97" s="18"/>
      <c r="G97" s="92"/>
      <c r="H97" s="92"/>
      <c r="I97" s="18"/>
      <c r="J97" s="18"/>
      <c r="K97" s="87"/>
      <c r="L97" s="87"/>
      <c r="M97" s="18"/>
    </row>
    <row r="98" spans="1:13">
      <c r="A98" s="16"/>
      <c r="B98" s="96" t="s">
        <v>218</v>
      </c>
      <c r="C98" s="91" t="s">
        <v>1352</v>
      </c>
      <c r="D98" s="91"/>
      <c r="E98" s="80" t="s">
        <v>313</v>
      </c>
      <c r="F98" s="24"/>
      <c r="G98" s="91" t="s">
        <v>1353</v>
      </c>
      <c r="H98" s="91"/>
      <c r="I98" s="80" t="s">
        <v>313</v>
      </c>
      <c r="J98" s="24"/>
      <c r="K98" s="91" t="s">
        <v>1354</v>
      </c>
      <c r="L98" s="91"/>
      <c r="M98" s="80" t="s">
        <v>313</v>
      </c>
    </row>
    <row r="99" spans="1:13">
      <c r="A99" s="16"/>
      <c r="B99" s="103" t="s">
        <v>219</v>
      </c>
      <c r="C99" s="92" t="s">
        <v>332</v>
      </c>
      <c r="D99" s="92"/>
      <c r="E99" s="18"/>
      <c r="F99" s="18"/>
      <c r="G99" s="92" t="s">
        <v>332</v>
      </c>
      <c r="H99" s="92"/>
      <c r="I99" s="18"/>
      <c r="J99" s="18"/>
      <c r="K99" s="92">
        <v>1</v>
      </c>
      <c r="L99" s="92"/>
      <c r="M99" s="18"/>
    </row>
    <row r="100" spans="1:13" ht="15.75" thickBot="1">
      <c r="A100" s="16"/>
      <c r="B100" s="103"/>
      <c r="C100" s="133"/>
      <c r="D100" s="133"/>
      <c r="E100" s="59"/>
      <c r="F100" s="18"/>
      <c r="G100" s="133"/>
      <c r="H100" s="133"/>
      <c r="I100" s="59"/>
      <c r="J100" s="18"/>
      <c r="K100" s="133"/>
      <c r="L100" s="133"/>
      <c r="M100" s="59"/>
    </row>
    <row r="101" spans="1:13" ht="27" thickBot="1">
      <c r="A101" s="16"/>
      <c r="B101" s="129" t="s">
        <v>1355</v>
      </c>
      <c r="C101" s="224" t="s">
        <v>1356</v>
      </c>
      <c r="D101" s="224"/>
      <c r="E101" s="202" t="s">
        <v>313</v>
      </c>
      <c r="F101" s="24"/>
      <c r="G101" s="224" t="s">
        <v>1357</v>
      </c>
      <c r="H101" s="224"/>
      <c r="I101" s="202" t="s">
        <v>313</v>
      </c>
      <c r="J101" s="24"/>
      <c r="K101" s="224" t="s">
        <v>1358</v>
      </c>
      <c r="L101" s="224"/>
      <c r="M101" s="202" t="s">
        <v>313</v>
      </c>
    </row>
    <row r="102" spans="1:13">
      <c r="A102" s="16"/>
      <c r="B102" s="120" t="s">
        <v>1359</v>
      </c>
      <c r="C102" s="104">
        <v>2032</v>
      </c>
      <c r="D102" s="104"/>
      <c r="E102" s="48"/>
      <c r="F102" s="18"/>
      <c r="G102" s="121" t="s">
        <v>1360</v>
      </c>
      <c r="H102" s="121"/>
      <c r="I102" s="122" t="s">
        <v>313</v>
      </c>
      <c r="J102" s="18"/>
      <c r="K102" s="104">
        <v>13117</v>
      </c>
      <c r="L102" s="104"/>
      <c r="M102" s="48"/>
    </row>
    <row r="103" spans="1:13">
      <c r="A103" s="16"/>
      <c r="B103" s="120"/>
      <c r="C103" s="87"/>
      <c r="D103" s="87"/>
      <c r="E103" s="18"/>
      <c r="F103" s="18"/>
      <c r="G103" s="92"/>
      <c r="H103" s="92"/>
      <c r="I103" s="86"/>
      <c r="J103" s="18"/>
      <c r="K103" s="87"/>
      <c r="L103" s="87"/>
      <c r="M103" s="18"/>
    </row>
    <row r="104" spans="1:13">
      <c r="A104" s="16"/>
      <c r="B104" s="132" t="s">
        <v>1361</v>
      </c>
      <c r="C104" s="89">
        <v>8370</v>
      </c>
      <c r="D104" s="89"/>
      <c r="E104" s="32"/>
      <c r="F104" s="32"/>
      <c r="G104" s="89">
        <v>19493</v>
      </c>
      <c r="H104" s="89"/>
      <c r="I104" s="32"/>
      <c r="J104" s="32"/>
      <c r="K104" s="89">
        <v>6376</v>
      </c>
      <c r="L104" s="89"/>
      <c r="M104" s="32"/>
    </row>
    <row r="105" spans="1:13" ht="15.75" thickBot="1">
      <c r="A105" s="16"/>
      <c r="B105" s="132"/>
      <c r="C105" s="118"/>
      <c r="D105" s="118"/>
      <c r="E105" s="42"/>
      <c r="F105" s="32"/>
      <c r="G105" s="118"/>
      <c r="H105" s="118"/>
      <c r="I105" s="42"/>
      <c r="J105" s="32"/>
      <c r="K105" s="118"/>
      <c r="L105" s="118"/>
      <c r="M105" s="42"/>
    </row>
    <row r="106" spans="1:13">
      <c r="A106" s="16"/>
      <c r="B106" s="120" t="s">
        <v>1362</v>
      </c>
      <c r="C106" s="122" t="s">
        <v>311</v>
      </c>
      <c r="D106" s="104">
        <v>10402</v>
      </c>
      <c r="E106" s="48"/>
      <c r="F106" s="18"/>
      <c r="G106" s="122" t="s">
        <v>311</v>
      </c>
      <c r="H106" s="104">
        <v>8370</v>
      </c>
      <c r="I106" s="48"/>
      <c r="J106" s="18"/>
      <c r="K106" s="122" t="s">
        <v>311</v>
      </c>
      <c r="L106" s="104">
        <v>19493</v>
      </c>
      <c r="M106" s="48"/>
    </row>
    <row r="107" spans="1:13" ht="15.75" thickBot="1">
      <c r="A107" s="16"/>
      <c r="B107" s="120"/>
      <c r="C107" s="124"/>
      <c r="D107" s="105"/>
      <c r="E107" s="106"/>
      <c r="F107" s="18"/>
      <c r="G107" s="124"/>
      <c r="H107" s="105"/>
      <c r="I107" s="106"/>
      <c r="J107" s="18"/>
      <c r="K107" s="124"/>
      <c r="L107" s="105"/>
      <c r="M107" s="106"/>
    </row>
    <row r="108" spans="1:13" ht="15.75" thickTop="1"/>
  </sheetData>
  <mergeCells count="381">
    <mergeCell ref="A62:A107"/>
    <mergeCell ref="J106:J107"/>
    <mergeCell ref="K106:K107"/>
    <mergeCell ref="L106:L107"/>
    <mergeCell ref="M106:M107"/>
    <mergeCell ref="A1:A2"/>
    <mergeCell ref="B1:M1"/>
    <mergeCell ref="B2:M2"/>
    <mergeCell ref="B3:M3"/>
    <mergeCell ref="A4:A38"/>
    <mergeCell ref="A39:A61"/>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I99:I100"/>
    <mergeCell ref="J99:J100"/>
    <mergeCell ref="K99:L100"/>
    <mergeCell ref="M99:M100"/>
    <mergeCell ref="C101:D101"/>
    <mergeCell ref="G101:H101"/>
    <mergeCell ref="K101:L101"/>
    <mergeCell ref="K96:L97"/>
    <mergeCell ref="M96:M97"/>
    <mergeCell ref="C98:D98"/>
    <mergeCell ref="G98:H98"/>
    <mergeCell ref="K98:L98"/>
    <mergeCell ref="B99:B100"/>
    <mergeCell ref="C99:D100"/>
    <mergeCell ref="E99:E100"/>
    <mergeCell ref="F99:F100"/>
    <mergeCell ref="G99:H100"/>
    <mergeCell ref="C95:D95"/>
    <mergeCell ref="G95:H95"/>
    <mergeCell ref="K95:L95"/>
    <mergeCell ref="B96:B97"/>
    <mergeCell ref="C96:D97"/>
    <mergeCell ref="E96:E97"/>
    <mergeCell ref="F96:F97"/>
    <mergeCell ref="G96:H97"/>
    <mergeCell ref="I96:I97"/>
    <mergeCell ref="J96:J97"/>
    <mergeCell ref="I92:I93"/>
    <mergeCell ref="J92:J93"/>
    <mergeCell ref="K92:L93"/>
    <mergeCell ref="M92:M93"/>
    <mergeCell ref="C94:D94"/>
    <mergeCell ref="G94:H94"/>
    <mergeCell ref="K94:L94"/>
    <mergeCell ref="K89:L90"/>
    <mergeCell ref="M89:M90"/>
    <mergeCell ref="C91:E91"/>
    <mergeCell ref="G91:I91"/>
    <mergeCell ref="K91:M91"/>
    <mergeCell ref="B92:B93"/>
    <mergeCell ref="C92:D93"/>
    <mergeCell ref="E92:E93"/>
    <mergeCell ref="F92:F93"/>
    <mergeCell ref="G92:H93"/>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I84:I85"/>
    <mergeCell ref="J84:J85"/>
    <mergeCell ref="K84:L85"/>
    <mergeCell ref="M84:M85"/>
    <mergeCell ref="C86:D86"/>
    <mergeCell ref="G86:H86"/>
    <mergeCell ref="K86:L86"/>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I68:I69"/>
    <mergeCell ref="J68:J69"/>
    <mergeCell ref="K68:K69"/>
    <mergeCell ref="L68:L69"/>
    <mergeCell ref="M68:M69"/>
    <mergeCell ref="C70:E70"/>
    <mergeCell ref="G70:I70"/>
    <mergeCell ref="K70:M70"/>
    <mergeCell ref="C67:E67"/>
    <mergeCell ref="G67:I67"/>
    <mergeCell ref="K67:M67"/>
    <mergeCell ref="B68:B69"/>
    <mergeCell ref="C68:C69"/>
    <mergeCell ref="D68:D69"/>
    <mergeCell ref="E68:E69"/>
    <mergeCell ref="F68:F69"/>
    <mergeCell ref="G68:G69"/>
    <mergeCell ref="H68:H69"/>
    <mergeCell ref="B62:M62"/>
    <mergeCell ref="C64:M64"/>
    <mergeCell ref="C65:E65"/>
    <mergeCell ref="G65:I65"/>
    <mergeCell ref="K65:M65"/>
    <mergeCell ref="C66:M66"/>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I49:I50"/>
    <mergeCell ref="J49:J50"/>
    <mergeCell ref="K49:L50"/>
    <mergeCell ref="M49:M50"/>
    <mergeCell ref="C51:D51"/>
    <mergeCell ref="G51:H51"/>
    <mergeCell ref="K51:L51"/>
    <mergeCell ref="K46:L47"/>
    <mergeCell ref="M46:M47"/>
    <mergeCell ref="C48:D48"/>
    <mergeCell ref="G48:H48"/>
    <mergeCell ref="K48:L48"/>
    <mergeCell ref="B49:B50"/>
    <mergeCell ref="C49:D50"/>
    <mergeCell ref="E49:E50"/>
    <mergeCell ref="F49:F50"/>
    <mergeCell ref="G49:H50"/>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H37:H38"/>
    <mergeCell ref="I37:I38"/>
    <mergeCell ref="B39:M39"/>
    <mergeCell ref="C41:M41"/>
    <mergeCell ref="C42:E42"/>
    <mergeCell ref="G42:I42"/>
    <mergeCell ref="K42:M42"/>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451</v>
      </c>
      <c r="B1" s="1" t="s">
        <v>1</v>
      </c>
      <c r="C1" s="1"/>
    </row>
    <row r="2" spans="1:3">
      <c r="A2" s="8"/>
      <c r="B2" s="1" t="s">
        <v>2</v>
      </c>
      <c r="C2" s="8" t="s">
        <v>29</v>
      </c>
    </row>
    <row r="3" spans="1:3">
      <c r="A3" s="8"/>
      <c r="B3" s="1" t="s">
        <v>1452</v>
      </c>
      <c r="C3" s="8"/>
    </row>
    <row r="4" spans="1:3" ht="30">
      <c r="A4" s="3" t="s">
        <v>1453</v>
      </c>
      <c r="B4" s="4"/>
      <c r="C4" s="4"/>
    </row>
    <row r="5" spans="1:3">
      <c r="A5" s="2" t="s">
        <v>1454</v>
      </c>
      <c r="B5" s="4">
        <v>1</v>
      </c>
      <c r="C5" s="4"/>
    </row>
    <row r="6" spans="1:3">
      <c r="A6" s="2" t="s">
        <v>1455</v>
      </c>
      <c r="B6" s="226">
        <v>0.2</v>
      </c>
      <c r="C6" s="4"/>
    </row>
    <row r="7" spans="1:3">
      <c r="A7" s="2" t="s">
        <v>1456</v>
      </c>
      <c r="B7" s="4" t="s">
        <v>649</v>
      </c>
      <c r="C7" s="4"/>
    </row>
    <row r="8" spans="1:3">
      <c r="A8" s="2" t="s">
        <v>1457</v>
      </c>
      <c r="B8" s="7">
        <v>100000</v>
      </c>
      <c r="C8" s="4"/>
    </row>
    <row r="9" spans="1:3" ht="45">
      <c r="A9" s="2" t="s">
        <v>1458</v>
      </c>
      <c r="B9" s="4" t="s">
        <v>1459</v>
      </c>
      <c r="C9" s="4"/>
    </row>
    <row r="10" spans="1:3">
      <c r="A10" s="2" t="s">
        <v>1460</v>
      </c>
      <c r="B10" s="4"/>
      <c r="C10" s="4"/>
    </row>
    <row r="11" spans="1:3" ht="30">
      <c r="A11" s="3" t="s">
        <v>1453</v>
      </c>
      <c r="B11" s="4"/>
      <c r="C11" s="4"/>
    </row>
    <row r="12" spans="1:3">
      <c r="A12" s="2" t="s">
        <v>55</v>
      </c>
      <c r="B12" s="7">
        <v>3900000</v>
      </c>
      <c r="C12" s="7">
        <v>3600000</v>
      </c>
    </row>
  </sheetData>
  <mergeCells count="2">
    <mergeCell ref="A1:A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8" t="s">
        <v>1</v>
      </c>
      <c r="C1" s="8"/>
      <c r="D1" s="8"/>
    </row>
    <row r="2" spans="1:4" ht="30">
      <c r="A2" s="1" t="s">
        <v>133</v>
      </c>
      <c r="B2" s="1" t="s">
        <v>2</v>
      </c>
      <c r="C2" s="1" t="s">
        <v>29</v>
      </c>
      <c r="D2" s="1" t="s">
        <v>77</v>
      </c>
    </row>
    <row r="3" spans="1:4" ht="30">
      <c r="A3" s="3" t="s">
        <v>1462</v>
      </c>
      <c r="B3" s="4"/>
      <c r="C3" s="4"/>
      <c r="D3" s="4"/>
    </row>
    <row r="4" spans="1:4" ht="45">
      <c r="A4" s="2" t="s">
        <v>1463</v>
      </c>
      <c r="B4" s="7">
        <v>25153</v>
      </c>
      <c r="C4" s="7">
        <v>-34975</v>
      </c>
      <c r="D4" s="7">
        <v>-661</v>
      </c>
    </row>
    <row r="5" spans="1:4" ht="45">
      <c r="A5" s="2" t="s">
        <v>1464</v>
      </c>
      <c r="B5" s="4">
        <v>-550</v>
      </c>
      <c r="C5" s="6">
        <v>1158</v>
      </c>
      <c r="D5" s="4">
        <v>-192</v>
      </c>
    </row>
    <row r="6" spans="1:4" ht="30">
      <c r="A6" s="2" t="s">
        <v>1465</v>
      </c>
      <c r="B6" s="6">
        <v>24603</v>
      </c>
      <c r="C6" s="6">
        <v>-33817</v>
      </c>
      <c r="D6" s="4">
        <v>-853</v>
      </c>
    </row>
    <row r="7" spans="1:4">
      <c r="A7" s="2" t="s">
        <v>140</v>
      </c>
      <c r="B7" s="4">
        <v>0</v>
      </c>
      <c r="C7" s="4">
        <v>0</v>
      </c>
      <c r="D7" s="4">
        <v>2</v>
      </c>
    </row>
    <row r="8" spans="1:4">
      <c r="A8" s="2" t="s">
        <v>1466</v>
      </c>
      <c r="B8" s="4">
        <v>-313</v>
      </c>
      <c r="C8" s="4">
        <v>219</v>
      </c>
      <c r="D8" s="4">
        <v>-300</v>
      </c>
    </row>
    <row r="9" spans="1:4" ht="30">
      <c r="A9" s="2" t="s">
        <v>1467</v>
      </c>
      <c r="B9" s="4">
        <v>-313</v>
      </c>
      <c r="C9" s="4">
        <v>219</v>
      </c>
      <c r="D9" s="4">
        <v>-298</v>
      </c>
    </row>
    <row r="10" spans="1:4" ht="30">
      <c r="A10" s="2" t="s">
        <v>1468</v>
      </c>
      <c r="B10" s="6">
        <v>24752</v>
      </c>
      <c r="C10" s="6">
        <v>-33598</v>
      </c>
      <c r="D10" s="6">
        <v>-1151</v>
      </c>
    </row>
    <row r="11" spans="1:4" ht="45">
      <c r="A11" s="2" t="s">
        <v>1469</v>
      </c>
      <c r="B11" s="6">
        <v>-8803</v>
      </c>
      <c r="C11" s="6">
        <v>12233</v>
      </c>
      <c r="D11" s="4">
        <v>238</v>
      </c>
    </row>
    <row r="12" spans="1:4" ht="45">
      <c r="A12" s="2" t="s">
        <v>1470</v>
      </c>
      <c r="B12" s="4">
        <v>193</v>
      </c>
      <c r="C12" s="4">
        <v>-405</v>
      </c>
      <c r="D12" s="4">
        <v>67</v>
      </c>
    </row>
    <row r="13" spans="1:4" ht="30">
      <c r="A13" s="2" t="s">
        <v>1471</v>
      </c>
      <c r="B13" s="6">
        <v>-8610</v>
      </c>
      <c r="C13" s="6">
        <v>11828</v>
      </c>
      <c r="D13" s="4">
        <v>305</v>
      </c>
    </row>
    <row r="14" spans="1:4" ht="30">
      <c r="A14" s="2" t="s">
        <v>1472</v>
      </c>
      <c r="B14" s="4">
        <v>0</v>
      </c>
      <c r="C14" s="4">
        <v>0</v>
      </c>
      <c r="D14" s="4">
        <v>-1</v>
      </c>
    </row>
    <row r="15" spans="1:4">
      <c r="A15" s="2" t="s">
        <v>1473</v>
      </c>
      <c r="B15" s="4">
        <v>109</v>
      </c>
      <c r="C15" s="4">
        <v>-77</v>
      </c>
      <c r="D15" s="4">
        <v>105</v>
      </c>
    </row>
    <row r="16" spans="1:4" ht="45">
      <c r="A16" s="2" t="s">
        <v>1474</v>
      </c>
      <c r="B16" s="4">
        <v>109</v>
      </c>
      <c r="C16" s="4">
        <v>-77</v>
      </c>
      <c r="D16" s="4">
        <v>104</v>
      </c>
    </row>
    <row r="17" spans="1:4" ht="30">
      <c r="A17" s="2" t="s">
        <v>1475</v>
      </c>
      <c r="B17" s="6">
        <v>-8663</v>
      </c>
      <c r="C17" s="6">
        <v>11751</v>
      </c>
      <c r="D17" s="4">
        <v>409</v>
      </c>
    </row>
    <row r="18" spans="1:4" ht="45">
      <c r="A18" s="2" t="s">
        <v>1476</v>
      </c>
      <c r="B18" s="6">
        <v>16350</v>
      </c>
      <c r="C18" s="6">
        <v>-22742</v>
      </c>
      <c r="D18" s="4">
        <v>-423</v>
      </c>
    </row>
    <row r="19" spans="1:4" ht="45">
      <c r="A19" s="2" t="s">
        <v>1477</v>
      </c>
      <c r="B19" s="4">
        <v>-357</v>
      </c>
      <c r="C19" s="4">
        <v>753</v>
      </c>
      <c r="D19" s="4">
        <v>-125</v>
      </c>
    </row>
    <row r="20" spans="1:4" ht="30">
      <c r="A20" s="2" t="s">
        <v>1478</v>
      </c>
      <c r="B20" s="6">
        <v>15993</v>
      </c>
      <c r="C20" s="6">
        <v>-21989</v>
      </c>
      <c r="D20" s="4">
        <v>-548</v>
      </c>
    </row>
    <row r="21" spans="1:4" ht="30">
      <c r="A21" s="2" t="s">
        <v>1479</v>
      </c>
      <c r="B21" s="4">
        <v>0</v>
      </c>
      <c r="C21" s="4">
        <v>0</v>
      </c>
      <c r="D21" s="4">
        <v>1</v>
      </c>
    </row>
    <row r="22" spans="1:4">
      <c r="A22" s="2" t="s">
        <v>1480</v>
      </c>
      <c r="B22" s="4">
        <v>-204</v>
      </c>
      <c r="C22" s="4">
        <v>142</v>
      </c>
      <c r="D22" s="4">
        <v>-195</v>
      </c>
    </row>
    <row r="23" spans="1:4" ht="30">
      <c r="A23" s="2" t="s">
        <v>1481</v>
      </c>
      <c r="B23" s="4">
        <v>-204</v>
      </c>
      <c r="C23" s="4">
        <v>142</v>
      </c>
      <c r="D23" s="4">
        <v>-194</v>
      </c>
    </row>
    <row r="24" spans="1:4" ht="30">
      <c r="A24" s="2" t="s">
        <v>156</v>
      </c>
      <c r="B24" s="7">
        <v>16089</v>
      </c>
      <c r="C24" s="7">
        <v>-21847</v>
      </c>
      <c r="D24" s="7">
        <v>-74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482</v>
      </c>
      <c r="B1" s="8" t="s">
        <v>1</v>
      </c>
      <c r="C1" s="8"/>
      <c r="D1" s="8"/>
      <c r="E1" s="1"/>
    </row>
    <row r="2" spans="1:5" ht="30">
      <c r="A2" s="1" t="s">
        <v>133</v>
      </c>
      <c r="B2" s="1" t="s">
        <v>2</v>
      </c>
      <c r="C2" s="1" t="s">
        <v>29</v>
      </c>
      <c r="D2" s="1" t="s">
        <v>77</v>
      </c>
      <c r="E2" s="1" t="s">
        <v>1483</v>
      </c>
    </row>
    <row r="3" spans="1:5" ht="30">
      <c r="A3" s="3" t="s">
        <v>1484</v>
      </c>
      <c r="B3" s="4"/>
      <c r="C3" s="4"/>
      <c r="D3" s="4"/>
      <c r="E3" s="4"/>
    </row>
    <row r="4" spans="1:5" ht="30">
      <c r="A4" s="2" t="s">
        <v>62</v>
      </c>
      <c r="B4" s="7">
        <v>-4499</v>
      </c>
      <c r="C4" s="7">
        <v>-20588</v>
      </c>
      <c r="D4" s="7">
        <v>1259</v>
      </c>
      <c r="E4" s="7">
        <v>2001</v>
      </c>
    </row>
    <row r="5" spans="1:5" ht="30">
      <c r="A5" s="2" t="s">
        <v>1485</v>
      </c>
      <c r="B5" s="6">
        <v>16657</v>
      </c>
      <c r="C5" s="6">
        <v>-22742</v>
      </c>
      <c r="D5" s="4">
        <v>-423</v>
      </c>
      <c r="E5" s="4"/>
    </row>
    <row r="6" spans="1:5" ht="45">
      <c r="A6" s="2" t="s">
        <v>1486</v>
      </c>
      <c r="B6" s="4">
        <v>-364</v>
      </c>
      <c r="C6" s="4">
        <v>753</v>
      </c>
      <c r="D6" s="4">
        <v>-125</v>
      </c>
      <c r="E6" s="4"/>
    </row>
    <row r="7" spans="1:5" ht="90">
      <c r="A7" s="2" t="s">
        <v>1487</v>
      </c>
      <c r="B7" s="4">
        <v>0</v>
      </c>
      <c r="C7" s="4">
        <v>0</v>
      </c>
      <c r="D7" s="4">
        <v>1</v>
      </c>
      <c r="E7" s="4"/>
    </row>
    <row r="8" spans="1:5">
      <c r="A8" s="2" t="s">
        <v>1480</v>
      </c>
      <c r="B8" s="4">
        <v>-204</v>
      </c>
      <c r="C8" s="4">
        <v>142</v>
      </c>
      <c r="D8" s="4">
        <v>-195</v>
      </c>
      <c r="E8" s="4"/>
    </row>
    <row r="9" spans="1:5" ht="30">
      <c r="A9" s="2" t="s">
        <v>1488</v>
      </c>
      <c r="B9" s="6">
        <v>16089</v>
      </c>
      <c r="C9" s="6">
        <v>-21847</v>
      </c>
      <c r="D9" s="4">
        <v>-742</v>
      </c>
      <c r="E9" s="4"/>
    </row>
    <row r="10" spans="1:5" ht="30">
      <c r="A10" s="2" t="s">
        <v>1489</v>
      </c>
      <c r="B10" s="4"/>
      <c r="C10" s="4"/>
      <c r="D10" s="4"/>
      <c r="E10" s="4"/>
    </row>
    <row r="11" spans="1:5" ht="30">
      <c r="A11" s="3" t="s">
        <v>1484</v>
      </c>
      <c r="B11" s="4"/>
      <c r="C11" s="4"/>
      <c r="D11" s="4"/>
      <c r="E11" s="4"/>
    </row>
    <row r="12" spans="1:5" ht="30">
      <c r="A12" s="2" t="s">
        <v>62</v>
      </c>
      <c r="B12" s="6">
        <v>-4875</v>
      </c>
      <c r="C12" s="6">
        <v>-20868</v>
      </c>
      <c r="D12" s="6">
        <v>1121</v>
      </c>
      <c r="E12" s="6">
        <v>1669</v>
      </c>
    </row>
    <row r="13" spans="1:5" ht="30">
      <c r="A13" s="2" t="s">
        <v>1485</v>
      </c>
      <c r="B13" s="6">
        <v>16350</v>
      </c>
      <c r="C13" s="6">
        <v>-22742</v>
      </c>
      <c r="D13" s="4">
        <v>-423</v>
      </c>
      <c r="E13" s="4"/>
    </row>
    <row r="14" spans="1:5" ht="45">
      <c r="A14" s="2" t="s">
        <v>1486</v>
      </c>
      <c r="B14" s="4">
        <v>-357</v>
      </c>
      <c r="C14" s="4">
        <v>753</v>
      </c>
      <c r="D14" s="4">
        <v>-125</v>
      </c>
      <c r="E14" s="4"/>
    </row>
    <row r="15" spans="1:5" ht="30">
      <c r="A15" s="2" t="s">
        <v>1488</v>
      </c>
      <c r="B15" s="6">
        <v>15993</v>
      </c>
      <c r="C15" s="6">
        <v>-21989</v>
      </c>
      <c r="D15" s="4">
        <v>-548</v>
      </c>
      <c r="E15" s="4"/>
    </row>
    <row r="16" spans="1:5" ht="30">
      <c r="A16" s="2" t="s">
        <v>1490</v>
      </c>
      <c r="B16" s="4"/>
      <c r="C16" s="4"/>
      <c r="D16" s="4"/>
      <c r="E16" s="4"/>
    </row>
    <row r="17" spans="1:5" ht="30">
      <c r="A17" s="3" t="s">
        <v>1484</v>
      </c>
      <c r="B17" s="4"/>
      <c r="C17" s="4"/>
      <c r="D17" s="4"/>
      <c r="E17" s="4"/>
    </row>
    <row r="18" spans="1:5" ht="30">
      <c r="A18" s="2" t="s">
        <v>62</v>
      </c>
      <c r="B18" s="4">
        <v>300</v>
      </c>
      <c r="C18" s="4">
        <v>280</v>
      </c>
      <c r="D18" s="4">
        <v>138</v>
      </c>
      <c r="E18" s="4">
        <v>332</v>
      </c>
    </row>
    <row r="19" spans="1:5" ht="90">
      <c r="A19" s="2" t="s">
        <v>1487</v>
      </c>
      <c r="B19" s="4">
        <v>0</v>
      </c>
      <c r="C19" s="4">
        <v>0</v>
      </c>
      <c r="D19" s="4">
        <v>1</v>
      </c>
      <c r="E19" s="4"/>
    </row>
    <row r="20" spans="1:5">
      <c r="A20" s="2" t="s">
        <v>1480</v>
      </c>
      <c r="B20" s="4">
        <v>-204</v>
      </c>
      <c r="C20" s="4">
        <v>142</v>
      </c>
      <c r="D20" s="4">
        <v>-195</v>
      </c>
      <c r="E20" s="4"/>
    </row>
    <row r="21" spans="1:5" ht="30">
      <c r="A21" s="2" t="s">
        <v>1488</v>
      </c>
      <c r="B21" s="7">
        <v>-204</v>
      </c>
      <c r="C21" s="7">
        <v>142</v>
      </c>
      <c r="D21" s="7">
        <v>-194</v>
      </c>
      <c r="E2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8" t="s">
        <v>1</v>
      </c>
      <c r="C1" s="8"/>
      <c r="D1" s="8"/>
    </row>
    <row r="2" spans="1:4" ht="30">
      <c r="A2" s="1" t="s">
        <v>133</v>
      </c>
      <c r="B2" s="1" t="s">
        <v>2</v>
      </c>
      <c r="C2" s="1" t="s">
        <v>29</v>
      </c>
      <c r="D2" s="1" t="s">
        <v>77</v>
      </c>
    </row>
    <row r="3" spans="1:4">
      <c r="A3" s="3" t="s">
        <v>1492</v>
      </c>
      <c r="B3" s="4"/>
      <c r="C3" s="4"/>
      <c r="D3" s="4"/>
    </row>
    <row r="4" spans="1:4">
      <c r="A4" s="2" t="s">
        <v>373</v>
      </c>
      <c r="B4" s="7">
        <v>18943</v>
      </c>
      <c r="C4" s="7">
        <v>23022</v>
      </c>
      <c r="D4" s="7">
        <v>31597</v>
      </c>
    </row>
    <row r="5" spans="1:4">
      <c r="A5" s="2" t="s">
        <v>374</v>
      </c>
      <c r="B5" s="6">
        <v>10700</v>
      </c>
      <c r="C5" s="6">
        <v>3080</v>
      </c>
      <c r="D5" s="6">
        <v>11641</v>
      </c>
    </row>
    <row r="6" spans="1:4" ht="30">
      <c r="A6" s="3" t="s">
        <v>375</v>
      </c>
      <c r="B6" s="4"/>
      <c r="C6" s="4"/>
      <c r="D6" s="4"/>
    </row>
    <row r="7" spans="1:4">
      <c r="A7" s="2" t="s">
        <v>376</v>
      </c>
      <c r="B7" s="4">
        <v>0</v>
      </c>
      <c r="C7" s="4">
        <v>0</v>
      </c>
      <c r="D7" s="6">
        <v>1600</v>
      </c>
    </row>
    <row r="8" spans="1:4" ht="30">
      <c r="A8" s="2" t="s">
        <v>377</v>
      </c>
      <c r="B8" s="6">
        <v>5061</v>
      </c>
      <c r="C8" s="6">
        <v>12326</v>
      </c>
      <c r="D8" s="6">
        <v>4979</v>
      </c>
    </row>
    <row r="9" spans="1:4" ht="30">
      <c r="A9" s="2" t="s">
        <v>1493</v>
      </c>
      <c r="B9" s="4">
        <v>0</v>
      </c>
      <c r="C9" s="4">
        <v>348</v>
      </c>
      <c r="D9" s="4">
        <v>0</v>
      </c>
    </row>
    <row r="10" spans="1:4" ht="30">
      <c r="A10" s="2" t="s">
        <v>379</v>
      </c>
      <c r="B10" s="6">
        <v>3035</v>
      </c>
      <c r="C10" s="6">
        <v>20135</v>
      </c>
      <c r="D10" s="4">
        <v>0</v>
      </c>
    </row>
    <row r="11" spans="1:4" ht="45">
      <c r="A11" s="2" t="s">
        <v>1494</v>
      </c>
      <c r="B11" s="6">
        <v>24601</v>
      </c>
      <c r="C11" s="6">
        <v>-33792</v>
      </c>
      <c r="D11" s="4">
        <v>-874</v>
      </c>
    </row>
    <row r="12" spans="1:4">
      <c r="A12" s="2" t="s">
        <v>383</v>
      </c>
      <c r="B12" s="7">
        <v>0</v>
      </c>
      <c r="C12" s="7">
        <v>0</v>
      </c>
      <c r="D12" s="7">
        <v>122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495</v>
      </c>
      <c r="B1" s="8" t="s">
        <v>1</v>
      </c>
      <c r="C1" s="8"/>
      <c r="D1" s="8"/>
    </row>
    <row r="2" spans="1:4">
      <c r="A2" s="8"/>
      <c r="B2" s="1" t="s">
        <v>2</v>
      </c>
      <c r="C2" s="1" t="s">
        <v>29</v>
      </c>
      <c r="D2" s="1" t="s">
        <v>77</v>
      </c>
    </row>
    <row r="3" spans="1:4">
      <c r="A3" s="3" t="s">
        <v>386</v>
      </c>
      <c r="B3" s="4"/>
      <c r="C3" s="4"/>
      <c r="D3" s="4"/>
    </row>
    <row r="4" spans="1:4" ht="30">
      <c r="A4" s="2" t="s">
        <v>388</v>
      </c>
      <c r="B4" s="6">
        <v>105563455</v>
      </c>
      <c r="C4" s="6">
        <v>105563455</v>
      </c>
      <c r="D4" s="6">
        <v>105563455</v>
      </c>
    </row>
    <row r="5" spans="1:4">
      <c r="A5" s="2" t="s">
        <v>389</v>
      </c>
      <c r="B5" s="6">
        <v>-12294217</v>
      </c>
      <c r="C5" s="6">
        <v>-8363083</v>
      </c>
      <c r="D5" s="6">
        <v>-1456953</v>
      </c>
    </row>
    <row r="6" spans="1:4">
      <c r="A6" s="2" t="s">
        <v>393</v>
      </c>
      <c r="B6" s="4">
        <v>0</v>
      </c>
      <c r="C6" s="4">
        <v>0</v>
      </c>
      <c r="D6" s="6">
        <v>-38393</v>
      </c>
    </row>
    <row r="7" spans="1:4">
      <c r="A7" s="2" t="s">
        <v>395</v>
      </c>
      <c r="B7" s="6">
        <v>-154584</v>
      </c>
      <c r="C7" s="6">
        <v>-172215</v>
      </c>
      <c r="D7" s="6">
        <v>-182713</v>
      </c>
    </row>
    <row r="8" spans="1:4" ht="45">
      <c r="A8" s="2" t="s">
        <v>399</v>
      </c>
      <c r="B8" s="6">
        <v>93114654</v>
      </c>
      <c r="C8" s="6">
        <v>97028157</v>
      </c>
      <c r="D8" s="6">
        <v>103885396</v>
      </c>
    </row>
    <row r="9" spans="1:4" ht="45">
      <c r="A9" s="2" t="s">
        <v>400</v>
      </c>
      <c r="B9" s="4">
        <v>0</v>
      </c>
      <c r="C9" s="6">
        <v>1675</v>
      </c>
      <c r="D9" s="4">
        <v>171</v>
      </c>
    </row>
    <row r="10" spans="1:4" ht="45">
      <c r="A10" s="2" t="s">
        <v>401</v>
      </c>
      <c r="B10" s="4">
        <v>0</v>
      </c>
      <c r="C10" s="4">
        <v>0</v>
      </c>
      <c r="D10" s="4">
        <v>96</v>
      </c>
    </row>
    <row r="11" spans="1:4" ht="45">
      <c r="A11" s="2" t="s">
        <v>402</v>
      </c>
      <c r="B11" s="6">
        <v>93114654</v>
      </c>
      <c r="C11" s="6">
        <v>97029832</v>
      </c>
      <c r="D11" s="6">
        <v>1038856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ustomHeight="1">
      <c r="A1" s="8" t="s">
        <v>1496</v>
      </c>
      <c r="B1" s="8" t="s">
        <v>1</v>
      </c>
      <c r="C1" s="8"/>
      <c r="D1" s="8"/>
    </row>
    <row r="2" spans="1:4">
      <c r="A2" s="8"/>
      <c r="B2" s="1" t="s">
        <v>2</v>
      </c>
      <c r="C2" s="1" t="s">
        <v>29</v>
      </c>
      <c r="D2" s="1" t="s">
        <v>77</v>
      </c>
    </row>
    <row r="3" spans="1:4" ht="45">
      <c r="A3" s="3" t="s">
        <v>1497</v>
      </c>
      <c r="B3" s="4"/>
      <c r="C3" s="4"/>
      <c r="D3" s="4"/>
    </row>
    <row r="4" spans="1:4" ht="30">
      <c r="A4" s="2" t="s">
        <v>70</v>
      </c>
      <c r="B4" s="4">
        <v>1</v>
      </c>
      <c r="C4" s="4">
        <v>1</v>
      </c>
      <c r="D4" s="4"/>
    </row>
    <row r="5" spans="1:4">
      <c r="A5" s="2" t="s">
        <v>1498</v>
      </c>
      <c r="B5" s="4"/>
      <c r="C5" s="4"/>
      <c r="D5" s="4"/>
    </row>
    <row r="6" spans="1:4" ht="45">
      <c r="A6" s="3" t="s">
        <v>1497</v>
      </c>
      <c r="B6" s="4"/>
      <c r="C6" s="4"/>
      <c r="D6" s="4"/>
    </row>
    <row r="7" spans="1:4" ht="45">
      <c r="A7" s="2" t="s">
        <v>1499</v>
      </c>
      <c r="B7" s="6">
        <v>15000</v>
      </c>
      <c r="C7" s="6">
        <v>27000</v>
      </c>
      <c r="D7" s="6">
        <v>268630</v>
      </c>
    </row>
    <row r="8" spans="1:4">
      <c r="A8" s="2" t="s">
        <v>1500</v>
      </c>
      <c r="B8" s="4"/>
      <c r="C8" s="4"/>
      <c r="D8" s="4"/>
    </row>
    <row r="9" spans="1:4" ht="45">
      <c r="A9" s="3" t="s">
        <v>1497</v>
      </c>
      <c r="B9" s="4"/>
      <c r="C9" s="4"/>
      <c r="D9" s="4"/>
    </row>
    <row r="10" spans="1:4" ht="45">
      <c r="A10" s="2" t="s">
        <v>1499</v>
      </c>
      <c r="B10" s="6">
        <v>106977</v>
      </c>
      <c r="C10" s="6">
        <v>81770</v>
      </c>
      <c r="D10" s="6">
        <v>163509</v>
      </c>
    </row>
    <row r="11" spans="1:4" ht="30">
      <c r="A11" s="2" t="s">
        <v>1501</v>
      </c>
      <c r="B11" s="4"/>
      <c r="C11" s="4"/>
      <c r="D11" s="4"/>
    </row>
    <row r="12" spans="1:4" ht="45">
      <c r="A12" s="3" t="s">
        <v>1497</v>
      </c>
      <c r="B12" s="4"/>
      <c r="C12" s="4"/>
      <c r="D12" s="4"/>
    </row>
    <row r="13" spans="1:4" ht="30">
      <c r="A13" s="2" t="s">
        <v>70</v>
      </c>
      <c r="B13" s="4">
        <v>14.55</v>
      </c>
      <c r="C13" s="4">
        <v>14.41</v>
      </c>
      <c r="D13" s="4">
        <v>6.9</v>
      </c>
    </row>
    <row r="14" spans="1:4" ht="30">
      <c r="A14" s="2" t="s">
        <v>1502</v>
      </c>
      <c r="B14" s="4"/>
      <c r="C14" s="4"/>
      <c r="D14" s="4"/>
    </row>
    <row r="15" spans="1:4" ht="45">
      <c r="A15" s="3" t="s">
        <v>1497</v>
      </c>
      <c r="B15" s="4"/>
      <c r="C15" s="4"/>
      <c r="D15" s="4"/>
    </row>
    <row r="16" spans="1:4" ht="30">
      <c r="A16" s="2" t="s">
        <v>70</v>
      </c>
      <c r="B16" s="4">
        <v>5.26</v>
      </c>
      <c r="C16" s="4">
        <v>4.41</v>
      </c>
      <c r="D16" s="4">
        <v>5.26</v>
      </c>
    </row>
    <row r="17" spans="1:4" ht="30">
      <c r="A17" s="2" t="s">
        <v>1503</v>
      </c>
      <c r="B17" s="4"/>
      <c r="C17" s="4"/>
      <c r="D17" s="4"/>
    </row>
    <row r="18" spans="1:4" ht="45">
      <c r="A18" s="3" t="s">
        <v>1497</v>
      </c>
      <c r="B18" s="4"/>
      <c r="C18" s="4"/>
      <c r="D18" s="4"/>
    </row>
    <row r="19" spans="1:4" ht="30">
      <c r="A19" s="2" t="s">
        <v>70</v>
      </c>
      <c r="B19" s="4">
        <v>14.55</v>
      </c>
      <c r="C19" s="4">
        <v>14.55</v>
      </c>
      <c r="D19" s="4">
        <v>14.55</v>
      </c>
    </row>
    <row r="20" spans="1:4" ht="30">
      <c r="A20" s="2" t="s">
        <v>1504</v>
      </c>
      <c r="B20" s="4"/>
      <c r="C20" s="4"/>
      <c r="D20" s="4"/>
    </row>
    <row r="21" spans="1:4" ht="45">
      <c r="A21" s="3" t="s">
        <v>1497</v>
      </c>
      <c r="B21" s="4"/>
      <c r="C21" s="4"/>
      <c r="D21" s="4"/>
    </row>
    <row r="22" spans="1:4" ht="30">
      <c r="A22" s="2" t="s">
        <v>70</v>
      </c>
      <c r="B22" s="4">
        <v>9.26</v>
      </c>
      <c r="C22" s="4">
        <v>7.57</v>
      </c>
      <c r="D22" s="4">
        <v>6.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05</v>
      </c>
      <c r="B1" s="8" t="s">
        <v>2</v>
      </c>
      <c r="C1" s="8" t="s">
        <v>29</v>
      </c>
    </row>
    <row r="2" spans="1:3">
      <c r="A2" s="1" t="s">
        <v>1506</v>
      </c>
      <c r="B2" s="8"/>
      <c r="C2" s="8"/>
    </row>
    <row r="3" spans="1:3">
      <c r="A3" s="3" t="s">
        <v>411</v>
      </c>
      <c r="B3" s="4"/>
      <c r="C3" s="4"/>
    </row>
    <row r="4" spans="1:3" ht="30">
      <c r="A4" s="2" t="s">
        <v>1507</v>
      </c>
      <c r="B4" s="9">
        <v>4.9000000000000004</v>
      </c>
      <c r="C4" s="9">
        <v>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508</v>
      </c>
      <c r="B1" s="8" t="s">
        <v>2</v>
      </c>
      <c r="C1" s="8" t="s">
        <v>29</v>
      </c>
    </row>
    <row r="2" spans="1:3" ht="30">
      <c r="A2" s="1" t="s">
        <v>133</v>
      </c>
      <c r="B2" s="8"/>
      <c r="C2" s="8"/>
    </row>
    <row r="3" spans="1:3">
      <c r="A3" s="3" t="s">
        <v>1509</v>
      </c>
      <c r="B3" s="4"/>
      <c r="C3" s="4"/>
    </row>
    <row r="4" spans="1:3">
      <c r="A4" s="2" t="s">
        <v>1510</v>
      </c>
      <c r="B4" s="7">
        <v>-268</v>
      </c>
      <c r="C4" s="7">
        <v>77</v>
      </c>
    </row>
    <row r="5" spans="1:3">
      <c r="A5" s="2" t="s">
        <v>1511</v>
      </c>
      <c r="B5" s="4"/>
      <c r="C5" s="4"/>
    </row>
    <row r="6" spans="1:3">
      <c r="A6" s="3" t="s">
        <v>1509</v>
      </c>
      <c r="B6" s="4"/>
      <c r="C6" s="4"/>
    </row>
    <row r="7" spans="1:3">
      <c r="A7" s="2" t="s">
        <v>1512</v>
      </c>
      <c r="B7" s="6">
        <v>273388</v>
      </c>
      <c r="C7" s="6">
        <v>274718</v>
      </c>
    </row>
    <row r="8" spans="1:3">
      <c r="A8" s="2" t="s">
        <v>1513</v>
      </c>
      <c r="B8" s="4"/>
      <c r="C8" s="4"/>
    </row>
    <row r="9" spans="1:3">
      <c r="A9" s="3" t="s">
        <v>1509</v>
      </c>
      <c r="B9" s="4"/>
      <c r="C9" s="4"/>
    </row>
    <row r="10" spans="1:3">
      <c r="A10" s="2" t="s">
        <v>1512</v>
      </c>
      <c r="B10" s="6">
        <v>6656</v>
      </c>
      <c r="C10" s="6">
        <v>7500</v>
      </c>
    </row>
    <row r="11" spans="1:3" ht="30">
      <c r="A11" s="2" t="s">
        <v>1514</v>
      </c>
      <c r="B11" s="4"/>
      <c r="C11" s="4"/>
    </row>
    <row r="12" spans="1:3">
      <c r="A12" s="3" t="s">
        <v>1509</v>
      </c>
      <c r="B12" s="4"/>
      <c r="C12" s="4"/>
    </row>
    <row r="13" spans="1:3">
      <c r="A13" s="2" t="s">
        <v>1512</v>
      </c>
      <c r="B13" s="6">
        <v>113624</v>
      </c>
      <c r="C13" s="6">
        <v>82197</v>
      </c>
    </row>
    <row r="14" spans="1:3" ht="30">
      <c r="A14" s="2" t="s">
        <v>1515</v>
      </c>
      <c r="B14" s="4"/>
      <c r="C14" s="4"/>
    </row>
    <row r="15" spans="1:3">
      <c r="A15" s="3" t="s">
        <v>1509</v>
      </c>
      <c r="B15" s="4"/>
      <c r="C15" s="4"/>
    </row>
    <row r="16" spans="1:3">
      <c r="A16" s="2" t="s">
        <v>1512</v>
      </c>
      <c r="B16" s="7">
        <v>-17296</v>
      </c>
      <c r="C16" s="7">
        <v>-1916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5</v>
      </c>
      <c r="B1" s="8" t="s">
        <v>1</v>
      </c>
      <c r="C1" s="8"/>
    </row>
    <row r="2" spans="1:3" ht="30">
      <c r="A2" s="1" t="s">
        <v>176</v>
      </c>
      <c r="B2" s="1" t="s">
        <v>29</v>
      </c>
      <c r="C2" s="1" t="s">
        <v>77</v>
      </c>
    </row>
    <row r="3" spans="1:3" ht="30">
      <c r="A3" s="2" t="s">
        <v>131</v>
      </c>
      <c r="B3" s="9">
        <v>0.23</v>
      </c>
      <c r="C3" s="9">
        <v>0.18</v>
      </c>
    </row>
    <row r="4" spans="1:3" ht="30">
      <c r="A4" s="2" t="s">
        <v>177</v>
      </c>
      <c r="B4" s="4" t="s">
        <v>161</v>
      </c>
      <c r="C4" s="7">
        <v>255</v>
      </c>
    </row>
    <row r="5" spans="1:3">
      <c r="A5" s="2" t="s">
        <v>147</v>
      </c>
      <c r="B5" s="4"/>
      <c r="C5" s="4"/>
    </row>
    <row r="6" spans="1:3" ht="30">
      <c r="A6" s="2" t="s">
        <v>131</v>
      </c>
      <c r="B6" s="9">
        <v>0.23</v>
      </c>
      <c r="C6" s="9">
        <v>0.18</v>
      </c>
    </row>
    <row r="7" spans="1:3">
      <c r="A7" s="2" t="s">
        <v>148</v>
      </c>
      <c r="B7" s="4"/>
      <c r="C7" s="4"/>
    </row>
    <row r="8" spans="1:3">
      <c r="A8" s="2" t="s">
        <v>178</v>
      </c>
      <c r="B8" s="4" t="s">
        <v>161</v>
      </c>
      <c r="C8" s="7">
        <v>72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ht="30">
      <c r="A2" s="1" t="s">
        <v>133</v>
      </c>
      <c r="B2" s="1" t="s">
        <v>2</v>
      </c>
      <c r="C2" s="1" t="s">
        <v>29</v>
      </c>
      <c r="D2" s="1" t="s">
        <v>77</v>
      </c>
    </row>
    <row r="3" spans="1:4" ht="30">
      <c r="A3" s="3" t="s">
        <v>413</v>
      </c>
      <c r="B3" s="4"/>
      <c r="C3" s="4"/>
      <c r="D3" s="4"/>
    </row>
    <row r="4" spans="1:4" ht="30">
      <c r="A4" s="2" t="s">
        <v>1517</v>
      </c>
      <c r="B4" s="7">
        <v>-345</v>
      </c>
      <c r="C4" s="7">
        <v>1428</v>
      </c>
      <c r="D4" s="7">
        <v>75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8" t="s">
        <v>1518</v>
      </c>
      <c r="B1" s="1" t="s">
        <v>2</v>
      </c>
    </row>
    <row r="2" spans="1:2">
      <c r="A2" s="8"/>
      <c r="B2" s="1" t="s">
        <v>1519</v>
      </c>
    </row>
    <row r="3" spans="1:2" ht="30">
      <c r="A3" s="3" t="s">
        <v>413</v>
      </c>
      <c r="B3" s="4"/>
    </row>
    <row r="4" spans="1:2" ht="30">
      <c r="A4" s="2" t="s">
        <v>1520</v>
      </c>
      <c r="B4" s="4">
        <v>13</v>
      </c>
    </row>
    <row r="5" spans="1:2" ht="30">
      <c r="A5" s="2" t="s">
        <v>1521</v>
      </c>
      <c r="B5" s="4">
        <v>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522</v>
      </c>
      <c r="B1" s="8" t="s">
        <v>1</v>
      </c>
      <c r="C1" s="8"/>
    </row>
    <row r="2" spans="1:3" ht="30">
      <c r="A2" s="1" t="s">
        <v>133</v>
      </c>
      <c r="B2" s="1" t="s">
        <v>2</v>
      </c>
      <c r="C2" s="1" t="s">
        <v>29</v>
      </c>
    </row>
    <row r="3" spans="1:3">
      <c r="A3" s="3" t="s">
        <v>1523</v>
      </c>
      <c r="B3" s="4"/>
      <c r="C3" s="4"/>
    </row>
    <row r="4" spans="1:3">
      <c r="A4" s="2" t="s">
        <v>1524</v>
      </c>
      <c r="B4" s="7">
        <v>1317318</v>
      </c>
      <c r="C4" s="7">
        <v>1350466</v>
      </c>
    </row>
    <row r="5" spans="1:3">
      <c r="A5" s="2" t="s">
        <v>1525</v>
      </c>
      <c r="B5" s="6">
        <v>16921</v>
      </c>
      <c r="C5" s="6">
        <v>15565</v>
      </c>
    </row>
    <row r="6" spans="1:3">
      <c r="A6" s="2" t="s">
        <v>1526</v>
      </c>
      <c r="B6" s="6">
        <v>-24420</v>
      </c>
      <c r="C6" s="6">
        <v>-47666</v>
      </c>
    </row>
    <row r="7" spans="1:3" ht="30">
      <c r="A7" s="2" t="s">
        <v>1527</v>
      </c>
      <c r="B7" s="6">
        <v>1309819</v>
      </c>
      <c r="C7" s="6">
        <v>1318365</v>
      </c>
    </row>
    <row r="8" spans="1:3" ht="30">
      <c r="A8" s="2" t="s">
        <v>1528</v>
      </c>
      <c r="B8" s="4"/>
      <c r="C8" s="4"/>
    </row>
    <row r="9" spans="1:3">
      <c r="A9" s="3" t="s">
        <v>1523</v>
      </c>
      <c r="B9" s="4"/>
      <c r="C9" s="4"/>
    </row>
    <row r="10" spans="1:3">
      <c r="A10" s="2" t="s">
        <v>1524</v>
      </c>
      <c r="B10" s="6">
        <v>27058</v>
      </c>
      <c r="C10" s="4">
        <v>80</v>
      </c>
    </row>
    <row r="11" spans="1:3">
      <c r="A11" s="2" t="s">
        <v>1525</v>
      </c>
      <c r="B11" s="4">
        <v>362</v>
      </c>
      <c r="C11" s="4">
        <v>0</v>
      </c>
    </row>
    <row r="12" spans="1:3">
      <c r="A12" s="2" t="s">
        <v>1526</v>
      </c>
      <c r="B12" s="4">
        <v>-43</v>
      </c>
      <c r="C12" s="4">
        <v>0</v>
      </c>
    </row>
    <row r="13" spans="1:3" ht="30">
      <c r="A13" s="2" t="s">
        <v>1527</v>
      </c>
      <c r="B13" s="6">
        <v>27377</v>
      </c>
      <c r="C13" s="4">
        <v>80</v>
      </c>
    </row>
    <row r="14" spans="1:3">
      <c r="A14" s="2" t="s">
        <v>1529</v>
      </c>
      <c r="B14" s="4"/>
      <c r="C14" s="4"/>
    </row>
    <row r="15" spans="1:3">
      <c r="A15" s="3" t="s">
        <v>1523</v>
      </c>
      <c r="B15" s="4"/>
      <c r="C15" s="4"/>
    </row>
    <row r="16" spans="1:3">
      <c r="A16" s="2" t="s">
        <v>1524</v>
      </c>
      <c r="B16" s="6">
        <v>6682</v>
      </c>
      <c r="C16" s="6">
        <v>6693</v>
      </c>
    </row>
    <row r="17" spans="1:3">
      <c r="A17" s="2" t="s">
        <v>1525</v>
      </c>
      <c r="B17" s="4">
        <v>573</v>
      </c>
      <c r="C17" s="4">
        <v>328</v>
      </c>
    </row>
    <row r="18" spans="1:3">
      <c r="A18" s="2" t="s">
        <v>1526</v>
      </c>
      <c r="B18" s="4">
        <v>0</v>
      </c>
      <c r="C18" s="4">
        <v>0</v>
      </c>
    </row>
    <row r="19" spans="1:3" ht="30">
      <c r="A19" s="2" t="s">
        <v>1527</v>
      </c>
      <c r="B19" s="6">
        <v>7255</v>
      </c>
      <c r="C19" s="6">
        <v>7021</v>
      </c>
    </row>
    <row r="20" spans="1:3" ht="30">
      <c r="A20" s="2" t="s">
        <v>1530</v>
      </c>
      <c r="B20" s="4"/>
      <c r="C20" s="4"/>
    </row>
    <row r="21" spans="1:3">
      <c r="A21" s="3" t="s">
        <v>1523</v>
      </c>
      <c r="B21" s="4"/>
      <c r="C21" s="4"/>
    </row>
    <row r="22" spans="1:3">
      <c r="A22" s="2" t="s">
        <v>1524</v>
      </c>
      <c r="B22" s="6">
        <v>41926</v>
      </c>
      <c r="C22" s="6">
        <v>42040</v>
      </c>
    </row>
    <row r="23" spans="1:3">
      <c r="A23" s="2" t="s">
        <v>1525</v>
      </c>
      <c r="B23" s="4">
        <v>309</v>
      </c>
      <c r="C23" s="4">
        <v>0</v>
      </c>
    </row>
    <row r="24" spans="1:3">
      <c r="A24" s="2" t="s">
        <v>1526</v>
      </c>
      <c r="B24" s="6">
        <v>-13236</v>
      </c>
      <c r="C24" s="6">
        <v>-18517</v>
      </c>
    </row>
    <row r="25" spans="1:3" ht="30">
      <c r="A25" s="2" t="s">
        <v>1527</v>
      </c>
      <c r="B25" s="6">
        <v>28999</v>
      </c>
      <c r="C25" s="6">
        <v>23523</v>
      </c>
    </row>
    <row r="26" spans="1:3">
      <c r="A26" s="2" t="s">
        <v>1531</v>
      </c>
      <c r="B26" s="4"/>
      <c r="C26" s="4"/>
    </row>
    <row r="27" spans="1:3">
      <c r="A27" s="3" t="s">
        <v>1523</v>
      </c>
      <c r="B27" s="4"/>
      <c r="C27" s="4"/>
    </row>
    <row r="28" spans="1:3">
      <c r="A28" s="2" t="s">
        <v>1524</v>
      </c>
      <c r="B28" s="6">
        <v>1315898</v>
      </c>
      <c r="C28" s="6">
        <v>1349046</v>
      </c>
    </row>
    <row r="29" spans="1:3">
      <c r="A29" s="2" t="s">
        <v>1525</v>
      </c>
      <c r="B29" s="6">
        <v>16921</v>
      </c>
      <c r="C29" s="6">
        <v>15565</v>
      </c>
    </row>
    <row r="30" spans="1:3">
      <c r="A30" s="2" t="s">
        <v>1526</v>
      </c>
      <c r="B30" s="6">
        <v>-24420</v>
      </c>
      <c r="C30" s="6">
        <v>-47666</v>
      </c>
    </row>
    <row r="31" spans="1:3" ht="30">
      <c r="A31" s="2" t="s">
        <v>1527</v>
      </c>
      <c r="B31" s="6">
        <v>1308399</v>
      </c>
      <c r="C31" s="6">
        <v>1316945</v>
      </c>
    </row>
    <row r="32" spans="1:3" ht="60">
      <c r="A32" s="2" t="s">
        <v>1532</v>
      </c>
      <c r="B32" s="4"/>
      <c r="C32" s="4"/>
    </row>
    <row r="33" spans="1:3">
      <c r="A33" s="3" t="s">
        <v>1523</v>
      </c>
      <c r="B33" s="4"/>
      <c r="C33" s="4"/>
    </row>
    <row r="34" spans="1:3">
      <c r="A34" s="2" t="s">
        <v>1524</v>
      </c>
      <c r="B34" s="6">
        <v>23344</v>
      </c>
      <c r="C34" s="6">
        <v>22639</v>
      </c>
    </row>
    <row r="35" spans="1:3">
      <c r="A35" s="2" t="s">
        <v>1525</v>
      </c>
      <c r="B35" s="6">
        <v>2595</v>
      </c>
      <c r="C35" s="6">
        <v>2624</v>
      </c>
    </row>
    <row r="36" spans="1:3">
      <c r="A36" s="2" t="s">
        <v>1526</v>
      </c>
      <c r="B36" s="4">
        <v>-3</v>
      </c>
      <c r="C36" s="4">
        <v>-59</v>
      </c>
    </row>
    <row r="37" spans="1:3" ht="30">
      <c r="A37" s="2" t="s">
        <v>1527</v>
      </c>
      <c r="B37" s="6">
        <v>25936</v>
      </c>
      <c r="C37" s="6">
        <v>25204</v>
      </c>
    </row>
    <row r="38" spans="1:3" ht="60">
      <c r="A38" s="2" t="s">
        <v>1533</v>
      </c>
      <c r="B38" s="4"/>
      <c r="C38" s="4"/>
    </row>
    <row r="39" spans="1:3">
      <c r="A39" s="3" t="s">
        <v>1523</v>
      </c>
      <c r="B39" s="4"/>
      <c r="C39" s="4"/>
    </row>
    <row r="40" spans="1:3">
      <c r="A40" s="2" t="s">
        <v>1524</v>
      </c>
      <c r="B40" s="6">
        <v>947635</v>
      </c>
      <c r="C40" s="6">
        <v>1009519</v>
      </c>
    </row>
    <row r="41" spans="1:3">
      <c r="A41" s="2" t="s">
        <v>1525</v>
      </c>
      <c r="B41" s="6">
        <v>13076</v>
      </c>
      <c r="C41" s="6">
        <v>12531</v>
      </c>
    </row>
    <row r="42" spans="1:3">
      <c r="A42" s="2" t="s">
        <v>1526</v>
      </c>
      <c r="B42" s="6">
        <v>-9830</v>
      </c>
      <c r="C42" s="6">
        <v>-27163</v>
      </c>
    </row>
    <row r="43" spans="1:3" ht="30">
      <c r="A43" s="2" t="s">
        <v>1527</v>
      </c>
      <c r="B43" s="6">
        <v>950881</v>
      </c>
      <c r="C43" s="6">
        <v>994887</v>
      </c>
    </row>
    <row r="44" spans="1:3" ht="60">
      <c r="A44" s="2" t="s">
        <v>1534</v>
      </c>
      <c r="B44" s="4"/>
      <c r="C44" s="4"/>
    </row>
    <row r="45" spans="1:3">
      <c r="A45" s="3" t="s">
        <v>1523</v>
      </c>
      <c r="B45" s="4"/>
      <c r="C45" s="4"/>
    </row>
    <row r="46" spans="1:3">
      <c r="A46" s="2" t="s">
        <v>1524</v>
      </c>
      <c r="B46" s="4">
        <v>72</v>
      </c>
      <c r="C46" s="4">
        <v>104</v>
      </c>
    </row>
    <row r="47" spans="1:3">
      <c r="A47" s="2" t="s">
        <v>1525</v>
      </c>
      <c r="B47" s="4">
        <v>2</v>
      </c>
      <c r="C47" s="4">
        <v>1</v>
      </c>
    </row>
    <row r="48" spans="1:3">
      <c r="A48" s="2" t="s">
        <v>1526</v>
      </c>
      <c r="B48" s="4">
        <v>0</v>
      </c>
      <c r="C48" s="4">
        <v>0</v>
      </c>
    </row>
    <row r="49" spans="1:3" ht="30">
      <c r="A49" s="2" t="s">
        <v>1527</v>
      </c>
      <c r="B49" s="4">
        <v>74</v>
      </c>
      <c r="C49" s="4">
        <v>105</v>
      </c>
    </row>
    <row r="50" spans="1:3" ht="60">
      <c r="A50" s="2" t="s">
        <v>1535</v>
      </c>
      <c r="B50" s="4"/>
      <c r="C50" s="4"/>
    </row>
    <row r="51" spans="1:3">
      <c r="A51" s="3" t="s">
        <v>1523</v>
      </c>
      <c r="B51" s="4"/>
      <c r="C51" s="4"/>
    </row>
    <row r="52" spans="1:3">
      <c r="A52" s="2" t="s">
        <v>1524</v>
      </c>
      <c r="B52" s="6">
        <v>269181</v>
      </c>
      <c r="C52" s="6">
        <v>267971</v>
      </c>
    </row>
    <row r="53" spans="1:3">
      <c r="A53" s="2" t="s">
        <v>1525</v>
      </c>
      <c r="B53" s="4">
        <v>4</v>
      </c>
      <c r="C53" s="4">
        <v>81</v>
      </c>
    </row>
    <row r="54" spans="1:3">
      <c r="A54" s="2" t="s">
        <v>1526</v>
      </c>
      <c r="B54" s="6">
        <v>-1308</v>
      </c>
      <c r="C54" s="6">
        <v>-1927</v>
      </c>
    </row>
    <row r="55" spans="1:3" ht="30">
      <c r="A55" s="2" t="s">
        <v>1527</v>
      </c>
      <c r="B55" s="6">
        <v>267877</v>
      </c>
      <c r="C55" s="6">
        <v>266125</v>
      </c>
    </row>
    <row r="56" spans="1:3">
      <c r="A56" s="2" t="s">
        <v>1536</v>
      </c>
      <c r="B56" s="4"/>
      <c r="C56" s="4"/>
    </row>
    <row r="57" spans="1:3">
      <c r="A57" s="3" t="s">
        <v>1523</v>
      </c>
      <c r="B57" s="4"/>
      <c r="C57" s="4"/>
    </row>
    <row r="58" spans="1:3">
      <c r="A58" s="2" t="s">
        <v>1524</v>
      </c>
      <c r="B58" s="6">
        <v>1420</v>
      </c>
      <c r="C58" s="6">
        <v>1420</v>
      </c>
    </row>
    <row r="59" spans="1:3">
      <c r="A59" s="2" t="s">
        <v>1525</v>
      </c>
      <c r="B59" s="4">
        <v>0</v>
      </c>
      <c r="C59" s="4">
        <v>0</v>
      </c>
    </row>
    <row r="60" spans="1:3">
      <c r="A60" s="2" t="s">
        <v>1526</v>
      </c>
      <c r="B60" s="4">
        <v>0</v>
      </c>
      <c r="C60" s="4">
        <v>0</v>
      </c>
    </row>
    <row r="61" spans="1:3" ht="30">
      <c r="A61" s="2" t="s">
        <v>1527</v>
      </c>
      <c r="B61" s="7">
        <v>1420</v>
      </c>
      <c r="C61" s="7">
        <v>142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7.28515625" bestFit="1" customWidth="1"/>
    <col min="3" max="3" width="12.7109375" bestFit="1" customWidth="1"/>
    <col min="4" max="4" width="12.28515625" bestFit="1" customWidth="1"/>
  </cols>
  <sheetData>
    <row r="1" spans="1:4" ht="15" customHeight="1">
      <c r="A1" s="8" t="s">
        <v>1537</v>
      </c>
      <c r="B1" s="8" t="s">
        <v>1</v>
      </c>
      <c r="C1" s="8"/>
      <c r="D1" s="8"/>
    </row>
    <row r="2" spans="1:4">
      <c r="A2" s="8"/>
      <c r="B2" s="1" t="s">
        <v>2</v>
      </c>
      <c r="C2" s="1" t="s">
        <v>29</v>
      </c>
      <c r="D2" s="1" t="s">
        <v>77</v>
      </c>
    </row>
    <row r="3" spans="1:4" ht="30">
      <c r="A3" s="3" t="s">
        <v>1538</v>
      </c>
      <c r="B3" s="4"/>
      <c r="C3" s="4"/>
      <c r="D3" s="4"/>
    </row>
    <row r="4" spans="1:4">
      <c r="A4" s="2" t="s">
        <v>1539</v>
      </c>
      <c r="B4" s="4" t="s">
        <v>1540</v>
      </c>
      <c r="C4" s="4"/>
      <c r="D4" s="4"/>
    </row>
    <row r="5" spans="1:4">
      <c r="A5" s="2" t="s">
        <v>1541</v>
      </c>
      <c r="B5" s="4" t="s">
        <v>1542</v>
      </c>
      <c r="C5" s="4"/>
      <c r="D5" s="4"/>
    </row>
    <row r="6" spans="1:4">
      <c r="A6" s="2" t="s">
        <v>1526</v>
      </c>
      <c r="B6" s="7">
        <v>24420000</v>
      </c>
      <c r="C6" s="7">
        <v>47666000</v>
      </c>
      <c r="D6" s="4"/>
    </row>
    <row r="7" spans="1:4">
      <c r="A7" s="2" t="s">
        <v>1524</v>
      </c>
      <c r="B7" s="6">
        <v>1317318000</v>
      </c>
      <c r="C7" s="6">
        <v>1350466000</v>
      </c>
      <c r="D7" s="4"/>
    </row>
    <row r="8" spans="1:4">
      <c r="A8" s="2" t="s">
        <v>96</v>
      </c>
      <c r="B8" s="6">
        <v>550000</v>
      </c>
      <c r="C8" s="6">
        <v>-1158000</v>
      </c>
      <c r="D8" s="6">
        <v>192000</v>
      </c>
    </row>
    <row r="9" spans="1:4" ht="30">
      <c r="A9" s="2" t="s">
        <v>1543</v>
      </c>
      <c r="B9" s="6">
        <v>563200000</v>
      </c>
      <c r="C9" s="6">
        <v>594900000</v>
      </c>
      <c r="D9" s="4"/>
    </row>
    <row r="10" spans="1:4" ht="30">
      <c r="A10" s="2" t="s">
        <v>1530</v>
      </c>
      <c r="B10" s="4"/>
      <c r="C10" s="4"/>
      <c r="D10" s="4"/>
    </row>
    <row r="11" spans="1:4" ht="30">
      <c r="A11" s="3" t="s">
        <v>1538</v>
      </c>
      <c r="B11" s="4"/>
      <c r="C11" s="4"/>
      <c r="D11" s="4"/>
    </row>
    <row r="12" spans="1:4">
      <c r="A12" s="2" t="s">
        <v>1526</v>
      </c>
      <c r="B12" s="6">
        <v>500000</v>
      </c>
      <c r="C12" s="6">
        <v>1300000</v>
      </c>
      <c r="D12" s="4"/>
    </row>
    <row r="13" spans="1:4">
      <c r="A13" s="2" t="s">
        <v>1524</v>
      </c>
      <c r="B13" s="6">
        <v>6600000</v>
      </c>
      <c r="C13" s="4"/>
      <c r="D13" s="4"/>
    </row>
    <row r="14" spans="1:4">
      <c r="A14" s="2" t="s">
        <v>96</v>
      </c>
      <c r="B14" s="6">
        <v>200000</v>
      </c>
      <c r="C14" s="4"/>
      <c r="D14" s="4"/>
    </row>
    <row r="15" spans="1:4" ht="45">
      <c r="A15" s="2" t="s">
        <v>1544</v>
      </c>
      <c r="B15" s="4"/>
      <c r="C15" s="4"/>
      <c r="D15" s="4"/>
    </row>
    <row r="16" spans="1:4" ht="30">
      <c r="A16" s="3" t="s">
        <v>1538</v>
      </c>
      <c r="B16" s="4"/>
      <c r="C16" s="4"/>
      <c r="D16" s="4"/>
    </row>
    <row r="17" spans="1:4">
      <c r="A17" s="2" t="s">
        <v>1545</v>
      </c>
      <c r="B17" s="6">
        <v>200000</v>
      </c>
      <c r="C17" s="4"/>
      <c r="D17" s="4"/>
    </row>
    <row r="18" spans="1:4" ht="45">
      <c r="A18" s="2" t="s">
        <v>1546</v>
      </c>
      <c r="B18" s="4"/>
      <c r="C18" s="4"/>
      <c r="D18" s="4"/>
    </row>
    <row r="19" spans="1:4" ht="30">
      <c r="A19" s="3" t="s">
        <v>1538</v>
      </c>
      <c r="B19" s="4"/>
      <c r="C19" s="4"/>
      <c r="D19" s="4"/>
    </row>
    <row r="20" spans="1:4">
      <c r="A20" s="2" t="s">
        <v>1545</v>
      </c>
      <c r="B20" s="7">
        <v>5100000</v>
      </c>
      <c r="C20" s="4"/>
      <c r="D20"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60">
      <c r="A1" s="1" t="s">
        <v>1547</v>
      </c>
      <c r="B1" s="8" t="s">
        <v>2</v>
      </c>
      <c r="C1" s="8"/>
      <c r="D1" s="8" t="s">
        <v>29</v>
      </c>
    </row>
    <row r="2" spans="1:4" ht="30">
      <c r="A2" s="1" t="s">
        <v>133</v>
      </c>
      <c r="B2" s="8"/>
      <c r="C2" s="8"/>
      <c r="D2" s="8"/>
    </row>
    <row r="3" spans="1:4">
      <c r="A3" s="3" t="s">
        <v>1523</v>
      </c>
      <c r="B3" s="4"/>
      <c r="C3" s="4"/>
      <c r="D3" s="4"/>
    </row>
    <row r="4" spans="1:4">
      <c r="A4" s="2" t="s">
        <v>1548</v>
      </c>
      <c r="B4" s="7">
        <v>3000</v>
      </c>
      <c r="C4" s="4"/>
      <c r="D4" s="4"/>
    </row>
    <row r="5" spans="1:4" ht="30">
      <c r="A5" s="2" t="s">
        <v>1549</v>
      </c>
      <c r="B5" s="6">
        <v>266181</v>
      </c>
      <c r="C5" s="4"/>
      <c r="D5" s="4"/>
    </row>
    <row r="6" spans="1:4" ht="30">
      <c r="A6" s="2" t="s">
        <v>1550</v>
      </c>
      <c r="B6" s="6">
        <v>21849</v>
      </c>
      <c r="C6" s="4"/>
      <c r="D6" s="4"/>
    </row>
    <row r="7" spans="1:4">
      <c r="A7" s="2" t="s">
        <v>1551</v>
      </c>
      <c r="B7" s="6">
        <v>53817</v>
      </c>
      <c r="C7" s="4"/>
      <c r="D7" s="4"/>
    </row>
    <row r="8" spans="1:4">
      <c r="A8" s="2" t="s">
        <v>1552</v>
      </c>
      <c r="B8" s="6">
        <v>344847</v>
      </c>
      <c r="C8" s="4"/>
      <c r="D8" s="4"/>
    </row>
    <row r="9" spans="1:4">
      <c r="A9" s="2" t="s">
        <v>1524</v>
      </c>
      <c r="B9" s="6">
        <v>1317318</v>
      </c>
      <c r="C9" s="4"/>
      <c r="D9" s="6">
        <v>1350466</v>
      </c>
    </row>
    <row r="10" spans="1:4">
      <c r="A10" s="2" t="s">
        <v>1553</v>
      </c>
      <c r="B10" s="6">
        <v>1315898</v>
      </c>
      <c r="C10" s="4"/>
      <c r="D10" s="4"/>
    </row>
    <row r="11" spans="1:4">
      <c r="A11" s="2" t="s">
        <v>1554</v>
      </c>
      <c r="B11" s="6">
        <v>2998</v>
      </c>
      <c r="C11" s="4"/>
      <c r="D11" s="4"/>
    </row>
    <row r="12" spans="1:4" ht="30">
      <c r="A12" s="2" t="s">
        <v>1555</v>
      </c>
      <c r="B12" s="6">
        <v>264879</v>
      </c>
      <c r="C12" s="4"/>
      <c r="D12" s="4"/>
    </row>
    <row r="13" spans="1:4" ht="30">
      <c r="A13" s="2" t="s">
        <v>1556</v>
      </c>
      <c r="B13" s="6">
        <v>22104</v>
      </c>
      <c r="C13" s="4"/>
      <c r="D13" s="4"/>
    </row>
    <row r="14" spans="1:4" ht="30">
      <c r="A14" s="2" t="s">
        <v>1557</v>
      </c>
      <c r="B14" s="6">
        <v>41527</v>
      </c>
      <c r="C14" s="4"/>
      <c r="D14" s="4"/>
    </row>
    <row r="15" spans="1:4" ht="30">
      <c r="A15" s="2" t="s">
        <v>1558</v>
      </c>
      <c r="B15" s="6">
        <v>331508</v>
      </c>
      <c r="C15" s="4"/>
      <c r="D15" s="4"/>
    </row>
    <row r="16" spans="1:4" ht="30">
      <c r="A16" s="2" t="s">
        <v>1527</v>
      </c>
      <c r="B16" s="6">
        <v>1309819</v>
      </c>
      <c r="C16" s="4"/>
      <c r="D16" s="6">
        <v>1318365</v>
      </c>
    </row>
    <row r="17" spans="1:4" ht="30">
      <c r="A17" s="2" t="s">
        <v>1559</v>
      </c>
      <c r="B17" s="6">
        <v>1308399</v>
      </c>
      <c r="C17" s="4"/>
      <c r="D17" s="4"/>
    </row>
    <row r="18" spans="1:4">
      <c r="A18" s="2" t="s">
        <v>1560</v>
      </c>
      <c r="B18" s="4"/>
      <c r="C18" s="4"/>
      <c r="D18" s="4"/>
    </row>
    <row r="19" spans="1:4">
      <c r="A19" s="3" t="s">
        <v>1523</v>
      </c>
      <c r="B19" s="4"/>
      <c r="C19" s="4"/>
      <c r="D19" s="4"/>
    </row>
    <row r="20" spans="1:4" ht="17.25">
      <c r="A20" s="2" t="s">
        <v>1524</v>
      </c>
      <c r="B20" s="6">
        <v>971051</v>
      </c>
      <c r="C20" s="227" t="s">
        <v>1561</v>
      </c>
      <c r="D20" s="4"/>
    </row>
    <row r="21" spans="1:4" ht="30">
      <c r="A21" s="2" t="s">
        <v>1527</v>
      </c>
      <c r="B21" s="7">
        <v>976891</v>
      </c>
      <c r="C21" s="227" t="s">
        <v>1561</v>
      </c>
      <c r="D21" s="4"/>
    </row>
    <row r="22" spans="1:4">
      <c r="A22" s="15"/>
      <c r="B22" s="15"/>
      <c r="C22" s="15"/>
      <c r="D22" s="15"/>
    </row>
    <row r="23" spans="1:4" ht="75" customHeight="1">
      <c r="A23" s="2" t="s">
        <v>1561</v>
      </c>
      <c r="B23" s="16" t="s">
        <v>1562</v>
      </c>
      <c r="C23" s="16"/>
      <c r="D23" s="16"/>
    </row>
  </sheetData>
  <mergeCells count="4">
    <mergeCell ref="B1:C2"/>
    <mergeCell ref="D1:D2"/>
    <mergeCell ref="A22:D22"/>
    <mergeCell ref="B23:D2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563</v>
      </c>
      <c r="B1" s="8" t="s">
        <v>2</v>
      </c>
      <c r="C1" s="8" t="s">
        <v>29</v>
      </c>
    </row>
    <row r="2" spans="1:3" ht="30">
      <c r="A2" s="1" t="s">
        <v>133</v>
      </c>
      <c r="B2" s="8"/>
      <c r="C2" s="8"/>
    </row>
    <row r="3" spans="1:3">
      <c r="A3" s="3" t="s">
        <v>1523</v>
      </c>
      <c r="B3" s="4"/>
      <c r="C3" s="4"/>
    </row>
    <row r="4" spans="1:3">
      <c r="A4" s="2" t="s">
        <v>1524</v>
      </c>
      <c r="B4" s="7">
        <v>1317318</v>
      </c>
      <c r="C4" s="7">
        <v>1350466</v>
      </c>
    </row>
    <row r="5" spans="1:3" ht="30">
      <c r="A5" s="2" t="s">
        <v>1527</v>
      </c>
      <c r="B5" s="6">
        <v>1309819</v>
      </c>
      <c r="C5" s="6">
        <v>1318365</v>
      </c>
    </row>
    <row r="6" spans="1:3" ht="30">
      <c r="A6" s="2" t="s">
        <v>1564</v>
      </c>
      <c r="B6" s="4"/>
      <c r="C6" s="4"/>
    </row>
    <row r="7" spans="1:3">
      <c r="A7" s="3" t="s">
        <v>1523</v>
      </c>
      <c r="B7" s="4"/>
      <c r="C7" s="4"/>
    </row>
    <row r="8" spans="1:3">
      <c r="A8" s="2" t="s">
        <v>1524</v>
      </c>
      <c r="B8" s="6">
        <v>23300</v>
      </c>
      <c r="C8" s="4"/>
    </row>
    <row r="9" spans="1:3" ht="30">
      <c r="A9" s="2" t="s">
        <v>1527</v>
      </c>
      <c r="B9" s="6">
        <v>25900</v>
      </c>
      <c r="C9" s="4"/>
    </row>
    <row r="10" spans="1:3" ht="30">
      <c r="A10" s="2" t="s">
        <v>1565</v>
      </c>
      <c r="B10" s="4"/>
      <c r="C10" s="4"/>
    </row>
    <row r="11" spans="1:3">
      <c r="A11" s="3" t="s">
        <v>1523</v>
      </c>
      <c r="B11" s="4"/>
      <c r="C11" s="4"/>
    </row>
    <row r="12" spans="1:3">
      <c r="A12" s="2" t="s">
        <v>1524</v>
      </c>
      <c r="B12" s="6">
        <v>947700</v>
      </c>
      <c r="C12" s="4"/>
    </row>
    <row r="13" spans="1:3" ht="30">
      <c r="A13" s="2" t="s">
        <v>1527</v>
      </c>
      <c r="B13" s="7">
        <v>951000</v>
      </c>
      <c r="C13"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8" t="s">
        <v>1</v>
      </c>
      <c r="C1" s="8"/>
      <c r="D1" s="8"/>
    </row>
    <row r="2" spans="1:4" ht="30">
      <c r="A2" s="1" t="s">
        <v>133</v>
      </c>
      <c r="B2" s="1" t="s">
        <v>2</v>
      </c>
      <c r="C2" s="1" t="s">
        <v>29</v>
      </c>
      <c r="D2" s="1" t="s">
        <v>77</v>
      </c>
    </row>
    <row r="3" spans="1:4" ht="30">
      <c r="A3" s="3" t="s">
        <v>444</v>
      </c>
      <c r="B3" s="4"/>
      <c r="C3" s="4"/>
      <c r="D3" s="4"/>
    </row>
    <row r="4" spans="1:4">
      <c r="A4" s="2" t="s">
        <v>1567</v>
      </c>
      <c r="B4" s="7">
        <v>132868</v>
      </c>
      <c r="C4" s="7">
        <v>671</v>
      </c>
      <c r="D4" s="7">
        <v>0</v>
      </c>
    </row>
    <row r="5" spans="1:4">
      <c r="A5" s="3" t="s">
        <v>491</v>
      </c>
      <c r="B5" s="4"/>
      <c r="C5" s="4"/>
      <c r="D5" s="4"/>
    </row>
    <row r="6" spans="1:4">
      <c r="A6" s="2" t="s">
        <v>492</v>
      </c>
      <c r="B6" s="4">
        <v>291</v>
      </c>
      <c r="C6" s="4">
        <v>233</v>
      </c>
      <c r="D6" s="4">
        <v>0</v>
      </c>
    </row>
    <row r="7" spans="1:4">
      <c r="A7" s="2" t="s">
        <v>493</v>
      </c>
      <c r="B7" s="4">
        <v>-243</v>
      </c>
      <c r="C7" s="4">
        <v>0</v>
      </c>
      <c r="D7" s="4">
        <v>0</v>
      </c>
    </row>
    <row r="8" spans="1:4" ht="30">
      <c r="A8" s="2" t="s">
        <v>1568</v>
      </c>
      <c r="B8" s="4">
        <v>48</v>
      </c>
      <c r="C8" s="4">
        <v>233</v>
      </c>
      <c r="D8" s="4">
        <v>0</v>
      </c>
    </row>
    <row r="9" spans="1:4">
      <c r="A9" s="3" t="s">
        <v>1569</v>
      </c>
      <c r="B9" s="4"/>
      <c r="C9" s="4"/>
      <c r="D9" s="4"/>
    </row>
    <row r="10" spans="1:4">
      <c r="A10" s="2" t="s">
        <v>492</v>
      </c>
      <c r="B10" s="4">
        <v>502</v>
      </c>
      <c r="C10" s="4">
        <v>4</v>
      </c>
      <c r="D10" s="4">
        <v>192</v>
      </c>
    </row>
    <row r="11" spans="1:4">
      <c r="A11" s="2" t="s">
        <v>493</v>
      </c>
      <c r="B11" s="4">
        <v>0</v>
      </c>
      <c r="C11" s="6">
        <v>-1395</v>
      </c>
      <c r="D11" s="4">
        <v>0</v>
      </c>
    </row>
    <row r="12" spans="1:4">
      <c r="A12" s="2" t="s">
        <v>497</v>
      </c>
      <c r="B12" s="4">
        <v>0</v>
      </c>
      <c r="C12" s="4">
        <v>0</v>
      </c>
      <c r="D12" s="4">
        <v>0</v>
      </c>
    </row>
    <row r="13" spans="1:4" ht="30">
      <c r="A13" s="2" t="s">
        <v>1570</v>
      </c>
      <c r="B13" s="4">
        <v>502</v>
      </c>
      <c r="C13" s="6">
        <v>-1391</v>
      </c>
      <c r="D13" s="4">
        <v>192</v>
      </c>
    </row>
    <row r="14" spans="1:4">
      <c r="A14" s="2" t="s">
        <v>1571</v>
      </c>
      <c r="B14" s="7">
        <v>550</v>
      </c>
      <c r="C14" s="7">
        <v>-1158</v>
      </c>
      <c r="D14" s="7">
        <v>19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2.5703125" customWidth="1"/>
    <col min="3" max="3" width="5.85546875" customWidth="1"/>
    <col min="4" max="4" width="32.5703125" customWidth="1"/>
    <col min="5" max="5" width="5.85546875" customWidth="1"/>
    <col min="6" max="6" width="23" customWidth="1"/>
    <col min="7" max="7" width="5.85546875" customWidth="1"/>
  </cols>
  <sheetData>
    <row r="1" spans="1:7" ht="15" customHeight="1">
      <c r="A1" s="8" t="s">
        <v>1572</v>
      </c>
      <c r="B1" s="8" t="s">
        <v>1</v>
      </c>
      <c r="C1" s="8"/>
      <c r="D1" s="8"/>
      <c r="E1" s="8"/>
      <c r="F1" s="8"/>
      <c r="G1" s="8"/>
    </row>
    <row r="2" spans="1:7" ht="15" customHeight="1">
      <c r="A2" s="8"/>
      <c r="B2" s="8" t="s">
        <v>2</v>
      </c>
      <c r="C2" s="8"/>
      <c r="D2" s="8" t="s">
        <v>29</v>
      </c>
      <c r="E2" s="8"/>
      <c r="F2" s="8" t="s">
        <v>77</v>
      </c>
      <c r="G2" s="8"/>
    </row>
    <row r="3" spans="1:7" ht="15" customHeight="1">
      <c r="A3" s="8"/>
      <c r="B3" s="8" t="s">
        <v>1573</v>
      </c>
      <c r="C3" s="8"/>
      <c r="D3" s="8"/>
      <c r="E3" s="8"/>
      <c r="F3" s="8"/>
      <c r="G3" s="8"/>
    </row>
    <row r="4" spans="1:7" ht="15" customHeight="1">
      <c r="A4" s="8"/>
      <c r="B4" s="8" t="s">
        <v>1574</v>
      </c>
      <c r="C4" s="8"/>
      <c r="D4" s="8"/>
      <c r="E4" s="8"/>
      <c r="F4" s="8"/>
      <c r="G4" s="8"/>
    </row>
    <row r="5" spans="1:7" ht="30">
      <c r="A5" s="3" t="s">
        <v>1575</v>
      </c>
      <c r="B5" s="4"/>
      <c r="C5" s="4"/>
      <c r="D5" s="4"/>
      <c r="E5" s="4"/>
      <c r="F5" s="4"/>
      <c r="G5" s="4"/>
    </row>
    <row r="6" spans="1:7" ht="30">
      <c r="A6" s="2" t="s">
        <v>1576</v>
      </c>
      <c r="B6" s="7">
        <v>1317318000</v>
      </c>
      <c r="C6" s="4"/>
      <c r="D6" s="7">
        <v>1350466000</v>
      </c>
      <c r="E6" s="4"/>
      <c r="F6" s="4"/>
      <c r="G6" s="4"/>
    </row>
    <row r="7" spans="1:7" ht="30">
      <c r="A7" s="2" t="s">
        <v>1527</v>
      </c>
      <c r="B7" s="6">
        <v>1309819000</v>
      </c>
      <c r="C7" s="4"/>
      <c r="D7" s="6">
        <v>1318365000</v>
      </c>
      <c r="E7" s="4"/>
      <c r="F7" s="4"/>
      <c r="G7" s="4"/>
    </row>
    <row r="8" spans="1:7" ht="30">
      <c r="A8" s="2" t="s">
        <v>1577</v>
      </c>
      <c r="B8" s="4">
        <v>279</v>
      </c>
      <c r="C8" s="4"/>
      <c r="D8" s="4"/>
      <c r="E8" s="4"/>
      <c r="F8" s="4"/>
      <c r="G8" s="4"/>
    </row>
    <row r="9" spans="1:7" ht="30">
      <c r="A9" s="2" t="s">
        <v>1578</v>
      </c>
      <c r="B9" s="4">
        <v>4</v>
      </c>
      <c r="C9" s="4"/>
      <c r="D9" s="4"/>
      <c r="E9" s="4"/>
      <c r="F9" s="4"/>
      <c r="G9" s="4"/>
    </row>
    <row r="10" spans="1:7" ht="30">
      <c r="A10" s="2" t="s">
        <v>1579</v>
      </c>
      <c r="B10" s="4">
        <v>5</v>
      </c>
      <c r="C10" s="4"/>
      <c r="D10" s="4"/>
      <c r="E10" s="4"/>
      <c r="F10" s="4"/>
      <c r="G10" s="4"/>
    </row>
    <row r="11" spans="1:7" ht="30">
      <c r="A11" s="2" t="s">
        <v>1580</v>
      </c>
      <c r="B11" s="4">
        <v>5</v>
      </c>
      <c r="C11" s="4"/>
      <c r="D11" s="4"/>
      <c r="E11" s="4"/>
      <c r="F11" s="4"/>
      <c r="G11" s="4"/>
    </row>
    <row r="12" spans="1:7" ht="30">
      <c r="A12" s="2" t="s">
        <v>1581</v>
      </c>
      <c r="B12" s="6">
        <v>15000000000</v>
      </c>
      <c r="C12" s="4"/>
      <c r="D12" s="4"/>
      <c r="E12" s="4"/>
      <c r="F12" s="4"/>
      <c r="G12" s="4"/>
    </row>
    <row r="13" spans="1:7">
      <c r="A13" s="2" t="s">
        <v>1582</v>
      </c>
      <c r="B13" s="226">
        <v>0.1</v>
      </c>
      <c r="C13" s="4"/>
      <c r="D13" s="4"/>
      <c r="E13" s="4"/>
      <c r="F13" s="4"/>
      <c r="G13" s="4"/>
    </row>
    <row r="14" spans="1:7">
      <c r="A14" s="2" t="s">
        <v>1583</v>
      </c>
      <c r="B14" s="226">
        <v>7.0000000000000007E-2</v>
      </c>
      <c r="C14" s="4"/>
      <c r="D14" s="4"/>
      <c r="E14" s="4"/>
      <c r="F14" s="4"/>
      <c r="G14" s="4"/>
    </row>
    <row r="15" spans="1:7" ht="30">
      <c r="A15" s="2" t="s">
        <v>1584</v>
      </c>
      <c r="B15" s="226">
        <v>0.4</v>
      </c>
      <c r="C15" s="4"/>
      <c r="D15" s="4"/>
      <c r="E15" s="4"/>
      <c r="F15" s="4"/>
      <c r="G15" s="4"/>
    </row>
    <row r="16" spans="1:7" ht="30">
      <c r="A16" s="2" t="s">
        <v>1585</v>
      </c>
      <c r="B16" s="226">
        <v>0.02</v>
      </c>
      <c r="C16" s="4"/>
      <c r="D16" s="4"/>
      <c r="E16" s="4"/>
      <c r="F16" s="4"/>
      <c r="G16" s="4"/>
    </row>
    <row r="17" spans="1:7">
      <c r="A17" s="2" t="s">
        <v>1586</v>
      </c>
      <c r="B17" s="226">
        <v>0.05</v>
      </c>
      <c r="C17" s="4"/>
      <c r="D17" s="4"/>
      <c r="E17" s="4"/>
      <c r="F17" s="4"/>
      <c r="G17" s="4"/>
    </row>
    <row r="18" spans="1:7" ht="45">
      <c r="A18" s="2" t="s">
        <v>1587</v>
      </c>
      <c r="B18" s="226">
        <v>0.1</v>
      </c>
      <c r="C18" s="4"/>
      <c r="D18" s="4"/>
      <c r="E18" s="4"/>
      <c r="F18" s="4"/>
      <c r="G18" s="4"/>
    </row>
    <row r="19" spans="1:7">
      <c r="A19" s="2" t="s">
        <v>1588</v>
      </c>
      <c r="B19" s="226">
        <v>1</v>
      </c>
      <c r="C19" s="4"/>
      <c r="D19" s="4"/>
      <c r="E19" s="4"/>
      <c r="F19" s="4"/>
      <c r="G19" s="4"/>
    </row>
    <row r="20" spans="1:7" ht="30">
      <c r="A20" s="2" t="s">
        <v>1589</v>
      </c>
      <c r="B20" s="226">
        <v>1</v>
      </c>
      <c r="C20" s="4"/>
      <c r="D20" s="4"/>
      <c r="E20" s="4"/>
      <c r="F20" s="4"/>
      <c r="G20" s="4"/>
    </row>
    <row r="21" spans="1:7">
      <c r="A21" s="2" t="s">
        <v>1590</v>
      </c>
      <c r="B21" s="226">
        <v>0</v>
      </c>
      <c r="C21" s="4"/>
      <c r="D21" s="4"/>
      <c r="E21" s="4"/>
      <c r="F21" s="4"/>
      <c r="G21" s="4"/>
    </row>
    <row r="22" spans="1:7">
      <c r="A22" s="2" t="s">
        <v>96</v>
      </c>
      <c r="B22" s="6">
        <v>550000</v>
      </c>
      <c r="C22" s="4"/>
      <c r="D22" s="6">
        <v>-1158000</v>
      </c>
      <c r="E22" s="4"/>
      <c r="F22" s="6">
        <v>192000</v>
      </c>
      <c r="G22" s="4"/>
    </row>
    <row r="23" spans="1:7">
      <c r="A23" s="2" t="s">
        <v>34</v>
      </c>
      <c r="B23" s="6">
        <v>44545000</v>
      </c>
      <c r="C23" s="4"/>
      <c r="D23" s="6">
        <v>35444000</v>
      </c>
      <c r="E23" s="4"/>
      <c r="F23" s="4"/>
      <c r="G23" s="4"/>
    </row>
    <row r="24" spans="1:7" ht="30">
      <c r="A24" s="2" t="s">
        <v>201</v>
      </c>
      <c r="B24" s="6">
        <v>31819000</v>
      </c>
      <c r="C24" s="4"/>
      <c r="D24" s="6">
        <v>10904000</v>
      </c>
      <c r="E24" s="4"/>
      <c r="F24" s="6">
        <v>11568000</v>
      </c>
      <c r="G24" s="4"/>
    </row>
    <row r="25" spans="1:7" ht="30">
      <c r="A25" s="2" t="s">
        <v>1591</v>
      </c>
      <c r="B25" s="6">
        <v>-1297000</v>
      </c>
      <c r="C25" s="227" t="s">
        <v>1561</v>
      </c>
      <c r="D25" s="6">
        <v>-2375000</v>
      </c>
      <c r="E25" s="227" t="s">
        <v>1561</v>
      </c>
      <c r="F25" s="6">
        <v>-1462000</v>
      </c>
      <c r="G25" s="227" t="s">
        <v>1561</v>
      </c>
    </row>
    <row r="26" spans="1:7" ht="30">
      <c r="A26" s="2" t="s">
        <v>1592</v>
      </c>
      <c r="B26" s="4">
        <v>0</v>
      </c>
      <c r="C26" s="4"/>
      <c r="D26" s="6">
        <v>13356000</v>
      </c>
      <c r="E26" s="4"/>
      <c r="F26" s="4">
        <v>0</v>
      </c>
      <c r="G26" s="4"/>
    </row>
    <row r="27" spans="1:7">
      <c r="A27" s="2" t="s">
        <v>1593</v>
      </c>
      <c r="B27" s="4"/>
      <c r="C27" s="4"/>
      <c r="D27" s="4"/>
      <c r="E27" s="4"/>
      <c r="F27" s="4"/>
      <c r="G27" s="4"/>
    </row>
    <row r="28" spans="1:7" ht="30">
      <c r="A28" s="3" t="s">
        <v>1575</v>
      </c>
      <c r="B28" s="4"/>
      <c r="C28" s="4"/>
      <c r="D28" s="4"/>
      <c r="E28" s="4"/>
      <c r="F28" s="4"/>
      <c r="G28" s="4"/>
    </row>
    <row r="29" spans="1:7">
      <c r="A29" s="2" t="s">
        <v>1594</v>
      </c>
      <c r="B29" s="226">
        <v>7.0000000000000007E-2</v>
      </c>
      <c r="C29" s="4"/>
      <c r="D29" s="4"/>
      <c r="E29" s="4"/>
      <c r="F29" s="4"/>
      <c r="G29" s="4"/>
    </row>
    <row r="30" spans="1:7" ht="30">
      <c r="A30" s="2" t="s">
        <v>1595</v>
      </c>
      <c r="B30" s="226">
        <v>0.05</v>
      </c>
      <c r="C30" s="4"/>
      <c r="D30" s="4"/>
      <c r="E30" s="4"/>
      <c r="F30" s="4"/>
      <c r="G30" s="4"/>
    </row>
    <row r="31" spans="1:7" ht="30">
      <c r="A31" s="2" t="s">
        <v>1596</v>
      </c>
      <c r="B31" s="226">
        <v>7.0000000000000007E-2</v>
      </c>
      <c r="C31" s="4"/>
      <c r="D31" s="4"/>
      <c r="E31" s="4"/>
      <c r="F31" s="4"/>
      <c r="G31" s="4"/>
    </row>
    <row r="32" spans="1:7" ht="30">
      <c r="A32" s="2" t="s">
        <v>1581</v>
      </c>
      <c r="B32" s="6">
        <v>15000000000</v>
      </c>
      <c r="C32" s="4"/>
      <c r="D32" s="4"/>
      <c r="E32" s="4"/>
      <c r="F32" s="4"/>
      <c r="G32" s="4"/>
    </row>
    <row r="33" spans="1:7" ht="30">
      <c r="A33" s="2" t="s">
        <v>1597</v>
      </c>
      <c r="B33" s="226">
        <v>3.3E-3</v>
      </c>
      <c r="C33" s="4"/>
      <c r="D33" s="4"/>
      <c r="E33" s="4"/>
      <c r="F33" s="4"/>
      <c r="G33" s="4"/>
    </row>
    <row r="34" spans="1:7" ht="30">
      <c r="A34" s="2" t="s">
        <v>1598</v>
      </c>
      <c r="B34" s="226">
        <v>0.22</v>
      </c>
      <c r="C34" s="4"/>
      <c r="D34" s="4"/>
      <c r="E34" s="4"/>
      <c r="F34" s="4"/>
      <c r="G34" s="4"/>
    </row>
    <row r="35" spans="1:7">
      <c r="A35" s="2" t="s">
        <v>1599</v>
      </c>
      <c r="B35" s="4"/>
      <c r="C35" s="4"/>
      <c r="D35" s="4"/>
      <c r="E35" s="4"/>
      <c r="F35" s="4"/>
      <c r="G35" s="4"/>
    </row>
    <row r="36" spans="1:7" ht="30">
      <c r="A36" s="3" t="s">
        <v>1575</v>
      </c>
      <c r="B36" s="4"/>
      <c r="C36" s="4"/>
      <c r="D36" s="4"/>
      <c r="E36" s="4"/>
      <c r="F36" s="4"/>
      <c r="G36" s="4"/>
    </row>
    <row r="37" spans="1:7">
      <c r="A37" s="2" t="s">
        <v>1594</v>
      </c>
      <c r="B37" s="226">
        <v>0.35</v>
      </c>
      <c r="C37" s="4"/>
      <c r="D37" s="4"/>
      <c r="E37" s="4"/>
      <c r="F37" s="4"/>
      <c r="G37" s="4"/>
    </row>
    <row r="38" spans="1:7" ht="30">
      <c r="A38" s="2" t="s">
        <v>1596</v>
      </c>
      <c r="B38" s="226">
        <v>0.55000000000000004</v>
      </c>
      <c r="C38" s="4"/>
      <c r="D38" s="4"/>
      <c r="E38" s="4"/>
      <c r="F38" s="4"/>
      <c r="G38" s="4"/>
    </row>
    <row r="39" spans="1:7" ht="30">
      <c r="A39" s="2" t="s">
        <v>1581</v>
      </c>
      <c r="B39" s="6">
        <v>2000000000</v>
      </c>
      <c r="C39" s="4"/>
      <c r="D39" s="4"/>
      <c r="E39" s="4"/>
      <c r="F39" s="4"/>
      <c r="G39" s="4"/>
    </row>
    <row r="40" spans="1:7" ht="30">
      <c r="A40" s="2" t="s">
        <v>1597</v>
      </c>
      <c r="B40" s="226">
        <v>0.75</v>
      </c>
      <c r="C40" s="4"/>
      <c r="D40" s="4"/>
      <c r="E40" s="4"/>
      <c r="F40" s="4"/>
      <c r="G40" s="4"/>
    </row>
    <row r="41" spans="1:7" ht="30">
      <c r="A41" s="2" t="s">
        <v>1598</v>
      </c>
      <c r="B41" s="226">
        <v>1.41</v>
      </c>
      <c r="C41" s="4"/>
      <c r="D41" s="4"/>
      <c r="E41" s="4"/>
      <c r="F41" s="4"/>
      <c r="G41" s="4"/>
    </row>
    <row r="42" spans="1:7">
      <c r="A42" s="2" t="s">
        <v>1600</v>
      </c>
      <c r="B42" s="4"/>
      <c r="C42" s="4"/>
      <c r="D42" s="4"/>
      <c r="E42" s="4"/>
      <c r="F42" s="4"/>
      <c r="G42" s="4"/>
    </row>
    <row r="43" spans="1:7" ht="30">
      <c r="A43" s="3" t="s">
        <v>1575</v>
      </c>
      <c r="B43" s="4"/>
      <c r="C43" s="4"/>
      <c r="D43" s="4"/>
      <c r="E43" s="4"/>
      <c r="F43" s="4"/>
      <c r="G43" s="4"/>
    </row>
    <row r="44" spans="1:7">
      <c r="A44" s="2" t="s">
        <v>1586</v>
      </c>
      <c r="B44" s="226">
        <v>1</v>
      </c>
      <c r="C44" s="4"/>
      <c r="D44" s="4"/>
      <c r="E44" s="4"/>
      <c r="F44" s="4"/>
      <c r="G44" s="4"/>
    </row>
    <row r="45" spans="1:7">
      <c r="A45" s="2" t="s">
        <v>1529</v>
      </c>
      <c r="B45" s="4"/>
      <c r="C45" s="4"/>
      <c r="D45" s="4"/>
      <c r="E45" s="4"/>
      <c r="F45" s="4"/>
      <c r="G45" s="4"/>
    </row>
    <row r="46" spans="1:7" ht="30">
      <c r="A46" s="3" t="s">
        <v>1575</v>
      </c>
      <c r="B46" s="4"/>
      <c r="C46" s="4"/>
      <c r="D46" s="4"/>
      <c r="E46" s="4"/>
      <c r="F46" s="4"/>
      <c r="G46" s="4"/>
    </row>
    <row r="47" spans="1:7" ht="30">
      <c r="A47" s="2" t="s">
        <v>1576</v>
      </c>
      <c r="B47" s="6">
        <v>6682000</v>
      </c>
      <c r="C47" s="4"/>
      <c r="D47" s="6">
        <v>6693000</v>
      </c>
      <c r="E47" s="4"/>
      <c r="F47" s="4"/>
      <c r="G47" s="4"/>
    </row>
    <row r="48" spans="1:7" ht="30">
      <c r="A48" s="2" t="s">
        <v>1527</v>
      </c>
      <c r="B48" s="6">
        <v>7255000</v>
      </c>
      <c r="C48" s="4"/>
      <c r="D48" s="6">
        <v>7021000</v>
      </c>
      <c r="E48" s="4"/>
      <c r="F48" s="4"/>
      <c r="G48" s="4"/>
    </row>
    <row r="49" spans="1:7" ht="30">
      <c r="A49" s="2" t="s">
        <v>1565</v>
      </c>
      <c r="B49" s="4"/>
      <c r="C49" s="4"/>
      <c r="D49" s="4"/>
      <c r="E49" s="4"/>
      <c r="F49" s="4"/>
      <c r="G49" s="4"/>
    </row>
    <row r="50" spans="1:7" ht="30">
      <c r="A50" s="3" t="s">
        <v>1575</v>
      </c>
      <c r="B50" s="4"/>
      <c r="C50" s="4"/>
      <c r="D50" s="4"/>
      <c r="E50" s="4"/>
      <c r="F50" s="4"/>
      <c r="G50" s="4"/>
    </row>
    <row r="51" spans="1:7">
      <c r="A51" s="2" t="s">
        <v>1601</v>
      </c>
      <c r="B51" s="226">
        <v>0.46</v>
      </c>
      <c r="C51" s="4"/>
      <c r="D51" s="4"/>
      <c r="E51" s="4"/>
      <c r="F51" s="4"/>
      <c r="G51" s="4"/>
    </row>
    <row r="52" spans="1:7" ht="30">
      <c r="A52" s="2" t="s">
        <v>1530</v>
      </c>
      <c r="B52" s="4"/>
      <c r="C52" s="4"/>
      <c r="D52" s="4"/>
      <c r="E52" s="4"/>
      <c r="F52" s="4"/>
      <c r="G52" s="4"/>
    </row>
    <row r="53" spans="1:7" ht="30">
      <c r="A53" s="3" t="s">
        <v>1575</v>
      </c>
      <c r="B53" s="4"/>
      <c r="C53" s="4"/>
      <c r="D53" s="4"/>
      <c r="E53" s="4"/>
      <c r="F53" s="4"/>
      <c r="G53" s="4"/>
    </row>
    <row r="54" spans="1:7">
      <c r="A54" s="2" t="s">
        <v>1601</v>
      </c>
      <c r="B54" s="226">
        <v>0.54</v>
      </c>
      <c r="C54" s="4"/>
      <c r="D54" s="4"/>
      <c r="E54" s="4"/>
      <c r="F54" s="4"/>
      <c r="G54" s="4"/>
    </row>
    <row r="55" spans="1:7" ht="30">
      <c r="A55" s="2" t="s">
        <v>1576</v>
      </c>
      <c r="B55" s="6">
        <v>41926000</v>
      </c>
      <c r="C55" s="4"/>
      <c r="D55" s="6">
        <v>42040000</v>
      </c>
      <c r="E55" s="4"/>
      <c r="F55" s="4"/>
      <c r="G55" s="4"/>
    </row>
    <row r="56" spans="1:7" ht="30">
      <c r="A56" s="2" t="s">
        <v>1527</v>
      </c>
      <c r="B56" s="6">
        <v>28999000</v>
      </c>
      <c r="C56" s="4"/>
      <c r="D56" s="6">
        <v>23523000</v>
      </c>
      <c r="E56" s="4"/>
      <c r="F56" s="4"/>
      <c r="G56" s="4"/>
    </row>
    <row r="57" spans="1:7">
      <c r="A57" s="2" t="s">
        <v>1602</v>
      </c>
      <c r="B57" s="4"/>
      <c r="C57" s="4"/>
      <c r="D57" s="4"/>
      <c r="E57" s="4"/>
      <c r="F57" s="4"/>
      <c r="G57" s="4"/>
    </row>
    <row r="58" spans="1:7" ht="30">
      <c r="A58" s="3" t="s">
        <v>1575</v>
      </c>
      <c r="B58" s="4"/>
      <c r="C58" s="4"/>
      <c r="D58" s="4"/>
      <c r="E58" s="4"/>
      <c r="F58" s="4"/>
      <c r="G58" s="4"/>
    </row>
    <row r="59" spans="1:7" ht="30">
      <c r="A59" s="2" t="s">
        <v>1592</v>
      </c>
      <c r="B59" s="6">
        <v>13400000</v>
      </c>
      <c r="C59" s="4"/>
      <c r="D59" s="4"/>
      <c r="E59" s="4"/>
      <c r="F59" s="4"/>
      <c r="G59" s="4"/>
    </row>
    <row r="60" spans="1:7">
      <c r="A60" s="2" t="s">
        <v>1529</v>
      </c>
      <c r="B60" s="4"/>
      <c r="C60" s="4"/>
      <c r="D60" s="4"/>
      <c r="E60" s="4"/>
      <c r="F60" s="4"/>
      <c r="G60" s="4"/>
    </row>
    <row r="61" spans="1:7" ht="30">
      <c r="A61" s="3" t="s">
        <v>1575</v>
      </c>
      <c r="B61" s="4"/>
      <c r="C61" s="4"/>
      <c r="D61" s="4"/>
      <c r="E61" s="4"/>
      <c r="F61" s="4"/>
      <c r="G61" s="4"/>
    </row>
    <row r="62" spans="1:7" ht="30">
      <c r="A62" s="2" t="s">
        <v>1576</v>
      </c>
      <c r="B62" s="6">
        <v>6600000</v>
      </c>
      <c r="C62" s="4"/>
      <c r="D62" s="4"/>
      <c r="E62" s="4"/>
      <c r="F62" s="4"/>
      <c r="G62" s="4"/>
    </row>
    <row r="63" spans="1:7">
      <c r="A63" s="2" t="s">
        <v>96</v>
      </c>
      <c r="B63" s="7">
        <v>1300000</v>
      </c>
      <c r="C63" s="4"/>
      <c r="D63" s="4"/>
      <c r="E63" s="4"/>
      <c r="F63" s="4"/>
      <c r="G63" s="4"/>
    </row>
    <row r="64" spans="1:7" ht="30">
      <c r="A64" s="2" t="s">
        <v>1603</v>
      </c>
      <c r="B64" s="4"/>
      <c r="C64" s="4"/>
      <c r="D64" s="4"/>
      <c r="E64" s="4"/>
      <c r="F64" s="4"/>
      <c r="G64" s="4"/>
    </row>
    <row r="65" spans="1:7" ht="30">
      <c r="A65" s="3" t="s">
        <v>1575</v>
      </c>
      <c r="B65" s="4"/>
      <c r="C65" s="4"/>
      <c r="D65" s="4"/>
      <c r="E65" s="4"/>
      <c r="F65" s="4"/>
      <c r="G65" s="4"/>
    </row>
    <row r="66" spans="1:7" ht="30">
      <c r="A66" s="2" t="s">
        <v>1604</v>
      </c>
      <c r="B66" s="226">
        <v>0</v>
      </c>
      <c r="C66" s="4"/>
      <c r="D66" s="4"/>
      <c r="E66" s="4"/>
      <c r="F66" s="4"/>
      <c r="G66" s="4"/>
    </row>
    <row r="67" spans="1:7">
      <c r="A67" s="15"/>
      <c r="B67" s="15"/>
      <c r="C67" s="15"/>
      <c r="D67" s="15"/>
      <c r="E67" s="15"/>
      <c r="F67" s="15"/>
      <c r="G67" s="15"/>
    </row>
    <row r="68" spans="1:7" ht="15" customHeight="1">
      <c r="A68" s="2" t="s">
        <v>1561</v>
      </c>
      <c r="B68" s="16" t="s">
        <v>607</v>
      </c>
      <c r="C68" s="16"/>
      <c r="D68" s="16"/>
      <c r="E68" s="16"/>
      <c r="F68" s="16"/>
      <c r="G68" s="16"/>
    </row>
  </sheetData>
  <mergeCells count="9">
    <mergeCell ref="A67:G67"/>
    <mergeCell ref="B68:G68"/>
    <mergeCell ref="A1:A4"/>
    <mergeCell ref="B1:G1"/>
    <mergeCell ref="B2:C2"/>
    <mergeCell ref="B3:C3"/>
    <mergeCell ref="B4:C4"/>
    <mergeCell ref="D2:E4"/>
    <mergeCell ref="F2:G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1605</v>
      </c>
      <c r="B1" s="8" t="s">
        <v>1</v>
      </c>
      <c r="C1" s="8"/>
      <c r="D1" s="8"/>
    </row>
    <row r="2" spans="1:4" ht="30">
      <c r="A2" s="1" t="s">
        <v>133</v>
      </c>
      <c r="B2" s="1" t="s">
        <v>2</v>
      </c>
      <c r="C2" s="8" t="s">
        <v>29</v>
      </c>
      <c r="D2" s="8"/>
    </row>
    <row r="3" spans="1:4" ht="30">
      <c r="A3" s="3" t="s">
        <v>1606</v>
      </c>
      <c r="B3" s="4"/>
      <c r="C3" s="4"/>
      <c r="D3" s="4"/>
    </row>
    <row r="4" spans="1:4" ht="30">
      <c r="A4" s="2" t="s">
        <v>1607</v>
      </c>
      <c r="B4" s="7">
        <v>229583</v>
      </c>
      <c r="C4" s="7">
        <v>820209</v>
      </c>
      <c r="D4" s="4"/>
    </row>
    <row r="5" spans="1:4" ht="60">
      <c r="A5" s="2" t="s">
        <v>1608</v>
      </c>
      <c r="B5" s="4">
        <v>-694</v>
      </c>
      <c r="C5" s="6">
        <v>-24588</v>
      </c>
      <c r="D5" s="4"/>
    </row>
    <row r="6" spans="1:4" ht="30">
      <c r="A6" s="2" t="s">
        <v>1609</v>
      </c>
      <c r="B6" s="6">
        <v>523463</v>
      </c>
      <c r="C6" s="6">
        <v>110947</v>
      </c>
      <c r="D6" s="4"/>
    </row>
    <row r="7" spans="1:4" ht="30">
      <c r="A7" s="2" t="s">
        <v>1610</v>
      </c>
      <c r="B7" s="6">
        <v>-23726</v>
      </c>
      <c r="C7" s="6">
        <v>-23078</v>
      </c>
      <c r="D7" s="4"/>
    </row>
    <row r="8" spans="1:4">
      <c r="A8" s="2" t="s">
        <v>1611</v>
      </c>
      <c r="B8" s="6">
        <v>753046</v>
      </c>
      <c r="C8" s="6">
        <v>931156</v>
      </c>
      <c r="D8" s="4"/>
    </row>
    <row r="9" spans="1:4">
      <c r="A9" s="2" t="s">
        <v>1612</v>
      </c>
      <c r="B9" s="6">
        <v>-24420</v>
      </c>
      <c r="C9" s="6">
        <v>-47666</v>
      </c>
      <c r="D9" s="4"/>
    </row>
    <row r="10" spans="1:4" ht="30">
      <c r="A10" s="2" t="s">
        <v>1530</v>
      </c>
      <c r="B10" s="4"/>
      <c r="C10" s="4"/>
      <c r="D10" s="4"/>
    </row>
    <row r="11" spans="1:4" ht="30">
      <c r="A11" s="3" t="s">
        <v>1606</v>
      </c>
      <c r="B11" s="4"/>
      <c r="C11" s="4"/>
      <c r="D11" s="4"/>
    </row>
    <row r="12" spans="1:4" ht="30">
      <c r="A12" s="2" t="s">
        <v>1607</v>
      </c>
      <c r="B12" s="4">
        <v>0</v>
      </c>
      <c r="C12" s="6">
        <v>2401</v>
      </c>
      <c r="D12" s="4"/>
    </row>
    <row r="13" spans="1:4" ht="60">
      <c r="A13" s="2" t="s">
        <v>1608</v>
      </c>
      <c r="B13" s="4">
        <v>0</v>
      </c>
      <c r="C13" s="4">
        <v>-237</v>
      </c>
      <c r="D13" s="4"/>
    </row>
    <row r="14" spans="1:4" ht="30">
      <c r="A14" s="2" t="s">
        <v>1609</v>
      </c>
      <c r="B14" s="6">
        <v>24356</v>
      </c>
      <c r="C14" s="6">
        <v>21122</v>
      </c>
      <c r="D14" s="4"/>
    </row>
    <row r="15" spans="1:4" ht="30">
      <c r="A15" s="2" t="s">
        <v>1610</v>
      </c>
      <c r="B15" s="6">
        <v>-13236</v>
      </c>
      <c r="C15" s="6">
        <v>-18280</v>
      </c>
      <c r="D15" s="4"/>
    </row>
    <row r="16" spans="1:4">
      <c r="A16" s="2" t="s">
        <v>1611</v>
      </c>
      <c r="B16" s="6">
        <v>24356</v>
      </c>
      <c r="C16" s="6">
        <v>23523</v>
      </c>
      <c r="D16" s="4"/>
    </row>
    <row r="17" spans="1:4">
      <c r="A17" s="2" t="s">
        <v>1612</v>
      </c>
      <c r="B17" s="6">
        <v>-13236</v>
      </c>
      <c r="C17" s="6">
        <v>-18517</v>
      </c>
      <c r="D17" s="4"/>
    </row>
    <row r="18" spans="1:4" ht="45">
      <c r="A18" s="2" t="s">
        <v>1613</v>
      </c>
      <c r="B18" s="4"/>
      <c r="C18" s="4"/>
      <c r="D18" s="4"/>
    </row>
    <row r="19" spans="1:4" ht="30">
      <c r="A19" s="3" t="s">
        <v>1606</v>
      </c>
      <c r="B19" s="4"/>
      <c r="C19" s="4"/>
      <c r="D19" s="4"/>
    </row>
    <row r="20" spans="1:4" ht="30">
      <c r="A20" s="2" t="s">
        <v>1607</v>
      </c>
      <c r="B20" s="6">
        <v>2318</v>
      </c>
      <c r="C20" s="6">
        <v>2035</v>
      </c>
      <c r="D20" s="4"/>
    </row>
    <row r="21" spans="1:4" ht="60">
      <c r="A21" s="2" t="s">
        <v>1608</v>
      </c>
      <c r="B21" s="4">
        <v>-3</v>
      </c>
      <c r="C21" s="4">
        <v>-59</v>
      </c>
      <c r="D21" s="4"/>
    </row>
    <row r="22" spans="1:4" ht="30">
      <c r="A22" s="2" t="s">
        <v>1609</v>
      </c>
      <c r="B22" s="4">
        <v>0</v>
      </c>
      <c r="C22" s="4">
        <v>0</v>
      </c>
      <c r="D22" s="4"/>
    </row>
    <row r="23" spans="1:4" ht="30">
      <c r="A23" s="2" t="s">
        <v>1610</v>
      </c>
      <c r="B23" s="4">
        <v>0</v>
      </c>
      <c r="C23" s="4">
        <v>0</v>
      </c>
      <c r="D23" s="227" t="s">
        <v>1561</v>
      </c>
    </row>
    <row r="24" spans="1:4">
      <c r="A24" s="2" t="s">
        <v>1611</v>
      </c>
      <c r="B24" s="6">
        <v>2318</v>
      </c>
      <c r="C24" s="6">
        <v>2035</v>
      </c>
      <c r="D24" s="4"/>
    </row>
    <row r="25" spans="1:4">
      <c r="A25" s="2" t="s">
        <v>1612</v>
      </c>
      <c r="B25" s="4">
        <v>-3</v>
      </c>
      <c r="C25" s="4">
        <v>-59</v>
      </c>
      <c r="D25" s="4"/>
    </row>
    <row r="26" spans="1:4" ht="60">
      <c r="A26" s="2" t="s">
        <v>1614</v>
      </c>
      <c r="B26" s="4"/>
      <c r="C26" s="4"/>
      <c r="D26" s="4"/>
    </row>
    <row r="27" spans="1:4" ht="30">
      <c r="A27" s="3" t="s">
        <v>1606</v>
      </c>
      <c r="B27" s="4"/>
      <c r="C27" s="4"/>
      <c r="D27" s="4"/>
    </row>
    <row r="28" spans="1:4" ht="30">
      <c r="A28" s="2" t="s">
        <v>1607</v>
      </c>
      <c r="B28" s="6">
        <v>111646</v>
      </c>
      <c r="C28" s="6">
        <v>632231</v>
      </c>
      <c r="D28" s="4"/>
    </row>
    <row r="29" spans="1:4" ht="60">
      <c r="A29" s="2" t="s">
        <v>1608</v>
      </c>
      <c r="B29" s="4">
        <v>-419</v>
      </c>
      <c r="C29" s="6">
        <v>-22844</v>
      </c>
      <c r="D29" s="4"/>
    </row>
    <row r="30" spans="1:4" ht="30">
      <c r="A30" s="2" t="s">
        <v>1609</v>
      </c>
      <c r="B30" s="6">
        <v>368706</v>
      </c>
      <c r="C30" s="6">
        <v>65324</v>
      </c>
      <c r="D30" s="4"/>
    </row>
    <row r="31" spans="1:4" ht="30">
      <c r="A31" s="2" t="s">
        <v>1610</v>
      </c>
      <c r="B31" s="6">
        <v>-9411</v>
      </c>
      <c r="C31" s="6">
        <v>-4319</v>
      </c>
      <c r="D31" s="227" t="s">
        <v>1561</v>
      </c>
    </row>
    <row r="32" spans="1:4">
      <c r="A32" s="2" t="s">
        <v>1611</v>
      </c>
      <c r="B32" s="6">
        <v>480352</v>
      </c>
      <c r="C32" s="6">
        <v>697555</v>
      </c>
      <c r="D32" s="4"/>
    </row>
    <row r="33" spans="1:4">
      <c r="A33" s="2" t="s">
        <v>1612</v>
      </c>
      <c r="B33" s="6">
        <v>-9830</v>
      </c>
      <c r="C33" s="6">
        <v>-27163</v>
      </c>
      <c r="D33" s="4"/>
    </row>
    <row r="34" spans="1:4" ht="60">
      <c r="A34" s="2" t="s">
        <v>1615</v>
      </c>
      <c r="B34" s="4"/>
      <c r="C34" s="4"/>
      <c r="D34" s="4"/>
    </row>
    <row r="35" spans="1:4" ht="30">
      <c r="A35" s="3" t="s">
        <v>1606</v>
      </c>
      <c r="B35" s="4"/>
      <c r="C35" s="4"/>
      <c r="D35" s="4"/>
    </row>
    <row r="36" spans="1:4" ht="30">
      <c r="A36" s="2" t="s">
        <v>1607</v>
      </c>
      <c r="B36" s="6">
        <v>112473</v>
      </c>
      <c r="C36" s="6">
        <v>183542</v>
      </c>
      <c r="D36" s="4"/>
    </row>
    <row r="37" spans="1:4" ht="60">
      <c r="A37" s="2" t="s">
        <v>1608</v>
      </c>
      <c r="B37" s="4">
        <v>-229</v>
      </c>
      <c r="C37" s="6">
        <v>-1448</v>
      </c>
      <c r="D37" s="4"/>
    </row>
    <row r="38" spans="1:4" ht="30">
      <c r="A38" s="2" t="s">
        <v>1609</v>
      </c>
      <c r="B38" s="6">
        <v>130401</v>
      </c>
      <c r="C38" s="6">
        <v>24501</v>
      </c>
      <c r="D38" s="4"/>
    </row>
    <row r="39" spans="1:4" ht="30">
      <c r="A39" s="2" t="s">
        <v>1610</v>
      </c>
      <c r="B39" s="6">
        <v>-1079</v>
      </c>
      <c r="C39" s="4">
        <v>-479</v>
      </c>
      <c r="D39" s="4"/>
    </row>
    <row r="40" spans="1:4">
      <c r="A40" s="2" t="s">
        <v>1611</v>
      </c>
      <c r="B40" s="6">
        <v>242874</v>
      </c>
      <c r="C40" s="6">
        <v>208043</v>
      </c>
      <c r="D40" s="4"/>
    </row>
    <row r="41" spans="1:4">
      <c r="A41" s="2" t="s">
        <v>1612</v>
      </c>
      <c r="B41" s="6">
        <v>-1308</v>
      </c>
      <c r="C41" s="6">
        <v>-1927</v>
      </c>
      <c r="D41" s="4"/>
    </row>
    <row r="42" spans="1:4" ht="60">
      <c r="A42" s="2" t="s">
        <v>1616</v>
      </c>
      <c r="B42" s="4"/>
      <c r="C42" s="4"/>
      <c r="D42" s="4"/>
    </row>
    <row r="43" spans="1:4" ht="30">
      <c r="A43" s="3" t="s">
        <v>1606</v>
      </c>
      <c r="B43" s="4"/>
      <c r="C43" s="4"/>
      <c r="D43" s="4"/>
    </row>
    <row r="44" spans="1:4" ht="30">
      <c r="A44" s="2" t="s">
        <v>1607</v>
      </c>
      <c r="B44" s="6">
        <v>3146</v>
      </c>
      <c r="C44" s="4"/>
      <c r="D44" s="4"/>
    </row>
    <row r="45" spans="1:4" ht="60">
      <c r="A45" s="2" t="s">
        <v>1608</v>
      </c>
      <c r="B45" s="4">
        <v>-43</v>
      </c>
      <c r="C45" s="4"/>
      <c r="D45" s="4"/>
    </row>
    <row r="46" spans="1:4" ht="30">
      <c r="A46" s="2" t="s">
        <v>1609</v>
      </c>
      <c r="B46" s="4">
        <v>0</v>
      </c>
      <c r="C46" s="4"/>
      <c r="D46" s="4"/>
    </row>
    <row r="47" spans="1:4" ht="30">
      <c r="A47" s="2" t="s">
        <v>1610</v>
      </c>
      <c r="B47" s="4">
        <v>0</v>
      </c>
      <c r="C47" s="4"/>
      <c r="D47" s="4"/>
    </row>
    <row r="48" spans="1:4">
      <c r="A48" s="2" t="s">
        <v>1611</v>
      </c>
      <c r="B48" s="6">
        <v>3146</v>
      </c>
      <c r="C48" s="4"/>
      <c r="D48" s="4"/>
    </row>
    <row r="49" spans="1:4">
      <c r="A49" s="2" t="s">
        <v>1612</v>
      </c>
      <c r="B49" s="7">
        <v>-43</v>
      </c>
      <c r="C49" s="4"/>
      <c r="D49" s="4"/>
    </row>
    <row r="50" spans="1:4">
      <c r="A50" s="15"/>
      <c r="B50" s="15"/>
      <c r="C50" s="15"/>
      <c r="D50" s="15"/>
    </row>
    <row r="51" spans="1:4" ht="45" customHeight="1">
      <c r="A51" s="2" t="s">
        <v>1561</v>
      </c>
      <c r="B51" s="16" t="s">
        <v>1617</v>
      </c>
      <c r="C51" s="16"/>
      <c r="D51" s="16"/>
    </row>
  </sheetData>
  <mergeCells count="4">
    <mergeCell ref="B1:D1"/>
    <mergeCell ref="C2:D2"/>
    <mergeCell ref="A50:D50"/>
    <mergeCell ref="B51:D5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18</v>
      </c>
      <c r="B1" s="1" t="s">
        <v>1</v>
      </c>
      <c r="C1" s="1"/>
    </row>
    <row r="2" spans="1:3" ht="30">
      <c r="A2" s="1" t="s">
        <v>133</v>
      </c>
      <c r="B2" s="1" t="s">
        <v>2</v>
      </c>
      <c r="C2" s="1" t="s">
        <v>29</v>
      </c>
    </row>
    <row r="3" spans="1:3" ht="30">
      <c r="A3" s="3" t="s">
        <v>1619</v>
      </c>
      <c r="B3" s="4"/>
      <c r="C3" s="4"/>
    </row>
    <row r="4" spans="1:3">
      <c r="A4" s="2" t="s">
        <v>1524</v>
      </c>
      <c r="B4" s="7">
        <v>1317318</v>
      </c>
      <c r="C4" s="7">
        <v>1350466</v>
      </c>
    </row>
    <row r="5" spans="1:3" ht="30">
      <c r="A5" s="2" t="s">
        <v>1527</v>
      </c>
      <c r="B5" s="6">
        <v>1309819</v>
      </c>
      <c r="C5" s="6">
        <v>1318365</v>
      </c>
    </row>
    <row r="6" spans="1:3">
      <c r="A6" s="2" t="s">
        <v>1620</v>
      </c>
      <c r="B6" s="4"/>
      <c r="C6" s="4"/>
    </row>
    <row r="7" spans="1:3" ht="30">
      <c r="A7" s="3" t="s">
        <v>1619</v>
      </c>
      <c r="B7" s="4"/>
      <c r="C7" s="4"/>
    </row>
    <row r="8" spans="1:3">
      <c r="A8" s="2" t="s">
        <v>1524</v>
      </c>
      <c r="B8" s="6">
        <v>41926</v>
      </c>
      <c r="C8" s="4"/>
    </row>
    <row r="9" spans="1:3" ht="30">
      <c r="A9" s="2" t="s">
        <v>1527</v>
      </c>
      <c r="B9" s="6">
        <v>28999</v>
      </c>
      <c r="C9" s="4"/>
    </row>
    <row r="10" spans="1:3">
      <c r="A10" s="2" t="s">
        <v>1621</v>
      </c>
      <c r="B10" s="6">
        <v>-12927</v>
      </c>
      <c r="C10" s="4"/>
    </row>
    <row r="11" spans="1:3" ht="30">
      <c r="A11" s="2" t="s">
        <v>1622</v>
      </c>
      <c r="B11" s="4"/>
      <c r="C11" s="4"/>
    </row>
    <row r="12" spans="1:3" ht="30">
      <c r="A12" s="3" t="s">
        <v>1619</v>
      </c>
      <c r="B12" s="4"/>
      <c r="C12" s="4"/>
    </row>
    <row r="13" spans="1:3">
      <c r="A13" s="2" t="s">
        <v>1524</v>
      </c>
      <c r="B13" s="6">
        <v>1830</v>
      </c>
      <c r="C13" s="4"/>
    </row>
    <row r="14" spans="1:3" ht="30">
      <c r="A14" s="2" t="s">
        <v>1527</v>
      </c>
      <c r="B14" s="6">
        <v>1326</v>
      </c>
      <c r="C14" s="4"/>
    </row>
    <row r="15" spans="1:3">
      <c r="A15" s="2" t="s">
        <v>1621</v>
      </c>
      <c r="B15" s="4">
        <v>-504</v>
      </c>
      <c r="C15" s="4"/>
    </row>
    <row r="16" spans="1:3">
      <c r="A16" s="2" t="s">
        <v>1623</v>
      </c>
      <c r="B16" s="4" t="s">
        <v>556</v>
      </c>
      <c r="C16" s="4"/>
    </row>
    <row r="17" spans="1:3">
      <c r="A17" s="2" t="s">
        <v>1624</v>
      </c>
      <c r="B17" s="4">
        <v>6</v>
      </c>
      <c r="C17" s="4"/>
    </row>
    <row r="18" spans="1:3" ht="30">
      <c r="A18" s="2" t="s">
        <v>1625</v>
      </c>
      <c r="B18" s="226">
        <v>0.18049999999999999</v>
      </c>
      <c r="C18" s="4"/>
    </row>
    <row r="19" spans="1:3" ht="30">
      <c r="A19" s="2" t="s">
        <v>1626</v>
      </c>
      <c r="B19" s="226">
        <v>0.5484</v>
      </c>
      <c r="C19" s="4"/>
    </row>
    <row r="20" spans="1:3" ht="30">
      <c r="A20" s="2" t="s">
        <v>1627</v>
      </c>
      <c r="B20" s="4"/>
      <c r="C20" s="4"/>
    </row>
    <row r="21" spans="1:3" ht="30">
      <c r="A21" s="3" t="s">
        <v>1619</v>
      </c>
      <c r="B21" s="4"/>
      <c r="C21" s="4"/>
    </row>
    <row r="22" spans="1:3">
      <c r="A22" s="2" t="s">
        <v>1524</v>
      </c>
      <c r="B22" s="4">
        <v>60</v>
      </c>
      <c r="C22" s="4"/>
    </row>
    <row r="23" spans="1:3" ht="30">
      <c r="A23" s="2" t="s">
        <v>1527</v>
      </c>
      <c r="B23" s="4">
        <v>130</v>
      </c>
      <c r="C23" s="4"/>
    </row>
    <row r="24" spans="1:3">
      <c r="A24" s="2" t="s">
        <v>1621</v>
      </c>
      <c r="B24" s="4">
        <v>70</v>
      </c>
      <c r="C24" s="4"/>
    </row>
    <row r="25" spans="1:3">
      <c r="A25" s="2" t="s">
        <v>1623</v>
      </c>
      <c r="B25" s="4" t="s">
        <v>559</v>
      </c>
      <c r="C25" s="4"/>
    </row>
    <row r="26" spans="1:3">
      <c r="A26" s="2" t="s">
        <v>1624</v>
      </c>
      <c r="B26" s="4">
        <v>3</v>
      </c>
      <c r="C26" s="4"/>
    </row>
    <row r="27" spans="1:3" ht="30">
      <c r="A27" s="2" t="s">
        <v>1625</v>
      </c>
      <c r="B27" s="226">
        <v>1</v>
      </c>
      <c r="C27" s="4"/>
    </row>
    <row r="28" spans="1:3" ht="30">
      <c r="A28" s="2" t="s">
        <v>1626</v>
      </c>
      <c r="B28" s="226">
        <v>0</v>
      </c>
      <c r="C28" s="4"/>
    </row>
    <row r="29" spans="1:3" ht="30">
      <c r="A29" s="2" t="s">
        <v>1628</v>
      </c>
      <c r="B29" s="4"/>
      <c r="C29" s="4"/>
    </row>
    <row r="30" spans="1:3" ht="30">
      <c r="A30" s="3" t="s">
        <v>1619</v>
      </c>
      <c r="B30" s="4"/>
      <c r="C30" s="4"/>
    </row>
    <row r="31" spans="1:3">
      <c r="A31" s="2" t="s">
        <v>1524</v>
      </c>
      <c r="B31" s="6">
        <v>2779</v>
      </c>
      <c r="C31" s="4"/>
    </row>
    <row r="32" spans="1:3" ht="30">
      <c r="A32" s="2" t="s">
        <v>1527</v>
      </c>
      <c r="B32" s="6">
        <v>2987</v>
      </c>
      <c r="C32" s="4"/>
    </row>
    <row r="33" spans="1:3">
      <c r="A33" s="2" t="s">
        <v>1621</v>
      </c>
      <c r="B33" s="4">
        <v>208</v>
      </c>
      <c r="C33" s="4"/>
    </row>
    <row r="34" spans="1:3">
      <c r="A34" s="2" t="s">
        <v>1623</v>
      </c>
      <c r="B34" s="4" t="s">
        <v>561</v>
      </c>
      <c r="C34" s="4"/>
    </row>
    <row r="35" spans="1:3">
      <c r="A35" s="2" t="s">
        <v>1624</v>
      </c>
      <c r="B35" s="4">
        <v>14</v>
      </c>
      <c r="C35" s="4"/>
    </row>
    <row r="36" spans="1:3" ht="30">
      <c r="A36" s="2" t="s">
        <v>1625</v>
      </c>
      <c r="B36" s="226">
        <v>0.49680000000000002</v>
      </c>
      <c r="C36" s="4"/>
    </row>
    <row r="37" spans="1:3" ht="30">
      <c r="A37" s="2" t="s">
        <v>1626</v>
      </c>
      <c r="B37" s="226">
        <v>0</v>
      </c>
      <c r="C37" s="4"/>
    </row>
    <row r="38" spans="1:3" ht="30">
      <c r="A38" s="2" t="s">
        <v>1629</v>
      </c>
      <c r="B38" s="4"/>
      <c r="C38" s="4"/>
    </row>
    <row r="39" spans="1:3" ht="30">
      <c r="A39" s="3" t="s">
        <v>1619</v>
      </c>
      <c r="B39" s="4"/>
      <c r="C39" s="4"/>
    </row>
    <row r="40" spans="1:3">
      <c r="A40" s="2" t="s">
        <v>1524</v>
      </c>
      <c r="B40" s="6">
        <v>1970</v>
      </c>
      <c r="C40" s="4"/>
    </row>
    <row r="41" spans="1:3" ht="30">
      <c r="A41" s="2" t="s">
        <v>1527</v>
      </c>
      <c r="B41" s="6">
        <v>1305</v>
      </c>
      <c r="C41" s="4"/>
    </row>
    <row r="42" spans="1:3">
      <c r="A42" s="2" t="s">
        <v>1621</v>
      </c>
      <c r="B42" s="4">
        <v>-665</v>
      </c>
      <c r="C42" s="4"/>
    </row>
    <row r="43" spans="1:3">
      <c r="A43" s="2" t="s">
        <v>1623</v>
      </c>
      <c r="B43" s="4" t="s">
        <v>564</v>
      </c>
      <c r="C43" s="4"/>
    </row>
    <row r="44" spans="1:3">
      <c r="A44" s="2" t="s">
        <v>1624</v>
      </c>
      <c r="B44" s="4">
        <v>29</v>
      </c>
      <c r="C44" s="4"/>
    </row>
    <row r="45" spans="1:3" ht="30">
      <c r="A45" s="2" t="s">
        <v>1625</v>
      </c>
      <c r="B45" s="226">
        <v>0.59119999999999995</v>
      </c>
      <c r="C45" s="4"/>
    </row>
    <row r="46" spans="1:3" ht="30">
      <c r="A46" s="2" t="s">
        <v>1626</v>
      </c>
      <c r="B46" s="226">
        <v>0</v>
      </c>
      <c r="C46" s="4"/>
    </row>
    <row r="47" spans="1:3" ht="30">
      <c r="A47" s="2" t="s">
        <v>1630</v>
      </c>
      <c r="B47" s="4"/>
      <c r="C47" s="4"/>
    </row>
    <row r="48" spans="1:3" ht="30">
      <c r="A48" s="3" t="s">
        <v>1619</v>
      </c>
      <c r="B48" s="4"/>
      <c r="C48" s="4"/>
    </row>
    <row r="49" spans="1:3">
      <c r="A49" s="2" t="s">
        <v>1524</v>
      </c>
      <c r="B49" s="6">
        <v>2340</v>
      </c>
      <c r="C49" s="4"/>
    </row>
    <row r="50" spans="1:3" ht="30">
      <c r="A50" s="2" t="s">
        <v>1527</v>
      </c>
      <c r="B50" s="6">
        <v>1442</v>
      </c>
      <c r="C50" s="4"/>
    </row>
    <row r="51" spans="1:3">
      <c r="A51" s="2" t="s">
        <v>1621</v>
      </c>
      <c r="B51" s="4">
        <v>-898</v>
      </c>
      <c r="C51" s="4"/>
    </row>
    <row r="52" spans="1:3">
      <c r="A52" s="2" t="s">
        <v>1623</v>
      </c>
      <c r="B52" s="4" t="s">
        <v>567</v>
      </c>
      <c r="C52" s="4"/>
    </row>
    <row r="53" spans="1:3">
      <c r="A53" s="2" t="s">
        <v>1624</v>
      </c>
      <c r="B53" s="4">
        <v>39</v>
      </c>
      <c r="C53" s="4"/>
    </row>
    <row r="54" spans="1:3" ht="30">
      <c r="A54" s="2" t="s">
        <v>1625</v>
      </c>
      <c r="B54" s="226">
        <v>0.28910000000000002</v>
      </c>
      <c r="C54" s="4"/>
    </row>
    <row r="55" spans="1:3" ht="30">
      <c r="A55" s="2" t="s">
        <v>1626</v>
      </c>
      <c r="B55" s="226">
        <v>6.7299999999999999E-2</v>
      </c>
      <c r="C55" s="4"/>
    </row>
    <row r="56" spans="1:3" ht="30">
      <c r="A56" s="2" t="s">
        <v>1631</v>
      </c>
      <c r="B56" s="4"/>
      <c r="C56" s="4"/>
    </row>
    <row r="57" spans="1:3" ht="30">
      <c r="A57" s="3" t="s">
        <v>1619</v>
      </c>
      <c r="B57" s="4"/>
      <c r="C57" s="4"/>
    </row>
    <row r="58" spans="1:3">
      <c r="A58" s="2" t="s">
        <v>1524</v>
      </c>
      <c r="B58" s="6">
        <v>1495</v>
      </c>
      <c r="C58" s="4"/>
    </row>
    <row r="59" spans="1:3" ht="30">
      <c r="A59" s="2" t="s">
        <v>1527</v>
      </c>
      <c r="B59" s="6">
        <v>1526</v>
      </c>
      <c r="C59" s="4"/>
    </row>
    <row r="60" spans="1:3">
      <c r="A60" s="2" t="s">
        <v>1621</v>
      </c>
      <c r="B60" s="4">
        <v>31</v>
      </c>
      <c r="C60" s="4"/>
    </row>
    <row r="61" spans="1:3">
      <c r="A61" s="2" t="s">
        <v>1623</v>
      </c>
      <c r="B61" s="4" t="s">
        <v>569</v>
      </c>
      <c r="C61" s="4"/>
    </row>
    <row r="62" spans="1:3">
      <c r="A62" s="2" t="s">
        <v>1624</v>
      </c>
      <c r="B62" s="4">
        <v>44</v>
      </c>
      <c r="C62" s="4"/>
    </row>
    <row r="63" spans="1:3" ht="30">
      <c r="A63" s="2" t="s">
        <v>1625</v>
      </c>
      <c r="B63" s="226">
        <v>0.31030000000000002</v>
      </c>
      <c r="C63" s="4"/>
    </row>
    <row r="64" spans="1:3" ht="30">
      <c r="A64" s="2" t="s">
        <v>1626</v>
      </c>
      <c r="B64" s="226">
        <v>0</v>
      </c>
      <c r="C64" s="4"/>
    </row>
    <row r="65" spans="1:3" ht="30">
      <c r="A65" s="2" t="s">
        <v>1632</v>
      </c>
      <c r="B65" s="4"/>
      <c r="C65" s="4"/>
    </row>
    <row r="66" spans="1:3" ht="30">
      <c r="A66" s="3" t="s">
        <v>1619</v>
      </c>
      <c r="B66" s="4"/>
      <c r="C66" s="4"/>
    </row>
    <row r="67" spans="1:3">
      <c r="A67" s="2" t="s">
        <v>1524</v>
      </c>
      <c r="B67" s="6">
        <v>5523</v>
      </c>
      <c r="C67" s="4"/>
    </row>
    <row r="68" spans="1:3" ht="30">
      <c r="A68" s="2" t="s">
        <v>1527</v>
      </c>
      <c r="B68" s="6">
        <v>3361</v>
      </c>
      <c r="C68" s="4"/>
    </row>
    <row r="69" spans="1:3">
      <c r="A69" s="2" t="s">
        <v>1621</v>
      </c>
      <c r="B69" s="6">
        <v>-2162</v>
      </c>
      <c r="C69" s="4"/>
    </row>
    <row r="70" spans="1:3">
      <c r="A70" s="2" t="s">
        <v>1623</v>
      </c>
      <c r="B70" s="4" t="s">
        <v>567</v>
      </c>
      <c r="C70" s="4"/>
    </row>
    <row r="71" spans="1:3">
      <c r="A71" s="2" t="s">
        <v>1624</v>
      </c>
      <c r="B71" s="4">
        <v>66</v>
      </c>
      <c r="C71" s="4"/>
    </row>
    <row r="72" spans="1:3" ht="30">
      <c r="A72" s="2" t="s">
        <v>1625</v>
      </c>
      <c r="B72" s="226">
        <v>0.26960000000000001</v>
      </c>
      <c r="C72" s="4"/>
    </row>
    <row r="73" spans="1:3" ht="30">
      <c r="A73" s="2" t="s">
        <v>1626</v>
      </c>
      <c r="B73" s="226">
        <v>0</v>
      </c>
      <c r="C73" s="4"/>
    </row>
    <row r="74" spans="1:3" ht="30">
      <c r="A74" s="2" t="s">
        <v>1633</v>
      </c>
      <c r="B74" s="4"/>
      <c r="C74" s="4"/>
    </row>
    <row r="75" spans="1:3" ht="30">
      <c r="A75" s="3" t="s">
        <v>1619</v>
      </c>
      <c r="B75" s="4"/>
      <c r="C75" s="4"/>
    </row>
    <row r="76" spans="1:3">
      <c r="A76" s="2" t="s">
        <v>1524</v>
      </c>
      <c r="B76" s="6">
        <v>12464</v>
      </c>
      <c r="C76" s="4"/>
    </row>
    <row r="77" spans="1:3" ht="30">
      <c r="A77" s="2" t="s">
        <v>1527</v>
      </c>
      <c r="B77" s="6">
        <v>8455</v>
      </c>
      <c r="C77" s="4"/>
    </row>
    <row r="78" spans="1:3">
      <c r="A78" s="2" t="s">
        <v>1621</v>
      </c>
      <c r="B78" s="6">
        <v>-4009</v>
      </c>
      <c r="C78" s="4"/>
    </row>
    <row r="79" spans="1:3">
      <c r="A79" s="2" t="s">
        <v>1623</v>
      </c>
      <c r="B79" s="4" t="s">
        <v>569</v>
      </c>
      <c r="C79" s="4"/>
    </row>
    <row r="80" spans="1:3">
      <c r="A80" s="2" t="s">
        <v>1624</v>
      </c>
      <c r="B80" s="4">
        <v>57</v>
      </c>
      <c r="C80" s="4"/>
    </row>
    <row r="81" spans="1:3" ht="30">
      <c r="A81" s="2" t="s">
        <v>1625</v>
      </c>
      <c r="B81" s="226">
        <v>0.19259999999999999</v>
      </c>
      <c r="C81" s="4"/>
    </row>
    <row r="82" spans="1:3" ht="30">
      <c r="A82" s="2" t="s">
        <v>1626</v>
      </c>
      <c r="B82" s="226">
        <v>0.30969999999999998</v>
      </c>
      <c r="C82" s="4"/>
    </row>
    <row r="83" spans="1:3" ht="30">
      <c r="A83" s="2" t="s">
        <v>1634</v>
      </c>
      <c r="B83" s="4"/>
      <c r="C83" s="4"/>
    </row>
    <row r="84" spans="1:3" ht="30">
      <c r="A84" s="3" t="s">
        <v>1619</v>
      </c>
      <c r="B84" s="4"/>
      <c r="C84" s="4"/>
    </row>
    <row r="85" spans="1:3">
      <c r="A85" s="2" t="s">
        <v>1524</v>
      </c>
      <c r="B85" s="6">
        <v>13035</v>
      </c>
      <c r="C85" s="4"/>
    </row>
    <row r="86" spans="1:3" ht="30">
      <c r="A86" s="2" t="s">
        <v>1527</v>
      </c>
      <c r="B86" s="6">
        <v>8081</v>
      </c>
      <c r="C86" s="4"/>
    </row>
    <row r="87" spans="1:3">
      <c r="A87" s="2" t="s">
        <v>1621</v>
      </c>
      <c r="B87" s="6">
        <v>-4954</v>
      </c>
      <c r="C87" s="4"/>
    </row>
    <row r="88" spans="1:3">
      <c r="A88" s="2" t="s">
        <v>1623</v>
      </c>
      <c r="B88" s="4" t="s">
        <v>569</v>
      </c>
      <c r="C88" s="4"/>
    </row>
    <row r="89" spans="1:3">
      <c r="A89" s="2" t="s">
        <v>1624</v>
      </c>
      <c r="B89" s="4">
        <v>56</v>
      </c>
      <c r="C89" s="4"/>
    </row>
    <row r="90" spans="1:3" ht="30">
      <c r="A90" s="2" t="s">
        <v>1625</v>
      </c>
      <c r="B90" s="226">
        <v>0.24540000000000001</v>
      </c>
      <c r="C90" s="4"/>
    </row>
    <row r="91" spans="1:3" ht="30">
      <c r="A91" s="2" t="s">
        <v>1626</v>
      </c>
      <c r="B91" s="226">
        <v>0.36530000000000001</v>
      </c>
      <c r="C91" s="4"/>
    </row>
    <row r="92" spans="1:3" ht="30">
      <c r="A92" s="2" t="s">
        <v>1635</v>
      </c>
      <c r="B92" s="4"/>
      <c r="C92" s="4"/>
    </row>
    <row r="93" spans="1:3" ht="30">
      <c r="A93" s="3" t="s">
        <v>1619</v>
      </c>
      <c r="B93" s="4"/>
      <c r="C93" s="4"/>
    </row>
    <row r="94" spans="1:3">
      <c r="A94" s="2" t="s">
        <v>1524</v>
      </c>
      <c r="B94" s="4">
        <v>430</v>
      </c>
      <c r="C94" s="4"/>
    </row>
    <row r="95" spans="1:3" ht="30">
      <c r="A95" s="2" t="s">
        <v>1527</v>
      </c>
      <c r="B95" s="4">
        <v>386</v>
      </c>
      <c r="C95" s="4"/>
    </row>
    <row r="96" spans="1:3">
      <c r="A96" s="2" t="s">
        <v>1621</v>
      </c>
      <c r="B96" s="7">
        <v>-44</v>
      </c>
      <c r="C96" s="4"/>
    </row>
    <row r="97" spans="1:3">
      <c r="A97" s="2" t="s">
        <v>1623</v>
      </c>
      <c r="B97" s="4" t="s">
        <v>578</v>
      </c>
      <c r="C97" s="4"/>
    </row>
    <row r="98" spans="1:3">
      <c r="A98" s="2" t="s">
        <v>1624</v>
      </c>
      <c r="B98" s="4">
        <v>11</v>
      </c>
      <c r="C98" s="4"/>
    </row>
    <row r="99" spans="1:3" ht="30">
      <c r="A99" s="2" t="s">
        <v>1625</v>
      </c>
      <c r="B99" s="226">
        <v>0.59519999999999995</v>
      </c>
      <c r="C99" s="4"/>
    </row>
    <row r="100" spans="1:3" ht="30">
      <c r="A100" s="2" t="s">
        <v>1626</v>
      </c>
      <c r="B100" s="226">
        <v>0.2089</v>
      </c>
      <c r="C100" s="4"/>
    </row>
    <row r="101" spans="1:3">
      <c r="A101" s="2" t="s">
        <v>1599</v>
      </c>
      <c r="B101" s="4"/>
      <c r="C101" s="4"/>
    </row>
    <row r="102" spans="1:3" ht="30">
      <c r="A102" s="3" t="s">
        <v>1619</v>
      </c>
      <c r="B102" s="4"/>
      <c r="C102" s="4"/>
    </row>
    <row r="103" spans="1:3" ht="30">
      <c r="A103" s="2" t="s">
        <v>1626</v>
      </c>
      <c r="B103" s="226">
        <v>0.55000000000000004</v>
      </c>
      <c r="C10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8" t="s">
        <v>1</v>
      </c>
      <c r="C1" s="8"/>
      <c r="D1" s="8"/>
    </row>
    <row r="2" spans="1:4" ht="30">
      <c r="A2" s="1" t="s">
        <v>133</v>
      </c>
      <c r="B2" s="1" t="s">
        <v>2</v>
      </c>
      <c r="C2" s="1" t="s">
        <v>29</v>
      </c>
      <c r="D2" s="1" t="s">
        <v>77</v>
      </c>
    </row>
    <row r="3" spans="1:4">
      <c r="A3" s="3" t="s">
        <v>180</v>
      </c>
      <c r="B3" s="4"/>
      <c r="C3" s="4"/>
      <c r="D3" s="4"/>
    </row>
    <row r="4" spans="1:4">
      <c r="A4" s="2" t="s">
        <v>125</v>
      </c>
      <c r="B4" s="7">
        <v>44453</v>
      </c>
      <c r="C4" s="7">
        <v>41482</v>
      </c>
      <c r="D4" s="7">
        <v>41954</v>
      </c>
    </row>
    <row r="5" spans="1:4" ht="45">
      <c r="A5" s="3" t="s">
        <v>181</v>
      </c>
      <c r="B5" s="4"/>
      <c r="C5" s="4"/>
      <c r="D5" s="4"/>
    </row>
    <row r="6" spans="1:4">
      <c r="A6" s="2" t="s">
        <v>93</v>
      </c>
      <c r="B6" s="6">
        <v>11196</v>
      </c>
      <c r="C6" s="6">
        <v>19227</v>
      </c>
      <c r="D6" s="6">
        <v>20544</v>
      </c>
    </row>
    <row r="7" spans="1:4">
      <c r="A7" s="2" t="s">
        <v>182</v>
      </c>
      <c r="B7" s="6">
        <v>4862</v>
      </c>
      <c r="C7" s="6">
        <v>12704</v>
      </c>
      <c r="D7" s="6">
        <v>2551</v>
      </c>
    </row>
    <row r="8" spans="1:4">
      <c r="A8" s="2" t="s">
        <v>183</v>
      </c>
      <c r="B8" s="6">
        <v>13721</v>
      </c>
      <c r="C8" s="6">
        <v>11090</v>
      </c>
      <c r="D8" s="6">
        <v>7912</v>
      </c>
    </row>
    <row r="9" spans="1:4" ht="30">
      <c r="A9" s="2" t="s">
        <v>184</v>
      </c>
      <c r="B9" s="6">
        <v>2832</v>
      </c>
      <c r="C9" s="4">
        <v>431</v>
      </c>
      <c r="D9" s="6">
        <v>1838</v>
      </c>
    </row>
    <row r="10" spans="1:4" ht="30">
      <c r="A10" s="2" t="s">
        <v>185</v>
      </c>
      <c r="B10" s="6">
        <v>2233</v>
      </c>
      <c r="C10" s="4">
        <v>543</v>
      </c>
      <c r="D10" s="6">
        <v>1381</v>
      </c>
    </row>
    <row r="11" spans="1:4" ht="30">
      <c r="A11" s="2" t="s">
        <v>186</v>
      </c>
      <c r="B11" s="4">
        <v>-37</v>
      </c>
      <c r="C11" s="4">
        <v>-117</v>
      </c>
      <c r="D11" s="4">
        <v>-113</v>
      </c>
    </row>
    <row r="12" spans="1:4" ht="30">
      <c r="A12" s="2" t="s">
        <v>187</v>
      </c>
      <c r="B12" s="6">
        <v>5275</v>
      </c>
      <c r="C12" s="6">
        <v>5539</v>
      </c>
      <c r="D12" s="6">
        <v>5850</v>
      </c>
    </row>
    <row r="13" spans="1:4" ht="30">
      <c r="A13" s="2" t="s">
        <v>188</v>
      </c>
      <c r="B13" s="6">
        <v>-17697</v>
      </c>
      <c r="C13" s="4">
        <v>0</v>
      </c>
      <c r="D13" s="4">
        <v>0</v>
      </c>
    </row>
    <row r="14" spans="1:4" ht="30">
      <c r="A14" s="2" t="s">
        <v>189</v>
      </c>
      <c r="B14" s="6">
        <v>15598</v>
      </c>
      <c r="C14" s="4">
        <v>0</v>
      </c>
      <c r="D14" s="4">
        <v>0</v>
      </c>
    </row>
    <row r="15" spans="1:4">
      <c r="A15" s="2" t="s">
        <v>190</v>
      </c>
      <c r="B15" s="4">
        <v>542</v>
      </c>
      <c r="C15" s="4">
        <v>921</v>
      </c>
      <c r="D15" s="6">
        <v>2689</v>
      </c>
    </row>
    <row r="16" spans="1:4">
      <c r="A16" s="2" t="s">
        <v>191</v>
      </c>
      <c r="B16" s="4">
        <v>-404</v>
      </c>
      <c r="C16" s="6">
        <v>-1172</v>
      </c>
      <c r="D16" s="6">
        <v>-1280</v>
      </c>
    </row>
    <row r="17" spans="1:4">
      <c r="A17" s="2" t="s">
        <v>192</v>
      </c>
      <c r="B17" s="4">
        <v>0</v>
      </c>
      <c r="C17" s="6">
        <v>9205</v>
      </c>
      <c r="D17" s="6">
        <v>4693</v>
      </c>
    </row>
    <row r="18" spans="1:4" ht="30">
      <c r="A18" s="2" t="s">
        <v>193</v>
      </c>
      <c r="B18" s="6">
        <v>1860</v>
      </c>
      <c r="C18" s="4">
        <v>-615</v>
      </c>
      <c r="D18" s="6">
        <v>6484</v>
      </c>
    </row>
    <row r="19" spans="1:4">
      <c r="A19" s="2" t="s">
        <v>194</v>
      </c>
      <c r="B19" s="6">
        <v>8253</v>
      </c>
      <c r="C19" s="6">
        <v>-2426</v>
      </c>
      <c r="D19" s="6">
        <v>-4079</v>
      </c>
    </row>
    <row r="20" spans="1:4" ht="30">
      <c r="A20" s="2" t="s">
        <v>195</v>
      </c>
      <c r="B20" s="6">
        <v>82137</v>
      </c>
      <c r="C20" s="6">
        <v>85734</v>
      </c>
      <c r="D20" s="6">
        <v>78724</v>
      </c>
    </row>
    <row r="21" spans="1:4" ht="30">
      <c r="A21" s="3" t="s">
        <v>196</v>
      </c>
      <c r="B21" s="4"/>
      <c r="C21" s="4"/>
      <c r="D21" s="4"/>
    </row>
    <row r="22" spans="1:4">
      <c r="A22" s="2" t="s">
        <v>197</v>
      </c>
      <c r="B22" s="6">
        <v>132868</v>
      </c>
      <c r="C22" s="4">
        <v>671</v>
      </c>
      <c r="D22" s="4">
        <v>0</v>
      </c>
    </row>
    <row r="23" spans="1:4" ht="30">
      <c r="A23" s="2" t="s">
        <v>198</v>
      </c>
      <c r="B23" s="6">
        <v>242895</v>
      </c>
      <c r="C23" s="6">
        <v>356667</v>
      </c>
      <c r="D23" s="6">
        <v>574846</v>
      </c>
    </row>
    <row r="24" spans="1:4">
      <c r="A24" s="2" t="s">
        <v>199</v>
      </c>
      <c r="B24" s="6">
        <v>-339649</v>
      </c>
      <c r="C24" s="6">
        <v>-539894</v>
      </c>
      <c r="D24" s="6">
        <v>-605435</v>
      </c>
    </row>
    <row r="25" spans="1:4">
      <c r="A25" s="2" t="s">
        <v>200</v>
      </c>
      <c r="B25" s="6">
        <v>-40920</v>
      </c>
      <c r="C25" s="6">
        <v>-18120</v>
      </c>
      <c r="D25" s="4">
        <v>0</v>
      </c>
    </row>
    <row r="26" spans="1:4" ht="30">
      <c r="A26" s="2" t="s">
        <v>201</v>
      </c>
      <c r="B26" s="6">
        <v>31819</v>
      </c>
      <c r="C26" s="6">
        <v>10904</v>
      </c>
      <c r="D26" s="6">
        <v>11568</v>
      </c>
    </row>
    <row r="27" spans="1:4" ht="30">
      <c r="A27" s="2" t="s">
        <v>202</v>
      </c>
      <c r="B27" s="6">
        <v>2080</v>
      </c>
      <c r="C27" s="6">
        <v>2092</v>
      </c>
      <c r="D27" s="6">
        <v>2501</v>
      </c>
    </row>
    <row r="28" spans="1:4">
      <c r="A28" s="2" t="s">
        <v>203</v>
      </c>
      <c r="B28" s="6">
        <v>3112</v>
      </c>
      <c r="C28" s="6">
        <v>20760</v>
      </c>
      <c r="D28" s="6">
        <v>15981</v>
      </c>
    </row>
    <row r="29" spans="1:4">
      <c r="A29" s="2" t="s">
        <v>204</v>
      </c>
      <c r="B29" s="6">
        <v>12882</v>
      </c>
      <c r="C29" s="6">
        <v>12713</v>
      </c>
      <c r="D29" s="6">
        <v>17660</v>
      </c>
    </row>
    <row r="30" spans="1:4" ht="30">
      <c r="A30" s="2" t="s">
        <v>205</v>
      </c>
      <c r="B30" s="6">
        <v>-3042</v>
      </c>
      <c r="C30" s="4">
        <v>0</v>
      </c>
      <c r="D30" s="4">
        <v>0</v>
      </c>
    </row>
    <row r="31" spans="1:4">
      <c r="A31" s="2" t="s">
        <v>206</v>
      </c>
      <c r="B31" s="6">
        <v>-195120</v>
      </c>
      <c r="C31" s="6">
        <v>-143438</v>
      </c>
      <c r="D31" s="6">
        <v>-178321</v>
      </c>
    </row>
    <row r="32" spans="1:4">
      <c r="A32" s="2" t="s">
        <v>207</v>
      </c>
      <c r="B32" s="6">
        <v>-10980</v>
      </c>
      <c r="C32" s="6">
        <v>-9635</v>
      </c>
      <c r="D32" s="6">
        <v>-10182</v>
      </c>
    </row>
    <row r="33" spans="1:4">
      <c r="A33" s="2" t="s">
        <v>208</v>
      </c>
      <c r="B33" s="6">
        <v>-164055</v>
      </c>
      <c r="C33" s="6">
        <v>-307280</v>
      </c>
      <c r="D33" s="6">
        <v>-171382</v>
      </c>
    </row>
    <row r="34" spans="1:4">
      <c r="A34" s="3" t="s">
        <v>209</v>
      </c>
      <c r="B34" s="4"/>
      <c r="C34" s="4"/>
      <c r="D34" s="4"/>
    </row>
    <row r="35" spans="1:4" ht="30">
      <c r="A35" s="2" t="s">
        <v>210</v>
      </c>
      <c r="B35" s="6">
        <v>-7000</v>
      </c>
      <c r="C35" s="6">
        <v>-18000</v>
      </c>
      <c r="D35" s="6">
        <v>-41300</v>
      </c>
    </row>
    <row r="36" spans="1:4" ht="30">
      <c r="A36" s="2" t="s">
        <v>211</v>
      </c>
      <c r="B36" s="6">
        <v>486261</v>
      </c>
      <c r="C36" s="6">
        <v>288387</v>
      </c>
      <c r="D36" s="6">
        <v>84750</v>
      </c>
    </row>
    <row r="37" spans="1:4">
      <c r="A37" s="2" t="s">
        <v>212</v>
      </c>
      <c r="B37" s="6">
        <v>-288352</v>
      </c>
      <c r="C37" s="6">
        <v>46006</v>
      </c>
      <c r="D37" s="6">
        <v>53256</v>
      </c>
    </row>
    <row r="38" spans="1:4">
      <c r="A38" s="2" t="s">
        <v>213</v>
      </c>
      <c r="B38" s="6">
        <v>-59889</v>
      </c>
      <c r="C38" s="6">
        <v>-29969</v>
      </c>
      <c r="D38" s="6">
        <v>-25480</v>
      </c>
    </row>
    <row r="39" spans="1:4" ht="30">
      <c r="A39" s="2" t="s">
        <v>214</v>
      </c>
      <c r="B39" s="6">
        <v>5000</v>
      </c>
      <c r="C39" s="4">
        <v>0</v>
      </c>
      <c r="D39" s="6">
        <v>100000</v>
      </c>
    </row>
    <row r="40" spans="1:4" ht="30">
      <c r="A40" s="2" t="s">
        <v>215</v>
      </c>
      <c r="B40" s="4">
        <v>0</v>
      </c>
      <c r="C40" s="6">
        <v>-34702</v>
      </c>
      <c r="D40" s="4">
        <v>0</v>
      </c>
    </row>
    <row r="41" spans="1:4" ht="30">
      <c r="A41" s="2" t="s">
        <v>160</v>
      </c>
      <c r="B41" s="4">
        <v>-65</v>
      </c>
      <c r="C41" s="4">
        <v>-112</v>
      </c>
      <c r="D41" s="4">
        <v>-92</v>
      </c>
    </row>
    <row r="42" spans="1:4">
      <c r="A42" s="2" t="s">
        <v>216</v>
      </c>
      <c r="B42" s="6">
        <v>-26174</v>
      </c>
      <c r="C42" s="6">
        <v>-22344</v>
      </c>
      <c r="D42" s="6">
        <v>-18759</v>
      </c>
    </row>
    <row r="43" spans="1:4" ht="30">
      <c r="A43" s="2" t="s">
        <v>217</v>
      </c>
      <c r="B43" s="4">
        <v>192</v>
      </c>
      <c r="C43" s="4">
        <v>176</v>
      </c>
      <c r="D43" s="6">
        <v>1028</v>
      </c>
    </row>
    <row r="44" spans="1:4">
      <c r="A44" s="2" t="s">
        <v>218</v>
      </c>
      <c r="B44" s="6">
        <v>-30956</v>
      </c>
      <c r="C44" s="6">
        <v>-33439</v>
      </c>
      <c r="D44" s="6">
        <v>-36242</v>
      </c>
    </row>
    <row r="45" spans="1:4">
      <c r="A45" s="2" t="s">
        <v>219</v>
      </c>
      <c r="B45" s="4">
        <v>0</v>
      </c>
      <c r="C45" s="4">
        <v>0</v>
      </c>
      <c r="D45" s="4">
        <v>1</v>
      </c>
    </row>
    <row r="46" spans="1:4" ht="30">
      <c r="A46" s="2" t="s">
        <v>220</v>
      </c>
      <c r="B46" s="6">
        <v>79017</v>
      </c>
      <c r="C46" s="6">
        <v>196003</v>
      </c>
      <c r="D46" s="6">
        <v>117162</v>
      </c>
    </row>
    <row r="47" spans="1:4" ht="30">
      <c r="A47" s="2" t="s">
        <v>221</v>
      </c>
      <c r="B47" s="6">
        <v>-2901</v>
      </c>
      <c r="C47" s="6">
        <v>-25543</v>
      </c>
      <c r="D47" s="6">
        <v>24504</v>
      </c>
    </row>
    <row r="48" spans="1:4">
      <c r="A48" s="2" t="s">
        <v>222</v>
      </c>
      <c r="B48" s="6">
        <v>77439</v>
      </c>
      <c r="C48" s="6">
        <v>102982</v>
      </c>
      <c r="D48" s="6">
        <v>78478</v>
      </c>
    </row>
    <row r="49" spans="1:4" ht="30">
      <c r="A49" s="2" t="s">
        <v>223</v>
      </c>
      <c r="B49" s="7">
        <v>74538</v>
      </c>
      <c r="C49" s="7">
        <v>77439</v>
      </c>
      <c r="D49" s="7">
        <v>10298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140625" customWidth="1"/>
    <col min="3" max="3" width="11.28515625" customWidth="1"/>
    <col min="4" max="4" width="36.140625" customWidth="1"/>
    <col min="5" max="5" width="11.28515625" customWidth="1"/>
    <col min="6" max="6" width="36.140625" customWidth="1"/>
    <col min="7" max="7" width="11.28515625" customWidth="1"/>
  </cols>
  <sheetData>
    <row r="1" spans="1:7" ht="15" customHeight="1">
      <c r="A1" s="1" t="s">
        <v>1636</v>
      </c>
      <c r="B1" s="8" t="s">
        <v>1</v>
      </c>
      <c r="C1" s="8"/>
      <c r="D1" s="8"/>
      <c r="E1" s="8"/>
      <c r="F1" s="8"/>
      <c r="G1" s="8"/>
    </row>
    <row r="2" spans="1:7" ht="30">
      <c r="A2" s="1" t="s">
        <v>133</v>
      </c>
      <c r="B2" s="8" t="s">
        <v>2</v>
      </c>
      <c r="C2" s="8"/>
      <c r="D2" s="8" t="s">
        <v>29</v>
      </c>
      <c r="E2" s="8"/>
      <c r="F2" s="8" t="s">
        <v>77</v>
      </c>
      <c r="G2" s="8"/>
    </row>
    <row r="3" spans="1:7" ht="30">
      <c r="A3" s="3" t="s">
        <v>503</v>
      </c>
      <c r="B3" s="4"/>
      <c r="C3" s="4"/>
      <c r="D3" s="4"/>
      <c r="E3" s="4"/>
      <c r="F3" s="4"/>
      <c r="G3" s="4"/>
    </row>
    <row r="4" spans="1:7" ht="17.25">
      <c r="A4" s="2" t="s">
        <v>1637</v>
      </c>
      <c r="B4" s="7">
        <v>27543</v>
      </c>
      <c r="C4" s="227" t="s">
        <v>1561</v>
      </c>
      <c r="D4" s="7">
        <v>43274</v>
      </c>
      <c r="E4" s="227" t="s">
        <v>1561</v>
      </c>
      <c r="F4" s="7">
        <v>44736</v>
      </c>
      <c r="G4" s="227" t="s">
        <v>1561</v>
      </c>
    </row>
    <row r="5" spans="1:7" ht="60">
      <c r="A5" s="2" t="s">
        <v>596</v>
      </c>
      <c r="B5" s="4">
        <v>0</v>
      </c>
      <c r="C5" s="4"/>
      <c r="D5" s="4">
        <v>0</v>
      </c>
      <c r="E5" s="4"/>
      <c r="F5" s="4">
        <v>0</v>
      </c>
      <c r="G5" s="4"/>
    </row>
    <row r="6" spans="1:7" ht="60">
      <c r="A6" s="2" t="s">
        <v>1638</v>
      </c>
      <c r="B6" s="4">
        <v>0</v>
      </c>
      <c r="C6" s="4"/>
      <c r="D6" s="4">
        <v>0</v>
      </c>
      <c r="E6" s="4"/>
      <c r="F6" s="4">
        <v>0</v>
      </c>
      <c r="G6" s="4"/>
    </row>
    <row r="7" spans="1:7" ht="45">
      <c r="A7" s="2" t="s">
        <v>1639</v>
      </c>
      <c r="B7" s="6">
        <v>-1297</v>
      </c>
      <c r="C7" s="227" t="s">
        <v>1640</v>
      </c>
      <c r="D7" s="6">
        <v>-2375</v>
      </c>
      <c r="E7" s="227" t="s">
        <v>1640</v>
      </c>
      <c r="F7" s="6">
        <v>-1462</v>
      </c>
      <c r="G7" s="227" t="s">
        <v>1640</v>
      </c>
    </row>
    <row r="8" spans="1:7" ht="30">
      <c r="A8" s="2" t="s">
        <v>602</v>
      </c>
      <c r="B8" s="4">
        <v>0</v>
      </c>
      <c r="C8" s="4"/>
      <c r="D8" s="6">
        <v>-13356</v>
      </c>
      <c r="E8" s="4"/>
      <c r="F8" s="4">
        <v>0</v>
      </c>
      <c r="G8" s="4"/>
    </row>
    <row r="9" spans="1:7" ht="17.25">
      <c r="A9" s="2" t="s">
        <v>604</v>
      </c>
      <c r="B9" s="7">
        <v>26246</v>
      </c>
      <c r="C9" s="4"/>
      <c r="D9" s="7">
        <v>27543</v>
      </c>
      <c r="E9" s="227" t="s">
        <v>1561</v>
      </c>
      <c r="F9" s="7">
        <v>43274</v>
      </c>
      <c r="G9" s="227" t="s">
        <v>1561</v>
      </c>
    </row>
    <row r="10" spans="1:7">
      <c r="A10" s="15"/>
      <c r="B10" s="15"/>
      <c r="C10" s="15"/>
      <c r="D10" s="15"/>
      <c r="E10" s="15"/>
      <c r="F10" s="15"/>
      <c r="G10" s="15"/>
    </row>
    <row r="11" spans="1:7" ht="15" customHeight="1">
      <c r="A11" s="2" t="s">
        <v>1561</v>
      </c>
      <c r="B11" s="16" t="s">
        <v>605</v>
      </c>
      <c r="C11" s="16"/>
      <c r="D11" s="16"/>
      <c r="E11" s="16"/>
      <c r="F11" s="16"/>
      <c r="G11" s="16"/>
    </row>
    <row r="12" spans="1:7" ht="15" customHeight="1">
      <c r="A12" s="2" t="s">
        <v>1640</v>
      </c>
      <c r="B12" s="16" t="s">
        <v>607</v>
      </c>
      <c r="C12" s="16"/>
      <c r="D12" s="16"/>
      <c r="E12" s="16"/>
      <c r="F12" s="16"/>
      <c r="G12" s="16"/>
    </row>
  </sheetData>
  <mergeCells count="7">
    <mergeCell ref="B12:G12"/>
    <mergeCell ref="B1:G1"/>
    <mergeCell ref="B2:C2"/>
    <mergeCell ref="D2:E2"/>
    <mergeCell ref="F2:G2"/>
    <mergeCell ref="A10:G10"/>
    <mergeCell ref="B11:G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641</v>
      </c>
      <c r="B1" s="8" t="s">
        <v>2</v>
      </c>
      <c r="C1" s="8" t="s">
        <v>29</v>
      </c>
      <c r="D1" s="8" t="s">
        <v>77</v>
      </c>
    </row>
    <row r="2" spans="1:4" ht="30">
      <c r="A2" s="1" t="s">
        <v>133</v>
      </c>
      <c r="B2" s="8"/>
      <c r="C2" s="8"/>
      <c r="D2" s="8"/>
    </row>
    <row r="3" spans="1:4" ht="30">
      <c r="A3" s="3" t="s">
        <v>1642</v>
      </c>
      <c r="B3" s="4"/>
      <c r="C3" s="4"/>
      <c r="D3" s="4"/>
    </row>
    <row r="4" spans="1:4">
      <c r="A4" s="2" t="s">
        <v>239</v>
      </c>
      <c r="B4" s="7">
        <v>4457308</v>
      </c>
      <c r="C4" s="7">
        <v>4283833</v>
      </c>
      <c r="D4" s="7">
        <v>4204704</v>
      </c>
    </row>
    <row r="5" spans="1:4" ht="30">
      <c r="A5" s="2" t="s">
        <v>1643</v>
      </c>
      <c r="B5" s="4"/>
      <c r="C5" s="4"/>
      <c r="D5" s="4"/>
    </row>
    <row r="6" spans="1:4" ht="30">
      <c r="A6" s="3" t="s">
        <v>1642</v>
      </c>
      <c r="B6" s="4"/>
      <c r="C6" s="4"/>
      <c r="D6" s="4"/>
    </row>
    <row r="7" spans="1:4">
      <c r="A7" s="2" t="s">
        <v>239</v>
      </c>
      <c r="B7" s="6">
        <v>1052109</v>
      </c>
      <c r="C7" s="6">
        <v>1021056</v>
      </c>
      <c r="D7" s="4"/>
    </row>
    <row r="8" spans="1:4">
      <c r="A8" s="2" t="s">
        <v>1644</v>
      </c>
      <c r="B8" s="4"/>
      <c r="C8" s="4"/>
      <c r="D8" s="4"/>
    </row>
    <row r="9" spans="1:4" ht="30">
      <c r="A9" s="3" t="s">
        <v>1642</v>
      </c>
      <c r="B9" s="4"/>
      <c r="C9" s="4"/>
      <c r="D9" s="4"/>
    </row>
    <row r="10" spans="1:4">
      <c r="A10" s="2" t="s">
        <v>239</v>
      </c>
      <c r="B10" s="6">
        <v>120785</v>
      </c>
      <c r="C10" s="6">
        <v>93289</v>
      </c>
      <c r="D10" s="4"/>
    </row>
    <row r="11" spans="1:4">
      <c r="A11" s="2" t="s">
        <v>1645</v>
      </c>
      <c r="B11" s="4"/>
      <c r="C11" s="4"/>
      <c r="D11" s="4"/>
    </row>
    <row r="12" spans="1:4" ht="30">
      <c r="A12" s="3" t="s">
        <v>1642</v>
      </c>
      <c r="B12" s="4"/>
      <c r="C12" s="4"/>
      <c r="D12" s="4"/>
    </row>
    <row r="13" spans="1:4">
      <c r="A13" s="2" t="s">
        <v>239</v>
      </c>
      <c r="B13" s="6">
        <v>1226344</v>
      </c>
      <c r="C13" s="6">
        <v>1262718</v>
      </c>
      <c r="D13" s="4"/>
    </row>
    <row r="14" spans="1:4">
      <c r="A14" s="2" t="s">
        <v>1646</v>
      </c>
      <c r="B14" s="4"/>
      <c r="C14" s="4"/>
      <c r="D14" s="4"/>
    </row>
    <row r="15" spans="1:4" ht="30">
      <c r="A15" s="3" t="s">
        <v>1642</v>
      </c>
      <c r="B15" s="4"/>
      <c r="C15" s="4"/>
      <c r="D15" s="4"/>
    </row>
    <row r="16" spans="1:4">
      <c r="A16" s="2" t="s">
        <v>239</v>
      </c>
      <c r="B16" s="6">
        <v>1405256</v>
      </c>
      <c r="C16" s="6">
        <v>1296472</v>
      </c>
      <c r="D16" s="4"/>
    </row>
    <row r="17" spans="1:4">
      <c r="A17" s="2" t="s">
        <v>1647</v>
      </c>
      <c r="B17" s="4"/>
      <c r="C17" s="4"/>
      <c r="D17" s="4"/>
    </row>
    <row r="18" spans="1:4" ht="30">
      <c r="A18" s="3" t="s">
        <v>1642</v>
      </c>
      <c r="B18" s="4"/>
      <c r="C18" s="4"/>
      <c r="D18" s="4"/>
    </row>
    <row r="19" spans="1:4">
      <c r="A19" s="2" t="s">
        <v>239</v>
      </c>
      <c r="B19" s="7">
        <v>652814</v>
      </c>
      <c r="C19" s="7">
        <v>610298</v>
      </c>
      <c r="D19"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45">
      <c r="A1" s="1" t="s">
        <v>1648</v>
      </c>
      <c r="B1" s="8" t="s">
        <v>2</v>
      </c>
      <c r="C1" s="8" t="s">
        <v>29</v>
      </c>
    </row>
    <row r="2" spans="1:3" ht="30">
      <c r="A2" s="1" t="s">
        <v>133</v>
      </c>
      <c r="B2" s="8"/>
      <c r="C2" s="8"/>
    </row>
    <row r="3" spans="1:3" ht="30">
      <c r="A3" s="3" t="s">
        <v>1642</v>
      </c>
      <c r="B3" s="4"/>
      <c r="C3" s="4"/>
    </row>
    <row r="4" spans="1:3">
      <c r="A4" s="2" t="s">
        <v>1649</v>
      </c>
      <c r="B4" s="7">
        <v>4457308</v>
      </c>
      <c r="C4" s="7">
        <v>4283833</v>
      </c>
    </row>
    <row r="5" spans="1:3">
      <c r="A5" s="2" t="s">
        <v>1650</v>
      </c>
      <c r="B5" s="4"/>
      <c r="C5" s="4"/>
    </row>
    <row r="6" spans="1:3" ht="30">
      <c r="A6" s="3" t="s">
        <v>1642</v>
      </c>
      <c r="B6" s="4"/>
      <c r="C6" s="4"/>
    </row>
    <row r="7" spans="1:3">
      <c r="A7" s="2" t="s">
        <v>1649</v>
      </c>
      <c r="B7" s="6">
        <v>4317182</v>
      </c>
      <c r="C7" s="6">
        <v>4121472</v>
      </c>
    </row>
    <row r="8" spans="1:3">
      <c r="A8" s="2" t="s">
        <v>1651</v>
      </c>
      <c r="B8" s="4"/>
      <c r="C8" s="4"/>
    </row>
    <row r="9" spans="1:3" ht="30">
      <c r="A9" s="3" t="s">
        <v>1642</v>
      </c>
      <c r="B9" s="4"/>
      <c r="C9" s="4"/>
    </row>
    <row r="10" spans="1:3">
      <c r="A10" s="2" t="s">
        <v>1649</v>
      </c>
      <c r="B10" s="6">
        <v>72370</v>
      </c>
      <c r="C10" s="4"/>
    </row>
    <row r="11" spans="1:3">
      <c r="A11" s="2" t="s">
        <v>1652</v>
      </c>
      <c r="B11" s="4"/>
      <c r="C11" s="4"/>
    </row>
    <row r="12" spans="1:3" ht="30">
      <c r="A12" s="3" t="s">
        <v>1642</v>
      </c>
      <c r="B12" s="4"/>
      <c r="C12" s="4"/>
    </row>
    <row r="13" spans="1:3">
      <c r="A13" s="2" t="s">
        <v>1649</v>
      </c>
      <c r="B13" s="4"/>
      <c r="C13" s="6">
        <v>79124</v>
      </c>
    </row>
    <row r="14" spans="1:3">
      <c r="A14" s="2" t="s">
        <v>1653</v>
      </c>
      <c r="B14" s="4"/>
      <c r="C14" s="4"/>
    </row>
    <row r="15" spans="1:3" ht="30">
      <c r="A15" s="3" t="s">
        <v>1642</v>
      </c>
      <c r="B15" s="4"/>
      <c r="C15" s="4"/>
    </row>
    <row r="16" spans="1:3">
      <c r="A16" s="2" t="s">
        <v>1649</v>
      </c>
      <c r="B16" s="6">
        <v>63595</v>
      </c>
      <c r="C16" s="6">
        <v>83237</v>
      </c>
    </row>
    <row r="17" spans="1:3">
      <c r="A17" s="2" t="s">
        <v>1654</v>
      </c>
      <c r="B17" s="4"/>
      <c r="C17" s="4"/>
    </row>
    <row r="18" spans="1:3" ht="30">
      <c r="A18" s="3" t="s">
        <v>1642</v>
      </c>
      <c r="B18" s="4"/>
      <c r="C18" s="4"/>
    </row>
    <row r="19" spans="1:3">
      <c r="A19" s="2" t="s">
        <v>1649</v>
      </c>
      <c r="B19" s="6">
        <v>4161</v>
      </c>
      <c r="C19" s="4">
        <v>0</v>
      </c>
    </row>
    <row r="20" spans="1:3">
      <c r="A20" s="2" t="s">
        <v>1655</v>
      </c>
      <c r="B20" s="4"/>
      <c r="C20" s="4"/>
    </row>
    <row r="21" spans="1:3" ht="30">
      <c r="A21" s="3" t="s">
        <v>1642</v>
      </c>
      <c r="B21" s="4"/>
      <c r="C21" s="4"/>
    </row>
    <row r="22" spans="1:3">
      <c r="A22" s="2" t="s">
        <v>1649</v>
      </c>
      <c r="B22" s="6">
        <v>140126</v>
      </c>
      <c r="C22" s="6">
        <v>162361</v>
      </c>
    </row>
    <row r="23" spans="1:3" ht="30">
      <c r="A23" s="2" t="s">
        <v>1643</v>
      </c>
      <c r="B23" s="4"/>
      <c r="C23" s="4"/>
    </row>
    <row r="24" spans="1:3" ht="30">
      <c r="A24" s="3" t="s">
        <v>1642</v>
      </c>
      <c r="B24" s="4"/>
      <c r="C24" s="4"/>
    </row>
    <row r="25" spans="1:3">
      <c r="A25" s="2" t="s">
        <v>1649</v>
      </c>
      <c r="B25" s="6">
        <v>1052109</v>
      </c>
      <c r="C25" s="6">
        <v>1021056</v>
      </c>
    </row>
    <row r="26" spans="1:3" ht="30">
      <c r="A26" s="2" t="s">
        <v>1656</v>
      </c>
      <c r="B26" s="4"/>
      <c r="C26" s="4"/>
    </row>
    <row r="27" spans="1:3" ht="30">
      <c r="A27" s="3" t="s">
        <v>1642</v>
      </c>
      <c r="B27" s="4"/>
      <c r="C27" s="4"/>
    </row>
    <row r="28" spans="1:3">
      <c r="A28" s="2" t="s">
        <v>1649</v>
      </c>
      <c r="B28" s="6">
        <v>983357</v>
      </c>
      <c r="C28" s="6">
        <v>943107</v>
      </c>
    </row>
    <row r="29" spans="1:3" ht="45">
      <c r="A29" s="2" t="s">
        <v>1657</v>
      </c>
      <c r="B29" s="4"/>
      <c r="C29" s="4"/>
    </row>
    <row r="30" spans="1:3" ht="30">
      <c r="A30" s="3" t="s">
        <v>1642</v>
      </c>
      <c r="B30" s="4"/>
      <c r="C30" s="4"/>
    </row>
    <row r="31" spans="1:3">
      <c r="A31" s="2" t="s">
        <v>1649</v>
      </c>
      <c r="B31" s="6">
        <v>32563</v>
      </c>
      <c r="C31" s="4"/>
    </row>
    <row r="32" spans="1:3" ht="30">
      <c r="A32" s="2" t="s">
        <v>1658</v>
      </c>
      <c r="B32" s="4"/>
      <c r="C32" s="4"/>
    </row>
    <row r="33" spans="1:3" ht="30">
      <c r="A33" s="3" t="s">
        <v>1642</v>
      </c>
      <c r="B33" s="4"/>
      <c r="C33" s="4"/>
    </row>
    <row r="34" spans="1:3">
      <c r="A34" s="2" t="s">
        <v>1649</v>
      </c>
      <c r="B34" s="4"/>
      <c r="C34" s="6">
        <v>35429</v>
      </c>
    </row>
    <row r="35" spans="1:3" ht="45">
      <c r="A35" s="2" t="s">
        <v>1659</v>
      </c>
      <c r="B35" s="4"/>
      <c r="C35" s="4"/>
    </row>
    <row r="36" spans="1:3" ht="30">
      <c r="A36" s="3" t="s">
        <v>1642</v>
      </c>
      <c r="B36" s="4"/>
      <c r="C36" s="4"/>
    </row>
    <row r="37" spans="1:3">
      <c r="A37" s="2" t="s">
        <v>1649</v>
      </c>
      <c r="B37" s="6">
        <v>32028</v>
      </c>
      <c r="C37" s="6">
        <v>42520</v>
      </c>
    </row>
    <row r="38" spans="1:3" ht="30">
      <c r="A38" s="2" t="s">
        <v>1660</v>
      </c>
      <c r="B38" s="4"/>
      <c r="C38" s="4"/>
    </row>
    <row r="39" spans="1:3" ht="30">
      <c r="A39" s="3" t="s">
        <v>1642</v>
      </c>
      <c r="B39" s="4"/>
      <c r="C39" s="4"/>
    </row>
    <row r="40" spans="1:3">
      <c r="A40" s="2" t="s">
        <v>1649</v>
      </c>
      <c r="B40" s="6">
        <v>4161</v>
      </c>
      <c r="C40" s="4">
        <v>0</v>
      </c>
    </row>
    <row r="41" spans="1:3" ht="45">
      <c r="A41" s="2" t="s">
        <v>1661</v>
      </c>
      <c r="B41" s="4"/>
      <c r="C41" s="4"/>
    </row>
    <row r="42" spans="1:3" ht="30">
      <c r="A42" s="3" t="s">
        <v>1642</v>
      </c>
      <c r="B42" s="4"/>
      <c r="C42" s="4"/>
    </row>
    <row r="43" spans="1:3">
      <c r="A43" s="2" t="s">
        <v>1649</v>
      </c>
      <c r="B43" s="6">
        <v>68752</v>
      </c>
      <c r="C43" s="6">
        <v>77949</v>
      </c>
    </row>
    <row r="44" spans="1:3">
      <c r="A44" s="2" t="s">
        <v>1644</v>
      </c>
      <c r="B44" s="4"/>
      <c r="C44" s="4"/>
    </row>
    <row r="45" spans="1:3" ht="30">
      <c r="A45" s="3" t="s">
        <v>1642</v>
      </c>
      <c r="B45" s="4"/>
      <c r="C45" s="4"/>
    </row>
    <row r="46" spans="1:3">
      <c r="A46" s="2" t="s">
        <v>1649</v>
      </c>
      <c r="B46" s="6">
        <v>120785</v>
      </c>
      <c r="C46" s="6">
        <v>93289</v>
      </c>
    </row>
    <row r="47" spans="1:3" ht="30">
      <c r="A47" s="2" t="s">
        <v>1662</v>
      </c>
      <c r="B47" s="4"/>
      <c r="C47" s="4"/>
    </row>
    <row r="48" spans="1:3" ht="30">
      <c r="A48" s="3" t="s">
        <v>1642</v>
      </c>
      <c r="B48" s="4"/>
      <c r="C48" s="4"/>
    </row>
    <row r="49" spans="1:3">
      <c r="A49" s="2" t="s">
        <v>1649</v>
      </c>
      <c r="B49" s="6">
        <v>112536</v>
      </c>
      <c r="C49" s="6">
        <v>79679</v>
      </c>
    </row>
    <row r="50" spans="1:3" ht="30">
      <c r="A50" s="2" t="s">
        <v>1663</v>
      </c>
      <c r="B50" s="4"/>
      <c r="C50" s="4"/>
    </row>
    <row r="51" spans="1:3" ht="30">
      <c r="A51" s="3" t="s">
        <v>1642</v>
      </c>
      <c r="B51" s="4"/>
      <c r="C51" s="4"/>
    </row>
    <row r="52" spans="1:3">
      <c r="A52" s="2" t="s">
        <v>1649</v>
      </c>
      <c r="B52" s="6">
        <v>8013</v>
      </c>
      <c r="C52" s="4"/>
    </row>
    <row r="53" spans="1:3" ht="30">
      <c r="A53" s="2" t="s">
        <v>1664</v>
      </c>
      <c r="B53" s="4"/>
      <c r="C53" s="4"/>
    </row>
    <row r="54" spans="1:3" ht="30">
      <c r="A54" s="3" t="s">
        <v>1642</v>
      </c>
      <c r="B54" s="4"/>
      <c r="C54" s="4"/>
    </row>
    <row r="55" spans="1:3">
      <c r="A55" s="2" t="s">
        <v>1649</v>
      </c>
      <c r="B55" s="4"/>
      <c r="C55" s="6">
        <v>9710</v>
      </c>
    </row>
    <row r="56" spans="1:3" ht="30">
      <c r="A56" s="2" t="s">
        <v>1665</v>
      </c>
      <c r="B56" s="4"/>
      <c r="C56" s="4"/>
    </row>
    <row r="57" spans="1:3" ht="30">
      <c r="A57" s="3" t="s">
        <v>1642</v>
      </c>
      <c r="B57" s="4"/>
      <c r="C57" s="4"/>
    </row>
    <row r="58" spans="1:3">
      <c r="A58" s="2" t="s">
        <v>1649</v>
      </c>
      <c r="B58" s="4">
        <v>236</v>
      </c>
      <c r="C58" s="6">
        <v>3900</v>
      </c>
    </row>
    <row r="59" spans="1:3" ht="30">
      <c r="A59" s="2" t="s">
        <v>1666</v>
      </c>
      <c r="B59" s="4"/>
      <c r="C59" s="4"/>
    </row>
    <row r="60" spans="1:3" ht="30">
      <c r="A60" s="3" t="s">
        <v>1642</v>
      </c>
      <c r="B60" s="4"/>
      <c r="C60" s="4"/>
    </row>
    <row r="61" spans="1:3">
      <c r="A61" s="2" t="s">
        <v>1649</v>
      </c>
      <c r="B61" s="4">
        <v>0</v>
      </c>
      <c r="C61" s="4">
        <v>0</v>
      </c>
    </row>
    <row r="62" spans="1:3" ht="30">
      <c r="A62" s="2" t="s">
        <v>1667</v>
      </c>
      <c r="B62" s="4"/>
      <c r="C62" s="4"/>
    </row>
    <row r="63" spans="1:3" ht="30">
      <c r="A63" s="3" t="s">
        <v>1642</v>
      </c>
      <c r="B63" s="4"/>
      <c r="C63" s="4"/>
    </row>
    <row r="64" spans="1:3">
      <c r="A64" s="2" t="s">
        <v>1649</v>
      </c>
      <c r="B64" s="6">
        <v>8249</v>
      </c>
      <c r="C64" s="6">
        <v>13610</v>
      </c>
    </row>
    <row r="65" spans="1:3">
      <c r="A65" s="2" t="s">
        <v>1645</v>
      </c>
      <c r="B65" s="4"/>
      <c r="C65" s="4"/>
    </row>
    <row r="66" spans="1:3" ht="30">
      <c r="A66" s="3" t="s">
        <v>1642</v>
      </c>
      <c r="B66" s="4"/>
      <c r="C66" s="4"/>
    </row>
    <row r="67" spans="1:3">
      <c r="A67" s="2" t="s">
        <v>1649</v>
      </c>
      <c r="B67" s="6">
        <v>1226344</v>
      </c>
      <c r="C67" s="6">
        <v>1262718</v>
      </c>
    </row>
    <row r="68" spans="1:3" ht="30">
      <c r="A68" s="2" t="s">
        <v>1668</v>
      </c>
      <c r="B68" s="4"/>
      <c r="C68" s="4"/>
    </row>
    <row r="69" spans="1:3" ht="30">
      <c r="A69" s="3" t="s">
        <v>1642</v>
      </c>
      <c r="B69" s="4"/>
      <c r="C69" s="4"/>
    </row>
    <row r="70" spans="1:3">
      <c r="A70" s="2" t="s">
        <v>1649</v>
      </c>
      <c r="B70" s="6">
        <v>1214920</v>
      </c>
      <c r="C70" s="6">
        <v>1245422</v>
      </c>
    </row>
    <row r="71" spans="1:3" ht="30">
      <c r="A71" s="2" t="s">
        <v>1669</v>
      </c>
      <c r="B71" s="4"/>
      <c r="C71" s="4"/>
    </row>
    <row r="72" spans="1:3" ht="30">
      <c r="A72" s="3" t="s">
        <v>1642</v>
      </c>
      <c r="B72" s="4"/>
      <c r="C72" s="4"/>
    </row>
    <row r="73" spans="1:3">
      <c r="A73" s="2" t="s">
        <v>1649</v>
      </c>
      <c r="B73" s="6">
        <v>2315</v>
      </c>
      <c r="C73" s="4"/>
    </row>
    <row r="74" spans="1:3" ht="30">
      <c r="A74" s="2" t="s">
        <v>1670</v>
      </c>
      <c r="B74" s="4"/>
      <c r="C74" s="4"/>
    </row>
    <row r="75" spans="1:3" ht="30">
      <c r="A75" s="3" t="s">
        <v>1642</v>
      </c>
      <c r="B75" s="4"/>
      <c r="C75" s="4"/>
    </row>
    <row r="76" spans="1:3">
      <c r="A76" s="2" t="s">
        <v>1649</v>
      </c>
      <c r="B76" s="4"/>
      <c r="C76" s="6">
        <v>5161</v>
      </c>
    </row>
    <row r="77" spans="1:3" ht="30">
      <c r="A77" s="2" t="s">
        <v>1671</v>
      </c>
      <c r="B77" s="4"/>
      <c r="C77" s="4"/>
    </row>
    <row r="78" spans="1:3" ht="30">
      <c r="A78" s="3" t="s">
        <v>1642</v>
      </c>
      <c r="B78" s="4"/>
      <c r="C78" s="4"/>
    </row>
    <row r="79" spans="1:3">
      <c r="A79" s="2" t="s">
        <v>1649</v>
      </c>
      <c r="B79" s="6">
        <v>9109</v>
      </c>
      <c r="C79" s="6">
        <v>12135</v>
      </c>
    </row>
    <row r="80" spans="1:3" ht="30">
      <c r="A80" s="2" t="s">
        <v>1672</v>
      </c>
      <c r="B80" s="4"/>
      <c r="C80" s="4"/>
    </row>
    <row r="81" spans="1:3" ht="30">
      <c r="A81" s="3" t="s">
        <v>1642</v>
      </c>
      <c r="B81" s="4"/>
      <c r="C81" s="4"/>
    </row>
    <row r="82" spans="1:3">
      <c r="A82" s="2" t="s">
        <v>1649</v>
      </c>
      <c r="B82" s="4">
        <v>0</v>
      </c>
      <c r="C82" s="4">
        <v>0</v>
      </c>
    </row>
    <row r="83" spans="1:3" ht="30">
      <c r="A83" s="2" t="s">
        <v>1673</v>
      </c>
      <c r="B83" s="4"/>
      <c r="C83" s="4"/>
    </row>
    <row r="84" spans="1:3" ht="30">
      <c r="A84" s="3" t="s">
        <v>1642</v>
      </c>
      <c r="B84" s="4"/>
      <c r="C84" s="4"/>
    </row>
    <row r="85" spans="1:3">
      <c r="A85" s="2" t="s">
        <v>1649</v>
      </c>
      <c r="B85" s="6">
        <v>11424</v>
      </c>
      <c r="C85" s="6">
        <v>17296</v>
      </c>
    </row>
    <row r="86" spans="1:3">
      <c r="A86" s="2" t="s">
        <v>1646</v>
      </c>
      <c r="B86" s="4"/>
      <c r="C86" s="4"/>
    </row>
    <row r="87" spans="1:3" ht="30">
      <c r="A87" s="3" t="s">
        <v>1642</v>
      </c>
      <c r="B87" s="4"/>
      <c r="C87" s="4"/>
    </row>
    <row r="88" spans="1:3">
      <c r="A88" s="2" t="s">
        <v>1649</v>
      </c>
      <c r="B88" s="6">
        <v>1405256</v>
      </c>
      <c r="C88" s="6">
        <v>1296472</v>
      </c>
    </row>
    <row r="89" spans="1:3" ht="30">
      <c r="A89" s="2" t="s">
        <v>1674</v>
      </c>
      <c r="B89" s="4"/>
      <c r="C89" s="4"/>
    </row>
    <row r="90" spans="1:3" ht="30">
      <c r="A90" s="3" t="s">
        <v>1642</v>
      </c>
      <c r="B90" s="4"/>
      <c r="C90" s="4"/>
    </row>
    <row r="91" spans="1:3">
      <c r="A91" s="2" t="s">
        <v>1649</v>
      </c>
      <c r="B91" s="6">
        <v>1353773</v>
      </c>
      <c r="C91" s="6">
        <v>1243170</v>
      </c>
    </row>
    <row r="92" spans="1:3" ht="30">
      <c r="A92" s="2" t="s">
        <v>1675</v>
      </c>
      <c r="B92" s="4"/>
      <c r="C92" s="4"/>
    </row>
    <row r="93" spans="1:3" ht="30">
      <c r="A93" s="3" t="s">
        <v>1642</v>
      </c>
      <c r="B93" s="4"/>
      <c r="C93" s="4"/>
    </row>
    <row r="94" spans="1:3">
      <c r="A94" s="2" t="s">
        <v>1649</v>
      </c>
      <c r="B94" s="6">
        <v>29479</v>
      </c>
      <c r="C94" s="4"/>
    </row>
    <row r="95" spans="1:3" ht="30">
      <c r="A95" s="2" t="s">
        <v>1676</v>
      </c>
      <c r="B95" s="4"/>
      <c r="C95" s="4"/>
    </row>
    <row r="96" spans="1:3" ht="30">
      <c r="A96" s="3" t="s">
        <v>1642</v>
      </c>
      <c r="B96" s="4"/>
      <c r="C96" s="4"/>
    </row>
    <row r="97" spans="1:3">
      <c r="A97" s="2" t="s">
        <v>1649</v>
      </c>
      <c r="B97" s="4"/>
      <c r="C97" s="6">
        <v>28823</v>
      </c>
    </row>
    <row r="98" spans="1:3" ht="30">
      <c r="A98" s="2" t="s">
        <v>1677</v>
      </c>
      <c r="B98" s="4"/>
      <c r="C98" s="4"/>
    </row>
    <row r="99" spans="1:3" ht="30">
      <c r="A99" s="3" t="s">
        <v>1642</v>
      </c>
      <c r="B99" s="4"/>
      <c r="C99" s="4"/>
    </row>
    <row r="100" spans="1:3">
      <c r="A100" s="2" t="s">
        <v>1649</v>
      </c>
      <c r="B100" s="6">
        <v>22004</v>
      </c>
      <c r="C100" s="6">
        <v>24479</v>
      </c>
    </row>
    <row r="101" spans="1:3" ht="30">
      <c r="A101" s="2" t="s">
        <v>1678</v>
      </c>
      <c r="B101" s="4"/>
      <c r="C101" s="4"/>
    </row>
    <row r="102" spans="1:3" ht="30">
      <c r="A102" s="3" t="s">
        <v>1642</v>
      </c>
      <c r="B102" s="4"/>
      <c r="C102" s="4"/>
    </row>
    <row r="103" spans="1:3">
      <c r="A103" s="2" t="s">
        <v>1649</v>
      </c>
      <c r="B103" s="4">
        <v>0</v>
      </c>
      <c r="C103" s="4">
        <v>0</v>
      </c>
    </row>
    <row r="104" spans="1:3" ht="30">
      <c r="A104" s="2" t="s">
        <v>1679</v>
      </c>
      <c r="B104" s="4"/>
      <c r="C104" s="4"/>
    </row>
    <row r="105" spans="1:3" ht="30">
      <c r="A105" s="3" t="s">
        <v>1642</v>
      </c>
      <c r="B105" s="4"/>
      <c r="C105" s="4"/>
    </row>
    <row r="106" spans="1:3">
      <c r="A106" s="2" t="s">
        <v>1649</v>
      </c>
      <c r="B106" s="6">
        <v>51483</v>
      </c>
      <c r="C106" s="6">
        <v>53302</v>
      </c>
    </row>
    <row r="107" spans="1:3">
      <c r="A107" s="2" t="s">
        <v>1647</v>
      </c>
      <c r="B107" s="4"/>
      <c r="C107" s="4"/>
    </row>
    <row r="108" spans="1:3" ht="30">
      <c r="A108" s="3" t="s">
        <v>1642</v>
      </c>
      <c r="B108" s="4"/>
      <c r="C108" s="4"/>
    </row>
    <row r="109" spans="1:3">
      <c r="A109" s="2" t="s">
        <v>1649</v>
      </c>
      <c r="B109" s="6">
        <v>652814</v>
      </c>
      <c r="C109" s="6">
        <v>610298</v>
      </c>
    </row>
    <row r="110" spans="1:3" ht="30">
      <c r="A110" s="2" t="s">
        <v>1680</v>
      </c>
      <c r="B110" s="4"/>
      <c r="C110" s="4"/>
    </row>
    <row r="111" spans="1:3" ht="30">
      <c r="A111" s="3" t="s">
        <v>1642</v>
      </c>
      <c r="B111" s="4"/>
      <c r="C111" s="4"/>
    </row>
    <row r="112" spans="1:3">
      <c r="A112" s="2" t="s">
        <v>1649</v>
      </c>
      <c r="B112" s="6">
        <v>652596</v>
      </c>
      <c r="C112" s="6">
        <v>610094</v>
      </c>
    </row>
    <row r="113" spans="1:3" ht="30">
      <c r="A113" s="2" t="s">
        <v>1681</v>
      </c>
      <c r="B113" s="4"/>
      <c r="C113" s="4"/>
    </row>
    <row r="114" spans="1:3" ht="30">
      <c r="A114" s="3" t="s">
        <v>1642</v>
      </c>
      <c r="B114" s="4"/>
      <c r="C114" s="4"/>
    </row>
    <row r="115" spans="1:3">
      <c r="A115" s="2" t="s">
        <v>1649</v>
      </c>
      <c r="B115" s="4">
        <v>0</v>
      </c>
      <c r="C115" s="4"/>
    </row>
    <row r="116" spans="1:3" ht="30">
      <c r="A116" s="2" t="s">
        <v>1682</v>
      </c>
      <c r="B116" s="4"/>
      <c r="C116" s="4"/>
    </row>
    <row r="117" spans="1:3" ht="30">
      <c r="A117" s="3" t="s">
        <v>1642</v>
      </c>
      <c r="B117" s="4"/>
      <c r="C117" s="4"/>
    </row>
    <row r="118" spans="1:3">
      <c r="A118" s="2" t="s">
        <v>1649</v>
      </c>
      <c r="B118" s="4"/>
      <c r="C118" s="4">
        <v>1</v>
      </c>
    </row>
    <row r="119" spans="1:3" ht="30">
      <c r="A119" s="2" t="s">
        <v>1683</v>
      </c>
      <c r="B119" s="4"/>
      <c r="C119" s="4"/>
    </row>
    <row r="120" spans="1:3" ht="30">
      <c r="A120" s="3" t="s">
        <v>1642</v>
      </c>
      <c r="B120" s="4"/>
      <c r="C120" s="4"/>
    </row>
    <row r="121" spans="1:3">
      <c r="A121" s="2" t="s">
        <v>1649</v>
      </c>
      <c r="B121" s="4">
        <v>218</v>
      </c>
      <c r="C121" s="4">
        <v>203</v>
      </c>
    </row>
    <row r="122" spans="1:3" ht="30">
      <c r="A122" s="2" t="s">
        <v>1684</v>
      </c>
      <c r="B122" s="4"/>
      <c r="C122" s="4"/>
    </row>
    <row r="123" spans="1:3" ht="30">
      <c r="A123" s="3" t="s">
        <v>1642</v>
      </c>
      <c r="B123" s="4"/>
      <c r="C123" s="4"/>
    </row>
    <row r="124" spans="1:3">
      <c r="A124" s="2" t="s">
        <v>1649</v>
      </c>
      <c r="B124" s="4">
        <v>0</v>
      </c>
      <c r="C124" s="4">
        <v>0</v>
      </c>
    </row>
    <row r="125" spans="1:3" ht="30">
      <c r="A125" s="2" t="s">
        <v>1685</v>
      </c>
      <c r="B125" s="4"/>
      <c r="C125" s="4"/>
    </row>
    <row r="126" spans="1:3" ht="30">
      <c r="A126" s="3" t="s">
        <v>1642</v>
      </c>
      <c r="B126" s="4"/>
      <c r="C126" s="4"/>
    </row>
    <row r="127" spans="1:3">
      <c r="A127" s="2" t="s">
        <v>1649</v>
      </c>
      <c r="B127" s="7">
        <v>218</v>
      </c>
      <c r="C127" s="7">
        <v>20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8" t="s">
        <v>1686</v>
      </c>
      <c r="B1" s="8" t="s">
        <v>1</v>
      </c>
      <c r="C1" s="8"/>
      <c r="D1" s="8"/>
    </row>
    <row r="2" spans="1:4">
      <c r="A2" s="8"/>
      <c r="B2" s="1" t="s">
        <v>2</v>
      </c>
      <c r="C2" s="1" t="s">
        <v>29</v>
      </c>
      <c r="D2" s="1" t="s">
        <v>77</v>
      </c>
    </row>
    <row r="3" spans="1:4" ht="30">
      <c r="A3" s="3" t="s">
        <v>1642</v>
      </c>
      <c r="B3" s="4"/>
      <c r="C3" s="4"/>
      <c r="D3" s="4"/>
    </row>
    <row r="4" spans="1:4">
      <c r="A4" s="2" t="s">
        <v>93</v>
      </c>
      <c r="B4" s="7">
        <v>11196000</v>
      </c>
      <c r="C4" s="7">
        <v>19227000</v>
      </c>
      <c r="D4" s="7">
        <v>20544000</v>
      </c>
    </row>
    <row r="5" spans="1:4">
      <c r="A5" s="2" t="s">
        <v>736</v>
      </c>
      <c r="B5" s="6">
        <v>17472000</v>
      </c>
      <c r="C5" s="6">
        <v>35178000</v>
      </c>
      <c r="D5" s="6">
        <v>16969000</v>
      </c>
    </row>
    <row r="6" spans="1:4">
      <c r="A6" s="2" t="s">
        <v>1687</v>
      </c>
      <c r="B6" s="6">
        <v>55251000</v>
      </c>
      <c r="C6" s="6">
        <v>59383000</v>
      </c>
      <c r="D6" s="4"/>
    </row>
    <row r="7" spans="1:4">
      <c r="A7" s="2" t="s">
        <v>653</v>
      </c>
      <c r="B7" s="6">
        <v>42667000</v>
      </c>
      <c r="C7" s="6">
        <v>45888000</v>
      </c>
      <c r="D7" s="4"/>
    </row>
    <row r="8" spans="1:4">
      <c r="A8" s="2" t="s">
        <v>35</v>
      </c>
      <c r="B8" s="6">
        <v>2502000</v>
      </c>
      <c r="C8" s="4">
        <v>0</v>
      </c>
      <c r="D8" s="4"/>
    </row>
    <row r="9" spans="1:4" ht="30">
      <c r="A9" s="2" t="s">
        <v>1688</v>
      </c>
      <c r="B9" s="6">
        <v>77000</v>
      </c>
      <c r="C9" s="6">
        <v>-770000</v>
      </c>
      <c r="D9" s="4"/>
    </row>
    <row r="10" spans="1:4" ht="30">
      <c r="A10" s="2" t="s">
        <v>1689</v>
      </c>
      <c r="B10" s="6">
        <v>600000</v>
      </c>
      <c r="C10" s="6">
        <v>2000000</v>
      </c>
      <c r="D10" s="6">
        <v>4700000</v>
      </c>
    </row>
    <row r="11" spans="1:4" ht="30">
      <c r="A11" s="2" t="s">
        <v>1690</v>
      </c>
      <c r="B11" s="4" t="s">
        <v>649</v>
      </c>
      <c r="C11" s="4"/>
      <c r="D11" s="4"/>
    </row>
    <row r="12" spans="1:4">
      <c r="A12" s="2" t="s">
        <v>1691</v>
      </c>
      <c r="B12" s="4"/>
      <c r="C12" s="4"/>
      <c r="D12" s="4"/>
    </row>
    <row r="13" spans="1:4" ht="30">
      <c r="A13" s="3" t="s">
        <v>1642</v>
      </c>
      <c r="B13" s="4"/>
      <c r="C13" s="4"/>
      <c r="D13" s="4"/>
    </row>
    <row r="14" spans="1:4">
      <c r="A14" s="2" t="s">
        <v>1692</v>
      </c>
      <c r="B14" s="4"/>
      <c r="C14" s="6">
        <v>2800000</v>
      </c>
      <c r="D14" s="4"/>
    </row>
    <row r="15" spans="1:4" ht="30">
      <c r="A15" s="2" t="s">
        <v>1693</v>
      </c>
      <c r="B15" s="4"/>
      <c r="C15" s="4"/>
      <c r="D15" s="4"/>
    </row>
    <row r="16" spans="1:4" ht="30">
      <c r="A16" s="3" t="s">
        <v>1642</v>
      </c>
      <c r="B16" s="4"/>
      <c r="C16" s="4"/>
      <c r="D16" s="4"/>
    </row>
    <row r="17" spans="1:4">
      <c r="A17" s="2" t="s">
        <v>1692</v>
      </c>
      <c r="B17" s="4"/>
      <c r="C17" s="6">
        <v>3700000</v>
      </c>
      <c r="D17" s="4"/>
    </row>
    <row r="18" spans="1:4">
      <c r="A18" s="2" t="s">
        <v>1646</v>
      </c>
      <c r="B18" s="4"/>
      <c r="C18" s="4"/>
      <c r="D18" s="4"/>
    </row>
    <row r="19" spans="1:4" ht="30">
      <c r="A19" s="3" t="s">
        <v>1642</v>
      </c>
      <c r="B19" s="4"/>
      <c r="C19" s="4"/>
      <c r="D19" s="4"/>
    </row>
    <row r="20" spans="1:4">
      <c r="A20" s="2" t="s">
        <v>1692</v>
      </c>
      <c r="B20" s="4"/>
      <c r="C20" s="4"/>
      <c r="D20" s="6">
        <v>3300000</v>
      </c>
    </row>
    <row r="21" spans="1:4">
      <c r="A21" s="2" t="s">
        <v>1694</v>
      </c>
      <c r="B21" s="4"/>
      <c r="C21" s="4"/>
      <c r="D21" s="4" t="s">
        <v>1695</v>
      </c>
    </row>
    <row r="22" spans="1:4" ht="45">
      <c r="A22" s="2" t="s">
        <v>1696</v>
      </c>
      <c r="B22" s="4"/>
      <c r="C22" s="4"/>
      <c r="D22" s="4"/>
    </row>
    <row r="23" spans="1:4" ht="30">
      <c r="A23" s="3" t="s">
        <v>1642</v>
      </c>
      <c r="B23" s="4"/>
      <c r="C23" s="4"/>
      <c r="D23" s="4"/>
    </row>
    <row r="24" spans="1:4">
      <c r="A24" s="2" t="s">
        <v>1692</v>
      </c>
      <c r="B24" s="4"/>
      <c r="C24" s="6">
        <v>17000000</v>
      </c>
      <c r="D24" s="4"/>
    </row>
    <row r="25" spans="1:4">
      <c r="A25" s="2" t="s">
        <v>1697</v>
      </c>
      <c r="B25" s="4"/>
      <c r="C25" s="4"/>
      <c r="D25" s="4"/>
    </row>
    <row r="26" spans="1:4" ht="30">
      <c r="A26" s="3" t="s">
        <v>1642</v>
      </c>
      <c r="B26" s="4"/>
      <c r="C26" s="4"/>
      <c r="D26" s="4"/>
    </row>
    <row r="27" spans="1:4" ht="30">
      <c r="A27" s="2" t="s">
        <v>1698</v>
      </c>
      <c r="B27" s="6">
        <v>3700000</v>
      </c>
      <c r="C27" s="4"/>
      <c r="D27" s="4"/>
    </row>
    <row r="28" spans="1:4" ht="30">
      <c r="A28" s="2" t="s">
        <v>1699</v>
      </c>
      <c r="B28" s="6">
        <v>900000</v>
      </c>
      <c r="C28" s="4"/>
      <c r="D28" s="4"/>
    </row>
    <row r="29" spans="1:4">
      <c r="A29" s="2" t="s">
        <v>1700</v>
      </c>
      <c r="B29" s="6">
        <v>-4100000</v>
      </c>
      <c r="C29" s="4"/>
      <c r="D29" s="4"/>
    </row>
    <row r="30" spans="1:4" ht="30">
      <c r="A30" s="2" t="s">
        <v>1701</v>
      </c>
      <c r="B30" s="6">
        <v>-600000</v>
      </c>
      <c r="C30" s="4"/>
      <c r="D30" s="4"/>
    </row>
    <row r="31" spans="1:4" ht="30">
      <c r="A31" s="2" t="s">
        <v>1702</v>
      </c>
      <c r="B31" s="6">
        <v>46000</v>
      </c>
      <c r="C31" s="4"/>
      <c r="D31" s="4"/>
    </row>
    <row r="32" spans="1:4">
      <c r="A32" s="2" t="s">
        <v>1703</v>
      </c>
      <c r="B32" s="4"/>
      <c r="C32" s="4"/>
      <c r="D32" s="4"/>
    </row>
    <row r="33" spans="1:4" ht="30">
      <c r="A33" s="3" t="s">
        <v>1642</v>
      </c>
      <c r="B33" s="4"/>
      <c r="C33" s="4"/>
      <c r="D33" s="4"/>
    </row>
    <row r="34" spans="1:4">
      <c r="A34" s="2" t="s">
        <v>1700</v>
      </c>
      <c r="B34" s="6">
        <v>32200000</v>
      </c>
      <c r="C34" s="4"/>
      <c r="D34" s="4"/>
    </row>
    <row r="35" spans="1:4">
      <c r="A35" s="2" t="s">
        <v>1704</v>
      </c>
      <c r="B35" s="4"/>
      <c r="C35" s="4"/>
      <c r="D35" s="4"/>
    </row>
    <row r="36" spans="1:4" ht="30">
      <c r="A36" s="3" t="s">
        <v>1642</v>
      </c>
      <c r="B36" s="4"/>
      <c r="C36" s="4"/>
      <c r="D36" s="4"/>
    </row>
    <row r="37" spans="1:4">
      <c r="A37" s="2" t="s">
        <v>93</v>
      </c>
      <c r="B37" s="4"/>
      <c r="C37" s="6">
        <v>-5926000</v>
      </c>
      <c r="D37" s="6">
        <v>1090000</v>
      </c>
    </row>
    <row r="38" spans="1:4">
      <c r="A38" s="2" t="s">
        <v>736</v>
      </c>
      <c r="B38" s="4"/>
      <c r="C38" s="4">
        <v>0</v>
      </c>
      <c r="D38" s="4">
        <v>0</v>
      </c>
    </row>
    <row r="39" spans="1:4">
      <c r="A39" s="2" t="s">
        <v>1705</v>
      </c>
      <c r="B39" s="4"/>
      <c r="C39" s="4"/>
      <c r="D39" s="4"/>
    </row>
    <row r="40" spans="1:4" ht="30">
      <c r="A40" s="3" t="s">
        <v>1642</v>
      </c>
      <c r="B40" s="4"/>
      <c r="C40" s="4"/>
      <c r="D40" s="4"/>
    </row>
    <row r="41" spans="1:4" ht="30">
      <c r="A41" s="2" t="s">
        <v>1706</v>
      </c>
      <c r="B41" s="4" t="s">
        <v>1707</v>
      </c>
      <c r="C41" s="4"/>
      <c r="D41" s="4"/>
    </row>
    <row r="42" spans="1:4" ht="30">
      <c r="A42" s="2" t="s">
        <v>1708</v>
      </c>
      <c r="B42" s="4"/>
      <c r="C42" s="4"/>
      <c r="D42" s="4"/>
    </row>
    <row r="43" spans="1:4" ht="30">
      <c r="A43" s="3" t="s">
        <v>1642</v>
      </c>
      <c r="B43" s="4"/>
      <c r="C43" s="4"/>
      <c r="D43" s="4"/>
    </row>
    <row r="44" spans="1:4">
      <c r="A44" s="2" t="s">
        <v>1709</v>
      </c>
      <c r="B44" s="6">
        <v>22100000</v>
      </c>
      <c r="C44" s="4"/>
      <c r="D44" s="4"/>
    </row>
    <row r="45" spans="1:4">
      <c r="A45" s="2" t="s">
        <v>1710</v>
      </c>
      <c r="B45" s="4"/>
      <c r="C45" s="4"/>
      <c r="D45" s="4"/>
    </row>
    <row r="46" spans="1:4" ht="30">
      <c r="A46" s="3" t="s">
        <v>1642</v>
      </c>
      <c r="B46" s="4"/>
      <c r="C46" s="4"/>
      <c r="D46" s="4"/>
    </row>
    <row r="47" spans="1:4">
      <c r="A47" s="2" t="s">
        <v>1709</v>
      </c>
      <c r="B47" s="6">
        <v>3800000</v>
      </c>
      <c r="C47" s="4"/>
      <c r="D47" s="4"/>
    </row>
    <row r="48" spans="1:4" ht="45">
      <c r="A48" s="2" t="s">
        <v>1711</v>
      </c>
      <c r="B48" s="4"/>
      <c r="C48" s="4"/>
      <c r="D48" s="4"/>
    </row>
    <row r="49" spans="1:4" ht="30">
      <c r="A49" s="3" t="s">
        <v>1642</v>
      </c>
      <c r="B49" s="4"/>
      <c r="C49" s="4"/>
      <c r="D49" s="4"/>
    </row>
    <row r="50" spans="1:4">
      <c r="A50" s="2" t="s">
        <v>1709</v>
      </c>
      <c r="B50" s="6">
        <v>8000000</v>
      </c>
      <c r="C50" s="4"/>
      <c r="D50" s="4"/>
    </row>
    <row r="51" spans="1:4" ht="45">
      <c r="A51" s="2" t="s">
        <v>1712</v>
      </c>
      <c r="B51" s="4"/>
      <c r="C51" s="4"/>
      <c r="D51" s="4"/>
    </row>
    <row r="52" spans="1:4" ht="30">
      <c r="A52" s="3" t="s">
        <v>1642</v>
      </c>
      <c r="B52" s="4"/>
      <c r="C52" s="4"/>
      <c r="D52" s="4"/>
    </row>
    <row r="53" spans="1:4">
      <c r="A53" s="2" t="s">
        <v>653</v>
      </c>
      <c r="B53" s="6">
        <v>9900000</v>
      </c>
      <c r="C53" s="4"/>
      <c r="D53" s="4"/>
    </row>
    <row r="54" spans="1:4" ht="45">
      <c r="A54" s="2" t="s">
        <v>1713</v>
      </c>
      <c r="B54" s="4"/>
      <c r="C54" s="4"/>
      <c r="D54" s="4"/>
    </row>
    <row r="55" spans="1:4" ht="30">
      <c r="A55" s="3" t="s">
        <v>1642</v>
      </c>
      <c r="B55" s="4"/>
      <c r="C55" s="4"/>
      <c r="D55" s="4"/>
    </row>
    <row r="56" spans="1:4">
      <c r="A56" s="2" t="s">
        <v>653</v>
      </c>
      <c r="B56" s="6">
        <v>10000000</v>
      </c>
      <c r="C56" s="4"/>
      <c r="D56" s="4"/>
    </row>
    <row r="57" spans="1:4" ht="45">
      <c r="A57" s="2" t="s">
        <v>1714</v>
      </c>
      <c r="B57" s="4"/>
      <c r="C57" s="4"/>
      <c r="D57" s="4"/>
    </row>
    <row r="58" spans="1:4" ht="30">
      <c r="A58" s="3" t="s">
        <v>1642</v>
      </c>
      <c r="B58" s="4"/>
      <c r="C58" s="4"/>
      <c r="D58" s="4"/>
    </row>
    <row r="59" spans="1:4" ht="30">
      <c r="A59" s="2" t="s">
        <v>1715</v>
      </c>
      <c r="B59" s="4">
        <v>0</v>
      </c>
      <c r="C59" s="4"/>
      <c r="D59" s="4"/>
    </row>
    <row r="60" spans="1:4">
      <c r="A60" s="2" t="s">
        <v>1716</v>
      </c>
      <c r="B60" s="4"/>
      <c r="C60" s="4"/>
      <c r="D60" s="4"/>
    </row>
    <row r="61" spans="1:4" ht="30">
      <c r="A61" s="3" t="s">
        <v>1642</v>
      </c>
      <c r="B61" s="4"/>
      <c r="C61" s="4"/>
      <c r="D61" s="4"/>
    </row>
    <row r="62" spans="1:4" ht="30">
      <c r="A62" s="2" t="s">
        <v>1688</v>
      </c>
      <c r="B62" s="7">
        <v>77000</v>
      </c>
      <c r="C62" s="7">
        <v>625000</v>
      </c>
      <c r="D62" s="4"/>
    </row>
    <row r="63" spans="1:4">
      <c r="A63" s="2" t="s">
        <v>1646</v>
      </c>
      <c r="B63" s="4"/>
      <c r="C63" s="4"/>
      <c r="D63" s="4"/>
    </row>
    <row r="64" spans="1:4" ht="30">
      <c r="A64" s="3" t="s">
        <v>1642</v>
      </c>
      <c r="B64" s="4"/>
      <c r="C64" s="4"/>
      <c r="D64" s="4"/>
    </row>
    <row r="65" spans="1:4" ht="45">
      <c r="A65" s="2" t="s">
        <v>1717</v>
      </c>
      <c r="B65" s="4"/>
      <c r="C65" s="4">
        <v>1</v>
      </c>
      <c r="D65" s="4">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45">
      <c r="A1" s="1" t="s">
        <v>1718</v>
      </c>
      <c r="B1" s="8" t="s">
        <v>2</v>
      </c>
      <c r="C1" s="8" t="s">
        <v>29</v>
      </c>
      <c r="D1" s="8" t="s">
        <v>77</v>
      </c>
    </row>
    <row r="2" spans="1:4" ht="30">
      <c r="A2" s="1" t="s">
        <v>133</v>
      </c>
      <c r="B2" s="8"/>
      <c r="C2" s="8"/>
      <c r="D2" s="8"/>
    </row>
    <row r="3" spans="1:4" ht="30">
      <c r="A3" s="3" t="s">
        <v>1642</v>
      </c>
      <c r="B3" s="4"/>
      <c r="C3" s="4"/>
      <c r="D3" s="4"/>
    </row>
    <row r="4" spans="1:4">
      <c r="A4" s="2" t="s">
        <v>1719</v>
      </c>
      <c r="B4" s="7">
        <v>13473</v>
      </c>
      <c r="C4" s="7">
        <v>8690</v>
      </c>
      <c r="D4" s="4"/>
    </row>
    <row r="5" spans="1:4">
      <c r="A5" s="2" t="s">
        <v>1720</v>
      </c>
      <c r="B5" s="6">
        <v>2690</v>
      </c>
      <c r="C5" s="6">
        <v>1856</v>
      </c>
      <c r="D5" s="4"/>
    </row>
    <row r="6" spans="1:4">
      <c r="A6" s="2" t="s">
        <v>1721</v>
      </c>
      <c r="B6" s="6">
        <v>2619</v>
      </c>
      <c r="C6" s="6">
        <v>2505</v>
      </c>
      <c r="D6" s="4"/>
    </row>
    <row r="7" spans="1:4">
      <c r="A7" s="2" t="s">
        <v>653</v>
      </c>
      <c r="B7" s="6">
        <v>42667</v>
      </c>
      <c r="C7" s="6">
        <v>45888</v>
      </c>
      <c r="D7" s="4"/>
    </row>
    <row r="8" spans="1:4">
      <c r="A8" s="2" t="s">
        <v>1722</v>
      </c>
      <c r="B8" s="6">
        <v>61449</v>
      </c>
      <c r="C8" s="6">
        <v>58939</v>
      </c>
      <c r="D8" s="4"/>
    </row>
    <row r="9" spans="1:4">
      <c r="A9" s="2" t="s">
        <v>548</v>
      </c>
      <c r="B9" s="6">
        <v>4395859</v>
      </c>
      <c r="C9" s="6">
        <v>4224894</v>
      </c>
      <c r="D9" s="4"/>
    </row>
    <row r="10" spans="1:4">
      <c r="A10" s="2" t="s">
        <v>239</v>
      </c>
      <c r="B10" s="6">
        <v>4457308</v>
      </c>
      <c r="C10" s="6">
        <v>4283833</v>
      </c>
      <c r="D10" s="6">
        <v>4204704</v>
      </c>
    </row>
    <row r="11" spans="1:4" ht="30">
      <c r="A11" s="2" t="s">
        <v>1723</v>
      </c>
      <c r="B11" s="4"/>
      <c r="C11" s="4"/>
      <c r="D11" s="4"/>
    </row>
    <row r="12" spans="1:4" ht="30">
      <c r="A12" s="3" t="s">
        <v>1642</v>
      </c>
      <c r="B12" s="4"/>
      <c r="C12" s="4"/>
      <c r="D12" s="4"/>
    </row>
    <row r="13" spans="1:4">
      <c r="A13" s="2" t="s">
        <v>1719</v>
      </c>
      <c r="B13" s="6">
        <v>2816</v>
      </c>
      <c r="C13" s="4">
        <v>594</v>
      </c>
      <c r="D13" s="4"/>
    </row>
    <row r="14" spans="1:4">
      <c r="A14" s="2" t="s">
        <v>1720</v>
      </c>
      <c r="B14" s="4">
        <v>213</v>
      </c>
      <c r="C14" s="4">
        <v>319</v>
      </c>
      <c r="D14" s="4"/>
    </row>
    <row r="15" spans="1:4">
      <c r="A15" s="2" t="s">
        <v>1721</v>
      </c>
      <c r="B15" s="4">
        <v>264</v>
      </c>
      <c r="C15" s="4">
        <v>185</v>
      </c>
      <c r="D15" s="4"/>
    </row>
    <row r="16" spans="1:4">
      <c r="A16" s="2" t="s">
        <v>653</v>
      </c>
      <c r="B16" s="6">
        <v>27007</v>
      </c>
      <c r="C16" s="6">
        <v>23631</v>
      </c>
      <c r="D16" s="4"/>
    </row>
    <row r="17" spans="1:4">
      <c r="A17" s="2" t="s">
        <v>1722</v>
      </c>
      <c r="B17" s="6">
        <v>30300</v>
      </c>
      <c r="C17" s="6">
        <v>24729</v>
      </c>
      <c r="D17" s="4"/>
    </row>
    <row r="18" spans="1:4">
      <c r="A18" s="2" t="s">
        <v>548</v>
      </c>
      <c r="B18" s="6">
        <v>1021809</v>
      </c>
      <c r="C18" s="6">
        <v>996327</v>
      </c>
      <c r="D18" s="4"/>
    </row>
    <row r="19" spans="1:4">
      <c r="A19" s="2" t="s">
        <v>239</v>
      </c>
      <c r="B19" s="6">
        <v>1052109</v>
      </c>
      <c r="C19" s="6">
        <v>1021056</v>
      </c>
      <c r="D19" s="4"/>
    </row>
    <row r="20" spans="1:4">
      <c r="A20" s="2" t="s">
        <v>1724</v>
      </c>
      <c r="B20" s="4"/>
      <c r="C20" s="4"/>
      <c r="D20" s="4"/>
    </row>
    <row r="21" spans="1:4" ht="30">
      <c r="A21" s="3" t="s">
        <v>1642</v>
      </c>
      <c r="B21" s="4"/>
      <c r="C21" s="4"/>
      <c r="D21" s="4"/>
    </row>
    <row r="22" spans="1:4">
      <c r="A22" s="2" t="s">
        <v>1719</v>
      </c>
      <c r="B22" s="4">
        <v>0</v>
      </c>
      <c r="C22" s="4">
        <v>0</v>
      </c>
      <c r="D22" s="4"/>
    </row>
    <row r="23" spans="1:4">
      <c r="A23" s="2" t="s">
        <v>1720</v>
      </c>
      <c r="B23" s="4">
        <v>1</v>
      </c>
      <c r="C23" s="4">
        <v>0</v>
      </c>
      <c r="D23" s="4"/>
    </row>
    <row r="24" spans="1:4">
      <c r="A24" s="2" t="s">
        <v>1721</v>
      </c>
      <c r="B24" s="4">
        <v>0</v>
      </c>
      <c r="C24" s="4">
        <v>0</v>
      </c>
      <c r="D24" s="4"/>
    </row>
    <row r="25" spans="1:4">
      <c r="A25" s="2" t="s">
        <v>653</v>
      </c>
      <c r="B25" s="4">
        <v>236</v>
      </c>
      <c r="C25" s="6">
        <v>2567</v>
      </c>
      <c r="D25" s="4"/>
    </row>
    <row r="26" spans="1:4">
      <c r="A26" s="2" t="s">
        <v>1722</v>
      </c>
      <c r="B26" s="4">
        <v>237</v>
      </c>
      <c r="C26" s="6">
        <v>2567</v>
      </c>
      <c r="D26" s="4"/>
    </row>
    <row r="27" spans="1:4">
      <c r="A27" s="2" t="s">
        <v>548</v>
      </c>
      <c r="B27" s="6">
        <v>120548</v>
      </c>
      <c r="C27" s="6">
        <v>90722</v>
      </c>
      <c r="D27" s="4"/>
    </row>
    <row r="28" spans="1:4">
      <c r="A28" s="2" t="s">
        <v>239</v>
      </c>
      <c r="B28" s="6">
        <v>120785</v>
      </c>
      <c r="C28" s="6">
        <v>93289</v>
      </c>
      <c r="D28" s="4"/>
    </row>
    <row r="29" spans="1:4">
      <c r="A29" s="2" t="s">
        <v>1645</v>
      </c>
      <c r="B29" s="4"/>
      <c r="C29" s="4"/>
      <c r="D29" s="4"/>
    </row>
    <row r="30" spans="1:4" ht="30">
      <c r="A30" s="3" t="s">
        <v>1642</v>
      </c>
      <c r="B30" s="4"/>
      <c r="C30" s="4"/>
      <c r="D30" s="4"/>
    </row>
    <row r="31" spans="1:4">
      <c r="A31" s="2" t="s">
        <v>1719</v>
      </c>
      <c r="B31" s="6">
        <v>5162</v>
      </c>
      <c r="C31" s="6">
        <v>4002</v>
      </c>
      <c r="D31" s="4"/>
    </row>
    <row r="32" spans="1:4">
      <c r="A32" s="2" t="s">
        <v>1720</v>
      </c>
      <c r="B32" s="6">
        <v>1295</v>
      </c>
      <c r="C32" s="4">
        <v>524</v>
      </c>
      <c r="D32" s="4"/>
    </row>
    <row r="33" spans="1:4">
      <c r="A33" s="2" t="s">
        <v>1721</v>
      </c>
      <c r="B33" s="6">
        <v>1077</v>
      </c>
      <c r="C33" s="6">
        <v>1041</v>
      </c>
      <c r="D33" s="4"/>
    </row>
    <row r="34" spans="1:4">
      <c r="A34" s="2" t="s">
        <v>653</v>
      </c>
      <c r="B34" s="6">
        <v>7900</v>
      </c>
      <c r="C34" s="6">
        <v>10520</v>
      </c>
      <c r="D34" s="4"/>
    </row>
    <row r="35" spans="1:4">
      <c r="A35" s="2" t="s">
        <v>1722</v>
      </c>
      <c r="B35" s="6">
        <v>15434</v>
      </c>
      <c r="C35" s="6">
        <v>16087</v>
      </c>
      <c r="D35" s="4"/>
    </row>
    <row r="36" spans="1:4">
      <c r="A36" s="2" t="s">
        <v>548</v>
      </c>
      <c r="B36" s="6">
        <v>1210910</v>
      </c>
      <c r="C36" s="6">
        <v>1246631</v>
      </c>
      <c r="D36" s="4"/>
    </row>
    <row r="37" spans="1:4">
      <c r="A37" s="2" t="s">
        <v>239</v>
      </c>
      <c r="B37" s="6">
        <v>1226344</v>
      </c>
      <c r="C37" s="6">
        <v>1262718</v>
      </c>
      <c r="D37" s="4"/>
    </row>
    <row r="38" spans="1:4">
      <c r="A38" s="2" t="s">
        <v>1646</v>
      </c>
      <c r="B38" s="4"/>
      <c r="C38" s="4"/>
      <c r="D38" s="4"/>
    </row>
    <row r="39" spans="1:4" ht="30">
      <c r="A39" s="3" t="s">
        <v>1642</v>
      </c>
      <c r="B39" s="4"/>
      <c r="C39" s="4"/>
      <c r="D39" s="4"/>
    </row>
    <row r="40" spans="1:4">
      <c r="A40" s="2" t="s">
        <v>1719</v>
      </c>
      <c r="B40" s="6">
        <v>1797</v>
      </c>
      <c r="C40" s="6">
        <v>1199</v>
      </c>
      <c r="D40" s="4"/>
    </row>
    <row r="41" spans="1:4">
      <c r="A41" s="2" t="s">
        <v>1720</v>
      </c>
      <c r="B41" s="4">
        <v>122</v>
      </c>
      <c r="C41" s="4">
        <v>23</v>
      </c>
      <c r="D41" s="4"/>
    </row>
    <row r="42" spans="1:4">
      <c r="A42" s="2" t="s">
        <v>1721</v>
      </c>
      <c r="B42" s="4">
        <v>0</v>
      </c>
      <c r="C42" s="4">
        <v>13</v>
      </c>
      <c r="D42" s="4"/>
    </row>
    <row r="43" spans="1:4">
      <c r="A43" s="2" t="s">
        <v>653</v>
      </c>
      <c r="B43" s="6">
        <v>7306</v>
      </c>
      <c r="C43" s="6">
        <v>8966</v>
      </c>
      <c r="D43" s="4"/>
    </row>
    <row r="44" spans="1:4">
      <c r="A44" s="2" t="s">
        <v>1722</v>
      </c>
      <c r="B44" s="6">
        <v>9225</v>
      </c>
      <c r="C44" s="6">
        <v>10201</v>
      </c>
      <c r="D44" s="4"/>
    </row>
    <row r="45" spans="1:4">
      <c r="A45" s="2" t="s">
        <v>548</v>
      </c>
      <c r="B45" s="6">
        <v>1396031</v>
      </c>
      <c r="C45" s="6">
        <v>1286271</v>
      </c>
      <c r="D45" s="4"/>
    </row>
    <row r="46" spans="1:4">
      <c r="A46" s="2" t="s">
        <v>239</v>
      </c>
      <c r="B46" s="6">
        <v>1405256</v>
      </c>
      <c r="C46" s="6">
        <v>1296472</v>
      </c>
      <c r="D46" s="4"/>
    </row>
    <row r="47" spans="1:4">
      <c r="A47" s="2" t="s">
        <v>1647</v>
      </c>
      <c r="B47" s="4"/>
      <c r="C47" s="4"/>
      <c r="D47" s="4"/>
    </row>
    <row r="48" spans="1:4" ht="30">
      <c r="A48" s="3" t="s">
        <v>1642</v>
      </c>
      <c r="B48" s="4"/>
      <c r="C48" s="4"/>
      <c r="D48" s="4"/>
    </row>
    <row r="49" spans="1:4">
      <c r="A49" s="2" t="s">
        <v>1719</v>
      </c>
      <c r="B49" s="6">
        <v>3698</v>
      </c>
      <c r="C49" s="6">
        <v>2895</v>
      </c>
      <c r="D49" s="4"/>
    </row>
    <row r="50" spans="1:4">
      <c r="A50" s="2" t="s">
        <v>1720</v>
      </c>
      <c r="B50" s="6">
        <v>1059</v>
      </c>
      <c r="C50" s="4">
        <v>990</v>
      </c>
      <c r="D50" s="4"/>
    </row>
    <row r="51" spans="1:4">
      <c r="A51" s="2" t="s">
        <v>1721</v>
      </c>
      <c r="B51" s="6">
        <v>1278</v>
      </c>
      <c r="C51" s="6">
        <v>1266</v>
      </c>
      <c r="D51" s="4"/>
    </row>
    <row r="52" spans="1:4">
      <c r="A52" s="2" t="s">
        <v>653</v>
      </c>
      <c r="B52" s="4">
        <v>218</v>
      </c>
      <c r="C52" s="4">
        <v>204</v>
      </c>
      <c r="D52" s="4"/>
    </row>
    <row r="53" spans="1:4">
      <c r="A53" s="2" t="s">
        <v>1722</v>
      </c>
      <c r="B53" s="6">
        <v>6253</v>
      </c>
      <c r="C53" s="6">
        <v>5355</v>
      </c>
      <c r="D53" s="4"/>
    </row>
    <row r="54" spans="1:4">
      <c r="A54" s="2" t="s">
        <v>548</v>
      </c>
      <c r="B54" s="6">
        <v>646561</v>
      </c>
      <c r="C54" s="6">
        <v>604943</v>
      </c>
      <c r="D54" s="4"/>
    </row>
    <row r="55" spans="1:4">
      <c r="A55" s="2" t="s">
        <v>239</v>
      </c>
      <c r="B55" s="6">
        <v>652814</v>
      </c>
      <c r="C55" s="6">
        <v>610298</v>
      </c>
      <c r="D55" s="4"/>
    </row>
    <row r="56" spans="1:4" ht="30">
      <c r="A56" s="2" t="s">
        <v>1723</v>
      </c>
      <c r="B56" s="4"/>
      <c r="C56" s="4"/>
      <c r="D56" s="4"/>
    </row>
    <row r="57" spans="1:4" ht="30">
      <c r="A57" s="3" t="s">
        <v>1642</v>
      </c>
      <c r="B57" s="4"/>
      <c r="C57" s="4"/>
      <c r="D57" s="4"/>
    </row>
    <row r="58" spans="1:4">
      <c r="A58" s="2" t="s">
        <v>239</v>
      </c>
      <c r="B58" s="6">
        <v>1052109</v>
      </c>
      <c r="C58" s="6">
        <v>1021056</v>
      </c>
      <c r="D58" s="6">
        <v>1019822</v>
      </c>
    </row>
    <row r="59" spans="1:4">
      <c r="A59" s="2" t="s">
        <v>1724</v>
      </c>
      <c r="B59" s="4"/>
      <c r="C59" s="4"/>
      <c r="D59" s="4"/>
    </row>
    <row r="60" spans="1:4" ht="30">
      <c r="A60" s="3" t="s">
        <v>1642</v>
      </c>
      <c r="B60" s="4"/>
      <c r="C60" s="4"/>
      <c r="D60" s="4"/>
    </row>
    <row r="61" spans="1:4">
      <c r="A61" s="2" t="s">
        <v>239</v>
      </c>
      <c r="B61" s="6">
        <v>120785</v>
      </c>
      <c r="C61" s="6">
        <v>93289</v>
      </c>
      <c r="D61" s="6">
        <v>87438</v>
      </c>
    </row>
    <row r="62" spans="1:4">
      <c r="A62" s="2" t="s">
        <v>1645</v>
      </c>
      <c r="B62" s="4"/>
      <c r="C62" s="4"/>
      <c r="D62" s="4"/>
    </row>
    <row r="63" spans="1:4" ht="30">
      <c r="A63" s="3" t="s">
        <v>1642</v>
      </c>
      <c r="B63" s="4"/>
      <c r="C63" s="4"/>
      <c r="D63" s="4"/>
    </row>
    <row r="64" spans="1:4">
      <c r="A64" s="2" t="s">
        <v>239</v>
      </c>
      <c r="B64" s="6">
        <v>1226344</v>
      </c>
      <c r="C64" s="6">
        <v>1262718</v>
      </c>
      <c r="D64" s="6">
        <v>1241565</v>
      </c>
    </row>
    <row r="65" spans="1:4">
      <c r="A65" s="2" t="s">
        <v>1646</v>
      </c>
      <c r="B65" s="4"/>
      <c r="C65" s="4"/>
      <c r="D65" s="4"/>
    </row>
    <row r="66" spans="1:4" ht="30">
      <c r="A66" s="3" t="s">
        <v>1642</v>
      </c>
      <c r="B66" s="4"/>
      <c r="C66" s="4"/>
      <c r="D66" s="4"/>
    </row>
    <row r="67" spans="1:4">
      <c r="A67" s="2" t="s">
        <v>239</v>
      </c>
      <c r="B67" s="6">
        <v>1405256</v>
      </c>
      <c r="C67" s="6">
        <v>1296472</v>
      </c>
      <c r="D67" s="6">
        <v>1273661</v>
      </c>
    </row>
    <row r="68" spans="1:4">
      <c r="A68" s="2" t="s">
        <v>1647</v>
      </c>
      <c r="B68" s="4"/>
      <c r="C68" s="4"/>
      <c r="D68" s="4"/>
    </row>
    <row r="69" spans="1:4" ht="30">
      <c r="A69" s="3" t="s">
        <v>1642</v>
      </c>
      <c r="B69" s="4"/>
      <c r="C69" s="4"/>
      <c r="D69" s="4"/>
    </row>
    <row r="70" spans="1:4">
      <c r="A70" s="2" t="s">
        <v>239</v>
      </c>
      <c r="B70" s="7">
        <v>652814</v>
      </c>
      <c r="C70" s="7">
        <v>610298</v>
      </c>
      <c r="D70" s="7">
        <v>582218</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8" t="s">
        <v>1</v>
      </c>
      <c r="C1" s="8"/>
      <c r="D1" s="8"/>
    </row>
    <row r="2" spans="1:4" ht="30">
      <c r="A2" s="1" t="s">
        <v>133</v>
      </c>
      <c r="B2" s="1" t="s">
        <v>2</v>
      </c>
      <c r="C2" s="1" t="s">
        <v>29</v>
      </c>
      <c r="D2" s="1" t="s">
        <v>77</v>
      </c>
    </row>
    <row r="3" spans="1:4" ht="30">
      <c r="A3" s="3" t="s">
        <v>1726</v>
      </c>
      <c r="B3" s="4"/>
      <c r="C3" s="4"/>
      <c r="D3" s="4"/>
    </row>
    <row r="4" spans="1:4">
      <c r="A4" s="2" t="s">
        <v>1687</v>
      </c>
      <c r="B4" s="7">
        <v>55251</v>
      </c>
      <c r="C4" s="7">
        <v>59383</v>
      </c>
      <c r="D4" s="4"/>
    </row>
    <row r="5" spans="1:4">
      <c r="A5" s="2" t="s">
        <v>1727</v>
      </c>
      <c r="B5" s="6">
        <v>60915</v>
      </c>
      <c r="C5" s="6">
        <v>66307</v>
      </c>
      <c r="D5" s="4"/>
    </row>
    <row r="6" spans="1:4">
      <c r="A6" s="2" t="s">
        <v>1728</v>
      </c>
      <c r="B6" s="6">
        <v>9461</v>
      </c>
      <c r="C6" s="6">
        <v>8824</v>
      </c>
      <c r="D6" s="4"/>
    </row>
    <row r="7" spans="1:4">
      <c r="A7" s="2" t="s">
        <v>1729</v>
      </c>
      <c r="B7" s="6">
        <v>49794</v>
      </c>
      <c r="C7" s="6">
        <v>78175</v>
      </c>
      <c r="D7" s="6">
        <v>87979</v>
      </c>
    </row>
    <row r="8" spans="1:4">
      <c r="A8" s="2" t="s">
        <v>1730</v>
      </c>
      <c r="B8" s="4">
        <v>625</v>
      </c>
      <c r="C8" s="4">
        <v>679</v>
      </c>
      <c r="D8" s="4">
        <v>369</v>
      </c>
    </row>
    <row r="9" spans="1:4" ht="45">
      <c r="A9" s="2" t="s">
        <v>1731</v>
      </c>
      <c r="B9" s="4"/>
      <c r="C9" s="4"/>
      <c r="D9" s="4"/>
    </row>
    <row r="10" spans="1:4" ht="30">
      <c r="A10" s="3" t="s">
        <v>1726</v>
      </c>
      <c r="B10" s="4"/>
      <c r="C10" s="4"/>
      <c r="D10" s="4"/>
    </row>
    <row r="11" spans="1:4">
      <c r="A11" s="2" t="s">
        <v>1687</v>
      </c>
      <c r="B11" s="6">
        <v>9439</v>
      </c>
      <c r="C11" s="6">
        <v>6752</v>
      </c>
      <c r="D11" s="4"/>
    </row>
    <row r="12" spans="1:4">
      <c r="A12" s="2" t="s">
        <v>1727</v>
      </c>
      <c r="B12" s="6">
        <v>10937</v>
      </c>
      <c r="C12" s="6">
        <v>7649</v>
      </c>
      <c r="D12" s="4"/>
    </row>
    <row r="13" spans="1:4">
      <c r="A13" s="2" t="s">
        <v>1729</v>
      </c>
      <c r="B13" s="6">
        <v>11536</v>
      </c>
      <c r="C13" s="6">
        <v>14454</v>
      </c>
      <c r="D13" s="6">
        <v>9217</v>
      </c>
    </row>
    <row r="14" spans="1:4">
      <c r="A14" s="2" t="s">
        <v>1730</v>
      </c>
      <c r="B14" s="4">
        <v>133</v>
      </c>
      <c r="C14" s="4">
        <v>73</v>
      </c>
      <c r="D14" s="4">
        <v>173</v>
      </c>
    </row>
    <row r="15" spans="1:4" ht="30">
      <c r="A15" s="2" t="s">
        <v>1732</v>
      </c>
      <c r="B15" s="4"/>
      <c r="C15" s="4"/>
      <c r="D15" s="4"/>
    </row>
    <row r="16" spans="1:4" ht="30">
      <c r="A16" s="3" t="s">
        <v>1726</v>
      </c>
      <c r="B16" s="4"/>
      <c r="C16" s="4"/>
      <c r="D16" s="4"/>
    </row>
    <row r="17" spans="1:4">
      <c r="A17" s="2" t="s">
        <v>1687</v>
      </c>
      <c r="B17" s="4">
        <v>236</v>
      </c>
      <c r="C17" s="6">
        <v>3486</v>
      </c>
      <c r="D17" s="4"/>
    </row>
    <row r="18" spans="1:4">
      <c r="A18" s="2" t="s">
        <v>1727</v>
      </c>
      <c r="B18" s="4">
        <v>476</v>
      </c>
      <c r="C18" s="6">
        <v>6664</v>
      </c>
      <c r="D18" s="4"/>
    </row>
    <row r="19" spans="1:4">
      <c r="A19" s="2" t="s">
        <v>1729</v>
      </c>
      <c r="B19" s="6">
        <v>1190</v>
      </c>
      <c r="C19" s="6">
        <v>5923</v>
      </c>
      <c r="D19" s="6">
        <v>11912</v>
      </c>
    </row>
    <row r="20" spans="1:4">
      <c r="A20" s="2" t="s">
        <v>1730</v>
      </c>
      <c r="B20" s="4">
        <v>19</v>
      </c>
      <c r="C20" s="4">
        <v>47</v>
      </c>
      <c r="D20" s="4">
        <v>0</v>
      </c>
    </row>
    <row r="21" spans="1:4" ht="30">
      <c r="A21" s="2" t="s">
        <v>1733</v>
      </c>
      <c r="B21" s="4"/>
      <c r="C21" s="4"/>
      <c r="D21" s="4"/>
    </row>
    <row r="22" spans="1:4" ht="30">
      <c r="A22" s="3" t="s">
        <v>1726</v>
      </c>
      <c r="B22" s="4"/>
      <c r="C22" s="4"/>
      <c r="D22" s="4"/>
    </row>
    <row r="23" spans="1:4">
      <c r="A23" s="2" t="s">
        <v>1687</v>
      </c>
      <c r="B23" s="6">
        <v>10773</v>
      </c>
      <c r="C23" s="6">
        <v>9333</v>
      </c>
      <c r="D23" s="4"/>
    </row>
    <row r="24" spans="1:4">
      <c r="A24" s="2" t="s">
        <v>1727</v>
      </c>
      <c r="B24" s="6">
        <v>12470</v>
      </c>
      <c r="C24" s="6">
        <v>9952</v>
      </c>
      <c r="D24" s="4"/>
    </row>
    <row r="25" spans="1:4">
      <c r="A25" s="2" t="s">
        <v>1729</v>
      </c>
      <c r="B25" s="6">
        <v>11592</v>
      </c>
      <c r="C25" s="6">
        <v>9280</v>
      </c>
      <c r="D25" s="6">
        <v>8114</v>
      </c>
    </row>
    <row r="26" spans="1:4">
      <c r="A26" s="2" t="s">
        <v>1730</v>
      </c>
      <c r="B26" s="4">
        <v>210</v>
      </c>
      <c r="C26" s="4">
        <v>211</v>
      </c>
      <c r="D26" s="4">
        <v>72</v>
      </c>
    </row>
    <row r="27" spans="1:4" ht="30">
      <c r="A27" s="2" t="s">
        <v>1734</v>
      </c>
      <c r="B27" s="4"/>
      <c r="C27" s="4"/>
      <c r="D27" s="4"/>
    </row>
    <row r="28" spans="1:4" ht="30">
      <c r="A28" s="3" t="s">
        <v>1726</v>
      </c>
      <c r="B28" s="4"/>
      <c r="C28" s="4"/>
      <c r="D28" s="4"/>
    </row>
    <row r="29" spans="1:4">
      <c r="A29" s="2" t="s">
        <v>1687</v>
      </c>
      <c r="B29" s="6">
        <v>8768</v>
      </c>
      <c r="C29" s="6">
        <v>13606</v>
      </c>
      <c r="D29" s="4"/>
    </row>
    <row r="30" spans="1:4">
      <c r="A30" s="2" t="s">
        <v>1727</v>
      </c>
      <c r="B30" s="6">
        <v>10178</v>
      </c>
      <c r="C30" s="6">
        <v>14719</v>
      </c>
      <c r="D30" s="4"/>
    </row>
    <row r="31" spans="1:4">
      <c r="A31" s="2" t="s">
        <v>1729</v>
      </c>
      <c r="B31" s="6">
        <v>8830</v>
      </c>
      <c r="C31" s="6">
        <v>27881</v>
      </c>
      <c r="D31" s="6">
        <v>28574</v>
      </c>
    </row>
    <row r="32" spans="1:4">
      <c r="A32" s="2" t="s">
        <v>1730</v>
      </c>
      <c r="B32" s="4">
        <v>98</v>
      </c>
      <c r="C32" s="4">
        <v>250</v>
      </c>
      <c r="D32" s="4">
        <v>66</v>
      </c>
    </row>
    <row r="33" spans="1:4" ht="30">
      <c r="A33" s="2" t="s">
        <v>1735</v>
      </c>
      <c r="B33" s="4"/>
      <c r="C33" s="4"/>
      <c r="D33" s="4"/>
    </row>
    <row r="34" spans="1:4" ht="30">
      <c r="A34" s="3" t="s">
        <v>1726</v>
      </c>
      <c r="B34" s="4"/>
      <c r="C34" s="4"/>
      <c r="D34" s="4"/>
    </row>
    <row r="35" spans="1:4">
      <c r="A35" s="2" t="s">
        <v>1687</v>
      </c>
      <c r="B35" s="4">
        <v>288</v>
      </c>
      <c r="C35" s="4">
        <v>289</v>
      </c>
      <c r="D35" s="4"/>
    </row>
    <row r="36" spans="1:4">
      <c r="A36" s="2" t="s">
        <v>1727</v>
      </c>
      <c r="B36" s="4">
        <v>337</v>
      </c>
      <c r="C36" s="4">
        <v>307</v>
      </c>
      <c r="D36" s="4"/>
    </row>
    <row r="37" spans="1:4">
      <c r="A37" s="2" t="s">
        <v>1729</v>
      </c>
      <c r="B37" s="4">
        <v>308</v>
      </c>
      <c r="C37" s="4">
        <v>255</v>
      </c>
      <c r="D37" s="4">
        <v>103</v>
      </c>
    </row>
    <row r="38" spans="1:4">
      <c r="A38" s="2" t="s">
        <v>1730</v>
      </c>
      <c r="B38" s="4">
        <v>4</v>
      </c>
      <c r="C38" s="4">
        <v>3</v>
      </c>
      <c r="D38" s="4">
        <v>2</v>
      </c>
    </row>
    <row r="39" spans="1:4" ht="30">
      <c r="A39" s="2" t="s">
        <v>1736</v>
      </c>
      <c r="B39" s="4"/>
      <c r="C39" s="4"/>
      <c r="D39" s="4"/>
    </row>
    <row r="40" spans="1:4" ht="30">
      <c r="A40" s="3" t="s">
        <v>1726</v>
      </c>
      <c r="B40" s="4"/>
      <c r="C40" s="4"/>
      <c r="D40" s="4"/>
    </row>
    <row r="41" spans="1:4">
      <c r="A41" s="2" t="s">
        <v>1687</v>
      </c>
      <c r="B41" s="6">
        <v>29504</v>
      </c>
      <c r="C41" s="6">
        <v>33466</v>
      </c>
      <c r="D41" s="4"/>
    </row>
    <row r="42" spans="1:4">
      <c r="A42" s="2" t="s">
        <v>1727</v>
      </c>
      <c r="B42" s="6">
        <v>34398</v>
      </c>
      <c r="C42" s="6">
        <v>39291</v>
      </c>
      <c r="D42" s="4"/>
    </row>
    <row r="43" spans="1:4">
      <c r="A43" s="2" t="s">
        <v>1729</v>
      </c>
      <c r="B43" s="6">
        <v>33456</v>
      </c>
      <c r="C43" s="6">
        <v>57793</v>
      </c>
      <c r="D43" s="6">
        <v>57920</v>
      </c>
    </row>
    <row r="44" spans="1:4">
      <c r="A44" s="2" t="s">
        <v>1730</v>
      </c>
      <c r="B44" s="4">
        <v>464</v>
      </c>
      <c r="C44" s="4">
        <v>584</v>
      </c>
      <c r="D44" s="4">
        <v>313</v>
      </c>
    </row>
    <row r="45" spans="1:4" ht="45">
      <c r="A45" s="2" t="s">
        <v>1737</v>
      </c>
      <c r="B45" s="4"/>
      <c r="C45" s="4"/>
      <c r="D45" s="4"/>
    </row>
    <row r="46" spans="1:4" ht="30">
      <c r="A46" s="3" t="s">
        <v>1726</v>
      </c>
      <c r="B46" s="4"/>
      <c r="C46" s="4"/>
      <c r="D46" s="4"/>
    </row>
    <row r="47" spans="1:4">
      <c r="A47" s="2" t="s">
        <v>1687</v>
      </c>
      <c r="B47" s="6">
        <v>24826</v>
      </c>
      <c r="C47" s="6">
        <v>21482</v>
      </c>
      <c r="D47" s="4"/>
    </row>
    <row r="48" spans="1:4">
      <c r="A48" s="2" t="s">
        <v>1727</v>
      </c>
      <c r="B48" s="6">
        <v>25583</v>
      </c>
      <c r="C48" s="6">
        <v>22082</v>
      </c>
      <c r="D48" s="4"/>
    </row>
    <row r="49" spans="1:4">
      <c r="A49" s="2" t="s">
        <v>1728</v>
      </c>
      <c r="B49" s="6">
        <v>9304</v>
      </c>
      <c r="C49" s="6">
        <v>7364</v>
      </c>
      <c r="D49" s="4"/>
    </row>
    <row r="50" spans="1:4">
      <c r="A50" s="2" t="s">
        <v>1729</v>
      </c>
      <c r="B50" s="6">
        <v>15797</v>
      </c>
      <c r="C50" s="6">
        <v>16479</v>
      </c>
      <c r="D50" s="6">
        <v>21979</v>
      </c>
    </row>
    <row r="51" spans="1:4">
      <c r="A51" s="2" t="s">
        <v>1730</v>
      </c>
      <c r="B51" s="4">
        <v>143</v>
      </c>
      <c r="C51" s="4">
        <v>64</v>
      </c>
      <c r="D51" s="4">
        <v>9</v>
      </c>
    </row>
    <row r="52" spans="1:4" ht="30">
      <c r="A52" s="2" t="s">
        <v>1738</v>
      </c>
      <c r="B52" s="4"/>
      <c r="C52" s="4"/>
      <c r="D52" s="4"/>
    </row>
    <row r="53" spans="1:4" ht="30">
      <c r="A53" s="3" t="s">
        <v>1726</v>
      </c>
      <c r="B53" s="4"/>
      <c r="C53" s="4"/>
      <c r="D53" s="4"/>
    </row>
    <row r="54" spans="1:4">
      <c r="A54" s="2" t="s">
        <v>1687</v>
      </c>
      <c r="B54" s="4">
        <v>0</v>
      </c>
      <c r="C54" s="4">
        <v>414</v>
      </c>
      <c r="D54" s="4"/>
    </row>
    <row r="55" spans="1:4">
      <c r="A55" s="2" t="s">
        <v>1727</v>
      </c>
      <c r="B55" s="4">
        <v>0</v>
      </c>
      <c r="C55" s="4">
        <v>737</v>
      </c>
      <c r="D55" s="4"/>
    </row>
    <row r="56" spans="1:4">
      <c r="A56" s="2" t="s">
        <v>1728</v>
      </c>
      <c r="B56" s="4">
        <v>0</v>
      </c>
      <c r="C56" s="4">
        <v>94</v>
      </c>
      <c r="D56" s="4"/>
    </row>
    <row r="57" spans="1:4">
      <c r="A57" s="2" t="s">
        <v>1729</v>
      </c>
      <c r="B57" s="4">
        <v>0</v>
      </c>
      <c r="C57" s="4">
        <v>515</v>
      </c>
      <c r="D57" s="6">
        <v>1457</v>
      </c>
    </row>
    <row r="58" spans="1:4">
      <c r="A58" s="2" t="s">
        <v>1730</v>
      </c>
      <c r="B58" s="4">
        <v>0</v>
      </c>
      <c r="C58" s="4">
        <v>0</v>
      </c>
      <c r="D58" s="4">
        <v>0</v>
      </c>
    </row>
    <row r="59" spans="1:4" ht="30">
      <c r="A59" s="2" t="s">
        <v>1739</v>
      </c>
      <c r="B59" s="4"/>
      <c r="C59" s="4"/>
      <c r="D59" s="4"/>
    </row>
    <row r="60" spans="1:4" ht="30">
      <c r="A60" s="3" t="s">
        <v>1726</v>
      </c>
      <c r="B60" s="4"/>
      <c r="C60" s="4"/>
      <c r="D60" s="4"/>
    </row>
    <row r="61" spans="1:4">
      <c r="A61" s="2" t="s">
        <v>1687</v>
      </c>
      <c r="B61" s="4">
        <v>367</v>
      </c>
      <c r="C61" s="6">
        <v>3533</v>
      </c>
      <c r="D61" s="4"/>
    </row>
    <row r="62" spans="1:4">
      <c r="A62" s="2" t="s">
        <v>1727</v>
      </c>
      <c r="B62" s="4">
        <v>380</v>
      </c>
      <c r="C62" s="6">
        <v>3585</v>
      </c>
      <c r="D62" s="4"/>
    </row>
    <row r="63" spans="1:4">
      <c r="A63" s="2" t="s">
        <v>1728</v>
      </c>
      <c r="B63" s="4">
        <v>56</v>
      </c>
      <c r="C63" s="6">
        <v>1282</v>
      </c>
      <c r="D63" s="4"/>
    </row>
    <row r="64" spans="1:4">
      <c r="A64" s="2" t="s">
        <v>1729</v>
      </c>
      <c r="B64" s="4">
        <v>357</v>
      </c>
      <c r="C64" s="6">
        <v>3200</v>
      </c>
      <c r="D64" s="6">
        <v>1599</v>
      </c>
    </row>
    <row r="65" spans="1:4">
      <c r="A65" s="2" t="s">
        <v>1730</v>
      </c>
      <c r="B65" s="4">
        <v>14</v>
      </c>
      <c r="C65" s="4">
        <v>31</v>
      </c>
      <c r="D65" s="4">
        <v>15</v>
      </c>
    </row>
    <row r="66" spans="1:4" ht="30">
      <c r="A66" s="2" t="s">
        <v>1740</v>
      </c>
      <c r="B66" s="4"/>
      <c r="C66" s="4"/>
      <c r="D66" s="4"/>
    </row>
    <row r="67" spans="1:4" ht="30">
      <c r="A67" s="3" t="s">
        <v>1726</v>
      </c>
      <c r="B67" s="4"/>
      <c r="C67" s="4"/>
      <c r="D67" s="4"/>
    </row>
    <row r="68" spans="1:4">
      <c r="A68" s="2" t="s">
        <v>1687</v>
      </c>
      <c r="B68" s="4">
        <v>554</v>
      </c>
      <c r="C68" s="4">
        <v>488</v>
      </c>
      <c r="D68" s="4"/>
    </row>
    <row r="69" spans="1:4">
      <c r="A69" s="2" t="s">
        <v>1727</v>
      </c>
      <c r="B69" s="4">
        <v>554</v>
      </c>
      <c r="C69" s="4">
        <v>612</v>
      </c>
      <c r="D69" s="4"/>
    </row>
    <row r="70" spans="1:4">
      <c r="A70" s="2" t="s">
        <v>1728</v>
      </c>
      <c r="B70" s="4">
        <v>101</v>
      </c>
      <c r="C70" s="4">
        <v>84</v>
      </c>
      <c r="D70" s="4"/>
    </row>
    <row r="71" spans="1:4">
      <c r="A71" s="2" t="s">
        <v>1729</v>
      </c>
      <c r="B71" s="4">
        <v>184</v>
      </c>
      <c r="C71" s="4">
        <v>188</v>
      </c>
      <c r="D71" s="6">
        <v>5024</v>
      </c>
    </row>
    <row r="72" spans="1:4">
      <c r="A72" s="2" t="s">
        <v>1730</v>
      </c>
      <c r="B72" s="4">
        <v>4</v>
      </c>
      <c r="C72" s="4">
        <v>0</v>
      </c>
      <c r="D72" s="4">
        <v>32</v>
      </c>
    </row>
    <row r="73" spans="1:4" ht="30">
      <c r="A73" s="2" t="s">
        <v>1741</v>
      </c>
      <c r="B73" s="4"/>
      <c r="C73" s="4"/>
      <c r="D73" s="4"/>
    </row>
    <row r="74" spans="1:4" ht="30">
      <c r="A74" s="3" t="s">
        <v>1726</v>
      </c>
      <c r="B74" s="4"/>
      <c r="C74" s="4"/>
      <c r="D74" s="4"/>
    </row>
    <row r="75" spans="1:4">
      <c r="A75" s="2" t="s">
        <v>1687</v>
      </c>
      <c r="B75" s="4">
        <v>0</v>
      </c>
      <c r="C75" s="4">
        <v>0</v>
      </c>
      <c r="D75" s="4"/>
    </row>
    <row r="76" spans="1:4">
      <c r="A76" s="2" t="s">
        <v>1727</v>
      </c>
      <c r="B76" s="4">
        <v>0</v>
      </c>
      <c r="C76" s="4">
        <v>0</v>
      </c>
      <c r="D76" s="4"/>
    </row>
    <row r="77" spans="1:4">
      <c r="A77" s="2" t="s">
        <v>1728</v>
      </c>
      <c r="B77" s="4">
        <v>0</v>
      </c>
      <c r="C77" s="4">
        <v>0</v>
      </c>
      <c r="D77" s="4"/>
    </row>
    <row r="78" spans="1:4">
      <c r="A78" s="2" t="s">
        <v>1729</v>
      </c>
      <c r="B78" s="4">
        <v>0</v>
      </c>
      <c r="C78" s="4">
        <v>0</v>
      </c>
      <c r="D78" s="4">
        <v>0</v>
      </c>
    </row>
    <row r="79" spans="1:4">
      <c r="A79" s="2" t="s">
        <v>1730</v>
      </c>
      <c r="B79" s="4">
        <v>0</v>
      </c>
      <c r="C79" s="4">
        <v>0</v>
      </c>
      <c r="D79" s="4">
        <v>0</v>
      </c>
    </row>
    <row r="80" spans="1:4" ht="30">
      <c r="A80" s="2" t="s">
        <v>1742</v>
      </c>
      <c r="B80" s="4"/>
      <c r="C80" s="4"/>
      <c r="D80" s="4"/>
    </row>
    <row r="81" spans="1:4" ht="30">
      <c r="A81" s="3" t="s">
        <v>1726</v>
      </c>
      <c r="B81" s="4"/>
      <c r="C81" s="4"/>
      <c r="D81" s="4"/>
    </row>
    <row r="82" spans="1:4">
      <c r="A82" s="2" t="s">
        <v>1687</v>
      </c>
      <c r="B82" s="6">
        <v>25747</v>
      </c>
      <c r="C82" s="6">
        <v>25917</v>
      </c>
      <c r="D82" s="4"/>
    </row>
    <row r="83" spans="1:4">
      <c r="A83" s="2" t="s">
        <v>1727</v>
      </c>
      <c r="B83" s="6">
        <v>26517</v>
      </c>
      <c r="C83" s="6">
        <v>27016</v>
      </c>
      <c r="D83" s="4"/>
    </row>
    <row r="84" spans="1:4">
      <c r="A84" s="2" t="s">
        <v>1728</v>
      </c>
      <c r="B84" s="6">
        <v>9461</v>
      </c>
      <c r="C84" s="6">
        <v>8824</v>
      </c>
      <c r="D84" s="4"/>
    </row>
    <row r="85" spans="1:4">
      <c r="A85" s="2" t="s">
        <v>1729</v>
      </c>
      <c r="B85" s="6">
        <v>16338</v>
      </c>
      <c r="C85" s="6">
        <v>20382</v>
      </c>
      <c r="D85" s="6">
        <v>30059</v>
      </c>
    </row>
    <row r="86" spans="1:4">
      <c r="A86" s="2" t="s">
        <v>1730</v>
      </c>
      <c r="B86" s="7">
        <v>161</v>
      </c>
      <c r="C86" s="7">
        <v>95</v>
      </c>
      <c r="D86" s="7">
        <v>5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743</v>
      </c>
      <c r="B1" s="8" t="s">
        <v>2</v>
      </c>
      <c r="C1" s="8" t="s">
        <v>29</v>
      </c>
      <c r="D1" s="8" t="s">
        <v>77</v>
      </c>
    </row>
    <row r="2" spans="1:4" ht="30">
      <c r="A2" s="1" t="s">
        <v>133</v>
      </c>
      <c r="B2" s="8"/>
      <c r="C2" s="8"/>
      <c r="D2" s="8"/>
    </row>
    <row r="3" spans="1:4" ht="30">
      <c r="A3" s="3" t="s">
        <v>614</v>
      </c>
      <c r="B3" s="4"/>
      <c r="C3" s="4"/>
      <c r="D3" s="4"/>
    </row>
    <row r="4" spans="1:4">
      <c r="A4" s="2" t="s">
        <v>696</v>
      </c>
      <c r="B4" s="7">
        <v>12584</v>
      </c>
      <c r="C4" s="7">
        <v>13495</v>
      </c>
      <c r="D4" s="7">
        <v>13037</v>
      </c>
    </row>
    <row r="5" spans="1:4">
      <c r="A5" s="2" t="s">
        <v>697</v>
      </c>
      <c r="B5" s="6">
        <v>16952</v>
      </c>
      <c r="C5" s="6">
        <v>16980</v>
      </c>
      <c r="D5" s="6">
        <v>50979</v>
      </c>
    </row>
    <row r="6" spans="1:4">
      <c r="A6" s="2" t="s">
        <v>146</v>
      </c>
      <c r="B6" s="6">
        <v>29536</v>
      </c>
      <c r="C6" s="6">
        <v>30475</v>
      </c>
      <c r="D6" s="6">
        <v>64016</v>
      </c>
    </row>
    <row r="7" spans="1:4">
      <c r="A7" s="2" t="s">
        <v>699</v>
      </c>
      <c r="B7" s="4">
        <v>0</v>
      </c>
      <c r="C7" s="4">
        <v>0</v>
      </c>
      <c r="D7" s="6">
        <v>1574</v>
      </c>
    </row>
    <row r="8" spans="1:4">
      <c r="A8" s="2" t="s">
        <v>700</v>
      </c>
      <c r="B8" s="6">
        <v>4120</v>
      </c>
      <c r="C8" s="4">
        <v>452</v>
      </c>
      <c r="D8" s="4">
        <v>0</v>
      </c>
    </row>
    <row r="9" spans="1:4">
      <c r="A9" s="2" t="s">
        <v>146</v>
      </c>
      <c r="B9" s="7">
        <v>4120</v>
      </c>
      <c r="C9" s="7">
        <v>452</v>
      </c>
      <c r="D9" s="7">
        <v>1574</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744</v>
      </c>
      <c r="B1" s="8" t="s">
        <v>1</v>
      </c>
      <c r="C1" s="8"/>
      <c r="D1" s="8"/>
    </row>
    <row r="2" spans="1:4" ht="30">
      <c r="A2" s="1" t="s">
        <v>133</v>
      </c>
      <c r="B2" s="1" t="s">
        <v>2</v>
      </c>
      <c r="C2" s="1" t="s">
        <v>29</v>
      </c>
      <c r="D2" s="1" t="s">
        <v>77</v>
      </c>
    </row>
    <row r="3" spans="1:4">
      <c r="A3" s="1"/>
      <c r="B3" s="1" t="s">
        <v>1252</v>
      </c>
      <c r="C3" s="1" t="s">
        <v>1252</v>
      </c>
      <c r="D3" s="1" t="s">
        <v>1252</v>
      </c>
    </row>
    <row r="4" spans="1:4" ht="30">
      <c r="A4" s="3" t="s">
        <v>1745</v>
      </c>
      <c r="B4" s="4"/>
      <c r="C4" s="4"/>
      <c r="D4" s="4"/>
    </row>
    <row r="5" spans="1:4">
      <c r="A5" s="2" t="s">
        <v>1746</v>
      </c>
      <c r="B5" s="4">
        <v>77</v>
      </c>
      <c r="C5" s="4">
        <v>82</v>
      </c>
      <c r="D5" s="4">
        <v>60</v>
      </c>
    </row>
    <row r="6" spans="1:4">
      <c r="A6" s="2" t="s">
        <v>1747</v>
      </c>
      <c r="B6" s="7">
        <v>5487</v>
      </c>
      <c r="C6" s="7">
        <v>4390</v>
      </c>
      <c r="D6" s="7">
        <v>6776</v>
      </c>
    </row>
    <row r="7" spans="1:4">
      <c r="A7" s="2" t="s">
        <v>1748</v>
      </c>
      <c r="B7" s="4">
        <v>732</v>
      </c>
      <c r="C7" s="6">
        <v>2018</v>
      </c>
      <c r="D7" s="6">
        <v>4724</v>
      </c>
    </row>
    <row r="8" spans="1:4">
      <c r="A8" s="2" t="s">
        <v>1749</v>
      </c>
      <c r="B8" s="6">
        <v>16381</v>
      </c>
      <c r="C8" s="6">
        <v>3971</v>
      </c>
      <c r="D8" s="6">
        <v>10332</v>
      </c>
    </row>
    <row r="9" spans="1:4">
      <c r="A9" s="2" t="s">
        <v>1750</v>
      </c>
      <c r="B9" s="4"/>
      <c r="C9" s="4">
        <v>0</v>
      </c>
      <c r="D9" s="4">
        <v>54</v>
      </c>
    </row>
    <row r="10" spans="1:4" ht="30">
      <c r="A10" s="2" t="s">
        <v>1751</v>
      </c>
      <c r="B10" s="6">
        <v>22600</v>
      </c>
      <c r="C10" s="6">
        <v>10379</v>
      </c>
      <c r="D10" s="6">
        <v>21886</v>
      </c>
    </row>
    <row r="11" spans="1:4" ht="30">
      <c r="A11" s="2" t="s">
        <v>1752</v>
      </c>
      <c r="B11" s="6">
        <v>15967</v>
      </c>
      <c r="C11" s="6">
        <v>7713</v>
      </c>
      <c r="D11" s="6">
        <v>22221</v>
      </c>
    </row>
    <row r="12" spans="1:4">
      <c r="A12" s="2" t="s">
        <v>1753</v>
      </c>
      <c r="B12" s="6">
        <v>4665</v>
      </c>
      <c r="C12" s="6">
        <v>1101</v>
      </c>
      <c r="D12" s="6">
        <v>4915</v>
      </c>
    </row>
    <row r="13" spans="1:4" ht="30">
      <c r="A13" s="2" t="s">
        <v>1643</v>
      </c>
      <c r="B13" s="4"/>
      <c r="C13" s="4"/>
      <c r="D13" s="4"/>
    </row>
    <row r="14" spans="1:4" ht="30">
      <c r="A14" s="3" t="s">
        <v>1745</v>
      </c>
      <c r="B14" s="4"/>
      <c r="C14" s="4"/>
      <c r="D14" s="4"/>
    </row>
    <row r="15" spans="1:4">
      <c r="A15" s="2" t="s">
        <v>1746</v>
      </c>
      <c r="B15" s="4">
        <v>9</v>
      </c>
      <c r="C15" s="4">
        <v>14</v>
      </c>
      <c r="D15" s="4">
        <v>12</v>
      </c>
    </row>
    <row r="16" spans="1:4">
      <c r="A16" s="2" t="s">
        <v>1747</v>
      </c>
      <c r="B16" s="6">
        <v>5487</v>
      </c>
      <c r="C16" s="6">
        <v>3462</v>
      </c>
      <c r="D16" s="6">
        <v>1599</v>
      </c>
    </row>
    <row r="17" spans="1:4">
      <c r="A17" s="2" t="s">
        <v>1748</v>
      </c>
      <c r="B17" s="4">
        <v>0</v>
      </c>
      <c r="C17" s="4">
        <v>0</v>
      </c>
      <c r="D17" s="4">
        <v>187</v>
      </c>
    </row>
    <row r="18" spans="1:4">
      <c r="A18" s="2" t="s">
        <v>1749</v>
      </c>
      <c r="B18" s="6">
        <v>14529</v>
      </c>
      <c r="C18" s="6">
        <v>1677</v>
      </c>
      <c r="D18" s="6">
        <v>9476</v>
      </c>
    </row>
    <row r="19" spans="1:4">
      <c r="A19" s="2" t="s">
        <v>1750</v>
      </c>
      <c r="B19" s="4"/>
      <c r="C19" s="4">
        <v>0</v>
      </c>
      <c r="D19" s="4">
        <v>0</v>
      </c>
    </row>
    <row r="20" spans="1:4" ht="30">
      <c r="A20" s="2" t="s">
        <v>1751</v>
      </c>
      <c r="B20" s="6">
        <v>20016</v>
      </c>
      <c r="C20" s="6">
        <v>5139</v>
      </c>
      <c r="D20" s="6">
        <v>11262</v>
      </c>
    </row>
    <row r="21" spans="1:4" ht="30">
      <c r="A21" s="2" t="s">
        <v>1752</v>
      </c>
      <c r="B21" s="6">
        <v>13785</v>
      </c>
      <c r="C21" s="6">
        <v>3104</v>
      </c>
      <c r="D21" s="6">
        <v>11335</v>
      </c>
    </row>
    <row r="22" spans="1:4">
      <c r="A22" s="2" t="s">
        <v>1753</v>
      </c>
      <c r="B22" s="6">
        <v>4665</v>
      </c>
      <c r="C22" s="4">
        <v>906</v>
      </c>
      <c r="D22" s="6">
        <v>4237</v>
      </c>
    </row>
    <row r="23" spans="1:4">
      <c r="A23" s="2" t="s">
        <v>1644</v>
      </c>
      <c r="B23" s="4"/>
      <c r="C23" s="4"/>
      <c r="D23" s="4"/>
    </row>
    <row r="24" spans="1:4" ht="30">
      <c r="A24" s="3" t="s">
        <v>1745</v>
      </c>
      <c r="B24" s="4"/>
      <c r="C24" s="4"/>
      <c r="D24" s="4"/>
    </row>
    <row r="25" spans="1:4">
      <c r="A25" s="2" t="s">
        <v>1746</v>
      </c>
      <c r="B25" s="4"/>
      <c r="C25" s="4"/>
      <c r="D25" s="4">
        <v>2</v>
      </c>
    </row>
    <row r="26" spans="1:4">
      <c r="A26" s="2" t="s">
        <v>1747</v>
      </c>
      <c r="B26" s="4"/>
      <c r="C26" s="4"/>
      <c r="D26" s="6">
        <v>1697</v>
      </c>
    </row>
    <row r="27" spans="1:4">
      <c r="A27" s="2" t="s">
        <v>1748</v>
      </c>
      <c r="B27" s="4"/>
      <c r="C27" s="4"/>
      <c r="D27" s="4">
        <v>0</v>
      </c>
    </row>
    <row r="28" spans="1:4">
      <c r="A28" s="2" t="s">
        <v>1749</v>
      </c>
      <c r="B28" s="4"/>
      <c r="C28" s="4"/>
      <c r="D28" s="4">
        <v>0</v>
      </c>
    </row>
    <row r="29" spans="1:4">
      <c r="A29" s="2" t="s">
        <v>1750</v>
      </c>
      <c r="B29" s="4"/>
      <c r="C29" s="4"/>
      <c r="D29" s="4">
        <v>0</v>
      </c>
    </row>
    <row r="30" spans="1:4" ht="30">
      <c r="A30" s="2" t="s">
        <v>1751</v>
      </c>
      <c r="B30" s="4"/>
      <c r="C30" s="4"/>
      <c r="D30" s="6">
        <v>1697</v>
      </c>
    </row>
    <row r="31" spans="1:4" ht="30">
      <c r="A31" s="2" t="s">
        <v>1752</v>
      </c>
      <c r="B31" s="4"/>
      <c r="C31" s="4"/>
      <c r="D31" s="6">
        <v>2133</v>
      </c>
    </row>
    <row r="32" spans="1:4">
      <c r="A32" s="2" t="s">
        <v>1753</v>
      </c>
      <c r="B32" s="4"/>
      <c r="C32" s="4"/>
      <c r="D32" s="4">
        <v>200</v>
      </c>
    </row>
    <row r="33" spans="1:4">
      <c r="A33" s="2" t="s">
        <v>1645</v>
      </c>
      <c r="B33" s="4"/>
      <c r="C33" s="4"/>
      <c r="D33" s="4"/>
    </row>
    <row r="34" spans="1:4" ht="30">
      <c r="A34" s="3" t="s">
        <v>1745</v>
      </c>
      <c r="B34" s="4"/>
      <c r="C34" s="4"/>
      <c r="D34" s="4"/>
    </row>
    <row r="35" spans="1:4">
      <c r="A35" s="2" t="s">
        <v>1746</v>
      </c>
      <c r="B35" s="4">
        <v>52</v>
      </c>
      <c r="C35" s="4">
        <v>46</v>
      </c>
      <c r="D35" s="4">
        <v>25</v>
      </c>
    </row>
    <row r="36" spans="1:4">
      <c r="A36" s="2" t="s">
        <v>1747</v>
      </c>
      <c r="B36" s="4">
        <v>0</v>
      </c>
      <c r="C36" s="4">
        <v>347</v>
      </c>
      <c r="D36" s="4">
        <v>200</v>
      </c>
    </row>
    <row r="37" spans="1:4">
      <c r="A37" s="2" t="s">
        <v>1748</v>
      </c>
      <c r="B37" s="4">
        <v>629</v>
      </c>
      <c r="C37" s="4">
        <v>418</v>
      </c>
      <c r="D37" s="4">
        <v>132</v>
      </c>
    </row>
    <row r="38" spans="1:4">
      <c r="A38" s="2" t="s">
        <v>1749</v>
      </c>
      <c r="B38" s="6">
        <v>1797</v>
      </c>
      <c r="C38" s="6">
        <v>2116</v>
      </c>
      <c r="D38" s="4">
        <v>697</v>
      </c>
    </row>
    <row r="39" spans="1:4">
      <c r="A39" s="2" t="s">
        <v>1750</v>
      </c>
      <c r="B39" s="4"/>
      <c r="C39" s="4">
        <v>0</v>
      </c>
      <c r="D39" s="4">
        <v>48</v>
      </c>
    </row>
    <row r="40" spans="1:4" ht="30">
      <c r="A40" s="2" t="s">
        <v>1751</v>
      </c>
      <c r="B40" s="6">
        <v>2426</v>
      </c>
      <c r="C40" s="6">
        <v>2881</v>
      </c>
      <c r="D40" s="6">
        <v>1077</v>
      </c>
    </row>
    <row r="41" spans="1:4" ht="30">
      <c r="A41" s="2" t="s">
        <v>1752</v>
      </c>
      <c r="B41" s="6">
        <v>2062</v>
      </c>
      <c r="C41" s="6">
        <v>2316</v>
      </c>
      <c r="D41" s="4">
        <v>973</v>
      </c>
    </row>
    <row r="42" spans="1:4">
      <c r="A42" s="2" t="s">
        <v>1753</v>
      </c>
      <c r="B42" s="4">
        <v>0</v>
      </c>
      <c r="C42" s="4">
        <v>161</v>
      </c>
      <c r="D42" s="4">
        <v>69</v>
      </c>
    </row>
    <row r="43" spans="1:4">
      <c r="A43" s="2" t="s">
        <v>1646</v>
      </c>
      <c r="B43" s="4"/>
      <c r="C43" s="4"/>
      <c r="D43" s="4"/>
    </row>
    <row r="44" spans="1:4" ht="30">
      <c r="A44" s="3" t="s">
        <v>1745</v>
      </c>
      <c r="B44" s="4"/>
      <c r="C44" s="4"/>
      <c r="D44" s="4"/>
    </row>
    <row r="45" spans="1:4">
      <c r="A45" s="2" t="s">
        <v>1746</v>
      </c>
      <c r="B45" s="4">
        <v>1</v>
      </c>
      <c r="C45" s="4">
        <v>5</v>
      </c>
      <c r="D45" s="4">
        <v>4</v>
      </c>
    </row>
    <row r="46" spans="1:4">
      <c r="A46" s="2" t="s">
        <v>1747</v>
      </c>
      <c r="B46" s="4">
        <v>0</v>
      </c>
      <c r="C46" s="4">
        <v>571</v>
      </c>
      <c r="D46" s="6">
        <v>3280</v>
      </c>
    </row>
    <row r="47" spans="1:4">
      <c r="A47" s="2" t="s">
        <v>1748</v>
      </c>
      <c r="B47" s="4">
        <v>0</v>
      </c>
      <c r="C47" s="6">
        <v>1499</v>
      </c>
      <c r="D47" s="6">
        <v>4308</v>
      </c>
    </row>
    <row r="48" spans="1:4">
      <c r="A48" s="2" t="s">
        <v>1749</v>
      </c>
      <c r="B48" s="4">
        <v>8</v>
      </c>
      <c r="C48" s="4">
        <v>145</v>
      </c>
      <c r="D48" s="4">
        <v>71</v>
      </c>
    </row>
    <row r="49" spans="1:4">
      <c r="A49" s="2" t="s">
        <v>1750</v>
      </c>
      <c r="B49" s="4"/>
      <c r="C49" s="4">
        <v>0</v>
      </c>
      <c r="D49" s="4">
        <v>0</v>
      </c>
    </row>
    <row r="50" spans="1:4" ht="30">
      <c r="A50" s="2" t="s">
        <v>1751</v>
      </c>
      <c r="B50" s="4">
        <v>8</v>
      </c>
      <c r="C50" s="6">
        <v>2215</v>
      </c>
      <c r="D50" s="6">
        <v>7659</v>
      </c>
    </row>
    <row r="51" spans="1:4" ht="30">
      <c r="A51" s="2" t="s">
        <v>1752</v>
      </c>
      <c r="B51" s="4">
        <v>6</v>
      </c>
      <c r="C51" s="6">
        <v>2184</v>
      </c>
      <c r="D51" s="6">
        <v>7607</v>
      </c>
    </row>
    <row r="52" spans="1:4">
      <c r="A52" s="2" t="s">
        <v>1753</v>
      </c>
      <c r="B52" s="4">
        <v>0</v>
      </c>
      <c r="C52" s="4">
        <v>34</v>
      </c>
      <c r="D52" s="4">
        <v>409</v>
      </c>
    </row>
    <row r="53" spans="1:4">
      <c r="A53" s="2" t="s">
        <v>1647</v>
      </c>
      <c r="B53" s="4"/>
      <c r="C53" s="4"/>
      <c r="D53" s="4"/>
    </row>
    <row r="54" spans="1:4" ht="30">
      <c r="A54" s="3" t="s">
        <v>1745</v>
      </c>
      <c r="B54" s="4"/>
      <c r="C54" s="4"/>
      <c r="D54" s="4"/>
    </row>
    <row r="55" spans="1:4">
      <c r="A55" s="2" t="s">
        <v>1746</v>
      </c>
      <c r="B55" s="4">
        <v>15</v>
      </c>
      <c r="C55" s="4">
        <v>17</v>
      </c>
      <c r="D55" s="4">
        <v>17</v>
      </c>
    </row>
    <row r="56" spans="1:4">
      <c r="A56" s="2" t="s">
        <v>1747</v>
      </c>
      <c r="B56" s="4">
        <v>0</v>
      </c>
      <c r="C56" s="4">
        <v>10</v>
      </c>
      <c r="D56" s="4">
        <v>0</v>
      </c>
    </row>
    <row r="57" spans="1:4">
      <c r="A57" s="2" t="s">
        <v>1748</v>
      </c>
      <c r="B57" s="4">
        <v>103</v>
      </c>
      <c r="C57" s="4">
        <v>101</v>
      </c>
      <c r="D57" s="4">
        <v>97</v>
      </c>
    </row>
    <row r="58" spans="1:4">
      <c r="A58" s="2" t="s">
        <v>1749</v>
      </c>
      <c r="B58" s="4">
        <v>47</v>
      </c>
      <c r="C58" s="4">
        <v>33</v>
      </c>
      <c r="D58" s="4">
        <v>88</v>
      </c>
    </row>
    <row r="59" spans="1:4">
      <c r="A59" s="2" t="s">
        <v>1750</v>
      </c>
      <c r="B59" s="4"/>
      <c r="C59" s="4">
        <v>0</v>
      </c>
      <c r="D59" s="4">
        <v>6</v>
      </c>
    </row>
    <row r="60" spans="1:4" ht="30">
      <c r="A60" s="2" t="s">
        <v>1751</v>
      </c>
      <c r="B60" s="4">
        <v>150</v>
      </c>
      <c r="C60" s="4">
        <v>144</v>
      </c>
      <c r="D60" s="4">
        <v>191</v>
      </c>
    </row>
    <row r="61" spans="1:4" ht="30">
      <c r="A61" s="2" t="s">
        <v>1752</v>
      </c>
      <c r="B61" s="4">
        <v>114</v>
      </c>
      <c r="C61" s="4">
        <v>109</v>
      </c>
      <c r="D61" s="4">
        <v>173</v>
      </c>
    </row>
    <row r="62" spans="1:4">
      <c r="A62" s="2" t="s">
        <v>1753</v>
      </c>
      <c r="B62" s="7">
        <v>0</v>
      </c>
      <c r="C62" s="7">
        <v>0</v>
      </c>
      <c r="D62" s="7">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8" t="s">
        <v>1</v>
      </c>
      <c r="C1" s="8"/>
      <c r="D1" s="8"/>
    </row>
    <row r="2" spans="1:4" ht="30">
      <c r="A2" s="1" t="s">
        <v>133</v>
      </c>
      <c r="B2" s="1" t="s">
        <v>2</v>
      </c>
      <c r="C2" s="1" t="s">
        <v>29</v>
      </c>
      <c r="D2" s="1" t="s">
        <v>77</v>
      </c>
    </row>
    <row r="3" spans="1:4" ht="30">
      <c r="A3" s="3" t="s">
        <v>1755</v>
      </c>
      <c r="B3" s="4"/>
      <c r="C3" s="4"/>
      <c r="D3" s="4"/>
    </row>
    <row r="4" spans="1:4">
      <c r="A4" s="2" t="s">
        <v>735</v>
      </c>
      <c r="B4" s="7">
        <v>54225</v>
      </c>
      <c r="C4" s="7">
        <v>67187</v>
      </c>
      <c r="D4" s="7">
        <v>61234</v>
      </c>
    </row>
    <row r="5" spans="1:4">
      <c r="A5" s="2" t="s">
        <v>736</v>
      </c>
      <c r="B5" s="6">
        <v>-17472</v>
      </c>
      <c r="C5" s="6">
        <v>-35178</v>
      </c>
      <c r="D5" s="6">
        <v>-16969</v>
      </c>
    </row>
    <row r="6" spans="1:4">
      <c r="A6" s="2" t="s">
        <v>743</v>
      </c>
      <c r="B6" s="6">
        <v>4102</v>
      </c>
      <c r="C6" s="6">
        <v>2989</v>
      </c>
      <c r="D6" s="6">
        <v>2378</v>
      </c>
    </row>
    <row r="7" spans="1:4">
      <c r="A7" s="2" t="s">
        <v>93</v>
      </c>
      <c r="B7" s="6">
        <v>11196</v>
      </c>
      <c r="C7" s="6">
        <v>19227</v>
      </c>
      <c r="D7" s="6">
        <v>20544</v>
      </c>
    </row>
    <row r="8" spans="1:4">
      <c r="A8" s="2" t="s">
        <v>747</v>
      </c>
      <c r="B8" s="6">
        <v>52051</v>
      </c>
      <c r="C8" s="6">
        <v>54225</v>
      </c>
      <c r="D8" s="6">
        <v>67187</v>
      </c>
    </row>
    <row r="9" spans="1:4" ht="30">
      <c r="A9" s="2" t="s">
        <v>1756</v>
      </c>
      <c r="B9" s="6">
        <v>9461</v>
      </c>
      <c r="C9" s="6">
        <v>8824</v>
      </c>
      <c r="D9" s="6">
        <v>17778</v>
      </c>
    </row>
    <row r="10" spans="1:4" ht="30">
      <c r="A10" s="2" t="s">
        <v>1757</v>
      </c>
      <c r="B10" s="6">
        <v>42590</v>
      </c>
      <c r="C10" s="6">
        <v>45401</v>
      </c>
      <c r="D10" s="6">
        <v>49409</v>
      </c>
    </row>
    <row r="11" spans="1:4">
      <c r="A11" s="2" t="s">
        <v>750</v>
      </c>
      <c r="B11" s="6">
        <v>4457308</v>
      </c>
      <c r="C11" s="6">
        <v>4283833</v>
      </c>
      <c r="D11" s="6">
        <v>4204704</v>
      </c>
    </row>
    <row r="12" spans="1:4" ht="30">
      <c r="A12" s="2" t="s">
        <v>1756</v>
      </c>
      <c r="B12" s="6">
        <v>48442</v>
      </c>
      <c r="C12" s="6">
        <v>52595</v>
      </c>
      <c r="D12" s="6">
        <v>100187</v>
      </c>
    </row>
    <row r="13" spans="1:4" ht="30">
      <c r="A13" s="2" t="s">
        <v>1757</v>
      </c>
      <c r="B13" s="6">
        <v>4408866</v>
      </c>
      <c r="C13" s="6">
        <v>4231238</v>
      </c>
      <c r="D13" s="6">
        <v>4104517</v>
      </c>
    </row>
    <row r="14" spans="1:4" ht="30">
      <c r="A14" s="2" t="s">
        <v>1643</v>
      </c>
      <c r="B14" s="4"/>
      <c r="C14" s="4"/>
      <c r="D14" s="4"/>
    </row>
    <row r="15" spans="1:4" ht="30">
      <c r="A15" s="3" t="s">
        <v>1755</v>
      </c>
      <c r="B15" s="4"/>
      <c r="C15" s="4"/>
      <c r="D15" s="4"/>
    </row>
    <row r="16" spans="1:4">
      <c r="A16" s="2" t="s">
        <v>735</v>
      </c>
      <c r="B16" s="6">
        <v>22663</v>
      </c>
      <c r="C16" s="6">
        <v>19852</v>
      </c>
      <c r="D16" s="6">
        <v>18200</v>
      </c>
    </row>
    <row r="17" spans="1:4">
      <c r="A17" s="2" t="s">
        <v>736</v>
      </c>
      <c r="B17" s="6">
        <v>-8911</v>
      </c>
      <c r="C17" s="6">
        <v>-18399</v>
      </c>
      <c r="D17" s="6">
        <v>-5207</v>
      </c>
    </row>
    <row r="18" spans="1:4">
      <c r="A18" s="2" t="s">
        <v>743</v>
      </c>
      <c r="B18" s="4">
        <v>734</v>
      </c>
      <c r="C18" s="4">
        <v>455</v>
      </c>
      <c r="D18" s="4">
        <v>443</v>
      </c>
    </row>
    <row r="19" spans="1:4">
      <c r="A19" s="2" t="s">
        <v>93</v>
      </c>
      <c r="B19" s="6">
        <v>15141</v>
      </c>
      <c r="C19" s="6">
        <v>20755</v>
      </c>
      <c r="D19" s="6">
        <v>6416</v>
      </c>
    </row>
    <row r="20" spans="1:4">
      <c r="A20" s="2" t="s">
        <v>747</v>
      </c>
      <c r="B20" s="6">
        <v>29627</v>
      </c>
      <c r="C20" s="6">
        <v>22663</v>
      </c>
      <c r="D20" s="6">
        <v>19852</v>
      </c>
    </row>
    <row r="21" spans="1:4" ht="30">
      <c r="A21" s="2" t="s">
        <v>1756</v>
      </c>
      <c r="B21" s="6">
        <v>9304</v>
      </c>
      <c r="C21" s="6">
        <v>7364</v>
      </c>
      <c r="D21" s="6">
        <v>10331</v>
      </c>
    </row>
    <row r="22" spans="1:4" ht="30">
      <c r="A22" s="2" t="s">
        <v>1757</v>
      </c>
      <c r="B22" s="6">
        <v>20323</v>
      </c>
      <c r="C22" s="6">
        <v>15299</v>
      </c>
      <c r="D22" s="6">
        <v>9521</v>
      </c>
    </row>
    <row r="23" spans="1:4">
      <c r="A23" s="2" t="s">
        <v>750</v>
      </c>
      <c r="B23" s="6">
        <v>1052109</v>
      </c>
      <c r="C23" s="6">
        <v>1021056</v>
      </c>
      <c r="D23" s="6">
        <v>1019822</v>
      </c>
    </row>
    <row r="24" spans="1:4" ht="30">
      <c r="A24" s="2" t="s">
        <v>1756</v>
      </c>
      <c r="B24" s="6">
        <v>33332</v>
      </c>
      <c r="C24" s="6">
        <v>27251</v>
      </c>
      <c r="D24" s="6">
        <v>33443</v>
      </c>
    </row>
    <row r="25" spans="1:4" ht="30">
      <c r="A25" s="2" t="s">
        <v>1757</v>
      </c>
      <c r="B25" s="6">
        <v>1018777</v>
      </c>
      <c r="C25" s="6">
        <v>993805</v>
      </c>
      <c r="D25" s="6">
        <v>986379</v>
      </c>
    </row>
    <row r="26" spans="1:4">
      <c r="A26" s="2" t="s">
        <v>1644</v>
      </c>
      <c r="B26" s="4"/>
      <c r="C26" s="4"/>
      <c r="D26" s="4"/>
    </row>
    <row r="27" spans="1:4" ht="30">
      <c r="A27" s="3" t="s">
        <v>1755</v>
      </c>
      <c r="B27" s="4"/>
      <c r="C27" s="4"/>
      <c r="D27" s="4"/>
    </row>
    <row r="28" spans="1:4">
      <c r="A28" s="2" t="s">
        <v>735</v>
      </c>
      <c r="B28" s="6">
        <v>6600</v>
      </c>
      <c r="C28" s="6">
        <v>8928</v>
      </c>
      <c r="D28" s="6">
        <v>6756</v>
      </c>
    </row>
    <row r="29" spans="1:4">
      <c r="A29" s="2" t="s">
        <v>736</v>
      </c>
      <c r="B29" s="4">
        <v>-296</v>
      </c>
      <c r="C29" s="4">
        <v>-773</v>
      </c>
      <c r="D29" s="6">
        <v>-3601</v>
      </c>
    </row>
    <row r="30" spans="1:4">
      <c r="A30" s="2" t="s">
        <v>743</v>
      </c>
      <c r="B30" s="6">
        <v>1340</v>
      </c>
      <c r="C30" s="4">
        <v>501</v>
      </c>
      <c r="D30" s="4">
        <v>582</v>
      </c>
    </row>
    <row r="31" spans="1:4">
      <c r="A31" s="2" t="s">
        <v>93</v>
      </c>
      <c r="B31" s="6">
        <v>-5581</v>
      </c>
      <c r="C31" s="6">
        <v>-2056</v>
      </c>
      <c r="D31" s="6">
        <v>5191</v>
      </c>
    </row>
    <row r="32" spans="1:4">
      <c r="A32" s="2" t="s">
        <v>747</v>
      </c>
      <c r="B32" s="6">
        <v>2063</v>
      </c>
      <c r="C32" s="6">
        <v>6600</v>
      </c>
      <c r="D32" s="6">
        <v>8928</v>
      </c>
    </row>
    <row r="33" spans="1:4" ht="30">
      <c r="A33" s="2" t="s">
        <v>1756</v>
      </c>
      <c r="B33" s="4">
        <v>0</v>
      </c>
      <c r="C33" s="4">
        <v>94</v>
      </c>
      <c r="D33" s="4">
        <v>300</v>
      </c>
    </row>
    <row r="34" spans="1:4" ht="30">
      <c r="A34" s="2" t="s">
        <v>1757</v>
      </c>
      <c r="B34" s="6">
        <v>2063</v>
      </c>
      <c r="C34" s="6">
        <v>6506</v>
      </c>
      <c r="D34" s="6">
        <v>8628</v>
      </c>
    </row>
    <row r="35" spans="1:4">
      <c r="A35" s="2" t="s">
        <v>750</v>
      </c>
      <c r="B35" s="6">
        <v>120785</v>
      </c>
      <c r="C35" s="6">
        <v>93289</v>
      </c>
      <c r="D35" s="6">
        <v>87438</v>
      </c>
    </row>
    <row r="36" spans="1:4" ht="30">
      <c r="A36" s="2" t="s">
        <v>1756</v>
      </c>
      <c r="B36" s="4">
        <v>193</v>
      </c>
      <c r="C36" s="6">
        <v>3844</v>
      </c>
      <c r="D36" s="6">
        <v>11177</v>
      </c>
    </row>
    <row r="37" spans="1:4" ht="30">
      <c r="A37" s="2" t="s">
        <v>1757</v>
      </c>
      <c r="B37" s="6">
        <v>120592</v>
      </c>
      <c r="C37" s="6">
        <v>89445</v>
      </c>
      <c r="D37" s="6">
        <v>76261</v>
      </c>
    </row>
    <row r="38" spans="1:4">
      <c r="A38" s="2" t="s">
        <v>1645</v>
      </c>
      <c r="B38" s="4"/>
      <c r="C38" s="4"/>
      <c r="D38" s="4"/>
    </row>
    <row r="39" spans="1:4" ht="30">
      <c r="A39" s="3" t="s">
        <v>1755</v>
      </c>
      <c r="B39" s="4"/>
      <c r="C39" s="4"/>
      <c r="D39" s="4"/>
    </row>
    <row r="40" spans="1:4">
      <c r="A40" s="2" t="s">
        <v>735</v>
      </c>
      <c r="B40" s="6">
        <v>7727</v>
      </c>
      <c r="C40" s="6">
        <v>5908</v>
      </c>
      <c r="D40" s="6">
        <v>8237</v>
      </c>
    </row>
    <row r="41" spans="1:4">
      <c r="A41" s="2" t="s">
        <v>736</v>
      </c>
      <c r="B41" s="6">
        <v>-3153</v>
      </c>
      <c r="C41" s="6">
        <v>-1814</v>
      </c>
      <c r="D41" s="6">
        <v>-3828</v>
      </c>
    </row>
    <row r="42" spans="1:4">
      <c r="A42" s="2" t="s">
        <v>743</v>
      </c>
      <c r="B42" s="4">
        <v>650</v>
      </c>
      <c r="C42" s="6">
        <v>1264</v>
      </c>
      <c r="D42" s="4">
        <v>422</v>
      </c>
    </row>
    <row r="43" spans="1:4">
      <c r="A43" s="2" t="s">
        <v>93</v>
      </c>
      <c r="B43" s="6">
        <v>-1560</v>
      </c>
      <c r="C43" s="6">
        <v>2369</v>
      </c>
      <c r="D43" s="6">
        <v>1077</v>
      </c>
    </row>
    <row r="44" spans="1:4">
      <c r="A44" s="2" t="s">
        <v>747</v>
      </c>
      <c r="B44" s="6">
        <v>3664</v>
      </c>
      <c r="C44" s="6">
        <v>7727</v>
      </c>
      <c r="D44" s="6">
        <v>5908</v>
      </c>
    </row>
    <row r="45" spans="1:4" ht="30">
      <c r="A45" s="2" t="s">
        <v>1756</v>
      </c>
      <c r="B45" s="4">
        <v>56</v>
      </c>
      <c r="C45" s="6">
        <v>1282</v>
      </c>
      <c r="D45" s="4">
        <v>780</v>
      </c>
    </row>
    <row r="46" spans="1:4" ht="30">
      <c r="A46" s="2" t="s">
        <v>1757</v>
      </c>
      <c r="B46" s="6">
        <v>3608</v>
      </c>
      <c r="C46" s="6">
        <v>6445</v>
      </c>
      <c r="D46" s="6">
        <v>5128</v>
      </c>
    </row>
    <row r="47" spans="1:4">
      <c r="A47" s="2" t="s">
        <v>750</v>
      </c>
      <c r="B47" s="6">
        <v>1226344</v>
      </c>
      <c r="C47" s="6">
        <v>1262718</v>
      </c>
      <c r="D47" s="6">
        <v>1241565</v>
      </c>
    </row>
    <row r="48" spans="1:4" ht="30">
      <c r="A48" s="2" t="s">
        <v>1756</v>
      </c>
      <c r="B48" s="6">
        <v>7127</v>
      </c>
      <c r="C48" s="6">
        <v>9349</v>
      </c>
      <c r="D48" s="6">
        <v>6444</v>
      </c>
    </row>
    <row r="49" spans="1:4" ht="30">
      <c r="A49" s="2" t="s">
        <v>1757</v>
      </c>
      <c r="B49" s="6">
        <v>1219217</v>
      </c>
      <c r="C49" s="6">
        <v>1253369</v>
      </c>
      <c r="D49" s="6">
        <v>1235121</v>
      </c>
    </row>
    <row r="50" spans="1:4">
      <c r="A50" s="2" t="s">
        <v>1646</v>
      </c>
      <c r="B50" s="4"/>
      <c r="C50" s="4"/>
      <c r="D50" s="4"/>
    </row>
    <row r="51" spans="1:4" ht="30">
      <c r="A51" s="3" t="s">
        <v>1755</v>
      </c>
      <c r="B51" s="4"/>
      <c r="C51" s="4"/>
      <c r="D51" s="4"/>
    </row>
    <row r="52" spans="1:4">
      <c r="A52" s="2" t="s">
        <v>735</v>
      </c>
      <c r="B52" s="6">
        <v>11778</v>
      </c>
      <c r="C52" s="6">
        <v>22441</v>
      </c>
      <c r="D52" s="6">
        <v>18961</v>
      </c>
    </row>
    <row r="53" spans="1:4">
      <c r="A53" s="2" t="s">
        <v>736</v>
      </c>
      <c r="B53" s="6">
        <v>-1148</v>
      </c>
      <c r="C53" s="6">
        <v>-10513</v>
      </c>
      <c r="D53" s="4">
        <v>-851</v>
      </c>
    </row>
    <row r="54" spans="1:4">
      <c r="A54" s="2" t="s">
        <v>743</v>
      </c>
      <c r="B54" s="4">
        <v>612</v>
      </c>
      <c r="C54" s="4">
        <v>136</v>
      </c>
      <c r="D54" s="4">
        <v>410</v>
      </c>
    </row>
    <row r="55" spans="1:4">
      <c r="A55" s="2" t="s">
        <v>93</v>
      </c>
      <c r="B55" s="4">
        <v>639</v>
      </c>
      <c r="C55" s="4">
        <v>-286</v>
      </c>
      <c r="D55" s="6">
        <v>3921</v>
      </c>
    </row>
    <row r="56" spans="1:4">
      <c r="A56" s="2" t="s">
        <v>747</v>
      </c>
      <c r="B56" s="6">
        <v>11881</v>
      </c>
      <c r="C56" s="6">
        <v>11778</v>
      </c>
      <c r="D56" s="6">
        <v>22441</v>
      </c>
    </row>
    <row r="57" spans="1:4" ht="30">
      <c r="A57" s="2" t="s">
        <v>1756</v>
      </c>
      <c r="B57" s="4">
        <v>101</v>
      </c>
      <c r="C57" s="4">
        <v>84</v>
      </c>
      <c r="D57" s="6">
        <v>6367</v>
      </c>
    </row>
    <row r="58" spans="1:4" ht="30">
      <c r="A58" s="2" t="s">
        <v>1757</v>
      </c>
      <c r="B58" s="6">
        <v>11780</v>
      </c>
      <c r="C58" s="6">
        <v>11694</v>
      </c>
      <c r="D58" s="6">
        <v>16074</v>
      </c>
    </row>
    <row r="59" spans="1:4">
      <c r="A59" s="2" t="s">
        <v>750</v>
      </c>
      <c r="B59" s="6">
        <v>1405256</v>
      </c>
      <c r="C59" s="6">
        <v>1296472</v>
      </c>
      <c r="D59" s="6">
        <v>1273661</v>
      </c>
    </row>
    <row r="60" spans="1:4" ht="30">
      <c r="A60" s="2" t="s">
        <v>1756</v>
      </c>
      <c r="B60" s="6">
        <v>7790</v>
      </c>
      <c r="C60" s="6">
        <v>12151</v>
      </c>
      <c r="D60" s="6">
        <v>49123</v>
      </c>
    </row>
    <row r="61" spans="1:4" ht="30">
      <c r="A61" s="2" t="s">
        <v>1757</v>
      </c>
      <c r="B61" s="6">
        <v>1397466</v>
      </c>
      <c r="C61" s="6">
        <v>1284321</v>
      </c>
      <c r="D61" s="6">
        <v>1224538</v>
      </c>
    </row>
    <row r="62" spans="1:4">
      <c r="A62" s="2" t="s">
        <v>1647</v>
      </c>
      <c r="B62" s="4"/>
      <c r="C62" s="4"/>
      <c r="D62" s="4"/>
    </row>
    <row r="63" spans="1:4" ht="30">
      <c r="A63" s="3" t="s">
        <v>1755</v>
      </c>
      <c r="B63" s="4"/>
      <c r="C63" s="4"/>
      <c r="D63" s="4"/>
    </row>
    <row r="64" spans="1:4">
      <c r="A64" s="2" t="s">
        <v>735</v>
      </c>
      <c r="B64" s="6">
        <v>5457</v>
      </c>
      <c r="C64" s="6">
        <v>4132</v>
      </c>
      <c r="D64" s="6">
        <v>4244</v>
      </c>
    </row>
    <row r="65" spans="1:4">
      <c r="A65" s="2" t="s">
        <v>736</v>
      </c>
      <c r="B65" s="6">
        <v>-3964</v>
      </c>
      <c r="C65" s="6">
        <v>-3679</v>
      </c>
      <c r="D65" s="6">
        <v>-3482</v>
      </c>
    </row>
    <row r="66" spans="1:4">
      <c r="A66" s="2" t="s">
        <v>743</v>
      </c>
      <c r="B66" s="4">
        <v>766</v>
      </c>
      <c r="C66" s="4">
        <v>633</v>
      </c>
      <c r="D66" s="4">
        <v>521</v>
      </c>
    </row>
    <row r="67" spans="1:4">
      <c r="A67" s="2" t="s">
        <v>93</v>
      </c>
      <c r="B67" s="6">
        <v>2557</v>
      </c>
      <c r="C67" s="6">
        <v>4371</v>
      </c>
      <c r="D67" s="6">
        <v>2849</v>
      </c>
    </row>
    <row r="68" spans="1:4">
      <c r="A68" s="2" t="s">
        <v>747</v>
      </c>
      <c r="B68" s="6">
        <v>4816</v>
      </c>
      <c r="C68" s="6">
        <v>5457</v>
      </c>
      <c r="D68" s="6">
        <v>4132</v>
      </c>
    </row>
    <row r="69" spans="1:4" ht="30">
      <c r="A69" s="2" t="s">
        <v>1756</v>
      </c>
      <c r="B69" s="4">
        <v>0</v>
      </c>
      <c r="C69" s="4">
        <v>0</v>
      </c>
      <c r="D69" s="4">
        <v>0</v>
      </c>
    </row>
    <row r="70" spans="1:4" ht="30">
      <c r="A70" s="2" t="s">
        <v>1757</v>
      </c>
      <c r="B70" s="6">
        <v>4816</v>
      </c>
      <c r="C70" s="6">
        <v>5457</v>
      </c>
      <c r="D70" s="6">
        <v>4132</v>
      </c>
    </row>
    <row r="71" spans="1:4">
      <c r="A71" s="2" t="s">
        <v>750</v>
      </c>
      <c r="B71" s="6">
        <v>652814</v>
      </c>
      <c r="C71" s="6">
        <v>610298</v>
      </c>
      <c r="D71" s="6">
        <v>582218</v>
      </c>
    </row>
    <row r="72" spans="1:4" ht="30">
      <c r="A72" s="2" t="s">
        <v>1756</v>
      </c>
      <c r="B72" s="4">
        <v>0</v>
      </c>
      <c r="C72" s="4">
        <v>0</v>
      </c>
      <c r="D72" s="4">
        <v>0</v>
      </c>
    </row>
    <row r="73" spans="1:4" ht="30">
      <c r="A73" s="2" t="s">
        <v>1757</v>
      </c>
      <c r="B73" s="6">
        <v>652814</v>
      </c>
      <c r="C73" s="6">
        <v>610298</v>
      </c>
      <c r="D73" s="6">
        <v>582218</v>
      </c>
    </row>
    <row r="74" spans="1:4">
      <c r="A74" s="2" t="s">
        <v>1704</v>
      </c>
      <c r="B74" s="4"/>
      <c r="C74" s="4"/>
      <c r="D74" s="4"/>
    </row>
    <row r="75" spans="1:4" ht="30">
      <c r="A75" s="3" t="s">
        <v>1755</v>
      </c>
      <c r="B75" s="4"/>
      <c r="C75" s="4"/>
      <c r="D75" s="4"/>
    </row>
    <row r="76" spans="1:4">
      <c r="A76" s="2" t="s">
        <v>735</v>
      </c>
      <c r="B76" s="4"/>
      <c r="C76" s="6">
        <v>5926</v>
      </c>
      <c r="D76" s="6">
        <v>4836</v>
      </c>
    </row>
    <row r="77" spans="1:4">
      <c r="A77" s="2" t="s">
        <v>736</v>
      </c>
      <c r="B77" s="4"/>
      <c r="C77" s="4">
        <v>0</v>
      </c>
      <c r="D77" s="4">
        <v>0</v>
      </c>
    </row>
    <row r="78" spans="1:4">
      <c r="A78" s="2" t="s">
        <v>743</v>
      </c>
      <c r="B78" s="4"/>
      <c r="C78" s="4">
        <v>0</v>
      </c>
      <c r="D78" s="4">
        <v>0</v>
      </c>
    </row>
    <row r="79" spans="1:4">
      <c r="A79" s="2" t="s">
        <v>93</v>
      </c>
      <c r="B79" s="4"/>
      <c r="C79" s="6">
        <v>-5926</v>
      </c>
      <c r="D79" s="6">
        <v>1090</v>
      </c>
    </row>
    <row r="80" spans="1:4">
      <c r="A80" s="2" t="s">
        <v>747</v>
      </c>
      <c r="B80" s="4"/>
      <c r="C80" s="4">
        <v>0</v>
      </c>
      <c r="D80" s="6">
        <v>5926</v>
      </c>
    </row>
    <row r="81" spans="1:4" ht="30">
      <c r="A81" s="2" t="s">
        <v>1756</v>
      </c>
      <c r="B81" s="4"/>
      <c r="C81" s="4">
        <v>0</v>
      </c>
      <c r="D81" s="4">
        <v>0</v>
      </c>
    </row>
    <row r="82" spans="1:4" ht="30">
      <c r="A82" s="2" t="s">
        <v>1757</v>
      </c>
      <c r="B82" s="4"/>
      <c r="C82" s="7">
        <v>0</v>
      </c>
      <c r="D82" s="7">
        <v>592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758</v>
      </c>
      <c r="B1" s="8" t="s">
        <v>2</v>
      </c>
      <c r="C1" s="8" t="s">
        <v>29</v>
      </c>
    </row>
    <row r="2" spans="1:3" ht="30">
      <c r="A2" s="1" t="s">
        <v>133</v>
      </c>
      <c r="B2" s="8"/>
      <c r="C2" s="8"/>
    </row>
    <row r="3" spans="1:3">
      <c r="A3" s="3" t="s">
        <v>769</v>
      </c>
      <c r="B3" s="4"/>
      <c r="C3" s="4"/>
    </row>
    <row r="4" spans="1:3" ht="30">
      <c r="A4" s="2" t="s">
        <v>774</v>
      </c>
      <c r="B4" s="7">
        <v>61</v>
      </c>
      <c r="C4" s="7">
        <v>20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0.85546875" bestFit="1" customWidth="1"/>
    <col min="2" max="2" width="3" customWidth="1"/>
    <col min="3" max="3" width="36.5703125" bestFit="1" customWidth="1"/>
  </cols>
  <sheetData>
    <row r="1" spans="1:3" ht="15" customHeight="1">
      <c r="A1" s="8" t="s">
        <v>224</v>
      </c>
      <c r="B1" s="8" t="s">
        <v>1</v>
      </c>
      <c r="C1" s="8"/>
    </row>
    <row r="2" spans="1:3" ht="15" customHeight="1">
      <c r="A2" s="8"/>
      <c r="B2" s="8" t="s">
        <v>2</v>
      </c>
      <c r="C2" s="8"/>
    </row>
    <row r="3" spans="1:3">
      <c r="A3" s="3" t="s">
        <v>225</v>
      </c>
      <c r="B3" s="15"/>
      <c r="C3" s="15"/>
    </row>
    <row r="4" spans="1:3">
      <c r="A4" s="16" t="s">
        <v>224</v>
      </c>
      <c r="B4" s="17" t="s">
        <v>224</v>
      </c>
      <c r="C4" s="17"/>
    </row>
    <row r="5" spans="1:3">
      <c r="A5" s="16"/>
      <c r="B5" s="17" t="s">
        <v>226</v>
      </c>
      <c r="C5" s="17"/>
    </row>
    <row r="6" spans="1:3" ht="89.25" customHeight="1">
      <c r="A6" s="16"/>
      <c r="B6" s="18" t="s">
        <v>227</v>
      </c>
      <c r="C6" s="18"/>
    </row>
    <row r="7" spans="1:3" ht="178.5" customHeight="1">
      <c r="A7" s="16"/>
      <c r="B7" s="18" t="s">
        <v>228</v>
      </c>
      <c r="C7" s="18"/>
    </row>
    <row r="8" spans="1:3" ht="127.5" customHeight="1">
      <c r="A8" s="16"/>
      <c r="B8" s="18" t="s">
        <v>229</v>
      </c>
      <c r="C8" s="18"/>
    </row>
    <row r="9" spans="1:3" ht="63.75" customHeight="1">
      <c r="A9" s="16"/>
      <c r="B9" s="18" t="s">
        <v>230</v>
      </c>
      <c r="C9" s="18"/>
    </row>
    <row r="10" spans="1:3">
      <c r="A10" s="16"/>
      <c r="B10" s="17" t="s">
        <v>231</v>
      </c>
      <c r="C10" s="17"/>
    </row>
    <row r="11" spans="1:3" ht="63.75" customHeight="1">
      <c r="A11" s="16"/>
      <c r="B11" s="18" t="s">
        <v>232</v>
      </c>
      <c r="C11" s="18"/>
    </row>
    <row r="12" spans="1:3" ht="89.25" customHeight="1">
      <c r="A12" s="16"/>
      <c r="B12" s="18" t="s">
        <v>233</v>
      </c>
      <c r="C12" s="18"/>
    </row>
    <row r="13" spans="1:3" ht="280.5" customHeight="1">
      <c r="A13" s="16"/>
      <c r="B13" s="18" t="s">
        <v>234</v>
      </c>
      <c r="C13" s="18"/>
    </row>
    <row r="14" spans="1:3">
      <c r="A14" s="16"/>
      <c r="B14" s="17" t="s">
        <v>235</v>
      </c>
      <c r="C14" s="17"/>
    </row>
    <row r="15" spans="1:3" ht="255" customHeight="1">
      <c r="A15" s="16"/>
      <c r="B15" s="18" t="s">
        <v>236</v>
      </c>
      <c r="C15" s="18"/>
    </row>
    <row r="16" spans="1:3" ht="89.25" customHeight="1">
      <c r="A16" s="16"/>
      <c r="B16" s="18" t="s">
        <v>237</v>
      </c>
      <c r="C16" s="18"/>
    </row>
    <row r="17" spans="1:3" ht="409.6" customHeight="1">
      <c r="A17" s="16"/>
      <c r="B17" s="18" t="s">
        <v>238</v>
      </c>
      <c r="C17" s="18"/>
    </row>
    <row r="18" spans="1:3">
      <c r="A18" s="16"/>
      <c r="B18" s="17" t="s">
        <v>239</v>
      </c>
      <c r="C18" s="17"/>
    </row>
    <row r="19" spans="1:3" ht="63.75" customHeight="1">
      <c r="A19" s="16"/>
      <c r="B19" s="18" t="s">
        <v>240</v>
      </c>
      <c r="C19" s="18"/>
    </row>
    <row r="20" spans="1:3" ht="229.5" customHeight="1">
      <c r="A20" s="16"/>
      <c r="B20" s="18" t="s">
        <v>241</v>
      </c>
      <c r="C20" s="18"/>
    </row>
    <row r="21" spans="1:3" ht="242.25" customHeight="1">
      <c r="A21" s="16"/>
      <c r="B21" s="18" t="s">
        <v>242</v>
      </c>
      <c r="C21" s="18"/>
    </row>
    <row r="22" spans="1:3" ht="89.25" customHeight="1">
      <c r="A22" s="16"/>
      <c r="B22" s="18" t="s">
        <v>243</v>
      </c>
      <c r="C22" s="18"/>
    </row>
    <row r="23" spans="1:3" ht="165.75" customHeight="1">
      <c r="A23" s="16"/>
      <c r="B23" s="18" t="s">
        <v>244</v>
      </c>
      <c r="C23" s="18"/>
    </row>
    <row r="24" spans="1:3" ht="102" customHeight="1">
      <c r="A24" s="16"/>
      <c r="B24" s="18" t="s">
        <v>245</v>
      </c>
      <c r="C24" s="18"/>
    </row>
    <row r="25" spans="1:3" ht="114.75" customHeight="1">
      <c r="A25" s="16"/>
      <c r="B25" s="18" t="s">
        <v>246</v>
      </c>
      <c r="C25" s="18"/>
    </row>
    <row r="26" spans="1:3">
      <c r="A26" s="16"/>
      <c r="B26" s="17" t="s">
        <v>247</v>
      </c>
      <c r="C26" s="17"/>
    </row>
    <row r="27" spans="1:3" ht="76.5" customHeight="1">
      <c r="A27" s="16"/>
      <c r="B27" s="18" t="s">
        <v>248</v>
      </c>
      <c r="C27" s="18"/>
    </row>
    <row r="28" spans="1:3">
      <c r="A28" s="16"/>
      <c r="B28" s="17" t="s">
        <v>249</v>
      </c>
      <c r="C28" s="17"/>
    </row>
    <row r="29" spans="1:3" ht="153" customHeight="1">
      <c r="A29" s="16"/>
      <c r="B29" s="18" t="s">
        <v>250</v>
      </c>
      <c r="C29" s="18"/>
    </row>
    <row r="30" spans="1:3">
      <c r="A30" s="16"/>
      <c r="B30" s="17" t="s">
        <v>251</v>
      </c>
      <c r="C30" s="17"/>
    </row>
    <row r="31" spans="1:3" ht="255" customHeight="1">
      <c r="A31" s="16"/>
      <c r="B31" s="18" t="s">
        <v>252</v>
      </c>
      <c r="C31" s="18"/>
    </row>
    <row r="32" spans="1:3" ht="89.25" customHeight="1">
      <c r="A32" s="16"/>
      <c r="B32" s="18" t="s">
        <v>253</v>
      </c>
      <c r="C32" s="18"/>
    </row>
    <row r="33" spans="1:3" ht="51" customHeight="1">
      <c r="A33" s="16"/>
      <c r="B33" s="18" t="s">
        <v>254</v>
      </c>
      <c r="C33" s="18"/>
    </row>
    <row r="34" spans="1:3" ht="127.5" customHeight="1">
      <c r="A34" s="16"/>
      <c r="B34" s="18" t="s">
        <v>255</v>
      </c>
      <c r="C34" s="18"/>
    </row>
    <row r="35" spans="1:3">
      <c r="A35" s="16"/>
      <c r="B35" s="15"/>
      <c r="C35" s="15"/>
    </row>
    <row r="36" spans="1:3" ht="191.25" customHeight="1">
      <c r="A36" s="16"/>
      <c r="B36" s="18" t="s">
        <v>256</v>
      </c>
      <c r="C36" s="18"/>
    </row>
    <row r="37" spans="1:3" ht="204" customHeight="1">
      <c r="A37" s="16"/>
      <c r="B37" s="18" t="s">
        <v>257</v>
      </c>
      <c r="C37" s="18"/>
    </row>
    <row r="38" spans="1:3" ht="25.5" customHeight="1">
      <c r="A38" s="16"/>
      <c r="B38" s="17" t="s">
        <v>258</v>
      </c>
      <c r="C38" s="17"/>
    </row>
    <row r="39" spans="1:3" ht="331.5" customHeight="1">
      <c r="A39" s="16"/>
      <c r="B39" s="18" t="s">
        <v>259</v>
      </c>
      <c r="C39" s="18"/>
    </row>
    <row r="40" spans="1:3">
      <c r="A40" s="16"/>
      <c r="B40" s="17" t="s">
        <v>260</v>
      </c>
      <c r="C40" s="17"/>
    </row>
    <row r="41" spans="1:3" ht="229.5" customHeight="1">
      <c r="A41" s="16"/>
      <c r="B41" s="18" t="s">
        <v>261</v>
      </c>
      <c r="C41" s="18"/>
    </row>
    <row r="42" spans="1:3">
      <c r="A42" s="16"/>
      <c r="B42" s="17" t="s">
        <v>262</v>
      </c>
      <c r="C42" s="17"/>
    </row>
    <row r="43" spans="1:3" ht="191.25" customHeight="1">
      <c r="A43" s="16"/>
      <c r="B43" s="18" t="s">
        <v>263</v>
      </c>
      <c r="C43" s="18"/>
    </row>
    <row r="44" spans="1:3" ht="25.5" customHeight="1">
      <c r="A44" s="16"/>
      <c r="B44" s="18" t="s">
        <v>264</v>
      </c>
      <c r="C44" s="18"/>
    </row>
    <row r="45" spans="1:3">
      <c r="A45" s="16"/>
      <c r="B45" s="17" t="s">
        <v>42</v>
      </c>
      <c r="C45" s="17"/>
    </row>
    <row r="46" spans="1:3" ht="267.75" customHeight="1">
      <c r="A46" s="16"/>
      <c r="B46" s="18" t="s">
        <v>265</v>
      </c>
      <c r="C46" s="18"/>
    </row>
    <row r="47" spans="1:3">
      <c r="A47" s="16"/>
      <c r="B47" s="17" t="s">
        <v>266</v>
      </c>
      <c r="C47" s="17"/>
    </row>
    <row r="48" spans="1:3" ht="165.75" customHeight="1">
      <c r="A48" s="16"/>
      <c r="B48" s="18" t="s">
        <v>267</v>
      </c>
      <c r="C48" s="18"/>
    </row>
    <row r="49" spans="1:3" ht="25.5" customHeight="1">
      <c r="A49" s="16"/>
      <c r="B49" s="17" t="s">
        <v>268</v>
      </c>
      <c r="C49" s="17"/>
    </row>
    <row r="50" spans="1:3" ht="280.5" customHeight="1">
      <c r="A50" s="16"/>
      <c r="B50" s="18" t="s">
        <v>269</v>
      </c>
      <c r="C50" s="18"/>
    </row>
    <row r="51" spans="1:3">
      <c r="A51" s="16"/>
      <c r="B51" s="17" t="s">
        <v>270</v>
      </c>
      <c r="C51" s="17"/>
    </row>
    <row r="52" spans="1:3" ht="204" customHeight="1">
      <c r="A52" s="16"/>
      <c r="B52" s="18" t="s">
        <v>271</v>
      </c>
      <c r="C52" s="18"/>
    </row>
    <row r="53" spans="1:3">
      <c r="A53" s="16"/>
      <c r="B53" s="17" t="s">
        <v>272</v>
      </c>
      <c r="C53" s="17"/>
    </row>
    <row r="54" spans="1:3" ht="140.25" customHeight="1">
      <c r="A54" s="16"/>
      <c r="B54" s="18" t="s">
        <v>273</v>
      </c>
      <c r="C54" s="18"/>
    </row>
    <row r="55" spans="1:3">
      <c r="A55" s="16"/>
      <c r="B55" s="17" t="s">
        <v>274</v>
      </c>
      <c r="C55" s="17"/>
    </row>
    <row r="56" spans="1:3" ht="63.75" customHeight="1">
      <c r="A56" s="16"/>
      <c r="B56" s="18" t="s">
        <v>275</v>
      </c>
      <c r="C56" s="18"/>
    </row>
    <row r="57" spans="1:3">
      <c r="A57" s="16"/>
      <c r="B57" s="17" t="s">
        <v>276</v>
      </c>
      <c r="C57" s="17"/>
    </row>
    <row r="58" spans="1:3" ht="382.5" customHeight="1">
      <c r="A58" s="16"/>
      <c r="B58" s="18" t="s">
        <v>277</v>
      </c>
      <c r="C58" s="18"/>
    </row>
    <row r="59" spans="1:3" ht="114.75" customHeight="1">
      <c r="A59" s="16"/>
      <c r="B59" s="18" t="s">
        <v>278</v>
      </c>
      <c r="C59" s="18"/>
    </row>
    <row r="60" spans="1:3">
      <c r="A60" s="16"/>
      <c r="B60" s="17" t="s">
        <v>279</v>
      </c>
      <c r="C60" s="17"/>
    </row>
    <row r="61" spans="1:3" ht="318.75" customHeight="1">
      <c r="A61" s="16"/>
      <c r="B61" s="18" t="s">
        <v>280</v>
      </c>
      <c r="C61" s="18"/>
    </row>
    <row r="62" spans="1:3" ht="165.75" customHeight="1">
      <c r="A62" s="16"/>
      <c r="B62" s="18" t="s">
        <v>281</v>
      </c>
      <c r="C62" s="18"/>
    </row>
    <row r="63" spans="1:3" ht="114.75" customHeight="1">
      <c r="A63" s="16"/>
      <c r="B63" s="18" t="s">
        <v>282</v>
      </c>
      <c r="C63" s="18"/>
    </row>
    <row r="64" spans="1:3">
      <c r="A64" s="16"/>
      <c r="B64" s="17" t="s">
        <v>283</v>
      </c>
      <c r="C64" s="17"/>
    </row>
    <row r="65" spans="1:3" ht="63.75" customHeight="1">
      <c r="A65" s="16"/>
      <c r="B65" s="18" t="s">
        <v>284</v>
      </c>
      <c r="C65" s="18"/>
    </row>
    <row r="66" spans="1:3" ht="127.5" customHeight="1">
      <c r="A66" s="16"/>
      <c r="B66" s="18" t="s">
        <v>285</v>
      </c>
      <c r="C66" s="18"/>
    </row>
    <row r="67" spans="1:3">
      <c r="A67" s="16"/>
      <c r="B67" s="17" t="s">
        <v>286</v>
      </c>
      <c r="C67" s="17"/>
    </row>
    <row r="68" spans="1:3" ht="102" customHeight="1">
      <c r="A68" s="16"/>
      <c r="B68" s="18" t="s">
        <v>287</v>
      </c>
      <c r="C68" s="18"/>
    </row>
    <row r="69" spans="1:3">
      <c r="A69" s="16"/>
      <c r="B69" s="12"/>
      <c r="C69" s="12"/>
    </row>
    <row r="70" spans="1:3" ht="127.5">
      <c r="A70" s="16"/>
      <c r="B70" s="13" t="s">
        <v>288</v>
      </c>
      <c r="C70" s="14" t="s">
        <v>289</v>
      </c>
    </row>
    <row r="71" spans="1:3">
      <c r="A71" s="16"/>
      <c r="B71" s="12"/>
      <c r="C71" s="12"/>
    </row>
    <row r="72" spans="1:3" ht="204">
      <c r="A72" s="16"/>
      <c r="B72" s="13" t="s">
        <v>288</v>
      </c>
      <c r="C72" s="14" t="s">
        <v>290</v>
      </c>
    </row>
    <row r="73" spans="1:3">
      <c r="A73" s="16"/>
      <c r="B73" s="12"/>
      <c r="C73" s="12"/>
    </row>
    <row r="74" spans="1:3" ht="293.25">
      <c r="A74" s="16"/>
      <c r="B74" s="13" t="s">
        <v>288</v>
      </c>
      <c r="C74" s="14" t="s">
        <v>291</v>
      </c>
    </row>
    <row r="75" spans="1:3" ht="191.25" customHeight="1">
      <c r="A75" s="16"/>
      <c r="B75" s="18" t="s">
        <v>292</v>
      </c>
      <c r="C75" s="18"/>
    </row>
  </sheetData>
  <mergeCells count="71">
    <mergeCell ref="B75:C75"/>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759</v>
      </c>
      <c r="B1" s="8" t="s">
        <v>2</v>
      </c>
      <c r="C1" s="8" t="s">
        <v>29</v>
      </c>
    </row>
    <row r="2" spans="1:3" ht="30">
      <c r="A2" s="1" t="s">
        <v>133</v>
      </c>
      <c r="B2" s="8"/>
      <c r="C2" s="8"/>
    </row>
    <row r="3" spans="1:3" ht="30">
      <c r="A3" s="2" t="s">
        <v>1760</v>
      </c>
      <c r="B3" s="4"/>
      <c r="C3" s="4"/>
    </row>
    <row r="4" spans="1:3">
      <c r="A4" s="3" t="s">
        <v>1761</v>
      </c>
      <c r="B4" s="4"/>
      <c r="C4" s="4"/>
    </row>
    <row r="5" spans="1:3">
      <c r="A5" s="2" t="s">
        <v>1762</v>
      </c>
      <c r="B5" s="7">
        <v>1635948</v>
      </c>
      <c r="C5" s="7">
        <v>1571987</v>
      </c>
    </row>
    <row r="6" spans="1:3" ht="30">
      <c r="A6" s="2" t="s">
        <v>1763</v>
      </c>
      <c r="B6" s="4"/>
      <c r="C6" s="4"/>
    </row>
    <row r="7" spans="1:3">
      <c r="A7" s="3" t="s">
        <v>1761</v>
      </c>
      <c r="B7" s="4"/>
      <c r="C7" s="4"/>
    </row>
    <row r="8" spans="1:3">
      <c r="A8" s="2" t="s">
        <v>1762</v>
      </c>
      <c r="B8" s="6">
        <v>36075</v>
      </c>
      <c r="C8" s="6">
        <v>38121</v>
      </c>
    </row>
    <row r="9" spans="1:3" ht="30">
      <c r="A9" s="2" t="s">
        <v>1764</v>
      </c>
      <c r="B9" s="4"/>
      <c r="C9" s="4"/>
    </row>
    <row r="10" spans="1:3">
      <c r="A10" s="3" t="s">
        <v>1761</v>
      </c>
      <c r="B10" s="4"/>
      <c r="C10" s="4"/>
    </row>
    <row r="11" spans="1:3">
      <c r="A11" s="2" t="s">
        <v>1762</v>
      </c>
      <c r="B11" s="6">
        <v>25915</v>
      </c>
      <c r="C11" s="6">
        <v>32441</v>
      </c>
    </row>
    <row r="12" spans="1:3">
      <c r="A12" s="2" t="s">
        <v>1765</v>
      </c>
      <c r="B12" s="4"/>
      <c r="C12" s="4"/>
    </row>
    <row r="13" spans="1:3">
      <c r="A13" s="3" t="s">
        <v>1761</v>
      </c>
      <c r="B13" s="4"/>
      <c r="C13" s="4"/>
    </row>
    <row r="14" spans="1:3">
      <c r="A14" s="2" t="s">
        <v>1762</v>
      </c>
      <c r="B14" s="7">
        <v>2611</v>
      </c>
      <c r="C14" s="7">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766</v>
      </c>
      <c r="B1" s="1" t="s">
        <v>2</v>
      </c>
      <c r="C1" s="1" t="s">
        <v>29</v>
      </c>
    </row>
    <row r="2" spans="1:3">
      <c r="A2" s="3" t="s">
        <v>1761</v>
      </c>
      <c r="B2" s="4"/>
      <c r="C2" s="4"/>
    </row>
    <row r="3" spans="1:3" ht="30">
      <c r="A3" s="2" t="s">
        <v>1767</v>
      </c>
      <c r="B3" s="7">
        <v>300000</v>
      </c>
      <c r="C3" s="4"/>
    </row>
    <row r="4" spans="1:3" ht="30">
      <c r="A4" s="2" t="s">
        <v>1768</v>
      </c>
      <c r="B4" s="6">
        <v>1900000</v>
      </c>
      <c r="C4" s="4"/>
    </row>
    <row r="5" spans="1:3" ht="30">
      <c r="A5" s="2" t="s">
        <v>1769</v>
      </c>
      <c r="B5" s="6">
        <v>232000</v>
      </c>
      <c r="C5" s="4"/>
    </row>
    <row r="6" spans="1:3">
      <c r="A6" s="2" t="s">
        <v>1762</v>
      </c>
      <c r="B6" s="6">
        <v>200000</v>
      </c>
      <c r="C6" s="6">
        <v>100000</v>
      </c>
    </row>
    <row r="7" spans="1:3" ht="30">
      <c r="A7" s="2" t="s">
        <v>1770</v>
      </c>
      <c r="B7" s="4"/>
      <c r="C7" s="4"/>
    </row>
    <row r="8" spans="1:3">
      <c r="A8" s="3" t="s">
        <v>1761</v>
      </c>
      <c r="B8" s="4"/>
      <c r="C8" s="4"/>
    </row>
    <row r="9" spans="1:3">
      <c r="A9" s="2" t="s">
        <v>1771</v>
      </c>
      <c r="B9" s="7">
        <v>3100000</v>
      </c>
      <c r="C9" s="7">
        <v>32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72</v>
      </c>
      <c r="B1" s="1" t="s">
        <v>1</v>
      </c>
      <c r="C1" s="1"/>
    </row>
    <row r="2" spans="1:3" ht="30">
      <c r="A2" s="1" t="s">
        <v>133</v>
      </c>
      <c r="B2" s="1" t="s">
        <v>2</v>
      </c>
      <c r="C2" s="1" t="s">
        <v>29</v>
      </c>
    </row>
    <row r="3" spans="1:3" ht="30">
      <c r="A3" s="3" t="s">
        <v>1773</v>
      </c>
      <c r="B3" s="4"/>
      <c r="C3" s="4"/>
    </row>
    <row r="4" spans="1:3">
      <c r="A4" s="2" t="s">
        <v>1774</v>
      </c>
      <c r="B4" s="6">
        <v>198241</v>
      </c>
      <c r="C4" s="7">
        <v>234878</v>
      </c>
    </row>
    <row r="5" spans="1:3" ht="30">
      <c r="A5" s="2" t="s">
        <v>802</v>
      </c>
      <c r="B5" s="6">
        <v>133252</v>
      </c>
      <c r="C5" s="6">
        <v>166938</v>
      </c>
    </row>
    <row r="6" spans="1:3">
      <c r="A6" s="2" t="s">
        <v>803</v>
      </c>
      <c r="B6" s="6">
        <v>64989</v>
      </c>
      <c r="C6" s="6">
        <v>67940</v>
      </c>
    </row>
    <row r="7" spans="1:3">
      <c r="A7" s="2" t="s">
        <v>1775</v>
      </c>
      <c r="B7" s="4"/>
      <c r="C7" s="4"/>
    </row>
    <row r="8" spans="1:3" ht="30">
      <c r="A8" s="3" t="s">
        <v>1773</v>
      </c>
      <c r="B8" s="4"/>
      <c r="C8" s="4"/>
    </row>
    <row r="9" spans="1:3">
      <c r="A9" s="2" t="s">
        <v>1774</v>
      </c>
      <c r="B9" s="6">
        <v>12098</v>
      </c>
      <c r="C9" s="6">
        <v>12431</v>
      </c>
    </row>
    <row r="10" spans="1:3">
      <c r="A10" s="2" t="s">
        <v>1776</v>
      </c>
      <c r="B10" s="4"/>
      <c r="C10" s="4"/>
    </row>
    <row r="11" spans="1:3" ht="30">
      <c r="A11" s="3" t="s">
        <v>1773</v>
      </c>
      <c r="B11" s="4"/>
      <c r="C11" s="4"/>
    </row>
    <row r="12" spans="1:3">
      <c r="A12" s="2" t="s">
        <v>1774</v>
      </c>
      <c r="B12" s="6">
        <v>75873</v>
      </c>
      <c r="C12" s="6">
        <v>81829</v>
      </c>
    </row>
    <row r="13" spans="1:3" ht="30">
      <c r="A13" s="2" t="s">
        <v>1777</v>
      </c>
      <c r="B13" s="4"/>
      <c r="C13" s="4"/>
    </row>
    <row r="14" spans="1:3" ht="30">
      <c r="A14" s="3" t="s">
        <v>1773</v>
      </c>
      <c r="B14" s="4"/>
      <c r="C14" s="4"/>
    </row>
    <row r="15" spans="1:3">
      <c r="A15" s="2" t="s">
        <v>791</v>
      </c>
      <c r="B15" s="4" t="s">
        <v>1778</v>
      </c>
      <c r="C15" s="4"/>
    </row>
    <row r="16" spans="1:3" ht="30">
      <c r="A16" s="2" t="s">
        <v>1779</v>
      </c>
      <c r="B16" s="4"/>
      <c r="C16" s="4"/>
    </row>
    <row r="17" spans="1:3" ht="30">
      <c r="A17" s="3" t="s">
        <v>1773</v>
      </c>
      <c r="B17" s="4"/>
      <c r="C17" s="4"/>
    </row>
    <row r="18" spans="1:3">
      <c r="A18" s="2" t="s">
        <v>791</v>
      </c>
      <c r="B18" s="4" t="s">
        <v>1780</v>
      </c>
      <c r="C18" s="4"/>
    </row>
    <row r="19" spans="1:3">
      <c r="A19" s="2" t="s">
        <v>1781</v>
      </c>
      <c r="B19" s="4"/>
      <c r="C19" s="4"/>
    </row>
    <row r="20" spans="1:3" ht="30">
      <c r="A20" s="3" t="s">
        <v>1773</v>
      </c>
      <c r="B20" s="4"/>
      <c r="C20" s="4"/>
    </row>
    <row r="21" spans="1:3">
      <c r="A21" s="2" t="s">
        <v>1774</v>
      </c>
      <c r="B21" s="6">
        <v>14229</v>
      </c>
      <c r="C21" s="6">
        <v>14354</v>
      </c>
    </row>
    <row r="22" spans="1:3" ht="30">
      <c r="A22" s="2" t="s">
        <v>1782</v>
      </c>
      <c r="B22" s="4"/>
      <c r="C22" s="4"/>
    </row>
    <row r="23" spans="1:3" ht="30">
      <c r="A23" s="3" t="s">
        <v>1773</v>
      </c>
      <c r="B23" s="4"/>
      <c r="C23" s="4"/>
    </row>
    <row r="24" spans="1:3">
      <c r="A24" s="2" t="s">
        <v>791</v>
      </c>
      <c r="B24" s="4" t="s">
        <v>1783</v>
      </c>
      <c r="C24" s="4"/>
    </row>
    <row r="25" spans="1:3" ht="30">
      <c r="A25" s="2" t="s">
        <v>1784</v>
      </c>
      <c r="B25" s="4"/>
      <c r="C25" s="4"/>
    </row>
    <row r="26" spans="1:3" ht="30">
      <c r="A26" s="3" t="s">
        <v>1773</v>
      </c>
      <c r="B26" s="4"/>
      <c r="C26" s="4"/>
    </row>
    <row r="27" spans="1:3">
      <c r="A27" s="2" t="s">
        <v>791</v>
      </c>
      <c r="B27" s="4" t="s">
        <v>1785</v>
      </c>
      <c r="C27" s="4"/>
    </row>
    <row r="28" spans="1:3">
      <c r="A28" s="2" t="s">
        <v>1786</v>
      </c>
      <c r="B28" s="4"/>
      <c r="C28" s="4"/>
    </row>
    <row r="29" spans="1:3" ht="30">
      <c r="A29" s="3" t="s">
        <v>1773</v>
      </c>
      <c r="B29" s="4"/>
      <c r="C29" s="4"/>
    </row>
    <row r="30" spans="1:3">
      <c r="A30" s="2" t="s">
        <v>1774</v>
      </c>
      <c r="B30" s="6">
        <v>59034</v>
      </c>
      <c r="C30" s="6">
        <v>80131</v>
      </c>
    </row>
    <row r="31" spans="1:3" ht="30">
      <c r="A31" s="2" t="s">
        <v>1787</v>
      </c>
      <c r="B31" s="4"/>
      <c r="C31" s="4"/>
    </row>
    <row r="32" spans="1:3" ht="30">
      <c r="A32" s="3" t="s">
        <v>1773</v>
      </c>
      <c r="B32" s="4"/>
      <c r="C32" s="4"/>
    </row>
    <row r="33" spans="1:3">
      <c r="A33" s="2" t="s">
        <v>791</v>
      </c>
      <c r="B33" s="4" t="s">
        <v>1788</v>
      </c>
      <c r="C33" s="4"/>
    </row>
    <row r="34" spans="1:3" ht="30">
      <c r="A34" s="2" t="s">
        <v>1789</v>
      </c>
      <c r="B34" s="4"/>
      <c r="C34" s="4"/>
    </row>
    <row r="35" spans="1:3" ht="30">
      <c r="A35" s="3" t="s">
        <v>1773</v>
      </c>
      <c r="B35" s="4"/>
      <c r="C35" s="4"/>
    </row>
    <row r="36" spans="1:3">
      <c r="A36" s="2" t="s">
        <v>791</v>
      </c>
      <c r="B36" s="4" t="s">
        <v>1778</v>
      </c>
      <c r="C36" s="4"/>
    </row>
    <row r="37" spans="1:3">
      <c r="A37" s="2" t="s">
        <v>1790</v>
      </c>
      <c r="B37" s="4"/>
      <c r="C37" s="4"/>
    </row>
    <row r="38" spans="1:3" ht="30">
      <c r="A38" s="3" t="s">
        <v>1773</v>
      </c>
      <c r="B38" s="4"/>
      <c r="C38" s="4"/>
    </row>
    <row r="39" spans="1:3">
      <c r="A39" s="2" t="s">
        <v>1774</v>
      </c>
      <c r="B39" s="6">
        <v>37007</v>
      </c>
      <c r="C39" s="7">
        <v>46133</v>
      </c>
    </row>
    <row r="40" spans="1:3" ht="30">
      <c r="A40" s="2" t="s">
        <v>1791</v>
      </c>
      <c r="B40" s="4"/>
      <c r="C40" s="4"/>
    </row>
    <row r="41" spans="1:3" ht="30">
      <c r="A41" s="3" t="s">
        <v>1773</v>
      </c>
      <c r="B41" s="4"/>
      <c r="C41" s="4"/>
    </row>
    <row r="42" spans="1:3">
      <c r="A42" s="2" t="s">
        <v>791</v>
      </c>
      <c r="B42" s="4" t="s">
        <v>1788</v>
      </c>
      <c r="C42" s="4"/>
    </row>
    <row r="43" spans="1:3" ht="30">
      <c r="A43" s="2" t="s">
        <v>1792</v>
      </c>
      <c r="B43" s="4"/>
      <c r="C43" s="4"/>
    </row>
    <row r="44" spans="1:3" ht="30">
      <c r="A44" s="3" t="s">
        <v>1773</v>
      </c>
      <c r="B44" s="4"/>
      <c r="C44" s="4"/>
    </row>
    <row r="45" spans="1:3">
      <c r="A45" s="2" t="s">
        <v>791</v>
      </c>
      <c r="B45" s="4" t="s">
        <v>1459</v>
      </c>
      <c r="C45"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793</v>
      </c>
      <c r="B1" s="8" t="s">
        <v>1</v>
      </c>
      <c r="C1" s="8"/>
      <c r="D1" s="8"/>
    </row>
    <row r="2" spans="1:4">
      <c r="A2" s="8"/>
      <c r="B2" s="1" t="s">
        <v>2</v>
      </c>
      <c r="C2" s="1" t="s">
        <v>29</v>
      </c>
      <c r="D2" s="1" t="s">
        <v>77</v>
      </c>
    </row>
    <row r="3" spans="1:4" ht="30">
      <c r="A3" s="3" t="s">
        <v>1773</v>
      </c>
      <c r="B3" s="4"/>
      <c r="C3" s="4"/>
      <c r="D3" s="4"/>
    </row>
    <row r="4" spans="1:4" ht="30">
      <c r="A4" s="2" t="s">
        <v>1794</v>
      </c>
      <c r="B4" s="7">
        <v>321000</v>
      </c>
      <c r="C4" s="4"/>
      <c r="D4" s="4"/>
    </row>
    <row r="5" spans="1:4">
      <c r="A5" s="2" t="s">
        <v>1795</v>
      </c>
      <c r="B5" s="6">
        <v>297000</v>
      </c>
      <c r="C5" s="4"/>
      <c r="D5" s="4"/>
    </row>
    <row r="6" spans="1:4">
      <c r="A6" s="2" t="s">
        <v>1796</v>
      </c>
      <c r="B6" s="4" t="s">
        <v>1797</v>
      </c>
      <c r="C6" s="4"/>
      <c r="D6" s="4"/>
    </row>
    <row r="7" spans="1:4">
      <c r="A7" s="2" t="s">
        <v>1798</v>
      </c>
      <c r="B7" s="6">
        <v>2900000</v>
      </c>
      <c r="C7" s="6">
        <v>4200000</v>
      </c>
      <c r="D7" s="6">
        <v>4300000</v>
      </c>
    </row>
    <row r="8" spans="1:4">
      <c r="A8" s="2" t="s">
        <v>1799</v>
      </c>
      <c r="B8" s="4"/>
      <c r="C8" s="4"/>
      <c r="D8" s="4"/>
    </row>
    <row r="9" spans="1:4" ht="30">
      <c r="A9" s="3" t="s">
        <v>1773</v>
      </c>
      <c r="B9" s="4"/>
      <c r="C9" s="4"/>
      <c r="D9" s="4"/>
    </row>
    <row r="10" spans="1:4" ht="30">
      <c r="A10" s="2" t="s">
        <v>1800</v>
      </c>
      <c r="B10" s="6">
        <v>13200000</v>
      </c>
      <c r="C10" s="6">
        <v>10400000</v>
      </c>
      <c r="D10" s="6">
        <v>7900000</v>
      </c>
    </row>
    <row r="11" spans="1:4">
      <c r="A11" s="2" t="s">
        <v>1790</v>
      </c>
      <c r="B11" s="4"/>
      <c r="C11" s="4"/>
      <c r="D11" s="4"/>
    </row>
    <row r="12" spans="1:4" ht="30">
      <c r="A12" s="3" t="s">
        <v>1773</v>
      </c>
      <c r="B12" s="4"/>
      <c r="C12" s="4"/>
      <c r="D12" s="4"/>
    </row>
    <row r="13" spans="1:4" ht="45">
      <c r="A13" s="2" t="s">
        <v>1801</v>
      </c>
      <c r="B13" s="6">
        <v>14000000</v>
      </c>
      <c r="C13" s="4"/>
      <c r="D13" s="4"/>
    </row>
    <row r="14" spans="1:4">
      <c r="A14" s="2" t="s">
        <v>1802</v>
      </c>
      <c r="B14" s="4"/>
      <c r="C14" s="4"/>
      <c r="D14" s="4"/>
    </row>
    <row r="15" spans="1:4" ht="30">
      <c r="A15" s="3" t="s">
        <v>1773</v>
      </c>
      <c r="B15" s="4"/>
      <c r="C15" s="4"/>
      <c r="D15" s="4"/>
    </row>
    <row r="16" spans="1:4" ht="45">
      <c r="A16" s="2" t="s">
        <v>1801</v>
      </c>
      <c r="B16" s="7">
        <v>700000</v>
      </c>
      <c r="C16" s="4"/>
      <c r="D16" s="4"/>
    </row>
    <row r="17" spans="1:4" ht="30">
      <c r="A17" s="2" t="s">
        <v>1803</v>
      </c>
      <c r="B17" s="4"/>
      <c r="C17" s="4"/>
      <c r="D17" s="4"/>
    </row>
    <row r="18" spans="1:4" ht="30">
      <c r="A18" s="3" t="s">
        <v>1773</v>
      </c>
      <c r="B18" s="4"/>
      <c r="C18" s="4"/>
      <c r="D18" s="4"/>
    </row>
    <row r="19" spans="1:4">
      <c r="A19" s="2" t="s">
        <v>791</v>
      </c>
      <c r="B19" s="4" t="s">
        <v>1804</v>
      </c>
      <c r="C19" s="4"/>
      <c r="D19" s="4"/>
    </row>
    <row r="20" spans="1:4" ht="30">
      <c r="A20" s="2" t="s">
        <v>1805</v>
      </c>
      <c r="B20" s="4"/>
      <c r="C20" s="4"/>
      <c r="D20" s="4"/>
    </row>
    <row r="21" spans="1:4" ht="30">
      <c r="A21" s="3" t="s">
        <v>1773</v>
      </c>
      <c r="B21" s="4"/>
      <c r="C21" s="4"/>
      <c r="D21" s="4"/>
    </row>
    <row r="22" spans="1:4">
      <c r="A22" s="2" t="s">
        <v>791</v>
      </c>
      <c r="B22" s="4" t="s">
        <v>1783</v>
      </c>
      <c r="C22" s="4"/>
      <c r="D22" s="4"/>
    </row>
    <row r="23" spans="1:4" ht="30">
      <c r="A23" s="2" t="s">
        <v>1806</v>
      </c>
      <c r="B23" s="4"/>
      <c r="C23" s="4"/>
      <c r="D23" s="4"/>
    </row>
    <row r="24" spans="1:4" ht="30">
      <c r="A24" s="3" t="s">
        <v>1773</v>
      </c>
      <c r="B24" s="4"/>
      <c r="C24" s="4"/>
      <c r="D24" s="4"/>
    </row>
    <row r="25" spans="1:4">
      <c r="A25" s="2" t="s">
        <v>791</v>
      </c>
      <c r="B25" s="4" t="s">
        <v>1788</v>
      </c>
      <c r="C25" s="4"/>
      <c r="D25" s="4"/>
    </row>
    <row r="26" spans="1:4" ht="30">
      <c r="A26" s="2" t="s">
        <v>1807</v>
      </c>
      <c r="B26" s="4"/>
      <c r="C26" s="4"/>
      <c r="D26" s="4"/>
    </row>
    <row r="27" spans="1:4" ht="30">
      <c r="A27" s="3" t="s">
        <v>1773</v>
      </c>
      <c r="B27" s="4"/>
      <c r="C27" s="4"/>
      <c r="D27" s="4"/>
    </row>
    <row r="28" spans="1:4">
      <c r="A28" s="2" t="s">
        <v>791</v>
      </c>
      <c r="B28" s="4" t="s">
        <v>1808</v>
      </c>
      <c r="C28" s="4"/>
      <c r="D28"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809</v>
      </c>
      <c r="B1" s="8" t="s">
        <v>2</v>
      </c>
    </row>
    <row r="2" spans="1:2" ht="30">
      <c r="A2" s="1" t="s">
        <v>133</v>
      </c>
      <c r="B2" s="8"/>
    </row>
    <row r="3" spans="1:2">
      <c r="A3" s="2" t="s">
        <v>1810</v>
      </c>
      <c r="B3" s="4"/>
    </row>
    <row r="4" spans="1:2">
      <c r="A4" s="3" t="s">
        <v>1811</v>
      </c>
      <c r="B4" s="4"/>
    </row>
    <row r="5" spans="1:2">
      <c r="A5" s="2">
        <v>2014</v>
      </c>
      <c r="B5" s="7">
        <v>3257</v>
      </c>
    </row>
    <row r="6" spans="1:2">
      <c r="A6" s="2">
        <v>2015</v>
      </c>
      <c r="B6" s="6">
        <v>2969</v>
      </c>
    </row>
    <row r="7" spans="1:2">
      <c r="A7" s="2">
        <v>2016</v>
      </c>
      <c r="B7" s="6">
        <v>2758</v>
      </c>
    </row>
    <row r="8" spans="1:2">
      <c r="A8" s="2">
        <v>2017</v>
      </c>
      <c r="B8" s="6">
        <v>2582</v>
      </c>
    </row>
    <row r="9" spans="1:2">
      <c r="A9" s="2">
        <v>2018</v>
      </c>
      <c r="B9" s="6">
        <v>2330</v>
      </c>
    </row>
    <row r="10" spans="1:2">
      <c r="A10" s="2" t="s">
        <v>1812</v>
      </c>
      <c r="B10" s="6">
        <v>12276</v>
      </c>
    </row>
    <row r="11" spans="1:2">
      <c r="A11" s="2" t="s">
        <v>146</v>
      </c>
      <c r="B11" s="6">
        <v>26172</v>
      </c>
    </row>
    <row r="12" spans="1:2">
      <c r="A12" s="2" t="s">
        <v>1802</v>
      </c>
      <c r="B12" s="4"/>
    </row>
    <row r="13" spans="1:2">
      <c r="A13" s="3" t="s">
        <v>1811</v>
      </c>
      <c r="B13" s="4"/>
    </row>
    <row r="14" spans="1:2">
      <c r="A14" s="2">
        <v>2014</v>
      </c>
      <c r="B14" s="4">
        <v>56</v>
      </c>
    </row>
    <row r="15" spans="1:2">
      <c r="A15" s="2">
        <v>2015</v>
      </c>
      <c r="B15" s="4">
        <v>0</v>
      </c>
    </row>
    <row r="16" spans="1:2">
      <c r="A16" s="2">
        <v>2016</v>
      </c>
      <c r="B16" s="4">
        <v>0</v>
      </c>
    </row>
    <row r="17" spans="1:2">
      <c r="A17" s="2">
        <v>2017</v>
      </c>
      <c r="B17" s="4">
        <v>0</v>
      </c>
    </row>
    <row r="18" spans="1:2">
      <c r="A18" s="2">
        <v>2018</v>
      </c>
      <c r="B18" s="4">
        <v>0</v>
      </c>
    </row>
    <row r="19" spans="1:2">
      <c r="A19" s="2" t="s">
        <v>1812</v>
      </c>
      <c r="B19" s="4">
        <v>0</v>
      </c>
    </row>
    <row r="20" spans="1:2">
      <c r="A20" s="2" t="s">
        <v>146</v>
      </c>
      <c r="B20" s="7">
        <v>56</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4" bestFit="1" customWidth="1"/>
    <col min="3" max="3" width="12.5703125" bestFit="1" customWidth="1"/>
    <col min="4" max="4" width="12.28515625" bestFit="1" customWidth="1"/>
  </cols>
  <sheetData>
    <row r="1" spans="1:4" ht="30" customHeight="1">
      <c r="A1" s="8" t="s">
        <v>1813</v>
      </c>
      <c r="B1" s="8" t="s">
        <v>1</v>
      </c>
      <c r="C1" s="8"/>
      <c r="D1" s="8"/>
    </row>
    <row r="2" spans="1:4">
      <c r="A2" s="8"/>
      <c r="B2" s="1" t="s">
        <v>2</v>
      </c>
      <c r="C2" s="1" t="s">
        <v>29</v>
      </c>
      <c r="D2" s="1" t="s">
        <v>77</v>
      </c>
    </row>
    <row r="3" spans="1:4" ht="30">
      <c r="A3" s="3" t="s">
        <v>1814</v>
      </c>
      <c r="B3" s="4"/>
      <c r="C3" s="4"/>
      <c r="D3" s="4"/>
    </row>
    <row r="4" spans="1:4">
      <c r="A4" s="2" t="s">
        <v>42</v>
      </c>
      <c r="B4" s="7">
        <v>161429000</v>
      </c>
      <c r="C4" s="7">
        <v>159956000</v>
      </c>
      <c r="D4" s="4"/>
    </row>
    <row r="5" spans="1:4">
      <c r="A5" s="2" t="s">
        <v>1815</v>
      </c>
      <c r="B5" s="4">
        <v>0</v>
      </c>
      <c r="C5" s="4"/>
      <c r="D5" s="4"/>
    </row>
    <row r="6" spans="1:4">
      <c r="A6" s="2" t="s">
        <v>1816</v>
      </c>
      <c r="B6" s="7">
        <v>631000</v>
      </c>
      <c r="C6" s="7">
        <v>1064000</v>
      </c>
      <c r="D6" s="7">
        <v>1467000</v>
      </c>
    </row>
    <row r="7" spans="1:4">
      <c r="A7" s="2" t="s">
        <v>1817</v>
      </c>
      <c r="B7" s="4"/>
      <c r="C7" s="4"/>
      <c r="D7" s="4"/>
    </row>
    <row r="8" spans="1:4" ht="30">
      <c r="A8" s="3" t="s">
        <v>1814</v>
      </c>
      <c r="B8" s="4"/>
      <c r="C8" s="4"/>
      <c r="D8" s="4"/>
    </row>
    <row r="9" spans="1:4" ht="30">
      <c r="A9" s="2" t="s">
        <v>1818</v>
      </c>
      <c r="B9" s="4" t="s">
        <v>1819</v>
      </c>
      <c r="C9" s="4"/>
      <c r="D9" s="4"/>
    </row>
    <row r="10" spans="1:4" ht="30">
      <c r="A10" s="2" t="s">
        <v>1820</v>
      </c>
      <c r="B10" s="4" t="s">
        <v>1788</v>
      </c>
      <c r="C10" s="4"/>
      <c r="D10" s="4"/>
    </row>
    <row r="11" spans="1:4">
      <c r="A11" s="2" t="s">
        <v>1821</v>
      </c>
      <c r="B11" s="4"/>
      <c r="C11" s="4"/>
      <c r="D11" s="4"/>
    </row>
    <row r="12" spans="1:4" ht="30">
      <c r="A12" s="3" t="s">
        <v>1814</v>
      </c>
      <c r="B12" s="4"/>
      <c r="C12" s="4"/>
      <c r="D12" s="4"/>
    </row>
    <row r="13" spans="1:4" ht="30">
      <c r="A13" s="2" t="s">
        <v>1820</v>
      </c>
      <c r="B13" s="4" t="s">
        <v>1822</v>
      </c>
      <c r="C13" s="4"/>
      <c r="D13"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23</v>
      </c>
      <c r="B1" s="8" t="s">
        <v>2</v>
      </c>
      <c r="C1" s="8" t="s">
        <v>29</v>
      </c>
    </row>
    <row r="2" spans="1:3" ht="30">
      <c r="A2" s="1" t="s">
        <v>133</v>
      </c>
      <c r="B2" s="8"/>
      <c r="C2" s="8"/>
    </row>
    <row r="3" spans="1:3" ht="30">
      <c r="A3" s="3" t="s">
        <v>1824</v>
      </c>
      <c r="B3" s="4"/>
      <c r="C3" s="4"/>
    </row>
    <row r="4" spans="1:3">
      <c r="A4" s="2" t="s">
        <v>1825</v>
      </c>
      <c r="B4" s="7">
        <v>23454</v>
      </c>
      <c r="C4" s="7">
        <v>22470</v>
      </c>
    </row>
    <row r="5" spans="1:3">
      <c r="A5" s="2" t="s">
        <v>1826</v>
      </c>
      <c r="B5" s="6">
        <v>-21789</v>
      </c>
      <c r="C5" s="6">
        <v>-21159</v>
      </c>
    </row>
    <row r="6" spans="1:3">
      <c r="A6" s="2" t="s">
        <v>1827</v>
      </c>
      <c r="B6" s="6">
        <v>1665</v>
      </c>
      <c r="C6" s="6">
        <v>1311</v>
      </c>
    </row>
    <row r="7" spans="1:3" ht="30">
      <c r="A7" s="2" t="s">
        <v>1828</v>
      </c>
      <c r="B7" s="4"/>
      <c r="C7" s="4"/>
    </row>
    <row r="8" spans="1:3" ht="30">
      <c r="A8" s="3" t="s">
        <v>1824</v>
      </c>
      <c r="B8" s="4"/>
      <c r="C8" s="4"/>
    </row>
    <row r="9" spans="1:3">
      <c r="A9" s="2" t="s">
        <v>1825</v>
      </c>
      <c r="B9" s="6">
        <v>22470</v>
      </c>
      <c r="C9" s="6">
        <v>22470</v>
      </c>
    </row>
    <row r="10" spans="1:3">
      <c r="A10" s="2" t="s">
        <v>1826</v>
      </c>
      <c r="B10" s="6">
        <v>-21773</v>
      </c>
      <c r="C10" s="6">
        <v>-21159</v>
      </c>
    </row>
    <row r="11" spans="1:3">
      <c r="A11" s="2" t="s">
        <v>1827</v>
      </c>
      <c r="B11" s="4">
        <v>697</v>
      </c>
      <c r="C11" s="6">
        <v>1311</v>
      </c>
    </row>
    <row r="12" spans="1:3">
      <c r="A12" s="2" t="s">
        <v>1821</v>
      </c>
      <c r="B12" s="4"/>
      <c r="C12" s="4"/>
    </row>
    <row r="13" spans="1:3" ht="30">
      <c r="A13" s="3" t="s">
        <v>1824</v>
      </c>
      <c r="B13" s="4"/>
      <c r="C13" s="4"/>
    </row>
    <row r="14" spans="1:3">
      <c r="A14" s="2" t="s">
        <v>1825</v>
      </c>
      <c r="B14" s="4">
        <v>984</v>
      </c>
      <c r="C14" s="4">
        <v>0</v>
      </c>
    </row>
    <row r="15" spans="1:3">
      <c r="A15" s="2" t="s">
        <v>1826</v>
      </c>
      <c r="B15" s="4">
        <v>-16</v>
      </c>
      <c r="C15" s="4">
        <v>0</v>
      </c>
    </row>
    <row r="16" spans="1:3">
      <c r="A16" s="2" t="s">
        <v>1827</v>
      </c>
      <c r="B16" s="7">
        <v>968</v>
      </c>
      <c r="C16" s="7">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829</v>
      </c>
      <c r="B1" s="8" t="s">
        <v>2</v>
      </c>
      <c r="C1" s="8" t="s">
        <v>29</v>
      </c>
    </row>
    <row r="2" spans="1:3" ht="30">
      <c r="A2" s="1" t="s">
        <v>133</v>
      </c>
      <c r="B2" s="8"/>
      <c r="C2" s="8"/>
    </row>
    <row r="3" spans="1:3" ht="30">
      <c r="A3" s="3" t="s">
        <v>1814</v>
      </c>
      <c r="B3" s="4"/>
      <c r="C3" s="4"/>
    </row>
    <row r="4" spans="1:3">
      <c r="A4" s="2">
        <v>2014</v>
      </c>
      <c r="B4" s="7">
        <v>598</v>
      </c>
      <c r="C4" s="4"/>
    </row>
    <row r="5" spans="1:3">
      <c r="A5" s="2">
        <v>2015</v>
      </c>
      <c r="B5" s="4">
        <v>345</v>
      </c>
      <c r="C5" s="4"/>
    </row>
    <row r="6" spans="1:3">
      <c r="A6" s="2">
        <v>2016</v>
      </c>
      <c r="B6" s="4">
        <v>193</v>
      </c>
      <c r="C6" s="4"/>
    </row>
    <row r="7" spans="1:3">
      <c r="A7" s="2">
        <v>2017</v>
      </c>
      <c r="B7" s="4">
        <v>161</v>
      </c>
      <c r="C7" s="4"/>
    </row>
    <row r="8" spans="1:3">
      <c r="A8" s="2">
        <v>2018</v>
      </c>
      <c r="B8" s="4">
        <v>134</v>
      </c>
      <c r="C8" s="4"/>
    </row>
    <row r="9" spans="1:3">
      <c r="A9" s="2" t="s">
        <v>810</v>
      </c>
      <c r="B9" s="4">
        <v>234</v>
      </c>
      <c r="C9" s="4"/>
    </row>
    <row r="10" spans="1:3">
      <c r="A10" s="2" t="s">
        <v>1827</v>
      </c>
      <c r="B10" s="6">
        <v>1665</v>
      </c>
      <c r="C10" s="6">
        <v>1311</v>
      </c>
    </row>
    <row r="11" spans="1:3">
      <c r="A11" s="2" t="s">
        <v>1821</v>
      </c>
      <c r="B11" s="4"/>
      <c r="C11" s="4"/>
    </row>
    <row r="12" spans="1:3" ht="30">
      <c r="A12" s="3" t="s">
        <v>1814</v>
      </c>
      <c r="B12" s="4"/>
      <c r="C12" s="4"/>
    </row>
    <row r="13" spans="1:3">
      <c r="A13" s="2">
        <v>2014</v>
      </c>
      <c r="B13" s="4">
        <v>260</v>
      </c>
      <c r="C13" s="4"/>
    </row>
    <row r="14" spans="1:3">
      <c r="A14" s="2">
        <v>2015</v>
      </c>
      <c r="B14" s="4">
        <v>168</v>
      </c>
      <c r="C14" s="4"/>
    </row>
    <row r="15" spans="1:3">
      <c r="A15" s="2">
        <v>2016</v>
      </c>
      <c r="B15" s="4">
        <v>130</v>
      </c>
      <c r="C15" s="4"/>
    </row>
    <row r="16" spans="1:3">
      <c r="A16" s="2">
        <v>2017</v>
      </c>
      <c r="B16" s="4">
        <v>99</v>
      </c>
      <c r="C16" s="4"/>
    </row>
    <row r="17" spans="1:3">
      <c r="A17" s="2">
        <v>2018</v>
      </c>
      <c r="B17" s="4">
        <v>77</v>
      </c>
      <c r="C17" s="4"/>
    </row>
    <row r="18" spans="1:3">
      <c r="A18" s="2" t="s">
        <v>810</v>
      </c>
      <c r="B18" s="4">
        <v>234</v>
      </c>
      <c r="C18" s="4"/>
    </row>
    <row r="19" spans="1:3">
      <c r="A19" s="2" t="s">
        <v>1827</v>
      </c>
      <c r="B19" s="4">
        <v>968</v>
      </c>
      <c r="C19" s="4">
        <v>0</v>
      </c>
    </row>
    <row r="20" spans="1:3">
      <c r="A20" s="2" t="s">
        <v>1817</v>
      </c>
      <c r="B20" s="4"/>
      <c r="C20" s="4"/>
    </row>
    <row r="21" spans="1:3" ht="30">
      <c r="A21" s="3" t="s">
        <v>1814</v>
      </c>
      <c r="B21" s="4"/>
      <c r="C21" s="4"/>
    </row>
    <row r="22" spans="1:3">
      <c r="A22" s="2">
        <v>2014</v>
      </c>
      <c r="B22" s="4">
        <v>338</v>
      </c>
      <c r="C22" s="4"/>
    </row>
    <row r="23" spans="1:3">
      <c r="A23" s="2">
        <v>2015</v>
      </c>
      <c r="B23" s="4">
        <v>177</v>
      </c>
      <c r="C23" s="4"/>
    </row>
    <row r="24" spans="1:3">
      <c r="A24" s="2">
        <v>2016</v>
      </c>
      <c r="B24" s="4">
        <v>63</v>
      </c>
      <c r="C24" s="4"/>
    </row>
    <row r="25" spans="1:3">
      <c r="A25" s="2">
        <v>2017</v>
      </c>
      <c r="B25" s="4">
        <v>62</v>
      </c>
      <c r="C25" s="4"/>
    </row>
    <row r="26" spans="1:3">
      <c r="A26" s="2">
        <v>2018</v>
      </c>
      <c r="B26" s="4">
        <v>57</v>
      </c>
      <c r="C26" s="4"/>
    </row>
    <row r="27" spans="1:3">
      <c r="A27" s="2" t="s">
        <v>810</v>
      </c>
      <c r="B27" s="4">
        <v>0</v>
      </c>
      <c r="C27" s="4"/>
    </row>
    <row r="28" spans="1:3">
      <c r="A28" s="2" t="s">
        <v>1827</v>
      </c>
      <c r="B28" s="7">
        <v>697</v>
      </c>
      <c r="C28" s="4"/>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30</v>
      </c>
      <c r="B1" s="8" t="s">
        <v>2</v>
      </c>
      <c r="C1" s="8" t="s">
        <v>29</v>
      </c>
    </row>
    <row r="2" spans="1:3" ht="30">
      <c r="A2" s="1" t="s">
        <v>133</v>
      </c>
      <c r="B2" s="8"/>
      <c r="C2" s="8"/>
    </row>
    <row r="3" spans="1:3">
      <c r="A3" s="3" t="s">
        <v>841</v>
      </c>
      <c r="B3" s="4"/>
      <c r="C3" s="4"/>
    </row>
    <row r="4" spans="1:3">
      <c r="A4" s="2" t="s">
        <v>843</v>
      </c>
      <c r="B4" s="7">
        <v>81851</v>
      </c>
      <c r="C4" s="7">
        <v>89149</v>
      </c>
    </row>
    <row r="5" spans="1:3">
      <c r="A5" s="2" t="s">
        <v>844</v>
      </c>
      <c r="B5" s="6">
        <v>2402288</v>
      </c>
      <c r="C5" s="6">
        <v>2506631</v>
      </c>
    </row>
    <row r="6" spans="1:3">
      <c r="A6" s="2" t="s">
        <v>845</v>
      </c>
      <c r="B6" s="6">
        <v>842345</v>
      </c>
      <c r="C6" s="6">
        <v>1095722</v>
      </c>
    </row>
    <row r="7" spans="1:3">
      <c r="A7" s="2" t="s">
        <v>846</v>
      </c>
      <c r="B7" s="7">
        <v>3326484</v>
      </c>
      <c r="C7" s="7">
        <v>369150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31</v>
      </c>
      <c r="B1" s="8" t="s">
        <v>1</v>
      </c>
      <c r="C1" s="8"/>
      <c r="D1" s="8"/>
    </row>
    <row r="2" spans="1:4">
      <c r="A2" s="1" t="s">
        <v>1506</v>
      </c>
      <c r="B2" s="1" t="s">
        <v>2</v>
      </c>
      <c r="C2" s="1" t="s">
        <v>29</v>
      </c>
      <c r="D2" s="1" t="s">
        <v>77</v>
      </c>
    </row>
    <row r="3" spans="1:4">
      <c r="A3" s="3" t="s">
        <v>841</v>
      </c>
      <c r="B3" s="4"/>
      <c r="C3" s="4"/>
      <c r="D3" s="4"/>
    </row>
    <row r="4" spans="1:4" ht="30">
      <c r="A4" s="2" t="s">
        <v>1832</v>
      </c>
      <c r="B4" s="9">
        <v>427.7</v>
      </c>
      <c r="C4" s="9">
        <v>556.70000000000005</v>
      </c>
      <c r="D4" s="4"/>
    </row>
    <row r="5" spans="1:4" ht="45">
      <c r="A5" s="2" t="s">
        <v>1833</v>
      </c>
      <c r="B5" s="4">
        <v>334</v>
      </c>
      <c r="C5" s="4">
        <v>464.7</v>
      </c>
      <c r="D5" s="4"/>
    </row>
    <row r="6" spans="1:4" ht="30">
      <c r="A6" s="2" t="s">
        <v>1834</v>
      </c>
      <c r="B6" s="9">
        <v>3.7</v>
      </c>
      <c r="C6" s="9">
        <v>4.7</v>
      </c>
      <c r="D6" s="9">
        <v>5.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Statement_of_Accounting_Polici</vt:lpstr>
      <vt:lpstr>New_Accounting_Pronouncements</vt:lpstr>
      <vt:lpstr>Supplemental_Comprehensive_Inc</vt:lpstr>
      <vt:lpstr>Supplemental_Cash_Flow_Disclos</vt:lpstr>
      <vt:lpstr>Earnings_per_Share</vt:lpstr>
      <vt:lpstr>Cash_and_Due_from_Banks</vt:lpstr>
      <vt:lpstr>Derivatives</vt:lpstr>
      <vt:lpstr>Investment_Securities</vt:lpstr>
      <vt:lpstr>Impairment_of_Investment_Secur</vt:lpstr>
      <vt:lpstr>Loans_and_Allowance_for_Credit</vt:lpstr>
      <vt:lpstr>Variable_Interest_Entities</vt:lpstr>
      <vt:lpstr>Commitments_and_Letters_of_Cre</vt:lpstr>
      <vt:lpstr>Premises_and_Equipment</vt:lpstr>
      <vt:lpstr>Goodwill_and_Other_Amortizing_</vt:lpstr>
      <vt:lpstr>InterestBearing_Deposits</vt:lpstr>
      <vt:lpstr>Shortterm_Borrowings</vt:lpstr>
      <vt:lpstr>Subordinated_Debentures</vt:lpstr>
      <vt:lpstr>Other_Longterm_Debt</vt:lpstr>
      <vt:lpstr>Fair_Values_of_Assets_and_Liab</vt:lpstr>
      <vt:lpstr>Income_Taxes</vt:lpstr>
      <vt:lpstr>Retirement_Plans</vt:lpstr>
      <vt:lpstr>Unearned_ESOP_Shares</vt:lpstr>
      <vt:lpstr>Incentive_Compensation_Plan</vt:lpstr>
      <vt:lpstr>Contingent_Liabilities</vt:lpstr>
      <vt:lpstr>Related_Party_Transactions</vt:lpstr>
      <vt:lpstr>Regulatory_Restrictions_and_Ca</vt:lpstr>
      <vt:lpstr>Capital</vt:lpstr>
      <vt:lpstr>Condensed_Financial_Informatio</vt:lpstr>
      <vt:lpstr>Subsequent_Event</vt:lpstr>
      <vt:lpstr>Statement_of_Accounting_Polici1</vt:lpstr>
      <vt:lpstr>Supplemental_Comprehensive_Inc1</vt:lpstr>
      <vt:lpstr>Supplemental_Cash_Flow_Disclos1</vt:lpstr>
      <vt:lpstr>Earnings_per_Share_Tables</vt:lpstr>
      <vt:lpstr>Derivatives_Tables</vt:lpstr>
      <vt:lpstr>Investment_Securities_Tables</vt:lpstr>
      <vt:lpstr>Impairment_of_Investment_Secur1</vt:lpstr>
      <vt:lpstr>Loans_and_Allowance_for_Credit1</vt:lpstr>
      <vt:lpstr>Variable_Interest_Entities_Tab</vt:lpstr>
      <vt:lpstr>Commitments_and_Letters_of_Cre1</vt:lpstr>
      <vt:lpstr>Premises_and_Equipment_Tables</vt:lpstr>
      <vt:lpstr>Goodwill_and_Other_Amortizing_1</vt:lpstr>
      <vt:lpstr>InterestBearing_Deposits_Table</vt:lpstr>
      <vt:lpstr>Shortterm_Borrowings_Tables</vt:lpstr>
      <vt:lpstr>Subordinated_Debentures_Tables</vt:lpstr>
      <vt:lpstr>Other_Longterm_Debt_Tables</vt:lpstr>
      <vt:lpstr>Fair_Values_of_Assets_and_Liab1</vt:lpstr>
      <vt:lpstr>Income_Taxes_Tables</vt:lpstr>
      <vt:lpstr>Retirement_Plans_Tables</vt:lpstr>
      <vt:lpstr>Unearned_ESOP_Shares_Tables</vt:lpstr>
      <vt:lpstr>Incentive_Compensation_Plan_Ta</vt:lpstr>
      <vt:lpstr>Related_Party_Transactions_Tab</vt:lpstr>
      <vt:lpstr>Regulatory_Restrictions_and_Ca1</vt:lpstr>
      <vt:lpstr>Condensed_Financial_Informatio1</vt:lpstr>
      <vt:lpstr>Statement_of_Accounting_Polici2</vt:lpstr>
      <vt:lpstr>Supplemental_Comprehensive_Inc2</vt:lpstr>
      <vt:lpstr>Supplemental_Comprehensive_Inc3</vt:lpstr>
      <vt:lpstr>Supplemental_Cash_Flow_Disclos2</vt:lpstr>
      <vt:lpstr>Earnings_per_Share_Composition</vt:lpstr>
      <vt:lpstr>Earnings_per_Share_Common_Stoc</vt:lpstr>
      <vt:lpstr>Cash_and_Due_from_Banks_Additi</vt:lpstr>
      <vt:lpstr>Derivatives_Credit_Value_Adjus</vt:lpstr>
      <vt:lpstr>Derivatives_Schedule_of_Change</vt:lpstr>
      <vt:lpstr>Derivatives_Additional_Informa</vt:lpstr>
      <vt:lpstr>Investment_Securities_Analysis</vt:lpstr>
      <vt:lpstr>Investment_Securities_Addition</vt:lpstr>
      <vt:lpstr>Investment_Securities_Amortize</vt:lpstr>
      <vt:lpstr>Investment_Securities_Amortize1</vt:lpstr>
      <vt:lpstr>Investment_Securities_Proceeds</vt:lpstr>
      <vt:lpstr>Impairment_of_Investment_Secur2</vt:lpstr>
      <vt:lpstr>Impairment_of_Investment_Secur3</vt:lpstr>
      <vt:lpstr>Impairment_of_Investment_Secur4</vt:lpstr>
      <vt:lpstr>Impairment_of_Investment_Secur5</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Variable_Interest_Entities_Sch</vt:lpstr>
      <vt:lpstr>Commitments_and_Letters_of_Cre2</vt:lpstr>
      <vt:lpstr>Commitments_and_Letters_of_Cre3</vt:lpstr>
      <vt:lpstr>Premises_and_Equipment_Schedul</vt:lpstr>
      <vt:lpstr>Premises_and_Equipment_Additio</vt:lpstr>
      <vt:lpstr>Premises_and_Equipment_Schedul1</vt:lpstr>
      <vt:lpstr>Goodwill_and_Other_Amortizing_2</vt:lpstr>
      <vt:lpstr>Goodwill_and_Other_Amortizing_3</vt:lpstr>
      <vt:lpstr>Goodwill_and_Other_Amortizing_4</vt:lpstr>
      <vt:lpstr>InterestBearing_Deposits_Compo</vt:lpstr>
      <vt:lpstr>InterestBearing_Deposits_Addit</vt:lpstr>
      <vt:lpstr>InterestBearing_Deposits_Sched</vt:lpstr>
      <vt:lpstr>Shortterm_Borrowings_Summary_o</vt:lpstr>
      <vt:lpstr>Shortterm_Borrowings_Interest_</vt:lpstr>
      <vt:lpstr>Subordinated_Debentures_Subord</vt:lpstr>
      <vt:lpstr>Subordinated_Debentures_Additi</vt:lpstr>
      <vt:lpstr>Other_Longterm_Debt_Summary_of</vt:lpstr>
      <vt:lpstr>Other_Longterm_Debt_Summary_of1</vt:lpstr>
      <vt:lpstr>Fair_Values_of_Assets_and_Liab2</vt:lpstr>
      <vt:lpstr>Fair_Values_of_Assets_and_Liab3</vt:lpstr>
      <vt:lpstr>Fair_Values_of_Assets_and_Liab4</vt:lpstr>
      <vt:lpstr>Fair_Values_of_Assets_and_Liab5</vt:lpstr>
      <vt:lpstr>Fair_Values_of_Assets_and_Liab6</vt:lpstr>
      <vt:lpstr>Fair_Values_of_Assets_and_Liab7</vt:lpstr>
      <vt:lpstr>Income_Taxes_Schedule_of_Compo</vt:lpstr>
      <vt:lpstr>Income_Taxes_Schedule_of_Effec</vt:lpstr>
      <vt:lpstr>Income_Taxes_Additional_Inform</vt:lpstr>
      <vt:lpstr>Income_Taxes_Schedule_of_Defer</vt:lpstr>
      <vt:lpstr>Retirement_Plans_Additional_In</vt:lpstr>
      <vt:lpstr>Retirement_Plans_Schedule_of_C</vt:lpstr>
      <vt:lpstr>Retirement_Plans_Schedule_of_C1</vt:lpstr>
      <vt:lpstr>Retirement_Plans_Schedule_of_A</vt:lpstr>
      <vt:lpstr>Retirement_Plans_Schedule_of_A1</vt:lpstr>
      <vt:lpstr>Retirement_Plans_Schedule_of_W</vt:lpstr>
      <vt:lpstr>Retirement_Plans_Schedule_of_W1</vt:lpstr>
      <vt:lpstr>Retirement_Plans_Schedule_of_I</vt:lpstr>
      <vt:lpstr>Retirement_Plans_Schedule_of_P</vt:lpstr>
      <vt:lpstr>Unearned_ESOP_Shares_Additiona</vt:lpstr>
      <vt:lpstr>Unearned_ESOP_Shares_Analysis_</vt:lpstr>
      <vt:lpstr>Unearned_ESOP_Shares_Interest_</vt:lpstr>
      <vt:lpstr>Incentive_Compensation_Plan_Ad</vt:lpstr>
      <vt:lpstr>Incentive_Compensation_Plan_Un</vt:lpstr>
      <vt:lpstr>Incentive_Compensation_Plan_In</vt:lpstr>
      <vt:lpstr>Incentive_Compensation_Plan_Un1</vt:lpstr>
      <vt:lpstr>Incentive_Compensation_Plan_Ou</vt:lpstr>
      <vt:lpstr>Incentive_Compensation_Plan_Co</vt:lpstr>
      <vt:lpstr>Contingent_Liabilities_Additio</vt:lpstr>
      <vt:lpstr>Related_Party_Transactions_Loa</vt:lpstr>
      <vt:lpstr>Regulatory_Restrictions_and_Ca2</vt:lpstr>
      <vt:lpstr>Regulatory_Restrictions_and_Ca3</vt:lpstr>
      <vt:lpstr>Capital_Additional_Information</vt:lpstr>
      <vt:lpstr>Condensed_Financial_Informatio2</vt:lpstr>
      <vt:lpstr>Condensed_Financial_Informatio3</vt:lpstr>
      <vt:lpstr>Condensed_Financial_Informatio4</vt:lpstr>
      <vt:lpstr>Condensed_Financial_Informatio5</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1:36Z</dcterms:created>
  <dcterms:modified xsi:type="dcterms:W3CDTF">2015-03-02T22:21:36Z</dcterms:modified>
</cp:coreProperties>
</file>